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5" r:id="rId2"/>
    <sheet name="Consolidated_Balance_Sheets_Un1" sheetId="76" r:id="rId3"/>
    <sheet name="Consolidated_Statements_of_Inc" sheetId="4" r:id="rId4"/>
    <sheet name="Consolidated_Statements_of_Cha" sheetId="5" r:id="rId5"/>
    <sheet name="Consolidated_Statements_of_Cha1" sheetId="6" r:id="rId6"/>
    <sheet name="Consolidated_Statements_of_Cas" sheetId="7" r:id="rId7"/>
    <sheet name="Basis_of_Presentation" sheetId="77" r:id="rId8"/>
    <sheet name="Investment_Securities" sheetId="78" r:id="rId9"/>
    <sheet name="Loans" sheetId="79" r:id="rId10"/>
    <sheet name="Allowance_for_Loan_Losses" sheetId="80" r:id="rId11"/>
    <sheet name="Stock_Options_and_StockBased_C" sheetId="81" r:id="rId12"/>
    <sheet name="Preferred_and_Common_Stock" sheetId="82" r:id="rId13"/>
    <sheet name="Earnings_Per_Share" sheetId="83" r:id="rId14"/>
    <sheet name="Employee_Benefit_Plans" sheetId="84" r:id="rId15"/>
    <sheet name="Other_Comprehensive_Income_Los" sheetId="85" r:id="rId16"/>
    <sheet name="Acquisitions_and_Intangible_As" sheetId="86" r:id="rId17"/>
    <sheet name="Mortgage_Servicing_Rights" sheetId="87" r:id="rId18"/>
    <sheet name="Income_Taxes" sheetId="88" r:id="rId19"/>
    <sheet name="Certificates_of_Deposit" sheetId="89" r:id="rId20"/>
    <sheet name="Reclassifications" sheetId="90" r:id="rId21"/>
    <sheet name="Fair_Value" sheetId="91" r:id="rId22"/>
    <sheet name="Impact_of_Recently_Issued_Acco" sheetId="92" r:id="rId23"/>
    <sheet name="Investment_Securities_Tables" sheetId="93" r:id="rId24"/>
    <sheet name="Loans_Tables" sheetId="94" r:id="rId25"/>
    <sheet name="Allowance_for_Loan_Losses_Tabl" sheetId="95" r:id="rId26"/>
    <sheet name="Stock_Options_and_StockBased_C1" sheetId="96" r:id="rId27"/>
    <sheet name="Earnings_Per_Share_Tables" sheetId="97" r:id="rId28"/>
    <sheet name="Employee_Benefit_Plans_Tables" sheetId="98" r:id="rId29"/>
    <sheet name="Other_Comprehensive_Income_Los1" sheetId="99" r:id="rId30"/>
    <sheet name="Acquisitions_and_Intangible_As1" sheetId="100" r:id="rId31"/>
    <sheet name="Mortgage_Servicing_Rights_Tabl" sheetId="101" r:id="rId32"/>
    <sheet name="Certificates_of_Deposit_Tables" sheetId="102" r:id="rId33"/>
    <sheet name="Fair_Value_Tables" sheetId="103" r:id="rId34"/>
    <sheet name="Investment_Securities_Amortize" sheetId="35" r:id="rId35"/>
    <sheet name="Investment_Securities_Amortize1" sheetId="36" r:id="rId36"/>
    <sheet name="Investment_Securities_Amortize2" sheetId="104" r:id="rId37"/>
    <sheet name="Investment_Securities_Contract" sheetId="105" r:id="rId38"/>
    <sheet name="Investment_Securities_Securiti" sheetId="39" r:id="rId39"/>
    <sheet name="Investment_Securities_Temporar" sheetId="40" r:id="rId40"/>
    <sheet name="Investment_Securities_Addition" sheetId="106" r:id="rId41"/>
    <sheet name="Loans_Loan_Portfolio_Details" sheetId="107" r:id="rId42"/>
    <sheet name="Loans_Pastdue_Status_of_Loans_" sheetId="108" r:id="rId43"/>
    <sheet name="Loans_Nonaccrual_Loans_Details" sheetId="109" r:id="rId44"/>
    <sheet name="Loans_Impaired_Loans_by_Class_" sheetId="45" r:id="rId45"/>
    <sheet name="Loans_Loans_Textual_Details" sheetId="110" r:id="rId46"/>
    <sheet name="Loans_TDRs_by_Class_and_Specif" sheetId="111" r:id="rId47"/>
    <sheet name="Loans_TDRs_by_Class_of_Loan_an" sheetId="112" r:id="rId48"/>
    <sheet name="Loans_TDRs_by_Class_and_the_As" sheetId="113" r:id="rId49"/>
    <sheet name="Loans_Loans_Narrative_Details" sheetId="114" r:id="rId50"/>
    <sheet name="Allowance_for_Loan_Losses_Allo" sheetId="115" r:id="rId51"/>
    <sheet name="Allowance_for_Loan_Losses_Fina" sheetId="116" r:id="rId52"/>
    <sheet name="Allowance_for_Loan_Losses_Risk" sheetId="117" r:id="rId53"/>
    <sheet name="Allowance_for_Loan_Losses_Allo1" sheetId="54" r:id="rId54"/>
    <sheet name="Stock_Options_and_StockBased_C2" sheetId="118" r:id="rId55"/>
    <sheet name="Stock_Options_and_StockBased_C3" sheetId="56" r:id="rId56"/>
    <sheet name="Stock_Options_and_StockBased_C4" sheetId="57" r:id="rId57"/>
    <sheet name="Preferred_and_Common_Stock_Det" sheetId="119" r:id="rId58"/>
    <sheet name="Earnings_Per_Share_Details" sheetId="59" r:id="rId59"/>
    <sheet name="Earnings_Per_Share_Schedule_of" sheetId="60" r:id="rId60"/>
    <sheet name="Employee_Benefit_Plans_Details" sheetId="120" r:id="rId61"/>
    <sheet name="Employee_Benefit_Plans_Accumul" sheetId="62" r:id="rId62"/>
    <sheet name="Employee_Benefit_Plans_Schedul" sheetId="63" r:id="rId63"/>
    <sheet name="Other_Comprehensive_Income_Los2" sheetId="64" r:id="rId64"/>
    <sheet name="Other_Comprehensive_Income_Los3" sheetId="65" r:id="rId65"/>
    <sheet name="Acquisitions_and_Intangible_As2" sheetId="121" r:id="rId66"/>
    <sheet name="Acquisitions_and_Intangible_As3" sheetId="122" r:id="rId67"/>
    <sheet name="Mortgage_Servicing_Rights_Mort" sheetId="68" r:id="rId68"/>
    <sheet name="Mortgage_Servicing_Rights_Mort1" sheetId="123" r:id="rId69"/>
    <sheet name="Certificates_of_Deposit_Detail" sheetId="124" r:id="rId70"/>
    <sheet name="Fair_Value_Assets_and_Liabilit" sheetId="125" r:id="rId71"/>
    <sheet name="Fair_Value_Assets_and_Liabilit1" sheetId="126" r:id="rId72"/>
    <sheet name="Fair_Value_Assets_and_Liabilit2" sheetId="127" r:id="rId73"/>
    <sheet name="Fair_Value_Additional_Informat" sheetId="128" r:id="rId74"/>
  </sheets>
  <calcPr calcId="0"/>
</workbook>
</file>

<file path=xl/sharedStrings.xml><?xml version="1.0" encoding="utf-8"?>
<sst xmlns="http://schemas.openxmlformats.org/spreadsheetml/2006/main" count="10066" uniqueCount="1138">
  <si>
    <t>Document and Entity Information (USD $)</t>
  </si>
  <si>
    <t>3 Months Ended</t>
  </si>
  <si>
    <t>Mar. 31, 2014</t>
  </si>
  <si>
    <t>Jun. 30, 2013</t>
  </si>
  <si>
    <t>Document and Entity Information [Abstract]</t>
  </si>
  <si>
    <t>'</t>
  </si>
  <si>
    <t>Entity Registrant Name</t>
  </si>
  <si>
    <t>'First Bancorp, Inc /ME/</t>
  </si>
  <si>
    <t>Entity Central Index Key</t>
  </si>
  <si>
    <t>'000076520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except Share data, unless otherwise specified</t>
  </si>
  <si>
    <t>Dec. 31, 2013</t>
  </si>
  <si>
    <t>Mar. 31, 2013</t>
  </si>
  <si>
    <t>Assets</t>
  </si>
  <si>
    <t>Cash and cash equivalents</t>
  </si>
  <si>
    <t>Interest bearing deposits in other banks</t>
  </si>
  <si>
    <t>Securities available for sale</t>
  </si>
  <si>
    <t>Securities to be held to maturity (fair value of $176,562,000 at March 31, 2014, $158,336,000 at December 31, 2013 and $156,552,000 at March 31, 2013)</t>
  </si>
  <si>
    <t>Restricted equity securities, at cost</t>
  </si>
  <si>
    <t>Loans held for sale</t>
  </si>
  <si>
    <t>Loans</t>
  </si>
  <si>
    <t>Less allowance for loan losses</t>
  </si>
  <si>
    <t>Total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â€“ short term</t>
  </si>
  <si>
    <t>Borrowed funds â€“ long term</t>
  </si>
  <si>
    <t>Other liabilities</t>
  </si>
  <si>
    <t>Total liabilities</t>
  </si>
  <si>
    <t>Shareholders' equity</t>
  </si>
  <si>
    <t>Preferred stock, $1,000 preference value per share</t>
  </si>
  <si>
    <t>Common stock, one cent par value per share</t>
  </si>
  <si>
    <t>Additional paid-in capital</t>
  </si>
  <si>
    <t>Retained earnings</t>
  </si>
  <si>
    <t>Accumulated other comprehensive income (loss)</t>
  </si>
  <si>
    <t>Net unrealized gain (loss) on securities available for sale</t>
  </si>
  <si>
    <t>Net unrealized gain (loss) on postretirement benefit costs</t>
  </si>
  <si>
    <t>Total shareholders' equity</t>
  </si>
  <si>
    <t>Total liabilities &amp; shareholders' equity</t>
  </si>
  <si>
    <t>Common Stock</t>
  </si>
  <si>
    <t>Number of shares authorized (shares)</t>
  </si>
  <si>
    <t>Number of shares issued and outstanding (shares)</t>
  </si>
  <si>
    <t>Book value per common share (usd per share)</t>
  </si>
  <si>
    <t>Tangible book value per common share (usd per share)</t>
  </si>
  <si>
    <t>Consolidated Balance Sheets (Unaudited) (Parenthetical) (USD $)</t>
  </si>
  <si>
    <t>In Thousands, except Per Share data, unless otherwise specified</t>
  </si>
  <si>
    <t>Securities to be held to maturity</t>
  </si>
  <si>
    <t>Preferred stock, preference value per share (usd per share)</t>
  </si>
  <si>
    <t>Common stock, par value per share (usd per share)</t>
  </si>
  <si>
    <t>Consolidated Statements of Income and Comprehensive Income (Unaudited) (USD $)</t>
  </si>
  <si>
    <t>Interest income</t>
  </si>
  <si>
    <t>Interest and fees on loans</t>
  </si>
  <si>
    <t>Interest on deposits with other banks</t>
  </si>
  <si>
    <t>Interest and dividends on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Investment management and fiduciary income</t>
  </si>
  <si>
    <t>Service charges on deposit accounts</t>
  </si>
  <si>
    <t>Net securities gains</t>
  </si>
  <si>
    <t>Mortgage origination and servicing income, net of amortization</t>
  </si>
  <si>
    <t>Other operating income</t>
  </si>
  <si>
    <t>Total non-interest income</t>
  </si>
  <si>
    <t>Non-interest expense</t>
  </si>
  <si>
    <t>Salaries and employee benefits</t>
  </si>
  <si>
    <t>Occupancy expense</t>
  </si>
  <si>
    <t>Furniture and equipment expense</t>
  </si>
  <si>
    <t>FDIC insurance premiums</t>
  </si>
  <si>
    <t>Amortization of identified intangibles</t>
  </si>
  <si>
    <t>Other operating expense</t>
  </si>
  <si>
    <t>Total non-interest expense</t>
  </si>
  <si>
    <t>Income before income taxes</t>
  </si>
  <si>
    <t>Income tax expense</t>
  </si>
  <si>
    <t>NET INCOME</t>
  </si>
  <si>
    <t>Basic earnings per common share (usd per share)</t>
  </si>
  <si>
    <t>Diluted earnings per common share (usd per share)</t>
  </si>
  <si>
    <t>Other comprehensive income (loss), net of tax</t>
  </si>
  <si>
    <t>Net unrecognized gain on postretirement benefits</t>
  </si>
  <si>
    <t>Other comprehensive income (loss)</t>
  </si>
  <si>
    <t>Comprehensive income</t>
  </si>
  <si>
    <t>Consolidated Statements of Changes in Shareholders' Equity (Unaudited) (USD $)</t>
  </si>
  <si>
    <t>Total</t>
  </si>
  <si>
    <t>Preferred stock [Member]</t>
  </si>
  <si>
    <t>Common stock and additional paid-in capital [Member]</t>
  </si>
  <si>
    <t>Retained earnings [Member]</t>
  </si>
  <si>
    <t>Accumulated other comprehensive income [Member]</t>
  </si>
  <si>
    <t>Balance, beginning balance at Dec. 31, 2012</t>
  </si>
  <si>
    <t>Balance, beginning period (in shares) at Dec. 31, 2012</t>
  </si>
  <si>
    <t>Increase (Decrease) in Stockholders' Equity [Roll Forward]</t>
  </si>
  <si>
    <t>Net income</t>
  </si>
  <si>
    <t>Net unrealized loss on securities available for sale, net of tax</t>
  </si>
  <si>
    <t>Amortization of unrecognized transition obligation for postretirement benefits, net of tax</t>
  </si>
  <si>
    <t>Dividends, Preferred Stock</t>
  </si>
  <si>
    <t>Dividends, Common Stock, Cash</t>
  </si>
  <si>
    <t>Equity compensation expense</t>
  </si>
  <si>
    <t>Amortization of premium for preferred stock issuance</t>
  </si>
  <si>
    <t>Payment to repurchase preferred stock</t>
  </si>
  <si>
    <t>Proceeds from sale of common stock (in shares)</t>
  </si>
  <si>
    <t>Proceeds from sale of common stock</t>
  </si>
  <si>
    <t>Balance, ending period at Mar. 31, 2013</t>
  </si>
  <si>
    <t>Balance, ending balance (in shares) at Mar. 31, 2013</t>
  </si>
  <si>
    <t>Balance, beginning balance at Dec. 31, 2013</t>
  </si>
  <si>
    <t>Balance, beginning period (in shares) at Dec. 31, 2013</t>
  </si>
  <si>
    <t>Issuance of restricted stock (in shares)</t>
  </si>
  <si>
    <t>Issuance of restricted stock</t>
  </si>
  <si>
    <t>Balance, ending period at Mar. 31, 2014</t>
  </si>
  <si>
    <t>Balance, ending balance (in shares) at Mar. 31, 2014</t>
  </si>
  <si>
    <t>Consolidated Statements of Changes in Shareholders' Equity (Unaudited) (Parenthetical) (USD $)</t>
  </si>
  <si>
    <t>Statement of Stockholders' Equity [Abstract]</t>
  </si>
  <si>
    <t>Cash dividends declared (usd per share)</t>
  </si>
  <si>
    <t>Consolidated Statements of Cash Flows (Unaudited) (USD $)</t>
  </si>
  <si>
    <t>In Thousands, unless otherwise specified</t>
  </si>
  <si>
    <t>Cash flows from operating activities</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premiums on investments</t>
  </si>
  <si>
    <t>Net (gain) loss on sale of other real estate owned</t>
  </si>
  <si>
    <t>Provision for losses on other real estate owned</t>
  </si>
  <si>
    <t>Net increase in other assets and accrued interest</t>
  </si>
  <si>
    <t>Net increase (decrease) in other liabilities</t>
  </si>
  <si>
    <t>Net loss on disposal of premises and equipment</t>
  </si>
  <si>
    <t>Amortization of investment in limited partnership</t>
  </si>
  <si>
    <t>Net acquisition amortization</t>
  </si>
  <si>
    <t>Net cash provided by operating activities</t>
  </si>
  <si>
    <t>Cash flows from investing activities</t>
  </si>
  <si>
    <t>Increase in interest-bearing deposits in other banks</t>
  </si>
  <si>
    <t>Proceeds from sales of securities available for sale</t>
  </si>
  <si>
    <t>Proceeds from maturities, payments and calls of securities available for sale</t>
  </si>
  <si>
    <t>Proceeds from maturities, payments and calls of securities to be held to maturity</t>
  </si>
  <si>
    <t>Proceeds from sales of other real estate owned</t>
  </si>
  <si>
    <t>Purchases of securities available for sale</t>
  </si>
  <si>
    <t>Purchases of securities to be held to maturity</t>
  </si>
  <si>
    <t>Redemption of restricted equity securities</t>
  </si>
  <si>
    <t>Net decrease in loans</t>
  </si>
  <si>
    <t>Capital expenditures</t>
  </si>
  <si>
    <t>Net cash provided (used) in investing activities</t>
  </si>
  <si>
    <t>Cash flows from financing activities</t>
  </si>
  <si>
    <t>Net decrease in demand, savings, and money market accounts</t>
  </si>
  <si>
    <t>Net increase in certificates of deposit</t>
  </si>
  <si>
    <t>Net decrease in short-term borrowings</t>
  </si>
  <si>
    <t>Repayments of long-term borrowings</t>
  </si>
  <si>
    <t>Repurchase of preferred stock</t>
  </si>
  <si>
    <t>Dividends paid</t>
  </si>
  <si>
    <t>Net cash provided (used) by financing activities</t>
  </si>
  <si>
    <t>Net increase (decrease) in cash and cash equivalents</t>
  </si>
  <si>
    <t>Cash and cash equivalents at beginning of period</t>
  </si>
  <si>
    <t>Cash and cash equivalents at end of period</t>
  </si>
  <si>
    <t>Interest paid</t>
  </si>
  <si>
    <t>Income taxes paid</t>
  </si>
  <si>
    <t>Non-cash transactions</t>
  </si>
  <si>
    <t>Net transfer from loans to other real estate owned</t>
  </si>
  <si>
    <t>Basis of Presentation</t>
  </si>
  <si>
    <t>Organization, Consolidation and Presentation of Financial Statements [Abstract]</t>
  </si>
  <si>
    <r>
      <t xml:space="preserve">The First Bancorp, Inc. ("the Company") is a financial holding company that owns all of the common stock of The First, N.A.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significant intercompany transactions and balances are eliminated in consolidation. The income reported for the </t>
    </r>
    <r>
      <rPr>
        <sz val="10"/>
        <color rgb="FF000000"/>
        <rFont val="Inherit"/>
      </rPr>
      <t>2014</t>
    </r>
    <r>
      <rPr>
        <sz val="10"/>
        <color theme="1"/>
        <rFont val="Inherit"/>
      </rPr>
      <t xml:space="preserve"> period is not necessarily indicative of the results that may be expected for the year ending </t>
    </r>
    <r>
      <rPr>
        <sz val="10"/>
        <color rgb="FF000000"/>
        <rFont val="Inherit"/>
      </rPr>
      <t>December 31, 2014</t>
    </r>
    <r>
      <rPr>
        <sz val="10"/>
        <color theme="1"/>
        <rFont val="Inherit"/>
      </rPr>
      <t xml:space="preserve">. For further information, refer to the consolidated financial statements and notes included in the Company's annual report on Form 10-K for the year ended </t>
    </r>
    <r>
      <rPr>
        <sz val="10"/>
        <color rgb="FF000000"/>
        <rFont val="Inherit"/>
      </rPr>
      <t>December 31, 2013</t>
    </r>
    <r>
      <rPr>
        <sz val="10"/>
        <color theme="1"/>
        <rFont val="Inherit"/>
      </rPr>
      <t>.</t>
    </r>
  </si>
  <si>
    <t>Subsequent Events</t>
  </si>
  <si>
    <r>
      <t xml:space="preserve">Events occurring subsequent to </t>
    </r>
    <r>
      <rPr>
        <sz val="10"/>
        <color rgb="FF000000"/>
        <rFont val="Inherit"/>
      </rPr>
      <t>March 31, 2014</t>
    </r>
    <r>
      <rPr>
        <sz val="10"/>
        <color theme="1"/>
        <rFont val="Inherit"/>
      </rPr>
      <t>, have been evaluated as to their potential impact to the financial statements.</t>
    </r>
  </si>
  <si>
    <t>Investment Securities</t>
  </si>
  <si>
    <t>Investments, Debt and Equity Securities [Abstract]</t>
  </si>
  <si>
    <r>
      <t xml:space="preserve">The following table summarizes the amortized cost and estimated fair value of investment securities at </t>
    </r>
    <r>
      <rPr>
        <sz val="10"/>
        <color rgb="FF000000"/>
        <rFont val="Inherit"/>
      </rPr>
      <t>March 31, 2014</t>
    </r>
    <r>
      <rPr>
        <sz val="10"/>
        <color theme="1"/>
        <rFont val="Inherit"/>
      </rPr>
      <t>:</t>
    </r>
  </si>
  <si>
    <t>Amortized</t>
  </si>
  <si>
    <t>Cost</t>
  </si>
  <si>
    <t>Unrealized Gains</t>
  </si>
  <si>
    <t>Unrealized Losses</t>
  </si>
  <si>
    <t>Fair Value (Estimated)</t>
  </si>
  <si>
    <t>Mortgage-backed securities</t>
  </si>
  <si>
    <t>$</t>
  </si>
  <si>
    <t>(2,711,000</t>
  </si>
  <si>
    <t>)</t>
  </si>
  <si>
    <t>State and political subdivisions</t>
  </si>
  <si>
    <t>(4,784,000</t>
  </si>
  <si>
    <t>Other equity securities</t>
  </si>
  <si>
    <t>(3,000</t>
  </si>
  <si>
    <t>(7,498,000</t>
  </si>
  <si>
    <t>U.S. Government-sponsored agencies</t>
  </si>
  <si>
    <t>(9,131,000</t>
  </si>
  <si>
    <t>(789,000</t>
  </si>
  <si>
    <t>(95,000</t>
  </si>
  <si>
    <t>Corporate securities</t>
  </si>
  <si>
    <t>—</t>
  </si>
  <si>
    <t>(10,015,000</t>
  </si>
  <si>
    <t>Restricted equity securities</t>
  </si>
  <si>
    <t>Federal Home Loan Bank Stock</t>
  </si>
  <si>
    <t>Federal Reserve Bank Stock</t>
  </si>
  <si>
    <r>
      <t xml:space="preserve">The following table summarizes the amortized cost and estimated fair value of investment securities at </t>
    </r>
    <r>
      <rPr>
        <sz val="10"/>
        <color rgb="FF000000"/>
        <rFont val="Inherit"/>
      </rPr>
      <t>December 31, 2013</t>
    </r>
    <r>
      <rPr>
        <sz val="10"/>
        <color theme="1"/>
        <rFont val="Inherit"/>
      </rPr>
      <t>:</t>
    </r>
  </si>
  <si>
    <t>(3,772,000</t>
  </si>
  <si>
    <t>(9,331,000</t>
  </si>
  <si>
    <t>(2,000</t>
  </si>
  <si>
    <t>(13,105,000</t>
  </si>
  <si>
    <t>(12,757,000</t>
  </si>
  <si>
    <t>(1,336,000</t>
  </si>
  <si>
    <t>(112,000</t>
  </si>
  <si>
    <t>(14,205,000</t>
  </si>
  <si>
    <r>
      <t xml:space="preserve">The following table summarizes the amortized cost and estimated fair value of investment securities at </t>
    </r>
    <r>
      <rPr>
        <sz val="10"/>
        <color rgb="FF000000"/>
        <rFont val="Inherit"/>
      </rPr>
      <t>March 31, 2013</t>
    </r>
    <r>
      <rPr>
        <sz val="10"/>
        <color theme="1"/>
        <rFont val="Inherit"/>
      </rPr>
      <t>:</t>
    </r>
  </si>
  <si>
    <t>(308,000</t>
  </si>
  <si>
    <t>(1,159,000</t>
  </si>
  <si>
    <t>(52,000</t>
  </si>
  <si>
    <t>(1,519,000</t>
  </si>
  <si>
    <t>(289,000</t>
  </si>
  <si>
    <t>(218,000</t>
  </si>
  <si>
    <t>(5,000</t>
  </si>
  <si>
    <t>(512,000</t>
  </si>
  <si>
    <r>
      <t xml:space="preserve">The following table summarizes the contractual maturities of investment securities at </t>
    </r>
    <r>
      <rPr>
        <sz val="10"/>
        <color rgb="FF000000"/>
        <rFont val="Inherit"/>
      </rPr>
      <t>March 31, 2014</t>
    </r>
    <r>
      <rPr>
        <sz val="10"/>
        <color theme="1"/>
        <rFont val="Inherit"/>
      </rPr>
      <t>:</t>
    </r>
  </si>
  <si>
    <t>Due in 1 year or less</t>
  </si>
  <si>
    <t>Due in 1 to 5 years</t>
  </si>
  <si>
    <t>Due in 5 to 10 years</t>
  </si>
  <si>
    <t>Due after 10 years</t>
  </si>
  <si>
    <t>Equity securities</t>
  </si>
  <si>
    <r>
      <t xml:space="preserve">The following table summarizes the contractual maturities of investment securities at </t>
    </r>
    <r>
      <rPr>
        <sz val="10"/>
        <color rgb="FF000000"/>
        <rFont val="Inherit"/>
      </rPr>
      <t>December 31, 2013</t>
    </r>
    <r>
      <rPr>
        <sz val="10"/>
        <color theme="1"/>
        <rFont val="Inherit"/>
      </rPr>
      <t>:</t>
    </r>
  </si>
  <si>
    <r>
      <t xml:space="preserve">The following table summarizes the contractual maturities of investment securities at </t>
    </r>
    <r>
      <rPr>
        <sz val="10"/>
        <color rgb="FF000000"/>
        <rFont val="Inherit"/>
      </rPr>
      <t>March 31, 2013</t>
    </r>
    <r>
      <rPr>
        <sz val="10"/>
        <color theme="1"/>
        <rFont val="Inherit"/>
      </rPr>
      <t>:</t>
    </r>
  </si>
  <si>
    <r>
      <t xml:space="preserve">At </t>
    </r>
    <r>
      <rPr>
        <sz val="10"/>
        <color rgb="FF000000"/>
        <rFont val="Inherit"/>
      </rPr>
      <t>March 31, 2014</t>
    </r>
    <r>
      <rPr>
        <sz val="10"/>
        <color theme="1"/>
        <rFont val="Inherit"/>
      </rPr>
      <t xml:space="preserve">, securities with a fair value of </t>
    </r>
    <r>
      <rPr>
        <sz val="10"/>
        <color rgb="FF000000"/>
        <rFont val="Inherit"/>
      </rPr>
      <t>$132,657,000</t>
    </r>
    <r>
      <rPr>
        <sz val="10"/>
        <color theme="1"/>
        <rFont val="Inherit"/>
      </rPr>
      <t xml:space="preserve"> were pledged to secure public deposits, repurchase agreements, and for other purposes as required by law. This compares to securities with a fair value of </t>
    </r>
    <r>
      <rPr>
        <sz val="10"/>
        <color rgb="FF000000"/>
        <rFont val="Inherit"/>
      </rPr>
      <t>$147,074,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31,155,000</t>
    </r>
    <r>
      <rPr>
        <sz val="10"/>
        <color theme="1"/>
        <rFont val="Inherit"/>
      </rPr>
      <t xml:space="preserve"> at </t>
    </r>
    <r>
      <rPr>
        <sz val="10"/>
        <color rgb="FF000000"/>
        <rFont val="Inherit"/>
      </rPr>
      <t>March 31, 2013</t>
    </r>
    <r>
      <rPr>
        <sz val="10"/>
        <color theme="1"/>
        <rFont val="Inherit"/>
      </rPr>
      <t>, pledged for the same purposes.</t>
    </r>
  </si>
  <si>
    <r>
      <t xml:space="preserve">Gains and losses on the sale of securities available for sale are computed by subtracting the amortized cost at the time of sale from the security's selling price, net of accrued interest to be received. The following table shows securities gains and loss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For the three months ended March 31,</t>
  </si>
  <si>
    <t>Proceeds from sales of securities</t>
  </si>
  <si>
    <t>Gross realized gains</t>
  </si>
  <si>
    <t>Gross realized losses</t>
  </si>
  <si>
    <t>Net gain</t>
  </si>
  <si>
    <t>Related income taxes</t>
  </si>
  <si>
    <r>
      <t xml:space="preserve">Management reviews securities with unrealized losses for other than temporary impairment. As of </t>
    </r>
    <r>
      <rPr>
        <sz val="10"/>
        <color rgb="FF000000"/>
        <rFont val="Inherit"/>
      </rPr>
      <t>March 31, 2014</t>
    </r>
    <r>
      <rPr>
        <sz val="10"/>
        <color theme="1"/>
        <rFont val="Inherit"/>
      </rPr>
      <t xml:space="preserve">, there were </t>
    </r>
    <r>
      <rPr>
        <sz val="10"/>
        <color rgb="FF000000"/>
        <rFont val="Inherit"/>
      </rPr>
      <t>268</t>
    </r>
    <r>
      <rPr>
        <sz val="10"/>
        <color theme="1"/>
        <rFont val="Inherit"/>
      </rPr>
      <t xml:space="preserve"> securities with unrealized losses held in the Company's portfolio. These securities were temporarily impaired as a result of changes in interest rates reducing their fair value, of which </t>
    </r>
    <r>
      <rPr>
        <sz val="10"/>
        <color rgb="FF000000"/>
        <rFont val="Inherit"/>
      </rPr>
      <t>73</t>
    </r>
    <r>
      <rPr>
        <sz val="10"/>
        <color theme="1"/>
        <rFont val="Inherit"/>
      </rPr>
      <t xml:space="preserve"> had been temporarily impaired for </t>
    </r>
    <r>
      <rPr>
        <sz val="10"/>
        <color rgb="FF000000"/>
        <rFont val="Inherit"/>
      </rPr>
      <t>12</t>
    </r>
    <r>
      <rPr>
        <sz val="10"/>
        <color theme="1"/>
        <rFont val="Inherit"/>
      </rPr>
      <t xml:space="preserve"> or more. At the present time, there have been no material changes in the credit quality of these securities resulting in other than temporary impairment, and in Management's opinion, no additional write-down for other-than-temporary impairment is warranted. Information regarding securities temporarily impaired as of </t>
    </r>
    <r>
      <rPr>
        <sz val="10"/>
        <color rgb="FF000000"/>
        <rFont val="Inherit"/>
      </rPr>
      <t>March 31, 2014</t>
    </r>
    <r>
      <rPr>
        <sz val="10"/>
        <color theme="1"/>
        <rFont val="Inherit"/>
      </rPr>
      <t xml:space="preserve"> is summarized below:</t>
    </r>
  </si>
  <si>
    <t>Less than 12 months</t>
  </si>
  <si>
    <t>12 months or more</t>
  </si>
  <si>
    <t>(2,758,000</t>
  </si>
  <si>
    <t>(742,000</t>
  </si>
  <si>
    <t>(3,500,000</t>
  </si>
  <si>
    <t>(2,669,000</t>
  </si>
  <si>
    <t>(2,210,000</t>
  </si>
  <si>
    <t>(4,879,000</t>
  </si>
  <si>
    <t>(1,000</t>
  </si>
  <si>
    <t>(14,560,000</t>
  </si>
  <si>
    <t>(2,953,000</t>
  </si>
  <si>
    <t>(17,513,000</t>
  </si>
  <si>
    <r>
      <t xml:space="preserve">As of </t>
    </r>
    <r>
      <rPr>
        <sz val="10"/>
        <color rgb="FF000000"/>
        <rFont val="Inherit"/>
      </rPr>
      <t>December 31, 2013</t>
    </r>
    <r>
      <rPr>
        <sz val="10"/>
        <color theme="1"/>
        <rFont val="Inherit"/>
      </rPr>
      <t xml:space="preserve">, there were </t>
    </r>
    <r>
      <rPr>
        <sz val="10"/>
        <color rgb="FF000000"/>
        <rFont val="Inherit"/>
      </rPr>
      <t>304</t>
    </r>
    <r>
      <rPr>
        <sz val="10"/>
        <color theme="1"/>
        <rFont val="Inherit"/>
      </rPr>
      <t xml:space="preserve"> securities with unrealized losses held in the Company's portfolio. These securities were temporarily impaired as a result of changes in interest rates reducing their fair value, of which </t>
    </r>
    <r>
      <rPr>
        <sz val="10"/>
        <color rgb="FF000000"/>
        <rFont val="Times New Roman"/>
        <family val="1"/>
      </rPr>
      <t>32</t>
    </r>
    <r>
      <rPr>
        <sz val="10"/>
        <color theme="1"/>
        <rFont val="Inherit"/>
      </rPr>
      <t xml:space="preserve"> had been temporarily impaired for </t>
    </r>
    <r>
      <rPr>
        <sz val="10"/>
        <color rgb="FF000000"/>
        <rFont val="Inherit"/>
      </rPr>
      <t>12 months</t>
    </r>
    <r>
      <rPr>
        <sz val="10"/>
        <color theme="1"/>
        <rFont val="Inherit"/>
      </rPr>
      <t xml:space="preserve"> or more. Information regarding securities temporarily impaired as of </t>
    </r>
    <r>
      <rPr>
        <sz val="10"/>
        <color rgb="FF000000"/>
        <rFont val="Inherit"/>
      </rPr>
      <t>December 31, 2013</t>
    </r>
    <r>
      <rPr>
        <sz val="10"/>
        <color theme="1"/>
        <rFont val="Inherit"/>
      </rPr>
      <t xml:space="preserve"> is summarized below:</t>
    </r>
  </si>
  <si>
    <t>(4,977,000</t>
  </si>
  <si>
    <t>(131,000</t>
  </si>
  <si>
    <t>(5,108,000</t>
  </si>
  <si>
    <t>(7,895,000</t>
  </si>
  <si>
    <t>(1,548,000</t>
  </si>
  <si>
    <t>(9,443,000</t>
  </si>
  <si>
    <t>(25,629,000</t>
  </si>
  <si>
    <t>(1,681,000</t>
  </si>
  <si>
    <t>(27,310,000</t>
  </si>
  <si>
    <r>
      <t xml:space="preserve">As of </t>
    </r>
    <r>
      <rPr>
        <sz val="10"/>
        <color rgb="FF000000"/>
        <rFont val="Inherit"/>
      </rPr>
      <t>March 31, 2013</t>
    </r>
    <r>
      <rPr>
        <sz val="10"/>
        <color theme="1"/>
        <rFont val="Inherit"/>
      </rPr>
      <t xml:space="preserve">, there were </t>
    </r>
    <r>
      <rPr>
        <sz val="10"/>
        <color rgb="FF000000"/>
        <rFont val="Inherit"/>
      </rPr>
      <t>116</t>
    </r>
    <r>
      <rPr>
        <sz val="10"/>
        <color theme="1"/>
        <rFont val="Inherit"/>
      </rPr>
      <t xml:space="preserve"> securities with unrealized losses held in the Company's portfolio. These securities were temporarily impaired as a result of changes in interest rates reducing their fair value, of which </t>
    </r>
    <r>
      <rPr>
        <sz val="10"/>
        <color rgb="FF000000"/>
        <rFont val="Inherit"/>
      </rPr>
      <t>seven</t>
    </r>
    <r>
      <rPr>
        <sz val="10"/>
        <color theme="1"/>
        <rFont val="Inherit"/>
      </rPr>
      <t xml:space="preserve"> had been temporarily impaired for </t>
    </r>
    <r>
      <rPr>
        <sz val="10"/>
        <color rgb="FF000000"/>
        <rFont val="Inherit"/>
      </rPr>
      <t>12 months</t>
    </r>
    <r>
      <rPr>
        <sz val="10"/>
        <color theme="1"/>
        <rFont val="Inherit"/>
      </rPr>
      <t xml:space="preserve"> or more. Information regarding securities temporarily impaired as of </t>
    </r>
    <r>
      <rPr>
        <sz val="10"/>
        <color rgb="FF000000"/>
        <rFont val="Inherit"/>
      </rPr>
      <t>March 31, 2013</t>
    </r>
    <r>
      <rPr>
        <sz val="10"/>
        <color theme="1"/>
        <rFont val="Inherit"/>
      </rPr>
      <t xml:space="preserve"> is summarized below:</t>
    </r>
  </si>
  <si>
    <t>(457,000</t>
  </si>
  <si>
    <t>(69,000</t>
  </si>
  <si>
    <t>(526,000</t>
  </si>
  <si>
    <t>(1,164,000</t>
  </si>
  <si>
    <t>(1,910,000</t>
  </si>
  <si>
    <t>(121,000</t>
  </si>
  <si>
    <t>(2,031,000</t>
  </si>
  <si>
    <r>
      <t xml:space="preserve">The Bank is a member of the Federal Home Loan Bank ("FHLB") of Boston, a cooperatively owned wholesale bank for housing and finance in the </t>
    </r>
    <r>
      <rPr>
        <sz val="10"/>
        <color rgb="FF000000"/>
        <rFont val="Inherit"/>
      </rPr>
      <t>six</t>
    </r>
    <r>
      <rPr>
        <sz val="10"/>
        <color theme="1"/>
        <rFont val="Inherit"/>
      </rPr>
      <t xml:space="preserve"> New England States. As a requirement of membership in the FHLB, the Bank must own a minimum required amount of FHLB stock, calculated periodically based primarily on its level of borrowings from the FHLB. The Bank uses the FHLB for much of its wholesale funding need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xml:space="preserve">, the Bank's investment in FHLB stock totaled </t>
    </r>
    <r>
      <rPr>
        <sz val="10"/>
        <color rgb="FF000000"/>
        <rFont val="Inherit"/>
      </rPr>
      <t>$12,875,000</t>
    </r>
    <r>
      <rPr>
        <sz val="10"/>
        <color theme="1"/>
        <rFont val="Inherit"/>
      </rPr>
      <t>. FHLB stock is a non-marketable equity security and therefore is reported at cost, which equals par value.</t>
    </r>
  </si>
  <si>
    <t>Loans and Leases Receivable Disclosure [Abstract]</t>
  </si>
  <si>
    <r>
      <t xml:space="preserve">The following table shows the composition of the Company's loan portfolio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at </t>
    </r>
    <r>
      <rPr>
        <sz val="10"/>
        <color rgb="FF000000"/>
        <rFont val="Inherit"/>
      </rPr>
      <t>December 31, 2013</t>
    </r>
    <r>
      <rPr>
        <sz val="10"/>
        <color theme="1"/>
        <rFont val="Inherit"/>
      </rPr>
      <t>:</t>
    </r>
  </si>
  <si>
    <t>March 31, 2014</t>
  </si>
  <si>
    <t>December 31, 2013</t>
  </si>
  <si>
    <t>March 31, 2013</t>
  </si>
  <si>
    <t>Commercial</t>
  </si>
  <si>
    <t>   Real estate</t>
  </si>
  <si>
    <t>%</t>
  </si>
  <si>
    <t>   Construction</t>
  </si>
  <si>
    <t>   Other</t>
  </si>
  <si>
    <t>Municipal</t>
  </si>
  <si>
    <t>Residential</t>
  </si>
  <si>
    <t>   Term</t>
  </si>
  <si>
    <t>Home equity line of credit</t>
  </si>
  <si>
    <t>Consumer</t>
  </si>
  <si>
    <r>
      <t xml:space="preserve">Loan balances include net deferred loan costs of </t>
    </r>
    <r>
      <rPr>
        <sz val="10"/>
        <color rgb="FF000000"/>
        <rFont val="Inherit"/>
      </rPr>
      <t>$2,264,000</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2,086,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901,000</t>
    </r>
    <r>
      <rPr>
        <sz val="10"/>
        <color theme="1"/>
        <rFont val="Inherit"/>
      </rPr>
      <t xml:space="preserve"> as of </t>
    </r>
    <r>
      <rPr>
        <sz val="10"/>
        <color rgb="FF000000"/>
        <rFont val="Inherit"/>
      </rPr>
      <t>March 31, 2013</t>
    </r>
    <r>
      <rPr>
        <sz val="10"/>
        <color theme="1"/>
        <rFont val="Inherit"/>
      </rPr>
      <t xml:space="preserve">. Pursuant to collateral agreements, qualifying first mortgage loans, which totaled </t>
    </r>
    <r>
      <rPr>
        <sz val="10"/>
        <color rgb="FF000000"/>
        <rFont val="Inherit"/>
      </rPr>
      <t>$268,963,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266,740,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53,031,000</t>
    </r>
    <r>
      <rPr>
        <sz val="10"/>
        <color theme="1"/>
        <rFont val="Inherit"/>
      </rPr>
      <t xml:space="preserve"> at </t>
    </r>
    <r>
      <rPr>
        <sz val="10"/>
        <color rgb="FF000000"/>
        <rFont val="Inherit"/>
      </rPr>
      <t>March 31, 2013</t>
    </r>
    <r>
      <rPr>
        <sz val="10"/>
        <color theme="1"/>
        <rFont val="Inherit"/>
      </rPr>
      <t xml:space="preserve">, were used to collateralize borrowings from the FHLB. In addition, commercial, construction and home equity loans totaling </t>
    </r>
    <r>
      <rPr>
        <sz val="10"/>
        <color rgb="FF000000"/>
        <rFont val="Inherit"/>
      </rPr>
      <t>$181,617,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189,728,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33,980,000</t>
    </r>
    <r>
      <rPr>
        <sz val="10"/>
        <color theme="1"/>
        <rFont val="Inherit"/>
      </rPr>
      <t xml:space="preserve"> at </t>
    </r>
    <r>
      <rPr>
        <sz val="10"/>
        <color rgb="FF000000"/>
        <rFont val="Inherit"/>
      </rPr>
      <t>March 31, 2013</t>
    </r>
    <r>
      <rPr>
        <sz val="10"/>
        <color theme="1"/>
        <rFont val="Inherit"/>
      </rPr>
      <t>, were used to collateralize a standby line of credit at the Federal Reserve Bank of Boston that is currently unused.</t>
    </r>
  </si>
  <si>
    <r>
      <t xml:space="preserve">For all loan classes, loans over 30 days past due are considered delinquent. Information on the past-due status of loans by class of financing receivable as of </t>
    </r>
    <r>
      <rPr>
        <sz val="10"/>
        <color rgb="FF000000"/>
        <rFont val="Inherit"/>
      </rPr>
      <t>March 31, 2014</t>
    </r>
    <r>
      <rPr>
        <sz val="10"/>
        <color theme="1"/>
        <rFont val="Inherit"/>
      </rPr>
      <t>, is presented in the following table:</t>
    </r>
  </si>
  <si>
    <t>30-59 Days</t>
  </si>
  <si>
    <t>Past Due</t>
  </si>
  <si>
    <t>60-89 Days</t>
  </si>
  <si>
    <t>90+ Days</t>
  </si>
  <si>
    <t>All</t>
  </si>
  <si>
    <t>Current</t>
  </si>
  <si>
    <t>&amp; Accruing</t>
  </si>
  <si>
    <r>
      <t xml:space="preserve">Information on the past-due status of loans by class of financing receivable as of </t>
    </r>
    <r>
      <rPr>
        <sz val="10"/>
        <color rgb="FF000000"/>
        <rFont val="Inherit"/>
      </rPr>
      <t>December 31, 2013</t>
    </r>
    <r>
      <rPr>
        <sz val="10"/>
        <color theme="1"/>
        <rFont val="Inherit"/>
      </rPr>
      <t>, is presented in the following table:</t>
    </r>
  </si>
  <si>
    <r>
      <t xml:space="preserve">Information on the past-due status of loans by class of financing receivable as of </t>
    </r>
    <r>
      <rPr>
        <sz val="10"/>
        <color rgb="FF000000"/>
        <rFont val="Inherit"/>
      </rPr>
      <t>March 31, 2013</t>
    </r>
    <r>
      <rPr>
        <sz val="10"/>
        <color theme="1"/>
        <rFont val="Inherit"/>
      </rPr>
      <t>, is presented in the following table:</t>
    </r>
  </si>
  <si>
    <t>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t>
  </si>
  <si>
    <r>
      <t xml:space="preserve">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at </t>
    </r>
    <r>
      <rPr>
        <sz val="10"/>
        <color rgb="FF000000"/>
        <rFont val="Inherit"/>
      </rPr>
      <t>December 31, 2013</t>
    </r>
    <r>
      <rPr>
        <sz val="10"/>
        <color theme="1"/>
        <rFont val="Inherit"/>
      </rPr>
      <t xml:space="preserve"> is presented in the following table:</t>
    </r>
  </si>
  <si>
    <t>Impaired loans include troubled debt restructured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t>
  </si>
  <si>
    <r>
      <t xml:space="preserve">A breakdown of impaired loans by class of financing receivable as of and for the period ended </t>
    </r>
    <r>
      <rPr>
        <sz val="10"/>
        <color rgb="FF000000"/>
        <rFont val="Inherit"/>
      </rPr>
      <t>March 31, 2014</t>
    </r>
    <r>
      <rPr>
        <sz val="10"/>
        <color theme="1"/>
        <rFont val="Inherit"/>
      </rPr>
      <t>, is presented in the following table:</t>
    </r>
  </si>
  <si>
    <t>Recorded Investment</t>
  </si>
  <si>
    <t>Unpaid Principal Balance</t>
  </si>
  <si>
    <t>Related Allowance</t>
  </si>
  <si>
    <t>Average Recorded Investment</t>
  </si>
  <si>
    <t>Recognized Interest Income</t>
  </si>
  <si>
    <t>With No Related Allowance</t>
  </si>
  <si>
    <t>  Real estate</t>
  </si>
  <si>
    <t>  Construction</t>
  </si>
  <si>
    <t>  Other</t>
  </si>
  <si>
    <t>  Term</t>
  </si>
  <si>
    <t>With an Allowance Recorded</t>
  </si>
  <si>
    <t>Substantially all interest income recognized on impaired loans for all classes of financing receivables was recognized on a cash basis as received.</t>
  </si>
  <si>
    <r>
      <t xml:space="preserve">A breakdown of impaired loans by class of financing receivable as of and for the year ended </t>
    </r>
    <r>
      <rPr>
        <sz val="10"/>
        <color rgb="FF000000"/>
        <rFont val="Inherit"/>
      </rPr>
      <t>December 31, 2013</t>
    </r>
    <r>
      <rPr>
        <sz val="10"/>
        <color theme="1"/>
        <rFont val="Inherit"/>
      </rPr>
      <t>, is presented in the following table:</t>
    </r>
  </si>
  <si>
    <r>
      <t xml:space="preserve">A breakdown of impaired loans by class of financing receivable as of and for the period ended </t>
    </r>
    <r>
      <rPr>
        <sz val="10"/>
        <color rgb="FF000000"/>
        <rFont val="Inherit"/>
      </rPr>
      <t>March 31, 2013</t>
    </r>
    <r>
      <rPr>
        <sz val="10"/>
        <color theme="1"/>
        <rFont val="Inherit"/>
      </rPr>
      <t>, is presented in the following table:</t>
    </r>
  </si>
  <si>
    <t>Troubled Debt Restructured</t>
  </si>
  <si>
    <t>A troubled debt restructured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t>
  </si>
  <si>
    <t>•</t>
  </si>
  <si>
    <t>The borrower demonstrates financial difficulty; common indicators include past due status with bank obligations, substandard credit bureau reports, or an inability to refinance with another lender, and</t>
  </si>
  <si>
    <t>The Company has granted a concession; common concession types include maturity date extension, interest rate adjustments to below market pricing, and deferment of payments.</t>
  </si>
  <si>
    <r>
      <t xml:space="preserve">As of </t>
    </r>
    <r>
      <rPr>
        <sz val="10"/>
        <color rgb="FF000000"/>
        <rFont val="Inherit"/>
      </rPr>
      <t>March 31, 2014</t>
    </r>
    <r>
      <rPr>
        <sz val="10"/>
        <color theme="1"/>
        <rFont val="Inherit"/>
      </rPr>
      <t xml:space="preserve">, the Company had 101 loans with a value of $28,796,000 that have been classified as TDRs. This compares to 99 loans with a value of $29,098,000 and 106 loans with a value of $31,147,000 classified as TDR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
    </r>
  </si>
  <si>
    <r>
      <t xml:space="preserve">The following table shows TDRs by class and the specific reserve as of </t>
    </r>
    <r>
      <rPr>
        <sz val="10"/>
        <color rgb="FF000000"/>
        <rFont val="Inherit"/>
      </rPr>
      <t>March 31, 2014</t>
    </r>
    <r>
      <rPr>
        <sz val="10"/>
        <color theme="1"/>
        <rFont val="Inherit"/>
      </rPr>
      <t>:</t>
    </r>
  </si>
  <si>
    <t>Number of Loans</t>
  </si>
  <si>
    <t>Balance</t>
  </si>
  <si>
    <t>Specific Reserves</t>
  </si>
  <si>
    <r>
      <t xml:space="preserve">The following table shows TDRs by class and the specific reserve as of </t>
    </r>
    <r>
      <rPr>
        <sz val="10"/>
        <color rgb="FF000000"/>
        <rFont val="Inherit"/>
      </rPr>
      <t>December 31, 2013</t>
    </r>
    <r>
      <rPr>
        <sz val="10"/>
        <color theme="1"/>
        <rFont val="Inherit"/>
      </rPr>
      <t>:</t>
    </r>
  </si>
  <si>
    <t>     </t>
  </si>
  <si>
    <r>
      <t xml:space="preserve">The following table shows TDRs by class and the specific reserve as of </t>
    </r>
    <r>
      <rPr>
        <sz val="10"/>
        <color rgb="FF000000"/>
        <rFont val="Inherit"/>
      </rPr>
      <t>March 31, 2013</t>
    </r>
    <r>
      <rPr>
        <sz val="10"/>
        <color theme="1"/>
        <rFont val="Inherit"/>
      </rPr>
      <t>:</t>
    </r>
  </si>
  <si>
    <r>
      <t xml:space="preserve">As of </t>
    </r>
    <r>
      <rPr>
        <sz val="10"/>
        <color rgb="FF000000"/>
        <rFont val="Inherit"/>
      </rPr>
      <t>March 31, 2014</t>
    </r>
    <r>
      <rPr>
        <sz val="10"/>
        <color theme="1"/>
        <rFont val="Inherit"/>
      </rPr>
      <t xml:space="preserve">, 13 of the loans classified as TDRs with a total balance of $1,915,000 were more than 30 days past due. Of these loans, two loans with an outstanding balance of $301,000 had been placed on TDR status in the previous 12 months. The following table shows these TDRs by class and the associated specific reserves included in the allowance for loan losses as of </t>
    </r>
    <r>
      <rPr>
        <sz val="10"/>
        <color rgb="FF000000"/>
        <rFont val="Inherit"/>
      </rPr>
      <t>March 31, 2014</t>
    </r>
    <r>
      <rPr>
        <sz val="10"/>
        <color theme="1"/>
        <rFont val="Inherit"/>
      </rPr>
      <t>:</t>
    </r>
  </si>
  <si>
    <r>
      <t xml:space="preserve">As of </t>
    </r>
    <r>
      <rPr>
        <sz val="10"/>
        <color rgb="FF000000"/>
        <rFont val="Times New Roman"/>
        <family val="1"/>
      </rPr>
      <t>March 31, 2013</t>
    </r>
    <r>
      <rPr>
        <sz val="10"/>
        <color theme="1"/>
        <rFont val="Inherit"/>
      </rPr>
      <t xml:space="preserve">, 11 of the loans classified as TDRs with a total balance of $2,503,000 were more than 30 days past due. Of these loans, two loans with an outstanding balance of $409,000 had been placed on TDR status in the previous 12 months. The following table shows these TDRs by class and the associated specific reserves included in the allowance for loan losses as of </t>
    </r>
    <r>
      <rPr>
        <sz val="10"/>
        <color rgb="FF000000"/>
        <rFont val="Times New Roman"/>
        <family val="1"/>
      </rPr>
      <t>March 31, 2013</t>
    </r>
    <r>
      <rPr>
        <sz val="10"/>
        <color theme="1"/>
        <rFont val="Inherit"/>
      </rPr>
      <t>:</t>
    </r>
  </si>
  <si>
    <r>
      <t xml:space="preserve">For the </t>
    </r>
    <r>
      <rPr>
        <sz val="10"/>
        <color rgb="FF000000"/>
        <rFont val="Inherit"/>
      </rPr>
      <t>three months ended March 31, 2014</t>
    </r>
    <r>
      <rPr>
        <sz val="10"/>
        <color theme="1"/>
        <rFont val="Inherit"/>
      </rPr>
      <t xml:space="preserve">, three loans were placed on TDR status with a post modification outstanding balance of $293,000. This compares to seven loans placed on TDR status with a post modification outstanding balance of $2,948,000 for the </t>
    </r>
    <r>
      <rPr>
        <sz val="10"/>
        <color rgb="FF000000"/>
        <rFont val="Inherit"/>
      </rPr>
      <t>three months ended March 31, 2013</t>
    </r>
    <r>
      <rPr>
        <sz val="10"/>
        <color theme="1"/>
        <rFont val="Inherit"/>
      </rPr>
      <t>. These were considered TDRs because concessions had been granted to borrowers experiencing financial difficulties. Concessions include reductions in interest rates, principal and/or interest forbearance, payment extensions, or combinations thereof.</t>
    </r>
  </si>
  <si>
    <r>
      <t xml:space="preserve">The following tables show loans placed on TDR status in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by class of loan and the associated specific reserve included in the allowance for loan losses as of </t>
    </r>
    <r>
      <rPr>
        <sz val="10"/>
        <color rgb="FF000000"/>
        <rFont val="Inherit"/>
      </rPr>
      <t>March 31, 2014</t>
    </r>
    <r>
      <rPr>
        <sz val="10"/>
        <color theme="1"/>
        <rFont val="Inherit"/>
      </rPr>
      <t xml:space="preserve"> and </t>
    </r>
    <r>
      <rPr>
        <sz val="10"/>
        <color rgb="FF000000"/>
        <rFont val="Inherit"/>
      </rPr>
      <t>2013</t>
    </r>
    <r>
      <rPr>
        <sz val="10"/>
        <color theme="1"/>
        <rFont val="Inherit"/>
      </rPr>
      <t>:</t>
    </r>
  </si>
  <si>
    <t>For the three months ended March 31, 2014</t>
  </si>
  <si>
    <t>Pre-Modification</t>
  </si>
  <si>
    <t>Outstanding</t>
  </si>
  <si>
    <t>Post-Modification Outstanding</t>
  </si>
  <si>
    <t>Recorded</t>
  </si>
  <si>
    <t>Investment</t>
  </si>
  <si>
    <t>For the three months ended March 31, 2013</t>
  </si>
  <si>
    <r>
      <t xml:space="preserve">As of </t>
    </r>
    <r>
      <rPr>
        <sz val="10"/>
        <color rgb="FF000000"/>
        <rFont val="Inherit"/>
      </rPr>
      <t>March 31, 2014</t>
    </r>
    <r>
      <rPr>
        <sz val="10"/>
        <color theme="1"/>
        <rFont val="Inherit"/>
      </rPr>
      <t>, Management is aware of 12 loans classified as TDRs that are involved in bankruptcy with an outstanding balance of $1,675,000. There were also 17 loans with an outstanding balance of $2,417,000 that were classified as TDRs and on non-accrual status. Five loans with an outstanding balance of $699,000, that were classified as TDRs, were in the process of foreclosure.</t>
    </r>
  </si>
  <si>
    <t>Allowance for Loan Losses</t>
  </si>
  <si>
    <t>Receivables [Abstract]</t>
  </si>
  <si>
    <r>
      <t xml:space="preserve">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by class of financing receivable and allowance element, is presented in the following tables:</t>
    </r>
  </si>
  <si>
    <t>As of March 31, 2014</t>
  </si>
  <si>
    <t>Specific Reserves on Loans Evaluated Individually for Impairment</t>
  </si>
  <si>
    <t>General Reserves on Loans Based on Historical Loss Experience</t>
  </si>
  <si>
    <t>Reserves for Qualitative Factors</t>
  </si>
  <si>
    <t>Unallocated</t>
  </si>
  <si>
    <t>Reserves</t>
  </si>
  <si>
    <t>Total Reserves</t>
  </si>
  <si>
    <t>As of December 31, 2013</t>
  </si>
  <si>
    <t>As of March 31, 2013</t>
  </si>
  <si>
    <t>Qualitative adjustment factors are taken into consideration when determining reserve estimates. These adjustment factors are based upon our evaluation of various current conditions, including those listed below.</t>
  </si>
  <si>
    <t>General economic conditions.</t>
  </si>
  <si>
    <t>Credit quality trends with emphasis on loan delinquencies, nonaccrual levels and classified loans.</t>
  </si>
  <si>
    <t>Recent loss experience in particular segments of the portfolio.</t>
  </si>
  <si>
    <t>Loan volumes and concentrations, including changes in mix.</t>
  </si>
  <si>
    <t>Other factors, including changes in quality of the loan origination; loan policy changes; changes in credit risk management processes; Bank regulatory and external loan review examination results.</t>
  </si>
  <si>
    <r>
      <t xml:space="preserve">The qualitative portion of the allowance for loan losses was </t>
    </r>
    <r>
      <rPr>
        <sz val="10"/>
        <color rgb="FF000000"/>
        <rFont val="Times New Roman"/>
        <family val="1"/>
      </rPr>
      <t>0.40%</t>
    </r>
    <r>
      <rPr>
        <sz val="10"/>
        <color theme="1"/>
        <rFont val="Inherit"/>
      </rPr>
      <t xml:space="preserve"> of related loan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qualitative portion increased </t>
    </r>
    <r>
      <rPr>
        <sz val="10"/>
        <color rgb="FF000000"/>
        <rFont val="Times New Roman"/>
        <family val="1"/>
      </rPr>
      <t>$40,000</t>
    </r>
    <r>
      <rPr>
        <sz val="10"/>
        <color theme="1"/>
        <rFont val="Inherit"/>
      </rPr>
      <t xml:space="preserve"> between </t>
    </r>
    <r>
      <rPr>
        <sz val="10"/>
        <color rgb="FF000000"/>
        <rFont val="Times New Roman"/>
        <family val="1"/>
      </rPr>
      <t>December 31, 2013</t>
    </r>
    <r>
      <rPr>
        <sz val="10"/>
        <color theme="1"/>
        <rFont val="Inherit"/>
      </rPr>
      <t xml:space="preserve"> and </t>
    </r>
    <r>
      <rPr>
        <sz val="10"/>
        <color rgb="FF000000"/>
        <rFont val="Times New Roman"/>
        <family val="1"/>
      </rPr>
      <t>March 31, 2014</t>
    </r>
    <r>
      <rPr>
        <sz val="10"/>
        <color theme="1"/>
        <rFont val="Inherit"/>
      </rPr>
      <t xml:space="preserve"> due to slippage in economic factors.</t>
    </r>
  </si>
  <si>
    <r>
      <t xml:space="preserve">The unallocated component of the allowance totaled </t>
    </r>
    <r>
      <rPr>
        <sz val="10"/>
        <color rgb="FF000000"/>
        <rFont val="Times New Roman"/>
        <family val="1"/>
      </rPr>
      <t>$1,830,000</t>
    </r>
    <r>
      <rPr>
        <sz val="10"/>
        <color theme="1"/>
        <rFont val="Inherit"/>
      </rPr>
      <t xml:space="preserve"> at </t>
    </r>
    <r>
      <rPr>
        <sz val="10"/>
        <color rgb="FF000000"/>
        <rFont val="Times New Roman"/>
        <family val="1"/>
      </rPr>
      <t>March 31, 2014</t>
    </r>
    <r>
      <rPr>
        <sz val="10"/>
        <color theme="1"/>
        <rFont val="Inherit"/>
      </rPr>
      <t xml:space="preserve">, or </t>
    </r>
    <r>
      <rPr>
        <sz val="10"/>
        <color rgb="FF000000"/>
        <rFont val="Times New Roman"/>
        <family val="1"/>
      </rPr>
      <t>16%</t>
    </r>
    <r>
      <rPr>
        <sz val="10"/>
        <color theme="1"/>
        <rFont val="Inherit"/>
      </rPr>
      <t xml:space="preserve"> of the total reserve. This compares to </t>
    </r>
    <r>
      <rPr>
        <sz val="10"/>
        <color rgb="FF000000"/>
        <rFont val="Times New Roman"/>
        <family val="1"/>
      </rPr>
      <t>$1,678,000</t>
    </r>
    <r>
      <rPr>
        <sz val="10"/>
        <color theme="1"/>
        <rFont val="Inherit"/>
      </rPr>
      <t xml:space="preserve"> as of </t>
    </r>
    <r>
      <rPr>
        <sz val="10"/>
        <color rgb="FF000000"/>
        <rFont val="Times New Roman"/>
        <family val="1"/>
      </rPr>
      <t>December 31, 2013</t>
    </r>
    <r>
      <rPr>
        <sz val="10"/>
        <color theme="1"/>
        <rFont val="Inherit"/>
      </rPr>
      <t>. The fluctuation in the unallocated component is supported by the following:</t>
    </r>
  </si>
  <si>
    <t>The potentially indeterminate effects of the Federal Reserve’s tapering of its purchases of Treasury bonds and mortgage-backed securities create the possibility of economic ambiguities in the region.  Backing out of the quantitative easing, or stimulus program of this size is new.  This increases uncertainty in the existing loan portfolio.</t>
  </si>
  <si>
    <t xml:space="preserve">The direction of the economy remains uncertain and its impact on the Bank’s loan portfolio is indeterminate.  </t>
  </si>
  <si>
    <t>Recently, in 2012 and forward, the Bank’s overall loss rate has exceeded its peer group.   This may be due to a general lag effect and/or the extended foreclosure periods mandated by State law.  A higher unallocated level may be appropriate at this time to support this.</t>
  </si>
  <si>
    <t>External conditions and factors specific to individual credits and collateral values may bring rise to unforeseen variations in specific reserves on impaired loans in subsequent periods.  A review of specific reserves estimated on year end 2012 impaired loans found that 43% required adjustments in subsequent periods during 2013.  This adjustment rate was in line with prior periods suggesting a risk of uncertainty and imprecision in the estimates thereby supporting some level of unallocated for unanticipated changes.</t>
  </si>
  <si>
    <t xml:space="preserve">A recent internal analysis completed on OREO property sales found that properties sold, on average, approximately 19% below the appraised value of the property at the time of take in.  Based on the analysis, Management has been applying a 20% additional discount factor, exclusive of the estimated cost to sell factor, to arrive at OREO take in amounts.  This will impact the allowance as these potential additional write downs would be taken against the allowance.  The unallocated would provide additional funds for these adjustments. </t>
  </si>
  <si>
    <t xml:space="preserve">The years from 2009 through 2013, a period of historically high losses for the Bank, the required reserve estimate as a percent of total loans averaged 1.31%, and ranged from a low of .88% to a high of 1.60%.  In dollars the range is $8.7 million to $13.9 million. The current ALLL level including the unallocated is in the middle of the range. The current situation indicates improving economic conditions and Bank loan quality.  The continued view of the economic recovery is one moving at a slow to moderate pace consequently, caution remains appropriate at the evaluation date regarding the direction of the economy, the uncertain consequences of the Federal Reserve monetary tightening and their potential collective impact on Bank loan portfolio quality.  Such uncertainties support the unallocated position.  </t>
  </si>
  <si>
    <t>In more general terms, the unallocated component is available to cover imprecision or uncertainties to incorporate the range of probable outcomes inherent in estimates used for the allowance, which may change from period to period.</t>
  </si>
  <si>
    <t>      </t>
  </si>
  <si>
    <r>
      <t xml:space="preserve">Commercial loans are comprised of three major classes, commercial real estate loans, commercial construction loans and other commercial loans. Commercial real estate is primarily comprised of loans to small businesses collateralized by owner-occupied real estate, while other commercial is primarily comprised of loans to small businesses collateralized by plant and equipment, commercial fishing vessels and gear, and limited inventory-based lending. Commercial real estate loans typically have a maximum loan-to-value of </t>
    </r>
    <r>
      <rPr>
        <sz val="10"/>
        <color rgb="FF000000"/>
        <rFont val="Inherit"/>
      </rPr>
      <t>75%</t>
    </r>
    <r>
      <rPr>
        <sz val="10"/>
        <color theme="1"/>
        <rFont val="Inherit"/>
      </rPr>
      <t xml:space="preserve"> based upon current appraisal information at the time the loan is made. Municipal loans are comprised of loans to municipalities in Maine for capitalized expenditures, construction projects or tax-anticipation notes. All municipal loans are considered general obligations of the municipality and as such are collateralized by the taxing ability of the municipality for repayment of debt.</t>
    </r>
  </si>
  <si>
    <r>
      <t xml:space="preserve">Construction loans, both commercial and residential, comprise a very small portion of the portfolio, and at </t>
    </r>
    <r>
      <rPr>
        <sz val="10"/>
        <color rgb="FF000000"/>
        <rFont val="Inherit"/>
      </rPr>
      <t>25.7%</t>
    </r>
    <r>
      <rPr>
        <sz val="10"/>
        <color theme="1"/>
        <rFont val="Inherit"/>
      </rPr>
      <t xml:space="preserve"> of capital are well under the regulatory guidance of </t>
    </r>
    <r>
      <rPr>
        <sz val="10"/>
        <color rgb="FF000000"/>
        <rFont val="Inherit"/>
      </rPr>
      <t>100.0%</t>
    </r>
    <r>
      <rPr>
        <sz val="10"/>
        <color theme="1"/>
        <rFont val="Inherit"/>
      </rPr>
      <t xml:space="preserve"> of capital at </t>
    </r>
    <r>
      <rPr>
        <sz val="10"/>
        <color rgb="FF000000"/>
        <rFont val="Inherit"/>
      </rPr>
      <t>March 31, 2014</t>
    </r>
    <r>
      <rPr>
        <sz val="10"/>
        <color theme="1"/>
        <rFont val="Inherit"/>
      </rPr>
      <t xml:space="preserve">. Construction loans and non-owner-occupied commercial real estate loans are at </t>
    </r>
    <r>
      <rPr>
        <sz val="10"/>
        <color rgb="FF000000"/>
        <rFont val="Inherit"/>
      </rPr>
      <t>75.9%</t>
    </r>
    <r>
      <rPr>
        <sz val="10"/>
        <color theme="1"/>
        <rFont val="Inherit"/>
      </rPr>
      <t xml:space="preserve"> of total capital, well under regulatory guidance of </t>
    </r>
    <r>
      <rPr>
        <sz val="10"/>
        <color rgb="FF000000"/>
        <rFont val="Inherit"/>
      </rPr>
      <t>300.0%</t>
    </r>
    <r>
      <rPr>
        <sz val="10"/>
        <color theme="1"/>
        <rFont val="Inherit"/>
      </rPr>
      <t xml:space="preserve"> of capital at </t>
    </r>
    <r>
      <rPr>
        <sz val="10"/>
        <color rgb="FF000000"/>
        <rFont val="Inherit"/>
      </rPr>
      <t>March 31, 2014</t>
    </r>
    <r>
      <rPr>
        <sz val="10"/>
        <color theme="1"/>
        <rFont val="Inherit"/>
      </rPr>
      <t>.</t>
    </r>
  </si>
  <si>
    <r>
      <t xml:space="preserve">The process of establishing the allowance with respect to the commercial loan portfolio begins when a loan officer initially assigns each loan a risk rating, using established credit criteria. Approximately </t>
    </r>
    <r>
      <rPr>
        <sz val="10"/>
        <color rgb="FF000000"/>
        <rFont val="Inherit"/>
      </rPr>
      <t>50%</t>
    </r>
    <r>
      <rPr>
        <sz val="10"/>
        <color theme="1"/>
        <rFont val="Inherit"/>
      </rPr>
      <t xml:space="preserve"> of the outstanding loans and commitments are subject to review and validation annually by an independent consulting firm, as well as periodic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t>
    </r>
  </si>
  <si>
    <r>
      <t>1</t>
    </r>
    <r>
      <rPr>
        <sz val="6"/>
        <color theme="1"/>
        <rFont val="Inherit"/>
      </rPr>
      <t>    </t>
    </r>
    <r>
      <rPr>
        <b/>
        <i/>
        <sz val="10"/>
        <color theme="1"/>
        <rFont val="Inherit"/>
      </rPr>
      <t>Strong</t>
    </r>
  </si>
  <si>
    <t>Credits rated "1" are characterized by borrowers fully responsible for the credit with excellent capacity to pay principal and interest. Loans rated "1" may be secured with acceptable forms of liquid collateral.</t>
  </si>
  <si>
    <r>
      <t>2</t>
    </r>
    <r>
      <rPr>
        <sz val="10"/>
        <color theme="1"/>
        <rFont val="Inherit"/>
      </rPr>
      <t> </t>
    </r>
    <r>
      <rPr>
        <sz val="6"/>
        <color theme="1"/>
        <rFont val="Inherit"/>
      </rPr>
      <t>   </t>
    </r>
    <r>
      <rPr>
        <b/>
        <i/>
        <sz val="10"/>
        <color theme="1"/>
        <rFont val="Inherit"/>
      </rPr>
      <t>Above Average</t>
    </r>
  </si>
  <si>
    <t>Credits rated "2" are characterized by borrowers that have better than average liquidity, capitalization, earnings and/or cash flow with a consistent record of solid financial performance.</t>
  </si>
  <si>
    <r>
      <t>3</t>
    </r>
    <r>
      <rPr>
        <sz val="6"/>
        <color theme="1"/>
        <rFont val="Inherit"/>
      </rPr>
      <t>    </t>
    </r>
    <r>
      <rPr>
        <b/>
        <i/>
        <sz val="10"/>
        <color theme="1"/>
        <rFont val="Inherit"/>
      </rPr>
      <t>Satisfactory</t>
    </r>
  </si>
  <si>
    <t>Credits rated "3" are characterized by borrowers with favorable liquidity, profitability and financial condition with adequate cash flow to pay debt service.</t>
  </si>
  <si>
    <r>
      <t>4</t>
    </r>
    <r>
      <rPr>
        <sz val="6"/>
        <color theme="1"/>
        <rFont val="Inherit"/>
      </rPr>
      <t>    </t>
    </r>
    <r>
      <rPr>
        <b/>
        <i/>
        <sz val="10"/>
        <color theme="1"/>
        <rFont val="Inherit"/>
      </rPr>
      <t>Average</t>
    </r>
  </si>
  <si>
    <t>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t>
  </si>
  <si>
    <r>
      <t>5</t>
    </r>
    <r>
      <rPr>
        <sz val="6"/>
        <color theme="1"/>
        <rFont val="Inherit"/>
      </rPr>
      <t>    </t>
    </r>
    <r>
      <rPr>
        <b/>
        <i/>
        <sz val="10"/>
        <color theme="1"/>
        <rFont val="Inherit"/>
      </rPr>
      <t>Watch</t>
    </r>
  </si>
  <si>
    <t>Credits rated "5" are characterized by borrowers that warrant greater monitoring due to financial condition or unresolved and identified risk factors.</t>
  </si>
  <si>
    <r>
      <t>6</t>
    </r>
    <r>
      <rPr>
        <sz val="6"/>
        <color theme="1"/>
        <rFont val="Inherit"/>
      </rPr>
      <t>    </t>
    </r>
    <r>
      <rPr>
        <b/>
        <i/>
        <sz val="10"/>
        <color theme="1"/>
        <rFont val="Inherit"/>
      </rPr>
      <t>Other Assets Especially Mentioned (OAEM)</t>
    </r>
  </si>
  <si>
    <t>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Bank's credit position at some future date.</t>
  </si>
  <si>
    <r>
      <t>7</t>
    </r>
    <r>
      <rPr>
        <sz val="10"/>
        <color theme="1"/>
        <rFont val="Inherit"/>
      </rPr>
      <t> </t>
    </r>
    <r>
      <rPr>
        <sz val="6"/>
        <color theme="1"/>
        <rFont val="Inherit"/>
      </rPr>
      <t>   </t>
    </r>
    <r>
      <rPr>
        <b/>
        <i/>
        <sz val="10"/>
        <color theme="1"/>
        <rFont val="Inherit"/>
      </rPr>
      <t>Substandard</t>
    </r>
  </si>
  <si>
    <t>Loans in this category are inadequately protected by the current sound worth and paying capacity of the borrower or of the collateral pledged, if any. Loans so classified have a well-defined weakness or weaknesses that jeopardize the liquidation of the debt. Substandard loans are characterized by the distinct possibility that the Bank may sustain some loss if the deficiencies are not corrected.</t>
  </si>
  <si>
    <r>
      <t>8</t>
    </r>
    <r>
      <rPr>
        <sz val="10"/>
        <color theme="1"/>
        <rFont val="Inherit"/>
      </rPr>
      <t> </t>
    </r>
    <r>
      <rPr>
        <sz val="6"/>
        <color theme="1"/>
        <rFont val="Inherit"/>
      </rPr>
      <t>   </t>
    </r>
    <r>
      <rPr>
        <b/>
        <i/>
        <sz val="10"/>
        <color theme="1"/>
        <rFont val="Inherit"/>
      </rPr>
      <t>Doubtful</t>
    </r>
  </si>
  <si>
    <t>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t>
  </si>
  <si>
    <r>
      <t xml:space="preserve">The following table summarizes the risk ratings for the Company's commercial real estate, commercial construction, commercial other, and municipal loans as of </t>
    </r>
    <r>
      <rPr>
        <sz val="10"/>
        <color rgb="FF000000"/>
        <rFont val="Inherit"/>
      </rPr>
      <t>March 31, 2014</t>
    </r>
    <r>
      <rPr>
        <sz val="10"/>
        <color theme="1"/>
        <rFont val="Inherit"/>
      </rPr>
      <t>:</t>
    </r>
  </si>
  <si>
    <t>Real Estate</t>
  </si>
  <si>
    <t>Construction</t>
  </si>
  <si>
    <t>Other</t>
  </si>
  <si>
    <t>All Risk-</t>
  </si>
  <si>
    <t>Rated Loans</t>
  </si>
  <si>
    <t>1 Strong</t>
  </si>
  <si>
    <t>2 Above Average</t>
  </si>
  <si>
    <t>3 Satisfactory</t>
  </si>
  <si>
    <t>4 Average</t>
  </si>
  <si>
    <t>5 Watch</t>
  </si>
  <si>
    <t>6 OAEM</t>
  </si>
  <si>
    <t>7 Substandard</t>
  </si>
  <si>
    <t>8 Doubtful</t>
  </si>
  <si>
    <r>
      <t xml:space="preserve">The following table summarizes the risk ratings for the Company's commercial real estate, commercial construction, commercial other, and municipal loans as of </t>
    </r>
    <r>
      <rPr>
        <sz val="10"/>
        <color rgb="FF000000"/>
        <rFont val="Inherit"/>
      </rPr>
      <t>December 31, 2013</t>
    </r>
    <r>
      <rPr>
        <sz val="10"/>
        <color theme="1"/>
        <rFont val="Inherit"/>
      </rPr>
      <t>:</t>
    </r>
  </si>
  <si>
    <r>
      <t xml:space="preserve">The following table summarizes the risk ratings for the Company's commercial real estate, commercial construction, commercial other, and municipal loans as of </t>
    </r>
    <r>
      <rPr>
        <sz val="10"/>
        <color rgb="FF000000"/>
        <rFont val="Inherit"/>
      </rPr>
      <t>March 31, 2013</t>
    </r>
    <r>
      <rPr>
        <sz val="10"/>
        <color theme="1"/>
        <rFont val="Inherit"/>
      </rPr>
      <t>:</t>
    </r>
  </si>
  <si>
    <t>Commercial loans are generally charged off when all or a portion of the principal amount is determined to be uncollectible. This determination is based on circumstances specific to a borrower including repayment ability, analysis of collateral and other factors as applicable.</t>
  </si>
  <si>
    <r>
      <t xml:space="preserve">Residential loans are comprised of two classes: term loans, which include traditional amortizing home mortgages, and construction loans, which include loans for owner-occupied residential construction. Residential loans typically have a </t>
    </r>
    <r>
      <rPr>
        <sz val="10"/>
        <color rgb="FF000000"/>
        <rFont val="Inherit"/>
      </rPr>
      <t>75%</t>
    </r>
    <r>
      <rPr>
        <sz val="10"/>
        <color theme="1"/>
        <rFont val="Inherit"/>
      </rPr>
      <t xml:space="preserve"> to </t>
    </r>
    <r>
      <rPr>
        <sz val="10"/>
        <color rgb="FF000000"/>
        <rFont val="Inherit"/>
      </rPr>
      <t>80%</t>
    </r>
    <r>
      <rPr>
        <sz val="10"/>
        <color theme="1"/>
        <rFont val="Inherit"/>
      </rPr>
      <t xml:space="preserve">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t>
    </r>
    <r>
      <rPr>
        <sz val="10"/>
        <color rgb="FF000000"/>
        <rFont val="Inherit"/>
      </rPr>
      <t>80%</t>
    </r>
    <r>
      <rPr>
        <sz val="10"/>
        <color theme="1"/>
        <rFont val="Inherit"/>
      </rPr>
      <t xml:space="preserve"> to </t>
    </r>
    <r>
      <rPr>
        <sz val="10"/>
        <color rgb="FF000000"/>
        <rFont val="Inherit"/>
      </rPr>
      <t>90%</t>
    </r>
    <r>
      <rPr>
        <sz val="10"/>
        <color theme="1"/>
        <rFont val="Inherit"/>
      </rPr>
      <t xml:space="preserve"> of the purchase price of the collateral. Consumer loans also include a small amount of unsecured short-term time notes to individuals.</t>
    </r>
  </si>
  <si>
    <r>
      <t xml:space="preserve">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t>
    </r>
    <r>
      <rPr>
        <sz val="10"/>
        <color rgb="FF000000"/>
        <rFont val="Inherit"/>
      </rPr>
      <t>120</t>
    </r>
    <r>
      <rPr>
        <sz val="10"/>
        <color theme="1"/>
        <rFont val="Inherit"/>
      </rPr>
      <t xml:space="preserve"> days past due are generally charged off. Residential loans </t>
    </r>
    <r>
      <rPr>
        <sz val="10"/>
        <color rgb="FF000000"/>
        <rFont val="Inherit"/>
      </rPr>
      <t>90</t>
    </r>
    <r>
      <rPr>
        <sz val="10"/>
        <color theme="1"/>
        <rFont val="Inherit"/>
      </rPr>
      <t xml:space="preserve">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
    </r>
  </si>
  <si>
    <r>
      <t xml:space="preserve">There were no changes to the Company's accounting policies or methodology used to estimate the allowance for loan losses during the </t>
    </r>
    <r>
      <rPr>
        <sz val="10"/>
        <color rgb="FF000000"/>
        <rFont val="Inherit"/>
      </rPr>
      <t>three months ended March 31, 2014</t>
    </r>
    <r>
      <rPr>
        <sz val="10"/>
        <color theme="1"/>
        <rFont val="Inherit"/>
      </rPr>
      <t>.</t>
    </r>
  </si>
  <si>
    <r>
      <t xml:space="preserve">The following table presents allowance for loan losses activity by clas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allowance for loan loss balances by class and related loan balances by class as of </t>
    </r>
    <r>
      <rPr>
        <sz val="10"/>
        <color rgb="FF000000"/>
        <rFont val="Inherit"/>
      </rPr>
      <t>March 31, 2014</t>
    </r>
    <r>
      <rPr>
        <sz val="10"/>
        <color theme="1"/>
        <rFont val="Inherit"/>
      </rPr>
      <t>:</t>
    </r>
  </si>
  <si>
    <t>Home Equity Line of Credit</t>
  </si>
  <si>
    <t>Term</t>
  </si>
  <si>
    <t>Beginning balance</t>
  </si>
  <si>
    <t>Charge offs</t>
  </si>
  <si>
    <t>Recoveries</t>
  </si>
  <si>
    <t>Provision (credit)</t>
  </si>
  <si>
    <t>(83,000</t>
  </si>
  <si>
    <t>Ending balance</t>
  </si>
  <si>
    <t>Allowance for loan losses as of March 31, 2014</t>
  </si>
  <si>
    <t>Ending balance specifically evaluated for impairment</t>
  </si>
  <si>
    <t>Ending balance collectively evaluated for impairment</t>
  </si>
  <si>
    <t>Related loan balances as of March 31, 2014</t>
  </si>
  <si>
    <r>
      <t xml:space="preserve">The following table presents allowance for loan losses activity by class for the year-ended </t>
    </r>
    <r>
      <rPr>
        <sz val="10"/>
        <color rgb="FF000000"/>
        <rFont val="Inherit"/>
      </rPr>
      <t>December 31, 2013</t>
    </r>
    <r>
      <rPr>
        <sz val="10"/>
        <color theme="1"/>
        <rFont val="Inherit"/>
      </rPr>
      <t xml:space="preserve"> and allowance for loan loss balances by class and related loan balances by class as of </t>
    </r>
    <r>
      <rPr>
        <sz val="10"/>
        <color rgb="FF000000"/>
        <rFont val="Inherit"/>
      </rPr>
      <t>December 31, 2013</t>
    </r>
    <r>
      <rPr>
        <sz val="10"/>
        <color theme="1"/>
        <rFont val="Inherit"/>
      </rPr>
      <t>:</t>
    </r>
  </si>
  <si>
    <t>For the year ended December 31, 2013</t>
  </si>
  <si>
    <t>(1,113,000</t>
  </si>
  <si>
    <t>Allowance for loan losses as of December 31, 2013</t>
  </si>
  <si>
    <t>Related loan balances as of December 31, 2013</t>
  </si>
  <si>
    <r>
      <t xml:space="preserve">The following table presents allowance for loan losses activity by class for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 xml:space="preserve">, and allowance for loan loss balances by class and related loan balances by class as of </t>
    </r>
    <r>
      <rPr>
        <sz val="10"/>
        <color rgb="FF000000"/>
        <rFont val="Inherit"/>
      </rPr>
      <t>March 31, 2013</t>
    </r>
    <r>
      <rPr>
        <sz val="10"/>
        <color theme="1"/>
        <rFont val="Inherit"/>
      </rPr>
      <t>:</t>
    </r>
  </si>
  <si>
    <t> Home Equity Line of Credit</t>
  </si>
  <si>
    <t>Allowance for loan losses as of March 31, 2013</t>
  </si>
  <si>
    <t>Related loan balances as of March 31, 2013</t>
  </si>
  <si>
    <t>Stock Options and Stock-Based Compensation</t>
  </si>
  <si>
    <t>Disclosure of Compensation Related Costs, Share-based Payments [Abstract]</t>
  </si>
  <si>
    <r>
      <t xml:space="preserve">At the 2010 Annual Meeting, shareholders approved the 2010 Equity Incentive Plan (the "2010 Plan"). This reserves </t>
    </r>
    <r>
      <rPr>
        <sz val="10"/>
        <color rgb="FF000000"/>
        <rFont val="Inherit"/>
      </rPr>
      <t>400,000</t>
    </r>
    <r>
      <rPr>
        <sz val="10"/>
        <color theme="1"/>
        <rFont val="Inherit"/>
      </rPr>
      <t xml:space="preserve">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t>
    </r>
  </si>
  <si>
    <r>
      <t xml:space="preserve">As of </t>
    </r>
    <r>
      <rPr>
        <sz val="10"/>
        <color rgb="FF000000"/>
        <rFont val="Inherit"/>
      </rPr>
      <t>March 31, 2014</t>
    </r>
    <r>
      <rPr>
        <sz val="10"/>
        <color theme="1"/>
        <rFont val="Inherit"/>
      </rPr>
      <t xml:space="preserve">, </t>
    </r>
    <r>
      <rPr>
        <sz val="10"/>
        <color rgb="FF000000"/>
        <rFont val="Inherit"/>
      </rPr>
      <t>72,684</t>
    </r>
    <r>
      <rPr>
        <sz val="10"/>
        <color theme="1"/>
        <rFont val="Inherit"/>
      </rPr>
      <t xml:space="preserve"> shares of restricted stock had been granted under the 2010 Plan, as detailed in the following table:</t>
    </r>
  </si>
  <si>
    <t>Year</t>
  </si>
  <si>
    <t>Granted</t>
  </si>
  <si>
    <t>Vesting Term</t>
  </si>
  <si>
    <t>(In Years)</t>
  </si>
  <si>
    <t>Shares</t>
  </si>
  <si>
    <t>Remaining Term</t>
  </si>
  <si>
    <r>
      <t xml:space="preserve">The compensation cost related to these restricted stock grants was </t>
    </r>
    <r>
      <rPr>
        <sz val="10"/>
        <color rgb="FF000000"/>
        <rFont val="Inherit"/>
      </rPr>
      <t>$1,178,000</t>
    </r>
    <r>
      <rPr>
        <sz val="10"/>
        <color theme="1"/>
        <rFont val="Inherit"/>
      </rPr>
      <t xml:space="preserve"> and will be recognized over the vesting terms of each grant. In the </t>
    </r>
    <r>
      <rPr>
        <sz val="10"/>
        <color rgb="FF000000"/>
        <rFont val="Inherit"/>
      </rPr>
      <t>three months ended March 31, 2014</t>
    </r>
    <r>
      <rPr>
        <sz val="10"/>
        <color theme="1"/>
        <rFont val="Inherit"/>
      </rPr>
      <t xml:space="preserve">, </t>
    </r>
    <r>
      <rPr>
        <sz val="10"/>
        <color rgb="FF000000"/>
        <rFont val="Times New Roman"/>
        <family val="1"/>
      </rPr>
      <t>$102,000</t>
    </r>
    <r>
      <rPr>
        <sz val="10"/>
        <color theme="1"/>
        <rFont val="Inherit"/>
      </rPr>
      <t xml:space="preserve"> of expense was recognized for these restricted shares, leaving </t>
    </r>
    <r>
      <rPr>
        <sz val="10"/>
        <color rgb="FF000000"/>
        <rFont val="Inherit"/>
      </rPr>
      <t>$741,000</t>
    </r>
    <r>
      <rPr>
        <sz val="10"/>
        <color theme="1"/>
        <rFont val="Inherit"/>
      </rPr>
      <t xml:space="preserve"> in unrecognized expense as of </t>
    </r>
    <r>
      <rPr>
        <sz val="10"/>
        <color rgb="FF000000"/>
        <rFont val="Inherit"/>
      </rPr>
      <t>March 31, 2014</t>
    </r>
    <r>
      <rPr>
        <sz val="10"/>
        <color theme="1"/>
        <rFont val="Inherit"/>
      </rPr>
      <t xml:space="preserve">. In the </t>
    </r>
    <r>
      <rPr>
        <sz val="10"/>
        <color rgb="FF000000"/>
        <rFont val="Inherit"/>
      </rPr>
      <t>three months ended March 31, 2013</t>
    </r>
    <r>
      <rPr>
        <sz val="10"/>
        <color theme="1"/>
        <rFont val="Inherit"/>
      </rPr>
      <t xml:space="preserve">, </t>
    </r>
    <r>
      <rPr>
        <sz val="10"/>
        <color rgb="FF000000"/>
        <rFont val="Inherit"/>
      </rPr>
      <t>$54,000</t>
    </r>
    <r>
      <rPr>
        <sz val="10"/>
        <color theme="1"/>
        <rFont val="Inherit"/>
      </rPr>
      <t xml:space="preserve"> of expense was recognized for restricted shares, leaving </t>
    </r>
    <r>
      <rPr>
        <sz val="10"/>
        <color rgb="FF000000"/>
        <rFont val="Inherit"/>
      </rPr>
      <t>$594,000</t>
    </r>
    <r>
      <rPr>
        <sz val="10"/>
        <color theme="1"/>
        <rFont val="Inherit"/>
      </rPr>
      <t xml:space="preserve"> in unrecognized expense as of </t>
    </r>
    <r>
      <rPr>
        <sz val="10"/>
        <color rgb="FF000000"/>
        <rFont val="Inherit"/>
      </rPr>
      <t>March 31, 2013</t>
    </r>
    <r>
      <rPr>
        <sz val="10"/>
        <color theme="1"/>
        <rFont val="Inherit"/>
      </rPr>
      <t>.</t>
    </r>
  </si>
  <si>
    <r>
      <t xml:space="preserve">The Company established a shareholder-approved stock option plan in 1995 (the "1995 Plan"), under which the Company granted options to employees for </t>
    </r>
    <r>
      <rPr>
        <sz val="10"/>
        <color rgb="FF000000"/>
        <rFont val="Inherit"/>
      </rPr>
      <t>600,000</t>
    </r>
    <r>
      <rPr>
        <sz val="10"/>
        <color theme="1"/>
        <rFont val="Inherit"/>
      </rPr>
      <t xml:space="preserve"> shares of common stock. Only incentive stock options were granted under the 1995 Plan. The option price of each option grant was determined by the Options Committee of the Board of Directors, and in no instance was less than the fair market value on the date of the grant. An option's maximum term was ten years from the date of grant, with </t>
    </r>
    <r>
      <rPr>
        <sz val="10"/>
        <color rgb="FF000000"/>
        <rFont val="Inherit"/>
      </rPr>
      <t>50%</t>
    </r>
    <r>
      <rPr>
        <sz val="10"/>
        <color theme="1"/>
        <rFont val="Inherit"/>
      </rPr>
      <t xml:space="preserve"> of the options granted vesting two years from the date of grant and the remaining </t>
    </r>
    <r>
      <rPr>
        <sz val="10"/>
        <color rgb="FF000000"/>
        <rFont val="Inherit"/>
      </rPr>
      <t>50%</t>
    </r>
    <r>
      <rPr>
        <sz val="10"/>
        <color theme="1"/>
        <rFont val="Inherit"/>
      </rPr>
      <t xml:space="preserve"> vesting five years from the date of grant. As of January 16, 2005, all options under the 1995 Plan had been granted.</t>
    </r>
  </si>
  <si>
    <r>
      <t xml:space="preserve">The Company applies the fair value recognition provisions of the Financial Accounting Standards Board ("FASB") Accounting Standards Codification ("ASC") Topic 718 "Compensation – Stock Compensation", to stock-based employee compensation. As of </t>
    </r>
    <r>
      <rPr>
        <sz val="10"/>
        <color rgb="FF000000"/>
        <rFont val="Inherit"/>
      </rPr>
      <t>March 31, 2014</t>
    </r>
    <r>
      <rPr>
        <sz val="10"/>
        <color theme="1"/>
        <rFont val="Inherit"/>
      </rPr>
      <t xml:space="preserve">, all outstanding options were fully vested and all compensation cost for options had been recognized. A summary of the status of outstanding stock options as of </t>
    </r>
    <r>
      <rPr>
        <sz val="10"/>
        <color rgb="FF000000"/>
        <rFont val="Inherit"/>
      </rPr>
      <t>March 31, 2014</t>
    </r>
    <r>
      <rPr>
        <sz val="10"/>
        <color theme="1"/>
        <rFont val="Inherit"/>
      </rPr>
      <t xml:space="preserve"> and changes during the three-month period then ended, is presented below.</t>
    </r>
  </si>
  <si>
    <t>Number of Shares</t>
  </si>
  <si>
    <t>Weighted Average Exercise Price</t>
  </si>
  <si>
    <t>Weighted Average Remaining Contractual Term (In years)</t>
  </si>
  <si>
    <t>Aggregate Intrinsic Value</t>
  </si>
  <si>
    <t>(In thousands)</t>
  </si>
  <si>
    <t>Outstanding at December 31, 2013</t>
  </si>
  <si>
    <t>     Granted in 2014</t>
  </si>
  <si>
    <t>     Exercised in 2014</t>
  </si>
  <si>
    <t>     Forfeited in 2014</t>
  </si>
  <si>
    <t>Outstanding at March 31, 2014</t>
  </si>
  <si>
    <t>Exercisable at March 31, 2014</t>
  </si>
  <si>
    <t>Preferred and Common Stock</t>
  </si>
  <si>
    <t>Stockholders' Equity Note [Abstract]</t>
  </si>
  <si>
    <t>Preferred Stock</t>
  </si>
  <si>
    <r>
      <t xml:space="preserve">On January 9, 2009, the Company issued </t>
    </r>
    <r>
      <rPr>
        <sz val="10"/>
        <color rgb="FF000000"/>
        <rFont val="Inherit"/>
      </rPr>
      <t>$25,000,000</t>
    </r>
    <r>
      <rPr>
        <sz val="10"/>
        <color theme="1"/>
        <rFont val="Inherit"/>
      </rPr>
      <t xml:space="preserve"> in Fixed Rate Cumulative Perpetual Preferred Stock, Series A, having a liquidation preference of </t>
    </r>
    <r>
      <rPr>
        <sz val="10"/>
        <color rgb="FF000000"/>
        <rFont val="Inherit"/>
      </rPr>
      <t>$1,000</t>
    </r>
    <r>
      <rPr>
        <sz val="10"/>
        <color theme="1"/>
        <rFont val="Inherit"/>
      </rPr>
      <t xml:space="preserve"> per share, to the U.S. Treasury ("Treasury') under the Capital Purchase Program ("the CPP Shares"). The CPP Shares called for cumulative dividends at a rate of </t>
    </r>
    <r>
      <rPr>
        <sz val="10"/>
        <color rgb="FF000000"/>
        <rFont val="Inherit"/>
      </rPr>
      <t>5.0%</t>
    </r>
    <r>
      <rPr>
        <sz val="10"/>
        <color theme="1"/>
        <rFont val="Inherit"/>
      </rPr>
      <t xml:space="preserve"> per year for the first </t>
    </r>
    <r>
      <rPr>
        <sz val="10"/>
        <color rgb="FF000000"/>
        <rFont val="Inherit"/>
      </rPr>
      <t>five</t>
    </r>
    <r>
      <rPr>
        <sz val="10"/>
        <color theme="1"/>
        <rFont val="Inherit"/>
      </rPr>
      <t xml:space="preserve"> years, and at a rate of </t>
    </r>
    <r>
      <rPr>
        <sz val="10"/>
        <color rgb="FF000000"/>
        <rFont val="Inherit"/>
      </rPr>
      <t>9.0%</t>
    </r>
    <r>
      <rPr>
        <sz val="10"/>
        <color theme="1"/>
        <rFont val="Inherit"/>
      </rPr>
      <t xml:space="preserve"> per year in following years, payable quarterly in arrears on February 15, May 15, August 15 and November 15 of each year.</t>
    </r>
  </si>
  <si>
    <r>
      <t xml:space="preserve">On August 24, 2011, the Company repurchased </t>
    </r>
    <r>
      <rPr>
        <sz val="10"/>
        <color rgb="FF000000"/>
        <rFont val="Inherit"/>
      </rPr>
      <t>$12,500,000</t>
    </r>
    <r>
      <rPr>
        <sz val="10"/>
        <color theme="1"/>
        <rFont val="Inherit"/>
      </rPr>
      <t xml:space="preserve"> of the CPP Shares. Almost all of the repayment was made from retained earnings accumulated since the preferred stock was issued in 2009. On March 27, 2013, the Company repurchased </t>
    </r>
    <r>
      <rPr>
        <sz val="10"/>
        <color rgb="FF000000"/>
        <rFont val="Inherit"/>
      </rPr>
      <t>$2,500,000</t>
    </r>
    <r>
      <rPr>
        <sz val="10"/>
        <color theme="1"/>
        <rFont val="Inherit"/>
      </rPr>
      <t xml:space="preserve"> of the CPP Shares with funds from its operating account. On May 8, 2013, the Company repurchased the remaining </t>
    </r>
    <r>
      <rPr>
        <sz val="10"/>
        <color rgb="FF000000"/>
        <rFont val="Inherit"/>
      </rPr>
      <t>$10,000,000</t>
    </r>
    <r>
      <rPr>
        <sz val="10"/>
        <color theme="1"/>
        <rFont val="Inherit"/>
      </rPr>
      <t xml:space="preserve"> CPP Shares using proceeds from the Company's common stock offering in the first quarter of 2013. All the repurchase transactions were approved by the Federal Reserve Bank of Boston, the Company's primary regulator.</t>
    </r>
  </si>
  <si>
    <r>
      <t xml:space="preserve">Incident to such issuance of the CPP shares, the Company issued to the Treasury warrants (the "Warrants") to purchase up to </t>
    </r>
    <r>
      <rPr>
        <sz val="10"/>
        <color rgb="FF000000"/>
        <rFont val="Inherit"/>
      </rPr>
      <t>225,904</t>
    </r>
    <r>
      <rPr>
        <sz val="10"/>
        <color theme="1"/>
        <rFont val="Inherit"/>
      </rPr>
      <t xml:space="preserve"> shares of the Company's common stock at a price per share of </t>
    </r>
    <r>
      <rPr>
        <sz val="10"/>
        <color rgb="FF000000"/>
        <rFont val="Inherit"/>
      </rPr>
      <t>$16.60</t>
    </r>
    <r>
      <rPr>
        <sz val="10"/>
        <color theme="1"/>
        <rFont val="Inherit"/>
      </rPr>
      <t xml:space="preserve"> (subject to adjustment). The Warrants (and any shares of common stock issuable pursuant to the Warrants) are freely transferable by Treasury to third parties and the Company has filed a registration statement with the Securities and Exchange Commission to allow for possible resale of such securities. </t>
    </r>
  </si>
  <si>
    <r>
      <t xml:space="preserve">The Warrants have a term of ten years and could be exercised by Treasury or a subsequent holder at any time or from time to time during their term. To the extent they had not previously been exercised, the Warrants will expire after ten years. Treasury will not vote any shares of common stock it receives upon exercise of the Warrants, but that restriction would not apply to third parties to whom Treasury transferred the Warrants. The proceeds from the sale of the CPP Shares were allocated between the CPP Shares and Warrants based on their relative fair values on the issue date. The fair value of the Warrants was determined using the Black-Scholes model which includes the following assumptions: common stock price of </t>
    </r>
    <r>
      <rPr>
        <sz val="10"/>
        <color rgb="FF000000"/>
        <rFont val="Inherit"/>
      </rPr>
      <t>$16.60</t>
    </r>
    <r>
      <rPr>
        <sz val="10"/>
        <color theme="1"/>
        <rFont val="Inherit"/>
      </rPr>
      <t xml:space="preserve"> per share, dividend yield of </t>
    </r>
    <r>
      <rPr>
        <sz val="10"/>
        <color rgb="FF000000"/>
        <rFont val="Inherit"/>
      </rPr>
      <t>4.70%</t>
    </r>
    <r>
      <rPr>
        <sz val="10"/>
        <color theme="1"/>
        <rFont val="Inherit"/>
      </rPr>
      <t xml:space="preserve">, stock price volatility of </t>
    </r>
    <r>
      <rPr>
        <sz val="10"/>
        <color rgb="FF000000"/>
        <rFont val="Inherit"/>
      </rPr>
      <t>24.43%</t>
    </r>
    <r>
      <rPr>
        <sz val="10"/>
        <color theme="1"/>
        <rFont val="Inherit"/>
      </rPr>
      <t xml:space="preserve">, and a risk-free interest rate of </t>
    </r>
    <r>
      <rPr>
        <sz val="10"/>
        <color rgb="FF000000"/>
        <rFont val="Inherit"/>
      </rPr>
      <t>2.01%</t>
    </r>
    <r>
      <rPr>
        <sz val="10"/>
        <color theme="1"/>
        <rFont val="Inherit"/>
      </rPr>
      <t xml:space="preserve">. The discount on the CPP Shares was based on the value that was allocated to the Warrants upon issuance, and has been accreted back to the value of the CPP Shares over a </t>
    </r>
    <r>
      <rPr>
        <sz val="10"/>
        <color rgb="FF000000"/>
        <rFont val="Inherit"/>
      </rPr>
      <t>five</t>
    </r>
    <r>
      <rPr>
        <sz val="10"/>
        <color theme="1"/>
        <rFont val="Inherit"/>
      </rPr>
      <t>-year period (the expected life of the shares upon issuance) on a straight-line basis. The Warrants were unchanged as a result of the CPP Shares repurchase transactions and remain outstanding.</t>
    </r>
  </si>
  <si>
    <r>
      <t xml:space="preserve">On March 28, 2013, the Company consummated a fully underwritten offering for </t>
    </r>
    <r>
      <rPr>
        <sz val="10"/>
        <color rgb="FF000000"/>
        <rFont val="Times New Roman"/>
        <family val="1"/>
      </rPr>
      <t>760,771</t>
    </r>
    <r>
      <rPr>
        <sz val="10"/>
        <color theme="1"/>
        <rFont val="Inherit"/>
      </rPr>
      <t xml:space="preserve"> shares of the Company's common stock, with net proceeds of </t>
    </r>
    <r>
      <rPr>
        <sz val="10"/>
        <color rgb="FF000000"/>
        <rFont val="Times New Roman"/>
        <family val="1"/>
      </rPr>
      <t>$11,548,000</t>
    </r>
    <r>
      <rPr>
        <sz val="10"/>
        <color theme="1"/>
        <rFont val="Inherit"/>
      </rPr>
      <t xml:space="preserve">. The Company used these proceeds to repurchase the remaining </t>
    </r>
    <r>
      <rPr>
        <sz val="10"/>
        <color rgb="FF000000"/>
        <rFont val="Times New Roman"/>
        <family val="1"/>
      </rPr>
      <t>$10,000,000</t>
    </r>
    <r>
      <rPr>
        <sz val="10"/>
        <color theme="1"/>
        <rFont val="Inherit"/>
      </rPr>
      <t xml:space="preserve"> of CPP Shares on May 8, 2013. Issuance of common stock for plans totaled $101,000 for the first quarter 2013 and $103,000 for the first quarter 2014.</t>
    </r>
  </si>
  <si>
    <t>Earnings Per Share</t>
  </si>
  <si>
    <t>Earnings Per Share [Abstract]</t>
  </si>
  <si>
    <r>
      <t xml:space="preserve">The following table sets forth the computation of basic and diluted earnings per share (EP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Income (Numerator)</t>
  </si>
  <si>
    <t>Shares (Denominator)</t>
  </si>
  <si>
    <t>Per-Share Amount</t>
  </si>
  <si>
    <t>Net income as reported</t>
  </si>
  <si>
    <t>Less dividends and amortization of premium on preferred stock</t>
  </si>
  <si>
    <t>Basic EPS: Income available to common shareholders</t>
  </si>
  <si>
    <t>Effect of dilutive securities: restricted stock</t>
  </si>
  <si>
    <t>Diluted EPS: Income available to common shareholders plus assumed conversions</t>
  </si>
  <si>
    <t>Effect of dilutive securities: warrants and restricted stock</t>
  </si>
  <si>
    <t>All earnings per share calculations have been made using the weighted average number of shares outstanding during the period. The potentially dilutive securities are incentive stock options, unvested shares of restricted stock granted to certain key members of Management and the warrants.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would be anti-dilutive.</t>
  </si>
  <si>
    <r>
      <t xml:space="preserve">The following table presents the number of options and warrants outstanding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the amount for which the market price at period end is above or below the strike price:</t>
    </r>
  </si>
  <si>
    <t>In-the-Money</t>
  </si>
  <si>
    <t>Out-of-the-Money</t>
  </si>
  <si>
    <t>Incentive stock options</t>
  </si>
  <si>
    <t>Warrants issued to Treasury</t>
  </si>
  <si>
    <t>Total dilutive securities</t>
  </si>
  <si>
    <t>Employee Benefit Plans</t>
  </si>
  <si>
    <t>General Discussion of Pension and Other Postretirement Benefits [Abstract]</t>
  </si>
  <si>
    <t>401(k) Plan</t>
  </si>
  <si>
    <r>
      <t xml:space="preserve">The Bank has a defined contribution plan available to substantially all employees who have completed </t>
    </r>
    <r>
      <rPr>
        <sz val="10"/>
        <color rgb="FF000000"/>
        <rFont val="Inherit"/>
      </rPr>
      <t>3 months</t>
    </r>
    <r>
      <rPr>
        <sz val="10"/>
        <color theme="1"/>
        <rFont val="Inherit"/>
      </rPr>
      <t xml:space="preserve"> of service. Employees may contribute up to Internal Revenue Service ("IRS") determined limits and the Bank may match employee contributions not to exceed </t>
    </r>
    <r>
      <rPr>
        <sz val="10"/>
        <color rgb="FF000000"/>
        <rFont val="Inherit"/>
      </rPr>
      <t>3.0%</t>
    </r>
    <r>
      <rPr>
        <sz val="10"/>
        <color theme="1"/>
        <rFont val="Inherit"/>
      </rPr>
      <t xml:space="preserve"> of compensation depending on contribution level. Subject to a vote of the Board of Directors, the Bank may also make a profit-sharing contribution to the Plan. Such contribution equaled </t>
    </r>
    <r>
      <rPr>
        <sz val="10"/>
        <color rgb="FF000000"/>
        <rFont val="Inherit"/>
      </rPr>
      <t>2.0%</t>
    </r>
    <r>
      <rPr>
        <sz val="10"/>
        <color theme="1"/>
        <rFont val="Inherit"/>
      </rPr>
      <t xml:space="preserve"> of each eligible employee's compensation in </t>
    </r>
    <r>
      <rPr>
        <sz val="10"/>
        <color rgb="FF000000"/>
        <rFont val="Inherit"/>
      </rPr>
      <t>2013</t>
    </r>
    <r>
      <rPr>
        <sz val="10"/>
        <color theme="1"/>
        <rFont val="Inherit"/>
      </rPr>
      <t xml:space="preserve">. The amount for </t>
    </r>
    <r>
      <rPr>
        <sz val="10"/>
        <color rgb="FF000000"/>
        <rFont val="Inherit"/>
      </rPr>
      <t>2014</t>
    </r>
    <r>
      <rPr>
        <sz val="10"/>
        <color theme="1"/>
        <rFont val="Inherit"/>
      </rPr>
      <t xml:space="preserve"> has not been established. The expense related to the 401(k) plan was </t>
    </r>
    <r>
      <rPr>
        <sz val="10"/>
        <color rgb="FF000000"/>
        <rFont val="Inherit"/>
      </rPr>
      <t>$116,000</t>
    </r>
    <r>
      <rPr>
        <sz val="10"/>
        <color theme="1"/>
        <rFont val="Inherit"/>
      </rPr>
      <t xml:space="preserve"> and </t>
    </r>
    <r>
      <rPr>
        <sz val="10"/>
        <color rgb="FF000000"/>
        <rFont val="Inherit"/>
      </rPr>
      <t>$97,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Supplemental Retirement Benefits</t>
  </si>
  <si>
    <r>
      <t xml:space="preserve">The Bank also provides unfunded, non-qualified supplemental retirement benefits for certain officers, payable in installments over </t>
    </r>
    <r>
      <rPr>
        <sz val="10"/>
        <color rgb="FF000000"/>
        <rFont val="Inherit"/>
      </rPr>
      <t>20</t>
    </r>
    <r>
      <rPr>
        <sz val="10"/>
        <color theme="1"/>
        <rFont val="Inherit"/>
      </rPr>
      <t xml:space="preserve">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ASB ASC Topic 712 "Compensation – Nonretirement Postemployment Benefits". The expense of these supplemental retirement benefits was </t>
    </r>
    <r>
      <rPr>
        <sz val="10"/>
        <color rgb="FF000000"/>
        <rFont val="Inherit"/>
      </rPr>
      <t>$94,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77,000</t>
    </r>
    <r>
      <rPr>
        <sz val="10"/>
        <color theme="1"/>
        <rFont val="Inherit"/>
      </rPr>
      <t xml:space="preserve"> for the same period in </t>
    </r>
    <r>
      <rPr>
        <sz val="10"/>
        <color rgb="FF000000"/>
        <rFont val="Inherit"/>
      </rPr>
      <t>2013</t>
    </r>
    <r>
      <rPr>
        <sz val="10"/>
        <color theme="1"/>
        <rFont val="Inherit"/>
      </rPr>
      <t xml:space="preserve">. As of </t>
    </r>
    <r>
      <rPr>
        <sz val="10"/>
        <color rgb="FF000000"/>
        <rFont val="Inherit"/>
      </rPr>
      <t>March 31, 2014</t>
    </r>
    <r>
      <rPr>
        <sz val="10"/>
        <color theme="1"/>
        <rFont val="Inherit"/>
      </rPr>
      <t xml:space="preserve">, the associated accrued liability included in other liabilities in the balance sheet was </t>
    </r>
    <r>
      <rPr>
        <sz val="10"/>
        <color rgb="FF000000"/>
        <rFont val="Inherit"/>
      </rPr>
      <t>$2,413,000</t>
    </r>
    <r>
      <rPr>
        <sz val="10"/>
        <color theme="1"/>
        <rFont val="Inherit"/>
      </rPr>
      <t xml:space="preserve"> compared to </t>
    </r>
    <r>
      <rPr>
        <sz val="10"/>
        <color rgb="FF000000"/>
        <rFont val="Inherit"/>
      </rPr>
      <t>$2,333,000</t>
    </r>
    <r>
      <rPr>
        <sz val="10"/>
        <color theme="1"/>
        <rFont val="Inherit"/>
      </rPr>
      <t xml:space="preserve"> and </t>
    </r>
    <r>
      <rPr>
        <sz val="10"/>
        <color rgb="FF000000"/>
        <rFont val="Inherit"/>
      </rPr>
      <t>$2,143,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t>
    </r>
  </si>
  <si>
    <t>Post-Retirement Benefit Plans</t>
  </si>
  <si>
    <r>
      <t xml:space="preserve">The Bank sponsors </t>
    </r>
    <r>
      <rPr>
        <sz val="10"/>
        <color rgb="FF000000"/>
        <rFont val="Inherit"/>
      </rPr>
      <t>two</t>
    </r>
    <r>
      <rPr>
        <sz val="10"/>
        <color theme="1"/>
        <rFont val="Inherit"/>
      </rPr>
      <t xml:space="preserve"> post-retirement benefit plans. One plan currently provides a subsidy for health insurance premiums to certain retired employees and a future subsidy for </t>
    </r>
    <r>
      <rPr>
        <sz val="10"/>
        <color rgb="FF000000"/>
        <rFont val="Inherit"/>
      </rPr>
      <t>seven</t>
    </r>
    <r>
      <rPr>
        <sz val="10"/>
        <color theme="1"/>
        <rFont val="Inherit"/>
      </rPr>
      <t xml:space="preserve"> active employees who were age </t>
    </r>
    <r>
      <rPr>
        <sz val="10"/>
        <color rgb="FF000000"/>
        <rFont val="Inherit"/>
      </rPr>
      <t>50</t>
    </r>
    <r>
      <rPr>
        <sz val="10"/>
        <color theme="1"/>
        <rFont val="Inherit"/>
      </rPr>
      <t xml:space="preserve"> and over in 1996. These subsidies are based on years of service and range between </t>
    </r>
    <r>
      <rPr>
        <sz val="10"/>
        <color rgb="FF000000"/>
        <rFont val="Inherit"/>
      </rPr>
      <t>$40</t>
    </r>
    <r>
      <rPr>
        <sz val="10"/>
        <color theme="1"/>
        <rFont val="Inherit"/>
      </rPr>
      <t xml:space="preserve"> and </t>
    </r>
    <r>
      <rPr>
        <sz val="10"/>
        <color rgb="FF000000"/>
        <rFont val="Inherit"/>
      </rPr>
      <t>$1,200</t>
    </r>
    <r>
      <rPr>
        <sz val="10"/>
        <color theme="1"/>
        <rFont val="Inherit"/>
      </rPr>
      <t xml:space="preserve"> per month per person. The other plan provides life insurance coverage to certain retired employees and health insurance for retired directors. None of these plans are pre-funded. The Company utilizes FASB ASC Topic 712 "Compensation – Nonretirement Postemployment Benefits" to recognize the overfunded or underfunded status of a defined benefit postretirement plan as an asset or liability in its balance sheet and to recognize changes in the funded status in the year in which the changes occur through comprehensive income. The following table sets forth the accumulated postretirement benefit obligation and funded status:</t>
    </r>
  </si>
  <si>
    <t>At or for the three months ended March 31,</t>
  </si>
  <si>
    <t>Change in benefit obligation</t>
  </si>
  <si>
    <t>Benefit obligation at beginning of year</t>
  </si>
  <si>
    <t>Service cost</t>
  </si>
  <si>
    <t>Interest cost</t>
  </si>
  <si>
    <t>Benefits paid</t>
  </si>
  <si>
    <t>(26,000</t>
  </si>
  <si>
    <t>(34,000</t>
  </si>
  <si>
    <t>Benefit obligation at end of period</t>
  </si>
  <si>
    <t>Funded status</t>
  </si>
  <si>
    <t>(1,480,000</t>
  </si>
  <si>
    <t>(1,950,000</t>
  </si>
  <si>
    <t>Unamortized (gain) loss</t>
  </si>
  <si>
    <t>Accrued benefit cost at end of period</t>
  </si>
  <si>
    <t>(1,769,000</t>
  </si>
  <si>
    <t>(1,764,000</t>
  </si>
  <si>
    <t>The following table sets forth the net periodic pension cost:</t>
  </si>
  <si>
    <t>Components of net periodic benefit cost</t>
  </si>
  <si>
    <t>Amortization of unrecognized transition obligation</t>
  </si>
  <si>
    <t>Net periodic benefit cost</t>
  </si>
  <si>
    <t>Amounts not yet reflected in net periodic benefit cost and included in accumulated other comprehensive income (loss) are as follows:</t>
  </si>
  <si>
    <t>March 31,</t>
  </si>
  <si>
    <t>Unamortized net actuarial gain (loss)</t>
  </si>
  <si>
    <t>(186,000</t>
  </si>
  <si>
    <t>Deferred tax expense (benefit) at 35%</t>
  </si>
  <si>
    <t>(101,000</t>
  </si>
  <si>
    <t>Net unrecognized postretirement benefits included in accumulated other comprehensive income (loss)</t>
  </si>
  <si>
    <t>(119,000</t>
  </si>
  <si>
    <r>
      <t xml:space="preserve">A weighted average discount rate of </t>
    </r>
    <r>
      <rPr>
        <sz val="10"/>
        <color rgb="FF000000"/>
        <rFont val="Inherit"/>
      </rPr>
      <t>4.5%</t>
    </r>
    <r>
      <rPr>
        <sz val="10"/>
        <color theme="1"/>
        <rFont val="Inherit"/>
      </rPr>
      <t xml:space="preserve"> was used in determining the accumulated benefit obligation and the net periodic benefit cost. The assumed health care cost trend rate is </t>
    </r>
    <r>
      <rPr>
        <sz val="10"/>
        <color rgb="FF000000"/>
        <rFont val="Inherit"/>
      </rPr>
      <t>7.0%</t>
    </r>
    <r>
      <rPr>
        <sz val="10"/>
        <color theme="1"/>
        <rFont val="Inherit"/>
      </rPr>
      <t xml:space="preserve">. The measurement date for benefit obligations was as of year-end for prior years presented. The expected benefit payments for the second quarter of </t>
    </r>
    <r>
      <rPr>
        <sz val="10"/>
        <color rgb="FF000000"/>
        <rFont val="Inherit"/>
      </rPr>
      <t>2014</t>
    </r>
    <r>
      <rPr>
        <sz val="10"/>
        <color theme="1"/>
        <rFont val="Inherit"/>
      </rPr>
      <t xml:space="preserve"> are </t>
    </r>
    <r>
      <rPr>
        <sz val="10"/>
        <color rgb="FF000000"/>
        <rFont val="Inherit"/>
      </rPr>
      <t>$26,000</t>
    </r>
    <r>
      <rPr>
        <sz val="10"/>
        <color theme="1"/>
        <rFont val="Inherit"/>
      </rPr>
      <t xml:space="preserve"> and the expected benefit payments for all of </t>
    </r>
    <r>
      <rPr>
        <sz val="10"/>
        <color rgb="FF000000"/>
        <rFont val="Inherit"/>
      </rPr>
      <t>2014</t>
    </r>
    <r>
      <rPr>
        <sz val="10"/>
        <color theme="1"/>
        <rFont val="Inherit"/>
      </rPr>
      <t xml:space="preserve"> are </t>
    </r>
    <r>
      <rPr>
        <sz val="10"/>
        <color rgb="FF000000"/>
        <rFont val="Inherit"/>
      </rPr>
      <t>$102,000</t>
    </r>
    <r>
      <rPr>
        <sz val="10"/>
        <color theme="1"/>
        <rFont val="Inherit"/>
      </rPr>
      <t xml:space="preserve">. Plan expense for </t>
    </r>
    <r>
      <rPr>
        <sz val="10"/>
        <color rgb="FF000000"/>
        <rFont val="Inherit"/>
      </rPr>
      <t>2014</t>
    </r>
    <r>
      <rPr>
        <sz val="10"/>
        <color theme="1"/>
        <rFont val="Inherit"/>
      </rPr>
      <t xml:space="preserve"> is estimated to be </t>
    </r>
    <r>
      <rPr>
        <sz val="10"/>
        <color rgb="FF000000"/>
        <rFont val="Inherit"/>
      </rPr>
      <t>$112,000</t>
    </r>
    <r>
      <rPr>
        <sz val="10"/>
        <color theme="1"/>
        <rFont val="Inherit"/>
      </rPr>
      <t xml:space="preserve">. A 1% change in trend assumptions would create an approximate change in the same direction of </t>
    </r>
    <r>
      <rPr>
        <sz val="10"/>
        <color rgb="FF000000"/>
        <rFont val="Inherit"/>
      </rPr>
      <t>$100,000</t>
    </r>
    <r>
      <rPr>
        <sz val="10"/>
        <color theme="1"/>
        <rFont val="Inherit"/>
      </rPr>
      <t xml:space="preserve"> in the accumulated benefit obligation, </t>
    </r>
    <r>
      <rPr>
        <sz val="10"/>
        <color rgb="FF000000"/>
        <rFont val="Inherit"/>
      </rPr>
      <t>$7,000</t>
    </r>
    <r>
      <rPr>
        <sz val="10"/>
        <color theme="1"/>
        <rFont val="Inherit"/>
      </rPr>
      <t xml:space="preserve"> in the interest cost and </t>
    </r>
    <r>
      <rPr>
        <sz val="10"/>
        <color rgb="FF000000"/>
        <rFont val="Inherit"/>
      </rPr>
      <t>$1,000</t>
    </r>
    <r>
      <rPr>
        <sz val="10"/>
        <color theme="1"/>
        <rFont val="Inherit"/>
      </rPr>
      <t xml:space="preserve"> in the service cost.</t>
    </r>
  </si>
  <si>
    <t>Other Comprehensive Income (Loss)</t>
  </si>
  <si>
    <t>Equity [Abstract]</t>
  </si>
  <si>
    <r>
      <t xml:space="preserve">The following table summarizes activity in the unrealized gain or loss on available for sale securities included in other comprehensive income (los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alance at beginning of period</t>
  </si>
  <si>
    <t>(6,591,000</t>
  </si>
  <si>
    <t>Unrealized gains (losses) arising during the period</t>
  </si>
  <si>
    <t>(3,495,000</t>
  </si>
  <si>
    <t>Reclassification of realized gains during the period</t>
  </si>
  <si>
    <t>(36,000</t>
  </si>
  <si>
    <t>(299,000</t>
  </si>
  <si>
    <t>Related deferred taxes</t>
  </si>
  <si>
    <t>(2,597,000</t>
  </si>
  <si>
    <t>Net change</t>
  </si>
  <si>
    <t>(2,466,000</t>
  </si>
  <si>
    <t>Balance at end of period</t>
  </si>
  <si>
    <t>(1,767,000</t>
  </si>
  <si>
    <t>The reclassification of realized gains is included in the net securities gains line of the consolidated statements of income and comprehensive income and the tax effect is included in the income tax expense line of the same statement.</t>
  </si>
  <si>
    <r>
      <t xml:space="preserve">The following table summarizes activity in the unrealized gain or loss on postretirement benefits included in other comprehensive income (los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Unrecognized postretirement benefits at beginning of period</t>
  </si>
  <si>
    <t>(123,000</t>
  </si>
  <si>
    <t>Unrecognized postretirement benefits at end of period</t>
  </si>
  <si>
    <t>The reclassification of unrecognized transition obligation is a component of net periodic benefit cost (see Note 8) and the income tax effect is included in the income tax expense line of the consolidated statements of income and comprehensive income.</t>
  </si>
  <si>
    <t>Acquisitions and Intangible Assets</t>
  </si>
  <si>
    <t>Business Combinations [Abstract]</t>
  </si>
  <si>
    <r>
      <t xml:space="preserve">On October 26, 2012, the Bank completed the purchase of a branch at 63 Union Street in Rockland, Maine, from Camden National Bank that was formerly operated by Bank of America. As part of the transaction, the Bank acquired approximately </t>
    </r>
    <r>
      <rPr>
        <sz val="10"/>
        <color rgb="FF000000"/>
        <rFont val="Inherit"/>
      </rPr>
      <t>$32,300,000</t>
    </r>
    <r>
      <rPr>
        <sz val="10"/>
        <color theme="1"/>
        <rFont val="Inherit"/>
      </rPr>
      <t xml:space="preserve"> in deposits as well as a small volume of loans. </t>
    </r>
  </si>
  <si>
    <r>
      <t xml:space="preserve">The purchase premium of </t>
    </r>
    <r>
      <rPr>
        <sz val="10"/>
        <color rgb="FF000000"/>
        <rFont val="Inherit"/>
      </rPr>
      <t>$2,553,000</t>
    </r>
    <r>
      <rPr>
        <sz val="10"/>
        <color theme="1"/>
        <rFont val="Inherit"/>
      </rPr>
      <t xml:space="preserve"> was allocated to assets acquired and liabilities assumed based on estimates of fair value at the date of acquisition. The fair value of the deposit accounts assumed was compared to the carrying amounts received and the difference of </t>
    </r>
    <r>
      <rPr>
        <sz val="10"/>
        <color rgb="FF000000"/>
        <rFont val="Inherit"/>
      </rPr>
      <t>$432,000</t>
    </r>
    <r>
      <rPr>
        <sz val="10"/>
        <color theme="1"/>
        <rFont val="Inherit"/>
      </rPr>
      <t xml:space="preserve"> was recorded as core deposit intangible. The core deposit intangible is subject to amortization over the estimated </t>
    </r>
    <r>
      <rPr>
        <sz val="10"/>
        <color rgb="FF000000"/>
        <rFont val="Inherit"/>
      </rPr>
      <t>ten</t>
    </r>
    <r>
      <rPr>
        <sz val="10"/>
        <color theme="1"/>
        <rFont val="Inherit"/>
      </rPr>
      <t>-year average life of the acquired core deposit base and will be evaluated for impairment periodically. The amortization expense is included in noninterest expense in the consolidated statements of income and comprehensive income and is deductible for tax purposes.</t>
    </r>
  </si>
  <si>
    <r>
      <t xml:space="preserve">The excess of the purchase price over the fair value of the assets acquired, liabilities assumed, and the amount allocated for core deposit intangible totaled </t>
    </r>
    <r>
      <rPr>
        <sz val="10"/>
        <color rgb="FF000000"/>
        <rFont val="Inherit"/>
      </rPr>
      <t>$2,121,000</t>
    </r>
    <r>
      <rPr>
        <sz val="10"/>
        <color theme="1"/>
        <rFont val="Inherit"/>
      </rPr>
      <t xml:space="preserve"> and was recorded as goodwill. The goodwill is not amortizable for GAAP but is amortizable for tax purposes. </t>
    </r>
  </si>
  <si>
    <r>
      <t xml:space="preserve">On January 14, 2005, the Company acquired FNB Bankshares (“FNB”) of Bar Harbor, Maine, and its subsidiary, The First National Bank of Bar Harbor. The total value of the transaction was </t>
    </r>
    <r>
      <rPr>
        <sz val="10"/>
        <color rgb="FF000000"/>
        <rFont val="Inherit"/>
      </rPr>
      <t>$47,955,000</t>
    </r>
    <r>
      <rPr>
        <sz val="10"/>
        <color theme="1"/>
        <rFont val="Inherit"/>
      </rPr>
      <t xml:space="preserve">, and all of the voting equity interest of FNB was acquired in the transaction. The transaction was accounted for as a purchase and the excess of purchase price over the fair value of net identifiable assets acquired equaled </t>
    </r>
    <r>
      <rPr>
        <sz val="10"/>
        <color rgb="FF000000"/>
        <rFont val="Inherit"/>
      </rPr>
      <t>$27,559,000</t>
    </r>
    <r>
      <rPr>
        <sz val="10"/>
        <color theme="1"/>
        <rFont val="Inherit"/>
      </rPr>
      <t xml:space="preserve"> and was recorded as goodwill, none of which was deductible for tax purposes. The portion of the purchase price related to the core deposit intangible is being amortized over its expected economic life. </t>
    </r>
  </si>
  <si>
    <r>
      <t xml:space="preserve">Goodwill is evaluated annually for possible impairment under the provisions of FASB ASC Topic 350, “Intangibles – Goodwill and Other”. As of December 31, 2013, in accordance with Topic 350, the Company completed its annual review of goodwill and determined there has been no impairment. The Bank also carries </t>
    </r>
    <r>
      <rPr>
        <sz val="10"/>
        <color rgb="FF000000"/>
        <rFont val="Inherit"/>
      </rPr>
      <t>$125,000</t>
    </r>
    <r>
      <rPr>
        <sz val="10"/>
        <color theme="1"/>
        <rFont val="Inherit"/>
      </rPr>
      <t xml:space="preserve"> in goodwill for a de minimus transaction in 2001.</t>
    </r>
  </si>
  <si>
    <t>As of December 31, 2013, the amortization expense related to the core deposit intangible, absent any future impairment, is expected to be as follows:</t>
  </si>
  <si>
    <t>Thereafter</t>
  </si>
  <si>
    <t>Mortgage Servicing Rights</t>
  </si>
  <si>
    <t>Transfers and Servicing [Abstract]</t>
  </si>
  <si>
    <r>
      <t xml:space="preserve">FASB ASC Topic 940 "Financial Services – Mortgage Bank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 moving average of weekly prepayment data published by the Public Securities Association (PSA) and modeled against the serviced loan portfolio, and the discount rate to discount future cash flows. As of March 31, 2014, the prepayment assumption using the PSA model was 168, which translates into an anticipated prepayment rate of </t>
    </r>
    <r>
      <rPr>
        <sz val="10"/>
        <color rgb="FF000000"/>
        <rFont val="Inherit"/>
      </rPr>
      <t>10.06%</t>
    </r>
    <r>
      <rPr>
        <sz val="10"/>
        <color theme="1"/>
        <rFont val="Inherit"/>
      </rPr>
      <t xml:space="preserve">. The discount rate is the quarterly average </t>
    </r>
    <r>
      <rPr>
        <sz val="10"/>
        <color rgb="FF000000"/>
        <rFont val="Inherit"/>
      </rPr>
      <t>10</t>
    </r>
    <r>
      <rPr>
        <sz val="10"/>
        <color theme="1"/>
        <rFont val="Inherit"/>
      </rPr>
      <t xml:space="preserve"> year U.S. Treasury plus</t>
    </r>
    <r>
      <rPr>
        <sz val="10"/>
        <color rgb="FFFF0000"/>
        <rFont val="Inherit"/>
      </rPr>
      <t xml:space="preserve"> </t>
    </r>
    <r>
      <rPr>
        <sz val="10"/>
        <color rgb="FF000000"/>
        <rFont val="Inherit"/>
      </rPr>
      <t>4.98%</t>
    </r>
    <r>
      <rPr>
        <sz val="10"/>
        <color theme="1"/>
        <rFont val="Inherit"/>
      </rPr>
      <t>.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t>
    </r>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servicing rights capitalized totaled </t>
    </r>
    <r>
      <rPr>
        <sz val="10"/>
        <color rgb="FF000000"/>
        <rFont val="Inherit"/>
      </rPr>
      <t>$81,000</t>
    </r>
    <r>
      <rPr>
        <sz val="10"/>
        <color theme="1"/>
        <rFont val="Inherit"/>
      </rPr>
      <t xml:space="preserve"> and </t>
    </r>
    <r>
      <rPr>
        <sz val="10"/>
        <color rgb="FF000000"/>
        <rFont val="Inherit"/>
      </rPr>
      <t>$255,000</t>
    </r>
    <r>
      <rPr>
        <sz val="10"/>
        <color theme="1"/>
        <rFont val="Inherit"/>
      </rPr>
      <t xml:space="preserve">, respectively. Servicing rights amortized for the three-month period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re $114,000 and $136,000, respectively. The fair value of servicing rights was </t>
    </r>
    <r>
      <rPr>
        <sz val="10"/>
        <color rgb="FF000000"/>
        <rFont val="Inherit"/>
      </rPr>
      <t>$2,114,000</t>
    </r>
    <r>
      <rPr>
        <sz val="10"/>
        <color theme="1"/>
        <rFont val="Inherit"/>
      </rPr>
      <t xml:space="preserve">, </t>
    </r>
    <r>
      <rPr>
        <sz val="10"/>
        <color rgb="FF000000"/>
        <rFont val="Inherit"/>
      </rPr>
      <t>$1,948,000</t>
    </r>
    <r>
      <rPr>
        <sz val="10"/>
        <color theme="1"/>
        <rFont val="Inherit"/>
      </rPr>
      <t xml:space="preserve"> and </t>
    </r>
    <r>
      <rPr>
        <sz val="10"/>
        <color rgb="FF000000"/>
        <rFont val="Inherit"/>
      </rPr>
      <t>$1,702,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The Bank serviced loans for others totaling </t>
    </r>
    <r>
      <rPr>
        <sz val="10"/>
        <color rgb="FF000000"/>
        <rFont val="Inherit"/>
      </rPr>
      <t>$211,725,000</t>
    </r>
    <r>
      <rPr>
        <sz val="10"/>
        <color theme="1"/>
        <rFont val="Inherit"/>
      </rPr>
      <t xml:space="preserve">, </t>
    </r>
    <r>
      <rPr>
        <sz val="10"/>
        <color rgb="FF000000"/>
        <rFont val="Inherit"/>
      </rPr>
      <t>$211,634,000</t>
    </r>
    <r>
      <rPr>
        <sz val="10"/>
        <color theme="1"/>
        <rFont val="Inherit"/>
      </rPr>
      <t xml:space="preserve"> and </t>
    </r>
    <r>
      <rPr>
        <sz val="10"/>
        <color rgb="FF000000"/>
        <rFont val="Inherit"/>
      </rPr>
      <t>$208,683,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 Mortgage servicing rights are included in other assets and detailed in the following table:</t>
    </r>
  </si>
  <si>
    <t>December 31,</t>
  </si>
  <si>
    <t>Mortgage servicing rights</t>
  </si>
  <si>
    <t>Accumulated amortization</t>
  </si>
  <si>
    <t>(6,098,000</t>
  </si>
  <si>
    <t>(5,988,000</t>
  </si>
  <si>
    <t>(5,609,000</t>
  </si>
  <si>
    <t>Impairment reserve</t>
  </si>
  <si>
    <t>(13,000</t>
  </si>
  <si>
    <t>(16,000</t>
  </si>
  <si>
    <t>Income Taxes</t>
  </si>
  <si>
    <t>Income Tax Disclosure [Abstract]</t>
  </si>
  <si>
    <t>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1 through 2013.</t>
  </si>
  <si>
    <t>Certificates of Deposit</t>
  </si>
  <si>
    <t>Banking and Thrift [Abstract]</t>
  </si>
  <si>
    <r>
      <t xml:space="preserve">The following table represents the breakdown of certificates of deposit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at </t>
    </r>
    <r>
      <rPr>
        <sz val="10"/>
        <color rgb="FF000000"/>
        <rFont val="Inherit"/>
      </rPr>
      <t>December 31, 2013</t>
    </r>
    <r>
      <rPr>
        <sz val="10"/>
        <color theme="1"/>
        <rFont val="Inherit"/>
      </rPr>
      <t>:</t>
    </r>
  </si>
  <si>
    <t>Certificates of deposit &lt; $100,000</t>
  </si>
  <si>
    <t>Certificates $100,000 to $250,000</t>
  </si>
  <si>
    <t>Certificates $250,000 and over</t>
  </si>
  <si>
    <t>Reclassifications</t>
  </si>
  <si>
    <t>Accounting Changes and Error Corrections [Abstract]</t>
  </si>
  <si>
    <t>Certain items from the prior year were reclassified in the financial statements to conform with the current year presentation. These do not have a material impact on the consolidated balance sheet or statement of income and comprehensive income presentations.</t>
  </si>
  <si>
    <t>Fair Value</t>
  </si>
  <si>
    <t>Fair Value Disclosures [Abstract]</t>
  </si>
  <si>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t>
  </si>
  <si>
    <r>
      <t>Level 1</t>
    </r>
    <r>
      <rPr>
        <sz val="10"/>
        <color theme="1"/>
        <rFont val="Inherit"/>
      </rPr>
      <t xml:space="preserve"> - Valuation is based upon quoted prices for identical instruments in active markets. </t>
    </r>
  </si>
  <si>
    <r>
      <t>Level 2</t>
    </r>
    <r>
      <rPr>
        <sz val="10"/>
        <color theme="1"/>
        <rFont val="Inherit"/>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 </t>
    </r>
  </si>
  <si>
    <r>
      <t>Level 3</t>
    </r>
    <r>
      <rPr>
        <sz val="10"/>
        <color theme="1"/>
        <rFont val="Inherit"/>
      </rPr>
      <t xml:space="preserve">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
    </r>
  </si>
  <si>
    <t>The fair value methods and assumptions for the Company's financial instruments and other assets measured at fair value are set forth below.</t>
  </si>
  <si>
    <t xml:space="preserve">Cash, Cash Equivalents and Interest-Bearing Deposits in Other Banks </t>
  </si>
  <si>
    <t>The carrying values of cash equivalents, due from banks and federal funds sold approximate their relative fair values. As such, the Company classifies these financial instruments as Level 1.</t>
  </si>
  <si>
    <t xml:space="preserve">Investment Securities </t>
  </si>
  <si>
    <t>The fair values of investment securities are estimated by independent providers using a market approach with observable input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t>
  </si>
  <si>
    <t>Loans Held for Sale</t>
  </si>
  <si>
    <t>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Level 2.</t>
  </si>
  <si>
    <t xml:space="preserve">Loans </t>
  </si>
  <si>
    <t>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mpaired loans for which a specific reserve or partial charge off results in a fair value measure as Level 2. All other impaired loans are classified as Level 3.</t>
  </si>
  <si>
    <t>Other Real Estate Owned</t>
  </si>
  <si>
    <t>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t>
  </si>
  <si>
    <t xml:space="preserve">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
  </si>
  <si>
    <t xml:space="preserve">Accrued Interest Receivable </t>
  </si>
  <si>
    <t>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t>
  </si>
  <si>
    <t xml:space="preserve">Deposits </t>
  </si>
  <si>
    <t>The fair value of deposits is based on the discounted value of contractual cash flows. The discount rate is estimated using the rates currently offered for deposits of similar remaining maturities. As such, the Company classifies deposits as Level 2.</t>
  </si>
  <si>
    <t xml:space="preserve">The fair value estimates do not include the benefit that results from the low-cost funding provided by the deposits compared to the cost of borrowing funds in the market. If that value were considered, the fair value of the Company's net assets could increase. </t>
  </si>
  <si>
    <t xml:space="preserve">Borrowed Funds </t>
  </si>
  <si>
    <t>The fair value of borrowed funds is based on the discounted value of contractual cash flows. The discount rate is estimated using the rates currently available for borrowings of similar remaining maturities. As such, the Company classifies borrowed funds as Level 2.</t>
  </si>
  <si>
    <t xml:space="preserve">Accrued Interest Payable </t>
  </si>
  <si>
    <t>The fair value estimate approximates the carrying amount as this financial instrument has a short maturity. The Company classifies accrued interest payable as Level 2.</t>
  </si>
  <si>
    <t xml:space="preserve">Off-Balance-Sheet Instruments </t>
  </si>
  <si>
    <t>Off-balance-sheet instruments include loan commitments. Fair values for loan commitments have not been presented as the future revenue derived from such financial instruments is not significant.</t>
  </si>
  <si>
    <t xml:space="preserve">Limitations </t>
  </si>
  <si>
    <t xml:space="preserve">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t>
  </si>
  <si>
    <t>Assets and Liabilities Recorded at Fair Value on a Recurring Basis</t>
  </si>
  <si>
    <r>
      <t xml:space="preserve">The following tables present the balances of assets and liabilities that were measured at fair value on a recurring basis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At March 31, 2014</t>
  </si>
  <si>
    <t>Level 1</t>
  </si>
  <si>
    <t>Level 2</t>
  </si>
  <si>
    <t>Level 3</t>
  </si>
  <si>
    <t>   Mortgage-backed securities</t>
  </si>
  <si>
    <t>   State and political subdivisions</t>
  </si>
  <si>
    <t>   Other equity securities</t>
  </si>
  <si>
    <t>At December 31, 2013</t>
  </si>
  <si>
    <t>At March 31, 2013</t>
  </si>
  <si>
    <t>Assets and Liabilities Recorded at Fair Value on a Non-Recurring Basis</t>
  </si>
  <si>
    <r>
      <t xml:space="preserve">The following tables include assets measured at fair value on a nonrecurring basis that have had a fair value adjustment since their initial recognition. Other real estate owned is presented net of an allowance of </t>
    </r>
    <r>
      <rPr>
        <sz val="10"/>
        <color rgb="FF000000"/>
        <rFont val="Inherit"/>
      </rPr>
      <t>$215,000</t>
    </r>
    <r>
      <rPr>
        <sz val="10"/>
        <color theme="1"/>
        <rFont val="Inherit"/>
      </rPr>
      <t xml:space="preserve">, </t>
    </r>
    <r>
      <rPr>
        <sz val="10"/>
        <color rgb="FF000000"/>
        <rFont val="Inherit"/>
      </rPr>
      <t>$330,000</t>
    </r>
    <r>
      <rPr>
        <sz val="10"/>
        <color theme="1"/>
        <rFont val="Inherit"/>
      </rPr>
      <t xml:space="preserve"> and </t>
    </r>
    <r>
      <rPr>
        <sz val="10"/>
        <color rgb="FF000000"/>
        <rFont val="Inherit"/>
      </rPr>
      <t>$324,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 The March 31, 2013 non-recurring fair value table includes all impaired loans with a related allowance. The Company refined its process for identifying impaired loans for purposes of fair value disclosures; accordingly the March 31, 2014 and December 31, 2013 tables only include collateral-dependent impaired loans with a related specific allowance for loan losses or a partial charge off. Impaired loans below are presented net of specific allowances of</t>
    </r>
    <r>
      <rPr>
        <sz val="10"/>
        <color rgb="FFFF0000"/>
        <rFont val="Inherit"/>
      </rPr>
      <t xml:space="preserve"> </t>
    </r>
    <r>
      <rPr>
        <sz val="10"/>
        <color rgb="FF000000"/>
        <rFont val="Inherit"/>
      </rPr>
      <t>$1,762,000</t>
    </r>
    <r>
      <rPr>
        <sz val="10"/>
        <color theme="1"/>
        <rFont val="Inherit"/>
      </rPr>
      <t xml:space="preserve">, </t>
    </r>
    <r>
      <rPr>
        <sz val="10"/>
        <color rgb="FF000000"/>
        <rFont val="Inherit"/>
      </rPr>
      <t>$1,309,000</t>
    </r>
    <r>
      <rPr>
        <sz val="10"/>
        <color theme="1"/>
        <rFont val="Inherit"/>
      </rPr>
      <t xml:space="preserve"> and </t>
    </r>
    <r>
      <rPr>
        <sz val="10"/>
        <color rgb="FF000000"/>
        <rFont val="Inherit"/>
      </rPr>
      <t>$2,405,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t>
    </r>
  </si>
  <si>
    <t>Impaired loans</t>
  </si>
  <si>
    <t>Fair Value of Financial Instruments</t>
  </si>
  <si>
    <t xml:space="preserve">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
  </si>
  <si>
    <r>
      <t xml:space="preserve">The carrying amount and estimated fair values for financial instruments as of </t>
    </r>
    <r>
      <rPr>
        <sz val="10"/>
        <color rgb="FF000000"/>
        <rFont val="Inherit"/>
      </rPr>
      <t>March 31, 2014</t>
    </r>
    <r>
      <rPr>
        <sz val="10"/>
        <color theme="1"/>
        <rFont val="Inherit"/>
      </rPr>
      <t xml:space="preserve"> were as follows:</t>
    </r>
  </si>
  <si>
    <t>Carrying value</t>
  </si>
  <si>
    <t>Estimated fair value</t>
  </si>
  <si>
    <t>Financial assets</t>
  </si>
  <si>
    <t>Loans (net of allowance for loan losses)</t>
  </si>
  <si>
    <t>Financial liabilities</t>
  </si>
  <si>
    <t>Local certificates of deposit</t>
  </si>
  <si>
    <t>National certificates of deposit</t>
  </si>
  <si>
    <t>Repurchase agreements</t>
  </si>
  <si>
    <t>Federal Home Loan Bank advances</t>
  </si>
  <si>
    <t>Total borrowed funds</t>
  </si>
  <si>
    <t>Accrued interest payable</t>
  </si>
  <si>
    <r>
      <t xml:space="preserve">The carrying amounts and estimated fair values for financial instruments as of </t>
    </r>
    <r>
      <rPr>
        <sz val="10"/>
        <color rgb="FF000000"/>
        <rFont val="Times New Roman"/>
        <family val="1"/>
      </rPr>
      <t>December 31, 2013</t>
    </r>
    <r>
      <rPr>
        <sz val="10"/>
        <color theme="1"/>
        <rFont val="Inherit"/>
      </rPr>
      <t xml:space="preserve"> were as follows:</t>
    </r>
  </si>
  <si>
    <r>
      <t xml:space="preserve">The carrying amount and estimated fair values for financial instruments as of </t>
    </r>
    <r>
      <rPr>
        <sz val="10"/>
        <color rgb="FF000000"/>
        <rFont val="Inherit"/>
      </rPr>
      <t>March 31, 2013</t>
    </r>
    <r>
      <rPr>
        <sz val="10"/>
        <color theme="1"/>
        <rFont val="Inherit"/>
      </rPr>
      <t xml:space="preserve"> were as follows:</t>
    </r>
  </si>
  <si>
    <t>Impact of Recently Issued Accounting Standards</t>
  </si>
  <si>
    <t>New Accounting Pronouncements and Changes in Accounting Principles [Abstract]</t>
  </si>
  <si>
    <t>In January 2014, the FASB issued Accounting Standards Update (“ASU”) No. 2014-01, Accounting for Investments in Qualified Affordable Housing Projects. The amendments in this Update permit entities to make accounting policy elections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ASU requires the investment to be accounted for as an equity method investment or a cost method investmen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Management has reviewed the ASU and does not believe that it will have a material effect on the Company's consolidated financial statements.</t>
  </si>
  <si>
    <t>In January 2014, the FASB issued ASU No. 2014-04, Reclassification of Residential Real Estate Collateralized Consumer</t>
  </si>
  <si>
    <t>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Update are effective for annual periods and interim reporting periods within those annual periods, beginning after December 15, 2014. Management has reviewed the ASU and does not believe that it will have a material effect on the Company's consolidated financial statements.</t>
  </si>
  <si>
    <t>Investment Securities (Tables)</t>
  </si>
  <si>
    <t>Schedule of Available For Sale, Held-to-Maturity, and Restricted Equity Securities</t>
  </si>
  <si>
    <t>Contractual Maturities of Investment Securities</t>
  </si>
  <si>
    <t>Schedule of Securities Gains and Losses</t>
  </si>
  <si>
    <t>Schedule of Temporary Impairment Losses</t>
  </si>
  <si>
    <r>
      <t xml:space="preserve">Information regarding securities temporarily impaired as of </t>
    </r>
    <r>
      <rPr>
        <sz val="10"/>
        <color rgb="FF000000"/>
        <rFont val="Inherit"/>
      </rPr>
      <t>March 31, 2014</t>
    </r>
    <r>
      <rPr>
        <sz val="10"/>
        <color theme="1"/>
        <rFont val="Inherit"/>
      </rPr>
      <t xml:space="preserve"> is summarized below:</t>
    </r>
  </si>
  <si>
    <t>Loans (Tables)</t>
  </si>
  <si>
    <t>Composition of Loan Portfolio</t>
  </si>
  <si>
    <t>Past Due Loans Aging</t>
  </si>
  <si>
    <r>
      <t xml:space="preserve">Information on the past-due status of loans by class of financing receivable as of </t>
    </r>
    <r>
      <rPr>
        <sz val="10"/>
        <color rgb="FF000000"/>
        <rFont val="Inherit"/>
      </rPr>
      <t>March 31, 2014</t>
    </r>
    <r>
      <rPr>
        <sz val="10"/>
        <color theme="1"/>
        <rFont val="Inherit"/>
      </rPr>
      <t>, is presented in the following table:</t>
    </r>
  </si>
  <si>
    <t>Nonaccrual Loans</t>
  </si>
  <si>
    <r>
      <t xml:space="preserve">Information on nonaccrual loan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at </t>
    </r>
    <r>
      <rPr>
        <sz val="10"/>
        <color rgb="FF000000"/>
        <rFont val="Inherit"/>
      </rPr>
      <t>December 31, 2013</t>
    </r>
    <r>
      <rPr>
        <sz val="10"/>
        <color theme="1"/>
        <rFont val="Inherit"/>
      </rPr>
      <t xml:space="preserve"> is presented in the following table:</t>
    </r>
  </si>
  <si>
    <t>Impaired Loans by class of financing receivable</t>
  </si>
  <si>
    <t>Allowance for Loan Losses (Tables)</t>
  </si>
  <si>
    <t>Allowance for loan losses by class of financing receivable and allowance</t>
  </si>
  <si>
    <r>
      <t xml:space="preserve">A breakdown of the allowance for loan losses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by class of financing receivable and allowance element, is presented in the following tables:</t>
    </r>
  </si>
  <si>
    <t>Summary of Risk Ratings for Loans</t>
  </si>
  <si>
    <t>Allowance for Loan Losses Transactions</t>
  </si>
  <si>
    <t>Stock Options and Stock-Based Compensation (Tables)</t>
  </si>
  <si>
    <t>Schedule of Nonvested Restricted Stock Units Activity</t>
  </si>
  <si>
    <t>Summary of status and changes of Stock Option Plan</t>
  </si>
  <si>
    <r>
      <t xml:space="preserve">A summary of the status of outstanding stock options as of </t>
    </r>
    <r>
      <rPr>
        <sz val="10"/>
        <color rgb="FF000000"/>
        <rFont val="Inherit"/>
      </rPr>
      <t>March 31, 2014</t>
    </r>
    <r>
      <rPr>
        <sz val="10"/>
        <color theme="1"/>
        <rFont val="Inherit"/>
      </rPr>
      <t xml:space="preserve"> and changes during the three-month period then ended, is presented below.</t>
    </r>
  </si>
  <si>
    <t>Earnings Per Share (Tables)</t>
  </si>
  <si>
    <t>Basic and diluted earnings per share (EPS)</t>
  </si>
  <si>
    <t>Number of options and warrants outstanding and amount above or below the strike price</t>
  </si>
  <si>
    <t>Employee Benefit Plans (Tables)</t>
  </si>
  <si>
    <t>Accumulated post-retirement benefit obligation, funded status, net periodic benefit cost and assumptions used</t>
  </si>
  <si>
    <t>The following table sets forth the accumulated postretirement benefit obligation and funded status:</t>
  </si>
  <si>
    <t>Schedule of net benefit costs</t>
  </si>
  <si>
    <t>Schedule of net periodic benefit cost not yet recognized</t>
  </si>
  <si>
    <t>Other Comprehensive Income (Loss) (Tables)</t>
  </si>
  <si>
    <t>Schedule of Accumulated Other Comprehensive Income (Loss)</t>
  </si>
  <si>
    <t>Acquisitions and Intangible Assets (Tables)</t>
  </si>
  <si>
    <t>Schedule of Finite-Lived Intangible Assets, Future Amortization Expense</t>
  </si>
  <si>
    <t>Mortgage Servicing Rights (Tables)</t>
  </si>
  <si>
    <t>Reconciliation of Mortgage Servicing Assets</t>
  </si>
  <si>
    <t>Mortgage servicing rights are included in other assets and detailed in the following table:</t>
  </si>
  <si>
    <t>Certificates of Deposit (Tables)</t>
  </si>
  <si>
    <t>Fair Value (Tables)</t>
  </si>
  <si>
    <t>Assets and liabilities measured on recurring basis measured at fair value</t>
  </si>
  <si>
    <t>Assets and liabilities measured on non-recurring basis measured at fair value</t>
  </si>
  <si>
    <t>Estimated fair value of financial instruments</t>
  </si>
  <si>
    <t>Investment Securities Amortized Cost and Estimated Fair Value of Available for Sale Securities (Details) (USD $)</t>
  </si>
  <si>
    <t>12 Months Ended</t>
  </si>
  <si>
    <t>Schedule of Available-for-sale Securities [Line Items]</t>
  </si>
  <si>
    <t>Amortized Cost</t>
  </si>
  <si>
    <t>Equity Securities, Industry [Member]</t>
  </si>
  <si>
    <t>Collateralized Mortgage Backed Securities [Member]</t>
  </si>
  <si>
    <t>US States and Political Subdivisions Debt Securities [Member]</t>
  </si>
  <si>
    <t>Equity Securities [Member]</t>
  </si>
  <si>
    <t>Investment Securities Amortized Cost and Estimated Fair Value of Held to Maturity Securities (Details) (USD $)</t>
  </si>
  <si>
    <t>Schedule of Held-to-maturity Securities [Line Items]</t>
  </si>
  <si>
    <t>US Treasury and Government [Member]</t>
  </si>
  <si>
    <t>Corporate Debt Securities [Member]</t>
  </si>
  <si>
    <t>Investment Securities Amortized Cost and Estimated Fair Value of Restricted Equity Securities (Details) (USD $)</t>
  </si>
  <si>
    <t>Restricted Equity Securities [Line Items]</t>
  </si>
  <si>
    <t>Federal Home Loan Bank Stock [Member]</t>
  </si>
  <si>
    <t>Federal Reserve Bank Stock [Member]</t>
  </si>
  <si>
    <t>Investment Securities Contractual Maturities of Investment Securities (Details) (USD $)</t>
  </si>
  <si>
    <t>Available-for-sale Securities, Debt Maturities, Amortized Cost Basis, Fiscal Year Maturity [Abstract]</t>
  </si>
  <si>
    <t>Due in 1 year or less, Securities available for sale, Amortized Cost</t>
  </si>
  <si>
    <t>Due in 1 to 5 years, Securities available for sale, Amortized Cost</t>
  </si>
  <si>
    <t>Due in 5 to 10 years, Securities available for sale, Amortized Cost</t>
  </si>
  <si>
    <t>Due after 10 years, Securities available for sale, Amortized Cost</t>
  </si>
  <si>
    <t>Equity securities, Amortized Cost</t>
  </si>
  <si>
    <t>Securities available for sale, Amortized Cost</t>
  </si>
  <si>
    <t>Available-for-sale Securities, Debt Maturities, Fair Value, Fiscal Year Maturity [Abstract]</t>
  </si>
  <si>
    <t>Due in 1 year or less, Securities available for sale, Fair Value (Estimated)</t>
  </si>
  <si>
    <t>Due in 1 to 5 years, Securities available for sale, Fair Value (Estimated)</t>
  </si>
  <si>
    <t>Due in 5 to 10 years, Securities available for sale, Fair Value (Estimated)</t>
  </si>
  <si>
    <t>Due after 10 years, Securities available for sale, Fair Value (Estimated)</t>
  </si>
  <si>
    <t>Equity securities, Fair Value (Estimated)</t>
  </si>
  <si>
    <t>Held-to-maturity Securities, Debt Maturities, Net Carrying Amount [Abstract]</t>
  </si>
  <si>
    <t>Due in 1 year or less, Securities available to be held to maturity, Amortized Cost</t>
  </si>
  <si>
    <t>Due in 1 to 5 years, Securities to be held to maturity, Amortized Cost</t>
  </si>
  <si>
    <t>Due in 5 to 10 years, Securities to be held to maturity, Amortized Cost</t>
  </si>
  <si>
    <t>Due after 10 years, Securities to be held to maturity, Amortized Cost</t>
  </si>
  <si>
    <t>Securities to be held to maturity, Amortized Cost</t>
  </si>
  <si>
    <t>Held-to-maturity Securities, Debt Maturities, Fair Value, Fiscal Year Maturity [Abstract]</t>
  </si>
  <si>
    <t>Due in 1 year or less, Securities available to be held to maturity, Fair Value (Estimated)</t>
  </si>
  <si>
    <t>Due in 1 to 5 years, Securities to be held to maturity, Fair Value (Estimated)</t>
  </si>
  <si>
    <t>Due in 5 to 10 years, Securities to be held to maturity, Fair Value (Estimated)</t>
  </si>
  <si>
    <t>Due after 10 years, Securities to be held to maturity, Fair Value (Estimated)</t>
  </si>
  <si>
    <t>Investment Securities Securities Gains and Losses (Details) (USD $)</t>
  </si>
  <si>
    <t>Investment Securities Temporarily Impaired Securities (Details) (USD $)</t>
  </si>
  <si>
    <t>Fair Value (Estimated) (Less than 12 months)</t>
  </si>
  <si>
    <t>Unrealized Losses (Less than 12 months)</t>
  </si>
  <si>
    <t>Fair Value (Estimated) (12 months or more)</t>
  </si>
  <si>
    <t>Unrealized Losses (12 months or more)</t>
  </si>
  <si>
    <t>Investment Securities Additional Information (Details) (USD $)</t>
  </si>
  <si>
    <t>state</t>
  </si>
  <si>
    <t>security</t>
  </si>
  <si>
    <t>Available-for-sale Securities Pledged as Collateral</t>
  </si>
  <si>
    <t>Number of securities temporarily impaired</t>
  </si>
  <si>
    <t>Length of time securities temporarily impaired</t>
  </si>
  <si>
    <t>'12 months</t>
  </si>
  <si>
    <t>Number of states in New England where FHLB serve</t>
  </si>
  <si>
    <t>Loans Loan Portfolio (Details) (USD $)</t>
  </si>
  <si>
    <t>Schedule of Financing Receivables [Line Items]</t>
  </si>
  <si>
    <t>Percentage of loans receivable, by type</t>
  </si>
  <si>
    <t>Commercial Real Estate Portfolio Segment [Member]</t>
  </si>
  <si>
    <t>Commercial Construction [Member]</t>
  </si>
  <si>
    <t>Commercial Other [Member]</t>
  </si>
  <si>
    <t>Municipal [Member]</t>
  </si>
  <si>
    <t>Residential Term [Member]</t>
  </si>
  <si>
    <t>Residential Construction [Member]</t>
  </si>
  <si>
    <t>Home Equity [Member]</t>
  </si>
  <si>
    <t>Consumer Portfolio Segment [Member]</t>
  </si>
  <si>
    <t>Loans Past-due Status of Loans by Class (Details) (USD $)</t>
  </si>
  <si>
    <t>30-59 Days Past Due</t>
  </si>
  <si>
    <t>60-89 Days Past Due</t>
  </si>
  <si>
    <t>90 Days Past Due</t>
  </si>
  <si>
    <t>All Past Due</t>
  </si>
  <si>
    <t>90 Days &amp; Accruing</t>
  </si>
  <si>
    <t>Commercial Real Estate [Member]</t>
  </si>
  <si>
    <t>Commercial Real Estate Construction Financing Receivable [Member]</t>
  </si>
  <si>
    <t>Consumer Loan [Member]</t>
  </si>
  <si>
    <t>Loans Nonaccrual Loans (Details) (USD $)</t>
  </si>
  <si>
    <t>Nonaccrual loans</t>
  </si>
  <si>
    <t>Loans Impaired Loans by Class (Details) (USD $)</t>
  </si>
  <si>
    <t>ERROR in label resolution.</t>
  </si>
  <si>
    <t>Commercial Real Estate [Member] | ERROR in label resolution.</t>
  </si>
  <si>
    <t>Commercial Real Estate Construction Financing Receivable [Member] | ERROR in label resolution.</t>
  </si>
  <si>
    <t>Commercial Other [Member] | ERROR in label resolution.</t>
  </si>
  <si>
    <t>Residential Term [Member] | ERROR in label resolution.</t>
  </si>
  <si>
    <t>Residential Construction [Member] | ERROR in label resolution.</t>
  </si>
  <si>
    <t>Home Equity [Member] | ERROR in label resolution.</t>
  </si>
  <si>
    <t>Consumer Loan [Member] | ERROR in label resolution.</t>
  </si>
  <si>
    <t>'  </t>
  </si>
  <si>
    <t>Loans Loans Textual (Details) (USD $)</t>
  </si>
  <si>
    <t>Loans and Leases Receivable, Deferred Income</t>
  </si>
  <si>
    <t>Federal Home Loan Bank, Advances, General Debt Obligations, Disclosures, Collateral Pledged</t>
  </si>
  <si>
    <t>Loans Pledged as Collateral</t>
  </si>
  <si>
    <t>Financing Receivable, Recorded Investment, Nonaccrual Status</t>
  </si>
  <si>
    <t>Loans TDR's by Class and Specific Reserves (Details) (USD $)</t>
  </si>
  <si>
    <t>loan</t>
  </si>
  <si>
    <t>Accounts, Notes, Loans and Financing Receivable [Line Items]</t>
  </si>
  <si>
    <t>Loans TDR's by Class of Loan and the Associated Specific Reserve (Details) (USD $)</t>
  </si>
  <si>
    <t>Financing Receivable Modifications Number Of Contracts Greater Than30 Days Past Due Place In T D R In Previous12 Months</t>
  </si>
  <si>
    <t>Financing Receivable Modifications Number Of Contracts During Period</t>
  </si>
  <si>
    <t>Financing Receivable Modifications Pre Modification Recorded Investment During Period</t>
  </si>
  <si>
    <t>Financing Receivable Modifications Post Modification Recorded Investment During Period</t>
  </si>
  <si>
    <t>Troubled Debt Restructuring, Loans and Leases Receivable, Specific Allowance Current Period</t>
  </si>
  <si>
    <t>Financing Receivable Recorded Investment Greater Than30 Days Past Due Placed In T D R In Previous12 Months</t>
  </si>
  <si>
    <t>Days Past Due Placed In T D R In Previous12 Months</t>
  </si>
  <si>
    <t>Commercial Real Estate Other Receivable [Member]</t>
  </si>
  <si>
    <t>Loans TDR's by Class and the Associated Specific Reserves (Details) (USD $)</t>
  </si>
  <si>
    <t>Loans Loans Narrative (Details) (USD $)</t>
  </si>
  <si>
    <t>Financing Receivable, Modifications, Number of Contracts</t>
  </si>
  <si>
    <t>Financing Receivable, Modifications, Recorded Investment</t>
  </si>
  <si>
    <t>Financing Receivable Recorded Investment Greater Than30 Days Past Due</t>
  </si>
  <si>
    <t>Financing Receivable, Number Of Loans Classified As Troubled Debt Restructurings That Had Been Placed On TDR Status In Previous 12 Months</t>
  </si>
  <si>
    <t>Loans classified as TDR in last 12 months</t>
  </si>
  <si>
    <t>Financing Receivable, Number Of Loans Classified As Troubled Debt Restructurings That Are Involved In Bankruptcy</t>
  </si>
  <si>
    <t>Financing Receivable, Loans Classified As Troubled Debt Restructurings That Are Involved In Bankruptcy</t>
  </si>
  <si>
    <t>Financing Receivable Number Of Loans Classified As Troubled Debt Restructurings That Were On Non Accrual Status</t>
  </si>
  <si>
    <t>Financing Receivable, Number of Loans Classified As Troubled Debt Restructurings Classified As NonAccrual</t>
  </si>
  <si>
    <t>Financing Receivable, Number Of Loans Classified As Troubled Debt Restructurings Involved In Foreclosure</t>
  </si>
  <si>
    <t>Loans Classified As Troubled Debt Restructurings That Are Involved In Foreclosure</t>
  </si>
  <si>
    <t>Unallocated Financing Receivables [Member]</t>
  </si>
  <si>
    <t>Number Of Days Past Due</t>
  </si>
  <si>
    <t>'30 days</t>
  </si>
  <si>
    <t>Allowance for Loan Losses Allowance for Loan Losses Narrative (Details) (USD $)</t>
  </si>
  <si>
    <t>60 Months Ended</t>
  </si>
  <si>
    <t>Dec. 31, 2012</t>
  </si>
  <si>
    <t>Allowance for Loan and Lease Losses, Related Loans, Percentage</t>
  </si>
  <si>
    <t>Allowance for Loan and Lease Losses, Related Loans, Period Increase (Decrease)</t>
  </si>
  <si>
    <t>Percentage of Impaired Loans Requiring Adjustments in Subsequent Periods</t>
  </si>
  <si>
    <t>Loan value, lower range</t>
  </si>
  <si>
    <t>Construction loans accrual to company capital</t>
  </si>
  <si>
    <t>Constructions loan portfolio maximum to company capital</t>
  </si>
  <si>
    <t>Construction and non owner occupied commercial real estate</t>
  </si>
  <si>
    <t>Construction And Non Owner Occupied Commercial Real Estate Loans Maximum Loan Portfolio To Company Capital</t>
  </si>
  <si>
    <t>Outstanding loans and commitments subject by independent consulting firm</t>
  </si>
  <si>
    <t>Residential loans typical loan to value range, high</t>
  </si>
  <si>
    <t>Collateralized consumer loans to individuals loan to value maximum, lower range</t>
  </si>
  <si>
    <t>Collateralized consumer loans to individuals loan to value maximum, higher range</t>
  </si>
  <si>
    <t>Pre-Modification Outstanding Recorded Investment</t>
  </si>
  <si>
    <t>Other Real Estate, Average Percentage of Sales Price below Appraised Value</t>
  </si>
  <si>
    <t>Other Real Estate, Additional Discount Percentage to Calculate Allowances for Losses</t>
  </si>
  <si>
    <t>Risk Based Ratios, Weighted-Average Required Reserve as Percent of Total Loans</t>
  </si>
  <si>
    <t>Delinquent period before residential loans placed on non accrual status</t>
  </si>
  <si>
    <t>'120 days</t>
  </si>
  <si>
    <t>'90 days</t>
  </si>
  <si>
    <t>Unallocated Reserves [Member]</t>
  </si>
  <si>
    <t>Unallocated Reserves [Member] | Unallocated Financing Receivables [Member]</t>
  </si>
  <si>
    <t>Minimum [Member]</t>
  </si>
  <si>
    <t>Regulatory Capital Requirements, Estimated Required Reserve</t>
  </si>
  <si>
    <t>Maximum [Member]</t>
  </si>
  <si>
    <t>Allowance for Loan Losses Financing Receivable and Allowance Element by Class (Details) (USD $)</t>
  </si>
  <si>
    <t>Allowance for loan losses</t>
  </si>
  <si>
    <t>Specific Reserves Evaluated Individually for Impairment [Member]</t>
  </si>
  <si>
    <t>General Reserves Based on Historical Loss Experience [Member]</t>
  </si>
  <si>
    <t>Reserve for Qualitative Factors [Member]</t>
  </si>
  <si>
    <t>Commercial Real Estate Portfolio Segment [Member] | Specific Reserves Evaluated Individually for Impairment [Member]</t>
  </si>
  <si>
    <t>Commercial Real Estate Portfolio Segment [Member] | General Reserves Based on Historical Loss Experience [Member]</t>
  </si>
  <si>
    <t>Commercial Real Estate Portfolio Segment [Member] | Reserve for Qualitative Factors [Member]</t>
  </si>
  <si>
    <t>Commercial Construction [Member] | Specific Reserves Evaluated Individually for Impairment [Member]</t>
  </si>
  <si>
    <t>Commercial Construction [Member] | General Reserves Based on Historical Loss Experience [Member]</t>
  </si>
  <si>
    <t>Commercial Construction [Member] | Reserve for Qualitative Factors [Member]</t>
  </si>
  <si>
    <t>Commercial Other [Member] | Specific Reserves Evaluated Individually for Impairment [Member]</t>
  </si>
  <si>
    <t>Commercial Other [Member] | General Reserves Based on Historical Loss Experience [Member]</t>
  </si>
  <si>
    <t>Commercial Other [Member] | Reserve for Qualitative Factors [Member]</t>
  </si>
  <si>
    <t>Municipal [Member] | Specific Reserves Evaluated Individually for Impairment [Member]</t>
  </si>
  <si>
    <t>Municipal [Member] | General Reserves Based on Historical Loss Experience [Member]</t>
  </si>
  <si>
    <t>Municipal [Member] | Reserve for Qualitative Factors [Member]</t>
  </si>
  <si>
    <t>Residential Term [Member] | Specific Reserves Evaluated Individually for Impairment [Member]</t>
  </si>
  <si>
    <t>Residential Term [Member] | General Reserves Based on Historical Loss Experience [Member]</t>
  </si>
  <si>
    <t>Residential Term [Member] | Reserve for Qualitative Factors [Member]</t>
  </si>
  <si>
    <t>Residential Construction [Member] | Specific Reserves Evaluated Individually for Impairment [Member]</t>
  </si>
  <si>
    <t>Residential Construction [Member] | General Reserves Based on Historical Loss Experience [Member]</t>
  </si>
  <si>
    <t>Residential Construction [Member] | Reserve for Qualitative Factors [Member]</t>
  </si>
  <si>
    <t>Home Equity [Member] | Specific Reserves Evaluated Individually for Impairment [Member]</t>
  </si>
  <si>
    <t>Home Equity [Member] | General Reserves Based on Historical Loss Experience [Member]</t>
  </si>
  <si>
    <t>Home Equity [Member] | Reserve for Qualitative Factors [Member]</t>
  </si>
  <si>
    <t>Consumer Portfolio Segment [Member] | Specific Reserves Evaluated Individually for Impairment [Member]</t>
  </si>
  <si>
    <t>Consumer Portfolio Segment [Member] | General Reserves Based on Historical Loss Experience [Member]</t>
  </si>
  <si>
    <t>Consumer Portfolio Segment [Member] | Reserve for Qualitative Factors [Member]</t>
  </si>
  <si>
    <t>Unallocated Financing Receivables [Member] | Unallocated Reserves [Member]</t>
  </si>
  <si>
    <t>Substandard [Member]</t>
  </si>
  <si>
    <t>Substandard [Member] | Commercial Real Estate Portfolio Segment [Member]</t>
  </si>
  <si>
    <t>Substandard [Member] | Commercial Construction [Member]</t>
  </si>
  <si>
    <t>Substandard [Member] | Commercial Other [Member]</t>
  </si>
  <si>
    <t>Substandard [Member] | Municipal [Member]</t>
  </si>
  <si>
    <t>Allowance for Loan Losses Risk Ratings by Segment (Details) (USD $)</t>
  </si>
  <si>
    <t>Commercial and municipal risk-rated loans receivable</t>
  </si>
  <si>
    <t>Above Average 2 [Member]</t>
  </si>
  <si>
    <t>Above Average 2 [Member] | Commercial Real Estate Portfolio Segment [Member]</t>
  </si>
  <si>
    <t>Above Average 2 [Member] | Commercial Construction [Member]</t>
  </si>
  <si>
    <t>Above Average 2 [Member] | Commercial Other [Member]</t>
  </si>
  <si>
    <t>Above Average 2 [Member] | Municipal [Member]</t>
  </si>
  <si>
    <t>Average 4 [Member]</t>
  </si>
  <si>
    <t>Average 4 [Member] | Commercial Real Estate Portfolio Segment [Member]</t>
  </si>
  <si>
    <t>Average 4 [Member] | Commercial Construction [Member]</t>
  </si>
  <si>
    <t>Average 4 [Member] | Commercial Other [Member]</t>
  </si>
  <si>
    <t>Average 4 [Member] | Municipal [Member]</t>
  </si>
  <si>
    <t>Satisfactory 3 [Member]</t>
  </si>
  <si>
    <t>Satisfactory 3 [Member] | Commercial Real Estate Portfolio Segment [Member]</t>
  </si>
  <si>
    <t>Satisfactory 3 [Member] | Commercial Construction [Member]</t>
  </si>
  <si>
    <t>Satisfactory 3 [Member] | Commercial Other [Member]</t>
  </si>
  <si>
    <t>Satisfactory 3 [Member] | Municipal [Member]</t>
  </si>
  <si>
    <t>Doubtful [Member]</t>
  </si>
  <si>
    <t>Doubtful [Member] | Commercial Real Estate Portfolio Segment [Member]</t>
  </si>
  <si>
    <t>Doubtful [Member] | Commercial Construction [Member]</t>
  </si>
  <si>
    <t>Doubtful [Member] | Commercial Other [Member]</t>
  </si>
  <si>
    <t>Doubtful [Member] | Municipal [Member]</t>
  </si>
  <si>
    <t>Strong 1 [Member]</t>
  </si>
  <si>
    <t>Strong 1 [Member] | Commercial Real Estate Portfolio Segment [Member]</t>
  </si>
  <si>
    <t>Strong 1 [Member] | Commercial Construction [Member]</t>
  </si>
  <si>
    <t>Strong 1 [Member] | Commercial Other [Member]</t>
  </si>
  <si>
    <t>Strong 1 [Member] | Municipal [Member]</t>
  </si>
  <si>
    <t>Watch 5 [Member]</t>
  </si>
  <si>
    <t>Watch 5 [Member] | Commercial Real Estate Portfolio Segment [Member]</t>
  </si>
  <si>
    <t>Watch 5 [Member] | Commercial Construction [Member]</t>
  </si>
  <si>
    <t>Watch 5 [Member] | Commercial Other [Member]</t>
  </si>
  <si>
    <t>Watch 5 [Member] | Municipal [Member]</t>
  </si>
  <si>
    <t>OAEM 6 [Member]</t>
  </si>
  <si>
    <t>OAEM 6 [Member] | Commercial Real Estate Portfolio Segment [Member]</t>
  </si>
  <si>
    <t>OAEM 6 [Member] | Commercial Construction [Member]</t>
  </si>
  <si>
    <t>OAEM 6 [Member] | Commercial Other [Member]</t>
  </si>
  <si>
    <t>OAEM 6 [Member] | Municipal [Member]</t>
  </si>
  <si>
    <t>Allowance for Loan Losses Allowance for Loan Loss Activity by Class (Details) (USD $)</t>
  </si>
  <si>
    <t>Allowance for Loan and Lease Losses [Roll Forward]</t>
  </si>
  <si>
    <t>Stock Options and Stock-Based Compensation Stock Options and Stock-Based Compensation Narrative (Details) (USD $)</t>
  </si>
  <si>
    <t>Dec. 31, 1995</t>
  </si>
  <si>
    <t>Dec. 31, 2010</t>
  </si>
  <si>
    <t>Plan 2010 [Member]</t>
  </si>
  <si>
    <t>Share-based Compensation Arrangement by Share-based Payment Award [Line Items]</t>
  </si>
  <si>
    <t>Capital shares reserved for future issuance (shares)</t>
  </si>
  <si>
    <t>Total share based compensation cost</t>
  </si>
  <si>
    <t>Allocated Share-based Compensation Expense</t>
  </si>
  <si>
    <t>Share-based compensation expense not yet recognized</t>
  </si>
  <si>
    <t>Shares granted, net of forfeitures (shares)</t>
  </si>
  <si>
    <t>Percentage of options vesting two years</t>
  </si>
  <si>
    <t>Percentage of options vesting five years</t>
  </si>
  <si>
    <t>Stock Options and Stock-Based Compensation Shares of Restricted Stock Granted under 2010 Plan (Details) (Plan 2010 [Member], Restricted Stock [Member])</t>
  </si>
  <si>
    <t>Dec. 31, 2011</t>
  </si>
  <si>
    <t>Remaining Term (In Years)</t>
  </si>
  <si>
    <t>'2 years 1 month 6 days</t>
  </si>
  <si>
    <t>Four Years [Member]</t>
  </si>
  <si>
    <t>Vesting Term (In Years)</t>
  </si>
  <si>
    <t>'4 years</t>
  </si>
  <si>
    <t>'1 year 10 months 24 days</t>
  </si>
  <si>
    <t>'9 months</t>
  </si>
  <si>
    <t>Five Years [Member]</t>
  </si>
  <si>
    <t>'5 years</t>
  </si>
  <si>
    <t>'4 years 10 months 24 days</t>
  </si>
  <si>
    <t>'3 years 9 months 18 days</t>
  </si>
  <si>
    <t>'2 years 10 months 24 days</t>
  </si>
  <si>
    <t>Three Years [Member]</t>
  </si>
  <si>
    <t>'2 years</t>
  </si>
  <si>
    <t>'3 years</t>
  </si>
  <si>
    <t>'1 year 9 months 18 days</t>
  </si>
  <si>
    <t>Two Years [Member]</t>
  </si>
  <si>
    <t>'1 year</t>
  </si>
  <si>
    <t>Stock Options and Stock-Based Compensation Stock Options Outstanding (Details) (USD $)</t>
  </si>
  <si>
    <t>Share-based Compensation Arrangement by Share-based Payment Award, Options, Outstanding [Roll Forward]</t>
  </si>
  <si>
    <t>Outstanding at December 31, 2013, Number of Shares</t>
  </si>
  <si>
    <t>Granted in 2014, Number of Shares</t>
  </si>
  <si>
    <t>Exercised in 2014, Number of Shares</t>
  </si>
  <si>
    <t>Forfeited in 2014, Number of Shares</t>
  </si>
  <si>
    <t>Outstanding at March 31, 2014, Number of Shares</t>
  </si>
  <si>
    <t>Exercisable at March 31, 2014, Number of Shares</t>
  </si>
  <si>
    <t>Share-based Compensation Arrangement by Share-based Payment Award, Options, Outstanding, Weighted Average Exercise Price [Roll Forward]</t>
  </si>
  <si>
    <t>Outstanding at December 31, 2013, Weighted Average Exercise Price (usd per share)</t>
  </si>
  <si>
    <t>Granted in 2014, Weighted Average Exercise Price (usd per share)</t>
  </si>
  <si>
    <t>Exercised in 2014, Weighted Average Exercise Price (usd per share)</t>
  </si>
  <si>
    <t>Forfeited in 2014, Weighted Average Exercise Price (usd per share)</t>
  </si>
  <si>
    <t>Outstanding at March 31, 2014, Weighted Average Exercise Price (usd per share)</t>
  </si>
  <si>
    <t>Exercisable at March 31, 2014, Weighted Average Exercise Price (usd per share)</t>
  </si>
  <si>
    <t>Outstanding at March 31, 2014, Weighted Average Remaining Contractual Term</t>
  </si>
  <si>
    <t>'8 months</t>
  </si>
  <si>
    <t>Exercisable at March 31, 2014, Weighted Average Remaining Contractual Term</t>
  </si>
  <si>
    <t>Exercised in 2014, Aggregate Intrinsic Value</t>
  </si>
  <si>
    <t>Outstanding at March 31, 2014, Aggregate Intrinsic Value</t>
  </si>
  <si>
    <t>Exercisable at March 31, 2014, Aggregate Intrinsic Value</t>
  </si>
  <si>
    <t>Preferred and Common Stock (Details) (USD $)</t>
  </si>
  <si>
    <t>0 Months Ended</t>
  </si>
  <si>
    <t>48 Months Ended</t>
  </si>
  <si>
    <t>Mar. 28, 2013</t>
  </si>
  <si>
    <t>Series A Preferred Stock [Member]</t>
  </si>
  <si>
    <t>Mar. 27, 2013</t>
  </si>
  <si>
    <t>Aug. 24, 2011</t>
  </si>
  <si>
    <t>Jan. 09, 2013</t>
  </si>
  <si>
    <t>Jan. 09, 2009</t>
  </si>
  <si>
    <t>Class of Stock [Line Items]</t>
  </si>
  <si>
    <t>Proceeds from issuance of CPP Shares</t>
  </si>
  <si>
    <t>Repurchase price of CPP shares (in dollars per share)</t>
  </si>
  <si>
    <t>Cumulative dividend rate of CPP Shares (in hundredths)</t>
  </si>
  <si>
    <t>CPP Shares dividend period (in years)</t>
  </si>
  <si>
    <t>CPP Shares dividend rate after first five years (in hundredths)</t>
  </si>
  <si>
    <t>Repurchase of fixed rate perpetual preferred stock, series A</t>
  </si>
  <si>
    <t>Outstanding CPP shares - value</t>
  </si>
  <si>
    <t>Number of shares of common stock issuable pursuant to the Warrants, maximum (in shares)</t>
  </si>
  <si>
    <t>Exercise price of the Warrants (in dollars per share)</t>
  </si>
  <si>
    <t>Assumptions used in determining fair value of warrants, common stock price (in dollars per share)</t>
  </si>
  <si>
    <t>Assumptions used in determining fair value of warrants, dividend yield</t>
  </si>
  <si>
    <t>Assumptions used in determining fair value of warrants, stock price volatility</t>
  </si>
  <si>
    <t>Assumptions used in determining fair value of warrants, risk-free interest rate</t>
  </si>
  <si>
    <t>Expected life of CPP Shares upon issuance</t>
  </si>
  <si>
    <t>Earnings Per Share (Details) (USD $)</t>
  </si>
  <si>
    <t>Income (Numerator) [Abstract]</t>
  </si>
  <si>
    <t>Net Income (Loss) Available to Common Stockholders, Diluted</t>
  </si>
  <si>
    <t>Shares (Denominator) [Abstract]</t>
  </si>
  <si>
    <t>Basic EPS: Income available to common shareholders (in shares)</t>
  </si>
  <si>
    <t>Effect of dilutive securities: warrants and restricted stock (in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Earnings Per Share - Schedule of Options and Warrants Outstanding (Details)</t>
  </si>
  <si>
    <t>Schedule of Outstanding Options And Warrants [Line Items]</t>
  </si>
  <si>
    <t>Incentive stock options (in shares)</t>
  </si>
  <si>
    <t>Warrants issued to U.S. Treasury (in shares)</t>
  </si>
  <si>
    <t>Total dilutive securities (in shares)</t>
  </si>
  <si>
    <t>In-the-Money [Member]</t>
  </si>
  <si>
    <t>Out-of-the-Money [Member]</t>
  </si>
  <si>
    <t>Employee Benefit Plans (Details) (USD $)</t>
  </si>
  <si>
    <t>employee</t>
  </si>
  <si>
    <t>post_retirement_benefit_plan</t>
  </si>
  <si>
    <t>Defined Benefit Plan Disclosure [Line Items]</t>
  </si>
  <si>
    <t>Requisite period of service</t>
  </si>
  <si>
    <t>'P3M</t>
  </si>
  <si>
    <t>Defined contribution plan employer maximum percentage of annual profit-sharing contribution to plan for benefit of employee (in hundredths)</t>
  </si>
  <si>
    <t>Expense related to 401(k) plan</t>
  </si>
  <si>
    <t>Post Employment Plan, Supplemental Benefits, Payment Period Upon Retirement Or Death</t>
  </si>
  <si>
    <t>'20 years</t>
  </si>
  <si>
    <t>Pension expense</t>
  </si>
  <si>
    <t>Accrued pension liability</t>
  </si>
  <si>
    <t>Number of post retirement benefit plans</t>
  </si>
  <si>
    <t>Number of employees currently eligible</t>
  </si>
  <si>
    <t>Requisite age</t>
  </si>
  <si>
    <t>'50 years</t>
  </si>
  <si>
    <t>Post-retirement benefit plan health insurance subsidy range minimum per month per person</t>
  </si>
  <si>
    <t>Post-retirement benefit plan health insurance subsidy range maximum per month per person</t>
  </si>
  <si>
    <t>Discount rate</t>
  </si>
  <si>
    <t>Assumed health care cost trend rate (in hundredths)</t>
  </si>
  <si>
    <t>Expected future benefit payments, next quarter</t>
  </si>
  <si>
    <t>Expected future benefit payments, current year</t>
  </si>
  <si>
    <t>Estimated plan expense</t>
  </si>
  <si>
    <t>Effect of one percentage point increase on accumulated benefit obligation</t>
  </si>
  <si>
    <t>Effect of One Percentage Point Increase on Interest Cost Components</t>
  </si>
  <si>
    <t>Effect of One Percentage Point Increase on Service Cost Components</t>
  </si>
  <si>
    <t>Defined contribution plan employer maximum percentage match of annual salary based on employee contribution (in hundredths)</t>
  </si>
  <si>
    <t>Employee Benefit Plans, Accumulated Post-Retirement Benefit Obligation, Funded Status, and Net Periodic Benefit Cost (Details) (USD $)</t>
  </si>
  <si>
    <t>Employee Benefit Plans, Schedule of Net Periodic Benefit Cost Not Yet Recognized (Details) (USD $)</t>
  </si>
  <si>
    <t>Deferred Tax Benefit, Percentage</t>
  </si>
  <si>
    <t>Other Comprehensive Income (Loss) (Details) (USD $)</t>
  </si>
  <si>
    <t>Accumulated Other Comprehensive Income (Loss) [Roll Forward]</t>
  </si>
  <si>
    <t>Other Comprehensive Income (Loss) - Reclassification out of Accumulated Other Comprehensive Income (Details) (USD $)</t>
  </si>
  <si>
    <t>Reclassification Adjustment out of Accumulated Other Comprehensive Income [Roll Forward]</t>
  </si>
  <si>
    <t>Acquisitions and Intangible Assets - Schedule of Future Amortization Expense (Details) (Bank Acquisition From Camden National Bank [Member], USD $)</t>
  </si>
  <si>
    <t>Bank Acquisition From Camden National Bank [Member]</t>
  </si>
  <si>
    <t>Future amortization expense of core deposits acquired [Abstract]</t>
  </si>
  <si>
    <t>Acquisitions and Intangible Assets - Additional Information (Details) (USD $)</t>
  </si>
  <si>
    <t>Oct. 26, 2012</t>
  </si>
  <si>
    <t>Jan. 14, 2005</t>
  </si>
  <si>
    <t>FNB Bankshares [Member]</t>
  </si>
  <si>
    <t>Acquisition In 2011 [Member]</t>
  </si>
  <si>
    <t>Business Acquisition [Line Items]</t>
  </si>
  <si>
    <t>Deposits and loans acquired</t>
  </si>
  <si>
    <t>Price premium</t>
  </si>
  <si>
    <t>Core deposit intangible</t>
  </si>
  <si>
    <t>Acquired Finite-lived Intangible Assets, Weighted Average Useful Life</t>
  </si>
  <si>
    <t>'10 years</t>
  </si>
  <si>
    <t>Total value of consideration</t>
  </si>
  <si>
    <t>Mortgage Servicing Rights Mortgage Servicing Rights Narrative (Details) (USD $)</t>
  </si>
  <si>
    <t>Mortgage Banking [Abstract]</t>
  </si>
  <si>
    <t>Prepayment speed</t>
  </si>
  <si>
    <t>Average quarterly discount rate</t>
  </si>
  <si>
    <t>Discount rate adjustment rate</t>
  </si>
  <si>
    <t>Origination of Mortgage Servicing Rights (MSRs)</t>
  </si>
  <si>
    <t>Amortization of Mortgage Servicing Rights (MSRs)</t>
  </si>
  <si>
    <t>Servicing Asset at Fair Value, Amount</t>
  </si>
  <si>
    <t>Residential mortgage loans serviced for others, principal</t>
  </si>
  <si>
    <t>Mortgage Servicing Rights Mortgage Servicing Rights Included in Other Assets (Details) (USD $)</t>
  </si>
  <si>
    <t>Total Servicing asset at fair value</t>
  </si>
  <si>
    <t>Certificates of Deposit (Details) (USD $)</t>
  </si>
  <si>
    <t>Certificates of deposit less than $100,000</t>
  </si>
  <si>
    <t>Total certificates of deposit</t>
  </si>
  <si>
    <t>Fair Value - Assets and Liabilities Recorded at Fair Value on a Recurring Basis (Details) (USD $)</t>
  </si>
  <si>
    <t>Fair Value, Assets and Liabilities Measured on Recurring and Nonrecurring Basis [Line Items]</t>
  </si>
  <si>
    <t>Level 1 [Member]</t>
  </si>
  <si>
    <t>Level 2 [Member]</t>
  </si>
  <si>
    <t>Level 3 [Member]</t>
  </si>
  <si>
    <t>Total Fair Value [Member]</t>
  </si>
  <si>
    <t>Fair Value, Measurements, Recurring [Member] | Level 1 [Member]</t>
  </si>
  <si>
    <t>Fair Value, Measurements, Recurring [Member] | Level 2 [Member]</t>
  </si>
  <si>
    <t>Fair Value, Measurements, Recurring [Member] | Level 3 [Member]</t>
  </si>
  <si>
    <t>Fair Value, Measurements, Recurring [Member] | Total Fair Value [Member]</t>
  </si>
  <si>
    <t>Collateralized Mortgage Backed Securities [Member] | Fair Value, Measurements, Recurring [Member] | Level 1 [Member]</t>
  </si>
  <si>
    <t>Collateralized Mortgage Backed Securities [Member] | Fair Value, Measurements, Recurring [Member] | Level 2 [Member]</t>
  </si>
  <si>
    <t>Collateralized Mortgage Backed Securities [Member] | Fair Value, Measurements, Recurring [Member] | Level 3 [Member]</t>
  </si>
  <si>
    <t>Collateralized Mortgage Backed Securities [Member] | Fair Value, Measurements, Recurring [Member] | Total Fair Value [Member]</t>
  </si>
  <si>
    <t>US States and Political Subdivisions Debt Securities [Member] | Fair Value, Measurements, Recurring [Member] | Level 1 [Member]</t>
  </si>
  <si>
    <t>US States and Political Subdivisions Debt Securities [Member] | Fair Value, Measurements, Recurring [Member] | Level 2 [Member]</t>
  </si>
  <si>
    <t>US States and Political Subdivisions Debt Securities [Member] | Fair Value, Measurements, Recurring [Member] | Level 3 [Member]</t>
  </si>
  <si>
    <t>US States and Political Subdivisions Debt Securities [Member] | Fair Value, Measurements, Recurring [Member] | Total Fair Value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Equity Securities [Member] | Fair Value, Measurements, Recurring [Member] | Total Fair Value [Member]</t>
  </si>
  <si>
    <t>Fair Value - Assets and Liabilities Recorded at Fair Value on a Non-Recurring Basis (Details) (USD $)</t>
  </si>
  <si>
    <t>Fair Value, Measurements, Nonrecurring [Member] | Level 1 [Member]</t>
  </si>
  <si>
    <t>Fair Value, Measurements, Nonrecurring [Member] | Level 2 [Member]</t>
  </si>
  <si>
    <t>Fair Value, Measurements, Nonrecurring [Member] | Level 3 [Member]</t>
  </si>
  <si>
    <t>Fair Value, Measurements, Nonrecurring [Member] | Total Fair Value [Member]</t>
  </si>
  <si>
    <t>Fair Value - Assets and Liabilities at Fair Value (Details) (USD $)</t>
  </si>
  <si>
    <t>Carrying Value [Member]</t>
  </si>
  <si>
    <t>Home Equity Line Of Credit</t>
  </si>
  <si>
    <t>Commercial Real Estate Other Receivable [Member] | Carrying Value [Member]</t>
  </si>
  <si>
    <t>Commercial Real Estate Other Receivable [Member] | Total Fair Value [Member]</t>
  </si>
  <si>
    <t>Commercial Real Estate Other Receivable [Member] | Level 1 [Member]</t>
  </si>
  <si>
    <t>Commercial Real Estate Other Receivable [Member] | Level 2 [Member]</t>
  </si>
  <si>
    <t>Commercial Real Estate Other Receivable [Member] | Level 3 [Member]</t>
  </si>
  <si>
    <t>Commercial Real Estate Construction Financing Receivable [Member] | Carrying Value [Member]</t>
  </si>
  <si>
    <t>Commercial Real Estate Construction Financing Receivable [Member] | Total Fair Value [Member]</t>
  </si>
  <si>
    <t>Commercial Real Estate Construction Financing Receivable [Member] | Level 1 [Member]</t>
  </si>
  <si>
    <t>Commercial Real Estate Construction Financing Receivable [Member] | Level 2 [Member]</t>
  </si>
  <si>
    <t>Commercial Real Estate Construction Financing Receivable [Member] | Level 3 [Member]</t>
  </si>
  <si>
    <t>Commercial Other [Member] | Carrying Value [Member]</t>
  </si>
  <si>
    <t>Commercial Other [Member] | Total Fair Value [Member]</t>
  </si>
  <si>
    <t>Commercial Other [Member] | Level 1 [Member]</t>
  </si>
  <si>
    <t>Commercial Other [Member] | Level 2 [Member]</t>
  </si>
  <si>
    <t>Commercial Other [Member] | Level 3 [Member]</t>
  </si>
  <si>
    <t>Residential, Term, Financing Receivable [Member] | Carrying Value [Member]</t>
  </si>
  <si>
    <t>Residential, Term, Financing Receivable [Member] | Total Fair Value [Member]</t>
  </si>
  <si>
    <t>Residential, Term, Financing Receivable [Member] | Level 1 [Member]</t>
  </si>
  <si>
    <t>Residential, Term, Financing Receivable [Member] | Level 2 [Member]</t>
  </si>
  <si>
    <t>Residential, Term, Financing Receivable [Member] | Level 3 [Member]</t>
  </si>
  <si>
    <t>Residential, Construction, Financing Receivables [Member] | Carrying Value [Member]</t>
  </si>
  <si>
    <t>Residential, Construction, Financing Receivables [Member] | Total Fair Value [Member]</t>
  </si>
  <si>
    <t>Residential, Construction, Financing Receivables [Member] | Level 1 [Member]</t>
  </si>
  <si>
    <t>Residential, Construction, Financing Receivables [Member] | Level 2 [Member]</t>
  </si>
  <si>
    <t>Residential, Construction, Financing Receivables [Member] | Level 3 [Member]</t>
  </si>
  <si>
    <t>Fair Value - Additional Information (Details) (USD $)</t>
  </si>
  <si>
    <t>Valuation allowance on real estate owned</t>
  </si>
  <si>
    <t>Valuation allowance on impaired financing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10"/>
      <color theme="1"/>
      <name val="Inherit"/>
    </font>
    <font>
      <b/>
      <sz val="9"/>
      <color theme="1"/>
      <name val="Inherit"/>
    </font>
    <font>
      <sz val="10"/>
      <color rgb="FF000000"/>
      <name val="Times New Roman"/>
      <family val="1"/>
    </font>
    <font>
      <sz val="9"/>
      <color theme="1"/>
      <name val="Inherit"/>
    </font>
    <font>
      <b/>
      <u/>
      <sz val="9"/>
      <color theme="1"/>
      <name val="Inherit"/>
    </font>
    <font>
      <i/>
      <sz val="10"/>
      <color theme="1"/>
      <name val="Inherit"/>
    </font>
    <font>
      <i/>
      <sz val="9"/>
      <color theme="1"/>
      <name val="Inherit"/>
    </font>
    <font>
      <sz val="6"/>
      <color theme="1"/>
      <name val="Inherit"/>
    </font>
    <font>
      <sz val="8"/>
      <color theme="1"/>
      <name val="Inherit"/>
    </font>
    <font>
      <b/>
      <sz val="8"/>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18"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2" xfId="0" applyFont="1" applyBorder="1" applyAlignment="1">
      <alignment horizontal="center" wrapText="1"/>
    </xf>
    <xf numFmtId="0" fontId="20" fillId="0" borderId="14"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center" wrapText="1"/>
    </xf>
    <xf numFmtId="0" fontId="22" fillId="33" borderId="0" xfId="0" applyFont="1" applyFill="1" applyAlignment="1">
      <alignment horizontal="right" wrapText="1"/>
    </xf>
    <xf numFmtId="0" fontId="23" fillId="0" borderId="11" xfId="0" applyFont="1" applyBorder="1" applyAlignment="1">
      <alignment horizontal="center" wrapText="1"/>
    </xf>
    <xf numFmtId="0" fontId="22" fillId="0" borderId="15" xfId="0" applyFont="1" applyBorder="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0" fillId="0" borderId="0" xfId="0" applyFont="1" applyAlignment="1">
      <alignment horizontal="left" vertical="center" wrapText="1"/>
    </xf>
    <xf numFmtId="3" fontId="22" fillId="0" borderId="0" xfId="0" applyNumberFormat="1" applyFont="1" applyAlignment="1">
      <alignment horizontal="right" wrapText="1"/>
    </xf>
    <xf numFmtId="0" fontId="20"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20" fillId="0" borderId="14" xfId="0" applyFont="1" applyBorder="1" applyAlignment="1">
      <alignment horizontal="left" vertical="center" wrapText="1"/>
    </xf>
    <xf numFmtId="0" fontId="22" fillId="0" borderId="0" xfId="0" applyFont="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33" borderId="13" xfId="0" applyFont="1" applyFill="1" applyBorder="1" applyAlignment="1">
      <alignment horizontal="left" vertical="center"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11" xfId="0" applyBorder="1" applyAlignment="1">
      <alignment wrapText="1"/>
    </xf>
    <xf numFmtId="0" fontId="20" fillId="0" borderId="11"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14" xfId="0" applyFont="1" applyBorder="1" applyAlignment="1">
      <alignment horizontal="left" wrapText="1"/>
    </xf>
    <xf numFmtId="0" fontId="25" fillId="0" borderId="13" xfId="0" applyFont="1" applyBorder="1" applyAlignment="1">
      <alignment horizontal="left" wrapText="1"/>
    </xf>
    <xf numFmtId="0" fontId="23" fillId="0" borderId="14" xfId="0" applyFont="1" applyBorder="1" applyAlignment="1">
      <alignment horizontal="left" wrapText="1"/>
    </xf>
    <xf numFmtId="0" fontId="23" fillId="0" borderId="13" xfId="0" applyFont="1" applyBorder="1" applyAlignment="1">
      <alignment horizontal="left" wrapText="1"/>
    </xf>
    <xf numFmtId="3" fontId="23" fillId="0" borderId="14"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4" xfId="0" applyFont="1" applyBorder="1" applyAlignment="1">
      <alignment horizontal="right" wrapText="1"/>
    </xf>
    <xf numFmtId="0" fontId="23" fillId="0" borderId="13" xfId="0" applyFont="1" applyBorder="1" applyAlignment="1">
      <alignment horizontal="right" wrapText="1"/>
    </xf>
    <xf numFmtId="3" fontId="25" fillId="0" borderId="14"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4" xfId="0"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6" fillId="0" borderId="14" xfId="0" applyFont="1" applyBorder="1" applyAlignment="1">
      <alignment horizontal="left" wrapText="1"/>
    </xf>
    <xf numFmtId="0" fontId="26" fillId="33" borderId="11" xfId="0" applyFont="1" applyFill="1" applyBorder="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left" wrapText="1"/>
    </xf>
    <xf numFmtId="0" fontId="23" fillId="0" borderId="0" xfId="0" applyFont="1" applyBorder="1" applyAlignment="1">
      <alignment horizontal="center" wrapText="1"/>
    </xf>
    <xf numFmtId="0" fontId="20" fillId="0" borderId="0" xfId="0" applyFont="1" applyBorder="1" applyAlignment="1">
      <alignment wrapText="1"/>
    </xf>
    <xf numFmtId="0" fontId="18" fillId="0" borderId="11" xfId="0" applyFont="1" applyBorder="1" applyAlignment="1">
      <alignment wrapText="1"/>
    </xf>
    <xf numFmtId="0" fontId="27"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5" xfId="0" applyFont="1" applyBorder="1" applyAlignment="1">
      <alignment horizontal="center" wrapText="1"/>
    </xf>
    <xf numFmtId="0" fontId="31" fillId="0" borderId="14" xfId="0" applyFont="1" applyBorder="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14" xfId="0" applyFont="1" applyFill="1" applyBorder="1" applyAlignment="1">
      <alignment horizontal="left" wrapText="1"/>
    </xf>
    <xf numFmtId="0" fontId="30" fillId="33" borderId="13" xfId="0" applyFont="1" applyFill="1" applyBorder="1" applyAlignment="1">
      <alignment horizontal="left" wrapText="1"/>
    </xf>
    <xf numFmtId="3" fontId="30" fillId="33" borderId="14"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1" fillId="0" borderId="11"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1" fillId="33" borderId="11" xfId="0" applyFont="1" applyFill="1" applyBorder="1" applyAlignment="1">
      <alignment horizontal="left" wrapText="1"/>
    </xf>
    <xf numFmtId="0" fontId="30" fillId="0" borderId="13" xfId="0" applyFont="1" applyBorder="1" applyAlignment="1">
      <alignment horizontal="righ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0" borderId="14" xfId="0" applyFont="1" applyBorder="1" applyAlignment="1">
      <alignment horizontal="center" wrapText="1"/>
    </xf>
    <xf numFmtId="0" fontId="20" fillId="33" borderId="0" xfId="0" applyFont="1" applyFill="1" applyBorder="1" applyAlignment="1">
      <alignment horizontal="center" wrapText="1"/>
    </xf>
    <xf numFmtId="0" fontId="20" fillId="0" borderId="13" xfId="0" applyFont="1" applyBorder="1" applyAlignment="1">
      <alignment horizontal="center"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7" fillId="0" borderId="0" xfId="0" applyFont="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left" wrapText="1"/>
    </xf>
    <xf numFmtId="0" fontId="20" fillId="33" borderId="11" xfId="0" applyFont="1" applyFill="1" applyBorder="1" applyAlignment="1">
      <alignment wrapText="1"/>
    </xf>
    <xf numFmtId="0" fontId="20" fillId="0" borderId="12" xfId="0" applyFont="1" applyBorder="1" applyAlignment="1">
      <alignment horizontal="left" wrapText="1"/>
    </xf>
    <xf numFmtId="0" fontId="22" fillId="0" borderId="12" xfId="0" applyFont="1" applyBorder="1" applyAlignment="1">
      <alignment horizontal="left" wrapText="1"/>
    </xf>
    <xf numFmtId="0" fontId="20" fillId="33" borderId="13"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13" xfId="0" applyFont="1" applyFill="1" applyBorder="1" applyAlignment="1">
      <alignment horizontal="right" wrapText="1"/>
    </xf>
    <xf numFmtId="0" fontId="23" fillId="0" borderId="15" xfId="0" applyFont="1" applyBorder="1" applyAlignment="1">
      <alignment horizontal="center" wrapText="1"/>
    </xf>
    <xf numFmtId="0" fontId="25" fillId="0" borderId="15" xfId="0" applyFont="1" applyBorder="1" applyAlignment="1">
      <alignment horizontal="center" wrapText="1"/>
    </xf>
    <xf numFmtId="0" fontId="22" fillId="0" borderId="12" xfId="0" applyFont="1" applyBorder="1" applyAlignment="1">
      <alignment horizontal="right" wrapText="1"/>
    </xf>
    <xf numFmtId="3" fontId="22" fillId="33" borderId="14" xfId="0" applyNumberFormat="1" applyFont="1" applyFill="1" applyBorder="1" applyAlignment="1">
      <alignment horizontal="right" wrapText="1"/>
    </xf>
    <xf numFmtId="0" fontId="22" fillId="0" borderId="12" xfId="0" applyFont="1" applyBorder="1" applyAlignment="1">
      <alignment horizontal="left" wrapText="1"/>
    </xf>
    <xf numFmtId="15" fontId="25" fillId="0" borderId="11" xfId="0" applyNumberFormat="1" applyFont="1" applyBorder="1" applyAlignment="1">
      <alignment horizontal="center" wrapText="1"/>
    </xf>
    <xf numFmtId="15" fontId="25" fillId="0" borderId="12" xfId="0" applyNumberFormat="1"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14"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33" borderId="0" xfId="0" applyFont="1" applyFill="1" applyAlignment="1">
      <alignment horizontal="right" vertical="center" wrapText="1"/>
    </xf>
    <xf numFmtId="0" fontId="22" fillId="33" borderId="14" xfId="0" applyFont="1" applyFill="1" applyBorder="1" applyAlignment="1">
      <alignment horizontal="right" vertical="center" wrapText="1"/>
    </xf>
    <xf numFmtId="0" fontId="22" fillId="33" borderId="13" xfId="0"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11" xfId="0" applyFont="1" applyBorder="1" applyAlignment="1">
      <alignment horizontal="left" vertical="center" wrapText="1"/>
    </xf>
    <xf numFmtId="3" fontId="22" fillId="0" borderId="0" xfId="0" applyNumberFormat="1" applyFont="1" applyAlignment="1">
      <alignment horizontal="right" vertical="center" wrapText="1"/>
    </xf>
    <xf numFmtId="3" fontId="22" fillId="0" borderId="11"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1" xfId="0" applyFont="1" applyBorder="1" applyAlignment="1">
      <alignment horizontal="right" vertical="center" wrapText="1"/>
    </xf>
    <xf numFmtId="0" fontId="20" fillId="33" borderId="0" xfId="0" applyFont="1" applyFill="1" applyAlignment="1">
      <alignment horizontal="right" vertical="center" wrapText="1"/>
    </xf>
    <xf numFmtId="0" fontId="20" fillId="0" borderId="12" xfId="0" applyFont="1" applyBorder="1" applyAlignment="1">
      <alignment horizontal="left" vertical="center" wrapText="1"/>
    </xf>
    <xf numFmtId="0" fontId="22" fillId="0" borderId="0" xfId="0" applyFont="1" applyAlignment="1">
      <alignment horizontal="right" vertical="center" wrapText="1"/>
    </xf>
    <xf numFmtId="0" fontId="22" fillId="0" borderId="12" xfId="0" applyFont="1" applyBorder="1" applyAlignment="1">
      <alignment horizontal="right" vertical="center" wrapText="1"/>
    </xf>
    <xf numFmtId="0" fontId="22" fillId="0" borderId="0" xfId="0" applyFont="1" applyAlignment="1">
      <alignment horizontal="left" vertical="center" wrapText="1"/>
    </xf>
    <xf numFmtId="0" fontId="22" fillId="0" borderId="12"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2" xfId="0" applyNumberFormat="1" applyFont="1" applyBorder="1" applyAlignment="1">
      <alignment horizontal="right" vertical="center" wrapText="1"/>
    </xf>
    <xf numFmtId="3" fontId="22" fillId="33" borderId="14" xfId="0" applyNumberFormat="1"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13" xfId="0" applyFont="1" applyBorder="1" applyAlignment="1">
      <alignment horizontal="left" vertical="center" wrapText="1"/>
    </xf>
    <xf numFmtId="0" fontId="22" fillId="0" borderId="11" xfId="0" applyFont="1" applyBorder="1" applyAlignment="1">
      <alignment horizontal="left" vertical="center" wrapText="1"/>
    </xf>
    <xf numFmtId="0" fontId="22" fillId="0" borderId="13" xfId="0" applyFont="1" applyBorder="1" applyAlignment="1">
      <alignment horizontal="left" vertical="center" wrapText="1"/>
    </xf>
    <xf numFmtId="0" fontId="22" fillId="0" borderId="11" xfId="0" applyFont="1" applyBorder="1" applyAlignment="1">
      <alignment horizontal="right" vertical="center" wrapText="1"/>
    </xf>
    <xf numFmtId="0" fontId="22" fillId="0" borderId="13" xfId="0" applyFont="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0" fontId="22" fillId="33" borderId="12" xfId="0" applyFont="1" applyFill="1" applyBorder="1" applyAlignment="1">
      <alignment horizontal="left" wrapText="1"/>
    </xf>
    <xf numFmtId="15" fontId="23" fillId="0" borderId="10" xfId="0" applyNumberFormat="1" applyFont="1" applyBorder="1" applyAlignment="1">
      <alignment horizontal="center"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4" xfId="0" applyFont="1" applyFill="1" applyBorder="1" applyAlignment="1">
      <alignment horizontal="right" wrapText="1"/>
    </xf>
    <xf numFmtId="0" fontId="22"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7109375" bestFit="1" customWidth="1"/>
    <col min="3" max="3" width="10.140625" bestFit="1" customWidth="1"/>
    <col min="4" max="4" width="12.5703125" bestFit="1" customWidth="1"/>
  </cols>
  <sheetData>
    <row r="1" spans="1:4" ht="15" customHeight="1">
      <c r="A1" s="9" t="s">
        <v>0</v>
      </c>
      <c r="B1" s="1" t="s">
        <v>1</v>
      </c>
      <c r="C1" s="1"/>
      <c r="D1" s="1"/>
    </row>
    <row r="2" spans="1:4">
      <c r="A2" s="9"/>
      <c r="B2" s="1" t="s">
        <v>2</v>
      </c>
      <c r="C2" s="2">
        <v>41760</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3</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5</v>
      </c>
      <c r="C11" s="5" t="s">
        <v>5</v>
      </c>
      <c r="D11" s="6">
        <v>150599000</v>
      </c>
    </row>
    <row r="12" spans="1:4" ht="30">
      <c r="A12" s="3" t="s">
        <v>20</v>
      </c>
      <c r="B12" s="5" t="s">
        <v>5</v>
      </c>
      <c r="C12" s="7">
        <v>10707601</v>
      </c>
      <c r="D12" s="5" t="s">
        <v>5</v>
      </c>
    </row>
    <row r="13" spans="1:4">
      <c r="A13" s="3" t="s">
        <v>21</v>
      </c>
      <c r="B13" s="5" t="s">
        <v>22</v>
      </c>
      <c r="C13" s="5" t="s">
        <v>5</v>
      </c>
      <c r="D13" s="5" t="s">
        <v>5</v>
      </c>
    </row>
    <row r="14" spans="1:4">
      <c r="A14" s="3" t="s">
        <v>23</v>
      </c>
      <c r="B14" s="5" t="s">
        <v>24</v>
      </c>
      <c r="C14" s="5" t="s">
        <v>5</v>
      </c>
      <c r="D14" s="5" t="s">
        <v>5</v>
      </c>
    </row>
    <row r="15" spans="1:4">
      <c r="A15" s="3" t="s">
        <v>25</v>
      </c>
      <c r="B15" s="5" t="s">
        <v>26</v>
      </c>
      <c r="C15" s="5" t="s">
        <v>5</v>
      </c>
      <c r="D15" s="5" t="s">
        <v>5</v>
      </c>
    </row>
    <row r="16" spans="1:4">
      <c r="A16" s="3" t="s">
        <v>27</v>
      </c>
      <c r="B16" s="5" t="s">
        <v>28</v>
      </c>
      <c r="C16" s="5" t="s">
        <v>5</v>
      </c>
      <c r="D16" s="5" t="s">
        <v>5</v>
      </c>
    </row>
    <row r="17" spans="1:4">
      <c r="A17" s="3" t="s">
        <v>29</v>
      </c>
      <c r="B17" s="8">
        <v>417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7"/>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19.85546875" customWidth="1"/>
    <col min="6" max="6" width="4.28515625" customWidth="1"/>
    <col min="7" max="8" width="22" customWidth="1"/>
    <col min="9" max="9" width="4.28515625" customWidth="1"/>
    <col min="10" max="10" width="23.5703125" customWidth="1"/>
    <col min="11" max="11" width="19.85546875" customWidth="1"/>
    <col min="12" max="12" width="22" customWidth="1"/>
    <col min="13" max="13" width="10.85546875" customWidth="1"/>
    <col min="14" max="14" width="5.42578125" customWidth="1"/>
    <col min="15" max="15" width="14.28515625" customWidth="1"/>
    <col min="16" max="16" width="23.5703125" customWidth="1"/>
    <col min="17" max="18" width="19.85546875" customWidth="1"/>
    <col min="19" max="19" width="10.85546875" customWidth="1"/>
    <col min="20" max="20" width="23.5703125" customWidth="1"/>
    <col min="21" max="22" width="19.85546875" customWidth="1"/>
    <col min="23" max="23" width="4.28515625" customWidth="1"/>
    <col min="24" max="24" width="23.5703125" customWidth="1"/>
    <col min="25" max="26" width="19.85546875" customWidth="1"/>
    <col min="27" max="27" width="4.28515625" customWidth="1"/>
    <col min="28" max="28" width="19.28515625" customWidth="1"/>
    <col min="29" max="29" width="19.85546875" customWidth="1"/>
  </cols>
  <sheetData>
    <row r="1" spans="1:29" ht="15" customHeight="1">
      <c r="A1" s="9" t="s">
        <v>41</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292</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row>
    <row r="4" spans="1:29" ht="15" customHeight="1">
      <c r="A4" s="14" t="s">
        <v>41</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4"/>
      <c r="B5" s="91" t="s">
        <v>41</v>
      </c>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c r="A6" s="14"/>
      <c r="B6" s="31" t="s">
        <v>293</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4"/>
      <c r="B7" s="24"/>
      <c r="C7" s="24"/>
      <c r="D7" s="24"/>
      <c r="E7" s="24"/>
      <c r="F7" s="24"/>
      <c r="G7" s="24"/>
      <c r="H7" s="24"/>
      <c r="I7" s="24"/>
      <c r="J7" s="24"/>
      <c r="K7" s="24"/>
      <c r="L7" s="24"/>
      <c r="M7" s="24"/>
      <c r="N7" s="24"/>
      <c r="O7" s="24"/>
      <c r="P7" s="24"/>
      <c r="Q7" s="24"/>
      <c r="R7" s="24"/>
      <c r="S7" s="24"/>
      <c r="T7" s="24"/>
    </row>
    <row r="8" spans="1:29" ht="15.75" thickBot="1">
      <c r="A8" s="14"/>
      <c r="B8" s="15"/>
      <c r="C8" s="15"/>
      <c r="D8" s="15"/>
      <c r="E8" s="15"/>
      <c r="F8" s="15"/>
      <c r="G8" s="15"/>
      <c r="H8" s="15"/>
      <c r="I8" s="15"/>
      <c r="J8" s="15"/>
      <c r="K8" s="15"/>
      <c r="L8" s="15"/>
      <c r="M8" s="15"/>
      <c r="N8" s="15"/>
      <c r="O8" s="15"/>
      <c r="P8" s="15"/>
      <c r="Q8" s="15"/>
      <c r="R8" s="15"/>
      <c r="S8" s="15"/>
      <c r="T8" s="15"/>
    </row>
    <row r="9" spans="1:29" ht="16.5" thickTop="1" thickBot="1">
      <c r="A9" s="14"/>
      <c r="B9" s="48"/>
      <c r="C9" s="50" t="s">
        <v>294</v>
      </c>
      <c r="D9" s="50"/>
      <c r="E9" s="50"/>
      <c r="F9" s="50"/>
      <c r="G9" s="50"/>
      <c r="H9" s="48"/>
      <c r="I9" s="98" t="s">
        <v>295</v>
      </c>
      <c r="J9" s="98"/>
      <c r="K9" s="98"/>
      <c r="L9" s="98"/>
      <c r="M9" s="98"/>
      <c r="N9" s="48"/>
      <c r="O9" s="98" t="s">
        <v>296</v>
      </c>
      <c r="P9" s="98"/>
      <c r="Q9" s="98"/>
      <c r="R9" s="98"/>
      <c r="S9" s="98"/>
      <c r="T9" s="48"/>
    </row>
    <row r="10" spans="1:29">
      <c r="A10" s="14"/>
      <c r="B10" s="94" t="s">
        <v>297</v>
      </c>
      <c r="C10" s="54"/>
      <c r="D10" s="54"/>
      <c r="E10" s="54"/>
      <c r="F10" s="16"/>
      <c r="G10" s="16"/>
      <c r="H10" s="16"/>
      <c r="I10" s="54"/>
      <c r="J10" s="54"/>
      <c r="K10" s="54"/>
      <c r="L10" s="16"/>
      <c r="M10" s="16"/>
      <c r="N10" s="16"/>
      <c r="O10" s="54"/>
      <c r="P10" s="54"/>
      <c r="Q10" s="54"/>
      <c r="R10" s="16"/>
      <c r="S10" s="16"/>
      <c r="T10" s="16"/>
    </row>
    <row r="11" spans="1:29">
      <c r="A11" s="14"/>
      <c r="B11" s="99" t="s">
        <v>298</v>
      </c>
      <c r="C11" s="100" t="s">
        <v>208</v>
      </c>
      <c r="D11" s="101">
        <v>240187000</v>
      </c>
      <c r="E11" s="29"/>
      <c r="F11" s="29"/>
      <c r="G11" s="102">
        <v>27.7</v>
      </c>
      <c r="H11" s="100" t="s">
        <v>299</v>
      </c>
      <c r="I11" s="99" t="s">
        <v>208</v>
      </c>
      <c r="J11" s="103">
        <v>245943000</v>
      </c>
      <c r="K11" s="29"/>
      <c r="L11" s="29"/>
      <c r="M11" s="104">
        <v>28.2</v>
      </c>
      <c r="N11" s="99" t="s">
        <v>299</v>
      </c>
      <c r="O11" s="99" t="s">
        <v>208</v>
      </c>
      <c r="P11" s="103">
        <v>250180000</v>
      </c>
      <c r="Q11" s="29"/>
      <c r="R11" s="29"/>
      <c r="S11" s="104">
        <v>29</v>
      </c>
      <c r="T11" s="99" t="s">
        <v>299</v>
      </c>
    </row>
    <row r="12" spans="1:29">
      <c r="A12" s="14"/>
      <c r="B12" s="99"/>
      <c r="C12" s="100"/>
      <c r="D12" s="101"/>
      <c r="E12" s="29"/>
      <c r="F12" s="29"/>
      <c r="G12" s="102"/>
      <c r="H12" s="100"/>
      <c r="I12" s="99"/>
      <c r="J12" s="103"/>
      <c r="K12" s="29"/>
      <c r="L12" s="29"/>
      <c r="M12" s="104"/>
      <c r="N12" s="99"/>
      <c r="O12" s="99"/>
      <c r="P12" s="103"/>
      <c r="Q12" s="29"/>
      <c r="R12" s="29"/>
      <c r="S12" s="104"/>
      <c r="T12" s="99"/>
    </row>
    <row r="13" spans="1:29">
      <c r="A13" s="14"/>
      <c r="B13" s="105" t="s">
        <v>300</v>
      </c>
      <c r="C13" s="106">
        <v>21686000</v>
      </c>
      <c r="D13" s="106"/>
      <c r="E13" s="33"/>
      <c r="F13" s="33"/>
      <c r="G13" s="107">
        <v>2.5</v>
      </c>
      <c r="H13" s="108" t="s">
        <v>299</v>
      </c>
      <c r="I13" s="109">
        <v>20382000</v>
      </c>
      <c r="J13" s="109"/>
      <c r="K13" s="33"/>
      <c r="L13" s="33"/>
      <c r="M13" s="110">
        <v>2.2999999999999998</v>
      </c>
      <c r="N13" s="105" t="s">
        <v>299</v>
      </c>
      <c r="O13" s="109">
        <v>17090000</v>
      </c>
      <c r="P13" s="109"/>
      <c r="Q13" s="33"/>
      <c r="R13" s="33"/>
      <c r="S13" s="110">
        <v>2</v>
      </c>
      <c r="T13" s="105" t="s">
        <v>299</v>
      </c>
    </row>
    <row r="14" spans="1:29">
      <c r="A14" s="14"/>
      <c r="B14" s="105"/>
      <c r="C14" s="106"/>
      <c r="D14" s="106"/>
      <c r="E14" s="33"/>
      <c r="F14" s="33"/>
      <c r="G14" s="107"/>
      <c r="H14" s="108"/>
      <c r="I14" s="109"/>
      <c r="J14" s="109"/>
      <c r="K14" s="33"/>
      <c r="L14" s="33"/>
      <c r="M14" s="110"/>
      <c r="N14" s="105"/>
      <c r="O14" s="109"/>
      <c r="P14" s="109"/>
      <c r="Q14" s="33"/>
      <c r="R14" s="33"/>
      <c r="S14" s="110"/>
      <c r="T14" s="105"/>
    </row>
    <row r="15" spans="1:29">
      <c r="A15" s="14"/>
      <c r="B15" s="99" t="s">
        <v>301</v>
      </c>
      <c r="C15" s="101">
        <v>97276000</v>
      </c>
      <c r="D15" s="101"/>
      <c r="E15" s="29"/>
      <c r="F15" s="29"/>
      <c r="G15" s="102">
        <v>11.2</v>
      </c>
      <c r="H15" s="100" t="s">
        <v>299</v>
      </c>
      <c r="I15" s="103">
        <v>95289000</v>
      </c>
      <c r="J15" s="103"/>
      <c r="K15" s="29"/>
      <c r="L15" s="29"/>
      <c r="M15" s="104">
        <v>10.9</v>
      </c>
      <c r="N15" s="99" t="s">
        <v>299</v>
      </c>
      <c r="O15" s="103">
        <v>89874000</v>
      </c>
      <c r="P15" s="103"/>
      <c r="Q15" s="29"/>
      <c r="R15" s="29"/>
      <c r="S15" s="104">
        <v>10.4</v>
      </c>
      <c r="T15" s="99" t="s">
        <v>299</v>
      </c>
    </row>
    <row r="16" spans="1:29">
      <c r="A16" s="14"/>
      <c r="B16" s="99"/>
      <c r="C16" s="101"/>
      <c r="D16" s="101"/>
      <c r="E16" s="29"/>
      <c r="F16" s="29"/>
      <c r="G16" s="102"/>
      <c r="H16" s="100"/>
      <c r="I16" s="103"/>
      <c r="J16" s="103"/>
      <c r="K16" s="29"/>
      <c r="L16" s="29"/>
      <c r="M16" s="104"/>
      <c r="N16" s="99"/>
      <c r="O16" s="103"/>
      <c r="P16" s="103"/>
      <c r="Q16" s="29"/>
      <c r="R16" s="29"/>
      <c r="S16" s="104"/>
      <c r="T16" s="99"/>
    </row>
    <row r="17" spans="1:29">
      <c r="A17" s="14"/>
      <c r="B17" s="105" t="s">
        <v>302</v>
      </c>
      <c r="C17" s="106">
        <v>17790000</v>
      </c>
      <c r="D17" s="106"/>
      <c r="E17" s="33"/>
      <c r="F17" s="33"/>
      <c r="G17" s="107">
        <v>2</v>
      </c>
      <c r="H17" s="108" t="s">
        <v>299</v>
      </c>
      <c r="I17" s="109">
        <v>19117000</v>
      </c>
      <c r="J17" s="109"/>
      <c r="K17" s="33"/>
      <c r="L17" s="33"/>
      <c r="M17" s="110">
        <v>2.2000000000000002</v>
      </c>
      <c r="N17" s="105" t="s">
        <v>299</v>
      </c>
      <c r="O17" s="109">
        <v>15017000</v>
      </c>
      <c r="P17" s="109"/>
      <c r="Q17" s="33"/>
      <c r="R17" s="33"/>
      <c r="S17" s="110">
        <v>1.7</v>
      </c>
      <c r="T17" s="105" t="s">
        <v>299</v>
      </c>
    </row>
    <row r="18" spans="1:29">
      <c r="A18" s="14"/>
      <c r="B18" s="105"/>
      <c r="C18" s="106"/>
      <c r="D18" s="106"/>
      <c r="E18" s="33"/>
      <c r="F18" s="33"/>
      <c r="G18" s="107"/>
      <c r="H18" s="108"/>
      <c r="I18" s="109"/>
      <c r="J18" s="109"/>
      <c r="K18" s="33"/>
      <c r="L18" s="33"/>
      <c r="M18" s="110"/>
      <c r="N18" s="105"/>
      <c r="O18" s="109"/>
      <c r="P18" s="109"/>
      <c r="Q18" s="33"/>
      <c r="R18" s="33"/>
      <c r="S18" s="110"/>
      <c r="T18" s="105"/>
    </row>
    <row r="19" spans="1:29">
      <c r="A19" s="14"/>
      <c r="B19" s="95" t="s">
        <v>303</v>
      </c>
      <c r="C19" s="29"/>
      <c r="D19" s="29"/>
      <c r="E19" s="29"/>
      <c r="F19" s="19"/>
      <c r="G19" s="19"/>
      <c r="H19" s="19"/>
      <c r="I19" s="29"/>
      <c r="J19" s="29"/>
      <c r="K19" s="29"/>
      <c r="L19" s="19"/>
      <c r="M19" s="19"/>
      <c r="N19" s="19"/>
      <c r="O19" s="29"/>
      <c r="P19" s="29"/>
      <c r="Q19" s="29"/>
      <c r="R19" s="19"/>
      <c r="S19" s="19"/>
      <c r="T19" s="19"/>
    </row>
    <row r="20" spans="1:29">
      <c r="A20" s="14"/>
      <c r="B20" s="105" t="s">
        <v>304</v>
      </c>
      <c r="C20" s="106">
        <v>372479000</v>
      </c>
      <c r="D20" s="106"/>
      <c r="E20" s="33"/>
      <c r="F20" s="33"/>
      <c r="G20" s="107">
        <v>42.9</v>
      </c>
      <c r="H20" s="108" t="s">
        <v>299</v>
      </c>
      <c r="I20" s="109">
        <v>377218000</v>
      </c>
      <c r="J20" s="109"/>
      <c r="K20" s="33"/>
      <c r="L20" s="33"/>
      <c r="M20" s="110">
        <v>43</v>
      </c>
      <c r="N20" s="105" t="s">
        <v>299</v>
      </c>
      <c r="O20" s="109">
        <v>376029000</v>
      </c>
      <c r="P20" s="109"/>
      <c r="Q20" s="33"/>
      <c r="R20" s="33"/>
      <c r="S20" s="110">
        <v>43.5</v>
      </c>
      <c r="T20" s="105" t="s">
        <v>299</v>
      </c>
    </row>
    <row r="21" spans="1:29">
      <c r="A21" s="14"/>
      <c r="B21" s="105"/>
      <c r="C21" s="106"/>
      <c r="D21" s="106"/>
      <c r="E21" s="33"/>
      <c r="F21" s="33"/>
      <c r="G21" s="107"/>
      <c r="H21" s="108"/>
      <c r="I21" s="109"/>
      <c r="J21" s="109"/>
      <c r="K21" s="33"/>
      <c r="L21" s="33"/>
      <c r="M21" s="110"/>
      <c r="N21" s="105"/>
      <c r="O21" s="109"/>
      <c r="P21" s="109"/>
      <c r="Q21" s="33"/>
      <c r="R21" s="33"/>
      <c r="S21" s="110"/>
      <c r="T21" s="105"/>
    </row>
    <row r="22" spans="1:29">
      <c r="A22" s="14"/>
      <c r="B22" s="99" t="s">
        <v>300</v>
      </c>
      <c r="C22" s="101">
        <v>12360000</v>
      </c>
      <c r="D22" s="101"/>
      <c r="E22" s="29"/>
      <c r="F22" s="29"/>
      <c r="G22" s="102">
        <v>1.4</v>
      </c>
      <c r="H22" s="100" t="s">
        <v>299</v>
      </c>
      <c r="I22" s="103">
        <v>11803000</v>
      </c>
      <c r="J22" s="103"/>
      <c r="K22" s="29"/>
      <c r="L22" s="29"/>
      <c r="M22" s="104">
        <v>1.3</v>
      </c>
      <c r="N22" s="99" t="s">
        <v>299</v>
      </c>
      <c r="O22" s="103">
        <v>4222000</v>
      </c>
      <c r="P22" s="103"/>
      <c r="Q22" s="29"/>
      <c r="R22" s="29"/>
      <c r="S22" s="104">
        <v>0.5</v>
      </c>
      <c r="T22" s="99" t="s">
        <v>299</v>
      </c>
    </row>
    <row r="23" spans="1:29">
      <c r="A23" s="14"/>
      <c r="B23" s="99"/>
      <c r="C23" s="101"/>
      <c r="D23" s="101"/>
      <c r="E23" s="29"/>
      <c r="F23" s="29"/>
      <c r="G23" s="102"/>
      <c r="H23" s="100"/>
      <c r="I23" s="103"/>
      <c r="J23" s="103"/>
      <c r="K23" s="29"/>
      <c r="L23" s="29"/>
      <c r="M23" s="104"/>
      <c r="N23" s="99"/>
      <c r="O23" s="103"/>
      <c r="P23" s="103"/>
      <c r="Q23" s="29"/>
      <c r="R23" s="29"/>
      <c r="S23" s="104"/>
      <c r="T23" s="99"/>
    </row>
    <row r="24" spans="1:29">
      <c r="A24" s="14"/>
      <c r="B24" s="105" t="s">
        <v>305</v>
      </c>
      <c r="C24" s="106">
        <v>92202000</v>
      </c>
      <c r="D24" s="106"/>
      <c r="E24" s="33"/>
      <c r="F24" s="33"/>
      <c r="G24" s="107">
        <v>10.6</v>
      </c>
      <c r="H24" s="108" t="s">
        <v>299</v>
      </c>
      <c r="I24" s="109">
        <v>91549000</v>
      </c>
      <c r="J24" s="109"/>
      <c r="K24" s="33"/>
      <c r="L24" s="33"/>
      <c r="M24" s="110">
        <v>10.4</v>
      </c>
      <c r="N24" s="105" t="s">
        <v>299</v>
      </c>
      <c r="O24" s="109">
        <v>96536000</v>
      </c>
      <c r="P24" s="109"/>
      <c r="Q24" s="33"/>
      <c r="R24" s="33"/>
      <c r="S24" s="110">
        <v>11.2</v>
      </c>
      <c r="T24" s="105" t="s">
        <v>299</v>
      </c>
    </row>
    <row r="25" spans="1:29">
      <c r="A25" s="14"/>
      <c r="B25" s="105"/>
      <c r="C25" s="106"/>
      <c r="D25" s="106"/>
      <c r="E25" s="33"/>
      <c r="F25" s="33"/>
      <c r="G25" s="107"/>
      <c r="H25" s="108"/>
      <c r="I25" s="109"/>
      <c r="J25" s="109"/>
      <c r="K25" s="33"/>
      <c r="L25" s="33"/>
      <c r="M25" s="110"/>
      <c r="N25" s="105"/>
      <c r="O25" s="109"/>
      <c r="P25" s="109"/>
      <c r="Q25" s="33"/>
      <c r="R25" s="33"/>
      <c r="S25" s="110"/>
      <c r="T25" s="105"/>
    </row>
    <row r="26" spans="1:29">
      <c r="A26" s="14"/>
      <c r="B26" s="99" t="s">
        <v>306</v>
      </c>
      <c r="C26" s="101">
        <v>14934000</v>
      </c>
      <c r="D26" s="101"/>
      <c r="E26" s="29"/>
      <c r="F26" s="29"/>
      <c r="G26" s="102">
        <v>1.7</v>
      </c>
      <c r="H26" s="100" t="s">
        <v>299</v>
      </c>
      <c r="I26" s="103">
        <v>15066000</v>
      </c>
      <c r="J26" s="103"/>
      <c r="K26" s="29"/>
      <c r="L26" s="29"/>
      <c r="M26" s="104">
        <v>1.7</v>
      </c>
      <c r="N26" s="99" t="s">
        <v>299</v>
      </c>
      <c r="O26" s="103">
        <v>14529000</v>
      </c>
      <c r="P26" s="103"/>
      <c r="Q26" s="29"/>
      <c r="R26" s="29"/>
      <c r="S26" s="104">
        <v>1.7</v>
      </c>
      <c r="T26" s="99" t="s">
        <v>299</v>
      </c>
    </row>
    <row r="27" spans="1:29" ht="15.75" thickBot="1">
      <c r="A27" s="14"/>
      <c r="B27" s="111"/>
      <c r="C27" s="112"/>
      <c r="D27" s="112"/>
      <c r="E27" s="57"/>
      <c r="F27" s="57"/>
      <c r="G27" s="113"/>
      <c r="H27" s="114"/>
      <c r="I27" s="115"/>
      <c r="J27" s="115"/>
      <c r="K27" s="57"/>
      <c r="L27" s="57"/>
      <c r="M27" s="116"/>
      <c r="N27" s="111"/>
      <c r="O27" s="115"/>
      <c r="P27" s="115"/>
      <c r="Q27" s="57"/>
      <c r="R27" s="57"/>
      <c r="S27" s="116"/>
      <c r="T27" s="111"/>
    </row>
    <row r="28" spans="1:29">
      <c r="A28" s="14"/>
      <c r="B28" s="117" t="s">
        <v>119</v>
      </c>
      <c r="C28" s="119" t="s">
        <v>208</v>
      </c>
      <c r="D28" s="121">
        <v>868914000</v>
      </c>
      <c r="E28" s="54"/>
      <c r="F28" s="54"/>
      <c r="G28" s="123">
        <v>100</v>
      </c>
      <c r="H28" s="119" t="s">
        <v>299</v>
      </c>
      <c r="I28" s="117" t="s">
        <v>208</v>
      </c>
      <c r="J28" s="125">
        <v>876367000</v>
      </c>
      <c r="K28" s="54"/>
      <c r="L28" s="54"/>
      <c r="M28" s="127">
        <v>100</v>
      </c>
      <c r="N28" s="117" t="s">
        <v>299</v>
      </c>
      <c r="O28" s="117" t="s">
        <v>208</v>
      </c>
      <c r="P28" s="125">
        <v>863477000</v>
      </c>
      <c r="Q28" s="54"/>
      <c r="R28" s="54"/>
      <c r="S28" s="127">
        <v>100</v>
      </c>
      <c r="T28" s="117" t="s">
        <v>299</v>
      </c>
    </row>
    <row r="29" spans="1:29" ht="15.75" thickBot="1">
      <c r="A29" s="14"/>
      <c r="B29" s="118"/>
      <c r="C29" s="120"/>
      <c r="D29" s="122"/>
      <c r="E29" s="59"/>
      <c r="F29" s="59"/>
      <c r="G29" s="124"/>
      <c r="H29" s="120"/>
      <c r="I29" s="118"/>
      <c r="J29" s="126"/>
      <c r="K29" s="59"/>
      <c r="L29" s="59"/>
      <c r="M29" s="128"/>
      <c r="N29" s="118"/>
      <c r="O29" s="118"/>
      <c r="P29" s="126"/>
      <c r="Q29" s="59"/>
      <c r="R29" s="59"/>
      <c r="S29" s="128"/>
      <c r="T29" s="118"/>
    </row>
    <row r="30" spans="1:29" ht="25.5" customHeight="1" thickTop="1">
      <c r="A30" s="14"/>
      <c r="B30" s="31" t="s">
        <v>307</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4"/>
      <c r="B31" s="90"/>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row>
    <row r="32" spans="1:29">
      <c r="A32" s="14"/>
      <c r="B32" s="31" t="s">
        <v>30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row>
    <row r="33" spans="1:29">
      <c r="A33" s="14"/>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ht="15.75" thickBot="1">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ht="15.75" thickTop="1">
      <c r="A35" s="14"/>
      <c r="B35" s="25"/>
      <c r="C35" s="131" t="s">
        <v>309</v>
      </c>
      <c r="D35" s="131"/>
      <c r="E35" s="131"/>
      <c r="F35" s="25"/>
      <c r="G35" s="131" t="s">
        <v>311</v>
      </c>
      <c r="H35" s="131"/>
      <c r="I35" s="131"/>
      <c r="J35" s="25"/>
      <c r="K35" s="131" t="s">
        <v>312</v>
      </c>
      <c r="L35" s="131"/>
      <c r="M35" s="131"/>
      <c r="N35" s="25"/>
      <c r="O35" s="131" t="s">
        <v>313</v>
      </c>
      <c r="P35" s="131"/>
      <c r="Q35" s="131"/>
      <c r="R35" s="25"/>
      <c r="S35" s="131" t="s">
        <v>314</v>
      </c>
      <c r="T35" s="131"/>
      <c r="U35" s="131"/>
      <c r="V35" s="25"/>
      <c r="W35" s="131" t="s">
        <v>119</v>
      </c>
      <c r="X35" s="131"/>
      <c r="Y35" s="131"/>
      <c r="Z35" s="25"/>
      <c r="AA35" s="131" t="s">
        <v>312</v>
      </c>
      <c r="AB35" s="131"/>
      <c r="AC35" s="131"/>
    </row>
    <row r="36" spans="1:29" ht="15.75" thickBot="1">
      <c r="A36" s="14"/>
      <c r="B36" s="26"/>
      <c r="C36" s="132" t="s">
        <v>310</v>
      </c>
      <c r="D36" s="132"/>
      <c r="E36" s="132"/>
      <c r="F36" s="26"/>
      <c r="G36" s="132" t="s">
        <v>310</v>
      </c>
      <c r="H36" s="132"/>
      <c r="I36" s="132"/>
      <c r="J36" s="26"/>
      <c r="K36" s="132" t="s">
        <v>310</v>
      </c>
      <c r="L36" s="132"/>
      <c r="M36" s="132"/>
      <c r="N36" s="26"/>
      <c r="O36" s="132" t="s">
        <v>310</v>
      </c>
      <c r="P36" s="132"/>
      <c r="Q36" s="132"/>
      <c r="R36" s="26"/>
      <c r="S36" s="132"/>
      <c r="T36" s="132"/>
      <c r="U36" s="132"/>
      <c r="V36" s="26"/>
      <c r="W36" s="132"/>
      <c r="X36" s="132"/>
      <c r="Y36" s="132"/>
      <c r="Z36" s="26"/>
      <c r="AA36" s="132" t="s">
        <v>315</v>
      </c>
      <c r="AB36" s="132"/>
      <c r="AC36" s="132"/>
    </row>
    <row r="37" spans="1:29">
      <c r="A37" s="14"/>
      <c r="B37" s="94" t="s">
        <v>297</v>
      </c>
      <c r="C37" s="54"/>
      <c r="D37" s="54"/>
      <c r="E37" s="54"/>
      <c r="F37" s="16"/>
      <c r="G37" s="54"/>
      <c r="H37" s="54"/>
      <c r="I37" s="54"/>
      <c r="J37" s="16"/>
      <c r="K37" s="54"/>
      <c r="L37" s="54"/>
      <c r="M37" s="54"/>
      <c r="N37" s="16"/>
      <c r="O37" s="54"/>
      <c r="P37" s="54"/>
      <c r="Q37" s="54"/>
      <c r="R37" s="16"/>
      <c r="S37" s="54"/>
      <c r="T37" s="54"/>
      <c r="U37" s="54"/>
      <c r="V37" s="16"/>
      <c r="W37" s="54"/>
      <c r="X37" s="54"/>
      <c r="Y37" s="54"/>
      <c r="Z37" s="16"/>
      <c r="AA37" s="54"/>
      <c r="AB37" s="54"/>
      <c r="AC37" s="54"/>
    </row>
    <row r="38" spans="1:29">
      <c r="A38" s="14"/>
      <c r="B38" s="99" t="s">
        <v>298</v>
      </c>
      <c r="C38" s="99" t="s">
        <v>208</v>
      </c>
      <c r="D38" s="103">
        <v>330000</v>
      </c>
      <c r="E38" s="29"/>
      <c r="F38" s="29"/>
      <c r="G38" s="99" t="s">
        <v>208</v>
      </c>
      <c r="H38" s="103">
        <v>55000</v>
      </c>
      <c r="I38" s="29"/>
      <c r="J38" s="29"/>
      <c r="K38" s="99" t="s">
        <v>208</v>
      </c>
      <c r="L38" s="103">
        <v>1977000</v>
      </c>
      <c r="M38" s="29"/>
      <c r="N38" s="29"/>
      <c r="O38" s="99" t="s">
        <v>208</v>
      </c>
      <c r="P38" s="103">
        <v>2362000</v>
      </c>
      <c r="Q38" s="29"/>
      <c r="R38" s="29"/>
      <c r="S38" s="99" t="s">
        <v>208</v>
      </c>
      <c r="T38" s="103">
        <v>237825000</v>
      </c>
      <c r="U38" s="29"/>
      <c r="V38" s="29"/>
      <c r="W38" s="99" t="s">
        <v>208</v>
      </c>
      <c r="X38" s="103">
        <v>240187000</v>
      </c>
      <c r="Y38" s="29"/>
      <c r="Z38" s="29"/>
      <c r="AA38" s="99" t="s">
        <v>208</v>
      </c>
      <c r="AB38" s="104" t="s">
        <v>221</v>
      </c>
      <c r="AC38" s="29"/>
    </row>
    <row r="39" spans="1:29">
      <c r="A39" s="14"/>
      <c r="B39" s="99"/>
      <c r="C39" s="99"/>
      <c r="D39" s="103"/>
      <c r="E39" s="29"/>
      <c r="F39" s="29"/>
      <c r="G39" s="99"/>
      <c r="H39" s="103"/>
      <c r="I39" s="29"/>
      <c r="J39" s="29"/>
      <c r="K39" s="99"/>
      <c r="L39" s="103"/>
      <c r="M39" s="29"/>
      <c r="N39" s="29"/>
      <c r="O39" s="99"/>
      <c r="P39" s="103"/>
      <c r="Q39" s="29"/>
      <c r="R39" s="29"/>
      <c r="S39" s="99"/>
      <c r="T39" s="103"/>
      <c r="U39" s="29"/>
      <c r="V39" s="29"/>
      <c r="W39" s="99"/>
      <c r="X39" s="103"/>
      <c r="Y39" s="29"/>
      <c r="Z39" s="29"/>
      <c r="AA39" s="99"/>
      <c r="AB39" s="104"/>
      <c r="AC39" s="29"/>
    </row>
    <row r="40" spans="1:29">
      <c r="A40" s="14"/>
      <c r="B40" s="105" t="s">
        <v>300</v>
      </c>
      <c r="C40" s="110" t="s">
        <v>221</v>
      </c>
      <c r="D40" s="110"/>
      <c r="E40" s="33"/>
      <c r="F40" s="33"/>
      <c r="G40" s="110" t="s">
        <v>221</v>
      </c>
      <c r="H40" s="110"/>
      <c r="I40" s="33"/>
      <c r="J40" s="33"/>
      <c r="K40" s="109">
        <v>208000</v>
      </c>
      <c r="L40" s="109"/>
      <c r="M40" s="33"/>
      <c r="N40" s="33"/>
      <c r="O40" s="109">
        <v>208000</v>
      </c>
      <c r="P40" s="109"/>
      <c r="Q40" s="33"/>
      <c r="R40" s="33"/>
      <c r="S40" s="109">
        <v>21478000</v>
      </c>
      <c r="T40" s="109"/>
      <c r="U40" s="33"/>
      <c r="V40" s="33"/>
      <c r="W40" s="109">
        <v>21686000</v>
      </c>
      <c r="X40" s="109"/>
      <c r="Y40" s="33"/>
      <c r="Z40" s="33"/>
      <c r="AA40" s="110" t="s">
        <v>221</v>
      </c>
      <c r="AB40" s="110"/>
      <c r="AC40" s="33"/>
    </row>
    <row r="41" spans="1:29">
      <c r="A41" s="14"/>
      <c r="B41" s="105"/>
      <c r="C41" s="110"/>
      <c r="D41" s="110"/>
      <c r="E41" s="33"/>
      <c r="F41" s="33"/>
      <c r="G41" s="110"/>
      <c r="H41" s="110"/>
      <c r="I41" s="33"/>
      <c r="J41" s="33"/>
      <c r="K41" s="109"/>
      <c r="L41" s="109"/>
      <c r="M41" s="33"/>
      <c r="N41" s="33"/>
      <c r="O41" s="109"/>
      <c r="P41" s="109"/>
      <c r="Q41" s="33"/>
      <c r="R41" s="33"/>
      <c r="S41" s="109"/>
      <c r="T41" s="109"/>
      <c r="U41" s="33"/>
      <c r="V41" s="33"/>
      <c r="W41" s="109"/>
      <c r="X41" s="109"/>
      <c r="Y41" s="33"/>
      <c r="Z41" s="33"/>
      <c r="AA41" s="110"/>
      <c r="AB41" s="110"/>
      <c r="AC41" s="33"/>
    </row>
    <row r="42" spans="1:29">
      <c r="A42" s="14"/>
      <c r="B42" s="99" t="s">
        <v>301</v>
      </c>
      <c r="C42" s="103">
        <v>232000</v>
      </c>
      <c r="D42" s="103"/>
      <c r="E42" s="29"/>
      <c r="F42" s="29"/>
      <c r="G42" s="104" t="s">
        <v>221</v>
      </c>
      <c r="H42" s="104"/>
      <c r="I42" s="29"/>
      <c r="J42" s="29"/>
      <c r="K42" s="103">
        <v>1614000</v>
      </c>
      <c r="L42" s="103"/>
      <c r="M42" s="29"/>
      <c r="N42" s="29"/>
      <c r="O42" s="103">
        <v>1846000</v>
      </c>
      <c r="P42" s="103"/>
      <c r="Q42" s="29"/>
      <c r="R42" s="29"/>
      <c r="S42" s="103">
        <v>95430000</v>
      </c>
      <c r="T42" s="103"/>
      <c r="U42" s="29"/>
      <c r="V42" s="29"/>
      <c r="W42" s="103">
        <v>97276000</v>
      </c>
      <c r="X42" s="103"/>
      <c r="Y42" s="29"/>
      <c r="Z42" s="29"/>
      <c r="AA42" s="104" t="s">
        <v>221</v>
      </c>
      <c r="AB42" s="104"/>
      <c r="AC42" s="29"/>
    </row>
    <row r="43" spans="1:29">
      <c r="A43" s="14"/>
      <c r="B43" s="99"/>
      <c r="C43" s="103"/>
      <c r="D43" s="103"/>
      <c r="E43" s="29"/>
      <c r="F43" s="29"/>
      <c r="G43" s="104"/>
      <c r="H43" s="104"/>
      <c r="I43" s="29"/>
      <c r="J43" s="29"/>
      <c r="K43" s="103"/>
      <c r="L43" s="103"/>
      <c r="M43" s="29"/>
      <c r="N43" s="29"/>
      <c r="O43" s="103"/>
      <c r="P43" s="103"/>
      <c r="Q43" s="29"/>
      <c r="R43" s="29"/>
      <c r="S43" s="103"/>
      <c r="T43" s="103"/>
      <c r="U43" s="29"/>
      <c r="V43" s="29"/>
      <c r="W43" s="103"/>
      <c r="X43" s="103"/>
      <c r="Y43" s="29"/>
      <c r="Z43" s="29"/>
      <c r="AA43" s="104"/>
      <c r="AB43" s="104"/>
      <c r="AC43" s="29"/>
    </row>
    <row r="44" spans="1:29">
      <c r="A44" s="14"/>
      <c r="B44" s="105" t="s">
        <v>302</v>
      </c>
      <c r="C44" s="110" t="s">
        <v>221</v>
      </c>
      <c r="D44" s="110"/>
      <c r="E44" s="33"/>
      <c r="F44" s="33"/>
      <c r="G44" s="110" t="s">
        <v>221</v>
      </c>
      <c r="H44" s="110"/>
      <c r="I44" s="33"/>
      <c r="J44" s="33"/>
      <c r="K44" s="110" t="s">
        <v>221</v>
      </c>
      <c r="L44" s="110"/>
      <c r="M44" s="33"/>
      <c r="N44" s="33"/>
      <c r="O44" s="110" t="s">
        <v>221</v>
      </c>
      <c r="P44" s="110"/>
      <c r="Q44" s="33"/>
      <c r="R44" s="33"/>
      <c r="S44" s="109">
        <v>17790000</v>
      </c>
      <c r="T44" s="109"/>
      <c r="U44" s="33"/>
      <c r="V44" s="33"/>
      <c r="W44" s="109">
        <v>17790000</v>
      </c>
      <c r="X44" s="109"/>
      <c r="Y44" s="33"/>
      <c r="Z44" s="33"/>
      <c r="AA44" s="110" t="s">
        <v>221</v>
      </c>
      <c r="AB44" s="110"/>
      <c r="AC44" s="33"/>
    </row>
    <row r="45" spans="1:29">
      <c r="A45" s="14"/>
      <c r="B45" s="105"/>
      <c r="C45" s="110"/>
      <c r="D45" s="110"/>
      <c r="E45" s="33"/>
      <c r="F45" s="33"/>
      <c r="G45" s="110"/>
      <c r="H45" s="110"/>
      <c r="I45" s="33"/>
      <c r="J45" s="33"/>
      <c r="K45" s="110"/>
      <c r="L45" s="110"/>
      <c r="M45" s="33"/>
      <c r="N45" s="33"/>
      <c r="O45" s="110"/>
      <c r="P45" s="110"/>
      <c r="Q45" s="33"/>
      <c r="R45" s="33"/>
      <c r="S45" s="109"/>
      <c r="T45" s="109"/>
      <c r="U45" s="33"/>
      <c r="V45" s="33"/>
      <c r="W45" s="109"/>
      <c r="X45" s="109"/>
      <c r="Y45" s="33"/>
      <c r="Z45" s="33"/>
      <c r="AA45" s="110"/>
      <c r="AB45" s="110"/>
      <c r="AC45" s="33"/>
    </row>
    <row r="46" spans="1:29">
      <c r="A46" s="14"/>
      <c r="B46" s="95" t="s">
        <v>303</v>
      </c>
      <c r="C46" s="29"/>
      <c r="D46" s="29"/>
      <c r="E46" s="29"/>
      <c r="F46" s="19"/>
      <c r="G46" s="29"/>
      <c r="H46" s="29"/>
      <c r="I46" s="29"/>
      <c r="J46" s="19"/>
      <c r="K46" s="29"/>
      <c r="L46" s="29"/>
      <c r="M46" s="29"/>
      <c r="N46" s="19"/>
      <c r="O46" s="29"/>
      <c r="P46" s="29"/>
      <c r="Q46" s="29"/>
      <c r="R46" s="19"/>
      <c r="S46" s="29"/>
      <c r="T46" s="29"/>
      <c r="U46" s="29"/>
      <c r="V46" s="19"/>
      <c r="W46" s="29"/>
      <c r="X46" s="29"/>
      <c r="Y46" s="29"/>
      <c r="Z46" s="19"/>
      <c r="AA46" s="29"/>
      <c r="AB46" s="29"/>
      <c r="AC46" s="29"/>
    </row>
    <row r="47" spans="1:29">
      <c r="A47" s="14"/>
      <c r="B47" s="105" t="s">
        <v>304</v>
      </c>
      <c r="C47" s="109">
        <v>1177000</v>
      </c>
      <c r="D47" s="109"/>
      <c r="E47" s="33"/>
      <c r="F47" s="33"/>
      <c r="G47" s="109">
        <v>448000</v>
      </c>
      <c r="H47" s="109"/>
      <c r="I47" s="33"/>
      <c r="J47" s="33"/>
      <c r="K47" s="109">
        <v>5357000</v>
      </c>
      <c r="L47" s="109"/>
      <c r="M47" s="33"/>
      <c r="N47" s="33"/>
      <c r="O47" s="109">
        <v>6982000</v>
      </c>
      <c r="P47" s="109"/>
      <c r="Q47" s="33"/>
      <c r="R47" s="33"/>
      <c r="S47" s="109">
        <v>365497000</v>
      </c>
      <c r="T47" s="109"/>
      <c r="U47" s="33"/>
      <c r="V47" s="33"/>
      <c r="W47" s="109">
        <v>372479000</v>
      </c>
      <c r="X47" s="109"/>
      <c r="Y47" s="33"/>
      <c r="Z47" s="33"/>
      <c r="AA47" s="109">
        <v>137000</v>
      </c>
      <c r="AB47" s="109"/>
      <c r="AC47" s="33"/>
    </row>
    <row r="48" spans="1:29">
      <c r="A48" s="14"/>
      <c r="B48" s="105"/>
      <c r="C48" s="109"/>
      <c r="D48" s="109"/>
      <c r="E48" s="33"/>
      <c r="F48" s="33"/>
      <c r="G48" s="109"/>
      <c r="H48" s="109"/>
      <c r="I48" s="33"/>
      <c r="J48" s="33"/>
      <c r="K48" s="109"/>
      <c r="L48" s="109"/>
      <c r="M48" s="33"/>
      <c r="N48" s="33"/>
      <c r="O48" s="109"/>
      <c r="P48" s="109"/>
      <c r="Q48" s="33"/>
      <c r="R48" s="33"/>
      <c r="S48" s="109"/>
      <c r="T48" s="109"/>
      <c r="U48" s="33"/>
      <c r="V48" s="33"/>
      <c r="W48" s="109"/>
      <c r="X48" s="109"/>
      <c r="Y48" s="33"/>
      <c r="Z48" s="33"/>
      <c r="AA48" s="109"/>
      <c r="AB48" s="109"/>
      <c r="AC48" s="33"/>
    </row>
    <row r="49" spans="1:29">
      <c r="A49" s="14"/>
      <c r="B49" s="99" t="s">
        <v>300</v>
      </c>
      <c r="C49" s="104" t="s">
        <v>221</v>
      </c>
      <c r="D49" s="104"/>
      <c r="E49" s="29"/>
      <c r="F49" s="29"/>
      <c r="G49" s="104" t="s">
        <v>221</v>
      </c>
      <c r="H49" s="104"/>
      <c r="I49" s="29"/>
      <c r="J49" s="29"/>
      <c r="K49" s="104" t="s">
        <v>221</v>
      </c>
      <c r="L49" s="104"/>
      <c r="M49" s="29"/>
      <c r="N49" s="29"/>
      <c r="O49" s="104" t="s">
        <v>221</v>
      </c>
      <c r="P49" s="104"/>
      <c r="Q49" s="29"/>
      <c r="R49" s="29"/>
      <c r="S49" s="103">
        <v>12360000</v>
      </c>
      <c r="T49" s="103"/>
      <c r="U49" s="29"/>
      <c r="V49" s="29"/>
      <c r="W49" s="103">
        <v>12360000</v>
      </c>
      <c r="X49" s="103"/>
      <c r="Y49" s="29"/>
      <c r="Z49" s="29"/>
      <c r="AA49" s="104" t="s">
        <v>221</v>
      </c>
      <c r="AB49" s="104"/>
      <c r="AC49" s="29"/>
    </row>
    <row r="50" spans="1:29">
      <c r="A50" s="14"/>
      <c r="B50" s="99"/>
      <c r="C50" s="104"/>
      <c r="D50" s="104"/>
      <c r="E50" s="29"/>
      <c r="F50" s="29"/>
      <c r="G50" s="104"/>
      <c r="H50" s="104"/>
      <c r="I50" s="29"/>
      <c r="J50" s="29"/>
      <c r="K50" s="104"/>
      <c r="L50" s="104"/>
      <c r="M50" s="29"/>
      <c r="N50" s="29"/>
      <c r="O50" s="104"/>
      <c r="P50" s="104"/>
      <c r="Q50" s="29"/>
      <c r="R50" s="29"/>
      <c r="S50" s="103"/>
      <c r="T50" s="103"/>
      <c r="U50" s="29"/>
      <c r="V50" s="29"/>
      <c r="W50" s="103"/>
      <c r="X50" s="103"/>
      <c r="Y50" s="29"/>
      <c r="Z50" s="29"/>
      <c r="AA50" s="104"/>
      <c r="AB50" s="104"/>
      <c r="AC50" s="29"/>
    </row>
    <row r="51" spans="1:29">
      <c r="A51" s="14"/>
      <c r="B51" s="105" t="s">
        <v>305</v>
      </c>
      <c r="C51" s="109">
        <v>250000</v>
      </c>
      <c r="D51" s="109"/>
      <c r="E51" s="33"/>
      <c r="F51" s="33"/>
      <c r="G51" s="109">
        <v>40000</v>
      </c>
      <c r="H51" s="109"/>
      <c r="I51" s="33"/>
      <c r="J51" s="33"/>
      <c r="K51" s="109">
        <v>1046000</v>
      </c>
      <c r="L51" s="109"/>
      <c r="M51" s="33"/>
      <c r="N51" s="33"/>
      <c r="O51" s="109">
        <v>1336000</v>
      </c>
      <c r="P51" s="109"/>
      <c r="Q51" s="33"/>
      <c r="R51" s="33"/>
      <c r="S51" s="109">
        <v>90866000</v>
      </c>
      <c r="T51" s="109"/>
      <c r="U51" s="33"/>
      <c r="V51" s="33"/>
      <c r="W51" s="109">
        <v>92202000</v>
      </c>
      <c r="X51" s="109"/>
      <c r="Y51" s="33"/>
      <c r="Z51" s="33"/>
      <c r="AA51" s="109">
        <v>29000</v>
      </c>
      <c r="AB51" s="109"/>
      <c r="AC51" s="33"/>
    </row>
    <row r="52" spans="1:29">
      <c r="A52" s="14"/>
      <c r="B52" s="105"/>
      <c r="C52" s="109"/>
      <c r="D52" s="109"/>
      <c r="E52" s="33"/>
      <c r="F52" s="33"/>
      <c r="G52" s="109"/>
      <c r="H52" s="109"/>
      <c r="I52" s="33"/>
      <c r="J52" s="33"/>
      <c r="K52" s="109"/>
      <c r="L52" s="109"/>
      <c r="M52" s="33"/>
      <c r="N52" s="33"/>
      <c r="O52" s="109"/>
      <c r="P52" s="109"/>
      <c r="Q52" s="33"/>
      <c r="R52" s="33"/>
      <c r="S52" s="109"/>
      <c r="T52" s="109"/>
      <c r="U52" s="33"/>
      <c r="V52" s="33"/>
      <c r="W52" s="109"/>
      <c r="X52" s="109"/>
      <c r="Y52" s="33"/>
      <c r="Z52" s="33"/>
      <c r="AA52" s="109"/>
      <c r="AB52" s="109"/>
      <c r="AC52" s="33"/>
    </row>
    <row r="53" spans="1:29">
      <c r="A53" s="14"/>
      <c r="B53" s="99" t="s">
        <v>306</v>
      </c>
      <c r="C53" s="103">
        <v>67000</v>
      </c>
      <c r="D53" s="103"/>
      <c r="E53" s="29"/>
      <c r="F53" s="29"/>
      <c r="G53" s="103">
        <v>26000</v>
      </c>
      <c r="H53" s="103"/>
      <c r="I53" s="29"/>
      <c r="J53" s="29"/>
      <c r="K53" s="103">
        <v>58000</v>
      </c>
      <c r="L53" s="103"/>
      <c r="M53" s="29"/>
      <c r="N53" s="29"/>
      <c r="O53" s="103">
        <v>151000</v>
      </c>
      <c r="P53" s="103"/>
      <c r="Q53" s="29"/>
      <c r="R53" s="29"/>
      <c r="S53" s="103">
        <v>14783000</v>
      </c>
      <c r="T53" s="103"/>
      <c r="U53" s="29"/>
      <c r="V53" s="29"/>
      <c r="W53" s="103">
        <v>14934000</v>
      </c>
      <c r="X53" s="103"/>
      <c r="Y53" s="29"/>
      <c r="Z53" s="29"/>
      <c r="AA53" s="103">
        <v>58000</v>
      </c>
      <c r="AB53" s="103"/>
      <c r="AC53" s="29"/>
    </row>
    <row r="54" spans="1:29" ht="15.75" thickBot="1">
      <c r="A54" s="14"/>
      <c r="B54" s="111"/>
      <c r="C54" s="115"/>
      <c r="D54" s="115"/>
      <c r="E54" s="57"/>
      <c r="F54" s="57"/>
      <c r="G54" s="115"/>
      <c r="H54" s="115"/>
      <c r="I54" s="57"/>
      <c r="J54" s="57"/>
      <c r="K54" s="115"/>
      <c r="L54" s="115"/>
      <c r="M54" s="57"/>
      <c r="N54" s="57"/>
      <c r="O54" s="115"/>
      <c r="P54" s="115"/>
      <c r="Q54" s="57"/>
      <c r="R54" s="57"/>
      <c r="S54" s="115"/>
      <c r="T54" s="115"/>
      <c r="U54" s="57"/>
      <c r="V54" s="57"/>
      <c r="W54" s="115"/>
      <c r="X54" s="115"/>
      <c r="Y54" s="57"/>
      <c r="Z54" s="57"/>
      <c r="AA54" s="115"/>
      <c r="AB54" s="115"/>
      <c r="AC54" s="57"/>
    </row>
    <row r="55" spans="1:29">
      <c r="A55" s="14"/>
      <c r="B55" s="117" t="s">
        <v>119</v>
      </c>
      <c r="C55" s="117" t="s">
        <v>208</v>
      </c>
      <c r="D55" s="125">
        <v>2056000</v>
      </c>
      <c r="E55" s="54"/>
      <c r="F55" s="54"/>
      <c r="G55" s="117" t="s">
        <v>208</v>
      </c>
      <c r="H55" s="125">
        <v>569000</v>
      </c>
      <c r="I55" s="54"/>
      <c r="J55" s="54"/>
      <c r="K55" s="117" t="s">
        <v>208</v>
      </c>
      <c r="L55" s="125">
        <v>10260000</v>
      </c>
      <c r="M55" s="54"/>
      <c r="N55" s="54"/>
      <c r="O55" s="117" t="s">
        <v>208</v>
      </c>
      <c r="P55" s="125">
        <v>12885000</v>
      </c>
      <c r="Q55" s="54"/>
      <c r="R55" s="54"/>
      <c r="S55" s="117" t="s">
        <v>208</v>
      </c>
      <c r="T55" s="125">
        <v>856029000</v>
      </c>
      <c r="U55" s="54"/>
      <c r="V55" s="54"/>
      <c r="W55" s="117" t="s">
        <v>208</v>
      </c>
      <c r="X55" s="125">
        <v>868914000</v>
      </c>
      <c r="Y55" s="54"/>
      <c r="Z55" s="54"/>
      <c r="AA55" s="117" t="s">
        <v>208</v>
      </c>
      <c r="AB55" s="125">
        <v>224000</v>
      </c>
      <c r="AC55" s="54"/>
    </row>
    <row r="56" spans="1:29" ht="15.75" thickBot="1">
      <c r="A56" s="14"/>
      <c r="B56" s="118"/>
      <c r="C56" s="118"/>
      <c r="D56" s="126"/>
      <c r="E56" s="59"/>
      <c r="F56" s="59"/>
      <c r="G56" s="118"/>
      <c r="H56" s="126"/>
      <c r="I56" s="59"/>
      <c r="J56" s="59"/>
      <c r="K56" s="118"/>
      <c r="L56" s="126"/>
      <c r="M56" s="59"/>
      <c r="N56" s="59"/>
      <c r="O56" s="118"/>
      <c r="P56" s="126"/>
      <c r="Q56" s="59"/>
      <c r="R56" s="59"/>
      <c r="S56" s="118"/>
      <c r="T56" s="126"/>
      <c r="U56" s="59"/>
      <c r="V56" s="59"/>
      <c r="W56" s="118"/>
      <c r="X56" s="126"/>
      <c r="Y56" s="59"/>
      <c r="Z56" s="59"/>
      <c r="AA56" s="118"/>
      <c r="AB56" s="126"/>
      <c r="AC56" s="59"/>
    </row>
    <row r="57" spans="1:29" ht="15.75" thickTop="1">
      <c r="A57" s="14"/>
      <c r="B57" s="93" t="s">
        <v>316</v>
      </c>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row>
    <row r="58" spans="1:29">
      <c r="A58" s="14"/>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ht="15.75" thickBot="1">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row>
    <row r="60" spans="1:29" ht="15.75" thickTop="1">
      <c r="A60" s="14"/>
      <c r="B60" s="25"/>
      <c r="C60" s="131" t="s">
        <v>309</v>
      </c>
      <c r="D60" s="131"/>
      <c r="E60" s="131"/>
      <c r="F60" s="25"/>
      <c r="G60" s="131" t="s">
        <v>311</v>
      </c>
      <c r="H60" s="131"/>
      <c r="I60" s="131"/>
      <c r="J60" s="25"/>
      <c r="K60" s="131" t="s">
        <v>312</v>
      </c>
      <c r="L60" s="131"/>
      <c r="M60" s="131"/>
      <c r="N60" s="25"/>
      <c r="O60" s="131" t="s">
        <v>313</v>
      </c>
      <c r="P60" s="131"/>
      <c r="Q60" s="131"/>
      <c r="R60" s="25"/>
      <c r="S60" s="131" t="s">
        <v>314</v>
      </c>
      <c r="T60" s="131"/>
      <c r="U60" s="131"/>
      <c r="V60" s="25"/>
      <c r="W60" s="131" t="s">
        <v>119</v>
      </c>
      <c r="X60" s="131"/>
      <c r="Y60" s="131"/>
      <c r="Z60" s="25"/>
      <c r="AA60" s="131" t="s">
        <v>312</v>
      </c>
      <c r="AB60" s="131"/>
      <c r="AC60" s="131"/>
    </row>
    <row r="61" spans="1:29" ht="15.75" thickBot="1">
      <c r="A61" s="14"/>
      <c r="B61" s="26"/>
      <c r="C61" s="132" t="s">
        <v>310</v>
      </c>
      <c r="D61" s="132"/>
      <c r="E61" s="132"/>
      <c r="F61" s="26"/>
      <c r="G61" s="132" t="s">
        <v>310</v>
      </c>
      <c r="H61" s="132"/>
      <c r="I61" s="132"/>
      <c r="J61" s="26"/>
      <c r="K61" s="132" t="s">
        <v>310</v>
      </c>
      <c r="L61" s="132"/>
      <c r="M61" s="132"/>
      <c r="N61" s="26"/>
      <c r="O61" s="132" t="s">
        <v>310</v>
      </c>
      <c r="P61" s="132"/>
      <c r="Q61" s="132"/>
      <c r="R61" s="26"/>
      <c r="S61" s="132"/>
      <c r="T61" s="132"/>
      <c r="U61" s="132"/>
      <c r="V61" s="26"/>
      <c r="W61" s="132"/>
      <c r="X61" s="132"/>
      <c r="Y61" s="132"/>
      <c r="Z61" s="26"/>
      <c r="AA61" s="132" t="s">
        <v>315</v>
      </c>
      <c r="AB61" s="132"/>
      <c r="AC61" s="132"/>
    </row>
    <row r="62" spans="1:29">
      <c r="A62" s="14"/>
      <c r="B62" s="94" t="s">
        <v>297</v>
      </c>
      <c r="C62" s="54"/>
      <c r="D62" s="54"/>
      <c r="E62" s="54"/>
      <c r="F62" s="16"/>
      <c r="G62" s="54"/>
      <c r="H62" s="54"/>
      <c r="I62" s="54"/>
      <c r="J62" s="16"/>
      <c r="K62" s="54"/>
      <c r="L62" s="54"/>
      <c r="M62" s="54"/>
      <c r="N62" s="16"/>
      <c r="O62" s="54"/>
      <c r="P62" s="54"/>
      <c r="Q62" s="54"/>
      <c r="R62" s="16"/>
      <c r="S62" s="54"/>
      <c r="T62" s="54"/>
      <c r="U62" s="54"/>
      <c r="V62" s="16"/>
      <c r="W62" s="54"/>
      <c r="X62" s="54"/>
      <c r="Y62" s="54"/>
      <c r="Z62" s="16"/>
      <c r="AA62" s="54"/>
      <c r="AB62" s="54"/>
      <c r="AC62" s="54"/>
    </row>
    <row r="63" spans="1:29">
      <c r="A63" s="14"/>
      <c r="B63" s="99" t="s">
        <v>298</v>
      </c>
      <c r="C63" s="99" t="s">
        <v>208</v>
      </c>
      <c r="D63" s="103">
        <v>82000</v>
      </c>
      <c r="E63" s="29"/>
      <c r="F63" s="29"/>
      <c r="G63" s="99" t="s">
        <v>208</v>
      </c>
      <c r="H63" s="103">
        <v>259000</v>
      </c>
      <c r="I63" s="29"/>
      <c r="J63" s="29"/>
      <c r="K63" s="99" t="s">
        <v>208</v>
      </c>
      <c r="L63" s="103">
        <v>745000</v>
      </c>
      <c r="M63" s="29"/>
      <c r="N63" s="29"/>
      <c r="O63" s="99" t="s">
        <v>208</v>
      </c>
      <c r="P63" s="103">
        <v>1086000</v>
      </c>
      <c r="Q63" s="29"/>
      <c r="R63" s="29"/>
      <c r="S63" s="99" t="s">
        <v>208</v>
      </c>
      <c r="T63" s="103">
        <v>244857000</v>
      </c>
      <c r="U63" s="29"/>
      <c r="V63" s="29"/>
      <c r="W63" s="99" t="s">
        <v>208</v>
      </c>
      <c r="X63" s="103">
        <v>245943000</v>
      </c>
      <c r="Y63" s="29"/>
      <c r="Z63" s="29"/>
      <c r="AA63" s="99" t="s">
        <v>208</v>
      </c>
      <c r="AB63" s="104" t="s">
        <v>221</v>
      </c>
      <c r="AC63" s="29"/>
    </row>
    <row r="64" spans="1:29">
      <c r="A64" s="14"/>
      <c r="B64" s="99"/>
      <c r="C64" s="99"/>
      <c r="D64" s="103"/>
      <c r="E64" s="29"/>
      <c r="F64" s="29"/>
      <c r="G64" s="99"/>
      <c r="H64" s="103"/>
      <c r="I64" s="29"/>
      <c r="J64" s="29"/>
      <c r="K64" s="99"/>
      <c r="L64" s="103"/>
      <c r="M64" s="29"/>
      <c r="N64" s="29"/>
      <c r="O64" s="99"/>
      <c r="P64" s="103"/>
      <c r="Q64" s="29"/>
      <c r="R64" s="29"/>
      <c r="S64" s="99"/>
      <c r="T64" s="103"/>
      <c r="U64" s="29"/>
      <c r="V64" s="29"/>
      <c r="W64" s="99"/>
      <c r="X64" s="103"/>
      <c r="Y64" s="29"/>
      <c r="Z64" s="29"/>
      <c r="AA64" s="99"/>
      <c r="AB64" s="104"/>
      <c r="AC64" s="29"/>
    </row>
    <row r="65" spans="1:29">
      <c r="A65" s="14"/>
      <c r="B65" s="105" t="s">
        <v>300</v>
      </c>
      <c r="C65" s="110" t="s">
        <v>221</v>
      </c>
      <c r="D65" s="110"/>
      <c r="E65" s="33"/>
      <c r="F65" s="33"/>
      <c r="G65" s="110" t="s">
        <v>221</v>
      </c>
      <c r="H65" s="110"/>
      <c r="I65" s="33"/>
      <c r="J65" s="33"/>
      <c r="K65" s="110" t="s">
        <v>221</v>
      </c>
      <c r="L65" s="110"/>
      <c r="M65" s="33"/>
      <c r="N65" s="33"/>
      <c r="O65" s="110" t="s">
        <v>221</v>
      </c>
      <c r="P65" s="110"/>
      <c r="Q65" s="33"/>
      <c r="R65" s="33"/>
      <c r="S65" s="109">
        <v>20382000</v>
      </c>
      <c r="T65" s="109"/>
      <c r="U65" s="33"/>
      <c r="V65" s="33"/>
      <c r="W65" s="109">
        <v>20382000</v>
      </c>
      <c r="X65" s="109"/>
      <c r="Y65" s="33"/>
      <c r="Z65" s="33"/>
      <c r="AA65" s="110" t="s">
        <v>221</v>
      </c>
      <c r="AB65" s="110"/>
      <c r="AC65" s="33"/>
    </row>
    <row r="66" spans="1:29">
      <c r="A66" s="14"/>
      <c r="B66" s="105"/>
      <c r="C66" s="110"/>
      <c r="D66" s="110"/>
      <c r="E66" s="33"/>
      <c r="F66" s="33"/>
      <c r="G66" s="110"/>
      <c r="H66" s="110"/>
      <c r="I66" s="33"/>
      <c r="J66" s="33"/>
      <c r="K66" s="110"/>
      <c r="L66" s="110"/>
      <c r="M66" s="33"/>
      <c r="N66" s="33"/>
      <c r="O66" s="110"/>
      <c r="P66" s="110"/>
      <c r="Q66" s="33"/>
      <c r="R66" s="33"/>
      <c r="S66" s="109"/>
      <c r="T66" s="109"/>
      <c r="U66" s="33"/>
      <c r="V66" s="33"/>
      <c r="W66" s="109"/>
      <c r="X66" s="109"/>
      <c r="Y66" s="33"/>
      <c r="Z66" s="33"/>
      <c r="AA66" s="110"/>
      <c r="AB66" s="110"/>
      <c r="AC66" s="33"/>
    </row>
    <row r="67" spans="1:29">
      <c r="A67" s="14"/>
      <c r="B67" s="99" t="s">
        <v>301</v>
      </c>
      <c r="C67" s="103">
        <v>544000</v>
      </c>
      <c r="D67" s="103"/>
      <c r="E67" s="29"/>
      <c r="F67" s="29"/>
      <c r="G67" s="103">
        <v>128000</v>
      </c>
      <c r="H67" s="103"/>
      <c r="I67" s="29"/>
      <c r="J67" s="29"/>
      <c r="K67" s="103">
        <v>2797000</v>
      </c>
      <c r="L67" s="103"/>
      <c r="M67" s="29"/>
      <c r="N67" s="29"/>
      <c r="O67" s="103">
        <v>3469000</v>
      </c>
      <c r="P67" s="103"/>
      <c r="Q67" s="29"/>
      <c r="R67" s="29"/>
      <c r="S67" s="103">
        <v>91820000</v>
      </c>
      <c r="T67" s="103"/>
      <c r="U67" s="29"/>
      <c r="V67" s="29"/>
      <c r="W67" s="103">
        <v>95289000</v>
      </c>
      <c r="X67" s="103"/>
      <c r="Y67" s="29"/>
      <c r="Z67" s="29"/>
      <c r="AA67" s="104" t="s">
        <v>221</v>
      </c>
      <c r="AB67" s="104"/>
      <c r="AC67" s="29"/>
    </row>
    <row r="68" spans="1:29">
      <c r="A68" s="14"/>
      <c r="B68" s="99"/>
      <c r="C68" s="103"/>
      <c r="D68" s="103"/>
      <c r="E68" s="29"/>
      <c r="F68" s="29"/>
      <c r="G68" s="103"/>
      <c r="H68" s="103"/>
      <c r="I68" s="29"/>
      <c r="J68" s="29"/>
      <c r="K68" s="103"/>
      <c r="L68" s="103"/>
      <c r="M68" s="29"/>
      <c r="N68" s="29"/>
      <c r="O68" s="103"/>
      <c r="P68" s="103"/>
      <c r="Q68" s="29"/>
      <c r="R68" s="29"/>
      <c r="S68" s="103"/>
      <c r="T68" s="103"/>
      <c r="U68" s="29"/>
      <c r="V68" s="29"/>
      <c r="W68" s="103"/>
      <c r="X68" s="103"/>
      <c r="Y68" s="29"/>
      <c r="Z68" s="29"/>
      <c r="AA68" s="104"/>
      <c r="AB68" s="104"/>
      <c r="AC68" s="29"/>
    </row>
    <row r="69" spans="1:29">
      <c r="A69" s="14"/>
      <c r="B69" s="105" t="s">
        <v>302</v>
      </c>
      <c r="C69" s="110" t="s">
        <v>221</v>
      </c>
      <c r="D69" s="110"/>
      <c r="E69" s="33"/>
      <c r="F69" s="33"/>
      <c r="G69" s="110" t="s">
        <v>221</v>
      </c>
      <c r="H69" s="110"/>
      <c r="I69" s="33"/>
      <c r="J69" s="33"/>
      <c r="K69" s="110" t="s">
        <v>221</v>
      </c>
      <c r="L69" s="110"/>
      <c r="M69" s="33"/>
      <c r="N69" s="33"/>
      <c r="O69" s="110" t="s">
        <v>221</v>
      </c>
      <c r="P69" s="110"/>
      <c r="Q69" s="33"/>
      <c r="R69" s="33"/>
      <c r="S69" s="109">
        <v>19117000</v>
      </c>
      <c r="T69" s="109"/>
      <c r="U69" s="33"/>
      <c r="V69" s="33"/>
      <c r="W69" s="109">
        <v>19117000</v>
      </c>
      <c r="X69" s="109"/>
      <c r="Y69" s="33"/>
      <c r="Z69" s="33"/>
      <c r="AA69" s="110" t="s">
        <v>221</v>
      </c>
      <c r="AB69" s="110"/>
      <c r="AC69" s="33"/>
    </row>
    <row r="70" spans="1:29">
      <c r="A70" s="14"/>
      <c r="B70" s="105"/>
      <c r="C70" s="110"/>
      <c r="D70" s="110"/>
      <c r="E70" s="33"/>
      <c r="F70" s="33"/>
      <c r="G70" s="110"/>
      <c r="H70" s="110"/>
      <c r="I70" s="33"/>
      <c r="J70" s="33"/>
      <c r="K70" s="110"/>
      <c r="L70" s="110"/>
      <c r="M70" s="33"/>
      <c r="N70" s="33"/>
      <c r="O70" s="110"/>
      <c r="P70" s="110"/>
      <c r="Q70" s="33"/>
      <c r="R70" s="33"/>
      <c r="S70" s="109"/>
      <c r="T70" s="109"/>
      <c r="U70" s="33"/>
      <c r="V70" s="33"/>
      <c r="W70" s="109"/>
      <c r="X70" s="109"/>
      <c r="Y70" s="33"/>
      <c r="Z70" s="33"/>
      <c r="AA70" s="110"/>
      <c r="AB70" s="110"/>
      <c r="AC70" s="33"/>
    </row>
    <row r="71" spans="1:29">
      <c r="A71" s="14"/>
      <c r="B71" s="95" t="s">
        <v>303</v>
      </c>
      <c r="C71" s="29"/>
      <c r="D71" s="29"/>
      <c r="E71" s="29"/>
      <c r="F71" s="19"/>
      <c r="G71" s="29"/>
      <c r="H71" s="29"/>
      <c r="I71" s="29"/>
      <c r="J71" s="19"/>
      <c r="K71" s="29"/>
      <c r="L71" s="29"/>
      <c r="M71" s="29"/>
      <c r="N71" s="19"/>
      <c r="O71" s="29"/>
      <c r="P71" s="29"/>
      <c r="Q71" s="29"/>
      <c r="R71" s="19"/>
      <c r="S71" s="29"/>
      <c r="T71" s="29"/>
      <c r="U71" s="29"/>
      <c r="V71" s="19"/>
      <c r="W71" s="29"/>
      <c r="X71" s="29"/>
      <c r="Y71" s="29"/>
      <c r="Z71" s="19"/>
      <c r="AA71" s="29"/>
      <c r="AB71" s="29"/>
      <c r="AC71" s="29"/>
    </row>
    <row r="72" spans="1:29">
      <c r="A72" s="14"/>
      <c r="B72" s="105" t="s">
        <v>304</v>
      </c>
      <c r="C72" s="109">
        <v>229000</v>
      </c>
      <c r="D72" s="109"/>
      <c r="E72" s="33"/>
      <c r="F72" s="33"/>
      <c r="G72" s="109">
        <v>1913000</v>
      </c>
      <c r="H72" s="109"/>
      <c r="I72" s="33"/>
      <c r="J72" s="33"/>
      <c r="K72" s="109">
        <v>7002000</v>
      </c>
      <c r="L72" s="109"/>
      <c r="M72" s="33"/>
      <c r="N72" s="33"/>
      <c r="O72" s="109">
        <v>9144000</v>
      </c>
      <c r="P72" s="109"/>
      <c r="Q72" s="33"/>
      <c r="R72" s="33"/>
      <c r="S72" s="109">
        <v>368074000</v>
      </c>
      <c r="T72" s="109"/>
      <c r="U72" s="33"/>
      <c r="V72" s="33"/>
      <c r="W72" s="109">
        <v>377218000</v>
      </c>
      <c r="X72" s="109"/>
      <c r="Y72" s="33"/>
      <c r="Z72" s="33"/>
      <c r="AA72" s="109">
        <v>596000</v>
      </c>
      <c r="AB72" s="109"/>
      <c r="AC72" s="33"/>
    </row>
    <row r="73" spans="1:29">
      <c r="A73" s="14"/>
      <c r="B73" s="105"/>
      <c r="C73" s="109"/>
      <c r="D73" s="109"/>
      <c r="E73" s="33"/>
      <c r="F73" s="33"/>
      <c r="G73" s="109"/>
      <c r="H73" s="109"/>
      <c r="I73" s="33"/>
      <c r="J73" s="33"/>
      <c r="K73" s="109"/>
      <c r="L73" s="109"/>
      <c r="M73" s="33"/>
      <c r="N73" s="33"/>
      <c r="O73" s="109"/>
      <c r="P73" s="109"/>
      <c r="Q73" s="33"/>
      <c r="R73" s="33"/>
      <c r="S73" s="109"/>
      <c r="T73" s="109"/>
      <c r="U73" s="33"/>
      <c r="V73" s="33"/>
      <c r="W73" s="109"/>
      <c r="X73" s="109"/>
      <c r="Y73" s="33"/>
      <c r="Z73" s="33"/>
      <c r="AA73" s="109"/>
      <c r="AB73" s="109"/>
      <c r="AC73" s="33"/>
    </row>
    <row r="74" spans="1:29">
      <c r="A74" s="14"/>
      <c r="B74" s="99" t="s">
        <v>300</v>
      </c>
      <c r="C74" s="103">
        <v>47000</v>
      </c>
      <c r="D74" s="103"/>
      <c r="E74" s="29"/>
      <c r="F74" s="29"/>
      <c r="G74" s="104" t="s">
        <v>221</v>
      </c>
      <c r="H74" s="104"/>
      <c r="I74" s="29"/>
      <c r="J74" s="29"/>
      <c r="K74" s="104" t="s">
        <v>221</v>
      </c>
      <c r="L74" s="104"/>
      <c r="M74" s="29"/>
      <c r="N74" s="29"/>
      <c r="O74" s="103">
        <v>47000</v>
      </c>
      <c r="P74" s="103"/>
      <c r="Q74" s="29"/>
      <c r="R74" s="29"/>
      <c r="S74" s="103">
        <v>11756000</v>
      </c>
      <c r="T74" s="103"/>
      <c r="U74" s="29"/>
      <c r="V74" s="29"/>
      <c r="W74" s="103">
        <v>11803000</v>
      </c>
      <c r="X74" s="103"/>
      <c r="Y74" s="29"/>
      <c r="Z74" s="29"/>
      <c r="AA74" s="104" t="s">
        <v>221</v>
      </c>
      <c r="AB74" s="104"/>
      <c r="AC74" s="29"/>
    </row>
    <row r="75" spans="1:29">
      <c r="A75" s="14"/>
      <c r="B75" s="99"/>
      <c r="C75" s="103"/>
      <c r="D75" s="103"/>
      <c r="E75" s="29"/>
      <c r="F75" s="29"/>
      <c r="G75" s="104"/>
      <c r="H75" s="104"/>
      <c r="I75" s="29"/>
      <c r="J75" s="29"/>
      <c r="K75" s="104"/>
      <c r="L75" s="104"/>
      <c r="M75" s="29"/>
      <c r="N75" s="29"/>
      <c r="O75" s="103"/>
      <c r="P75" s="103"/>
      <c r="Q75" s="29"/>
      <c r="R75" s="29"/>
      <c r="S75" s="103"/>
      <c r="T75" s="103"/>
      <c r="U75" s="29"/>
      <c r="V75" s="29"/>
      <c r="W75" s="103"/>
      <c r="X75" s="103"/>
      <c r="Y75" s="29"/>
      <c r="Z75" s="29"/>
      <c r="AA75" s="104"/>
      <c r="AB75" s="104"/>
      <c r="AC75" s="29"/>
    </row>
    <row r="76" spans="1:29">
      <c r="A76" s="14"/>
      <c r="B76" s="105" t="s">
        <v>305</v>
      </c>
      <c r="C76" s="109">
        <v>573000</v>
      </c>
      <c r="D76" s="109"/>
      <c r="E76" s="33"/>
      <c r="F76" s="33"/>
      <c r="G76" s="109">
        <v>145000</v>
      </c>
      <c r="H76" s="109"/>
      <c r="I76" s="33"/>
      <c r="J76" s="33"/>
      <c r="K76" s="109">
        <v>1001000</v>
      </c>
      <c r="L76" s="109"/>
      <c r="M76" s="33"/>
      <c r="N76" s="33"/>
      <c r="O76" s="109">
        <v>1719000</v>
      </c>
      <c r="P76" s="109"/>
      <c r="Q76" s="33"/>
      <c r="R76" s="33"/>
      <c r="S76" s="109">
        <v>89830000</v>
      </c>
      <c r="T76" s="109"/>
      <c r="U76" s="33"/>
      <c r="V76" s="33"/>
      <c r="W76" s="109">
        <v>91549000</v>
      </c>
      <c r="X76" s="109"/>
      <c r="Y76" s="33"/>
      <c r="Z76" s="33"/>
      <c r="AA76" s="109">
        <v>59000</v>
      </c>
      <c r="AB76" s="109"/>
      <c r="AC76" s="33"/>
    </row>
    <row r="77" spans="1:29">
      <c r="A77" s="14"/>
      <c r="B77" s="105"/>
      <c r="C77" s="109"/>
      <c r="D77" s="109"/>
      <c r="E77" s="33"/>
      <c r="F77" s="33"/>
      <c r="G77" s="109"/>
      <c r="H77" s="109"/>
      <c r="I77" s="33"/>
      <c r="J77" s="33"/>
      <c r="K77" s="109"/>
      <c r="L77" s="109"/>
      <c r="M77" s="33"/>
      <c r="N77" s="33"/>
      <c r="O77" s="109"/>
      <c r="P77" s="109"/>
      <c r="Q77" s="33"/>
      <c r="R77" s="33"/>
      <c r="S77" s="109"/>
      <c r="T77" s="109"/>
      <c r="U77" s="33"/>
      <c r="V77" s="33"/>
      <c r="W77" s="109"/>
      <c r="X77" s="109"/>
      <c r="Y77" s="33"/>
      <c r="Z77" s="33"/>
      <c r="AA77" s="109"/>
      <c r="AB77" s="109"/>
      <c r="AC77" s="33"/>
    </row>
    <row r="78" spans="1:29">
      <c r="A78" s="14"/>
      <c r="B78" s="99" t="s">
        <v>306</v>
      </c>
      <c r="C78" s="103">
        <v>113000</v>
      </c>
      <c r="D78" s="103"/>
      <c r="E78" s="29"/>
      <c r="F78" s="29"/>
      <c r="G78" s="103">
        <v>26000</v>
      </c>
      <c r="H78" s="103"/>
      <c r="I78" s="29"/>
      <c r="J78" s="29"/>
      <c r="K78" s="103">
        <v>388000</v>
      </c>
      <c r="L78" s="103"/>
      <c r="M78" s="29"/>
      <c r="N78" s="29"/>
      <c r="O78" s="103">
        <v>527000</v>
      </c>
      <c r="P78" s="103"/>
      <c r="Q78" s="29"/>
      <c r="R78" s="29"/>
      <c r="S78" s="103">
        <v>14539000</v>
      </c>
      <c r="T78" s="103"/>
      <c r="U78" s="29"/>
      <c r="V78" s="29"/>
      <c r="W78" s="103">
        <v>15066000</v>
      </c>
      <c r="X78" s="103"/>
      <c r="Y78" s="29"/>
      <c r="Z78" s="29"/>
      <c r="AA78" s="103">
        <v>388000</v>
      </c>
      <c r="AB78" s="103"/>
      <c r="AC78" s="29"/>
    </row>
    <row r="79" spans="1:29" ht="15.75" thickBot="1">
      <c r="A79" s="14"/>
      <c r="B79" s="111"/>
      <c r="C79" s="115"/>
      <c r="D79" s="115"/>
      <c r="E79" s="57"/>
      <c r="F79" s="57"/>
      <c r="G79" s="115"/>
      <c r="H79" s="115"/>
      <c r="I79" s="57"/>
      <c r="J79" s="57"/>
      <c r="K79" s="115"/>
      <c r="L79" s="115"/>
      <c r="M79" s="57"/>
      <c r="N79" s="57"/>
      <c r="O79" s="115"/>
      <c r="P79" s="115"/>
      <c r="Q79" s="57"/>
      <c r="R79" s="57"/>
      <c r="S79" s="115"/>
      <c r="T79" s="115"/>
      <c r="U79" s="57"/>
      <c r="V79" s="57"/>
      <c r="W79" s="115"/>
      <c r="X79" s="115"/>
      <c r="Y79" s="57"/>
      <c r="Z79" s="57"/>
      <c r="AA79" s="115"/>
      <c r="AB79" s="115"/>
      <c r="AC79" s="57"/>
    </row>
    <row r="80" spans="1:29">
      <c r="A80" s="14"/>
      <c r="B80" s="117" t="s">
        <v>119</v>
      </c>
      <c r="C80" s="117" t="s">
        <v>208</v>
      </c>
      <c r="D80" s="125">
        <v>1588000</v>
      </c>
      <c r="E80" s="54"/>
      <c r="F80" s="54"/>
      <c r="G80" s="117" t="s">
        <v>208</v>
      </c>
      <c r="H80" s="125">
        <v>2471000</v>
      </c>
      <c r="I80" s="54"/>
      <c r="J80" s="54"/>
      <c r="K80" s="117" t="s">
        <v>208</v>
      </c>
      <c r="L80" s="125">
        <v>11933000</v>
      </c>
      <c r="M80" s="54"/>
      <c r="N80" s="54"/>
      <c r="O80" s="117" t="s">
        <v>208</v>
      </c>
      <c r="P80" s="125">
        <v>15992000</v>
      </c>
      <c r="Q80" s="54"/>
      <c r="R80" s="54"/>
      <c r="S80" s="117" t="s">
        <v>208</v>
      </c>
      <c r="T80" s="125">
        <v>860375000</v>
      </c>
      <c r="U80" s="54"/>
      <c r="V80" s="54"/>
      <c r="W80" s="117" t="s">
        <v>208</v>
      </c>
      <c r="X80" s="125">
        <v>876367000</v>
      </c>
      <c r="Y80" s="54"/>
      <c r="Z80" s="54"/>
      <c r="AA80" s="117" t="s">
        <v>208</v>
      </c>
      <c r="AB80" s="125">
        <v>1043000</v>
      </c>
      <c r="AC80" s="54"/>
    </row>
    <row r="81" spans="1:29" ht="15.75" thickBot="1">
      <c r="A81" s="14"/>
      <c r="B81" s="118"/>
      <c r="C81" s="118"/>
      <c r="D81" s="126"/>
      <c r="E81" s="59"/>
      <c r="F81" s="59"/>
      <c r="G81" s="118"/>
      <c r="H81" s="126"/>
      <c r="I81" s="59"/>
      <c r="J81" s="59"/>
      <c r="K81" s="118"/>
      <c r="L81" s="126"/>
      <c r="M81" s="59"/>
      <c r="N81" s="59"/>
      <c r="O81" s="118"/>
      <c r="P81" s="126"/>
      <c r="Q81" s="59"/>
      <c r="R81" s="59"/>
      <c r="S81" s="118"/>
      <c r="T81" s="126"/>
      <c r="U81" s="59"/>
      <c r="V81" s="59"/>
      <c r="W81" s="118"/>
      <c r="X81" s="126"/>
      <c r="Y81" s="59"/>
      <c r="Z81" s="59"/>
      <c r="AA81" s="118"/>
      <c r="AB81" s="126"/>
      <c r="AC81" s="59"/>
    </row>
    <row r="82" spans="1:29" ht="15.75" thickTop="1">
      <c r="A82" s="14"/>
      <c r="B82" s="93" t="s">
        <v>317</v>
      </c>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row>
    <row r="83" spans="1:29">
      <c r="A83" s="14"/>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row>
    <row r="84" spans="1:29" ht="15.75" thickBot="1">
      <c r="A84" s="14"/>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ht="15.75" thickTop="1">
      <c r="A85" s="14"/>
      <c r="B85" s="25"/>
      <c r="C85" s="131" t="s">
        <v>309</v>
      </c>
      <c r="D85" s="131"/>
      <c r="E85" s="131"/>
      <c r="F85" s="25"/>
      <c r="G85" s="131" t="s">
        <v>311</v>
      </c>
      <c r="H85" s="131"/>
      <c r="I85" s="131"/>
      <c r="J85" s="25"/>
      <c r="K85" s="131" t="s">
        <v>312</v>
      </c>
      <c r="L85" s="131"/>
      <c r="M85" s="131"/>
      <c r="N85" s="25"/>
      <c r="O85" s="131" t="s">
        <v>313</v>
      </c>
      <c r="P85" s="131"/>
      <c r="Q85" s="131"/>
      <c r="R85" s="25"/>
      <c r="S85" s="131" t="s">
        <v>314</v>
      </c>
      <c r="T85" s="131"/>
      <c r="U85" s="131"/>
      <c r="V85" s="25"/>
      <c r="W85" s="131" t="s">
        <v>119</v>
      </c>
      <c r="X85" s="131"/>
      <c r="Y85" s="131"/>
      <c r="Z85" s="25"/>
      <c r="AA85" s="131" t="s">
        <v>312</v>
      </c>
      <c r="AB85" s="131"/>
      <c r="AC85" s="131"/>
    </row>
    <row r="86" spans="1:29" ht="15.75" thickBot="1">
      <c r="A86" s="14"/>
      <c r="B86" s="26"/>
      <c r="C86" s="132" t="s">
        <v>310</v>
      </c>
      <c r="D86" s="132"/>
      <c r="E86" s="132"/>
      <c r="F86" s="26"/>
      <c r="G86" s="132" t="s">
        <v>310</v>
      </c>
      <c r="H86" s="132"/>
      <c r="I86" s="132"/>
      <c r="J86" s="26"/>
      <c r="K86" s="132" t="s">
        <v>310</v>
      </c>
      <c r="L86" s="132"/>
      <c r="M86" s="132"/>
      <c r="N86" s="26"/>
      <c r="O86" s="132" t="s">
        <v>310</v>
      </c>
      <c r="P86" s="132"/>
      <c r="Q86" s="132"/>
      <c r="R86" s="26"/>
      <c r="S86" s="132"/>
      <c r="T86" s="132"/>
      <c r="U86" s="132"/>
      <c r="V86" s="26"/>
      <c r="W86" s="132"/>
      <c r="X86" s="132"/>
      <c r="Y86" s="132"/>
      <c r="Z86" s="26"/>
      <c r="AA86" s="132" t="s">
        <v>315</v>
      </c>
      <c r="AB86" s="132"/>
      <c r="AC86" s="132"/>
    </row>
    <row r="87" spans="1:29">
      <c r="A87" s="14"/>
      <c r="B87" s="94" t="s">
        <v>297</v>
      </c>
      <c r="C87" s="54"/>
      <c r="D87" s="54"/>
      <c r="E87" s="54"/>
      <c r="F87" s="16"/>
      <c r="G87" s="54"/>
      <c r="H87" s="54"/>
      <c r="I87" s="54"/>
      <c r="J87" s="16"/>
      <c r="K87" s="54"/>
      <c r="L87" s="54"/>
      <c r="M87" s="54"/>
      <c r="N87" s="16"/>
      <c r="O87" s="54"/>
      <c r="P87" s="54"/>
      <c r="Q87" s="54"/>
      <c r="R87" s="16"/>
      <c r="S87" s="54"/>
      <c r="T87" s="54"/>
      <c r="U87" s="54"/>
      <c r="V87" s="16"/>
      <c r="W87" s="54"/>
      <c r="X87" s="54"/>
      <c r="Y87" s="54"/>
      <c r="Z87" s="16"/>
      <c r="AA87" s="54"/>
      <c r="AB87" s="54"/>
      <c r="AC87" s="54"/>
    </row>
    <row r="88" spans="1:29">
      <c r="A88" s="14"/>
      <c r="B88" s="99" t="s">
        <v>298</v>
      </c>
      <c r="C88" s="99" t="s">
        <v>208</v>
      </c>
      <c r="D88" s="103">
        <v>709000</v>
      </c>
      <c r="E88" s="29"/>
      <c r="F88" s="29"/>
      <c r="G88" s="99" t="s">
        <v>208</v>
      </c>
      <c r="H88" s="103">
        <v>1360000</v>
      </c>
      <c r="I88" s="29"/>
      <c r="J88" s="29"/>
      <c r="K88" s="99" t="s">
        <v>208</v>
      </c>
      <c r="L88" s="103">
        <v>2295000</v>
      </c>
      <c r="M88" s="29"/>
      <c r="N88" s="29"/>
      <c r="O88" s="99" t="s">
        <v>208</v>
      </c>
      <c r="P88" s="103">
        <v>4364000</v>
      </c>
      <c r="Q88" s="29"/>
      <c r="R88" s="29"/>
      <c r="S88" s="99" t="s">
        <v>208</v>
      </c>
      <c r="T88" s="103">
        <v>245816000</v>
      </c>
      <c r="U88" s="29"/>
      <c r="V88" s="29"/>
      <c r="W88" s="99" t="s">
        <v>208</v>
      </c>
      <c r="X88" s="103">
        <v>250180000</v>
      </c>
      <c r="Y88" s="29"/>
      <c r="Z88" s="29"/>
      <c r="AA88" s="99" t="s">
        <v>208</v>
      </c>
      <c r="AB88" s="104" t="s">
        <v>221</v>
      </c>
      <c r="AC88" s="29"/>
    </row>
    <row r="89" spans="1:29">
      <c r="A89" s="14"/>
      <c r="B89" s="99"/>
      <c r="C89" s="99"/>
      <c r="D89" s="103"/>
      <c r="E89" s="29"/>
      <c r="F89" s="29"/>
      <c r="G89" s="99"/>
      <c r="H89" s="103"/>
      <c r="I89" s="29"/>
      <c r="J89" s="29"/>
      <c r="K89" s="99"/>
      <c r="L89" s="103"/>
      <c r="M89" s="29"/>
      <c r="N89" s="29"/>
      <c r="O89" s="99"/>
      <c r="P89" s="103"/>
      <c r="Q89" s="29"/>
      <c r="R89" s="29"/>
      <c r="S89" s="99"/>
      <c r="T89" s="103"/>
      <c r="U89" s="29"/>
      <c r="V89" s="29"/>
      <c r="W89" s="99"/>
      <c r="X89" s="103"/>
      <c r="Y89" s="29"/>
      <c r="Z89" s="29"/>
      <c r="AA89" s="99"/>
      <c r="AB89" s="104"/>
      <c r="AC89" s="29"/>
    </row>
    <row r="90" spans="1:29">
      <c r="A90" s="14"/>
      <c r="B90" s="105" t="s">
        <v>300</v>
      </c>
      <c r="C90" s="109">
        <v>22000</v>
      </c>
      <c r="D90" s="109"/>
      <c r="E90" s="33"/>
      <c r="F90" s="33"/>
      <c r="G90" s="110" t="s">
        <v>221</v>
      </c>
      <c r="H90" s="110"/>
      <c r="I90" s="33"/>
      <c r="J90" s="33"/>
      <c r="K90" s="109">
        <v>30000</v>
      </c>
      <c r="L90" s="109"/>
      <c r="M90" s="33"/>
      <c r="N90" s="33"/>
      <c r="O90" s="109">
        <v>52000</v>
      </c>
      <c r="P90" s="109"/>
      <c r="Q90" s="33"/>
      <c r="R90" s="33"/>
      <c r="S90" s="109">
        <v>17038000</v>
      </c>
      <c r="T90" s="109"/>
      <c r="U90" s="33"/>
      <c r="V90" s="33"/>
      <c r="W90" s="109">
        <v>17090000</v>
      </c>
      <c r="X90" s="109"/>
      <c r="Y90" s="33"/>
      <c r="Z90" s="33"/>
      <c r="AA90" s="110" t="s">
        <v>221</v>
      </c>
      <c r="AB90" s="110"/>
      <c r="AC90" s="33"/>
    </row>
    <row r="91" spans="1:29">
      <c r="A91" s="14"/>
      <c r="B91" s="105"/>
      <c r="C91" s="109"/>
      <c r="D91" s="109"/>
      <c r="E91" s="33"/>
      <c r="F91" s="33"/>
      <c r="G91" s="110"/>
      <c r="H91" s="110"/>
      <c r="I91" s="33"/>
      <c r="J91" s="33"/>
      <c r="K91" s="109"/>
      <c r="L91" s="109"/>
      <c r="M91" s="33"/>
      <c r="N91" s="33"/>
      <c r="O91" s="109"/>
      <c r="P91" s="109"/>
      <c r="Q91" s="33"/>
      <c r="R91" s="33"/>
      <c r="S91" s="109"/>
      <c r="T91" s="109"/>
      <c r="U91" s="33"/>
      <c r="V91" s="33"/>
      <c r="W91" s="109"/>
      <c r="X91" s="109"/>
      <c r="Y91" s="33"/>
      <c r="Z91" s="33"/>
      <c r="AA91" s="110"/>
      <c r="AB91" s="110"/>
      <c r="AC91" s="33"/>
    </row>
    <row r="92" spans="1:29">
      <c r="A92" s="14"/>
      <c r="B92" s="99" t="s">
        <v>301</v>
      </c>
      <c r="C92" s="103">
        <v>1403000</v>
      </c>
      <c r="D92" s="103"/>
      <c r="E92" s="29"/>
      <c r="F92" s="29"/>
      <c r="G92" s="103">
        <v>2828000</v>
      </c>
      <c r="H92" s="103"/>
      <c r="I92" s="29"/>
      <c r="J92" s="29"/>
      <c r="K92" s="103">
        <v>2464000</v>
      </c>
      <c r="L92" s="103"/>
      <c r="M92" s="29"/>
      <c r="N92" s="29"/>
      <c r="O92" s="103">
        <v>6695000</v>
      </c>
      <c r="P92" s="103"/>
      <c r="Q92" s="29"/>
      <c r="R92" s="29"/>
      <c r="S92" s="103">
        <v>83179000</v>
      </c>
      <c r="T92" s="103"/>
      <c r="U92" s="29"/>
      <c r="V92" s="29"/>
      <c r="W92" s="103">
        <v>89874000</v>
      </c>
      <c r="X92" s="103"/>
      <c r="Y92" s="29"/>
      <c r="Z92" s="29"/>
      <c r="AA92" s="104" t="s">
        <v>221</v>
      </c>
      <c r="AB92" s="104"/>
      <c r="AC92" s="29"/>
    </row>
    <row r="93" spans="1:29">
      <c r="A93" s="14"/>
      <c r="B93" s="99"/>
      <c r="C93" s="103"/>
      <c r="D93" s="103"/>
      <c r="E93" s="29"/>
      <c r="F93" s="29"/>
      <c r="G93" s="103"/>
      <c r="H93" s="103"/>
      <c r="I93" s="29"/>
      <c r="J93" s="29"/>
      <c r="K93" s="103"/>
      <c r="L93" s="103"/>
      <c r="M93" s="29"/>
      <c r="N93" s="29"/>
      <c r="O93" s="103"/>
      <c r="P93" s="103"/>
      <c r="Q93" s="29"/>
      <c r="R93" s="29"/>
      <c r="S93" s="103"/>
      <c r="T93" s="103"/>
      <c r="U93" s="29"/>
      <c r="V93" s="29"/>
      <c r="W93" s="103"/>
      <c r="X93" s="103"/>
      <c r="Y93" s="29"/>
      <c r="Z93" s="29"/>
      <c r="AA93" s="104"/>
      <c r="AB93" s="104"/>
      <c r="AC93" s="29"/>
    </row>
    <row r="94" spans="1:29">
      <c r="A94" s="14"/>
      <c r="B94" s="105" t="s">
        <v>302</v>
      </c>
      <c r="C94" s="110" t="s">
        <v>221</v>
      </c>
      <c r="D94" s="110"/>
      <c r="E94" s="33"/>
      <c r="F94" s="33"/>
      <c r="G94" s="110" t="s">
        <v>221</v>
      </c>
      <c r="H94" s="110"/>
      <c r="I94" s="33"/>
      <c r="J94" s="33"/>
      <c r="K94" s="110" t="s">
        <v>221</v>
      </c>
      <c r="L94" s="110"/>
      <c r="M94" s="33"/>
      <c r="N94" s="33"/>
      <c r="O94" s="110" t="s">
        <v>221</v>
      </c>
      <c r="P94" s="110"/>
      <c r="Q94" s="33"/>
      <c r="R94" s="33"/>
      <c r="S94" s="109">
        <v>15017000</v>
      </c>
      <c r="T94" s="109"/>
      <c r="U94" s="33"/>
      <c r="V94" s="33"/>
      <c r="W94" s="109">
        <v>15017000</v>
      </c>
      <c r="X94" s="109"/>
      <c r="Y94" s="33"/>
      <c r="Z94" s="33"/>
      <c r="AA94" s="110" t="s">
        <v>221</v>
      </c>
      <c r="AB94" s="110"/>
      <c r="AC94" s="33"/>
    </row>
    <row r="95" spans="1:29">
      <c r="A95" s="14"/>
      <c r="B95" s="105"/>
      <c r="C95" s="110"/>
      <c r="D95" s="110"/>
      <c r="E95" s="33"/>
      <c r="F95" s="33"/>
      <c r="G95" s="110"/>
      <c r="H95" s="110"/>
      <c r="I95" s="33"/>
      <c r="J95" s="33"/>
      <c r="K95" s="110"/>
      <c r="L95" s="110"/>
      <c r="M95" s="33"/>
      <c r="N95" s="33"/>
      <c r="O95" s="110"/>
      <c r="P95" s="110"/>
      <c r="Q95" s="33"/>
      <c r="R95" s="33"/>
      <c r="S95" s="109"/>
      <c r="T95" s="109"/>
      <c r="U95" s="33"/>
      <c r="V95" s="33"/>
      <c r="W95" s="109"/>
      <c r="X95" s="109"/>
      <c r="Y95" s="33"/>
      <c r="Z95" s="33"/>
      <c r="AA95" s="110"/>
      <c r="AB95" s="110"/>
      <c r="AC95" s="33"/>
    </row>
    <row r="96" spans="1:29">
      <c r="A96" s="14"/>
      <c r="B96" s="95" t="s">
        <v>303</v>
      </c>
      <c r="C96" s="29"/>
      <c r="D96" s="29"/>
      <c r="E96" s="29"/>
      <c r="F96" s="19"/>
      <c r="G96" s="29"/>
      <c r="H96" s="29"/>
      <c r="I96" s="29"/>
      <c r="J96" s="19"/>
      <c r="K96" s="29"/>
      <c r="L96" s="29"/>
      <c r="M96" s="29"/>
      <c r="N96" s="19"/>
      <c r="O96" s="29"/>
      <c r="P96" s="29"/>
      <c r="Q96" s="29"/>
      <c r="R96" s="19"/>
      <c r="S96" s="29"/>
      <c r="T96" s="29"/>
      <c r="U96" s="29"/>
      <c r="V96" s="19"/>
      <c r="W96" s="29"/>
      <c r="X96" s="29"/>
      <c r="Y96" s="29"/>
      <c r="Z96" s="19"/>
      <c r="AA96" s="29"/>
      <c r="AB96" s="29"/>
      <c r="AC96" s="29"/>
    </row>
    <row r="97" spans="1:29">
      <c r="A97" s="14"/>
      <c r="B97" s="105" t="s">
        <v>304</v>
      </c>
      <c r="C97" s="109">
        <v>1496000</v>
      </c>
      <c r="D97" s="109"/>
      <c r="E97" s="33"/>
      <c r="F97" s="33"/>
      <c r="G97" s="109">
        <v>3032000</v>
      </c>
      <c r="H97" s="109"/>
      <c r="I97" s="33"/>
      <c r="J97" s="33"/>
      <c r="K97" s="109">
        <v>8844000</v>
      </c>
      <c r="L97" s="109"/>
      <c r="M97" s="33"/>
      <c r="N97" s="33"/>
      <c r="O97" s="109">
        <v>13372000</v>
      </c>
      <c r="P97" s="109"/>
      <c r="Q97" s="33"/>
      <c r="R97" s="33"/>
      <c r="S97" s="109">
        <v>362657000</v>
      </c>
      <c r="T97" s="109"/>
      <c r="U97" s="33"/>
      <c r="V97" s="33"/>
      <c r="W97" s="109">
        <v>376029000</v>
      </c>
      <c r="X97" s="109"/>
      <c r="Y97" s="33"/>
      <c r="Z97" s="33"/>
      <c r="AA97" s="109">
        <v>233000</v>
      </c>
      <c r="AB97" s="109"/>
      <c r="AC97" s="33"/>
    </row>
    <row r="98" spans="1:29">
      <c r="A98" s="14"/>
      <c r="B98" s="105"/>
      <c r="C98" s="109"/>
      <c r="D98" s="109"/>
      <c r="E98" s="33"/>
      <c r="F98" s="33"/>
      <c r="G98" s="109"/>
      <c r="H98" s="109"/>
      <c r="I98" s="33"/>
      <c r="J98" s="33"/>
      <c r="K98" s="109"/>
      <c r="L98" s="109"/>
      <c r="M98" s="33"/>
      <c r="N98" s="33"/>
      <c r="O98" s="109"/>
      <c r="P98" s="109"/>
      <c r="Q98" s="33"/>
      <c r="R98" s="33"/>
      <c r="S98" s="109"/>
      <c r="T98" s="109"/>
      <c r="U98" s="33"/>
      <c r="V98" s="33"/>
      <c r="W98" s="109"/>
      <c r="X98" s="109"/>
      <c r="Y98" s="33"/>
      <c r="Z98" s="33"/>
      <c r="AA98" s="109"/>
      <c r="AB98" s="109"/>
      <c r="AC98" s="33"/>
    </row>
    <row r="99" spans="1:29">
      <c r="A99" s="14"/>
      <c r="B99" s="99" t="s">
        <v>300</v>
      </c>
      <c r="C99" s="103">
        <v>189000</v>
      </c>
      <c r="D99" s="103"/>
      <c r="E99" s="29"/>
      <c r="F99" s="29"/>
      <c r="G99" s="104" t="s">
        <v>221</v>
      </c>
      <c r="H99" s="104"/>
      <c r="I99" s="29"/>
      <c r="J99" s="29"/>
      <c r="K99" s="104" t="s">
        <v>221</v>
      </c>
      <c r="L99" s="104"/>
      <c r="M99" s="29"/>
      <c r="N99" s="29"/>
      <c r="O99" s="103">
        <v>189000</v>
      </c>
      <c r="P99" s="103"/>
      <c r="Q99" s="29"/>
      <c r="R99" s="29"/>
      <c r="S99" s="103">
        <v>4033000</v>
      </c>
      <c r="T99" s="103"/>
      <c r="U99" s="29"/>
      <c r="V99" s="29"/>
      <c r="W99" s="103">
        <v>4222000</v>
      </c>
      <c r="X99" s="103"/>
      <c r="Y99" s="29"/>
      <c r="Z99" s="29"/>
      <c r="AA99" s="104" t="s">
        <v>221</v>
      </c>
      <c r="AB99" s="104"/>
      <c r="AC99" s="29"/>
    </row>
    <row r="100" spans="1:29">
      <c r="A100" s="14"/>
      <c r="B100" s="99"/>
      <c r="C100" s="103"/>
      <c r="D100" s="103"/>
      <c r="E100" s="29"/>
      <c r="F100" s="29"/>
      <c r="G100" s="104"/>
      <c r="H100" s="104"/>
      <c r="I100" s="29"/>
      <c r="J100" s="29"/>
      <c r="K100" s="104"/>
      <c r="L100" s="104"/>
      <c r="M100" s="29"/>
      <c r="N100" s="29"/>
      <c r="O100" s="103"/>
      <c r="P100" s="103"/>
      <c r="Q100" s="29"/>
      <c r="R100" s="29"/>
      <c r="S100" s="103"/>
      <c r="T100" s="103"/>
      <c r="U100" s="29"/>
      <c r="V100" s="29"/>
      <c r="W100" s="103"/>
      <c r="X100" s="103"/>
      <c r="Y100" s="29"/>
      <c r="Z100" s="29"/>
      <c r="AA100" s="104"/>
      <c r="AB100" s="104"/>
      <c r="AC100" s="29"/>
    </row>
    <row r="101" spans="1:29">
      <c r="A101" s="14"/>
      <c r="B101" s="105" t="s">
        <v>305</v>
      </c>
      <c r="C101" s="109">
        <v>916000</v>
      </c>
      <c r="D101" s="109"/>
      <c r="E101" s="33"/>
      <c r="F101" s="33"/>
      <c r="G101" s="109">
        <v>248000</v>
      </c>
      <c r="H101" s="109"/>
      <c r="I101" s="33"/>
      <c r="J101" s="33"/>
      <c r="K101" s="109">
        <v>771000</v>
      </c>
      <c r="L101" s="109"/>
      <c r="M101" s="33"/>
      <c r="N101" s="33"/>
      <c r="O101" s="109">
        <v>1935000</v>
      </c>
      <c r="P101" s="109"/>
      <c r="Q101" s="33"/>
      <c r="R101" s="33"/>
      <c r="S101" s="109">
        <v>94601000</v>
      </c>
      <c r="T101" s="109"/>
      <c r="U101" s="33"/>
      <c r="V101" s="33"/>
      <c r="W101" s="109">
        <v>96536000</v>
      </c>
      <c r="X101" s="109"/>
      <c r="Y101" s="33"/>
      <c r="Z101" s="33"/>
      <c r="AA101" s="110" t="s">
        <v>221</v>
      </c>
      <c r="AB101" s="110"/>
      <c r="AC101" s="33"/>
    </row>
    <row r="102" spans="1:29">
      <c r="A102" s="14"/>
      <c r="B102" s="105"/>
      <c r="C102" s="109"/>
      <c r="D102" s="109"/>
      <c r="E102" s="33"/>
      <c r="F102" s="33"/>
      <c r="G102" s="109"/>
      <c r="H102" s="109"/>
      <c r="I102" s="33"/>
      <c r="J102" s="33"/>
      <c r="K102" s="109"/>
      <c r="L102" s="109"/>
      <c r="M102" s="33"/>
      <c r="N102" s="33"/>
      <c r="O102" s="109"/>
      <c r="P102" s="109"/>
      <c r="Q102" s="33"/>
      <c r="R102" s="33"/>
      <c r="S102" s="109"/>
      <c r="T102" s="109"/>
      <c r="U102" s="33"/>
      <c r="V102" s="33"/>
      <c r="W102" s="109"/>
      <c r="X102" s="109"/>
      <c r="Y102" s="33"/>
      <c r="Z102" s="33"/>
      <c r="AA102" s="110"/>
      <c r="AB102" s="110"/>
      <c r="AC102" s="33"/>
    </row>
    <row r="103" spans="1:29">
      <c r="A103" s="14"/>
      <c r="B103" s="99" t="s">
        <v>306</v>
      </c>
      <c r="C103" s="103">
        <v>100000</v>
      </c>
      <c r="D103" s="103"/>
      <c r="E103" s="29"/>
      <c r="F103" s="29"/>
      <c r="G103" s="103">
        <v>67000</v>
      </c>
      <c r="H103" s="103"/>
      <c r="I103" s="29"/>
      <c r="J103" s="29"/>
      <c r="K103" s="103">
        <v>156000</v>
      </c>
      <c r="L103" s="103"/>
      <c r="M103" s="29"/>
      <c r="N103" s="29"/>
      <c r="O103" s="103">
        <v>323000</v>
      </c>
      <c r="P103" s="103"/>
      <c r="Q103" s="29"/>
      <c r="R103" s="29"/>
      <c r="S103" s="103">
        <v>14206000</v>
      </c>
      <c r="T103" s="103"/>
      <c r="U103" s="29"/>
      <c r="V103" s="29"/>
      <c r="W103" s="103">
        <v>14529000</v>
      </c>
      <c r="X103" s="103"/>
      <c r="Y103" s="29"/>
      <c r="Z103" s="29"/>
      <c r="AA103" s="103">
        <v>156000</v>
      </c>
      <c r="AB103" s="103"/>
      <c r="AC103" s="29"/>
    </row>
    <row r="104" spans="1:29" ht="15.75" thickBot="1">
      <c r="A104" s="14"/>
      <c r="B104" s="111"/>
      <c r="C104" s="115"/>
      <c r="D104" s="115"/>
      <c r="E104" s="57"/>
      <c r="F104" s="57"/>
      <c r="G104" s="115"/>
      <c r="H104" s="115"/>
      <c r="I104" s="57"/>
      <c r="J104" s="57"/>
      <c r="K104" s="115"/>
      <c r="L104" s="115"/>
      <c r="M104" s="57"/>
      <c r="N104" s="57"/>
      <c r="O104" s="115"/>
      <c r="P104" s="115"/>
      <c r="Q104" s="57"/>
      <c r="R104" s="57"/>
      <c r="S104" s="115"/>
      <c r="T104" s="115"/>
      <c r="U104" s="57"/>
      <c r="V104" s="57"/>
      <c r="W104" s="115"/>
      <c r="X104" s="115"/>
      <c r="Y104" s="57"/>
      <c r="Z104" s="57"/>
      <c r="AA104" s="115"/>
      <c r="AB104" s="115"/>
      <c r="AC104" s="57"/>
    </row>
    <row r="105" spans="1:29">
      <c r="A105" s="14"/>
      <c r="B105" s="117" t="s">
        <v>119</v>
      </c>
      <c r="C105" s="117" t="s">
        <v>208</v>
      </c>
      <c r="D105" s="125">
        <v>4835000</v>
      </c>
      <c r="E105" s="54"/>
      <c r="F105" s="54"/>
      <c r="G105" s="117" t="s">
        <v>208</v>
      </c>
      <c r="H105" s="125">
        <v>7535000</v>
      </c>
      <c r="I105" s="54"/>
      <c r="J105" s="54"/>
      <c r="K105" s="117" t="s">
        <v>208</v>
      </c>
      <c r="L105" s="125">
        <v>14560000</v>
      </c>
      <c r="M105" s="54"/>
      <c r="N105" s="54"/>
      <c r="O105" s="117" t="s">
        <v>208</v>
      </c>
      <c r="P105" s="125">
        <v>26930000</v>
      </c>
      <c r="Q105" s="54"/>
      <c r="R105" s="54"/>
      <c r="S105" s="117" t="s">
        <v>208</v>
      </c>
      <c r="T105" s="125">
        <v>836547000</v>
      </c>
      <c r="U105" s="54"/>
      <c r="V105" s="54"/>
      <c r="W105" s="117" t="s">
        <v>208</v>
      </c>
      <c r="X105" s="125">
        <v>863477000</v>
      </c>
      <c r="Y105" s="54"/>
      <c r="Z105" s="54"/>
      <c r="AA105" s="117" t="s">
        <v>208</v>
      </c>
      <c r="AB105" s="125">
        <v>389000</v>
      </c>
      <c r="AC105" s="54"/>
    </row>
    <row r="106" spans="1:29" ht="15.75" thickBot="1">
      <c r="A106" s="14"/>
      <c r="B106" s="118"/>
      <c r="C106" s="118"/>
      <c r="D106" s="126"/>
      <c r="E106" s="59"/>
      <c r="F106" s="59"/>
      <c r="G106" s="118"/>
      <c r="H106" s="126"/>
      <c r="I106" s="59"/>
      <c r="J106" s="59"/>
      <c r="K106" s="118"/>
      <c r="L106" s="126"/>
      <c r="M106" s="59"/>
      <c r="N106" s="59"/>
      <c r="O106" s="118"/>
      <c r="P106" s="126"/>
      <c r="Q106" s="59"/>
      <c r="R106" s="59"/>
      <c r="S106" s="118"/>
      <c r="T106" s="126"/>
      <c r="U106" s="59"/>
      <c r="V106" s="59"/>
      <c r="W106" s="118"/>
      <c r="X106" s="126"/>
      <c r="Y106" s="59"/>
      <c r="Z106" s="59"/>
      <c r="AA106" s="118"/>
      <c r="AB106" s="126"/>
      <c r="AC106" s="59"/>
    </row>
    <row r="107" spans="1:29" ht="25.5" customHeight="1" thickTop="1">
      <c r="A107" s="14"/>
      <c r="B107" s="93" t="s">
        <v>318</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c r="AB107" s="93"/>
      <c r="AC107" s="93"/>
    </row>
    <row r="108" spans="1:29" ht="25.5" customHeight="1">
      <c r="A108" s="14"/>
      <c r="B108" s="31" t="s">
        <v>319</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row>
    <row r="109" spans="1:29">
      <c r="A109" s="14"/>
      <c r="B109" s="24"/>
      <c r="C109" s="24"/>
      <c r="D109" s="24"/>
      <c r="E109" s="24"/>
      <c r="F109" s="24"/>
      <c r="G109" s="24"/>
      <c r="H109" s="24"/>
      <c r="I109" s="24"/>
      <c r="J109" s="24"/>
      <c r="K109" s="24"/>
      <c r="L109" s="24"/>
      <c r="M109" s="24"/>
    </row>
    <row r="110" spans="1:29" ht="15.75" thickBot="1">
      <c r="A110" s="14"/>
      <c r="B110" s="15"/>
      <c r="C110" s="15"/>
      <c r="D110" s="15"/>
      <c r="E110" s="15"/>
      <c r="F110" s="15"/>
      <c r="G110" s="15"/>
      <c r="H110" s="15"/>
      <c r="I110" s="15"/>
      <c r="J110" s="15"/>
      <c r="K110" s="15"/>
      <c r="L110" s="15"/>
      <c r="M110" s="15"/>
    </row>
    <row r="111" spans="1:29" ht="16.5" thickTop="1" thickBot="1">
      <c r="A111" s="14"/>
      <c r="B111" s="48"/>
      <c r="C111" s="50" t="s">
        <v>294</v>
      </c>
      <c r="D111" s="50"/>
      <c r="E111" s="50"/>
      <c r="F111" s="48"/>
      <c r="G111" s="98" t="s">
        <v>295</v>
      </c>
      <c r="H111" s="98"/>
      <c r="I111" s="98"/>
      <c r="J111" s="48"/>
      <c r="K111" s="98" t="s">
        <v>296</v>
      </c>
      <c r="L111" s="98"/>
      <c r="M111" s="98"/>
    </row>
    <row r="112" spans="1:29">
      <c r="A112" s="14"/>
      <c r="B112" s="12" t="s">
        <v>297</v>
      </c>
      <c r="C112" s="54"/>
      <c r="D112" s="54"/>
      <c r="E112" s="54"/>
      <c r="F112" s="16"/>
      <c r="G112" s="54"/>
      <c r="H112" s="54"/>
      <c r="I112" s="54"/>
      <c r="J112" s="16"/>
      <c r="K112" s="54"/>
      <c r="L112" s="54"/>
      <c r="M112" s="54"/>
    </row>
    <row r="113" spans="1:13">
      <c r="A113" s="14"/>
      <c r="B113" s="35" t="s">
        <v>298</v>
      </c>
      <c r="C113" s="72" t="s">
        <v>208</v>
      </c>
      <c r="D113" s="86">
        <v>2835000</v>
      </c>
      <c r="E113" s="29"/>
      <c r="F113" s="29"/>
      <c r="G113" s="35" t="s">
        <v>208</v>
      </c>
      <c r="H113" s="36">
        <v>2457000</v>
      </c>
      <c r="I113" s="29"/>
      <c r="J113" s="29"/>
      <c r="K113" s="35" t="s">
        <v>208</v>
      </c>
      <c r="L113" s="36">
        <v>4599000</v>
      </c>
      <c r="M113" s="29"/>
    </row>
    <row r="114" spans="1:13">
      <c r="A114" s="14"/>
      <c r="B114" s="35"/>
      <c r="C114" s="72"/>
      <c r="D114" s="86"/>
      <c r="E114" s="29"/>
      <c r="F114" s="29"/>
      <c r="G114" s="35"/>
      <c r="H114" s="36"/>
      <c r="I114" s="29"/>
      <c r="J114" s="29"/>
      <c r="K114" s="35"/>
      <c r="L114" s="36"/>
      <c r="M114" s="29"/>
    </row>
    <row r="115" spans="1:13">
      <c r="A115" s="14"/>
      <c r="B115" s="31" t="s">
        <v>300</v>
      </c>
      <c r="C115" s="77">
        <v>208000</v>
      </c>
      <c r="D115" s="77"/>
      <c r="E115" s="33"/>
      <c r="F115" s="33"/>
      <c r="G115" s="34" t="s">
        <v>221</v>
      </c>
      <c r="H115" s="34"/>
      <c r="I115" s="33"/>
      <c r="J115" s="33"/>
      <c r="K115" s="32">
        <v>1045000</v>
      </c>
      <c r="L115" s="32"/>
      <c r="M115" s="33"/>
    </row>
    <row r="116" spans="1:13">
      <c r="A116" s="14"/>
      <c r="B116" s="31"/>
      <c r="C116" s="77"/>
      <c r="D116" s="77"/>
      <c r="E116" s="33"/>
      <c r="F116" s="33"/>
      <c r="G116" s="34"/>
      <c r="H116" s="34"/>
      <c r="I116" s="33"/>
      <c r="J116" s="33"/>
      <c r="K116" s="32"/>
      <c r="L116" s="32"/>
      <c r="M116" s="33"/>
    </row>
    <row r="117" spans="1:13">
      <c r="A117" s="14"/>
      <c r="B117" s="35" t="s">
        <v>301</v>
      </c>
      <c r="C117" s="86">
        <v>3008000</v>
      </c>
      <c r="D117" s="86"/>
      <c r="E117" s="29"/>
      <c r="F117" s="29"/>
      <c r="G117" s="36">
        <v>4370000</v>
      </c>
      <c r="H117" s="36"/>
      <c r="I117" s="29"/>
      <c r="J117" s="29"/>
      <c r="K117" s="36">
        <v>3152000</v>
      </c>
      <c r="L117" s="36"/>
      <c r="M117" s="29"/>
    </row>
    <row r="118" spans="1:13">
      <c r="A118" s="14"/>
      <c r="B118" s="35"/>
      <c r="C118" s="86"/>
      <c r="D118" s="86"/>
      <c r="E118" s="29"/>
      <c r="F118" s="29"/>
      <c r="G118" s="36"/>
      <c r="H118" s="36"/>
      <c r="I118" s="29"/>
      <c r="J118" s="29"/>
      <c r="K118" s="36"/>
      <c r="L118" s="36"/>
      <c r="M118" s="29"/>
    </row>
    <row r="119" spans="1:13">
      <c r="A119" s="14"/>
      <c r="B119" s="31" t="s">
        <v>302</v>
      </c>
      <c r="C119" s="133" t="s">
        <v>221</v>
      </c>
      <c r="D119" s="133"/>
      <c r="E119" s="33"/>
      <c r="F119" s="33"/>
      <c r="G119" s="34" t="s">
        <v>221</v>
      </c>
      <c r="H119" s="34"/>
      <c r="I119" s="33"/>
      <c r="J119" s="33"/>
      <c r="K119" s="34" t="s">
        <v>221</v>
      </c>
      <c r="L119" s="34"/>
      <c r="M119" s="33"/>
    </row>
    <row r="120" spans="1:13">
      <c r="A120" s="14"/>
      <c r="B120" s="31"/>
      <c r="C120" s="133"/>
      <c r="D120" s="133"/>
      <c r="E120" s="33"/>
      <c r="F120" s="33"/>
      <c r="G120" s="34"/>
      <c r="H120" s="34"/>
      <c r="I120" s="33"/>
      <c r="J120" s="33"/>
      <c r="K120" s="34"/>
      <c r="L120" s="34"/>
      <c r="M120" s="33"/>
    </row>
    <row r="121" spans="1:13">
      <c r="A121" s="14"/>
      <c r="B121" s="20" t="s">
        <v>303</v>
      </c>
      <c r="C121" s="29"/>
      <c r="D121" s="29"/>
      <c r="E121" s="29"/>
      <c r="F121" s="19"/>
      <c r="G121" s="29"/>
      <c r="H121" s="29"/>
      <c r="I121" s="29"/>
      <c r="J121" s="19"/>
      <c r="K121" s="29"/>
      <c r="L121" s="29"/>
      <c r="M121" s="29"/>
    </row>
    <row r="122" spans="1:13">
      <c r="A122" s="14"/>
      <c r="B122" s="31" t="s">
        <v>304</v>
      </c>
      <c r="C122" s="77">
        <v>7103000</v>
      </c>
      <c r="D122" s="77"/>
      <c r="E122" s="33"/>
      <c r="F122" s="33"/>
      <c r="G122" s="32">
        <v>8484000</v>
      </c>
      <c r="H122" s="32"/>
      <c r="I122" s="33"/>
      <c r="J122" s="33"/>
      <c r="K122" s="32">
        <v>11098000</v>
      </c>
      <c r="L122" s="32"/>
      <c r="M122" s="33"/>
    </row>
    <row r="123" spans="1:13">
      <c r="A123" s="14"/>
      <c r="B123" s="31"/>
      <c r="C123" s="77"/>
      <c r="D123" s="77"/>
      <c r="E123" s="33"/>
      <c r="F123" s="33"/>
      <c r="G123" s="32"/>
      <c r="H123" s="32"/>
      <c r="I123" s="33"/>
      <c r="J123" s="33"/>
      <c r="K123" s="32"/>
      <c r="L123" s="32"/>
      <c r="M123" s="33"/>
    </row>
    <row r="124" spans="1:13">
      <c r="A124" s="14"/>
      <c r="B124" s="35" t="s">
        <v>300</v>
      </c>
      <c r="C124" s="37" t="s">
        <v>221</v>
      </c>
      <c r="D124" s="37"/>
      <c r="E124" s="29"/>
      <c r="F124" s="29"/>
      <c r="G124" s="37" t="s">
        <v>221</v>
      </c>
      <c r="H124" s="37"/>
      <c r="I124" s="29"/>
      <c r="J124" s="29"/>
      <c r="K124" s="37" t="s">
        <v>221</v>
      </c>
      <c r="L124" s="37"/>
      <c r="M124" s="29"/>
    </row>
    <row r="125" spans="1:13">
      <c r="A125" s="14"/>
      <c r="B125" s="35"/>
      <c r="C125" s="37"/>
      <c r="D125" s="37"/>
      <c r="E125" s="29"/>
      <c r="F125" s="29"/>
      <c r="G125" s="37"/>
      <c r="H125" s="37"/>
      <c r="I125" s="29"/>
      <c r="J125" s="29"/>
      <c r="K125" s="37"/>
      <c r="L125" s="37"/>
      <c r="M125" s="29"/>
    </row>
    <row r="126" spans="1:13">
      <c r="A126" s="14"/>
      <c r="B126" s="31" t="s">
        <v>305</v>
      </c>
      <c r="C126" s="77">
        <v>1017000</v>
      </c>
      <c r="D126" s="77"/>
      <c r="E126" s="33"/>
      <c r="F126" s="33"/>
      <c r="G126" s="34" t="s">
        <v>221</v>
      </c>
      <c r="H126" s="34"/>
      <c r="I126" s="33"/>
      <c r="J126" s="33"/>
      <c r="K126" s="32">
        <v>1030000</v>
      </c>
      <c r="L126" s="32"/>
      <c r="M126" s="33"/>
    </row>
    <row r="127" spans="1:13">
      <c r="A127" s="14"/>
      <c r="B127" s="31"/>
      <c r="C127" s="77"/>
      <c r="D127" s="77"/>
      <c r="E127" s="33"/>
      <c r="F127" s="33"/>
      <c r="G127" s="34"/>
      <c r="H127" s="34"/>
      <c r="I127" s="33"/>
      <c r="J127" s="33"/>
      <c r="K127" s="32"/>
      <c r="L127" s="32"/>
      <c r="M127" s="33"/>
    </row>
    <row r="128" spans="1:13">
      <c r="A128" s="14"/>
      <c r="B128" s="35" t="s">
        <v>306</v>
      </c>
      <c r="C128" s="37" t="s">
        <v>221</v>
      </c>
      <c r="D128" s="37"/>
      <c r="E128" s="29"/>
      <c r="F128" s="29"/>
      <c r="G128" s="36">
        <v>1007000</v>
      </c>
      <c r="H128" s="36"/>
      <c r="I128" s="29"/>
      <c r="J128" s="29"/>
      <c r="K128" s="37" t="s">
        <v>221</v>
      </c>
      <c r="L128" s="37"/>
      <c r="M128" s="29"/>
    </row>
    <row r="129" spans="1:29" ht="15.75" thickBot="1">
      <c r="A129" s="14"/>
      <c r="B129" s="55"/>
      <c r="C129" s="58"/>
      <c r="D129" s="58"/>
      <c r="E129" s="57"/>
      <c r="F129" s="57"/>
      <c r="G129" s="56"/>
      <c r="H129" s="56"/>
      <c r="I129" s="57"/>
      <c r="J129" s="57"/>
      <c r="K129" s="58"/>
      <c r="L129" s="58"/>
      <c r="M129" s="57"/>
    </row>
    <row r="130" spans="1:29">
      <c r="A130" s="14"/>
      <c r="B130" s="60" t="s">
        <v>119</v>
      </c>
      <c r="C130" s="82" t="s">
        <v>208</v>
      </c>
      <c r="D130" s="83">
        <v>14171000</v>
      </c>
      <c r="E130" s="54"/>
      <c r="F130" s="54"/>
      <c r="G130" s="60" t="s">
        <v>208</v>
      </c>
      <c r="H130" s="62">
        <v>16318000</v>
      </c>
      <c r="I130" s="54"/>
      <c r="J130" s="54"/>
      <c r="K130" s="60" t="s">
        <v>208</v>
      </c>
      <c r="L130" s="62">
        <v>20924000</v>
      </c>
      <c r="M130" s="54"/>
    </row>
    <row r="131" spans="1:29" ht="15.75" thickBot="1">
      <c r="A131" s="14"/>
      <c r="B131" s="61"/>
      <c r="C131" s="134"/>
      <c r="D131" s="135"/>
      <c r="E131" s="59"/>
      <c r="F131" s="59"/>
      <c r="G131" s="61"/>
      <c r="H131" s="63"/>
      <c r="I131" s="59"/>
      <c r="J131" s="59"/>
      <c r="K131" s="61"/>
      <c r="L131" s="63"/>
      <c r="M131" s="59"/>
    </row>
    <row r="132" spans="1:29" ht="15.75" thickTop="1">
      <c r="A132" s="14"/>
      <c r="B132" s="31" t="s">
        <v>320</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row>
    <row r="133" spans="1:29">
      <c r="A133" s="14"/>
      <c r="B133" s="90"/>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row>
    <row r="134" spans="1:29">
      <c r="A134" s="14"/>
      <c r="B134" s="31" t="s">
        <v>321</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row>
    <row r="135" spans="1:29">
      <c r="A135" s="14"/>
      <c r="B135" s="24"/>
      <c r="C135" s="24"/>
      <c r="D135" s="24"/>
      <c r="E135" s="24"/>
      <c r="F135" s="24"/>
      <c r="G135" s="24"/>
      <c r="H135" s="24"/>
      <c r="I135" s="24"/>
      <c r="J135" s="24"/>
      <c r="K135" s="24"/>
      <c r="L135" s="24"/>
      <c r="M135" s="24"/>
      <c r="N135" s="24"/>
      <c r="O135" s="24"/>
      <c r="P135" s="24"/>
      <c r="Q135" s="24"/>
      <c r="R135" s="24"/>
      <c r="S135" s="24"/>
      <c r="T135" s="24"/>
      <c r="U135" s="24"/>
      <c r="V135" s="24"/>
    </row>
    <row r="136" spans="1:29" ht="15.75" thickBot="1">
      <c r="A136" s="14"/>
      <c r="B136" s="15"/>
      <c r="C136" s="15"/>
      <c r="D136" s="15"/>
      <c r="E136" s="15"/>
      <c r="F136" s="15"/>
      <c r="G136" s="15"/>
      <c r="H136" s="15"/>
      <c r="I136" s="15"/>
      <c r="J136" s="15"/>
      <c r="K136" s="15"/>
      <c r="L136" s="15"/>
      <c r="M136" s="15"/>
      <c r="N136" s="15"/>
      <c r="O136" s="15"/>
      <c r="P136" s="15"/>
      <c r="Q136" s="15"/>
      <c r="R136" s="15"/>
      <c r="S136" s="15"/>
      <c r="T136" s="15"/>
      <c r="U136" s="15"/>
      <c r="V136" s="15"/>
    </row>
    <row r="137" spans="1:29" ht="16.5" thickTop="1" thickBot="1">
      <c r="A137" s="14"/>
      <c r="B137" s="48"/>
      <c r="C137" s="98" t="s">
        <v>322</v>
      </c>
      <c r="D137" s="98"/>
      <c r="E137" s="98"/>
      <c r="F137" s="48"/>
      <c r="G137" s="98" t="s">
        <v>323</v>
      </c>
      <c r="H137" s="98"/>
      <c r="I137" s="98"/>
      <c r="J137" s="48"/>
      <c r="K137" s="98" t="s">
        <v>324</v>
      </c>
      <c r="L137" s="98"/>
      <c r="M137" s="98"/>
      <c r="N137" s="48"/>
      <c r="O137" s="98" t="s">
        <v>325</v>
      </c>
      <c r="P137" s="98"/>
      <c r="Q137" s="98"/>
      <c r="R137" s="48"/>
      <c r="S137" s="98" t="s">
        <v>326</v>
      </c>
      <c r="T137" s="98"/>
      <c r="U137" s="98"/>
      <c r="V137" s="48"/>
    </row>
    <row r="138" spans="1:29">
      <c r="A138" s="14"/>
      <c r="B138" s="136" t="s">
        <v>327</v>
      </c>
      <c r="C138" s="136"/>
      <c r="D138" s="136"/>
      <c r="E138" s="136"/>
      <c r="F138" s="136"/>
      <c r="G138" s="136"/>
      <c r="H138" s="136"/>
      <c r="I138" s="136"/>
      <c r="J138" s="136"/>
      <c r="K138" s="136"/>
      <c r="L138" s="136"/>
      <c r="M138" s="136"/>
      <c r="N138" s="136"/>
      <c r="O138" s="136"/>
      <c r="P138" s="136"/>
      <c r="Q138" s="136"/>
      <c r="R138" s="136"/>
      <c r="S138" s="136"/>
      <c r="T138" s="136"/>
      <c r="U138" s="136"/>
      <c r="V138" s="136"/>
    </row>
    <row r="139" spans="1:29">
      <c r="A139" s="14"/>
      <c r="B139" s="94" t="s">
        <v>297</v>
      </c>
      <c r="C139" s="33"/>
      <c r="D139" s="33"/>
      <c r="E139" s="33"/>
      <c r="F139" s="16"/>
      <c r="G139" s="33"/>
      <c r="H139" s="33"/>
      <c r="I139" s="33"/>
      <c r="J139" s="16"/>
      <c r="K139" s="33"/>
      <c r="L139" s="33"/>
      <c r="M139" s="33"/>
      <c r="N139" s="16"/>
      <c r="O139" s="33"/>
      <c r="P139" s="33"/>
      <c r="Q139" s="33"/>
      <c r="R139" s="16"/>
      <c r="S139" s="33"/>
      <c r="T139" s="33"/>
      <c r="U139" s="33"/>
      <c r="V139" s="16"/>
    </row>
    <row r="140" spans="1:29">
      <c r="A140" s="14"/>
      <c r="B140" s="99" t="s">
        <v>328</v>
      </c>
      <c r="C140" s="99" t="s">
        <v>208</v>
      </c>
      <c r="D140" s="103">
        <v>11428000</v>
      </c>
      <c r="E140" s="29"/>
      <c r="F140" s="29"/>
      <c r="G140" s="99" t="s">
        <v>208</v>
      </c>
      <c r="H140" s="103">
        <v>12066000</v>
      </c>
      <c r="I140" s="29"/>
      <c r="J140" s="29"/>
      <c r="K140" s="99" t="s">
        <v>208</v>
      </c>
      <c r="L140" s="104" t="s">
        <v>221</v>
      </c>
      <c r="M140" s="29"/>
      <c r="N140" s="29"/>
      <c r="O140" s="99" t="s">
        <v>208</v>
      </c>
      <c r="P140" s="103">
        <v>11735000</v>
      </c>
      <c r="Q140" s="29"/>
      <c r="R140" s="29"/>
      <c r="S140" s="99" t="s">
        <v>208</v>
      </c>
      <c r="T140" s="103">
        <v>94000</v>
      </c>
      <c r="U140" s="29"/>
      <c r="V140" s="29"/>
    </row>
    <row r="141" spans="1:29">
      <c r="A141" s="14"/>
      <c r="B141" s="99"/>
      <c r="C141" s="99"/>
      <c r="D141" s="103"/>
      <c r="E141" s="29"/>
      <c r="F141" s="29"/>
      <c r="G141" s="99"/>
      <c r="H141" s="103"/>
      <c r="I141" s="29"/>
      <c r="J141" s="29"/>
      <c r="K141" s="99"/>
      <c r="L141" s="104"/>
      <c r="M141" s="29"/>
      <c r="N141" s="29"/>
      <c r="O141" s="99"/>
      <c r="P141" s="103"/>
      <c r="Q141" s="29"/>
      <c r="R141" s="29"/>
      <c r="S141" s="99"/>
      <c r="T141" s="103"/>
      <c r="U141" s="29"/>
      <c r="V141" s="29"/>
    </row>
    <row r="142" spans="1:29">
      <c r="A142" s="14"/>
      <c r="B142" s="105" t="s">
        <v>329</v>
      </c>
      <c r="C142" s="109">
        <v>208000</v>
      </c>
      <c r="D142" s="109"/>
      <c r="E142" s="33"/>
      <c r="F142" s="33"/>
      <c r="G142" s="109">
        <v>208000</v>
      </c>
      <c r="H142" s="109"/>
      <c r="I142" s="33"/>
      <c r="J142" s="33"/>
      <c r="K142" s="34" t="s">
        <v>221</v>
      </c>
      <c r="L142" s="34"/>
      <c r="M142" s="33"/>
      <c r="N142" s="33"/>
      <c r="O142" s="109">
        <v>69000</v>
      </c>
      <c r="P142" s="109"/>
      <c r="Q142" s="33"/>
      <c r="R142" s="33"/>
      <c r="S142" s="34" t="s">
        <v>221</v>
      </c>
      <c r="T142" s="34"/>
      <c r="U142" s="33"/>
      <c r="V142" s="33"/>
    </row>
    <row r="143" spans="1:29">
      <c r="A143" s="14"/>
      <c r="B143" s="105"/>
      <c r="C143" s="109"/>
      <c r="D143" s="109"/>
      <c r="E143" s="33"/>
      <c r="F143" s="33"/>
      <c r="G143" s="109"/>
      <c r="H143" s="109"/>
      <c r="I143" s="33"/>
      <c r="J143" s="33"/>
      <c r="K143" s="34"/>
      <c r="L143" s="34"/>
      <c r="M143" s="33"/>
      <c r="N143" s="33"/>
      <c r="O143" s="109"/>
      <c r="P143" s="109"/>
      <c r="Q143" s="33"/>
      <c r="R143" s="33"/>
      <c r="S143" s="34"/>
      <c r="T143" s="34"/>
      <c r="U143" s="33"/>
      <c r="V143" s="33"/>
    </row>
    <row r="144" spans="1:29">
      <c r="A144" s="14"/>
      <c r="B144" s="99" t="s">
        <v>330</v>
      </c>
      <c r="C144" s="103">
        <v>4214000</v>
      </c>
      <c r="D144" s="103"/>
      <c r="E144" s="29"/>
      <c r="F144" s="29"/>
      <c r="G144" s="103">
        <v>5910000</v>
      </c>
      <c r="H144" s="103"/>
      <c r="I144" s="29"/>
      <c r="J144" s="29"/>
      <c r="K144" s="104" t="s">
        <v>221</v>
      </c>
      <c r="L144" s="104"/>
      <c r="M144" s="29"/>
      <c r="N144" s="29"/>
      <c r="O144" s="103">
        <v>5148000</v>
      </c>
      <c r="P144" s="103"/>
      <c r="Q144" s="29"/>
      <c r="R144" s="29"/>
      <c r="S144" s="103">
        <v>24000</v>
      </c>
      <c r="T144" s="103"/>
      <c r="U144" s="29"/>
      <c r="V144" s="29"/>
    </row>
    <row r="145" spans="1:22">
      <c r="A145" s="14"/>
      <c r="B145" s="99"/>
      <c r="C145" s="103"/>
      <c r="D145" s="103"/>
      <c r="E145" s="29"/>
      <c r="F145" s="29"/>
      <c r="G145" s="103"/>
      <c r="H145" s="103"/>
      <c r="I145" s="29"/>
      <c r="J145" s="29"/>
      <c r="K145" s="104"/>
      <c r="L145" s="104"/>
      <c r="M145" s="29"/>
      <c r="N145" s="29"/>
      <c r="O145" s="103"/>
      <c r="P145" s="103"/>
      <c r="Q145" s="29"/>
      <c r="R145" s="29"/>
      <c r="S145" s="103"/>
      <c r="T145" s="103"/>
      <c r="U145" s="29"/>
      <c r="V145" s="29"/>
    </row>
    <row r="146" spans="1:22">
      <c r="A146" s="14"/>
      <c r="B146" s="105" t="s">
        <v>302</v>
      </c>
      <c r="C146" s="110" t="s">
        <v>221</v>
      </c>
      <c r="D146" s="110"/>
      <c r="E146" s="33"/>
      <c r="F146" s="33"/>
      <c r="G146" s="110" t="s">
        <v>221</v>
      </c>
      <c r="H146" s="110"/>
      <c r="I146" s="33"/>
      <c r="J146" s="33"/>
      <c r="K146" s="110" t="s">
        <v>221</v>
      </c>
      <c r="L146" s="110"/>
      <c r="M146" s="33"/>
      <c r="N146" s="33"/>
      <c r="O146" s="110" t="s">
        <v>221</v>
      </c>
      <c r="P146" s="110"/>
      <c r="Q146" s="33"/>
      <c r="R146" s="33"/>
      <c r="S146" s="110" t="s">
        <v>221</v>
      </c>
      <c r="T146" s="110"/>
      <c r="U146" s="33"/>
      <c r="V146" s="33"/>
    </row>
    <row r="147" spans="1:22">
      <c r="A147" s="14"/>
      <c r="B147" s="105"/>
      <c r="C147" s="110"/>
      <c r="D147" s="110"/>
      <c r="E147" s="33"/>
      <c r="F147" s="33"/>
      <c r="G147" s="110"/>
      <c r="H147" s="110"/>
      <c r="I147" s="33"/>
      <c r="J147" s="33"/>
      <c r="K147" s="110"/>
      <c r="L147" s="110"/>
      <c r="M147" s="33"/>
      <c r="N147" s="33"/>
      <c r="O147" s="110"/>
      <c r="P147" s="110"/>
      <c r="Q147" s="33"/>
      <c r="R147" s="33"/>
      <c r="S147" s="110"/>
      <c r="T147" s="110"/>
      <c r="U147" s="33"/>
      <c r="V147" s="33"/>
    </row>
    <row r="148" spans="1:22">
      <c r="A148" s="14"/>
      <c r="B148" s="95" t="s">
        <v>303</v>
      </c>
      <c r="C148" s="29"/>
      <c r="D148" s="29"/>
      <c r="E148" s="29"/>
      <c r="F148" s="19"/>
      <c r="G148" s="29"/>
      <c r="H148" s="29"/>
      <c r="I148" s="29"/>
      <c r="J148" s="19"/>
      <c r="K148" s="29"/>
      <c r="L148" s="29"/>
      <c r="M148" s="29"/>
      <c r="N148" s="19"/>
      <c r="O148" s="29"/>
      <c r="P148" s="29"/>
      <c r="Q148" s="29"/>
      <c r="R148" s="19"/>
      <c r="S148" s="29"/>
      <c r="T148" s="29"/>
      <c r="U148" s="29"/>
      <c r="V148" s="19"/>
    </row>
    <row r="149" spans="1:22">
      <c r="A149" s="14"/>
      <c r="B149" s="105" t="s">
        <v>331</v>
      </c>
      <c r="C149" s="109">
        <v>10985000</v>
      </c>
      <c r="D149" s="109"/>
      <c r="E149" s="33"/>
      <c r="F149" s="33"/>
      <c r="G149" s="109">
        <v>11898000</v>
      </c>
      <c r="H149" s="109"/>
      <c r="I149" s="33"/>
      <c r="J149" s="33"/>
      <c r="K149" s="110" t="s">
        <v>221</v>
      </c>
      <c r="L149" s="110"/>
      <c r="M149" s="33"/>
      <c r="N149" s="33"/>
      <c r="O149" s="109">
        <v>11325000</v>
      </c>
      <c r="P149" s="109"/>
      <c r="Q149" s="33"/>
      <c r="R149" s="33"/>
      <c r="S149" s="109">
        <v>188000</v>
      </c>
      <c r="T149" s="109"/>
      <c r="U149" s="33"/>
      <c r="V149" s="33"/>
    </row>
    <row r="150" spans="1:22">
      <c r="A150" s="14"/>
      <c r="B150" s="105"/>
      <c r="C150" s="109"/>
      <c r="D150" s="109"/>
      <c r="E150" s="33"/>
      <c r="F150" s="33"/>
      <c r="G150" s="109"/>
      <c r="H150" s="109"/>
      <c r="I150" s="33"/>
      <c r="J150" s="33"/>
      <c r="K150" s="110"/>
      <c r="L150" s="110"/>
      <c r="M150" s="33"/>
      <c r="N150" s="33"/>
      <c r="O150" s="109"/>
      <c r="P150" s="109"/>
      <c r="Q150" s="33"/>
      <c r="R150" s="33"/>
      <c r="S150" s="109"/>
      <c r="T150" s="109"/>
      <c r="U150" s="33"/>
      <c r="V150" s="33"/>
    </row>
    <row r="151" spans="1:22">
      <c r="A151" s="14"/>
      <c r="B151" s="99" t="s">
        <v>329</v>
      </c>
      <c r="C151" s="104" t="s">
        <v>221</v>
      </c>
      <c r="D151" s="104"/>
      <c r="E151" s="29"/>
      <c r="F151" s="29"/>
      <c r="G151" s="104" t="s">
        <v>221</v>
      </c>
      <c r="H151" s="104"/>
      <c r="I151" s="29"/>
      <c r="J151" s="29"/>
      <c r="K151" s="104" t="s">
        <v>221</v>
      </c>
      <c r="L151" s="104"/>
      <c r="M151" s="29"/>
      <c r="N151" s="29"/>
      <c r="O151" s="104" t="s">
        <v>221</v>
      </c>
      <c r="P151" s="104"/>
      <c r="Q151" s="29"/>
      <c r="R151" s="29"/>
      <c r="S151" s="104" t="s">
        <v>221</v>
      </c>
      <c r="T151" s="104"/>
      <c r="U151" s="29"/>
      <c r="V151" s="29"/>
    </row>
    <row r="152" spans="1:22">
      <c r="A152" s="14"/>
      <c r="B152" s="99"/>
      <c r="C152" s="104"/>
      <c r="D152" s="104"/>
      <c r="E152" s="29"/>
      <c r="F152" s="29"/>
      <c r="G152" s="104"/>
      <c r="H152" s="104"/>
      <c r="I152" s="29"/>
      <c r="J152" s="29"/>
      <c r="K152" s="104"/>
      <c r="L152" s="104"/>
      <c r="M152" s="29"/>
      <c r="N152" s="29"/>
      <c r="O152" s="104"/>
      <c r="P152" s="104"/>
      <c r="Q152" s="29"/>
      <c r="R152" s="29"/>
      <c r="S152" s="104"/>
      <c r="T152" s="104"/>
      <c r="U152" s="29"/>
      <c r="V152" s="29"/>
    </row>
    <row r="153" spans="1:22">
      <c r="A153" s="14"/>
      <c r="B153" s="105" t="s">
        <v>305</v>
      </c>
      <c r="C153" s="109">
        <v>1473000</v>
      </c>
      <c r="D153" s="109"/>
      <c r="E153" s="33"/>
      <c r="F153" s="33"/>
      <c r="G153" s="109">
        <v>1716000</v>
      </c>
      <c r="H153" s="109"/>
      <c r="I153" s="33"/>
      <c r="J153" s="33"/>
      <c r="K153" s="110" t="s">
        <v>221</v>
      </c>
      <c r="L153" s="110"/>
      <c r="M153" s="33"/>
      <c r="N153" s="33"/>
      <c r="O153" s="109">
        <v>1510000</v>
      </c>
      <c r="P153" s="109"/>
      <c r="Q153" s="33"/>
      <c r="R153" s="33"/>
      <c r="S153" s="109">
        <v>6000</v>
      </c>
      <c r="T153" s="109"/>
      <c r="U153" s="33"/>
      <c r="V153" s="33"/>
    </row>
    <row r="154" spans="1:22">
      <c r="A154" s="14"/>
      <c r="B154" s="105"/>
      <c r="C154" s="109"/>
      <c r="D154" s="109"/>
      <c r="E154" s="33"/>
      <c r="F154" s="33"/>
      <c r="G154" s="109"/>
      <c r="H154" s="109"/>
      <c r="I154" s="33"/>
      <c r="J154" s="33"/>
      <c r="K154" s="110"/>
      <c r="L154" s="110"/>
      <c r="M154" s="33"/>
      <c r="N154" s="33"/>
      <c r="O154" s="109"/>
      <c r="P154" s="109"/>
      <c r="Q154" s="33"/>
      <c r="R154" s="33"/>
      <c r="S154" s="109"/>
      <c r="T154" s="109"/>
      <c r="U154" s="33"/>
      <c r="V154" s="33"/>
    </row>
    <row r="155" spans="1:22">
      <c r="A155" s="14"/>
      <c r="B155" s="99" t="s">
        <v>306</v>
      </c>
      <c r="C155" s="104" t="s">
        <v>221</v>
      </c>
      <c r="D155" s="104"/>
      <c r="E155" s="29"/>
      <c r="F155" s="29"/>
      <c r="G155" s="104" t="s">
        <v>221</v>
      </c>
      <c r="H155" s="104"/>
      <c r="I155" s="29"/>
      <c r="J155" s="29"/>
      <c r="K155" s="104" t="s">
        <v>221</v>
      </c>
      <c r="L155" s="104"/>
      <c r="M155" s="29"/>
      <c r="N155" s="29"/>
      <c r="O155" s="104" t="s">
        <v>221</v>
      </c>
      <c r="P155" s="104"/>
      <c r="Q155" s="29"/>
      <c r="R155" s="29"/>
      <c r="S155" s="104" t="s">
        <v>221</v>
      </c>
      <c r="T155" s="104"/>
      <c r="U155" s="29"/>
      <c r="V155" s="29"/>
    </row>
    <row r="156" spans="1:22" ht="15.75" thickBot="1">
      <c r="A156" s="14"/>
      <c r="B156" s="111"/>
      <c r="C156" s="116"/>
      <c r="D156" s="116"/>
      <c r="E156" s="57"/>
      <c r="F156" s="57"/>
      <c r="G156" s="116"/>
      <c r="H156" s="116"/>
      <c r="I156" s="57"/>
      <c r="J156" s="57"/>
      <c r="K156" s="116"/>
      <c r="L156" s="116"/>
      <c r="M156" s="57"/>
      <c r="N156" s="57"/>
      <c r="O156" s="116"/>
      <c r="P156" s="116"/>
      <c r="Q156" s="57"/>
      <c r="R156" s="57"/>
      <c r="S156" s="116"/>
      <c r="T156" s="116"/>
      <c r="U156" s="57"/>
      <c r="V156" s="57"/>
    </row>
    <row r="157" spans="1:22">
      <c r="A157" s="14"/>
      <c r="B157" s="54"/>
      <c r="C157" s="117" t="s">
        <v>208</v>
      </c>
      <c r="D157" s="125">
        <v>28308000</v>
      </c>
      <c r="E157" s="54"/>
      <c r="F157" s="54"/>
      <c r="G157" s="117" t="s">
        <v>208</v>
      </c>
      <c r="H157" s="125">
        <v>31798000</v>
      </c>
      <c r="I157" s="54"/>
      <c r="J157" s="54"/>
      <c r="K157" s="117" t="s">
        <v>208</v>
      </c>
      <c r="L157" s="127" t="s">
        <v>221</v>
      </c>
      <c r="M157" s="54"/>
      <c r="N157" s="54"/>
      <c r="O157" s="117" t="s">
        <v>208</v>
      </c>
      <c r="P157" s="125">
        <v>29787000</v>
      </c>
      <c r="Q157" s="54"/>
      <c r="R157" s="54"/>
      <c r="S157" s="117" t="s">
        <v>208</v>
      </c>
      <c r="T157" s="125">
        <v>312000</v>
      </c>
      <c r="U157" s="54"/>
      <c r="V157" s="54"/>
    </row>
    <row r="158" spans="1:22" ht="15.75" thickBot="1">
      <c r="A158" s="14"/>
      <c r="B158" s="59"/>
      <c r="C158" s="118"/>
      <c r="D158" s="126"/>
      <c r="E158" s="59"/>
      <c r="F158" s="59"/>
      <c r="G158" s="118"/>
      <c r="H158" s="126"/>
      <c r="I158" s="59"/>
      <c r="J158" s="59"/>
      <c r="K158" s="118"/>
      <c r="L158" s="128"/>
      <c r="M158" s="59"/>
      <c r="N158" s="59"/>
      <c r="O158" s="118"/>
      <c r="P158" s="126"/>
      <c r="Q158" s="59"/>
      <c r="R158" s="59"/>
      <c r="S158" s="118"/>
      <c r="T158" s="126"/>
      <c r="U158" s="59"/>
      <c r="V158" s="59"/>
    </row>
    <row r="159" spans="1:22" ht="15.75" thickTop="1">
      <c r="A159" s="14"/>
      <c r="B159" s="137" t="s">
        <v>332</v>
      </c>
      <c r="C159" s="137"/>
      <c r="D159" s="137"/>
      <c r="E159" s="137"/>
      <c r="F159" s="137"/>
      <c r="G159" s="137"/>
      <c r="H159" s="137"/>
      <c r="I159" s="137"/>
      <c r="J159" s="137"/>
      <c r="K159" s="137"/>
      <c r="L159" s="137"/>
      <c r="M159" s="137"/>
      <c r="N159" s="137"/>
      <c r="O159" s="137"/>
      <c r="P159" s="137"/>
      <c r="Q159" s="137"/>
      <c r="R159" s="137"/>
      <c r="S159" s="137"/>
      <c r="T159" s="137"/>
      <c r="U159" s="137"/>
      <c r="V159" s="137"/>
    </row>
    <row r="160" spans="1:22">
      <c r="A160" s="14"/>
      <c r="B160" s="94" t="s">
        <v>297</v>
      </c>
      <c r="C160" s="33"/>
      <c r="D160" s="33"/>
      <c r="E160" s="33"/>
      <c r="F160" s="16"/>
      <c r="G160" s="33"/>
      <c r="H160" s="33"/>
      <c r="I160" s="33"/>
      <c r="J160" s="16"/>
      <c r="K160" s="33"/>
      <c r="L160" s="33"/>
      <c r="M160" s="33"/>
      <c r="N160" s="16"/>
      <c r="O160" s="33"/>
      <c r="P160" s="33"/>
      <c r="Q160" s="33"/>
      <c r="R160" s="16"/>
      <c r="S160" s="33"/>
      <c r="T160" s="33"/>
      <c r="U160" s="33"/>
      <c r="V160" s="16"/>
    </row>
    <row r="161" spans="1:22">
      <c r="A161" s="14"/>
      <c r="B161" s="99" t="s">
        <v>328</v>
      </c>
      <c r="C161" s="99" t="s">
        <v>208</v>
      </c>
      <c r="D161" s="103">
        <v>3832000</v>
      </c>
      <c r="E161" s="29"/>
      <c r="F161" s="29"/>
      <c r="G161" s="99" t="s">
        <v>208</v>
      </c>
      <c r="H161" s="103">
        <v>3992000</v>
      </c>
      <c r="I161" s="29"/>
      <c r="J161" s="29"/>
      <c r="K161" s="99" t="s">
        <v>208</v>
      </c>
      <c r="L161" s="103">
        <v>1019000</v>
      </c>
      <c r="M161" s="29"/>
      <c r="N161" s="29"/>
      <c r="O161" s="99" t="s">
        <v>208</v>
      </c>
      <c r="P161" s="103">
        <v>3533000</v>
      </c>
      <c r="Q161" s="29"/>
      <c r="R161" s="29"/>
      <c r="S161" s="99" t="s">
        <v>208</v>
      </c>
      <c r="T161" s="103">
        <v>34000</v>
      </c>
      <c r="U161" s="29"/>
      <c r="V161" s="29"/>
    </row>
    <row r="162" spans="1:22">
      <c r="A162" s="14"/>
      <c r="B162" s="99"/>
      <c r="C162" s="99"/>
      <c r="D162" s="103"/>
      <c r="E162" s="29"/>
      <c r="F162" s="29"/>
      <c r="G162" s="99"/>
      <c r="H162" s="103"/>
      <c r="I162" s="29"/>
      <c r="J162" s="29"/>
      <c r="K162" s="99"/>
      <c r="L162" s="103"/>
      <c r="M162" s="29"/>
      <c r="N162" s="29"/>
      <c r="O162" s="99"/>
      <c r="P162" s="103"/>
      <c r="Q162" s="29"/>
      <c r="R162" s="29"/>
      <c r="S162" s="99"/>
      <c r="T162" s="103"/>
      <c r="U162" s="29"/>
      <c r="V162" s="29"/>
    </row>
    <row r="163" spans="1:22">
      <c r="A163" s="14"/>
      <c r="B163" s="105" t="s">
        <v>329</v>
      </c>
      <c r="C163" s="109">
        <v>1284000</v>
      </c>
      <c r="D163" s="109"/>
      <c r="E163" s="33"/>
      <c r="F163" s="33"/>
      <c r="G163" s="109">
        <v>1284000</v>
      </c>
      <c r="H163" s="109"/>
      <c r="I163" s="33"/>
      <c r="J163" s="33"/>
      <c r="K163" s="109">
        <v>276000</v>
      </c>
      <c r="L163" s="109"/>
      <c r="M163" s="33"/>
      <c r="N163" s="33"/>
      <c r="O163" s="109">
        <v>1284000</v>
      </c>
      <c r="P163" s="109"/>
      <c r="Q163" s="33"/>
      <c r="R163" s="33"/>
      <c r="S163" s="109">
        <v>16000</v>
      </c>
      <c r="T163" s="109"/>
      <c r="U163" s="33"/>
      <c r="V163" s="33"/>
    </row>
    <row r="164" spans="1:22">
      <c r="A164" s="14"/>
      <c r="B164" s="105"/>
      <c r="C164" s="109"/>
      <c r="D164" s="109"/>
      <c r="E164" s="33"/>
      <c r="F164" s="33"/>
      <c r="G164" s="109"/>
      <c r="H164" s="109"/>
      <c r="I164" s="33"/>
      <c r="J164" s="33"/>
      <c r="K164" s="109"/>
      <c r="L164" s="109"/>
      <c r="M164" s="33"/>
      <c r="N164" s="33"/>
      <c r="O164" s="109"/>
      <c r="P164" s="109"/>
      <c r="Q164" s="33"/>
      <c r="R164" s="33"/>
      <c r="S164" s="109"/>
      <c r="T164" s="109"/>
      <c r="U164" s="33"/>
      <c r="V164" s="33"/>
    </row>
    <row r="165" spans="1:22">
      <c r="A165" s="14"/>
      <c r="B165" s="99" t="s">
        <v>330</v>
      </c>
      <c r="C165" s="103">
        <v>1044000</v>
      </c>
      <c r="D165" s="103"/>
      <c r="E165" s="29"/>
      <c r="F165" s="29"/>
      <c r="G165" s="103">
        <v>1097000</v>
      </c>
      <c r="H165" s="103"/>
      <c r="I165" s="29"/>
      <c r="J165" s="29"/>
      <c r="K165" s="103">
        <v>834000</v>
      </c>
      <c r="L165" s="103"/>
      <c r="M165" s="29"/>
      <c r="N165" s="29"/>
      <c r="O165" s="103">
        <v>1054000</v>
      </c>
      <c r="P165" s="103"/>
      <c r="Q165" s="29"/>
      <c r="R165" s="29"/>
      <c r="S165" s="103">
        <v>4000</v>
      </c>
      <c r="T165" s="103"/>
      <c r="U165" s="29"/>
      <c r="V165" s="29"/>
    </row>
    <row r="166" spans="1:22">
      <c r="A166" s="14"/>
      <c r="B166" s="99"/>
      <c r="C166" s="103"/>
      <c r="D166" s="103"/>
      <c r="E166" s="29"/>
      <c r="F166" s="29"/>
      <c r="G166" s="103"/>
      <c r="H166" s="103"/>
      <c r="I166" s="29"/>
      <c r="J166" s="29"/>
      <c r="K166" s="103"/>
      <c r="L166" s="103"/>
      <c r="M166" s="29"/>
      <c r="N166" s="29"/>
      <c r="O166" s="103"/>
      <c r="P166" s="103"/>
      <c r="Q166" s="29"/>
      <c r="R166" s="29"/>
      <c r="S166" s="103"/>
      <c r="T166" s="103"/>
      <c r="U166" s="29"/>
      <c r="V166" s="29"/>
    </row>
    <row r="167" spans="1:22">
      <c r="A167" s="14"/>
      <c r="B167" s="105" t="s">
        <v>302</v>
      </c>
      <c r="C167" s="110" t="s">
        <v>221</v>
      </c>
      <c r="D167" s="110"/>
      <c r="E167" s="33"/>
      <c r="F167" s="33"/>
      <c r="G167" s="110" t="s">
        <v>221</v>
      </c>
      <c r="H167" s="110"/>
      <c r="I167" s="33"/>
      <c r="J167" s="33"/>
      <c r="K167" s="110" t="s">
        <v>221</v>
      </c>
      <c r="L167" s="110"/>
      <c r="M167" s="33"/>
      <c r="N167" s="33"/>
      <c r="O167" s="110" t="s">
        <v>221</v>
      </c>
      <c r="P167" s="110"/>
      <c r="Q167" s="33"/>
      <c r="R167" s="33"/>
      <c r="S167" s="110" t="s">
        <v>221</v>
      </c>
      <c r="T167" s="110"/>
      <c r="U167" s="33"/>
      <c r="V167" s="33"/>
    </row>
    <row r="168" spans="1:22">
      <c r="A168" s="14"/>
      <c r="B168" s="105"/>
      <c r="C168" s="110"/>
      <c r="D168" s="110"/>
      <c r="E168" s="33"/>
      <c r="F168" s="33"/>
      <c r="G168" s="110"/>
      <c r="H168" s="110"/>
      <c r="I168" s="33"/>
      <c r="J168" s="33"/>
      <c r="K168" s="110"/>
      <c r="L168" s="110"/>
      <c r="M168" s="33"/>
      <c r="N168" s="33"/>
      <c r="O168" s="110"/>
      <c r="P168" s="110"/>
      <c r="Q168" s="33"/>
      <c r="R168" s="33"/>
      <c r="S168" s="110"/>
      <c r="T168" s="110"/>
      <c r="U168" s="33"/>
      <c r="V168" s="33"/>
    </row>
    <row r="169" spans="1:22">
      <c r="A169" s="14"/>
      <c r="B169" s="95" t="s">
        <v>303</v>
      </c>
      <c r="C169" s="29"/>
      <c r="D169" s="29"/>
      <c r="E169" s="29"/>
      <c r="F169" s="19"/>
      <c r="G169" s="29"/>
      <c r="H169" s="29"/>
      <c r="I169" s="29"/>
      <c r="J169" s="19"/>
      <c r="K169" s="29"/>
      <c r="L169" s="29"/>
      <c r="M169" s="29"/>
      <c r="N169" s="19"/>
      <c r="O169" s="29"/>
      <c r="P169" s="29"/>
      <c r="Q169" s="29"/>
      <c r="R169" s="19"/>
      <c r="S169" s="29"/>
      <c r="T169" s="29"/>
      <c r="U169" s="29"/>
      <c r="V169" s="19"/>
    </row>
    <row r="170" spans="1:22">
      <c r="A170" s="14"/>
      <c r="B170" s="105" t="s">
        <v>331</v>
      </c>
      <c r="C170" s="109">
        <v>5939000</v>
      </c>
      <c r="D170" s="109"/>
      <c r="E170" s="33"/>
      <c r="F170" s="33"/>
      <c r="G170" s="109">
        <v>6195000</v>
      </c>
      <c r="H170" s="109"/>
      <c r="I170" s="33"/>
      <c r="J170" s="33"/>
      <c r="K170" s="109">
        <v>574000</v>
      </c>
      <c r="L170" s="109"/>
      <c r="M170" s="33"/>
      <c r="N170" s="33"/>
      <c r="O170" s="109">
        <v>5817000</v>
      </c>
      <c r="P170" s="109"/>
      <c r="Q170" s="33"/>
      <c r="R170" s="33"/>
      <c r="S170" s="109">
        <v>65000</v>
      </c>
      <c r="T170" s="109"/>
      <c r="U170" s="33"/>
      <c r="V170" s="33"/>
    </row>
    <row r="171" spans="1:22">
      <c r="A171" s="14"/>
      <c r="B171" s="105"/>
      <c r="C171" s="109"/>
      <c r="D171" s="109"/>
      <c r="E171" s="33"/>
      <c r="F171" s="33"/>
      <c r="G171" s="109"/>
      <c r="H171" s="109"/>
      <c r="I171" s="33"/>
      <c r="J171" s="33"/>
      <c r="K171" s="109"/>
      <c r="L171" s="109"/>
      <c r="M171" s="33"/>
      <c r="N171" s="33"/>
      <c r="O171" s="109"/>
      <c r="P171" s="109"/>
      <c r="Q171" s="33"/>
      <c r="R171" s="33"/>
      <c r="S171" s="109"/>
      <c r="T171" s="109"/>
      <c r="U171" s="33"/>
      <c r="V171" s="33"/>
    </row>
    <row r="172" spans="1:22">
      <c r="A172" s="14"/>
      <c r="B172" s="99" t="s">
        <v>329</v>
      </c>
      <c r="C172" s="104" t="s">
        <v>221</v>
      </c>
      <c r="D172" s="104"/>
      <c r="E172" s="29"/>
      <c r="F172" s="29"/>
      <c r="G172" s="104" t="s">
        <v>221</v>
      </c>
      <c r="H172" s="104"/>
      <c r="I172" s="29"/>
      <c r="J172" s="29"/>
      <c r="K172" s="104" t="s">
        <v>221</v>
      </c>
      <c r="L172" s="104"/>
      <c r="M172" s="29"/>
      <c r="N172" s="29"/>
      <c r="O172" s="104" t="s">
        <v>221</v>
      </c>
      <c r="P172" s="104"/>
      <c r="Q172" s="29"/>
      <c r="R172" s="29"/>
      <c r="S172" s="104" t="s">
        <v>221</v>
      </c>
      <c r="T172" s="104"/>
      <c r="U172" s="29"/>
      <c r="V172" s="29"/>
    </row>
    <row r="173" spans="1:22">
      <c r="A173" s="14"/>
      <c r="B173" s="99"/>
      <c r="C173" s="104"/>
      <c r="D173" s="104"/>
      <c r="E173" s="29"/>
      <c r="F173" s="29"/>
      <c r="G173" s="104"/>
      <c r="H173" s="104"/>
      <c r="I173" s="29"/>
      <c r="J173" s="29"/>
      <c r="K173" s="104"/>
      <c r="L173" s="104"/>
      <c r="M173" s="29"/>
      <c r="N173" s="29"/>
      <c r="O173" s="104"/>
      <c r="P173" s="104"/>
      <c r="Q173" s="29"/>
      <c r="R173" s="29"/>
      <c r="S173" s="104"/>
      <c r="T173" s="104"/>
      <c r="U173" s="29"/>
      <c r="V173" s="29"/>
    </row>
    <row r="174" spans="1:22">
      <c r="A174" s="14"/>
      <c r="B174" s="105" t="s">
        <v>305</v>
      </c>
      <c r="C174" s="109">
        <v>180000</v>
      </c>
      <c r="D174" s="109"/>
      <c r="E174" s="33"/>
      <c r="F174" s="33"/>
      <c r="G174" s="109">
        <v>181000</v>
      </c>
      <c r="H174" s="109"/>
      <c r="I174" s="33"/>
      <c r="J174" s="33"/>
      <c r="K174" s="109">
        <v>83000</v>
      </c>
      <c r="L174" s="109"/>
      <c r="M174" s="33"/>
      <c r="N174" s="33"/>
      <c r="O174" s="109">
        <v>122000</v>
      </c>
      <c r="P174" s="109"/>
      <c r="Q174" s="33"/>
      <c r="R174" s="33"/>
      <c r="S174" s="109">
        <v>1000</v>
      </c>
      <c r="T174" s="109"/>
      <c r="U174" s="33"/>
      <c r="V174" s="33"/>
    </row>
    <row r="175" spans="1:22">
      <c r="A175" s="14"/>
      <c r="B175" s="105"/>
      <c r="C175" s="109"/>
      <c r="D175" s="109"/>
      <c r="E175" s="33"/>
      <c r="F175" s="33"/>
      <c r="G175" s="109"/>
      <c r="H175" s="109"/>
      <c r="I175" s="33"/>
      <c r="J175" s="33"/>
      <c r="K175" s="109"/>
      <c r="L175" s="109"/>
      <c r="M175" s="33"/>
      <c r="N175" s="33"/>
      <c r="O175" s="109"/>
      <c r="P175" s="109"/>
      <c r="Q175" s="33"/>
      <c r="R175" s="33"/>
      <c r="S175" s="109"/>
      <c r="T175" s="109"/>
      <c r="U175" s="33"/>
      <c r="V175" s="33"/>
    </row>
    <row r="176" spans="1:22">
      <c r="A176" s="14"/>
      <c r="B176" s="99" t="s">
        <v>306</v>
      </c>
      <c r="C176" s="104" t="s">
        <v>221</v>
      </c>
      <c r="D176" s="104"/>
      <c r="E176" s="29"/>
      <c r="F176" s="29"/>
      <c r="G176" s="104" t="s">
        <v>221</v>
      </c>
      <c r="H176" s="104"/>
      <c r="I176" s="29"/>
      <c r="J176" s="29"/>
      <c r="K176" s="104" t="s">
        <v>221</v>
      </c>
      <c r="L176" s="104"/>
      <c r="M176" s="29"/>
      <c r="N176" s="29"/>
      <c r="O176" s="104" t="s">
        <v>221</v>
      </c>
      <c r="P176" s="104"/>
      <c r="Q176" s="29"/>
      <c r="R176" s="29"/>
      <c r="S176" s="104" t="s">
        <v>221</v>
      </c>
      <c r="T176" s="104"/>
      <c r="U176" s="29"/>
      <c r="V176" s="29"/>
    </row>
    <row r="177" spans="1:22" ht="15.75" thickBot="1">
      <c r="A177" s="14"/>
      <c r="B177" s="111"/>
      <c r="C177" s="116"/>
      <c r="D177" s="116"/>
      <c r="E177" s="57"/>
      <c r="F177" s="57"/>
      <c r="G177" s="116"/>
      <c r="H177" s="116"/>
      <c r="I177" s="57"/>
      <c r="J177" s="57"/>
      <c r="K177" s="116"/>
      <c r="L177" s="116"/>
      <c r="M177" s="57"/>
      <c r="N177" s="57"/>
      <c r="O177" s="116"/>
      <c r="P177" s="116"/>
      <c r="Q177" s="57"/>
      <c r="R177" s="57"/>
      <c r="S177" s="116"/>
      <c r="T177" s="116"/>
      <c r="U177" s="57"/>
      <c r="V177" s="57"/>
    </row>
    <row r="178" spans="1:22">
      <c r="A178" s="14"/>
      <c r="B178" s="54"/>
      <c r="C178" s="117" t="s">
        <v>208</v>
      </c>
      <c r="D178" s="125">
        <v>12279000</v>
      </c>
      <c r="E178" s="54"/>
      <c r="F178" s="54"/>
      <c r="G178" s="117" t="s">
        <v>208</v>
      </c>
      <c r="H178" s="125">
        <v>12749000</v>
      </c>
      <c r="I178" s="54"/>
      <c r="J178" s="54"/>
      <c r="K178" s="117" t="s">
        <v>208</v>
      </c>
      <c r="L178" s="125">
        <v>2786000</v>
      </c>
      <c r="M178" s="54"/>
      <c r="N178" s="54"/>
      <c r="O178" s="117" t="s">
        <v>208</v>
      </c>
      <c r="P178" s="125">
        <v>11810000</v>
      </c>
      <c r="Q178" s="54"/>
      <c r="R178" s="54"/>
      <c r="S178" s="117" t="s">
        <v>208</v>
      </c>
      <c r="T178" s="125">
        <v>120000</v>
      </c>
      <c r="U178" s="54"/>
      <c r="V178" s="54"/>
    </row>
    <row r="179" spans="1:22" ht="15.75" thickBot="1">
      <c r="A179" s="14"/>
      <c r="B179" s="59"/>
      <c r="C179" s="118"/>
      <c r="D179" s="126"/>
      <c r="E179" s="59"/>
      <c r="F179" s="59"/>
      <c r="G179" s="118"/>
      <c r="H179" s="126"/>
      <c r="I179" s="59"/>
      <c r="J179" s="59"/>
      <c r="K179" s="118"/>
      <c r="L179" s="126"/>
      <c r="M179" s="59"/>
      <c r="N179" s="59"/>
      <c r="O179" s="118"/>
      <c r="P179" s="126"/>
      <c r="Q179" s="59"/>
      <c r="R179" s="59"/>
      <c r="S179" s="118"/>
      <c r="T179" s="126"/>
      <c r="U179" s="59"/>
      <c r="V179" s="59"/>
    </row>
    <row r="180" spans="1:22" ht="15.75" thickTop="1">
      <c r="A180" s="14"/>
      <c r="B180" s="137" t="s">
        <v>119</v>
      </c>
      <c r="C180" s="137"/>
      <c r="D180" s="137"/>
      <c r="E180" s="137"/>
      <c r="F180" s="137"/>
      <c r="G180" s="137"/>
      <c r="H180" s="137"/>
      <c r="I180" s="137"/>
      <c r="J180" s="137"/>
      <c r="K180" s="137"/>
      <c r="L180" s="137"/>
      <c r="M180" s="137"/>
      <c r="N180" s="137"/>
      <c r="O180" s="137"/>
      <c r="P180" s="137"/>
      <c r="Q180" s="137"/>
      <c r="R180" s="137"/>
      <c r="S180" s="137"/>
      <c r="T180" s="137"/>
      <c r="U180" s="137"/>
      <c r="V180" s="137"/>
    </row>
    <row r="181" spans="1:22">
      <c r="A181" s="14"/>
      <c r="B181" s="94" t="s">
        <v>297</v>
      </c>
      <c r="C181" s="33"/>
      <c r="D181" s="33"/>
      <c r="E181" s="33"/>
      <c r="F181" s="16"/>
      <c r="G181" s="33"/>
      <c r="H181" s="33"/>
      <c r="I181" s="33"/>
      <c r="J181" s="16"/>
      <c r="K181" s="33"/>
      <c r="L181" s="33"/>
      <c r="M181" s="33"/>
      <c r="N181" s="16"/>
      <c r="O181" s="33"/>
      <c r="P181" s="33"/>
      <c r="Q181" s="33"/>
      <c r="R181" s="16"/>
      <c r="S181" s="33"/>
      <c r="T181" s="33"/>
      <c r="U181" s="33"/>
      <c r="V181" s="16"/>
    </row>
    <row r="182" spans="1:22">
      <c r="A182" s="14"/>
      <c r="B182" s="99" t="s">
        <v>328</v>
      </c>
      <c r="C182" s="99" t="s">
        <v>208</v>
      </c>
      <c r="D182" s="103">
        <v>15260000</v>
      </c>
      <c r="E182" s="29"/>
      <c r="F182" s="29"/>
      <c r="G182" s="99" t="s">
        <v>208</v>
      </c>
      <c r="H182" s="103">
        <v>16058000</v>
      </c>
      <c r="I182" s="29"/>
      <c r="J182" s="29"/>
      <c r="K182" s="99" t="s">
        <v>208</v>
      </c>
      <c r="L182" s="103">
        <v>1019000</v>
      </c>
      <c r="M182" s="29"/>
      <c r="N182" s="29"/>
      <c r="O182" s="99" t="s">
        <v>208</v>
      </c>
      <c r="P182" s="103">
        <v>15267000</v>
      </c>
      <c r="Q182" s="29"/>
      <c r="R182" s="29"/>
      <c r="S182" s="99" t="s">
        <v>208</v>
      </c>
      <c r="T182" s="103">
        <v>128000</v>
      </c>
      <c r="U182" s="29"/>
      <c r="V182" s="29"/>
    </row>
    <row r="183" spans="1:22">
      <c r="A183" s="14"/>
      <c r="B183" s="99"/>
      <c r="C183" s="99"/>
      <c r="D183" s="103"/>
      <c r="E183" s="29"/>
      <c r="F183" s="29"/>
      <c r="G183" s="99"/>
      <c r="H183" s="103"/>
      <c r="I183" s="29"/>
      <c r="J183" s="29"/>
      <c r="K183" s="99"/>
      <c r="L183" s="103"/>
      <c r="M183" s="29"/>
      <c r="N183" s="29"/>
      <c r="O183" s="99"/>
      <c r="P183" s="103"/>
      <c r="Q183" s="29"/>
      <c r="R183" s="29"/>
      <c r="S183" s="99"/>
      <c r="T183" s="103"/>
      <c r="U183" s="29"/>
      <c r="V183" s="29"/>
    </row>
    <row r="184" spans="1:22">
      <c r="A184" s="14"/>
      <c r="B184" s="105" t="s">
        <v>329</v>
      </c>
      <c r="C184" s="109">
        <v>1492000</v>
      </c>
      <c r="D184" s="109"/>
      <c r="E184" s="33"/>
      <c r="F184" s="33"/>
      <c r="G184" s="109">
        <v>1492000</v>
      </c>
      <c r="H184" s="109"/>
      <c r="I184" s="33"/>
      <c r="J184" s="33"/>
      <c r="K184" s="109">
        <v>276000</v>
      </c>
      <c r="L184" s="109"/>
      <c r="M184" s="33"/>
      <c r="N184" s="33"/>
      <c r="O184" s="109">
        <v>1354000</v>
      </c>
      <c r="P184" s="109"/>
      <c r="Q184" s="33"/>
      <c r="R184" s="33"/>
      <c r="S184" s="109">
        <v>16000</v>
      </c>
      <c r="T184" s="109"/>
      <c r="U184" s="33"/>
      <c r="V184" s="33"/>
    </row>
    <row r="185" spans="1:22">
      <c r="A185" s="14"/>
      <c r="B185" s="105"/>
      <c r="C185" s="109"/>
      <c r="D185" s="109"/>
      <c r="E185" s="33"/>
      <c r="F185" s="33"/>
      <c r="G185" s="109"/>
      <c r="H185" s="109"/>
      <c r="I185" s="33"/>
      <c r="J185" s="33"/>
      <c r="K185" s="109"/>
      <c r="L185" s="109"/>
      <c r="M185" s="33"/>
      <c r="N185" s="33"/>
      <c r="O185" s="109"/>
      <c r="P185" s="109"/>
      <c r="Q185" s="33"/>
      <c r="R185" s="33"/>
      <c r="S185" s="109"/>
      <c r="T185" s="109"/>
      <c r="U185" s="33"/>
      <c r="V185" s="33"/>
    </row>
    <row r="186" spans="1:22">
      <c r="A186" s="14"/>
      <c r="B186" s="99" t="s">
        <v>330</v>
      </c>
      <c r="C186" s="103">
        <v>5258000</v>
      </c>
      <c r="D186" s="103"/>
      <c r="E186" s="29"/>
      <c r="F186" s="29"/>
      <c r="G186" s="103">
        <v>7007000</v>
      </c>
      <c r="H186" s="103"/>
      <c r="I186" s="29"/>
      <c r="J186" s="29"/>
      <c r="K186" s="103">
        <v>834000</v>
      </c>
      <c r="L186" s="103"/>
      <c r="M186" s="29"/>
      <c r="N186" s="29"/>
      <c r="O186" s="103">
        <v>6202000</v>
      </c>
      <c r="P186" s="103"/>
      <c r="Q186" s="29"/>
      <c r="R186" s="29"/>
      <c r="S186" s="103">
        <v>28000</v>
      </c>
      <c r="T186" s="103"/>
      <c r="U186" s="29"/>
      <c r="V186" s="29"/>
    </row>
    <row r="187" spans="1:22">
      <c r="A187" s="14"/>
      <c r="B187" s="99"/>
      <c r="C187" s="103"/>
      <c r="D187" s="103"/>
      <c r="E187" s="29"/>
      <c r="F187" s="29"/>
      <c r="G187" s="103"/>
      <c r="H187" s="103"/>
      <c r="I187" s="29"/>
      <c r="J187" s="29"/>
      <c r="K187" s="103"/>
      <c r="L187" s="103"/>
      <c r="M187" s="29"/>
      <c r="N187" s="29"/>
      <c r="O187" s="103"/>
      <c r="P187" s="103"/>
      <c r="Q187" s="29"/>
      <c r="R187" s="29"/>
      <c r="S187" s="103"/>
      <c r="T187" s="103"/>
      <c r="U187" s="29"/>
      <c r="V187" s="29"/>
    </row>
    <row r="188" spans="1:22">
      <c r="A188" s="14"/>
      <c r="B188" s="105" t="s">
        <v>302</v>
      </c>
      <c r="C188" s="110" t="s">
        <v>221</v>
      </c>
      <c r="D188" s="110"/>
      <c r="E188" s="33"/>
      <c r="F188" s="33"/>
      <c r="G188" s="110" t="s">
        <v>221</v>
      </c>
      <c r="H188" s="110"/>
      <c r="I188" s="33"/>
      <c r="J188" s="33"/>
      <c r="K188" s="110" t="s">
        <v>221</v>
      </c>
      <c r="L188" s="110"/>
      <c r="M188" s="33"/>
      <c r="N188" s="33"/>
      <c r="O188" s="110" t="s">
        <v>221</v>
      </c>
      <c r="P188" s="110"/>
      <c r="Q188" s="33"/>
      <c r="R188" s="33"/>
      <c r="S188" s="110" t="s">
        <v>221</v>
      </c>
      <c r="T188" s="110"/>
      <c r="U188" s="33"/>
      <c r="V188" s="33"/>
    </row>
    <row r="189" spans="1:22">
      <c r="A189" s="14"/>
      <c r="B189" s="105"/>
      <c r="C189" s="110"/>
      <c r="D189" s="110"/>
      <c r="E189" s="33"/>
      <c r="F189" s="33"/>
      <c r="G189" s="110"/>
      <c r="H189" s="110"/>
      <c r="I189" s="33"/>
      <c r="J189" s="33"/>
      <c r="K189" s="110"/>
      <c r="L189" s="110"/>
      <c r="M189" s="33"/>
      <c r="N189" s="33"/>
      <c r="O189" s="110"/>
      <c r="P189" s="110"/>
      <c r="Q189" s="33"/>
      <c r="R189" s="33"/>
      <c r="S189" s="110"/>
      <c r="T189" s="110"/>
      <c r="U189" s="33"/>
      <c r="V189" s="33"/>
    </row>
    <row r="190" spans="1:22">
      <c r="A190" s="14"/>
      <c r="B190" s="95" t="s">
        <v>303</v>
      </c>
      <c r="C190" s="29"/>
      <c r="D190" s="29"/>
      <c r="E190" s="29"/>
      <c r="F190" s="19"/>
      <c r="G190" s="29"/>
      <c r="H190" s="29"/>
      <c r="I190" s="29"/>
      <c r="J190" s="19"/>
      <c r="K190" s="29"/>
      <c r="L190" s="29"/>
      <c r="M190" s="29"/>
      <c r="N190" s="19"/>
      <c r="O190" s="29"/>
      <c r="P190" s="29"/>
      <c r="Q190" s="29"/>
      <c r="R190" s="19"/>
      <c r="S190" s="29"/>
      <c r="T190" s="29"/>
      <c r="U190" s="29"/>
      <c r="V190" s="19"/>
    </row>
    <row r="191" spans="1:22">
      <c r="A191" s="14"/>
      <c r="B191" s="105" t="s">
        <v>331</v>
      </c>
      <c r="C191" s="109">
        <v>16924000</v>
      </c>
      <c r="D191" s="109"/>
      <c r="E191" s="33"/>
      <c r="F191" s="33"/>
      <c r="G191" s="109">
        <v>18093000</v>
      </c>
      <c r="H191" s="109"/>
      <c r="I191" s="33"/>
      <c r="J191" s="33"/>
      <c r="K191" s="109">
        <v>574000</v>
      </c>
      <c r="L191" s="109"/>
      <c r="M191" s="33"/>
      <c r="N191" s="33"/>
      <c r="O191" s="109">
        <v>17142000</v>
      </c>
      <c r="P191" s="109"/>
      <c r="Q191" s="33"/>
      <c r="R191" s="33"/>
      <c r="S191" s="109">
        <v>253000</v>
      </c>
      <c r="T191" s="109"/>
      <c r="U191" s="33"/>
      <c r="V191" s="33"/>
    </row>
    <row r="192" spans="1:22">
      <c r="A192" s="14"/>
      <c r="B192" s="105"/>
      <c r="C192" s="109"/>
      <c r="D192" s="109"/>
      <c r="E192" s="33"/>
      <c r="F192" s="33"/>
      <c r="G192" s="109"/>
      <c r="H192" s="109"/>
      <c r="I192" s="33"/>
      <c r="J192" s="33"/>
      <c r="K192" s="109"/>
      <c r="L192" s="109"/>
      <c r="M192" s="33"/>
      <c r="N192" s="33"/>
      <c r="O192" s="109"/>
      <c r="P192" s="109"/>
      <c r="Q192" s="33"/>
      <c r="R192" s="33"/>
      <c r="S192" s="109"/>
      <c r="T192" s="109"/>
      <c r="U192" s="33"/>
      <c r="V192" s="33"/>
    </row>
    <row r="193" spans="1:29">
      <c r="A193" s="14"/>
      <c r="B193" s="99" t="s">
        <v>329</v>
      </c>
      <c r="C193" s="104" t="s">
        <v>221</v>
      </c>
      <c r="D193" s="104"/>
      <c r="E193" s="29"/>
      <c r="F193" s="29"/>
      <c r="G193" s="104" t="s">
        <v>221</v>
      </c>
      <c r="H193" s="104"/>
      <c r="I193" s="29"/>
      <c r="J193" s="29"/>
      <c r="K193" s="104" t="s">
        <v>221</v>
      </c>
      <c r="L193" s="104"/>
      <c r="M193" s="29"/>
      <c r="N193" s="29"/>
      <c r="O193" s="104" t="s">
        <v>221</v>
      </c>
      <c r="P193" s="104"/>
      <c r="Q193" s="29"/>
      <c r="R193" s="29"/>
      <c r="S193" s="104" t="s">
        <v>221</v>
      </c>
      <c r="T193" s="104"/>
      <c r="U193" s="29"/>
      <c r="V193" s="29"/>
    </row>
    <row r="194" spans="1:29">
      <c r="A194" s="14"/>
      <c r="B194" s="99"/>
      <c r="C194" s="104"/>
      <c r="D194" s="104"/>
      <c r="E194" s="29"/>
      <c r="F194" s="29"/>
      <c r="G194" s="104"/>
      <c r="H194" s="104"/>
      <c r="I194" s="29"/>
      <c r="J194" s="29"/>
      <c r="K194" s="104"/>
      <c r="L194" s="104"/>
      <c r="M194" s="29"/>
      <c r="N194" s="29"/>
      <c r="O194" s="104"/>
      <c r="P194" s="104"/>
      <c r="Q194" s="29"/>
      <c r="R194" s="29"/>
      <c r="S194" s="104"/>
      <c r="T194" s="104"/>
      <c r="U194" s="29"/>
      <c r="V194" s="29"/>
    </row>
    <row r="195" spans="1:29">
      <c r="A195" s="14"/>
      <c r="B195" s="105" t="s">
        <v>305</v>
      </c>
      <c r="C195" s="109">
        <v>1653000</v>
      </c>
      <c r="D195" s="109"/>
      <c r="E195" s="33"/>
      <c r="F195" s="33"/>
      <c r="G195" s="109">
        <v>1897000</v>
      </c>
      <c r="H195" s="109"/>
      <c r="I195" s="33"/>
      <c r="J195" s="33"/>
      <c r="K195" s="109">
        <v>83000</v>
      </c>
      <c r="L195" s="109"/>
      <c r="M195" s="33"/>
      <c r="N195" s="33"/>
      <c r="O195" s="109">
        <v>1631000</v>
      </c>
      <c r="P195" s="109"/>
      <c r="Q195" s="33"/>
      <c r="R195" s="33"/>
      <c r="S195" s="109">
        <v>7000</v>
      </c>
      <c r="T195" s="109"/>
      <c r="U195" s="33"/>
      <c r="V195" s="33"/>
    </row>
    <row r="196" spans="1:29">
      <c r="A196" s="14"/>
      <c r="B196" s="105"/>
      <c r="C196" s="109"/>
      <c r="D196" s="109"/>
      <c r="E196" s="33"/>
      <c r="F196" s="33"/>
      <c r="G196" s="109"/>
      <c r="H196" s="109"/>
      <c r="I196" s="33"/>
      <c r="J196" s="33"/>
      <c r="K196" s="109"/>
      <c r="L196" s="109"/>
      <c r="M196" s="33"/>
      <c r="N196" s="33"/>
      <c r="O196" s="109"/>
      <c r="P196" s="109"/>
      <c r="Q196" s="33"/>
      <c r="R196" s="33"/>
      <c r="S196" s="109"/>
      <c r="T196" s="109"/>
      <c r="U196" s="33"/>
      <c r="V196" s="33"/>
    </row>
    <row r="197" spans="1:29">
      <c r="A197" s="14"/>
      <c r="B197" s="99" t="s">
        <v>306</v>
      </c>
      <c r="C197" s="104" t="s">
        <v>221</v>
      </c>
      <c r="D197" s="104"/>
      <c r="E197" s="29"/>
      <c r="F197" s="29"/>
      <c r="G197" s="104" t="s">
        <v>221</v>
      </c>
      <c r="H197" s="104"/>
      <c r="I197" s="29"/>
      <c r="J197" s="29"/>
      <c r="K197" s="104" t="s">
        <v>221</v>
      </c>
      <c r="L197" s="104"/>
      <c r="M197" s="29"/>
      <c r="N197" s="29"/>
      <c r="O197" s="104" t="s">
        <v>221</v>
      </c>
      <c r="P197" s="104"/>
      <c r="Q197" s="29"/>
      <c r="R197" s="29"/>
      <c r="S197" s="104" t="s">
        <v>221</v>
      </c>
      <c r="T197" s="104"/>
      <c r="U197" s="29"/>
      <c r="V197" s="29"/>
    </row>
    <row r="198" spans="1:29" ht="15.75" thickBot="1">
      <c r="A198" s="14"/>
      <c r="B198" s="111"/>
      <c r="C198" s="116"/>
      <c r="D198" s="116"/>
      <c r="E198" s="57"/>
      <c r="F198" s="57"/>
      <c r="G198" s="116"/>
      <c r="H198" s="116"/>
      <c r="I198" s="57"/>
      <c r="J198" s="57"/>
      <c r="K198" s="116"/>
      <c r="L198" s="116"/>
      <c r="M198" s="57"/>
      <c r="N198" s="57"/>
      <c r="O198" s="116"/>
      <c r="P198" s="116"/>
      <c r="Q198" s="57"/>
      <c r="R198" s="57"/>
      <c r="S198" s="116"/>
      <c r="T198" s="116"/>
      <c r="U198" s="57"/>
      <c r="V198" s="57"/>
    </row>
    <row r="199" spans="1:29">
      <c r="A199" s="14"/>
      <c r="B199" s="54"/>
      <c r="C199" s="117" t="s">
        <v>208</v>
      </c>
      <c r="D199" s="125">
        <v>40587000</v>
      </c>
      <c r="E199" s="54"/>
      <c r="F199" s="54"/>
      <c r="G199" s="117" t="s">
        <v>208</v>
      </c>
      <c r="H199" s="125">
        <v>44547000</v>
      </c>
      <c r="I199" s="54"/>
      <c r="J199" s="54"/>
      <c r="K199" s="117" t="s">
        <v>208</v>
      </c>
      <c r="L199" s="125">
        <v>2786000</v>
      </c>
      <c r="M199" s="54"/>
      <c r="N199" s="54"/>
      <c r="O199" s="117" t="s">
        <v>208</v>
      </c>
      <c r="P199" s="125">
        <v>41596000</v>
      </c>
      <c r="Q199" s="54"/>
      <c r="R199" s="54"/>
      <c r="S199" s="117" t="s">
        <v>208</v>
      </c>
      <c r="T199" s="125">
        <v>432000</v>
      </c>
      <c r="U199" s="54"/>
      <c r="V199" s="54"/>
    </row>
    <row r="200" spans="1:29" ht="15.75" thickBot="1">
      <c r="A200" s="14"/>
      <c r="B200" s="59"/>
      <c r="C200" s="118"/>
      <c r="D200" s="126"/>
      <c r="E200" s="59"/>
      <c r="F200" s="59"/>
      <c r="G200" s="118"/>
      <c r="H200" s="126"/>
      <c r="I200" s="59"/>
      <c r="J200" s="59"/>
      <c r="K200" s="118"/>
      <c r="L200" s="126"/>
      <c r="M200" s="59"/>
      <c r="N200" s="59"/>
      <c r="O200" s="118"/>
      <c r="P200" s="126"/>
      <c r="Q200" s="59"/>
      <c r="R200" s="59"/>
      <c r="S200" s="118"/>
      <c r="T200" s="126"/>
      <c r="U200" s="59"/>
      <c r="V200" s="59"/>
    </row>
    <row r="201" spans="1:29" ht="15.75" thickTop="1">
      <c r="A201" s="14"/>
      <c r="B201" s="31" t="s">
        <v>333</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row>
    <row r="202" spans="1:29">
      <c r="A202" s="14"/>
      <c r="B202" s="31" t="s">
        <v>334</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row>
    <row r="203" spans="1:29">
      <c r="A203" s="14"/>
      <c r="B203" s="24"/>
      <c r="C203" s="24"/>
      <c r="D203" s="24"/>
      <c r="E203" s="24"/>
      <c r="F203" s="24"/>
      <c r="G203" s="24"/>
      <c r="H203" s="24"/>
      <c r="I203" s="24"/>
      <c r="J203" s="24"/>
      <c r="K203" s="24"/>
      <c r="L203" s="24"/>
      <c r="M203" s="24"/>
      <c r="N203" s="24"/>
      <c r="O203" s="24"/>
      <c r="P203" s="24"/>
      <c r="Q203" s="24"/>
      <c r="R203" s="24"/>
      <c r="S203" s="24"/>
      <c r="T203" s="24"/>
      <c r="U203" s="24"/>
    </row>
    <row r="204" spans="1:29" ht="15.75" thickBot="1">
      <c r="A204" s="14"/>
      <c r="B204" s="15"/>
      <c r="C204" s="15"/>
      <c r="D204" s="15"/>
      <c r="E204" s="15"/>
      <c r="F204" s="15"/>
      <c r="G204" s="15"/>
      <c r="H204" s="15"/>
      <c r="I204" s="15"/>
      <c r="J204" s="15"/>
      <c r="K204" s="15"/>
      <c r="L204" s="15"/>
      <c r="M204" s="15"/>
      <c r="N204" s="15"/>
      <c r="O204" s="15"/>
      <c r="P204" s="15"/>
      <c r="Q204" s="15"/>
      <c r="R204" s="15"/>
      <c r="S204" s="15"/>
      <c r="T204" s="15"/>
      <c r="U204" s="15"/>
    </row>
    <row r="205" spans="1:29" ht="16.5" thickTop="1" thickBot="1">
      <c r="A205" s="14"/>
      <c r="B205" s="48"/>
      <c r="C205" s="98" t="s">
        <v>322</v>
      </c>
      <c r="D205" s="98"/>
      <c r="E205" s="98"/>
      <c r="F205" s="48"/>
      <c r="G205" s="98" t="s">
        <v>323</v>
      </c>
      <c r="H205" s="98"/>
      <c r="I205" s="98"/>
      <c r="J205" s="48"/>
      <c r="K205" s="98" t="s">
        <v>324</v>
      </c>
      <c r="L205" s="98"/>
      <c r="M205" s="98"/>
      <c r="N205" s="48"/>
      <c r="O205" s="98" t="s">
        <v>325</v>
      </c>
      <c r="P205" s="98"/>
      <c r="Q205" s="98"/>
      <c r="R205" s="48"/>
      <c r="S205" s="98" t="s">
        <v>326</v>
      </c>
      <c r="T205" s="98"/>
      <c r="U205" s="98"/>
    </row>
    <row r="206" spans="1:29">
      <c r="A206" s="14"/>
      <c r="B206" s="136" t="s">
        <v>327</v>
      </c>
      <c r="C206" s="136"/>
      <c r="D206" s="136"/>
      <c r="E206" s="136"/>
      <c r="F206" s="136"/>
      <c r="G206" s="136"/>
      <c r="H206" s="136"/>
      <c r="I206" s="136"/>
      <c r="J206" s="136"/>
      <c r="K206" s="136"/>
      <c r="L206" s="136"/>
      <c r="M206" s="136"/>
      <c r="N206" s="136"/>
      <c r="O206" s="136"/>
      <c r="P206" s="136"/>
      <c r="Q206" s="136"/>
      <c r="R206" s="136"/>
      <c r="S206" s="136"/>
      <c r="T206" s="136"/>
      <c r="U206" s="136"/>
    </row>
    <row r="207" spans="1:29">
      <c r="A207" s="14"/>
      <c r="B207" s="94" t="s">
        <v>297</v>
      </c>
      <c r="C207" s="33"/>
      <c r="D207" s="33"/>
      <c r="E207" s="33"/>
      <c r="F207" s="16"/>
      <c r="G207" s="33"/>
      <c r="H207" s="33"/>
      <c r="I207" s="33"/>
      <c r="J207" s="16"/>
      <c r="K207" s="33"/>
      <c r="L207" s="33"/>
      <c r="M207" s="33"/>
      <c r="N207" s="16"/>
      <c r="O207" s="33"/>
      <c r="P207" s="33"/>
      <c r="Q207" s="33"/>
      <c r="R207" s="16"/>
      <c r="S207" s="33"/>
      <c r="T207" s="33"/>
      <c r="U207" s="33"/>
    </row>
    <row r="208" spans="1:29">
      <c r="A208" s="14"/>
      <c r="B208" s="99" t="s">
        <v>328</v>
      </c>
      <c r="C208" s="99" t="s">
        <v>208</v>
      </c>
      <c r="D208" s="103">
        <v>11813000</v>
      </c>
      <c r="E208" s="29"/>
      <c r="F208" s="29"/>
      <c r="G208" s="99" t="s">
        <v>208</v>
      </c>
      <c r="H208" s="103">
        <v>12419000</v>
      </c>
      <c r="I208" s="29"/>
      <c r="J208" s="29"/>
      <c r="K208" s="99" t="s">
        <v>208</v>
      </c>
      <c r="L208" s="104" t="s">
        <v>221</v>
      </c>
      <c r="M208" s="29"/>
      <c r="N208" s="29"/>
      <c r="O208" s="99" t="s">
        <v>208</v>
      </c>
      <c r="P208" s="103">
        <v>11100000</v>
      </c>
      <c r="Q208" s="29"/>
      <c r="R208" s="29"/>
      <c r="S208" s="99" t="s">
        <v>208</v>
      </c>
      <c r="T208" s="103">
        <v>495000</v>
      </c>
      <c r="U208" s="29"/>
    </row>
    <row r="209" spans="1:21">
      <c r="A209" s="14"/>
      <c r="B209" s="99"/>
      <c r="C209" s="99"/>
      <c r="D209" s="103"/>
      <c r="E209" s="29"/>
      <c r="F209" s="29"/>
      <c r="G209" s="99"/>
      <c r="H209" s="103"/>
      <c r="I209" s="29"/>
      <c r="J209" s="29"/>
      <c r="K209" s="99"/>
      <c r="L209" s="104"/>
      <c r="M209" s="29"/>
      <c r="N209" s="29"/>
      <c r="O209" s="99"/>
      <c r="P209" s="103"/>
      <c r="Q209" s="29"/>
      <c r="R209" s="29"/>
      <c r="S209" s="99"/>
      <c r="T209" s="103"/>
      <c r="U209" s="29"/>
    </row>
    <row r="210" spans="1:21">
      <c r="A210" s="14"/>
      <c r="B210" s="105" t="s">
        <v>329</v>
      </c>
      <c r="C210" s="110" t="s">
        <v>221</v>
      </c>
      <c r="D210" s="110"/>
      <c r="E210" s="33"/>
      <c r="F210" s="33"/>
      <c r="G210" s="110" t="s">
        <v>221</v>
      </c>
      <c r="H210" s="110"/>
      <c r="I210" s="33"/>
      <c r="J210" s="33"/>
      <c r="K210" s="110" t="s">
        <v>221</v>
      </c>
      <c r="L210" s="110"/>
      <c r="M210" s="33"/>
      <c r="N210" s="33"/>
      <c r="O210" s="109">
        <v>202000</v>
      </c>
      <c r="P210" s="109"/>
      <c r="Q210" s="33"/>
      <c r="R210" s="33"/>
      <c r="S210" s="110" t="s">
        <v>221</v>
      </c>
      <c r="T210" s="110"/>
      <c r="U210" s="33"/>
    </row>
    <row r="211" spans="1:21">
      <c r="A211" s="14"/>
      <c r="B211" s="105"/>
      <c r="C211" s="110"/>
      <c r="D211" s="110"/>
      <c r="E211" s="33"/>
      <c r="F211" s="33"/>
      <c r="G211" s="110"/>
      <c r="H211" s="110"/>
      <c r="I211" s="33"/>
      <c r="J211" s="33"/>
      <c r="K211" s="110"/>
      <c r="L211" s="110"/>
      <c r="M211" s="33"/>
      <c r="N211" s="33"/>
      <c r="O211" s="109"/>
      <c r="P211" s="109"/>
      <c r="Q211" s="33"/>
      <c r="R211" s="33"/>
      <c r="S211" s="110"/>
      <c r="T211" s="110"/>
      <c r="U211" s="33"/>
    </row>
    <row r="212" spans="1:21">
      <c r="A212" s="14"/>
      <c r="B212" s="99" t="s">
        <v>330</v>
      </c>
      <c r="C212" s="103">
        <v>5617000</v>
      </c>
      <c r="D212" s="103"/>
      <c r="E212" s="29"/>
      <c r="F212" s="29"/>
      <c r="G212" s="103">
        <v>7309000</v>
      </c>
      <c r="H212" s="103"/>
      <c r="I212" s="29"/>
      <c r="J212" s="29"/>
      <c r="K212" s="104" t="s">
        <v>221</v>
      </c>
      <c r="L212" s="104"/>
      <c r="M212" s="29"/>
      <c r="N212" s="29"/>
      <c r="O212" s="103">
        <v>4265000</v>
      </c>
      <c r="P212" s="103"/>
      <c r="Q212" s="29"/>
      <c r="R212" s="29"/>
      <c r="S212" s="103">
        <v>322000</v>
      </c>
      <c r="T212" s="103"/>
      <c r="U212" s="29"/>
    </row>
    <row r="213" spans="1:21">
      <c r="A213" s="14"/>
      <c r="B213" s="99"/>
      <c r="C213" s="103"/>
      <c r="D213" s="103"/>
      <c r="E213" s="29"/>
      <c r="F213" s="29"/>
      <c r="G213" s="103"/>
      <c r="H213" s="103"/>
      <c r="I213" s="29"/>
      <c r="J213" s="29"/>
      <c r="K213" s="104"/>
      <c r="L213" s="104"/>
      <c r="M213" s="29"/>
      <c r="N213" s="29"/>
      <c r="O213" s="103"/>
      <c r="P213" s="103"/>
      <c r="Q213" s="29"/>
      <c r="R213" s="29"/>
      <c r="S213" s="103"/>
      <c r="T213" s="103"/>
      <c r="U213" s="29"/>
    </row>
    <row r="214" spans="1:21">
      <c r="A214" s="14"/>
      <c r="B214" s="105" t="s">
        <v>302</v>
      </c>
      <c r="C214" s="110" t="s">
        <v>221</v>
      </c>
      <c r="D214" s="110"/>
      <c r="E214" s="33"/>
      <c r="F214" s="33"/>
      <c r="G214" s="110" t="s">
        <v>221</v>
      </c>
      <c r="H214" s="110"/>
      <c r="I214" s="33"/>
      <c r="J214" s="33"/>
      <c r="K214" s="110" t="s">
        <v>221</v>
      </c>
      <c r="L214" s="110"/>
      <c r="M214" s="33"/>
      <c r="N214" s="33"/>
      <c r="O214" s="110" t="s">
        <v>221</v>
      </c>
      <c r="P214" s="110"/>
      <c r="Q214" s="33"/>
      <c r="R214" s="33"/>
      <c r="S214" s="110" t="s">
        <v>221</v>
      </c>
      <c r="T214" s="110"/>
      <c r="U214" s="33"/>
    </row>
    <row r="215" spans="1:21">
      <c r="A215" s="14"/>
      <c r="B215" s="105"/>
      <c r="C215" s="110"/>
      <c r="D215" s="110"/>
      <c r="E215" s="33"/>
      <c r="F215" s="33"/>
      <c r="G215" s="110"/>
      <c r="H215" s="110"/>
      <c r="I215" s="33"/>
      <c r="J215" s="33"/>
      <c r="K215" s="110"/>
      <c r="L215" s="110"/>
      <c r="M215" s="33"/>
      <c r="N215" s="33"/>
      <c r="O215" s="110"/>
      <c r="P215" s="110"/>
      <c r="Q215" s="33"/>
      <c r="R215" s="33"/>
      <c r="S215" s="110"/>
      <c r="T215" s="110"/>
      <c r="U215" s="33"/>
    </row>
    <row r="216" spans="1:21">
      <c r="A216" s="14"/>
      <c r="B216" s="95" t="s">
        <v>303</v>
      </c>
      <c r="C216" s="29"/>
      <c r="D216" s="29"/>
      <c r="E216" s="29"/>
      <c r="F216" s="19"/>
      <c r="G216" s="29"/>
      <c r="H216" s="29"/>
      <c r="I216" s="29"/>
      <c r="J216" s="19"/>
      <c r="K216" s="29"/>
      <c r="L216" s="29"/>
      <c r="M216" s="29"/>
      <c r="N216" s="19"/>
      <c r="O216" s="29"/>
      <c r="P216" s="29"/>
      <c r="Q216" s="29"/>
      <c r="R216" s="19"/>
      <c r="S216" s="29"/>
      <c r="T216" s="29"/>
      <c r="U216" s="29"/>
    </row>
    <row r="217" spans="1:21">
      <c r="A217" s="14"/>
      <c r="B217" s="105" t="s">
        <v>331</v>
      </c>
      <c r="C217" s="109">
        <v>13432000</v>
      </c>
      <c r="D217" s="109"/>
      <c r="E217" s="33"/>
      <c r="F217" s="33"/>
      <c r="G217" s="109">
        <v>14600000</v>
      </c>
      <c r="H217" s="109"/>
      <c r="I217" s="33"/>
      <c r="J217" s="33"/>
      <c r="K217" s="110" t="s">
        <v>221</v>
      </c>
      <c r="L217" s="110"/>
      <c r="M217" s="33"/>
      <c r="N217" s="33"/>
      <c r="O217" s="109">
        <v>14396000</v>
      </c>
      <c r="P217" s="109"/>
      <c r="Q217" s="33"/>
      <c r="R217" s="33"/>
      <c r="S217" s="109">
        <v>511000</v>
      </c>
      <c r="T217" s="109"/>
      <c r="U217" s="33"/>
    </row>
    <row r="218" spans="1:21">
      <c r="A218" s="14"/>
      <c r="B218" s="105"/>
      <c r="C218" s="109"/>
      <c r="D218" s="109"/>
      <c r="E218" s="33"/>
      <c r="F218" s="33"/>
      <c r="G218" s="109"/>
      <c r="H218" s="109"/>
      <c r="I218" s="33"/>
      <c r="J218" s="33"/>
      <c r="K218" s="110"/>
      <c r="L218" s="110"/>
      <c r="M218" s="33"/>
      <c r="N218" s="33"/>
      <c r="O218" s="109"/>
      <c r="P218" s="109"/>
      <c r="Q218" s="33"/>
      <c r="R218" s="33"/>
      <c r="S218" s="109"/>
      <c r="T218" s="109"/>
      <c r="U218" s="33"/>
    </row>
    <row r="219" spans="1:21">
      <c r="A219" s="14"/>
      <c r="B219" s="99" t="s">
        <v>329</v>
      </c>
      <c r="C219" s="104" t="s">
        <v>221</v>
      </c>
      <c r="D219" s="104"/>
      <c r="E219" s="29"/>
      <c r="F219" s="29"/>
      <c r="G219" s="104" t="s">
        <v>221</v>
      </c>
      <c r="H219" s="104"/>
      <c r="I219" s="29"/>
      <c r="J219" s="29"/>
      <c r="K219" s="104" t="s">
        <v>221</v>
      </c>
      <c r="L219" s="104"/>
      <c r="M219" s="29"/>
      <c r="N219" s="29"/>
      <c r="O219" s="104" t="s">
        <v>221</v>
      </c>
      <c r="P219" s="104"/>
      <c r="Q219" s="29"/>
      <c r="R219" s="29"/>
      <c r="S219" s="104" t="s">
        <v>221</v>
      </c>
      <c r="T219" s="104"/>
      <c r="U219" s="29"/>
    </row>
    <row r="220" spans="1:21">
      <c r="A220" s="14"/>
      <c r="B220" s="99"/>
      <c r="C220" s="104"/>
      <c r="D220" s="104"/>
      <c r="E220" s="29"/>
      <c r="F220" s="29"/>
      <c r="G220" s="104"/>
      <c r="H220" s="104"/>
      <c r="I220" s="29"/>
      <c r="J220" s="29"/>
      <c r="K220" s="104"/>
      <c r="L220" s="104"/>
      <c r="M220" s="29"/>
      <c r="N220" s="29"/>
      <c r="O220" s="104"/>
      <c r="P220" s="104"/>
      <c r="Q220" s="29"/>
      <c r="R220" s="29"/>
      <c r="S220" s="104"/>
      <c r="T220" s="104"/>
      <c r="U220" s="29"/>
    </row>
    <row r="221" spans="1:21">
      <c r="A221" s="14"/>
      <c r="B221" s="105" t="s">
        <v>305</v>
      </c>
      <c r="C221" s="109">
        <v>1555000</v>
      </c>
      <c r="D221" s="109"/>
      <c r="E221" s="33"/>
      <c r="F221" s="33"/>
      <c r="G221" s="109">
        <v>1791000</v>
      </c>
      <c r="H221" s="109"/>
      <c r="I221" s="33"/>
      <c r="J221" s="33"/>
      <c r="K221" s="110" t="s">
        <v>221</v>
      </c>
      <c r="L221" s="110"/>
      <c r="M221" s="33"/>
      <c r="N221" s="33"/>
      <c r="O221" s="109">
        <v>1578000</v>
      </c>
      <c r="P221" s="109"/>
      <c r="Q221" s="33"/>
      <c r="R221" s="33"/>
      <c r="S221" s="109">
        <v>32000</v>
      </c>
      <c r="T221" s="109"/>
      <c r="U221" s="33"/>
    </row>
    <row r="222" spans="1:21">
      <c r="A222" s="14"/>
      <c r="B222" s="105"/>
      <c r="C222" s="109"/>
      <c r="D222" s="109"/>
      <c r="E222" s="33"/>
      <c r="F222" s="33"/>
      <c r="G222" s="109"/>
      <c r="H222" s="109"/>
      <c r="I222" s="33"/>
      <c r="J222" s="33"/>
      <c r="K222" s="110"/>
      <c r="L222" s="110"/>
      <c r="M222" s="33"/>
      <c r="N222" s="33"/>
      <c r="O222" s="109"/>
      <c r="P222" s="109"/>
      <c r="Q222" s="33"/>
      <c r="R222" s="33"/>
      <c r="S222" s="109"/>
      <c r="T222" s="109"/>
      <c r="U222" s="33"/>
    </row>
    <row r="223" spans="1:21">
      <c r="A223" s="14"/>
      <c r="B223" s="99" t="s">
        <v>306</v>
      </c>
      <c r="C223" s="104" t="s">
        <v>221</v>
      </c>
      <c r="D223" s="104"/>
      <c r="E223" s="29"/>
      <c r="F223" s="29"/>
      <c r="G223" s="104" t="s">
        <v>221</v>
      </c>
      <c r="H223" s="104"/>
      <c r="I223" s="29"/>
      <c r="J223" s="29"/>
      <c r="K223" s="104" t="s">
        <v>221</v>
      </c>
      <c r="L223" s="104"/>
      <c r="M223" s="29"/>
      <c r="N223" s="29"/>
      <c r="O223" s="104" t="s">
        <v>221</v>
      </c>
      <c r="P223" s="104"/>
      <c r="Q223" s="29"/>
      <c r="R223" s="29"/>
      <c r="S223" s="104" t="s">
        <v>221</v>
      </c>
      <c r="T223" s="104"/>
      <c r="U223" s="29"/>
    </row>
    <row r="224" spans="1:21" ht="15.75" thickBot="1">
      <c r="A224" s="14"/>
      <c r="B224" s="111"/>
      <c r="C224" s="116"/>
      <c r="D224" s="116"/>
      <c r="E224" s="57"/>
      <c r="F224" s="57"/>
      <c r="G224" s="116"/>
      <c r="H224" s="116"/>
      <c r="I224" s="57"/>
      <c r="J224" s="57"/>
      <c r="K224" s="116"/>
      <c r="L224" s="116"/>
      <c r="M224" s="57"/>
      <c r="N224" s="57"/>
      <c r="O224" s="116"/>
      <c r="P224" s="116"/>
      <c r="Q224" s="57"/>
      <c r="R224" s="57"/>
      <c r="S224" s="116"/>
      <c r="T224" s="116"/>
      <c r="U224" s="57"/>
    </row>
    <row r="225" spans="1:21">
      <c r="A225" s="14"/>
      <c r="B225" s="54"/>
      <c r="C225" s="117" t="s">
        <v>208</v>
      </c>
      <c r="D225" s="125">
        <v>32417000</v>
      </c>
      <c r="E225" s="54"/>
      <c r="F225" s="54"/>
      <c r="G225" s="117" t="s">
        <v>208</v>
      </c>
      <c r="H225" s="125">
        <v>36119000</v>
      </c>
      <c r="I225" s="54"/>
      <c r="J225" s="54"/>
      <c r="K225" s="117" t="s">
        <v>208</v>
      </c>
      <c r="L225" s="127" t="s">
        <v>221</v>
      </c>
      <c r="M225" s="54"/>
      <c r="N225" s="54"/>
      <c r="O225" s="117" t="s">
        <v>208</v>
      </c>
      <c r="P225" s="125">
        <v>31541000</v>
      </c>
      <c r="Q225" s="54"/>
      <c r="R225" s="54"/>
      <c r="S225" s="117" t="s">
        <v>208</v>
      </c>
      <c r="T225" s="125">
        <v>1360000</v>
      </c>
      <c r="U225" s="54"/>
    </row>
    <row r="226" spans="1:21" ht="15.75" thickBot="1">
      <c r="A226" s="14"/>
      <c r="B226" s="59"/>
      <c r="C226" s="118"/>
      <c r="D226" s="126"/>
      <c r="E226" s="59"/>
      <c r="F226" s="59"/>
      <c r="G226" s="118"/>
      <c r="H226" s="126"/>
      <c r="I226" s="59"/>
      <c r="J226" s="59"/>
      <c r="K226" s="118"/>
      <c r="L226" s="128"/>
      <c r="M226" s="59"/>
      <c r="N226" s="59"/>
      <c r="O226" s="118"/>
      <c r="P226" s="126"/>
      <c r="Q226" s="59"/>
      <c r="R226" s="59"/>
      <c r="S226" s="118"/>
      <c r="T226" s="126"/>
      <c r="U226" s="59"/>
    </row>
    <row r="227" spans="1:21" ht="15.75" thickTop="1">
      <c r="A227" s="14"/>
      <c r="B227" s="137" t="s">
        <v>332</v>
      </c>
      <c r="C227" s="137"/>
      <c r="D227" s="137"/>
      <c r="E227" s="137"/>
      <c r="F227" s="137"/>
      <c r="G227" s="137"/>
      <c r="H227" s="137"/>
      <c r="I227" s="137"/>
      <c r="J227" s="137"/>
      <c r="K227" s="137"/>
      <c r="L227" s="137"/>
      <c r="M227" s="137"/>
      <c r="N227" s="137"/>
      <c r="O227" s="137"/>
      <c r="P227" s="137"/>
      <c r="Q227" s="137"/>
      <c r="R227" s="137"/>
      <c r="S227" s="137"/>
      <c r="T227" s="137"/>
      <c r="U227" s="137"/>
    </row>
    <row r="228" spans="1:21">
      <c r="A228" s="14"/>
      <c r="B228" s="94" t="s">
        <v>297</v>
      </c>
      <c r="C228" s="33"/>
      <c r="D228" s="33"/>
      <c r="E228" s="33"/>
      <c r="F228" s="16"/>
      <c r="G228" s="33"/>
      <c r="H228" s="33"/>
      <c r="I228" s="33"/>
      <c r="J228" s="16"/>
      <c r="K228" s="33"/>
      <c r="L228" s="33"/>
      <c r="M228" s="33"/>
      <c r="N228" s="16"/>
      <c r="O228" s="33"/>
      <c r="P228" s="33"/>
      <c r="Q228" s="33"/>
      <c r="R228" s="16"/>
      <c r="S228" s="33"/>
      <c r="T228" s="33"/>
      <c r="U228" s="33"/>
    </row>
    <row r="229" spans="1:21">
      <c r="A229" s="14"/>
      <c r="B229" s="99" t="s">
        <v>328</v>
      </c>
      <c r="C229" s="99" t="s">
        <v>208</v>
      </c>
      <c r="D229" s="103">
        <v>3122000</v>
      </c>
      <c r="E229" s="29"/>
      <c r="F229" s="29"/>
      <c r="G229" s="99" t="s">
        <v>208</v>
      </c>
      <c r="H229" s="103">
        <v>3264000</v>
      </c>
      <c r="I229" s="29"/>
      <c r="J229" s="29"/>
      <c r="K229" s="99" t="s">
        <v>208</v>
      </c>
      <c r="L229" s="103">
        <v>890000</v>
      </c>
      <c r="M229" s="29"/>
      <c r="N229" s="29"/>
      <c r="O229" s="99" t="s">
        <v>208</v>
      </c>
      <c r="P229" s="103">
        <v>5673000</v>
      </c>
      <c r="Q229" s="29"/>
      <c r="R229" s="29"/>
      <c r="S229" s="99" t="s">
        <v>208</v>
      </c>
      <c r="T229" s="103">
        <v>150000</v>
      </c>
      <c r="U229" s="29"/>
    </row>
    <row r="230" spans="1:21">
      <c r="A230" s="14"/>
      <c r="B230" s="99"/>
      <c r="C230" s="99"/>
      <c r="D230" s="103"/>
      <c r="E230" s="29"/>
      <c r="F230" s="29"/>
      <c r="G230" s="99"/>
      <c r="H230" s="103"/>
      <c r="I230" s="29"/>
      <c r="J230" s="29"/>
      <c r="K230" s="99"/>
      <c r="L230" s="103"/>
      <c r="M230" s="29"/>
      <c r="N230" s="29"/>
      <c r="O230" s="99"/>
      <c r="P230" s="103"/>
      <c r="Q230" s="29"/>
      <c r="R230" s="29"/>
      <c r="S230" s="99"/>
      <c r="T230" s="103"/>
      <c r="U230" s="29"/>
    </row>
    <row r="231" spans="1:21">
      <c r="A231" s="14"/>
      <c r="B231" s="105" t="s">
        <v>329</v>
      </c>
      <c r="C231" s="109">
        <v>1284000</v>
      </c>
      <c r="D231" s="109"/>
      <c r="E231" s="33"/>
      <c r="F231" s="33"/>
      <c r="G231" s="109">
        <v>1284000</v>
      </c>
      <c r="H231" s="109"/>
      <c r="I231" s="33"/>
      <c r="J231" s="33"/>
      <c r="K231" s="109">
        <v>272000</v>
      </c>
      <c r="L231" s="109"/>
      <c r="M231" s="33"/>
      <c r="N231" s="33"/>
      <c r="O231" s="109">
        <v>1795000</v>
      </c>
      <c r="P231" s="109"/>
      <c r="Q231" s="33"/>
      <c r="R231" s="33"/>
      <c r="S231" s="109">
        <v>48000</v>
      </c>
      <c r="T231" s="109"/>
      <c r="U231" s="33"/>
    </row>
    <row r="232" spans="1:21">
      <c r="A232" s="14"/>
      <c r="B232" s="105"/>
      <c r="C232" s="109"/>
      <c r="D232" s="109"/>
      <c r="E232" s="33"/>
      <c r="F232" s="33"/>
      <c r="G232" s="109"/>
      <c r="H232" s="109"/>
      <c r="I232" s="33"/>
      <c r="J232" s="33"/>
      <c r="K232" s="109"/>
      <c r="L232" s="109"/>
      <c r="M232" s="33"/>
      <c r="N232" s="33"/>
      <c r="O232" s="109"/>
      <c r="P232" s="109"/>
      <c r="Q232" s="33"/>
      <c r="R232" s="33"/>
      <c r="S232" s="109"/>
      <c r="T232" s="109"/>
      <c r="U232" s="33"/>
    </row>
    <row r="233" spans="1:21">
      <c r="A233" s="14"/>
      <c r="B233" s="99" t="s">
        <v>330</v>
      </c>
      <c r="C233" s="103">
        <v>1081000</v>
      </c>
      <c r="D233" s="103"/>
      <c r="E233" s="29"/>
      <c r="F233" s="29"/>
      <c r="G233" s="103">
        <v>1132000</v>
      </c>
      <c r="H233" s="103"/>
      <c r="I233" s="29"/>
      <c r="J233" s="29"/>
      <c r="K233" s="103">
        <v>841000</v>
      </c>
      <c r="L233" s="103"/>
      <c r="M233" s="29"/>
      <c r="N233" s="29"/>
      <c r="O233" s="103">
        <v>1633000</v>
      </c>
      <c r="P233" s="103"/>
      <c r="Q233" s="29"/>
      <c r="R233" s="29"/>
      <c r="S233" s="103">
        <v>28000</v>
      </c>
      <c r="T233" s="103"/>
      <c r="U233" s="29"/>
    </row>
    <row r="234" spans="1:21">
      <c r="A234" s="14"/>
      <c r="B234" s="99"/>
      <c r="C234" s="103"/>
      <c r="D234" s="103"/>
      <c r="E234" s="29"/>
      <c r="F234" s="29"/>
      <c r="G234" s="103"/>
      <c r="H234" s="103"/>
      <c r="I234" s="29"/>
      <c r="J234" s="29"/>
      <c r="K234" s="103"/>
      <c r="L234" s="103"/>
      <c r="M234" s="29"/>
      <c r="N234" s="29"/>
      <c r="O234" s="103"/>
      <c r="P234" s="103"/>
      <c r="Q234" s="29"/>
      <c r="R234" s="29"/>
      <c r="S234" s="103"/>
      <c r="T234" s="103"/>
      <c r="U234" s="29"/>
    </row>
    <row r="235" spans="1:21">
      <c r="A235" s="14"/>
      <c r="B235" s="105" t="s">
        <v>302</v>
      </c>
      <c r="C235" s="110" t="s">
        <v>221</v>
      </c>
      <c r="D235" s="110"/>
      <c r="E235" s="33"/>
      <c r="F235" s="33"/>
      <c r="G235" s="110" t="s">
        <v>221</v>
      </c>
      <c r="H235" s="110"/>
      <c r="I235" s="33"/>
      <c r="J235" s="33"/>
      <c r="K235" s="110" t="s">
        <v>221</v>
      </c>
      <c r="L235" s="110"/>
      <c r="M235" s="33"/>
      <c r="N235" s="33"/>
      <c r="O235" s="110" t="s">
        <v>221</v>
      </c>
      <c r="P235" s="110"/>
      <c r="Q235" s="33"/>
      <c r="R235" s="33"/>
      <c r="S235" s="110" t="s">
        <v>221</v>
      </c>
      <c r="T235" s="110"/>
      <c r="U235" s="33"/>
    </row>
    <row r="236" spans="1:21">
      <c r="A236" s="14"/>
      <c r="B236" s="105"/>
      <c r="C236" s="110"/>
      <c r="D236" s="110"/>
      <c r="E236" s="33"/>
      <c r="F236" s="33"/>
      <c r="G236" s="110"/>
      <c r="H236" s="110"/>
      <c r="I236" s="33"/>
      <c r="J236" s="33"/>
      <c r="K236" s="110"/>
      <c r="L236" s="110"/>
      <c r="M236" s="33"/>
      <c r="N236" s="33"/>
      <c r="O236" s="110"/>
      <c r="P236" s="110"/>
      <c r="Q236" s="33"/>
      <c r="R236" s="33"/>
      <c r="S236" s="110"/>
      <c r="T236" s="110"/>
      <c r="U236" s="33"/>
    </row>
    <row r="237" spans="1:21">
      <c r="A237" s="14"/>
      <c r="B237" s="95" t="s">
        <v>303</v>
      </c>
      <c r="C237" s="29"/>
      <c r="D237" s="29"/>
      <c r="E237" s="29"/>
      <c r="F237" s="19"/>
      <c r="G237" s="29"/>
      <c r="H237" s="29"/>
      <c r="I237" s="29"/>
      <c r="J237" s="19"/>
      <c r="K237" s="29"/>
      <c r="L237" s="29"/>
      <c r="M237" s="29"/>
      <c r="N237" s="19"/>
      <c r="O237" s="29"/>
      <c r="P237" s="29"/>
      <c r="Q237" s="29"/>
      <c r="R237" s="19"/>
      <c r="S237" s="29"/>
      <c r="T237" s="29"/>
      <c r="U237" s="29"/>
    </row>
    <row r="238" spans="1:21">
      <c r="A238" s="14"/>
      <c r="B238" s="105" t="s">
        <v>331</v>
      </c>
      <c r="C238" s="109">
        <v>4354000</v>
      </c>
      <c r="D238" s="109"/>
      <c r="E238" s="33"/>
      <c r="F238" s="33"/>
      <c r="G238" s="109">
        <v>4516000</v>
      </c>
      <c r="H238" s="109"/>
      <c r="I238" s="33"/>
      <c r="J238" s="33"/>
      <c r="K238" s="109">
        <v>404000</v>
      </c>
      <c r="L238" s="109"/>
      <c r="M238" s="33"/>
      <c r="N238" s="33"/>
      <c r="O238" s="109">
        <v>4982000</v>
      </c>
      <c r="P238" s="109"/>
      <c r="Q238" s="33"/>
      <c r="R238" s="33"/>
      <c r="S238" s="109">
        <v>162000</v>
      </c>
      <c r="T238" s="109"/>
      <c r="U238" s="33"/>
    </row>
    <row r="239" spans="1:21">
      <c r="A239" s="14"/>
      <c r="B239" s="105"/>
      <c r="C239" s="109"/>
      <c r="D239" s="109"/>
      <c r="E239" s="33"/>
      <c r="F239" s="33"/>
      <c r="G239" s="109"/>
      <c r="H239" s="109"/>
      <c r="I239" s="33"/>
      <c r="J239" s="33"/>
      <c r="K239" s="109"/>
      <c r="L239" s="109"/>
      <c r="M239" s="33"/>
      <c r="N239" s="33"/>
      <c r="O239" s="109"/>
      <c r="P239" s="109"/>
      <c r="Q239" s="33"/>
      <c r="R239" s="33"/>
      <c r="S239" s="109"/>
      <c r="T239" s="109"/>
      <c r="U239" s="33"/>
    </row>
    <row r="240" spans="1:21">
      <c r="A240" s="14"/>
      <c r="B240" s="99" t="s">
        <v>329</v>
      </c>
      <c r="C240" s="104" t="s">
        <v>221</v>
      </c>
      <c r="D240" s="104"/>
      <c r="E240" s="29"/>
      <c r="F240" s="29"/>
      <c r="G240" s="104" t="s">
        <v>221</v>
      </c>
      <c r="H240" s="104"/>
      <c r="I240" s="29"/>
      <c r="J240" s="29"/>
      <c r="K240" s="104" t="s">
        <v>221</v>
      </c>
      <c r="L240" s="104"/>
      <c r="M240" s="29"/>
      <c r="N240" s="29"/>
      <c r="O240" s="104" t="s">
        <v>221</v>
      </c>
      <c r="P240" s="104"/>
      <c r="Q240" s="29"/>
      <c r="R240" s="29"/>
      <c r="S240" s="104" t="s">
        <v>221</v>
      </c>
      <c r="T240" s="104"/>
      <c r="U240" s="29"/>
    </row>
    <row r="241" spans="1:21">
      <c r="A241" s="14"/>
      <c r="B241" s="99"/>
      <c r="C241" s="104"/>
      <c r="D241" s="104"/>
      <c r="E241" s="29"/>
      <c r="F241" s="29"/>
      <c r="G241" s="104"/>
      <c r="H241" s="104"/>
      <c r="I241" s="29"/>
      <c r="J241" s="29"/>
      <c r="K241" s="104"/>
      <c r="L241" s="104"/>
      <c r="M241" s="29"/>
      <c r="N241" s="29"/>
      <c r="O241" s="104"/>
      <c r="P241" s="104"/>
      <c r="Q241" s="29"/>
      <c r="R241" s="29"/>
      <c r="S241" s="104"/>
      <c r="T241" s="104"/>
      <c r="U241" s="29"/>
    </row>
    <row r="242" spans="1:21">
      <c r="A242" s="14"/>
      <c r="B242" s="105" t="s">
        <v>305</v>
      </c>
      <c r="C242" s="109">
        <v>93000</v>
      </c>
      <c r="D242" s="109"/>
      <c r="E242" s="33"/>
      <c r="F242" s="33"/>
      <c r="G242" s="109">
        <v>93000</v>
      </c>
      <c r="H242" s="109"/>
      <c r="I242" s="33"/>
      <c r="J242" s="33"/>
      <c r="K242" s="109">
        <v>54000</v>
      </c>
      <c r="L242" s="109"/>
      <c r="M242" s="33"/>
      <c r="N242" s="33"/>
      <c r="O242" s="109">
        <v>98000</v>
      </c>
      <c r="P242" s="109"/>
      <c r="Q242" s="33"/>
      <c r="R242" s="33"/>
      <c r="S242" s="109">
        <v>2000</v>
      </c>
      <c r="T242" s="109"/>
      <c r="U242" s="33"/>
    </row>
    <row r="243" spans="1:21">
      <c r="A243" s="14"/>
      <c r="B243" s="105"/>
      <c r="C243" s="109"/>
      <c r="D243" s="109"/>
      <c r="E243" s="33"/>
      <c r="F243" s="33"/>
      <c r="G243" s="109"/>
      <c r="H243" s="109"/>
      <c r="I243" s="33"/>
      <c r="J243" s="33"/>
      <c r="K243" s="109"/>
      <c r="L243" s="109"/>
      <c r="M243" s="33"/>
      <c r="N243" s="33"/>
      <c r="O243" s="109"/>
      <c r="P243" s="109"/>
      <c r="Q243" s="33"/>
      <c r="R243" s="33"/>
      <c r="S243" s="109"/>
      <c r="T243" s="109"/>
      <c r="U243" s="33"/>
    </row>
    <row r="244" spans="1:21">
      <c r="A244" s="14"/>
      <c r="B244" s="99" t="s">
        <v>306</v>
      </c>
      <c r="C244" s="104" t="s">
        <v>221</v>
      </c>
      <c r="D244" s="104"/>
      <c r="E244" s="29"/>
      <c r="F244" s="29"/>
      <c r="G244" s="104" t="s">
        <v>221</v>
      </c>
      <c r="H244" s="104"/>
      <c r="I244" s="29"/>
      <c r="J244" s="29"/>
      <c r="K244" s="104" t="s">
        <v>221</v>
      </c>
      <c r="L244" s="104"/>
      <c r="M244" s="29"/>
      <c r="N244" s="29"/>
      <c r="O244" s="104" t="s">
        <v>221</v>
      </c>
      <c r="P244" s="104"/>
      <c r="Q244" s="29"/>
      <c r="R244" s="29"/>
      <c r="S244" s="138"/>
      <c r="T244" s="138"/>
      <c r="U244" s="29"/>
    </row>
    <row r="245" spans="1:21" ht="15.75" thickBot="1">
      <c r="A245" s="14"/>
      <c r="B245" s="111"/>
      <c r="C245" s="116"/>
      <c r="D245" s="116"/>
      <c r="E245" s="57"/>
      <c r="F245" s="57"/>
      <c r="G245" s="116"/>
      <c r="H245" s="116"/>
      <c r="I245" s="57"/>
      <c r="J245" s="57"/>
      <c r="K245" s="116"/>
      <c r="L245" s="116"/>
      <c r="M245" s="57"/>
      <c r="N245" s="57"/>
      <c r="O245" s="116"/>
      <c r="P245" s="116"/>
      <c r="Q245" s="57"/>
      <c r="R245" s="57"/>
      <c r="S245" s="139"/>
      <c r="T245" s="139"/>
      <c r="U245" s="57"/>
    </row>
    <row r="246" spans="1:21">
      <c r="A246" s="14"/>
      <c r="B246" s="54"/>
      <c r="C246" s="117" t="s">
        <v>208</v>
      </c>
      <c r="D246" s="125">
        <v>9934000</v>
      </c>
      <c r="E246" s="54"/>
      <c r="F246" s="54"/>
      <c r="G246" s="117" t="s">
        <v>208</v>
      </c>
      <c r="H246" s="125">
        <v>10289000</v>
      </c>
      <c r="I246" s="54"/>
      <c r="J246" s="54"/>
      <c r="K246" s="117" t="s">
        <v>208</v>
      </c>
      <c r="L246" s="125">
        <v>2461000</v>
      </c>
      <c r="M246" s="54"/>
      <c r="N246" s="54"/>
      <c r="O246" s="117" t="s">
        <v>208</v>
      </c>
      <c r="P246" s="125">
        <v>14181000</v>
      </c>
      <c r="Q246" s="54"/>
      <c r="R246" s="54"/>
      <c r="S246" s="117" t="s">
        <v>208</v>
      </c>
      <c r="T246" s="125">
        <v>390000</v>
      </c>
      <c r="U246" s="54"/>
    </row>
    <row r="247" spans="1:21" ht="15.75" thickBot="1">
      <c r="A247" s="14"/>
      <c r="B247" s="59"/>
      <c r="C247" s="118"/>
      <c r="D247" s="126"/>
      <c r="E247" s="59"/>
      <c r="F247" s="59"/>
      <c r="G247" s="118"/>
      <c r="H247" s="126"/>
      <c r="I247" s="59"/>
      <c r="J247" s="59"/>
      <c r="K247" s="118"/>
      <c r="L247" s="126"/>
      <c r="M247" s="59"/>
      <c r="N247" s="59"/>
      <c r="O247" s="118"/>
      <c r="P247" s="126"/>
      <c r="Q247" s="59"/>
      <c r="R247" s="59"/>
      <c r="S247" s="118"/>
      <c r="T247" s="126"/>
      <c r="U247" s="59"/>
    </row>
    <row r="248" spans="1:21" ht="15.75" thickTop="1">
      <c r="A248" s="14"/>
      <c r="B248" s="137" t="s">
        <v>119</v>
      </c>
      <c r="C248" s="137"/>
      <c r="D248" s="137"/>
      <c r="E248" s="137"/>
      <c r="F248" s="137"/>
      <c r="G248" s="137"/>
      <c r="H248" s="137"/>
      <c r="I248" s="137"/>
      <c r="J248" s="137"/>
      <c r="K248" s="137"/>
      <c r="L248" s="137"/>
      <c r="M248" s="137"/>
      <c r="N248" s="137"/>
      <c r="O248" s="137"/>
      <c r="P248" s="137"/>
      <c r="Q248" s="137"/>
      <c r="R248" s="137"/>
      <c r="S248" s="137"/>
      <c r="T248" s="137"/>
      <c r="U248" s="137"/>
    </row>
    <row r="249" spans="1:21">
      <c r="A249" s="14"/>
      <c r="B249" s="94" t="s">
        <v>297</v>
      </c>
      <c r="C249" s="33"/>
      <c r="D249" s="33"/>
      <c r="E249" s="33"/>
      <c r="F249" s="16"/>
      <c r="G249" s="33"/>
      <c r="H249" s="33"/>
      <c r="I249" s="33"/>
      <c r="J249" s="16"/>
      <c r="K249" s="33"/>
      <c r="L249" s="33"/>
      <c r="M249" s="33"/>
      <c r="N249" s="16"/>
      <c r="O249" s="33"/>
      <c r="P249" s="33"/>
      <c r="Q249" s="33"/>
      <c r="R249" s="16"/>
      <c r="S249" s="33"/>
      <c r="T249" s="33"/>
      <c r="U249" s="33"/>
    </row>
    <row r="250" spans="1:21">
      <c r="A250" s="14"/>
      <c r="B250" s="99" t="s">
        <v>328</v>
      </c>
      <c r="C250" s="99" t="s">
        <v>208</v>
      </c>
      <c r="D250" s="103">
        <v>14935000</v>
      </c>
      <c r="E250" s="29"/>
      <c r="F250" s="29"/>
      <c r="G250" s="99" t="s">
        <v>208</v>
      </c>
      <c r="H250" s="103">
        <v>15683000</v>
      </c>
      <c r="I250" s="29"/>
      <c r="J250" s="29"/>
      <c r="K250" s="99" t="s">
        <v>208</v>
      </c>
      <c r="L250" s="103">
        <v>890000</v>
      </c>
      <c r="M250" s="29"/>
      <c r="N250" s="29"/>
      <c r="O250" s="99" t="s">
        <v>208</v>
      </c>
      <c r="P250" s="103">
        <v>16773000</v>
      </c>
      <c r="Q250" s="29"/>
      <c r="R250" s="29"/>
      <c r="S250" s="99" t="s">
        <v>208</v>
      </c>
      <c r="T250" s="103">
        <v>645000</v>
      </c>
      <c r="U250" s="29"/>
    </row>
    <row r="251" spans="1:21">
      <c r="A251" s="14"/>
      <c r="B251" s="99"/>
      <c r="C251" s="99"/>
      <c r="D251" s="103"/>
      <c r="E251" s="29"/>
      <c r="F251" s="29"/>
      <c r="G251" s="99"/>
      <c r="H251" s="103"/>
      <c r="I251" s="29"/>
      <c r="J251" s="29"/>
      <c r="K251" s="99"/>
      <c r="L251" s="103"/>
      <c r="M251" s="29"/>
      <c r="N251" s="29"/>
      <c r="O251" s="99"/>
      <c r="P251" s="103"/>
      <c r="Q251" s="29"/>
      <c r="R251" s="29"/>
      <c r="S251" s="99"/>
      <c r="T251" s="103"/>
      <c r="U251" s="29"/>
    </row>
    <row r="252" spans="1:21">
      <c r="A252" s="14"/>
      <c r="B252" s="105" t="s">
        <v>329</v>
      </c>
      <c r="C252" s="109">
        <v>1284000</v>
      </c>
      <c r="D252" s="109"/>
      <c r="E252" s="33"/>
      <c r="F252" s="33"/>
      <c r="G252" s="109">
        <v>1284000</v>
      </c>
      <c r="H252" s="109"/>
      <c r="I252" s="33"/>
      <c r="J252" s="33"/>
      <c r="K252" s="109">
        <v>272000</v>
      </c>
      <c r="L252" s="109"/>
      <c r="M252" s="33"/>
      <c r="N252" s="33"/>
      <c r="O252" s="109">
        <v>1997000</v>
      </c>
      <c r="P252" s="109"/>
      <c r="Q252" s="33"/>
      <c r="R252" s="33"/>
      <c r="S252" s="109">
        <v>48000</v>
      </c>
      <c r="T252" s="109"/>
      <c r="U252" s="33"/>
    </row>
    <row r="253" spans="1:21">
      <c r="A253" s="14"/>
      <c r="B253" s="105"/>
      <c r="C253" s="109"/>
      <c r="D253" s="109"/>
      <c r="E253" s="33"/>
      <c r="F253" s="33"/>
      <c r="G253" s="109"/>
      <c r="H253" s="109"/>
      <c r="I253" s="33"/>
      <c r="J253" s="33"/>
      <c r="K253" s="109"/>
      <c r="L253" s="109"/>
      <c r="M253" s="33"/>
      <c r="N253" s="33"/>
      <c r="O253" s="109"/>
      <c r="P253" s="109"/>
      <c r="Q253" s="33"/>
      <c r="R253" s="33"/>
      <c r="S253" s="109"/>
      <c r="T253" s="109"/>
      <c r="U253" s="33"/>
    </row>
    <row r="254" spans="1:21">
      <c r="A254" s="14"/>
      <c r="B254" s="99" t="s">
        <v>330</v>
      </c>
      <c r="C254" s="103">
        <v>6698000</v>
      </c>
      <c r="D254" s="103"/>
      <c r="E254" s="29"/>
      <c r="F254" s="29"/>
      <c r="G254" s="103">
        <v>8441000</v>
      </c>
      <c r="H254" s="103"/>
      <c r="I254" s="29"/>
      <c r="J254" s="29"/>
      <c r="K254" s="103">
        <v>841000</v>
      </c>
      <c r="L254" s="103"/>
      <c r="M254" s="29"/>
      <c r="N254" s="29"/>
      <c r="O254" s="103">
        <v>5898000</v>
      </c>
      <c r="P254" s="103"/>
      <c r="Q254" s="29"/>
      <c r="R254" s="29"/>
      <c r="S254" s="103">
        <v>350000</v>
      </c>
      <c r="T254" s="103"/>
      <c r="U254" s="29"/>
    </row>
    <row r="255" spans="1:21">
      <c r="A255" s="14"/>
      <c r="B255" s="99"/>
      <c r="C255" s="103"/>
      <c r="D255" s="103"/>
      <c r="E255" s="29"/>
      <c r="F255" s="29"/>
      <c r="G255" s="103"/>
      <c r="H255" s="103"/>
      <c r="I255" s="29"/>
      <c r="J255" s="29"/>
      <c r="K255" s="103"/>
      <c r="L255" s="103"/>
      <c r="M255" s="29"/>
      <c r="N255" s="29"/>
      <c r="O255" s="103"/>
      <c r="P255" s="103"/>
      <c r="Q255" s="29"/>
      <c r="R255" s="29"/>
      <c r="S255" s="103"/>
      <c r="T255" s="103"/>
      <c r="U255" s="29"/>
    </row>
    <row r="256" spans="1:21">
      <c r="A256" s="14"/>
      <c r="B256" s="105" t="s">
        <v>302</v>
      </c>
      <c r="C256" s="110" t="s">
        <v>221</v>
      </c>
      <c r="D256" s="110"/>
      <c r="E256" s="33"/>
      <c r="F256" s="33"/>
      <c r="G256" s="110" t="s">
        <v>221</v>
      </c>
      <c r="H256" s="110"/>
      <c r="I256" s="33"/>
      <c r="J256" s="33"/>
      <c r="K256" s="110" t="s">
        <v>221</v>
      </c>
      <c r="L256" s="110"/>
      <c r="M256" s="33"/>
      <c r="N256" s="33"/>
      <c r="O256" s="110" t="s">
        <v>221</v>
      </c>
      <c r="P256" s="110"/>
      <c r="Q256" s="33"/>
      <c r="R256" s="33"/>
      <c r="S256" s="110" t="s">
        <v>221</v>
      </c>
      <c r="T256" s="110"/>
      <c r="U256" s="33"/>
    </row>
    <row r="257" spans="1:29">
      <c r="A257" s="14"/>
      <c r="B257" s="105"/>
      <c r="C257" s="110"/>
      <c r="D257" s="110"/>
      <c r="E257" s="33"/>
      <c r="F257" s="33"/>
      <c r="G257" s="110"/>
      <c r="H257" s="110"/>
      <c r="I257" s="33"/>
      <c r="J257" s="33"/>
      <c r="K257" s="110"/>
      <c r="L257" s="110"/>
      <c r="M257" s="33"/>
      <c r="N257" s="33"/>
      <c r="O257" s="110"/>
      <c r="P257" s="110"/>
      <c r="Q257" s="33"/>
      <c r="R257" s="33"/>
      <c r="S257" s="110"/>
      <c r="T257" s="110"/>
      <c r="U257" s="33"/>
    </row>
    <row r="258" spans="1:29">
      <c r="A258" s="14"/>
      <c r="B258" s="95" t="s">
        <v>303</v>
      </c>
      <c r="C258" s="29"/>
      <c r="D258" s="29"/>
      <c r="E258" s="29"/>
      <c r="F258" s="19"/>
      <c r="G258" s="29"/>
      <c r="H258" s="29"/>
      <c r="I258" s="29"/>
      <c r="J258" s="19"/>
      <c r="K258" s="29"/>
      <c r="L258" s="29"/>
      <c r="M258" s="29"/>
      <c r="N258" s="19"/>
      <c r="O258" s="29"/>
      <c r="P258" s="29"/>
      <c r="Q258" s="29"/>
      <c r="R258" s="19"/>
      <c r="S258" s="29"/>
      <c r="T258" s="29"/>
      <c r="U258" s="29"/>
    </row>
    <row r="259" spans="1:29">
      <c r="A259" s="14"/>
      <c r="B259" s="105" t="s">
        <v>331</v>
      </c>
      <c r="C259" s="109">
        <v>17786000</v>
      </c>
      <c r="D259" s="109"/>
      <c r="E259" s="33"/>
      <c r="F259" s="33"/>
      <c r="G259" s="109">
        <v>19116000</v>
      </c>
      <c r="H259" s="109"/>
      <c r="I259" s="33"/>
      <c r="J259" s="33"/>
      <c r="K259" s="109">
        <v>404000</v>
      </c>
      <c r="L259" s="109"/>
      <c r="M259" s="33"/>
      <c r="N259" s="33"/>
      <c r="O259" s="109">
        <v>19378000</v>
      </c>
      <c r="P259" s="109"/>
      <c r="Q259" s="33"/>
      <c r="R259" s="33"/>
      <c r="S259" s="109">
        <v>673000</v>
      </c>
      <c r="T259" s="109"/>
      <c r="U259" s="33"/>
    </row>
    <row r="260" spans="1:29">
      <c r="A260" s="14"/>
      <c r="B260" s="105"/>
      <c r="C260" s="109"/>
      <c r="D260" s="109"/>
      <c r="E260" s="33"/>
      <c r="F260" s="33"/>
      <c r="G260" s="109"/>
      <c r="H260" s="109"/>
      <c r="I260" s="33"/>
      <c r="J260" s="33"/>
      <c r="K260" s="109"/>
      <c r="L260" s="109"/>
      <c r="M260" s="33"/>
      <c r="N260" s="33"/>
      <c r="O260" s="109"/>
      <c r="P260" s="109"/>
      <c r="Q260" s="33"/>
      <c r="R260" s="33"/>
      <c r="S260" s="109"/>
      <c r="T260" s="109"/>
      <c r="U260" s="33"/>
    </row>
    <row r="261" spans="1:29">
      <c r="A261" s="14"/>
      <c r="B261" s="99" t="s">
        <v>329</v>
      </c>
      <c r="C261" s="104" t="s">
        <v>221</v>
      </c>
      <c r="D261" s="104"/>
      <c r="E261" s="29"/>
      <c r="F261" s="29"/>
      <c r="G261" s="104" t="s">
        <v>221</v>
      </c>
      <c r="H261" s="104"/>
      <c r="I261" s="29"/>
      <c r="J261" s="29"/>
      <c r="K261" s="104" t="s">
        <v>221</v>
      </c>
      <c r="L261" s="104"/>
      <c r="M261" s="29"/>
      <c r="N261" s="29"/>
      <c r="O261" s="104" t="s">
        <v>221</v>
      </c>
      <c r="P261" s="104"/>
      <c r="Q261" s="29"/>
      <c r="R261" s="29"/>
      <c r="S261" s="104" t="s">
        <v>221</v>
      </c>
      <c r="T261" s="104"/>
      <c r="U261" s="29"/>
    </row>
    <row r="262" spans="1:29">
      <c r="A262" s="14"/>
      <c r="B262" s="99"/>
      <c r="C262" s="104"/>
      <c r="D262" s="104"/>
      <c r="E262" s="29"/>
      <c r="F262" s="29"/>
      <c r="G262" s="104"/>
      <c r="H262" s="104"/>
      <c r="I262" s="29"/>
      <c r="J262" s="29"/>
      <c r="K262" s="104"/>
      <c r="L262" s="104"/>
      <c r="M262" s="29"/>
      <c r="N262" s="29"/>
      <c r="O262" s="104"/>
      <c r="P262" s="104"/>
      <c r="Q262" s="29"/>
      <c r="R262" s="29"/>
      <c r="S262" s="104"/>
      <c r="T262" s="104"/>
      <c r="U262" s="29"/>
    </row>
    <row r="263" spans="1:29">
      <c r="A263" s="14"/>
      <c r="B263" s="105" t="s">
        <v>305</v>
      </c>
      <c r="C263" s="109">
        <v>1648000</v>
      </c>
      <c r="D263" s="109"/>
      <c r="E263" s="33"/>
      <c r="F263" s="33"/>
      <c r="G263" s="109">
        <v>1884000</v>
      </c>
      <c r="H263" s="109"/>
      <c r="I263" s="33"/>
      <c r="J263" s="33"/>
      <c r="K263" s="109">
        <v>54000</v>
      </c>
      <c r="L263" s="109"/>
      <c r="M263" s="33"/>
      <c r="N263" s="33"/>
      <c r="O263" s="109">
        <v>1676000</v>
      </c>
      <c r="P263" s="109"/>
      <c r="Q263" s="33"/>
      <c r="R263" s="33"/>
      <c r="S263" s="109">
        <v>34000</v>
      </c>
      <c r="T263" s="109"/>
      <c r="U263" s="33"/>
    </row>
    <row r="264" spans="1:29">
      <c r="A264" s="14"/>
      <c r="B264" s="105"/>
      <c r="C264" s="109"/>
      <c r="D264" s="109"/>
      <c r="E264" s="33"/>
      <c r="F264" s="33"/>
      <c r="G264" s="109"/>
      <c r="H264" s="109"/>
      <c r="I264" s="33"/>
      <c r="J264" s="33"/>
      <c r="K264" s="109"/>
      <c r="L264" s="109"/>
      <c r="M264" s="33"/>
      <c r="N264" s="33"/>
      <c r="O264" s="109"/>
      <c r="P264" s="109"/>
      <c r="Q264" s="33"/>
      <c r="R264" s="33"/>
      <c r="S264" s="109"/>
      <c r="T264" s="109"/>
      <c r="U264" s="33"/>
    </row>
    <row r="265" spans="1:29">
      <c r="A265" s="14"/>
      <c r="B265" s="99" t="s">
        <v>306</v>
      </c>
      <c r="C265" s="104" t="s">
        <v>221</v>
      </c>
      <c r="D265" s="104"/>
      <c r="E265" s="29"/>
      <c r="F265" s="29"/>
      <c r="G265" s="104" t="s">
        <v>221</v>
      </c>
      <c r="H265" s="104"/>
      <c r="I265" s="29"/>
      <c r="J265" s="29"/>
      <c r="K265" s="104" t="s">
        <v>221</v>
      </c>
      <c r="L265" s="104"/>
      <c r="M265" s="29"/>
      <c r="N265" s="29"/>
      <c r="O265" s="104" t="s">
        <v>221</v>
      </c>
      <c r="P265" s="104"/>
      <c r="Q265" s="29"/>
      <c r="R265" s="29"/>
      <c r="S265" s="104" t="s">
        <v>221</v>
      </c>
      <c r="T265" s="104"/>
      <c r="U265" s="29"/>
    </row>
    <row r="266" spans="1:29" ht="15.75" thickBot="1">
      <c r="A266" s="14"/>
      <c r="B266" s="111"/>
      <c r="C266" s="116"/>
      <c r="D266" s="116"/>
      <c r="E266" s="57"/>
      <c r="F266" s="57"/>
      <c r="G266" s="116"/>
      <c r="H266" s="116"/>
      <c r="I266" s="57"/>
      <c r="J266" s="57"/>
      <c r="K266" s="116"/>
      <c r="L266" s="116"/>
      <c r="M266" s="57"/>
      <c r="N266" s="57"/>
      <c r="O266" s="116"/>
      <c r="P266" s="116"/>
      <c r="Q266" s="57"/>
      <c r="R266" s="57"/>
      <c r="S266" s="116"/>
      <c r="T266" s="116"/>
      <c r="U266" s="57"/>
    </row>
    <row r="267" spans="1:29">
      <c r="A267" s="14"/>
      <c r="B267" s="54"/>
      <c r="C267" s="117" t="s">
        <v>208</v>
      </c>
      <c r="D267" s="125">
        <v>42351000</v>
      </c>
      <c r="E267" s="54"/>
      <c r="F267" s="54"/>
      <c r="G267" s="117" t="s">
        <v>208</v>
      </c>
      <c r="H267" s="125">
        <v>46408000</v>
      </c>
      <c r="I267" s="54"/>
      <c r="J267" s="54"/>
      <c r="K267" s="117" t="s">
        <v>208</v>
      </c>
      <c r="L267" s="125">
        <v>2461000</v>
      </c>
      <c r="M267" s="54"/>
      <c r="N267" s="54"/>
      <c r="O267" s="117" t="s">
        <v>208</v>
      </c>
      <c r="P267" s="125">
        <v>45722000</v>
      </c>
      <c r="Q267" s="54"/>
      <c r="R267" s="54"/>
      <c r="S267" s="117" t="s">
        <v>208</v>
      </c>
      <c r="T267" s="125">
        <v>1750000</v>
      </c>
      <c r="U267" s="54"/>
    </row>
    <row r="268" spans="1:29" ht="15.75" thickBot="1">
      <c r="A268" s="14"/>
      <c r="B268" s="59"/>
      <c r="C268" s="118"/>
      <c r="D268" s="126"/>
      <c r="E268" s="59"/>
      <c r="F268" s="59"/>
      <c r="G268" s="118"/>
      <c r="H268" s="126"/>
      <c r="I268" s="59"/>
      <c r="J268" s="59"/>
      <c r="K268" s="118"/>
      <c r="L268" s="126"/>
      <c r="M268" s="59"/>
      <c r="N268" s="59"/>
      <c r="O268" s="118"/>
      <c r="P268" s="126"/>
      <c r="Q268" s="59"/>
      <c r="R268" s="59"/>
      <c r="S268" s="118"/>
      <c r="T268" s="126"/>
      <c r="U268" s="59"/>
    </row>
    <row r="269" spans="1:29" ht="15.75" thickTop="1">
      <c r="A269" s="14"/>
      <c r="B269" s="90"/>
      <c r="C269" s="90"/>
      <c r="D269" s="90"/>
      <c r="E269" s="90"/>
      <c r="F269" s="90"/>
      <c r="G269" s="90"/>
      <c r="H269" s="90"/>
      <c r="I269" s="90"/>
      <c r="J269" s="90"/>
      <c r="K269" s="90"/>
      <c r="L269" s="90"/>
      <c r="M269" s="90"/>
      <c r="N269" s="90"/>
      <c r="O269" s="90"/>
      <c r="P269" s="90"/>
      <c r="Q269" s="90"/>
      <c r="R269" s="90"/>
      <c r="S269" s="90"/>
      <c r="T269" s="90"/>
      <c r="U269" s="90"/>
      <c r="V269" s="90"/>
      <c r="W269" s="90"/>
      <c r="X269" s="90"/>
      <c r="Y269" s="90"/>
      <c r="Z269" s="90"/>
      <c r="AA269" s="90"/>
      <c r="AB269" s="90"/>
      <c r="AC269" s="90"/>
    </row>
    <row r="270" spans="1:29">
      <c r="A270" s="14"/>
      <c r="B270" s="31" t="s">
        <v>335</v>
      </c>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row>
    <row r="271" spans="1:29">
      <c r="A271" s="14"/>
      <c r="B271" s="24"/>
      <c r="C271" s="24"/>
      <c r="D271" s="24"/>
      <c r="E271" s="24"/>
      <c r="F271" s="24"/>
      <c r="G271" s="24"/>
      <c r="H271" s="24"/>
      <c r="I271" s="24"/>
      <c r="J271" s="24"/>
      <c r="K271" s="24"/>
      <c r="L271" s="24"/>
      <c r="M271" s="24"/>
      <c r="N271" s="24"/>
      <c r="O271" s="24"/>
      <c r="P271" s="24"/>
      <c r="Q271" s="24"/>
      <c r="R271" s="24"/>
      <c r="S271" s="24"/>
      <c r="T271" s="24"/>
      <c r="U271" s="24"/>
      <c r="V271" s="24"/>
    </row>
    <row r="272" spans="1:29" ht="15.75" thickBot="1">
      <c r="A272" s="14"/>
      <c r="B272" s="15"/>
      <c r="C272" s="15"/>
      <c r="D272" s="15"/>
      <c r="E272" s="15"/>
      <c r="F272" s="15"/>
      <c r="G272" s="15"/>
      <c r="H272" s="15"/>
      <c r="I272" s="15"/>
      <c r="J272" s="15"/>
      <c r="K272" s="15"/>
      <c r="L272" s="15"/>
      <c r="M272" s="15"/>
      <c r="N272" s="15"/>
      <c r="O272" s="15"/>
      <c r="P272" s="15"/>
      <c r="Q272" s="15"/>
      <c r="R272" s="15"/>
      <c r="S272" s="15"/>
      <c r="T272" s="15"/>
      <c r="U272" s="15"/>
      <c r="V272" s="15"/>
    </row>
    <row r="273" spans="1:22" ht="16.5" thickTop="1" thickBot="1">
      <c r="A273" s="14"/>
      <c r="B273" s="48"/>
      <c r="C273" s="98" t="s">
        <v>322</v>
      </c>
      <c r="D273" s="98"/>
      <c r="E273" s="98"/>
      <c r="F273" s="48"/>
      <c r="G273" s="98" t="s">
        <v>323</v>
      </c>
      <c r="H273" s="98"/>
      <c r="I273" s="98"/>
      <c r="J273" s="48"/>
      <c r="K273" s="98" t="s">
        <v>324</v>
      </c>
      <c r="L273" s="98"/>
      <c r="M273" s="98"/>
      <c r="N273" s="48"/>
      <c r="O273" s="98" t="s">
        <v>325</v>
      </c>
      <c r="P273" s="98"/>
      <c r="Q273" s="98"/>
      <c r="R273" s="48"/>
      <c r="S273" s="98" t="s">
        <v>326</v>
      </c>
      <c r="T273" s="98"/>
      <c r="U273" s="98"/>
      <c r="V273" s="48"/>
    </row>
    <row r="274" spans="1:22">
      <c r="A274" s="14"/>
      <c r="B274" s="136" t="s">
        <v>327</v>
      </c>
      <c r="C274" s="136"/>
      <c r="D274" s="136"/>
      <c r="E274" s="136"/>
      <c r="F274" s="136"/>
      <c r="G274" s="136"/>
      <c r="H274" s="136"/>
      <c r="I274" s="136"/>
      <c r="J274" s="136"/>
      <c r="K274" s="136"/>
      <c r="L274" s="136"/>
      <c r="M274" s="136"/>
      <c r="N274" s="136"/>
      <c r="O274" s="136"/>
      <c r="P274" s="136"/>
      <c r="Q274" s="136"/>
      <c r="R274" s="136"/>
      <c r="S274" s="136"/>
      <c r="T274" s="136"/>
      <c r="U274" s="136"/>
      <c r="V274" s="136"/>
    </row>
    <row r="275" spans="1:22">
      <c r="A275" s="14"/>
      <c r="B275" s="94" t="s">
        <v>297</v>
      </c>
      <c r="C275" s="33"/>
      <c r="D275" s="33"/>
      <c r="E275" s="33"/>
      <c r="F275" s="16"/>
      <c r="G275" s="33"/>
      <c r="H275" s="33"/>
      <c r="I275" s="33"/>
      <c r="J275" s="16"/>
      <c r="K275" s="33"/>
      <c r="L275" s="33"/>
      <c r="M275" s="33"/>
      <c r="N275" s="16"/>
      <c r="O275" s="33"/>
      <c r="P275" s="33"/>
      <c r="Q275" s="33"/>
      <c r="R275" s="16"/>
      <c r="S275" s="33"/>
      <c r="T275" s="33"/>
      <c r="U275" s="33"/>
      <c r="V275" s="16"/>
    </row>
    <row r="276" spans="1:22">
      <c r="A276" s="14"/>
      <c r="B276" s="99" t="s">
        <v>328</v>
      </c>
      <c r="C276" s="99" t="s">
        <v>208</v>
      </c>
      <c r="D276" s="103">
        <v>11010000</v>
      </c>
      <c r="E276" s="29"/>
      <c r="F276" s="29"/>
      <c r="G276" s="99" t="s">
        <v>208</v>
      </c>
      <c r="H276" s="103">
        <v>11468000</v>
      </c>
      <c r="I276" s="29"/>
      <c r="J276" s="29"/>
      <c r="K276" s="99" t="s">
        <v>208</v>
      </c>
      <c r="L276" s="104" t="s">
        <v>221</v>
      </c>
      <c r="M276" s="29"/>
      <c r="N276" s="29"/>
      <c r="O276" s="99" t="s">
        <v>208</v>
      </c>
      <c r="P276" s="103">
        <v>10154000</v>
      </c>
      <c r="Q276" s="29"/>
      <c r="R276" s="29"/>
      <c r="S276" s="99" t="s">
        <v>208</v>
      </c>
      <c r="T276" s="103">
        <v>101000</v>
      </c>
      <c r="U276" s="29"/>
      <c r="V276" s="29"/>
    </row>
    <row r="277" spans="1:22">
      <c r="A277" s="14"/>
      <c r="B277" s="99"/>
      <c r="C277" s="99"/>
      <c r="D277" s="103"/>
      <c r="E277" s="29"/>
      <c r="F277" s="29"/>
      <c r="G277" s="99"/>
      <c r="H277" s="103"/>
      <c r="I277" s="29"/>
      <c r="J277" s="29"/>
      <c r="K277" s="99"/>
      <c r="L277" s="104"/>
      <c r="M277" s="29"/>
      <c r="N277" s="29"/>
      <c r="O277" s="99"/>
      <c r="P277" s="103"/>
      <c r="Q277" s="29"/>
      <c r="R277" s="29"/>
      <c r="S277" s="99"/>
      <c r="T277" s="103"/>
      <c r="U277" s="29"/>
      <c r="V277" s="29"/>
    </row>
    <row r="278" spans="1:22">
      <c r="A278" s="14"/>
      <c r="B278" s="105" t="s">
        <v>329</v>
      </c>
      <c r="C278" s="109">
        <v>95000</v>
      </c>
      <c r="D278" s="109"/>
      <c r="E278" s="33"/>
      <c r="F278" s="33"/>
      <c r="G278" s="109">
        <v>115000</v>
      </c>
      <c r="H278" s="109"/>
      <c r="I278" s="33"/>
      <c r="J278" s="33"/>
      <c r="K278" s="110" t="s">
        <v>221</v>
      </c>
      <c r="L278" s="110"/>
      <c r="M278" s="33"/>
      <c r="N278" s="33"/>
      <c r="O278" s="109">
        <v>43000</v>
      </c>
      <c r="P278" s="109"/>
      <c r="Q278" s="33"/>
      <c r="R278" s="33"/>
      <c r="S278" s="109">
        <v>1000</v>
      </c>
      <c r="T278" s="109"/>
      <c r="U278" s="33"/>
      <c r="V278" s="33"/>
    </row>
    <row r="279" spans="1:22">
      <c r="A279" s="14"/>
      <c r="B279" s="105"/>
      <c r="C279" s="109"/>
      <c r="D279" s="109"/>
      <c r="E279" s="33"/>
      <c r="F279" s="33"/>
      <c r="G279" s="109"/>
      <c r="H279" s="109"/>
      <c r="I279" s="33"/>
      <c r="J279" s="33"/>
      <c r="K279" s="110"/>
      <c r="L279" s="110"/>
      <c r="M279" s="33"/>
      <c r="N279" s="33"/>
      <c r="O279" s="109"/>
      <c r="P279" s="109"/>
      <c r="Q279" s="33"/>
      <c r="R279" s="33"/>
      <c r="S279" s="109"/>
      <c r="T279" s="109"/>
      <c r="U279" s="33"/>
      <c r="V279" s="33"/>
    </row>
    <row r="280" spans="1:22">
      <c r="A280" s="14"/>
      <c r="B280" s="99" t="s">
        <v>330</v>
      </c>
      <c r="C280" s="103">
        <v>3580000</v>
      </c>
      <c r="D280" s="103"/>
      <c r="E280" s="29"/>
      <c r="F280" s="29"/>
      <c r="G280" s="103">
        <v>4315000</v>
      </c>
      <c r="H280" s="103"/>
      <c r="I280" s="29"/>
      <c r="J280" s="29"/>
      <c r="K280" s="104" t="s">
        <v>221</v>
      </c>
      <c r="L280" s="104"/>
      <c r="M280" s="29"/>
      <c r="N280" s="29"/>
      <c r="O280" s="103">
        <v>3695000</v>
      </c>
      <c r="P280" s="103"/>
      <c r="Q280" s="29"/>
      <c r="R280" s="29"/>
      <c r="S280" s="103">
        <v>27000</v>
      </c>
      <c r="T280" s="103"/>
      <c r="U280" s="29"/>
      <c r="V280" s="29"/>
    </row>
    <row r="281" spans="1:22">
      <c r="A281" s="14"/>
      <c r="B281" s="99"/>
      <c r="C281" s="103"/>
      <c r="D281" s="103"/>
      <c r="E281" s="29"/>
      <c r="F281" s="29"/>
      <c r="G281" s="103"/>
      <c r="H281" s="103"/>
      <c r="I281" s="29"/>
      <c r="J281" s="29"/>
      <c r="K281" s="104"/>
      <c r="L281" s="104"/>
      <c r="M281" s="29"/>
      <c r="N281" s="29"/>
      <c r="O281" s="103"/>
      <c r="P281" s="103"/>
      <c r="Q281" s="29"/>
      <c r="R281" s="29"/>
      <c r="S281" s="103"/>
      <c r="T281" s="103"/>
      <c r="U281" s="29"/>
      <c r="V281" s="29"/>
    </row>
    <row r="282" spans="1:22">
      <c r="A282" s="14"/>
      <c r="B282" s="105" t="s">
        <v>302</v>
      </c>
      <c r="C282" s="110" t="s">
        <v>221</v>
      </c>
      <c r="D282" s="110"/>
      <c r="E282" s="33"/>
      <c r="F282" s="33"/>
      <c r="G282" s="110" t="s">
        <v>221</v>
      </c>
      <c r="H282" s="110"/>
      <c r="I282" s="33"/>
      <c r="J282" s="33"/>
      <c r="K282" s="110" t="s">
        <v>221</v>
      </c>
      <c r="L282" s="110"/>
      <c r="M282" s="33"/>
      <c r="N282" s="33"/>
      <c r="O282" s="110" t="s">
        <v>221</v>
      </c>
      <c r="P282" s="110"/>
      <c r="Q282" s="33"/>
      <c r="R282" s="33"/>
      <c r="S282" s="110" t="s">
        <v>221</v>
      </c>
      <c r="T282" s="110"/>
      <c r="U282" s="33"/>
      <c r="V282" s="33"/>
    </row>
    <row r="283" spans="1:22">
      <c r="A283" s="14"/>
      <c r="B283" s="105"/>
      <c r="C283" s="110"/>
      <c r="D283" s="110"/>
      <c r="E283" s="33"/>
      <c r="F283" s="33"/>
      <c r="G283" s="110"/>
      <c r="H283" s="110"/>
      <c r="I283" s="33"/>
      <c r="J283" s="33"/>
      <c r="K283" s="110"/>
      <c r="L283" s="110"/>
      <c r="M283" s="33"/>
      <c r="N283" s="33"/>
      <c r="O283" s="110"/>
      <c r="P283" s="110"/>
      <c r="Q283" s="33"/>
      <c r="R283" s="33"/>
      <c r="S283" s="110"/>
      <c r="T283" s="110"/>
      <c r="U283" s="33"/>
      <c r="V283" s="33"/>
    </row>
    <row r="284" spans="1:22">
      <c r="A284" s="14"/>
      <c r="B284" s="95" t="s">
        <v>303</v>
      </c>
      <c r="C284" s="29"/>
      <c r="D284" s="29"/>
      <c r="E284" s="29"/>
      <c r="F284" s="19"/>
      <c r="G284" s="29"/>
      <c r="H284" s="29"/>
      <c r="I284" s="29"/>
      <c r="J284" s="19"/>
      <c r="K284" s="29"/>
      <c r="L284" s="29"/>
      <c r="M284" s="29"/>
      <c r="N284" s="19"/>
      <c r="O284" s="29"/>
      <c r="P284" s="29"/>
      <c r="Q284" s="29"/>
      <c r="R284" s="19"/>
      <c r="S284" s="29"/>
      <c r="T284" s="29"/>
      <c r="U284" s="29"/>
      <c r="V284" s="19"/>
    </row>
    <row r="285" spans="1:22">
      <c r="A285" s="14"/>
      <c r="B285" s="105" t="s">
        <v>331</v>
      </c>
      <c r="C285" s="109">
        <v>13611000</v>
      </c>
      <c r="D285" s="109"/>
      <c r="E285" s="33"/>
      <c r="F285" s="33"/>
      <c r="G285" s="109">
        <v>15476000</v>
      </c>
      <c r="H285" s="109"/>
      <c r="I285" s="33"/>
      <c r="J285" s="33"/>
      <c r="K285" s="110" t="s">
        <v>221</v>
      </c>
      <c r="L285" s="110"/>
      <c r="M285" s="33"/>
      <c r="N285" s="33"/>
      <c r="O285" s="109">
        <v>13078000</v>
      </c>
      <c r="P285" s="109"/>
      <c r="Q285" s="33"/>
      <c r="R285" s="33"/>
      <c r="S285" s="109">
        <v>98000</v>
      </c>
      <c r="T285" s="109"/>
      <c r="U285" s="33"/>
      <c r="V285" s="33"/>
    </row>
    <row r="286" spans="1:22">
      <c r="A286" s="14"/>
      <c r="B286" s="105"/>
      <c r="C286" s="109"/>
      <c r="D286" s="109"/>
      <c r="E286" s="33"/>
      <c r="F286" s="33"/>
      <c r="G286" s="109"/>
      <c r="H286" s="109"/>
      <c r="I286" s="33"/>
      <c r="J286" s="33"/>
      <c r="K286" s="110"/>
      <c r="L286" s="110"/>
      <c r="M286" s="33"/>
      <c r="N286" s="33"/>
      <c r="O286" s="109"/>
      <c r="P286" s="109"/>
      <c r="Q286" s="33"/>
      <c r="R286" s="33"/>
      <c r="S286" s="109"/>
      <c r="T286" s="109"/>
      <c r="U286" s="33"/>
      <c r="V286" s="33"/>
    </row>
    <row r="287" spans="1:22">
      <c r="A287" s="14"/>
      <c r="B287" s="99" t="s">
        <v>329</v>
      </c>
      <c r="C287" s="104" t="s">
        <v>221</v>
      </c>
      <c r="D287" s="104"/>
      <c r="E287" s="29"/>
      <c r="F287" s="29"/>
      <c r="G287" s="104" t="s">
        <v>221</v>
      </c>
      <c r="H287" s="104"/>
      <c r="I287" s="29"/>
      <c r="J287" s="29"/>
      <c r="K287" s="104" t="s">
        <v>221</v>
      </c>
      <c r="L287" s="104"/>
      <c r="M287" s="29"/>
      <c r="N287" s="29"/>
      <c r="O287" s="104" t="s">
        <v>221</v>
      </c>
      <c r="P287" s="104"/>
      <c r="Q287" s="29"/>
      <c r="R287" s="29"/>
      <c r="S287" s="104" t="s">
        <v>221</v>
      </c>
      <c r="T287" s="104"/>
      <c r="U287" s="29"/>
      <c r="V287" s="29"/>
    </row>
    <row r="288" spans="1:22">
      <c r="A288" s="14"/>
      <c r="B288" s="99"/>
      <c r="C288" s="104"/>
      <c r="D288" s="104"/>
      <c r="E288" s="29"/>
      <c r="F288" s="29"/>
      <c r="G288" s="104"/>
      <c r="H288" s="104"/>
      <c r="I288" s="29"/>
      <c r="J288" s="29"/>
      <c r="K288" s="104"/>
      <c r="L288" s="104"/>
      <c r="M288" s="29"/>
      <c r="N288" s="29"/>
      <c r="O288" s="104"/>
      <c r="P288" s="104"/>
      <c r="Q288" s="29"/>
      <c r="R288" s="29"/>
      <c r="S288" s="104"/>
      <c r="T288" s="104"/>
      <c r="U288" s="29"/>
      <c r="V288" s="29"/>
    </row>
    <row r="289" spans="1:22">
      <c r="A289" s="14"/>
      <c r="B289" s="105" t="s">
        <v>305</v>
      </c>
      <c r="C289" s="109">
        <v>1683000</v>
      </c>
      <c r="D289" s="109"/>
      <c r="E289" s="33"/>
      <c r="F289" s="33"/>
      <c r="G289" s="109">
        <v>1912000</v>
      </c>
      <c r="H289" s="109"/>
      <c r="I289" s="33"/>
      <c r="J289" s="33"/>
      <c r="K289" s="110" t="s">
        <v>221</v>
      </c>
      <c r="L289" s="110"/>
      <c r="M289" s="33"/>
      <c r="N289" s="33"/>
      <c r="O289" s="109">
        <v>1492000</v>
      </c>
      <c r="P289" s="109"/>
      <c r="Q289" s="33"/>
      <c r="R289" s="33"/>
      <c r="S289" s="109">
        <v>8000</v>
      </c>
      <c r="T289" s="109"/>
      <c r="U289" s="33"/>
      <c r="V289" s="33"/>
    </row>
    <row r="290" spans="1:22">
      <c r="A290" s="14"/>
      <c r="B290" s="105"/>
      <c r="C290" s="109"/>
      <c r="D290" s="109"/>
      <c r="E290" s="33"/>
      <c r="F290" s="33"/>
      <c r="G290" s="109"/>
      <c r="H290" s="109"/>
      <c r="I290" s="33"/>
      <c r="J290" s="33"/>
      <c r="K290" s="110"/>
      <c r="L290" s="110"/>
      <c r="M290" s="33"/>
      <c r="N290" s="33"/>
      <c r="O290" s="109"/>
      <c r="P290" s="109"/>
      <c r="Q290" s="33"/>
      <c r="R290" s="33"/>
      <c r="S290" s="109"/>
      <c r="T290" s="109"/>
      <c r="U290" s="33"/>
      <c r="V290" s="33"/>
    </row>
    <row r="291" spans="1:22">
      <c r="A291" s="14"/>
      <c r="B291" s="99" t="s">
        <v>306</v>
      </c>
      <c r="C291" s="104" t="s">
        <v>221</v>
      </c>
      <c r="D291" s="104"/>
      <c r="E291" s="29"/>
      <c r="F291" s="29"/>
      <c r="G291" s="104" t="s">
        <v>221</v>
      </c>
      <c r="H291" s="104"/>
      <c r="I291" s="29"/>
      <c r="J291" s="29"/>
      <c r="K291" s="104" t="s">
        <v>221</v>
      </c>
      <c r="L291" s="104"/>
      <c r="M291" s="29"/>
      <c r="N291" s="29"/>
      <c r="O291" s="104" t="s">
        <v>221</v>
      </c>
      <c r="P291" s="104"/>
      <c r="Q291" s="29"/>
      <c r="R291" s="29"/>
      <c r="S291" s="104" t="s">
        <v>221</v>
      </c>
      <c r="T291" s="104"/>
      <c r="U291" s="29"/>
      <c r="V291" s="29"/>
    </row>
    <row r="292" spans="1:22" ht="15.75" thickBot="1">
      <c r="A292" s="14"/>
      <c r="B292" s="111"/>
      <c r="C292" s="116"/>
      <c r="D292" s="116"/>
      <c r="E292" s="57"/>
      <c r="F292" s="57"/>
      <c r="G292" s="116"/>
      <c r="H292" s="116"/>
      <c r="I292" s="57"/>
      <c r="J292" s="57"/>
      <c r="K292" s="116"/>
      <c r="L292" s="116"/>
      <c r="M292" s="57"/>
      <c r="N292" s="57"/>
      <c r="O292" s="116"/>
      <c r="P292" s="116"/>
      <c r="Q292" s="57"/>
      <c r="R292" s="57"/>
      <c r="S292" s="116"/>
      <c r="T292" s="116"/>
      <c r="U292" s="57"/>
      <c r="V292" s="57"/>
    </row>
    <row r="293" spans="1:22">
      <c r="A293" s="14"/>
      <c r="B293" s="54"/>
      <c r="C293" s="117" t="s">
        <v>208</v>
      </c>
      <c r="D293" s="125">
        <v>29979000</v>
      </c>
      <c r="E293" s="54"/>
      <c r="F293" s="54"/>
      <c r="G293" s="117" t="s">
        <v>208</v>
      </c>
      <c r="H293" s="125">
        <v>33286000</v>
      </c>
      <c r="I293" s="54"/>
      <c r="J293" s="54"/>
      <c r="K293" s="117" t="s">
        <v>208</v>
      </c>
      <c r="L293" s="127" t="s">
        <v>221</v>
      </c>
      <c r="M293" s="54"/>
      <c r="N293" s="54"/>
      <c r="O293" s="117" t="s">
        <v>208</v>
      </c>
      <c r="P293" s="125">
        <v>28462000</v>
      </c>
      <c r="Q293" s="54"/>
      <c r="R293" s="54"/>
      <c r="S293" s="117" t="s">
        <v>208</v>
      </c>
      <c r="T293" s="125">
        <v>235000</v>
      </c>
      <c r="U293" s="54"/>
      <c r="V293" s="54"/>
    </row>
    <row r="294" spans="1:22" ht="15.75" thickBot="1">
      <c r="A294" s="14"/>
      <c r="B294" s="59"/>
      <c r="C294" s="118"/>
      <c r="D294" s="126"/>
      <c r="E294" s="59"/>
      <c r="F294" s="59"/>
      <c r="G294" s="118"/>
      <c r="H294" s="126"/>
      <c r="I294" s="59"/>
      <c r="J294" s="59"/>
      <c r="K294" s="118"/>
      <c r="L294" s="128"/>
      <c r="M294" s="59"/>
      <c r="N294" s="59"/>
      <c r="O294" s="118"/>
      <c r="P294" s="126"/>
      <c r="Q294" s="59"/>
      <c r="R294" s="59"/>
      <c r="S294" s="118"/>
      <c r="T294" s="126"/>
      <c r="U294" s="59"/>
      <c r="V294" s="59"/>
    </row>
    <row r="295" spans="1:22" ht="15.75" thickTop="1">
      <c r="A295" s="14"/>
      <c r="B295" s="137" t="s">
        <v>332</v>
      </c>
      <c r="C295" s="137"/>
      <c r="D295" s="137"/>
      <c r="E295" s="137"/>
      <c r="F295" s="137"/>
      <c r="G295" s="137"/>
      <c r="H295" s="137"/>
      <c r="I295" s="137"/>
      <c r="J295" s="137"/>
      <c r="K295" s="137"/>
      <c r="L295" s="137"/>
      <c r="M295" s="137"/>
      <c r="N295" s="137"/>
      <c r="O295" s="137"/>
      <c r="P295" s="137"/>
      <c r="Q295" s="137"/>
      <c r="R295" s="137"/>
      <c r="S295" s="137"/>
      <c r="T295" s="137"/>
      <c r="U295" s="137"/>
      <c r="V295" s="137"/>
    </row>
    <row r="296" spans="1:22">
      <c r="A296" s="14"/>
      <c r="B296" s="94" t="s">
        <v>297</v>
      </c>
      <c r="C296" s="33"/>
      <c r="D296" s="33"/>
      <c r="E296" s="33"/>
      <c r="F296" s="16"/>
      <c r="G296" s="33"/>
      <c r="H296" s="33"/>
      <c r="I296" s="33"/>
      <c r="J296" s="16"/>
      <c r="K296" s="33"/>
      <c r="L296" s="33"/>
      <c r="M296" s="33"/>
      <c r="N296" s="16"/>
      <c r="O296" s="33"/>
      <c r="P296" s="33"/>
      <c r="Q296" s="33"/>
      <c r="R296" s="16"/>
      <c r="S296" s="33"/>
      <c r="T296" s="33"/>
      <c r="U296" s="33"/>
      <c r="V296" s="16"/>
    </row>
    <row r="297" spans="1:22">
      <c r="A297" s="14"/>
      <c r="B297" s="99" t="s">
        <v>328</v>
      </c>
      <c r="C297" s="99" t="s">
        <v>208</v>
      </c>
      <c r="D297" s="103">
        <v>6524000</v>
      </c>
      <c r="E297" s="29"/>
      <c r="F297" s="29"/>
      <c r="G297" s="99" t="s">
        <v>208</v>
      </c>
      <c r="H297" s="103">
        <v>7217000</v>
      </c>
      <c r="I297" s="29"/>
      <c r="J297" s="29"/>
      <c r="K297" s="99" t="s">
        <v>208</v>
      </c>
      <c r="L297" s="103">
        <v>1473000</v>
      </c>
      <c r="M297" s="29"/>
      <c r="N297" s="29"/>
      <c r="O297" s="99" t="s">
        <v>208</v>
      </c>
      <c r="P297" s="103">
        <v>6800000</v>
      </c>
      <c r="Q297" s="29"/>
      <c r="R297" s="29"/>
      <c r="S297" s="99" t="s">
        <v>208</v>
      </c>
      <c r="T297" s="103">
        <v>62000</v>
      </c>
      <c r="U297" s="29"/>
      <c r="V297" s="29"/>
    </row>
    <row r="298" spans="1:22">
      <c r="A298" s="14"/>
      <c r="B298" s="99"/>
      <c r="C298" s="99"/>
      <c r="D298" s="103"/>
      <c r="E298" s="29"/>
      <c r="F298" s="29"/>
      <c r="G298" s="99"/>
      <c r="H298" s="103"/>
      <c r="I298" s="29"/>
      <c r="J298" s="29"/>
      <c r="K298" s="99"/>
      <c r="L298" s="103"/>
      <c r="M298" s="29"/>
      <c r="N298" s="29"/>
      <c r="O298" s="99"/>
      <c r="P298" s="103"/>
      <c r="Q298" s="29"/>
      <c r="R298" s="29"/>
      <c r="S298" s="99"/>
      <c r="T298" s="103"/>
      <c r="U298" s="29"/>
      <c r="V298" s="29"/>
    </row>
    <row r="299" spans="1:22">
      <c r="A299" s="14"/>
      <c r="B299" s="105" t="s">
        <v>329</v>
      </c>
      <c r="C299" s="109">
        <v>2252000</v>
      </c>
      <c r="D299" s="109"/>
      <c r="E299" s="33"/>
      <c r="F299" s="33"/>
      <c r="G299" s="109">
        <v>2252000</v>
      </c>
      <c r="H299" s="109"/>
      <c r="I299" s="33"/>
      <c r="J299" s="33"/>
      <c r="K299" s="109">
        <v>760000</v>
      </c>
      <c r="L299" s="109"/>
      <c r="M299" s="33"/>
      <c r="N299" s="33"/>
      <c r="O299" s="109">
        <v>2975000</v>
      </c>
      <c r="P299" s="109"/>
      <c r="Q299" s="33"/>
      <c r="R299" s="33"/>
      <c r="S299" s="109">
        <v>26000</v>
      </c>
      <c r="T299" s="109"/>
      <c r="U299" s="33"/>
      <c r="V299" s="33"/>
    </row>
    <row r="300" spans="1:22">
      <c r="A300" s="14"/>
      <c r="B300" s="105"/>
      <c r="C300" s="109"/>
      <c r="D300" s="109"/>
      <c r="E300" s="33"/>
      <c r="F300" s="33"/>
      <c r="G300" s="109"/>
      <c r="H300" s="109"/>
      <c r="I300" s="33"/>
      <c r="J300" s="33"/>
      <c r="K300" s="109"/>
      <c r="L300" s="109"/>
      <c r="M300" s="33"/>
      <c r="N300" s="33"/>
      <c r="O300" s="109"/>
      <c r="P300" s="109"/>
      <c r="Q300" s="33"/>
      <c r="R300" s="33"/>
      <c r="S300" s="109"/>
      <c r="T300" s="109"/>
      <c r="U300" s="33"/>
      <c r="V300" s="33"/>
    </row>
    <row r="301" spans="1:22">
      <c r="A301" s="14"/>
      <c r="B301" s="99" t="s">
        <v>330</v>
      </c>
      <c r="C301" s="103">
        <v>1970000</v>
      </c>
      <c r="D301" s="103"/>
      <c r="E301" s="29"/>
      <c r="F301" s="29"/>
      <c r="G301" s="103">
        <v>1991000</v>
      </c>
      <c r="H301" s="103"/>
      <c r="I301" s="29"/>
      <c r="J301" s="29"/>
      <c r="K301" s="103">
        <v>535000</v>
      </c>
      <c r="L301" s="103"/>
      <c r="M301" s="29"/>
      <c r="N301" s="29"/>
      <c r="O301" s="103">
        <v>2097000</v>
      </c>
      <c r="P301" s="103"/>
      <c r="Q301" s="29"/>
      <c r="R301" s="29"/>
      <c r="S301" s="103">
        <v>9000</v>
      </c>
      <c r="T301" s="103"/>
      <c r="U301" s="29"/>
      <c r="V301" s="29"/>
    </row>
    <row r="302" spans="1:22">
      <c r="A302" s="14"/>
      <c r="B302" s="99"/>
      <c r="C302" s="103"/>
      <c r="D302" s="103"/>
      <c r="E302" s="29"/>
      <c r="F302" s="29"/>
      <c r="G302" s="103"/>
      <c r="H302" s="103"/>
      <c r="I302" s="29"/>
      <c r="J302" s="29"/>
      <c r="K302" s="103"/>
      <c r="L302" s="103"/>
      <c r="M302" s="29"/>
      <c r="N302" s="29"/>
      <c r="O302" s="103"/>
      <c r="P302" s="103"/>
      <c r="Q302" s="29"/>
      <c r="R302" s="29"/>
      <c r="S302" s="103"/>
      <c r="T302" s="103"/>
      <c r="U302" s="29"/>
      <c r="V302" s="29"/>
    </row>
    <row r="303" spans="1:22">
      <c r="A303" s="14"/>
      <c r="B303" s="105" t="s">
        <v>302</v>
      </c>
      <c r="C303" s="110" t="s">
        <v>221</v>
      </c>
      <c r="D303" s="110"/>
      <c r="E303" s="33"/>
      <c r="F303" s="33"/>
      <c r="G303" s="110" t="s">
        <v>221</v>
      </c>
      <c r="H303" s="110"/>
      <c r="I303" s="33"/>
      <c r="J303" s="33"/>
      <c r="K303" s="110" t="s">
        <v>221</v>
      </c>
      <c r="L303" s="110"/>
      <c r="M303" s="33"/>
      <c r="N303" s="33"/>
      <c r="O303" s="110" t="s">
        <v>221</v>
      </c>
      <c r="P303" s="110"/>
      <c r="Q303" s="33"/>
      <c r="R303" s="33"/>
      <c r="S303" s="110" t="s">
        <v>221</v>
      </c>
      <c r="T303" s="110"/>
      <c r="U303" s="33"/>
      <c r="V303" s="33"/>
    </row>
    <row r="304" spans="1:22">
      <c r="A304" s="14"/>
      <c r="B304" s="105"/>
      <c r="C304" s="110"/>
      <c r="D304" s="110"/>
      <c r="E304" s="33"/>
      <c r="F304" s="33"/>
      <c r="G304" s="110"/>
      <c r="H304" s="110"/>
      <c r="I304" s="33"/>
      <c r="J304" s="33"/>
      <c r="K304" s="110"/>
      <c r="L304" s="110"/>
      <c r="M304" s="33"/>
      <c r="N304" s="33"/>
      <c r="O304" s="110"/>
      <c r="P304" s="110"/>
      <c r="Q304" s="33"/>
      <c r="R304" s="33"/>
      <c r="S304" s="110"/>
      <c r="T304" s="110"/>
      <c r="U304" s="33"/>
      <c r="V304" s="33"/>
    </row>
    <row r="305" spans="1:22">
      <c r="A305" s="14"/>
      <c r="B305" s="95" t="s">
        <v>303</v>
      </c>
      <c r="C305" s="29"/>
      <c r="D305" s="29"/>
      <c r="E305" s="29"/>
      <c r="F305" s="19"/>
      <c r="G305" s="29"/>
      <c r="H305" s="29"/>
      <c r="I305" s="29"/>
      <c r="J305" s="19"/>
      <c r="K305" s="29"/>
      <c r="L305" s="29"/>
      <c r="M305" s="29"/>
      <c r="N305" s="19"/>
      <c r="O305" s="29"/>
      <c r="P305" s="29"/>
      <c r="Q305" s="29"/>
      <c r="R305" s="19"/>
      <c r="S305" s="29"/>
      <c r="T305" s="29"/>
      <c r="U305" s="29"/>
      <c r="V305" s="19"/>
    </row>
    <row r="306" spans="1:22">
      <c r="A306" s="14"/>
      <c r="B306" s="105" t="s">
        <v>331</v>
      </c>
      <c r="C306" s="109">
        <v>6651000</v>
      </c>
      <c r="D306" s="109"/>
      <c r="E306" s="33"/>
      <c r="F306" s="33"/>
      <c r="G306" s="109">
        <v>6786000</v>
      </c>
      <c r="H306" s="109"/>
      <c r="I306" s="33"/>
      <c r="J306" s="33"/>
      <c r="K306" s="109">
        <v>337000</v>
      </c>
      <c r="L306" s="109"/>
      <c r="M306" s="33"/>
      <c r="N306" s="33"/>
      <c r="O306" s="109">
        <v>6814000</v>
      </c>
      <c r="P306" s="109"/>
      <c r="Q306" s="33"/>
      <c r="R306" s="33"/>
      <c r="S306" s="109">
        <v>64000</v>
      </c>
      <c r="T306" s="109"/>
      <c r="U306" s="33"/>
      <c r="V306" s="33"/>
    </row>
    <row r="307" spans="1:22">
      <c r="A307" s="14"/>
      <c r="B307" s="105"/>
      <c r="C307" s="109"/>
      <c r="D307" s="109"/>
      <c r="E307" s="33"/>
      <c r="F307" s="33"/>
      <c r="G307" s="109"/>
      <c r="H307" s="109"/>
      <c r="I307" s="33"/>
      <c r="J307" s="33"/>
      <c r="K307" s="109"/>
      <c r="L307" s="109"/>
      <c r="M307" s="33"/>
      <c r="N307" s="33"/>
      <c r="O307" s="109"/>
      <c r="P307" s="109"/>
      <c r="Q307" s="33"/>
      <c r="R307" s="33"/>
      <c r="S307" s="109"/>
      <c r="T307" s="109"/>
      <c r="U307" s="33"/>
      <c r="V307" s="33"/>
    </row>
    <row r="308" spans="1:22">
      <c r="A308" s="14"/>
      <c r="B308" s="99" t="s">
        <v>329</v>
      </c>
      <c r="C308" s="104" t="s">
        <v>221</v>
      </c>
      <c r="D308" s="104"/>
      <c r="E308" s="29"/>
      <c r="F308" s="29"/>
      <c r="G308" s="104" t="s">
        <v>221</v>
      </c>
      <c r="H308" s="104"/>
      <c r="I308" s="29"/>
      <c r="J308" s="29"/>
      <c r="K308" s="104" t="s">
        <v>221</v>
      </c>
      <c r="L308" s="104"/>
      <c r="M308" s="29"/>
      <c r="N308" s="29"/>
      <c r="O308" s="104" t="s">
        <v>221</v>
      </c>
      <c r="P308" s="104"/>
      <c r="Q308" s="29"/>
      <c r="R308" s="29"/>
      <c r="S308" s="104" t="s">
        <v>221</v>
      </c>
      <c r="T308" s="104"/>
      <c r="U308" s="29"/>
      <c r="V308" s="29"/>
    </row>
    <row r="309" spans="1:22">
      <c r="A309" s="14"/>
      <c r="B309" s="99"/>
      <c r="C309" s="104"/>
      <c r="D309" s="104"/>
      <c r="E309" s="29"/>
      <c r="F309" s="29"/>
      <c r="G309" s="104"/>
      <c r="H309" s="104"/>
      <c r="I309" s="29"/>
      <c r="J309" s="29"/>
      <c r="K309" s="104"/>
      <c r="L309" s="104"/>
      <c r="M309" s="29"/>
      <c r="N309" s="29"/>
      <c r="O309" s="104"/>
      <c r="P309" s="104"/>
      <c r="Q309" s="29"/>
      <c r="R309" s="29"/>
      <c r="S309" s="104"/>
      <c r="T309" s="104"/>
      <c r="U309" s="29"/>
      <c r="V309" s="29"/>
    </row>
    <row r="310" spans="1:22">
      <c r="A310" s="14"/>
      <c r="B310" s="105" t="s">
        <v>305</v>
      </c>
      <c r="C310" s="110" t="s">
        <v>221</v>
      </c>
      <c r="D310" s="110"/>
      <c r="E310" s="33"/>
      <c r="F310" s="33"/>
      <c r="G310" s="110" t="s">
        <v>221</v>
      </c>
      <c r="H310" s="110"/>
      <c r="I310" s="33"/>
      <c r="J310" s="33"/>
      <c r="K310" s="110" t="s">
        <v>221</v>
      </c>
      <c r="L310" s="110"/>
      <c r="M310" s="33"/>
      <c r="N310" s="33"/>
      <c r="O310" s="109">
        <v>174000</v>
      </c>
      <c r="P310" s="109"/>
      <c r="Q310" s="33"/>
      <c r="R310" s="33"/>
      <c r="S310" s="110" t="s">
        <v>221</v>
      </c>
      <c r="T310" s="110"/>
      <c r="U310" s="33"/>
      <c r="V310" s="33"/>
    </row>
    <row r="311" spans="1:22">
      <c r="A311" s="14"/>
      <c r="B311" s="105"/>
      <c r="C311" s="110"/>
      <c r="D311" s="110"/>
      <c r="E311" s="33"/>
      <c r="F311" s="33"/>
      <c r="G311" s="110"/>
      <c r="H311" s="110"/>
      <c r="I311" s="33"/>
      <c r="J311" s="33"/>
      <c r="K311" s="110"/>
      <c r="L311" s="110"/>
      <c r="M311" s="33"/>
      <c r="N311" s="33"/>
      <c r="O311" s="109"/>
      <c r="P311" s="109"/>
      <c r="Q311" s="33"/>
      <c r="R311" s="33"/>
      <c r="S311" s="110"/>
      <c r="T311" s="110"/>
      <c r="U311" s="33"/>
      <c r="V311" s="33"/>
    </row>
    <row r="312" spans="1:22">
      <c r="A312" s="14"/>
      <c r="B312" s="99" t="s">
        <v>306</v>
      </c>
      <c r="C312" s="104" t="s">
        <v>221</v>
      </c>
      <c r="D312" s="104"/>
      <c r="E312" s="29"/>
      <c r="F312" s="29"/>
      <c r="G312" s="104" t="s">
        <v>221</v>
      </c>
      <c r="H312" s="104"/>
      <c r="I312" s="29"/>
      <c r="J312" s="29"/>
      <c r="K312" s="104" t="s">
        <v>221</v>
      </c>
      <c r="L312" s="104"/>
      <c r="M312" s="29"/>
      <c r="N312" s="29"/>
      <c r="O312" s="104" t="s">
        <v>221</v>
      </c>
      <c r="P312" s="104"/>
      <c r="Q312" s="29"/>
      <c r="R312" s="29"/>
      <c r="S312" s="104" t="s">
        <v>221</v>
      </c>
      <c r="T312" s="104"/>
      <c r="U312" s="29"/>
      <c r="V312" s="29"/>
    </row>
    <row r="313" spans="1:22" ht="15.75" thickBot="1">
      <c r="A313" s="14"/>
      <c r="B313" s="111"/>
      <c r="C313" s="116"/>
      <c r="D313" s="116"/>
      <c r="E313" s="57"/>
      <c r="F313" s="57"/>
      <c r="G313" s="116"/>
      <c r="H313" s="116"/>
      <c r="I313" s="57"/>
      <c r="J313" s="57"/>
      <c r="K313" s="116"/>
      <c r="L313" s="116"/>
      <c r="M313" s="57"/>
      <c r="N313" s="57"/>
      <c r="O313" s="116"/>
      <c r="P313" s="116"/>
      <c r="Q313" s="57"/>
      <c r="R313" s="57"/>
      <c r="S313" s="116"/>
      <c r="T313" s="116"/>
      <c r="U313" s="57"/>
      <c r="V313" s="57"/>
    </row>
    <row r="314" spans="1:22">
      <c r="A314" s="14"/>
      <c r="B314" s="54"/>
      <c r="C314" s="117" t="s">
        <v>208</v>
      </c>
      <c r="D314" s="125">
        <v>17397000</v>
      </c>
      <c r="E314" s="54"/>
      <c r="F314" s="54"/>
      <c r="G314" s="117" t="s">
        <v>208</v>
      </c>
      <c r="H314" s="125">
        <v>18246000</v>
      </c>
      <c r="I314" s="54"/>
      <c r="J314" s="54"/>
      <c r="K314" s="117" t="s">
        <v>208</v>
      </c>
      <c r="L314" s="125">
        <v>3105000</v>
      </c>
      <c r="M314" s="54"/>
      <c r="N314" s="54"/>
      <c r="O314" s="117" t="s">
        <v>208</v>
      </c>
      <c r="P314" s="125">
        <v>18860000</v>
      </c>
      <c r="Q314" s="54"/>
      <c r="R314" s="54"/>
      <c r="S314" s="117" t="s">
        <v>208</v>
      </c>
      <c r="T314" s="125">
        <v>161000</v>
      </c>
      <c r="U314" s="54"/>
      <c r="V314" s="54"/>
    </row>
    <row r="315" spans="1:22" ht="15.75" thickBot="1">
      <c r="A315" s="14"/>
      <c r="B315" s="59"/>
      <c r="C315" s="118"/>
      <c r="D315" s="126"/>
      <c r="E315" s="59"/>
      <c r="F315" s="59"/>
      <c r="G315" s="118"/>
      <c r="H315" s="126"/>
      <c r="I315" s="59"/>
      <c r="J315" s="59"/>
      <c r="K315" s="118"/>
      <c r="L315" s="126"/>
      <c r="M315" s="59"/>
      <c r="N315" s="59"/>
      <c r="O315" s="118"/>
      <c r="P315" s="126"/>
      <c r="Q315" s="59"/>
      <c r="R315" s="59"/>
      <c r="S315" s="118"/>
      <c r="T315" s="126"/>
      <c r="U315" s="59"/>
      <c r="V315" s="59"/>
    </row>
    <row r="316" spans="1:22" ht="15.75" thickTop="1">
      <c r="A316" s="14"/>
      <c r="B316" s="137" t="s">
        <v>119</v>
      </c>
      <c r="C316" s="137"/>
      <c r="D316" s="137"/>
      <c r="E316" s="137"/>
      <c r="F316" s="137"/>
      <c r="G316" s="137"/>
      <c r="H316" s="137"/>
      <c r="I316" s="137"/>
      <c r="J316" s="137"/>
      <c r="K316" s="137"/>
      <c r="L316" s="137"/>
      <c r="M316" s="137"/>
      <c r="N316" s="137"/>
      <c r="O316" s="137"/>
      <c r="P316" s="137"/>
      <c r="Q316" s="137"/>
      <c r="R316" s="137"/>
      <c r="S316" s="137"/>
      <c r="T316" s="137"/>
      <c r="U316" s="137"/>
      <c r="V316" s="137"/>
    </row>
    <row r="317" spans="1:22">
      <c r="A317" s="14"/>
      <c r="B317" s="94" t="s">
        <v>297</v>
      </c>
      <c r="C317" s="33"/>
      <c r="D317" s="33"/>
      <c r="E317" s="33"/>
      <c r="F317" s="16"/>
      <c r="G317" s="33"/>
      <c r="H317" s="33"/>
      <c r="I317" s="33"/>
      <c r="J317" s="16"/>
      <c r="K317" s="33"/>
      <c r="L317" s="33"/>
      <c r="M317" s="33"/>
      <c r="N317" s="16"/>
      <c r="O317" s="33"/>
      <c r="P317" s="33"/>
      <c r="Q317" s="33"/>
      <c r="R317" s="16"/>
      <c r="S317" s="33"/>
      <c r="T317" s="33"/>
      <c r="U317" s="33"/>
      <c r="V317" s="16"/>
    </row>
    <row r="318" spans="1:22">
      <c r="A318" s="14"/>
      <c r="B318" s="99" t="s">
        <v>328</v>
      </c>
      <c r="C318" s="99" t="s">
        <v>208</v>
      </c>
      <c r="D318" s="103">
        <v>17534000</v>
      </c>
      <c r="E318" s="29"/>
      <c r="F318" s="29"/>
      <c r="G318" s="99" t="s">
        <v>208</v>
      </c>
      <c r="H318" s="103">
        <v>18685000</v>
      </c>
      <c r="I318" s="29"/>
      <c r="J318" s="29"/>
      <c r="K318" s="99" t="s">
        <v>208</v>
      </c>
      <c r="L318" s="103">
        <v>1473000</v>
      </c>
      <c r="M318" s="29"/>
      <c r="N318" s="29"/>
      <c r="O318" s="99" t="s">
        <v>208</v>
      </c>
      <c r="P318" s="103">
        <v>16954000</v>
      </c>
      <c r="Q318" s="29"/>
      <c r="R318" s="29"/>
      <c r="S318" s="99" t="s">
        <v>208</v>
      </c>
      <c r="T318" s="103">
        <v>163000</v>
      </c>
      <c r="U318" s="29"/>
      <c r="V318" s="29"/>
    </row>
    <row r="319" spans="1:22">
      <c r="A319" s="14"/>
      <c r="B319" s="99"/>
      <c r="C319" s="99"/>
      <c r="D319" s="103"/>
      <c r="E319" s="29"/>
      <c r="F319" s="29"/>
      <c r="G319" s="99"/>
      <c r="H319" s="103"/>
      <c r="I319" s="29"/>
      <c r="J319" s="29"/>
      <c r="K319" s="99"/>
      <c r="L319" s="103"/>
      <c r="M319" s="29"/>
      <c r="N319" s="29"/>
      <c r="O319" s="99"/>
      <c r="P319" s="103"/>
      <c r="Q319" s="29"/>
      <c r="R319" s="29"/>
      <c r="S319" s="99"/>
      <c r="T319" s="103"/>
      <c r="U319" s="29"/>
      <c r="V319" s="29"/>
    </row>
    <row r="320" spans="1:22">
      <c r="A320" s="14"/>
      <c r="B320" s="105" t="s">
        <v>329</v>
      </c>
      <c r="C320" s="109">
        <v>2347000</v>
      </c>
      <c r="D320" s="109"/>
      <c r="E320" s="33"/>
      <c r="F320" s="33"/>
      <c r="G320" s="109">
        <v>2367000</v>
      </c>
      <c r="H320" s="109"/>
      <c r="I320" s="33"/>
      <c r="J320" s="33"/>
      <c r="K320" s="109">
        <v>760000</v>
      </c>
      <c r="L320" s="109"/>
      <c r="M320" s="33"/>
      <c r="N320" s="33"/>
      <c r="O320" s="109">
        <v>3018000</v>
      </c>
      <c r="P320" s="109"/>
      <c r="Q320" s="33"/>
      <c r="R320" s="33"/>
      <c r="S320" s="109">
        <v>27000</v>
      </c>
      <c r="T320" s="109"/>
      <c r="U320" s="33"/>
      <c r="V320" s="33"/>
    </row>
    <row r="321" spans="1:22">
      <c r="A321" s="14"/>
      <c r="B321" s="105"/>
      <c r="C321" s="109"/>
      <c r="D321" s="109"/>
      <c r="E321" s="33"/>
      <c r="F321" s="33"/>
      <c r="G321" s="109"/>
      <c r="H321" s="109"/>
      <c r="I321" s="33"/>
      <c r="J321" s="33"/>
      <c r="K321" s="109"/>
      <c r="L321" s="109"/>
      <c r="M321" s="33"/>
      <c r="N321" s="33"/>
      <c r="O321" s="109"/>
      <c r="P321" s="109"/>
      <c r="Q321" s="33"/>
      <c r="R321" s="33"/>
      <c r="S321" s="109"/>
      <c r="T321" s="109"/>
      <c r="U321" s="33"/>
      <c r="V321" s="33"/>
    </row>
    <row r="322" spans="1:22">
      <c r="A322" s="14"/>
      <c r="B322" s="99" t="s">
        <v>330</v>
      </c>
      <c r="C322" s="103">
        <v>5550000</v>
      </c>
      <c r="D322" s="103"/>
      <c r="E322" s="29"/>
      <c r="F322" s="29"/>
      <c r="G322" s="103">
        <v>6306000</v>
      </c>
      <c r="H322" s="103"/>
      <c r="I322" s="29"/>
      <c r="J322" s="29"/>
      <c r="K322" s="103">
        <v>535000</v>
      </c>
      <c r="L322" s="103"/>
      <c r="M322" s="29"/>
      <c r="N322" s="29"/>
      <c r="O322" s="103">
        <v>5792000</v>
      </c>
      <c r="P322" s="103"/>
      <c r="Q322" s="29"/>
      <c r="R322" s="29"/>
      <c r="S322" s="103">
        <v>36000</v>
      </c>
      <c r="T322" s="103"/>
      <c r="U322" s="29"/>
      <c r="V322" s="29"/>
    </row>
    <row r="323" spans="1:22">
      <c r="A323" s="14"/>
      <c r="B323" s="99"/>
      <c r="C323" s="103"/>
      <c r="D323" s="103"/>
      <c r="E323" s="29"/>
      <c r="F323" s="29"/>
      <c r="G323" s="103"/>
      <c r="H323" s="103"/>
      <c r="I323" s="29"/>
      <c r="J323" s="29"/>
      <c r="K323" s="103"/>
      <c r="L323" s="103"/>
      <c r="M323" s="29"/>
      <c r="N323" s="29"/>
      <c r="O323" s="103"/>
      <c r="P323" s="103"/>
      <c r="Q323" s="29"/>
      <c r="R323" s="29"/>
      <c r="S323" s="103"/>
      <c r="T323" s="103"/>
      <c r="U323" s="29"/>
      <c r="V323" s="29"/>
    </row>
    <row r="324" spans="1:22">
      <c r="A324" s="14"/>
      <c r="B324" s="105" t="s">
        <v>302</v>
      </c>
      <c r="C324" s="110" t="s">
        <v>221</v>
      </c>
      <c r="D324" s="110"/>
      <c r="E324" s="33"/>
      <c r="F324" s="33"/>
      <c r="G324" s="110" t="s">
        <v>221</v>
      </c>
      <c r="H324" s="110"/>
      <c r="I324" s="33"/>
      <c r="J324" s="33"/>
      <c r="K324" s="110" t="s">
        <v>221</v>
      </c>
      <c r="L324" s="110"/>
      <c r="M324" s="33"/>
      <c r="N324" s="33"/>
      <c r="O324" s="110" t="s">
        <v>221</v>
      </c>
      <c r="P324" s="110"/>
      <c r="Q324" s="33"/>
      <c r="R324" s="33"/>
      <c r="S324" s="110" t="s">
        <v>221</v>
      </c>
      <c r="T324" s="110"/>
      <c r="U324" s="33"/>
      <c r="V324" s="33"/>
    </row>
    <row r="325" spans="1:22">
      <c r="A325" s="14"/>
      <c r="B325" s="105"/>
      <c r="C325" s="110"/>
      <c r="D325" s="110"/>
      <c r="E325" s="33"/>
      <c r="F325" s="33"/>
      <c r="G325" s="110"/>
      <c r="H325" s="110"/>
      <c r="I325" s="33"/>
      <c r="J325" s="33"/>
      <c r="K325" s="110"/>
      <c r="L325" s="110"/>
      <c r="M325" s="33"/>
      <c r="N325" s="33"/>
      <c r="O325" s="110"/>
      <c r="P325" s="110"/>
      <c r="Q325" s="33"/>
      <c r="R325" s="33"/>
      <c r="S325" s="110"/>
      <c r="T325" s="110"/>
      <c r="U325" s="33"/>
      <c r="V325" s="33"/>
    </row>
    <row r="326" spans="1:22">
      <c r="A326" s="14"/>
      <c r="B326" s="95" t="s">
        <v>303</v>
      </c>
      <c r="C326" s="29"/>
      <c r="D326" s="29"/>
      <c r="E326" s="29"/>
      <c r="F326" s="19"/>
      <c r="G326" s="29"/>
      <c r="H326" s="29"/>
      <c r="I326" s="29"/>
      <c r="J326" s="19"/>
      <c r="K326" s="29"/>
      <c r="L326" s="29"/>
      <c r="M326" s="29"/>
      <c r="N326" s="19"/>
      <c r="O326" s="29"/>
      <c r="P326" s="29"/>
      <c r="Q326" s="29"/>
      <c r="R326" s="19"/>
      <c r="S326" s="29"/>
      <c r="T326" s="29"/>
      <c r="U326" s="29"/>
      <c r="V326" s="19"/>
    </row>
    <row r="327" spans="1:22">
      <c r="A327" s="14"/>
      <c r="B327" s="105" t="s">
        <v>331</v>
      </c>
      <c r="C327" s="109">
        <v>20262000</v>
      </c>
      <c r="D327" s="109"/>
      <c r="E327" s="33"/>
      <c r="F327" s="33"/>
      <c r="G327" s="109">
        <v>22262000</v>
      </c>
      <c r="H327" s="109"/>
      <c r="I327" s="33"/>
      <c r="J327" s="33"/>
      <c r="K327" s="109">
        <v>337000</v>
      </c>
      <c r="L327" s="109"/>
      <c r="M327" s="33"/>
      <c r="N327" s="33"/>
      <c r="O327" s="109">
        <v>19892000</v>
      </c>
      <c r="P327" s="109"/>
      <c r="Q327" s="33"/>
      <c r="R327" s="33"/>
      <c r="S327" s="109">
        <v>162000</v>
      </c>
      <c r="T327" s="109"/>
      <c r="U327" s="33"/>
      <c r="V327" s="33"/>
    </row>
    <row r="328" spans="1:22">
      <c r="A328" s="14"/>
      <c r="B328" s="105"/>
      <c r="C328" s="109"/>
      <c r="D328" s="109"/>
      <c r="E328" s="33"/>
      <c r="F328" s="33"/>
      <c r="G328" s="109"/>
      <c r="H328" s="109"/>
      <c r="I328" s="33"/>
      <c r="J328" s="33"/>
      <c r="K328" s="109"/>
      <c r="L328" s="109"/>
      <c r="M328" s="33"/>
      <c r="N328" s="33"/>
      <c r="O328" s="109"/>
      <c r="P328" s="109"/>
      <c r="Q328" s="33"/>
      <c r="R328" s="33"/>
      <c r="S328" s="109"/>
      <c r="T328" s="109"/>
      <c r="U328" s="33"/>
      <c r="V328" s="33"/>
    </row>
    <row r="329" spans="1:22">
      <c r="A329" s="14"/>
      <c r="B329" s="99" t="s">
        <v>329</v>
      </c>
      <c r="C329" s="104" t="s">
        <v>221</v>
      </c>
      <c r="D329" s="104"/>
      <c r="E329" s="29"/>
      <c r="F329" s="29"/>
      <c r="G329" s="104" t="s">
        <v>221</v>
      </c>
      <c r="H329" s="104"/>
      <c r="I329" s="29"/>
      <c r="J329" s="29"/>
      <c r="K329" s="104" t="s">
        <v>221</v>
      </c>
      <c r="L329" s="104"/>
      <c r="M329" s="29"/>
      <c r="N329" s="29"/>
      <c r="O329" s="104" t="s">
        <v>221</v>
      </c>
      <c r="P329" s="104"/>
      <c r="Q329" s="29"/>
      <c r="R329" s="29"/>
      <c r="S329" s="104" t="s">
        <v>221</v>
      </c>
      <c r="T329" s="104"/>
      <c r="U329" s="29"/>
      <c r="V329" s="29"/>
    </row>
    <row r="330" spans="1:22">
      <c r="A330" s="14"/>
      <c r="B330" s="99"/>
      <c r="C330" s="104"/>
      <c r="D330" s="104"/>
      <c r="E330" s="29"/>
      <c r="F330" s="29"/>
      <c r="G330" s="104"/>
      <c r="H330" s="104"/>
      <c r="I330" s="29"/>
      <c r="J330" s="29"/>
      <c r="K330" s="104"/>
      <c r="L330" s="104"/>
      <c r="M330" s="29"/>
      <c r="N330" s="29"/>
      <c r="O330" s="104"/>
      <c r="P330" s="104"/>
      <c r="Q330" s="29"/>
      <c r="R330" s="29"/>
      <c r="S330" s="104"/>
      <c r="T330" s="104"/>
      <c r="U330" s="29"/>
      <c r="V330" s="29"/>
    </row>
    <row r="331" spans="1:22">
      <c r="A331" s="14"/>
      <c r="B331" s="105" t="s">
        <v>305</v>
      </c>
      <c r="C331" s="109">
        <v>1683000</v>
      </c>
      <c r="D331" s="109"/>
      <c r="E331" s="33"/>
      <c r="F331" s="33"/>
      <c r="G331" s="109">
        <v>1912000</v>
      </c>
      <c r="H331" s="109"/>
      <c r="I331" s="33"/>
      <c r="J331" s="33"/>
      <c r="K331" s="110" t="s">
        <v>221</v>
      </c>
      <c r="L331" s="110"/>
      <c r="M331" s="33"/>
      <c r="N331" s="33"/>
      <c r="O331" s="109">
        <v>1666000</v>
      </c>
      <c r="P331" s="109"/>
      <c r="Q331" s="33"/>
      <c r="R331" s="33"/>
      <c r="S331" s="109">
        <v>8000</v>
      </c>
      <c r="T331" s="109"/>
      <c r="U331" s="33"/>
      <c r="V331" s="33"/>
    </row>
    <row r="332" spans="1:22">
      <c r="A332" s="14"/>
      <c r="B332" s="105"/>
      <c r="C332" s="109"/>
      <c r="D332" s="109"/>
      <c r="E332" s="33"/>
      <c r="F332" s="33"/>
      <c r="G332" s="109"/>
      <c r="H332" s="109"/>
      <c r="I332" s="33"/>
      <c r="J332" s="33"/>
      <c r="K332" s="110"/>
      <c r="L332" s="110"/>
      <c r="M332" s="33"/>
      <c r="N332" s="33"/>
      <c r="O332" s="109"/>
      <c r="P332" s="109"/>
      <c r="Q332" s="33"/>
      <c r="R332" s="33"/>
      <c r="S332" s="109"/>
      <c r="T332" s="109"/>
      <c r="U332" s="33"/>
      <c r="V332" s="33"/>
    </row>
    <row r="333" spans="1:22">
      <c r="A333" s="14"/>
      <c r="B333" s="99" t="s">
        <v>306</v>
      </c>
      <c r="C333" s="104" t="s">
        <v>221</v>
      </c>
      <c r="D333" s="104"/>
      <c r="E333" s="29"/>
      <c r="F333" s="29"/>
      <c r="G333" s="104" t="s">
        <v>221</v>
      </c>
      <c r="H333" s="104"/>
      <c r="I333" s="29"/>
      <c r="J333" s="29"/>
      <c r="K333" s="104" t="s">
        <v>221</v>
      </c>
      <c r="L333" s="104"/>
      <c r="M333" s="29"/>
      <c r="N333" s="29"/>
      <c r="O333" s="104" t="s">
        <v>221</v>
      </c>
      <c r="P333" s="104"/>
      <c r="Q333" s="29"/>
      <c r="R333" s="29"/>
      <c r="S333" s="104" t="s">
        <v>221</v>
      </c>
      <c r="T333" s="104"/>
      <c r="U333" s="29"/>
      <c r="V333" s="29"/>
    </row>
    <row r="334" spans="1:22" ht="15.75" thickBot="1">
      <c r="A334" s="14"/>
      <c r="B334" s="111"/>
      <c r="C334" s="116"/>
      <c r="D334" s="116"/>
      <c r="E334" s="57"/>
      <c r="F334" s="57"/>
      <c r="G334" s="116"/>
      <c r="H334" s="116"/>
      <c r="I334" s="57"/>
      <c r="J334" s="57"/>
      <c r="K334" s="116"/>
      <c r="L334" s="116"/>
      <c r="M334" s="57"/>
      <c r="N334" s="57"/>
      <c r="O334" s="116"/>
      <c r="P334" s="116"/>
      <c r="Q334" s="57"/>
      <c r="R334" s="57"/>
      <c r="S334" s="116"/>
      <c r="T334" s="116"/>
      <c r="U334" s="57"/>
      <c r="V334" s="57"/>
    </row>
    <row r="335" spans="1:22">
      <c r="A335" s="14"/>
      <c r="B335" s="54"/>
      <c r="C335" s="117" t="s">
        <v>208</v>
      </c>
      <c r="D335" s="125">
        <v>47376000</v>
      </c>
      <c r="E335" s="54"/>
      <c r="F335" s="54"/>
      <c r="G335" s="117" t="s">
        <v>208</v>
      </c>
      <c r="H335" s="125">
        <v>51532000</v>
      </c>
      <c r="I335" s="54"/>
      <c r="J335" s="54"/>
      <c r="K335" s="117" t="s">
        <v>208</v>
      </c>
      <c r="L335" s="125">
        <v>3105000</v>
      </c>
      <c r="M335" s="54"/>
      <c r="N335" s="54"/>
      <c r="O335" s="117" t="s">
        <v>208</v>
      </c>
      <c r="P335" s="125">
        <v>47322000</v>
      </c>
      <c r="Q335" s="54"/>
      <c r="R335" s="54"/>
      <c r="S335" s="117" t="s">
        <v>208</v>
      </c>
      <c r="T335" s="125">
        <v>396000</v>
      </c>
      <c r="U335" s="54"/>
      <c r="V335" s="54"/>
    </row>
    <row r="336" spans="1:22" ht="15.75" thickBot="1">
      <c r="A336" s="14"/>
      <c r="B336" s="59"/>
      <c r="C336" s="118"/>
      <c r="D336" s="126"/>
      <c r="E336" s="59"/>
      <c r="F336" s="59"/>
      <c r="G336" s="118"/>
      <c r="H336" s="126"/>
      <c r="I336" s="59"/>
      <c r="J336" s="59"/>
      <c r="K336" s="118"/>
      <c r="L336" s="126"/>
      <c r="M336" s="59"/>
      <c r="N336" s="59"/>
      <c r="O336" s="118"/>
      <c r="P336" s="126"/>
      <c r="Q336" s="59"/>
      <c r="R336" s="59"/>
      <c r="S336" s="118"/>
      <c r="T336" s="126"/>
      <c r="U336" s="59"/>
      <c r="V336" s="59"/>
    </row>
    <row r="337" spans="1:29" ht="15.75" thickTop="1">
      <c r="A337" s="14"/>
      <c r="B337" s="90"/>
      <c r="C337" s="90"/>
      <c r="D337" s="90"/>
      <c r="E337" s="90"/>
      <c r="F337" s="90"/>
      <c r="G337" s="90"/>
      <c r="H337" s="90"/>
      <c r="I337" s="90"/>
      <c r="J337" s="90"/>
      <c r="K337" s="90"/>
      <c r="L337" s="90"/>
      <c r="M337" s="90"/>
      <c r="N337" s="90"/>
      <c r="O337" s="90"/>
      <c r="P337" s="90"/>
      <c r="Q337" s="90"/>
      <c r="R337" s="90"/>
      <c r="S337" s="90"/>
      <c r="T337" s="90"/>
      <c r="U337" s="90"/>
      <c r="V337" s="90"/>
      <c r="W337" s="90"/>
      <c r="X337" s="90"/>
      <c r="Y337" s="90"/>
      <c r="Z337" s="90"/>
      <c r="AA337" s="90"/>
      <c r="AB337" s="90"/>
      <c r="AC337" s="90"/>
    </row>
    <row r="338" spans="1:29">
      <c r="A338" s="14"/>
      <c r="B338" s="90"/>
      <c r="C338" s="90"/>
      <c r="D338" s="90"/>
      <c r="E338" s="90"/>
      <c r="F338" s="90"/>
      <c r="G338" s="90"/>
      <c r="H338" s="90"/>
      <c r="I338" s="90"/>
      <c r="J338" s="90"/>
      <c r="K338" s="90"/>
      <c r="L338" s="90"/>
      <c r="M338" s="90"/>
      <c r="N338" s="90"/>
      <c r="O338" s="90"/>
      <c r="P338" s="90"/>
      <c r="Q338" s="90"/>
      <c r="R338" s="90"/>
      <c r="S338" s="90"/>
      <c r="T338" s="90"/>
      <c r="U338" s="90"/>
      <c r="V338" s="90"/>
      <c r="W338" s="90"/>
      <c r="X338" s="90"/>
      <c r="Y338" s="90"/>
      <c r="Z338" s="90"/>
      <c r="AA338" s="90"/>
      <c r="AB338" s="90"/>
      <c r="AC338" s="90"/>
    </row>
    <row r="339" spans="1:29">
      <c r="A339" s="14"/>
      <c r="B339" s="90"/>
      <c r="C339" s="90"/>
      <c r="D339" s="90"/>
      <c r="E339" s="90"/>
      <c r="F339" s="90"/>
      <c r="G339" s="90"/>
      <c r="H339" s="90"/>
      <c r="I339" s="90"/>
      <c r="J339" s="90"/>
      <c r="K339" s="90"/>
      <c r="L339" s="90"/>
      <c r="M339" s="90"/>
      <c r="N339" s="90"/>
      <c r="O339" s="90"/>
      <c r="P339" s="90"/>
      <c r="Q339" s="90"/>
      <c r="R339" s="90"/>
      <c r="S339" s="90"/>
      <c r="T339" s="90"/>
      <c r="U339" s="90"/>
      <c r="V339" s="90"/>
      <c r="W339" s="90"/>
      <c r="X339" s="90"/>
      <c r="Y339" s="90"/>
      <c r="Z339" s="90"/>
      <c r="AA339" s="90"/>
      <c r="AB339" s="90"/>
      <c r="AC339" s="90"/>
    </row>
    <row r="340" spans="1:29">
      <c r="A340" s="14"/>
      <c r="B340" s="90"/>
      <c r="C340" s="90"/>
      <c r="D340" s="90"/>
      <c r="E340" s="90"/>
      <c r="F340" s="90"/>
      <c r="G340" s="90"/>
      <c r="H340" s="90"/>
      <c r="I340" s="90"/>
      <c r="J340" s="90"/>
      <c r="K340" s="90"/>
      <c r="L340" s="90"/>
      <c r="M340" s="90"/>
      <c r="N340" s="90"/>
      <c r="O340" s="90"/>
      <c r="P340" s="90"/>
      <c r="Q340" s="90"/>
      <c r="R340" s="90"/>
      <c r="S340" s="90"/>
      <c r="T340" s="90"/>
      <c r="U340" s="90"/>
      <c r="V340" s="90"/>
      <c r="W340" s="90"/>
      <c r="X340" s="90"/>
      <c r="Y340" s="90"/>
      <c r="Z340" s="90"/>
      <c r="AA340" s="90"/>
      <c r="AB340" s="90"/>
      <c r="AC340" s="90"/>
    </row>
    <row r="341" spans="1:29">
      <c r="A341" s="14"/>
      <c r="B341" s="90"/>
      <c r="C341" s="90"/>
      <c r="D341" s="90"/>
      <c r="E341" s="90"/>
      <c r="F341" s="90"/>
      <c r="G341" s="90"/>
      <c r="H341" s="90"/>
      <c r="I341" s="90"/>
      <c r="J341" s="90"/>
      <c r="K341" s="90"/>
      <c r="L341" s="90"/>
      <c r="M341" s="90"/>
      <c r="N341" s="90"/>
      <c r="O341" s="90"/>
      <c r="P341" s="90"/>
      <c r="Q341" s="90"/>
      <c r="R341" s="90"/>
      <c r="S341" s="90"/>
      <c r="T341" s="90"/>
      <c r="U341" s="90"/>
      <c r="V341" s="90"/>
      <c r="W341" s="90"/>
      <c r="X341" s="90"/>
      <c r="Y341" s="90"/>
      <c r="Z341" s="90"/>
      <c r="AA341" s="90"/>
      <c r="AB341" s="90"/>
      <c r="AC341" s="90"/>
    </row>
    <row r="342" spans="1:29">
      <c r="A342" s="14"/>
      <c r="B342" s="90"/>
      <c r="C342" s="90"/>
      <c r="D342" s="90"/>
      <c r="E342" s="90"/>
      <c r="F342" s="90"/>
      <c r="G342" s="90"/>
      <c r="H342" s="90"/>
      <c r="I342" s="90"/>
      <c r="J342" s="90"/>
      <c r="K342" s="90"/>
      <c r="L342" s="90"/>
      <c r="M342" s="90"/>
      <c r="N342" s="90"/>
      <c r="O342" s="90"/>
      <c r="P342" s="90"/>
      <c r="Q342" s="90"/>
      <c r="R342" s="90"/>
      <c r="S342" s="90"/>
      <c r="T342" s="90"/>
      <c r="U342" s="90"/>
      <c r="V342" s="90"/>
      <c r="W342" s="90"/>
      <c r="X342" s="90"/>
      <c r="Y342" s="90"/>
      <c r="Z342" s="90"/>
      <c r="AA342" s="90"/>
      <c r="AB342" s="90"/>
      <c r="AC342" s="90"/>
    </row>
    <row r="343" spans="1:29">
      <c r="A343" s="14"/>
      <c r="B343" s="90"/>
      <c r="C343" s="90"/>
      <c r="D343" s="90"/>
      <c r="E343" s="90"/>
      <c r="F343" s="90"/>
      <c r="G343" s="90"/>
      <c r="H343" s="90"/>
      <c r="I343" s="90"/>
      <c r="J343" s="90"/>
      <c r="K343" s="90"/>
      <c r="L343" s="90"/>
      <c r="M343" s="90"/>
      <c r="N343" s="90"/>
      <c r="O343" s="90"/>
      <c r="P343" s="90"/>
      <c r="Q343" s="90"/>
      <c r="R343" s="90"/>
      <c r="S343" s="90"/>
      <c r="T343" s="90"/>
      <c r="U343" s="90"/>
      <c r="V343" s="90"/>
      <c r="W343" s="90"/>
      <c r="X343" s="90"/>
      <c r="Y343" s="90"/>
      <c r="Z343" s="90"/>
      <c r="AA343" s="90"/>
      <c r="AB343" s="90"/>
      <c r="AC343" s="90"/>
    </row>
    <row r="344" spans="1:29">
      <c r="A344" s="14"/>
      <c r="B344" s="90"/>
      <c r="C344" s="90"/>
      <c r="D344" s="90"/>
      <c r="E344" s="90"/>
      <c r="F344" s="90"/>
      <c r="G344" s="90"/>
      <c r="H344" s="90"/>
      <c r="I344" s="90"/>
      <c r="J344" s="90"/>
      <c r="K344" s="90"/>
      <c r="L344" s="90"/>
      <c r="M344" s="90"/>
      <c r="N344" s="90"/>
      <c r="O344" s="90"/>
      <c r="P344" s="90"/>
      <c r="Q344" s="90"/>
      <c r="R344" s="90"/>
      <c r="S344" s="90"/>
      <c r="T344" s="90"/>
      <c r="U344" s="90"/>
      <c r="V344" s="90"/>
      <c r="W344" s="90"/>
      <c r="X344" s="90"/>
      <c r="Y344" s="90"/>
      <c r="Z344" s="90"/>
      <c r="AA344" s="90"/>
      <c r="AB344" s="90"/>
      <c r="AC344" s="90"/>
    </row>
    <row r="345" spans="1:29">
      <c r="A345" s="14"/>
      <c r="B345" s="150" t="s">
        <v>336</v>
      </c>
      <c r="C345" s="150"/>
      <c r="D345" s="150"/>
      <c r="E345" s="150"/>
      <c r="F345" s="150"/>
      <c r="G345" s="150"/>
      <c r="H345" s="150"/>
      <c r="I345" s="150"/>
      <c r="J345" s="150"/>
      <c r="K345" s="150"/>
      <c r="L345" s="150"/>
      <c r="M345" s="150"/>
      <c r="N345" s="150"/>
      <c r="O345" s="150"/>
      <c r="P345" s="150"/>
      <c r="Q345" s="150"/>
      <c r="R345" s="150"/>
      <c r="S345" s="150"/>
      <c r="T345" s="150"/>
      <c r="U345" s="150"/>
      <c r="V345" s="150"/>
      <c r="W345" s="150"/>
      <c r="X345" s="150"/>
      <c r="Y345" s="150"/>
      <c r="Z345" s="150"/>
      <c r="AA345" s="150"/>
      <c r="AB345" s="150"/>
      <c r="AC345" s="150"/>
    </row>
    <row r="346" spans="1:29">
      <c r="A346" s="14"/>
      <c r="B346" s="31" t="s">
        <v>337</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row>
    <row r="347" spans="1:29">
      <c r="A347" s="14"/>
      <c r="B347" s="15"/>
      <c r="C347" s="15"/>
    </row>
    <row r="348" spans="1:29" ht="76.5">
      <c r="A348" s="14"/>
      <c r="B348" s="140" t="s">
        <v>338</v>
      </c>
      <c r="C348" s="141" t="s">
        <v>339</v>
      </c>
    </row>
    <row r="349" spans="1:29">
      <c r="A349" s="14"/>
      <c r="B349" s="15"/>
      <c r="C349" s="15"/>
    </row>
    <row r="350" spans="1:29" ht="63.75">
      <c r="A350" s="14"/>
      <c r="B350" s="140" t="s">
        <v>338</v>
      </c>
      <c r="C350" s="141" t="s">
        <v>340</v>
      </c>
    </row>
    <row r="351" spans="1:29">
      <c r="A351" s="14"/>
      <c r="B351" s="31" t="s">
        <v>341</v>
      </c>
      <c r="C351" s="31"/>
      <c r="D351" s="31"/>
      <c r="E351" s="31"/>
      <c r="F351" s="31"/>
      <c r="G351" s="31"/>
      <c r="H351" s="31"/>
      <c r="I351" s="31"/>
      <c r="J351" s="31"/>
      <c r="K351" s="31"/>
      <c r="L351" s="31"/>
      <c r="M351" s="31"/>
      <c r="N351" s="31"/>
      <c r="O351" s="31"/>
      <c r="P351" s="31"/>
      <c r="Q351" s="31"/>
      <c r="R351" s="31"/>
      <c r="S351" s="31"/>
      <c r="T351" s="31"/>
      <c r="U351" s="31"/>
      <c r="V351" s="31"/>
      <c r="W351" s="31"/>
      <c r="X351" s="31"/>
      <c r="Y351" s="31"/>
      <c r="Z351" s="31"/>
      <c r="AA351" s="31"/>
      <c r="AB351" s="31"/>
      <c r="AC351" s="31"/>
    </row>
    <row r="352" spans="1:29">
      <c r="A352" s="14"/>
      <c r="B352" s="90"/>
      <c r="C352" s="90"/>
      <c r="D352" s="90"/>
      <c r="E352" s="90"/>
      <c r="F352" s="90"/>
      <c r="G352" s="90"/>
      <c r="H352" s="90"/>
      <c r="I352" s="90"/>
      <c r="J352" s="90"/>
      <c r="K352" s="90"/>
      <c r="L352" s="90"/>
      <c r="M352" s="90"/>
      <c r="N352" s="90"/>
      <c r="O352" s="90"/>
      <c r="P352" s="90"/>
      <c r="Q352" s="90"/>
      <c r="R352" s="90"/>
      <c r="S352" s="90"/>
      <c r="T352" s="90"/>
      <c r="U352" s="90"/>
      <c r="V352" s="90"/>
      <c r="W352" s="90"/>
      <c r="X352" s="90"/>
      <c r="Y352" s="90"/>
      <c r="Z352" s="90"/>
      <c r="AA352" s="90"/>
      <c r="AB352" s="90"/>
      <c r="AC352" s="90"/>
    </row>
    <row r="353" spans="1:29">
      <c r="A353" s="14"/>
      <c r="B353" s="31" t="s">
        <v>342</v>
      </c>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c r="AB353" s="31"/>
      <c r="AC353" s="31"/>
    </row>
    <row r="354" spans="1:29">
      <c r="A354" s="14"/>
      <c r="B354" s="24"/>
      <c r="C354" s="24"/>
      <c r="D354" s="24"/>
      <c r="E354" s="24"/>
      <c r="F354" s="24"/>
      <c r="G354" s="24"/>
      <c r="H354" s="24"/>
      <c r="I354" s="24"/>
      <c r="J354" s="24"/>
      <c r="K354" s="24"/>
      <c r="L354" s="24"/>
    </row>
    <row r="355" spans="1:29" ht="15.75" thickBot="1">
      <c r="A355" s="14"/>
      <c r="B355" s="15"/>
      <c r="C355" s="15"/>
      <c r="D355" s="15"/>
      <c r="E355" s="15"/>
      <c r="F355" s="15"/>
      <c r="G355" s="15"/>
      <c r="H355" s="15"/>
      <c r="I355" s="15"/>
      <c r="J355" s="15"/>
      <c r="K355" s="15"/>
      <c r="L355" s="15"/>
    </row>
    <row r="356" spans="1:29" ht="16.5" thickTop="1" thickBot="1">
      <c r="A356" s="14"/>
      <c r="B356" s="48"/>
      <c r="C356" s="50" t="s">
        <v>343</v>
      </c>
      <c r="D356" s="50"/>
      <c r="E356" s="48"/>
      <c r="F356" s="50" t="s">
        <v>344</v>
      </c>
      <c r="G356" s="50"/>
      <c r="H356" s="50"/>
      <c r="I356" s="48"/>
      <c r="J356" s="50" t="s">
        <v>345</v>
      </c>
      <c r="K356" s="50"/>
      <c r="L356" s="50"/>
    </row>
    <row r="357" spans="1:29">
      <c r="A357" s="14"/>
      <c r="B357" s="12" t="s">
        <v>297</v>
      </c>
      <c r="C357" s="54"/>
      <c r="D357" s="54"/>
      <c r="E357" s="16"/>
      <c r="F357" s="54"/>
      <c r="G357" s="54"/>
      <c r="H357" s="54"/>
      <c r="I357" s="16"/>
      <c r="J357" s="54"/>
      <c r="K357" s="54"/>
      <c r="L357" s="54"/>
    </row>
    <row r="358" spans="1:29">
      <c r="A358" s="14"/>
      <c r="B358" s="35" t="s">
        <v>298</v>
      </c>
      <c r="C358" s="37">
        <v>20</v>
      </c>
      <c r="D358" s="29"/>
      <c r="E358" s="29"/>
      <c r="F358" s="35" t="s">
        <v>208</v>
      </c>
      <c r="G358" s="36">
        <v>12925000</v>
      </c>
      <c r="H358" s="29"/>
      <c r="I358" s="29"/>
      <c r="J358" s="35" t="s">
        <v>208</v>
      </c>
      <c r="K358" s="36">
        <v>520000</v>
      </c>
      <c r="L358" s="29"/>
    </row>
    <row r="359" spans="1:29">
      <c r="A359" s="14"/>
      <c r="B359" s="35"/>
      <c r="C359" s="37"/>
      <c r="D359" s="29"/>
      <c r="E359" s="29"/>
      <c r="F359" s="35"/>
      <c r="G359" s="36"/>
      <c r="H359" s="29"/>
      <c r="I359" s="29"/>
      <c r="J359" s="35"/>
      <c r="K359" s="36"/>
      <c r="L359" s="29"/>
    </row>
    <row r="360" spans="1:29">
      <c r="A360" s="14"/>
      <c r="B360" s="31" t="s">
        <v>300</v>
      </c>
      <c r="C360" s="34">
        <v>1</v>
      </c>
      <c r="D360" s="33"/>
      <c r="E360" s="33"/>
      <c r="F360" s="32">
        <v>1284000</v>
      </c>
      <c r="G360" s="32"/>
      <c r="H360" s="33"/>
      <c r="I360" s="33"/>
      <c r="J360" s="32">
        <v>277000</v>
      </c>
      <c r="K360" s="32"/>
      <c r="L360" s="33"/>
    </row>
    <row r="361" spans="1:29">
      <c r="A361" s="14"/>
      <c r="B361" s="31"/>
      <c r="C361" s="34"/>
      <c r="D361" s="33"/>
      <c r="E361" s="33"/>
      <c r="F361" s="32"/>
      <c r="G361" s="32"/>
      <c r="H361" s="33"/>
      <c r="I361" s="33"/>
      <c r="J361" s="32"/>
      <c r="K361" s="32"/>
      <c r="L361" s="33"/>
    </row>
    <row r="362" spans="1:29">
      <c r="A362" s="14"/>
      <c r="B362" s="35" t="s">
        <v>301</v>
      </c>
      <c r="C362" s="37">
        <v>19</v>
      </c>
      <c r="D362" s="29"/>
      <c r="E362" s="29"/>
      <c r="F362" s="36">
        <v>2300000</v>
      </c>
      <c r="G362" s="36"/>
      <c r="H362" s="29"/>
      <c r="I362" s="29"/>
      <c r="J362" s="36">
        <v>103000</v>
      </c>
      <c r="K362" s="36"/>
      <c r="L362" s="29"/>
    </row>
    <row r="363" spans="1:29">
      <c r="A363" s="14"/>
      <c r="B363" s="35"/>
      <c r="C363" s="37"/>
      <c r="D363" s="29"/>
      <c r="E363" s="29"/>
      <c r="F363" s="36"/>
      <c r="G363" s="36"/>
      <c r="H363" s="29"/>
      <c r="I363" s="29"/>
      <c r="J363" s="36"/>
      <c r="K363" s="36"/>
      <c r="L363" s="29"/>
    </row>
    <row r="364" spans="1:29">
      <c r="A364" s="14"/>
      <c r="B364" s="31" t="s">
        <v>302</v>
      </c>
      <c r="C364" s="34" t="s">
        <v>221</v>
      </c>
      <c r="D364" s="33"/>
      <c r="E364" s="33"/>
      <c r="F364" s="34" t="s">
        <v>221</v>
      </c>
      <c r="G364" s="34"/>
      <c r="H364" s="33"/>
      <c r="I364" s="33"/>
      <c r="J364" s="34" t="s">
        <v>221</v>
      </c>
      <c r="K364" s="34"/>
      <c r="L364" s="33"/>
    </row>
    <row r="365" spans="1:29">
      <c r="A365" s="14"/>
      <c r="B365" s="31"/>
      <c r="C365" s="34"/>
      <c r="D365" s="33"/>
      <c r="E365" s="33"/>
      <c r="F365" s="34"/>
      <c r="G365" s="34"/>
      <c r="H365" s="33"/>
      <c r="I365" s="33"/>
      <c r="J365" s="34"/>
      <c r="K365" s="34"/>
      <c r="L365" s="33"/>
    </row>
    <row r="366" spans="1:29">
      <c r="A366" s="14"/>
      <c r="B366" s="20" t="s">
        <v>303</v>
      </c>
      <c r="C366" s="29"/>
      <c r="D366" s="29"/>
      <c r="E366" s="19"/>
      <c r="F366" s="29"/>
      <c r="G366" s="29"/>
      <c r="H366" s="29"/>
      <c r="I366" s="19"/>
      <c r="J366" s="29"/>
      <c r="K366" s="29"/>
      <c r="L366" s="29"/>
    </row>
    <row r="367" spans="1:29">
      <c r="A367" s="14"/>
      <c r="B367" s="31" t="s">
        <v>304</v>
      </c>
      <c r="C367" s="34">
        <v>56</v>
      </c>
      <c r="D367" s="33"/>
      <c r="E367" s="33"/>
      <c r="F367" s="32">
        <v>11450000</v>
      </c>
      <c r="G367" s="32"/>
      <c r="H367" s="33"/>
      <c r="I367" s="33"/>
      <c r="J367" s="32">
        <v>346000</v>
      </c>
      <c r="K367" s="32"/>
      <c r="L367" s="33"/>
    </row>
    <row r="368" spans="1:29">
      <c r="A368" s="14"/>
      <c r="B368" s="31"/>
      <c r="C368" s="34"/>
      <c r="D368" s="33"/>
      <c r="E368" s="33"/>
      <c r="F368" s="32"/>
      <c r="G368" s="32"/>
      <c r="H368" s="33"/>
      <c r="I368" s="33"/>
      <c r="J368" s="32"/>
      <c r="K368" s="32"/>
      <c r="L368" s="33"/>
    </row>
    <row r="369" spans="1:29">
      <c r="A369" s="14"/>
      <c r="B369" s="35" t="s">
        <v>300</v>
      </c>
      <c r="C369" s="37" t="s">
        <v>221</v>
      </c>
      <c r="D369" s="29"/>
      <c r="E369" s="29"/>
      <c r="F369" s="37" t="s">
        <v>221</v>
      </c>
      <c r="G369" s="37"/>
      <c r="H369" s="29"/>
      <c r="I369" s="29"/>
      <c r="J369" s="37" t="s">
        <v>221</v>
      </c>
      <c r="K369" s="37"/>
      <c r="L369" s="29"/>
    </row>
    <row r="370" spans="1:29">
      <c r="A370" s="14"/>
      <c r="B370" s="35"/>
      <c r="C370" s="37"/>
      <c r="D370" s="29"/>
      <c r="E370" s="29"/>
      <c r="F370" s="37"/>
      <c r="G370" s="37"/>
      <c r="H370" s="29"/>
      <c r="I370" s="29"/>
      <c r="J370" s="37"/>
      <c r="K370" s="37"/>
      <c r="L370" s="29"/>
    </row>
    <row r="371" spans="1:29">
      <c r="A371" s="14"/>
      <c r="B371" s="31" t="s">
        <v>305</v>
      </c>
      <c r="C371" s="34">
        <v>5</v>
      </c>
      <c r="D371" s="33"/>
      <c r="E371" s="33"/>
      <c r="F371" s="32">
        <v>837000</v>
      </c>
      <c r="G371" s="32"/>
      <c r="H371" s="33"/>
      <c r="I371" s="33"/>
      <c r="J371" s="34" t="s">
        <v>221</v>
      </c>
      <c r="K371" s="34"/>
      <c r="L371" s="33"/>
    </row>
    <row r="372" spans="1:29">
      <c r="A372" s="14"/>
      <c r="B372" s="31"/>
      <c r="C372" s="34"/>
      <c r="D372" s="33"/>
      <c r="E372" s="33"/>
      <c r="F372" s="32"/>
      <c r="G372" s="32"/>
      <c r="H372" s="33"/>
      <c r="I372" s="33"/>
      <c r="J372" s="34"/>
      <c r="K372" s="34"/>
      <c r="L372" s="33"/>
    </row>
    <row r="373" spans="1:29">
      <c r="A373" s="14"/>
      <c r="B373" s="35" t="s">
        <v>306</v>
      </c>
      <c r="C373" s="37" t="s">
        <v>221</v>
      </c>
      <c r="D373" s="29"/>
      <c r="E373" s="29"/>
      <c r="F373" s="37" t="s">
        <v>221</v>
      </c>
      <c r="G373" s="37"/>
      <c r="H373" s="29"/>
      <c r="I373" s="29"/>
      <c r="J373" s="37" t="s">
        <v>221</v>
      </c>
      <c r="K373" s="37"/>
      <c r="L373" s="29"/>
    </row>
    <row r="374" spans="1:29" ht="15.75" thickBot="1">
      <c r="A374" s="14"/>
      <c r="B374" s="55"/>
      <c r="C374" s="58"/>
      <c r="D374" s="57"/>
      <c r="E374" s="57"/>
      <c r="F374" s="58"/>
      <c r="G374" s="58"/>
      <c r="H374" s="57"/>
      <c r="I374" s="57"/>
      <c r="J374" s="58"/>
      <c r="K374" s="58"/>
      <c r="L374" s="57"/>
    </row>
    <row r="375" spans="1:29">
      <c r="A375" s="14"/>
      <c r="B375" s="54"/>
      <c r="C375" s="142">
        <v>101</v>
      </c>
      <c r="D375" s="54"/>
      <c r="E375" s="54"/>
      <c r="F375" s="60" t="s">
        <v>208</v>
      </c>
      <c r="G375" s="62">
        <v>28796000</v>
      </c>
      <c r="H375" s="54"/>
      <c r="I375" s="54"/>
      <c r="J375" s="60" t="s">
        <v>208</v>
      </c>
      <c r="K375" s="62">
        <v>1246000</v>
      </c>
      <c r="L375" s="54"/>
    </row>
    <row r="376" spans="1:29" ht="15.75" thickBot="1">
      <c r="A376" s="14"/>
      <c r="B376" s="59"/>
      <c r="C376" s="143"/>
      <c r="D376" s="59"/>
      <c r="E376" s="59"/>
      <c r="F376" s="61"/>
      <c r="G376" s="63"/>
      <c r="H376" s="59"/>
      <c r="I376" s="59"/>
      <c r="J376" s="61"/>
      <c r="K376" s="63"/>
      <c r="L376" s="59"/>
    </row>
    <row r="377" spans="1:29" ht="15.75" thickTop="1">
      <c r="A377" s="14"/>
      <c r="B377" s="31" t="s">
        <v>346</v>
      </c>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c r="AA377" s="31"/>
      <c r="AB377" s="31"/>
      <c r="AC377" s="31"/>
    </row>
    <row r="378" spans="1:29">
      <c r="A378" s="14"/>
      <c r="B378" s="24"/>
      <c r="C378" s="24"/>
      <c r="D378" s="24"/>
      <c r="E378" s="24"/>
      <c r="F378" s="24"/>
      <c r="G378" s="24"/>
      <c r="H378" s="24"/>
      <c r="I378" s="24"/>
      <c r="J378" s="24"/>
      <c r="K378" s="24"/>
      <c r="L378" s="24"/>
    </row>
    <row r="379" spans="1:29" ht="15.75" thickBot="1">
      <c r="A379" s="14"/>
      <c r="B379" s="15"/>
      <c r="C379" s="15"/>
      <c r="D379" s="15"/>
      <c r="E379" s="15"/>
      <c r="F379" s="15"/>
      <c r="G379" s="15"/>
      <c r="H379" s="15"/>
      <c r="I379" s="15"/>
      <c r="J379" s="15"/>
      <c r="K379" s="15"/>
      <c r="L379" s="15"/>
    </row>
    <row r="380" spans="1:29" ht="16.5" thickTop="1" thickBot="1">
      <c r="A380" s="14"/>
      <c r="B380" s="48"/>
      <c r="C380" s="50" t="s">
        <v>343</v>
      </c>
      <c r="D380" s="50"/>
      <c r="E380" s="48"/>
      <c r="F380" s="50" t="s">
        <v>344</v>
      </c>
      <c r="G380" s="50"/>
      <c r="H380" s="50"/>
      <c r="I380" s="48"/>
      <c r="J380" s="50" t="s">
        <v>345</v>
      </c>
      <c r="K380" s="50"/>
      <c r="L380" s="50"/>
    </row>
    <row r="381" spans="1:29">
      <c r="A381" s="14"/>
      <c r="B381" s="12" t="s">
        <v>297</v>
      </c>
      <c r="C381" s="54"/>
      <c r="D381" s="54"/>
      <c r="E381" s="16"/>
      <c r="F381" s="54"/>
      <c r="G381" s="54"/>
      <c r="H381" s="54"/>
      <c r="I381" s="16"/>
      <c r="J381" s="54"/>
      <c r="K381" s="54"/>
      <c r="L381" s="54"/>
    </row>
    <row r="382" spans="1:29">
      <c r="A382" s="14"/>
      <c r="B382" s="35" t="s">
        <v>298</v>
      </c>
      <c r="C382" s="37">
        <v>20</v>
      </c>
      <c r="D382" s="29"/>
      <c r="E382" s="29"/>
      <c r="F382" s="35" t="s">
        <v>208</v>
      </c>
      <c r="G382" s="36">
        <v>13018000</v>
      </c>
      <c r="H382" s="29"/>
      <c r="I382" s="29"/>
      <c r="J382" s="35" t="s">
        <v>208</v>
      </c>
      <c r="K382" s="36">
        <v>433000</v>
      </c>
      <c r="L382" s="29"/>
    </row>
    <row r="383" spans="1:29">
      <c r="A383" s="14"/>
      <c r="B383" s="35"/>
      <c r="C383" s="37"/>
      <c r="D383" s="29"/>
      <c r="E383" s="29"/>
      <c r="F383" s="35"/>
      <c r="G383" s="36"/>
      <c r="H383" s="29"/>
      <c r="I383" s="29"/>
      <c r="J383" s="35"/>
      <c r="K383" s="36"/>
      <c r="L383" s="29"/>
    </row>
    <row r="384" spans="1:29">
      <c r="A384" s="14"/>
      <c r="B384" s="31" t="s">
        <v>300</v>
      </c>
      <c r="C384" s="34">
        <v>1</v>
      </c>
      <c r="D384" s="33"/>
      <c r="E384" s="33"/>
      <c r="F384" s="32">
        <v>1284000</v>
      </c>
      <c r="G384" s="32"/>
      <c r="H384" s="33"/>
      <c r="I384" s="33"/>
      <c r="J384" s="32">
        <v>274000</v>
      </c>
      <c r="K384" s="32"/>
      <c r="L384" s="33"/>
    </row>
    <row r="385" spans="1:12">
      <c r="A385" s="14"/>
      <c r="B385" s="31"/>
      <c r="C385" s="34"/>
      <c r="D385" s="33"/>
      <c r="E385" s="33"/>
      <c r="F385" s="32"/>
      <c r="G385" s="32"/>
      <c r="H385" s="33"/>
      <c r="I385" s="33"/>
      <c r="J385" s="32"/>
      <c r="K385" s="32"/>
      <c r="L385" s="33"/>
    </row>
    <row r="386" spans="1:12">
      <c r="A386" s="14"/>
      <c r="B386" s="35" t="s">
        <v>301</v>
      </c>
      <c r="C386" s="37">
        <v>20</v>
      </c>
      <c r="D386" s="29"/>
      <c r="E386" s="29"/>
      <c r="F386" s="36">
        <v>2734000</v>
      </c>
      <c r="G386" s="36"/>
      <c r="H386" s="29"/>
      <c r="I386" s="29"/>
      <c r="J386" s="36">
        <v>100000</v>
      </c>
      <c r="K386" s="36"/>
      <c r="L386" s="29"/>
    </row>
    <row r="387" spans="1:12">
      <c r="A387" s="14"/>
      <c r="B387" s="35"/>
      <c r="C387" s="37"/>
      <c r="D387" s="29"/>
      <c r="E387" s="29"/>
      <c r="F387" s="36"/>
      <c r="G387" s="36"/>
      <c r="H387" s="29"/>
      <c r="I387" s="29"/>
      <c r="J387" s="36"/>
      <c r="K387" s="36"/>
      <c r="L387" s="29"/>
    </row>
    <row r="388" spans="1:12">
      <c r="A388" s="14"/>
      <c r="B388" s="31" t="s">
        <v>302</v>
      </c>
      <c r="C388" s="34" t="s">
        <v>221</v>
      </c>
      <c r="D388" s="33"/>
      <c r="E388" s="33"/>
      <c r="F388" s="34" t="s">
        <v>221</v>
      </c>
      <c r="G388" s="34"/>
      <c r="H388" s="33"/>
      <c r="I388" s="33"/>
      <c r="J388" s="34" t="s">
        <v>221</v>
      </c>
      <c r="K388" s="34"/>
      <c r="L388" s="33"/>
    </row>
    <row r="389" spans="1:12">
      <c r="A389" s="14"/>
      <c r="B389" s="31"/>
      <c r="C389" s="34"/>
      <c r="D389" s="33"/>
      <c r="E389" s="33"/>
      <c r="F389" s="34"/>
      <c r="G389" s="34"/>
      <c r="H389" s="33"/>
      <c r="I389" s="33"/>
      <c r="J389" s="34"/>
      <c r="K389" s="34"/>
      <c r="L389" s="33"/>
    </row>
    <row r="390" spans="1:12">
      <c r="A390" s="14"/>
      <c r="B390" s="20" t="s">
        <v>303</v>
      </c>
      <c r="C390" s="29"/>
      <c r="D390" s="29"/>
      <c r="E390" s="19"/>
      <c r="F390" s="29"/>
      <c r="G390" s="29"/>
      <c r="H390" s="29"/>
      <c r="I390" s="19"/>
      <c r="J390" s="29"/>
      <c r="K390" s="29"/>
      <c r="L390" s="29"/>
    </row>
    <row r="391" spans="1:12">
      <c r="A391" s="14"/>
      <c r="B391" s="31" t="s">
        <v>304</v>
      </c>
      <c r="C391" s="34">
        <v>53</v>
      </c>
      <c r="D391" s="33"/>
      <c r="E391" s="33"/>
      <c r="F391" s="32">
        <v>11220000</v>
      </c>
      <c r="G391" s="32"/>
      <c r="H391" s="33"/>
      <c r="I391" s="33"/>
      <c r="J391" s="32">
        <v>210000</v>
      </c>
      <c r="K391" s="32"/>
      <c r="L391" s="33"/>
    </row>
    <row r="392" spans="1:12">
      <c r="A392" s="14"/>
      <c r="B392" s="31"/>
      <c r="C392" s="34"/>
      <c r="D392" s="33"/>
      <c r="E392" s="33"/>
      <c r="F392" s="32"/>
      <c r="G392" s="32"/>
      <c r="H392" s="33"/>
      <c r="I392" s="33"/>
      <c r="J392" s="32"/>
      <c r="K392" s="32"/>
      <c r="L392" s="33"/>
    </row>
    <row r="393" spans="1:12">
      <c r="A393" s="14"/>
      <c r="B393" s="35" t="s">
        <v>300</v>
      </c>
      <c r="C393" s="37" t="s">
        <v>221</v>
      </c>
      <c r="D393" s="29"/>
      <c r="E393" s="29"/>
      <c r="F393" s="37" t="s">
        <v>221</v>
      </c>
      <c r="G393" s="37"/>
      <c r="H393" s="29"/>
      <c r="I393" s="29"/>
      <c r="J393" s="37" t="s">
        <v>221</v>
      </c>
      <c r="K393" s="37"/>
      <c r="L393" s="29"/>
    </row>
    <row r="394" spans="1:12">
      <c r="A394" s="14"/>
      <c r="B394" s="35"/>
      <c r="C394" s="37"/>
      <c r="D394" s="29"/>
      <c r="E394" s="29"/>
      <c r="F394" s="37"/>
      <c r="G394" s="37"/>
      <c r="H394" s="29"/>
      <c r="I394" s="29"/>
      <c r="J394" s="37"/>
      <c r="K394" s="37"/>
      <c r="L394" s="29"/>
    </row>
    <row r="395" spans="1:12">
      <c r="A395" s="14"/>
      <c r="B395" s="31" t="s">
        <v>305</v>
      </c>
      <c r="C395" s="34">
        <v>5</v>
      </c>
      <c r="D395" s="33"/>
      <c r="E395" s="33"/>
      <c r="F395" s="32">
        <v>842000</v>
      </c>
      <c r="G395" s="32"/>
      <c r="H395" s="33"/>
      <c r="I395" s="33"/>
      <c r="J395" s="34" t="s">
        <v>221</v>
      </c>
      <c r="K395" s="34"/>
      <c r="L395" s="33"/>
    </row>
    <row r="396" spans="1:12">
      <c r="A396" s="14"/>
      <c r="B396" s="31"/>
      <c r="C396" s="34"/>
      <c r="D396" s="33"/>
      <c r="E396" s="33"/>
      <c r="F396" s="32"/>
      <c r="G396" s="32"/>
      <c r="H396" s="33"/>
      <c r="I396" s="33"/>
      <c r="J396" s="34"/>
      <c r="K396" s="34"/>
      <c r="L396" s="33"/>
    </row>
    <row r="397" spans="1:12">
      <c r="A397" s="14"/>
      <c r="B397" s="35" t="s">
        <v>306</v>
      </c>
      <c r="C397" s="37" t="s">
        <v>221</v>
      </c>
      <c r="D397" s="29"/>
      <c r="E397" s="29"/>
      <c r="F397" s="37" t="s">
        <v>221</v>
      </c>
      <c r="G397" s="37"/>
      <c r="H397" s="29"/>
      <c r="I397" s="29"/>
      <c r="J397" s="37" t="s">
        <v>221</v>
      </c>
      <c r="K397" s="37"/>
      <c r="L397" s="29"/>
    </row>
    <row r="398" spans="1:12" ht="15.75" thickBot="1">
      <c r="A398" s="14"/>
      <c r="B398" s="55"/>
      <c r="C398" s="58"/>
      <c r="D398" s="57"/>
      <c r="E398" s="57"/>
      <c r="F398" s="58"/>
      <c r="G398" s="58"/>
      <c r="H398" s="57"/>
      <c r="I398" s="57"/>
      <c r="J398" s="58"/>
      <c r="K398" s="58"/>
      <c r="L398" s="57"/>
    </row>
    <row r="399" spans="1:12">
      <c r="A399" s="14"/>
      <c r="B399" s="54"/>
      <c r="C399" s="142">
        <v>99</v>
      </c>
      <c r="D399" s="54"/>
      <c r="E399" s="54"/>
      <c r="F399" s="60" t="s">
        <v>208</v>
      </c>
      <c r="G399" s="62">
        <v>29098000</v>
      </c>
      <c r="H399" s="54"/>
      <c r="I399" s="54"/>
      <c r="J399" s="60" t="s">
        <v>208</v>
      </c>
      <c r="K399" s="62">
        <v>1017000</v>
      </c>
      <c r="L399" s="54"/>
    </row>
    <row r="400" spans="1:12" ht="15.75" thickBot="1">
      <c r="A400" s="14"/>
      <c r="B400" s="59"/>
      <c r="C400" s="143"/>
      <c r="D400" s="59"/>
      <c r="E400" s="59"/>
      <c r="F400" s="61"/>
      <c r="G400" s="63"/>
      <c r="H400" s="59"/>
      <c r="I400" s="59"/>
      <c r="J400" s="61"/>
      <c r="K400" s="63"/>
      <c r="L400" s="59"/>
    </row>
    <row r="401" spans="1:29" ht="15.75" thickTop="1">
      <c r="A401" s="14"/>
      <c r="B401" s="31" t="s">
        <v>347</v>
      </c>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c r="AA401" s="31"/>
      <c r="AB401" s="31"/>
      <c r="AC401" s="31"/>
    </row>
    <row r="402" spans="1:29">
      <c r="A402" s="14"/>
      <c r="B402" s="90"/>
      <c r="C402" s="90"/>
      <c r="D402" s="90"/>
      <c r="E402" s="90"/>
      <c r="F402" s="90"/>
      <c r="G402" s="90"/>
      <c r="H402" s="90"/>
      <c r="I402" s="90"/>
      <c r="J402" s="90"/>
      <c r="K402" s="90"/>
      <c r="L402" s="90"/>
      <c r="M402" s="90"/>
      <c r="N402" s="90"/>
      <c r="O402" s="90"/>
      <c r="P402" s="90"/>
      <c r="Q402" s="90"/>
      <c r="R402" s="90"/>
      <c r="S402" s="90"/>
      <c r="T402" s="90"/>
      <c r="U402" s="90"/>
      <c r="V402" s="90"/>
      <c r="W402" s="90"/>
      <c r="X402" s="90"/>
      <c r="Y402" s="90"/>
      <c r="Z402" s="90"/>
      <c r="AA402" s="90"/>
      <c r="AB402" s="90"/>
      <c r="AC402" s="90"/>
    </row>
    <row r="403" spans="1:29">
      <c r="A403" s="14"/>
      <c r="B403" s="90"/>
      <c r="C403" s="90"/>
      <c r="D403" s="90"/>
      <c r="E403" s="90"/>
      <c r="F403" s="90"/>
      <c r="G403" s="90"/>
      <c r="H403" s="90"/>
      <c r="I403" s="90"/>
      <c r="J403" s="90"/>
      <c r="K403" s="90"/>
      <c r="L403" s="90"/>
      <c r="M403" s="90"/>
      <c r="N403" s="90"/>
      <c r="O403" s="90"/>
      <c r="P403" s="90"/>
      <c r="Q403" s="90"/>
      <c r="R403" s="90"/>
      <c r="S403" s="90"/>
      <c r="T403" s="90"/>
      <c r="U403" s="90"/>
      <c r="V403" s="90"/>
      <c r="W403" s="90"/>
      <c r="X403" s="90"/>
      <c r="Y403" s="90"/>
      <c r="Z403" s="90"/>
      <c r="AA403" s="90"/>
      <c r="AB403" s="90"/>
      <c r="AC403" s="90"/>
    </row>
    <row r="404" spans="1:29">
      <c r="A404" s="14"/>
      <c r="B404" s="90"/>
      <c r="C404" s="90"/>
      <c r="D404" s="90"/>
      <c r="E404" s="90"/>
      <c r="F404" s="90"/>
      <c r="G404" s="90"/>
      <c r="H404" s="90"/>
      <c r="I404" s="90"/>
      <c r="J404" s="90"/>
      <c r="K404" s="90"/>
      <c r="L404" s="90"/>
      <c r="M404" s="90"/>
      <c r="N404" s="90"/>
      <c r="O404" s="90"/>
      <c r="P404" s="90"/>
      <c r="Q404" s="90"/>
      <c r="R404" s="90"/>
      <c r="S404" s="90"/>
      <c r="T404" s="90"/>
      <c r="U404" s="90"/>
      <c r="V404" s="90"/>
      <c r="W404" s="90"/>
      <c r="X404" s="90"/>
      <c r="Y404" s="90"/>
      <c r="Z404" s="90"/>
      <c r="AA404" s="90"/>
      <c r="AB404" s="90"/>
      <c r="AC404" s="90"/>
    </row>
    <row r="405" spans="1:29">
      <c r="A405" s="14"/>
      <c r="B405" s="90"/>
      <c r="C405" s="90"/>
      <c r="D405" s="90"/>
      <c r="E405" s="90"/>
      <c r="F405" s="90"/>
      <c r="G405" s="90"/>
      <c r="H405" s="90"/>
      <c r="I405" s="90"/>
      <c r="J405" s="90"/>
      <c r="K405" s="90"/>
      <c r="L405" s="90"/>
      <c r="M405" s="90"/>
      <c r="N405" s="90"/>
      <c r="O405" s="90"/>
      <c r="P405" s="90"/>
      <c r="Q405" s="90"/>
      <c r="R405" s="90"/>
      <c r="S405" s="90"/>
      <c r="T405" s="90"/>
      <c r="U405" s="90"/>
      <c r="V405" s="90"/>
      <c r="W405" s="90"/>
      <c r="X405" s="90"/>
      <c r="Y405" s="90"/>
      <c r="Z405" s="90"/>
      <c r="AA405" s="90"/>
      <c r="AB405" s="90"/>
      <c r="AC405" s="90"/>
    </row>
    <row r="406" spans="1:29">
      <c r="A406" s="14"/>
      <c r="B406" s="90"/>
      <c r="C406" s="90"/>
      <c r="D406" s="90"/>
      <c r="E406" s="90"/>
      <c r="F406" s="90"/>
      <c r="G406" s="90"/>
      <c r="H406" s="90"/>
      <c r="I406" s="90"/>
      <c r="J406" s="90"/>
      <c r="K406" s="90"/>
      <c r="L406" s="90"/>
      <c r="M406" s="90"/>
      <c r="N406" s="90"/>
      <c r="O406" s="90"/>
      <c r="P406" s="90"/>
      <c r="Q406" s="90"/>
      <c r="R406" s="90"/>
      <c r="S406" s="90"/>
      <c r="T406" s="90"/>
      <c r="U406" s="90"/>
      <c r="V406" s="90"/>
      <c r="W406" s="90"/>
      <c r="X406" s="90"/>
      <c r="Y406" s="90"/>
      <c r="Z406" s="90"/>
      <c r="AA406" s="90"/>
      <c r="AB406" s="90"/>
      <c r="AC406" s="90"/>
    </row>
    <row r="407" spans="1:29">
      <c r="A407" s="14"/>
      <c r="B407" s="31" t="s">
        <v>348</v>
      </c>
      <c r="C407" s="31"/>
      <c r="D407" s="31"/>
      <c r="E407" s="31"/>
      <c r="F407" s="31"/>
      <c r="G407" s="31"/>
      <c r="H407" s="31"/>
      <c r="I407" s="31"/>
      <c r="J407" s="31"/>
      <c r="K407" s="31"/>
      <c r="L407" s="31"/>
      <c r="M407" s="31"/>
      <c r="N407" s="31"/>
      <c r="O407" s="31"/>
      <c r="P407" s="31"/>
      <c r="Q407" s="31"/>
      <c r="R407" s="31"/>
      <c r="S407" s="31"/>
      <c r="T407" s="31"/>
      <c r="U407" s="31"/>
      <c r="V407" s="31"/>
      <c r="W407" s="31"/>
      <c r="X407" s="31"/>
      <c r="Y407" s="31"/>
      <c r="Z407" s="31"/>
      <c r="AA407" s="31"/>
      <c r="AB407" s="31"/>
      <c r="AC407" s="31"/>
    </row>
    <row r="408" spans="1:29">
      <c r="A408" s="14"/>
      <c r="B408" s="24"/>
      <c r="C408" s="24"/>
      <c r="D408" s="24"/>
      <c r="E408" s="24"/>
      <c r="F408" s="24"/>
      <c r="G408" s="24"/>
      <c r="H408" s="24"/>
      <c r="I408" s="24"/>
      <c r="J408" s="24"/>
      <c r="K408" s="24"/>
      <c r="L408" s="24"/>
    </row>
    <row r="409" spans="1:29" ht="15.75" thickBot="1">
      <c r="A409" s="14"/>
      <c r="B409" s="15"/>
      <c r="C409" s="15"/>
      <c r="D409" s="15"/>
      <c r="E409" s="15"/>
      <c r="F409" s="15"/>
      <c r="G409" s="15"/>
      <c r="H409" s="15"/>
      <c r="I409" s="15"/>
      <c r="J409" s="15"/>
      <c r="K409" s="15"/>
      <c r="L409" s="15"/>
    </row>
    <row r="410" spans="1:29" ht="16.5" thickTop="1" thickBot="1">
      <c r="A410" s="14"/>
      <c r="B410" s="48"/>
      <c r="C410" s="50" t="s">
        <v>343</v>
      </c>
      <c r="D410" s="50"/>
      <c r="E410" s="48"/>
      <c r="F410" s="50" t="s">
        <v>344</v>
      </c>
      <c r="G410" s="50"/>
      <c r="H410" s="50"/>
      <c r="I410" s="48"/>
      <c r="J410" s="50" t="s">
        <v>345</v>
      </c>
      <c r="K410" s="50"/>
      <c r="L410" s="50"/>
    </row>
    <row r="411" spans="1:29">
      <c r="A411" s="14"/>
      <c r="B411" s="12" t="s">
        <v>297</v>
      </c>
      <c r="C411" s="54"/>
      <c r="D411" s="54"/>
      <c r="E411" s="16"/>
      <c r="F411" s="54"/>
      <c r="G411" s="54"/>
      <c r="H411" s="54"/>
      <c r="I411" s="16"/>
      <c r="J411" s="54"/>
      <c r="K411" s="54"/>
      <c r="L411" s="54"/>
    </row>
    <row r="412" spans="1:29">
      <c r="A412" s="14"/>
      <c r="B412" s="35" t="s">
        <v>298</v>
      </c>
      <c r="C412" s="37">
        <v>20</v>
      </c>
      <c r="D412" s="29"/>
      <c r="E412" s="29"/>
      <c r="F412" s="35" t="s">
        <v>208</v>
      </c>
      <c r="G412" s="36">
        <v>13715000</v>
      </c>
      <c r="H412" s="29"/>
      <c r="I412" s="29"/>
      <c r="J412" s="35" t="s">
        <v>208</v>
      </c>
      <c r="K412" s="36">
        <v>313000</v>
      </c>
      <c r="L412" s="29"/>
    </row>
    <row r="413" spans="1:29">
      <c r="A413" s="14"/>
      <c r="B413" s="35"/>
      <c r="C413" s="37"/>
      <c r="D413" s="29"/>
      <c r="E413" s="29"/>
      <c r="F413" s="35"/>
      <c r="G413" s="36"/>
      <c r="H413" s="29"/>
      <c r="I413" s="29"/>
      <c r="J413" s="35"/>
      <c r="K413" s="36"/>
      <c r="L413" s="29"/>
    </row>
    <row r="414" spans="1:29">
      <c r="A414" s="14"/>
      <c r="B414" s="31" t="s">
        <v>300</v>
      </c>
      <c r="C414" s="34">
        <v>3</v>
      </c>
      <c r="D414" s="33"/>
      <c r="E414" s="33"/>
      <c r="F414" s="32">
        <v>2317000</v>
      </c>
      <c r="G414" s="32"/>
      <c r="H414" s="33"/>
      <c r="I414" s="33"/>
      <c r="J414" s="32">
        <v>1194000</v>
      </c>
      <c r="K414" s="32"/>
      <c r="L414" s="33"/>
    </row>
    <row r="415" spans="1:29">
      <c r="A415" s="14"/>
      <c r="B415" s="31"/>
      <c r="C415" s="34"/>
      <c r="D415" s="33"/>
      <c r="E415" s="33"/>
      <c r="F415" s="32"/>
      <c r="G415" s="32"/>
      <c r="H415" s="33"/>
      <c r="I415" s="33"/>
      <c r="J415" s="32"/>
      <c r="K415" s="32"/>
      <c r="L415" s="33"/>
    </row>
    <row r="416" spans="1:29">
      <c r="A416" s="14"/>
      <c r="B416" s="35" t="s">
        <v>301</v>
      </c>
      <c r="C416" s="37">
        <v>24</v>
      </c>
      <c r="D416" s="29"/>
      <c r="E416" s="29"/>
      <c r="F416" s="36">
        <v>3063000</v>
      </c>
      <c r="G416" s="36"/>
      <c r="H416" s="29"/>
      <c r="I416" s="29"/>
      <c r="J416" s="36">
        <v>40000</v>
      </c>
      <c r="K416" s="36"/>
      <c r="L416" s="29"/>
    </row>
    <row r="417" spans="1:29">
      <c r="A417" s="14"/>
      <c r="B417" s="35"/>
      <c r="C417" s="37"/>
      <c r="D417" s="29"/>
      <c r="E417" s="29"/>
      <c r="F417" s="36"/>
      <c r="G417" s="36"/>
      <c r="H417" s="29"/>
      <c r="I417" s="29"/>
      <c r="J417" s="36"/>
      <c r="K417" s="36"/>
      <c r="L417" s="29"/>
    </row>
    <row r="418" spans="1:29">
      <c r="A418" s="14"/>
      <c r="B418" s="31" t="s">
        <v>302</v>
      </c>
      <c r="C418" s="34" t="s">
        <v>221</v>
      </c>
      <c r="D418" s="33"/>
      <c r="E418" s="33"/>
      <c r="F418" s="34" t="s">
        <v>221</v>
      </c>
      <c r="G418" s="34"/>
      <c r="H418" s="33"/>
      <c r="I418" s="33"/>
      <c r="J418" s="34" t="s">
        <v>221</v>
      </c>
      <c r="K418" s="34"/>
      <c r="L418" s="33"/>
    </row>
    <row r="419" spans="1:29">
      <c r="A419" s="14"/>
      <c r="B419" s="31"/>
      <c r="C419" s="34"/>
      <c r="D419" s="33"/>
      <c r="E419" s="33"/>
      <c r="F419" s="34"/>
      <c r="G419" s="34"/>
      <c r="H419" s="33"/>
      <c r="I419" s="33"/>
      <c r="J419" s="34"/>
      <c r="K419" s="34"/>
      <c r="L419" s="33"/>
    </row>
    <row r="420" spans="1:29">
      <c r="A420" s="14"/>
      <c r="B420" s="20" t="s">
        <v>303</v>
      </c>
      <c r="C420" s="29"/>
      <c r="D420" s="29"/>
      <c r="E420" s="19"/>
      <c r="F420" s="29"/>
      <c r="G420" s="29"/>
      <c r="H420" s="29"/>
      <c r="I420" s="19"/>
      <c r="J420" s="29"/>
      <c r="K420" s="29"/>
      <c r="L420" s="29"/>
    </row>
    <row r="421" spans="1:29">
      <c r="A421" s="14"/>
      <c r="B421" s="31" t="s">
        <v>304</v>
      </c>
      <c r="C421" s="34">
        <v>54</v>
      </c>
      <c r="D421" s="33"/>
      <c r="E421" s="33"/>
      <c r="F421" s="32">
        <v>11195000</v>
      </c>
      <c r="G421" s="32"/>
      <c r="H421" s="33"/>
      <c r="I421" s="33"/>
      <c r="J421" s="32">
        <v>1034000</v>
      </c>
      <c r="K421" s="32"/>
      <c r="L421" s="33"/>
    </row>
    <row r="422" spans="1:29">
      <c r="A422" s="14"/>
      <c r="B422" s="31"/>
      <c r="C422" s="34"/>
      <c r="D422" s="33"/>
      <c r="E422" s="33"/>
      <c r="F422" s="32"/>
      <c r="G422" s="32"/>
      <c r="H422" s="33"/>
      <c r="I422" s="33"/>
      <c r="J422" s="32"/>
      <c r="K422" s="32"/>
      <c r="L422" s="33"/>
    </row>
    <row r="423" spans="1:29">
      <c r="A423" s="14"/>
      <c r="B423" s="35" t="s">
        <v>300</v>
      </c>
      <c r="C423" s="37" t="s">
        <v>221</v>
      </c>
      <c r="D423" s="29"/>
      <c r="E423" s="29"/>
      <c r="F423" s="37" t="s">
        <v>221</v>
      </c>
      <c r="G423" s="37"/>
      <c r="H423" s="29"/>
      <c r="I423" s="29"/>
      <c r="J423" s="37" t="s">
        <v>221</v>
      </c>
      <c r="K423" s="37"/>
      <c r="L423" s="29"/>
    </row>
    <row r="424" spans="1:29">
      <c r="A424" s="14"/>
      <c r="B424" s="35"/>
      <c r="C424" s="37"/>
      <c r="D424" s="29"/>
      <c r="E424" s="29"/>
      <c r="F424" s="37"/>
      <c r="G424" s="37"/>
      <c r="H424" s="29"/>
      <c r="I424" s="29"/>
      <c r="J424" s="37"/>
      <c r="K424" s="37"/>
      <c r="L424" s="29"/>
    </row>
    <row r="425" spans="1:29">
      <c r="A425" s="14"/>
      <c r="B425" s="31" t="s">
        <v>305</v>
      </c>
      <c r="C425" s="34">
        <v>5</v>
      </c>
      <c r="D425" s="33"/>
      <c r="E425" s="33"/>
      <c r="F425" s="32">
        <v>857000</v>
      </c>
      <c r="G425" s="32"/>
      <c r="H425" s="33"/>
      <c r="I425" s="33"/>
      <c r="J425" s="32">
        <v>9000</v>
      </c>
      <c r="K425" s="32"/>
      <c r="L425" s="33"/>
    </row>
    <row r="426" spans="1:29">
      <c r="A426" s="14"/>
      <c r="B426" s="31"/>
      <c r="C426" s="34"/>
      <c r="D426" s="33"/>
      <c r="E426" s="33"/>
      <c r="F426" s="32"/>
      <c r="G426" s="32"/>
      <c r="H426" s="33"/>
      <c r="I426" s="33"/>
      <c r="J426" s="32"/>
      <c r="K426" s="32"/>
      <c r="L426" s="33"/>
    </row>
    <row r="427" spans="1:29">
      <c r="A427" s="14"/>
      <c r="B427" s="35" t="s">
        <v>306</v>
      </c>
      <c r="C427" s="37" t="s">
        <v>221</v>
      </c>
      <c r="D427" s="29"/>
      <c r="E427" s="29"/>
      <c r="F427" s="37" t="s">
        <v>221</v>
      </c>
      <c r="G427" s="37"/>
      <c r="H427" s="29"/>
      <c r="I427" s="29"/>
      <c r="J427" s="37" t="s">
        <v>221</v>
      </c>
      <c r="K427" s="37"/>
      <c r="L427" s="29"/>
    </row>
    <row r="428" spans="1:29" ht="15.75" thickBot="1">
      <c r="A428" s="14"/>
      <c r="B428" s="55"/>
      <c r="C428" s="58"/>
      <c r="D428" s="57"/>
      <c r="E428" s="57"/>
      <c r="F428" s="58"/>
      <c r="G428" s="58"/>
      <c r="H428" s="57"/>
      <c r="I428" s="57"/>
      <c r="J428" s="58"/>
      <c r="K428" s="58"/>
      <c r="L428" s="57"/>
    </row>
    <row r="429" spans="1:29">
      <c r="A429" s="14"/>
      <c r="B429" s="54"/>
      <c r="C429" s="142">
        <v>106</v>
      </c>
      <c r="D429" s="54"/>
      <c r="E429" s="54"/>
      <c r="F429" s="60" t="s">
        <v>208</v>
      </c>
      <c r="G429" s="62">
        <v>31147000</v>
      </c>
      <c r="H429" s="54"/>
      <c r="I429" s="54"/>
      <c r="J429" s="60" t="s">
        <v>208</v>
      </c>
      <c r="K429" s="62">
        <v>2590000</v>
      </c>
      <c r="L429" s="54"/>
    </row>
    <row r="430" spans="1:29" ht="15.75" thickBot="1">
      <c r="A430" s="14"/>
      <c r="B430" s="59"/>
      <c r="C430" s="143"/>
      <c r="D430" s="59"/>
      <c r="E430" s="59"/>
      <c r="F430" s="61"/>
      <c r="G430" s="63"/>
      <c r="H430" s="59"/>
      <c r="I430" s="59"/>
      <c r="J430" s="61"/>
      <c r="K430" s="63"/>
      <c r="L430" s="59"/>
    </row>
    <row r="431" spans="1:29" ht="15.75" thickTop="1">
      <c r="A431" s="14"/>
      <c r="B431" s="90"/>
      <c r="C431" s="90"/>
      <c r="D431" s="90"/>
      <c r="E431" s="90"/>
      <c r="F431" s="90"/>
      <c r="G431" s="90"/>
      <c r="H431" s="90"/>
      <c r="I431" s="90"/>
      <c r="J431" s="90"/>
      <c r="K431" s="90"/>
      <c r="L431" s="90"/>
      <c r="M431" s="90"/>
      <c r="N431" s="90"/>
      <c r="O431" s="90"/>
      <c r="P431" s="90"/>
      <c r="Q431" s="90"/>
      <c r="R431" s="90"/>
      <c r="S431" s="90"/>
      <c r="T431" s="90"/>
      <c r="U431" s="90"/>
      <c r="V431" s="90"/>
      <c r="W431" s="90"/>
      <c r="X431" s="90"/>
      <c r="Y431" s="90"/>
      <c r="Z431" s="90"/>
      <c r="AA431" s="90"/>
      <c r="AB431" s="90"/>
      <c r="AC431" s="90"/>
    </row>
    <row r="432" spans="1:29">
      <c r="A432" s="14"/>
      <c r="B432" s="31" t="s">
        <v>349</v>
      </c>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row>
    <row r="433" spans="1:29">
      <c r="A433" s="14"/>
      <c r="B433" s="24"/>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c r="AB433" s="24"/>
      <c r="AC433" s="24"/>
    </row>
    <row r="434" spans="1:29">
      <c r="A434" s="14"/>
      <c r="B434" s="24"/>
      <c r="C434" s="24"/>
      <c r="D434" s="24"/>
      <c r="E434" s="24"/>
      <c r="F434" s="24"/>
      <c r="G434" s="24"/>
      <c r="H434" s="24"/>
      <c r="I434" s="24"/>
      <c r="J434" s="24"/>
      <c r="K434" s="24"/>
      <c r="L434" s="24"/>
    </row>
    <row r="435" spans="1:29" ht="15.75" thickBot="1">
      <c r="A435" s="14"/>
      <c r="B435" s="15"/>
      <c r="C435" s="15"/>
      <c r="D435" s="15"/>
      <c r="E435" s="15"/>
      <c r="F435" s="15"/>
      <c r="G435" s="15"/>
      <c r="H435" s="15"/>
      <c r="I435" s="15"/>
      <c r="J435" s="15"/>
      <c r="K435" s="15"/>
      <c r="L435" s="15"/>
    </row>
    <row r="436" spans="1:29" ht="16.5" thickTop="1" thickBot="1">
      <c r="A436" s="14"/>
      <c r="B436" s="48"/>
      <c r="C436" s="50" t="s">
        <v>343</v>
      </c>
      <c r="D436" s="50"/>
      <c r="E436" s="48"/>
      <c r="F436" s="50" t="s">
        <v>344</v>
      </c>
      <c r="G436" s="50"/>
      <c r="H436" s="50"/>
      <c r="I436" s="48"/>
      <c r="J436" s="50" t="s">
        <v>345</v>
      </c>
      <c r="K436" s="50"/>
      <c r="L436" s="50"/>
    </row>
    <row r="437" spans="1:29">
      <c r="A437" s="14"/>
      <c r="B437" s="12" t="s">
        <v>297</v>
      </c>
      <c r="C437" s="54"/>
      <c r="D437" s="54"/>
      <c r="E437" s="16"/>
      <c r="F437" s="54"/>
      <c r="G437" s="54"/>
      <c r="H437" s="54"/>
      <c r="I437" s="16"/>
      <c r="J437" s="54"/>
      <c r="K437" s="54"/>
      <c r="L437" s="54"/>
    </row>
    <row r="438" spans="1:29">
      <c r="A438" s="14"/>
      <c r="B438" s="35" t="s">
        <v>298</v>
      </c>
      <c r="C438" s="37">
        <v>2</v>
      </c>
      <c r="D438" s="29"/>
      <c r="E438" s="29"/>
      <c r="F438" s="35" t="s">
        <v>208</v>
      </c>
      <c r="G438" s="36">
        <v>307000</v>
      </c>
      <c r="H438" s="29"/>
      <c r="I438" s="29"/>
      <c r="J438" s="35" t="s">
        <v>208</v>
      </c>
      <c r="K438" s="36">
        <v>5000</v>
      </c>
      <c r="L438" s="29"/>
    </row>
    <row r="439" spans="1:29">
      <c r="A439" s="14"/>
      <c r="B439" s="35"/>
      <c r="C439" s="37"/>
      <c r="D439" s="29"/>
      <c r="E439" s="29"/>
      <c r="F439" s="35"/>
      <c r="G439" s="36"/>
      <c r="H439" s="29"/>
      <c r="I439" s="29"/>
      <c r="J439" s="35"/>
      <c r="K439" s="36"/>
      <c r="L439" s="29"/>
    </row>
    <row r="440" spans="1:29">
      <c r="A440" s="14"/>
      <c r="B440" s="31" t="s">
        <v>300</v>
      </c>
      <c r="C440" s="34" t="s">
        <v>221</v>
      </c>
      <c r="D440" s="33"/>
      <c r="E440" s="33"/>
      <c r="F440" s="34" t="s">
        <v>221</v>
      </c>
      <c r="G440" s="34"/>
      <c r="H440" s="33"/>
      <c r="I440" s="33"/>
      <c r="J440" s="34" t="s">
        <v>221</v>
      </c>
      <c r="K440" s="34"/>
      <c r="L440" s="33"/>
    </row>
    <row r="441" spans="1:29">
      <c r="A441" s="14"/>
      <c r="B441" s="31"/>
      <c r="C441" s="34"/>
      <c r="D441" s="33"/>
      <c r="E441" s="33"/>
      <c r="F441" s="34"/>
      <c r="G441" s="34"/>
      <c r="H441" s="33"/>
      <c r="I441" s="33"/>
      <c r="J441" s="34"/>
      <c r="K441" s="34"/>
      <c r="L441" s="33"/>
    </row>
    <row r="442" spans="1:29">
      <c r="A442" s="14"/>
      <c r="B442" s="35" t="s">
        <v>301</v>
      </c>
      <c r="C442" s="37">
        <v>1</v>
      </c>
      <c r="D442" s="29"/>
      <c r="E442" s="29"/>
      <c r="F442" s="36">
        <v>3000</v>
      </c>
      <c r="G442" s="36"/>
      <c r="H442" s="29"/>
      <c r="I442" s="29"/>
      <c r="J442" s="37" t="s">
        <v>221</v>
      </c>
      <c r="K442" s="37"/>
      <c r="L442" s="29"/>
    </row>
    <row r="443" spans="1:29">
      <c r="A443" s="14"/>
      <c r="B443" s="35"/>
      <c r="C443" s="37"/>
      <c r="D443" s="29"/>
      <c r="E443" s="29"/>
      <c r="F443" s="36"/>
      <c r="G443" s="36"/>
      <c r="H443" s="29"/>
      <c r="I443" s="29"/>
      <c r="J443" s="37"/>
      <c r="K443" s="37"/>
      <c r="L443" s="29"/>
    </row>
    <row r="444" spans="1:29">
      <c r="A444" s="14"/>
      <c r="B444" s="31" t="s">
        <v>302</v>
      </c>
      <c r="C444" s="34" t="s">
        <v>221</v>
      </c>
      <c r="D444" s="33"/>
      <c r="E444" s="33"/>
      <c r="F444" s="34" t="s">
        <v>221</v>
      </c>
      <c r="G444" s="34"/>
      <c r="H444" s="33"/>
      <c r="I444" s="33"/>
      <c r="J444" s="34" t="s">
        <v>221</v>
      </c>
      <c r="K444" s="34"/>
      <c r="L444" s="33"/>
    </row>
    <row r="445" spans="1:29">
      <c r="A445" s="14"/>
      <c r="B445" s="31"/>
      <c r="C445" s="34"/>
      <c r="D445" s="33"/>
      <c r="E445" s="33"/>
      <c r="F445" s="34"/>
      <c r="G445" s="34"/>
      <c r="H445" s="33"/>
      <c r="I445" s="33"/>
      <c r="J445" s="34"/>
      <c r="K445" s="34"/>
      <c r="L445" s="33"/>
    </row>
    <row r="446" spans="1:29">
      <c r="A446" s="14"/>
      <c r="B446" s="20" t="s">
        <v>303</v>
      </c>
      <c r="C446" s="29"/>
      <c r="D446" s="29"/>
      <c r="E446" s="19"/>
      <c r="F446" s="29"/>
      <c r="G446" s="29"/>
      <c r="H446" s="29"/>
      <c r="I446" s="19"/>
      <c r="J446" s="29"/>
      <c r="K446" s="29"/>
      <c r="L446" s="29"/>
    </row>
    <row r="447" spans="1:29">
      <c r="A447" s="14"/>
      <c r="B447" s="31" t="s">
        <v>304</v>
      </c>
      <c r="C447" s="34">
        <v>9</v>
      </c>
      <c r="D447" s="33"/>
      <c r="E447" s="33"/>
      <c r="F447" s="32">
        <v>1404000</v>
      </c>
      <c r="G447" s="32"/>
      <c r="H447" s="33"/>
      <c r="I447" s="33"/>
      <c r="J447" s="32">
        <v>66000</v>
      </c>
      <c r="K447" s="32"/>
      <c r="L447" s="33"/>
    </row>
    <row r="448" spans="1:29">
      <c r="A448" s="14"/>
      <c r="B448" s="31"/>
      <c r="C448" s="34"/>
      <c r="D448" s="33"/>
      <c r="E448" s="33"/>
      <c r="F448" s="32"/>
      <c r="G448" s="32"/>
      <c r="H448" s="33"/>
      <c r="I448" s="33"/>
      <c r="J448" s="32"/>
      <c r="K448" s="32"/>
      <c r="L448" s="33"/>
    </row>
    <row r="449" spans="1:29">
      <c r="A449" s="14"/>
      <c r="B449" s="35" t="s">
        <v>300</v>
      </c>
      <c r="C449" s="37" t="s">
        <v>221</v>
      </c>
      <c r="D449" s="29"/>
      <c r="E449" s="29"/>
      <c r="F449" s="37" t="s">
        <v>221</v>
      </c>
      <c r="G449" s="37"/>
      <c r="H449" s="29"/>
      <c r="I449" s="29"/>
      <c r="J449" s="37" t="s">
        <v>221</v>
      </c>
      <c r="K449" s="37"/>
      <c r="L449" s="29"/>
    </row>
    <row r="450" spans="1:29">
      <c r="A450" s="14"/>
      <c r="B450" s="35"/>
      <c r="C450" s="37"/>
      <c r="D450" s="29"/>
      <c r="E450" s="29"/>
      <c r="F450" s="37"/>
      <c r="G450" s="37"/>
      <c r="H450" s="29"/>
      <c r="I450" s="29"/>
      <c r="J450" s="37"/>
      <c r="K450" s="37"/>
      <c r="L450" s="29"/>
    </row>
    <row r="451" spans="1:29">
      <c r="A451" s="14"/>
      <c r="B451" s="31" t="s">
        <v>305</v>
      </c>
      <c r="C451" s="34">
        <v>1</v>
      </c>
      <c r="D451" s="33"/>
      <c r="E451" s="33"/>
      <c r="F451" s="32">
        <v>201000</v>
      </c>
      <c r="G451" s="32"/>
      <c r="H451" s="33"/>
      <c r="I451" s="33"/>
      <c r="J451" s="34" t="s">
        <v>221</v>
      </c>
      <c r="K451" s="34"/>
      <c r="L451" s="33"/>
    </row>
    <row r="452" spans="1:29">
      <c r="A452" s="14"/>
      <c r="B452" s="31"/>
      <c r="C452" s="34"/>
      <c r="D452" s="33"/>
      <c r="E452" s="33"/>
      <c r="F452" s="32"/>
      <c r="G452" s="32"/>
      <c r="H452" s="33"/>
      <c r="I452" s="33"/>
      <c r="J452" s="34"/>
      <c r="K452" s="34"/>
      <c r="L452" s="33"/>
    </row>
    <row r="453" spans="1:29">
      <c r="A453" s="14"/>
      <c r="B453" s="35" t="s">
        <v>306</v>
      </c>
      <c r="C453" s="37" t="s">
        <v>221</v>
      </c>
      <c r="D453" s="29"/>
      <c r="E453" s="29"/>
      <c r="F453" s="37" t="s">
        <v>221</v>
      </c>
      <c r="G453" s="37"/>
      <c r="H453" s="29"/>
      <c r="I453" s="29"/>
      <c r="J453" s="37" t="s">
        <v>221</v>
      </c>
      <c r="K453" s="37"/>
      <c r="L453" s="29"/>
    </row>
    <row r="454" spans="1:29" ht="15.75" thickBot="1">
      <c r="A454" s="14"/>
      <c r="B454" s="55"/>
      <c r="C454" s="58"/>
      <c r="D454" s="57"/>
      <c r="E454" s="57"/>
      <c r="F454" s="58"/>
      <c r="G454" s="58"/>
      <c r="H454" s="57"/>
      <c r="I454" s="57"/>
      <c r="J454" s="58"/>
      <c r="K454" s="58"/>
      <c r="L454" s="57"/>
    </row>
    <row r="455" spans="1:29">
      <c r="A455" s="14"/>
      <c r="B455" s="54"/>
      <c r="C455" s="142">
        <v>13</v>
      </c>
      <c r="D455" s="54"/>
      <c r="E455" s="54"/>
      <c r="F455" s="60" t="s">
        <v>208</v>
      </c>
      <c r="G455" s="62">
        <v>1915000</v>
      </c>
      <c r="H455" s="54"/>
      <c r="I455" s="54"/>
      <c r="J455" s="60" t="s">
        <v>208</v>
      </c>
      <c r="K455" s="62">
        <v>71000</v>
      </c>
      <c r="L455" s="54"/>
    </row>
    <row r="456" spans="1:29" ht="15.75" thickBot="1">
      <c r="A456" s="14"/>
      <c r="B456" s="59"/>
      <c r="C456" s="143"/>
      <c r="D456" s="59"/>
      <c r="E456" s="59"/>
      <c r="F456" s="61"/>
      <c r="G456" s="63"/>
      <c r="H456" s="59"/>
      <c r="I456" s="59"/>
      <c r="J456" s="61"/>
      <c r="K456" s="63"/>
      <c r="L456" s="59"/>
    </row>
    <row r="457" spans="1:29" ht="15.75" thickTop="1">
      <c r="A457" s="14"/>
      <c r="B457" s="90"/>
      <c r="C457" s="90"/>
      <c r="D457" s="90"/>
      <c r="E457" s="90"/>
      <c r="F457" s="90"/>
      <c r="G457" s="90"/>
      <c r="H457" s="90"/>
      <c r="I457" s="90"/>
      <c r="J457" s="90"/>
      <c r="K457" s="90"/>
      <c r="L457" s="90"/>
      <c r="M457" s="90"/>
      <c r="N457" s="90"/>
      <c r="O457" s="90"/>
      <c r="P457" s="90"/>
      <c r="Q457" s="90"/>
      <c r="R457" s="90"/>
      <c r="S457" s="90"/>
      <c r="T457" s="90"/>
      <c r="U457" s="90"/>
      <c r="V457" s="90"/>
      <c r="W457" s="90"/>
      <c r="X457" s="90"/>
      <c r="Y457" s="90"/>
      <c r="Z457" s="90"/>
      <c r="AA457" s="90"/>
      <c r="AB457" s="90"/>
      <c r="AC457" s="90"/>
    </row>
    <row r="458" spans="1:29">
      <c r="A458" s="14"/>
      <c r="B458" s="90"/>
      <c r="C458" s="90"/>
      <c r="D458" s="90"/>
      <c r="E458" s="90"/>
      <c r="F458" s="90"/>
      <c r="G458" s="90"/>
      <c r="H458" s="90"/>
      <c r="I458" s="90"/>
      <c r="J458" s="90"/>
      <c r="K458" s="90"/>
      <c r="L458" s="90"/>
      <c r="M458" s="90"/>
      <c r="N458" s="90"/>
      <c r="O458" s="90"/>
      <c r="P458" s="90"/>
      <c r="Q458" s="90"/>
      <c r="R458" s="90"/>
      <c r="S458" s="90"/>
      <c r="T458" s="90"/>
      <c r="U458" s="90"/>
      <c r="V458" s="90"/>
      <c r="W458" s="90"/>
      <c r="X458" s="90"/>
      <c r="Y458" s="90"/>
      <c r="Z458" s="90"/>
      <c r="AA458" s="90"/>
      <c r="AB458" s="90"/>
      <c r="AC458" s="90"/>
    </row>
    <row r="459" spans="1:29">
      <c r="A459" s="14"/>
      <c r="B459" s="90"/>
      <c r="C459" s="90"/>
      <c r="D459" s="90"/>
      <c r="E459" s="90"/>
      <c r="F459" s="90"/>
      <c r="G459" s="90"/>
      <c r="H459" s="90"/>
      <c r="I459" s="90"/>
      <c r="J459" s="90"/>
      <c r="K459" s="90"/>
      <c r="L459" s="90"/>
      <c r="M459" s="90"/>
      <c r="N459" s="90"/>
      <c r="O459" s="90"/>
      <c r="P459" s="90"/>
      <c r="Q459" s="90"/>
      <c r="R459" s="90"/>
      <c r="S459" s="90"/>
      <c r="T459" s="90"/>
      <c r="U459" s="90"/>
      <c r="V459" s="90"/>
      <c r="W459" s="90"/>
      <c r="X459" s="90"/>
      <c r="Y459" s="90"/>
      <c r="Z459" s="90"/>
      <c r="AA459" s="90"/>
      <c r="AB459" s="90"/>
      <c r="AC459" s="90"/>
    </row>
    <row r="460" spans="1:29">
      <c r="A460" s="14"/>
      <c r="B460" s="90"/>
      <c r="C460" s="90"/>
      <c r="D460" s="90"/>
      <c r="E460" s="90"/>
      <c r="F460" s="90"/>
      <c r="G460" s="90"/>
      <c r="H460" s="90"/>
      <c r="I460" s="90"/>
      <c r="J460" s="90"/>
      <c r="K460" s="90"/>
      <c r="L460" s="90"/>
      <c r="M460" s="90"/>
      <c r="N460" s="90"/>
      <c r="O460" s="90"/>
      <c r="P460" s="90"/>
      <c r="Q460" s="90"/>
      <c r="R460" s="90"/>
      <c r="S460" s="90"/>
      <c r="T460" s="90"/>
      <c r="U460" s="90"/>
      <c r="V460" s="90"/>
      <c r="W460" s="90"/>
      <c r="X460" s="90"/>
      <c r="Y460" s="90"/>
      <c r="Z460" s="90"/>
      <c r="AA460" s="90"/>
      <c r="AB460" s="90"/>
      <c r="AC460" s="90"/>
    </row>
    <row r="461" spans="1:29">
      <c r="A461" s="14"/>
      <c r="B461" s="90"/>
      <c r="C461" s="90"/>
      <c r="D461" s="90"/>
      <c r="E461" s="90"/>
      <c r="F461" s="90"/>
      <c r="G461" s="90"/>
      <c r="H461" s="90"/>
      <c r="I461" s="90"/>
      <c r="J461" s="90"/>
      <c r="K461" s="90"/>
      <c r="L461" s="90"/>
      <c r="M461" s="90"/>
      <c r="N461" s="90"/>
      <c r="O461" s="90"/>
      <c r="P461" s="90"/>
      <c r="Q461" s="90"/>
      <c r="R461" s="90"/>
      <c r="S461" s="90"/>
      <c r="T461" s="90"/>
      <c r="U461" s="90"/>
      <c r="V461" s="90"/>
      <c r="W461" s="90"/>
      <c r="X461" s="90"/>
      <c r="Y461" s="90"/>
      <c r="Z461" s="90"/>
      <c r="AA461" s="90"/>
      <c r="AB461" s="90"/>
      <c r="AC461" s="90"/>
    </row>
    <row r="462" spans="1:29">
      <c r="A462" s="14"/>
      <c r="B462" s="90"/>
      <c r="C462" s="90"/>
      <c r="D462" s="90"/>
      <c r="E462" s="90"/>
      <c r="F462" s="90"/>
      <c r="G462" s="90"/>
      <c r="H462" s="90"/>
      <c r="I462" s="90"/>
      <c r="J462" s="90"/>
      <c r="K462" s="90"/>
      <c r="L462" s="90"/>
      <c r="M462" s="90"/>
      <c r="N462" s="90"/>
      <c r="O462" s="90"/>
      <c r="P462" s="90"/>
      <c r="Q462" s="90"/>
      <c r="R462" s="90"/>
      <c r="S462" s="90"/>
      <c r="T462" s="90"/>
      <c r="U462" s="90"/>
      <c r="V462" s="90"/>
      <c r="W462" s="90"/>
      <c r="X462" s="90"/>
      <c r="Y462" s="90"/>
      <c r="Z462" s="90"/>
      <c r="AA462" s="90"/>
      <c r="AB462" s="90"/>
      <c r="AC462" s="90"/>
    </row>
    <row r="463" spans="1:29">
      <c r="A463" s="14"/>
      <c r="B463" s="90"/>
      <c r="C463" s="90"/>
      <c r="D463" s="90"/>
      <c r="E463" s="90"/>
      <c r="F463" s="90"/>
      <c r="G463" s="90"/>
      <c r="H463" s="90"/>
      <c r="I463" s="90"/>
      <c r="J463" s="90"/>
      <c r="K463" s="90"/>
      <c r="L463" s="90"/>
      <c r="M463" s="90"/>
      <c r="N463" s="90"/>
      <c r="O463" s="90"/>
      <c r="P463" s="90"/>
      <c r="Q463" s="90"/>
      <c r="R463" s="90"/>
      <c r="S463" s="90"/>
      <c r="T463" s="90"/>
      <c r="U463" s="90"/>
      <c r="V463" s="90"/>
      <c r="W463" s="90"/>
      <c r="X463" s="90"/>
      <c r="Y463" s="90"/>
      <c r="Z463" s="90"/>
      <c r="AA463" s="90"/>
      <c r="AB463" s="90"/>
      <c r="AC463" s="90"/>
    </row>
    <row r="464" spans="1:29">
      <c r="A464" s="14"/>
      <c r="B464" s="90"/>
      <c r="C464" s="90"/>
      <c r="D464" s="90"/>
      <c r="E464" s="90"/>
      <c r="F464" s="90"/>
      <c r="G464" s="90"/>
      <c r="H464" s="90"/>
      <c r="I464" s="90"/>
      <c r="J464" s="90"/>
      <c r="K464" s="90"/>
      <c r="L464" s="90"/>
      <c r="M464" s="90"/>
      <c r="N464" s="90"/>
      <c r="O464" s="90"/>
      <c r="P464" s="90"/>
      <c r="Q464" s="90"/>
      <c r="R464" s="90"/>
      <c r="S464" s="90"/>
      <c r="T464" s="90"/>
      <c r="U464" s="90"/>
      <c r="V464" s="90"/>
      <c r="W464" s="90"/>
      <c r="X464" s="90"/>
      <c r="Y464" s="90"/>
      <c r="Z464" s="90"/>
      <c r="AA464" s="90"/>
      <c r="AB464" s="90"/>
      <c r="AC464" s="90"/>
    </row>
    <row r="465" spans="1:29">
      <c r="A465" s="14"/>
      <c r="B465" s="90"/>
      <c r="C465" s="90"/>
      <c r="D465" s="90"/>
      <c r="E465" s="90"/>
      <c r="F465" s="90"/>
      <c r="G465" s="90"/>
      <c r="H465" s="90"/>
      <c r="I465" s="90"/>
      <c r="J465" s="90"/>
      <c r="K465" s="90"/>
      <c r="L465" s="90"/>
      <c r="M465" s="90"/>
      <c r="N465" s="90"/>
      <c r="O465" s="90"/>
      <c r="P465" s="90"/>
      <c r="Q465" s="90"/>
      <c r="R465" s="90"/>
      <c r="S465" s="90"/>
      <c r="T465" s="90"/>
      <c r="U465" s="90"/>
      <c r="V465" s="90"/>
      <c r="W465" s="90"/>
      <c r="X465" s="90"/>
      <c r="Y465" s="90"/>
      <c r="Z465" s="90"/>
      <c r="AA465" s="90"/>
      <c r="AB465" s="90"/>
      <c r="AC465" s="90"/>
    </row>
    <row r="466" spans="1:29">
      <c r="A466" s="14"/>
      <c r="B466" s="90"/>
      <c r="C466" s="90"/>
      <c r="D466" s="90"/>
      <c r="E466" s="90"/>
      <c r="F466" s="90"/>
      <c r="G466" s="90"/>
      <c r="H466" s="90"/>
      <c r="I466" s="90"/>
      <c r="J466" s="90"/>
      <c r="K466" s="90"/>
      <c r="L466" s="90"/>
      <c r="M466" s="90"/>
      <c r="N466" s="90"/>
      <c r="O466" s="90"/>
      <c r="P466" s="90"/>
      <c r="Q466" s="90"/>
      <c r="R466" s="90"/>
      <c r="S466" s="90"/>
      <c r="T466" s="90"/>
      <c r="U466" s="90"/>
      <c r="V466" s="90"/>
      <c r="W466" s="90"/>
      <c r="X466" s="90"/>
      <c r="Y466" s="90"/>
      <c r="Z466" s="90"/>
      <c r="AA466" s="90"/>
      <c r="AB466" s="90"/>
      <c r="AC466" s="90"/>
    </row>
    <row r="467" spans="1:29">
      <c r="A467" s="14"/>
      <c r="B467" s="90"/>
      <c r="C467" s="90"/>
      <c r="D467" s="90"/>
      <c r="E467" s="90"/>
      <c r="F467" s="90"/>
      <c r="G467" s="90"/>
      <c r="H467" s="90"/>
      <c r="I467" s="90"/>
      <c r="J467" s="90"/>
      <c r="K467" s="90"/>
      <c r="L467" s="90"/>
      <c r="M467" s="90"/>
      <c r="N467" s="90"/>
      <c r="O467" s="90"/>
      <c r="P467" s="90"/>
      <c r="Q467" s="90"/>
      <c r="R467" s="90"/>
      <c r="S467" s="90"/>
      <c r="T467" s="90"/>
      <c r="U467" s="90"/>
      <c r="V467" s="90"/>
      <c r="W467" s="90"/>
      <c r="X467" s="90"/>
      <c r="Y467" s="90"/>
      <c r="Z467" s="90"/>
      <c r="AA467" s="90"/>
      <c r="AB467" s="90"/>
      <c r="AC467" s="90"/>
    </row>
    <row r="468" spans="1:29">
      <c r="A468" s="14"/>
      <c r="B468" s="90"/>
      <c r="C468" s="90"/>
      <c r="D468" s="90"/>
      <c r="E468" s="90"/>
      <c r="F468" s="90"/>
      <c r="G468" s="90"/>
      <c r="H468" s="90"/>
      <c r="I468" s="90"/>
      <c r="J468" s="90"/>
      <c r="K468" s="90"/>
      <c r="L468" s="90"/>
      <c r="M468" s="90"/>
      <c r="N468" s="90"/>
      <c r="O468" s="90"/>
      <c r="P468" s="90"/>
      <c r="Q468" s="90"/>
      <c r="R468" s="90"/>
      <c r="S468" s="90"/>
      <c r="T468" s="90"/>
      <c r="U468" s="90"/>
      <c r="V468" s="90"/>
      <c r="W468" s="90"/>
      <c r="X468" s="90"/>
      <c r="Y468" s="90"/>
      <c r="Z468" s="90"/>
      <c r="AA468" s="90"/>
      <c r="AB468" s="90"/>
      <c r="AC468" s="90"/>
    </row>
    <row r="469" spans="1:29">
      <c r="A469" s="14"/>
      <c r="B469" s="90"/>
      <c r="C469" s="90"/>
      <c r="D469" s="90"/>
      <c r="E469" s="90"/>
      <c r="F469" s="90"/>
      <c r="G469" s="90"/>
      <c r="H469" s="90"/>
      <c r="I469" s="90"/>
      <c r="J469" s="90"/>
      <c r="K469" s="90"/>
      <c r="L469" s="90"/>
      <c r="M469" s="90"/>
      <c r="N469" s="90"/>
      <c r="O469" s="90"/>
      <c r="P469" s="90"/>
      <c r="Q469" s="90"/>
      <c r="R469" s="90"/>
      <c r="S469" s="90"/>
      <c r="T469" s="90"/>
      <c r="U469" s="90"/>
      <c r="V469" s="90"/>
      <c r="W469" s="90"/>
      <c r="X469" s="90"/>
      <c r="Y469" s="90"/>
      <c r="Z469" s="90"/>
      <c r="AA469" s="90"/>
      <c r="AB469" s="90"/>
      <c r="AC469" s="90"/>
    </row>
    <row r="470" spans="1:29">
      <c r="A470" s="14"/>
      <c r="B470" s="90"/>
      <c r="C470" s="90"/>
      <c r="D470" s="90"/>
      <c r="E470" s="90"/>
      <c r="F470" s="90"/>
      <c r="G470" s="90"/>
      <c r="H470" s="90"/>
      <c r="I470" s="90"/>
      <c r="J470" s="90"/>
      <c r="K470" s="90"/>
      <c r="L470" s="90"/>
      <c r="M470" s="90"/>
      <c r="N470" s="90"/>
      <c r="O470" s="90"/>
      <c r="P470" s="90"/>
      <c r="Q470" s="90"/>
      <c r="R470" s="90"/>
      <c r="S470" s="90"/>
      <c r="T470" s="90"/>
      <c r="U470" s="90"/>
      <c r="V470" s="90"/>
      <c r="W470" s="90"/>
      <c r="X470" s="90"/>
      <c r="Y470" s="90"/>
      <c r="Z470" s="90"/>
      <c r="AA470" s="90"/>
      <c r="AB470" s="90"/>
      <c r="AC470" s="90"/>
    </row>
    <row r="471" spans="1:29">
      <c r="A471" s="14"/>
      <c r="B471" s="90"/>
      <c r="C471" s="90"/>
      <c r="D471" s="90"/>
      <c r="E471" s="90"/>
      <c r="F471" s="90"/>
      <c r="G471" s="90"/>
      <c r="H471" s="90"/>
      <c r="I471" s="90"/>
      <c r="J471" s="90"/>
      <c r="K471" s="90"/>
      <c r="L471" s="90"/>
      <c r="M471" s="90"/>
      <c r="N471" s="90"/>
      <c r="O471" s="90"/>
      <c r="P471" s="90"/>
      <c r="Q471" s="90"/>
      <c r="R471" s="90"/>
      <c r="S471" s="90"/>
      <c r="T471" s="90"/>
      <c r="U471" s="90"/>
      <c r="V471" s="90"/>
      <c r="W471" s="90"/>
      <c r="X471" s="90"/>
      <c r="Y471" s="90"/>
      <c r="Z471" s="90"/>
      <c r="AA471" s="90"/>
      <c r="AB471" s="90"/>
      <c r="AC471" s="90"/>
    </row>
    <row r="472" spans="1:29">
      <c r="A472" s="14"/>
      <c r="B472" s="90"/>
      <c r="C472" s="90"/>
      <c r="D472" s="90"/>
      <c r="E472" s="90"/>
      <c r="F472" s="90"/>
      <c r="G472" s="90"/>
      <c r="H472" s="90"/>
      <c r="I472" s="90"/>
      <c r="J472" s="90"/>
      <c r="K472" s="90"/>
      <c r="L472" s="90"/>
      <c r="M472" s="90"/>
      <c r="N472" s="90"/>
      <c r="O472" s="90"/>
      <c r="P472" s="90"/>
      <c r="Q472" s="90"/>
      <c r="R472" s="90"/>
      <c r="S472" s="90"/>
      <c r="T472" s="90"/>
      <c r="U472" s="90"/>
      <c r="V472" s="90"/>
      <c r="W472" s="90"/>
      <c r="X472" s="90"/>
      <c r="Y472" s="90"/>
      <c r="Z472" s="90"/>
      <c r="AA472" s="90"/>
      <c r="AB472" s="90"/>
      <c r="AC472" s="90"/>
    </row>
    <row r="473" spans="1:29">
      <c r="A473" s="14"/>
      <c r="B473" s="31" t="s">
        <v>350</v>
      </c>
      <c r="C473" s="31"/>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c r="AB473" s="31"/>
      <c r="AC473" s="31"/>
    </row>
    <row r="474" spans="1:29">
      <c r="A474" s="14"/>
      <c r="B474" s="24"/>
      <c r="C474" s="24"/>
      <c r="D474" s="24"/>
      <c r="E474" s="24"/>
      <c r="F474" s="24"/>
      <c r="G474" s="24"/>
      <c r="H474" s="24"/>
      <c r="I474" s="24"/>
      <c r="J474" s="24"/>
      <c r="K474" s="24"/>
      <c r="L474" s="24"/>
    </row>
    <row r="475" spans="1:29" ht="15.75" thickBot="1">
      <c r="A475" s="14"/>
      <c r="B475" s="15"/>
      <c r="C475" s="15"/>
      <c r="D475" s="15"/>
      <c r="E475" s="15"/>
      <c r="F475" s="15"/>
      <c r="G475" s="15"/>
      <c r="H475" s="15"/>
      <c r="I475" s="15"/>
      <c r="J475" s="15"/>
      <c r="K475" s="15"/>
      <c r="L475" s="15"/>
    </row>
    <row r="476" spans="1:29" ht="16.5" thickTop="1" thickBot="1">
      <c r="A476" s="14"/>
      <c r="B476" s="48"/>
      <c r="C476" s="50" t="s">
        <v>343</v>
      </c>
      <c r="D476" s="50"/>
      <c r="E476" s="48"/>
      <c r="F476" s="50" t="s">
        <v>344</v>
      </c>
      <c r="G476" s="50"/>
      <c r="H476" s="50"/>
      <c r="I476" s="48"/>
      <c r="J476" s="50" t="s">
        <v>345</v>
      </c>
      <c r="K476" s="50"/>
      <c r="L476" s="50"/>
    </row>
    <row r="477" spans="1:29">
      <c r="A477" s="14"/>
      <c r="B477" s="12" t="s">
        <v>297</v>
      </c>
      <c r="C477" s="54"/>
      <c r="D477" s="54"/>
      <c r="E477" s="16"/>
      <c r="F477" s="54"/>
      <c r="G477" s="54"/>
      <c r="H477" s="54"/>
      <c r="I477" s="16"/>
      <c r="J477" s="54"/>
      <c r="K477" s="54"/>
      <c r="L477" s="54"/>
    </row>
    <row r="478" spans="1:29">
      <c r="A478" s="14"/>
      <c r="B478" s="35" t="s">
        <v>298</v>
      </c>
      <c r="C478" s="37">
        <v>2</v>
      </c>
      <c r="D478" s="29"/>
      <c r="E478" s="29"/>
      <c r="F478" s="35" t="s">
        <v>208</v>
      </c>
      <c r="G478" s="36">
        <v>409000</v>
      </c>
      <c r="H478" s="29"/>
      <c r="I478" s="29"/>
      <c r="J478" s="35" t="s">
        <v>208</v>
      </c>
      <c r="K478" s="37" t="s">
        <v>221</v>
      </c>
      <c r="L478" s="29"/>
    </row>
    <row r="479" spans="1:29">
      <c r="A479" s="14"/>
      <c r="B479" s="35"/>
      <c r="C479" s="37"/>
      <c r="D479" s="29"/>
      <c r="E479" s="29"/>
      <c r="F479" s="35"/>
      <c r="G479" s="36"/>
      <c r="H479" s="29"/>
      <c r="I479" s="29"/>
      <c r="J479" s="35"/>
      <c r="K479" s="37"/>
      <c r="L479" s="29"/>
    </row>
    <row r="480" spans="1:29">
      <c r="A480" s="14"/>
      <c r="B480" s="31" t="s">
        <v>300</v>
      </c>
      <c r="C480" s="34" t="s">
        <v>221</v>
      </c>
      <c r="D480" s="33"/>
      <c r="E480" s="33"/>
      <c r="F480" s="34" t="s">
        <v>221</v>
      </c>
      <c r="G480" s="34"/>
      <c r="H480" s="33"/>
      <c r="I480" s="33"/>
      <c r="J480" s="34" t="s">
        <v>221</v>
      </c>
      <c r="K480" s="34"/>
      <c r="L480" s="33"/>
    </row>
    <row r="481" spans="1:12">
      <c r="A481" s="14"/>
      <c r="B481" s="31"/>
      <c r="C481" s="34"/>
      <c r="D481" s="33"/>
      <c r="E481" s="33"/>
      <c r="F481" s="34"/>
      <c r="G481" s="34"/>
      <c r="H481" s="33"/>
      <c r="I481" s="33"/>
      <c r="J481" s="34"/>
      <c r="K481" s="34"/>
      <c r="L481" s="33"/>
    </row>
    <row r="482" spans="1:12">
      <c r="A482" s="14"/>
      <c r="B482" s="35" t="s">
        <v>301</v>
      </c>
      <c r="C482" s="37" t="s">
        <v>221</v>
      </c>
      <c r="D482" s="29"/>
      <c r="E482" s="29"/>
      <c r="F482" s="37" t="s">
        <v>221</v>
      </c>
      <c r="G482" s="37"/>
      <c r="H482" s="29"/>
      <c r="I482" s="29"/>
      <c r="J482" s="37" t="s">
        <v>221</v>
      </c>
      <c r="K482" s="37"/>
      <c r="L482" s="29"/>
    </row>
    <row r="483" spans="1:12">
      <c r="A483" s="14"/>
      <c r="B483" s="35"/>
      <c r="C483" s="37"/>
      <c r="D483" s="29"/>
      <c r="E483" s="29"/>
      <c r="F483" s="37"/>
      <c r="G483" s="37"/>
      <c r="H483" s="29"/>
      <c r="I483" s="29"/>
      <c r="J483" s="37"/>
      <c r="K483" s="37"/>
      <c r="L483" s="29"/>
    </row>
    <row r="484" spans="1:12">
      <c r="A484" s="14"/>
      <c r="B484" s="31" t="s">
        <v>302</v>
      </c>
      <c r="C484" s="34" t="s">
        <v>221</v>
      </c>
      <c r="D484" s="33"/>
      <c r="E484" s="33"/>
      <c r="F484" s="34" t="s">
        <v>221</v>
      </c>
      <c r="G484" s="34"/>
      <c r="H484" s="33"/>
      <c r="I484" s="33"/>
      <c r="J484" s="34" t="s">
        <v>221</v>
      </c>
      <c r="K484" s="34"/>
      <c r="L484" s="33"/>
    </row>
    <row r="485" spans="1:12">
      <c r="A485" s="14"/>
      <c r="B485" s="31"/>
      <c r="C485" s="34"/>
      <c r="D485" s="33"/>
      <c r="E485" s="33"/>
      <c r="F485" s="34"/>
      <c r="G485" s="34"/>
      <c r="H485" s="33"/>
      <c r="I485" s="33"/>
      <c r="J485" s="34"/>
      <c r="K485" s="34"/>
      <c r="L485" s="33"/>
    </row>
    <row r="486" spans="1:12">
      <c r="A486" s="14"/>
      <c r="B486" s="20" t="s">
        <v>303</v>
      </c>
      <c r="C486" s="29"/>
      <c r="D486" s="29"/>
      <c r="E486" s="19"/>
      <c r="F486" s="29"/>
      <c r="G486" s="29"/>
      <c r="H486" s="29"/>
      <c r="I486" s="19"/>
      <c r="J486" s="29"/>
      <c r="K486" s="29"/>
      <c r="L486" s="29"/>
    </row>
    <row r="487" spans="1:12">
      <c r="A487" s="14"/>
      <c r="B487" s="31" t="s">
        <v>304</v>
      </c>
      <c r="C487" s="34">
        <v>9</v>
      </c>
      <c r="D487" s="33"/>
      <c r="E487" s="33"/>
      <c r="F487" s="32">
        <v>2094000</v>
      </c>
      <c r="G487" s="32"/>
      <c r="H487" s="33"/>
      <c r="I487" s="33"/>
      <c r="J487" s="32">
        <v>421000</v>
      </c>
      <c r="K487" s="32"/>
      <c r="L487" s="33"/>
    </row>
    <row r="488" spans="1:12">
      <c r="A488" s="14"/>
      <c r="B488" s="31"/>
      <c r="C488" s="34"/>
      <c r="D488" s="33"/>
      <c r="E488" s="33"/>
      <c r="F488" s="32"/>
      <c r="G488" s="32"/>
      <c r="H488" s="33"/>
      <c r="I488" s="33"/>
      <c r="J488" s="32"/>
      <c r="K488" s="32"/>
      <c r="L488" s="33"/>
    </row>
    <row r="489" spans="1:12">
      <c r="A489" s="14"/>
      <c r="B489" s="35" t="s">
        <v>300</v>
      </c>
      <c r="C489" s="37" t="s">
        <v>221</v>
      </c>
      <c r="D489" s="29"/>
      <c r="E489" s="29"/>
      <c r="F489" s="37" t="s">
        <v>221</v>
      </c>
      <c r="G489" s="37"/>
      <c r="H489" s="29"/>
      <c r="I489" s="29"/>
      <c r="J489" s="37" t="s">
        <v>221</v>
      </c>
      <c r="K489" s="37"/>
      <c r="L489" s="29"/>
    </row>
    <row r="490" spans="1:12">
      <c r="A490" s="14"/>
      <c r="B490" s="35"/>
      <c r="C490" s="37"/>
      <c r="D490" s="29"/>
      <c r="E490" s="29"/>
      <c r="F490" s="37"/>
      <c r="G490" s="37"/>
      <c r="H490" s="29"/>
      <c r="I490" s="29"/>
      <c r="J490" s="37"/>
      <c r="K490" s="37"/>
      <c r="L490" s="29"/>
    </row>
    <row r="491" spans="1:12">
      <c r="A491" s="14"/>
      <c r="B491" s="31" t="s">
        <v>305</v>
      </c>
      <c r="C491" s="34" t="s">
        <v>221</v>
      </c>
      <c r="D491" s="33"/>
      <c r="E491" s="33"/>
      <c r="F491" s="34" t="s">
        <v>221</v>
      </c>
      <c r="G491" s="34"/>
      <c r="H491" s="33"/>
      <c r="I491" s="33"/>
      <c r="J491" s="34" t="s">
        <v>221</v>
      </c>
      <c r="K491" s="34"/>
      <c r="L491" s="33"/>
    </row>
    <row r="492" spans="1:12">
      <c r="A492" s="14"/>
      <c r="B492" s="31"/>
      <c r="C492" s="34"/>
      <c r="D492" s="33"/>
      <c r="E492" s="33"/>
      <c r="F492" s="34"/>
      <c r="G492" s="34"/>
      <c r="H492" s="33"/>
      <c r="I492" s="33"/>
      <c r="J492" s="34"/>
      <c r="K492" s="34"/>
      <c r="L492" s="33"/>
    </row>
    <row r="493" spans="1:12">
      <c r="A493" s="14"/>
      <c r="B493" s="35" t="s">
        <v>306</v>
      </c>
      <c r="C493" s="37" t="s">
        <v>221</v>
      </c>
      <c r="D493" s="29"/>
      <c r="E493" s="29"/>
      <c r="F493" s="37" t="s">
        <v>221</v>
      </c>
      <c r="G493" s="37"/>
      <c r="H493" s="29"/>
      <c r="I493" s="29"/>
      <c r="J493" s="37" t="s">
        <v>221</v>
      </c>
      <c r="K493" s="37"/>
      <c r="L493" s="29"/>
    </row>
    <row r="494" spans="1:12" ht="15.75" thickBot="1">
      <c r="A494" s="14"/>
      <c r="B494" s="55"/>
      <c r="C494" s="58"/>
      <c r="D494" s="57"/>
      <c r="E494" s="57"/>
      <c r="F494" s="58"/>
      <c r="G494" s="58"/>
      <c r="H494" s="57"/>
      <c r="I494" s="57"/>
      <c r="J494" s="58"/>
      <c r="K494" s="58"/>
      <c r="L494" s="57"/>
    </row>
    <row r="495" spans="1:12">
      <c r="A495" s="14"/>
      <c r="B495" s="54"/>
      <c r="C495" s="142">
        <v>11</v>
      </c>
      <c r="D495" s="54"/>
      <c r="E495" s="54"/>
      <c r="F495" s="60" t="s">
        <v>208</v>
      </c>
      <c r="G495" s="62">
        <v>2503000</v>
      </c>
      <c r="H495" s="54"/>
      <c r="I495" s="54"/>
      <c r="J495" s="60" t="s">
        <v>208</v>
      </c>
      <c r="K495" s="62">
        <v>421000</v>
      </c>
      <c r="L495" s="54"/>
    </row>
    <row r="496" spans="1:12" ht="15.75" thickBot="1">
      <c r="A496" s="14"/>
      <c r="B496" s="59"/>
      <c r="C496" s="143"/>
      <c r="D496" s="59"/>
      <c r="E496" s="59"/>
      <c r="F496" s="61"/>
      <c r="G496" s="63"/>
      <c r="H496" s="59"/>
      <c r="I496" s="59"/>
      <c r="J496" s="61"/>
      <c r="K496" s="63"/>
      <c r="L496" s="59"/>
    </row>
    <row r="497" spans="1:29" ht="15.75" thickTop="1">
      <c r="A497" s="14"/>
      <c r="B497" s="90"/>
      <c r="C497" s="90"/>
      <c r="D497" s="90"/>
      <c r="E497" s="90"/>
      <c r="F497" s="90"/>
      <c r="G497" s="90"/>
      <c r="H497" s="90"/>
      <c r="I497" s="90"/>
      <c r="J497" s="90"/>
      <c r="K497" s="90"/>
      <c r="L497" s="90"/>
      <c r="M497" s="90"/>
      <c r="N497" s="90"/>
      <c r="O497" s="90"/>
      <c r="P497" s="90"/>
      <c r="Q497" s="90"/>
      <c r="R497" s="90"/>
      <c r="S497" s="90"/>
      <c r="T497" s="90"/>
      <c r="U497" s="90"/>
      <c r="V497" s="90"/>
      <c r="W497" s="90"/>
      <c r="X497" s="90"/>
      <c r="Y497" s="90"/>
      <c r="Z497" s="90"/>
      <c r="AA497" s="90"/>
      <c r="AB497" s="90"/>
      <c r="AC497" s="90"/>
    </row>
    <row r="498" spans="1:29">
      <c r="A498" s="14"/>
      <c r="B498" s="31" t="s">
        <v>351</v>
      </c>
      <c r="C498" s="31"/>
      <c r="D498" s="31"/>
      <c r="E498" s="31"/>
      <c r="F498" s="31"/>
      <c r="G498" s="31"/>
      <c r="H498" s="31"/>
      <c r="I498" s="31"/>
      <c r="J498" s="31"/>
      <c r="K498" s="31"/>
      <c r="L498" s="31"/>
      <c r="M498" s="31"/>
      <c r="N498" s="31"/>
      <c r="O498" s="31"/>
      <c r="P498" s="31"/>
      <c r="Q498" s="31"/>
      <c r="R498" s="31"/>
      <c r="S498" s="31"/>
      <c r="T498" s="31"/>
      <c r="U498" s="31"/>
      <c r="V498" s="31"/>
      <c r="W498" s="31"/>
      <c r="X498" s="31"/>
      <c r="Y498" s="31"/>
      <c r="Z498" s="31"/>
      <c r="AA498" s="31"/>
      <c r="AB498" s="31"/>
      <c r="AC498" s="31"/>
    </row>
    <row r="499" spans="1:29">
      <c r="A499" s="14"/>
      <c r="B499" s="31" t="s">
        <v>352</v>
      </c>
      <c r="C499" s="31"/>
      <c r="D499" s="31"/>
      <c r="E499" s="31"/>
      <c r="F499" s="31"/>
      <c r="G499" s="31"/>
      <c r="H499" s="31"/>
      <c r="I499" s="31"/>
      <c r="J499" s="31"/>
      <c r="K499" s="31"/>
      <c r="L499" s="31"/>
      <c r="M499" s="31"/>
      <c r="N499" s="31"/>
      <c r="O499" s="31"/>
      <c r="P499" s="31"/>
      <c r="Q499" s="31"/>
      <c r="R499" s="31"/>
      <c r="S499" s="31"/>
      <c r="T499" s="31"/>
      <c r="U499" s="31"/>
      <c r="V499" s="31"/>
      <c r="W499" s="31"/>
      <c r="X499" s="31"/>
      <c r="Y499" s="31"/>
      <c r="Z499" s="31"/>
      <c r="AA499" s="31"/>
      <c r="AB499" s="31"/>
      <c r="AC499" s="31"/>
    </row>
    <row r="500" spans="1:29">
      <c r="A500" s="14"/>
      <c r="B500" s="24"/>
      <c r="C500" s="24"/>
      <c r="D500" s="24"/>
      <c r="E500" s="24"/>
      <c r="F500" s="24"/>
      <c r="G500" s="24"/>
      <c r="H500" s="24"/>
      <c r="I500" s="24"/>
      <c r="J500" s="24"/>
      <c r="K500" s="24"/>
      <c r="L500" s="24"/>
      <c r="M500" s="24"/>
      <c r="N500" s="24"/>
      <c r="O500" s="24"/>
      <c r="P500" s="24"/>
    </row>
    <row r="501" spans="1:29" ht="15.75" thickBot="1">
      <c r="A501" s="14"/>
      <c r="B501" s="15"/>
      <c r="C501" s="15"/>
      <c r="D501" s="15"/>
      <c r="E501" s="15"/>
      <c r="F501" s="15"/>
      <c r="G501" s="15"/>
      <c r="H501" s="15"/>
      <c r="I501" s="15"/>
      <c r="J501" s="15"/>
      <c r="K501" s="15"/>
      <c r="L501" s="15"/>
      <c r="M501" s="15"/>
      <c r="N501" s="15"/>
      <c r="O501" s="15"/>
      <c r="P501" s="15"/>
    </row>
    <row r="502" spans="1:29" ht="15.75" thickTop="1">
      <c r="A502" s="14"/>
      <c r="B502" s="144" t="s">
        <v>353</v>
      </c>
      <c r="C502" s="67" t="s">
        <v>343</v>
      </c>
      <c r="D502" s="67"/>
      <c r="E502" s="25"/>
      <c r="F502" s="67" t="s">
        <v>354</v>
      </c>
      <c r="G502" s="67"/>
      <c r="H502" s="67"/>
      <c r="I502" s="25"/>
      <c r="J502" s="67" t="s">
        <v>356</v>
      </c>
      <c r="K502" s="67"/>
      <c r="L502" s="67"/>
      <c r="M502" s="25"/>
      <c r="N502" s="67" t="s">
        <v>345</v>
      </c>
      <c r="O502" s="67"/>
      <c r="P502" s="67"/>
    </row>
    <row r="503" spans="1:29">
      <c r="A503" s="14"/>
      <c r="B503" s="145"/>
      <c r="C503" s="147"/>
      <c r="D503" s="147"/>
      <c r="E503" s="148"/>
      <c r="F503" s="51" t="s">
        <v>355</v>
      </c>
      <c r="G503" s="51"/>
      <c r="H503" s="51"/>
      <c r="I503" s="148"/>
      <c r="J503" s="51" t="s">
        <v>357</v>
      </c>
      <c r="K503" s="51"/>
      <c r="L503" s="51"/>
      <c r="M503" s="148"/>
      <c r="N503" s="147"/>
      <c r="O503" s="147"/>
      <c r="P503" s="147"/>
    </row>
    <row r="504" spans="1:29" ht="15.75" thickBot="1">
      <c r="A504" s="14"/>
      <c r="B504" s="146"/>
      <c r="C504" s="53"/>
      <c r="D504" s="53"/>
      <c r="E504" s="26"/>
      <c r="F504" s="53" t="s">
        <v>322</v>
      </c>
      <c r="G504" s="53"/>
      <c r="H504" s="53"/>
      <c r="I504" s="26"/>
      <c r="J504" s="53" t="s">
        <v>358</v>
      </c>
      <c r="K504" s="53"/>
      <c r="L504" s="53"/>
      <c r="M504" s="26"/>
      <c r="N504" s="53"/>
      <c r="O504" s="53"/>
      <c r="P504" s="53"/>
    </row>
    <row r="505" spans="1:29">
      <c r="A505" s="14"/>
      <c r="B505" s="12" t="s">
        <v>297</v>
      </c>
      <c r="C505" s="54"/>
      <c r="D505" s="54"/>
      <c r="E505" s="16"/>
      <c r="F505" s="54"/>
      <c r="G505" s="54"/>
      <c r="H505" s="54"/>
      <c r="I505" s="16"/>
      <c r="J505" s="54"/>
      <c r="K505" s="54"/>
      <c r="L505" s="54"/>
      <c r="M505" s="16"/>
      <c r="N505" s="54"/>
      <c r="O505" s="54"/>
      <c r="P505" s="54"/>
    </row>
    <row r="506" spans="1:29">
      <c r="A506" s="14"/>
      <c r="B506" s="35" t="s">
        <v>298</v>
      </c>
      <c r="C506" s="37" t="s">
        <v>221</v>
      </c>
      <c r="D506" s="29"/>
      <c r="E506" s="29"/>
      <c r="F506" s="35" t="s">
        <v>208</v>
      </c>
      <c r="G506" s="37" t="s">
        <v>221</v>
      </c>
      <c r="H506" s="29"/>
      <c r="I506" s="29"/>
      <c r="J506" s="35" t="s">
        <v>208</v>
      </c>
      <c r="K506" s="37" t="s">
        <v>221</v>
      </c>
      <c r="L506" s="29"/>
      <c r="M506" s="29"/>
      <c r="N506" s="35" t="s">
        <v>208</v>
      </c>
      <c r="O506" s="37" t="s">
        <v>221</v>
      </c>
      <c r="P506" s="29"/>
    </row>
    <row r="507" spans="1:29">
      <c r="A507" s="14"/>
      <c r="B507" s="35"/>
      <c r="C507" s="37"/>
      <c r="D507" s="29"/>
      <c r="E507" s="29"/>
      <c r="F507" s="35"/>
      <c r="G507" s="37"/>
      <c r="H507" s="29"/>
      <c r="I507" s="29"/>
      <c r="J507" s="35"/>
      <c r="K507" s="37"/>
      <c r="L507" s="29"/>
      <c r="M507" s="29"/>
      <c r="N507" s="35"/>
      <c r="O507" s="37"/>
      <c r="P507" s="29"/>
    </row>
    <row r="508" spans="1:29">
      <c r="A508" s="14"/>
      <c r="B508" s="31" t="s">
        <v>300</v>
      </c>
      <c r="C508" s="34" t="s">
        <v>221</v>
      </c>
      <c r="D508" s="33"/>
      <c r="E508" s="33"/>
      <c r="F508" s="34" t="s">
        <v>221</v>
      </c>
      <c r="G508" s="34"/>
      <c r="H508" s="33"/>
      <c r="I508" s="33"/>
      <c r="J508" s="34" t="s">
        <v>221</v>
      </c>
      <c r="K508" s="34"/>
      <c r="L508" s="33"/>
      <c r="M508" s="33"/>
      <c r="N508" s="34" t="s">
        <v>221</v>
      </c>
      <c r="O508" s="34"/>
      <c r="P508" s="33"/>
    </row>
    <row r="509" spans="1:29">
      <c r="A509" s="14"/>
      <c r="B509" s="31"/>
      <c r="C509" s="34"/>
      <c r="D509" s="33"/>
      <c r="E509" s="33"/>
      <c r="F509" s="34"/>
      <c r="G509" s="34"/>
      <c r="H509" s="33"/>
      <c r="I509" s="33"/>
      <c r="J509" s="34"/>
      <c r="K509" s="34"/>
      <c r="L509" s="33"/>
      <c r="M509" s="33"/>
      <c r="N509" s="34"/>
      <c r="O509" s="34"/>
      <c r="P509" s="33"/>
    </row>
    <row r="510" spans="1:29">
      <c r="A510" s="14"/>
      <c r="B510" s="35" t="s">
        <v>301</v>
      </c>
      <c r="C510" s="37" t="s">
        <v>221</v>
      </c>
      <c r="D510" s="29"/>
      <c r="E510" s="29"/>
      <c r="F510" s="37" t="s">
        <v>221</v>
      </c>
      <c r="G510" s="37"/>
      <c r="H510" s="29"/>
      <c r="I510" s="29"/>
      <c r="J510" s="37" t="s">
        <v>221</v>
      </c>
      <c r="K510" s="37"/>
      <c r="L510" s="29"/>
      <c r="M510" s="29"/>
      <c r="N510" s="37" t="s">
        <v>221</v>
      </c>
      <c r="O510" s="37"/>
      <c r="P510" s="29"/>
    </row>
    <row r="511" spans="1:29">
      <c r="A511" s="14"/>
      <c r="B511" s="35"/>
      <c r="C511" s="37"/>
      <c r="D511" s="29"/>
      <c r="E511" s="29"/>
      <c r="F511" s="37"/>
      <c r="G511" s="37"/>
      <c r="H511" s="29"/>
      <c r="I511" s="29"/>
      <c r="J511" s="37"/>
      <c r="K511" s="37"/>
      <c r="L511" s="29"/>
      <c r="M511" s="29"/>
      <c r="N511" s="37"/>
      <c r="O511" s="37"/>
      <c r="P511" s="29"/>
    </row>
    <row r="512" spans="1:29">
      <c r="A512" s="14"/>
      <c r="B512" s="31" t="s">
        <v>302</v>
      </c>
      <c r="C512" s="34" t="s">
        <v>221</v>
      </c>
      <c r="D512" s="33"/>
      <c r="E512" s="33"/>
      <c r="F512" s="34" t="s">
        <v>221</v>
      </c>
      <c r="G512" s="34"/>
      <c r="H512" s="33"/>
      <c r="I512" s="33"/>
      <c r="J512" s="34" t="s">
        <v>221</v>
      </c>
      <c r="K512" s="34"/>
      <c r="L512" s="33"/>
      <c r="M512" s="33"/>
      <c r="N512" s="34" t="s">
        <v>221</v>
      </c>
      <c r="O512" s="34"/>
      <c r="P512" s="33"/>
    </row>
    <row r="513" spans="1:16">
      <c r="A513" s="14"/>
      <c r="B513" s="31"/>
      <c r="C513" s="34"/>
      <c r="D513" s="33"/>
      <c r="E513" s="33"/>
      <c r="F513" s="34"/>
      <c r="G513" s="34"/>
      <c r="H513" s="33"/>
      <c r="I513" s="33"/>
      <c r="J513" s="34"/>
      <c r="K513" s="34"/>
      <c r="L513" s="33"/>
      <c r="M513" s="33"/>
      <c r="N513" s="34"/>
      <c r="O513" s="34"/>
      <c r="P513" s="33"/>
    </row>
    <row r="514" spans="1:16">
      <c r="A514" s="14"/>
      <c r="B514" s="20" t="s">
        <v>303</v>
      </c>
      <c r="C514" s="29"/>
      <c r="D514" s="29"/>
      <c r="E514" s="19"/>
      <c r="F514" s="29"/>
      <c r="G514" s="29"/>
      <c r="H514" s="29"/>
      <c r="I514" s="19"/>
      <c r="J514" s="29"/>
      <c r="K514" s="29"/>
      <c r="L514" s="29"/>
      <c r="M514" s="19"/>
      <c r="N514" s="29"/>
      <c r="O514" s="29"/>
      <c r="P514" s="29"/>
    </row>
    <row r="515" spans="1:16">
      <c r="A515" s="14"/>
      <c r="B515" s="31" t="s">
        <v>304</v>
      </c>
      <c r="C515" s="34">
        <v>3</v>
      </c>
      <c r="D515" s="33"/>
      <c r="E515" s="33"/>
      <c r="F515" s="32">
        <v>349000</v>
      </c>
      <c r="G515" s="32"/>
      <c r="H515" s="33"/>
      <c r="I515" s="33"/>
      <c r="J515" s="32">
        <v>293000</v>
      </c>
      <c r="K515" s="32"/>
      <c r="L515" s="33"/>
      <c r="M515" s="33"/>
      <c r="N515" s="32">
        <v>3000</v>
      </c>
      <c r="O515" s="32"/>
      <c r="P515" s="33"/>
    </row>
    <row r="516" spans="1:16">
      <c r="A516" s="14"/>
      <c r="B516" s="31"/>
      <c r="C516" s="34"/>
      <c r="D516" s="33"/>
      <c r="E516" s="33"/>
      <c r="F516" s="32"/>
      <c r="G516" s="32"/>
      <c r="H516" s="33"/>
      <c r="I516" s="33"/>
      <c r="J516" s="32"/>
      <c r="K516" s="32"/>
      <c r="L516" s="33"/>
      <c r="M516" s="33"/>
      <c r="N516" s="32"/>
      <c r="O516" s="32"/>
      <c r="P516" s="33"/>
    </row>
    <row r="517" spans="1:16">
      <c r="A517" s="14"/>
      <c r="B517" s="35" t="s">
        <v>300</v>
      </c>
      <c r="C517" s="37" t="s">
        <v>221</v>
      </c>
      <c r="D517" s="29"/>
      <c r="E517" s="29"/>
      <c r="F517" s="37" t="s">
        <v>221</v>
      </c>
      <c r="G517" s="37"/>
      <c r="H517" s="29"/>
      <c r="I517" s="29"/>
      <c r="J517" s="37" t="s">
        <v>221</v>
      </c>
      <c r="K517" s="37"/>
      <c r="L517" s="29"/>
      <c r="M517" s="29"/>
      <c r="N517" s="37" t="s">
        <v>221</v>
      </c>
      <c r="O517" s="37"/>
      <c r="P517" s="29"/>
    </row>
    <row r="518" spans="1:16">
      <c r="A518" s="14"/>
      <c r="B518" s="35"/>
      <c r="C518" s="37"/>
      <c r="D518" s="29"/>
      <c r="E518" s="29"/>
      <c r="F518" s="37"/>
      <c r="G518" s="37"/>
      <c r="H518" s="29"/>
      <c r="I518" s="29"/>
      <c r="J518" s="37"/>
      <c r="K518" s="37"/>
      <c r="L518" s="29"/>
      <c r="M518" s="29"/>
      <c r="N518" s="37"/>
      <c r="O518" s="37"/>
      <c r="P518" s="29"/>
    </row>
    <row r="519" spans="1:16">
      <c r="A519" s="14"/>
      <c r="B519" s="31" t="s">
        <v>305</v>
      </c>
      <c r="C519" s="34" t="s">
        <v>221</v>
      </c>
      <c r="D519" s="33"/>
      <c r="E519" s="33"/>
      <c r="F519" s="34" t="s">
        <v>221</v>
      </c>
      <c r="G519" s="34"/>
      <c r="H519" s="33"/>
      <c r="I519" s="33"/>
      <c r="J519" s="34" t="s">
        <v>221</v>
      </c>
      <c r="K519" s="34"/>
      <c r="L519" s="33"/>
      <c r="M519" s="33"/>
      <c r="N519" s="34" t="s">
        <v>221</v>
      </c>
      <c r="O519" s="34"/>
      <c r="P519" s="33"/>
    </row>
    <row r="520" spans="1:16">
      <c r="A520" s="14"/>
      <c r="B520" s="31"/>
      <c r="C520" s="34"/>
      <c r="D520" s="33"/>
      <c r="E520" s="33"/>
      <c r="F520" s="34"/>
      <c r="G520" s="34"/>
      <c r="H520" s="33"/>
      <c r="I520" s="33"/>
      <c r="J520" s="34"/>
      <c r="K520" s="34"/>
      <c r="L520" s="33"/>
      <c r="M520" s="33"/>
      <c r="N520" s="34"/>
      <c r="O520" s="34"/>
      <c r="P520" s="33"/>
    </row>
    <row r="521" spans="1:16">
      <c r="A521" s="14"/>
      <c r="B521" s="35" t="s">
        <v>306</v>
      </c>
      <c r="C521" s="37" t="s">
        <v>221</v>
      </c>
      <c r="D521" s="29"/>
      <c r="E521" s="29"/>
      <c r="F521" s="37" t="s">
        <v>221</v>
      </c>
      <c r="G521" s="37"/>
      <c r="H521" s="29"/>
      <c r="I521" s="29"/>
      <c r="J521" s="37" t="s">
        <v>221</v>
      </c>
      <c r="K521" s="37"/>
      <c r="L521" s="29"/>
      <c r="M521" s="29"/>
      <c r="N521" s="37" t="s">
        <v>221</v>
      </c>
      <c r="O521" s="37"/>
      <c r="P521" s="29"/>
    </row>
    <row r="522" spans="1:16" ht="15.75" thickBot="1">
      <c r="A522" s="14"/>
      <c r="B522" s="55"/>
      <c r="C522" s="58"/>
      <c r="D522" s="57"/>
      <c r="E522" s="57"/>
      <c r="F522" s="58"/>
      <c r="G522" s="58"/>
      <c r="H522" s="57"/>
      <c r="I522" s="57"/>
      <c r="J522" s="58"/>
      <c r="K522" s="58"/>
      <c r="L522" s="57"/>
      <c r="M522" s="57"/>
      <c r="N522" s="58"/>
      <c r="O522" s="58"/>
      <c r="P522" s="57"/>
    </row>
    <row r="523" spans="1:16">
      <c r="A523" s="14"/>
      <c r="B523" s="54"/>
      <c r="C523" s="142">
        <v>3</v>
      </c>
      <c r="D523" s="54"/>
      <c r="E523" s="54"/>
      <c r="F523" s="60" t="s">
        <v>208</v>
      </c>
      <c r="G523" s="62">
        <v>349000</v>
      </c>
      <c r="H523" s="54"/>
      <c r="I523" s="54"/>
      <c r="J523" s="60" t="s">
        <v>208</v>
      </c>
      <c r="K523" s="62">
        <v>293000</v>
      </c>
      <c r="L523" s="54"/>
      <c r="M523" s="54"/>
      <c r="N523" s="60" t="s">
        <v>208</v>
      </c>
      <c r="O523" s="62">
        <v>3000</v>
      </c>
      <c r="P523" s="54"/>
    </row>
    <row r="524" spans="1:16" ht="15.75" thickBot="1">
      <c r="A524" s="14"/>
      <c r="B524" s="59"/>
      <c r="C524" s="143"/>
      <c r="D524" s="59"/>
      <c r="E524" s="59"/>
      <c r="F524" s="61"/>
      <c r="G524" s="63"/>
      <c r="H524" s="59"/>
      <c r="I524" s="59"/>
      <c r="J524" s="61"/>
      <c r="K524" s="63"/>
      <c r="L524" s="59"/>
      <c r="M524" s="59"/>
      <c r="N524" s="61"/>
      <c r="O524" s="63"/>
      <c r="P524" s="59"/>
    </row>
    <row r="525" spans="1:16" ht="15.75" thickTop="1">
      <c r="A525" s="14"/>
      <c r="B525" s="149"/>
      <c r="C525" s="149"/>
      <c r="D525" s="149"/>
      <c r="E525" s="149"/>
      <c r="F525" s="149"/>
      <c r="G525" s="149"/>
      <c r="H525" s="149"/>
      <c r="I525" s="149"/>
      <c r="J525" s="149"/>
      <c r="K525" s="149"/>
      <c r="L525" s="149"/>
      <c r="M525" s="149"/>
      <c r="N525" s="149"/>
      <c r="O525" s="149"/>
      <c r="P525" s="149"/>
    </row>
    <row r="526" spans="1:16" ht="15.75" thickBot="1">
      <c r="A526" s="14"/>
      <c r="B526" s="15"/>
      <c r="C526" s="15"/>
      <c r="D526" s="15"/>
      <c r="E526" s="15"/>
      <c r="F526" s="15"/>
      <c r="G526" s="15"/>
      <c r="H526" s="15"/>
      <c r="I526" s="15"/>
      <c r="J526" s="15"/>
      <c r="K526" s="15"/>
      <c r="L526" s="15"/>
      <c r="M526" s="15"/>
      <c r="N526" s="15"/>
      <c r="O526" s="15"/>
      <c r="P526" s="15"/>
    </row>
    <row r="527" spans="1:16" ht="15.75" thickTop="1">
      <c r="A527" s="14"/>
      <c r="B527" s="144" t="s">
        <v>359</v>
      </c>
      <c r="C527" s="67" t="s">
        <v>343</v>
      </c>
      <c r="D527" s="67"/>
      <c r="E527" s="25"/>
      <c r="F527" s="67" t="s">
        <v>354</v>
      </c>
      <c r="G527" s="67"/>
      <c r="H527" s="67"/>
      <c r="I527" s="25"/>
      <c r="J527" s="67" t="s">
        <v>356</v>
      </c>
      <c r="K527" s="67"/>
      <c r="L527" s="67"/>
      <c r="M527" s="25"/>
      <c r="N527" s="67" t="s">
        <v>345</v>
      </c>
      <c r="O527" s="67"/>
      <c r="P527" s="67"/>
    </row>
    <row r="528" spans="1:16">
      <c r="A528" s="14"/>
      <c r="B528" s="145"/>
      <c r="C528" s="147"/>
      <c r="D528" s="147"/>
      <c r="E528" s="148"/>
      <c r="F528" s="51" t="s">
        <v>355</v>
      </c>
      <c r="G528" s="51"/>
      <c r="H528" s="51"/>
      <c r="I528" s="148"/>
      <c r="J528" s="51" t="s">
        <v>357</v>
      </c>
      <c r="K528" s="51"/>
      <c r="L528" s="51"/>
      <c r="M528" s="148"/>
      <c r="N528" s="147"/>
      <c r="O528" s="147"/>
      <c r="P528" s="147"/>
    </row>
    <row r="529" spans="1:16" ht="15.75" thickBot="1">
      <c r="A529" s="14"/>
      <c r="B529" s="146"/>
      <c r="C529" s="53"/>
      <c r="D529" s="53"/>
      <c r="E529" s="26"/>
      <c r="F529" s="53" t="s">
        <v>322</v>
      </c>
      <c r="G529" s="53"/>
      <c r="H529" s="53"/>
      <c r="I529" s="26"/>
      <c r="J529" s="53" t="s">
        <v>358</v>
      </c>
      <c r="K529" s="53"/>
      <c r="L529" s="53"/>
      <c r="M529" s="26"/>
      <c r="N529" s="53"/>
      <c r="O529" s="53"/>
      <c r="P529" s="53"/>
    </row>
    <row r="530" spans="1:16">
      <c r="A530" s="14"/>
      <c r="B530" s="12" t="s">
        <v>297</v>
      </c>
      <c r="C530" s="54"/>
      <c r="D530" s="54"/>
      <c r="E530" s="16"/>
      <c r="F530" s="54"/>
      <c r="G530" s="54"/>
      <c r="H530" s="54"/>
      <c r="I530" s="16"/>
      <c r="J530" s="54"/>
      <c r="K530" s="54"/>
      <c r="L530" s="54"/>
      <c r="M530" s="16"/>
      <c r="N530" s="54"/>
      <c r="O530" s="54"/>
      <c r="P530" s="54"/>
    </row>
    <row r="531" spans="1:16">
      <c r="A531" s="14"/>
      <c r="B531" s="35" t="s">
        <v>298</v>
      </c>
      <c r="C531" s="37">
        <v>2</v>
      </c>
      <c r="D531" s="29"/>
      <c r="E531" s="29"/>
      <c r="F531" s="35" t="s">
        <v>208</v>
      </c>
      <c r="G531" s="36">
        <v>1897000</v>
      </c>
      <c r="H531" s="29"/>
      <c r="I531" s="29"/>
      <c r="J531" s="35" t="s">
        <v>208</v>
      </c>
      <c r="K531" s="36">
        <v>1897000</v>
      </c>
      <c r="L531" s="29"/>
      <c r="M531" s="29"/>
      <c r="N531" s="35" t="s">
        <v>208</v>
      </c>
      <c r="O531" s="37" t="s">
        <v>221</v>
      </c>
      <c r="P531" s="29"/>
    </row>
    <row r="532" spans="1:16">
      <c r="A532" s="14"/>
      <c r="B532" s="35"/>
      <c r="C532" s="37"/>
      <c r="D532" s="29"/>
      <c r="E532" s="29"/>
      <c r="F532" s="35"/>
      <c r="G532" s="36"/>
      <c r="H532" s="29"/>
      <c r="I532" s="29"/>
      <c r="J532" s="35"/>
      <c r="K532" s="36"/>
      <c r="L532" s="29"/>
      <c r="M532" s="29"/>
      <c r="N532" s="35"/>
      <c r="O532" s="37"/>
      <c r="P532" s="29"/>
    </row>
    <row r="533" spans="1:16">
      <c r="A533" s="14"/>
      <c r="B533" s="31" t="s">
        <v>300</v>
      </c>
      <c r="C533" s="34" t="s">
        <v>221</v>
      </c>
      <c r="D533" s="33"/>
      <c r="E533" s="33"/>
      <c r="F533" s="34" t="s">
        <v>221</v>
      </c>
      <c r="G533" s="34"/>
      <c r="H533" s="33"/>
      <c r="I533" s="33"/>
      <c r="J533" s="34" t="s">
        <v>221</v>
      </c>
      <c r="K533" s="34"/>
      <c r="L533" s="33"/>
      <c r="M533" s="33"/>
      <c r="N533" s="34" t="s">
        <v>221</v>
      </c>
      <c r="O533" s="34"/>
      <c r="P533" s="33"/>
    </row>
    <row r="534" spans="1:16">
      <c r="A534" s="14"/>
      <c r="B534" s="31"/>
      <c r="C534" s="34"/>
      <c r="D534" s="33"/>
      <c r="E534" s="33"/>
      <c r="F534" s="34"/>
      <c r="G534" s="34"/>
      <c r="H534" s="33"/>
      <c r="I534" s="33"/>
      <c r="J534" s="34"/>
      <c r="K534" s="34"/>
      <c r="L534" s="33"/>
      <c r="M534" s="33"/>
      <c r="N534" s="34"/>
      <c r="O534" s="34"/>
      <c r="P534" s="33"/>
    </row>
    <row r="535" spans="1:16">
      <c r="A535" s="14"/>
      <c r="B535" s="35" t="s">
        <v>301</v>
      </c>
      <c r="C535" s="37">
        <v>3</v>
      </c>
      <c r="D535" s="29"/>
      <c r="E535" s="29"/>
      <c r="F535" s="36">
        <v>546000</v>
      </c>
      <c r="G535" s="36"/>
      <c r="H535" s="29"/>
      <c r="I535" s="29"/>
      <c r="J535" s="36">
        <v>536000</v>
      </c>
      <c r="K535" s="36"/>
      <c r="L535" s="29"/>
      <c r="M535" s="29"/>
      <c r="N535" s="36">
        <v>40000</v>
      </c>
      <c r="O535" s="36"/>
      <c r="P535" s="29"/>
    </row>
    <row r="536" spans="1:16">
      <c r="A536" s="14"/>
      <c r="B536" s="35"/>
      <c r="C536" s="37"/>
      <c r="D536" s="29"/>
      <c r="E536" s="29"/>
      <c r="F536" s="36"/>
      <c r="G536" s="36"/>
      <c r="H536" s="29"/>
      <c r="I536" s="29"/>
      <c r="J536" s="36"/>
      <c r="K536" s="36"/>
      <c r="L536" s="29"/>
      <c r="M536" s="29"/>
      <c r="N536" s="36"/>
      <c r="O536" s="36"/>
      <c r="P536" s="29"/>
    </row>
    <row r="537" spans="1:16">
      <c r="A537" s="14"/>
      <c r="B537" s="31" t="s">
        <v>302</v>
      </c>
      <c r="C537" s="34" t="s">
        <v>221</v>
      </c>
      <c r="D537" s="33"/>
      <c r="E537" s="33"/>
      <c r="F537" s="34" t="s">
        <v>221</v>
      </c>
      <c r="G537" s="34"/>
      <c r="H537" s="33"/>
      <c r="I537" s="33"/>
      <c r="J537" s="34" t="s">
        <v>221</v>
      </c>
      <c r="K537" s="34"/>
      <c r="L537" s="33"/>
      <c r="M537" s="33"/>
      <c r="N537" s="34" t="s">
        <v>221</v>
      </c>
      <c r="O537" s="34"/>
      <c r="P537" s="33"/>
    </row>
    <row r="538" spans="1:16">
      <c r="A538" s="14"/>
      <c r="B538" s="31"/>
      <c r="C538" s="34"/>
      <c r="D538" s="33"/>
      <c r="E538" s="33"/>
      <c r="F538" s="34"/>
      <c r="G538" s="34"/>
      <c r="H538" s="33"/>
      <c r="I538" s="33"/>
      <c r="J538" s="34"/>
      <c r="K538" s="34"/>
      <c r="L538" s="33"/>
      <c r="M538" s="33"/>
      <c r="N538" s="34"/>
      <c r="O538" s="34"/>
      <c r="P538" s="33"/>
    </row>
    <row r="539" spans="1:16">
      <c r="A539" s="14"/>
      <c r="B539" s="20" t="s">
        <v>303</v>
      </c>
      <c r="C539" s="29"/>
      <c r="D539" s="29"/>
      <c r="E539" s="19"/>
      <c r="F539" s="29"/>
      <c r="G539" s="29"/>
      <c r="H539" s="29"/>
      <c r="I539" s="19"/>
      <c r="J539" s="29"/>
      <c r="K539" s="29"/>
      <c r="L539" s="29"/>
      <c r="M539" s="19"/>
      <c r="N539" s="29"/>
      <c r="O539" s="29"/>
      <c r="P539" s="29"/>
    </row>
    <row r="540" spans="1:16">
      <c r="A540" s="14"/>
      <c r="B540" s="31" t="s">
        <v>304</v>
      </c>
      <c r="C540" s="34">
        <v>1</v>
      </c>
      <c r="D540" s="33"/>
      <c r="E540" s="33"/>
      <c r="F540" s="32">
        <v>312000</v>
      </c>
      <c r="G540" s="32"/>
      <c r="H540" s="33"/>
      <c r="I540" s="33"/>
      <c r="J540" s="32">
        <v>312000</v>
      </c>
      <c r="K540" s="32"/>
      <c r="L540" s="33"/>
      <c r="M540" s="33"/>
      <c r="N540" s="34" t="s">
        <v>221</v>
      </c>
      <c r="O540" s="34"/>
      <c r="P540" s="33"/>
    </row>
    <row r="541" spans="1:16">
      <c r="A541" s="14"/>
      <c r="B541" s="31"/>
      <c r="C541" s="34"/>
      <c r="D541" s="33"/>
      <c r="E541" s="33"/>
      <c r="F541" s="32"/>
      <c r="G541" s="32"/>
      <c r="H541" s="33"/>
      <c r="I541" s="33"/>
      <c r="J541" s="32"/>
      <c r="K541" s="32"/>
      <c r="L541" s="33"/>
      <c r="M541" s="33"/>
      <c r="N541" s="34"/>
      <c r="O541" s="34"/>
      <c r="P541" s="33"/>
    </row>
    <row r="542" spans="1:16">
      <c r="A542" s="14"/>
      <c r="B542" s="35" t="s">
        <v>300</v>
      </c>
      <c r="C542" s="37" t="s">
        <v>221</v>
      </c>
      <c r="D542" s="29"/>
      <c r="E542" s="29"/>
      <c r="F542" s="37" t="s">
        <v>221</v>
      </c>
      <c r="G542" s="37"/>
      <c r="H542" s="29"/>
      <c r="I542" s="29"/>
      <c r="J542" s="37" t="s">
        <v>221</v>
      </c>
      <c r="K542" s="37"/>
      <c r="L542" s="29"/>
      <c r="M542" s="29"/>
      <c r="N542" s="37" t="s">
        <v>221</v>
      </c>
      <c r="O542" s="37"/>
      <c r="P542" s="29"/>
    </row>
    <row r="543" spans="1:16">
      <c r="A543" s="14"/>
      <c r="B543" s="35"/>
      <c r="C543" s="37"/>
      <c r="D543" s="29"/>
      <c r="E543" s="29"/>
      <c r="F543" s="37"/>
      <c r="G543" s="37"/>
      <c r="H543" s="29"/>
      <c r="I543" s="29"/>
      <c r="J543" s="37"/>
      <c r="K543" s="37"/>
      <c r="L543" s="29"/>
      <c r="M543" s="29"/>
      <c r="N543" s="37"/>
      <c r="O543" s="37"/>
      <c r="P543" s="29"/>
    </row>
    <row r="544" spans="1:16">
      <c r="A544" s="14"/>
      <c r="B544" s="31" t="s">
        <v>305</v>
      </c>
      <c r="C544" s="34">
        <v>1</v>
      </c>
      <c r="D544" s="33"/>
      <c r="E544" s="33"/>
      <c r="F544" s="32">
        <v>204000</v>
      </c>
      <c r="G544" s="32"/>
      <c r="H544" s="33"/>
      <c r="I544" s="33"/>
      <c r="J544" s="32">
        <v>203000</v>
      </c>
      <c r="K544" s="32"/>
      <c r="L544" s="33"/>
      <c r="M544" s="33"/>
      <c r="N544" s="34" t="s">
        <v>221</v>
      </c>
      <c r="O544" s="34"/>
      <c r="P544" s="33"/>
    </row>
    <row r="545" spans="1:29">
      <c r="A545" s="14"/>
      <c r="B545" s="31"/>
      <c r="C545" s="34"/>
      <c r="D545" s="33"/>
      <c r="E545" s="33"/>
      <c r="F545" s="32"/>
      <c r="G545" s="32"/>
      <c r="H545" s="33"/>
      <c r="I545" s="33"/>
      <c r="J545" s="32"/>
      <c r="K545" s="32"/>
      <c r="L545" s="33"/>
      <c r="M545" s="33"/>
      <c r="N545" s="34"/>
      <c r="O545" s="34"/>
      <c r="P545" s="33"/>
    </row>
    <row r="546" spans="1:29">
      <c r="A546" s="14"/>
      <c r="B546" s="35" t="s">
        <v>306</v>
      </c>
      <c r="C546" s="37" t="s">
        <v>221</v>
      </c>
      <c r="D546" s="29"/>
      <c r="E546" s="29"/>
      <c r="F546" s="37" t="s">
        <v>221</v>
      </c>
      <c r="G546" s="37"/>
      <c r="H546" s="29"/>
      <c r="I546" s="29"/>
      <c r="J546" s="37" t="s">
        <v>221</v>
      </c>
      <c r="K546" s="37"/>
      <c r="L546" s="29"/>
      <c r="M546" s="29"/>
      <c r="N546" s="37" t="s">
        <v>221</v>
      </c>
      <c r="O546" s="37"/>
      <c r="P546" s="29"/>
    </row>
    <row r="547" spans="1:29" ht="15.75" thickBot="1">
      <c r="A547" s="14"/>
      <c r="B547" s="55"/>
      <c r="C547" s="58"/>
      <c r="D547" s="57"/>
      <c r="E547" s="57"/>
      <c r="F547" s="58"/>
      <c r="G547" s="58"/>
      <c r="H547" s="57"/>
      <c r="I547" s="57"/>
      <c r="J547" s="58"/>
      <c r="K547" s="58"/>
      <c r="L547" s="57"/>
      <c r="M547" s="57"/>
      <c r="N547" s="58"/>
      <c r="O547" s="58"/>
      <c r="P547" s="57"/>
    </row>
    <row r="548" spans="1:29">
      <c r="A548" s="14"/>
      <c r="B548" s="54"/>
      <c r="C548" s="142">
        <v>7</v>
      </c>
      <c r="D548" s="54"/>
      <c r="E548" s="54"/>
      <c r="F548" s="60" t="s">
        <v>208</v>
      </c>
      <c r="G548" s="62">
        <v>2959000</v>
      </c>
      <c r="H548" s="54"/>
      <c r="I548" s="54"/>
      <c r="J548" s="60" t="s">
        <v>208</v>
      </c>
      <c r="K548" s="62">
        <v>2948000</v>
      </c>
      <c r="L548" s="54"/>
      <c r="M548" s="54"/>
      <c r="N548" s="60" t="s">
        <v>208</v>
      </c>
      <c r="O548" s="62">
        <v>40000</v>
      </c>
      <c r="P548" s="54"/>
    </row>
    <row r="549" spans="1:29" ht="15.75" thickBot="1">
      <c r="A549" s="14"/>
      <c r="B549" s="59"/>
      <c r="C549" s="143"/>
      <c r="D549" s="59"/>
      <c r="E549" s="59"/>
      <c r="F549" s="61"/>
      <c r="G549" s="63"/>
      <c r="H549" s="59"/>
      <c r="I549" s="59"/>
      <c r="J549" s="61"/>
      <c r="K549" s="63"/>
      <c r="L549" s="59"/>
      <c r="M549" s="59"/>
      <c r="N549" s="61"/>
      <c r="O549" s="63"/>
      <c r="P549" s="59"/>
    </row>
    <row r="550" spans="1:29" ht="15.75" thickTop="1">
      <c r="A550" s="14"/>
      <c r="B550" s="90"/>
      <c r="C550" s="90"/>
      <c r="D550" s="90"/>
      <c r="E550" s="90"/>
      <c r="F550" s="90"/>
      <c r="G550" s="90"/>
      <c r="H550" s="90"/>
      <c r="I550" s="90"/>
      <c r="J550" s="90"/>
      <c r="K550" s="90"/>
      <c r="L550" s="90"/>
      <c r="M550" s="90"/>
      <c r="N550" s="90"/>
      <c r="O550" s="90"/>
      <c r="P550" s="90"/>
      <c r="Q550" s="90"/>
      <c r="R550" s="90"/>
      <c r="S550" s="90"/>
      <c r="T550" s="90"/>
      <c r="U550" s="90"/>
      <c r="V550" s="90"/>
      <c r="W550" s="90"/>
      <c r="X550" s="90"/>
      <c r="Y550" s="90"/>
      <c r="Z550" s="90"/>
      <c r="AA550" s="90"/>
      <c r="AB550" s="90"/>
      <c r="AC550" s="90"/>
    </row>
    <row r="551" spans="1:29">
      <c r="A551" s="14"/>
      <c r="B551" s="31" t="s">
        <v>360</v>
      </c>
      <c r="C551" s="31"/>
      <c r="D551" s="31"/>
      <c r="E551" s="31"/>
      <c r="F551" s="31"/>
      <c r="G551" s="31"/>
      <c r="H551" s="31"/>
      <c r="I551" s="31"/>
      <c r="J551" s="31"/>
      <c r="K551" s="31"/>
      <c r="L551" s="31"/>
      <c r="M551" s="31"/>
      <c r="N551" s="31"/>
      <c r="O551" s="31"/>
      <c r="P551" s="31"/>
      <c r="Q551" s="31"/>
      <c r="R551" s="31"/>
      <c r="S551" s="31"/>
      <c r="T551" s="31"/>
      <c r="U551" s="31"/>
      <c r="V551" s="31"/>
      <c r="W551" s="31"/>
      <c r="X551" s="31"/>
      <c r="Y551" s="31"/>
      <c r="Z551" s="31"/>
      <c r="AA551" s="31"/>
      <c r="AB551" s="31"/>
      <c r="AC551" s="31"/>
    </row>
    <row r="552" spans="1:29">
      <c r="A552" s="14"/>
      <c r="B552" s="24"/>
      <c r="C552" s="24"/>
      <c r="D552" s="24"/>
      <c r="E552" s="24"/>
      <c r="F552" s="24"/>
      <c r="G552" s="24"/>
      <c r="H552" s="24"/>
      <c r="I552" s="24"/>
    </row>
    <row r="553" spans="1:29">
      <c r="A553" s="14"/>
      <c r="B553" s="15"/>
      <c r="C553" s="15"/>
      <c r="D553" s="15"/>
      <c r="E553" s="15"/>
      <c r="F553" s="15"/>
      <c r="G553" s="15"/>
      <c r="H553" s="15"/>
      <c r="I553" s="15"/>
    </row>
    <row r="554" spans="1:29">
      <c r="A554" s="14"/>
      <c r="B554" s="16"/>
      <c r="C554" s="16"/>
      <c r="D554" s="16"/>
      <c r="E554" s="16"/>
      <c r="F554" s="16"/>
      <c r="G554" s="16"/>
      <c r="H554" s="16"/>
      <c r="I554" s="16"/>
    </row>
    <row r="555" spans="1:29">
      <c r="A555" s="14"/>
      <c r="B555" s="24"/>
      <c r="C555" s="24"/>
      <c r="D555" s="24"/>
      <c r="E555" s="24"/>
      <c r="F555" s="24"/>
      <c r="G555" s="24"/>
      <c r="H555" s="24"/>
      <c r="I555" s="24"/>
    </row>
    <row r="556" spans="1:29">
      <c r="A556" s="14"/>
      <c r="B556" s="15"/>
      <c r="C556" s="15"/>
      <c r="D556" s="15"/>
      <c r="E556" s="15"/>
      <c r="F556" s="15"/>
      <c r="G556" s="15"/>
      <c r="H556" s="15"/>
      <c r="I556" s="15"/>
    </row>
    <row r="557" spans="1:29">
      <c r="A557" s="14"/>
      <c r="B557" s="16"/>
      <c r="C557" s="16"/>
      <c r="D557" s="16"/>
      <c r="E557" s="16"/>
      <c r="F557" s="16"/>
      <c r="G557" s="16"/>
      <c r="H557" s="16"/>
      <c r="I557" s="16"/>
    </row>
  </sheetData>
  <mergeCells count="3259">
    <mergeCell ref="B473:AC473"/>
    <mergeCell ref="B497:AC497"/>
    <mergeCell ref="B498:AC498"/>
    <mergeCell ref="B499:AC499"/>
    <mergeCell ref="B550:AC550"/>
    <mergeCell ref="B551:AC551"/>
    <mergeCell ref="B467:AC467"/>
    <mergeCell ref="B468:AC468"/>
    <mergeCell ref="B469:AC469"/>
    <mergeCell ref="B470:AC470"/>
    <mergeCell ref="B471:AC471"/>
    <mergeCell ref="B472:AC472"/>
    <mergeCell ref="B461:AC461"/>
    <mergeCell ref="B462:AC462"/>
    <mergeCell ref="B463:AC463"/>
    <mergeCell ref="B464:AC464"/>
    <mergeCell ref="B465:AC465"/>
    <mergeCell ref="B466:AC466"/>
    <mergeCell ref="B353:AC353"/>
    <mergeCell ref="B377:AC377"/>
    <mergeCell ref="B401:AC401"/>
    <mergeCell ref="B402:AC402"/>
    <mergeCell ref="B403:AC403"/>
    <mergeCell ref="B404:AC404"/>
    <mergeCell ref="B343:AC343"/>
    <mergeCell ref="B344:AC344"/>
    <mergeCell ref="B345:AC345"/>
    <mergeCell ref="B346:AC346"/>
    <mergeCell ref="B351:AC351"/>
    <mergeCell ref="B352:AC352"/>
    <mergeCell ref="B202:AC202"/>
    <mergeCell ref="B269:AC269"/>
    <mergeCell ref="B270:AC270"/>
    <mergeCell ref="B337:AC337"/>
    <mergeCell ref="B338:AC338"/>
    <mergeCell ref="B339:AC339"/>
    <mergeCell ref="B57:AC57"/>
    <mergeCell ref="B82:AC82"/>
    <mergeCell ref="B107:AC107"/>
    <mergeCell ref="B108:AC108"/>
    <mergeCell ref="B132:AC132"/>
    <mergeCell ref="B133:AC133"/>
    <mergeCell ref="B4:AC4"/>
    <mergeCell ref="B5:AC5"/>
    <mergeCell ref="B6:AC6"/>
    <mergeCell ref="B30:AC30"/>
    <mergeCell ref="B31:AC31"/>
    <mergeCell ref="B32:AC32"/>
    <mergeCell ref="N548:N549"/>
    <mergeCell ref="O548:O549"/>
    <mergeCell ref="P548:P549"/>
    <mergeCell ref="B552:I552"/>
    <mergeCell ref="B555:I555"/>
    <mergeCell ref="A1:A2"/>
    <mergeCell ref="B1:AC1"/>
    <mergeCell ref="B2:AC2"/>
    <mergeCell ref="B3:AC3"/>
    <mergeCell ref="A4:A557"/>
    <mergeCell ref="H548:H549"/>
    <mergeCell ref="I548:I549"/>
    <mergeCell ref="J548:J549"/>
    <mergeCell ref="K548:K549"/>
    <mergeCell ref="L548:L549"/>
    <mergeCell ref="M548:M549"/>
    <mergeCell ref="B548:B549"/>
    <mergeCell ref="C548:C549"/>
    <mergeCell ref="D548:D549"/>
    <mergeCell ref="E548:E549"/>
    <mergeCell ref="F548:F549"/>
    <mergeCell ref="G548:G549"/>
    <mergeCell ref="I546:I547"/>
    <mergeCell ref="J546:K547"/>
    <mergeCell ref="L546:L547"/>
    <mergeCell ref="M546:M547"/>
    <mergeCell ref="N546:O547"/>
    <mergeCell ref="P546:P547"/>
    <mergeCell ref="B546:B547"/>
    <mergeCell ref="C546:C547"/>
    <mergeCell ref="D546:D547"/>
    <mergeCell ref="E546:E547"/>
    <mergeCell ref="F546:G547"/>
    <mergeCell ref="H546:H547"/>
    <mergeCell ref="I544:I545"/>
    <mergeCell ref="J544:K545"/>
    <mergeCell ref="L544:L545"/>
    <mergeCell ref="M544:M545"/>
    <mergeCell ref="N544:O545"/>
    <mergeCell ref="P544:P545"/>
    <mergeCell ref="B544:B545"/>
    <mergeCell ref="C544:C545"/>
    <mergeCell ref="D544:D545"/>
    <mergeCell ref="E544:E545"/>
    <mergeCell ref="F544:G545"/>
    <mergeCell ref="H544:H545"/>
    <mergeCell ref="I542:I543"/>
    <mergeCell ref="J542:K543"/>
    <mergeCell ref="L542:L543"/>
    <mergeCell ref="M542:M543"/>
    <mergeCell ref="N542:O543"/>
    <mergeCell ref="P542:P543"/>
    <mergeCell ref="B542:B543"/>
    <mergeCell ref="C542:C543"/>
    <mergeCell ref="D542:D543"/>
    <mergeCell ref="E542:E543"/>
    <mergeCell ref="F542:G543"/>
    <mergeCell ref="H542:H543"/>
    <mergeCell ref="I540:I541"/>
    <mergeCell ref="J540:K541"/>
    <mergeCell ref="L540:L541"/>
    <mergeCell ref="M540:M541"/>
    <mergeCell ref="N540:O541"/>
    <mergeCell ref="P540:P541"/>
    <mergeCell ref="B540:B541"/>
    <mergeCell ref="C540:C541"/>
    <mergeCell ref="D540:D541"/>
    <mergeCell ref="E540:E541"/>
    <mergeCell ref="F540:G541"/>
    <mergeCell ref="H540:H541"/>
    <mergeCell ref="M537:M538"/>
    <mergeCell ref="N537:O538"/>
    <mergeCell ref="P537:P538"/>
    <mergeCell ref="C539:D539"/>
    <mergeCell ref="F539:H539"/>
    <mergeCell ref="J539:L539"/>
    <mergeCell ref="N539:P539"/>
    <mergeCell ref="P535:P536"/>
    <mergeCell ref="B537:B538"/>
    <mergeCell ref="C537:C538"/>
    <mergeCell ref="D537:D538"/>
    <mergeCell ref="E537:E538"/>
    <mergeCell ref="F537:G538"/>
    <mergeCell ref="H537:H538"/>
    <mergeCell ref="I537:I538"/>
    <mergeCell ref="J537:K538"/>
    <mergeCell ref="L537:L538"/>
    <mergeCell ref="H535:H536"/>
    <mergeCell ref="I535:I536"/>
    <mergeCell ref="J535:K536"/>
    <mergeCell ref="L535:L536"/>
    <mergeCell ref="M535:M536"/>
    <mergeCell ref="N535:O536"/>
    <mergeCell ref="J533:K534"/>
    <mergeCell ref="L533:L534"/>
    <mergeCell ref="M533:M534"/>
    <mergeCell ref="N533:O534"/>
    <mergeCell ref="P533:P534"/>
    <mergeCell ref="B535:B536"/>
    <mergeCell ref="C535:C536"/>
    <mergeCell ref="D535:D536"/>
    <mergeCell ref="E535:E536"/>
    <mergeCell ref="F535:G536"/>
    <mergeCell ref="N531:N532"/>
    <mergeCell ref="O531:O532"/>
    <mergeCell ref="P531:P532"/>
    <mergeCell ref="B533:B534"/>
    <mergeCell ref="C533:C534"/>
    <mergeCell ref="D533:D534"/>
    <mergeCell ref="E533:E534"/>
    <mergeCell ref="F533:G534"/>
    <mergeCell ref="H533:H534"/>
    <mergeCell ref="I533:I534"/>
    <mergeCell ref="H531:H532"/>
    <mergeCell ref="I531:I532"/>
    <mergeCell ref="J531:J532"/>
    <mergeCell ref="K531:K532"/>
    <mergeCell ref="L531:L532"/>
    <mergeCell ref="M531:M532"/>
    <mergeCell ref="C530:D530"/>
    <mergeCell ref="F530:H530"/>
    <mergeCell ref="J530:L530"/>
    <mergeCell ref="N530:P530"/>
    <mergeCell ref="B531:B532"/>
    <mergeCell ref="C531:C532"/>
    <mergeCell ref="D531:D532"/>
    <mergeCell ref="E531:E532"/>
    <mergeCell ref="F531:F532"/>
    <mergeCell ref="G531:G532"/>
    <mergeCell ref="I527:I529"/>
    <mergeCell ref="J527:L527"/>
    <mergeCell ref="J528:L528"/>
    <mergeCell ref="J529:L529"/>
    <mergeCell ref="M527:M529"/>
    <mergeCell ref="N527:P529"/>
    <mergeCell ref="N523:N524"/>
    <mergeCell ref="O523:O524"/>
    <mergeCell ref="P523:P524"/>
    <mergeCell ref="B525:P525"/>
    <mergeCell ref="B527:B529"/>
    <mergeCell ref="C527:D529"/>
    <mergeCell ref="E527:E529"/>
    <mergeCell ref="F527:H527"/>
    <mergeCell ref="F528:H528"/>
    <mergeCell ref="F529:H529"/>
    <mergeCell ref="H523:H524"/>
    <mergeCell ref="I523:I524"/>
    <mergeCell ref="J523:J524"/>
    <mergeCell ref="K523:K524"/>
    <mergeCell ref="L523:L524"/>
    <mergeCell ref="M523:M524"/>
    <mergeCell ref="B523:B524"/>
    <mergeCell ref="C523:C524"/>
    <mergeCell ref="D523:D524"/>
    <mergeCell ref="E523:E524"/>
    <mergeCell ref="F523:F524"/>
    <mergeCell ref="G523:G524"/>
    <mergeCell ref="I521:I522"/>
    <mergeCell ref="J521:K522"/>
    <mergeCell ref="L521:L522"/>
    <mergeCell ref="M521:M522"/>
    <mergeCell ref="N521:O522"/>
    <mergeCell ref="P521:P522"/>
    <mergeCell ref="B521:B522"/>
    <mergeCell ref="C521:C522"/>
    <mergeCell ref="D521:D522"/>
    <mergeCell ref="E521:E522"/>
    <mergeCell ref="F521:G522"/>
    <mergeCell ref="H521:H522"/>
    <mergeCell ref="I519:I520"/>
    <mergeCell ref="J519:K520"/>
    <mergeCell ref="L519:L520"/>
    <mergeCell ref="M519:M520"/>
    <mergeCell ref="N519:O520"/>
    <mergeCell ref="P519:P520"/>
    <mergeCell ref="B519:B520"/>
    <mergeCell ref="C519:C520"/>
    <mergeCell ref="D519:D520"/>
    <mergeCell ref="E519:E520"/>
    <mergeCell ref="F519:G520"/>
    <mergeCell ref="H519:H520"/>
    <mergeCell ref="I517:I518"/>
    <mergeCell ref="J517:K518"/>
    <mergeCell ref="L517:L518"/>
    <mergeCell ref="M517:M518"/>
    <mergeCell ref="N517:O518"/>
    <mergeCell ref="P517:P518"/>
    <mergeCell ref="B517:B518"/>
    <mergeCell ref="C517:C518"/>
    <mergeCell ref="D517:D518"/>
    <mergeCell ref="E517:E518"/>
    <mergeCell ref="F517:G518"/>
    <mergeCell ref="H517:H518"/>
    <mergeCell ref="I515:I516"/>
    <mergeCell ref="J515:K516"/>
    <mergeCell ref="L515:L516"/>
    <mergeCell ref="M515:M516"/>
    <mergeCell ref="N515:O516"/>
    <mergeCell ref="P515:P516"/>
    <mergeCell ref="B515:B516"/>
    <mergeCell ref="C515:C516"/>
    <mergeCell ref="D515:D516"/>
    <mergeCell ref="E515:E516"/>
    <mergeCell ref="F515:G516"/>
    <mergeCell ref="H515:H516"/>
    <mergeCell ref="M512:M513"/>
    <mergeCell ref="N512:O513"/>
    <mergeCell ref="P512:P513"/>
    <mergeCell ref="C514:D514"/>
    <mergeCell ref="F514:H514"/>
    <mergeCell ref="J514:L514"/>
    <mergeCell ref="N514:P514"/>
    <mergeCell ref="P510:P511"/>
    <mergeCell ref="B512:B513"/>
    <mergeCell ref="C512:C513"/>
    <mergeCell ref="D512:D513"/>
    <mergeCell ref="E512:E513"/>
    <mergeCell ref="F512:G513"/>
    <mergeCell ref="H512:H513"/>
    <mergeCell ref="I512:I513"/>
    <mergeCell ref="J512:K513"/>
    <mergeCell ref="L512:L513"/>
    <mergeCell ref="H510:H511"/>
    <mergeCell ref="I510:I511"/>
    <mergeCell ref="J510:K511"/>
    <mergeCell ref="L510:L511"/>
    <mergeCell ref="M510:M511"/>
    <mergeCell ref="N510:O511"/>
    <mergeCell ref="J508:K509"/>
    <mergeCell ref="L508:L509"/>
    <mergeCell ref="M508:M509"/>
    <mergeCell ref="N508:O509"/>
    <mergeCell ref="P508:P509"/>
    <mergeCell ref="B510:B511"/>
    <mergeCell ref="C510:C511"/>
    <mergeCell ref="D510:D511"/>
    <mergeCell ref="E510:E511"/>
    <mergeCell ref="F510:G511"/>
    <mergeCell ref="N506:N507"/>
    <mergeCell ref="O506:O507"/>
    <mergeCell ref="P506:P507"/>
    <mergeCell ref="B508:B509"/>
    <mergeCell ref="C508:C509"/>
    <mergeCell ref="D508:D509"/>
    <mergeCell ref="E508:E509"/>
    <mergeCell ref="F508:G509"/>
    <mergeCell ref="H508:H509"/>
    <mergeCell ref="I508:I509"/>
    <mergeCell ref="H506:H507"/>
    <mergeCell ref="I506:I507"/>
    <mergeCell ref="J506:J507"/>
    <mergeCell ref="K506:K507"/>
    <mergeCell ref="L506:L507"/>
    <mergeCell ref="M506:M507"/>
    <mergeCell ref="C505:D505"/>
    <mergeCell ref="F505:H505"/>
    <mergeCell ref="J505:L505"/>
    <mergeCell ref="N505:P505"/>
    <mergeCell ref="B506:B507"/>
    <mergeCell ref="C506:C507"/>
    <mergeCell ref="D506:D507"/>
    <mergeCell ref="E506:E507"/>
    <mergeCell ref="F506:F507"/>
    <mergeCell ref="G506:G507"/>
    <mergeCell ref="I502:I504"/>
    <mergeCell ref="J502:L502"/>
    <mergeCell ref="J503:L503"/>
    <mergeCell ref="J504:L504"/>
    <mergeCell ref="M502:M504"/>
    <mergeCell ref="N502:P504"/>
    <mergeCell ref="B502:B504"/>
    <mergeCell ref="C502:D504"/>
    <mergeCell ref="E502:E504"/>
    <mergeCell ref="F502:H502"/>
    <mergeCell ref="F503:H503"/>
    <mergeCell ref="F504:H504"/>
    <mergeCell ref="H495:H496"/>
    <mergeCell ref="I495:I496"/>
    <mergeCell ref="J495:J496"/>
    <mergeCell ref="K495:K496"/>
    <mergeCell ref="L495:L496"/>
    <mergeCell ref="B500:P500"/>
    <mergeCell ref="B495:B496"/>
    <mergeCell ref="C495:C496"/>
    <mergeCell ref="D495:D496"/>
    <mergeCell ref="E495:E496"/>
    <mergeCell ref="F495:F496"/>
    <mergeCell ref="G495:G496"/>
    <mergeCell ref="L491:L492"/>
    <mergeCell ref="B493:B494"/>
    <mergeCell ref="C493:C494"/>
    <mergeCell ref="D493:D494"/>
    <mergeCell ref="E493:E494"/>
    <mergeCell ref="F493:G494"/>
    <mergeCell ref="H493:H494"/>
    <mergeCell ref="I493:I494"/>
    <mergeCell ref="J493:K494"/>
    <mergeCell ref="L493:L494"/>
    <mergeCell ref="J489:K490"/>
    <mergeCell ref="L489:L490"/>
    <mergeCell ref="B491:B492"/>
    <mergeCell ref="C491:C492"/>
    <mergeCell ref="D491:D492"/>
    <mergeCell ref="E491:E492"/>
    <mergeCell ref="F491:G492"/>
    <mergeCell ref="H491:H492"/>
    <mergeCell ref="I491:I492"/>
    <mergeCell ref="J491:K492"/>
    <mergeCell ref="I487:I488"/>
    <mergeCell ref="J487:K488"/>
    <mergeCell ref="L487:L488"/>
    <mergeCell ref="B489:B490"/>
    <mergeCell ref="C489:C490"/>
    <mergeCell ref="D489:D490"/>
    <mergeCell ref="E489:E490"/>
    <mergeCell ref="F489:G490"/>
    <mergeCell ref="H489:H490"/>
    <mergeCell ref="I489:I490"/>
    <mergeCell ref="L484:L485"/>
    <mergeCell ref="C486:D486"/>
    <mergeCell ref="F486:H486"/>
    <mergeCell ref="J486:L486"/>
    <mergeCell ref="B487:B488"/>
    <mergeCell ref="C487:C488"/>
    <mergeCell ref="D487:D488"/>
    <mergeCell ref="E487:E488"/>
    <mergeCell ref="F487:G488"/>
    <mergeCell ref="H487:H488"/>
    <mergeCell ref="J482:K483"/>
    <mergeCell ref="L482:L483"/>
    <mergeCell ref="B484:B485"/>
    <mergeCell ref="C484:C485"/>
    <mergeCell ref="D484:D485"/>
    <mergeCell ref="E484:E485"/>
    <mergeCell ref="F484:G485"/>
    <mergeCell ref="H484:H485"/>
    <mergeCell ref="I484:I485"/>
    <mergeCell ref="J484:K485"/>
    <mergeCell ref="I480:I481"/>
    <mergeCell ref="J480:K481"/>
    <mergeCell ref="L480:L481"/>
    <mergeCell ref="B482:B483"/>
    <mergeCell ref="C482:C483"/>
    <mergeCell ref="D482:D483"/>
    <mergeCell ref="E482:E483"/>
    <mergeCell ref="F482:G483"/>
    <mergeCell ref="H482:H483"/>
    <mergeCell ref="I482:I483"/>
    <mergeCell ref="I478:I479"/>
    <mergeCell ref="J478:J479"/>
    <mergeCell ref="K478:K479"/>
    <mergeCell ref="L478:L479"/>
    <mergeCell ref="B480:B481"/>
    <mergeCell ref="C480:C481"/>
    <mergeCell ref="D480:D481"/>
    <mergeCell ref="E480:E481"/>
    <mergeCell ref="F480:G481"/>
    <mergeCell ref="H480:H481"/>
    <mergeCell ref="C477:D477"/>
    <mergeCell ref="F477:H477"/>
    <mergeCell ref="J477:L477"/>
    <mergeCell ref="B478:B479"/>
    <mergeCell ref="C478:C479"/>
    <mergeCell ref="D478:D479"/>
    <mergeCell ref="E478:E479"/>
    <mergeCell ref="F478:F479"/>
    <mergeCell ref="G478:G479"/>
    <mergeCell ref="H478:H479"/>
    <mergeCell ref="K455:K456"/>
    <mergeCell ref="L455:L456"/>
    <mergeCell ref="B474:L474"/>
    <mergeCell ref="C476:D476"/>
    <mergeCell ref="F476:H476"/>
    <mergeCell ref="J476:L476"/>
    <mergeCell ref="B457:AC457"/>
    <mergeCell ref="B458:AC458"/>
    <mergeCell ref="B459:AC459"/>
    <mergeCell ref="B460:AC460"/>
    <mergeCell ref="L453:L454"/>
    <mergeCell ref="B455:B456"/>
    <mergeCell ref="C455:C456"/>
    <mergeCell ref="D455:D456"/>
    <mergeCell ref="E455:E456"/>
    <mergeCell ref="F455:F456"/>
    <mergeCell ref="G455:G456"/>
    <mergeCell ref="H455:H456"/>
    <mergeCell ref="I455:I456"/>
    <mergeCell ref="J455:J456"/>
    <mergeCell ref="J451:K452"/>
    <mergeCell ref="L451:L452"/>
    <mergeCell ref="B453:B454"/>
    <mergeCell ref="C453:C454"/>
    <mergeCell ref="D453:D454"/>
    <mergeCell ref="E453:E454"/>
    <mergeCell ref="F453:G454"/>
    <mergeCell ref="H453:H454"/>
    <mergeCell ref="I453:I454"/>
    <mergeCell ref="J453:K454"/>
    <mergeCell ref="I449:I450"/>
    <mergeCell ref="J449:K450"/>
    <mergeCell ref="L449:L450"/>
    <mergeCell ref="B451:B452"/>
    <mergeCell ref="C451:C452"/>
    <mergeCell ref="D451:D452"/>
    <mergeCell ref="E451:E452"/>
    <mergeCell ref="F451:G452"/>
    <mergeCell ref="H451:H452"/>
    <mergeCell ref="I451:I452"/>
    <mergeCell ref="H447:H448"/>
    <mergeCell ref="I447:I448"/>
    <mergeCell ref="J447:K448"/>
    <mergeCell ref="L447:L448"/>
    <mergeCell ref="B449:B450"/>
    <mergeCell ref="C449:C450"/>
    <mergeCell ref="D449:D450"/>
    <mergeCell ref="E449:E450"/>
    <mergeCell ref="F449:G450"/>
    <mergeCell ref="H449:H450"/>
    <mergeCell ref="J444:K445"/>
    <mergeCell ref="L444:L445"/>
    <mergeCell ref="C446:D446"/>
    <mergeCell ref="F446:H446"/>
    <mergeCell ref="J446:L446"/>
    <mergeCell ref="B447:B448"/>
    <mergeCell ref="C447:C448"/>
    <mergeCell ref="D447:D448"/>
    <mergeCell ref="E447:E448"/>
    <mergeCell ref="F447:G448"/>
    <mergeCell ref="I442:I443"/>
    <mergeCell ref="J442:K443"/>
    <mergeCell ref="L442:L443"/>
    <mergeCell ref="B444:B445"/>
    <mergeCell ref="C444:C445"/>
    <mergeCell ref="D444:D445"/>
    <mergeCell ref="E444:E445"/>
    <mergeCell ref="F444:G445"/>
    <mergeCell ref="H444:H445"/>
    <mergeCell ref="I444:I445"/>
    <mergeCell ref="H440:H441"/>
    <mergeCell ref="I440:I441"/>
    <mergeCell ref="J440:K441"/>
    <mergeCell ref="L440:L441"/>
    <mergeCell ref="B442:B443"/>
    <mergeCell ref="C442:C443"/>
    <mergeCell ref="D442:D443"/>
    <mergeCell ref="E442:E443"/>
    <mergeCell ref="F442:G443"/>
    <mergeCell ref="H442:H443"/>
    <mergeCell ref="H438:H439"/>
    <mergeCell ref="I438:I439"/>
    <mergeCell ref="J438:J439"/>
    <mergeCell ref="K438:K439"/>
    <mergeCell ref="L438:L439"/>
    <mergeCell ref="B440:B441"/>
    <mergeCell ref="C440:C441"/>
    <mergeCell ref="D440:D441"/>
    <mergeCell ref="E440:E441"/>
    <mergeCell ref="F440:G441"/>
    <mergeCell ref="B438:B439"/>
    <mergeCell ref="C438:C439"/>
    <mergeCell ref="D438:D439"/>
    <mergeCell ref="E438:E439"/>
    <mergeCell ref="F438:F439"/>
    <mergeCell ref="G438:G439"/>
    <mergeCell ref="C436:D436"/>
    <mergeCell ref="F436:H436"/>
    <mergeCell ref="J436:L436"/>
    <mergeCell ref="C437:D437"/>
    <mergeCell ref="F437:H437"/>
    <mergeCell ref="J437:L437"/>
    <mergeCell ref="H429:H430"/>
    <mergeCell ref="I429:I430"/>
    <mergeCell ref="J429:J430"/>
    <mergeCell ref="K429:K430"/>
    <mergeCell ref="L429:L430"/>
    <mergeCell ref="B434:L434"/>
    <mergeCell ref="B431:AC431"/>
    <mergeCell ref="B432:AC432"/>
    <mergeCell ref="B433:AC433"/>
    <mergeCell ref="B429:B430"/>
    <mergeCell ref="C429:C430"/>
    <mergeCell ref="D429:D430"/>
    <mergeCell ref="E429:E430"/>
    <mergeCell ref="F429:F430"/>
    <mergeCell ref="G429:G430"/>
    <mergeCell ref="L425:L426"/>
    <mergeCell ref="B427:B428"/>
    <mergeCell ref="C427:C428"/>
    <mergeCell ref="D427:D428"/>
    <mergeCell ref="E427:E428"/>
    <mergeCell ref="F427:G428"/>
    <mergeCell ref="H427:H428"/>
    <mergeCell ref="I427:I428"/>
    <mergeCell ref="J427:K428"/>
    <mergeCell ref="L427:L428"/>
    <mergeCell ref="J423:K424"/>
    <mergeCell ref="L423:L424"/>
    <mergeCell ref="B425:B426"/>
    <mergeCell ref="C425:C426"/>
    <mergeCell ref="D425:D426"/>
    <mergeCell ref="E425:E426"/>
    <mergeCell ref="F425:G426"/>
    <mergeCell ref="H425:H426"/>
    <mergeCell ref="I425:I426"/>
    <mergeCell ref="J425:K426"/>
    <mergeCell ref="I421:I422"/>
    <mergeCell ref="J421:K422"/>
    <mergeCell ref="L421:L422"/>
    <mergeCell ref="B423:B424"/>
    <mergeCell ref="C423:C424"/>
    <mergeCell ref="D423:D424"/>
    <mergeCell ref="E423:E424"/>
    <mergeCell ref="F423:G424"/>
    <mergeCell ref="H423:H424"/>
    <mergeCell ref="I423:I424"/>
    <mergeCell ref="L418:L419"/>
    <mergeCell ref="C420:D420"/>
    <mergeCell ref="F420:H420"/>
    <mergeCell ref="J420:L420"/>
    <mergeCell ref="B421:B422"/>
    <mergeCell ref="C421:C422"/>
    <mergeCell ref="D421:D422"/>
    <mergeCell ref="E421:E422"/>
    <mergeCell ref="F421:G422"/>
    <mergeCell ref="H421:H422"/>
    <mergeCell ref="J416:K417"/>
    <mergeCell ref="L416:L417"/>
    <mergeCell ref="B418:B419"/>
    <mergeCell ref="C418:C419"/>
    <mergeCell ref="D418:D419"/>
    <mergeCell ref="E418:E419"/>
    <mergeCell ref="F418:G419"/>
    <mergeCell ref="H418:H419"/>
    <mergeCell ref="I418:I419"/>
    <mergeCell ref="J418:K419"/>
    <mergeCell ref="I414:I415"/>
    <mergeCell ref="J414:K415"/>
    <mergeCell ref="L414:L415"/>
    <mergeCell ref="B416:B417"/>
    <mergeCell ref="C416:C417"/>
    <mergeCell ref="D416:D417"/>
    <mergeCell ref="E416:E417"/>
    <mergeCell ref="F416:G417"/>
    <mergeCell ref="H416:H417"/>
    <mergeCell ref="I416:I417"/>
    <mergeCell ref="I412:I413"/>
    <mergeCell ref="J412:J413"/>
    <mergeCell ref="K412:K413"/>
    <mergeCell ref="L412:L413"/>
    <mergeCell ref="B414:B415"/>
    <mergeCell ref="C414:C415"/>
    <mergeCell ref="D414:D415"/>
    <mergeCell ref="E414:E415"/>
    <mergeCell ref="F414:G415"/>
    <mergeCell ref="H414:H415"/>
    <mergeCell ref="C411:D411"/>
    <mergeCell ref="F411:H411"/>
    <mergeCell ref="J411:L411"/>
    <mergeCell ref="B412:B413"/>
    <mergeCell ref="C412:C413"/>
    <mergeCell ref="D412:D413"/>
    <mergeCell ref="E412:E413"/>
    <mergeCell ref="F412:F413"/>
    <mergeCell ref="G412:G413"/>
    <mergeCell ref="H412:H413"/>
    <mergeCell ref="K399:K400"/>
    <mergeCell ref="L399:L400"/>
    <mergeCell ref="B408:L408"/>
    <mergeCell ref="C410:D410"/>
    <mergeCell ref="F410:H410"/>
    <mergeCell ref="J410:L410"/>
    <mergeCell ref="B405:AC405"/>
    <mergeCell ref="B406:AC406"/>
    <mergeCell ref="B407:AC407"/>
    <mergeCell ref="L397:L398"/>
    <mergeCell ref="B399:B400"/>
    <mergeCell ref="C399:C400"/>
    <mergeCell ref="D399:D400"/>
    <mergeCell ref="E399:E400"/>
    <mergeCell ref="F399:F400"/>
    <mergeCell ref="G399:G400"/>
    <mergeCell ref="H399:H400"/>
    <mergeCell ref="I399:I400"/>
    <mergeCell ref="J399:J400"/>
    <mergeCell ref="J395:K396"/>
    <mergeCell ref="L395:L396"/>
    <mergeCell ref="B397:B398"/>
    <mergeCell ref="C397:C398"/>
    <mergeCell ref="D397:D398"/>
    <mergeCell ref="E397:E398"/>
    <mergeCell ref="F397:G398"/>
    <mergeCell ref="H397:H398"/>
    <mergeCell ref="I397:I398"/>
    <mergeCell ref="J397:K398"/>
    <mergeCell ref="I393:I394"/>
    <mergeCell ref="J393:K394"/>
    <mergeCell ref="L393:L394"/>
    <mergeCell ref="B395:B396"/>
    <mergeCell ref="C395:C396"/>
    <mergeCell ref="D395:D396"/>
    <mergeCell ref="E395:E396"/>
    <mergeCell ref="F395:G396"/>
    <mergeCell ref="H395:H396"/>
    <mergeCell ref="I395:I396"/>
    <mergeCell ref="H391:H392"/>
    <mergeCell ref="I391:I392"/>
    <mergeCell ref="J391:K392"/>
    <mergeCell ref="L391:L392"/>
    <mergeCell ref="B393:B394"/>
    <mergeCell ref="C393:C394"/>
    <mergeCell ref="D393:D394"/>
    <mergeCell ref="E393:E394"/>
    <mergeCell ref="F393:G394"/>
    <mergeCell ref="H393:H394"/>
    <mergeCell ref="J388:K389"/>
    <mergeCell ref="L388:L389"/>
    <mergeCell ref="C390:D390"/>
    <mergeCell ref="F390:H390"/>
    <mergeCell ref="J390:L390"/>
    <mergeCell ref="B391:B392"/>
    <mergeCell ref="C391:C392"/>
    <mergeCell ref="D391:D392"/>
    <mergeCell ref="E391:E392"/>
    <mergeCell ref="F391:G392"/>
    <mergeCell ref="I386:I387"/>
    <mergeCell ref="J386:K387"/>
    <mergeCell ref="L386:L387"/>
    <mergeCell ref="B388:B389"/>
    <mergeCell ref="C388:C389"/>
    <mergeCell ref="D388:D389"/>
    <mergeCell ref="E388:E389"/>
    <mergeCell ref="F388:G389"/>
    <mergeCell ref="H388:H389"/>
    <mergeCell ref="I388:I389"/>
    <mergeCell ref="H384:H385"/>
    <mergeCell ref="I384:I385"/>
    <mergeCell ref="J384:K385"/>
    <mergeCell ref="L384:L385"/>
    <mergeCell ref="B386:B387"/>
    <mergeCell ref="C386:C387"/>
    <mergeCell ref="D386:D387"/>
    <mergeCell ref="E386:E387"/>
    <mergeCell ref="F386:G387"/>
    <mergeCell ref="H386:H387"/>
    <mergeCell ref="H382:H383"/>
    <mergeCell ref="I382:I383"/>
    <mergeCell ref="J382:J383"/>
    <mergeCell ref="K382:K383"/>
    <mergeCell ref="L382:L383"/>
    <mergeCell ref="B384:B385"/>
    <mergeCell ref="C384:C385"/>
    <mergeCell ref="D384:D385"/>
    <mergeCell ref="E384:E385"/>
    <mergeCell ref="F384:G385"/>
    <mergeCell ref="B382:B383"/>
    <mergeCell ref="C382:C383"/>
    <mergeCell ref="D382:D383"/>
    <mergeCell ref="E382:E383"/>
    <mergeCell ref="F382:F383"/>
    <mergeCell ref="G382:G383"/>
    <mergeCell ref="C380:D380"/>
    <mergeCell ref="F380:H380"/>
    <mergeCell ref="J380:L380"/>
    <mergeCell ref="C381:D381"/>
    <mergeCell ref="F381:H381"/>
    <mergeCell ref="J381:L381"/>
    <mergeCell ref="H375:H376"/>
    <mergeCell ref="I375:I376"/>
    <mergeCell ref="J375:J376"/>
    <mergeCell ref="K375:K376"/>
    <mergeCell ref="L375:L376"/>
    <mergeCell ref="B378:L378"/>
    <mergeCell ref="B375:B376"/>
    <mergeCell ref="C375:C376"/>
    <mergeCell ref="D375:D376"/>
    <mergeCell ref="E375:E376"/>
    <mergeCell ref="F375:F376"/>
    <mergeCell ref="G375:G376"/>
    <mergeCell ref="L371:L372"/>
    <mergeCell ref="B373:B374"/>
    <mergeCell ref="C373:C374"/>
    <mergeCell ref="D373:D374"/>
    <mergeCell ref="E373:E374"/>
    <mergeCell ref="F373:G374"/>
    <mergeCell ref="H373:H374"/>
    <mergeCell ref="I373:I374"/>
    <mergeCell ref="J373:K374"/>
    <mergeCell ref="L373:L374"/>
    <mergeCell ref="J369:K370"/>
    <mergeCell ref="L369:L370"/>
    <mergeCell ref="B371:B372"/>
    <mergeCell ref="C371:C372"/>
    <mergeCell ref="D371:D372"/>
    <mergeCell ref="E371:E372"/>
    <mergeCell ref="F371:G372"/>
    <mergeCell ref="H371:H372"/>
    <mergeCell ref="I371:I372"/>
    <mergeCell ref="J371:K372"/>
    <mergeCell ref="I367:I368"/>
    <mergeCell ref="J367:K368"/>
    <mergeCell ref="L367:L368"/>
    <mergeCell ref="B369:B370"/>
    <mergeCell ref="C369:C370"/>
    <mergeCell ref="D369:D370"/>
    <mergeCell ref="E369:E370"/>
    <mergeCell ref="F369:G370"/>
    <mergeCell ref="H369:H370"/>
    <mergeCell ref="I369:I370"/>
    <mergeCell ref="L364:L365"/>
    <mergeCell ref="C366:D366"/>
    <mergeCell ref="F366:H366"/>
    <mergeCell ref="J366:L366"/>
    <mergeCell ref="B367:B368"/>
    <mergeCell ref="C367:C368"/>
    <mergeCell ref="D367:D368"/>
    <mergeCell ref="E367:E368"/>
    <mergeCell ref="F367:G368"/>
    <mergeCell ref="H367:H368"/>
    <mergeCell ref="J362:K363"/>
    <mergeCell ref="L362:L363"/>
    <mergeCell ref="B364:B365"/>
    <mergeCell ref="C364:C365"/>
    <mergeCell ref="D364:D365"/>
    <mergeCell ref="E364:E365"/>
    <mergeCell ref="F364:G365"/>
    <mergeCell ref="H364:H365"/>
    <mergeCell ref="I364:I365"/>
    <mergeCell ref="J364:K365"/>
    <mergeCell ref="I360:I361"/>
    <mergeCell ref="J360:K361"/>
    <mergeCell ref="L360:L361"/>
    <mergeCell ref="B362:B363"/>
    <mergeCell ref="C362:C363"/>
    <mergeCell ref="D362:D363"/>
    <mergeCell ref="E362:E363"/>
    <mergeCell ref="F362:G363"/>
    <mergeCell ref="H362:H363"/>
    <mergeCell ref="I362:I363"/>
    <mergeCell ref="I358:I359"/>
    <mergeCell ref="J358:J359"/>
    <mergeCell ref="K358:K359"/>
    <mergeCell ref="L358:L359"/>
    <mergeCell ref="B360:B361"/>
    <mergeCell ref="C360:C361"/>
    <mergeCell ref="D360:D361"/>
    <mergeCell ref="E360:E361"/>
    <mergeCell ref="F360:G361"/>
    <mergeCell ref="H360:H361"/>
    <mergeCell ref="C357:D357"/>
    <mergeCell ref="F357:H357"/>
    <mergeCell ref="J357:L357"/>
    <mergeCell ref="B358:B359"/>
    <mergeCell ref="C358:C359"/>
    <mergeCell ref="D358:D359"/>
    <mergeCell ref="E358:E359"/>
    <mergeCell ref="F358:F359"/>
    <mergeCell ref="G358:G359"/>
    <mergeCell ref="H358:H359"/>
    <mergeCell ref="T335:T336"/>
    <mergeCell ref="U335:U336"/>
    <mergeCell ref="V335:V336"/>
    <mergeCell ref="B354:L354"/>
    <mergeCell ref="C356:D356"/>
    <mergeCell ref="F356:H356"/>
    <mergeCell ref="J356:L356"/>
    <mergeCell ref="B340:AC340"/>
    <mergeCell ref="B341:AC341"/>
    <mergeCell ref="B342:AC342"/>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T334"/>
    <mergeCell ref="U333:U334"/>
    <mergeCell ref="V333:V334"/>
    <mergeCell ref="B335:B336"/>
    <mergeCell ref="C335:C336"/>
    <mergeCell ref="D335:D336"/>
    <mergeCell ref="E335:E336"/>
    <mergeCell ref="F335:F336"/>
    <mergeCell ref="G335:G336"/>
    <mergeCell ref="J333:J334"/>
    <mergeCell ref="K333:L334"/>
    <mergeCell ref="M333:M334"/>
    <mergeCell ref="N333:N334"/>
    <mergeCell ref="O333:P334"/>
    <mergeCell ref="Q333:Q334"/>
    <mergeCell ref="R331:R332"/>
    <mergeCell ref="S331:T332"/>
    <mergeCell ref="U331:U332"/>
    <mergeCell ref="V331:V332"/>
    <mergeCell ref="B333:B334"/>
    <mergeCell ref="C333:D334"/>
    <mergeCell ref="E333:E334"/>
    <mergeCell ref="F333:F334"/>
    <mergeCell ref="G333:H334"/>
    <mergeCell ref="I333:I334"/>
    <mergeCell ref="J331:J332"/>
    <mergeCell ref="K331:L332"/>
    <mergeCell ref="M331:M332"/>
    <mergeCell ref="N331:N332"/>
    <mergeCell ref="O331:P332"/>
    <mergeCell ref="Q331:Q332"/>
    <mergeCell ref="R329:R330"/>
    <mergeCell ref="S329:T330"/>
    <mergeCell ref="U329:U330"/>
    <mergeCell ref="V329:V330"/>
    <mergeCell ref="B331:B332"/>
    <mergeCell ref="C331:D332"/>
    <mergeCell ref="E331:E332"/>
    <mergeCell ref="F331:F332"/>
    <mergeCell ref="G331:H332"/>
    <mergeCell ref="I331:I332"/>
    <mergeCell ref="J329:J330"/>
    <mergeCell ref="K329:L330"/>
    <mergeCell ref="M329:M330"/>
    <mergeCell ref="N329:N330"/>
    <mergeCell ref="O329:P330"/>
    <mergeCell ref="Q329:Q330"/>
    <mergeCell ref="R327:R328"/>
    <mergeCell ref="S327:T328"/>
    <mergeCell ref="U327:U328"/>
    <mergeCell ref="V327:V328"/>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T325"/>
    <mergeCell ref="U324:U325"/>
    <mergeCell ref="V324:V325"/>
    <mergeCell ref="C326:E326"/>
    <mergeCell ref="G326:I326"/>
    <mergeCell ref="K326:M326"/>
    <mergeCell ref="O326:Q326"/>
    <mergeCell ref="S326:U326"/>
    <mergeCell ref="K324:L325"/>
    <mergeCell ref="M324:M325"/>
    <mergeCell ref="N324:N325"/>
    <mergeCell ref="O324:P325"/>
    <mergeCell ref="Q324:Q325"/>
    <mergeCell ref="R324:R325"/>
    <mergeCell ref="S322:T323"/>
    <mergeCell ref="U322:U323"/>
    <mergeCell ref="V322:V323"/>
    <mergeCell ref="B324:B325"/>
    <mergeCell ref="C324:D325"/>
    <mergeCell ref="E324:E325"/>
    <mergeCell ref="F324:F325"/>
    <mergeCell ref="G324:H325"/>
    <mergeCell ref="I324:I325"/>
    <mergeCell ref="J324:J325"/>
    <mergeCell ref="K322:L323"/>
    <mergeCell ref="M322:M323"/>
    <mergeCell ref="N322:N323"/>
    <mergeCell ref="O322:P323"/>
    <mergeCell ref="Q322:Q323"/>
    <mergeCell ref="R322:R323"/>
    <mergeCell ref="S320:T321"/>
    <mergeCell ref="U320:U321"/>
    <mergeCell ref="V320:V321"/>
    <mergeCell ref="B322:B323"/>
    <mergeCell ref="C322:D323"/>
    <mergeCell ref="E322:E323"/>
    <mergeCell ref="F322:F323"/>
    <mergeCell ref="G322:H323"/>
    <mergeCell ref="I322:I323"/>
    <mergeCell ref="J322:J323"/>
    <mergeCell ref="K320:L321"/>
    <mergeCell ref="M320:M321"/>
    <mergeCell ref="N320:N321"/>
    <mergeCell ref="O320:P321"/>
    <mergeCell ref="Q320:Q321"/>
    <mergeCell ref="R320:R321"/>
    <mergeCell ref="T318:T319"/>
    <mergeCell ref="U318:U319"/>
    <mergeCell ref="V318:V319"/>
    <mergeCell ref="B320:B321"/>
    <mergeCell ref="C320:D321"/>
    <mergeCell ref="E320:E321"/>
    <mergeCell ref="F320:F321"/>
    <mergeCell ref="G320:H321"/>
    <mergeCell ref="I320:I321"/>
    <mergeCell ref="J320:J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T314:T315"/>
    <mergeCell ref="U314:U315"/>
    <mergeCell ref="V314:V315"/>
    <mergeCell ref="B316:V316"/>
    <mergeCell ref="C317:E317"/>
    <mergeCell ref="G317:I317"/>
    <mergeCell ref="K317:M317"/>
    <mergeCell ref="O317:Q317"/>
    <mergeCell ref="S317:U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T313"/>
    <mergeCell ref="U312:U313"/>
    <mergeCell ref="V312:V313"/>
    <mergeCell ref="B314:B315"/>
    <mergeCell ref="C314:C315"/>
    <mergeCell ref="D314:D315"/>
    <mergeCell ref="E314:E315"/>
    <mergeCell ref="F314:F315"/>
    <mergeCell ref="G314:G315"/>
    <mergeCell ref="J312:J313"/>
    <mergeCell ref="K312:L313"/>
    <mergeCell ref="M312:M313"/>
    <mergeCell ref="N312:N313"/>
    <mergeCell ref="O312:P313"/>
    <mergeCell ref="Q312:Q313"/>
    <mergeCell ref="R310:R311"/>
    <mergeCell ref="S310:T311"/>
    <mergeCell ref="U310:U311"/>
    <mergeCell ref="V310:V311"/>
    <mergeCell ref="B312:B313"/>
    <mergeCell ref="C312:D313"/>
    <mergeCell ref="E312:E313"/>
    <mergeCell ref="F312:F313"/>
    <mergeCell ref="G312:H313"/>
    <mergeCell ref="I312:I313"/>
    <mergeCell ref="J310:J311"/>
    <mergeCell ref="K310:L311"/>
    <mergeCell ref="M310:M311"/>
    <mergeCell ref="N310:N311"/>
    <mergeCell ref="O310:P311"/>
    <mergeCell ref="Q310:Q311"/>
    <mergeCell ref="R308:R309"/>
    <mergeCell ref="S308:T309"/>
    <mergeCell ref="U308:U309"/>
    <mergeCell ref="V308:V309"/>
    <mergeCell ref="B310:B311"/>
    <mergeCell ref="C310:D311"/>
    <mergeCell ref="E310:E311"/>
    <mergeCell ref="F310:F311"/>
    <mergeCell ref="G310:H311"/>
    <mergeCell ref="I310:I311"/>
    <mergeCell ref="J308:J309"/>
    <mergeCell ref="K308:L309"/>
    <mergeCell ref="M308:M309"/>
    <mergeCell ref="N308:N309"/>
    <mergeCell ref="O308:P309"/>
    <mergeCell ref="Q308:Q309"/>
    <mergeCell ref="R306:R307"/>
    <mergeCell ref="S306:T307"/>
    <mergeCell ref="U306:U307"/>
    <mergeCell ref="V306:V307"/>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S303:T304"/>
    <mergeCell ref="U303:U304"/>
    <mergeCell ref="V303:V304"/>
    <mergeCell ref="C305:E305"/>
    <mergeCell ref="G305:I305"/>
    <mergeCell ref="K305:M305"/>
    <mergeCell ref="O305:Q305"/>
    <mergeCell ref="S305:U305"/>
    <mergeCell ref="K303:L304"/>
    <mergeCell ref="M303:M304"/>
    <mergeCell ref="N303:N304"/>
    <mergeCell ref="O303:P304"/>
    <mergeCell ref="Q303:Q304"/>
    <mergeCell ref="R303:R304"/>
    <mergeCell ref="S301:T302"/>
    <mergeCell ref="U301:U302"/>
    <mergeCell ref="V301:V302"/>
    <mergeCell ref="B303:B304"/>
    <mergeCell ref="C303:D304"/>
    <mergeCell ref="E303:E304"/>
    <mergeCell ref="F303:F304"/>
    <mergeCell ref="G303:H304"/>
    <mergeCell ref="I303:I304"/>
    <mergeCell ref="J303:J304"/>
    <mergeCell ref="K301:L302"/>
    <mergeCell ref="M301:M302"/>
    <mergeCell ref="N301:N302"/>
    <mergeCell ref="O301:P302"/>
    <mergeCell ref="Q301:Q302"/>
    <mergeCell ref="R301:R302"/>
    <mergeCell ref="S299:T300"/>
    <mergeCell ref="U299:U300"/>
    <mergeCell ref="V299:V300"/>
    <mergeCell ref="B301:B302"/>
    <mergeCell ref="C301:D302"/>
    <mergeCell ref="E301:E302"/>
    <mergeCell ref="F301:F302"/>
    <mergeCell ref="G301:H302"/>
    <mergeCell ref="I301:I302"/>
    <mergeCell ref="J301:J302"/>
    <mergeCell ref="K299:L300"/>
    <mergeCell ref="M299:M300"/>
    <mergeCell ref="N299:N300"/>
    <mergeCell ref="O299:P300"/>
    <mergeCell ref="Q299:Q300"/>
    <mergeCell ref="R299:R300"/>
    <mergeCell ref="T297:T298"/>
    <mergeCell ref="U297:U298"/>
    <mergeCell ref="V297:V298"/>
    <mergeCell ref="B299:B300"/>
    <mergeCell ref="C299:D300"/>
    <mergeCell ref="E299:E300"/>
    <mergeCell ref="F299:F300"/>
    <mergeCell ref="G299:H300"/>
    <mergeCell ref="I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T293:T294"/>
    <mergeCell ref="U293:U294"/>
    <mergeCell ref="V293:V294"/>
    <mergeCell ref="B295:V295"/>
    <mergeCell ref="C296:E296"/>
    <mergeCell ref="G296:I296"/>
    <mergeCell ref="K296:M296"/>
    <mergeCell ref="O296:Q296"/>
    <mergeCell ref="S296:U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T292"/>
    <mergeCell ref="U291:U292"/>
    <mergeCell ref="V291:V292"/>
    <mergeCell ref="B293:B294"/>
    <mergeCell ref="C293:C294"/>
    <mergeCell ref="D293:D294"/>
    <mergeCell ref="E293:E294"/>
    <mergeCell ref="F293:F294"/>
    <mergeCell ref="G293:G294"/>
    <mergeCell ref="J291:J292"/>
    <mergeCell ref="K291:L292"/>
    <mergeCell ref="M291:M292"/>
    <mergeCell ref="N291:N292"/>
    <mergeCell ref="O291:P292"/>
    <mergeCell ref="Q291:Q292"/>
    <mergeCell ref="R289:R290"/>
    <mergeCell ref="S289:T290"/>
    <mergeCell ref="U289:U290"/>
    <mergeCell ref="V289:V290"/>
    <mergeCell ref="B291:B292"/>
    <mergeCell ref="C291:D292"/>
    <mergeCell ref="E291:E292"/>
    <mergeCell ref="F291:F292"/>
    <mergeCell ref="G291:H292"/>
    <mergeCell ref="I291:I292"/>
    <mergeCell ref="J289:J290"/>
    <mergeCell ref="K289:L290"/>
    <mergeCell ref="M289:M290"/>
    <mergeCell ref="N289:N290"/>
    <mergeCell ref="O289:P290"/>
    <mergeCell ref="Q289:Q290"/>
    <mergeCell ref="R287:R288"/>
    <mergeCell ref="S287:T288"/>
    <mergeCell ref="U287:U288"/>
    <mergeCell ref="V287:V288"/>
    <mergeCell ref="B289:B290"/>
    <mergeCell ref="C289:D290"/>
    <mergeCell ref="E289:E290"/>
    <mergeCell ref="F289:F290"/>
    <mergeCell ref="G289:H290"/>
    <mergeCell ref="I289:I290"/>
    <mergeCell ref="J287:J288"/>
    <mergeCell ref="K287:L288"/>
    <mergeCell ref="M287:M288"/>
    <mergeCell ref="N287:N288"/>
    <mergeCell ref="O287:P288"/>
    <mergeCell ref="Q287:Q288"/>
    <mergeCell ref="R285:R286"/>
    <mergeCell ref="S285:T286"/>
    <mergeCell ref="U285:U286"/>
    <mergeCell ref="V285:V286"/>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T283"/>
    <mergeCell ref="U282:U283"/>
    <mergeCell ref="V282:V283"/>
    <mergeCell ref="C284:E284"/>
    <mergeCell ref="G284:I284"/>
    <mergeCell ref="K284:M284"/>
    <mergeCell ref="O284:Q284"/>
    <mergeCell ref="S284:U284"/>
    <mergeCell ref="K282:L283"/>
    <mergeCell ref="M282:M283"/>
    <mergeCell ref="N282:N283"/>
    <mergeCell ref="O282:P283"/>
    <mergeCell ref="Q282:Q283"/>
    <mergeCell ref="R282:R283"/>
    <mergeCell ref="S280:T281"/>
    <mergeCell ref="U280:U281"/>
    <mergeCell ref="V280:V281"/>
    <mergeCell ref="B282:B283"/>
    <mergeCell ref="C282:D283"/>
    <mergeCell ref="E282:E283"/>
    <mergeCell ref="F282:F283"/>
    <mergeCell ref="G282:H283"/>
    <mergeCell ref="I282:I283"/>
    <mergeCell ref="J282:J283"/>
    <mergeCell ref="K280:L281"/>
    <mergeCell ref="M280:M281"/>
    <mergeCell ref="N280:N281"/>
    <mergeCell ref="O280:P281"/>
    <mergeCell ref="Q280:Q281"/>
    <mergeCell ref="R280:R281"/>
    <mergeCell ref="S278:T279"/>
    <mergeCell ref="U278:U279"/>
    <mergeCell ref="V278:V279"/>
    <mergeCell ref="B280:B281"/>
    <mergeCell ref="C280:D281"/>
    <mergeCell ref="E280:E281"/>
    <mergeCell ref="F280:F281"/>
    <mergeCell ref="G280:H281"/>
    <mergeCell ref="I280:I281"/>
    <mergeCell ref="J280:J281"/>
    <mergeCell ref="K278:L279"/>
    <mergeCell ref="M278:M279"/>
    <mergeCell ref="N278:N279"/>
    <mergeCell ref="O278:P279"/>
    <mergeCell ref="Q278:Q279"/>
    <mergeCell ref="R278:R279"/>
    <mergeCell ref="T276:T277"/>
    <mergeCell ref="U276:U277"/>
    <mergeCell ref="V276:V277"/>
    <mergeCell ref="B278:B279"/>
    <mergeCell ref="C278:D279"/>
    <mergeCell ref="E278:E279"/>
    <mergeCell ref="F278:F279"/>
    <mergeCell ref="G278:H279"/>
    <mergeCell ref="I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4:V274"/>
    <mergeCell ref="C275:E275"/>
    <mergeCell ref="G275:I275"/>
    <mergeCell ref="K275:M275"/>
    <mergeCell ref="O275:Q275"/>
    <mergeCell ref="S275:U275"/>
    <mergeCell ref="T267:T268"/>
    <mergeCell ref="U267:U268"/>
    <mergeCell ref="B271:V271"/>
    <mergeCell ref="C273:E273"/>
    <mergeCell ref="G273:I273"/>
    <mergeCell ref="K273:M273"/>
    <mergeCell ref="O273:Q273"/>
    <mergeCell ref="S273:U273"/>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6:T247"/>
    <mergeCell ref="U246:U247"/>
    <mergeCell ref="B248:U248"/>
    <mergeCell ref="C249:E249"/>
    <mergeCell ref="G249:I249"/>
    <mergeCell ref="K249:M249"/>
    <mergeCell ref="O249:Q249"/>
    <mergeCell ref="S249:U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5:T226"/>
    <mergeCell ref="U225:U226"/>
    <mergeCell ref="B227:U227"/>
    <mergeCell ref="C228:E228"/>
    <mergeCell ref="G228:I228"/>
    <mergeCell ref="K228:M228"/>
    <mergeCell ref="O228:Q228"/>
    <mergeCell ref="S228:U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6:U206"/>
    <mergeCell ref="C207:E207"/>
    <mergeCell ref="G207:I207"/>
    <mergeCell ref="K207:M207"/>
    <mergeCell ref="O207:Q207"/>
    <mergeCell ref="S207:U207"/>
    <mergeCell ref="T199:T200"/>
    <mergeCell ref="U199:U200"/>
    <mergeCell ref="V199:V200"/>
    <mergeCell ref="B203:U203"/>
    <mergeCell ref="C205:E205"/>
    <mergeCell ref="G205:I205"/>
    <mergeCell ref="K205:M205"/>
    <mergeCell ref="O205:Q205"/>
    <mergeCell ref="S205:U205"/>
    <mergeCell ref="B201:AC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T198"/>
    <mergeCell ref="U197:U198"/>
    <mergeCell ref="V197:V198"/>
    <mergeCell ref="B199:B200"/>
    <mergeCell ref="C199:C200"/>
    <mergeCell ref="D199:D200"/>
    <mergeCell ref="E199:E200"/>
    <mergeCell ref="F199:F200"/>
    <mergeCell ref="G199:G200"/>
    <mergeCell ref="J197:J198"/>
    <mergeCell ref="K197:L198"/>
    <mergeCell ref="M197:M198"/>
    <mergeCell ref="N197:N198"/>
    <mergeCell ref="O197:P198"/>
    <mergeCell ref="Q197:Q198"/>
    <mergeCell ref="R195:R196"/>
    <mergeCell ref="S195:T196"/>
    <mergeCell ref="U195:U196"/>
    <mergeCell ref="V195:V196"/>
    <mergeCell ref="B197:B198"/>
    <mergeCell ref="C197:D198"/>
    <mergeCell ref="E197:E198"/>
    <mergeCell ref="F197:F198"/>
    <mergeCell ref="G197:H198"/>
    <mergeCell ref="I197:I198"/>
    <mergeCell ref="J195:J196"/>
    <mergeCell ref="K195:L196"/>
    <mergeCell ref="M195:M196"/>
    <mergeCell ref="N195:N196"/>
    <mergeCell ref="O195:P196"/>
    <mergeCell ref="Q195:Q196"/>
    <mergeCell ref="R193:R194"/>
    <mergeCell ref="S193:T194"/>
    <mergeCell ref="U193:U194"/>
    <mergeCell ref="V193:V194"/>
    <mergeCell ref="B195:B196"/>
    <mergeCell ref="C195:D196"/>
    <mergeCell ref="E195:E196"/>
    <mergeCell ref="F195:F196"/>
    <mergeCell ref="G195:H196"/>
    <mergeCell ref="I195:I196"/>
    <mergeCell ref="J193:J194"/>
    <mergeCell ref="K193:L194"/>
    <mergeCell ref="M193:M194"/>
    <mergeCell ref="N193:N194"/>
    <mergeCell ref="O193:P194"/>
    <mergeCell ref="Q193:Q194"/>
    <mergeCell ref="R191:R192"/>
    <mergeCell ref="S191:T192"/>
    <mergeCell ref="U191:U192"/>
    <mergeCell ref="V191:V192"/>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V188:V189"/>
    <mergeCell ref="C190:E190"/>
    <mergeCell ref="G190:I190"/>
    <mergeCell ref="K190:M190"/>
    <mergeCell ref="O190:Q190"/>
    <mergeCell ref="S190:U190"/>
    <mergeCell ref="K188:L189"/>
    <mergeCell ref="M188:M189"/>
    <mergeCell ref="N188:N189"/>
    <mergeCell ref="O188:P189"/>
    <mergeCell ref="Q188:Q189"/>
    <mergeCell ref="R188:R189"/>
    <mergeCell ref="S186:T187"/>
    <mergeCell ref="U186:U187"/>
    <mergeCell ref="V186:V187"/>
    <mergeCell ref="B188:B189"/>
    <mergeCell ref="C188:D189"/>
    <mergeCell ref="E188:E189"/>
    <mergeCell ref="F188:F189"/>
    <mergeCell ref="G188:H189"/>
    <mergeCell ref="I188:I189"/>
    <mergeCell ref="J188:J189"/>
    <mergeCell ref="K186:L187"/>
    <mergeCell ref="M186:M187"/>
    <mergeCell ref="N186:N187"/>
    <mergeCell ref="O186:P187"/>
    <mergeCell ref="Q186:Q187"/>
    <mergeCell ref="R186:R187"/>
    <mergeCell ref="S184:T185"/>
    <mergeCell ref="U184:U185"/>
    <mergeCell ref="V184:V185"/>
    <mergeCell ref="B186:B187"/>
    <mergeCell ref="C186:D187"/>
    <mergeCell ref="E186:E187"/>
    <mergeCell ref="F186:F187"/>
    <mergeCell ref="G186:H187"/>
    <mergeCell ref="I186:I187"/>
    <mergeCell ref="J186:J187"/>
    <mergeCell ref="K184:L185"/>
    <mergeCell ref="M184:M185"/>
    <mergeCell ref="N184:N185"/>
    <mergeCell ref="O184:P185"/>
    <mergeCell ref="Q184:Q185"/>
    <mergeCell ref="R184:R185"/>
    <mergeCell ref="T182:T183"/>
    <mergeCell ref="U182:U183"/>
    <mergeCell ref="V182:V183"/>
    <mergeCell ref="B184:B185"/>
    <mergeCell ref="C184:D185"/>
    <mergeCell ref="E184:E185"/>
    <mergeCell ref="F184:F185"/>
    <mergeCell ref="G184:H185"/>
    <mergeCell ref="I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78:T179"/>
    <mergeCell ref="U178:U179"/>
    <mergeCell ref="V178:V179"/>
    <mergeCell ref="B180:V180"/>
    <mergeCell ref="C181:E181"/>
    <mergeCell ref="G181:I181"/>
    <mergeCell ref="K181:M181"/>
    <mergeCell ref="O181:Q181"/>
    <mergeCell ref="S181:U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T177"/>
    <mergeCell ref="U176:U177"/>
    <mergeCell ref="V176:V177"/>
    <mergeCell ref="B178:B179"/>
    <mergeCell ref="C178:C179"/>
    <mergeCell ref="D178:D179"/>
    <mergeCell ref="E178:E179"/>
    <mergeCell ref="F178:F179"/>
    <mergeCell ref="G178:G179"/>
    <mergeCell ref="J176:J177"/>
    <mergeCell ref="K176:L177"/>
    <mergeCell ref="M176:M177"/>
    <mergeCell ref="N176:N177"/>
    <mergeCell ref="O176:P177"/>
    <mergeCell ref="Q176:Q177"/>
    <mergeCell ref="R174:R175"/>
    <mergeCell ref="S174:T175"/>
    <mergeCell ref="U174:U175"/>
    <mergeCell ref="V174:V175"/>
    <mergeCell ref="B176:B177"/>
    <mergeCell ref="C176:D177"/>
    <mergeCell ref="E176:E177"/>
    <mergeCell ref="F176:F177"/>
    <mergeCell ref="G176:H177"/>
    <mergeCell ref="I176:I177"/>
    <mergeCell ref="J174:J175"/>
    <mergeCell ref="K174:L175"/>
    <mergeCell ref="M174:M175"/>
    <mergeCell ref="N174:N175"/>
    <mergeCell ref="O174:P175"/>
    <mergeCell ref="Q174:Q175"/>
    <mergeCell ref="R172:R173"/>
    <mergeCell ref="S172:T173"/>
    <mergeCell ref="U172:U173"/>
    <mergeCell ref="V172:V173"/>
    <mergeCell ref="B174:B175"/>
    <mergeCell ref="C174:D175"/>
    <mergeCell ref="E174:E175"/>
    <mergeCell ref="F174:F175"/>
    <mergeCell ref="G174:H175"/>
    <mergeCell ref="I174:I175"/>
    <mergeCell ref="J172:J173"/>
    <mergeCell ref="K172:L173"/>
    <mergeCell ref="M172:M173"/>
    <mergeCell ref="N172:N173"/>
    <mergeCell ref="O172:P173"/>
    <mergeCell ref="Q172:Q173"/>
    <mergeCell ref="R170:R171"/>
    <mergeCell ref="S170:T171"/>
    <mergeCell ref="U170:U171"/>
    <mergeCell ref="V170:V171"/>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V167:V168"/>
    <mergeCell ref="C169:E169"/>
    <mergeCell ref="G169:I169"/>
    <mergeCell ref="K169:M169"/>
    <mergeCell ref="O169:Q169"/>
    <mergeCell ref="S169:U169"/>
    <mergeCell ref="K167:L168"/>
    <mergeCell ref="M167:M168"/>
    <mergeCell ref="N167:N168"/>
    <mergeCell ref="O167:P168"/>
    <mergeCell ref="Q167:Q168"/>
    <mergeCell ref="R167:R168"/>
    <mergeCell ref="S165:T166"/>
    <mergeCell ref="U165:U166"/>
    <mergeCell ref="V165:V166"/>
    <mergeCell ref="B167:B168"/>
    <mergeCell ref="C167:D168"/>
    <mergeCell ref="E167:E168"/>
    <mergeCell ref="F167:F168"/>
    <mergeCell ref="G167:H168"/>
    <mergeCell ref="I167:I168"/>
    <mergeCell ref="J167:J168"/>
    <mergeCell ref="K165:L166"/>
    <mergeCell ref="M165:M166"/>
    <mergeCell ref="N165:N166"/>
    <mergeCell ref="O165:P166"/>
    <mergeCell ref="Q165:Q166"/>
    <mergeCell ref="R165:R166"/>
    <mergeCell ref="S163:T164"/>
    <mergeCell ref="U163:U164"/>
    <mergeCell ref="V163:V164"/>
    <mergeCell ref="B165:B166"/>
    <mergeCell ref="C165:D166"/>
    <mergeCell ref="E165:E166"/>
    <mergeCell ref="F165:F166"/>
    <mergeCell ref="G165:H166"/>
    <mergeCell ref="I165:I166"/>
    <mergeCell ref="J165:J166"/>
    <mergeCell ref="K163:L164"/>
    <mergeCell ref="M163:M164"/>
    <mergeCell ref="N163:N164"/>
    <mergeCell ref="O163:P164"/>
    <mergeCell ref="Q163:Q164"/>
    <mergeCell ref="R163:R164"/>
    <mergeCell ref="T161:T162"/>
    <mergeCell ref="U161:U162"/>
    <mergeCell ref="V161:V162"/>
    <mergeCell ref="B163:B164"/>
    <mergeCell ref="C163:D164"/>
    <mergeCell ref="E163:E164"/>
    <mergeCell ref="F163:F164"/>
    <mergeCell ref="G163:H164"/>
    <mergeCell ref="I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7:T158"/>
    <mergeCell ref="U157:U158"/>
    <mergeCell ref="V157:V158"/>
    <mergeCell ref="B159:V159"/>
    <mergeCell ref="C160:E160"/>
    <mergeCell ref="G160:I160"/>
    <mergeCell ref="K160:M160"/>
    <mergeCell ref="O160:Q160"/>
    <mergeCell ref="S160:U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T156"/>
    <mergeCell ref="U155:U156"/>
    <mergeCell ref="V155:V156"/>
    <mergeCell ref="B157:B158"/>
    <mergeCell ref="C157:C158"/>
    <mergeCell ref="D157:D158"/>
    <mergeCell ref="E157:E158"/>
    <mergeCell ref="F157:F158"/>
    <mergeCell ref="G157:G158"/>
    <mergeCell ref="J155:J156"/>
    <mergeCell ref="K155:L156"/>
    <mergeCell ref="M155:M156"/>
    <mergeCell ref="N155:N156"/>
    <mergeCell ref="O155:P156"/>
    <mergeCell ref="Q155:Q156"/>
    <mergeCell ref="R153:R154"/>
    <mergeCell ref="S153:T154"/>
    <mergeCell ref="U153:U154"/>
    <mergeCell ref="V153:V154"/>
    <mergeCell ref="B155:B156"/>
    <mergeCell ref="C155:D156"/>
    <mergeCell ref="E155:E156"/>
    <mergeCell ref="F155:F156"/>
    <mergeCell ref="G155:H156"/>
    <mergeCell ref="I155:I156"/>
    <mergeCell ref="J153:J154"/>
    <mergeCell ref="K153:L154"/>
    <mergeCell ref="M153:M154"/>
    <mergeCell ref="N153:N154"/>
    <mergeCell ref="O153:P154"/>
    <mergeCell ref="Q153:Q154"/>
    <mergeCell ref="R151:R152"/>
    <mergeCell ref="S151:T152"/>
    <mergeCell ref="U151:U152"/>
    <mergeCell ref="V151:V152"/>
    <mergeCell ref="B153:B154"/>
    <mergeCell ref="C153:D154"/>
    <mergeCell ref="E153:E154"/>
    <mergeCell ref="F153:F154"/>
    <mergeCell ref="G153:H154"/>
    <mergeCell ref="I153:I154"/>
    <mergeCell ref="J151:J152"/>
    <mergeCell ref="K151:L152"/>
    <mergeCell ref="M151:M152"/>
    <mergeCell ref="N151:N152"/>
    <mergeCell ref="O151:P152"/>
    <mergeCell ref="Q151:Q152"/>
    <mergeCell ref="R149:R150"/>
    <mergeCell ref="S149:T150"/>
    <mergeCell ref="U149:U150"/>
    <mergeCell ref="V149:V150"/>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S146:T147"/>
    <mergeCell ref="U146:U147"/>
    <mergeCell ref="V146:V147"/>
    <mergeCell ref="C148:E148"/>
    <mergeCell ref="G148:I148"/>
    <mergeCell ref="K148:M148"/>
    <mergeCell ref="O148:Q148"/>
    <mergeCell ref="S148:U148"/>
    <mergeCell ref="K146:L147"/>
    <mergeCell ref="M146:M147"/>
    <mergeCell ref="N146:N147"/>
    <mergeCell ref="O146:P147"/>
    <mergeCell ref="Q146:Q147"/>
    <mergeCell ref="R146:R147"/>
    <mergeCell ref="S144:T145"/>
    <mergeCell ref="U144:U145"/>
    <mergeCell ref="V144:V145"/>
    <mergeCell ref="B146:B147"/>
    <mergeCell ref="C146:D147"/>
    <mergeCell ref="E146:E147"/>
    <mergeCell ref="F146:F147"/>
    <mergeCell ref="G146:H147"/>
    <mergeCell ref="I146:I147"/>
    <mergeCell ref="J146:J147"/>
    <mergeCell ref="K144:L145"/>
    <mergeCell ref="M144:M145"/>
    <mergeCell ref="N144:N145"/>
    <mergeCell ref="O144:P145"/>
    <mergeCell ref="Q144:Q145"/>
    <mergeCell ref="R144:R145"/>
    <mergeCell ref="S142:T143"/>
    <mergeCell ref="U142:U143"/>
    <mergeCell ref="V142:V143"/>
    <mergeCell ref="B144:B145"/>
    <mergeCell ref="C144:D145"/>
    <mergeCell ref="E144:E145"/>
    <mergeCell ref="F144:F145"/>
    <mergeCell ref="G144:H145"/>
    <mergeCell ref="I144:I145"/>
    <mergeCell ref="J144:J145"/>
    <mergeCell ref="K142:L143"/>
    <mergeCell ref="M142:M143"/>
    <mergeCell ref="N142:N143"/>
    <mergeCell ref="O142:P143"/>
    <mergeCell ref="Q142:Q143"/>
    <mergeCell ref="R142:R143"/>
    <mergeCell ref="T140:T141"/>
    <mergeCell ref="U140:U141"/>
    <mergeCell ref="V140:V141"/>
    <mergeCell ref="B142:B143"/>
    <mergeCell ref="C142:D143"/>
    <mergeCell ref="E142:E143"/>
    <mergeCell ref="F142:F143"/>
    <mergeCell ref="G142:H143"/>
    <mergeCell ref="I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8:V138"/>
    <mergeCell ref="C139:E139"/>
    <mergeCell ref="G139:I139"/>
    <mergeCell ref="K139:M139"/>
    <mergeCell ref="O139:Q139"/>
    <mergeCell ref="S139:U139"/>
    <mergeCell ref="K130:K131"/>
    <mergeCell ref="L130:L131"/>
    <mergeCell ref="M130:M131"/>
    <mergeCell ref="B135:V135"/>
    <mergeCell ref="C137:E137"/>
    <mergeCell ref="G137:I137"/>
    <mergeCell ref="K137:M137"/>
    <mergeCell ref="O137:Q137"/>
    <mergeCell ref="S137:U137"/>
    <mergeCell ref="B134:AC134"/>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K119:L120"/>
    <mergeCell ref="M119:M120"/>
    <mergeCell ref="C121:E121"/>
    <mergeCell ref="G121:I121"/>
    <mergeCell ref="K121:M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Z105:Z106"/>
    <mergeCell ref="AA105:AA106"/>
    <mergeCell ref="AB105:AB106"/>
    <mergeCell ref="AC105:AC106"/>
    <mergeCell ref="B109:M109"/>
    <mergeCell ref="C111:E111"/>
    <mergeCell ref="G111:I111"/>
    <mergeCell ref="K111:M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A94:AB95"/>
    <mergeCell ref="AC94:AC95"/>
    <mergeCell ref="C96:E96"/>
    <mergeCell ref="G96:I96"/>
    <mergeCell ref="K96:M96"/>
    <mergeCell ref="O96:Q96"/>
    <mergeCell ref="S96:U96"/>
    <mergeCell ref="W96:Y96"/>
    <mergeCell ref="AA96:AC96"/>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A87:AC87"/>
    <mergeCell ref="B88:B89"/>
    <mergeCell ref="C88:C89"/>
    <mergeCell ref="D88:D89"/>
    <mergeCell ref="E88:E89"/>
    <mergeCell ref="F88:F89"/>
    <mergeCell ref="G88:G89"/>
    <mergeCell ref="H88:H89"/>
    <mergeCell ref="I88:I89"/>
    <mergeCell ref="J88:J89"/>
    <mergeCell ref="C87:E87"/>
    <mergeCell ref="G87:I87"/>
    <mergeCell ref="K87:M87"/>
    <mergeCell ref="O87:Q87"/>
    <mergeCell ref="S87:U87"/>
    <mergeCell ref="W87:Y87"/>
    <mergeCell ref="R85:R86"/>
    <mergeCell ref="S85:U86"/>
    <mergeCell ref="V85:V86"/>
    <mergeCell ref="W85:Y86"/>
    <mergeCell ref="Z85:Z86"/>
    <mergeCell ref="AA85:AC85"/>
    <mergeCell ref="AA86:AC86"/>
    <mergeCell ref="G86:I86"/>
    <mergeCell ref="J85:J86"/>
    <mergeCell ref="K85:M85"/>
    <mergeCell ref="K86:M86"/>
    <mergeCell ref="N85:N86"/>
    <mergeCell ref="O85:Q85"/>
    <mergeCell ref="O86:Q86"/>
    <mergeCell ref="Z80:Z81"/>
    <mergeCell ref="AA80:AA81"/>
    <mergeCell ref="AB80:AB81"/>
    <mergeCell ref="AC80:AC81"/>
    <mergeCell ref="B83:AC83"/>
    <mergeCell ref="B85:B86"/>
    <mergeCell ref="C85:E85"/>
    <mergeCell ref="C86:E86"/>
    <mergeCell ref="F85:F86"/>
    <mergeCell ref="G85:I8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A69:AB70"/>
    <mergeCell ref="AC69:AC70"/>
    <mergeCell ref="C71:E71"/>
    <mergeCell ref="G71:I71"/>
    <mergeCell ref="K71:M71"/>
    <mergeCell ref="O71:Q71"/>
    <mergeCell ref="S71:U71"/>
    <mergeCell ref="W71:Y71"/>
    <mergeCell ref="AA71:AC71"/>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C62:E62"/>
    <mergeCell ref="G62:I62"/>
    <mergeCell ref="K62:M62"/>
    <mergeCell ref="O62:Q62"/>
    <mergeCell ref="S62:U62"/>
    <mergeCell ref="W62:Y62"/>
    <mergeCell ref="R60:R61"/>
    <mergeCell ref="S60:U61"/>
    <mergeCell ref="V60:V61"/>
    <mergeCell ref="W60:Y61"/>
    <mergeCell ref="Z60:Z61"/>
    <mergeCell ref="AA60:AC60"/>
    <mergeCell ref="AA61:AC61"/>
    <mergeCell ref="G61:I61"/>
    <mergeCell ref="J60:J61"/>
    <mergeCell ref="K60:M60"/>
    <mergeCell ref="K61:M61"/>
    <mergeCell ref="N60:N61"/>
    <mergeCell ref="O60:Q60"/>
    <mergeCell ref="O61:Q61"/>
    <mergeCell ref="Z55:Z56"/>
    <mergeCell ref="AA55:AA56"/>
    <mergeCell ref="AB55:AB56"/>
    <mergeCell ref="AC55:AC56"/>
    <mergeCell ref="B58:AC58"/>
    <mergeCell ref="B60:B61"/>
    <mergeCell ref="C60:E60"/>
    <mergeCell ref="C61:E61"/>
    <mergeCell ref="F60:F61"/>
    <mergeCell ref="G60:I60"/>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4:Z45"/>
    <mergeCell ref="AA44:AB45"/>
    <mergeCell ref="AC44:AC45"/>
    <mergeCell ref="C46:E46"/>
    <mergeCell ref="G46:I46"/>
    <mergeCell ref="K46:M46"/>
    <mergeCell ref="O46:Q46"/>
    <mergeCell ref="S46:U46"/>
    <mergeCell ref="W46:Y46"/>
    <mergeCell ref="AA46:AC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B38:AB39"/>
    <mergeCell ref="AC38:AC39"/>
    <mergeCell ref="B40:B41"/>
    <mergeCell ref="C40:D41"/>
    <mergeCell ref="E40:E41"/>
    <mergeCell ref="F40:F41"/>
    <mergeCell ref="G40:H41"/>
    <mergeCell ref="I40:I41"/>
    <mergeCell ref="J40:J41"/>
    <mergeCell ref="K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W37:Y37"/>
    <mergeCell ref="AA37:AC37"/>
    <mergeCell ref="B38:B39"/>
    <mergeCell ref="C38:C39"/>
    <mergeCell ref="D38:D39"/>
    <mergeCell ref="E38:E39"/>
    <mergeCell ref="F38:F39"/>
    <mergeCell ref="G38:G39"/>
    <mergeCell ref="H38:H39"/>
    <mergeCell ref="I38:I39"/>
    <mergeCell ref="V35:V36"/>
    <mergeCell ref="W35:Y36"/>
    <mergeCell ref="Z35:Z36"/>
    <mergeCell ref="AA35:AC35"/>
    <mergeCell ref="AA36:AC36"/>
    <mergeCell ref="C37:E37"/>
    <mergeCell ref="G37:I37"/>
    <mergeCell ref="K37:M37"/>
    <mergeCell ref="O37:Q37"/>
    <mergeCell ref="S37:U37"/>
    <mergeCell ref="K36:M36"/>
    <mergeCell ref="N35:N36"/>
    <mergeCell ref="O35:Q35"/>
    <mergeCell ref="O36:Q36"/>
    <mergeCell ref="R35:R36"/>
    <mergeCell ref="S35:U36"/>
    <mergeCell ref="T28:T29"/>
    <mergeCell ref="B33:AC33"/>
    <mergeCell ref="B35:B36"/>
    <mergeCell ref="C35:E35"/>
    <mergeCell ref="C36:E36"/>
    <mergeCell ref="F35:F36"/>
    <mergeCell ref="G35:I35"/>
    <mergeCell ref="G36:I36"/>
    <mergeCell ref="J35:J36"/>
    <mergeCell ref="K35:M35"/>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I26:J27"/>
    <mergeCell ref="K26:K27"/>
    <mergeCell ref="L26:L27"/>
    <mergeCell ref="M26:M27"/>
    <mergeCell ref="N26:N27"/>
    <mergeCell ref="O26:P27"/>
    <mergeCell ref="Q24:Q25"/>
    <mergeCell ref="R24:R25"/>
    <mergeCell ref="S24:S25"/>
    <mergeCell ref="T24:T25"/>
    <mergeCell ref="B26:B27"/>
    <mergeCell ref="C26:D27"/>
    <mergeCell ref="E26:E27"/>
    <mergeCell ref="F26:F27"/>
    <mergeCell ref="G26:G27"/>
    <mergeCell ref="H26:H27"/>
    <mergeCell ref="I24:J25"/>
    <mergeCell ref="K24:K25"/>
    <mergeCell ref="L24:L25"/>
    <mergeCell ref="M24:M25"/>
    <mergeCell ref="N24:N25"/>
    <mergeCell ref="O24:P25"/>
    <mergeCell ref="Q22:Q23"/>
    <mergeCell ref="R22:R23"/>
    <mergeCell ref="S22:S23"/>
    <mergeCell ref="T22:T23"/>
    <mergeCell ref="B24:B25"/>
    <mergeCell ref="C24:D25"/>
    <mergeCell ref="E24:E25"/>
    <mergeCell ref="F24:F25"/>
    <mergeCell ref="G24:G25"/>
    <mergeCell ref="H24:H25"/>
    <mergeCell ref="I22:J23"/>
    <mergeCell ref="K22:K23"/>
    <mergeCell ref="L22:L23"/>
    <mergeCell ref="M22:M23"/>
    <mergeCell ref="N22:N23"/>
    <mergeCell ref="O22:P23"/>
    <mergeCell ref="Q20:Q21"/>
    <mergeCell ref="R20:R21"/>
    <mergeCell ref="S20:S21"/>
    <mergeCell ref="T20:T21"/>
    <mergeCell ref="B22:B23"/>
    <mergeCell ref="C22:D23"/>
    <mergeCell ref="E22:E23"/>
    <mergeCell ref="F22:F23"/>
    <mergeCell ref="G22:G23"/>
    <mergeCell ref="H22:H23"/>
    <mergeCell ref="I20:J21"/>
    <mergeCell ref="K20:K21"/>
    <mergeCell ref="L20:L21"/>
    <mergeCell ref="M20:M21"/>
    <mergeCell ref="N20:N21"/>
    <mergeCell ref="O20:P21"/>
    <mergeCell ref="T17:T18"/>
    <mergeCell ref="C19:E19"/>
    <mergeCell ref="I19:K19"/>
    <mergeCell ref="O19:Q19"/>
    <mergeCell ref="B20:B21"/>
    <mergeCell ref="C20:D21"/>
    <mergeCell ref="E20:E21"/>
    <mergeCell ref="F20:F21"/>
    <mergeCell ref="G20:G21"/>
    <mergeCell ref="H20:H21"/>
    <mergeCell ref="M17:M18"/>
    <mergeCell ref="N17:N18"/>
    <mergeCell ref="O17:P18"/>
    <mergeCell ref="Q17:Q18"/>
    <mergeCell ref="R17:R18"/>
    <mergeCell ref="S17:S18"/>
    <mergeCell ref="T15:T16"/>
    <mergeCell ref="B17:B18"/>
    <mergeCell ref="C17:D18"/>
    <mergeCell ref="E17:E18"/>
    <mergeCell ref="F17:F18"/>
    <mergeCell ref="G17:G18"/>
    <mergeCell ref="H17:H18"/>
    <mergeCell ref="I17:J18"/>
    <mergeCell ref="K17:K18"/>
    <mergeCell ref="L17:L18"/>
    <mergeCell ref="M15:M16"/>
    <mergeCell ref="N15:N16"/>
    <mergeCell ref="O15:P16"/>
    <mergeCell ref="Q15:Q16"/>
    <mergeCell ref="R15:R16"/>
    <mergeCell ref="S15:S16"/>
    <mergeCell ref="T13:T14"/>
    <mergeCell ref="B15:B16"/>
    <mergeCell ref="C15:D16"/>
    <mergeCell ref="E15:E16"/>
    <mergeCell ref="F15:F16"/>
    <mergeCell ref="G15:G16"/>
    <mergeCell ref="H15:H16"/>
    <mergeCell ref="I15:J16"/>
    <mergeCell ref="K15:K16"/>
    <mergeCell ref="L15:L16"/>
    <mergeCell ref="M13:M14"/>
    <mergeCell ref="N13:N14"/>
    <mergeCell ref="O13:P14"/>
    <mergeCell ref="Q13:Q14"/>
    <mergeCell ref="R13:R14"/>
    <mergeCell ref="S13:S14"/>
    <mergeCell ref="T11:T12"/>
    <mergeCell ref="B13:B14"/>
    <mergeCell ref="C13:D14"/>
    <mergeCell ref="E13:E14"/>
    <mergeCell ref="F13:F14"/>
    <mergeCell ref="G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C9:G9"/>
    <mergeCell ref="I9:M9"/>
    <mergeCell ref="O9:S9"/>
    <mergeCell ref="C10:E10"/>
    <mergeCell ref="I10:K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3"/>
  <sheetViews>
    <sheetView showGridLines="0" workbookViewId="0"/>
  </sheetViews>
  <sheetFormatPr defaultRowHeight="15"/>
  <cols>
    <col min="1" max="1" width="24.42578125" bestFit="1" customWidth="1"/>
    <col min="2" max="3" width="36.5703125" bestFit="1" customWidth="1"/>
    <col min="4" max="4" width="36.5703125" customWidth="1"/>
    <col min="5" max="5" width="5.140625" customWidth="1"/>
    <col min="6" max="6" width="6.140625" customWidth="1"/>
    <col min="7" max="7" width="28.85546875" customWidth="1"/>
    <col min="8" max="8" width="33.5703125" customWidth="1"/>
    <col min="9" max="9" width="6.140625" customWidth="1"/>
    <col min="10" max="10" width="28.85546875" customWidth="1"/>
    <col min="11" max="11" width="6.5703125" customWidth="1"/>
    <col min="12" max="12" width="33.5703125" customWidth="1"/>
    <col min="13" max="13" width="28.85546875" customWidth="1"/>
    <col min="14" max="14" width="6.140625" customWidth="1"/>
    <col min="15" max="15" width="28.85546875" customWidth="1"/>
    <col min="16" max="16" width="33.5703125" customWidth="1"/>
    <col min="17" max="17" width="6.140625" customWidth="1"/>
    <col min="18" max="18" width="31.7109375" customWidth="1"/>
    <col min="19" max="19" width="28.85546875" customWidth="1"/>
    <col min="20" max="20" width="36.5703125" customWidth="1"/>
    <col min="21" max="21" width="6.140625" customWidth="1"/>
    <col min="22" max="22" width="28.85546875" customWidth="1"/>
    <col min="23" max="23" width="30.28515625" customWidth="1"/>
    <col min="24" max="24" width="6.140625" customWidth="1"/>
    <col min="25" max="26" width="28.85546875" customWidth="1"/>
    <col min="27" max="27" width="6.140625" customWidth="1"/>
    <col min="28" max="28" width="26" customWidth="1"/>
    <col min="29" max="29" width="28.85546875" customWidth="1"/>
    <col min="30" max="30" width="6.140625" customWidth="1"/>
    <col min="31" max="31" width="31.7109375" customWidth="1"/>
    <col min="32" max="32" width="26" customWidth="1"/>
    <col min="33" max="33" width="30.28515625" customWidth="1"/>
    <col min="34" max="34" width="6.140625" customWidth="1"/>
    <col min="35" max="35" width="31.7109375" customWidth="1"/>
    <col min="36" max="36" width="30.28515625" customWidth="1"/>
  </cols>
  <sheetData>
    <row r="1" spans="1:36" ht="15" customHeight="1">
      <c r="A1" s="9" t="s">
        <v>3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c r="A3" s="4" t="s">
        <v>362</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row>
    <row r="4" spans="1:36" ht="15" customHeight="1">
      <c r="A4" s="14" t="s">
        <v>361</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row>
    <row r="5" spans="1:36">
      <c r="A5" s="14"/>
      <c r="B5" s="91" t="s">
        <v>361</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row>
    <row r="6" spans="1:36" ht="25.5" customHeight="1">
      <c r="A6" s="14"/>
      <c r="B6" s="31" t="s">
        <v>36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row>
    <row r="7" spans="1:36">
      <c r="A7" s="14"/>
      <c r="B7" s="24"/>
      <c r="C7" s="24"/>
      <c r="D7" s="24"/>
      <c r="E7" s="24"/>
      <c r="F7" s="24"/>
      <c r="G7" s="24"/>
      <c r="H7" s="24"/>
      <c r="I7" s="24"/>
      <c r="J7" s="24"/>
      <c r="K7" s="24"/>
      <c r="L7" s="24"/>
      <c r="M7" s="24"/>
      <c r="N7" s="24"/>
      <c r="O7" s="24"/>
      <c r="P7" s="24"/>
      <c r="Q7" s="24"/>
      <c r="R7" s="24"/>
      <c r="S7" s="24"/>
      <c r="T7" s="24"/>
      <c r="U7" s="24"/>
    </row>
    <row r="8" spans="1:36" ht="15.75" thickBot="1">
      <c r="A8" s="14"/>
      <c r="B8" s="15"/>
      <c r="C8" s="15"/>
      <c r="D8" s="15"/>
      <c r="E8" s="15"/>
      <c r="F8" s="15"/>
      <c r="G8" s="15"/>
      <c r="H8" s="15"/>
      <c r="I8" s="15"/>
      <c r="J8" s="15"/>
      <c r="K8" s="15"/>
      <c r="L8" s="15"/>
      <c r="M8" s="15"/>
      <c r="N8" s="15"/>
      <c r="O8" s="15"/>
      <c r="P8" s="15"/>
      <c r="Q8" s="15"/>
      <c r="R8" s="15"/>
      <c r="S8" s="15"/>
      <c r="T8" s="15"/>
      <c r="U8" s="15"/>
    </row>
    <row r="9" spans="1:36" ht="15.75" thickTop="1">
      <c r="A9" s="14"/>
      <c r="B9" s="144" t="s">
        <v>364</v>
      </c>
      <c r="C9" s="131" t="s">
        <v>365</v>
      </c>
      <c r="D9" s="131"/>
      <c r="E9" s="131"/>
      <c r="F9" s="25"/>
      <c r="G9" s="131" t="s">
        <v>366</v>
      </c>
      <c r="H9" s="131"/>
      <c r="I9" s="131"/>
      <c r="J9" s="25"/>
      <c r="K9" s="131" t="s">
        <v>367</v>
      </c>
      <c r="L9" s="131"/>
      <c r="M9" s="131"/>
      <c r="N9" s="25"/>
      <c r="O9" s="131" t="s">
        <v>368</v>
      </c>
      <c r="P9" s="131"/>
      <c r="Q9" s="131"/>
      <c r="R9" s="25"/>
      <c r="S9" s="131" t="s">
        <v>370</v>
      </c>
      <c r="T9" s="131"/>
      <c r="U9" s="131"/>
    </row>
    <row r="10" spans="1:36" ht="15.75" thickBot="1">
      <c r="A10" s="14"/>
      <c r="B10" s="146"/>
      <c r="C10" s="132"/>
      <c r="D10" s="132"/>
      <c r="E10" s="132"/>
      <c r="F10" s="26"/>
      <c r="G10" s="132"/>
      <c r="H10" s="132"/>
      <c r="I10" s="132"/>
      <c r="J10" s="26"/>
      <c r="K10" s="132"/>
      <c r="L10" s="132"/>
      <c r="M10" s="132"/>
      <c r="N10" s="26"/>
      <c r="O10" s="132" t="s">
        <v>369</v>
      </c>
      <c r="P10" s="132"/>
      <c r="Q10" s="132"/>
      <c r="R10" s="26"/>
      <c r="S10" s="132"/>
      <c r="T10" s="132"/>
      <c r="U10" s="132"/>
    </row>
    <row r="11" spans="1:36">
      <c r="A11" s="14"/>
      <c r="B11" s="12" t="s">
        <v>297</v>
      </c>
      <c r="C11" s="54"/>
      <c r="D11" s="54"/>
      <c r="E11" s="54"/>
      <c r="F11" s="16"/>
      <c r="G11" s="54"/>
      <c r="H11" s="54"/>
      <c r="I11" s="54"/>
      <c r="J11" s="16"/>
      <c r="K11" s="54"/>
      <c r="L11" s="54"/>
      <c r="M11" s="54"/>
      <c r="N11" s="16"/>
      <c r="O11" s="54"/>
      <c r="P11" s="54"/>
      <c r="Q11" s="54"/>
      <c r="R11" s="16"/>
      <c r="S11" s="54"/>
      <c r="T11" s="54"/>
      <c r="U11" s="54"/>
    </row>
    <row r="12" spans="1:36">
      <c r="A12" s="14"/>
      <c r="B12" s="35" t="s">
        <v>298</v>
      </c>
      <c r="C12" s="35" t="s">
        <v>208</v>
      </c>
      <c r="D12" s="36">
        <v>1019000</v>
      </c>
      <c r="E12" s="29"/>
      <c r="F12" s="29"/>
      <c r="G12" s="35" t="s">
        <v>208</v>
      </c>
      <c r="H12" s="36">
        <v>1707000</v>
      </c>
      <c r="I12" s="29"/>
      <c r="J12" s="29"/>
      <c r="K12" s="35" t="s">
        <v>208</v>
      </c>
      <c r="L12" s="36">
        <v>1774000</v>
      </c>
      <c r="M12" s="29"/>
      <c r="N12" s="29"/>
      <c r="O12" s="35" t="s">
        <v>208</v>
      </c>
      <c r="P12" s="37" t="s">
        <v>221</v>
      </c>
      <c r="Q12" s="29"/>
      <c r="R12" s="29"/>
      <c r="S12" s="35" t="s">
        <v>208</v>
      </c>
      <c r="T12" s="36">
        <v>4500000</v>
      </c>
      <c r="U12" s="29"/>
    </row>
    <row r="13" spans="1:36">
      <c r="A13" s="14"/>
      <c r="B13" s="35"/>
      <c r="C13" s="35"/>
      <c r="D13" s="36"/>
      <c r="E13" s="29"/>
      <c r="F13" s="29"/>
      <c r="G13" s="35"/>
      <c r="H13" s="36"/>
      <c r="I13" s="29"/>
      <c r="J13" s="29"/>
      <c r="K13" s="35"/>
      <c r="L13" s="36"/>
      <c r="M13" s="29"/>
      <c r="N13" s="29"/>
      <c r="O13" s="35"/>
      <c r="P13" s="37"/>
      <c r="Q13" s="29"/>
      <c r="R13" s="29"/>
      <c r="S13" s="35"/>
      <c r="T13" s="36"/>
      <c r="U13" s="29"/>
    </row>
    <row r="14" spans="1:36">
      <c r="A14" s="14"/>
      <c r="B14" s="31" t="s">
        <v>300</v>
      </c>
      <c r="C14" s="32">
        <v>276000</v>
      </c>
      <c r="D14" s="32"/>
      <c r="E14" s="33"/>
      <c r="F14" s="33"/>
      <c r="G14" s="32">
        <v>154000</v>
      </c>
      <c r="H14" s="32"/>
      <c r="I14" s="33"/>
      <c r="J14" s="33"/>
      <c r="K14" s="32">
        <v>160000</v>
      </c>
      <c r="L14" s="32"/>
      <c r="M14" s="33"/>
      <c r="N14" s="33"/>
      <c r="O14" s="34" t="s">
        <v>221</v>
      </c>
      <c r="P14" s="34"/>
      <c r="Q14" s="33"/>
      <c r="R14" s="33"/>
      <c r="S14" s="32">
        <v>590000</v>
      </c>
      <c r="T14" s="32"/>
      <c r="U14" s="33"/>
    </row>
    <row r="15" spans="1:36">
      <c r="A15" s="14"/>
      <c r="B15" s="31"/>
      <c r="C15" s="32"/>
      <c r="D15" s="32"/>
      <c r="E15" s="33"/>
      <c r="F15" s="33"/>
      <c r="G15" s="32"/>
      <c r="H15" s="32"/>
      <c r="I15" s="33"/>
      <c r="J15" s="33"/>
      <c r="K15" s="32"/>
      <c r="L15" s="32"/>
      <c r="M15" s="33"/>
      <c r="N15" s="33"/>
      <c r="O15" s="34"/>
      <c r="P15" s="34"/>
      <c r="Q15" s="33"/>
      <c r="R15" s="33"/>
      <c r="S15" s="32"/>
      <c r="T15" s="32"/>
      <c r="U15" s="33"/>
    </row>
    <row r="16" spans="1:36">
      <c r="A16" s="14"/>
      <c r="B16" s="35" t="s">
        <v>301</v>
      </c>
      <c r="C16" s="36">
        <v>834000</v>
      </c>
      <c r="D16" s="36"/>
      <c r="E16" s="29"/>
      <c r="F16" s="29"/>
      <c r="G16" s="36">
        <v>690000</v>
      </c>
      <c r="H16" s="36"/>
      <c r="I16" s="29"/>
      <c r="J16" s="29"/>
      <c r="K16" s="36">
        <v>717000</v>
      </c>
      <c r="L16" s="36"/>
      <c r="M16" s="29"/>
      <c r="N16" s="29"/>
      <c r="O16" s="37" t="s">
        <v>221</v>
      </c>
      <c r="P16" s="37"/>
      <c r="Q16" s="29"/>
      <c r="R16" s="29"/>
      <c r="S16" s="36">
        <v>2241000</v>
      </c>
      <c r="T16" s="36"/>
      <c r="U16" s="29"/>
    </row>
    <row r="17" spans="1:21">
      <c r="A17" s="14"/>
      <c r="B17" s="35"/>
      <c r="C17" s="36"/>
      <c r="D17" s="36"/>
      <c r="E17" s="29"/>
      <c r="F17" s="29"/>
      <c r="G17" s="36"/>
      <c r="H17" s="36"/>
      <c r="I17" s="29"/>
      <c r="J17" s="29"/>
      <c r="K17" s="36"/>
      <c r="L17" s="36"/>
      <c r="M17" s="29"/>
      <c r="N17" s="29"/>
      <c r="O17" s="37"/>
      <c r="P17" s="37"/>
      <c r="Q17" s="29"/>
      <c r="R17" s="29"/>
      <c r="S17" s="36"/>
      <c r="T17" s="36"/>
      <c r="U17" s="29"/>
    </row>
    <row r="18" spans="1:21">
      <c r="A18" s="14"/>
      <c r="B18" s="31" t="s">
        <v>302</v>
      </c>
      <c r="C18" s="34" t="s">
        <v>221</v>
      </c>
      <c r="D18" s="34"/>
      <c r="E18" s="33"/>
      <c r="F18" s="33"/>
      <c r="G18" s="34" t="s">
        <v>221</v>
      </c>
      <c r="H18" s="34"/>
      <c r="I18" s="33"/>
      <c r="J18" s="33"/>
      <c r="K18" s="32">
        <v>15000</v>
      </c>
      <c r="L18" s="32"/>
      <c r="M18" s="33"/>
      <c r="N18" s="33"/>
      <c r="O18" s="34" t="s">
        <v>221</v>
      </c>
      <c r="P18" s="34"/>
      <c r="Q18" s="33"/>
      <c r="R18" s="33"/>
      <c r="S18" s="32">
        <v>15000</v>
      </c>
      <c r="T18" s="32"/>
      <c r="U18" s="33"/>
    </row>
    <row r="19" spans="1:21">
      <c r="A19" s="14"/>
      <c r="B19" s="31"/>
      <c r="C19" s="34"/>
      <c r="D19" s="34"/>
      <c r="E19" s="33"/>
      <c r="F19" s="33"/>
      <c r="G19" s="34"/>
      <c r="H19" s="34"/>
      <c r="I19" s="33"/>
      <c r="J19" s="33"/>
      <c r="K19" s="32"/>
      <c r="L19" s="32"/>
      <c r="M19" s="33"/>
      <c r="N19" s="33"/>
      <c r="O19" s="34"/>
      <c r="P19" s="34"/>
      <c r="Q19" s="33"/>
      <c r="R19" s="33"/>
      <c r="S19" s="32"/>
      <c r="T19" s="32"/>
      <c r="U19" s="33"/>
    </row>
    <row r="20" spans="1:21">
      <c r="A20" s="14"/>
      <c r="B20" s="20" t="s">
        <v>303</v>
      </c>
      <c r="C20" s="29"/>
      <c r="D20" s="29"/>
      <c r="E20" s="29"/>
      <c r="F20" s="19"/>
      <c r="G20" s="29"/>
      <c r="H20" s="29"/>
      <c r="I20" s="29"/>
      <c r="J20" s="19"/>
      <c r="K20" s="29"/>
      <c r="L20" s="29"/>
      <c r="M20" s="29"/>
      <c r="N20" s="19"/>
      <c r="O20" s="29"/>
      <c r="P20" s="29"/>
      <c r="Q20" s="29"/>
      <c r="R20" s="19"/>
      <c r="S20" s="29"/>
      <c r="T20" s="29"/>
      <c r="U20" s="29"/>
    </row>
    <row r="21" spans="1:21">
      <c r="A21" s="14"/>
      <c r="B21" s="31" t="s">
        <v>304</v>
      </c>
      <c r="C21" s="32">
        <v>574000</v>
      </c>
      <c r="D21" s="32"/>
      <c r="E21" s="33"/>
      <c r="F21" s="33"/>
      <c r="G21" s="32">
        <v>303000</v>
      </c>
      <c r="H21" s="32"/>
      <c r="I21" s="33"/>
      <c r="J21" s="33"/>
      <c r="K21" s="32">
        <v>355000</v>
      </c>
      <c r="L21" s="32"/>
      <c r="M21" s="33"/>
      <c r="N21" s="33"/>
      <c r="O21" s="34" t="s">
        <v>221</v>
      </c>
      <c r="P21" s="34"/>
      <c r="Q21" s="33"/>
      <c r="R21" s="33"/>
      <c r="S21" s="32">
        <v>1232000</v>
      </c>
      <c r="T21" s="32"/>
      <c r="U21" s="33"/>
    </row>
    <row r="22" spans="1:21">
      <c r="A22" s="14"/>
      <c r="B22" s="31"/>
      <c r="C22" s="32"/>
      <c r="D22" s="32"/>
      <c r="E22" s="33"/>
      <c r="F22" s="33"/>
      <c r="G22" s="32"/>
      <c r="H22" s="32"/>
      <c r="I22" s="33"/>
      <c r="J22" s="33"/>
      <c r="K22" s="32"/>
      <c r="L22" s="32"/>
      <c r="M22" s="33"/>
      <c r="N22" s="33"/>
      <c r="O22" s="34"/>
      <c r="P22" s="34"/>
      <c r="Q22" s="33"/>
      <c r="R22" s="33"/>
      <c r="S22" s="32"/>
      <c r="T22" s="32"/>
      <c r="U22" s="33"/>
    </row>
    <row r="23" spans="1:21">
      <c r="A23" s="14"/>
      <c r="B23" s="35" t="s">
        <v>300</v>
      </c>
      <c r="C23" s="37" t="s">
        <v>221</v>
      </c>
      <c r="D23" s="37"/>
      <c r="E23" s="29"/>
      <c r="F23" s="29"/>
      <c r="G23" s="36">
        <v>10000</v>
      </c>
      <c r="H23" s="36"/>
      <c r="I23" s="29"/>
      <c r="J23" s="29"/>
      <c r="K23" s="36">
        <v>12000</v>
      </c>
      <c r="L23" s="36"/>
      <c r="M23" s="29"/>
      <c r="N23" s="29"/>
      <c r="O23" s="37" t="s">
        <v>221</v>
      </c>
      <c r="P23" s="37"/>
      <c r="Q23" s="29"/>
      <c r="R23" s="29"/>
      <c r="S23" s="36">
        <v>22000</v>
      </c>
      <c r="T23" s="36"/>
      <c r="U23" s="29"/>
    </row>
    <row r="24" spans="1:21">
      <c r="A24" s="14"/>
      <c r="B24" s="35"/>
      <c r="C24" s="37"/>
      <c r="D24" s="37"/>
      <c r="E24" s="29"/>
      <c r="F24" s="29"/>
      <c r="G24" s="36"/>
      <c r="H24" s="36"/>
      <c r="I24" s="29"/>
      <c r="J24" s="29"/>
      <c r="K24" s="36"/>
      <c r="L24" s="36"/>
      <c r="M24" s="29"/>
      <c r="N24" s="29"/>
      <c r="O24" s="37"/>
      <c r="P24" s="37"/>
      <c r="Q24" s="29"/>
      <c r="R24" s="29"/>
      <c r="S24" s="36"/>
      <c r="T24" s="36"/>
      <c r="U24" s="29"/>
    </row>
    <row r="25" spans="1:21">
      <c r="A25" s="14"/>
      <c r="B25" s="31" t="s">
        <v>305</v>
      </c>
      <c r="C25" s="32">
        <v>83000</v>
      </c>
      <c r="D25" s="32"/>
      <c r="E25" s="33"/>
      <c r="F25" s="33"/>
      <c r="G25" s="32">
        <v>343000</v>
      </c>
      <c r="H25" s="32"/>
      <c r="I25" s="33"/>
      <c r="J25" s="33"/>
      <c r="K25" s="32">
        <v>282000</v>
      </c>
      <c r="L25" s="32"/>
      <c r="M25" s="33"/>
      <c r="N25" s="33"/>
      <c r="O25" s="34" t="s">
        <v>221</v>
      </c>
      <c r="P25" s="34"/>
      <c r="Q25" s="33"/>
      <c r="R25" s="33"/>
      <c r="S25" s="32">
        <v>708000</v>
      </c>
      <c r="T25" s="32"/>
      <c r="U25" s="33"/>
    </row>
    <row r="26" spans="1:21">
      <c r="A26" s="14"/>
      <c r="B26" s="31"/>
      <c r="C26" s="32"/>
      <c r="D26" s="32"/>
      <c r="E26" s="33"/>
      <c r="F26" s="33"/>
      <c r="G26" s="32"/>
      <c r="H26" s="32"/>
      <c r="I26" s="33"/>
      <c r="J26" s="33"/>
      <c r="K26" s="32"/>
      <c r="L26" s="32"/>
      <c r="M26" s="33"/>
      <c r="N26" s="33"/>
      <c r="O26" s="34"/>
      <c r="P26" s="34"/>
      <c r="Q26" s="33"/>
      <c r="R26" s="33"/>
      <c r="S26" s="32"/>
      <c r="T26" s="32"/>
      <c r="U26" s="33"/>
    </row>
    <row r="27" spans="1:21">
      <c r="A27" s="14"/>
      <c r="B27" s="35" t="s">
        <v>306</v>
      </c>
      <c r="C27" s="37" t="s">
        <v>221</v>
      </c>
      <c r="D27" s="37"/>
      <c r="E27" s="29"/>
      <c r="F27" s="29"/>
      <c r="G27" s="36">
        <v>323000</v>
      </c>
      <c r="H27" s="36"/>
      <c r="I27" s="29"/>
      <c r="J27" s="29"/>
      <c r="K27" s="36">
        <v>194000</v>
      </c>
      <c r="L27" s="36"/>
      <c r="M27" s="29"/>
      <c r="N27" s="29"/>
      <c r="O27" s="37" t="s">
        <v>221</v>
      </c>
      <c r="P27" s="37"/>
      <c r="Q27" s="29"/>
      <c r="R27" s="29"/>
      <c r="S27" s="36">
        <v>517000</v>
      </c>
      <c r="T27" s="36"/>
      <c r="U27" s="29"/>
    </row>
    <row r="28" spans="1:21">
      <c r="A28" s="14"/>
      <c r="B28" s="35"/>
      <c r="C28" s="37"/>
      <c r="D28" s="37"/>
      <c r="E28" s="29"/>
      <c r="F28" s="29"/>
      <c r="G28" s="36"/>
      <c r="H28" s="36"/>
      <c r="I28" s="29"/>
      <c r="J28" s="29"/>
      <c r="K28" s="36"/>
      <c r="L28" s="36"/>
      <c r="M28" s="29"/>
      <c r="N28" s="29"/>
      <c r="O28" s="37"/>
      <c r="P28" s="37"/>
      <c r="Q28" s="29"/>
      <c r="R28" s="29"/>
      <c r="S28" s="36"/>
      <c r="T28" s="36"/>
      <c r="U28" s="29"/>
    </row>
    <row r="29" spans="1:21">
      <c r="A29" s="14"/>
      <c r="B29" s="31" t="s">
        <v>368</v>
      </c>
      <c r="C29" s="34" t="s">
        <v>221</v>
      </c>
      <c r="D29" s="34"/>
      <c r="E29" s="33"/>
      <c r="F29" s="33"/>
      <c r="G29" s="34" t="s">
        <v>221</v>
      </c>
      <c r="H29" s="34"/>
      <c r="I29" s="33"/>
      <c r="J29" s="33"/>
      <c r="K29" s="34" t="s">
        <v>221</v>
      </c>
      <c r="L29" s="34"/>
      <c r="M29" s="33"/>
      <c r="N29" s="33"/>
      <c r="O29" s="32">
        <v>1830000</v>
      </c>
      <c r="P29" s="32"/>
      <c r="Q29" s="33"/>
      <c r="R29" s="33"/>
      <c r="S29" s="32">
        <v>1830000</v>
      </c>
      <c r="T29" s="32"/>
      <c r="U29" s="33"/>
    </row>
    <row r="30" spans="1:21" ht="15.75" thickBot="1">
      <c r="A30" s="14"/>
      <c r="B30" s="38"/>
      <c r="C30" s="40"/>
      <c r="D30" s="40"/>
      <c r="E30" s="26"/>
      <c r="F30" s="26"/>
      <c r="G30" s="40"/>
      <c r="H30" s="40"/>
      <c r="I30" s="26"/>
      <c r="J30" s="26"/>
      <c r="K30" s="40"/>
      <c r="L30" s="40"/>
      <c r="M30" s="26"/>
      <c r="N30" s="26"/>
      <c r="O30" s="39"/>
      <c r="P30" s="39"/>
      <c r="Q30" s="26"/>
      <c r="R30" s="26"/>
      <c r="S30" s="39"/>
      <c r="T30" s="39"/>
      <c r="U30" s="26"/>
    </row>
    <row r="31" spans="1:21">
      <c r="A31" s="14"/>
      <c r="B31" s="30"/>
      <c r="C31" s="42" t="s">
        <v>208</v>
      </c>
      <c r="D31" s="44">
        <v>2786000</v>
      </c>
      <c r="E31" s="30"/>
      <c r="F31" s="30"/>
      <c r="G31" s="42" t="s">
        <v>208</v>
      </c>
      <c r="H31" s="44">
        <v>3530000</v>
      </c>
      <c r="I31" s="30"/>
      <c r="J31" s="30"/>
      <c r="K31" s="42" t="s">
        <v>208</v>
      </c>
      <c r="L31" s="44">
        <v>3509000</v>
      </c>
      <c r="M31" s="30"/>
      <c r="N31" s="30"/>
      <c r="O31" s="42" t="s">
        <v>208</v>
      </c>
      <c r="P31" s="44">
        <v>1830000</v>
      </c>
      <c r="Q31" s="30"/>
      <c r="R31" s="30"/>
      <c r="S31" s="42" t="s">
        <v>208</v>
      </c>
      <c r="T31" s="44">
        <v>11655000</v>
      </c>
      <c r="U31" s="30"/>
    </row>
    <row r="32" spans="1:21" ht="15.75" thickBot="1">
      <c r="A32" s="14"/>
      <c r="B32" s="41"/>
      <c r="C32" s="43"/>
      <c r="D32" s="45"/>
      <c r="E32" s="41"/>
      <c r="F32" s="41"/>
      <c r="G32" s="43"/>
      <c r="H32" s="45"/>
      <c r="I32" s="41"/>
      <c r="J32" s="41"/>
      <c r="K32" s="43"/>
      <c r="L32" s="45"/>
      <c r="M32" s="41"/>
      <c r="N32" s="41"/>
      <c r="O32" s="43"/>
      <c r="P32" s="45"/>
      <c r="Q32" s="41"/>
      <c r="R32" s="41"/>
      <c r="S32" s="43"/>
      <c r="T32" s="45"/>
      <c r="U32" s="41"/>
    </row>
    <row r="33" spans="1:21" ht="15.75" thickTop="1">
      <c r="A33" s="14"/>
      <c r="B33" s="149"/>
      <c r="C33" s="149"/>
      <c r="D33" s="149"/>
      <c r="E33" s="149"/>
      <c r="F33" s="149"/>
      <c r="G33" s="149"/>
      <c r="H33" s="149"/>
      <c r="I33" s="149"/>
      <c r="J33" s="149"/>
      <c r="K33" s="149"/>
      <c r="L33" s="149"/>
      <c r="M33" s="149"/>
      <c r="N33" s="149"/>
      <c r="O33" s="149"/>
      <c r="P33" s="149"/>
      <c r="Q33" s="149"/>
      <c r="R33" s="149"/>
      <c r="S33" s="149"/>
      <c r="T33" s="149"/>
      <c r="U33" s="149"/>
    </row>
    <row r="34" spans="1:21" ht="15.75" thickBot="1">
      <c r="A34" s="14"/>
      <c r="B34" s="15"/>
      <c r="C34" s="15"/>
      <c r="D34" s="15"/>
      <c r="E34" s="15"/>
      <c r="F34" s="15"/>
      <c r="G34" s="15"/>
      <c r="H34" s="15"/>
      <c r="I34" s="15"/>
      <c r="J34" s="15"/>
      <c r="K34" s="15"/>
      <c r="L34" s="15"/>
      <c r="M34" s="15"/>
      <c r="N34" s="15"/>
      <c r="O34" s="15"/>
      <c r="P34" s="15"/>
      <c r="Q34" s="15"/>
      <c r="R34" s="15"/>
      <c r="S34" s="15"/>
      <c r="T34" s="15"/>
      <c r="U34" s="15"/>
    </row>
    <row r="35" spans="1:21" ht="15.75" thickTop="1">
      <c r="A35" s="14"/>
      <c r="B35" s="144" t="s">
        <v>371</v>
      </c>
      <c r="C35" s="131" t="s">
        <v>365</v>
      </c>
      <c r="D35" s="131"/>
      <c r="E35" s="131"/>
      <c r="F35" s="25"/>
      <c r="G35" s="131" t="s">
        <v>366</v>
      </c>
      <c r="H35" s="131"/>
      <c r="I35" s="131"/>
      <c r="J35" s="25"/>
      <c r="K35" s="131" t="s">
        <v>367</v>
      </c>
      <c r="L35" s="131"/>
      <c r="M35" s="131"/>
      <c r="N35" s="25"/>
      <c r="O35" s="131" t="s">
        <v>368</v>
      </c>
      <c r="P35" s="131"/>
      <c r="Q35" s="131"/>
      <c r="R35" s="25"/>
      <c r="S35" s="131" t="s">
        <v>370</v>
      </c>
      <c r="T35" s="131"/>
      <c r="U35" s="131"/>
    </row>
    <row r="36" spans="1:21" ht="15.75" thickBot="1">
      <c r="A36" s="14"/>
      <c r="B36" s="146"/>
      <c r="C36" s="132"/>
      <c r="D36" s="132"/>
      <c r="E36" s="132"/>
      <c r="F36" s="26"/>
      <c r="G36" s="132"/>
      <c r="H36" s="132"/>
      <c r="I36" s="132"/>
      <c r="J36" s="26"/>
      <c r="K36" s="132"/>
      <c r="L36" s="132"/>
      <c r="M36" s="132"/>
      <c r="N36" s="26"/>
      <c r="O36" s="132" t="s">
        <v>369</v>
      </c>
      <c r="P36" s="132"/>
      <c r="Q36" s="132"/>
      <c r="R36" s="26"/>
      <c r="S36" s="132"/>
      <c r="T36" s="132"/>
      <c r="U36" s="132"/>
    </row>
    <row r="37" spans="1:21">
      <c r="A37" s="14"/>
      <c r="B37" s="12" t="s">
        <v>297</v>
      </c>
      <c r="C37" s="54"/>
      <c r="D37" s="54"/>
      <c r="E37" s="54"/>
      <c r="F37" s="16"/>
      <c r="G37" s="54"/>
      <c r="H37" s="54"/>
      <c r="I37" s="54"/>
      <c r="J37" s="16"/>
      <c r="K37" s="54"/>
      <c r="L37" s="54"/>
      <c r="M37" s="54"/>
      <c r="N37" s="16"/>
      <c r="O37" s="54"/>
      <c r="P37" s="54"/>
      <c r="Q37" s="54"/>
      <c r="R37" s="16"/>
      <c r="S37" s="54"/>
      <c r="T37" s="54"/>
      <c r="U37" s="54"/>
    </row>
    <row r="38" spans="1:21">
      <c r="A38" s="14"/>
      <c r="B38" s="35" t="s">
        <v>298</v>
      </c>
      <c r="C38" s="35" t="s">
        <v>208</v>
      </c>
      <c r="D38" s="36">
        <v>890000</v>
      </c>
      <c r="E38" s="29"/>
      <c r="F38" s="29"/>
      <c r="G38" s="35" t="s">
        <v>208</v>
      </c>
      <c r="H38" s="36">
        <v>1927000</v>
      </c>
      <c r="I38" s="29"/>
      <c r="J38" s="29"/>
      <c r="K38" s="35" t="s">
        <v>208</v>
      </c>
      <c r="L38" s="36">
        <v>1785000</v>
      </c>
      <c r="M38" s="29"/>
      <c r="N38" s="29"/>
      <c r="O38" s="35" t="s">
        <v>208</v>
      </c>
      <c r="P38" s="37" t="s">
        <v>221</v>
      </c>
      <c r="Q38" s="29"/>
      <c r="R38" s="29"/>
      <c r="S38" s="35" t="s">
        <v>208</v>
      </c>
      <c r="T38" s="36">
        <v>4602000</v>
      </c>
      <c r="U38" s="29"/>
    </row>
    <row r="39" spans="1:21">
      <c r="A39" s="14"/>
      <c r="B39" s="35"/>
      <c r="C39" s="35"/>
      <c r="D39" s="36"/>
      <c r="E39" s="29"/>
      <c r="F39" s="29"/>
      <c r="G39" s="35"/>
      <c r="H39" s="36"/>
      <c r="I39" s="29"/>
      <c r="J39" s="29"/>
      <c r="K39" s="35"/>
      <c r="L39" s="36"/>
      <c r="M39" s="29"/>
      <c r="N39" s="29"/>
      <c r="O39" s="35"/>
      <c r="P39" s="37"/>
      <c r="Q39" s="29"/>
      <c r="R39" s="29"/>
      <c r="S39" s="35"/>
      <c r="T39" s="36"/>
      <c r="U39" s="29"/>
    </row>
    <row r="40" spans="1:21">
      <c r="A40" s="14"/>
      <c r="B40" s="31" t="s">
        <v>300</v>
      </c>
      <c r="C40" s="32">
        <v>272000</v>
      </c>
      <c r="D40" s="32"/>
      <c r="E40" s="33"/>
      <c r="F40" s="33"/>
      <c r="G40" s="32">
        <v>157000</v>
      </c>
      <c r="H40" s="32"/>
      <c r="I40" s="33"/>
      <c r="J40" s="33"/>
      <c r="K40" s="32">
        <v>146000</v>
      </c>
      <c r="L40" s="32"/>
      <c r="M40" s="33"/>
      <c r="N40" s="33"/>
      <c r="O40" s="34" t="s">
        <v>221</v>
      </c>
      <c r="P40" s="34"/>
      <c r="Q40" s="33"/>
      <c r="R40" s="33"/>
      <c r="S40" s="32">
        <v>575000</v>
      </c>
      <c r="T40" s="32"/>
      <c r="U40" s="33"/>
    </row>
    <row r="41" spans="1:21">
      <c r="A41" s="14"/>
      <c r="B41" s="31"/>
      <c r="C41" s="32"/>
      <c r="D41" s="32"/>
      <c r="E41" s="33"/>
      <c r="F41" s="33"/>
      <c r="G41" s="32"/>
      <c r="H41" s="32"/>
      <c r="I41" s="33"/>
      <c r="J41" s="33"/>
      <c r="K41" s="32"/>
      <c r="L41" s="32"/>
      <c r="M41" s="33"/>
      <c r="N41" s="33"/>
      <c r="O41" s="34"/>
      <c r="P41" s="34"/>
      <c r="Q41" s="33"/>
      <c r="R41" s="33"/>
      <c r="S41" s="32"/>
      <c r="T41" s="32"/>
      <c r="U41" s="33"/>
    </row>
    <row r="42" spans="1:21">
      <c r="A42" s="14"/>
      <c r="B42" s="35" t="s">
        <v>301</v>
      </c>
      <c r="C42" s="36">
        <v>841000</v>
      </c>
      <c r="D42" s="36"/>
      <c r="E42" s="29"/>
      <c r="F42" s="29"/>
      <c r="G42" s="36">
        <v>745000</v>
      </c>
      <c r="H42" s="36"/>
      <c r="I42" s="29"/>
      <c r="J42" s="29"/>
      <c r="K42" s="36">
        <v>690000</v>
      </c>
      <c r="L42" s="36"/>
      <c r="M42" s="29"/>
      <c r="N42" s="29"/>
      <c r="O42" s="37" t="s">
        <v>221</v>
      </c>
      <c r="P42" s="37"/>
      <c r="Q42" s="29"/>
      <c r="R42" s="29"/>
      <c r="S42" s="36">
        <v>2276000</v>
      </c>
      <c r="T42" s="36"/>
      <c r="U42" s="29"/>
    </row>
    <row r="43" spans="1:21">
      <c r="A43" s="14"/>
      <c r="B43" s="35"/>
      <c r="C43" s="36"/>
      <c r="D43" s="36"/>
      <c r="E43" s="29"/>
      <c r="F43" s="29"/>
      <c r="G43" s="36"/>
      <c r="H43" s="36"/>
      <c r="I43" s="29"/>
      <c r="J43" s="29"/>
      <c r="K43" s="36"/>
      <c r="L43" s="36"/>
      <c r="M43" s="29"/>
      <c r="N43" s="29"/>
      <c r="O43" s="37"/>
      <c r="P43" s="37"/>
      <c r="Q43" s="29"/>
      <c r="R43" s="29"/>
      <c r="S43" s="36"/>
      <c r="T43" s="36"/>
      <c r="U43" s="29"/>
    </row>
    <row r="44" spans="1:21">
      <c r="A44" s="14"/>
      <c r="B44" s="31" t="s">
        <v>302</v>
      </c>
      <c r="C44" s="34" t="s">
        <v>221</v>
      </c>
      <c r="D44" s="34"/>
      <c r="E44" s="33"/>
      <c r="F44" s="33"/>
      <c r="G44" s="34" t="s">
        <v>221</v>
      </c>
      <c r="H44" s="34"/>
      <c r="I44" s="33"/>
      <c r="J44" s="33"/>
      <c r="K44" s="32">
        <v>15000</v>
      </c>
      <c r="L44" s="32"/>
      <c r="M44" s="33"/>
      <c r="N44" s="33"/>
      <c r="O44" s="34" t="s">
        <v>221</v>
      </c>
      <c r="P44" s="34"/>
      <c r="Q44" s="33"/>
      <c r="R44" s="33"/>
      <c r="S44" s="32">
        <v>15000</v>
      </c>
      <c r="T44" s="32"/>
      <c r="U44" s="33"/>
    </row>
    <row r="45" spans="1:21">
      <c r="A45" s="14"/>
      <c r="B45" s="31"/>
      <c r="C45" s="34"/>
      <c r="D45" s="34"/>
      <c r="E45" s="33"/>
      <c r="F45" s="33"/>
      <c r="G45" s="34"/>
      <c r="H45" s="34"/>
      <c r="I45" s="33"/>
      <c r="J45" s="33"/>
      <c r="K45" s="32"/>
      <c r="L45" s="32"/>
      <c r="M45" s="33"/>
      <c r="N45" s="33"/>
      <c r="O45" s="34"/>
      <c r="P45" s="34"/>
      <c r="Q45" s="33"/>
      <c r="R45" s="33"/>
      <c r="S45" s="32"/>
      <c r="T45" s="32"/>
      <c r="U45" s="33"/>
    </row>
    <row r="46" spans="1:21">
      <c r="A46" s="14"/>
      <c r="B46" s="20" t="s">
        <v>303</v>
      </c>
      <c r="C46" s="29"/>
      <c r="D46" s="29"/>
      <c r="E46" s="29"/>
      <c r="F46" s="19"/>
      <c r="G46" s="29"/>
      <c r="H46" s="29"/>
      <c r="I46" s="29"/>
      <c r="J46" s="19"/>
      <c r="K46" s="29"/>
      <c r="L46" s="29"/>
      <c r="M46" s="29"/>
      <c r="N46" s="19"/>
      <c r="O46" s="29"/>
      <c r="P46" s="29"/>
      <c r="Q46" s="29"/>
      <c r="R46" s="19"/>
      <c r="S46" s="29"/>
      <c r="T46" s="29"/>
      <c r="U46" s="29"/>
    </row>
    <row r="47" spans="1:21">
      <c r="A47" s="14"/>
      <c r="B47" s="31" t="s">
        <v>304</v>
      </c>
      <c r="C47" s="32">
        <v>404000</v>
      </c>
      <c r="D47" s="32"/>
      <c r="E47" s="33"/>
      <c r="F47" s="33"/>
      <c r="G47" s="32">
        <v>342000</v>
      </c>
      <c r="H47" s="32"/>
      <c r="I47" s="33"/>
      <c r="J47" s="33"/>
      <c r="K47" s="32">
        <v>353000</v>
      </c>
      <c r="L47" s="32"/>
      <c r="M47" s="33"/>
      <c r="N47" s="33"/>
      <c r="O47" s="34" t="s">
        <v>221</v>
      </c>
      <c r="P47" s="34"/>
      <c r="Q47" s="33"/>
      <c r="R47" s="33"/>
      <c r="S47" s="32">
        <v>1099000</v>
      </c>
      <c r="T47" s="32"/>
      <c r="U47" s="33"/>
    </row>
    <row r="48" spans="1:21">
      <c r="A48" s="14"/>
      <c r="B48" s="31"/>
      <c r="C48" s="32"/>
      <c r="D48" s="32"/>
      <c r="E48" s="33"/>
      <c r="F48" s="33"/>
      <c r="G48" s="32"/>
      <c r="H48" s="32"/>
      <c r="I48" s="33"/>
      <c r="J48" s="33"/>
      <c r="K48" s="32"/>
      <c r="L48" s="32"/>
      <c r="M48" s="33"/>
      <c r="N48" s="33"/>
      <c r="O48" s="34"/>
      <c r="P48" s="34"/>
      <c r="Q48" s="33"/>
      <c r="R48" s="33"/>
      <c r="S48" s="32"/>
      <c r="T48" s="32"/>
      <c r="U48" s="33"/>
    </row>
    <row r="49" spans="1:36">
      <c r="A49" s="14"/>
      <c r="B49" s="35" t="s">
        <v>300</v>
      </c>
      <c r="C49" s="37" t="s">
        <v>221</v>
      </c>
      <c r="D49" s="37"/>
      <c r="E49" s="29"/>
      <c r="F49" s="29"/>
      <c r="G49" s="36">
        <v>10000</v>
      </c>
      <c r="H49" s="36"/>
      <c r="I49" s="29"/>
      <c r="J49" s="29"/>
      <c r="K49" s="36">
        <v>11000</v>
      </c>
      <c r="L49" s="36"/>
      <c r="M49" s="29"/>
      <c r="N49" s="29"/>
      <c r="O49" s="37" t="s">
        <v>221</v>
      </c>
      <c r="P49" s="37"/>
      <c r="Q49" s="29"/>
      <c r="R49" s="29"/>
      <c r="S49" s="36">
        <v>21000</v>
      </c>
      <c r="T49" s="36"/>
      <c r="U49" s="29"/>
    </row>
    <row r="50" spans="1:36">
      <c r="A50" s="14"/>
      <c r="B50" s="35"/>
      <c r="C50" s="37"/>
      <c r="D50" s="37"/>
      <c r="E50" s="29"/>
      <c r="F50" s="29"/>
      <c r="G50" s="36"/>
      <c r="H50" s="36"/>
      <c r="I50" s="29"/>
      <c r="J50" s="29"/>
      <c r="K50" s="36"/>
      <c r="L50" s="36"/>
      <c r="M50" s="29"/>
      <c r="N50" s="29"/>
      <c r="O50" s="37"/>
      <c r="P50" s="37"/>
      <c r="Q50" s="29"/>
      <c r="R50" s="29"/>
      <c r="S50" s="36"/>
      <c r="T50" s="36"/>
      <c r="U50" s="29"/>
    </row>
    <row r="51" spans="1:36">
      <c r="A51" s="14"/>
      <c r="B51" s="31" t="s">
        <v>305</v>
      </c>
      <c r="C51" s="32">
        <v>54000</v>
      </c>
      <c r="D51" s="32"/>
      <c r="E51" s="33"/>
      <c r="F51" s="33"/>
      <c r="G51" s="32">
        <v>343000</v>
      </c>
      <c r="H51" s="32"/>
      <c r="I51" s="33"/>
      <c r="J51" s="33"/>
      <c r="K51" s="32">
        <v>278000</v>
      </c>
      <c r="L51" s="32"/>
      <c r="M51" s="33"/>
      <c r="N51" s="33"/>
      <c r="O51" s="34" t="s">
        <v>221</v>
      </c>
      <c r="P51" s="34"/>
      <c r="Q51" s="33"/>
      <c r="R51" s="33"/>
      <c r="S51" s="32">
        <v>675000</v>
      </c>
      <c r="T51" s="32"/>
      <c r="U51" s="33"/>
    </row>
    <row r="52" spans="1:36">
      <c r="A52" s="14"/>
      <c r="B52" s="31"/>
      <c r="C52" s="32"/>
      <c r="D52" s="32"/>
      <c r="E52" s="33"/>
      <c r="F52" s="33"/>
      <c r="G52" s="32"/>
      <c r="H52" s="32"/>
      <c r="I52" s="33"/>
      <c r="J52" s="33"/>
      <c r="K52" s="32"/>
      <c r="L52" s="32"/>
      <c r="M52" s="33"/>
      <c r="N52" s="33"/>
      <c r="O52" s="34"/>
      <c r="P52" s="34"/>
      <c r="Q52" s="33"/>
      <c r="R52" s="33"/>
      <c r="S52" s="32"/>
      <c r="T52" s="32"/>
      <c r="U52" s="33"/>
    </row>
    <row r="53" spans="1:36">
      <c r="A53" s="14"/>
      <c r="B53" s="35" t="s">
        <v>306</v>
      </c>
      <c r="C53" s="37" t="s">
        <v>221</v>
      </c>
      <c r="D53" s="37"/>
      <c r="E53" s="29"/>
      <c r="F53" s="29"/>
      <c r="G53" s="36">
        <v>382000</v>
      </c>
      <c r="H53" s="36"/>
      <c r="I53" s="29"/>
      <c r="J53" s="29"/>
      <c r="K53" s="36">
        <v>191000</v>
      </c>
      <c r="L53" s="36"/>
      <c r="M53" s="29"/>
      <c r="N53" s="29"/>
      <c r="O53" s="37" t="s">
        <v>221</v>
      </c>
      <c r="P53" s="37"/>
      <c r="Q53" s="29"/>
      <c r="R53" s="29"/>
      <c r="S53" s="36">
        <v>573000</v>
      </c>
      <c r="T53" s="36"/>
      <c r="U53" s="29"/>
    </row>
    <row r="54" spans="1:36">
      <c r="A54" s="14"/>
      <c r="B54" s="35"/>
      <c r="C54" s="37"/>
      <c r="D54" s="37"/>
      <c r="E54" s="29"/>
      <c r="F54" s="29"/>
      <c r="G54" s="36"/>
      <c r="H54" s="36"/>
      <c r="I54" s="29"/>
      <c r="J54" s="29"/>
      <c r="K54" s="36"/>
      <c r="L54" s="36"/>
      <c r="M54" s="29"/>
      <c r="N54" s="29"/>
      <c r="O54" s="37"/>
      <c r="P54" s="37"/>
      <c r="Q54" s="29"/>
      <c r="R54" s="29"/>
      <c r="S54" s="36"/>
      <c r="T54" s="36"/>
      <c r="U54" s="29"/>
    </row>
    <row r="55" spans="1:36">
      <c r="A55" s="14"/>
      <c r="B55" s="31" t="s">
        <v>368</v>
      </c>
      <c r="C55" s="34" t="s">
        <v>221</v>
      </c>
      <c r="D55" s="34"/>
      <c r="E55" s="33"/>
      <c r="F55" s="33"/>
      <c r="G55" s="34" t="s">
        <v>221</v>
      </c>
      <c r="H55" s="34"/>
      <c r="I55" s="33"/>
      <c r="J55" s="33"/>
      <c r="K55" s="34" t="s">
        <v>221</v>
      </c>
      <c r="L55" s="34"/>
      <c r="M55" s="33"/>
      <c r="N55" s="33"/>
      <c r="O55" s="32">
        <v>1678000</v>
      </c>
      <c r="P55" s="32"/>
      <c r="Q55" s="33"/>
      <c r="R55" s="33"/>
      <c r="S55" s="32">
        <v>1678000</v>
      </c>
      <c r="T55" s="32"/>
      <c r="U55" s="33"/>
    </row>
    <row r="56" spans="1:36" ht="15.75" thickBot="1">
      <c r="A56" s="14"/>
      <c r="B56" s="38"/>
      <c r="C56" s="40"/>
      <c r="D56" s="40"/>
      <c r="E56" s="26"/>
      <c r="F56" s="26"/>
      <c r="G56" s="40"/>
      <c r="H56" s="40"/>
      <c r="I56" s="26"/>
      <c r="J56" s="26"/>
      <c r="K56" s="40"/>
      <c r="L56" s="40"/>
      <c r="M56" s="26"/>
      <c r="N56" s="26"/>
      <c r="O56" s="39"/>
      <c r="P56" s="39"/>
      <c r="Q56" s="26"/>
      <c r="R56" s="26"/>
      <c r="S56" s="39"/>
      <c r="T56" s="39"/>
      <c r="U56" s="26"/>
    </row>
    <row r="57" spans="1:36">
      <c r="A57" s="14"/>
      <c r="B57" s="30"/>
      <c r="C57" s="42" t="s">
        <v>208</v>
      </c>
      <c r="D57" s="44">
        <v>2461000</v>
      </c>
      <c r="E57" s="30"/>
      <c r="F57" s="30"/>
      <c r="G57" s="42" t="s">
        <v>208</v>
      </c>
      <c r="H57" s="44">
        <v>3906000</v>
      </c>
      <c r="I57" s="30"/>
      <c r="J57" s="30"/>
      <c r="K57" s="42" t="s">
        <v>208</v>
      </c>
      <c r="L57" s="44">
        <v>3469000</v>
      </c>
      <c r="M57" s="30"/>
      <c r="N57" s="30"/>
      <c r="O57" s="42" t="s">
        <v>208</v>
      </c>
      <c r="P57" s="44">
        <v>1678000</v>
      </c>
      <c r="Q57" s="30"/>
      <c r="R57" s="30"/>
      <c r="S57" s="42" t="s">
        <v>208</v>
      </c>
      <c r="T57" s="44">
        <v>11514000</v>
      </c>
      <c r="U57" s="30"/>
    </row>
    <row r="58" spans="1:36" ht="15.75" thickBot="1">
      <c r="A58" s="14"/>
      <c r="B58" s="41"/>
      <c r="C58" s="43"/>
      <c r="D58" s="45"/>
      <c r="E58" s="41"/>
      <c r="F58" s="41"/>
      <c r="G58" s="43"/>
      <c r="H58" s="45"/>
      <c r="I58" s="41"/>
      <c r="J58" s="41"/>
      <c r="K58" s="43"/>
      <c r="L58" s="45"/>
      <c r="M58" s="41"/>
      <c r="N58" s="41"/>
      <c r="O58" s="43"/>
      <c r="P58" s="45"/>
      <c r="Q58" s="41"/>
      <c r="R58" s="41"/>
      <c r="S58" s="43"/>
      <c r="T58" s="45"/>
      <c r="U58" s="41"/>
    </row>
    <row r="59" spans="1:36" ht="15.75" thickTop="1">
      <c r="A59" s="14"/>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row>
    <row r="60" spans="1:36">
      <c r="A60" s="14"/>
      <c r="B60" s="24"/>
      <c r="C60" s="24"/>
      <c r="D60" s="24"/>
      <c r="E60" s="24"/>
      <c r="F60" s="24"/>
      <c r="G60" s="24"/>
      <c r="H60" s="24"/>
      <c r="I60" s="24"/>
      <c r="J60" s="24"/>
      <c r="K60" s="24"/>
      <c r="L60" s="24"/>
      <c r="M60" s="24"/>
      <c r="N60" s="24"/>
      <c r="O60" s="24"/>
      <c r="P60" s="24"/>
      <c r="Q60" s="24"/>
      <c r="R60" s="24"/>
      <c r="S60" s="24"/>
      <c r="T60" s="24"/>
      <c r="U60" s="24"/>
    </row>
    <row r="61" spans="1:36" ht="15.75" thickBot="1">
      <c r="A61" s="14"/>
      <c r="B61" s="15"/>
      <c r="C61" s="15"/>
      <c r="D61" s="15"/>
      <c r="E61" s="15"/>
      <c r="F61" s="15"/>
      <c r="G61" s="15"/>
      <c r="H61" s="15"/>
      <c r="I61" s="15"/>
      <c r="J61" s="15"/>
      <c r="K61" s="15"/>
      <c r="L61" s="15"/>
      <c r="M61" s="15"/>
      <c r="N61" s="15"/>
      <c r="O61" s="15"/>
      <c r="P61" s="15"/>
      <c r="Q61" s="15"/>
      <c r="R61" s="15"/>
      <c r="S61" s="15"/>
      <c r="T61" s="15"/>
      <c r="U61" s="15"/>
    </row>
    <row r="62" spans="1:36" ht="15.75" thickTop="1">
      <c r="A62" s="14"/>
      <c r="B62" s="144" t="s">
        <v>372</v>
      </c>
      <c r="C62" s="131" t="s">
        <v>365</v>
      </c>
      <c r="D62" s="131"/>
      <c r="E62" s="131"/>
      <c r="F62" s="25"/>
      <c r="G62" s="131" t="s">
        <v>366</v>
      </c>
      <c r="H62" s="131"/>
      <c r="I62" s="131"/>
      <c r="J62" s="25"/>
      <c r="K62" s="131" t="s">
        <v>367</v>
      </c>
      <c r="L62" s="131"/>
      <c r="M62" s="131"/>
      <c r="N62" s="25"/>
      <c r="O62" s="131" t="s">
        <v>368</v>
      </c>
      <c r="P62" s="131"/>
      <c r="Q62" s="131"/>
      <c r="R62" s="25"/>
      <c r="S62" s="131" t="s">
        <v>370</v>
      </c>
      <c r="T62" s="131"/>
      <c r="U62" s="131"/>
    </row>
    <row r="63" spans="1:36" ht="15.75" thickBot="1">
      <c r="A63" s="14"/>
      <c r="B63" s="146"/>
      <c r="C63" s="132"/>
      <c r="D63" s="132"/>
      <c r="E63" s="132"/>
      <c r="F63" s="26"/>
      <c r="G63" s="132"/>
      <c r="H63" s="132"/>
      <c r="I63" s="132"/>
      <c r="J63" s="26"/>
      <c r="K63" s="132"/>
      <c r="L63" s="132"/>
      <c r="M63" s="132"/>
      <c r="N63" s="26"/>
      <c r="O63" s="132" t="s">
        <v>369</v>
      </c>
      <c r="P63" s="132"/>
      <c r="Q63" s="132"/>
      <c r="R63" s="26"/>
      <c r="S63" s="132"/>
      <c r="T63" s="132"/>
      <c r="U63" s="132"/>
    </row>
    <row r="64" spans="1:36">
      <c r="A64" s="14"/>
      <c r="B64" s="12" t="s">
        <v>297</v>
      </c>
      <c r="C64" s="54"/>
      <c r="D64" s="54"/>
      <c r="E64" s="54"/>
      <c r="F64" s="16"/>
      <c r="G64" s="54"/>
      <c r="H64" s="54"/>
      <c r="I64" s="54"/>
      <c r="J64" s="16"/>
      <c r="K64" s="54"/>
      <c r="L64" s="54"/>
      <c r="M64" s="54"/>
      <c r="N64" s="16"/>
      <c r="O64" s="54"/>
      <c r="P64" s="54"/>
      <c r="Q64" s="54"/>
      <c r="R64" s="16"/>
      <c r="S64" s="54"/>
      <c r="T64" s="54"/>
      <c r="U64" s="54"/>
    </row>
    <row r="65" spans="1:21">
      <c r="A65" s="14"/>
      <c r="B65" s="35" t="s">
        <v>298</v>
      </c>
      <c r="C65" s="35" t="s">
        <v>208</v>
      </c>
      <c r="D65" s="36">
        <v>1473000</v>
      </c>
      <c r="E65" s="29"/>
      <c r="F65" s="29"/>
      <c r="G65" s="35" t="s">
        <v>208</v>
      </c>
      <c r="H65" s="36">
        <v>2177000</v>
      </c>
      <c r="I65" s="29"/>
      <c r="J65" s="29"/>
      <c r="K65" s="35" t="s">
        <v>208</v>
      </c>
      <c r="L65" s="36">
        <v>2229000</v>
      </c>
      <c r="M65" s="29"/>
      <c r="N65" s="29"/>
      <c r="O65" s="35" t="s">
        <v>208</v>
      </c>
      <c r="P65" s="37" t="s">
        <v>221</v>
      </c>
      <c r="Q65" s="29"/>
      <c r="R65" s="29"/>
      <c r="S65" s="35" t="s">
        <v>208</v>
      </c>
      <c r="T65" s="36">
        <v>5879000</v>
      </c>
      <c r="U65" s="29"/>
    </row>
    <row r="66" spans="1:21">
      <c r="A66" s="14"/>
      <c r="B66" s="35"/>
      <c r="C66" s="35"/>
      <c r="D66" s="36"/>
      <c r="E66" s="29"/>
      <c r="F66" s="29"/>
      <c r="G66" s="35"/>
      <c r="H66" s="36"/>
      <c r="I66" s="29"/>
      <c r="J66" s="29"/>
      <c r="K66" s="35"/>
      <c r="L66" s="36"/>
      <c r="M66" s="29"/>
      <c r="N66" s="29"/>
      <c r="O66" s="35"/>
      <c r="P66" s="37"/>
      <c r="Q66" s="29"/>
      <c r="R66" s="29"/>
      <c r="S66" s="35"/>
      <c r="T66" s="36"/>
      <c r="U66" s="29"/>
    </row>
    <row r="67" spans="1:21">
      <c r="A67" s="14"/>
      <c r="B67" s="31" t="s">
        <v>300</v>
      </c>
      <c r="C67" s="32">
        <v>760000</v>
      </c>
      <c r="D67" s="32"/>
      <c r="E67" s="33"/>
      <c r="F67" s="33"/>
      <c r="G67" s="32">
        <v>150000</v>
      </c>
      <c r="H67" s="32"/>
      <c r="I67" s="33"/>
      <c r="J67" s="33"/>
      <c r="K67" s="32">
        <v>154000</v>
      </c>
      <c r="L67" s="32"/>
      <c r="M67" s="33"/>
      <c r="N67" s="33"/>
      <c r="O67" s="34" t="s">
        <v>221</v>
      </c>
      <c r="P67" s="34"/>
      <c r="Q67" s="33"/>
      <c r="R67" s="33"/>
      <c r="S67" s="32">
        <v>1064000</v>
      </c>
      <c r="T67" s="32"/>
      <c r="U67" s="33"/>
    </row>
    <row r="68" spans="1:21">
      <c r="A68" s="14"/>
      <c r="B68" s="31"/>
      <c r="C68" s="32"/>
      <c r="D68" s="32"/>
      <c r="E68" s="33"/>
      <c r="F68" s="33"/>
      <c r="G68" s="32"/>
      <c r="H68" s="32"/>
      <c r="I68" s="33"/>
      <c r="J68" s="33"/>
      <c r="K68" s="32"/>
      <c r="L68" s="32"/>
      <c r="M68" s="33"/>
      <c r="N68" s="33"/>
      <c r="O68" s="34"/>
      <c r="P68" s="34"/>
      <c r="Q68" s="33"/>
      <c r="R68" s="33"/>
      <c r="S68" s="32"/>
      <c r="T68" s="32"/>
      <c r="U68" s="33"/>
    </row>
    <row r="69" spans="1:21">
      <c r="A69" s="14"/>
      <c r="B69" s="35" t="s">
        <v>301</v>
      </c>
      <c r="C69" s="36">
        <v>535000</v>
      </c>
      <c r="D69" s="36"/>
      <c r="E69" s="29"/>
      <c r="F69" s="29"/>
      <c r="G69" s="36">
        <v>781000</v>
      </c>
      <c r="H69" s="36"/>
      <c r="I69" s="29"/>
      <c r="J69" s="29"/>
      <c r="K69" s="36">
        <v>799000</v>
      </c>
      <c r="L69" s="36"/>
      <c r="M69" s="29"/>
      <c r="N69" s="29"/>
      <c r="O69" s="37" t="s">
        <v>221</v>
      </c>
      <c r="P69" s="37"/>
      <c r="Q69" s="29"/>
      <c r="R69" s="29"/>
      <c r="S69" s="36">
        <v>2115000</v>
      </c>
      <c r="T69" s="36"/>
      <c r="U69" s="29"/>
    </row>
    <row r="70" spans="1:21">
      <c r="A70" s="14"/>
      <c r="B70" s="35"/>
      <c r="C70" s="36"/>
      <c r="D70" s="36"/>
      <c r="E70" s="29"/>
      <c r="F70" s="29"/>
      <c r="G70" s="36"/>
      <c r="H70" s="36"/>
      <c r="I70" s="29"/>
      <c r="J70" s="29"/>
      <c r="K70" s="36"/>
      <c r="L70" s="36"/>
      <c r="M70" s="29"/>
      <c r="N70" s="29"/>
      <c r="O70" s="37"/>
      <c r="P70" s="37"/>
      <c r="Q70" s="29"/>
      <c r="R70" s="29"/>
      <c r="S70" s="36"/>
      <c r="T70" s="36"/>
      <c r="U70" s="29"/>
    </row>
    <row r="71" spans="1:21">
      <c r="A71" s="14"/>
      <c r="B71" s="31" t="s">
        <v>302</v>
      </c>
      <c r="C71" s="34" t="s">
        <v>221</v>
      </c>
      <c r="D71" s="34"/>
      <c r="E71" s="33"/>
      <c r="F71" s="33"/>
      <c r="G71" s="34" t="s">
        <v>221</v>
      </c>
      <c r="H71" s="34"/>
      <c r="I71" s="33"/>
      <c r="J71" s="33"/>
      <c r="K71" s="32">
        <v>18000</v>
      </c>
      <c r="L71" s="32"/>
      <c r="M71" s="33"/>
      <c r="N71" s="33"/>
      <c r="O71" s="34" t="s">
        <v>221</v>
      </c>
      <c r="P71" s="34"/>
      <c r="Q71" s="33"/>
      <c r="R71" s="33"/>
      <c r="S71" s="32">
        <v>18000</v>
      </c>
      <c r="T71" s="32"/>
      <c r="U71" s="33"/>
    </row>
    <row r="72" spans="1:21">
      <c r="A72" s="14"/>
      <c r="B72" s="31"/>
      <c r="C72" s="34"/>
      <c r="D72" s="34"/>
      <c r="E72" s="33"/>
      <c r="F72" s="33"/>
      <c r="G72" s="34"/>
      <c r="H72" s="34"/>
      <c r="I72" s="33"/>
      <c r="J72" s="33"/>
      <c r="K72" s="32"/>
      <c r="L72" s="32"/>
      <c r="M72" s="33"/>
      <c r="N72" s="33"/>
      <c r="O72" s="34"/>
      <c r="P72" s="34"/>
      <c r="Q72" s="33"/>
      <c r="R72" s="33"/>
      <c r="S72" s="32"/>
      <c r="T72" s="32"/>
      <c r="U72" s="33"/>
    </row>
    <row r="73" spans="1:21">
      <c r="A73" s="14"/>
      <c r="B73" s="20" t="s">
        <v>303</v>
      </c>
      <c r="C73" s="29"/>
      <c r="D73" s="29"/>
      <c r="E73" s="29"/>
      <c r="F73" s="19"/>
      <c r="G73" s="29"/>
      <c r="H73" s="29"/>
      <c r="I73" s="29"/>
      <c r="J73" s="19"/>
      <c r="K73" s="29"/>
      <c r="L73" s="29"/>
      <c r="M73" s="29"/>
      <c r="N73" s="19"/>
      <c r="O73" s="29"/>
      <c r="P73" s="29"/>
      <c r="Q73" s="29"/>
      <c r="R73" s="19"/>
      <c r="S73" s="29"/>
      <c r="T73" s="29"/>
      <c r="U73" s="29"/>
    </row>
    <row r="74" spans="1:21">
      <c r="A74" s="14"/>
      <c r="B74" s="31" t="s">
        <v>304</v>
      </c>
      <c r="C74" s="32">
        <v>337000</v>
      </c>
      <c r="D74" s="32"/>
      <c r="E74" s="33"/>
      <c r="F74" s="33"/>
      <c r="G74" s="32">
        <v>336000</v>
      </c>
      <c r="H74" s="32"/>
      <c r="I74" s="33"/>
      <c r="J74" s="33"/>
      <c r="K74" s="32">
        <v>440000</v>
      </c>
      <c r="L74" s="32"/>
      <c r="M74" s="33"/>
      <c r="N74" s="33"/>
      <c r="O74" s="34" t="s">
        <v>221</v>
      </c>
      <c r="P74" s="34"/>
      <c r="Q74" s="33"/>
      <c r="R74" s="33"/>
      <c r="S74" s="32">
        <v>1113000</v>
      </c>
      <c r="T74" s="32"/>
      <c r="U74" s="33"/>
    </row>
    <row r="75" spans="1:21">
      <c r="A75" s="14"/>
      <c r="B75" s="31"/>
      <c r="C75" s="32"/>
      <c r="D75" s="32"/>
      <c r="E75" s="33"/>
      <c r="F75" s="33"/>
      <c r="G75" s="32"/>
      <c r="H75" s="32"/>
      <c r="I75" s="33"/>
      <c r="J75" s="33"/>
      <c r="K75" s="32"/>
      <c r="L75" s="32"/>
      <c r="M75" s="33"/>
      <c r="N75" s="33"/>
      <c r="O75" s="34"/>
      <c r="P75" s="34"/>
      <c r="Q75" s="33"/>
      <c r="R75" s="33"/>
      <c r="S75" s="32"/>
      <c r="T75" s="32"/>
      <c r="U75" s="33"/>
    </row>
    <row r="76" spans="1:21">
      <c r="A76" s="14"/>
      <c r="B76" s="35" t="s">
        <v>300</v>
      </c>
      <c r="C76" s="37" t="s">
        <v>221</v>
      </c>
      <c r="D76" s="37"/>
      <c r="E76" s="29"/>
      <c r="F76" s="29"/>
      <c r="G76" s="36">
        <v>4000</v>
      </c>
      <c r="H76" s="36"/>
      <c r="I76" s="29"/>
      <c r="J76" s="29"/>
      <c r="K76" s="36">
        <v>5000</v>
      </c>
      <c r="L76" s="36"/>
      <c r="M76" s="29"/>
      <c r="N76" s="29"/>
      <c r="O76" s="37" t="s">
        <v>221</v>
      </c>
      <c r="P76" s="37"/>
      <c r="Q76" s="29"/>
      <c r="R76" s="29"/>
      <c r="S76" s="36">
        <v>9000</v>
      </c>
      <c r="T76" s="36"/>
      <c r="U76" s="29"/>
    </row>
    <row r="77" spans="1:21">
      <c r="A77" s="14"/>
      <c r="B77" s="35"/>
      <c r="C77" s="37"/>
      <c r="D77" s="37"/>
      <c r="E77" s="29"/>
      <c r="F77" s="29"/>
      <c r="G77" s="36"/>
      <c r="H77" s="36"/>
      <c r="I77" s="29"/>
      <c r="J77" s="29"/>
      <c r="K77" s="36"/>
      <c r="L77" s="36"/>
      <c r="M77" s="29"/>
      <c r="N77" s="29"/>
      <c r="O77" s="37"/>
      <c r="P77" s="37"/>
      <c r="Q77" s="29"/>
      <c r="R77" s="29"/>
      <c r="S77" s="36"/>
      <c r="T77" s="36"/>
      <c r="U77" s="29"/>
    </row>
    <row r="78" spans="1:21">
      <c r="A78" s="14"/>
      <c r="B78" s="31" t="s">
        <v>305</v>
      </c>
      <c r="C78" s="34" t="s">
        <v>221</v>
      </c>
      <c r="D78" s="34"/>
      <c r="E78" s="33"/>
      <c r="F78" s="33"/>
      <c r="G78" s="32">
        <v>522000</v>
      </c>
      <c r="H78" s="32"/>
      <c r="I78" s="33"/>
      <c r="J78" s="33"/>
      <c r="K78" s="32">
        <v>337000</v>
      </c>
      <c r="L78" s="32"/>
      <c r="M78" s="33"/>
      <c r="N78" s="33"/>
      <c r="O78" s="34" t="s">
        <v>221</v>
      </c>
      <c r="P78" s="34"/>
      <c r="Q78" s="33"/>
      <c r="R78" s="33"/>
      <c r="S78" s="32">
        <v>859000</v>
      </c>
      <c r="T78" s="32"/>
      <c r="U78" s="33"/>
    </row>
    <row r="79" spans="1:21">
      <c r="A79" s="14"/>
      <c r="B79" s="31"/>
      <c r="C79" s="34"/>
      <c r="D79" s="34"/>
      <c r="E79" s="33"/>
      <c r="F79" s="33"/>
      <c r="G79" s="32"/>
      <c r="H79" s="32"/>
      <c r="I79" s="33"/>
      <c r="J79" s="33"/>
      <c r="K79" s="32"/>
      <c r="L79" s="32"/>
      <c r="M79" s="33"/>
      <c r="N79" s="33"/>
      <c r="O79" s="34"/>
      <c r="P79" s="34"/>
      <c r="Q79" s="33"/>
      <c r="R79" s="33"/>
      <c r="S79" s="32"/>
      <c r="T79" s="32"/>
      <c r="U79" s="33"/>
    </row>
    <row r="80" spans="1:21">
      <c r="A80" s="14"/>
      <c r="B80" s="35" t="s">
        <v>306</v>
      </c>
      <c r="C80" s="37" t="s">
        <v>221</v>
      </c>
      <c r="D80" s="37"/>
      <c r="E80" s="29"/>
      <c r="F80" s="29"/>
      <c r="G80" s="36">
        <v>345000</v>
      </c>
      <c r="H80" s="36"/>
      <c r="I80" s="29"/>
      <c r="J80" s="29"/>
      <c r="K80" s="36">
        <v>229000</v>
      </c>
      <c r="L80" s="36"/>
      <c r="M80" s="29"/>
      <c r="N80" s="29"/>
      <c r="O80" s="37" t="s">
        <v>221</v>
      </c>
      <c r="P80" s="37"/>
      <c r="Q80" s="29"/>
      <c r="R80" s="29"/>
      <c r="S80" s="36">
        <v>574000</v>
      </c>
      <c r="T80" s="36"/>
      <c r="U80" s="29"/>
    </row>
    <row r="81" spans="1:36">
      <c r="A81" s="14"/>
      <c r="B81" s="35"/>
      <c r="C81" s="37"/>
      <c r="D81" s="37"/>
      <c r="E81" s="29"/>
      <c r="F81" s="29"/>
      <c r="G81" s="36"/>
      <c r="H81" s="36"/>
      <c r="I81" s="29"/>
      <c r="J81" s="29"/>
      <c r="K81" s="36"/>
      <c r="L81" s="36"/>
      <c r="M81" s="29"/>
      <c r="N81" s="29"/>
      <c r="O81" s="37"/>
      <c r="P81" s="37"/>
      <c r="Q81" s="29"/>
      <c r="R81" s="29"/>
      <c r="S81" s="36"/>
      <c r="T81" s="36"/>
      <c r="U81" s="29"/>
    </row>
    <row r="82" spans="1:36">
      <c r="A82" s="14"/>
      <c r="B82" s="31" t="s">
        <v>368</v>
      </c>
      <c r="C82" s="34" t="s">
        <v>221</v>
      </c>
      <c r="D82" s="34"/>
      <c r="E82" s="33"/>
      <c r="F82" s="33"/>
      <c r="G82" s="34" t="s">
        <v>221</v>
      </c>
      <c r="H82" s="34"/>
      <c r="I82" s="33"/>
      <c r="J82" s="33"/>
      <c r="K82" s="34" t="s">
        <v>221</v>
      </c>
      <c r="L82" s="34"/>
      <c r="M82" s="33"/>
      <c r="N82" s="33"/>
      <c r="O82" s="32">
        <v>1089000</v>
      </c>
      <c r="P82" s="32"/>
      <c r="Q82" s="33"/>
      <c r="R82" s="33"/>
      <c r="S82" s="32">
        <v>1089000</v>
      </c>
      <c r="T82" s="32"/>
      <c r="U82" s="33"/>
    </row>
    <row r="83" spans="1:36" ht="15.75" thickBot="1">
      <c r="A83" s="14"/>
      <c r="B83" s="38"/>
      <c r="C83" s="40"/>
      <c r="D83" s="40"/>
      <c r="E83" s="26"/>
      <c r="F83" s="26"/>
      <c r="G83" s="40"/>
      <c r="H83" s="40"/>
      <c r="I83" s="26"/>
      <c r="J83" s="26"/>
      <c r="K83" s="40"/>
      <c r="L83" s="40"/>
      <c r="M83" s="26"/>
      <c r="N83" s="26"/>
      <c r="O83" s="39"/>
      <c r="P83" s="39"/>
      <c r="Q83" s="26"/>
      <c r="R83" s="26"/>
      <c r="S83" s="39"/>
      <c r="T83" s="39"/>
      <c r="U83" s="26"/>
    </row>
    <row r="84" spans="1:36">
      <c r="A84" s="14"/>
      <c r="B84" s="30"/>
      <c r="C84" s="42" t="s">
        <v>208</v>
      </c>
      <c r="D84" s="44">
        <v>3105000</v>
      </c>
      <c r="E84" s="30"/>
      <c r="F84" s="30"/>
      <c r="G84" s="42" t="s">
        <v>208</v>
      </c>
      <c r="H84" s="44">
        <v>4315000</v>
      </c>
      <c r="I84" s="30"/>
      <c r="J84" s="30"/>
      <c r="K84" s="42" t="s">
        <v>208</v>
      </c>
      <c r="L84" s="44">
        <v>4211000</v>
      </c>
      <c r="M84" s="30"/>
      <c r="N84" s="30"/>
      <c r="O84" s="42" t="s">
        <v>208</v>
      </c>
      <c r="P84" s="44">
        <v>1089000</v>
      </c>
      <c r="Q84" s="30"/>
      <c r="R84" s="30"/>
      <c r="S84" s="42" t="s">
        <v>208</v>
      </c>
      <c r="T84" s="44">
        <v>12720000</v>
      </c>
      <c r="U84" s="30"/>
    </row>
    <row r="85" spans="1:36" ht="15.75" thickBot="1">
      <c r="A85" s="14"/>
      <c r="B85" s="41"/>
      <c r="C85" s="43"/>
      <c r="D85" s="45"/>
      <c r="E85" s="41"/>
      <c r="F85" s="41"/>
      <c r="G85" s="43"/>
      <c r="H85" s="45"/>
      <c r="I85" s="41"/>
      <c r="J85" s="41"/>
      <c r="K85" s="43"/>
      <c r="L85" s="45"/>
      <c r="M85" s="41"/>
      <c r="N85" s="41"/>
      <c r="O85" s="43"/>
      <c r="P85" s="45"/>
      <c r="Q85" s="41"/>
      <c r="R85" s="41"/>
      <c r="S85" s="43"/>
      <c r="T85" s="45"/>
      <c r="U85" s="41"/>
    </row>
    <row r="86" spans="1:36" ht="15.75" thickTop="1">
      <c r="A86" s="14"/>
      <c r="B86" s="31" t="s">
        <v>373</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row>
    <row r="87" spans="1:36">
      <c r="A87" s="14"/>
      <c r="B87" s="15"/>
      <c r="C87" s="15"/>
    </row>
    <row r="88" spans="1:36">
      <c r="A88" s="14"/>
      <c r="B88" s="140" t="s">
        <v>338</v>
      </c>
      <c r="C88" s="141" t="s">
        <v>374</v>
      </c>
    </row>
    <row r="89" spans="1:36">
      <c r="A89" s="14"/>
      <c r="B89" s="15"/>
      <c r="C89" s="15"/>
    </row>
    <row r="90" spans="1:36" ht="38.25">
      <c r="A90" s="14"/>
      <c r="B90" s="140" t="s">
        <v>338</v>
      </c>
      <c r="C90" s="141" t="s">
        <v>375</v>
      </c>
    </row>
    <row r="91" spans="1:36">
      <c r="A91" s="14"/>
      <c r="B91" s="15"/>
      <c r="C91" s="15"/>
    </row>
    <row r="92" spans="1:36" ht="25.5">
      <c r="A92" s="14"/>
      <c r="B92" s="140" t="s">
        <v>338</v>
      </c>
      <c r="C92" s="141" t="s">
        <v>376</v>
      </c>
    </row>
    <row r="93" spans="1:36">
      <c r="A93" s="14"/>
      <c r="B93" s="15"/>
      <c r="C93" s="15"/>
    </row>
    <row r="94" spans="1:36" ht="25.5">
      <c r="A94" s="14"/>
      <c r="B94" s="140" t="s">
        <v>338</v>
      </c>
      <c r="C94" s="141" t="s">
        <v>377</v>
      </c>
    </row>
    <row r="95" spans="1:36">
      <c r="A95" s="14"/>
      <c r="B95" s="15"/>
      <c r="C95" s="15"/>
    </row>
    <row r="96" spans="1:36" ht="76.5">
      <c r="A96" s="14"/>
      <c r="B96" s="140" t="s">
        <v>338</v>
      </c>
      <c r="C96" s="141" t="s">
        <v>378</v>
      </c>
    </row>
    <row r="97" spans="1:36">
      <c r="A97" s="14"/>
      <c r="B97" s="31" t="s">
        <v>379</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row>
    <row r="98" spans="1:36">
      <c r="A98" s="14"/>
      <c r="B98" s="31" t="s">
        <v>380</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row>
    <row r="99" spans="1:36">
      <c r="A99" s="14"/>
      <c r="B99" s="15"/>
      <c r="C99" s="15"/>
    </row>
    <row r="100" spans="1:36" ht="114.75">
      <c r="A100" s="14"/>
      <c r="B100" s="140" t="s">
        <v>338</v>
      </c>
      <c r="C100" s="141" t="s">
        <v>381</v>
      </c>
    </row>
    <row r="101" spans="1:36">
      <c r="A101" s="14"/>
      <c r="B101" s="15"/>
      <c r="C101" s="15"/>
    </row>
    <row r="102" spans="1:36" ht="38.25">
      <c r="A102" s="14"/>
      <c r="B102" s="140" t="s">
        <v>338</v>
      </c>
      <c r="C102" s="141" t="s">
        <v>382</v>
      </c>
    </row>
    <row r="103" spans="1:36">
      <c r="A103" s="14"/>
      <c r="B103" s="15"/>
      <c r="C103" s="15"/>
    </row>
    <row r="104" spans="1:36" ht="89.25">
      <c r="A104" s="14"/>
      <c r="B104" s="140" t="s">
        <v>338</v>
      </c>
      <c r="C104" s="141" t="s">
        <v>383</v>
      </c>
    </row>
    <row r="105" spans="1:36">
      <c r="A105" s="14"/>
      <c r="B105" s="15"/>
      <c r="C105" s="15"/>
    </row>
    <row r="106" spans="1:36" ht="165.75">
      <c r="A106" s="14"/>
      <c r="B106" s="140" t="s">
        <v>338</v>
      </c>
      <c r="C106" s="141" t="s">
        <v>384</v>
      </c>
    </row>
    <row r="107" spans="1:36">
      <c r="A107" s="14"/>
      <c r="B107" s="15"/>
      <c r="C107" s="15"/>
    </row>
    <row r="108" spans="1:36" ht="178.5">
      <c r="A108" s="14"/>
      <c r="B108" s="140" t="s">
        <v>338</v>
      </c>
      <c r="C108" s="141" t="s">
        <v>385</v>
      </c>
    </row>
    <row r="109" spans="1:36">
      <c r="A109" s="14"/>
      <c r="B109" s="15"/>
      <c r="C109" s="15"/>
    </row>
    <row r="110" spans="1:36" ht="267.75">
      <c r="A110" s="14"/>
      <c r="B110" s="140" t="s">
        <v>338</v>
      </c>
      <c r="C110" s="141" t="s">
        <v>386</v>
      </c>
    </row>
    <row r="111" spans="1:36">
      <c r="A111" s="14"/>
      <c r="B111" s="15"/>
      <c r="C111" s="15"/>
    </row>
    <row r="112" spans="1:36" ht="76.5">
      <c r="A112" s="14"/>
      <c r="B112" s="140" t="s">
        <v>338</v>
      </c>
      <c r="C112" s="141" t="s">
        <v>387</v>
      </c>
    </row>
    <row r="113" spans="1:36">
      <c r="A113" s="14"/>
      <c r="B113" s="31" t="s">
        <v>388</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31"/>
    </row>
    <row r="114" spans="1:36">
      <c r="A114" s="14"/>
      <c r="B114" s="31" t="s">
        <v>389</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row>
    <row r="115" spans="1:36">
      <c r="A115" s="14"/>
      <c r="B115" s="31" t="s">
        <v>390</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row>
    <row r="116" spans="1:36">
      <c r="A116" s="14"/>
      <c r="B116" s="31" t="s">
        <v>391</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row>
    <row r="117" spans="1:36">
      <c r="A117" s="14"/>
      <c r="B117" s="91" t="s">
        <v>392</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c r="AD117" s="91"/>
      <c r="AE117" s="91"/>
      <c r="AF117" s="91"/>
      <c r="AG117" s="91"/>
      <c r="AH117" s="91"/>
      <c r="AI117" s="91"/>
      <c r="AJ117" s="91"/>
    </row>
    <row r="118" spans="1:36">
      <c r="A118" s="14"/>
      <c r="B118" s="31" t="s">
        <v>393</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row>
    <row r="119" spans="1:36">
      <c r="A119" s="14"/>
      <c r="B119" s="91" t="s">
        <v>394</v>
      </c>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91"/>
      <c r="AB119" s="91"/>
      <c r="AC119" s="91"/>
      <c r="AD119" s="91"/>
      <c r="AE119" s="91"/>
      <c r="AF119" s="91"/>
      <c r="AG119" s="91"/>
      <c r="AH119" s="91"/>
      <c r="AI119" s="91"/>
      <c r="AJ119" s="91"/>
    </row>
    <row r="120" spans="1:36">
      <c r="A120" s="14"/>
      <c r="B120" s="31" t="s">
        <v>395</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31"/>
    </row>
    <row r="121" spans="1:36">
      <c r="A121" s="14"/>
      <c r="B121" s="91" t="s">
        <v>396</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c r="AD121" s="91"/>
      <c r="AE121" s="91"/>
      <c r="AF121" s="91"/>
      <c r="AG121" s="91"/>
      <c r="AH121" s="91"/>
      <c r="AI121" s="91"/>
      <c r="AJ121" s="91"/>
    </row>
    <row r="122" spans="1:36">
      <c r="A122" s="14"/>
      <c r="B122" s="31" t="s">
        <v>397</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row>
    <row r="123" spans="1:36">
      <c r="A123" s="14"/>
      <c r="B123" s="91" t="s">
        <v>398</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c r="AH123" s="91"/>
      <c r="AI123" s="91"/>
      <c r="AJ123" s="91"/>
    </row>
    <row r="124" spans="1:36">
      <c r="A124" s="14"/>
      <c r="B124" s="31" t="s">
        <v>399</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row>
    <row r="125" spans="1:36">
      <c r="A125" s="14"/>
      <c r="B125" s="91" t="s">
        <v>400</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c r="AG125" s="91"/>
      <c r="AH125" s="91"/>
      <c r="AI125" s="91"/>
      <c r="AJ125" s="91"/>
    </row>
    <row r="126" spans="1:36">
      <c r="A126" s="14"/>
      <c r="B126" s="31" t="s">
        <v>401</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row>
    <row r="127" spans="1:36">
      <c r="A127" s="14"/>
      <c r="B127" s="91" t="s">
        <v>402</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c r="AB127" s="91"/>
      <c r="AC127" s="91"/>
      <c r="AD127" s="91"/>
      <c r="AE127" s="91"/>
      <c r="AF127" s="91"/>
      <c r="AG127" s="91"/>
      <c r="AH127" s="91"/>
      <c r="AI127" s="91"/>
      <c r="AJ127" s="91"/>
    </row>
    <row r="128" spans="1:36">
      <c r="A128" s="14"/>
      <c r="B128" s="31" t="s">
        <v>403</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row>
    <row r="129" spans="1:36">
      <c r="A129" s="14"/>
      <c r="B129" s="91" t="s">
        <v>404</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c r="AA129" s="91"/>
      <c r="AB129" s="91"/>
      <c r="AC129" s="91"/>
      <c r="AD129" s="91"/>
      <c r="AE129" s="91"/>
      <c r="AF129" s="91"/>
      <c r="AG129" s="91"/>
      <c r="AH129" s="91"/>
      <c r="AI129" s="91"/>
      <c r="AJ129" s="91"/>
    </row>
    <row r="130" spans="1:36">
      <c r="A130" s="14"/>
      <c r="B130" s="31" t="s">
        <v>405</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row>
    <row r="131" spans="1:36">
      <c r="A131" s="14"/>
      <c r="B131" s="91" t="s">
        <v>406</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c r="AB131" s="91"/>
      <c r="AC131" s="91"/>
      <c r="AD131" s="91"/>
      <c r="AE131" s="91"/>
      <c r="AF131" s="91"/>
      <c r="AG131" s="91"/>
      <c r="AH131" s="91"/>
      <c r="AI131" s="91"/>
      <c r="AJ131" s="91"/>
    </row>
    <row r="132" spans="1:36">
      <c r="A132" s="14"/>
      <c r="B132" s="31" t="s">
        <v>407</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row>
    <row r="133" spans="1:36">
      <c r="A133" s="14"/>
      <c r="B133" s="31" t="s">
        <v>408</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row>
    <row r="134" spans="1:36">
      <c r="A134" s="14"/>
      <c r="B134" s="24"/>
      <c r="C134" s="24"/>
      <c r="D134" s="24"/>
      <c r="E134" s="24"/>
      <c r="F134" s="24"/>
      <c r="G134" s="24"/>
      <c r="H134" s="24"/>
      <c r="I134" s="24"/>
      <c r="J134" s="24"/>
      <c r="K134" s="24"/>
      <c r="L134" s="24"/>
      <c r="M134" s="24"/>
      <c r="N134" s="24"/>
      <c r="O134" s="24"/>
      <c r="P134" s="24"/>
      <c r="Q134" s="24"/>
      <c r="R134" s="24"/>
      <c r="S134" s="24"/>
      <c r="T134" s="24"/>
      <c r="U134" s="24"/>
    </row>
    <row r="135" spans="1:36" ht="15.75" thickBot="1">
      <c r="A135" s="14"/>
      <c r="B135" s="15"/>
      <c r="C135" s="15"/>
      <c r="D135" s="15"/>
      <c r="E135" s="15"/>
      <c r="F135" s="15"/>
      <c r="G135" s="15"/>
      <c r="H135" s="15"/>
      <c r="I135" s="15"/>
      <c r="J135" s="15"/>
      <c r="K135" s="15"/>
      <c r="L135" s="15"/>
      <c r="M135" s="15"/>
      <c r="N135" s="15"/>
      <c r="O135" s="15"/>
      <c r="P135" s="15"/>
      <c r="Q135" s="15"/>
      <c r="R135" s="15"/>
      <c r="S135" s="15"/>
      <c r="T135" s="15"/>
      <c r="U135" s="15"/>
    </row>
    <row r="136" spans="1:36" ht="15.75" thickTop="1">
      <c r="A136" s="14"/>
      <c r="B136" s="25"/>
      <c r="C136" s="131" t="s">
        <v>297</v>
      </c>
      <c r="D136" s="131"/>
      <c r="E136" s="131"/>
      <c r="F136" s="25"/>
      <c r="G136" s="131" t="s">
        <v>297</v>
      </c>
      <c r="H136" s="131"/>
      <c r="I136" s="131"/>
      <c r="J136" s="25"/>
      <c r="K136" s="131" t="s">
        <v>297</v>
      </c>
      <c r="L136" s="131"/>
      <c r="M136" s="131"/>
      <c r="N136" s="25"/>
      <c r="O136" s="131" t="s">
        <v>302</v>
      </c>
      <c r="P136" s="131"/>
      <c r="Q136" s="131"/>
      <c r="R136" s="25"/>
      <c r="S136" s="131" t="s">
        <v>412</v>
      </c>
      <c r="T136" s="131"/>
      <c r="U136" s="131"/>
    </row>
    <row r="137" spans="1:36" ht="15.75" thickBot="1">
      <c r="A137" s="14"/>
      <c r="B137" s="26"/>
      <c r="C137" s="132" t="s">
        <v>409</v>
      </c>
      <c r="D137" s="132"/>
      <c r="E137" s="132"/>
      <c r="F137" s="26"/>
      <c r="G137" s="132" t="s">
        <v>410</v>
      </c>
      <c r="H137" s="132"/>
      <c r="I137" s="132"/>
      <c r="J137" s="26"/>
      <c r="K137" s="132" t="s">
        <v>411</v>
      </c>
      <c r="L137" s="132"/>
      <c r="M137" s="132"/>
      <c r="N137" s="26"/>
      <c r="O137" s="132" t="s">
        <v>41</v>
      </c>
      <c r="P137" s="132"/>
      <c r="Q137" s="132"/>
      <c r="R137" s="26"/>
      <c r="S137" s="132" t="s">
        <v>413</v>
      </c>
      <c r="T137" s="132"/>
      <c r="U137" s="132"/>
    </row>
    <row r="138" spans="1:36">
      <c r="A138" s="14"/>
      <c r="B138" s="42" t="s">
        <v>414</v>
      </c>
      <c r="C138" s="42" t="s">
        <v>208</v>
      </c>
      <c r="D138" s="44">
        <v>15000</v>
      </c>
      <c r="E138" s="30"/>
      <c r="F138" s="30"/>
      <c r="G138" s="42" t="s">
        <v>208</v>
      </c>
      <c r="H138" s="46" t="s">
        <v>221</v>
      </c>
      <c r="I138" s="30"/>
      <c r="J138" s="30"/>
      <c r="K138" s="42" t="s">
        <v>208</v>
      </c>
      <c r="L138" s="44">
        <v>261000</v>
      </c>
      <c r="M138" s="30"/>
      <c r="N138" s="30"/>
      <c r="O138" s="42" t="s">
        <v>208</v>
      </c>
      <c r="P138" s="46" t="s">
        <v>221</v>
      </c>
      <c r="Q138" s="30"/>
      <c r="R138" s="30"/>
      <c r="S138" s="42" t="s">
        <v>208</v>
      </c>
      <c r="T138" s="44">
        <v>276000</v>
      </c>
      <c r="U138" s="30"/>
    </row>
    <row r="139" spans="1:36">
      <c r="A139" s="14"/>
      <c r="B139" s="35"/>
      <c r="C139" s="35"/>
      <c r="D139" s="36"/>
      <c r="E139" s="29"/>
      <c r="F139" s="29"/>
      <c r="G139" s="35"/>
      <c r="H139" s="37"/>
      <c r="I139" s="29"/>
      <c r="J139" s="29"/>
      <c r="K139" s="35"/>
      <c r="L139" s="36"/>
      <c r="M139" s="29"/>
      <c r="N139" s="29"/>
      <c r="O139" s="151"/>
      <c r="P139" s="152"/>
      <c r="Q139" s="153"/>
      <c r="R139" s="29"/>
      <c r="S139" s="35"/>
      <c r="T139" s="36"/>
      <c r="U139" s="29"/>
    </row>
    <row r="140" spans="1:36">
      <c r="A140" s="14"/>
      <c r="B140" s="31" t="s">
        <v>415</v>
      </c>
      <c r="C140" s="32">
        <v>9287000</v>
      </c>
      <c r="D140" s="32"/>
      <c r="E140" s="33"/>
      <c r="F140" s="33"/>
      <c r="G140" s="32">
        <v>773000</v>
      </c>
      <c r="H140" s="32"/>
      <c r="I140" s="33"/>
      <c r="J140" s="33"/>
      <c r="K140" s="32">
        <v>7458000</v>
      </c>
      <c r="L140" s="32"/>
      <c r="M140" s="33"/>
      <c r="N140" s="33"/>
      <c r="O140" s="32">
        <v>15926000</v>
      </c>
      <c r="P140" s="32"/>
      <c r="Q140" s="33"/>
      <c r="R140" s="33"/>
      <c r="S140" s="32">
        <v>33444000</v>
      </c>
      <c r="T140" s="32"/>
      <c r="U140" s="33"/>
    </row>
    <row r="141" spans="1:36">
      <c r="A141" s="14"/>
      <c r="B141" s="31"/>
      <c r="C141" s="32"/>
      <c r="D141" s="32"/>
      <c r="E141" s="33"/>
      <c r="F141" s="33"/>
      <c r="G141" s="32"/>
      <c r="H141" s="32"/>
      <c r="I141" s="33"/>
      <c r="J141" s="33"/>
      <c r="K141" s="32"/>
      <c r="L141" s="32"/>
      <c r="M141" s="33"/>
      <c r="N141" s="33"/>
      <c r="O141" s="32"/>
      <c r="P141" s="32"/>
      <c r="Q141" s="33"/>
      <c r="R141" s="33"/>
      <c r="S141" s="32"/>
      <c r="T141" s="32"/>
      <c r="U141" s="33"/>
    </row>
    <row r="142" spans="1:36">
      <c r="A142" s="14"/>
      <c r="B142" s="35" t="s">
        <v>416</v>
      </c>
      <c r="C142" s="36">
        <v>44918000</v>
      </c>
      <c r="D142" s="36"/>
      <c r="E142" s="29"/>
      <c r="F142" s="29"/>
      <c r="G142" s="36">
        <v>1080000</v>
      </c>
      <c r="H142" s="36"/>
      <c r="I142" s="29"/>
      <c r="J142" s="29"/>
      <c r="K142" s="36">
        <v>16864000</v>
      </c>
      <c r="L142" s="36"/>
      <c r="M142" s="29"/>
      <c r="N142" s="29"/>
      <c r="O142" s="36">
        <v>1864000</v>
      </c>
      <c r="P142" s="36"/>
      <c r="Q142" s="29"/>
      <c r="R142" s="29"/>
      <c r="S142" s="36">
        <v>64726000</v>
      </c>
      <c r="T142" s="36"/>
      <c r="U142" s="29"/>
    </row>
    <row r="143" spans="1:36">
      <c r="A143" s="14"/>
      <c r="B143" s="35"/>
      <c r="C143" s="36"/>
      <c r="D143" s="36"/>
      <c r="E143" s="29"/>
      <c r="F143" s="29"/>
      <c r="G143" s="36"/>
      <c r="H143" s="36"/>
      <c r="I143" s="29"/>
      <c r="J143" s="29"/>
      <c r="K143" s="36"/>
      <c r="L143" s="36"/>
      <c r="M143" s="29"/>
      <c r="N143" s="29"/>
      <c r="O143" s="36"/>
      <c r="P143" s="36"/>
      <c r="Q143" s="29"/>
      <c r="R143" s="29"/>
      <c r="S143" s="36"/>
      <c r="T143" s="36"/>
      <c r="U143" s="29"/>
    </row>
    <row r="144" spans="1:36">
      <c r="A144" s="14"/>
      <c r="B144" s="31" t="s">
        <v>417</v>
      </c>
      <c r="C144" s="32">
        <v>102361000</v>
      </c>
      <c r="D144" s="32"/>
      <c r="E144" s="33"/>
      <c r="F144" s="33"/>
      <c r="G144" s="32">
        <v>16388000</v>
      </c>
      <c r="H144" s="32"/>
      <c r="I144" s="33"/>
      <c r="J144" s="33"/>
      <c r="K144" s="32">
        <v>46447000</v>
      </c>
      <c r="L144" s="32"/>
      <c r="M144" s="33"/>
      <c r="N144" s="33"/>
      <c r="O144" s="34" t="s">
        <v>221</v>
      </c>
      <c r="P144" s="34"/>
      <c r="Q144" s="33"/>
      <c r="R144" s="33"/>
      <c r="S144" s="32">
        <v>165196000</v>
      </c>
      <c r="T144" s="32"/>
      <c r="U144" s="33"/>
    </row>
    <row r="145" spans="1:36">
      <c r="A145" s="14"/>
      <c r="B145" s="31"/>
      <c r="C145" s="32"/>
      <c r="D145" s="32"/>
      <c r="E145" s="33"/>
      <c r="F145" s="33"/>
      <c r="G145" s="32"/>
      <c r="H145" s="32"/>
      <c r="I145" s="33"/>
      <c r="J145" s="33"/>
      <c r="K145" s="32"/>
      <c r="L145" s="32"/>
      <c r="M145" s="33"/>
      <c r="N145" s="33"/>
      <c r="O145" s="34"/>
      <c r="P145" s="34"/>
      <c r="Q145" s="33"/>
      <c r="R145" s="33"/>
      <c r="S145" s="32"/>
      <c r="T145" s="32"/>
      <c r="U145" s="33"/>
    </row>
    <row r="146" spans="1:36">
      <c r="A146" s="14"/>
      <c r="B146" s="35" t="s">
        <v>418</v>
      </c>
      <c r="C146" s="36">
        <v>33079000</v>
      </c>
      <c r="D146" s="36"/>
      <c r="E146" s="29"/>
      <c r="F146" s="29"/>
      <c r="G146" s="37" t="s">
        <v>221</v>
      </c>
      <c r="H146" s="37"/>
      <c r="I146" s="29"/>
      <c r="J146" s="29"/>
      <c r="K146" s="36">
        <v>10828000</v>
      </c>
      <c r="L146" s="36"/>
      <c r="M146" s="29"/>
      <c r="N146" s="29"/>
      <c r="O146" s="37" t="s">
        <v>221</v>
      </c>
      <c r="P146" s="37"/>
      <c r="Q146" s="29"/>
      <c r="R146" s="29"/>
      <c r="S146" s="36">
        <v>43907000</v>
      </c>
      <c r="T146" s="36"/>
      <c r="U146" s="29"/>
    </row>
    <row r="147" spans="1:36">
      <c r="A147" s="14"/>
      <c r="B147" s="35"/>
      <c r="C147" s="36"/>
      <c r="D147" s="36"/>
      <c r="E147" s="29"/>
      <c r="F147" s="29"/>
      <c r="G147" s="37"/>
      <c r="H147" s="37"/>
      <c r="I147" s="29"/>
      <c r="J147" s="29"/>
      <c r="K147" s="36"/>
      <c r="L147" s="36"/>
      <c r="M147" s="29"/>
      <c r="N147" s="29"/>
      <c r="O147" s="37"/>
      <c r="P147" s="37"/>
      <c r="Q147" s="29"/>
      <c r="R147" s="29"/>
      <c r="S147" s="36"/>
      <c r="T147" s="36"/>
      <c r="U147" s="29"/>
    </row>
    <row r="148" spans="1:36">
      <c r="A148" s="14"/>
      <c r="B148" s="31" t="s">
        <v>419</v>
      </c>
      <c r="C148" s="32">
        <v>26951000</v>
      </c>
      <c r="D148" s="32"/>
      <c r="E148" s="33"/>
      <c r="F148" s="33"/>
      <c r="G148" s="32">
        <v>2668000</v>
      </c>
      <c r="H148" s="32"/>
      <c r="I148" s="33"/>
      <c r="J148" s="33"/>
      <c r="K148" s="32">
        <v>3883000</v>
      </c>
      <c r="L148" s="32"/>
      <c r="M148" s="33"/>
      <c r="N148" s="33"/>
      <c r="O148" s="34" t="s">
        <v>221</v>
      </c>
      <c r="P148" s="34"/>
      <c r="Q148" s="33"/>
      <c r="R148" s="33"/>
      <c r="S148" s="32">
        <v>33502000</v>
      </c>
      <c r="T148" s="32"/>
      <c r="U148" s="33"/>
    </row>
    <row r="149" spans="1:36">
      <c r="A149" s="14"/>
      <c r="B149" s="31"/>
      <c r="C149" s="32"/>
      <c r="D149" s="32"/>
      <c r="E149" s="33"/>
      <c r="F149" s="33"/>
      <c r="G149" s="32"/>
      <c r="H149" s="32"/>
      <c r="I149" s="33"/>
      <c r="J149" s="33"/>
      <c r="K149" s="32"/>
      <c r="L149" s="32"/>
      <c r="M149" s="33"/>
      <c r="N149" s="33"/>
      <c r="O149" s="34"/>
      <c r="P149" s="34"/>
      <c r="Q149" s="33"/>
      <c r="R149" s="33"/>
      <c r="S149" s="32"/>
      <c r="T149" s="32"/>
      <c r="U149" s="33"/>
    </row>
    <row r="150" spans="1:36">
      <c r="A150" s="14"/>
      <c r="B150" s="35" t="s">
        <v>420</v>
      </c>
      <c r="C150" s="36">
        <v>23576000</v>
      </c>
      <c r="D150" s="36"/>
      <c r="E150" s="29"/>
      <c r="F150" s="29"/>
      <c r="G150" s="36">
        <v>777000</v>
      </c>
      <c r="H150" s="36"/>
      <c r="I150" s="29"/>
      <c r="J150" s="29"/>
      <c r="K150" s="36">
        <v>11495000</v>
      </c>
      <c r="L150" s="36"/>
      <c r="M150" s="29"/>
      <c r="N150" s="29"/>
      <c r="O150" s="37" t="s">
        <v>221</v>
      </c>
      <c r="P150" s="37"/>
      <c r="Q150" s="29"/>
      <c r="R150" s="29"/>
      <c r="S150" s="36">
        <v>35848000</v>
      </c>
      <c r="T150" s="36"/>
      <c r="U150" s="29"/>
    </row>
    <row r="151" spans="1:36">
      <c r="A151" s="14"/>
      <c r="B151" s="35"/>
      <c r="C151" s="36"/>
      <c r="D151" s="36"/>
      <c r="E151" s="29"/>
      <c r="F151" s="29"/>
      <c r="G151" s="36"/>
      <c r="H151" s="36"/>
      <c r="I151" s="29"/>
      <c r="J151" s="29"/>
      <c r="K151" s="36"/>
      <c r="L151" s="36"/>
      <c r="M151" s="29"/>
      <c r="N151" s="29"/>
      <c r="O151" s="37"/>
      <c r="P151" s="37"/>
      <c r="Q151" s="29"/>
      <c r="R151" s="29"/>
      <c r="S151" s="36"/>
      <c r="T151" s="36"/>
      <c r="U151" s="29"/>
    </row>
    <row r="152" spans="1:36">
      <c r="A152" s="14"/>
      <c r="B152" s="31" t="s">
        <v>421</v>
      </c>
      <c r="C152" s="34" t="s">
        <v>221</v>
      </c>
      <c r="D152" s="34"/>
      <c r="E152" s="33"/>
      <c r="F152" s="33"/>
      <c r="G152" s="34" t="s">
        <v>221</v>
      </c>
      <c r="H152" s="34"/>
      <c r="I152" s="33"/>
      <c r="J152" s="33"/>
      <c r="K152" s="32">
        <v>40000</v>
      </c>
      <c r="L152" s="32"/>
      <c r="M152" s="33"/>
      <c r="N152" s="33"/>
      <c r="O152" s="34" t="s">
        <v>221</v>
      </c>
      <c r="P152" s="34"/>
      <c r="Q152" s="33"/>
      <c r="R152" s="33"/>
      <c r="S152" s="32">
        <v>40000</v>
      </c>
      <c r="T152" s="32"/>
      <c r="U152" s="33"/>
    </row>
    <row r="153" spans="1:36" ht="15.75" thickBot="1">
      <c r="A153" s="14"/>
      <c r="B153" s="38"/>
      <c r="C153" s="40"/>
      <c r="D153" s="40"/>
      <c r="E153" s="26"/>
      <c r="F153" s="26"/>
      <c r="G153" s="40"/>
      <c r="H153" s="40"/>
      <c r="I153" s="26"/>
      <c r="J153" s="26"/>
      <c r="K153" s="39"/>
      <c r="L153" s="39"/>
      <c r="M153" s="26"/>
      <c r="N153" s="26"/>
      <c r="O153" s="40"/>
      <c r="P153" s="40"/>
      <c r="Q153" s="26"/>
      <c r="R153" s="26"/>
      <c r="S153" s="39"/>
      <c r="T153" s="39"/>
      <c r="U153" s="26"/>
    </row>
    <row r="154" spans="1:36">
      <c r="A154" s="14"/>
      <c r="B154" s="42" t="s">
        <v>119</v>
      </c>
      <c r="C154" s="42" t="s">
        <v>208</v>
      </c>
      <c r="D154" s="44">
        <v>240187000</v>
      </c>
      <c r="E154" s="30"/>
      <c r="F154" s="30"/>
      <c r="G154" s="42" t="s">
        <v>208</v>
      </c>
      <c r="H154" s="44">
        <v>21686000</v>
      </c>
      <c r="I154" s="30"/>
      <c r="J154" s="30"/>
      <c r="K154" s="42" t="s">
        <v>208</v>
      </c>
      <c r="L154" s="44">
        <v>97276000</v>
      </c>
      <c r="M154" s="30"/>
      <c r="N154" s="30"/>
      <c r="O154" s="42" t="s">
        <v>208</v>
      </c>
      <c r="P154" s="44">
        <v>17790000</v>
      </c>
      <c r="Q154" s="30"/>
      <c r="R154" s="30"/>
      <c r="S154" s="42" t="s">
        <v>208</v>
      </c>
      <c r="T154" s="44">
        <v>376939000</v>
      </c>
      <c r="U154" s="30"/>
    </row>
    <row r="155" spans="1:36" ht="15.75" thickBot="1">
      <c r="A155" s="14"/>
      <c r="B155" s="43"/>
      <c r="C155" s="43"/>
      <c r="D155" s="45"/>
      <c r="E155" s="41"/>
      <c r="F155" s="41"/>
      <c r="G155" s="43"/>
      <c r="H155" s="45"/>
      <c r="I155" s="41"/>
      <c r="J155" s="41"/>
      <c r="K155" s="43"/>
      <c r="L155" s="45"/>
      <c r="M155" s="41"/>
      <c r="N155" s="41"/>
      <c r="O155" s="43"/>
      <c r="P155" s="45"/>
      <c r="Q155" s="41"/>
      <c r="R155" s="41"/>
      <c r="S155" s="43"/>
      <c r="T155" s="45"/>
      <c r="U155" s="41"/>
    </row>
    <row r="156" spans="1:36" ht="15.75" thickTop="1">
      <c r="A156" s="14"/>
      <c r="B156" s="31" t="s">
        <v>422</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row>
    <row r="157" spans="1:36">
      <c r="A157" s="14"/>
      <c r="B157" s="24"/>
      <c r="C157" s="24"/>
      <c r="D157" s="24"/>
      <c r="E157" s="24"/>
      <c r="F157" s="24"/>
      <c r="G157" s="24"/>
      <c r="H157" s="24"/>
      <c r="I157" s="24"/>
      <c r="J157" s="24"/>
      <c r="K157" s="24"/>
      <c r="L157" s="24"/>
      <c r="M157" s="24"/>
      <c r="N157" s="24"/>
      <c r="O157" s="24"/>
      <c r="P157" s="24"/>
      <c r="Q157" s="24"/>
      <c r="R157" s="24"/>
      <c r="S157" s="24"/>
      <c r="T157" s="24"/>
      <c r="U157" s="24"/>
    </row>
    <row r="158" spans="1:36" ht="15.75" thickBot="1">
      <c r="A158" s="14"/>
      <c r="B158" s="15"/>
      <c r="C158" s="15"/>
      <c r="D158" s="15"/>
      <c r="E158" s="15"/>
      <c r="F158" s="15"/>
      <c r="G158" s="15"/>
      <c r="H158" s="15"/>
      <c r="I158" s="15"/>
      <c r="J158" s="15"/>
      <c r="K158" s="15"/>
      <c r="L158" s="15"/>
      <c r="M158" s="15"/>
      <c r="N158" s="15"/>
      <c r="O158" s="15"/>
      <c r="P158" s="15"/>
      <c r="Q158" s="15"/>
      <c r="R158" s="15"/>
      <c r="S158" s="15"/>
      <c r="T158" s="15"/>
      <c r="U158" s="15"/>
    </row>
    <row r="159" spans="1:36" ht="15.75" thickTop="1">
      <c r="A159" s="14"/>
      <c r="B159" s="25"/>
      <c r="C159" s="131" t="s">
        <v>297</v>
      </c>
      <c r="D159" s="131"/>
      <c r="E159" s="131"/>
      <c r="F159" s="25"/>
      <c r="G159" s="131" t="s">
        <v>297</v>
      </c>
      <c r="H159" s="131"/>
      <c r="I159" s="131"/>
      <c r="J159" s="25"/>
      <c r="K159" s="131" t="s">
        <v>297</v>
      </c>
      <c r="L159" s="131"/>
      <c r="M159" s="131"/>
      <c r="N159" s="25"/>
      <c r="O159" s="131" t="s">
        <v>302</v>
      </c>
      <c r="P159" s="131"/>
      <c r="Q159" s="131"/>
      <c r="R159" s="25"/>
      <c r="S159" s="131" t="s">
        <v>412</v>
      </c>
      <c r="T159" s="131"/>
      <c r="U159" s="131"/>
    </row>
    <row r="160" spans="1:36" ht="15.75" thickBot="1">
      <c r="A160" s="14"/>
      <c r="B160" s="26"/>
      <c r="C160" s="132" t="s">
        <v>409</v>
      </c>
      <c r="D160" s="132"/>
      <c r="E160" s="132"/>
      <c r="F160" s="26"/>
      <c r="G160" s="132" t="s">
        <v>410</v>
      </c>
      <c r="H160" s="132"/>
      <c r="I160" s="132"/>
      <c r="J160" s="26"/>
      <c r="K160" s="132" t="s">
        <v>411</v>
      </c>
      <c r="L160" s="132"/>
      <c r="M160" s="132"/>
      <c r="N160" s="26"/>
      <c r="O160" s="132" t="s">
        <v>41</v>
      </c>
      <c r="P160" s="132"/>
      <c r="Q160" s="132"/>
      <c r="R160" s="26"/>
      <c r="S160" s="132" t="s">
        <v>413</v>
      </c>
      <c r="T160" s="132"/>
      <c r="U160" s="132"/>
    </row>
    <row r="161" spans="1:21">
      <c r="A161" s="14"/>
      <c r="B161" s="42" t="s">
        <v>414</v>
      </c>
      <c r="C161" s="42" t="s">
        <v>208</v>
      </c>
      <c r="D161" s="44">
        <v>16000</v>
      </c>
      <c r="E161" s="30"/>
      <c r="F161" s="30"/>
      <c r="G161" s="42" t="s">
        <v>208</v>
      </c>
      <c r="H161" s="46" t="s">
        <v>221</v>
      </c>
      <c r="I161" s="30"/>
      <c r="J161" s="30"/>
      <c r="K161" s="42" t="s">
        <v>208</v>
      </c>
      <c r="L161" s="44">
        <v>265000</v>
      </c>
      <c r="M161" s="30"/>
      <c r="N161" s="30"/>
      <c r="O161" s="42" t="s">
        <v>208</v>
      </c>
      <c r="P161" s="46" t="s">
        <v>221</v>
      </c>
      <c r="Q161" s="30"/>
      <c r="R161" s="30"/>
      <c r="S161" s="42" t="s">
        <v>208</v>
      </c>
      <c r="T161" s="44">
        <v>281000</v>
      </c>
      <c r="U161" s="30"/>
    </row>
    <row r="162" spans="1:21">
      <c r="A162" s="14"/>
      <c r="B162" s="35"/>
      <c r="C162" s="35"/>
      <c r="D162" s="36"/>
      <c r="E162" s="29"/>
      <c r="F162" s="29"/>
      <c r="G162" s="35"/>
      <c r="H162" s="37"/>
      <c r="I162" s="29"/>
      <c r="J162" s="29"/>
      <c r="K162" s="35"/>
      <c r="L162" s="36"/>
      <c r="M162" s="29"/>
      <c r="N162" s="29"/>
      <c r="O162" s="151"/>
      <c r="P162" s="152"/>
      <c r="Q162" s="153"/>
      <c r="R162" s="29"/>
      <c r="S162" s="35"/>
      <c r="T162" s="36"/>
      <c r="U162" s="29"/>
    </row>
    <row r="163" spans="1:21">
      <c r="A163" s="14"/>
      <c r="B163" s="31" t="s">
        <v>415</v>
      </c>
      <c r="C163" s="32">
        <v>14565000</v>
      </c>
      <c r="D163" s="32"/>
      <c r="E163" s="33"/>
      <c r="F163" s="33"/>
      <c r="G163" s="32">
        <v>804000</v>
      </c>
      <c r="H163" s="32"/>
      <c r="I163" s="33"/>
      <c r="J163" s="33"/>
      <c r="K163" s="32">
        <v>6719000</v>
      </c>
      <c r="L163" s="32"/>
      <c r="M163" s="33"/>
      <c r="N163" s="33"/>
      <c r="O163" s="32">
        <v>16230000</v>
      </c>
      <c r="P163" s="32"/>
      <c r="Q163" s="33"/>
      <c r="R163" s="33"/>
      <c r="S163" s="32">
        <v>38318000</v>
      </c>
      <c r="T163" s="32"/>
      <c r="U163" s="33"/>
    </row>
    <row r="164" spans="1:21">
      <c r="A164" s="14"/>
      <c r="B164" s="31"/>
      <c r="C164" s="32"/>
      <c r="D164" s="32"/>
      <c r="E164" s="33"/>
      <c r="F164" s="33"/>
      <c r="G164" s="32"/>
      <c r="H164" s="32"/>
      <c r="I164" s="33"/>
      <c r="J164" s="33"/>
      <c r="K164" s="32"/>
      <c r="L164" s="32"/>
      <c r="M164" s="33"/>
      <c r="N164" s="33"/>
      <c r="O164" s="32"/>
      <c r="P164" s="32"/>
      <c r="Q164" s="33"/>
      <c r="R164" s="33"/>
      <c r="S164" s="32"/>
      <c r="T164" s="32"/>
      <c r="U164" s="33"/>
    </row>
    <row r="165" spans="1:21">
      <c r="A165" s="14"/>
      <c r="B165" s="35" t="s">
        <v>416</v>
      </c>
      <c r="C165" s="36">
        <v>45213000</v>
      </c>
      <c r="D165" s="36"/>
      <c r="E165" s="29"/>
      <c r="F165" s="29"/>
      <c r="G165" s="36">
        <v>871000</v>
      </c>
      <c r="H165" s="36"/>
      <c r="I165" s="29"/>
      <c r="J165" s="29"/>
      <c r="K165" s="36">
        <v>14852000</v>
      </c>
      <c r="L165" s="36"/>
      <c r="M165" s="29"/>
      <c r="N165" s="29"/>
      <c r="O165" s="36">
        <v>2887000</v>
      </c>
      <c r="P165" s="36"/>
      <c r="Q165" s="29"/>
      <c r="R165" s="29"/>
      <c r="S165" s="36">
        <v>63823000</v>
      </c>
      <c r="T165" s="36"/>
      <c r="U165" s="29"/>
    </row>
    <row r="166" spans="1:21">
      <c r="A166" s="14"/>
      <c r="B166" s="35"/>
      <c r="C166" s="36"/>
      <c r="D166" s="36"/>
      <c r="E166" s="29"/>
      <c r="F166" s="29"/>
      <c r="G166" s="36"/>
      <c r="H166" s="36"/>
      <c r="I166" s="29"/>
      <c r="J166" s="29"/>
      <c r="K166" s="36"/>
      <c r="L166" s="36"/>
      <c r="M166" s="29"/>
      <c r="N166" s="29"/>
      <c r="O166" s="36"/>
      <c r="P166" s="36"/>
      <c r="Q166" s="29"/>
      <c r="R166" s="29"/>
      <c r="S166" s="36"/>
      <c r="T166" s="36"/>
      <c r="U166" s="29"/>
    </row>
    <row r="167" spans="1:21">
      <c r="A167" s="14"/>
      <c r="B167" s="31" t="s">
        <v>417</v>
      </c>
      <c r="C167" s="32">
        <v>100343000</v>
      </c>
      <c r="D167" s="32"/>
      <c r="E167" s="33"/>
      <c r="F167" s="33"/>
      <c r="G167" s="32">
        <v>14938000</v>
      </c>
      <c r="H167" s="32"/>
      <c r="I167" s="33"/>
      <c r="J167" s="33"/>
      <c r="K167" s="32">
        <v>45792000</v>
      </c>
      <c r="L167" s="32"/>
      <c r="M167" s="33"/>
      <c r="N167" s="33"/>
      <c r="O167" s="34" t="s">
        <v>221</v>
      </c>
      <c r="P167" s="34"/>
      <c r="Q167" s="33"/>
      <c r="R167" s="33"/>
      <c r="S167" s="32">
        <v>161073000</v>
      </c>
      <c r="T167" s="32"/>
      <c r="U167" s="33"/>
    </row>
    <row r="168" spans="1:21">
      <c r="A168" s="14"/>
      <c r="B168" s="31"/>
      <c r="C168" s="32"/>
      <c r="D168" s="32"/>
      <c r="E168" s="33"/>
      <c r="F168" s="33"/>
      <c r="G168" s="32"/>
      <c r="H168" s="32"/>
      <c r="I168" s="33"/>
      <c r="J168" s="33"/>
      <c r="K168" s="32"/>
      <c r="L168" s="32"/>
      <c r="M168" s="33"/>
      <c r="N168" s="33"/>
      <c r="O168" s="34"/>
      <c r="P168" s="34"/>
      <c r="Q168" s="33"/>
      <c r="R168" s="33"/>
      <c r="S168" s="32"/>
      <c r="T168" s="32"/>
      <c r="U168" s="33"/>
    </row>
    <row r="169" spans="1:21">
      <c r="A169" s="14"/>
      <c r="B169" s="35" t="s">
        <v>418</v>
      </c>
      <c r="C169" s="36">
        <v>32326000</v>
      </c>
      <c r="D169" s="36"/>
      <c r="E169" s="29"/>
      <c r="F169" s="29"/>
      <c r="G169" s="36">
        <v>26000</v>
      </c>
      <c r="H169" s="36"/>
      <c r="I169" s="29"/>
      <c r="J169" s="29"/>
      <c r="K169" s="36">
        <v>10439000</v>
      </c>
      <c r="L169" s="36"/>
      <c r="M169" s="29"/>
      <c r="N169" s="29"/>
      <c r="O169" s="37" t="s">
        <v>221</v>
      </c>
      <c r="P169" s="37"/>
      <c r="Q169" s="29"/>
      <c r="R169" s="29"/>
      <c r="S169" s="36">
        <v>42791000</v>
      </c>
      <c r="T169" s="36"/>
      <c r="U169" s="29"/>
    </row>
    <row r="170" spans="1:21">
      <c r="A170" s="14"/>
      <c r="B170" s="35"/>
      <c r="C170" s="36"/>
      <c r="D170" s="36"/>
      <c r="E170" s="29"/>
      <c r="F170" s="29"/>
      <c r="G170" s="36"/>
      <c r="H170" s="36"/>
      <c r="I170" s="29"/>
      <c r="J170" s="29"/>
      <c r="K170" s="36"/>
      <c r="L170" s="36"/>
      <c r="M170" s="29"/>
      <c r="N170" s="29"/>
      <c r="O170" s="37"/>
      <c r="P170" s="37"/>
      <c r="Q170" s="29"/>
      <c r="R170" s="29"/>
      <c r="S170" s="36"/>
      <c r="T170" s="36"/>
      <c r="U170" s="29"/>
    </row>
    <row r="171" spans="1:21">
      <c r="A171" s="14"/>
      <c r="B171" s="31" t="s">
        <v>419</v>
      </c>
      <c r="C171" s="32">
        <v>26102000</v>
      </c>
      <c r="D171" s="32"/>
      <c r="E171" s="33"/>
      <c r="F171" s="33"/>
      <c r="G171" s="32">
        <v>2948000</v>
      </c>
      <c r="H171" s="32"/>
      <c r="I171" s="33"/>
      <c r="J171" s="33"/>
      <c r="K171" s="32">
        <v>3238000</v>
      </c>
      <c r="L171" s="32"/>
      <c r="M171" s="33"/>
      <c r="N171" s="33"/>
      <c r="O171" s="34" t="s">
        <v>221</v>
      </c>
      <c r="P171" s="34"/>
      <c r="Q171" s="33"/>
      <c r="R171" s="33"/>
      <c r="S171" s="32">
        <v>32288000</v>
      </c>
      <c r="T171" s="32"/>
      <c r="U171" s="33"/>
    </row>
    <row r="172" spans="1:21">
      <c r="A172" s="14"/>
      <c r="B172" s="31"/>
      <c r="C172" s="32"/>
      <c r="D172" s="32"/>
      <c r="E172" s="33"/>
      <c r="F172" s="33"/>
      <c r="G172" s="32"/>
      <c r="H172" s="32"/>
      <c r="I172" s="33"/>
      <c r="J172" s="33"/>
      <c r="K172" s="32"/>
      <c r="L172" s="32"/>
      <c r="M172" s="33"/>
      <c r="N172" s="33"/>
      <c r="O172" s="34"/>
      <c r="P172" s="34"/>
      <c r="Q172" s="33"/>
      <c r="R172" s="33"/>
      <c r="S172" s="32"/>
      <c r="T172" s="32"/>
      <c r="U172" s="33"/>
    </row>
    <row r="173" spans="1:21">
      <c r="A173" s="14"/>
      <c r="B173" s="35" t="s">
        <v>420</v>
      </c>
      <c r="C173" s="36">
        <v>27115000</v>
      </c>
      <c r="D173" s="36"/>
      <c r="E173" s="29"/>
      <c r="F173" s="29"/>
      <c r="G173" s="36">
        <v>795000</v>
      </c>
      <c r="H173" s="36"/>
      <c r="I173" s="29"/>
      <c r="J173" s="29"/>
      <c r="K173" s="36">
        <v>13622000</v>
      </c>
      <c r="L173" s="36"/>
      <c r="M173" s="29"/>
      <c r="N173" s="29"/>
      <c r="O173" s="37" t="s">
        <v>221</v>
      </c>
      <c r="P173" s="37"/>
      <c r="Q173" s="29"/>
      <c r="R173" s="29"/>
      <c r="S173" s="36">
        <v>41532000</v>
      </c>
      <c r="T173" s="36"/>
      <c r="U173" s="29"/>
    </row>
    <row r="174" spans="1:21">
      <c r="A174" s="14"/>
      <c r="B174" s="35"/>
      <c r="C174" s="36"/>
      <c r="D174" s="36"/>
      <c r="E174" s="29"/>
      <c r="F174" s="29"/>
      <c r="G174" s="36"/>
      <c r="H174" s="36"/>
      <c r="I174" s="29"/>
      <c r="J174" s="29"/>
      <c r="K174" s="36"/>
      <c r="L174" s="36"/>
      <c r="M174" s="29"/>
      <c r="N174" s="29"/>
      <c r="O174" s="37"/>
      <c r="P174" s="37"/>
      <c r="Q174" s="29"/>
      <c r="R174" s="29"/>
      <c r="S174" s="36"/>
      <c r="T174" s="36"/>
      <c r="U174" s="29"/>
    </row>
    <row r="175" spans="1:21">
      <c r="A175" s="14"/>
      <c r="B175" s="31" t="s">
        <v>421</v>
      </c>
      <c r="C175" s="32">
        <v>263000</v>
      </c>
      <c r="D175" s="32"/>
      <c r="E175" s="33"/>
      <c r="F175" s="33"/>
      <c r="G175" s="34" t="s">
        <v>221</v>
      </c>
      <c r="H175" s="34"/>
      <c r="I175" s="33"/>
      <c r="J175" s="33"/>
      <c r="K175" s="32">
        <v>362000</v>
      </c>
      <c r="L175" s="32"/>
      <c r="M175" s="33"/>
      <c r="N175" s="33"/>
      <c r="O175" s="34" t="s">
        <v>221</v>
      </c>
      <c r="P175" s="34"/>
      <c r="Q175" s="33"/>
      <c r="R175" s="33"/>
      <c r="S175" s="32">
        <v>625000</v>
      </c>
      <c r="T175" s="32"/>
      <c r="U175" s="33"/>
    </row>
    <row r="176" spans="1:21" ht="15.75" thickBot="1">
      <c r="A176" s="14"/>
      <c r="B176" s="38"/>
      <c r="C176" s="39"/>
      <c r="D176" s="39"/>
      <c r="E176" s="26"/>
      <c r="F176" s="26"/>
      <c r="G176" s="40"/>
      <c r="H176" s="40"/>
      <c r="I176" s="26"/>
      <c r="J176" s="26"/>
      <c r="K176" s="39"/>
      <c r="L176" s="39"/>
      <c r="M176" s="26"/>
      <c r="N176" s="26"/>
      <c r="O176" s="40"/>
      <c r="P176" s="40"/>
      <c r="Q176" s="26"/>
      <c r="R176" s="26"/>
      <c r="S176" s="39"/>
      <c r="T176" s="39"/>
      <c r="U176" s="26"/>
    </row>
    <row r="177" spans="1:36">
      <c r="A177" s="14"/>
      <c r="B177" s="42" t="s">
        <v>119</v>
      </c>
      <c r="C177" s="42" t="s">
        <v>208</v>
      </c>
      <c r="D177" s="44">
        <v>245943000</v>
      </c>
      <c r="E177" s="30"/>
      <c r="F177" s="30"/>
      <c r="G177" s="42" t="s">
        <v>208</v>
      </c>
      <c r="H177" s="44">
        <v>20382000</v>
      </c>
      <c r="I177" s="30"/>
      <c r="J177" s="30"/>
      <c r="K177" s="42" t="s">
        <v>208</v>
      </c>
      <c r="L177" s="44">
        <v>95289000</v>
      </c>
      <c r="M177" s="30"/>
      <c r="N177" s="30"/>
      <c r="O177" s="42" t="s">
        <v>208</v>
      </c>
      <c r="P177" s="44">
        <v>19117000</v>
      </c>
      <c r="Q177" s="30"/>
      <c r="R177" s="30"/>
      <c r="S177" s="42" t="s">
        <v>208</v>
      </c>
      <c r="T177" s="44">
        <v>380731000</v>
      </c>
      <c r="U177" s="30"/>
    </row>
    <row r="178" spans="1:36" ht="15.75" thickBot="1">
      <c r="A178" s="14"/>
      <c r="B178" s="43"/>
      <c r="C178" s="43"/>
      <c r="D178" s="45"/>
      <c r="E178" s="41"/>
      <c r="F178" s="41"/>
      <c r="G178" s="43"/>
      <c r="H178" s="45"/>
      <c r="I178" s="41"/>
      <c r="J178" s="41"/>
      <c r="K178" s="43"/>
      <c r="L178" s="45"/>
      <c r="M178" s="41"/>
      <c r="N178" s="41"/>
      <c r="O178" s="43"/>
      <c r="P178" s="45"/>
      <c r="Q178" s="41"/>
      <c r="R178" s="41"/>
      <c r="S178" s="43"/>
      <c r="T178" s="45"/>
      <c r="U178" s="41"/>
    </row>
    <row r="179" spans="1:36" ht="15.75" thickTop="1">
      <c r="A179" s="14"/>
      <c r="B179" s="31" t="s">
        <v>423</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row>
    <row r="180" spans="1:36">
      <c r="A180" s="14"/>
      <c r="B180" s="24"/>
      <c r="C180" s="24"/>
      <c r="D180" s="24"/>
      <c r="E180" s="24"/>
      <c r="F180" s="24"/>
      <c r="G180" s="24"/>
      <c r="H180" s="24"/>
      <c r="I180" s="24"/>
      <c r="J180" s="24"/>
      <c r="K180" s="24"/>
      <c r="L180" s="24"/>
      <c r="M180" s="24"/>
      <c r="N180" s="24"/>
      <c r="O180" s="24"/>
      <c r="P180" s="24"/>
      <c r="Q180" s="24"/>
      <c r="R180" s="24"/>
      <c r="S180" s="24"/>
      <c r="T180" s="24"/>
      <c r="U180" s="24"/>
    </row>
    <row r="181" spans="1:36" ht="15.75" thickBot="1">
      <c r="A181" s="14"/>
      <c r="B181" s="15"/>
      <c r="C181" s="15"/>
      <c r="D181" s="15"/>
      <c r="E181" s="15"/>
      <c r="F181" s="15"/>
      <c r="G181" s="15"/>
      <c r="H181" s="15"/>
      <c r="I181" s="15"/>
      <c r="J181" s="15"/>
      <c r="K181" s="15"/>
      <c r="L181" s="15"/>
      <c r="M181" s="15"/>
      <c r="N181" s="15"/>
      <c r="O181" s="15"/>
      <c r="P181" s="15"/>
      <c r="Q181" s="15"/>
      <c r="R181" s="15"/>
      <c r="S181" s="15"/>
      <c r="T181" s="15"/>
      <c r="U181" s="15"/>
    </row>
    <row r="182" spans="1:36" ht="15.75" thickTop="1">
      <c r="A182" s="14"/>
      <c r="B182" s="25"/>
      <c r="C182" s="131" t="s">
        <v>297</v>
      </c>
      <c r="D182" s="131"/>
      <c r="E182" s="131"/>
      <c r="F182" s="25"/>
      <c r="G182" s="131" t="s">
        <v>297</v>
      </c>
      <c r="H182" s="131"/>
      <c r="I182" s="131"/>
      <c r="J182" s="25"/>
      <c r="K182" s="131" t="s">
        <v>297</v>
      </c>
      <c r="L182" s="131"/>
      <c r="M182" s="131"/>
      <c r="N182" s="25"/>
      <c r="O182" s="131" t="s">
        <v>302</v>
      </c>
      <c r="P182" s="131"/>
      <c r="Q182" s="131"/>
      <c r="R182" s="25"/>
      <c r="S182" s="131" t="s">
        <v>412</v>
      </c>
      <c r="T182" s="131"/>
      <c r="U182" s="131"/>
    </row>
    <row r="183" spans="1:36" ht="15.75" thickBot="1">
      <c r="A183" s="14"/>
      <c r="B183" s="26"/>
      <c r="C183" s="132" t="s">
        <v>409</v>
      </c>
      <c r="D183" s="132"/>
      <c r="E183" s="132"/>
      <c r="F183" s="26"/>
      <c r="G183" s="132" t="s">
        <v>410</v>
      </c>
      <c r="H183" s="132"/>
      <c r="I183" s="132"/>
      <c r="J183" s="26"/>
      <c r="K183" s="132" t="s">
        <v>411</v>
      </c>
      <c r="L183" s="132"/>
      <c r="M183" s="132"/>
      <c r="N183" s="26"/>
      <c r="O183" s="132" t="s">
        <v>41</v>
      </c>
      <c r="P183" s="132"/>
      <c r="Q183" s="132"/>
      <c r="R183" s="26"/>
      <c r="S183" s="132" t="s">
        <v>413</v>
      </c>
      <c r="T183" s="132"/>
      <c r="U183" s="132"/>
    </row>
    <row r="184" spans="1:36">
      <c r="A184" s="14"/>
      <c r="B184" s="42" t="s">
        <v>414</v>
      </c>
      <c r="C184" s="42" t="s">
        <v>208</v>
      </c>
      <c r="D184" s="44">
        <v>19000</v>
      </c>
      <c r="E184" s="30"/>
      <c r="F184" s="30"/>
      <c r="G184" s="42" t="s">
        <v>208</v>
      </c>
      <c r="H184" s="46" t="s">
        <v>221</v>
      </c>
      <c r="I184" s="30"/>
      <c r="J184" s="30"/>
      <c r="K184" s="42" t="s">
        <v>208</v>
      </c>
      <c r="L184" s="44">
        <v>259000</v>
      </c>
      <c r="M184" s="30"/>
      <c r="N184" s="30"/>
      <c r="O184" s="42" t="s">
        <v>208</v>
      </c>
      <c r="P184" s="44">
        <v>1641000</v>
      </c>
      <c r="Q184" s="30"/>
      <c r="R184" s="30"/>
      <c r="S184" s="42" t="s">
        <v>208</v>
      </c>
      <c r="T184" s="44">
        <v>1919000</v>
      </c>
      <c r="U184" s="30"/>
    </row>
    <row r="185" spans="1:36">
      <c r="A185" s="14"/>
      <c r="B185" s="35"/>
      <c r="C185" s="35"/>
      <c r="D185" s="36"/>
      <c r="E185" s="29"/>
      <c r="F185" s="29"/>
      <c r="G185" s="35"/>
      <c r="H185" s="37"/>
      <c r="I185" s="29"/>
      <c r="J185" s="29"/>
      <c r="K185" s="35"/>
      <c r="L185" s="36"/>
      <c r="M185" s="29"/>
      <c r="N185" s="29"/>
      <c r="O185" s="35"/>
      <c r="P185" s="36"/>
      <c r="Q185" s="29"/>
      <c r="R185" s="29"/>
      <c r="S185" s="35"/>
      <c r="T185" s="36"/>
      <c r="U185" s="29"/>
    </row>
    <row r="186" spans="1:36">
      <c r="A186" s="14"/>
      <c r="B186" s="31" t="s">
        <v>415</v>
      </c>
      <c r="C186" s="32">
        <v>12288000</v>
      </c>
      <c r="D186" s="32"/>
      <c r="E186" s="33"/>
      <c r="F186" s="33"/>
      <c r="G186" s="32">
        <v>271000</v>
      </c>
      <c r="H186" s="32"/>
      <c r="I186" s="33"/>
      <c r="J186" s="33"/>
      <c r="K186" s="32">
        <v>6262000</v>
      </c>
      <c r="L186" s="32"/>
      <c r="M186" s="33"/>
      <c r="N186" s="33"/>
      <c r="O186" s="32">
        <v>7589000</v>
      </c>
      <c r="P186" s="32"/>
      <c r="Q186" s="33"/>
      <c r="R186" s="33"/>
      <c r="S186" s="32">
        <v>26410000</v>
      </c>
      <c r="T186" s="32"/>
      <c r="U186" s="33"/>
    </row>
    <row r="187" spans="1:36">
      <c r="A187" s="14"/>
      <c r="B187" s="31"/>
      <c r="C187" s="32"/>
      <c r="D187" s="32"/>
      <c r="E187" s="33"/>
      <c r="F187" s="33"/>
      <c r="G187" s="32"/>
      <c r="H187" s="32"/>
      <c r="I187" s="33"/>
      <c r="J187" s="33"/>
      <c r="K187" s="32"/>
      <c r="L187" s="32"/>
      <c r="M187" s="33"/>
      <c r="N187" s="33"/>
      <c r="O187" s="32"/>
      <c r="P187" s="32"/>
      <c r="Q187" s="33"/>
      <c r="R187" s="33"/>
      <c r="S187" s="32"/>
      <c r="T187" s="32"/>
      <c r="U187" s="33"/>
    </row>
    <row r="188" spans="1:36">
      <c r="A188" s="14"/>
      <c r="B188" s="35" t="s">
        <v>416</v>
      </c>
      <c r="C188" s="36">
        <v>36187000</v>
      </c>
      <c r="D188" s="36"/>
      <c r="E188" s="29"/>
      <c r="F188" s="29"/>
      <c r="G188" s="36">
        <v>2410000</v>
      </c>
      <c r="H188" s="36"/>
      <c r="I188" s="29"/>
      <c r="J188" s="29"/>
      <c r="K188" s="36">
        <v>16846000</v>
      </c>
      <c r="L188" s="36"/>
      <c r="M188" s="29"/>
      <c r="N188" s="29"/>
      <c r="O188" s="36">
        <v>3419000</v>
      </c>
      <c r="P188" s="36"/>
      <c r="Q188" s="29"/>
      <c r="R188" s="29"/>
      <c r="S188" s="36">
        <v>58862000</v>
      </c>
      <c r="T188" s="36"/>
      <c r="U188" s="29"/>
    </row>
    <row r="189" spans="1:36">
      <c r="A189" s="14"/>
      <c r="B189" s="35"/>
      <c r="C189" s="36"/>
      <c r="D189" s="36"/>
      <c r="E189" s="29"/>
      <c r="F189" s="29"/>
      <c r="G189" s="36"/>
      <c r="H189" s="36"/>
      <c r="I189" s="29"/>
      <c r="J189" s="29"/>
      <c r="K189" s="36"/>
      <c r="L189" s="36"/>
      <c r="M189" s="29"/>
      <c r="N189" s="29"/>
      <c r="O189" s="36"/>
      <c r="P189" s="36"/>
      <c r="Q189" s="29"/>
      <c r="R189" s="29"/>
      <c r="S189" s="36"/>
      <c r="T189" s="36"/>
      <c r="U189" s="29"/>
    </row>
    <row r="190" spans="1:36">
      <c r="A190" s="14"/>
      <c r="B190" s="31" t="s">
        <v>417</v>
      </c>
      <c r="C190" s="32">
        <v>103957000</v>
      </c>
      <c r="D190" s="32"/>
      <c r="E190" s="33"/>
      <c r="F190" s="33"/>
      <c r="G190" s="32">
        <v>9505000</v>
      </c>
      <c r="H190" s="32"/>
      <c r="I190" s="33"/>
      <c r="J190" s="33"/>
      <c r="K190" s="32">
        <v>32430000</v>
      </c>
      <c r="L190" s="32"/>
      <c r="M190" s="33"/>
      <c r="N190" s="33"/>
      <c r="O190" s="32">
        <v>2368000</v>
      </c>
      <c r="P190" s="32"/>
      <c r="Q190" s="33"/>
      <c r="R190" s="33"/>
      <c r="S190" s="32">
        <v>148260000</v>
      </c>
      <c r="T190" s="32"/>
      <c r="U190" s="33"/>
    </row>
    <row r="191" spans="1:36">
      <c r="A191" s="14"/>
      <c r="B191" s="31"/>
      <c r="C191" s="32"/>
      <c r="D191" s="32"/>
      <c r="E191" s="33"/>
      <c r="F191" s="33"/>
      <c r="G191" s="32"/>
      <c r="H191" s="32"/>
      <c r="I191" s="33"/>
      <c r="J191" s="33"/>
      <c r="K191" s="32"/>
      <c r="L191" s="32"/>
      <c r="M191" s="33"/>
      <c r="N191" s="33"/>
      <c r="O191" s="32"/>
      <c r="P191" s="32"/>
      <c r="Q191" s="33"/>
      <c r="R191" s="33"/>
      <c r="S191" s="32"/>
      <c r="T191" s="32"/>
      <c r="U191" s="33"/>
    </row>
    <row r="192" spans="1:36">
      <c r="A192" s="14"/>
      <c r="B192" s="35" t="s">
        <v>418</v>
      </c>
      <c r="C192" s="36">
        <v>37703000</v>
      </c>
      <c r="D192" s="36"/>
      <c r="E192" s="29"/>
      <c r="F192" s="29"/>
      <c r="G192" s="36">
        <v>22000</v>
      </c>
      <c r="H192" s="36"/>
      <c r="I192" s="29"/>
      <c r="J192" s="29"/>
      <c r="K192" s="36">
        <v>15679000</v>
      </c>
      <c r="L192" s="36"/>
      <c r="M192" s="29"/>
      <c r="N192" s="29"/>
      <c r="O192" s="37" t="s">
        <v>221</v>
      </c>
      <c r="P192" s="37"/>
      <c r="Q192" s="29"/>
      <c r="R192" s="29"/>
      <c r="S192" s="36">
        <v>53404000</v>
      </c>
      <c r="T192" s="36"/>
      <c r="U192" s="29"/>
    </row>
    <row r="193" spans="1:36">
      <c r="A193" s="14"/>
      <c r="B193" s="35"/>
      <c r="C193" s="36"/>
      <c r="D193" s="36"/>
      <c r="E193" s="29"/>
      <c r="F193" s="29"/>
      <c r="G193" s="36"/>
      <c r="H193" s="36"/>
      <c r="I193" s="29"/>
      <c r="J193" s="29"/>
      <c r="K193" s="36"/>
      <c r="L193" s="36"/>
      <c r="M193" s="29"/>
      <c r="N193" s="29"/>
      <c r="O193" s="37"/>
      <c r="P193" s="37"/>
      <c r="Q193" s="29"/>
      <c r="R193" s="29"/>
      <c r="S193" s="36"/>
      <c r="T193" s="36"/>
      <c r="U193" s="29"/>
    </row>
    <row r="194" spans="1:36">
      <c r="A194" s="14"/>
      <c r="B194" s="31" t="s">
        <v>419</v>
      </c>
      <c r="C194" s="32">
        <v>25057000</v>
      </c>
      <c r="D194" s="32"/>
      <c r="E194" s="33"/>
      <c r="F194" s="33"/>
      <c r="G194" s="32">
        <v>3001000</v>
      </c>
      <c r="H194" s="32"/>
      <c r="I194" s="33"/>
      <c r="J194" s="33"/>
      <c r="K194" s="32">
        <v>4768000</v>
      </c>
      <c r="L194" s="32"/>
      <c r="M194" s="33"/>
      <c r="N194" s="33"/>
      <c r="O194" s="34" t="s">
        <v>221</v>
      </c>
      <c r="P194" s="34"/>
      <c r="Q194" s="33"/>
      <c r="R194" s="33"/>
      <c r="S194" s="32">
        <v>32826000</v>
      </c>
      <c r="T194" s="32"/>
      <c r="U194" s="33"/>
    </row>
    <row r="195" spans="1:36">
      <c r="A195" s="14"/>
      <c r="B195" s="31"/>
      <c r="C195" s="32"/>
      <c r="D195" s="32"/>
      <c r="E195" s="33"/>
      <c r="F195" s="33"/>
      <c r="G195" s="32"/>
      <c r="H195" s="32"/>
      <c r="I195" s="33"/>
      <c r="J195" s="33"/>
      <c r="K195" s="32"/>
      <c r="L195" s="32"/>
      <c r="M195" s="33"/>
      <c r="N195" s="33"/>
      <c r="O195" s="34"/>
      <c r="P195" s="34"/>
      <c r="Q195" s="33"/>
      <c r="R195" s="33"/>
      <c r="S195" s="32"/>
      <c r="T195" s="32"/>
      <c r="U195" s="33"/>
    </row>
    <row r="196" spans="1:36">
      <c r="A196" s="14"/>
      <c r="B196" s="35" t="s">
        <v>420</v>
      </c>
      <c r="C196" s="36">
        <v>34530000</v>
      </c>
      <c r="D196" s="36"/>
      <c r="E196" s="29"/>
      <c r="F196" s="29"/>
      <c r="G196" s="36">
        <v>1881000</v>
      </c>
      <c r="H196" s="36"/>
      <c r="I196" s="29"/>
      <c r="J196" s="29"/>
      <c r="K196" s="36">
        <v>13628000</v>
      </c>
      <c r="L196" s="36"/>
      <c r="M196" s="29"/>
      <c r="N196" s="29"/>
      <c r="O196" s="37" t="s">
        <v>221</v>
      </c>
      <c r="P196" s="37"/>
      <c r="Q196" s="29"/>
      <c r="R196" s="29"/>
      <c r="S196" s="36">
        <v>50039000</v>
      </c>
      <c r="T196" s="36"/>
      <c r="U196" s="29"/>
    </row>
    <row r="197" spans="1:36">
      <c r="A197" s="14"/>
      <c r="B197" s="35"/>
      <c r="C197" s="36"/>
      <c r="D197" s="36"/>
      <c r="E197" s="29"/>
      <c r="F197" s="29"/>
      <c r="G197" s="36"/>
      <c r="H197" s="36"/>
      <c r="I197" s="29"/>
      <c r="J197" s="29"/>
      <c r="K197" s="36"/>
      <c r="L197" s="36"/>
      <c r="M197" s="29"/>
      <c r="N197" s="29"/>
      <c r="O197" s="37"/>
      <c r="P197" s="37"/>
      <c r="Q197" s="29"/>
      <c r="R197" s="29"/>
      <c r="S197" s="36"/>
      <c r="T197" s="36"/>
      <c r="U197" s="29"/>
    </row>
    <row r="198" spans="1:36">
      <c r="A198" s="14"/>
      <c r="B198" s="31" t="s">
        <v>421</v>
      </c>
      <c r="C198" s="32">
        <v>439000</v>
      </c>
      <c r="D198" s="32"/>
      <c r="E198" s="33"/>
      <c r="F198" s="33"/>
      <c r="G198" s="34" t="s">
        <v>221</v>
      </c>
      <c r="H198" s="34"/>
      <c r="I198" s="33"/>
      <c r="J198" s="33"/>
      <c r="K198" s="32">
        <v>2000</v>
      </c>
      <c r="L198" s="32"/>
      <c r="M198" s="33"/>
      <c r="N198" s="33"/>
      <c r="O198" s="34" t="s">
        <v>221</v>
      </c>
      <c r="P198" s="34"/>
      <c r="Q198" s="33"/>
      <c r="R198" s="33"/>
      <c r="S198" s="32">
        <v>441000</v>
      </c>
      <c r="T198" s="32"/>
      <c r="U198" s="33"/>
    </row>
    <row r="199" spans="1:36" ht="15.75" thickBot="1">
      <c r="A199" s="14"/>
      <c r="B199" s="38"/>
      <c r="C199" s="39"/>
      <c r="D199" s="39"/>
      <c r="E199" s="26"/>
      <c r="F199" s="26"/>
      <c r="G199" s="40"/>
      <c r="H199" s="40"/>
      <c r="I199" s="26"/>
      <c r="J199" s="26"/>
      <c r="K199" s="39"/>
      <c r="L199" s="39"/>
      <c r="M199" s="26"/>
      <c r="N199" s="26"/>
      <c r="O199" s="40"/>
      <c r="P199" s="40"/>
      <c r="Q199" s="26"/>
      <c r="R199" s="26"/>
      <c r="S199" s="39"/>
      <c r="T199" s="39"/>
      <c r="U199" s="26"/>
    </row>
    <row r="200" spans="1:36">
      <c r="A200" s="14"/>
      <c r="B200" s="42" t="s">
        <v>119</v>
      </c>
      <c r="C200" s="42" t="s">
        <v>208</v>
      </c>
      <c r="D200" s="44">
        <v>250180000</v>
      </c>
      <c r="E200" s="30"/>
      <c r="F200" s="30"/>
      <c r="G200" s="42" t="s">
        <v>208</v>
      </c>
      <c r="H200" s="44">
        <v>17090000</v>
      </c>
      <c r="I200" s="30"/>
      <c r="J200" s="30"/>
      <c r="K200" s="42" t="s">
        <v>208</v>
      </c>
      <c r="L200" s="44">
        <v>89874000</v>
      </c>
      <c r="M200" s="30"/>
      <c r="N200" s="30"/>
      <c r="O200" s="42" t="s">
        <v>208</v>
      </c>
      <c r="P200" s="44">
        <v>15017000</v>
      </c>
      <c r="Q200" s="30"/>
      <c r="R200" s="30"/>
      <c r="S200" s="42" t="s">
        <v>208</v>
      </c>
      <c r="T200" s="44">
        <v>372161000</v>
      </c>
      <c r="U200" s="30"/>
    </row>
    <row r="201" spans="1:36" ht="15.75" thickBot="1">
      <c r="A201" s="14"/>
      <c r="B201" s="43"/>
      <c r="C201" s="43"/>
      <c r="D201" s="45"/>
      <c r="E201" s="41"/>
      <c r="F201" s="41"/>
      <c r="G201" s="43"/>
      <c r="H201" s="45"/>
      <c r="I201" s="41"/>
      <c r="J201" s="41"/>
      <c r="K201" s="43"/>
      <c r="L201" s="45"/>
      <c r="M201" s="41"/>
      <c r="N201" s="41"/>
      <c r="O201" s="43"/>
      <c r="P201" s="45"/>
      <c r="Q201" s="41"/>
      <c r="R201" s="41"/>
      <c r="S201" s="43"/>
      <c r="T201" s="45"/>
      <c r="U201" s="41"/>
    </row>
    <row r="202" spans="1:36" ht="15.75" thickTop="1">
      <c r="A202" s="14"/>
      <c r="B202" s="90"/>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c r="AA202" s="90"/>
      <c r="AB202" s="90"/>
      <c r="AC202" s="90"/>
      <c r="AD202" s="90"/>
      <c r="AE202" s="90"/>
      <c r="AF202" s="90"/>
      <c r="AG202" s="90"/>
      <c r="AH202" s="90"/>
      <c r="AI202" s="90"/>
      <c r="AJ202" s="90"/>
    </row>
    <row r="203" spans="1:36">
      <c r="A203" s="14"/>
      <c r="B203" s="31" t="s">
        <v>424</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row>
    <row r="204" spans="1:36">
      <c r="A204" s="14"/>
      <c r="B204" s="31" t="s">
        <v>425</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row>
    <row r="205" spans="1:36" ht="25.5" customHeight="1">
      <c r="A205" s="14"/>
      <c r="B205" s="31" t="s">
        <v>426</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row>
    <row r="206" spans="1:36">
      <c r="A206" s="14"/>
      <c r="B206" s="31" t="s">
        <v>427</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row>
    <row r="207" spans="1:36">
      <c r="A207" s="14"/>
      <c r="B207" s="31" t="s">
        <v>428</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row>
    <row r="208" spans="1:36">
      <c r="A208" s="14"/>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row>
    <row r="209" spans="1:32" ht="15.75" thickBot="1">
      <c r="A209" s="14"/>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row>
    <row r="210" spans="1:32" ht="16.5" thickTop="1" thickBot="1">
      <c r="A210" s="14"/>
      <c r="B210" s="17"/>
      <c r="C210" s="154" t="s">
        <v>297</v>
      </c>
      <c r="D210" s="154"/>
      <c r="E210" s="154"/>
      <c r="F210" s="154"/>
      <c r="G210" s="154"/>
      <c r="H210" s="154"/>
      <c r="I210" s="154"/>
      <c r="J210" s="154"/>
      <c r="K210" s="154"/>
      <c r="L210" s="155" t="s">
        <v>302</v>
      </c>
      <c r="M210" s="155"/>
      <c r="N210" s="155"/>
      <c r="O210" s="154" t="s">
        <v>303</v>
      </c>
      <c r="P210" s="154"/>
      <c r="Q210" s="154"/>
      <c r="R210" s="154"/>
      <c r="S210" s="154"/>
      <c r="T210" s="154"/>
      <c r="U210" s="155" t="s">
        <v>429</v>
      </c>
      <c r="V210" s="155"/>
      <c r="W210" s="155"/>
      <c r="X210" s="155" t="s">
        <v>306</v>
      </c>
      <c r="Y210" s="155"/>
      <c r="Z210" s="155"/>
      <c r="AA210" s="155" t="s">
        <v>368</v>
      </c>
      <c r="AB210" s="155"/>
      <c r="AC210" s="155"/>
      <c r="AD210" s="155" t="s">
        <v>119</v>
      </c>
      <c r="AE210" s="155"/>
      <c r="AF210" s="155"/>
    </row>
    <row r="211" spans="1:32" ht="15.75" thickBot="1">
      <c r="A211" s="14"/>
      <c r="B211" s="22"/>
      <c r="C211" s="156" t="s">
        <v>409</v>
      </c>
      <c r="D211" s="156"/>
      <c r="E211" s="156"/>
      <c r="F211" s="156" t="s">
        <v>410</v>
      </c>
      <c r="G211" s="156"/>
      <c r="H211" s="156"/>
      <c r="I211" s="156" t="s">
        <v>411</v>
      </c>
      <c r="J211" s="156"/>
      <c r="K211" s="156"/>
      <c r="L211" s="26"/>
      <c r="M211" s="26"/>
      <c r="N211" s="26"/>
      <c r="O211" s="156" t="s">
        <v>430</v>
      </c>
      <c r="P211" s="156"/>
      <c r="Q211" s="156"/>
      <c r="R211" s="156" t="s">
        <v>410</v>
      </c>
      <c r="S211" s="156"/>
      <c r="T211" s="156"/>
      <c r="U211" s="26"/>
      <c r="V211" s="26"/>
      <c r="W211" s="26"/>
      <c r="X211" s="26"/>
      <c r="Y211" s="26"/>
      <c r="Z211" s="26"/>
      <c r="AA211" s="26"/>
      <c r="AB211" s="26"/>
      <c r="AC211" s="26"/>
      <c r="AD211" s="26"/>
      <c r="AE211" s="26"/>
      <c r="AF211" s="26"/>
    </row>
    <row r="212" spans="1:32">
      <c r="A212" s="14"/>
      <c r="B212" s="157" t="s">
        <v>353</v>
      </c>
      <c r="C212" s="157"/>
      <c r="D212" s="157"/>
      <c r="E212" s="157"/>
      <c r="F212" s="157"/>
      <c r="G212" s="157"/>
      <c r="H212" s="157"/>
      <c r="I212" s="157"/>
      <c r="J212" s="157"/>
      <c r="K212" s="157"/>
      <c r="L212" s="157"/>
      <c r="M212" s="157"/>
      <c r="N212" s="157"/>
      <c r="O212" s="157"/>
      <c r="P212" s="157"/>
      <c r="Q212" s="157"/>
      <c r="R212" s="157"/>
      <c r="S212" s="157"/>
      <c r="T212" s="157"/>
      <c r="U212" s="157"/>
      <c r="V212" s="157"/>
      <c r="W212" s="157"/>
      <c r="X212" s="157"/>
      <c r="Y212" s="157"/>
      <c r="Z212" s="157"/>
      <c r="AA212" s="157"/>
      <c r="AB212" s="157"/>
      <c r="AC212" s="157"/>
      <c r="AD212" s="157"/>
      <c r="AE212" s="157"/>
      <c r="AF212" s="157"/>
    </row>
    <row r="213" spans="1:32">
      <c r="A213" s="14"/>
      <c r="B213" s="158" t="s">
        <v>431</v>
      </c>
      <c r="C213" s="158" t="s">
        <v>208</v>
      </c>
      <c r="D213" s="159">
        <v>4602000</v>
      </c>
      <c r="E213" s="29"/>
      <c r="F213" s="158" t="s">
        <v>208</v>
      </c>
      <c r="G213" s="159">
        <v>575000</v>
      </c>
      <c r="H213" s="29"/>
      <c r="I213" s="158" t="s">
        <v>208</v>
      </c>
      <c r="J213" s="159">
        <v>2276000</v>
      </c>
      <c r="K213" s="29"/>
      <c r="L213" s="158" t="s">
        <v>208</v>
      </c>
      <c r="M213" s="159">
        <v>15000</v>
      </c>
      <c r="N213" s="29"/>
      <c r="O213" s="158" t="s">
        <v>208</v>
      </c>
      <c r="P213" s="159">
        <v>1099000</v>
      </c>
      <c r="Q213" s="29"/>
      <c r="R213" s="158" t="s">
        <v>208</v>
      </c>
      <c r="S213" s="159">
        <v>21000</v>
      </c>
      <c r="T213" s="29"/>
      <c r="U213" s="158" t="s">
        <v>208</v>
      </c>
      <c r="V213" s="159">
        <v>675000</v>
      </c>
      <c r="W213" s="29"/>
      <c r="X213" s="158" t="s">
        <v>208</v>
      </c>
      <c r="Y213" s="159">
        <v>573000</v>
      </c>
      <c r="Z213" s="29"/>
      <c r="AA213" s="158" t="s">
        <v>208</v>
      </c>
      <c r="AB213" s="159">
        <v>1678000</v>
      </c>
      <c r="AC213" s="29"/>
      <c r="AD213" s="158" t="s">
        <v>208</v>
      </c>
      <c r="AE213" s="159">
        <v>11514000</v>
      </c>
      <c r="AF213" s="29"/>
    </row>
    <row r="214" spans="1:32">
      <c r="A214" s="14"/>
      <c r="B214" s="158"/>
      <c r="C214" s="158"/>
      <c r="D214" s="159"/>
      <c r="E214" s="29"/>
      <c r="F214" s="158"/>
      <c r="G214" s="159"/>
      <c r="H214" s="29"/>
      <c r="I214" s="158"/>
      <c r="J214" s="159"/>
      <c r="K214" s="29"/>
      <c r="L214" s="158"/>
      <c r="M214" s="159"/>
      <c r="N214" s="29"/>
      <c r="O214" s="158"/>
      <c r="P214" s="159"/>
      <c r="Q214" s="29"/>
      <c r="R214" s="158"/>
      <c r="S214" s="159"/>
      <c r="T214" s="29"/>
      <c r="U214" s="158"/>
      <c r="V214" s="159"/>
      <c r="W214" s="29"/>
      <c r="X214" s="158"/>
      <c r="Y214" s="159"/>
      <c r="Z214" s="29"/>
      <c r="AA214" s="158"/>
      <c r="AB214" s="159"/>
      <c r="AC214" s="29"/>
      <c r="AD214" s="158"/>
      <c r="AE214" s="159"/>
      <c r="AF214" s="29"/>
    </row>
    <row r="215" spans="1:32">
      <c r="A215" s="14"/>
      <c r="B215" s="160" t="s">
        <v>432</v>
      </c>
      <c r="C215" s="161">
        <v>20000</v>
      </c>
      <c r="D215" s="161"/>
      <c r="E215" s="33"/>
      <c r="F215" s="162" t="s">
        <v>221</v>
      </c>
      <c r="G215" s="162"/>
      <c r="H215" s="33"/>
      <c r="I215" s="161">
        <v>174000</v>
      </c>
      <c r="J215" s="161"/>
      <c r="K215" s="33"/>
      <c r="L215" s="162" t="s">
        <v>221</v>
      </c>
      <c r="M215" s="162"/>
      <c r="N215" s="33"/>
      <c r="O215" s="161">
        <v>119000</v>
      </c>
      <c r="P215" s="161"/>
      <c r="Q215" s="33"/>
      <c r="R215" s="162" t="s">
        <v>221</v>
      </c>
      <c r="S215" s="162"/>
      <c r="T215" s="33"/>
      <c r="U215" s="161">
        <v>12000</v>
      </c>
      <c r="V215" s="161"/>
      <c r="W215" s="33"/>
      <c r="X215" s="161">
        <v>70000</v>
      </c>
      <c r="Y215" s="161"/>
      <c r="Z215" s="33"/>
      <c r="AA215" s="162" t="s">
        <v>221</v>
      </c>
      <c r="AB215" s="162"/>
      <c r="AC215" s="33"/>
      <c r="AD215" s="161">
        <v>395000</v>
      </c>
      <c r="AE215" s="161"/>
      <c r="AF215" s="33"/>
    </row>
    <row r="216" spans="1:32">
      <c r="A216" s="14"/>
      <c r="B216" s="160"/>
      <c r="C216" s="161"/>
      <c r="D216" s="161"/>
      <c r="E216" s="33"/>
      <c r="F216" s="162"/>
      <c r="G216" s="162"/>
      <c r="H216" s="33"/>
      <c r="I216" s="161"/>
      <c r="J216" s="161"/>
      <c r="K216" s="33"/>
      <c r="L216" s="162"/>
      <c r="M216" s="162"/>
      <c r="N216" s="33"/>
      <c r="O216" s="161"/>
      <c r="P216" s="161"/>
      <c r="Q216" s="33"/>
      <c r="R216" s="162"/>
      <c r="S216" s="162"/>
      <c r="T216" s="33"/>
      <c r="U216" s="161"/>
      <c r="V216" s="161"/>
      <c r="W216" s="33"/>
      <c r="X216" s="161"/>
      <c r="Y216" s="161"/>
      <c r="Z216" s="33"/>
      <c r="AA216" s="162"/>
      <c r="AB216" s="162"/>
      <c r="AC216" s="33"/>
      <c r="AD216" s="161"/>
      <c r="AE216" s="161"/>
      <c r="AF216" s="33"/>
    </row>
    <row r="217" spans="1:32">
      <c r="A217" s="14"/>
      <c r="B217" s="158" t="s">
        <v>433</v>
      </c>
      <c r="C217" s="159">
        <v>1000</v>
      </c>
      <c r="D217" s="159"/>
      <c r="E217" s="29"/>
      <c r="F217" s="163" t="s">
        <v>221</v>
      </c>
      <c r="G217" s="163"/>
      <c r="H217" s="29"/>
      <c r="I217" s="159">
        <v>64000</v>
      </c>
      <c r="J217" s="159"/>
      <c r="K217" s="29"/>
      <c r="L217" s="163" t="s">
        <v>221</v>
      </c>
      <c r="M217" s="163"/>
      <c r="N217" s="29"/>
      <c r="O217" s="159">
        <v>4000</v>
      </c>
      <c r="P217" s="159"/>
      <c r="Q217" s="29"/>
      <c r="R217" s="163" t="s">
        <v>221</v>
      </c>
      <c r="S217" s="163"/>
      <c r="T217" s="29"/>
      <c r="U217" s="159">
        <v>1000</v>
      </c>
      <c r="V217" s="159"/>
      <c r="W217" s="29"/>
      <c r="X217" s="159">
        <v>66000</v>
      </c>
      <c r="Y217" s="159"/>
      <c r="Z217" s="29"/>
      <c r="AA217" s="163" t="s">
        <v>221</v>
      </c>
      <c r="AB217" s="163"/>
      <c r="AC217" s="29"/>
      <c r="AD217" s="159">
        <v>136000</v>
      </c>
      <c r="AE217" s="159"/>
      <c r="AF217" s="29"/>
    </row>
    <row r="218" spans="1:32">
      <c r="A218" s="14"/>
      <c r="B218" s="158"/>
      <c r="C218" s="159"/>
      <c r="D218" s="159"/>
      <c r="E218" s="29"/>
      <c r="F218" s="163"/>
      <c r="G218" s="163"/>
      <c r="H218" s="29"/>
      <c r="I218" s="159"/>
      <c r="J218" s="159"/>
      <c r="K218" s="29"/>
      <c r="L218" s="163"/>
      <c r="M218" s="163"/>
      <c r="N218" s="29"/>
      <c r="O218" s="159"/>
      <c r="P218" s="159"/>
      <c r="Q218" s="29"/>
      <c r="R218" s="163"/>
      <c r="S218" s="163"/>
      <c r="T218" s="29"/>
      <c r="U218" s="159"/>
      <c r="V218" s="159"/>
      <c r="W218" s="29"/>
      <c r="X218" s="159"/>
      <c r="Y218" s="159"/>
      <c r="Z218" s="29"/>
      <c r="AA218" s="163"/>
      <c r="AB218" s="163"/>
      <c r="AC218" s="29"/>
      <c r="AD218" s="159"/>
      <c r="AE218" s="159"/>
      <c r="AF218" s="29"/>
    </row>
    <row r="219" spans="1:32">
      <c r="A219" s="14"/>
      <c r="B219" s="160" t="s">
        <v>434</v>
      </c>
      <c r="C219" s="162" t="s">
        <v>435</v>
      </c>
      <c r="D219" s="162"/>
      <c r="E219" s="160" t="s">
        <v>210</v>
      </c>
      <c r="F219" s="161">
        <v>15000</v>
      </c>
      <c r="G219" s="161"/>
      <c r="H219" s="33"/>
      <c r="I219" s="161">
        <v>75000</v>
      </c>
      <c r="J219" s="161"/>
      <c r="K219" s="33"/>
      <c r="L219" s="162" t="s">
        <v>221</v>
      </c>
      <c r="M219" s="162"/>
      <c r="N219" s="33"/>
      <c r="O219" s="161">
        <v>248000</v>
      </c>
      <c r="P219" s="161"/>
      <c r="Q219" s="33"/>
      <c r="R219" s="161">
        <v>1000</v>
      </c>
      <c r="S219" s="161"/>
      <c r="T219" s="33"/>
      <c r="U219" s="161">
        <v>44000</v>
      </c>
      <c r="V219" s="161"/>
      <c r="W219" s="33"/>
      <c r="X219" s="162" t="s">
        <v>238</v>
      </c>
      <c r="Y219" s="162"/>
      <c r="Z219" s="160" t="s">
        <v>210</v>
      </c>
      <c r="AA219" s="161">
        <v>152000</v>
      </c>
      <c r="AB219" s="161"/>
      <c r="AC219" s="33"/>
      <c r="AD219" s="161">
        <v>400000</v>
      </c>
      <c r="AE219" s="161"/>
      <c r="AF219" s="33"/>
    </row>
    <row r="220" spans="1:32" ht="15.75" thickBot="1">
      <c r="A220" s="14"/>
      <c r="B220" s="164"/>
      <c r="C220" s="165"/>
      <c r="D220" s="165"/>
      <c r="E220" s="164"/>
      <c r="F220" s="166"/>
      <c r="G220" s="166"/>
      <c r="H220" s="26"/>
      <c r="I220" s="166"/>
      <c r="J220" s="166"/>
      <c r="K220" s="26"/>
      <c r="L220" s="165"/>
      <c r="M220" s="165"/>
      <c r="N220" s="26"/>
      <c r="O220" s="166"/>
      <c r="P220" s="166"/>
      <c r="Q220" s="26"/>
      <c r="R220" s="166"/>
      <c r="S220" s="166"/>
      <c r="T220" s="26"/>
      <c r="U220" s="166"/>
      <c r="V220" s="166"/>
      <c r="W220" s="26"/>
      <c r="X220" s="165"/>
      <c r="Y220" s="165"/>
      <c r="Z220" s="164"/>
      <c r="AA220" s="166"/>
      <c r="AB220" s="166"/>
      <c r="AC220" s="26"/>
      <c r="AD220" s="166"/>
      <c r="AE220" s="166"/>
      <c r="AF220" s="26"/>
    </row>
    <row r="221" spans="1:32">
      <c r="A221" s="14"/>
      <c r="B221" s="167" t="s">
        <v>436</v>
      </c>
      <c r="C221" s="167" t="s">
        <v>208</v>
      </c>
      <c r="D221" s="169">
        <v>4500000</v>
      </c>
      <c r="E221" s="30"/>
      <c r="F221" s="167" t="s">
        <v>208</v>
      </c>
      <c r="G221" s="169">
        <v>590000</v>
      </c>
      <c r="H221" s="30"/>
      <c r="I221" s="167" t="s">
        <v>208</v>
      </c>
      <c r="J221" s="169">
        <v>2241000</v>
      </c>
      <c r="K221" s="30"/>
      <c r="L221" s="167" t="s">
        <v>208</v>
      </c>
      <c r="M221" s="169">
        <v>15000</v>
      </c>
      <c r="N221" s="30"/>
      <c r="O221" s="167" t="s">
        <v>208</v>
      </c>
      <c r="P221" s="169">
        <v>1232000</v>
      </c>
      <c r="Q221" s="30"/>
      <c r="R221" s="167" t="s">
        <v>208</v>
      </c>
      <c r="S221" s="169">
        <v>22000</v>
      </c>
      <c r="T221" s="30"/>
      <c r="U221" s="167" t="s">
        <v>208</v>
      </c>
      <c r="V221" s="169">
        <v>708000</v>
      </c>
      <c r="W221" s="30"/>
      <c r="X221" s="167" t="s">
        <v>208</v>
      </c>
      <c r="Y221" s="169">
        <v>517000</v>
      </c>
      <c r="Z221" s="30"/>
      <c r="AA221" s="167" t="s">
        <v>208</v>
      </c>
      <c r="AB221" s="169">
        <v>1830000</v>
      </c>
      <c r="AC221" s="30"/>
      <c r="AD221" s="167" t="s">
        <v>208</v>
      </c>
      <c r="AE221" s="169">
        <v>11655000</v>
      </c>
      <c r="AF221" s="30"/>
    </row>
    <row r="222" spans="1:32" ht="15.75" thickBot="1">
      <c r="A222" s="14"/>
      <c r="B222" s="168"/>
      <c r="C222" s="168"/>
      <c r="D222" s="170"/>
      <c r="E222" s="41"/>
      <c r="F222" s="168"/>
      <c r="G222" s="170"/>
      <c r="H222" s="41"/>
      <c r="I222" s="168"/>
      <c r="J222" s="170"/>
      <c r="K222" s="41"/>
      <c r="L222" s="168"/>
      <c r="M222" s="170"/>
      <c r="N222" s="41"/>
      <c r="O222" s="168"/>
      <c r="P222" s="170"/>
      <c r="Q222" s="41"/>
      <c r="R222" s="168"/>
      <c r="S222" s="170"/>
      <c r="T222" s="41"/>
      <c r="U222" s="168"/>
      <c r="V222" s="170"/>
      <c r="W222" s="41"/>
      <c r="X222" s="168"/>
      <c r="Y222" s="170"/>
      <c r="Z222" s="41"/>
      <c r="AA222" s="168"/>
      <c r="AB222" s="170"/>
      <c r="AC222" s="41"/>
      <c r="AD222" s="168"/>
      <c r="AE222" s="170"/>
      <c r="AF222" s="41"/>
    </row>
    <row r="223" spans="1:32" ht="15.75" thickTop="1">
      <c r="A223" s="14"/>
      <c r="B223" s="171" t="s">
        <v>437</v>
      </c>
      <c r="C223" s="171"/>
      <c r="D223" s="171"/>
      <c r="E223" s="171"/>
      <c r="F223" s="171"/>
      <c r="G223" s="171"/>
      <c r="H223" s="171"/>
      <c r="I223" s="171"/>
      <c r="J223" s="171"/>
      <c r="K223" s="171"/>
      <c r="L223" s="171"/>
      <c r="M223" s="171"/>
      <c r="N223" s="171"/>
      <c r="O223" s="171"/>
      <c r="P223" s="171"/>
      <c r="Q223" s="171"/>
      <c r="R223" s="171"/>
      <c r="S223" s="171"/>
      <c r="T223" s="171"/>
      <c r="U223" s="171"/>
      <c r="V223" s="171"/>
      <c r="W223" s="171"/>
      <c r="X223" s="171"/>
      <c r="Y223" s="171"/>
      <c r="Z223" s="171"/>
      <c r="AA223" s="171"/>
      <c r="AB223" s="171"/>
      <c r="AC223" s="171"/>
      <c r="AD223" s="171"/>
      <c r="AE223" s="171"/>
      <c r="AF223" s="171"/>
    </row>
    <row r="224" spans="1:32">
      <c r="A224" s="14"/>
      <c r="B224" s="158" t="s">
        <v>438</v>
      </c>
      <c r="C224" s="158" t="s">
        <v>208</v>
      </c>
      <c r="D224" s="159">
        <v>1019000</v>
      </c>
      <c r="E224" s="29"/>
      <c r="F224" s="158" t="s">
        <v>208</v>
      </c>
      <c r="G224" s="159">
        <v>276000</v>
      </c>
      <c r="H224" s="29"/>
      <c r="I224" s="158" t="s">
        <v>208</v>
      </c>
      <c r="J224" s="159">
        <v>834000</v>
      </c>
      <c r="K224" s="29"/>
      <c r="L224" s="158" t="s">
        <v>208</v>
      </c>
      <c r="M224" s="163" t="s">
        <v>221</v>
      </c>
      <c r="N224" s="29"/>
      <c r="O224" s="158" t="s">
        <v>208</v>
      </c>
      <c r="P224" s="159">
        <v>574000</v>
      </c>
      <c r="Q224" s="29"/>
      <c r="R224" s="158" t="s">
        <v>208</v>
      </c>
      <c r="S224" s="163" t="s">
        <v>221</v>
      </c>
      <c r="T224" s="29"/>
      <c r="U224" s="158" t="s">
        <v>208</v>
      </c>
      <c r="V224" s="159">
        <v>83000</v>
      </c>
      <c r="W224" s="29"/>
      <c r="X224" s="158" t="s">
        <v>208</v>
      </c>
      <c r="Y224" s="163" t="s">
        <v>221</v>
      </c>
      <c r="Z224" s="29"/>
      <c r="AA224" s="158" t="s">
        <v>208</v>
      </c>
      <c r="AB224" s="163" t="s">
        <v>221</v>
      </c>
      <c r="AC224" s="29"/>
      <c r="AD224" s="158" t="s">
        <v>208</v>
      </c>
      <c r="AE224" s="159">
        <v>2786000</v>
      </c>
      <c r="AF224" s="29"/>
    </row>
    <row r="225" spans="1:36">
      <c r="A225" s="14"/>
      <c r="B225" s="158"/>
      <c r="C225" s="158"/>
      <c r="D225" s="159"/>
      <c r="E225" s="29"/>
      <c r="F225" s="158"/>
      <c r="G225" s="159"/>
      <c r="H225" s="29"/>
      <c r="I225" s="158"/>
      <c r="J225" s="159"/>
      <c r="K225" s="29"/>
      <c r="L225" s="158"/>
      <c r="M225" s="163"/>
      <c r="N225" s="29"/>
      <c r="O225" s="158"/>
      <c r="P225" s="159"/>
      <c r="Q225" s="29"/>
      <c r="R225" s="158"/>
      <c r="S225" s="163"/>
      <c r="T225" s="29"/>
      <c r="U225" s="158"/>
      <c r="V225" s="159"/>
      <c r="W225" s="29"/>
      <c r="X225" s="158"/>
      <c r="Y225" s="163"/>
      <c r="Z225" s="29"/>
      <c r="AA225" s="158"/>
      <c r="AB225" s="163"/>
      <c r="AC225" s="29"/>
      <c r="AD225" s="158"/>
      <c r="AE225" s="159"/>
      <c r="AF225" s="29"/>
    </row>
    <row r="226" spans="1:36">
      <c r="A226" s="14"/>
      <c r="B226" s="160" t="s">
        <v>439</v>
      </c>
      <c r="C226" s="160" t="s">
        <v>208</v>
      </c>
      <c r="D226" s="161">
        <v>3481000</v>
      </c>
      <c r="E226" s="33"/>
      <c r="F226" s="160" t="s">
        <v>208</v>
      </c>
      <c r="G226" s="161">
        <v>314000</v>
      </c>
      <c r="H226" s="33"/>
      <c r="I226" s="160" t="s">
        <v>208</v>
      </c>
      <c r="J226" s="161">
        <v>1407000</v>
      </c>
      <c r="K226" s="33"/>
      <c r="L226" s="160" t="s">
        <v>208</v>
      </c>
      <c r="M226" s="161">
        <v>15000</v>
      </c>
      <c r="N226" s="33"/>
      <c r="O226" s="160" t="s">
        <v>208</v>
      </c>
      <c r="P226" s="161">
        <v>658000</v>
      </c>
      <c r="Q226" s="33"/>
      <c r="R226" s="160" t="s">
        <v>208</v>
      </c>
      <c r="S226" s="161">
        <v>22000</v>
      </c>
      <c r="T226" s="33"/>
      <c r="U226" s="160" t="s">
        <v>208</v>
      </c>
      <c r="V226" s="161">
        <v>625000</v>
      </c>
      <c r="W226" s="33"/>
      <c r="X226" s="160" t="s">
        <v>208</v>
      </c>
      <c r="Y226" s="161">
        <v>517000</v>
      </c>
      <c r="Z226" s="33"/>
      <c r="AA226" s="160" t="s">
        <v>208</v>
      </c>
      <c r="AB226" s="161">
        <v>1830000</v>
      </c>
      <c r="AC226" s="33"/>
      <c r="AD226" s="160" t="s">
        <v>208</v>
      </c>
      <c r="AE226" s="161">
        <v>8869000</v>
      </c>
      <c r="AF226" s="33"/>
    </row>
    <row r="227" spans="1:36" ht="15.75" thickBot="1">
      <c r="A227" s="14"/>
      <c r="B227" s="172"/>
      <c r="C227" s="172"/>
      <c r="D227" s="173"/>
      <c r="E227" s="59"/>
      <c r="F227" s="172"/>
      <c r="G227" s="173"/>
      <c r="H227" s="59"/>
      <c r="I227" s="172"/>
      <c r="J227" s="173"/>
      <c r="K227" s="59"/>
      <c r="L227" s="172"/>
      <c r="M227" s="173"/>
      <c r="N227" s="59"/>
      <c r="O227" s="172"/>
      <c r="P227" s="173"/>
      <c r="Q227" s="59"/>
      <c r="R227" s="172"/>
      <c r="S227" s="173"/>
      <c r="T227" s="59"/>
      <c r="U227" s="172"/>
      <c r="V227" s="173"/>
      <c r="W227" s="59"/>
      <c r="X227" s="172"/>
      <c r="Y227" s="173"/>
      <c r="Z227" s="59"/>
      <c r="AA227" s="172"/>
      <c r="AB227" s="173"/>
      <c r="AC227" s="59"/>
      <c r="AD227" s="172"/>
      <c r="AE227" s="173"/>
      <c r="AF227" s="59"/>
    </row>
    <row r="228" spans="1:36" ht="15.75" thickTop="1">
      <c r="A228" s="14"/>
      <c r="B228" s="174" t="s">
        <v>440</v>
      </c>
      <c r="C228" s="174"/>
      <c r="D228" s="174"/>
      <c r="E228" s="174"/>
      <c r="F228" s="174"/>
      <c r="G228" s="174"/>
      <c r="H228" s="174"/>
      <c r="I228" s="174"/>
      <c r="J228" s="174"/>
      <c r="K228" s="174"/>
      <c r="L228" s="174"/>
      <c r="M228" s="174"/>
      <c r="N228" s="174"/>
      <c r="O228" s="174"/>
      <c r="P228" s="174"/>
      <c r="Q228" s="174"/>
      <c r="R228" s="174"/>
      <c r="S228" s="174"/>
      <c r="T228" s="174"/>
      <c r="U228" s="174"/>
      <c r="V228" s="174"/>
      <c r="W228" s="174"/>
      <c r="X228" s="174"/>
      <c r="Y228" s="174"/>
      <c r="Z228" s="174"/>
      <c r="AA228" s="174"/>
      <c r="AB228" s="174"/>
      <c r="AC228" s="174"/>
      <c r="AD228" s="174"/>
      <c r="AE228" s="174"/>
      <c r="AF228" s="174"/>
    </row>
    <row r="229" spans="1:36">
      <c r="A229" s="14"/>
      <c r="B229" s="160" t="s">
        <v>436</v>
      </c>
      <c r="C229" s="160" t="s">
        <v>208</v>
      </c>
      <c r="D229" s="161">
        <v>240187000</v>
      </c>
      <c r="E229" s="33"/>
      <c r="F229" s="160" t="s">
        <v>208</v>
      </c>
      <c r="G229" s="161">
        <v>21686000</v>
      </c>
      <c r="H229" s="33"/>
      <c r="I229" s="160" t="s">
        <v>208</v>
      </c>
      <c r="J229" s="161">
        <v>97276000</v>
      </c>
      <c r="K229" s="33"/>
      <c r="L229" s="160" t="s">
        <v>208</v>
      </c>
      <c r="M229" s="161">
        <v>17790000</v>
      </c>
      <c r="N229" s="33"/>
      <c r="O229" s="160" t="s">
        <v>208</v>
      </c>
      <c r="P229" s="161">
        <v>372479000</v>
      </c>
      <c r="Q229" s="33"/>
      <c r="R229" s="160" t="s">
        <v>208</v>
      </c>
      <c r="S229" s="161">
        <v>12360000</v>
      </c>
      <c r="T229" s="33"/>
      <c r="U229" s="160" t="s">
        <v>208</v>
      </c>
      <c r="V229" s="161">
        <v>92202000</v>
      </c>
      <c r="W229" s="33"/>
      <c r="X229" s="160" t="s">
        <v>208</v>
      </c>
      <c r="Y229" s="161">
        <v>14934000</v>
      </c>
      <c r="Z229" s="33"/>
      <c r="AA229" s="160" t="s">
        <v>208</v>
      </c>
      <c r="AB229" s="162" t="s">
        <v>221</v>
      </c>
      <c r="AC229" s="33"/>
      <c r="AD229" s="160" t="s">
        <v>208</v>
      </c>
      <c r="AE229" s="161">
        <v>868914000</v>
      </c>
      <c r="AF229" s="33"/>
    </row>
    <row r="230" spans="1:36">
      <c r="A230" s="14"/>
      <c r="B230" s="160"/>
      <c r="C230" s="160"/>
      <c r="D230" s="161"/>
      <c r="E230" s="33"/>
      <c r="F230" s="160"/>
      <c r="G230" s="161"/>
      <c r="H230" s="33"/>
      <c r="I230" s="160"/>
      <c r="J230" s="161"/>
      <c r="K230" s="33"/>
      <c r="L230" s="160"/>
      <c r="M230" s="161"/>
      <c r="N230" s="33"/>
      <c r="O230" s="160"/>
      <c r="P230" s="161"/>
      <c r="Q230" s="33"/>
      <c r="R230" s="160"/>
      <c r="S230" s="161"/>
      <c r="T230" s="33"/>
      <c r="U230" s="160"/>
      <c r="V230" s="161"/>
      <c r="W230" s="33"/>
      <c r="X230" s="160"/>
      <c r="Y230" s="161"/>
      <c r="Z230" s="33"/>
      <c r="AA230" s="160"/>
      <c r="AB230" s="162"/>
      <c r="AC230" s="33"/>
      <c r="AD230" s="160"/>
      <c r="AE230" s="161"/>
      <c r="AF230" s="33"/>
    </row>
    <row r="231" spans="1:36">
      <c r="A231" s="14"/>
      <c r="B231" s="158" t="s">
        <v>438</v>
      </c>
      <c r="C231" s="158" t="s">
        <v>208</v>
      </c>
      <c r="D231" s="159">
        <v>15260000</v>
      </c>
      <c r="E231" s="29"/>
      <c r="F231" s="158" t="s">
        <v>208</v>
      </c>
      <c r="G231" s="159">
        <v>1492000</v>
      </c>
      <c r="H231" s="29"/>
      <c r="I231" s="158" t="s">
        <v>208</v>
      </c>
      <c r="J231" s="159">
        <v>5258000</v>
      </c>
      <c r="K231" s="29"/>
      <c r="L231" s="158" t="s">
        <v>208</v>
      </c>
      <c r="M231" s="163" t="s">
        <v>221</v>
      </c>
      <c r="N231" s="29"/>
      <c r="O231" s="158" t="s">
        <v>208</v>
      </c>
      <c r="P231" s="159">
        <v>16924000</v>
      </c>
      <c r="Q231" s="29"/>
      <c r="R231" s="158" t="s">
        <v>208</v>
      </c>
      <c r="S231" s="163" t="s">
        <v>221</v>
      </c>
      <c r="T231" s="29"/>
      <c r="U231" s="158" t="s">
        <v>208</v>
      </c>
      <c r="V231" s="159">
        <v>1653000</v>
      </c>
      <c r="W231" s="29"/>
      <c r="X231" s="158" t="s">
        <v>208</v>
      </c>
      <c r="Y231" s="163" t="s">
        <v>221</v>
      </c>
      <c r="Z231" s="29"/>
      <c r="AA231" s="158" t="s">
        <v>208</v>
      </c>
      <c r="AB231" s="163" t="s">
        <v>221</v>
      </c>
      <c r="AC231" s="29"/>
      <c r="AD231" s="158" t="s">
        <v>208</v>
      </c>
      <c r="AE231" s="159">
        <v>40587000</v>
      </c>
      <c r="AF231" s="29"/>
    </row>
    <row r="232" spans="1:36">
      <c r="A232" s="14"/>
      <c r="B232" s="158"/>
      <c r="C232" s="158"/>
      <c r="D232" s="159"/>
      <c r="E232" s="29"/>
      <c r="F232" s="158"/>
      <c r="G232" s="159"/>
      <c r="H232" s="29"/>
      <c r="I232" s="158"/>
      <c r="J232" s="159"/>
      <c r="K232" s="29"/>
      <c r="L232" s="158"/>
      <c r="M232" s="163"/>
      <c r="N232" s="29"/>
      <c r="O232" s="158"/>
      <c r="P232" s="159"/>
      <c r="Q232" s="29"/>
      <c r="R232" s="158"/>
      <c r="S232" s="163"/>
      <c r="T232" s="29"/>
      <c r="U232" s="158"/>
      <c r="V232" s="159"/>
      <c r="W232" s="29"/>
      <c r="X232" s="158"/>
      <c r="Y232" s="163"/>
      <c r="Z232" s="29"/>
      <c r="AA232" s="158"/>
      <c r="AB232" s="163"/>
      <c r="AC232" s="29"/>
      <c r="AD232" s="158"/>
      <c r="AE232" s="159"/>
      <c r="AF232" s="29"/>
    </row>
    <row r="233" spans="1:36">
      <c r="A233" s="14"/>
      <c r="B233" s="160" t="s">
        <v>439</v>
      </c>
      <c r="C233" s="160" t="s">
        <v>208</v>
      </c>
      <c r="D233" s="161">
        <v>224927000</v>
      </c>
      <c r="E233" s="33"/>
      <c r="F233" s="160" t="s">
        <v>208</v>
      </c>
      <c r="G233" s="161">
        <v>20194000</v>
      </c>
      <c r="H233" s="33"/>
      <c r="I233" s="160" t="s">
        <v>208</v>
      </c>
      <c r="J233" s="161">
        <v>92018000</v>
      </c>
      <c r="K233" s="33"/>
      <c r="L233" s="160" t="s">
        <v>208</v>
      </c>
      <c r="M233" s="161">
        <v>17790000</v>
      </c>
      <c r="N233" s="33"/>
      <c r="O233" s="160" t="s">
        <v>208</v>
      </c>
      <c r="P233" s="161">
        <v>355555000</v>
      </c>
      <c r="Q233" s="33"/>
      <c r="R233" s="160" t="s">
        <v>208</v>
      </c>
      <c r="S233" s="161">
        <v>12360000</v>
      </c>
      <c r="T233" s="33"/>
      <c r="U233" s="160" t="s">
        <v>208</v>
      </c>
      <c r="V233" s="161">
        <v>90549000</v>
      </c>
      <c r="W233" s="33"/>
      <c r="X233" s="160" t="s">
        <v>208</v>
      </c>
      <c r="Y233" s="161">
        <v>14934000</v>
      </c>
      <c r="Z233" s="33"/>
      <c r="AA233" s="160" t="s">
        <v>208</v>
      </c>
      <c r="AB233" s="162" t="s">
        <v>221</v>
      </c>
      <c r="AC233" s="33"/>
      <c r="AD233" s="160" t="s">
        <v>208</v>
      </c>
      <c r="AE233" s="161">
        <v>828327000</v>
      </c>
      <c r="AF233" s="33"/>
    </row>
    <row r="234" spans="1:36" ht="15.75" thickBot="1">
      <c r="A234" s="14"/>
      <c r="B234" s="172"/>
      <c r="C234" s="172"/>
      <c r="D234" s="173"/>
      <c r="E234" s="59"/>
      <c r="F234" s="172"/>
      <c r="G234" s="173"/>
      <c r="H234" s="59"/>
      <c r="I234" s="172"/>
      <c r="J234" s="173"/>
      <c r="K234" s="59"/>
      <c r="L234" s="172"/>
      <c r="M234" s="173"/>
      <c r="N234" s="59"/>
      <c r="O234" s="172"/>
      <c r="P234" s="173"/>
      <c r="Q234" s="59"/>
      <c r="R234" s="172"/>
      <c r="S234" s="173"/>
      <c r="T234" s="59"/>
      <c r="U234" s="172"/>
      <c r="V234" s="173"/>
      <c r="W234" s="59"/>
      <c r="X234" s="172"/>
      <c r="Y234" s="173"/>
      <c r="Z234" s="59"/>
      <c r="AA234" s="172"/>
      <c r="AB234" s="175"/>
      <c r="AC234" s="59"/>
      <c r="AD234" s="172"/>
      <c r="AE234" s="173"/>
      <c r="AF234" s="59"/>
    </row>
    <row r="235" spans="1:36" ht="15.75" thickTop="1">
      <c r="A235" s="14"/>
      <c r="B235" s="90"/>
      <c r="C235" s="90"/>
      <c r="D235" s="90"/>
      <c r="E235" s="90"/>
      <c r="F235" s="90"/>
      <c r="G235" s="90"/>
      <c r="H235" s="90"/>
      <c r="I235" s="90"/>
      <c r="J235" s="90"/>
      <c r="K235" s="90"/>
      <c r="L235" s="90"/>
      <c r="M235" s="90"/>
      <c r="N235" s="90"/>
      <c r="O235" s="90"/>
      <c r="P235" s="90"/>
      <c r="Q235" s="90"/>
      <c r="R235" s="90"/>
      <c r="S235" s="90"/>
      <c r="T235" s="90"/>
      <c r="U235" s="90"/>
      <c r="V235" s="90"/>
      <c r="W235" s="90"/>
      <c r="X235" s="90"/>
      <c r="Y235" s="90"/>
      <c r="Z235" s="90"/>
      <c r="AA235" s="90"/>
      <c r="AB235" s="90"/>
      <c r="AC235" s="90"/>
      <c r="AD235" s="90"/>
      <c r="AE235" s="90"/>
      <c r="AF235" s="90"/>
      <c r="AG235" s="90"/>
      <c r="AH235" s="90"/>
      <c r="AI235" s="90"/>
      <c r="AJ235" s="90"/>
    </row>
    <row r="236" spans="1:36">
      <c r="A236" s="14"/>
      <c r="B236" s="31" t="s">
        <v>441</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row>
    <row r="237" spans="1:36">
      <c r="A237" s="14"/>
      <c r="B237" s="24"/>
      <c r="C237" s="24"/>
      <c r="D237" s="24"/>
      <c r="E237" s="24"/>
      <c r="F237" s="24"/>
      <c r="G237" s="24"/>
      <c r="H237" s="24"/>
      <c r="I237" s="24"/>
      <c r="J237" s="24"/>
      <c r="K237" s="24"/>
      <c r="L237" s="24"/>
      <c r="M237" s="24"/>
      <c r="N237" s="24"/>
      <c r="O237" s="24"/>
      <c r="P237" s="24"/>
      <c r="Q237" s="24"/>
      <c r="R237" s="24"/>
      <c r="S237" s="24"/>
      <c r="T237" s="24"/>
      <c r="U237" s="24"/>
      <c r="V237" s="24"/>
      <c r="W237" s="24"/>
      <c r="X237" s="24"/>
      <c r="Y237" s="24"/>
      <c r="Z237" s="24"/>
      <c r="AA237" s="24"/>
      <c r="AB237" s="24"/>
      <c r="AC237" s="24"/>
      <c r="AD237" s="24"/>
      <c r="AE237" s="24"/>
      <c r="AF237" s="24"/>
      <c r="AG237" s="24"/>
      <c r="AH237" s="24"/>
      <c r="AI237" s="24"/>
      <c r="AJ237" s="24"/>
    </row>
    <row r="238" spans="1:36" ht="15.75" thickBot="1">
      <c r="A238" s="14"/>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c r="AI238" s="15"/>
      <c r="AJ238" s="15"/>
    </row>
    <row r="239" spans="1:36" ht="16.5" thickTop="1" thickBot="1">
      <c r="A239" s="14"/>
      <c r="B239" s="17"/>
      <c r="C239" s="154" t="s">
        <v>297</v>
      </c>
      <c r="D239" s="154"/>
      <c r="E239" s="154"/>
      <c r="F239" s="154"/>
      <c r="G239" s="154"/>
      <c r="H239" s="154"/>
      <c r="I239" s="154"/>
      <c r="J239" s="154"/>
      <c r="K239" s="154"/>
      <c r="L239" s="154"/>
      <c r="M239" s="154"/>
      <c r="N239" s="155" t="s">
        <v>302</v>
      </c>
      <c r="O239" s="155"/>
      <c r="P239" s="155"/>
      <c r="Q239" s="154" t="s">
        <v>303</v>
      </c>
      <c r="R239" s="154"/>
      <c r="S239" s="154"/>
      <c r="T239" s="154"/>
      <c r="U239" s="154"/>
      <c r="V239" s="154"/>
      <c r="W239" s="154"/>
      <c r="X239" s="17"/>
      <c r="Y239" s="155" t="s">
        <v>429</v>
      </c>
      <c r="Z239" s="155"/>
      <c r="AA239" s="155"/>
      <c r="AB239" s="155" t="s">
        <v>306</v>
      </c>
      <c r="AC239" s="155"/>
      <c r="AD239" s="155"/>
      <c r="AE239" s="155" t="s">
        <v>368</v>
      </c>
      <c r="AF239" s="155"/>
      <c r="AG239" s="155"/>
      <c r="AH239" s="155" t="s">
        <v>119</v>
      </c>
      <c r="AI239" s="155"/>
      <c r="AJ239" s="155"/>
    </row>
    <row r="240" spans="1:36" ht="15.75" thickBot="1">
      <c r="A240" s="14"/>
      <c r="B240" s="22"/>
      <c r="C240" s="156" t="s">
        <v>409</v>
      </c>
      <c r="D240" s="156"/>
      <c r="E240" s="156"/>
      <c r="F240" s="22"/>
      <c r="G240" s="156" t="s">
        <v>410</v>
      </c>
      <c r="H240" s="156"/>
      <c r="I240" s="156"/>
      <c r="J240" s="22"/>
      <c r="K240" s="156" t="s">
        <v>411</v>
      </c>
      <c r="L240" s="156"/>
      <c r="M240" s="156"/>
      <c r="N240" s="26"/>
      <c r="O240" s="26"/>
      <c r="P240" s="26"/>
      <c r="Q240" s="156" t="s">
        <v>430</v>
      </c>
      <c r="R240" s="156"/>
      <c r="S240" s="156"/>
      <c r="T240" s="22"/>
      <c r="U240" s="156" t="s">
        <v>410</v>
      </c>
      <c r="V240" s="156"/>
      <c r="W240" s="156"/>
      <c r="X240" s="22"/>
      <c r="Y240" s="26"/>
      <c r="Z240" s="26"/>
      <c r="AA240" s="26"/>
      <c r="AB240" s="26"/>
      <c r="AC240" s="26"/>
      <c r="AD240" s="26"/>
      <c r="AE240" s="26"/>
      <c r="AF240" s="26"/>
      <c r="AG240" s="26"/>
      <c r="AH240" s="26"/>
      <c r="AI240" s="26"/>
      <c r="AJ240" s="26"/>
    </row>
    <row r="241" spans="1:36">
      <c r="A241" s="14"/>
      <c r="B241" s="157" t="s">
        <v>442</v>
      </c>
      <c r="C241" s="157"/>
      <c r="D241" s="157"/>
      <c r="E241" s="157"/>
      <c r="F241" s="157"/>
      <c r="G241" s="157"/>
      <c r="H241" s="157"/>
      <c r="I241" s="157"/>
      <c r="J241" s="157"/>
      <c r="K241" s="157"/>
      <c r="L241" s="157"/>
      <c r="M241" s="157"/>
      <c r="N241" s="157"/>
      <c r="O241" s="157"/>
      <c r="P241" s="157"/>
      <c r="Q241" s="157"/>
      <c r="R241" s="157"/>
      <c r="S241" s="157"/>
      <c r="T241" s="157"/>
      <c r="U241" s="157"/>
      <c r="V241" s="157"/>
      <c r="W241" s="157"/>
      <c r="X241" s="157"/>
      <c r="Y241" s="157"/>
      <c r="Z241" s="157"/>
      <c r="AA241" s="157"/>
      <c r="AB241" s="157"/>
      <c r="AC241" s="157"/>
      <c r="AD241" s="157"/>
      <c r="AE241" s="157"/>
      <c r="AF241" s="157"/>
      <c r="AG241" s="157"/>
      <c r="AH241" s="157"/>
      <c r="AI241" s="157"/>
      <c r="AJ241" s="157"/>
    </row>
    <row r="242" spans="1:36">
      <c r="A242" s="14"/>
      <c r="B242" s="158" t="s">
        <v>431</v>
      </c>
      <c r="C242" s="158" t="s">
        <v>208</v>
      </c>
      <c r="D242" s="159">
        <v>5865000</v>
      </c>
      <c r="E242" s="29"/>
      <c r="F242" s="29"/>
      <c r="G242" s="158" t="s">
        <v>208</v>
      </c>
      <c r="H242" s="159">
        <v>1359000</v>
      </c>
      <c r="I242" s="29"/>
      <c r="J242" s="29"/>
      <c r="K242" s="158" t="s">
        <v>208</v>
      </c>
      <c r="L242" s="159">
        <v>2050000</v>
      </c>
      <c r="M242" s="29"/>
      <c r="N242" s="158" t="s">
        <v>208</v>
      </c>
      <c r="O242" s="159">
        <v>18000</v>
      </c>
      <c r="P242" s="29"/>
      <c r="Q242" s="158" t="s">
        <v>208</v>
      </c>
      <c r="R242" s="159">
        <v>1109000</v>
      </c>
      <c r="S242" s="29"/>
      <c r="T242" s="29"/>
      <c r="U242" s="158" t="s">
        <v>208</v>
      </c>
      <c r="V242" s="159">
        <v>11000</v>
      </c>
      <c r="W242" s="29"/>
      <c r="X242" s="29"/>
      <c r="Y242" s="158" t="s">
        <v>208</v>
      </c>
      <c r="Z242" s="159">
        <v>654000</v>
      </c>
      <c r="AA242" s="29"/>
      <c r="AB242" s="158" t="s">
        <v>208</v>
      </c>
      <c r="AC242" s="159">
        <v>592000</v>
      </c>
      <c r="AD242" s="29"/>
      <c r="AE242" s="158" t="s">
        <v>208</v>
      </c>
      <c r="AF242" s="159">
        <v>842000</v>
      </c>
      <c r="AG242" s="29"/>
      <c r="AH242" s="158" t="s">
        <v>208</v>
      </c>
      <c r="AI242" s="159">
        <v>12500000</v>
      </c>
      <c r="AJ242" s="29"/>
    </row>
    <row r="243" spans="1:36">
      <c r="A243" s="14"/>
      <c r="B243" s="158"/>
      <c r="C243" s="158"/>
      <c r="D243" s="159"/>
      <c r="E243" s="29"/>
      <c r="F243" s="29"/>
      <c r="G243" s="158"/>
      <c r="H243" s="159"/>
      <c r="I243" s="29"/>
      <c r="J243" s="29"/>
      <c r="K243" s="158"/>
      <c r="L243" s="159"/>
      <c r="M243" s="29"/>
      <c r="N243" s="158"/>
      <c r="O243" s="159"/>
      <c r="P243" s="29"/>
      <c r="Q243" s="158"/>
      <c r="R243" s="159"/>
      <c r="S243" s="29"/>
      <c r="T243" s="29"/>
      <c r="U243" s="158"/>
      <c r="V243" s="159"/>
      <c r="W243" s="29"/>
      <c r="X243" s="29"/>
      <c r="Y243" s="158"/>
      <c r="Z243" s="159"/>
      <c r="AA243" s="29"/>
      <c r="AB243" s="158"/>
      <c r="AC243" s="159"/>
      <c r="AD243" s="29"/>
      <c r="AE243" s="158"/>
      <c r="AF243" s="159"/>
      <c r="AG243" s="29"/>
      <c r="AH243" s="158"/>
      <c r="AI243" s="159"/>
      <c r="AJ243" s="29"/>
    </row>
    <row r="244" spans="1:36">
      <c r="A244" s="14"/>
      <c r="B244" s="160" t="s">
        <v>432</v>
      </c>
      <c r="C244" s="161">
        <v>150000</v>
      </c>
      <c r="D244" s="161"/>
      <c r="E244" s="33"/>
      <c r="F244" s="33"/>
      <c r="G244" s="161">
        <v>963000</v>
      </c>
      <c r="H244" s="161"/>
      <c r="I244" s="33"/>
      <c r="J244" s="33"/>
      <c r="K244" s="161">
        <v>2583000</v>
      </c>
      <c r="L244" s="161"/>
      <c r="M244" s="33"/>
      <c r="N244" s="162" t="s">
        <v>221</v>
      </c>
      <c r="O244" s="162"/>
      <c r="P244" s="33"/>
      <c r="Q244" s="161">
        <v>1118000</v>
      </c>
      <c r="R244" s="161"/>
      <c r="S244" s="33"/>
      <c r="T244" s="33"/>
      <c r="U244" s="162" t="s">
        <v>221</v>
      </c>
      <c r="V244" s="162"/>
      <c r="W244" s="33"/>
      <c r="X244" s="33"/>
      <c r="Y244" s="161">
        <v>611000</v>
      </c>
      <c r="Z244" s="161"/>
      <c r="AA244" s="33"/>
      <c r="AB244" s="161">
        <v>430000</v>
      </c>
      <c r="AC244" s="161"/>
      <c r="AD244" s="33"/>
      <c r="AE244" s="162" t="s">
        <v>221</v>
      </c>
      <c r="AF244" s="162"/>
      <c r="AG244" s="33"/>
      <c r="AH244" s="161">
        <v>5855000</v>
      </c>
      <c r="AI244" s="161"/>
      <c r="AJ244" s="33"/>
    </row>
    <row r="245" spans="1:36">
      <c r="A245" s="14"/>
      <c r="B245" s="160"/>
      <c r="C245" s="161"/>
      <c r="D245" s="161"/>
      <c r="E245" s="33"/>
      <c r="F245" s="33"/>
      <c r="G245" s="161"/>
      <c r="H245" s="161"/>
      <c r="I245" s="33"/>
      <c r="J245" s="33"/>
      <c r="K245" s="161"/>
      <c r="L245" s="161"/>
      <c r="M245" s="33"/>
      <c r="N245" s="162"/>
      <c r="O245" s="162"/>
      <c r="P245" s="33"/>
      <c r="Q245" s="161"/>
      <c r="R245" s="161"/>
      <c r="S245" s="33"/>
      <c r="T245" s="33"/>
      <c r="U245" s="162"/>
      <c r="V245" s="162"/>
      <c r="W245" s="33"/>
      <c r="X245" s="33"/>
      <c r="Y245" s="161"/>
      <c r="Z245" s="161"/>
      <c r="AA245" s="33"/>
      <c r="AB245" s="161"/>
      <c r="AC245" s="161"/>
      <c r="AD245" s="33"/>
      <c r="AE245" s="162"/>
      <c r="AF245" s="162"/>
      <c r="AG245" s="33"/>
      <c r="AH245" s="161"/>
      <c r="AI245" s="161"/>
      <c r="AJ245" s="33"/>
    </row>
    <row r="246" spans="1:36">
      <c r="A246" s="14"/>
      <c r="B246" s="158" t="s">
        <v>433</v>
      </c>
      <c r="C246" s="163" t="s">
        <v>221</v>
      </c>
      <c r="D246" s="163"/>
      <c r="E246" s="29"/>
      <c r="F246" s="29"/>
      <c r="G246" s="163" t="s">
        <v>221</v>
      </c>
      <c r="H246" s="163"/>
      <c r="I246" s="29"/>
      <c r="J246" s="29"/>
      <c r="K246" s="159">
        <v>359000</v>
      </c>
      <c r="L246" s="159"/>
      <c r="M246" s="29"/>
      <c r="N246" s="163" t="s">
        <v>221</v>
      </c>
      <c r="O246" s="163"/>
      <c r="P246" s="29"/>
      <c r="Q246" s="159">
        <v>103000</v>
      </c>
      <c r="R246" s="159"/>
      <c r="S246" s="29"/>
      <c r="T246" s="29"/>
      <c r="U246" s="163" t="s">
        <v>221</v>
      </c>
      <c r="V246" s="163"/>
      <c r="W246" s="29"/>
      <c r="X246" s="29"/>
      <c r="Y246" s="159">
        <v>24000</v>
      </c>
      <c r="Z246" s="159"/>
      <c r="AA246" s="29"/>
      <c r="AB246" s="159">
        <v>183000</v>
      </c>
      <c r="AC246" s="159"/>
      <c r="AD246" s="29"/>
      <c r="AE246" s="163" t="s">
        <v>221</v>
      </c>
      <c r="AF246" s="163"/>
      <c r="AG246" s="29"/>
      <c r="AH246" s="159">
        <v>669000</v>
      </c>
      <c r="AI246" s="159"/>
      <c r="AJ246" s="29"/>
    </row>
    <row r="247" spans="1:36">
      <c r="A247" s="14"/>
      <c r="B247" s="158"/>
      <c r="C247" s="163"/>
      <c r="D247" s="163"/>
      <c r="E247" s="29"/>
      <c r="F247" s="29"/>
      <c r="G247" s="163"/>
      <c r="H247" s="163"/>
      <c r="I247" s="29"/>
      <c r="J247" s="29"/>
      <c r="K247" s="159"/>
      <c r="L247" s="159"/>
      <c r="M247" s="29"/>
      <c r="N247" s="163"/>
      <c r="O247" s="163"/>
      <c r="P247" s="29"/>
      <c r="Q247" s="159"/>
      <c r="R247" s="159"/>
      <c r="S247" s="29"/>
      <c r="T247" s="29"/>
      <c r="U247" s="163"/>
      <c r="V247" s="163"/>
      <c r="W247" s="29"/>
      <c r="X247" s="29"/>
      <c r="Y247" s="159"/>
      <c r="Z247" s="159"/>
      <c r="AA247" s="29"/>
      <c r="AB247" s="159"/>
      <c r="AC247" s="159"/>
      <c r="AD247" s="29"/>
      <c r="AE247" s="163"/>
      <c r="AF247" s="163"/>
      <c r="AG247" s="29"/>
      <c r="AH247" s="159"/>
      <c r="AI247" s="159"/>
      <c r="AJ247" s="29"/>
    </row>
    <row r="248" spans="1:36">
      <c r="A248" s="14"/>
      <c r="B248" s="160" t="s">
        <v>434</v>
      </c>
      <c r="C248" s="162" t="s">
        <v>443</v>
      </c>
      <c r="D248" s="162"/>
      <c r="E248" s="160" t="s">
        <v>210</v>
      </c>
      <c r="F248" s="33"/>
      <c r="G248" s="161">
        <v>179000</v>
      </c>
      <c r="H248" s="161"/>
      <c r="I248" s="33"/>
      <c r="J248" s="33"/>
      <c r="K248" s="161">
        <v>2450000</v>
      </c>
      <c r="L248" s="161"/>
      <c r="M248" s="33"/>
      <c r="N248" s="162" t="s">
        <v>214</v>
      </c>
      <c r="O248" s="162"/>
      <c r="P248" s="160" t="s">
        <v>210</v>
      </c>
      <c r="Q248" s="161">
        <v>1005000</v>
      </c>
      <c r="R248" s="161"/>
      <c r="S248" s="33"/>
      <c r="T248" s="33"/>
      <c r="U248" s="161">
        <v>10000</v>
      </c>
      <c r="V248" s="161"/>
      <c r="W248" s="33"/>
      <c r="X248" s="33"/>
      <c r="Y248" s="161">
        <v>608000</v>
      </c>
      <c r="Z248" s="161"/>
      <c r="AA248" s="33"/>
      <c r="AB248" s="161">
        <v>228000</v>
      </c>
      <c r="AC248" s="161"/>
      <c r="AD248" s="33"/>
      <c r="AE248" s="161">
        <v>836000</v>
      </c>
      <c r="AF248" s="161"/>
      <c r="AG248" s="33"/>
      <c r="AH248" s="161">
        <v>4200000</v>
      </c>
      <c r="AI248" s="161"/>
      <c r="AJ248" s="33"/>
    </row>
    <row r="249" spans="1:36" ht="15.75" thickBot="1">
      <c r="A249" s="14"/>
      <c r="B249" s="164"/>
      <c r="C249" s="165"/>
      <c r="D249" s="165"/>
      <c r="E249" s="164"/>
      <c r="F249" s="26"/>
      <c r="G249" s="166"/>
      <c r="H249" s="166"/>
      <c r="I249" s="26"/>
      <c r="J249" s="26"/>
      <c r="K249" s="166"/>
      <c r="L249" s="166"/>
      <c r="M249" s="26"/>
      <c r="N249" s="165"/>
      <c r="O249" s="165"/>
      <c r="P249" s="164"/>
      <c r="Q249" s="166"/>
      <c r="R249" s="166"/>
      <c r="S249" s="26"/>
      <c r="T249" s="26"/>
      <c r="U249" s="166"/>
      <c r="V249" s="166"/>
      <c r="W249" s="26"/>
      <c r="X249" s="26"/>
      <c r="Y249" s="166"/>
      <c r="Z249" s="166"/>
      <c r="AA249" s="26"/>
      <c r="AB249" s="166"/>
      <c r="AC249" s="166"/>
      <c r="AD249" s="26"/>
      <c r="AE249" s="166"/>
      <c r="AF249" s="166"/>
      <c r="AG249" s="26"/>
      <c r="AH249" s="166"/>
      <c r="AI249" s="166"/>
      <c r="AJ249" s="26"/>
    </row>
    <row r="250" spans="1:36">
      <c r="A250" s="14"/>
      <c r="B250" s="167" t="s">
        <v>436</v>
      </c>
      <c r="C250" s="167" t="s">
        <v>208</v>
      </c>
      <c r="D250" s="169">
        <v>4602000</v>
      </c>
      <c r="E250" s="30"/>
      <c r="F250" s="30"/>
      <c r="G250" s="167" t="s">
        <v>208</v>
      </c>
      <c r="H250" s="169">
        <v>575000</v>
      </c>
      <c r="I250" s="30"/>
      <c r="J250" s="30"/>
      <c r="K250" s="167" t="s">
        <v>208</v>
      </c>
      <c r="L250" s="169">
        <v>2276000</v>
      </c>
      <c r="M250" s="30"/>
      <c r="N250" s="167" t="s">
        <v>208</v>
      </c>
      <c r="O250" s="169">
        <v>15000</v>
      </c>
      <c r="P250" s="30"/>
      <c r="Q250" s="167" t="s">
        <v>208</v>
      </c>
      <c r="R250" s="169">
        <v>1099000</v>
      </c>
      <c r="S250" s="30"/>
      <c r="T250" s="30"/>
      <c r="U250" s="167" t="s">
        <v>208</v>
      </c>
      <c r="V250" s="169">
        <v>21000</v>
      </c>
      <c r="W250" s="30"/>
      <c r="X250" s="30"/>
      <c r="Y250" s="167" t="s">
        <v>208</v>
      </c>
      <c r="Z250" s="169">
        <v>675000</v>
      </c>
      <c r="AA250" s="30"/>
      <c r="AB250" s="167" t="s">
        <v>208</v>
      </c>
      <c r="AC250" s="169">
        <v>573000</v>
      </c>
      <c r="AD250" s="30"/>
      <c r="AE250" s="167" t="s">
        <v>208</v>
      </c>
      <c r="AF250" s="169">
        <v>1678000</v>
      </c>
      <c r="AG250" s="30"/>
      <c r="AH250" s="167" t="s">
        <v>208</v>
      </c>
      <c r="AI250" s="169">
        <v>11514000</v>
      </c>
      <c r="AJ250" s="30"/>
    </row>
    <row r="251" spans="1:36" ht="15.75" thickBot="1">
      <c r="A251" s="14"/>
      <c r="B251" s="168"/>
      <c r="C251" s="168"/>
      <c r="D251" s="170"/>
      <c r="E251" s="41"/>
      <c r="F251" s="41"/>
      <c r="G251" s="168"/>
      <c r="H251" s="170"/>
      <c r="I251" s="41"/>
      <c r="J251" s="41"/>
      <c r="K251" s="168"/>
      <c r="L251" s="170"/>
      <c r="M251" s="41"/>
      <c r="N251" s="168"/>
      <c r="O251" s="170"/>
      <c r="P251" s="41"/>
      <c r="Q251" s="168"/>
      <c r="R251" s="170"/>
      <c r="S251" s="41"/>
      <c r="T251" s="41"/>
      <c r="U251" s="168"/>
      <c r="V251" s="170"/>
      <c r="W251" s="41"/>
      <c r="X251" s="41"/>
      <c r="Y251" s="168"/>
      <c r="Z251" s="170"/>
      <c r="AA251" s="41"/>
      <c r="AB251" s="168"/>
      <c r="AC251" s="170"/>
      <c r="AD251" s="41"/>
      <c r="AE251" s="168"/>
      <c r="AF251" s="170"/>
      <c r="AG251" s="41"/>
      <c r="AH251" s="168"/>
      <c r="AI251" s="170"/>
      <c r="AJ251" s="41"/>
    </row>
    <row r="252" spans="1:36" ht="15.75" thickTop="1">
      <c r="A252" s="14"/>
      <c r="B252" s="171" t="s">
        <v>444</v>
      </c>
      <c r="C252" s="171"/>
      <c r="D252" s="171"/>
      <c r="E252" s="171"/>
      <c r="F252" s="171"/>
      <c r="G252" s="171"/>
      <c r="H252" s="171"/>
      <c r="I252" s="171"/>
      <c r="J252" s="171"/>
      <c r="K252" s="171"/>
      <c r="L252" s="171"/>
      <c r="M252" s="171"/>
      <c r="N252" s="171"/>
      <c r="O252" s="171"/>
      <c r="P252" s="171"/>
      <c r="Q252" s="171"/>
      <c r="R252" s="171"/>
      <c r="S252" s="171"/>
      <c r="T252" s="171"/>
      <c r="U252" s="171"/>
      <c r="V252" s="171"/>
      <c r="W252" s="171"/>
      <c r="X252" s="171"/>
      <c r="Y252" s="171"/>
      <c r="Z252" s="171"/>
      <c r="AA252" s="171"/>
      <c r="AB252" s="171"/>
      <c r="AC252" s="171"/>
      <c r="AD252" s="171"/>
      <c r="AE252" s="171"/>
      <c r="AF252" s="171"/>
      <c r="AG252" s="171"/>
      <c r="AH252" s="171"/>
      <c r="AI252" s="171"/>
      <c r="AJ252" s="171"/>
    </row>
    <row r="253" spans="1:36">
      <c r="A253" s="14"/>
      <c r="B253" s="158" t="s">
        <v>438</v>
      </c>
      <c r="C253" s="158" t="s">
        <v>208</v>
      </c>
      <c r="D253" s="159">
        <v>890000</v>
      </c>
      <c r="E253" s="29"/>
      <c r="F253" s="29"/>
      <c r="G253" s="158" t="s">
        <v>208</v>
      </c>
      <c r="H253" s="159">
        <v>272000</v>
      </c>
      <c r="I253" s="29"/>
      <c r="J253" s="29"/>
      <c r="K253" s="158" t="s">
        <v>208</v>
      </c>
      <c r="L253" s="159">
        <v>841000</v>
      </c>
      <c r="M253" s="29"/>
      <c r="N253" s="158" t="s">
        <v>208</v>
      </c>
      <c r="O253" s="163" t="s">
        <v>221</v>
      </c>
      <c r="P253" s="29"/>
      <c r="Q253" s="158" t="s">
        <v>208</v>
      </c>
      <c r="R253" s="159">
        <v>404000</v>
      </c>
      <c r="S253" s="29"/>
      <c r="T253" s="29"/>
      <c r="U253" s="158" t="s">
        <v>208</v>
      </c>
      <c r="V253" s="163" t="s">
        <v>221</v>
      </c>
      <c r="W253" s="29"/>
      <c r="X253" s="29"/>
      <c r="Y253" s="158" t="s">
        <v>208</v>
      </c>
      <c r="Z253" s="159">
        <v>54000</v>
      </c>
      <c r="AA253" s="29"/>
      <c r="AB253" s="158" t="s">
        <v>208</v>
      </c>
      <c r="AC253" s="163" t="s">
        <v>221</v>
      </c>
      <c r="AD253" s="29"/>
      <c r="AE253" s="158" t="s">
        <v>208</v>
      </c>
      <c r="AF253" s="163" t="s">
        <v>221</v>
      </c>
      <c r="AG253" s="29"/>
      <c r="AH253" s="158" t="s">
        <v>208</v>
      </c>
      <c r="AI253" s="159">
        <v>2461000</v>
      </c>
      <c r="AJ253" s="29"/>
    </row>
    <row r="254" spans="1:36">
      <c r="A254" s="14"/>
      <c r="B254" s="158"/>
      <c r="C254" s="158"/>
      <c r="D254" s="159"/>
      <c r="E254" s="29"/>
      <c r="F254" s="29"/>
      <c r="G254" s="158"/>
      <c r="H254" s="159"/>
      <c r="I254" s="29"/>
      <c r="J254" s="29"/>
      <c r="K254" s="158"/>
      <c r="L254" s="159"/>
      <c r="M254" s="29"/>
      <c r="N254" s="158"/>
      <c r="O254" s="163"/>
      <c r="P254" s="29"/>
      <c r="Q254" s="158"/>
      <c r="R254" s="159"/>
      <c r="S254" s="29"/>
      <c r="T254" s="29"/>
      <c r="U254" s="158"/>
      <c r="V254" s="163"/>
      <c r="W254" s="29"/>
      <c r="X254" s="29"/>
      <c r="Y254" s="158"/>
      <c r="Z254" s="159"/>
      <c r="AA254" s="29"/>
      <c r="AB254" s="158"/>
      <c r="AC254" s="163"/>
      <c r="AD254" s="29"/>
      <c r="AE254" s="158"/>
      <c r="AF254" s="163"/>
      <c r="AG254" s="29"/>
      <c r="AH254" s="158"/>
      <c r="AI254" s="159"/>
      <c r="AJ254" s="29"/>
    </row>
    <row r="255" spans="1:36">
      <c r="A255" s="14"/>
      <c r="B255" s="160" t="s">
        <v>439</v>
      </c>
      <c r="C255" s="160" t="s">
        <v>208</v>
      </c>
      <c r="D255" s="161">
        <v>3712000</v>
      </c>
      <c r="E255" s="33"/>
      <c r="F255" s="33"/>
      <c r="G255" s="160" t="s">
        <v>208</v>
      </c>
      <c r="H255" s="161">
        <v>303000</v>
      </c>
      <c r="I255" s="33"/>
      <c r="J255" s="33"/>
      <c r="K255" s="160" t="s">
        <v>208</v>
      </c>
      <c r="L255" s="161">
        <v>1435000</v>
      </c>
      <c r="M255" s="33"/>
      <c r="N255" s="160" t="s">
        <v>208</v>
      </c>
      <c r="O255" s="161">
        <v>15000</v>
      </c>
      <c r="P255" s="33"/>
      <c r="Q255" s="160" t="s">
        <v>208</v>
      </c>
      <c r="R255" s="161">
        <v>695000</v>
      </c>
      <c r="S255" s="33"/>
      <c r="T255" s="33"/>
      <c r="U255" s="160" t="s">
        <v>208</v>
      </c>
      <c r="V255" s="161">
        <v>21000</v>
      </c>
      <c r="W255" s="33"/>
      <c r="X255" s="33"/>
      <c r="Y255" s="160" t="s">
        <v>208</v>
      </c>
      <c r="Z255" s="161">
        <v>621000</v>
      </c>
      <c r="AA255" s="33"/>
      <c r="AB255" s="160" t="s">
        <v>208</v>
      </c>
      <c r="AC255" s="161">
        <v>573000</v>
      </c>
      <c r="AD255" s="33"/>
      <c r="AE255" s="160" t="s">
        <v>208</v>
      </c>
      <c r="AF255" s="161">
        <v>1678000</v>
      </c>
      <c r="AG255" s="33"/>
      <c r="AH255" s="160" t="s">
        <v>208</v>
      </c>
      <c r="AI255" s="161">
        <v>9053000</v>
      </c>
      <c r="AJ255" s="33"/>
    </row>
    <row r="256" spans="1:36" ht="15.75" thickBot="1">
      <c r="A256" s="14"/>
      <c r="B256" s="172"/>
      <c r="C256" s="172"/>
      <c r="D256" s="173"/>
      <c r="E256" s="59"/>
      <c r="F256" s="59"/>
      <c r="G256" s="172"/>
      <c r="H256" s="173"/>
      <c r="I256" s="59"/>
      <c r="J256" s="59"/>
      <c r="K256" s="172"/>
      <c r="L256" s="173"/>
      <c r="M256" s="59"/>
      <c r="N256" s="172"/>
      <c r="O256" s="173"/>
      <c r="P256" s="59"/>
      <c r="Q256" s="172"/>
      <c r="R256" s="173"/>
      <c r="S256" s="59"/>
      <c r="T256" s="59"/>
      <c r="U256" s="172"/>
      <c r="V256" s="173"/>
      <c r="W256" s="59"/>
      <c r="X256" s="59"/>
      <c r="Y256" s="172"/>
      <c r="Z256" s="173"/>
      <c r="AA256" s="59"/>
      <c r="AB256" s="172"/>
      <c r="AC256" s="173"/>
      <c r="AD256" s="59"/>
      <c r="AE256" s="172"/>
      <c r="AF256" s="173"/>
      <c r="AG256" s="59"/>
      <c r="AH256" s="172"/>
      <c r="AI256" s="173"/>
      <c r="AJ256" s="59"/>
    </row>
    <row r="257" spans="1:36" ht="15.75" thickTop="1">
      <c r="A257" s="14"/>
      <c r="B257" s="174" t="s">
        <v>445</v>
      </c>
      <c r="C257" s="174"/>
      <c r="D257" s="174"/>
      <c r="E257" s="174"/>
      <c r="F257" s="174"/>
      <c r="G257" s="174"/>
      <c r="H257" s="174"/>
      <c r="I257" s="174"/>
      <c r="J257" s="174"/>
      <c r="K257" s="174"/>
      <c r="L257" s="174"/>
      <c r="M257" s="174"/>
      <c r="N257" s="174"/>
      <c r="O257" s="174"/>
      <c r="P257" s="174"/>
      <c r="Q257" s="174"/>
      <c r="R257" s="174"/>
      <c r="S257" s="174"/>
      <c r="T257" s="174"/>
      <c r="U257" s="174"/>
      <c r="V257" s="174"/>
      <c r="W257" s="174"/>
      <c r="X257" s="174"/>
      <c r="Y257" s="174"/>
      <c r="Z257" s="174"/>
      <c r="AA257" s="174"/>
      <c r="AB257" s="174"/>
      <c r="AC257" s="174"/>
      <c r="AD257" s="174"/>
      <c r="AE257" s="174"/>
      <c r="AF257" s="174"/>
      <c r="AG257" s="174"/>
      <c r="AH257" s="174"/>
      <c r="AI257" s="174"/>
      <c r="AJ257" s="174"/>
    </row>
    <row r="258" spans="1:36">
      <c r="A258" s="14"/>
      <c r="B258" s="160" t="s">
        <v>436</v>
      </c>
      <c r="C258" s="160" t="s">
        <v>208</v>
      </c>
      <c r="D258" s="161">
        <v>245943000</v>
      </c>
      <c r="E258" s="33"/>
      <c r="F258" s="33"/>
      <c r="G258" s="160" t="s">
        <v>208</v>
      </c>
      <c r="H258" s="161">
        <v>20382000</v>
      </c>
      <c r="I258" s="33"/>
      <c r="J258" s="33"/>
      <c r="K258" s="160" t="s">
        <v>208</v>
      </c>
      <c r="L258" s="161">
        <v>95289000</v>
      </c>
      <c r="M258" s="33"/>
      <c r="N258" s="160" t="s">
        <v>208</v>
      </c>
      <c r="O258" s="161">
        <v>19117000</v>
      </c>
      <c r="P258" s="33"/>
      <c r="Q258" s="160" t="s">
        <v>208</v>
      </c>
      <c r="R258" s="161">
        <v>377218000</v>
      </c>
      <c r="S258" s="33"/>
      <c r="T258" s="33"/>
      <c r="U258" s="160" t="s">
        <v>208</v>
      </c>
      <c r="V258" s="161">
        <v>11803000</v>
      </c>
      <c r="W258" s="33"/>
      <c r="X258" s="33"/>
      <c r="Y258" s="160" t="s">
        <v>208</v>
      </c>
      <c r="Z258" s="161">
        <v>91549000</v>
      </c>
      <c r="AA258" s="33"/>
      <c r="AB258" s="160" t="s">
        <v>208</v>
      </c>
      <c r="AC258" s="161">
        <v>15066000</v>
      </c>
      <c r="AD258" s="33"/>
      <c r="AE258" s="160" t="s">
        <v>208</v>
      </c>
      <c r="AF258" s="162" t="s">
        <v>221</v>
      </c>
      <c r="AG258" s="33"/>
      <c r="AH258" s="160" t="s">
        <v>208</v>
      </c>
      <c r="AI258" s="161">
        <v>876367000</v>
      </c>
      <c r="AJ258" s="33"/>
    </row>
    <row r="259" spans="1:36">
      <c r="A259" s="14"/>
      <c r="B259" s="160"/>
      <c r="C259" s="160"/>
      <c r="D259" s="161"/>
      <c r="E259" s="33"/>
      <c r="F259" s="33"/>
      <c r="G259" s="160"/>
      <c r="H259" s="161"/>
      <c r="I259" s="33"/>
      <c r="J259" s="33"/>
      <c r="K259" s="160"/>
      <c r="L259" s="161"/>
      <c r="M259" s="33"/>
      <c r="N259" s="160"/>
      <c r="O259" s="161"/>
      <c r="P259" s="33"/>
      <c r="Q259" s="160"/>
      <c r="R259" s="161"/>
      <c r="S259" s="33"/>
      <c r="T259" s="33"/>
      <c r="U259" s="160"/>
      <c r="V259" s="161"/>
      <c r="W259" s="33"/>
      <c r="X259" s="33"/>
      <c r="Y259" s="160"/>
      <c r="Z259" s="161"/>
      <c r="AA259" s="33"/>
      <c r="AB259" s="160"/>
      <c r="AC259" s="161"/>
      <c r="AD259" s="33"/>
      <c r="AE259" s="160"/>
      <c r="AF259" s="162"/>
      <c r="AG259" s="33"/>
      <c r="AH259" s="160"/>
      <c r="AI259" s="161"/>
      <c r="AJ259" s="33"/>
    </row>
    <row r="260" spans="1:36">
      <c r="A260" s="14"/>
      <c r="B260" s="158" t="s">
        <v>438</v>
      </c>
      <c r="C260" s="158" t="s">
        <v>208</v>
      </c>
      <c r="D260" s="159">
        <v>14935000</v>
      </c>
      <c r="E260" s="29"/>
      <c r="F260" s="29"/>
      <c r="G260" s="158" t="s">
        <v>208</v>
      </c>
      <c r="H260" s="159">
        <v>1284000</v>
      </c>
      <c r="I260" s="29"/>
      <c r="J260" s="29"/>
      <c r="K260" s="158" t="s">
        <v>208</v>
      </c>
      <c r="L260" s="159">
        <v>6698000</v>
      </c>
      <c r="M260" s="29"/>
      <c r="N260" s="158" t="s">
        <v>208</v>
      </c>
      <c r="O260" s="163" t="s">
        <v>221</v>
      </c>
      <c r="P260" s="29"/>
      <c r="Q260" s="158" t="s">
        <v>208</v>
      </c>
      <c r="R260" s="159">
        <v>17786000</v>
      </c>
      <c r="S260" s="29"/>
      <c r="T260" s="29"/>
      <c r="U260" s="158" t="s">
        <v>208</v>
      </c>
      <c r="V260" s="163" t="s">
        <v>221</v>
      </c>
      <c r="W260" s="29"/>
      <c r="X260" s="29"/>
      <c r="Y260" s="158" t="s">
        <v>208</v>
      </c>
      <c r="Z260" s="159">
        <v>1648000</v>
      </c>
      <c r="AA260" s="29"/>
      <c r="AB260" s="158" t="s">
        <v>208</v>
      </c>
      <c r="AC260" s="163" t="s">
        <v>221</v>
      </c>
      <c r="AD260" s="29"/>
      <c r="AE260" s="158" t="s">
        <v>208</v>
      </c>
      <c r="AF260" s="163" t="s">
        <v>221</v>
      </c>
      <c r="AG260" s="29"/>
      <c r="AH260" s="158" t="s">
        <v>208</v>
      </c>
      <c r="AI260" s="159">
        <v>42351000</v>
      </c>
      <c r="AJ260" s="29"/>
    </row>
    <row r="261" spans="1:36">
      <c r="A261" s="14"/>
      <c r="B261" s="158"/>
      <c r="C261" s="158"/>
      <c r="D261" s="159"/>
      <c r="E261" s="29"/>
      <c r="F261" s="29"/>
      <c r="G261" s="158"/>
      <c r="H261" s="159"/>
      <c r="I261" s="29"/>
      <c r="J261" s="29"/>
      <c r="K261" s="158"/>
      <c r="L261" s="159"/>
      <c r="M261" s="29"/>
      <c r="N261" s="158"/>
      <c r="O261" s="163"/>
      <c r="P261" s="29"/>
      <c r="Q261" s="158"/>
      <c r="R261" s="159"/>
      <c r="S261" s="29"/>
      <c r="T261" s="29"/>
      <c r="U261" s="158"/>
      <c r="V261" s="163"/>
      <c r="W261" s="29"/>
      <c r="X261" s="29"/>
      <c r="Y261" s="158"/>
      <c r="Z261" s="159"/>
      <c r="AA261" s="29"/>
      <c r="AB261" s="158"/>
      <c r="AC261" s="163"/>
      <c r="AD261" s="29"/>
      <c r="AE261" s="158"/>
      <c r="AF261" s="163"/>
      <c r="AG261" s="29"/>
      <c r="AH261" s="158"/>
      <c r="AI261" s="159"/>
      <c r="AJ261" s="29"/>
    </row>
    <row r="262" spans="1:36">
      <c r="A262" s="14"/>
      <c r="B262" s="160" t="s">
        <v>439</v>
      </c>
      <c r="C262" s="160" t="s">
        <v>208</v>
      </c>
      <c r="D262" s="161">
        <v>231008000</v>
      </c>
      <c r="E262" s="33"/>
      <c r="F262" s="33"/>
      <c r="G262" s="160" t="s">
        <v>208</v>
      </c>
      <c r="H262" s="161">
        <v>19098000</v>
      </c>
      <c r="I262" s="33"/>
      <c r="J262" s="33"/>
      <c r="K262" s="160" t="s">
        <v>208</v>
      </c>
      <c r="L262" s="161">
        <v>88591000</v>
      </c>
      <c r="M262" s="33"/>
      <c r="N262" s="160" t="s">
        <v>208</v>
      </c>
      <c r="O262" s="161">
        <v>19117000</v>
      </c>
      <c r="P262" s="33"/>
      <c r="Q262" s="160" t="s">
        <v>208</v>
      </c>
      <c r="R262" s="161">
        <v>359432000</v>
      </c>
      <c r="S262" s="33"/>
      <c r="T262" s="33"/>
      <c r="U262" s="160" t="s">
        <v>208</v>
      </c>
      <c r="V262" s="161">
        <v>11803000</v>
      </c>
      <c r="W262" s="33"/>
      <c r="X262" s="33"/>
      <c r="Y262" s="160" t="s">
        <v>208</v>
      </c>
      <c r="Z262" s="161">
        <v>89901000</v>
      </c>
      <c r="AA262" s="33"/>
      <c r="AB262" s="160" t="s">
        <v>208</v>
      </c>
      <c r="AC262" s="161">
        <v>15066000</v>
      </c>
      <c r="AD262" s="33"/>
      <c r="AE262" s="160" t="s">
        <v>208</v>
      </c>
      <c r="AF262" s="162" t="s">
        <v>221</v>
      </c>
      <c r="AG262" s="33"/>
      <c r="AH262" s="160" t="s">
        <v>208</v>
      </c>
      <c r="AI262" s="161">
        <v>834016000</v>
      </c>
      <c r="AJ262" s="33"/>
    </row>
    <row r="263" spans="1:36" ht="15.75" thickBot="1">
      <c r="A263" s="14"/>
      <c r="B263" s="172"/>
      <c r="C263" s="172"/>
      <c r="D263" s="173"/>
      <c r="E263" s="59"/>
      <c r="F263" s="59"/>
      <c r="G263" s="172"/>
      <c r="H263" s="173"/>
      <c r="I263" s="59"/>
      <c r="J263" s="59"/>
      <c r="K263" s="172"/>
      <c r="L263" s="173"/>
      <c r="M263" s="59"/>
      <c r="N263" s="172"/>
      <c r="O263" s="173"/>
      <c r="P263" s="59"/>
      <c r="Q263" s="172"/>
      <c r="R263" s="173"/>
      <c r="S263" s="59"/>
      <c r="T263" s="59"/>
      <c r="U263" s="172"/>
      <c r="V263" s="173"/>
      <c r="W263" s="59"/>
      <c r="X263" s="59"/>
      <c r="Y263" s="172"/>
      <c r="Z263" s="173"/>
      <c r="AA263" s="59"/>
      <c r="AB263" s="172"/>
      <c r="AC263" s="173"/>
      <c r="AD263" s="59"/>
      <c r="AE263" s="172"/>
      <c r="AF263" s="175"/>
      <c r="AG263" s="59"/>
      <c r="AH263" s="172"/>
      <c r="AI263" s="173"/>
      <c r="AJ263" s="59"/>
    </row>
    <row r="264" spans="1:36" ht="15.75" thickTop="1">
      <c r="A264" s="14"/>
      <c r="B264" s="92"/>
      <c r="C264" s="92"/>
      <c r="D264" s="92"/>
      <c r="E264" s="92"/>
      <c r="F264" s="92"/>
      <c r="G264" s="92"/>
      <c r="H264" s="92"/>
      <c r="I264" s="92"/>
      <c r="J264" s="92"/>
      <c r="K264" s="92"/>
      <c r="L264" s="92"/>
      <c r="M264" s="92"/>
      <c r="N264" s="92"/>
      <c r="O264" s="92"/>
      <c r="P264" s="92"/>
      <c r="Q264" s="92"/>
      <c r="R264" s="92"/>
      <c r="S264" s="92"/>
      <c r="T264" s="92"/>
      <c r="U264" s="92"/>
      <c r="V264" s="92"/>
      <c r="W264" s="92"/>
      <c r="X264" s="92"/>
      <c r="Y264" s="92"/>
      <c r="Z264" s="92"/>
      <c r="AA264" s="92"/>
      <c r="AB264" s="92"/>
      <c r="AC264" s="92"/>
      <c r="AD264" s="92"/>
      <c r="AE264" s="92"/>
      <c r="AF264" s="92"/>
      <c r="AG264" s="92"/>
      <c r="AH264" s="92"/>
      <c r="AI264" s="92"/>
      <c r="AJ264" s="92"/>
    </row>
    <row r="265" spans="1:36">
      <c r="A265" s="14"/>
      <c r="B265" s="31" t="s">
        <v>446</v>
      </c>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c r="AE265" s="31"/>
      <c r="AF265" s="31"/>
      <c r="AG265" s="31"/>
      <c r="AH265" s="31"/>
      <c r="AI265" s="31"/>
      <c r="AJ265" s="31"/>
    </row>
    <row r="266" spans="1:36">
      <c r="A266" s="14"/>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c r="AE266" s="24"/>
      <c r="AF266" s="24"/>
    </row>
    <row r="267" spans="1:36" ht="15.75" thickBot="1">
      <c r="A267" s="14"/>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c r="AF267" s="15"/>
    </row>
    <row r="268" spans="1:36" ht="16.5" thickTop="1" thickBot="1">
      <c r="A268" s="14"/>
      <c r="B268" s="17"/>
      <c r="C268" s="154" t="s">
        <v>297</v>
      </c>
      <c r="D268" s="154"/>
      <c r="E268" s="154"/>
      <c r="F268" s="154"/>
      <c r="G268" s="154"/>
      <c r="H268" s="154"/>
      <c r="I268" s="154"/>
      <c r="J268" s="154"/>
      <c r="K268" s="154"/>
      <c r="L268" s="155" t="s">
        <v>302</v>
      </c>
      <c r="M268" s="155"/>
      <c r="N268" s="155"/>
      <c r="O268" s="154" t="s">
        <v>303</v>
      </c>
      <c r="P268" s="154"/>
      <c r="Q268" s="154"/>
      <c r="R268" s="154"/>
      <c r="S268" s="154"/>
      <c r="T268" s="154"/>
      <c r="U268" s="155" t="s">
        <v>447</v>
      </c>
      <c r="V268" s="155"/>
      <c r="W268" s="155"/>
      <c r="X268" s="155" t="s">
        <v>306</v>
      </c>
      <c r="Y268" s="155"/>
      <c r="Z268" s="155"/>
      <c r="AA268" s="155" t="s">
        <v>368</v>
      </c>
      <c r="AB268" s="155"/>
      <c r="AC268" s="155"/>
      <c r="AD268" s="155" t="s">
        <v>119</v>
      </c>
      <c r="AE268" s="155"/>
      <c r="AF268" s="155"/>
    </row>
    <row r="269" spans="1:36" ht="15.75" thickBot="1">
      <c r="A269" s="14"/>
      <c r="B269" s="22"/>
      <c r="C269" s="156" t="s">
        <v>409</v>
      </c>
      <c r="D269" s="156"/>
      <c r="E269" s="156"/>
      <c r="F269" s="156" t="s">
        <v>410</v>
      </c>
      <c r="G269" s="156"/>
      <c r="H269" s="156"/>
      <c r="I269" s="156" t="s">
        <v>411</v>
      </c>
      <c r="J269" s="156"/>
      <c r="K269" s="156"/>
      <c r="L269" s="26"/>
      <c r="M269" s="26"/>
      <c r="N269" s="26"/>
      <c r="O269" s="156" t="s">
        <v>430</v>
      </c>
      <c r="P269" s="156"/>
      <c r="Q269" s="156"/>
      <c r="R269" s="156" t="s">
        <v>410</v>
      </c>
      <c r="S269" s="156"/>
      <c r="T269" s="156"/>
      <c r="U269" s="26"/>
      <c r="V269" s="26"/>
      <c r="W269" s="26"/>
      <c r="X269" s="26"/>
      <c r="Y269" s="26"/>
      <c r="Z269" s="26"/>
      <c r="AA269" s="26"/>
      <c r="AB269" s="26"/>
      <c r="AC269" s="26"/>
      <c r="AD269" s="26"/>
      <c r="AE269" s="26"/>
      <c r="AF269" s="26"/>
    </row>
    <row r="270" spans="1:36">
      <c r="A270" s="14"/>
      <c r="B270" s="157" t="s">
        <v>359</v>
      </c>
      <c r="C270" s="157"/>
      <c r="D270" s="157"/>
      <c r="E270" s="157"/>
      <c r="F270" s="157"/>
      <c r="G270" s="157"/>
      <c r="H270" s="157"/>
      <c r="I270" s="157"/>
      <c r="J270" s="157"/>
      <c r="K270" s="157"/>
      <c r="L270" s="157"/>
      <c r="M270" s="157"/>
      <c r="N270" s="157"/>
      <c r="O270" s="157"/>
      <c r="P270" s="157"/>
      <c r="Q270" s="157"/>
      <c r="R270" s="157"/>
      <c r="S270" s="157"/>
      <c r="T270" s="157"/>
      <c r="U270" s="157"/>
      <c r="V270" s="157"/>
      <c r="W270" s="157"/>
      <c r="X270" s="157"/>
      <c r="Y270" s="157"/>
      <c r="Z270" s="157"/>
      <c r="AA270" s="157"/>
      <c r="AB270" s="157"/>
      <c r="AC270" s="157"/>
      <c r="AD270" s="157"/>
      <c r="AE270" s="157"/>
      <c r="AF270" s="157"/>
    </row>
    <row r="271" spans="1:36">
      <c r="A271" s="14"/>
      <c r="B271" s="158" t="s">
        <v>431</v>
      </c>
      <c r="C271" s="158" t="s">
        <v>208</v>
      </c>
      <c r="D271" s="159">
        <v>5865000</v>
      </c>
      <c r="E271" s="29"/>
      <c r="F271" s="158" t="s">
        <v>208</v>
      </c>
      <c r="G271" s="159">
        <v>1359000</v>
      </c>
      <c r="H271" s="29"/>
      <c r="I271" s="158" t="s">
        <v>208</v>
      </c>
      <c r="J271" s="159">
        <v>2050000</v>
      </c>
      <c r="K271" s="29"/>
      <c r="L271" s="158" t="s">
        <v>208</v>
      </c>
      <c r="M271" s="159">
        <v>18000</v>
      </c>
      <c r="N271" s="29"/>
      <c r="O271" s="158" t="s">
        <v>208</v>
      </c>
      <c r="P271" s="159">
        <v>1109000</v>
      </c>
      <c r="Q271" s="29"/>
      <c r="R271" s="158" t="s">
        <v>208</v>
      </c>
      <c r="S271" s="159">
        <v>11000</v>
      </c>
      <c r="T271" s="29"/>
      <c r="U271" s="158" t="s">
        <v>208</v>
      </c>
      <c r="V271" s="159">
        <v>654000</v>
      </c>
      <c r="W271" s="29"/>
      <c r="X271" s="158" t="s">
        <v>208</v>
      </c>
      <c r="Y271" s="159">
        <v>592000</v>
      </c>
      <c r="Z271" s="29"/>
      <c r="AA271" s="158" t="s">
        <v>208</v>
      </c>
      <c r="AB271" s="159">
        <v>842000</v>
      </c>
      <c r="AC271" s="29"/>
      <c r="AD271" s="158" t="s">
        <v>208</v>
      </c>
      <c r="AE271" s="159">
        <v>12500000</v>
      </c>
      <c r="AF271" s="29"/>
    </row>
    <row r="272" spans="1:36">
      <c r="A272" s="14"/>
      <c r="B272" s="158"/>
      <c r="C272" s="158"/>
      <c r="D272" s="159"/>
      <c r="E272" s="29"/>
      <c r="F272" s="158"/>
      <c r="G272" s="159"/>
      <c r="H272" s="29"/>
      <c r="I272" s="158"/>
      <c r="J272" s="159"/>
      <c r="K272" s="29"/>
      <c r="L272" s="158"/>
      <c r="M272" s="159"/>
      <c r="N272" s="29"/>
      <c r="O272" s="158"/>
      <c r="P272" s="159"/>
      <c r="Q272" s="29"/>
      <c r="R272" s="158"/>
      <c r="S272" s="159"/>
      <c r="T272" s="29"/>
      <c r="U272" s="158"/>
      <c r="V272" s="159"/>
      <c r="W272" s="29"/>
      <c r="X272" s="158"/>
      <c r="Y272" s="159"/>
      <c r="Z272" s="29"/>
      <c r="AA272" s="158"/>
      <c r="AB272" s="159"/>
      <c r="AC272" s="29"/>
      <c r="AD272" s="158"/>
      <c r="AE272" s="159"/>
      <c r="AF272" s="29"/>
    </row>
    <row r="273" spans="1:32">
      <c r="A273" s="14"/>
      <c r="B273" s="160" t="s">
        <v>432</v>
      </c>
      <c r="C273" s="161">
        <v>54000</v>
      </c>
      <c r="D273" s="161"/>
      <c r="E273" s="33"/>
      <c r="F273" s="161">
        <v>403000</v>
      </c>
      <c r="G273" s="161"/>
      <c r="H273" s="33"/>
      <c r="I273" s="161">
        <v>288000</v>
      </c>
      <c r="J273" s="161"/>
      <c r="K273" s="33"/>
      <c r="L273" s="162" t="s">
        <v>221</v>
      </c>
      <c r="M273" s="162"/>
      <c r="N273" s="33"/>
      <c r="O273" s="161">
        <v>200000</v>
      </c>
      <c r="P273" s="161"/>
      <c r="Q273" s="33"/>
      <c r="R273" s="162" t="s">
        <v>221</v>
      </c>
      <c r="S273" s="162"/>
      <c r="T273" s="33"/>
      <c r="U273" s="161">
        <v>362000</v>
      </c>
      <c r="V273" s="161"/>
      <c r="W273" s="33"/>
      <c r="X273" s="161">
        <v>127000</v>
      </c>
      <c r="Y273" s="161"/>
      <c r="Z273" s="33"/>
      <c r="AA273" s="162" t="s">
        <v>221</v>
      </c>
      <c r="AB273" s="162"/>
      <c r="AC273" s="33"/>
      <c r="AD273" s="161">
        <v>1434000</v>
      </c>
      <c r="AE273" s="161"/>
      <c r="AF273" s="33"/>
    </row>
    <row r="274" spans="1:32">
      <c r="A274" s="14"/>
      <c r="B274" s="160"/>
      <c r="C274" s="161"/>
      <c r="D274" s="161"/>
      <c r="E274" s="33"/>
      <c r="F274" s="161"/>
      <c r="G274" s="161"/>
      <c r="H274" s="33"/>
      <c r="I274" s="161"/>
      <c r="J274" s="161"/>
      <c r="K274" s="33"/>
      <c r="L274" s="162"/>
      <c r="M274" s="162"/>
      <c r="N274" s="33"/>
      <c r="O274" s="161"/>
      <c r="P274" s="161"/>
      <c r="Q274" s="33"/>
      <c r="R274" s="162"/>
      <c r="S274" s="162"/>
      <c r="T274" s="33"/>
      <c r="U274" s="161"/>
      <c r="V274" s="161"/>
      <c r="W274" s="33"/>
      <c r="X274" s="161"/>
      <c r="Y274" s="161"/>
      <c r="Z274" s="33"/>
      <c r="AA274" s="162"/>
      <c r="AB274" s="162"/>
      <c r="AC274" s="33"/>
      <c r="AD274" s="161"/>
      <c r="AE274" s="161"/>
      <c r="AF274" s="33"/>
    </row>
    <row r="275" spans="1:32">
      <c r="A275" s="14"/>
      <c r="B275" s="158" t="s">
        <v>433</v>
      </c>
      <c r="C275" s="163" t="s">
        <v>221</v>
      </c>
      <c r="D275" s="163"/>
      <c r="E275" s="29"/>
      <c r="F275" s="163" t="s">
        <v>221</v>
      </c>
      <c r="G275" s="163"/>
      <c r="H275" s="29"/>
      <c r="I275" s="159">
        <v>103000</v>
      </c>
      <c r="J275" s="159"/>
      <c r="K275" s="29"/>
      <c r="L275" s="163" t="s">
        <v>221</v>
      </c>
      <c r="M275" s="163"/>
      <c r="N275" s="29"/>
      <c r="O275" s="159">
        <v>2000</v>
      </c>
      <c r="P275" s="159"/>
      <c r="Q275" s="29"/>
      <c r="R275" s="163" t="s">
        <v>221</v>
      </c>
      <c r="S275" s="163"/>
      <c r="T275" s="29"/>
      <c r="U275" s="159">
        <v>1000</v>
      </c>
      <c r="V275" s="159"/>
      <c r="W275" s="29"/>
      <c r="X275" s="159">
        <v>48000</v>
      </c>
      <c r="Y275" s="159"/>
      <c r="Z275" s="29"/>
      <c r="AA275" s="163" t="s">
        <v>221</v>
      </c>
      <c r="AB275" s="163"/>
      <c r="AC275" s="29"/>
      <c r="AD275" s="159">
        <v>154000</v>
      </c>
      <c r="AE275" s="159"/>
      <c r="AF275" s="29"/>
    </row>
    <row r="276" spans="1:32">
      <c r="A276" s="14"/>
      <c r="B276" s="158"/>
      <c r="C276" s="163"/>
      <c r="D276" s="163"/>
      <c r="E276" s="29"/>
      <c r="F276" s="163"/>
      <c r="G276" s="163"/>
      <c r="H276" s="29"/>
      <c r="I276" s="159"/>
      <c r="J276" s="159"/>
      <c r="K276" s="29"/>
      <c r="L276" s="163"/>
      <c r="M276" s="163"/>
      <c r="N276" s="29"/>
      <c r="O276" s="159"/>
      <c r="P276" s="159"/>
      <c r="Q276" s="29"/>
      <c r="R276" s="163"/>
      <c r="S276" s="163"/>
      <c r="T276" s="29"/>
      <c r="U276" s="159"/>
      <c r="V276" s="159"/>
      <c r="W276" s="29"/>
      <c r="X276" s="159"/>
      <c r="Y276" s="159"/>
      <c r="Z276" s="29"/>
      <c r="AA276" s="163"/>
      <c r="AB276" s="163"/>
      <c r="AC276" s="29"/>
      <c r="AD276" s="159"/>
      <c r="AE276" s="159"/>
      <c r="AF276" s="29"/>
    </row>
    <row r="277" spans="1:32">
      <c r="A277" s="14"/>
      <c r="B277" s="160" t="s">
        <v>434</v>
      </c>
      <c r="C277" s="161">
        <v>68000</v>
      </c>
      <c r="D277" s="161"/>
      <c r="E277" s="33"/>
      <c r="F277" s="161">
        <v>108000</v>
      </c>
      <c r="G277" s="161"/>
      <c r="H277" s="33"/>
      <c r="I277" s="161">
        <v>250000</v>
      </c>
      <c r="J277" s="161"/>
      <c r="K277" s="33"/>
      <c r="L277" s="162" t="s">
        <v>221</v>
      </c>
      <c r="M277" s="162"/>
      <c r="N277" s="33"/>
      <c r="O277" s="161">
        <v>202000</v>
      </c>
      <c r="P277" s="161"/>
      <c r="Q277" s="33"/>
      <c r="R277" s="162" t="s">
        <v>229</v>
      </c>
      <c r="S277" s="162"/>
      <c r="T277" s="160" t="s">
        <v>210</v>
      </c>
      <c r="U277" s="161">
        <v>566000</v>
      </c>
      <c r="V277" s="161"/>
      <c r="W277" s="33"/>
      <c r="X277" s="161">
        <v>61000</v>
      </c>
      <c r="Y277" s="161"/>
      <c r="Z277" s="33"/>
      <c r="AA277" s="161">
        <v>247000</v>
      </c>
      <c r="AB277" s="161"/>
      <c r="AC277" s="33"/>
      <c r="AD277" s="161">
        <v>1500000</v>
      </c>
      <c r="AE277" s="161"/>
      <c r="AF277" s="33"/>
    </row>
    <row r="278" spans="1:32" ht="15.75" thickBot="1">
      <c r="A278" s="14"/>
      <c r="B278" s="164"/>
      <c r="C278" s="166"/>
      <c r="D278" s="166"/>
      <c r="E278" s="26"/>
      <c r="F278" s="166"/>
      <c r="G278" s="166"/>
      <c r="H278" s="26"/>
      <c r="I278" s="166"/>
      <c r="J278" s="166"/>
      <c r="K278" s="26"/>
      <c r="L278" s="165"/>
      <c r="M278" s="165"/>
      <c r="N278" s="26"/>
      <c r="O278" s="166"/>
      <c r="P278" s="166"/>
      <c r="Q278" s="26"/>
      <c r="R278" s="165"/>
      <c r="S278" s="165"/>
      <c r="T278" s="164"/>
      <c r="U278" s="166"/>
      <c r="V278" s="166"/>
      <c r="W278" s="26"/>
      <c r="X278" s="166"/>
      <c r="Y278" s="166"/>
      <c r="Z278" s="26"/>
      <c r="AA278" s="166"/>
      <c r="AB278" s="166"/>
      <c r="AC278" s="26"/>
      <c r="AD278" s="166"/>
      <c r="AE278" s="166"/>
      <c r="AF278" s="26"/>
    </row>
    <row r="279" spans="1:32">
      <c r="A279" s="14"/>
      <c r="B279" s="167" t="s">
        <v>436</v>
      </c>
      <c r="C279" s="167" t="s">
        <v>208</v>
      </c>
      <c r="D279" s="169">
        <v>5879000</v>
      </c>
      <c r="E279" s="30"/>
      <c r="F279" s="167" t="s">
        <v>208</v>
      </c>
      <c r="G279" s="169">
        <v>1064000</v>
      </c>
      <c r="H279" s="30"/>
      <c r="I279" s="167" t="s">
        <v>208</v>
      </c>
      <c r="J279" s="169">
        <v>2115000</v>
      </c>
      <c r="K279" s="30"/>
      <c r="L279" s="167" t="s">
        <v>208</v>
      </c>
      <c r="M279" s="169">
        <v>18000</v>
      </c>
      <c r="N279" s="30"/>
      <c r="O279" s="167" t="s">
        <v>208</v>
      </c>
      <c r="P279" s="169">
        <v>1113000</v>
      </c>
      <c r="Q279" s="30"/>
      <c r="R279" s="167" t="s">
        <v>208</v>
      </c>
      <c r="S279" s="169">
        <v>9000</v>
      </c>
      <c r="T279" s="30"/>
      <c r="U279" s="167" t="s">
        <v>208</v>
      </c>
      <c r="V279" s="169">
        <v>859000</v>
      </c>
      <c r="W279" s="30"/>
      <c r="X279" s="167" t="s">
        <v>208</v>
      </c>
      <c r="Y279" s="169">
        <v>574000</v>
      </c>
      <c r="Z279" s="30"/>
      <c r="AA279" s="167" t="s">
        <v>208</v>
      </c>
      <c r="AB279" s="169">
        <v>1089000</v>
      </c>
      <c r="AC279" s="30"/>
      <c r="AD279" s="167" t="s">
        <v>208</v>
      </c>
      <c r="AE279" s="169">
        <v>12720000</v>
      </c>
      <c r="AF279" s="30"/>
    </row>
    <row r="280" spans="1:32" ht="15.75" thickBot="1">
      <c r="A280" s="14"/>
      <c r="B280" s="168"/>
      <c r="C280" s="168"/>
      <c r="D280" s="170"/>
      <c r="E280" s="41"/>
      <c r="F280" s="168"/>
      <c r="G280" s="170"/>
      <c r="H280" s="41"/>
      <c r="I280" s="168"/>
      <c r="J280" s="170"/>
      <c r="K280" s="41"/>
      <c r="L280" s="168"/>
      <c r="M280" s="170"/>
      <c r="N280" s="41"/>
      <c r="O280" s="168"/>
      <c r="P280" s="170"/>
      <c r="Q280" s="41"/>
      <c r="R280" s="168"/>
      <c r="S280" s="170"/>
      <c r="T280" s="41"/>
      <c r="U280" s="168"/>
      <c r="V280" s="170"/>
      <c r="W280" s="41"/>
      <c r="X280" s="168"/>
      <c r="Y280" s="170"/>
      <c r="Z280" s="41"/>
      <c r="AA280" s="168"/>
      <c r="AB280" s="170"/>
      <c r="AC280" s="41"/>
      <c r="AD280" s="168"/>
      <c r="AE280" s="170"/>
      <c r="AF280" s="41"/>
    </row>
    <row r="281" spans="1:32" ht="15.75" thickTop="1">
      <c r="A281" s="14"/>
      <c r="B281" s="171" t="s">
        <v>448</v>
      </c>
      <c r="C281" s="171"/>
      <c r="D281" s="171"/>
      <c r="E281" s="171"/>
      <c r="F281" s="171"/>
      <c r="G281" s="171"/>
      <c r="H281" s="171"/>
      <c r="I281" s="171"/>
      <c r="J281" s="171"/>
      <c r="K281" s="171"/>
      <c r="L281" s="171"/>
      <c r="M281" s="171"/>
      <c r="N281" s="171"/>
      <c r="O281" s="171"/>
      <c r="P281" s="171"/>
      <c r="Q281" s="171"/>
      <c r="R281" s="171"/>
      <c r="S281" s="171"/>
      <c r="T281" s="171"/>
      <c r="U281" s="171"/>
      <c r="V281" s="171"/>
      <c r="W281" s="171"/>
      <c r="X281" s="171"/>
      <c r="Y281" s="171"/>
      <c r="Z281" s="171"/>
      <c r="AA281" s="171"/>
      <c r="AB281" s="171"/>
      <c r="AC281" s="171"/>
      <c r="AD281" s="171"/>
      <c r="AE281" s="171"/>
      <c r="AF281" s="171"/>
    </row>
    <row r="282" spans="1:32">
      <c r="A282" s="14"/>
      <c r="B282" s="158" t="s">
        <v>438</v>
      </c>
      <c r="C282" s="158" t="s">
        <v>208</v>
      </c>
      <c r="D282" s="159">
        <v>1473000</v>
      </c>
      <c r="E282" s="29"/>
      <c r="F282" s="158" t="s">
        <v>208</v>
      </c>
      <c r="G282" s="159">
        <v>760000</v>
      </c>
      <c r="H282" s="29"/>
      <c r="I282" s="158" t="s">
        <v>208</v>
      </c>
      <c r="J282" s="159">
        <v>535000</v>
      </c>
      <c r="K282" s="29"/>
      <c r="L282" s="158" t="s">
        <v>208</v>
      </c>
      <c r="M282" s="163" t="s">
        <v>221</v>
      </c>
      <c r="N282" s="29"/>
      <c r="O282" s="158" t="s">
        <v>208</v>
      </c>
      <c r="P282" s="159">
        <v>337000</v>
      </c>
      <c r="Q282" s="29"/>
      <c r="R282" s="158" t="s">
        <v>208</v>
      </c>
      <c r="S282" s="163" t="s">
        <v>221</v>
      </c>
      <c r="T282" s="29"/>
      <c r="U282" s="158" t="s">
        <v>208</v>
      </c>
      <c r="V282" s="163" t="s">
        <v>221</v>
      </c>
      <c r="W282" s="29"/>
      <c r="X282" s="158" t="s">
        <v>208</v>
      </c>
      <c r="Y282" s="163" t="s">
        <v>221</v>
      </c>
      <c r="Z282" s="29"/>
      <c r="AA282" s="158" t="s">
        <v>208</v>
      </c>
      <c r="AB282" s="163" t="s">
        <v>221</v>
      </c>
      <c r="AC282" s="29"/>
      <c r="AD282" s="158" t="s">
        <v>208</v>
      </c>
      <c r="AE282" s="159">
        <v>3105000</v>
      </c>
      <c r="AF282" s="29"/>
    </row>
    <row r="283" spans="1:32">
      <c r="A283" s="14"/>
      <c r="B283" s="158"/>
      <c r="C283" s="158"/>
      <c r="D283" s="159"/>
      <c r="E283" s="29"/>
      <c r="F283" s="158"/>
      <c r="G283" s="159"/>
      <c r="H283" s="29"/>
      <c r="I283" s="158"/>
      <c r="J283" s="159"/>
      <c r="K283" s="29"/>
      <c r="L283" s="158"/>
      <c r="M283" s="163"/>
      <c r="N283" s="29"/>
      <c r="O283" s="158"/>
      <c r="P283" s="159"/>
      <c r="Q283" s="29"/>
      <c r="R283" s="158"/>
      <c r="S283" s="163"/>
      <c r="T283" s="29"/>
      <c r="U283" s="158"/>
      <c r="V283" s="163"/>
      <c r="W283" s="29"/>
      <c r="X283" s="158"/>
      <c r="Y283" s="163"/>
      <c r="Z283" s="29"/>
      <c r="AA283" s="158"/>
      <c r="AB283" s="163"/>
      <c r="AC283" s="29"/>
      <c r="AD283" s="158"/>
      <c r="AE283" s="159"/>
      <c r="AF283" s="29"/>
    </row>
    <row r="284" spans="1:32">
      <c r="A284" s="14"/>
      <c r="B284" s="160" t="s">
        <v>439</v>
      </c>
      <c r="C284" s="160" t="s">
        <v>208</v>
      </c>
      <c r="D284" s="161">
        <v>4406000</v>
      </c>
      <c r="E284" s="33"/>
      <c r="F284" s="160" t="s">
        <v>208</v>
      </c>
      <c r="G284" s="161">
        <v>304000</v>
      </c>
      <c r="H284" s="33"/>
      <c r="I284" s="160" t="s">
        <v>208</v>
      </c>
      <c r="J284" s="161">
        <v>1580000</v>
      </c>
      <c r="K284" s="33"/>
      <c r="L284" s="160" t="s">
        <v>208</v>
      </c>
      <c r="M284" s="161">
        <v>18000</v>
      </c>
      <c r="N284" s="33"/>
      <c r="O284" s="160" t="s">
        <v>208</v>
      </c>
      <c r="P284" s="161">
        <v>776000</v>
      </c>
      <c r="Q284" s="33"/>
      <c r="R284" s="160" t="s">
        <v>208</v>
      </c>
      <c r="S284" s="161">
        <v>9000</v>
      </c>
      <c r="T284" s="33"/>
      <c r="U284" s="160" t="s">
        <v>208</v>
      </c>
      <c r="V284" s="161">
        <v>859000</v>
      </c>
      <c r="W284" s="33"/>
      <c r="X284" s="160" t="s">
        <v>208</v>
      </c>
      <c r="Y284" s="161">
        <v>574000</v>
      </c>
      <c r="Z284" s="33"/>
      <c r="AA284" s="160" t="s">
        <v>208</v>
      </c>
      <c r="AB284" s="161">
        <v>1089000</v>
      </c>
      <c r="AC284" s="33"/>
      <c r="AD284" s="160" t="s">
        <v>208</v>
      </c>
      <c r="AE284" s="161">
        <v>9615000</v>
      </c>
      <c r="AF284" s="33"/>
    </row>
    <row r="285" spans="1:32" ht="15.75" thickBot="1">
      <c r="A285" s="14"/>
      <c r="B285" s="172"/>
      <c r="C285" s="172"/>
      <c r="D285" s="173"/>
      <c r="E285" s="59"/>
      <c r="F285" s="172"/>
      <c r="G285" s="173"/>
      <c r="H285" s="59"/>
      <c r="I285" s="172"/>
      <c r="J285" s="173"/>
      <c r="K285" s="59"/>
      <c r="L285" s="172"/>
      <c r="M285" s="173"/>
      <c r="N285" s="59"/>
      <c r="O285" s="172"/>
      <c r="P285" s="173"/>
      <c r="Q285" s="59"/>
      <c r="R285" s="172"/>
      <c r="S285" s="173"/>
      <c r="T285" s="59"/>
      <c r="U285" s="172"/>
      <c r="V285" s="173"/>
      <c r="W285" s="59"/>
      <c r="X285" s="172"/>
      <c r="Y285" s="173"/>
      <c r="Z285" s="59"/>
      <c r="AA285" s="172"/>
      <c r="AB285" s="173"/>
      <c r="AC285" s="59"/>
      <c r="AD285" s="172"/>
      <c r="AE285" s="173"/>
      <c r="AF285" s="59"/>
    </row>
    <row r="286" spans="1:32" ht="15.75" thickTop="1">
      <c r="A286" s="14"/>
      <c r="B286" s="174" t="s">
        <v>449</v>
      </c>
      <c r="C286" s="174"/>
      <c r="D286" s="174"/>
      <c r="E286" s="174"/>
      <c r="F286" s="174"/>
      <c r="G286" s="174"/>
      <c r="H286" s="174"/>
      <c r="I286" s="174"/>
      <c r="J286" s="174"/>
      <c r="K286" s="174"/>
      <c r="L286" s="174"/>
      <c r="M286" s="174"/>
      <c r="N286" s="174"/>
      <c r="O286" s="174"/>
      <c r="P286" s="174"/>
      <c r="Q286" s="174"/>
      <c r="R286" s="174"/>
      <c r="S286" s="174"/>
      <c r="T286" s="174"/>
      <c r="U286" s="174"/>
      <c r="V286" s="174"/>
      <c r="W286" s="174"/>
      <c r="X286" s="174"/>
      <c r="Y286" s="174"/>
      <c r="Z286" s="174"/>
      <c r="AA286" s="174"/>
      <c r="AB286" s="174"/>
      <c r="AC286" s="174"/>
      <c r="AD286" s="174"/>
      <c r="AE286" s="174"/>
      <c r="AF286" s="174"/>
    </row>
    <row r="287" spans="1:32">
      <c r="A287" s="14"/>
      <c r="B287" s="160" t="s">
        <v>436</v>
      </c>
      <c r="C287" s="160" t="s">
        <v>208</v>
      </c>
      <c r="D287" s="161">
        <v>250180000</v>
      </c>
      <c r="E287" s="33"/>
      <c r="F287" s="160" t="s">
        <v>208</v>
      </c>
      <c r="G287" s="161">
        <v>17090000</v>
      </c>
      <c r="H287" s="33"/>
      <c r="I287" s="160" t="s">
        <v>208</v>
      </c>
      <c r="J287" s="161">
        <v>89874000</v>
      </c>
      <c r="K287" s="33"/>
      <c r="L287" s="160" t="s">
        <v>208</v>
      </c>
      <c r="M287" s="161">
        <v>15017000</v>
      </c>
      <c r="N287" s="33"/>
      <c r="O287" s="160" t="s">
        <v>208</v>
      </c>
      <c r="P287" s="161">
        <v>376029000</v>
      </c>
      <c r="Q287" s="33"/>
      <c r="R287" s="160" t="s">
        <v>208</v>
      </c>
      <c r="S287" s="161">
        <v>4222000</v>
      </c>
      <c r="T287" s="33"/>
      <c r="U287" s="160" t="s">
        <v>208</v>
      </c>
      <c r="V287" s="161">
        <v>96536000</v>
      </c>
      <c r="W287" s="33"/>
      <c r="X287" s="160" t="s">
        <v>208</v>
      </c>
      <c r="Y287" s="161">
        <v>14529000</v>
      </c>
      <c r="Z287" s="33"/>
      <c r="AA287" s="160" t="s">
        <v>208</v>
      </c>
      <c r="AB287" s="162" t="s">
        <v>221</v>
      </c>
      <c r="AC287" s="33"/>
      <c r="AD287" s="160" t="s">
        <v>208</v>
      </c>
      <c r="AE287" s="161">
        <v>863477000</v>
      </c>
      <c r="AF287" s="33"/>
    </row>
    <row r="288" spans="1:32">
      <c r="A288" s="14"/>
      <c r="B288" s="160"/>
      <c r="C288" s="160"/>
      <c r="D288" s="161"/>
      <c r="E288" s="33"/>
      <c r="F288" s="160"/>
      <c r="G288" s="161"/>
      <c r="H288" s="33"/>
      <c r="I288" s="160"/>
      <c r="J288" s="161"/>
      <c r="K288" s="33"/>
      <c r="L288" s="160"/>
      <c r="M288" s="161"/>
      <c r="N288" s="33"/>
      <c r="O288" s="160"/>
      <c r="P288" s="161"/>
      <c r="Q288" s="33"/>
      <c r="R288" s="160"/>
      <c r="S288" s="161"/>
      <c r="T288" s="33"/>
      <c r="U288" s="160"/>
      <c r="V288" s="161"/>
      <c r="W288" s="33"/>
      <c r="X288" s="160"/>
      <c r="Y288" s="161"/>
      <c r="Z288" s="33"/>
      <c r="AA288" s="160"/>
      <c r="AB288" s="162"/>
      <c r="AC288" s="33"/>
      <c r="AD288" s="160"/>
      <c r="AE288" s="161"/>
      <c r="AF288" s="33"/>
    </row>
    <row r="289" spans="1:32">
      <c r="A289" s="14"/>
      <c r="B289" s="158" t="s">
        <v>438</v>
      </c>
      <c r="C289" s="158" t="s">
        <v>208</v>
      </c>
      <c r="D289" s="159">
        <v>17534000</v>
      </c>
      <c r="E289" s="29"/>
      <c r="F289" s="158" t="s">
        <v>208</v>
      </c>
      <c r="G289" s="159">
        <v>2347000</v>
      </c>
      <c r="H289" s="29"/>
      <c r="I289" s="158" t="s">
        <v>208</v>
      </c>
      <c r="J289" s="159">
        <v>5550000</v>
      </c>
      <c r="K289" s="29"/>
      <c r="L289" s="158" t="s">
        <v>208</v>
      </c>
      <c r="M289" s="163" t="s">
        <v>221</v>
      </c>
      <c r="N289" s="29"/>
      <c r="O289" s="158" t="s">
        <v>208</v>
      </c>
      <c r="P289" s="159">
        <v>20262000</v>
      </c>
      <c r="Q289" s="29"/>
      <c r="R289" s="158" t="s">
        <v>208</v>
      </c>
      <c r="S289" s="163" t="s">
        <v>221</v>
      </c>
      <c r="T289" s="29"/>
      <c r="U289" s="158" t="s">
        <v>208</v>
      </c>
      <c r="V289" s="159">
        <v>1683000</v>
      </c>
      <c r="W289" s="29"/>
      <c r="X289" s="158" t="s">
        <v>208</v>
      </c>
      <c r="Y289" s="163" t="s">
        <v>221</v>
      </c>
      <c r="Z289" s="29"/>
      <c r="AA289" s="158" t="s">
        <v>208</v>
      </c>
      <c r="AB289" s="163" t="s">
        <v>221</v>
      </c>
      <c r="AC289" s="29"/>
      <c r="AD289" s="158" t="s">
        <v>208</v>
      </c>
      <c r="AE289" s="159">
        <v>47376000</v>
      </c>
      <c r="AF289" s="29"/>
    </row>
    <row r="290" spans="1:32">
      <c r="A290" s="14"/>
      <c r="B290" s="158"/>
      <c r="C290" s="158"/>
      <c r="D290" s="159"/>
      <c r="E290" s="29"/>
      <c r="F290" s="158"/>
      <c r="G290" s="159"/>
      <c r="H290" s="29"/>
      <c r="I290" s="158"/>
      <c r="J290" s="159"/>
      <c r="K290" s="29"/>
      <c r="L290" s="158"/>
      <c r="M290" s="163"/>
      <c r="N290" s="29"/>
      <c r="O290" s="158"/>
      <c r="P290" s="159"/>
      <c r="Q290" s="29"/>
      <c r="R290" s="158"/>
      <c r="S290" s="163"/>
      <c r="T290" s="29"/>
      <c r="U290" s="158"/>
      <c r="V290" s="159"/>
      <c r="W290" s="29"/>
      <c r="X290" s="158"/>
      <c r="Y290" s="163"/>
      <c r="Z290" s="29"/>
      <c r="AA290" s="158"/>
      <c r="AB290" s="163"/>
      <c r="AC290" s="29"/>
      <c r="AD290" s="158"/>
      <c r="AE290" s="159"/>
      <c r="AF290" s="29"/>
    </row>
    <row r="291" spans="1:32">
      <c r="A291" s="14"/>
      <c r="B291" s="160" t="s">
        <v>439</v>
      </c>
      <c r="C291" s="160" t="s">
        <v>208</v>
      </c>
      <c r="D291" s="161">
        <v>232646000</v>
      </c>
      <c r="E291" s="33"/>
      <c r="F291" s="160" t="s">
        <v>208</v>
      </c>
      <c r="G291" s="161">
        <v>14743000</v>
      </c>
      <c r="H291" s="33"/>
      <c r="I291" s="160" t="s">
        <v>208</v>
      </c>
      <c r="J291" s="161">
        <v>84324000</v>
      </c>
      <c r="K291" s="33"/>
      <c r="L291" s="160" t="s">
        <v>208</v>
      </c>
      <c r="M291" s="161">
        <v>15017000</v>
      </c>
      <c r="N291" s="33"/>
      <c r="O291" s="160" t="s">
        <v>208</v>
      </c>
      <c r="P291" s="161">
        <v>355767000</v>
      </c>
      <c r="Q291" s="33"/>
      <c r="R291" s="160" t="s">
        <v>208</v>
      </c>
      <c r="S291" s="161">
        <v>4222000</v>
      </c>
      <c r="T291" s="33"/>
      <c r="U291" s="160" t="s">
        <v>208</v>
      </c>
      <c r="V291" s="161">
        <v>94853000</v>
      </c>
      <c r="W291" s="33"/>
      <c r="X291" s="160" t="s">
        <v>208</v>
      </c>
      <c r="Y291" s="161">
        <v>14529000</v>
      </c>
      <c r="Z291" s="33"/>
      <c r="AA291" s="160" t="s">
        <v>208</v>
      </c>
      <c r="AB291" s="162" t="s">
        <v>221</v>
      </c>
      <c r="AC291" s="33"/>
      <c r="AD291" s="160" t="s">
        <v>208</v>
      </c>
      <c r="AE291" s="161">
        <v>816101000</v>
      </c>
      <c r="AF291" s="33"/>
    </row>
    <row r="292" spans="1:32" ht="15.75" thickBot="1">
      <c r="A292" s="14"/>
      <c r="B292" s="172"/>
      <c r="C292" s="172"/>
      <c r="D292" s="173"/>
      <c r="E292" s="59"/>
      <c r="F292" s="172"/>
      <c r="G292" s="173"/>
      <c r="H292" s="59"/>
      <c r="I292" s="172"/>
      <c r="J292" s="173"/>
      <c r="K292" s="59"/>
      <c r="L292" s="172"/>
      <c r="M292" s="173"/>
      <c r="N292" s="59"/>
      <c r="O292" s="172"/>
      <c r="P292" s="173"/>
      <c r="Q292" s="59"/>
      <c r="R292" s="172"/>
      <c r="S292" s="173"/>
      <c r="T292" s="59"/>
      <c r="U292" s="172"/>
      <c r="V292" s="173"/>
      <c r="W292" s="59"/>
      <c r="X292" s="172"/>
      <c r="Y292" s="173"/>
      <c r="Z292" s="59"/>
      <c r="AA292" s="172"/>
      <c r="AB292" s="175"/>
      <c r="AC292" s="59"/>
      <c r="AD292" s="172"/>
      <c r="AE292" s="173"/>
      <c r="AF292" s="59"/>
    </row>
    <row r="293" spans="1:32" ht="15.75" thickTop="1"/>
  </sheetData>
  <mergeCells count="2017">
    <mergeCell ref="B207:AJ207"/>
    <mergeCell ref="B235:AJ235"/>
    <mergeCell ref="B236:AJ236"/>
    <mergeCell ref="B264:AJ264"/>
    <mergeCell ref="B265:AJ265"/>
    <mergeCell ref="B156:AJ156"/>
    <mergeCell ref="B179:AJ179"/>
    <mergeCell ref="B202:AJ202"/>
    <mergeCell ref="B203:AJ203"/>
    <mergeCell ref="B204:AJ204"/>
    <mergeCell ref="B205:AJ205"/>
    <mergeCell ref="B128:AJ128"/>
    <mergeCell ref="B129:AJ129"/>
    <mergeCell ref="B130:AJ130"/>
    <mergeCell ref="B131:AJ131"/>
    <mergeCell ref="B132:AJ132"/>
    <mergeCell ref="B133:AJ133"/>
    <mergeCell ref="B122:AJ122"/>
    <mergeCell ref="B123:AJ123"/>
    <mergeCell ref="B124:AJ124"/>
    <mergeCell ref="B125:AJ125"/>
    <mergeCell ref="B126:AJ126"/>
    <mergeCell ref="B127:AJ127"/>
    <mergeCell ref="B116:AJ116"/>
    <mergeCell ref="B117:AJ117"/>
    <mergeCell ref="B118:AJ118"/>
    <mergeCell ref="B119:AJ119"/>
    <mergeCell ref="B120:AJ120"/>
    <mergeCell ref="B121:AJ121"/>
    <mergeCell ref="B86:AJ86"/>
    <mergeCell ref="B97:AJ97"/>
    <mergeCell ref="B98:AJ98"/>
    <mergeCell ref="B113:AJ113"/>
    <mergeCell ref="B114:AJ114"/>
    <mergeCell ref="B115:AJ115"/>
    <mergeCell ref="AF291:AF292"/>
    <mergeCell ref="A1:A2"/>
    <mergeCell ref="B1:AJ1"/>
    <mergeCell ref="B2:AJ2"/>
    <mergeCell ref="B3:AJ3"/>
    <mergeCell ref="A4:A292"/>
    <mergeCell ref="B4:AJ4"/>
    <mergeCell ref="B5:AJ5"/>
    <mergeCell ref="B6:AJ6"/>
    <mergeCell ref="B59:AJ59"/>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AC289:AC290"/>
    <mergeCell ref="AD289:AD290"/>
    <mergeCell ref="AE289:AE290"/>
    <mergeCell ref="AF289:AF290"/>
    <mergeCell ref="B291:B292"/>
    <mergeCell ref="C291:C292"/>
    <mergeCell ref="D291:D292"/>
    <mergeCell ref="E291:E292"/>
    <mergeCell ref="F291:F292"/>
    <mergeCell ref="G291:G292"/>
    <mergeCell ref="W289:W290"/>
    <mergeCell ref="X289:X290"/>
    <mergeCell ref="Y289:Y290"/>
    <mergeCell ref="Z289:Z290"/>
    <mergeCell ref="AA289:AA290"/>
    <mergeCell ref="AB289:AB290"/>
    <mergeCell ref="Q289:Q290"/>
    <mergeCell ref="R289:R290"/>
    <mergeCell ref="S289:S290"/>
    <mergeCell ref="T289:T290"/>
    <mergeCell ref="U289:U290"/>
    <mergeCell ref="V289:V290"/>
    <mergeCell ref="K289:K290"/>
    <mergeCell ref="L289:L290"/>
    <mergeCell ref="M289:M290"/>
    <mergeCell ref="N289:N290"/>
    <mergeCell ref="O289:O290"/>
    <mergeCell ref="P289:P290"/>
    <mergeCell ref="AF287:AF288"/>
    <mergeCell ref="B289:B290"/>
    <mergeCell ref="C289:C290"/>
    <mergeCell ref="D289:D290"/>
    <mergeCell ref="E289:E290"/>
    <mergeCell ref="F289:F290"/>
    <mergeCell ref="G289:G290"/>
    <mergeCell ref="H289:H290"/>
    <mergeCell ref="I289:I290"/>
    <mergeCell ref="J289:J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B284:AB285"/>
    <mergeCell ref="AC284:AC285"/>
    <mergeCell ref="AD284:AD285"/>
    <mergeCell ref="AE284:AE285"/>
    <mergeCell ref="AF284:AF285"/>
    <mergeCell ref="B286:AF286"/>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E282:AE283"/>
    <mergeCell ref="AF282:AF283"/>
    <mergeCell ref="B284:B285"/>
    <mergeCell ref="C284:C285"/>
    <mergeCell ref="D284:D285"/>
    <mergeCell ref="E284:E285"/>
    <mergeCell ref="F284:F285"/>
    <mergeCell ref="G284:G285"/>
    <mergeCell ref="H284:H285"/>
    <mergeCell ref="I284:I285"/>
    <mergeCell ref="Y282:Y283"/>
    <mergeCell ref="Z282:Z283"/>
    <mergeCell ref="AA282:AA283"/>
    <mergeCell ref="AB282:AB283"/>
    <mergeCell ref="AC282:AC283"/>
    <mergeCell ref="AD282:AD283"/>
    <mergeCell ref="S282:S283"/>
    <mergeCell ref="T282:T283"/>
    <mergeCell ref="U282:U283"/>
    <mergeCell ref="V282:V283"/>
    <mergeCell ref="W282:W283"/>
    <mergeCell ref="X282:X283"/>
    <mergeCell ref="M282:M283"/>
    <mergeCell ref="N282:N283"/>
    <mergeCell ref="O282:O283"/>
    <mergeCell ref="P282:P283"/>
    <mergeCell ref="Q282:Q283"/>
    <mergeCell ref="R282:R283"/>
    <mergeCell ref="G282:G283"/>
    <mergeCell ref="H282:H283"/>
    <mergeCell ref="I282:I283"/>
    <mergeCell ref="J282:J283"/>
    <mergeCell ref="K282:K283"/>
    <mergeCell ref="L282:L283"/>
    <mergeCell ref="AC279:AC280"/>
    <mergeCell ref="AD279:AD280"/>
    <mergeCell ref="AE279:AE280"/>
    <mergeCell ref="AF279:AF280"/>
    <mergeCell ref="B281:AF281"/>
    <mergeCell ref="B282:B283"/>
    <mergeCell ref="C282:C283"/>
    <mergeCell ref="D282:D283"/>
    <mergeCell ref="E282:E283"/>
    <mergeCell ref="F282:F283"/>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F277:AF278"/>
    <mergeCell ref="B279:B280"/>
    <mergeCell ref="C279:C280"/>
    <mergeCell ref="D279:D280"/>
    <mergeCell ref="E279:E280"/>
    <mergeCell ref="F279:F280"/>
    <mergeCell ref="G279:G280"/>
    <mergeCell ref="H279:H280"/>
    <mergeCell ref="I279:I280"/>
    <mergeCell ref="J279:J280"/>
    <mergeCell ref="W277:W278"/>
    <mergeCell ref="X277:Y278"/>
    <mergeCell ref="Z277:Z278"/>
    <mergeCell ref="AA277:AB278"/>
    <mergeCell ref="AC277:AC278"/>
    <mergeCell ref="AD277:AE278"/>
    <mergeCell ref="N277:N278"/>
    <mergeCell ref="O277:P278"/>
    <mergeCell ref="Q277:Q278"/>
    <mergeCell ref="R277:S278"/>
    <mergeCell ref="T277:T278"/>
    <mergeCell ref="U277:V278"/>
    <mergeCell ref="AD275:AE276"/>
    <mergeCell ref="AF275:AF276"/>
    <mergeCell ref="B277:B278"/>
    <mergeCell ref="C277:D278"/>
    <mergeCell ref="E277:E278"/>
    <mergeCell ref="F277:G278"/>
    <mergeCell ref="H277:H278"/>
    <mergeCell ref="I277:J278"/>
    <mergeCell ref="K277:K278"/>
    <mergeCell ref="L277:M278"/>
    <mergeCell ref="U275:V276"/>
    <mergeCell ref="W275:W276"/>
    <mergeCell ref="X275:Y276"/>
    <mergeCell ref="Z275:Z276"/>
    <mergeCell ref="AA275:AB276"/>
    <mergeCell ref="AC275:AC276"/>
    <mergeCell ref="L275:M276"/>
    <mergeCell ref="N275:N276"/>
    <mergeCell ref="O275:P276"/>
    <mergeCell ref="Q275:Q276"/>
    <mergeCell ref="R275:S276"/>
    <mergeCell ref="T275:T276"/>
    <mergeCell ref="AC273:AC274"/>
    <mergeCell ref="AD273:AE274"/>
    <mergeCell ref="AF273:AF274"/>
    <mergeCell ref="B275:B276"/>
    <mergeCell ref="C275:D276"/>
    <mergeCell ref="E275:E276"/>
    <mergeCell ref="F275:G276"/>
    <mergeCell ref="H275:H276"/>
    <mergeCell ref="I275:J276"/>
    <mergeCell ref="K275:K276"/>
    <mergeCell ref="T273:T274"/>
    <mergeCell ref="U273:V274"/>
    <mergeCell ref="W273:W274"/>
    <mergeCell ref="X273:Y274"/>
    <mergeCell ref="Z273:Z274"/>
    <mergeCell ref="AA273:AB274"/>
    <mergeCell ref="K273:K274"/>
    <mergeCell ref="L273:M274"/>
    <mergeCell ref="N273:N274"/>
    <mergeCell ref="O273:P274"/>
    <mergeCell ref="Q273:Q274"/>
    <mergeCell ref="R273:S274"/>
    <mergeCell ref="B273:B274"/>
    <mergeCell ref="C273:D274"/>
    <mergeCell ref="E273:E274"/>
    <mergeCell ref="F273:G274"/>
    <mergeCell ref="H273:H274"/>
    <mergeCell ref="I273:J274"/>
    <mergeCell ref="AA271:AA272"/>
    <mergeCell ref="AB271:AB272"/>
    <mergeCell ref="AC271:AC272"/>
    <mergeCell ref="AD271:AD272"/>
    <mergeCell ref="AE271:AE272"/>
    <mergeCell ref="AF271:AF272"/>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AA269:AC269"/>
    <mergeCell ref="AD269:AF269"/>
    <mergeCell ref="B270:AF270"/>
    <mergeCell ref="B271:B272"/>
    <mergeCell ref="C271:C272"/>
    <mergeCell ref="D271:D272"/>
    <mergeCell ref="E271:E272"/>
    <mergeCell ref="F271:F272"/>
    <mergeCell ref="G271:G272"/>
    <mergeCell ref="H271:H272"/>
    <mergeCell ref="AA268:AC268"/>
    <mergeCell ref="AD268:AF268"/>
    <mergeCell ref="C269:E269"/>
    <mergeCell ref="F269:H269"/>
    <mergeCell ref="I269:K269"/>
    <mergeCell ref="L269:N269"/>
    <mergeCell ref="O269:Q269"/>
    <mergeCell ref="R269:T269"/>
    <mergeCell ref="U269:W269"/>
    <mergeCell ref="X269:Z269"/>
    <mergeCell ref="AG262:AG263"/>
    <mergeCell ref="AH262:AH263"/>
    <mergeCell ref="AI262:AI263"/>
    <mergeCell ref="AJ262:AJ263"/>
    <mergeCell ref="B266:AF266"/>
    <mergeCell ref="C268:K268"/>
    <mergeCell ref="L268:N268"/>
    <mergeCell ref="O268:T268"/>
    <mergeCell ref="U268:W268"/>
    <mergeCell ref="X268:Z268"/>
    <mergeCell ref="AA262:AA263"/>
    <mergeCell ref="AB262:AB263"/>
    <mergeCell ref="AC262:AC263"/>
    <mergeCell ref="AD262:AD263"/>
    <mergeCell ref="AE262:AE263"/>
    <mergeCell ref="AF262:AF263"/>
    <mergeCell ref="U262:U263"/>
    <mergeCell ref="V262:V263"/>
    <mergeCell ref="W262:W263"/>
    <mergeCell ref="X262:X263"/>
    <mergeCell ref="Y262:Y263"/>
    <mergeCell ref="Z262:Z263"/>
    <mergeCell ref="O262:O263"/>
    <mergeCell ref="P262:P263"/>
    <mergeCell ref="Q262:Q263"/>
    <mergeCell ref="R262:R263"/>
    <mergeCell ref="S262:S263"/>
    <mergeCell ref="T262:T263"/>
    <mergeCell ref="I262:I263"/>
    <mergeCell ref="J262:J263"/>
    <mergeCell ref="K262:K263"/>
    <mergeCell ref="L262:L263"/>
    <mergeCell ref="M262:M263"/>
    <mergeCell ref="N262:N263"/>
    <mergeCell ref="AH260:AH261"/>
    <mergeCell ref="AI260:AI261"/>
    <mergeCell ref="AJ260:AJ261"/>
    <mergeCell ref="B262:B263"/>
    <mergeCell ref="C262:C263"/>
    <mergeCell ref="D262:D263"/>
    <mergeCell ref="E262:E263"/>
    <mergeCell ref="F262:F263"/>
    <mergeCell ref="G262:G263"/>
    <mergeCell ref="H262:H263"/>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I258:AI259"/>
    <mergeCell ref="AJ258:AJ259"/>
    <mergeCell ref="B260:B261"/>
    <mergeCell ref="C260:C261"/>
    <mergeCell ref="D260:D261"/>
    <mergeCell ref="E260:E261"/>
    <mergeCell ref="F260:F261"/>
    <mergeCell ref="G260:G261"/>
    <mergeCell ref="H260:H261"/>
    <mergeCell ref="I260:I261"/>
    <mergeCell ref="AC258:AC259"/>
    <mergeCell ref="AD258:AD259"/>
    <mergeCell ref="AE258:AE259"/>
    <mergeCell ref="AF258:AF259"/>
    <mergeCell ref="AG258:AG259"/>
    <mergeCell ref="AH258:AH259"/>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B257:AJ257"/>
    <mergeCell ref="B258:B259"/>
    <mergeCell ref="C258:C259"/>
    <mergeCell ref="D258:D259"/>
    <mergeCell ref="E258:E259"/>
    <mergeCell ref="F258:F259"/>
    <mergeCell ref="G258:G259"/>
    <mergeCell ref="H258:H259"/>
    <mergeCell ref="I258:I259"/>
    <mergeCell ref="J258:J259"/>
    <mergeCell ref="AE255:AE256"/>
    <mergeCell ref="AF255:AF256"/>
    <mergeCell ref="AG255:AG256"/>
    <mergeCell ref="AH255:AH256"/>
    <mergeCell ref="AI255:AI256"/>
    <mergeCell ref="AJ255:AJ256"/>
    <mergeCell ref="Y255:Y256"/>
    <mergeCell ref="Z255:Z256"/>
    <mergeCell ref="AA255:AA256"/>
    <mergeCell ref="AB255:AB256"/>
    <mergeCell ref="AC255:AC256"/>
    <mergeCell ref="AD255:AD256"/>
    <mergeCell ref="S255:S256"/>
    <mergeCell ref="T255:T256"/>
    <mergeCell ref="U255:U256"/>
    <mergeCell ref="V255:V256"/>
    <mergeCell ref="W255:W256"/>
    <mergeCell ref="X255:X256"/>
    <mergeCell ref="M255:M256"/>
    <mergeCell ref="N255:N256"/>
    <mergeCell ref="O255:O256"/>
    <mergeCell ref="P255:P256"/>
    <mergeCell ref="Q255:Q256"/>
    <mergeCell ref="R255:R256"/>
    <mergeCell ref="G255:G256"/>
    <mergeCell ref="H255:H256"/>
    <mergeCell ref="I255:I256"/>
    <mergeCell ref="J255:J256"/>
    <mergeCell ref="K255:K256"/>
    <mergeCell ref="L255:L256"/>
    <mergeCell ref="AF253:AF254"/>
    <mergeCell ref="AG253:AG254"/>
    <mergeCell ref="AH253:AH254"/>
    <mergeCell ref="AI253:AI254"/>
    <mergeCell ref="AJ253:AJ254"/>
    <mergeCell ref="B255:B256"/>
    <mergeCell ref="C255:C256"/>
    <mergeCell ref="D255:D256"/>
    <mergeCell ref="E255:E256"/>
    <mergeCell ref="F255:F256"/>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F250:AF251"/>
    <mergeCell ref="AG250:AG251"/>
    <mergeCell ref="AH250:AH251"/>
    <mergeCell ref="AI250:AI251"/>
    <mergeCell ref="AJ250:AJ251"/>
    <mergeCell ref="B252:AJ252"/>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AE248:AF249"/>
    <mergeCell ref="AG248:AG249"/>
    <mergeCell ref="AH248:AI249"/>
    <mergeCell ref="AJ248:AJ249"/>
    <mergeCell ref="B250:B251"/>
    <mergeCell ref="C250:C251"/>
    <mergeCell ref="D250:D251"/>
    <mergeCell ref="E250:E251"/>
    <mergeCell ref="F250:F251"/>
    <mergeCell ref="G250:G251"/>
    <mergeCell ref="W248:W249"/>
    <mergeCell ref="X248:X249"/>
    <mergeCell ref="Y248:Z249"/>
    <mergeCell ref="AA248:AA249"/>
    <mergeCell ref="AB248:AC249"/>
    <mergeCell ref="AD248:AD249"/>
    <mergeCell ref="N248:O249"/>
    <mergeCell ref="P248:P249"/>
    <mergeCell ref="Q248:R249"/>
    <mergeCell ref="S248:S249"/>
    <mergeCell ref="T248:T249"/>
    <mergeCell ref="U248:V249"/>
    <mergeCell ref="AJ246:AJ247"/>
    <mergeCell ref="B248:B249"/>
    <mergeCell ref="C248:D249"/>
    <mergeCell ref="E248:E249"/>
    <mergeCell ref="F248:F249"/>
    <mergeCell ref="G248:H249"/>
    <mergeCell ref="I248:I249"/>
    <mergeCell ref="J248:J249"/>
    <mergeCell ref="K248:L249"/>
    <mergeCell ref="M248:M249"/>
    <mergeCell ref="AA246:AA247"/>
    <mergeCell ref="AB246:AC247"/>
    <mergeCell ref="AD246:AD247"/>
    <mergeCell ref="AE246:AF247"/>
    <mergeCell ref="AG246:AG247"/>
    <mergeCell ref="AH246:AI247"/>
    <mergeCell ref="S246:S247"/>
    <mergeCell ref="T246:T247"/>
    <mergeCell ref="U246:V247"/>
    <mergeCell ref="W246:W247"/>
    <mergeCell ref="X246:X247"/>
    <mergeCell ref="Y246:Z247"/>
    <mergeCell ref="J246:J247"/>
    <mergeCell ref="K246:L247"/>
    <mergeCell ref="M246:M247"/>
    <mergeCell ref="N246:O247"/>
    <mergeCell ref="P246:P247"/>
    <mergeCell ref="Q246:R247"/>
    <mergeCell ref="B246:B247"/>
    <mergeCell ref="C246:D247"/>
    <mergeCell ref="E246:E247"/>
    <mergeCell ref="F246:F247"/>
    <mergeCell ref="G246:H247"/>
    <mergeCell ref="I246:I247"/>
    <mergeCell ref="AB244:AC245"/>
    <mergeCell ref="AD244:AD245"/>
    <mergeCell ref="AE244:AF245"/>
    <mergeCell ref="AG244:AG245"/>
    <mergeCell ref="AH244:AI245"/>
    <mergeCell ref="AJ244:AJ245"/>
    <mergeCell ref="T244:T245"/>
    <mergeCell ref="U244:V245"/>
    <mergeCell ref="W244:W245"/>
    <mergeCell ref="X244:X245"/>
    <mergeCell ref="Y244:Z245"/>
    <mergeCell ref="AA244:AA245"/>
    <mergeCell ref="K244:L245"/>
    <mergeCell ref="M244:M245"/>
    <mergeCell ref="N244:O245"/>
    <mergeCell ref="P244:P245"/>
    <mergeCell ref="Q244:R245"/>
    <mergeCell ref="S244:S245"/>
    <mergeCell ref="AH242:AH243"/>
    <mergeCell ref="AI242:AI243"/>
    <mergeCell ref="AJ242:AJ243"/>
    <mergeCell ref="B244:B245"/>
    <mergeCell ref="C244:D245"/>
    <mergeCell ref="E244:E245"/>
    <mergeCell ref="F244:F245"/>
    <mergeCell ref="G244:H245"/>
    <mergeCell ref="I244:I245"/>
    <mergeCell ref="J244:J245"/>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H240:AJ240"/>
    <mergeCell ref="B241:AJ241"/>
    <mergeCell ref="B242:B243"/>
    <mergeCell ref="C242:C243"/>
    <mergeCell ref="D242:D243"/>
    <mergeCell ref="E242:E243"/>
    <mergeCell ref="F242:F243"/>
    <mergeCell ref="G242:G243"/>
    <mergeCell ref="H242:H243"/>
    <mergeCell ref="I242:I243"/>
    <mergeCell ref="AH239:AJ239"/>
    <mergeCell ref="C240:E240"/>
    <mergeCell ref="G240:I240"/>
    <mergeCell ref="K240:M240"/>
    <mergeCell ref="N240:P240"/>
    <mergeCell ref="Q240:S240"/>
    <mergeCell ref="U240:W240"/>
    <mergeCell ref="Y240:AA240"/>
    <mergeCell ref="AB240:AD240"/>
    <mergeCell ref="AE240:AG240"/>
    <mergeCell ref="C239:M239"/>
    <mergeCell ref="N239:P239"/>
    <mergeCell ref="Q239:W239"/>
    <mergeCell ref="Y239:AA239"/>
    <mergeCell ref="AB239:AD239"/>
    <mergeCell ref="AE239:AG239"/>
    <mergeCell ref="AB233:AB234"/>
    <mergeCell ref="AC233:AC234"/>
    <mergeCell ref="AD233:AD234"/>
    <mergeCell ref="AE233:AE234"/>
    <mergeCell ref="AF233:AF234"/>
    <mergeCell ref="B237:AJ237"/>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E231:AE232"/>
    <mergeCell ref="AF231:AF232"/>
    <mergeCell ref="B233:B234"/>
    <mergeCell ref="C233:C234"/>
    <mergeCell ref="D233:D234"/>
    <mergeCell ref="E233:E234"/>
    <mergeCell ref="F233:F234"/>
    <mergeCell ref="G233:G234"/>
    <mergeCell ref="H233:H234"/>
    <mergeCell ref="I233:I234"/>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B229:AB230"/>
    <mergeCell ref="AC229:AC230"/>
    <mergeCell ref="AD229:AD230"/>
    <mergeCell ref="AE229:AE230"/>
    <mergeCell ref="AF229:AF230"/>
    <mergeCell ref="B231:B232"/>
    <mergeCell ref="C231:C232"/>
    <mergeCell ref="D231:D232"/>
    <mergeCell ref="E231:E232"/>
    <mergeCell ref="F231:F232"/>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AF226:AF227"/>
    <mergeCell ref="B228:AF228"/>
    <mergeCell ref="B229:B230"/>
    <mergeCell ref="C229:C230"/>
    <mergeCell ref="D229:D230"/>
    <mergeCell ref="E229:E230"/>
    <mergeCell ref="F229:F230"/>
    <mergeCell ref="G229:G230"/>
    <mergeCell ref="H229:H230"/>
    <mergeCell ref="I229:I230"/>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AC224:AC225"/>
    <mergeCell ref="AD224:AD225"/>
    <mergeCell ref="AE224:AE225"/>
    <mergeCell ref="AF224:AF225"/>
    <mergeCell ref="B226:B227"/>
    <mergeCell ref="C226:C227"/>
    <mergeCell ref="D226:D227"/>
    <mergeCell ref="E226:E227"/>
    <mergeCell ref="F226:F227"/>
    <mergeCell ref="G226:G22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B223:AF223"/>
    <mergeCell ref="B224:B225"/>
    <mergeCell ref="C224:C225"/>
    <mergeCell ref="D224:D225"/>
    <mergeCell ref="E224:E225"/>
    <mergeCell ref="F224:F225"/>
    <mergeCell ref="G224:G225"/>
    <mergeCell ref="H224:H225"/>
    <mergeCell ref="I224:I225"/>
    <mergeCell ref="J224:J225"/>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C219:AC220"/>
    <mergeCell ref="AD219:AE220"/>
    <mergeCell ref="AF219:AF220"/>
    <mergeCell ref="B221:B222"/>
    <mergeCell ref="C221:C222"/>
    <mergeCell ref="D221:D222"/>
    <mergeCell ref="E221:E222"/>
    <mergeCell ref="F221:F222"/>
    <mergeCell ref="G221:G222"/>
    <mergeCell ref="H221:H222"/>
    <mergeCell ref="T219:T220"/>
    <mergeCell ref="U219:V220"/>
    <mergeCell ref="W219:W220"/>
    <mergeCell ref="X219:Y220"/>
    <mergeCell ref="Z219:Z220"/>
    <mergeCell ref="AA219:AB220"/>
    <mergeCell ref="K219:K220"/>
    <mergeCell ref="L219:M220"/>
    <mergeCell ref="N219:N220"/>
    <mergeCell ref="O219:P220"/>
    <mergeCell ref="Q219:Q220"/>
    <mergeCell ref="R219:S220"/>
    <mergeCell ref="B219:B220"/>
    <mergeCell ref="C219:D220"/>
    <mergeCell ref="E219:E220"/>
    <mergeCell ref="F219:G220"/>
    <mergeCell ref="H219:H220"/>
    <mergeCell ref="I219:J220"/>
    <mergeCell ref="X217:Y218"/>
    <mergeCell ref="Z217:Z218"/>
    <mergeCell ref="AA217:AB218"/>
    <mergeCell ref="AC217:AC218"/>
    <mergeCell ref="AD217:AE218"/>
    <mergeCell ref="AF217:AF218"/>
    <mergeCell ref="O217:P218"/>
    <mergeCell ref="Q217:Q218"/>
    <mergeCell ref="R217:S218"/>
    <mergeCell ref="T217:T218"/>
    <mergeCell ref="U217:V218"/>
    <mergeCell ref="W217:W218"/>
    <mergeCell ref="AF215:AF216"/>
    <mergeCell ref="B217:B218"/>
    <mergeCell ref="C217:D218"/>
    <mergeCell ref="E217:E218"/>
    <mergeCell ref="F217:G218"/>
    <mergeCell ref="H217:H218"/>
    <mergeCell ref="I217:J218"/>
    <mergeCell ref="K217:K218"/>
    <mergeCell ref="L217:M218"/>
    <mergeCell ref="N217:N218"/>
    <mergeCell ref="W215:W216"/>
    <mergeCell ref="X215:Y216"/>
    <mergeCell ref="Z215:Z216"/>
    <mergeCell ref="AA215:AB216"/>
    <mergeCell ref="AC215:AC216"/>
    <mergeCell ref="AD215:AE216"/>
    <mergeCell ref="N215:N216"/>
    <mergeCell ref="O215:P216"/>
    <mergeCell ref="Q215:Q216"/>
    <mergeCell ref="R215:S216"/>
    <mergeCell ref="T215:T216"/>
    <mergeCell ref="U215:V216"/>
    <mergeCell ref="AE213:AE214"/>
    <mergeCell ref="AF213:AF214"/>
    <mergeCell ref="B215:B216"/>
    <mergeCell ref="C215:D216"/>
    <mergeCell ref="E215:E216"/>
    <mergeCell ref="F215:G216"/>
    <mergeCell ref="H215:H216"/>
    <mergeCell ref="I215:J216"/>
    <mergeCell ref="K215:K216"/>
    <mergeCell ref="L215:M216"/>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U211:W211"/>
    <mergeCell ref="X211:Z211"/>
    <mergeCell ref="AA211:AC211"/>
    <mergeCell ref="AD211:AF211"/>
    <mergeCell ref="B212:AF212"/>
    <mergeCell ref="B213:B214"/>
    <mergeCell ref="C213:C214"/>
    <mergeCell ref="D213:D214"/>
    <mergeCell ref="E213:E214"/>
    <mergeCell ref="F213:F214"/>
    <mergeCell ref="C211:E211"/>
    <mergeCell ref="F211:H211"/>
    <mergeCell ref="I211:K211"/>
    <mergeCell ref="L211:N211"/>
    <mergeCell ref="O211:Q211"/>
    <mergeCell ref="R211:T211"/>
    <mergeCell ref="U200:U201"/>
    <mergeCell ref="B208:AF208"/>
    <mergeCell ref="C210:K210"/>
    <mergeCell ref="L210:N210"/>
    <mergeCell ref="O210:T210"/>
    <mergeCell ref="U210:W210"/>
    <mergeCell ref="X210:Z210"/>
    <mergeCell ref="AA210:AC210"/>
    <mergeCell ref="AD210:AF210"/>
    <mergeCell ref="B206:AJ206"/>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3:M183"/>
    <mergeCell ref="N182:N183"/>
    <mergeCell ref="O182:Q182"/>
    <mergeCell ref="O183:Q183"/>
    <mergeCell ref="R182:R183"/>
    <mergeCell ref="S182:U182"/>
    <mergeCell ref="S183:U183"/>
    <mergeCell ref="U177:U178"/>
    <mergeCell ref="B180:U180"/>
    <mergeCell ref="B182:B183"/>
    <mergeCell ref="C182:E182"/>
    <mergeCell ref="C183:E183"/>
    <mergeCell ref="F182:F183"/>
    <mergeCell ref="G182:I182"/>
    <mergeCell ref="G183:I183"/>
    <mergeCell ref="J182:J183"/>
    <mergeCell ref="K182:M182"/>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60:M160"/>
    <mergeCell ref="N159:N160"/>
    <mergeCell ref="O159:Q159"/>
    <mergeCell ref="O160:Q160"/>
    <mergeCell ref="R159:R160"/>
    <mergeCell ref="S159:U159"/>
    <mergeCell ref="S160:U160"/>
    <mergeCell ref="U154:U155"/>
    <mergeCell ref="B157:U157"/>
    <mergeCell ref="B159:B160"/>
    <mergeCell ref="C159:E159"/>
    <mergeCell ref="C160:E160"/>
    <mergeCell ref="F159:F160"/>
    <mergeCell ref="G159:I159"/>
    <mergeCell ref="G160:I160"/>
    <mergeCell ref="J159:J160"/>
    <mergeCell ref="K159:M159"/>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7:M137"/>
    <mergeCell ref="N136:N137"/>
    <mergeCell ref="O136:Q136"/>
    <mergeCell ref="O137:Q137"/>
    <mergeCell ref="R136:R137"/>
    <mergeCell ref="S136:U136"/>
    <mergeCell ref="S137:U137"/>
    <mergeCell ref="U84:U85"/>
    <mergeCell ref="B134:U134"/>
    <mergeCell ref="B136:B137"/>
    <mergeCell ref="C136:E136"/>
    <mergeCell ref="C137:E137"/>
    <mergeCell ref="F136:F137"/>
    <mergeCell ref="G136:I136"/>
    <mergeCell ref="G137:I137"/>
    <mergeCell ref="J136:J137"/>
    <mergeCell ref="K136:M136"/>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3:Q63"/>
    <mergeCell ref="R62:R63"/>
    <mergeCell ref="S62:U63"/>
    <mergeCell ref="C64:E64"/>
    <mergeCell ref="G64:I64"/>
    <mergeCell ref="K64:M64"/>
    <mergeCell ref="O64:Q64"/>
    <mergeCell ref="S64:U64"/>
    <mergeCell ref="U57:U58"/>
    <mergeCell ref="B60:U60"/>
    <mergeCell ref="B62:B63"/>
    <mergeCell ref="C62:E63"/>
    <mergeCell ref="F62:F63"/>
    <mergeCell ref="G62:I63"/>
    <mergeCell ref="J62:J63"/>
    <mergeCell ref="K62:M63"/>
    <mergeCell ref="N62:N63"/>
    <mergeCell ref="O62:Q62"/>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Q36"/>
    <mergeCell ref="R35:R36"/>
    <mergeCell ref="S35:U36"/>
    <mergeCell ref="C37:E37"/>
    <mergeCell ref="G37:I37"/>
    <mergeCell ref="K37:M37"/>
    <mergeCell ref="O37:Q37"/>
    <mergeCell ref="S37:U37"/>
    <mergeCell ref="U31:U32"/>
    <mergeCell ref="B33:U33"/>
    <mergeCell ref="B35:B36"/>
    <mergeCell ref="C35:E36"/>
    <mergeCell ref="F35:F36"/>
    <mergeCell ref="G35:I36"/>
    <mergeCell ref="J35:J36"/>
    <mergeCell ref="K35:M36"/>
    <mergeCell ref="N35:N36"/>
    <mergeCell ref="O35:Q35"/>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21.7109375" customWidth="1"/>
    <col min="4" max="4" width="12.42578125" customWidth="1"/>
    <col min="5" max="5" width="17.28515625" customWidth="1"/>
    <col min="6" max="6" width="27.42578125" customWidth="1"/>
    <col min="7" max="7" width="5.5703125" customWidth="1"/>
    <col min="8" max="9" width="17.28515625" customWidth="1"/>
    <col min="10" max="10" width="36.5703125" bestFit="1" customWidth="1"/>
    <col min="11" max="11" width="17.28515625" customWidth="1"/>
    <col min="12" max="12" width="5.42578125" customWidth="1"/>
    <col min="13" max="13" width="17.28515625" customWidth="1"/>
  </cols>
  <sheetData>
    <row r="1" spans="1:13" ht="15" customHeight="1">
      <c r="A1" s="9" t="s">
        <v>45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451</v>
      </c>
      <c r="B3" s="90" t="s">
        <v>5</v>
      </c>
      <c r="C3" s="90"/>
      <c r="D3" s="90"/>
      <c r="E3" s="90"/>
      <c r="F3" s="90"/>
      <c r="G3" s="90"/>
      <c r="H3" s="90"/>
      <c r="I3" s="90"/>
      <c r="J3" s="90"/>
      <c r="K3" s="90"/>
      <c r="L3" s="90"/>
      <c r="M3" s="90"/>
    </row>
    <row r="4" spans="1:13" ht="15" customHeight="1">
      <c r="A4" s="14" t="s">
        <v>450</v>
      </c>
      <c r="B4" s="90" t="s">
        <v>5</v>
      </c>
      <c r="C4" s="90"/>
      <c r="D4" s="90"/>
      <c r="E4" s="90"/>
      <c r="F4" s="90"/>
      <c r="G4" s="90"/>
      <c r="H4" s="90"/>
      <c r="I4" s="90"/>
      <c r="J4" s="90"/>
      <c r="K4" s="90"/>
      <c r="L4" s="90"/>
      <c r="M4" s="90"/>
    </row>
    <row r="5" spans="1:13">
      <c r="A5" s="14"/>
      <c r="B5" s="91" t="s">
        <v>450</v>
      </c>
      <c r="C5" s="91"/>
      <c r="D5" s="91"/>
      <c r="E5" s="91"/>
      <c r="F5" s="91"/>
      <c r="G5" s="91"/>
      <c r="H5" s="91"/>
      <c r="I5" s="91"/>
      <c r="J5" s="91"/>
      <c r="K5" s="91"/>
      <c r="L5" s="91"/>
      <c r="M5" s="91"/>
    </row>
    <row r="6" spans="1:13" ht="51" customHeight="1">
      <c r="A6" s="14"/>
      <c r="B6" s="31" t="s">
        <v>452</v>
      </c>
      <c r="C6" s="31"/>
      <c r="D6" s="31"/>
      <c r="E6" s="31"/>
      <c r="F6" s="31"/>
      <c r="G6" s="31"/>
      <c r="H6" s="31"/>
      <c r="I6" s="31"/>
      <c r="J6" s="31"/>
      <c r="K6" s="31"/>
      <c r="L6" s="31"/>
      <c r="M6" s="31"/>
    </row>
    <row r="7" spans="1:13">
      <c r="A7" s="14"/>
      <c r="B7" s="31" t="s">
        <v>453</v>
      </c>
      <c r="C7" s="31"/>
      <c r="D7" s="31"/>
      <c r="E7" s="31"/>
      <c r="F7" s="31"/>
      <c r="G7" s="31"/>
      <c r="H7" s="31"/>
      <c r="I7" s="31"/>
      <c r="J7" s="31"/>
      <c r="K7" s="31"/>
      <c r="L7" s="31"/>
      <c r="M7" s="31"/>
    </row>
    <row r="8" spans="1:13">
      <c r="A8" s="14"/>
      <c r="B8" s="24"/>
      <c r="C8" s="24"/>
      <c r="D8" s="24"/>
      <c r="E8" s="24"/>
      <c r="F8" s="24"/>
    </row>
    <row r="9" spans="1:13" ht="15.75" thickBot="1">
      <c r="A9" s="14"/>
      <c r="B9" s="15"/>
      <c r="C9" s="15"/>
      <c r="D9" s="15"/>
      <c r="E9" s="15"/>
      <c r="F9" s="15"/>
    </row>
    <row r="10" spans="1:13" ht="15.75" thickTop="1">
      <c r="A10" s="14"/>
      <c r="B10" s="129" t="s">
        <v>454</v>
      </c>
      <c r="C10" s="129" t="s">
        <v>456</v>
      </c>
      <c r="D10" s="131" t="s">
        <v>458</v>
      </c>
      <c r="E10" s="131"/>
      <c r="F10" s="129" t="s">
        <v>459</v>
      </c>
    </row>
    <row r="11" spans="1:13" ht="15.75" thickBot="1">
      <c r="A11" s="14"/>
      <c r="B11" s="130" t="s">
        <v>455</v>
      </c>
      <c r="C11" s="130" t="s">
        <v>457</v>
      </c>
      <c r="D11" s="132"/>
      <c r="E11" s="132"/>
      <c r="F11" s="130" t="s">
        <v>457</v>
      </c>
    </row>
    <row r="12" spans="1:13">
      <c r="A12" s="14"/>
      <c r="B12" s="42">
        <v>2011</v>
      </c>
      <c r="C12" s="46">
        <v>4</v>
      </c>
      <c r="D12" s="44">
        <v>1500</v>
      </c>
      <c r="E12" s="30"/>
      <c r="F12" s="177">
        <v>0.8</v>
      </c>
    </row>
    <row r="13" spans="1:13">
      <c r="A13" s="14"/>
      <c r="B13" s="35"/>
      <c r="C13" s="37"/>
      <c r="D13" s="36"/>
      <c r="E13" s="29"/>
      <c r="F13" s="176"/>
    </row>
    <row r="14" spans="1:13">
      <c r="A14" s="14"/>
      <c r="B14" s="31">
        <v>2011</v>
      </c>
      <c r="C14" s="34">
        <v>5</v>
      </c>
      <c r="D14" s="32">
        <v>5500</v>
      </c>
      <c r="E14" s="33"/>
      <c r="F14" s="178">
        <v>1.9</v>
      </c>
    </row>
    <row r="15" spans="1:13" ht="15.75" thickBot="1">
      <c r="A15" s="14"/>
      <c r="B15" s="38"/>
      <c r="C15" s="40"/>
      <c r="D15" s="39"/>
      <c r="E15" s="26"/>
      <c r="F15" s="89"/>
    </row>
    <row r="16" spans="1:13">
      <c r="A16" s="14"/>
      <c r="B16" s="42">
        <v>2012</v>
      </c>
      <c r="C16" s="46">
        <v>3</v>
      </c>
      <c r="D16" s="44">
        <v>2027</v>
      </c>
      <c r="E16" s="30"/>
      <c r="F16" s="177">
        <v>0.8</v>
      </c>
    </row>
    <row r="17" spans="1:6">
      <c r="A17" s="14"/>
      <c r="B17" s="35"/>
      <c r="C17" s="37"/>
      <c r="D17" s="36"/>
      <c r="E17" s="29"/>
      <c r="F17" s="176"/>
    </row>
    <row r="18" spans="1:6">
      <c r="A18" s="14"/>
      <c r="B18" s="31">
        <v>2012</v>
      </c>
      <c r="C18" s="34">
        <v>4</v>
      </c>
      <c r="D18" s="32">
        <v>2704</v>
      </c>
      <c r="E18" s="33"/>
      <c r="F18" s="178">
        <v>1.9</v>
      </c>
    </row>
    <row r="19" spans="1:6">
      <c r="A19" s="14"/>
      <c r="B19" s="31"/>
      <c r="C19" s="34"/>
      <c r="D19" s="32"/>
      <c r="E19" s="33"/>
      <c r="F19" s="178"/>
    </row>
    <row r="20" spans="1:6">
      <c r="A20" s="14"/>
      <c r="B20" s="35">
        <v>2012</v>
      </c>
      <c r="C20" s="37">
        <v>5</v>
      </c>
      <c r="D20" s="36">
        <v>7996</v>
      </c>
      <c r="E20" s="29"/>
      <c r="F20" s="176">
        <v>2.9</v>
      </c>
    </row>
    <row r="21" spans="1:6" ht="15.75" thickBot="1">
      <c r="A21" s="14"/>
      <c r="B21" s="55"/>
      <c r="C21" s="58"/>
      <c r="D21" s="56"/>
      <c r="E21" s="57"/>
      <c r="F21" s="179"/>
    </row>
    <row r="22" spans="1:6">
      <c r="A22" s="14"/>
      <c r="B22" s="60">
        <v>2013</v>
      </c>
      <c r="C22" s="142">
        <v>2</v>
      </c>
      <c r="D22" s="62">
        <v>8530</v>
      </c>
      <c r="E22" s="54"/>
      <c r="F22" s="180">
        <v>0.8</v>
      </c>
    </row>
    <row r="23" spans="1:6">
      <c r="A23" s="14"/>
      <c r="B23" s="31"/>
      <c r="C23" s="34"/>
      <c r="D23" s="32"/>
      <c r="E23" s="33"/>
      <c r="F23" s="178"/>
    </row>
    <row r="24" spans="1:6">
      <c r="A24" s="14"/>
      <c r="B24" s="35">
        <v>2013</v>
      </c>
      <c r="C24" s="37">
        <v>3</v>
      </c>
      <c r="D24" s="36">
        <v>3808</v>
      </c>
      <c r="E24" s="29"/>
      <c r="F24" s="176">
        <v>1.8</v>
      </c>
    </row>
    <row r="25" spans="1:6">
      <c r="A25" s="14"/>
      <c r="B25" s="35"/>
      <c r="C25" s="37"/>
      <c r="D25" s="36"/>
      <c r="E25" s="29"/>
      <c r="F25" s="176"/>
    </row>
    <row r="26" spans="1:6">
      <c r="A26" s="14"/>
      <c r="B26" s="31">
        <v>2013</v>
      </c>
      <c r="C26" s="34">
        <v>5</v>
      </c>
      <c r="D26" s="32">
        <v>14776</v>
      </c>
      <c r="E26" s="33"/>
      <c r="F26" s="178">
        <v>3.8</v>
      </c>
    </row>
    <row r="27" spans="1:6" ht="15.75" thickBot="1">
      <c r="A27" s="14"/>
      <c r="B27" s="38"/>
      <c r="C27" s="40"/>
      <c r="D27" s="39"/>
      <c r="E27" s="26"/>
      <c r="F27" s="89"/>
    </row>
    <row r="28" spans="1:6">
      <c r="A28" s="14"/>
      <c r="B28" s="42">
        <v>2014</v>
      </c>
      <c r="C28" s="46">
        <v>1</v>
      </c>
      <c r="D28" s="44">
        <v>5086</v>
      </c>
      <c r="E28" s="30"/>
      <c r="F28" s="177">
        <v>0.8</v>
      </c>
    </row>
    <row r="29" spans="1:6">
      <c r="A29" s="14"/>
      <c r="B29" s="151"/>
      <c r="C29" s="37"/>
      <c r="D29" s="36"/>
      <c r="E29" s="29"/>
      <c r="F29" s="181"/>
    </row>
    <row r="30" spans="1:6">
      <c r="A30" s="14"/>
      <c r="B30" s="31">
        <v>2014</v>
      </c>
      <c r="C30" s="34">
        <v>2</v>
      </c>
      <c r="D30" s="32">
        <v>10335</v>
      </c>
      <c r="E30" s="33"/>
      <c r="F30" s="178">
        <v>1.9</v>
      </c>
    </row>
    <row r="31" spans="1:6">
      <c r="A31" s="14"/>
      <c r="B31" s="31"/>
      <c r="C31" s="34"/>
      <c r="D31" s="32"/>
      <c r="E31" s="33"/>
      <c r="F31" s="178"/>
    </row>
    <row r="32" spans="1:6">
      <c r="A32" s="14"/>
      <c r="B32" s="35">
        <v>2014</v>
      </c>
      <c r="C32" s="37">
        <v>5</v>
      </c>
      <c r="D32" s="36">
        <v>10422</v>
      </c>
      <c r="E32" s="29"/>
      <c r="F32" s="176">
        <v>4.9000000000000004</v>
      </c>
    </row>
    <row r="33" spans="1:13" ht="15.75" thickBot="1">
      <c r="A33" s="14"/>
      <c r="B33" s="55"/>
      <c r="C33" s="58"/>
      <c r="D33" s="56"/>
      <c r="E33" s="57"/>
      <c r="F33" s="179"/>
    </row>
    <row r="34" spans="1:13">
      <c r="A34" s="14"/>
      <c r="B34" s="54"/>
      <c r="C34" s="54"/>
      <c r="D34" s="62">
        <v>72684</v>
      </c>
      <c r="E34" s="54"/>
      <c r="F34" s="180">
        <v>2.1</v>
      </c>
    </row>
    <row r="35" spans="1:13" ht="15.75" thickBot="1">
      <c r="A35" s="14"/>
      <c r="B35" s="59"/>
      <c r="C35" s="59"/>
      <c r="D35" s="63"/>
      <c r="E35" s="59"/>
      <c r="F35" s="182"/>
    </row>
    <row r="36" spans="1:13" ht="25.5" customHeight="1" thickTop="1">
      <c r="A36" s="14"/>
      <c r="B36" s="31" t="s">
        <v>460</v>
      </c>
      <c r="C36" s="31"/>
      <c r="D36" s="31"/>
      <c r="E36" s="31"/>
      <c r="F36" s="31"/>
      <c r="G36" s="31"/>
      <c r="H36" s="31"/>
      <c r="I36" s="31"/>
      <c r="J36" s="31"/>
      <c r="K36" s="31"/>
      <c r="L36" s="31"/>
      <c r="M36" s="31"/>
    </row>
    <row r="37" spans="1:13" ht="38.25" customHeight="1">
      <c r="A37" s="14"/>
      <c r="B37" s="31" t="s">
        <v>461</v>
      </c>
      <c r="C37" s="31"/>
      <c r="D37" s="31"/>
      <c r="E37" s="31"/>
      <c r="F37" s="31"/>
      <c r="G37" s="31"/>
      <c r="H37" s="31"/>
      <c r="I37" s="31"/>
      <c r="J37" s="31"/>
      <c r="K37" s="31"/>
      <c r="L37" s="31"/>
      <c r="M37" s="31"/>
    </row>
    <row r="38" spans="1:13" ht="25.5" customHeight="1">
      <c r="A38" s="14"/>
      <c r="B38" s="31" t="s">
        <v>462</v>
      </c>
      <c r="C38" s="31"/>
      <c r="D38" s="31"/>
      <c r="E38" s="31"/>
      <c r="F38" s="31"/>
      <c r="G38" s="31"/>
      <c r="H38" s="31"/>
      <c r="I38" s="31"/>
      <c r="J38" s="31"/>
      <c r="K38" s="31"/>
      <c r="L38" s="31"/>
      <c r="M38" s="31"/>
    </row>
    <row r="39" spans="1:13">
      <c r="A39" s="14"/>
      <c r="B39" s="24"/>
      <c r="C39" s="24"/>
      <c r="D39" s="24"/>
      <c r="E39" s="24"/>
      <c r="F39" s="24"/>
      <c r="G39" s="24"/>
      <c r="H39" s="24"/>
      <c r="I39" s="24"/>
      <c r="J39" s="24"/>
      <c r="K39" s="24"/>
      <c r="L39" s="24"/>
      <c r="M39" s="24"/>
    </row>
    <row r="40" spans="1:13" ht="15.75" thickBot="1">
      <c r="A40" s="14"/>
      <c r="B40" s="15"/>
      <c r="C40" s="15"/>
      <c r="D40" s="15"/>
      <c r="E40" s="15"/>
      <c r="F40" s="15"/>
      <c r="G40" s="15"/>
      <c r="H40" s="15"/>
      <c r="I40" s="15"/>
      <c r="J40" s="15"/>
      <c r="K40" s="15"/>
      <c r="L40" s="15"/>
      <c r="M40" s="15"/>
    </row>
    <row r="41" spans="1:13" ht="15.75" thickTop="1">
      <c r="A41" s="14"/>
      <c r="B41" s="25"/>
      <c r="C41" s="131" t="s">
        <v>463</v>
      </c>
      <c r="D41" s="131"/>
      <c r="E41" s="25"/>
      <c r="F41" s="131" t="s">
        <v>464</v>
      </c>
      <c r="G41" s="131"/>
      <c r="H41" s="131"/>
      <c r="I41" s="25"/>
      <c r="J41" s="131" t="s">
        <v>465</v>
      </c>
      <c r="K41" s="25"/>
      <c r="L41" s="131" t="s">
        <v>466</v>
      </c>
      <c r="M41" s="131"/>
    </row>
    <row r="42" spans="1:13" ht="15.75" thickBot="1">
      <c r="A42" s="14"/>
      <c r="B42" s="26"/>
      <c r="C42" s="132"/>
      <c r="D42" s="132"/>
      <c r="E42" s="26"/>
      <c r="F42" s="132"/>
      <c r="G42" s="132"/>
      <c r="H42" s="132"/>
      <c r="I42" s="26"/>
      <c r="J42" s="132"/>
      <c r="K42" s="26"/>
      <c r="L42" s="132" t="s">
        <v>467</v>
      </c>
      <c r="M42" s="132"/>
    </row>
    <row r="43" spans="1:13">
      <c r="A43" s="14"/>
      <c r="B43" s="42" t="s">
        <v>468</v>
      </c>
      <c r="C43" s="44">
        <v>42000</v>
      </c>
      <c r="D43" s="30"/>
      <c r="E43" s="30"/>
      <c r="F43" s="42" t="s">
        <v>208</v>
      </c>
      <c r="G43" s="46">
        <v>18</v>
      </c>
      <c r="H43" s="30"/>
      <c r="I43" s="30"/>
      <c r="J43" s="30"/>
      <c r="K43" s="30"/>
      <c r="L43" s="30"/>
      <c r="M43" s="30"/>
    </row>
    <row r="44" spans="1:13">
      <c r="A44" s="14"/>
      <c r="B44" s="35"/>
      <c r="C44" s="36"/>
      <c r="D44" s="29"/>
      <c r="E44" s="29"/>
      <c r="F44" s="35"/>
      <c r="G44" s="37"/>
      <c r="H44" s="29"/>
      <c r="I44" s="29"/>
      <c r="J44" s="29"/>
      <c r="K44" s="29"/>
      <c r="L44" s="29"/>
      <c r="M44" s="29"/>
    </row>
    <row r="45" spans="1:13">
      <c r="A45" s="14"/>
      <c r="B45" s="31" t="s">
        <v>469</v>
      </c>
      <c r="C45" s="34" t="s">
        <v>221</v>
      </c>
      <c r="D45" s="33"/>
      <c r="E45" s="33"/>
      <c r="F45" s="34" t="s">
        <v>221</v>
      </c>
      <c r="G45" s="34"/>
      <c r="H45" s="33"/>
      <c r="I45" s="33"/>
      <c r="J45" s="33"/>
      <c r="K45" s="33"/>
      <c r="L45" s="33"/>
      <c r="M45" s="33"/>
    </row>
    <row r="46" spans="1:13">
      <c r="A46" s="14"/>
      <c r="B46" s="31"/>
      <c r="C46" s="34"/>
      <c r="D46" s="33"/>
      <c r="E46" s="33"/>
      <c r="F46" s="34"/>
      <c r="G46" s="34"/>
      <c r="H46" s="33"/>
      <c r="I46" s="33"/>
      <c r="J46" s="33"/>
      <c r="K46" s="33"/>
      <c r="L46" s="33"/>
      <c r="M46" s="33"/>
    </row>
    <row r="47" spans="1:13">
      <c r="A47" s="14"/>
      <c r="B47" s="35" t="s">
        <v>470</v>
      </c>
      <c r="C47" s="37" t="s">
        <v>221</v>
      </c>
      <c r="D47" s="29"/>
      <c r="E47" s="29"/>
      <c r="F47" s="37" t="s">
        <v>221</v>
      </c>
      <c r="G47" s="37"/>
      <c r="H47" s="29"/>
      <c r="I47" s="29"/>
      <c r="J47" s="29"/>
      <c r="K47" s="29"/>
      <c r="L47" s="37" t="s">
        <v>221</v>
      </c>
      <c r="M47" s="29"/>
    </row>
    <row r="48" spans="1:13">
      <c r="A48" s="14"/>
      <c r="B48" s="35"/>
      <c r="C48" s="37"/>
      <c r="D48" s="29"/>
      <c r="E48" s="29"/>
      <c r="F48" s="37"/>
      <c r="G48" s="37"/>
      <c r="H48" s="29"/>
      <c r="I48" s="29"/>
      <c r="J48" s="29"/>
      <c r="K48" s="29"/>
      <c r="L48" s="37"/>
      <c r="M48" s="29"/>
    </row>
    <row r="49" spans="1:13">
      <c r="A49" s="14"/>
      <c r="B49" s="31" t="s">
        <v>471</v>
      </c>
      <c r="C49" s="34" t="s">
        <v>221</v>
      </c>
      <c r="D49" s="33"/>
      <c r="E49" s="33"/>
      <c r="F49" s="34" t="s">
        <v>221</v>
      </c>
      <c r="G49" s="34"/>
      <c r="H49" s="33"/>
      <c r="I49" s="33"/>
      <c r="J49" s="33"/>
      <c r="K49" s="33"/>
      <c r="L49" s="33"/>
      <c r="M49" s="33"/>
    </row>
    <row r="50" spans="1:13" ht="15.75" thickBot="1">
      <c r="A50" s="14"/>
      <c r="B50" s="38"/>
      <c r="C50" s="40"/>
      <c r="D50" s="26"/>
      <c r="E50" s="26"/>
      <c r="F50" s="40"/>
      <c r="G50" s="40"/>
      <c r="H50" s="26"/>
      <c r="I50" s="26"/>
      <c r="J50" s="26"/>
      <c r="K50" s="26"/>
      <c r="L50" s="26"/>
      <c r="M50" s="26"/>
    </row>
    <row r="51" spans="1:13">
      <c r="A51" s="14"/>
      <c r="B51" s="42" t="s">
        <v>472</v>
      </c>
      <c r="C51" s="44">
        <v>42000</v>
      </c>
      <c r="D51" s="30"/>
      <c r="E51" s="30"/>
      <c r="F51" s="42" t="s">
        <v>208</v>
      </c>
      <c r="G51" s="46">
        <v>18</v>
      </c>
      <c r="H51" s="30"/>
      <c r="I51" s="30"/>
      <c r="J51" s="46">
        <v>0.7</v>
      </c>
      <c r="K51" s="30"/>
      <c r="L51" s="46" t="s">
        <v>221</v>
      </c>
      <c r="M51" s="30"/>
    </row>
    <row r="52" spans="1:13" ht="15.75" thickBot="1">
      <c r="A52" s="14"/>
      <c r="B52" s="43"/>
      <c r="C52" s="45"/>
      <c r="D52" s="41"/>
      <c r="E52" s="41"/>
      <c r="F52" s="43"/>
      <c r="G52" s="47"/>
      <c r="H52" s="41"/>
      <c r="I52" s="41"/>
      <c r="J52" s="47"/>
      <c r="K52" s="41"/>
      <c r="L52" s="47"/>
      <c r="M52" s="41"/>
    </row>
    <row r="53" spans="1:13" ht="15.75" thickTop="1">
      <c r="A53" s="14"/>
      <c r="B53" s="93" t="s">
        <v>473</v>
      </c>
      <c r="C53" s="183">
        <v>42000</v>
      </c>
      <c r="D53" s="25"/>
      <c r="E53" s="25"/>
      <c r="F53" s="93" t="s">
        <v>208</v>
      </c>
      <c r="G53" s="184">
        <v>18</v>
      </c>
      <c r="H53" s="25"/>
      <c r="I53" s="25"/>
      <c r="J53" s="184">
        <v>0.7</v>
      </c>
      <c r="K53" s="25"/>
      <c r="L53" s="184" t="s">
        <v>221</v>
      </c>
      <c r="M53" s="25"/>
    </row>
    <row r="54" spans="1:13" ht="15.75" thickBot="1">
      <c r="A54" s="14"/>
      <c r="B54" s="61"/>
      <c r="C54" s="63"/>
      <c r="D54" s="59"/>
      <c r="E54" s="59"/>
      <c r="F54" s="61"/>
      <c r="G54" s="143"/>
      <c r="H54" s="59"/>
      <c r="I54" s="59"/>
      <c r="J54" s="143"/>
      <c r="K54" s="59"/>
      <c r="L54" s="143"/>
      <c r="M54" s="59"/>
    </row>
    <row r="55" spans="1:13" ht="15.75" thickTop="1"/>
  </sheetData>
  <mergeCells count="150">
    <mergeCell ref="B6:M6"/>
    <mergeCell ref="B7:M7"/>
    <mergeCell ref="B36:M36"/>
    <mergeCell ref="B37:M37"/>
    <mergeCell ref="B38:M38"/>
    <mergeCell ref="K53:K54"/>
    <mergeCell ref="L53:L54"/>
    <mergeCell ref="M53:M54"/>
    <mergeCell ref="A1:A2"/>
    <mergeCell ref="B1:M1"/>
    <mergeCell ref="B2:M2"/>
    <mergeCell ref="B3:M3"/>
    <mergeCell ref="A4:A54"/>
    <mergeCell ref="B4:M4"/>
    <mergeCell ref="B5:M5"/>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H49:H50"/>
    <mergeCell ref="I49:I50"/>
    <mergeCell ref="J49:J50"/>
    <mergeCell ref="K49:K50"/>
    <mergeCell ref="L49:M50"/>
    <mergeCell ref="B51:B52"/>
    <mergeCell ref="C51:C52"/>
    <mergeCell ref="D51:D52"/>
    <mergeCell ref="E51:E52"/>
    <mergeCell ref="F51:F52"/>
    <mergeCell ref="I47:I48"/>
    <mergeCell ref="J47:J48"/>
    <mergeCell ref="K47:K48"/>
    <mergeCell ref="L47:L48"/>
    <mergeCell ref="M47:M48"/>
    <mergeCell ref="B49:B50"/>
    <mergeCell ref="C49:C50"/>
    <mergeCell ref="D49:D50"/>
    <mergeCell ref="E49:E50"/>
    <mergeCell ref="F49:G50"/>
    <mergeCell ref="I45:I46"/>
    <mergeCell ref="J45:J46"/>
    <mergeCell ref="K45:K46"/>
    <mergeCell ref="L45:M46"/>
    <mergeCell ref="B47:B48"/>
    <mergeCell ref="C47:C48"/>
    <mergeCell ref="D47:D48"/>
    <mergeCell ref="E47:E48"/>
    <mergeCell ref="F47:G48"/>
    <mergeCell ref="H47:H48"/>
    <mergeCell ref="I43:I44"/>
    <mergeCell ref="J43:J44"/>
    <mergeCell ref="K43:K44"/>
    <mergeCell ref="L43:M44"/>
    <mergeCell ref="B45:B46"/>
    <mergeCell ref="C45:C46"/>
    <mergeCell ref="D45:D46"/>
    <mergeCell ref="E45:E46"/>
    <mergeCell ref="F45:G46"/>
    <mergeCell ref="H45:H46"/>
    <mergeCell ref="K41:K42"/>
    <mergeCell ref="L41:M41"/>
    <mergeCell ref="L42:M42"/>
    <mergeCell ref="B43:B44"/>
    <mergeCell ref="C43:C44"/>
    <mergeCell ref="D43:D44"/>
    <mergeCell ref="E43:E44"/>
    <mergeCell ref="F43:F44"/>
    <mergeCell ref="G43:G44"/>
    <mergeCell ref="H43:H44"/>
    <mergeCell ref="B41:B42"/>
    <mergeCell ref="C41:D42"/>
    <mergeCell ref="E41:E42"/>
    <mergeCell ref="F41:H42"/>
    <mergeCell ref="I41:I42"/>
    <mergeCell ref="J41:J42"/>
    <mergeCell ref="B34:B35"/>
    <mergeCell ref="C34:C35"/>
    <mergeCell ref="D34:D35"/>
    <mergeCell ref="E34:E35"/>
    <mergeCell ref="F34:F35"/>
    <mergeCell ref="B39:M39"/>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8:F8"/>
    <mergeCell ref="D10:E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474</v>
      </c>
      <c r="B1" s="1" t="s">
        <v>1</v>
      </c>
    </row>
    <row r="2" spans="1:2">
      <c r="A2" s="9"/>
      <c r="B2" s="1" t="s">
        <v>2</v>
      </c>
    </row>
    <row r="3" spans="1:2">
      <c r="A3" s="4" t="s">
        <v>475</v>
      </c>
      <c r="B3" s="5" t="s">
        <v>5</v>
      </c>
    </row>
    <row r="4" spans="1:2">
      <c r="A4" s="14" t="s">
        <v>474</v>
      </c>
      <c r="B4" s="5" t="s">
        <v>5</v>
      </c>
    </row>
    <row r="5" spans="1:2">
      <c r="A5" s="14"/>
      <c r="B5" s="11" t="s">
        <v>474</v>
      </c>
    </row>
    <row r="6" spans="1:2">
      <c r="A6" s="14"/>
      <c r="B6" s="185" t="s">
        <v>476</v>
      </c>
    </row>
    <row r="7" spans="1:2" ht="166.5">
      <c r="A7" s="14"/>
      <c r="B7" s="12" t="s">
        <v>477</v>
      </c>
    </row>
    <row r="8" spans="1:2" ht="204.75">
      <c r="A8" s="14"/>
      <c r="B8" s="12" t="s">
        <v>478</v>
      </c>
    </row>
    <row r="9" spans="1:2" ht="166.5">
      <c r="A9" s="14"/>
      <c r="B9" s="12" t="s">
        <v>479</v>
      </c>
    </row>
    <row r="10" spans="1:2" ht="396">
      <c r="A10" s="14"/>
      <c r="B10" s="12" t="s">
        <v>480</v>
      </c>
    </row>
    <row r="11" spans="1:2">
      <c r="A11" s="14"/>
      <c r="B11" s="5"/>
    </row>
    <row r="12" spans="1:2">
      <c r="A12" s="14"/>
      <c r="B12" s="185" t="s">
        <v>71</v>
      </c>
    </row>
    <row r="13" spans="1:2" ht="141">
      <c r="A13" s="14"/>
      <c r="B13" s="12" t="s">
        <v>48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27" bestFit="1" customWidth="1"/>
    <col min="2" max="2" width="36.5703125" bestFit="1" customWidth="1"/>
    <col min="3" max="3" width="18.85546875" customWidth="1"/>
    <col min="4" max="4" width="22.85546875" customWidth="1"/>
    <col min="5" max="5" width="18.85546875" customWidth="1"/>
    <col min="6" max="6" width="22.85546875" customWidth="1"/>
    <col min="7" max="7" width="25.5703125" customWidth="1"/>
    <col min="8" max="9" width="22.85546875" customWidth="1"/>
    <col min="10" max="10" width="4.85546875" customWidth="1"/>
    <col min="11" max="11" width="12.5703125" customWidth="1"/>
    <col min="12" max="12" width="22.85546875" customWidth="1"/>
  </cols>
  <sheetData>
    <row r="1" spans="1:12" ht="15" customHeight="1">
      <c r="A1" s="9" t="s">
        <v>482</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4" t="s">
        <v>483</v>
      </c>
      <c r="B3" s="90" t="s">
        <v>5</v>
      </c>
      <c r="C3" s="90"/>
      <c r="D3" s="90"/>
      <c r="E3" s="90"/>
      <c r="F3" s="90"/>
      <c r="G3" s="90"/>
      <c r="H3" s="90"/>
      <c r="I3" s="90"/>
      <c r="J3" s="90"/>
      <c r="K3" s="90"/>
      <c r="L3" s="90"/>
    </row>
    <row r="4" spans="1:12" ht="15" customHeight="1">
      <c r="A4" s="14" t="s">
        <v>482</v>
      </c>
      <c r="B4" s="90" t="s">
        <v>5</v>
      </c>
      <c r="C4" s="90"/>
      <c r="D4" s="90"/>
      <c r="E4" s="90"/>
      <c r="F4" s="90"/>
      <c r="G4" s="90"/>
      <c r="H4" s="90"/>
      <c r="I4" s="90"/>
      <c r="J4" s="90"/>
      <c r="K4" s="90"/>
      <c r="L4" s="90"/>
    </row>
    <row r="5" spans="1:12">
      <c r="A5" s="14"/>
      <c r="B5" s="91" t="s">
        <v>482</v>
      </c>
      <c r="C5" s="91"/>
      <c r="D5" s="91"/>
      <c r="E5" s="91"/>
      <c r="F5" s="91"/>
      <c r="G5" s="91"/>
      <c r="H5" s="91"/>
      <c r="I5" s="91"/>
      <c r="J5" s="91"/>
      <c r="K5" s="91"/>
      <c r="L5" s="91"/>
    </row>
    <row r="6" spans="1:12">
      <c r="A6" s="14"/>
      <c r="B6" s="31" t="s">
        <v>484</v>
      </c>
      <c r="C6" s="31"/>
      <c r="D6" s="31"/>
      <c r="E6" s="31"/>
      <c r="F6" s="31"/>
      <c r="G6" s="31"/>
      <c r="H6" s="31"/>
      <c r="I6" s="31"/>
      <c r="J6" s="31"/>
      <c r="K6" s="31"/>
      <c r="L6" s="31"/>
    </row>
    <row r="7" spans="1:12">
      <c r="A7" s="14"/>
      <c r="B7" s="24"/>
      <c r="C7" s="24"/>
      <c r="D7" s="24"/>
      <c r="E7" s="24"/>
      <c r="F7" s="24"/>
      <c r="G7" s="24"/>
      <c r="H7" s="24"/>
      <c r="I7" s="24"/>
      <c r="J7" s="24"/>
      <c r="K7" s="24"/>
      <c r="L7" s="24"/>
    </row>
    <row r="8" spans="1:12" ht="15.75" thickBot="1">
      <c r="A8" s="14"/>
      <c r="B8" s="15"/>
      <c r="C8" s="15"/>
      <c r="D8" s="15"/>
      <c r="E8" s="15"/>
      <c r="F8" s="15"/>
      <c r="G8" s="15"/>
      <c r="H8" s="15"/>
      <c r="I8" s="15"/>
      <c r="J8" s="15"/>
      <c r="K8" s="15"/>
      <c r="L8" s="15"/>
    </row>
    <row r="9" spans="1:12" ht="16.5" thickTop="1" thickBot="1">
      <c r="A9" s="14"/>
      <c r="B9" s="48"/>
      <c r="C9" s="98" t="s">
        <v>485</v>
      </c>
      <c r="D9" s="98"/>
      <c r="E9" s="98"/>
      <c r="F9" s="48"/>
      <c r="G9" s="98" t="s">
        <v>486</v>
      </c>
      <c r="H9" s="98"/>
      <c r="I9" s="48"/>
      <c r="J9" s="98" t="s">
        <v>487</v>
      </c>
      <c r="K9" s="98"/>
      <c r="L9" s="98"/>
    </row>
    <row r="10" spans="1:12" ht="26.25">
      <c r="A10" s="14"/>
      <c r="B10" s="186" t="s">
        <v>353</v>
      </c>
      <c r="C10" s="54"/>
      <c r="D10" s="54"/>
      <c r="E10" s="54"/>
      <c r="F10" s="16"/>
      <c r="G10" s="54"/>
      <c r="H10" s="54"/>
      <c r="I10" s="16"/>
      <c r="J10" s="54"/>
      <c r="K10" s="54"/>
      <c r="L10" s="54"/>
    </row>
    <row r="11" spans="1:12">
      <c r="A11" s="14"/>
      <c r="B11" s="35" t="s">
        <v>488</v>
      </c>
      <c r="C11" s="35" t="s">
        <v>208</v>
      </c>
      <c r="D11" s="36">
        <v>3428000</v>
      </c>
      <c r="E11" s="29"/>
      <c r="F11" s="29"/>
      <c r="G11" s="29"/>
      <c r="H11" s="29"/>
      <c r="I11" s="29"/>
      <c r="J11" s="29"/>
      <c r="K11" s="29"/>
      <c r="L11" s="29"/>
    </row>
    <row r="12" spans="1:12">
      <c r="A12" s="14"/>
      <c r="B12" s="35"/>
      <c r="C12" s="35"/>
      <c r="D12" s="36"/>
      <c r="E12" s="29"/>
      <c r="F12" s="29"/>
      <c r="G12" s="29"/>
      <c r="H12" s="29"/>
      <c r="I12" s="29"/>
      <c r="J12" s="29"/>
      <c r="K12" s="29"/>
      <c r="L12" s="29"/>
    </row>
    <row r="13" spans="1:12">
      <c r="A13" s="14"/>
      <c r="B13" s="31" t="s">
        <v>489</v>
      </c>
      <c r="C13" s="34" t="s">
        <v>221</v>
      </c>
      <c r="D13" s="34"/>
      <c r="E13" s="33"/>
      <c r="F13" s="33"/>
      <c r="G13" s="33"/>
      <c r="H13" s="33"/>
      <c r="I13" s="33"/>
      <c r="J13" s="33"/>
      <c r="K13" s="33"/>
      <c r="L13" s="33"/>
    </row>
    <row r="14" spans="1:12" ht="15.75" thickBot="1">
      <c r="A14" s="14"/>
      <c r="B14" s="38"/>
      <c r="C14" s="40"/>
      <c r="D14" s="40"/>
      <c r="E14" s="26"/>
      <c r="F14" s="26"/>
      <c r="G14" s="26"/>
      <c r="H14" s="26"/>
      <c r="I14" s="26"/>
      <c r="J14" s="26"/>
      <c r="K14" s="26"/>
      <c r="L14" s="26"/>
    </row>
    <row r="15" spans="1:12">
      <c r="A15" s="14"/>
      <c r="B15" s="42" t="s">
        <v>490</v>
      </c>
      <c r="C15" s="44">
        <v>3428000</v>
      </c>
      <c r="D15" s="44"/>
      <c r="E15" s="30"/>
      <c r="F15" s="30"/>
      <c r="G15" s="44">
        <v>10627214</v>
      </c>
      <c r="H15" s="30"/>
      <c r="I15" s="30"/>
      <c r="J15" s="42" t="s">
        <v>208</v>
      </c>
      <c r="K15" s="46">
        <v>0.32</v>
      </c>
      <c r="L15" s="30"/>
    </row>
    <row r="16" spans="1:12">
      <c r="A16" s="14"/>
      <c r="B16" s="35"/>
      <c r="C16" s="36"/>
      <c r="D16" s="36"/>
      <c r="E16" s="29"/>
      <c r="F16" s="29"/>
      <c r="G16" s="36"/>
      <c r="H16" s="29"/>
      <c r="I16" s="29"/>
      <c r="J16" s="35"/>
      <c r="K16" s="37"/>
      <c r="L16" s="29"/>
    </row>
    <row r="17" spans="1:12">
      <c r="A17" s="14"/>
      <c r="B17" s="31" t="s">
        <v>491</v>
      </c>
      <c r="C17" s="33"/>
      <c r="D17" s="33"/>
      <c r="E17" s="33"/>
      <c r="F17" s="33"/>
      <c r="G17" s="32">
        <v>60911</v>
      </c>
      <c r="H17" s="33"/>
      <c r="I17" s="33"/>
      <c r="J17" s="33"/>
      <c r="K17" s="33"/>
      <c r="L17" s="33"/>
    </row>
    <row r="18" spans="1:12" ht="15.75" thickBot="1">
      <c r="A18" s="14"/>
      <c r="B18" s="38"/>
      <c r="C18" s="26"/>
      <c r="D18" s="26"/>
      <c r="E18" s="26"/>
      <c r="F18" s="26"/>
      <c r="G18" s="39"/>
      <c r="H18" s="26"/>
      <c r="I18" s="26"/>
      <c r="J18" s="26"/>
      <c r="K18" s="26"/>
      <c r="L18" s="26"/>
    </row>
    <row r="19" spans="1:12">
      <c r="A19" s="14"/>
      <c r="B19" s="42" t="s">
        <v>492</v>
      </c>
      <c r="C19" s="42" t="s">
        <v>208</v>
      </c>
      <c r="D19" s="44">
        <v>3428000</v>
      </c>
      <c r="E19" s="30"/>
      <c r="F19" s="30"/>
      <c r="G19" s="44">
        <v>10688125</v>
      </c>
      <c r="H19" s="30"/>
      <c r="I19" s="30"/>
      <c r="J19" s="42" t="s">
        <v>208</v>
      </c>
      <c r="K19" s="46">
        <v>0.32</v>
      </c>
      <c r="L19" s="30"/>
    </row>
    <row r="20" spans="1:12" ht="15.75" thickBot="1">
      <c r="A20" s="14"/>
      <c r="B20" s="43"/>
      <c r="C20" s="43"/>
      <c r="D20" s="45"/>
      <c r="E20" s="41"/>
      <c r="F20" s="41"/>
      <c r="G20" s="45"/>
      <c r="H20" s="41"/>
      <c r="I20" s="41"/>
      <c r="J20" s="43"/>
      <c r="K20" s="47"/>
      <c r="L20" s="41"/>
    </row>
    <row r="21" spans="1:12" ht="27" thickTop="1">
      <c r="A21" s="14"/>
      <c r="B21" s="187" t="s">
        <v>359</v>
      </c>
      <c r="C21" s="25"/>
      <c r="D21" s="25"/>
      <c r="E21" s="25"/>
      <c r="F21" s="16"/>
      <c r="G21" s="25"/>
      <c r="H21" s="25"/>
      <c r="I21" s="16"/>
      <c r="J21" s="25"/>
      <c r="K21" s="25"/>
      <c r="L21" s="25"/>
    </row>
    <row r="22" spans="1:12">
      <c r="A22" s="14"/>
      <c r="B22" s="35" t="s">
        <v>488</v>
      </c>
      <c r="C22" s="35" t="s">
        <v>208</v>
      </c>
      <c r="D22" s="36">
        <v>2856000</v>
      </c>
      <c r="E22" s="29"/>
      <c r="F22" s="29"/>
      <c r="G22" s="29"/>
      <c r="H22" s="29"/>
      <c r="I22" s="29"/>
      <c r="J22" s="29"/>
      <c r="K22" s="29"/>
      <c r="L22" s="29"/>
    </row>
    <row r="23" spans="1:12">
      <c r="A23" s="14"/>
      <c r="B23" s="35"/>
      <c r="C23" s="35"/>
      <c r="D23" s="36"/>
      <c r="E23" s="29"/>
      <c r="F23" s="29"/>
      <c r="G23" s="29"/>
      <c r="H23" s="29"/>
      <c r="I23" s="29"/>
      <c r="J23" s="29"/>
      <c r="K23" s="29"/>
      <c r="L23" s="29"/>
    </row>
    <row r="24" spans="1:12">
      <c r="A24" s="14"/>
      <c r="B24" s="31" t="s">
        <v>489</v>
      </c>
      <c r="C24" s="32">
        <v>195000</v>
      </c>
      <c r="D24" s="32"/>
      <c r="E24" s="33"/>
      <c r="F24" s="33"/>
      <c r="G24" s="33"/>
      <c r="H24" s="33"/>
      <c r="I24" s="33"/>
      <c r="J24" s="33"/>
      <c r="K24" s="33"/>
      <c r="L24" s="33"/>
    </row>
    <row r="25" spans="1:12" ht="15.75" thickBot="1">
      <c r="A25" s="14"/>
      <c r="B25" s="38"/>
      <c r="C25" s="39"/>
      <c r="D25" s="39"/>
      <c r="E25" s="26"/>
      <c r="F25" s="26"/>
      <c r="G25" s="26"/>
      <c r="H25" s="26"/>
      <c r="I25" s="26"/>
      <c r="J25" s="26"/>
      <c r="K25" s="26"/>
      <c r="L25" s="26"/>
    </row>
    <row r="26" spans="1:12">
      <c r="A26" s="14"/>
      <c r="B26" s="42" t="s">
        <v>490</v>
      </c>
      <c r="C26" s="44">
        <v>2661000</v>
      </c>
      <c r="D26" s="44"/>
      <c r="E26" s="30"/>
      <c r="F26" s="30"/>
      <c r="G26" s="44">
        <v>9869177</v>
      </c>
      <c r="H26" s="30"/>
      <c r="I26" s="30"/>
      <c r="J26" s="42" t="s">
        <v>208</v>
      </c>
      <c r="K26" s="46">
        <v>0.27</v>
      </c>
      <c r="L26" s="30"/>
    </row>
    <row r="27" spans="1:12">
      <c r="A27" s="14"/>
      <c r="B27" s="35"/>
      <c r="C27" s="36"/>
      <c r="D27" s="36"/>
      <c r="E27" s="29"/>
      <c r="F27" s="29"/>
      <c r="G27" s="36"/>
      <c r="H27" s="29"/>
      <c r="I27" s="29"/>
      <c r="J27" s="35"/>
      <c r="K27" s="37"/>
      <c r="L27" s="29"/>
    </row>
    <row r="28" spans="1:12">
      <c r="A28" s="14"/>
      <c r="B28" s="31" t="s">
        <v>493</v>
      </c>
      <c r="C28" s="33"/>
      <c r="D28" s="33"/>
      <c r="E28" s="33"/>
      <c r="F28" s="33"/>
      <c r="G28" s="32">
        <v>48550</v>
      </c>
      <c r="H28" s="33"/>
      <c r="I28" s="33"/>
      <c r="J28" s="33"/>
      <c r="K28" s="33"/>
      <c r="L28" s="33"/>
    </row>
    <row r="29" spans="1:12" ht="15.75" thickBot="1">
      <c r="A29" s="14"/>
      <c r="B29" s="38"/>
      <c r="C29" s="26"/>
      <c r="D29" s="26"/>
      <c r="E29" s="26"/>
      <c r="F29" s="26"/>
      <c r="G29" s="39"/>
      <c r="H29" s="26"/>
      <c r="I29" s="26"/>
      <c r="J29" s="26"/>
      <c r="K29" s="26"/>
      <c r="L29" s="26"/>
    </row>
    <row r="30" spans="1:12">
      <c r="A30" s="14"/>
      <c r="B30" s="42" t="s">
        <v>492</v>
      </c>
      <c r="C30" s="42" t="s">
        <v>208</v>
      </c>
      <c r="D30" s="44">
        <v>2661000</v>
      </c>
      <c r="E30" s="30"/>
      <c r="F30" s="30"/>
      <c r="G30" s="44">
        <v>9917727</v>
      </c>
      <c r="H30" s="30"/>
      <c r="I30" s="30"/>
      <c r="J30" s="42" t="s">
        <v>208</v>
      </c>
      <c r="K30" s="46">
        <v>0.27</v>
      </c>
      <c r="L30" s="30"/>
    </row>
    <row r="31" spans="1:12" ht="15.75" thickBot="1">
      <c r="A31" s="14"/>
      <c r="B31" s="43"/>
      <c r="C31" s="43"/>
      <c r="D31" s="45"/>
      <c r="E31" s="41"/>
      <c r="F31" s="41"/>
      <c r="G31" s="45"/>
      <c r="H31" s="41"/>
      <c r="I31" s="41"/>
      <c r="J31" s="43"/>
      <c r="K31" s="47"/>
      <c r="L31" s="41"/>
    </row>
    <row r="32" spans="1:12" ht="15.75" thickTop="1">
      <c r="A32" s="14"/>
      <c r="B32" s="149"/>
      <c r="C32" s="149"/>
      <c r="D32" s="149"/>
      <c r="E32" s="149"/>
      <c r="F32" s="149"/>
      <c r="G32" s="149"/>
    </row>
    <row r="33" spans="1:12">
      <c r="A33" s="14"/>
      <c r="B33" s="15"/>
      <c r="C33" s="15"/>
      <c r="D33" s="15"/>
      <c r="E33" s="15"/>
      <c r="F33" s="15"/>
      <c r="G33" s="15"/>
    </row>
    <row r="34" spans="1:12">
      <c r="A34" s="14"/>
      <c r="B34" s="16"/>
      <c r="C34" s="16"/>
      <c r="D34" s="16"/>
      <c r="E34" s="16"/>
      <c r="F34" s="16"/>
      <c r="G34" s="16"/>
    </row>
    <row r="35" spans="1:12" ht="38.25" customHeight="1">
      <c r="A35" s="14"/>
      <c r="B35" s="31" t="s">
        <v>494</v>
      </c>
      <c r="C35" s="31"/>
      <c r="D35" s="31"/>
      <c r="E35" s="31"/>
      <c r="F35" s="31"/>
      <c r="G35" s="31"/>
      <c r="H35" s="31"/>
      <c r="I35" s="31"/>
      <c r="J35" s="31"/>
      <c r="K35" s="31"/>
      <c r="L35" s="31"/>
    </row>
    <row r="36" spans="1:12">
      <c r="A36" s="14"/>
      <c r="B36" s="31" t="s">
        <v>495</v>
      </c>
      <c r="C36" s="31"/>
      <c r="D36" s="31"/>
      <c r="E36" s="31"/>
      <c r="F36" s="31"/>
      <c r="G36" s="31"/>
      <c r="H36" s="31"/>
      <c r="I36" s="31"/>
      <c r="J36" s="31"/>
      <c r="K36" s="31"/>
      <c r="L36" s="31"/>
    </row>
    <row r="37" spans="1:12">
      <c r="A37" s="14"/>
      <c r="B37" s="24"/>
      <c r="C37" s="24"/>
      <c r="D37" s="24"/>
      <c r="E37" s="24"/>
      <c r="F37" s="24"/>
      <c r="G37" s="24"/>
      <c r="H37" s="24"/>
    </row>
    <row r="38" spans="1:12" ht="15.75" thickBot="1">
      <c r="A38" s="14"/>
      <c r="B38" s="15"/>
      <c r="C38" s="15"/>
      <c r="D38" s="15"/>
      <c r="E38" s="15"/>
      <c r="F38" s="15"/>
      <c r="G38" s="15"/>
      <c r="H38" s="15"/>
    </row>
    <row r="39" spans="1:12" ht="16.5" thickTop="1" thickBot="1">
      <c r="A39" s="14"/>
      <c r="B39" s="48"/>
      <c r="C39" s="98" t="s">
        <v>355</v>
      </c>
      <c r="D39" s="98"/>
      <c r="E39" s="98" t="s">
        <v>496</v>
      </c>
      <c r="F39" s="98"/>
      <c r="G39" s="98" t="s">
        <v>497</v>
      </c>
      <c r="H39" s="98"/>
    </row>
    <row r="40" spans="1:12">
      <c r="A40" s="14"/>
      <c r="B40" s="18" t="s">
        <v>364</v>
      </c>
      <c r="C40" s="30"/>
      <c r="D40" s="30"/>
      <c r="E40" s="30"/>
      <c r="F40" s="30"/>
      <c r="G40" s="30"/>
      <c r="H40" s="30"/>
    </row>
    <row r="41" spans="1:12">
      <c r="A41" s="14"/>
      <c r="B41" s="31" t="s">
        <v>498</v>
      </c>
      <c r="C41" s="32">
        <v>42000</v>
      </c>
      <c r="D41" s="33"/>
      <c r="E41" s="34" t="s">
        <v>221</v>
      </c>
      <c r="F41" s="33"/>
      <c r="G41" s="32">
        <v>42000</v>
      </c>
      <c r="H41" s="33"/>
    </row>
    <row r="42" spans="1:12">
      <c r="A42" s="14"/>
      <c r="B42" s="31"/>
      <c r="C42" s="32"/>
      <c r="D42" s="33"/>
      <c r="E42" s="34"/>
      <c r="F42" s="33"/>
      <c r="G42" s="32"/>
      <c r="H42" s="33"/>
    </row>
    <row r="43" spans="1:12">
      <c r="A43" s="14"/>
      <c r="B43" s="35" t="s">
        <v>499</v>
      </c>
      <c r="C43" s="36">
        <v>225904</v>
      </c>
      <c r="D43" s="29"/>
      <c r="E43" s="37" t="s">
        <v>221</v>
      </c>
      <c r="F43" s="29"/>
      <c r="G43" s="36">
        <v>225904</v>
      </c>
      <c r="H43" s="29"/>
    </row>
    <row r="44" spans="1:12" ht="15.75" thickBot="1">
      <c r="A44" s="14"/>
      <c r="B44" s="55"/>
      <c r="C44" s="56"/>
      <c r="D44" s="57"/>
      <c r="E44" s="58"/>
      <c r="F44" s="57"/>
      <c r="G44" s="56"/>
      <c r="H44" s="57"/>
    </row>
    <row r="45" spans="1:12">
      <c r="A45" s="14"/>
      <c r="B45" s="60" t="s">
        <v>500</v>
      </c>
      <c r="C45" s="62">
        <v>267904</v>
      </c>
      <c r="D45" s="54"/>
      <c r="E45" s="142" t="s">
        <v>221</v>
      </c>
      <c r="F45" s="54"/>
      <c r="G45" s="62">
        <v>267904</v>
      </c>
      <c r="H45" s="54"/>
    </row>
    <row r="46" spans="1:12" ht="15.75" thickBot="1">
      <c r="A46" s="14"/>
      <c r="B46" s="61"/>
      <c r="C46" s="63"/>
      <c r="D46" s="59"/>
      <c r="E46" s="143"/>
      <c r="F46" s="59"/>
      <c r="G46" s="63"/>
      <c r="H46" s="59"/>
    </row>
    <row r="47" spans="1:12" ht="15.75" thickTop="1">
      <c r="A47" s="14"/>
      <c r="B47" s="18" t="s">
        <v>372</v>
      </c>
      <c r="C47" s="188"/>
      <c r="D47" s="188"/>
      <c r="E47" s="188"/>
      <c r="F47" s="188"/>
      <c r="G47" s="188"/>
      <c r="H47" s="188"/>
    </row>
    <row r="48" spans="1:12">
      <c r="A48" s="14"/>
      <c r="B48" s="31" t="s">
        <v>498</v>
      </c>
      <c r="C48" s="32">
        <v>42000</v>
      </c>
      <c r="D48" s="33"/>
      <c r="E48" s="34" t="s">
        <v>221</v>
      </c>
      <c r="F48" s="33"/>
      <c r="G48" s="32">
        <v>42000</v>
      </c>
      <c r="H48" s="33"/>
    </row>
    <row r="49" spans="1:8">
      <c r="A49" s="14"/>
      <c r="B49" s="31"/>
      <c r="C49" s="32"/>
      <c r="D49" s="33"/>
      <c r="E49" s="34"/>
      <c r="F49" s="33"/>
      <c r="G49" s="32"/>
      <c r="H49" s="33"/>
    </row>
    <row r="50" spans="1:8">
      <c r="A50" s="14"/>
      <c r="B50" s="35" t="s">
        <v>499</v>
      </c>
      <c r="C50" s="36">
        <v>225904</v>
      </c>
      <c r="D50" s="29"/>
      <c r="E50" s="36">
        <v>225904</v>
      </c>
      <c r="F50" s="29"/>
      <c r="G50" s="37" t="s">
        <v>221</v>
      </c>
      <c r="H50" s="29"/>
    </row>
    <row r="51" spans="1:8" ht="15.75" thickBot="1">
      <c r="A51" s="14"/>
      <c r="B51" s="55"/>
      <c r="C51" s="56"/>
      <c r="D51" s="57"/>
      <c r="E51" s="56"/>
      <c r="F51" s="57"/>
      <c r="G51" s="58"/>
      <c r="H51" s="57"/>
    </row>
    <row r="52" spans="1:8">
      <c r="A52" s="14"/>
      <c r="B52" s="60" t="s">
        <v>500</v>
      </c>
      <c r="C52" s="62">
        <v>267904</v>
      </c>
      <c r="D52" s="54"/>
      <c r="E52" s="62">
        <v>225904</v>
      </c>
      <c r="F52" s="54"/>
      <c r="G52" s="62">
        <v>42000</v>
      </c>
      <c r="H52" s="54"/>
    </row>
    <row r="53" spans="1:8" ht="15.75" thickBot="1">
      <c r="A53" s="14"/>
      <c r="B53" s="61"/>
      <c r="C53" s="63"/>
      <c r="D53" s="59"/>
      <c r="E53" s="63"/>
      <c r="F53" s="59"/>
      <c r="G53" s="63"/>
      <c r="H53" s="59"/>
    </row>
    <row r="54" spans="1:8" ht="15.75" thickTop="1"/>
  </sheetData>
  <mergeCells count="159">
    <mergeCell ref="A1:A2"/>
    <mergeCell ref="B1:L1"/>
    <mergeCell ref="B2:L2"/>
    <mergeCell ref="B3:L3"/>
    <mergeCell ref="A4:A53"/>
    <mergeCell ref="B4:L4"/>
    <mergeCell ref="B5:L5"/>
    <mergeCell ref="B6:L6"/>
    <mergeCell ref="B35:L35"/>
    <mergeCell ref="B36:L36"/>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7:D47"/>
    <mergeCell ref="E47:F47"/>
    <mergeCell ref="G47:H47"/>
    <mergeCell ref="B48:B49"/>
    <mergeCell ref="C48:C49"/>
    <mergeCell ref="D48:D49"/>
    <mergeCell ref="E48:E49"/>
    <mergeCell ref="F48:F49"/>
    <mergeCell ref="G48:G49"/>
    <mergeCell ref="H48:H49"/>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C40:D40"/>
    <mergeCell ref="E40:F40"/>
    <mergeCell ref="G40:H40"/>
    <mergeCell ref="B41:B42"/>
    <mergeCell ref="C41:C42"/>
    <mergeCell ref="D41:D42"/>
    <mergeCell ref="E41:E42"/>
    <mergeCell ref="F41:F42"/>
    <mergeCell ref="G41:G42"/>
    <mergeCell ref="H41:H42"/>
    <mergeCell ref="K30:K31"/>
    <mergeCell ref="L30:L31"/>
    <mergeCell ref="B32:G32"/>
    <mergeCell ref="B37:H37"/>
    <mergeCell ref="C39:D39"/>
    <mergeCell ref="E39:F39"/>
    <mergeCell ref="G39:H39"/>
    <mergeCell ref="J28:L29"/>
    <mergeCell ref="B30:B31"/>
    <mergeCell ref="C30:C31"/>
    <mergeCell ref="D30:D31"/>
    <mergeCell ref="E30:E31"/>
    <mergeCell ref="F30:F31"/>
    <mergeCell ref="G30:G31"/>
    <mergeCell ref="H30:H31"/>
    <mergeCell ref="I30:I31"/>
    <mergeCell ref="J30:J31"/>
    <mergeCell ref="I26:I27"/>
    <mergeCell ref="J26:J27"/>
    <mergeCell ref="K26:K27"/>
    <mergeCell ref="L26:L27"/>
    <mergeCell ref="B28:B29"/>
    <mergeCell ref="C28:E29"/>
    <mergeCell ref="F28:F29"/>
    <mergeCell ref="G28:G29"/>
    <mergeCell ref="H28:H29"/>
    <mergeCell ref="I28:I29"/>
    <mergeCell ref="B26:B27"/>
    <mergeCell ref="C26:D27"/>
    <mergeCell ref="E26:E27"/>
    <mergeCell ref="F26:F27"/>
    <mergeCell ref="G26:G27"/>
    <mergeCell ref="H26:H27"/>
    <mergeCell ref="G22:H23"/>
    <mergeCell ref="I22:I23"/>
    <mergeCell ref="J22:L23"/>
    <mergeCell ref="B24:B25"/>
    <mergeCell ref="C24:D25"/>
    <mergeCell ref="E24:E25"/>
    <mergeCell ref="F24:F25"/>
    <mergeCell ref="G24:H25"/>
    <mergeCell ref="I24:I25"/>
    <mergeCell ref="J24:L25"/>
    <mergeCell ref="K19:K20"/>
    <mergeCell ref="L19:L20"/>
    <mergeCell ref="C21:E21"/>
    <mergeCell ref="G21:H21"/>
    <mergeCell ref="J21:L21"/>
    <mergeCell ref="B22:B23"/>
    <mergeCell ref="C22:C23"/>
    <mergeCell ref="D22:D23"/>
    <mergeCell ref="E22:E23"/>
    <mergeCell ref="F22:F23"/>
    <mergeCell ref="J17:L18"/>
    <mergeCell ref="B19:B20"/>
    <mergeCell ref="C19:C20"/>
    <mergeCell ref="D19:D20"/>
    <mergeCell ref="E19:E20"/>
    <mergeCell ref="F19:F20"/>
    <mergeCell ref="G19:G20"/>
    <mergeCell ref="H19:H20"/>
    <mergeCell ref="I19:I20"/>
    <mergeCell ref="J19:J20"/>
    <mergeCell ref="I15:I16"/>
    <mergeCell ref="J15:J16"/>
    <mergeCell ref="K15:K16"/>
    <mergeCell ref="L15:L16"/>
    <mergeCell ref="B17:B18"/>
    <mergeCell ref="C17:E18"/>
    <mergeCell ref="F17:F18"/>
    <mergeCell ref="G17:G18"/>
    <mergeCell ref="H17:H18"/>
    <mergeCell ref="I17:I18"/>
    <mergeCell ref="B15:B16"/>
    <mergeCell ref="C15:D16"/>
    <mergeCell ref="E15:E16"/>
    <mergeCell ref="F15:F16"/>
    <mergeCell ref="G15:G16"/>
    <mergeCell ref="H15:H16"/>
    <mergeCell ref="I11:I12"/>
    <mergeCell ref="J11:L12"/>
    <mergeCell ref="B13:B14"/>
    <mergeCell ref="C13:D14"/>
    <mergeCell ref="E13:E14"/>
    <mergeCell ref="F13:F14"/>
    <mergeCell ref="G13:H14"/>
    <mergeCell ref="I13:I14"/>
    <mergeCell ref="J13:L14"/>
    <mergeCell ref="B11:B12"/>
    <mergeCell ref="C11:C12"/>
    <mergeCell ref="D11:D12"/>
    <mergeCell ref="E11:E12"/>
    <mergeCell ref="F11:F12"/>
    <mergeCell ref="G11:H12"/>
    <mergeCell ref="B7:L7"/>
    <mergeCell ref="C9:E9"/>
    <mergeCell ref="G9:H9"/>
    <mergeCell ref="J9:L9"/>
    <mergeCell ref="C10:E10"/>
    <mergeCell ref="G10:H10"/>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7.28515625" customWidth="1"/>
    <col min="4" max="4" width="36" customWidth="1"/>
    <col min="5" max="5" width="5.7109375" customWidth="1"/>
    <col min="6" max="6" width="33.85546875" customWidth="1"/>
    <col min="7" max="7" width="7.28515625" customWidth="1"/>
    <col min="8" max="8" width="36" customWidth="1"/>
    <col min="9" max="9" width="5.7109375" customWidth="1"/>
    <col min="10" max="10" width="33.85546875" customWidth="1"/>
    <col min="11" max="11" width="7.28515625" customWidth="1"/>
    <col min="12" max="12" width="30.140625" customWidth="1"/>
    <col min="13" max="13" width="5.7109375" customWidth="1"/>
  </cols>
  <sheetData>
    <row r="1" spans="1:13" ht="15" customHeight="1">
      <c r="A1" s="9" t="s">
        <v>50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502</v>
      </c>
      <c r="B3" s="90" t="s">
        <v>5</v>
      </c>
      <c r="C3" s="90"/>
      <c r="D3" s="90"/>
      <c r="E3" s="90"/>
      <c r="F3" s="90"/>
      <c r="G3" s="90"/>
      <c r="H3" s="90"/>
      <c r="I3" s="90"/>
      <c r="J3" s="90"/>
      <c r="K3" s="90"/>
      <c r="L3" s="90"/>
      <c r="M3" s="90"/>
    </row>
    <row r="4" spans="1:13" ht="15" customHeight="1">
      <c r="A4" s="14" t="s">
        <v>501</v>
      </c>
      <c r="B4" s="90" t="s">
        <v>5</v>
      </c>
      <c r="C4" s="90"/>
      <c r="D4" s="90"/>
      <c r="E4" s="90"/>
      <c r="F4" s="90"/>
      <c r="G4" s="90"/>
      <c r="H4" s="90"/>
      <c r="I4" s="90"/>
      <c r="J4" s="90"/>
      <c r="K4" s="90"/>
      <c r="L4" s="90"/>
      <c r="M4" s="90"/>
    </row>
    <row r="5" spans="1:13">
      <c r="A5" s="14"/>
      <c r="B5" s="91" t="s">
        <v>501</v>
      </c>
      <c r="C5" s="91"/>
      <c r="D5" s="91"/>
      <c r="E5" s="91"/>
      <c r="F5" s="91"/>
      <c r="G5" s="91"/>
      <c r="H5" s="91"/>
      <c r="I5" s="91"/>
      <c r="J5" s="91"/>
      <c r="K5" s="91"/>
      <c r="L5" s="91"/>
      <c r="M5" s="91"/>
    </row>
    <row r="6" spans="1:13">
      <c r="A6" s="14"/>
      <c r="B6" s="81" t="s">
        <v>503</v>
      </c>
      <c r="C6" s="81"/>
      <c r="D6" s="81"/>
      <c r="E6" s="81"/>
      <c r="F6" s="81"/>
      <c r="G6" s="81"/>
      <c r="H6" s="81"/>
      <c r="I6" s="81"/>
      <c r="J6" s="81"/>
      <c r="K6" s="81"/>
      <c r="L6" s="81"/>
      <c r="M6" s="81"/>
    </row>
    <row r="7" spans="1:13" ht="38.25" customHeight="1">
      <c r="A7" s="14"/>
      <c r="B7" s="31" t="s">
        <v>504</v>
      </c>
      <c r="C7" s="31"/>
      <c r="D7" s="31"/>
      <c r="E7" s="31"/>
      <c r="F7" s="31"/>
      <c r="G7" s="31"/>
      <c r="H7" s="31"/>
      <c r="I7" s="31"/>
      <c r="J7" s="31"/>
      <c r="K7" s="31"/>
      <c r="L7" s="31"/>
      <c r="M7" s="31"/>
    </row>
    <row r="8" spans="1:13">
      <c r="A8" s="14"/>
      <c r="B8" s="90"/>
      <c r="C8" s="90"/>
      <c r="D8" s="90"/>
      <c r="E8" s="90"/>
      <c r="F8" s="90"/>
      <c r="G8" s="90"/>
      <c r="H8" s="90"/>
      <c r="I8" s="90"/>
      <c r="J8" s="90"/>
      <c r="K8" s="90"/>
      <c r="L8" s="90"/>
      <c r="M8" s="90"/>
    </row>
    <row r="9" spans="1:13">
      <c r="A9" s="14"/>
      <c r="B9" s="90"/>
      <c r="C9" s="90"/>
      <c r="D9" s="90"/>
      <c r="E9" s="90"/>
      <c r="F9" s="90"/>
      <c r="G9" s="90"/>
      <c r="H9" s="90"/>
      <c r="I9" s="90"/>
      <c r="J9" s="90"/>
      <c r="K9" s="90"/>
      <c r="L9" s="90"/>
      <c r="M9" s="90"/>
    </row>
    <row r="10" spans="1:13">
      <c r="A10" s="14"/>
      <c r="B10" s="81" t="s">
        <v>505</v>
      </c>
      <c r="C10" s="81"/>
      <c r="D10" s="81"/>
      <c r="E10" s="81"/>
      <c r="F10" s="81"/>
      <c r="G10" s="81"/>
      <c r="H10" s="81"/>
      <c r="I10" s="81"/>
      <c r="J10" s="81"/>
      <c r="K10" s="81"/>
      <c r="L10" s="81"/>
      <c r="M10" s="81"/>
    </row>
    <row r="11" spans="1:13" ht="38.25" customHeight="1">
      <c r="A11" s="14"/>
      <c r="B11" s="31" t="s">
        <v>506</v>
      </c>
      <c r="C11" s="31"/>
      <c r="D11" s="31"/>
      <c r="E11" s="31"/>
      <c r="F11" s="31"/>
      <c r="G11" s="31"/>
      <c r="H11" s="31"/>
      <c r="I11" s="31"/>
      <c r="J11" s="31"/>
      <c r="K11" s="31"/>
      <c r="L11" s="31"/>
      <c r="M11" s="31"/>
    </row>
    <row r="12" spans="1:13">
      <c r="A12" s="14"/>
      <c r="B12" s="90"/>
      <c r="C12" s="90"/>
      <c r="D12" s="90"/>
      <c r="E12" s="90"/>
      <c r="F12" s="90"/>
      <c r="G12" s="90"/>
      <c r="H12" s="90"/>
      <c r="I12" s="90"/>
      <c r="J12" s="90"/>
      <c r="K12" s="90"/>
      <c r="L12" s="90"/>
      <c r="M12" s="90"/>
    </row>
    <row r="13" spans="1:13">
      <c r="A13" s="14"/>
      <c r="B13" s="81" t="s">
        <v>507</v>
      </c>
      <c r="C13" s="81"/>
      <c r="D13" s="81"/>
      <c r="E13" s="81"/>
      <c r="F13" s="81"/>
      <c r="G13" s="81"/>
      <c r="H13" s="81"/>
      <c r="I13" s="81"/>
      <c r="J13" s="81"/>
      <c r="K13" s="81"/>
      <c r="L13" s="81"/>
      <c r="M13" s="81"/>
    </row>
    <row r="14" spans="1:13" ht="51" customHeight="1">
      <c r="A14" s="14"/>
      <c r="B14" s="31" t="s">
        <v>508</v>
      </c>
      <c r="C14" s="31"/>
      <c r="D14" s="31"/>
      <c r="E14" s="31"/>
      <c r="F14" s="31"/>
      <c r="G14" s="31"/>
      <c r="H14" s="31"/>
      <c r="I14" s="31"/>
      <c r="J14" s="31"/>
      <c r="K14" s="31"/>
      <c r="L14" s="31"/>
      <c r="M14" s="31"/>
    </row>
    <row r="15" spans="1:13">
      <c r="A15" s="14"/>
      <c r="B15" s="24"/>
      <c r="C15" s="24"/>
      <c r="D15" s="24"/>
      <c r="E15" s="24"/>
      <c r="F15" s="24"/>
      <c r="G15" s="24"/>
      <c r="H15" s="24"/>
      <c r="I15" s="24"/>
    </row>
    <row r="16" spans="1:13" ht="15.75" thickBot="1">
      <c r="A16" s="14"/>
      <c r="B16" s="15"/>
      <c r="C16" s="15"/>
      <c r="D16" s="15"/>
      <c r="E16" s="15"/>
      <c r="F16" s="15"/>
      <c r="G16" s="15"/>
      <c r="H16" s="15"/>
      <c r="I16" s="15"/>
    </row>
    <row r="17" spans="1:9" ht="16.5" thickTop="1" thickBot="1">
      <c r="A17" s="14"/>
      <c r="B17" s="17"/>
      <c r="C17" s="50" t="s">
        <v>509</v>
      </c>
      <c r="D17" s="50"/>
      <c r="E17" s="50"/>
      <c r="F17" s="50"/>
      <c r="G17" s="50"/>
      <c r="H17" s="50"/>
      <c r="I17" s="50"/>
    </row>
    <row r="18" spans="1:9" ht="15.75" thickBot="1">
      <c r="A18" s="14"/>
      <c r="B18" s="22"/>
      <c r="C18" s="195">
        <v>2014</v>
      </c>
      <c r="D18" s="195"/>
      <c r="E18" s="195"/>
      <c r="F18" s="22"/>
      <c r="G18" s="196">
        <v>2013</v>
      </c>
      <c r="H18" s="196"/>
      <c r="I18" s="196"/>
    </row>
    <row r="19" spans="1:9">
      <c r="A19" s="14"/>
      <c r="B19" s="13" t="s">
        <v>510</v>
      </c>
      <c r="C19" s="54"/>
      <c r="D19" s="54"/>
      <c r="E19" s="54"/>
      <c r="F19" s="16"/>
      <c r="G19" s="54"/>
      <c r="H19" s="54"/>
      <c r="I19" s="54"/>
    </row>
    <row r="20" spans="1:9">
      <c r="A20" s="14"/>
      <c r="B20" s="35" t="s">
        <v>511</v>
      </c>
      <c r="C20" s="72" t="s">
        <v>208</v>
      </c>
      <c r="D20" s="86">
        <v>1479000</v>
      </c>
      <c r="E20" s="29"/>
      <c r="F20" s="29"/>
      <c r="G20" s="35" t="s">
        <v>208</v>
      </c>
      <c r="H20" s="36">
        <v>1954000</v>
      </c>
      <c r="I20" s="29"/>
    </row>
    <row r="21" spans="1:9">
      <c r="A21" s="14"/>
      <c r="B21" s="35"/>
      <c r="C21" s="72"/>
      <c r="D21" s="86"/>
      <c r="E21" s="29"/>
      <c r="F21" s="29"/>
      <c r="G21" s="35"/>
      <c r="H21" s="36"/>
      <c r="I21" s="29"/>
    </row>
    <row r="22" spans="1:9">
      <c r="A22" s="14"/>
      <c r="B22" s="31" t="s">
        <v>512</v>
      </c>
      <c r="C22" s="77">
        <v>5000</v>
      </c>
      <c r="D22" s="77"/>
      <c r="E22" s="33"/>
      <c r="F22" s="33"/>
      <c r="G22" s="32">
        <v>4000</v>
      </c>
      <c r="H22" s="32"/>
      <c r="I22" s="33"/>
    </row>
    <row r="23" spans="1:9">
      <c r="A23" s="14"/>
      <c r="B23" s="31"/>
      <c r="C23" s="77"/>
      <c r="D23" s="77"/>
      <c r="E23" s="33"/>
      <c r="F23" s="33"/>
      <c r="G23" s="32"/>
      <c r="H23" s="32"/>
      <c r="I23" s="33"/>
    </row>
    <row r="24" spans="1:9">
      <c r="A24" s="14"/>
      <c r="B24" s="35" t="s">
        <v>513</v>
      </c>
      <c r="C24" s="86">
        <v>22000</v>
      </c>
      <c r="D24" s="86"/>
      <c r="E24" s="29"/>
      <c r="F24" s="29"/>
      <c r="G24" s="36">
        <v>26000</v>
      </c>
      <c r="H24" s="36"/>
      <c r="I24" s="29"/>
    </row>
    <row r="25" spans="1:9">
      <c r="A25" s="14"/>
      <c r="B25" s="35"/>
      <c r="C25" s="86"/>
      <c r="D25" s="86"/>
      <c r="E25" s="29"/>
      <c r="F25" s="29"/>
      <c r="G25" s="36"/>
      <c r="H25" s="36"/>
      <c r="I25" s="29"/>
    </row>
    <row r="26" spans="1:9" ht="15.75" thickBot="1">
      <c r="A26" s="14"/>
      <c r="B26" s="189" t="s">
        <v>514</v>
      </c>
      <c r="C26" s="197" t="s">
        <v>515</v>
      </c>
      <c r="D26" s="197"/>
      <c r="E26" s="190" t="s">
        <v>210</v>
      </c>
      <c r="F26" s="22"/>
      <c r="G26" s="40" t="s">
        <v>516</v>
      </c>
      <c r="H26" s="40"/>
      <c r="I26" s="189" t="s">
        <v>210</v>
      </c>
    </row>
    <row r="27" spans="1:9">
      <c r="A27" s="14"/>
      <c r="B27" s="42" t="s">
        <v>517</v>
      </c>
      <c r="C27" s="73" t="s">
        <v>208</v>
      </c>
      <c r="D27" s="198">
        <v>1480000</v>
      </c>
      <c r="E27" s="30"/>
      <c r="F27" s="30"/>
      <c r="G27" s="42" t="s">
        <v>208</v>
      </c>
      <c r="H27" s="44">
        <v>1950000</v>
      </c>
      <c r="I27" s="30"/>
    </row>
    <row r="28" spans="1:9" ht="15.75" thickBot="1">
      <c r="A28" s="14"/>
      <c r="B28" s="43"/>
      <c r="C28" s="85"/>
      <c r="D28" s="87"/>
      <c r="E28" s="41"/>
      <c r="F28" s="41"/>
      <c r="G28" s="43"/>
      <c r="H28" s="45"/>
      <c r="I28" s="41"/>
    </row>
    <row r="29" spans="1:9" ht="15.75" thickTop="1">
      <c r="A29" s="14"/>
      <c r="B29" s="13" t="s">
        <v>518</v>
      </c>
      <c r="C29" s="25"/>
      <c r="D29" s="25"/>
      <c r="E29" s="25"/>
      <c r="F29" s="16"/>
      <c r="G29" s="25"/>
      <c r="H29" s="25"/>
      <c r="I29" s="25"/>
    </row>
    <row r="30" spans="1:9">
      <c r="A30" s="14"/>
      <c r="B30" s="20" t="s">
        <v>517</v>
      </c>
      <c r="C30" s="18" t="s">
        <v>208</v>
      </c>
      <c r="D30" s="66" t="s">
        <v>519</v>
      </c>
      <c r="E30" s="18" t="s">
        <v>210</v>
      </c>
      <c r="F30" s="19"/>
      <c r="G30" s="20" t="s">
        <v>208</v>
      </c>
      <c r="H30" s="21" t="s">
        <v>520</v>
      </c>
      <c r="I30" s="20" t="s">
        <v>210</v>
      </c>
    </row>
    <row r="31" spans="1:9">
      <c r="A31" s="14"/>
      <c r="B31" s="31" t="s">
        <v>521</v>
      </c>
      <c r="C31" s="133" t="s">
        <v>240</v>
      </c>
      <c r="D31" s="133"/>
      <c r="E31" s="81" t="s">
        <v>210</v>
      </c>
      <c r="F31" s="33"/>
      <c r="G31" s="32">
        <v>186000</v>
      </c>
      <c r="H31" s="32"/>
      <c r="I31" s="33"/>
    </row>
    <row r="32" spans="1:9" ht="15.75" thickBot="1">
      <c r="A32" s="14"/>
      <c r="B32" s="38"/>
      <c r="C32" s="197"/>
      <c r="D32" s="197"/>
      <c r="E32" s="199"/>
      <c r="F32" s="26"/>
      <c r="G32" s="39"/>
      <c r="H32" s="39"/>
      <c r="I32" s="26"/>
    </row>
    <row r="33" spans="1:13" ht="15.75" thickBot="1">
      <c r="A33" s="14"/>
      <c r="B33" s="191" t="s">
        <v>522</v>
      </c>
      <c r="C33" s="192" t="s">
        <v>208</v>
      </c>
      <c r="D33" s="193" t="s">
        <v>523</v>
      </c>
      <c r="E33" s="192" t="s">
        <v>210</v>
      </c>
      <c r="F33" s="23"/>
      <c r="G33" s="191" t="s">
        <v>208</v>
      </c>
      <c r="H33" s="194" t="s">
        <v>524</v>
      </c>
      <c r="I33" s="191" t="s">
        <v>210</v>
      </c>
    </row>
    <row r="34" spans="1:13" ht="15.75" thickTop="1">
      <c r="A34" s="14"/>
      <c r="B34" s="31" t="s">
        <v>525</v>
      </c>
      <c r="C34" s="31"/>
      <c r="D34" s="31"/>
      <c r="E34" s="31"/>
      <c r="F34" s="31"/>
      <c r="G34" s="31"/>
      <c r="H34" s="31"/>
      <c r="I34" s="31"/>
      <c r="J34" s="31"/>
      <c r="K34" s="31"/>
      <c r="L34" s="31"/>
      <c r="M34" s="31"/>
    </row>
    <row r="35" spans="1:13">
      <c r="A35" s="14"/>
      <c r="B35" s="24"/>
      <c r="C35" s="24"/>
      <c r="D35" s="24"/>
      <c r="E35" s="24"/>
      <c r="F35" s="24"/>
      <c r="G35" s="24"/>
      <c r="H35" s="24"/>
      <c r="I35" s="24"/>
    </row>
    <row r="36" spans="1:13" ht="15.75" thickBot="1">
      <c r="A36" s="14"/>
      <c r="B36" s="15"/>
      <c r="C36" s="15"/>
      <c r="D36" s="15"/>
      <c r="E36" s="15"/>
      <c r="F36" s="15"/>
      <c r="G36" s="15"/>
      <c r="H36" s="15"/>
      <c r="I36" s="15"/>
    </row>
    <row r="37" spans="1:13" ht="16.5" thickTop="1" thickBot="1">
      <c r="A37" s="14"/>
      <c r="B37" s="17"/>
      <c r="C37" s="67" t="s">
        <v>254</v>
      </c>
      <c r="D37" s="67"/>
      <c r="E37" s="67"/>
      <c r="F37" s="67"/>
      <c r="G37" s="67"/>
      <c r="H37" s="67"/>
      <c r="I37" s="67"/>
    </row>
    <row r="38" spans="1:13" ht="15.75" thickBot="1">
      <c r="A38" s="14"/>
      <c r="B38" s="22"/>
      <c r="C38" s="195">
        <v>2014</v>
      </c>
      <c r="D38" s="195"/>
      <c r="E38" s="195"/>
      <c r="F38" s="22"/>
      <c r="G38" s="196">
        <v>2013</v>
      </c>
      <c r="H38" s="196"/>
      <c r="I38" s="196"/>
    </row>
    <row r="39" spans="1:13" ht="26.25">
      <c r="A39" s="14"/>
      <c r="B39" s="13" t="s">
        <v>526</v>
      </c>
      <c r="C39" s="54"/>
      <c r="D39" s="54"/>
      <c r="E39" s="54"/>
      <c r="F39" s="16"/>
      <c r="G39" s="54"/>
      <c r="H39" s="54"/>
      <c r="I39" s="54"/>
    </row>
    <row r="40" spans="1:13">
      <c r="A40" s="14"/>
      <c r="B40" s="35" t="s">
        <v>512</v>
      </c>
      <c r="C40" s="72" t="s">
        <v>208</v>
      </c>
      <c r="D40" s="86">
        <v>5000</v>
      </c>
      <c r="E40" s="29"/>
      <c r="F40" s="29"/>
      <c r="G40" s="35" t="s">
        <v>208</v>
      </c>
      <c r="H40" s="36">
        <v>4000</v>
      </c>
      <c r="I40" s="29"/>
    </row>
    <row r="41" spans="1:13">
      <c r="A41" s="14"/>
      <c r="B41" s="35"/>
      <c r="C41" s="72"/>
      <c r="D41" s="86"/>
      <c r="E41" s="29"/>
      <c r="F41" s="29"/>
      <c r="G41" s="35"/>
      <c r="H41" s="36"/>
      <c r="I41" s="29"/>
    </row>
    <row r="42" spans="1:13">
      <c r="A42" s="14"/>
      <c r="B42" s="31" t="s">
        <v>513</v>
      </c>
      <c r="C42" s="77">
        <v>22000</v>
      </c>
      <c r="D42" s="77"/>
      <c r="E42" s="33"/>
      <c r="F42" s="33"/>
      <c r="G42" s="32">
        <v>26000</v>
      </c>
      <c r="H42" s="32"/>
      <c r="I42" s="33"/>
    </row>
    <row r="43" spans="1:13">
      <c r="A43" s="14"/>
      <c r="B43" s="31"/>
      <c r="C43" s="77"/>
      <c r="D43" s="77"/>
      <c r="E43" s="33"/>
      <c r="F43" s="33"/>
      <c r="G43" s="32"/>
      <c r="H43" s="32"/>
      <c r="I43" s="33"/>
    </row>
    <row r="44" spans="1:13">
      <c r="A44" s="14"/>
      <c r="B44" s="35" t="s">
        <v>527</v>
      </c>
      <c r="C44" s="74" t="s">
        <v>221</v>
      </c>
      <c r="D44" s="74"/>
      <c r="E44" s="29"/>
      <c r="F44" s="29"/>
      <c r="G44" s="36">
        <v>5000</v>
      </c>
      <c r="H44" s="36"/>
      <c r="I44" s="29"/>
    </row>
    <row r="45" spans="1:13" ht="15.75" thickBot="1">
      <c r="A45" s="14"/>
      <c r="B45" s="55"/>
      <c r="C45" s="79"/>
      <c r="D45" s="79"/>
      <c r="E45" s="57"/>
      <c r="F45" s="57"/>
      <c r="G45" s="56"/>
      <c r="H45" s="56"/>
      <c r="I45" s="57"/>
    </row>
    <row r="46" spans="1:13">
      <c r="A46" s="14"/>
      <c r="B46" s="42" t="s">
        <v>528</v>
      </c>
      <c r="C46" s="73" t="s">
        <v>208</v>
      </c>
      <c r="D46" s="198">
        <v>27000</v>
      </c>
      <c r="E46" s="30"/>
      <c r="F46" s="30"/>
      <c r="G46" s="42" t="s">
        <v>208</v>
      </c>
      <c r="H46" s="44">
        <v>35000</v>
      </c>
      <c r="I46" s="30"/>
    </row>
    <row r="47" spans="1:13" ht="15.75" thickBot="1">
      <c r="A47" s="14"/>
      <c r="B47" s="43"/>
      <c r="C47" s="85"/>
      <c r="D47" s="87"/>
      <c r="E47" s="41"/>
      <c r="F47" s="41"/>
      <c r="G47" s="43"/>
      <c r="H47" s="45"/>
      <c r="I47" s="41"/>
    </row>
    <row r="48" spans="1:13" ht="15.75" thickTop="1">
      <c r="A48" s="14"/>
      <c r="B48" s="31" t="s">
        <v>529</v>
      </c>
      <c r="C48" s="31"/>
      <c r="D48" s="31"/>
      <c r="E48" s="31"/>
      <c r="F48" s="31"/>
      <c r="G48" s="31"/>
      <c r="H48" s="31"/>
      <c r="I48" s="31"/>
      <c r="J48" s="31"/>
      <c r="K48" s="31"/>
      <c r="L48" s="31"/>
      <c r="M48" s="31"/>
    </row>
    <row r="49" spans="1:13">
      <c r="A49" s="14"/>
      <c r="B49" s="24"/>
      <c r="C49" s="24"/>
      <c r="D49" s="24"/>
      <c r="E49" s="24"/>
      <c r="F49" s="24"/>
      <c r="G49" s="24"/>
      <c r="H49" s="24"/>
      <c r="I49" s="24"/>
      <c r="J49" s="24"/>
      <c r="K49" s="24"/>
      <c r="L49" s="24"/>
      <c r="M49" s="24"/>
    </row>
    <row r="50" spans="1:13" ht="15.75" thickBot="1">
      <c r="A50" s="14"/>
      <c r="B50" s="15"/>
      <c r="C50" s="15"/>
      <c r="D50" s="15"/>
      <c r="E50" s="15"/>
      <c r="F50" s="15"/>
      <c r="G50" s="15"/>
      <c r="H50" s="15"/>
      <c r="I50" s="15"/>
      <c r="J50" s="15"/>
      <c r="K50" s="15"/>
      <c r="L50" s="15"/>
      <c r="M50" s="15"/>
    </row>
    <row r="51" spans="1:13" ht="15.75" thickTop="1">
      <c r="A51" s="14"/>
      <c r="B51" s="25"/>
      <c r="C51" s="67" t="s">
        <v>530</v>
      </c>
      <c r="D51" s="67"/>
      <c r="E51" s="67"/>
      <c r="F51" s="25"/>
      <c r="G51" s="200">
        <v>41639</v>
      </c>
      <c r="H51" s="200"/>
      <c r="I51" s="200"/>
      <c r="J51" s="25"/>
      <c r="K51" s="131" t="s">
        <v>530</v>
      </c>
      <c r="L51" s="131"/>
      <c r="M51" s="131"/>
    </row>
    <row r="52" spans="1:13" ht="15.75" thickBot="1">
      <c r="A52" s="14"/>
      <c r="B52" s="26"/>
      <c r="C52" s="53">
        <v>2014</v>
      </c>
      <c r="D52" s="53"/>
      <c r="E52" s="53"/>
      <c r="F52" s="26"/>
      <c r="G52" s="201"/>
      <c r="H52" s="201"/>
      <c r="I52" s="201"/>
      <c r="J52" s="26"/>
      <c r="K52" s="132">
        <v>2013</v>
      </c>
      <c r="L52" s="132"/>
      <c r="M52" s="132"/>
    </row>
    <row r="53" spans="1:13">
      <c r="A53" s="14"/>
      <c r="B53" s="42" t="s">
        <v>531</v>
      </c>
      <c r="C53" s="73" t="s">
        <v>208</v>
      </c>
      <c r="D53" s="198">
        <v>289000</v>
      </c>
      <c r="E53" s="30"/>
      <c r="F53" s="30"/>
      <c r="G53" s="42" t="s">
        <v>208</v>
      </c>
      <c r="H53" s="44">
        <v>289000</v>
      </c>
      <c r="I53" s="30"/>
      <c r="J53" s="30"/>
      <c r="K53" s="42" t="s">
        <v>208</v>
      </c>
      <c r="L53" s="46" t="s">
        <v>532</v>
      </c>
      <c r="M53" s="42" t="s">
        <v>210</v>
      </c>
    </row>
    <row r="54" spans="1:13" ht="15.75" thickBot="1">
      <c r="A54" s="14"/>
      <c r="B54" s="55"/>
      <c r="C54" s="202"/>
      <c r="D54" s="203"/>
      <c r="E54" s="57"/>
      <c r="F54" s="57"/>
      <c r="G54" s="55"/>
      <c r="H54" s="56"/>
      <c r="I54" s="57"/>
      <c r="J54" s="57"/>
      <c r="K54" s="55"/>
      <c r="L54" s="58"/>
      <c r="M54" s="55"/>
    </row>
    <row r="55" spans="1:13">
      <c r="A55" s="14"/>
      <c r="B55" s="30"/>
      <c r="C55" s="198">
        <v>289000</v>
      </c>
      <c r="D55" s="198"/>
      <c r="E55" s="30"/>
      <c r="F55" s="30"/>
      <c r="G55" s="44">
        <v>289000</v>
      </c>
      <c r="H55" s="44"/>
      <c r="I55" s="30"/>
      <c r="J55" s="30"/>
      <c r="K55" s="46" t="s">
        <v>532</v>
      </c>
      <c r="L55" s="46"/>
      <c r="M55" s="42" t="s">
        <v>210</v>
      </c>
    </row>
    <row r="56" spans="1:13">
      <c r="A56" s="14"/>
      <c r="B56" s="29"/>
      <c r="C56" s="86"/>
      <c r="D56" s="86"/>
      <c r="E56" s="29"/>
      <c r="F56" s="29"/>
      <c r="G56" s="36"/>
      <c r="H56" s="36"/>
      <c r="I56" s="29"/>
      <c r="J56" s="29"/>
      <c r="K56" s="37"/>
      <c r="L56" s="37"/>
      <c r="M56" s="35"/>
    </row>
    <row r="57" spans="1:13">
      <c r="A57" s="14"/>
      <c r="B57" s="31" t="s">
        <v>533</v>
      </c>
      <c r="C57" s="133" t="s">
        <v>534</v>
      </c>
      <c r="D57" s="133"/>
      <c r="E57" s="81" t="s">
        <v>210</v>
      </c>
      <c r="F57" s="33"/>
      <c r="G57" s="34" t="s">
        <v>534</v>
      </c>
      <c r="H57" s="34"/>
      <c r="I57" s="31" t="s">
        <v>210</v>
      </c>
      <c r="J57" s="33"/>
      <c r="K57" s="32">
        <v>67000</v>
      </c>
      <c r="L57" s="32"/>
      <c r="M57" s="33"/>
    </row>
    <row r="58" spans="1:13" ht="15.75" thickBot="1">
      <c r="A58" s="14"/>
      <c r="B58" s="38"/>
      <c r="C58" s="197"/>
      <c r="D58" s="197"/>
      <c r="E58" s="199"/>
      <c r="F58" s="26"/>
      <c r="G58" s="40"/>
      <c r="H58" s="40"/>
      <c r="I58" s="38"/>
      <c r="J58" s="26"/>
      <c r="K58" s="39"/>
      <c r="L58" s="39"/>
      <c r="M58" s="26"/>
    </row>
    <row r="59" spans="1:13" ht="22.5" customHeight="1">
      <c r="A59" s="14"/>
      <c r="B59" s="42" t="s">
        <v>535</v>
      </c>
      <c r="C59" s="73" t="s">
        <v>208</v>
      </c>
      <c r="D59" s="198">
        <v>188000</v>
      </c>
      <c r="E59" s="30"/>
      <c r="F59" s="30"/>
      <c r="G59" s="42" t="s">
        <v>208</v>
      </c>
      <c r="H59" s="44">
        <v>188000</v>
      </c>
      <c r="I59" s="30"/>
      <c r="J59" s="30"/>
      <c r="K59" s="42" t="s">
        <v>208</v>
      </c>
      <c r="L59" s="46" t="s">
        <v>536</v>
      </c>
      <c r="M59" s="42" t="s">
        <v>210</v>
      </c>
    </row>
    <row r="60" spans="1:13" ht="15.75" thickBot="1">
      <c r="A60" s="14"/>
      <c r="B60" s="43"/>
      <c r="C60" s="85"/>
      <c r="D60" s="87"/>
      <c r="E60" s="41"/>
      <c r="F60" s="41"/>
      <c r="G60" s="43"/>
      <c r="H60" s="45"/>
      <c r="I60" s="41"/>
      <c r="J60" s="41"/>
      <c r="K60" s="43"/>
      <c r="L60" s="47"/>
      <c r="M60" s="43"/>
    </row>
    <row r="61" spans="1:13" ht="15.75" thickTop="1">
      <c r="A61" s="14"/>
      <c r="B61" s="92"/>
      <c r="C61" s="92"/>
      <c r="D61" s="92"/>
      <c r="E61" s="92"/>
      <c r="F61" s="92"/>
      <c r="G61" s="92"/>
      <c r="H61" s="92"/>
      <c r="I61" s="92"/>
      <c r="J61" s="92"/>
      <c r="K61" s="92"/>
      <c r="L61" s="92"/>
      <c r="M61" s="92"/>
    </row>
    <row r="62" spans="1:13" ht="38.25" customHeight="1">
      <c r="A62" s="14"/>
      <c r="B62" s="33" t="s">
        <v>537</v>
      </c>
      <c r="C62" s="33"/>
      <c r="D62" s="33"/>
      <c r="E62" s="33"/>
      <c r="F62" s="33"/>
      <c r="G62" s="33"/>
      <c r="H62" s="33"/>
      <c r="I62" s="33"/>
      <c r="J62" s="33"/>
      <c r="K62" s="33"/>
      <c r="L62" s="33"/>
      <c r="M62" s="33"/>
    </row>
  </sheetData>
  <mergeCells count="149">
    <mergeCell ref="B62:M62"/>
    <mergeCell ref="B12:M12"/>
    <mergeCell ref="B13:M13"/>
    <mergeCell ref="B14:M14"/>
    <mergeCell ref="B34:M34"/>
    <mergeCell ref="B48:M48"/>
    <mergeCell ref="B61:M61"/>
    <mergeCell ref="B6:M6"/>
    <mergeCell ref="B7:M7"/>
    <mergeCell ref="B8:M8"/>
    <mergeCell ref="B9:M9"/>
    <mergeCell ref="B10:M10"/>
    <mergeCell ref="B11:M11"/>
    <mergeCell ref="K59:K60"/>
    <mergeCell ref="L59:L60"/>
    <mergeCell ref="M59:M60"/>
    <mergeCell ref="A1:A2"/>
    <mergeCell ref="B1:M1"/>
    <mergeCell ref="B2:M2"/>
    <mergeCell ref="B3:M3"/>
    <mergeCell ref="A4:A62"/>
    <mergeCell ref="B4:M4"/>
    <mergeCell ref="B5:M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K52:M52"/>
    <mergeCell ref="B53:B54"/>
    <mergeCell ref="C53:C54"/>
    <mergeCell ref="D53:D54"/>
    <mergeCell ref="E53:E54"/>
    <mergeCell ref="F53:F54"/>
    <mergeCell ref="G53:G54"/>
    <mergeCell ref="H53:H54"/>
    <mergeCell ref="I53:I54"/>
    <mergeCell ref="J53:J54"/>
    <mergeCell ref="H46:H47"/>
    <mergeCell ref="I46:I47"/>
    <mergeCell ref="B49:M49"/>
    <mergeCell ref="B51:B52"/>
    <mergeCell ref="C51:E51"/>
    <mergeCell ref="C52:E52"/>
    <mergeCell ref="F51:F52"/>
    <mergeCell ref="G51:I52"/>
    <mergeCell ref="J51:J52"/>
    <mergeCell ref="K51:M51"/>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I37"/>
    <mergeCell ref="C38:E38"/>
    <mergeCell ref="G38:I38"/>
    <mergeCell ref="C39:E39"/>
    <mergeCell ref="G39:I39"/>
    <mergeCell ref="I27:I28"/>
    <mergeCell ref="C29:E29"/>
    <mergeCell ref="G29:I29"/>
    <mergeCell ref="B31:B32"/>
    <mergeCell ref="C31:D32"/>
    <mergeCell ref="E31:E32"/>
    <mergeCell ref="F31:F32"/>
    <mergeCell ref="G31:H32"/>
    <mergeCell ref="I31:I3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 bestFit="1" customWidth="1"/>
    <col min="2" max="2" width="36.5703125" bestFit="1" customWidth="1"/>
    <col min="3" max="3" width="6.7109375" customWidth="1"/>
    <col min="4" max="4" width="33.140625" customWidth="1"/>
    <col min="5" max="5" width="5.28515625" customWidth="1"/>
    <col min="6" max="6" width="31.28515625" customWidth="1"/>
    <col min="7" max="7" width="6.7109375" customWidth="1"/>
    <col min="8" max="8" width="31.28515625" customWidth="1"/>
    <col min="9" max="9" width="5.28515625" customWidth="1"/>
  </cols>
  <sheetData>
    <row r="1" spans="1:9" ht="15" customHeight="1">
      <c r="A1" s="9" t="s">
        <v>538</v>
      </c>
      <c r="B1" s="9" t="s">
        <v>1</v>
      </c>
      <c r="C1" s="9"/>
      <c r="D1" s="9"/>
      <c r="E1" s="9"/>
      <c r="F1" s="9"/>
      <c r="G1" s="9"/>
      <c r="H1" s="9"/>
      <c r="I1" s="9"/>
    </row>
    <row r="2" spans="1:9" ht="15" customHeight="1">
      <c r="A2" s="9"/>
      <c r="B2" s="9" t="s">
        <v>2</v>
      </c>
      <c r="C2" s="9"/>
      <c r="D2" s="9"/>
      <c r="E2" s="9"/>
      <c r="F2" s="9"/>
      <c r="G2" s="9"/>
      <c r="H2" s="9"/>
      <c r="I2" s="9"/>
    </row>
    <row r="3" spans="1:9" ht="15" customHeight="1">
      <c r="A3" s="4" t="s">
        <v>539</v>
      </c>
      <c r="B3" s="90" t="s">
        <v>5</v>
      </c>
      <c r="C3" s="90"/>
      <c r="D3" s="90"/>
      <c r="E3" s="90"/>
      <c r="F3" s="90"/>
      <c r="G3" s="90"/>
      <c r="H3" s="90"/>
      <c r="I3" s="90"/>
    </row>
    <row r="4" spans="1:9" ht="15" customHeight="1">
      <c r="A4" s="14" t="s">
        <v>538</v>
      </c>
      <c r="B4" s="90" t="s">
        <v>5</v>
      </c>
      <c r="C4" s="90"/>
      <c r="D4" s="90"/>
      <c r="E4" s="90"/>
      <c r="F4" s="90"/>
      <c r="G4" s="90"/>
      <c r="H4" s="90"/>
      <c r="I4" s="90"/>
    </row>
    <row r="5" spans="1:9">
      <c r="A5" s="14"/>
      <c r="B5" s="91" t="s">
        <v>538</v>
      </c>
      <c r="C5" s="91"/>
      <c r="D5" s="91"/>
      <c r="E5" s="91"/>
      <c r="F5" s="91"/>
      <c r="G5" s="91"/>
      <c r="H5" s="91"/>
      <c r="I5" s="91"/>
    </row>
    <row r="6" spans="1:9">
      <c r="A6" s="14"/>
      <c r="B6" s="90"/>
      <c r="C6" s="90"/>
      <c r="D6" s="90"/>
      <c r="E6" s="90"/>
      <c r="F6" s="90"/>
      <c r="G6" s="90"/>
      <c r="H6" s="90"/>
      <c r="I6" s="90"/>
    </row>
    <row r="7" spans="1:9" ht="25.5" customHeight="1">
      <c r="A7" s="14"/>
      <c r="B7" s="33" t="s">
        <v>540</v>
      </c>
      <c r="C7" s="33"/>
      <c r="D7" s="33"/>
      <c r="E7" s="33"/>
      <c r="F7" s="33"/>
      <c r="G7" s="33"/>
      <c r="H7" s="33"/>
      <c r="I7" s="33"/>
    </row>
    <row r="8" spans="1:9">
      <c r="A8" s="14"/>
      <c r="B8" s="24"/>
      <c r="C8" s="24"/>
      <c r="D8" s="24"/>
      <c r="E8" s="24"/>
      <c r="F8" s="24"/>
      <c r="G8" s="24"/>
      <c r="H8" s="24"/>
      <c r="I8" s="24"/>
    </row>
    <row r="9" spans="1:9" ht="15.75" thickBot="1">
      <c r="A9" s="14"/>
      <c r="B9" s="15"/>
      <c r="C9" s="15"/>
      <c r="D9" s="15"/>
      <c r="E9" s="15"/>
      <c r="F9" s="15"/>
      <c r="G9" s="15"/>
      <c r="H9" s="15"/>
      <c r="I9" s="15"/>
    </row>
    <row r="10" spans="1:9" ht="16.5" thickTop="1" thickBot="1">
      <c r="A10" s="14"/>
      <c r="B10" s="17"/>
      <c r="C10" s="50" t="s">
        <v>254</v>
      </c>
      <c r="D10" s="50"/>
      <c r="E10" s="50"/>
      <c r="F10" s="50"/>
      <c r="G10" s="50"/>
      <c r="H10" s="50"/>
      <c r="I10" s="50"/>
    </row>
    <row r="11" spans="1:9" ht="15.75" thickBot="1">
      <c r="A11" s="14"/>
      <c r="B11" s="22"/>
      <c r="C11" s="195">
        <v>2014</v>
      </c>
      <c r="D11" s="195"/>
      <c r="E11" s="195"/>
      <c r="F11" s="22"/>
      <c r="G11" s="196">
        <v>2013</v>
      </c>
      <c r="H11" s="196"/>
      <c r="I11" s="196"/>
    </row>
    <row r="12" spans="1:9">
      <c r="A12" s="14"/>
      <c r="B12" s="71" t="s">
        <v>541</v>
      </c>
      <c r="C12" s="205" t="s">
        <v>208</v>
      </c>
      <c r="D12" s="208" t="s">
        <v>542</v>
      </c>
      <c r="E12" s="205" t="s">
        <v>210</v>
      </c>
      <c r="F12" s="30"/>
      <c r="G12" s="71" t="s">
        <v>208</v>
      </c>
      <c r="H12" s="210">
        <v>7940000</v>
      </c>
      <c r="I12" s="30"/>
    </row>
    <row r="13" spans="1:9" ht="15.75" thickBot="1">
      <c r="A13" s="14"/>
      <c r="B13" s="84"/>
      <c r="C13" s="206"/>
      <c r="D13" s="209"/>
      <c r="E13" s="206"/>
      <c r="F13" s="41"/>
      <c r="G13" s="84"/>
      <c r="H13" s="211"/>
      <c r="I13" s="41"/>
    </row>
    <row r="14" spans="1:9" ht="15.75" thickTop="1">
      <c r="A14" s="14"/>
      <c r="B14" s="212" t="s">
        <v>543</v>
      </c>
      <c r="C14" s="214">
        <v>7457000</v>
      </c>
      <c r="D14" s="214"/>
      <c r="E14" s="25"/>
      <c r="F14" s="25"/>
      <c r="G14" s="216" t="s">
        <v>544</v>
      </c>
      <c r="H14" s="216"/>
      <c r="I14" s="212" t="s">
        <v>210</v>
      </c>
    </row>
    <row r="15" spans="1:9">
      <c r="A15" s="14"/>
      <c r="B15" s="76"/>
      <c r="C15" s="213"/>
      <c r="D15" s="213"/>
      <c r="E15" s="33"/>
      <c r="F15" s="33"/>
      <c r="G15" s="215"/>
      <c r="H15" s="215"/>
      <c r="I15" s="76"/>
    </row>
    <row r="16" spans="1:9" ht="25.5">
      <c r="A16" s="14"/>
      <c r="B16" s="65" t="s">
        <v>545</v>
      </c>
      <c r="C16" s="207" t="s">
        <v>546</v>
      </c>
      <c r="D16" s="207"/>
      <c r="E16" s="204" t="s">
        <v>210</v>
      </c>
      <c r="F16" s="19"/>
      <c r="G16" s="217" t="s">
        <v>547</v>
      </c>
      <c r="H16" s="217"/>
      <c r="I16" s="65" t="s">
        <v>210</v>
      </c>
    </row>
    <row r="17" spans="1:9">
      <c r="A17" s="14"/>
      <c r="B17" s="76" t="s">
        <v>548</v>
      </c>
      <c r="C17" s="219" t="s">
        <v>549</v>
      </c>
      <c r="D17" s="219"/>
      <c r="E17" s="221" t="s">
        <v>210</v>
      </c>
      <c r="F17" s="33"/>
      <c r="G17" s="223">
        <v>1328000</v>
      </c>
      <c r="H17" s="223"/>
      <c r="I17" s="33"/>
    </row>
    <row r="18" spans="1:9" ht="15.75" thickBot="1">
      <c r="A18" s="14"/>
      <c r="B18" s="218"/>
      <c r="C18" s="220"/>
      <c r="D18" s="220"/>
      <c r="E18" s="222"/>
      <c r="F18" s="26"/>
      <c r="G18" s="224"/>
      <c r="H18" s="224"/>
      <c r="I18" s="26"/>
    </row>
    <row r="19" spans="1:9">
      <c r="A19" s="14"/>
      <c r="B19" s="71" t="s">
        <v>550</v>
      </c>
      <c r="C19" s="225">
        <v>4824000</v>
      </c>
      <c r="D19" s="225"/>
      <c r="E19" s="30"/>
      <c r="F19" s="30"/>
      <c r="G19" s="227" t="s">
        <v>551</v>
      </c>
      <c r="H19" s="227"/>
      <c r="I19" s="71" t="s">
        <v>210</v>
      </c>
    </row>
    <row r="20" spans="1:9" ht="15.75" thickBot="1">
      <c r="A20" s="14"/>
      <c r="B20" s="84"/>
      <c r="C20" s="226"/>
      <c r="D20" s="226"/>
      <c r="E20" s="41"/>
      <c r="F20" s="41"/>
      <c r="G20" s="228"/>
      <c r="H20" s="228"/>
      <c r="I20" s="84"/>
    </row>
    <row r="21" spans="1:9" ht="15.75" thickTop="1">
      <c r="A21" s="14"/>
      <c r="B21" s="212" t="s">
        <v>552</v>
      </c>
      <c r="C21" s="230" t="s">
        <v>208</v>
      </c>
      <c r="D21" s="232" t="s">
        <v>553</v>
      </c>
      <c r="E21" s="230" t="s">
        <v>210</v>
      </c>
      <c r="F21" s="25"/>
      <c r="G21" s="212" t="s">
        <v>208</v>
      </c>
      <c r="H21" s="234">
        <v>5474000</v>
      </c>
      <c r="I21" s="25"/>
    </row>
    <row r="22" spans="1:9" ht="15.75" thickBot="1">
      <c r="A22" s="14"/>
      <c r="B22" s="229"/>
      <c r="C22" s="231"/>
      <c r="D22" s="233"/>
      <c r="E22" s="231"/>
      <c r="F22" s="59"/>
      <c r="G22" s="229"/>
      <c r="H22" s="235"/>
      <c r="I22" s="59"/>
    </row>
    <row r="23" spans="1:9" ht="15.75" thickTop="1">
      <c r="A23" s="14"/>
      <c r="B23" s="92"/>
      <c r="C23" s="92"/>
      <c r="D23" s="92"/>
      <c r="E23" s="92"/>
      <c r="F23" s="92"/>
      <c r="G23" s="92"/>
      <c r="H23" s="92"/>
      <c r="I23" s="92"/>
    </row>
    <row r="24" spans="1:9" ht="25.5" customHeight="1">
      <c r="A24" s="14"/>
      <c r="B24" s="33" t="s">
        <v>554</v>
      </c>
      <c r="C24" s="33"/>
      <c r="D24" s="33"/>
      <c r="E24" s="33"/>
      <c r="F24" s="33"/>
      <c r="G24" s="33"/>
      <c r="H24" s="33"/>
      <c r="I24" s="33"/>
    </row>
    <row r="25" spans="1:9" ht="25.5" customHeight="1">
      <c r="A25" s="14"/>
      <c r="B25" s="31" t="s">
        <v>555</v>
      </c>
      <c r="C25" s="31"/>
      <c r="D25" s="31"/>
      <c r="E25" s="31"/>
      <c r="F25" s="31"/>
      <c r="G25" s="31"/>
      <c r="H25" s="31"/>
      <c r="I25" s="31"/>
    </row>
    <row r="26" spans="1:9">
      <c r="A26" s="14"/>
      <c r="B26" s="24"/>
      <c r="C26" s="24"/>
      <c r="D26" s="24"/>
      <c r="E26" s="24"/>
      <c r="F26" s="24"/>
      <c r="G26" s="24"/>
      <c r="H26" s="24"/>
      <c r="I26" s="24"/>
    </row>
    <row r="27" spans="1:9" ht="15.75" thickBot="1">
      <c r="A27" s="14"/>
      <c r="B27" s="15"/>
      <c r="C27" s="15"/>
      <c r="D27" s="15"/>
      <c r="E27" s="15"/>
      <c r="F27" s="15"/>
      <c r="G27" s="15"/>
      <c r="H27" s="15"/>
      <c r="I27" s="15"/>
    </row>
    <row r="28" spans="1:9" ht="16.5" thickTop="1" thickBot="1">
      <c r="A28" s="14"/>
      <c r="B28" s="17"/>
      <c r="C28" s="50" t="s">
        <v>254</v>
      </c>
      <c r="D28" s="50"/>
      <c r="E28" s="50"/>
      <c r="F28" s="50"/>
      <c r="G28" s="50"/>
      <c r="H28" s="50"/>
      <c r="I28" s="50"/>
    </row>
    <row r="29" spans="1:9" ht="15.75" thickBot="1">
      <c r="A29" s="14"/>
      <c r="B29" s="22"/>
      <c r="C29" s="195">
        <v>2014</v>
      </c>
      <c r="D29" s="195"/>
      <c r="E29" s="195"/>
      <c r="F29" s="22"/>
      <c r="G29" s="196">
        <v>2013</v>
      </c>
      <c r="H29" s="196"/>
      <c r="I29" s="196"/>
    </row>
    <row r="30" spans="1:9">
      <c r="A30" s="14"/>
      <c r="B30" s="42" t="s">
        <v>556</v>
      </c>
      <c r="C30" s="73" t="s">
        <v>208</v>
      </c>
      <c r="D30" s="198">
        <v>188000</v>
      </c>
      <c r="E30" s="30"/>
      <c r="F30" s="30"/>
      <c r="G30" s="42" t="s">
        <v>208</v>
      </c>
      <c r="H30" s="46" t="s">
        <v>557</v>
      </c>
      <c r="I30" s="42" t="s">
        <v>210</v>
      </c>
    </row>
    <row r="31" spans="1:9">
      <c r="A31" s="14"/>
      <c r="B31" s="35"/>
      <c r="C31" s="236"/>
      <c r="D31" s="237"/>
      <c r="E31" s="153"/>
      <c r="F31" s="153"/>
      <c r="G31" s="151"/>
      <c r="H31" s="152"/>
      <c r="I31" s="151"/>
    </row>
    <row r="32" spans="1:9">
      <c r="A32" s="14"/>
      <c r="B32" s="31" t="s">
        <v>527</v>
      </c>
      <c r="C32" s="133" t="s">
        <v>221</v>
      </c>
      <c r="D32" s="133"/>
      <c r="E32" s="33"/>
      <c r="F32" s="33"/>
      <c r="G32" s="32">
        <v>5000</v>
      </c>
      <c r="H32" s="32"/>
      <c r="I32" s="33"/>
    </row>
    <row r="33" spans="1:9">
      <c r="A33" s="14"/>
      <c r="B33" s="31"/>
      <c r="C33" s="133"/>
      <c r="D33" s="133"/>
      <c r="E33" s="33"/>
      <c r="F33" s="33"/>
      <c r="G33" s="32"/>
      <c r="H33" s="32"/>
      <c r="I33" s="33"/>
    </row>
    <row r="34" spans="1:9">
      <c r="A34" s="14"/>
      <c r="B34" s="35" t="s">
        <v>548</v>
      </c>
      <c r="C34" s="74" t="s">
        <v>221</v>
      </c>
      <c r="D34" s="74"/>
      <c r="E34" s="29"/>
      <c r="F34" s="29"/>
      <c r="G34" s="37" t="s">
        <v>269</v>
      </c>
      <c r="H34" s="37"/>
      <c r="I34" s="35" t="s">
        <v>210</v>
      </c>
    </row>
    <row r="35" spans="1:9" ht="15.75" thickBot="1">
      <c r="A35" s="14"/>
      <c r="B35" s="55"/>
      <c r="C35" s="79"/>
      <c r="D35" s="79"/>
      <c r="E35" s="57"/>
      <c r="F35" s="57"/>
      <c r="G35" s="58"/>
      <c r="H35" s="58"/>
      <c r="I35" s="55"/>
    </row>
    <row r="36" spans="1:9">
      <c r="A36" s="14"/>
      <c r="B36" s="60" t="s">
        <v>558</v>
      </c>
      <c r="C36" s="82" t="s">
        <v>208</v>
      </c>
      <c r="D36" s="83">
        <v>188000</v>
      </c>
      <c r="E36" s="54"/>
      <c r="F36" s="54"/>
      <c r="G36" s="60" t="s">
        <v>208</v>
      </c>
      <c r="H36" s="142" t="s">
        <v>536</v>
      </c>
      <c r="I36" s="60" t="s">
        <v>210</v>
      </c>
    </row>
    <row r="37" spans="1:9" ht="15.75" thickBot="1">
      <c r="A37" s="14"/>
      <c r="B37" s="61"/>
      <c r="C37" s="134"/>
      <c r="D37" s="135"/>
      <c r="E37" s="59"/>
      <c r="F37" s="59"/>
      <c r="G37" s="61"/>
      <c r="H37" s="143"/>
      <c r="I37" s="61"/>
    </row>
    <row r="38" spans="1:9" ht="15.75" thickTop="1">
      <c r="A38" s="14"/>
      <c r="B38" s="92"/>
      <c r="C38" s="92"/>
      <c r="D38" s="92"/>
      <c r="E38" s="92"/>
      <c r="F38" s="92"/>
      <c r="G38" s="92"/>
      <c r="H38" s="92"/>
      <c r="I38" s="92"/>
    </row>
    <row r="39" spans="1:9" ht="25.5" customHeight="1">
      <c r="A39" s="14"/>
      <c r="B39" s="33" t="s">
        <v>559</v>
      </c>
      <c r="C39" s="33"/>
      <c r="D39" s="33"/>
      <c r="E39" s="33"/>
      <c r="F39" s="33"/>
      <c r="G39" s="33"/>
      <c r="H39" s="33"/>
      <c r="I39" s="33"/>
    </row>
  </sheetData>
  <mergeCells count="86">
    <mergeCell ref="B7:I7"/>
    <mergeCell ref="B23:I23"/>
    <mergeCell ref="B24:I24"/>
    <mergeCell ref="B25:I25"/>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C28:I28"/>
    <mergeCell ref="C29:E29"/>
    <mergeCell ref="G29:I29"/>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85546875" bestFit="1" customWidth="1"/>
    <col min="2" max="2" width="36.5703125" customWidth="1"/>
    <col min="3" max="3" width="8" customWidth="1"/>
    <col min="4" max="4" width="30.85546875" customWidth="1"/>
    <col min="5" max="5" width="36.5703125" customWidth="1"/>
  </cols>
  <sheetData>
    <row r="1" spans="1:5" ht="15" customHeight="1">
      <c r="A1" s="9" t="s">
        <v>560</v>
      </c>
      <c r="B1" s="9" t="s">
        <v>1</v>
      </c>
      <c r="C1" s="9"/>
      <c r="D1" s="9"/>
      <c r="E1" s="9"/>
    </row>
    <row r="2" spans="1:5" ht="15" customHeight="1">
      <c r="A2" s="9"/>
      <c r="B2" s="9" t="s">
        <v>2</v>
      </c>
      <c r="C2" s="9"/>
      <c r="D2" s="9"/>
      <c r="E2" s="9"/>
    </row>
    <row r="3" spans="1:5" ht="15" customHeight="1">
      <c r="A3" s="4" t="s">
        <v>561</v>
      </c>
      <c r="B3" s="90" t="s">
        <v>5</v>
      </c>
      <c r="C3" s="90"/>
      <c r="D3" s="90"/>
      <c r="E3" s="90"/>
    </row>
    <row r="4" spans="1:5" ht="15" customHeight="1">
      <c r="A4" s="14" t="s">
        <v>560</v>
      </c>
      <c r="B4" s="90" t="s">
        <v>5</v>
      </c>
      <c r="C4" s="90"/>
      <c r="D4" s="90"/>
      <c r="E4" s="90"/>
    </row>
    <row r="5" spans="1:5">
      <c r="A5" s="14"/>
      <c r="B5" s="91" t="s">
        <v>560</v>
      </c>
      <c r="C5" s="91"/>
      <c r="D5" s="91"/>
      <c r="E5" s="91"/>
    </row>
    <row r="6" spans="1:5">
      <c r="A6" s="14"/>
      <c r="B6" s="90"/>
      <c r="C6" s="90"/>
      <c r="D6" s="90"/>
      <c r="E6" s="90"/>
    </row>
    <row r="7" spans="1:5" ht="38.25" customHeight="1">
      <c r="A7" s="14"/>
      <c r="B7" s="31" t="s">
        <v>562</v>
      </c>
      <c r="C7" s="31"/>
      <c r="D7" s="31"/>
      <c r="E7" s="31"/>
    </row>
    <row r="8" spans="1:5" ht="63.75" customHeight="1">
      <c r="A8" s="14"/>
      <c r="B8" s="31" t="s">
        <v>563</v>
      </c>
      <c r="C8" s="31"/>
      <c r="D8" s="31"/>
      <c r="E8" s="31"/>
    </row>
    <row r="9" spans="1:5" ht="38.25" customHeight="1">
      <c r="A9" s="14"/>
      <c r="B9" s="31" t="s">
        <v>564</v>
      </c>
      <c r="C9" s="31"/>
      <c r="D9" s="31"/>
      <c r="E9" s="31"/>
    </row>
    <row r="10" spans="1:5" ht="63.75" customHeight="1">
      <c r="A10" s="14"/>
      <c r="B10" s="31" t="s">
        <v>565</v>
      </c>
      <c r="C10" s="31"/>
      <c r="D10" s="31"/>
      <c r="E10" s="31"/>
    </row>
    <row r="11" spans="1:5" ht="38.25" customHeight="1">
      <c r="A11" s="14"/>
      <c r="B11" s="31" t="s">
        <v>566</v>
      </c>
      <c r="C11" s="31"/>
      <c r="D11" s="31"/>
      <c r="E11" s="31"/>
    </row>
    <row r="12" spans="1:5" ht="25.5" customHeight="1">
      <c r="A12" s="14"/>
      <c r="B12" s="31" t="s">
        <v>567</v>
      </c>
      <c r="C12" s="31"/>
      <c r="D12" s="31"/>
      <c r="E12" s="31"/>
    </row>
    <row r="13" spans="1:5">
      <c r="A13" s="14"/>
      <c r="B13" s="24"/>
      <c r="C13" s="24"/>
      <c r="D13" s="24"/>
      <c r="E13" s="24"/>
    </row>
    <row r="14" spans="1:5" ht="15.75" thickBot="1">
      <c r="A14" s="14"/>
      <c r="B14" s="15"/>
      <c r="C14" s="15"/>
      <c r="D14" s="15"/>
      <c r="E14" s="15"/>
    </row>
    <row r="15" spans="1:5" ht="15.75" thickTop="1">
      <c r="A15" s="14"/>
      <c r="B15" s="238">
        <v>2014</v>
      </c>
      <c r="C15" s="238" t="s">
        <v>208</v>
      </c>
      <c r="D15" s="239">
        <v>326000</v>
      </c>
      <c r="E15" s="188"/>
    </row>
    <row r="16" spans="1:5">
      <c r="A16" s="14"/>
      <c r="B16" s="151"/>
      <c r="C16" s="151"/>
      <c r="D16" s="240"/>
      <c r="E16" s="153"/>
    </row>
    <row r="17" spans="1:5">
      <c r="A17" s="14"/>
      <c r="B17" s="31">
        <v>2015</v>
      </c>
      <c r="C17" s="32">
        <v>43000</v>
      </c>
      <c r="D17" s="32"/>
      <c r="E17" s="33"/>
    </row>
    <row r="18" spans="1:5">
      <c r="A18" s="14"/>
      <c r="B18" s="31"/>
      <c r="C18" s="32"/>
      <c r="D18" s="32"/>
      <c r="E18" s="33"/>
    </row>
    <row r="19" spans="1:5">
      <c r="A19" s="14"/>
      <c r="B19" s="35">
        <v>2016</v>
      </c>
      <c r="C19" s="36">
        <v>43000</v>
      </c>
      <c r="D19" s="36"/>
      <c r="E19" s="29"/>
    </row>
    <row r="20" spans="1:5">
      <c r="A20" s="14"/>
      <c r="B20" s="35"/>
      <c r="C20" s="36"/>
      <c r="D20" s="36"/>
      <c r="E20" s="29"/>
    </row>
    <row r="21" spans="1:5">
      <c r="A21" s="14"/>
      <c r="B21" s="31">
        <v>2017</v>
      </c>
      <c r="C21" s="32">
        <v>43000</v>
      </c>
      <c r="D21" s="32"/>
      <c r="E21" s="33"/>
    </row>
    <row r="22" spans="1:5">
      <c r="A22" s="14"/>
      <c r="B22" s="31"/>
      <c r="C22" s="32"/>
      <c r="D22" s="32"/>
      <c r="E22" s="33"/>
    </row>
    <row r="23" spans="1:5">
      <c r="A23" s="14"/>
      <c r="B23" s="35">
        <v>2018</v>
      </c>
      <c r="C23" s="36">
        <v>43000</v>
      </c>
      <c r="D23" s="36"/>
      <c r="E23" s="29"/>
    </row>
    <row r="24" spans="1:5">
      <c r="A24" s="14"/>
      <c r="B24" s="35"/>
      <c r="C24" s="36"/>
      <c r="D24" s="36"/>
      <c r="E24" s="29"/>
    </row>
    <row r="25" spans="1:5">
      <c r="A25" s="14"/>
      <c r="B25" s="31" t="s">
        <v>568</v>
      </c>
      <c r="C25" s="32">
        <v>174000</v>
      </c>
      <c r="D25" s="32"/>
      <c r="E25" s="33"/>
    </row>
    <row r="26" spans="1:5" ht="15.75" thickBot="1">
      <c r="A26" s="14"/>
      <c r="B26" s="38"/>
      <c r="C26" s="39"/>
      <c r="D26" s="39"/>
      <c r="E26" s="26"/>
    </row>
    <row r="27" spans="1:5">
      <c r="A27" s="14"/>
      <c r="B27" s="42" t="s">
        <v>119</v>
      </c>
      <c r="C27" s="42" t="s">
        <v>208</v>
      </c>
      <c r="D27" s="44">
        <v>672000</v>
      </c>
      <c r="E27" s="30"/>
    </row>
    <row r="28" spans="1:5" ht="15.75" thickBot="1">
      <c r="A28" s="14"/>
      <c r="B28" s="43"/>
      <c r="C28" s="43"/>
      <c r="D28" s="45"/>
      <c r="E28" s="41"/>
    </row>
    <row r="29" spans="1:5" ht="15.75" thickTop="1"/>
  </sheetData>
  <mergeCells count="38">
    <mergeCell ref="B11:E11"/>
    <mergeCell ref="B12:E1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1.140625" bestFit="1" customWidth="1"/>
    <col min="2" max="2" width="36.5703125" customWidth="1"/>
    <col min="3" max="3" width="9" customWidth="1"/>
    <col min="4" max="4" width="36.57031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6.5703125" customWidth="1"/>
    <col min="13" max="13" width="7" customWidth="1"/>
  </cols>
  <sheetData>
    <row r="1" spans="1:13" ht="15" customHeight="1">
      <c r="A1" s="9" t="s">
        <v>56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70</v>
      </c>
      <c r="B3" s="90" t="s">
        <v>5</v>
      </c>
      <c r="C3" s="90"/>
      <c r="D3" s="90"/>
      <c r="E3" s="90"/>
      <c r="F3" s="90"/>
      <c r="G3" s="90"/>
      <c r="H3" s="90"/>
      <c r="I3" s="90"/>
      <c r="J3" s="90"/>
      <c r="K3" s="90"/>
      <c r="L3" s="90"/>
      <c r="M3" s="90"/>
    </row>
    <row r="4" spans="1:13" ht="15" customHeight="1">
      <c r="A4" s="14" t="s">
        <v>569</v>
      </c>
      <c r="B4" s="90" t="s">
        <v>5</v>
      </c>
      <c r="C4" s="90"/>
      <c r="D4" s="90"/>
      <c r="E4" s="90"/>
      <c r="F4" s="90"/>
      <c r="G4" s="90"/>
      <c r="H4" s="90"/>
      <c r="I4" s="90"/>
      <c r="J4" s="90"/>
      <c r="K4" s="90"/>
      <c r="L4" s="90"/>
      <c r="M4" s="90"/>
    </row>
    <row r="5" spans="1:13">
      <c r="A5" s="14"/>
      <c r="B5" s="91" t="s">
        <v>569</v>
      </c>
      <c r="C5" s="91"/>
      <c r="D5" s="91"/>
      <c r="E5" s="91"/>
      <c r="F5" s="91"/>
      <c r="G5" s="91"/>
      <c r="H5" s="91"/>
      <c r="I5" s="91"/>
      <c r="J5" s="91"/>
      <c r="K5" s="91"/>
      <c r="L5" s="91"/>
      <c r="M5" s="91"/>
    </row>
    <row r="6" spans="1:13">
      <c r="A6" s="14"/>
      <c r="B6" s="90"/>
      <c r="C6" s="90"/>
      <c r="D6" s="90"/>
      <c r="E6" s="90"/>
      <c r="F6" s="90"/>
      <c r="G6" s="90"/>
      <c r="H6" s="90"/>
      <c r="I6" s="90"/>
      <c r="J6" s="90"/>
      <c r="K6" s="90"/>
      <c r="L6" s="90"/>
      <c r="M6" s="90"/>
    </row>
    <row r="7" spans="1:13" ht="63.75" customHeight="1">
      <c r="A7" s="14"/>
      <c r="B7" s="31" t="s">
        <v>571</v>
      </c>
      <c r="C7" s="31"/>
      <c r="D7" s="31"/>
      <c r="E7" s="31"/>
      <c r="F7" s="31"/>
      <c r="G7" s="31"/>
      <c r="H7" s="31"/>
      <c r="I7" s="31"/>
      <c r="J7" s="31"/>
      <c r="K7" s="31"/>
      <c r="L7" s="31"/>
      <c r="M7" s="31"/>
    </row>
    <row r="8" spans="1:13" ht="38.25" customHeight="1">
      <c r="A8" s="14"/>
      <c r="B8" s="31" t="s">
        <v>572</v>
      </c>
      <c r="C8" s="31"/>
      <c r="D8" s="31"/>
      <c r="E8" s="31"/>
      <c r="F8" s="31"/>
      <c r="G8" s="31"/>
      <c r="H8" s="31"/>
      <c r="I8" s="31"/>
      <c r="J8" s="31"/>
      <c r="K8" s="31"/>
      <c r="L8" s="31"/>
      <c r="M8" s="31"/>
    </row>
    <row r="9" spans="1:13">
      <c r="A9" s="14"/>
      <c r="B9" s="24"/>
      <c r="C9" s="24"/>
      <c r="D9" s="24"/>
      <c r="E9" s="24"/>
      <c r="F9" s="24"/>
      <c r="G9" s="24"/>
      <c r="H9" s="24"/>
      <c r="I9" s="24"/>
      <c r="J9" s="24"/>
      <c r="K9" s="24"/>
      <c r="L9" s="24"/>
      <c r="M9" s="24"/>
    </row>
    <row r="10" spans="1:13" ht="15.75" thickBot="1">
      <c r="A10" s="14"/>
      <c r="B10" s="15"/>
      <c r="C10" s="15"/>
      <c r="D10" s="15"/>
      <c r="E10" s="15"/>
      <c r="F10" s="15"/>
      <c r="G10" s="15"/>
      <c r="H10" s="15"/>
      <c r="I10" s="15"/>
      <c r="J10" s="15"/>
      <c r="K10" s="15"/>
      <c r="L10" s="15"/>
      <c r="M10" s="15"/>
    </row>
    <row r="11" spans="1:13" ht="15.75" thickTop="1">
      <c r="A11" s="14"/>
      <c r="B11" s="25"/>
      <c r="C11" s="67" t="s">
        <v>530</v>
      </c>
      <c r="D11" s="67"/>
      <c r="E11" s="67"/>
      <c r="F11" s="25"/>
      <c r="G11" s="131" t="s">
        <v>573</v>
      </c>
      <c r="H11" s="131"/>
      <c r="I11" s="131"/>
      <c r="J11" s="25"/>
      <c r="K11" s="131" t="s">
        <v>530</v>
      </c>
      <c r="L11" s="131"/>
      <c r="M11" s="131"/>
    </row>
    <row r="12" spans="1:13" ht="15.75" thickBot="1">
      <c r="A12" s="14"/>
      <c r="B12" s="26"/>
      <c r="C12" s="53">
        <v>2014</v>
      </c>
      <c r="D12" s="53"/>
      <c r="E12" s="53"/>
      <c r="F12" s="26"/>
      <c r="G12" s="132">
        <v>2013</v>
      </c>
      <c r="H12" s="132"/>
      <c r="I12" s="132"/>
      <c r="J12" s="26"/>
      <c r="K12" s="132">
        <v>2013</v>
      </c>
      <c r="L12" s="132"/>
      <c r="M12" s="132"/>
    </row>
    <row r="13" spans="1:13">
      <c r="A13" s="14"/>
      <c r="B13" s="42" t="s">
        <v>574</v>
      </c>
      <c r="C13" s="73" t="s">
        <v>208</v>
      </c>
      <c r="D13" s="198">
        <v>7240000</v>
      </c>
      <c r="E13" s="30"/>
      <c r="F13" s="30"/>
      <c r="G13" s="42" t="s">
        <v>208</v>
      </c>
      <c r="H13" s="44">
        <v>7172000</v>
      </c>
      <c r="I13" s="30"/>
      <c r="J13" s="30"/>
      <c r="K13" s="42" t="s">
        <v>208</v>
      </c>
      <c r="L13" s="44">
        <v>6685000</v>
      </c>
      <c r="M13" s="30"/>
    </row>
    <row r="14" spans="1:13">
      <c r="A14" s="14"/>
      <c r="B14" s="35"/>
      <c r="C14" s="72"/>
      <c r="D14" s="86"/>
      <c r="E14" s="29"/>
      <c r="F14" s="29"/>
      <c r="G14" s="35"/>
      <c r="H14" s="36"/>
      <c r="I14" s="29"/>
      <c r="J14" s="29"/>
      <c r="K14" s="35"/>
      <c r="L14" s="36"/>
      <c r="M14" s="29"/>
    </row>
    <row r="15" spans="1:13">
      <c r="A15" s="14"/>
      <c r="B15" s="12" t="s">
        <v>575</v>
      </c>
      <c r="C15" s="133" t="s">
        <v>576</v>
      </c>
      <c r="D15" s="133"/>
      <c r="E15" s="13" t="s">
        <v>210</v>
      </c>
      <c r="F15" s="16"/>
      <c r="G15" s="34" t="s">
        <v>577</v>
      </c>
      <c r="H15" s="34"/>
      <c r="I15" s="12" t="s">
        <v>210</v>
      </c>
      <c r="J15" s="16"/>
      <c r="K15" s="34" t="s">
        <v>578</v>
      </c>
      <c r="L15" s="34"/>
      <c r="M15" s="12" t="s">
        <v>210</v>
      </c>
    </row>
    <row r="16" spans="1:13" ht="15.75" thickBot="1">
      <c r="A16" s="14"/>
      <c r="B16" s="241" t="s">
        <v>579</v>
      </c>
      <c r="C16" s="79" t="s">
        <v>580</v>
      </c>
      <c r="D16" s="79"/>
      <c r="E16" s="242" t="s">
        <v>210</v>
      </c>
      <c r="F16" s="49"/>
      <c r="G16" s="58" t="s">
        <v>515</v>
      </c>
      <c r="H16" s="58"/>
      <c r="I16" s="241" t="s">
        <v>210</v>
      </c>
      <c r="J16" s="49"/>
      <c r="K16" s="58" t="s">
        <v>581</v>
      </c>
      <c r="L16" s="58"/>
      <c r="M16" s="241" t="s">
        <v>210</v>
      </c>
    </row>
    <row r="17" spans="1:13">
      <c r="A17" s="14"/>
      <c r="B17" s="54"/>
      <c r="C17" s="82" t="s">
        <v>208</v>
      </c>
      <c r="D17" s="83">
        <v>1129000</v>
      </c>
      <c r="E17" s="54"/>
      <c r="F17" s="54"/>
      <c r="G17" s="60" t="s">
        <v>208</v>
      </c>
      <c r="H17" s="62">
        <v>1158000</v>
      </c>
      <c r="I17" s="54"/>
      <c r="J17" s="54"/>
      <c r="K17" s="60" t="s">
        <v>208</v>
      </c>
      <c r="L17" s="62">
        <v>1060000</v>
      </c>
      <c r="M17" s="54"/>
    </row>
    <row r="18" spans="1:13" ht="15.75" thickBot="1">
      <c r="A18" s="14"/>
      <c r="B18" s="59"/>
      <c r="C18" s="134"/>
      <c r="D18" s="135"/>
      <c r="E18" s="59"/>
      <c r="F18" s="59"/>
      <c r="G18" s="61"/>
      <c r="H18" s="63"/>
      <c r="I18" s="59"/>
      <c r="J18" s="59"/>
      <c r="K18" s="61"/>
      <c r="L18" s="63"/>
      <c r="M18" s="59"/>
    </row>
    <row r="19" spans="1:13" ht="15.75" thickTop="1"/>
  </sheetData>
  <mergeCells count="50">
    <mergeCell ref="A1:A2"/>
    <mergeCell ref="B1:M1"/>
    <mergeCell ref="B2:M2"/>
    <mergeCell ref="B3:M3"/>
    <mergeCell ref="A4:A18"/>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D16"/>
    <mergeCell ref="G16:H16"/>
    <mergeCell ref="K16:L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9" t="s">
        <v>582</v>
      </c>
      <c r="B1" s="1" t="s">
        <v>1</v>
      </c>
    </row>
    <row r="2" spans="1:2">
      <c r="A2" s="9"/>
      <c r="B2" s="1" t="s">
        <v>2</v>
      </c>
    </row>
    <row r="3" spans="1:2">
      <c r="A3" s="4" t="s">
        <v>583</v>
      </c>
      <c r="B3" s="5" t="s">
        <v>5</v>
      </c>
    </row>
    <row r="4" spans="1:2">
      <c r="A4" s="14" t="s">
        <v>582</v>
      </c>
      <c r="B4" s="5" t="s">
        <v>5</v>
      </c>
    </row>
    <row r="5" spans="1:2">
      <c r="A5" s="14"/>
      <c r="B5" s="11" t="s">
        <v>582</v>
      </c>
    </row>
    <row r="6" spans="1:2" ht="192">
      <c r="A6" s="14"/>
      <c r="B6" s="12" t="s">
        <v>58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0</v>
      </c>
      <c r="B1" s="9" t="s">
        <v>2</v>
      </c>
      <c r="C1" s="9" t="s">
        <v>32</v>
      </c>
      <c r="D1" s="9" t="s">
        <v>33</v>
      </c>
    </row>
    <row r="2" spans="1:4" ht="30">
      <c r="A2" s="1" t="s">
        <v>31</v>
      </c>
      <c r="B2" s="9"/>
      <c r="C2" s="9"/>
      <c r="D2" s="9"/>
    </row>
    <row r="3" spans="1:4">
      <c r="A3" s="4" t="s">
        <v>34</v>
      </c>
      <c r="B3" s="5" t="s">
        <v>5</v>
      </c>
      <c r="C3" s="5" t="s">
        <v>5</v>
      </c>
      <c r="D3" s="5" t="s">
        <v>5</v>
      </c>
    </row>
    <row r="4" spans="1:4">
      <c r="A4" s="3" t="s">
        <v>35</v>
      </c>
      <c r="B4" s="6">
        <v>13894</v>
      </c>
      <c r="C4" s="6">
        <v>16570</v>
      </c>
      <c r="D4" s="6">
        <v>16523</v>
      </c>
    </row>
    <row r="5" spans="1:4" ht="30">
      <c r="A5" s="3" t="s">
        <v>36</v>
      </c>
      <c r="B5" s="7">
        <v>2935</v>
      </c>
      <c r="C5" s="7">
        <v>2562</v>
      </c>
      <c r="D5" s="7">
        <v>5941</v>
      </c>
    </row>
    <row r="6" spans="1:4">
      <c r="A6" s="3" t="s">
        <v>37</v>
      </c>
      <c r="B6" s="7">
        <v>305700</v>
      </c>
      <c r="C6" s="7">
        <v>305824</v>
      </c>
      <c r="D6" s="7">
        <v>286369</v>
      </c>
    </row>
    <row r="7" spans="1:4" ht="60">
      <c r="A7" s="3" t="s">
        <v>38</v>
      </c>
      <c r="B7" s="7">
        <v>182853</v>
      </c>
      <c r="C7" s="7">
        <v>169277</v>
      </c>
      <c r="D7" s="7">
        <v>150791</v>
      </c>
    </row>
    <row r="8" spans="1:4">
      <c r="A8" s="3" t="s">
        <v>39</v>
      </c>
      <c r="B8" s="7">
        <v>13912</v>
      </c>
      <c r="C8" s="7">
        <v>13912</v>
      </c>
      <c r="D8" s="7">
        <v>13912</v>
      </c>
    </row>
    <row r="9" spans="1:4">
      <c r="A9" s="3" t="s">
        <v>40</v>
      </c>
      <c r="B9" s="5">
        <v>56</v>
      </c>
      <c r="C9" s="5">
        <v>83</v>
      </c>
      <c r="D9" s="5">
        <v>244</v>
      </c>
    </row>
    <row r="10" spans="1:4">
      <c r="A10" s="3" t="s">
        <v>41</v>
      </c>
      <c r="B10" s="7">
        <v>868914</v>
      </c>
      <c r="C10" s="7">
        <v>876367</v>
      </c>
      <c r="D10" s="7">
        <v>863477</v>
      </c>
    </row>
    <row r="11" spans="1:4">
      <c r="A11" s="3" t="s">
        <v>42</v>
      </c>
      <c r="B11" s="7">
        <v>11655</v>
      </c>
      <c r="C11" s="7">
        <v>11514</v>
      </c>
      <c r="D11" s="7">
        <v>12720</v>
      </c>
    </row>
    <row r="12" spans="1:4">
      <c r="A12" s="3" t="s">
        <v>43</v>
      </c>
      <c r="B12" s="7">
        <v>857259</v>
      </c>
      <c r="C12" s="7">
        <v>864853</v>
      </c>
      <c r="D12" s="7">
        <v>850757</v>
      </c>
    </row>
    <row r="13" spans="1:4">
      <c r="A13" s="3" t="s">
        <v>44</v>
      </c>
      <c r="B13" s="7">
        <v>5962</v>
      </c>
      <c r="C13" s="7">
        <v>5038</v>
      </c>
      <c r="D13" s="7">
        <v>5709</v>
      </c>
    </row>
    <row r="14" spans="1:4">
      <c r="A14" s="3" t="s">
        <v>45</v>
      </c>
      <c r="B14" s="7">
        <v>23239</v>
      </c>
      <c r="C14" s="7">
        <v>23616</v>
      </c>
      <c r="D14" s="7">
        <v>22867</v>
      </c>
    </row>
    <row r="15" spans="1:4">
      <c r="A15" s="3" t="s">
        <v>46</v>
      </c>
      <c r="B15" s="7">
        <v>4934</v>
      </c>
      <c r="C15" s="7">
        <v>4807</v>
      </c>
      <c r="D15" s="7">
        <v>7387</v>
      </c>
    </row>
    <row r="16" spans="1:4">
      <c r="A16" s="3" t="s">
        <v>47</v>
      </c>
      <c r="B16" s="7">
        <v>29805</v>
      </c>
      <c r="C16" s="7">
        <v>29805</v>
      </c>
      <c r="D16" s="7">
        <v>29805</v>
      </c>
    </row>
    <row r="17" spans="1:4">
      <c r="A17" s="3" t="s">
        <v>48</v>
      </c>
      <c r="B17" s="7">
        <v>25568</v>
      </c>
      <c r="C17" s="7">
        <v>27616</v>
      </c>
      <c r="D17" s="7">
        <v>26482</v>
      </c>
    </row>
    <row r="18" spans="1:4">
      <c r="A18" s="3" t="s">
        <v>49</v>
      </c>
      <c r="B18" s="7">
        <v>1466117</v>
      </c>
      <c r="C18" s="7">
        <v>1463963</v>
      </c>
      <c r="D18" s="7">
        <v>1416787</v>
      </c>
    </row>
    <row r="19" spans="1:4">
      <c r="A19" s="4" t="s">
        <v>50</v>
      </c>
      <c r="B19" s="5" t="s">
        <v>5</v>
      </c>
      <c r="C19" s="5" t="s">
        <v>5</v>
      </c>
      <c r="D19" s="5" t="s">
        <v>5</v>
      </c>
    </row>
    <row r="20" spans="1:4">
      <c r="A20" s="3" t="s">
        <v>51</v>
      </c>
      <c r="B20" s="7">
        <v>94260</v>
      </c>
      <c r="C20" s="7">
        <v>106125</v>
      </c>
      <c r="D20" s="7">
        <v>81467</v>
      </c>
    </row>
    <row r="21" spans="1:4">
      <c r="A21" s="3" t="s">
        <v>52</v>
      </c>
      <c r="B21" s="7">
        <v>158278</v>
      </c>
      <c r="C21" s="7">
        <v>151322</v>
      </c>
      <c r="D21" s="7">
        <v>137356</v>
      </c>
    </row>
    <row r="22" spans="1:4">
      <c r="A22" s="3" t="s">
        <v>53</v>
      </c>
      <c r="B22" s="7">
        <v>89382</v>
      </c>
      <c r="C22" s="7">
        <v>86730</v>
      </c>
      <c r="D22" s="7">
        <v>88344</v>
      </c>
    </row>
    <row r="23" spans="1:4">
      <c r="A23" s="3" t="s">
        <v>54</v>
      </c>
      <c r="B23" s="7">
        <v>149076</v>
      </c>
      <c r="C23" s="7">
        <v>149103</v>
      </c>
      <c r="D23" s="7">
        <v>141541</v>
      </c>
    </row>
    <row r="24" spans="1:4">
      <c r="A24" s="3" t="s">
        <v>55</v>
      </c>
      <c r="B24" s="7">
        <v>554974</v>
      </c>
      <c r="C24" s="7">
        <v>531119</v>
      </c>
      <c r="D24" s="7">
        <v>527153</v>
      </c>
    </row>
    <row r="25" spans="1:4">
      <c r="A25" s="3" t="s">
        <v>56</v>
      </c>
      <c r="B25" s="7">
        <v>1045970</v>
      </c>
      <c r="C25" s="7">
        <v>1024399</v>
      </c>
      <c r="D25" s="7">
        <v>975861</v>
      </c>
    </row>
    <row r="26" spans="1:4">
      <c r="A26" s="3" t="s">
        <v>57</v>
      </c>
      <c r="B26" s="7">
        <v>123372</v>
      </c>
      <c r="C26" s="7">
        <v>148977</v>
      </c>
      <c r="D26" s="7">
        <v>121031</v>
      </c>
    </row>
    <row r="27" spans="1:4">
      <c r="A27" s="3" t="s">
        <v>58</v>
      </c>
      <c r="B27" s="7">
        <v>130147</v>
      </c>
      <c r="C27" s="7">
        <v>130148</v>
      </c>
      <c r="D27" s="7">
        <v>140154</v>
      </c>
    </row>
    <row r="28" spans="1:4">
      <c r="A28" s="3" t="s">
        <v>59</v>
      </c>
      <c r="B28" s="7">
        <v>14212</v>
      </c>
      <c r="C28" s="7">
        <v>14341</v>
      </c>
      <c r="D28" s="7">
        <v>16070</v>
      </c>
    </row>
    <row r="29" spans="1:4">
      <c r="A29" s="3" t="s">
        <v>60</v>
      </c>
      <c r="B29" s="7">
        <v>1313701</v>
      </c>
      <c r="C29" s="7">
        <v>1317865</v>
      </c>
      <c r="D29" s="7">
        <v>1253116</v>
      </c>
    </row>
    <row r="30" spans="1:4">
      <c r="A30" s="4" t="s">
        <v>61</v>
      </c>
      <c r="B30" s="5" t="s">
        <v>5</v>
      </c>
      <c r="C30" s="5" t="s">
        <v>5</v>
      </c>
      <c r="D30" s="5" t="s">
        <v>5</v>
      </c>
    </row>
    <row r="31" spans="1:4" ht="30">
      <c r="A31" s="3" t="s">
        <v>62</v>
      </c>
      <c r="B31" s="5">
        <v>0</v>
      </c>
      <c r="C31" s="5">
        <v>0</v>
      </c>
      <c r="D31" s="7">
        <v>9926</v>
      </c>
    </row>
    <row r="32" spans="1:4" ht="30">
      <c r="A32" s="3" t="s">
        <v>63</v>
      </c>
      <c r="B32" s="5">
        <v>107</v>
      </c>
      <c r="C32" s="5">
        <v>106</v>
      </c>
      <c r="D32" s="5">
        <v>106</v>
      </c>
    </row>
    <row r="33" spans="1:4">
      <c r="A33" s="3" t="s">
        <v>64</v>
      </c>
      <c r="B33" s="7">
        <v>58600</v>
      </c>
      <c r="C33" s="7">
        <v>58395</v>
      </c>
      <c r="D33" s="7">
        <v>57985</v>
      </c>
    </row>
    <row r="34" spans="1:4">
      <c r="A34" s="3" t="s">
        <v>65</v>
      </c>
      <c r="B34" s="7">
        <v>95288</v>
      </c>
      <c r="C34" s="7">
        <v>94000</v>
      </c>
      <c r="D34" s="7">
        <v>90299</v>
      </c>
    </row>
    <row r="35" spans="1:4" ht="30">
      <c r="A35" s="4" t="s">
        <v>66</v>
      </c>
      <c r="B35" s="5" t="s">
        <v>5</v>
      </c>
      <c r="C35" s="5" t="s">
        <v>5</v>
      </c>
      <c r="D35" s="5" t="s">
        <v>5</v>
      </c>
    </row>
    <row r="36" spans="1:4" ht="30">
      <c r="A36" s="3" t="s">
        <v>67</v>
      </c>
      <c r="B36" s="7">
        <v>-1767</v>
      </c>
      <c r="C36" s="7">
        <v>-6591</v>
      </c>
      <c r="D36" s="7">
        <v>5474</v>
      </c>
    </row>
    <row r="37" spans="1:4" ht="30">
      <c r="A37" s="3" t="s">
        <v>68</v>
      </c>
      <c r="B37" s="5">
        <v>188</v>
      </c>
      <c r="C37" s="5">
        <v>188</v>
      </c>
      <c r="D37" s="5">
        <v>-119</v>
      </c>
    </row>
    <row r="38" spans="1:4">
      <c r="A38" s="3" t="s">
        <v>69</v>
      </c>
      <c r="B38" s="7">
        <v>152416</v>
      </c>
      <c r="C38" s="7">
        <v>146098</v>
      </c>
      <c r="D38" s="7">
        <v>163671</v>
      </c>
    </row>
    <row r="39" spans="1:4">
      <c r="A39" s="3" t="s">
        <v>70</v>
      </c>
      <c r="B39" s="6">
        <v>1466117</v>
      </c>
      <c r="C39" s="6">
        <v>1463963</v>
      </c>
      <c r="D39" s="6">
        <v>1416787</v>
      </c>
    </row>
    <row r="40" spans="1:4">
      <c r="A40" s="4" t="s">
        <v>71</v>
      </c>
      <c r="B40" s="5" t="s">
        <v>5</v>
      </c>
      <c r="C40" s="5" t="s">
        <v>5</v>
      </c>
      <c r="D40" s="5" t="s">
        <v>5</v>
      </c>
    </row>
    <row r="41" spans="1:4">
      <c r="A41" s="3" t="s">
        <v>72</v>
      </c>
      <c r="B41" s="7">
        <v>18000000</v>
      </c>
      <c r="C41" s="7">
        <v>18000000</v>
      </c>
      <c r="D41" s="7">
        <v>18000000</v>
      </c>
    </row>
    <row r="42" spans="1:4" ht="30">
      <c r="A42" s="3" t="s">
        <v>73</v>
      </c>
      <c r="B42" s="7">
        <v>10703272</v>
      </c>
      <c r="C42" s="7">
        <v>10671192</v>
      </c>
      <c r="D42" s="7">
        <v>10653799</v>
      </c>
    </row>
    <row r="43" spans="1:4" ht="30">
      <c r="A43" s="3" t="s">
        <v>74</v>
      </c>
      <c r="B43" s="10">
        <v>14.24</v>
      </c>
      <c r="C43" s="10">
        <v>13.69</v>
      </c>
      <c r="D43" s="10">
        <v>14.43</v>
      </c>
    </row>
    <row r="44" spans="1:4" ht="30">
      <c r="A44" s="3" t="s">
        <v>75</v>
      </c>
      <c r="B44" s="10">
        <v>11.4</v>
      </c>
      <c r="C44" s="10">
        <v>10.83</v>
      </c>
      <c r="D44" s="10">
        <v>11.5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6.7109375" bestFit="1" customWidth="1"/>
    <col min="2" max="2" width="29.28515625" bestFit="1" customWidth="1"/>
    <col min="3" max="3" width="2" customWidth="1"/>
    <col min="4" max="4" width="11.140625" bestFit="1" customWidth="1"/>
    <col min="7" max="7" width="2" customWidth="1"/>
    <col min="8" max="8" width="11.140625" bestFit="1" customWidth="1"/>
    <col min="11" max="11" width="2" customWidth="1"/>
    <col min="12" max="12" width="11.140625" bestFit="1" customWidth="1"/>
  </cols>
  <sheetData>
    <row r="1" spans="1:13" ht="15" customHeight="1">
      <c r="A1" s="9" t="s">
        <v>58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86</v>
      </c>
      <c r="B3" s="90" t="s">
        <v>5</v>
      </c>
      <c r="C3" s="90"/>
      <c r="D3" s="90"/>
      <c r="E3" s="90"/>
      <c r="F3" s="90"/>
      <c r="G3" s="90"/>
      <c r="H3" s="90"/>
      <c r="I3" s="90"/>
      <c r="J3" s="90"/>
      <c r="K3" s="90"/>
      <c r="L3" s="90"/>
      <c r="M3" s="90"/>
    </row>
    <row r="4" spans="1:13" ht="15" customHeight="1">
      <c r="A4" s="14" t="s">
        <v>585</v>
      </c>
      <c r="B4" s="90" t="s">
        <v>5</v>
      </c>
      <c r="C4" s="90"/>
      <c r="D4" s="90"/>
      <c r="E4" s="90"/>
      <c r="F4" s="90"/>
      <c r="G4" s="90"/>
      <c r="H4" s="90"/>
      <c r="I4" s="90"/>
      <c r="J4" s="90"/>
      <c r="K4" s="90"/>
      <c r="L4" s="90"/>
      <c r="M4" s="90"/>
    </row>
    <row r="5" spans="1:13">
      <c r="A5" s="14"/>
      <c r="B5" s="91" t="s">
        <v>585</v>
      </c>
      <c r="C5" s="91"/>
      <c r="D5" s="91"/>
      <c r="E5" s="91"/>
      <c r="F5" s="91"/>
      <c r="G5" s="91"/>
      <c r="H5" s="91"/>
      <c r="I5" s="91"/>
      <c r="J5" s="91"/>
      <c r="K5" s="91"/>
      <c r="L5" s="91"/>
      <c r="M5" s="91"/>
    </row>
    <row r="6" spans="1:13">
      <c r="A6" s="14"/>
      <c r="B6" s="31" t="s">
        <v>587</v>
      </c>
      <c r="C6" s="31"/>
      <c r="D6" s="31"/>
      <c r="E6" s="31"/>
      <c r="F6" s="31"/>
      <c r="G6" s="31"/>
      <c r="H6" s="31"/>
      <c r="I6" s="31"/>
      <c r="J6" s="31"/>
      <c r="K6" s="31"/>
      <c r="L6" s="31"/>
      <c r="M6" s="31"/>
    </row>
    <row r="7" spans="1:13">
      <c r="A7" s="14"/>
      <c r="B7" s="24"/>
      <c r="C7" s="24"/>
      <c r="D7" s="24"/>
      <c r="E7" s="24"/>
      <c r="F7" s="24"/>
      <c r="G7" s="24"/>
      <c r="H7" s="24"/>
      <c r="I7" s="24"/>
      <c r="J7" s="24"/>
      <c r="K7" s="24"/>
      <c r="L7" s="24"/>
      <c r="M7" s="24"/>
    </row>
    <row r="8" spans="1:13" ht="15.75" thickBot="1">
      <c r="A8" s="14"/>
      <c r="B8" s="15"/>
      <c r="C8" s="15"/>
      <c r="D8" s="15"/>
      <c r="E8" s="15"/>
      <c r="F8" s="15"/>
      <c r="G8" s="15"/>
      <c r="H8" s="15"/>
      <c r="I8" s="15"/>
      <c r="J8" s="15"/>
      <c r="K8" s="15"/>
      <c r="L8" s="15"/>
      <c r="M8" s="15"/>
    </row>
    <row r="9" spans="1:13" ht="16.5" thickTop="1" thickBot="1">
      <c r="A9" s="14"/>
      <c r="B9" s="48"/>
      <c r="C9" s="243">
        <v>41729</v>
      </c>
      <c r="D9" s="243"/>
      <c r="E9" s="243"/>
      <c r="F9" s="48"/>
      <c r="G9" s="98" t="s">
        <v>295</v>
      </c>
      <c r="H9" s="98"/>
      <c r="I9" s="98"/>
      <c r="J9" s="48"/>
      <c r="K9" s="98" t="s">
        <v>296</v>
      </c>
      <c r="L9" s="98"/>
      <c r="M9" s="98"/>
    </row>
    <row r="10" spans="1:13">
      <c r="A10" s="14"/>
      <c r="B10" s="42" t="s">
        <v>588</v>
      </c>
      <c r="C10" s="73" t="s">
        <v>208</v>
      </c>
      <c r="D10" s="198">
        <v>230762000</v>
      </c>
      <c r="E10" s="30"/>
      <c r="F10" s="30"/>
      <c r="G10" s="42" t="s">
        <v>208</v>
      </c>
      <c r="H10" s="44">
        <v>210321000</v>
      </c>
      <c r="I10" s="30"/>
      <c r="J10" s="30"/>
      <c r="K10" s="42" t="s">
        <v>208</v>
      </c>
      <c r="L10" s="44">
        <v>198402000</v>
      </c>
      <c r="M10" s="30"/>
    </row>
    <row r="11" spans="1:13">
      <c r="A11" s="14"/>
      <c r="B11" s="35"/>
      <c r="C11" s="72"/>
      <c r="D11" s="86"/>
      <c r="E11" s="29"/>
      <c r="F11" s="29"/>
      <c r="G11" s="35"/>
      <c r="H11" s="36"/>
      <c r="I11" s="29"/>
      <c r="J11" s="29"/>
      <c r="K11" s="35"/>
      <c r="L11" s="36"/>
      <c r="M11" s="29"/>
    </row>
    <row r="12" spans="1:13">
      <c r="A12" s="14"/>
      <c r="B12" s="31" t="s">
        <v>589</v>
      </c>
      <c r="C12" s="77">
        <v>278185000</v>
      </c>
      <c r="D12" s="77"/>
      <c r="E12" s="33"/>
      <c r="F12" s="33"/>
      <c r="G12" s="32">
        <v>278674000</v>
      </c>
      <c r="H12" s="32"/>
      <c r="I12" s="33"/>
      <c r="J12" s="33"/>
      <c r="K12" s="32">
        <v>293049000</v>
      </c>
      <c r="L12" s="32"/>
      <c r="M12" s="33"/>
    </row>
    <row r="13" spans="1:13">
      <c r="A13" s="14"/>
      <c r="B13" s="31"/>
      <c r="C13" s="77"/>
      <c r="D13" s="77"/>
      <c r="E13" s="33"/>
      <c r="F13" s="33"/>
      <c r="G13" s="32"/>
      <c r="H13" s="32"/>
      <c r="I13" s="33"/>
      <c r="J13" s="33"/>
      <c r="K13" s="32"/>
      <c r="L13" s="32"/>
      <c r="M13" s="33"/>
    </row>
    <row r="14" spans="1:13">
      <c r="A14" s="14"/>
      <c r="B14" s="35" t="s">
        <v>590</v>
      </c>
      <c r="C14" s="86">
        <v>46027000</v>
      </c>
      <c r="D14" s="86"/>
      <c r="E14" s="29"/>
      <c r="F14" s="29"/>
      <c r="G14" s="36">
        <v>42124000</v>
      </c>
      <c r="H14" s="36"/>
      <c r="I14" s="29"/>
      <c r="J14" s="29"/>
      <c r="K14" s="36">
        <v>35702000</v>
      </c>
      <c r="L14" s="36"/>
      <c r="M14" s="29"/>
    </row>
    <row r="15" spans="1:13" ht="15.75" thickBot="1">
      <c r="A15" s="14"/>
      <c r="B15" s="55"/>
      <c r="C15" s="203"/>
      <c r="D15" s="203"/>
      <c r="E15" s="57"/>
      <c r="F15" s="57"/>
      <c r="G15" s="56"/>
      <c r="H15" s="56"/>
      <c r="I15" s="57"/>
      <c r="J15" s="57"/>
      <c r="K15" s="56"/>
      <c r="L15" s="56"/>
      <c r="M15" s="57"/>
    </row>
    <row r="16" spans="1:13">
      <c r="A16" s="14"/>
      <c r="B16" s="54"/>
      <c r="C16" s="82" t="s">
        <v>208</v>
      </c>
      <c r="D16" s="83">
        <v>554974000</v>
      </c>
      <c r="E16" s="54"/>
      <c r="F16" s="54"/>
      <c r="G16" s="60" t="s">
        <v>208</v>
      </c>
      <c r="H16" s="62">
        <v>531119000</v>
      </c>
      <c r="I16" s="54"/>
      <c r="J16" s="54"/>
      <c r="K16" s="60" t="s">
        <v>208</v>
      </c>
      <c r="L16" s="62">
        <v>527153000</v>
      </c>
      <c r="M16" s="54"/>
    </row>
    <row r="17" spans="1:13" ht="15.75" thickBot="1">
      <c r="A17" s="14"/>
      <c r="B17" s="59"/>
      <c r="C17" s="134"/>
      <c r="D17" s="135"/>
      <c r="E17" s="59"/>
      <c r="F17" s="59"/>
      <c r="G17" s="61"/>
      <c r="H17" s="63"/>
      <c r="I17" s="59"/>
      <c r="J17" s="59"/>
      <c r="K17" s="61"/>
      <c r="L17" s="63"/>
      <c r="M17" s="59"/>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91</v>
      </c>
      <c r="B1" s="1" t="s">
        <v>1</v>
      </c>
    </row>
    <row r="2" spans="1:2">
      <c r="A2" s="9"/>
      <c r="B2" s="1" t="s">
        <v>2</v>
      </c>
    </row>
    <row r="3" spans="1:2" ht="30">
      <c r="A3" s="4" t="s">
        <v>592</v>
      </c>
      <c r="B3" s="5" t="s">
        <v>5</v>
      </c>
    </row>
    <row r="4" spans="1:2">
      <c r="A4" s="14" t="s">
        <v>591</v>
      </c>
      <c r="B4" s="5" t="s">
        <v>5</v>
      </c>
    </row>
    <row r="5" spans="1:2">
      <c r="A5" s="14"/>
      <c r="B5" s="11" t="s">
        <v>591</v>
      </c>
    </row>
    <row r="6" spans="1:2" ht="90">
      <c r="A6" s="14"/>
      <c r="B6" s="12" t="s">
        <v>59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7"/>
  <sheetViews>
    <sheetView showGridLines="0" workbookViewId="0"/>
  </sheetViews>
  <sheetFormatPr defaultRowHeight="15"/>
  <cols>
    <col min="1" max="1" width="30.140625" bestFit="1" customWidth="1"/>
    <col min="2" max="2" width="36.5703125" customWidth="1"/>
    <col min="3" max="3" width="6.42578125" customWidth="1"/>
    <col min="4" max="4" width="35.42578125" customWidth="1"/>
    <col min="5" max="6" width="29.85546875" customWidth="1"/>
    <col min="7" max="7" width="6.42578125" customWidth="1"/>
    <col min="8" max="8" width="36.42578125" customWidth="1"/>
    <col min="9" max="10" width="29.85546875" customWidth="1"/>
    <col min="11" max="11" width="6.42578125" customWidth="1"/>
    <col min="12" max="12" width="32.140625" customWidth="1"/>
    <col min="13" max="14" width="29.85546875" customWidth="1"/>
    <col min="15" max="15" width="6.42578125" customWidth="1"/>
    <col min="16" max="16" width="36.42578125" customWidth="1"/>
    <col min="17" max="18" width="29.85546875" customWidth="1"/>
    <col min="19" max="19" width="6.42578125" customWidth="1"/>
    <col min="20" max="20" width="8.85546875" customWidth="1"/>
    <col min="21" max="21" width="29.85546875" customWidth="1"/>
  </cols>
  <sheetData>
    <row r="1" spans="1:21" ht="15" customHeight="1">
      <c r="A1" s="9" t="s">
        <v>59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595</v>
      </c>
      <c r="B3" s="90" t="s">
        <v>5</v>
      </c>
      <c r="C3" s="90"/>
      <c r="D3" s="90"/>
      <c r="E3" s="90"/>
      <c r="F3" s="90"/>
      <c r="G3" s="90"/>
      <c r="H3" s="90"/>
      <c r="I3" s="90"/>
      <c r="J3" s="90"/>
      <c r="K3" s="90"/>
      <c r="L3" s="90"/>
      <c r="M3" s="90"/>
      <c r="N3" s="90"/>
      <c r="O3" s="90"/>
      <c r="P3" s="90"/>
      <c r="Q3" s="90"/>
      <c r="R3" s="90"/>
      <c r="S3" s="90"/>
      <c r="T3" s="90"/>
      <c r="U3" s="90"/>
    </row>
    <row r="4" spans="1:21" ht="15" customHeight="1">
      <c r="A4" s="14" t="s">
        <v>594</v>
      </c>
      <c r="B4" s="90" t="s">
        <v>5</v>
      </c>
      <c r="C4" s="90"/>
      <c r="D4" s="90"/>
      <c r="E4" s="90"/>
      <c r="F4" s="90"/>
      <c r="G4" s="90"/>
      <c r="H4" s="90"/>
      <c r="I4" s="90"/>
      <c r="J4" s="90"/>
      <c r="K4" s="90"/>
      <c r="L4" s="90"/>
      <c r="M4" s="90"/>
      <c r="N4" s="90"/>
      <c r="O4" s="90"/>
      <c r="P4" s="90"/>
      <c r="Q4" s="90"/>
      <c r="R4" s="90"/>
      <c r="S4" s="90"/>
      <c r="T4" s="90"/>
      <c r="U4" s="90"/>
    </row>
    <row r="5" spans="1:21">
      <c r="A5" s="14"/>
      <c r="B5" s="91" t="s">
        <v>594</v>
      </c>
      <c r="C5" s="91"/>
      <c r="D5" s="91"/>
      <c r="E5" s="91"/>
      <c r="F5" s="91"/>
      <c r="G5" s="91"/>
      <c r="H5" s="91"/>
      <c r="I5" s="91"/>
      <c r="J5" s="91"/>
      <c r="K5" s="91"/>
      <c r="L5" s="91"/>
      <c r="M5" s="91"/>
      <c r="N5" s="91"/>
      <c r="O5" s="91"/>
      <c r="P5" s="91"/>
      <c r="Q5" s="91"/>
      <c r="R5" s="91"/>
      <c r="S5" s="91"/>
      <c r="T5" s="91"/>
      <c r="U5" s="91"/>
    </row>
    <row r="6" spans="1:21" ht="25.5" customHeight="1">
      <c r="A6" s="14"/>
      <c r="B6" s="31" t="s">
        <v>596</v>
      </c>
      <c r="C6" s="31"/>
      <c r="D6" s="31"/>
      <c r="E6" s="31"/>
      <c r="F6" s="31"/>
      <c r="G6" s="31"/>
      <c r="H6" s="31"/>
      <c r="I6" s="31"/>
      <c r="J6" s="31"/>
      <c r="K6" s="31"/>
      <c r="L6" s="31"/>
      <c r="M6" s="31"/>
      <c r="N6" s="31"/>
      <c r="O6" s="31"/>
      <c r="P6" s="31"/>
      <c r="Q6" s="31"/>
      <c r="R6" s="31"/>
      <c r="S6" s="31"/>
      <c r="T6" s="31"/>
      <c r="U6" s="31"/>
    </row>
    <row r="7" spans="1:21">
      <c r="A7" s="14"/>
      <c r="B7" s="251" t="s">
        <v>597</v>
      </c>
      <c r="C7" s="251"/>
      <c r="D7" s="251"/>
      <c r="E7" s="251"/>
      <c r="F7" s="251"/>
      <c r="G7" s="251"/>
      <c r="H7" s="251"/>
      <c r="I7" s="251"/>
      <c r="J7" s="251"/>
      <c r="K7" s="251"/>
      <c r="L7" s="251"/>
      <c r="M7" s="251"/>
      <c r="N7" s="251"/>
      <c r="O7" s="251"/>
      <c r="P7" s="251"/>
      <c r="Q7" s="251"/>
      <c r="R7" s="251"/>
      <c r="S7" s="251"/>
      <c r="T7" s="251"/>
      <c r="U7" s="251"/>
    </row>
    <row r="8" spans="1:21">
      <c r="A8" s="14"/>
      <c r="B8" s="251" t="s">
        <v>598</v>
      </c>
      <c r="C8" s="251"/>
      <c r="D8" s="251"/>
      <c r="E8" s="251"/>
      <c r="F8" s="251"/>
      <c r="G8" s="251"/>
      <c r="H8" s="251"/>
      <c r="I8" s="251"/>
      <c r="J8" s="251"/>
      <c r="K8" s="251"/>
      <c r="L8" s="251"/>
      <c r="M8" s="251"/>
      <c r="N8" s="251"/>
      <c r="O8" s="251"/>
      <c r="P8" s="251"/>
      <c r="Q8" s="251"/>
      <c r="R8" s="251"/>
      <c r="S8" s="251"/>
      <c r="T8" s="251"/>
      <c r="U8" s="251"/>
    </row>
    <row r="9" spans="1:21">
      <c r="A9" s="14"/>
      <c r="B9" s="251" t="s">
        <v>599</v>
      </c>
      <c r="C9" s="251"/>
      <c r="D9" s="251"/>
      <c r="E9" s="251"/>
      <c r="F9" s="251"/>
      <c r="G9" s="251"/>
      <c r="H9" s="251"/>
      <c r="I9" s="251"/>
      <c r="J9" s="251"/>
      <c r="K9" s="251"/>
      <c r="L9" s="251"/>
      <c r="M9" s="251"/>
      <c r="N9" s="251"/>
      <c r="O9" s="251"/>
      <c r="P9" s="251"/>
      <c r="Q9" s="251"/>
      <c r="R9" s="251"/>
      <c r="S9" s="251"/>
      <c r="T9" s="251"/>
      <c r="U9" s="251"/>
    </row>
    <row r="10" spans="1:21">
      <c r="A10" s="14"/>
      <c r="B10" s="90"/>
      <c r="C10" s="90"/>
      <c r="D10" s="90"/>
      <c r="E10" s="90"/>
      <c r="F10" s="90"/>
      <c r="G10" s="90"/>
      <c r="H10" s="90"/>
      <c r="I10" s="90"/>
      <c r="J10" s="90"/>
      <c r="K10" s="90"/>
      <c r="L10" s="90"/>
      <c r="M10" s="90"/>
      <c r="N10" s="90"/>
      <c r="O10" s="90"/>
      <c r="P10" s="90"/>
      <c r="Q10" s="90"/>
      <c r="R10" s="90"/>
      <c r="S10" s="90"/>
      <c r="T10" s="90"/>
      <c r="U10" s="90"/>
    </row>
    <row r="11" spans="1:21">
      <c r="A11" s="14"/>
      <c r="B11" s="31" t="s">
        <v>600</v>
      </c>
      <c r="C11" s="31"/>
      <c r="D11" s="31"/>
      <c r="E11" s="31"/>
      <c r="F11" s="31"/>
      <c r="G11" s="31"/>
      <c r="H11" s="31"/>
      <c r="I11" s="31"/>
      <c r="J11" s="31"/>
      <c r="K11" s="31"/>
      <c r="L11" s="31"/>
      <c r="M11" s="31"/>
      <c r="N11" s="31"/>
      <c r="O11" s="31"/>
      <c r="P11" s="31"/>
      <c r="Q11" s="31"/>
      <c r="R11" s="31"/>
      <c r="S11" s="31"/>
      <c r="T11" s="31"/>
      <c r="U11" s="31"/>
    </row>
    <row r="12" spans="1:21">
      <c r="A12" s="14"/>
      <c r="B12" s="90"/>
      <c r="C12" s="90"/>
      <c r="D12" s="90"/>
      <c r="E12" s="90"/>
      <c r="F12" s="90"/>
      <c r="G12" s="90"/>
      <c r="H12" s="90"/>
      <c r="I12" s="90"/>
      <c r="J12" s="90"/>
      <c r="K12" s="90"/>
      <c r="L12" s="90"/>
      <c r="M12" s="90"/>
      <c r="N12" s="90"/>
      <c r="O12" s="90"/>
      <c r="P12" s="90"/>
      <c r="Q12" s="90"/>
      <c r="R12" s="90"/>
      <c r="S12" s="90"/>
      <c r="T12" s="90"/>
      <c r="U12" s="90"/>
    </row>
    <row r="13" spans="1:21">
      <c r="A13" s="14"/>
      <c r="B13" s="91" t="s">
        <v>601</v>
      </c>
      <c r="C13" s="91"/>
      <c r="D13" s="91"/>
      <c r="E13" s="91"/>
      <c r="F13" s="91"/>
      <c r="G13" s="91"/>
      <c r="H13" s="91"/>
      <c r="I13" s="91"/>
      <c r="J13" s="91"/>
      <c r="K13" s="91"/>
      <c r="L13" s="91"/>
      <c r="M13" s="91"/>
      <c r="N13" s="91"/>
      <c r="O13" s="91"/>
      <c r="P13" s="91"/>
      <c r="Q13" s="91"/>
      <c r="R13" s="91"/>
      <c r="S13" s="91"/>
      <c r="T13" s="91"/>
      <c r="U13" s="91"/>
    </row>
    <row r="14" spans="1:21">
      <c r="A14" s="14"/>
      <c r="B14" s="31" t="s">
        <v>602</v>
      </c>
      <c r="C14" s="31"/>
      <c r="D14" s="31"/>
      <c r="E14" s="31"/>
      <c r="F14" s="31"/>
      <c r="G14" s="31"/>
      <c r="H14" s="31"/>
      <c r="I14" s="31"/>
      <c r="J14" s="31"/>
      <c r="K14" s="31"/>
      <c r="L14" s="31"/>
      <c r="M14" s="31"/>
      <c r="N14" s="31"/>
      <c r="O14" s="31"/>
      <c r="P14" s="31"/>
      <c r="Q14" s="31"/>
      <c r="R14" s="31"/>
      <c r="S14" s="31"/>
      <c r="T14" s="31"/>
      <c r="U14" s="31"/>
    </row>
    <row r="15" spans="1:21">
      <c r="A15" s="14"/>
      <c r="B15" s="90"/>
      <c r="C15" s="90"/>
      <c r="D15" s="90"/>
      <c r="E15" s="90"/>
      <c r="F15" s="90"/>
      <c r="G15" s="90"/>
      <c r="H15" s="90"/>
      <c r="I15" s="90"/>
      <c r="J15" s="90"/>
      <c r="K15" s="90"/>
      <c r="L15" s="90"/>
      <c r="M15" s="90"/>
      <c r="N15" s="90"/>
      <c r="O15" s="90"/>
      <c r="P15" s="90"/>
      <c r="Q15" s="90"/>
      <c r="R15" s="90"/>
      <c r="S15" s="90"/>
      <c r="T15" s="90"/>
      <c r="U15" s="90"/>
    </row>
    <row r="16" spans="1:21">
      <c r="A16" s="14"/>
      <c r="B16" s="91" t="s">
        <v>603</v>
      </c>
      <c r="C16" s="91"/>
      <c r="D16" s="91"/>
      <c r="E16" s="91"/>
      <c r="F16" s="91"/>
      <c r="G16" s="91"/>
      <c r="H16" s="91"/>
      <c r="I16" s="91"/>
      <c r="J16" s="91"/>
      <c r="K16" s="91"/>
      <c r="L16" s="91"/>
      <c r="M16" s="91"/>
      <c r="N16" s="91"/>
      <c r="O16" s="91"/>
      <c r="P16" s="91"/>
      <c r="Q16" s="91"/>
      <c r="R16" s="91"/>
      <c r="S16" s="91"/>
      <c r="T16" s="91"/>
      <c r="U16" s="91"/>
    </row>
    <row r="17" spans="1:21" ht="25.5" customHeight="1">
      <c r="A17" s="14"/>
      <c r="B17" s="31" t="s">
        <v>604</v>
      </c>
      <c r="C17" s="31"/>
      <c r="D17" s="31"/>
      <c r="E17" s="31"/>
      <c r="F17" s="31"/>
      <c r="G17" s="31"/>
      <c r="H17" s="31"/>
      <c r="I17" s="31"/>
      <c r="J17" s="31"/>
      <c r="K17" s="31"/>
      <c r="L17" s="31"/>
      <c r="M17" s="31"/>
      <c r="N17" s="31"/>
      <c r="O17" s="31"/>
      <c r="P17" s="31"/>
      <c r="Q17" s="31"/>
      <c r="R17" s="31"/>
      <c r="S17" s="31"/>
      <c r="T17" s="31"/>
      <c r="U17" s="31"/>
    </row>
    <row r="18" spans="1:21">
      <c r="A18" s="14"/>
      <c r="B18" s="90"/>
      <c r="C18" s="90"/>
      <c r="D18" s="90"/>
      <c r="E18" s="90"/>
      <c r="F18" s="90"/>
      <c r="G18" s="90"/>
      <c r="H18" s="90"/>
      <c r="I18" s="90"/>
      <c r="J18" s="90"/>
      <c r="K18" s="90"/>
      <c r="L18" s="90"/>
      <c r="M18" s="90"/>
      <c r="N18" s="90"/>
      <c r="O18" s="90"/>
      <c r="P18" s="90"/>
      <c r="Q18" s="90"/>
      <c r="R18" s="90"/>
      <c r="S18" s="90"/>
      <c r="T18" s="90"/>
      <c r="U18" s="90"/>
    </row>
    <row r="19" spans="1:21">
      <c r="A19" s="14"/>
      <c r="B19" s="91" t="s">
        <v>605</v>
      </c>
      <c r="C19" s="91"/>
      <c r="D19" s="91"/>
      <c r="E19" s="91"/>
      <c r="F19" s="91"/>
      <c r="G19" s="91"/>
      <c r="H19" s="91"/>
      <c r="I19" s="91"/>
      <c r="J19" s="91"/>
      <c r="K19" s="91"/>
      <c r="L19" s="91"/>
      <c r="M19" s="91"/>
      <c r="N19" s="91"/>
      <c r="O19" s="91"/>
      <c r="P19" s="91"/>
      <c r="Q19" s="91"/>
      <c r="R19" s="91"/>
      <c r="S19" s="91"/>
      <c r="T19" s="91"/>
      <c r="U19" s="91"/>
    </row>
    <row r="20" spans="1:21">
      <c r="A20" s="14"/>
      <c r="B20" s="31" t="s">
        <v>606</v>
      </c>
      <c r="C20" s="31"/>
      <c r="D20" s="31"/>
      <c r="E20" s="31"/>
      <c r="F20" s="31"/>
      <c r="G20" s="31"/>
      <c r="H20" s="31"/>
      <c r="I20" s="31"/>
      <c r="J20" s="31"/>
      <c r="K20" s="31"/>
      <c r="L20" s="31"/>
      <c r="M20" s="31"/>
      <c r="N20" s="31"/>
      <c r="O20" s="31"/>
      <c r="P20" s="31"/>
      <c r="Q20" s="31"/>
      <c r="R20" s="31"/>
      <c r="S20" s="31"/>
      <c r="T20" s="31"/>
      <c r="U20" s="31"/>
    </row>
    <row r="21" spans="1:21">
      <c r="A21" s="14"/>
      <c r="B21" s="90"/>
      <c r="C21" s="90"/>
      <c r="D21" s="90"/>
      <c r="E21" s="90"/>
      <c r="F21" s="90"/>
      <c r="G21" s="90"/>
      <c r="H21" s="90"/>
      <c r="I21" s="90"/>
      <c r="J21" s="90"/>
      <c r="K21" s="90"/>
      <c r="L21" s="90"/>
      <c r="M21" s="90"/>
      <c r="N21" s="90"/>
      <c r="O21" s="90"/>
      <c r="P21" s="90"/>
      <c r="Q21" s="90"/>
      <c r="R21" s="90"/>
      <c r="S21" s="90"/>
      <c r="T21" s="90"/>
      <c r="U21" s="90"/>
    </row>
    <row r="22" spans="1:21">
      <c r="A22" s="14"/>
      <c r="B22" s="91" t="s">
        <v>607</v>
      </c>
      <c r="C22" s="91"/>
      <c r="D22" s="91"/>
      <c r="E22" s="91"/>
      <c r="F22" s="91"/>
      <c r="G22" s="91"/>
      <c r="H22" s="91"/>
      <c r="I22" s="91"/>
      <c r="J22" s="91"/>
      <c r="K22" s="91"/>
      <c r="L22" s="91"/>
      <c r="M22" s="91"/>
      <c r="N22" s="91"/>
      <c r="O22" s="91"/>
      <c r="P22" s="91"/>
      <c r="Q22" s="91"/>
      <c r="R22" s="91"/>
      <c r="S22" s="91"/>
      <c r="T22" s="91"/>
      <c r="U22" s="91"/>
    </row>
    <row r="23" spans="1:21" ht="38.25" customHeight="1">
      <c r="A23" s="14"/>
      <c r="B23" s="31" t="s">
        <v>608</v>
      </c>
      <c r="C23" s="31"/>
      <c r="D23" s="31"/>
      <c r="E23" s="31"/>
      <c r="F23" s="31"/>
      <c r="G23" s="31"/>
      <c r="H23" s="31"/>
      <c r="I23" s="31"/>
      <c r="J23" s="31"/>
      <c r="K23" s="31"/>
      <c r="L23" s="31"/>
      <c r="M23" s="31"/>
      <c r="N23" s="31"/>
      <c r="O23" s="31"/>
      <c r="P23" s="31"/>
      <c r="Q23" s="31"/>
      <c r="R23" s="31"/>
      <c r="S23" s="31"/>
      <c r="T23" s="31"/>
      <c r="U23" s="31"/>
    </row>
    <row r="24" spans="1:21">
      <c r="A24" s="14"/>
      <c r="B24" s="90"/>
      <c r="C24" s="90"/>
      <c r="D24" s="90"/>
      <c r="E24" s="90"/>
      <c r="F24" s="90"/>
      <c r="G24" s="90"/>
      <c r="H24" s="90"/>
      <c r="I24" s="90"/>
      <c r="J24" s="90"/>
      <c r="K24" s="90"/>
      <c r="L24" s="90"/>
      <c r="M24" s="90"/>
      <c r="N24" s="90"/>
      <c r="O24" s="90"/>
      <c r="P24" s="90"/>
      <c r="Q24" s="90"/>
      <c r="R24" s="90"/>
      <c r="S24" s="90"/>
      <c r="T24" s="90"/>
      <c r="U24" s="90"/>
    </row>
    <row r="25" spans="1:21">
      <c r="A25" s="14"/>
      <c r="B25" s="91" t="s">
        <v>609</v>
      </c>
      <c r="C25" s="91"/>
      <c r="D25" s="91"/>
      <c r="E25" s="91"/>
      <c r="F25" s="91"/>
      <c r="G25" s="91"/>
      <c r="H25" s="91"/>
      <c r="I25" s="91"/>
      <c r="J25" s="91"/>
      <c r="K25" s="91"/>
      <c r="L25" s="91"/>
      <c r="M25" s="91"/>
      <c r="N25" s="91"/>
      <c r="O25" s="91"/>
      <c r="P25" s="91"/>
      <c r="Q25" s="91"/>
      <c r="R25" s="91"/>
      <c r="S25" s="91"/>
      <c r="T25" s="91"/>
      <c r="U25" s="91"/>
    </row>
    <row r="26" spans="1:21">
      <c r="A26" s="14"/>
      <c r="B26" s="31" t="s">
        <v>610</v>
      </c>
      <c r="C26" s="31"/>
      <c r="D26" s="31"/>
      <c r="E26" s="31"/>
      <c r="F26" s="31"/>
      <c r="G26" s="31"/>
      <c r="H26" s="31"/>
      <c r="I26" s="31"/>
      <c r="J26" s="31"/>
      <c r="K26" s="31"/>
      <c r="L26" s="31"/>
      <c r="M26" s="31"/>
      <c r="N26" s="31"/>
      <c r="O26" s="31"/>
      <c r="P26" s="31"/>
      <c r="Q26" s="31"/>
      <c r="R26" s="31"/>
      <c r="S26" s="31"/>
      <c r="T26" s="31"/>
      <c r="U26" s="31"/>
    </row>
    <row r="27" spans="1:21">
      <c r="A27" s="14"/>
      <c r="B27" s="90"/>
      <c r="C27" s="90"/>
      <c r="D27" s="90"/>
      <c r="E27" s="90"/>
      <c r="F27" s="90"/>
      <c r="G27" s="90"/>
      <c r="H27" s="90"/>
      <c r="I27" s="90"/>
      <c r="J27" s="90"/>
      <c r="K27" s="90"/>
      <c r="L27" s="90"/>
      <c r="M27" s="90"/>
      <c r="N27" s="90"/>
      <c r="O27" s="90"/>
      <c r="P27" s="90"/>
      <c r="Q27" s="90"/>
      <c r="R27" s="90"/>
      <c r="S27" s="90"/>
      <c r="T27" s="90"/>
      <c r="U27" s="90"/>
    </row>
    <row r="28" spans="1:21">
      <c r="A28" s="14"/>
      <c r="B28" s="91" t="s">
        <v>569</v>
      </c>
      <c r="C28" s="91"/>
      <c r="D28" s="91"/>
      <c r="E28" s="91"/>
      <c r="F28" s="91"/>
      <c r="G28" s="91"/>
      <c r="H28" s="91"/>
      <c r="I28" s="91"/>
      <c r="J28" s="91"/>
      <c r="K28" s="91"/>
      <c r="L28" s="91"/>
      <c r="M28" s="91"/>
      <c r="N28" s="91"/>
      <c r="O28" s="91"/>
      <c r="P28" s="91"/>
      <c r="Q28" s="91"/>
      <c r="R28" s="91"/>
      <c r="S28" s="91"/>
      <c r="T28" s="91"/>
      <c r="U28" s="91"/>
    </row>
    <row r="29" spans="1:21">
      <c r="A29" s="14"/>
      <c r="B29" s="31" t="s">
        <v>611</v>
      </c>
      <c r="C29" s="31"/>
      <c r="D29" s="31"/>
      <c r="E29" s="31"/>
      <c r="F29" s="31"/>
      <c r="G29" s="31"/>
      <c r="H29" s="31"/>
      <c r="I29" s="31"/>
      <c r="J29" s="31"/>
      <c r="K29" s="31"/>
      <c r="L29" s="31"/>
      <c r="M29" s="31"/>
      <c r="N29" s="31"/>
      <c r="O29" s="31"/>
      <c r="P29" s="31"/>
      <c r="Q29" s="31"/>
      <c r="R29" s="31"/>
      <c r="S29" s="31"/>
      <c r="T29" s="31"/>
      <c r="U29" s="31"/>
    </row>
    <row r="30" spans="1:21">
      <c r="A30" s="14"/>
      <c r="B30" s="90"/>
      <c r="C30" s="90"/>
      <c r="D30" s="90"/>
      <c r="E30" s="90"/>
      <c r="F30" s="90"/>
      <c r="G30" s="90"/>
      <c r="H30" s="90"/>
      <c r="I30" s="90"/>
      <c r="J30" s="90"/>
      <c r="K30" s="90"/>
      <c r="L30" s="90"/>
      <c r="M30" s="90"/>
      <c r="N30" s="90"/>
      <c r="O30" s="90"/>
      <c r="P30" s="90"/>
      <c r="Q30" s="90"/>
      <c r="R30" s="90"/>
      <c r="S30" s="90"/>
      <c r="T30" s="90"/>
      <c r="U30" s="90"/>
    </row>
    <row r="31" spans="1:21">
      <c r="A31" s="14"/>
      <c r="B31" s="91" t="s">
        <v>612</v>
      </c>
      <c r="C31" s="91"/>
      <c r="D31" s="91"/>
      <c r="E31" s="91"/>
      <c r="F31" s="91"/>
      <c r="G31" s="91"/>
      <c r="H31" s="91"/>
      <c r="I31" s="91"/>
      <c r="J31" s="91"/>
      <c r="K31" s="91"/>
      <c r="L31" s="91"/>
      <c r="M31" s="91"/>
      <c r="N31" s="91"/>
      <c r="O31" s="91"/>
      <c r="P31" s="91"/>
      <c r="Q31" s="91"/>
      <c r="R31" s="91"/>
      <c r="S31" s="91"/>
      <c r="T31" s="91"/>
      <c r="U31" s="91"/>
    </row>
    <row r="32" spans="1:21">
      <c r="A32" s="14"/>
      <c r="B32" s="31" t="s">
        <v>613</v>
      </c>
      <c r="C32" s="31"/>
      <c r="D32" s="31"/>
      <c r="E32" s="31"/>
      <c r="F32" s="31"/>
      <c r="G32" s="31"/>
      <c r="H32" s="31"/>
      <c r="I32" s="31"/>
      <c r="J32" s="31"/>
      <c r="K32" s="31"/>
      <c r="L32" s="31"/>
      <c r="M32" s="31"/>
      <c r="N32" s="31"/>
      <c r="O32" s="31"/>
      <c r="P32" s="31"/>
      <c r="Q32" s="31"/>
      <c r="R32" s="31"/>
      <c r="S32" s="31"/>
      <c r="T32" s="31"/>
      <c r="U32" s="31"/>
    </row>
    <row r="33" spans="1:21">
      <c r="A33" s="14"/>
      <c r="B33" s="90"/>
      <c r="C33" s="90"/>
      <c r="D33" s="90"/>
      <c r="E33" s="90"/>
      <c r="F33" s="90"/>
      <c r="G33" s="90"/>
      <c r="H33" s="90"/>
      <c r="I33" s="90"/>
      <c r="J33" s="90"/>
      <c r="K33" s="90"/>
      <c r="L33" s="90"/>
      <c r="M33" s="90"/>
      <c r="N33" s="90"/>
      <c r="O33" s="90"/>
      <c r="P33" s="90"/>
      <c r="Q33" s="90"/>
      <c r="R33" s="90"/>
      <c r="S33" s="90"/>
      <c r="T33" s="90"/>
      <c r="U33" s="90"/>
    </row>
    <row r="34" spans="1:21">
      <c r="A34" s="14"/>
      <c r="B34" s="91" t="s">
        <v>614</v>
      </c>
      <c r="C34" s="91"/>
      <c r="D34" s="91"/>
      <c r="E34" s="91"/>
      <c r="F34" s="91"/>
      <c r="G34" s="91"/>
      <c r="H34" s="91"/>
      <c r="I34" s="91"/>
      <c r="J34" s="91"/>
      <c r="K34" s="91"/>
      <c r="L34" s="91"/>
      <c r="M34" s="91"/>
      <c r="N34" s="91"/>
      <c r="O34" s="91"/>
      <c r="P34" s="91"/>
      <c r="Q34" s="91"/>
      <c r="R34" s="91"/>
      <c r="S34" s="91"/>
      <c r="T34" s="91"/>
      <c r="U34" s="91"/>
    </row>
    <row r="35" spans="1:21">
      <c r="A35" s="14"/>
      <c r="B35" s="31" t="s">
        <v>615</v>
      </c>
      <c r="C35" s="31"/>
      <c r="D35" s="31"/>
      <c r="E35" s="31"/>
      <c r="F35" s="31"/>
      <c r="G35" s="31"/>
      <c r="H35" s="31"/>
      <c r="I35" s="31"/>
      <c r="J35" s="31"/>
      <c r="K35" s="31"/>
      <c r="L35" s="31"/>
      <c r="M35" s="31"/>
      <c r="N35" s="31"/>
      <c r="O35" s="31"/>
      <c r="P35" s="31"/>
      <c r="Q35" s="31"/>
      <c r="R35" s="31"/>
      <c r="S35" s="31"/>
      <c r="T35" s="31"/>
      <c r="U35" s="31"/>
    </row>
    <row r="36" spans="1:21">
      <c r="A36" s="14"/>
      <c r="B36" s="31" t="s">
        <v>616</v>
      </c>
      <c r="C36" s="31"/>
      <c r="D36" s="31"/>
      <c r="E36" s="31"/>
      <c r="F36" s="31"/>
      <c r="G36" s="31"/>
      <c r="H36" s="31"/>
      <c r="I36" s="31"/>
      <c r="J36" s="31"/>
      <c r="K36" s="31"/>
      <c r="L36" s="31"/>
      <c r="M36" s="31"/>
      <c r="N36" s="31"/>
      <c r="O36" s="31"/>
      <c r="P36" s="31"/>
      <c r="Q36" s="31"/>
      <c r="R36" s="31"/>
      <c r="S36" s="31"/>
      <c r="T36" s="31"/>
      <c r="U36" s="31"/>
    </row>
    <row r="37" spans="1:21">
      <c r="A37" s="14"/>
      <c r="B37" s="90"/>
      <c r="C37" s="90"/>
      <c r="D37" s="90"/>
      <c r="E37" s="90"/>
      <c r="F37" s="90"/>
      <c r="G37" s="90"/>
      <c r="H37" s="90"/>
      <c r="I37" s="90"/>
      <c r="J37" s="90"/>
      <c r="K37" s="90"/>
      <c r="L37" s="90"/>
      <c r="M37" s="90"/>
      <c r="N37" s="90"/>
      <c r="O37" s="90"/>
      <c r="P37" s="90"/>
      <c r="Q37" s="90"/>
      <c r="R37" s="90"/>
      <c r="S37" s="90"/>
      <c r="T37" s="90"/>
      <c r="U37" s="90"/>
    </row>
    <row r="38" spans="1:21">
      <c r="A38" s="14"/>
      <c r="B38" s="91" t="s">
        <v>617</v>
      </c>
      <c r="C38" s="91"/>
      <c r="D38" s="91"/>
      <c r="E38" s="91"/>
      <c r="F38" s="91"/>
      <c r="G38" s="91"/>
      <c r="H38" s="91"/>
      <c r="I38" s="91"/>
      <c r="J38" s="91"/>
      <c r="K38" s="91"/>
      <c r="L38" s="91"/>
      <c r="M38" s="91"/>
      <c r="N38" s="91"/>
      <c r="O38" s="91"/>
      <c r="P38" s="91"/>
      <c r="Q38" s="91"/>
      <c r="R38" s="91"/>
      <c r="S38" s="91"/>
      <c r="T38" s="91"/>
      <c r="U38" s="91"/>
    </row>
    <row r="39" spans="1:21">
      <c r="A39" s="14"/>
      <c r="B39" s="31" t="s">
        <v>618</v>
      </c>
      <c r="C39" s="31"/>
      <c r="D39" s="31"/>
      <c r="E39" s="31"/>
      <c r="F39" s="31"/>
      <c r="G39" s="31"/>
      <c r="H39" s="31"/>
      <c r="I39" s="31"/>
      <c r="J39" s="31"/>
      <c r="K39" s="31"/>
      <c r="L39" s="31"/>
      <c r="M39" s="31"/>
      <c r="N39" s="31"/>
      <c r="O39" s="31"/>
      <c r="P39" s="31"/>
      <c r="Q39" s="31"/>
      <c r="R39" s="31"/>
      <c r="S39" s="31"/>
      <c r="T39" s="31"/>
      <c r="U39" s="31"/>
    </row>
    <row r="40" spans="1:21">
      <c r="A40" s="14"/>
      <c r="B40" s="90"/>
      <c r="C40" s="90"/>
      <c r="D40" s="90"/>
      <c r="E40" s="90"/>
      <c r="F40" s="90"/>
      <c r="G40" s="90"/>
      <c r="H40" s="90"/>
      <c r="I40" s="90"/>
      <c r="J40" s="90"/>
      <c r="K40" s="90"/>
      <c r="L40" s="90"/>
      <c r="M40" s="90"/>
      <c r="N40" s="90"/>
      <c r="O40" s="90"/>
      <c r="P40" s="90"/>
      <c r="Q40" s="90"/>
      <c r="R40" s="90"/>
      <c r="S40" s="90"/>
      <c r="T40" s="90"/>
      <c r="U40" s="90"/>
    </row>
    <row r="41" spans="1:21">
      <c r="A41" s="14"/>
      <c r="B41" s="91" t="s">
        <v>619</v>
      </c>
      <c r="C41" s="91"/>
      <c r="D41" s="91"/>
      <c r="E41" s="91"/>
      <c r="F41" s="91"/>
      <c r="G41" s="91"/>
      <c r="H41" s="91"/>
      <c r="I41" s="91"/>
      <c r="J41" s="91"/>
      <c r="K41" s="91"/>
      <c r="L41" s="91"/>
      <c r="M41" s="91"/>
      <c r="N41" s="91"/>
      <c r="O41" s="91"/>
      <c r="P41" s="91"/>
      <c r="Q41" s="91"/>
      <c r="R41" s="91"/>
      <c r="S41" s="91"/>
      <c r="T41" s="91"/>
      <c r="U41" s="91"/>
    </row>
    <row r="42" spans="1:21">
      <c r="A42" s="14"/>
      <c r="B42" s="31" t="s">
        <v>620</v>
      </c>
      <c r="C42" s="31"/>
      <c r="D42" s="31"/>
      <c r="E42" s="31"/>
      <c r="F42" s="31"/>
      <c r="G42" s="31"/>
      <c r="H42" s="31"/>
      <c r="I42" s="31"/>
      <c r="J42" s="31"/>
      <c r="K42" s="31"/>
      <c r="L42" s="31"/>
      <c r="M42" s="31"/>
      <c r="N42" s="31"/>
      <c r="O42" s="31"/>
      <c r="P42" s="31"/>
      <c r="Q42" s="31"/>
      <c r="R42" s="31"/>
      <c r="S42" s="31"/>
      <c r="T42" s="31"/>
      <c r="U42" s="31"/>
    </row>
    <row r="43" spans="1:21">
      <c r="A43" s="14"/>
      <c r="B43" s="90"/>
      <c r="C43" s="90"/>
      <c r="D43" s="90"/>
      <c r="E43" s="90"/>
      <c r="F43" s="90"/>
      <c r="G43" s="90"/>
      <c r="H43" s="90"/>
      <c r="I43" s="90"/>
      <c r="J43" s="90"/>
      <c r="K43" s="90"/>
      <c r="L43" s="90"/>
      <c r="M43" s="90"/>
      <c r="N43" s="90"/>
      <c r="O43" s="90"/>
      <c r="P43" s="90"/>
      <c r="Q43" s="90"/>
      <c r="R43" s="90"/>
      <c r="S43" s="90"/>
      <c r="T43" s="90"/>
      <c r="U43" s="90"/>
    </row>
    <row r="44" spans="1:21">
      <c r="A44" s="14"/>
      <c r="B44" s="91" t="s">
        <v>621</v>
      </c>
      <c r="C44" s="91"/>
      <c r="D44" s="91"/>
      <c r="E44" s="91"/>
      <c r="F44" s="91"/>
      <c r="G44" s="91"/>
      <c r="H44" s="91"/>
      <c r="I44" s="91"/>
      <c r="J44" s="91"/>
      <c r="K44" s="91"/>
      <c r="L44" s="91"/>
      <c r="M44" s="91"/>
      <c r="N44" s="91"/>
      <c r="O44" s="91"/>
      <c r="P44" s="91"/>
      <c r="Q44" s="91"/>
      <c r="R44" s="91"/>
      <c r="S44" s="91"/>
      <c r="T44" s="91"/>
      <c r="U44" s="91"/>
    </row>
    <row r="45" spans="1:21">
      <c r="A45" s="14"/>
      <c r="B45" s="31" t="s">
        <v>622</v>
      </c>
      <c r="C45" s="31"/>
      <c r="D45" s="31"/>
      <c r="E45" s="31"/>
      <c r="F45" s="31"/>
      <c r="G45" s="31"/>
      <c r="H45" s="31"/>
      <c r="I45" s="31"/>
      <c r="J45" s="31"/>
      <c r="K45" s="31"/>
      <c r="L45" s="31"/>
      <c r="M45" s="31"/>
      <c r="N45" s="31"/>
      <c r="O45" s="31"/>
      <c r="P45" s="31"/>
      <c r="Q45" s="31"/>
      <c r="R45" s="31"/>
      <c r="S45" s="31"/>
      <c r="T45" s="31"/>
      <c r="U45" s="31"/>
    </row>
    <row r="46" spans="1:21">
      <c r="A46" s="14"/>
      <c r="B46" s="90"/>
      <c r="C46" s="90"/>
      <c r="D46" s="90"/>
      <c r="E46" s="90"/>
      <c r="F46" s="90"/>
      <c r="G46" s="90"/>
      <c r="H46" s="90"/>
      <c r="I46" s="90"/>
      <c r="J46" s="90"/>
      <c r="K46" s="90"/>
      <c r="L46" s="90"/>
      <c r="M46" s="90"/>
      <c r="N46" s="90"/>
      <c r="O46" s="90"/>
      <c r="P46" s="90"/>
      <c r="Q46" s="90"/>
      <c r="R46" s="90"/>
      <c r="S46" s="90"/>
      <c r="T46" s="90"/>
      <c r="U46" s="90"/>
    </row>
    <row r="47" spans="1:21">
      <c r="A47" s="14"/>
      <c r="B47" s="91" t="s">
        <v>623</v>
      </c>
      <c r="C47" s="91"/>
      <c r="D47" s="91"/>
      <c r="E47" s="91"/>
      <c r="F47" s="91"/>
      <c r="G47" s="91"/>
      <c r="H47" s="91"/>
      <c r="I47" s="91"/>
      <c r="J47" s="91"/>
      <c r="K47" s="91"/>
      <c r="L47" s="91"/>
      <c r="M47" s="91"/>
      <c r="N47" s="91"/>
      <c r="O47" s="91"/>
      <c r="P47" s="91"/>
      <c r="Q47" s="91"/>
      <c r="R47" s="91"/>
      <c r="S47" s="91"/>
      <c r="T47" s="91"/>
      <c r="U47" s="91"/>
    </row>
    <row r="48" spans="1:21" ht="38.25" customHeight="1">
      <c r="A48" s="14"/>
      <c r="B48" s="31" t="s">
        <v>624</v>
      </c>
      <c r="C48" s="31"/>
      <c r="D48" s="31"/>
      <c r="E48" s="31"/>
      <c r="F48" s="31"/>
      <c r="G48" s="31"/>
      <c r="H48" s="31"/>
      <c r="I48" s="31"/>
      <c r="J48" s="31"/>
      <c r="K48" s="31"/>
      <c r="L48" s="31"/>
      <c r="M48" s="31"/>
      <c r="N48" s="31"/>
      <c r="O48" s="31"/>
      <c r="P48" s="31"/>
      <c r="Q48" s="31"/>
      <c r="R48" s="31"/>
      <c r="S48" s="31"/>
      <c r="T48" s="31"/>
      <c r="U48" s="31"/>
    </row>
    <row r="49" spans="1:21">
      <c r="A49" s="14"/>
      <c r="B49" s="90"/>
      <c r="C49" s="90"/>
      <c r="D49" s="90"/>
      <c r="E49" s="90"/>
      <c r="F49" s="90"/>
      <c r="G49" s="90"/>
      <c r="H49" s="90"/>
      <c r="I49" s="90"/>
      <c r="J49" s="90"/>
      <c r="K49" s="90"/>
      <c r="L49" s="90"/>
      <c r="M49" s="90"/>
      <c r="N49" s="90"/>
      <c r="O49" s="90"/>
      <c r="P49" s="90"/>
      <c r="Q49" s="90"/>
      <c r="R49" s="90"/>
      <c r="S49" s="90"/>
      <c r="T49" s="90"/>
      <c r="U49" s="90"/>
    </row>
    <row r="50" spans="1:21">
      <c r="A50" s="14"/>
      <c r="B50" s="81" t="s">
        <v>625</v>
      </c>
      <c r="C50" s="81"/>
      <c r="D50" s="81"/>
      <c r="E50" s="81"/>
      <c r="F50" s="81"/>
      <c r="G50" s="81"/>
      <c r="H50" s="81"/>
      <c r="I50" s="81"/>
      <c r="J50" s="81"/>
      <c r="K50" s="81"/>
      <c r="L50" s="81"/>
      <c r="M50" s="81"/>
      <c r="N50" s="81"/>
      <c r="O50" s="81"/>
      <c r="P50" s="81"/>
      <c r="Q50" s="81"/>
      <c r="R50" s="81"/>
      <c r="S50" s="81"/>
      <c r="T50" s="81"/>
      <c r="U50" s="81"/>
    </row>
    <row r="51" spans="1:21">
      <c r="A51" s="14"/>
      <c r="B51" s="31" t="s">
        <v>626</v>
      </c>
      <c r="C51" s="31"/>
      <c r="D51" s="31"/>
      <c r="E51" s="31"/>
      <c r="F51" s="31"/>
      <c r="G51" s="31"/>
      <c r="H51" s="31"/>
      <c r="I51" s="31"/>
      <c r="J51" s="31"/>
      <c r="K51" s="31"/>
      <c r="L51" s="31"/>
      <c r="M51" s="31"/>
      <c r="N51" s="31"/>
      <c r="O51" s="31"/>
      <c r="P51" s="31"/>
      <c r="Q51" s="31"/>
      <c r="R51" s="31"/>
      <c r="S51" s="31"/>
      <c r="T51" s="31"/>
      <c r="U51" s="31"/>
    </row>
    <row r="52" spans="1:21">
      <c r="A52" s="14"/>
      <c r="B52" s="24"/>
      <c r="C52" s="24"/>
      <c r="D52" s="24"/>
      <c r="E52" s="24"/>
      <c r="F52" s="24"/>
      <c r="G52" s="24"/>
      <c r="H52" s="24"/>
      <c r="I52" s="24"/>
      <c r="J52" s="24"/>
      <c r="K52" s="24"/>
      <c r="L52" s="24"/>
      <c r="M52" s="24"/>
      <c r="N52" s="24"/>
      <c r="O52" s="24"/>
      <c r="P52" s="24"/>
      <c r="Q52" s="24"/>
    </row>
    <row r="53" spans="1:21" ht="15.75" thickBot="1">
      <c r="A53" s="14"/>
      <c r="B53" s="15"/>
      <c r="C53" s="15"/>
      <c r="D53" s="15"/>
      <c r="E53" s="15"/>
      <c r="F53" s="15"/>
      <c r="G53" s="15"/>
      <c r="H53" s="15"/>
      <c r="I53" s="15"/>
      <c r="J53" s="15"/>
      <c r="K53" s="15"/>
      <c r="L53" s="15"/>
      <c r="M53" s="15"/>
      <c r="N53" s="15"/>
      <c r="O53" s="15"/>
      <c r="P53" s="15"/>
      <c r="Q53" s="15"/>
    </row>
    <row r="54" spans="1:21" ht="16.5" thickTop="1" thickBot="1">
      <c r="A54" s="14"/>
      <c r="B54" s="17"/>
      <c r="C54" s="88" t="s">
        <v>627</v>
      </c>
      <c r="D54" s="88"/>
      <c r="E54" s="88"/>
      <c r="F54" s="88"/>
      <c r="G54" s="88"/>
      <c r="H54" s="88"/>
      <c r="I54" s="88"/>
      <c r="J54" s="88"/>
      <c r="K54" s="88"/>
      <c r="L54" s="88"/>
      <c r="M54" s="88"/>
      <c r="N54" s="88"/>
      <c r="O54" s="88"/>
      <c r="P54" s="88"/>
      <c r="Q54" s="88"/>
    </row>
    <row r="55" spans="1:21" ht="15.75" thickBot="1">
      <c r="A55" s="14"/>
      <c r="B55" s="22"/>
      <c r="C55" s="195" t="s">
        <v>628</v>
      </c>
      <c r="D55" s="195"/>
      <c r="E55" s="195"/>
      <c r="F55" s="22"/>
      <c r="G55" s="195" t="s">
        <v>629</v>
      </c>
      <c r="H55" s="195"/>
      <c r="I55" s="195"/>
      <c r="J55" s="22"/>
      <c r="K55" s="195" t="s">
        <v>630</v>
      </c>
      <c r="L55" s="195"/>
      <c r="M55" s="195"/>
      <c r="N55" s="22"/>
      <c r="O55" s="195" t="s">
        <v>119</v>
      </c>
      <c r="P55" s="195"/>
      <c r="Q55" s="195"/>
    </row>
    <row r="56" spans="1:21">
      <c r="A56" s="14"/>
      <c r="B56" s="18" t="s">
        <v>37</v>
      </c>
      <c r="C56" s="30"/>
      <c r="D56" s="30"/>
      <c r="E56" s="30"/>
      <c r="F56" s="19"/>
      <c r="G56" s="30"/>
      <c r="H56" s="30"/>
      <c r="I56" s="30"/>
      <c r="J56" s="19"/>
      <c r="K56" s="30"/>
      <c r="L56" s="30"/>
      <c r="M56" s="30"/>
      <c r="N56" s="19"/>
      <c r="O56" s="30"/>
      <c r="P56" s="30"/>
      <c r="Q56" s="30"/>
    </row>
    <row r="57" spans="1:21">
      <c r="A57" s="14"/>
      <c r="B57" s="31" t="s">
        <v>631</v>
      </c>
      <c r="C57" s="31" t="s">
        <v>208</v>
      </c>
      <c r="D57" s="34" t="s">
        <v>221</v>
      </c>
      <c r="E57" s="33"/>
      <c r="F57" s="33"/>
      <c r="G57" s="31" t="s">
        <v>208</v>
      </c>
      <c r="H57" s="32">
        <v>172115000</v>
      </c>
      <c r="I57" s="33"/>
      <c r="J57" s="33"/>
      <c r="K57" s="31" t="s">
        <v>208</v>
      </c>
      <c r="L57" s="34" t="s">
        <v>221</v>
      </c>
      <c r="M57" s="33"/>
      <c r="N57" s="33"/>
      <c r="O57" s="31" t="s">
        <v>208</v>
      </c>
      <c r="P57" s="32">
        <v>172115000</v>
      </c>
      <c r="Q57" s="33"/>
    </row>
    <row r="58" spans="1:21">
      <c r="A58" s="14"/>
      <c r="B58" s="31"/>
      <c r="C58" s="31"/>
      <c r="D58" s="34"/>
      <c r="E58" s="33"/>
      <c r="F58" s="33"/>
      <c r="G58" s="31"/>
      <c r="H58" s="32"/>
      <c r="I58" s="33"/>
      <c r="J58" s="33"/>
      <c r="K58" s="31"/>
      <c r="L58" s="34"/>
      <c r="M58" s="33"/>
      <c r="N58" s="33"/>
      <c r="O58" s="31"/>
      <c r="P58" s="32"/>
      <c r="Q58" s="33"/>
    </row>
    <row r="59" spans="1:21">
      <c r="A59" s="14"/>
      <c r="B59" s="35" t="s">
        <v>632</v>
      </c>
      <c r="C59" s="37" t="s">
        <v>221</v>
      </c>
      <c r="D59" s="37"/>
      <c r="E59" s="29"/>
      <c r="F59" s="29"/>
      <c r="G59" s="36">
        <v>131315000</v>
      </c>
      <c r="H59" s="36"/>
      <c r="I59" s="29"/>
      <c r="J59" s="29"/>
      <c r="K59" s="37" t="s">
        <v>221</v>
      </c>
      <c r="L59" s="37"/>
      <c r="M59" s="29"/>
      <c r="N59" s="29"/>
      <c r="O59" s="36">
        <v>131315000</v>
      </c>
      <c r="P59" s="36"/>
      <c r="Q59" s="29"/>
    </row>
    <row r="60" spans="1:21">
      <c r="A60" s="14"/>
      <c r="B60" s="35"/>
      <c r="C60" s="37"/>
      <c r="D60" s="37"/>
      <c r="E60" s="29"/>
      <c r="F60" s="29"/>
      <c r="G60" s="36"/>
      <c r="H60" s="36"/>
      <c r="I60" s="29"/>
      <c r="J60" s="29"/>
      <c r="K60" s="37"/>
      <c r="L60" s="37"/>
      <c r="M60" s="29"/>
      <c r="N60" s="29"/>
      <c r="O60" s="36"/>
      <c r="P60" s="36"/>
      <c r="Q60" s="29"/>
    </row>
    <row r="61" spans="1:21">
      <c r="A61" s="14"/>
      <c r="B61" s="31" t="s">
        <v>633</v>
      </c>
      <c r="C61" s="34" t="s">
        <v>221</v>
      </c>
      <c r="D61" s="34"/>
      <c r="E61" s="33"/>
      <c r="F61" s="33"/>
      <c r="G61" s="32">
        <v>2270000</v>
      </c>
      <c r="H61" s="32"/>
      <c r="I61" s="33"/>
      <c r="J61" s="33"/>
      <c r="K61" s="34" t="s">
        <v>221</v>
      </c>
      <c r="L61" s="34"/>
      <c r="M61" s="33"/>
      <c r="N61" s="33"/>
      <c r="O61" s="32">
        <v>2270000</v>
      </c>
      <c r="P61" s="32"/>
      <c r="Q61" s="33"/>
    </row>
    <row r="62" spans="1:21" ht="15.75" thickBot="1">
      <c r="A62" s="14"/>
      <c r="B62" s="38"/>
      <c r="C62" s="40"/>
      <c r="D62" s="40"/>
      <c r="E62" s="26"/>
      <c r="F62" s="26"/>
      <c r="G62" s="39"/>
      <c r="H62" s="39"/>
      <c r="I62" s="26"/>
      <c r="J62" s="26"/>
      <c r="K62" s="40"/>
      <c r="L62" s="40"/>
      <c r="M62" s="26"/>
      <c r="N62" s="26"/>
      <c r="O62" s="39"/>
      <c r="P62" s="39"/>
      <c r="Q62" s="26"/>
    </row>
    <row r="63" spans="1:21">
      <c r="A63" s="14"/>
      <c r="B63" s="73" t="s">
        <v>49</v>
      </c>
      <c r="C63" s="71" t="s">
        <v>208</v>
      </c>
      <c r="D63" s="227" t="s">
        <v>221</v>
      </c>
      <c r="E63" s="30"/>
      <c r="F63" s="30"/>
      <c r="G63" s="42" t="s">
        <v>208</v>
      </c>
      <c r="H63" s="44">
        <v>305700000</v>
      </c>
      <c r="I63" s="30"/>
      <c r="J63" s="30"/>
      <c r="K63" s="42" t="s">
        <v>208</v>
      </c>
      <c r="L63" s="46" t="s">
        <v>221</v>
      </c>
      <c r="M63" s="30"/>
      <c r="N63" s="30"/>
      <c r="O63" s="42" t="s">
        <v>208</v>
      </c>
      <c r="P63" s="44">
        <v>305700000</v>
      </c>
      <c r="Q63" s="30"/>
    </row>
    <row r="64" spans="1:21" ht="15.75" thickBot="1">
      <c r="A64" s="14"/>
      <c r="B64" s="85"/>
      <c r="C64" s="84"/>
      <c r="D64" s="228"/>
      <c r="E64" s="41"/>
      <c r="F64" s="41"/>
      <c r="G64" s="43"/>
      <c r="H64" s="45"/>
      <c r="I64" s="41"/>
      <c r="J64" s="41"/>
      <c r="K64" s="43"/>
      <c r="L64" s="47"/>
      <c r="M64" s="41"/>
      <c r="N64" s="41"/>
      <c r="O64" s="43"/>
      <c r="P64" s="45"/>
      <c r="Q64" s="41"/>
    </row>
    <row r="65" spans="1:17" ht="15.75" thickTop="1">
      <c r="A65" s="14"/>
      <c r="B65" s="149"/>
      <c r="C65" s="149"/>
      <c r="D65" s="149"/>
      <c r="E65" s="149"/>
      <c r="F65" s="149"/>
      <c r="G65" s="149"/>
      <c r="H65" s="149"/>
      <c r="I65" s="149"/>
      <c r="J65" s="149"/>
      <c r="K65" s="149"/>
      <c r="L65" s="149"/>
      <c r="M65" s="149"/>
      <c r="N65" s="149"/>
      <c r="O65" s="149"/>
      <c r="P65" s="149"/>
      <c r="Q65" s="149"/>
    </row>
    <row r="66" spans="1:17" ht="15.75" thickBot="1">
      <c r="A66" s="14"/>
      <c r="B66" s="15"/>
      <c r="C66" s="15"/>
      <c r="D66" s="15"/>
      <c r="E66" s="15"/>
      <c r="F66" s="15"/>
      <c r="G66" s="15"/>
      <c r="H66" s="15"/>
      <c r="I66" s="15"/>
      <c r="J66" s="15"/>
      <c r="K66" s="15"/>
      <c r="L66" s="15"/>
      <c r="M66" s="15"/>
      <c r="N66" s="15"/>
      <c r="O66" s="15"/>
      <c r="P66" s="15"/>
      <c r="Q66" s="15"/>
    </row>
    <row r="67" spans="1:17" ht="16.5" thickTop="1" thickBot="1">
      <c r="A67" s="14"/>
      <c r="B67" s="17"/>
      <c r="C67" s="88" t="s">
        <v>634</v>
      </c>
      <c r="D67" s="88"/>
      <c r="E67" s="88"/>
      <c r="F67" s="88"/>
      <c r="G67" s="88"/>
      <c r="H67" s="88"/>
      <c r="I67" s="88"/>
      <c r="J67" s="88"/>
      <c r="K67" s="88"/>
      <c r="L67" s="88"/>
      <c r="M67" s="88"/>
      <c r="N67" s="88"/>
      <c r="O67" s="88"/>
      <c r="P67" s="88"/>
      <c r="Q67" s="88"/>
    </row>
    <row r="68" spans="1:17" ht="15.75" thickBot="1">
      <c r="A68" s="14"/>
      <c r="B68" s="22"/>
      <c r="C68" s="195" t="s">
        <v>628</v>
      </c>
      <c r="D68" s="195"/>
      <c r="E68" s="195"/>
      <c r="F68" s="22"/>
      <c r="G68" s="195" t="s">
        <v>629</v>
      </c>
      <c r="H68" s="195"/>
      <c r="I68" s="195"/>
      <c r="J68" s="22"/>
      <c r="K68" s="195" t="s">
        <v>630</v>
      </c>
      <c r="L68" s="195"/>
      <c r="M68" s="195"/>
      <c r="N68" s="22"/>
      <c r="O68" s="195" t="s">
        <v>119</v>
      </c>
      <c r="P68" s="195"/>
      <c r="Q68" s="195"/>
    </row>
    <row r="69" spans="1:17">
      <c r="A69" s="14"/>
      <c r="B69" s="18" t="s">
        <v>37</v>
      </c>
      <c r="C69" s="30"/>
      <c r="D69" s="30"/>
      <c r="E69" s="30"/>
      <c r="F69" s="19"/>
      <c r="G69" s="30"/>
      <c r="H69" s="30"/>
      <c r="I69" s="30"/>
      <c r="J69" s="19"/>
      <c r="K69" s="30"/>
      <c r="L69" s="30"/>
      <c r="M69" s="30"/>
      <c r="N69" s="19"/>
      <c r="O69" s="30"/>
      <c r="P69" s="30"/>
      <c r="Q69" s="30"/>
    </row>
    <row r="70" spans="1:17">
      <c r="A70" s="14"/>
      <c r="B70" s="31" t="s">
        <v>631</v>
      </c>
      <c r="C70" s="31" t="s">
        <v>208</v>
      </c>
      <c r="D70" s="34" t="s">
        <v>221</v>
      </c>
      <c r="E70" s="33"/>
      <c r="F70" s="33"/>
      <c r="G70" s="31" t="s">
        <v>208</v>
      </c>
      <c r="H70" s="32">
        <v>177729000</v>
      </c>
      <c r="I70" s="33"/>
      <c r="J70" s="33"/>
      <c r="K70" s="31" t="s">
        <v>208</v>
      </c>
      <c r="L70" s="34" t="s">
        <v>221</v>
      </c>
      <c r="M70" s="33"/>
      <c r="N70" s="33"/>
      <c r="O70" s="31" t="s">
        <v>208</v>
      </c>
      <c r="P70" s="32">
        <v>177729000</v>
      </c>
      <c r="Q70" s="33"/>
    </row>
    <row r="71" spans="1:17">
      <c r="A71" s="14"/>
      <c r="B71" s="31"/>
      <c r="C71" s="31"/>
      <c r="D71" s="34"/>
      <c r="E71" s="33"/>
      <c r="F71" s="33"/>
      <c r="G71" s="31"/>
      <c r="H71" s="32"/>
      <c r="I71" s="33"/>
      <c r="J71" s="33"/>
      <c r="K71" s="31"/>
      <c r="L71" s="34"/>
      <c r="M71" s="33"/>
      <c r="N71" s="33"/>
      <c r="O71" s="31"/>
      <c r="P71" s="32"/>
      <c r="Q71" s="33"/>
    </row>
    <row r="72" spans="1:17">
      <c r="A72" s="14"/>
      <c r="B72" s="35" t="s">
        <v>632</v>
      </c>
      <c r="C72" s="37" t="s">
        <v>221</v>
      </c>
      <c r="D72" s="37"/>
      <c r="E72" s="29"/>
      <c r="F72" s="29"/>
      <c r="G72" s="36">
        <v>126315000</v>
      </c>
      <c r="H72" s="36"/>
      <c r="I72" s="29"/>
      <c r="J72" s="29"/>
      <c r="K72" s="37" t="s">
        <v>221</v>
      </c>
      <c r="L72" s="37"/>
      <c r="M72" s="29"/>
      <c r="N72" s="29"/>
      <c r="O72" s="36">
        <v>126315000</v>
      </c>
      <c r="P72" s="36"/>
      <c r="Q72" s="29"/>
    </row>
    <row r="73" spans="1:17">
      <c r="A73" s="14"/>
      <c r="B73" s="35"/>
      <c r="C73" s="37"/>
      <c r="D73" s="37"/>
      <c r="E73" s="29"/>
      <c r="F73" s="29"/>
      <c r="G73" s="36"/>
      <c r="H73" s="36"/>
      <c r="I73" s="29"/>
      <c r="J73" s="29"/>
      <c r="K73" s="37"/>
      <c r="L73" s="37"/>
      <c r="M73" s="29"/>
      <c r="N73" s="29"/>
      <c r="O73" s="36"/>
      <c r="P73" s="36"/>
      <c r="Q73" s="29"/>
    </row>
    <row r="74" spans="1:17">
      <c r="A74" s="14"/>
      <c r="B74" s="31" t="s">
        <v>633</v>
      </c>
      <c r="C74" s="34" t="s">
        <v>221</v>
      </c>
      <c r="D74" s="34"/>
      <c r="E74" s="33"/>
      <c r="F74" s="33"/>
      <c r="G74" s="32">
        <v>1780000</v>
      </c>
      <c r="H74" s="32"/>
      <c r="I74" s="33"/>
      <c r="J74" s="33"/>
      <c r="K74" s="34" t="s">
        <v>221</v>
      </c>
      <c r="L74" s="34"/>
      <c r="M74" s="33"/>
      <c r="N74" s="33"/>
      <c r="O74" s="32">
        <v>1780000</v>
      </c>
      <c r="P74" s="32"/>
      <c r="Q74" s="33"/>
    </row>
    <row r="75" spans="1:17" ht="15.75" thickBot="1">
      <c r="A75" s="14"/>
      <c r="B75" s="38"/>
      <c r="C75" s="40"/>
      <c r="D75" s="40"/>
      <c r="E75" s="26"/>
      <c r="F75" s="26"/>
      <c r="G75" s="39"/>
      <c r="H75" s="39"/>
      <c r="I75" s="26"/>
      <c r="J75" s="26"/>
      <c r="K75" s="40"/>
      <c r="L75" s="40"/>
      <c r="M75" s="26"/>
      <c r="N75" s="26"/>
      <c r="O75" s="39"/>
      <c r="P75" s="39"/>
      <c r="Q75" s="26"/>
    </row>
    <row r="76" spans="1:17">
      <c r="A76" s="14"/>
      <c r="B76" s="73" t="s">
        <v>49</v>
      </c>
      <c r="C76" s="71" t="s">
        <v>208</v>
      </c>
      <c r="D76" s="227" t="s">
        <v>221</v>
      </c>
      <c r="E76" s="30"/>
      <c r="F76" s="30"/>
      <c r="G76" s="42" t="s">
        <v>208</v>
      </c>
      <c r="H76" s="44">
        <v>305824000</v>
      </c>
      <c r="I76" s="30"/>
      <c r="J76" s="30"/>
      <c r="K76" s="42" t="s">
        <v>208</v>
      </c>
      <c r="L76" s="46" t="s">
        <v>221</v>
      </c>
      <c r="M76" s="30"/>
      <c r="N76" s="30"/>
      <c r="O76" s="42" t="s">
        <v>208</v>
      </c>
      <c r="P76" s="44">
        <v>305824000</v>
      </c>
      <c r="Q76" s="30"/>
    </row>
    <row r="77" spans="1:17" ht="15.75" thickBot="1">
      <c r="A77" s="14"/>
      <c r="B77" s="85"/>
      <c r="C77" s="84"/>
      <c r="D77" s="228"/>
      <c r="E77" s="41"/>
      <c r="F77" s="41"/>
      <c r="G77" s="43"/>
      <c r="H77" s="45"/>
      <c r="I77" s="41"/>
      <c r="J77" s="41"/>
      <c r="K77" s="43"/>
      <c r="L77" s="47"/>
      <c r="M77" s="41"/>
      <c r="N77" s="41"/>
      <c r="O77" s="43"/>
      <c r="P77" s="45"/>
      <c r="Q77" s="41"/>
    </row>
    <row r="78" spans="1:17" ht="15.75" thickTop="1">
      <c r="A78" s="14"/>
      <c r="B78" s="149"/>
      <c r="C78" s="149"/>
      <c r="D78" s="149"/>
      <c r="E78" s="149"/>
      <c r="F78" s="149"/>
      <c r="G78" s="149"/>
      <c r="H78" s="149"/>
      <c r="I78" s="149"/>
      <c r="J78" s="149"/>
      <c r="K78" s="149"/>
      <c r="L78" s="149"/>
      <c r="M78" s="149"/>
      <c r="N78" s="149"/>
      <c r="O78" s="149"/>
      <c r="P78" s="149"/>
      <c r="Q78" s="149"/>
    </row>
    <row r="79" spans="1:17" ht="15.75" thickBot="1">
      <c r="A79" s="14"/>
      <c r="B79" s="15"/>
      <c r="C79" s="15"/>
      <c r="D79" s="15"/>
      <c r="E79" s="15"/>
      <c r="F79" s="15"/>
      <c r="G79" s="15"/>
      <c r="H79" s="15"/>
      <c r="I79" s="15"/>
      <c r="J79" s="15"/>
      <c r="K79" s="15"/>
      <c r="L79" s="15"/>
      <c r="M79" s="15"/>
      <c r="N79" s="15"/>
      <c r="O79" s="15"/>
      <c r="P79" s="15"/>
      <c r="Q79" s="15"/>
    </row>
    <row r="80" spans="1:17" ht="16.5" thickTop="1" thickBot="1">
      <c r="A80" s="14"/>
      <c r="B80" s="17"/>
      <c r="C80" s="88" t="s">
        <v>635</v>
      </c>
      <c r="D80" s="88"/>
      <c r="E80" s="88"/>
      <c r="F80" s="88"/>
      <c r="G80" s="88"/>
      <c r="H80" s="88"/>
      <c r="I80" s="88"/>
      <c r="J80" s="88"/>
      <c r="K80" s="88"/>
      <c r="L80" s="88"/>
      <c r="M80" s="88"/>
      <c r="N80" s="88"/>
      <c r="O80" s="88"/>
      <c r="P80" s="88"/>
      <c r="Q80" s="88"/>
    </row>
    <row r="81" spans="1:21" ht="15.75" thickBot="1">
      <c r="A81" s="14"/>
      <c r="B81" s="22"/>
      <c r="C81" s="195" t="s">
        <v>628</v>
      </c>
      <c r="D81" s="195"/>
      <c r="E81" s="195"/>
      <c r="F81" s="22"/>
      <c r="G81" s="195" t="s">
        <v>629</v>
      </c>
      <c r="H81" s="195"/>
      <c r="I81" s="195"/>
      <c r="J81" s="22"/>
      <c r="K81" s="195" t="s">
        <v>630</v>
      </c>
      <c r="L81" s="195"/>
      <c r="M81" s="195"/>
      <c r="N81" s="22"/>
      <c r="O81" s="195" t="s">
        <v>119</v>
      </c>
      <c r="P81" s="195"/>
      <c r="Q81" s="195"/>
    </row>
    <row r="82" spans="1:21">
      <c r="A82" s="14"/>
      <c r="B82" s="18" t="s">
        <v>37</v>
      </c>
      <c r="C82" s="30"/>
      <c r="D82" s="30"/>
      <c r="E82" s="30"/>
      <c r="F82" s="19"/>
      <c r="G82" s="30"/>
      <c r="H82" s="30"/>
      <c r="I82" s="30"/>
      <c r="J82" s="19"/>
      <c r="K82" s="30"/>
      <c r="L82" s="30"/>
      <c r="M82" s="30"/>
      <c r="N82" s="19"/>
      <c r="O82" s="30"/>
      <c r="P82" s="30"/>
      <c r="Q82" s="30"/>
    </row>
    <row r="83" spans="1:21">
      <c r="A83" s="14"/>
      <c r="B83" s="31" t="s">
        <v>631</v>
      </c>
      <c r="C83" s="31" t="s">
        <v>208</v>
      </c>
      <c r="D83" s="34" t="s">
        <v>221</v>
      </c>
      <c r="E83" s="33"/>
      <c r="F83" s="33"/>
      <c r="G83" s="31" t="s">
        <v>208</v>
      </c>
      <c r="H83" s="32">
        <v>157197000</v>
      </c>
      <c r="I83" s="33"/>
      <c r="J83" s="33"/>
      <c r="K83" s="31" t="s">
        <v>208</v>
      </c>
      <c r="L83" s="34" t="s">
        <v>221</v>
      </c>
      <c r="M83" s="33"/>
      <c r="N83" s="33"/>
      <c r="O83" s="31" t="s">
        <v>208</v>
      </c>
      <c r="P83" s="32">
        <v>157197000</v>
      </c>
      <c r="Q83" s="33"/>
    </row>
    <row r="84" spans="1:21">
      <c r="A84" s="14"/>
      <c r="B84" s="31"/>
      <c r="C84" s="31"/>
      <c r="D84" s="34"/>
      <c r="E84" s="33"/>
      <c r="F84" s="33"/>
      <c r="G84" s="31"/>
      <c r="H84" s="32"/>
      <c r="I84" s="33"/>
      <c r="J84" s="33"/>
      <c r="K84" s="31"/>
      <c r="L84" s="34"/>
      <c r="M84" s="33"/>
      <c r="N84" s="33"/>
      <c r="O84" s="31"/>
      <c r="P84" s="32"/>
      <c r="Q84" s="33"/>
    </row>
    <row r="85" spans="1:21">
      <c r="A85" s="14"/>
      <c r="B85" s="35" t="s">
        <v>632</v>
      </c>
      <c r="C85" s="37" t="s">
        <v>221</v>
      </c>
      <c r="D85" s="37"/>
      <c r="E85" s="29"/>
      <c r="F85" s="29"/>
      <c r="G85" s="36">
        <v>127600000</v>
      </c>
      <c r="H85" s="36"/>
      <c r="I85" s="29"/>
      <c r="J85" s="29"/>
      <c r="K85" s="37" t="s">
        <v>221</v>
      </c>
      <c r="L85" s="37"/>
      <c r="M85" s="29"/>
      <c r="N85" s="29"/>
      <c r="O85" s="36">
        <v>127600000</v>
      </c>
      <c r="P85" s="36"/>
      <c r="Q85" s="29"/>
    </row>
    <row r="86" spans="1:21">
      <c r="A86" s="14"/>
      <c r="B86" s="35"/>
      <c r="C86" s="37"/>
      <c r="D86" s="37"/>
      <c r="E86" s="29"/>
      <c r="F86" s="29"/>
      <c r="G86" s="36"/>
      <c r="H86" s="36"/>
      <c r="I86" s="29"/>
      <c r="J86" s="29"/>
      <c r="K86" s="37"/>
      <c r="L86" s="37"/>
      <c r="M86" s="29"/>
      <c r="N86" s="29"/>
      <c r="O86" s="36"/>
      <c r="P86" s="36"/>
      <c r="Q86" s="29"/>
    </row>
    <row r="87" spans="1:21">
      <c r="A87" s="14"/>
      <c r="B87" s="31" t="s">
        <v>633</v>
      </c>
      <c r="C87" s="34" t="s">
        <v>221</v>
      </c>
      <c r="D87" s="34"/>
      <c r="E87" s="33"/>
      <c r="F87" s="33"/>
      <c r="G87" s="32">
        <v>1572000</v>
      </c>
      <c r="H87" s="32"/>
      <c r="I87" s="33"/>
      <c r="J87" s="33"/>
      <c r="K87" s="34" t="s">
        <v>221</v>
      </c>
      <c r="L87" s="34"/>
      <c r="M87" s="33"/>
      <c r="N87" s="33"/>
      <c r="O87" s="32">
        <v>1572000</v>
      </c>
      <c r="P87" s="32"/>
      <c r="Q87" s="33"/>
    </row>
    <row r="88" spans="1:21" ht="15.75" thickBot="1">
      <c r="A88" s="14"/>
      <c r="B88" s="38"/>
      <c r="C88" s="40"/>
      <c r="D88" s="40"/>
      <c r="E88" s="26"/>
      <c r="F88" s="26"/>
      <c r="G88" s="39"/>
      <c r="H88" s="39"/>
      <c r="I88" s="26"/>
      <c r="J88" s="26"/>
      <c r="K88" s="40"/>
      <c r="L88" s="40"/>
      <c r="M88" s="26"/>
      <c r="N88" s="26"/>
      <c r="O88" s="39"/>
      <c r="P88" s="39"/>
      <c r="Q88" s="26"/>
    </row>
    <row r="89" spans="1:21">
      <c r="A89" s="14"/>
      <c r="B89" s="73" t="s">
        <v>49</v>
      </c>
      <c r="C89" s="42" t="s">
        <v>208</v>
      </c>
      <c r="D89" s="46" t="s">
        <v>221</v>
      </c>
      <c r="E89" s="30"/>
      <c r="F89" s="30"/>
      <c r="G89" s="42" t="s">
        <v>208</v>
      </c>
      <c r="H89" s="44">
        <v>286369000</v>
      </c>
      <c r="I89" s="30"/>
      <c r="J89" s="30"/>
      <c r="K89" s="42" t="s">
        <v>208</v>
      </c>
      <c r="L89" s="46" t="s">
        <v>221</v>
      </c>
      <c r="M89" s="30"/>
      <c r="N89" s="30"/>
      <c r="O89" s="42" t="s">
        <v>208</v>
      </c>
      <c r="P89" s="44">
        <v>286369000</v>
      </c>
      <c r="Q89" s="30"/>
    </row>
    <row r="90" spans="1:21" ht="15.75" thickBot="1">
      <c r="A90" s="14"/>
      <c r="B90" s="85"/>
      <c r="C90" s="43"/>
      <c r="D90" s="47"/>
      <c r="E90" s="41"/>
      <c r="F90" s="41"/>
      <c r="G90" s="43"/>
      <c r="H90" s="45"/>
      <c r="I90" s="41"/>
      <c r="J90" s="41"/>
      <c r="K90" s="43"/>
      <c r="L90" s="47"/>
      <c r="M90" s="41"/>
      <c r="N90" s="41"/>
      <c r="O90" s="43"/>
      <c r="P90" s="45"/>
      <c r="Q90" s="41"/>
    </row>
    <row r="91" spans="1:21" ht="15.75" thickTop="1">
      <c r="A91" s="14"/>
      <c r="B91" s="90"/>
      <c r="C91" s="90"/>
      <c r="D91" s="90"/>
      <c r="E91" s="90"/>
      <c r="F91" s="90"/>
      <c r="G91" s="90"/>
      <c r="H91" s="90"/>
      <c r="I91" s="90"/>
      <c r="J91" s="90"/>
      <c r="K91" s="90"/>
      <c r="L91" s="90"/>
      <c r="M91" s="90"/>
      <c r="N91" s="90"/>
      <c r="O91" s="90"/>
      <c r="P91" s="90"/>
      <c r="Q91" s="90"/>
      <c r="R91" s="90"/>
      <c r="S91" s="90"/>
      <c r="T91" s="90"/>
      <c r="U91" s="90"/>
    </row>
    <row r="92" spans="1:21">
      <c r="A92" s="14"/>
      <c r="B92" s="81" t="s">
        <v>636</v>
      </c>
      <c r="C92" s="81"/>
      <c r="D92" s="81"/>
      <c r="E92" s="81"/>
      <c r="F92" s="81"/>
      <c r="G92" s="81"/>
      <c r="H92" s="81"/>
      <c r="I92" s="81"/>
      <c r="J92" s="81"/>
      <c r="K92" s="81"/>
      <c r="L92" s="81"/>
      <c r="M92" s="81"/>
      <c r="N92" s="81"/>
      <c r="O92" s="81"/>
      <c r="P92" s="81"/>
      <c r="Q92" s="81"/>
      <c r="R92" s="81"/>
      <c r="S92" s="81"/>
      <c r="T92" s="81"/>
      <c r="U92" s="81"/>
    </row>
    <row r="93" spans="1:21" ht="25.5" customHeight="1">
      <c r="A93" s="14"/>
      <c r="B93" s="31" t="s">
        <v>637</v>
      </c>
      <c r="C93" s="31"/>
      <c r="D93" s="31"/>
      <c r="E93" s="31"/>
      <c r="F93" s="31"/>
      <c r="G93" s="31"/>
      <c r="H93" s="31"/>
      <c r="I93" s="31"/>
      <c r="J93" s="31"/>
      <c r="K93" s="31"/>
      <c r="L93" s="31"/>
      <c r="M93" s="31"/>
      <c r="N93" s="31"/>
      <c r="O93" s="31"/>
      <c r="P93" s="31"/>
      <c r="Q93" s="31"/>
      <c r="R93" s="31"/>
      <c r="S93" s="31"/>
      <c r="T93" s="31"/>
      <c r="U93" s="31"/>
    </row>
    <row r="94" spans="1:21">
      <c r="A94" s="14"/>
      <c r="B94" s="24"/>
      <c r="C94" s="24"/>
      <c r="D94" s="24"/>
      <c r="E94" s="24"/>
      <c r="F94" s="24"/>
      <c r="G94" s="24"/>
      <c r="H94" s="24"/>
      <c r="I94" s="24"/>
      <c r="J94" s="24"/>
      <c r="K94" s="24"/>
      <c r="L94" s="24"/>
      <c r="M94" s="24"/>
      <c r="N94" s="24"/>
      <c r="O94" s="24"/>
      <c r="P94" s="24"/>
      <c r="Q94" s="24"/>
    </row>
    <row r="95" spans="1:21" ht="15.75" thickBot="1">
      <c r="A95" s="14"/>
      <c r="B95" s="15"/>
      <c r="C95" s="15"/>
      <c r="D95" s="15"/>
      <c r="E95" s="15"/>
      <c r="F95" s="15"/>
      <c r="G95" s="15"/>
      <c r="H95" s="15"/>
      <c r="I95" s="15"/>
      <c r="J95" s="15"/>
      <c r="K95" s="15"/>
      <c r="L95" s="15"/>
      <c r="M95" s="15"/>
      <c r="N95" s="15"/>
      <c r="O95" s="15"/>
      <c r="P95" s="15"/>
      <c r="Q95" s="15"/>
    </row>
    <row r="96" spans="1:21" ht="16.5" thickTop="1" thickBot="1">
      <c r="A96" s="14"/>
      <c r="B96" s="17"/>
      <c r="C96" s="88" t="s">
        <v>627</v>
      </c>
      <c r="D96" s="88"/>
      <c r="E96" s="88"/>
      <c r="F96" s="88"/>
      <c r="G96" s="88"/>
      <c r="H96" s="88"/>
      <c r="I96" s="88"/>
      <c r="J96" s="88"/>
      <c r="K96" s="88"/>
      <c r="L96" s="88"/>
      <c r="M96" s="88"/>
      <c r="N96" s="88"/>
      <c r="O96" s="88"/>
      <c r="P96" s="88"/>
      <c r="Q96" s="88"/>
    </row>
    <row r="97" spans="1:17" ht="15.75" thickBot="1">
      <c r="A97" s="14"/>
      <c r="B97" s="22"/>
      <c r="C97" s="195" t="s">
        <v>628</v>
      </c>
      <c r="D97" s="195"/>
      <c r="E97" s="195"/>
      <c r="F97" s="22"/>
      <c r="G97" s="195" t="s">
        <v>629</v>
      </c>
      <c r="H97" s="195"/>
      <c r="I97" s="195"/>
      <c r="J97" s="22"/>
      <c r="K97" s="195" t="s">
        <v>630</v>
      </c>
      <c r="L97" s="195"/>
      <c r="M97" s="195"/>
      <c r="N97" s="22"/>
      <c r="O97" s="195" t="s">
        <v>119</v>
      </c>
      <c r="P97" s="195"/>
      <c r="Q97" s="195"/>
    </row>
    <row r="98" spans="1:17">
      <c r="A98" s="14"/>
      <c r="B98" s="42" t="s">
        <v>46</v>
      </c>
      <c r="C98" s="42" t="s">
        <v>208</v>
      </c>
      <c r="D98" s="46" t="s">
        <v>221</v>
      </c>
      <c r="E98" s="30"/>
      <c r="F98" s="30"/>
      <c r="G98" s="42" t="s">
        <v>208</v>
      </c>
      <c r="H98" s="44">
        <v>4934000</v>
      </c>
      <c r="I98" s="30"/>
      <c r="J98" s="30"/>
      <c r="K98" s="42" t="s">
        <v>208</v>
      </c>
      <c r="L98" s="46" t="s">
        <v>221</v>
      </c>
      <c r="M98" s="30"/>
      <c r="N98" s="30"/>
      <c r="O98" s="42" t="s">
        <v>208</v>
      </c>
      <c r="P98" s="44">
        <v>4934000</v>
      </c>
      <c r="Q98" s="30"/>
    </row>
    <row r="99" spans="1:17">
      <c r="A99" s="14"/>
      <c r="B99" s="35"/>
      <c r="C99" s="35"/>
      <c r="D99" s="37"/>
      <c r="E99" s="29"/>
      <c r="F99" s="29"/>
      <c r="G99" s="35"/>
      <c r="H99" s="36"/>
      <c r="I99" s="29"/>
      <c r="J99" s="29"/>
      <c r="K99" s="35"/>
      <c r="L99" s="37"/>
      <c r="M99" s="29"/>
      <c r="N99" s="29"/>
      <c r="O99" s="35"/>
      <c r="P99" s="36"/>
      <c r="Q99" s="29"/>
    </row>
    <row r="100" spans="1:17">
      <c r="A100" s="14"/>
      <c r="B100" s="31" t="s">
        <v>638</v>
      </c>
      <c r="C100" s="34" t="s">
        <v>221</v>
      </c>
      <c r="D100" s="34"/>
      <c r="E100" s="33"/>
      <c r="F100" s="33"/>
      <c r="G100" s="32">
        <v>2327000</v>
      </c>
      <c r="H100" s="32"/>
      <c r="I100" s="33"/>
      <c r="J100" s="33"/>
      <c r="K100" s="34" t="s">
        <v>221</v>
      </c>
      <c r="L100" s="34"/>
      <c r="M100" s="33"/>
      <c r="N100" s="33"/>
      <c r="O100" s="32">
        <v>2327000</v>
      </c>
      <c r="P100" s="32"/>
      <c r="Q100" s="33"/>
    </row>
    <row r="101" spans="1:17" ht="15.75" thickBot="1">
      <c r="A101" s="14"/>
      <c r="B101" s="38"/>
      <c r="C101" s="40"/>
      <c r="D101" s="40"/>
      <c r="E101" s="26"/>
      <c r="F101" s="26"/>
      <c r="G101" s="39"/>
      <c r="H101" s="39"/>
      <c r="I101" s="26"/>
      <c r="J101" s="26"/>
      <c r="K101" s="40"/>
      <c r="L101" s="40"/>
      <c r="M101" s="26"/>
      <c r="N101" s="26"/>
      <c r="O101" s="39"/>
      <c r="P101" s="39"/>
      <c r="Q101" s="26"/>
    </row>
    <row r="102" spans="1:17">
      <c r="A102" s="14"/>
      <c r="B102" s="73" t="s">
        <v>49</v>
      </c>
      <c r="C102" s="42" t="s">
        <v>208</v>
      </c>
      <c r="D102" s="46" t="s">
        <v>221</v>
      </c>
      <c r="E102" s="30"/>
      <c r="F102" s="30"/>
      <c r="G102" s="42" t="s">
        <v>208</v>
      </c>
      <c r="H102" s="44">
        <v>7261000</v>
      </c>
      <c r="I102" s="30"/>
      <c r="J102" s="30"/>
      <c r="K102" s="42" t="s">
        <v>208</v>
      </c>
      <c r="L102" s="46" t="s">
        <v>221</v>
      </c>
      <c r="M102" s="30"/>
      <c r="N102" s="30"/>
      <c r="O102" s="42" t="s">
        <v>208</v>
      </c>
      <c r="P102" s="44">
        <v>7261000</v>
      </c>
      <c r="Q102" s="30"/>
    </row>
    <row r="103" spans="1:17" ht="15.75" thickBot="1">
      <c r="A103" s="14"/>
      <c r="B103" s="85"/>
      <c r="C103" s="43"/>
      <c r="D103" s="47"/>
      <c r="E103" s="41"/>
      <c r="F103" s="41"/>
      <c r="G103" s="43"/>
      <c r="H103" s="45"/>
      <c r="I103" s="41"/>
      <c r="J103" s="41"/>
      <c r="K103" s="43"/>
      <c r="L103" s="47"/>
      <c r="M103" s="41"/>
      <c r="N103" s="41"/>
      <c r="O103" s="43"/>
      <c r="P103" s="45"/>
      <c r="Q103" s="41"/>
    </row>
    <row r="104" spans="1:17" ht="15.75" thickTop="1">
      <c r="A104" s="14"/>
      <c r="B104" s="149"/>
      <c r="C104" s="149"/>
      <c r="D104" s="149"/>
      <c r="E104" s="149"/>
      <c r="F104" s="149"/>
      <c r="G104" s="149"/>
      <c r="H104" s="149"/>
      <c r="I104" s="149"/>
      <c r="J104" s="149"/>
      <c r="K104" s="149"/>
      <c r="L104" s="149"/>
      <c r="M104" s="149"/>
      <c r="N104" s="149"/>
      <c r="O104" s="149"/>
      <c r="P104" s="149"/>
      <c r="Q104" s="149"/>
    </row>
    <row r="105" spans="1:17" ht="15.75" thickBot="1">
      <c r="A105" s="14"/>
      <c r="B105" s="15"/>
      <c r="C105" s="15"/>
      <c r="D105" s="15"/>
      <c r="E105" s="15"/>
      <c r="F105" s="15"/>
      <c r="G105" s="15"/>
      <c r="H105" s="15"/>
      <c r="I105" s="15"/>
      <c r="J105" s="15"/>
      <c r="K105" s="15"/>
      <c r="L105" s="15"/>
      <c r="M105" s="15"/>
      <c r="N105" s="15"/>
      <c r="O105" s="15"/>
      <c r="P105" s="15"/>
      <c r="Q105" s="15"/>
    </row>
    <row r="106" spans="1:17" ht="16.5" thickTop="1" thickBot="1">
      <c r="A106" s="14"/>
      <c r="B106" s="17"/>
      <c r="C106" s="88" t="s">
        <v>634</v>
      </c>
      <c r="D106" s="88"/>
      <c r="E106" s="88"/>
      <c r="F106" s="88"/>
      <c r="G106" s="88"/>
      <c r="H106" s="88"/>
      <c r="I106" s="88"/>
      <c r="J106" s="88"/>
      <c r="K106" s="88"/>
      <c r="L106" s="88"/>
      <c r="M106" s="88"/>
      <c r="N106" s="88"/>
      <c r="O106" s="88"/>
      <c r="P106" s="88"/>
      <c r="Q106" s="88"/>
    </row>
    <row r="107" spans="1:17" ht="15.75" thickBot="1">
      <c r="A107" s="14"/>
      <c r="B107" s="22"/>
      <c r="C107" s="195" t="s">
        <v>628</v>
      </c>
      <c r="D107" s="195"/>
      <c r="E107" s="195"/>
      <c r="F107" s="22"/>
      <c r="G107" s="195" t="s">
        <v>629</v>
      </c>
      <c r="H107" s="195"/>
      <c r="I107" s="195"/>
      <c r="J107" s="22"/>
      <c r="K107" s="195" t="s">
        <v>630</v>
      </c>
      <c r="L107" s="195"/>
      <c r="M107" s="195"/>
      <c r="N107" s="22"/>
      <c r="O107" s="195" t="s">
        <v>119</v>
      </c>
      <c r="P107" s="195"/>
      <c r="Q107" s="195"/>
    </row>
    <row r="108" spans="1:17">
      <c r="A108" s="14"/>
      <c r="B108" s="42" t="s">
        <v>46</v>
      </c>
      <c r="C108" s="42" t="s">
        <v>208</v>
      </c>
      <c r="D108" s="46" t="s">
        <v>221</v>
      </c>
      <c r="E108" s="30"/>
      <c r="F108" s="30"/>
      <c r="G108" s="42" t="s">
        <v>208</v>
      </c>
      <c r="H108" s="44">
        <v>4807000</v>
      </c>
      <c r="I108" s="30"/>
      <c r="J108" s="30"/>
      <c r="K108" s="42" t="s">
        <v>208</v>
      </c>
      <c r="L108" s="46" t="s">
        <v>221</v>
      </c>
      <c r="M108" s="30"/>
      <c r="N108" s="30"/>
      <c r="O108" s="42" t="s">
        <v>208</v>
      </c>
      <c r="P108" s="44">
        <v>4807000</v>
      </c>
      <c r="Q108" s="30"/>
    </row>
    <row r="109" spans="1:17">
      <c r="A109" s="14"/>
      <c r="B109" s="35"/>
      <c r="C109" s="35"/>
      <c r="D109" s="37"/>
      <c r="E109" s="29"/>
      <c r="F109" s="29"/>
      <c r="G109" s="35"/>
      <c r="H109" s="36"/>
      <c r="I109" s="29"/>
      <c r="J109" s="29"/>
      <c r="K109" s="35"/>
      <c r="L109" s="37"/>
      <c r="M109" s="29"/>
      <c r="N109" s="29"/>
      <c r="O109" s="35"/>
      <c r="P109" s="36"/>
      <c r="Q109" s="29"/>
    </row>
    <row r="110" spans="1:17">
      <c r="A110" s="14"/>
      <c r="B110" s="31" t="s">
        <v>638</v>
      </c>
      <c r="C110" s="34" t="s">
        <v>221</v>
      </c>
      <c r="D110" s="34"/>
      <c r="E110" s="33"/>
      <c r="F110" s="33"/>
      <c r="G110" s="32">
        <v>1116000</v>
      </c>
      <c r="H110" s="32"/>
      <c r="I110" s="33"/>
      <c r="J110" s="33"/>
      <c r="K110" s="34" t="s">
        <v>221</v>
      </c>
      <c r="L110" s="34"/>
      <c r="M110" s="33"/>
      <c r="N110" s="33"/>
      <c r="O110" s="32">
        <v>1116000</v>
      </c>
      <c r="P110" s="32"/>
      <c r="Q110" s="33"/>
    </row>
    <row r="111" spans="1:17" ht="15.75" thickBot="1">
      <c r="A111" s="14"/>
      <c r="B111" s="38"/>
      <c r="C111" s="40"/>
      <c r="D111" s="40"/>
      <c r="E111" s="26"/>
      <c r="F111" s="26"/>
      <c r="G111" s="39"/>
      <c r="H111" s="39"/>
      <c r="I111" s="26"/>
      <c r="J111" s="26"/>
      <c r="K111" s="40"/>
      <c r="L111" s="40"/>
      <c r="M111" s="26"/>
      <c r="N111" s="26"/>
      <c r="O111" s="39"/>
      <c r="P111" s="39"/>
      <c r="Q111" s="26"/>
    </row>
    <row r="112" spans="1:17">
      <c r="A112" s="14"/>
      <c r="B112" s="73" t="s">
        <v>49</v>
      </c>
      <c r="C112" s="42" t="s">
        <v>208</v>
      </c>
      <c r="D112" s="46" t="s">
        <v>221</v>
      </c>
      <c r="E112" s="30"/>
      <c r="F112" s="30"/>
      <c r="G112" s="42" t="s">
        <v>208</v>
      </c>
      <c r="H112" s="44">
        <v>5923000</v>
      </c>
      <c r="I112" s="30"/>
      <c r="J112" s="30"/>
      <c r="K112" s="42" t="s">
        <v>208</v>
      </c>
      <c r="L112" s="46" t="s">
        <v>221</v>
      </c>
      <c r="M112" s="30"/>
      <c r="N112" s="30"/>
      <c r="O112" s="42" t="s">
        <v>208</v>
      </c>
      <c r="P112" s="44">
        <v>5923000</v>
      </c>
      <c r="Q112" s="30"/>
    </row>
    <row r="113" spans="1:21" ht="15.75" thickBot="1">
      <c r="A113" s="14"/>
      <c r="B113" s="85"/>
      <c r="C113" s="43"/>
      <c r="D113" s="47"/>
      <c r="E113" s="41"/>
      <c r="F113" s="41"/>
      <c r="G113" s="43"/>
      <c r="H113" s="45"/>
      <c r="I113" s="41"/>
      <c r="J113" s="41"/>
      <c r="K113" s="43"/>
      <c r="L113" s="47"/>
      <c r="M113" s="41"/>
      <c r="N113" s="41"/>
      <c r="O113" s="43"/>
      <c r="P113" s="45"/>
      <c r="Q113" s="41"/>
    </row>
    <row r="114" spans="1:21" ht="15.75" thickTop="1">
      <c r="A114" s="14"/>
      <c r="B114" s="149"/>
      <c r="C114" s="149"/>
      <c r="D114" s="149"/>
      <c r="E114" s="149"/>
      <c r="F114" s="149"/>
      <c r="G114" s="149"/>
      <c r="H114" s="149"/>
      <c r="I114" s="149"/>
      <c r="J114" s="149"/>
      <c r="K114" s="149"/>
      <c r="L114" s="149"/>
      <c r="M114" s="149"/>
      <c r="N114" s="149"/>
      <c r="O114" s="149"/>
      <c r="P114" s="149"/>
      <c r="Q114" s="149"/>
    </row>
    <row r="115" spans="1:21" ht="15.75" thickBot="1">
      <c r="A115" s="14"/>
      <c r="B115" s="15"/>
      <c r="C115" s="15"/>
      <c r="D115" s="15"/>
      <c r="E115" s="15"/>
      <c r="F115" s="15"/>
      <c r="G115" s="15"/>
      <c r="H115" s="15"/>
      <c r="I115" s="15"/>
      <c r="J115" s="15"/>
      <c r="K115" s="15"/>
      <c r="L115" s="15"/>
      <c r="M115" s="15"/>
      <c r="N115" s="15"/>
      <c r="O115" s="15"/>
      <c r="P115" s="15"/>
      <c r="Q115" s="15"/>
    </row>
    <row r="116" spans="1:21" ht="16.5" thickTop="1" thickBot="1">
      <c r="A116" s="14"/>
      <c r="B116" s="17"/>
      <c r="C116" s="88" t="s">
        <v>635</v>
      </c>
      <c r="D116" s="88"/>
      <c r="E116" s="88"/>
      <c r="F116" s="88"/>
      <c r="G116" s="88"/>
      <c r="H116" s="88"/>
      <c r="I116" s="88"/>
      <c r="J116" s="88"/>
      <c r="K116" s="88"/>
      <c r="L116" s="88"/>
      <c r="M116" s="88"/>
      <c r="N116" s="88"/>
      <c r="O116" s="88"/>
      <c r="P116" s="88"/>
      <c r="Q116" s="88"/>
    </row>
    <row r="117" spans="1:21" ht="15.75" thickBot="1">
      <c r="A117" s="14"/>
      <c r="B117" s="22"/>
      <c r="C117" s="195" t="s">
        <v>628</v>
      </c>
      <c r="D117" s="195"/>
      <c r="E117" s="195"/>
      <c r="F117" s="22"/>
      <c r="G117" s="195" t="s">
        <v>629</v>
      </c>
      <c r="H117" s="195"/>
      <c r="I117" s="195"/>
      <c r="J117" s="22"/>
      <c r="K117" s="195" t="s">
        <v>630</v>
      </c>
      <c r="L117" s="195"/>
      <c r="M117" s="195"/>
      <c r="N117" s="22"/>
      <c r="O117" s="195" t="s">
        <v>119</v>
      </c>
      <c r="P117" s="195"/>
      <c r="Q117" s="195"/>
    </row>
    <row r="118" spans="1:21">
      <c r="A118" s="14"/>
      <c r="B118" s="42" t="s">
        <v>46</v>
      </c>
      <c r="C118" s="42" t="s">
        <v>208</v>
      </c>
      <c r="D118" s="46" t="s">
        <v>221</v>
      </c>
      <c r="E118" s="30"/>
      <c r="F118" s="30"/>
      <c r="G118" s="42" t="s">
        <v>208</v>
      </c>
      <c r="H118" s="44">
        <v>7387000</v>
      </c>
      <c r="I118" s="30"/>
      <c r="J118" s="30"/>
      <c r="K118" s="42" t="s">
        <v>208</v>
      </c>
      <c r="L118" s="46" t="s">
        <v>221</v>
      </c>
      <c r="M118" s="30"/>
      <c r="N118" s="30"/>
      <c r="O118" s="42" t="s">
        <v>208</v>
      </c>
      <c r="P118" s="44">
        <v>7387000</v>
      </c>
      <c r="Q118" s="30"/>
    </row>
    <row r="119" spans="1:21">
      <c r="A119" s="14"/>
      <c r="B119" s="35"/>
      <c r="C119" s="35"/>
      <c r="D119" s="37"/>
      <c r="E119" s="29"/>
      <c r="F119" s="29"/>
      <c r="G119" s="35"/>
      <c r="H119" s="36"/>
      <c r="I119" s="29"/>
      <c r="J119" s="29"/>
      <c r="K119" s="35"/>
      <c r="L119" s="37"/>
      <c r="M119" s="29"/>
      <c r="N119" s="29"/>
      <c r="O119" s="35"/>
      <c r="P119" s="36"/>
      <c r="Q119" s="29"/>
    </row>
    <row r="120" spans="1:21">
      <c r="A120" s="14"/>
      <c r="B120" s="31" t="s">
        <v>638</v>
      </c>
      <c r="C120" s="34" t="s">
        <v>221</v>
      </c>
      <c r="D120" s="34"/>
      <c r="E120" s="33"/>
      <c r="F120" s="33"/>
      <c r="G120" s="32">
        <v>5740000</v>
      </c>
      <c r="H120" s="32"/>
      <c r="I120" s="33"/>
      <c r="J120" s="33"/>
      <c r="K120" s="34" t="s">
        <v>221</v>
      </c>
      <c r="L120" s="34"/>
      <c r="M120" s="33"/>
      <c r="N120" s="33"/>
      <c r="O120" s="32">
        <v>5740000</v>
      </c>
      <c r="P120" s="32"/>
      <c r="Q120" s="33"/>
    </row>
    <row r="121" spans="1:21" ht="15.75" thickBot="1">
      <c r="A121" s="14"/>
      <c r="B121" s="38"/>
      <c r="C121" s="40"/>
      <c r="D121" s="40"/>
      <c r="E121" s="26"/>
      <c r="F121" s="26"/>
      <c r="G121" s="39"/>
      <c r="H121" s="39"/>
      <c r="I121" s="26"/>
      <c r="J121" s="26"/>
      <c r="K121" s="40"/>
      <c r="L121" s="40"/>
      <c r="M121" s="26"/>
      <c r="N121" s="26"/>
      <c r="O121" s="39"/>
      <c r="P121" s="39"/>
      <c r="Q121" s="26"/>
    </row>
    <row r="122" spans="1:21">
      <c r="A122" s="14"/>
      <c r="B122" s="73" t="s">
        <v>49</v>
      </c>
      <c r="C122" s="42" t="s">
        <v>208</v>
      </c>
      <c r="D122" s="46" t="s">
        <v>221</v>
      </c>
      <c r="E122" s="30"/>
      <c r="F122" s="30"/>
      <c r="G122" s="42" t="s">
        <v>208</v>
      </c>
      <c r="H122" s="44">
        <v>13127000</v>
      </c>
      <c r="I122" s="30"/>
      <c r="J122" s="30"/>
      <c r="K122" s="42" t="s">
        <v>208</v>
      </c>
      <c r="L122" s="46" t="s">
        <v>221</v>
      </c>
      <c r="M122" s="30"/>
      <c r="N122" s="30"/>
      <c r="O122" s="42" t="s">
        <v>208</v>
      </c>
      <c r="P122" s="44">
        <v>13127000</v>
      </c>
      <c r="Q122" s="30"/>
    </row>
    <row r="123" spans="1:21" ht="15.75" thickBot="1">
      <c r="A123" s="14"/>
      <c r="B123" s="85"/>
      <c r="C123" s="43"/>
      <c r="D123" s="47"/>
      <c r="E123" s="41"/>
      <c r="F123" s="41"/>
      <c r="G123" s="43"/>
      <c r="H123" s="45"/>
      <c r="I123" s="41"/>
      <c r="J123" s="41"/>
      <c r="K123" s="43"/>
      <c r="L123" s="47"/>
      <c r="M123" s="41"/>
      <c r="N123" s="41"/>
      <c r="O123" s="43"/>
      <c r="P123" s="45"/>
      <c r="Q123" s="41"/>
    </row>
    <row r="124" spans="1:21" ht="15.75" thickTop="1">
      <c r="A124" s="14"/>
      <c r="B124" s="90"/>
      <c r="C124" s="90"/>
      <c r="D124" s="90"/>
      <c r="E124" s="90"/>
      <c r="F124" s="90"/>
      <c r="G124" s="90"/>
      <c r="H124" s="90"/>
      <c r="I124" s="90"/>
      <c r="J124" s="90"/>
      <c r="K124" s="90"/>
      <c r="L124" s="90"/>
      <c r="M124" s="90"/>
      <c r="N124" s="90"/>
      <c r="O124" s="90"/>
      <c r="P124" s="90"/>
      <c r="Q124" s="90"/>
      <c r="R124" s="90"/>
      <c r="S124" s="90"/>
      <c r="T124" s="90"/>
      <c r="U124" s="90"/>
    </row>
    <row r="125" spans="1:21">
      <c r="A125" s="14"/>
      <c r="B125" s="81" t="s">
        <v>639</v>
      </c>
      <c r="C125" s="81"/>
      <c r="D125" s="81"/>
      <c r="E125" s="81"/>
      <c r="F125" s="81"/>
      <c r="G125" s="81"/>
      <c r="H125" s="81"/>
      <c r="I125" s="81"/>
      <c r="J125" s="81"/>
      <c r="K125" s="81"/>
      <c r="L125" s="81"/>
      <c r="M125" s="81"/>
      <c r="N125" s="81"/>
      <c r="O125" s="81"/>
      <c r="P125" s="81"/>
      <c r="Q125" s="81"/>
      <c r="R125" s="81"/>
      <c r="S125" s="81"/>
      <c r="T125" s="81"/>
      <c r="U125" s="81"/>
    </row>
    <row r="126" spans="1:21">
      <c r="A126" s="14"/>
      <c r="B126" s="90"/>
      <c r="C126" s="90"/>
      <c r="D126" s="90"/>
      <c r="E126" s="90"/>
      <c r="F126" s="90"/>
      <c r="G126" s="90"/>
      <c r="H126" s="90"/>
      <c r="I126" s="90"/>
      <c r="J126" s="90"/>
      <c r="K126" s="90"/>
      <c r="L126" s="90"/>
      <c r="M126" s="90"/>
      <c r="N126" s="90"/>
      <c r="O126" s="90"/>
      <c r="P126" s="90"/>
      <c r="Q126" s="90"/>
      <c r="R126" s="90"/>
      <c r="S126" s="90"/>
      <c r="T126" s="90"/>
      <c r="U126" s="90"/>
    </row>
    <row r="127" spans="1:21" ht="25.5" customHeight="1">
      <c r="A127" s="14"/>
      <c r="B127" s="31" t="s">
        <v>640</v>
      </c>
      <c r="C127" s="31"/>
      <c r="D127" s="31"/>
      <c r="E127" s="31"/>
      <c r="F127" s="31"/>
      <c r="G127" s="31"/>
      <c r="H127" s="31"/>
      <c r="I127" s="31"/>
      <c r="J127" s="31"/>
      <c r="K127" s="31"/>
      <c r="L127" s="31"/>
      <c r="M127" s="31"/>
      <c r="N127" s="31"/>
      <c r="O127" s="31"/>
      <c r="P127" s="31"/>
      <c r="Q127" s="31"/>
      <c r="R127" s="31"/>
      <c r="S127" s="31"/>
      <c r="T127" s="31"/>
      <c r="U127" s="31"/>
    </row>
    <row r="128" spans="1:21">
      <c r="A128" s="14"/>
      <c r="B128" s="31" t="s">
        <v>641</v>
      </c>
      <c r="C128" s="31"/>
      <c r="D128" s="31"/>
      <c r="E128" s="31"/>
      <c r="F128" s="31"/>
      <c r="G128" s="31"/>
      <c r="H128" s="31"/>
      <c r="I128" s="31"/>
      <c r="J128" s="31"/>
      <c r="K128" s="31"/>
      <c r="L128" s="31"/>
      <c r="M128" s="31"/>
      <c r="N128" s="31"/>
      <c r="O128" s="31"/>
      <c r="P128" s="31"/>
      <c r="Q128" s="31"/>
      <c r="R128" s="31"/>
      <c r="S128" s="31"/>
      <c r="T128" s="31"/>
      <c r="U128" s="31"/>
    </row>
    <row r="129" spans="1:21">
      <c r="A129" s="14"/>
      <c r="B129" s="24"/>
      <c r="C129" s="24"/>
      <c r="D129" s="24"/>
      <c r="E129" s="24"/>
      <c r="F129" s="24"/>
      <c r="G129" s="24"/>
      <c r="H129" s="24"/>
      <c r="I129" s="24"/>
      <c r="J129" s="24"/>
      <c r="K129" s="24"/>
      <c r="L129" s="24"/>
      <c r="M129" s="24"/>
      <c r="N129" s="24"/>
      <c r="O129" s="24"/>
      <c r="P129" s="24"/>
      <c r="Q129" s="24"/>
      <c r="R129" s="24"/>
      <c r="S129" s="24"/>
      <c r="T129" s="24"/>
      <c r="U129" s="24"/>
    </row>
    <row r="130" spans="1:21" ht="15.75" thickBot="1">
      <c r="A130" s="14"/>
      <c r="B130" s="15"/>
      <c r="C130" s="15"/>
      <c r="D130" s="15"/>
      <c r="E130" s="15"/>
      <c r="F130" s="15"/>
      <c r="G130" s="15"/>
      <c r="H130" s="15"/>
      <c r="I130" s="15"/>
      <c r="J130" s="15"/>
      <c r="K130" s="15"/>
      <c r="L130" s="15"/>
      <c r="M130" s="15"/>
      <c r="N130" s="15"/>
      <c r="O130" s="15"/>
      <c r="P130" s="15"/>
      <c r="Q130" s="15"/>
      <c r="R130" s="15"/>
      <c r="S130" s="15"/>
      <c r="T130" s="15"/>
      <c r="U130" s="15"/>
    </row>
    <row r="131" spans="1:21" ht="16.5" thickTop="1" thickBot="1">
      <c r="A131" s="14"/>
      <c r="B131" s="48"/>
      <c r="C131" s="98" t="s">
        <v>642</v>
      </c>
      <c r="D131" s="98"/>
      <c r="E131" s="98"/>
      <c r="F131" s="48"/>
      <c r="G131" s="98" t="s">
        <v>643</v>
      </c>
      <c r="H131" s="98"/>
      <c r="I131" s="98"/>
      <c r="J131" s="48"/>
      <c r="K131" s="98" t="s">
        <v>628</v>
      </c>
      <c r="L131" s="98"/>
      <c r="M131" s="98"/>
      <c r="N131" s="48"/>
      <c r="O131" s="98" t="s">
        <v>629</v>
      </c>
      <c r="P131" s="98"/>
      <c r="Q131" s="98"/>
      <c r="R131" s="48"/>
      <c r="S131" s="98" t="s">
        <v>630</v>
      </c>
      <c r="T131" s="98"/>
      <c r="U131" s="98"/>
    </row>
    <row r="132" spans="1:21">
      <c r="A132" s="14"/>
      <c r="B132" s="97" t="s">
        <v>644</v>
      </c>
      <c r="C132" s="54"/>
      <c r="D132" s="54"/>
      <c r="E132" s="54"/>
      <c r="F132" s="16"/>
      <c r="G132" s="54"/>
      <c r="H132" s="54"/>
      <c r="I132" s="54"/>
      <c r="J132" s="16"/>
      <c r="K132" s="54"/>
      <c r="L132" s="54"/>
      <c r="M132" s="54"/>
      <c r="N132" s="16"/>
      <c r="O132" s="54"/>
      <c r="P132" s="54"/>
      <c r="Q132" s="54"/>
      <c r="R132" s="16"/>
      <c r="S132" s="54"/>
      <c r="T132" s="54"/>
      <c r="U132" s="54"/>
    </row>
    <row r="133" spans="1:21">
      <c r="A133" s="14"/>
      <c r="B133" s="99" t="s">
        <v>35</v>
      </c>
      <c r="C133" s="99" t="s">
        <v>208</v>
      </c>
      <c r="D133" s="103">
        <v>13894000</v>
      </c>
      <c r="E133" s="29"/>
      <c r="F133" s="29"/>
      <c r="G133" s="99" t="s">
        <v>208</v>
      </c>
      <c r="H133" s="103">
        <v>13894000</v>
      </c>
      <c r="I133" s="29"/>
      <c r="J133" s="29"/>
      <c r="K133" s="99" t="s">
        <v>208</v>
      </c>
      <c r="L133" s="103">
        <v>13894000</v>
      </c>
      <c r="M133" s="29"/>
      <c r="N133" s="29"/>
      <c r="O133" s="99" t="s">
        <v>208</v>
      </c>
      <c r="P133" s="104" t="s">
        <v>221</v>
      </c>
      <c r="Q133" s="29"/>
      <c r="R133" s="29"/>
      <c r="S133" s="99" t="s">
        <v>208</v>
      </c>
      <c r="T133" s="104" t="s">
        <v>221</v>
      </c>
      <c r="U133" s="29"/>
    </row>
    <row r="134" spans="1:21">
      <c r="A134" s="14"/>
      <c r="B134" s="99"/>
      <c r="C134" s="99"/>
      <c r="D134" s="103"/>
      <c r="E134" s="29"/>
      <c r="F134" s="29"/>
      <c r="G134" s="99"/>
      <c r="H134" s="103"/>
      <c r="I134" s="29"/>
      <c r="J134" s="29"/>
      <c r="K134" s="99"/>
      <c r="L134" s="103"/>
      <c r="M134" s="29"/>
      <c r="N134" s="29"/>
      <c r="O134" s="99"/>
      <c r="P134" s="104"/>
      <c r="Q134" s="29"/>
      <c r="R134" s="29"/>
      <c r="S134" s="99"/>
      <c r="T134" s="104"/>
      <c r="U134" s="29"/>
    </row>
    <row r="135" spans="1:21">
      <c r="A135" s="14"/>
      <c r="B135" s="105" t="s">
        <v>36</v>
      </c>
      <c r="C135" s="109">
        <v>2935000</v>
      </c>
      <c r="D135" s="109"/>
      <c r="E135" s="33"/>
      <c r="F135" s="33"/>
      <c r="G135" s="109">
        <v>2935000</v>
      </c>
      <c r="H135" s="109"/>
      <c r="I135" s="33"/>
      <c r="J135" s="33"/>
      <c r="K135" s="109">
        <v>2935000</v>
      </c>
      <c r="L135" s="109"/>
      <c r="M135" s="33"/>
      <c r="N135" s="33"/>
      <c r="O135" s="110" t="s">
        <v>221</v>
      </c>
      <c r="P135" s="110"/>
      <c r="Q135" s="33"/>
      <c r="R135" s="33"/>
      <c r="S135" s="110" t="s">
        <v>221</v>
      </c>
      <c r="T135" s="110"/>
      <c r="U135" s="33"/>
    </row>
    <row r="136" spans="1:21">
      <c r="A136" s="14"/>
      <c r="B136" s="105"/>
      <c r="C136" s="109"/>
      <c r="D136" s="109"/>
      <c r="E136" s="33"/>
      <c r="F136" s="33"/>
      <c r="G136" s="109"/>
      <c r="H136" s="109"/>
      <c r="I136" s="33"/>
      <c r="J136" s="33"/>
      <c r="K136" s="109"/>
      <c r="L136" s="109"/>
      <c r="M136" s="33"/>
      <c r="N136" s="33"/>
      <c r="O136" s="110"/>
      <c r="P136" s="110"/>
      <c r="Q136" s="33"/>
      <c r="R136" s="33"/>
      <c r="S136" s="110"/>
      <c r="T136" s="110"/>
      <c r="U136" s="33"/>
    </row>
    <row r="137" spans="1:21">
      <c r="A137" s="14"/>
      <c r="B137" s="99" t="s">
        <v>37</v>
      </c>
      <c r="C137" s="103">
        <v>305700000</v>
      </c>
      <c r="D137" s="103"/>
      <c r="E137" s="29"/>
      <c r="F137" s="29"/>
      <c r="G137" s="103">
        <v>305700000</v>
      </c>
      <c r="H137" s="103"/>
      <c r="I137" s="29"/>
      <c r="J137" s="29"/>
      <c r="K137" s="104" t="s">
        <v>221</v>
      </c>
      <c r="L137" s="104"/>
      <c r="M137" s="29"/>
      <c r="N137" s="29"/>
      <c r="O137" s="103">
        <v>305700000</v>
      </c>
      <c r="P137" s="103"/>
      <c r="Q137" s="29"/>
      <c r="R137" s="29"/>
      <c r="S137" s="104" t="s">
        <v>221</v>
      </c>
      <c r="T137" s="104"/>
      <c r="U137" s="29"/>
    </row>
    <row r="138" spans="1:21">
      <c r="A138" s="14"/>
      <c r="B138" s="99"/>
      <c r="C138" s="103"/>
      <c r="D138" s="103"/>
      <c r="E138" s="29"/>
      <c r="F138" s="29"/>
      <c r="G138" s="103"/>
      <c r="H138" s="103"/>
      <c r="I138" s="29"/>
      <c r="J138" s="29"/>
      <c r="K138" s="104"/>
      <c r="L138" s="104"/>
      <c r="M138" s="29"/>
      <c r="N138" s="29"/>
      <c r="O138" s="103"/>
      <c r="P138" s="103"/>
      <c r="Q138" s="29"/>
      <c r="R138" s="29"/>
      <c r="S138" s="104"/>
      <c r="T138" s="104"/>
      <c r="U138" s="29"/>
    </row>
    <row r="139" spans="1:21">
      <c r="A139" s="14"/>
      <c r="B139" s="105" t="s">
        <v>78</v>
      </c>
      <c r="C139" s="109">
        <v>182853000</v>
      </c>
      <c r="D139" s="109"/>
      <c r="E139" s="33"/>
      <c r="F139" s="33"/>
      <c r="G139" s="109">
        <v>176562000</v>
      </c>
      <c r="H139" s="109"/>
      <c r="I139" s="33"/>
      <c r="J139" s="33"/>
      <c r="K139" s="110" t="s">
        <v>221</v>
      </c>
      <c r="L139" s="110"/>
      <c r="M139" s="33"/>
      <c r="N139" s="33"/>
      <c r="O139" s="109">
        <v>176562000</v>
      </c>
      <c r="P139" s="109"/>
      <c r="Q139" s="33"/>
      <c r="R139" s="33"/>
      <c r="S139" s="110" t="s">
        <v>221</v>
      </c>
      <c r="T139" s="110"/>
      <c r="U139" s="33"/>
    </row>
    <row r="140" spans="1:21">
      <c r="A140" s="14"/>
      <c r="B140" s="105"/>
      <c r="C140" s="109"/>
      <c r="D140" s="109"/>
      <c r="E140" s="33"/>
      <c r="F140" s="33"/>
      <c r="G140" s="109"/>
      <c r="H140" s="109"/>
      <c r="I140" s="33"/>
      <c r="J140" s="33"/>
      <c r="K140" s="110"/>
      <c r="L140" s="110"/>
      <c r="M140" s="33"/>
      <c r="N140" s="33"/>
      <c r="O140" s="109"/>
      <c r="P140" s="109"/>
      <c r="Q140" s="33"/>
      <c r="R140" s="33"/>
      <c r="S140" s="110"/>
      <c r="T140" s="110"/>
      <c r="U140" s="33"/>
    </row>
    <row r="141" spans="1:21">
      <c r="A141" s="14"/>
      <c r="B141" s="99" t="s">
        <v>223</v>
      </c>
      <c r="C141" s="103">
        <v>13912000</v>
      </c>
      <c r="D141" s="103"/>
      <c r="E141" s="29"/>
      <c r="F141" s="29"/>
      <c r="G141" s="103">
        <v>13912000</v>
      </c>
      <c r="H141" s="103"/>
      <c r="I141" s="29"/>
      <c r="J141" s="29"/>
      <c r="K141" s="104" t="s">
        <v>221</v>
      </c>
      <c r="L141" s="104"/>
      <c r="M141" s="29"/>
      <c r="N141" s="29"/>
      <c r="O141" s="103">
        <v>13912000</v>
      </c>
      <c r="P141" s="103"/>
      <c r="Q141" s="29"/>
      <c r="R141" s="29"/>
      <c r="S141" s="104" t="s">
        <v>221</v>
      </c>
      <c r="T141" s="104"/>
      <c r="U141" s="29"/>
    </row>
    <row r="142" spans="1:21">
      <c r="A142" s="14"/>
      <c r="B142" s="99"/>
      <c r="C142" s="103"/>
      <c r="D142" s="103"/>
      <c r="E142" s="29"/>
      <c r="F142" s="29"/>
      <c r="G142" s="103"/>
      <c r="H142" s="103"/>
      <c r="I142" s="29"/>
      <c r="J142" s="29"/>
      <c r="K142" s="104"/>
      <c r="L142" s="104"/>
      <c r="M142" s="29"/>
      <c r="N142" s="29"/>
      <c r="O142" s="103"/>
      <c r="P142" s="103"/>
      <c r="Q142" s="29"/>
      <c r="R142" s="29"/>
      <c r="S142" s="104"/>
      <c r="T142" s="104"/>
      <c r="U142" s="29"/>
    </row>
    <row r="143" spans="1:21">
      <c r="A143" s="14"/>
      <c r="B143" s="105" t="s">
        <v>40</v>
      </c>
      <c r="C143" s="109">
        <v>56000</v>
      </c>
      <c r="D143" s="109"/>
      <c r="E143" s="33"/>
      <c r="F143" s="33"/>
      <c r="G143" s="109">
        <v>56000</v>
      </c>
      <c r="H143" s="109"/>
      <c r="I143" s="33"/>
      <c r="J143" s="33"/>
      <c r="K143" s="110" t="s">
        <v>221</v>
      </c>
      <c r="L143" s="110"/>
      <c r="M143" s="33"/>
      <c r="N143" s="33"/>
      <c r="O143" s="109">
        <v>56000</v>
      </c>
      <c r="P143" s="109"/>
      <c r="Q143" s="33"/>
      <c r="R143" s="33"/>
      <c r="S143" s="110" t="s">
        <v>221</v>
      </c>
      <c r="T143" s="110"/>
      <c r="U143" s="33"/>
    </row>
    <row r="144" spans="1:21">
      <c r="A144" s="14"/>
      <c r="B144" s="105"/>
      <c r="C144" s="109"/>
      <c r="D144" s="109"/>
      <c r="E144" s="33"/>
      <c r="F144" s="33"/>
      <c r="G144" s="109"/>
      <c r="H144" s="109"/>
      <c r="I144" s="33"/>
      <c r="J144" s="33"/>
      <c r="K144" s="110"/>
      <c r="L144" s="110"/>
      <c r="M144" s="33"/>
      <c r="N144" s="33"/>
      <c r="O144" s="109"/>
      <c r="P144" s="109"/>
      <c r="Q144" s="33"/>
      <c r="R144" s="33"/>
      <c r="S144" s="110"/>
      <c r="T144" s="110"/>
      <c r="U144" s="33"/>
    </row>
    <row r="145" spans="1:21">
      <c r="A145" s="14"/>
      <c r="B145" s="95" t="s">
        <v>645</v>
      </c>
      <c r="C145" s="29"/>
      <c r="D145" s="29"/>
      <c r="E145" s="29"/>
      <c r="F145" s="19"/>
      <c r="G145" s="29"/>
      <c r="H145" s="29"/>
      <c r="I145" s="29"/>
      <c r="J145" s="19"/>
      <c r="K145" s="29"/>
      <c r="L145" s="29"/>
      <c r="M145" s="29"/>
      <c r="N145" s="19"/>
      <c r="O145" s="29"/>
      <c r="P145" s="29"/>
      <c r="Q145" s="29"/>
      <c r="R145" s="19"/>
      <c r="S145" s="29"/>
      <c r="T145" s="29"/>
      <c r="U145" s="29"/>
    </row>
    <row r="146" spans="1:21">
      <c r="A146" s="14"/>
      <c r="B146" s="94" t="s">
        <v>297</v>
      </c>
      <c r="C146" s="33"/>
      <c r="D146" s="33"/>
      <c r="E146" s="33"/>
      <c r="F146" s="16"/>
      <c r="G146" s="33"/>
      <c r="H146" s="33"/>
      <c r="I146" s="33"/>
      <c r="J146" s="16"/>
      <c r="K146" s="33"/>
      <c r="L146" s="33"/>
      <c r="M146" s="33"/>
      <c r="N146" s="16"/>
      <c r="O146" s="33"/>
      <c r="P146" s="33"/>
      <c r="Q146" s="33"/>
      <c r="R146" s="16"/>
      <c r="S146" s="33"/>
      <c r="T146" s="33"/>
      <c r="U146" s="33"/>
    </row>
    <row r="147" spans="1:21">
      <c r="A147" s="14"/>
      <c r="B147" s="99" t="s">
        <v>298</v>
      </c>
      <c r="C147" s="103">
        <v>234848000</v>
      </c>
      <c r="D147" s="103"/>
      <c r="E147" s="29"/>
      <c r="F147" s="29"/>
      <c r="G147" s="103">
        <v>233305000</v>
      </c>
      <c r="H147" s="103"/>
      <c r="I147" s="29"/>
      <c r="J147" s="29"/>
      <c r="K147" s="104" t="s">
        <v>221</v>
      </c>
      <c r="L147" s="104"/>
      <c r="M147" s="29"/>
      <c r="N147" s="29"/>
      <c r="O147" s="103">
        <v>672000</v>
      </c>
      <c r="P147" s="103"/>
      <c r="Q147" s="29"/>
      <c r="R147" s="29"/>
      <c r="S147" s="103">
        <v>232633000</v>
      </c>
      <c r="T147" s="103"/>
      <c r="U147" s="29"/>
    </row>
    <row r="148" spans="1:21">
      <c r="A148" s="14"/>
      <c r="B148" s="99"/>
      <c r="C148" s="103"/>
      <c r="D148" s="103"/>
      <c r="E148" s="29"/>
      <c r="F148" s="29"/>
      <c r="G148" s="103"/>
      <c r="H148" s="103"/>
      <c r="I148" s="29"/>
      <c r="J148" s="29"/>
      <c r="K148" s="104"/>
      <c r="L148" s="104"/>
      <c r="M148" s="29"/>
      <c r="N148" s="29"/>
      <c r="O148" s="103"/>
      <c r="P148" s="103"/>
      <c r="Q148" s="29"/>
      <c r="R148" s="29"/>
      <c r="S148" s="103"/>
      <c r="T148" s="103"/>
      <c r="U148" s="29"/>
    </row>
    <row r="149" spans="1:21">
      <c r="A149" s="14"/>
      <c r="B149" s="105" t="s">
        <v>300</v>
      </c>
      <c r="C149" s="109">
        <v>20986000</v>
      </c>
      <c r="D149" s="109"/>
      <c r="E149" s="33"/>
      <c r="F149" s="33"/>
      <c r="G149" s="109">
        <v>20848000</v>
      </c>
      <c r="H149" s="109"/>
      <c r="I149" s="33"/>
      <c r="J149" s="33"/>
      <c r="K149" s="110" t="s">
        <v>221</v>
      </c>
      <c r="L149" s="110"/>
      <c r="M149" s="33"/>
      <c r="N149" s="33"/>
      <c r="O149" s="110" t="s">
        <v>221</v>
      </c>
      <c r="P149" s="110"/>
      <c r="Q149" s="33"/>
      <c r="R149" s="33"/>
      <c r="S149" s="109">
        <v>20848000</v>
      </c>
      <c r="T149" s="109"/>
      <c r="U149" s="33"/>
    </row>
    <row r="150" spans="1:21">
      <c r="A150" s="14"/>
      <c r="B150" s="105"/>
      <c r="C150" s="109"/>
      <c r="D150" s="109"/>
      <c r="E150" s="33"/>
      <c r="F150" s="33"/>
      <c r="G150" s="109"/>
      <c r="H150" s="109"/>
      <c r="I150" s="33"/>
      <c r="J150" s="33"/>
      <c r="K150" s="110"/>
      <c r="L150" s="110"/>
      <c r="M150" s="33"/>
      <c r="N150" s="33"/>
      <c r="O150" s="110"/>
      <c r="P150" s="110"/>
      <c r="Q150" s="33"/>
      <c r="R150" s="33"/>
      <c r="S150" s="109"/>
      <c r="T150" s="109"/>
      <c r="U150" s="33"/>
    </row>
    <row r="151" spans="1:21">
      <c r="A151" s="14"/>
      <c r="B151" s="99" t="s">
        <v>301</v>
      </c>
      <c r="C151" s="103">
        <v>94618000</v>
      </c>
      <c r="D151" s="103"/>
      <c r="E151" s="29"/>
      <c r="F151" s="29"/>
      <c r="G151" s="103">
        <v>94888000</v>
      </c>
      <c r="H151" s="103"/>
      <c r="I151" s="29"/>
      <c r="J151" s="29"/>
      <c r="K151" s="104" t="s">
        <v>221</v>
      </c>
      <c r="L151" s="104"/>
      <c r="M151" s="29"/>
      <c r="N151" s="29"/>
      <c r="O151" s="103">
        <v>199000</v>
      </c>
      <c r="P151" s="103"/>
      <c r="Q151" s="29"/>
      <c r="R151" s="29"/>
      <c r="S151" s="103">
        <v>94689000</v>
      </c>
      <c r="T151" s="103"/>
      <c r="U151" s="29"/>
    </row>
    <row r="152" spans="1:21">
      <c r="A152" s="14"/>
      <c r="B152" s="99"/>
      <c r="C152" s="103"/>
      <c r="D152" s="103"/>
      <c r="E152" s="29"/>
      <c r="F152" s="29"/>
      <c r="G152" s="103"/>
      <c r="H152" s="103"/>
      <c r="I152" s="29"/>
      <c r="J152" s="29"/>
      <c r="K152" s="104"/>
      <c r="L152" s="104"/>
      <c r="M152" s="29"/>
      <c r="N152" s="29"/>
      <c r="O152" s="103"/>
      <c r="P152" s="103"/>
      <c r="Q152" s="29"/>
      <c r="R152" s="29"/>
      <c r="S152" s="103"/>
      <c r="T152" s="103"/>
      <c r="U152" s="29"/>
    </row>
    <row r="153" spans="1:21">
      <c r="A153" s="14"/>
      <c r="B153" s="105" t="s">
        <v>302</v>
      </c>
      <c r="C153" s="109">
        <v>17772000</v>
      </c>
      <c r="D153" s="109"/>
      <c r="E153" s="33"/>
      <c r="F153" s="33"/>
      <c r="G153" s="109">
        <v>18089000</v>
      </c>
      <c r="H153" s="109"/>
      <c r="I153" s="33"/>
      <c r="J153" s="33"/>
      <c r="K153" s="110" t="s">
        <v>221</v>
      </c>
      <c r="L153" s="110"/>
      <c r="M153" s="33"/>
      <c r="N153" s="33"/>
      <c r="O153" s="110" t="s">
        <v>221</v>
      </c>
      <c r="P153" s="110"/>
      <c r="Q153" s="33"/>
      <c r="R153" s="33"/>
      <c r="S153" s="109">
        <v>18089000</v>
      </c>
      <c r="T153" s="109"/>
      <c r="U153" s="33"/>
    </row>
    <row r="154" spans="1:21">
      <c r="A154" s="14"/>
      <c r="B154" s="105"/>
      <c r="C154" s="109"/>
      <c r="D154" s="109"/>
      <c r="E154" s="33"/>
      <c r="F154" s="33"/>
      <c r="G154" s="109"/>
      <c r="H154" s="109"/>
      <c r="I154" s="33"/>
      <c r="J154" s="33"/>
      <c r="K154" s="110"/>
      <c r="L154" s="110"/>
      <c r="M154" s="33"/>
      <c r="N154" s="33"/>
      <c r="O154" s="110"/>
      <c r="P154" s="110"/>
      <c r="Q154" s="33"/>
      <c r="R154" s="33"/>
      <c r="S154" s="109"/>
      <c r="T154" s="109"/>
      <c r="U154" s="33"/>
    </row>
    <row r="155" spans="1:21">
      <c r="A155" s="14"/>
      <c r="B155" s="95" t="s">
        <v>303</v>
      </c>
      <c r="C155" s="29"/>
      <c r="D155" s="29"/>
      <c r="E155" s="29"/>
      <c r="F155" s="19"/>
      <c r="G155" s="29"/>
      <c r="H155" s="29"/>
      <c r="I155" s="29"/>
      <c r="J155" s="19"/>
      <c r="K155" s="29"/>
      <c r="L155" s="29"/>
      <c r="M155" s="29"/>
      <c r="N155" s="19"/>
      <c r="O155" s="29"/>
      <c r="P155" s="29"/>
      <c r="Q155" s="29"/>
      <c r="R155" s="19"/>
      <c r="S155" s="29"/>
      <c r="T155" s="29"/>
      <c r="U155" s="29"/>
    </row>
    <row r="156" spans="1:21">
      <c r="A156" s="14"/>
      <c r="B156" s="105" t="s">
        <v>304</v>
      </c>
      <c r="C156" s="109">
        <v>371018000</v>
      </c>
      <c r="D156" s="109"/>
      <c r="E156" s="33"/>
      <c r="F156" s="33"/>
      <c r="G156" s="109">
        <v>375802000</v>
      </c>
      <c r="H156" s="109"/>
      <c r="I156" s="33"/>
      <c r="J156" s="33"/>
      <c r="K156" s="110" t="s">
        <v>221</v>
      </c>
      <c r="L156" s="110"/>
      <c r="M156" s="33"/>
      <c r="N156" s="33"/>
      <c r="O156" s="109">
        <v>1397000</v>
      </c>
      <c r="P156" s="109"/>
      <c r="Q156" s="33"/>
      <c r="R156" s="33"/>
      <c r="S156" s="109">
        <v>374405000</v>
      </c>
      <c r="T156" s="109"/>
      <c r="U156" s="33"/>
    </row>
    <row r="157" spans="1:21">
      <c r="A157" s="14"/>
      <c r="B157" s="105"/>
      <c r="C157" s="109"/>
      <c r="D157" s="109"/>
      <c r="E157" s="33"/>
      <c r="F157" s="33"/>
      <c r="G157" s="109"/>
      <c r="H157" s="109"/>
      <c r="I157" s="33"/>
      <c r="J157" s="33"/>
      <c r="K157" s="110"/>
      <c r="L157" s="110"/>
      <c r="M157" s="33"/>
      <c r="N157" s="33"/>
      <c r="O157" s="109"/>
      <c r="P157" s="109"/>
      <c r="Q157" s="33"/>
      <c r="R157" s="33"/>
      <c r="S157" s="109"/>
      <c r="T157" s="109"/>
      <c r="U157" s="33"/>
    </row>
    <row r="158" spans="1:21">
      <c r="A158" s="14"/>
      <c r="B158" s="99" t="s">
        <v>300</v>
      </c>
      <c r="C158" s="103">
        <v>12334000</v>
      </c>
      <c r="D158" s="103"/>
      <c r="E158" s="29"/>
      <c r="F158" s="29"/>
      <c r="G158" s="103">
        <v>12312000</v>
      </c>
      <c r="H158" s="103"/>
      <c r="I158" s="29"/>
      <c r="J158" s="29"/>
      <c r="K158" s="104" t="s">
        <v>221</v>
      </c>
      <c r="L158" s="104"/>
      <c r="M158" s="29"/>
      <c r="N158" s="29"/>
      <c r="O158" s="104" t="s">
        <v>221</v>
      </c>
      <c r="P158" s="104"/>
      <c r="Q158" s="29"/>
      <c r="R158" s="29"/>
      <c r="S158" s="103">
        <v>12312000</v>
      </c>
      <c r="T158" s="103"/>
      <c r="U158" s="29"/>
    </row>
    <row r="159" spans="1:21">
      <c r="A159" s="14"/>
      <c r="B159" s="99"/>
      <c r="C159" s="103"/>
      <c r="D159" s="103"/>
      <c r="E159" s="29"/>
      <c r="F159" s="29"/>
      <c r="G159" s="103"/>
      <c r="H159" s="103"/>
      <c r="I159" s="29"/>
      <c r="J159" s="29"/>
      <c r="K159" s="104"/>
      <c r="L159" s="104"/>
      <c r="M159" s="29"/>
      <c r="N159" s="29"/>
      <c r="O159" s="104"/>
      <c r="P159" s="104"/>
      <c r="Q159" s="29"/>
      <c r="R159" s="29"/>
      <c r="S159" s="103"/>
      <c r="T159" s="103"/>
      <c r="U159" s="29"/>
    </row>
    <row r="160" spans="1:21">
      <c r="A160" s="14"/>
      <c r="B160" s="105" t="s">
        <v>305</v>
      </c>
      <c r="C160" s="109">
        <v>91362000</v>
      </c>
      <c r="D160" s="109"/>
      <c r="E160" s="33"/>
      <c r="F160" s="33"/>
      <c r="G160" s="109">
        <v>91075000</v>
      </c>
      <c r="H160" s="109"/>
      <c r="I160" s="33"/>
      <c r="J160" s="33"/>
      <c r="K160" s="110" t="s">
        <v>221</v>
      </c>
      <c r="L160" s="110"/>
      <c r="M160" s="33"/>
      <c r="N160" s="33"/>
      <c r="O160" s="109">
        <v>59000</v>
      </c>
      <c r="P160" s="109"/>
      <c r="Q160" s="33"/>
      <c r="R160" s="33"/>
      <c r="S160" s="109">
        <v>91016000</v>
      </c>
      <c r="T160" s="109"/>
      <c r="U160" s="33"/>
    </row>
    <row r="161" spans="1:21">
      <c r="A161" s="14"/>
      <c r="B161" s="105"/>
      <c r="C161" s="109"/>
      <c r="D161" s="109"/>
      <c r="E161" s="33"/>
      <c r="F161" s="33"/>
      <c r="G161" s="109"/>
      <c r="H161" s="109"/>
      <c r="I161" s="33"/>
      <c r="J161" s="33"/>
      <c r="K161" s="110"/>
      <c r="L161" s="110"/>
      <c r="M161" s="33"/>
      <c r="N161" s="33"/>
      <c r="O161" s="109"/>
      <c r="P161" s="109"/>
      <c r="Q161" s="33"/>
      <c r="R161" s="33"/>
      <c r="S161" s="109"/>
      <c r="T161" s="109"/>
      <c r="U161" s="33"/>
    </row>
    <row r="162" spans="1:21">
      <c r="A162" s="14"/>
      <c r="B162" s="99" t="s">
        <v>306</v>
      </c>
      <c r="C162" s="103">
        <v>14321000</v>
      </c>
      <c r="D162" s="103"/>
      <c r="E162" s="29"/>
      <c r="F162" s="29"/>
      <c r="G162" s="103">
        <v>14650000</v>
      </c>
      <c r="H162" s="103"/>
      <c r="I162" s="29"/>
      <c r="J162" s="29"/>
      <c r="K162" s="104" t="s">
        <v>221</v>
      </c>
      <c r="L162" s="104"/>
      <c r="M162" s="29"/>
      <c r="N162" s="29"/>
      <c r="O162" s="104" t="s">
        <v>221</v>
      </c>
      <c r="P162" s="104"/>
      <c r="Q162" s="29"/>
      <c r="R162" s="29"/>
      <c r="S162" s="103">
        <v>14650000</v>
      </c>
      <c r="T162" s="103"/>
      <c r="U162" s="29"/>
    </row>
    <row r="163" spans="1:21" ht="15.75" thickBot="1">
      <c r="A163" s="14"/>
      <c r="B163" s="111"/>
      <c r="C163" s="115"/>
      <c r="D163" s="115"/>
      <c r="E163" s="57"/>
      <c r="F163" s="57"/>
      <c r="G163" s="115"/>
      <c r="H163" s="115"/>
      <c r="I163" s="57"/>
      <c r="J163" s="57"/>
      <c r="K163" s="116"/>
      <c r="L163" s="116"/>
      <c r="M163" s="57"/>
      <c r="N163" s="57"/>
      <c r="O163" s="116"/>
      <c r="P163" s="116"/>
      <c r="Q163" s="57"/>
      <c r="R163" s="57"/>
      <c r="S163" s="115"/>
      <c r="T163" s="115"/>
      <c r="U163" s="57"/>
    </row>
    <row r="164" spans="1:21">
      <c r="A164" s="14"/>
      <c r="B164" s="117" t="s">
        <v>43</v>
      </c>
      <c r="C164" s="125">
        <v>857259000</v>
      </c>
      <c r="D164" s="125"/>
      <c r="E164" s="54"/>
      <c r="F164" s="54"/>
      <c r="G164" s="125">
        <v>860969000</v>
      </c>
      <c r="H164" s="125"/>
      <c r="I164" s="54"/>
      <c r="J164" s="54"/>
      <c r="K164" s="127" t="s">
        <v>221</v>
      </c>
      <c r="L164" s="127"/>
      <c r="M164" s="54"/>
      <c r="N164" s="54"/>
      <c r="O164" s="125">
        <v>2327000</v>
      </c>
      <c r="P164" s="125"/>
      <c r="Q164" s="54"/>
      <c r="R164" s="54"/>
      <c r="S164" s="125">
        <v>858642000</v>
      </c>
      <c r="T164" s="125"/>
      <c r="U164" s="54"/>
    </row>
    <row r="165" spans="1:21" ht="15.75" thickBot="1">
      <c r="A165" s="14"/>
      <c r="B165" s="244"/>
      <c r="C165" s="245"/>
      <c r="D165" s="245"/>
      <c r="E165" s="26"/>
      <c r="F165" s="26"/>
      <c r="G165" s="245"/>
      <c r="H165" s="245"/>
      <c r="I165" s="26"/>
      <c r="J165" s="26"/>
      <c r="K165" s="246"/>
      <c r="L165" s="246"/>
      <c r="M165" s="26"/>
      <c r="N165" s="26"/>
      <c r="O165" s="245"/>
      <c r="P165" s="245"/>
      <c r="Q165" s="26"/>
      <c r="R165" s="26"/>
      <c r="S165" s="245"/>
      <c r="T165" s="245"/>
      <c r="U165" s="26"/>
    </row>
    <row r="166" spans="1:21">
      <c r="A166" s="14"/>
      <c r="B166" s="247" t="s">
        <v>574</v>
      </c>
      <c r="C166" s="248">
        <v>1129000</v>
      </c>
      <c r="D166" s="248"/>
      <c r="E166" s="30"/>
      <c r="F166" s="30"/>
      <c r="G166" s="248">
        <v>2114000</v>
      </c>
      <c r="H166" s="248"/>
      <c r="I166" s="30"/>
      <c r="J166" s="30"/>
      <c r="K166" s="250" t="s">
        <v>221</v>
      </c>
      <c r="L166" s="250"/>
      <c r="M166" s="30"/>
      <c r="N166" s="30"/>
      <c r="O166" s="248">
        <v>2114000</v>
      </c>
      <c r="P166" s="248"/>
      <c r="Q166" s="30"/>
      <c r="R166" s="30"/>
      <c r="S166" s="250" t="s">
        <v>221</v>
      </c>
      <c r="T166" s="250"/>
      <c r="U166" s="30"/>
    </row>
    <row r="167" spans="1:21">
      <c r="A167" s="14"/>
      <c r="B167" s="99"/>
      <c r="C167" s="249"/>
      <c r="D167" s="249"/>
      <c r="E167" s="153"/>
      <c r="F167" s="153"/>
      <c r="G167" s="249"/>
      <c r="H167" s="249"/>
      <c r="I167" s="153"/>
      <c r="J167" s="29"/>
      <c r="K167" s="104"/>
      <c r="L167" s="104"/>
      <c r="M167" s="29"/>
      <c r="N167" s="29"/>
      <c r="O167" s="249"/>
      <c r="P167" s="249"/>
      <c r="Q167" s="153"/>
      <c r="R167" s="29"/>
      <c r="S167" s="104"/>
      <c r="T167" s="104"/>
      <c r="U167" s="29"/>
    </row>
    <row r="168" spans="1:21">
      <c r="A168" s="14"/>
      <c r="B168" s="105" t="s">
        <v>44</v>
      </c>
      <c r="C168" s="109">
        <v>5962000</v>
      </c>
      <c r="D168" s="109"/>
      <c r="E168" s="33"/>
      <c r="F168" s="33"/>
      <c r="G168" s="109">
        <v>5962000</v>
      </c>
      <c r="H168" s="109"/>
      <c r="I168" s="33"/>
      <c r="J168" s="33"/>
      <c r="K168" s="110" t="s">
        <v>221</v>
      </c>
      <c r="L168" s="110"/>
      <c r="M168" s="33"/>
      <c r="N168" s="33"/>
      <c r="O168" s="109">
        <v>5962000</v>
      </c>
      <c r="P168" s="109"/>
      <c r="Q168" s="33"/>
      <c r="R168" s="33"/>
      <c r="S168" s="110" t="s">
        <v>221</v>
      </c>
      <c r="T168" s="110"/>
      <c r="U168" s="33"/>
    </row>
    <row r="169" spans="1:21" ht="15.75" thickBot="1">
      <c r="A169" s="14"/>
      <c r="B169" s="118"/>
      <c r="C169" s="126"/>
      <c r="D169" s="126"/>
      <c r="E169" s="59"/>
      <c r="F169" s="59"/>
      <c r="G169" s="126"/>
      <c r="H169" s="126"/>
      <c r="I169" s="59"/>
      <c r="J169" s="59"/>
      <c r="K169" s="128"/>
      <c r="L169" s="128"/>
      <c r="M169" s="59"/>
      <c r="N169" s="59"/>
      <c r="O169" s="126"/>
      <c r="P169" s="126"/>
      <c r="Q169" s="59"/>
      <c r="R169" s="59"/>
      <c r="S169" s="128"/>
      <c r="T169" s="128"/>
      <c r="U169" s="59"/>
    </row>
    <row r="170" spans="1:21" ht="15.75" thickTop="1">
      <c r="A170" s="14"/>
      <c r="B170" s="96" t="s">
        <v>646</v>
      </c>
      <c r="C170" s="188"/>
      <c r="D170" s="188"/>
      <c r="E170" s="188"/>
      <c r="F170" s="19"/>
      <c r="G170" s="188"/>
      <c r="H170" s="188"/>
      <c r="I170" s="188"/>
      <c r="J170" s="19"/>
      <c r="K170" s="188"/>
      <c r="L170" s="188"/>
      <c r="M170" s="188"/>
      <c r="N170" s="19"/>
      <c r="O170" s="188"/>
      <c r="P170" s="188"/>
      <c r="Q170" s="188"/>
      <c r="R170" s="19"/>
      <c r="S170" s="188"/>
      <c r="T170" s="188"/>
      <c r="U170" s="188"/>
    </row>
    <row r="171" spans="1:21">
      <c r="A171" s="14"/>
      <c r="B171" s="105" t="s">
        <v>51</v>
      </c>
      <c r="C171" s="105" t="s">
        <v>208</v>
      </c>
      <c r="D171" s="109">
        <v>94260000</v>
      </c>
      <c r="E171" s="33"/>
      <c r="F171" s="33"/>
      <c r="G171" s="105" t="s">
        <v>208</v>
      </c>
      <c r="H171" s="109">
        <v>87904000</v>
      </c>
      <c r="I171" s="33"/>
      <c r="J171" s="33"/>
      <c r="K171" s="105" t="s">
        <v>208</v>
      </c>
      <c r="L171" s="110" t="s">
        <v>221</v>
      </c>
      <c r="M171" s="33"/>
      <c r="N171" s="33"/>
      <c r="O171" s="105" t="s">
        <v>208</v>
      </c>
      <c r="P171" s="109">
        <v>87904000</v>
      </c>
      <c r="Q171" s="33"/>
      <c r="R171" s="33"/>
      <c r="S171" s="105" t="s">
        <v>208</v>
      </c>
      <c r="T171" s="110" t="s">
        <v>221</v>
      </c>
      <c r="U171" s="33"/>
    </row>
    <row r="172" spans="1:21">
      <c r="A172" s="14"/>
      <c r="B172" s="105"/>
      <c r="C172" s="105"/>
      <c r="D172" s="109"/>
      <c r="E172" s="33"/>
      <c r="F172" s="33"/>
      <c r="G172" s="105"/>
      <c r="H172" s="109"/>
      <c r="I172" s="33"/>
      <c r="J172" s="33"/>
      <c r="K172" s="105"/>
      <c r="L172" s="110"/>
      <c r="M172" s="33"/>
      <c r="N172" s="33"/>
      <c r="O172" s="105"/>
      <c r="P172" s="109"/>
      <c r="Q172" s="33"/>
      <c r="R172" s="33"/>
      <c r="S172" s="105"/>
      <c r="T172" s="110"/>
      <c r="U172" s="33"/>
    </row>
    <row r="173" spans="1:21">
      <c r="A173" s="14"/>
      <c r="B173" s="99" t="s">
        <v>52</v>
      </c>
      <c r="C173" s="103">
        <v>158278000</v>
      </c>
      <c r="D173" s="103"/>
      <c r="E173" s="29"/>
      <c r="F173" s="29"/>
      <c r="G173" s="103">
        <v>140824000</v>
      </c>
      <c r="H173" s="103"/>
      <c r="I173" s="29"/>
      <c r="J173" s="29"/>
      <c r="K173" s="104" t="s">
        <v>221</v>
      </c>
      <c r="L173" s="104"/>
      <c r="M173" s="29"/>
      <c r="N173" s="29"/>
      <c r="O173" s="103">
        <v>140824000</v>
      </c>
      <c r="P173" s="103"/>
      <c r="Q173" s="29"/>
      <c r="R173" s="29"/>
      <c r="S173" s="104" t="s">
        <v>221</v>
      </c>
      <c r="T173" s="104"/>
      <c r="U173" s="29"/>
    </row>
    <row r="174" spans="1:21">
      <c r="A174" s="14"/>
      <c r="B174" s="99"/>
      <c r="C174" s="103"/>
      <c r="D174" s="103"/>
      <c r="E174" s="29"/>
      <c r="F174" s="29"/>
      <c r="G174" s="103"/>
      <c r="H174" s="103"/>
      <c r="I174" s="29"/>
      <c r="J174" s="29"/>
      <c r="K174" s="104"/>
      <c r="L174" s="104"/>
      <c r="M174" s="29"/>
      <c r="N174" s="29"/>
      <c r="O174" s="103"/>
      <c r="P174" s="103"/>
      <c r="Q174" s="29"/>
      <c r="R174" s="29"/>
      <c r="S174" s="104"/>
      <c r="T174" s="104"/>
      <c r="U174" s="29"/>
    </row>
    <row r="175" spans="1:21">
      <c r="A175" s="14"/>
      <c r="B175" s="105" t="s">
        <v>53</v>
      </c>
      <c r="C175" s="109">
        <v>89382000</v>
      </c>
      <c r="D175" s="109"/>
      <c r="E175" s="33"/>
      <c r="F175" s="33"/>
      <c r="G175" s="109">
        <v>72560000</v>
      </c>
      <c r="H175" s="109"/>
      <c r="I175" s="33"/>
      <c r="J175" s="33"/>
      <c r="K175" s="110" t="s">
        <v>221</v>
      </c>
      <c r="L175" s="110"/>
      <c r="M175" s="33"/>
      <c r="N175" s="33"/>
      <c r="O175" s="109">
        <v>72560000</v>
      </c>
      <c r="P175" s="109"/>
      <c r="Q175" s="33"/>
      <c r="R175" s="33"/>
      <c r="S175" s="110" t="s">
        <v>221</v>
      </c>
      <c r="T175" s="110"/>
      <c r="U175" s="33"/>
    </row>
    <row r="176" spans="1:21">
      <c r="A176" s="14"/>
      <c r="B176" s="105"/>
      <c r="C176" s="109"/>
      <c r="D176" s="109"/>
      <c r="E176" s="33"/>
      <c r="F176" s="33"/>
      <c r="G176" s="109"/>
      <c r="H176" s="109"/>
      <c r="I176" s="33"/>
      <c r="J176" s="33"/>
      <c r="K176" s="110"/>
      <c r="L176" s="110"/>
      <c r="M176" s="33"/>
      <c r="N176" s="33"/>
      <c r="O176" s="109"/>
      <c r="P176" s="109"/>
      <c r="Q176" s="33"/>
      <c r="R176" s="33"/>
      <c r="S176" s="110"/>
      <c r="T176" s="110"/>
      <c r="U176" s="33"/>
    </row>
    <row r="177" spans="1:21">
      <c r="A177" s="14"/>
      <c r="B177" s="99" t="s">
        <v>54</v>
      </c>
      <c r="C177" s="103">
        <v>149076000</v>
      </c>
      <c r="D177" s="103"/>
      <c r="E177" s="29"/>
      <c r="F177" s="29"/>
      <c r="G177" s="103">
        <v>126637000</v>
      </c>
      <c r="H177" s="103"/>
      <c r="I177" s="29"/>
      <c r="J177" s="29"/>
      <c r="K177" s="104" t="s">
        <v>221</v>
      </c>
      <c r="L177" s="104"/>
      <c r="M177" s="29"/>
      <c r="N177" s="29"/>
      <c r="O177" s="103">
        <v>126637000</v>
      </c>
      <c r="P177" s="103"/>
      <c r="Q177" s="29"/>
      <c r="R177" s="29"/>
      <c r="S177" s="104" t="s">
        <v>221</v>
      </c>
      <c r="T177" s="104"/>
      <c r="U177" s="29"/>
    </row>
    <row r="178" spans="1:21">
      <c r="A178" s="14"/>
      <c r="B178" s="99"/>
      <c r="C178" s="103"/>
      <c r="D178" s="103"/>
      <c r="E178" s="29"/>
      <c r="F178" s="29"/>
      <c r="G178" s="103"/>
      <c r="H178" s="103"/>
      <c r="I178" s="29"/>
      <c r="J178" s="29"/>
      <c r="K178" s="104"/>
      <c r="L178" s="104"/>
      <c r="M178" s="29"/>
      <c r="N178" s="29"/>
      <c r="O178" s="103"/>
      <c r="P178" s="103"/>
      <c r="Q178" s="29"/>
      <c r="R178" s="29"/>
      <c r="S178" s="104"/>
      <c r="T178" s="104"/>
      <c r="U178" s="29"/>
    </row>
    <row r="179" spans="1:21">
      <c r="A179" s="14"/>
      <c r="B179" s="105" t="s">
        <v>647</v>
      </c>
      <c r="C179" s="109">
        <v>224552000</v>
      </c>
      <c r="D179" s="109"/>
      <c r="E179" s="33"/>
      <c r="F179" s="33"/>
      <c r="G179" s="109">
        <v>226091000</v>
      </c>
      <c r="H179" s="109"/>
      <c r="I179" s="33"/>
      <c r="J179" s="33"/>
      <c r="K179" s="110" t="s">
        <v>221</v>
      </c>
      <c r="L179" s="110"/>
      <c r="M179" s="33"/>
      <c r="N179" s="33"/>
      <c r="O179" s="109">
        <v>226091000</v>
      </c>
      <c r="P179" s="109"/>
      <c r="Q179" s="33"/>
      <c r="R179" s="33"/>
      <c r="S179" s="110" t="s">
        <v>221</v>
      </c>
      <c r="T179" s="110"/>
      <c r="U179" s="33"/>
    </row>
    <row r="180" spans="1:21">
      <c r="A180" s="14"/>
      <c r="B180" s="105"/>
      <c r="C180" s="109"/>
      <c r="D180" s="109"/>
      <c r="E180" s="33"/>
      <c r="F180" s="33"/>
      <c r="G180" s="109"/>
      <c r="H180" s="109"/>
      <c r="I180" s="33"/>
      <c r="J180" s="33"/>
      <c r="K180" s="110"/>
      <c r="L180" s="110"/>
      <c r="M180" s="33"/>
      <c r="N180" s="33"/>
      <c r="O180" s="109"/>
      <c r="P180" s="109"/>
      <c r="Q180" s="33"/>
      <c r="R180" s="33"/>
      <c r="S180" s="110"/>
      <c r="T180" s="110"/>
      <c r="U180" s="33"/>
    </row>
    <row r="181" spans="1:21">
      <c r="A181" s="14"/>
      <c r="B181" s="99" t="s">
        <v>648</v>
      </c>
      <c r="C181" s="103">
        <v>330422000</v>
      </c>
      <c r="D181" s="103"/>
      <c r="E181" s="29"/>
      <c r="F181" s="29"/>
      <c r="G181" s="103">
        <v>332069000</v>
      </c>
      <c r="H181" s="103"/>
      <c r="I181" s="29"/>
      <c r="J181" s="29"/>
      <c r="K181" s="104" t="s">
        <v>221</v>
      </c>
      <c r="L181" s="104"/>
      <c r="M181" s="29"/>
      <c r="N181" s="29"/>
      <c r="O181" s="103">
        <v>332069000</v>
      </c>
      <c r="P181" s="103"/>
      <c r="Q181" s="29"/>
      <c r="R181" s="29"/>
      <c r="S181" s="104" t="s">
        <v>221</v>
      </c>
      <c r="T181" s="104"/>
      <c r="U181" s="29"/>
    </row>
    <row r="182" spans="1:21" ht="15.75" thickBot="1">
      <c r="A182" s="14"/>
      <c r="B182" s="111"/>
      <c r="C182" s="115"/>
      <c r="D182" s="115"/>
      <c r="E182" s="57"/>
      <c r="F182" s="57"/>
      <c r="G182" s="115"/>
      <c r="H182" s="115"/>
      <c r="I182" s="57"/>
      <c r="J182" s="57"/>
      <c r="K182" s="116"/>
      <c r="L182" s="116"/>
      <c r="M182" s="57"/>
      <c r="N182" s="57"/>
      <c r="O182" s="115"/>
      <c r="P182" s="115"/>
      <c r="Q182" s="57"/>
      <c r="R182" s="57"/>
      <c r="S182" s="116"/>
      <c r="T182" s="116"/>
      <c r="U182" s="57"/>
    </row>
    <row r="183" spans="1:21">
      <c r="A183" s="14"/>
      <c r="B183" s="117" t="s">
        <v>56</v>
      </c>
      <c r="C183" s="125">
        <v>1045970000</v>
      </c>
      <c r="D183" s="125"/>
      <c r="E183" s="54"/>
      <c r="F183" s="54"/>
      <c r="G183" s="125">
        <v>986085000</v>
      </c>
      <c r="H183" s="125"/>
      <c r="I183" s="54"/>
      <c r="J183" s="54"/>
      <c r="K183" s="127" t="s">
        <v>221</v>
      </c>
      <c r="L183" s="127"/>
      <c r="M183" s="54"/>
      <c r="N183" s="54"/>
      <c r="O183" s="125">
        <v>986085000</v>
      </c>
      <c r="P183" s="125"/>
      <c r="Q183" s="54"/>
      <c r="R183" s="54"/>
      <c r="S183" s="127" t="s">
        <v>221</v>
      </c>
      <c r="T183" s="127"/>
      <c r="U183" s="54"/>
    </row>
    <row r="184" spans="1:21" ht="15.75" thickBot="1">
      <c r="A184" s="14"/>
      <c r="B184" s="244"/>
      <c r="C184" s="245"/>
      <c r="D184" s="245"/>
      <c r="E184" s="26"/>
      <c r="F184" s="26"/>
      <c r="G184" s="245"/>
      <c r="H184" s="245"/>
      <c r="I184" s="26"/>
      <c r="J184" s="26"/>
      <c r="K184" s="246"/>
      <c r="L184" s="246"/>
      <c r="M184" s="26"/>
      <c r="N184" s="26"/>
      <c r="O184" s="245"/>
      <c r="P184" s="245"/>
      <c r="Q184" s="26"/>
      <c r="R184" s="26"/>
      <c r="S184" s="246"/>
      <c r="T184" s="246"/>
      <c r="U184" s="26"/>
    </row>
    <row r="185" spans="1:21">
      <c r="A185" s="14"/>
      <c r="B185" s="247" t="s">
        <v>649</v>
      </c>
      <c r="C185" s="248">
        <v>83372000</v>
      </c>
      <c r="D185" s="248"/>
      <c r="E185" s="30"/>
      <c r="F185" s="30"/>
      <c r="G185" s="248">
        <v>83372000</v>
      </c>
      <c r="H185" s="248"/>
      <c r="I185" s="30"/>
      <c r="J185" s="30"/>
      <c r="K185" s="250" t="s">
        <v>221</v>
      </c>
      <c r="L185" s="250"/>
      <c r="M185" s="30"/>
      <c r="N185" s="30"/>
      <c r="O185" s="248">
        <v>83372000</v>
      </c>
      <c r="P185" s="248"/>
      <c r="Q185" s="30"/>
      <c r="R185" s="30"/>
      <c r="S185" s="250" t="s">
        <v>221</v>
      </c>
      <c r="T185" s="250"/>
      <c r="U185" s="30"/>
    </row>
    <row r="186" spans="1:21">
      <c r="A186" s="14"/>
      <c r="B186" s="99"/>
      <c r="C186" s="103"/>
      <c r="D186" s="103"/>
      <c r="E186" s="29"/>
      <c r="F186" s="29"/>
      <c r="G186" s="103"/>
      <c r="H186" s="103"/>
      <c r="I186" s="29"/>
      <c r="J186" s="29"/>
      <c r="K186" s="104"/>
      <c r="L186" s="104"/>
      <c r="M186" s="29"/>
      <c r="N186" s="29"/>
      <c r="O186" s="103"/>
      <c r="P186" s="103"/>
      <c r="Q186" s="29"/>
      <c r="R186" s="29"/>
      <c r="S186" s="104"/>
      <c r="T186" s="104"/>
      <c r="U186" s="29"/>
    </row>
    <row r="187" spans="1:21">
      <c r="A187" s="14"/>
      <c r="B187" s="105" t="s">
        <v>650</v>
      </c>
      <c r="C187" s="109">
        <v>170147000</v>
      </c>
      <c r="D187" s="109"/>
      <c r="E187" s="33"/>
      <c r="F187" s="33"/>
      <c r="G187" s="109">
        <v>174646000</v>
      </c>
      <c r="H187" s="109"/>
      <c r="I187" s="33"/>
      <c r="J187" s="33"/>
      <c r="K187" s="110" t="s">
        <v>221</v>
      </c>
      <c r="L187" s="110"/>
      <c r="M187" s="33"/>
      <c r="N187" s="33"/>
      <c r="O187" s="109">
        <v>174646000</v>
      </c>
      <c r="P187" s="109"/>
      <c r="Q187" s="33"/>
      <c r="R187" s="33"/>
      <c r="S187" s="110" t="s">
        <v>221</v>
      </c>
      <c r="T187" s="110"/>
      <c r="U187" s="33"/>
    </row>
    <row r="188" spans="1:21" ht="15.75" thickBot="1">
      <c r="A188" s="14"/>
      <c r="B188" s="244"/>
      <c r="C188" s="245"/>
      <c r="D188" s="245"/>
      <c r="E188" s="26"/>
      <c r="F188" s="26"/>
      <c r="G188" s="245"/>
      <c r="H188" s="245"/>
      <c r="I188" s="26"/>
      <c r="J188" s="26"/>
      <c r="K188" s="246"/>
      <c r="L188" s="246"/>
      <c r="M188" s="26"/>
      <c r="N188" s="26"/>
      <c r="O188" s="245"/>
      <c r="P188" s="245"/>
      <c r="Q188" s="26"/>
      <c r="R188" s="26"/>
      <c r="S188" s="246"/>
      <c r="T188" s="246"/>
      <c r="U188" s="26"/>
    </row>
    <row r="189" spans="1:21">
      <c r="A189" s="14"/>
      <c r="B189" s="247" t="s">
        <v>651</v>
      </c>
      <c r="C189" s="248">
        <v>253519000</v>
      </c>
      <c r="D189" s="248"/>
      <c r="E189" s="30"/>
      <c r="F189" s="30"/>
      <c r="G189" s="248">
        <v>258018000</v>
      </c>
      <c r="H189" s="248"/>
      <c r="I189" s="30"/>
      <c r="J189" s="30"/>
      <c r="K189" s="250" t="s">
        <v>221</v>
      </c>
      <c r="L189" s="250"/>
      <c r="M189" s="30"/>
      <c r="N189" s="30"/>
      <c r="O189" s="248">
        <v>258018000</v>
      </c>
      <c r="P189" s="248"/>
      <c r="Q189" s="30"/>
      <c r="R189" s="30"/>
      <c r="S189" s="250" t="s">
        <v>221</v>
      </c>
      <c r="T189" s="250"/>
      <c r="U189" s="30"/>
    </row>
    <row r="190" spans="1:21" ht="15.75" thickBot="1">
      <c r="A190" s="14"/>
      <c r="B190" s="111"/>
      <c r="C190" s="115"/>
      <c r="D190" s="115"/>
      <c r="E190" s="57"/>
      <c r="F190" s="57"/>
      <c r="G190" s="115"/>
      <c r="H190" s="115"/>
      <c r="I190" s="57"/>
      <c r="J190" s="57"/>
      <c r="K190" s="116"/>
      <c r="L190" s="116"/>
      <c r="M190" s="57"/>
      <c r="N190" s="57"/>
      <c r="O190" s="115"/>
      <c r="P190" s="115"/>
      <c r="Q190" s="57"/>
      <c r="R190" s="57"/>
      <c r="S190" s="116"/>
      <c r="T190" s="116"/>
      <c r="U190" s="57"/>
    </row>
    <row r="191" spans="1:21">
      <c r="A191" s="14"/>
      <c r="B191" s="117" t="s">
        <v>652</v>
      </c>
      <c r="C191" s="125">
        <v>607000</v>
      </c>
      <c r="D191" s="125"/>
      <c r="E191" s="54"/>
      <c r="F191" s="54"/>
      <c r="G191" s="125">
        <v>607000</v>
      </c>
      <c r="H191" s="125"/>
      <c r="I191" s="54"/>
      <c r="J191" s="54"/>
      <c r="K191" s="127" t="s">
        <v>221</v>
      </c>
      <c r="L191" s="127"/>
      <c r="M191" s="54"/>
      <c r="N191" s="54"/>
      <c r="O191" s="125">
        <v>607000</v>
      </c>
      <c r="P191" s="125"/>
      <c r="Q191" s="54"/>
      <c r="R191" s="54"/>
      <c r="S191" s="127" t="s">
        <v>221</v>
      </c>
      <c r="T191" s="127"/>
      <c r="U191" s="54"/>
    </row>
    <row r="192" spans="1:21" ht="15.75" thickBot="1">
      <c r="A192" s="14"/>
      <c r="B192" s="118"/>
      <c r="C192" s="126"/>
      <c r="D192" s="126"/>
      <c r="E192" s="59"/>
      <c r="F192" s="59"/>
      <c r="G192" s="126"/>
      <c r="H192" s="126"/>
      <c r="I192" s="59"/>
      <c r="J192" s="59"/>
      <c r="K192" s="128"/>
      <c r="L192" s="128"/>
      <c r="M192" s="59"/>
      <c r="N192" s="59"/>
      <c r="O192" s="126"/>
      <c r="P192" s="126"/>
      <c r="Q192" s="59"/>
      <c r="R192" s="59"/>
      <c r="S192" s="128"/>
      <c r="T192" s="128"/>
      <c r="U192" s="59"/>
    </row>
    <row r="193" spans="1:21" ht="15.75" thickTop="1">
      <c r="A193" s="14"/>
      <c r="B193" s="92"/>
      <c r="C193" s="92"/>
      <c r="D193" s="92"/>
      <c r="E193" s="92"/>
      <c r="F193" s="92"/>
      <c r="G193" s="92"/>
      <c r="H193" s="92"/>
      <c r="I193" s="92"/>
      <c r="J193" s="92"/>
      <c r="K193" s="92"/>
      <c r="L193" s="92"/>
      <c r="M193" s="92"/>
      <c r="N193" s="92"/>
      <c r="O193" s="92"/>
      <c r="P193" s="92"/>
      <c r="Q193" s="92"/>
      <c r="R193" s="92"/>
      <c r="S193" s="92"/>
      <c r="T193" s="92"/>
      <c r="U193" s="92"/>
    </row>
    <row r="194" spans="1:21">
      <c r="A194" s="14"/>
      <c r="B194" s="90"/>
      <c r="C194" s="90"/>
      <c r="D194" s="90"/>
      <c r="E194" s="90"/>
      <c r="F194" s="90"/>
      <c r="G194" s="90"/>
      <c r="H194" s="90"/>
      <c r="I194" s="90"/>
      <c r="J194" s="90"/>
      <c r="K194" s="90"/>
      <c r="L194" s="90"/>
      <c r="M194" s="90"/>
      <c r="N194" s="90"/>
      <c r="O194" s="90"/>
      <c r="P194" s="90"/>
      <c r="Q194" s="90"/>
      <c r="R194" s="90"/>
      <c r="S194" s="90"/>
      <c r="T194" s="90"/>
      <c r="U194" s="90"/>
    </row>
    <row r="195" spans="1:21">
      <c r="A195" s="14"/>
      <c r="B195" s="90"/>
      <c r="C195" s="90"/>
      <c r="D195" s="90"/>
      <c r="E195" s="90"/>
      <c r="F195" s="90"/>
      <c r="G195" s="90"/>
      <c r="H195" s="90"/>
      <c r="I195" s="90"/>
      <c r="J195" s="90"/>
      <c r="K195" s="90"/>
      <c r="L195" s="90"/>
      <c r="M195" s="90"/>
      <c r="N195" s="90"/>
      <c r="O195" s="90"/>
      <c r="P195" s="90"/>
      <c r="Q195" s="90"/>
      <c r="R195" s="90"/>
      <c r="S195" s="90"/>
      <c r="T195" s="90"/>
      <c r="U195" s="90"/>
    </row>
    <row r="196" spans="1:21">
      <c r="A196" s="14"/>
      <c r="B196" s="31" t="s">
        <v>653</v>
      </c>
      <c r="C196" s="31"/>
      <c r="D196" s="31"/>
      <c r="E196" s="31"/>
      <c r="F196" s="31"/>
      <c r="G196" s="31"/>
      <c r="H196" s="31"/>
      <c r="I196" s="31"/>
      <c r="J196" s="31"/>
      <c r="K196" s="31"/>
      <c r="L196" s="31"/>
      <c r="M196" s="31"/>
      <c r="N196" s="31"/>
      <c r="O196" s="31"/>
      <c r="P196" s="31"/>
      <c r="Q196" s="31"/>
      <c r="R196" s="31"/>
      <c r="S196" s="31"/>
      <c r="T196" s="31"/>
      <c r="U196" s="31"/>
    </row>
    <row r="197" spans="1:21">
      <c r="A197" s="14"/>
      <c r="B197" s="24"/>
      <c r="C197" s="24"/>
      <c r="D197" s="24"/>
      <c r="E197" s="24"/>
      <c r="F197" s="24"/>
      <c r="G197" s="24"/>
      <c r="H197" s="24"/>
      <c r="I197" s="24"/>
      <c r="J197" s="24"/>
      <c r="K197" s="24"/>
      <c r="L197" s="24"/>
      <c r="M197" s="24"/>
      <c r="N197" s="24"/>
      <c r="O197" s="24"/>
      <c r="P197" s="24"/>
      <c r="Q197" s="24"/>
      <c r="R197" s="24"/>
      <c r="S197" s="24"/>
      <c r="T197" s="24"/>
      <c r="U197" s="24"/>
    </row>
    <row r="198" spans="1:21" ht="15.75" thickBot="1">
      <c r="A198" s="14"/>
      <c r="B198" s="15"/>
      <c r="C198" s="15"/>
      <c r="D198" s="15"/>
      <c r="E198" s="15"/>
      <c r="F198" s="15"/>
      <c r="G198" s="15"/>
      <c r="H198" s="15"/>
      <c r="I198" s="15"/>
      <c r="J198" s="15"/>
      <c r="K198" s="15"/>
      <c r="L198" s="15"/>
      <c r="M198" s="15"/>
      <c r="N198" s="15"/>
      <c r="O198" s="15"/>
      <c r="P198" s="15"/>
      <c r="Q198" s="15"/>
      <c r="R198" s="15"/>
      <c r="S198" s="15"/>
      <c r="T198" s="15"/>
      <c r="U198" s="15"/>
    </row>
    <row r="199" spans="1:21" ht="16.5" thickTop="1" thickBot="1">
      <c r="A199" s="14"/>
      <c r="B199" s="48"/>
      <c r="C199" s="98" t="s">
        <v>642</v>
      </c>
      <c r="D199" s="98"/>
      <c r="E199" s="98"/>
      <c r="F199" s="48"/>
      <c r="G199" s="98" t="s">
        <v>643</v>
      </c>
      <c r="H199" s="98"/>
      <c r="I199" s="98"/>
      <c r="J199" s="48"/>
      <c r="K199" s="98" t="s">
        <v>628</v>
      </c>
      <c r="L199" s="98"/>
      <c r="M199" s="98"/>
      <c r="N199" s="48"/>
      <c r="O199" s="98" t="s">
        <v>629</v>
      </c>
      <c r="P199" s="98"/>
      <c r="Q199" s="98"/>
      <c r="R199" s="48"/>
      <c r="S199" s="98" t="s">
        <v>630</v>
      </c>
      <c r="T199" s="98"/>
      <c r="U199" s="98"/>
    </row>
    <row r="200" spans="1:21">
      <c r="A200" s="14"/>
      <c r="B200" s="97" t="s">
        <v>644</v>
      </c>
      <c r="C200" s="54"/>
      <c r="D200" s="54"/>
      <c r="E200" s="54"/>
      <c r="F200" s="16"/>
      <c r="G200" s="54"/>
      <c r="H200" s="54"/>
      <c r="I200" s="54"/>
      <c r="J200" s="16"/>
      <c r="K200" s="54"/>
      <c r="L200" s="54"/>
      <c r="M200" s="54"/>
      <c r="N200" s="16"/>
      <c r="O200" s="54"/>
      <c r="P200" s="54"/>
      <c r="Q200" s="54"/>
      <c r="R200" s="16"/>
      <c r="S200" s="54"/>
      <c r="T200" s="54"/>
      <c r="U200" s="54"/>
    </row>
    <row r="201" spans="1:21">
      <c r="A201" s="14"/>
      <c r="B201" s="99" t="s">
        <v>35</v>
      </c>
      <c r="C201" s="99" t="s">
        <v>208</v>
      </c>
      <c r="D201" s="103">
        <v>16570000</v>
      </c>
      <c r="E201" s="29"/>
      <c r="F201" s="29"/>
      <c r="G201" s="99" t="s">
        <v>208</v>
      </c>
      <c r="H201" s="103">
        <v>16570000</v>
      </c>
      <c r="I201" s="29"/>
      <c r="J201" s="29"/>
      <c r="K201" s="99" t="s">
        <v>208</v>
      </c>
      <c r="L201" s="103">
        <v>16570000</v>
      </c>
      <c r="M201" s="29"/>
      <c r="N201" s="29"/>
      <c r="O201" s="99" t="s">
        <v>208</v>
      </c>
      <c r="P201" s="104" t="s">
        <v>221</v>
      </c>
      <c r="Q201" s="29"/>
      <c r="R201" s="29"/>
      <c r="S201" s="99" t="s">
        <v>208</v>
      </c>
      <c r="T201" s="104" t="s">
        <v>221</v>
      </c>
      <c r="U201" s="29"/>
    </row>
    <row r="202" spans="1:21">
      <c r="A202" s="14"/>
      <c r="B202" s="99"/>
      <c r="C202" s="99"/>
      <c r="D202" s="103"/>
      <c r="E202" s="29"/>
      <c r="F202" s="29"/>
      <c r="G202" s="99"/>
      <c r="H202" s="103"/>
      <c r="I202" s="29"/>
      <c r="J202" s="29"/>
      <c r="K202" s="99"/>
      <c r="L202" s="103"/>
      <c r="M202" s="29"/>
      <c r="N202" s="29"/>
      <c r="O202" s="99"/>
      <c r="P202" s="104"/>
      <c r="Q202" s="29"/>
      <c r="R202" s="29"/>
      <c r="S202" s="99"/>
      <c r="T202" s="104"/>
      <c r="U202" s="29"/>
    </row>
    <row r="203" spans="1:21">
      <c r="A203" s="14"/>
      <c r="B203" s="105" t="s">
        <v>36</v>
      </c>
      <c r="C203" s="109">
        <v>2562000</v>
      </c>
      <c r="D203" s="109"/>
      <c r="E203" s="33"/>
      <c r="F203" s="33"/>
      <c r="G203" s="109">
        <v>2562000</v>
      </c>
      <c r="H203" s="109"/>
      <c r="I203" s="33"/>
      <c r="J203" s="33"/>
      <c r="K203" s="109">
        <v>2562000</v>
      </c>
      <c r="L203" s="109"/>
      <c r="M203" s="33"/>
      <c r="N203" s="33"/>
      <c r="O203" s="110" t="s">
        <v>221</v>
      </c>
      <c r="P203" s="110"/>
      <c r="Q203" s="33"/>
      <c r="R203" s="33"/>
      <c r="S203" s="110" t="s">
        <v>221</v>
      </c>
      <c r="T203" s="110"/>
      <c r="U203" s="33"/>
    </row>
    <row r="204" spans="1:21">
      <c r="A204" s="14"/>
      <c r="B204" s="105"/>
      <c r="C204" s="109"/>
      <c r="D204" s="109"/>
      <c r="E204" s="33"/>
      <c r="F204" s="33"/>
      <c r="G204" s="109"/>
      <c r="H204" s="109"/>
      <c r="I204" s="33"/>
      <c r="J204" s="33"/>
      <c r="K204" s="109"/>
      <c r="L204" s="109"/>
      <c r="M204" s="33"/>
      <c r="N204" s="33"/>
      <c r="O204" s="110"/>
      <c r="P204" s="110"/>
      <c r="Q204" s="33"/>
      <c r="R204" s="33"/>
      <c r="S204" s="110"/>
      <c r="T204" s="110"/>
      <c r="U204" s="33"/>
    </row>
    <row r="205" spans="1:21">
      <c r="A205" s="14"/>
      <c r="B205" s="99" t="s">
        <v>37</v>
      </c>
      <c r="C205" s="103">
        <v>305824000</v>
      </c>
      <c r="D205" s="103"/>
      <c r="E205" s="29"/>
      <c r="F205" s="29"/>
      <c r="G205" s="103">
        <v>305824000</v>
      </c>
      <c r="H205" s="103"/>
      <c r="I205" s="29"/>
      <c r="J205" s="29"/>
      <c r="K205" s="104" t="s">
        <v>221</v>
      </c>
      <c r="L205" s="104"/>
      <c r="M205" s="29"/>
      <c r="N205" s="29"/>
      <c r="O205" s="103">
        <v>305824000</v>
      </c>
      <c r="P205" s="103"/>
      <c r="Q205" s="29"/>
      <c r="R205" s="29"/>
      <c r="S205" s="104" t="s">
        <v>221</v>
      </c>
      <c r="T205" s="104"/>
      <c r="U205" s="29"/>
    </row>
    <row r="206" spans="1:21">
      <c r="A206" s="14"/>
      <c r="B206" s="99"/>
      <c r="C206" s="103"/>
      <c r="D206" s="103"/>
      <c r="E206" s="29"/>
      <c r="F206" s="29"/>
      <c r="G206" s="103"/>
      <c r="H206" s="103"/>
      <c r="I206" s="29"/>
      <c r="J206" s="29"/>
      <c r="K206" s="104"/>
      <c r="L206" s="104"/>
      <c r="M206" s="29"/>
      <c r="N206" s="29"/>
      <c r="O206" s="103"/>
      <c r="P206" s="103"/>
      <c r="Q206" s="29"/>
      <c r="R206" s="29"/>
      <c r="S206" s="104"/>
      <c r="T206" s="104"/>
      <c r="U206" s="29"/>
    </row>
    <row r="207" spans="1:21">
      <c r="A207" s="14"/>
      <c r="B207" s="105" t="s">
        <v>78</v>
      </c>
      <c r="C207" s="109">
        <v>169277000</v>
      </c>
      <c r="D207" s="109"/>
      <c r="E207" s="33"/>
      <c r="F207" s="33"/>
      <c r="G207" s="109">
        <v>158336000</v>
      </c>
      <c r="H207" s="109"/>
      <c r="I207" s="33"/>
      <c r="J207" s="33"/>
      <c r="K207" s="110" t="s">
        <v>221</v>
      </c>
      <c r="L207" s="110"/>
      <c r="M207" s="33"/>
      <c r="N207" s="33"/>
      <c r="O207" s="109">
        <v>158336000</v>
      </c>
      <c r="P207" s="109"/>
      <c r="Q207" s="33"/>
      <c r="R207" s="33"/>
      <c r="S207" s="110" t="s">
        <v>221</v>
      </c>
      <c r="T207" s="110"/>
      <c r="U207" s="33"/>
    </row>
    <row r="208" spans="1:21">
      <c r="A208" s="14"/>
      <c r="B208" s="105"/>
      <c r="C208" s="109"/>
      <c r="D208" s="109"/>
      <c r="E208" s="33"/>
      <c r="F208" s="33"/>
      <c r="G208" s="109"/>
      <c r="H208" s="109"/>
      <c r="I208" s="33"/>
      <c r="J208" s="33"/>
      <c r="K208" s="110"/>
      <c r="L208" s="110"/>
      <c r="M208" s="33"/>
      <c r="N208" s="33"/>
      <c r="O208" s="109"/>
      <c r="P208" s="109"/>
      <c r="Q208" s="33"/>
      <c r="R208" s="33"/>
      <c r="S208" s="110"/>
      <c r="T208" s="110"/>
      <c r="U208" s="33"/>
    </row>
    <row r="209" spans="1:21">
      <c r="A209" s="14"/>
      <c r="B209" s="99" t="s">
        <v>223</v>
      </c>
      <c r="C209" s="103">
        <v>13912000</v>
      </c>
      <c r="D209" s="103"/>
      <c r="E209" s="29"/>
      <c r="F209" s="29"/>
      <c r="G209" s="103">
        <v>13912000</v>
      </c>
      <c r="H209" s="103"/>
      <c r="I209" s="29"/>
      <c r="J209" s="29"/>
      <c r="K209" s="104" t="s">
        <v>221</v>
      </c>
      <c r="L209" s="104"/>
      <c r="M209" s="29"/>
      <c r="N209" s="29"/>
      <c r="O209" s="103">
        <v>13912000</v>
      </c>
      <c r="P209" s="103"/>
      <c r="Q209" s="29"/>
      <c r="R209" s="29"/>
      <c r="S209" s="104" t="s">
        <v>221</v>
      </c>
      <c r="T209" s="104"/>
      <c r="U209" s="29"/>
    </row>
    <row r="210" spans="1:21">
      <c r="A210" s="14"/>
      <c r="B210" s="99"/>
      <c r="C210" s="103"/>
      <c r="D210" s="103"/>
      <c r="E210" s="29"/>
      <c r="F210" s="29"/>
      <c r="G210" s="103"/>
      <c r="H210" s="103"/>
      <c r="I210" s="29"/>
      <c r="J210" s="29"/>
      <c r="K210" s="104"/>
      <c r="L210" s="104"/>
      <c r="M210" s="29"/>
      <c r="N210" s="29"/>
      <c r="O210" s="103"/>
      <c r="P210" s="103"/>
      <c r="Q210" s="29"/>
      <c r="R210" s="29"/>
      <c r="S210" s="104"/>
      <c r="T210" s="104"/>
      <c r="U210" s="29"/>
    </row>
    <row r="211" spans="1:21">
      <c r="A211" s="14"/>
      <c r="B211" s="105" t="s">
        <v>40</v>
      </c>
      <c r="C211" s="109">
        <v>83000</v>
      </c>
      <c r="D211" s="109"/>
      <c r="E211" s="33"/>
      <c r="F211" s="33"/>
      <c r="G211" s="109">
        <v>83000</v>
      </c>
      <c r="H211" s="109"/>
      <c r="I211" s="33"/>
      <c r="J211" s="33"/>
      <c r="K211" s="110" t="s">
        <v>221</v>
      </c>
      <c r="L211" s="110"/>
      <c r="M211" s="33"/>
      <c r="N211" s="33"/>
      <c r="O211" s="109">
        <v>83000</v>
      </c>
      <c r="P211" s="109"/>
      <c r="Q211" s="33"/>
      <c r="R211" s="33"/>
      <c r="S211" s="110" t="s">
        <v>221</v>
      </c>
      <c r="T211" s="110"/>
      <c r="U211" s="33"/>
    </row>
    <row r="212" spans="1:21">
      <c r="A212" s="14"/>
      <c r="B212" s="105"/>
      <c r="C212" s="109"/>
      <c r="D212" s="109"/>
      <c r="E212" s="33"/>
      <c r="F212" s="33"/>
      <c r="G212" s="109"/>
      <c r="H212" s="109"/>
      <c r="I212" s="33"/>
      <c r="J212" s="33"/>
      <c r="K212" s="110"/>
      <c r="L212" s="110"/>
      <c r="M212" s="33"/>
      <c r="N212" s="33"/>
      <c r="O212" s="109"/>
      <c r="P212" s="109"/>
      <c r="Q212" s="33"/>
      <c r="R212" s="33"/>
      <c r="S212" s="110"/>
      <c r="T212" s="110"/>
      <c r="U212" s="33"/>
    </row>
    <row r="213" spans="1:21">
      <c r="A213" s="14"/>
      <c r="B213" s="95" t="s">
        <v>645</v>
      </c>
      <c r="C213" s="29"/>
      <c r="D213" s="29"/>
      <c r="E213" s="29"/>
      <c r="F213" s="19"/>
      <c r="G213" s="29"/>
      <c r="H213" s="29"/>
      <c r="I213" s="29"/>
      <c r="J213" s="19"/>
      <c r="K213" s="29"/>
      <c r="L213" s="29"/>
      <c r="M213" s="29"/>
      <c r="N213" s="19"/>
      <c r="O213" s="29"/>
      <c r="P213" s="29"/>
      <c r="Q213" s="29"/>
      <c r="R213" s="19"/>
      <c r="S213" s="29"/>
      <c r="T213" s="29"/>
      <c r="U213" s="29"/>
    </row>
    <row r="214" spans="1:21">
      <c r="A214" s="14"/>
      <c r="B214" s="94" t="s">
        <v>297</v>
      </c>
      <c r="C214" s="33"/>
      <c r="D214" s="33"/>
      <c r="E214" s="33"/>
      <c r="F214" s="16"/>
      <c r="G214" s="33"/>
      <c r="H214" s="33"/>
      <c r="I214" s="33"/>
      <c r="J214" s="16"/>
      <c r="K214" s="33"/>
      <c r="L214" s="33"/>
      <c r="M214" s="33"/>
      <c r="N214" s="16"/>
      <c r="O214" s="33"/>
      <c r="P214" s="33"/>
      <c r="Q214" s="33"/>
      <c r="R214" s="16"/>
      <c r="S214" s="33"/>
      <c r="T214" s="33"/>
      <c r="U214" s="33"/>
    </row>
    <row r="215" spans="1:21">
      <c r="A215" s="14"/>
      <c r="B215" s="99" t="s">
        <v>298</v>
      </c>
      <c r="C215" s="103">
        <v>240555000</v>
      </c>
      <c r="D215" s="103"/>
      <c r="E215" s="29"/>
      <c r="F215" s="29"/>
      <c r="G215" s="103">
        <v>239973000</v>
      </c>
      <c r="H215" s="103"/>
      <c r="I215" s="29"/>
      <c r="J215" s="29"/>
      <c r="K215" s="104" t="s">
        <v>221</v>
      </c>
      <c r="L215" s="104"/>
      <c r="M215" s="29"/>
      <c r="N215" s="29"/>
      <c r="O215" s="103">
        <v>109000</v>
      </c>
      <c r="P215" s="103"/>
      <c r="Q215" s="29"/>
      <c r="R215" s="29"/>
      <c r="S215" s="103">
        <v>239864000</v>
      </c>
      <c r="T215" s="103"/>
      <c r="U215" s="29"/>
    </row>
    <row r="216" spans="1:21">
      <c r="A216" s="14"/>
      <c r="B216" s="99"/>
      <c r="C216" s="103"/>
      <c r="D216" s="103"/>
      <c r="E216" s="29"/>
      <c r="F216" s="29"/>
      <c r="G216" s="103"/>
      <c r="H216" s="103"/>
      <c r="I216" s="29"/>
      <c r="J216" s="29"/>
      <c r="K216" s="104"/>
      <c r="L216" s="104"/>
      <c r="M216" s="29"/>
      <c r="N216" s="29"/>
      <c r="O216" s="103"/>
      <c r="P216" s="103"/>
      <c r="Q216" s="29"/>
      <c r="R216" s="29"/>
      <c r="S216" s="103"/>
      <c r="T216" s="103"/>
      <c r="U216" s="29"/>
    </row>
    <row r="217" spans="1:21">
      <c r="A217" s="14"/>
      <c r="B217" s="105" t="s">
        <v>300</v>
      </c>
      <c r="C217" s="109">
        <v>19709000</v>
      </c>
      <c r="D217" s="109"/>
      <c r="E217" s="33"/>
      <c r="F217" s="33"/>
      <c r="G217" s="109">
        <v>19661000</v>
      </c>
      <c r="H217" s="109"/>
      <c r="I217" s="33"/>
      <c r="J217" s="33"/>
      <c r="K217" s="110" t="s">
        <v>221</v>
      </c>
      <c r="L217" s="110"/>
      <c r="M217" s="33"/>
      <c r="N217" s="33"/>
      <c r="O217" s="110" t="s">
        <v>221</v>
      </c>
      <c r="P217" s="110"/>
      <c r="Q217" s="33"/>
      <c r="R217" s="33"/>
      <c r="S217" s="109">
        <v>19661000</v>
      </c>
      <c r="T217" s="109"/>
      <c r="U217" s="33"/>
    </row>
    <row r="218" spans="1:21">
      <c r="A218" s="14"/>
      <c r="B218" s="105"/>
      <c r="C218" s="109"/>
      <c r="D218" s="109"/>
      <c r="E218" s="33"/>
      <c r="F218" s="33"/>
      <c r="G218" s="109"/>
      <c r="H218" s="109"/>
      <c r="I218" s="33"/>
      <c r="J218" s="33"/>
      <c r="K218" s="110"/>
      <c r="L218" s="110"/>
      <c r="M218" s="33"/>
      <c r="N218" s="33"/>
      <c r="O218" s="110"/>
      <c r="P218" s="110"/>
      <c r="Q218" s="33"/>
      <c r="R218" s="33"/>
      <c r="S218" s="109"/>
      <c r="T218" s="109"/>
      <c r="U218" s="33"/>
    </row>
    <row r="219" spans="1:21">
      <c r="A219" s="14"/>
      <c r="B219" s="99" t="s">
        <v>301</v>
      </c>
      <c r="C219" s="103">
        <v>92625000</v>
      </c>
      <c r="D219" s="103"/>
      <c r="E219" s="29"/>
      <c r="F219" s="29"/>
      <c r="G219" s="103">
        <v>92855000</v>
      </c>
      <c r="H219" s="103"/>
      <c r="I219" s="29"/>
      <c r="J219" s="29"/>
      <c r="K219" s="104" t="s">
        <v>221</v>
      </c>
      <c r="L219" s="104"/>
      <c r="M219" s="29"/>
      <c r="N219" s="29"/>
      <c r="O219" s="103">
        <v>229000</v>
      </c>
      <c r="P219" s="103"/>
      <c r="Q219" s="29"/>
      <c r="R219" s="29"/>
      <c r="S219" s="103">
        <v>92626000</v>
      </c>
      <c r="T219" s="103"/>
      <c r="U219" s="29"/>
    </row>
    <row r="220" spans="1:21">
      <c r="A220" s="14"/>
      <c r="B220" s="99"/>
      <c r="C220" s="103"/>
      <c r="D220" s="103"/>
      <c r="E220" s="29"/>
      <c r="F220" s="29"/>
      <c r="G220" s="103"/>
      <c r="H220" s="103"/>
      <c r="I220" s="29"/>
      <c r="J220" s="29"/>
      <c r="K220" s="104"/>
      <c r="L220" s="104"/>
      <c r="M220" s="29"/>
      <c r="N220" s="29"/>
      <c r="O220" s="103"/>
      <c r="P220" s="103"/>
      <c r="Q220" s="29"/>
      <c r="R220" s="29"/>
      <c r="S220" s="103"/>
      <c r="T220" s="103"/>
      <c r="U220" s="29"/>
    </row>
    <row r="221" spans="1:21">
      <c r="A221" s="14"/>
      <c r="B221" s="105" t="s">
        <v>302</v>
      </c>
      <c r="C221" s="109">
        <v>19099000</v>
      </c>
      <c r="D221" s="109"/>
      <c r="E221" s="33"/>
      <c r="F221" s="33"/>
      <c r="G221" s="109">
        <v>19358000</v>
      </c>
      <c r="H221" s="109"/>
      <c r="I221" s="33"/>
      <c r="J221" s="33"/>
      <c r="K221" s="110" t="s">
        <v>221</v>
      </c>
      <c r="L221" s="110"/>
      <c r="M221" s="33"/>
      <c r="N221" s="33"/>
      <c r="O221" s="110" t="s">
        <v>221</v>
      </c>
      <c r="P221" s="110"/>
      <c r="Q221" s="33"/>
      <c r="R221" s="33"/>
      <c r="S221" s="109">
        <v>19358000</v>
      </c>
      <c r="T221" s="109"/>
      <c r="U221" s="33"/>
    </row>
    <row r="222" spans="1:21">
      <c r="A222" s="14"/>
      <c r="B222" s="105"/>
      <c r="C222" s="109"/>
      <c r="D222" s="109"/>
      <c r="E222" s="33"/>
      <c r="F222" s="33"/>
      <c r="G222" s="109"/>
      <c r="H222" s="109"/>
      <c r="I222" s="33"/>
      <c r="J222" s="33"/>
      <c r="K222" s="110"/>
      <c r="L222" s="110"/>
      <c r="M222" s="33"/>
      <c r="N222" s="33"/>
      <c r="O222" s="110"/>
      <c r="P222" s="110"/>
      <c r="Q222" s="33"/>
      <c r="R222" s="33"/>
      <c r="S222" s="109"/>
      <c r="T222" s="109"/>
      <c r="U222" s="33"/>
    </row>
    <row r="223" spans="1:21">
      <c r="A223" s="14"/>
      <c r="B223" s="95" t="s">
        <v>303</v>
      </c>
      <c r="C223" s="29"/>
      <c r="D223" s="29"/>
      <c r="E223" s="29"/>
      <c r="F223" s="19"/>
      <c r="G223" s="29"/>
      <c r="H223" s="29"/>
      <c r="I223" s="29"/>
      <c r="J223" s="19"/>
      <c r="K223" s="29"/>
      <c r="L223" s="29"/>
      <c r="M223" s="29"/>
      <c r="N223" s="19"/>
      <c r="O223" s="29"/>
      <c r="P223" s="29"/>
      <c r="Q223" s="29"/>
      <c r="R223" s="19"/>
      <c r="S223" s="29"/>
      <c r="T223" s="29"/>
      <c r="U223" s="29"/>
    </row>
    <row r="224" spans="1:21">
      <c r="A224" s="14"/>
      <c r="B224" s="105" t="s">
        <v>304</v>
      </c>
      <c r="C224" s="109">
        <v>375932000</v>
      </c>
      <c r="D224" s="109"/>
      <c r="E224" s="33"/>
      <c r="F224" s="33"/>
      <c r="G224" s="109">
        <v>381918000</v>
      </c>
      <c r="H224" s="109"/>
      <c r="I224" s="33"/>
      <c r="J224" s="33"/>
      <c r="K224" s="110" t="s">
        <v>221</v>
      </c>
      <c r="L224" s="110"/>
      <c r="M224" s="33"/>
      <c r="N224" s="33"/>
      <c r="O224" s="109">
        <v>778000</v>
      </c>
      <c r="P224" s="109"/>
      <c r="Q224" s="33"/>
      <c r="R224" s="33"/>
      <c r="S224" s="109">
        <v>381140000</v>
      </c>
      <c r="T224" s="109"/>
      <c r="U224" s="33"/>
    </row>
    <row r="225" spans="1:21">
      <c r="A225" s="14"/>
      <c r="B225" s="105"/>
      <c r="C225" s="109"/>
      <c r="D225" s="109"/>
      <c r="E225" s="33"/>
      <c r="F225" s="33"/>
      <c r="G225" s="109"/>
      <c r="H225" s="109"/>
      <c r="I225" s="33"/>
      <c r="J225" s="33"/>
      <c r="K225" s="110"/>
      <c r="L225" s="110"/>
      <c r="M225" s="33"/>
      <c r="N225" s="33"/>
      <c r="O225" s="109"/>
      <c r="P225" s="109"/>
      <c r="Q225" s="33"/>
      <c r="R225" s="33"/>
      <c r="S225" s="109"/>
      <c r="T225" s="109"/>
      <c r="U225" s="33"/>
    </row>
    <row r="226" spans="1:21">
      <c r="A226" s="14"/>
      <c r="B226" s="99" t="s">
        <v>300</v>
      </c>
      <c r="C226" s="103">
        <v>11778000</v>
      </c>
      <c r="D226" s="103"/>
      <c r="E226" s="29"/>
      <c r="F226" s="29"/>
      <c r="G226" s="103">
        <v>11794000</v>
      </c>
      <c r="H226" s="103"/>
      <c r="I226" s="29"/>
      <c r="J226" s="29"/>
      <c r="K226" s="104" t="s">
        <v>221</v>
      </c>
      <c r="L226" s="104"/>
      <c r="M226" s="29"/>
      <c r="N226" s="29"/>
      <c r="O226" s="104" t="s">
        <v>221</v>
      </c>
      <c r="P226" s="104"/>
      <c r="Q226" s="29"/>
      <c r="R226" s="29"/>
      <c r="S226" s="103">
        <v>11794000</v>
      </c>
      <c r="T226" s="103"/>
      <c r="U226" s="29"/>
    </row>
    <row r="227" spans="1:21">
      <c r="A227" s="14"/>
      <c r="B227" s="99"/>
      <c r="C227" s="103"/>
      <c r="D227" s="103"/>
      <c r="E227" s="29"/>
      <c r="F227" s="29"/>
      <c r="G227" s="103"/>
      <c r="H227" s="103"/>
      <c r="I227" s="29"/>
      <c r="J227" s="29"/>
      <c r="K227" s="104"/>
      <c r="L227" s="104"/>
      <c r="M227" s="29"/>
      <c r="N227" s="29"/>
      <c r="O227" s="104"/>
      <c r="P227" s="104"/>
      <c r="Q227" s="29"/>
      <c r="R227" s="29"/>
      <c r="S227" s="103"/>
      <c r="T227" s="103"/>
      <c r="U227" s="29"/>
    </row>
    <row r="228" spans="1:21">
      <c r="A228" s="14"/>
      <c r="B228" s="105" t="s">
        <v>305</v>
      </c>
      <c r="C228" s="109">
        <v>90759000</v>
      </c>
      <c r="D228" s="109"/>
      <c r="E228" s="33"/>
      <c r="F228" s="33"/>
      <c r="G228" s="109">
        <v>90542000</v>
      </c>
      <c r="H228" s="109"/>
      <c r="I228" s="33"/>
      <c r="J228" s="33"/>
      <c r="K228" s="110" t="s">
        <v>221</v>
      </c>
      <c r="L228" s="110"/>
      <c r="M228" s="33"/>
      <c r="N228" s="33"/>
      <c r="O228" s="110" t="s">
        <v>221</v>
      </c>
      <c r="P228" s="110"/>
      <c r="Q228" s="33"/>
      <c r="R228" s="33"/>
      <c r="S228" s="109">
        <v>90542000</v>
      </c>
      <c r="T228" s="109"/>
      <c r="U228" s="33"/>
    </row>
    <row r="229" spans="1:21">
      <c r="A229" s="14"/>
      <c r="B229" s="105"/>
      <c r="C229" s="109"/>
      <c r="D229" s="109"/>
      <c r="E229" s="33"/>
      <c r="F229" s="33"/>
      <c r="G229" s="109"/>
      <c r="H229" s="109"/>
      <c r="I229" s="33"/>
      <c r="J229" s="33"/>
      <c r="K229" s="110"/>
      <c r="L229" s="110"/>
      <c r="M229" s="33"/>
      <c r="N229" s="33"/>
      <c r="O229" s="110"/>
      <c r="P229" s="110"/>
      <c r="Q229" s="33"/>
      <c r="R229" s="33"/>
      <c r="S229" s="109"/>
      <c r="T229" s="109"/>
      <c r="U229" s="33"/>
    </row>
    <row r="230" spans="1:21">
      <c r="A230" s="14"/>
      <c r="B230" s="99" t="s">
        <v>306</v>
      </c>
      <c r="C230" s="103">
        <v>14396000</v>
      </c>
      <c r="D230" s="103"/>
      <c r="E230" s="29"/>
      <c r="F230" s="29"/>
      <c r="G230" s="103">
        <v>14438000</v>
      </c>
      <c r="H230" s="103"/>
      <c r="I230" s="29"/>
      <c r="J230" s="29"/>
      <c r="K230" s="104" t="s">
        <v>221</v>
      </c>
      <c r="L230" s="104"/>
      <c r="M230" s="29"/>
      <c r="N230" s="29"/>
      <c r="O230" s="104" t="s">
        <v>221</v>
      </c>
      <c r="P230" s="104"/>
      <c r="Q230" s="29"/>
      <c r="R230" s="29"/>
      <c r="S230" s="103">
        <v>14438000</v>
      </c>
      <c r="T230" s="103"/>
      <c r="U230" s="29"/>
    </row>
    <row r="231" spans="1:21" ht="15.75" thickBot="1">
      <c r="A231" s="14"/>
      <c r="B231" s="111"/>
      <c r="C231" s="115"/>
      <c r="D231" s="115"/>
      <c r="E231" s="57"/>
      <c r="F231" s="57"/>
      <c r="G231" s="115"/>
      <c r="H231" s="115"/>
      <c r="I231" s="57"/>
      <c r="J231" s="57"/>
      <c r="K231" s="116"/>
      <c r="L231" s="116"/>
      <c r="M231" s="57"/>
      <c r="N231" s="57"/>
      <c r="O231" s="116"/>
      <c r="P231" s="116"/>
      <c r="Q231" s="57"/>
      <c r="R231" s="57"/>
      <c r="S231" s="115"/>
      <c r="T231" s="115"/>
      <c r="U231" s="57"/>
    </row>
    <row r="232" spans="1:21">
      <c r="A232" s="14"/>
      <c r="B232" s="117" t="s">
        <v>43</v>
      </c>
      <c r="C232" s="125">
        <v>864853000</v>
      </c>
      <c r="D232" s="125"/>
      <c r="E232" s="54"/>
      <c r="F232" s="54"/>
      <c r="G232" s="125">
        <v>870539000</v>
      </c>
      <c r="H232" s="125"/>
      <c r="I232" s="54"/>
      <c r="J232" s="54"/>
      <c r="K232" s="127" t="s">
        <v>221</v>
      </c>
      <c r="L232" s="127"/>
      <c r="M232" s="54"/>
      <c r="N232" s="54"/>
      <c r="O232" s="125">
        <v>1116000</v>
      </c>
      <c r="P232" s="125"/>
      <c r="Q232" s="54"/>
      <c r="R232" s="54"/>
      <c r="S232" s="125">
        <v>869423000</v>
      </c>
      <c r="T232" s="125"/>
      <c r="U232" s="54"/>
    </row>
    <row r="233" spans="1:21" ht="15.75" thickBot="1">
      <c r="A233" s="14"/>
      <c r="B233" s="244"/>
      <c r="C233" s="245"/>
      <c r="D233" s="245"/>
      <c r="E233" s="26"/>
      <c r="F233" s="26"/>
      <c r="G233" s="245"/>
      <c r="H233" s="245"/>
      <c r="I233" s="26"/>
      <c r="J233" s="26"/>
      <c r="K233" s="246"/>
      <c r="L233" s="246"/>
      <c r="M233" s="26"/>
      <c r="N233" s="26"/>
      <c r="O233" s="245"/>
      <c r="P233" s="245"/>
      <c r="Q233" s="26"/>
      <c r="R233" s="26"/>
      <c r="S233" s="245"/>
      <c r="T233" s="245"/>
      <c r="U233" s="26"/>
    </row>
    <row r="234" spans="1:21">
      <c r="A234" s="14"/>
      <c r="B234" s="247" t="s">
        <v>574</v>
      </c>
      <c r="C234" s="248">
        <v>1158000</v>
      </c>
      <c r="D234" s="248"/>
      <c r="E234" s="30"/>
      <c r="F234" s="30"/>
      <c r="G234" s="248">
        <v>1948000</v>
      </c>
      <c r="H234" s="248"/>
      <c r="I234" s="30"/>
      <c r="J234" s="30"/>
      <c r="K234" s="250" t="s">
        <v>221</v>
      </c>
      <c r="L234" s="250"/>
      <c r="M234" s="30"/>
      <c r="N234" s="30"/>
      <c r="O234" s="248">
        <v>1948000</v>
      </c>
      <c r="P234" s="248"/>
      <c r="Q234" s="30"/>
      <c r="R234" s="30"/>
      <c r="S234" s="250" t="s">
        <v>221</v>
      </c>
      <c r="T234" s="250"/>
      <c r="U234" s="30"/>
    </row>
    <row r="235" spans="1:21">
      <c r="A235" s="14"/>
      <c r="B235" s="99"/>
      <c r="C235" s="103"/>
      <c r="D235" s="103"/>
      <c r="E235" s="29"/>
      <c r="F235" s="29"/>
      <c r="G235" s="103"/>
      <c r="H235" s="103"/>
      <c r="I235" s="29"/>
      <c r="J235" s="29"/>
      <c r="K235" s="104"/>
      <c r="L235" s="104"/>
      <c r="M235" s="29"/>
      <c r="N235" s="29"/>
      <c r="O235" s="103"/>
      <c r="P235" s="103"/>
      <c r="Q235" s="29"/>
      <c r="R235" s="29"/>
      <c r="S235" s="104"/>
      <c r="T235" s="104"/>
      <c r="U235" s="29"/>
    </row>
    <row r="236" spans="1:21">
      <c r="A236" s="14"/>
      <c r="B236" s="105" t="s">
        <v>44</v>
      </c>
      <c r="C236" s="109">
        <v>5038000</v>
      </c>
      <c r="D236" s="109"/>
      <c r="E236" s="33"/>
      <c r="F236" s="33"/>
      <c r="G236" s="109">
        <v>5038000</v>
      </c>
      <c r="H236" s="109"/>
      <c r="I236" s="33"/>
      <c r="J236" s="33"/>
      <c r="K236" s="110" t="s">
        <v>221</v>
      </c>
      <c r="L236" s="110"/>
      <c r="M236" s="33"/>
      <c r="N236" s="33"/>
      <c r="O236" s="109">
        <v>5038000</v>
      </c>
      <c r="P236" s="109"/>
      <c r="Q236" s="33"/>
      <c r="R236" s="33"/>
      <c r="S236" s="110" t="s">
        <v>221</v>
      </c>
      <c r="T236" s="110"/>
      <c r="U236" s="33"/>
    </row>
    <row r="237" spans="1:21" ht="15.75" thickBot="1">
      <c r="A237" s="14"/>
      <c r="B237" s="118"/>
      <c r="C237" s="126"/>
      <c r="D237" s="126"/>
      <c r="E237" s="59"/>
      <c r="F237" s="59"/>
      <c r="G237" s="126"/>
      <c r="H237" s="126"/>
      <c r="I237" s="59"/>
      <c r="J237" s="59"/>
      <c r="K237" s="128"/>
      <c r="L237" s="128"/>
      <c r="M237" s="59"/>
      <c r="N237" s="59"/>
      <c r="O237" s="126"/>
      <c r="P237" s="126"/>
      <c r="Q237" s="59"/>
      <c r="R237" s="59"/>
      <c r="S237" s="128"/>
      <c r="T237" s="128"/>
      <c r="U237" s="59"/>
    </row>
    <row r="238" spans="1:21" ht="15.75" thickTop="1">
      <c r="A238" s="14"/>
      <c r="B238" s="96" t="s">
        <v>646</v>
      </c>
      <c r="C238" s="188"/>
      <c r="D238" s="188"/>
      <c r="E238" s="188"/>
      <c r="F238" s="19"/>
      <c r="G238" s="188"/>
      <c r="H238" s="188"/>
      <c r="I238" s="188"/>
      <c r="J238" s="19"/>
      <c r="K238" s="188"/>
      <c r="L238" s="188"/>
      <c r="M238" s="188"/>
      <c r="N238" s="19"/>
      <c r="O238" s="188"/>
      <c r="P238" s="188"/>
      <c r="Q238" s="188"/>
      <c r="R238" s="19"/>
      <c r="S238" s="188"/>
      <c r="T238" s="188"/>
      <c r="U238" s="188"/>
    </row>
    <row r="239" spans="1:21">
      <c r="A239" s="14"/>
      <c r="B239" s="105" t="s">
        <v>51</v>
      </c>
      <c r="C239" s="105" t="s">
        <v>208</v>
      </c>
      <c r="D239" s="109">
        <v>106125000</v>
      </c>
      <c r="E239" s="33"/>
      <c r="F239" s="33"/>
      <c r="G239" s="105" t="s">
        <v>208</v>
      </c>
      <c r="H239" s="109">
        <v>96175000</v>
      </c>
      <c r="I239" s="33"/>
      <c r="J239" s="33"/>
      <c r="K239" s="105" t="s">
        <v>208</v>
      </c>
      <c r="L239" s="110" t="s">
        <v>221</v>
      </c>
      <c r="M239" s="33"/>
      <c r="N239" s="33"/>
      <c r="O239" s="105" t="s">
        <v>208</v>
      </c>
      <c r="P239" s="109">
        <v>96175000</v>
      </c>
      <c r="Q239" s="33"/>
      <c r="R239" s="33"/>
      <c r="S239" s="105" t="s">
        <v>208</v>
      </c>
      <c r="T239" s="110" t="s">
        <v>221</v>
      </c>
      <c r="U239" s="33"/>
    </row>
    <row r="240" spans="1:21">
      <c r="A240" s="14"/>
      <c r="B240" s="105"/>
      <c r="C240" s="105"/>
      <c r="D240" s="109"/>
      <c r="E240" s="33"/>
      <c r="F240" s="33"/>
      <c r="G240" s="105"/>
      <c r="H240" s="109"/>
      <c r="I240" s="33"/>
      <c r="J240" s="33"/>
      <c r="K240" s="105"/>
      <c r="L240" s="110"/>
      <c r="M240" s="33"/>
      <c r="N240" s="33"/>
      <c r="O240" s="105"/>
      <c r="P240" s="109"/>
      <c r="Q240" s="33"/>
      <c r="R240" s="33"/>
      <c r="S240" s="105"/>
      <c r="T240" s="110"/>
      <c r="U240" s="33"/>
    </row>
    <row r="241" spans="1:21">
      <c r="A241" s="14"/>
      <c r="B241" s="99" t="s">
        <v>52</v>
      </c>
      <c r="C241" s="103">
        <v>151322000</v>
      </c>
      <c r="D241" s="103"/>
      <c r="E241" s="29"/>
      <c r="F241" s="29"/>
      <c r="G241" s="103">
        <v>129815000</v>
      </c>
      <c r="H241" s="103"/>
      <c r="I241" s="29"/>
      <c r="J241" s="29"/>
      <c r="K241" s="104" t="s">
        <v>221</v>
      </c>
      <c r="L241" s="104"/>
      <c r="M241" s="29"/>
      <c r="N241" s="29"/>
      <c r="O241" s="103">
        <v>129815000</v>
      </c>
      <c r="P241" s="103"/>
      <c r="Q241" s="29"/>
      <c r="R241" s="29"/>
      <c r="S241" s="104" t="s">
        <v>221</v>
      </c>
      <c r="T241" s="104"/>
      <c r="U241" s="29"/>
    </row>
    <row r="242" spans="1:21">
      <c r="A242" s="14"/>
      <c r="B242" s="99"/>
      <c r="C242" s="103"/>
      <c r="D242" s="103"/>
      <c r="E242" s="29"/>
      <c r="F242" s="29"/>
      <c r="G242" s="103"/>
      <c r="H242" s="103"/>
      <c r="I242" s="29"/>
      <c r="J242" s="29"/>
      <c r="K242" s="104"/>
      <c r="L242" s="104"/>
      <c r="M242" s="29"/>
      <c r="N242" s="29"/>
      <c r="O242" s="103"/>
      <c r="P242" s="103"/>
      <c r="Q242" s="29"/>
      <c r="R242" s="29"/>
      <c r="S242" s="104"/>
      <c r="T242" s="104"/>
      <c r="U242" s="29"/>
    </row>
    <row r="243" spans="1:21">
      <c r="A243" s="14"/>
      <c r="B243" s="105" t="s">
        <v>53</v>
      </c>
      <c r="C243" s="109">
        <v>86730000</v>
      </c>
      <c r="D243" s="109"/>
      <c r="E243" s="33"/>
      <c r="F243" s="33"/>
      <c r="G243" s="109">
        <v>67968000</v>
      </c>
      <c r="H243" s="109"/>
      <c r="I243" s="33"/>
      <c r="J243" s="33"/>
      <c r="K243" s="110" t="s">
        <v>221</v>
      </c>
      <c r="L243" s="110"/>
      <c r="M243" s="33"/>
      <c r="N243" s="33"/>
      <c r="O243" s="109">
        <v>67968000</v>
      </c>
      <c r="P243" s="109"/>
      <c r="Q243" s="33"/>
      <c r="R243" s="33"/>
      <c r="S243" s="110" t="s">
        <v>221</v>
      </c>
      <c r="T243" s="110"/>
      <c r="U243" s="33"/>
    </row>
    <row r="244" spans="1:21">
      <c r="A244" s="14"/>
      <c r="B244" s="105"/>
      <c r="C244" s="109"/>
      <c r="D244" s="109"/>
      <c r="E244" s="33"/>
      <c r="F244" s="33"/>
      <c r="G244" s="109"/>
      <c r="H244" s="109"/>
      <c r="I244" s="33"/>
      <c r="J244" s="33"/>
      <c r="K244" s="110"/>
      <c r="L244" s="110"/>
      <c r="M244" s="33"/>
      <c r="N244" s="33"/>
      <c r="O244" s="109"/>
      <c r="P244" s="109"/>
      <c r="Q244" s="33"/>
      <c r="R244" s="33"/>
      <c r="S244" s="110"/>
      <c r="T244" s="110"/>
      <c r="U244" s="33"/>
    </row>
    <row r="245" spans="1:21">
      <c r="A245" s="14"/>
      <c r="B245" s="99" t="s">
        <v>54</v>
      </c>
      <c r="C245" s="103">
        <v>149103000</v>
      </c>
      <c r="D245" s="103"/>
      <c r="E245" s="29"/>
      <c r="F245" s="29"/>
      <c r="G245" s="103">
        <v>122891000</v>
      </c>
      <c r="H245" s="103"/>
      <c r="I245" s="29"/>
      <c r="J245" s="29"/>
      <c r="K245" s="104" t="s">
        <v>221</v>
      </c>
      <c r="L245" s="104"/>
      <c r="M245" s="29"/>
      <c r="N245" s="29"/>
      <c r="O245" s="103">
        <v>122891000</v>
      </c>
      <c r="P245" s="103"/>
      <c r="Q245" s="29"/>
      <c r="R245" s="29"/>
      <c r="S245" s="104" t="s">
        <v>221</v>
      </c>
      <c r="T245" s="104"/>
      <c r="U245" s="29"/>
    </row>
    <row r="246" spans="1:21">
      <c r="A246" s="14"/>
      <c r="B246" s="99"/>
      <c r="C246" s="103"/>
      <c r="D246" s="103"/>
      <c r="E246" s="29"/>
      <c r="F246" s="29"/>
      <c r="G246" s="103"/>
      <c r="H246" s="103"/>
      <c r="I246" s="29"/>
      <c r="J246" s="29"/>
      <c r="K246" s="104"/>
      <c r="L246" s="104"/>
      <c r="M246" s="29"/>
      <c r="N246" s="29"/>
      <c r="O246" s="103"/>
      <c r="P246" s="103"/>
      <c r="Q246" s="29"/>
      <c r="R246" s="29"/>
      <c r="S246" s="104"/>
      <c r="T246" s="104"/>
      <c r="U246" s="29"/>
    </row>
    <row r="247" spans="1:21">
      <c r="A247" s="14"/>
      <c r="B247" s="105" t="s">
        <v>647</v>
      </c>
      <c r="C247" s="109">
        <v>226658000</v>
      </c>
      <c r="D247" s="109"/>
      <c r="E247" s="33"/>
      <c r="F247" s="33"/>
      <c r="G247" s="109">
        <v>228767000</v>
      </c>
      <c r="H247" s="109"/>
      <c r="I247" s="33"/>
      <c r="J247" s="33"/>
      <c r="K247" s="110" t="s">
        <v>221</v>
      </c>
      <c r="L247" s="110"/>
      <c r="M247" s="33"/>
      <c r="N247" s="33"/>
      <c r="O247" s="109">
        <v>228767000</v>
      </c>
      <c r="P247" s="109"/>
      <c r="Q247" s="33"/>
      <c r="R247" s="33"/>
      <c r="S247" s="110" t="s">
        <v>221</v>
      </c>
      <c r="T247" s="110"/>
      <c r="U247" s="33"/>
    </row>
    <row r="248" spans="1:21">
      <c r="A248" s="14"/>
      <c r="B248" s="105"/>
      <c r="C248" s="109"/>
      <c r="D248" s="109"/>
      <c r="E248" s="33"/>
      <c r="F248" s="33"/>
      <c r="G248" s="109"/>
      <c r="H248" s="109"/>
      <c r="I248" s="33"/>
      <c r="J248" s="33"/>
      <c r="K248" s="110"/>
      <c r="L248" s="110"/>
      <c r="M248" s="33"/>
      <c r="N248" s="33"/>
      <c r="O248" s="109"/>
      <c r="P248" s="109"/>
      <c r="Q248" s="33"/>
      <c r="R248" s="33"/>
      <c r="S248" s="110"/>
      <c r="T248" s="110"/>
      <c r="U248" s="33"/>
    </row>
    <row r="249" spans="1:21">
      <c r="A249" s="14"/>
      <c r="B249" s="99" t="s">
        <v>648</v>
      </c>
      <c r="C249" s="103">
        <v>304461000</v>
      </c>
      <c r="D249" s="103"/>
      <c r="E249" s="29"/>
      <c r="F249" s="29"/>
      <c r="G249" s="103">
        <v>306346000</v>
      </c>
      <c r="H249" s="103"/>
      <c r="I249" s="29"/>
      <c r="J249" s="29"/>
      <c r="K249" s="104" t="s">
        <v>221</v>
      </c>
      <c r="L249" s="104"/>
      <c r="M249" s="29"/>
      <c r="N249" s="29"/>
      <c r="O249" s="103">
        <v>306346000</v>
      </c>
      <c r="P249" s="103"/>
      <c r="Q249" s="29"/>
      <c r="R249" s="29"/>
      <c r="S249" s="104" t="s">
        <v>221</v>
      </c>
      <c r="T249" s="104"/>
      <c r="U249" s="29"/>
    </row>
    <row r="250" spans="1:21" ht="15.75" thickBot="1">
      <c r="A250" s="14"/>
      <c r="B250" s="111"/>
      <c r="C250" s="115"/>
      <c r="D250" s="115"/>
      <c r="E250" s="57"/>
      <c r="F250" s="57"/>
      <c r="G250" s="115"/>
      <c r="H250" s="115"/>
      <c r="I250" s="57"/>
      <c r="J250" s="57"/>
      <c r="K250" s="116"/>
      <c r="L250" s="116"/>
      <c r="M250" s="57"/>
      <c r="N250" s="57"/>
      <c r="O250" s="115"/>
      <c r="P250" s="115"/>
      <c r="Q250" s="57"/>
      <c r="R250" s="57"/>
      <c r="S250" s="116"/>
      <c r="T250" s="116"/>
      <c r="U250" s="57"/>
    </row>
    <row r="251" spans="1:21">
      <c r="A251" s="14"/>
      <c r="B251" s="117" t="s">
        <v>56</v>
      </c>
      <c r="C251" s="125">
        <v>1024399000</v>
      </c>
      <c r="D251" s="125"/>
      <c r="E251" s="54"/>
      <c r="F251" s="54"/>
      <c r="G251" s="125">
        <v>951962000</v>
      </c>
      <c r="H251" s="125"/>
      <c r="I251" s="54"/>
      <c r="J251" s="54"/>
      <c r="K251" s="127" t="s">
        <v>221</v>
      </c>
      <c r="L251" s="127"/>
      <c r="M251" s="54"/>
      <c r="N251" s="54"/>
      <c r="O251" s="125">
        <v>951962000</v>
      </c>
      <c r="P251" s="125"/>
      <c r="Q251" s="54"/>
      <c r="R251" s="54"/>
      <c r="S251" s="127" t="s">
        <v>221</v>
      </c>
      <c r="T251" s="127"/>
      <c r="U251" s="54"/>
    </row>
    <row r="252" spans="1:21" ht="15.75" thickBot="1">
      <c r="A252" s="14"/>
      <c r="B252" s="244"/>
      <c r="C252" s="245"/>
      <c r="D252" s="245"/>
      <c r="E252" s="26"/>
      <c r="F252" s="26"/>
      <c r="G252" s="245"/>
      <c r="H252" s="245"/>
      <c r="I252" s="26"/>
      <c r="J252" s="26"/>
      <c r="K252" s="246"/>
      <c r="L252" s="246"/>
      <c r="M252" s="26"/>
      <c r="N252" s="26"/>
      <c r="O252" s="245"/>
      <c r="P252" s="245"/>
      <c r="Q252" s="26"/>
      <c r="R252" s="26"/>
      <c r="S252" s="246"/>
      <c r="T252" s="246"/>
      <c r="U252" s="26"/>
    </row>
    <row r="253" spans="1:21">
      <c r="A253" s="14"/>
      <c r="B253" s="247" t="s">
        <v>649</v>
      </c>
      <c r="C253" s="248">
        <v>94477000</v>
      </c>
      <c r="D253" s="248"/>
      <c r="E253" s="30"/>
      <c r="F253" s="30"/>
      <c r="G253" s="248">
        <v>94477000</v>
      </c>
      <c r="H253" s="248"/>
      <c r="I253" s="30"/>
      <c r="J253" s="30"/>
      <c r="K253" s="250" t="s">
        <v>221</v>
      </c>
      <c r="L253" s="250"/>
      <c r="M253" s="30"/>
      <c r="N253" s="30"/>
      <c r="O253" s="248">
        <v>94477000</v>
      </c>
      <c r="P253" s="248"/>
      <c r="Q253" s="30"/>
      <c r="R253" s="30"/>
      <c r="S253" s="250" t="s">
        <v>221</v>
      </c>
      <c r="T253" s="250"/>
      <c r="U253" s="30"/>
    </row>
    <row r="254" spans="1:21">
      <c r="A254" s="14"/>
      <c r="B254" s="99"/>
      <c r="C254" s="103"/>
      <c r="D254" s="103"/>
      <c r="E254" s="29"/>
      <c r="F254" s="29"/>
      <c r="G254" s="103"/>
      <c r="H254" s="103"/>
      <c r="I254" s="29"/>
      <c r="J254" s="29"/>
      <c r="K254" s="104"/>
      <c r="L254" s="104"/>
      <c r="M254" s="29"/>
      <c r="N254" s="29"/>
      <c r="O254" s="103"/>
      <c r="P254" s="103"/>
      <c r="Q254" s="29"/>
      <c r="R254" s="29"/>
      <c r="S254" s="104"/>
      <c r="T254" s="104"/>
      <c r="U254" s="29"/>
    </row>
    <row r="255" spans="1:21">
      <c r="A255" s="14"/>
      <c r="B255" s="105" t="s">
        <v>650</v>
      </c>
      <c r="C255" s="109">
        <v>184648000</v>
      </c>
      <c r="D255" s="109"/>
      <c r="E255" s="33"/>
      <c r="F255" s="33"/>
      <c r="G255" s="109">
        <v>189644000</v>
      </c>
      <c r="H255" s="109"/>
      <c r="I255" s="33"/>
      <c r="J255" s="33"/>
      <c r="K255" s="110" t="s">
        <v>221</v>
      </c>
      <c r="L255" s="110"/>
      <c r="M255" s="33"/>
      <c r="N255" s="33"/>
      <c r="O255" s="109">
        <v>189644000</v>
      </c>
      <c r="P255" s="109"/>
      <c r="Q255" s="33"/>
      <c r="R255" s="33"/>
      <c r="S255" s="110" t="s">
        <v>221</v>
      </c>
      <c r="T255" s="110"/>
      <c r="U255" s="33"/>
    </row>
    <row r="256" spans="1:21" ht="15.75" thickBot="1">
      <c r="A256" s="14"/>
      <c r="B256" s="244"/>
      <c r="C256" s="245"/>
      <c r="D256" s="245"/>
      <c r="E256" s="26"/>
      <c r="F256" s="26"/>
      <c r="G256" s="245"/>
      <c r="H256" s="245"/>
      <c r="I256" s="26"/>
      <c r="J256" s="26"/>
      <c r="K256" s="246"/>
      <c r="L256" s="246"/>
      <c r="M256" s="26"/>
      <c r="N256" s="26"/>
      <c r="O256" s="245"/>
      <c r="P256" s="245"/>
      <c r="Q256" s="26"/>
      <c r="R256" s="26"/>
      <c r="S256" s="246"/>
      <c r="T256" s="246"/>
      <c r="U256" s="26"/>
    </row>
    <row r="257" spans="1:21">
      <c r="A257" s="14"/>
      <c r="B257" s="247" t="s">
        <v>651</v>
      </c>
      <c r="C257" s="248">
        <v>279125000</v>
      </c>
      <c r="D257" s="248"/>
      <c r="E257" s="30"/>
      <c r="F257" s="30"/>
      <c r="G257" s="248">
        <v>284121000</v>
      </c>
      <c r="H257" s="248"/>
      <c r="I257" s="30"/>
      <c r="J257" s="30"/>
      <c r="K257" s="250" t="s">
        <v>221</v>
      </c>
      <c r="L257" s="250"/>
      <c r="M257" s="30"/>
      <c r="N257" s="30"/>
      <c r="O257" s="248">
        <v>284121000</v>
      </c>
      <c r="P257" s="248"/>
      <c r="Q257" s="30"/>
      <c r="R257" s="30"/>
      <c r="S257" s="250" t="s">
        <v>221</v>
      </c>
      <c r="T257" s="250"/>
      <c r="U257" s="30"/>
    </row>
    <row r="258" spans="1:21" ht="15.75" thickBot="1">
      <c r="A258" s="14"/>
      <c r="B258" s="111"/>
      <c r="C258" s="115"/>
      <c r="D258" s="115"/>
      <c r="E258" s="57"/>
      <c r="F258" s="57"/>
      <c r="G258" s="115"/>
      <c r="H258" s="115"/>
      <c r="I258" s="57"/>
      <c r="J258" s="57"/>
      <c r="K258" s="116"/>
      <c r="L258" s="116"/>
      <c r="M258" s="57"/>
      <c r="N258" s="57"/>
      <c r="O258" s="115"/>
      <c r="P258" s="115"/>
      <c r="Q258" s="57"/>
      <c r="R258" s="57"/>
      <c r="S258" s="116"/>
      <c r="T258" s="116"/>
      <c r="U258" s="57"/>
    </row>
    <row r="259" spans="1:21">
      <c r="A259" s="14"/>
      <c r="B259" s="117" t="s">
        <v>652</v>
      </c>
      <c r="C259" s="125">
        <v>599000</v>
      </c>
      <c r="D259" s="125"/>
      <c r="E259" s="54"/>
      <c r="F259" s="54"/>
      <c r="G259" s="125">
        <v>599000</v>
      </c>
      <c r="H259" s="125"/>
      <c r="I259" s="54"/>
      <c r="J259" s="54"/>
      <c r="K259" s="127" t="s">
        <v>221</v>
      </c>
      <c r="L259" s="127"/>
      <c r="M259" s="54"/>
      <c r="N259" s="54"/>
      <c r="O259" s="125">
        <v>599000</v>
      </c>
      <c r="P259" s="125"/>
      <c r="Q259" s="54"/>
      <c r="R259" s="54"/>
      <c r="S259" s="127" t="s">
        <v>221</v>
      </c>
      <c r="T259" s="127"/>
      <c r="U259" s="54"/>
    </row>
    <row r="260" spans="1:21" ht="15.75" thickBot="1">
      <c r="A260" s="14"/>
      <c r="B260" s="118"/>
      <c r="C260" s="126"/>
      <c r="D260" s="126"/>
      <c r="E260" s="59"/>
      <c r="F260" s="59"/>
      <c r="G260" s="126"/>
      <c r="H260" s="126"/>
      <c r="I260" s="59"/>
      <c r="J260" s="59"/>
      <c r="K260" s="128"/>
      <c r="L260" s="128"/>
      <c r="M260" s="59"/>
      <c r="N260" s="59"/>
      <c r="O260" s="126"/>
      <c r="P260" s="126"/>
      <c r="Q260" s="59"/>
      <c r="R260" s="59"/>
      <c r="S260" s="128"/>
      <c r="T260" s="128"/>
      <c r="U260" s="59"/>
    </row>
    <row r="261" spans="1:21" ht="15.75" thickTop="1">
      <c r="A261" s="14"/>
      <c r="B261" s="92"/>
      <c r="C261" s="92"/>
      <c r="D261" s="92"/>
      <c r="E261" s="92"/>
      <c r="F261" s="92"/>
      <c r="G261" s="92"/>
      <c r="H261" s="92"/>
      <c r="I261" s="92"/>
      <c r="J261" s="92"/>
      <c r="K261" s="92"/>
      <c r="L261" s="92"/>
      <c r="M261" s="92"/>
      <c r="N261" s="92"/>
      <c r="O261" s="92"/>
      <c r="P261" s="92"/>
      <c r="Q261" s="92"/>
      <c r="R261" s="92"/>
      <c r="S261" s="92"/>
      <c r="T261" s="92"/>
      <c r="U261" s="92"/>
    </row>
    <row r="262" spans="1:21">
      <c r="A262" s="14"/>
      <c r="B262" s="31" t="s">
        <v>654</v>
      </c>
      <c r="C262" s="31"/>
      <c r="D262" s="31"/>
      <c r="E262" s="31"/>
      <c r="F262" s="31"/>
      <c r="G262" s="31"/>
      <c r="H262" s="31"/>
      <c r="I262" s="31"/>
      <c r="J262" s="31"/>
      <c r="K262" s="31"/>
      <c r="L262" s="31"/>
      <c r="M262" s="31"/>
      <c r="N262" s="31"/>
      <c r="O262" s="31"/>
      <c r="P262" s="31"/>
      <c r="Q262" s="31"/>
      <c r="R262" s="31"/>
      <c r="S262" s="31"/>
      <c r="T262" s="31"/>
      <c r="U262" s="31"/>
    </row>
    <row r="263" spans="1:21">
      <c r="A263" s="14"/>
      <c r="B263" s="24"/>
      <c r="C263" s="24"/>
      <c r="D263" s="24"/>
      <c r="E263" s="24"/>
      <c r="F263" s="24"/>
      <c r="G263" s="24"/>
      <c r="H263" s="24"/>
      <c r="I263" s="24"/>
      <c r="J263" s="24"/>
      <c r="K263" s="24"/>
      <c r="L263" s="24"/>
      <c r="M263" s="24"/>
      <c r="N263" s="24"/>
      <c r="O263" s="24"/>
      <c r="P263" s="24"/>
      <c r="Q263" s="24"/>
      <c r="R263" s="24"/>
      <c r="S263" s="24"/>
      <c r="T263" s="24"/>
      <c r="U263" s="24"/>
    </row>
    <row r="264" spans="1:21" ht="15.75" thickBot="1">
      <c r="A264" s="14"/>
      <c r="B264" s="15"/>
      <c r="C264" s="15"/>
      <c r="D264" s="15"/>
      <c r="E264" s="15"/>
      <c r="F264" s="15"/>
      <c r="G264" s="15"/>
      <c r="H264" s="15"/>
      <c r="I264" s="15"/>
      <c r="J264" s="15"/>
      <c r="K264" s="15"/>
      <c r="L264" s="15"/>
      <c r="M264" s="15"/>
      <c r="N264" s="15"/>
      <c r="O264" s="15"/>
      <c r="P264" s="15"/>
      <c r="Q264" s="15"/>
      <c r="R264" s="15"/>
      <c r="S264" s="15"/>
      <c r="T264" s="15"/>
      <c r="U264" s="15"/>
    </row>
    <row r="265" spans="1:21" ht="16.5" thickTop="1" thickBot="1">
      <c r="A265" s="14"/>
      <c r="B265" s="48"/>
      <c r="C265" s="98" t="s">
        <v>642</v>
      </c>
      <c r="D265" s="98"/>
      <c r="E265" s="98"/>
      <c r="F265" s="48"/>
      <c r="G265" s="98" t="s">
        <v>643</v>
      </c>
      <c r="H265" s="98"/>
      <c r="I265" s="98"/>
      <c r="J265" s="48"/>
      <c r="K265" s="98" t="s">
        <v>628</v>
      </c>
      <c r="L265" s="98"/>
      <c r="M265" s="98"/>
      <c r="N265" s="48"/>
      <c r="O265" s="98" t="s">
        <v>629</v>
      </c>
      <c r="P265" s="98"/>
      <c r="Q265" s="98"/>
      <c r="R265" s="48"/>
      <c r="S265" s="98" t="s">
        <v>630</v>
      </c>
      <c r="T265" s="98"/>
      <c r="U265" s="98"/>
    </row>
    <row r="266" spans="1:21">
      <c r="A266" s="14"/>
      <c r="B266" s="97" t="s">
        <v>644</v>
      </c>
      <c r="C266" s="54"/>
      <c r="D266" s="54"/>
      <c r="E266" s="54"/>
      <c r="F266" s="16"/>
      <c r="G266" s="54"/>
      <c r="H266" s="54"/>
      <c r="I266" s="54"/>
      <c r="J266" s="16"/>
      <c r="K266" s="54"/>
      <c r="L266" s="54"/>
      <c r="M266" s="54"/>
      <c r="N266" s="16"/>
      <c r="O266" s="54"/>
      <c r="P266" s="54"/>
      <c r="Q266" s="54"/>
      <c r="R266" s="16"/>
      <c r="S266" s="54"/>
      <c r="T266" s="54"/>
      <c r="U266" s="54"/>
    </row>
    <row r="267" spans="1:21">
      <c r="A267" s="14"/>
      <c r="B267" s="99" t="s">
        <v>35</v>
      </c>
      <c r="C267" s="99" t="s">
        <v>208</v>
      </c>
      <c r="D267" s="103">
        <v>16523000</v>
      </c>
      <c r="E267" s="29"/>
      <c r="F267" s="29"/>
      <c r="G267" s="99" t="s">
        <v>208</v>
      </c>
      <c r="H267" s="103">
        <v>16523000</v>
      </c>
      <c r="I267" s="29"/>
      <c r="J267" s="29"/>
      <c r="K267" s="99" t="s">
        <v>208</v>
      </c>
      <c r="L267" s="103">
        <v>16523000</v>
      </c>
      <c r="M267" s="29"/>
      <c r="N267" s="29"/>
      <c r="O267" s="99" t="s">
        <v>208</v>
      </c>
      <c r="P267" s="104" t="s">
        <v>221</v>
      </c>
      <c r="Q267" s="29"/>
      <c r="R267" s="29"/>
      <c r="S267" s="99" t="s">
        <v>208</v>
      </c>
      <c r="T267" s="104" t="s">
        <v>221</v>
      </c>
      <c r="U267" s="29"/>
    </row>
    <row r="268" spans="1:21">
      <c r="A268" s="14"/>
      <c r="B268" s="99"/>
      <c r="C268" s="99"/>
      <c r="D268" s="103"/>
      <c r="E268" s="29"/>
      <c r="F268" s="29"/>
      <c r="G268" s="99"/>
      <c r="H268" s="103"/>
      <c r="I268" s="29"/>
      <c r="J268" s="29"/>
      <c r="K268" s="99"/>
      <c r="L268" s="103"/>
      <c r="M268" s="29"/>
      <c r="N268" s="29"/>
      <c r="O268" s="99"/>
      <c r="P268" s="104"/>
      <c r="Q268" s="29"/>
      <c r="R268" s="29"/>
      <c r="S268" s="99"/>
      <c r="T268" s="104"/>
      <c r="U268" s="29"/>
    </row>
    <row r="269" spans="1:21">
      <c r="A269" s="14"/>
      <c r="B269" s="105" t="s">
        <v>36</v>
      </c>
      <c r="C269" s="109">
        <v>5941000</v>
      </c>
      <c r="D269" s="109"/>
      <c r="E269" s="33"/>
      <c r="F269" s="33"/>
      <c r="G269" s="109">
        <v>5941000</v>
      </c>
      <c r="H269" s="109"/>
      <c r="I269" s="33"/>
      <c r="J269" s="33"/>
      <c r="K269" s="109">
        <v>5941000</v>
      </c>
      <c r="L269" s="109"/>
      <c r="M269" s="33"/>
      <c r="N269" s="33"/>
      <c r="O269" s="110" t="s">
        <v>221</v>
      </c>
      <c r="P269" s="110"/>
      <c r="Q269" s="33"/>
      <c r="R269" s="33"/>
      <c r="S269" s="110" t="s">
        <v>221</v>
      </c>
      <c r="T269" s="110"/>
      <c r="U269" s="33"/>
    </row>
    <row r="270" spans="1:21">
      <c r="A270" s="14"/>
      <c r="B270" s="105"/>
      <c r="C270" s="109"/>
      <c r="D270" s="109"/>
      <c r="E270" s="33"/>
      <c r="F270" s="33"/>
      <c r="G270" s="109"/>
      <c r="H270" s="109"/>
      <c r="I270" s="33"/>
      <c r="J270" s="33"/>
      <c r="K270" s="109"/>
      <c r="L270" s="109"/>
      <c r="M270" s="33"/>
      <c r="N270" s="33"/>
      <c r="O270" s="110"/>
      <c r="P270" s="110"/>
      <c r="Q270" s="33"/>
      <c r="R270" s="33"/>
      <c r="S270" s="110"/>
      <c r="T270" s="110"/>
      <c r="U270" s="33"/>
    </row>
    <row r="271" spans="1:21">
      <c r="A271" s="14"/>
      <c r="B271" s="99" t="s">
        <v>37</v>
      </c>
      <c r="C271" s="103">
        <v>286369000</v>
      </c>
      <c r="D271" s="103"/>
      <c r="E271" s="29"/>
      <c r="F271" s="29"/>
      <c r="G271" s="103">
        <v>286369000</v>
      </c>
      <c r="H271" s="103"/>
      <c r="I271" s="29"/>
      <c r="J271" s="29"/>
      <c r="K271" s="104" t="s">
        <v>221</v>
      </c>
      <c r="L271" s="104"/>
      <c r="M271" s="29"/>
      <c r="N271" s="29"/>
      <c r="O271" s="103">
        <v>286369000</v>
      </c>
      <c r="P271" s="103"/>
      <c r="Q271" s="29"/>
      <c r="R271" s="29"/>
      <c r="S271" s="104" t="s">
        <v>221</v>
      </c>
      <c r="T271" s="104"/>
      <c r="U271" s="29"/>
    </row>
    <row r="272" spans="1:21">
      <c r="A272" s="14"/>
      <c r="B272" s="99"/>
      <c r="C272" s="103"/>
      <c r="D272" s="103"/>
      <c r="E272" s="29"/>
      <c r="F272" s="29"/>
      <c r="G272" s="103"/>
      <c r="H272" s="103"/>
      <c r="I272" s="29"/>
      <c r="J272" s="29"/>
      <c r="K272" s="104"/>
      <c r="L272" s="104"/>
      <c r="M272" s="29"/>
      <c r="N272" s="29"/>
      <c r="O272" s="103"/>
      <c r="P272" s="103"/>
      <c r="Q272" s="29"/>
      <c r="R272" s="29"/>
      <c r="S272" s="104"/>
      <c r="T272" s="104"/>
      <c r="U272" s="29"/>
    </row>
    <row r="273" spans="1:21">
      <c r="A273" s="14"/>
      <c r="B273" s="105" t="s">
        <v>78</v>
      </c>
      <c r="C273" s="109">
        <v>150791000</v>
      </c>
      <c r="D273" s="109"/>
      <c r="E273" s="33"/>
      <c r="F273" s="33"/>
      <c r="G273" s="109">
        <v>156552000</v>
      </c>
      <c r="H273" s="109"/>
      <c r="I273" s="33"/>
      <c r="J273" s="33"/>
      <c r="K273" s="110" t="s">
        <v>221</v>
      </c>
      <c r="L273" s="110"/>
      <c r="M273" s="33"/>
      <c r="N273" s="33"/>
      <c r="O273" s="109">
        <v>156552000</v>
      </c>
      <c r="P273" s="109"/>
      <c r="Q273" s="33"/>
      <c r="R273" s="33"/>
      <c r="S273" s="110" t="s">
        <v>221</v>
      </c>
      <c r="T273" s="110"/>
      <c r="U273" s="33"/>
    </row>
    <row r="274" spans="1:21">
      <c r="A274" s="14"/>
      <c r="B274" s="105"/>
      <c r="C274" s="109"/>
      <c r="D274" s="109"/>
      <c r="E274" s="33"/>
      <c r="F274" s="33"/>
      <c r="G274" s="109"/>
      <c r="H274" s="109"/>
      <c r="I274" s="33"/>
      <c r="J274" s="33"/>
      <c r="K274" s="110"/>
      <c r="L274" s="110"/>
      <c r="M274" s="33"/>
      <c r="N274" s="33"/>
      <c r="O274" s="109"/>
      <c r="P274" s="109"/>
      <c r="Q274" s="33"/>
      <c r="R274" s="33"/>
      <c r="S274" s="110"/>
      <c r="T274" s="110"/>
      <c r="U274" s="33"/>
    </row>
    <row r="275" spans="1:21">
      <c r="A275" s="14"/>
      <c r="B275" s="99" t="s">
        <v>223</v>
      </c>
      <c r="C275" s="103">
        <v>13912000</v>
      </c>
      <c r="D275" s="103"/>
      <c r="E275" s="29"/>
      <c r="F275" s="29"/>
      <c r="G275" s="103">
        <v>13912000</v>
      </c>
      <c r="H275" s="103"/>
      <c r="I275" s="29"/>
      <c r="J275" s="29"/>
      <c r="K275" s="104" t="s">
        <v>221</v>
      </c>
      <c r="L275" s="104"/>
      <c r="M275" s="29"/>
      <c r="N275" s="29"/>
      <c r="O275" s="103">
        <v>13912000</v>
      </c>
      <c r="P275" s="103"/>
      <c r="Q275" s="29"/>
      <c r="R275" s="29"/>
      <c r="S275" s="104" t="s">
        <v>221</v>
      </c>
      <c r="T275" s="104"/>
      <c r="U275" s="29"/>
    </row>
    <row r="276" spans="1:21">
      <c r="A276" s="14"/>
      <c r="B276" s="99"/>
      <c r="C276" s="103"/>
      <c r="D276" s="103"/>
      <c r="E276" s="29"/>
      <c r="F276" s="29"/>
      <c r="G276" s="103"/>
      <c r="H276" s="103"/>
      <c r="I276" s="29"/>
      <c r="J276" s="29"/>
      <c r="K276" s="104"/>
      <c r="L276" s="104"/>
      <c r="M276" s="29"/>
      <c r="N276" s="29"/>
      <c r="O276" s="103"/>
      <c r="P276" s="103"/>
      <c r="Q276" s="29"/>
      <c r="R276" s="29"/>
      <c r="S276" s="104"/>
      <c r="T276" s="104"/>
      <c r="U276" s="29"/>
    </row>
    <row r="277" spans="1:21">
      <c r="A277" s="14"/>
      <c r="B277" s="105" t="s">
        <v>40</v>
      </c>
      <c r="C277" s="109">
        <v>244000</v>
      </c>
      <c r="D277" s="109"/>
      <c r="E277" s="33"/>
      <c r="F277" s="33"/>
      <c r="G277" s="109">
        <v>244000</v>
      </c>
      <c r="H277" s="109"/>
      <c r="I277" s="33"/>
      <c r="J277" s="33"/>
      <c r="K277" s="110" t="s">
        <v>221</v>
      </c>
      <c r="L277" s="110"/>
      <c r="M277" s="33"/>
      <c r="N277" s="33"/>
      <c r="O277" s="109">
        <v>244000</v>
      </c>
      <c r="P277" s="109"/>
      <c r="Q277" s="33"/>
      <c r="R277" s="33"/>
      <c r="S277" s="110" t="s">
        <v>221</v>
      </c>
      <c r="T277" s="110"/>
      <c r="U277" s="33"/>
    </row>
    <row r="278" spans="1:21">
      <c r="A278" s="14"/>
      <c r="B278" s="105"/>
      <c r="C278" s="109"/>
      <c r="D278" s="109"/>
      <c r="E278" s="33"/>
      <c r="F278" s="33"/>
      <c r="G278" s="109"/>
      <c r="H278" s="109"/>
      <c r="I278" s="33"/>
      <c r="J278" s="33"/>
      <c r="K278" s="110"/>
      <c r="L278" s="110"/>
      <c r="M278" s="33"/>
      <c r="N278" s="33"/>
      <c r="O278" s="109"/>
      <c r="P278" s="109"/>
      <c r="Q278" s="33"/>
      <c r="R278" s="33"/>
      <c r="S278" s="110"/>
      <c r="T278" s="110"/>
      <c r="U278" s="33"/>
    </row>
    <row r="279" spans="1:21">
      <c r="A279" s="14"/>
      <c r="B279" s="95" t="s">
        <v>645</v>
      </c>
      <c r="C279" s="29"/>
      <c r="D279" s="29"/>
      <c r="E279" s="29"/>
      <c r="F279" s="19"/>
      <c r="G279" s="29"/>
      <c r="H279" s="29"/>
      <c r="I279" s="29"/>
      <c r="J279" s="19"/>
      <c r="K279" s="29"/>
      <c r="L279" s="29"/>
      <c r="M279" s="29"/>
      <c r="N279" s="19"/>
      <c r="O279" s="29"/>
      <c r="P279" s="29"/>
      <c r="Q279" s="29"/>
      <c r="R279" s="19"/>
      <c r="S279" s="29"/>
      <c r="T279" s="29"/>
      <c r="U279" s="29"/>
    </row>
    <row r="280" spans="1:21">
      <c r="A280" s="14"/>
      <c r="B280" s="94" t="s">
        <v>297</v>
      </c>
      <c r="C280" s="33"/>
      <c r="D280" s="33"/>
      <c r="E280" s="33"/>
      <c r="F280" s="16"/>
      <c r="G280" s="33"/>
      <c r="H280" s="33"/>
      <c r="I280" s="33"/>
      <c r="J280" s="16"/>
      <c r="K280" s="33"/>
      <c r="L280" s="33"/>
      <c r="M280" s="33"/>
      <c r="N280" s="16"/>
      <c r="O280" s="33"/>
      <c r="P280" s="33"/>
      <c r="Q280" s="33"/>
      <c r="R280" s="16"/>
      <c r="S280" s="33"/>
      <c r="T280" s="33"/>
      <c r="U280" s="33"/>
    </row>
    <row r="281" spans="1:21">
      <c r="A281" s="14"/>
      <c r="B281" s="99" t="s">
        <v>298</v>
      </c>
      <c r="C281" s="103">
        <v>243751000</v>
      </c>
      <c r="D281" s="103"/>
      <c r="E281" s="29"/>
      <c r="F281" s="29"/>
      <c r="G281" s="103">
        <v>242839000</v>
      </c>
      <c r="H281" s="103"/>
      <c r="I281" s="29"/>
      <c r="J281" s="29"/>
      <c r="K281" s="104" t="s">
        <v>221</v>
      </c>
      <c r="L281" s="104"/>
      <c r="M281" s="29"/>
      <c r="N281" s="29"/>
      <c r="O281" s="103">
        <v>5051000</v>
      </c>
      <c r="P281" s="103"/>
      <c r="Q281" s="29"/>
      <c r="R281" s="29"/>
      <c r="S281" s="103">
        <v>237788000</v>
      </c>
      <c r="T281" s="103"/>
      <c r="U281" s="29"/>
    </row>
    <row r="282" spans="1:21">
      <c r="A282" s="14"/>
      <c r="B282" s="99"/>
      <c r="C282" s="103"/>
      <c r="D282" s="103"/>
      <c r="E282" s="29"/>
      <c r="F282" s="29"/>
      <c r="G282" s="103"/>
      <c r="H282" s="103"/>
      <c r="I282" s="29"/>
      <c r="J282" s="29"/>
      <c r="K282" s="104"/>
      <c r="L282" s="104"/>
      <c r="M282" s="29"/>
      <c r="N282" s="29"/>
      <c r="O282" s="103"/>
      <c r="P282" s="103"/>
      <c r="Q282" s="29"/>
      <c r="R282" s="29"/>
      <c r="S282" s="103"/>
      <c r="T282" s="103"/>
      <c r="U282" s="29"/>
    </row>
    <row r="283" spans="1:21">
      <c r="A283" s="14"/>
      <c r="B283" s="105" t="s">
        <v>300</v>
      </c>
      <c r="C283" s="109">
        <v>15926000</v>
      </c>
      <c r="D283" s="109"/>
      <c r="E283" s="33"/>
      <c r="F283" s="33"/>
      <c r="G283" s="109">
        <v>15866000</v>
      </c>
      <c r="H283" s="109"/>
      <c r="I283" s="33"/>
      <c r="J283" s="33"/>
      <c r="K283" s="110" t="s">
        <v>221</v>
      </c>
      <c r="L283" s="110"/>
      <c r="M283" s="33"/>
      <c r="N283" s="33"/>
      <c r="O283" s="109">
        <v>1492000</v>
      </c>
      <c r="P283" s="109"/>
      <c r="Q283" s="33"/>
      <c r="R283" s="33"/>
      <c r="S283" s="109">
        <v>14374000</v>
      </c>
      <c r="T283" s="109"/>
      <c r="U283" s="33"/>
    </row>
    <row r="284" spans="1:21">
      <c r="A284" s="14"/>
      <c r="B284" s="105"/>
      <c r="C284" s="109"/>
      <c r="D284" s="109"/>
      <c r="E284" s="33"/>
      <c r="F284" s="33"/>
      <c r="G284" s="109"/>
      <c r="H284" s="109"/>
      <c r="I284" s="33"/>
      <c r="J284" s="33"/>
      <c r="K284" s="110"/>
      <c r="L284" s="110"/>
      <c r="M284" s="33"/>
      <c r="N284" s="33"/>
      <c r="O284" s="109"/>
      <c r="P284" s="109"/>
      <c r="Q284" s="33"/>
      <c r="R284" s="33"/>
      <c r="S284" s="109"/>
      <c r="T284" s="109"/>
      <c r="U284" s="33"/>
    </row>
    <row r="285" spans="1:21">
      <c r="A285" s="14"/>
      <c r="B285" s="99" t="s">
        <v>301</v>
      </c>
      <c r="C285" s="103">
        <v>87561000</v>
      </c>
      <c r="D285" s="103"/>
      <c r="E285" s="29"/>
      <c r="F285" s="29"/>
      <c r="G285" s="103">
        <v>87774000</v>
      </c>
      <c r="H285" s="103"/>
      <c r="I285" s="29"/>
      <c r="J285" s="29"/>
      <c r="K285" s="104" t="s">
        <v>221</v>
      </c>
      <c r="L285" s="104"/>
      <c r="M285" s="29"/>
      <c r="N285" s="29"/>
      <c r="O285" s="103">
        <v>1435000</v>
      </c>
      <c r="P285" s="103"/>
      <c r="Q285" s="29"/>
      <c r="R285" s="29"/>
      <c r="S285" s="103">
        <v>86339000</v>
      </c>
      <c r="T285" s="103"/>
      <c r="U285" s="29"/>
    </row>
    <row r="286" spans="1:21">
      <c r="A286" s="14"/>
      <c r="B286" s="99"/>
      <c r="C286" s="103"/>
      <c r="D286" s="103"/>
      <c r="E286" s="29"/>
      <c r="F286" s="29"/>
      <c r="G286" s="103"/>
      <c r="H286" s="103"/>
      <c r="I286" s="29"/>
      <c r="J286" s="29"/>
      <c r="K286" s="104"/>
      <c r="L286" s="104"/>
      <c r="M286" s="29"/>
      <c r="N286" s="29"/>
      <c r="O286" s="103"/>
      <c r="P286" s="103"/>
      <c r="Q286" s="29"/>
      <c r="R286" s="29"/>
      <c r="S286" s="103"/>
      <c r="T286" s="103"/>
      <c r="U286" s="29"/>
    </row>
    <row r="287" spans="1:21">
      <c r="A287" s="14"/>
      <c r="B287" s="105" t="s">
        <v>302</v>
      </c>
      <c r="C287" s="109">
        <v>14997000</v>
      </c>
      <c r="D287" s="109"/>
      <c r="E287" s="33"/>
      <c r="F287" s="33"/>
      <c r="G287" s="109">
        <v>16239000</v>
      </c>
      <c r="H287" s="109"/>
      <c r="I287" s="33"/>
      <c r="J287" s="33"/>
      <c r="K287" s="110" t="s">
        <v>221</v>
      </c>
      <c r="L287" s="110"/>
      <c r="M287" s="33"/>
      <c r="N287" s="33"/>
      <c r="O287" s="110" t="s">
        <v>221</v>
      </c>
      <c r="P287" s="110"/>
      <c r="Q287" s="33"/>
      <c r="R287" s="33"/>
      <c r="S287" s="109">
        <v>16239000</v>
      </c>
      <c r="T287" s="109"/>
      <c r="U287" s="33"/>
    </row>
    <row r="288" spans="1:21">
      <c r="A288" s="14"/>
      <c r="B288" s="105"/>
      <c r="C288" s="109"/>
      <c r="D288" s="109"/>
      <c r="E288" s="33"/>
      <c r="F288" s="33"/>
      <c r="G288" s="109"/>
      <c r="H288" s="109"/>
      <c r="I288" s="33"/>
      <c r="J288" s="33"/>
      <c r="K288" s="110"/>
      <c r="L288" s="110"/>
      <c r="M288" s="33"/>
      <c r="N288" s="33"/>
      <c r="O288" s="110"/>
      <c r="P288" s="110"/>
      <c r="Q288" s="33"/>
      <c r="R288" s="33"/>
      <c r="S288" s="109"/>
      <c r="T288" s="109"/>
      <c r="U288" s="33"/>
    </row>
    <row r="289" spans="1:21">
      <c r="A289" s="14"/>
      <c r="B289" s="95" t="s">
        <v>303</v>
      </c>
      <c r="C289" s="29"/>
      <c r="D289" s="29"/>
      <c r="E289" s="29"/>
      <c r="F289" s="19"/>
      <c r="G289" s="29"/>
      <c r="H289" s="29"/>
      <c r="I289" s="29"/>
      <c r="J289" s="19"/>
      <c r="K289" s="29"/>
      <c r="L289" s="29"/>
      <c r="M289" s="29"/>
      <c r="N289" s="19"/>
      <c r="O289" s="29"/>
      <c r="P289" s="29"/>
      <c r="Q289" s="29"/>
      <c r="R289" s="19"/>
      <c r="S289" s="29"/>
      <c r="T289" s="29"/>
      <c r="U289" s="29"/>
    </row>
    <row r="290" spans="1:21">
      <c r="A290" s="14"/>
      <c r="B290" s="105" t="s">
        <v>304</v>
      </c>
      <c r="C290" s="109">
        <v>374812000</v>
      </c>
      <c r="D290" s="109"/>
      <c r="E290" s="33"/>
      <c r="F290" s="33"/>
      <c r="G290" s="109">
        <v>385526000</v>
      </c>
      <c r="H290" s="109"/>
      <c r="I290" s="33"/>
      <c r="J290" s="33"/>
      <c r="K290" s="110" t="s">
        <v>221</v>
      </c>
      <c r="L290" s="110"/>
      <c r="M290" s="33"/>
      <c r="N290" s="33"/>
      <c r="O290" s="109">
        <v>6314000</v>
      </c>
      <c r="P290" s="109"/>
      <c r="Q290" s="33"/>
      <c r="R290" s="33"/>
      <c r="S290" s="109">
        <v>379212000</v>
      </c>
      <c r="T290" s="109"/>
      <c r="U290" s="33"/>
    </row>
    <row r="291" spans="1:21">
      <c r="A291" s="14"/>
      <c r="B291" s="105"/>
      <c r="C291" s="109"/>
      <c r="D291" s="109"/>
      <c r="E291" s="33"/>
      <c r="F291" s="33"/>
      <c r="G291" s="109"/>
      <c r="H291" s="109"/>
      <c r="I291" s="33"/>
      <c r="J291" s="33"/>
      <c r="K291" s="110"/>
      <c r="L291" s="110"/>
      <c r="M291" s="33"/>
      <c r="N291" s="33"/>
      <c r="O291" s="109"/>
      <c r="P291" s="109"/>
      <c r="Q291" s="33"/>
      <c r="R291" s="33"/>
      <c r="S291" s="109"/>
      <c r="T291" s="109"/>
      <c r="U291" s="33"/>
    </row>
    <row r="292" spans="1:21">
      <c r="A292" s="14"/>
      <c r="B292" s="99" t="s">
        <v>300</v>
      </c>
      <c r="C292" s="103">
        <v>4212000</v>
      </c>
      <c r="D292" s="103"/>
      <c r="E292" s="29"/>
      <c r="F292" s="29"/>
      <c r="G292" s="103">
        <v>4201000</v>
      </c>
      <c r="H292" s="103"/>
      <c r="I292" s="29"/>
      <c r="J292" s="29"/>
      <c r="K292" s="104" t="s">
        <v>221</v>
      </c>
      <c r="L292" s="104"/>
      <c r="M292" s="29"/>
      <c r="N292" s="29"/>
      <c r="O292" s="104" t="s">
        <v>221</v>
      </c>
      <c r="P292" s="104"/>
      <c r="Q292" s="29"/>
      <c r="R292" s="29"/>
      <c r="S292" s="103">
        <v>4201000</v>
      </c>
      <c r="T292" s="103"/>
      <c r="U292" s="29"/>
    </row>
    <row r="293" spans="1:21">
      <c r="A293" s="14"/>
      <c r="B293" s="99"/>
      <c r="C293" s="103"/>
      <c r="D293" s="103"/>
      <c r="E293" s="29"/>
      <c r="F293" s="29"/>
      <c r="G293" s="103"/>
      <c r="H293" s="103"/>
      <c r="I293" s="29"/>
      <c r="J293" s="29"/>
      <c r="K293" s="104"/>
      <c r="L293" s="104"/>
      <c r="M293" s="29"/>
      <c r="N293" s="29"/>
      <c r="O293" s="104"/>
      <c r="P293" s="104"/>
      <c r="Q293" s="29"/>
      <c r="R293" s="29"/>
      <c r="S293" s="103"/>
      <c r="T293" s="103"/>
      <c r="U293" s="29"/>
    </row>
    <row r="294" spans="1:21">
      <c r="A294" s="14"/>
      <c r="B294" s="105" t="s">
        <v>305</v>
      </c>
      <c r="C294" s="109">
        <v>95597000</v>
      </c>
      <c r="D294" s="109"/>
      <c r="E294" s="33"/>
      <c r="F294" s="33"/>
      <c r="G294" s="109">
        <v>96231000</v>
      </c>
      <c r="H294" s="109"/>
      <c r="I294" s="33"/>
      <c r="J294" s="33"/>
      <c r="K294" s="110" t="s">
        <v>221</v>
      </c>
      <c r="L294" s="110"/>
      <c r="M294" s="33"/>
      <c r="N294" s="33"/>
      <c r="O294" s="110" t="s">
        <v>221</v>
      </c>
      <c r="P294" s="110"/>
      <c r="Q294" s="33"/>
      <c r="R294" s="33"/>
      <c r="S294" s="109">
        <v>96231000</v>
      </c>
      <c r="T294" s="109"/>
      <c r="U294" s="33"/>
    </row>
    <row r="295" spans="1:21">
      <c r="A295" s="14"/>
      <c r="B295" s="105"/>
      <c r="C295" s="109"/>
      <c r="D295" s="109"/>
      <c r="E295" s="33"/>
      <c r="F295" s="33"/>
      <c r="G295" s="109"/>
      <c r="H295" s="109"/>
      <c r="I295" s="33"/>
      <c r="J295" s="33"/>
      <c r="K295" s="110"/>
      <c r="L295" s="110"/>
      <c r="M295" s="33"/>
      <c r="N295" s="33"/>
      <c r="O295" s="110"/>
      <c r="P295" s="110"/>
      <c r="Q295" s="33"/>
      <c r="R295" s="33"/>
      <c r="S295" s="109"/>
      <c r="T295" s="109"/>
      <c r="U295" s="33"/>
    </row>
    <row r="296" spans="1:21">
      <c r="A296" s="14"/>
      <c r="B296" s="99" t="s">
        <v>306</v>
      </c>
      <c r="C296" s="103">
        <v>13901000</v>
      </c>
      <c r="D296" s="103"/>
      <c r="E296" s="29"/>
      <c r="F296" s="29"/>
      <c r="G296" s="103">
        <v>14073000</v>
      </c>
      <c r="H296" s="103"/>
      <c r="I296" s="29"/>
      <c r="J296" s="29"/>
      <c r="K296" s="104" t="s">
        <v>221</v>
      </c>
      <c r="L296" s="104"/>
      <c r="M296" s="29"/>
      <c r="N296" s="29"/>
      <c r="O296" s="104" t="s">
        <v>221</v>
      </c>
      <c r="P296" s="104"/>
      <c r="Q296" s="29"/>
      <c r="R296" s="29"/>
      <c r="S296" s="103">
        <v>14073000</v>
      </c>
      <c r="T296" s="103"/>
      <c r="U296" s="29"/>
    </row>
    <row r="297" spans="1:21" ht="15.75" thickBot="1">
      <c r="A297" s="14"/>
      <c r="B297" s="111"/>
      <c r="C297" s="115"/>
      <c r="D297" s="115"/>
      <c r="E297" s="57"/>
      <c r="F297" s="57"/>
      <c r="G297" s="115"/>
      <c r="H297" s="115"/>
      <c r="I297" s="57"/>
      <c r="J297" s="57"/>
      <c r="K297" s="116"/>
      <c r="L297" s="116"/>
      <c r="M297" s="57"/>
      <c r="N297" s="57"/>
      <c r="O297" s="116"/>
      <c r="P297" s="116"/>
      <c r="Q297" s="57"/>
      <c r="R297" s="57"/>
      <c r="S297" s="115"/>
      <c r="T297" s="115"/>
      <c r="U297" s="57"/>
    </row>
    <row r="298" spans="1:21">
      <c r="A298" s="14"/>
      <c r="B298" s="117" t="s">
        <v>43</v>
      </c>
      <c r="C298" s="125">
        <v>850757000</v>
      </c>
      <c r="D298" s="125"/>
      <c r="E298" s="54"/>
      <c r="F298" s="54"/>
      <c r="G298" s="125">
        <v>862749000</v>
      </c>
      <c r="H298" s="125"/>
      <c r="I298" s="54"/>
      <c r="J298" s="54"/>
      <c r="K298" s="127" t="s">
        <v>221</v>
      </c>
      <c r="L298" s="127"/>
      <c r="M298" s="54"/>
      <c r="N298" s="54"/>
      <c r="O298" s="125">
        <v>14292000</v>
      </c>
      <c r="P298" s="125"/>
      <c r="Q298" s="54"/>
      <c r="R298" s="54"/>
      <c r="S298" s="125">
        <v>848457000</v>
      </c>
      <c r="T298" s="125"/>
      <c r="U298" s="54"/>
    </row>
    <row r="299" spans="1:21" ht="15.75" thickBot="1">
      <c r="A299" s="14"/>
      <c r="B299" s="244"/>
      <c r="C299" s="245"/>
      <c r="D299" s="245"/>
      <c r="E299" s="26"/>
      <c r="F299" s="26"/>
      <c r="G299" s="245"/>
      <c r="H299" s="245"/>
      <c r="I299" s="26"/>
      <c r="J299" s="26"/>
      <c r="K299" s="246"/>
      <c r="L299" s="246"/>
      <c r="M299" s="26"/>
      <c r="N299" s="26"/>
      <c r="O299" s="245"/>
      <c r="P299" s="245"/>
      <c r="Q299" s="26"/>
      <c r="R299" s="26"/>
      <c r="S299" s="245"/>
      <c r="T299" s="245"/>
      <c r="U299" s="26"/>
    </row>
    <row r="300" spans="1:21">
      <c r="A300" s="14"/>
      <c r="B300" s="247" t="s">
        <v>574</v>
      </c>
      <c r="C300" s="248">
        <v>1060000</v>
      </c>
      <c r="D300" s="248"/>
      <c r="E300" s="30"/>
      <c r="F300" s="30"/>
      <c r="G300" s="248">
        <v>1702000</v>
      </c>
      <c r="H300" s="248"/>
      <c r="I300" s="30"/>
      <c r="J300" s="30"/>
      <c r="K300" s="250" t="s">
        <v>221</v>
      </c>
      <c r="L300" s="250"/>
      <c r="M300" s="30"/>
      <c r="N300" s="30"/>
      <c r="O300" s="248">
        <v>1702000</v>
      </c>
      <c r="P300" s="248"/>
      <c r="Q300" s="30"/>
      <c r="R300" s="30"/>
      <c r="S300" s="250" t="s">
        <v>221</v>
      </c>
      <c r="T300" s="250"/>
      <c r="U300" s="30"/>
    </row>
    <row r="301" spans="1:21">
      <c r="A301" s="14"/>
      <c r="B301" s="99"/>
      <c r="C301" s="103"/>
      <c r="D301" s="103"/>
      <c r="E301" s="29"/>
      <c r="F301" s="29"/>
      <c r="G301" s="249"/>
      <c r="H301" s="249"/>
      <c r="I301" s="153"/>
      <c r="J301" s="29"/>
      <c r="K301" s="104"/>
      <c r="L301" s="104"/>
      <c r="M301" s="29"/>
      <c r="N301" s="29"/>
      <c r="O301" s="249"/>
      <c r="P301" s="249"/>
      <c r="Q301" s="153"/>
      <c r="R301" s="29"/>
      <c r="S301" s="104"/>
      <c r="T301" s="104"/>
      <c r="U301" s="29"/>
    </row>
    <row r="302" spans="1:21">
      <c r="A302" s="14"/>
      <c r="B302" s="105" t="s">
        <v>44</v>
      </c>
      <c r="C302" s="109">
        <v>5709000</v>
      </c>
      <c r="D302" s="109"/>
      <c r="E302" s="33"/>
      <c r="F302" s="33"/>
      <c r="G302" s="109">
        <v>5709000</v>
      </c>
      <c r="H302" s="109"/>
      <c r="I302" s="33"/>
      <c r="J302" s="33"/>
      <c r="K302" s="110" t="s">
        <v>221</v>
      </c>
      <c r="L302" s="110"/>
      <c r="M302" s="33"/>
      <c r="N302" s="33"/>
      <c r="O302" s="109">
        <v>5709000</v>
      </c>
      <c r="P302" s="109"/>
      <c r="Q302" s="33"/>
      <c r="R302" s="33"/>
      <c r="S302" s="110" t="s">
        <v>221</v>
      </c>
      <c r="T302" s="110"/>
      <c r="U302" s="33"/>
    </row>
    <row r="303" spans="1:21" ht="15.75" thickBot="1">
      <c r="A303" s="14"/>
      <c r="B303" s="118"/>
      <c r="C303" s="126"/>
      <c r="D303" s="126"/>
      <c r="E303" s="59"/>
      <c r="F303" s="59"/>
      <c r="G303" s="126"/>
      <c r="H303" s="126"/>
      <c r="I303" s="59"/>
      <c r="J303" s="59"/>
      <c r="K303" s="128"/>
      <c r="L303" s="128"/>
      <c r="M303" s="59"/>
      <c r="N303" s="59"/>
      <c r="O303" s="126"/>
      <c r="P303" s="126"/>
      <c r="Q303" s="59"/>
      <c r="R303" s="59"/>
      <c r="S303" s="128"/>
      <c r="T303" s="128"/>
      <c r="U303" s="59"/>
    </row>
    <row r="304" spans="1:21" ht="15.75" thickTop="1">
      <c r="A304" s="14"/>
      <c r="B304" s="96" t="s">
        <v>646</v>
      </c>
      <c r="C304" s="188"/>
      <c r="D304" s="188"/>
      <c r="E304" s="188"/>
      <c r="F304" s="19"/>
      <c r="G304" s="188"/>
      <c r="H304" s="188"/>
      <c r="I304" s="188"/>
      <c r="J304" s="19"/>
      <c r="K304" s="188"/>
      <c r="L304" s="188"/>
      <c r="M304" s="188"/>
      <c r="N304" s="19"/>
      <c r="O304" s="188"/>
      <c r="P304" s="188"/>
      <c r="Q304" s="188"/>
      <c r="R304" s="19"/>
      <c r="S304" s="188"/>
      <c r="T304" s="188"/>
      <c r="U304" s="188"/>
    </row>
    <row r="305" spans="1:21">
      <c r="A305" s="14"/>
      <c r="B305" s="105" t="s">
        <v>51</v>
      </c>
      <c r="C305" s="105" t="s">
        <v>208</v>
      </c>
      <c r="D305" s="109">
        <v>81467000</v>
      </c>
      <c r="E305" s="33"/>
      <c r="F305" s="33"/>
      <c r="G305" s="105" t="s">
        <v>208</v>
      </c>
      <c r="H305" s="109">
        <v>81569000</v>
      </c>
      <c r="I305" s="33"/>
      <c r="J305" s="33"/>
      <c r="K305" s="105" t="s">
        <v>208</v>
      </c>
      <c r="L305" s="110" t="s">
        <v>221</v>
      </c>
      <c r="M305" s="33"/>
      <c r="N305" s="33"/>
      <c r="O305" s="105" t="s">
        <v>208</v>
      </c>
      <c r="P305" s="109">
        <v>81569000</v>
      </c>
      <c r="Q305" s="33"/>
      <c r="R305" s="33"/>
      <c r="S305" s="105" t="s">
        <v>208</v>
      </c>
      <c r="T305" s="110" t="s">
        <v>221</v>
      </c>
      <c r="U305" s="33"/>
    </row>
    <row r="306" spans="1:21">
      <c r="A306" s="14"/>
      <c r="B306" s="105"/>
      <c r="C306" s="105"/>
      <c r="D306" s="109"/>
      <c r="E306" s="33"/>
      <c r="F306" s="33"/>
      <c r="G306" s="105"/>
      <c r="H306" s="109"/>
      <c r="I306" s="33"/>
      <c r="J306" s="33"/>
      <c r="K306" s="105"/>
      <c r="L306" s="110"/>
      <c r="M306" s="33"/>
      <c r="N306" s="33"/>
      <c r="O306" s="105"/>
      <c r="P306" s="109"/>
      <c r="Q306" s="33"/>
      <c r="R306" s="33"/>
      <c r="S306" s="105"/>
      <c r="T306" s="110"/>
      <c r="U306" s="33"/>
    </row>
    <row r="307" spans="1:21">
      <c r="A307" s="14"/>
      <c r="B307" s="99" t="s">
        <v>52</v>
      </c>
      <c r="C307" s="103">
        <v>137356000</v>
      </c>
      <c r="D307" s="103"/>
      <c r="E307" s="29"/>
      <c r="F307" s="29"/>
      <c r="G307" s="103">
        <v>130054000</v>
      </c>
      <c r="H307" s="103"/>
      <c r="I307" s="29"/>
      <c r="J307" s="29"/>
      <c r="K307" s="104" t="s">
        <v>221</v>
      </c>
      <c r="L307" s="104"/>
      <c r="M307" s="29"/>
      <c r="N307" s="29"/>
      <c r="O307" s="103">
        <v>130054000</v>
      </c>
      <c r="P307" s="103"/>
      <c r="Q307" s="29"/>
      <c r="R307" s="29"/>
      <c r="S307" s="104" t="s">
        <v>221</v>
      </c>
      <c r="T307" s="104"/>
      <c r="U307" s="29"/>
    </row>
    <row r="308" spans="1:21">
      <c r="A308" s="14"/>
      <c r="B308" s="99"/>
      <c r="C308" s="103"/>
      <c r="D308" s="103"/>
      <c r="E308" s="29"/>
      <c r="F308" s="29"/>
      <c r="G308" s="103"/>
      <c r="H308" s="103"/>
      <c r="I308" s="29"/>
      <c r="J308" s="29"/>
      <c r="K308" s="104"/>
      <c r="L308" s="104"/>
      <c r="M308" s="29"/>
      <c r="N308" s="29"/>
      <c r="O308" s="103"/>
      <c r="P308" s="103"/>
      <c r="Q308" s="29"/>
      <c r="R308" s="29"/>
      <c r="S308" s="104"/>
      <c r="T308" s="104"/>
      <c r="U308" s="29"/>
    </row>
    <row r="309" spans="1:21">
      <c r="A309" s="14"/>
      <c r="B309" s="105" t="s">
        <v>53</v>
      </c>
      <c r="C309" s="109">
        <v>88344000</v>
      </c>
      <c r="D309" s="109"/>
      <c r="E309" s="33"/>
      <c r="F309" s="33"/>
      <c r="G309" s="109">
        <v>77269000</v>
      </c>
      <c r="H309" s="109"/>
      <c r="I309" s="33"/>
      <c r="J309" s="33"/>
      <c r="K309" s="110" t="s">
        <v>221</v>
      </c>
      <c r="L309" s="110"/>
      <c r="M309" s="33"/>
      <c r="N309" s="33"/>
      <c r="O309" s="109">
        <v>77269000</v>
      </c>
      <c r="P309" s="109"/>
      <c r="Q309" s="33"/>
      <c r="R309" s="33"/>
      <c r="S309" s="110" t="s">
        <v>221</v>
      </c>
      <c r="T309" s="110"/>
      <c r="U309" s="33"/>
    </row>
    <row r="310" spans="1:21">
      <c r="A310" s="14"/>
      <c r="B310" s="105"/>
      <c r="C310" s="109"/>
      <c r="D310" s="109"/>
      <c r="E310" s="33"/>
      <c r="F310" s="33"/>
      <c r="G310" s="109"/>
      <c r="H310" s="109"/>
      <c r="I310" s="33"/>
      <c r="J310" s="33"/>
      <c r="K310" s="110"/>
      <c r="L310" s="110"/>
      <c r="M310" s="33"/>
      <c r="N310" s="33"/>
      <c r="O310" s="109"/>
      <c r="P310" s="109"/>
      <c r="Q310" s="33"/>
      <c r="R310" s="33"/>
      <c r="S310" s="110"/>
      <c r="T310" s="110"/>
      <c r="U310" s="33"/>
    </row>
    <row r="311" spans="1:21">
      <c r="A311" s="14"/>
      <c r="B311" s="99" t="s">
        <v>54</v>
      </c>
      <c r="C311" s="103">
        <v>141541000</v>
      </c>
      <c r="D311" s="103"/>
      <c r="E311" s="29"/>
      <c r="F311" s="29"/>
      <c r="G311" s="103">
        <v>130206000</v>
      </c>
      <c r="H311" s="103"/>
      <c r="I311" s="29"/>
      <c r="J311" s="29"/>
      <c r="K311" s="104" t="s">
        <v>221</v>
      </c>
      <c r="L311" s="104"/>
      <c r="M311" s="29"/>
      <c r="N311" s="29"/>
      <c r="O311" s="103">
        <v>130206000</v>
      </c>
      <c r="P311" s="103"/>
      <c r="Q311" s="29"/>
      <c r="R311" s="29"/>
      <c r="S311" s="104" t="s">
        <v>221</v>
      </c>
      <c r="T311" s="104"/>
      <c r="U311" s="29"/>
    </row>
    <row r="312" spans="1:21">
      <c r="A312" s="14"/>
      <c r="B312" s="99"/>
      <c r="C312" s="103"/>
      <c r="D312" s="103"/>
      <c r="E312" s="29"/>
      <c r="F312" s="29"/>
      <c r="G312" s="103"/>
      <c r="H312" s="103"/>
      <c r="I312" s="29"/>
      <c r="J312" s="29"/>
      <c r="K312" s="104"/>
      <c r="L312" s="104"/>
      <c r="M312" s="29"/>
      <c r="N312" s="29"/>
      <c r="O312" s="103"/>
      <c r="P312" s="103"/>
      <c r="Q312" s="29"/>
      <c r="R312" s="29"/>
      <c r="S312" s="104"/>
      <c r="T312" s="104"/>
      <c r="U312" s="29"/>
    </row>
    <row r="313" spans="1:21">
      <c r="A313" s="14"/>
      <c r="B313" s="105" t="s">
        <v>647</v>
      </c>
      <c r="C313" s="109">
        <v>223122000</v>
      </c>
      <c r="D313" s="109"/>
      <c r="E313" s="33"/>
      <c r="F313" s="33"/>
      <c r="G313" s="109">
        <v>227882000</v>
      </c>
      <c r="H313" s="109"/>
      <c r="I313" s="33"/>
      <c r="J313" s="33"/>
      <c r="K313" s="110" t="s">
        <v>221</v>
      </c>
      <c r="L313" s="110"/>
      <c r="M313" s="33"/>
      <c r="N313" s="33"/>
      <c r="O313" s="109">
        <v>227882000</v>
      </c>
      <c r="P313" s="109"/>
      <c r="Q313" s="33"/>
      <c r="R313" s="33"/>
      <c r="S313" s="110" t="s">
        <v>221</v>
      </c>
      <c r="T313" s="110"/>
      <c r="U313" s="33"/>
    </row>
    <row r="314" spans="1:21">
      <c r="A314" s="14"/>
      <c r="B314" s="105"/>
      <c r="C314" s="109"/>
      <c r="D314" s="109"/>
      <c r="E314" s="33"/>
      <c r="F314" s="33"/>
      <c r="G314" s="109"/>
      <c r="H314" s="109"/>
      <c r="I314" s="33"/>
      <c r="J314" s="33"/>
      <c r="K314" s="110"/>
      <c r="L314" s="110"/>
      <c r="M314" s="33"/>
      <c r="N314" s="33"/>
      <c r="O314" s="109"/>
      <c r="P314" s="109"/>
      <c r="Q314" s="33"/>
      <c r="R314" s="33"/>
      <c r="S314" s="110"/>
      <c r="T314" s="110"/>
      <c r="U314" s="33"/>
    </row>
    <row r="315" spans="1:21">
      <c r="A315" s="14"/>
      <c r="B315" s="99" t="s">
        <v>648</v>
      </c>
      <c r="C315" s="103">
        <v>304031000</v>
      </c>
      <c r="D315" s="103"/>
      <c r="E315" s="29"/>
      <c r="F315" s="29"/>
      <c r="G315" s="103">
        <v>307623000</v>
      </c>
      <c r="H315" s="103"/>
      <c r="I315" s="29"/>
      <c r="J315" s="29"/>
      <c r="K315" s="104" t="s">
        <v>221</v>
      </c>
      <c r="L315" s="104"/>
      <c r="M315" s="29"/>
      <c r="N315" s="29"/>
      <c r="O315" s="103">
        <v>307623000</v>
      </c>
      <c r="P315" s="103"/>
      <c r="Q315" s="29"/>
      <c r="R315" s="29"/>
      <c r="S315" s="104" t="s">
        <v>221</v>
      </c>
      <c r="T315" s="104"/>
      <c r="U315" s="29"/>
    </row>
    <row r="316" spans="1:21" ht="15.75" thickBot="1">
      <c r="A316" s="14"/>
      <c r="B316" s="111"/>
      <c r="C316" s="115"/>
      <c r="D316" s="115"/>
      <c r="E316" s="57"/>
      <c r="F316" s="57"/>
      <c r="G316" s="115"/>
      <c r="H316" s="115"/>
      <c r="I316" s="57"/>
      <c r="J316" s="57"/>
      <c r="K316" s="116"/>
      <c r="L316" s="116"/>
      <c r="M316" s="57"/>
      <c r="N316" s="57"/>
      <c r="O316" s="115"/>
      <c r="P316" s="115"/>
      <c r="Q316" s="57"/>
      <c r="R316" s="57"/>
      <c r="S316" s="116"/>
      <c r="T316" s="116"/>
      <c r="U316" s="57"/>
    </row>
    <row r="317" spans="1:21">
      <c r="A317" s="14"/>
      <c r="B317" s="117" t="s">
        <v>56</v>
      </c>
      <c r="C317" s="125">
        <v>975861000</v>
      </c>
      <c r="D317" s="125"/>
      <c r="E317" s="54"/>
      <c r="F317" s="54"/>
      <c r="G317" s="125">
        <v>954603000</v>
      </c>
      <c r="H317" s="125"/>
      <c r="I317" s="54"/>
      <c r="J317" s="54"/>
      <c r="K317" s="127" t="s">
        <v>221</v>
      </c>
      <c r="L317" s="127"/>
      <c r="M317" s="54"/>
      <c r="N317" s="54"/>
      <c r="O317" s="125">
        <v>954603000</v>
      </c>
      <c r="P317" s="125"/>
      <c r="Q317" s="54"/>
      <c r="R317" s="54"/>
      <c r="S317" s="127" t="s">
        <v>221</v>
      </c>
      <c r="T317" s="127"/>
      <c r="U317" s="54"/>
    </row>
    <row r="318" spans="1:21" ht="15.75" thickBot="1">
      <c r="A318" s="14"/>
      <c r="B318" s="244"/>
      <c r="C318" s="245"/>
      <c r="D318" s="245"/>
      <c r="E318" s="26"/>
      <c r="F318" s="26"/>
      <c r="G318" s="245"/>
      <c r="H318" s="245"/>
      <c r="I318" s="26"/>
      <c r="J318" s="26"/>
      <c r="K318" s="246"/>
      <c r="L318" s="246"/>
      <c r="M318" s="26"/>
      <c r="N318" s="26"/>
      <c r="O318" s="245"/>
      <c r="P318" s="245"/>
      <c r="Q318" s="26"/>
      <c r="R318" s="26"/>
      <c r="S318" s="246"/>
      <c r="T318" s="246"/>
      <c r="U318" s="26"/>
    </row>
    <row r="319" spans="1:21">
      <c r="A319" s="14"/>
      <c r="B319" s="247" t="s">
        <v>649</v>
      </c>
      <c r="C319" s="248">
        <v>91031000</v>
      </c>
      <c r="D319" s="248"/>
      <c r="E319" s="30"/>
      <c r="F319" s="30"/>
      <c r="G319" s="248">
        <v>91031000</v>
      </c>
      <c r="H319" s="248"/>
      <c r="I319" s="30"/>
      <c r="J319" s="30"/>
      <c r="K319" s="250" t="s">
        <v>221</v>
      </c>
      <c r="L319" s="250"/>
      <c r="M319" s="30"/>
      <c r="N319" s="30"/>
      <c r="O319" s="248">
        <v>91031000</v>
      </c>
      <c r="P319" s="248"/>
      <c r="Q319" s="30"/>
      <c r="R319" s="30"/>
      <c r="S319" s="250" t="s">
        <v>221</v>
      </c>
      <c r="T319" s="250"/>
      <c r="U319" s="30"/>
    </row>
    <row r="320" spans="1:21">
      <c r="A320" s="14"/>
      <c r="B320" s="99"/>
      <c r="C320" s="103"/>
      <c r="D320" s="103"/>
      <c r="E320" s="29"/>
      <c r="F320" s="29"/>
      <c r="G320" s="103"/>
      <c r="H320" s="103"/>
      <c r="I320" s="29"/>
      <c r="J320" s="29"/>
      <c r="K320" s="104"/>
      <c r="L320" s="104"/>
      <c r="M320" s="29"/>
      <c r="N320" s="29"/>
      <c r="O320" s="103"/>
      <c r="P320" s="103"/>
      <c r="Q320" s="29"/>
      <c r="R320" s="29"/>
      <c r="S320" s="104"/>
      <c r="T320" s="104"/>
      <c r="U320" s="29"/>
    </row>
    <row r="321" spans="1:21">
      <c r="A321" s="14"/>
      <c r="B321" s="105" t="s">
        <v>650</v>
      </c>
      <c r="C321" s="109">
        <v>170154000</v>
      </c>
      <c r="D321" s="109"/>
      <c r="E321" s="33"/>
      <c r="F321" s="33"/>
      <c r="G321" s="109">
        <v>177356000</v>
      </c>
      <c r="H321" s="109"/>
      <c r="I321" s="33"/>
      <c r="J321" s="33"/>
      <c r="K321" s="110" t="s">
        <v>221</v>
      </c>
      <c r="L321" s="110"/>
      <c r="M321" s="33"/>
      <c r="N321" s="33"/>
      <c r="O321" s="109">
        <v>177356000</v>
      </c>
      <c r="P321" s="109"/>
      <c r="Q321" s="33"/>
      <c r="R321" s="33"/>
      <c r="S321" s="110" t="s">
        <v>221</v>
      </c>
      <c r="T321" s="110"/>
      <c r="U321" s="33"/>
    </row>
    <row r="322" spans="1:21" ht="15.75" thickBot="1">
      <c r="A322" s="14"/>
      <c r="B322" s="244"/>
      <c r="C322" s="245"/>
      <c r="D322" s="245"/>
      <c r="E322" s="26"/>
      <c r="F322" s="26"/>
      <c r="G322" s="245"/>
      <c r="H322" s="245"/>
      <c r="I322" s="26"/>
      <c r="J322" s="26"/>
      <c r="K322" s="246"/>
      <c r="L322" s="246"/>
      <c r="M322" s="26"/>
      <c r="N322" s="26"/>
      <c r="O322" s="245"/>
      <c r="P322" s="245"/>
      <c r="Q322" s="26"/>
      <c r="R322" s="26"/>
      <c r="S322" s="246"/>
      <c r="T322" s="246"/>
      <c r="U322" s="26"/>
    </row>
    <row r="323" spans="1:21">
      <c r="A323" s="14"/>
      <c r="B323" s="247" t="s">
        <v>651</v>
      </c>
      <c r="C323" s="248">
        <v>261185000</v>
      </c>
      <c r="D323" s="248"/>
      <c r="E323" s="30"/>
      <c r="F323" s="30"/>
      <c r="G323" s="248">
        <v>268387000</v>
      </c>
      <c r="H323" s="248"/>
      <c r="I323" s="30"/>
      <c r="J323" s="30"/>
      <c r="K323" s="250" t="s">
        <v>221</v>
      </c>
      <c r="L323" s="250"/>
      <c r="M323" s="30"/>
      <c r="N323" s="30"/>
      <c r="O323" s="248">
        <v>268387000</v>
      </c>
      <c r="P323" s="248"/>
      <c r="Q323" s="30"/>
      <c r="R323" s="30"/>
      <c r="S323" s="250" t="s">
        <v>221</v>
      </c>
      <c r="T323" s="250"/>
      <c r="U323" s="30"/>
    </row>
    <row r="324" spans="1:21" ht="15.75" thickBot="1">
      <c r="A324" s="14"/>
      <c r="B324" s="111"/>
      <c r="C324" s="115"/>
      <c r="D324" s="115"/>
      <c r="E324" s="57"/>
      <c r="F324" s="57"/>
      <c r="G324" s="115"/>
      <c r="H324" s="115"/>
      <c r="I324" s="57"/>
      <c r="J324" s="57"/>
      <c r="K324" s="116"/>
      <c r="L324" s="116"/>
      <c r="M324" s="57"/>
      <c r="N324" s="57"/>
      <c r="O324" s="115"/>
      <c r="P324" s="115"/>
      <c r="Q324" s="57"/>
      <c r="R324" s="57"/>
      <c r="S324" s="116"/>
      <c r="T324" s="116"/>
      <c r="U324" s="57"/>
    </row>
    <row r="325" spans="1:21">
      <c r="A325" s="14"/>
      <c r="B325" s="117" t="s">
        <v>652</v>
      </c>
      <c r="C325" s="125">
        <v>635000</v>
      </c>
      <c r="D325" s="125"/>
      <c r="E325" s="54"/>
      <c r="F325" s="54"/>
      <c r="G325" s="125">
        <v>635000</v>
      </c>
      <c r="H325" s="125"/>
      <c r="I325" s="54"/>
      <c r="J325" s="54"/>
      <c r="K325" s="127" t="s">
        <v>221</v>
      </c>
      <c r="L325" s="127"/>
      <c r="M325" s="54"/>
      <c r="N325" s="54"/>
      <c r="O325" s="125">
        <v>635000</v>
      </c>
      <c r="P325" s="125"/>
      <c r="Q325" s="54"/>
      <c r="R325" s="54"/>
      <c r="S325" s="127" t="s">
        <v>221</v>
      </c>
      <c r="T325" s="127"/>
      <c r="U325" s="54"/>
    </row>
    <row r="326" spans="1:21" ht="15.75" thickBot="1">
      <c r="A326" s="14"/>
      <c r="B326" s="118"/>
      <c r="C326" s="126"/>
      <c r="D326" s="126"/>
      <c r="E326" s="59"/>
      <c r="F326" s="59"/>
      <c r="G326" s="126"/>
      <c r="H326" s="126"/>
      <c r="I326" s="59"/>
      <c r="J326" s="59"/>
      <c r="K326" s="128"/>
      <c r="L326" s="128"/>
      <c r="M326" s="59"/>
      <c r="N326" s="59"/>
      <c r="O326" s="126"/>
      <c r="P326" s="126"/>
      <c r="Q326" s="59"/>
      <c r="R326" s="59"/>
      <c r="S326" s="128"/>
      <c r="T326" s="128"/>
      <c r="U326" s="59"/>
    </row>
    <row r="327" spans="1:21" ht="15.75" thickTop="1"/>
  </sheetData>
  <mergeCells count="1798">
    <mergeCell ref="B196:U196"/>
    <mergeCell ref="B261:U261"/>
    <mergeCell ref="B262:U262"/>
    <mergeCell ref="B126:U126"/>
    <mergeCell ref="B127:U127"/>
    <mergeCell ref="B128:U128"/>
    <mergeCell ref="B193:U193"/>
    <mergeCell ref="B194:U194"/>
    <mergeCell ref="B195:U195"/>
    <mergeCell ref="B51:U51"/>
    <mergeCell ref="B91:U91"/>
    <mergeCell ref="B92:U92"/>
    <mergeCell ref="B93:U93"/>
    <mergeCell ref="B124:U124"/>
    <mergeCell ref="B125:U125"/>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26"/>
    <mergeCell ref="B4:U4"/>
    <mergeCell ref="B5:U5"/>
    <mergeCell ref="B6:U6"/>
    <mergeCell ref="B7:U7"/>
    <mergeCell ref="B8:U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2:U303"/>
    <mergeCell ref="C304:E304"/>
    <mergeCell ref="G304:I304"/>
    <mergeCell ref="K304:M304"/>
    <mergeCell ref="O304:Q304"/>
    <mergeCell ref="S304:U304"/>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S267:S268"/>
    <mergeCell ref="T267:T268"/>
    <mergeCell ref="U267:U268"/>
    <mergeCell ref="B269:B270"/>
    <mergeCell ref="C269:D270"/>
    <mergeCell ref="E269:E270"/>
    <mergeCell ref="F269:F270"/>
    <mergeCell ref="G269:H270"/>
    <mergeCell ref="I269:I270"/>
    <mergeCell ref="J269:J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B263:U263"/>
    <mergeCell ref="C265:E265"/>
    <mergeCell ref="G265:I265"/>
    <mergeCell ref="K265:M265"/>
    <mergeCell ref="O265:Q265"/>
    <mergeCell ref="S265:U265"/>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U236:U237"/>
    <mergeCell ref="C238:E238"/>
    <mergeCell ref="G238:I238"/>
    <mergeCell ref="K238:M238"/>
    <mergeCell ref="O238:Q238"/>
    <mergeCell ref="S238:U238"/>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S211:T212"/>
    <mergeCell ref="U211:U212"/>
    <mergeCell ref="C213:E213"/>
    <mergeCell ref="G213:I213"/>
    <mergeCell ref="K213:M213"/>
    <mergeCell ref="O213:Q213"/>
    <mergeCell ref="S213:U213"/>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B197:U197"/>
    <mergeCell ref="C199:E199"/>
    <mergeCell ref="G199:I199"/>
    <mergeCell ref="K199:M199"/>
    <mergeCell ref="O199:Q199"/>
    <mergeCell ref="S199:U199"/>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N122:N123"/>
    <mergeCell ref="O122:O123"/>
    <mergeCell ref="P122:P123"/>
    <mergeCell ref="Q122:Q123"/>
    <mergeCell ref="B129:U129"/>
    <mergeCell ref="C131:E131"/>
    <mergeCell ref="G131:I131"/>
    <mergeCell ref="K131:M131"/>
    <mergeCell ref="O131:Q131"/>
    <mergeCell ref="S131:U131"/>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2:N113"/>
    <mergeCell ref="O112:O113"/>
    <mergeCell ref="P112:P113"/>
    <mergeCell ref="Q112:Q113"/>
    <mergeCell ref="B114:Q114"/>
    <mergeCell ref="C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2:N103"/>
    <mergeCell ref="O102:O103"/>
    <mergeCell ref="P102:P103"/>
    <mergeCell ref="Q102:Q103"/>
    <mergeCell ref="B104:Q104"/>
    <mergeCell ref="C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89:N90"/>
    <mergeCell ref="O89:O90"/>
    <mergeCell ref="P89:P90"/>
    <mergeCell ref="Q89:Q90"/>
    <mergeCell ref="B94:Q94"/>
    <mergeCell ref="C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N76:N77"/>
    <mergeCell ref="O76:O77"/>
    <mergeCell ref="P76:P77"/>
    <mergeCell ref="Q76:Q77"/>
    <mergeCell ref="B78:Q78"/>
    <mergeCell ref="C80:Q8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3:N64"/>
    <mergeCell ref="O63:O64"/>
    <mergeCell ref="P63:P64"/>
    <mergeCell ref="Q63:Q64"/>
    <mergeCell ref="B65:Q65"/>
    <mergeCell ref="C67:Q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Q54"/>
    <mergeCell ref="C55:E55"/>
    <mergeCell ref="G55:I55"/>
    <mergeCell ref="K55:M55"/>
    <mergeCell ref="O55:Q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655</v>
      </c>
      <c r="B1" s="1" t="s">
        <v>1</v>
      </c>
    </row>
    <row r="2" spans="1:2">
      <c r="A2" s="9"/>
      <c r="B2" s="1" t="s">
        <v>2</v>
      </c>
    </row>
    <row r="3" spans="1:2" ht="45">
      <c r="A3" s="4" t="s">
        <v>656</v>
      </c>
      <c r="B3" s="5" t="s">
        <v>5</v>
      </c>
    </row>
    <row r="4" spans="1:2">
      <c r="A4" s="14" t="s">
        <v>655</v>
      </c>
      <c r="B4" s="5" t="s">
        <v>5</v>
      </c>
    </row>
    <row r="5" spans="1:2" ht="26.25">
      <c r="A5" s="14"/>
      <c r="B5" s="11" t="s">
        <v>655</v>
      </c>
    </row>
    <row r="6" spans="1:2" ht="409.6">
      <c r="A6" s="14"/>
      <c r="B6" s="12" t="s">
        <v>657</v>
      </c>
    </row>
    <row r="7" spans="1:2" ht="51.75">
      <c r="A7" s="14"/>
      <c r="B7" s="12" t="s">
        <v>658</v>
      </c>
    </row>
    <row r="8" spans="1:2" ht="383.25">
      <c r="A8" s="14"/>
      <c r="B8" s="12" t="s">
        <v>65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1" width="36.5703125" bestFit="1" customWidth="1"/>
    <col min="2" max="2" width="36.5703125" customWidth="1"/>
    <col min="3" max="3" width="3.7109375" customWidth="1"/>
    <col min="4" max="4" width="21.28515625" customWidth="1"/>
    <col min="5" max="6" width="17.5703125" customWidth="1"/>
    <col min="7" max="7" width="3.7109375" customWidth="1"/>
    <col min="8" max="8" width="21.28515625" customWidth="1"/>
    <col min="9" max="9" width="2.7109375" customWidth="1"/>
    <col min="10" max="10" width="17.5703125" customWidth="1"/>
    <col min="11" max="11" width="3.7109375" customWidth="1"/>
    <col min="12" max="12" width="21.28515625" customWidth="1"/>
    <col min="13" max="13" width="2.7109375" customWidth="1"/>
    <col min="14" max="14" width="17.5703125" customWidth="1"/>
    <col min="15" max="15" width="3.7109375" customWidth="1"/>
    <col min="16" max="16" width="21.28515625" customWidth="1"/>
    <col min="17" max="17" width="2.7109375" customWidth="1"/>
    <col min="18" max="18" width="17.5703125" customWidth="1"/>
    <col min="19" max="19" width="3.7109375" customWidth="1"/>
    <col min="20" max="20" width="21.28515625" customWidth="1"/>
    <col min="21" max="22" width="17.5703125" customWidth="1"/>
    <col min="23" max="23" width="3.7109375" customWidth="1"/>
    <col min="24" max="24" width="20.42578125" customWidth="1"/>
    <col min="25" max="25" width="2.7109375" customWidth="1"/>
  </cols>
  <sheetData>
    <row r="1" spans="1:25" ht="15" customHeight="1">
      <c r="A1" s="9" t="s">
        <v>66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200</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4" t="s">
        <v>661</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4"/>
      <c r="B5" s="31" t="s">
        <v>201</v>
      </c>
      <c r="C5" s="31"/>
      <c r="D5" s="31"/>
      <c r="E5" s="31"/>
      <c r="F5" s="31"/>
      <c r="G5" s="31"/>
      <c r="H5" s="31"/>
      <c r="I5" s="31"/>
      <c r="J5" s="31"/>
      <c r="K5" s="31"/>
      <c r="L5" s="31"/>
      <c r="M5" s="31"/>
      <c r="N5" s="31"/>
      <c r="O5" s="31"/>
      <c r="P5" s="31"/>
      <c r="Q5" s="31"/>
      <c r="R5" s="31"/>
      <c r="S5" s="31"/>
      <c r="T5" s="31"/>
      <c r="U5" s="31"/>
      <c r="V5" s="31"/>
      <c r="W5" s="31"/>
      <c r="X5" s="31"/>
      <c r="Y5" s="31"/>
    </row>
    <row r="6" spans="1:25">
      <c r="A6" s="14"/>
      <c r="B6" s="24"/>
      <c r="C6" s="24"/>
      <c r="D6" s="24"/>
      <c r="E6" s="24"/>
      <c r="F6" s="24"/>
      <c r="G6" s="24"/>
      <c r="H6" s="24"/>
      <c r="I6" s="24"/>
      <c r="J6" s="24"/>
      <c r="K6" s="24"/>
      <c r="L6" s="24"/>
      <c r="M6" s="24"/>
      <c r="N6" s="24"/>
      <c r="O6" s="24"/>
      <c r="P6" s="24"/>
      <c r="Q6" s="24"/>
    </row>
    <row r="7" spans="1:25" ht="15.75" thickBot="1">
      <c r="A7" s="14"/>
      <c r="B7" s="15"/>
      <c r="C7" s="15"/>
      <c r="D7" s="15"/>
      <c r="E7" s="15"/>
      <c r="F7" s="15"/>
      <c r="G7" s="15"/>
      <c r="H7" s="15"/>
      <c r="I7" s="15"/>
      <c r="J7" s="15"/>
      <c r="K7" s="15"/>
      <c r="L7" s="15"/>
      <c r="M7" s="15"/>
      <c r="N7" s="15"/>
      <c r="O7" s="15"/>
      <c r="P7" s="15"/>
      <c r="Q7" s="15"/>
    </row>
    <row r="8" spans="1:25" ht="15.75" thickTop="1">
      <c r="A8" s="14"/>
      <c r="B8" s="25"/>
      <c r="C8" s="27" t="s">
        <v>202</v>
      </c>
      <c r="D8" s="27"/>
      <c r="E8" s="27"/>
      <c r="F8" s="25"/>
      <c r="G8" s="27" t="s">
        <v>204</v>
      </c>
      <c r="H8" s="27"/>
      <c r="I8" s="27"/>
      <c r="J8" s="25"/>
      <c r="K8" s="27" t="s">
        <v>205</v>
      </c>
      <c r="L8" s="27"/>
      <c r="M8" s="27"/>
      <c r="N8" s="25"/>
      <c r="O8" s="27" t="s">
        <v>206</v>
      </c>
      <c r="P8" s="27"/>
      <c r="Q8" s="27"/>
    </row>
    <row r="9" spans="1:25" ht="15.75" thickBot="1">
      <c r="A9" s="14"/>
      <c r="B9" s="26"/>
      <c r="C9" s="28" t="s">
        <v>203</v>
      </c>
      <c r="D9" s="28"/>
      <c r="E9" s="28"/>
      <c r="F9" s="26"/>
      <c r="G9" s="28"/>
      <c r="H9" s="28"/>
      <c r="I9" s="28"/>
      <c r="J9" s="26"/>
      <c r="K9" s="28"/>
      <c r="L9" s="28"/>
      <c r="M9" s="28"/>
      <c r="N9" s="26"/>
      <c r="O9" s="28"/>
      <c r="P9" s="28"/>
      <c r="Q9" s="28"/>
    </row>
    <row r="10" spans="1:25">
      <c r="A10" s="14"/>
      <c r="B10" s="18" t="s">
        <v>37</v>
      </c>
      <c r="C10" s="30"/>
      <c r="D10" s="30"/>
      <c r="E10" s="30"/>
      <c r="F10" s="19"/>
      <c r="G10" s="30"/>
      <c r="H10" s="30"/>
      <c r="I10" s="30"/>
      <c r="J10" s="19"/>
      <c r="K10" s="30"/>
      <c r="L10" s="30"/>
      <c r="M10" s="30"/>
      <c r="N10" s="19"/>
      <c r="O10" s="30"/>
      <c r="P10" s="30"/>
      <c r="Q10" s="30"/>
    </row>
    <row r="11" spans="1:25">
      <c r="A11" s="14"/>
      <c r="B11" s="31" t="s">
        <v>207</v>
      </c>
      <c r="C11" s="31" t="s">
        <v>208</v>
      </c>
      <c r="D11" s="32">
        <v>172909000</v>
      </c>
      <c r="E11" s="33"/>
      <c r="F11" s="33"/>
      <c r="G11" s="31" t="s">
        <v>208</v>
      </c>
      <c r="H11" s="32">
        <v>1917000</v>
      </c>
      <c r="I11" s="33"/>
      <c r="J11" s="33"/>
      <c r="K11" s="31" t="s">
        <v>208</v>
      </c>
      <c r="L11" s="34" t="s">
        <v>209</v>
      </c>
      <c r="M11" s="31" t="s">
        <v>210</v>
      </c>
      <c r="N11" s="33"/>
      <c r="O11" s="31" t="s">
        <v>208</v>
      </c>
      <c r="P11" s="32">
        <v>172115000</v>
      </c>
      <c r="Q11" s="33"/>
    </row>
    <row r="12" spans="1:25">
      <c r="A12" s="14"/>
      <c r="B12" s="31"/>
      <c r="C12" s="31"/>
      <c r="D12" s="32"/>
      <c r="E12" s="33"/>
      <c r="F12" s="33"/>
      <c r="G12" s="31"/>
      <c r="H12" s="32"/>
      <c r="I12" s="33"/>
      <c r="J12" s="33"/>
      <c r="K12" s="31"/>
      <c r="L12" s="34"/>
      <c r="M12" s="31"/>
      <c r="N12" s="33"/>
      <c r="O12" s="31"/>
      <c r="P12" s="32"/>
      <c r="Q12" s="33"/>
    </row>
    <row r="13" spans="1:25">
      <c r="A13" s="14"/>
      <c r="B13" s="35" t="s">
        <v>211</v>
      </c>
      <c r="C13" s="36">
        <v>133303000</v>
      </c>
      <c r="D13" s="36"/>
      <c r="E13" s="29"/>
      <c r="F13" s="29"/>
      <c r="G13" s="36">
        <v>2796000</v>
      </c>
      <c r="H13" s="36"/>
      <c r="I13" s="29"/>
      <c r="J13" s="29"/>
      <c r="K13" s="37" t="s">
        <v>212</v>
      </c>
      <c r="L13" s="37"/>
      <c r="M13" s="35" t="s">
        <v>210</v>
      </c>
      <c r="N13" s="29"/>
      <c r="O13" s="36">
        <v>131315000</v>
      </c>
      <c r="P13" s="36"/>
      <c r="Q13" s="29"/>
    </row>
    <row r="14" spans="1:25">
      <c r="A14" s="14"/>
      <c r="B14" s="35"/>
      <c r="C14" s="36"/>
      <c r="D14" s="36"/>
      <c r="E14" s="29"/>
      <c r="F14" s="29"/>
      <c r="G14" s="36"/>
      <c r="H14" s="36"/>
      <c r="I14" s="29"/>
      <c r="J14" s="29"/>
      <c r="K14" s="37"/>
      <c r="L14" s="37"/>
      <c r="M14" s="35"/>
      <c r="N14" s="29"/>
      <c r="O14" s="36"/>
      <c r="P14" s="36"/>
      <c r="Q14" s="29"/>
    </row>
    <row r="15" spans="1:25">
      <c r="A15" s="14"/>
      <c r="B15" s="31" t="s">
        <v>213</v>
      </c>
      <c r="C15" s="32">
        <v>2207000</v>
      </c>
      <c r="D15" s="32"/>
      <c r="E15" s="33"/>
      <c r="F15" s="33"/>
      <c r="G15" s="32">
        <v>66000</v>
      </c>
      <c r="H15" s="32"/>
      <c r="I15" s="33"/>
      <c r="J15" s="33"/>
      <c r="K15" s="34" t="s">
        <v>214</v>
      </c>
      <c r="L15" s="34"/>
      <c r="M15" s="31" t="s">
        <v>210</v>
      </c>
      <c r="N15" s="33"/>
      <c r="O15" s="32">
        <v>2270000</v>
      </c>
      <c r="P15" s="32"/>
      <c r="Q15" s="33"/>
    </row>
    <row r="16" spans="1:25" ht="15.75" thickBot="1">
      <c r="A16" s="14"/>
      <c r="B16" s="38"/>
      <c r="C16" s="39"/>
      <c r="D16" s="39"/>
      <c r="E16" s="26"/>
      <c r="F16" s="26"/>
      <c r="G16" s="39"/>
      <c r="H16" s="39"/>
      <c r="I16" s="26"/>
      <c r="J16" s="26"/>
      <c r="K16" s="40"/>
      <c r="L16" s="40"/>
      <c r="M16" s="38"/>
      <c r="N16" s="26"/>
      <c r="O16" s="39"/>
      <c r="P16" s="39"/>
      <c r="Q16" s="26"/>
    </row>
    <row r="17" spans="1:17">
      <c r="A17" s="14"/>
      <c r="B17" s="30"/>
      <c r="C17" s="42" t="s">
        <v>208</v>
      </c>
      <c r="D17" s="44">
        <v>308419000</v>
      </c>
      <c r="E17" s="30"/>
      <c r="F17" s="30"/>
      <c r="G17" s="42" t="s">
        <v>208</v>
      </c>
      <c r="H17" s="44">
        <v>4779000</v>
      </c>
      <c r="I17" s="30"/>
      <c r="J17" s="30"/>
      <c r="K17" s="42" t="s">
        <v>208</v>
      </c>
      <c r="L17" s="46" t="s">
        <v>215</v>
      </c>
      <c r="M17" s="42" t="s">
        <v>210</v>
      </c>
      <c r="N17" s="30"/>
      <c r="O17" s="42" t="s">
        <v>208</v>
      </c>
      <c r="P17" s="44">
        <v>305700000</v>
      </c>
      <c r="Q17" s="30"/>
    </row>
    <row r="18" spans="1:17" ht="15.75" thickBot="1">
      <c r="A18" s="14"/>
      <c r="B18" s="41"/>
      <c r="C18" s="43"/>
      <c r="D18" s="45"/>
      <c r="E18" s="41"/>
      <c r="F18" s="41"/>
      <c r="G18" s="43"/>
      <c r="H18" s="45"/>
      <c r="I18" s="41"/>
      <c r="J18" s="41"/>
      <c r="K18" s="43"/>
      <c r="L18" s="47"/>
      <c r="M18" s="43"/>
      <c r="N18" s="41"/>
      <c r="O18" s="43"/>
      <c r="P18" s="45"/>
      <c r="Q18" s="41"/>
    </row>
    <row r="19" spans="1:17" ht="15.75" thickTop="1">
      <c r="A19" s="14"/>
      <c r="B19" s="13" t="s">
        <v>78</v>
      </c>
      <c r="C19" s="25"/>
      <c r="D19" s="25"/>
      <c r="E19" s="25"/>
      <c r="F19" s="16"/>
      <c r="G19" s="25"/>
      <c r="H19" s="25"/>
      <c r="I19" s="25"/>
      <c r="J19" s="16"/>
      <c r="K19" s="25"/>
      <c r="L19" s="25"/>
      <c r="M19" s="25"/>
      <c r="N19" s="16"/>
      <c r="O19" s="25"/>
      <c r="P19" s="25"/>
      <c r="Q19" s="25"/>
    </row>
    <row r="20" spans="1:17">
      <c r="A20" s="14"/>
      <c r="B20" s="35" t="s">
        <v>216</v>
      </c>
      <c r="C20" s="35" t="s">
        <v>208</v>
      </c>
      <c r="D20" s="36">
        <v>92312000</v>
      </c>
      <c r="E20" s="29"/>
      <c r="F20" s="29"/>
      <c r="G20" s="35" t="s">
        <v>208</v>
      </c>
      <c r="H20" s="36">
        <v>2000</v>
      </c>
      <c r="I20" s="29"/>
      <c r="J20" s="29"/>
      <c r="K20" s="35" t="s">
        <v>208</v>
      </c>
      <c r="L20" s="37" t="s">
        <v>217</v>
      </c>
      <c r="M20" s="35" t="s">
        <v>210</v>
      </c>
      <c r="N20" s="29"/>
      <c r="O20" s="35" t="s">
        <v>208</v>
      </c>
      <c r="P20" s="36">
        <v>83183000</v>
      </c>
      <c r="Q20" s="29"/>
    </row>
    <row r="21" spans="1:17">
      <c r="A21" s="14"/>
      <c r="B21" s="35"/>
      <c r="C21" s="35"/>
      <c r="D21" s="36"/>
      <c r="E21" s="29"/>
      <c r="F21" s="29"/>
      <c r="G21" s="35"/>
      <c r="H21" s="36"/>
      <c r="I21" s="29"/>
      <c r="J21" s="29"/>
      <c r="K21" s="35"/>
      <c r="L21" s="37"/>
      <c r="M21" s="35"/>
      <c r="N21" s="29"/>
      <c r="O21" s="35"/>
      <c r="P21" s="36"/>
      <c r="Q21" s="29"/>
    </row>
    <row r="22" spans="1:17">
      <c r="A22" s="14"/>
      <c r="B22" s="31" t="s">
        <v>207</v>
      </c>
      <c r="C22" s="32">
        <v>49805000</v>
      </c>
      <c r="D22" s="32"/>
      <c r="E22" s="33"/>
      <c r="F22" s="33"/>
      <c r="G22" s="32">
        <v>1652000</v>
      </c>
      <c r="H22" s="32"/>
      <c r="I22" s="33"/>
      <c r="J22" s="33"/>
      <c r="K22" s="34" t="s">
        <v>218</v>
      </c>
      <c r="L22" s="34"/>
      <c r="M22" s="31" t="s">
        <v>210</v>
      </c>
      <c r="N22" s="33"/>
      <c r="O22" s="32">
        <v>50668000</v>
      </c>
      <c r="P22" s="32"/>
      <c r="Q22" s="33"/>
    </row>
    <row r="23" spans="1:17">
      <c r="A23" s="14"/>
      <c r="B23" s="31"/>
      <c r="C23" s="32"/>
      <c r="D23" s="32"/>
      <c r="E23" s="33"/>
      <c r="F23" s="33"/>
      <c r="G23" s="32"/>
      <c r="H23" s="32"/>
      <c r="I23" s="33"/>
      <c r="J23" s="33"/>
      <c r="K23" s="34"/>
      <c r="L23" s="34"/>
      <c r="M23" s="31"/>
      <c r="N23" s="33"/>
      <c r="O23" s="32"/>
      <c r="P23" s="32"/>
      <c r="Q23" s="33"/>
    </row>
    <row r="24" spans="1:17">
      <c r="A24" s="14"/>
      <c r="B24" s="35" t="s">
        <v>211</v>
      </c>
      <c r="C24" s="36">
        <v>40436000</v>
      </c>
      <c r="D24" s="36"/>
      <c r="E24" s="29"/>
      <c r="F24" s="29"/>
      <c r="G24" s="36">
        <v>2070000</v>
      </c>
      <c r="H24" s="36"/>
      <c r="I24" s="29"/>
      <c r="J24" s="29"/>
      <c r="K24" s="37" t="s">
        <v>219</v>
      </c>
      <c r="L24" s="37"/>
      <c r="M24" s="35" t="s">
        <v>210</v>
      </c>
      <c r="N24" s="29"/>
      <c r="O24" s="36">
        <v>42411000</v>
      </c>
      <c r="P24" s="36"/>
      <c r="Q24" s="29"/>
    </row>
    <row r="25" spans="1:17">
      <c r="A25" s="14"/>
      <c r="B25" s="35"/>
      <c r="C25" s="36"/>
      <c r="D25" s="36"/>
      <c r="E25" s="29"/>
      <c r="F25" s="29"/>
      <c r="G25" s="36"/>
      <c r="H25" s="36"/>
      <c r="I25" s="29"/>
      <c r="J25" s="29"/>
      <c r="K25" s="37"/>
      <c r="L25" s="37"/>
      <c r="M25" s="35"/>
      <c r="N25" s="29"/>
      <c r="O25" s="36"/>
      <c r="P25" s="36"/>
      <c r="Q25" s="29"/>
    </row>
    <row r="26" spans="1:17">
      <c r="A26" s="14"/>
      <c r="B26" s="31" t="s">
        <v>220</v>
      </c>
      <c r="C26" s="32">
        <v>300000</v>
      </c>
      <c r="D26" s="32"/>
      <c r="E26" s="33"/>
      <c r="F26" s="33"/>
      <c r="G26" s="34" t="s">
        <v>221</v>
      </c>
      <c r="H26" s="34"/>
      <c r="I26" s="33"/>
      <c r="J26" s="33"/>
      <c r="K26" s="34" t="s">
        <v>221</v>
      </c>
      <c r="L26" s="34"/>
      <c r="M26" s="33"/>
      <c r="N26" s="33"/>
      <c r="O26" s="32">
        <v>300000</v>
      </c>
      <c r="P26" s="32"/>
      <c r="Q26" s="33"/>
    </row>
    <row r="27" spans="1:17" ht="15.75" thickBot="1">
      <c r="A27" s="14"/>
      <c r="B27" s="38"/>
      <c r="C27" s="39"/>
      <c r="D27" s="39"/>
      <c r="E27" s="26"/>
      <c r="F27" s="26"/>
      <c r="G27" s="40"/>
      <c r="H27" s="40"/>
      <c r="I27" s="26"/>
      <c r="J27" s="26"/>
      <c r="K27" s="40"/>
      <c r="L27" s="40"/>
      <c r="M27" s="26"/>
      <c r="N27" s="26"/>
      <c r="O27" s="39"/>
      <c r="P27" s="39"/>
      <c r="Q27" s="26"/>
    </row>
    <row r="28" spans="1:17">
      <c r="A28" s="14"/>
      <c r="B28" s="30"/>
      <c r="C28" s="42" t="s">
        <v>208</v>
      </c>
      <c r="D28" s="44">
        <v>182853000</v>
      </c>
      <c r="E28" s="30"/>
      <c r="F28" s="30"/>
      <c r="G28" s="42" t="s">
        <v>208</v>
      </c>
      <c r="H28" s="44">
        <v>3724000</v>
      </c>
      <c r="I28" s="30"/>
      <c r="J28" s="30"/>
      <c r="K28" s="42" t="s">
        <v>208</v>
      </c>
      <c r="L28" s="46" t="s">
        <v>222</v>
      </c>
      <c r="M28" s="42" t="s">
        <v>210</v>
      </c>
      <c r="N28" s="30"/>
      <c r="O28" s="42" t="s">
        <v>208</v>
      </c>
      <c r="P28" s="44">
        <v>176562000</v>
      </c>
      <c r="Q28" s="30"/>
    </row>
    <row r="29" spans="1:17" ht="15.75" thickBot="1">
      <c r="A29" s="14"/>
      <c r="B29" s="41"/>
      <c r="C29" s="43"/>
      <c r="D29" s="45"/>
      <c r="E29" s="41"/>
      <c r="F29" s="41"/>
      <c r="G29" s="43"/>
      <c r="H29" s="45"/>
      <c r="I29" s="41"/>
      <c r="J29" s="41"/>
      <c r="K29" s="43"/>
      <c r="L29" s="47"/>
      <c r="M29" s="43"/>
      <c r="N29" s="41"/>
      <c r="O29" s="43"/>
      <c r="P29" s="45"/>
      <c r="Q29" s="41"/>
    </row>
    <row r="30" spans="1:17" ht="15.75" thickTop="1">
      <c r="A30" s="14"/>
      <c r="B30" s="13" t="s">
        <v>223</v>
      </c>
      <c r="C30" s="25"/>
      <c r="D30" s="25"/>
      <c r="E30" s="25"/>
      <c r="F30" s="16"/>
      <c r="G30" s="25"/>
      <c r="H30" s="25"/>
      <c r="I30" s="25"/>
      <c r="J30" s="16"/>
      <c r="K30" s="25"/>
      <c r="L30" s="25"/>
      <c r="M30" s="25"/>
      <c r="N30" s="16"/>
      <c r="O30" s="25"/>
      <c r="P30" s="25"/>
      <c r="Q30" s="25"/>
    </row>
    <row r="31" spans="1:17">
      <c r="A31" s="14"/>
      <c r="B31" s="35" t="s">
        <v>224</v>
      </c>
      <c r="C31" s="35" t="s">
        <v>208</v>
      </c>
      <c r="D31" s="36">
        <v>12875000</v>
      </c>
      <c r="E31" s="29"/>
      <c r="F31" s="29"/>
      <c r="G31" s="35" t="s">
        <v>208</v>
      </c>
      <c r="H31" s="37" t="s">
        <v>221</v>
      </c>
      <c r="I31" s="29"/>
      <c r="J31" s="29"/>
      <c r="K31" s="35" t="s">
        <v>208</v>
      </c>
      <c r="L31" s="37" t="s">
        <v>221</v>
      </c>
      <c r="M31" s="29"/>
      <c r="N31" s="29"/>
      <c r="O31" s="35" t="s">
        <v>208</v>
      </c>
      <c r="P31" s="36">
        <v>12875000</v>
      </c>
      <c r="Q31" s="29"/>
    </row>
    <row r="32" spans="1:17">
      <c r="A32" s="14"/>
      <c r="B32" s="35"/>
      <c r="C32" s="35"/>
      <c r="D32" s="36"/>
      <c r="E32" s="29"/>
      <c r="F32" s="29"/>
      <c r="G32" s="35"/>
      <c r="H32" s="37"/>
      <c r="I32" s="29"/>
      <c r="J32" s="29"/>
      <c r="K32" s="35"/>
      <c r="L32" s="37"/>
      <c r="M32" s="29"/>
      <c r="N32" s="29"/>
      <c r="O32" s="35"/>
      <c r="P32" s="36"/>
      <c r="Q32" s="29"/>
    </row>
    <row r="33" spans="1:25">
      <c r="A33" s="14"/>
      <c r="B33" s="31" t="s">
        <v>225</v>
      </c>
      <c r="C33" s="32">
        <v>1037000</v>
      </c>
      <c r="D33" s="32"/>
      <c r="E33" s="33"/>
      <c r="F33" s="33"/>
      <c r="G33" s="34" t="s">
        <v>221</v>
      </c>
      <c r="H33" s="34"/>
      <c r="I33" s="33"/>
      <c r="J33" s="33"/>
      <c r="K33" s="34" t="s">
        <v>221</v>
      </c>
      <c r="L33" s="34"/>
      <c r="M33" s="33"/>
      <c r="N33" s="33"/>
      <c r="O33" s="32">
        <v>1037000</v>
      </c>
      <c r="P33" s="32"/>
      <c r="Q33" s="33"/>
    </row>
    <row r="34" spans="1:25" ht="15.75" thickBot="1">
      <c r="A34" s="14"/>
      <c r="B34" s="38"/>
      <c r="C34" s="39"/>
      <c r="D34" s="39"/>
      <c r="E34" s="26"/>
      <c r="F34" s="26"/>
      <c r="G34" s="40"/>
      <c r="H34" s="40"/>
      <c r="I34" s="26"/>
      <c r="J34" s="26"/>
      <c r="K34" s="40"/>
      <c r="L34" s="40"/>
      <c r="M34" s="26"/>
      <c r="N34" s="26"/>
      <c r="O34" s="39"/>
      <c r="P34" s="39"/>
      <c r="Q34" s="26"/>
    </row>
    <row r="35" spans="1:25">
      <c r="A35" s="14"/>
      <c r="B35" s="30"/>
      <c r="C35" s="42" t="s">
        <v>208</v>
      </c>
      <c r="D35" s="44">
        <v>13912000</v>
      </c>
      <c r="E35" s="30"/>
      <c r="F35" s="30"/>
      <c r="G35" s="42" t="s">
        <v>208</v>
      </c>
      <c r="H35" s="46" t="s">
        <v>221</v>
      </c>
      <c r="I35" s="30"/>
      <c r="J35" s="30"/>
      <c r="K35" s="42" t="s">
        <v>208</v>
      </c>
      <c r="L35" s="46" t="s">
        <v>221</v>
      </c>
      <c r="M35" s="30"/>
      <c r="N35" s="30"/>
      <c r="O35" s="42" t="s">
        <v>208</v>
      </c>
      <c r="P35" s="44">
        <v>13912000</v>
      </c>
      <c r="Q35" s="30"/>
    </row>
    <row r="36" spans="1:25" ht="15.75" thickBot="1">
      <c r="A36" s="14"/>
      <c r="B36" s="41"/>
      <c r="C36" s="43"/>
      <c r="D36" s="45"/>
      <c r="E36" s="41"/>
      <c r="F36" s="41"/>
      <c r="G36" s="43"/>
      <c r="H36" s="47"/>
      <c r="I36" s="41"/>
      <c r="J36" s="41"/>
      <c r="K36" s="43"/>
      <c r="L36" s="47"/>
      <c r="M36" s="41"/>
      <c r="N36" s="41"/>
      <c r="O36" s="43"/>
      <c r="P36" s="45"/>
      <c r="Q36" s="41"/>
    </row>
    <row r="37" spans="1:25" ht="15.75" thickTop="1">
      <c r="A37" s="14"/>
      <c r="B37" s="90"/>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14"/>
      <c r="B38" s="31" t="s">
        <v>226</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4"/>
      <c r="B39" s="24"/>
      <c r="C39" s="24"/>
      <c r="D39" s="24"/>
      <c r="E39" s="24"/>
      <c r="F39" s="24"/>
      <c r="G39" s="24"/>
      <c r="H39" s="24"/>
      <c r="I39" s="24"/>
      <c r="J39" s="24"/>
      <c r="K39" s="24"/>
      <c r="L39" s="24"/>
      <c r="M39" s="24"/>
      <c r="N39" s="24"/>
      <c r="O39" s="24"/>
      <c r="P39" s="24"/>
      <c r="Q39" s="24"/>
    </row>
    <row r="40" spans="1:25" ht="15.75" thickBot="1">
      <c r="A40" s="14"/>
      <c r="B40" s="15"/>
      <c r="C40" s="15"/>
      <c r="D40" s="15"/>
      <c r="E40" s="15"/>
      <c r="F40" s="15"/>
      <c r="G40" s="15"/>
      <c r="H40" s="15"/>
      <c r="I40" s="15"/>
      <c r="J40" s="15"/>
      <c r="K40" s="15"/>
      <c r="L40" s="15"/>
      <c r="M40" s="15"/>
      <c r="N40" s="15"/>
      <c r="O40" s="15"/>
      <c r="P40" s="15"/>
      <c r="Q40" s="15"/>
    </row>
    <row r="41" spans="1:25" ht="15.75" thickTop="1">
      <c r="A41" s="14"/>
      <c r="B41" s="25"/>
      <c r="C41" s="27" t="s">
        <v>202</v>
      </c>
      <c r="D41" s="27"/>
      <c r="E41" s="27"/>
      <c r="F41" s="25"/>
      <c r="G41" s="27" t="s">
        <v>204</v>
      </c>
      <c r="H41" s="27"/>
      <c r="I41" s="27"/>
      <c r="J41" s="25"/>
      <c r="K41" s="27" t="s">
        <v>205</v>
      </c>
      <c r="L41" s="27"/>
      <c r="M41" s="27"/>
      <c r="N41" s="25"/>
      <c r="O41" s="27" t="s">
        <v>206</v>
      </c>
      <c r="P41" s="27"/>
      <c r="Q41" s="27"/>
    </row>
    <row r="42" spans="1:25" ht="15.75" thickBot="1">
      <c r="A42" s="14"/>
      <c r="B42" s="26"/>
      <c r="C42" s="28" t="s">
        <v>203</v>
      </c>
      <c r="D42" s="28"/>
      <c r="E42" s="28"/>
      <c r="F42" s="26"/>
      <c r="G42" s="28"/>
      <c r="H42" s="28"/>
      <c r="I42" s="28"/>
      <c r="J42" s="26"/>
      <c r="K42" s="28"/>
      <c r="L42" s="28"/>
      <c r="M42" s="28"/>
      <c r="N42" s="26"/>
      <c r="O42" s="28"/>
      <c r="P42" s="28"/>
      <c r="Q42" s="28"/>
    </row>
    <row r="43" spans="1:25">
      <c r="A43" s="14"/>
      <c r="B43" s="18" t="s">
        <v>37</v>
      </c>
      <c r="C43" s="30"/>
      <c r="D43" s="30"/>
      <c r="E43" s="30"/>
      <c r="F43" s="19"/>
      <c r="G43" s="30"/>
      <c r="H43" s="30"/>
      <c r="I43" s="30"/>
      <c r="J43" s="19"/>
      <c r="K43" s="30"/>
      <c r="L43" s="30"/>
      <c r="M43" s="30"/>
      <c r="N43" s="19"/>
      <c r="O43" s="30"/>
      <c r="P43" s="30"/>
      <c r="Q43" s="30"/>
    </row>
    <row r="44" spans="1:25">
      <c r="A44" s="14"/>
      <c r="B44" s="31" t="s">
        <v>207</v>
      </c>
      <c r="C44" s="31" t="s">
        <v>208</v>
      </c>
      <c r="D44" s="32">
        <v>180109000</v>
      </c>
      <c r="E44" s="33"/>
      <c r="F44" s="33"/>
      <c r="G44" s="31" t="s">
        <v>208</v>
      </c>
      <c r="H44" s="32">
        <v>1392000</v>
      </c>
      <c r="I44" s="33"/>
      <c r="J44" s="33"/>
      <c r="K44" s="31" t="s">
        <v>208</v>
      </c>
      <c r="L44" s="34" t="s">
        <v>227</v>
      </c>
      <c r="M44" s="31" t="s">
        <v>210</v>
      </c>
      <c r="N44" s="33"/>
      <c r="O44" s="31" t="s">
        <v>208</v>
      </c>
      <c r="P44" s="32">
        <v>177729000</v>
      </c>
      <c r="Q44" s="33"/>
    </row>
    <row r="45" spans="1:25">
      <c r="A45" s="14"/>
      <c r="B45" s="31"/>
      <c r="C45" s="31"/>
      <c r="D45" s="32"/>
      <c r="E45" s="33"/>
      <c r="F45" s="33"/>
      <c r="G45" s="31"/>
      <c r="H45" s="32"/>
      <c r="I45" s="33"/>
      <c r="J45" s="33"/>
      <c r="K45" s="31"/>
      <c r="L45" s="34"/>
      <c r="M45" s="31"/>
      <c r="N45" s="33"/>
      <c r="O45" s="31"/>
      <c r="P45" s="32"/>
      <c r="Q45" s="33"/>
    </row>
    <row r="46" spans="1:25">
      <c r="A46" s="14"/>
      <c r="B46" s="35" t="s">
        <v>211</v>
      </c>
      <c r="C46" s="36">
        <v>134188000</v>
      </c>
      <c r="D46" s="36"/>
      <c r="E46" s="29"/>
      <c r="F46" s="29"/>
      <c r="G46" s="36">
        <v>1458000</v>
      </c>
      <c r="H46" s="36"/>
      <c r="I46" s="29"/>
      <c r="J46" s="29"/>
      <c r="K46" s="37" t="s">
        <v>228</v>
      </c>
      <c r="L46" s="37"/>
      <c r="M46" s="35" t="s">
        <v>210</v>
      </c>
      <c r="N46" s="29"/>
      <c r="O46" s="36">
        <v>126315000</v>
      </c>
      <c r="P46" s="36"/>
      <c r="Q46" s="29"/>
    </row>
    <row r="47" spans="1:25">
      <c r="A47" s="14"/>
      <c r="B47" s="35"/>
      <c r="C47" s="36"/>
      <c r="D47" s="36"/>
      <c r="E47" s="29"/>
      <c r="F47" s="29"/>
      <c r="G47" s="36"/>
      <c r="H47" s="36"/>
      <c r="I47" s="29"/>
      <c r="J47" s="29"/>
      <c r="K47" s="37"/>
      <c r="L47" s="37"/>
      <c r="M47" s="35"/>
      <c r="N47" s="29"/>
      <c r="O47" s="36"/>
      <c r="P47" s="36"/>
      <c r="Q47" s="29"/>
    </row>
    <row r="48" spans="1:25">
      <c r="A48" s="14"/>
      <c r="B48" s="31" t="s">
        <v>213</v>
      </c>
      <c r="C48" s="32">
        <v>1666000</v>
      </c>
      <c r="D48" s="32"/>
      <c r="E48" s="33"/>
      <c r="F48" s="33"/>
      <c r="G48" s="32">
        <v>116000</v>
      </c>
      <c r="H48" s="32"/>
      <c r="I48" s="33"/>
      <c r="J48" s="33"/>
      <c r="K48" s="34" t="s">
        <v>229</v>
      </c>
      <c r="L48" s="34"/>
      <c r="M48" s="31" t="s">
        <v>210</v>
      </c>
      <c r="N48" s="33"/>
      <c r="O48" s="32">
        <v>1780000</v>
      </c>
      <c r="P48" s="32"/>
      <c r="Q48" s="33"/>
    </row>
    <row r="49" spans="1:17" ht="15.75" thickBot="1">
      <c r="A49" s="14"/>
      <c r="B49" s="38"/>
      <c r="C49" s="39"/>
      <c r="D49" s="39"/>
      <c r="E49" s="26"/>
      <c r="F49" s="26"/>
      <c r="G49" s="39"/>
      <c r="H49" s="39"/>
      <c r="I49" s="26"/>
      <c r="J49" s="26"/>
      <c r="K49" s="40"/>
      <c r="L49" s="40"/>
      <c r="M49" s="38"/>
      <c r="N49" s="26"/>
      <c r="O49" s="39"/>
      <c r="P49" s="39"/>
      <c r="Q49" s="26"/>
    </row>
    <row r="50" spans="1:17">
      <c r="A50" s="14"/>
      <c r="B50" s="30"/>
      <c r="C50" s="42" t="s">
        <v>208</v>
      </c>
      <c r="D50" s="44">
        <v>315963000</v>
      </c>
      <c r="E50" s="30"/>
      <c r="F50" s="30"/>
      <c r="G50" s="42" t="s">
        <v>208</v>
      </c>
      <c r="H50" s="44">
        <v>2966000</v>
      </c>
      <c r="I50" s="30"/>
      <c r="J50" s="30"/>
      <c r="K50" s="42" t="s">
        <v>208</v>
      </c>
      <c r="L50" s="46" t="s">
        <v>230</v>
      </c>
      <c r="M50" s="42" t="s">
        <v>210</v>
      </c>
      <c r="N50" s="30"/>
      <c r="O50" s="42" t="s">
        <v>208</v>
      </c>
      <c r="P50" s="44">
        <v>305824000</v>
      </c>
      <c r="Q50" s="30"/>
    </row>
    <row r="51" spans="1:17" ht="15.75" thickBot="1">
      <c r="A51" s="14"/>
      <c r="B51" s="41"/>
      <c r="C51" s="43"/>
      <c r="D51" s="45"/>
      <c r="E51" s="41"/>
      <c r="F51" s="41"/>
      <c r="G51" s="43"/>
      <c r="H51" s="45"/>
      <c r="I51" s="41"/>
      <c r="J51" s="41"/>
      <c r="K51" s="43"/>
      <c r="L51" s="47"/>
      <c r="M51" s="43"/>
      <c r="N51" s="41"/>
      <c r="O51" s="43"/>
      <c r="P51" s="45"/>
      <c r="Q51" s="41"/>
    </row>
    <row r="52" spans="1:17" ht="15.75" thickTop="1">
      <c r="A52" s="14"/>
      <c r="B52" s="13" t="s">
        <v>78</v>
      </c>
      <c r="C52" s="25"/>
      <c r="D52" s="25"/>
      <c r="E52" s="25"/>
      <c r="F52" s="16"/>
      <c r="G52" s="25"/>
      <c r="H52" s="25"/>
      <c r="I52" s="25"/>
      <c r="J52" s="16"/>
      <c r="K52" s="25"/>
      <c r="L52" s="25"/>
      <c r="M52" s="25"/>
      <c r="N52" s="16"/>
      <c r="O52" s="25"/>
      <c r="P52" s="25"/>
      <c r="Q52" s="25"/>
    </row>
    <row r="53" spans="1:17">
      <c r="A53" s="14"/>
      <c r="B53" s="35" t="s">
        <v>216</v>
      </c>
      <c r="C53" s="35" t="s">
        <v>208</v>
      </c>
      <c r="D53" s="36">
        <v>92280000</v>
      </c>
      <c r="E53" s="29"/>
      <c r="F53" s="29"/>
      <c r="G53" s="35" t="s">
        <v>208</v>
      </c>
      <c r="H53" s="36">
        <v>1000</v>
      </c>
      <c r="I53" s="29"/>
      <c r="J53" s="29"/>
      <c r="K53" s="35" t="s">
        <v>208</v>
      </c>
      <c r="L53" s="37" t="s">
        <v>231</v>
      </c>
      <c r="M53" s="35" t="s">
        <v>210</v>
      </c>
      <c r="N53" s="29"/>
      <c r="O53" s="35" t="s">
        <v>208</v>
      </c>
      <c r="P53" s="36">
        <v>79524000</v>
      </c>
      <c r="Q53" s="29"/>
    </row>
    <row r="54" spans="1:17">
      <c r="A54" s="14"/>
      <c r="B54" s="35"/>
      <c r="C54" s="35"/>
      <c r="D54" s="36"/>
      <c r="E54" s="29"/>
      <c r="F54" s="29"/>
      <c r="G54" s="35"/>
      <c r="H54" s="36"/>
      <c r="I54" s="29"/>
      <c r="J54" s="29"/>
      <c r="K54" s="35"/>
      <c r="L54" s="37"/>
      <c r="M54" s="35"/>
      <c r="N54" s="29"/>
      <c r="O54" s="35"/>
      <c r="P54" s="36"/>
      <c r="Q54" s="29"/>
    </row>
    <row r="55" spans="1:17">
      <c r="A55" s="14"/>
      <c r="B55" s="31" t="s">
        <v>207</v>
      </c>
      <c r="C55" s="32">
        <v>35712000</v>
      </c>
      <c r="D55" s="32"/>
      <c r="E55" s="33"/>
      <c r="F55" s="33"/>
      <c r="G55" s="32">
        <v>1440000</v>
      </c>
      <c r="H55" s="32"/>
      <c r="I55" s="33"/>
      <c r="J55" s="33"/>
      <c r="K55" s="34" t="s">
        <v>232</v>
      </c>
      <c r="L55" s="34"/>
      <c r="M55" s="31" t="s">
        <v>210</v>
      </c>
      <c r="N55" s="33"/>
      <c r="O55" s="32">
        <v>35816000</v>
      </c>
      <c r="P55" s="32"/>
      <c r="Q55" s="33"/>
    </row>
    <row r="56" spans="1:17">
      <c r="A56" s="14"/>
      <c r="B56" s="31"/>
      <c r="C56" s="32"/>
      <c r="D56" s="32"/>
      <c r="E56" s="33"/>
      <c r="F56" s="33"/>
      <c r="G56" s="32"/>
      <c r="H56" s="32"/>
      <c r="I56" s="33"/>
      <c r="J56" s="33"/>
      <c r="K56" s="34"/>
      <c r="L56" s="34"/>
      <c r="M56" s="31"/>
      <c r="N56" s="33"/>
      <c r="O56" s="32"/>
      <c r="P56" s="32"/>
      <c r="Q56" s="33"/>
    </row>
    <row r="57" spans="1:17">
      <c r="A57" s="14"/>
      <c r="B57" s="35" t="s">
        <v>211</v>
      </c>
      <c r="C57" s="36">
        <v>40985000</v>
      </c>
      <c r="D57" s="36"/>
      <c r="E57" s="29"/>
      <c r="F57" s="29"/>
      <c r="G57" s="36">
        <v>1823000</v>
      </c>
      <c r="H57" s="36"/>
      <c r="I57" s="29"/>
      <c r="J57" s="29"/>
      <c r="K57" s="37" t="s">
        <v>233</v>
      </c>
      <c r="L57" s="37"/>
      <c r="M57" s="35" t="s">
        <v>210</v>
      </c>
      <c r="N57" s="29"/>
      <c r="O57" s="36">
        <v>42696000</v>
      </c>
      <c r="P57" s="36"/>
      <c r="Q57" s="29"/>
    </row>
    <row r="58" spans="1:17">
      <c r="A58" s="14"/>
      <c r="B58" s="35"/>
      <c r="C58" s="36"/>
      <c r="D58" s="36"/>
      <c r="E58" s="29"/>
      <c r="F58" s="29"/>
      <c r="G58" s="36"/>
      <c r="H58" s="36"/>
      <c r="I58" s="29"/>
      <c r="J58" s="29"/>
      <c r="K58" s="37"/>
      <c r="L58" s="37"/>
      <c r="M58" s="35"/>
      <c r="N58" s="29"/>
      <c r="O58" s="36"/>
      <c r="P58" s="36"/>
      <c r="Q58" s="29"/>
    </row>
    <row r="59" spans="1:17">
      <c r="A59" s="14"/>
      <c r="B59" s="31" t="s">
        <v>220</v>
      </c>
      <c r="C59" s="32">
        <v>300000</v>
      </c>
      <c r="D59" s="32"/>
      <c r="E59" s="33"/>
      <c r="F59" s="33"/>
      <c r="G59" s="34" t="s">
        <v>221</v>
      </c>
      <c r="H59" s="34"/>
      <c r="I59" s="33"/>
      <c r="J59" s="33"/>
      <c r="K59" s="34" t="s">
        <v>221</v>
      </c>
      <c r="L59" s="34"/>
      <c r="M59" s="33"/>
      <c r="N59" s="33"/>
      <c r="O59" s="32">
        <v>300000</v>
      </c>
      <c r="P59" s="32"/>
      <c r="Q59" s="33"/>
    </row>
    <row r="60" spans="1:17" ht="15.75" thickBot="1">
      <c r="A60" s="14"/>
      <c r="B60" s="38"/>
      <c r="C60" s="39"/>
      <c r="D60" s="39"/>
      <c r="E60" s="26"/>
      <c r="F60" s="26"/>
      <c r="G60" s="40"/>
      <c r="H60" s="40"/>
      <c r="I60" s="26"/>
      <c r="J60" s="26"/>
      <c r="K60" s="40"/>
      <c r="L60" s="40"/>
      <c r="M60" s="26"/>
      <c r="N60" s="26"/>
      <c r="O60" s="39"/>
      <c r="P60" s="39"/>
      <c r="Q60" s="26"/>
    </row>
    <row r="61" spans="1:17">
      <c r="A61" s="14"/>
      <c r="B61" s="30"/>
      <c r="C61" s="42" t="s">
        <v>208</v>
      </c>
      <c r="D61" s="44">
        <v>169277000</v>
      </c>
      <c r="E61" s="30"/>
      <c r="F61" s="30"/>
      <c r="G61" s="42" t="s">
        <v>208</v>
      </c>
      <c r="H61" s="44">
        <v>3264000</v>
      </c>
      <c r="I61" s="30"/>
      <c r="J61" s="30"/>
      <c r="K61" s="42" t="s">
        <v>208</v>
      </c>
      <c r="L61" s="46" t="s">
        <v>234</v>
      </c>
      <c r="M61" s="42" t="s">
        <v>210</v>
      </c>
      <c r="N61" s="30"/>
      <c r="O61" s="42" t="s">
        <v>208</v>
      </c>
      <c r="P61" s="44">
        <v>158336000</v>
      </c>
      <c r="Q61" s="30"/>
    </row>
    <row r="62" spans="1:17" ht="15.75" thickBot="1">
      <c r="A62" s="14"/>
      <c r="B62" s="41"/>
      <c r="C62" s="43"/>
      <c r="D62" s="45"/>
      <c r="E62" s="41"/>
      <c r="F62" s="41"/>
      <c r="G62" s="43"/>
      <c r="H62" s="45"/>
      <c r="I62" s="41"/>
      <c r="J62" s="41"/>
      <c r="K62" s="43"/>
      <c r="L62" s="47"/>
      <c r="M62" s="43"/>
      <c r="N62" s="41"/>
      <c r="O62" s="43"/>
      <c r="P62" s="45"/>
      <c r="Q62" s="41"/>
    </row>
    <row r="63" spans="1:17" ht="15.75" thickTop="1">
      <c r="A63" s="14"/>
      <c r="B63" s="13" t="s">
        <v>223</v>
      </c>
      <c r="C63" s="25"/>
      <c r="D63" s="25"/>
      <c r="E63" s="25"/>
      <c r="F63" s="16"/>
      <c r="G63" s="25"/>
      <c r="H63" s="25"/>
      <c r="I63" s="25"/>
      <c r="J63" s="16"/>
      <c r="K63" s="25"/>
      <c r="L63" s="25"/>
      <c r="M63" s="25"/>
      <c r="N63" s="16"/>
      <c r="O63" s="25"/>
      <c r="P63" s="25"/>
      <c r="Q63" s="25"/>
    </row>
    <row r="64" spans="1:17">
      <c r="A64" s="14"/>
      <c r="B64" s="35" t="s">
        <v>224</v>
      </c>
      <c r="C64" s="35" t="s">
        <v>208</v>
      </c>
      <c r="D64" s="36">
        <v>12875000</v>
      </c>
      <c r="E64" s="29"/>
      <c r="F64" s="29"/>
      <c r="G64" s="35" t="s">
        <v>208</v>
      </c>
      <c r="H64" s="37" t="s">
        <v>221</v>
      </c>
      <c r="I64" s="29"/>
      <c r="J64" s="29"/>
      <c r="K64" s="35" t="s">
        <v>208</v>
      </c>
      <c r="L64" s="37" t="s">
        <v>221</v>
      </c>
      <c r="M64" s="29"/>
      <c r="N64" s="29"/>
      <c r="O64" s="35" t="s">
        <v>208</v>
      </c>
      <c r="P64" s="36">
        <v>12875000</v>
      </c>
      <c r="Q64" s="29"/>
    </row>
    <row r="65" spans="1:25">
      <c r="A65" s="14"/>
      <c r="B65" s="35"/>
      <c r="C65" s="35"/>
      <c r="D65" s="36"/>
      <c r="E65" s="29"/>
      <c r="F65" s="29"/>
      <c r="G65" s="35"/>
      <c r="H65" s="37"/>
      <c r="I65" s="29"/>
      <c r="J65" s="29"/>
      <c r="K65" s="35"/>
      <c r="L65" s="37"/>
      <c r="M65" s="29"/>
      <c r="N65" s="29"/>
      <c r="O65" s="35"/>
      <c r="P65" s="36"/>
      <c r="Q65" s="29"/>
    </row>
    <row r="66" spans="1:25">
      <c r="A66" s="14"/>
      <c r="B66" s="31" t="s">
        <v>225</v>
      </c>
      <c r="C66" s="32">
        <v>1037000</v>
      </c>
      <c r="D66" s="32"/>
      <c r="E66" s="33"/>
      <c r="F66" s="33"/>
      <c r="G66" s="34" t="s">
        <v>221</v>
      </c>
      <c r="H66" s="34"/>
      <c r="I66" s="33"/>
      <c r="J66" s="33"/>
      <c r="K66" s="34" t="s">
        <v>221</v>
      </c>
      <c r="L66" s="34"/>
      <c r="M66" s="33"/>
      <c r="N66" s="33"/>
      <c r="O66" s="32">
        <v>1037000</v>
      </c>
      <c r="P66" s="32"/>
      <c r="Q66" s="33"/>
    </row>
    <row r="67" spans="1:25" ht="15.75" thickBot="1">
      <c r="A67" s="14"/>
      <c r="B67" s="38"/>
      <c r="C67" s="39"/>
      <c r="D67" s="39"/>
      <c r="E67" s="26"/>
      <c r="F67" s="26"/>
      <c r="G67" s="40"/>
      <c r="H67" s="40"/>
      <c r="I67" s="26"/>
      <c r="J67" s="26"/>
      <c r="K67" s="40"/>
      <c r="L67" s="40"/>
      <c r="M67" s="26"/>
      <c r="N67" s="26"/>
      <c r="O67" s="39"/>
      <c r="P67" s="39"/>
      <c r="Q67" s="26"/>
    </row>
    <row r="68" spans="1:25">
      <c r="A68" s="14"/>
      <c r="B68" s="30"/>
      <c r="C68" s="42" t="s">
        <v>208</v>
      </c>
      <c r="D68" s="44">
        <v>13912000</v>
      </c>
      <c r="E68" s="30"/>
      <c r="F68" s="30"/>
      <c r="G68" s="42" t="s">
        <v>208</v>
      </c>
      <c r="H68" s="46" t="s">
        <v>221</v>
      </c>
      <c r="I68" s="30"/>
      <c r="J68" s="30"/>
      <c r="K68" s="42" t="s">
        <v>208</v>
      </c>
      <c r="L68" s="46" t="s">
        <v>221</v>
      </c>
      <c r="M68" s="30"/>
      <c r="N68" s="30"/>
      <c r="O68" s="42" t="s">
        <v>208</v>
      </c>
      <c r="P68" s="44">
        <v>13912000</v>
      </c>
      <c r="Q68" s="30"/>
    </row>
    <row r="69" spans="1:25" ht="15.75" thickBot="1">
      <c r="A69" s="14"/>
      <c r="B69" s="41"/>
      <c r="C69" s="43"/>
      <c r="D69" s="45"/>
      <c r="E69" s="41"/>
      <c r="F69" s="41"/>
      <c r="G69" s="43"/>
      <c r="H69" s="47"/>
      <c r="I69" s="41"/>
      <c r="J69" s="41"/>
      <c r="K69" s="43"/>
      <c r="L69" s="47"/>
      <c r="M69" s="41"/>
      <c r="N69" s="41"/>
      <c r="O69" s="43"/>
      <c r="P69" s="45"/>
      <c r="Q69" s="41"/>
    </row>
    <row r="70" spans="1:25" ht="15.75" thickTop="1">
      <c r="A70" s="14"/>
      <c r="B70" s="90"/>
      <c r="C70" s="90"/>
      <c r="D70" s="90"/>
      <c r="E70" s="90"/>
      <c r="F70" s="90"/>
      <c r="G70" s="90"/>
      <c r="H70" s="90"/>
      <c r="I70" s="90"/>
      <c r="J70" s="90"/>
      <c r="K70" s="90"/>
      <c r="L70" s="90"/>
      <c r="M70" s="90"/>
      <c r="N70" s="90"/>
      <c r="O70" s="90"/>
      <c r="P70" s="90"/>
      <c r="Q70" s="90"/>
      <c r="R70" s="90"/>
      <c r="S70" s="90"/>
      <c r="T70" s="90"/>
      <c r="U70" s="90"/>
      <c r="V70" s="90"/>
      <c r="W70" s="90"/>
      <c r="X70" s="90"/>
      <c r="Y70" s="90"/>
    </row>
    <row r="71" spans="1:25">
      <c r="A71" s="14"/>
      <c r="B71" s="31" t="s">
        <v>235</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4"/>
      <c r="B72" s="24"/>
      <c r="C72" s="24"/>
      <c r="D72" s="24"/>
      <c r="E72" s="24"/>
      <c r="F72" s="24"/>
      <c r="G72" s="24"/>
      <c r="H72" s="24"/>
      <c r="I72" s="24"/>
      <c r="J72" s="24"/>
      <c r="K72" s="24"/>
      <c r="L72" s="24"/>
      <c r="M72" s="24"/>
      <c r="N72" s="24"/>
      <c r="O72" s="24"/>
      <c r="P72" s="24"/>
      <c r="Q72" s="24"/>
    </row>
    <row r="73" spans="1:25" ht="15.75" thickBot="1">
      <c r="A73" s="14"/>
      <c r="B73" s="15"/>
      <c r="C73" s="15"/>
      <c r="D73" s="15"/>
      <c r="E73" s="15"/>
      <c r="F73" s="15"/>
      <c r="G73" s="15"/>
      <c r="H73" s="15"/>
      <c r="I73" s="15"/>
      <c r="J73" s="15"/>
      <c r="K73" s="15"/>
      <c r="L73" s="15"/>
      <c r="M73" s="15"/>
      <c r="N73" s="15"/>
      <c r="O73" s="15"/>
      <c r="P73" s="15"/>
      <c r="Q73" s="15"/>
    </row>
    <row r="74" spans="1:25" ht="15.75" thickTop="1">
      <c r="A74" s="14"/>
      <c r="B74" s="25"/>
      <c r="C74" s="27" t="s">
        <v>202</v>
      </c>
      <c r="D74" s="27"/>
      <c r="E74" s="27"/>
      <c r="F74" s="25"/>
      <c r="G74" s="27" t="s">
        <v>204</v>
      </c>
      <c r="H74" s="27"/>
      <c r="I74" s="27"/>
      <c r="J74" s="25"/>
      <c r="K74" s="27" t="s">
        <v>205</v>
      </c>
      <c r="L74" s="27"/>
      <c r="M74" s="27"/>
      <c r="N74" s="25"/>
      <c r="O74" s="27" t="s">
        <v>206</v>
      </c>
      <c r="P74" s="27"/>
      <c r="Q74" s="27"/>
    </row>
    <row r="75" spans="1:25" ht="15.75" thickBot="1">
      <c r="A75" s="14"/>
      <c r="B75" s="26"/>
      <c r="C75" s="28" t="s">
        <v>203</v>
      </c>
      <c r="D75" s="28"/>
      <c r="E75" s="28"/>
      <c r="F75" s="26"/>
      <c r="G75" s="28"/>
      <c r="H75" s="28"/>
      <c r="I75" s="28"/>
      <c r="J75" s="26"/>
      <c r="K75" s="28"/>
      <c r="L75" s="28"/>
      <c r="M75" s="28"/>
      <c r="N75" s="26"/>
      <c r="O75" s="28"/>
      <c r="P75" s="28"/>
      <c r="Q75" s="28"/>
    </row>
    <row r="76" spans="1:25">
      <c r="A76" s="14"/>
      <c r="B76" s="18" t="s">
        <v>37</v>
      </c>
      <c r="C76" s="30"/>
      <c r="D76" s="30"/>
      <c r="E76" s="30"/>
      <c r="F76" s="19"/>
      <c r="G76" s="30"/>
      <c r="H76" s="30"/>
      <c r="I76" s="30"/>
      <c r="J76" s="19"/>
      <c r="K76" s="30"/>
      <c r="L76" s="30"/>
      <c r="M76" s="30"/>
      <c r="N76" s="19"/>
      <c r="O76" s="30"/>
      <c r="P76" s="30"/>
      <c r="Q76" s="30"/>
    </row>
    <row r="77" spans="1:25">
      <c r="A77" s="14"/>
      <c r="B77" s="31" t="s">
        <v>207</v>
      </c>
      <c r="C77" s="31" t="s">
        <v>208</v>
      </c>
      <c r="D77" s="32">
        <v>153477000</v>
      </c>
      <c r="E77" s="33"/>
      <c r="F77" s="33"/>
      <c r="G77" s="31" t="s">
        <v>208</v>
      </c>
      <c r="H77" s="32">
        <v>4028000</v>
      </c>
      <c r="I77" s="33"/>
      <c r="J77" s="33"/>
      <c r="K77" s="31" t="s">
        <v>208</v>
      </c>
      <c r="L77" s="34" t="s">
        <v>236</v>
      </c>
      <c r="M77" s="31" t="s">
        <v>210</v>
      </c>
      <c r="N77" s="33"/>
      <c r="O77" s="31" t="s">
        <v>208</v>
      </c>
      <c r="P77" s="32">
        <v>157197000</v>
      </c>
      <c r="Q77" s="33"/>
    </row>
    <row r="78" spans="1:25">
      <c r="A78" s="14"/>
      <c r="B78" s="31"/>
      <c r="C78" s="31"/>
      <c r="D78" s="32"/>
      <c r="E78" s="33"/>
      <c r="F78" s="33"/>
      <c r="G78" s="31"/>
      <c r="H78" s="32"/>
      <c r="I78" s="33"/>
      <c r="J78" s="33"/>
      <c r="K78" s="31"/>
      <c r="L78" s="34"/>
      <c r="M78" s="31"/>
      <c r="N78" s="33"/>
      <c r="O78" s="31"/>
      <c r="P78" s="32"/>
      <c r="Q78" s="33"/>
    </row>
    <row r="79" spans="1:25">
      <c r="A79" s="14"/>
      <c r="B79" s="35" t="s">
        <v>211</v>
      </c>
      <c r="C79" s="36">
        <v>122893000</v>
      </c>
      <c r="D79" s="36"/>
      <c r="E79" s="29"/>
      <c r="F79" s="29"/>
      <c r="G79" s="36">
        <v>5866000</v>
      </c>
      <c r="H79" s="36"/>
      <c r="I79" s="29"/>
      <c r="J79" s="29"/>
      <c r="K79" s="37" t="s">
        <v>237</v>
      </c>
      <c r="L79" s="37"/>
      <c r="M79" s="35" t="s">
        <v>210</v>
      </c>
      <c r="N79" s="29"/>
      <c r="O79" s="36">
        <v>127600000</v>
      </c>
      <c r="P79" s="36"/>
      <c r="Q79" s="29"/>
    </row>
    <row r="80" spans="1:25">
      <c r="A80" s="14"/>
      <c r="B80" s="35"/>
      <c r="C80" s="36"/>
      <c r="D80" s="36"/>
      <c r="E80" s="29"/>
      <c r="F80" s="29"/>
      <c r="G80" s="36"/>
      <c r="H80" s="36"/>
      <c r="I80" s="29"/>
      <c r="J80" s="29"/>
      <c r="K80" s="37"/>
      <c r="L80" s="37"/>
      <c r="M80" s="35"/>
      <c r="N80" s="29"/>
      <c r="O80" s="36"/>
      <c r="P80" s="36"/>
      <c r="Q80" s="29"/>
    </row>
    <row r="81" spans="1:17">
      <c r="A81" s="14"/>
      <c r="B81" s="31" t="s">
        <v>213</v>
      </c>
      <c r="C81" s="32">
        <v>1578000</v>
      </c>
      <c r="D81" s="32"/>
      <c r="E81" s="33"/>
      <c r="F81" s="33"/>
      <c r="G81" s="32">
        <v>46000</v>
      </c>
      <c r="H81" s="32"/>
      <c r="I81" s="33"/>
      <c r="J81" s="33"/>
      <c r="K81" s="34" t="s">
        <v>238</v>
      </c>
      <c r="L81" s="34"/>
      <c r="M81" s="31" t="s">
        <v>210</v>
      </c>
      <c r="N81" s="33"/>
      <c r="O81" s="32">
        <v>1572000</v>
      </c>
      <c r="P81" s="32"/>
      <c r="Q81" s="33"/>
    </row>
    <row r="82" spans="1:17" ht="15.75" thickBot="1">
      <c r="A82" s="14"/>
      <c r="B82" s="38"/>
      <c r="C82" s="39"/>
      <c r="D82" s="39"/>
      <c r="E82" s="26"/>
      <c r="F82" s="26"/>
      <c r="G82" s="39"/>
      <c r="H82" s="39"/>
      <c r="I82" s="26"/>
      <c r="J82" s="26"/>
      <c r="K82" s="40"/>
      <c r="L82" s="40"/>
      <c r="M82" s="38"/>
      <c r="N82" s="26"/>
      <c r="O82" s="39"/>
      <c r="P82" s="39"/>
      <c r="Q82" s="26"/>
    </row>
    <row r="83" spans="1:17">
      <c r="A83" s="14"/>
      <c r="B83" s="30"/>
      <c r="C83" s="42" t="s">
        <v>208</v>
      </c>
      <c r="D83" s="44">
        <v>277948000</v>
      </c>
      <c r="E83" s="30"/>
      <c r="F83" s="30"/>
      <c r="G83" s="42" t="s">
        <v>208</v>
      </c>
      <c r="H83" s="44">
        <v>9940000</v>
      </c>
      <c r="I83" s="30"/>
      <c r="J83" s="30"/>
      <c r="K83" s="42" t="s">
        <v>208</v>
      </c>
      <c r="L83" s="46" t="s">
        <v>239</v>
      </c>
      <c r="M83" s="42" t="s">
        <v>210</v>
      </c>
      <c r="N83" s="30"/>
      <c r="O83" s="42" t="s">
        <v>208</v>
      </c>
      <c r="P83" s="44">
        <v>286369000</v>
      </c>
      <c r="Q83" s="30"/>
    </row>
    <row r="84" spans="1:17" ht="15.75" thickBot="1">
      <c r="A84" s="14"/>
      <c r="B84" s="41"/>
      <c r="C84" s="43"/>
      <c r="D84" s="45"/>
      <c r="E84" s="41"/>
      <c r="F84" s="41"/>
      <c r="G84" s="43"/>
      <c r="H84" s="45"/>
      <c r="I84" s="41"/>
      <c r="J84" s="41"/>
      <c r="K84" s="43"/>
      <c r="L84" s="47"/>
      <c r="M84" s="43"/>
      <c r="N84" s="41"/>
      <c r="O84" s="43"/>
      <c r="P84" s="45"/>
      <c r="Q84" s="41"/>
    </row>
    <row r="85" spans="1:17" ht="15.75" thickTop="1">
      <c r="A85" s="14"/>
      <c r="B85" s="13" t="s">
        <v>78</v>
      </c>
      <c r="C85" s="25"/>
      <c r="D85" s="25"/>
      <c r="E85" s="25"/>
      <c r="F85" s="16"/>
      <c r="G85" s="25"/>
      <c r="H85" s="25"/>
      <c r="I85" s="25"/>
      <c r="J85" s="16"/>
      <c r="K85" s="25"/>
      <c r="L85" s="25"/>
      <c r="M85" s="25"/>
      <c r="N85" s="16"/>
      <c r="O85" s="25"/>
      <c r="P85" s="25"/>
      <c r="Q85" s="25"/>
    </row>
    <row r="86" spans="1:17">
      <c r="A86" s="14"/>
      <c r="B86" s="35" t="s">
        <v>216</v>
      </c>
      <c r="C86" s="35" t="s">
        <v>208</v>
      </c>
      <c r="D86" s="36">
        <v>60940000</v>
      </c>
      <c r="E86" s="29"/>
      <c r="F86" s="29"/>
      <c r="G86" s="35" t="s">
        <v>208</v>
      </c>
      <c r="H86" s="36">
        <v>79000</v>
      </c>
      <c r="I86" s="29"/>
      <c r="J86" s="29"/>
      <c r="K86" s="35" t="s">
        <v>208</v>
      </c>
      <c r="L86" s="37" t="s">
        <v>240</v>
      </c>
      <c r="M86" s="35" t="s">
        <v>210</v>
      </c>
      <c r="N86" s="29"/>
      <c r="O86" s="35" t="s">
        <v>208</v>
      </c>
      <c r="P86" s="36">
        <v>60730000</v>
      </c>
      <c r="Q86" s="29"/>
    </row>
    <row r="87" spans="1:17">
      <c r="A87" s="14"/>
      <c r="B87" s="35"/>
      <c r="C87" s="35"/>
      <c r="D87" s="36"/>
      <c r="E87" s="29"/>
      <c r="F87" s="29"/>
      <c r="G87" s="35"/>
      <c r="H87" s="36"/>
      <c r="I87" s="29"/>
      <c r="J87" s="29"/>
      <c r="K87" s="35"/>
      <c r="L87" s="37"/>
      <c r="M87" s="35"/>
      <c r="N87" s="29"/>
      <c r="O87" s="35"/>
      <c r="P87" s="36"/>
      <c r="Q87" s="29"/>
    </row>
    <row r="88" spans="1:17">
      <c r="A88" s="14"/>
      <c r="B88" s="31" t="s">
        <v>207</v>
      </c>
      <c r="C88" s="32">
        <v>46604000</v>
      </c>
      <c r="D88" s="32"/>
      <c r="E88" s="33"/>
      <c r="F88" s="33"/>
      <c r="G88" s="32">
        <v>2634000</v>
      </c>
      <c r="H88" s="32"/>
      <c r="I88" s="33"/>
      <c r="J88" s="33"/>
      <c r="K88" s="34" t="s">
        <v>241</v>
      </c>
      <c r="L88" s="34"/>
      <c r="M88" s="31" t="s">
        <v>210</v>
      </c>
      <c r="N88" s="33"/>
      <c r="O88" s="32">
        <v>49020000</v>
      </c>
      <c r="P88" s="32"/>
      <c r="Q88" s="33"/>
    </row>
    <row r="89" spans="1:17">
      <c r="A89" s="14"/>
      <c r="B89" s="31"/>
      <c r="C89" s="32"/>
      <c r="D89" s="32"/>
      <c r="E89" s="33"/>
      <c r="F89" s="33"/>
      <c r="G89" s="32"/>
      <c r="H89" s="32"/>
      <c r="I89" s="33"/>
      <c r="J89" s="33"/>
      <c r="K89" s="34"/>
      <c r="L89" s="34"/>
      <c r="M89" s="31"/>
      <c r="N89" s="33"/>
      <c r="O89" s="32"/>
      <c r="P89" s="32"/>
      <c r="Q89" s="33"/>
    </row>
    <row r="90" spans="1:17">
      <c r="A90" s="14"/>
      <c r="B90" s="35" t="s">
        <v>211</v>
      </c>
      <c r="C90" s="36">
        <v>42947000</v>
      </c>
      <c r="D90" s="36"/>
      <c r="E90" s="29"/>
      <c r="F90" s="29"/>
      <c r="G90" s="36">
        <v>3560000</v>
      </c>
      <c r="H90" s="36"/>
      <c r="I90" s="29"/>
      <c r="J90" s="29"/>
      <c r="K90" s="37" t="s">
        <v>242</v>
      </c>
      <c r="L90" s="37"/>
      <c r="M90" s="35" t="s">
        <v>210</v>
      </c>
      <c r="N90" s="29"/>
      <c r="O90" s="36">
        <v>46502000</v>
      </c>
      <c r="P90" s="36"/>
      <c r="Q90" s="29"/>
    </row>
    <row r="91" spans="1:17">
      <c r="A91" s="14"/>
      <c r="B91" s="35"/>
      <c r="C91" s="36"/>
      <c r="D91" s="36"/>
      <c r="E91" s="29"/>
      <c r="F91" s="29"/>
      <c r="G91" s="36"/>
      <c r="H91" s="36"/>
      <c r="I91" s="29"/>
      <c r="J91" s="29"/>
      <c r="K91" s="37"/>
      <c r="L91" s="37"/>
      <c r="M91" s="35"/>
      <c r="N91" s="29"/>
      <c r="O91" s="36"/>
      <c r="P91" s="36"/>
      <c r="Q91" s="29"/>
    </row>
    <row r="92" spans="1:17">
      <c r="A92" s="14"/>
      <c r="B92" s="31" t="s">
        <v>220</v>
      </c>
      <c r="C92" s="32">
        <v>300000</v>
      </c>
      <c r="D92" s="32"/>
      <c r="E92" s="33"/>
      <c r="F92" s="33"/>
      <c r="G92" s="34" t="s">
        <v>221</v>
      </c>
      <c r="H92" s="34"/>
      <c r="I92" s="33"/>
      <c r="J92" s="33"/>
      <c r="K92" s="34" t="s">
        <v>221</v>
      </c>
      <c r="L92" s="34"/>
      <c r="M92" s="33"/>
      <c r="N92" s="33"/>
      <c r="O92" s="32">
        <v>300000</v>
      </c>
      <c r="P92" s="32"/>
      <c r="Q92" s="33"/>
    </row>
    <row r="93" spans="1:17" ht="15.75" thickBot="1">
      <c r="A93" s="14"/>
      <c r="B93" s="38"/>
      <c r="C93" s="39"/>
      <c r="D93" s="39"/>
      <c r="E93" s="26"/>
      <c r="F93" s="26"/>
      <c r="G93" s="40"/>
      <c r="H93" s="40"/>
      <c r="I93" s="26"/>
      <c r="J93" s="26"/>
      <c r="K93" s="40"/>
      <c r="L93" s="40"/>
      <c r="M93" s="26"/>
      <c r="N93" s="26"/>
      <c r="O93" s="39"/>
      <c r="P93" s="39"/>
      <c r="Q93" s="26"/>
    </row>
    <row r="94" spans="1:17">
      <c r="A94" s="14"/>
      <c r="B94" s="30"/>
      <c r="C94" s="42" t="s">
        <v>208</v>
      </c>
      <c r="D94" s="44">
        <v>150791000</v>
      </c>
      <c r="E94" s="30"/>
      <c r="F94" s="30"/>
      <c r="G94" s="42" t="s">
        <v>208</v>
      </c>
      <c r="H94" s="44">
        <v>6273000</v>
      </c>
      <c r="I94" s="30"/>
      <c r="J94" s="30"/>
      <c r="K94" s="42" t="s">
        <v>208</v>
      </c>
      <c r="L94" s="46" t="s">
        <v>243</v>
      </c>
      <c r="M94" s="42" t="s">
        <v>210</v>
      </c>
      <c r="N94" s="30"/>
      <c r="O94" s="42" t="s">
        <v>208</v>
      </c>
      <c r="P94" s="44">
        <v>156552000</v>
      </c>
      <c r="Q94" s="30"/>
    </row>
    <row r="95" spans="1:17" ht="15.75" thickBot="1">
      <c r="A95" s="14"/>
      <c r="B95" s="41"/>
      <c r="C95" s="43"/>
      <c r="D95" s="45"/>
      <c r="E95" s="41"/>
      <c r="F95" s="41"/>
      <c r="G95" s="43"/>
      <c r="H95" s="45"/>
      <c r="I95" s="41"/>
      <c r="J95" s="41"/>
      <c r="K95" s="43"/>
      <c r="L95" s="47"/>
      <c r="M95" s="43"/>
      <c r="N95" s="41"/>
      <c r="O95" s="43"/>
      <c r="P95" s="45"/>
      <c r="Q95" s="41"/>
    </row>
    <row r="96" spans="1:17" ht="15.75" thickTop="1">
      <c r="A96" s="14"/>
      <c r="B96" s="13" t="s">
        <v>223</v>
      </c>
      <c r="C96" s="25"/>
      <c r="D96" s="25"/>
      <c r="E96" s="25"/>
      <c r="F96" s="16"/>
      <c r="G96" s="25"/>
      <c r="H96" s="25"/>
      <c r="I96" s="25"/>
      <c r="J96" s="16"/>
      <c r="K96" s="25"/>
      <c r="L96" s="25"/>
      <c r="M96" s="25"/>
      <c r="N96" s="16"/>
      <c r="O96" s="25"/>
      <c r="P96" s="25"/>
      <c r="Q96" s="25"/>
    </row>
    <row r="97" spans="1:25">
      <c r="A97" s="14"/>
      <c r="B97" s="35" t="s">
        <v>224</v>
      </c>
      <c r="C97" s="35" t="s">
        <v>208</v>
      </c>
      <c r="D97" s="36">
        <v>12875000</v>
      </c>
      <c r="E97" s="29"/>
      <c r="F97" s="29"/>
      <c r="G97" s="35" t="s">
        <v>208</v>
      </c>
      <c r="H97" s="37" t="s">
        <v>221</v>
      </c>
      <c r="I97" s="29"/>
      <c r="J97" s="29"/>
      <c r="K97" s="35" t="s">
        <v>208</v>
      </c>
      <c r="L97" s="37" t="s">
        <v>221</v>
      </c>
      <c r="M97" s="29"/>
      <c r="N97" s="29"/>
      <c r="O97" s="35" t="s">
        <v>208</v>
      </c>
      <c r="P97" s="36">
        <v>12875000</v>
      </c>
      <c r="Q97" s="29"/>
    </row>
    <row r="98" spans="1:25">
      <c r="A98" s="14"/>
      <c r="B98" s="35"/>
      <c r="C98" s="35"/>
      <c r="D98" s="36"/>
      <c r="E98" s="29"/>
      <c r="F98" s="29"/>
      <c r="G98" s="35"/>
      <c r="H98" s="37"/>
      <c r="I98" s="29"/>
      <c r="J98" s="29"/>
      <c r="K98" s="35"/>
      <c r="L98" s="37"/>
      <c r="M98" s="29"/>
      <c r="N98" s="29"/>
      <c r="O98" s="35"/>
      <c r="P98" s="36"/>
      <c r="Q98" s="29"/>
    </row>
    <row r="99" spans="1:25">
      <c r="A99" s="14"/>
      <c r="B99" s="31" t="s">
        <v>225</v>
      </c>
      <c r="C99" s="32">
        <v>1037000</v>
      </c>
      <c r="D99" s="32"/>
      <c r="E99" s="33"/>
      <c r="F99" s="33"/>
      <c r="G99" s="34" t="s">
        <v>221</v>
      </c>
      <c r="H99" s="34"/>
      <c r="I99" s="33"/>
      <c r="J99" s="33"/>
      <c r="K99" s="34" t="s">
        <v>221</v>
      </c>
      <c r="L99" s="34"/>
      <c r="M99" s="33"/>
      <c r="N99" s="33"/>
      <c r="O99" s="32">
        <v>1037000</v>
      </c>
      <c r="P99" s="32"/>
      <c r="Q99" s="33"/>
    </row>
    <row r="100" spans="1:25" ht="15.75" thickBot="1">
      <c r="A100" s="14"/>
      <c r="B100" s="38"/>
      <c r="C100" s="39"/>
      <c r="D100" s="39"/>
      <c r="E100" s="26"/>
      <c r="F100" s="26"/>
      <c r="G100" s="40"/>
      <c r="H100" s="40"/>
      <c r="I100" s="26"/>
      <c r="J100" s="26"/>
      <c r="K100" s="40"/>
      <c r="L100" s="40"/>
      <c r="M100" s="26"/>
      <c r="N100" s="26"/>
      <c r="O100" s="39"/>
      <c r="P100" s="39"/>
      <c r="Q100" s="26"/>
    </row>
    <row r="101" spans="1:25">
      <c r="A101" s="14"/>
      <c r="B101" s="30"/>
      <c r="C101" s="42" t="s">
        <v>208</v>
      </c>
      <c r="D101" s="44">
        <v>13912000</v>
      </c>
      <c r="E101" s="30"/>
      <c r="F101" s="30"/>
      <c r="G101" s="42" t="s">
        <v>208</v>
      </c>
      <c r="H101" s="46" t="s">
        <v>221</v>
      </c>
      <c r="I101" s="30"/>
      <c r="J101" s="30"/>
      <c r="K101" s="42" t="s">
        <v>208</v>
      </c>
      <c r="L101" s="46" t="s">
        <v>221</v>
      </c>
      <c r="M101" s="30"/>
      <c r="N101" s="30"/>
      <c r="O101" s="42" t="s">
        <v>208</v>
      </c>
      <c r="P101" s="44">
        <v>13912000</v>
      </c>
      <c r="Q101" s="30"/>
    </row>
    <row r="102" spans="1:25" ht="15.75" thickBot="1">
      <c r="A102" s="14"/>
      <c r="B102" s="41"/>
      <c r="C102" s="43"/>
      <c r="D102" s="45"/>
      <c r="E102" s="41"/>
      <c r="F102" s="41"/>
      <c r="G102" s="43"/>
      <c r="H102" s="47"/>
      <c r="I102" s="41"/>
      <c r="J102" s="41"/>
      <c r="K102" s="43"/>
      <c r="L102" s="47"/>
      <c r="M102" s="41"/>
      <c r="N102" s="41"/>
      <c r="O102" s="43"/>
      <c r="P102" s="45"/>
      <c r="Q102" s="41"/>
    </row>
    <row r="103" spans="1:25" ht="15.75" thickTop="1">
      <c r="A103" s="14" t="s">
        <v>662</v>
      </c>
      <c r="B103" s="90" t="s">
        <v>5</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row>
    <row r="104" spans="1:25">
      <c r="A104" s="14"/>
      <c r="B104" s="31" t="s">
        <v>244</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4"/>
      <c r="B105" s="24"/>
      <c r="C105" s="24"/>
      <c r="D105" s="24"/>
      <c r="E105" s="24"/>
      <c r="F105" s="24"/>
      <c r="G105" s="24"/>
      <c r="H105" s="24"/>
      <c r="I105" s="24"/>
      <c r="J105" s="24"/>
      <c r="K105" s="24"/>
      <c r="L105" s="24"/>
      <c r="M105" s="24"/>
      <c r="N105" s="24"/>
      <c r="O105" s="24"/>
      <c r="P105" s="24"/>
      <c r="Q105" s="24"/>
    </row>
    <row r="106" spans="1:25" ht="15.75" thickBot="1">
      <c r="A106" s="14"/>
      <c r="B106" s="15"/>
      <c r="C106" s="15"/>
      <c r="D106" s="15"/>
      <c r="E106" s="15"/>
      <c r="F106" s="15"/>
      <c r="G106" s="15"/>
      <c r="H106" s="15"/>
      <c r="I106" s="15"/>
      <c r="J106" s="15"/>
      <c r="K106" s="15"/>
      <c r="L106" s="15"/>
      <c r="M106" s="15"/>
      <c r="N106" s="15"/>
      <c r="O106" s="15"/>
      <c r="P106" s="15"/>
      <c r="Q106" s="15"/>
    </row>
    <row r="107" spans="1:25" ht="16.5" thickTop="1" thickBot="1">
      <c r="A107" s="14"/>
      <c r="B107" s="17"/>
      <c r="C107" s="50" t="s">
        <v>37</v>
      </c>
      <c r="D107" s="50"/>
      <c r="E107" s="50"/>
      <c r="F107" s="50"/>
      <c r="G107" s="50"/>
      <c r="H107" s="50"/>
      <c r="I107" s="50"/>
      <c r="J107" s="48"/>
      <c r="K107" s="50" t="s">
        <v>78</v>
      </c>
      <c r="L107" s="50"/>
      <c r="M107" s="50"/>
      <c r="N107" s="50"/>
      <c r="O107" s="50"/>
      <c r="P107" s="50"/>
      <c r="Q107" s="50"/>
    </row>
    <row r="108" spans="1:25">
      <c r="A108" s="14"/>
      <c r="B108" s="33"/>
      <c r="C108" s="52" t="s">
        <v>202</v>
      </c>
      <c r="D108" s="52"/>
      <c r="E108" s="52"/>
      <c r="F108" s="54"/>
      <c r="G108" s="52" t="s">
        <v>206</v>
      </c>
      <c r="H108" s="52"/>
      <c r="I108" s="52"/>
      <c r="J108" s="54"/>
      <c r="K108" s="52" t="s">
        <v>202</v>
      </c>
      <c r="L108" s="52"/>
      <c r="M108" s="52"/>
      <c r="N108" s="54"/>
      <c r="O108" s="52" t="s">
        <v>206</v>
      </c>
      <c r="P108" s="52"/>
      <c r="Q108" s="52"/>
    </row>
    <row r="109" spans="1:25" ht="15.75" thickBot="1">
      <c r="A109" s="14"/>
      <c r="B109" s="26"/>
      <c r="C109" s="53" t="s">
        <v>203</v>
      </c>
      <c r="D109" s="53"/>
      <c r="E109" s="53"/>
      <c r="F109" s="26"/>
      <c r="G109" s="53"/>
      <c r="H109" s="53"/>
      <c r="I109" s="53"/>
      <c r="J109" s="26"/>
      <c r="K109" s="53" t="s">
        <v>203</v>
      </c>
      <c r="L109" s="53"/>
      <c r="M109" s="53"/>
      <c r="N109" s="26"/>
      <c r="O109" s="53"/>
      <c r="P109" s="53"/>
      <c r="Q109" s="53"/>
    </row>
    <row r="110" spans="1:25">
      <c r="A110" s="14"/>
      <c r="B110" s="42" t="s">
        <v>245</v>
      </c>
      <c r="C110" s="42" t="s">
        <v>208</v>
      </c>
      <c r="D110" s="44">
        <v>137000</v>
      </c>
      <c r="E110" s="30"/>
      <c r="F110" s="30"/>
      <c r="G110" s="42" t="s">
        <v>208</v>
      </c>
      <c r="H110" s="44">
        <v>137000</v>
      </c>
      <c r="I110" s="30"/>
      <c r="J110" s="30"/>
      <c r="K110" s="42" t="s">
        <v>208</v>
      </c>
      <c r="L110" s="44">
        <v>265000</v>
      </c>
      <c r="M110" s="30"/>
      <c r="N110" s="30"/>
      <c r="O110" s="42" t="s">
        <v>208</v>
      </c>
      <c r="P110" s="44">
        <v>267000</v>
      </c>
      <c r="Q110" s="30"/>
    </row>
    <row r="111" spans="1:25">
      <c r="A111" s="14"/>
      <c r="B111" s="35"/>
      <c r="C111" s="35"/>
      <c r="D111" s="36"/>
      <c r="E111" s="29"/>
      <c r="F111" s="29"/>
      <c r="G111" s="35"/>
      <c r="H111" s="36"/>
      <c r="I111" s="29"/>
      <c r="J111" s="29"/>
      <c r="K111" s="35"/>
      <c r="L111" s="36"/>
      <c r="M111" s="29"/>
      <c r="N111" s="29"/>
      <c r="O111" s="35"/>
      <c r="P111" s="36"/>
      <c r="Q111" s="29"/>
    </row>
    <row r="112" spans="1:25">
      <c r="A112" s="14"/>
      <c r="B112" s="31" t="s">
        <v>246</v>
      </c>
      <c r="C112" s="32">
        <v>19747000</v>
      </c>
      <c r="D112" s="32"/>
      <c r="E112" s="33"/>
      <c r="F112" s="33"/>
      <c r="G112" s="32">
        <v>20052000</v>
      </c>
      <c r="H112" s="32"/>
      <c r="I112" s="33"/>
      <c r="J112" s="33"/>
      <c r="K112" s="32">
        <v>5951000</v>
      </c>
      <c r="L112" s="32"/>
      <c r="M112" s="33"/>
      <c r="N112" s="33"/>
      <c r="O112" s="32">
        <v>6266000</v>
      </c>
      <c r="P112" s="32"/>
      <c r="Q112" s="33"/>
    </row>
    <row r="113" spans="1:25">
      <c r="A113" s="14"/>
      <c r="B113" s="31"/>
      <c r="C113" s="32"/>
      <c r="D113" s="32"/>
      <c r="E113" s="33"/>
      <c r="F113" s="33"/>
      <c r="G113" s="32"/>
      <c r="H113" s="32"/>
      <c r="I113" s="33"/>
      <c r="J113" s="33"/>
      <c r="K113" s="32"/>
      <c r="L113" s="32"/>
      <c r="M113" s="33"/>
      <c r="N113" s="33"/>
      <c r="O113" s="32"/>
      <c r="P113" s="32"/>
      <c r="Q113" s="33"/>
    </row>
    <row r="114" spans="1:25">
      <c r="A114" s="14"/>
      <c r="B114" s="35" t="s">
        <v>247</v>
      </c>
      <c r="C114" s="36">
        <v>15868000</v>
      </c>
      <c r="D114" s="36"/>
      <c r="E114" s="29"/>
      <c r="F114" s="29"/>
      <c r="G114" s="36">
        <v>16190000</v>
      </c>
      <c r="H114" s="36"/>
      <c r="I114" s="29"/>
      <c r="J114" s="29"/>
      <c r="K114" s="36">
        <v>42272000</v>
      </c>
      <c r="L114" s="36"/>
      <c r="M114" s="29"/>
      <c r="N114" s="29"/>
      <c r="O114" s="36">
        <v>43472000</v>
      </c>
      <c r="P114" s="36"/>
      <c r="Q114" s="29"/>
    </row>
    <row r="115" spans="1:25">
      <c r="A115" s="14"/>
      <c r="B115" s="35"/>
      <c r="C115" s="36"/>
      <c r="D115" s="36"/>
      <c r="E115" s="29"/>
      <c r="F115" s="29"/>
      <c r="G115" s="36"/>
      <c r="H115" s="36"/>
      <c r="I115" s="29"/>
      <c r="J115" s="29"/>
      <c r="K115" s="36"/>
      <c r="L115" s="36"/>
      <c r="M115" s="29"/>
      <c r="N115" s="29"/>
      <c r="O115" s="36"/>
      <c r="P115" s="36"/>
      <c r="Q115" s="29"/>
    </row>
    <row r="116" spans="1:25">
      <c r="A116" s="14"/>
      <c r="B116" s="31" t="s">
        <v>248</v>
      </c>
      <c r="C116" s="32">
        <v>270460000</v>
      </c>
      <c r="D116" s="32"/>
      <c r="E116" s="33"/>
      <c r="F116" s="33"/>
      <c r="G116" s="32">
        <v>267051000</v>
      </c>
      <c r="H116" s="32"/>
      <c r="I116" s="33"/>
      <c r="J116" s="33"/>
      <c r="K116" s="32">
        <v>134365000</v>
      </c>
      <c r="L116" s="32"/>
      <c r="M116" s="33"/>
      <c r="N116" s="33"/>
      <c r="O116" s="32">
        <v>126557000</v>
      </c>
      <c r="P116" s="32"/>
      <c r="Q116" s="33"/>
    </row>
    <row r="117" spans="1:25">
      <c r="A117" s="14"/>
      <c r="B117" s="31"/>
      <c r="C117" s="32"/>
      <c r="D117" s="32"/>
      <c r="E117" s="33"/>
      <c r="F117" s="33"/>
      <c r="G117" s="32"/>
      <c r="H117" s="32"/>
      <c r="I117" s="33"/>
      <c r="J117" s="33"/>
      <c r="K117" s="32"/>
      <c r="L117" s="32"/>
      <c r="M117" s="33"/>
      <c r="N117" s="33"/>
      <c r="O117" s="32"/>
      <c r="P117" s="32"/>
      <c r="Q117" s="33"/>
    </row>
    <row r="118" spans="1:25">
      <c r="A118" s="14"/>
      <c r="B118" s="35" t="s">
        <v>249</v>
      </c>
      <c r="C118" s="36">
        <v>2207000</v>
      </c>
      <c r="D118" s="36"/>
      <c r="E118" s="29"/>
      <c r="F118" s="29"/>
      <c r="G118" s="36">
        <v>2270000</v>
      </c>
      <c r="H118" s="36"/>
      <c r="I118" s="29"/>
      <c r="J118" s="29"/>
      <c r="K118" s="37" t="s">
        <v>221</v>
      </c>
      <c r="L118" s="37"/>
      <c r="M118" s="29"/>
      <c r="N118" s="29"/>
      <c r="O118" s="37" t="s">
        <v>221</v>
      </c>
      <c r="P118" s="37"/>
      <c r="Q118" s="29"/>
    </row>
    <row r="119" spans="1:25" ht="15.75" thickBot="1">
      <c r="A119" s="14"/>
      <c r="B119" s="55"/>
      <c r="C119" s="56"/>
      <c r="D119" s="56"/>
      <c r="E119" s="57"/>
      <c r="F119" s="57"/>
      <c r="G119" s="56"/>
      <c r="H119" s="56"/>
      <c r="I119" s="57"/>
      <c r="J119" s="57"/>
      <c r="K119" s="58"/>
      <c r="L119" s="58"/>
      <c r="M119" s="57"/>
      <c r="N119" s="57"/>
      <c r="O119" s="58"/>
      <c r="P119" s="58"/>
      <c r="Q119" s="57"/>
    </row>
    <row r="120" spans="1:25">
      <c r="A120" s="14"/>
      <c r="B120" s="54"/>
      <c r="C120" s="60" t="s">
        <v>208</v>
      </c>
      <c r="D120" s="62">
        <v>308419000</v>
      </c>
      <c r="E120" s="54"/>
      <c r="F120" s="54"/>
      <c r="G120" s="60" t="s">
        <v>208</v>
      </c>
      <c r="H120" s="62">
        <v>305700000</v>
      </c>
      <c r="I120" s="54"/>
      <c r="J120" s="54"/>
      <c r="K120" s="60" t="s">
        <v>208</v>
      </c>
      <c r="L120" s="62">
        <v>182853000</v>
      </c>
      <c r="M120" s="54"/>
      <c r="N120" s="54"/>
      <c r="O120" s="60" t="s">
        <v>208</v>
      </c>
      <c r="P120" s="62">
        <v>176562000</v>
      </c>
      <c r="Q120" s="54"/>
    </row>
    <row r="121" spans="1:25" ht="15.75" thickBot="1">
      <c r="A121" s="14"/>
      <c r="B121" s="59"/>
      <c r="C121" s="61"/>
      <c r="D121" s="63"/>
      <c r="E121" s="59"/>
      <c r="F121" s="59"/>
      <c r="G121" s="61"/>
      <c r="H121" s="63"/>
      <c r="I121" s="59"/>
      <c r="J121" s="59"/>
      <c r="K121" s="61"/>
      <c r="L121" s="63"/>
      <c r="M121" s="59"/>
      <c r="N121" s="59"/>
      <c r="O121" s="61"/>
      <c r="P121" s="63"/>
      <c r="Q121" s="59"/>
    </row>
    <row r="122" spans="1:25" ht="15.75" thickTop="1">
      <c r="A122" s="14"/>
      <c r="B122" s="90"/>
      <c r="C122" s="90"/>
      <c r="D122" s="90"/>
      <c r="E122" s="90"/>
      <c r="F122" s="90"/>
      <c r="G122" s="90"/>
      <c r="H122" s="90"/>
      <c r="I122" s="90"/>
      <c r="J122" s="90"/>
      <c r="K122" s="90"/>
      <c r="L122" s="90"/>
      <c r="M122" s="90"/>
      <c r="N122" s="90"/>
      <c r="O122" s="90"/>
      <c r="P122" s="90"/>
      <c r="Q122" s="90"/>
      <c r="R122" s="90"/>
      <c r="S122" s="90"/>
      <c r="T122" s="90"/>
      <c r="U122" s="90"/>
      <c r="V122" s="90"/>
      <c r="W122" s="90"/>
      <c r="X122" s="90"/>
      <c r="Y122" s="90"/>
    </row>
    <row r="123" spans="1:25">
      <c r="A123" s="14"/>
      <c r="B123" s="31" t="s">
        <v>250</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c r="A124" s="14"/>
      <c r="B124" s="24"/>
      <c r="C124" s="24"/>
      <c r="D124" s="24"/>
      <c r="E124" s="24"/>
      <c r="F124" s="24"/>
      <c r="G124" s="24"/>
      <c r="H124" s="24"/>
      <c r="I124" s="24"/>
      <c r="J124" s="24"/>
      <c r="K124" s="24"/>
      <c r="L124" s="24"/>
      <c r="M124" s="24"/>
      <c r="N124" s="24"/>
      <c r="O124" s="24"/>
      <c r="P124" s="24"/>
      <c r="Q124" s="24"/>
    </row>
    <row r="125" spans="1:25" ht="15.75" thickBot="1">
      <c r="A125" s="14"/>
      <c r="B125" s="15"/>
      <c r="C125" s="15"/>
      <c r="D125" s="15"/>
      <c r="E125" s="15"/>
      <c r="F125" s="15"/>
      <c r="G125" s="15"/>
      <c r="H125" s="15"/>
      <c r="I125" s="15"/>
      <c r="J125" s="15"/>
      <c r="K125" s="15"/>
      <c r="L125" s="15"/>
      <c r="M125" s="15"/>
      <c r="N125" s="15"/>
      <c r="O125" s="15"/>
      <c r="P125" s="15"/>
      <c r="Q125" s="15"/>
    </row>
    <row r="126" spans="1:25" ht="16.5" thickTop="1" thickBot="1">
      <c r="A126" s="14"/>
      <c r="B126" s="17"/>
      <c r="C126" s="50" t="s">
        <v>37</v>
      </c>
      <c r="D126" s="50"/>
      <c r="E126" s="50"/>
      <c r="F126" s="50"/>
      <c r="G126" s="50"/>
      <c r="H126" s="50"/>
      <c r="I126" s="50"/>
      <c r="J126" s="48"/>
      <c r="K126" s="50" t="s">
        <v>78</v>
      </c>
      <c r="L126" s="50"/>
      <c r="M126" s="50"/>
      <c r="N126" s="50"/>
      <c r="O126" s="50"/>
      <c r="P126" s="50"/>
      <c r="Q126" s="50"/>
    </row>
    <row r="127" spans="1:25">
      <c r="A127" s="14"/>
      <c r="B127" s="33"/>
      <c r="C127" s="52" t="s">
        <v>202</v>
      </c>
      <c r="D127" s="52"/>
      <c r="E127" s="52"/>
      <c r="F127" s="54"/>
      <c r="G127" s="52" t="s">
        <v>206</v>
      </c>
      <c r="H127" s="52"/>
      <c r="I127" s="52"/>
      <c r="J127" s="54"/>
      <c r="K127" s="52" t="s">
        <v>202</v>
      </c>
      <c r="L127" s="52"/>
      <c r="M127" s="52"/>
      <c r="N127" s="54"/>
      <c r="O127" s="52" t="s">
        <v>206</v>
      </c>
      <c r="P127" s="52"/>
      <c r="Q127" s="52"/>
    </row>
    <row r="128" spans="1:25" ht="15.75" thickBot="1">
      <c r="A128" s="14"/>
      <c r="B128" s="26"/>
      <c r="C128" s="53" t="s">
        <v>203</v>
      </c>
      <c r="D128" s="53"/>
      <c r="E128" s="53"/>
      <c r="F128" s="26"/>
      <c r="G128" s="53"/>
      <c r="H128" s="53"/>
      <c r="I128" s="53"/>
      <c r="J128" s="26"/>
      <c r="K128" s="53" t="s">
        <v>203</v>
      </c>
      <c r="L128" s="53"/>
      <c r="M128" s="53"/>
      <c r="N128" s="26"/>
      <c r="O128" s="53"/>
      <c r="P128" s="53"/>
      <c r="Q128" s="53"/>
    </row>
    <row r="129" spans="1:25">
      <c r="A129" s="14"/>
      <c r="B129" s="42" t="s">
        <v>245</v>
      </c>
      <c r="C129" s="42" t="s">
        <v>208</v>
      </c>
      <c r="D129" s="44">
        <v>717000</v>
      </c>
      <c r="E129" s="30"/>
      <c r="F129" s="30"/>
      <c r="G129" s="42" t="s">
        <v>208</v>
      </c>
      <c r="H129" s="44">
        <v>721000</v>
      </c>
      <c r="I129" s="30"/>
      <c r="J129" s="30"/>
      <c r="K129" s="42" t="s">
        <v>208</v>
      </c>
      <c r="L129" s="44">
        <v>268000</v>
      </c>
      <c r="M129" s="30"/>
      <c r="N129" s="30"/>
      <c r="O129" s="42" t="s">
        <v>208</v>
      </c>
      <c r="P129" s="44">
        <v>273000</v>
      </c>
      <c r="Q129" s="30"/>
    </row>
    <row r="130" spans="1:25">
      <c r="A130" s="14"/>
      <c r="B130" s="35"/>
      <c r="C130" s="35"/>
      <c r="D130" s="36"/>
      <c r="E130" s="29"/>
      <c r="F130" s="29"/>
      <c r="G130" s="35"/>
      <c r="H130" s="36"/>
      <c r="I130" s="29"/>
      <c r="J130" s="29"/>
      <c r="K130" s="35"/>
      <c r="L130" s="36"/>
      <c r="M130" s="29"/>
      <c r="N130" s="29"/>
      <c r="O130" s="35"/>
      <c r="P130" s="36"/>
      <c r="Q130" s="29"/>
    </row>
    <row r="131" spans="1:25">
      <c r="A131" s="14"/>
      <c r="B131" s="31" t="s">
        <v>246</v>
      </c>
      <c r="C131" s="32">
        <v>20547000</v>
      </c>
      <c r="D131" s="32"/>
      <c r="E131" s="33"/>
      <c r="F131" s="33"/>
      <c r="G131" s="32">
        <v>20636000</v>
      </c>
      <c r="H131" s="32"/>
      <c r="I131" s="33"/>
      <c r="J131" s="33"/>
      <c r="K131" s="32">
        <v>6420000</v>
      </c>
      <c r="L131" s="32"/>
      <c r="M131" s="33"/>
      <c r="N131" s="33"/>
      <c r="O131" s="32">
        <v>6790000</v>
      </c>
      <c r="P131" s="32"/>
      <c r="Q131" s="33"/>
    </row>
    <row r="132" spans="1:25">
      <c r="A132" s="14"/>
      <c r="B132" s="31"/>
      <c r="C132" s="32"/>
      <c r="D132" s="32"/>
      <c r="E132" s="33"/>
      <c r="F132" s="33"/>
      <c r="G132" s="32"/>
      <c r="H132" s="32"/>
      <c r="I132" s="33"/>
      <c r="J132" s="33"/>
      <c r="K132" s="32"/>
      <c r="L132" s="32"/>
      <c r="M132" s="33"/>
      <c r="N132" s="33"/>
      <c r="O132" s="32"/>
      <c r="P132" s="32"/>
      <c r="Q132" s="33"/>
    </row>
    <row r="133" spans="1:25">
      <c r="A133" s="14"/>
      <c r="B133" s="35" t="s">
        <v>247</v>
      </c>
      <c r="C133" s="36">
        <v>16114000</v>
      </c>
      <c r="D133" s="36"/>
      <c r="E133" s="29"/>
      <c r="F133" s="29"/>
      <c r="G133" s="36">
        <v>16267000</v>
      </c>
      <c r="H133" s="36"/>
      <c r="I133" s="29"/>
      <c r="J133" s="29"/>
      <c r="K133" s="36">
        <v>33442000</v>
      </c>
      <c r="L133" s="36"/>
      <c r="M133" s="29"/>
      <c r="N133" s="29"/>
      <c r="O133" s="36">
        <v>33828000</v>
      </c>
      <c r="P133" s="36"/>
      <c r="Q133" s="29"/>
    </row>
    <row r="134" spans="1:25">
      <c r="A134" s="14"/>
      <c r="B134" s="35"/>
      <c r="C134" s="36"/>
      <c r="D134" s="36"/>
      <c r="E134" s="29"/>
      <c r="F134" s="29"/>
      <c r="G134" s="36"/>
      <c r="H134" s="36"/>
      <c r="I134" s="29"/>
      <c r="J134" s="29"/>
      <c r="K134" s="36"/>
      <c r="L134" s="36"/>
      <c r="M134" s="29"/>
      <c r="N134" s="29"/>
      <c r="O134" s="36"/>
      <c r="P134" s="36"/>
      <c r="Q134" s="29"/>
    </row>
    <row r="135" spans="1:25">
      <c r="A135" s="14"/>
      <c r="B135" s="31" t="s">
        <v>248</v>
      </c>
      <c r="C135" s="32">
        <v>276919000</v>
      </c>
      <c r="D135" s="32"/>
      <c r="E135" s="33"/>
      <c r="F135" s="33"/>
      <c r="G135" s="32">
        <v>266420000</v>
      </c>
      <c r="H135" s="32"/>
      <c r="I135" s="33"/>
      <c r="J135" s="33"/>
      <c r="K135" s="32">
        <v>129147000</v>
      </c>
      <c r="L135" s="32"/>
      <c r="M135" s="33"/>
      <c r="N135" s="33"/>
      <c r="O135" s="32">
        <v>117445000</v>
      </c>
      <c r="P135" s="32"/>
      <c r="Q135" s="33"/>
    </row>
    <row r="136" spans="1:25">
      <c r="A136" s="14"/>
      <c r="B136" s="31"/>
      <c r="C136" s="32"/>
      <c r="D136" s="32"/>
      <c r="E136" s="33"/>
      <c r="F136" s="33"/>
      <c r="G136" s="32"/>
      <c r="H136" s="32"/>
      <c r="I136" s="33"/>
      <c r="J136" s="33"/>
      <c r="K136" s="32"/>
      <c r="L136" s="32"/>
      <c r="M136" s="33"/>
      <c r="N136" s="33"/>
      <c r="O136" s="32"/>
      <c r="P136" s="32"/>
      <c r="Q136" s="33"/>
    </row>
    <row r="137" spans="1:25">
      <c r="A137" s="14"/>
      <c r="B137" s="35" t="s">
        <v>249</v>
      </c>
      <c r="C137" s="36">
        <v>1666000</v>
      </c>
      <c r="D137" s="36"/>
      <c r="E137" s="29"/>
      <c r="F137" s="29"/>
      <c r="G137" s="36">
        <v>1780000</v>
      </c>
      <c r="H137" s="36"/>
      <c r="I137" s="29"/>
      <c r="J137" s="29"/>
      <c r="K137" s="37" t="s">
        <v>221</v>
      </c>
      <c r="L137" s="37"/>
      <c r="M137" s="29"/>
      <c r="N137" s="29"/>
      <c r="O137" s="37" t="s">
        <v>221</v>
      </c>
      <c r="P137" s="37"/>
      <c r="Q137" s="29"/>
    </row>
    <row r="138" spans="1:25" ht="15.75" thickBot="1">
      <c r="A138" s="14"/>
      <c r="B138" s="55"/>
      <c r="C138" s="56"/>
      <c r="D138" s="56"/>
      <c r="E138" s="57"/>
      <c r="F138" s="57"/>
      <c r="G138" s="56"/>
      <c r="H138" s="56"/>
      <c r="I138" s="57"/>
      <c r="J138" s="57"/>
      <c r="K138" s="58"/>
      <c r="L138" s="58"/>
      <c r="M138" s="57"/>
      <c r="N138" s="57"/>
      <c r="O138" s="58"/>
      <c r="P138" s="58"/>
      <c r="Q138" s="57"/>
    </row>
    <row r="139" spans="1:25">
      <c r="A139" s="14"/>
      <c r="B139" s="54"/>
      <c r="C139" s="60" t="s">
        <v>208</v>
      </c>
      <c r="D139" s="62">
        <v>315963000</v>
      </c>
      <c r="E139" s="54"/>
      <c r="F139" s="54"/>
      <c r="G139" s="60" t="s">
        <v>208</v>
      </c>
      <c r="H139" s="62">
        <v>305824000</v>
      </c>
      <c r="I139" s="54"/>
      <c r="J139" s="54"/>
      <c r="K139" s="60" t="s">
        <v>208</v>
      </c>
      <c r="L139" s="62">
        <v>169277000</v>
      </c>
      <c r="M139" s="54"/>
      <c r="N139" s="54"/>
      <c r="O139" s="60" t="s">
        <v>208</v>
      </c>
      <c r="P139" s="62">
        <v>158336000</v>
      </c>
      <c r="Q139" s="54"/>
    </row>
    <row r="140" spans="1:25" ht="15.75" thickBot="1">
      <c r="A140" s="14"/>
      <c r="B140" s="59"/>
      <c r="C140" s="61"/>
      <c r="D140" s="63"/>
      <c r="E140" s="59"/>
      <c r="F140" s="59"/>
      <c r="G140" s="61"/>
      <c r="H140" s="63"/>
      <c r="I140" s="59"/>
      <c r="J140" s="59"/>
      <c r="K140" s="61"/>
      <c r="L140" s="63"/>
      <c r="M140" s="59"/>
      <c r="N140" s="59"/>
      <c r="O140" s="61"/>
      <c r="P140" s="63"/>
      <c r="Q140" s="59"/>
    </row>
    <row r="141" spans="1:25" ht="15.75" thickTop="1">
      <c r="A141" s="14"/>
      <c r="B141" s="90"/>
      <c r="C141" s="90"/>
      <c r="D141" s="90"/>
      <c r="E141" s="90"/>
      <c r="F141" s="90"/>
      <c r="G141" s="90"/>
      <c r="H141" s="90"/>
      <c r="I141" s="90"/>
      <c r="J141" s="90"/>
      <c r="K141" s="90"/>
      <c r="L141" s="90"/>
      <c r="M141" s="90"/>
      <c r="N141" s="90"/>
      <c r="O141" s="90"/>
      <c r="P141" s="90"/>
      <c r="Q141" s="90"/>
      <c r="R141" s="90"/>
      <c r="S141" s="90"/>
      <c r="T141" s="90"/>
      <c r="U141" s="90"/>
      <c r="V141" s="90"/>
      <c r="W141" s="90"/>
      <c r="X141" s="90"/>
      <c r="Y141" s="90"/>
    </row>
    <row r="142" spans="1:25">
      <c r="A142" s="14"/>
      <c r="B142" s="31" t="s">
        <v>251</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c r="A143" s="14"/>
      <c r="B143" s="24"/>
      <c r="C143" s="24"/>
      <c r="D143" s="24"/>
      <c r="E143" s="24"/>
      <c r="F143" s="24"/>
      <c r="G143" s="24"/>
      <c r="H143" s="24"/>
      <c r="I143" s="24"/>
      <c r="J143" s="24"/>
      <c r="K143" s="24"/>
      <c r="L143" s="24"/>
      <c r="M143" s="24"/>
      <c r="N143" s="24"/>
      <c r="O143" s="24"/>
      <c r="P143" s="24"/>
      <c r="Q143" s="24"/>
    </row>
    <row r="144" spans="1:25" ht="15.75" thickBot="1">
      <c r="A144" s="14"/>
      <c r="B144" s="15"/>
      <c r="C144" s="15"/>
      <c r="D144" s="15"/>
      <c r="E144" s="15"/>
      <c r="F144" s="15"/>
      <c r="G144" s="15"/>
      <c r="H144" s="15"/>
      <c r="I144" s="15"/>
      <c r="J144" s="15"/>
      <c r="K144" s="15"/>
      <c r="L144" s="15"/>
      <c r="M144" s="15"/>
      <c r="N144" s="15"/>
      <c r="O144" s="15"/>
      <c r="P144" s="15"/>
      <c r="Q144" s="15"/>
    </row>
    <row r="145" spans="1:25" ht="16.5" thickTop="1" thickBot="1">
      <c r="A145" s="14"/>
      <c r="B145" s="17"/>
      <c r="C145" s="50" t="s">
        <v>37</v>
      </c>
      <c r="D145" s="50"/>
      <c r="E145" s="50"/>
      <c r="F145" s="50"/>
      <c r="G145" s="50"/>
      <c r="H145" s="50"/>
      <c r="I145" s="50"/>
      <c r="J145" s="48"/>
      <c r="K145" s="50" t="s">
        <v>78</v>
      </c>
      <c r="L145" s="50"/>
      <c r="M145" s="50"/>
      <c r="N145" s="50"/>
      <c r="O145" s="50"/>
      <c r="P145" s="50"/>
      <c r="Q145" s="50"/>
    </row>
    <row r="146" spans="1:25">
      <c r="A146" s="14"/>
      <c r="B146" s="33"/>
      <c r="C146" s="52" t="s">
        <v>202</v>
      </c>
      <c r="D146" s="52"/>
      <c r="E146" s="52"/>
      <c r="F146" s="54"/>
      <c r="G146" s="52" t="s">
        <v>206</v>
      </c>
      <c r="H146" s="52"/>
      <c r="I146" s="52"/>
      <c r="J146" s="54"/>
      <c r="K146" s="52" t="s">
        <v>202</v>
      </c>
      <c r="L146" s="52"/>
      <c r="M146" s="52"/>
      <c r="N146" s="54"/>
      <c r="O146" s="52" t="s">
        <v>206</v>
      </c>
      <c r="P146" s="52"/>
      <c r="Q146" s="52"/>
    </row>
    <row r="147" spans="1:25" ht="15.75" thickBot="1">
      <c r="A147" s="14"/>
      <c r="B147" s="26"/>
      <c r="C147" s="53" t="s">
        <v>203</v>
      </c>
      <c r="D147" s="53"/>
      <c r="E147" s="53"/>
      <c r="F147" s="26"/>
      <c r="G147" s="53"/>
      <c r="H147" s="53"/>
      <c r="I147" s="53"/>
      <c r="J147" s="26"/>
      <c r="K147" s="53" t="s">
        <v>203</v>
      </c>
      <c r="L147" s="53"/>
      <c r="M147" s="53"/>
      <c r="N147" s="26"/>
      <c r="O147" s="53"/>
      <c r="P147" s="53"/>
      <c r="Q147" s="53"/>
    </row>
    <row r="148" spans="1:25">
      <c r="A148" s="14"/>
      <c r="B148" s="42" t="s">
        <v>245</v>
      </c>
      <c r="C148" s="42" t="s">
        <v>208</v>
      </c>
      <c r="D148" s="44">
        <v>13854000</v>
      </c>
      <c r="E148" s="30"/>
      <c r="F148" s="30"/>
      <c r="G148" s="42" t="s">
        <v>208</v>
      </c>
      <c r="H148" s="44">
        <v>14054000</v>
      </c>
      <c r="I148" s="30"/>
      <c r="J148" s="30"/>
      <c r="K148" s="42" t="s">
        <v>208</v>
      </c>
      <c r="L148" s="44">
        <v>3034000</v>
      </c>
      <c r="M148" s="30"/>
      <c r="N148" s="30"/>
      <c r="O148" s="42" t="s">
        <v>208</v>
      </c>
      <c r="P148" s="44">
        <v>3065000</v>
      </c>
      <c r="Q148" s="30"/>
    </row>
    <row r="149" spans="1:25">
      <c r="A149" s="14"/>
      <c r="B149" s="35"/>
      <c r="C149" s="35"/>
      <c r="D149" s="36"/>
      <c r="E149" s="29"/>
      <c r="F149" s="29"/>
      <c r="G149" s="35"/>
      <c r="H149" s="36"/>
      <c r="I149" s="29"/>
      <c r="J149" s="29"/>
      <c r="K149" s="35"/>
      <c r="L149" s="36"/>
      <c r="M149" s="29"/>
      <c r="N149" s="29"/>
      <c r="O149" s="35"/>
      <c r="P149" s="36"/>
      <c r="Q149" s="29"/>
    </row>
    <row r="150" spans="1:25">
      <c r="A150" s="14"/>
      <c r="B150" s="31" t="s">
        <v>246</v>
      </c>
      <c r="C150" s="32">
        <v>24804000</v>
      </c>
      <c r="D150" s="32"/>
      <c r="E150" s="33"/>
      <c r="F150" s="33"/>
      <c r="G150" s="32">
        <v>25288000</v>
      </c>
      <c r="H150" s="32"/>
      <c r="I150" s="33"/>
      <c r="J150" s="33"/>
      <c r="K150" s="32">
        <v>22651000</v>
      </c>
      <c r="L150" s="32"/>
      <c r="M150" s="33"/>
      <c r="N150" s="33"/>
      <c r="O150" s="32">
        <v>23118000</v>
      </c>
      <c r="P150" s="32"/>
      <c r="Q150" s="33"/>
    </row>
    <row r="151" spans="1:25">
      <c r="A151" s="14"/>
      <c r="B151" s="31"/>
      <c r="C151" s="32"/>
      <c r="D151" s="32"/>
      <c r="E151" s="33"/>
      <c r="F151" s="33"/>
      <c r="G151" s="32"/>
      <c r="H151" s="32"/>
      <c r="I151" s="33"/>
      <c r="J151" s="33"/>
      <c r="K151" s="32"/>
      <c r="L151" s="32"/>
      <c r="M151" s="33"/>
      <c r="N151" s="33"/>
      <c r="O151" s="32"/>
      <c r="P151" s="32"/>
      <c r="Q151" s="33"/>
    </row>
    <row r="152" spans="1:25">
      <c r="A152" s="14"/>
      <c r="B152" s="35" t="s">
        <v>247</v>
      </c>
      <c r="C152" s="36">
        <v>13683000</v>
      </c>
      <c r="D152" s="36"/>
      <c r="E152" s="29"/>
      <c r="F152" s="29"/>
      <c r="G152" s="36">
        <v>14560000</v>
      </c>
      <c r="H152" s="36"/>
      <c r="I152" s="29"/>
      <c r="J152" s="29"/>
      <c r="K152" s="36">
        <v>27914000</v>
      </c>
      <c r="L152" s="36"/>
      <c r="M152" s="29"/>
      <c r="N152" s="29"/>
      <c r="O152" s="36">
        <v>30237000</v>
      </c>
      <c r="P152" s="36"/>
      <c r="Q152" s="29"/>
    </row>
    <row r="153" spans="1:25">
      <c r="A153" s="14"/>
      <c r="B153" s="35"/>
      <c r="C153" s="36"/>
      <c r="D153" s="36"/>
      <c r="E153" s="29"/>
      <c r="F153" s="29"/>
      <c r="G153" s="36"/>
      <c r="H153" s="36"/>
      <c r="I153" s="29"/>
      <c r="J153" s="29"/>
      <c r="K153" s="36"/>
      <c r="L153" s="36"/>
      <c r="M153" s="29"/>
      <c r="N153" s="29"/>
      <c r="O153" s="36"/>
      <c r="P153" s="36"/>
      <c r="Q153" s="29"/>
    </row>
    <row r="154" spans="1:25">
      <c r="A154" s="14"/>
      <c r="B154" s="31" t="s">
        <v>248</v>
      </c>
      <c r="C154" s="32">
        <v>224029000</v>
      </c>
      <c r="D154" s="32"/>
      <c r="E154" s="33"/>
      <c r="F154" s="33"/>
      <c r="G154" s="32">
        <v>230895000</v>
      </c>
      <c r="H154" s="32"/>
      <c r="I154" s="33"/>
      <c r="J154" s="33"/>
      <c r="K154" s="32">
        <v>97192000</v>
      </c>
      <c r="L154" s="32"/>
      <c r="M154" s="33"/>
      <c r="N154" s="33"/>
      <c r="O154" s="32">
        <v>100132000</v>
      </c>
      <c r="P154" s="32"/>
      <c r="Q154" s="33"/>
    </row>
    <row r="155" spans="1:25">
      <c r="A155" s="14"/>
      <c r="B155" s="31"/>
      <c r="C155" s="32"/>
      <c r="D155" s="32"/>
      <c r="E155" s="33"/>
      <c r="F155" s="33"/>
      <c r="G155" s="32"/>
      <c r="H155" s="32"/>
      <c r="I155" s="33"/>
      <c r="J155" s="33"/>
      <c r="K155" s="32"/>
      <c r="L155" s="32"/>
      <c r="M155" s="33"/>
      <c r="N155" s="33"/>
      <c r="O155" s="32"/>
      <c r="P155" s="32"/>
      <c r="Q155" s="33"/>
    </row>
    <row r="156" spans="1:25">
      <c r="A156" s="14"/>
      <c r="B156" s="35" t="s">
        <v>249</v>
      </c>
      <c r="C156" s="36">
        <v>1578000</v>
      </c>
      <c r="D156" s="36"/>
      <c r="E156" s="29"/>
      <c r="F156" s="29"/>
      <c r="G156" s="36">
        <v>1572000</v>
      </c>
      <c r="H156" s="36"/>
      <c r="I156" s="29"/>
      <c r="J156" s="29"/>
      <c r="K156" s="37" t="s">
        <v>221</v>
      </c>
      <c r="L156" s="37"/>
      <c r="M156" s="29"/>
      <c r="N156" s="29"/>
      <c r="O156" s="37" t="s">
        <v>221</v>
      </c>
      <c r="P156" s="37"/>
      <c r="Q156" s="29"/>
    </row>
    <row r="157" spans="1:25" ht="15.75" thickBot="1">
      <c r="A157" s="14"/>
      <c r="B157" s="55"/>
      <c r="C157" s="56"/>
      <c r="D157" s="56"/>
      <c r="E157" s="57"/>
      <c r="F157" s="57"/>
      <c r="G157" s="56"/>
      <c r="H157" s="56"/>
      <c r="I157" s="57"/>
      <c r="J157" s="57"/>
      <c r="K157" s="58"/>
      <c r="L157" s="58"/>
      <c r="M157" s="57"/>
      <c r="N157" s="57"/>
      <c r="O157" s="58"/>
      <c r="P157" s="58"/>
      <c r="Q157" s="57"/>
    </row>
    <row r="158" spans="1:25">
      <c r="A158" s="14"/>
      <c r="B158" s="54"/>
      <c r="C158" s="60" t="s">
        <v>208</v>
      </c>
      <c r="D158" s="62">
        <v>277948000</v>
      </c>
      <c r="E158" s="54"/>
      <c r="F158" s="54"/>
      <c r="G158" s="60" t="s">
        <v>208</v>
      </c>
      <c r="H158" s="62">
        <v>286369000</v>
      </c>
      <c r="I158" s="54"/>
      <c r="J158" s="54"/>
      <c r="K158" s="60" t="s">
        <v>208</v>
      </c>
      <c r="L158" s="62">
        <v>150791000</v>
      </c>
      <c r="M158" s="54"/>
      <c r="N158" s="54"/>
      <c r="O158" s="60" t="s">
        <v>208</v>
      </c>
      <c r="P158" s="62">
        <v>156552000</v>
      </c>
      <c r="Q158" s="54"/>
    </row>
    <row r="159" spans="1:25" ht="15.75" thickBot="1">
      <c r="A159" s="14"/>
      <c r="B159" s="59"/>
      <c r="C159" s="61"/>
      <c r="D159" s="63"/>
      <c r="E159" s="59"/>
      <c r="F159" s="59"/>
      <c r="G159" s="61"/>
      <c r="H159" s="63"/>
      <c r="I159" s="59"/>
      <c r="J159" s="59"/>
      <c r="K159" s="61"/>
      <c r="L159" s="63"/>
      <c r="M159" s="59"/>
      <c r="N159" s="59"/>
      <c r="O159" s="61"/>
      <c r="P159" s="63"/>
      <c r="Q159" s="59"/>
    </row>
    <row r="160" spans="1:25" ht="15.75" thickTop="1">
      <c r="A160" s="14" t="s">
        <v>663</v>
      </c>
      <c r="B160" s="90" t="s">
        <v>5</v>
      </c>
      <c r="C160" s="90"/>
      <c r="D160" s="90"/>
      <c r="E160" s="90"/>
      <c r="F160" s="90"/>
      <c r="G160" s="90"/>
      <c r="H160" s="90"/>
      <c r="I160" s="90"/>
      <c r="J160" s="90"/>
      <c r="K160" s="90"/>
      <c r="L160" s="90"/>
      <c r="M160" s="90"/>
      <c r="N160" s="90"/>
      <c r="O160" s="90"/>
      <c r="P160" s="90"/>
      <c r="Q160" s="90"/>
      <c r="R160" s="90"/>
      <c r="S160" s="90"/>
      <c r="T160" s="90"/>
      <c r="U160" s="90"/>
      <c r="V160" s="90"/>
      <c r="W160" s="90"/>
      <c r="X160" s="90"/>
      <c r="Y160" s="90"/>
    </row>
    <row r="161" spans="1:25">
      <c r="A161" s="14"/>
      <c r="B161" s="31" t="s">
        <v>253</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14"/>
      <c r="B162" s="24"/>
      <c r="C162" s="24"/>
      <c r="D162" s="24"/>
      <c r="E162" s="24"/>
      <c r="F162" s="24"/>
      <c r="G162" s="24"/>
      <c r="H162" s="24"/>
      <c r="I162" s="24"/>
      <c r="J162" s="24"/>
    </row>
    <row r="163" spans="1:25" ht="15.75" thickBot="1">
      <c r="A163" s="14"/>
      <c r="B163" s="15"/>
      <c r="C163" s="15"/>
      <c r="D163" s="15"/>
      <c r="E163" s="15"/>
      <c r="F163" s="15"/>
      <c r="G163" s="15"/>
      <c r="H163" s="15"/>
      <c r="I163" s="15"/>
      <c r="J163" s="15"/>
    </row>
    <row r="164" spans="1:25" ht="16.5" thickTop="1" thickBot="1">
      <c r="A164" s="14"/>
      <c r="B164" s="17"/>
      <c r="C164" s="50" t="s">
        <v>254</v>
      </c>
      <c r="D164" s="50"/>
      <c r="E164" s="50"/>
      <c r="F164" s="50"/>
      <c r="G164" s="50"/>
      <c r="H164" s="50"/>
      <c r="I164" s="50"/>
      <c r="J164" s="17"/>
    </row>
    <row r="165" spans="1:25" ht="15.75" thickBot="1">
      <c r="A165" s="14"/>
      <c r="B165" s="22"/>
      <c r="C165" s="68">
        <v>2014</v>
      </c>
      <c r="D165" s="68"/>
      <c r="E165" s="68"/>
      <c r="F165" s="64"/>
      <c r="G165" s="69">
        <v>2013</v>
      </c>
      <c r="H165" s="69"/>
      <c r="I165" s="69"/>
      <c r="J165" s="64"/>
    </row>
    <row r="166" spans="1:25">
      <c r="A166" s="14"/>
      <c r="B166" s="71" t="s">
        <v>255</v>
      </c>
      <c r="C166" s="73" t="s">
        <v>208</v>
      </c>
      <c r="D166" s="75" t="s">
        <v>221</v>
      </c>
      <c r="E166" s="30"/>
      <c r="F166" s="30"/>
      <c r="G166" s="42" t="s">
        <v>208</v>
      </c>
      <c r="H166" s="44">
        <v>4965000</v>
      </c>
      <c r="I166" s="30"/>
      <c r="J166" s="30"/>
    </row>
    <row r="167" spans="1:25">
      <c r="A167" s="14"/>
      <c r="B167" s="70"/>
      <c r="C167" s="72"/>
      <c r="D167" s="74"/>
      <c r="E167" s="29"/>
      <c r="F167" s="29"/>
      <c r="G167" s="35"/>
      <c r="H167" s="36"/>
      <c r="I167" s="29"/>
      <c r="J167" s="29"/>
    </row>
    <row r="168" spans="1:25">
      <c r="A168" s="14"/>
      <c r="B168" s="76" t="s">
        <v>256</v>
      </c>
      <c r="C168" s="77">
        <v>36000</v>
      </c>
      <c r="D168" s="77"/>
      <c r="E168" s="33"/>
      <c r="F168" s="33"/>
      <c r="G168" s="32">
        <v>299000</v>
      </c>
      <c r="H168" s="32"/>
      <c r="I168" s="33"/>
      <c r="J168" s="33"/>
    </row>
    <row r="169" spans="1:25">
      <c r="A169" s="14"/>
      <c r="B169" s="76"/>
      <c r="C169" s="77"/>
      <c r="D169" s="77"/>
      <c r="E169" s="33"/>
      <c r="F169" s="33"/>
      <c r="G169" s="32"/>
      <c r="H169" s="32"/>
      <c r="I169" s="33"/>
      <c r="J169" s="33"/>
    </row>
    <row r="170" spans="1:25">
      <c r="A170" s="14"/>
      <c r="B170" s="70" t="s">
        <v>257</v>
      </c>
      <c r="C170" s="74" t="s">
        <v>221</v>
      </c>
      <c r="D170" s="74"/>
      <c r="E170" s="29"/>
      <c r="F170" s="29"/>
      <c r="G170" s="37" t="s">
        <v>221</v>
      </c>
      <c r="H170" s="37"/>
      <c r="I170" s="29"/>
      <c r="J170" s="29"/>
    </row>
    <row r="171" spans="1:25" ht="15.75" thickBot="1">
      <c r="A171" s="14"/>
      <c r="B171" s="78"/>
      <c r="C171" s="79"/>
      <c r="D171" s="79"/>
      <c r="E171" s="57"/>
      <c r="F171" s="57"/>
      <c r="G171" s="58"/>
      <c r="H171" s="58"/>
      <c r="I171" s="57"/>
      <c r="J171" s="57"/>
    </row>
    <row r="172" spans="1:25">
      <c r="A172" s="14"/>
      <c r="B172" s="80" t="s">
        <v>258</v>
      </c>
      <c r="C172" s="82" t="s">
        <v>208</v>
      </c>
      <c r="D172" s="83">
        <v>36000</v>
      </c>
      <c r="E172" s="54"/>
      <c r="F172" s="54"/>
      <c r="G172" s="60" t="s">
        <v>208</v>
      </c>
      <c r="H172" s="62">
        <v>299000</v>
      </c>
      <c r="I172" s="54"/>
      <c r="J172" s="54"/>
    </row>
    <row r="173" spans="1:25">
      <c r="A173" s="14"/>
      <c r="B173" s="76"/>
      <c r="C173" s="81"/>
      <c r="D173" s="77"/>
      <c r="E173" s="33"/>
      <c r="F173" s="33"/>
      <c r="G173" s="31"/>
      <c r="H173" s="32"/>
      <c r="I173" s="33"/>
      <c r="J173" s="33"/>
    </row>
    <row r="174" spans="1:25">
      <c r="A174" s="14"/>
      <c r="B174" s="70" t="s">
        <v>259</v>
      </c>
      <c r="C174" s="72" t="s">
        <v>208</v>
      </c>
      <c r="D174" s="86">
        <v>13000</v>
      </c>
      <c r="E174" s="29"/>
      <c r="F174" s="29"/>
      <c r="G174" s="35" t="s">
        <v>208</v>
      </c>
      <c r="H174" s="36">
        <v>105000</v>
      </c>
      <c r="I174" s="29"/>
      <c r="J174" s="29"/>
    </row>
    <row r="175" spans="1:25" ht="15.75" thickBot="1">
      <c r="A175" s="14"/>
      <c r="B175" s="84"/>
      <c r="C175" s="85"/>
      <c r="D175" s="87"/>
      <c r="E175" s="41"/>
      <c r="F175" s="41"/>
      <c r="G175" s="43"/>
      <c r="H175" s="45"/>
      <c r="I175" s="41"/>
      <c r="J175" s="41"/>
    </row>
    <row r="176" spans="1:25" ht="15.75" thickTop="1">
      <c r="A176" s="14" t="s">
        <v>664</v>
      </c>
      <c r="B176" s="90" t="s">
        <v>5</v>
      </c>
      <c r="C176" s="90"/>
      <c r="D176" s="90"/>
      <c r="E176" s="90"/>
      <c r="F176" s="90"/>
      <c r="G176" s="90"/>
      <c r="H176" s="90"/>
      <c r="I176" s="90"/>
      <c r="J176" s="90"/>
      <c r="K176" s="90"/>
      <c r="L176" s="90"/>
      <c r="M176" s="90"/>
      <c r="N176" s="90"/>
      <c r="O176" s="90"/>
      <c r="P176" s="90"/>
      <c r="Q176" s="90"/>
      <c r="R176" s="90"/>
      <c r="S176" s="90"/>
      <c r="T176" s="90"/>
      <c r="U176" s="90"/>
      <c r="V176" s="90"/>
      <c r="W176" s="90"/>
      <c r="X176" s="90"/>
      <c r="Y176" s="90"/>
    </row>
    <row r="177" spans="1:25">
      <c r="A177" s="14"/>
      <c r="B177" s="31" t="s">
        <v>665</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c r="A178" s="14"/>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row>
    <row r="179" spans="1:25" ht="15.75" thickBot="1">
      <c r="A179" s="14"/>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25" ht="16.5" thickTop="1" thickBot="1">
      <c r="A180" s="14"/>
      <c r="B180" s="17"/>
      <c r="C180" s="88" t="s">
        <v>261</v>
      </c>
      <c r="D180" s="88"/>
      <c r="E180" s="88"/>
      <c r="F180" s="88"/>
      <c r="G180" s="88"/>
      <c r="H180" s="88"/>
      <c r="I180" s="88"/>
      <c r="J180" s="48"/>
      <c r="K180" s="88" t="s">
        <v>262</v>
      </c>
      <c r="L180" s="88"/>
      <c r="M180" s="88"/>
      <c r="N180" s="88"/>
      <c r="O180" s="88"/>
      <c r="P180" s="88"/>
      <c r="Q180" s="88"/>
      <c r="R180" s="48"/>
      <c r="S180" s="88" t="s">
        <v>119</v>
      </c>
      <c r="T180" s="88"/>
      <c r="U180" s="88"/>
      <c r="V180" s="88"/>
      <c r="W180" s="88"/>
      <c r="X180" s="88"/>
      <c r="Y180" s="88"/>
    </row>
    <row r="181" spans="1:25" ht="15.75" thickBot="1">
      <c r="A181" s="14"/>
      <c r="B181" s="22"/>
      <c r="C181" s="69" t="s">
        <v>206</v>
      </c>
      <c r="D181" s="69"/>
      <c r="E181" s="69"/>
      <c r="F181" s="22"/>
      <c r="G181" s="69" t="s">
        <v>205</v>
      </c>
      <c r="H181" s="69"/>
      <c r="I181" s="69"/>
      <c r="J181" s="22"/>
      <c r="K181" s="69" t="s">
        <v>206</v>
      </c>
      <c r="L181" s="69"/>
      <c r="M181" s="69"/>
      <c r="N181" s="22"/>
      <c r="O181" s="69" t="s">
        <v>205</v>
      </c>
      <c r="P181" s="69"/>
      <c r="Q181" s="69"/>
      <c r="R181" s="22"/>
      <c r="S181" s="69" t="s">
        <v>206</v>
      </c>
      <c r="T181" s="69"/>
      <c r="U181" s="69"/>
      <c r="V181" s="22"/>
      <c r="W181" s="69" t="s">
        <v>205</v>
      </c>
      <c r="X181" s="69"/>
      <c r="Y181" s="69"/>
    </row>
    <row r="182" spans="1:25">
      <c r="A182" s="14"/>
      <c r="B182" s="42" t="s">
        <v>216</v>
      </c>
      <c r="C182" s="42" t="s">
        <v>208</v>
      </c>
      <c r="D182" s="44">
        <v>82374000</v>
      </c>
      <c r="E182" s="30"/>
      <c r="F182" s="30"/>
      <c r="G182" s="42" t="s">
        <v>208</v>
      </c>
      <c r="H182" s="46" t="s">
        <v>217</v>
      </c>
      <c r="I182" s="42" t="s">
        <v>210</v>
      </c>
      <c r="J182" s="30"/>
      <c r="K182" s="42" t="s">
        <v>208</v>
      </c>
      <c r="L182" s="46" t="s">
        <v>221</v>
      </c>
      <c r="M182" s="30"/>
      <c r="N182" s="30"/>
      <c r="O182" s="42" t="s">
        <v>208</v>
      </c>
      <c r="P182" s="46" t="s">
        <v>221</v>
      </c>
      <c r="Q182" s="30"/>
      <c r="R182" s="30"/>
      <c r="S182" s="42" t="s">
        <v>208</v>
      </c>
      <c r="T182" s="44">
        <v>82374000</v>
      </c>
      <c r="U182" s="30"/>
      <c r="V182" s="30"/>
      <c r="W182" s="42" t="s">
        <v>208</v>
      </c>
      <c r="X182" s="46" t="s">
        <v>217</v>
      </c>
      <c r="Y182" s="42" t="s">
        <v>210</v>
      </c>
    </row>
    <row r="183" spans="1:25">
      <c r="A183" s="14"/>
      <c r="B183" s="35"/>
      <c r="C183" s="35"/>
      <c r="D183" s="36"/>
      <c r="E183" s="29"/>
      <c r="F183" s="29"/>
      <c r="G183" s="35"/>
      <c r="H183" s="37"/>
      <c r="I183" s="35"/>
      <c r="J183" s="29"/>
      <c r="K183" s="35"/>
      <c r="L183" s="37"/>
      <c r="M183" s="29"/>
      <c r="N183" s="29"/>
      <c r="O183" s="35"/>
      <c r="P183" s="37"/>
      <c r="Q183" s="29"/>
      <c r="R183" s="29"/>
      <c r="S183" s="35"/>
      <c r="T183" s="36"/>
      <c r="U183" s="29"/>
      <c r="V183" s="29"/>
      <c r="W183" s="35"/>
      <c r="X183" s="37"/>
      <c r="Y183" s="35"/>
    </row>
    <row r="184" spans="1:25">
      <c r="A184" s="14"/>
      <c r="B184" s="31" t="s">
        <v>207</v>
      </c>
      <c r="C184" s="32">
        <v>81618000</v>
      </c>
      <c r="D184" s="32"/>
      <c r="E184" s="33"/>
      <c r="F184" s="33"/>
      <c r="G184" s="34" t="s">
        <v>263</v>
      </c>
      <c r="H184" s="34"/>
      <c r="I184" s="31" t="s">
        <v>210</v>
      </c>
      <c r="J184" s="33"/>
      <c r="K184" s="32">
        <v>14324000</v>
      </c>
      <c r="L184" s="32"/>
      <c r="M184" s="33"/>
      <c r="N184" s="33"/>
      <c r="O184" s="34" t="s">
        <v>264</v>
      </c>
      <c r="P184" s="34"/>
      <c r="Q184" s="31" t="s">
        <v>210</v>
      </c>
      <c r="R184" s="33"/>
      <c r="S184" s="32">
        <v>95942000</v>
      </c>
      <c r="T184" s="32"/>
      <c r="U184" s="33"/>
      <c r="V184" s="33"/>
      <c r="W184" s="34" t="s">
        <v>265</v>
      </c>
      <c r="X184" s="34"/>
      <c r="Y184" s="31" t="s">
        <v>210</v>
      </c>
    </row>
    <row r="185" spans="1:25">
      <c r="A185" s="14"/>
      <c r="B185" s="31"/>
      <c r="C185" s="32"/>
      <c r="D185" s="32"/>
      <c r="E185" s="33"/>
      <c r="F185" s="33"/>
      <c r="G185" s="34"/>
      <c r="H185" s="34"/>
      <c r="I185" s="31"/>
      <c r="J185" s="33"/>
      <c r="K185" s="32"/>
      <c r="L185" s="32"/>
      <c r="M185" s="33"/>
      <c r="N185" s="33"/>
      <c r="O185" s="34"/>
      <c r="P185" s="34"/>
      <c r="Q185" s="31"/>
      <c r="R185" s="33"/>
      <c r="S185" s="32"/>
      <c r="T185" s="32"/>
      <c r="U185" s="33"/>
      <c r="V185" s="33"/>
      <c r="W185" s="34"/>
      <c r="X185" s="34"/>
      <c r="Y185" s="31"/>
    </row>
    <row r="186" spans="1:25">
      <c r="A186" s="14"/>
      <c r="B186" s="35" t="s">
        <v>211</v>
      </c>
      <c r="C186" s="36">
        <v>50480000</v>
      </c>
      <c r="D186" s="36"/>
      <c r="E186" s="29"/>
      <c r="F186" s="29"/>
      <c r="G186" s="37" t="s">
        <v>266</v>
      </c>
      <c r="H186" s="37"/>
      <c r="I186" s="35" t="s">
        <v>210</v>
      </c>
      <c r="J186" s="29"/>
      <c r="K186" s="36">
        <v>18918000</v>
      </c>
      <c r="L186" s="36"/>
      <c r="M186" s="29"/>
      <c r="N186" s="29"/>
      <c r="O186" s="37" t="s">
        <v>267</v>
      </c>
      <c r="P186" s="37"/>
      <c r="Q186" s="35" t="s">
        <v>210</v>
      </c>
      <c r="R186" s="29"/>
      <c r="S186" s="36">
        <v>69398000</v>
      </c>
      <c r="T186" s="36"/>
      <c r="U186" s="29"/>
      <c r="V186" s="29"/>
      <c r="W186" s="37" t="s">
        <v>268</v>
      </c>
      <c r="X186" s="37"/>
      <c r="Y186" s="35" t="s">
        <v>210</v>
      </c>
    </row>
    <row r="187" spans="1:25">
      <c r="A187" s="14"/>
      <c r="B187" s="35"/>
      <c r="C187" s="36"/>
      <c r="D187" s="36"/>
      <c r="E187" s="29"/>
      <c r="F187" s="29"/>
      <c r="G187" s="37"/>
      <c r="H187" s="37"/>
      <c r="I187" s="35"/>
      <c r="J187" s="29"/>
      <c r="K187" s="36"/>
      <c r="L187" s="36"/>
      <c r="M187" s="29"/>
      <c r="N187" s="29"/>
      <c r="O187" s="37"/>
      <c r="P187" s="37"/>
      <c r="Q187" s="35"/>
      <c r="R187" s="29"/>
      <c r="S187" s="36"/>
      <c r="T187" s="36"/>
      <c r="U187" s="29"/>
      <c r="V187" s="29"/>
      <c r="W187" s="37"/>
      <c r="X187" s="37"/>
      <c r="Y187" s="35"/>
    </row>
    <row r="188" spans="1:25">
      <c r="A188" s="14"/>
      <c r="B188" s="31" t="s">
        <v>213</v>
      </c>
      <c r="C188" s="32">
        <v>67000</v>
      </c>
      <c r="D188" s="32"/>
      <c r="E188" s="33"/>
      <c r="F188" s="33"/>
      <c r="G188" s="34" t="s">
        <v>229</v>
      </c>
      <c r="H188" s="34"/>
      <c r="I188" s="31" t="s">
        <v>210</v>
      </c>
      <c r="J188" s="33"/>
      <c r="K188" s="32">
        <v>51000</v>
      </c>
      <c r="L188" s="32"/>
      <c r="M188" s="33"/>
      <c r="N188" s="33"/>
      <c r="O188" s="34" t="s">
        <v>269</v>
      </c>
      <c r="P188" s="34"/>
      <c r="Q188" s="31" t="s">
        <v>210</v>
      </c>
      <c r="R188" s="33"/>
      <c r="S188" s="32">
        <v>118000</v>
      </c>
      <c r="T188" s="32"/>
      <c r="U188" s="33"/>
      <c r="V188" s="33"/>
      <c r="W188" s="34" t="s">
        <v>214</v>
      </c>
      <c r="X188" s="34"/>
      <c r="Y188" s="31" t="s">
        <v>210</v>
      </c>
    </row>
    <row r="189" spans="1:25" ht="15.75" thickBot="1">
      <c r="A189" s="14"/>
      <c r="B189" s="38"/>
      <c r="C189" s="39"/>
      <c r="D189" s="39"/>
      <c r="E189" s="26"/>
      <c r="F189" s="26"/>
      <c r="G189" s="40"/>
      <c r="H189" s="40"/>
      <c r="I189" s="38"/>
      <c r="J189" s="26"/>
      <c r="K189" s="39"/>
      <c r="L189" s="39"/>
      <c r="M189" s="26"/>
      <c r="N189" s="26"/>
      <c r="O189" s="40"/>
      <c r="P189" s="40"/>
      <c r="Q189" s="38"/>
      <c r="R189" s="26"/>
      <c r="S189" s="39"/>
      <c r="T189" s="39"/>
      <c r="U189" s="26"/>
      <c r="V189" s="26"/>
      <c r="W189" s="40"/>
      <c r="X189" s="40"/>
      <c r="Y189" s="38"/>
    </row>
    <row r="190" spans="1:25">
      <c r="A190" s="14"/>
      <c r="B190" s="30"/>
      <c r="C190" s="42" t="s">
        <v>208</v>
      </c>
      <c r="D190" s="44">
        <v>214539000</v>
      </c>
      <c r="E190" s="30"/>
      <c r="F190" s="30"/>
      <c r="G190" s="42" t="s">
        <v>208</v>
      </c>
      <c r="H190" s="46" t="s">
        <v>270</v>
      </c>
      <c r="I190" s="42" t="s">
        <v>210</v>
      </c>
      <c r="J190" s="30"/>
      <c r="K190" s="42" t="s">
        <v>208</v>
      </c>
      <c r="L190" s="44">
        <v>33293000</v>
      </c>
      <c r="M190" s="30"/>
      <c r="N190" s="30"/>
      <c r="O190" s="42" t="s">
        <v>208</v>
      </c>
      <c r="P190" s="46" t="s">
        <v>271</v>
      </c>
      <c r="Q190" s="42" t="s">
        <v>210</v>
      </c>
      <c r="R190" s="30"/>
      <c r="S190" s="42" t="s">
        <v>208</v>
      </c>
      <c r="T190" s="44">
        <v>247832000</v>
      </c>
      <c r="U190" s="30"/>
      <c r="V190" s="30"/>
      <c r="W190" s="42" t="s">
        <v>208</v>
      </c>
      <c r="X190" s="46" t="s">
        <v>272</v>
      </c>
      <c r="Y190" s="42" t="s">
        <v>210</v>
      </c>
    </row>
    <row r="191" spans="1:25" ht="15.75" thickBot="1">
      <c r="A191" s="14"/>
      <c r="B191" s="41"/>
      <c r="C191" s="43"/>
      <c r="D191" s="45"/>
      <c r="E191" s="41"/>
      <c r="F191" s="41"/>
      <c r="G191" s="43"/>
      <c r="H191" s="47"/>
      <c r="I191" s="43"/>
      <c r="J191" s="41"/>
      <c r="K191" s="43"/>
      <c r="L191" s="45"/>
      <c r="M191" s="41"/>
      <c r="N191" s="41"/>
      <c r="O191" s="43"/>
      <c r="P191" s="47"/>
      <c r="Q191" s="43"/>
      <c r="R191" s="41"/>
      <c r="S191" s="43"/>
      <c r="T191" s="45"/>
      <c r="U191" s="41"/>
      <c r="V191" s="41"/>
      <c r="W191" s="43"/>
      <c r="X191" s="47"/>
      <c r="Y191" s="43"/>
    </row>
    <row r="192" spans="1:25" ht="15.75" thickTop="1">
      <c r="A192" s="14"/>
      <c r="B192" s="92"/>
      <c r="C192" s="92"/>
      <c r="D192" s="92"/>
      <c r="E192" s="92"/>
      <c r="F192" s="92"/>
      <c r="G192" s="92"/>
      <c r="H192" s="92"/>
      <c r="I192" s="92"/>
      <c r="J192" s="92"/>
      <c r="K192" s="92"/>
      <c r="L192" s="92"/>
      <c r="M192" s="92"/>
      <c r="N192" s="92"/>
      <c r="O192" s="92"/>
      <c r="P192" s="92"/>
      <c r="Q192" s="92"/>
      <c r="R192" s="92"/>
      <c r="S192" s="92"/>
      <c r="T192" s="92"/>
      <c r="U192" s="92"/>
      <c r="V192" s="92"/>
      <c r="W192" s="92"/>
      <c r="X192" s="92"/>
      <c r="Y192" s="92"/>
    </row>
    <row r="193" spans="1:25">
      <c r="A193" s="14"/>
      <c r="B193" s="31" t="s">
        <v>273</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row>
    <row r="194" spans="1:25">
      <c r="A194" s="14"/>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row>
    <row r="195" spans="1:25" ht="15.75" thickBot="1">
      <c r="A195" s="14"/>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row>
    <row r="196" spans="1:25" ht="16.5" thickTop="1" thickBot="1">
      <c r="A196" s="14"/>
      <c r="B196" s="17"/>
      <c r="C196" s="88" t="s">
        <v>261</v>
      </c>
      <c r="D196" s="88"/>
      <c r="E196" s="88"/>
      <c r="F196" s="88"/>
      <c r="G196" s="88"/>
      <c r="H196" s="88"/>
      <c r="I196" s="88"/>
      <c r="J196" s="48"/>
      <c r="K196" s="88" t="s">
        <v>262</v>
      </c>
      <c r="L196" s="88"/>
      <c r="M196" s="88"/>
      <c r="N196" s="88"/>
      <c r="O196" s="88"/>
      <c r="P196" s="88"/>
      <c r="Q196" s="88"/>
      <c r="R196" s="48"/>
      <c r="S196" s="88" t="s">
        <v>119</v>
      </c>
      <c r="T196" s="88"/>
      <c r="U196" s="88"/>
      <c r="V196" s="88"/>
      <c r="W196" s="88"/>
      <c r="X196" s="88"/>
      <c r="Y196" s="88"/>
    </row>
    <row r="197" spans="1:25" ht="15.75" thickBot="1">
      <c r="A197" s="14"/>
      <c r="B197" s="22"/>
      <c r="C197" s="69" t="s">
        <v>206</v>
      </c>
      <c r="D197" s="69"/>
      <c r="E197" s="69"/>
      <c r="F197" s="22"/>
      <c r="G197" s="69" t="s">
        <v>205</v>
      </c>
      <c r="H197" s="69"/>
      <c r="I197" s="69"/>
      <c r="J197" s="22"/>
      <c r="K197" s="69" t="s">
        <v>206</v>
      </c>
      <c r="L197" s="69"/>
      <c r="M197" s="69"/>
      <c r="N197" s="22"/>
      <c r="O197" s="69" t="s">
        <v>205</v>
      </c>
      <c r="P197" s="69"/>
      <c r="Q197" s="69"/>
      <c r="R197" s="22"/>
      <c r="S197" s="69" t="s">
        <v>206</v>
      </c>
      <c r="T197" s="69"/>
      <c r="U197" s="69"/>
      <c r="V197" s="22"/>
      <c r="W197" s="69" t="s">
        <v>205</v>
      </c>
      <c r="X197" s="69"/>
      <c r="Y197" s="69"/>
    </row>
    <row r="198" spans="1:25">
      <c r="A198" s="14"/>
      <c r="B198" s="42" t="s">
        <v>216</v>
      </c>
      <c r="C198" s="42" t="s">
        <v>208</v>
      </c>
      <c r="D198" s="44">
        <v>78724000</v>
      </c>
      <c r="E198" s="30"/>
      <c r="F198" s="30"/>
      <c r="G198" s="42" t="s">
        <v>208</v>
      </c>
      <c r="H198" s="46" t="s">
        <v>231</v>
      </c>
      <c r="I198" s="42" t="s">
        <v>210</v>
      </c>
      <c r="J198" s="30"/>
      <c r="K198" s="42" t="s">
        <v>208</v>
      </c>
      <c r="L198" s="46" t="s">
        <v>221</v>
      </c>
      <c r="M198" s="30"/>
      <c r="N198" s="30"/>
      <c r="O198" s="42" t="s">
        <v>208</v>
      </c>
      <c r="P198" s="46" t="s">
        <v>221</v>
      </c>
      <c r="Q198" s="30"/>
      <c r="R198" s="30"/>
      <c r="S198" s="42" t="s">
        <v>208</v>
      </c>
      <c r="T198" s="44">
        <v>78724000</v>
      </c>
      <c r="U198" s="30"/>
      <c r="V198" s="30"/>
      <c r="W198" s="42" t="s">
        <v>208</v>
      </c>
      <c r="X198" s="46" t="s">
        <v>231</v>
      </c>
      <c r="Y198" s="42" t="s">
        <v>210</v>
      </c>
    </row>
    <row r="199" spans="1:25">
      <c r="A199" s="14"/>
      <c r="B199" s="35"/>
      <c r="C199" s="35"/>
      <c r="D199" s="36"/>
      <c r="E199" s="29"/>
      <c r="F199" s="29"/>
      <c r="G199" s="35"/>
      <c r="H199" s="37"/>
      <c r="I199" s="35"/>
      <c r="J199" s="29"/>
      <c r="K199" s="35"/>
      <c r="L199" s="37"/>
      <c r="M199" s="29"/>
      <c r="N199" s="29"/>
      <c r="O199" s="35"/>
      <c r="P199" s="37"/>
      <c r="Q199" s="29"/>
      <c r="R199" s="29"/>
      <c r="S199" s="35"/>
      <c r="T199" s="36"/>
      <c r="U199" s="29"/>
      <c r="V199" s="29"/>
      <c r="W199" s="35"/>
      <c r="X199" s="37"/>
      <c r="Y199" s="35"/>
    </row>
    <row r="200" spans="1:25">
      <c r="A200" s="14"/>
      <c r="B200" s="31" t="s">
        <v>207</v>
      </c>
      <c r="C200" s="32">
        <v>96263000</v>
      </c>
      <c r="D200" s="32"/>
      <c r="E200" s="33"/>
      <c r="F200" s="33"/>
      <c r="G200" s="34" t="s">
        <v>274</v>
      </c>
      <c r="H200" s="34"/>
      <c r="I200" s="31" t="s">
        <v>210</v>
      </c>
      <c r="J200" s="33"/>
      <c r="K200" s="32">
        <v>5451000</v>
      </c>
      <c r="L200" s="32"/>
      <c r="M200" s="33"/>
      <c r="N200" s="33"/>
      <c r="O200" s="34" t="s">
        <v>275</v>
      </c>
      <c r="P200" s="34"/>
      <c r="Q200" s="31" t="s">
        <v>210</v>
      </c>
      <c r="R200" s="33"/>
      <c r="S200" s="32">
        <v>101714000</v>
      </c>
      <c r="T200" s="32"/>
      <c r="U200" s="33"/>
      <c r="V200" s="33"/>
      <c r="W200" s="34" t="s">
        <v>276</v>
      </c>
      <c r="X200" s="34"/>
      <c r="Y200" s="31" t="s">
        <v>210</v>
      </c>
    </row>
    <row r="201" spans="1:25">
      <c r="A201" s="14"/>
      <c r="B201" s="31"/>
      <c r="C201" s="32"/>
      <c r="D201" s="32"/>
      <c r="E201" s="33"/>
      <c r="F201" s="33"/>
      <c r="G201" s="34"/>
      <c r="H201" s="34"/>
      <c r="I201" s="31"/>
      <c r="J201" s="33"/>
      <c r="K201" s="32"/>
      <c r="L201" s="32"/>
      <c r="M201" s="33"/>
      <c r="N201" s="33"/>
      <c r="O201" s="34"/>
      <c r="P201" s="34"/>
      <c r="Q201" s="31"/>
      <c r="R201" s="33"/>
      <c r="S201" s="32"/>
      <c r="T201" s="32"/>
      <c r="U201" s="33"/>
      <c r="V201" s="33"/>
      <c r="W201" s="34"/>
      <c r="X201" s="34"/>
      <c r="Y201" s="31"/>
    </row>
    <row r="202" spans="1:25">
      <c r="A202" s="14"/>
      <c r="B202" s="35" t="s">
        <v>211</v>
      </c>
      <c r="C202" s="36">
        <v>69406000</v>
      </c>
      <c r="D202" s="36"/>
      <c r="E202" s="29"/>
      <c r="F202" s="29"/>
      <c r="G202" s="37" t="s">
        <v>277</v>
      </c>
      <c r="H202" s="37"/>
      <c r="I202" s="35" t="s">
        <v>210</v>
      </c>
      <c r="J202" s="29"/>
      <c r="K202" s="36">
        <v>7150000</v>
      </c>
      <c r="L202" s="36"/>
      <c r="M202" s="29"/>
      <c r="N202" s="29"/>
      <c r="O202" s="37" t="s">
        <v>278</v>
      </c>
      <c r="P202" s="37"/>
      <c r="Q202" s="35" t="s">
        <v>210</v>
      </c>
      <c r="R202" s="29"/>
      <c r="S202" s="36">
        <v>76556000</v>
      </c>
      <c r="T202" s="36"/>
      <c r="U202" s="29"/>
      <c r="V202" s="29"/>
      <c r="W202" s="37" t="s">
        <v>279</v>
      </c>
      <c r="X202" s="37"/>
      <c r="Y202" s="35" t="s">
        <v>210</v>
      </c>
    </row>
    <row r="203" spans="1:25">
      <c r="A203" s="14"/>
      <c r="B203" s="35"/>
      <c r="C203" s="36"/>
      <c r="D203" s="36"/>
      <c r="E203" s="29"/>
      <c r="F203" s="29"/>
      <c r="G203" s="37"/>
      <c r="H203" s="37"/>
      <c r="I203" s="35"/>
      <c r="J203" s="29"/>
      <c r="K203" s="36"/>
      <c r="L203" s="36"/>
      <c r="M203" s="29"/>
      <c r="N203" s="29"/>
      <c r="O203" s="37"/>
      <c r="P203" s="37"/>
      <c r="Q203" s="35"/>
      <c r="R203" s="29"/>
      <c r="S203" s="36"/>
      <c r="T203" s="36"/>
      <c r="U203" s="29"/>
      <c r="V203" s="29"/>
      <c r="W203" s="37"/>
      <c r="X203" s="37"/>
      <c r="Y203" s="35"/>
    </row>
    <row r="204" spans="1:25">
      <c r="A204" s="14"/>
      <c r="B204" s="31" t="s">
        <v>213</v>
      </c>
      <c r="C204" s="34" t="s">
        <v>221</v>
      </c>
      <c r="D204" s="34"/>
      <c r="E204" s="33"/>
      <c r="F204" s="33"/>
      <c r="G204" s="34" t="s">
        <v>221</v>
      </c>
      <c r="H204" s="34"/>
      <c r="I204" s="33"/>
      <c r="J204" s="33"/>
      <c r="K204" s="32">
        <v>50000</v>
      </c>
      <c r="L204" s="32"/>
      <c r="M204" s="33"/>
      <c r="N204" s="33"/>
      <c r="O204" s="34" t="s">
        <v>229</v>
      </c>
      <c r="P204" s="34"/>
      <c r="Q204" s="31" t="s">
        <v>210</v>
      </c>
      <c r="R204" s="33"/>
      <c r="S204" s="32">
        <v>50000</v>
      </c>
      <c r="T204" s="32"/>
      <c r="U204" s="33"/>
      <c r="V204" s="33"/>
      <c r="W204" s="34" t="s">
        <v>229</v>
      </c>
      <c r="X204" s="34"/>
      <c r="Y204" s="31" t="s">
        <v>210</v>
      </c>
    </row>
    <row r="205" spans="1:25" ht="15.75" thickBot="1">
      <c r="A205" s="14"/>
      <c r="B205" s="38"/>
      <c r="C205" s="40"/>
      <c r="D205" s="40"/>
      <c r="E205" s="26"/>
      <c r="F205" s="26"/>
      <c r="G205" s="40"/>
      <c r="H205" s="40"/>
      <c r="I205" s="26"/>
      <c r="J205" s="26"/>
      <c r="K205" s="39"/>
      <c r="L205" s="39"/>
      <c r="M205" s="26"/>
      <c r="N205" s="26"/>
      <c r="O205" s="40"/>
      <c r="P205" s="40"/>
      <c r="Q205" s="38"/>
      <c r="R205" s="26"/>
      <c r="S205" s="39"/>
      <c r="T205" s="39"/>
      <c r="U205" s="26"/>
      <c r="V205" s="26"/>
      <c r="W205" s="40"/>
      <c r="X205" s="40"/>
      <c r="Y205" s="38"/>
    </row>
    <row r="206" spans="1:25">
      <c r="A206" s="14"/>
      <c r="B206" s="30"/>
      <c r="C206" s="42" t="s">
        <v>208</v>
      </c>
      <c r="D206" s="44">
        <v>244393000</v>
      </c>
      <c r="E206" s="30"/>
      <c r="F206" s="30"/>
      <c r="G206" s="42" t="s">
        <v>208</v>
      </c>
      <c r="H206" s="46" t="s">
        <v>280</v>
      </c>
      <c r="I206" s="42" t="s">
        <v>210</v>
      </c>
      <c r="J206" s="30"/>
      <c r="K206" s="42" t="s">
        <v>208</v>
      </c>
      <c r="L206" s="44">
        <v>12651000</v>
      </c>
      <c r="M206" s="30"/>
      <c r="N206" s="30"/>
      <c r="O206" s="42" t="s">
        <v>208</v>
      </c>
      <c r="P206" s="46" t="s">
        <v>281</v>
      </c>
      <c r="Q206" s="42" t="s">
        <v>210</v>
      </c>
      <c r="R206" s="30"/>
      <c r="S206" s="42" t="s">
        <v>208</v>
      </c>
      <c r="T206" s="44">
        <v>257044000</v>
      </c>
      <c r="U206" s="30"/>
      <c r="V206" s="30"/>
      <c r="W206" s="42" t="s">
        <v>208</v>
      </c>
      <c r="X206" s="46" t="s">
        <v>282</v>
      </c>
      <c r="Y206" s="42" t="s">
        <v>210</v>
      </c>
    </row>
    <row r="207" spans="1:25" ht="15.75" thickBot="1">
      <c r="A207" s="14"/>
      <c r="B207" s="41"/>
      <c r="C207" s="43"/>
      <c r="D207" s="45"/>
      <c r="E207" s="41"/>
      <c r="F207" s="41"/>
      <c r="G207" s="43"/>
      <c r="H207" s="47"/>
      <c r="I207" s="43"/>
      <c r="J207" s="41"/>
      <c r="K207" s="43"/>
      <c r="L207" s="45"/>
      <c r="M207" s="41"/>
      <c r="N207" s="41"/>
      <c r="O207" s="43"/>
      <c r="P207" s="47"/>
      <c r="Q207" s="43"/>
      <c r="R207" s="41"/>
      <c r="S207" s="43"/>
      <c r="T207" s="45"/>
      <c r="U207" s="41"/>
      <c r="V207" s="41"/>
      <c r="W207" s="43"/>
      <c r="X207" s="47"/>
      <c r="Y207" s="43"/>
    </row>
    <row r="208" spans="1:25" ht="15.75" thickTop="1">
      <c r="A208" s="14"/>
      <c r="B208" s="93" t="s">
        <v>283</v>
      </c>
      <c r="C208" s="93"/>
      <c r="D208" s="93"/>
      <c r="E208" s="93"/>
      <c r="F208" s="93"/>
      <c r="G208" s="93"/>
      <c r="H208" s="93"/>
      <c r="I208" s="93"/>
      <c r="J208" s="93"/>
      <c r="K208" s="93"/>
      <c r="L208" s="93"/>
      <c r="M208" s="93"/>
      <c r="N208" s="93"/>
      <c r="O208" s="93"/>
      <c r="P208" s="93"/>
      <c r="Q208" s="93"/>
      <c r="R208" s="93"/>
      <c r="S208" s="93"/>
      <c r="T208" s="93"/>
      <c r="U208" s="93"/>
      <c r="V208" s="93"/>
      <c r="W208" s="93"/>
      <c r="X208" s="93"/>
      <c r="Y208" s="93"/>
    </row>
    <row r="209" spans="1:25">
      <c r="A209" s="14"/>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row>
    <row r="210" spans="1:25" ht="15.75" thickBot="1">
      <c r="A210" s="14"/>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row>
    <row r="211" spans="1:25" ht="16.5" thickTop="1" thickBot="1">
      <c r="A211" s="14"/>
      <c r="B211" s="17"/>
      <c r="C211" s="88" t="s">
        <v>261</v>
      </c>
      <c r="D211" s="88"/>
      <c r="E211" s="88"/>
      <c r="F211" s="88"/>
      <c r="G211" s="88"/>
      <c r="H211" s="88"/>
      <c r="I211" s="88"/>
      <c r="J211" s="48"/>
      <c r="K211" s="88" t="s">
        <v>262</v>
      </c>
      <c r="L211" s="88"/>
      <c r="M211" s="88"/>
      <c r="N211" s="88"/>
      <c r="O211" s="88"/>
      <c r="P211" s="88"/>
      <c r="Q211" s="88"/>
      <c r="R211" s="48"/>
      <c r="S211" s="88" t="s">
        <v>119</v>
      </c>
      <c r="T211" s="88"/>
      <c r="U211" s="88"/>
      <c r="V211" s="88"/>
      <c r="W211" s="88"/>
      <c r="X211" s="88"/>
      <c r="Y211" s="88"/>
    </row>
    <row r="212" spans="1:25" ht="15.75" thickBot="1">
      <c r="A212" s="14"/>
      <c r="B212" s="22"/>
      <c r="C212" s="69" t="s">
        <v>206</v>
      </c>
      <c r="D212" s="69"/>
      <c r="E212" s="69"/>
      <c r="F212" s="22"/>
      <c r="G212" s="69" t="s">
        <v>205</v>
      </c>
      <c r="H212" s="69"/>
      <c r="I212" s="69"/>
      <c r="J212" s="22"/>
      <c r="K212" s="69" t="s">
        <v>206</v>
      </c>
      <c r="L212" s="69"/>
      <c r="M212" s="69"/>
      <c r="N212" s="22"/>
      <c r="O212" s="69" t="s">
        <v>205</v>
      </c>
      <c r="P212" s="69"/>
      <c r="Q212" s="69"/>
      <c r="R212" s="22"/>
      <c r="S212" s="69" t="s">
        <v>206</v>
      </c>
      <c r="T212" s="69"/>
      <c r="U212" s="69"/>
      <c r="V212" s="22"/>
      <c r="W212" s="69" t="s">
        <v>205</v>
      </c>
      <c r="X212" s="69"/>
      <c r="Y212" s="69"/>
    </row>
    <row r="213" spans="1:25">
      <c r="A213" s="14"/>
      <c r="B213" s="42" t="s">
        <v>216</v>
      </c>
      <c r="C213" s="42" t="s">
        <v>208</v>
      </c>
      <c r="D213" s="44">
        <v>35681000</v>
      </c>
      <c r="E213" s="30"/>
      <c r="F213" s="30"/>
      <c r="G213" s="42" t="s">
        <v>208</v>
      </c>
      <c r="H213" s="46" t="s">
        <v>240</v>
      </c>
      <c r="I213" s="42" t="s">
        <v>210</v>
      </c>
      <c r="J213" s="30"/>
      <c r="K213" s="42" t="s">
        <v>208</v>
      </c>
      <c r="L213" s="46" t="s">
        <v>221</v>
      </c>
      <c r="M213" s="30"/>
      <c r="N213" s="30"/>
      <c r="O213" s="42" t="s">
        <v>208</v>
      </c>
      <c r="P213" s="46" t="s">
        <v>221</v>
      </c>
      <c r="Q213" s="30"/>
      <c r="R213" s="30"/>
      <c r="S213" s="42" t="s">
        <v>208</v>
      </c>
      <c r="T213" s="44">
        <v>35681000</v>
      </c>
      <c r="U213" s="30"/>
      <c r="V213" s="30"/>
      <c r="W213" s="42" t="s">
        <v>208</v>
      </c>
      <c r="X213" s="46" t="s">
        <v>240</v>
      </c>
      <c r="Y213" s="42" t="s">
        <v>210</v>
      </c>
    </row>
    <row r="214" spans="1:25">
      <c r="A214" s="14"/>
      <c r="B214" s="35"/>
      <c r="C214" s="35"/>
      <c r="D214" s="36"/>
      <c r="E214" s="29"/>
      <c r="F214" s="29"/>
      <c r="G214" s="35"/>
      <c r="H214" s="37"/>
      <c r="I214" s="35"/>
      <c r="J214" s="29"/>
      <c r="K214" s="35"/>
      <c r="L214" s="37"/>
      <c r="M214" s="29"/>
      <c r="N214" s="29"/>
      <c r="O214" s="35"/>
      <c r="P214" s="37"/>
      <c r="Q214" s="29"/>
      <c r="R214" s="29"/>
      <c r="S214" s="35"/>
      <c r="T214" s="36"/>
      <c r="U214" s="29"/>
      <c r="V214" s="29"/>
      <c r="W214" s="35"/>
      <c r="X214" s="37"/>
      <c r="Y214" s="35"/>
    </row>
    <row r="215" spans="1:25">
      <c r="A215" s="14"/>
      <c r="B215" s="31" t="s">
        <v>207</v>
      </c>
      <c r="C215" s="32">
        <v>23546000</v>
      </c>
      <c r="D215" s="32"/>
      <c r="E215" s="33"/>
      <c r="F215" s="33"/>
      <c r="G215" s="34" t="s">
        <v>284</v>
      </c>
      <c r="H215" s="34"/>
      <c r="I215" s="31" t="s">
        <v>210</v>
      </c>
      <c r="J215" s="33"/>
      <c r="K215" s="32">
        <v>1652000</v>
      </c>
      <c r="L215" s="32"/>
      <c r="M215" s="33"/>
      <c r="N215" s="33"/>
      <c r="O215" s="34" t="s">
        <v>285</v>
      </c>
      <c r="P215" s="34"/>
      <c r="Q215" s="31" t="s">
        <v>210</v>
      </c>
      <c r="R215" s="33"/>
      <c r="S215" s="32">
        <v>25198000</v>
      </c>
      <c r="T215" s="32"/>
      <c r="U215" s="33"/>
      <c r="V215" s="33"/>
      <c r="W215" s="34" t="s">
        <v>286</v>
      </c>
      <c r="X215" s="34"/>
      <c r="Y215" s="31" t="s">
        <v>210</v>
      </c>
    </row>
    <row r="216" spans="1:25">
      <c r="A216" s="14"/>
      <c r="B216" s="31"/>
      <c r="C216" s="32"/>
      <c r="D216" s="32"/>
      <c r="E216" s="33"/>
      <c r="F216" s="33"/>
      <c r="G216" s="34"/>
      <c r="H216" s="34"/>
      <c r="I216" s="31"/>
      <c r="J216" s="33"/>
      <c r="K216" s="32"/>
      <c r="L216" s="32"/>
      <c r="M216" s="33"/>
      <c r="N216" s="33"/>
      <c r="O216" s="34"/>
      <c r="P216" s="34"/>
      <c r="Q216" s="31"/>
      <c r="R216" s="33"/>
      <c r="S216" s="32"/>
      <c r="T216" s="32"/>
      <c r="U216" s="33"/>
      <c r="V216" s="33"/>
      <c r="W216" s="34"/>
      <c r="X216" s="34"/>
      <c r="Y216" s="31"/>
    </row>
    <row r="217" spans="1:25">
      <c r="A217" s="14"/>
      <c r="B217" s="35" t="s">
        <v>211</v>
      </c>
      <c r="C217" s="36">
        <v>30069000</v>
      </c>
      <c r="D217" s="36"/>
      <c r="E217" s="29"/>
      <c r="F217" s="29"/>
      <c r="G217" s="37" t="s">
        <v>287</v>
      </c>
      <c r="H217" s="37"/>
      <c r="I217" s="35" t="s">
        <v>210</v>
      </c>
      <c r="J217" s="29"/>
      <c r="K217" s="37" t="s">
        <v>221</v>
      </c>
      <c r="L217" s="37"/>
      <c r="M217" s="29"/>
      <c r="N217" s="29"/>
      <c r="O217" s="37" t="s">
        <v>221</v>
      </c>
      <c r="P217" s="37"/>
      <c r="Q217" s="29"/>
      <c r="R217" s="29"/>
      <c r="S217" s="36">
        <v>30069000</v>
      </c>
      <c r="T217" s="36"/>
      <c r="U217" s="29"/>
      <c r="V217" s="29"/>
      <c r="W217" s="37" t="s">
        <v>287</v>
      </c>
      <c r="X217" s="37"/>
      <c r="Y217" s="35" t="s">
        <v>210</v>
      </c>
    </row>
    <row r="218" spans="1:25">
      <c r="A218" s="14"/>
      <c r="B218" s="35"/>
      <c r="C218" s="36"/>
      <c r="D218" s="36"/>
      <c r="E218" s="29"/>
      <c r="F218" s="29"/>
      <c r="G218" s="37"/>
      <c r="H218" s="37"/>
      <c r="I218" s="35"/>
      <c r="J218" s="29"/>
      <c r="K218" s="37"/>
      <c r="L218" s="37"/>
      <c r="M218" s="29"/>
      <c r="N218" s="29"/>
      <c r="O218" s="37"/>
      <c r="P218" s="37"/>
      <c r="Q218" s="29"/>
      <c r="R218" s="29"/>
      <c r="S218" s="36"/>
      <c r="T218" s="36"/>
      <c r="U218" s="29"/>
      <c r="V218" s="29"/>
      <c r="W218" s="37"/>
      <c r="X218" s="37"/>
      <c r="Y218" s="35"/>
    </row>
    <row r="219" spans="1:25">
      <c r="A219" s="14"/>
      <c r="B219" s="31" t="s">
        <v>213</v>
      </c>
      <c r="C219" s="34" t="s">
        <v>221</v>
      </c>
      <c r="D219" s="34"/>
      <c r="E219" s="33"/>
      <c r="F219" s="33"/>
      <c r="G219" s="34" t="s">
        <v>221</v>
      </c>
      <c r="H219" s="34"/>
      <c r="I219" s="33"/>
      <c r="J219" s="33"/>
      <c r="K219" s="32">
        <v>282000</v>
      </c>
      <c r="L219" s="32"/>
      <c r="M219" s="33"/>
      <c r="N219" s="33"/>
      <c r="O219" s="34" t="s">
        <v>238</v>
      </c>
      <c r="P219" s="34"/>
      <c r="Q219" s="31" t="s">
        <v>210</v>
      </c>
      <c r="R219" s="33"/>
      <c r="S219" s="32">
        <v>282000</v>
      </c>
      <c r="T219" s="32"/>
      <c r="U219" s="33"/>
      <c r="V219" s="33"/>
      <c r="W219" s="34" t="s">
        <v>238</v>
      </c>
      <c r="X219" s="34"/>
      <c r="Y219" s="31" t="s">
        <v>210</v>
      </c>
    </row>
    <row r="220" spans="1:25" ht="15.75" thickBot="1">
      <c r="A220" s="14"/>
      <c r="B220" s="38"/>
      <c r="C220" s="40"/>
      <c r="D220" s="40"/>
      <c r="E220" s="26"/>
      <c r="F220" s="26"/>
      <c r="G220" s="40"/>
      <c r="H220" s="40"/>
      <c r="I220" s="26"/>
      <c r="J220" s="26"/>
      <c r="K220" s="39"/>
      <c r="L220" s="39"/>
      <c r="M220" s="26"/>
      <c r="N220" s="26"/>
      <c r="O220" s="40"/>
      <c r="P220" s="40"/>
      <c r="Q220" s="38"/>
      <c r="R220" s="26"/>
      <c r="S220" s="39"/>
      <c r="T220" s="39"/>
      <c r="U220" s="26"/>
      <c r="V220" s="26"/>
      <c r="W220" s="40"/>
      <c r="X220" s="40"/>
      <c r="Y220" s="38"/>
    </row>
    <row r="221" spans="1:25">
      <c r="A221" s="14"/>
      <c r="B221" s="30"/>
      <c r="C221" s="42" t="s">
        <v>208</v>
      </c>
      <c r="D221" s="44">
        <v>89296000</v>
      </c>
      <c r="E221" s="30"/>
      <c r="F221" s="30"/>
      <c r="G221" s="42" t="s">
        <v>208</v>
      </c>
      <c r="H221" s="46" t="s">
        <v>288</v>
      </c>
      <c r="I221" s="42" t="s">
        <v>210</v>
      </c>
      <c r="J221" s="30"/>
      <c r="K221" s="42" t="s">
        <v>208</v>
      </c>
      <c r="L221" s="44">
        <v>1934000</v>
      </c>
      <c r="M221" s="30"/>
      <c r="N221" s="30"/>
      <c r="O221" s="42" t="s">
        <v>208</v>
      </c>
      <c r="P221" s="46" t="s">
        <v>289</v>
      </c>
      <c r="Q221" s="42" t="s">
        <v>210</v>
      </c>
      <c r="R221" s="30"/>
      <c r="S221" s="42" t="s">
        <v>208</v>
      </c>
      <c r="T221" s="44">
        <v>91230000</v>
      </c>
      <c r="U221" s="30"/>
      <c r="V221" s="30"/>
      <c r="W221" s="42" t="s">
        <v>208</v>
      </c>
      <c r="X221" s="46" t="s">
        <v>290</v>
      </c>
      <c r="Y221" s="42" t="s">
        <v>210</v>
      </c>
    </row>
    <row r="222" spans="1:25" ht="15.75" thickBot="1">
      <c r="A222" s="14"/>
      <c r="B222" s="41"/>
      <c r="C222" s="43"/>
      <c r="D222" s="45"/>
      <c r="E222" s="41"/>
      <c r="F222" s="41"/>
      <c r="G222" s="43"/>
      <c r="H222" s="47"/>
      <c r="I222" s="43"/>
      <c r="J222" s="41"/>
      <c r="K222" s="43"/>
      <c r="L222" s="45"/>
      <c r="M222" s="41"/>
      <c r="N222" s="41"/>
      <c r="O222" s="43"/>
      <c r="P222" s="47"/>
      <c r="Q222" s="43"/>
      <c r="R222" s="41"/>
      <c r="S222" s="43"/>
      <c r="T222" s="45"/>
      <c r="U222" s="41"/>
      <c r="V222" s="41"/>
      <c r="W222" s="43"/>
      <c r="X222" s="47"/>
      <c r="Y222" s="43"/>
    </row>
    <row r="223" spans="1:25" ht="15.75" thickTop="1"/>
  </sheetData>
  <mergeCells count="1257">
    <mergeCell ref="A160:A175"/>
    <mergeCell ref="B160:Y160"/>
    <mergeCell ref="B161:Y161"/>
    <mergeCell ref="A176:A222"/>
    <mergeCell ref="B176:Y176"/>
    <mergeCell ref="B177:Y177"/>
    <mergeCell ref="B192:Y192"/>
    <mergeCell ref="B193:Y193"/>
    <mergeCell ref="B208:Y208"/>
    <mergeCell ref="B71:Y71"/>
    <mergeCell ref="A103:A159"/>
    <mergeCell ref="B103:Y103"/>
    <mergeCell ref="B104:Y104"/>
    <mergeCell ref="B122:Y122"/>
    <mergeCell ref="B123:Y123"/>
    <mergeCell ref="B141:Y141"/>
    <mergeCell ref="B142:Y142"/>
    <mergeCell ref="A1:A2"/>
    <mergeCell ref="B1:Y1"/>
    <mergeCell ref="B2:Y2"/>
    <mergeCell ref="B3:Y3"/>
    <mergeCell ref="A4:A102"/>
    <mergeCell ref="B4:Y4"/>
    <mergeCell ref="B5:Y5"/>
    <mergeCell ref="B37:Y37"/>
    <mergeCell ref="B38:Y38"/>
    <mergeCell ref="B70:Y70"/>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9:Y209"/>
    <mergeCell ref="C211:I211"/>
    <mergeCell ref="K211:Q211"/>
    <mergeCell ref="S211:Y211"/>
    <mergeCell ref="C212:E212"/>
    <mergeCell ref="G212:I212"/>
    <mergeCell ref="K212:M212"/>
    <mergeCell ref="O212:Q212"/>
    <mergeCell ref="S212:U212"/>
    <mergeCell ref="W212:Y212"/>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Y194"/>
    <mergeCell ref="C196:I196"/>
    <mergeCell ref="K196:Q196"/>
    <mergeCell ref="S196:Y196"/>
    <mergeCell ref="C197:E197"/>
    <mergeCell ref="G197:I197"/>
    <mergeCell ref="K197:M197"/>
    <mergeCell ref="O197:Q197"/>
    <mergeCell ref="S197:U197"/>
    <mergeCell ref="W197:Y197"/>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H174:H175"/>
    <mergeCell ref="I174:I175"/>
    <mergeCell ref="J174:J175"/>
    <mergeCell ref="B178:Y178"/>
    <mergeCell ref="C180:I180"/>
    <mergeCell ref="K180:Q180"/>
    <mergeCell ref="S180:Y180"/>
    <mergeCell ref="B174:B175"/>
    <mergeCell ref="C174:C175"/>
    <mergeCell ref="D174:D175"/>
    <mergeCell ref="E174:E175"/>
    <mergeCell ref="F174:F175"/>
    <mergeCell ref="G174:G175"/>
    <mergeCell ref="J170:J171"/>
    <mergeCell ref="B172:B173"/>
    <mergeCell ref="C172:C173"/>
    <mergeCell ref="D172:D173"/>
    <mergeCell ref="E172:E173"/>
    <mergeCell ref="F172:F173"/>
    <mergeCell ref="G172:G173"/>
    <mergeCell ref="H172:H173"/>
    <mergeCell ref="I172:I173"/>
    <mergeCell ref="J172:J173"/>
    <mergeCell ref="B170:B171"/>
    <mergeCell ref="C170:D171"/>
    <mergeCell ref="E170:E171"/>
    <mergeCell ref="F170:F171"/>
    <mergeCell ref="G170:H171"/>
    <mergeCell ref="I170:I171"/>
    <mergeCell ref="J166:J167"/>
    <mergeCell ref="B168:B169"/>
    <mergeCell ref="C168:D169"/>
    <mergeCell ref="E168:E169"/>
    <mergeCell ref="F168:F169"/>
    <mergeCell ref="G168:H169"/>
    <mergeCell ref="I168:I169"/>
    <mergeCell ref="J168:J169"/>
    <mergeCell ref="C165:E165"/>
    <mergeCell ref="G165:I165"/>
    <mergeCell ref="B166:B167"/>
    <mergeCell ref="C166:C167"/>
    <mergeCell ref="D166:D167"/>
    <mergeCell ref="E166:E167"/>
    <mergeCell ref="F166:F167"/>
    <mergeCell ref="G166:G167"/>
    <mergeCell ref="H166:H167"/>
    <mergeCell ref="I166:I167"/>
    <mergeCell ref="N158:N159"/>
    <mergeCell ref="O158:O159"/>
    <mergeCell ref="P158:P159"/>
    <mergeCell ref="Q158:Q159"/>
    <mergeCell ref="B162:J162"/>
    <mergeCell ref="C164:I16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K146:M146"/>
    <mergeCell ref="K147:M147"/>
    <mergeCell ref="N146:N147"/>
    <mergeCell ref="O146:Q147"/>
    <mergeCell ref="B148:B149"/>
    <mergeCell ref="C148:C149"/>
    <mergeCell ref="D148:D149"/>
    <mergeCell ref="E148:E149"/>
    <mergeCell ref="F148:F149"/>
    <mergeCell ref="G148:G149"/>
    <mergeCell ref="B146:B147"/>
    <mergeCell ref="C146:E146"/>
    <mergeCell ref="C147:E147"/>
    <mergeCell ref="F146:F147"/>
    <mergeCell ref="G146:I147"/>
    <mergeCell ref="J146:J147"/>
    <mergeCell ref="N139:N140"/>
    <mergeCell ref="O139:O140"/>
    <mergeCell ref="P139:P140"/>
    <mergeCell ref="Q139:Q140"/>
    <mergeCell ref="B143:Q143"/>
    <mergeCell ref="C145:I145"/>
    <mergeCell ref="K145:Q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K127:M127"/>
    <mergeCell ref="K128:M128"/>
    <mergeCell ref="N127:N128"/>
    <mergeCell ref="O127:Q128"/>
    <mergeCell ref="B129:B130"/>
    <mergeCell ref="C129:C130"/>
    <mergeCell ref="D129:D130"/>
    <mergeCell ref="E129:E130"/>
    <mergeCell ref="F129:F130"/>
    <mergeCell ref="G129:G130"/>
    <mergeCell ref="B127:B128"/>
    <mergeCell ref="C127:E127"/>
    <mergeCell ref="C128:E128"/>
    <mergeCell ref="F127:F128"/>
    <mergeCell ref="G127:I128"/>
    <mergeCell ref="J127:J128"/>
    <mergeCell ref="N120:N121"/>
    <mergeCell ref="O120:O121"/>
    <mergeCell ref="P120:P121"/>
    <mergeCell ref="Q120:Q121"/>
    <mergeCell ref="B124:Q124"/>
    <mergeCell ref="C126:I126"/>
    <mergeCell ref="K126:Q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K108:M108"/>
    <mergeCell ref="K109:M109"/>
    <mergeCell ref="N108:N109"/>
    <mergeCell ref="O108:Q109"/>
    <mergeCell ref="B110:B111"/>
    <mergeCell ref="C110:C111"/>
    <mergeCell ref="D110:D111"/>
    <mergeCell ref="E110:E111"/>
    <mergeCell ref="F110:F111"/>
    <mergeCell ref="G110:G111"/>
    <mergeCell ref="B108:B109"/>
    <mergeCell ref="C108:E108"/>
    <mergeCell ref="C109:E109"/>
    <mergeCell ref="F108:F109"/>
    <mergeCell ref="G108:I109"/>
    <mergeCell ref="J108:J109"/>
    <mergeCell ref="N101:N102"/>
    <mergeCell ref="O101:O102"/>
    <mergeCell ref="P101:P102"/>
    <mergeCell ref="Q101:Q102"/>
    <mergeCell ref="B105:Q105"/>
    <mergeCell ref="C107:I107"/>
    <mergeCell ref="K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M75"/>
    <mergeCell ref="N74:N75"/>
    <mergeCell ref="O74:Q75"/>
    <mergeCell ref="C76:E76"/>
    <mergeCell ref="G76:I76"/>
    <mergeCell ref="K76:M76"/>
    <mergeCell ref="O76:Q76"/>
    <mergeCell ref="N68:N69"/>
    <mergeCell ref="O68:O69"/>
    <mergeCell ref="P68:P69"/>
    <mergeCell ref="Q68:Q69"/>
    <mergeCell ref="B72:Q72"/>
    <mergeCell ref="B74:B75"/>
    <mergeCell ref="C74:E74"/>
    <mergeCell ref="C75:E75"/>
    <mergeCell ref="F74:F75"/>
    <mergeCell ref="G74: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M42"/>
    <mergeCell ref="N41:N42"/>
    <mergeCell ref="O41:Q42"/>
    <mergeCell ref="C43:E43"/>
    <mergeCell ref="G43:I43"/>
    <mergeCell ref="K43:M43"/>
    <mergeCell ref="O43:Q43"/>
    <mergeCell ref="N35:N36"/>
    <mergeCell ref="O35:O36"/>
    <mergeCell ref="P35:P36"/>
    <mergeCell ref="Q35:Q36"/>
    <mergeCell ref="B39:Q39"/>
    <mergeCell ref="B41:B42"/>
    <mergeCell ref="C41:E41"/>
    <mergeCell ref="C42:E42"/>
    <mergeCell ref="F41:F42"/>
    <mergeCell ref="G41:I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4"/>
  <sheetViews>
    <sheetView showGridLines="0" workbookViewId="0"/>
  </sheetViews>
  <sheetFormatPr defaultRowHeight="15"/>
  <cols>
    <col min="1" max="1" width="36.5703125" bestFit="1" customWidth="1"/>
    <col min="2" max="2" width="22.42578125" bestFit="1" customWidth="1"/>
    <col min="3" max="3" width="2" customWidth="1"/>
    <col min="4" max="4" width="10.85546875" bestFit="1" customWidth="1"/>
    <col min="7" max="7" width="6" customWidth="1"/>
    <col min="8" max="8" width="12.42578125" customWidth="1"/>
    <col min="9" max="9" width="2.42578125" customWidth="1"/>
    <col min="10" max="10" width="10.85546875" bestFit="1" customWidth="1"/>
    <col min="11" max="11" width="2" customWidth="1"/>
    <col min="12" max="12" width="10.140625" bestFit="1" customWidth="1"/>
    <col min="13" max="13" width="5" customWidth="1"/>
    <col min="14" max="14" width="2.5703125" customWidth="1"/>
    <col min="15" max="15" width="2.140625" customWidth="1"/>
    <col min="16" max="16" width="12.140625" customWidth="1"/>
    <col min="17" max="17" width="10.140625" customWidth="1"/>
    <col min="19" max="19" width="5" customWidth="1"/>
    <col min="20" max="20" width="10.85546875" bestFit="1" customWidth="1"/>
    <col min="23" max="23" width="2" customWidth="1"/>
    <col min="24" max="24" width="10.85546875" bestFit="1" customWidth="1"/>
    <col min="27" max="27" width="2" customWidth="1"/>
    <col min="28" max="28" width="8.85546875" customWidth="1"/>
  </cols>
  <sheetData>
    <row r="1" spans="1:29" ht="15" customHeight="1">
      <c r="A1" s="9" t="s">
        <v>666</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292</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row>
    <row r="4" spans="1:29" ht="15" customHeight="1">
      <c r="A4" s="14" t="s">
        <v>667</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4"/>
      <c r="B5" s="31" t="s">
        <v>293</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24"/>
      <c r="C6" s="24"/>
      <c r="D6" s="24"/>
      <c r="E6" s="24"/>
      <c r="F6" s="24"/>
      <c r="G6" s="24"/>
      <c r="H6" s="24"/>
      <c r="I6" s="24"/>
      <c r="J6" s="24"/>
      <c r="K6" s="24"/>
      <c r="L6" s="24"/>
      <c r="M6" s="24"/>
      <c r="N6" s="24"/>
      <c r="O6" s="24"/>
      <c r="P6" s="24"/>
      <c r="Q6" s="24"/>
      <c r="R6" s="24"/>
      <c r="S6" s="24"/>
      <c r="T6" s="24"/>
    </row>
    <row r="7" spans="1:29" ht="15.75" thickBot="1">
      <c r="A7" s="14"/>
      <c r="B7" s="15"/>
      <c r="C7" s="15"/>
      <c r="D7" s="15"/>
      <c r="E7" s="15"/>
      <c r="F7" s="15"/>
      <c r="G7" s="15"/>
      <c r="H7" s="15"/>
      <c r="I7" s="15"/>
      <c r="J7" s="15"/>
      <c r="K7" s="15"/>
      <c r="L7" s="15"/>
      <c r="M7" s="15"/>
      <c r="N7" s="15"/>
      <c r="O7" s="15"/>
      <c r="P7" s="15"/>
      <c r="Q7" s="15"/>
      <c r="R7" s="15"/>
      <c r="S7" s="15"/>
      <c r="T7" s="15"/>
    </row>
    <row r="8" spans="1:29" ht="16.5" thickTop="1" thickBot="1">
      <c r="A8" s="14"/>
      <c r="B8" s="48"/>
      <c r="C8" s="50" t="s">
        <v>294</v>
      </c>
      <c r="D8" s="50"/>
      <c r="E8" s="50"/>
      <c r="F8" s="50"/>
      <c r="G8" s="50"/>
      <c r="H8" s="48"/>
      <c r="I8" s="98" t="s">
        <v>295</v>
      </c>
      <c r="J8" s="98"/>
      <c r="K8" s="98"/>
      <c r="L8" s="98"/>
      <c r="M8" s="98"/>
      <c r="N8" s="48"/>
      <c r="O8" s="98" t="s">
        <v>296</v>
      </c>
      <c r="P8" s="98"/>
      <c r="Q8" s="98"/>
      <c r="R8" s="98"/>
      <c r="S8" s="98"/>
      <c r="T8" s="48"/>
    </row>
    <row r="9" spans="1:29">
      <c r="A9" s="14"/>
      <c r="B9" s="94" t="s">
        <v>297</v>
      </c>
      <c r="C9" s="54"/>
      <c r="D9" s="54"/>
      <c r="E9" s="54"/>
      <c r="F9" s="16"/>
      <c r="G9" s="16"/>
      <c r="H9" s="16"/>
      <c r="I9" s="54"/>
      <c r="J9" s="54"/>
      <c r="K9" s="54"/>
      <c r="L9" s="16"/>
      <c r="M9" s="16"/>
      <c r="N9" s="16"/>
      <c r="O9" s="54"/>
      <c r="P9" s="54"/>
      <c r="Q9" s="54"/>
      <c r="R9" s="16"/>
      <c r="S9" s="16"/>
      <c r="T9" s="16"/>
    </row>
    <row r="10" spans="1:29">
      <c r="A10" s="14"/>
      <c r="B10" s="99" t="s">
        <v>298</v>
      </c>
      <c r="C10" s="100" t="s">
        <v>208</v>
      </c>
      <c r="D10" s="101">
        <v>240187000</v>
      </c>
      <c r="E10" s="29"/>
      <c r="F10" s="29"/>
      <c r="G10" s="102">
        <v>27.7</v>
      </c>
      <c r="H10" s="100" t="s">
        <v>299</v>
      </c>
      <c r="I10" s="99" t="s">
        <v>208</v>
      </c>
      <c r="J10" s="103">
        <v>245943000</v>
      </c>
      <c r="K10" s="29"/>
      <c r="L10" s="29"/>
      <c r="M10" s="104">
        <v>28.2</v>
      </c>
      <c r="N10" s="99" t="s">
        <v>299</v>
      </c>
      <c r="O10" s="99" t="s">
        <v>208</v>
      </c>
      <c r="P10" s="103">
        <v>250180000</v>
      </c>
      <c r="Q10" s="29"/>
      <c r="R10" s="29"/>
      <c r="S10" s="104">
        <v>29</v>
      </c>
      <c r="T10" s="99" t="s">
        <v>299</v>
      </c>
    </row>
    <row r="11" spans="1:29">
      <c r="A11" s="14"/>
      <c r="B11" s="99"/>
      <c r="C11" s="100"/>
      <c r="D11" s="101"/>
      <c r="E11" s="29"/>
      <c r="F11" s="29"/>
      <c r="G11" s="102"/>
      <c r="H11" s="100"/>
      <c r="I11" s="99"/>
      <c r="J11" s="103"/>
      <c r="K11" s="29"/>
      <c r="L11" s="29"/>
      <c r="M11" s="104"/>
      <c r="N11" s="99"/>
      <c r="O11" s="99"/>
      <c r="P11" s="103"/>
      <c r="Q11" s="29"/>
      <c r="R11" s="29"/>
      <c r="S11" s="104"/>
      <c r="T11" s="99"/>
    </row>
    <row r="12" spans="1:29">
      <c r="A12" s="14"/>
      <c r="B12" s="105" t="s">
        <v>300</v>
      </c>
      <c r="C12" s="106">
        <v>21686000</v>
      </c>
      <c r="D12" s="106"/>
      <c r="E12" s="33"/>
      <c r="F12" s="33"/>
      <c r="G12" s="107">
        <v>2.5</v>
      </c>
      <c r="H12" s="108" t="s">
        <v>299</v>
      </c>
      <c r="I12" s="109">
        <v>20382000</v>
      </c>
      <c r="J12" s="109"/>
      <c r="K12" s="33"/>
      <c r="L12" s="33"/>
      <c r="M12" s="110">
        <v>2.2999999999999998</v>
      </c>
      <c r="N12" s="105" t="s">
        <v>299</v>
      </c>
      <c r="O12" s="109">
        <v>17090000</v>
      </c>
      <c r="P12" s="109"/>
      <c r="Q12" s="33"/>
      <c r="R12" s="33"/>
      <c r="S12" s="110">
        <v>2</v>
      </c>
      <c r="T12" s="105" t="s">
        <v>299</v>
      </c>
    </row>
    <row r="13" spans="1:29">
      <c r="A13" s="14"/>
      <c r="B13" s="105"/>
      <c r="C13" s="106"/>
      <c r="D13" s="106"/>
      <c r="E13" s="33"/>
      <c r="F13" s="33"/>
      <c r="G13" s="107"/>
      <c r="H13" s="108"/>
      <c r="I13" s="109"/>
      <c r="J13" s="109"/>
      <c r="K13" s="33"/>
      <c r="L13" s="33"/>
      <c r="M13" s="110"/>
      <c r="N13" s="105"/>
      <c r="O13" s="109"/>
      <c r="P13" s="109"/>
      <c r="Q13" s="33"/>
      <c r="R13" s="33"/>
      <c r="S13" s="110"/>
      <c r="T13" s="105"/>
    </row>
    <row r="14" spans="1:29">
      <c r="A14" s="14"/>
      <c r="B14" s="99" t="s">
        <v>301</v>
      </c>
      <c r="C14" s="101">
        <v>97276000</v>
      </c>
      <c r="D14" s="101"/>
      <c r="E14" s="29"/>
      <c r="F14" s="29"/>
      <c r="G14" s="102">
        <v>11.2</v>
      </c>
      <c r="H14" s="100" t="s">
        <v>299</v>
      </c>
      <c r="I14" s="103">
        <v>95289000</v>
      </c>
      <c r="J14" s="103"/>
      <c r="K14" s="29"/>
      <c r="L14" s="29"/>
      <c r="M14" s="104">
        <v>10.9</v>
      </c>
      <c r="N14" s="99" t="s">
        <v>299</v>
      </c>
      <c r="O14" s="103">
        <v>89874000</v>
      </c>
      <c r="P14" s="103"/>
      <c r="Q14" s="29"/>
      <c r="R14" s="29"/>
      <c r="S14" s="104">
        <v>10.4</v>
      </c>
      <c r="T14" s="99" t="s">
        <v>299</v>
      </c>
    </row>
    <row r="15" spans="1:29">
      <c r="A15" s="14"/>
      <c r="B15" s="99"/>
      <c r="C15" s="101"/>
      <c r="D15" s="101"/>
      <c r="E15" s="29"/>
      <c r="F15" s="29"/>
      <c r="G15" s="102"/>
      <c r="H15" s="100"/>
      <c r="I15" s="103"/>
      <c r="J15" s="103"/>
      <c r="K15" s="29"/>
      <c r="L15" s="29"/>
      <c r="M15" s="104"/>
      <c r="N15" s="99"/>
      <c r="O15" s="103"/>
      <c r="P15" s="103"/>
      <c r="Q15" s="29"/>
      <c r="R15" s="29"/>
      <c r="S15" s="104"/>
      <c r="T15" s="99"/>
    </row>
    <row r="16" spans="1:29">
      <c r="A16" s="14"/>
      <c r="B16" s="105" t="s">
        <v>302</v>
      </c>
      <c r="C16" s="106">
        <v>17790000</v>
      </c>
      <c r="D16" s="106"/>
      <c r="E16" s="33"/>
      <c r="F16" s="33"/>
      <c r="G16" s="107">
        <v>2</v>
      </c>
      <c r="H16" s="108" t="s">
        <v>299</v>
      </c>
      <c r="I16" s="109">
        <v>19117000</v>
      </c>
      <c r="J16" s="109"/>
      <c r="K16" s="33"/>
      <c r="L16" s="33"/>
      <c r="M16" s="110">
        <v>2.2000000000000002</v>
      </c>
      <c r="N16" s="105" t="s">
        <v>299</v>
      </c>
      <c r="O16" s="109">
        <v>15017000</v>
      </c>
      <c r="P16" s="109"/>
      <c r="Q16" s="33"/>
      <c r="R16" s="33"/>
      <c r="S16" s="110">
        <v>1.7</v>
      </c>
      <c r="T16" s="105" t="s">
        <v>299</v>
      </c>
    </row>
    <row r="17" spans="1:29">
      <c r="A17" s="14"/>
      <c r="B17" s="105"/>
      <c r="C17" s="106"/>
      <c r="D17" s="106"/>
      <c r="E17" s="33"/>
      <c r="F17" s="33"/>
      <c r="G17" s="107"/>
      <c r="H17" s="108"/>
      <c r="I17" s="109"/>
      <c r="J17" s="109"/>
      <c r="K17" s="33"/>
      <c r="L17" s="33"/>
      <c r="M17" s="110"/>
      <c r="N17" s="105"/>
      <c r="O17" s="109"/>
      <c r="P17" s="109"/>
      <c r="Q17" s="33"/>
      <c r="R17" s="33"/>
      <c r="S17" s="110"/>
      <c r="T17" s="105"/>
    </row>
    <row r="18" spans="1:29">
      <c r="A18" s="14"/>
      <c r="B18" s="95" t="s">
        <v>303</v>
      </c>
      <c r="C18" s="29"/>
      <c r="D18" s="29"/>
      <c r="E18" s="29"/>
      <c r="F18" s="19"/>
      <c r="G18" s="19"/>
      <c r="H18" s="19"/>
      <c r="I18" s="29"/>
      <c r="J18" s="29"/>
      <c r="K18" s="29"/>
      <c r="L18" s="19"/>
      <c r="M18" s="19"/>
      <c r="N18" s="19"/>
      <c r="O18" s="29"/>
      <c r="P18" s="29"/>
      <c r="Q18" s="29"/>
      <c r="R18" s="19"/>
      <c r="S18" s="19"/>
      <c r="T18" s="19"/>
    </row>
    <row r="19" spans="1:29">
      <c r="A19" s="14"/>
      <c r="B19" s="105" t="s">
        <v>304</v>
      </c>
      <c r="C19" s="106">
        <v>372479000</v>
      </c>
      <c r="D19" s="106"/>
      <c r="E19" s="33"/>
      <c r="F19" s="33"/>
      <c r="G19" s="107">
        <v>42.9</v>
      </c>
      <c r="H19" s="108" t="s">
        <v>299</v>
      </c>
      <c r="I19" s="109">
        <v>377218000</v>
      </c>
      <c r="J19" s="109"/>
      <c r="K19" s="33"/>
      <c r="L19" s="33"/>
      <c r="M19" s="110">
        <v>43</v>
      </c>
      <c r="N19" s="105" t="s">
        <v>299</v>
      </c>
      <c r="O19" s="109">
        <v>376029000</v>
      </c>
      <c r="P19" s="109"/>
      <c r="Q19" s="33"/>
      <c r="R19" s="33"/>
      <c r="S19" s="110">
        <v>43.5</v>
      </c>
      <c r="T19" s="105" t="s">
        <v>299</v>
      </c>
    </row>
    <row r="20" spans="1:29">
      <c r="A20" s="14"/>
      <c r="B20" s="105"/>
      <c r="C20" s="106"/>
      <c r="D20" s="106"/>
      <c r="E20" s="33"/>
      <c r="F20" s="33"/>
      <c r="G20" s="107"/>
      <c r="H20" s="108"/>
      <c r="I20" s="109"/>
      <c r="J20" s="109"/>
      <c r="K20" s="33"/>
      <c r="L20" s="33"/>
      <c r="M20" s="110"/>
      <c r="N20" s="105"/>
      <c r="O20" s="109"/>
      <c r="P20" s="109"/>
      <c r="Q20" s="33"/>
      <c r="R20" s="33"/>
      <c r="S20" s="110"/>
      <c r="T20" s="105"/>
    </row>
    <row r="21" spans="1:29">
      <c r="A21" s="14"/>
      <c r="B21" s="99" t="s">
        <v>300</v>
      </c>
      <c r="C21" s="101">
        <v>12360000</v>
      </c>
      <c r="D21" s="101"/>
      <c r="E21" s="29"/>
      <c r="F21" s="29"/>
      <c r="G21" s="102">
        <v>1.4</v>
      </c>
      <c r="H21" s="100" t="s">
        <v>299</v>
      </c>
      <c r="I21" s="103">
        <v>11803000</v>
      </c>
      <c r="J21" s="103"/>
      <c r="K21" s="29"/>
      <c r="L21" s="29"/>
      <c r="M21" s="104">
        <v>1.3</v>
      </c>
      <c r="N21" s="99" t="s">
        <v>299</v>
      </c>
      <c r="O21" s="103">
        <v>4222000</v>
      </c>
      <c r="P21" s="103"/>
      <c r="Q21" s="29"/>
      <c r="R21" s="29"/>
      <c r="S21" s="104">
        <v>0.5</v>
      </c>
      <c r="T21" s="99" t="s">
        <v>299</v>
      </c>
    </row>
    <row r="22" spans="1:29">
      <c r="A22" s="14"/>
      <c r="B22" s="99"/>
      <c r="C22" s="101"/>
      <c r="D22" s="101"/>
      <c r="E22" s="29"/>
      <c r="F22" s="29"/>
      <c r="G22" s="102"/>
      <c r="H22" s="100"/>
      <c r="I22" s="103"/>
      <c r="J22" s="103"/>
      <c r="K22" s="29"/>
      <c r="L22" s="29"/>
      <c r="M22" s="104"/>
      <c r="N22" s="99"/>
      <c r="O22" s="103"/>
      <c r="P22" s="103"/>
      <c r="Q22" s="29"/>
      <c r="R22" s="29"/>
      <c r="S22" s="104"/>
      <c r="T22" s="99"/>
    </row>
    <row r="23" spans="1:29">
      <c r="A23" s="14"/>
      <c r="B23" s="105" t="s">
        <v>305</v>
      </c>
      <c r="C23" s="106">
        <v>92202000</v>
      </c>
      <c r="D23" s="106"/>
      <c r="E23" s="33"/>
      <c r="F23" s="33"/>
      <c r="G23" s="107">
        <v>10.6</v>
      </c>
      <c r="H23" s="108" t="s">
        <v>299</v>
      </c>
      <c r="I23" s="109">
        <v>91549000</v>
      </c>
      <c r="J23" s="109"/>
      <c r="K23" s="33"/>
      <c r="L23" s="33"/>
      <c r="M23" s="110">
        <v>10.4</v>
      </c>
      <c r="N23" s="105" t="s">
        <v>299</v>
      </c>
      <c r="O23" s="109">
        <v>96536000</v>
      </c>
      <c r="P23" s="109"/>
      <c r="Q23" s="33"/>
      <c r="R23" s="33"/>
      <c r="S23" s="110">
        <v>11.2</v>
      </c>
      <c r="T23" s="105" t="s">
        <v>299</v>
      </c>
    </row>
    <row r="24" spans="1:29">
      <c r="A24" s="14"/>
      <c r="B24" s="105"/>
      <c r="C24" s="106"/>
      <c r="D24" s="106"/>
      <c r="E24" s="33"/>
      <c r="F24" s="33"/>
      <c r="G24" s="107"/>
      <c r="H24" s="108"/>
      <c r="I24" s="109"/>
      <c r="J24" s="109"/>
      <c r="K24" s="33"/>
      <c r="L24" s="33"/>
      <c r="M24" s="110"/>
      <c r="N24" s="105"/>
      <c r="O24" s="109"/>
      <c r="P24" s="109"/>
      <c r="Q24" s="33"/>
      <c r="R24" s="33"/>
      <c r="S24" s="110"/>
      <c r="T24" s="105"/>
    </row>
    <row r="25" spans="1:29">
      <c r="A25" s="14"/>
      <c r="B25" s="99" t="s">
        <v>306</v>
      </c>
      <c r="C25" s="101">
        <v>14934000</v>
      </c>
      <c r="D25" s="101"/>
      <c r="E25" s="29"/>
      <c r="F25" s="29"/>
      <c r="G25" s="102">
        <v>1.7</v>
      </c>
      <c r="H25" s="100" t="s">
        <v>299</v>
      </c>
      <c r="I25" s="103">
        <v>15066000</v>
      </c>
      <c r="J25" s="103"/>
      <c r="K25" s="29"/>
      <c r="L25" s="29"/>
      <c r="M25" s="104">
        <v>1.7</v>
      </c>
      <c r="N25" s="99" t="s">
        <v>299</v>
      </c>
      <c r="O25" s="103">
        <v>14529000</v>
      </c>
      <c r="P25" s="103"/>
      <c r="Q25" s="29"/>
      <c r="R25" s="29"/>
      <c r="S25" s="104">
        <v>1.7</v>
      </c>
      <c r="T25" s="99" t="s">
        <v>299</v>
      </c>
    </row>
    <row r="26" spans="1:29" ht="15.75" thickBot="1">
      <c r="A26" s="14"/>
      <c r="B26" s="111"/>
      <c r="C26" s="112"/>
      <c r="D26" s="112"/>
      <c r="E26" s="57"/>
      <c r="F26" s="57"/>
      <c r="G26" s="113"/>
      <c r="H26" s="114"/>
      <c r="I26" s="115"/>
      <c r="J26" s="115"/>
      <c r="K26" s="57"/>
      <c r="L26" s="57"/>
      <c r="M26" s="116"/>
      <c r="N26" s="111"/>
      <c r="O26" s="115"/>
      <c r="P26" s="115"/>
      <c r="Q26" s="57"/>
      <c r="R26" s="57"/>
      <c r="S26" s="116"/>
      <c r="T26" s="111"/>
    </row>
    <row r="27" spans="1:29">
      <c r="A27" s="14"/>
      <c r="B27" s="117" t="s">
        <v>119</v>
      </c>
      <c r="C27" s="119" t="s">
        <v>208</v>
      </c>
      <c r="D27" s="121">
        <v>868914000</v>
      </c>
      <c r="E27" s="54"/>
      <c r="F27" s="54"/>
      <c r="G27" s="123">
        <v>100</v>
      </c>
      <c r="H27" s="119" t="s">
        <v>299</v>
      </c>
      <c r="I27" s="117" t="s">
        <v>208</v>
      </c>
      <c r="J27" s="125">
        <v>876367000</v>
      </c>
      <c r="K27" s="54"/>
      <c r="L27" s="54"/>
      <c r="M27" s="127">
        <v>100</v>
      </c>
      <c r="N27" s="117" t="s">
        <v>299</v>
      </c>
      <c r="O27" s="117" t="s">
        <v>208</v>
      </c>
      <c r="P27" s="125">
        <v>863477000</v>
      </c>
      <c r="Q27" s="54"/>
      <c r="R27" s="54"/>
      <c r="S27" s="127">
        <v>100</v>
      </c>
      <c r="T27" s="117" t="s">
        <v>299</v>
      </c>
    </row>
    <row r="28" spans="1:29" ht="15.75" thickBot="1">
      <c r="A28" s="14"/>
      <c r="B28" s="118"/>
      <c r="C28" s="120"/>
      <c r="D28" s="122"/>
      <c r="E28" s="59"/>
      <c r="F28" s="59"/>
      <c r="G28" s="124"/>
      <c r="H28" s="120"/>
      <c r="I28" s="118"/>
      <c r="J28" s="126"/>
      <c r="K28" s="59"/>
      <c r="L28" s="59"/>
      <c r="M28" s="128"/>
      <c r="N28" s="118"/>
      <c r="O28" s="118"/>
      <c r="P28" s="126"/>
      <c r="Q28" s="59"/>
      <c r="R28" s="59"/>
      <c r="S28" s="128"/>
      <c r="T28" s="118"/>
    </row>
    <row r="29" spans="1:29" ht="15.75" thickTop="1">
      <c r="A29" s="14" t="s">
        <v>668</v>
      </c>
      <c r="B29" s="90" t="s">
        <v>5</v>
      </c>
      <c r="C29" s="90"/>
      <c r="D29" s="90"/>
      <c r="E29" s="90"/>
      <c r="F29" s="90"/>
      <c r="G29" s="90"/>
      <c r="H29" s="90"/>
      <c r="I29" s="90"/>
      <c r="J29" s="90"/>
      <c r="K29" s="90"/>
      <c r="L29" s="90"/>
      <c r="M29" s="90"/>
      <c r="N29" s="90"/>
      <c r="O29" s="90"/>
      <c r="P29" s="90"/>
      <c r="Q29" s="90"/>
      <c r="R29" s="90"/>
      <c r="S29" s="90"/>
      <c r="T29" s="90"/>
      <c r="U29" s="90"/>
      <c r="V29" s="90"/>
      <c r="W29" s="90"/>
      <c r="X29" s="90"/>
      <c r="Y29" s="90"/>
      <c r="Z29" s="90"/>
      <c r="AA29" s="90"/>
      <c r="AB29" s="90"/>
      <c r="AC29" s="90"/>
    </row>
    <row r="30" spans="1:29">
      <c r="A30" s="14"/>
      <c r="B30" s="31" t="s">
        <v>669</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4"/>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ht="15.75" thickBot="1">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ht="15.75" thickTop="1">
      <c r="A33" s="14"/>
      <c r="B33" s="25"/>
      <c r="C33" s="131" t="s">
        <v>309</v>
      </c>
      <c r="D33" s="131"/>
      <c r="E33" s="131"/>
      <c r="F33" s="25"/>
      <c r="G33" s="131" t="s">
        <v>311</v>
      </c>
      <c r="H33" s="131"/>
      <c r="I33" s="131"/>
      <c r="J33" s="25"/>
      <c r="K33" s="131" t="s">
        <v>312</v>
      </c>
      <c r="L33" s="131"/>
      <c r="M33" s="131"/>
      <c r="N33" s="25"/>
      <c r="O33" s="131" t="s">
        <v>313</v>
      </c>
      <c r="P33" s="131"/>
      <c r="Q33" s="131"/>
      <c r="R33" s="25"/>
      <c r="S33" s="131" t="s">
        <v>314</v>
      </c>
      <c r="T33" s="131"/>
      <c r="U33" s="131"/>
      <c r="V33" s="25"/>
      <c r="W33" s="131" t="s">
        <v>119</v>
      </c>
      <c r="X33" s="131"/>
      <c r="Y33" s="131"/>
      <c r="Z33" s="25"/>
      <c r="AA33" s="131" t="s">
        <v>312</v>
      </c>
      <c r="AB33" s="131"/>
      <c r="AC33" s="131"/>
    </row>
    <row r="34" spans="1:29" ht="15.75" thickBot="1">
      <c r="A34" s="14"/>
      <c r="B34" s="26"/>
      <c r="C34" s="132" t="s">
        <v>310</v>
      </c>
      <c r="D34" s="132"/>
      <c r="E34" s="132"/>
      <c r="F34" s="26"/>
      <c r="G34" s="132" t="s">
        <v>310</v>
      </c>
      <c r="H34" s="132"/>
      <c r="I34" s="132"/>
      <c r="J34" s="26"/>
      <c r="K34" s="132" t="s">
        <v>310</v>
      </c>
      <c r="L34" s="132"/>
      <c r="M34" s="132"/>
      <c r="N34" s="26"/>
      <c r="O34" s="132" t="s">
        <v>310</v>
      </c>
      <c r="P34" s="132"/>
      <c r="Q34" s="132"/>
      <c r="R34" s="26"/>
      <c r="S34" s="132"/>
      <c r="T34" s="132"/>
      <c r="U34" s="132"/>
      <c r="V34" s="26"/>
      <c r="W34" s="132"/>
      <c r="X34" s="132"/>
      <c r="Y34" s="132"/>
      <c r="Z34" s="26"/>
      <c r="AA34" s="132" t="s">
        <v>315</v>
      </c>
      <c r="AB34" s="132"/>
      <c r="AC34" s="132"/>
    </row>
    <row r="35" spans="1:29">
      <c r="A35" s="14"/>
      <c r="B35" s="94" t="s">
        <v>297</v>
      </c>
      <c r="C35" s="54"/>
      <c r="D35" s="54"/>
      <c r="E35" s="54"/>
      <c r="F35" s="16"/>
      <c r="G35" s="54"/>
      <c r="H35" s="54"/>
      <c r="I35" s="54"/>
      <c r="J35" s="16"/>
      <c r="K35" s="54"/>
      <c r="L35" s="54"/>
      <c r="M35" s="54"/>
      <c r="N35" s="16"/>
      <c r="O35" s="54"/>
      <c r="P35" s="54"/>
      <c r="Q35" s="54"/>
      <c r="R35" s="16"/>
      <c r="S35" s="54"/>
      <c r="T35" s="54"/>
      <c r="U35" s="54"/>
      <c r="V35" s="16"/>
      <c r="W35" s="54"/>
      <c r="X35" s="54"/>
      <c r="Y35" s="54"/>
      <c r="Z35" s="16"/>
      <c r="AA35" s="54"/>
      <c r="AB35" s="54"/>
      <c r="AC35" s="54"/>
    </row>
    <row r="36" spans="1:29">
      <c r="A36" s="14"/>
      <c r="B36" s="99" t="s">
        <v>298</v>
      </c>
      <c r="C36" s="99" t="s">
        <v>208</v>
      </c>
      <c r="D36" s="103">
        <v>330000</v>
      </c>
      <c r="E36" s="29"/>
      <c r="F36" s="29"/>
      <c r="G36" s="99" t="s">
        <v>208</v>
      </c>
      <c r="H36" s="103">
        <v>55000</v>
      </c>
      <c r="I36" s="29"/>
      <c r="J36" s="29"/>
      <c r="K36" s="99" t="s">
        <v>208</v>
      </c>
      <c r="L36" s="103">
        <v>1977000</v>
      </c>
      <c r="M36" s="29"/>
      <c r="N36" s="29"/>
      <c r="O36" s="99" t="s">
        <v>208</v>
      </c>
      <c r="P36" s="103">
        <v>2362000</v>
      </c>
      <c r="Q36" s="29"/>
      <c r="R36" s="29"/>
      <c r="S36" s="99" t="s">
        <v>208</v>
      </c>
      <c r="T36" s="103">
        <v>237825000</v>
      </c>
      <c r="U36" s="29"/>
      <c r="V36" s="29"/>
      <c r="W36" s="99" t="s">
        <v>208</v>
      </c>
      <c r="X36" s="103">
        <v>240187000</v>
      </c>
      <c r="Y36" s="29"/>
      <c r="Z36" s="29"/>
      <c r="AA36" s="99" t="s">
        <v>208</v>
      </c>
      <c r="AB36" s="104" t="s">
        <v>221</v>
      </c>
      <c r="AC36" s="29"/>
    </row>
    <row r="37" spans="1:29">
      <c r="A37" s="14"/>
      <c r="B37" s="99"/>
      <c r="C37" s="99"/>
      <c r="D37" s="103"/>
      <c r="E37" s="29"/>
      <c r="F37" s="29"/>
      <c r="G37" s="99"/>
      <c r="H37" s="103"/>
      <c r="I37" s="29"/>
      <c r="J37" s="29"/>
      <c r="K37" s="99"/>
      <c r="L37" s="103"/>
      <c r="M37" s="29"/>
      <c r="N37" s="29"/>
      <c r="O37" s="99"/>
      <c r="P37" s="103"/>
      <c r="Q37" s="29"/>
      <c r="R37" s="29"/>
      <c r="S37" s="99"/>
      <c r="T37" s="103"/>
      <c r="U37" s="29"/>
      <c r="V37" s="29"/>
      <c r="W37" s="99"/>
      <c r="X37" s="103"/>
      <c r="Y37" s="29"/>
      <c r="Z37" s="29"/>
      <c r="AA37" s="99"/>
      <c r="AB37" s="104"/>
      <c r="AC37" s="29"/>
    </row>
    <row r="38" spans="1:29">
      <c r="A38" s="14"/>
      <c r="B38" s="105" t="s">
        <v>300</v>
      </c>
      <c r="C38" s="110" t="s">
        <v>221</v>
      </c>
      <c r="D38" s="110"/>
      <c r="E38" s="33"/>
      <c r="F38" s="33"/>
      <c r="G38" s="110" t="s">
        <v>221</v>
      </c>
      <c r="H38" s="110"/>
      <c r="I38" s="33"/>
      <c r="J38" s="33"/>
      <c r="K38" s="109">
        <v>208000</v>
      </c>
      <c r="L38" s="109"/>
      <c r="M38" s="33"/>
      <c r="N38" s="33"/>
      <c r="O38" s="109">
        <v>208000</v>
      </c>
      <c r="P38" s="109"/>
      <c r="Q38" s="33"/>
      <c r="R38" s="33"/>
      <c r="S38" s="109">
        <v>21478000</v>
      </c>
      <c r="T38" s="109"/>
      <c r="U38" s="33"/>
      <c r="V38" s="33"/>
      <c r="W38" s="109">
        <v>21686000</v>
      </c>
      <c r="X38" s="109"/>
      <c r="Y38" s="33"/>
      <c r="Z38" s="33"/>
      <c r="AA38" s="110" t="s">
        <v>221</v>
      </c>
      <c r="AB38" s="110"/>
      <c r="AC38" s="33"/>
    </row>
    <row r="39" spans="1:29">
      <c r="A39" s="14"/>
      <c r="B39" s="105"/>
      <c r="C39" s="110"/>
      <c r="D39" s="110"/>
      <c r="E39" s="33"/>
      <c r="F39" s="33"/>
      <c r="G39" s="110"/>
      <c r="H39" s="110"/>
      <c r="I39" s="33"/>
      <c r="J39" s="33"/>
      <c r="K39" s="109"/>
      <c r="L39" s="109"/>
      <c r="M39" s="33"/>
      <c r="N39" s="33"/>
      <c r="O39" s="109"/>
      <c r="P39" s="109"/>
      <c r="Q39" s="33"/>
      <c r="R39" s="33"/>
      <c r="S39" s="109"/>
      <c r="T39" s="109"/>
      <c r="U39" s="33"/>
      <c r="V39" s="33"/>
      <c r="W39" s="109"/>
      <c r="X39" s="109"/>
      <c r="Y39" s="33"/>
      <c r="Z39" s="33"/>
      <c r="AA39" s="110"/>
      <c r="AB39" s="110"/>
      <c r="AC39" s="33"/>
    </row>
    <row r="40" spans="1:29">
      <c r="A40" s="14"/>
      <c r="B40" s="99" t="s">
        <v>301</v>
      </c>
      <c r="C40" s="103">
        <v>232000</v>
      </c>
      <c r="D40" s="103"/>
      <c r="E40" s="29"/>
      <c r="F40" s="29"/>
      <c r="G40" s="104" t="s">
        <v>221</v>
      </c>
      <c r="H40" s="104"/>
      <c r="I40" s="29"/>
      <c r="J40" s="29"/>
      <c r="K40" s="103">
        <v>1614000</v>
      </c>
      <c r="L40" s="103"/>
      <c r="M40" s="29"/>
      <c r="N40" s="29"/>
      <c r="O40" s="103">
        <v>1846000</v>
      </c>
      <c r="P40" s="103"/>
      <c r="Q40" s="29"/>
      <c r="R40" s="29"/>
      <c r="S40" s="103">
        <v>95430000</v>
      </c>
      <c r="T40" s="103"/>
      <c r="U40" s="29"/>
      <c r="V40" s="29"/>
      <c r="W40" s="103">
        <v>97276000</v>
      </c>
      <c r="X40" s="103"/>
      <c r="Y40" s="29"/>
      <c r="Z40" s="29"/>
      <c r="AA40" s="104" t="s">
        <v>221</v>
      </c>
      <c r="AB40" s="104"/>
      <c r="AC40" s="29"/>
    </row>
    <row r="41" spans="1:29">
      <c r="A41" s="14"/>
      <c r="B41" s="99"/>
      <c r="C41" s="103"/>
      <c r="D41" s="103"/>
      <c r="E41" s="29"/>
      <c r="F41" s="29"/>
      <c r="G41" s="104"/>
      <c r="H41" s="104"/>
      <c r="I41" s="29"/>
      <c r="J41" s="29"/>
      <c r="K41" s="103"/>
      <c r="L41" s="103"/>
      <c r="M41" s="29"/>
      <c r="N41" s="29"/>
      <c r="O41" s="103"/>
      <c r="P41" s="103"/>
      <c r="Q41" s="29"/>
      <c r="R41" s="29"/>
      <c r="S41" s="103"/>
      <c r="T41" s="103"/>
      <c r="U41" s="29"/>
      <c r="V41" s="29"/>
      <c r="W41" s="103"/>
      <c r="X41" s="103"/>
      <c r="Y41" s="29"/>
      <c r="Z41" s="29"/>
      <c r="AA41" s="104"/>
      <c r="AB41" s="104"/>
      <c r="AC41" s="29"/>
    </row>
    <row r="42" spans="1:29">
      <c r="A42" s="14"/>
      <c r="B42" s="105" t="s">
        <v>302</v>
      </c>
      <c r="C42" s="110" t="s">
        <v>221</v>
      </c>
      <c r="D42" s="110"/>
      <c r="E42" s="33"/>
      <c r="F42" s="33"/>
      <c r="G42" s="110" t="s">
        <v>221</v>
      </c>
      <c r="H42" s="110"/>
      <c r="I42" s="33"/>
      <c r="J42" s="33"/>
      <c r="K42" s="110" t="s">
        <v>221</v>
      </c>
      <c r="L42" s="110"/>
      <c r="M42" s="33"/>
      <c r="N42" s="33"/>
      <c r="O42" s="110" t="s">
        <v>221</v>
      </c>
      <c r="P42" s="110"/>
      <c r="Q42" s="33"/>
      <c r="R42" s="33"/>
      <c r="S42" s="109">
        <v>17790000</v>
      </c>
      <c r="T42" s="109"/>
      <c r="U42" s="33"/>
      <c r="V42" s="33"/>
      <c r="W42" s="109">
        <v>17790000</v>
      </c>
      <c r="X42" s="109"/>
      <c r="Y42" s="33"/>
      <c r="Z42" s="33"/>
      <c r="AA42" s="110" t="s">
        <v>221</v>
      </c>
      <c r="AB42" s="110"/>
      <c r="AC42" s="33"/>
    </row>
    <row r="43" spans="1:29">
      <c r="A43" s="14"/>
      <c r="B43" s="105"/>
      <c r="C43" s="110"/>
      <c r="D43" s="110"/>
      <c r="E43" s="33"/>
      <c r="F43" s="33"/>
      <c r="G43" s="110"/>
      <c r="H43" s="110"/>
      <c r="I43" s="33"/>
      <c r="J43" s="33"/>
      <c r="K43" s="110"/>
      <c r="L43" s="110"/>
      <c r="M43" s="33"/>
      <c r="N43" s="33"/>
      <c r="O43" s="110"/>
      <c r="P43" s="110"/>
      <c r="Q43" s="33"/>
      <c r="R43" s="33"/>
      <c r="S43" s="109"/>
      <c r="T43" s="109"/>
      <c r="U43" s="33"/>
      <c r="V43" s="33"/>
      <c r="W43" s="109"/>
      <c r="X43" s="109"/>
      <c r="Y43" s="33"/>
      <c r="Z43" s="33"/>
      <c r="AA43" s="110"/>
      <c r="AB43" s="110"/>
      <c r="AC43" s="33"/>
    </row>
    <row r="44" spans="1:29">
      <c r="A44" s="14"/>
      <c r="B44" s="95" t="s">
        <v>303</v>
      </c>
      <c r="C44" s="29"/>
      <c r="D44" s="29"/>
      <c r="E44" s="29"/>
      <c r="F44" s="19"/>
      <c r="G44" s="29"/>
      <c r="H44" s="29"/>
      <c r="I44" s="29"/>
      <c r="J44" s="19"/>
      <c r="K44" s="29"/>
      <c r="L44" s="29"/>
      <c r="M44" s="29"/>
      <c r="N44" s="19"/>
      <c r="O44" s="29"/>
      <c r="P44" s="29"/>
      <c r="Q44" s="29"/>
      <c r="R44" s="19"/>
      <c r="S44" s="29"/>
      <c r="T44" s="29"/>
      <c r="U44" s="29"/>
      <c r="V44" s="19"/>
      <c r="W44" s="29"/>
      <c r="X44" s="29"/>
      <c r="Y44" s="29"/>
      <c r="Z44" s="19"/>
      <c r="AA44" s="29"/>
      <c r="AB44" s="29"/>
      <c r="AC44" s="29"/>
    </row>
    <row r="45" spans="1:29">
      <c r="A45" s="14"/>
      <c r="B45" s="105" t="s">
        <v>304</v>
      </c>
      <c r="C45" s="109">
        <v>1177000</v>
      </c>
      <c r="D45" s="109"/>
      <c r="E45" s="33"/>
      <c r="F45" s="33"/>
      <c r="G45" s="109">
        <v>448000</v>
      </c>
      <c r="H45" s="109"/>
      <c r="I45" s="33"/>
      <c r="J45" s="33"/>
      <c r="K45" s="109">
        <v>5357000</v>
      </c>
      <c r="L45" s="109"/>
      <c r="M45" s="33"/>
      <c r="N45" s="33"/>
      <c r="O45" s="109">
        <v>6982000</v>
      </c>
      <c r="P45" s="109"/>
      <c r="Q45" s="33"/>
      <c r="R45" s="33"/>
      <c r="S45" s="109">
        <v>365497000</v>
      </c>
      <c r="T45" s="109"/>
      <c r="U45" s="33"/>
      <c r="V45" s="33"/>
      <c r="W45" s="109">
        <v>372479000</v>
      </c>
      <c r="X45" s="109"/>
      <c r="Y45" s="33"/>
      <c r="Z45" s="33"/>
      <c r="AA45" s="109">
        <v>137000</v>
      </c>
      <c r="AB45" s="109"/>
      <c r="AC45" s="33"/>
    </row>
    <row r="46" spans="1:29">
      <c r="A46" s="14"/>
      <c r="B46" s="105"/>
      <c r="C46" s="109"/>
      <c r="D46" s="109"/>
      <c r="E46" s="33"/>
      <c r="F46" s="33"/>
      <c r="G46" s="109"/>
      <c r="H46" s="109"/>
      <c r="I46" s="33"/>
      <c r="J46" s="33"/>
      <c r="K46" s="109"/>
      <c r="L46" s="109"/>
      <c r="M46" s="33"/>
      <c r="N46" s="33"/>
      <c r="O46" s="109"/>
      <c r="P46" s="109"/>
      <c r="Q46" s="33"/>
      <c r="R46" s="33"/>
      <c r="S46" s="109"/>
      <c r="T46" s="109"/>
      <c r="U46" s="33"/>
      <c r="V46" s="33"/>
      <c r="W46" s="109"/>
      <c r="X46" s="109"/>
      <c r="Y46" s="33"/>
      <c r="Z46" s="33"/>
      <c r="AA46" s="109"/>
      <c r="AB46" s="109"/>
      <c r="AC46" s="33"/>
    </row>
    <row r="47" spans="1:29">
      <c r="A47" s="14"/>
      <c r="B47" s="99" t="s">
        <v>300</v>
      </c>
      <c r="C47" s="104" t="s">
        <v>221</v>
      </c>
      <c r="D47" s="104"/>
      <c r="E47" s="29"/>
      <c r="F47" s="29"/>
      <c r="G47" s="104" t="s">
        <v>221</v>
      </c>
      <c r="H47" s="104"/>
      <c r="I47" s="29"/>
      <c r="J47" s="29"/>
      <c r="K47" s="104" t="s">
        <v>221</v>
      </c>
      <c r="L47" s="104"/>
      <c r="M47" s="29"/>
      <c r="N47" s="29"/>
      <c r="O47" s="104" t="s">
        <v>221</v>
      </c>
      <c r="P47" s="104"/>
      <c r="Q47" s="29"/>
      <c r="R47" s="29"/>
      <c r="S47" s="103">
        <v>12360000</v>
      </c>
      <c r="T47" s="103"/>
      <c r="U47" s="29"/>
      <c r="V47" s="29"/>
      <c r="W47" s="103">
        <v>12360000</v>
      </c>
      <c r="X47" s="103"/>
      <c r="Y47" s="29"/>
      <c r="Z47" s="29"/>
      <c r="AA47" s="104" t="s">
        <v>221</v>
      </c>
      <c r="AB47" s="104"/>
      <c r="AC47" s="29"/>
    </row>
    <row r="48" spans="1:29">
      <c r="A48" s="14"/>
      <c r="B48" s="99"/>
      <c r="C48" s="104"/>
      <c r="D48" s="104"/>
      <c r="E48" s="29"/>
      <c r="F48" s="29"/>
      <c r="G48" s="104"/>
      <c r="H48" s="104"/>
      <c r="I48" s="29"/>
      <c r="J48" s="29"/>
      <c r="K48" s="104"/>
      <c r="L48" s="104"/>
      <c r="M48" s="29"/>
      <c r="N48" s="29"/>
      <c r="O48" s="104"/>
      <c r="P48" s="104"/>
      <c r="Q48" s="29"/>
      <c r="R48" s="29"/>
      <c r="S48" s="103"/>
      <c r="T48" s="103"/>
      <c r="U48" s="29"/>
      <c r="V48" s="29"/>
      <c r="W48" s="103"/>
      <c r="X48" s="103"/>
      <c r="Y48" s="29"/>
      <c r="Z48" s="29"/>
      <c r="AA48" s="104"/>
      <c r="AB48" s="104"/>
      <c r="AC48" s="29"/>
    </row>
    <row r="49" spans="1:29">
      <c r="A49" s="14"/>
      <c r="B49" s="105" t="s">
        <v>305</v>
      </c>
      <c r="C49" s="109">
        <v>250000</v>
      </c>
      <c r="D49" s="109"/>
      <c r="E49" s="33"/>
      <c r="F49" s="33"/>
      <c r="G49" s="109">
        <v>40000</v>
      </c>
      <c r="H49" s="109"/>
      <c r="I49" s="33"/>
      <c r="J49" s="33"/>
      <c r="K49" s="109">
        <v>1046000</v>
      </c>
      <c r="L49" s="109"/>
      <c r="M49" s="33"/>
      <c r="N49" s="33"/>
      <c r="O49" s="109">
        <v>1336000</v>
      </c>
      <c r="P49" s="109"/>
      <c r="Q49" s="33"/>
      <c r="R49" s="33"/>
      <c r="S49" s="109">
        <v>90866000</v>
      </c>
      <c r="T49" s="109"/>
      <c r="U49" s="33"/>
      <c r="V49" s="33"/>
      <c r="W49" s="109">
        <v>92202000</v>
      </c>
      <c r="X49" s="109"/>
      <c r="Y49" s="33"/>
      <c r="Z49" s="33"/>
      <c r="AA49" s="109">
        <v>29000</v>
      </c>
      <c r="AB49" s="109"/>
      <c r="AC49" s="33"/>
    </row>
    <row r="50" spans="1:29">
      <c r="A50" s="14"/>
      <c r="B50" s="105"/>
      <c r="C50" s="109"/>
      <c r="D50" s="109"/>
      <c r="E50" s="33"/>
      <c r="F50" s="33"/>
      <c r="G50" s="109"/>
      <c r="H50" s="109"/>
      <c r="I50" s="33"/>
      <c r="J50" s="33"/>
      <c r="K50" s="109"/>
      <c r="L50" s="109"/>
      <c r="M50" s="33"/>
      <c r="N50" s="33"/>
      <c r="O50" s="109"/>
      <c r="P50" s="109"/>
      <c r="Q50" s="33"/>
      <c r="R50" s="33"/>
      <c r="S50" s="109"/>
      <c r="T50" s="109"/>
      <c r="U50" s="33"/>
      <c r="V50" s="33"/>
      <c r="W50" s="109"/>
      <c r="X50" s="109"/>
      <c r="Y50" s="33"/>
      <c r="Z50" s="33"/>
      <c r="AA50" s="109"/>
      <c r="AB50" s="109"/>
      <c r="AC50" s="33"/>
    </row>
    <row r="51" spans="1:29">
      <c r="A51" s="14"/>
      <c r="B51" s="99" t="s">
        <v>306</v>
      </c>
      <c r="C51" s="103">
        <v>67000</v>
      </c>
      <c r="D51" s="103"/>
      <c r="E51" s="29"/>
      <c r="F51" s="29"/>
      <c r="G51" s="103">
        <v>26000</v>
      </c>
      <c r="H51" s="103"/>
      <c r="I51" s="29"/>
      <c r="J51" s="29"/>
      <c r="K51" s="103">
        <v>58000</v>
      </c>
      <c r="L51" s="103"/>
      <c r="M51" s="29"/>
      <c r="N51" s="29"/>
      <c r="O51" s="103">
        <v>151000</v>
      </c>
      <c r="P51" s="103"/>
      <c r="Q51" s="29"/>
      <c r="R51" s="29"/>
      <c r="S51" s="103">
        <v>14783000</v>
      </c>
      <c r="T51" s="103"/>
      <c r="U51" s="29"/>
      <c r="V51" s="29"/>
      <c r="W51" s="103">
        <v>14934000</v>
      </c>
      <c r="X51" s="103"/>
      <c r="Y51" s="29"/>
      <c r="Z51" s="29"/>
      <c r="AA51" s="103">
        <v>58000</v>
      </c>
      <c r="AB51" s="103"/>
      <c r="AC51" s="29"/>
    </row>
    <row r="52" spans="1:29" ht="15.75" thickBot="1">
      <c r="A52" s="14"/>
      <c r="B52" s="111"/>
      <c r="C52" s="115"/>
      <c r="D52" s="115"/>
      <c r="E52" s="57"/>
      <c r="F52" s="57"/>
      <c r="G52" s="115"/>
      <c r="H52" s="115"/>
      <c r="I52" s="57"/>
      <c r="J52" s="57"/>
      <c r="K52" s="115"/>
      <c r="L52" s="115"/>
      <c r="M52" s="57"/>
      <c r="N52" s="57"/>
      <c r="O52" s="115"/>
      <c r="P52" s="115"/>
      <c r="Q52" s="57"/>
      <c r="R52" s="57"/>
      <c r="S52" s="115"/>
      <c r="T52" s="115"/>
      <c r="U52" s="57"/>
      <c r="V52" s="57"/>
      <c r="W52" s="115"/>
      <c r="X52" s="115"/>
      <c r="Y52" s="57"/>
      <c r="Z52" s="57"/>
      <c r="AA52" s="115"/>
      <c r="AB52" s="115"/>
      <c r="AC52" s="57"/>
    </row>
    <row r="53" spans="1:29">
      <c r="A53" s="14"/>
      <c r="B53" s="117" t="s">
        <v>119</v>
      </c>
      <c r="C53" s="117" t="s">
        <v>208</v>
      </c>
      <c r="D53" s="125">
        <v>2056000</v>
      </c>
      <c r="E53" s="54"/>
      <c r="F53" s="54"/>
      <c r="G53" s="117" t="s">
        <v>208</v>
      </c>
      <c r="H53" s="125">
        <v>569000</v>
      </c>
      <c r="I53" s="54"/>
      <c r="J53" s="54"/>
      <c r="K53" s="117" t="s">
        <v>208</v>
      </c>
      <c r="L53" s="125">
        <v>10260000</v>
      </c>
      <c r="M53" s="54"/>
      <c r="N53" s="54"/>
      <c r="O53" s="117" t="s">
        <v>208</v>
      </c>
      <c r="P53" s="125">
        <v>12885000</v>
      </c>
      <c r="Q53" s="54"/>
      <c r="R53" s="54"/>
      <c r="S53" s="117" t="s">
        <v>208</v>
      </c>
      <c r="T53" s="125">
        <v>856029000</v>
      </c>
      <c r="U53" s="54"/>
      <c r="V53" s="54"/>
      <c r="W53" s="117" t="s">
        <v>208</v>
      </c>
      <c r="X53" s="125">
        <v>868914000</v>
      </c>
      <c r="Y53" s="54"/>
      <c r="Z53" s="54"/>
      <c r="AA53" s="117" t="s">
        <v>208</v>
      </c>
      <c r="AB53" s="125">
        <v>224000</v>
      </c>
      <c r="AC53" s="54"/>
    </row>
    <row r="54" spans="1:29" ht="15.75" thickBot="1">
      <c r="A54" s="14"/>
      <c r="B54" s="118"/>
      <c r="C54" s="118"/>
      <c r="D54" s="126"/>
      <c r="E54" s="59"/>
      <c r="F54" s="59"/>
      <c r="G54" s="118"/>
      <c r="H54" s="126"/>
      <c r="I54" s="59"/>
      <c r="J54" s="59"/>
      <c r="K54" s="118"/>
      <c r="L54" s="126"/>
      <c r="M54" s="59"/>
      <c r="N54" s="59"/>
      <c r="O54" s="118"/>
      <c r="P54" s="126"/>
      <c r="Q54" s="59"/>
      <c r="R54" s="59"/>
      <c r="S54" s="118"/>
      <c r="T54" s="126"/>
      <c r="U54" s="59"/>
      <c r="V54" s="59"/>
      <c r="W54" s="118"/>
      <c r="X54" s="126"/>
      <c r="Y54" s="59"/>
      <c r="Z54" s="59"/>
      <c r="AA54" s="118"/>
      <c r="AB54" s="126"/>
      <c r="AC54" s="59"/>
    </row>
    <row r="55" spans="1:29" ht="15.75" thickTop="1">
      <c r="A55" s="14"/>
      <c r="B55" s="93" t="s">
        <v>316</v>
      </c>
      <c r="C55" s="93"/>
      <c r="D55" s="93"/>
      <c r="E55" s="93"/>
      <c r="F55" s="93"/>
      <c r="G55" s="93"/>
      <c r="H55" s="93"/>
      <c r="I55" s="93"/>
      <c r="J55" s="93"/>
      <c r="K55" s="93"/>
      <c r="L55" s="93"/>
      <c r="M55" s="93"/>
      <c r="N55" s="93"/>
      <c r="O55" s="93"/>
      <c r="P55" s="93"/>
      <c r="Q55" s="93"/>
      <c r="R55" s="93"/>
      <c r="S55" s="93"/>
      <c r="T55" s="93"/>
      <c r="U55" s="93"/>
      <c r="V55" s="93"/>
      <c r="W55" s="93"/>
      <c r="X55" s="93"/>
      <c r="Y55" s="93"/>
      <c r="Z55" s="93"/>
      <c r="AA55" s="93"/>
      <c r="AB55" s="93"/>
      <c r="AC55" s="93"/>
    </row>
    <row r="56" spans="1:29">
      <c r="A56" s="14"/>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row>
    <row r="57" spans="1:29" ht="15.75" thickBot="1">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row>
    <row r="58" spans="1:29" ht="15.75" thickTop="1">
      <c r="A58" s="14"/>
      <c r="B58" s="25"/>
      <c r="C58" s="131" t="s">
        <v>309</v>
      </c>
      <c r="D58" s="131"/>
      <c r="E58" s="131"/>
      <c r="F58" s="25"/>
      <c r="G58" s="131" t="s">
        <v>311</v>
      </c>
      <c r="H58" s="131"/>
      <c r="I58" s="131"/>
      <c r="J58" s="25"/>
      <c r="K58" s="131" t="s">
        <v>312</v>
      </c>
      <c r="L58" s="131"/>
      <c r="M58" s="131"/>
      <c r="N58" s="25"/>
      <c r="O58" s="131" t="s">
        <v>313</v>
      </c>
      <c r="P58" s="131"/>
      <c r="Q58" s="131"/>
      <c r="R58" s="25"/>
      <c r="S58" s="131" t="s">
        <v>314</v>
      </c>
      <c r="T58" s="131"/>
      <c r="U58" s="131"/>
      <c r="V58" s="25"/>
      <c r="W58" s="131" t="s">
        <v>119</v>
      </c>
      <c r="X58" s="131"/>
      <c r="Y58" s="131"/>
      <c r="Z58" s="25"/>
      <c r="AA58" s="131" t="s">
        <v>312</v>
      </c>
      <c r="AB58" s="131"/>
      <c r="AC58" s="131"/>
    </row>
    <row r="59" spans="1:29" ht="15.75" thickBot="1">
      <c r="A59" s="14"/>
      <c r="B59" s="26"/>
      <c r="C59" s="132" t="s">
        <v>310</v>
      </c>
      <c r="D59" s="132"/>
      <c r="E59" s="132"/>
      <c r="F59" s="26"/>
      <c r="G59" s="132" t="s">
        <v>310</v>
      </c>
      <c r="H59" s="132"/>
      <c r="I59" s="132"/>
      <c r="J59" s="26"/>
      <c r="K59" s="132" t="s">
        <v>310</v>
      </c>
      <c r="L59" s="132"/>
      <c r="M59" s="132"/>
      <c r="N59" s="26"/>
      <c r="O59" s="132" t="s">
        <v>310</v>
      </c>
      <c r="P59" s="132"/>
      <c r="Q59" s="132"/>
      <c r="R59" s="26"/>
      <c r="S59" s="132"/>
      <c r="T59" s="132"/>
      <c r="U59" s="132"/>
      <c r="V59" s="26"/>
      <c r="W59" s="132"/>
      <c r="X59" s="132"/>
      <c r="Y59" s="132"/>
      <c r="Z59" s="26"/>
      <c r="AA59" s="132" t="s">
        <v>315</v>
      </c>
      <c r="AB59" s="132"/>
      <c r="AC59" s="132"/>
    </row>
    <row r="60" spans="1:29">
      <c r="A60" s="14"/>
      <c r="B60" s="94" t="s">
        <v>297</v>
      </c>
      <c r="C60" s="54"/>
      <c r="D60" s="54"/>
      <c r="E60" s="54"/>
      <c r="F60" s="16"/>
      <c r="G60" s="54"/>
      <c r="H60" s="54"/>
      <c r="I60" s="54"/>
      <c r="J60" s="16"/>
      <c r="K60" s="54"/>
      <c r="L60" s="54"/>
      <c r="M60" s="54"/>
      <c r="N60" s="16"/>
      <c r="O60" s="54"/>
      <c r="P60" s="54"/>
      <c r="Q60" s="54"/>
      <c r="R60" s="16"/>
      <c r="S60" s="54"/>
      <c r="T60" s="54"/>
      <c r="U60" s="54"/>
      <c r="V60" s="16"/>
      <c r="W60" s="54"/>
      <c r="X60" s="54"/>
      <c r="Y60" s="54"/>
      <c r="Z60" s="16"/>
      <c r="AA60" s="54"/>
      <c r="AB60" s="54"/>
      <c r="AC60" s="54"/>
    </row>
    <row r="61" spans="1:29">
      <c r="A61" s="14"/>
      <c r="B61" s="99" t="s">
        <v>298</v>
      </c>
      <c r="C61" s="99" t="s">
        <v>208</v>
      </c>
      <c r="D61" s="103">
        <v>82000</v>
      </c>
      <c r="E61" s="29"/>
      <c r="F61" s="29"/>
      <c r="G61" s="99" t="s">
        <v>208</v>
      </c>
      <c r="H61" s="103">
        <v>259000</v>
      </c>
      <c r="I61" s="29"/>
      <c r="J61" s="29"/>
      <c r="K61" s="99" t="s">
        <v>208</v>
      </c>
      <c r="L61" s="103">
        <v>745000</v>
      </c>
      <c r="M61" s="29"/>
      <c r="N61" s="29"/>
      <c r="O61" s="99" t="s">
        <v>208</v>
      </c>
      <c r="P61" s="103">
        <v>1086000</v>
      </c>
      <c r="Q61" s="29"/>
      <c r="R61" s="29"/>
      <c r="S61" s="99" t="s">
        <v>208</v>
      </c>
      <c r="T61" s="103">
        <v>244857000</v>
      </c>
      <c r="U61" s="29"/>
      <c r="V61" s="29"/>
      <c r="W61" s="99" t="s">
        <v>208</v>
      </c>
      <c r="X61" s="103">
        <v>245943000</v>
      </c>
      <c r="Y61" s="29"/>
      <c r="Z61" s="29"/>
      <c r="AA61" s="99" t="s">
        <v>208</v>
      </c>
      <c r="AB61" s="104" t="s">
        <v>221</v>
      </c>
      <c r="AC61" s="29"/>
    </row>
    <row r="62" spans="1:29">
      <c r="A62" s="14"/>
      <c r="B62" s="99"/>
      <c r="C62" s="99"/>
      <c r="D62" s="103"/>
      <c r="E62" s="29"/>
      <c r="F62" s="29"/>
      <c r="G62" s="99"/>
      <c r="H62" s="103"/>
      <c r="I62" s="29"/>
      <c r="J62" s="29"/>
      <c r="K62" s="99"/>
      <c r="L62" s="103"/>
      <c r="M62" s="29"/>
      <c r="N62" s="29"/>
      <c r="O62" s="99"/>
      <c r="P62" s="103"/>
      <c r="Q62" s="29"/>
      <c r="R62" s="29"/>
      <c r="S62" s="99"/>
      <c r="T62" s="103"/>
      <c r="U62" s="29"/>
      <c r="V62" s="29"/>
      <c r="W62" s="99"/>
      <c r="X62" s="103"/>
      <c r="Y62" s="29"/>
      <c r="Z62" s="29"/>
      <c r="AA62" s="99"/>
      <c r="AB62" s="104"/>
      <c r="AC62" s="29"/>
    </row>
    <row r="63" spans="1:29">
      <c r="A63" s="14"/>
      <c r="B63" s="105" t="s">
        <v>300</v>
      </c>
      <c r="C63" s="110" t="s">
        <v>221</v>
      </c>
      <c r="D63" s="110"/>
      <c r="E63" s="33"/>
      <c r="F63" s="33"/>
      <c r="G63" s="110" t="s">
        <v>221</v>
      </c>
      <c r="H63" s="110"/>
      <c r="I63" s="33"/>
      <c r="J63" s="33"/>
      <c r="K63" s="110" t="s">
        <v>221</v>
      </c>
      <c r="L63" s="110"/>
      <c r="M63" s="33"/>
      <c r="N63" s="33"/>
      <c r="O63" s="110" t="s">
        <v>221</v>
      </c>
      <c r="P63" s="110"/>
      <c r="Q63" s="33"/>
      <c r="R63" s="33"/>
      <c r="S63" s="109">
        <v>20382000</v>
      </c>
      <c r="T63" s="109"/>
      <c r="U63" s="33"/>
      <c r="V63" s="33"/>
      <c r="W63" s="109">
        <v>20382000</v>
      </c>
      <c r="X63" s="109"/>
      <c r="Y63" s="33"/>
      <c r="Z63" s="33"/>
      <c r="AA63" s="110" t="s">
        <v>221</v>
      </c>
      <c r="AB63" s="110"/>
      <c r="AC63" s="33"/>
    </row>
    <row r="64" spans="1:29">
      <c r="A64" s="14"/>
      <c r="B64" s="105"/>
      <c r="C64" s="110"/>
      <c r="D64" s="110"/>
      <c r="E64" s="33"/>
      <c r="F64" s="33"/>
      <c r="G64" s="110"/>
      <c r="H64" s="110"/>
      <c r="I64" s="33"/>
      <c r="J64" s="33"/>
      <c r="K64" s="110"/>
      <c r="L64" s="110"/>
      <c r="M64" s="33"/>
      <c r="N64" s="33"/>
      <c r="O64" s="110"/>
      <c r="P64" s="110"/>
      <c r="Q64" s="33"/>
      <c r="R64" s="33"/>
      <c r="S64" s="109"/>
      <c r="T64" s="109"/>
      <c r="U64" s="33"/>
      <c r="V64" s="33"/>
      <c r="W64" s="109"/>
      <c r="X64" s="109"/>
      <c r="Y64" s="33"/>
      <c r="Z64" s="33"/>
      <c r="AA64" s="110"/>
      <c r="AB64" s="110"/>
      <c r="AC64" s="33"/>
    </row>
    <row r="65" spans="1:29">
      <c r="A65" s="14"/>
      <c r="B65" s="99" t="s">
        <v>301</v>
      </c>
      <c r="C65" s="103">
        <v>544000</v>
      </c>
      <c r="D65" s="103"/>
      <c r="E65" s="29"/>
      <c r="F65" s="29"/>
      <c r="G65" s="103">
        <v>128000</v>
      </c>
      <c r="H65" s="103"/>
      <c r="I65" s="29"/>
      <c r="J65" s="29"/>
      <c r="K65" s="103">
        <v>2797000</v>
      </c>
      <c r="L65" s="103"/>
      <c r="M65" s="29"/>
      <c r="N65" s="29"/>
      <c r="O65" s="103">
        <v>3469000</v>
      </c>
      <c r="P65" s="103"/>
      <c r="Q65" s="29"/>
      <c r="R65" s="29"/>
      <c r="S65" s="103">
        <v>91820000</v>
      </c>
      <c r="T65" s="103"/>
      <c r="U65" s="29"/>
      <c r="V65" s="29"/>
      <c r="W65" s="103">
        <v>95289000</v>
      </c>
      <c r="X65" s="103"/>
      <c r="Y65" s="29"/>
      <c r="Z65" s="29"/>
      <c r="AA65" s="104" t="s">
        <v>221</v>
      </c>
      <c r="AB65" s="104"/>
      <c r="AC65" s="29"/>
    </row>
    <row r="66" spans="1:29">
      <c r="A66" s="14"/>
      <c r="B66" s="99"/>
      <c r="C66" s="103"/>
      <c r="D66" s="103"/>
      <c r="E66" s="29"/>
      <c r="F66" s="29"/>
      <c r="G66" s="103"/>
      <c r="H66" s="103"/>
      <c r="I66" s="29"/>
      <c r="J66" s="29"/>
      <c r="K66" s="103"/>
      <c r="L66" s="103"/>
      <c r="M66" s="29"/>
      <c r="N66" s="29"/>
      <c r="O66" s="103"/>
      <c r="P66" s="103"/>
      <c r="Q66" s="29"/>
      <c r="R66" s="29"/>
      <c r="S66" s="103"/>
      <c r="T66" s="103"/>
      <c r="U66" s="29"/>
      <c r="V66" s="29"/>
      <c r="W66" s="103"/>
      <c r="X66" s="103"/>
      <c r="Y66" s="29"/>
      <c r="Z66" s="29"/>
      <c r="AA66" s="104"/>
      <c r="AB66" s="104"/>
      <c r="AC66" s="29"/>
    </row>
    <row r="67" spans="1:29">
      <c r="A67" s="14"/>
      <c r="B67" s="105" t="s">
        <v>302</v>
      </c>
      <c r="C67" s="110" t="s">
        <v>221</v>
      </c>
      <c r="D67" s="110"/>
      <c r="E67" s="33"/>
      <c r="F67" s="33"/>
      <c r="G67" s="110" t="s">
        <v>221</v>
      </c>
      <c r="H67" s="110"/>
      <c r="I67" s="33"/>
      <c r="J67" s="33"/>
      <c r="K67" s="110" t="s">
        <v>221</v>
      </c>
      <c r="L67" s="110"/>
      <c r="M67" s="33"/>
      <c r="N67" s="33"/>
      <c r="O67" s="110" t="s">
        <v>221</v>
      </c>
      <c r="P67" s="110"/>
      <c r="Q67" s="33"/>
      <c r="R67" s="33"/>
      <c r="S67" s="109">
        <v>19117000</v>
      </c>
      <c r="T67" s="109"/>
      <c r="U67" s="33"/>
      <c r="V67" s="33"/>
      <c r="W67" s="109">
        <v>19117000</v>
      </c>
      <c r="X67" s="109"/>
      <c r="Y67" s="33"/>
      <c r="Z67" s="33"/>
      <c r="AA67" s="110" t="s">
        <v>221</v>
      </c>
      <c r="AB67" s="110"/>
      <c r="AC67" s="33"/>
    </row>
    <row r="68" spans="1:29">
      <c r="A68" s="14"/>
      <c r="B68" s="105"/>
      <c r="C68" s="110"/>
      <c r="D68" s="110"/>
      <c r="E68" s="33"/>
      <c r="F68" s="33"/>
      <c r="G68" s="110"/>
      <c r="H68" s="110"/>
      <c r="I68" s="33"/>
      <c r="J68" s="33"/>
      <c r="K68" s="110"/>
      <c r="L68" s="110"/>
      <c r="M68" s="33"/>
      <c r="N68" s="33"/>
      <c r="O68" s="110"/>
      <c r="P68" s="110"/>
      <c r="Q68" s="33"/>
      <c r="R68" s="33"/>
      <c r="S68" s="109"/>
      <c r="T68" s="109"/>
      <c r="U68" s="33"/>
      <c r="V68" s="33"/>
      <c r="W68" s="109"/>
      <c r="X68" s="109"/>
      <c r="Y68" s="33"/>
      <c r="Z68" s="33"/>
      <c r="AA68" s="110"/>
      <c r="AB68" s="110"/>
      <c r="AC68" s="33"/>
    </row>
    <row r="69" spans="1:29">
      <c r="A69" s="14"/>
      <c r="B69" s="95" t="s">
        <v>303</v>
      </c>
      <c r="C69" s="29"/>
      <c r="D69" s="29"/>
      <c r="E69" s="29"/>
      <c r="F69" s="19"/>
      <c r="G69" s="29"/>
      <c r="H69" s="29"/>
      <c r="I69" s="29"/>
      <c r="J69" s="19"/>
      <c r="K69" s="29"/>
      <c r="L69" s="29"/>
      <c r="M69" s="29"/>
      <c r="N69" s="19"/>
      <c r="O69" s="29"/>
      <c r="P69" s="29"/>
      <c r="Q69" s="29"/>
      <c r="R69" s="19"/>
      <c r="S69" s="29"/>
      <c r="T69" s="29"/>
      <c r="U69" s="29"/>
      <c r="V69" s="19"/>
      <c r="W69" s="29"/>
      <c r="X69" s="29"/>
      <c r="Y69" s="29"/>
      <c r="Z69" s="19"/>
      <c r="AA69" s="29"/>
      <c r="AB69" s="29"/>
      <c r="AC69" s="29"/>
    </row>
    <row r="70" spans="1:29">
      <c r="A70" s="14"/>
      <c r="B70" s="105" t="s">
        <v>304</v>
      </c>
      <c r="C70" s="109">
        <v>229000</v>
      </c>
      <c r="D70" s="109"/>
      <c r="E70" s="33"/>
      <c r="F70" s="33"/>
      <c r="G70" s="109">
        <v>1913000</v>
      </c>
      <c r="H70" s="109"/>
      <c r="I70" s="33"/>
      <c r="J70" s="33"/>
      <c r="K70" s="109">
        <v>7002000</v>
      </c>
      <c r="L70" s="109"/>
      <c r="M70" s="33"/>
      <c r="N70" s="33"/>
      <c r="O70" s="109">
        <v>9144000</v>
      </c>
      <c r="P70" s="109"/>
      <c r="Q70" s="33"/>
      <c r="R70" s="33"/>
      <c r="S70" s="109">
        <v>368074000</v>
      </c>
      <c r="T70" s="109"/>
      <c r="U70" s="33"/>
      <c r="V70" s="33"/>
      <c r="W70" s="109">
        <v>377218000</v>
      </c>
      <c r="X70" s="109"/>
      <c r="Y70" s="33"/>
      <c r="Z70" s="33"/>
      <c r="AA70" s="109">
        <v>596000</v>
      </c>
      <c r="AB70" s="109"/>
      <c r="AC70" s="33"/>
    </row>
    <row r="71" spans="1:29">
      <c r="A71" s="14"/>
      <c r="B71" s="105"/>
      <c r="C71" s="109"/>
      <c r="D71" s="109"/>
      <c r="E71" s="33"/>
      <c r="F71" s="33"/>
      <c r="G71" s="109"/>
      <c r="H71" s="109"/>
      <c r="I71" s="33"/>
      <c r="J71" s="33"/>
      <c r="K71" s="109"/>
      <c r="L71" s="109"/>
      <c r="M71" s="33"/>
      <c r="N71" s="33"/>
      <c r="O71" s="109"/>
      <c r="P71" s="109"/>
      <c r="Q71" s="33"/>
      <c r="R71" s="33"/>
      <c r="S71" s="109"/>
      <c r="T71" s="109"/>
      <c r="U71" s="33"/>
      <c r="V71" s="33"/>
      <c r="W71" s="109"/>
      <c r="X71" s="109"/>
      <c r="Y71" s="33"/>
      <c r="Z71" s="33"/>
      <c r="AA71" s="109"/>
      <c r="AB71" s="109"/>
      <c r="AC71" s="33"/>
    </row>
    <row r="72" spans="1:29">
      <c r="A72" s="14"/>
      <c r="B72" s="99" t="s">
        <v>300</v>
      </c>
      <c r="C72" s="103">
        <v>47000</v>
      </c>
      <c r="D72" s="103"/>
      <c r="E72" s="29"/>
      <c r="F72" s="29"/>
      <c r="G72" s="104" t="s">
        <v>221</v>
      </c>
      <c r="H72" s="104"/>
      <c r="I72" s="29"/>
      <c r="J72" s="29"/>
      <c r="K72" s="104" t="s">
        <v>221</v>
      </c>
      <c r="L72" s="104"/>
      <c r="M72" s="29"/>
      <c r="N72" s="29"/>
      <c r="O72" s="103">
        <v>47000</v>
      </c>
      <c r="P72" s="103"/>
      <c r="Q72" s="29"/>
      <c r="R72" s="29"/>
      <c r="S72" s="103">
        <v>11756000</v>
      </c>
      <c r="T72" s="103"/>
      <c r="U72" s="29"/>
      <c r="V72" s="29"/>
      <c r="W72" s="103">
        <v>11803000</v>
      </c>
      <c r="X72" s="103"/>
      <c r="Y72" s="29"/>
      <c r="Z72" s="29"/>
      <c r="AA72" s="104" t="s">
        <v>221</v>
      </c>
      <c r="AB72" s="104"/>
      <c r="AC72" s="29"/>
    </row>
    <row r="73" spans="1:29">
      <c r="A73" s="14"/>
      <c r="B73" s="99"/>
      <c r="C73" s="103"/>
      <c r="D73" s="103"/>
      <c r="E73" s="29"/>
      <c r="F73" s="29"/>
      <c r="G73" s="104"/>
      <c r="H73" s="104"/>
      <c r="I73" s="29"/>
      <c r="J73" s="29"/>
      <c r="K73" s="104"/>
      <c r="L73" s="104"/>
      <c r="M73" s="29"/>
      <c r="N73" s="29"/>
      <c r="O73" s="103"/>
      <c r="P73" s="103"/>
      <c r="Q73" s="29"/>
      <c r="R73" s="29"/>
      <c r="S73" s="103"/>
      <c r="T73" s="103"/>
      <c r="U73" s="29"/>
      <c r="V73" s="29"/>
      <c r="W73" s="103"/>
      <c r="X73" s="103"/>
      <c r="Y73" s="29"/>
      <c r="Z73" s="29"/>
      <c r="AA73" s="104"/>
      <c r="AB73" s="104"/>
      <c r="AC73" s="29"/>
    </row>
    <row r="74" spans="1:29">
      <c r="A74" s="14"/>
      <c r="B74" s="105" t="s">
        <v>305</v>
      </c>
      <c r="C74" s="109">
        <v>573000</v>
      </c>
      <c r="D74" s="109"/>
      <c r="E74" s="33"/>
      <c r="F74" s="33"/>
      <c r="G74" s="109">
        <v>145000</v>
      </c>
      <c r="H74" s="109"/>
      <c r="I74" s="33"/>
      <c r="J74" s="33"/>
      <c r="K74" s="109">
        <v>1001000</v>
      </c>
      <c r="L74" s="109"/>
      <c r="M74" s="33"/>
      <c r="N74" s="33"/>
      <c r="O74" s="109">
        <v>1719000</v>
      </c>
      <c r="P74" s="109"/>
      <c r="Q74" s="33"/>
      <c r="R74" s="33"/>
      <c r="S74" s="109">
        <v>89830000</v>
      </c>
      <c r="T74" s="109"/>
      <c r="U74" s="33"/>
      <c r="V74" s="33"/>
      <c r="W74" s="109">
        <v>91549000</v>
      </c>
      <c r="X74" s="109"/>
      <c r="Y74" s="33"/>
      <c r="Z74" s="33"/>
      <c r="AA74" s="109">
        <v>59000</v>
      </c>
      <c r="AB74" s="109"/>
      <c r="AC74" s="33"/>
    </row>
    <row r="75" spans="1:29">
      <c r="A75" s="14"/>
      <c r="B75" s="105"/>
      <c r="C75" s="109"/>
      <c r="D75" s="109"/>
      <c r="E75" s="33"/>
      <c r="F75" s="33"/>
      <c r="G75" s="109"/>
      <c r="H75" s="109"/>
      <c r="I75" s="33"/>
      <c r="J75" s="33"/>
      <c r="K75" s="109"/>
      <c r="L75" s="109"/>
      <c r="M75" s="33"/>
      <c r="N75" s="33"/>
      <c r="O75" s="109"/>
      <c r="P75" s="109"/>
      <c r="Q75" s="33"/>
      <c r="R75" s="33"/>
      <c r="S75" s="109"/>
      <c r="T75" s="109"/>
      <c r="U75" s="33"/>
      <c r="V75" s="33"/>
      <c r="W75" s="109"/>
      <c r="X75" s="109"/>
      <c r="Y75" s="33"/>
      <c r="Z75" s="33"/>
      <c r="AA75" s="109"/>
      <c r="AB75" s="109"/>
      <c r="AC75" s="33"/>
    </row>
    <row r="76" spans="1:29">
      <c r="A76" s="14"/>
      <c r="B76" s="99" t="s">
        <v>306</v>
      </c>
      <c r="C76" s="103">
        <v>113000</v>
      </c>
      <c r="D76" s="103"/>
      <c r="E76" s="29"/>
      <c r="F76" s="29"/>
      <c r="G76" s="103">
        <v>26000</v>
      </c>
      <c r="H76" s="103"/>
      <c r="I76" s="29"/>
      <c r="J76" s="29"/>
      <c r="K76" s="103">
        <v>388000</v>
      </c>
      <c r="L76" s="103"/>
      <c r="M76" s="29"/>
      <c r="N76" s="29"/>
      <c r="O76" s="103">
        <v>527000</v>
      </c>
      <c r="P76" s="103"/>
      <c r="Q76" s="29"/>
      <c r="R76" s="29"/>
      <c r="S76" s="103">
        <v>14539000</v>
      </c>
      <c r="T76" s="103"/>
      <c r="U76" s="29"/>
      <c r="V76" s="29"/>
      <c r="W76" s="103">
        <v>15066000</v>
      </c>
      <c r="X76" s="103"/>
      <c r="Y76" s="29"/>
      <c r="Z76" s="29"/>
      <c r="AA76" s="103">
        <v>388000</v>
      </c>
      <c r="AB76" s="103"/>
      <c r="AC76" s="29"/>
    </row>
    <row r="77" spans="1:29" ht="15.75" thickBot="1">
      <c r="A77" s="14"/>
      <c r="B77" s="111"/>
      <c r="C77" s="115"/>
      <c r="D77" s="115"/>
      <c r="E77" s="57"/>
      <c r="F77" s="57"/>
      <c r="G77" s="115"/>
      <c r="H77" s="115"/>
      <c r="I77" s="57"/>
      <c r="J77" s="57"/>
      <c r="K77" s="115"/>
      <c r="L77" s="115"/>
      <c r="M77" s="57"/>
      <c r="N77" s="57"/>
      <c r="O77" s="115"/>
      <c r="P77" s="115"/>
      <c r="Q77" s="57"/>
      <c r="R77" s="57"/>
      <c r="S77" s="115"/>
      <c r="T77" s="115"/>
      <c r="U77" s="57"/>
      <c r="V77" s="57"/>
      <c r="W77" s="115"/>
      <c r="X77" s="115"/>
      <c r="Y77" s="57"/>
      <c r="Z77" s="57"/>
      <c r="AA77" s="115"/>
      <c r="AB77" s="115"/>
      <c r="AC77" s="57"/>
    </row>
    <row r="78" spans="1:29">
      <c r="A78" s="14"/>
      <c r="B78" s="117" t="s">
        <v>119</v>
      </c>
      <c r="C78" s="117" t="s">
        <v>208</v>
      </c>
      <c r="D78" s="125">
        <v>1588000</v>
      </c>
      <c r="E78" s="54"/>
      <c r="F78" s="54"/>
      <c r="G78" s="117" t="s">
        <v>208</v>
      </c>
      <c r="H78" s="125">
        <v>2471000</v>
      </c>
      <c r="I78" s="54"/>
      <c r="J78" s="54"/>
      <c r="K78" s="117" t="s">
        <v>208</v>
      </c>
      <c r="L78" s="125">
        <v>11933000</v>
      </c>
      <c r="M78" s="54"/>
      <c r="N78" s="54"/>
      <c r="O78" s="117" t="s">
        <v>208</v>
      </c>
      <c r="P78" s="125">
        <v>15992000</v>
      </c>
      <c r="Q78" s="54"/>
      <c r="R78" s="54"/>
      <c r="S78" s="117" t="s">
        <v>208</v>
      </c>
      <c r="T78" s="125">
        <v>860375000</v>
      </c>
      <c r="U78" s="54"/>
      <c r="V78" s="54"/>
      <c r="W78" s="117" t="s">
        <v>208</v>
      </c>
      <c r="X78" s="125">
        <v>876367000</v>
      </c>
      <c r="Y78" s="54"/>
      <c r="Z78" s="54"/>
      <c r="AA78" s="117" t="s">
        <v>208</v>
      </c>
      <c r="AB78" s="125">
        <v>1043000</v>
      </c>
      <c r="AC78" s="54"/>
    </row>
    <row r="79" spans="1:29" ht="15.75" thickBot="1">
      <c r="A79" s="14"/>
      <c r="B79" s="118"/>
      <c r="C79" s="118"/>
      <c r="D79" s="126"/>
      <c r="E79" s="59"/>
      <c r="F79" s="59"/>
      <c r="G79" s="118"/>
      <c r="H79" s="126"/>
      <c r="I79" s="59"/>
      <c r="J79" s="59"/>
      <c r="K79" s="118"/>
      <c r="L79" s="126"/>
      <c r="M79" s="59"/>
      <c r="N79" s="59"/>
      <c r="O79" s="118"/>
      <c r="P79" s="126"/>
      <c r="Q79" s="59"/>
      <c r="R79" s="59"/>
      <c r="S79" s="118"/>
      <c r="T79" s="126"/>
      <c r="U79" s="59"/>
      <c r="V79" s="59"/>
      <c r="W79" s="118"/>
      <c r="X79" s="126"/>
      <c r="Y79" s="59"/>
      <c r="Z79" s="59"/>
      <c r="AA79" s="118"/>
      <c r="AB79" s="126"/>
      <c r="AC79" s="59"/>
    </row>
    <row r="80" spans="1:29" ht="15.75" thickTop="1">
      <c r="A80" s="14"/>
      <c r="B80" s="93" t="s">
        <v>317</v>
      </c>
      <c r="C80" s="93"/>
      <c r="D80" s="93"/>
      <c r="E80" s="93"/>
      <c r="F80" s="93"/>
      <c r="G80" s="93"/>
      <c r="H80" s="93"/>
      <c r="I80" s="93"/>
      <c r="J80" s="93"/>
      <c r="K80" s="93"/>
      <c r="L80" s="93"/>
      <c r="M80" s="93"/>
      <c r="N80" s="93"/>
      <c r="O80" s="93"/>
      <c r="P80" s="93"/>
      <c r="Q80" s="93"/>
      <c r="R80" s="93"/>
      <c r="S80" s="93"/>
      <c r="T80" s="93"/>
      <c r="U80" s="93"/>
      <c r="V80" s="93"/>
      <c r="W80" s="93"/>
      <c r="X80" s="93"/>
      <c r="Y80" s="93"/>
      <c r="Z80" s="93"/>
      <c r="AA80" s="93"/>
      <c r="AB80" s="93"/>
      <c r="AC80" s="93"/>
    </row>
    <row r="81" spans="1:29">
      <c r="A81" s="14"/>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row>
    <row r="82" spans="1:29" ht="15.75" thickBot="1">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ht="15.75" thickTop="1">
      <c r="A83" s="14"/>
      <c r="B83" s="25"/>
      <c r="C83" s="131" t="s">
        <v>309</v>
      </c>
      <c r="D83" s="131"/>
      <c r="E83" s="131"/>
      <c r="F83" s="25"/>
      <c r="G83" s="131" t="s">
        <v>311</v>
      </c>
      <c r="H83" s="131"/>
      <c r="I83" s="131"/>
      <c r="J83" s="25"/>
      <c r="K83" s="131" t="s">
        <v>312</v>
      </c>
      <c r="L83" s="131"/>
      <c r="M83" s="131"/>
      <c r="N83" s="25"/>
      <c r="O83" s="131" t="s">
        <v>313</v>
      </c>
      <c r="P83" s="131"/>
      <c r="Q83" s="131"/>
      <c r="R83" s="25"/>
      <c r="S83" s="131" t="s">
        <v>314</v>
      </c>
      <c r="T83" s="131"/>
      <c r="U83" s="131"/>
      <c r="V83" s="25"/>
      <c r="W83" s="131" t="s">
        <v>119</v>
      </c>
      <c r="X83" s="131"/>
      <c r="Y83" s="131"/>
      <c r="Z83" s="25"/>
      <c r="AA83" s="131" t="s">
        <v>312</v>
      </c>
      <c r="AB83" s="131"/>
      <c r="AC83" s="131"/>
    </row>
    <row r="84" spans="1:29" ht="15.75" thickBot="1">
      <c r="A84" s="14"/>
      <c r="B84" s="26"/>
      <c r="C84" s="132" t="s">
        <v>310</v>
      </c>
      <c r="D84" s="132"/>
      <c r="E84" s="132"/>
      <c r="F84" s="26"/>
      <c r="G84" s="132" t="s">
        <v>310</v>
      </c>
      <c r="H84" s="132"/>
      <c r="I84" s="132"/>
      <c r="J84" s="26"/>
      <c r="K84" s="132" t="s">
        <v>310</v>
      </c>
      <c r="L84" s="132"/>
      <c r="M84" s="132"/>
      <c r="N84" s="26"/>
      <c r="O84" s="132" t="s">
        <v>310</v>
      </c>
      <c r="P84" s="132"/>
      <c r="Q84" s="132"/>
      <c r="R84" s="26"/>
      <c r="S84" s="132"/>
      <c r="T84" s="132"/>
      <c r="U84" s="132"/>
      <c r="V84" s="26"/>
      <c r="W84" s="132"/>
      <c r="X84" s="132"/>
      <c r="Y84" s="132"/>
      <c r="Z84" s="26"/>
      <c r="AA84" s="132" t="s">
        <v>315</v>
      </c>
      <c r="AB84" s="132"/>
      <c r="AC84" s="132"/>
    </row>
    <row r="85" spans="1:29">
      <c r="A85" s="14"/>
      <c r="B85" s="94" t="s">
        <v>297</v>
      </c>
      <c r="C85" s="54"/>
      <c r="D85" s="54"/>
      <c r="E85" s="54"/>
      <c r="F85" s="16"/>
      <c r="G85" s="54"/>
      <c r="H85" s="54"/>
      <c r="I85" s="54"/>
      <c r="J85" s="16"/>
      <c r="K85" s="54"/>
      <c r="L85" s="54"/>
      <c r="M85" s="54"/>
      <c r="N85" s="16"/>
      <c r="O85" s="54"/>
      <c r="P85" s="54"/>
      <c r="Q85" s="54"/>
      <c r="R85" s="16"/>
      <c r="S85" s="54"/>
      <c r="T85" s="54"/>
      <c r="U85" s="54"/>
      <c r="V85" s="16"/>
      <c r="W85" s="54"/>
      <c r="X85" s="54"/>
      <c r="Y85" s="54"/>
      <c r="Z85" s="16"/>
      <c r="AA85" s="54"/>
      <c r="AB85" s="54"/>
      <c r="AC85" s="54"/>
    </row>
    <row r="86" spans="1:29">
      <c r="A86" s="14"/>
      <c r="B86" s="99" t="s">
        <v>298</v>
      </c>
      <c r="C86" s="99" t="s">
        <v>208</v>
      </c>
      <c r="D86" s="103">
        <v>709000</v>
      </c>
      <c r="E86" s="29"/>
      <c r="F86" s="29"/>
      <c r="G86" s="99" t="s">
        <v>208</v>
      </c>
      <c r="H86" s="103">
        <v>1360000</v>
      </c>
      <c r="I86" s="29"/>
      <c r="J86" s="29"/>
      <c r="K86" s="99" t="s">
        <v>208</v>
      </c>
      <c r="L86" s="103">
        <v>2295000</v>
      </c>
      <c r="M86" s="29"/>
      <c r="N86" s="29"/>
      <c r="O86" s="99" t="s">
        <v>208</v>
      </c>
      <c r="P86" s="103">
        <v>4364000</v>
      </c>
      <c r="Q86" s="29"/>
      <c r="R86" s="29"/>
      <c r="S86" s="99" t="s">
        <v>208</v>
      </c>
      <c r="T86" s="103">
        <v>245816000</v>
      </c>
      <c r="U86" s="29"/>
      <c r="V86" s="29"/>
      <c r="W86" s="99" t="s">
        <v>208</v>
      </c>
      <c r="X86" s="103">
        <v>250180000</v>
      </c>
      <c r="Y86" s="29"/>
      <c r="Z86" s="29"/>
      <c r="AA86" s="99" t="s">
        <v>208</v>
      </c>
      <c r="AB86" s="104" t="s">
        <v>221</v>
      </c>
      <c r="AC86" s="29"/>
    </row>
    <row r="87" spans="1:29">
      <c r="A87" s="14"/>
      <c r="B87" s="99"/>
      <c r="C87" s="99"/>
      <c r="D87" s="103"/>
      <c r="E87" s="29"/>
      <c r="F87" s="29"/>
      <c r="G87" s="99"/>
      <c r="H87" s="103"/>
      <c r="I87" s="29"/>
      <c r="J87" s="29"/>
      <c r="K87" s="99"/>
      <c r="L87" s="103"/>
      <c r="M87" s="29"/>
      <c r="N87" s="29"/>
      <c r="O87" s="99"/>
      <c r="P87" s="103"/>
      <c r="Q87" s="29"/>
      <c r="R87" s="29"/>
      <c r="S87" s="99"/>
      <c r="T87" s="103"/>
      <c r="U87" s="29"/>
      <c r="V87" s="29"/>
      <c r="W87" s="99"/>
      <c r="X87" s="103"/>
      <c r="Y87" s="29"/>
      <c r="Z87" s="29"/>
      <c r="AA87" s="99"/>
      <c r="AB87" s="104"/>
      <c r="AC87" s="29"/>
    </row>
    <row r="88" spans="1:29">
      <c r="A88" s="14"/>
      <c r="B88" s="105" t="s">
        <v>300</v>
      </c>
      <c r="C88" s="109">
        <v>22000</v>
      </c>
      <c r="D88" s="109"/>
      <c r="E88" s="33"/>
      <c r="F88" s="33"/>
      <c r="G88" s="110" t="s">
        <v>221</v>
      </c>
      <c r="H88" s="110"/>
      <c r="I88" s="33"/>
      <c r="J88" s="33"/>
      <c r="K88" s="109">
        <v>30000</v>
      </c>
      <c r="L88" s="109"/>
      <c r="M88" s="33"/>
      <c r="N88" s="33"/>
      <c r="O88" s="109">
        <v>52000</v>
      </c>
      <c r="P88" s="109"/>
      <c r="Q88" s="33"/>
      <c r="R88" s="33"/>
      <c r="S88" s="109">
        <v>17038000</v>
      </c>
      <c r="T88" s="109"/>
      <c r="U88" s="33"/>
      <c r="V88" s="33"/>
      <c r="W88" s="109">
        <v>17090000</v>
      </c>
      <c r="X88" s="109"/>
      <c r="Y88" s="33"/>
      <c r="Z88" s="33"/>
      <c r="AA88" s="110" t="s">
        <v>221</v>
      </c>
      <c r="AB88" s="110"/>
      <c r="AC88" s="33"/>
    </row>
    <row r="89" spans="1:29">
      <c r="A89" s="14"/>
      <c r="B89" s="105"/>
      <c r="C89" s="109"/>
      <c r="D89" s="109"/>
      <c r="E89" s="33"/>
      <c r="F89" s="33"/>
      <c r="G89" s="110"/>
      <c r="H89" s="110"/>
      <c r="I89" s="33"/>
      <c r="J89" s="33"/>
      <c r="K89" s="109"/>
      <c r="L89" s="109"/>
      <c r="M89" s="33"/>
      <c r="N89" s="33"/>
      <c r="O89" s="109"/>
      <c r="P89" s="109"/>
      <c r="Q89" s="33"/>
      <c r="R89" s="33"/>
      <c r="S89" s="109"/>
      <c r="T89" s="109"/>
      <c r="U89" s="33"/>
      <c r="V89" s="33"/>
      <c r="W89" s="109"/>
      <c r="X89" s="109"/>
      <c r="Y89" s="33"/>
      <c r="Z89" s="33"/>
      <c r="AA89" s="110"/>
      <c r="AB89" s="110"/>
      <c r="AC89" s="33"/>
    </row>
    <row r="90" spans="1:29">
      <c r="A90" s="14"/>
      <c r="B90" s="99" t="s">
        <v>301</v>
      </c>
      <c r="C90" s="103">
        <v>1403000</v>
      </c>
      <c r="D90" s="103"/>
      <c r="E90" s="29"/>
      <c r="F90" s="29"/>
      <c r="G90" s="103">
        <v>2828000</v>
      </c>
      <c r="H90" s="103"/>
      <c r="I90" s="29"/>
      <c r="J90" s="29"/>
      <c r="K90" s="103">
        <v>2464000</v>
      </c>
      <c r="L90" s="103"/>
      <c r="M90" s="29"/>
      <c r="N90" s="29"/>
      <c r="O90" s="103">
        <v>6695000</v>
      </c>
      <c r="P90" s="103"/>
      <c r="Q90" s="29"/>
      <c r="R90" s="29"/>
      <c r="S90" s="103">
        <v>83179000</v>
      </c>
      <c r="T90" s="103"/>
      <c r="U90" s="29"/>
      <c r="V90" s="29"/>
      <c r="W90" s="103">
        <v>89874000</v>
      </c>
      <c r="X90" s="103"/>
      <c r="Y90" s="29"/>
      <c r="Z90" s="29"/>
      <c r="AA90" s="104" t="s">
        <v>221</v>
      </c>
      <c r="AB90" s="104"/>
      <c r="AC90" s="29"/>
    </row>
    <row r="91" spans="1:29">
      <c r="A91" s="14"/>
      <c r="B91" s="99"/>
      <c r="C91" s="103"/>
      <c r="D91" s="103"/>
      <c r="E91" s="29"/>
      <c r="F91" s="29"/>
      <c r="G91" s="103"/>
      <c r="H91" s="103"/>
      <c r="I91" s="29"/>
      <c r="J91" s="29"/>
      <c r="K91" s="103"/>
      <c r="L91" s="103"/>
      <c r="M91" s="29"/>
      <c r="N91" s="29"/>
      <c r="O91" s="103"/>
      <c r="P91" s="103"/>
      <c r="Q91" s="29"/>
      <c r="R91" s="29"/>
      <c r="S91" s="103"/>
      <c r="T91" s="103"/>
      <c r="U91" s="29"/>
      <c r="V91" s="29"/>
      <c r="W91" s="103"/>
      <c r="X91" s="103"/>
      <c r="Y91" s="29"/>
      <c r="Z91" s="29"/>
      <c r="AA91" s="104"/>
      <c r="AB91" s="104"/>
      <c r="AC91" s="29"/>
    </row>
    <row r="92" spans="1:29">
      <c r="A92" s="14"/>
      <c r="B92" s="105" t="s">
        <v>302</v>
      </c>
      <c r="C92" s="110" t="s">
        <v>221</v>
      </c>
      <c r="D92" s="110"/>
      <c r="E92" s="33"/>
      <c r="F92" s="33"/>
      <c r="G92" s="110" t="s">
        <v>221</v>
      </c>
      <c r="H92" s="110"/>
      <c r="I92" s="33"/>
      <c r="J92" s="33"/>
      <c r="K92" s="110" t="s">
        <v>221</v>
      </c>
      <c r="L92" s="110"/>
      <c r="M92" s="33"/>
      <c r="N92" s="33"/>
      <c r="O92" s="110" t="s">
        <v>221</v>
      </c>
      <c r="P92" s="110"/>
      <c r="Q92" s="33"/>
      <c r="R92" s="33"/>
      <c r="S92" s="109">
        <v>15017000</v>
      </c>
      <c r="T92" s="109"/>
      <c r="U92" s="33"/>
      <c r="V92" s="33"/>
      <c r="W92" s="109">
        <v>15017000</v>
      </c>
      <c r="X92" s="109"/>
      <c r="Y92" s="33"/>
      <c r="Z92" s="33"/>
      <c r="AA92" s="110" t="s">
        <v>221</v>
      </c>
      <c r="AB92" s="110"/>
      <c r="AC92" s="33"/>
    </row>
    <row r="93" spans="1:29">
      <c r="A93" s="14"/>
      <c r="B93" s="105"/>
      <c r="C93" s="110"/>
      <c r="D93" s="110"/>
      <c r="E93" s="33"/>
      <c r="F93" s="33"/>
      <c r="G93" s="110"/>
      <c r="H93" s="110"/>
      <c r="I93" s="33"/>
      <c r="J93" s="33"/>
      <c r="K93" s="110"/>
      <c r="L93" s="110"/>
      <c r="M93" s="33"/>
      <c r="N93" s="33"/>
      <c r="O93" s="110"/>
      <c r="P93" s="110"/>
      <c r="Q93" s="33"/>
      <c r="R93" s="33"/>
      <c r="S93" s="109"/>
      <c r="T93" s="109"/>
      <c r="U93" s="33"/>
      <c r="V93" s="33"/>
      <c r="W93" s="109"/>
      <c r="X93" s="109"/>
      <c r="Y93" s="33"/>
      <c r="Z93" s="33"/>
      <c r="AA93" s="110"/>
      <c r="AB93" s="110"/>
      <c r="AC93" s="33"/>
    </row>
    <row r="94" spans="1:29">
      <c r="A94" s="14"/>
      <c r="B94" s="95" t="s">
        <v>303</v>
      </c>
      <c r="C94" s="29"/>
      <c r="D94" s="29"/>
      <c r="E94" s="29"/>
      <c r="F94" s="19"/>
      <c r="G94" s="29"/>
      <c r="H94" s="29"/>
      <c r="I94" s="29"/>
      <c r="J94" s="19"/>
      <c r="K94" s="29"/>
      <c r="L94" s="29"/>
      <c r="M94" s="29"/>
      <c r="N94" s="19"/>
      <c r="O94" s="29"/>
      <c r="P94" s="29"/>
      <c r="Q94" s="29"/>
      <c r="R94" s="19"/>
      <c r="S94" s="29"/>
      <c r="T94" s="29"/>
      <c r="U94" s="29"/>
      <c r="V94" s="19"/>
      <c r="W94" s="29"/>
      <c r="X94" s="29"/>
      <c r="Y94" s="29"/>
      <c r="Z94" s="19"/>
      <c r="AA94" s="29"/>
      <c r="AB94" s="29"/>
      <c r="AC94" s="29"/>
    </row>
    <row r="95" spans="1:29">
      <c r="A95" s="14"/>
      <c r="B95" s="105" t="s">
        <v>304</v>
      </c>
      <c r="C95" s="109">
        <v>1496000</v>
      </c>
      <c r="D95" s="109"/>
      <c r="E95" s="33"/>
      <c r="F95" s="33"/>
      <c r="G95" s="109">
        <v>3032000</v>
      </c>
      <c r="H95" s="109"/>
      <c r="I95" s="33"/>
      <c r="J95" s="33"/>
      <c r="K95" s="109">
        <v>8844000</v>
      </c>
      <c r="L95" s="109"/>
      <c r="M95" s="33"/>
      <c r="N95" s="33"/>
      <c r="O95" s="109">
        <v>13372000</v>
      </c>
      <c r="P95" s="109"/>
      <c r="Q95" s="33"/>
      <c r="R95" s="33"/>
      <c r="S95" s="109">
        <v>362657000</v>
      </c>
      <c r="T95" s="109"/>
      <c r="U95" s="33"/>
      <c r="V95" s="33"/>
      <c r="W95" s="109">
        <v>376029000</v>
      </c>
      <c r="X95" s="109"/>
      <c r="Y95" s="33"/>
      <c r="Z95" s="33"/>
      <c r="AA95" s="109">
        <v>233000</v>
      </c>
      <c r="AB95" s="109"/>
      <c r="AC95" s="33"/>
    </row>
    <row r="96" spans="1:29">
      <c r="A96" s="14"/>
      <c r="B96" s="105"/>
      <c r="C96" s="109"/>
      <c r="D96" s="109"/>
      <c r="E96" s="33"/>
      <c r="F96" s="33"/>
      <c r="G96" s="109"/>
      <c r="H96" s="109"/>
      <c r="I96" s="33"/>
      <c r="J96" s="33"/>
      <c r="K96" s="109"/>
      <c r="L96" s="109"/>
      <c r="M96" s="33"/>
      <c r="N96" s="33"/>
      <c r="O96" s="109"/>
      <c r="P96" s="109"/>
      <c r="Q96" s="33"/>
      <c r="R96" s="33"/>
      <c r="S96" s="109"/>
      <c r="T96" s="109"/>
      <c r="U96" s="33"/>
      <c r="V96" s="33"/>
      <c r="W96" s="109"/>
      <c r="X96" s="109"/>
      <c r="Y96" s="33"/>
      <c r="Z96" s="33"/>
      <c r="AA96" s="109"/>
      <c r="AB96" s="109"/>
      <c r="AC96" s="33"/>
    </row>
    <row r="97" spans="1:29">
      <c r="A97" s="14"/>
      <c r="B97" s="99" t="s">
        <v>300</v>
      </c>
      <c r="C97" s="103">
        <v>189000</v>
      </c>
      <c r="D97" s="103"/>
      <c r="E97" s="29"/>
      <c r="F97" s="29"/>
      <c r="G97" s="104" t="s">
        <v>221</v>
      </c>
      <c r="H97" s="104"/>
      <c r="I97" s="29"/>
      <c r="J97" s="29"/>
      <c r="K97" s="104" t="s">
        <v>221</v>
      </c>
      <c r="L97" s="104"/>
      <c r="M97" s="29"/>
      <c r="N97" s="29"/>
      <c r="O97" s="103">
        <v>189000</v>
      </c>
      <c r="P97" s="103"/>
      <c r="Q97" s="29"/>
      <c r="R97" s="29"/>
      <c r="S97" s="103">
        <v>4033000</v>
      </c>
      <c r="T97" s="103"/>
      <c r="U97" s="29"/>
      <c r="V97" s="29"/>
      <c r="W97" s="103">
        <v>4222000</v>
      </c>
      <c r="X97" s="103"/>
      <c r="Y97" s="29"/>
      <c r="Z97" s="29"/>
      <c r="AA97" s="104" t="s">
        <v>221</v>
      </c>
      <c r="AB97" s="104"/>
      <c r="AC97" s="29"/>
    </row>
    <row r="98" spans="1:29">
      <c r="A98" s="14"/>
      <c r="B98" s="99"/>
      <c r="C98" s="103"/>
      <c r="D98" s="103"/>
      <c r="E98" s="29"/>
      <c r="F98" s="29"/>
      <c r="G98" s="104"/>
      <c r="H98" s="104"/>
      <c r="I98" s="29"/>
      <c r="J98" s="29"/>
      <c r="K98" s="104"/>
      <c r="L98" s="104"/>
      <c r="M98" s="29"/>
      <c r="N98" s="29"/>
      <c r="O98" s="103"/>
      <c r="P98" s="103"/>
      <c r="Q98" s="29"/>
      <c r="R98" s="29"/>
      <c r="S98" s="103"/>
      <c r="T98" s="103"/>
      <c r="U98" s="29"/>
      <c r="V98" s="29"/>
      <c r="W98" s="103"/>
      <c r="X98" s="103"/>
      <c r="Y98" s="29"/>
      <c r="Z98" s="29"/>
      <c r="AA98" s="104"/>
      <c r="AB98" s="104"/>
      <c r="AC98" s="29"/>
    </row>
    <row r="99" spans="1:29">
      <c r="A99" s="14"/>
      <c r="B99" s="105" t="s">
        <v>305</v>
      </c>
      <c r="C99" s="109">
        <v>916000</v>
      </c>
      <c r="D99" s="109"/>
      <c r="E99" s="33"/>
      <c r="F99" s="33"/>
      <c r="G99" s="109">
        <v>248000</v>
      </c>
      <c r="H99" s="109"/>
      <c r="I99" s="33"/>
      <c r="J99" s="33"/>
      <c r="K99" s="109">
        <v>771000</v>
      </c>
      <c r="L99" s="109"/>
      <c r="M99" s="33"/>
      <c r="N99" s="33"/>
      <c r="O99" s="109">
        <v>1935000</v>
      </c>
      <c r="P99" s="109"/>
      <c r="Q99" s="33"/>
      <c r="R99" s="33"/>
      <c r="S99" s="109">
        <v>94601000</v>
      </c>
      <c r="T99" s="109"/>
      <c r="U99" s="33"/>
      <c r="V99" s="33"/>
      <c r="W99" s="109">
        <v>96536000</v>
      </c>
      <c r="X99" s="109"/>
      <c r="Y99" s="33"/>
      <c r="Z99" s="33"/>
      <c r="AA99" s="110" t="s">
        <v>221</v>
      </c>
      <c r="AB99" s="110"/>
      <c r="AC99" s="33"/>
    </row>
    <row r="100" spans="1:29">
      <c r="A100" s="14"/>
      <c r="B100" s="105"/>
      <c r="C100" s="109"/>
      <c r="D100" s="109"/>
      <c r="E100" s="33"/>
      <c r="F100" s="33"/>
      <c r="G100" s="109"/>
      <c r="H100" s="109"/>
      <c r="I100" s="33"/>
      <c r="J100" s="33"/>
      <c r="K100" s="109"/>
      <c r="L100" s="109"/>
      <c r="M100" s="33"/>
      <c r="N100" s="33"/>
      <c r="O100" s="109"/>
      <c r="P100" s="109"/>
      <c r="Q100" s="33"/>
      <c r="R100" s="33"/>
      <c r="S100" s="109"/>
      <c r="T100" s="109"/>
      <c r="U100" s="33"/>
      <c r="V100" s="33"/>
      <c r="W100" s="109"/>
      <c r="X100" s="109"/>
      <c r="Y100" s="33"/>
      <c r="Z100" s="33"/>
      <c r="AA100" s="110"/>
      <c r="AB100" s="110"/>
      <c r="AC100" s="33"/>
    </row>
    <row r="101" spans="1:29">
      <c r="A101" s="14"/>
      <c r="B101" s="99" t="s">
        <v>306</v>
      </c>
      <c r="C101" s="103">
        <v>100000</v>
      </c>
      <c r="D101" s="103"/>
      <c r="E101" s="29"/>
      <c r="F101" s="29"/>
      <c r="G101" s="103">
        <v>67000</v>
      </c>
      <c r="H101" s="103"/>
      <c r="I101" s="29"/>
      <c r="J101" s="29"/>
      <c r="K101" s="103">
        <v>156000</v>
      </c>
      <c r="L101" s="103"/>
      <c r="M101" s="29"/>
      <c r="N101" s="29"/>
      <c r="O101" s="103">
        <v>323000</v>
      </c>
      <c r="P101" s="103"/>
      <c r="Q101" s="29"/>
      <c r="R101" s="29"/>
      <c r="S101" s="103">
        <v>14206000</v>
      </c>
      <c r="T101" s="103"/>
      <c r="U101" s="29"/>
      <c r="V101" s="29"/>
      <c r="W101" s="103">
        <v>14529000</v>
      </c>
      <c r="X101" s="103"/>
      <c r="Y101" s="29"/>
      <c r="Z101" s="29"/>
      <c r="AA101" s="103">
        <v>156000</v>
      </c>
      <c r="AB101" s="103"/>
      <c r="AC101" s="29"/>
    </row>
    <row r="102" spans="1:29" ht="15.75" thickBot="1">
      <c r="A102" s="14"/>
      <c r="B102" s="111"/>
      <c r="C102" s="115"/>
      <c r="D102" s="115"/>
      <c r="E102" s="57"/>
      <c r="F102" s="57"/>
      <c r="G102" s="115"/>
      <c r="H102" s="115"/>
      <c r="I102" s="57"/>
      <c r="J102" s="57"/>
      <c r="K102" s="115"/>
      <c r="L102" s="115"/>
      <c r="M102" s="57"/>
      <c r="N102" s="57"/>
      <c r="O102" s="115"/>
      <c r="P102" s="115"/>
      <c r="Q102" s="57"/>
      <c r="R102" s="57"/>
      <c r="S102" s="115"/>
      <c r="T102" s="115"/>
      <c r="U102" s="57"/>
      <c r="V102" s="57"/>
      <c r="W102" s="115"/>
      <c r="X102" s="115"/>
      <c r="Y102" s="57"/>
      <c r="Z102" s="57"/>
      <c r="AA102" s="115"/>
      <c r="AB102" s="115"/>
      <c r="AC102" s="57"/>
    </row>
    <row r="103" spans="1:29">
      <c r="A103" s="14"/>
      <c r="B103" s="117" t="s">
        <v>119</v>
      </c>
      <c r="C103" s="117" t="s">
        <v>208</v>
      </c>
      <c r="D103" s="125">
        <v>4835000</v>
      </c>
      <c r="E103" s="54"/>
      <c r="F103" s="54"/>
      <c r="G103" s="117" t="s">
        <v>208</v>
      </c>
      <c r="H103" s="125">
        <v>7535000</v>
      </c>
      <c r="I103" s="54"/>
      <c r="J103" s="54"/>
      <c r="K103" s="117" t="s">
        <v>208</v>
      </c>
      <c r="L103" s="125">
        <v>14560000</v>
      </c>
      <c r="M103" s="54"/>
      <c r="N103" s="54"/>
      <c r="O103" s="117" t="s">
        <v>208</v>
      </c>
      <c r="P103" s="125">
        <v>26930000</v>
      </c>
      <c r="Q103" s="54"/>
      <c r="R103" s="54"/>
      <c r="S103" s="117" t="s">
        <v>208</v>
      </c>
      <c r="T103" s="125">
        <v>836547000</v>
      </c>
      <c r="U103" s="54"/>
      <c r="V103" s="54"/>
      <c r="W103" s="117" t="s">
        <v>208</v>
      </c>
      <c r="X103" s="125">
        <v>863477000</v>
      </c>
      <c r="Y103" s="54"/>
      <c r="Z103" s="54"/>
      <c r="AA103" s="117" t="s">
        <v>208</v>
      </c>
      <c r="AB103" s="125">
        <v>389000</v>
      </c>
      <c r="AC103" s="54"/>
    </row>
    <row r="104" spans="1:29" ht="15.75" thickBot="1">
      <c r="A104" s="14"/>
      <c r="B104" s="118"/>
      <c r="C104" s="118"/>
      <c r="D104" s="126"/>
      <c r="E104" s="59"/>
      <c r="F104" s="59"/>
      <c r="G104" s="118"/>
      <c r="H104" s="126"/>
      <c r="I104" s="59"/>
      <c r="J104" s="59"/>
      <c r="K104" s="118"/>
      <c r="L104" s="126"/>
      <c r="M104" s="59"/>
      <c r="N104" s="59"/>
      <c r="O104" s="118"/>
      <c r="P104" s="126"/>
      <c r="Q104" s="59"/>
      <c r="R104" s="59"/>
      <c r="S104" s="118"/>
      <c r="T104" s="126"/>
      <c r="U104" s="59"/>
      <c r="V104" s="59"/>
      <c r="W104" s="118"/>
      <c r="X104" s="126"/>
      <c r="Y104" s="59"/>
      <c r="Z104" s="59"/>
      <c r="AA104" s="118"/>
      <c r="AB104" s="126"/>
      <c r="AC104" s="59"/>
    </row>
    <row r="105" spans="1:29" ht="15.75" thickTop="1">
      <c r="A105" s="14" t="s">
        <v>670</v>
      </c>
      <c r="B105" s="92" t="s">
        <v>5</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c r="AB105" s="92"/>
      <c r="AC105" s="92"/>
    </row>
    <row r="106" spans="1:29">
      <c r="A106" s="14"/>
      <c r="B106" s="31" t="s">
        <v>671</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row>
    <row r="107" spans="1:29">
      <c r="A107" s="14"/>
      <c r="B107" s="24"/>
      <c r="C107" s="24"/>
      <c r="D107" s="24"/>
      <c r="E107" s="24"/>
      <c r="F107" s="24"/>
      <c r="G107" s="24"/>
      <c r="H107" s="24"/>
      <c r="I107" s="24"/>
      <c r="J107" s="24"/>
      <c r="K107" s="24"/>
      <c r="L107" s="24"/>
      <c r="M107" s="24"/>
    </row>
    <row r="108" spans="1:29" ht="15.75" thickBot="1">
      <c r="A108" s="14"/>
      <c r="B108" s="15"/>
      <c r="C108" s="15"/>
      <c r="D108" s="15"/>
      <c r="E108" s="15"/>
      <c r="F108" s="15"/>
      <c r="G108" s="15"/>
      <c r="H108" s="15"/>
      <c r="I108" s="15"/>
      <c r="J108" s="15"/>
      <c r="K108" s="15"/>
      <c r="L108" s="15"/>
      <c r="M108" s="15"/>
    </row>
    <row r="109" spans="1:29" ht="16.5" thickTop="1" thickBot="1">
      <c r="A109" s="14"/>
      <c r="B109" s="48"/>
      <c r="C109" s="50" t="s">
        <v>294</v>
      </c>
      <c r="D109" s="50"/>
      <c r="E109" s="50"/>
      <c r="F109" s="48"/>
      <c r="G109" s="98" t="s">
        <v>295</v>
      </c>
      <c r="H109" s="98"/>
      <c r="I109" s="98"/>
      <c r="J109" s="48"/>
      <c r="K109" s="98" t="s">
        <v>296</v>
      </c>
      <c r="L109" s="98"/>
      <c r="M109" s="98"/>
    </row>
    <row r="110" spans="1:29">
      <c r="A110" s="14"/>
      <c r="B110" s="12" t="s">
        <v>297</v>
      </c>
      <c r="C110" s="54"/>
      <c r="D110" s="54"/>
      <c r="E110" s="54"/>
      <c r="F110" s="16"/>
      <c r="G110" s="54"/>
      <c r="H110" s="54"/>
      <c r="I110" s="54"/>
      <c r="J110" s="16"/>
      <c r="K110" s="54"/>
      <c r="L110" s="54"/>
      <c r="M110" s="54"/>
    </row>
    <row r="111" spans="1:29">
      <c r="A111" s="14"/>
      <c r="B111" s="35" t="s">
        <v>298</v>
      </c>
      <c r="C111" s="72" t="s">
        <v>208</v>
      </c>
      <c r="D111" s="86">
        <v>2835000</v>
      </c>
      <c r="E111" s="29"/>
      <c r="F111" s="29"/>
      <c r="G111" s="35" t="s">
        <v>208</v>
      </c>
      <c r="H111" s="36">
        <v>2457000</v>
      </c>
      <c r="I111" s="29"/>
      <c r="J111" s="29"/>
      <c r="K111" s="35" t="s">
        <v>208</v>
      </c>
      <c r="L111" s="36">
        <v>4599000</v>
      </c>
      <c r="M111" s="29"/>
    </row>
    <row r="112" spans="1:29">
      <c r="A112" s="14"/>
      <c r="B112" s="35"/>
      <c r="C112" s="72"/>
      <c r="D112" s="86"/>
      <c r="E112" s="29"/>
      <c r="F112" s="29"/>
      <c r="G112" s="35"/>
      <c r="H112" s="36"/>
      <c r="I112" s="29"/>
      <c r="J112" s="29"/>
      <c r="K112" s="35"/>
      <c r="L112" s="36"/>
      <c r="M112" s="29"/>
    </row>
    <row r="113" spans="1:13">
      <c r="A113" s="14"/>
      <c r="B113" s="31" t="s">
        <v>300</v>
      </c>
      <c r="C113" s="77">
        <v>208000</v>
      </c>
      <c r="D113" s="77"/>
      <c r="E113" s="33"/>
      <c r="F113" s="33"/>
      <c r="G113" s="34" t="s">
        <v>221</v>
      </c>
      <c r="H113" s="34"/>
      <c r="I113" s="33"/>
      <c r="J113" s="33"/>
      <c r="K113" s="32">
        <v>1045000</v>
      </c>
      <c r="L113" s="32"/>
      <c r="M113" s="33"/>
    </row>
    <row r="114" spans="1:13">
      <c r="A114" s="14"/>
      <c r="B114" s="31"/>
      <c r="C114" s="77"/>
      <c r="D114" s="77"/>
      <c r="E114" s="33"/>
      <c r="F114" s="33"/>
      <c r="G114" s="34"/>
      <c r="H114" s="34"/>
      <c r="I114" s="33"/>
      <c r="J114" s="33"/>
      <c r="K114" s="32"/>
      <c r="L114" s="32"/>
      <c r="M114" s="33"/>
    </row>
    <row r="115" spans="1:13">
      <c r="A115" s="14"/>
      <c r="B115" s="35" t="s">
        <v>301</v>
      </c>
      <c r="C115" s="86">
        <v>3008000</v>
      </c>
      <c r="D115" s="86"/>
      <c r="E115" s="29"/>
      <c r="F115" s="29"/>
      <c r="G115" s="36">
        <v>4370000</v>
      </c>
      <c r="H115" s="36"/>
      <c r="I115" s="29"/>
      <c r="J115" s="29"/>
      <c r="K115" s="36">
        <v>3152000</v>
      </c>
      <c r="L115" s="36"/>
      <c r="M115" s="29"/>
    </row>
    <row r="116" spans="1:13">
      <c r="A116" s="14"/>
      <c r="B116" s="35"/>
      <c r="C116" s="86"/>
      <c r="D116" s="86"/>
      <c r="E116" s="29"/>
      <c r="F116" s="29"/>
      <c r="G116" s="36"/>
      <c r="H116" s="36"/>
      <c r="I116" s="29"/>
      <c r="J116" s="29"/>
      <c r="K116" s="36"/>
      <c r="L116" s="36"/>
      <c r="M116" s="29"/>
    </row>
    <row r="117" spans="1:13">
      <c r="A117" s="14"/>
      <c r="B117" s="31" t="s">
        <v>302</v>
      </c>
      <c r="C117" s="133" t="s">
        <v>221</v>
      </c>
      <c r="D117" s="133"/>
      <c r="E117" s="33"/>
      <c r="F117" s="33"/>
      <c r="G117" s="34" t="s">
        <v>221</v>
      </c>
      <c r="H117" s="34"/>
      <c r="I117" s="33"/>
      <c r="J117" s="33"/>
      <c r="K117" s="34" t="s">
        <v>221</v>
      </c>
      <c r="L117" s="34"/>
      <c r="M117" s="33"/>
    </row>
    <row r="118" spans="1:13">
      <c r="A118" s="14"/>
      <c r="B118" s="31"/>
      <c r="C118" s="133"/>
      <c r="D118" s="133"/>
      <c r="E118" s="33"/>
      <c r="F118" s="33"/>
      <c r="G118" s="34"/>
      <c r="H118" s="34"/>
      <c r="I118" s="33"/>
      <c r="J118" s="33"/>
      <c r="K118" s="34"/>
      <c r="L118" s="34"/>
      <c r="M118" s="33"/>
    </row>
    <row r="119" spans="1:13">
      <c r="A119" s="14"/>
      <c r="B119" s="20" t="s">
        <v>303</v>
      </c>
      <c r="C119" s="29"/>
      <c r="D119" s="29"/>
      <c r="E119" s="29"/>
      <c r="F119" s="19"/>
      <c r="G119" s="29"/>
      <c r="H119" s="29"/>
      <c r="I119" s="29"/>
      <c r="J119" s="19"/>
      <c r="K119" s="29"/>
      <c r="L119" s="29"/>
      <c r="M119" s="29"/>
    </row>
    <row r="120" spans="1:13">
      <c r="A120" s="14"/>
      <c r="B120" s="31" t="s">
        <v>304</v>
      </c>
      <c r="C120" s="77">
        <v>7103000</v>
      </c>
      <c r="D120" s="77"/>
      <c r="E120" s="33"/>
      <c r="F120" s="33"/>
      <c r="G120" s="32">
        <v>8484000</v>
      </c>
      <c r="H120" s="32"/>
      <c r="I120" s="33"/>
      <c r="J120" s="33"/>
      <c r="K120" s="32">
        <v>11098000</v>
      </c>
      <c r="L120" s="32"/>
      <c r="M120" s="33"/>
    </row>
    <row r="121" spans="1:13">
      <c r="A121" s="14"/>
      <c r="B121" s="31"/>
      <c r="C121" s="77"/>
      <c r="D121" s="77"/>
      <c r="E121" s="33"/>
      <c r="F121" s="33"/>
      <c r="G121" s="32"/>
      <c r="H121" s="32"/>
      <c r="I121" s="33"/>
      <c r="J121" s="33"/>
      <c r="K121" s="32"/>
      <c r="L121" s="32"/>
      <c r="M121" s="33"/>
    </row>
    <row r="122" spans="1:13">
      <c r="A122" s="14"/>
      <c r="B122" s="35" t="s">
        <v>300</v>
      </c>
      <c r="C122" s="37" t="s">
        <v>221</v>
      </c>
      <c r="D122" s="37"/>
      <c r="E122" s="29"/>
      <c r="F122" s="29"/>
      <c r="G122" s="37" t="s">
        <v>221</v>
      </c>
      <c r="H122" s="37"/>
      <c r="I122" s="29"/>
      <c r="J122" s="29"/>
      <c r="K122" s="37" t="s">
        <v>221</v>
      </c>
      <c r="L122" s="37"/>
      <c r="M122" s="29"/>
    </row>
    <row r="123" spans="1:13">
      <c r="A123" s="14"/>
      <c r="B123" s="35"/>
      <c r="C123" s="37"/>
      <c r="D123" s="37"/>
      <c r="E123" s="29"/>
      <c r="F123" s="29"/>
      <c r="G123" s="37"/>
      <c r="H123" s="37"/>
      <c r="I123" s="29"/>
      <c r="J123" s="29"/>
      <c r="K123" s="37"/>
      <c r="L123" s="37"/>
      <c r="M123" s="29"/>
    </row>
    <row r="124" spans="1:13">
      <c r="A124" s="14"/>
      <c r="B124" s="31" t="s">
        <v>305</v>
      </c>
      <c r="C124" s="77">
        <v>1017000</v>
      </c>
      <c r="D124" s="77"/>
      <c r="E124" s="33"/>
      <c r="F124" s="33"/>
      <c r="G124" s="34" t="s">
        <v>221</v>
      </c>
      <c r="H124" s="34"/>
      <c r="I124" s="33"/>
      <c r="J124" s="33"/>
      <c r="K124" s="32">
        <v>1030000</v>
      </c>
      <c r="L124" s="32"/>
      <c r="M124" s="33"/>
    </row>
    <row r="125" spans="1:13">
      <c r="A125" s="14"/>
      <c r="B125" s="31"/>
      <c r="C125" s="77"/>
      <c r="D125" s="77"/>
      <c r="E125" s="33"/>
      <c r="F125" s="33"/>
      <c r="G125" s="34"/>
      <c r="H125" s="34"/>
      <c r="I125" s="33"/>
      <c r="J125" s="33"/>
      <c r="K125" s="32"/>
      <c r="L125" s="32"/>
      <c r="M125" s="33"/>
    </row>
    <row r="126" spans="1:13">
      <c r="A126" s="14"/>
      <c r="B126" s="35" t="s">
        <v>306</v>
      </c>
      <c r="C126" s="37" t="s">
        <v>221</v>
      </c>
      <c r="D126" s="37"/>
      <c r="E126" s="29"/>
      <c r="F126" s="29"/>
      <c r="G126" s="36">
        <v>1007000</v>
      </c>
      <c r="H126" s="36"/>
      <c r="I126" s="29"/>
      <c r="J126" s="29"/>
      <c r="K126" s="37" t="s">
        <v>221</v>
      </c>
      <c r="L126" s="37"/>
      <c r="M126" s="29"/>
    </row>
    <row r="127" spans="1:13" ht="15.75" thickBot="1">
      <c r="A127" s="14"/>
      <c r="B127" s="55"/>
      <c r="C127" s="58"/>
      <c r="D127" s="58"/>
      <c r="E127" s="57"/>
      <c r="F127" s="57"/>
      <c r="G127" s="56"/>
      <c r="H127" s="56"/>
      <c r="I127" s="57"/>
      <c r="J127" s="57"/>
      <c r="K127" s="58"/>
      <c r="L127" s="58"/>
      <c r="M127" s="57"/>
    </row>
    <row r="128" spans="1:13">
      <c r="A128" s="14"/>
      <c r="B128" s="60" t="s">
        <v>119</v>
      </c>
      <c r="C128" s="82" t="s">
        <v>208</v>
      </c>
      <c r="D128" s="83">
        <v>14171000</v>
      </c>
      <c r="E128" s="54"/>
      <c r="F128" s="54"/>
      <c r="G128" s="60" t="s">
        <v>208</v>
      </c>
      <c r="H128" s="62">
        <v>16318000</v>
      </c>
      <c r="I128" s="54"/>
      <c r="J128" s="54"/>
      <c r="K128" s="60" t="s">
        <v>208</v>
      </c>
      <c r="L128" s="62">
        <v>20924000</v>
      </c>
      <c r="M128" s="54"/>
    </row>
    <row r="129" spans="1:29" ht="15.75" thickBot="1">
      <c r="A129" s="14"/>
      <c r="B129" s="61"/>
      <c r="C129" s="134"/>
      <c r="D129" s="135"/>
      <c r="E129" s="59"/>
      <c r="F129" s="59"/>
      <c r="G129" s="61"/>
      <c r="H129" s="63"/>
      <c r="I129" s="59"/>
      <c r="J129" s="59"/>
      <c r="K129" s="61"/>
      <c r="L129" s="63"/>
      <c r="M129" s="59"/>
    </row>
    <row r="130" spans="1:29" ht="15.75" thickTop="1">
      <c r="A130" s="14" t="s">
        <v>672</v>
      </c>
      <c r="B130" s="90" t="s">
        <v>5</v>
      </c>
      <c r="C130" s="90"/>
      <c r="D130" s="90"/>
      <c r="E130" s="90"/>
      <c r="F130" s="90"/>
      <c r="G130" s="90"/>
      <c r="H130" s="90"/>
      <c r="I130" s="90"/>
      <c r="J130" s="90"/>
      <c r="K130" s="90"/>
      <c r="L130" s="90"/>
      <c r="M130" s="90"/>
      <c r="N130" s="90"/>
      <c r="O130" s="90"/>
      <c r="P130" s="90"/>
      <c r="Q130" s="90"/>
      <c r="R130" s="90"/>
      <c r="S130" s="90"/>
      <c r="T130" s="90"/>
      <c r="U130" s="90"/>
      <c r="V130" s="90"/>
      <c r="W130" s="90"/>
      <c r="X130" s="90"/>
      <c r="Y130" s="90"/>
      <c r="Z130" s="90"/>
      <c r="AA130" s="90"/>
      <c r="AB130" s="90"/>
      <c r="AC130" s="90"/>
    </row>
    <row r="131" spans="1:29">
      <c r="A131" s="14"/>
      <c r="B131" s="31" t="s">
        <v>321</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row>
    <row r="132" spans="1:29">
      <c r="A132" s="14"/>
      <c r="B132" s="24"/>
      <c r="C132" s="24"/>
      <c r="D132" s="24"/>
      <c r="E132" s="24"/>
      <c r="F132" s="24"/>
      <c r="G132" s="24"/>
      <c r="H132" s="24"/>
      <c r="I132" s="24"/>
      <c r="J132" s="24"/>
      <c r="K132" s="24"/>
      <c r="L132" s="24"/>
      <c r="M132" s="24"/>
      <c r="N132" s="24"/>
      <c r="O132" s="24"/>
      <c r="P132" s="24"/>
      <c r="Q132" s="24"/>
      <c r="R132" s="24"/>
      <c r="S132" s="24"/>
      <c r="T132" s="24"/>
      <c r="U132" s="24"/>
      <c r="V132" s="24"/>
    </row>
    <row r="133" spans="1:29" ht="15.75" thickBot="1">
      <c r="A133" s="14"/>
      <c r="B133" s="15"/>
      <c r="C133" s="15"/>
      <c r="D133" s="15"/>
      <c r="E133" s="15"/>
      <c r="F133" s="15"/>
      <c r="G133" s="15"/>
      <c r="H133" s="15"/>
      <c r="I133" s="15"/>
      <c r="J133" s="15"/>
      <c r="K133" s="15"/>
      <c r="L133" s="15"/>
      <c r="M133" s="15"/>
      <c r="N133" s="15"/>
      <c r="O133" s="15"/>
      <c r="P133" s="15"/>
      <c r="Q133" s="15"/>
      <c r="R133" s="15"/>
      <c r="S133" s="15"/>
      <c r="T133" s="15"/>
      <c r="U133" s="15"/>
      <c r="V133" s="15"/>
    </row>
    <row r="134" spans="1:29" ht="16.5" thickTop="1" thickBot="1">
      <c r="A134" s="14"/>
      <c r="B134" s="48"/>
      <c r="C134" s="98" t="s">
        <v>322</v>
      </c>
      <c r="D134" s="98"/>
      <c r="E134" s="98"/>
      <c r="F134" s="48"/>
      <c r="G134" s="98" t="s">
        <v>323</v>
      </c>
      <c r="H134" s="98"/>
      <c r="I134" s="98"/>
      <c r="J134" s="48"/>
      <c r="K134" s="98" t="s">
        <v>324</v>
      </c>
      <c r="L134" s="98"/>
      <c r="M134" s="98"/>
      <c r="N134" s="48"/>
      <c r="O134" s="98" t="s">
        <v>325</v>
      </c>
      <c r="P134" s="98"/>
      <c r="Q134" s="98"/>
      <c r="R134" s="48"/>
      <c r="S134" s="98" t="s">
        <v>326</v>
      </c>
      <c r="T134" s="98"/>
      <c r="U134" s="98"/>
      <c r="V134" s="48"/>
    </row>
    <row r="135" spans="1:29">
      <c r="A135" s="14"/>
      <c r="B135" s="136" t="s">
        <v>327</v>
      </c>
      <c r="C135" s="136"/>
      <c r="D135" s="136"/>
      <c r="E135" s="136"/>
      <c r="F135" s="136"/>
      <c r="G135" s="136"/>
      <c r="H135" s="136"/>
      <c r="I135" s="136"/>
      <c r="J135" s="136"/>
      <c r="K135" s="136"/>
      <c r="L135" s="136"/>
      <c r="M135" s="136"/>
      <c r="N135" s="136"/>
      <c r="O135" s="136"/>
      <c r="P135" s="136"/>
      <c r="Q135" s="136"/>
      <c r="R135" s="136"/>
      <c r="S135" s="136"/>
      <c r="T135" s="136"/>
      <c r="U135" s="136"/>
      <c r="V135" s="136"/>
    </row>
    <row r="136" spans="1:29">
      <c r="A136" s="14"/>
      <c r="B136" s="94" t="s">
        <v>297</v>
      </c>
      <c r="C136" s="33"/>
      <c r="D136" s="33"/>
      <c r="E136" s="33"/>
      <c r="F136" s="16"/>
      <c r="G136" s="33"/>
      <c r="H136" s="33"/>
      <c r="I136" s="33"/>
      <c r="J136" s="16"/>
      <c r="K136" s="33"/>
      <c r="L136" s="33"/>
      <c r="M136" s="33"/>
      <c r="N136" s="16"/>
      <c r="O136" s="33"/>
      <c r="P136" s="33"/>
      <c r="Q136" s="33"/>
      <c r="R136" s="16"/>
      <c r="S136" s="33"/>
      <c r="T136" s="33"/>
      <c r="U136" s="33"/>
      <c r="V136" s="16"/>
    </row>
    <row r="137" spans="1:29">
      <c r="A137" s="14"/>
      <c r="B137" s="99" t="s">
        <v>328</v>
      </c>
      <c r="C137" s="99" t="s">
        <v>208</v>
      </c>
      <c r="D137" s="103">
        <v>11428000</v>
      </c>
      <c r="E137" s="29"/>
      <c r="F137" s="29"/>
      <c r="G137" s="99" t="s">
        <v>208</v>
      </c>
      <c r="H137" s="103">
        <v>12066000</v>
      </c>
      <c r="I137" s="29"/>
      <c r="J137" s="29"/>
      <c r="K137" s="99" t="s">
        <v>208</v>
      </c>
      <c r="L137" s="104" t="s">
        <v>221</v>
      </c>
      <c r="M137" s="29"/>
      <c r="N137" s="29"/>
      <c r="O137" s="99" t="s">
        <v>208</v>
      </c>
      <c r="P137" s="103">
        <v>11735000</v>
      </c>
      <c r="Q137" s="29"/>
      <c r="R137" s="29"/>
      <c r="S137" s="99" t="s">
        <v>208</v>
      </c>
      <c r="T137" s="103">
        <v>94000</v>
      </c>
      <c r="U137" s="29"/>
      <c r="V137" s="29"/>
    </row>
    <row r="138" spans="1:29">
      <c r="A138" s="14"/>
      <c r="B138" s="99"/>
      <c r="C138" s="99"/>
      <c r="D138" s="103"/>
      <c r="E138" s="29"/>
      <c r="F138" s="29"/>
      <c r="G138" s="99"/>
      <c r="H138" s="103"/>
      <c r="I138" s="29"/>
      <c r="J138" s="29"/>
      <c r="K138" s="99"/>
      <c r="L138" s="104"/>
      <c r="M138" s="29"/>
      <c r="N138" s="29"/>
      <c r="O138" s="99"/>
      <c r="P138" s="103"/>
      <c r="Q138" s="29"/>
      <c r="R138" s="29"/>
      <c r="S138" s="99"/>
      <c r="T138" s="103"/>
      <c r="U138" s="29"/>
      <c r="V138" s="29"/>
    </row>
    <row r="139" spans="1:29">
      <c r="A139" s="14"/>
      <c r="B139" s="105" t="s">
        <v>329</v>
      </c>
      <c r="C139" s="109">
        <v>208000</v>
      </c>
      <c r="D139" s="109"/>
      <c r="E139" s="33"/>
      <c r="F139" s="33"/>
      <c r="G139" s="109">
        <v>208000</v>
      </c>
      <c r="H139" s="109"/>
      <c r="I139" s="33"/>
      <c r="J139" s="33"/>
      <c r="K139" s="34" t="s">
        <v>221</v>
      </c>
      <c r="L139" s="34"/>
      <c r="M139" s="33"/>
      <c r="N139" s="33"/>
      <c r="O139" s="109">
        <v>69000</v>
      </c>
      <c r="P139" s="109"/>
      <c r="Q139" s="33"/>
      <c r="R139" s="33"/>
      <c r="S139" s="34" t="s">
        <v>221</v>
      </c>
      <c r="T139" s="34"/>
      <c r="U139" s="33"/>
      <c r="V139" s="33"/>
    </row>
    <row r="140" spans="1:29">
      <c r="A140" s="14"/>
      <c r="B140" s="105"/>
      <c r="C140" s="109"/>
      <c r="D140" s="109"/>
      <c r="E140" s="33"/>
      <c r="F140" s="33"/>
      <c r="G140" s="109"/>
      <c r="H140" s="109"/>
      <c r="I140" s="33"/>
      <c r="J140" s="33"/>
      <c r="K140" s="34"/>
      <c r="L140" s="34"/>
      <c r="M140" s="33"/>
      <c r="N140" s="33"/>
      <c r="O140" s="109"/>
      <c r="P140" s="109"/>
      <c r="Q140" s="33"/>
      <c r="R140" s="33"/>
      <c r="S140" s="34"/>
      <c r="T140" s="34"/>
      <c r="U140" s="33"/>
      <c r="V140" s="33"/>
    </row>
    <row r="141" spans="1:29">
      <c r="A141" s="14"/>
      <c r="B141" s="99" t="s">
        <v>330</v>
      </c>
      <c r="C141" s="103">
        <v>4214000</v>
      </c>
      <c r="D141" s="103"/>
      <c r="E141" s="29"/>
      <c r="F141" s="29"/>
      <c r="G141" s="103">
        <v>5910000</v>
      </c>
      <c r="H141" s="103"/>
      <c r="I141" s="29"/>
      <c r="J141" s="29"/>
      <c r="K141" s="104" t="s">
        <v>221</v>
      </c>
      <c r="L141" s="104"/>
      <c r="M141" s="29"/>
      <c r="N141" s="29"/>
      <c r="O141" s="103">
        <v>5148000</v>
      </c>
      <c r="P141" s="103"/>
      <c r="Q141" s="29"/>
      <c r="R141" s="29"/>
      <c r="S141" s="103">
        <v>24000</v>
      </c>
      <c r="T141" s="103"/>
      <c r="U141" s="29"/>
      <c r="V141" s="29"/>
    </row>
    <row r="142" spans="1:29">
      <c r="A142" s="14"/>
      <c r="B142" s="99"/>
      <c r="C142" s="103"/>
      <c r="D142" s="103"/>
      <c r="E142" s="29"/>
      <c r="F142" s="29"/>
      <c r="G142" s="103"/>
      <c r="H142" s="103"/>
      <c r="I142" s="29"/>
      <c r="J142" s="29"/>
      <c r="K142" s="104"/>
      <c r="L142" s="104"/>
      <c r="M142" s="29"/>
      <c r="N142" s="29"/>
      <c r="O142" s="103"/>
      <c r="P142" s="103"/>
      <c r="Q142" s="29"/>
      <c r="R142" s="29"/>
      <c r="S142" s="103"/>
      <c r="T142" s="103"/>
      <c r="U142" s="29"/>
      <c r="V142" s="29"/>
    </row>
    <row r="143" spans="1:29">
      <c r="A143" s="14"/>
      <c r="B143" s="105" t="s">
        <v>302</v>
      </c>
      <c r="C143" s="110" t="s">
        <v>221</v>
      </c>
      <c r="D143" s="110"/>
      <c r="E143" s="33"/>
      <c r="F143" s="33"/>
      <c r="G143" s="110" t="s">
        <v>221</v>
      </c>
      <c r="H143" s="110"/>
      <c r="I143" s="33"/>
      <c r="J143" s="33"/>
      <c r="K143" s="110" t="s">
        <v>221</v>
      </c>
      <c r="L143" s="110"/>
      <c r="M143" s="33"/>
      <c r="N143" s="33"/>
      <c r="O143" s="110" t="s">
        <v>221</v>
      </c>
      <c r="P143" s="110"/>
      <c r="Q143" s="33"/>
      <c r="R143" s="33"/>
      <c r="S143" s="110" t="s">
        <v>221</v>
      </c>
      <c r="T143" s="110"/>
      <c r="U143" s="33"/>
      <c r="V143" s="33"/>
    </row>
    <row r="144" spans="1:29">
      <c r="A144" s="14"/>
      <c r="B144" s="105"/>
      <c r="C144" s="110"/>
      <c r="D144" s="110"/>
      <c r="E144" s="33"/>
      <c r="F144" s="33"/>
      <c r="G144" s="110"/>
      <c r="H144" s="110"/>
      <c r="I144" s="33"/>
      <c r="J144" s="33"/>
      <c r="K144" s="110"/>
      <c r="L144" s="110"/>
      <c r="M144" s="33"/>
      <c r="N144" s="33"/>
      <c r="O144" s="110"/>
      <c r="P144" s="110"/>
      <c r="Q144" s="33"/>
      <c r="R144" s="33"/>
      <c r="S144" s="110"/>
      <c r="T144" s="110"/>
      <c r="U144" s="33"/>
      <c r="V144" s="33"/>
    </row>
    <row r="145" spans="1:22">
      <c r="A145" s="14"/>
      <c r="B145" s="95" t="s">
        <v>303</v>
      </c>
      <c r="C145" s="29"/>
      <c r="D145" s="29"/>
      <c r="E145" s="29"/>
      <c r="F145" s="19"/>
      <c r="G145" s="29"/>
      <c r="H145" s="29"/>
      <c r="I145" s="29"/>
      <c r="J145" s="19"/>
      <c r="K145" s="29"/>
      <c r="L145" s="29"/>
      <c r="M145" s="29"/>
      <c r="N145" s="19"/>
      <c r="O145" s="29"/>
      <c r="P145" s="29"/>
      <c r="Q145" s="29"/>
      <c r="R145" s="19"/>
      <c r="S145" s="29"/>
      <c r="T145" s="29"/>
      <c r="U145" s="29"/>
      <c r="V145" s="19"/>
    </row>
    <row r="146" spans="1:22">
      <c r="A146" s="14"/>
      <c r="B146" s="105" t="s">
        <v>331</v>
      </c>
      <c r="C146" s="109">
        <v>10985000</v>
      </c>
      <c r="D146" s="109"/>
      <c r="E146" s="33"/>
      <c r="F146" s="33"/>
      <c r="G146" s="109">
        <v>11898000</v>
      </c>
      <c r="H146" s="109"/>
      <c r="I146" s="33"/>
      <c r="J146" s="33"/>
      <c r="K146" s="110" t="s">
        <v>221</v>
      </c>
      <c r="L146" s="110"/>
      <c r="M146" s="33"/>
      <c r="N146" s="33"/>
      <c r="O146" s="109">
        <v>11325000</v>
      </c>
      <c r="P146" s="109"/>
      <c r="Q146" s="33"/>
      <c r="R146" s="33"/>
      <c r="S146" s="109">
        <v>188000</v>
      </c>
      <c r="T146" s="109"/>
      <c r="U146" s="33"/>
      <c r="V146" s="33"/>
    </row>
    <row r="147" spans="1:22">
      <c r="A147" s="14"/>
      <c r="B147" s="105"/>
      <c r="C147" s="109"/>
      <c r="D147" s="109"/>
      <c r="E147" s="33"/>
      <c r="F147" s="33"/>
      <c r="G147" s="109"/>
      <c r="H147" s="109"/>
      <c r="I147" s="33"/>
      <c r="J147" s="33"/>
      <c r="K147" s="110"/>
      <c r="L147" s="110"/>
      <c r="M147" s="33"/>
      <c r="N147" s="33"/>
      <c r="O147" s="109"/>
      <c r="P147" s="109"/>
      <c r="Q147" s="33"/>
      <c r="R147" s="33"/>
      <c r="S147" s="109"/>
      <c r="T147" s="109"/>
      <c r="U147" s="33"/>
      <c r="V147" s="33"/>
    </row>
    <row r="148" spans="1:22">
      <c r="A148" s="14"/>
      <c r="B148" s="99" t="s">
        <v>329</v>
      </c>
      <c r="C148" s="104" t="s">
        <v>221</v>
      </c>
      <c r="D148" s="104"/>
      <c r="E148" s="29"/>
      <c r="F148" s="29"/>
      <c r="G148" s="104" t="s">
        <v>221</v>
      </c>
      <c r="H148" s="104"/>
      <c r="I148" s="29"/>
      <c r="J148" s="29"/>
      <c r="K148" s="104" t="s">
        <v>221</v>
      </c>
      <c r="L148" s="104"/>
      <c r="M148" s="29"/>
      <c r="N148" s="29"/>
      <c r="O148" s="104" t="s">
        <v>221</v>
      </c>
      <c r="P148" s="104"/>
      <c r="Q148" s="29"/>
      <c r="R148" s="29"/>
      <c r="S148" s="104" t="s">
        <v>221</v>
      </c>
      <c r="T148" s="104"/>
      <c r="U148" s="29"/>
      <c r="V148" s="29"/>
    </row>
    <row r="149" spans="1:22">
      <c r="A149" s="14"/>
      <c r="B149" s="99"/>
      <c r="C149" s="104"/>
      <c r="D149" s="104"/>
      <c r="E149" s="29"/>
      <c r="F149" s="29"/>
      <c r="G149" s="104"/>
      <c r="H149" s="104"/>
      <c r="I149" s="29"/>
      <c r="J149" s="29"/>
      <c r="K149" s="104"/>
      <c r="L149" s="104"/>
      <c r="M149" s="29"/>
      <c r="N149" s="29"/>
      <c r="O149" s="104"/>
      <c r="P149" s="104"/>
      <c r="Q149" s="29"/>
      <c r="R149" s="29"/>
      <c r="S149" s="104"/>
      <c r="T149" s="104"/>
      <c r="U149" s="29"/>
      <c r="V149" s="29"/>
    </row>
    <row r="150" spans="1:22">
      <c r="A150" s="14"/>
      <c r="B150" s="105" t="s">
        <v>305</v>
      </c>
      <c r="C150" s="109">
        <v>1473000</v>
      </c>
      <c r="D150" s="109"/>
      <c r="E150" s="33"/>
      <c r="F150" s="33"/>
      <c r="G150" s="109">
        <v>1716000</v>
      </c>
      <c r="H150" s="109"/>
      <c r="I150" s="33"/>
      <c r="J150" s="33"/>
      <c r="K150" s="110" t="s">
        <v>221</v>
      </c>
      <c r="L150" s="110"/>
      <c r="M150" s="33"/>
      <c r="N150" s="33"/>
      <c r="O150" s="109">
        <v>1510000</v>
      </c>
      <c r="P150" s="109"/>
      <c r="Q150" s="33"/>
      <c r="R150" s="33"/>
      <c r="S150" s="109">
        <v>6000</v>
      </c>
      <c r="T150" s="109"/>
      <c r="U150" s="33"/>
      <c r="V150" s="33"/>
    </row>
    <row r="151" spans="1:22">
      <c r="A151" s="14"/>
      <c r="B151" s="105"/>
      <c r="C151" s="109"/>
      <c r="D151" s="109"/>
      <c r="E151" s="33"/>
      <c r="F151" s="33"/>
      <c r="G151" s="109"/>
      <c r="H151" s="109"/>
      <c r="I151" s="33"/>
      <c r="J151" s="33"/>
      <c r="K151" s="110"/>
      <c r="L151" s="110"/>
      <c r="M151" s="33"/>
      <c r="N151" s="33"/>
      <c r="O151" s="109"/>
      <c r="P151" s="109"/>
      <c r="Q151" s="33"/>
      <c r="R151" s="33"/>
      <c r="S151" s="109"/>
      <c r="T151" s="109"/>
      <c r="U151" s="33"/>
      <c r="V151" s="33"/>
    </row>
    <row r="152" spans="1:22">
      <c r="A152" s="14"/>
      <c r="B152" s="99" t="s">
        <v>306</v>
      </c>
      <c r="C152" s="104" t="s">
        <v>221</v>
      </c>
      <c r="D152" s="104"/>
      <c r="E152" s="29"/>
      <c r="F152" s="29"/>
      <c r="G152" s="104" t="s">
        <v>221</v>
      </c>
      <c r="H152" s="104"/>
      <c r="I152" s="29"/>
      <c r="J152" s="29"/>
      <c r="K152" s="104" t="s">
        <v>221</v>
      </c>
      <c r="L152" s="104"/>
      <c r="M152" s="29"/>
      <c r="N152" s="29"/>
      <c r="O152" s="104" t="s">
        <v>221</v>
      </c>
      <c r="P152" s="104"/>
      <c r="Q152" s="29"/>
      <c r="R152" s="29"/>
      <c r="S152" s="104" t="s">
        <v>221</v>
      </c>
      <c r="T152" s="104"/>
      <c r="U152" s="29"/>
      <c r="V152" s="29"/>
    </row>
    <row r="153" spans="1:22" ht="15.75" thickBot="1">
      <c r="A153" s="14"/>
      <c r="B153" s="111"/>
      <c r="C153" s="116"/>
      <c r="D153" s="116"/>
      <c r="E153" s="57"/>
      <c r="F153" s="57"/>
      <c r="G153" s="116"/>
      <c r="H153" s="116"/>
      <c r="I153" s="57"/>
      <c r="J153" s="57"/>
      <c r="K153" s="116"/>
      <c r="L153" s="116"/>
      <c r="M153" s="57"/>
      <c r="N153" s="57"/>
      <c r="O153" s="116"/>
      <c r="P153" s="116"/>
      <c r="Q153" s="57"/>
      <c r="R153" s="57"/>
      <c r="S153" s="116"/>
      <c r="T153" s="116"/>
      <c r="U153" s="57"/>
      <c r="V153" s="57"/>
    </row>
    <row r="154" spans="1:22">
      <c r="A154" s="14"/>
      <c r="B154" s="54"/>
      <c r="C154" s="117" t="s">
        <v>208</v>
      </c>
      <c r="D154" s="125">
        <v>28308000</v>
      </c>
      <c r="E154" s="54"/>
      <c r="F154" s="54"/>
      <c r="G154" s="117" t="s">
        <v>208</v>
      </c>
      <c r="H154" s="125">
        <v>31798000</v>
      </c>
      <c r="I154" s="54"/>
      <c r="J154" s="54"/>
      <c r="K154" s="117" t="s">
        <v>208</v>
      </c>
      <c r="L154" s="127" t="s">
        <v>221</v>
      </c>
      <c r="M154" s="54"/>
      <c r="N154" s="54"/>
      <c r="O154" s="117" t="s">
        <v>208</v>
      </c>
      <c r="P154" s="125">
        <v>29787000</v>
      </c>
      <c r="Q154" s="54"/>
      <c r="R154" s="54"/>
      <c r="S154" s="117" t="s">
        <v>208</v>
      </c>
      <c r="T154" s="125">
        <v>312000</v>
      </c>
      <c r="U154" s="54"/>
      <c r="V154" s="54"/>
    </row>
    <row r="155" spans="1:22" ht="15.75" thickBot="1">
      <c r="A155" s="14"/>
      <c r="B155" s="59"/>
      <c r="C155" s="118"/>
      <c r="D155" s="126"/>
      <c r="E155" s="59"/>
      <c r="F155" s="59"/>
      <c r="G155" s="118"/>
      <c r="H155" s="126"/>
      <c r="I155" s="59"/>
      <c r="J155" s="59"/>
      <c r="K155" s="118"/>
      <c r="L155" s="128"/>
      <c r="M155" s="59"/>
      <c r="N155" s="59"/>
      <c r="O155" s="118"/>
      <c r="P155" s="126"/>
      <c r="Q155" s="59"/>
      <c r="R155" s="59"/>
      <c r="S155" s="118"/>
      <c r="T155" s="126"/>
      <c r="U155" s="59"/>
      <c r="V155" s="59"/>
    </row>
    <row r="156" spans="1:22" ht="15.75" thickTop="1">
      <c r="A156" s="14"/>
      <c r="B156" s="137" t="s">
        <v>332</v>
      </c>
      <c r="C156" s="137"/>
      <c r="D156" s="137"/>
      <c r="E156" s="137"/>
      <c r="F156" s="137"/>
      <c r="G156" s="137"/>
      <c r="H156" s="137"/>
      <c r="I156" s="137"/>
      <c r="J156" s="137"/>
      <c r="K156" s="137"/>
      <c r="L156" s="137"/>
      <c r="M156" s="137"/>
      <c r="N156" s="137"/>
      <c r="O156" s="137"/>
      <c r="P156" s="137"/>
      <c r="Q156" s="137"/>
      <c r="R156" s="137"/>
      <c r="S156" s="137"/>
      <c r="T156" s="137"/>
      <c r="U156" s="137"/>
      <c r="V156" s="137"/>
    </row>
    <row r="157" spans="1:22">
      <c r="A157" s="14"/>
      <c r="B157" s="94" t="s">
        <v>297</v>
      </c>
      <c r="C157" s="33"/>
      <c r="D157" s="33"/>
      <c r="E157" s="33"/>
      <c r="F157" s="16"/>
      <c r="G157" s="33"/>
      <c r="H157" s="33"/>
      <c r="I157" s="33"/>
      <c r="J157" s="16"/>
      <c r="K157" s="33"/>
      <c r="L157" s="33"/>
      <c r="M157" s="33"/>
      <c r="N157" s="16"/>
      <c r="O157" s="33"/>
      <c r="P157" s="33"/>
      <c r="Q157" s="33"/>
      <c r="R157" s="16"/>
      <c r="S157" s="33"/>
      <c r="T157" s="33"/>
      <c r="U157" s="33"/>
      <c r="V157" s="16"/>
    </row>
    <row r="158" spans="1:22">
      <c r="A158" s="14"/>
      <c r="B158" s="99" t="s">
        <v>328</v>
      </c>
      <c r="C158" s="99" t="s">
        <v>208</v>
      </c>
      <c r="D158" s="103">
        <v>3832000</v>
      </c>
      <c r="E158" s="29"/>
      <c r="F158" s="29"/>
      <c r="G158" s="99" t="s">
        <v>208</v>
      </c>
      <c r="H158" s="103">
        <v>3992000</v>
      </c>
      <c r="I158" s="29"/>
      <c r="J158" s="29"/>
      <c r="K158" s="99" t="s">
        <v>208</v>
      </c>
      <c r="L158" s="103">
        <v>1019000</v>
      </c>
      <c r="M158" s="29"/>
      <c r="N158" s="29"/>
      <c r="O158" s="99" t="s">
        <v>208</v>
      </c>
      <c r="P158" s="103">
        <v>3533000</v>
      </c>
      <c r="Q158" s="29"/>
      <c r="R158" s="29"/>
      <c r="S158" s="99" t="s">
        <v>208</v>
      </c>
      <c r="T158" s="103">
        <v>34000</v>
      </c>
      <c r="U158" s="29"/>
      <c r="V158" s="29"/>
    </row>
    <row r="159" spans="1:22">
      <c r="A159" s="14"/>
      <c r="B159" s="99"/>
      <c r="C159" s="99"/>
      <c r="D159" s="103"/>
      <c r="E159" s="29"/>
      <c r="F159" s="29"/>
      <c r="G159" s="99"/>
      <c r="H159" s="103"/>
      <c r="I159" s="29"/>
      <c r="J159" s="29"/>
      <c r="K159" s="99"/>
      <c r="L159" s="103"/>
      <c r="M159" s="29"/>
      <c r="N159" s="29"/>
      <c r="O159" s="99"/>
      <c r="P159" s="103"/>
      <c r="Q159" s="29"/>
      <c r="R159" s="29"/>
      <c r="S159" s="99"/>
      <c r="T159" s="103"/>
      <c r="U159" s="29"/>
      <c r="V159" s="29"/>
    </row>
    <row r="160" spans="1:22">
      <c r="A160" s="14"/>
      <c r="B160" s="105" t="s">
        <v>329</v>
      </c>
      <c r="C160" s="109">
        <v>1284000</v>
      </c>
      <c r="D160" s="109"/>
      <c r="E160" s="33"/>
      <c r="F160" s="33"/>
      <c r="G160" s="109">
        <v>1284000</v>
      </c>
      <c r="H160" s="109"/>
      <c r="I160" s="33"/>
      <c r="J160" s="33"/>
      <c r="K160" s="109">
        <v>276000</v>
      </c>
      <c r="L160" s="109"/>
      <c r="M160" s="33"/>
      <c r="N160" s="33"/>
      <c r="O160" s="109">
        <v>1284000</v>
      </c>
      <c r="P160" s="109"/>
      <c r="Q160" s="33"/>
      <c r="R160" s="33"/>
      <c r="S160" s="109">
        <v>16000</v>
      </c>
      <c r="T160" s="109"/>
      <c r="U160" s="33"/>
      <c r="V160" s="33"/>
    </row>
    <row r="161" spans="1:22">
      <c r="A161" s="14"/>
      <c r="B161" s="105"/>
      <c r="C161" s="109"/>
      <c r="D161" s="109"/>
      <c r="E161" s="33"/>
      <c r="F161" s="33"/>
      <c r="G161" s="109"/>
      <c r="H161" s="109"/>
      <c r="I161" s="33"/>
      <c r="J161" s="33"/>
      <c r="K161" s="109"/>
      <c r="L161" s="109"/>
      <c r="M161" s="33"/>
      <c r="N161" s="33"/>
      <c r="O161" s="109"/>
      <c r="P161" s="109"/>
      <c r="Q161" s="33"/>
      <c r="R161" s="33"/>
      <c r="S161" s="109"/>
      <c r="T161" s="109"/>
      <c r="U161" s="33"/>
      <c r="V161" s="33"/>
    </row>
    <row r="162" spans="1:22">
      <c r="A162" s="14"/>
      <c r="B162" s="99" t="s">
        <v>330</v>
      </c>
      <c r="C162" s="103">
        <v>1044000</v>
      </c>
      <c r="D162" s="103"/>
      <c r="E162" s="29"/>
      <c r="F162" s="29"/>
      <c r="G162" s="103">
        <v>1097000</v>
      </c>
      <c r="H162" s="103"/>
      <c r="I162" s="29"/>
      <c r="J162" s="29"/>
      <c r="K162" s="103">
        <v>834000</v>
      </c>
      <c r="L162" s="103"/>
      <c r="M162" s="29"/>
      <c r="N162" s="29"/>
      <c r="O162" s="103">
        <v>1054000</v>
      </c>
      <c r="P162" s="103"/>
      <c r="Q162" s="29"/>
      <c r="R162" s="29"/>
      <c r="S162" s="103">
        <v>4000</v>
      </c>
      <c r="T162" s="103"/>
      <c r="U162" s="29"/>
      <c r="V162" s="29"/>
    </row>
    <row r="163" spans="1:22">
      <c r="A163" s="14"/>
      <c r="B163" s="99"/>
      <c r="C163" s="103"/>
      <c r="D163" s="103"/>
      <c r="E163" s="29"/>
      <c r="F163" s="29"/>
      <c r="G163" s="103"/>
      <c r="H163" s="103"/>
      <c r="I163" s="29"/>
      <c r="J163" s="29"/>
      <c r="K163" s="103"/>
      <c r="L163" s="103"/>
      <c r="M163" s="29"/>
      <c r="N163" s="29"/>
      <c r="O163" s="103"/>
      <c r="P163" s="103"/>
      <c r="Q163" s="29"/>
      <c r="R163" s="29"/>
      <c r="S163" s="103"/>
      <c r="T163" s="103"/>
      <c r="U163" s="29"/>
      <c r="V163" s="29"/>
    </row>
    <row r="164" spans="1:22">
      <c r="A164" s="14"/>
      <c r="B164" s="105" t="s">
        <v>302</v>
      </c>
      <c r="C164" s="110" t="s">
        <v>221</v>
      </c>
      <c r="D164" s="110"/>
      <c r="E164" s="33"/>
      <c r="F164" s="33"/>
      <c r="G164" s="110" t="s">
        <v>221</v>
      </c>
      <c r="H164" s="110"/>
      <c r="I164" s="33"/>
      <c r="J164" s="33"/>
      <c r="K164" s="110" t="s">
        <v>221</v>
      </c>
      <c r="L164" s="110"/>
      <c r="M164" s="33"/>
      <c r="N164" s="33"/>
      <c r="O164" s="110" t="s">
        <v>221</v>
      </c>
      <c r="P164" s="110"/>
      <c r="Q164" s="33"/>
      <c r="R164" s="33"/>
      <c r="S164" s="110" t="s">
        <v>221</v>
      </c>
      <c r="T164" s="110"/>
      <c r="U164" s="33"/>
      <c r="V164" s="33"/>
    </row>
    <row r="165" spans="1:22">
      <c r="A165" s="14"/>
      <c r="B165" s="105"/>
      <c r="C165" s="110"/>
      <c r="D165" s="110"/>
      <c r="E165" s="33"/>
      <c r="F165" s="33"/>
      <c r="G165" s="110"/>
      <c r="H165" s="110"/>
      <c r="I165" s="33"/>
      <c r="J165" s="33"/>
      <c r="K165" s="110"/>
      <c r="L165" s="110"/>
      <c r="M165" s="33"/>
      <c r="N165" s="33"/>
      <c r="O165" s="110"/>
      <c r="P165" s="110"/>
      <c r="Q165" s="33"/>
      <c r="R165" s="33"/>
      <c r="S165" s="110"/>
      <c r="T165" s="110"/>
      <c r="U165" s="33"/>
      <c r="V165" s="33"/>
    </row>
    <row r="166" spans="1:22">
      <c r="A166" s="14"/>
      <c r="B166" s="95" t="s">
        <v>303</v>
      </c>
      <c r="C166" s="29"/>
      <c r="D166" s="29"/>
      <c r="E166" s="29"/>
      <c r="F166" s="19"/>
      <c r="G166" s="29"/>
      <c r="H166" s="29"/>
      <c r="I166" s="29"/>
      <c r="J166" s="19"/>
      <c r="K166" s="29"/>
      <c r="L166" s="29"/>
      <c r="M166" s="29"/>
      <c r="N166" s="19"/>
      <c r="O166" s="29"/>
      <c r="P166" s="29"/>
      <c r="Q166" s="29"/>
      <c r="R166" s="19"/>
      <c r="S166" s="29"/>
      <c r="T166" s="29"/>
      <c r="U166" s="29"/>
      <c r="V166" s="19"/>
    </row>
    <row r="167" spans="1:22">
      <c r="A167" s="14"/>
      <c r="B167" s="105" t="s">
        <v>331</v>
      </c>
      <c r="C167" s="109">
        <v>5939000</v>
      </c>
      <c r="D167" s="109"/>
      <c r="E167" s="33"/>
      <c r="F167" s="33"/>
      <c r="G167" s="109">
        <v>6195000</v>
      </c>
      <c r="H167" s="109"/>
      <c r="I167" s="33"/>
      <c r="J167" s="33"/>
      <c r="K167" s="109">
        <v>574000</v>
      </c>
      <c r="L167" s="109"/>
      <c r="M167" s="33"/>
      <c r="N167" s="33"/>
      <c r="O167" s="109">
        <v>5817000</v>
      </c>
      <c r="P167" s="109"/>
      <c r="Q167" s="33"/>
      <c r="R167" s="33"/>
      <c r="S167" s="109">
        <v>65000</v>
      </c>
      <c r="T167" s="109"/>
      <c r="U167" s="33"/>
      <c r="V167" s="33"/>
    </row>
    <row r="168" spans="1:22">
      <c r="A168" s="14"/>
      <c r="B168" s="105"/>
      <c r="C168" s="109"/>
      <c r="D168" s="109"/>
      <c r="E168" s="33"/>
      <c r="F168" s="33"/>
      <c r="G168" s="109"/>
      <c r="H168" s="109"/>
      <c r="I168" s="33"/>
      <c r="J168" s="33"/>
      <c r="K168" s="109"/>
      <c r="L168" s="109"/>
      <c r="M168" s="33"/>
      <c r="N168" s="33"/>
      <c r="O168" s="109"/>
      <c r="P168" s="109"/>
      <c r="Q168" s="33"/>
      <c r="R168" s="33"/>
      <c r="S168" s="109"/>
      <c r="T168" s="109"/>
      <c r="U168" s="33"/>
      <c r="V168" s="33"/>
    </row>
    <row r="169" spans="1:22">
      <c r="A169" s="14"/>
      <c r="B169" s="99" t="s">
        <v>329</v>
      </c>
      <c r="C169" s="104" t="s">
        <v>221</v>
      </c>
      <c r="D169" s="104"/>
      <c r="E169" s="29"/>
      <c r="F169" s="29"/>
      <c r="G169" s="104" t="s">
        <v>221</v>
      </c>
      <c r="H169" s="104"/>
      <c r="I169" s="29"/>
      <c r="J169" s="29"/>
      <c r="K169" s="104" t="s">
        <v>221</v>
      </c>
      <c r="L169" s="104"/>
      <c r="M169" s="29"/>
      <c r="N169" s="29"/>
      <c r="O169" s="104" t="s">
        <v>221</v>
      </c>
      <c r="P169" s="104"/>
      <c r="Q169" s="29"/>
      <c r="R169" s="29"/>
      <c r="S169" s="104" t="s">
        <v>221</v>
      </c>
      <c r="T169" s="104"/>
      <c r="U169" s="29"/>
      <c r="V169" s="29"/>
    </row>
    <row r="170" spans="1:22">
      <c r="A170" s="14"/>
      <c r="B170" s="99"/>
      <c r="C170" s="104"/>
      <c r="D170" s="104"/>
      <c r="E170" s="29"/>
      <c r="F170" s="29"/>
      <c r="G170" s="104"/>
      <c r="H170" s="104"/>
      <c r="I170" s="29"/>
      <c r="J170" s="29"/>
      <c r="K170" s="104"/>
      <c r="L170" s="104"/>
      <c r="M170" s="29"/>
      <c r="N170" s="29"/>
      <c r="O170" s="104"/>
      <c r="P170" s="104"/>
      <c r="Q170" s="29"/>
      <c r="R170" s="29"/>
      <c r="S170" s="104"/>
      <c r="T170" s="104"/>
      <c r="U170" s="29"/>
      <c r="V170" s="29"/>
    </row>
    <row r="171" spans="1:22">
      <c r="A171" s="14"/>
      <c r="B171" s="105" t="s">
        <v>305</v>
      </c>
      <c r="C171" s="109">
        <v>180000</v>
      </c>
      <c r="D171" s="109"/>
      <c r="E171" s="33"/>
      <c r="F171" s="33"/>
      <c r="G171" s="109">
        <v>181000</v>
      </c>
      <c r="H171" s="109"/>
      <c r="I171" s="33"/>
      <c r="J171" s="33"/>
      <c r="K171" s="109">
        <v>83000</v>
      </c>
      <c r="L171" s="109"/>
      <c r="M171" s="33"/>
      <c r="N171" s="33"/>
      <c r="O171" s="109">
        <v>122000</v>
      </c>
      <c r="P171" s="109"/>
      <c r="Q171" s="33"/>
      <c r="R171" s="33"/>
      <c r="S171" s="109">
        <v>1000</v>
      </c>
      <c r="T171" s="109"/>
      <c r="U171" s="33"/>
      <c r="V171" s="33"/>
    </row>
    <row r="172" spans="1:22">
      <c r="A172" s="14"/>
      <c r="B172" s="105"/>
      <c r="C172" s="109"/>
      <c r="D172" s="109"/>
      <c r="E172" s="33"/>
      <c r="F172" s="33"/>
      <c r="G172" s="109"/>
      <c r="H172" s="109"/>
      <c r="I172" s="33"/>
      <c r="J172" s="33"/>
      <c r="K172" s="109"/>
      <c r="L172" s="109"/>
      <c r="M172" s="33"/>
      <c r="N172" s="33"/>
      <c r="O172" s="109"/>
      <c r="P172" s="109"/>
      <c r="Q172" s="33"/>
      <c r="R172" s="33"/>
      <c r="S172" s="109"/>
      <c r="T172" s="109"/>
      <c r="U172" s="33"/>
      <c r="V172" s="33"/>
    </row>
    <row r="173" spans="1:22">
      <c r="A173" s="14"/>
      <c r="B173" s="99" t="s">
        <v>306</v>
      </c>
      <c r="C173" s="104" t="s">
        <v>221</v>
      </c>
      <c r="D173" s="104"/>
      <c r="E173" s="29"/>
      <c r="F173" s="29"/>
      <c r="G173" s="104" t="s">
        <v>221</v>
      </c>
      <c r="H173" s="104"/>
      <c r="I173" s="29"/>
      <c r="J173" s="29"/>
      <c r="K173" s="104" t="s">
        <v>221</v>
      </c>
      <c r="L173" s="104"/>
      <c r="M173" s="29"/>
      <c r="N173" s="29"/>
      <c r="O173" s="104" t="s">
        <v>221</v>
      </c>
      <c r="P173" s="104"/>
      <c r="Q173" s="29"/>
      <c r="R173" s="29"/>
      <c r="S173" s="104" t="s">
        <v>221</v>
      </c>
      <c r="T173" s="104"/>
      <c r="U173" s="29"/>
      <c r="V173" s="29"/>
    </row>
    <row r="174" spans="1:22" ht="15.75" thickBot="1">
      <c r="A174" s="14"/>
      <c r="B174" s="111"/>
      <c r="C174" s="116"/>
      <c r="D174" s="116"/>
      <c r="E174" s="57"/>
      <c r="F174" s="57"/>
      <c r="G174" s="116"/>
      <c r="H174" s="116"/>
      <c r="I174" s="57"/>
      <c r="J174" s="57"/>
      <c r="K174" s="116"/>
      <c r="L174" s="116"/>
      <c r="M174" s="57"/>
      <c r="N174" s="57"/>
      <c r="O174" s="116"/>
      <c r="P174" s="116"/>
      <c r="Q174" s="57"/>
      <c r="R174" s="57"/>
      <c r="S174" s="116"/>
      <c r="T174" s="116"/>
      <c r="U174" s="57"/>
      <c r="V174" s="57"/>
    </row>
    <row r="175" spans="1:22">
      <c r="A175" s="14"/>
      <c r="B175" s="54"/>
      <c r="C175" s="117" t="s">
        <v>208</v>
      </c>
      <c r="D175" s="125">
        <v>12279000</v>
      </c>
      <c r="E175" s="54"/>
      <c r="F175" s="54"/>
      <c r="G175" s="117" t="s">
        <v>208</v>
      </c>
      <c r="H175" s="125">
        <v>12749000</v>
      </c>
      <c r="I175" s="54"/>
      <c r="J175" s="54"/>
      <c r="K175" s="117" t="s">
        <v>208</v>
      </c>
      <c r="L175" s="125">
        <v>2786000</v>
      </c>
      <c r="M175" s="54"/>
      <c r="N175" s="54"/>
      <c r="O175" s="117" t="s">
        <v>208</v>
      </c>
      <c r="P175" s="125">
        <v>11810000</v>
      </c>
      <c r="Q175" s="54"/>
      <c r="R175" s="54"/>
      <c r="S175" s="117" t="s">
        <v>208</v>
      </c>
      <c r="T175" s="125">
        <v>120000</v>
      </c>
      <c r="U175" s="54"/>
      <c r="V175" s="54"/>
    </row>
    <row r="176" spans="1:22" ht="15.75" thickBot="1">
      <c r="A176" s="14"/>
      <c r="B176" s="59"/>
      <c r="C176" s="118"/>
      <c r="D176" s="126"/>
      <c r="E176" s="59"/>
      <c r="F176" s="59"/>
      <c r="G176" s="118"/>
      <c r="H176" s="126"/>
      <c r="I176" s="59"/>
      <c r="J176" s="59"/>
      <c r="K176" s="118"/>
      <c r="L176" s="126"/>
      <c r="M176" s="59"/>
      <c r="N176" s="59"/>
      <c r="O176" s="118"/>
      <c r="P176" s="126"/>
      <c r="Q176" s="59"/>
      <c r="R176" s="59"/>
      <c r="S176" s="118"/>
      <c r="T176" s="126"/>
      <c r="U176" s="59"/>
      <c r="V176" s="59"/>
    </row>
    <row r="177" spans="1:22" ht="15.75" thickTop="1">
      <c r="A177" s="14"/>
      <c r="B177" s="137" t="s">
        <v>119</v>
      </c>
      <c r="C177" s="137"/>
      <c r="D177" s="137"/>
      <c r="E177" s="137"/>
      <c r="F177" s="137"/>
      <c r="G177" s="137"/>
      <c r="H177" s="137"/>
      <c r="I177" s="137"/>
      <c r="J177" s="137"/>
      <c r="K177" s="137"/>
      <c r="L177" s="137"/>
      <c r="M177" s="137"/>
      <c r="N177" s="137"/>
      <c r="O177" s="137"/>
      <c r="P177" s="137"/>
      <c r="Q177" s="137"/>
      <c r="R177" s="137"/>
      <c r="S177" s="137"/>
      <c r="T177" s="137"/>
      <c r="U177" s="137"/>
      <c r="V177" s="137"/>
    </row>
    <row r="178" spans="1:22">
      <c r="A178" s="14"/>
      <c r="B178" s="94" t="s">
        <v>297</v>
      </c>
      <c r="C178" s="33"/>
      <c r="D178" s="33"/>
      <c r="E178" s="33"/>
      <c r="F178" s="16"/>
      <c r="G178" s="33"/>
      <c r="H178" s="33"/>
      <c r="I178" s="33"/>
      <c r="J178" s="16"/>
      <c r="K178" s="33"/>
      <c r="L178" s="33"/>
      <c r="M178" s="33"/>
      <c r="N178" s="16"/>
      <c r="O178" s="33"/>
      <c r="P178" s="33"/>
      <c r="Q178" s="33"/>
      <c r="R178" s="16"/>
      <c r="S178" s="33"/>
      <c r="T178" s="33"/>
      <c r="U178" s="33"/>
      <c r="V178" s="16"/>
    </row>
    <row r="179" spans="1:22">
      <c r="A179" s="14"/>
      <c r="B179" s="99" t="s">
        <v>328</v>
      </c>
      <c r="C179" s="99" t="s">
        <v>208</v>
      </c>
      <c r="D179" s="103">
        <v>15260000</v>
      </c>
      <c r="E179" s="29"/>
      <c r="F179" s="29"/>
      <c r="G179" s="99" t="s">
        <v>208</v>
      </c>
      <c r="H179" s="103">
        <v>16058000</v>
      </c>
      <c r="I179" s="29"/>
      <c r="J179" s="29"/>
      <c r="K179" s="99" t="s">
        <v>208</v>
      </c>
      <c r="L179" s="103">
        <v>1019000</v>
      </c>
      <c r="M179" s="29"/>
      <c r="N179" s="29"/>
      <c r="O179" s="99" t="s">
        <v>208</v>
      </c>
      <c r="P179" s="103">
        <v>15267000</v>
      </c>
      <c r="Q179" s="29"/>
      <c r="R179" s="29"/>
      <c r="S179" s="99" t="s">
        <v>208</v>
      </c>
      <c r="T179" s="103">
        <v>128000</v>
      </c>
      <c r="U179" s="29"/>
      <c r="V179" s="29"/>
    </row>
    <row r="180" spans="1:22">
      <c r="A180" s="14"/>
      <c r="B180" s="99"/>
      <c r="C180" s="99"/>
      <c r="D180" s="103"/>
      <c r="E180" s="29"/>
      <c r="F180" s="29"/>
      <c r="G180" s="99"/>
      <c r="H180" s="103"/>
      <c r="I180" s="29"/>
      <c r="J180" s="29"/>
      <c r="K180" s="99"/>
      <c r="L180" s="103"/>
      <c r="M180" s="29"/>
      <c r="N180" s="29"/>
      <c r="O180" s="99"/>
      <c r="P180" s="103"/>
      <c r="Q180" s="29"/>
      <c r="R180" s="29"/>
      <c r="S180" s="99"/>
      <c r="T180" s="103"/>
      <c r="U180" s="29"/>
      <c r="V180" s="29"/>
    </row>
    <row r="181" spans="1:22">
      <c r="A181" s="14"/>
      <c r="B181" s="105" t="s">
        <v>329</v>
      </c>
      <c r="C181" s="109">
        <v>1492000</v>
      </c>
      <c r="D181" s="109"/>
      <c r="E181" s="33"/>
      <c r="F181" s="33"/>
      <c r="G181" s="109">
        <v>1492000</v>
      </c>
      <c r="H181" s="109"/>
      <c r="I181" s="33"/>
      <c r="J181" s="33"/>
      <c r="K181" s="109">
        <v>276000</v>
      </c>
      <c r="L181" s="109"/>
      <c r="M181" s="33"/>
      <c r="N181" s="33"/>
      <c r="O181" s="109">
        <v>1354000</v>
      </c>
      <c r="P181" s="109"/>
      <c r="Q181" s="33"/>
      <c r="R181" s="33"/>
      <c r="S181" s="109">
        <v>16000</v>
      </c>
      <c r="T181" s="109"/>
      <c r="U181" s="33"/>
      <c r="V181" s="33"/>
    </row>
    <row r="182" spans="1:22">
      <c r="A182" s="14"/>
      <c r="B182" s="105"/>
      <c r="C182" s="109"/>
      <c r="D182" s="109"/>
      <c r="E182" s="33"/>
      <c r="F182" s="33"/>
      <c r="G182" s="109"/>
      <c r="H182" s="109"/>
      <c r="I182" s="33"/>
      <c r="J182" s="33"/>
      <c r="K182" s="109"/>
      <c r="L182" s="109"/>
      <c r="M182" s="33"/>
      <c r="N182" s="33"/>
      <c r="O182" s="109"/>
      <c r="P182" s="109"/>
      <c r="Q182" s="33"/>
      <c r="R182" s="33"/>
      <c r="S182" s="109"/>
      <c r="T182" s="109"/>
      <c r="U182" s="33"/>
      <c r="V182" s="33"/>
    </row>
    <row r="183" spans="1:22">
      <c r="A183" s="14"/>
      <c r="B183" s="99" t="s">
        <v>330</v>
      </c>
      <c r="C183" s="103">
        <v>5258000</v>
      </c>
      <c r="D183" s="103"/>
      <c r="E183" s="29"/>
      <c r="F183" s="29"/>
      <c r="G183" s="103">
        <v>7007000</v>
      </c>
      <c r="H183" s="103"/>
      <c r="I183" s="29"/>
      <c r="J183" s="29"/>
      <c r="K183" s="103">
        <v>834000</v>
      </c>
      <c r="L183" s="103"/>
      <c r="M183" s="29"/>
      <c r="N183" s="29"/>
      <c r="O183" s="103">
        <v>6202000</v>
      </c>
      <c r="P183" s="103"/>
      <c r="Q183" s="29"/>
      <c r="R183" s="29"/>
      <c r="S183" s="103">
        <v>28000</v>
      </c>
      <c r="T183" s="103"/>
      <c r="U183" s="29"/>
      <c r="V183" s="29"/>
    </row>
    <row r="184" spans="1:22">
      <c r="A184" s="14"/>
      <c r="B184" s="99"/>
      <c r="C184" s="103"/>
      <c r="D184" s="103"/>
      <c r="E184" s="29"/>
      <c r="F184" s="29"/>
      <c r="G184" s="103"/>
      <c r="H184" s="103"/>
      <c r="I184" s="29"/>
      <c r="J184" s="29"/>
      <c r="K184" s="103"/>
      <c r="L184" s="103"/>
      <c r="M184" s="29"/>
      <c r="N184" s="29"/>
      <c r="O184" s="103"/>
      <c r="P184" s="103"/>
      <c r="Q184" s="29"/>
      <c r="R184" s="29"/>
      <c r="S184" s="103"/>
      <c r="T184" s="103"/>
      <c r="U184" s="29"/>
      <c r="V184" s="29"/>
    </row>
    <row r="185" spans="1:22">
      <c r="A185" s="14"/>
      <c r="B185" s="105" t="s">
        <v>302</v>
      </c>
      <c r="C185" s="110" t="s">
        <v>221</v>
      </c>
      <c r="D185" s="110"/>
      <c r="E185" s="33"/>
      <c r="F185" s="33"/>
      <c r="G185" s="110" t="s">
        <v>221</v>
      </c>
      <c r="H185" s="110"/>
      <c r="I185" s="33"/>
      <c r="J185" s="33"/>
      <c r="K185" s="110" t="s">
        <v>221</v>
      </c>
      <c r="L185" s="110"/>
      <c r="M185" s="33"/>
      <c r="N185" s="33"/>
      <c r="O185" s="110" t="s">
        <v>221</v>
      </c>
      <c r="P185" s="110"/>
      <c r="Q185" s="33"/>
      <c r="R185" s="33"/>
      <c r="S185" s="110" t="s">
        <v>221</v>
      </c>
      <c r="T185" s="110"/>
      <c r="U185" s="33"/>
      <c r="V185" s="33"/>
    </row>
    <row r="186" spans="1:22">
      <c r="A186" s="14"/>
      <c r="B186" s="105"/>
      <c r="C186" s="110"/>
      <c r="D186" s="110"/>
      <c r="E186" s="33"/>
      <c r="F186" s="33"/>
      <c r="G186" s="110"/>
      <c r="H186" s="110"/>
      <c r="I186" s="33"/>
      <c r="J186" s="33"/>
      <c r="K186" s="110"/>
      <c r="L186" s="110"/>
      <c r="M186" s="33"/>
      <c r="N186" s="33"/>
      <c r="O186" s="110"/>
      <c r="P186" s="110"/>
      <c r="Q186" s="33"/>
      <c r="R186" s="33"/>
      <c r="S186" s="110"/>
      <c r="T186" s="110"/>
      <c r="U186" s="33"/>
      <c r="V186" s="33"/>
    </row>
    <row r="187" spans="1:22">
      <c r="A187" s="14"/>
      <c r="B187" s="95" t="s">
        <v>303</v>
      </c>
      <c r="C187" s="29"/>
      <c r="D187" s="29"/>
      <c r="E187" s="29"/>
      <c r="F187" s="19"/>
      <c r="G187" s="29"/>
      <c r="H187" s="29"/>
      <c r="I187" s="29"/>
      <c r="J187" s="19"/>
      <c r="K187" s="29"/>
      <c r="L187" s="29"/>
      <c r="M187" s="29"/>
      <c r="N187" s="19"/>
      <c r="O187" s="29"/>
      <c r="P187" s="29"/>
      <c r="Q187" s="29"/>
      <c r="R187" s="19"/>
      <c r="S187" s="29"/>
      <c r="T187" s="29"/>
      <c r="U187" s="29"/>
      <c r="V187" s="19"/>
    </row>
    <row r="188" spans="1:22">
      <c r="A188" s="14"/>
      <c r="B188" s="105" t="s">
        <v>331</v>
      </c>
      <c r="C188" s="109">
        <v>16924000</v>
      </c>
      <c r="D188" s="109"/>
      <c r="E188" s="33"/>
      <c r="F188" s="33"/>
      <c r="G188" s="109">
        <v>18093000</v>
      </c>
      <c r="H188" s="109"/>
      <c r="I188" s="33"/>
      <c r="J188" s="33"/>
      <c r="K188" s="109">
        <v>574000</v>
      </c>
      <c r="L188" s="109"/>
      <c r="M188" s="33"/>
      <c r="N188" s="33"/>
      <c r="O188" s="109">
        <v>17142000</v>
      </c>
      <c r="P188" s="109"/>
      <c r="Q188" s="33"/>
      <c r="R188" s="33"/>
      <c r="S188" s="109">
        <v>253000</v>
      </c>
      <c r="T188" s="109"/>
      <c r="U188" s="33"/>
      <c r="V188" s="33"/>
    </row>
    <row r="189" spans="1:22">
      <c r="A189" s="14"/>
      <c r="B189" s="105"/>
      <c r="C189" s="109"/>
      <c r="D189" s="109"/>
      <c r="E189" s="33"/>
      <c r="F189" s="33"/>
      <c r="G189" s="109"/>
      <c r="H189" s="109"/>
      <c r="I189" s="33"/>
      <c r="J189" s="33"/>
      <c r="K189" s="109"/>
      <c r="L189" s="109"/>
      <c r="M189" s="33"/>
      <c r="N189" s="33"/>
      <c r="O189" s="109"/>
      <c r="P189" s="109"/>
      <c r="Q189" s="33"/>
      <c r="R189" s="33"/>
      <c r="S189" s="109"/>
      <c r="T189" s="109"/>
      <c r="U189" s="33"/>
      <c r="V189" s="33"/>
    </row>
    <row r="190" spans="1:22">
      <c r="A190" s="14"/>
      <c r="B190" s="99" t="s">
        <v>329</v>
      </c>
      <c r="C190" s="104" t="s">
        <v>221</v>
      </c>
      <c r="D190" s="104"/>
      <c r="E190" s="29"/>
      <c r="F190" s="29"/>
      <c r="G190" s="104" t="s">
        <v>221</v>
      </c>
      <c r="H190" s="104"/>
      <c r="I190" s="29"/>
      <c r="J190" s="29"/>
      <c r="K190" s="104" t="s">
        <v>221</v>
      </c>
      <c r="L190" s="104"/>
      <c r="M190" s="29"/>
      <c r="N190" s="29"/>
      <c r="O190" s="104" t="s">
        <v>221</v>
      </c>
      <c r="P190" s="104"/>
      <c r="Q190" s="29"/>
      <c r="R190" s="29"/>
      <c r="S190" s="104" t="s">
        <v>221</v>
      </c>
      <c r="T190" s="104"/>
      <c r="U190" s="29"/>
      <c r="V190" s="29"/>
    </row>
    <row r="191" spans="1:22">
      <c r="A191" s="14"/>
      <c r="B191" s="99"/>
      <c r="C191" s="104"/>
      <c r="D191" s="104"/>
      <c r="E191" s="29"/>
      <c r="F191" s="29"/>
      <c r="G191" s="104"/>
      <c r="H191" s="104"/>
      <c r="I191" s="29"/>
      <c r="J191" s="29"/>
      <c r="K191" s="104"/>
      <c r="L191" s="104"/>
      <c r="M191" s="29"/>
      <c r="N191" s="29"/>
      <c r="O191" s="104"/>
      <c r="P191" s="104"/>
      <c r="Q191" s="29"/>
      <c r="R191" s="29"/>
      <c r="S191" s="104"/>
      <c r="T191" s="104"/>
      <c r="U191" s="29"/>
      <c r="V191" s="29"/>
    </row>
    <row r="192" spans="1:22">
      <c r="A192" s="14"/>
      <c r="B192" s="105" t="s">
        <v>305</v>
      </c>
      <c r="C192" s="109">
        <v>1653000</v>
      </c>
      <c r="D192" s="109"/>
      <c r="E192" s="33"/>
      <c r="F192" s="33"/>
      <c r="G192" s="109">
        <v>1897000</v>
      </c>
      <c r="H192" s="109"/>
      <c r="I192" s="33"/>
      <c r="J192" s="33"/>
      <c r="K192" s="109">
        <v>83000</v>
      </c>
      <c r="L192" s="109"/>
      <c r="M192" s="33"/>
      <c r="N192" s="33"/>
      <c r="O192" s="109">
        <v>1631000</v>
      </c>
      <c r="P192" s="109"/>
      <c r="Q192" s="33"/>
      <c r="R192" s="33"/>
      <c r="S192" s="109">
        <v>7000</v>
      </c>
      <c r="T192" s="109"/>
      <c r="U192" s="33"/>
      <c r="V192" s="33"/>
    </row>
    <row r="193" spans="1:29">
      <c r="A193" s="14"/>
      <c r="B193" s="105"/>
      <c r="C193" s="109"/>
      <c r="D193" s="109"/>
      <c r="E193" s="33"/>
      <c r="F193" s="33"/>
      <c r="G193" s="109"/>
      <c r="H193" s="109"/>
      <c r="I193" s="33"/>
      <c r="J193" s="33"/>
      <c r="K193" s="109"/>
      <c r="L193" s="109"/>
      <c r="M193" s="33"/>
      <c r="N193" s="33"/>
      <c r="O193" s="109"/>
      <c r="P193" s="109"/>
      <c r="Q193" s="33"/>
      <c r="R193" s="33"/>
      <c r="S193" s="109"/>
      <c r="T193" s="109"/>
      <c r="U193" s="33"/>
      <c r="V193" s="33"/>
    </row>
    <row r="194" spans="1:29">
      <c r="A194" s="14"/>
      <c r="B194" s="99" t="s">
        <v>306</v>
      </c>
      <c r="C194" s="104" t="s">
        <v>221</v>
      </c>
      <c r="D194" s="104"/>
      <c r="E194" s="29"/>
      <c r="F194" s="29"/>
      <c r="G194" s="104" t="s">
        <v>221</v>
      </c>
      <c r="H194" s="104"/>
      <c r="I194" s="29"/>
      <c r="J194" s="29"/>
      <c r="K194" s="104" t="s">
        <v>221</v>
      </c>
      <c r="L194" s="104"/>
      <c r="M194" s="29"/>
      <c r="N194" s="29"/>
      <c r="O194" s="104" t="s">
        <v>221</v>
      </c>
      <c r="P194" s="104"/>
      <c r="Q194" s="29"/>
      <c r="R194" s="29"/>
      <c r="S194" s="104" t="s">
        <v>221</v>
      </c>
      <c r="T194" s="104"/>
      <c r="U194" s="29"/>
      <c r="V194" s="29"/>
    </row>
    <row r="195" spans="1:29" ht="15.75" thickBot="1">
      <c r="A195" s="14"/>
      <c r="B195" s="111"/>
      <c r="C195" s="116"/>
      <c r="D195" s="116"/>
      <c r="E195" s="57"/>
      <c r="F195" s="57"/>
      <c r="G195" s="116"/>
      <c r="H195" s="116"/>
      <c r="I195" s="57"/>
      <c r="J195" s="57"/>
      <c r="K195" s="116"/>
      <c r="L195" s="116"/>
      <c r="M195" s="57"/>
      <c r="N195" s="57"/>
      <c r="O195" s="116"/>
      <c r="P195" s="116"/>
      <c r="Q195" s="57"/>
      <c r="R195" s="57"/>
      <c r="S195" s="116"/>
      <c r="T195" s="116"/>
      <c r="U195" s="57"/>
      <c r="V195" s="57"/>
    </row>
    <row r="196" spans="1:29">
      <c r="A196" s="14"/>
      <c r="B196" s="54"/>
      <c r="C196" s="117" t="s">
        <v>208</v>
      </c>
      <c r="D196" s="125">
        <v>40587000</v>
      </c>
      <c r="E196" s="54"/>
      <c r="F196" s="54"/>
      <c r="G196" s="117" t="s">
        <v>208</v>
      </c>
      <c r="H196" s="125">
        <v>44547000</v>
      </c>
      <c r="I196" s="54"/>
      <c r="J196" s="54"/>
      <c r="K196" s="117" t="s">
        <v>208</v>
      </c>
      <c r="L196" s="125">
        <v>2786000</v>
      </c>
      <c r="M196" s="54"/>
      <c r="N196" s="54"/>
      <c r="O196" s="117" t="s">
        <v>208</v>
      </c>
      <c r="P196" s="125">
        <v>41596000</v>
      </c>
      <c r="Q196" s="54"/>
      <c r="R196" s="54"/>
      <c r="S196" s="117" t="s">
        <v>208</v>
      </c>
      <c r="T196" s="125">
        <v>432000</v>
      </c>
      <c r="U196" s="54"/>
      <c r="V196" s="54"/>
    </row>
    <row r="197" spans="1:29" ht="15.75" thickBot="1">
      <c r="A197" s="14"/>
      <c r="B197" s="59"/>
      <c r="C197" s="118"/>
      <c r="D197" s="126"/>
      <c r="E197" s="59"/>
      <c r="F197" s="59"/>
      <c r="G197" s="118"/>
      <c r="H197" s="126"/>
      <c r="I197" s="59"/>
      <c r="J197" s="59"/>
      <c r="K197" s="118"/>
      <c r="L197" s="126"/>
      <c r="M197" s="59"/>
      <c r="N197" s="59"/>
      <c r="O197" s="118"/>
      <c r="P197" s="126"/>
      <c r="Q197" s="59"/>
      <c r="R197" s="59"/>
      <c r="S197" s="118"/>
      <c r="T197" s="126"/>
      <c r="U197" s="59"/>
      <c r="V197" s="59"/>
    </row>
    <row r="198" spans="1:29" ht="15.75" thickTop="1">
      <c r="A198" s="14"/>
      <c r="B198" s="31" t="s">
        <v>333</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row>
    <row r="199" spans="1:29">
      <c r="A199" s="14"/>
      <c r="B199" s="31" t="s">
        <v>334</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row>
    <row r="200" spans="1:29">
      <c r="A200" s="14"/>
      <c r="B200" s="24"/>
      <c r="C200" s="24"/>
      <c r="D200" s="24"/>
      <c r="E200" s="24"/>
      <c r="F200" s="24"/>
      <c r="G200" s="24"/>
      <c r="H200" s="24"/>
      <c r="I200" s="24"/>
      <c r="J200" s="24"/>
      <c r="K200" s="24"/>
      <c r="L200" s="24"/>
      <c r="M200" s="24"/>
      <c r="N200" s="24"/>
      <c r="O200" s="24"/>
      <c r="P200" s="24"/>
      <c r="Q200" s="24"/>
      <c r="R200" s="24"/>
      <c r="S200" s="24"/>
      <c r="T200" s="24"/>
      <c r="U200" s="24"/>
    </row>
    <row r="201" spans="1:29" ht="15.75" thickBot="1">
      <c r="A201" s="14"/>
      <c r="B201" s="15"/>
      <c r="C201" s="15"/>
      <c r="D201" s="15"/>
      <c r="E201" s="15"/>
      <c r="F201" s="15"/>
      <c r="G201" s="15"/>
      <c r="H201" s="15"/>
      <c r="I201" s="15"/>
      <c r="J201" s="15"/>
      <c r="K201" s="15"/>
      <c r="L201" s="15"/>
      <c r="M201" s="15"/>
      <c r="N201" s="15"/>
      <c r="O201" s="15"/>
      <c r="P201" s="15"/>
      <c r="Q201" s="15"/>
      <c r="R201" s="15"/>
      <c r="S201" s="15"/>
      <c r="T201" s="15"/>
      <c r="U201" s="15"/>
    </row>
    <row r="202" spans="1:29" ht="16.5" thickTop="1" thickBot="1">
      <c r="A202" s="14"/>
      <c r="B202" s="48"/>
      <c r="C202" s="98" t="s">
        <v>322</v>
      </c>
      <c r="D202" s="98"/>
      <c r="E202" s="98"/>
      <c r="F202" s="48"/>
      <c r="G202" s="98" t="s">
        <v>323</v>
      </c>
      <c r="H202" s="98"/>
      <c r="I202" s="98"/>
      <c r="J202" s="48"/>
      <c r="K202" s="98" t="s">
        <v>324</v>
      </c>
      <c r="L202" s="98"/>
      <c r="M202" s="98"/>
      <c r="N202" s="48"/>
      <c r="O202" s="98" t="s">
        <v>325</v>
      </c>
      <c r="P202" s="98"/>
      <c r="Q202" s="98"/>
      <c r="R202" s="48"/>
      <c r="S202" s="98" t="s">
        <v>326</v>
      </c>
      <c r="T202" s="98"/>
      <c r="U202" s="98"/>
    </row>
    <row r="203" spans="1:29">
      <c r="A203" s="14"/>
      <c r="B203" s="136" t="s">
        <v>327</v>
      </c>
      <c r="C203" s="136"/>
      <c r="D203" s="136"/>
      <c r="E203" s="136"/>
      <c r="F203" s="136"/>
      <c r="G203" s="136"/>
      <c r="H203" s="136"/>
      <c r="I203" s="136"/>
      <c r="J203" s="136"/>
      <c r="K203" s="136"/>
      <c r="L203" s="136"/>
      <c r="M203" s="136"/>
      <c r="N203" s="136"/>
      <c r="O203" s="136"/>
      <c r="P203" s="136"/>
      <c r="Q203" s="136"/>
      <c r="R203" s="136"/>
      <c r="S203" s="136"/>
      <c r="T203" s="136"/>
      <c r="U203" s="136"/>
    </row>
    <row r="204" spans="1:29">
      <c r="A204" s="14"/>
      <c r="B204" s="94" t="s">
        <v>297</v>
      </c>
      <c r="C204" s="33"/>
      <c r="D204" s="33"/>
      <c r="E204" s="33"/>
      <c r="F204" s="16"/>
      <c r="G204" s="33"/>
      <c r="H204" s="33"/>
      <c r="I204" s="33"/>
      <c r="J204" s="16"/>
      <c r="K204" s="33"/>
      <c r="L204" s="33"/>
      <c r="M204" s="33"/>
      <c r="N204" s="16"/>
      <c r="O204" s="33"/>
      <c r="P204" s="33"/>
      <c r="Q204" s="33"/>
      <c r="R204" s="16"/>
      <c r="S204" s="33"/>
      <c r="T204" s="33"/>
      <c r="U204" s="33"/>
    </row>
    <row r="205" spans="1:29">
      <c r="A205" s="14"/>
      <c r="B205" s="99" t="s">
        <v>328</v>
      </c>
      <c r="C205" s="99" t="s">
        <v>208</v>
      </c>
      <c r="D205" s="103">
        <v>11813000</v>
      </c>
      <c r="E205" s="29"/>
      <c r="F205" s="29"/>
      <c r="G205" s="99" t="s">
        <v>208</v>
      </c>
      <c r="H205" s="103">
        <v>12419000</v>
      </c>
      <c r="I205" s="29"/>
      <c r="J205" s="29"/>
      <c r="K205" s="99" t="s">
        <v>208</v>
      </c>
      <c r="L205" s="104" t="s">
        <v>221</v>
      </c>
      <c r="M205" s="29"/>
      <c r="N205" s="29"/>
      <c r="O205" s="99" t="s">
        <v>208</v>
      </c>
      <c r="P205" s="103">
        <v>11100000</v>
      </c>
      <c r="Q205" s="29"/>
      <c r="R205" s="29"/>
      <c r="S205" s="99" t="s">
        <v>208</v>
      </c>
      <c r="T205" s="103">
        <v>495000</v>
      </c>
      <c r="U205" s="29"/>
    </row>
    <row r="206" spans="1:29">
      <c r="A206" s="14"/>
      <c r="B206" s="99"/>
      <c r="C206" s="99"/>
      <c r="D206" s="103"/>
      <c r="E206" s="29"/>
      <c r="F206" s="29"/>
      <c r="G206" s="99"/>
      <c r="H206" s="103"/>
      <c r="I206" s="29"/>
      <c r="J206" s="29"/>
      <c r="K206" s="99"/>
      <c r="L206" s="104"/>
      <c r="M206" s="29"/>
      <c r="N206" s="29"/>
      <c r="O206" s="99"/>
      <c r="P206" s="103"/>
      <c r="Q206" s="29"/>
      <c r="R206" s="29"/>
      <c r="S206" s="99"/>
      <c r="T206" s="103"/>
      <c r="U206" s="29"/>
    </row>
    <row r="207" spans="1:29">
      <c r="A207" s="14"/>
      <c r="B207" s="105" t="s">
        <v>329</v>
      </c>
      <c r="C207" s="110" t="s">
        <v>221</v>
      </c>
      <c r="D207" s="110"/>
      <c r="E207" s="33"/>
      <c r="F207" s="33"/>
      <c r="G207" s="110" t="s">
        <v>221</v>
      </c>
      <c r="H207" s="110"/>
      <c r="I207" s="33"/>
      <c r="J207" s="33"/>
      <c r="K207" s="110" t="s">
        <v>221</v>
      </c>
      <c r="L207" s="110"/>
      <c r="M207" s="33"/>
      <c r="N207" s="33"/>
      <c r="O207" s="109">
        <v>202000</v>
      </c>
      <c r="P207" s="109"/>
      <c r="Q207" s="33"/>
      <c r="R207" s="33"/>
      <c r="S207" s="110" t="s">
        <v>221</v>
      </c>
      <c r="T207" s="110"/>
      <c r="U207" s="33"/>
    </row>
    <row r="208" spans="1:29">
      <c r="A208" s="14"/>
      <c r="B208" s="105"/>
      <c r="C208" s="110"/>
      <c r="D208" s="110"/>
      <c r="E208" s="33"/>
      <c r="F208" s="33"/>
      <c r="G208" s="110"/>
      <c r="H208" s="110"/>
      <c r="I208" s="33"/>
      <c r="J208" s="33"/>
      <c r="K208" s="110"/>
      <c r="L208" s="110"/>
      <c r="M208" s="33"/>
      <c r="N208" s="33"/>
      <c r="O208" s="109"/>
      <c r="P208" s="109"/>
      <c r="Q208" s="33"/>
      <c r="R208" s="33"/>
      <c r="S208" s="110"/>
      <c r="T208" s="110"/>
      <c r="U208" s="33"/>
    </row>
    <row r="209" spans="1:21">
      <c r="A209" s="14"/>
      <c r="B209" s="99" t="s">
        <v>330</v>
      </c>
      <c r="C209" s="103">
        <v>5617000</v>
      </c>
      <c r="D209" s="103"/>
      <c r="E209" s="29"/>
      <c r="F209" s="29"/>
      <c r="G209" s="103">
        <v>7309000</v>
      </c>
      <c r="H209" s="103"/>
      <c r="I209" s="29"/>
      <c r="J209" s="29"/>
      <c r="K209" s="104" t="s">
        <v>221</v>
      </c>
      <c r="L209" s="104"/>
      <c r="M209" s="29"/>
      <c r="N209" s="29"/>
      <c r="O209" s="103">
        <v>4265000</v>
      </c>
      <c r="P209" s="103"/>
      <c r="Q209" s="29"/>
      <c r="R209" s="29"/>
      <c r="S209" s="103">
        <v>322000</v>
      </c>
      <c r="T209" s="103"/>
      <c r="U209" s="29"/>
    </row>
    <row r="210" spans="1:21">
      <c r="A210" s="14"/>
      <c r="B210" s="99"/>
      <c r="C210" s="103"/>
      <c r="D210" s="103"/>
      <c r="E210" s="29"/>
      <c r="F210" s="29"/>
      <c r="G210" s="103"/>
      <c r="H210" s="103"/>
      <c r="I210" s="29"/>
      <c r="J210" s="29"/>
      <c r="K210" s="104"/>
      <c r="L210" s="104"/>
      <c r="M210" s="29"/>
      <c r="N210" s="29"/>
      <c r="O210" s="103"/>
      <c r="P210" s="103"/>
      <c r="Q210" s="29"/>
      <c r="R210" s="29"/>
      <c r="S210" s="103"/>
      <c r="T210" s="103"/>
      <c r="U210" s="29"/>
    </row>
    <row r="211" spans="1:21">
      <c r="A211" s="14"/>
      <c r="B211" s="105" t="s">
        <v>302</v>
      </c>
      <c r="C211" s="110" t="s">
        <v>221</v>
      </c>
      <c r="D211" s="110"/>
      <c r="E211" s="33"/>
      <c r="F211" s="33"/>
      <c r="G211" s="110" t="s">
        <v>221</v>
      </c>
      <c r="H211" s="110"/>
      <c r="I211" s="33"/>
      <c r="J211" s="33"/>
      <c r="K211" s="110" t="s">
        <v>221</v>
      </c>
      <c r="L211" s="110"/>
      <c r="M211" s="33"/>
      <c r="N211" s="33"/>
      <c r="O211" s="110" t="s">
        <v>221</v>
      </c>
      <c r="P211" s="110"/>
      <c r="Q211" s="33"/>
      <c r="R211" s="33"/>
      <c r="S211" s="110" t="s">
        <v>221</v>
      </c>
      <c r="T211" s="110"/>
      <c r="U211" s="33"/>
    </row>
    <row r="212" spans="1:21">
      <c r="A212" s="14"/>
      <c r="B212" s="105"/>
      <c r="C212" s="110"/>
      <c r="D212" s="110"/>
      <c r="E212" s="33"/>
      <c r="F212" s="33"/>
      <c r="G212" s="110"/>
      <c r="H212" s="110"/>
      <c r="I212" s="33"/>
      <c r="J212" s="33"/>
      <c r="K212" s="110"/>
      <c r="L212" s="110"/>
      <c r="M212" s="33"/>
      <c r="N212" s="33"/>
      <c r="O212" s="110"/>
      <c r="P212" s="110"/>
      <c r="Q212" s="33"/>
      <c r="R212" s="33"/>
      <c r="S212" s="110"/>
      <c r="T212" s="110"/>
      <c r="U212" s="33"/>
    </row>
    <row r="213" spans="1:21">
      <c r="A213" s="14"/>
      <c r="B213" s="95" t="s">
        <v>303</v>
      </c>
      <c r="C213" s="29"/>
      <c r="D213" s="29"/>
      <c r="E213" s="29"/>
      <c r="F213" s="19"/>
      <c r="G213" s="29"/>
      <c r="H213" s="29"/>
      <c r="I213" s="29"/>
      <c r="J213" s="19"/>
      <c r="K213" s="29"/>
      <c r="L213" s="29"/>
      <c r="M213" s="29"/>
      <c r="N213" s="19"/>
      <c r="O213" s="29"/>
      <c r="P213" s="29"/>
      <c r="Q213" s="29"/>
      <c r="R213" s="19"/>
      <c r="S213" s="29"/>
      <c r="T213" s="29"/>
      <c r="U213" s="29"/>
    </row>
    <row r="214" spans="1:21">
      <c r="A214" s="14"/>
      <c r="B214" s="105" t="s">
        <v>331</v>
      </c>
      <c r="C214" s="109">
        <v>13432000</v>
      </c>
      <c r="D214" s="109"/>
      <c r="E214" s="33"/>
      <c r="F214" s="33"/>
      <c r="G214" s="109">
        <v>14600000</v>
      </c>
      <c r="H214" s="109"/>
      <c r="I214" s="33"/>
      <c r="J214" s="33"/>
      <c r="K214" s="110" t="s">
        <v>221</v>
      </c>
      <c r="L214" s="110"/>
      <c r="M214" s="33"/>
      <c r="N214" s="33"/>
      <c r="O214" s="109">
        <v>14396000</v>
      </c>
      <c r="P214" s="109"/>
      <c r="Q214" s="33"/>
      <c r="R214" s="33"/>
      <c r="S214" s="109">
        <v>511000</v>
      </c>
      <c r="T214" s="109"/>
      <c r="U214" s="33"/>
    </row>
    <row r="215" spans="1:21">
      <c r="A215" s="14"/>
      <c r="B215" s="105"/>
      <c r="C215" s="109"/>
      <c r="D215" s="109"/>
      <c r="E215" s="33"/>
      <c r="F215" s="33"/>
      <c r="G215" s="109"/>
      <c r="H215" s="109"/>
      <c r="I215" s="33"/>
      <c r="J215" s="33"/>
      <c r="K215" s="110"/>
      <c r="L215" s="110"/>
      <c r="M215" s="33"/>
      <c r="N215" s="33"/>
      <c r="O215" s="109"/>
      <c r="P215" s="109"/>
      <c r="Q215" s="33"/>
      <c r="R215" s="33"/>
      <c r="S215" s="109"/>
      <c r="T215" s="109"/>
      <c r="U215" s="33"/>
    </row>
    <row r="216" spans="1:21">
      <c r="A216" s="14"/>
      <c r="B216" s="99" t="s">
        <v>329</v>
      </c>
      <c r="C216" s="104" t="s">
        <v>221</v>
      </c>
      <c r="D216" s="104"/>
      <c r="E216" s="29"/>
      <c r="F216" s="29"/>
      <c r="G216" s="104" t="s">
        <v>221</v>
      </c>
      <c r="H216" s="104"/>
      <c r="I216" s="29"/>
      <c r="J216" s="29"/>
      <c r="K216" s="104" t="s">
        <v>221</v>
      </c>
      <c r="L216" s="104"/>
      <c r="M216" s="29"/>
      <c r="N216" s="29"/>
      <c r="O216" s="104" t="s">
        <v>221</v>
      </c>
      <c r="P216" s="104"/>
      <c r="Q216" s="29"/>
      <c r="R216" s="29"/>
      <c r="S216" s="104" t="s">
        <v>221</v>
      </c>
      <c r="T216" s="104"/>
      <c r="U216" s="29"/>
    </row>
    <row r="217" spans="1:21">
      <c r="A217" s="14"/>
      <c r="B217" s="99"/>
      <c r="C217" s="104"/>
      <c r="D217" s="104"/>
      <c r="E217" s="29"/>
      <c r="F217" s="29"/>
      <c r="G217" s="104"/>
      <c r="H217" s="104"/>
      <c r="I217" s="29"/>
      <c r="J217" s="29"/>
      <c r="K217" s="104"/>
      <c r="L217" s="104"/>
      <c r="M217" s="29"/>
      <c r="N217" s="29"/>
      <c r="O217" s="104"/>
      <c r="P217" s="104"/>
      <c r="Q217" s="29"/>
      <c r="R217" s="29"/>
      <c r="S217" s="104"/>
      <c r="T217" s="104"/>
      <c r="U217" s="29"/>
    </row>
    <row r="218" spans="1:21">
      <c r="A218" s="14"/>
      <c r="B218" s="105" t="s">
        <v>305</v>
      </c>
      <c r="C218" s="109">
        <v>1555000</v>
      </c>
      <c r="D218" s="109"/>
      <c r="E218" s="33"/>
      <c r="F218" s="33"/>
      <c r="G218" s="109">
        <v>1791000</v>
      </c>
      <c r="H218" s="109"/>
      <c r="I218" s="33"/>
      <c r="J218" s="33"/>
      <c r="K218" s="110" t="s">
        <v>221</v>
      </c>
      <c r="L218" s="110"/>
      <c r="M218" s="33"/>
      <c r="N218" s="33"/>
      <c r="O218" s="109">
        <v>1578000</v>
      </c>
      <c r="P218" s="109"/>
      <c r="Q218" s="33"/>
      <c r="R218" s="33"/>
      <c r="S218" s="109">
        <v>32000</v>
      </c>
      <c r="T218" s="109"/>
      <c r="U218" s="33"/>
    </row>
    <row r="219" spans="1:21">
      <c r="A219" s="14"/>
      <c r="B219" s="105"/>
      <c r="C219" s="109"/>
      <c r="D219" s="109"/>
      <c r="E219" s="33"/>
      <c r="F219" s="33"/>
      <c r="G219" s="109"/>
      <c r="H219" s="109"/>
      <c r="I219" s="33"/>
      <c r="J219" s="33"/>
      <c r="K219" s="110"/>
      <c r="L219" s="110"/>
      <c r="M219" s="33"/>
      <c r="N219" s="33"/>
      <c r="O219" s="109"/>
      <c r="P219" s="109"/>
      <c r="Q219" s="33"/>
      <c r="R219" s="33"/>
      <c r="S219" s="109"/>
      <c r="T219" s="109"/>
      <c r="U219" s="33"/>
    </row>
    <row r="220" spans="1:21">
      <c r="A220" s="14"/>
      <c r="B220" s="99" t="s">
        <v>306</v>
      </c>
      <c r="C220" s="104" t="s">
        <v>221</v>
      </c>
      <c r="D220" s="104"/>
      <c r="E220" s="29"/>
      <c r="F220" s="29"/>
      <c r="G220" s="104" t="s">
        <v>221</v>
      </c>
      <c r="H220" s="104"/>
      <c r="I220" s="29"/>
      <c r="J220" s="29"/>
      <c r="K220" s="104" t="s">
        <v>221</v>
      </c>
      <c r="L220" s="104"/>
      <c r="M220" s="29"/>
      <c r="N220" s="29"/>
      <c r="O220" s="104" t="s">
        <v>221</v>
      </c>
      <c r="P220" s="104"/>
      <c r="Q220" s="29"/>
      <c r="R220" s="29"/>
      <c r="S220" s="104" t="s">
        <v>221</v>
      </c>
      <c r="T220" s="104"/>
      <c r="U220" s="29"/>
    </row>
    <row r="221" spans="1:21" ht="15.75" thickBot="1">
      <c r="A221" s="14"/>
      <c r="B221" s="111"/>
      <c r="C221" s="116"/>
      <c r="D221" s="116"/>
      <c r="E221" s="57"/>
      <c r="F221" s="57"/>
      <c r="G221" s="116"/>
      <c r="H221" s="116"/>
      <c r="I221" s="57"/>
      <c r="J221" s="57"/>
      <c r="K221" s="116"/>
      <c r="L221" s="116"/>
      <c r="M221" s="57"/>
      <c r="N221" s="57"/>
      <c r="O221" s="116"/>
      <c r="P221" s="116"/>
      <c r="Q221" s="57"/>
      <c r="R221" s="57"/>
      <c r="S221" s="116"/>
      <c r="T221" s="116"/>
      <c r="U221" s="57"/>
    </row>
    <row r="222" spans="1:21">
      <c r="A222" s="14"/>
      <c r="B222" s="54"/>
      <c r="C222" s="117" t="s">
        <v>208</v>
      </c>
      <c r="D222" s="125">
        <v>32417000</v>
      </c>
      <c r="E222" s="54"/>
      <c r="F222" s="54"/>
      <c r="G222" s="117" t="s">
        <v>208</v>
      </c>
      <c r="H222" s="125">
        <v>36119000</v>
      </c>
      <c r="I222" s="54"/>
      <c r="J222" s="54"/>
      <c r="K222" s="117" t="s">
        <v>208</v>
      </c>
      <c r="L222" s="127" t="s">
        <v>221</v>
      </c>
      <c r="M222" s="54"/>
      <c r="N222" s="54"/>
      <c r="O222" s="117" t="s">
        <v>208</v>
      </c>
      <c r="P222" s="125">
        <v>31541000</v>
      </c>
      <c r="Q222" s="54"/>
      <c r="R222" s="54"/>
      <c r="S222" s="117" t="s">
        <v>208</v>
      </c>
      <c r="T222" s="125">
        <v>1360000</v>
      </c>
      <c r="U222" s="54"/>
    </row>
    <row r="223" spans="1:21" ht="15.75" thickBot="1">
      <c r="A223" s="14"/>
      <c r="B223" s="59"/>
      <c r="C223" s="118"/>
      <c r="D223" s="126"/>
      <c r="E223" s="59"/>
      <c r="F223" s="59"/>
      <c r="G223" s="118"/>
      <c r="H223" s="126"/>
      <c r="I223" s="59"/>
      <c r="J223" s="59"/>
      <c r="K223" s="118"/>
      <c r="L223" s="128"/>
      <c r="M223" s="59"/>
      <c r="N223" s="59"/>
      <c r="O223" s="118"/>
      <c r="P223" s="126"/>
      <c r="Q223" s="59"/>
      <c r="R223" s="59"/>
      <c r="S223" s="118"/>
      <c r="T223" s="126"/>
      <c r="U223" s="59"/>
    </row>
    <row r="224" spans="1:21" ht="15.75" thickTop="1">
      <c r="A224" s="14"/>
      <c r="B224" s="137" t="s">
        <v>332</v>
      </c>
      <c r="C224" s="137"/>
      <c r="D224" s="137"/>
      <c r="E224" s="137"/>
      <c r="F224" s="137"/>
      <c r="G224" s="137"/>
      <c r="H224" s="137"/>
      <c r="I224" s="137"/>
      <c r="J224" s="137"/>
      <c r="K224" s="137"/>
      <c r="L224" s="137"/>
      <c r="M224" s="137"/>
      <c r="N224" s="137"/>
      <c r="O224" s="137"/>
      <c r="P224" s="137"/>
      <c r="Q224" s="137"/>
      <c r="R224" s="137"/>
      <c r="S224" s="137"/>
      <c r="T224" s="137"/>
      <c r="U224" s="137"/>
    </row>
    <row r="225" spans="1:21">
      <c r="A225" s="14"/>
      <c r="B225" s="94" t="s">
        <v>297</v>
      </c>
      <c r="C225" s="33"/>
      <c r="D225" s="33"/>
      <c r="E225" s="33"/>
      <c r="F225" s="16"/>
      <c r="G225" s="33"/>
      <c r="H225" s="33"/>
      <c r="I225" s="33"/>
      <c r="J225" s="16"/>
      <c r="K225" s="33"/>
      <c r="L225" s="33"/>
      <c r="M225" s="33"/>
      <c r="N225" s="16"/>
      <c r="O225" s="33"/>
      <c r="P225" s="33"/>
      <c r="Q225" s="33"/>
      <c r="R225" s="16"/>
      <c r="S225" s="33"/>
      <c r="T225" s="33"/>
      <c r="U225" s="33"/>
    </row>
    <row r="226" spans="1:21">
      <c r="A226" s="14"/>
      <c r="B226" s="99" t="s">
        <v>328</v>
      </c>
      <c r="C226" s="99" t="s">
        <v>208</v>
      </c>
      <c r="D226" s="103">
        <v>3122000</v>
      </c>
      <c r="E226" s="29"/>
      <c r="F226" s="29"/>
      <c r="G226" s="99" t="s">
        <v>208</v>
      </c>
      <c r="H226" s="103">
        <v>3264000</v>
      </c>
      <c r="I226" s="29"/>
      <c r="J226" s="29"/>
      <c r="K226" s="99" t="s">
        <v>208</v>
      </c>
      <c r="L226" s="103">
        <v>890000</v>
      </c>
      <c r="M226" s="29"/>
      <c r="N226" s="29"/>
      <c r="O226" s="99" t="s">
        <v>208</v>
      </c>
      <c r="P226" s="103">
        <v>5673000</v>
      </c>
      <c r="Q226" s="29"/>
      <c r="R226" s="29"/>
      <c r="S226" s="99" t="s">
        <v>208</v>
      </c>
      <c r="T226" s="103">
        <v>150000</v>
      </c>
      <c r="U226" s="29"/>
    </row>
    <row r="227" spans="1:21">
      <c r="A227" s="14"/>
      <c r="B227" s="99"/>
      <c r="C227" s="99"/>
      <c r="D227" s="103"/>
      <c r="E227" s="29"/>
      <c r="F227" s="29"/>
      <c r="G227" s="99"/>
      <c r="H227" s="103"/>
      <c r="I227" s="29"/>
      <c r="J227" s="29"/>
      <c r="K227" s="99"/>
      <c r="L227" s="103"/>
      <c r="M227" s="29"/>
      <c r="N227" s="29"/>
      <c r="O227" s="99"/>
      <c r="P227" s="103"/>
      <c r="Q227" s="29"/>
      <c r="R227" s="29"/>
      <c r="S227" s="99"/>
      <c r="T227" s="103"/>
      <c r="U227" s="29"/>
    </row>
    <row r="228" spans="1:21">
      <c r="A228" s="14"/>
      <c r="B228" s="105" t="s">
        <v>329</v>
      </c>
      <c r="C228" s="109">
        <v>1284000</v>
      </c>
      <c r="D228" s="109"/>
      <c r="E228" s="33"/>
      <c r="F228" s="33"/>
      <c r="G228" s="109">
        <v>1284000</v>
      </c>
      <c r="H228" s="109"/>
      <c r="I228" s="33"/>
      <c r="J228" s="33"/>
      <c r="K228" s="109">
        <v>272000</v>
      </c>
      <c r="L228" s="109"/>
      <c r="M228" s="33"/>
      <c r="N228" s="33"/>
      <c r="O228" s="109">
        <v>1795000</v>
      </c>
      <c r="P228" s="109"/>
      <c r="Q228" s="33"/>
      <c r="R228" s="33"/>
      <c r="S228" s="109">
        <v>48000</v>
      </c>
      <c r="T228" s="109"/>
      <c r="U228" s="33"/>
    </row>
    <row r="229" spans="1:21">
      <c r="A229" s="14"/>
      <c r="B229" s="105"/>
      <c r="C229" s="109"/>
      <c r="D229" s="109"/>
      <c r="E229" s="33"/>
      <c r="F229" s="33"/>
      <c r="G229" s="109"/>
      <c r="H229" s="109"/>
      <c r="I229" s="33"/>
      <c r="J229" s="33"/>
      <c r="K229" s="109"/>
      <c r="L229" s="109"/>
      <c r="M229" s="33"/>
      <c r="N229" s="33"/>
      <c r="O229" s="109"/>
      <c r="P229" s="109"/>
      <c r="Q229" s="33"/>
      <c r="R229" s="33"/>
      <c r="S229" s="109"/>
      <c r="T229" s="109"/>
      <c r="U229" s="33"/>
    </row>
    <row r="230" spans="1:21">
      <c r="A230" s="14"/>
      <c r="B230" s="99" t="s">
        <v>330</v>
      </c>
      <c r="C230" s="103">
        <v>1081000</v>
      </c>
      <c r="D230" s="103"/>
      <c r="E230" s="29"/>
      <c r="F230" s="29"/>
      <c r="G230" s="103">
        <v>1132000</v>
      </c>
      <c r="H230" s="103"/>
      <c r="I230" s="29"/>
      <c r="J230" s="29"/>
      <c r="K230" s="103">
        <v>841000</v>
      </c>
      <c r="L230" s="103"/>
      <c r="M230" s="29"/>
      <c r="N230" s="29"/>
      <c r="O230" s="103">
        <v>1633000</v>
      </c>
      <c r="P230" s="103"/>
      <c r="Q230" s="29"/>
      <c r="R230" s="29"/>
      <c r="S230" s="103">
        <v>28000</v>
      </c>
      <c r="T230" s="103"/>
      <c r="U230" s="29"/>
    </row>
    <row r="231" spans="1:21">
      <c r="A231" s="14"/>
      <c r="B231" s="99"/>
      <c r="C231" s="103"/>
      <c r="D231" s="103"/>
      <c r="E231" s="29"/>
      <c r="F231" s="29"/>
      <c r="G231" s="103"/>
      <c r="H231" s="103"/>
      <c r="I231" s="29"/>
      <c r="J231" s="29"/>
      <c r="K231" s="103"/>
      <c r="L231" s="103"/>
      <c r="M231" s="29"/>
      <c r="N231" s="29"/>
      <c r="O231" s="103"/>
      <c r="P231" s="103"/>
      <c r="Q231" s="29"/>
      <c r="R231" s="29"/>
      <c r="S231" s="103"/>
      <c r="T231" s="103"/>
      <c r="U231" s="29"/>
    </row>
    <row r="232" spans="1:21">
      <c r="A232" s="14"/>
      <c r="B232" s="105" t="s">
        <v>302</v>
      </c>
      <c r="C232" s="110" t="s">
        <v>221</v>
      </c>
      <c r="D232" s="110"/>
      <c r="E232" s="33"/>
      <c r="F232" s="33"/>
      <c r="G232" s="110" t="s">
        <v>221</v>
      </c>
      <c r="H232" s="110"/>
      <c r="I232" s="33"/>
      <c r="J232" s="33"/>
      <c r="K232" s="110" t="s">
        <v>221</v>
      </c>
      <c r="L232" s="110"/>
      <c r="M232" s="33"/>
      <c r="N232" s="33"/>
      <c r="O232" s="110" t="s">
        <v>221</v>
      </c>
      <c r="P232" s="110"/>
      <c r="Q232" s="33"/>
      <c r="R232" s="33"/>
      <c r="S232" s="110" t="s">
        <v>221</v>
      </c>
      <c r="T232" s="110"/>
      <c r="U232" s="33"/>
    </row>
    <row r="233" spans="1:21">
      <c r="A233" s="14"/>
      <c r="B233" s="105"/>
      <c r="C233" s="110"/>
      <c r="D233" s="110"/>
      <c r="E233" s="33"/>
      <c r="F233" s="33"/>
      <c r="G233" s="110"/>
      <c r="H233" s="110"/>
      <c r="I233" s="33"/>
      <c r="J233" s="33"/>
      <c r="K233" s="110"/>
      <c r="L233" s="110"/>
      <c r="M233" s="33"/>
      <c r="N233" s="33"/>
      <c r="O233" s="110"/>
      <c r="P233" s="110"/>
      <c r="Q233" s="33"/>
      <c r="R233" s="33"/>
      <c r="S233" s="110"/>
      <c r="T233" s="110"/>
      <c r="U233" s="33"/>
    </row>
    <row r="234" spans="1:21">
      <c r="A234" s="14"/>
      <c r="B234" s="95" t="s">
        <v>303</v>
      </c>
      <c r="C234" s="29"/>
      <c r="D234" s="29"/>
      <c r="E234" s="29"/>
      <c r="F234" s="19"/>
      <c r="G234" s="29"/>
      <c r="H234" s="29"/>
      <c r="I234" s="29"/>
      <c r="J234" s="19"/>
      <c r="K234" s="29"/>
      <c r="L234" s="29"/>
      <c r="M234" s="29"/>
      <c r="N234" s="19"/>
      <c r="O234" s="29"/>
      <c r="P234" s="29"/>
      <c r="Q234" s="29"/>
      <c r="R234" s="19"/>
      <c r="S234" s="29"/>
      <c r="T234" s="29"/>
      <c r="U234" s="29"/>
    </row>
    <row r="235" spans="1:21">
      <c r="A235" s="14"/>
      <c r="B235" s="105" t="s">
        <v>331</v>
      </c>
      <c r="C235" s="109">
        <v>4354000</v>
      </c>
      <c r="D235" s="109"/>
      <c r="E235" s="33"/>
      <c r="F235" s="33"/>
      <c r="G235" s="109">
        <v>4516000</v>
      </c>
      <c r="H235" s="109"/>
      <c r="I235" s="33"/>
      <c r="J235" s="33"/>
      <c r="K235" s="109">
        <v>404000</v>
      </c>
      <c r="L235" s="109"/>
      <c r="M235" s="33"/>
      <c r="N235" s="33"/>
      <c r="O235" s="109">
        <v>4982000</v>
      </c>
      <c r="P235" s="109"/>
      <c r="Q235" s="33"/>
      <c r="R235" s="33"/>
      <c r="S235" s="109">
        <v>162000</v>
      </c>
      <c r="T235" s="109"/>
      <c r="U235" s="33"/>
    </row>
    <row r="236" spans="1:21">
      <c r="A236" s="14"/>
      <c r="B236" s="105"/>
      <c r="C236" s="109"/>
      <c r="D236" s="109"/>
      <c r="E236" s="33"/>
      <c r="F236" s="33"/>
      <c r="G236" s="109"/>
      <c r="H236" s="109"/>
      <c r="I236" s="33"/>
      <c r="J236" s="33"/>
      <c r="K236" s="109"/>
      <c r="L236" s="109"/>
      <c r="M236" s="33"/>
      <c r="N236" s="33"/>
      <c r="O236" s="109"/>
      <c r="P236" s="109"/>
      <c r="Q236" s="33"/>
      <c r="R236" s="33"/>
      <c r="S236" s="109"/>
      <c r="T236" s="109"/>
      <c r="U236" s="33"/>
    </row>
    <row r="237" spans="1:21">
      <c r="A237" s="14"/>
      <c r="B237" s="99" t="s">
        <v>329</v>
      </c>
      <c r="C237" s="104" t="s">
        <v>221</v>
      </c>
      <c r="D237" s="104"/>
      <c r="E237" s="29"/>
      <c r="F237" s="29"/>
      <c r="G237" s="104" t="s">
        <v>221</v>
      </c>
      <c r="H237" s="104"/>
      <c r="I237" s="29"/>
      <c r="J237" s="29"/>
      <c r="K237" s="104" t="s">
        <v>221</v>
      </c>
      <c r="L237" s="104"/>
      <c r="M237" s="29"/>
      <c r="N237" s="29"/>
      <c r="O237" s="104" t="s">
        <v>221</v>
      </c>
      <c r="P237" s="104"/>
      <c r="Q237" s="29"/>
      <c r="R237" s="29"/>
      <c r="S237" s="104" t="s">
        <v>221</v>
      </c>
      <c r="T237" s="104"/>
      <c r="U237" s="29"/>
    </row>
    <row r="238" spans="1:21">
      <c r="A238" s="14"/>
      <c r="B238" s="99"/>
      <c r="C238" s="104"/>
      <c r="D238" s="104"/>
      <c r="E238" s="29"/>
      <c r="F238" s="29"/>
      <c r="G238" s="104"/>
      <c r="H238" s="104"/>
      <c r="I238" s="29"/>
      <c r="J238" s="29"/>
      <c r="K238" s="104"/>
      <c r="L238" s="104"/>
      <c r="M238" s="29"/>
      <c r="N238" s="29"/>
      <c r="O238" s="104"/>
      <c r="P238" s="104"/>
      <c r="Q238" s="29"/>
      <c r="R238" s="29"/>
      <c r="S238" s="104"/>
      <c r="T238" s="104"/>
      <c r="U238" s="29"/>
    </row>
    <row r="239" spans="1:21">
      <c r="A239" s="14"/>
      <c r="B239" s="105" t="s">
        <v>305</v>
      </c>
      <c r="C239" s="109">
        <v>93000</v>
      </c>
      <c r="D239" s="109"/>
      <c r="E239" s="33"/>
      <c r="F239" s="33"/>
      <c r="G239" s="109">
        <v>93000</v>
      </c>
      <c r="H239" s="109"/>
      <c r="I239" s="33"/>
      <c r="J239" s="33"/>
      <c r="K239" s="109">
        <v>54000</v>
      </c>
      <c r="L239" s="109"/>
      <c r="M239" s="33"/>
      <c r="N239" s="33"/>
      <c r="O239" s="109">
        <v>98000</v>
      </c>
      <c r="P239" s="109"/>
      <c r="Q239" s="33"/>
      <c r="R239" s="33"/>
      <c r="S239" s="109">
        <v>2000</v>
      </c>
      <c r="T239" s="109"/>
      <c r="U239" s="33"/>
    </row>
    <row r="240" spans="1:21">
      <c r="A240" s="14"/>
      <c r="B240" s="105"/>
      <c r="C240" s="109"/>
      <c r="D240" s="109"/>
      <c r="E240" s="33"/>
      <c r="F240" s="33"/>
      <c r="G240" s="109"/>
      <c r="H240" s="109"/>
      <c r="I240" s="33"/>
      <c r="J240" s="33"/>
      <c r="K240" s="109"/>
      <c r="L240" s="109"/>
      <c r="M240" s="33"/>
      <c r="N240" s="33"/>
      <c r="O240" s="109"/>
      <c r="P240" s="109"/>
      <c r="Q240" s="33"/>
      <c r="R240" s="33"/>
      <c r="S240" s="109"/>
      <c r="T240" s="109"/>
      <c r="U240" s="33"/>
    </row>
    <row r="241" spans="1:21">
      <c r="A241" s="14"/>
      <c r="B241" s="99" t="s">
        <v>306</v>
      </c>
      <c r="C241" s="104" t="s">
        <v>221</v>
      </c>
      <c r="D241" s="104"/>
      <c r="E241" s="29"/>
      <c r="F241" s="29"/>
      <c r="G241" s="104" t="s">
        <v>221</v>
      </c>
      <c r="H241" s="104"/>
      <c r="I241" s="29"/>
      <c r="J241" s="29"/>
      <c r="K241" s="104" t="s">
        <v>221</v>
      </c>
      <c r="L241" s="104"/>
      <c r="M241" s="29"/>
      <c r="N241" s="29"/>
      <c r="O241" s="104" t="s">
        <v>221</v>
      </c>
      <c r="P241" s="104"/>
      <c r="Q241" s="29"/>
      <c r="R241" s="29"/>
      <c r="S241" s="138"/>
      <c r="T241" s="138"/>
      <c r="U241" s="29"/>
    </row>
    <row r="242" spans="1:21" ht="15.75" thickBot="1">
      <c r="A242" s="14"/>
      <c r="B242" s="111"/>
      <c r="C242" s="116"/>
      <c r="D242" s="116"/>
      <c r="E242" s="57"/>
      <c r="F242" s="57"/>
      <c r="G242" s="116"/>
      <c r="H242" s="116"/>
      <c r="I242" s="57"/>
      <c r="J242" s="57"/>
      <c r="K242" s="116"/>
      <c r="L242" s="116"/>
      <c r="M242" s="57"/>
      <c r="N242" s="57"/>
      <c r="O242" s="116"/>
      <c r="P242" s="116"/>
      <c r="Q242" s="57"/>
      <c r="R242" s="57"/>
      <c r="S242" s="139"/>
      <c r="T242" s="139"/>
      <c r="U242" s="57"/>
    </row>
    <row r="243" spans="1:21">
      <c r="A243" s="14"/>
      <c r="B243" s="54"/>
      <c r="C243" s="117" t="s">
        <v>208</v>
      </c>
      <c r="D243" s="125">
        <v>9934000</v>
      </c>
      <c r="E243" s="54"/>
      <c r="F243" s="54"/>
      <c r="G243" s="117" t="s">
        <v>208</v>
      </c>
      <c r="H243" s="125">
        <v>10289000</v>
      </c>
      <c r="I243" s="54"/>
      <c r="J243" s="54"/>
      <c r="K243" s="117" t="s">
        <v>208</v>
      </c>
      <c r="L243" s="125">
        <v>2461000</v>
      </c>
      <c r="M243" s="54"/>
      <c r="N243" s="54"/>
      <c r="O243" s="117" t="s">
        <v>208</v>
      </c>
      <c r="P243" s="125">
        <v>14181000</v>
      </c>
      <c r="Q243" s="54"/>
      <c r="R243" s="54"/>
      <c r="S243" s="117" t="s">
        <v>208</v>
      </c>
      <c r="T243" s="125">
        <v>390000</v>
      </c>
      <c r="U243" s="54"/>
    </row>
    <row r="244" spans="1:21" ht="15.75" thickBot="1">
      <c r="A244" s="14"/>
      <c r="B244" s="59"/>
      <c r="C244" s="118"/>
      <c r="D244" s="126"/>
      <c r="E244" s="59"/>
      <c r="F244" s="59"/>
      <c r="G244" s="118"/>
      <c r="H244" s="126"/>
      <c r="I244" s="59"/>
      <c r="J244" s="59"/>
      <c r="K244" s="118"/>
      <c r="L244" s="126"/>
      <c r="M244" s="59"/>
      <c r="N244" s="59"/>
      <c r="O244" s="118"/>
      <c r="P244" s="126"/>
      <c r="Q244" s="59"/>
      <c r="R244" s="59"/>
      <c r="S244" s="118"/>
      <c r="T244" s="126"/>
      <c r="U244" s="59"/>
    </row>
    <row r="245" spans="1:21" ht="15.75" thickTop="1">
      <c r="A245" s="14"/>
      <c r="B245" s="137" t="s">
        <v>119</v>
      </c>
      <c r="C245" s="137"/>
      <c r="D245" s="137"/>
      <c r="E245" s="137"/>
      <c r="F245" s="137"/>
      <c r="G245" s="137"/>
      <c r="H245" s="137"/>
      <c r="I245" s="137"/>
      <c r="J245" s="137"/>
      <c r="K245" s="137"/>
      <c r="L245" s="137"/>
      <c r="M245" s="137"/>
      <c r="N245" s="137"/>
      <c r="O245" s="137"/>
      <c r="P245" s="137"/>
      <c r="Q245" s="137"/>
      <c r="R245" s="137"/>
      <c r="S245" s="137"/>
      <c r="T245" s="137"/>
      <c r="U245" s="137"/>
    </row>
    <row r="246" spans="1:21">
      <c r="A246" s="14"/>
      <c r="B246" s="94" t="s">
        <v>297</v>
      </c>
      <c r="C246" s="33"/>
      <c r="D246" s="33"/>
      <c r="E246" s="33"/>
      <c r="F246" s="16"/>
      <c r="G246" s="33"/>
      <c r="H246" s="33"/>
      <c r="I246" s="33"/>
      <c r="J246" s="16"/>
      <c r="K246" s="33"/>
      <c r="L246" s="33"/>
      <c r="M246" s="33"/>
      <c r="N246" s="16"/>
      <c r="O246" s="33"/>
      <c r="P246" s="33"/>
      <c r="Q246" s="33"/>
      <c r="R246" s="16"/>
      <c r="S246" s="33"/>
      <c r="T246" s="33"/>
      <c r="U246" s="33"/>
    </row>
    <row r="247" spans="1:21">
      <c r="A247" s="14"/>
      <c r="B247" s="99" t="s">
        <v>328</v>
      </c>
      <c r="C247" s="99" t="s">
        <v>208</v>
      </c>
      <c r="D247" s="103">
        <v>14935000</v>
      </c>
      <c r="E247" s="29"/>
      <c r="F247" s="29"/>
      <c r="G247" s="99" t="s">
        <v>208</v>
      </c>
      <c r="H247" s="103">
        <v>15683000</v>
      </c>
      <c r="I247" s="29"/>
      <c r="J247" s="29"/>
      <c r="K247" s="99" t="s">
        <v>208</v>
      </c>
      <c r="L247" s="103">
        <v>890000</v>
      </c>
      <c r="M247" s="29"/>
      <c r="N247" s="29"/>
      <c r="O247" s="99" t="s">
        <v>208</v>
      </c>
      <c r="P247" s="103">
        <v>16773000</v>
      </c>
      <c r="Q247" s="29"/>
      <c r="R247" s="29"/>
      <c r="S247" s="99" t="s">
        <v>208</v>
      </c>
      <c r="T247" s="103">
        <v>645000</v>
      </c>
      <c r="U247" s="29"/>
    </row>
    <row r="248" spans="1:21">
      <c r="A248" s="14"/>
      <c r="B248" s="99"/>
      <c r="C248" s="99"/>
      <c r="D248" s="103"/>
      <c r="E248" s="29"/>
      <c r="F248" s="29"/>
      <c r="G248" s="99"/>
      <c r="H248" s="103"/>
      <c r="I248" s="29"/>
      <c r="J248" s="29"/>
      <c r="K248" s="99"/>
      <c r="L248" s="103"/>
      <c r="M248" s="29"/>
      <c r="N248" s="29"/>
      <c r="O248" s="99"/>
      <c r="P248" s="103"/>
      <c r="Q248" s="29"/>
      <c r="R248" s="29"/>
      <c r="S248" s="99"/>
      <c r="T248" s="103"/>
      <c r="U248" s="29"/>
    </row>
    <row r="249" spans="1:21">
      <c r="A249" s="14"/>
      <c r="B249" s="105" t="s">
        <v>329</v>
      </c>
      <c r="C249" s="109">
        <v>1284000</v>
      </c>
      <c r="D249" s="109"/>
      <c r="E249" s="33"/>
      <c r="F249" s="33"/>
      <c r="G249" s="109">
        <v>1284000</v>
      </c>
      <c r="H249" s="109"/>
      <c r="I249" s="33"/>
      <c r="J249" s="33"/>
      <c r="K249" s="109">
        <v>272000</v>
      </c>
      <c r="L249" s="109"/>
      <c r="M249" s="33"/>
      <c r="N249" s="33"/>
      <c r="O249" s="109">
        <v>1997000</v>
      </c>
      <c r="P249" s="109"/>
      <c r="Q249" s="33"/>
      <c r="R249" s="33"/>
      <c r="S249" s="109">
        <v>48000</v>
      </c>
      <c r="T249" s="109"/>
      <c r="U249" s="33"/>
    </row>
    <row r="250" spans="1:21">
      <c r="A250" s="14"/>
      <c r="B250" s="105"/>
      <c r="C250" s="109"/>
      <c r="D250" s="109"/>
      <c r="E250" s="33"/>
      <c r="F250" s="33"/>
      <c r="G250" s="109"/>
      <c r="H250" s="109"/>
      <c r="I250" s="33"/>
      <c r="J250" s="33"/>
      <c r="K250" s="109"/>
      <c r="L250" s="109"/>
      <c r="M250" s="33"/>
      <c r="N250" s="33"/>
      <c r="O250" s="109"/>
      <c r="P250" s="109"/>
      <c r="Q250" s="33"/>
      <c r="R250" s="33"/>
      <c r="S250" s="109"/>
      <c r="T250" s="109"/>
      <c r="U250" s="33"/>
    </row>
    <row r="251" spans="1:21">
      <c r="A251" s="14"/>
      <c r="B251" s="99" t="s">
        <v>330</v>
      </c>
      <c r="C251" s="103">
        <v>6698000</v>
      </c>
      <c r="D251" s="103"/>
      <c r="E251" s="29"/>
      <c r="F251" s="29"/>
      <c r="G251" s="103">
        <v>8441000</v>
      </c>
      <c r="H251" s="103"/>
      <c r="I251" s="29"/>
      <c r="J251" s="29"/>
      <c r="K251" s="103">
        <v>841000</v>
      </c>
      <c r="L251" s="103"/>
      <c r="M251" s="29"/>
      <c r="N251" s="29"/>
      <c r="O251" s="103">
        <v>5898000</v>
      </c>
      <c r="P251" s="103"/>
      <c r="Q251" s="29"/>
      <c r="R251" s="29"/>
      <c r="S251" s="103">
        <v>350000</v>
      </c>
      <c r="T251" s="103"/>
      <c r="U251" s="29"/>
    </row>
    <row r="252" spans="1:21">
      <c r="A252" s="14"/>
      <c r="B252" s="99"/>
      <c r="C252" s="103"/>
      <c r="D252" s="103"/>
      <c r="E252" s="29"/>
      <c r="F252" s="29"/>
      <c r="G252" s="103"/>
      <c r="H252" s="103"/>
      <c r="I252" s="29"/>
      <c r="J252" s="29"/>
      <c r="K252" s="103"/>
      <c r="L252" s="103"/>
      <c r="M252" s="29"/>
      <c r="N252" s="29"/>
      <c r="O252" s="103"/>
      <c r="P252" s="103"/>
      <c r="Q252" s="29"/>
      <c r="R252" s="29"/>
      <c r="S252" s="103"/>
      <c r="T252" s="103"/>
      <c r="U252" s="29"/>
    </row>
    <row r="253" spans="1:21">
      <c r="A253" s="14"/>
      <c r="B253" s="105" t="s">
        <v>302</v>
      </c>
      <c r="C253" s="110" t="s">
        <v>221</v>
      </c>
      <c r="D253" s="110"/>
      <c r="E253" s="33"/>
      <c r="F253" s="33"/>
      <c r="G253" s="110" t="s">
        <v>221</v>
      </c>
      <c r="H253" s="110"/>
      <c r="I253" s="33"/>
      <c r="J253" s="33"/>
      <c r="K253" s="110" t="s">
        <v>221</v>
      </c>
      <c r="L253" s="110"/>
      <c r="M253" s="33"/>
      <c r="N253" s="33"/>
      <c r="O253" s="110" t="s">
        <v>221</v>
      </c>
      <c r="P253" s="110"/>
      <c r="Q253" s="33"/>
      <c r="R253" s="33"/>
      <c r="S253" s="110" t="s">
        <v>221</v>
      </c>
      <c r="T253" s="110"/>
      <c r="U253" s="33"/>
    </row>
    <row r="254" spans="1:21">
      <c r="A254" s="14"/>
      <c r="B254" s="105"/>
      <c r="C254" s="110"/>
      <c r="D254" s="110"/>
      <c r="E254" s="33"/>
      <c r="F254" s="33"/>
      <c r="G254" s="110"/>
      <c r="H254" s="110"/>
      <c r="I254" s="33"/>
      <c r="J254" s="33"/>
      <c r="K254" s="110"/>
      <c r="L254" s="110"/>
      <c r="M254" s="33"/>
      <c r="N254" s="33"/>
      <c r="O254" s="110"/>
      <c r="P254" s="110"/>
      <c r="Q254" s="33"/>
      <c r="R254" s="33"/>
      <c r="S254" s="110"/>
      <c r="T254" s="110"/>
      <c r="U254" s="33"/>
    </row>
    <row r="255" spans="1:21">
      <c r="A255" s="14"/>
      <c r="B255" s="95" t="s">
        <v>303</v>
      </c>
      <c r="C255" s="29"/>
      <c r="D255" s="29"/>
      <c r="E255" s="29"/>
      <c r="F255" s="19"/>
      <c r="G255" s="29"/>
      <c r="H255" s="29"/>
      <c r="I255" s="29"/>
      <c r="J255" s="19"/>
      <c r="K255" s="29"/>
      <c r="L255" s="29"/>
      <c r="M255" s="29"/>
      <c r="N255" s="19"/>
      <c r="O255" s="29"/>
      <c r="P255" s="29"/>
      <c r="Q255" s="29"/>
      <c r="R255" s="19"/>
      <c r="S255" s="29"/>
      <c r="T255" s="29"/>
      <c r="U255" s="29"/>
    </row>
    <row r="256" spans="1:21">
      <c r="A256" s="14"/>
      <c r="B256" s="105" t="s">
        <v>331</v>
      </c>
      <c r="C256" s="109">
        <v>17786000</v>
      </c>
      <c r="D256" s="109"/>
      <c r="E256" s="33"/>
      <c r="F256" s="33"/>
      <c r="G256" s="109">
        <v>19116000</v>
      </c>
      <c r="H256" s="109"/>
      <c r="I256" s="33"/>
      <c r="J256" s="33"/>
      <c r="K256" s="109">
        <v>404000</v>
      </c>
      <c r="L256" s="109"/>
      <c r="M256" s="33"/>
      <c r="N256" s="33"/>
      <c r="O256" s="109">
        <v>19378000</v>
      </c>
      <c r="P256" s="109"/>
      <c r="Q256" s="33"/>
      <c r="R256" s="33"/>
      <c r="S256" s="109">
        <v>673000</v>
      </c>
      <c r="T256" s="109"/>
      <c r="U256" s="33"/>
    </row>
    <row r="257" spans="1:29">
      <c r="A257" s="14"/>
      <c r="B257" s="105"/>
      <c r="C257" s="109"/>
      <c r="D257" s="109"/>
      <c r="E257" s="33"/>
      <c r="F257" s="33"/>
      <c r="G257" s="109"/>
      <c r="H257" s="109"/>
      <c r="I257" s="33"/>
      <c r="J257" s="33"/>
      <c r="K257" s="109"/>
      <c r="L257" s="109"/>
      <c r="M257" s="33"/>
      <c r="N257" s="33"/>
      <c r="O257" s="109"/>
      <c r="P257" s="109"/>
      <c r="Q257" s="33"/>
      <c r="R257" s="33"/>
      <c r="S257" s="109"/>
      <c r="T257" s="109"/>
      <c r="U257" s="33"/>
    </row>
    <row r="258" spans="1:29">
      <c r="A258" s="14"/>
      <c r="B258" s="99" t="s">
        <v>329</v>
      </c>
      <c r="C258" s="104" t="s">
        <v>221</v>
      </c>
      <c r="D258" s="104"/>
      <c r="E258" s="29"/>
      <c r="F258" s="29"/>
      <c r="G258" s="104" t="s">
        <v>221</v>
      </c>
      <c r="H258" s="104"/>
      <c r="I258" s="29"/>
      <c r="J258" s="29"/>
      <c r="K258" s="104" t="s">
        <v>221</v>
      </c>
      <c r="L258" s="104"/>
      <c r="M258" s="29"/>
      <c r="N258" s="29"/>
      <c r="O258" s="104" t="s">
        <v>221</v>
      </c>
      <c r="P258" s="104"/>
      <c r="Q258" s="29"/>
      <c r="R258" s="29"/>
      <c r="S258" s="104" t="s">
        <v>221</v>
      </c>
      <c r="T258" s="104"/>
      <c r="U258" s="29"/>
    </row>
    <row r="259" spans="1:29">
      <c r="A259" s="14"/>
      <c r="B259" s="99"/>
      <c r="C259" s="104"/>
      <c r="D259" s="104"/>
      <c r="E259" s="29"/>
      <c r="F259" s="29"/>
      <c r="G259" s="104"/>
      <c r="H259" s="104"/>
      <c r="I259" s="29"/>
      <c r="J259" s="29"/>
      <c r="K259" s="104"/>
      <c r="L259" s="104"/>
      <c r="M259" s="29"/>
      <c r="N259" s="29"/>
      <c r="O259" s="104"/>
      <c r="P259" s="104"/>
      <c r="Q259" s="29"/>
      <c r="R259" s="29"/>
      <c r="S259" s="104"/>
      <c r="T259" s="104"/>
      <c r="U259" s="29"/>
    </row>
    <row r="260" spans="1:29">
      <c r="A260" s="14"/>
      <c r="B260" s="105" t="s">
        <v>305</v>
      </c>
      <c r="C260" s="109">
        <v>1648000</v>
      </c>
      <c r="D260" s="109"/>
      <c r="E260" s="33"/>
      <c r="F260" s="33"/>
      <c r="G260" s="109">
        <v>1884000</v>
      </c>
      <c r="H260" s="109"/>
      <c r="I260" s="33"/>
      <c r="J260" s="33"/>
      <c r="K260" s="109">
        <v>54000</v>
      </c>
      <c r="L260" s="109"/>
      <c r="M260" s="33"/>
      <c r="N260" s="33"/>
      <c r="O260" s="109">
        <v>1676000</v>
      </c>
      <c r="P260" s="109"/>
      <c r="Q260" s="33"/>
      <c r="R260" s="33"/>
      <c r="S260" s="109">
        <v>34000</v>
      </c>
      <c r="T260" s="109"/>
      <c r="U260" s="33"/>
    </row>
    <row r="261" spans="1:29">
      <c r="A261" s="14"/>
      <c r="B261" s="105"/>
      <c r="C261" s="109"/>
      <c r="D261" s="109"/>
      <c r="E261" s="33"/>
      <c r="F261" s="33"/>
      <c r="G261" s="109"/>
      <c r="H261" s="109"/>
      <c r="I261" s="33"/>
      <c r="J261" s="33"/>
      <c r="K261" s="109"/>
      <c r="L261" s="109"/>
      <c r="M261" s="33"/>
      <c r="N261" s="33"/>
      <c r="O261" s="109"/>
      <c r="P261" s="109"/>
      <c r="Q261" s="33"/>
      <c r="R261" s="33"/>
      <c r="S261" s="109"/>
      <c r="T261" s="109"/>
      <c r="U261" s="33"/>
    </row>
    <row r="262" spans="1:29">
      <c r="A262" s="14"/>
      <c r="B262" s="99" t="s">
        <v>306</v>
      </c>
      <c r="C262" s="104" t="s">
        <v>221</v>
      </c>
      <c r="D262" s="104"/>
      <c r="E262" s="29"/>
      <c r="F262" s="29"/>
      <c r="G262" s="104" t="s">
        <v>221</v>
      </c>
      <c r="H262" s="104"/>
      <c r="I262" s="29"/>
      <c r="J262" s="29"/>
      <c r="K262" s="104" t="s">
        <v>221</v>
      </c>
      <c r="L262" s="104"/>
      <c r="M262" s="29"/>
      <c r="N262" s="29"/>
      <c r="O262" s="104" t="s">
        <v>221</v>
      </c>
      <c r="P262" s="104"/>
      <c r="Q262" s="29"/>
      <c r="R262" s="29"/>
      <c r="S262" s="104" t="s">
        <v>221</v>
      </c>
      <c r="T262" s="104"/>
      <c r="U262" s="29"/>
    </row>
    <row r="263" spans="1:29" ht="15.75" thickBot="1">
      <c r="A263" s="14"/>
      <c r="B263" s="111"/>
      <c r="C263" s="116"/>
      <c r="D263" s="116"/>
      <c r="E263" s="57"/>
      <c r="F263" s="57"/>
      <c r="G263" s="116"/>
      <c r="H263" s="116"/>
      <c r="I263" s="57"/>
      <c r="J263" s="57"/>
      <c r="K263" s="116"/>
      <c r="L263" s="116"/>
      <c r="M263" s="57"/>
      <c r="N263" s="57"/>
      <c r="O263" s="116"/>
      <c r="P263" s="116"/>
      <c r="Q263" s="57"/>
      <c r="R263" s="57"/>
      <c r="S263" s="116"/>
      <c r="T263" s="116"/>
      <c r="U263" s="57"/>
    </row>
    <row r="264" spans="1:29">
      <c r="A264" s="14"/>
      <c r="B264" s="54"/>
      <c r="C264" s="117" t="s">
        <v>208</v>
      </c>
      <c r="D264" s="125">
        <v>42351000</v>
      </c>
      <c r="E264" s="54"/>
      <c r="F264" s="54"/>
      <c r="G264" s="117" t="s">
        <v>208</v>
      </c>
      <c r="H264" s="125">
        <v>46408000</v>
      </c>
      <c r="I264" s="54"/>
      <c r="J264" s="54"/>
      <c r="K264" s="117" t="s">
        <v>208</v>
      </c>
      <c r="L264" s="125">
        <v>2461000</v>
      </c>
      <c r="M264" s="54"/>
      <c r="N264" s="54"/>
      <c r="O264" s="117" t="s">
        <v>208</v>
      </c>
      <c r="P264" s="125">
        <v>45722000</v>
      </c>
      <c r="Q264" s="54"/>
      <c r="R264" s="54"/>
      <c r="S264" s="117" t="s">
        <v>208</v>
      </c>
      <c r="T264" s="125">
        <v>1750000</v>
      </c>
      <c r="U264" s="54"/>
    </row>
    <row r="265" spans="1:29" ht="15.75" thickBot="1">
      <c r="A265" s="14"/>
      <c r="B265" s="59"/>
      <c r="C265" s="118"/>
      <c r="D265" s="126"/>
      <c r="E265" s="59"/>
      <c r="F265" s="59"/>
      <c r="G265" s="118"/>
      <c r="H265" s="126"/>
      <c r="I265" s="59"/>
      <c r="J265" s="59"/>
      <c r="K265" s="118"/>
      <c r="L265" s="126"/>
      <c r="M265" s="59"/>
      <c r="N265" s="59"/>
      <c r="O265" s="118"/>
      <c r="P265" s="126"/>
      <c r="Q265" s="59"/>
      <c r="R265" s="59"/>
      <c r="S265" s="118"/>
      <c r="T265" s="126"/>
      <c r="U265" s="59"/>
    </row>
    <row r="266" spans="1:29" ht="15.75" thickTop="1">
      <c r="A266" s="14"/>
      <c r="B266" s="90"/>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c r="AA266" s="90"/>
      <c r="AB266" s="90"/>
      <c r="AC266" s="90"/>
    </row>
    <row r="267" spans="1:29">
      <c r="A267" s="14"/>
      <c r="B267" s="31" t="s">
        <v>335</v>
      </c>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row>
    <row r="268" spans="1:29">
      <c r="A268" s="14"/>
      <c r="B268" s="24"/>
      <c r="C268" s="24"/>
      <c r="D268" s="24"/>
      <c r="E268" s="24"/>
      <c r="F268" s="24"/>
      <c r="G268" s="24"/>
      <c r="H268" s="24"/>
      <c r="I268" s="24"/>
      <c r="J268" s="24"/>
      <c r="K268" s="24"/>
      <c r="L268" s="24"/>
      <c r="M268" s="24"/>
      <c r="N268" s="24"/>
      <c r="O268" s="24"/>
      <c r="P268" s="24"/>
      <c r="Q268" s="24"/>
      <c r="R268" s="24"/>
      <c r="S268" s="24"/>
      <c r="T268" s="24"/>
      <c r="U268" s="24"/>
      <c r="V268" s="24"/>
    </row>
    <row r="269" spans="1:29" ht="15.75" thickBot="1">
      <c r="A269" s="14"/>
      <c r="B269" s="15"/>
      <c r="C269" s="15"/>
      <c r="D269" s="15"/>
      <c r="E269" s="15"/>
      <c r="F269" s="15"/>
      <c r="G269" s="15"/>
      <c r="H269" s="15"/>
      <c r="I269" s="15"/>
      <c r="J269" s="15"/>
      <c r="K269" s="15"/>
      <c r="L269" s="15"/>
      <c r="M269" s="15"/>
      <c r="N269" s="15"/>
      <c r="O269" s="15"/>
      <c r="P269" s="15"/>
      <c r="Q269" s="15"/>
      <c r="R269" s="15"/>
      <c r="S269" s="15"/>
      <c r="T269" s="15"/>
      <c r="U269" s="15"/>
      <c r="V269" s="15"/>
    </row>
    <row r="270" spans="1:29" ht="16.5" thickTop="1" thickBot="1">
      <c r="A270" s="14"/>
      <c r="B270" s="48"/>
      <c r="C270" s="98" t="s">
        <v>322</v>
      </c>
      <c r="D270" s="98"/>
      <c r="E270" s="98"/>
      <c r="F270" s="48"/>
      <c r="G270" s="98" t="s">
        <v>323</v>
      </c>
      <c r="H270" s="98"/>
      <c r="I270" s="98"/>
      <c r="J270" s="48"/>
      <c r="K270" s="98" t="s">
        <v>324</v>
      </c>
      <c r="L270" s="98"/>
      <c r="M270" s="98"/>
      <c r="N270" s="48"/>
      <c r="O270" s="98" t="s">
        <v>325</v>
      </c>
      <c r="P270" s="98"/>
      <c r="Q270" s="98"/>
      <c r="R270" s="48"/>
      <c r="S270" s="98" t="s">
        <v>326</v>
      </c>
      <c r="T270" s="98"/>
      <c r="U270" s="98"/>
      <c r="V270" s="48"/>
    </row>
    <row r="271" spans="1:29">
      <c r="A271" s="14"/>
      <c r="B271" s="136" t="s">
        <v>327</v>
      </c>
      <c r="C271" s="136"/>
      <c r="D271" s="136"/>
      <c r="E271" s="136"/>
      <c r="F271" s="136"/>
      <c r="G271" s="136"/>
      <c r="H271" s="136"/>
      <c r="I271" s="136"/>
      <c r="J271" s="136"/>
      <c r="K271" s="136"/>
      <c r="L271" s="136"/>
      <c r="M271" s="136"/>
      <c r="N271" s="136"/>
      <c r="O271" s="136"/>
      <c r="P271" s="136"/>
      <c r="Q271" s="136"/>
      <c r="R271" s="136"/>
      <c r="S271" s="136"/>
      <c r="T271" s="136"/>
      <c r="U271" s="136"/>
      <c r="V271" s="136"/>
    </row>
    <row r="272" spans="1:29">
      <c r="A272" s="14"/>
      <c r="B272" s="94" t="s">
        <v>297</v>
      </c>
      <c r="C272" s="33"/>
      <c r="D272" s="33"/>
      <c r="E272" s="33"/>
      <c r="F272" s="16"/>
      <c r="G272" s="33"/>
      <c r="H272" s="33"/>
      <c r="I272" s="33"/>
      <c r="J272" s="16"/>
      <c r="K272" s="33"/>
      <c r="L272" s="33"/>
      <c r="M272" s="33"/>
      <c r="N272" s="16"/>
      <c r="O272" s="33"/>
      <c r="P272" s="33"/>
      <c r="Q272" s="33"/>
      <c r="R272" s="16"/>
      <c r="S272" s="33"/>
      <c r="T272" s="33"/>
      <c r="U272" s="33"/>
      <c r="V272" s="16"/>
    </row>
    <row r="273" spans="1:22">
      <c r="A273" s="14"/>
      <c r="B273" s="99" t="s">
        <v>328</v>
      </c>
      <c r="C273" s="99" t="s">
        <v>208</v>
      </c>
      <c r="D273" s="103">
        <v>11010000</v>
      </c>
      <c r="E273" s="29"/>
      <c r="F273" s="29"/>
      <c r="G273" s="99" t="s">
        <v>208</v>
      </c>
      <c r="H273" s="103">
        <v>11468000</v>
      </c>
      <c r="I273" s="29"/>
      <c r="J273" s="29"/>
      <c r="K273" s="99" t="s">
        <v>208</v>
      </c>
      <c r="L273" s="104" t="s">
        <v>221</v>
      </c>
      <c r="M273" s="29"/>
      <c r="N273" s="29"/>
      <c r="O273" s="99" t="s">
        <v>208</v>
      </c>
      <c r="P273" s="103">
        <v>10154000</v>
      </c>
      <c r="Q273" s="29"/>
      <c r="R273" s="29"/>
      <c r="S273" s="99" t="s">
        <v>208</v>
      </c>
      <c r="T273" s="103">
        <v>101000</v>
      </c>
      <c r="U273" s="29"/>
      <c r="V273" s="29"/>
    </row>
    <row r="274" spans="1:22">
      <c r="A274" s="14"/>
      <c r="B274" s="99"/>
      <c r="C274" s="99"/>
      <c r="D274" s="103"/>
      <c r="E274" s="29"/>
      <c r="F274" s="29"/>
      <c r="G274" s="99"/>
      <c r="H274" s="103"/>
      <c r="I274" s="29"/>
      <c r="J274" s="29"/>
      <c r="K274" s="99"/>
      <c r="L274" s="104"/>
      <c r="M274" s="29"/>
      <c r="N274" s="29"/>
      <c r="O274" s="99"/>
      <c r="P274" s="103"/>
      <c r="Q274" s="29"/>
      <c r="R274" s="29"/>
      <c r="S274" s="99"/>
      <c r="T274" s="103"/>
      <c r="U274" s="29"/>
      <c r="V274" s="29"/>
    </row>
    <row r="275" spans="1:22">
      <c r="A275" s="14"/>
      <c r="B275" s="105" t="s">
        <v>329</v>
      </c>
      <c r="C275" s="109">
        <v>95000</v>
      </c>
      <c r="D275" s="109"/>
      <c r="E275" s="33"/>
      <c r="F275" s="33"/>
      <c r="G275" s="109">
        <v>115000</v>
      </c>
      <c r="H275" s="109"/>
      <c r="I275" s="33"/>
      <c r="J275" s="33"/>
      <c r="K275" s="110" t="s">
        <v>221</v>
      </c>
      <c r="L275" s="110"/>
      <c r="M275" s="33"/>
      <c r="N275" s="33"/>
      <c r="O275" s="109">
        <v>43000</v>
      </c>
      <c r="P275" s="109"/>
      <c r="Q275" s="33"/>
      <c r="R275" s="33"/>
      <c r="S275" s="109">
        <v>1000</v>
      </c>
      <c r="T275" s="109"/>
      <c r="U275" s="33"/>
      <c r="V275" s="33"/>
    </row>
    <row r="276" spans="1:22">
      <c r="A276" s="14"/>
      <c r="B276" s="105"/>
      <c r="C276" s="109"/>
      <c r="D276" s="109"/>
      <c r="E276" s="33"/>
      <c r="F276" s="33"/>
      <c r="G276" s="109"/>
      <c r="H276" s="109"/>
      <c r="I276" s="33"/>
      <c r="J276" s="33"/>
      <c r="K276" s="110"/>
      <c r="L276" s="110"/>
      <c r="M276" s="33"/>
      <c r="N276" s="33"/>
      <c r="O276" s="109"/>
      <c r="P276" s="109"/>
      <c r="Q276" s="33"/>
      <c r="R276" s="33"/>
      <c r="S276" s="109"/>
      <c r="T276" s="109"/>
      <c r="U276" s="33"/>
      <c r="V276" s="33"/>
    </row>
    <row r="277" spans="1:22">
      <c r="A277" s="14"/>
      <c r="B277" s="99" t="s">
        <v>330</v>
      </c>
      <c r="C277" s="103">
        <v>3580000</v>
      </c>
      <c r="D277" s="103"/>
      <c r="E277" s="29"/>
      <c r="F277" s="29"/>
      <c r="G277" s="103">
        <v>4315000</v>
      </c>
      <c r="H277" s="103"/>
      <c r="I277" s="29"/>
      <c r="J277" s="29"/>
      <c r="K277" s="104" t="s">
        <v>221</v>
      </c>
      <c r="L277" s="104"/>
      <c r="M277" s="29"/>
      <c r="N277" s="29"/>
      <c r="O277" s="103">
        <v>3695000</v>
      </c>
      <c r="P277" s="103"/>
      <c r="Q277" s="29"/>
      <c r="R277" s="29"/>
      <c r="S277" s="103">
        <v>27000</v>
      </c>
      <c r="T277" s="103"/>
      <c r="U277" s="29"/>
      <c r="V277" s="29"/>
    </row>
    <row r="278" spans="1:22">
      <c r="A278" s="14"/>
      <c r="B278" s="99"/>
      <c r="C278" s="103"/>
      <c r="D278" s="103"/>
      <c r="E278" s="29"/>
      <c r="F278" s="29"/>
      <c r="G278" s="103"/>
      <c r="H278" s="103"/>
      <c r="I278" s="29"/>
      <c r="J278" s="29"/>
      <c r="K278" s="104"/>
      <c r="L278" s="104"/>
      <c r="M278" s="29"/>
      <c r="N278" s="29"/>
      <c r="O278" s="103"/>
      <c r="P278" s="103"/>
      <c r="Q278" s="29"/>
      <c r="R278" s="29"/>
      <c r="S278" s="103"/>
      <c r="T278" s="103"/>
      <c r="U278" s="29"/>
      <c r="V278" s="29"/>
    </row>
    <row r="279" spans="1:22">
      <c r="A279" s="14"/>
      <c r="B279" s="105" t="s">
        <v>302</v>
      </c>
      <c r="C279" s="110" t="s">
        <v>221</v>
      </c>
      <c r="D279" s="110"/>
      <c r="E279" s="33"/>
      <c r="F279" s="33"/>
      <c r="G279" s="110" t="s">
        <v>221</v>
      </c>
      <c r="H279" s="110"/>
      <c r="I279" s="33"/>
      <c r="J279" s="33"/>
      <c r="K279" s="110" t="s">
        <v>221</v>
      </c>
      <c r="L279" s="110"/>
      <c r="M279" s="33"/>
      <c r="N279" s="33"/>
      <c r="O279" s="110" t="s">
        <v>221</v>
      </c>
      <c r="P279" s="110"/>
      <c r="Q279" s="33"/>
      <c r="R279" s="33"/>
      <c r="S279" s="110" t="s">
        <v>221</v>
      </c>
      <c r="T279" s="110"/>
      <c r="U279" s="33"/>
      <c r="V279" s="33"/>
    </row>
    <row r="280" spans="1:22">
      <c r="A280" s="14"/>
      <c r="B280" s="105"/>
      <c r="C280" s="110"/>
      <c r="D280" s="110"/>
      <c r="E280" s="33"/>
      <c r="F280" s="33"/>
      <c r="G280" s="110"/>
      <c r="H280" s="110"/>
      <c r="I280" s="33"/>
      <c r="J280" s="33"/>
      <c r="K280" s="110"/>
      <c r="L280" s="110"/>
      <c r="M280" s="33"/>
      <c r="N280" s="33"/>
      <c r="O280" s="110"/>
      <c r="P280" s="110"/>
      <c r="Q280" s="33"/>
      <c r="R280" s="33"/>
      <c r="S280" s="110"/>
      <c r="T280" s="110"/>
      <c r="U280" s="33"/>
      <c r="V280" s="33"/>
    </row>
    <row r="281" spans="1:22">
      <c r="A281" s="14"/>
      <c r="B281" s="95" t="s">
        <v>303</v>
      </c>
      <c r="C281" s="29"/>
      <c r="D281" s="29"/>
      <c r="E281" s="29"/>
      <c r="F281" s="19"/>
      <c r="G281" s="29"/>
      <c r="H281" s="29"/>
      <c r="I281" s="29"/>
      <c r="J281" s="19"/>
      <c r="K281" s="29"/>
      <c r="L281" s="29"/>
      <c r="M281" s="29"/>
      <c r="N281" s="19"/>
      <c r="O281" s="29"/>
      <c r="P281" s="29"/>
      <c r="Q281" s="29"/>
      <c r="R281" s="19"/>
      <c r="S281" s="29"/>
      <c r="T281" s="29"/>
      <c r="U281" s="29"/>
      <c r="V281" s="19"/>
    </row>
    <row r="282" spans="1:22">
      <c r="A282" s="14"/>
      <c r="B282" s="105" t="s">
        <v>331</v>
      </c>
      <c r="C282" s="109">
        <v>13611000</v>
      </c>
      <c r="D282" s="109"/>
      <c r="E282" s="33"/>
      <c r="F282" s="33"/>
      <c r="G282" s="109">
        <v>15476000</v>
      </c>
      <c r="H282" s="109"/>
      <c r="I282" s="33"/>
      <c r="J282" s="33"/>
      <c r="K282" s="110" t="s">
        <v>221</v>
      </c>
      <c r="L282" s="110"/>
      <c r="M282" s="33"/>
      <c r="N282" s="33"/>
      <c r="O282" s="109">
        <v>13078000</v>
      </c>
      <c r="P282" s="109"/>
      <c r="Q282" s="33"/>
      <c r="R282" s="33"/>
      <c r="S282" s="109">
        <v>98000</v>
      </c>
      <c r="T282" s="109"/>
      <c r="U282" s="33"/>
      <c r="V282" s="33"/>
    </row>
    <row r="283" spans="1:22">
      <c r="A283" s="14"/>
      <c r="B283" s="105"/>
      <c r="C283" s="109"/>
      <c r="D283" s="109"/>
      <c r="E283" s="33"/>
      <c r="F283" s="33"/>
      <c r="G283" s="109"/>
      <c r="H283" s="109"/>
      <c r="I283" s="33"/>
      <c r="J283" s="33"/>
      <c r="K283" s="110"/>
      <c r="L283" s="110"/>
      <c r="M283" s="33"/>
      <c r="N283" s="33"/>
      <c r="O283" s="109"/>
      <c r="P283" s="109"/>
      <c r="Q283" s="33"/>
      <c r="R283" s="33"/>
      <c r="S283" s="109"/>
      <c r="T283" s="109"/>
      <c r="U283" s="33"/>
      <c r="V283" s="33"/>
    </row>
    <row r="284" spans="1:22">
      <c r="A284" s="14"/>
      <c r="B284" s="99" t="s">
        <v>329</v>
      </c>
      <c r="C284" s="104" t="s">
        <v>221</v>
      </c>
      <c r="D284" s="104"/>
      <c r="E284" s="29"/>
      <c r="F284" s="29"/>
      <c r="G284" s="104" t="s">
        <v>221</v>
      </c>
      <c r="H284" s="104"/>
      <c r="I284" s="29"/>
      <c r="J284" s="29"/>
      <c r="K284" s="104" t="s">
        <v>221</v>
      </c>
      <c r="L284" s="104"/>
      <c r="M284" s="29"/>
      <c r="N284" s="29"/>
      <c r="O284" s="104" t="s">
        <v>221</v>
      </c>
      <c r="P284" s="104"/>
      <c r="Q284" s="29"/>
      <c r="R284" s="29"/>
      <c r="S284" s="104" t="s">
        <v>221</v>
      </c>
      <c r="T284" s="104"/>
      <c r="U284" s="29"/>
      <c r="V284" s="29"/>
    </row>
    <row r="285" spans="1:22">
      <c r="A285" s="14"/>
      <c r="B285" s="99"/>
      <c r="C285" s="104"/>
      <c r="D285" s="104"/>
      <c r="E285" s="29"/>
      <c r="F285" s="29"/>
      <c r="G285" s="104"/>
      <c r="H285" s="104"/>
      <c r="I285" s="29"/>
      <c r="J285" s="29"/>
      <c r="K285" s="104"/>
      <c r="L285" s="104"/>
      <c r="M285" s="29"/>
      <c r="N285" s="29"/>
      <c r="O285" s="104"/>
      <c r="P285" s="104"/>
      <c r="Q285" s="29"/>
      <c r="R285" s="29"/>
      <c r="S285" s="104"/>
      <c r="T285" s="104"/>
      <c r="U285" s="29"/>
      <c r="V285" s="29"/>
    </row>
    <row r="286" spans="1:22">
      <c r="A286" s="14"/>
      <c r="B286" s="105" t="s">
        <v>305</v>
      </c>
      <c r="C286" s="109">
        <v>1683000</v>
      </c>
      <c r="D286" s="109"/>
      <c r="E286" s="33"/>
      <c r="F286" s="33"/>
      <c r="G286" s="109">
        <v>1912000</v>
      </c>
      <c r="H286" s="109"/>
      <c r="I286" s="33"/>
      <c r="J286" s="33"/>
      <c r="K286" s="110" t="s">
        <v>221</v>
      </c>
      <c r="L286" s="110"/>
      <c r="M286" s="33"/>
      <c r="N286" s="33"/>
      <c r="O286" s="109">
        <v>1492000</v>
      </c>
      <c r="P286" s="109"/>
      <c r="Q286" s="33"/>
      <c r="R286" s="33"/>
      <c r="S286" s="109">
        <v>8000</v>
      </c>
      <c r="T286" s="109"/>
      <c r="U286" s="33"/>
      <c r="V286" s="33"/>
    </row>
    <row r="287" spans="1:22">
      <c r="A287" s="14"/>
      <c r="B287" s="105"/>
      <c r="C287" s="109"/>
      <c r="D287" s="109"/>
      <c r="E287" s="33"/>
      <c r="F287" s="33"/>
      <c r="G287" s="109"/>
      <c r="H287" s="109"/>
      <c r="I287" s="33"/>
      <c r="J287" s="33"/>
      <c r="K287" s="110"/>
      <c r="L287" s="110"/>
      <c r="M287" s="33"/>
      <c r="N287" s="33"/>
      <c r="O287" s="109"/>
      <c r="P287" s="109"/>
      <c r="Q287" s="33"/>
      <c r="R287" s="33"/>
      <c r="S287" s="109"/>
      <c r="T287" s="109"/>
      <c r="U287" s="33"/>
      <c r="V287" s="33"/>
    </row>
    <row r="288" spans="1:22">
      <c r="A288" s="14"/>
      <c r="B288" s="99" t="s">
        <v>306</v>
      </c>
      <c r="C288" s="104" t="s">
        <v>221</v>
      </c>
      <c r="D288" s="104"/>
      <c r="E288" s="29"/>
      <c r="F288" s="29"/>
      <c r="G288" s="104" t="s">
        <v>221</v>
      </c>
      <c r="H288" s="104"/>
      <c r="I288" s="29"/>
      <c r="J288" s="29"/>
      <c r="K288" s="104" t="s">
        <v>221</v>
      </c>
      <c r="L288" s="104"/>
      <c r="M288" s="29"/>
      <c r="N288" s="29"/>
      <c r="O288" s="104" t="s">
        <v>221</v>
      </c>
      <c r="P288" s="104"/>
      <c r="Q288" s="29"/>
      <c r="R288" s="29"/>
      <c r="S288" s="104" t="s">
        <v>221</v>
      </c>
      <c r="T288" s="104"/>
      <c r="U288" s="29"/>
      <c r="V288" s="29"/>
    </row>
    <row r="289" spans="1:22" ht="15.75" thickBot="1">
      <c r="A289" s="14"/>
      <c r="B289" s="111"/>
      <c r="C289" s="116"/>
      <c r="D289" s="116"/>
      <c r="E289" s="57"/>
      <c r="F289" s="57"/>
      <c r="G289" s="116"/>
      <c r="H289" s="116"/>
      <c r="I289" s="57"/>
      <c r="J289" s="57"/>
      <c r="K289" s="116"/>
      <c r="L289" s="116"/>
      <c r="M289" s="57"/>
      <c r="N289" s="57"/>
      <c r="O289" s="116"/>
      <c r="P289" s="116"/>
      <c r="Q289" s="57"/>
      <c r="R289" s="57"/>
      <c r="S289" s="116"/>
      <c r="T289" s="116"/>
      <c r="U289" s="57"/>
      <c r="V289" s="57"/>
    </row>
    <row r="290" spans="1:22">
      <c r="A290" s="14"/>
      <c r="B290" s="54"/>
      <c r="C290" s="117" t="s">
        <v>208</v>
      </c>
      <c r="D290" s="125">
        <v>29979000</v>
      </c>
      <c r="E290" s="54"/>
      <c r="F290" s="54"/>
      <c r="G290" s="117" t="s">
        <v>208</v>
      </c>
      <c r="H290" s="125">
        <v>33286000</v>
      </c>
      <c r="I290" s="54"/>
      <c r="J290" s="54"/>
      <c r="K290" s="117" t="s">
        <v>208</v>
      </c>
      <c r="L290" s="127" t="s">
        <v>221</v>
      </c>
      <c r="M290" s="54"/>
      <c r="N290" s="54"/>
      <c r="O290" s="117" t="s">
        <v>208</v>
      </c>
      <c r="P290" s="125">
        <v>28462000</v>
      </c>
      <c r="Q290" s="54"/>
      <c r="R290" s="54"/>
      <c r="S290" s="117" t="s">
        <v>208</v>
      </c>
      <c r="T290" s="125">
        <v>235000</v>
      </c>
      <c r="U290" s="54"/>
      <c r="V290" s="54"/>
    </row>
    <row r="291" spans="1:22" ht="15.75" thickBot="1">
      <c r="A291" s="14"/>
      <c r="B291" s="59"/>
      <c r="C291" s="118"/>
      <c r="D291" s="126"/>
      <c r="E291" s="59"/>
      <c r="F291" s="59"/>
      <c r="G291" s="118"/>
      <c r="H291" s="126"/>
      <c r="I291" s="59"/>
      <c r="J291" s="59"/>
      <c r="K291" s="118"/>
      <c r="L291" s="128"/>
      <c r="M291" s="59"/>
      <c r="N291" s="59"/>
      <c r="O291" s="118"/>
      <c r="P291" s="126"/>
      <c r="Q291" s="59"/>
      <c r="R291" s="59"/>
      <c r="S291" s="118"/>
      <c r="T291" s="126"/>
      <c r="U291" s="59"/>
      <c r="V291" s="59"/>
    </row>
    <row r="292" spans="1:22" ht="15.75" thickTop="1">
      <c r="A292" s="14"/>
      <c r="B292" s="137" t="s">
        <v>332</v>
      </c>
      <c r="C292" s="137"/>
      <c r="D292" s="137"/>
      <c r="E292" s="137"/>
      <c r="F292" s="137"/>
      <c r="G292" s="137"/>
      <c r="H292" s="137"/>
      <c r="I292" s="137"/>
      <c r="J292" s="137"/>
      <c r="K292" s="137"/>
      <c r="L292" s="137"/>
      <c r="M292" s="137"/>
      <c r="N292" s="137"/>
      <c r="O292" s="137"/>
      <c r="P292" s="137"/>
      <c r="Q292" s="137"/>
      <c r="R292" s="137"/>
      <c r="S292" s="137"/>
      <c r="T292" s="137"/>
      <c r="U292" s="137"/>
      <c r="V292" s="137"/>
    </row>
    <row r="293" spans="1:22">
      <c r="A293" s="14"/>
      <c r="B293" s="94" t="s">
        <v>297</v>
      </c>
      <c r="C293" s="33"/>
      <c r="D293" s="33"/>
      <c r="E293" s="33"/>
      <c r="F293" s="16"/>
      <c r="G293" s="33"/>
      <c r="H293" s="33"/>
      <c r="I293" s="33"/>
      <c r="J293" s="16"/>
      <c r="K293" s="33"/>
      <c r="L293" s="33"/>
      <c r="M293" s="33"/>
      <c r="N293" s="16"/>
      <c r="O293" s="33"/>
      <c r="P293" s="33"/>
      <c r="Q293" s="33"/>
      <c r="R293" s="16"/>
      <c r="S293" s="33"/>
      <c r="T293" s="33"/>
      <c r="U293" s="33"/>
      <c r="V293" s="16"/>
    </row>
    <row r="294" spans="1:22">
      <c r="A294" s="14"/>
      <c r="B294" s="99" t="s">
        <v>328</v>
      </c>
      <c r="C294" s="99" t="s">
        <v>208</v>
      </c>
      <c r="D294" s="103">
        <v>6524000</v>
      </c>
      <c r="E294" s="29"/>
      <c r="F294" s="29"/>
      <c r="G294" s="99" t="s">
        <v>208</v>
      </c>
      <c r="H294" s="103">
        <v>7217000</v>
      </c>
      <c r="I294" s="29"/>
      <c r="J294" s="29"/>
      <c r="K294" s="99" t="s">
        <v>208</v>
      </c>
      <c r="L294" s="103">
        <v>1473000</v>
      </c>
      <c r="M294" s="29"/>
      <c r="N294" s="29"/>
      <c r="O294" s="99" t="s">
        <v>208</v>
      </c>
      <c r="P294" s="103">
        <v>6800000</v>
      </c>
      <c r="Q294" s="29"/>
      <c r="R294" s="29"/>
      <c r="S294" s="99" t="s">
        <v>208</v>
      </c>
      <c r="T294" s="103">
        <v>62000</v>
      </c>
      <c r="U294" s="29"/>
      <c r="V294" s="29"/>
    </row>
    <row r="295" spans="1:22">
      <c r="A295" s="14"/>
      <c r="B295" s="99"/>
      <c r="C295" s="99"/>
      <c r="D295" s="103"/>
      <c r="E295" s="29"/>
      <c r="F295" s="29"/>
      <c r="G295" s="99"/>
      <c r="H295" s="103"/>
      <c r="I295" s="29"/>
      <c r="J295" s="29"/>
      <c r="K295" s="99"/>
      <c r="L295" s="103"/>
      <c r="M295" s="29"/>
      <c r="N295" s="29"/>
      <c r="O295" s="99"/>
      <c r="P295" s="103"/>
      <c r="Q295" s="29"/>
      <c r="R295" s="29"/>
      <c r="S295" s="99"/>
      <c r="T295" s="103"/>
      <c r="U295" s="29"/>
      <c r="V295" s="29"/>
    </row>
    <row r="296" spans="1:22">
      <c r="A296" s="14"/>
      <c r="B296" s="105" t="s">
        <v>329</v>
      </c>
      <c r="C296" s="109">
        <v>2252000</v>
      </c>
      <c r="D296" s="109"/>
      <c r="E296" s="33"/>
      <c r="F296" s="33"/>
      <c r="G296" s="109">
        <v>2252000</v>
      </c>
      <c r="H296" s="109"/>
      <c r="I296" s="33"/>
      <c r="J296" s="33"/>
      <c r="K296" s="109">
        <v>760000</v>
      </c>
      <c r="L296" s="109"/>
      <c r="M296" s="33"/>
      <c r="N296" s="33"/>
      <c r="O296" s="109">
        <v>2975000</v>
      </c>
      <c r="P296" s="109"/>
      <c r="Q296" s="33"/>
      <c r="R296" s="33"/>
      <c r="S296" s="109">
        <v>26000</v>
      </c>
      <c r="T296" s="109"/>
      <c r="U296" s="33"/>
      <c r="V296" s="33"/>
    </row>
    <row r="297" spans="1:22">
      <c r="A297" s="14"/>
      <c r="B297" s="105"/>
      <c r="C297" s="109"/>
      <c r="D297" s="109"/>
      <c r="E297" s="33"/>
      <c r="F297" s="33"/>
      <c r="G297" s="109"/>
      <c r="H297" s="109"/>
      <c r="I297" s="33"/>
      <c r="J297" s="33"/>
      <c r="K297" s="109"/>
      <c r="L297" s="109"/>
      <c r="M297" s="33"/>
      <c r="N297" s="33"/>
      <c r="O297" s="109"/>
      <c r="P297" s="109"/>
      <c r="Q297" s="33"/>
      <c r="R297" s="33"/>
      <c r="S297" s="109"/>
      <c r="T297" s="109"/>
      <c r="U297" s="33"/>
      <c r="V297" s="33"/>
    </row>
    <row r="298" spans="1:22">
      <c r="A298" s="14"/>
      <c r="B298" s="99" t="s">
        <v>330</v>
      </c>
      <c r="C298" s="103">
        <v>1970000</v>
      </c>
      <c r="D298" s="103"/>
      <c r="E298" s="29"/>
      <c r="F298" s="29"/>
      <c r="G298" s="103">
        <v>1991000</v>
      </c>
      <c r="H298" s="103"/>
      <c r="I298" s="29"/>
      <c r="J298" s="29"/>
      <c r="K298" s="103">
        <v>535000</v>
      </c>
      <c r="L298" s="103"/>
      <c r="M298" s="29"/>
      <c r="N298" s="29"/>
      <c r="O298" s="103">
        <v>2097000</v>
      </c>
      <c r="P298" s="103"/>
      <c r="Q298" s="29"/>
      <c r="R298" s="29"/>
      <c r="S298" s="103">
        <v>9000</v>
      </c>
      <c r="T298" s="103"/>
      <c r="U298" s="29"/>
      <c r="V298" s="29"/>
    </row>
    <row r="299" spans="1:22">
      <c r="A299" s="14"/>
      <c r="B299" s="99"/>
      <c r="C299" s="103"/>
      <c r="D299" s="103"/>
      <c r="E299" s="29"/>
      <c r="F299" s="29"/>
      <c r="G299" s="103"/>
      <c r="H299" s="103"/>
      <c r="I299" s="29"/>
      <c r="J299" s="29"/>
      <c r="K299" s="103"/>
      <c r="L299" s="103"/>
      <c r="M299" s="29"/>
      <c r="N299" s="29"/>
      <c r="O299" s="103"/>
      <c r="P299" s="103"/>
      <c r="Q299" s="29"/>
      <c r="R299" s="29"/>
      <c r="S299" s="103"/>
      <c r="T299" s="103"/>
      <c r="U299" s="29"/>
      <c r="V299" s="29"/>
    </row>
    <row r="300" spans="1:22">
      <c r="A300" s="14"/>
      <c r="B300" s="105" t="s">
        <v>302</v>
      </c>
      <c r="C300" s="110" t="s">
        <v>221</v>
      </c>
      <c r="D300" s="110"/>
      <c r="E300" s="33"/>
      <c r="F300" s="33"/>
      <c r="G300" s="110" t="s">
        <v>221</v>
      </c>
      <c r="H300" s="110"/>
      <c r="I300" s="33"/>
      <c r="J300" s="33"/>
      <c r="K300" s="110" t="s">
        <v>221</v>
      </c>
      <c r="L300" s="110"/>
      <c r="M300" s="33"/>
      <c r="N300" s="33"/>
      <c r="O300" s="110" t="s">
        <v>221</v>
      </c>
      <c r="P300" s="110"/>
      <c r="Q300" s="33"/>
      <c r="R300" s="33"/>
      <c r="S300" s="110" t="s">
        <v>221</v>
      </c>
      <c r="T300" s="110"/>
      <c r="U300" s="33"/>
      <c r="V300" s="33"/>
    </row>
    <row r="301" spans="1:22">
      <c r="A301" s="14"/>
      <c r="B301" s="105"/>
      <c r="C301" s="110"/>
      <c r="D301" s="110"/>
      <c r="E301" s="33"/>
      <c r="F301" s="33"/>
      <c r="G301" s="110"/>
      <c r="H301" s="110"/>
      <c r="I301" s="33"/>
      <c r="J301" s="33"/>
      <c r="K301" s="110"/>
      <c r="L301" s="110"/>
      <c r="M301" s="33"/>
      <c r="N301" s="33"/>
      <c r="O301" s="110"/>
      <c r="P301" s="110"/>
      <c r="Q301" s="33"/>
      <c r="R301" s="33"/>
      <c r="S301" s="110"/>
      <c r="T301" s="110"/>
      <c r="U301" s="33"/>
      <c r="V301" s="33"/>
    </row>
    <row r="302" spans="1:22">
      <c r="A302" s="14"/>
      <c r="B302" s="95" t="s">
        <v>303</v>
      </c>
      <c r="C302" s="29"/>
      <c r="D302" s="29"/>
      <c r="E302" s="29"/>
      <c r="F302" s="19"/>
      <c r="G302" s="29"/>
      <c r="H302" s="29"/>
      <c r="I302" s="29"/>
      <c r="J302" s="19"/>
      <c r="K302" s="29"/>
      <c r="L302" s="29"/>
      <c r="M302" s="29"/>
      <c r="N302" s="19"/>
      <c r="O302" s="29"/>
      <c r="P302" s="29"/>
      <c r="Q302" s="29"/>
      <c r="R302" s="19"/>
      <c r="S302" s="29"/>
      <c r="T302" s="29"/>
      <c r="U302" s="29"/>
      <c r="V302" s="19"/>
    </row>
    <row r="303" spans="1:22">
      <c r="A303" s="14"/>
      <c r="B303" s="105" t="s">
        <v>331</v>
      </c>
      <c r="C303" s="109">
        <v>6651000</v>
      </c>
      <c r="D303" s="109"/>
      <c r="E303" s="33"/>
      <c r="F303" s="33"/>
      <c r="G303" s="109">
        <v>6786000</v>
      </c>
      <c r="H303" s="109"/>
      <c r="I303" s="33"/>
      <c r="J303" s="33"/>
      <c r="K303" s="109">
        <v>337000</v>
      </c>
      <c r="L303" s="109"/>
      <c r="M303" s="33"/>
      <c r="N303" s="33"/>
      <c r="O303" s="109">
        <v>6814000</v>
      </c>
      <c r="P303" s="109"/>
      <c r="Q303" s="33"/>
      <c r="R303" s="33"/>
      <c r="S303" s="109">
        <v>64000</v>
      </c>
      <c r="T303" s="109"/>
      <c r="U303" s="33"/>
      <c r="V303" s="33"/>
    </row>
    <row r="304" spans="1:22">
      <c r="A304" s="14"/>
      <c r="B304" s="105"/>
      <c r="C304" s="109"/>
      <c r="D304" s="109"/>
      <c r="E304" s="33"/>
      <c r="F304" s="33"/>
      <c r="G304" s="109"/>
      <c r="H304" s="109"/>
      <c r="I304" s="33"/>
      <c r="J304" s="33"/>
      <c r="K304" s="109"/>
      <c r="L304" s="109"/>
      <c r="M304" s="33"/>
      <c r="N304" s="33"/>
      <c r="O304" s="109"/>
      <c r="P304" s="109"/>
      <c r="Q304" s="33"/>
      <c r="R304" s="33"/>
      <c r="S304" s="109"/>
      <c r="T304" s="109"/>
      <c r="U304" s="33"/>
      <c r="V304" s="33"/>
    </row>
    <row r="305" spans="1:22">
      <c r="A305" s="14"/>
      <c r="B305" s="99" t="s">
        <v>329</v>
      </c>
      <c r="C305" s="104" t="s">
        <v>221</v>
      </c>
      <c r="D305" s="104"/>
      <c r="E305" s="29"/>
      <c r="F305" s="29"/>
      <c r="G305" s="104" t="s">
        <v>221</v>
      </c>
      <c r="H305" s="104"/>
      <c r="I305" s="29"/>
      <c r="J305" s="29"/>
      <c r="K305" s="104" t="s">
        <v>221</v>
      </c>
      <c r="L305" s="104"/>
      <c r="M305" s="29"/>
      <c r="N305" s="29"/>
      <c r="O305" s="104" t="s">
        <v>221</v>
      </c>
      <c r="P305" s="104"/>
      <c r="Q305" s="29"/>
      <c r="R305" s="29"/>
      <c r="S305" s="104" t="s">
        <v>221</v>
      </c>
      <c r="T305" s="104"/>
      <c r="U305" s="29"/>
      <c r="V305" s="29"/>
    </row>
    <row r="306" spans="1:22">
      <c r="A306" s="14"/>
      <c r="B306" s="99"/>
      <c r="C306" s="104"/>
      <c r="D306" s="104"/>
      <c r="E306" s="29"/>
      <c r="F306" s="29"/>
      <c r="G306" s="104"/>
      <c r="H306" s="104"/>
      <c r="I306" s="29"/>
      <c r="J306" s="29"/>
      <c r="K306" s="104"/>
      <c r="L306" s="104"/>
      <c r="M306" s="29"/>
      <c r="N306" s="29"/>
      <c r="O306" s="104"/>
      <c r="P306" s="104"/>
      <c r="Q306" s="29"/>
      <c r="R306" s="29"/>
      <c r="S306" s="104"/>
      <c r="T306" s="104"/>
      <c r="U306" s="29"/>
      <c r="V306" s="29"/>
    </row>
    <row r="307" spans="1:22">
      <c r="A307" s="14"/>
      <c r="B307" s="105" t="s">
        <v>305</v>
      </c>
      <c r="C307" s="110" t="s">
        <v>221</v>
      </c>
      <c r="D307" s="110"/>
      <c r="E307" s="33"/>
      <c r="F307" s="33"/>
      <c r="G307" s="110" t="s">
        <v>221</v>
      </c>
      <c r="H307" s="110"/>
      <c r="I307" s="33"/>
      <c r="J307" s="33"/>
      <c r="K307" s="110" t="s">
        <v>221</v>
      </c>
      <c r="L307" s="110"/>
      <c r="M307" s="33"/>
      <c r="N307" s="33"/>
      <c r="O307" s="109">
        <v>174000</v>
      </c>
      <c r="P307" s="109"/>
      <c r="Q307" s="33"/>
      <c r="R307" s="33"/>
      <c r="S307" s="110" t="s">
        <v>221</v>
      </c>
      <c r="T307" s="110"/>
      <c r="U307" s="33"/>
      <c r="V307" s="33"/>
    </row>
    <row r="308" spans="1:22">
      <c r="A308" s="14"/>
      <c r="B308" s="105"/>
      <c r="C308" s="110"/>
      <c r="D308" s="110"/>
      <c r="E308" s="33"/>
      <c r="F308" s="33"/>
      <c r="G308" s="110"/>
      <c r="H308" s="110"/>
      <c r="I308" s="33"/>
      <c r="J308" s="33"/>
      <c r="K308" s="110"/>
      <c r="L308" s="110"/>
      <c r="M308" s="33"/>
      <c r="N308" s="33"/>
      <c r="O308" s="109"/>
      <c r="P308" s="109"/>
      <c r="Q308" s="33"/>
      <c r="R308" s="33"/>
      <c r="S308" s="110"/>
      <c r="T308" s="110"/>
      <c r="U308" s="33"/>
      <c r="V308" s="33"/>
    </row>
    <row r="309" spans="1:22">
      <c r="A309" s="14"/>
      <c r="B309" s="99" t="s">
        <v>306</v>
      </c>
      <c r="C309" s="104" t="s">
        <v>221</v>
      </c>
      <c r="D309" s="104"/>
      <c r="E309" s="29"/>
      <c r="F309" s="29"/>
      <c r="G309" s="104" t="s">
        <v>221</v>
      </c>
      <c r="H309" s="104"/>
      <c r="I309" s="29"/>
      <c r="J309" s="29"/>
      <c r="K309" s="104" t="s">
        <v>221</v>
      </c>
      <c r="L309" s="104"/>
      <c r="M309" s="29"/>
      <c r="N309" s="29"/>
      <c r="O309" s="104" t="s">
        <v>221</v>
      </c>
      <c r="P309" s="104"/>
      <c r="Q309" s="29"/>
      <c r="R309" s="29"/>
      <c r="S309" s="104" t="s">
        <v>221</v>
      </c>
      <c r="T309" s="104"/>
      <c r="U309" s="29"/>
      <c r="V309" s="29"/>
    </row>
    <row r="310" spans="1:22" ht="15.75" thickBot="1">
      <c r="A310" s="14"/>
      <c r="B310" s="111"/>
      <c r="C310" s="116"/>
      <c r="D310" s="116"/>
      <c r="E310" s="57"/>
      <c r="F310" s="57"/>
      <c r="G310" s="116"/>
      <c r="H310" s="116"/>
      <c r="I310" s="57"/>
      <c r="J310" s="57"/>
      <c r="K310" s="116"/>
      <c r="L310" s="116"/>
      <c r="M310" s="57"/>
      <c r="N310" s="57"/>
      <c r="O310" s="116"/>
      <c r="P310" s="116"/>
      <c r="Q310" s="57"/>
      <c r="R310" s="57"/>
      <c r="S310" s="116"/>
      <c r="T310" s="116"/>
      <c r="U310" s="57"/>
      <c r="V310" s="57"/>
    </row>
    <row r="311" spans="1:22">
      <c r="A311" s="14"/>
      <c r="B311" s="54"/>
      <c r="C311" s="117" t="s">
        <v>208</v>
      </c>
      <c r="D311" s="125">
        <v>17397000</v>
      </c>
      <c r="E311" s="54"/>
      <c r="F311" s="54"/>
      <c r="G311" s="117" t="s">
        <v>208</v>
      </c>
      <c r="H311" s="125">
        <v>18246000</v>
      </c>
      <c r="I311" s="54"/>
      <c r="J311" s="54"/>
      <c r="K311" s="117" t="s">
        <v>208</v>
      </c>
      <c r="L311" s="125">
        <v>3105000</v>
      </c>
      <c r="M311" s="54"/>
      <c r="N311" s="54"/>
      <c r="O311" s="117" t="s">
        <v>208</v>
      </c>
      <c r="P311" s="125">
        <v>18860000</v>
      </c>
      <c r="Q311" s="54"/>
      <c r="R311" s="54"/>
      <c r="S311" s="117" t="s">
        <v>208</v>
      </c>
      <c r="T311" s="125">
        <v>161000</v>
      </c>
      <c r="U311" s="54"/>
      <c r="V311" s="54"/>
    </row>
    <row r="312" spans="1:22" ht="15.75" thickBot="1">
      <c r="A312" s="14"/>
      <c r="B312" s="59"/>
      <c r="C312" s="118"/>
      <c r="D312" s="126"/>
      <c r="E312" s="59"/>
      <c r="F312" s="59"/>
      <c r="G312" s="118"/>
      <c r="H312" s="126"/>
      <c r="I312" s="59"/>
      <c r="J312" s="59"/>
      <c r="K312" s="118"/>
      <c r="L312" s="126"/>
      <c r="M312" s="59"/>
      <c r="N312" s="59"/>
      <c r="O312" s="118"/>
      <c r="P312" s="126"/>
      <c r="Q312" s="59"/>
      <c r="R312" s="59"/>
      <c r="S312" s="118"/>
      <c r="T312" s="126"/>
      <c r="U312" s="59"/>
      <c r="V312" s="59"/>
    </row>
    <row r="313" spans="1:22" ht="15.75" thickTop="1">
      <c r="A313" s="14"/>
      <c r="B313" s="137" t="s">
        <v>119</v>
      </c>
      <c r="C313" s="137"/>
      <c r="D313" s="137"/>
      <c r="E313" s="137"/>
      <c r="F313" s="137"/>
      <c r="G313" s="137"/>
      <c r="H313" s="137"/>
      <c r="I313" s="137"/>
      <c r="J313" s="137"/>
      <c r="K313" s="137"/>
      <c r="L313" s="137"/>
      <c r="M313" s="137"/>
      <c r="N313" s="137"/>
      <c r="O313" s="137"/>
      <c r="P313" s="137"/>
      <c r="Q313" s="137"/>
      <c r="R313" s="137"/>
      <c r="S313" s="137"/>
      <c r="T313" s="137"/>
      <c r="U313" s="137"/>
      <c r="V313" s="137"/>
    </row>
    <row r="314" spans="1:22">
      <c r="A314" s="14"/>
      <c r="B314" s="94" t="s">
        <v>297</v>
      </c>
      <c r="C314" s="33"/>
      <c r="D314" s="33"/>
      <c r="E314" s="33"/>
      <c r="F314" s="16"/>
      <c r="G314" s="33"/>
      <c r="H314" s="33"/>
      <c r="I314" s="33"/>
      <c r="J314" s="16"/>
      <c r="K314" s="33"/>
      <c r="L314" s="33"/>
      <c r="M314" s="33"/>
      <c r="N314" s="16"/>
      <c r="O314" s="33"/>
      <c r="P314" s="33"/>
      <c r="Q314" s="33"/>
      <c r="R314" s="16"/>
      <c r="S314" s="33"/>
      <c r="T314" s="33"/>
      <c r="U314" s="33"/>
      <c r="V314" s="16"/>
    </row>
    <row r="315" spans="1:22">
      <c r="A315" s="14"/>
      <c r="B315" s="99" t="s">
        <v>328</v>
      </c>
      <c r="C315" s="99" t="s">
        <v>208</v>
      </c>
      <c r="D315" s="103">
        <v>17534000</v>
      </c>
      <c r="E315" s="29"/>
      <c r="F315" s="29"/>
      <c r="G315" s="99" t="s">
        <v>208</v>
      </c>
      <c r="H315" s="103">
        <v>18685000</v>
      </c>
      <c r="I315" s="29"/>
      <c r="J315" s="29"/>
      <c r="K315" s="99" t="s">
        <v>208</v>
      </c>
      <c r="L315" s="103">
        <v>1473000</v>
      </c>
      <c r="M315" s="29"/>
      <c r="N315" s="29"/>
      <c r="O315" s="99" t="s">
        <v>208</v>
      </c>
      <c r="P315" s="103">
        <v>16954000</v>
      </c>
      <c r="Q315" s="29"/>
      <c r="R315" s="29"/>
      <c r="S315" s="99" t="s">
        <v>208</v>
      </c>
      <c r="T315" s="103">
        <v>163000</v>
      </c>
      <c r="U315" s="29"/>
      <c r="V315" s="29"/>
    </row>
    <row r="316" spans="1:22">
      <c r="A316" s="14"/>
      <c r="B316" s="99"/>
      <c r="C316" s="99"/>
      <c r="D316" s="103"/>
      <c r="E316" s="29"/>
      <c r="F316" s="29"/>
      <c r="G316" s="99"/>
      <c r="H316" s="103"/>
      <c r="I316" s="29"/>
      <c r="J316" s="29"/>
      <c r="K316" s="99"/>
      <c r="L316" s="103"/>
      <c r="M316" s="29"/>
      <c r="N316" s="29"/>
      <c r="O316" s="99"/>
      <c r="P316" s="103"/>
      <c r="Q316" s="29"/>
      <c r="R316" s="29"/>
      <c r="S316" s="99"/>
      <c r="T316" s="103"/>
      <c r="U316" s="29"/>
      <c r="V316" s="29"/>
    </row>
    <row r="317" spans="1:22">
      <c r="A317" s="14"/>
      <c r="B317" s="105" t="s">
        <v>329</v>
      </c>
      <c r="C317" s="109">
        <v>2347000</v>
      </c>
      <c r="D317" s="109"/>
      <c r="E317" s="33"/>
      <c r="F317" s="33"/>
      <c r="G317" s="109">
        <v>2367000</v>
      </c>
      <c r="H317" s="109"/>
      <c r="I317" s="33"/>
      <c r="J317" s="33"/>
      <c r="K317" s="109">
        <v>760000</v>
      </c>
      <c r="L317" s="109"/>
      <c r="M317" s="33"/>
      <c r="N317" s="33"/>
      <c r="O317" s="109">
        <v>3018000</v>
      </c>
      <c r="P317" s="109"/>
      <c r="Q317" s="33"/>
      <c r="R317" s="33"/>
      <c r="S317" s="109">
        <v>27000</v>
      </c>
      <c r="T317" s="109"/>
      <c r="U317" s="33"/>
      <c r="V317" s="33"/>
    </row>
    <row r="318" spans="1:22">
      <c r="A318" s="14"/>
      <c r="B318" s="105"/>
      <c r="C318" s="109"/>
      <c r="D318" s="109"/>
      <c r="E318" s="33"/>
      <c r="F318" s="33"/>
      <c r="G318" s="109"/>
      <c r="H318" s="109"/>
      <c r="I318" s="33"/>
      <c r="J318" s="33"/>
      <c r="K318" s="109"/>
      <c r="L318" s="109"/>
      <c r="M318" s="33"/>
      <c r="N318" s="33"/>
      <c r="O318" s="109"/>
      <c r="P318" s="109"/>
      <c r="Q318" s="33"/>
      <c r="R318" s="33"/>
      <c r="S318" s="109"/>
      <c r="T318" s="109"/>
      <c r="U318" s="33"/>
      <c r="V318" s="33"/>
    </row>
    <row r="319" spans="1:22">
      <c r="A319" s="14"/>
      <c r="B319" s="99" t="s">
        <v>330</v>
      </c>
      <c r="C319" s="103">
        <v>5550000</v>
      </c>
      <c r="D319" s="103"/>
      <c r="E319" s="29"/>
      <c r="F319" s="29"/>
      <c r="G319" s="103">
        <v>6306000</v>
      </c>
      <c r="H319" s="103"/>
      <c r="I319" s="29"/>
      <c r="J319" s="29"/>
      <c r="K319" s="103">
        <v>535000</v>
      </c>
      <c r="L319" s="103"/>
      <c r="M319" s="29"/>
      <c r="N319" s="29"/>
      <c r="O319" s="103">
        <v>5792000</v>
      </c>
      <c r="P319" s="103"/>
      <c r="Q319" s="29"/>
      <c r="R319" s="29"/>
      <c r="S319" s="103">
        <v>36000</v>
      </c>
      <c r="T319" s="103"/>
      <c r="U319" s="29"/>
      <c r="V319" s="29"/>
    </row>
    <row r="320" spans="1:22">
      <c r="A320" s="14"/>
      <c r="B320" s="99"/>
      <c r="C320" s="103"/>
      <c r="D320" s="103"/>
      <c r="E320" s="29"/>
      <c r="F320" s="29"/>
      <c r="G320" s="103"/>
      <c r="H320" s="103"/>
      <c r="I320" s="29"/>
      <c r="J320" s="29"/>
      <c r="K320" s="103"/>
      <c r="L320" s="103"/>
      <c r="M320" s="29"/>
      <c r="N320" s="29"/>
      <c r="O320" s="103"/>
      <c r="P320" s="103"/>
      <c r="Q320" s="29"/>
      <c r="R320" s="29"/>
      <c r="S320" s="103"/>
      <c r="T320" s="103"/>
      <c r="U320" s="29"/>
      <c r="V320" s="29"/>
    </row>
    <row r="321" spans="1:22">
      <c r="A321" s="14"/>
      <c r="B321" s="105" t="s">
        <v>302</v>
      </c>
      <c r="C321" s="110" t="s">
        <v>221</v>
      </c>
      <c r="D321" s="110"/>
      <c r="E321" s="33"/>
      <c r="F321" s="33"/>
      <c r="G321" s="110" t="s">
        <v>221</v>
      </c>
      <c r="H321" s="110"/>
      <c r="I321" s="33"/>
      <c r="J321" s="33"/>
      <c r="K321" s="110" t="s">
        <v>221</v>
      </c>
      <c r="L321" s="110"/>
      <c r="M321" s="33"/>
      <c r="N321" s="33"/>
      <c r="O321" s="110" t="s">
        <v>221</v>
      </c>
      <c r="P321" s="110"/>
      <c r="Q321" s="33"/>
      <c r="R321" s="33"/>
      <c r="S321" s="110" t="s">
        <v>221</v>
      </c>
      <c r="T321" s="110"/>
      <c r="U321" s="33"/>
      <c r="V321" s="33"/>
    </row>
    <row r="322" spans="1:22">
      <c r="A322" s="14"/>
      <c r="B322" s="105"/>
      <c r="C322" s="110"/>
      <c r="D322" s="110"/>
      <c r="E322" s="33"/>
      <c r="F322" s="33"/>
      <c r="G322" s="110"/>
      <c r="H322" s="110"/>
      <c r="I322" s="33"/>
      <c r="J322" s="33"/>
      <c r="K322" s="110"/>
      <c r="L322" s="110"/>
      <c r="M322" s="33"/>
      <c r="N322" s="33"/>
      <c r="O322" s="110"/>
      <c r="P322" s="110"/>
      <c r="Q322" s="33"/>
      <c r="R322" s="33"/>
      <c r="S322" s="110"/>
      <c r="T322" s="110"/>
      <c r="U322" s="33"/>
      <c r="V322" s="33"/>
    </row>
    <row r="323" spans="1:22">
      <c r="A323" s="14"/>
      <c r="B323" s="95" t="s">
        <v>303</v>
      </c>
      <c r="C323" s="29"/>
      <c r="D323" s="29"/>
      <c r="E323" s="29"/>
      <c r="F323" s="19"/>
      <c r="G323" s="29"/>
      <c r="H323" s="29"/>
      <c r="I323" s="29"/>
      <c r="J323" s="19"/>
      <c r="K323" s="29"/>
      <c r="L323" s="29"/>
      <c r="M323" s="29"/>
      <c r="N323" s="19"/>
      <c r="O323" s="29"/>
      <c r="P323" s="29"/>
      <c r="Q323" s="29"/>
      <c r="R323" s="19"/>
      <c r="S323" s="29"/>
      <c r="T323" s="29"/>
      <c r="U323" s="29"/>
      <c r="V323" s="19"/>
    </row>
    <row r="324" spans="1:22">
      <c r="A324" s="14"/>
      <c r="B324" s="105" t="s">
        <v>331</v>
      </c>
      <c r="C324" s="109">
        <v>20262000</v>
      </c>
      <c r="D324" s="109"/>
      <c r="E324" s="33"/>
      <c r="F324" s="33"/>
      <c r="G324" s="109">
        <v>22262000</v>
      </c>
      <c r="H324" s="109"/>
      <c r="I324" s="33"/>
      <c r="J324" s="33"/>
      <c r="K324" s="109">
        <v>337000</v>
      </c>
      <c r="L324" s="109"/>
      <c r="M324" s="33"/>
      <c r="N324" s="33"/>
      <c r="O324" s="109">
        <v>19892000</v>
      </c>
      <c r="P324" s="109"/>
      <c r="Q324" s="33"/>
      <c r="R324" s="33"/>
      <c r="S324" s="109">
        <v>162000</v>
      </c>
      <c r="T324" s="109"/>
      <c r="U324" s="33"/>
      <c r="V324" s="33"/>
    </row>
    <row r="325" spans="1:22">
      <c r="A325" s="14"/>
      <c r="B325" s="105"/>
      <c r="C325" s="109"/>
      <c r="D325" s="109"/>
      <c r="E325" s="33"/>
      <c r="F325" s="33"/>
      <c r="G325" s="109"/>
      <c r="H325" s="109"/>
      <c r="I325" s="33"/>
      <c r="J325" s="33"/>
      <c r="K325" s="109"/>
      <c r="L325" s="109"/>
      <c r="M325" s="33"/>
      <c r="N325" s="33"/>
      <c r="O325" s="109"/>
      <c r="P325" s="109"/>
      <c r="Q325" s="33"/>
      <c r="R325" s="33"/>
      <c r="S325" s="109"/>
      <c r="T325" s="109"/>
      <c r="U325" s="33"/>
      <c r="V325" s="33"/>
    </row>
    <row r="326" spans="1:22">
      <c r="A326" s="14"/>
      <c r="B326" s="99" t="s">
        <v>329</v>
      </c>
      <c r="C326" s="104" t="s">
        <v>221</v>
      </c>
      <c r="D326" s="104"/>
      <c r="E326" s="29"/>
      <c r="F326" s="29"/>
      <c r="G326" s="104" t="s">
        <v>221</v>
      </c>
      <c r="H326" s="104"/>
      <c r="I326" s="29"/>
      <c r="J326" s="29"/>
      <c r="K326" s="104" t="s">
        <v>221</v>
      </c>
      <c r="L326" s="104"/>
      <c r="M326" s="29"/>
      <c r="N326" s="29"/>
      <c r="O326" s="104" t="s">
        <v>221</v>
      </c>
      <c r="P326" s="104"/>
      <c r="Q326" s="29"/>
      <c r="R326" s="29"/>
      <c r="S326" s="104" t="s">
        <v>221</v>
      </c>
      <c r="T326" s="104"/>
      <c r="U326" s="29"/>
      <c r="V326" s="29"/>
    </row>
    <row r="327" spans="1:22">
      <c r="A327" s="14"/>
      <c r="B327" s="99"/>
      <c r="C327" s="104"/>
      <c r="D327" s="104"/>
      <c r="E327" s="29"/>
      <c r="F327" s="29"/>
      <c r="G327" s="104"/>
      <c r="H327" s="104"/>
      <c r="I327" s="29"/>
      <c r="J327" s="29"/>
      <c r="K327" s="104"/>
      <c r="L327" s="104"/>
      <c r="M327" s="29"/>
      <c r="N327" s="29"/>
      <c r="O327" s="104"/>
      <c r="P327" s="104"/>
      <c r="Q327" s="29"/>
      <c r="R327" s="29"/>
      <c r="S327" s="104"/>
      <c r="T327" s="104"/>
      <c r="U327" s="29"/>
      <c r="V327" s="29"/>
    </row>
    <row r="328" spans="1:22">
      <c r="A328" s="14"/>
      <c r="B328" s="105" t="s">
        <v>305</v>
      </c>
      <c r="C328" s="109">
        <v>1683000</v>
      </c>
      <c r="D328" s="109"/>
      <c r="E328" s="33"/>
      <c r="F328" s="33"/>
      <c r="G328" s="109">
        <v>1912000</v>
      </c>
      <c r="H328" s="109"/>
      <c r="I328" s="33"/>
      <c r="J328" s="33"/>
      <c r="K328" s="110" t="s">
        <v>221</v>
      </c>
      <c r="L328" s="110"/>
      <c r="M328" s="33"/>
      <c r="N328" s="33"/>
      <c r="O328" s="109">
        <v>1666000</v>
      </c>
      <c r="P328" s="109"/>
      <c r="Q328" s="33"/>
      <c r="R328" s="33"/>
      <c r="S328" s="109">
        <v>8000</v>
      </c>
      <c r="T328" s="109"/>
      <c r="U328" s="33"/>
      <c r="V328" s="33"/>
    </row>
    <row r="329" spans="1:22">
      <c r="A329" s="14"/>
      <c r="B329" s="105"/>
      <c r="C329" s="109"/>
      <c r="D329" s="109"/>
      <c r="E329" s="33"/>
      <c r="F329" s="33"/>
      <c r="G329" s="109"/>
      <c r="H329" s="109"/>
      <c r="I329" s="33"/>
      <c r="J329" s="33"/>
      <c r="K329" s="110"/>
      <c r="L329" s="110"/>
      <c r="M329" s="33"/>
      <c r="N329" s="33"/>
      <c r="O329" s="109"/>
      <c r="P329" s="109"/>
      <c r="Q329" s="33"/>
      <c r="R329" s="33"/>
      <c r="S329" s="109"/>
      <c r="T329" s="109"/>
      <c r="U329" s="33"/>
      <c r="V329" s="33"/>
    </row>
    <row r="330" spans="1:22">
      <c r="A330" s="14"/>
      <c r="B330" s="99" t="s">
        <v>306</v>
      </c>
      <c r="C330" s="104" t="s">
        <v>221</v>
      </c>
      <c r="D330" s="104"/>
      <c r="E330" s="29"/>
      <c r="F330" s="29"/>
      <c r="G330" s="104" t="s">
        <v>221</v>
      </c>
      <c r="H330" s="104"/>
      <c r="I330" s="29"/>
      <c r="J330" s="29"/>
      <c r="K330" s="104" t="s">
        <v>221</v>
      </c>
      <c r="L330" s="104"/>
      <c r="M330" s="29"/>
      <c r="N330" s="29"/>
      <c r="O330" s="104" t="s">
        <v>221</v>
      </c>
      <c r="P330" s="104"/>
      <c r="Q330" s="29"/>
      <c r="R330" s="29"/>
      <c r="S330" s="104" t="s">
        <v>221</v>
      </c>
      <c r="T330" s="104"/>
      <c r="U330" s="29"/>
      <c r="V330" s="29"/>
    </row>
    <row r="331" spans="1:22" ht="15.75" thickBot="1">
      <c r="A331" s="14"/>
      <c r="B331" s="111"/>
      <c r="C331" s="116"/>
      <c r="D331" s="116"/>
      <c r="E331" s="57"/>
      <c r="F331" s="57"/>
      <c r="G331" s="116"/>
      <c r="H331" s="116"/>
      <c r="I331" s="57"/>
      <c r="J331" s="57"/>
      <c r="K331" s="116"/>
      <c r="L331" s="116"/>
      <c r="M331" s="57"/>
      <c r="N331" s="57"/>
      <c r="O331" s="116"/>
      <c r="P331" s="116"/>
      <c r="Q331" s="57"/>
      <c r="R331" s="57"/>
      <c r="S331" s="116"/>
      <c r="T331" s="116"/>
      <c r="U331" s="57"/>
      <c r="V331" s="57"/>
    </row>
    <row r="332" spans="1:22">
      <c r="A332" s="14"/>
      <c r="B332" s="54"/>
      <c r="C332" s="117" t="s">
        <v>208</v>
      </c>
      <c r="D332" s="125">
        <v>47376000</v>
      </c>
      <c r="E332" s="54"/>
      <c r="F332" s="54"/>
      <c r="G332" s="117" t="s">
        <v>208</v>
      </c>
      <c r="H332" s="125">
        <v>51532000</v>
      </c>
      <c r="I332" s="54"/>
      <c r="J332" s="54"/>
      <c r="K332" s="117" t="s">
        <v>208</v>
      </c>
      <c r="L332" s="125">
        <v>3105000</v>
      </c>
      <c r="M332" s="54"/>
      <c r="N332" s="54"/>
      <c r="O332" s="117" t="s">
        <v>208</v>
      </c>
      <c r="P332" s="125">
        <v>47322000</v>
      </c>
      <c r="Q332" s="54"/>
      <c r="R332" s="54"/>
      <c r="S332" s="117" t="s">
        <v>208</v>
      </c>
      <c r="T332" s="125">
        <v>396000</v>
      </c>
      <c r="U332" s="54"/>
      <c r="V332" s="54"/>
    </row>
    <row r="333" spans="1:22" ht="15.75" thickBot="1">
      <c r="A333" s="14"/>
      <c r="B333" s="59"/>
      <c r="C333" s="118"/>
      <c r="D333" s="126"/>
      <c r="E333" s="59"/>
      <c r="F333" s="59"/>
      <c r="G333" s="118"/>
      <c r="H333" s="126"/>
      <c r="I333" s="59"/>
      <c r="J333" s="59"/>
      <c r="K333" s="118"/>
      <c r="L333" s="126"/>
      <c r="M333" s="59"/>
      <c r="N333" s="59"/>
      <c r="O333" s="118"/>
      <c r="P333" s="126"/>
      <c r="Q333" s="59"/>
      <c r="R333" s="59"/>
      <c r="S333" s="118"/>
      <c r="T333" s="126"/>
      <c r="U333" s="59"/>
      <c r="V333" s="59"/>
    </row>
    <row r="334" spans="1:22" ht="15.75" thickTop="1"/>
  </sheetData>
  <mergeCells count="2466">
    <mergeCell ref="A130:A333"/>
    <mergeCell ref="B130:AC130"/>
    <mergeCell ref="B131:AC131"/>
    <mergeCell ref="B198:AC198"/>
    <mergeCell ref="B199:AC199"/>
    <mergeCell ref="B266:AC266"/>
    <mergeCell ref="B267:AC267"/>
    <mergeCell ref="A29:A104"/>
    <mergeCell ref="B29:AC29"/>
    <mergeCell ref="B30:AC30"/>
    <mergeCell ref="B55:AC55"/>
    <mergeCell ref="B80:AC80"/>
    <mergeCell ref="A105:A129"/>
    <mergeCell ref="B105:AC105"/>
    <mergeCell ref="B106:AC106"/>
    <mergeCell ref="T332:T333"/>
    <mergeCell ref="U332:U333"/>
    <mergeCell ref="V332:V333"/>
    <mergeCell ref="A1:A2"/>
    <mergeCell ref="B1:AC1"/>
    <mergeCell ref="B2:AC2"/>
    <mergeCell ref="B3:AC3"/>
    <mergeCell ref="A4:A28"/>
    <mergeCell ref="B4:AC4"/>
    <mergeCell ref="B5:AC5"/>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T331"/>
    <mergeCell ref="U330:U331"/>
    <mergeCell ref="V330:V331"/>
    <mergeCell ref="B332:B333"/>
    <mergeCell ref="C332:C333"/>
    <mergeCell ref="D332:D333"/>
    <mergeCell ref="E332:E333"/>
    <mergeCell ref="F332:F333"/>
    <mergeCell ref="G332:G333"/>
    <mergeCell ref="J330:J331"/>
    <mergeCell ref="K330:L331"/>
    <mergeCell ref="M330:M331"/>
    <mergeCell ref="N330:N331"/>
    <mergeCell ref="O330:P331"/>
    <mergeCell ref="Q330:Q331"/>
    <mergeCell ref="R328:R329"/>
    <mergeCell ref="S328:T329"/>
    <mergeCell ref="U328:U329"/>
    <mergeCell ref="V328:V329"/>
    <mergeCell ref="B330:B331"/>
    <mergeCell ref="C330:D331"/>
    <mergeCell ref="E330:E331"/>
    <mergeCell ref="F330:F331"/>
    <mergeCell ref="G330:H331"/>
    <mergeCell ref="I330:I331"/>
    <mergeCell ref="J328:J329"/>
    <mergeCell ref="K328:L329"/>
    <mergeCell ref="M328:M329"/>
    <mergeCell ref="N328:N329"/>
    <mergeCell ref="O328:P329"/>
    <mergeCell ref="Q328:Q329"/>
    <mergeCell ref="R326:R327"/>
    <mergeCell ref="S326:T327"/>
    <mergeCell ref="U326:U327"/>
    <mergeCell ref="V326:V327"/>
    <mergeCell ref="B328:B329"/>
    <mergeCell ref="C328:D329"/>
    <mergeCell ref="E328:E329"/>
    <mergeCell ref="F328:F329"/>
    <mergeCell ref="G328:H329"/>
    <mergeCell ref="I328:I329"/>
    <mergeCell ref="J326:J327"/>
    <mergeCell ref="K326:L327"/>
    <mergeCell ref="M326:M327"/>
    <mergeCell ref="N326:N327"/>
    <mergeCell ref="O326:P327"/>
    <mergeCell ref="Q326:Q327"/>
    <mergeCell ref="R324:R325"/>
    <mergeCell ref="S324:T325"/>
    <mergeCell ref="U324:U325"/>
    <mergeCell ref="V324:V325"/>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V321:V322"/>
    <mergeCell ref="C323:E323"/>
    <mergeCell ref="G323:I323"/>
    <mergeCell ref="K323:M323"/>
    <mergeCell ref="O323:Q323"/>
    <mergeCell ref="S323:U323"/>
    <mergeCell ref="K321:L322"/>
    <mergeCell ref="M321:M322"/>
    <mergeCell ref="N321:N322"/>
    <mergeCell ref="O321:P322"/>
    <mergeCell ref="Q321:Q322"/>
    <mergeCell ref="R321:R322"/>
    <mergeCell ref="S319:T320"/>
    <mergeCell ref="U319:U320"/>
    <mergeCell ref="V319:V320"/>
    <mergeCell ref="B321:B322"/>
    <mergeCell ref="C321:D322"/>
    <mergeCell ref="E321:E322"/>
    <mergeCell ref="F321:F322"/>
    <mergeCell ref="G321:H322"/>
    <mergeCell ref="I321:I322"/>
    <mergeCell ref="J321:J322"/>
    <mergeCell ref="K319:L320"/>
    <mergeCell ref="M319:M320"/>
    <mergeCell ref="N319:N320"/>
    <mergeCell ref="O319:P320"/>
    <mergeCell ref="Q319:Q320"/>
    <mergeCell ref="R319:R320"/>
    <mergeCell ref="S317:T318"/>
    <mergeCell ref="U317:U318"/>
    <mergeCell ref="V317:V318"/>
    <mergeCell ref="B319:B320"/>
    <mergeCell ref="C319:D320"/>
    <mergeCell ref="E319:E320"/>
    <mergeCell ref="F319:F320"/>
    <mergeCell ref="G319:H320"/>
    <mergeCell ref="I319:I320"/>
    <mergeCell ref="J319:J320"/>
    <mergeCell ref="K317:L318"/>
    <mergeCell ref="M317:M318"/>
    <mergeCell ref="N317:N318"/>
    <mergeCell ref="O317:P318"/>
    <mergeCell ref="Q317:Q318"/>
    <mergeCell ref="R317:R318"/>
    <mergeCell ref="T315:T316"/>
    <mergeCell ref="U315:U316"/>
    <mergeCell ref="V315:V316"/>
    <mergeCell ref="B317:B318"/>
    <mergeCell ref="C317:D318"/>
    <mergeCell ref="E317:E318"/>
    <mergeCell ref="F317:F318"/>
    <mergeCell ref="G317:H318"/>
    <mergeCell ref="I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T311:T312"/>
    <mergeCell ref="U311:U312"/>
    <mergeCell ref="V311:V312"/>
    <mergeCell ref="B313:V313"/>
    <mergeCell ref="C314:E314"/>
    <mergeCell ref="G314:I314"/>
    <mergeCell ref="K314:M314"/>
    <mergeCell ref="O314:Q314"/>
    <mergeCell ref="S314:U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T310"/>
    <mergeCell ref="U309:U310"/>
    <mergeCell ref="V309:V310"/>
    <mergeCell ref="B311:B312"/>
    <mergeCell ref="C311:C312"/>
    <mergeCell ref="D311:D312"/>
    <mergeCell ref="E311:E312"/>
    <mergeCell ref="F311:F312"/>
    <mergeCell ref="G311:G312"/>
    <mergeCell ref="J309:J310"/>
    <mergeCell ref="K309:L310"/>
    <mergeCell ref="M309:M310"/>
    <mergeCell ref="N309:N310"/>
    <mergeCell ref="O309:P310"/>
    <mergeCell ref="Q309:Q310"/>
    <mergeCell ref="R307:R308"/>
    <mergeCell ref="S307:T308"/>
    <mergeCell ref="U307:U308"/>
    <mergeCell ref="V307:V308"/>
    <mergeCell ref="B309:B310"/>
    <mergeCell ref="C309:D310"/>
    <mergeCell ref="E309:E310"/>
    <mergeCell ref="F309:F310"/>
    <mergeCell ref="G309:H310"/>
    <mergeCell ref="I309:I310"/>
    <mergeCell ref="J307:J308"/>
    <mergeCell ref="K307:L308"/>
    <mergeCell ref="M307:M308"/>
    <mergeCell ref="N307:N308"/>
    <mergeCell ref="O307:P308"/>
    <mergeCell ref="Q307:Q308"/>
    <mergeCell ref="R305:R306"/>
    <mergeCell ref="S305:T306"/>
    <mergeCell ref="U305:U306"/>
    <mergeCell ref="V305:V306"/>
    <mergeCell ref="B307:B308"/>
    <mergeCell ref="C307:D308"/>
    <mergeCell ref="E307:E308"/>
    <mergeCell ref="F307:F308"/>
    <mergeCell ref="G307:H308"/>
    <mergeCell ref="I307:I308"/>
    <mergeCell ref="J305:J306"/>
    <mergeCell ref="K305:L306"/>
    <mergeCell ref="M305:M306"/>
    <mergeCell ref="N305:N306"/>
    <mergeCell ref="O305:P306"/>
    <mergeCell ref="Q305:Q306"/>
    <mergeCell ref="R303:R304"/>
    <mergeCell ref="S303:T304"/>
    <mergeCell ref="U303:U304"/>
    <mergeCell ref="V303:V304"/>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V300:V301"/>
    <mergeCell ref="C302:E302"/>
    <mergeCell ref="G302:I302"/>
    <mergeCell ref="K302:M302"/>
    <mergeCell ref="O302:Q302"/>
    <mergeCell ref="S302:U302"/>
    <mergeCell ref="K300:L301"/>
    <mergeCell ref="M300:M301"/>
    <mergeCell ref="N300:N301"/>
    <mergeCell ref="O300:P301"/>
    <mergeCell ref="Q300:Q301"/>
    <mergeCell ref="R300:R301"/>
    <mergeCell ref="S298:T299"/>
    <mergeCell ref="U298:U299"/>
    <mergeCell ref="V298:V299"/>
    <mergeCell ref="B300:B301"/>
    <mergeCell ref="C300:D301"/>
    <mergeCell ref="E300:E301"/>
    <mergeCell ref="F300:F301"/>
    <mergeCell ref="G300:H301"/>
    <mergeCell ref="I300:I301"/>
    <mergeCell ref="J300:J301"/>
    <mergeCell ref="K298:L299"/>
    <mergeCell ref="M298:M299"/>
    <mergeCell ref="N298:N299"/>
    <mergeCell ref="O298:P299"/>
    <mergeCell ref="Q298:Q299"/>
    <mergeCell ref="R298:R299"/>
    <mergeCell ref="S296:T297"/>
    <mergeCell ref="U296:U297"/>
    <mergeCell ref="V296:V297"/>
    <mergeCell ref="B298:B299"/>
    <mergeCell ref="C298:D299"/>
    <mergeCell ref="E298:E299"/>
    <mergeCell ref="F298:F299"/>
    <mergeCell ref="G298:H299"/>
    <mergeCell ref="I298:I299"/>
    <mergeCell ref="J298:J299"/>
    <mergeCell ref="K296:L297"/>
    <mergeCell ref="M296:M297"/>
    <mergeCell ref="N296:N297"/>
    <mergeCell ref="O296:P297"/>
    <mergeCell ref="Q296:Q297"/>
    <mergeCell ref="R296:R297"/>
    <mergeCell ref="T294:T295"/>
    <mergeCell ref="U294:U295"/>
    <mergeCell ref="V294:V295"/>
    <mergeCell ref="B296:B297"/>
    <mergeCell ref="C296:D297"/>
    <mergeCell ref="E296:E297"/>
    <mergeCell ref="F296:F297"/>
    <mergeCell ref="G296:H297"/>
    <mergeCell ref="I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0:T291"/>
    <mergeCell ref="U290:U291"/>
    <mergeCell ref="V290:V291"/>
    <mergeCell ref="B292:V292"/>
    <mergeCell ref="C293:E293"/>
    <mergeCell ref="G293:I293"/>
    <mergeCell ref="K293:M293"/>
    <mergeCell ref="O293:Q293"/>
    <mergeCell ref="S293:U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T289"/>
    <mergeCell ref="U288:U289"/>
    <mergeCell ref="V288:V289"/>
    <mergeCell ref="B290:B291"/>
    <mergeCell ref="C290:C291"/>
    <mergeCell ref="D290:D291"/>
    <mergeCell ref="E290:E291"/>
    <mergeCell ref="F290:F291"/>
    <mergeCell ref="G290:G291"/>
    <mergeCell ref="J288:J289"/>
    <mergeCell ref="K288:L289"/>
    <mergeCell ref="M288:M289"/>
    <mergeCell ref="N288:N289"/>
    <mergeCell ref="O288:P289"/>
    <mergeCell ref="Q288:Q289"/>
    <mergeCell ref="R286:R287"/>
    <mergeCell ref="S286:T287"/>
    <mergeCell ref="U286:U287"/>
    <mergeCell ref="V286:V287"/>
    <mergeCell ref="B288:B289"/>
    <mergeCell ref="C288:D289"/>
    <mergeCell ref="E288:E289"/>
    <mergeCell ref="F288:F289"/>
    <mergeCell ref="G288:H289"/>
    <mergeCell ref="I288:I289"/>
    <mergeCell ref="J286:J287"/>
    <mergeCell ref="K286:L287"/>
    <mergeCell ref="M286:M287"/>
    <mergeCell ref="N286:N287"/>
    <mergeCell ref="O286:P287"/>
    <mergeCell ref="Q286:Q287"/>
    <mergeCell ref="R284:R285"/>
    <mergeCell ref="S284:T285"/>
    <mergeCell ref="U284:U285"/>
    <mergeCell ref="V284:V285"/>
    <mergeCell ref="B286:B287"/>
    <mergeCell ref="C286:D287"/>
    <mergeCell ref="E286:E287"/>
    <mergeCell ref="F286:F287"/>
    <mergeCell ref="G286:H287"/>
    <mergeCell ref="I286:I287"/>
    <mergeCell ref="J284:J285"/>
    <mergeCell ref="K284:L285"/>
    <mergeCell ref="M284:M285"/>
    <mergeCell ref="N284:N285"/>
    <mergeCell ref="O284:P285"/>
    <mergeCell ref="Q284:Q285"/>
    <mergeCell ref="R282:R283"/>
    <mergeCell ref="S282:T283"/>
    <mergeCell ref="U282:U283"/>
    <mergeCell ref="V282:V283"/>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S279:T280"/>
    <mergeCell ref="U279:U280"/>
    <mergeCell ref="V279:V280"/>
    <mergeCell ref="C281:E281"/>
    <mergeCell ref="G281:I281"/>
    <mergeCell ref="K281:M281"/>
    <mergeCell ref="O281:Q281"/>
    <mergeCell ref="S281:U281"/>
    <mergeCell ref="K279:L280"/>
    <mergeCell ref="M279:M280"/>
    <mergeCell ref="N279:N280"/>
    <mergeCell ref="O279:P280"/>
    <mergeCell ref="Q279:Q280"/>
    <mergeCell ref="R279:R280"/>
    <mergeCell ref="S277:T278"/>
    <mergeCell ref="U277:U278"/>
    <mergeCell ref="V277:V278"/>
    <mergeCell ref="B279:B280"/>
    <mergeCell ref="C279:D280"/>
    <mergeCell ref="E279:E280"/>
    <mergeCell ref="F279:F280"/>
    <mergeCell ref="G279:H280"/>
    <mergeCell ref="I279:I280"/>
    <mergeCell ref="J279:J280"/>
    <mergeCell ref="K277:L278"/>
    <mergeCell ref="M277:M278"/>
    <mergeCell ref="N277:N278"/>
    <mergeCell ref="O277:P278"/>
    <mergeCell ref="Q277:Q278"/>
    <mergeCell ref="R277:R278"/>
    <mergeCell ref="S275:T276"/>
    <mergeCell ref="U275:U276"/>
    <mergeCell ref="V275:V276"/>
    <mergeCell ref="B277:B278"/>
    <mergeCell ref="C277:D278"/>
    <mergeCell ref="E277:E278"/>
    <mergeCell ref="F277:F278"/>
    <mergeCell ref="G277:H278"/>
    <mergeCell ref="I277:I278"/>
    <mergeCell ref="J277:J278"/>
    <mergeCell ref="K275:L276"/>
    <mergeCell ref="M275:M276"/>
    <mergeCell ref="N275:N276"/>
    <mergeCell ref="O275:P276"/>
    <mergeCell ref="Q275:Q276"/>
    <mergeCell ref="R275:R276"/>
    <mergeCell ref="T273:T274"/>
    <mergeCell ref="U273:U274"/>
    <mergeCell ref="V273:V274"/>
    <mergeCell ref="B275:B276"/>
    <mergeCell ref="C275:D276"/>
    <mergeCell ref="E275:E276"/>
    <mergeCell ref="F275:F276"/>
    <mergeCell ref="G275:H276"/>
    <mergeCell ref="I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71:V271"/>
    <mergeCell ref="C272:E272"/>
    <mergeCell ref="G272:I272"/>
    <mergeCell ref="K272:M272"/>
    <mergeCell ref="O272:Q272"/>
    <mergeCell ref="S272:U272"/>
    <mergeCell ref="T264:T265"/>
    <mergeCell ref="U264:U265"/>
    <mergeCell ref="B268:V268"/>
    <mergeCell ref="C270:E270"/>
    <mergeCell ref="G270:I270"/>
    <mergeCell ref="K270:M270"/>
    <mergeCell ref="O270:Q270"/>
    <mergeCell ref="S270:U270"/>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3:R254"/>
    <mergeCell ref="S253:T254"/>
    <mergeCell ref="U253:U254"/>
    <mergeCell ref="C255:E255"/>
    <mergeCell ref="G255:I255"/>
    <mergeCell ref="K255:M255"/>
    <mergeCell ref="O255:Q255"/>
    <mergeCell ref="S255:U255"/>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43:T244"/>
    <mergeCell ref="U243:U244"/>
    <mergeCell ref="B245:U245"/>
    <mergeCell ref="C246:E246"/>
    <mergeCell ref="G246:I246"/>
    <mergeCell ref="K246:M246"/>
    <mergeCell ref="O246:Q246"/>
    <mergeCell ref="S246:U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2:T223"/>
    <mergeCell ref="U222:U223"/>
    <mergeCell ref="B224:U224"/>
    <mergeCell ref="C225:E225"/>
    <mergeCell ref="G225:I225"/>
    <mergeCell ref="K225:M225"/>
    <mergeCell ref="O225:Q225"/>
    <mergeCell ref="S225:U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3:U203"/>
    <mergeCell ref="C204:E204"/>
    <mergeCell ref="G204:I204"/>
    <mergeCell ref="K204:M204"/>
    <mergeCell ref="O204:Q204"/>
    <mergeCell ref="S204:U204"/>
    <mergeCell ref="T196:T197"/>
    <mergeCell ref="U196:U197"/>
    <mergeCell ref="V196:V197"/>
    <mergeCell ref="B200:U200"/>
    <mergeCell ref="C202:E202"/>
    <mergeCell ref="G202:I202"/>
    <mergeCell ref="K202:M202"/>
    <mergeCell ref="O202:Q202"/>
    <mergeCell ref="S202:U202"/>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T195"/>
    <mergeCell ref="U194:U195"/>
    <mergeCell ref="V194:V195"/>
    <mergeCell ref="B196:B197"/>
    <mergeCell ref="C196:C197"/>
    <mergeCell ref="D196:D197"/>
    <mergeCell ref="E196:E197"/>
    <mergeCell ref="F196:F197"/>
    <mergeCell ref="G196:G197"/>
    <mergeCell ref="J194:J195"/>
    <mergeCell ref="K194:L195"/>
    <mergeCell ref="M194:M195"/>
    <mergeCell ref="N194:N195"/>
    <mergeCell ref="O194:P195"/>
    <mergeCell ref="Q194:Q195"/>
    <mergeCell ref="R192:R193"/>
    <mergeCell ref="S192:T193"/>
    <mergeCell ref="U192:U193"/>
    <mergeCell ref="V192:V193"/>
    <mergeCell ref="B194:B195"/>
    <mergeCell ref="C194:D195"/>
    <mergeCell ref="E194:E195"/>
    <mergeCell ref="F194:F195"/>
    <mergeCell ref="G194:H195"/>
    <mergeCell ref="I194:I195"/>
    <mergeCell ref="J192:J193"/>
    <mergeCell ref="K192:L193"/>
    <mergeCell ref="M192:M193"/>
    <mergeCell ref="N192:N193"/>
    <mergeCell ref="O192:P193"/>
    <mergeCell ref="Q192:Q193"/>
    <mergeCell ref="R190:R191"/>
    <mergeCell ref="S190:T191"/>
    <mergeCell ref="U190:U191"/>
    <mergeCell ref="V190:V191"/>
    <mergeCell ref="B192:B193"/>
    <mergeCell ref="C192:D193"/>
    <mergeCell ref="E192:E193"/>
    <mergeCell ref="F192:F193"/>
    <mergeCell ref="G192:H193"/>
    <mergeCell ref="I192:I193"/>
    <mergeCell ref="J190:J191"/>
    <mergeCell ref="K190:L191"/>
    <mergeCell ref="M190:M191"/>
    <mergeCell ref="N190:N191"/>
    <mergeCell ref="O190:P191"/>
    <mergeCell ref="Q190:Q191"/>
    <mergeCell ref="R188:R189"/>
    <mergeCell ref="S188:T189"/>
    <mergeCell ref="U188:U189"/>
    <mergeCell ref="V188:V189"/>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S185:T186"/>
    <mergeCell ref="U185:U186"/>
    <mergeCell ref="V185:V186"/>
    <mergeCell ref="C187:E187"/>
    <mergeCell ref="G187:I187"/>
    <mergeCell ref="K187:M187"/>
    <mergeCell ref="O187:Q187"/>
    <mergeCell ref="S187:U187"/>
    <mergeCell ref="K185:L186"/>
    <mergeCell ref="M185:M186"/>
    <mergeCell ref="N185:N186"/>
    <mergeCell ref="O185:P186"/>
    <mergeCell ref="Q185:Q186"/>
    <mergeCell ref="R185:R186"/>
    <mergeCell ref="S183:T184"/>
    <mergeCell ref="U183:U184"/>
    <mergeCell ref="V183:V184"/>
    <mergeCell ref="B185:B186"/>
    <mergeCell ref="C185:D186"/>
    <mergeCell ref="E185:E186"/>
    <mergeCell ref="F185:F186"/>
    <mergeCell ref="G185:H186"/>
    <mergeCell ref="I185:I186"/>
    <mergeCell ref="J185:J186"/>
    <mergeCell ref="K183:L184"/>
    <mergeCell ref="M183:M184"/>
    <mergeCell ref="N183:N184"/>
    <mergeCell ref="O183:P184"/>
    <mergeCell ref="Q183:Q184"/>
    <mergeCell ref="R183:R184"/>
    <mergeCell ref="S181:T182"/>
    <mergeCell ref="U181:U182"/>
    <mergeCell ref="V181:V182"/>
    <mergeCell ref="B183:B184"/>
    <mergeCell ref="C183:D184"/>
    <mergeCell ref="E183:E184"/>
    <mergeCell ref="F183:F184"/>
    <mergeCell ref="G183:H184"/>
    <mergeCell ref="I183:I184"/>
    <mergeCell ref="J183:J184"/>
    <mergeCell ref="K181:L182"/>
    <mergeCell ref="M181:M182"/>
    <mergeCell ref="N181:N182"/>
    <mergeCell ref="O181:P182"/>
    <mergeCell ref="Q181:Q182"/>
    <mergeCell ref="R181:R182"/>
    <mergeCell ref="T179:T180"/>
    <mergeCell ref="U179:U180"/>
    <mergeCell ref="V179:V180"/>
    <mergeCell ref="B181:B182"/>
    <mergeCell ref="C181:D182"/>
    <mergeCell ref="E181:E182"/>
    <mergeCell ref="F181:F182"/>
    <mergeCell ref="G181:H182"/>
    <mergeCell ref="I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5:T176"/>
    <mergeCell ref="U175:U176"/>
    <mergeCell ref="V175:V176"/>
    <mergeCell ref="B177:V177"/>
    <mergeCell ref="C178:E178"/>
    <mergeCell ref="G178:I178"/>
    <mergeCell ref="K178:M178"/>
    <mergeCell ref="O178:Q178"/>
    <mergeCell ref="S178:U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R173:R174"/>
    <mergeCell ref="S173:T174"/>
    <mergeCell ref="U173:U174"/>
    <mergeCell ref="V173:V174"/>
    <mergeCell ref="B175:B176"/>
    <mergeCell ref="C175:C176"/>
    <mergeCell ref="D175:D176"/>
    <mergeCell ref="E175:E176"/>
    <mergeCell ref="F175:F176"/>
    <mergeCell ref="G175:G176"/>
    <mergeCell ref="J173:J174"/>
    <mergeCell ref="K173:L174"/>
    <mergeCell ref="M173:M174"/>
    <mergeCell ref="N173:N174"/>
    <mergeCell ref="O173:P174"/>
    <mergeCell ref="Q173:Q174"/>
    <mergeCell ref="R171:R172"/>
    <mergeCell ref="S171:T172"/>
    <mergeCell ref="U171:U172"/>
    <mergeCell ref="V171:V172"/>
    <mergeCell ref="B173:B174"/>
    <mergeCell ref="C173:D174"/>
    <mergeCell ref="E173:E174"/>
    <mergeCell ref="F173:F174"/>
    <mergeCell ref="G173:H174"/>
    <mergeCell ref="I173:I174"/>
    <mergeCell ref="J171:J172"/>
    <mergeCell ref="K171:L172"/>
    <mergeCell ref="M171:M172"/>
    <mergeCell ref="N171:N172"/>
    <mergeCell ref="O171:P172"/>
    <mergeCell ref="Q171:Q172"/>
    <mergeCell ref="R169:R170"/>
    <mergeCell ref="S169:T170"/>
    <mergeCell ref="U169:U170"/>
    <mergeCell ref="V169:V170"/>
    <mergeCell ref="B171:B172"/>
    <mergeCell ref="C171:D172"/>
    <mergeCell ref="E171:E172"/>
    <mergeCell ref="F171:F172"/>
    <mergeCell ref="G171:H172"/>
    <mergeCell ref="I171:I172"/>
    <mergeCell ref="J169:J170"/>
    <mergeCell ref="K169:L170"/>
    <mergeCell ref="M169:M170"/>
    <mergeCell ref="N169:N170"/>
    <mergeCell ref="O169:P170"/>
    <mergeCell ref="Q169:Q170"/>
    <mergeCell ref="R167:R168"/>
    <mergeCell ref="S167:T168"/>
    <mergeCell ref="U167:U168"/>
    <mergeCell ref="V167:V168"/>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V164:V165"/>
    <mergeCell ref="C166:E166"/>
    <mergeCell ref="G166:I166"/>
    <mergeCell ref="K166:M166"/>
    <mergeCell ref="O166:Q166"/>
    <mergeCell ref="S166:U166"/>
    <mergeCell ref="K164:L165"/>
    <mergeCell ref="M164:M165"/>
    <mergeCell ref="N164:N165"/>
    <mergeCell ref="O164:P165"/>
    <mergeCell ref="Q164:Q165"/>
    <mergeCell ref="R164:R165"/>
    <mergeCell ref="S162:T163"/>
    <mergeCell ref="U162:U163"/>
    <mergeCell ref="V162:V163"/>
    <mergeCell ref="B164:B165"/>
    <mergeCell ref="C164:D165"/>
    <mergeCell ref="E164:E165"/>
    <mergeCell ref="F164:F165"/>
    <mergeCell ref="G164:H165"/>
    <mergeCell ref="I164:I165"/>
    <mergeCell ref="J164:J165"/>
    <mergeCell ref="K162:L163"/>
    <mergeCell ref="M162:M163"/>
    <mergeCell ref="N162:N163"/>
    <mergeCell ref="O162:P163"/>
    <mergeCell ref="Q162:Q163"/>
    <mergeCell ref="R162:R163"/>
    <mergeCell ref="S160:T161"/>
    <mergeCell ref="U160:U161"/>
    <mergeCell ref="V160:V161"/>
    <mergeCell ref="B162:B163"/>
    <mergeCell ref="C162:D163"/>
    <mergeCell ref="E162:E163"/>
    <mergeCell ref="F162:F163"/>
    <mergeCell ref="G162:H163"/>
    <mergeCell ref="I162:I163"/>
    <mergeCell ref="J162:J163"/>
    <mergeCell ref="K160:L161"/>
    <mergeCell ref="M160:M161"/>
    <mergeCell ref="N160:N161"/>
    <mergeCell ref="O160:P161"/>
    <mergeCell ref="Q160:Q161"/>
    <mergeCell ref="R160:R161"/>
    <mergeCell ref="T158:T159"/>
    <mergeCell ref="U158:U159"/>
    <mergeCell ref="V158:V159"/>
    <mergeCell ref="B160:B161"/>
    <mergeCell ref="C160:D161"/>
    <mergeCell ref="E160:E161"/>
    <mergeCell ref="F160:F161"/>
    <mergeCell ref="G160:H161"/>
    <mergeCell ref="I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4:T155"/>
    <mergeCell ref="U154:U155"/>
    <mergeCell ref="V154:V155"/>
    <mergeCell ref="B156:V156"/>
    <mergeCell ref="C157:E157"/>
    <mergeCell ref="G157:I157"/>
    <mergeCell ref="K157:M157"/>
    <mergeCell ref="O157:Q157"/>
    <mergeCell ref="S157:U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T153"/>
    <mergeCell ref="U152:U153"/>
    <mergeCell ref="V152:V153"/>
    <mergeCell ref="B154:B155"/>
    <mergeCell ref="C154:C155"/>
    <mergeCell ref="D154:D155"/>
    <mergeCell ref="E154:E155"/>
    <mergeCell ref="F154:F155"/>
    <mergeCell ref="G154:G155"/>
    <mergeCell ref="J152:J153"/>
    <mergeCell ref="K152:L153"/>
    <mergeCell ref="M152:M153"/>
    <mergeCell ref="N152:N153"/>
    <mergeCell ref="O152:P153"/>
    <mergeCell ref="Q152:Q153"/>
    <mergeCell ref="R150:R151"/>
    <mergeCell ref="S150:T151"/>
    <mergeCell ref="U150:U151"/>
    <mergeCell ref="V150:V151"/>
    <mergeCell ref="B152:B153"/>
    <mergeCell ref="C152:D153"/>
    <mergeCell ref="E152:E153"/>
    <mergeCell ref="F152:F153"/>
    <mergeCell ref="G152:H153"/>
    <mergeCell ref="I152:I153"/>
    <mergeCell ref="J150:J151"/>
    <mergeCell ref="K150:L151"/>
    <mergeCell ref="M150:M151"/>
    <mergeCell ref="N150:N151"/>
    <mergeCell ref="O150:P151"/>
    <mergeCell ref="Q150:Q151"/>
    <mergeCell ref="R148:R149"/>
    <mergeCell ref="S148:T149"/>
    <mergeCell ref="U148:U149"/>
    <mergeCell ref="V148:V149"/>
    <mergeCell ref="B150:B151"/>
    <mergeCell ref="C150:D151"/>
    <mergeCell ref="E150:E151"/>
    <mergeCell ref="F150:F151"/>
    <mergeCell ref="G150:H151"/>
    <mergeCell ref="I150:I151"/>
    <mergeCell ref="J148:J149"/>
    <mergeCell ref="K148:L149"/>
    <mergeCell ref="M148:M149"/>
    <mergeCell ref="N148:N149"/>
    <mergeCell ref="O148:P149"/>
    <mergeCell ref="Q148:Q149"/>
    <mergeCell ref="R146:R147"/>
    <mergeCell ref="S146:T147"/>
    <mergeCell ref="U146:U147"/>
    <mergeCell ref="V146:V147"/>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T144"/>
    <mergeCell ref="U143:U144"/>
    <mergeCell ref="V143:V144"/>
    <mergeCell ref="C145:E145"/>
    <mergeCell ref="G145:I145"/>
    <mergeCell ref="K145:M145"/>
    <mergeCell ref="O145:Q145"/>
    <mergeCell ref="S145:U145"/>
    <mergeCell ref="K143:L144"/>
    <mergeCell ref="M143:M144"/>
    <mergeCell ref="N143:N144"/>
    <mergeCell ref="O143:P144"/>
    <mergeCell ref="Q143:Q144"/>
    <mergeCell ref="R143:R144"/>
    <mergeCell ref="S141:T142"/>
    <mergeCell ref="U141:U142"/>
    <mergeCell ref="V141:V142"/>
    <mergeCell ref="B143:B144"/>
    <mergeCell ref="C143:D144"/>
    <mergeCell ref="E143:E144"/>
    <mergeCell ref="F143:F144"/>
    <mergeCell ref="G143:H144"/>
    <mergeCell ref="I143:I144"/>
    <mergeCell ref="J143:J144"/>
    <mergeCell ref="K141:L142"/>
    <mergeCell ref="M141:M142"/>
    <mergeCell ref="N141:N142"/>
    <mergeCell ref="O141:P142"/>
    <mergeCell ref="Q141:Q142"/>
    <mergeCell ref="R141:R142"/>
    <mergeCell ref="S139:T140"/>
    <mergeCell ref="U139:U140"/>
    <mergeCell ref="V139:V140"/>
    <mergeCell ref="B141:B142"/>
    <mergeCell ref="C141:D142"/>
    <mergeCell ref="E141:E142"/>
    <mergeCell ref="F141:F142"/>
    <mergeCell ref="G141:H142"/>
    <mergeCell ref="I141:I142"/>
    <mergeCell ref="J141:J142"/>
    <mergeCell ref="K139:L140"/>
    <mergeCell ref="M139:M140"/>
    <mergeCell ref="N139:N140"/>
    <mergeCell ref="O139:P140"/>
    <mergeCell ref="Q139:Q140"/>
    <mergeCell ref="R139:R140"/>
    <mergeCell ref="T137:T138"/>
    <mergeCell ref="U137:U138"/>
    <mergeCell ref="V137:V138"/>
    <mergeCell ref="B139:B140"/>
    <mergeCell ref="C139:D140"/>
    <mergeCell ref="E139:E140"/>
    <mergeCell ref="F139:F140"/>
    <mergeCell ref="G139:H140"/>
    <mergeCell ref="I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V135"/>
    <mergeCell ref="C136:E136"/>
    <mergeCell ref="G136:I136"/>
    <mergeCell ref="K136:M136"/>
    <mergeCell ref="O136:Q136"/>
    <mergeCell ref="S136:U136"/>
    <mergeCell ref="K128:K129"/>
    <mergeCell ref="L128:L129"/>
    <mergeCell ref="M128:M129"/>
    <mergeCell ref="B132:V132"/>
    <mergeCell ref="C134:E134"/>
    <mergeCell ref="G134:I134"/>
    <mergeCell ref="K134:M134"/>
    <mergeCell ref="O134:Q134"/>
    <mergeCell ref="S134:U134"/>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E119"/>
    <mergeCell ref="G119:I119"/>
    <mergeCell ref="K119:M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Z103:Z104"/>
    <mergeCell ref="AA103:AA104"/>
    <mergeCell ref="AB103:AB104"/>
    <mergeCell ref="AC103:AC104"/>
    <mergeCell ref="B107:M107"/>
    <mergeCell ref="C109:E109"/>
    <mergeCell ref="G109:I109"/>
    <mergeCell ref="K109:M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A92:AB93"/>
    <mergeCell ref="AC92:AC93"/>
    <mergeCell ref="C94:E94"/>
    <mergeCell ref="G94:I94"/>
    <mergeCell ref="K94:M94"/>
    <mergeCell ref="O94:Q94"/>
    <mergeCell ref="S94:U94"/>
    <mergeCell ref="W94:Y94"/>
    <mergeCell ref="AA94:AC94"/>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A85:AC85"/>
    <mergeCell ref="B86:B87"/>
    <mergeCell ref="C86:C87"/>
    <mergeCell ref="D86:D87"/>
    <mergeCell ref="E86:E87"/>
    <mergeCell ref="F86:F87"/>
    <mergeCell ref="G86:G87"/>
    <mergeCell ref="H86:H87"/>
    <mergeCell ref="I86:I87"/>
    <mergeCell ref="J86:J87"/>
    <mergeCell ref="C85:E85"/>
    <mergeCell ref="G85:I85"/>
    <mergeCell ref="K85:M85"/>
    <mergeCell ref="O85:Q85"/>
    <mergeCell ref="S85:U85"/>
    <mergeCell ref="W85:Y85"/>
    <mergeCell ref="R83:R84"/>
    <mergeCell ref="S83:U84"/>
    <mergeCell ref="V83:V84"/>
    <mergeCell ref="W83:Y84"/>
    <mergeCell ref="Z83:Z84"/>
    <mergeCell ref="AA83:AC83"/>
    <mergeCell ref="AA84:AC84"/>
    <mergeCell ref="G84:I84"/>
    <mergeCell ref="J83:J84"/>
    <mergeCell ref="K83:M83"/>
    <mergeCell ref="K84:M84"/>
    <mergeCell ref="N83:N84"/>
    <mergeCell ref="O83:Q83"/>
    <mergeCell ref="O84:Q84"/>
    <mergeCell ref="Z78:Z79"/>
    <mergeCell ref="AA78:AA79"/>
    <mergeCell ref="AB78:AB79"/>
    <mergeCell ref="AC78:AC79"/>
    <mergeCell ref="B81:AC81"/>
    <mergeCell ref="B83:B84"/>
    <mergeCell ref="C83:E83"/>
    <mergeCell ref="C84:E84"/>
    <mergeCell ref="F83:F84"/>
    <mergeCell ref="G83:I8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A67:AB68"/>
    <mergeCell ref="AC67:AC68"/>
    <mergeCell ref="C69:E69"/>
    <mergeCell ref="G69:I69"/>
    <mergeCell ref="K69:M69"/>
    <mergeCell ref="O69:Q69"/>
    <mergeCell ref="S69:U69"/>
    <mergeCell ref="W69:Y69"/>
    <mergeCell ref="AA69:AC69"/>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C60:E60"/>
    <mergeCell ref="G60:I60"/>
    <mergeCell ref="K60:M60"/>
    <mergeCell ref="O60:Q60"/>
    <mergeCell ref="S60:U60"/>
    <mergeCell ref="W60:Y60"/>
    <mergeCell ref="R58:R59"/>
    <mergeCell ref="S58:U59"/>
    <mergeCell ref="V58:V59"/>
    <mergeCell ref="W58:Y59"/>
    <mergeCell ref="Z58:Z59"/>
    <mergeCell ref="AA58:AC58"/>
    <mergeCell ref="AA59:AC59"/>
    <mergeCell ref="G59:I59"/>
    <mergeCell ref="J58:J59"/>
    <mergeCell ref="K58:M58"/>
    <mergeCell ref="K59:M59"/>
    <mergeCell ref="N58:N59"/>
    <mergeCell ref="O58:Q58"/>
    <mergeCell ref="O59:Q59"/>
    <mergeCell ref="Z53:Z54"/>
    <mergeCell ref="AA53:AA54"/>
    <mergeCell ref="AB53:AB54"/>
    <mergeCell ref="AC53:AC54"/>
    <mergeCell ref="B56:AC56"/>
    <mergeCell ref="B58:B59"/>
    <mergeCell ref="C58:E58"/>
    <mergeCell ref="C59:E59"/>
    <mergeCell ref="F58:F59"/>
    <mergeCell ref="G58:I5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2:Z43"/>
    <mergeCell ref="AA42:AB43"/>
    <mergeCell ref="AC42:AC43"/>
    <mergeCell ref="C44:E44"/>
    <mergeCell ref="G44:I44"/>
    <mergeCell ref="K44:M44"/>
    <mergeCell ref="O44:Q44"/>
    <mergeCell ref="S44:U44"/>
    <mergeCell ref="W44:Y44"/>
    <mergeCell ref="AA44:AC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B36:AB37"/>
    <mergeCell ref="AC36:AC37"/>
    <mergeCell ref="B38:B39"/>
    <mergeCell ref="C38:D39"/>
    <mergeCell ref="E38:E39"/>
    <mergeCell ref="F38:F39"/>
    <mergeCell ref="G38:H39"/>
    <mergeCell ref="I38:I39"/>
    <mergeCell ref="J38:J39"/>
    <mergeCell ref="K38:L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W35:Y35"/>
    <mergeCell ref="AA35:AC35"/>
    <mergeCell ref="B36:B37"/>
    <mergeCell ref="C36:C37"/>
    <mergeCell ref="D36:D37"/>
    <mergeCell ref="E36:E37"/>
    <mergeCell ref="F36:F37"/>
    <mergeCell ref="G36:G37"/>
    <mergeCell ref="H36:H37"/>
    <mergeCell ref="I36:I37"/>
    <mergeCell ref="V33:V34"/>
    <mergeCell ref="W33:Y34"/>
    <mergeCell ref="Z33:Z34"/>
    <mergeCell ref="AA33:AC33"/>
    <mergeCell ref="AA34:AC34"/>
    <mergeCell ref="C35:E35"/>
    <mergeCell ref="G35:I35"/>
    <mergeCell ref="K35:M35"/>
    <mergeCell ref="O35:Q35"/>
    <mergeCell ref="S35:U35"/>
    <mergeCell ref="K34:M34"/>
    <mergeCell ref="N33:N34"/>
    <mergeCell ref="O33:Q33"/>
    <mergeCell ref="O34:Q34"/>
    <mergeCell ref="R33:R34"/>
    <mergeCell ref="S33:U34"/>
    <mergeCell ref="T27:T28"/>
    <mergeCell ref="B31:AC31"/>
    <mergeCell ref="B33:B34"/>
    <mergeCell ref="C33:E33"/>
    <mergeCell ref="C34:E34"/>
    <mergeCell ref="F33:F34"/>
    <mergeCell ref="G33:I33"/>
    <mergeCell ref="G34:I34"/>
    <mergeCell ref="J33:J34"/>
    <mergeCell ref="K33:M33"/>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I25:J26"/>
    <mergeCell ref="K25:K26"/>
    <mergeCell ref="L25:L26"/>
    <mergeCell ref="M25:M26"/>
    <mergeCell ref="N25:N26"/>
    <mergeCell ref="O25:P26"/>
    <mergeCell ref="Q23:Q24"/>
    <mergeCell ref="R23:R24"/>
    <mergeCell ref="S23:S24"/>
    <mergeCell ref="T23:T24"/>
    <mergeCell ref="B25:B26"/>
    <mergeCell ref="C25:D26"/>
    <mergeCell ref="E25:E26"/>
    <mergeCell ref="F25:F26"/>
    <mergeCell ref="G25:G26"/>
    <mergeCell ref="H25:H26"/>
    <mergeCell ref="I23:J24"/>
    <mergeCell ref="K23:K24"/>
    <mergeCell ref="L23:L24"/>
    <mergeCell ref="M23:M24"/>
    <mergeCell ref="N23:N24"/>
    <mergeCell ref="O23:P24"/>
    <mergeCell ref="Q21:Q22"/>
    <mergeCell ref="R21:R22"/>
    <mergeCell ref="S21:S22"/>
    <mergeCell ref="T21:T22"/>
    <mergeCell ref="B23:B24"/>
    <mergeCell ref="C23:D24"/>
    <mergeCell ref="E23:E24"/>
    <mergeCell ref="F23:F24"/>
    <mergeCell ref="G23:G24"/>
    <mergeCell ref="H23:H24"/>
    <mergeCell ref="I21:J22"/>
    <mergeCell ref="K21:K22"/>
    <mergeCell ref="L21:L22"/>
    <mergeCell ref="M21:M22"/>
    <mergeCell ref="N21:N22"/>
    <mergeCell ref="O21:P22"/>
    <mergeCell ref="Q19:Q20"/>
    <mergeCell ref="R19:R20"/>
    <mergeCell ref="S19:S20"/>
    <mergeCell ref="T19:T20"/>
    <mergeCell ref="B21:B22"/>
    <mergeCell ref="C21:D22"/>
    <mergeCell ref="E21:E22"/>
    <mergeCell ref="F21:F22"/>
    <mergeCell ref="G21:G22"/>
    <mergeCell ref="H21:H22"/>
    <mergeCell ref="I19:J20"/>
    <mergeCell ref="K19:K20"/>
    <mergeCell ref="L19:L20"/>
    <mergeCell ref="M19:M20"/>
    <mergeCell ref="N19:N20"/>
    <mergeCell ref="O19:P20"/>
    <mergeCell ref="T16:T17"/>
    <mergeCell ref="C18:E18"/>
    <mergeCell ref="I18:K18"/>
    <mergeCell ref="O18:Q18"/>
    <mergeCell ref="B19:B20"/>
    <mergeCell ref="C19:D20"/>
    <mergeCell ref="E19:E20"/>
    <mergeCell ref="F19:F20"/>
    <mergeCell ref="G19:G20"/>
    <mergeCell ref="H19:H20"/>
    <mergeCell ref="M16:M17"/>
    <mergeCell ref="N16:N17"/>
    <mergeCell ref="O16:P17"/>
    <mergeCell ref="Q16:Q17"/>
    <mergeCell ref="R16:R17"/>
    <mergeCell ref="S16:S17"/>
    <mergeCell ref="T14:T15"/>
    <mergeCell ref="B16:B17"/>
    <mergeCell ref="C16:D17"/>
    <mergeCell ref="E16:E17"/>
    <mergeCell ref="F16:F17"/>
    <mergeCell ref="G16:G17"/>
    <mergeCell ref="H16:H17"/>
    <mergeCell ref="I16:J17"/>
    <mergeCell ref="K16:K17"/>
    <mergeCell ref="L16:L17"/>
    <mergeCell ref="M14:M15"/>
    <mergeCell ref="N14:N15"/>
    <mergeCell ref="O14:P15"/>
    <mergeCell ref="Q14:Q15"/>
    <mergeCell ref="R14:R15"/>
    <mergeCell ref="S14:S15"/>
    <mergeCell ref="T12:T13"/>
    <mergeCell ref="B14:B15"/>
    <mergeCell ref="C14:D15"/>
    <mergeCell ref="E14:E15"/>
    <mergeCell ref="F14:F15"/>
    <mergeCell ref="G14:G15"/>
    <mergeCell ref="H14:H15"/>
    <mergeCell ref="I14:J15"/>
    <mergeCell ref="K14:K15"/>
    <mergeCell ref="L14:L15"/>
    <mergeCell ref="M12:M13"/>
    <mergeCell ref="N12:N13"/>
    <mergeCell ref="O12:P13"/>
    <mergeCell ref="Q12:Q13"/>
    <mergeCell ref="R12:R13"/>
    <mergeCell ref="S12:S13"/>
    <mergeCell ref="T10:T11"/>
    <mergeCell ref="B12:B13"/>
    <mergeCell ref="C12:D13"/>
    <mergeCell ref="E12:E13"/>
    <mergeCell ref="F12:F13"/>
    <mergeCell ref="G12:G13"/>
    <mergeCell ref="H12:H13"/>
    <mergeCell ref="I12:J13"/>
    <mergeCell ref="K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G8"/>
    <mergeCell ref="I8:M8"/>
    <mergeCell ref="O8:S8"/>
    <mergeCell ref="C9:E9"/>
    <mergeCell ref="I9:K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2"/>
  <sheetViews>
    <sheetView showGridLines="0" workbookViewId="0"/>
  </sheetViews>
  <sheetFormatPr defaultRowHeight="15"/>
  <cols>
    <col min="1" max="2" width="36.5703125" bestFit="1" customWidth="1"/>
    <col min="3" max="3" width="8.140625" customWidth="1"/>
    <col min="4" max="4" width="36.5703125" customWidth="1"/>
    <col min="5" max="5" width="6.28515625" customWidth="1"/>
    <col min="6" max="6" width="1.85546875" customWidth="1"/>
    <col min="7" max="7" width="22.5703125" customWidth="1"/>
    <col min="8" max="8" width="26.28515625" customWidth="1"/>
    <col min="9" max="9" width="4.7109375" customWidth="1"/>
    <col min="10" max="10" width="8.7109375" customWidth="1"/>
    <col min="11" max="11" width="2.42578125" customWidth="1"/>
    <col min="12" max="12" width="12.7109375" customWidth="1"/>
    <col min="13" max="13" width="10.85546875" customWidth="1"/>
    <col min="14" max="14" width="1.85546875" customWidth="1"/>
    <col min="15" max="15" width="8.7109375" customWidth="1"/>
    <col min="16" max="16" width="10.140625" bestFit="1" customWidth="1"/>
    <col min="17" max="17" width="1.85546875" customWidth="1"/>
    <col min="18" max="18" width="9.5703125" bestFit="1" customWidth="1"/>
    <col min="19" max="19" width="8.7109375" customWidth="1"/>
    <col min="20" max="20" width="11.140625" bestFit="1" customWidth="1"/>
    <col min="21" max="21" width="1.85546875" customWidth="1"/>
    <col min="22" max="22" width="8.7109375" customWidth="1"/>
    <col min="24" max="24" width="1.85546875" customWidth="1"/>
    <col min="25" max="26" width="8.7109375" customWidth="1"/>
    <col min="27" max="27" width="1.85546875" customWidth="1"/>
    <col min="28" max="28" width="7.85546875" customWidth="1"/>
    <col min="29" max="29" width="8.7109375" customWidth="1"/>
    <col min="30" max="30" width="1.85546875" customWidth="1"/>
    <col min="31" max="31" width="9.5703125" bestFit="1" customWidth="1"/>
    <col min="32" max="32" width="7.85546875" customWidth="1"/>
    <col min="34" max="34" width="1.85546875" customWidth="1"/>
    <col min="35" max="35" width="9.5703125" bestFit="1" customWidth="1"/>
  </cols>
  <sheetData>
    <row r="1" spans="1:36" ht="15" customHeight="1">
      <c r="A1" s="9" t="s">
        <v>67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c r="A3" s="4" t="s">
        <v>362</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row>
    <row r="4" spans="1:36" ht="15" customHeight="1">
      <c r="A4" s="14" t="s">
        <v>674</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row>
    <row r="5" spans="1:36">
      <c r="A5" s="14"/>
      <c r="B5" s="31" t="s">
        <v>67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row>
    <row r="6" spans="1:36">
      <c r="A6" s="14"/>
      <c r="B6" s="24"/>
      <c r="C6" s="24"/>
      <c r="D6" s="24"/>
      <c r="E6" s="24"/>
      <c r="F6" s="24"/>
      <c r="G6" s="24"/>
      <c r="H6" s="24"/>
      <c r="I6" s="24"/>
      <c r="J6" s="24"/>
      <c r="K6" s="24"/>
      <c r="L6" s="24"/>
      <c r="M6" s="24"/>
      <c r="N6" s="24"/>
      <c r="O6" s="24"/>
      <c r="P6" s="24"/>
      <c r="Q6" s="24"/>
      <c r="R6" s="24"/>
      <c r="S6" s="24"/>
      <c r="T6" s="24"/>
      <c r="U6" s="24"/>
    </row>
    <row r="7" spans="1:36" ht="15.75" thickBot="1">
      <c r="A7" s="14"/>
      <c r="B7" s="15"/>
      <c r="C7" s="15"/>
      <c r="D7" s="15"/>
      <c r="E7" s="15"/>
      <c r="F7" s="15"/>
      <c r="G7" s="15"/>
      <c r="H7" s="15"/>
      <c r="I7" s="15"/>
      <c r="J7" s="15"/>
      <c r="K7" s="15"/>
      <c r="L7" s="15"/>
      <c r="M7" s="15"/>
      <c r="N7" s="15"/>
      <c r="O7" s="15"/>
      <c r="P7" s="15"/>
      <c r="Q7" s="15"/>
      <c r="R7" s="15"/>
      <c r="S7" s="15"/>
      <c r="T7" s="15"/>
      <c r="U7" s="15"/>
    </row>
    <row r="8" spans="1:36" ht="15.75" thickTop="1">
      <c r="A8" s="14"/>
      <c r="B8" s="144" t="s">
        <v>364</v>
      </c>
      <c r="C8" s="131" t="s">
        <v>365</v>
      </c>
      <c r="D8" s="131"/>
      <c r="E8" s="131"/>
      <c r="F8" s="25"/>
      <c r="G8" s="131" t="s">
        <v>366</v>
      </c>
      <c r="H8" s="131"/>
      <c r="I8" s="131"/>
      <c r="J8" s="25"/>
      <c r="K8" s="131" t="s">
        <v>367</v>
      </c>
      <c r="L8" s="131"/>
      <c r="M8" s="131"/>
      <c r="N8" s="25"/>
      <c r="O8" s="131" t="s">
        <v>368</v>
      </c>
      <c r="P8" s="131"/>
      <c r="Q8" s="131"/>
      <c r="R8" s="25"/>
      <c r="S8" s="131" t="s">
        <v>370</v>
      </c>
      <c r="T8" s="131"/>
      <c r="U8" s="131"/>
    </row>
    <row r="9" spans="1:36" ht="15.75" thickBot="1">
      <c r="A9" s="14"/>
      <c r="B9" s="146"/>
      <c r="C9" s="132"/>
      <c r="D9" s="132"/>
      <c r="E9" s="132"/>
      <c r="F9" s="26"/>
      <c r="G9" s="132"/>
      <c r="H9" s="132"/>
      <c r="I9" s="132"/>
      <c r="J9" s="26"/>
      <c r="K9" s="132"/>
      <c r="L9" s="132"/>
      <c r="M9" s="132"/>
      <c r="N9" s="26"/>
      <c r="O9" s="132" t="s">
        <v>369</v>
      </c>
      <c r="P9" s="132"/>
      <c r="Q9" s="132"/>
      <c r="R9" s="26"/>
      <c r="S9" s="132"/>
      <c r="T9" s="132"/>
      <c r="U9" s="132"/>
    </row>
    <row r="10" spans="1:36">
      <c r="A10" s="14"/>
      <c r="B10" s="12" t="s">
        <v>297</v>
      </c>
      <c r="C10" s="54"/>
      <c r="D10" s="54"/>
      <c r="E10" s="54"/>
      <c r="F10" s="16"/>
      <c r="G10" s="54"/>
      <c r="H10" s="54"/>
      <c r="I10" s="54"/>
      <c r="J10" s="16"/>
      <c r="K10" s="54"/>
      <c r="L10" s="54"/>
      <c r="M10" s="54"/>
      <c r="N10" s="16"/>
      <c r="O10" s="54"/>
      <c r="P10" s="54"/>
      <c r="Q10" s="54"/>
      <c r="R10" s="16"/>
      <c r="S10" s="54"/>
      <c r="T10" s="54"/>
      <c r="U10" s="54"/>
    </row>
    <row r="11" spans="1:36">
      <c r="A11" s="14"/>
      <c r="B11" s="35" t="s">
        <v>298</v>
      </c>
      <c r="C11" s="35" t="s">
        <v>208</v>
      </c>
      <c r="D11" s="36">
        <v>1019000</v>
      </c>
      <c r="E11" s="29"/>
      <c r="F11" s="29"/>
      <c r="G11" s="35" t="s">
        <v>208</v>
      </c>
      <c r="H11" s="36">
        <v>1707000</v>
      </c>
      <c r="I11" s="29"/>
      <c r="J11" s="29"/>
      <c r="K11" s="35" t="s">
        <v>208</v>
      </c>
      <c r="L11" s="36">
        <v>1774000</v>
      </c>
      <c r="M11" s="29"/>
      <c r="N11" s="29"/>
      <c r="O11" s="35" t="s">
        <v>208</v>
      </c>
      <c r="P11" s="37" t="s">
        <v>221</v>
      </c>
      <c r="Q11" s="29"/>
      <c r="R11" s="29"/>
      <c r="S11" s="35" t="s">
        <v>208</v>
      </c>
      <c r="T11" s="36">
        <v>4500000</v>
      </c>
      <c r="U11" s="29"/>
    </row>
    <row r="12" spans="1:36">
      <c r="A12" s="14"/>
      <c r="B12" s="35"/>
      <c r="C12" s="35"/>
      <c r="D12" s="36"/>
      <c r="E12" s="29"/>
      <c r="F12" s="29"/>
      <c r="G12" s="35"/>
      <c r="H12" s="36"/>
      <c r="I12" s="29"/>
      <c r="J12" s="29"/>
      <c r="K12" s="35"/>
      <c r="L12" s="36"/>
      <c r="M12" s="29"/>
      <c r="N12" s="29"/>
      <c r="O12" s="35"/>
      <c r="P12" s="37"/>
      <c r="Q12" s="29"/>
      <c r="R12" s="29"/>
      <c r="S12" s="35"/>
      <c r="T12" s="36"/>
      <c r="U12" s="29"/>
    </row>
    <row r="13" spans="1:36">
      <c r="A13" s="14"/>
      <c r="B13" s="31" t="s">
        <v>300</v>
      </c>
      <c r="C13" s="32">
        <v>276000</v>
      </c>
      <c r="D13" s="32"/>
      <c r="E13" s="33"/>
      <c r="F13" s="33"/>
      <c r="G13" s="32">
        <v>154000</v>
      </c>
      <c r="H13" s="32"/>
      <c r="I13" s="33"/>
      <c r="J13" s="33"/>
      <c r="K13" s="32">
        <v>160000</v>
      </c>
      <c r="L13" s="32"/>
      <c r="M13" s="33"/>
      <c r="N13" s="33"/>
      <c r="O13" s="34" t="s">
        <v>221</v>
      </c>
      <c r="P13" s="34"/>
      <c r="Q13" s="33"/>
      <c r="R13" s="33"/>
      <c r="S13" s="32">
        <v>590000</v>
      </c>
      <c r="T13" s="32"/>
      <c r="U13" s="33"/>
    </row>
    <row r="14" spans="1:36">
      <c r="A14" s="14"/>
      <c r="B14" s="31"/>
      <c r="C14" s="32"/>
      <c r="D14" s="32"/>
      <c r="E14" s="33"/>
      <c r="F14" s="33"/>
      <c r="G14" s="32"/>
      <c r="H14" s="32"/>
      <c r="I14" s="33"/>
      <c r="J14" s="33"/>
      <c r="K14" s="32"/>
      <c r="L14" s="32"/>
      <c r="M14" s="33"/>
      <c r="N14" s="33"/>
      <c r="O14" s="34"/>
      <c r="P14" s="34"/>
      <c r="Q14" s="33"/>
      <c r="R14" s="33"/>
      <c r="S14" s="32"/>
      <c r="T14" s="32"/>
      <c r="U14" s="33"/>
    </row>
    <row r="15" spans="1:36">
      <c r="A15" s="14"/>
      <c r="B15" s="35" t="s">
        <v>301</v>
      </c>
      <c r="C15" s="36">
        <v>834000</v>
      </c>
      <c r="D15" s="36"/>
      <c r="E15" s="29"/>
      <c r="F15" s="29"/>
      <c r="G15" s="36">
        <v>690000</v>
      </c>
      <c r="H15" s="36"/>
      <c r="I15" s="29"/>
      <c r="J15" s="29"/>
      <c r="K15" s="36">
        <v>717000</v>
      </c>
      <c r="L15" s="36"/>
      <c r="M15" s="29"/>
      <c r="N15" s="29"/>
      <c r="O15" s="37" t="s">
        <v>221</v>
      </c>
      <c r="P15" s="37"/>
      <c r="Q15" s="29"/>
      <c r="R15" s="29"/>
      <c r="S15" s="36">
        <v>2241000</v>
      </c>
      <c r="T15" s="36"/>
      <c r="U15" s="29"/>
    </row>
    <row r="16" spans="1:36">
      <c r="A16" s="14"/>
      <c r="B16" s="35"/>
      <c r="C16" s="36"/>
      <c r="D16" s="36"/>
      <c r="E16" s="29"/>
      <c r="F16" s="29"/>
      <c r="G16" s="36"/>
      <c r="H16" s="36"/>
      <c r="I16" s="29"/>
      <c r="J16" s="29"/>
      <c r="K16" s="36"/>
      <c r="L16" s="36"/>
      <c r="M16" s="29"/>
      <c r="N16" s="29"/>
      <c r="O16" s="37"/>
      <c r="P16" s="37"/>
      <c r="Q16" s="29"/>
      <c r="R16" s="29"/>
      <c r="S16" s="36"/>
      <c r="T16" s="36"/>
      <c r="U16" s="29"/>
    </row>
    <row r="17" spans="1:21">
      <c r="A17" s="14"/>
      <c r="B17" s="31" t="s">
        <v>302</v>
      </c>
      <c r="C17" s="34" t="s">
        <v>221</v>
      </c>
      <c r="D17" s="34"/>
      <c r="E17" s="33"/>
      <c r="F17" s="33"/>
      <c r="G17" s="34" t="s">
        <v>221</v>
      </c>
      <c r="H17" s="34"/>
      <c r="I17" s="33"/>
      <c r="J17" s="33"/>
      <c r="K17" s="32">
        <v>15000</v>
      </c>
      <c r="L17" s="32"/>
      <c r="M17" s="33"/>
      <c r="N17" s="33"/>
      <c r="O17" s="34" t="s">
        <v>221</v>
      </c>
      <c r="P17" s="34"/>
      <c r="Q17" s="33"/>
      <c r="R17" s="33"/>
      <c r="S17" s="32">
        <v>15000</v>
      </c>
      <c r="T17" s="32"/>
      <c r="U17" s="33"/>
    </row>
    <row r="18" spans="1:21">
      <c r="A18" s="14"/>
      <c r="B18" s="31"/>
      <c r="C18" s="34"/>
      <c r="D18" s="34"/>
      <c r="E18" s="33"/>
      <c r="F18" s="33"/>
      <c r="G18" s="34"/>
      <c r="H18" s="34"/>
      <c r="I18" s="33"/>
      <c r="J18" s="33"/>
      <c r="K18" s="32"/>
      <c r="L18" s="32"/>
      <c r="M18" s="33"/>
      <c r="N18" s="33"/>
      <c r="O18" s="34"/>
      <c r="P18" s="34"/>
      <c r="Q18" s="33"/>
      <c r="R18" s="33"/>
      <c r="S18" s="32"/>
      <c r="T18" s="32"/>
      <c r="U18" s="33"/>
    </row>
    <row r="19" spans="1:21">
      <c r="A19" s="14"/>
      <c r="B19" s="20" t="s">
        <v>303</v>
      </c>
      <c r="C19" s="29"/>
      <c r="D19" s="29"/>
      <c r="E19" s="29"/>
      <c r="F19" s="19"/>
      <c r="G19" s="29"/>
      <c r="H19" s="29"/>
      <c r="I19" s="29"/>
      <c r="J19" s="19"/>
      <c r="K19" s="29"/>
      <c r="L19" s="29"/>
      <c r="M19" s="29"/>
      <c r="N19" s="19"/>
      <c r="O19" s="29"/>
      <c r="P19" s="29"/>
      <c r="Q19" s="29"/>
      <c r="R19" s="19"/>
      <c r="S19" s="29"/>
      <c r="T19" s="29"/>
      <c r="U19" s="29"/>
    </row>
    <row r="20" spans="1:21">
      <c r="A20" s="14"/>
      <c r="B20" s="31" t="s">
        <v>304</v>
      </c>
      <c r="C20" s="32">
        <v>574000</v>
      </c>
      <c r="D20" s="32"/>
      <c r="E20" s="33"/>
      <c r="F20" s="33"/>
      <c r="G20" s="32">
        <v>303000</v>
      </c>
      <c r="H20" s="32"/>
      <c r="I20" s="33"/>
      <c r="J20" s="33"/>
      <c r="K20" s="32">
        <v>355000</v>
      </c>
      <c r="L20" s="32"/>
      <c r="M20" s="33"/>
      <c r="N20" s="33"/>
      <c r="O20" s="34" t="s">
        <v>221</v>
      </c>
      <c r="P20" s="34"/>
      <c r="Q20" s="33"/>
      <c r="R20" s="33"/>
      <c r="S20" s="32">
        <v>1232000</v>
      </c>
      <c r="T20" s="32"/>
      <c r="U20" s="33"/>
    </row>
    <row r="21" spans="1:21">
      <c r="A21" s="14"/>
      <c r="B21" s="31"/>
      <c r="C21" s="32"/>
      <c r="D21" s="32"/>
      <c r="E21" s="33"/>
      <c r="F21" s="33"/>
      <c r="G21" s="32"/>
      <c r="H21" s="32"/>
      <c r="I21" s="33"/>
      <c r="J21" s="33"/>
      <c r="K21" s="32"/>
      <c r="L21" s="32"/>
      <c r="M21" s="33"/>
      <c r="N21" s="33"/>
      <c r="O21" s="34"/>
      <c r="P21" s="34"/>
      <c r="Q21" s="33"/>
      <c r="R21" s="33"/>
      <c r="S21" s="32"/>
      <c r="T21" s="32"/>
      <c r="U21" s="33"/>
    </row>
    <row r="22" spans="1:21">
      <c r="A22" s="14"/>
      <c r="B22" s="35" t="s">
        <v>300</v>
      </c>
      <c r="C22" s="37" t="s">
        <v>221</v>
      </c>
      <c r="D22" s="37"/>
      <c r="E22" s="29"/>
      <c r="F22" s="29"/>
      <c r="G22" s="36">
        <v>10000</v>
      </c>
      <c r="H22" s="36"/>
      <c r="I22" s="29"/>
      <c r="J22" s="29"/>
      <c r="K22" s="36">
        <v>12000</v>
      </c>
      <c r="L22" s="36"/>
      <c r="M22" s="29"/>
      <c r="N22" s="29"/>
      <c r="O22" s="37" t="s">
        <v>221</v>
      </c>
      <c r="P22" s="37"/>
      <c r="Q22" s="29"/>
      <c r="R22" s="29"/>
      <c r="S22" s="36">
        <v>22000</v>
      </c>
      <c r="T22" s="36"/>
      <c r="U22" s="29"/>
    </row>
    <row r="23" spans="1:21">
      <c r="A23" s="14"/>
      <c r="B23" s="35"/>
      <c r="C23" s="37"/>
      <c r="D23" s="37"/>
      <c r="E23" s="29"/>
      <c r="F23" s="29"/>
      <c r="G23" s="36"/>
      <c r="H23" s="36"/>
      <c r="I23" s="29"/>
      <c r="J23" s="29"/>
      <c r="K23" s="36"/>
      <c r="L23" s="36"/>
      <c r="M23" s="29"/>
      <c r="N23" s="29"/>
      <c r="O23" s="37"/>
      <c r="P23" s="37"/>
      <c r="Q23" s="29"/>
      <c r="R23" s="29"/>
      <c r="S23" s="36"/>
      <c r="T23" s="36"/>
      <c r="U23" s="29"/>
    </row>
    <row r="24" spans="1:21">
      <c r="A24" s="14"/>
      <c r="B24" s="31" t="s">
        <v>305</v>
      </c>
      <c r="C24" s="32">
        <v>83000</v>
      </c>
      <c r="D24" s="32"/>
      <c r="E24" s="33"/>
      <c r="F24" s="33"/>
      <c r="G24" s="32">
        <v>343000</v>
      </c>
      <c r="H24" s="32"/>
      <c r="I24" s="33"/>
      <c r="J24" s="33"/>
      <c r="K24" s="32">
        <v>282000</v>
      </c>
      <c r="L24" s="32"/>
      <c r="M24" s="33"/>
      <c r="N24" s="33"/>
      <c r="O24" s="34" t="s">
        <v>221</v>
      </c>
      <c r="P24" s="34"/>
      <c r="Q24" s="33"/>
      <c r="R24" s="33"/>
      <c r="S24" s="32">
        <v>708000</v>
      </c>
      <c r="T24" s="32"/>
      <c r="U24" s="33"/>
    </row>
    <row r="25" spans="1:21">
      <c r="A25" s="14"/>
      <c r="B25" s="31"/>
      <c r="C25" s="32"/>
      <c r="D25" s="32"/>
      <c r="E25" s="33"/>
      <c r="F25" s="33"/>
      <c r="G25" s="32"/>
      <c r="H25" s="32"/>
      <c r="I25" s="33"/>
      <c r="J25" s="33"/>
      <c r="K25" s="32"/>
      <c r="L25" s="32"/>
      <c r="M25" s="33"/>
      <c r="N25" s="33"/>
      <c r="O25" s="34"/>
      <c r="P25" s="34"/>
      <c r="Q25" s="33"/>
      <c r="R25" s="33"/>
      <c r="S25" s="32"/>
      <c r="T25" s="32"/>
      <c r="U25" s="33"/>
    </row>
    <row r="26" spans="1:21">
      <c r="A26" s="14"/>
      <c r="B26" s="35" t="s">
        <v>306</v>
      </c>
      <c r="C26" s="37" t="s">
        <v>221</v>
      </c>
      <c r="D26" s="37"/>
      <c r="E26" s="29"/>
      <c r="F26" s="29"/>
      <c r="G26" s="36">
        <v>323000</v>
      </c>
      <c r="H26" s="36"/>
      <c r="I26" s="29"/>
      <c r="J26" s="29"/>
      <c r="K26" s="36">
        <v>194000</v>
      </c>
      <c r="L26" s="36"/>
      <c r="M26" s="29"/>
      <c r="N26" s="29"/>
      <c r="O26" s="37" t="s">
        <v>221</v>
      </c>
      <c r="P26" s="37"/>
      <c r="Q26" s="29"/>
      <c r="R26" s="29"/>
      <c r="S26" s="36">
        <v>517000</v>
      </c>
      <c r="T26" s="36"/>
      <c r="U26" s="29"/>
    </row>
    <row r="27" spans="1:21">
      <c r="A27" s="14"/>
      <c r="B27" s="35"/>
      <c r="C27" s="37"/>
      <c r="D27" s="37"/>
      <c r="E27" s="29"/>
      <c r="F27" s="29"/>
      <c r="G27" s="36"/>
      <c r="H27" s="36"/>
      <c r="I27" s="29"/>
      <c r="J27" s="29"/>
      <c r="K27" s="36"/>
      <c r="L27" s="36"/>
      <c r="M27" s="29"/>
      <c r="N27" s="29"/>
      <c r="O27" s="37"/>
      <c r="P27" s="37"/>
      <c r="Q27" s="29"/>
      <c r="R27" s="29"/>
      <c r="S27" s="36"/>
      <c r="T27" s="36"/>
      <c r="U27" s="29"/>
    </row>
    <row r="28" spans="1:21">
      <c r="A28" s="14"/>
      <c r="B28" s="31" t="s">
        <v>368</v>
      </c>
      <c r="C28" s="34" t="s">
        <v>221</v>
      </c>
      <c r="D28" s="34"/>
      <c r="E28" s="33"/>
      <c r="F28" s="33"/>
      <c r="G28" s="34" t="s">
        <v>221</v>
      </c>
      <c r="H28" s="34"/>
      <c r="I28" s="33"/>
      <c r="J28" s="33"/>
      <c r="K28" s="34" t="s">
        <v>221</v>
      </c>
      <c r="L28" s="34"/>
      <c r="M28" s="33"/>
      <c r="N28" s="33"/>
      <c r="O28" s="32">
        <v>1830000</v>
      </c>
      <c r="P28" s="32"/>
      <c r="Q28" s="33"/>
      <c r="R28" s="33"/>
      <c r="S28" s="32">
        <v>1830000</v>
      </c>
      <c r="T28" s="32"/>
      <c r="U28" s="33"/>
    </row>
    <row r="29" spans="1:21" ht="15.75" thickBot="1">
      <c r="A29" s="14"/>
      <c r="B29" s="38"/>
      <c r="C29" s="40"/>
      <c r="D29" s="40"/>
      <c r="E29" s="26"/>
      <c r="F29" s="26"/>
      <c r="G29" s="40"/>
      <c r="H29" s="40"/>
      <c r="I29" s="26"/>
      <c r="J29" s="26"/>
      <c r="K29" s="40"/>
      <c r="L29" s="40"/>
      <c r="M29" s="26"/>
      <c r="N29" s="26"/>
      <c r="O29" s="39"/>
      <c r="P29" s="39"/>
      <c r="Q29" s="26"/>
      <c r="R29" s="26"/>
      <c r="S29" s="39"/>
      <c r="T29" s="39"/>
      <c r="U29" s="26"/>
    </row>
    <row r="30" spans="1:21">
      <c r="A30" s="14"/>
      <c r="B30" s="30"/>
      <c r="C30" s="42" t="s">
        <v>208</v>
      </c>
      <c r="D30" s="44">
        <v>2786000</v>
      </c>
      <c r="E30" s="30"/>
      <c r="F30" s="30"/>
      <c r="G30" s="42" t="s">
        <v>208</v>
      </c>
      <c r="H30" s="44">
        <v>3530000</v>
      </c>
      <c r="I30" s="30"/>
      <c r="J30" s="30"/>
      <c r="K30" s="42" t="s">
        <v>208</v>
      </c>
      <c r="L30" s="44">
        <v>3509000</v>
      </c>
      <c r="M30" s="30"/>
      <c r="N30" s="30"/>
      <c r="O30" s="42" t="s">
        <v>208</v>
      </c>
      <c r="P30" s="44">
        <v>1830000</v>
      </c>
      <c r="Q30" s="30"/>
      <c r="R30" s="30"/>
      <c r="S30" s="42" t="s">
        <v>208</v>
      </c>
      <c r="T30" s="44">
        <v>11655000</v>
      </c>
      <c r="U30" s="30"/>
    </row>
    <row r="31" spans="1:21" ht="15.75" thickBot="1">
      <c r="A31" s="14"/>
      <c r="B31" s="41"/>
      <c r="C31" s="43"/>
      <c r="D31" s="45"/>
      <c r="E31" s="41"/>
      <c r="F31" s="41"/>
      <c r="G31" s="43"/>
      <c r="H31" s="45"/>
      <c r="I31" s="41"/>
      <c r="J31" s="41"/>
      <c r="K31" s="43"/>
      <c r="L31" s="45"/>
      <c r="M31" s="41"/>
      <c r="N31" s="41"/>
      <c r="O31" s="43"/>
      <c r="P31" s="45"/>
      <c r="Q31" s="41"/>
      <c r="R31" s="41"/>
      <c r="S31" s="43"/>
      <c r="T31" s="45"/>
      <c r="U31" s="41"/>
    </row>
    <row r="32" spans="1:21" ht="15.75" thickTop="1">
      <c r="A32" s="14"/>
      <c r="B32" s="149"/>
      <c r="C32" s="149"/>
      <c r="D32" s="149"/>
      <c r="E32" s="149"/>
      <c r="F32" s="149"/>
      <c r="G32" s="149"/>
      <c r="H32" s="149"/>
      <c r="I32" s="149"/>
      <c r="J32" s="149"/>
      <c r="K32" s="149"/>
      <c r="L32" s="149"/>
      <c r="M32" s="149"/>
      <c r="N32" s="149"/>
      <c r="O32" s="149"/>
      <c r="P32" s="149"/>
      <c r="Q32" s="149"/>
      <c r="R32" s="149"/>
      <c r="S32" s="149"/>
      <c r="T32" s="149"/>
      <c r="U32" s="149"/>
    </row>
    <row r="33" spans="1:21" ht="15.75" thickBot="1">
      <c r="A33" s="14"/>
      <c r="B33" s="15"/>
      <c r="C33" s="15"/>
      <c r="D33" s="15"/>
      <c r="E33" s="15"/>
      <c r="F33" s="15"/>
      <c r="G33" s="15"/>
      <c r="H33" s="15"/>
      <c r="I33" s="15"/>
      <c r="J33" s="15"/>
      <c r="K33" s="15"/>
      <c r="L33" s="15"/>
      <c r="M33" s="15"/>
      <c r="N33" s="15"/>
      <c r="O33" s="15"/>
      <c r="P33" s="15"/>
      <c r="Q33" s="15"/>
      <c r="R33" s="15"/>
      <c r="S33" s="15"/>
      <c r="T33" s="15"/>
      <c r="U33" s="15"/>
    </row>
    <row r="34" spans="1:21" ht="15.75" thickTop="1">
      <c r="A34" s="14"/>
      <c r="B34" s="144" t="s">
        <v>371</v>
      </c>
      <c r="C34" s="131" t="s">
        <v>365</v>
      </c>
      <c r="D34" s="131"/>
      <c r="E34" s="131"/>
      <c r="F34" s="25"/>
      <c r="G34" s="131" t="s">
        <v>366</v>
      </c>
      <c r="H34" s="131"/>
      <c r="I34" s="131"/>
      <c r="J34" s="25"/>
      <c r="K34" s="131" t="s">
        <v>367</v>
      </c>
      <c r="L34" s="131"/>
      <c r="M34" s="131"/>
      <c r="N34" s="25"/>
      <c r="O34" s="131" t="s">
        <v>368</v>
      </c>
      <c r="P34" s="131"/>
      <c r="Q34" s="131"/>
      <c r="R34" s="25"/>
      <c r="S34" s="131" t="s">
        <v>370</v>
      </c>
      <c r="T34" s="131"/>
      <c r="U34" s="131"/>
    </row>
    <row r="35" spans="1:21" ht="15.75" thickBot="1">
      <c r="A35" s="14"/>
      <c r="B35" s="146"/>
      <c r="C35" s="132"/>
      <c r="D35" s="132"/>
      <c r="E35" s="132"/>
      <c r="F35" s="26"/>
      <c r="G35" s="132"/>
      <c r="H35" s="132"/>
      <c r="I35" s="132"/>
      <c r="J35" s="26"/>
      <c r="K35" s="132"/>
      <c r="L35" s="132"/>
      <c r="M35" s="132"/>
      <c r="N35" s="26"/>
      <c r="O35" s="132" t="s">
        <v>369</v>
      </c>
      <c r="P35" s="132"/>
      <c r="Q35" s="132"/>
      <c r="R35" s="26"/>
      <c r="S35" s="132"/>
      <c r="T35" s="132"/>
      <c r="U35" s="132"/>
    </row>
    <row r="36" spans="1:21">
      <c r="A36" s="14"/>
      <c r="B36" s="12" t="s">
        <v>297</v>
      </c>
      <c r="C36" s="54"/>
      <c r="D36" s="54"/>
      <c r="E36" s="54"/>
      <c r="F36" s="16"/>
      <c r="G36" s="54"/>
      <c r="H36" s="54"/>
      <c r="I36" s="54"/>
      <c r="J36" s="16"/>
      <c r="K36" s="54"/>
      <c r="L36" s="54"/>
      <c r="M36" s="54"/>
      <c r="N36" s="16"/>
      <c r="O36" s="54"/>
      <c r="P36" s="54"/>
      <c r="Q36" s="54"/>
      <c r="R36" s="16"/>
      <c r="S36" s="54"/>
      <c r="T36" s="54"/>
      <c r="U36" s="54"/>
    </row>
    <row r="37" spans="1:21">
      <c r="A37" s="14"/>
      <c r="B37" s="35" t="s">
        <v>298</v>
      </c>
      <c r="C37" s="35" t="s">
        <v>208</v>
      </c>
      <c r="D37" s="36">
        <v>890000</v>
      </c>
      <c r="E37" s="29"/>
      <c r="F37" s="29"/>
      <c r="G37" s="35" t="s">
        <v>208</v>
      </c>
      <c r="H37" s="36">
        <v>1927000</v>
      </c>
      <c r="I37" s="29"/>
      <c r="J37" s="29"/>
      <c r="K37" s="35" t="s">
        <v>208</v>
      </c>
      <c r="L37" s="36">
        <v>1785000</v>
      </c>
      <c r="M37" s="29"/>
      <c r="N37" s="29"/>
      <c r="O37" s="35" t="s">
        <v>208</v>
      </c>
      <c r="P37" s="37" t="s">
        <v>221</v>
      </c>
      <c r="Q37" s="29"/>
      <c r="R37" s="29"/>
      <c r="S37" s="35" t="s">
        <v>208</v>
      </c>
      <c r="T37" s="36">
        <v>4602000</v>
      </c>
      <c r="U37" s="29"/>
    </row>
    <row r="38" spans="1:21">
      <c r="A38" s="14"/>
      <c r="B38" s="35"/>
      <c r="C38" s="35"/>
      <c r="D38" s="36"/>
      <c r="E38" s="29"/>
      <c r="F38" s="29"/>
      <c r="G38" s="35"/>
      <c r="H38" s="36"/>
      <c r="I38" s="29"/>
      <c r="J38" s="29"/>
      <c r="K38" s="35"/>
      <c r="L38" s="36"/>
      <c r="M38" s="29"/>
      <c r="N38" s="29"/>
      <c r="O38" s="35"/>
      <c r="P38" s="37"/>
      <c r="Q38" s="29"/>
      <c r="R38" s="29"/>
      <c r="S38" s="35"/>
      <c r="T38" s="36"/>
      <c r="U38" s="29"/>
    </row>
    <row r="39" spans="1:21">
      <c r="A39" s="14"/>
      <c r="B39" s="31" t="s">
        <v>300</v>
      </c>
      <c r="C39" s="32">
        <v>272000</v>
      </c>
      <c r="D39" s="32"/>
      <c r="E39" s="33"/>
      <c r="F39" s="33"/>
      <c r="G39" s="32">
        <v>157000</v>
      </c>
      <c r="H39" s="32"/>
      <c r="I39" s="33"/>
      <c r="J39" s="33"/>
      <c r="K39" s="32">
        <v>146000</v>
      </c>
      <c r="L39" s="32"/>
      <c r="M39" s="33"/>
      <c r="N39" s="33"/>
      <c r="O39" s="34" t="s">
        <v>221</v>
      </c>
      <c r="P39" s="34"/>
      <c r="Q39" s="33"/>
      <c r="R39" s="33"/>
      <c r="S39" s="32">
        <v>575000</v>
      </c>
      <c r="T39" s="32"/>
      <c r="U39" s="33"/>
    </row>
    <row r="40" spans="1:21">
      <c r="A40" s="14"/>
      <c r="B40" s="31"/>
      <c r="C40" s="32"/>
      <c r="D40" s="32"/>
      <c r="E40" s="33"/>
      <c r="F40" s="33"/>
      <c r="G40" s="32"/>
      <c r="H40" s="32"/>
      <c r="I40" s="33"/>
      <c r="J40" s="33"/>
      <c r="K40" s="32"/>
      <c r="L40" s="32"/>
      <c r="M40" s="33"/>
      <c r="N40" s="33"/>
      <c r="O40" s="34"/>
      <c r="P40" s="34"/>
      <c r="Q40" s="33"/>
      <c r="R40" s="33"/>
      <c r="S40" s="32"/>
      <c r="T40" s="32"/>
      <c r="U40" s="33"/>
    </row>
    <row r="41" spans="1:21">
      <c r="A41" s="14"/>
      <c r="B41" s="35" t="s">
        <v>301</v>
      </c>
      <c r="C41" s="36">
        <v>841000</v>
      </c>
      <c r="D41" s="36"/>
      <c r="E41" s="29"/>
      <c r="F41" s="29"/>
      <c r="G41" s="36">
        <v>745000</v>
      </c>
      <c r="H41" s="36"/>
      <c r="I41" s="29"/>
      <c r="J41" s="29"/>
      <c r="K41" s="36">
        <v>690000</v>
      </c>
      <c r="L41" s="36"/>
      <c r="M41" s="29"/>
      <c r="N41" s="29"/>
      <c r="O41" s="37" t="s">
        <v>221</v>
      </c>
      <c r="P41" s="37"/>
      <c r="Q41" s="29"/>
      <c r="R41" s="29"/>
      <c r="S41" s="36">
        <v>2276000</v>
      </c>
      <c r="T41" s="36"/>
      <c r="U41" s="29"/>
    </row>
    <row r="42" spans="1:21">
      <c r="A42" s="14"/>
      <c r="B42" s="35"/>
      <c r="C42" s="36"/>
      <c r="D42" s="36"/>
      <c r="E42" s="29"/>
      <c r="F42" s="29"/>
      <c r="G42" s="36"/>
      <c r="H42" s="36"/>
      <c r="I42" s="29"/>
      <c r="J42" s="29"/>
      <c r="K42" s="36"/>
      <c r="L42" s="36"/>
      <c r="M42" s="29"/>
      <c r="N42" s="29"/>
      <c r="O42" s="37"/>
      <c r="P42" s="37"/>
      <c r="Q42" s="29"/>
      <c r="R42" s="29"/>
      <c r="S42" s="36"/>
      <c r="T42" s="36"/>
      <c r="U42" s="29"/>
    </row>
    <row r="43" spans="1:21">
      <c r="A43" s="14"/>
      <c r="B43" s="31" t="s">
        <v>302</v>
      </c>
      <c r="C43" s="34" t="s">
        <v>221</v>
      </c>
      <c r="D43" s="34"/>
      <c r="E43" s="33"/>
      <c r="F43" s="33"/>
      <c r="G43" s="34" t="s">
        <v>221</v>
      </c>
      <c r="H43" s="34"/>
      <c r="I43" s="33"/>
      <c r="J43" s="33"/>
      <c r="K43" s="32">
        <v>15000</v>
      </c>
      <c r="L43" s="32"/>
      <c r="M43" s="33"/>
      <c r="N43" s="33"/>
      <c r="O43" s="34" t="s">
        <v>221</v>
      </c>
      <c r="P43" s="34"/>
      <c r="Q43" s="33"/>
      <c r="R43" s="33"/>
      <c r="S43" s="32">
        <v>15000</v>
      </c>
      <c r="T43" s="32"/>
      <c r="U43" s="33"/>
    </row>
    <row r="44" spans="1:21">
      <c r="A44" s="14"/>
      <c r="B44" s="31"/>
      <c r="C44" s="34"/>
      <c r="D44" s="34"/>
      <c r="E44" s="33"/>
      <c r="F44" s="33"/>
      <c r="G44" s="34"/>
      <c r="H44" s="34"/>
      <c r="I44" s="33"/>
      <c r="J44" s="33"/>
      <c r="K44" s="32"/>
      <c r="L44" s="32"/>
      <c r="M44" s="33"/>
      <c r="N44" s="33"/>
      <c r="O44" s="34"/>
      <c r="P44" s="34"/>
      <c r="Q44" s="33"/>
      <c r="R44" s="33"/>
      <c r="S44" s="32"/>
      <c r="T44" s="32"/>
      <c r="U44" s="33"/>
    </row>
    <row r="45" spans="1:21">
      <c r="A45" s="14"/>
      <c r="B45" s="20" t="s">
        <v>303</v>
      </c>
      <c r="C45" s="29"/>
      <c r="D45" s="29"/>
      <c r="E45" s="29"/>
      <c r="F45" s="19"/>
      <c r="G45" s="29"/>
      <c r="H45" s="29"/>
      <c r="I45" s="29"/>
      <c r="J45" s="19"/>
      <c r="K45" s="29"/>
      <c r="L45" s="29"/>
      <c r="M45" s="29"/>
      <c r="N45" s="19"/>
      <c r="O45" s="29"/>
      <c r="P45" s="29"/>
      <c r="Q45" s="29"/>
      <c r="R45" s="19"/>
      <c r="S45" s="29"/>
      <c r="T45" s="29"/>
      <c r="U45" s="29"/>
    </row>
    <row r="46" spans="1:21">
      <c r="A46" s="14"/>
      <c r="B46" s="31" t="s">
        <v>304</v>
      </c>
      <c r="C46" s="32">
        <v>404000</v>
      </c>
      <c r="D46" s="32"/>
      <c r="E46" s="33"/>
      <c r="F46" s="33"/>
      <c r="G46" s="32">
        <v>342000</v>
      </c>
      <c r="H46" s="32"/>
      <c r="I46" s="33"/>
      <c r="J46" s="33"/>
      <c r="K46" s="32">
        <v>353000</v>
      </c>
      <c r="L46" s="32"/>
      <c r="M46" s="33"/>
      <c r="N46" s="33"/>
      <c r="O46" s="34" t="s">
        <v>221</v>
      </c>
      <c r="P46" s="34"/>
      <c r="Q46" s="33"/>
      <c r="R46" s="33"/>
      <c r="S46" s="32">
        <v>1099000</v>
      </c>
      <c r="T46" s="32"/>
      <c r="U46" s="33"/>
    </row>
    <row r="47" spans="1:21">
      <c r="A47" s="14"/>
      <c r="B47" s="31"/>
      <c r="C47" s="32"/>
      <c r="D47" s="32"/>
      <c r="E47" s="33"/>
      <c r="F47" s="33"/>
      <c r="G47" s="32"/>
      <c r="H47" s="32"/>
      <c r="I47" s="33"/>
      <c r="J47" s="33"/>
      <c r="K47" s="32"/>
      <c r="L47" s="32"/>
      <c r="M47" s="33"/>
      <c r="N47" s="33"/>
      <c r="O47" s="34"/>
      <c r="P47" s="34"/>
      <c r="Q47" s="33"/>
      <c r="R47" s="33"/>
      <c r="S47" s="32"/>
      <c r="T47" s="32"/>
      <c r="U47" s="33"/>
    </row>
    <row r="48" spans="1:21">
      <c r="A48" s="14"/>
      <c r="B48" s="35" t="s">
        <v>300</v>
      </c>
      <c r="C48" s="37" t="s">
        <v>221</v>
      </c>
      <c r="D48" s="37"/>
      <c r="E48" s="29"/>
      <c r="F48" s="29"/>
      <c r="G48" s="36">
        <v>10000</v>
      </c>
      <c r="H48" s="36"/>
      <c r="I48" s="29"/>
      <c r="J48" s="29"/>
      <c r="K48" s="36">
        <v>11000</v>
      </c>
      <c r="L48" s="36"/>
      <c r="M48" s="29"/>
      <c r="N48" s="29"/>
      <c r="O48" s="37" t="s">
        <v>221</v>
      </c>
      <c r="P48" s="37"/>
      <c r="Q48" s="29"/>
      <c r="R48" s="29"/>
      <c r="S48" s="36">
        <v>21000</v>
      </c>
      <c r="T48" s="36"/>
      <c r="U48" s="29"/>
    </row>
    <row r="49" spans="1:36">
      <c r="A49" s="14"/>
      <c r="B49" s="35"/>
      <c r="C49" s="37"/>
      <c r="D49" s="37"/>
      <c r="E49" s="29"/>
      <c r="F49" s="29"/>
      <c r="G49" s="36"/>
      <c r="H49" s="36"/>
      <c r="I49" s="29"/>
      <c r="J49" s="29"/>
      <c r="K49" s="36"/>
      <c r="L49" s="36"/>
      <c r="M49" s="29"/>
      <c r="N49" s="29"/>
      <c r="O49" s="37"/>
      <c r="P49" s="37"/>
      <c r="Q49" s="29"/>
      <c r="R49" s="29"/>
      <c r="S49" s="36"/>
      <c r="T49" s="36"/>
      <c r="U49" s="29"/>
    </row>
    <row r="50" spans="1:36">
      <c r="A50" s="14"/>
      <c r="B50" s="31" t="s">
        <v>305</v>
      </c>
      <c r="C50" s="32">
        <v>54000</v>
      </c>
      <c r="D50" s="32"/>
      <c r="E50" s="33"/>
      <c r="F50" s="33"/>
      <c r="G50" s="32">
        <v>343000</v>
      </c>
      <c r="H50" s="32"/>
      <c r="I50" s="33"/>
      <c r="J50" s="33"/>
      <c r="K50" s="32">
        <v>278000</v>
      </c>
      <c r="L50" s="32"/>
      <c r="M50" s="33"/>
      <c r="N50" s="33"/>
      <c r="O50" s="34" t="s">
        <v>221</v>
      </c>
      <c r="P50" s="34"/>
      <c r="Q50" s="33"/>
      <c r="R50" s="33"/>
      <c r="S50" s="32">
        <v>675000</v>
      </c>
      <c r="T50" s="32"/>
      <c r="U50" s="33"/>
    </row>
    <row r="51" spans="1:36">
      <c r="A51" s="14"/>
      <c r="B51" s="31"/>
      <c r="C51" s="32"/>
      <c r="D51" s="32"/>
      <c r="E51" s="33"/>
      <c r="F51" s="33"/>
      <c r="G51" s="32"/>
      <c r="H51" s="32"/>
      <c r="I51" s="33"/>
      <c r="J51" s="33"/>
      <c r="K51" s="32"/>
      <c r="L51" s="32"/>
      <c r="M51" s="33"/>
      <c r="N51" s="33"/>
      <c r="O51" s="34"/>
      <c r="P51" s="34"/>
      <c r="Q51" s="33"/>
      <c r="R51" s="33"/>
      <c r="S51" s="32"/>
      <c r="T51" s="32"/>
      <c r="U51" s="33"/>
    </row>
    <row r="52" spans="1:36">
      <c r="A52" s="14"/>
      <c r="B52" s="35" t="s">
        <v>306</v>
      </c>
      <c r="C52" s="37" t="s">
        <v>221</v>
      </c>
      <c r="D52" s="37"/>
      <c r="E52" s="29"/>
      <c r="F52" s="29"/>
      <c r="G52" s="36">
        <v>382000</v>
      </c>
      <c r="H52" s="36"/>
      <c r="I52" s="29"/>
      <c r="J52" s="29"/>
      <c r="K52" s="36">
        <v>191000</v>
      </c>
      <c r="L52" s="36"/>
      <c r="M52" s="29"/>
      <c r="N52" s="29"/>
      <c r="O52" s="37" t="s">
        <v>221</v>
      </c>
      <c r="P52" s="37"/>
      <c r="Q52" s="29"/>
      <c r="R52" s="29"/>
      <c r="S52" s="36">
        <v>573000</v>
      </c>
      <c r="T52" s="36"/>
      <c r="U52" s="29"/>
    </row>
    <row r="53" spans="1:36">
      <c r="A53" s="14"/>
      <c r="B53" s="35"/>
      <c r="C53" s="37"/>
      <c r="D53" s="37"/>
      <c r="E53" s="29"/>
      <c r="F53" s="29"/>
      <c r="G53" s="36"/>
      <c r="H53" s="36"/>
      <c r="I53" s="29"/>
      <c r="J53" s="29"/>
      <c r="K53" s="36"/>
      <c r="L53" s="36"/>
      <c r="M53" s="29"/>
      <c r="N53" s="29"/>
      <c r="O53" s="37"/>
      <c r="P53" s="37"/>
      <c r="Q53" s="29"/>
      <c r="R53" s="29"/>
      <c r="S53" s="36"/>
      <c r="T53" s="36"/>
      <c r="U53" s="29"/>
    </row>
    <row r="54" spans="1:36">
      <c r="A54" s="14"/>
      <c r="B54" s="31" t="s">
        <v>368</v>
      </c>
      <c r="C54" s="34" t="s">
        <v>221</v>
      </c>
      <c r="D54" s="34"/>
      <c r="E54" s="33"/>
      <c r="F54" s="33"/>
      <c r="G54" s="34" t="s">
        <v>221</v>
      </c>
      <c r="H54" s="34"/>
      <c r="I54" s="33"/>
      <c r="J54" s="33"/>
      <c r="K54" s="34" t="s">
        <v>221</v>
      </c>
      <c r="L54" s="34"/>
      <c r="M54" s="33"/>
      <c r="N54" s="33"/>
      <c r="O54" s="32">
        <v>1678000</v>
      </c>
      <c r="P54" s="32"/>
      <c r="Q54" s="33"/>
      <c r="R54" s="33"/>
      <c r="S54" s="32">
        <v>1678000</v>
      </c>
      <c r="T54" s="32"/>
      <c r="U54" s="33"/>
    </row>
    <row r="55" spans="1:36" ht="15.75" thickBot="1">
      <c r="A55" s="14"/>
      <c r="B55" s="38"/>
      <c r="C55" s="40"/>
      <c r="D55" s="40"/>
      <c r="E55" s="26"/>
      <c r="F55" s="26"/>
      <c r="G55" s="40"/>
      <c r="H55" s="40"/>
      <c r="I55" s="26"/>
      <c r="J55" s="26"/>
      <c r="K55" s="40"/>
      <c r="L55" s="40"/>
      <c r="M55" s="26"/>
      <c r="N55" s="26"/>
      <c r="O55" s="39"/>
      <c r="P55" s="39"/>
      <c r="Q55" s="26"/>
      <c r="R55" s="26"/>
      <c r="S55" s="39"/>
      <c r="T55" s="39"/>
      <c r="U55" s="26"/>
    </row>
    <row r="56" spans="1:36">
      <c r="A56" s="14"/>
      <c r="B56" s="30"/>
      <c r="C56" s="42" t="s">
        <v>208</v>
      </c>
      <c r="D56" s="44">
        <v>2461000</v>
      </c>
      <c r="E56" s="30"/>
      <c r="F56" s="30"/>
      <c r="G56" s="42" t="s">
        <v>208</v>
      </c>
      <c r="H56" s="44">
        <v>3906000</v>
      </c>
      <c r="I56" s="30"/>
      <c r="J56" s="30"/>
      <c r="K56" s="42" t="s">
        <v>208</v>
      </c>
      <c r="L56" s="44">
        <v>3469000</v>
      </c>
      <c r="M56" s="30"/>
      <c r="N56" s="30"/>
      <c r="O56" s="42" t="s">
        <v>208</v>
      </c>
      <c r="P56" s="44">
        <v>1678000</v>
      </c>
      <c r="Q56" s="30"/>
      <c r="R56" s="30"/>
      <c r="S56" s="42" t="s">
        <v>208</v>
      </c>
      <c r="T56" s="44">
        <v>11514000</v>
      </c>
      <c r="U56" s="30"/>
    </row>
    <row r="57" spans="1:36" ht="15.75" thickBot="1">
      <c r="A57" s="14"/>
      <c r="B57" s="41"/>
      <c r="C57" s="43"/>
      <c r="D57" s="45"/>
      <c r="E57" s="41"/>
      <c r="F57" s="41"/>
      <c r="G57" s="43"/>
      <c r="H57" s="45"/>
      <c r="I57" s="41"/>
      <c r="J57" s="41"/>
      <c r="K57" s="43"/>
      <c r="L57" s="45"/>
      <c r="M57" s="41"/>
      <c r="N57" s="41"/>
      <c r="O57" s="43"/>
      <c r="P57" s="45"/>
      <c r="Q57" s="41"/>
      <c r="R57" s="41"/>
      <c r="S57" s="43"/>
      <c r="T57" s="45"/>
      <c r="U57" s="41"/>
    </row>
    <row r="58" spans="1:36" ht="15.75" thickTop="1">
      <c r="A58" s="14"/>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row>
    <row r="59" spans="1:36">
      <c r="A59" s="14"/>
      <c r="B59" s="24"/>
      <c r="C59" s="24"/>
      <c r="D59" s="24"/>
      <c r="E59" s="24"/>
      <c r="F59" s="24"/>
      <c r="G59" s="24"/>
      <c r="H59" s="24"/>
      <c r="I59" s="24"/>
      <c r="J59" s="24"/>
      <c r="K59" s="24"/>
      <c r="L59" s="24"/>
      <c r="M59" s="24"/>
      <c r="N59" s="24"/>
      <c r="O59" s="24"/>
      <c r="P59" s="24"/>
      <c r="Q59" s="24"/>
      <c r="R59" s="24"/>
      <c r="S59" s="24"/>
      <c r="T59" s="24"/>
      <c r="U59" s="24"/>
    </row>
    <row r="60" spans="1:36" ht="15.75" thickBot="1">
      <c r="A60" s="14"/>
      <c r="B60" s="15"/>
      <c r="C60" s="15"/>
      <c r="D60" s="15"/>
      <c r="E60" s="15"/>
      <c r="F60" s="15"/>
      <c r="G60" s="15"/>
      <c r="H60" s="15"/>
      <c r="I60" s="15"/>
      <c r="J60" s="15"/>
      <c r="K60" s="15"/>
      <c r="L60" s="15"/>
      <c r="M60" s="15"/>
      <c r="N60" s="15"/>
      <c r="O60" s="15"/>
      <c r="P60" s="15"/>
      <c r="Q60" s="15"/>
      <c r="R60" s="15"/>
      <c r="S60" s="15"/>
      <c r="T60" s="15"/>
      <c r="U60" s="15"/>
    </row>
    <row r="61" spans="1:36" ht="15.75" thickTop="1">
      <c r="A61" s="14"/>
      <c r="B61" s="144" t="s">
        <v>372</v>
      </c>
      <c r="C61" s="131" t="s">
        <v>365</v>
      </c>
      <c r="D61" s="131"/>
      <c r="E61" s="131"/>
      <c r="F61" s="25"/>
      <c r="G61" s="131" t="s">
        <v>366</v>
      </c>
      <c r="H61" s="131"/>
      <c r="I61" s="131"/>
      <c r="J61" s="25"/>
      <c r="K61" s="131" t="s">
        <v>367</v>
      </c>
      <c r="L61" s="131"/>
      <c r="M61" s="131"/>
      <c r="N61" s="25"/>
      <c r="O61" s="131" t="s">
        <v>368</v>
      </c>
      <c r="P61" s="131"/>
      <c r="Q61" s="131"/>
      <c r="R61" s="25"/>
      <c r="S61" s="131" t="s">
        <v>370</v>
      </c>
      <c r="T61" s="131"/>
      <c r="U61" s="131"/>
    </row>
    <row r="62" spans="1:36" ht="15.75" thickBot="1">
      <c r="A62" s="14"/>
      <c r="B62" s="146"/>
      <c r="C62" s="132"/>
      <c r="D62" s="132"/>
      <c r="E62" s="132"/>
      <c r="F62" s="26"/>
      <c r="G62" s="132"/>
      <c r="H62" s="132"/>
      <c r="I62" s="132"/>
      <c r="J62" s="26"/>
      <c r="K62" s="132"/>
      <c r="L62" s="132"/>
      <c r="M62" s="132"/>
      <c r="N62" s="26"/>
      <c r="O62" s="132" t="s">
        <v>369</v>
      </c>
      <c r="P62" s="132"/>
      <c r="Q62" s="132"/>
      <c r="R62" s="26"/>
      <c r="S62" s="132"/>
      <c r="T62" s="132"/>
      <c r="U62" s="132"/>
    </row>
    <row r="63" spans="1:36">
      <c r="A63" s="14"/>
      <c r="B63" s="12" t="s">
        <v>297</v>
      </c>
      <c r="C63" s="54"/>
      <c r="D63" s="54"/>
      <c r="E63" s="54"/>
      <c r="F63" s="16"/>
      <c r="G63" s="54"/>
      <c r="H63" s="54"/>
      <c r="I63" s="54"/>
      <c r="J63" s="16"/>
      <c r="K63" s="54"/>
      <c r="L63" s="54"/>
      <c r="M63" s="54"/>
      <c r="N63" s="16"/>
      <c r="O63" s="54"/>
      <c r="P63" s="54"/>
      <c r="Q63" s="54"/>
      <c r="R63" s="16"/>
      <c r="S63" s="54"/>
      <c r="T63" s="54"/>
      <c r="U63" s="54"/>
    </row>
    <row r="64" spans="1:36">
      <c r="A64" s="14"/>
      <c r="B64" s="35" t="s">
        <v>298</v>
      </c>
      <c r="C64" s="35" t="s">
        <v>208</v>
      </c>
      <c r="D64" s="36">
        <v>1473000</v>
      </c>
      <c r="E64" s="29"/>
      <c r="F64" s="29"/>
      <c r="G64" s="35" t="s">
        <v>208</v>
      </c>
      <c r="H64" s="36">
        <v>2177000</v>
      </c>
      <c r="I64" s="29"/>
      <c r="J64" s="29"/>
      <c r="K64" s="35" t="s">
        <v>208</v>
      </c>
      <c r="L64" s="36">
        <v>2229000</v>
      </c>
      <c r="M64" s="29"/>
      <c r="N64" s="29"/>
      <c r="O64" s="35" t="s">
        <v>208</v>
      </c>
      <c r="P64" s="37" t="s">
        <v>221</v>
      </c>
      <c r="Q64" s="29"/>
      <c r="R64" s="29"/>
      <c r="S64" s="35" t="s">
        <v>208</v>
      </c>
      <c r="T64" s="36">
        <v>5879000</v>
      </c>
      <c r="U64" s="29"/>
    </row>
    <row r="65" spans="1:21">
      <c r="A65" s="14"/>
      <c r="B65" s="35"/>
      <c r="C65" s="35"/>
      <c r="D65" s="36"/>
      <c r="E65" s="29"/>
      <c r="F65" s="29"/>
      <c r="G65" s="35"/>
      <c r="H65" s="36"/>
      <c r="I65" s="29"/>
      <c r="J65" s="29"/>
      <c r="K65" s="35"/>
      <c r="L65" s="36"/>
      <c r="M65" s="29"/>
      <c r="N65" s="29"/>
      <c r="O65" s="35"/>
      <c r="P65" s="37"/>
      <c r="Q65" s="29"/>
      <c r="R65" s="29"/>
      <c r="S65" s="35"/>
      <c r="T65" s="36"/>
      <c r="U65" s="29"/>
    </row>
    <row r="66" spans="1:21">
      <c r="A66" s="14"/>
      <c r="B66" s="31" t="s">
        <v>300</v>
      </c>
      <c r="C66" s="32">
        <v>760000</v>
      </c>
      <c r="D66" s="32"/>
      <c r="E66" s="33"/>
      <c r="F66" s="33"/>
      <c r="G66" s="32">
        <v>150000</v>
      </c>
      <c r="H66" s="32"/>
      <c r="I66" s="33"/>
      <c r="J66" s="33"/>
      <c r="K66" s="32">
        <v>154000</v>
      </c>
      <c r="L66" s="32"/>
      <c r="M66" s="33"/>
      <c r="N66" s="33"/>
      <c r="O66" s="34" t="s">
        <v>221</v>
      </c>
      <c r="P66" s="34"/>
      <c r="Q66" s="33"/>
      <c r="R66" s="33"/>
      <c r="S66" s="32">
        <v>1064000</v>
      </c>
      <c r="T66" s="32"/>
      <c r="U66" s="33"/>
    </row>
    <row r="67" spans="1:21">
      <c r="A67" s="14"/>
      <c r="B67" s="31"/>
      <c r="C67" s="32"/>
      <c r="D67" s="32"/>
      <c r="E67" s="33"/>
      <c r="F67" s="33"/>
      <c r="G67" s="32"/>
      <c r="H67" s="32"/>
      <c r="I67" s="33"/>
      <c r="J67" s="33"/>
      <c r="K67" s="32"/>
      <c r="L67" s="32"/>
      <c r="M67" s="33"/>
      <c r="N67" s="33"/>
      <c r="O67" s="34"/>
      <c r="P67" s="34"/>
      <c r="Q67" s="33"/>
      <c r="R67" s="33"/>
      <c r="S67" s="32"/>
      <c r="T67" s="32"/>
      <c r="U67" s="33"/>
    </row>
    <row r="68" spans="1:21">
      <c r="A68" s="14"/>
      <c r="B68" s="35" t="s">
        <v>301</v>
      </c>
      <c r="C68" s="36">
        <v>535000</v>
      </c>
      <c r="D68" s="36"/>
      <c r="E68" s="29"/>
      <c r="F68" s="29"/>
      <c r="G68" s="36">
        <v>781000</v>
      </c>
      <c r="H68" s="36"/>
      <c r="I68" s="29"/>
      <c r="J68" s="29"/>
      <c r="K68" s="36">
        <v>799000</v>
      </c>
      <c r="L68" s="36"/>
      <c r="M68" s="29"/>
      <c r="N68" s="29"/>
      <c r="O68" s="37" t="s">
        <v>221</v>
      </c>
      <c r="P68" s="37"/>
      <c r="Q68" s="29"/>
      <c r="R68" s="29"/>
      <c r="S68" s="36">
        <v>2115000</v>
      </c>
      <c r="T68" s="36"/>
      <c r="U68" s="29"/>
    </row>
    <row r="69" spans="1:21">
      <c r="A69" s="14"/>
      <c r="B69" s="35"/>
      <c r="C69" s="36"/>
      <c r="D69" s="36"/>
      <c r="E69" s="29"/>
      <c r="F69" s="29"/>
      <c r="G69" s="36"/>
      <c r="H69" s="36"/>
      <c r="I69" s="29"/>
      <c r="J69" s="29"/>
      <c r="K69" s="36"/>
      <c r="L69" s="36"/>
      <c r="M69" s="29"/>
      <c r="N69" s="29"/>
      <c r="O69" s="37"/>
      <c r="P69" s="37"/>
      <c r="Q69" s="29"/>
      <c r="R69" s="29"/>
      <c r="S69" s="36"/>
      <c r="T69" s="36"/>
      <c r="U69" s="29"/>
    </row>
    <row r="70" spans="1:21">
      <c r="A70" s="14"/>
      <c r="B70" s="31" t="s">
        <v>302</v>
      </c>
      <c r="C70" s="34" t="s">
        <v>221</v>
      </c>
      <c r="D70" s="34"/>
      <c r="E70" s="33"/>
      <c r="F70" s="33"/>
      <c r="G70" s="34" t="s">
        <v>221</v>
      </c>
      <c r="H70" s="34"/>
      <c r="I70" s="33"/>
      <c r="J70" s="33"/>
      <c r="K70" s="32">
        <v>18000</v>
      </c>
      <c r="L70" s="32"/>
      <c r="M70" s="33"/>
      <c r="N70" s="33"/>
      <c r="O70" s="34" t="s">
        <v>221</v>
      </c>
      <c r="P70" s="34"/>
      <c r="Q70" s="33"/>
      <c r="R70" s="33"/>
      <c r="S70" s="32">
        <v>18000</v>
      </c>
      <c r="T70" s="32"/>
      <c r="U70" s="33"/>
    </row>
    <row r="71" spans="1:21">
      <c r="A71" s="14"/>
      <c r="B71" s="31"/>
      <c r="C71" s="34"/>
      <c r="D71" s="34"/>
      <c r="E71" s="33"/>
      <c r="F71" s="33"/>
      <c r="G71" s="34"/>
      <c r="H71" s="34"/>
      <c r="I71" s="33"/>
      <c r="J71" s="33"/>
      <c r="K71" s="32"/>
      <c r="L71" s="32"/>
      <c r="M71" s="33"/>
      <c r="N71" s="33"/>
      <c r="O71" s="34"/>
      <c r="P71" s="34"/>
      <c r="Q71" s="33"/>
      <c r="R71" s="33"/>
      <c r="S71" s="32"/>
      <c r="T71" s="32"/>
      <c r="U71" s="33"/>
    </row>
    <row r="72" spans="1:21">
      <c r="A72" s="14"/>
      <c r="B72" s="20" t="s">
        <v>303</v>
      </c>
      <c r="C72" s="29"/>
      <c r="D72" s="29"/>
      <c r="E72" s="29"/>
      <c r="F72" s="19"/>
      <c r="G72" s="29"/>
      <c r="H72" s="29"/>
      <c r="I72" s="29"/>
      <c r="J72" s="19"/>
      <c r="K72" s="29"/>
      <c r="L72" s="29"/>
      <c r="M72" s="29"/>
      <c r="N72" s="19"/>
      <c r="O72" s="29"/>
      <c r="P72" s="29"/>
      <c r="Q72" s="29"/>
      <c r="R72" s="19"/>
      <c r="S72" s="29"/>
      <c r="T72" s="29"/>
      <c r="U72" s="29"/>
    </row>
    <row r="73" spans="1:21">
      <c r="A73" s="14"/>
      <c r="B73" s="31" t="s">
        <v>304</v>
      </c>
      <c r="C73" s="32">
        <v>337000</v>
      </c>
      <c r="D73" s="32"/>
      <c r="E73" s="33"/>
      <c r="F73" s="33"/>
      <c r="G73" s="32">
        <v>336000</v>
      </c>
      <c r="H73" s="32"/>
      <c r="I73" s="33"/>
      <c r="J73" s="33"/>
      <c r="K73" s="32">
        <v>440000</v>
      </c>
      <c r="L73" s="32"/>
      <c r="M73" s="33"/>
      <c r="N73" s="33"/>
      <c r="O73" s="34" t="s">
        <v>221</v>
      </c>
      <c r="P73" s="34"/>
      <c r="Q73" s="33"/>
      <c r="R73" s="33"/>
      <c r="S73" s="32">
        <v>1113000</v>
      </c>
      <c r="T73" s="32"/>
      <c r="U73" s="33"/>
    </row>
    <row r="74" spans="1:21">
      <c r="A74" s="14"/>
      <c r="B74" s="31"/>
      <c r="C74" s="32"/>
      <c r="D74" s="32"/>
      <c r="E74" s="33"/>
      <c r="F74" s="33"/>
      <c r="G74" s="32"/>
      <c r="H74" s="32"/>
      <c r="I74" s="33"/>
      <c r="J74" s="33"/>
      <c r="K74" s="32"/>
      <c r="L74" s="32"/>
      <c r="M74" s="33"/>
      <c r="N74" s="33"/>
      <c r="O74" s="34"/>
      <c r="P74" s="34"/>
      <c r="Q74" s="33"/>
      <c r="R74" s="33"/>
      <c r="S74" s="32"/>
      <c r="T74" s="32"/>
      <c r="U74" s="33"/>
    </row>
    <row r="75" spans="1:21">
      <c r="A75" s="14"/>
      <c r="B75" s="35" t="s">
        <v>300</v>
      </c>
      <c r="C75" s="37" t="s">
        <v>221</v>
      </c>
      <c r="D75" s="37"/>
      <c r="E75" s="29"/>
      <c r="F75" s="29"/>
      <c r="G75" s="36">
        <v>4000</v>
      </c>
      <c r="H75" s="36"/>
      <c r="I75" s="29"/>
      <c r="J75" s="29"/>
      <c r="K75" s="36">
        <v>5000</v>
      </c>
      <c r="L75" s="36"/>
      <c r="M75" s="29"/>
      <c r="N75" s="29"/>
      <c r="O75" s="37" t="s">
        <v>221</v>
      </c>
      <c r="P75" s="37"/>
      <c r="Q75" s="29"/>
      <c r="R75" s="29"/>
      <c r="S75" s="36">
        <v>9000</v>
      </c>
      <c r="T75" s="36"/>
      <c r="U75" s="29"/>
    </row>
    <row r="76" spans="1:21">
      <c r="A76" s="14"/>
      <c r="B76" s="35"/>
      <c r="C76" s="37"/>
      <c r="D76" s="37"/>
      <c r="E76" s="29"/>
      <c r="F76" s="29"/>
      <c r="G76" s="36"/>
      <c r="H76" s="36"/>
      <c r="I76" s="29"/>
      <c r="J76" s="29"/>
      <c r="K76" s="36"/>
      <c r="L76" s="36"/>
      <c r="M76" s="29"/>
      <c r="N76" s="29"/>
      <c r="O76" s="37"/>
      <c r="P76" s="37"/>
      <c r="Q76" s="29"/>
      <c r="R76" s="29"/>
      <c r="S76" s="36"/>
      <c r="T76" s="36"/>
      <c r="U76" s="29"/>
    </row>
    <row r="77" spans="1:21">
      <c r="A77" s="14"/>
      <c r="B77" s="31" t="s">
        <v>305</v>
      </c>
      <c r="C77" s="34" t="s">
        <v>221</v>
      </c>
      <c r="D77" s="34"/>
      <c r="E77" s="33"/>
      <c r="F77" s="33"/>
      <c r="G77" s="32">
        <v>522000</v>
      </c>
      <c r="H77" s="32"/>
      <c r="I77" s="33"/>
      <c r="J77" s="33"/>
      <c r="K77" s="32">
        <v>337000</v>
      </c>
      <c r="L77" s="32"/>
      <c r="M77" s="33"/>
      <c r="N77" s="33"/>
      <c r="O77" s="34" t="s">
        <v>221</v>
      </c>
      <c r="P77" s="34"/>
      <c r="Q77" s="33"/>
      <c r="R77" s="33"/>
      <c r="S77" s="32">
        <v>859000</v>
      </c>
      <c r="T77" s="32"/>
      <c r="U77" s="33"/>
    </row>
    <row r="78" spans="1:21">
      <c r="A78" s="14"/>
      <c r="B78" s="31"/>
      <c r="C78" s="34"/>
      <c r="D78" s="34"/>
      <c r="E78" s="33"/>
      <c r="F78" s="33"/>
      <c r="G78" s="32"/>
      <c r="H78" s="32"/>
      <c r="I78" s="33"/>
      <c r="J78" s="33"/>
      <c r="K78" s="32"/>
      <c r="L78" s="32"/>
      <c r="M78" s="33"/>
      <c r="N78" s="33"/>
      <c r="O78" s="34"/>
      <c r="P78" s="34"/>
      <c r="Q78" s="33"/>
      <c r="R78" s="33"/>
      <c r="S78" s="32"/>
      <c r="T78" s="32"/>
      <c r="U78" s="33"/>
    </row>
    <row r="79" spans="1:21">
      <c r="A79" s="14"/>
      <c r="B79" s="35" t="s">
        <v>306</v>
      </c>
      <c r="C79" s="37" t="s">
        <v>221</v>
      </c>
      <c r="D79" s="37"/>
      <c r="E79" s="29"/>
      <c r="F79" s="29"/>
      <c r="G79" s="36">
        <v>345000</v>
      </c>
      <c r="H79" s="36"/>
      <c r="I79" s="29"/>
      <c r="J79" s="29"/>
      <c r="K79" s="36">
        <v>229000</v>
      </c>
      <c r="L79" s="36"/>
      <c r="M79" s="29"/>
      <c r="N79" s="29"/>
      <c r="O79" s="37" t="s">
        <v>221</v>
      </c>
      <c r="P79" s="37"/>
      <c r="Q79" s="29"/>
      <c r="R79" s="29"/>
      <c r="S79" s="36">
        <v>574000</v>
      </c>
      <c r="T79" s="36"/>
      <c r="U79" s="29"/>
    </row>
    <row r="80" spans="1:21">
      <c r="A80" s="14"/>
      <c r="B80" s="35"/>
      <c r="C80" s="37"/>
      <c r="D80" s="37"/>
      <c r="E80" s="29"/>
      <c r="F80" s="29"/>
      <c r="G80" s="36"/>
      <c r="H80" s="36"/>
      <c r="I80" s="29"/>
      <c r="J80" s="29"/>
      <c r="K80" s="36"/>
      <c r="L80" s="36"/>
      <c r="M80" s="29"/>
      <c r="N80" s="29"/>
      <c r="O80" s="37"/>
      <c r="P80" s="37"/>
      <c r="Q80" s="29"/>
      <c r="R80" s="29"/>
      <c r="S80" s="36"/>
      <c r="T80" s="36"/>
      <c r="U80" s="29"/>
    </row>
    <row r="81" spans="1:36">
      <c r="A81" s="14"/>
      <c r="B81" s="31" t="s">
        <v>368</v>
      </c>
      <c r="C81" s="34" t="s">
        <v>221</v>
      </c>
      <c r="D81" s="34"/>
      <c r="E81" s="33"/>
      <c r="F81" s="33"/>
      <c r="G81" s="34" t="s">
        <v>221</v>
      </c>
      <c r="H81" s="34"/>
      <c r="I81" s="33"/>
      <c r="J81" s="33"/>
      <c r="K81" s="34" t="s">
        <v>221</v>
      </c>
      <c r="L81" s="34"/>
      <c r="M81" s="33"/>
      <c r="N81" s="33"/>
      <c r="O81" s="32">
        <v>1089000</v>
      </c>
      <c r="P81" s="32"/>
      <c r="Q81" s="33"/>
      <c r="R81" s="33"/>
      <c r="S81" s="32">
        <v>1089000</v>
      </c>
      <c r="T81" s="32"/>
      <c r="U81" s="33"/>
    </row>
    <row r="82" spans="1:36" ht="15.75" thickBot="1">
      <c r="A82" s="14"/>
      <c r="B82" s="38"/>
      <c r="C82" s="40"/>
      <c r="D82" s="40"/>
      <c r="E82" s="26"/>
      <c r="F82" s="26"/>
      <c r="G82" s="40"/>
      <c r="H82" s="40"/>
      <c r="I82" s="26"/>
      <c r="J82" s="26"/>
      <c r="K82" s="40"/>
      <c r="L82" s="40"/>
      <c r="M82" s="26"/>
      <c r="N82" s="26"/>
      <c r="O82" s="39"/>
      <c r="P82" s="39"/>
      <c r="Q82" s="26"/>
      <c r="R82" s="26"/>
      <c r="S82" s="39"/>
      <c r="T82" s="39"/>
      <c r="U82" s="26"/>
    </row>
    <row r="83" spans="1:36">
      <c r="A83" s="14"/>
      <c r="B83" s="30"/>
      <c r="C83" s="42" t="s">
        <v>208</v>
      </c>
      <c r="D83" s="44">
        <v>3105000</v>
      </c>
      <c r="E83" s="30"/>
      <c r="F83" s="30"/>
      <c r="G83" s="42" t="s">
        <v>208</v>
      </c>
      <c r="H83" s="44">
        <v>4315000</v>
      </c>
      <c r="I83" s="30"/>
      <c r="J83" s="30"/>
      <c r="K83" s="42" t="s">
        <v>208</v>
      </c>
      <c r="L83" s="44">
        <v>4211000</v>
      </c>
      <c r="M83" s="30"/>
      <c r="N83" s="30"/>
      <c r="O83" s="42" t="s">
        <v>208</v>
      </c>
      <c r="P83" s="44">
        <v>1089000</v>
      </c>
      <c r="Q83" s="30"/>
      <c r="R83" s="30"/>
      <c r="S83" s="42" t="s">
        <v>208</v>
      </c>
      <c r="T83" s="44">
        <v>12720000</v>
      </c>
      <c r="U83" s="30"/>
    </row>
    <row r="84" spans="1:36" ht="15.75" thickBot="1">
      <c r="A84" s="14"/>
      <c r="B84" s="41"/>
      <c r="C84" s="43"/>
      <c r="D84" s="45"/>
      <c r="E84" s="41"/>
      <c r="F84" s="41"/>
      <c r="G84" s="43"/>
      <c r="H84" s="45"/>
      <c r="I84" s="41"/>
      <c r="J84" s="41"/>
      <c r="K84" s="43"/>
      <c r="L84" s="45"/>
      <c r="M84" s="41"/>
      <c r="N84" s="41"/>
      <c r="O84" s="43"/>
      <c r="P84" s="45"/>
      <c r="Q84" s="41"/>
      <c r="R84" s="41"/>
      <c r="S84" s="43"/>
      <c r="T84" s="45"/>
      <c r="U84" s="41"/>
    </row>
    <row r="85" spans="1:36" ht="15.75" thickTop="1">
      <c r="A85" s="14" t="s">
        <v>676</v>
      </c>
      <c r="B85" s="90" t="s">
        <v>5</v>
      </c>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c r="AE85" s="90"/>
      <c r="AF85" s="90"/>
      <c r="AG85" s="90"/>
      <c r="AH85" s="90"/>
      <c r="AI85" s="90"/>
      <c r="AJ85" s="90"/>
    </row>
    <row r="86" spans="1:36">
      <c r="A86" s="14"/>
      <c r="B86" s="31" t="s">
        <v>408</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row>
    <row r="87" spans="1:36">
      <c r="A87" s="14"/>
      <c r="B87" s="24"/>
      <c r="C87" s="24"/>
      <c r="D87" s="24"/>
      <c r="E87" s="24"/>
      <c r="F87" s="24"/>
      <c r="G87" s="24"/>
      <c r="H87" s="24"/>
      <c r="I87" s="24"/>
      <c r="J87" s="24"/>
      <c r="K87" s="24"/>
      <c r="L87" s="24"/>
      <c r="M87" s="24"/>
      <c r="N87" s="24"/>
      <c r="O87" s="24"/>
      <c r="P87" s="24"/>
      <c r="Q87" s="24"/>
      <c r="R87" s="24"/>
      <c r="S87" s="24"/>
      <c r="T87" s="24"/>
      <c r="U87" s="24"/>
    </row>
    <row r="88" spans="1:36" ht="15.75" thickBot="1">
      <c r="A88" s="14"/>
      <c r="B88" s="15"/>
      <c r="C88" s="15"/>
      <c r="D88" s="15"/>
      <c r="E88" s="15"/>
      <c r="F88" s="15"/>
      <c r="G88" s="15"/>
      <c r="H88" s="15"/>
      <c r="I88" s="15"/>
      <c r="J88" s="15"/>
      <c r="K88" s="15"/>
      <c r="L88" s="15"/>
      <c r="M88" s="15"/>
      <c r="N88" s="15"/>
      <c r="O88" s="15"/>
      <c r="P88" s="15"/>
      <c r="Q88" s="15"/>
      <c r="R88" s="15"/>
      <c r="S88" s="15"/>
      <c r="T88" s="15"/>
      <c r="U88" s="15"/>
    </row>
    <row r="89" spans="1:36" ht="15.75" thickTop="1">
      <c r="A89" s="14"/>
      <c r="B89" s="25"/>
      <c r="C89" s="131" t="s">
        <v>297</v>
      </c>
      <c r="D89" s="131"/>
      <c r="E89" s="131"/>
      <c r="F89" s="25"/>
      <c r="G89" s="131" t="s">
        <v>297</v>
      </c>
      <c r="H89" s="131"/>
      <c r="I89" s="131"/>
      <c r="J89" s="25"/>
      <c r="K89" s="131" t="s">
        <v>297</v>
      </c>
      <c r="L89" s="131"/>
      <c r="M89" s="131"/>
      <c r="N89" s="25"/>
      <c r="O89" s="131" t="s">
        <v>302</v>
      </c>
      <c r="P89" s="131"/>
      <c r="Q89" s="131"/>
      <c r="R89" s="25"/>
      <c r="S89" s="131" t="s">
        <v>412</v>
      </c>
      <c r="T89" s="131"/>
      <c r="U89" s="131"/>
    </row>
    <row r="90" spans="1:36" ht="15.75" thickBot="1">
      <c r="A90" s="14"/>
      <c r="B90" s="26"/>
      <c r="C90" s="132" t="s">
        <v>409</v>
      </c>
      <c r="D90" s="132"/>
      <c r="E90" s="132"/>
      <c r="F90" s="26"/>
      <c r="G90" s="132" t="s">
        <v>410</v>
      </c>
      <c r="H90" s="132"/>
      <c r="I90" s="132"/>
      <c r="J90" s="26"/>
      <c r="K90" s="132" t="s">
        <v>411</v>
      </c>
      <c r="L90" s="132"/>
      <c r="M90" s="132"/>
      <c r="N90" s="26"/>
      <c r="O90" s="132" t="s">
        <v>41</v>
      </c>
      <c r="P90" s="132"/>
      <c r="Q90" s="132"/>
      <c r="R90" s="26"/>
      <c r="S90" s="132" t="s">
        <v>413</v>
      </c>
      <c r="T90" s="132"/>
      <c r="U90" s="132"/>
    </row>
    <row r="91" spans="1:36">
      <c r="A91" s="14"/>
      <c r="B91" s="42" t="s">
        <v>414</v>
      </c>
      <c r="C91" s="42" t="s">
        <v>208</v>
      </c>
      <c r="D91" s="44">
        <v>15000</v>
      </c>
      <c r="E91" s="30"/>
      <c r="F91" s="30"/>
      <c r="G91" s="42" t="s">
        <v>208</v>
      </c>
      <c r="H91" s="46" t="s">
        <v>221</v>
      </c>
      <c r="I91" s="30"/>
      <c r="J91" s="30"/>
      <c r="K91" s="42" t="s">
        <v>208</v>
      </c>
      <c r="L91" s="44">
        <v>261000</v>
      </c>
      <c r="M91" s="30"/>
      <c r="N91" s="30"/>
      <c r="O91" s="42" t="s">
        <v>208</v>
      </c>
      <c r="P91" s="46" t="s">
        <v>221</v>
      </c>
      <c r="Q91" s="30"/>
      <c r="R91" s="30"/>
      <c r="S91" s="42" t="s">
        <v>208</v>
      </c>
      <c r="T91" s="44">
        <v>276000</v>
      </c>
      <c r="U91" s="30"/>
    </row>
    <row r="92" spans="1:36">
      <c r="A92" s="14"/>
      <c r="B92" s="35"/>
      <c r="C92" s="35"/>
      <c r="D92" s="36"/>
      <c r="E92" s="29"/>
      <c r="F92" s="29"/>
      <c r="G92" s="35"/>
      <c r="H92" s="37"/>
      <c r="I92" s="29"/>
      <c r="J92" s="29"/>
      <c r="K92" s="35"/>
      <c r="L92" s="36"/>
      <c r="M92" s="29"/>
      <c r="N92" s="29"/>
      <c r="O92" s="151"/>
      <c r="P92" s="152"/>
      <c r="Q92" s="153"/>
      <c r="R92" s="29"/>
      <c r="S92" s="35"/>
      <c r="T92" s="36"/>
      <c r="U92" s="29"/>
    </row>
    <row r="93" spans="1:36">
      <c r="A93" s="14"/>
      <c r="B93" s="31" t="s">
        <v>415</v>
      </c>
      <c r="C93" s="32">
        <v>9287000</v>
      </c>
      <c r="D93" s="32"/>
      <c r="E93" s="33"/>
      <c r="F93" s="33"/>
      <c r="G93" s="32">
        <v>773000</v>
      </c>
      <c r="H93" s="32"/>
      <c r="I93" s="33"/>
      <c r="J93" s="33"/>
      <c r="K93" s="32">
        <v>7458000</v>
      </c>
      <c r="L93" s="32"/>
      <c r="M93" s="33"/>
      <c r="N93" s="33"/>
      <c r="O93" s="32">
        <v>15926000</v>
      </c>
      <c r="P93" s="32"/>
      <c r="Q93" s="33"/>
      <c r="R93" s="33"/>
      <c r="S93" s="32">
        <v>33444000</v>
      </c>
      <c r="T93" s="32"/>
      <c r="U93" s="33"/>
    </row>
    <row r="94" spans="1:36">
      <c r="A94" s="14"/>
      <c r="B94" s="31"/>
      <c r="C94" s="32"/>
      <c r="D94" s="32"/>
      <c r="E94" s="33"/>
      <c r="F94" s="33"/>
      <c r="G94" s="32"/>
      <c r="H94" s="32"/>
      <c r="I94" s="33"/>
      <c r="J94" s="33"/>
      <c r="K94" s="32"/>
      <c r="L94" s="32"/>
      <c r="M94" s="33"/>
      <c r="N94" s="33"/>
      <c r="O94" s="32"/>
      <c r="P94" s="32"/>
      <c r="Q94" s="33"/>
      <c r="R94" s="33"/>
      <c r="S94" s="32"/>
      <c r="T94" s="32"/>
      <c r="U94" s="33"/>
    </row>
    <row r="95" spans="1:36">
      <c r="A95" s="14"/>
      <c r="B95" s="35" t="s">
        <v>416</v>
      </c>
      <c r="C95" s="36">
        <v>44918000</v>
      </c>
      <c r="D95" s="36"/>
      <c r="E95" s="29"/>
      <c r="F95" s="29"/>
      <c r="G95" s="36">
        <v>1080000</v>
      </c>
      <c r="H95" s="36"/>
      <c r="I95" s="29"/>
      <c r="J95" s="29"/>
      <c r="K95" s="36">
        <v>16864000</v>
      </c>
      <c r="L95" s="36"/>
      <c r="M95" s="29"/>
      <c r="N95" s="29"/>
      <c r="O95" s="36">
        <v>1864000</v>
      </c>
      <c r="P95" s="36"/>
      <c r="Q95" s="29"/>
      <c r="R95" s="29"/>
      <c r="S95" s="36">
        <v>64726000</v>
      </c>
      <c r="T95" s="36"/>
      <c r="U95" s="29"/>
    </row>
    <row r="96" spans="1:36">
      <c r="A96" s="14"/>
      <c r="B96" s="35"/>
      <c r="C96" s="36"/>
      <c r="D96" s="36"/>
      <c r="E96" s="29"/>
      <c r="F96" s="29"/>
      <c r="G96" s="36"/>
      <c r="H96" s="36"/>
      <c r="I96" s="29"/>
      <c r="J96" s="29"/>
      <c r="K96" s="36"/>
      <c r="L96" s="36"/>
      <c r="M96" s="29"/>
      <c r="N96" s="29"/>
      <c r="O96" s="36"/>
      <c r="P96" s="36"/>
      <c r="Q96" s="29"/>
      <c r="R96" s="29"/>
      <c r="S96" s="36"/>
      <c r="T96" s="36"/>
      <c r="U96" s="29"/>
    </row>
    <row r="97" spans="1:36">
      <c r="A97" s="14"/>
      <c r="B97" s="31" t="s">
        <v>417</v>
      </c>
      <c r="C97" s="32">
        <v>102361000</v>
      </c>
      <c r="D97" s="32"/>
      <c r="E97" s="33"/>
      <c r="F97" s="33"/>
      <c r="G97" s="32">
        <v>16388000</v>
      </c>
      <c r="H97" s="32"/>
      <c r="I97" s="33"/>
      <c r="J97" s="33"/>
      <c r="K97" s="32">
        <v>46447000</v>
      </c>
      <c r="L97" s="32"/>
      <c r="M97" s="33"/>
      <c r="N97" s="33"/>
      <c r="O97" s="34" t="s">
        <v>221</v>
      </c>
      <c r="P97" s="34"/>
      <c r="Q97" s="33"/>
      <c r="R97" s="33"/>
      <c r="S97" s="32">
        <v>165196000</v>
      </c>
      <c r="T97" s="32"/>
      <c r="U97" s="33"/>
    </row>
    <row r="98" spans="1:36">
      <c r="A98" s="14"/>
      <c r="B98" s="31"/>
      <c r="C98" s="32"/>
      <c r="D98" s="32"/>
      <c r="E98" s="33"/>
      <c r="F98" s="33"/>
      <c r="G98" s="32"/>
      <c r="H98" s="32"/>
      <c r="I98" s="33"/>
      <c r="J98" s="33"/>
      <c r="K98" s="32"/>
      <c r="L98" s="32"/>
      <c r="M98" s="33"/>
      <c r="N98" s="33"/>
      <c r="O98" s="34"/>
      <c r="P98" s="34"/>
      <c r="Q98" s="33"/>
      <c r="R98" s="33"/>
      <c r="S98" s="32"/>
      <c r="T98" s="32"/>
      <c r="U98" s="33"/>
    </row>
    <row r="99" spans="1:36">
      <c r="A99" s="14"/>
      <c r="B99" s="35" t="s">
        <v>418</v>
      </c>
      <c r="C99" s="36">
        <v>33079000</v>
      </c>
      <c r="D99" s="36"/>
      <c r="E99" s="29"/>
      <c r="F99" s="29"/>
      <c r="G99" s="37" t="s">
        <v>221</v>
      </c>
      <c r="H99" s="37"/>
      <c r="I99" s="29"/>
      <c r="J99" s="29"/>
      <c r="K99" s="36">
        <v>10828000</v>
      </c>
      <c r="L99" s="36"/>
      <c r="M99" s="29"/>
      <c r="N99" s="29"/>
      <c r="O99" s="37" t="s">
        <v>221</v>
      </c>
      <c r="P99" s="37"/>
      <c r="Q99" s="29"/>
      <c r="R99" s="29"/>
      <c r="S99" s="36">
        <v>43907000</v>
      </c>
      <c r="T99" s="36"/>
      <c r="U99" s="29"/>
    </row>
    <row r="100" spans="1:36">
      <c r="A100" s="14"/>
      <c r="B100" s="35"/>
      <c r="C100" s="36"/>
      <c r="D100" s="36"/>
      <c r="E100" s="29"/>
      <c r="F100" s="29"/>
      <c r="G100" s="37"/>
      <c r="H100" s="37"/>
      <c r="I100" s="29"/>
      <c r="J100" s="29"/>
      <c r="K100" s="36"/>
      <c r="L100" s="36"/>
      <c r="M100" s="29"/>
      <c r="N100" s="29"/>
      <c r="O100" s="37"/>
      <c r="P100" s="37"/>
      <c r="Q100" s="29"/>
      <c r="R100" s="29"/>
      <c r="S100" s="36"/>
      <c r="T100" s="36"/>
      <c r="U100" s="29"/>
    </row>
    <row r="101" spans="1:36">
      <c r="A101" s="14"/>
      <c r="B101" s="31" t="s">
        <v>419</v>
      </c>
      <c r="C101" s="32">
        <v>26951000</v>
      </c>
      <c r="D101" s="32"/>
      <c r="E101" s="33"/>
      <c r="F101" s="33"/>
      <c r="G101" s="32">
        <v>2668000</v>
      </c>
      <c r="H101" s="32"/>
      <c r="I101" s="33"/>
      <c r="J101" s="33"/>
      <c r="K101" s="32">
        <v>3883000</v>
      </c>
      <c r="L101" s="32"/>
      <c r="M101" s="33"/>
      <c r="N101" s="33"/>
      <c r="O101" s="34" t="s">
        <v>221</v>
      </c>
      <c r="P101" s="34"/>
      <c r="Q101" s="33"/>
      <c r="R101" s="33"/>
      <c r="S101" s="32">
        <v>33502000</v>
      </c>
      <c r="T101" s="32"/>
      <c r="U101" s="33"/>
    </row>
    <row r="102" spans="1:36">
      <c r="A102" s="14"/>
      <c r="B102" s="31"/>
      <c r="C102" s="32"/>
      <c r="D102" s="32"/>
      <c r="E102" s="33"/>
      <c r="F102" s="33"/>
      <c r="G102" s="32"/>
      <c r="H102" s="32"/>
      <c r="I102" s="33"/>
      <c r="J102" s="33"/>
      <c r="K102" s="32"/>
      <c r="L102" s="32"/>
      <c r="M102" s="33"/>
      <c r="N102" s="33"/>
      <c r="O102" s="34"/>
      <c r="P102" s="34"/>
      <c r="Q102" s="33"/>
      <c r="R102" s="33"/>
      <c r="S102" s="32"/>
      <c r="T102" s="32"/>
      <c r="U102" s="33"/>
    </row>
    <row r="103" spans="1:36">
      <c r="A103" s="14"/>
      <c r="B103" s="35" t="s">
        <v>420</v>
      </c>
      <c r="C103" s="36">
        <v>23576000</v>
      </c>
      <c r="D103" s="36"/>
      <c r="E103" s="29"/>
      <c r="F103" s="29"/>
      <c r="G103" s="36">
        <v>777000</v>
      </c>
      <c r="H103" s="36"/>
      <c r="I103" s="29"/>
      <c r="J103" s="29"/>
      <c r="K103" s="36">
        <v>11495000</v>
      </c>
      <c r="L103" s="36"/>
      <c r="M103" s="29"/>
      <c r="N103" s="29"/>
      <c r="O103" s="37" t="s">
        <v>221</v>
      </c>
      <c r="P103" s="37"/>
      <c r="Q103" s="29"/>
      <c r="R103" s="29"/>
      <c r="S103" s="36">
        <v>35848000</v>
      </c>
      <c r="T103" s="36"/>
      <c r="U103" s="29"/>
    </row>
    <row r="104" spans="1:36">
      <c r="A104" s="14"/>
      <c r="B104" s="35"/>
      <c r="C104" s="36"/>
      <c r="D104" s="36"/>
      <c r="E104" s="29"/>
      <c r="F104" s="29"/>
      <c r="G104" s="36"/>
      <c r="H104" s="36"/>
      <c r="I104" s="29"/>
      <c r="J104" s="29"/>
      <c r="K104" s="36"/>
      <c r="L104" s="36"/>
      <c r="M104" s="29"/>
      <c r="N104" s="29"/>
      <c r="O104" s="37"/>
      <c r="P104" s="37"/>
      <c r="Q104" s="29"/>
      <c r="R104" s="29"/>
      <c r="S104" s="36"/>
      <c r="T104" s="36"/>
      <c r="U104" s="29"/>
    </row>
    <row r="105" spans="1:36">
      <c r="A105" s="14"/>
      <c r="B105" s="31" t="s">
        <v>421</v>
      </c>
      <c r="C105" s="34" t="s">
        <v>221</v>
      </c>
      <c r="D105" s="34"/>
      <c r="E105" s="33"/>
      <c r="F105" s="33"/>
      <c r="G105" s="34" t="s">
        <v>221</v>
      </c>
      <c r="H105" s="34"/>
      <c r="I105" s="33"/>
      <c r="J105" s="33"/>
      <c r="K105" s="32">
        <v>40000</v>
      </c>
      <c r="L105" s="32"/>
      <c r="M105" s="33"/>
      <c r="N105" s="33"/>
      <c r="O105" s="34" t="s">
        <v>221</v>
      </c>
      <c r="P105" s="34"/>
      <c r="Q105" s="33"/>
      <c r="R105" s="33"/>
      <c r="S105" s="32">
        <v>40000</v>
      </c>
      <c r="T105" s="32"/>
      <c r="U105" s="33"/>
    </row>
    <row r="106" spans="1:36" ht="15.75" thickBot="1">
      <c r="A106" s="14"/>
      <c r="B106" s="38"/>
      <c r="C106" s="40"/>
      <c r="D106" s="40"/>
      <c r="E106" s="26"/>
      <c r="F106" s="26"/>
      <c r="G106" s="40"/>
      <c r="H106" s="40"/>
      <c r="I106" s="26"/>
      <c r="J106" s="26"/>
      <c r="K106" s="39"/>
      <c r="L106" s="39"/>
      <c r="M106" s="26"/>
      <c r="N106" s="26"/>
      <c r="O106" s="40"/>
      <c r="P106" s="40"/>
      <c r="Q106" s="26"/>
      <c r="R106" s="26"/>
      <c r="S106" s="39"/>
      <c r="T106" s="39"/>
      <c r="U106" s="26"/>
    </row>
    <row r="107" spans="1:36">
      <c r="A107" s="14"/>
      <c r="B107" s="42" t="s">
        <v>119</v>
      </c>
      <c r="C107" s="42" t="s">
        <v>208</v>
      </c>
      <c r="D107" s="44">
        <v>240187000</v>
      </c>
      <c r="E107" s="30"/>
      <c r="F107" s="30"/>
      <c r="G107" s="42" t="s">
        <v>208</v>
      </c>
      <c r="H107" s="44">
        <v>21686000</v>
      </c>
      <c r="I107" s="30"/>
      <c r="J107" s="30"/>
      <c r="K107" s="42" t="s">
        <v>208</v>
      </c>
      <c r="L107" s="44">
        <v>97276000</v>
      </c>
      <c r="M107" s="30"/>
      <c r="N107" s="30"/>
      <c r="O107" s="42" t="s">
        <v>208</v>
      </c>
      <c r="P107" s="44">
        <v>17790000</v>
      </c>
      <c r="Q107" s="30"/>
      <c r="R107" s="30"/>
      <c r="S107" s="42" t="s">
        <v>208</v>
      </c>
      <c r="T107" s="44">
        <v>376939000</v>
      </c>
      <c r="U107" s="30"/>
    </row>
    <row r="108" spans="1:36" ht="15.75" thickBot="1">
      <c r="A108" s="14"/>
      <c r="B108" s="43"/>
      <c r="C108" s="43"/>
      <c r="D108" s="45"/>
      <c r="E108" s="41"/>
      <c r="F108" s="41"/>
      <c r="G108" s="43"/>
      <c r="H108" s="45"/>
      <c r="I108" s="41"/>
      <c r="J108" s="41"/>
      <c r="K108" s="43"/>
      <c r="L108" s="45"/>
      <c r="M108" s="41"/>
      <c r="N108" s="41"/>
      <c r="O108" s="43"/>
      <c r="P108" s="45"/>
      <c r="Q108" s="41"/>
      <c r="R108" s="41"/>
      <c r="S108" s="43"/>
      <c r="T108" s="45"/>
      <c r="U108" s="41"/>
    </row>
    <row r="109" spans="1:36" ht="15.75" thickTop="1">
      <c r="A109" s="14"/>
      <c r="B109" s="31" t="s">
        <v>422</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row>
    <row r="110" spans="1:36">
      <c r="A110" s="14"/>
      <c r="B110" s="24"/>
      <c r="C110" s="24"/>
      <c r="D110" s="24"/>
      <c r="E110" s="24"/>
      <c r="F110" s="24"/>
      <c r="G110" s="24"/>
      <c r="H110" s="24"/>
      <c r="I110" s="24"/>
      <c r="J110" s="24"/>
      <c r="K110" s="24"/>
      <c r="L110" s="24"/>
      <c r="M110" s="24"/>
      <c r="N110" s="24"/>
      <c r="O110" s="24"/>
      <c r="P110" s="24"/>
      <c r="Q110" s="24"/>
      <c r="R110" s="24"/>
      <c r="S110" s="24"/>
      <c r="T110" s="24"/>
      <c r="U110" s="24"/>
    </row>
    <row r="111" spans="1:36" ht="15.75" thickBot="1">
      <c r="A111" s="14"/>
      <c r="B111" s="15"/>
      <c r="C111" s="15"/>
      <c r="D111" s="15"/>
      <c r="E111" s="15"/>
      <c r="F111" s="15"/>
      <c r="G111" s="15"/>
      <c r="H111" s="15"/>
      <c r="I111" s="15"/>
      <c r="J111" s="15"/>
      <c r="K111" s="15"/>
      <c r="L111" s="15"/>
      <c r="M111" s="15"/>
      <c r="N111" s="15"/>
      <c r="O111" s="15"/>
      <c r="P111" s="15"/>
      <c r="Q111" s="15"/>
      <c r="R111" s="15"/>
      <c r="S111" s="15"/>
      <c r="T111" s="15"/>
      <c r="U111" s="15"/>
    </row>
    <row r="112" spans="1:36" ht="15.75" thickTop="1">
      <c r="A112" s="14"/>
      <c r="B112" s="25"/>
      <c r="C112" s="131" t="s">
        <v>297</v>
      </c>
      <c r="D112" s="131"/>
      <c r="E112" s="131"/>
      <c r="F112" s="25"/>
      <c r="G112" s="131" t="s">
        <v>297</v>
      </c>
      <c r="H112" s="131"/>
      <c r="I112" s="131"/>
      <c r="J112" s="25"/>
      <c r="K112" s="131" t="s">
        <v>297</v>
      </c>
      <c r="L112" s="131"/>
      <c r="M112" s="131"/>
      <c r="N112" s="25"/>
      <c r="O112" s="131" t="s">
        <v>302</v>
      </c>
      <c r="P112" s="131"/>
      <c r="Q112" s="131"/>
      <c r="R112" s="25"/>
      <c r="S112" s="131" t="s">
        <v>412</v>
      </c>
      <c r="T112" s="131"/>
      <c r="U112" s="131"/>
    </row>
    <row r="113" spans="1:21" ht="15.75" thickBot="1">
      <c r="A113" s="14"/>
      <c r="B113" s="26"/>
      <c r="C113" s="132" t="s">
        <v>409</v>
      </c>
      <c r="D113" s="132"/>
      <c r="E113" s="132"/>
      <c r="F113" s="26"/>
      <c r="G113" s="132" t="s">
        <v>410</v>
      </c>
      <c r="H113" s="132"/>
      <c r="I113" s="132"/>
      <c r="J113" s="26"/>
      <c r="K113" s="132" t="s">
        <v>411</v>
      </c>
      <c r="L113" s="132"/>
      <c r="M113" s="132"/>
      <c r="N113" s="26"/>
      <c r="O113" s="132" t="s">
        <v>41</v>
      </c>
      <c r="P113" s="132"/>
      <c r="Q113" s="132"/>
      <c r="R113" s="26"/>
      <c r="S113" s="132" t="s">
        <v>413</v>
      </c>
      <c r="T113" s="132"/>
      <c r="U113" s="132"/>
    </row>
    <row r="114" spans="1:21">
      <c r="A114" s="14"/>
      <c r="B114" s="42" t="s">
        <v>414</v>
      </c>
      <c r="C114" s="42" t="s">
        <v>208</v>
      </c>
      <c r="D114" s="44">
        <v>16000</v>
      </c>
      <c r="E114" s="30"/>
      <c r="F114" s="30"/>
      <c r="G114" s="42" t="s">
        <v>208</v>
      </c>
      <c r="H114" s="46" t="s">
        <v>221</v>
      </c>
      <c r="I114" s="30"/>
      <c r="J114" s="30"/>
      <c r="K114" s="42" t="s">
        <v>208</v>
      </c>
      <c r="L114" s="44">
        <v>265000</v>
      </c>
      <c r="M114" s="30"/>
      <c r="N114" s="30"/>
      <c r="O114" s="42" t="s">
        <v>208</v>
      </c>
      <c r="P114" s="46" t="s">
        <v>221</v>
      </c>
      <c r="Q114" s="30"/>
      <c r="R114" s="30"/>
      <c r="S114" s="42" t="s">
        <v>208</v>
      </c>
      <c r="T114" s="44">
        <v>281000</v>
      </c>
      <c r="U114" s="30"/>
    </row>
    <row r="115" spans="1:21">
      <c r="A115" s="14"/>
      <c r="B115" s="35"/>
      <c r="C115" s="35"/>
      <c r="D115" s="36"/>
      <c r="E115" s="29"/>
      <c r="F115" s="29"/>
      <c r="G115" s="35"/>
      <c r="H115" s="37"/>
      <c r="I115" s="29"/>
      <c r="J115" s="29"/>
      <c r="K115" s="35"/>
      <c r="L115" s="36"/>
      <c r="M115" s="29"/>
      <c r="N115" s="29"/>
      <c r="O115" s="151"/>
      <c r="P115" s="152"/>
      <c r="Q115" s="153"/>
      <c r="R115" s="29"/>
      <c r="S115" s="35"/>
      <c r="T115" s="36"/>
      <c r="U115" s="29"/>
    </row>
    <row r="116" spans="1:21">
      <c r="A116" s="14"/>
      <c r="B116" s="31" t="s">
        <v>415</v>
      </c>
      <c r="C116" s="32">
        <v>14565000</v>
      </c>
      <c r="D116" s="32"/>
      <c r="E116" s="33"/>
      <c r="F116" s="33"/>
      <c r="G116" s="32">
        <v>804000</v>
      </c>
      <c r="H116" s="32"/>
      <c r="I116" s="33"/>
      <c r="J116" s="33"/>
      <c r="K116" s="32">
        <v>6719000</v>
      </c>
      <c r="L116" s="32"/>
      <c r="M116" s="33"/>
      <c r="N116" s="33"/>
      <c r="O116" s="32">
        <v>16230000</v>
      </c>
      <c r="P116" s="32"/>
      <c r="Q116" s="33"/>
      <c r="R116" s="33"/>
      <c r="S116" s="32">
        <v>38318000</v>
      </c>
      <c r="T116" s="32"/>
      <c r="U116" s="33"/>
    </row>
    <row r="117" spans="1:21">
      <c r="A117" s="14"/>
      <c r="B117" s="31"/>
      <c r="C117" s="32"/>
      <c r="D117" s="32"/>
      <c r="E117" s="33"/>
      <c r="F117" s="33"/>
      <c r="G117" s="32"/>
      <c r="H117" s="32"/>
      <c r="I117" s="33"/>
      <c r="J117" s="33"/>
      <c r="K117" s="32"/>
      <c r="L117" s="32"/>
      <c r="M117" s="33"/>
      <c r="N117" s="33"/>
      <c r="O117" s="32"/>
      <c r="P117" s="32"/>
      <c r="Q117" s="33"/>
      <c r="R117" s="33"/>
      <c r="S117" s="32"/>
      <c r="T117" s="32"/>
      <c r="U117" s="33"/>
    </row>
    <row r="118" spans="1:21">
      <c r="A118" s="14"/>
      <c r="B118" s="35" t="s">
        <v>416</v>
      </c>
      <c r="C118" s="36">
        <v>45213000</v>
      </c>
      <c r="D118" s="36"/>
      <c r="E118" s="29"/>
      <c r="F118" s="29"/>
      <c r="G118" s="36">
        <v>871000</v>
      </c>
      <c r="H118" s="36"/>
      <c r="I118" s="29"/>
      <c r="J118" s="29"/>
      <c r="K118" s="36">
        <v>14852000</v>
      </c>
      <c r="L118" s="36"/>
      <c r="M118" s="29"/>
      <c r="N118" s="29"/>
      <c r="O118" s="36">
        <v>2887000</v>
      </c>
      <c r="P118" s="36"/>
      <c r="Q118" s="29"/>
      <c r="R118" s="29"/>
      <c r="S118" s="36">
        <v>63823000</v>
      </c>
      <c r="T118" s="36"/>
      <c r="U118" s="29"/>
    </row>
    <row r="119" spans="1:21">
      <c r="A119" s="14"/>
      <c r="B119" s="35"/>
      <c r="C119" s="36"/>
      <c r="D119" s="36"/>
      <c r="E119" s="29"/>
      <c r="F119" s="29"/>
      <c r="G119" s="36"/>
      <c r="H119" s="36"/>
      <c r="I119" s="29"/>
      <c r="J119" s="29"/>
      <c r="K119" s="36"/>
      <c r="L119" s="36"/>
      <c r="M119" s="29"/>
      <c r="N119" s="29"/>
      <c r="O119" s="36"/>
      <c r="P119" s="36"/>
      <c r="Q119" s="29"/>
      <c r="R119" s="29"/>
      <c r="S119" s="36"/>
      <c r="T119" s="36"/>
      <c r="U119" s="29"/>
    </row>
    <row r="120" spans="1:21">
      <c r="A120" s="14"/>
      <c r="B120" s="31" t="s">
        <v>417</v>
      </c>
      <c r="C120" s="32">
        <v>100343000</v>
      </c>
      <c r="D120" s="32"/>
      <c r="E120" s="33"/>
      <c r="F120" s="33"/>
      <c r="G120" s="32">
        <v>14938000</v>
      </c>
      <c r="H120" s="32"/>
      <c r="I120" s="33"/>
      <c r="J120" s="33"/>
      <c r="K120" s="32">
        <v>45792000</v>
      </c>
      <c r="L120" s="32"/>
      <c r="M120" s="33"/>
      <c r="N120" s="33"/>
      <c r="O120" s="34" t="s">
        <v>221</v>
      </c>
      <c r="P120" s="34"/>
      <c r="Q120" s="33"/>
      <c r="R120" s="33"/>
      <c r="S120" s="32">
        <v>161073000</v>
      </c>
      <c r="T120" s="32"/>
      <c r="U120" s="33"/>
    </row>
    <row r="121" spans="1:21">
      <c r="A121" s="14"/>
      <c r="B121" s="31"/>
      <c r="C121" s="32"/>
      <c r="D121" s="32"/>
      <c r="E121" s="33"/>
      <c r="F121" s="33"/>
      <c r="G121" s="32"/>
      <c r="H121" s="32"/>
      <c r="I121" s="33"/>
      <c r="J121" s="33"/>
      <c r="K121" s="32"/>
      <c r="L121" s="32"/>
      <c r="M121" s="33"/>
      <c r="N121" s="33"/>
      <c r="O121" s="34"/>
      <c r="P121" s="34"/>
      <c r="Q121" s="33"/>
      <c r="R121" s="33"/>
      <c r="S121" s="32"/>
      <c r="T121" s="32"/>
      <c r="U121" s="33"/>
    </row>
    <row r="122" spans="1:21">
      <c r="A122" s="14"/>
      <c r="B122" s="35" t="s">
        <v>418</v>
      </c>
      <c r="C122" s="36">
        <v>32326000</v>
      </c>
      <c r="D122" s="36"/>
      <c r="E122" s="29"/>
      <c r="F122" s="29"/>
      <c r="G122" s="36">
        <v>26000</v>
      </c>
      <c r="H122" s="36"/>
      <c r="I122" s="29"/>
      <c r="J122" s="29"/>
      <c r="K122" s="36">
        <v>10439000</v>
      </c>
      <c r="L122" s="36"/>
      <c r="M122" s="29"/>
      <c r="N122" s="29"/>
      <c r="O122" s="37" t="s">
        <v>221</v>
      </c>
      <c r="P122" s="37"/>
      <c r="Q122" s="29"/>
      <c r="R122" s="29"/>
      <c r="S122" s="36">
        <v>42791000</v>
      </c>
      <c r="T122" s="36"/>
      <c r="U122" s="29"/>
    </row>
    <row r="123" spans="1:21">
      <c r="A123" s="14"/>
      <c r="B123" s="35"/>
      <c r="C123" s="36"/>
      <c r="D123" s="36"/>
      <c r="E123" s="29"/>
      <c r="F123" s="29"/>
      <c r="G123" s="36"/>
      <c r="H123" s="36"/>
      <c r="I123" s="29"/>
      <c r="J123" s="29"/>
      <c r="K123" s="36"/>
      <c r="L123" s="36"/>
      <c r="M123" s="29"/>
      <c r="N123" s="29"/>
      <c r="O123" s="37"/>
      <c r="P123" s="37"/>
      <c r="Q123" s="29"/>
      <c r="R123" s="29"/>
      <c r="S123" s="36"/>
      <c r="T123" s="36"/>
      <c r="U123" s="29"/>
    </row>
    <row r="124" spans="1:21">
      <c r="A124" s="14"/>
      <c r="B124" s="31" t="s">
        <v>419</v>
      </c>
      <c r="C124" s="32">
        <v>26102000</v>
      </c>
      <c r="D124" s="32"/>
      <c r="E124" s="33"/>
      <c r="F124" s="33"/>
      <c r="G124" s="32">
        <v>2948000</v>
      </c>
      <c r="H124" s="32"/>
      <c r="I124" s="33"/>
      <c r="J124" s="33"/>
      <c r="K124" s="32">
        <v>3238000</v>
      </c>
      <c r="L124" s="32"/>
      <c r="M124" s="33"/>
      <c r="N124" s="33"/>
      <c r="O124" s="34" t="s">
        <v>221</v>
      </c>
      <c r="P124" s="34"/>
      <c r="Q124" s="33"/>
      <c r="R124" s="33"/>
      <c r="S124" s="32">
        <v>32288000</v>
      </c>
      <c r="T124" s="32"/>
      <c r="U124" s="33"/>
    </row>
    <row r="125" spans="1:21">
      <c r="A125" s="14"/>
      <c r="B125" s="31"/>
      <c r="C125" s="32"/>
      <c r="D125" s="32"/>
      <c r="E125" s="33"/>
      <c r="F125" s="33"/>
      <c r="G125" s="32"/>
      <c r="H125" s="32"/>
      <c r="I125" s="33"/>
      <c r="J125" s="33"/>
      <c r="K125" s="32"/>
      <c r="L125" s="32"/>
      <c r="M125" s="33"/>
      <c r="N125" s="33"/>
      <c r="O125" s="34"/>
      <c r="P125" s="34"/>
      <c r="Q125" s="33"/>
      <c r="R125" s="33"/>
      <c r="S125" s="32"/>
      <c r="T125" s="32"/>
      <c r="U125" s="33"/>
    </row>
    <row r="126" spans="1:21">
      <c r="A126" s="14"/>
      <c r="B126" s="35" t="s">
        <v>420</v>
      </c>
      <c r="C126" s="36">
        <v>27115000</v>
      </c>
      <c r="D126" s="36"/>
      <c r="E126" s="29"/>
      <c r="F126" s="29"/>
      <c r="G126" s="36">
        <v>795000</v>
      </c>
      <c r="H126" s="36"/>
      <c r="I126" s="29"/>
      <c r="J126" s="29"/>
      <c r="K126" s="36">
        <v>13622000</v>
      </c>
      <c r="L126" s="36"/>
      <c r="M126" s="29"/>
      <c r="N126" s="29"/>
      <c r="O126" s="37" t="s">
        <v>221</v>
      </c>
      <c r="P126" s="37"/>
      <c r="Q126" s="29"/>
      <c r="R126" s="29"/>
      <c r="S126" s="36">
        <v>41532000</v>
      </c>
      <c r="T126" s="36"/>
      <c r="U126" s="29"/>
    </row>
    <row r="127" spans="1:21">
      <c r="A127" s="14"/>
      <c r="B127" s="35"/>
      <c r="C127" s="36"/>
      <c r="D127" s="36"/>
      <c r="E127" s="29"/>
      <c r="F127" s="29"/>
      <c r="G127" s="36"/>
      <c r="H127" s="36"/>
      <c r="I127" s="29"/>
      <c r="J127" s="29"/>
      <c r="K127" s="36"/>
      <c r="L127" s="36"/>
      <c r="M127" s="29"/>
      <c r="N127" s="29"/>
      <c r="O127" s="37"/>
      <c r="P127" s="37"/>
      <c r="Q127" s="29"/>
      <c r="R127" s="29"/>
      <c r="S127" s="36"/>
      <c r="T127" s="36"/>
      <c r="U127" s="29"/>
    </row>
    <row r="128" spans="1:21">
      <c r="A128" s="14"/>
      <c r="B128" s="31" t="s">
        <v>421</v>
      </c>
      <c r="C128" s="32">
        <v>263000</v>
      </c>
      <c r="D128" s="32"/>
      <c r="E128" s="33"/>
      <c r="F128" s="33"/>
      <c r="G128" s="34" t="s">
        <v>221</v>
      </c>
      <c r="H128" s="34"/>
      <c r="I128" s="33"/>
      <c r="J128" s="33"/>
      <c r="K128" s="32">
        <v>362000</v>
      </c>
      <c r="L128" s="32"/>
      <c r="M128" s="33"/>
      <c r="N128" s="33"/>
      <c r="O128" s="34" t="s">
        <v>221</v>
      </c>
      <c r="P128" s="34"/>
      <c r="Q128" s="33"/>
      <c r="R128" s="33"/>
      <c r="S128" s="32">
        <v>625000</v>
      </c>
      <c r="T128" s="32"/>
      <c r="U128" s="33"/>
    </row>
    <row r="129" spans="1:36" ht="15.75" thickBot="1">
      <c r="A129" s="14"/>
      <c r="B129" s="38"/>
      <c r="C129" s="39"/>
      <c r="D129" s="39"/>
      <c r="E129" s="26"/>
      <c r="F129" s="26"/>
      <c r="G129" s="40"/>
      <c r="H129" s="40"/>
      <c r="I129" s="26"/>
      <c r="J129" s="26"/>
      <c r="K129" s="39"/>
      <c r="L129" s="39"/>
      <c r="M129" s="26"/>
      <c r="N129" s="26"/>
      <c r="O129" s="40"/>
      <c r="P129" s="40"/>
      <c r="Q129" s="26"/>
      <c r="R129" s="26"/>
      <c r="S129" s="39"/>
      <c r="T129" s="39"/>
      <c r="U129" s="26"/>
    </row>
    <row r="130" spans="1:36">
      <c r="A130" s="14"/>
      <c r="B130" s="42" t="s">
        <v>119</v>
      </c>
      <c r="C130" s="42" t="s">
        <v>208</v>
      </c>
      <c r="D130" s="44">
        <v>245943000</v>
      </c>
      <c r="E130" s="30"/>
      <c r="F130" s="30"/>
      <c r="G130" s="42" t="s">
        <v>208</v>
      </c>
      <c r="H130" s="44">
        <v>20382000</v>
      </c>
      <c r="I130" s="30"/>
      <c r="J130" s="30"/>
      <c r="K130" s="42" t="s">
        <v>208</v>
      </c>
      <c r="L130" s="44">
        <v>95289000</v>
      </c>
      <c r="M130" s="30"/>
      <c r="N130" s="30"/>
      <c r="O130" s="42" t="s">
        <v>208</v>
      </c>
      <c r="P130" s="44">
        <v>19117000</v>
      </c>
      <c r="Q130" s="30"/>
      <c r="R130" s="30"/>
      <c r="S130" s="42" t="s">
        <v>208</v>
      </c>
      <c r="T130" s="44">
        <v>380731000</v>
      </c>
      <c r="U130" s="30"/>
    </row>
    <row r="131" spans="1:36" ht="15.75" thickBot="1">
      <c r="A131" s="14"/>
      <c r="B131" s="43"/>
      <c r="C131" s="43"/>
      <c r="D131" s="45"/>
      <c r="E131" s="41"/>
      <c r="F131" s="41"/>
      <c r="G131" s="43"/>
      <c r="H131" s="45"/>
      <c r="I131" s="41"/>
      <c r="J131" s="41"/>
      <c r="K131" s="43"/>
      <c r="L131" s="45"/>
      <c r="M131" s="41"/>
      <c r="N131" s="41"/>
      <c r="O131" s="43"/>
      <c r="P131" s="45"/>
      <c r="Q131" s="41"/>
      <c r="R131" s="41"/>
      <c r="S131" s="43"/>
      <c r="T131" s="45"/>
      <c r="U131" s="41"/>
    </row>
    <row r="132" spans="1:36" ht="15.75" thickTop="1">
      <c r="A132" s="14"/>
      <c r="B132" s="31" t="s">
        <v>423</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row>
    <row r="133" spans="1:36">
      <c r="A133" s="14"/>
      <c r="B133" s="24"/>
      <c r="C133" s="24"/>
      <c r="D133" s="24"/>
      <c r="E133" s="24"/>
      <c r="F133" s="24"/>
      <c r="G133" s="24"/>
      <c r="H133" s="24"/>
      <c r="I133" s="24"/>
      <c r="J133" s="24"/>
      <c r="K133" s="24"/>
      <c r="L133" s="24"/>
      <c r="M133" s="24"/>
      <c r="N133" s="24"/>
      <c r="O133" s="24"/>
      <c r="P133" s="24"/>
      <c r="Q133" s="24"/>
      <c r="R133" s="24"/>
      <c r="S133" s="24"/>
      <c r="T133" s="24"/>
      <c r="U133" s="24"/>
    </row>
    <row r="134" spans="1:36" ht="15.75" thickBot="1">
      <c r="A134" s="14"/>
      <c r="B134" s="15"/>
      <c r="C134" s="15"/>
      <c r="D134" s="15"/>
      <c r="E134" s="15"/>
      <c r="F134" s="15"/>
      <c r="G134" s="15"/>
      <c r="H134" s="15"/>
      <c r="I134" s="15"/>
      <c r="J134" s="15"/>
      <c r="K134" s="15"/>
      <c r="L134" s="15"/>
      <c r="M134" s="15"/>
      <c r="N134" s="15"/>
      <c r="O134" s="15"/>
      <c r="P134" s="15"/>
      <c r="Q134" s="15"/>
      <c r="R134" s="15"/>
      <c r="S134" s="15"/>
      <c r="T134" s="15"/>
      <c r="U134" s="15"/>
    </row>
    <row r="135" spans="1:36" ht="15.75" thickTop="1">
      <c r="A135" s="14"/>
      <c r="B135" s="25"/>
      <c r="C135" s="131" t="s">
        <v>297</v>
      </c>
      <c r="D135" s="131"/>
      <c r="E135" s="131"/>
      <c r="F135" s="25"/>
      <c r="G135" s="131" t="s">
        <v>297</v>
      </c>
      <c r="H135" s="131"/>
      <c r="I135" s="131"/>
      <c r="J135" s="25"/>
      <c r="K135" s="131" t="s">
        <v>297</v>
      </c>
      <c r="L135" s="131"/>
      <c r="M135" s="131"/>
      <c r="N135" s="25"/>
      <c r="O135" s="131" t="s">
        <v>302</v>
      </c>
      <c r="P135" s="131"/>
      <c r="Q135" s="131"/>
      <c r="R135" s="25"/>
      <c r="S135" s="131" t="s">
        <v>412</v>
      </c>
      <c r="T135" s="131"/>
      <c r="U135" s="131"/>
    </row>
    <row r="136" spans="1:36" ht="15.75" thickBot="1">
      <c r="A136" s="14"/>
      <c r="B136" s="26"/>
      <c r="C136" s="132" t="s">
        <v>409</v>
      </c>
      <c r="D136" s="132"/>
      <c r="E136" s="132"/>
      <c r="F136" s="26"/>
      <c r="G136" s="132" t="s">
        <v>410</v>
      </c>
      <c r="H136" s="132"/>
      <c r="I136" s="132"/>
      <c r="J136" s="26"/>
      <c r="K136" s="132" t="s">
        <v>411</v>
      </c>
      <c r="L136" s="132"/>
      <c r="M136" s="132"/>
      <c r="N136" s="26"/>
      <c r="O136" s="132" t="s">
        <v>41</v>
      </c>
      <c r="P136" s="132"/>
      <c r="Q136" s="132"/>
      <c r="R136" s="26"/>
      <c r="S136" s="132" t="s">
        <v>413</v>
      </c>
      <c r="T136" s="132"/>
      <c r="U136" s="132"/>
    </row>
    <row r="137" spans="1:36">
      <c r="A137" s="14"/>
      <c r="B137" s="42" t="s">
        <v>414</v>
      </c>
      <c r="C137" s="42" t="s">
        <v>208</v>
      </c>
      <c r="D137" s="44">
        <v>19000</v>
      </c>
      <c r="E137" s="30"/>
      <c r="F137" s="30"/>
      <c r="G137" s="42" t="s">
        <v>208</v>
      </c>
      <c r="H137" s="46" t="s">
        <v>221</v>
      </c>
      <c r="I137" s="30"/>
      <c r="J137" s="30"/>
      <c r="K137" s="42" t="s">
        <v>208</v>
      </c>
      <c r="L137" s="44">
        <v>259000</v>
      </c>
      <c r="M137" s="30"/>
      <c r="N137" s="30"/>
      <c r="O137" s="42" t="s">
        <v>208</v>
      </c>
      <c r="P137" s="44">
        <v>1641000</v>
      </c>
      <c r="Q137" s="30"/>
      <c r="R137" s="30"/>
      <c r="S137" s="42" t="s">
        <v>208</v>
      </c>
      <c r="T137" s="44">
        <v>1919000</v>
      </c>
      <c r="U137" s="30"/>
    </row>
    <row r="138" spans="1:36">
      <c r="A138" s="14"/>
      <c r="B138" s="35"/>
      <c r="C138" s="35"/>
      <c r="D138" s="36"/>
      <c r="E138" s="29"/>
      <c r="F138" s="29"/>
      <c r="G138" s="35"/>
      <c r="H138" s="37"/>
      <c r="I138" s="29"/>
      <c r="J138" s="29"/>
      <c r="K138" s="35"/>
      <c r="L138" s="36"/>
      <c r="M138" s="29"/>
      <c r="N138" s="29"/>
      <c r="O138" s="35"/>
      <c r="P138" s="36"/>
      <c r="Q138" s="29"/>
      <c r="R138" s="29"/>
      <c r="S138" s="35"/>
      <c r="T138" s="36"/>
      <c r="U138" s="29"/>
    </row>
    <row r="139" spans="1:36">
      <c r="A139" s="14"/>
      <c r="B139" s="31" t="s">
        <v>415</v>
      </c>
      <c r="C139" s="32">
        <v>12288000</v>
      </c>
      <c r="D139" s="32"/>
      <c r="E139" s="33"/>
      <c r="F139" s="33"/>
      <c r="G139" s="32">
        <v>271000</v>
      </c>
      <c r="H139" s="32"/>
      <c r="I139" s="33"/>
      <c r="J139" s="33"/>
      <c r="K139" s="32">
        <v>6262000</v>
      </c>
      <c r="L139" s="32"/>
      <c r="M139" s="33"/>
      <c r="N139" s="33"/>
      <c r="O139" s="32">
        <v>7589000</v>
      </c>
      <c r="P139" s="32"/>
      <c r="Q139" s="33"/>
      <c r="R139" s="33"/>
      <c r="S139" s="32">
        <v>26410000</v>
      </c>
      <c r="T139" s="32"/>
      <c r="U139" s="33"/>
    </row>
    <row r="140" spans="1:36">
      <c r="A140" s="14"/>
      <c r="B140" s="31"/>
      <c r="C140" s="32"/>
      <c r="D140" s="32"/>
      <c r="E140" s="33"/>
      <c r="F140" s="33"/>
      <c r="G140" s="32"/>
      <c r="H140" s="32"/>
      <c r="I140" s="33"/>
      <c r="J140" s="33"/>
      <c r="K140" s="32"/>
      <c r="L140" s="32"/>
      <c r="M140" s="33"/>
      <c r="N140" s="33"/>
      <c r="O140" s="32"/>
      <c r="P140" s="32"/>
      <c r="Q140" s="33"/>
      <c r="R140" s="33"/>
      <c r="S140" s="32"/>
      <c r="T140" s="32"/>
      <c r="U140" s="33"/>
    </row>
    <row r="141" spans="1:36">
      <c r="A141" s="14"/>
      <c r="B141" s="35" t="s">
        <v>416</v>
      </c>
      <c r="C141" s="36">
        <v>36187000</v>
      </c>
      <c r="D141" s="36"/>
      <c r="E141" s="29"/>
      <c r="F141" s="29"/>
      <c r="G141" s="36">
        <v>2410000</v>
      </c>
      <c r="H141" s="36"/>
      <c r="I141" s="29"/>
      <c r="J141" s="29"/>
      <c r="K141" s="36">
        <v>16846000</v>
      </c>
      <c r="L141" s="36"/>
      <c r="M141" s="29"/>
      <c r="N141" s="29"/>
      <c r="O141" s="36">
        <v>3419000</v>
      </c>
      <c r="P141" s="36"/>
      <c r="Q141" s="29"/>
      <c r="R141" s="29"/>
      <c r="S141" s="36">
        <v>58862000</v>
      </c>
      <c r="T141" s="36"/>
      <c r="U141" s="29"/>
    </row>
    <row r="142" spans="1:36">
      <c r="A142" s="14"/>
      <c r="B142" s="35"/>
      <c r="C142" s="36"/>
      <c r="D142" s="36"/>
      <c r="E142" s="29"/>
      <c r="F142" s="29"/>
      <c r="G142" s="36"/>
      <c r="H142" s="36"/>
      <c r="I142" s="29"/>
      <c r="J142" s="29"/>
      <c r="K142" s="36"/>
      <c r="L142" s="36"/>
      <c r="M142" s="29"/>
      <c r="N142" s="29"/>
      <c r="O142" s="36"/>
      <c r="P142" s="36"/>
      <c r="Q142" s="29"/>
      <c r="R142" s="29"/>
      <c r="S142" s="36"/>
      <c r="T142" s="36"/>
      <c r="U142" s="29"/>
    </row>
    <row r="143" spans="1:36">
      <c r="A143" s="14"/>
      <c r="B143" s="31" t="s">
        <v>417</v>
      </c>
      <c r="C143" s="32">
        <v>103957000</v>
      </c>
      <c r="D143" s="32"/>
      <c r="E143" s="33"/>
      <c r="F143" s="33"/>
      <c r="G143" s="32">
        <v>9505000</v>
      </c>
      <c r="H143" s="32"/>
      <c r="I143" s="33"/>
      <c r="J143" s="33"/>
      <c r="K143" s="32">
        <v>32430000</v>
      </c>
      <c r="L143" s="32"/>
      <c r="M143" s="33"/>
      <c r="N143" s="33"/>
      <c r="O143" s="32">
        <v>2368000</v>
      </c>
      <c r="P143" s="32"/>
      <c r="Q143" s="33"/>
      <c r="R143" s="33"/>
      <c r="S143" s="32">
        <v>148260000</v>
      </c>
      <c r="T143" s="32"/>
      <c r="U143" s="33"/>
    </row>
    <row r="144" spans="1:36">
      <c r="A144" s="14"/>
      <c r="B144" s="31"/>
      <c r="C144" s="32"/>
      <c r="D144" s="32"/>
      <c r="E144" s="33"/>
      <c r="F144" s="33"/>
      <c r="G144" s="32"/>
      <c r="H144" s="32"/>
      <c r="I144" s="33"/>
      <c r="J144" s="33"/>
      <c r="K144" s="32"/>
      <c r="L144" s="32"/>
      <c r="M144" s="33"/>
      <c r="N144" s="33"/>
      <c r="O144" s="32"/>
      <c r="P144" s="32"/>
      <c r="Q144" s="33"/>
      <c r="R144" s="33"/>
      <c r="S144" s="32"/>
      <c r="T144" s="32"/>
      <c r="U144" s="33"/>
    </row>
    <row r="145" spans="1:36">
      <c r="A145" s="14"/>
      <c r="B145" s="35" t="s">
        <v>418</v>
      </c>
      <c r="C145" s="36">
        <v>37703000</v>
      </c>
      <c r="D145" s="36"/>
      <c r="E145" s="29"/>
      <c r="F145" s="29"/>
      <c r="G145" s="36">
        <v>22000</v>
      </c>
      <c r="H145" s="36"/>
      <c r="I145" s="29"/>
      <c r="J145" s="29"/>
      <c r="K145" s="36">
        <v>15679000</v>
      </c>
      <c r="L145" s="36"/>
      <c r="M145" s="29"/>
      <c r="N145" s="29"/>
      <c r="O145" s="37" t="s">
        <v>221</v>
      </c>
      <c r="P145" s="37"/>
      <c r="Q145" s="29"/>
      <c r="R145" s="29"/>
      <c r="S145" s="36">
        <v>53404000</v>
      </c>
      <c r="T145" s="36"/>
      <c r="U145" s="29"/>
    </row>
    <row r="146" spans="1:36">
      <c r="A146" s="14"/>
      <c r="B146" s="35"/>
      <c r="C146" s="36"/>
      <c r="D146" s="36"/>
      <c r="E146" s="29"/>
      <c r="F146" s="29"/>
      <c r="G146" s="36"/>
      <c r="H146" s="36"/>
      <c r="I146" s="29"/>
      <c r="J146" s="29"/>
      <c r="K146" s="36"/>
      <c r="L146" s="36"/>
      <c r="M146" s="29"/>
      <c r="N146" s="29"/>
      <c r="O146" s="37"/>
      <c r="P146" s="37"/>
      <c r="Q146" s="29"/>
      <c r="R146" s="29"/>
      <c r="S146" s="36"/>
      <c r="T146" s="36"/>
      <c r="U146" s="29"/>
    </row>
    <row r="147" spans="1:36">
      <c r="A147" s="14"/>
      <c r="B147" s="31" t="s">
        <v>419</v>
      </c>
      <c r="C147" s="32">
        <v>25057000</v>
      </c>
      <c r="D147" s="32"/>
      <c r="E147" s="33"/>
      <c r="F147" s="33"/>
      <c r="G147" s="32">
        <v>3001000</v>
      </c>
      <c r="H147" s="32"/>
      <c r="I147" s="33"/>
      <c r="J147" s="33"/>
      <c r="K147" s="32">
        <v>4768000</v>
      </c>
      <c r="L147" s="32"/>
      <c r="M147" s="33"/>
      <c r="N147" s="33"/>
      <c r="O147" s="34" t="s">
        <v>221</v>
      </c>
      <c r="P147" s="34"/>
      <c r="Q147" s="33"/>
      <c r="R147" s="33"/>
      <c r="S147" s="32">
        <v>32826000</v>
      </c>
      <c r="T147" s="32"/>
      <c r="U147" s="33"/>
    </row>
    <row r="148" spans="1:36">
      <c r="A148" s="14"/>
      <c r="B148" s="31"/>
      <c r="C148" s="32"/>
      <c r="D148" s="32"/>
      <c r="E148" s="33"/>
      <c r="F148" s="33"/>
      <c r="G148" s="32"/>
      <c r="H148" s="32"/>
      <c r="I148" s="33"/>
      <c r="J148" s="33"/>
      <c r="K148" s="32"/>
      <c r="L148" s="32"/>
      <c r="M148" s="33"/>
      <c r="N148" s="33"/>
      <c r="O148" s="34"/>
      <c r="P148" s="34"/>
      <c r="Q148" s="33"/>
      <c r="R148" s="33"/>
      <c r="S148" s="32"/>
      <c r="T148" s="32"/>
      <c r="U148" s="33"/>
    </row>
    <row r="149" spans="1:36">
      <c r="A149" s="14"/>
      <c r="B149" s="35" t="s">
        <v>420</v>
      </c>
      <c r="C149" s="36">
        <v>34530000</v>
      </c>
      <c r="D149" s="36"/>
      <c r="E149" s="29"/>
      <c r="F149" s="29"/>
      <c r="G149" s="36">
        <v>1881000</v>
      </c>
      <c r="H149" s="36"/>
      <c r="I149" s="29"/>
      <c r="J149" s="29"/>
      <c r="K149" s="36">
        <v>13628000</v>
      </c>
      <c r="L149" s="36"/>
      <c r="M149" s="29"/>
      <c r="N149" s="29"/>
      <c r="O149" s="37" t="s">
        <v>221</v>
      </c>
      <c r="P149" s="37"/>
      <c r="Q149" s="29"/>
      <c r="R149" s="29"/>
      <c r="S149" s="36">
        <v>50039000</v>
      </c>
      <c r="T149" s="36"/>
      <c r="U149" s="29"/>
    </row>
    <row r="150" spans="1:36">
      <c r="A150" s="14"/>
      <c r="B150" s="35"/>
      <c r="C150" s="36"/>
      <c r="D150" s="36"/>
      <c r="E150" s="29"/>
      <c r="F150" s="29"/>
      <c r="G150" s="36"/>
      <c r="H150" s="36"/>
      <c r="I150" s="29"/>
      <c r="J150" s="29"/>
      <c r="K150" s="36"/>
      <c r="L150" s="36"/>
      <c r="M150" s="29"/>
      <c r="N150" s="29"/>
      <c r="O150" s="37"/>
      <c r="P150" s="37"/>
      <c r="Q150" s="29"/>
      <c r="R150" s="29"/>
      <c r="S150" s="36"/>
      <c r="T150" s="36"/>
      <c r="U150" s="29"/>
    </row>
    <row r="151" spans="1:36">
      <c r="A151" s="14"/>
      <c r="B151" s="31" t="s">
        <v>421</v>
      </c>
      <c r="C151" s="32">
        <v>439000</v>
      </c>
      <c r="D151" s="32"/>
      <c r="E151" s="33"/>
      <c r="F151" s="33"/>
      <c r="G151" s="34" t="s">
        <v>221</v>
      </c>
      <c r="H151" s="34"/>
      <c r="I151" s="33"/>
      <c r="J151" s="33"/>
      <c r="K151" s="32">
        <v>2000</v>
      </c>
      <c r="L151" s="32"/>
      <c r="M151" s="33"/>
      <c r="N151" s="33"/>
      <c r="O151" s="34" t="s">
        <v>221</v>
      </c>
      <c r="P151" s="34"/>
      <c r="Q151" s="33"/>
      <c r="R151" s="33"/>
      <c r="S151" s="32">
        <v>441000</v>
      </c>
      <c r="T151" s="32"/>
      <c r="U151" s="33"/>
    </row>
    <row r="152" spans="1:36" ht="15.75" thickBot="1">
      <c r="A152" s="14"/>
      <c r="B152" s="38"/>
      <c r="C152" s="39"/>
      <c r="D152" s="39"/>
      <c r="E152" s="26"/>
      <c r="F152" s="26"/>
      <c r="G152" s="40"/>
      <c r="H152" s="40"/>
      <c r="I152" s="26"/>
      <c r="J152" s="26"/>
      <c r="K152" s="39"/>
      <c r="L152" s="39"/>
      <c r="M152" s="26"/>
      <c r="N152" s="26"/>
      <c r="O152" s="40"/>
      <c r="P152" s="40"/>
      <c r="Q152" s="26"/>
      <c r="R152" s="26"/>
      <c r="S152" s="39"/>
      <c r="T152" s="39"/>
      <c r="U152" s="26"/>
    </row>
    <row r="153" spans="1:36">
      <c r="A153" s="14"/>
      <c r="B153" s="42" t="s">
        <v>119</v>
      </c>
      <c r="C153" s="42" t="s">
        <v>208</v>
      </c>
      <c r="D153" s="44">
        <v>250180000</v>
      </c>
      <c r="E153" s="30"/>
      <c r="F153" s="30"/>
      <c r="G153" s="42" t="s">
        <v>208</v>
      </c>
      <c r="H153" s="44">
        <v>17090000</v>
      </c>
      <c r="I153" s="30"/>
      <c r="J153" s="30"/>
      <c r="K153" s="42" t="s">
        <v>208</v>
      </c>
      <c r="L153" s="44">
        <v>89874000</v>
      </c>
      <c r="M153" s="30"/>
      <c r="N153" s="30"/>
      <c r="O153" s="42" t="s">
        <v>208</v>
      </c>
      <c r="P153" s="44">
        <v>15017000</v>
      </c>
      <c r="Q153" s="30"/>
      <c r="R153" s="30"/>
      <c r="S153" s="42" t="s">
        <v>208</v>
      </c>
      <c r="T153" s="44">
        <v>372161000</v>
      </c>
      <c r="U153" s="30"/>
    </row>
    <row r="154" spans="1:36" ht="15.75" thickBot="1">
      <c r="A154" s="14"/>
      <c r="B154" s="43"/>
      <c r="C154" s="43"/>
      <c r="D154" s="45"/>
      <c r="E154" s="41"/>
      <c r="F154" s="41"/>
      <c r="G154" s="43"/>
      <c r="H154" s="45"/>
      <c r="I154" s="41"/>
      <c r="J154" s="41"/>
      <c r="K154" s="43"/>
      <c r="L154" s="45"/>
      <c r="M154" s="41"/>
      <c r="N154" s="41"/>
      <c r="O154" s="43"/>
      <c r="P154" s="45"/>
      <c r="Q154" s="41"/>
      <c r="R154" s="41"/>
      <c r="S154" s="43"/>
      <c r="T154" s="45"/>
      <c r="U154" s="41"/>
    </row>
    <row r="155" spans="1:36" ht="15.75" thickTop="1">
      <c r="A155" s="14" t="s">
        <v>677</v>
      </c>
      <c r="B155" s="90" t="s">
        <v>5</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c r="AA155" s="90"/>
      <c r="AB155" s="90"/>
      <c r="AC155" s="90"/>
      <c r="AD155" s="90"/>
      <c r="AE155" s="90"/>
      <c r="AF155" s="90"/>
      <c r="AG155" s="90"/>
      <c r="AH155" s="90"/>
      <c r="AI155" s="90"/>
      <c r="AJ155" s="90"/>
    </row>
    <row r="156" spans="1:36">
      <c r="A156" s="14"/>
      <c r="B156" s="31" t="s">
        <v>428</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row>
    <row r="157" spans="1:36">
      <c r="A157" s="14"/>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row>
    <row r="158" spans="1:36" ht="15.75" thickBot="1">
      <c r="A158" s="14"/>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row>
    <row r="159" spans="1:36" ht="16.5" thickTop="1" thickBot="1">
      <c r="A159" s="14"/>
      <c r="B159" s="17"/>
      <c r="C159" s="154" t="s">
        <v>297</v>
      </c>
      <c r="D159" s="154"/>
      <c r="E159" s="154"/>
      <c r="F159" s="154"/>
      <c r="G159" s="154"/>
      <c r="H159" s="154"/>
      <c r="I159" s="154"/>
      <c r="J159" s="154"/>
      <c r="K159" s="154"/>
      <c r="L159" s="155" t="s">
        <v>302</v>
      </c>
      <c r="M159" s="155"/>
      <c r="N159" s="155"/>
      <c r="O159" s="154" t="s">
        <v>303</v>
      </c>
      <c r="P159" s="154"/>
      <c r="Q159" s="154"/>
      <c r="R159" s="154"/>
      <c r="S159" s="154"/>
      <c r="T159" s="154"/>
      <c r="U159" s="155" t="s">
        <v>429</v>
      </c>
      <c r="V159" s="155"/>
      <c r="W159" s="155"/>
      <c r="X159" s="155" t="s">
        <v>306</v>
      </c>
      <c r="Y159" s="155"/>
      <c r="Z159" s="155"/>
      <c r="AA159" s="155" t="s">
        <v>368</v>
      </c>
      <c r="AB159" s="155"/>
      <c r="AC159" s="155"/>
      <c r="AD159" s="155" t="s">
        <v>119</v>
      </c>
      <c r="AE159" s="155"/>
      <c r="AF159" s="155"/>
    </row>
    <row r="160" spans="1:36" ht="15.75" thickBot="1">
      <c r="A160" s="14"/>
      <c r="B160" s="22"/>
      <c r="C160" s="156" t="s">
        <v>409</v>
      </c>
      <c r="D160" s="156"/>
      <c r="E160" s="156"/>
      <c r="F160" s="156" t="s">
        <v>410</v>
      </c>
      <c r="G160" s="156"/>
      <c r="H160" s="156"/>
      <c r="I160" s="156" t="s">
        <v>411</v>
      </c>
      <c r="J160" s="156"/>
      <c r="K160" s="156"/>
      <c r="L160" s="26"/>
      <c r="M160" s="26"/>
      <c r="N160" s="26"/>
      <c r="O160" s="156" t="s">
        <v>430</v>
      </c>
      <c r="P160" s="156"/>
      <c r="Q160" s="156"/>
      <c r="R160" s="156" t="s">
        <v>410</v>
      </c>
      <c r="S160" s="156"/>
      <c r="T160" s="156"/>
      <c r="U160" s="26"/>
      <c r="V160" s="26"/>
      <c r="W160" s="26"/>
      <c r="X160" s="26"/>
      <c r="Y160" s="26"/>
      <c r="Z160" s="26"/>
      <c r="AA160" s="26"/>
      <c r="AB160" s="26"/>
      <c r="AC160" s="26"/>
      <c r="AD160" s="26"/>
      <c r="AE160" s="26"/>
      <c r="AF160" s="26"/>
    </row>
    <row r="161" spans="1:32">
      <c r="A161" s="14"/>
      <c r="B161" s="157" t="s">
        <v>353</v>
      </c>
      <c r="C161" s="157"/>
      <c r="D161" s="157"/>
      <c r="E161" s="157"/>
      <c r="F161" s="157"/>
      <c r="G161" s="157"/>
      <c r="H161" s="157"/>
      <c r="I161" s="157"/>
      <c r="J161" s="157"/>
      <c r="K161" s="157"/>
      <c r="L161" s="157"/>
      <c r="M161" s="157"/>
      <c r="N161" s="157"/>
      <c r="O161" s="157"/>
      <c r="P161" s="157"/>
      <c r="Q161" s="157"/>
      <c r="R161" s="157"/>
      <c r="S161" s="157"/>
      <c r="T161" s="157"/>
      <c r="U161" s="157"/>
      <c r="V161" s="157"/>
      <c r="W161" s="157"/>
      <c r="X161" s="157"/>
      <c r="Y161" s="157"/>
      <c r="Z161" s="157"/>
      <c r="AA161" s="157"/>
      <c r="AB161" s="157"/>
      <c r="AC161" s="157"/>
      <c r="AD161" s="157"/>
      <c r="AE161" s="157"/>
      <c r="AF161" s="157"/>
    </row>
    <row r="162" spans="1:32">
      <c r="A162" s="14"/>
      <c r="B162" s="158" t="s">
        <v>431</v>
      </c>
      <c r="C162" s="158" t="s">
        <v>208</v>
      </c>
      <c r="D162" s="159">
        <v>4602000</v>
      </c>
      <c r="E162" s="29"/>
      <c r="F162" s="158" t="s">
        <v>208</v>
      </c>
      <c r="G162" s="159">
        <v>575000</v>
      </c>
      <c r="H162" s="29"/>
      <c r="I162" s="158" t="s">
        <v>208</v>
      </c>
      <c r="J162" s="159">
        <v>2276000</v>
      </c>
      <c r="K162" s="29"/>
      <c r="L162" s="158" t="s">
        <v>208</v>
      </c>
      <c r="M162" s="159">
        <v>15000</v>
      </c>
      <c r="N162" s="29"/>
      <c r="O162" s="158" t="s">
        <v>208</v>
      </c>
      <c r="P162" s="159">
        <v>1099000</v>
      </c>
      <c r="Q162" s="29"/>
      <c r="R162" s="158" t="s">
        <v>208</v>
      </c>
      <c r="S162" s="159">
        <v>21000</v>
      </c>
      <c r="T162" s="29"/>
      <c r="U162" s="158" t="s">
        <v>208</v>
      </c>
      <c r="V162" s="159">
        <v>675000</v>
      </c>
      <c r="W162" s="29"/>
      <c r="X162" s="158" t="s">
        <v>208</v>
      </c>
      <c r="Y162" s="159">
        <v>573000</v>
      </c>
      <c r="Z162" s="29"/>
      <c r="AA162" s="158" t="s">
        <v>208</v>
      </c>
      <c r="AB162" s="159">
        <v>1678000</v>
      </c>
      <c r="AC162" s="29"/>
      <c r="AD162" s="158" t="s">
        <v>208</v>
      </c>
      <c r="AE162" s="159">
        <v>11514000</v>
      </c>
      <c r="AF162" s="29"/>
    </row>
    <row r="163" spans="1:32">
      <c r="A163" s="14"/>
      <c r="B163" s="158"/>
      <c r="C163" s="158"/>
      <c r="D163" s="159"/>
      <c r="E163" s="29"/>
      <c r="F163" s="158"/>
      <c r="G163" s="159"/>
      <c r="H163" s="29"/>
      <c r="I163" s="158"/>
      <c r="J163" s="159"/>
      <c r="K163" s="29"/>
      <c r="L163" s="158"/>
      <c r="M163" s="159"/>
      <c r="N163" s="29"/>
      <c r="O163" s="158"/>
      <c r="P163" s="159"/>
      <c r="Q163" s="29"/>
      <c r="R163" s="158"/>
      <c r="S163" s="159"/>
      <c r="T163" s="29"/>
      <c r="U163" s="158"/>
      <c r="V163" s="159"/>
      <c r="W163" s="29"/>
      <c r="X163" s="158"/>
      <c r="Y163" s="159"/>
      <c r="Z163" s="29"/>
      <c r="AA163" s="158"/>
      <c r="AB163" s="159"/>
      <c r="AC163" s="29"/>
      <c r="AD163" s="158"/>
      <c r="AE163" s="159"/>
      <c r="AF163" s="29"/>
    </row>
    <row r="164" spans="1:32">
      <c r="A164" s="14"/>
      <c r="B164" s="160" t="s">
        <v>432</v>
      </c>
      <c r="C164" s="161">
        <v>20000</v>
      </c>
      <c r="D164" s="161"/>
      <c r="E164" s="33"/>
      <c r="F164" s="162" t="s">
        <v>221</v>
      </c>
      <c r="G164" s="162"/>
      <c r="H164" s="33"/>
      <c r="I164" s="161">
        <v>174000</v>
      </c>
      <c r="J164" s="161"/>
      <c r="K164" s="33"/>
      <c r="L164" s="162" t="s">
        <v>221</v>
      </c>
      <c r="M164" s="162"/>
      <c r="N164" s="33"/>
      <c r="O164" s="161">
        <v>119000</v>
      </c>
      <c r="P164" s="161"/>
      <c r="Q164" s="33"/>
      <c r="R164" s="162" t="s">
        <v>221</v>
      </c>
      <c r="S164" s="162"/>
      <c r="T164" s="33"/>
      <c r="U164" s="161">
        <v>12000</v>
      </c>
      <c r="V164" s="161"/>
      <c r="W164" s="33"/>
      <c r="X164" s="161">
        <v>70000</v>
      </c>
      <c r="Y164" s="161"/>
      <c r="Z164" s="33"/>
      <c r="AA164" s="162" t="s">
        <v>221</v>
      </c>
      <c r="AB164" s="162"/>
      <c r="AC164" s="33"/>
      <c r="AD164" s="161">
        <v>395000</v>
      </c>
      <c r="AE164" s="161"/>
      <c r="AF164" s="33"/>
    </row>
    <row r="165" spans="1:32">
      <c r="A165" s="14"/>
      <c r="B165" s="160"/>
      <c r="C165" s="161"/>
      <c r="D165" s="161"/>
      <c r="E165" s="33"/>
      <c r="F165" s="162"/>
      <c r="G165" s="162"/>
      <c r="H165" s="33"/>
      <c r="I165" s="161"/>
      <c r="J165" s="161"/>
      <c r="K165" s="33"/>
      <c r="L165" s="162"/>
      <c r="M165" s="162"/>
      <c r="N165" s="33"/>
      <c r="O165" s="161"/>
      <c r="P165" s="161"/>
      <c r="Q165" s="33"/>
      <c r="R165" s="162"/>
      <c r="S165" s="162"/>
      <c r="T165" s="33"/>
      <c r="U165" s="161"/>
      <c r="V165" s="161"/>
      <c r="W165" s="33"/>
      <c r="X165" s="161"/>
      <c r="Y165" s="161"/>
      <c r="Z165" s="33"/>
      <c r="AA165" s="162"/>
      <c r="AB165" s="162"/>
      <c r="AC165" s="33"/>
      <c r="AD165" s="161"/>
      <c r="AE165" s="161"/>
      <c r="AF165" s="33"/>
    </row>
    <row r="166" spans="1:32">
      <c r="A166" s="14"/>
      <c r="B166" s="158" t="s">
        <v>433</v>
      </c>
      <c r="C166" s="159">
        <v>1000</v>
      </c>
      <c r="D166" s="159"/>
      <c r="E166" s="29"/>
      <c r="F166" s="163" t="s">
        <v>221</v>
      </c>
      <c r="G166" s="163"/>
      <c r="H166" s="29"/>
      <c r="I166" s="159">
        <v>64000</v>
      </c>
      <c r="J166" s="159"/>
      <c r="K166" s="29"/>
      <c r="L166" s="163" t="s">
        <v>221</v>
      </c>
      <c r="M166" s="163"/>
      <c r="N166" s="29"/>
      <c r="O166" s="159">
        <v>4000</v>
      </c>
      <c r="P166" s="159"/>
      <c r="Q166" s="29"/>
      <c r="R166" s="163" t="s">
        <v>221</v>
      </c>
      <c r="S166" s="163"/>
      <c r="T166" s="29"/>
      <c r="U166" s="159">
        <v>1000</v>
      </c>
      <c r="V166" s="159"/>
      <c r="W166" s="29"/>
      <c r="X166" s="159">
        <v>66000</v>
      </c>
      <c r="Y166" s="159"/>
      <c r="Z166" s="29"/>
      <c r="AA166" s="163" t="s">
        <v>221</v>
      </c>
      <c r="AB166" s="163"/>
      <c r="AC166" s="29"/>
      <c r="AD166" s="159">
        <v>136000</v>
      </c>
      <c r="AE166" s="159"/>
      <c r="AF166" s="29"/>
    </row>
    <row r="167" spans="1:32">
      <c r="A167" s="14"/>
      <c r="B167" s="158"/>
      <c r="C167" s="159"/>
      <c r="D167" s="159"/>
      <c r="E167" s="29"/>
      <c r="F167" s="163"/>
      <c r="G167" s="163"/>
      <c r="H167" s="29"/>
      <c r="I167" s="159"/>
      <c r="J167" s="159"/>
      <c r="K167" s="29"/>
      <c r="L167" s="163"/>
      <c r="M167" s="163"/>
      <c r="N167" s="29"/>
      <c r="O167" s="159"/>
      <c r="P167" s="159"/>
      <c r="Q167" s="29"/>
      <c r="R167" s="163"/>
      <c r="S167" s="163"/>
      <c r="T167" s="29"/>
      <c r="U167" s="159"/>
      <c r="V167" s="159"/>
      <c r="W167" s="29"/>
      <c r="X167" s="159"/>
      <c r="Y167" s="159"/>
      <c r="Z167" s="29"/>
      <c r="AA167" s="163"/>
      <c r="AB167" s="163"/>
      <c r="AC167" s="29"/>
      <c r="AD167" s="159"/>
      <c r="AE167" s="159"/>
      <c r="AF167" s="29"/>
    </row>
    <row r="168" spans="1:32">
      <c r="A168" s="14"/>
      <c r="B168" s="160" t="s">
        <v>434</v>
      </c>
      <c r="C168" s="162" t="s">
        <v>435</v>
      </c>
      <c r="D168" s="162"/>
      <c r="E168" s="160" t="s">
        <v>210</v>
      </c>
      <c r="F168" s="161">
        <v>15000</v>
      </c>
      <c r="G168" s="161"/>
      <c r="H168" s="33"/>
      <c r="I168" s="161">
        <v>75000</v>
      </c>
      <c r="J168" s="161"/>
      <c r="K168" s="33"/>
      <c r="L168" s="162" t="s">
        <v>221</v>
      </c>
      <c r="M168" s="162"/>
      <c r="N168" s="33"/>
      <c r="O168" s="161">
        <v>248000</v>
      </c>
      <c r="P168" s="161"/>
      <c r="Q168" s="33"/>
      <c r="R168" s="161">
        <v>1000</v>
      </c>
      <c r="S168" s="161"/>
      <c r="T168" s="33"/>
      <c r="U168" s="161">
        <v>44000</v>
      </c>
      <c r="V168" s="161"/>
      <c r="W168" s="33"/>
      <c r="X168" s="162" t="s">
        <v>238</v>
      </c>
      <c r="Y168" s="162"/>
      <c r="Z168" s="160" t="s">
        <v>210</v>
      </c>
      <c r="AA168" s="161">
        <v>152000</v>
      </c>
      <c r="AB168" s="161"/>
      <c r="AC168" s="33"/>
      <c r="AD168" s="161">
        <v>400000</v>
      </c>
      <c r="AE168" s="161"/>
      <c r="AF168" s="33"/>
    </row>
    <row r="169" spans="1:32" ht="15.75" thickBot="1">
      <c r="A169" s="14"/>
      <c r="B169" s="164"/>
      <c r="C169" s="165"/>
      <c r="D169" s="165"/>
      <c r="E169" s="164"/>
      <c r="F169" s="166"/>
      <c r="G169" s="166"/>
      <c r="H169" s="26"/>
      <c r="I169" s="166"/>
      <c r="J169" s="166"/>
      <c r="K169" s="26"/>
      <c r="L169" s="165"/>
      <c r="M169" s="165"/>
      <c r="N169" s="26"/>
      <c r="O169" s="166"/>
      <c r="P169" s="166"/>
      <c r="Q169" s="26"/>
      <c r="R169" s="166"/>
      <c r="S169" s="166"/>
      <c r="T169" s="26"/>
      <c r="U169" s="166"/>
      <c r="V169" s="166"/>
      <c r="W169" s="26"/>
      <c r="X169" s="165"/>
      <c r="Y169" s="165"/>
      <c r="Z169" s="164"/>
      <c r="AA169" s="166"/>
      <c r="AB169" s="166"/>
      <c r="AC169" s="26"/>
      <c r="AD169" s="166"/>
      <c r="AE169" s="166"/>
      <c r="AF169" s="26"/>
    </row>
    <row r="170" spans="1:32">
      <c r="A170" s="14"/>
      <c r="B170" s="167" t="s">
        <v>436</v>
      </c>
      <c r="C170" s="167" t="s">
        <v>208</v>
      </c>
      <c r="D170" s="169">
        <v>4500000</v>
      </c>
      <c r="E170" s="30"/>
      <c r="F170" s="167" t="s">
        <v>208</v>
      </c>
      <c r="G170" s="169">
        <v>590000</v>
      </c>
      <c r="H170" s="30"/>
      <c r="I170" s="167" t="s">
        <v>208</v>
      </c>
      <c r="J170" s="169">
        <v>2241000</v>
      </c>
      <c r="K170" s="30"/>
      <c r="L170" s="167" t="s">
        <v>208</v>
      </c>
      <c r="M170" s="169">
        <v>15000</v>
      </c>
      <c r="N170" s="30"/>
      <c r="O170" s="167" t="s">
        <v>208</v>
      </c>
      <c r="P170" s="169">
        <v>1232000</v>
      </c>
      <c r="Q170" s="30"/>
      <c r="R170" s="167" t="s">
        <v>208</v>
      </c>
      <c r="S170" s="169">
        <v>22000</v>
      </c>
      <c r="T170" s="30"/>
      <c r="U170" s="167" t="s">
        <v>208</v>
      </c>
      <c r="V170" s="169">
        <v>708000</v>
      </c>
      <c r="W170" s="30"/>
      <c r="X170" s="167" t="s">
        <v>208</v>
      </c>
      <c r="Y170" s="169">
        <v>517000</v>
      </c>
      <c r="Z170" s="30"/>
      <c r="AA170" s="167" t="s">
        <v>208</v>
      </c>
      <c r="AB170" s="169">
        <v>1830000</v>
      </c>
      <c r="AC170" s="30"/>
      <c r="AD170" s="167" t="s">
        <v>208</v>
      </c>
      <c r="AE170" s="169">
        <v>11655000</v>
      </c>
      <c r="AF170" s="30"/>
    </row>
    <row r="171" spans="1:32" ht="15.75" thickBot="1">
      <c r="A171" s="14"/>
      <c r="B171" s="168"/>
      <c r="C171" s="168"/>
      <c r="D171" s="170"/>
      <c r="E171" s="41"/>
      <c r="F171" s="168"/>
      <c r="G171" s="170"/>
      <c r="H171" s="41"/>
      <c r="I171" s="168"/>
      <c r="J171" s="170"/>
      <c r="K171" s="41"/>
      <c r="L171" s="168"/>
      <c r="M171" s="170"/>
      <c r="N171" s="41"/>
      <c r="O171" s="168"/>
      <c r="P171" s="170"/>
      <c r="Q171" s="41"/>
      <c r="R171" s="168"/>
      <c r="S171" s="170"/>
      <c r="T171" s="41"/>
      <c r="U171" s="168"/>
      <c r="V171" s="170"/>
      <c r="W171" s="41"/>
      <c r="X171" s="168"/>
      <c r="Y171" s="170"/>
      <c r="Z171" s="41"/>
      <c r="AA171" s="168"/>
      <c r="AB171" s="170"/>
      <c r="AC171" s="41"/>
      <c r="AD171" s="168"/>
      <c r="AE171" s="170"/>
      <c r="AF171" s="41"/>
    </row>
    <row r="172" spans="1:32" ht="15.75" thickTop="1">
      <c r="A172" s="14"/>
      <c r="B172" s="171" t="s">
        <v>437</v>
      </c>
      <c r="C172" s="171"/>
      <c r="D172" s="171"/>
      <c r="E172" s="171"/>
      <c r="F172" s="171"/>
      <c r="G172" s="171"/>
      <c r="H172" s="171"/>
      <c r="I172" s="171"/>
      <c r="J172" s="171"/>
      <c r="K172" s="171"/>
      <c r="L172" s="171"/>
      <c r="M172" s="171"/>
      <c r="N172" s="171"/>
      <c r="O172" s="171"/>
      <c r="P172" s="171"/>
      <c r="Q172" s="171"/>
      <c r="R172" s="171"/>
      <c r="S172" s="171"/>
      <c r="T172" s="171"/>
      <c r="U172" s="171"/>
      <c r="V172" s="171"/>
      <c r="W172" s="171"/>
      <c r="X172" s="171"/>
      <c r="Y172" s="171"/>
      <c r="Z172" s="171"/>
      <c r="AA172" s="171"/>
      <c r="AB172" s="171"/>
      <c r="AC172" s="171"/>
      <c r="AD172" s="171"/>
      <c r="AE172" s="171"/>
      <c r="AF172" s="171"/>
    </row>
    <row r="173" spans="1:32">
      <c r="A173" s="14"/>
      <c r="B173" s="158" t="s">
        <v>438</v>
      </c>
      <c r="C173" s="158" t="s">
        <v>208</v>
      </c>
      <c r="D173" s="159">
        <v>1019000</v>
      </c>
      <c r="E173" s="29"/>
      <c r="F173" s="158" t="s">
        <v>208</v>
      </c>
      <c r="G173" s="159">
        <v>276000</v>
      </c>
      <c r="H173" s="29"/>
      <c r="I173" s="158" t="s">
        <v>208</v>
      </c>
      <c r="J173" s="159">
        <v>834000</v>
      </c>
      <c r="K173" s="29"/>
      <c r="L173" s="158" t="s">
        <v>208</v>
      </c>
      <c r="M173" s="163" t="s">
        <v>221</v>
      </c>
      <c r="N173" s="29"/>
      <c r="O173" s="158" t="s">
        <v>208</v>
      </c>
      <c r="P173" s="159">
        <v>574000</v>
      </c>
      <c r="Q173" s="29"/>
      <c r="R173" s="158" t="s">
        <v>208</v>
      </c>
      <c r="S173" s="163" t="s">
        <v>221</v>
      </c>
      <c r="T173" s="29"/>
      <c r="U173" s="158" t="s">
        <v>208</v>
      </c>
      <c r="V173" s="159">
        <v>83000</v>
      </c>
      <c r="W173" s="29"/>
      <c r="X173" s="158" t="s">
        <v>208</v>
      </c>
      <c r="Y173" s="163" t="s">
        <v>221</v>
      </c>
      <c r="Z173" s="29"/>
      <c r="AA173" s="158" t="s">
        <v>208</v>
      </c>
      <c r="AB173" s="163" t="s">
        <v>221</v>
      </c>
      <c r="AC173" s="29"/>
      <c r="AD173" s="158" t="s">
        <v>208</v>
      </c>
      <c r="AE173" s="159">
        <v>2786000</v>
      </c>
      <c r="AF173" s="29"/>
    </row>
    <row r="174" spans="1:32">
      <c r="A174" s="14"/>
      <c r="B174" s="158"/>
      <c r="C174" s="158"/>
      <c r="D174" s="159"/>
      <c r="E174" s="29"/>
      <c r="F174" s="158"/>
      <c r="G174" s="159"/>
      <c r="H174" s="29"/>
      <c r="I174" s="158"/>
      <c r="J174" s="159"/>
      <c r="K174" s="29"/>
      <c r="L174" s="158"/>
      <c r="M174" s="163"/>
      <c r="N174" s="29"/>
      <c r="O174" s="158"/>
      <c r="P174" s="159"/>
      <c r="Q174" s="29"/>
      <c r="R174" s="158"/>
      <c r="S174" s="163"/>
      <c r="T174" s="29"/>
      <c r="U174" s="158"/>
      <c r="V174" s="159"/>
      <c r="W174" s="29"/>
      <c r="X174" s="158"/>
      <c r="Y174" s="163"/>
      <c r="Z174" s="29"/>
      <c r="AA174" s="158"/>
      <c r="AB174" s="163"/>
      <c r="AC174" s="29"/>
      <c r="AD174" s="158"/>
      <c r="AE174" s="159"/>
      <c r="AF174" s="29"/>
    </row>
    <row r="175" spans="1:32">
      <c r="A175" s="14"/>
      <c r="B175" s="160" t="s">
        <v>439</v>
      </c>
      <c r="C175" s="160" t="s">
        <v>208</v>
      </c>
      <c r="D175" s="161">
        <v>3481000</v>
      </c>
      <c r="E175" s="33"/>
      <c r="F175" s="160" t="s">
        <v>208</v>
      </c>
      <c r="G175" s="161">
        <v>314000</v>
      </c>
      <c r="H175" s="33"/>
      <c r="I175" s="160" t="s">
        <v>208</v>
      </c>
      <c r="J175" s="161">
        <v>1407000</v>
      </c>
      <c r="K175" s="33"/>
      <c r="L175" s="160" t="s">
        <v>208</v>
      </c>
      <c r="M175" s="161">
        <v>15000</v>
      </c>
      <c r="N175" s="33"/>
      <c r="O175" s="160" t="s">
        <v>208</v>
      </c>
      <c r="P175" s="161">
        <v>658000</v>
      </c>
      <c r="Q175" s="33"/>
      <c r="R175" s="160" t="s">
        <v>208</v>
      </c>
      <c r="S175" s="161">
        <v>22000</v>
      </c>
      <c r="T175" s="33"/>
      <c r="U175" s="160" t="s">
        <v>208</v>
      </c>
      <c r="V175" s="161">
        <v>625000</v>
      </c>
      <c r="W175" s="33"/>
      <c r="X175" s="160" t="s">
        <v>208</v>
      </c>
      <c r="Y175" s="161">
        <v>517000</v>
      </c>
      <c r="Z175" s="33"/>
      <c r="AA175" s="160" t="s">
        <v>208</v>
      </c>
      <c r="AB175" s="161">
        <v>1830000</v>
      </c>
      <c r="AC175" s="33"/>
      <c r="AD175" s="160" t="s">
        <v>208</v>
      </c>
      <c r="AE175" s="161">
        <v>8869000</v>
      </c>
      <c r="AF175" s="33"/>
    </row>
    <row r="176" spans="1:32" ht="15.75" thickBot="1">
      <c r="A176" s="14"/>
      <c r="B176" s="172"/>
      <c r="C176" s="172"/>
      <c r="D176" s="173"/>
      <c r="E176" s="59"/>
      <c r="F176" s="172"/>
      <c r="G176" s="173"/>
      <c r="H176" s="59"/>
      <c r="I176" s="172"/>
      <c r="J176" s="173"/>
      <c r="K176" s="59"/>
      <c r="L176" s="172"/>
      <c r="M176" s="173"/>
      <c r="N176" s="59"/>
      <c r="O176" s="172"/>
      <c r="P176" s="173"/>
      <c r="Q176" s="59"/>
      <c r="R176" s="172"/>
      <c r="S176" s="173"/>
      <c r="T176" s="59"/>
      <c r="U176" s="172"/>
      <c r="V176" s="173"/>
      <c r="W176" s="59"/>
      <c r="X176" s="172"/>
      <c r="Y176" s="173"/>
      <c r="Z176" s="59"/>
      <c r="AA176" s="172"/>
      <c r="AB176" s="173"/>
      <c r="AC176" s="59"/>
      <c r="AD176" s="172"/>
      <c r="AE176" s="173"/>
      <c r="AF176" s="59"/>
    </row>
    <row r="177" spans="1:36" ht="15.75" thickTop="1">
      <c r="A177" s="14"/>
      <c r="B177" s="174" t="s">
        <v>440</v>
      </c>
      <c r="C177" s="174"/>
      <c r="D177" s="174"/>
      <c r="E177" s="174"/>
      <c r="F177" s="174"/>
      <c r="G177" s="174"/>
      <c r="H177" s="174"/>
      <c r="I177" s="174"/>
      <c r="J177" s="174"/>
      <c r="K177" s="174"/>
      <c r="L177" s="174"/>
      <c r="M177" s="174"/>
      <c r="N177" s="174"/>
      <c r="O177" s="174"/>
      <c r="P177" s="174"/>
      <c r="Q177" s="174"/>
      <c r="R177" s="174"/>
      <c r="S177" s="174"/>
      <c r="T177" s="174"/>
      <c r="U177" s="174"/>
      <c r="V177" s="174"/>
      <c r="W177" s="174"/>
      <c r="X177" s="174"/>
      <c r="Y177" s="174"/>
      <c r="Z177" s="174"/>
      <c r="AA177" s="174"/>
      <c r="AB177" s="174"/>
      <c r="AC177" s="174"/>
      <c r="AD177" s="174"/>
      <c r="AE177" s="174"/>
      <c r="AF177" s="174"/>
    </row>
    <row r="178" spans="1:36">
      <c r="A178" s="14"/>
      <c r="B178" s="160" t="s">
        <v>436</v>
      </c>
      <c r="C178" s="160" t="s">
        <v>208</v>
      </c>
      <c r="D178" s="161">
        <v>240187000</v>
      </c>
      <c r="E178" s="33"/>
      <c r="F178" s="160" t="s">
        <v>208</v>
      </c>
      <c r="G178" s="161">
        <v>21686000</v>
      </c>
      <c r="H178" s="33"/>
      <c r="I178" s="160" t="s">
        <v>208</v>
      </c>
      <c r="J178" s="161">
        <v>97276000</v>
      </c>
      <c r="K178" s="33"/>
      <c r="L178" s="160" t="s">
        <v>208</v>
      </c>
      <c r="M178" s="161">
        <v>17790000</v>
      </c>
      <c r="N178" s="33"/>
      <c r="O178" s="160" t="s">
        <v>208</v>
      </c>
      <c r="P178" s="161">
        <v>372479000</v>
      </c>
      <c r="Q178" s="33"/>
      <c r="R178" s="160" t="s">
        <v>208</v>
      </c>
      <c r="S178" s="161">
        <v>12360000</v>
      </c>
      <c r="T178" s="33"/>
      <c r="U178" s="160" t="s">
        <v>208</v>
      </c>
      <c r="V178" s="161">
        <v>92202000</v>
      </c>
      <c r="W178" s="33"/>
      <c r="X178" s="160" t="s">
        <v>208</v>
      </c>
      <c r="Y178" s="161">
        <v>14934000</v>
      </c>
      <c r="Z178" s="33"/>
      <c r="AA178" s="160" t="s">
        <v>208</v>
      </c>
      <c r="AB178" s="162" t="s">
        <v>221</v>
      </c>
      <c r="AC178" s="33"/>
      <c r="AD178" s="160" t="s">
        <v>208</v>
      </c>
      <c r="AE178" s="161">
        <v>868914000</v>
      </c>
      <c r="AF178" s="33"/>
    </row>
    <row r="179" spans="1:36">
      <c r="A179" s="14"/>
      <c r="B179" s="160"/>
      <c r="C179" s="160"/>
      <c r="D179" s="161"/>
      <c r="E179" s="33"/>
      <c r="F179" s="160"/>
      <c r="G179" s="161"/>
      <c r="H179" s="33"/>
      <c r="I179" s="160"/>
      <c r="J179" s="161"/>
      <c r="K179" s="33"/>
      <c r="L179" s="160"/>
      <c r="M179" s="161"/>
      <c r="N179" s="33"/>
      <c r="O179" s="160"/>
      <c r="P179" s="161"/>
      <c r="Q179" s="33"/>
      <c r="R179" s="160"/>
      <c r="S179" s="161"/>
      <c r="T179" s="33"/>
      <c r="U179" s="160"/>
      <c r="V179" s="161"/>
      <c r="W179" s="33"/>
      <c r="X179" s="160"/>
      <c r="Y179" s="161"/>
      <c r="Z179" s="33"/>
      <c r="AA179" s="160"/>
      <c r="AB179" s="162"/>
      <c r="AC179" s="33"/>
      <c r="AD179" s="160"/>
      <c r="AE179" s="161"/>
      <c r="AF179" s="33"/>
    </row>
    <row r="180" spans="1:36">
      <c r="A180" s="14"/>
      <c r="B180" s="158" t="s">
        <v>438</v>
      </c>
      <c r="C180" s="158" t="s">
        <v>208</v>
      </c>
      <c r="D180" s="159">
        <v>15260000</v>
      </c>
      <c r="E180" s="29"/>
      <c r="F180" s="158" t="s">
        <v>208</v>
      </c>
      <c r="G180" s="159">
        <v>1492000</v>
      </c>
      <c r="H180" s="29"/>
      <c r="I180" s="158" t="s">
        <v>208</v>
      </c>
      <c r="J180" s="159">
        <v>5258000</v>
      </c>
      <c r="K180" s="29"/>
      <c r="L180" s="158" t="s">
        <v>208</v>
      </c>
      <c r="M180" s="163" t="s">
        <v>221</v>
      </c>
      <c r="N180" s="29"/>
      <c r="O180" s="158" t="s">
        <v>208</v>
      </c>
      <c r="P180" s="159">
        <v>16924000</v>
      </c>
      <c r="Q180" s="29"/>
      <c r="R180" s="158" t="s">
        <v>208</v>
      </c>
      <c r="S180" s="163" t="s">
        <v>221</v>
      </c>
      <c r="T180" s="29"/>
      <c r="U180" s="158" t="s">
        <v>208</v>
      </c>
      <c r="V180" s="159">
        <v>1653000</v>
      </c>
      <c r="W180" s="29"/>
      <c r="X180" s="158" t="s">
        <v>208</v>
      </c>
      <c r="Y180" s="163" t="s">
        <v>221</v>
      </c>
      <c r="Z180" s="29"/>
      <c r="AA180" s="158" t="s">
        <v>208</v>
      </c>
      <c r="AB180" s="163" t="s">
        <v>221</v>
      </c>
      <c r="AC180" s="29"/>
      <c r="AD180" s="158" t="s">
        <v>208</v>
      </c>
      <c r="AE180" s="159">
        <v>40587000</v>
      </c>
      <c r="AF180" s="29"/>
    </row>
    <row r="181" spans="1:36">
      <c r="A181" s="14"/>
      <c r="B181" s="158"/>
      <c r="C181" s="158"/>
      <c r="D181" s="159"/>
      <c r="E181" s="29"/>
      <c r="F181" s="158"/>
      <c r="G181" s="159"/>
      <c r="H181" s="29"/>
      <c r="I181" s="158"/>
      <c r="J181" s="159"/>
      <c r="K181" s="29"/>
      <c r="L181" s="158"/>
      <c r="M181" s="163"/>
      <c r="N181" s="29"/>
      <c r="O181" s="158"/>
      <c r="P181" s="159"/>
      <c r="Q181" s="29"/>
      <c r="R181" s="158"/>
      <c r="S181" s="163"/>
      <c r="T181" s="29"/>
      <c r="U181" s="158"/>
      <c r="V181" s="159"/>
      <c r="W181" s="29"/>
      <c r="X181" s="158"/>
      <c r="Y181" s="163"/>
      <c r="Z181" s="29"/>
      <c r="AA181" s="158"/>
      <c r="AB181" s="163"/>
      <c r="AC181" s="29"/>
      <c r="AD181" s="158"/>
      <c r="AE181" s="159"/>
      <c r="AF181" s="29"/>
    </row>
    <row r="182" spans="1:36">
      <c r="A182" s="14"/>
      <c r="B182" s="160" t="s">
        <v>439</v>
      </c>
      <c r="C182" s="160" t="s">
        <v>208</v>
      </c>
      <c r="D182" s="161">
        <v>224927000</v>
      </c>
      <c r="E182" s="33"/>
      <c r="F182" s="160" t="s">
        <v>208</v>
      </c>
      <c r="G182" s="161">
        <v>20194000</v>
      </c>
      <c r="H182" s="33"/>
      <c r="I182" s="160" t="s">
        <v>208</v>
      </c>
      <c r="J182" s="161">
        <v>92018000</v>
      </c>
      <c r="K182" s="33"/>
      <c r="L182" s="160" t="s">
        <v>208</v>
      </c>
      <c r="M182" s="161">
        <v>17790000</v>
      </c>
      <c r="N182" s="33"/>
      <c r="O182" s="160" t="s">
        <v>208</v>
      </c>
      <c r="P182" s="161">
        <v>355555000</v>
      </c>
      <c r="Q182" s="33"/>
      <c r="R182" s="160" t="s">
        <v>208</v>
      </c>
      <c r="S182" s="161">
        <v>12360000</v>
      </c>
      <c r="T182" s="33"/>
      <c r="U182" s="160" t="s">
        <v>208</v>
      </c>
      <c r="V182" s="161">
        <v>90549000</v>
      </c>
      <c r="W182" s="33"/>
      <c r="X182" s="160" t="s">
        <v>208</v>
      </c>
      <c r="Y182" s="161">
        <v>14934000</v>
      </c>
      <c r="Z182" s="33"/>
      <c r="AA182" s="160" t="s">
        <v>208</v>
      </c>
      <c r="AB182" s="162" t="s">
        <v>221</v>
      </c>
      <c r="AC182" s="33"/>
      <c r="AD182" s="160" t="s">
        <v>208</v>
      </c>
      <c r="AE182" s="161">
        <v>828327000</v>
      </c>
      <c r="AF182" s="33"/>
    </row>
    <row r="183" spans="1:36" ht="15.75" thickBot="1">
      <c r="A183" s="14"/>
      <c r="B183" s="172"/>
      <c r="C183" s="172"/>
      <c r="D183" s="173"/>
      <c r="E183" s="59"/>
      <c r="F183" s="172"/>
      <c r="G183" s="173"/>
      <c r="H183" s="59"/>
      <c r="I183" s="172"/>
      <c r="J183" s="173"/>
      <c r="K183" s="59"/>
      <c r="L183" s="172"/>
      <c r="M183" s="173"/>
      <c r="N183" s="59"/>
      <c r="O183" s="172"/>
      <c r="P183" s="173"/>
      <c r="Q183" s="59"/>
      <c r="R183" s="172"/>
      <c r="S183" s="173"/>
      <c r="T183" s="59"/>
      <c r="U183" s="172"/>
      <c r="V183" s="173"/>
      <c r="W183" s="59"/>
      <c r="X183" s="172"/>
      <c r="Y183" s="173"/>
      <c r="Z183" s="59"/>
      <c r="AA183" s="172"/>
      <c r="AB183" s="175"/>
      <c r="AC183" s="59"/>
      <c r="AD183" s="172"/>
      <c r="AE183" s="173"/>
      <c r="AF183" s="59"/>
    </row>
    <row r="184" spans="1:36" ht="15.75" thickTop="1">
      <c r="A184" s="14"/>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c r="AE184" s="90"/>
      <c r="AF184" s="90"/>
      <c r="AG184" s="90"/>
      <c r="AH184" s="90"/>
      <c r="AI184" s="90"/>
      <c r="AJ184" s="90"/>
    </row>
    <row r="185" spans="1:36">
      <c r="A185" s="14"/>
      <c r="B185" s="31" t="s">
        <v>441</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row>
    <row r="186" spans="1:36">
      <c r="A186" s="14"/>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c r="AH186" s="24"/>
      <c r="AI186" s="24"/>
      <c r="AJ186" s="24"/>
    </row>
    <row r="187" spans="1:36" ht="15.75" thickBot="1">
      <c r="A187" s="14"/>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c r="AI187" s="15"/>
      <c r="AJ187" s="15"/>
    </row>
    <row r="188" spans="1:36" ht="16.5" thickTop="1" thickBot="1">
      <c r="A188" s="14"/>
      <c r="B188" s="17"/>
      <c r="C188" s="154" t="s">
        <v>297</v>
      </c>
      <c r="D188" s="154"/>
      <c r="E188" s="154"/>
      <c r="F188" s="154"/>
      <c r="G188" s="154"/>
      <c r="H188" s="154"/>
      <c r="I188" s="154"/>
      <c r="J188" s="154"/>
      <c r="K188" s="154"/>
      <c r="L188" s="154"/>
      <c r="M188" s="154"/>
      <c r="N188" s="155" t="s">
        <v>302</v>
      </c>
      <c r="O188" s="155"/>
      <c r="P188" s="155"/>
      <c r="Q188" s="154" t="s">
        <v>303</v>
      </c>
      <c r="R188" s="154"/>
      <c r="S188" s="154"/>
      <c r="T188" s="154"/>
      <c r="U188" s="154"/>
      <c r="V188" s="154"/>
      <c r="W188" s="154"/>
      <c r="X188" s="17"/>
      <c r="Y188" s="155" t="s">
        <v>429</v>
      </c>
      <c r="Z188" s="155"/>
      <c r="AA188" s="155"/>
      <c r="AB188" s="155" t="s">
        <v>306</v>
      </c>
      <c r="AC188" s="155"/>
      <c r="AD188" s="155"/>
      <c r="AE188" s="155" t="s">
        <v>368</v>
      </c>
      <c r="AF188" s="155"/>
      <c r="AG188" s="155"/>
      <c r="AH188" s="155" t="s">
        <v>119</v>
      </c>
      <c r="AI188" s="155"/>
      <c r="AJ188" s="155"/>
    </row>
    <row r="189" spans="1:36" ht="15.75" thickBot="1">
      <c r="A189" s="14"/>
      <c r="B189" s="22"/>
      <c r="C189" s="156" t="s">
        <v>409</v>
      </c>
      <c r="D189" s="156"/>
      <c r="E189" s="156"/>
      <c r="F189" s="22"/>
      <c r="G189" s="156" t="s">
        <v>410</v>
      </c>
      <c r="H189" s="156"/>
      <c r="I189" s="156"/>
      <c r="J189" s="22"/>
      <c r="K189" s="156" t="s">
        <v>411</v>
      </c>
      <c r="L189" s="156"/>
      <c r="M189" s="156"/>
      <c r="N189" s="26"/>
      <c r="O189" s="26"/>
      <c r="P189" s="26"/>
      <c r="Q189" s="156" t="s">
        <v>430</v>
      </c>
      <c r="R189" s="156"/>
      <c r="S189" s="156"/>
      <c r="T189" s="22"/>
      <c r="U189" s="156" t="s">
        <v>410</v>
      </c>
      <c r="V189" s="156"/>
      <c r="W189" s="156"/>
      <c r="X189" s="22"/>
      <c r="Y189" s="26"/>
      <c r="Z189" s="26"/>
      <c r="AA189" s="26"/>
      <c r="AB189" s="26"/>
      <c r="AC189" s="26"/>
      <c r="AD189" s="26"/>
      <c r="AE189" s="26"/>
      <c r="AF189" s="26"/>
      <c r="AG189" s="26"/>
      <c r="AH189" s="26"/>
      <c r="AI189" s="26"/>
      <c r="AJ189" s="26"/>
    </row>
    <row r="190" spans="1:36">
      <c r="A190" s="14"/>
      <c r="B190" s="157" t="s">
        <v>442</v>
      </c>
      <c r="C190" s="157"/>
      <c r="D190" s="157"/>
      <c r="E190" s="157"/>
      <c r="F190" s="157"/>
      <c r="G190" s="157"/>
      <c r="H190" s="157"/>
      <c r="I190" s="157"/>
      <c r="J190" s="157"/>
      <c r="K190" s="157"/>
      <c r="L190" s="157"/>
      <c r="M190" s="157"/>
      <c r="N190" s="157"/>
      <c r="O190" s="157"/>
      <c r="P190" s="157"/>
      <c r="Q190" s="157"/>
      <c r="R190" s="157"/>
      <c r="S190" s="157"/>
      <c r="T190" s="157"/>
      <c r="U190" s="157"/>
      <c r="V190" s="157"/>
      <c r="W190" s="157"/>
      <c r="X190" s="157"/>
      <c r="Y190" s="157"/>
      <c r="Z190" s="157"/>
      <c r="AA190" s="157"/>
      <c r="AB190" s="157"/>
      <c r="AC190" s="157"/>
      <c r="AD190" s="157"/>
      <c r="AE190" s="157"/>
      <c r="AF190" s="157"/>
      <c r="AG190" s="157"/>
      <c r="AH190" s="157"/>
      <c r="AI190" s="157"/>
      <c r="AJ190" s="157"/>
    </row>
    <row r="191" spans="1:36">
      <c r="A191" s="14"/>
      <c r="B191" s="158" t="s">
        <v>431</v>
      </c>
      <c r="C191" s="158" t="s">
        <v>208</v>
      </c>
      <c r="D191" s="159">
        <v>5865000</v>
      </c>
      <c r="E191" s="29"/>
      <c r="F191" s="29"/>
      <c r="G191" s="158" t="s">
        <v>208</v>
      </c>
      <c r="H191" s="159">
        <v>1359000</v>
      </c>
      <c r="I191" s="29"/>
      <c r="J191" s="29"/>
      <c r="K191" s="158" t="s">
        <v>208</v>
      </c>
      <c r="L191" s="159">
        <v>2050000</v>
      </c>
      <c r="M191" s="29"/>
      <c r="N191" s="158" t="s">
        <v>208</v>
      </c>
      <c r="O191" s="159">
        <v>18000</v>
      </c>
      <c r="P191" s="29"/>
      <c r="Q191" s="158" t="s">
        <v>208</v>
      </c>
      <c r="R191" s="159">
        <v>1109000</v>
      </c>
      <c r="S191" s="29"/>
      <c r="T191" s="29"/>
      <c r="U191" s="158" t="s">
        <v>208</v>
      </c>
      <c r="V191" s="159">
        <v>11000</v>
      </c>
      <c r="W191" s="29"/>
      <c r="X191" s="29"/>
      <c r="Y191" s="158" t="s">
        <v>208</v>
      </c>
      <c r="Z191" s="159">
        <v>654000</v>
      </c>
      <c r="AA191" s="29"/>
      <c r="AB191" s="158" t="s">
        <v>208</v>
      </c>
      <c r="AC191" s="159">
        <v>592000</v>
      </c>
      <c r="AD191" s="29"/>
      <c r="AE191" s="158" t="s">
        <v>208</v>
      </c>
      <c r="AF191" s="159">
        <v>842000</v>
      </c>
      <c r="AG191" s="29"/>
      <c r="AH191" s="158" t="s">
        <v>208</v>
      </c>
      <c r="AI191" s="159">
        <v>12500000</v>
      </c>
      <c r="AJ191" s="29"/>
    </row>
    <row r="192" spans="1:36">
      <c r="A192" s="14"/>
      <c r="B192" s="158"/>
      <c r="C192" s="158"/>
      <c r="D192" s="159"/>
      <c r="E192" s="29"/>
      <c r="F192" s="29"/>
      <c r="G192" s="158"/>
      <c r="H192" s="159"/>
      <c r="I192" s="29"/>
      <c r="J192" s="29"/>
      <c r="K192" s="158"/>
      <c r="L192" s="159"/>
      <c r="M192" s="29"/>
      <c r="N192" s="158"/>
      <c r="O192" s="159"/>
      <c r="P192" s="29"/>
      <c r="Q192" s="158"/>
      <c r="R192" s="159"/>
      <c r="S192" s="29"/>
      <c r="T192" s="29"/>
      <c r="U192" s="158"/>
      <c r="V192" s="159"/>
      <c r="W192" s="29"/>
      <c r="X192" s="29"/>
      <c r="Y192" s="158"/>
      <c r="Z192" s="159"/>
      <c r="AA192" s="29"/>
      <c r="AB192" s="158"/>
      <c r="AC192" s="159"/>
      <c r="AD192" s="29"/>
      <c r="AE192" s="158"/>
      <c r="AF192" s="159"/>
      <c r="AG192" s="29"/>
      <c r="AH192" s="158"/>
      <c r="AI192" s="159"/>
      <c r="AJ192" s="29"/>
    </row>
    <row r="193" spans="1:36">
      <c r="A193" s="14"/>
      <c r="B193" s="160" t="s">
        <v>432</v>
      </c>
      <c r="C193" s="161">
        <v>150000</v>
      </c>
      <c r="D193" s="161"/>
      <c r="E193" s="33"/>
      <c r="F193" s="33"/>
      <c r="G193" s="161">
        <v>963000</v>
      </c>
      <c r="H193" s="161"/>
      <c r="I193" s="33"/>
      <c r="J193" s="33"/>
      <c r="K193" s="161">
        <v>2583000</v>
      </c>
      <c r="L193" s="161"/>
      <c r="M193" s="33"/>
      <c r="N193" s="162" t="s">
        <v>221</v>
      </c>
      <c r="O193" s="162"/>
      <c r="P193" s="33"/>
      <c r="Q193" s="161">
        <v>1118000</v>
      </c>
      <c r="R193" s="161"/>
      <c r="S193" s="33"/>
      <c r="T193" s="33"/>
      <c r="U193" s="162" t="s">
        <v>221</v>
      </c>
      <c r="V193" s="162"/>
      <c r="W193" s="33"/>
      <c r="X193" s="33"/>
      <c r="Y193" s="161">
        <v>611000</v>
      </c>
      <c r="Z193" s="161"/>
      <c r="AA193" s="33"/>
      <c r="AB193" s="161">
        <v>430000</v>
      </c>
      <c r="AC193" s="161"/>
      <c r="AD193" s="33"/>
      <c r="AE193" s="162" t="s">
        <v>221</v>
      </c>
      <c r="AF193" s="162"/>
      <c r="AG193" s="33"/>
      <c r="AH193" s="161">
        <v>5855000</v>
      </c>
      <c r="AI193" s="161"/>
      <c r="AJ193" s="33"/>
    </row>
    <row r="194" spans="1:36">
      <c r="A194" s="14"/>
      <c r="B194" s="160"/>
      <c r="C194" s="161"/>
      <c r="D194" s="161"/>
      <c r="E194" s="33"/>
      <c r="F194" s="33"/>
      <c r="G194" s="161"/>
      <c r="H194" s="161"/>
      <c r="I194" s="33"/>
      <c r="J194" s="33"/>
      <c r="K194" s="161"/>
      <c r="L194" s="161"/>
      <c r="M194" s="33"/>
      <c r="N194" s="162"/>
      <c r="O194" s="162"/>
      <c r="P194" s="33"/>
      <c r="Q194" s="161"/>
      <c r="R194" s="161"/>
      <c r="S194" s="33"/>
      <c r="T194" s="33"/>
      <c r="U194" s="162"/>
      <c r="V194" s="162"/>
      <c r="W194" s="33"/>
      <c r="X194" s="33"/>
      <c r="Y194" s="161"/>
      <c r="Z194" s="161"/>
      <c r="AA194" s="33"/>
      <c r="AB194" s="161"/>
      <c r="AC194" s="161"/>
      <c r="AD194" s="33"/>
      <c r="AE194" s="162"/>
      <c r="AF194" s="162"/>
      <c r="AG194" s="33"/>
      <c r="AH194" s="161"/>
      <c r="AI194" s="161"/>
      <c r="AJ194" s="33"/>
    </row>
    <row r="195" spans="1:36">
      <c r="A195" s="14"/>
      <c r="B195" s="158" t="s">
        <v>433</v>
      </c>
      <c r="C195" s="163" t="s">
        <v>221</v>
      </c>
      <c r="D195" s="163"/>
      <c r="E195" s="29"/>
      <c r="F195" s="29"/>
      <c r="G195" s="163" t="s">
        <v>221</v>
      </c>
      <c r="H195" s="163"/>
      <c r="I195" s="29"/>
      <c r="J195" s="29"/>
      <c r="K195" s="159">
        <v>359000</v>
      </c>
      <c r="L195" s="159"/>
      <c r="M195" s="29"/>
      <c r="N195" s="163" t="s">
        <v>221</v>
      </c>
      <c r="O195" s="163"/>
      <c r="P195" s="29"/>
      <c r="Q195" s="159">
        <v>103000</v>
      </c>
      <c r="R195" s="159"/>
      <c r="S195" s="29"/>
      <c r="T195" s="29"/>
      <c r="U195" s="163" t="s">
        <v>221</v>
      </c>
      <c r="V195" s="163"/>
      <c r="W195" s="29"/>
      <c r="X195" s="29"/>
      <c r="Y195" s="159">
        <v>24000</v>
      </c>
      <c r="Z195" s="159"/>
      <c r="AA195" s="29"/>
      <c r="AB195" s="159">
        <v>183000</v>
      </c>
      <c r="AC195" s="159"/>
      <c r="AD195" s="29"/>
      <c r="AE195" s="163" t="s">
        <v>221</v>
      </c>
      <c r="AF195" s="163"/>
      <c r="AG195" s="29"/>
      <c r="AH195" s="159">
        <v>669000</v>
      </c>
      <c r="AI195" s="159"/>
      <c r="AJ195" s="29"/>
    </row>
    <row r="196" spans="1:36">
      <c r="A196" s="14"/>
      <c r="B196" s="158"/>
      <c r="C196" s="163"/>
      <c r="D196" s="163"/>
      <c r="E196" s="29"/>
      <c r="F196" s="29"/>
      <c r="G196" s="163"/>
      <c r="H196" s="163"/>
      <c r="I196" s="29"/>
      <c r="J196" s="29"/>
      <c r="K196" s="159"/>
      <c r="L196" s="159"/>
      <c r="M196" s="29"/>
      <c r="N196" s="163"/>
      <c r="O196" s="163"/>
      <c r="P196" s="29"/>
      <c r="Q196" s="159"/>
      <c r="R196" s="159"/>
      <c r="S196" s="29"/>
      <c r="T196" s="29"/>
      <c r="U196" s="163"/>
      <c r="V196" s="163"/>
      <c r="W196" s="29"/>
      <c r="X196" s="29"/>
      <c r="Y196" s="159"/>
      <c r="Z196" s="159"/>
      <c r="AA196" s="29"/>
      <c r="AB196" s="159"/>
      <c r="AC196" s="159"/>
      <c r="AD196" s="29"/>
      <c r="AE196" s="163"/>
      <c r="AF196" s="163"/>
      <c r="AG196" s="29"/>
      <c r="AH196" s="159"/>
      <c r="AI196" s="159"/>
      <c r="AJ196" s="29"/>
    </row>
    <row r="197" spans="1:36">
      <c r="A197" s="14"/>
      <c r="B197" s="160" t="s">
        <v>434</v>
      </c>
      <c r="C197" s="162" t="s">
        <v>443</v>
      </c>
      <c r="D197" s="162"/>
      <c r="E197" s="160" t="s">
        <v>210</v>
      </c>
      <c r="F197" s="33"/>
      <c r="G197" s="161">
        <v>179000</v>
      </c>
      <c r="H197" s="161"/>
      <c r="I197" s="33"/>
      <c r="J197" s="33"/>
      <c r="K197" s="161">
        <v>2450000</v>
      </c>
      <c r="L197" s="161"/>
      <c r="M197" s="33"/>
      <c r="N197" s="162" t="s">
        <v>214</v>
      </c>
      <c r="O197" s="162"/>
      <c r="P197" s="160" t="s">
        <v>210</v>
      </c>
      <c r="Q197" s="161">
        <v>1005000</v>
      </c>
      <c r="R197" s="161"/>
      <c r="S197" s="33"/>
      <c r="T197" s="33"/>
      <c r="U197" s="161">
        <v>10000</v>
      </c>
      <c r="V197" s="161"/>
      <c r="W197" s="33"/>
      <c r="X197" s="33"/>
      <c r="Y197" s="161">
        <v>608000</v>
      </c>
      <c r="Z197" s="161"/>
      <c r="AA197" s="33"/>
      <c r="AB197" s="161">
        <v>228000</v>
      </c>
      <c r="AC197" s="161"/>
      <c r="AD197" s="33"/>
      <c r="AE197" s="161">
        <v>836000</v>
      </c>
      <c r="AF197" s="161"/>
      <c r="AG197" s="33"/>
      <c r="AH197" s="161">
        <v>4200000</v>
      </c>
      <c r="AI197" s="161"/>
      <c r="AJ197" s="33"/>
    </row>
    <row r="198" spans="1:36" ht="15.75" thickBot="1">
      <c r="A198" s="14"/>
      <c r="B198" s="164"/>
      <c r="C198" s="165"/>
      <c r="D198" s="165"/>
      <c r="E198" s="164"/>
      <c r="F198" s="26"/>
      <c r="G198" s="166"/>
      <c r="H198" s="166"/>
      <c r="I198" s="26"/>
      <c r="J198" s="26"/>
      <c r="K198" s="166"/>
      <c r="L198" s="166"/>
      <c r="M198" s="26"/>
      <c r="N198" s="165"/>
      <c r="O198" s="165"/>
      <c r="P198" s="164"/>
      <c r="Q198" s="166"/>
      <c r="R198" s="166"/>
      <c r="S198" s="26"/>
      <c r="T198" s="26"/>
      <c r="U198" s="166"/>
      <c r="V198" s="166"/>
      <c r="W198" s="26"/>
      <c r="X198" s="26"/>
      <c r="Y198" s="166"/>
      <c r="Z198" s="166"/>
      <c r="AA198" s="26"/>
      <c r="AB198" s="166"/>
      <c r="AC198" s="166"/>
      <c r="AD198" s="26"/>
      <c r="AE198" s="166"/>
      <c r="AF198" s="166"/>
      <c r="AG198" s="26"/>
      <c r="AH198" s="166"/>
      <c r="AI198" s="166"/>
      <c r="AJ198" s="26"/>
    </row>
    <row r="199" spans="1:36">
      <c r="A199" s="14"/>
      <c r="B199" s="167" t="s">
        <v>436</v>
      </c>
      <c r="C199" s="167" t="s">
        <v>208</v>
      </c>
      <c r="D199" s="169">
        <v>4602000</v>
      </c>
      <c r="E199" s="30"/>
      <c r="F199" s="30"/>
      <c r="G199" s="167" t="s">
        <v>208</v>
      </c>
      <c r="H199" s="169">
        <v>575000</v>
      </c>
      <c r="I199" s="30"/>
      <c r="J199" s="30"/>
      <c r="K199" s="167" t="s">
        <v>208</v>
      </c>
      <c r="L199" s="169">
        <v>2276000</v>
      </c>
      <c r="M199" s="30"/>
      <c r="N199" s="167" t="s">
        <v>208</v>
      </c>
      <c r="O199" s="169">
        <v>15000</v>
      </c>
      <c r="P199" s="30"/>
      <c r="Q199" s="167" t="s">
        <v>208</v>
      </c>
      <c r="R199" s="169">
        <v>1099000</v>
      </c>
      <c r="S199" s="30"/>
      <c r="T199" s="30"/>
      <c r="U199" s="167" t="s">
        <v>208</v>
      </c>
      <c r="V199" s="169">
        <v>21000</v>
      </c>
      <c r="W199" s="30"/>
      <c r="X199" s="30"/>
      <c r="Y199" s="167" t="s">
        <v>208</v>
      </c>
      <c r="Z199" s="169">
        <v>675000</v>
      </c>
      <c r="AA199" s="30"/>
      <c r="AB199" s="167" t="s">
        <v>208</v>
      </c>
      <c r="AC199" s="169">
        <v>573000</v>
      </c>
      <c r="AD199" s="30"/>
      <c r="AE199" s="167" t="s">
        <v>208</v>
      </c>
      <c r="AF199" s="169">
        <v>1678000</v>
      </c>
      <c r="AG199" s="30"/>
      <c r="AH199" s="167" t="s">
        <v>208</v>
      </c>
      <c r="AI199" s="169">
        <v>11514000</v>
      </c>
      <c r="AJ199" s="30"/>
    </row>
    <row r="200" spans="1:36" ht="15.75" thickBot="1">
      <c r="A200" s="14"/>
      <c r="B200" s="168"/>
      <c r="C200" s="168"/>
      <c r="D200" s="170"/>
      <c r="E200" s="41"/>
      <c r="F200" s="41"/>
      <c r="G200" s="168"/>
      <c r="H200" s="170"/>
      <c r="I200" s="41"/>
      <c r="J200" s="41"/>
      <c r="K200" s="168"/>
      <c r="L200" s="170"/>
      <c r="M200" s="41"/>
      <c r="N200" s="168"/>
      <c r="O200" s="170"/>
      <c r="P200" s="41"/>
      <c r="Q200" s="168"/>
      <c r="R200" s="170"/>
      <c r="S200" s="41"/>
      <c r="T200" s="41"/>
      <c r="U200" s="168"/>
      <c r="V200" s="170"/>
      <c r="W200" s="41"/>
      <c r="X200" s="41"/>
      <c r="Y200" s="168"/>
      <c r="Z200" s="170"/>
      <c r="AA200" s="41"/>
      <c r="AB200" s="168"/>
      <c r="AC200" s="170"/>
      <c r="AD200" s="41"/>
      <c r="AE200" s="168"/>
      <c r="AF200" s="170"/>
      <c r="AG200" s="41"/>
      <c r="AH200" s="168"/>
      <c r="AI200" s="170"/>
      <c r="AJ200" s="41"/>
    </row>
    <row r="201" spans="1:36" ht="15.75" thickTop="1">
      <c r="A201" s="14"/>
      <c r="B201" s="171" t="s">
        <v>444</v>
      </c>
      <c r="C201" s="171"/>
      <c r="D201" s="171"/>
      <c r="E201" s="171"/>
      <c r="F201" s="171"/>
      <c r="G201" s="171"/>
      <c r="H201" s="171"/>
      <c r="I201" s="171"/>
      <c r="J201" s="171"/>
      <c r="K201" s="171"/>
      <c r="L201" s="171"/>
      <c r="M201" s="171"/>
      <c r="N201" s="171"/>
      <c r="O201" s="171"/>
      <c r="P201" s="171"/>
      <c r="Q201" s="171"/>
      <c r="R201" s="171"/>
      <c r="S201" s="171"/>
      <c r="T201" s="171"/>
      <c r="U201" s="171"/>
      <c r="V201" s="171"/>
      <c r="W201" s="171"/>
      <c r="X201" s="171"/>
      <c r="Y201" s="171"/>
      <c r="Z201" s="171"/>
      <c r="AA201" s="171"/>
      <c r="AB201" s="171"/>
      <c r="AC201" s="171"/>
      <c r="AD201" s="171"/>
      <c r="AE201" s="171"/>
      <c r="AF201" s="171"/>
      <c r="AG201" s="171"/>
      <c r="AH201" s="171"/>
      <c r="AI201" s="171"/>
      <c r="AJ201" s="171"/>
    </row>
    <row r="202" spans="1:36">
      <c r="A202" s="14"/>
      <c r="B202" s="158" t="s">
        <v>438</v>
      </c>
      <c r="C202" s="158" t="s">
        <v>208</v>
      </c>
      <c r="D202" s="159">
        <v>890000</v>
      </c>
      <c r="E202" s="29"/>
      <c r="F202" s="29"/>
      <c r="G202" s="158" t="s">
        <v>208</v>
      </c>
      <c r="H202" s="159">
        <v>272000</v>
      </c>
      <c r="I202" s="29"/>
      <c r="J202" s="29"/>
      <c r="K202" s="158" t="s">
        <v>208</v>
      </c>
      <c r="L202" s="159">
        <v>841000</v>
      </c>
      <c r="M202" s="29"/>
      <c r="N202" s="158" t="s">
        <v>208</v>
      </c>
      <c r="O202" s="163" t="s">
        <v>221</v>
      </c>
      <c r="P202" s="29"/>
      <c r="Q202" s="158" t="s">
        <v>208</v>
      </c>
      <c r="R202" s="159">
        <v>404000</v>
      </c>
      <c r="S202" s="29"/>
      <c r="T202" s="29"/>
      <c r="U202" s="158" t="s">
        <v>208</v>
      </c>
      <c r="V202" s="163" t="s">
        <v>221</v>
      </c>
      <c r="W202" s="29"/>
      <c r="X202" s="29"/>
      <c r="Y202" s="158" t="s">
        <v>208</v>
      </c>
      <c r="Z202" s="159">
        <v>54000</v>
      </c>
      <c r="AA202" s="29"/>
      <c r="AB202" s="158" t="s">
        <v>208</v>
      </c>
      <c r="AC202" s="163" t="s">
        <v>221</v>
      </c>
      <c r="AD202" s="29"/>
      <c r="AE202" s="158" t="s">
        <v>208</v>
      </c>
      <c r="AF202" s="163" t="s">
        <v>221</v>
      </c>
      <c r="AG202" s="29"/>
      <c r="AH202" s="158" t="s">
        <v>208</v>
      </c>
      <c r="AI202" s="159">
        <v>2461000</v>
      </c>
      <c r="AJ202" s="29"/>
    </row>
    <row r="203" spans="1:36">
      <c r="A203" s="14"/>
      <c r="B203" s="158"/>
      <c r="C203" s="158"/>
      <c r="D203" s="159"/>
      <c r="E203" s="29"/>
      <c r="F203" s="29"/>
      <c r="G203" s="158"/>
      <c r="H203" s="159"/>
      <c r="I203" s="29"/>
      <c r="J203" s="29"/>
      <c r="K203" s="158"/>
      <c r="L203" s="159"/>
      <c r="M203" s="29"/>
      <c r="N203" s="158"/>
      <c r="O203" s="163"/>
      <c r="P203" s="29"/>
      <c r="Q203" s="158"/>
      <c r="R203" s="159"/>
      <c r="S203" s="29"/>
      <c r="T203" s="29"/>
      <c r="U203" s="158"/>
      <c r="V203" s="163"/>
      <c r="W203" s="29"/>
      <c r="X203" s="29"/>
      <c r="Y203" s="158"/>
      <c r="Z203" s="159"/>
      <c r="AA203" s="29"/>
      <c r="AB203" s="158"/>
      <c r="AC203" s="163"/>
      <c r="AD203" s="29"/>
      <c r="AE203" s="158"/>
      <c r="AF203" s="163"/>
      <c r="AG203" s="29"/>
      <c r="AH203" s="158"/>
      <c r="AI203" s="159"/>
      <c r="AJ203" s="29"/>
    </row>
    <row r="204" spans="1:36">
      <c r="A204" s="14"/>
      <c r="B204" s="160" t="s">
        <v>439</v>
      </c>
      <c r="C204" s="160" t="s">
        <v>208</v>
      </c>
      <c r="D204" s="161">
        <v>3712000</v>
      </c>
      <c r="E204" s="33"/>
      <c r="F204" s="33"/>
      <c r="G204" s="160" t="s">
        <v>208</v>
      </c>
      <c r="H204" s="161">
        <v>303000</v>
      </c>
      <c r="I204" s="33"/>
      <c r="J204" s="33"/>
      <c r="K204" s="160" t="s">
        <v>208</v>
      </c>
      <c r="L204" s="161">
        <v>1435000</v>
      </c>
      <c r="M204" s="33"/>
      <c r="N204" s="160" t="s">
        <v>208</v>
      </c>
      <c r="O204" s="161">
        <v>15000</v>
      </c>
      <c r="P204" s="33"/>
      <c r="Q204" s="160" t="s">
        <v>208</v>
      </c>
      <c r="R204" s="161">
        <v>695000</v>
      </c>
      <c r="S204" s="33"/>
      <c r="T204" s="33"/>
      <c r="U204" s="160" t="s">
        <v>208</v>
      </c>
      <c r="V204" s="161">
        <v>21000</v>
      </c>
      <c r="W204" s="33"/>
      <c r="X204" s="33"/>
      <c r="Y204" s="160" t="s">
        <v>208</v>
      </c>
      <c r="Z204" s="161">
        <v>621000</v>
      </c>
      <c r="AA204" s="33"/>
      <c r="AB204" s="160" t="s">
        <v>208</v>
      </c>
      <c r="AC204" s="161">
        <v>573000</v>
      </c>
      <c r="AD204" s="33"/>
      <c r="AE204" s="160" t="s">
        <v>208</v>
      </c>
      <c r="AF204" s="161">
        <v>1678000</v>
      </c>
      <c r="AG204" s="33"/>
      <c r="AH204" s="160" t="s">
        <v>208</v>
      </c>
      <c r="AI204" s="161">
        <v>9053000</v>
      </c>
      <c r="AJ204" s="33"/>
    </row>
    <row r="205" spans="1:36" ht="15.75" thickBot="1">
      <c r="A205" s="14"/>
      <c r="B205" s="172"/>
      <c r="C205" s="172"/>
      <c r="D205" s="173"/>
      <c r="E205" s="59"/>
      <c r="F205" s="59"/>
      <c r="G205" s="172"/>
      <c r="H205" s="173"/>
      <c r="I205" s="59"/>
      <c r="J205" s="59"/>
      <c r="K205" s="172"/>
      <c r="L205" s="173"/>
      <c r="M205" s="59"/>
      <c r="N205" s="172"/>
      <c r="O205" s="173"/>
      <c r="P205" s="59"/>
      <c r="Q205" s="172"/>
      <c r="R205" s="173"/>
      <c r="S205" s="59"/>
      <c r="T205" s="59"/>
      <c r="U205" s="172"/>
      <c r="V205" s="173"/>
      <c r="W205" s="59"/>
      <c r="X205" s="59"/>
      <c r="Y205" s="172"/>
      <c r="Z205" s="173"/>
      <c r="AA205" s="59"/>
      <c r="AB205" s="172"/>
      <c r="AC205" s="173"/>
      <c r="AD205" s="59"/>
      <c r="AE205" s="172"/>
      <c r="AF205" s="173"/>
      <c r="AG205" s="59"/>
      <c r="AH205" s="172"/>
      <c r="AI205" s="173"/>
      <c r="AJ205" s="59"/>
    </row>
    <row r="206" spans="1:36" ht="15.75" thickTop="1">
      <c r="A206" s="14"/>
      <c r="B206" s="174" t="s">
        <v>445</v>
      </c>
      <c r="C206" s="174"/>
      <c r="D206" s="174"/>
      <c r="E206" s="174"/>
      <c r="F206" s="174"/>
      <c r="G206" s="174"/>
      <c r="H206" s="174"/>
      <c r="I206" s="174"/>
      <c r="J206" s="174"/>
      <c r="K206" s="174"/>
      <c r="L206" s="174"/>
      <c r="M206" s="174"/>
      <c r="N206" s="174"/>
      <c r="O206" s="174"/>
      <c r="P206" s="174"/>
      <c r="Q206" s="174"/>
      <c r="R206" s="174"/>
      <c r="S206" s="174"/>
      <c r="T206" s="174"/>
      <c r="U206" s="174"/>
      <c r="V206" s="174"/>
      <c r="W206" s="174"/>
      <c r="X206" s="174"/>
      <c r="Y206" s="174"/>
      <c r="Z206" s="174"/>
      <c r="AA206" s="174"/>
      <c r="AB206" s="174"/>
      <c r="AC206" s="174"/>
      <c r="AD206" s="174"/>
      <c r="AE206" s="174"/>
      <c r="AF206" s="174"/>
      <c r="AG206" s="174"/>
      <c r="AH206" s="174"/>
      <c r="AI206" s="174"/>
      <c r="AJ206" s="174"/>
    </row>
    <row r="207" spans="1:36">
      <c r="A207" s="14"/>
      <c r="B207" s="160" t="s">
        <v>436</v>
      </c>
      <c r="C207" s="160" t="s">
        <v>208</v>
      </c>
      <c r="D207" s="161">
        <v>245943000</v>
      </c>
      <c r="E207" s="33"/>
      <c r="F207" s="33"/>
      <c r="G207" s="160" t="s">
        <v>208</v>
      </c>
      <c r="H207" s="161">
        <v>20382000</v>
      </c>
      <c r="I207" s="33"/>
      <c r="J207" s="33"/>
      <c r="K207" s="160" t="s">
        <v>208</v>
      </c>
      <c r="L207" s="161">
        <v>95289000</v>
      </c>
      <c r="M207" s="33"/>
      <c r="N207" s="160" t="s">
        <v>208</v>
      </c>
      <c r="O207" s="161">
        <v>19117000</v>
      </c>
      <c r="P207" s="33"/>
      <c r="Q207" s="160" t="s">
        <v>208</v>
      </c>
      <c r="R207" s="161">
        <v>377218000</v>
      </c>
      <c r="S207" s="33"/>
      <c r="T207" s="33"/>
      <c r="U207" s="160" t="s">
        <v>208</v>
      </c>
      <c r="V207" s="161">
        <v>11803000</v>
      </c>
      <c r="W207" s="33"/>
      <c r="X207" s="33"/>
      <c r="Y207" s="160" t="s">
        <v>208</v>
      </c>
      <c r="Z207" s="161">
        <v>91549000</v>
      </c>
      <c r="AA207" s="33"/>
      <c r="AB207" s="160" t="s">
        <v>208</v>
      </c>
      <c r="AC207" s="161">
        <v>15066000</v>
      </c>
      <c r="AD207" s="33"/>
      <c r="AE207" s="160" t="s">
        <v>208</v>
      </c>
      <c r="AF207" s="162" t="s">
        <v>221</v>
      </c>
      <c r="AG207" s="33"/>
      <c r="AH207" s="160" t="s">
        <v>208</v>
      </c>
      <c r="AI207" s="161">
        <v>876367000</v>
      </c>
      <c r="AJ207" s="33"/>
    </row>
    <row r="208" spans="1:36">
      <c r="A208" s="14"/>
      <c r="B208" s="160"/>
      <c r="C208" s="160"/>
      <c r="D208" s="161"/>
      <c r="E208" s="33"/>
      <c r="F208" s="33"/>
      <c r="G208" s="160"/>
      <c r="H208" s="161"/>
      <c r="I208" s="33"/>
      <c r="J208" s="33"/>
      <c r="K208" s="160"/>
      <c r="L208" s="161"/>
      <c r="M208" s="33"/>
      <c r="N208" s="160"/>
      <c r="O208" s="161"/>
      <c r="P208" s="33"/>
      <c r="Q208" s="160"/>
      <c r="R208" s="161"/>
      <c r="S208" s="33"/>
      <c r="T208" s="33"/>
      <c r="U208" s="160"/>
      <c r="V208" s="161"/>
      <c r="W208" s="33"/>
      <c r="X208" s="33"/>
      <c r="Y208" s="160"/>
      <c r="Z208" s="161"/>
      <c r="AA208" s="33"/>
      <c r="AB208" s="160"/>
      <c r="AC208" s="161"/>
      <c r="AD208" s="33"/>
      <c r="AE208" s="160"/>
      <c r="AF208" s="162"/>
      <c r="AG208" s="33"/>
      <c r="AH208" s="160"/>
      <c r="AI208" s="161"/>
      <c r="AJ208" s="33"/>
    </row>
    <row r="209" spans="1:36">
      <c r="A209" s="14"/>
      <c r="B209" s="158" t="s">
        <v>438</v>
      </c>
      <c r="C209" s="158" t="s">
        <v>208</v>
      </c>
      <c r="D209" s="159">
        <v>14935000</v>
      </c>
      <c r="E209" s="29"/>
      <c r="F209" s="29"/>
      <c r="G209" s="158" t="s">
        <v>208</v>
      </c>
      <c r="H209" s="159">
        <v>1284000</v>
      </c>
      <c r="I209" s="29"/>
      <c r="J209" s="29"/>
      <c r="K209" s="158" t="s">
        <v>208</v>
      </c>
      <c r="L209" s="159">
        <v>6698000</v>
      </c>
      <c r="M209" s="29"/>
      <c r="N209" s="158" t="s">
        <v>208</v>
      </c>
      <c r="O209" s="163" t="s">
        <v>221</v>
      </c>
      <c r="P209" s="29"/>
      <c r="Q209" s="158" t="s">
        <v>208</v>
      </c>
      <c r="R209" s="159">
        <v>17786000</v>
      </c>
      <c r="S209" s="29"/>
      <c r="T209" s="29"/>
      <c r="U209" s="158" t="s">
        <v>208</v>
      </c>
      <c r="V209" s="163" t="s">
        <v>221</v>
      </c>
      <c r="W209" s="29"/>
      <c r="X209" s="29"/>
      <c r="Y209" s="158" t="s">
        <v>208</v>
      </c>
      <c r="Z209" s="159">
        <v>1648000</v>
      </c>
      <c r="AA209" s="29"/>
      <c r="AB209" s="158" t="s">
        <v>208</v>
      </c>
      <c r="AC209" s="163" t="s">
        <v>221</v>
      </c>
      <c r="AD209" s="29"/>
      <c r="AE209" s="158" t="s">
        <v>208</v>
      </c>
      <c r="AF209" s="163" t="s">
        <v>221</v>
      </c>
      <c r="AG209" s="29"/>
      <c r="AH209" s="158" t="s">
        <v>208</v>
      </c>
      <c r="AI209" s="159">
        <v>42351000</v>
      </c>
      <c r="AJ209" s="29"/>
    </row>
    <row r="210" spans="1:36">
      <c r="A210" s="14"/>
      <c r="B210" s="158"/>
      <c r="C210" s="158"/>
      <c r="D210" s="159"/>
      <c r="E210" s="29"/>
      <c r="F210" s="29"/>
      <c r="G210" s="158"/>
      <c r="H210" s="159"/>
      <c r="I210" s="29"/>
      <c r="J210" s="29"/>
      <c r="K210" s="158"/>
      <c r="L210" s="159"/>
      <c r="M210" s="29"/>
      <c r="N210" s="158"/>
      <c r="O210" s="163"/>
      <c r="P210" s="29"/>
      <c r="Q210" s="158"/>
      <c r="R210" s="159"/>
      <c r="S210" s="29"/>
      <c r="T210" s="29"/>
      <c r="U210" s="158"/>
      <c r="V210" s="163"/>
      <c r="W210" s="29"/>
      <c r="X210" s="29"/>
      <c r="Y210" s="158"/>
      <c r="Z210" s="159"/>
      <c r="AA210" s="29"/>
      <c r="AB210" s="158"/>
      <c r="AC210" s="163"/>
      <c r="AD210" s="29"/>
      <c r="AE210" s="158"/>
      <c r="AF210" s="163"/>
      <c r="AG210" s="29"/>
      <c r="AH210" s="158"/>
      <c r="AI210" s="159"/>
      <c r="AJ210" s="29"/>
    </row>
    <row r="211" spans="1:36">
      <c r="A211" s="14"/>
      <c r="B211" s="160" t="s">
        <v>439</v>
      </c>
      <c r="C211" s="160" t="s">
        <v>208</v>
      </c>
      <c r="D211" s="161">
        <v>231008000</v>
      </c>
      <c r="E211" s="33"/>
      <c r="F211" s="33"/>
      <c r="G211" s="160" t="s">
        <v>208</v>
      </c>
      <c r="H211" s="161">
        <v>19098000</v>
      </c>
      <c r="I211" s="33"/>
      <c r="J211" s="33"/>
      <c r="K211" s="160" t="s">
        <v>208</v>
      </c>
      <c r="L211" s="161">
        <v>88591000</v>
      </c>
      <c r="M211" s="33"/>
      <c r="N211" s="160" t="s">
        <v>208</v>
      </c>
      <c r="O211" s="161">
        <v>19117000</v>
      </c>
      <c r="P211" s="33"/>
      <c r="Q211" s="160" t="s">
        <v>208</v>
      </c>
      <c r="R211" s="161">
        <v>359432000</v>
      </c>
      <c r="S211" s="33"/>
      <c r="T211" s="33"/>
      <c r="U211" s="160" t="s">
        <v>208</v>
      </c>
      <c r="V211" s="161">
        <v>11803000</v>
      </c>
      <c r="W211" s="33"/>
      <c r="X211" s="33"/>
      <c r="Y211" s="160" t="s">
        <v>208</v>
      </c>
      <c r="Z211" s="161">
        <v>89901000</v>
      </c>
      <c r="AA211" s="33"/>
      <c r="AB211" s="160" t="s">
        <v>208</v>
      </c>
      <c r="AC211" s="161">
        <v>15066000</v>
      </c>
      <c r="AD211" s="33"/>
      <c r="AE211" s="160" t="s">
        <v>208</v>
      </c>
      <c r="AF211" s="162" t="s">
        <v>221</v>
      </c>
      <c r="AG211" s="33"/>
      <c r="AH211" s="160" t="s">
        <v>208</v>
      </c>
      <c r="AI211" s="161">
        <v>834016000</v>
      </c>
      <c r="AJ211" s="33"/>
    </row>
    <row r="212" spans="1:36" ht="15.75" thickBot="1">
      <c r="A212" s="14"/>
      <c r="B212" s="172"/>
      <c r="C212" s="172"/>
      <c r="D212" s="173"/>
      <c r="E212" s="59"/>
      <c r="F212" s="59"/>
      <c r="G212" s="172"/>
      <c r="H212" s="173"/>
      <c r="I212" s="59"/>
      <c r="J212" s="59"/>
      <c r="K212" s="172"/>
      <c r="L212" s="173"/>
      <c r="M212" s="59"/>
      <c r="N212" s="172"/>
      <c r="O212" s="173"/>
      <c r="P212" s="59"/>
      <c r="Q212" s="172"/>
      <c r="R212" s="173"/>
      <c r="S212" s="59"/>
      <c r="T212" s="59"/>
      <c r="U212" s="172"/>
      <c r="V212" s="173"/>
      <c r="W212" s="59"/>
      <c r="X212" s="59"/>
      <c r="Y212" s="172"/>
      <c r="Z212" s="173"/>
      <c r="AA212" s="59"/>
      <c r="AB212" s="172"/>
      <c r="AC212" s="173"/>
      <c r="AD212" s="59"/>
      <c r="AE212" s="172"/>
      <c r="AF212" s="175"/>
      <c r="AG212" s="59"/>
      <c r="AH212" s="172"/>
      <c r="AI212" s="173"/>
      <c r="AJ212" s="59"/>
    </row>
    <row r="213" spans="1:36" ht="15.75" thickTop="1">
      <c r="A213" s="14"/>
      <c r="B213" s="92"/>
      <c r="C213" s="92"/>
      <c r="D213" s="92"/>
      <c r="E213" s="92"/>
      <c r="F213" s="92"/>
      <c r="G213" s="92"/>
      <c r="H213" s="92"/>
      <c r="I213" s="92"/>
      <c r="J213" s="92"/>
      <c r="K213" s="92"/>
      <c r="L213" s="92"/>
      <c r="M213" s="92"/>
      <c r="N213" s="92"/>
      <c r="O213" s="92"/>
      <c r="P213" s="92"/>
      <c r="Q213" s="92"/>
      <c r="R213" s="92"/>
      <c r="S213" s="92"/>
      <c r="T213" s="92"/>
      <c r="U213" s="92"/>
      <c r="V213" s="92"/>
      <c r="W213" s="92"/>
      <c r="X213" s="92"/>
      <c r="Y213" s="92"/>
      <c r="Z213" s="92"/>
      <c r="AA213" s="92"/>
      <c r="AB213" s="92"/>
      <c r="AC213" s="92"/>
      <c r="AD213" s="92"/>
      <c r="AE213" s="92"/>
      <c r="AF213" s="92"/>
      <c r="AG213" s="92"/>
      <c r="AH213" s="92"/>
      <c r="AI213" s="92"/>
      <c r="AJ213" s="92"/>
    </row>
    <row r="214" spans="1:36">
      <c r="A214" s="14"/>
      <c r="B214" s="31" t="s">
        <v>446</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row>
    <row r="215" spans="1:36">
      <c r="A215" s="14"/>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row>
    <row r="216" spans="1:36" ht="15.75" thickBot="1">
      <c r="A216" s="14"/>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row>
    <row r="217" spans="1:36" ht="16.5" thickTop="1" thickBot="1">
      <c r="A217" s="14"/>
      <c r="B217" s="17"/>
      <c r="C217" s="154" t="s">
        <v>297</v>
      </c>
      <c r="D217" s="154"/>
      <c r="E217" s="154"/>
      <c r="F217" s="154"/>
      <c r="G217" s="154"/>
      <c r="H217" s="154"/>
      <c r="I217" s="154"/>
      <c r="J217" s="154"/>
      <c r="K217" s="154"/>
      <c r="L217" s="155" t="s">
        <v>302</v>
      </c>
      <c r="M217" s="155"/>
      <c r="N217" s="155"/>
      <c r="O217" s="154" t="s">
        <v>303</v>
      </c>
      <c r="P217" s="154"/>
      <c r="Q217" s="154"/>
      <c r="R217" s="154"/>
      <c r="S217" s="154"/>
      <c r="T217" s="154"/>
      <c r="U217" s="155" t="s">
        <v>447</v>
      </c>
      <c r="V217" s="155"/>
      <c r="W217" s="155"/>
      <c r="X217" s="155" t="s">
        <v>306</v>
      </c>
      <c r="Y217" s="155"/>
      <c r="Z217" s="155"/>
      <c r="AA217" s="155" t="s">
        <v>368</v>
      </c>
      <c r="AB217" s="155"/>
      <c r="AC217" s="155"/>
      <c r="AD217" s="155" t="s">
        <v>119</v>
      </c>
      <c r="AE217" s="155"/>
      <c r="AF217" s="155"/>
    </row>
    <row r="218" spans="1:36" ht="15.75" thickBot="1">
      <c r="A218" s="14"/>
      <c r="B218" s="22"/>
      <c r="C218" s="156" t="s">
        <v>409</v>
      </c>
      <c r="D218" s="156"/>
      <c r="E218" s="156"/>
      <c r="F218" s="156" t="s">
        <v>410</v>
      </c>
      <c r="G218" s="156"/>
      <c r="H218" s="156"/>
      <c r="I218" s="156" t="s">
        <v>411</v>
      </c>
      <c r="J218" s="156"/>
      <c r="K218" s="156"/>
      <c r="L218" s="26"/>
      <c r="M218" s="26"/>
      <c r="N218" s="26"/>
      <c r="O218" s="156" t="s">
        <v>430</v>
      </c>
      <c r="P218" s="156"/>
      <c r="Q218" s="156"/>
      <c r="R218" s="156" t="s">
        <v>410</v>
      </c>
      <c r="S218" s="156"/>
      <c r="T218" s="156"/>
      <c r="U218" s="26"/>
      <c r="V218" s="26"/>
      <c r="W218" s="26"/>
      <c r="X218" s="26"/>
      <c r="Y218" s="26"/>
      <c r="Z218" s="26"/>
      <c r="AA218" s="26"/>
      <c r="AB218" s="26"/>
      <c r="AC218" s="26"/>
      <c r="AD218" s="26"/>
      <c r="AE218" s="26"/>
      <c r="AF218" s="26"/>
    </row>
    <row r="219" spans="1:36">
      <c r="A219" s="14"/>
      <c r="B219" s="157" t="s">
        <v>359</v>
      </c>
      <c r="C219" s="157"/>
      <c r="D219" s="157"/>
      <c r="E219" s="157"/>
      <c r="F219" s="157"/>
      <c r="G219" s="157"/>
      <c r="H219" s="157"/>
      <c r="I219" s="157"/>
      <c r="J219" s="157"/>
      <c r="K219" s="157"/>
      <c r="L219" s="157"/>
      <c r="M219" s="157"/>
      <c r="N219" s="157"/>
      <c r="O219" s="157"/>
      <c r="P219" s="157"/>
      <c r="Q219" s="157"/>
      <c r="R219" s="157"/>
      <c r="S219" s="157"/>
      <c r="T219" s="157"/>
      <c r="U219" s="157"/>
      <c r="V219" s="157"/>
      <c r="W219" s="157"/>
      <c r="X219" s="157"/>
      <c r="Y219" s="157"/>
      <c r="Z219" s="157"/>
      <c r="AA219" s="157"/>
      <c r="AB219" s="157"/>
      <c r="AC219" s="157"/>
      <c r="AD219" s="157"/>
      <c r="AE219" s="157"/>
      <c r="AF219" s="157"/>
    </row>
    <row r="220" spans="1:36">
      <c r="A220" s="14"/>
      <c r="B220" s="158" t="s">
        <v>431</v>
      </c>
      <c r="C220" s="158" t="s">
        <v>208</v>
      </c>
      <c r="D220" s="159">
        <v>5865000</v>
      </c>
      <c r="E220" s="29"/>
      <c r="F220" s="158" t="s">
        <v>208</v>
      </c>
      <c r="G220" s="159">
        <v>1359000</v>
      </c>
      <c r="H220" s="29"/>
      <c r="I220" s="158" t="s">
        <v>208</v>
      </c>
      <c r="J220" s="159">
        <v>2050000</v>
      </c>
      <c r="K220" s="29"/>
      <c r="L220" s="158" t="s">
        <v>208</v>
      </c>
      <c r="M220" s="159">
        <v>18000</v>
      </c>
      <c r="N220" s="29"/>
      <c r="O220" s="158" t="s">
        <v>208</v>
      </c>
      <c r="P220" s="159">
        <v>1109000</v>
      </c>
      <c r="Q220" s="29"/>
      <c r="R220" s="158" t="s">
        <v>208</v>
      </c>
      <c r="S220" s="159">
        <v>11000</v>
      </c>
      <c r="T220" s="29"/>
      <c r="U220" s="158" t="s">
        <v>208</v>
      </c>
      <c r="V220" s="159">
        <v>654000</v>
      </c>
      <c r="W220" s="29"/>
      <c r="X220" s="158" t="s">
        <v>208</v>
      </c>
      <c r="Y220" s="159">
        <v>592000</v>
      </c>
      <c r="Z220" s="29"/>
      <c r="AA220" s="158" t="s">
        <v>208</v>
      </c>
      <c r="AB220" s="159">
        <v>842000</v>
      </c>
      <c r="AC220" s="29"/>
      <c r="AD220" s="158" t="s">
        <v>208</v>
      </c>
      <c r="AE220" s="159">
        <v>12500000</v>
      </c>
      <c r="AF220" s="29"/>
    </row>
    <row r="221" spans="1:36">
      <c r="A221" s="14"/>
      <c r="B221" s="158"/>
      <c r="C221" s="158"/>
      <c r="D221" s="159"/>
      <c r="E221" s="29"/>
      <c r="F221" s="158"/>
      <c r="G221" s="159"/>
      <c r="H221" s="29"/>
      <c r="I221" s="158"/>
      <c r="J221" s="159"/>
      <c r="K221" s="29"/>
      <c r="L221" s="158"/>
      <c r="M221" s="159"/>
      <c r="N221" s="29"/>
      <c r="O221" s="158"/>
      <c r="P221" s="159"/>
      <c r="Q221" s="29"/>
      <c r="R221" s="158"/>
      <c r="S221" s="159"/>
      <c r="T221" s="29"/>
      <c r="U221" s="158"/>
      <c r="V221" s="159"/>
      <c r="W221" s="29"/>
      <c r="X221" s="158"/>
      <c r="Y221" s="159"/>
      <c r="Z221" s="29"/>
      <c r="AA221" s="158"/>
      <c r="AB221" s="159"/>
      <c r="AC221" s="29"/>
      <c r="AD221" s="158"/>
      <c r="AE221" s="159"/>
      <c r="AF221" s="29"/>
    </row>
    <row r="222" spans="1:36">
      <c r="A222" s="14"/>
      <c r="B222" s="160" t="s">
        <v>432</v>
      </c>
      <c r="C222" s="161">
        <v>54000</v>
      </c>
      <c r="D222" s="161"/>
      <c r="E222" s="33"/>
      <c r="F222" s="161">
        <v>403000</v>
      </c>
      <c r="G222" s="161"/>
      <c r="H222" s="33"/>
      <c r="I222" s="161">
        <v>288000</v>
      </c>
      <c r="J222" s="161"/>
      <c r="K222" s="33"/>
      <c r="L222" s="162" t="s">
        <v>221</v>
      </c>
      <c r="M222" s="162"/>
      <c r="N222" s="33"/>
      <c r="O222" s="161">
        <v>200000</v>
      </c>
      <c r="P222" s="161"/>
      <c r="Q222" s="33"/>
      <c r="R222" s="162" t="s">
        <v>221</v>
      </c>
      <c r="S222" s="162"/>
      <c r="T222" s="33"/>
      <c r="U222" s="161">
        <v>362000</v>
      </c>
      <c r="V222" s="161"/>
      <c r="W222" s="33"/>
      <c r="X222" s="161">
        <v>127000</v>
      </c>
      <c r="Y222" s="161"/>
      <c r="Z222" s="33"/>
      <c r="AA222" s="162" t="s">
        <v>221</v>
      </c>
      <c r="AB222" s="162"/>
      <c r="AC222" s="33"/>
      <c r="AD222" s="161">
        <v>1434000</v>
      </c>
      <c r="AE222" s="161"/>
      <c r="AF222" s="33"/>
    </row>
    <row r="223" spans="1:36">
      <c r="A223" s="14"/>
      <c r="B223" s="160"/>
      <c r="C223" s="161"/>
      <c r="D223" s="161"/>
      <c r="E223" s="33"/>
      <c r="F223" s="161"/>
      <c r="G223" s="161"/>
      <c r="H223" s="33"/>
      <c r="I223" s="161"/>
      <c r="J223" s="161"/>
      <c r="K223" s="33"/>
      <c r="L223" s="162"/>
      <c r="M223" s="162"/>
      <c r="N223" s="33"/>
      <c r="O223" s="161"/>
      <c r="P223" s="161"/>
      <c r="Q223" s="33"/>
      <c r="R223" s="162"/>
      <c r="S223" s="162"/>
      <c r="T223" s="33"/>
      <c r="U223" s="161"/>
      <c r="V223" s="161"/>
      <c r="W223" s="33"/>
      <c r="X223" s="161"/>
      <c r="Y223" s="161"/>
      <c r="Z223" s="33"/>
      <c r="AA223" s="162"/>
      <c r="AB223" s="162"/>
      <c r="AC223" s="33"/>
      <c r="AD223" s="161"/>
      <c r="AE223" s="161"/>
      <c r="AF223" s="33"/>
    </row>
    <row r="224" spans="1:36">
      <c r="A224" s="14"/>
      <c r="B224" s="158" t="s">
        <v>433</v>
      </c>
      <c r="C224" s="163" t="s">
        <v>221</v>
      </c>
      <c r="D224" s="163"/>
      <c r="E224" s="29"/>
      <c r="F224" s="163" t="s">
        <v>221</v>
      </c>
      <c r="G224" s="163"/>
      <c r="H224" s="29"/>
      <c r="I224" s="159">
        <v>103000</v>
      </c>
      <c r="J224" s="159"/>
      <c r="K224" s="29"/>
      <c r="L224" s="163" t="s">
        <v>221</v>
      </c>
      <c r="M224" s="163"/>
      <c r="N224" s="29"/>
      <c r="O224" s="159">
        <v>2000</v>
      </c>
      <c r="P224" s="159"/>
      <c r="Q224" s="29"/>
      <c r="R224" s="163" t="s">
        <v>221</v>
      </c>
      <c r="S224" s="163"/>
      <c r="T224" s="29"/>
      <c r="U224" s="159">
        <v>1000</v>
      </c>
      <c r="V224" s="159"/>
      <c r="W224" s="29"/>
      <c r="X224" s="159">
        <v>48000</v>
      </c>
      <c r="Y224" s="159"/>
      <c r="Z224" s="29"/>
      <c r="AA224" s="163" t="s">
        <v>221</v>
      </c>
      <c r="AB224" s="163"/>
      <c r="AC224" s="29"/>
      <c r="AD224" s="159">
        <v>154000</v>
      </c>
      <c r="AE224" s="159"/>
      <c r="AF224" s="29"/>
    </row>
    <row r="225" spans="1:32">
      <c r="A225" s="14"/>
      <c r="B225" s="158"/>
      <c r="C225" s="163"/>
      <c r="D225" s="163"/>
      <c r="E225" s="29"/>
      <c r="F225" s="163"/>
      <c r="G225" s="163"/>
      <c r="H225" s="29"/>
      <c r="I225" s="159"/>
      <c r="J225" s="159"/>
      <c r="K225" s="29"/>
      <c r="L225" s="163"/>
      <c r="M225" s="163"/>
      <c r="N225" s="29"/>
      <c r="O225" s="159"/>
      <c r="P225" s="159"/>
      <c r="Q225" s="29"/>
      <c r="R225" s="163"/>
      <c r="S225" s="163"/>
      <c r="T225" s="29"/>
      <c r="U225" s="159"/>
      <c r="V225" s="159"/>
      <c r="W225" s="29"/>
      <c r="X225" s="159"/>
      <c r="Y225" s="159"/>
      <c r="Z225" s="29"/>
      <c r="AA225" s="163"/>
      <c r="AB225" s="163"/>
      <c r="AC225" s="29"/>
      <c r="AD225" s="159"/>
      <c r="AE225" s="159"/>
      <c r="AF225" s="29"/>
    </row>
    <row r="226" spans="1:32">
      <c r="A226" s="14"/>
      <c r="B226" s="160" t="s">
        <v>434</v>
      </c>
      <c r="C226" s="161">
        <v>68000</v>
      </c>
      <c r="D226" s="161"/>
      <c r="E226" s="33"/>
      <c r="F226" s="161">
        <v>108000</v>
      </c>
      <c r="G226" s="161"/>
      <c r="H226" s="33"/>
      <c r="I226" s="161">
        <v>250000</v>
      </c>
      <c r="J226" s="161"/>
      <c r="K226" s="33"/>
      <c r="L226" s="162" t="s">
        <v>221</v>
      </c>
      <c r="M226" s="162"/>
      <c r="N226" s="33"/>
      <c r="O226" s="161">
        <v>202000</v>
      </c>
      <c r="P226" s="161"/>
      <c r="Q226" s="33"/>
      <c r="R226" s="162" t="s">
        <v>229</v>
      </c>
      <c r="S226" s="162"/>
      <c r="T226" s="160" t="s">
        <v>210</v>
      </c>
      <c r="U226" s="161">
        <v>566000</v>
      </c>
      <c r="V226" s="161"/>
      <c r="W226" s="33"/>
      <c r="X226" s="161">
        <v>61000</v>
      </c>
      <c r="Y226" s="161"/>
      <c r="Z226" s="33"/>
      <c r="AA226" s="161">
        <v>247000</v>
      </c>
      <c r="AB226" s="161"/>
      <c r="AC226" s="33"/>
      <c r="AD226" s="161">
        <v>1500000</v>
      </c>
      <c r="AE226" s="161"/>
      <c r="AF226" s="33"/>
    </row>
    <row r="227" spans="1:32" ht="15.75" thickBot="1">
      <c r="A227" s="14"/>
      <c r="B227" s="164"/>
      <c r="C227" s="166"/>
      <c r="D227" s="166"/>
      <c r="E227" s="26"/>
      <c r="F227" s="166"/>
      <c r="G227" s="166"/>
      <c r="H227" s="26"/>
      <c r="I227" s="166"/>
      <c r="J227" s="166"/>
      <c r="K227" s="26"/>
      <c r="L227" s="165"/>
      <c r="M227" s="165"/>
      <c r="N227" s="26"/>
      <c r="O227" s="166"/>
      <c r="P227" s="166"/>
      <c r="Q227" s="26"/>
      <c r="R227" s="165"/>
      <c r="S227" s="165"/>
      <c r="T227" s="164"/>
      <c r="U227" s="166"/>
      <c r="V227" s="166"/>
      <c r="W227" s="26"/>
      <c r="X227" s="166"/>
      <c r="Y227" s="166"/>
      <c r="Z227" s="26"/>
      <c r="AA227" s="166"/>
      <c r="AB227" s="166"/>
      <c r="AC227" s="26"/>
      <c r="AD227" s="166"/>
      <c r="AE227" s="166"/>
      <c r="AF227" s="26"/>
    </row>
    <row r="228" spans="1:32">
      <c r="A228" s="14"/>
      <c r="B228" s="167" t="s">
        <v>436</v>
      </c>
      <c r="C228" s="167" t="s">
        <v>208</v>
      </c>
      <c r="D228" s="169">
        <v>5879000</v>
      </c>
      <c r="E228" s="30"/>
      <c r="F228" s="167" t="s">
        <v>208</v>
      </c>
      <c r="G228" s="169">
        <v>1064000</v>
      </c>
      <c r="H228" s="30"/>
      <c r="I228" s="167" t="s">
        <v>208</v>
      </c>
      <c r="J228" s="169">
        <v>2115000</v>
      </c>
      <c r="K228" s="30"/>
      <c r="L228" s="167" t="s">
        <v>208</v>
      </c>
      <c r="M228" s="169">
        <v>18000</v>
      </c>
      <c r="N228" s="30"/>
      <c r="O228" s="167" t="s">
        <v>208</v>
      </c>
      <c r="P228" s="169">
        <v>1113000</v>
      </c>
      <c r="Q228" s="30"/>
      <c r="R228" s="167" t="s">
        <v>208</v>
      </c>
      <c r="S228" s="169">
        <v>9000</v>
      </c>
      <c r="T228" s="30"/>
      <c r="U228" s="167" t="s">
        <v>208</v>
      </c>
      <c r="V228" s="169">
        <v>859000</v>
      </c>
      <c r="W228" s="30"/>
      <c r="X228" s="167" t="s">
        <v>208</v>
      </c>
      <c r="Y228" s="169">
        <v>574000</v>
      </c>
      <c r="Z228" s="30"/>
      <c r="AA228" s="167" t="s">
        <v>208</v>
      </c>
      <c r="AB228" s="169">
        <v>1089000</v>
      </c>
      <c r="AC228" s="30"/>
      <c r="AD228" s="167" t="s">
        <v>208</v>
      </c>
      <c r="AE228" s="169">
        <v>12720000</v>
      </c>
      <c r="AF228" s="30"/>
    </row>
    <row r="229" spans="1:32" ht="15.75" thickBot="1">
      <c r="A229" s="14"/>
      <c r="B229" s="168"/>
      <c r="C229" s="168"/>
      <c r="D229" s="170"/>
      <c r="E229" s="41"/>
      <c r="F229" s="168"/>
      <c r="G229" s="170"/>
      <c r="H229" s="41"/>
      <c r="I229" s="168"/>
      <c r="J229" s="170"/>
      <c r="K229" s="41"/>
      <c r="L229" s="168"/>
      <c r="M229" s="170"/>
      <c r="N229" s="41"/>
      <c r="O229" s="168"/>
      <c r="P229" s="170"/>
      <c r="Q229" s="41"/>
      <c r="R229" s="168"/>
      <c r="S229" s="170"/>
      <c r="T229" s="41"/>
      <c r="U229" s="168"/>
      <c r="V229" s="170"/>
      <c r="W229" s="41"/>
      <c r="X229" s="168"/>
      <c r="Y229" s="170"/>
      <c r="Z229" s="41"/>
      <c r="AA229" s="168"/>
      <c r="AB229" s="170"/>
      <c r="AC229" s="41"/>
      <c r="AD229" s="168"/>
      <c r="AE229" s="170"/>
      <c r="AF229" s="41"/>
    </row>
    <row r="230" spans="1:32" ht="15.75" thickTop="1">
      <c r="A230" s="14"/>
      <c r="B230" s="171" t="s">
        <v>448</v>
      </c>
      <c r="C230" s="171"/>
      <c r="D230" s="171"/>
      <c r="E230" s="171"/>
      <c r="F230" s="171"/>
      <c r="G230" s="171"/>
      <c r="H230" s="171"/>
      <c r="I230" s="171"/>
      <c r="J230" s="171"/>
      <c r="K230" s="171"/>
      <c r="L230" s="171"/>
      <c r="M230" s="171"/>
      <c r="N230" s="171"/>
      <c r="O230" s="171"/>
      <c r="P230" s="171"/>
      <c r="Q230" s="171"/>
      <c r="R230" s="171"/>
      <c r="S230" s="171"/>
      <c r="T230" s="171"/>
      <c r="U230" s="171"/>
      <c r="V230" s="171"/>
      <c r="W230" s="171"/>
      <c r="X230" s="171"/>
      <c r="Y230" s="171"/>
      <c r="Z230" s="171"/>
      <c r="AA230" s="171"/>
      <c r="AB230" s="171"/>
      <c r="AC230" s="171"/>
      <c r="AD230" s="171"/>
      <c r="AE230" s="171"/>
      <c r="AF230" s="171"/>
    </row>
    <row r="231" spans="1:32">
      <c r="A231" s="14"/>
      <c r="B231" s="158" t="s">
        <v>438</v>
      </c>
      <c r="C231" s="158" t="s">
        <v>208</v>
      </c>
      <c r="D231" s="159">
        <v>1473000</v>
      </c>
      <c r="E231" s="29"/>
      <c r="F231" s="158" t="s">
        <v>208</v>
      </c>
      <c r="G231" s="159">
        <v>760000</v>
      </c>
      <c r="H231" s="29"/>
      <c r="I231" s="158" t="s">
        <v>208</v>
      </c>
      <c r="J231" s="159">
        <v>535000</v>
      </c>
      <c r="K231" s="29"/>
      <c r="L231" s="158" t="s">
        <v>208</v>
      </c>
      <c r="M231" s="163" t="s">
        <v>221</v>
      </c>
      <c r="N231" s="29"/>
      <c r="O231" s="158" t="s">
        <v>208</v>
      </c>
      <c r="P231" s="159">
        <v>337000</v>
      </c>
      <c r="Q231" s="29"/>
      <c r="R231" s="158" t="s">
        <v>208</v>
      </c>
      <c r="S231" s="163" t="s">
        <v>221</v>
      </c>
      <c r="T231" s="29"/>
      <c r="U231" s="158" t="s">
        <v>208</v>
      </c>
      <c r="V231" s="163" t="s">
        <v>221</v>
      </c>
      <c r="W231" s="29"/>
      <c r="X231" s="158" t="s">
        <v>208</v>
      </c>
      <c r="Y231" s="163" t="s">
        <v>221</v>
      </c>
      <c r="Z231" s="29"/>
      <c r="AA231" s="158" t="s">
        <v>208</v>
      </c>
      <c r="AB231" s="163" t="s">
        <v>221</v>
      </c>
      <c r="AC231" s="29"/>
      <c r="AD231" s="158" t="s">
        <v>208</v>
      </c>
      <c r="AE231" s="159">
        <v>3105000</v>
      </c>
      <c r="AF231" s="29"/>
    </row>
    <row r="232" spans="1:32">
      <c r="A232" s="14"/>
      <c r="B232" s="158"/>
      <c r="C232" s="158"/>
      <c r="D232" s="159"/>
      <c r="E232" s="29"/>
      <c r="F232" s="158"/>
      <c r="G232" s="159"/>
      <c r="H232" s="29"/>
      <c r="I232" s="158"/>
      <c r="J232" s="159"/>
      <c r="K232" s="29"/>
      <c r="L232" s="158"/>
      <c r="M232" s="163"/>
      <c r="N232" s="29"/>
      <c r="O232" s="158"/>
      <c r="P232" s="159"/>
      <c r="Q232" s="29"/>
      <c r="R232" s="158"/>
      <c r="S232" s="163"/>
      <c r="T232" s="29"/>
      <c r="U232" s="158"/>
      <c r="V232" s="163"/>
      <c r="W232" s="29"/>
      <c r="X232" s="158"/>
      <c r="Y232" s="163"/>
      <c r="Z232" s="29"/>
      <c r="AA232" s="158"/>
      <c r="AB232" s="163"/>
      <c r="AC232" s="29"/>
      <c r="AD232" s="158"/>
      <c r="AE232" s="159"/>
      <c r="AF232" s="29"/>
    </row>
    <row r="233" spans="1:32">
      <c r="A233" s="14"/>
      <c r="B233" s="160" t="s">
        <v>439</v>
      </c>
      <c r="C233" s="160" t="s">
        <v>208</v>
      </c>
      <c r="D233" s="161">
        <v>4406000</v>
      </c>
      <c r="E233" s="33"/>
      <c r="F233" s="160" t="s">
        <v>208</v>
      </c>
      <c r="G233" s="161">
        <v>304000</v>
      </c>
      <c r="H233" s="33"/>
      <c r="I233" s="160" t="s">
        <v>208</v>
      </c>
      <c r="J233" s="161">
        <v>1580000</v>
      </c>
      <c r="K233" s="33"/>
      <c r="L233" s="160" t="s">
        <v>208</v>
      </c>
      <c r="M233" s="161">
        <v>18000</v>
      </c>
      <c r="N233" s="33"/>
      <c r="O233" s="160" t="s">
        <v>208</v>
      </c>
      <c r="P233" s="161">
        <v>776000</v>
      </c>
      <c r="Q233" s="33"/>
      <c r="R233" s="160" t="s">
        <v>208</v>
      </c>
      <c r="S233" s="161">
        <v>9000</v>
      </c>
      <c r="T233" s="33"/>
      <c r="U233" s="160" t="s">
        <v>208</v>
      </c>
      <c r="V233" s="161">
        <v>859000</v>
      </c>
      <c r="W233" s="33"/>
      <c r="X233" s="160" t="s">
        <v>208</v>
      </c>
      <c r="Y233" s="161">
        <v>574000</v>
      </c>
      <c r="Z233" s="33"/>
      <c r="AA233" s="160" t="s">
        <v>208</v>
      </c>
      <c r="AB233" s="161">
        <v>1089000</v>
      </c>
      <c r="AC233" s="33"/>
      <c r="AD233" s="160" t="s">
        <v>208</v>
      </c>
      <c r="AE233" s="161">
        <v>9615000</v>
      </c>
      <c r="AF233" s="33"/>
    </row>
    <row r="234" spans="1:32" ht="15.75" thickBot="1">
      <c r="A234" s="14"/>
      <c r="B234" s="172"/>
      <c r="C234" s="172"/>
      <c r="D234" s="173"/>
      <c r="E234" s="59"/>
      <c r="F234" s="172"/>
      <c r="G234" s="173"/>
      <c r="H234" s="59"/>
      <c r="I234" s="172"/>
      <c r="J234" s="173"/>
      <c r="K234" s="59"/>
      <c r="L234" s="172"/>
      <c r="M234" s="173"/>
      <c r="N234" s="59"/>
      <c r="O234" s="172"/>
      <c r="P234" s="173"/>
      <c r="Q234" s="59"/>
      <c r="R234" s="172"/>
      <c r="S234" s="173"/>
      <c r="T234" s="59"/>
      <c r="U234" s="172"/>
      <c r="V234" s="173"/>
      <c r="W234" s="59"/>
      <c r="X234" s="172"/>
      <c r="Y234" s="173"/>
      <c r="Z234" s="59"/>
      <c r="AA234" s="172"/>
      <c r="AB234" s="173"/>
      <c r="AC234" s="59"/>
      <c r="AD234" s="172"/>
      <c r="AE234" s="173"/>
      <c r="AF234" s="59"/>
    </row>
    <row r="235" spans="1:32" ht="15.75" thickTop="1">
      <c r="A235" s="14"/>
      <c r="B235" s="174" t="s">
        <v>449</v>
      </c>
      <c r="C235" s="174"/>
      <c r="D235" s="174"/>
      <c r="E235" s="174"/>
      <c r="F235" s="174"/>
      <c r="G235" s="174"/>
      <c r="H235" s="174"/>
      <c r="I235" s="174"/>
      <c r="J235" s="174"/>
      <c r="K235" s="174"/>
      <c r="L235" s="174"/>
      <c r="M235" s="174"/>
      <c r="N235" s="174"/>
      <c r="O235" s="174"/>
      <c r="P235" s="174"/>
      <c r="Q235" s="174"/>
      <c r="R235" s="174"/>
      <c r="S235" s="174"/>
      <c r="T235" s="174"/>
      <c r="U235" s="174"/>
      <c r="V235" s="174"/>
      <c r="W235" s="174"/>
      <c r="X235" s="174"/>
      <c r="Y235" s="174"/>
      <c r="Z235" s="174"/>
      <c r="AA235" s="174"/>
      <c r="AB235" s="174"/>
      <c r="AC235" s="174"/>
      <c r="AD235" s="174"/>
      <c r="AE235" s="174"/>
      <c r="AF235" s="174"/>
    </row>
    <row r="236" spans="1:32">
      <c r="A236" s="14"/>
      <c r="B236" s="160" t="s">
        <v>436</v>
      </c>
      <c r="C236" s="160" t="s">
        <v>208</v>
      </c>
      <c r="D236" s="161">
        <v>250180000</v>
      </c>
      <c r="E236" s="33"/>
      <c r="F236" s="160" t="s">
        <v>208</v>
      </c>
      <c r="G236" s="161">
        <v>17090000</v>
      </c>
      <c r="H236" s="33"/>
      <c r="I236" s="160" t="s">
        <v>208</v>
      </c>
      <c r="J236" s="161">
        <v>89874000</v>
      </c>
      <c r="K236" s="33"/>
      <c r="L236" s="160" t="s">
        <v>208</v>
      </c>
      <c r="M236" s="161">
        <v>15017000</v>
      </c>
      <c r="N236" s="33"/>
      <c r="O236" s="160" t="s">
        <v>208</v>
      </c>
      <c r="P236" s="161">
        <v>376029000</v>
      </c>
      <c r="Q236" s="33"/>
      <c r="R236" s="160" t="s">
        <v>208</v>
      </c>
      <c r="S236" s="161">
        <v>4222000</v>
      </c>
      <c r="T236" s="33"/>
      <c r="U236" s="160" t="s">
        <v>208</v>
      </c>
      <c r="V236" s="161">
        <v>96536000</v>
      </c>
      <c r="W236" s="33"/>
      <c r="X236" s="160" t="s">
        <v>208</v>
      </c>
      <c r="Y236" s="161">
        <v>14529000</v>
      </c>
      <c r="Z236" s="33"/>
      <c r="AA236" s="160" t="s">
        <v>208</v>
      </c>
      <c r="AB236" s="162" t="s">
        <v>221</v>
      </c>
      <c r="AC236" s="33"/>
      <c r="AD236" s="160" t="s">
        <v>208</v>
      </c>
      <c r="AE236" s="161">
        <v>863477000</v>
      </c>
      <c r="AF236" s="33"/>
    </row>
    <row r="237" spans="1:32">
      <c r="A237" s="14"/>
      <c r="B237" s="160"/>
      <c r="C237" s="160"/>
      <c r="D237" s="161"/>
      <c r="E237" s="33"/>
      <c r="F237" s="160"/>
      <c r="G237" s="161"/>
      <c r="H237" s="33"/>
      <c r="I237" s="160"/>
      <c r="J237" s="161"/>
      <c r="K237" s="33"/>
      <c r="L237" s="160"/>
      <c r="M237" s="161"/>
      <c r="N237" s="33"/>
      <c r="O237" s="160"/>
      <c r="P237" s="161"/>
      <c r="Q237" s="33"/>
      <c r="R237" s="160"/>
      <c r="S237" s="161"/>
      <c r="T237" s="33"/>
      <c r="U237" s="160"/>
      <c r="V237" s="161"/>
      <c r="W237" s="33"/>
      <c r="X237" s="160"/>
      <c r="Y237" s="161"/>
      <c r="Z237" s="33"/>
      <c r="AA237" s="160"/>
      <c r="AB237" s="162"/>
      <c r="AC237" s="33"/>
      <c r="AD237" s="160"/>
      <c r="AE237" s="161"/>
      <c r="AF237" s="33"/>
    </row>
    <row r="238" spans="1:32">
      <c r="A238" s="14"/>
      <c r="B238" s="158" t="s">
        <v>438</v>
      </c>
      <c r="C238" s="158" t="s">
        <v>208</v>
      </c>
      <c r="D238" s="159">
        <v>17534000</v>
      </c>
      <c r="E238" s="29"/>
      <c r="F238" s="158" t="s">
        <v>208</v>
      </c>
      <c r="G238" s="159">
        <v>2347000</v>
      </c>
      <c r="H238" s="29"/>
      <c r="I238" s="158" t="s">
        <v>208</v>
      </c>
      <c r="J238" s="159">
        <v>5550000</v>
      </c>
      <c r="K238" s="29"/>
      <c r="L238" s="158" t="s">
        <v>208</v>
      </c>
      <c r="M238" s="163" t="s">
        <v>221</v>
      </c>
      <c r="N238" s="29"/>
      <c r="O238" s="158" t="s">
        <v>208</v>
      </c>
      <c r="P238" s="159">
        <v>20262000</v>
      </c>
      <c r="Q238" s="29"/>
      <c r="R238" s="158" t="s">
        <v>208</v>
      </c>
      <c r="S238" s="163" t="s">
        <v>221</v>
      </c>
      <c r="T238" s="29"/>
      <c r="U238" s="158" t="s">
        <v>208</v>
      </c>
      <c r="V238" s="159">
        <v>1683000</v>
      </c>
      <c r="W238" s="29"/>
      <c r="X238" s="158" t="s">
        <v>208</v>
      </c>
      <c r="Y238" s="163" t="s">
        <v>221</v>
      </c>
      <c r="Z238" s="29"/>
      <c r="AA238" s="158" t="s">
        <v>208</v>
      </c>
      <c r="AB238" s="163" t="s">
        <v>221</v>
      </c>
      <c r="AC238" s="29"/>
      <c r="AD238" s="158" t="s">
        <v>208</v>
      </c>
      <c r="AE238" s="159">
        <v>47376000</v>
      </c>
      <c r="AF238" s="29"/>
    </row>
    <row r="239" spans="1:32">
      <c r="A239" s="14"/>
      <c r="B239" s="158"/>
      <c r="C239" s="158"/>
      <c r="D239" s="159"/>
      <c r="E239" s="29"/>
      <c r="F239" s="158"/>
      <c r="G239" s="159"/>
      <c r="H239" s="29"/>
      <c r="I239" s="158"/>
      <c r="J239" s="159"/>
      <c r="K239" s="29"/>
      <c r="L239" s="158"/>
      <c r="M239" s="163"/>
      <c r="N239" s="29"/>
      <c r="O239" s="158"/>
      <c r="P239" s="159"/>
      <c r="Q239" s="29"/>
      <c r="R239" s="158"/>
      <c r="S239" s="163"/>
      <c r="T239" s="29"/>
      <c r="U239" s="158"/>
      <c r="V239" s="159"/>
      <c r="W239" s="29"/>
      <c r="X239" s="158"/>
      <c r="Y239" s="163"/>
      <c r="Z239" s="29"/>
      <c r="AA239" s="158"/>
      <c r="AB239" s="163"/>
      <c r="AC239" s="29"/>
      <c r="AD239" s="158"/>
      <c r="AE239" s="159"/>
      <c r="AF239" s="29"/>
    </row>
    <row r="240" spans="1:32">
      <c r="A240" s="14"/>
      <c r="B240" s="160" t="s">
        <v>439</v>
      </c>
      <c r="C240" s="160" t="s">
        <v>208</v>
      </c>
      <c r="D240" s="161">
        <v>232646000</v>
      </c>
      <c r="E240" s="33"/>
      <c r="F240" s="160" t="s">
        <v>208</v>
      </c>
      <c r="G240" s="161">
        <v>14743000</v>
      </c>
      <c r="H240" s="33"/>
      <c r="I240" s="160" t="s">
        <v>208</v>
      </c>
      <c r="J240" s="161">
        <v>84324000</v>
      </c>
      <c r="K240" s="33"/>
      <c r="L240" s="160" t="s">
        <v>208</v>
      </c>
      <c r="M240" s="161">
        <v>15017000</v>
      </c>
      <c r="N240" s="33"/>
      <c r="O240" s="160" t="s">
        <v>208</v>
      </c>
      <c r="P240" s="161">
        <v>355767000</v>
      </c>
      <c r="Q240" s="33"/>
      <c r="R240" s="160" t="s">
        <v>208</v>
      </c>
      <c r="S240" s="161">
        <v>4222000</v>
      </c>
      <c r="T240" s="33"/>
      <c r="U240" s="160" t="s">
        <v>208</v>
      </c>
      <c r="V240" s="161">
        <v>94853000</v>
      </c>
      <c r="W240" s="33"/>
      <c r="X240" s="160" t="s">
        <v>208</v>
      </c>
      <c r="Y240" s="161">
        <v>14529000</v>
      </c>
      <c r="Z240" s="33"/>
      <c r="AA240" s="160" t="s">
        <v>208</v>
      </c>
      <c r="AB240" s="162" t="s">
        <v>221</v>
      </c>
      <c r="AC240" s="33"/>
      <c r="AD240" s="160" t="s">
        <v>208</v>
      </c>
      <c r="AE240" s="161">
        <v>816101000</v>
      </c>
      <c r="AF240" s="33"/>
    </row>
    <row r="241" spans="1:32" ht="15.75" thickBot="1">
      <c r="A241" s="14"/>
      <c r="B241" s="172"/>
      <c r="C241" s="172"/>
      <c r="D241" s="173"/>
      <c r="E241" s="59"/>
      <c r="F241" s="172"/>
      <c r="G241" s="173"/>
      <c r="H241" s="59"/>
      <c r="I241" s="172"/>
      <c r="J241" s="173"/>
      <c r="K241" s="59"/>
      <c r="L241" s="172"/>
      <c r="M241" s="173"/>
      <c r="N241" s="59"/>
      <c r="O241" s="172"/>
      <c r="P241" s="173"/>
      <c r="Q241" s="59"/>
      <c r="R241" s="172"/>
      <c r="S241" s="173"/>
      <c r="T241" s="59"/>
      <c r="U241" s="172"/>
      <c r="V241" s="173"/>
      <c r="W241" s="59"/>
      <c r="X241" s="172"/>
      <c r="Y241" s="173"/>
      <c r="Z241" s="59"/>
      <c r="AA241" s="172"/>
      <c r="AB241" s="175"/>
      <c r="AC241" s="59"/>
      <c r="AD241" s="172"/>
      <c r="AE241" s="173"/>
      <c r="AF241" s="59"/>
    </row>
    <row r="242" spans="1:32" ht="15.75" thickTop="1"/>
  </sheetData>
  <mergeCells count="1992">
    <mergeCell ref="B214:AJ214"/>
    <mergeCell ref="B85:AJ85"/>
    <mergeCell ref="B86:AJ86"/>
    <mergeCell ref="B109:AJ109"/>
    <mergeCell ref="B132:AJ132"/>
    <mergeCell ref="A155:A241"/>
    <mergeCell ref="B155:AJ155"/>
    <mergeCell ref="B156:AJ156"/>
    <mergeCell ref="B184:AJ184"/>
    <mergeCell ref="B185:AJ185"/>
    <mergeCell ref="B213:AJ213"/>
    <mergeCell ref="AF240:AF241"/>
    <mergeCell ref="A1:A2"/>
    <mergeCell ref="B1:AJ1"/>
    <mergeCell ref="B2:AJ2"/>
    <mergeCell ref="B3:AJ3"/>
    <mergeCell ref="A4:A84"/>
    <mergeCell ref="B4:AJ4"/>
    <mergeCell ref="B5:AJ5"/>
    <mergeCell ref="B58:AJ58"/>
    <mergeCell ref="A85:A154"/>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AC238:AC239"/>
    <mergeCell ref="AD238:AD239"/>
    <mergeCell ref="AE238:AE239"/>
    <mergeCell ref="AF238:AF239"/>
    <mergeCell ref="B240:B241"/>
    <mergeCell ref="C240:C241"/>
    <mergeCell ref="D240:D241"/>
    <mergeCell ref="E240:E241"/>
    <mergeCell ref="F240:F241"/>
    <mergeCell ref="G240:G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F236:AF237"/>
    <mergeCell ref="B238:B239"/>
    <mergeCell ref="C238:C239"/>
    <mergeCell ref="D238:D239"/>
    <mergeCell ref="E238:E239"/>
    <mergeCell ref="F238:F239"/>
    <mergeCell ref="G238:G239"/>
    <mergeCell ref="H238:H239"/>
    <mergeCell ref="I238:I239"/>
    <mergeCell ref="J238:J239"/>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B233:AB234"/>
    <mergeCell ref="AC233:AC234"/>
    <mergeCell ref="AD233:AD234"/>
    <mergeCell ref="AE233:AE234"/>
    <mergeCell ref="AF233:AF234"/>
    <mergeCell ref="B235:AF235"/>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E231:AE232"/>
    <mergeCell ref="AF231:AF232"/>
    <mergeCell ref="B233:B234"/>
    <mergeCell ref="C233:C234"/>
    <mergeCell ref="D233:D234"/>
    <mergeCell ref="E233:E234"/>
    <mergeCell ref="F233:F234"/>
    <mergeCell ref="G233:G234"/>
    <mergeCell ref="H233:H234"/>
    <mergeCell ref="I233:I234"/>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C228:AC229"/>
    <mergeCell ref="AD228:AD229"/>
    <mergeCell ref="AE228:AE229"/>
    <mergeCell ref="AF228:AF229"/>
    <mergeCell ref="B230:AF230"/>
    <mergeCell ref="B231:B232"/>
    <mergeCell ref="C231:C232"/>
    <mergeCell ref="D231:D232"/>
    <mergeCell ref="E231:E232"/>
    <mergeCell ref="F231:F232"/>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F226:AF227"/>
    <mergeCell ref="B228:B229"/>
    <mergeCell ref="C228:C229"/>
    <mergeCell ref="D228:D229"/>
    <mergeCell ref="E228:E229"/>
    <mergeCell ref="F228:F229"/>
    <mergeCell ref="G228:G229"/>
    <mergeCell ref="H228:H229"/>
    <mergeCell ref="I228:I229"/>
    <mergeCell ref="J228:J229"/>
    <mergeCell ref="W226:W227"/>
    <mergeCell ref="X226:Y227"/>
    <mergeCell ref="Z226:Z227"/>
    <mergeCell ref="AA226:AB227"/>
    <mergeCell ref="AC226:AC227"/>
    <mergeCell ref="AD226:AE227"/>
    <mergeCell ref="N226:N227"/>
    <mergeCell ref="O226:P227"/>
    <mergeCell ref="Q226:Q227"/>
    <mergeCell ref="R226:S227"/>
    <mergeCell ref="T226:T227"/>
    <mergeCell ref="U226:V227"/>
    <mergeCell ref="AD224:AE225"/>
    <mergeCell ref="AF224:AF225"/>
    <mergeCell ref="B226:B227"/>
    <mergeCell ref="C226:D227"/>
    <mergeCell ref="E226:E227"/>
    <mergeCell ref="F226:G227"/>
    <mergeCell ref="H226:H227"/>
    <mergeCell ref="I226:J227"/>
    <mergeCell ref="K226:K227"/>
    <mergeCell ref="L226:M227"/>
    <mergeCell ref="U224:V225"/>
    <mergeCell ref="W224:W225"/>
    <mergeCell ref="X224:Y225"/>
    <mergeCell ref="Z224:Z225"/>
    <mergeCell ref="AA224:AB225"/>
    <mergeCell ref="AC224:AC225"/>
    <mergeCell ref="L224:M225"/>
    <mergeCell ref="N224:N225"/>
    <mergeCell ref="O224:P225"/>
    <mergeCell ref="Q224:Q225"/>
    <mergeCell ref="R224:S225"/>
    <mergeCell ref="T224:T225"/>
    <mergeCell ref="AC222:AC223"/>
    <mergeCell ref="AD222:AE223"/>
    <mergeCell ref="AF222:AF223"/>
    <mergeCell ref="B224:B225"/>
    <mergeCell ref="C224:D225"/>
    <mergeCell ref="E224:E225"/>
    <mergeCell ref="F224:G225"/>
    <mergeCell ref="H224:H225"/>
    <mergeCell ref="I224:J225"/>
    <mergeCell ref="K224:K225"/>
    <mergeCell ref="T222:T223"/>
    <mergeCell ref="U222:V223"/>
    <mergeCell ref="W222:W223"/>
    <mergeCell ref="X222:Y223"/>
    <mergeCell ref="Z222:Z223"/>
    <mergeCell ref="AA222:AB223"/>
    <mergeCell ref="K222:K223"/>
    <mergeCell ref="L222:M223"/>
    <mergeCell ref="N222:N223"/>
    <mergeCell ref="O222:P223"/>
    <mergeCell ref="Q222:Q223"/>
    <mergeCell ref="R222:S223"/>
    <mergeCell ref="B222:B223"/>
    <mergeCell ref="C222:D223"/>
    <mergeCell ref="E222:E223"/>
    <mergeCell ref="F222:G223"/>
    <mergeCell ref="H222:H223"/>
    <mergeCell ref="I222:J223"/>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A218:AC218"/>
    <mergeCell ref="AD218:AF218"/>
    <mergeCell ref="B219:AF219"/>
    <mergeCell ref="B220:B221"/>
    <mergeCell ref="C220:C221"/>
    <mergeCell ref="D220:D221"/>
    <mergeCell ref="E220:E221"/>
    <mergeCell ref="F220:F221"/>
    <mergeCell ref="G220:G221"/>
    <mergeCell ref="H220:H221"/>
    <mergeCell ref="AA217:AC217"/>
    <mergeCell ref="AD217:AF217"/>
    <mergeCell ref="C218:E218"/>
    <mergeCell ref="F218:H218"/>
    <mergeCell ref="I218:K218"/>
    <mergeCell ref="L218:N218"/>
    <mergeCell ref="O218:Q218"/>
    <mergeCell ref="R218:T218"/>
    <mergeCell ref="U218:W218"/>
    <mergeCell ref="X218:Z218"/>
    <mergeCell ref="AG211:AG212"/>
    <mergeCell ref="AH211:AH212"/>
    <mergeCell ref="AI211:AI212"/>
    <mergeCell ref="AJ211:AJ212"/>
    <mergeCell ref="B215:AF215"/>
    <mergeCell ref="C217:K217"/>
    <mergeCell ref="L217:N217"/>
    <mergeCell ref="O217:T217"/>
    <mergeCell ref="U217:W217"/>
    <mergeCell ref="X217:Z217"/>
    <mergeCell ref="AA211:AA212"/>
    <mergeCell ref="AB211:AB212"/>
    <mergeCell ref="AC211:AC212"/>
    <mergeCell ref="AD211:AD212"/>
    <mergeCell ref="AE211:AE212"/>
    <mergeCell ref="AF211:AF212"/>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H209:AH210"/>
    <mergeCell ref="AI209:AI210"/>
    <mergeCell ref="AJ209:AJ210"/>
    <mergeCell ref="B211:B212"/>
    <mergeCell ref="C211:C212"/>
    <mergeCell ref="D211:D212"/>
    <mergeCell ref="E211:E212"/>
    <mergeCell ref="F211:F212"/>
    <mergeCell ref="G211:G212"/>
    <mergeCell ref="H211:H212"/>
    <mergeCell ref="AB209:AB210"/>
    <mergeCell ref="AC209:AC210"/>
    <mergeCell ref="AD209:AD210"/>
    <mergeCell ref="AE209:AE210"/>
    <mergeCell ref="AF209:AF210"/>
    <mergeCell ref="AG209:AG210"/>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I207:AI208"/>
    <mergeCell ref="AJ207:AJ208"/>
    <mergeCell ref="B209:B210"/>
    <mergeCell ref="C209:C210"/>
    <mergeCell ref="D209:D210"/>
    <mergeCell ref="E209:E210"/>
    <mergeCell ref="F209:F210"/>
    <mergeCell ref="G209:G210"/>
    <mergeCell ref="H209:H210"/>
    <mergeCell ref="I209:I210"/>
    <mergeCell ref="AC207:AC208"/>
    <mergeCell ref="AD207:AD208"/>
    <mergeCell ref="AE207:AE208"/>
    <mergeCell ref="AF207:AF208"/>
    <mergeCell ref="AG207:AG208"/>
    <mergeCell ref="AH207:AH208"/>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B206:AJ206"/>
    <mergeCell ref="B207:B208"/>
    <mergeCell ref="C207:C208"/>
    <mergeCell ref="D207:D208"/>
    <mergeCell ref="E207:E208"/>
    <mergeCell ref="F207:F208"/>
    <mergeCell ref="G207:G208"/>
    <mergeCell ref="H207:H208"/>
    <mergeCell ref="I207:I208"/>
    <mergeCell ref="J207:J208"/>
    <mergeCell ref="AE204:AE205"/>
    <mergeCell ref="AF204:AF205"/>
    <mergeCell ref="AG204:AG205"/>
    <mergeCell ref="AH204:AH205"/>
    <mergeCell ref="AI204:AI205"/>
    <mergeCell ref="AJ204:AJ205"/>
    <mergeCell ref="Y204:Y205"/>
    <mergeCell ref="Z204:Z205"/>
    <mergeCell ref="AA204:AA205"/>
    <mergeCell ref="AB204:AB205"/>
    <mergeCell ref="AC204:AC205"/>
    <mergeCell ref="AD204:AD205"/>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AF202:AF203"/>
    <mergeCell ref="AG202:AG203"/>
    <mergeCell ref="AH202:AH203"/>
    <mergeCell ref="AI202:AI203"/>
    <mergeCell ref="AJ202:AJ203"/>
    <mergeCell ref="B204:B205"/>
    <mergeCell ref="C204:C205"/>
    <mergeCell ref="D204:D205"/>
    <mergeCell ref="E204:E205"/>
    <mergeCell ref="F204:F20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F199:AF200"/>
    <mergeCell ref="AG199:AG200"/>
    <mergeCell ref="AH199:AH200"/>
    <mergeCell ref="AI199:AI200"/>
    <mergeCell ref="AJ199:AJ200"/>
    <mergeCell ref="B201:AJ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E197:AF198"/>
    <mergeCell ref="AG197:AG198"/>
    <mergeCell ref="AH197:AI198"/>
    <mergeCell ref="AJ197:AJ198"/>
    <mergeCell ref="B199:B200"/>
    <mergeCell ref="C199:C200"/>
    <mergeCell ref="D199:D200"/>
    <mergeCell ref="E199:E200"/>
    <mergeCell ref="F199:F200"/>
    <mergeCell ref="G199:G200"/>
    <mergeCell ref="W197:W198"/>
    <mergeCell ref="X197:X198"/>
    <mergeCell ref="Y197:Z198"/>
    <mergeCell ref="AA197:AA198"/>
    <mergeCell ref="AB197:AC198"/>
    <mergeCell ref="AD197:AD198"/>
    <mergeCell ref="N197:O198"/>
    <mergeCell ref="P197:P198"/>
    <mergeCell ref="Q197:R198"/>
    <mergeCell ref="S197:S198"/>
    <mergeCell ref="T197:T198"/>
    <mergeCell ref="U197:V198"/>
    <mergeCell ref="AJ195:AJ196"/>
    <mergeCell ref="B197:B198"/>
    <mergeCell ref="C197:D198"/>
    <mergeCell ref="E197:E198"/>
    <mergeCell ref="F197:F198"/>
    <mergeCell ref="G197:H198"/>
    <mergeCell ref="I197:I198"/>
    <mergeCell ref="J197:J198"/>
    <mergeCell ref="K197:L198"/>
    <mergeCell ref="M197:M198"/>
    <mergeCell ref="AA195:AA196"/>
    <mergeCell ref="AB195:AC196"/>
    <mergeCell ref="AD195:AD196"/>
    <mergeCell ref="AE195:AF196"/>
    <mergeCell ref="AG195:AG196"/>
    <mergeCell ref="AH195:AI196"/>
    <mergeCell ref="S195:S196"/>
    <mergeCell ref="T195:T196"/>
    <mergeCell ref="U195:V196"/>
    <mergeCell ref="W195:W196"/>
    <mergeCell ref="X195:X196"/>
    <mergeCell ref="Y195:Z196"/>
    <mergeCell ref="J195:J196"/>
    <mergeCell ref="K195:L196"/>
    <mergeCell ref="M195:M196"/>
    <mergeCell ref="N195:O196"/>
    <mergeCell ref="P195:P196"/>
    <mergeCell ref="Q195:R196"/>
    <mergeCell ref="B195:B196"/>
    <mergeCell ref="C195:D196"/>
    <mergeCell ref="E195:E196"/>
    <mergeCell ref="F195:F196"/>
    <mergeCell ref="G195:H196"/>
    <mergeCell ref="I195:I196"/>
    <mergeCell ref="AB193:AC194"/>
    <mergeCell ref="AD193:AD194"/>
    <mergeCell ref="AE193:AF194"/>
    <mergeCell ref="AG193:AG194"/>
    <mergeCell ref="AH193:AI194"/>
    <mergeCell ref="AJ193:AJ194"/>
    <mergeCell ref="T193:T194"/>
    <mergeCell ref="U193:V194"/>
    <mergeCell ref="W193:W194"/>
    <mergeCell ref="X193:X194"/>
    <mergeCell ref="Y193:Z194"/>
    <mergeCell ref="AA193:AA194"/>
    <mergeCell ref="K193:L194"/>
    <mergeCell ref="M193:M194"/>
    <mergeCell ref="N193:O194"/>
    <mergeCell ref="P193:P194"/>
    <mergeCell ref="Q193:R194"/>
    <mergeCell ref="S193:S194"/>
    <mergeCell ref="AH191:AH192"/>
    <mergeCell ref="AI191:AI192"/>
    <mergeCell ref="AJ191:AJ192"/>
    <mergeCell ref="B193:B194"/>
    <mergeCell ref="C193:D194"/>
    <mergeCell ref="E193:E194"/>
    <mergeCell ref="F193:F194"/>
    <mergeCell ref="G193:H194"/>
    <mergeCell ref="I193:I194"/>
    <mergeCell ref="J193:J194"/>
    <mergeCell ref="AB191:AB192"/>
    <mergeCell ref="AC191:AC192"/>
    <mergeCell ref="AD191:AD192"/>
    <mergeCell ref="AE191:AE192"/>
    <mergeCell ref="AF191:AF192"/>
    <mergeCell ref="AG191:AG19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H189:AJ189"/>
    <mergeCell ref="B190:AJ190"/>
    <mergeCell ref="B191:B192"/>
    <mergeCell ref="C191:C192"/>
    <mergeCell ref="D191:D192"/>
    <mergeCell ref="E191:E192"/>
    <mergeCell ref="F191:F192"/>
    <mergeCell ref="G191:G192"/>
    <mergeCell ref="H191:H192"/>
    <mergeCell ref="I191:I192"/>
    <mergeCell ref="AH188:AJ188"/>
    <mergeCell ref="C189:E189"/>
    <mergeCell ref="G189:I189"/>
    <mergeCell ref="K189:M189"/>
    <mergeCell ref="N189:P189"/>
    <mergeCell ref="Q189:S189"/>
    <mergeCell ref="U189:W189"/>
    <mergeCell ref="Y189:AA189"/>
    <mergeCell ref="AB189:AD189"/>
    <mergeCell ref="AE189:AG189"/>
    <mergeCell ref="C188:M188"/>
    <mergeCell ref="N188:P188"/>
    <mergeCell ref="Q188:W188"/>
    <mergeCell ref="Y188:AA188"/>
    <mergeCell ref="AB188:AD188"/>
    <mergeCell ref="AE188:AG188"/>
    <mergeCell ref="AB182:AB183"/>
    <mergeCell ref="AC182:AC183"/>
    <mergeCell ref="AD182:AD183"/>
    <mergeCell ref="AE182:AE183"/>
    <mergeCell ref="AF182:AF183"/>
    <mergeCell ref="B186:AJ186"/>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E180:AE181"/>
    <mergeCell ref="AF180:AF181"/>
    <mergeCell ref="B182:B183"/>
    <mergeCell ref="C182:C183"/>
    <mergeCell ref="D182:D183"/>
    <mergeCell ref="E182:E183"/>
    <mergeCell ref="F182:F183"/>
    <mergeCell ref="G182:G183"/>
    <mergeCell ref="H182:H183"/>
    <mergeCell ref="I182:I183"/>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AB178:AB179"/>
    <mergeCell ref="AC178:AC179"/>
    <mergeCell ref="AD178:AD179"/>
    <mergeCell ref="AE178:AE179"/>
    <mergeCell ref="AF178:AF179"/>
    <mergeCell ref="B180:B181"/>
    <mergeCell ref="C180:C181"/>
    <mergeCell ref="D180:D181"/>
    <mergeCell ref="E180:E181"/>
    <mergeCell ref="F180:F181"/>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F175:AF176"/>
    <mergeCell ref="B177:AF177"/>
    <mergeCell ref="B178:B179"/>
    <mergeCell ref="C178:C179"/>
    <mergeCell ref="D178:D179"/>
    <mergeCell ref="E178:E179"/>
    <mergeCell ref="F178:F179"/>
    <mergeCell ref="G178:G179"/>
    <mergeCell ref="H178:H179"/>
    <mergeCell ref="I178:I179"/>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AC173:AC174"/>
    <mergeCell ref="AD173:AD174"/>
    <mergeCell ref="AE173:AE174"/>
    <mergeCell ref="AF173:AF174"/>
    <mergeCell ref="B175:B176"/>
    <mergeCell ref="C175:C176"/>
    <mergeCell ref="D175:D176"/>
    <mergeCell ref="E175:E176"/>
    <mergeCell ref="F175:F176"/>
    <mergeCell ref="G175:G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B172:AF172"/>
    <mergeCell ref="B173:B174"/>
    <mergeCell ref="C173:C174"/>
    <mergeCell ref="D173:D174"/>
    <mergeCell ref="E173:E174"/>
    <mergeCell ref="F173:F174"/>
    <mergeCell ref="G173:G174"/>
    <mergeCell ref="H173:H174"/>
    <mergeCell ref="I173:I174"/>
    <mergeCell ref="J173:J174"/>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C168:AC169"/>
    <mergeCell ref="AD168:AE169"/>
    <mergeCell ref="AF168:AF169"/>
    <mergeCell ref="B170:B171"/>
    <mergeCell ref="C170:C171"/>
    <mergeCell ref="D170:D171"/>
    <mergeCell ref="E170:E171"/>
    <mergeCell ref="F170:F171"/>
    <mergeCell ref="G170:G171"/>
    <mergeCell ref="H170:H171"/>
    <mergeCell ref="T168:T169"/>
    <mergeCell ref="U168:V169"/>
    <mergeCell ref="W168:W169"/>
    <mergeCell ref="X168:Y169"/>
    <mergeCell ref="Z168:Z169"/>
    <mergeCell ref="AA168:AB169"/>
    <mergeCell ref="K168:K169"/>
    <mergeCell ref="L168:M169"/>
    <mergeCell ref="N168:N169"/>
    <mergeCell ref="O168:P169"/>
    <mergeCell ref="Q168:Q169"/>
    <mergeCell ref="R168:S169"/>
    <mergeCell ref="B168:B169"/>
    <mergeCell ref="C168:D169"/>
    <mergeCell ref="E168:E169"/>
    <mergeCell ref="F168:G169"/>
    <mergeCell ref="H168:H169"/>
    <mergeCell ref="I168:J169"/>
    <mergeCell ref="X166:Y167"/>
    <mergeCell ref="Z166:Z167"/>
    <mergeCell ref="AA166:AB167"/>
    <mergeCell ref="AC166:AC167"/>
    <mergeCell ref="AD166:AE167"/>
    <mergeCell ref="AF166:AF167"/>
    <mergeCell ref="O166:P167"/>
    <mergeCell ref="Q166:Q167"/>
    <mergeCell ref="R166:S167"/>
    <mergeCell ref="T166:T167"/>
    <mergeCell ref="U166:V167"/>
    <mergeCell ref="W166:W167"/>
    <mergeCell ref="AF164:AF165"/>
    <mergeCell ref="B166:B167"/>
    <mergeCell ref="C166:D167"/>
    <mergeCell ref="E166:E167"/>
    <mergeCell ref="F166:G167"/>
    <mergeCell ref="H166:H167"/>
    <mergeCell ref="I166:J167"/>
    <mergeCell ref="K166:K167"/>
    <mergeCell ref="L166:M167"/>
    <mergeCell ref="N166:N167"/>
    <mergeCell ref="W164:W165"/>
    <mergeCell ref="X164:Y165"/>
    <mergeCell ref="Z164:Z165"/>
    <mergeCell ref="AA164:AB165"/>
    <mergeCell ref="AC164:AC165"/>
    <mergeCell ref="AD164:AE165"/>
    <mergeCell ref="N164:N165"/>
    <mergeCell ref="O164:P165"/>
    <mergeCell ref="Q164:Q165"/>
    <mergeCell ref="R164:S165"/>
    <mergeCell ref="T164:T165"/>
    <mergeCell ref="U164:V165"/>
    <mergeCell ref="AE162:AE163"/>
    <mergeCell ref="AF162:AF163"/>
    <mergeCell ref="B164:B165"/>
    <mergeCell ref="C164:D165"/>
    <mergeCell ref="E164:E165"/>
    <mergeCell ref="F164:G165"/>
    <mergeCell ref="H164:H165"/>
    <mergeCell ref="I164:J165"/>
    <mergeCell ref="K164:K165"/>
    <mergeCell ref="L164:M165"/>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U160:W160"/>
    <mergeCell ref="X160:Z160"/>
    <mergeCell ref="AA160:AC160"/>
    <mergeCell ref="AD160:AF160"/>
    <mergeCell ref="B161:AF161"/>
    <mergeCell ref="B162:B163"/>
    <mergeCell ref="C162:C163"/>
    <mergeCell ref="D162:D163"/>
    <mergeCell ref="E162:E163"/>
    <mergeCell ref="F162:F163"/>
    <mergeCell ref="C160:E160"/>
    <mergeCell ref="F160:H160"/>
    <mergeCell ref="I160:K160"/>
    <mergeCell ref="L160:N160"/>
    <mergeCell ref="O160:Q160"/>
    <mergeCell ref="R160:T160"/>
    <mergeCell ref="U153:U154"/>
    <mergeCell ref="B157:AF157"/>
    <mergeCell ref="C159:K159"/>
    <mergeCell ref="L159:N159"/>
    <mergeCell ref="O159:T159"/>
    <mergeCell ref="U159:W159"/>
    <mergeCell ref="X159:Z159"/>
    <mergeCell ref="AA159:AC159"/>
    <mergeCell ref="AD159:AF159"/>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6:M136"/>
    <mergeCell ref="N135:N136"/>
    <mergeCell ref="O135:Q135"/>
    <mergeCell ref="O136:Q136"/>
    <mergeCell ref="R135:R136"/>
    <mergeCell ref="S135:U135"/>
    <mergeCell ref="S136:U136"/>
    <mergeCell ref="U130:U131"/>
    <mergeCell ref="B133:U133"/>
    <mergeCell ref="B135:B136"/>
    <mergeCell ref="C135:E135"/>
    <mergeCell ref="C136:E136"/>
    <mergeCell ref="F135:F136"/>
    <mergeCell ref="G135:I135"/>
    <mergeCell ref="G136:I136"/>
    <mergeCell ref="J135:J136"/>
    <mergeCell ref="K135:M135"/>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3:M113"/>
    <mergeCell ref="N112:N113"/>
    <mergeCell ref="O112:Q112"/>
    <mergeCell ref="O113:Q113"/>
    <mergeCell ref="R112:R113"/>
    <mergeCell ref="S112:U112"/>
    <mergeCell ref="S113:U113"/>
    <mergeCell ref="U107:U108"/>
    <mergeCell ref="B110:U110"/>
    <mergeCell ref="B112:B113"/>
    <mergeCell ref="C112:E112"/>
    <mergeCell ref="C113:E113"/>
    <mergeCell ref="F112:F113"/>
    <mergeCell ref="G112:I112"/>
    <mergeCell ref="G113:I113"/>
    <mergeCell ref="J112:J113"/>
    <mergeCell ref="K112:M112"/>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K90:M90"/>
    <mergeCell ref="N89:N90"/>
    <mergeCell ref="O89:Q89"/>
    <mergeCell ref="O90:Q90"/>
    <mergeCell ref="R89:R90"/>
    <mergeCell ref="S89:U89"/>
    <mergeCell ref="S90:U90"/>
    <mergeCell ref="U83:U84"/>
    <mergeCell ref="B87:U87"/>
    <mergeCell ref="B89:B90"/>
    <mergeCell ref="C89:E89"/>
    <mergeCell ref="C90:E90"/>
    <mergeCell ref="F89:F90"/>
    <mergeCell ref="G89:I89"/>
    <mergeCell ref="G90:I90"/>
    <mergeCell ref="J89:J90"/>
    <mergeCell ref="K89:M89"/>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2:Q62"/>
    <mergeCell ref="R61:R62"/>
    <mergeCell ref="S61:U62"/>
    <mergeCell ref="C63:E63"/>
    <mergeCell ref="G63:I63"/>
    <mergeCell ref="K63:M63"/>
    <mergeCell ref="O63:Q63"/>
    <mergeCell ref="S63:U63"/>
    <mergeCell ref="U56:U57"/>
    <mergeCell ref="B59:U59"/>
    <mergeCell ref="B61:B62"/>
    <mergeCell ref="C61:E62"/>
    <mergeCell ref="F61:F62"/>
    <mergeCell ref="G61:I62"/>
    <mergeCell ref="J61:J62"/>
    <mergeCell ref="K61:M62"/>
    <mergeCell ref="N61:N62"/>
    <mergeCell ref="O61:Q61"/>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Q35"/>
    <mergeCell ref="R34:R35"/>
    <mergeCell ref="S34:U35"/>
    <mergeCell ref="C36:E36"/>
    <mergeCell ref="G36:I36"/>
    <mergeCell ref="K36:M36"/>
    <mergeCell ref="O36:Q36"/>
    <mergeCell ref="S36:U36"/>
    <mergeCell ref="U30:U31"/>
    <mergeCell ref="B32:U32"/>
    <mergeCell ref="B34:B35"/>
    <mergeCell ref="C34:E35"/>
    <mergeCell ref="F34:F35"/>
    <mergeCell ref="G34:I35"/>
    <mergeCell ref="J34:J35"/>
    <mergeCell ref="K34:M35"/>
    <mergeCell ref="N34:N35"/>
    <mergeCell ref="O34:Q34"/>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0.5703125" bestFit="1" customWidth="1"/>
    <col min="3" max="3" width="11.42578125" bestFit="1" customWidth="1"/>
    <col min="4" max="4" width="6.5703125" customWidth="1"/>
    <col min="6" max="6" width="14.7109375" customWidth="1"/>
    <col min="7" max="7" width="3" customWidth="1"/>
    <col min="8" max="8" width="9.28515625" customWidth="1"/>
    <col min="10" max="10" width="36.5703125" bestFit="1" customWidth="1"/>
    <col min="12" max="12" width="4.85546875" customWidth="1"/>
    <col min="13" max="13" width="15.5703125" customWidth="1"/>
  </cols>
  <sheetData>
    <row r="1" spans="1:13" ht="15" customHeight="1">
      <c r="A1" s="9" t="s">
        <v>67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451</v>
      </c>
      <c r="B3" s="90" t="s">
        <v>5</v>
      </c>
      <c r="C3" s="90"/>
      <c r="D3" s="90"/>
      <c r="E3" s="90"/>
      <c r="F3" s="90"/>
      <c r="G3" s="90"/>
      <c r="H3" s="90"/>
      <c r="I3" s="90"/>
      <c r="J3" s="90"/>
      <c r="K3" s="90"/>
      <c r="L3" s="90"/>
      <c r="M3" s="90"/>
    </row>
    <row r="4" spans="1:13" ht="15" customHeight="1">
      <c r="A4" s="14" t="s">
        <v>679</v>
      </c>
      <c r="B4" s="90" t="s">
        <v>5</v>
      </c>
      <c r="C4" s="90"/>
      <c r="D4" s="90"/>
      <c r="E4" s="90"/>
      <c r="F4" s="90"/>
      <c r="G4" s="90"/>
      <c r="H4" s="90"/>
      <c r="I4" s="90"/>
      <c r="J4" s="90"/>
      <c r="K4" s="90"/>
      <c r="L4" s="90"/>
      <c r="M4" s="90"/>
    </row>
    <row r="5" spans="1:13">
      <c r="A5" s="14"/>
      <c r="B5" s="31" t="s">
        <v>453</v>
      </c>
      <c r="C5" s="31"/>
      <c r="D5" s="31"/>
      <c r="E5" s="31"/>
      <c r="F5" s="31"/>
      <c r="G5" s="31"/>
      <c r="H5" s="31"/>
      <c r="I5" s="31"/>
      <c r="J5" s="31"/>
      <c r="K5" s="31"/>
      <c r="L5" s="31"/>
      <c r="M5" s="31"/>
    </row>
    <row r="6" spans="1:13">
      <c r="A6" s="14"/>
      <c r="B6" s="24"/>
      <c r="C6" s="24"/>
      <c r="D6" s="24"/>
      <c r="E6" s="24"/>
      <c r="F6" s="24"/>
    </row>
    <row r="7" spans="1:13" ht="15.75" thickBot="1">
      <c r="A7" s="14"/>
      <c r="B7" s="15"/>
      <c r="C7" s="15"/>
      <c r="D7" s="15"/>
      <c r="E7" s="15"/>
      <c r="F7" s="15"/>
    </row>
    <row r="8" spans="1:13" ht="15.75" thickTop="1">
      <c r="A8" s="14"/>
      <c r="B8" s="129" t="s">
        <v>454</v>
      </c>
      <c r="C8" s="129" t="s">
        <v>456</v>
      </c>
      <c r="D8" s="131" t="s">
        <v>458</v>
      </c>
      <c r="E8" s="131"/>
      <c r="F8" s="129" t="s">
        <v>459</v>
      </c>
    </row>
    <row r="9" spans="1:13" ht="15.75" thickBot="1">
      <c r="A9" s="14"/>
      <c r="B9" s="130" t="s">
        <v>455</v>
      </c>
      <c r="C9" s="130" t="s">
        <v>457</v>
      </c>
      <c r="D9" s="132"/>
      <c r="E9" s="132"/>
      <c r="F9" s="130" t="s">
        <v>457</v>
      </c>
    </row>
    <row r="10" spans="1:13">
      <c r="A10" s="14"/>
      <c r="B10" s="42">
        <v>2011</v>
      </c>
      <c r="C10" s="46">
        <v>4</v>
      </c>
      <c r="D10" s="44">
        <v>1500</v>
      </c>
      <c r="E10" s="30"/>
      <c r="F10" s="177">
        <v>0.8</v>
      </c>
    </row>
    <row r="11" spans="1:13">
      <c r="A11" s="14"/>
      <c r="B11" s="35"/>
      <c r="C11" s="37"/>
      <c r="D11" s="36"/>
      <c r="E11" s="29"/>
      <c r="F11" s="176"/>
    </row>
    <row r="12" spans="1:13">
      <c r="A12" s="14"/>
      <c r="B12" s="31">
        <v>2011</v>
      </c>
      <c r="C12" s="34">
        <v>5</v>
      </c>
      <c r="D12" s="32">
        <v>5500</v>
      </c>
      <c r="E12" s="33"/>
      <c r="F12" s="178">
        <v>1.9</v>
      </c>
    </row>
    <row r="13" spans="1:13" ht="15.75" thickBot="1">
      <c r="A13" s="14"/>
      <c r="B13" s="38"/>
      <c r="C13" s="40"/>
      <c r="D13" s="39"/>
      <c r="E13" s="26"/>
      <c r="F13" s="89"/>
    </row>
    <row r="14" spans="1:13">
      <c r="A14" s="14"/>
      <c r="B14" s="42">
        <v>2012</v>
      </c>
      <c r="C14" s="46">
        <v>3</v>
      </c>
      <c r="D14" s="44">
        <v>2027</v>
      </c>
      <c r="E14" s="30"/>
      <c r="F14" s="177">
        <v>0.8</v>
      </c>
    </row>
    <row r="15" spans="1:13">
      <c r="A15" s="14"/>
      <c r="B15" s="35"/>
      <c r="C15" s="37"/>
      <c r="D15" s="36"/>
      <c r="E15" s="29"/>
      <c r="F15" s="176"/>
    </row>
    <row r="16" spans="1:13">
      <c r="A16" s="14"/>
      <c r="B16" s="31">
        <v>2012</v>
      </c>
      <c r="C16" s="34">
        <v>4</v>
      </c>
      <c r="D16" s="32">
        <v>2704</v>
      </c>
      <c r="E16" s="33"/>
      <c r="F16" s="178">
        <v>1.9</v>
      </c>
    </row>
    <row r="17" spans="1:6">
      <c r="A17" s="14"/>
      <c r="B17" s="31"/>
      <c r="C17" s="34"/>
      <c r="D17" s="32"/>
      <c r="E17" s="33"/>
      <c r="F17" s="178"/>
    </row>
    <row r="18" spans="1:6">
      <c r="A18" s="14"/>
      <c r="B18" s="35">
        <v>2012</v>
      </c>
      <c r="C18" s="37">
        <v>5</v>
      </c>
      <c r="D18" s="36">
        <v>7996</v>
      </c>
      <c r="E18" s="29"/>
      <c r="F18" s="176">
        <v>2.9</v>
      </c>
    </row>
    <row r="19" spans="1:6" ht="15.75" thickBot="1">
      <c r="A19" s="14"/>
      <c r="B19" s="55"/>
      <c r="C19" s="58"/>
      <c r="D19" s="56"/>
      <c r="E19" s="57"/>
      <c r="F19" s="179"/>
    </row>
    <row r="20" spans="1:6">
      <c r="A20" s="14"/>
      <c r="B20" s="60">
        <v>2013</v>
      </c>
      <c r="C20" s="142">
        <v>2</v>
      </c>
      <c r="D20" s="62">
        <v>8530</v>
      </c>
      <c r="E20" s="54"/>
      <c r="F20" s="180">
        <v>0.8</v>
      </c>
    </row>
    <row r="21" spans="1:6">
      <c r="A21" s="14"/>
      <c r="B21" s="31"/>
      <c r="C21" s="34"/>
      <c r="D21" s="32"/>
      <c r="E21" s="33"/>
      <c r="F21" s="178"/>
    </row>
    <row r="22" spans="1:6">
      <c r="A22" s="14"/>
      <c r="B22" s="35">
        <v>2013</v>
      </c>
      <c r="C22" s="37">
        <v>3</v>
      </c>
      <c r="D22" s="36">
        <v>3808</v>
      </c>
      <c r="E22" s="29"/>
      <c r="F22" s="176">
        <v>1.8</v>
      </c>
    </row>
    <row r="23" spans="1:6">
      <c r="A23" s="14"/>
      <c r="B23" s="35"/>
      <c r="C23" s="37"/>
      <c r="D23" s="36"/>
      <c r="E23" s="29"/>
      <c r="F23" s="176"/>
    </row>
    <row r="24" spans="1:6">
      <c r="A24" s="14"/>
      <c r="B24" s="31">
        <v>2013</v>
      </c>
      <c r="C24" s="34">
        <v>5</v>
      </c>
      <c r="D24" s="32">
        <v>14776</v>
      </c>
      <c r="E24" s="33"/>
      <c r="F24" s="178">
        <v>3.8</v>
      </c>
    </row>
    <row r="25" spans="1:6" ht="15.75" thickBot="1">
      <c r="A25" s="14"/>
      <c r="B25" s="38"/>
      <c r="C25" s="40"/>
      <c r="D25" s="39"/>
      <c r="E25" s="26"/>
      <c r="F25" s="89"/>
    </row>
    <row r="26" spans="1:6">
      <c r="A26" s="14"/>
      <c r="B26" s="42">
        <v>2014</v>
      </c>
      <c r="C26" s="46">
        <v>1</v>
      </c>
      <c r="D26" s="44">
        <v>5086</v>
      </c>
      <c r="E26" s="30"/>
      <c r="F26" s="177">
        <v>0.8</v>
      </c>
    </row>
    <row r="27" spans="1:6">
      <c r="A27" s="14"/>
      <c r="B27" s="151"/>
      <c r="C27" s="37"/>
      <c r="D27" s="36"/>
      <c r="E27" s="29"/>
      <c r="F27" s="181"/>
    </row>
    <row r="28" spans="1:6">
      <c r="A28" s="14"/>
      <c r="B28" s="31">
        <v>2014</v>
      </c>
      <c r="C28" s="34">
        <v>2</v>
      </c>
      <c r="D28" s="32">
        <v>10335</v>
      </c>
      <c r="E28" s="33"/>
      <c r="F28" s="178">
        <v>1.9</v>
      </c>
    </row>
    <row r="29" spans="1:6">
      <c r="A29" s="14"/>
      <c r="B29" s="31"/>
      <c r="C29" s="34"/>
      <c r="D29" s="32"/>
      <c r="E29" s="33"/>
      <c r="F29" s="178"/>
    </row>
    <row r="30" spans="1:6">
      <c r="A30" s="14"/>
      <c r="B30" s="35">
        <v>2014</v>
      </c>
      <c r="C30" s="37">
        <v>5</v>
      </c>
      <c r="D30" s="36">
        <v>10422</v>
      </c>
      <c r="E30" s="29"/>
      <c r="F30" s="176">
        <v>4.9000000000000004</v>
      </c>
    </row>
    <row r="31" spans="1:6" ht="15.75" thickBot="1">
      <c r="A31" s="14"/>
      <c r="B31" s="55"/>
      <c r="C31" s="58"/>
      <c r="D31" s="56"/>
      <c r="E31" s="57"/>
      <c r="F31" s="179"/>
    </row>
    <row r="32" spans="1:6">
      <c r="A32" s="14"/>
      <c r="B32" s="54"/>
      <c r="C32" s="54"/>
      <c r="D32" s="62">
        <v>72684</v>
      </c>
      <c r="E32" s="54"/>
      <c r="F32" s="180">
        <v>2.1</v>
      </c>
    </row>
    <row r="33" spans="1:13" ht="15.75" thickBot="1">
      <c r="A33" s="14"/>
      <c r="B33" s="59"/>
      <c r="C33" s="59"/>
      <c r="D33" s="63"/>
      <c r="E33" s="59"/>
      <c r="F33" s="182"/>
    </row>
    <row r="34" spans="1:13" ht="15.75" thickTop="1">
      <c r="A34" s="14" t="s">
        <v>680</v>
      </c>
      <c r="B34" s="90" t="s">
        <v>5</v>
      </c>
      <c r="C34" s="90"/>
      <c r="D34" s="90"/>
      <c r="E34" s="90"/>
      <c r="F34" s="90"/>
      <c r="G34" s="90"/>
      <c r="H34" s="90"/>
      <c r="I34" s="90"/>
      <c r="J34" s="90"/>
      <c r="K34" s="90"/>
      <c r="L34" s="90"/>
      <c r="M34" s="90"/>
    </row>
    <row r="35" spans="1:13">
      <c r="A35" s="14"/>
      <c r="B35" s="31" t="s">
        <v>681</v>
      </c>
      <c r="C35" s="31"/>
      <c r="D35" s="31"/>
      <c r="E35" s="31"/>
      <c r="F35" s="31"/>
      <c r="G35" s="31"/>
      <c r="H35" s="31"/>
      <c r="I35" s="31"/>
      <c r="J35" s="31"/>
      <c r="K35" s="31"/>
      <c r="L35" s="31"/>
      <c r="M35" s="31"/>
    </row>
    <row r="36" spans="1:13">
      <c r="A36" s="14"/>
      <c r="B36" s="24"/>
      <c r="C36" s="24"/>
      <c r="D36" s="24"/>
      <c r="E36" s="24"/>
      <c r="F36" s="24"/>
      <c r="G36" s="24"/>
      <c r="H36" s="24"/>
      <c r="I36" s="24"/>
      <c r="J36" s="24"/>
      <c r="K36" s="24"/>
      <c r="L36" s="24"/>
      <c r="M36" s="24"/>
    </row>
    <row r="37" spans="1:13" ht="15.75" thickBot="1">
      <c r="A37" s="14"/>
      <c r="B37" s="15"/>
      <c r="C37" s="15"/>
      <c r="D37" s="15"/>
      <c r="E37" s="15"/>
      <c r="F37" s="15"/>
      <c r="G37" s="15"/>
      <c r="H37" s="15"/>
      <c r="I37" s="15"/>
      <c r="J37" s="15"/>
      <c r="K37" s="15"/>
      <c r="L37" s="15"/>
      <c r="M37" s="15"/>
    </row>
    <row r="38" spans="1:13" ht="15.75" thickTop="1">
      <c r="A38" s="14"/>
      <c r="B38" s="25"/>
      <c r="C38" s="131" t="s">
        <v>463</v>
      </c>
      <c r="D38" s="131"/>
      <c r="E38" s="25"/>
      <c r="F38" s="131" t="s">
        <v>464</v>
      </c>
      <c r="G38" s="131"/>
      <c r="H38" s="131"/>
      <c r="I38" s="25"/>
      <c r="J38" s="131" t="s">
        <v>465</v>
      </c>
      <c r="K38" s="25"/>
      <c r="L38" s="131" t="s">
        <v>466</v>
      </c>
      <c r="M38" s="131"/>
    </row>
    <row r="39" spans="1:13" ht="15.75" thickBot="1">
      <c r="A39" s="14"/>
      <c r="B39" s="26"/>
      <c r="C39" s="132"/>
      <c r="D39" s="132"/>
      <c r="E39" s="26"/>
      <c r="F39" s="132"/>
      <c r="G39" s="132"/>
      <c r="H39" s="132"/>
      <c r="I39" s="26"/>
      <c r="J39" s="132"/>
      <c r="K39" s="26"/>
      <c r="L39" s="132" t="s">
        <v>467</v>
      </c>
      <c r="M39" s="132"/>
    </row>
    <row r="40" spans="1:13">
      <c r="A40" s="14"/>
      <c r="B40" s="42" t="s">
        <v>468</v>
      </c>
      <c r="C40" s="44">
        <v>42000</v>
      </c>
      <c r="D40" s="30"/>
      <c r="E40" s="30"/>
      <c r="F40" s="42" t="s">
        <v>208</v>
      </c>
      <c r="G40" s="46">
        <v>18</v>
      </c>
      <c r="H40" s="30"/>
      <c r="I40" s="30"/>
      <c r="J40" s="30"/>
      <c r="K40" s="30"/>
      <c r="L40" s="30"/>
      <c r="M40" s="30"/>
    </row>
    <row r="41" spans="1:13">
      <c r="A41" s="14"/>
      <c r="B41" s="35"/>
      <c r="C41" s="36"/>
      <c r="D41" s="29"/>
      <c r="E41" s="29"/>
      <c r="F41" s="35"/>
      <c r="G41" s="37"/>
      <c r="H41" s="29"/>
      <c r="I41" s="29"/>
      <c r="J41" s="29"/>
      <c r="K41" s="29"/>
      <c r="L41" s="29"/>
      <c r="M41" s="29"/>
    </row>
    <row r="42" spans="1:13">
      <c r="A42" s="14"/>
      <c r="B42" s="31" t="s">
        <v>469</v>
      </c>
      <c r="C42" s="34" t="s">
        <v>221</v>
      </c>
      <c r="D42" s="33"/>
      <c r="E42" s="33"/>
      <c r="F42" s="34" t="s">
        <v>221</v>
      </c>
      <c r="G42" s="34"/>
      <c r="H42" s="33"/>
      <c r="I42" s="33"/>
      <c r="J42" s="33"/>
      <c r="K42" s="33"/>
      <c r="L42" s="33"/>
      <c r="M42" s="33"/>
    </row>
    <row r="43" spans="1:13">
      <c r="A43" s="14"/>
      <c r="B43" s="31"/>
      <c r="C43" s="34"/>
      <c r="D43" s="33"/>
      <c r="E43" s="33"/>
      <c r="F43" s="34"/>
      <c r="G43" s="34"/>
      <c r="H43" s="33"/>
      <c r="I43" s="33"/>
      <c r="J43" s="33"/>
      <c r="K43" s="33"/>
      <c r="L43" s="33"/>
      <c r="M43" s="33"/>
    </row>
    <row r="44" spans="1:13">
      <c r="A44" s="14"/>
      <c r="B44" s="35" t="s">
        <v>470</v>
      </c>
      <c r="C44" s="37" t="s">
        <v>221</v>
      </c>
      <c r="D44" s="29"/>
      <c r="E44" s="29"/>
      <c r="F44" s="37" t="s">
        <v>221</v>
      </c>
      <c r="G44" s="37"/>
      <c r="H44" s="29"/>
      <c r="I44" s="29"/>
      <c r="J44" s="29"/>
      <c r="K44" s="29"/>
      <c r="L44" s="37" t="s">
        <v>221</v>
      </c>
      <c r="M44" s="29"/>
    </row>
    <row r="45" spans="1:13">
      <c r="A45" s="14"/>
      <c r="B45" s="35"/>
      <c r="C45" s="37"/>
      <c r="D45" s="29"/>
      <c r="E45" s="29"/>
      <c r="F45" s="37"/>
      <c r="G45" s="37"/>
      <c r="H45" s="29"/>
      <c r="I45" s="29"/>
      <c r="J45" s="29"/>
      <c r="K45" s="29"/>
      <c r="L45" s="37"/>
      <c r="M45" s="29"/>
    </row>
    <row r="46" spans="1:13">
      <c r="A46" s="14"/>
      <c r="B46" s="31" t="s">
        <v>471</v>
      </c>
      <c r="C46" s="34" t="s">
        <v>221</v>
      </c>
      <c r="D46" s="33"/>
      <c r="E46" s="33"/>
      <c r="F46" s="34" t="s">
        <v>221</v>
      </c>
      <c r="G46" s="34"/>
      <c r="H46" s="33"/>
      <c r="I46" s="33"/>
      <c r="J46" s="33"/>
      <c r="K46" s="33"/>
      <c r="L46" s="33"/>
      <c r="M46" s="33"/>
    </row>
    <row r="47" spans="1:13" ht="15.75" thickBot="1">
      <c r="A47" s="14"/>
      <c r="B47" s="38"/>
      <c r="C47" s="40"/>
      <c r="D47" s="26"/>
      <c r="E47" s="26"/>
      <c r="F47" s="40"/>
      <c r="G47" s="40"/>
      <c r="H47" s="26"/>
      <c r="I47" s="26"/>
      <c r="J47" s="26"/>
      <c r="K47" s="26"/>
      <c r="L47" s="26"/>
      <c r="M47" s="26"/>
    </row>
    <row r="48" spans="1:13">
      <c r="A48" s="14"/>
      <c r="B48" s="42" t="s">
        <v>472</v>
      </c>
      <c r="C48" s="44">
        <v>42000</v>
      </c>
      <c r="D48" s="30"/>
      <c r="E48" s="30"/>
      <c r="F48" s="42" t="s">
        <v>208</v>
      </c>
      <c r="G48" s="46">
        <v>18</v>
      </c>
      <c r="H48" s="30"/>
      <c r="I48" s="30"/>
      <c r="J48" s="46">
        <v>0.7</v>
      </c>
      <c r="K48" s="30"/>
      <c r="L48" s="46" t="s">
        <v>221</v>
      </c>
      <c r="M48" s="30"/>
    </row>
    <row r="49" spans="1:13" ht="15.75" thickBot="1">
      <c r="A49" s="14"/>
      <c r="B49" s="43"/>
      <c r="C49" s="45"/>
      <c r="D49" s="41"/>
      <c r="E49" s="41"/>
      <c r="F49" s="43"/>
      <c r="G49" s="47"/>
      <c r="H49" s="41"/>
      <c r="I49" s="41"/>
      <c r="J49" s="47"/>
      <c r="K49" s="41"/>
      <c r="L49" s="47"/>
      <c r="M49" s="41"/>
    </row>
    <row r="50" spans="1:13" ht="15.75" thickTop="1">
      <c r="A50" s="14"/>
      <c r="B50" s="93" t="s">
        <v>473</v>
      </c>
      <c r="C50" s="183">
        <v>42000</v>
      </c>
      <c r="D50" s="25"/>
      <c r="E50" s="25"/>
      <c r="F50" s="93" t="s">
        <v>208</v>
      </c>
      <c r="G50" s="184">
        <v>18</v>
      </c>
      <c r="H50" s="25"/>
      <c r="I50" s="25"/>
      <c r="J50" s="184">
        <v>0.7</v>
      </c>
      <c r="K50" s="25"/>
      <c r="L50" s="184" t="s">
        <v>221</v>
      </c>
      <c r="M50" s="25"/>
    </row>
    <row r="51" spans="1:13" ht="15.75" thickBot="1">
      <c r="A51" s="14"/>
      <c r="B51" s="61"/>
      <c r="C51" s="63"/>
      <c r="D51" s="59"/>
      <c r="E51" s="59"/>
      <c r="F51" s="61"/>
      <c r="G51" s="143"/>
      <c r="H51" s="59"/>
      <c r="I51" s="59"/>
      <c r="J51" s="143"/>
      <c r="K51" s="59"/>
      <c r="L51" s="143"/>
      <c r="M51" s="59"/>
    </row>
    <row r="52" spans="1:13" ht="15.75" thickTop="1"/>
  </sheetData>
  <mergeCells count="148">
    <mergeCell ref="A34:A51"/>
    <mergeCell ref="B34:M34"/>
    <mergeCell ref="B35:M35"/>
    <mergeCell ref="K50:K51"/>
    <mergeCell ref="L50:L51"/>
    <mergeCell ref="M50:M51"/>
    <mergeCell ref="A1:A2"/>
    <mergeCell ref="B1:M1"/>
    <mergeCell ref="B2:M2"/>
    <mergeCell ref="B3:M3"/>
    <mergeCell ref="A4:A33"/>
    <mergeCell ref="B4:M4"/>
    <mergeCell ref="B5:M5"/>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H46:H47"/>
    <mergeCell ref="I46:I47"/>
    <mergeCell ref="J46:J47"/>
    <mergeCell ref="K46:K47"/>
    <mergeCell ref="L46:M47"/>
    <mergeCell ref="B48:B49"/>
    <mergeCell ref="C48:C49"/>
    <mergeCell ref="D48:D49"/>
    <mergeCell ref="E48:E49"/>
    <mergeCell ref="F48:F49"/>
    <mergeCell ref="I44:I45"/>
    <mergeCell ref="J44:J45"/>
    <mergeCell ref="K44:K45"/>
    <mergeCell ref="L44:L45"/>
    <mergeCell ref="M44:M45"/>
    <mergeCell ref="B46:B47"/>
    <mergeCell ref="C46:C47"/>
    <mergeCell ref="D46:D47"/>
    <mergeCell ref="E46:E47"/>
    <mergeCell ref="F46:G47"/>
    <mergeCell ref="I42:I43"/>
    <mergeCell ref="J42:J43"/>
    <mergeCell ref="K42:K43"/>
    <mergeCell ref="L42:M43"/>
    <mergeCell ref="B44:B45"/>
    <mergeCell ref="C44:C45"/>
    <mergeCell ref="D44:D45"/>
    <mergeCell ref="E44:E45"/>
    <mergeCell ref="F44:G45"/>
    <mergeCell ref="H44:H45"/>
    <mergeCell ref="I40:I41"/>
    <mergeCell ref="J40:J41"/>
    <mergeCell ref="K40:K41"/>
    <mergeCell ref="L40:M41"/>
    <mergeCell ref="B42:B43"/>
    <mergeCell ref="C42:C43"/>
    <mergeCell ref="D42:D43"/>
    <mergeCell ref="E42:E43"/>
    <mergeCell ref="F42:G43"/>
    <mergeCell ref="H42:H43"/>
    <mergeCell ref="K38:K39"/>
    <mergeCell ref="L38:M38"/>
    <mergeCell ref="L39:M39"/>
    <mergeCell ref="B40:B41"/>
    <mergeCell ref="C40:C41"/>
    <mergeCell ref="D40:D41"/>
    <mergeCell ref="E40:E41"/>
    <mergeCell ref="F40:F41"/>
    <mergeCell ref="G40:G41"/>
    <mergeCell ref="H40:H41"/>
    <mergeCell ref="B38:B39"/>
    <mergeCell ref="C38:D39"/>
    <mergeCell ref="E38:E39"/>
    <mergeCell ref="F38:H39"/>
    <mergeCell ref="I38:I39"/>
    <mergeCell ref="J38:J39"/>
    <mergeCell ref="B32:B33"/>
    <mergeCell ref="C32:C33"/>
    <mergeCell ref="D32:D33"/>
    <mergeCell ref="E32:E33"/>
    <mergeCell ref="F32:F33"/>
    <mergeCell ref="B36:M36"/>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D8:E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2" width="36.5703125" bestFit="1" customWidth="1"/>
    <col min="3" max="3" width="11.42578125" customWidth="1"/>
    <col min="4" max="4" width="13.85546875" customWidth="1"/>
    <col min="5" max="5" width="11.42578125" customWidth="1"/>
    <col min="6" max="6" width="13.85546875" customWidth="1"/>
    <col min="7" max="7" width="15.42578125" customWidth="1"/>
    <col min="8" max="9" width="13.85546875" customWidth="1"/>
    <col min="10" max="10" width="3" customWidth="1"/>
    <col min="11" max="11" width="7.5703125" customWidth="1"/>
    <col min="12" max="12" width="13.85546875" customWidth="1"/>
  </cols>
  <sheetData>
    <row r="1" spans="1:12" ht="15" customHeight="1">
      <c r="A1" s="9" t="s">
        <v>682</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4" t="s">
        <v>483</v>
      </c>
      <c r="B3" s="90" t="s">
        <v>5</v>
      </c>
      <c r="C3" s="90"/>
      <c r="D3" s="90"/>
      <c r="E3" s="90"/>
      <c r="F3" s="90"/>
      <c r="G3" s="90"/>
      <c r="H3" s="90"/>
      <c r="I3" s="90"/>
      <c r="J3" s="90"/>
      <c r="K3" s="90"/>
      <c r="L3" s="90"/>
    </row>
    <row r="4" spans="1:12" ht="15" customHeight="1">
      <c r="A4" s="14" t="s">
        <v>683</v>
      </c>
      <c r="B4" s="90" t="s">
        <v>5</v>
      </c>
      <c r="C4" s="90"/>
      <c r="D4" s="90"/>
      <c r="E4" s="90"/>
      <c r="F4" s="90"/>
      <c r="G4" s="90"/>
      <c r="H4" s="90"/>
      <c r="I4" s="90"/>
      <c r="J4" s="90"/>
      <c r="K4" s="90"/>
      <c r="L4" s="90"/>
    </row>
    <row r="5" spans="1:12">
      <c r="A5" s="14"/>
      <c r="B5" s="31" t="s">
        <v>484</v>
      </c>
      <c r="C5" s="31"/>
      <c r="D5" s="31"/>
      <c r="E5" s="31"/>
      <c r="F5" s="31"/>
      <c r="G5" s="31"/>
      <c r="H5" s="31"/>
      <c r="I5" s="31"/>
      <c r="J5" s="31"/>
      <c r="K5" s="31"/>
      <c r="L5" s="31"/>
    </row>
    <row r="6" spans="1:12">
      <c r="A6" s="14"/>
      <c r="B6" s="24"/>
      <c r="C6" s="24"/>
      <c r="D6" s="24"/>
      <c r="E6" s="24"/>
      <c r="F6" s="24"/>
      <c r="G6" s="24"/>
      <c r="H6" s="24"/>
      <c r="I6" s="24"/>
      <c r="J6" s="24"/>
      <c r="K6" s="24"/>
      <c r="L6" s="24"/>
    </row>
    <row r="7" spans="1:12" ht="15.75" thickBot="1">
      <c r="A7" s="14"/>
      <c r="B7" s="15"/>
      <c r="C7" s="15"/>
      <c r="D7" s="15"/>
      <c r="E7" s="15"/>
      <c r="F7" s="15"/>
      <c r="G7" s="15"/>
      <c r="H7" s="15"/>
      <c r="I7" s="15"/>
      <c r="J7" s="15"/>
      <c r="K7" s="15"/>
      <c r="L7" s="15"/>
    </row>
    <row r="8" spans="1:12" ht="16.5" thickTop="1" thickBot="1">
      <c r="A8" s="14"/>
      <c r="B8" s="48"/>
      <c r="C8" s="98" t="s">
        <v>485</v>
      </c>
      <c r="D8" s="98"/>
      <c r="E8" s="98"/>
      <c r="F8" s="48"/>
      <c r="G8" s="98" t="s">
        <v>486</v>
      </c>
      <c r="H8" s="98"/>
      <c r="I8" s="48"/>
      <c r="J8" s="98" t="s">
        <v>487</v>
      </c>
      <c r="K8" s="98"/>
      <c r="L8" s="98"/>
    </row>
    <row r="9" spans="1:12" ht="26.25">
      <c r="A9" s="14"/>
      <c r="B9" s="186" t="s">
        <v>353</v>
      </c>
      <c r="C9" s="54"/>
      <c r="D9" s="54"/>
      <c r="E9" s="54"/>
      <c r="F9" s="16"/>
      <c r="G9" s="54"/>
      <c r="H9" s="54"/>
      <c r="I9" s="16"/>
      <c r="J9" s="54"/>
      <c r="K9" s="54"/>
      <c r="L9" s="54"/>
    </row>
    <row r="10" spans="1:12">
      <c r="A10" s="14"/>
      <c r="B10" s="35" t="s">
        <v>488</v>
      </c>
      <c r="C10" s="35" t="s">
        <v>208</v>
      </c>
      <c r="D10" s="36">
        <v>3428000</v>
      </c>
      <c r="E10" s="29"/>
      <c r="F10" s="29"/>
      <c r="G10" s="29"/>
      <c r="H10" s="29"/>
      <c r="I10" s="29"/>
      <c r="J10" s="29"/>
      <c r="K10" s="29"/>
      <c r="L10" s="29"/>
    </row>
    <row r="11" spans="1:12">
      <c r="A11" s="14"/>
      <c r="B11" s="35"/>
      <c r="C11" s="35"/>
      <c r="D11" s="36"/>
      <c r="E11" s="29"/>
      <c r="F11" s="29"/>
      <c r="G11" s="29"/>
      <c r="H11" s="29"/>
      <c r="I11" s="29"/>
      <c r="J11" s="29"/>
      <c r="K11" s="29"/>
      <c r="L11" s="29"/>
    </row>
    <row r="12" spans="1:12">
      <c r="A12" s="14"/>
      <c r="B12" s="31" t="s">
        <v>489</v>
      </c>
      <c r="C12" s="34" t="s">
        <v>221</v>
      </c>
      <c r="D12" s="34"/>
      <c r="E12" s="33"/>
      <c r="F12" s="33"/>
      <c r="G12" s="33"/>
      <c r="H12" s="33"/>
      <c r="I12" s="33"/>
      <c r="J12" s="33"/>
      <c r="K12" s="33"/>
      <c r="L12" s="33"/>
    </row>
    <row r="13" spans="1:12" ht="15.75" thickBot="1">
      <c r="A13" s="14"/>
      <c r="B13" s="38"/>
      <c r="C13" s="40"/>
      <c r="D13" s="40"/>
      <c r="E13" s="26"/>
      <c r="F13" s="26"/>
      <c r="G13" s="26"/>
      <c r="H13" s="26"/>
      <c r="I13" s="26"/>
      <c r="J13" s="26"/>
      <c r="K13" s="26"/>
      <c r="L13" s="26"/>
    </row>
    <row r="14" spans="1:12">
      <c r="A14" s="14"/>
      <c r="B14" s="42" t="s">
        <v>490</v>
      </c>
      <c r="C14" s="44">
        <v>3428000</v>
      </c>
      <c r="D14" s="44"/>
      <c r="E14" s="30"/>
      <c r="F14" s="30"/>
      <c r="G14" s="44">
        <v>10627214</v>
      </c>
      <c r="H14" s="30"/>
      <c r="I14" s="30"/>
      <c r="J14" s="42" t="s">
        <v>208</v>
      </c>
      <c r="K14" s="46">
        <v>0.32</v>
      </c>
      <c r="L14" s="30"/>
    </row>
    <row r="15" spans="1:12">
      <c r="A15" s="14"/>
      <c r="B15" s="35"/>
      <c r="C15" s="36"/>
      <c r="D15" s="36"/>
      <c r="E15" s="29"/>
      <c r="F15" s="29"/>
      <c r="G15" s="36"/>
      <c r="H15" s="29"/>
      <c r="I15" s="29"/>
      <c r="J15" s="35"/>
      <c r="K15" s="37"/>
      <c r="L15" s="29"/>
    </row>
    <row r="16" spans="1:12">
      <c r="A16" s="14"/>
      <c r="B16" s="31" t="s">
        <v>491</v>
      </c>
      <c r="C16" s="33"/>
      <c r="D16" s="33"/>
      <c r="E16" s="33"/>
      <c r="F16" s="33"/>
      <c r="G16" s="32">
        <v>60911</v>
      </c>
      <c r="H16" s="33"/>
      <c r="I16" s="33"/>
      <c r="J16" s="33"/>
      <c r="K16" s="33"/>
      <c r="L16" s="33"/>
    </row>
    <row r="17" spans="1:12" ht="15.75" thickBot="1">
      <c r="A17" s="14"/>
      <c r="B17" s="38"/>
      <c r="C17" s="26"/>
      <c r="D17" s="26"/>
      <c r="E17" s="26"/>
      <c r="F17" s="26"/>
      <c r="G17" s="39"/>
      <c r="H17" s="26"/>
      <c r="I17" s="26"/>
      <c r="J17" s="26"/>
      <c r="K17" s="26"/>
      <c r="L17" s="26"/>
    </row>
    <row r="18" spans="1:12">
      <c r="A18" s="14"/>
      <c r="B18" s="42" t="s">
        <v>492</v>
      </c>
      <c r="C18" s="42" t="s">
        <v>208</v>
      </c>
      <c r="D18" s="44">
        <v>3428000</v>
      </c>
      <c r="E18" s="30"/>
      <c r="F18" s="30"/>
      <c r="G18" s="44">
        <v>10688125</v>
      </c>
      <c r="H18" s="30"/>
      <c r="I18" s="30"/>
      <c r="J18" s="42" t="s">
        <v>208</v>
      </c>
      <c r="K18" s="46">
        <v>0.32</v>
      </c>
      <c r="L18" s="30"/>
    </row>
    <row r="19" spans="1:12" ht="15.75" thickBot="1">
      <c r="A19" s="14"/>
      <c r="B19" s="43"/>
      <c r="C19" s="43"/>
      <c r="D19" s="45"/>
      <c r="E19" s="41"/>
      <c r="F19" s="41"/>
      <c r="G19" s="45"/>
      <c r="H19" s="41"/>
      <c r="I19" s="41"/>
      <c r="J19" s="43"/>
      <c r="K19" s="47"/>
      <c r="L19" s="41"/>
    </row>
    <row r="20" spans="1:12" ht="27" thickTop="1">
      <c r="A20" s="14"/>
      <c r="B20" s="187" t="s">
        <v>359</v>
      </c>
      <c r="C20" s="25"/>
      <c r="D20" s="25"/>
      <c r="E20" s="25"/>
      <c r="F20" s="16"/>
      <c r="G20" s="25"/>
      <c r="H20" s="25"/>
      <c r="I20" s="16"/>
      <c r="J20" s="25"/>
      <c r="K20" s="25"/>
      <c r="L20" s="25"/>
    </row>
    <row r="21" spans="1:12">
      <c r="A21" s="14"/>
      <c r="B21" s="35" t="s">
        <v>488</v>
      </c>
      <c r="C21" s="35" t="s">
        <v>208</v>
      </c>
      <c r="D21" s="36">
        <v>2856000</v>
      </c>
      <c r="E21" s="29"/>
      <c r="F21" s="29"/>
      <c r="G21" s="29"/>
      <c r="H21" s="29"/>
      <c r="I21" s="29"/>
      <c r="J21" s="29"/>
      <c r="K21" s="29"/>
      <c r="L21" s="29"/>
    </row>
    <row r="22" spans="1:12">
      <c r="A22" s="14"/>
      <c r="B22" s="35"/>
      <c r="C22" s="35"/>
      <c r="D22" s="36"/>
      <c r="E22" s="29"/>
      <c r="F22" s="29"/>
      <c r="G22" s="29"/>
      <c r="H22" s="29"/>
      <c r="I22" s="29"/>
      <c r="J22" s="29"/>
      <c r="K22" s="29"/>
      <c r="L22" s="29"/>
    </row>
    <row r="23" spans="1:12">
      <c r="A23" s="14"/>
      <c r="B23" s="31" t="s">
        <v>489</v>
      </c>
      <c r="C23" s="32">
        <v>195000</v>
      </c>
      <c r="D23" s="32"/>
      <c r="E23" s="33"/>
      <c r="F23" s="33"/>
      <c r="G23" s="33"/>
      <c r="H23" s="33"/>
      <c r="I23" s="33"/>
      <c r="J23" s="33"/>
      <c r="K23" s="33"/>
      <c r="L23" s="33"/>
    </row>
    <row r="24" spans="1:12" ht="15.75" thickBot="1">
      <c r="A24" s="14"/>
      <c r="B24" s="38"/>
      <c r="C24" s="39"/>
      <c r="D24" s="39"/>
      <c r="E24" s="26"/>
      <c r="F24" s="26"/>
      <c r="G24" s="26"/>
      <c r="H24" s="26"/>
      <c r="I24" s="26"/>
      <c r="J24" s="26"/>
      <c r="K24" s="26"/>
      <c r="L24" s="26"/>
    </row>
    <row r="25" spans="1:12">
      <c r="A25" s="14"/>
      <c r="B25" s="42" t="s">
        <v>490</v>
      </c>
      <c r="C25" s="44">
        <v>2661000</v>
      </c>
      <c r="D25" s="44"/>
      <c r="E25" s="30"/>
      <c r="F25" s="30"/>
      <c r="G25" s="44">
        <v>9869177</v>
      </c>
      <c r="H25" s="30"/>
      <c r="I25" s="30"/>
      <c r="J25" s="42" t="s">
        <v>208</v>
      </c>
      <c r="K25" s="46">
        <v>0.27</v>
      </c>
      <c r="L25" s="30"/>
    </row>
    <row r="26" spans="1:12">
      <c r="A26" s="14"/>
      <c r="B26" s="35"/>
      <c r="C26" s="36"/>
      <c r="D26" s="36"/>
      <c r="E26" s="29"/>
      <c r="F26" s="29"/>
      <c r="G26" s="36"/>
      <c r="H26" s="29"/>
      <c r="I26" s="29"/>
      <c r="J26" s="35"/>
      <c r="K26" s="37"/>
      <c r="L26" s="29"/>
    </row>
    <row r="27" spans="1:12">
      <c r="A27" s="14"/>
      <c r="B27" s="31" t="s">
        <v>493</v>
      </c>
      <c r="C27" s="33"/>
      <c r="D27" s="33"/>
      <c r="E27" s="33"/>
      <c r="F27" s="33"/>
      <c r="G27" s="32">
        <v>48550</v>
      </c>
      <c r="H27" s="33"/>
      <c r="I27" s="33"/>
      <c r="J27" s="33"/>
      <c r="K27" s="33"/>
      <c r="L27" s="33"/>
    </row>
    <row r="28" spans="1:12" ht="15.75" thickBot="1">
      <c r="A28" s="14"/>
      <c r="B28" s="38"/>
      <c r="C28" s="26"/>
      <c r="D28" s="26"/>
      <c r="E28" s="26"/>
      <c r="F28" s="26"/>
      <c r="G28" s="39"/>
      <c r="H28" s="26"/>
      <c r="I28" s="26"/>
      <c r="J28" s="26"/>
      <c r="K28" s="26"/>
      <c r="L28" s="26"/>
    </row>
    <row r="29" spans="1:12">
      <c r="A29" s="14"/>
      <c r="B29" s="42" t="s">
        <v>492</v>
      </c>
      <c r="C29" s="42" t="s">
        <v>208</v>
      </c>
      <c r="D29" s="44">
        <v>2661000</v>
      </c>
      <c r="E29" s="30"/>
      <c r="F29" s="30"/>
      <c r="G29" s="44">
        <v>9917727</v>
      </c>
      <c r="H29" s="30"/>
      <c r="I29" s="30"/>
      <c r="J29" s="42" t="s">
        <v>208</v>
      </c>
      <c r="K29" s="46">
        <v>0.27</v>
      </c>
      <c r="L29" s="30"/>
    </row>
    <row r="30" spans="1:12" ht="15.75" thickBot="1">
      <c r="A30" s="14"/>
      <c r="B30" s="43"/>
      <c r="C30" s="43"/>
      <c r="D30" s="45"/>
      <c r="E30" s="41"/>
      <c r="F30" s="41"/>
      <c r="G30" s="45"/>
      <c r="H30" s="41"/>
      <c r="I30" s="41"/>
      <c r="J30" s="43"/>
      <c r="K30" s="47"/>
      <c r="L30" s="41"/>
    </row>
    <row r="31" spans="1:12" ht="15.75" thickTop="1">
      <c r="A31" s="14"/>
      <c r="B31" s="149"/>
      <c r="C31" s="149"/>
      <c r="D31" s="149"/>
      <c r="E31" s="149"/>
      <c r="F31" s="149"/>
      <c r="G31" s="149"/>
    </row>
    <row r="32" spans="1:12">
      <c r="A32" s="14"/>
      <c r="B32" s="15"/>
      <c r="C32" s="15"/>
      <c r="D32" s="15"/>
      <c r="E32" s="15"/>
      <c r="F32" s="15"/>
      <c r="G32" s="15"/>
    </row>
    <row r="33" spans="1:12">
      <c r="A33" s="14"/>
      <c r="B33" s="16"/>
      <c r="C33" s="16"/>
      <c r="D33" s="16"/>
      <c r="E33" s="16"/>
      <c r="F33" s="16"/>
      <c r="G33" s="16"/>
    </row>
    <row r="34" spans="1:12" ht="15" customHeight="1">
      <c r="A34" s="14" t="s">
        <v>684</v>
      </c>
      <c r="B34" s="90" t="s">
        <v>5</v>
      </c>
      <c r="C34" s="90"/>
      <c r="D34" s="90"/>
      <c r="E34" s="90"/>
      <c r="F34" s="90"/>
      <c r="G34" s="90"/>
      <c r="H34" s="90"/>
      <c r="I34" s="90"/>
      <c r="J34" s="90"/>
      <c r="K34" s="90"/>
      <c r="L34" s="90"/>
    </row>
    <row r="35" spans="1:12" ht="25.5" customHeight="1">
      <c r="A35" s="14"/>
      <c r="B35" s="31" t="s">
        <v>495</v>
      </c>
      <c r="C35" s="31"/>
      <c r="D35" s="31"/>
      <c r="E35" s="31"/>
      <c r="F35" s="31"/>
      <c r="G35" s="31"/>
      <c r="H35" s="31"/>
      <c r="I35" s="31"/>
      <c r="J35" s="31"/>
      <c r="K35" s="31"/>
      <c r="L35" s="31"/>
    </row>
    <row r="36" spans="1:12">
      <c r="A36" s="14"/>
      <c r="B36" s="24"/>
      <c r="C36" s="24"/>
      <c r="D36" s="24"/>
      <c r="E36" s="24"/>
      <c r="F36" s="24"/>
      <c r="G36" s="24"/>
      <c r="H36" s="24"/>
    </row>
    <row r="37" spans="1:12" ht="15.75" thickBot="1">
      <c r="A37" s="14"/>
      <c r="B37" s="15"/>
      <c r="C37" s="15"/>
      <c r="D37" s="15"/>
      <c r="E37" s="15"/>
      <c r="F37" s="15"/>
      <c r="G37" s="15"/>
      <c r="H37" s="15"/>
    </row>
    <row r="38" spans="1:12" ht="16.5" thickTop="1" thickBot="1">
      <c r="A38" s="14"/>
      <c r="B38" s="48"/>
      <c r="C38" s="98" t="s">
        <v>355</v>
      </c>
      <c r="D38" s="98"/>
      <c r="E38" s="98" t="s">
        <v>496</v>
      </c>
      <c r="F38" s="98"/>
      <c r="G38" s="98" t="s">
        <v>497</v>
      </c>
      <c r="H38" s="98"/>
    </row>
    <row r="39" spans="1:12">
      <c r="A39" s="14"/>
      <c r="B39" s="18" t="s">
        <v>364</v>
      </c>
      <c r="C39" s="30"/>
      <c r="D39" s="30"/>
      <c r="E39" s="30"/>
      <c r="F39" s="30"/>
      <c r="G39" s="30"/>
      <c r="H39" s="30"/>
    </row>
    <row r="40" spans="1:12">
      <c r="A40" s="14"/>
      <c r="B40" s="31" t="s">
        <v>498</v>
      </c>
      <c r="C40" s="32">
        <v>42000</v>
      </c>
      <c r="D40" s="33"/>
      <c r="E40" s="34" t="s">
        <v>221</v>
      </c>
      <c r="F40" s="33"/>
      <c r="G40" s="32">
        <v>42000</v>
      </c>
      <c r="H40" s="33"/>
    </row>
    <row r="41" spans="1:12">
      <c r="A41" s="14"/>
      <c r="B41" s="31"/>
      <c r="C41" s="32"/>
      <c r="D41" s="33"/>
      <c r="E41" s="34"/>
      <c r="F41" s="33"/>
      <c r="G41" s="32"/>
      <c r="H41" s="33"/>
    </row>
    <row r="42" spans="1:12">
      <c r="A42" s="14"/>
      <c r="B42" s="35" t="s">
        <v>499</v>
      </c>
      <c r="C42" s="36">
        <v>225904</v>
      </c>
      <c r="D42" s="29"/>
      <c r="E42" s="37" t="s">
        <v>221</v>
      </c>
      <c r="F42" s="29"/>
      <c r="G42" s="36">
        <v>225904</v>
      </c>
      <c r="H42" s="29"/>
    </row>
    <row r="43" spans="1:12" ht="15.75" thickBot="1">
      <c r="A43" s="14"/>
      <c r="B43" s="55"/>
      <c r="C43" s="56"/>
      <c r="D43" s="57"/>
      <c r="E43" s="58"/>
      <c r="F43" s="57"/>
      <c r="G43" s="56"/>
      <c r="H43" s="57"/>
    </row>
    <row r="44" spans="1:12">
      <c r="A44" s="14"/>
      <c r="B44" s="60" t="s">
        <v>500</v>
      </c>
      <c r="C44" s="62">
        <v>267904</v>
      </c>
      <c r="D44" s="54"/>
      <c r="E44" s="142" t="s">
        <v>221</v>
      </c>
      <c r="F44" s="54"/>
      <c r="G44" s="62">
        <v>267904</v>
      </c>
      <c r="H44" s="54"/>
    </row>
    <row r="45" spans="1:12" ht="15.75" thickBot="1">
      <c r="A45" s="14"/>
      <c r="B45" s="61"/>
      <c r="C45" s="63"/>
      <c r="D45" s="59"/>
      <c r="E45" s="143"/>
      <c r="F45" s="59"/>
      <c r="G45" s="63"/>
      <c r="H45" s="59"/>
    </row>
    <row r="46" spans="1:12" ht="15.75" thickTop="1">
      <c r="A46" s="14"/>
      <c r="B46" s="18" t="s">
        <v>372</v>
      </c>
      <c r="C46" s="188"/>
      <c r="D46" s="188"/>
      <c r="E46" s="188"/>
      <c r="F46" s="188"/>
      <c r="G46" s="188"/>
      <c r="H46" s="188"/>
    </row>
    <row r="47" spans="1:12">
      <c r="A47" s="14"/>
      <c r="B47" s="31" t="s">
        <v>498</v>
      </c>
      <c r="C47" s="32">
        <v>42000</v>
      </c>
      <c r="D47" s="33"/>
      <c r="E47" s="34" t="s">
        <v>221</v>
      </c>
      <c r="F47" s="33"/>
      <c r="G47" s="32">
        <v>42000</v>
      </c>
      <c r="H47" s="33"/>
    </row>
    <row r="48" spans="1:12">
      <c r="A48" s="14"/>
      <c r="B48" s="31"/>
      <c r="C48" s="32"/>
      <c r="D48" s="33"/>
      <c r="E48" s="34"/>
      <c r="F48" s="33"/>
      <c r="G48" s="32"/>
      <c r="H48" s="33"/>
    </row>
    <row r="49" spans="1:8">
      <c r="A49" s="14"/>
      <c r="B49" s="35" t="s">
        <v>499</v>
      </c>
      <c r="C49" s="36">
        <v>225904</v>
      </c>
      <c r="D49" s="29"/>
      <c r="E49" s="36">
        <v>225904</v>
      </c>
      <c r="F49" s="29"/>
      <c r="G49" s="37" t="s">
        <v>221</v>
      </c>
      <c r="H49" s="29"/>
    </row>
    <row r="50" spans="1:8" ht="15.75" thickBot="1">
      <c r="A50" s="14"/>
      <c r="B50" s="55"/>
      <c r="C50" s="56"/>
      <c r="D50" s="57"/>
      <c r="E50" s="56"/>
      <c r="F50" s="57"/>
      <c r="G50" s="58"/>
      <c r="H50" s="57"/>
    </row>
    <row r="51" spans="1:8">
      <c r="A51" s="14"/>
      <c r="B51" s="60" t="s">
        <v>500</v>
      </c>
      <c r="C51" s="62">
        <v>267904</v>
      </c>
      <c r="D51" s="54"/>
      <c r="E51" s="62">
        <v>225904</v>
      </c>
      <c r="F51" s="54"/>
      <c r="G51" s="62">
        <v>42000</v>
      </c>
      <c r="H51" s="54"/>
    </row>
    <row r="52" spans="1:8" ht="15.75" thickBot="1">
      <c r="A52" s="14"/>
      <c r="B52" s="61"/>
      <c r="C52" s="63"/>
      <c r="D52" s="59"/>
      <c r="E52" s="63"/>
      <c r="F52" s="59"/>
      <c r="G52" s="63"/>
      <c r="H52" s="59"/>
    </row>
    <row r="53" spans="1:8" ht="15.75" thickTop="1"/>
  </sheetData>
  <mergeCells count="159">
    <mergeCell ref="A34:A52"/>
    <mergeCell ref="B34:L34"/>
    <mergeCell ref="B35:L35"/>
    <mergeCell ref="A1:A2"/>
    <mergeCell ref="B1:L1"/>
    <mergeCell ref="B2:L2"/>
    <mergeCell ref="B3:L3"/>
    <mergeCell ref="A4:A33"/>
    <mergeCell ref="B4:L4"/>
    <mergeCell ref="B5:L5"/>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C46:D46"/>
    <mergeCell ref="E46:F46"/>
    <mergeCell ref="G46:H46"/>
    <mergeCell ref="B47:B48"/>
    <mergeCell ref="C47:C48"/>
    <mergeCell ref="D47:D48"/>
    <mergeCell ref="E47:E48"/>
    <mergeCell ref="F47:F48"/>
    <mergeCell ref="G47:G48"/>
    <mergeCell ref="H47:H48"/>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C39:D39"/>
    <mergeCell ref="E39:F39"/>
    <mergeCell ref="G39:H39"/>
    <mergeCell ref="B40:B41"/>
    <mergeCell ref="C40:C41"/>
    <mergeCell ref="D40:D41"/>
    <mergeCell ref="E40:E41"/>
    <mergeCell ref="F40:F41"/>
    <mergeCell ref="G40:G41"/>
    <mergeCell ref="H40:H41"/>
    <mergeCell ref="K29:K30"/>
    <mergeCell ref="L29:L30"/>
    <mergeCell ref="B31:G31"/>
    <mergeCell ref="B36:H36"/>
    <mergeCell ref="C38:D38"/>
    <mergeCell ref="E38:F38"/>
    <mergeCell ref="G38:H38"/>
    <mergeCell ref="J27:L28"/>
    <mergeCell ref="B29:B30"/>
    <mergeCell ref="C29:C30"/>
    <mergeCell ref="D29:D30"/>
    <mergeCell ref="E29:E30"/>
    <mergeCell ref="F29:F30"/>
    <mergeCell ref="G29:G30"/>
    <mergeCell ref="H29:H30"/>
    <mergeCell ref="I29:I30"/>
    <mergeCell ref="J29:J30"/>
    <mergeCell ref="I25:I26"/>
    <mergeCell ref="J25:J26"/>
    <mergeCell ref="K25:K26"/>
    <mergeCell ref="L25:L26"/>
    <mergeCell ref="B27:B28"/>
    <mergeCell ref="C27:E28"/>
    <mergeCell ref="F27:F28"/>
    <mergeCell ref="G27:G28"/>
    <mergeCell ref="H27:H28"/>
    <mergeCell ref="I27:I28"/>
    <mergeCell ref="B25:B26"/>
    <mergeCell ref="C25:D26"/>
    <mergeCell ref="E25:E26"/>
    <mergeCell ref="F25:F26"/>
    <mergeCell ref="G25:G26"/>
    <mergeCell ref="H25:H26"/>
    <mergeCell ref="G21:H22"/>
    <mergeCell ref="I21:I22"/>
    <mergeCell ref="J21:L22"/>
    <mergeCell ref="B23:B24"/>
    <mergeCell ref="C23:D24"/>
    <mergeCell ref="E23:E24"/>
    <mergeCell ref="F23:F24"/>
    <mergeCell ref="G23:H24"/>
    <mergeCell ref="I23:I24"/>
    <mergeCell ref="J23:L24"/>
    <mergeCell ref="K18:K19"/>
    <mergeCell ref="L18:L19"/>
    <mergeCell ref="C20:E20"/>
    <mergeCell ref="G20:H20"/>
    <mergeCell ref="J20:L20"/>
    <mergeCell ref="B21:B22"/>
    <mergeCell ref="C21:C22"/>
    <mergeCell ref="D21:D22"/>
    <mergeCell ref="E21:E22"/>
    <mergeCell ref="F21:F22"/>
    <mergeCell ref="J16:L17"/>
    <mergeCell ref="B18:B19"/>
    <mergeCell ref="C18:C19"/>
    <mergeCell ref="D18:D19"/>
    <mergeCell ref="E18:E19"/>
    <mergeCell ref="F18:F19"/>
    <mergeCell ref="G18:G19"/>
    <mergeCell ref="H18:H19"/>
    <mergeCell ref="I18:I19"/>
    <mergeCell ref="J18:J19"/>
    <mergeCell ref="I14:I15"/>
    <mergeCell ref="J14:J15"/>
    <mergeCell ref="K14:K15"/>
    <mergeCell ref="L14:L15"/>
    <mergeCell ref="B16:B17"/>
    <mergeCell ref="C16:E17"/>
    <mergeCell ref="F16:F17"/>
    <mergeCell ref="G16:G17"/>
    <mergeCell ref="H16:H17"/>
    <mergeCell ref="I16:I17"/>
    <mergeCell ref="B14:B15"/>
    <mergeCell ref="C14:D15"/>
    <mergeCell ref="E14:E15"/>
    <mergeCell ref="F14:F15"/>
    <mergeCell ref="G14:G15"/>
    <mergeCell ref="H14:H15"/>
    <mergeCell ref="I10:I11"/>
    <mergeCell ref="J10:L11"/>
    <mergeCell ref="B12:B13"/>
    <mergeCell ref="C12:D13"/>
    <mergeCell ref="E12:E13"/>
    <mergeCell ref="F12:F13"/>
    <mergeCell ref="G12:H13"/>
    <mergeCell ref="I12:I13"/>
    <mergeCell ref="J12:L13"/>
    <mergeCell ref="B10:B11"/>
    <mergeCell ref="C10:C11"/>
    <mergeCell ref="D10:D11"/>
    <mergeCell ref="E10:E11"/>
    <mergeCell ref="F10:F11"/>
    <mergeCell ref="G10:H11"/>
    <mergeCell ref="B6:L6"/>
    <mergeCell ref="C8:E8"/>
    <mergeCell ref="G8:H8"/>
    <mergeCell ref="J8:L8"/>
    <mergeCell ref="C9:E9"/>
    <mergeCell ref="G9:H9"/>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42578125" customWidth="1"/>
    <col min="4" max="4" width="11.85546875" customWidth="1"/>
    <col min="5" max="5" width="1.85546875" customWidth="1"/>
    <col min="6" max="6" width="11.140625" customWidth="1"/>
    <col min="7" max="7" width="2.42578125" customWidth="1"/>
    <col min="8" max="8" width="11.85546875" customWidth="1"/>
    <col min="9" max="9" width="1.85546875" customWidth="1"/>
    <col min="10" max="10" width="11.140625" customWidth="1"/>
    <col min="11" max="11" width="2.42578125" customWidth="1"/>
    <col min="12" max="12" width="9.85546875" customWidth="1"/>
    <col min="13" max="13" width="1.85546875" customWidth="1"/>
  </cols>
  <sheetData>
    <row r="1" spans="1:13" ht="15" customHeight="1">
      <c r="A1" s="9" t="s">
        <v>68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502</v>
      </c>
      <c r="B3" s="90" t="s">
        <v>5</v>
      </c>
      <c r="C3" s="90"/>
      <c r="D3" s="90"/>
      <c r="E3" s="90"/>
      <c r="F3" s="90"/>
      <c r="G3" s="90"/>
      <c r="H3" s="90"/>
      <c r="I3" s="90"/>
      <c r="J3" s="90"/>
      <c r="K3" s="90"/>
      <c r="L3" s="90"/>
      <c r="M3" s="90"/>
    </row>
    <row r="4" spans="1:13" ht="15" customHeight="1">
      <c r="A4" s="14" t="s">
        <v>686</v>
      </c>
      <c r="B4" s="90" t="s">
        <v>5</v>
      </c>
      <c r="C4" s="90"/>
      <c r="D4" s="90"/>
      <c r="E4" s="90"/>
      <c r="F4" s="90"/>
      <c r="G4" s="90"/>
      <c r="H4" s="90"/>
      <c r="I4" s="90"/>
      <c r="J4" s="90"/>
      <c r="K4" s="90"/>
      <c r="L4" s="90"/>
      <c r="M4" s="90"/>
    </row>
    <row r="5" spans="1:13">
      <c r="A5" s="14"/>
      <c r="B5" s="31" t="s">
        <v>687</v>
      </c>
      <c r="C5" s="31"/>
      <c r="D5" s="31"/>
      <c r="E5" s="31"/>
      <c r="F5" s="31"/>
      <c r="G5" s="31"/>
      <c r="H5" s="31"/>
      <c r="I5" s="31"/>
      <c r="J5" s="31"/>
      <c r="K5" s="31"/>
      <c r="L5" s="31"/>
      <c r="M5" s="31"/>
    </row>
    <row r="6" spans="1:13">
      <c r="A6" s="14"/>
      <c r="B6" s="24"/>
      <c r="C6" s="24"/>
      <c r="D6" s="24"/>
      <c r="E6" s="24"/>
      <c r="F6" s="24"/>
      <c r="G6" s="24"/>
      <c r="H6" s="24"/>
      <c r="I6" s="24"/>
    </row>
    <row r="7" spans="1:13" ht="15.75" thickBot="1">
      <c r="A7" s="14"/>
      <c r="B7" s="15"/>
      <c r="C7" s="15"/>
      <c r="D7" s="15"/>
      <c r="E7" s="15"/>
      <c r="F7" s="15"/>
      <c r="G7" s="15"/>
      <c r="H7" s="15"/>
      <c r="I7" s="15"/>
    </row>
    <row r="8" spans="1:13" ht="16.5" thickTop="1" thickBot="1">
      <c r="A8" s="14"/>
      <c r="B8" s="17"/>
      <c r="C8" s="50" t="s">
        <v>509</v>
      </c>
      <c r="D8" s="50"/>
      <c r="E8" s="50"/>
      <c r="F8" s="50"/>
      <c r="G8" s="50"/>
      <c r="H8" s="50"/>
      <c r="I8" s="50"/>
    </row>
    <row r="9" spans="1:13" ht="15.75" thickBot="1">
      <c r="A9" s="14"/>
      <c r="B9" s="22"/>
      <c r="C9" s="195">
        <v>2014</v>
      </c>
      <c r="D9" s="195"/>
      <c r="E9" s="195"/>
      <c r="F9" s="22"/>
      <c r="G9" s="196">
        <v>2013</v>
      </c>
      <c r="H9" s="196"/>
      <c r="I9" s="196"/>
    </row>
    <row r="10" spans="1:13">
      <c r="A10" s="14"/>
      <c r="B10" s="13" t="s">
        <v>510</v>
      </c>
      <c r="C10" s="54"/>
      <c r="D10" s="54"/>
      <c r="E10" s="54"/>
      <c r="F10" s="16"/>
      <c r="G10" s="54"/>
      <c r="H10" s="54"/>
      <c r="I10" s="54"/>
    </row>
    <row r="11" spans="1:13">
      <c r="A11" s="14"/>
      <c r="B11" s="35" t="s">
        <v>511</v>
      </c>
      <c r="C11" s="72" t="s">
        <v>208</v>
      </c>
      <c r="D11" s="86">
        <v>1479000</v>
      </c>
      <c r="E11" s="29"/>
      <c r="F11" s="29"/>
      <c r="G11" s="35" t="s">
        <v>208</v>
      </c>
      <c r="H11" s="36">
        <v>1954000</v>
      </c>
      <c r="I11" s="29"/>
    </row>
    <row r="12" spans="1:13">
      <c r="A12" s="14"/>
      <c r="B12" s="35"/>
      <c r="C12" s="72"/>
      <c r="D12" s="86"/>
      <c r="E12" s="29"/>
      <c r="F12" s="29"/>
      <c r="G12" s="35"/>
      <c r="H12" s="36"/>
      <c r="I12" s="29"/>
    </row>
    <row r="13" spans="1:13">
      <c r="A13" s="14"/>
      <c r="B13" s="31" t="s">
        <v>512</v>
      </c>
      <c r="C13" s="77">
        <v>5000</v>
      </c>
      <c r="D13" s="77"/>
      <c r="E13" s="33"/>
      <c r="F13" s="33"/>
      <c r="G13" s="32">
        <v>4000</v>
      </c>
      <c r="H13" s="32"/>
      <c r="I13" s="33"/>
    </row>
    <row r="14" spans="1:13">
      <c r="A14" s="14"/>
      <c r="B14" s="31"/>
      <c r="C14" s="77"/>
      <c r="D14" s="77"/>
      <c r="E14" s="33"/>
      <c r="F14" s="33"/>
      <c r="G14" s="32"/>
      <c r="H14" s="32"/>
      <c r="I14" s="33"/>
    </row>
    <row r="15" spans="1:13">
      <c r="A15" s="14"/>
      <c r="B15" s="35" t="s">
        <v>513</v>
      </c>
      <c r="C15" s="86">
        <v>22000</v>
      </c>
      <c r="D15" s="86"/>
      <c r="E15" s="29"/>
      <c r="F15" s="29"/>
      <c r="G15" s="36">
        <v>26000</v>
      </c>
      <c r="H15" s="36"/>
      <c r="I15" s="29"/>
    </row>
    <row r="16" spans="1:13">
      <c r="A16" s="14"/>
      <c r="B16" s="35"/>
      <c r="C16" s="86"/>
      <c r="D16" s="86"/>
      <c r="E16" s="29"/>
      <c r="F16" s="29"/>
      <c r="G16" s="36"/>
      <c r="H16" s="36"/>
      <c r="I16" s="29"/>
    </row>
    <row r="17" spans="1:13" ht="15.75" thickBot="1">
      <c r="A17" s="14"/>
      <c r="B17" s="189" t="s">
        <v>514</v>
      </c>
      <c r="C17" s="197" t="s">
        <v>515</v>
      </c>
      <c r="D17" s="197"/>
      <c r="E17" s="190" t="s">
        <v>210</v>
      </c>
      <c r="F17" s="22"/>
      <c r="G17" s="40" t="s">
        <v>516</v>
      </c>
      <c r="H17" s="40"/>
      <c r="I17" s="189" t="s">
        <v>210</v>
      </c>
    </row>
    <row r="18" spans="1:13">
      <c r="A18" s="14"/>
      <c r="B18" s="42" t="s">
        <v>517</v>
      </c>
      <c r="C18" s="73" t="s">
        <v>208</v>
      </c>
      <c r="D18" s="198">
        <v>1480000</v>
      </c>
      <c r="E18" s="30"/>
      <c r="F18" s="30"/>
      <c r="G18" s="42" t="s">
        <v>208</v>
      </c>
      <c r="H18" s="44">
        <v>1950000</v>
      </c>
      <c r="I18" s="30"/>
    </row>
    <row r="19" spans="1:13" ht="15.75" thickBot="1">
      <c r="A19" s="14"/>
      <c r="B19" s="43"/>
      <c r="C19" s="85"/>
      <c r="D19" s="87"/>
      <c r="E19" s="41"/>
      <c r="F19" s="41"/>
      <c r="G19" s="43"/>
      <c r="H19" s="45"/>
      <c r="I19" s="41"/>
    </row>
    <row r="20" spans="1:13" ht="15.75" thickTop="1">
      <c r="A20" s="14"/>
      <c r="B20" s="13" t="s">
        <v>518</v>
      </c>
      <c r="C20" s="25"/>
      <c r="D20" s="25"/>
      <c r="E20" s="25"/>
      <c r="F20" s="16"/>
      <c r="G20" s="25"/>
      <c r="H20" s="25"/>
      <c r="I20" s="25"/>
    </row>
    <row r="21" spans="1:13">
      <c r="A21" s="14"/>
      <c r="B21" s="20" t="s">
        <v>517</v>
      </c>
      <c r="C21" s="18" t="s">
        <v>208</v>
      </c>
      <c r="D21" s="66" t="s">
        <v>519</v>
      </c>
      <c r="E21" s="18" t="s">
        <v>210</v>
      </c>
      <c r="F21" s="19"/>
      <c r="G21" s="20" t="s">
        <v>208</v>
      </c>
      <c r="H21" s="21" t="s">
        <v>520</v>
      </c>
      <c r="I21" s="20" t="s">
        <v>210</v>
      </c>
    </row>
    <row r="22" spans="1:13">
      <c r="A22" s="14"/>
      <c r="B22" s="31" t="s">
        <v>521</v>
      </c>
      <c r="C22" s="133" t="s">
        <v>240</v>
      </c>
      <c r="D22" s="133"/>
      <c r="E22" s="81" t="s">
        <v>210</v>
      </c>
      <c r="F22" s="33"/>
      <c r="G22" s="32">
        <v>186000</v>
      </c>
      <c r="H22" s="32"/>
      <c r="I22" s="33"/>
    </row>
    <row r="23" spans="1:13" ht="15.75" thickBot="1">
      <c r="A23" s="14"/>
      <c r="B23" s="38"/>
      <c r="C23" s="197"/>
      <c r="D23" s="197"/>
      <c r="E23" s="199"/>
      <c r="F23" s="26"/>
      <c r="G23" s="39"/>
      <c r="H23" s="39"/>
      <c r="I23" s="26"/>
    </row>
    <row r="24" spans="1:13" ht="15.75" thickBot="1">
      <c r="A24" s="14"/>
      <c r="B24" s="191" t="s">
        <v>522</v>
      </c>
      <c r="C24" s="192" t="s">
        <v>208</v>
      </c>
      <c r="D24" s="193" t="s">
        <v>523</v>
      </c>
      <c r="E24" s="192" t="s">
        <v>210</v>
      </c>
      <c r="F24" s="23"/>
      <c r="G24" s="191" t="s">
        <v>208</v>
      </c>
      <c r="H24" s="194" t="s">
        <v>524</v>
      </c>
      <c r="I24" s="191" t="s">
        <v>210</v>
      </c>
    </row>
    <row r="25" spans="1:13" ht="15.75" thickTop="1">
      <c r="A25" s="14" t="s">
        <v>688</v>
      </c>
      <c r="B25" s="90" t="s">
        <v>5</v>
      </c>
      <c r="C25" s="90"/>
      <c r="D25" s="90"/>
      <c r="E25" s="90"/>
      <c r="F25" s="90"/>
      <c r="G25" s="90"/>
      <c r="H25" s="90"/>
      <c r="I25" s="90"/>
      <c r="J25" s="90"/>
      <c r="K25" s="90"/>
      <c r="L25" s="90"/>
      <c r="M25" s="90"/>
    </row>
    <row r="26" spans="1:13">
      <c r="A26" s="14"/>
      <c r="B26" s="31" t="s">
        <v>525</v>
      </c>
      <c r="C26" s="31"/>
      <c r="D26" s="31"/>
      <c r="E26" s="31"/>
      <c r="F26" s="31"/>
      <c r="G26" s="31"/>
      <c r="H26" s="31"/>
      <c r="I26" s="31"/>
      <c r="J26" s="31"/>
      <c r="K26" s="31"/>
      <c r="L26" s="31"/>
      <c r="M26" s="31"/>
    </row>
    <row r="27" spans="1:13">
      <c r="A27" s="14"/>
      <c r="B27" s="24"/>
      <c r="C27" s="24"/>
      <c r="D27" s="24"/>
      <c r="E27" s="24"/>
      <c r="F27" s="24"/>
      <c r="G27" s="24"/>
      <c r="H27" s="24"/>
      <c r="I27" s="24"/>
    </row>
    <row r="28" spans="1:13" ht="15.75" thickBot="1">
      <c r="A28" s="14"/>
      <c r="B28" s="15"/>
      <c r="C28" s="15"/>
      <c r="D28" s="15"/>
      <c r="E28" s="15"/>
      <c r="F28" s="15"/>
      <c r="G28" s="15"/>
      <c r="H28" s="15"/>
      <c r="I28" s="15"/>
    </row>
    <row r="29" spans="1:13" ht="16.5" thickTop="1" thickBot="1">
      <c r="A29" s="14"/>
      <c r="B29" s="17"/>
      <c r="C29" s="67" t="s">
        <v>254</v>
      </c>
      <c r="D29" s="67"/>
      <c r="E29" s="67"/>
      <c r="F29" s="67"/>
      <c r="G29" s="67"/>
      <c r="H29" s="67"/>
      <c r="I29" s="67"/>
    </row>
    <row r="30" spans="1:13" ht="15.75" thickBot="1">
      <c r="A30" s="14"/>
      <c r="B30" s="22"/>
      <c r="C30" s="195">
        <v>2014</v>
      </c>
      <c r="D30" s="195"/>
      <c r="E30" s="195"/>
      <c r="F30" s="22"/>
      <c r="G30" s="196">
        <v>2013</v>
      </c>
      <c r="H30" s="196"/>
      <c r="I30" s="196"/>
    </row>
    <row r="31" spans="1:13" ht="26.25">
      <c r="A31" s="14"/>
      <c r="B31" s="13" t="s">
        <v>526</v>
      </c>
      <c r="C31" s="54"/>
      <c r="D31" s="54"/>
      <c r="E31" s="54"/>
      <c r="F31" s="16"/>
      <c r="G31" s="54"/>
      <c r="H31" s="54"/>
      <c r="I31" s="54"/>
    </row>
    <row r="32" spans="1:13">
      <c r="A32" s="14"/>
      <c r="B32" s="35" t="s">
        <v>512</v>
      </c>
      <c r="C32" s="72" t="s">
        <v>208</v>
      </c>
      <c r="D32" s="86">
        <v>5000</v>
      </c>
      <c r="E32" s="29"/>
      <c r="F32" s="29"/>
      <c r="G32" s="35" t="s">
        <v>208</v>
      </c>
      <c r="H32" s="36">
        <v>4000</v>
      </c>
      <c r="I32" s="29"/>
    </row>
    <row r="33" spans="1:13">
      <c r="A33" s="14"/>
      <c r="B33" s="35"/>
      <c r="C33" s="72"/>
      <c r="D33" s="86"/>
      <c r="E33" s="29"/>
      <c r="F33" s="29"/>
      <c r="G33" s="35"/>
      <c r="H33" s="36"/>
      <c r="I33" s="29"/>
    </row>
    <row r="34" spans="1:13">
      <c r="A34" s="14"/>
      <c r="B34" s="31" t="s">
        <v>513</v>
      </c>
      <c r="C34" s="77">
        <v>22000</v>
      </c>
      <c r="D34" s="77"/>
      <c r="E34" s="33"/>
      <c r="F34" s="33"/>
      <c r="G34" s="32">
        <v>26000</v>
      </c>
      <c r="H34" s="32"/>
      <c r="I34" s="33"/>
    </row>
    <row r="35" spans="1:13">
      <c r="A35" s="14"/>
      <c r="B35" s="31"/>
      <c r="C35" s="77"/>
      <c r="D35" s="77"/>
      <c r="E35" s="33"/>
      <c r="F35" s="33"/>
      <c r="G35" s="32"/>
      <c r="H35" s="32"/>
      <c r="I35" s="33"/>
    </row>
    <row r="36" spans="1:13">
      <c r="A36" s="14"/>
      <c r="B36" s="35" t="s">
        <v>527</v>
      </c>
      <c r="C36" s="74" t="s">
        <v>221</v>
      </c>
      <c r="D36" s="74"/>
      <c r="E36" s="29"/>
      <c r="F36" s="29"/>
      <c r="G36" s="36">
        <v>5000</v>
      </c>
      <c r="H36" s="36"/>
      <c r="I36" s="29"/>
    </row>
    <row r="37" spans="1:13" ht="15.75" thickBot="1">
      <c r="A37" s="14"/>
      <c r="B37" s="55"/>
      <c r="C37" s="79"/>
      <c r="D37" s="79"/>
      <c r="E37" s="57"/>
      <c r="F37" s="57"/>
      <c r="G37" s="56"/>
      <c r="H37" s="56"/>
      <c r="I37" s="57"/>
    </row>
    <row r="38" spans="1:13">
      <c r="A38" s="14"/>
      <c r="B38" s="42" t="s">
        <v>528</v>
      </c>
      <c r="C38" s="73" t="s">
        <v>208</v>
      </c>
      <c r="D38" s="198">
        <v>27000</v>
      </c>
      <c r="E38" s="30"/>
      <c r="F38" s="30"/>
      <c r="G38" s="42" t="s">
        <v>208</v>
      </c>
      <c r="H38" s="44">
        <v>35000</v>
      </c>
      <c r="I38" s="30"/>
    </row>
    <row r="39" spans="1:13" ht="15.75" thickBot="1">
      <c r="A39" s="14"/>
      <c r="B39" s="43"/>
      <c r="C39" s="85"/>
      <c r="D39" s="87"/>
      <c r="E39" s="41"/>
      <c r="F39" s="41"/>
      <c r="G39" s="43"/>
      <c r="H39" s="45"/>
      <c r="I39" s="41"/>
    </row>
    <row r="40" spans="1:13" ht="15.75" thickTop="1">
      <c r="A40" s="14" t="s">
        <v>689</v>
      </c>
      <c r="B40" s="90" t="s">
        <v>5</v>
      </c>
      <c r="C40" s="90"/>
      <c r="D40" s="90"/>
      <c r="E40" s="90"/>
      <c r="F40" s="90"/>
      <c r="G40" s="90"/>
      <c r="H40" s="90"/>
      <c r="I40" s="90"/>
      <c r="J40" s="90"/>
      <c r="K40" s="90"/>
      <c r="L40" s="90"/>
      <c r="M40" s="90"/>
    </row>
    <row r="41" spans="1:13" ht="25.5" customHeight="1">
      <c r="A41" s="14"/>
      <c r="B41" s="31" t="s">
        <v>529</v>
      </c>
      <c r="C41" s="31"/>
      <c r="D41" s="31"/>
      <c r="E41" s="31"/>
      <c r="F41" s="31"/>
      <c r="G41" s="31"/>
      <c r="H41" s="31"/>
      <c r="I41" s="31"/>
      <c r="J41" s="31"/>
      <c r="K41" s="31"/>
      <c r="L41" s="31"/>
      <c r="M41" s="31"/>
    </row>
    <row r="42" spans="1:13">
      <c r="A42" s="14"/>
      <c r="B42" s="24"/>
      <c r="C42" s="24"/>
      <c r="D42" s="24"/>
      <c r="E42" s="24"/>
      <c r="F42" s="24"/>
      <c r="G42" s="24"/>
      <c r="H42" s="24"/>
      <c r="I42" s="24"/>
      <c r="J42" s="24"/>
      <c r="K42" s="24"/>
      <c r="L42" s="24"/>
      <c r="M42" s="24"/>
    </row>
    <row r="43" spans="1:13" ht="15.75" thickBot="1">
      <c r="A43" s="14"/>
      <c r="B43" s="15"/>
      <c r="C43" s="15"/>
      <c r="D43" s="15"/>
      <c r="E43" s="15"/>
      <c r="F43" s="15"/>
      <c r="G43" s="15"/>
      <c r="H43" s="15"/>
      <c r="I43" s="15"/>
      <c r="J43" s="15"/>
      <c r="K43" s="15"/>
      <c r="L43" s="15"/>
      <c r="M43" s="15"/>
    </row>
    <row r="44" spans="1:13" ht="15.75" thickTop="1">
      <c r="A44" s="14"/>
      <c r="B44" s="25"/>
      <c r="C44" s="67" t="s">
        <v>530</v>
      </c>
      <c r="D44" s="67"/>
      <c r="E44" s="67"/>
      <c r="F44" s="25"/>
      <c r="G44" s="200">
        <v>41639</v>
      </c>
      <c r="H44" s="200"/>
      <c r="I44" s="200"/>
      <c r="J44" s="25"/>
      <c r="K44" s="131" t="s">
        <v>530</v>
      </c>
      <c r="L44" s="131"/>
      <c r="M44" s="131"/>
    </row>
    <row r="45" spans="1:13" ht="15.75" thickBot="1">
      <c r="A45" s="14"/>
      <c r="B45" s="26"/>
      <c r="C45" s="53">
        <v>2014</v>
      </c>
      <c r="D45" s="53"/>
      <c r="E45" s="53"/>
      <c r="F45" s="26"/>
      <c r="G45" s="201"/>
      <c r="H45" s="201"/>
      <c r="I45" s="201"/>
      <c r="J45" s="26"/>
      <c r="K45" s="132">
        <v>2013</v>
      </c>
      <c r="L45" s="132"/>
      <c r="M45" s="132"/>
    </row>
    <row r="46" spans="1:13">
      <c r="A46" s="14"/>
      <c r="B46" s="42" t="s">
        <v>531</v>
      </c>
      <c r="C46" s="73" t="s">
        <v>208</v>
      </c>
      <c r="D46" s="198">
        <v>289000</v>
      </c>
      <c r="E46" s="30"/>
      <c r="F46" s="30"/>
      <c r="G46" s="42" t="s">
        <v>208</v>
      </c>
      <c r="H46" s="44">
        <v>289000</v>
      </c>
      <c r="I46" s="30"/>
      <c r="J46" s="30"/>
      <c r="K46" s="42" t="s">
        <v>208</v>
      </c>
      <c r="L46" s="46" t="s">
        <v>532</v>
      </c>
      <c r="M46" s="42" t="s">
        <v>210</v>
      </c>
    </row>
    <row r="47" spans="1:13" ht="15.75" thickBot="1">
      <c r="A47" s="14"/>
      <c r="B47" s="55"/>
      <c r="C47" s="202"/>
      <c r="D47" s="203"/>
      <c r="E47" s="57"/>
      <c r="F47" s="57"/>
      <c r="G47" s="55"/>
      <c r="H47" s="56"/>
      <c r="I47" s="57"/>
      <c r="J47" s="57"/>
      <c r="K47" s="55"/>
      <c r="L47" s="58"/>
      <c r="M47" s="55"/>
    </row>
    <row r="48" spans="1:13">
      <c r="A48" s="14"/>
      <c r="B48" s="30"/>
      <c r="C48" s="198">
        <v>289000</v>
      </c>
      <c r="D48" s="198"/>
      <c r="E48" s="30"/>
      <c r="F48" s="30"/>
      <c r="G48" s="44">
        <v>289000</v>
      </c>
      <c r="H48" s="44"/>
      <c r="I48" s="30"/>
      <c r="J48" s="30"/>
      <c r="K48" s="46" t="s">
        <v>532</v>
      </c>
      <c r="L48" s="46"/>
      <c r="M48" s="42" t="s">
        <v>210</v>
      </c>
    </row>
    <row r="49" spans="1:13">
      <c r="A49" s="14"/>
      <c r="B49" s="29"/>
      <c r="C49" s="86"/>
      <c r="D49" s="86"/>
      <c r="E49" s="29"/>
      <c r="F49" s="29"/>
      <c r="G49" s="36"/>
      <c r="H49" s="36"/>
      <c r="I49" s="29"/>
      <c r="J49" s="29"/>
      <c r="K49" s="37"/>
      <c r="L49" s="37"/>
      <c r="M49" s="35"/>
    </row>
    <row r="50" spans="1:13">
      <c r="A50" s="14"/>
      <c r="B50" s="31" t="s">
        <v>533</v>
      </c>
      <c r="C50" s="133" t="s">
        <v>534</v>
      </c>
      <c r="D50" s="133"/>
      <c r="E50" s="81" t="s">
        <v>210</v>
      </c>
      <c r="F50" s="33"/>
      <c r="G50" s="34" t="s">
        <v>534</v>
      </c>
      <c r="H50" s="34"/>
      <c r="I50" s="31" t="s">
        <v>210</v>
      </c>
      <c r="J50" s="33"/>
      <c r="K50" s="32">
        <v>67000</v>
      </c>
      <c r="L50" s="32"/>
      <c r="M50" s="33"/>
    </row>
    <row r="51" spans="1:13" ht="15.75" thickBot="1">
      <c r="A51" s="14"/>
      <c r="B51" s="38"/>
      <c r="C51" s="197"/>
      <c r="D51" s="197"/>
      <c r="E51" s="199"/>
      <c r="F51" s="26"/>
      <c r="G51" s="40"/>
      <c r="H51" s="40"/>
      <c r="I51" s="38"/>
      <c r="J51" s="26"/>
      <c r="K51" s="39"/>
      <c r="L51" s="39"/>
      <c r="M51" s="26"/>
    </row>
    <row r="52" spans="1:13" ht="22.5" customHeight="1">
      <c r="A52" s="14"/>
      <c r="B52" s="42" t="s">
        <v>535</v>
      </c>
      <c r="C52" s="73" t="s">
        <v>208</v>
      </c>
      <c r="D52" s="198">
        <v>188000</v>
      </c>
      <c r="E52" s="30"/>
      <c r="F52" s="30"/>
      <c r="G52" s="42" t="s">
        <v>208</v>
      </c>
      <c r="H52" s="44">
        <v>188000</v>
      </c>
      <c r="I52" s="30"/>
      <c r="J52" s="30"/>
      <c r="K52" s="42" t="s">
        <v>208</v>
      </c>
      <c r="L52" s="46" t="s">
        <v>536</v>
      </c>
      <c r="M52" s="42" t="s">
        <v>210</v>
      </c>
    </row>
    <row r="53" spans="1:13" ht="15.75" thickBot="1">
      <c r="A53" s="14"/>
      <c r="B53" s="43"/>
      <c r="C53" s="85"/>
      <c r="D53" s="87"/>
      <c r="E53" s="41"/>
      <c r="F53" s="41"/>
      <c r="G53" s="43"/>
      <c r="H53" s="45"/>
      <c r="I53" s="41"/>
      <c r="J53" s="41"/>
      <c r="K53" s="43"/>
      <c r="L53" s="47"/>
      <c r="M53" s="43"/>
    </row>
    <row r="54" spans="1:13" ht="15.75" thickTop="1"/>
  </sheetData>
  <mergeCells count="142">
    <mergeCell ref="A25:A39"/>
    <mergeCell ref="B25:M25"/>
    <mergeCell ref="B26:M26"/>
    <mergeCell ref="A40:A53"/>
    <mergeCell ref="B40:M40"/>
    <mergeCell ref="B41:M41"/>
    <mergeCell ref="K52:K53"/>
    <mergeCell ref="L52:L53"/>
    <mergeCell ref="M52:M53"/>
    <mergeCell ref="A1:A2"/>
    <mergeCell ref="B1:M1"/>
    <mergeCell ref="B2:M2"/>
    <mergeCell ref="B3:M3"/>
    <mergeCell ref="A4:A24"/>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K45:M45"/>
    <mergeCell ref="B46:B47"/>
    <mergeCell ref="C46:C47"/>
    <mergeCell ref="D46:D47"/>
    <mergeCell ref="E46:E47"/>
    <mergeCell ref="F46:F47"/>
    <mergeCell ref="G46:G47"/>
    <mergeCell ref="H46:H47"/>
    <mergeCell ref="I46:I47"/>
    <mergeCell ref="J46:J47"/>
    <mergeCell ref="H38:H39"/>
    <mergeCell ref="I38:I39"/>
    <mergeCell ref="B42:M42"/>
    <mergeCell ref="B44:B45"/>
    <mergeCell ref="C44:E44"/>
    <mergeCell ref="C45:E45"/>
    <mergeCell ref="F44:F45"/>
    <mergeCell ref="G44:I45"/>
    <mergeCell ref="J44:J45"/>
    <mergeCell ref="K44:M44"/>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C30:E30"/>
    <mergeCell ref="G30:I30"/>
    <mergeCell ref="C31:E31"/>
    <mergeCell ref="G31:I31"/>
    <mergeCell ref="I18:I19"/>
    <mergeCell ref="C20:E20"/>
    <mergeCell ref="G20:I20"/>
    <mergeCell ref="B22:B23"/>
    <mergeCell ref="C22:D23"/>
    <mergeCell ref="E22:E23"/>
    <mergeCell ref="F22:F23"/>
    <mergeCell ref="G22:H23"/>
    <mergeCell ref="I22:I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6</v>
      </c>
      <c r="B1" s="9" t="s">
        <v>2</v>
      </c>
      <c r="C1" s="9" t="s">
        <v>32</v>
      </c>
      <c r="D1" s="9" t="s">
        <v>33</v>
      </c>
    </row>
    <row r="2" spans="1:4" ht="30">
      <c r="A2" s="1" t="s">
        <v>77</v>
      </c>
      <c r="B2" s="9"/>
      <c r="C2" s="9"/>
      <c r="D2" s="9"/>
    </row>
    <row r="3" spans="1:4">
      <c r="A3" s="4" t="s">
        <v>34</v>
      </c>
      <c r="B3" s="5" t="s">
        <v>5</v>
      </c>
      <c r="C3" s="5" t="s">
        <v>5</v>
      </c>
      <c r="D3" s="5" t="s">
        <v>5</v>
      </c>
    </row>
    <row r="4" spans="1:4">
      <c r="A4" s="3" t="s">
        <v>78</v>
      </c>
      <c r="B4" s="6">
        <v>176562</v>
      </c>
      <c r="C4" s="6">
        <v>158336</v>
      </c>
      <c r="D4" s="6">
        <v>156552</v>
      </c>
    </row>
    <row r="5" spans="1:4">
      <c r="A5" s="4" t="s">
        <v>61</v>
      </c>
      <c r="B5" s="5" t="s">
        <v>5</v>
      </c>
      <c r="C5" s="5" t="s">
        <v>5</v>
      </c>
      <c r="D5" s="5" t="s">
        <v>5</v>
      </c>
    </row>
    <row r="6" spans="1:4" ht="30">
      <c r="A6" s="3" t="s">
        <v>79</v>
      </c>
      <c r="B6" s="6">
        <v>1000</v>
      </c>
      <c r="C6" s="6">
        <v>1000</v>
      </c>
      <c r="D6" s="6">
        <v>1000</v>
      </c>
    </row>
    <row r="7" spans="1:4" ht="30">
      <c r="A7" s="3" t="s">
        <v>80</v>
      </c>
      <c r="B7" s="10">
        <v>0.01</v>
      </c>
      <c r="C7" s="10">
        <v>0.01</v>
      </c>
      <c r="D7" s="10">
        <v>0.0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5703125" customWidth="1"/>
    <col min="4" max="4" width="32.85546875" customWidth="1"/>
    <col min="5" max="5" width="5.140625" customWidth="1"/>
    <col min="6" max="6" width="31" customWidth="1"/>
    <col min="7" max="7" width="6.5703125" customWidth="1"/>
    <col min="8" max="8" width="31" customWidth="1"/>
    <col min="9" max="9" width="5.140625" customWidth="1"/>
  </cols>
  <sheetData>
    <row r="1" spans="1:9" ht="15" customHeight="1">
      <c r="A1" s="9" t="s">
        <v>690</v>
      </c>
      <c r="B1" s="9" t="s">
        <v>1</v>
      </c>
      <c r="C1" s="9"/>
      <c r="D1" s="9"/>
      <c r="E1" s="9"/>
      <c r="F1" s="9"/>
      <c r="G1" s="9"/>
      <c r="H1" s="9"/>
      <c r="I1" s="9"/>
    </row>
    <row r="2" spans="1:9" ht="15" customHeight="1">
      <c r="A2" s="9"/>
      <c r="B2" s="9" t="s">
        <v>2</v>
      </c>
      <c r="C2" s="9"/>
      <c r="D2" s="9"/>
      <c r="E2" s="9"/>
      <c r="F2" s="9"/>
      <c r="G2" s="9"/>
      <c r="H2" s="9"/>
      <c r="I2" s="9"/>
    </row>
    <row r="3" spans="1:9" ht="15" customHeight="1">
      <c r="A3" s="4" t="s">
        <v>539</v>
      </c>
      <c r="B3" s="90" t="s">
        <v>5</v>
      </c>
      <c r="C3" s="90"/>
      <c r="D3" s="90"/>
      <c r="E3" s="90"/>
      <c r="F3" s="90"/>
      <c r="G3" s="90"/>
      <c r="H3" s="90"/>
      <c r="I3" s="90"/>
    </row>
    <row r="4" spans="1:9" ht="15" customHeight="1">
      <c r="A4" s="14" t="s">
        <v>691</v>
      </c>
      <c r="B4" s="90" t="s">
        <v>5</v>
      </c>
      <c r="C4" s="90"/>
      <c r="D4" s="90"/>
      <c r="E4" s="90"/>
      <c r="F4" s="90"/>
      <c r="G4" s="90"/>
      <c r="H4" s="90"/>
      <c r="I4" s="90"/>
    </row>
    <row r="5" spans="1:9" ht="25.5" customHeight="1">
      <c r="A5" s="14"/>
      <c r="B5" s="31" t="s">
        <v>555</v>
      </c>
      <c r="C5" s="31"/>
      <c r="D5" s="31"/>
      <c r="E5" s="31"/>
      <c r="F5" s="31"/>
      <c r="G5" s="31"/>
      <c r="H5" s="31"/>
      <c r="I5" s="31"/>
    </row>
    <row r="6" spans="1:9">
      <c r="A6" s="14"/>
      <c r="B6" s="24"/>
      <c r="C6" s="24"/>
      <c r="D6" s="24"/>
      <c r="E6" s="24"/>
      <c r="F6" s="24"/>
      <c r="G6" s="24"/>
      <c r="H6" s="24"/>
      <c r="I6" s="24"/>
    </row>
    <row r="7" spans="1:9" ht="15.75" thickBot="1">
      <c r="A7" s="14"/>
      <c r="B7" s="15"/>
      <c r="C7" s="15"/>
      <c r="D7" s="15"/>
      <c r="E7" s="15"/>
      <c r="F7" s="15"/>
      <c r="G7" s="15"/>
      <c r="H7" s="15"/>
      <c r="I7" s="15"/>
    </row>
    <row r="8" spans="1:9" ht="16.5" thickTop="1" thickBot="1">
      <c r="A8" s="14"/>
      <c r="B8" s="17"/>
      <c r="C8" s="50" t="s">
        <v>254</v>
      </c>
      <c r="D8" s="50"/>
      <c r="E8" s="50"/>
      <c r="F8" s="50"/>
      <c r="G8" s="50"/>
      <c r="H8" s="50"/>
      <c r="I8" s="50"/>
    </row>
    <row r="9" spans="1:9" ht="15.75" thickBot="1">
      <c r="A9" s="14"/>
      <c r="B9" s="22"/>
      <c r="C9" s="195">
        <v>2014</v>
      </c>
      <c r="D9" s="195"/>
      <c r="E9" s="195"/>
      <c r="F9" s="22"/>
      <c r="G9" s="196">
        <v>2013</v>
      </c>
      <c r="H9" s="196"/>
      <c r="I9" s="196"/>
    </row>
    <row r="10" spans="1:9">
      <c r="A10" s="14"/>
      <c r="B10" s="42" t="s">
        <v>556</v>
      </c>
      <c r="C10" s="73" t="s">
        <v>208</v>
      </c>
      <c r="D10" s="198">
        <v>188000</v>
      </c>
      <c r="E10" s="30"/>
      <c r="F10" s="30"/>
      <c r="G10" s="42" t="s">
        <v>208</v>
      </c>
      <c r="H10" s="46" t="s">
        <v>557</v>
      </c>
      <c r="I10" s="42" t="s">
        <v>210</v>
      </c>
    </row>
    <row r="11" spans="1:9">
      <c r="A11" s="14"/>
      <c r="B11" s="35"/>
      <c r="C11" s="236"/>
      <c r="D11" s="237"/>
      <c r="E11" s="153"/>
      <c r="F11" s="153"/>
      <c r="G11" s="151"/>
      <c r="H11" s="152"/>
      <c r="I11" s="151"/>
    </row>
    <row r="12" spans="1:9">
      <c r="A12" s="14"/>
      <c r="B12" s="31" t="s">
        <v>527</v>
      </c>
      <c r="C12" s="133" t="s">
        <v>221</v>
      </c>
      <c r="D12" s="133"/>
      <c r="E12" s="33"/>
      <c r="F12" s="33"/>
      <c r="G12" s="32">
        <v>5000</v>
      </c>
      <c r="H12" s="32"/>
      <c r="I12" s="33"/>
    </row>
    <row r="13" spans="1:9">
      <c r="A13" s="14"/>
      <c r="B13" s="31"/>
      <c r="C13" s="133"/>
      <c r="D13" s="133"/>
      <c r="E13" s="33"/>
      <c r="F13" s="33"/>
      <c r="G13" s="32"/>
      <c r="H13" s="32"/>
      <c r="I13" s="33"/>
    </row>
    <row r="14" spans="1:9">
      <c r="A14" s="14"/>
      <c r="B14" s="35" t="s">
        <v>548</v>
      </c>
      <c r="C14" s="74" t="s">
        <v>221</v>
      </c>
      <c r="D14" s="74"/>
      <c r="E14" s="29"/>
      <c r="F14" s="29"/>
      <c r="G14" s="37" t="s">
        <v>269</v>
      </c>
      <c r="H14" s="37"/>
      <c r="I14" s="35" t="s">
        <v>210</v>
      </c>
    </row>
    <row r="15" spans="1:9" ht="15.75" thickBot="1">
      <c r="A15" s="14"/>
      <c r="B15" s="55"/>
      <c r="C15" s="79"/>
      <c r="D15" s="79"/>
      <c r="E15" s="57"/>
      <c r="F15" s="57"/>
      <c r="G15" s="58"/>
      <c r="H15" s="58"/>
      <c r="I15" s="55"/>
    </row>
    <row r="16" spans="1:9">
      <c r="A16" s="14"/>
      <c r="B16" s="60" t="s">
        <v>558</v>
      </c>
      <c r="C16" s="82" t="s">
        <v>208</v>
      </c>
      <c r="D16" s="83">
        <v>188000</v>
      </c>
      <c r="E16" s="54"/>
      <c r="F16" s="54"/>
      <c r="G16" s="60" t="s">
        <v>208</v>
      </c>
      <c r="H16" s="142" t="s">
        <v>536</v>
      </c>
      <c r="I16" s="60" t="s">
        <v>210</v>
      </c>
    </row>
    <row r="17" spans="1:9" ht="15.75" thickBot="1">
      <c r="A17" s="14"/>
      <c r="B17" s="61"/>
      <c r="C17" s="134"/>
      <c r="D17" s="135"/>
      <c r="E17" s="59"/>
      <c r="F17" s="59"/>
      <c r="G17" s="61"/>
      <c r="H17" s="143"/>
      <c r="I17" s="61"/>
    </row>
    <row r="18" spans="1:9" ht="25.5" customHeight="1" thickTop="1">
      <c r="A18" s="14"/>
      <c r="B18" s="25" t="s">
        <v>540</v>
      </c>
      <c r="C18" s="25"/>
      <c r="D18" s="25"/>
      <c r="E18" s="25"/>
      <c r="F18" s="25"/>
      <c r="G18" s="25"/>
      <c r="H18" s="25"/>
      <c r="I18" s="25"/>
    </row>
    <row r="19" spans="1:9">
      <c r="A19" s="14"/>
      <c r="B19" s="24"/>
      <c r="C19" s="24"/>
      <c r="D19" s="24"/>
      <c r="E19" s="24"/>
      <c r="F19" s="24"/>
      <c r="G19" s="24"/>
      <c r="H19" s="24"/>
      <c r="I19" s="24"/>
    </row>
    <row r="20" spans="1:9" ht="15.75" thickBot="1">
      <c r="A20" s="14"/>
      <c r="B20" s="15"/>
      <c r="C20" s="15"/>
      <c r="D20" s="15"/>
      <c r="E20" s="15"/>
      <c r="F20" s="15"/>
      <c r="G20" s="15"/>
      <c r="H20" s="15"/>
      <c r="I20" s="15"/>
    </row>
    <row r="21" spans="1:9" ht="16.5" thickTop="1" thickBot="1">
      <c r="A21" s="14"/>
      <c r="B21" s="17"/>
      <c r="C21" s="50" t="s">
        <v>254</v>
      </c>
      <c r="D21" s="50"/>
      <c r="E21" s="50"/>
      <c r="F21" s="50"/>
      <c r="G21" s="50"/>
      <c r="H21" s="50"/>
      <c r="I21" s="50"/>
    </row>
    <row r="22" spans="1:9" ht="15.75" thickBot="1">
      <c r="A22" s="14"/>
      <c r="B22" s="22"/>
      <c r="C22" s="195">
        <v>2014</v>
      </c>
      <c r="D22" s="195"/>
      <c r="E22" s="195"/>
      <c r="F22" s="22"/>
      <c r="G22" s="196">
        <v>2013</v>
      </c>
      <c r="H22" s="196"/>
      <c r="I22" s="196"/>
    </row>
    <row r="23" spans="1:9">
      <c r="A23" s="14"/>
      <c r="B23" s="71" t="s">
        <v>541</v>
      </c>
      <c r="C23" s="205" t="s">
        <v>208</v>
      </c>
      <c r="D23" s="208" t="s">
        <v>542</v>
      </c>
      <c r="E23" s="205" t="s">
        <v>210</v>
      </c>
      <c r="F23" s="30"/>
      <c r="G23" s="71" t="s">
        <v>208</v>
      </c>
      <c r="H23" s="210">
        <v>7940000</v>
      </c>
      <c r="I23" s="30"/>
    </row>
    <row r="24" spans="1:9" ht="15.75" thickBot="1">
      <c r="A24" s="14"/>
      <c r="B24" s="84"/>
      <c r="C24" s="206"/>
      <c r="D24" s="209"/>
      <c r="E24" s="206"/>
      <c r="F24" s="41"/>
      <c r="G24" s="84"/>
      <c r="H24" s="211"/>
      <c r="I24" s="41"/>
    </row>
    <row r="25" spans="1:9" ht="15.75" thickTop="1">
      <c r="A25" s="14"/>
      <c r="B25" s="212" t="s">
        <v>543</v>
      </c>
      <c r="C25" s="214">
        <v>7457000</v>
      </c>
      <c r="D25" s="214"/>
      <c r="E25" s="25"/>
      <c r="F25" s="25"/>
      <c r="G25" s="216" t="s">
        <v>544</v>
      </c>
      <c r="H25" s="216"/>
      <c r="I25" s="212" t="s">
        <v>210</v>
      </c>
    </row>
    <row r="26" spans="1:9">
      <c r="A26" s="14"/>
      <c r="B26" s="76"/>
      <c r="C26" s="213"/>
      <c r="D26" s="213"/>
      <c r="E26" s="33"/>
      <c r="F26" s="33"/>
      <c r="G26" s="215"/>
      <c r="H26" s="215"/>
      <c r="I26" s="76"/>
    </row>
    <row r="27" spans="1:9" ht="25.5">
      <c r="A27" s="14"/>
      <c r="B27" s="65" t="s">
        <v>545</v>
      </c>
      <c r="C27" s="207" t="s">
        <v>546</v>
      </c>
      <c r="D27" s="207"/>
      <c r="E27" s="204" t="s">
        <v>210</v>
      </c>
      <c r="F27" s="19"/>
      <c r="G27" s="217" t="s">
        <v>547</v>
      </c>
      <c r="H27" s="217"/>
      <c r="I27" s="65" t="s">
        <v>210</v>
      </c>
    </row>
    <row r="28" spans="1:9">
      <c r="A28" s="14"/>
      <c r="B28" s="76" t="s">
        <v>548</v>
      </c>
      <c r="C28" s="219" t="s">
        <v>549</v>
      </c>
      <c r="D28" s="219"/>
      <c r="E28" s="221" t="s">
        <v>210</v>
      </c>
      <c r="F28" s="33"/>
      <c r="G28" s="223">
        <v>1328000</v>
      </c>
      <c r="H28" s="223"/>
      <c r="I28" s="33"/>
    </row>
    <row r="29" spans="1:9" ht="15.75" thickBot="1">
      <c r="A29" s="14"/>
      <c r="B29" s="218"/>
      <c r="C29" s="220"/>
      <c r="D29" s="220"/>
      <c r="E29" s="222"/>
      <c r="F29" s="26"/>
      <c r="G29" s="224"/>
      <c r="H29" s="224"/>
      <c r="I29" s="26"/>
    </row>
    <row r="30" spans="1:9">
      <c r="A30" s="14"/>
      <c r="B30" s="71" t="s">
        <v>550</v>
      </c>
      <c r="C30" s="225">
        <v>4824000</v>
      </c>
      <c r="D30" s="225"/>
      <c r="E30" s="30"/>
      <c r="F30" s="30"/>
      <c r="G30" s="227" t="s">
        <v>551</v>
      </c>
      <c r="H30" s="227"/>
      <c r="I30" s="71" t="s">
        <v>210</v>
      </c>
    </row>
    <row r="31" spans="1:9" ht="15.75" thickBot="1">
      <c r="A31" s="14"/>
      <c r="B31" s="84"/>
      <c r="C31" s="226"/>
      <c r="D31" s="226"/>
      <c r="E31" s="41"/>
      <c r="F31" s="41"/>
      <c r="G31" s="228"/>
      <c r="H31" s="228"/>
      <c r="I31" s="84"/>
    </row>
    <row r="32" spans="1:9" ht="15.75" thickTop="1">
      <c r="A32" s="14"/>
      <c r="B32" s="212" t="s">
        <v>552</v>
      </c>
      <c r="C32" s="230" t="s">
        <v>208</v>
      </c>
      <c r="D32" s="232" t="s">
        <v>553</v>
      </c>
      <c r="E32" s="230" t="s">
        <v>210</v>
      </c>
      <c r="F32" s="25"/>
      <c r="G32" s="212" t="s">
        <v>208</v>
      </c>
      <c r="H32" s="234">
        <v>5474000</v>
      </c>
      <c r="I32" s="25"/>
    </row>
    <row r="33" spans="1:9" ht="15.75" thickBot="1">
      <c r="A33" s="14"/>
      <c r="B33" s="229"/>
      <c r="C33" s="231"/>
      <c r="D33" s="233"/>
      <c r="E33" s="231"/>
      <c r="F33" s="59"/>
      <c r="G33" s="229"/>
      <c r="H33" s="235"/>
      <c r="I33" s="59"/>
    </row>
    <row r="34" spans="1:9" ht="15.75" thickTop="1"/>
  </sheetData>
  <mergeCells count="80">
    <mergeCell ref="H32:H33"/>
    <mergeCell ref="I32:I33"/>
    <mergeCell ref="A1:A2"/>
    <mergeCell ref="B1:I1"/>
    <mergeCell ref="B2:I2"/>
    <mergeCell ref="B3:I3"/>
    <mergeCell ref="A4:A33"/>
    <mergeCell ref="B4:I4"/>
    <mergeCell ref="B5:I5"/>
    <mergeCell ref="B18:I18"/>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692</v>
      </c>
      <c r="B1" s="9" t="s">
        <v>1</v>
      </c>
      <c r="C1" s="9"/>
      <c r="D1" s="9"/>
      <c r="E1" s="9"/>
    </row>
    <row r="2" spans="1:5" ht="15" customHeight="1">
      <c r="A2" s="9"/>
      <c r="B2" s="9" t="s">
        <v>2</v>
      </c>
      <c r="C2" s="9"/>
      <c r="D2" s="9"/>
      <c r="E2" s="9"/>
    </row>
    <row r="3" spans="1:5" ht="15" customHeight="1">
      <c r="A3" s="4" t="s">
        <v>561</v>
      </c>
      <c r="B3" s="90" t="s">
        <v>5</v>
      </c>
      <c r="C3" s="90"/>
      <c r="D3" s="90"/>
      <c r="E3" s="90"/>
    </row>
    <row r="4" spans="1:5" ht="15" customHeight="1">
      <c r="A4" s="14" t="s">
        <v>693</v>
      </c>
      <c r="B4" s="90" t="s">
        <v>5</v>
      </c>
      <c r="C4" s="90"/>
      <c r="D4" s="90"/>
      <c r="E4" s="90"/>
    </row>
    <row r="5" spans="1:5" ht="25.5" customHeight="1">
      <c r="A5" s="14"/>
      <c r="B5" s="31" t="s">
        <v>567</v>
      </c>
      <c r="C5" s="31"/>
      <c r="D5" s="31"/>
      <c r="E5" s="31"/>
    </row>
    <row r="6" spans="1:5">
      <c r="A6" s="14"/>
      <c r="B6" s="24"/>
      <c r="C6" s="24"/>
      <c r="D6" s="24"/>
      <c r="E6" s="24"/>
    </row>
    <row r="7" spans="1:5" ht="15.75" thickBot="1">
      <c r="A7" s="14"/>
      <c r="B7" s="15"/>
      <c r="C7" s="15"/>
      <c r="D7" s="15"/>
      <c r="E7" s="15"/>
    </row>
    <row r="8" spans="1:5" ht="15.75" thickTop="1">
      <c r="A8" s="14"/>
      <c r="B8" s="238">
        <v>2014</v>
      </c>
      <c r="C8" s="238" t="s">
        <v>208</v>
      </c>
      <c r="D8" s="239">
        <v>326000</v>
      </c>
      <c r="E8" s="188"/>
    </row>
    <row r="9" spans="1:5">
      <c r="A9" s="14"/>
      <c r="B9" s="151"/>
      <c r="C9" s="151"/>
      <c r="D9" s="240"/>
      <c r="E9" s="153"/>
    </row>
    <row r="10" spans="1:5">
      <c r="A10" s="14"/>
      <c r="B10" s="31">
        <v>2015</v>
      </c>
      <c r="C10" s="32">
        <v>43000</v>
      </c>
      <c r="D10" s="32"/>
      <c r="E10" s="33"/>
    </row>
    <row r="11" spans="1:5">
      <c r="A11" s="14"/>
      <c r="B11" s="31"/>
      <c r="C11" s="32"/>
      <c r="D11" s="32"/>
      <c r="E11" s="33"/>
    </row>
    <row r="12" spans="1:5">
      <c r="A12" s="14"/>
      <c r="B12" s="35">
        <v>2016</v>
      </c>
      <c r="C12" s="36">
        <v>43000</v>
      </c>
      <c r="D12" s="36"/>
      <c r="E12" s="29"/>
    </row>
    <row r="13" spans="1:5">
      <c r="A13" s="14"/>
      <c r="B13" s="35"/>
      <c r="C13" s="36"/>
      <c r="D13" s="36"/>
      <c r="E13" s="29"/>
    </row>
    <row r="14" spans="1:5">
      <c r="A14" s="14"/>
      <c r="B14" s="31">
        <v>2017</v>
      </c>
      <c r="C14" s="32">
        <v>43000</v>
      </c>
      <c r="D14" s="32"/>
      <c r="E14" s="33"/>
    </row>
    <row r="15" spans="1:5">
      <c r="A15" s="14"/>
      <c r="B15" s="31"/>
      <c r="C15" s="32"/>
      <c r="D15" s="32"/>
      <c r="E15" s="33"/>
    </row>
    <row r="16" spans="1:5">
      <c r="A16" s="14"/>
      <c r="B16" s="35">
        <v>2018</v>
      </c>
      <c r="C16" s="36">
        <v>43000</v>
      </c>
      <c r="D16" s="36"/>
      <c r="E16" s="29"/>
    </row>
    <row r="17" spans="1:5">
      <c r="A17" s="14"/>
      <c r="B17" s="35"/>
      <c r="C17" s="36"/>
      <c r="D17" s="36"/>
      <c r="E17" s="29"/>
    </row>
    <row r="18" spans="1:5">
      <c r="A18" s="14"/>
      <c r="B18" s="31" t="s">
        <v>568</v>
      </c>
      <c r="C18" s="32">
        <v>174000</v>
      </c>
      <c r="D18" s="32"/>
      <c r="E18" s="33"/>
    </row>
    <row r="19" spans="1:5" ht="15.75" thickBot="1">
      <c r="A19" s="14"/>
      <c r="B19" s="38"/>
      <c r="C19" s="39"/>
      <c r="D19" s="39"/>
      <c r="E19" s="26"/>
    </row>
    <row r="20" spans="1:5">
      <c r="A20" s="14"/>
      <c r="B20" s="42" t="s">
        <v>119</v>
      </c>
      <c r="C20" s="42" t="s">
        <v>208</v>
      </c>
      <c r="D20" s="44">
        <v>672000</v>
      </c>
      <c r="E20" s="30"/>
    </row>
    <row r="21" spans="1:5" ht="15.75" thickBot="1">
      <c r="A21" s="14"/>
      <c r="B21" s="43"/>
      <c r="C21" s="43"/>
      <c r="D21" s="45"/>
      <c r="E21" s="4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3"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69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70</v>
      </c>
      <c r="B3" s="90" t="s">
        <v>5</v>
      </c>
      <c r="C3" s="90"/>
      <c r="D3" s="90"/>
      <c r="E3" s="90"/>
      <c r="F3" s="90"/>
      <c r="G3" s="90"/>
      <c r="H3" s="90"/>
      <c r="I3" s="90"/>
      <c r="J3" s="90"/>
      <c r="K3" s="90"/>
      <c r="L3" s="90"/>
      <c r="M3" s="90"/>
    </row>
    <row r="4" spans="1:13" ht="15" customHeight="1">
      <c r="A4" s="14" t="s">
        <v>695</v>
      </c>
      <c r="B4" s="90" t="s">
        <v>5</v>
      </c>
      <c r="C4" s="90"/>
      <c r="D4" s="90"/>
      <c r="E4" s="90"/>
      <c r="F4" s="90"/>
      <c r="G4" s="90"/>
      <c r="H4" s="90"/>
      <c r="I4" s="90"/>
      <c r="J4" s="90"/>
      <c r="K4" s="90"/>
      <c r="L4" s="90"/>
      <c r="M4" s="90"/>
    </row>
    <row r="5" spans="1:13">
      <c r="A5" s="14"/>
      <c r="B5" s="31" t="s">
        <v>696</v>
      </c>
      <c r="C5" s="31"/>
      <c r="D5" s="31"/>
      <c r="E5" s="31"/>
      <c r="F5" s="31"/>
      <c r="G5" s="31"/>
      <c r="H5" s="31"/>
      <c r="I5" s="31"/>
      <c r="J5" s="31"/>
      <c r="K5" s="31"/>
      <c r="L5" s="31"/>
      <c r="M5" s="31"/>
    </row>
    <row r="6" spans="1:13">
      <c r="A6" s="14"/>
      <c r="B6" s="24"/>
      <c r="C6" s="24"/>
      <c r="D6" s="24"/>
      <c r="E6" s="24"/>
      <c r="F6" s="24"/>
      <c r="G6" s="24"/>
      <c r="H6" s="24"/>
      <c r="I6" s="24"/>
      <c r="J6" s="24"/>
      <c r="K6" s="24"/>
      <c r="L6" s="24"/>
      <c r="M6" s="24"/>
    </row>
    <row r="7" spans="1:13" ht="15.75" thickBot="1">
      <c r="A7" s="14"/>
      <c r="B7" s="15"/>
      <c r="C7" s="15"/>
      <c r="D7" s="15"/>
      <c r="E7" s="15"/>
      <c r="F7" s="15"/>
      <c r="G7" s="15"/>
      <c r="H7" s="15"/>
      <c r="I7" s="15"/>
      <c r="J7" s="15"/>
      <c r="K7" s="15"/>
      <c r="L7" s="15"/>
      <c r="M7" s="15"/>
    </row>
    <row r="8" spans="1:13" ht="15.75" thickTop="1">
      <c r="A8" s="14"/>
      <c r="B8" s="25"/>
      <c r="C8" s="67" t="s">
        <v>530</v>
      </c>
      <c r="D8" s="67"/>
      <c r="E8" s="67"/>
      <c r="F8" s="25"/>
      <c r="G8" s="131" t="s">
        <v>573</v>
      </c>
      <c r="H8" s="131"/>
      <c r="I8" s="131"/>
      <c r="J8" s="25"/>
      <c r="K8" s="131" t="s">
        <v>530</v>
      </c>
      <c r="L8" s="131"/>
      <c r="M8" s="131"/>
    </row>
    <row r="9" spans="1:13" ht="15.75" thickBot="1">
      <c r="A9" s="14"/>
      <c r="B9" s="26"/>
      <c r="C9" s="53">
        <v>2014</v>
      </c>
      <c r="D9" s="53"/>
      <c r="E9" s="53"/>
      <c r="F9" s="26"/>
      <c r="G9" s="132">
        <v>2013</v>
      </c>
      <c r="H9" s="132"/>
      <c r="I9" s="132"/>
      <c r="J9" s="26"/>
      <c r="K9" s="132">
        <v>2013</v>
      </c>
      <c r="L9" s="132"/>
      <c r="M9" s="132"/>
    </row>
    <row r="10" spans="1:13">
      <c r="A10" s="14"/>
      <c r="B10" s="42" t="s">
        <v>574</v>
      </c>
      <c r="C10" s="73" t="s">
        <v>208</v>
      </c>
      <c r="D10" s="198">
        <v>7240000</v>
      </c>
      <c r="E10" s="30"/>
      <c r="F10" s="30"/>
      <c r="G10" s="42" t="s">
        <v>208</v>
      </c>
      <c r="H10" s="44">
        <v>7172000</v>
      </c>
      <c r="I10" s="30"/>
      <c r="J10" s="30"/>
      <c r="K10" s="42" t="s">
        <v>208</v>
      </c>
      <c r="L10" s="44">
        <v>6685000</v>
      </c>
      <c r="M10" s="30"/>
    </row>
    <row r="11" spans="1:13">
      <c r="A11" s="14"/>
      <c r="B11" s="35"/>
      <c r="C11" s="72"/>
      <c r="D11" s="86"/>
      <c r="E11" s="29"/>
      <c r="F11" s="29"/>
      <c r="G11" s="35"/>
      <c r="H11" s="36"/>
      <c r="I11" s="29"/>
      <c r="J11" s="29"/>
      <c r="K11" s="35"/>
      <c r="L11" s="36"/>
      <c r="M11" s="29"/>
    </row>
    <row r="12" spans="1:13">
      <c r="A12" s="14"/>
      <c r="B12" s="12" t="s">
        <v>575</v>
      </c>
      <c r="C12" s="133" t="s">
        <v>576</v>
      </c>
      <c r="D12" s="133"/>
      <c r="E12" s="13" t="s">
        <v>210</v>
      </c>
      <c r="F12" s="16"/>
      <c r="G12" s="34" t="s">
        <v>577</v>
      </c>
      <c r="H12" s="34"/>
      <c r="I12" s="12" t="s">
        <v>210</v>
      </c>
      <c r="J12" s="16"/>
      <c r="K12" s="34" t="s">
        <v>578</v>
      </c>
      <c r="L12" s="34"/>
      <c r="M12" s="12" t="s">
        <v>210</v>
      </c>
    </row>
    <row r="13" spans="1:13" ht="15.75" thickBot="1">
      <c r="A13" s="14"/>
      <c r="B13" s="241" t="s">
        <v>579</v>
      </c>
      <c r="C13" s="79" t="s">
        <v>580</v>
      </c>
      <c r="D13" s="79"/>
      <c r="E13" s="242" t="s">
        <v>210</v>
      </c>
      <c r="F13" s="49"/>
      <c r="G13" s="58" t="s">
        <v>515</v>
      </c>
      <c r="H13" s="58"/>
      <c r="I13" s="241" t="s">
        <v>210</v>
      </c>
      <c r="J13" s="49"/>
      <c r="K13" s="58" t="s">
        <v>581</v>
      </c>
      <c r="L13" s="58"/>
      <c r="M13" s="241" t="s">
        <v>210</v>
      </c>
    </row>
    <row r="14" spans="1:13">
      <c r="A14" s="14"/>
      <c r="B14" s="54"/>
      <c r="C14" s="82" t="s">
        <v>208</v>
      </c>
      <c r="D14" s="83">
        <v>1129000</v>
      </c>
      <c r="E14" s="54"/>
      <c r="F14" s="54"/>
      <c r="G14" s="60" t="s">
        <v>208</v>
      </c>
      <c r="H14" s="62">
        <v>1158000</v>
      </c>
      <c r="I14" s="54"/>
      <c r="J14" s="54"/>
      <c r="K14" s="60" t="s">
        <v>208</v>
      </c>
      <c r="L14" s="62">
        <v>1060000</v>
      </c>
      <c r="M14" s="54"/>
    </row>
    <row r="15" spans="1:13" ht="15.75" thickBot="1">
      <c r="A15" s="14"/>
      <c r="B15" s="59"/>
      <c r="C15" s="134"/>
      <c r="D15" s="135"/>
      <c r="E15" s="59"/>
      <c r="F15" s="59"/>
      <c r="G15" s="61"/>
      <c r="H15" s="63"/>
      <c r="I15" s="59"/>
      <c r="J15" s="59"/>
      <c r="K15" s="61"/>
      <c r="L15" s="63"/>
      <c r="M15" s="59"/>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85546875" bestFit="1" customWidth="1"/>
    <col min="2" max="2" width="29.28515625" bestFit="1" customWidth="1"/>
    <col min="3" max="3" width="2" customWidth="1"/>
    <col min="4" max="4" width="11.140625" bestFit="1" customWidth="1"/>
    <col min="7" max="7" width="2" customWidth="1"/>
    <col min="8" max="8" width="11.140625" bestFit="1" customWidth="1"/>
    <col min="11" max="11" width="2" customWidth="1"/>
    <col min="12" max="12" width="11.140625" bestFit="1" customWidth="1"/>
  </cols>
  <sheetData>
    <row r="1" spans="1:13" ht="15" customHeight="1">
      <c r="A1" s="9" t="s">
        <v>69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86</v>
      </c>
      <c r="B3" s="90" t="s">
        <v>5</v>
      </c>
      <c r="C3" s="90"/>
      <c r="D3" s="90"/>
      <c r="E3" s="90"/>
      <c r="F3" s="90"/>
      <c r="G3" s="90"/>
      <c r="H3" s="90"/>
      <c r="I3" s="90"/>
      <c r="J3" s="90"/>
      <c r="K3" s="90"/>
      <c r="L3" s="90"/>
      <c r="M3" s="90"/>
    </row>
    <row r="4" spans="1:13" ht="15" customHeight="1">
      <c r="A4" s="14" t="s">
        <v>55</v>
      </c>
      <c r="B4" s="90" t="s">
        <v>5</v>
      </c>
      <c r="C4" s="90"/>
      <c r="D4" s="90"/>
      <c r="E4" s="90"/>
      <c r="F4" s="90"/>
      <c r="G4" s="90"/>
      <c r="H4" s="90"/>
      <c r="I4" s="90"/>
      <c r="J4" s="90"/>
      <c r="K4" s="90"/>
      <c r="L4" s="90"/>
      <c r="M4" s="90"/>
    </row>
    <row r="5" spans="1:13">
      <c r="A5" s="14"/>
      <c r="B5" s="31" t="s">
        <v>587</v>
      </c>
      <c r="C5" s="31"/>
      <c r="D5" s="31"/>
      <c r="E5" s="31"/>
      <c r="F5" s="31"/>
      <c r="G5" s="31"/>
      <c r="H5" s="31"/>
      <c r="I5" s="31"/>
      <c r="J5" s="31"/>
      <c r="K5" s="31"/>
      <c r="L5" s="31"/>
      <c r="M5" s="31"/>
    </row>
    <row r="6" spans="1:13">
      <c r="A6" s="14"/>
      <c r="B6" s="24"/>
      <c r="C6" s="24"/>
      <c r="D6" s="24"/>
      <c r="E6" s="24"/>
      <c r="F6" s="24"/>
      <c r="G6" s="24"/>
      <c r="H6" s="24"/>
      <c r="I6" s="24"/>
      <c r="J6" s="24"/>
      <c r="K6" s="24"/>
      <c r="L6" s="24"/>
      <c r="M6" s="24"/>
    </row>
    <row r="7" spans="1:13" ht="15.75" thickBot="1">
      <c r="A7" s="14"/>
      <c r="B7" s="15"/>
      <c r="C7" s="15"/>
      <c r="D7" s="15"/>
      <c r="E7" s="15"/>
      <c r="F7" s="15"/>
      <c r="G7" s="15"/>
      <c r="H7" s="15"/>
      <c r="I7" s="15"/>
      <c r="J7" s="15"/>
      <c r="K7" s="15"/>
      <c r="L7" s="15"/>
      <c r="M7" s="15"/>
    </row>
    <row r="8" spans="1:13" ht="16.5" thickTop="1" thickBot="1">
      <c r="A8" s="14"/>
      <c r="B8" s="48"/>
      <c r="C8" s="243">
        <v>41729</v>
      </c>
      <c r="D8" s="243"/>
      <c r="E8" s="243"/>
      <c r="F8" s="48"/>
      <c r="G8" s="98" t="s">
        <v>295</v>
      </c>
      <c r="H8" s="98"/>
      <c r="I8" s="98"/>
      <c r="J8" s="48"/>
      <c r="K8" s="98" t="s">
        <v>296</v>
      </c>
      <c r="L8" s="98"/>
      <c r="M8" s="98"/>
    </row>
    <row r="9" spans="1:13">
      <c r="A9" s="14"/>
      <c r="B9" s="42" t="s">
        <v>588</v>
      </c>
      <c r="C9" s="73" t="s">
        <v>208</v>
      </c>
      <c r="D9" s="198">
        <v>230762000</v>
      </c>
      <c r="E9" s="30"/>
      <c r="F9" s="30"/>
      <c r="G9" s="42" t="s">
        <v>208</v>
      </c>
      <c r="H9" s="44">
        <v>210321000</v>
      </c>
      <c r="I9" s="30"/>
      <c r="J9" s="30"/>
      <c r="K9" s="42" t="s">
        <v>208</v>
      </c>
      <c r="L9" s="44">
        <v>198402000</v>
      </c>
      <c r="M9" s="30"/>
    </row>
    <row r="10" spans="1:13">
      <c r="A10" s="14"/>
      <c r="B10" s="35"/>
      <c r="C10" s="72"/>
      <c r="D10" s="86"/>
      <c r="E10" s="29"/>
      <c r="F10" s="29"/>
      <c r="G10" s="35"/>
      <c r="H10" s="36"/>
      <c r="I10" s="29"/>
      <c r="J10" s="29"/>
      <c r="K10" s="35"/>
      <c r="L10" s="36"/>
      <c r="M10" s="29"/>
    </row>
    <row r="11" spans="1:13">
      <c r="A11" s="14"/>
      <c r="B11" s="31" t="s">
        <v>589</v>
      </c>
      <c r="C11" s="77">
        <v>278185000</v>
      </c>
      <c r="D11" s="77"/>
      <c r="E11" s="33"/>
      <c r="F11" s="33"/>
      <c r="G11" s="32">
        <v>278674000</v>
      </c>
      <c r="H11" s="32"/>
      <c r="I11" s="33"/>
      <c r="J11" s="33"/>
      <c r="K11" s="32">
        <v>293049000</v>
      </c>
      <c r="L11" s="32"/>
      <c r="M11" s="33"/>
    </row>
    <row r="12" spans="1:13">
      <c r="A12" s="14"/>
      <c r="B12" s="31"/>
      <c r="C12" s="77"/>
      <c r="D12" s="77"/>
      <c r="E12" s="33"/>
      <c r="F12" s="33"/>
      <c r="G12" s="32"/>
      <c r="H12" s="32"/>
      <c r="I12" s="33"/>
      <c r="J12" s="33"/>
      <c r="K12" s="32"/>
      <c r="L12" s="32"/>
      <c r="M12" s="33"/>
    </row>
    <row r="13" spans="1:13">
      <c r="A13" s="14"/>
      <c r="B13" s="35" t="s">
        <v>590</v>
      </c>
      <c r="C13" s="86">
        <v>46027000</v>
      </c>
      <c r="D13" s="86"/>
      <c r="E13" s="29"/>
      <c r="F13" s="29"/>
      <c r="G13" s="36">
        <v>42124000</v>
      </c>
      <c r="H13" s="36"/>
      <c r="I13" s="29"/>
      <c r="J13" s="29"/>
      <c r="K13" s="36">
        <v>35702000</v>
      </c>
      <c r="L13" s="36"/>
      <c r="M13" s="29"/>
    </row>
    <row r="14" spans="1:13" ht="15.75" thickBot="1">
      <c r="A14" s="14"/>
      <c r="B14" s="55"/>
      <c r="C14" s="203"/>
      <c r="D14" s="203"/>
      <c r="E14" s="57"/>
      <c r="F14" s="57"/>
      <c r="G14" s="56"/>
      <c r="H14" s="56"/>
      <c r="I14" s="57"/>
      <c r="J14" s="57"/>
      <c r="K14" s="56"/>
      <c r="L14" s="56"/>
      <c r="M14" s="57"/>
    </row>
    <row r="15" spans="1:13">
      <c r="A15" s="14"/>
      <c r="B15" s="54"/>
      <c r="C15" s="82" t="s">
        <v>208</v>
      </c>
      <c r="D15" s="83">
        <v>554974000</v>
      </c>
      <c r="E15" s="54"/>
      <c r="F15" s="54"/>
      <c r="G15" s="60" t="s">
        <v>208</v>
      </c>
      <c r="H15" s="62">
        <v>531119000</v>
      </c>
      <c r="I15" s="54"/>
      <c r="J15" s="54"/>
      <c r="K15" s="60" t="s">
        <v>208</v>
      </c>
      <c r="L15" s="62">
        <v>527153000</v>
      </c>
      <c r="M15" s="54"/>
    </row>
    <row r="16" spans="1:13" ht="15.75" thickBot="1">
      <c r="A16" s="14"/>
      <c r="B16" s="59"/>
      <c r="C16" s="134"/>
      <c r="D16" s="135"/>
      <c r="E16" s="59"/>
      <c r="F16" s="59"/>
      <c r="G16" s="61"/>
      <c r="H16" s="63"/>
      <c r="I16" s="59"/>
      <c r="J16" s="59"/>
      <c r="K16" s="61"/>
      <c r="L16" s="63"/>
      <c r="M16" s="59"/>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cols>
    <col min="1" max="1" width="36.5703125" bestFit="1" customWidth="1"/>
    <col min="2" max="2" width="36.5703125" customWidth="1"/>
    <col min="3" max="3" width="6.42578125" customWidth="1"/>
    <col min="4" max="4" width="35.42578125" customWidth="1"/>
    <col min="5" max="6" width="29.85546875" customWidth="1"/>
    <col min="7" max="7" width="6.42578125" customWidth="1"/>
    <col min="8" max="8" width="36.42578125" customWidth="1"/>
    <col min="9" max="10" width="29.85546875" customWidth="1"/>
    <col min="11" max="11" width="6.42578125" customWidth="1"/>
    <col min="12" max="12" width="32.140625" customWidth="1"/>
    <col min="13" max="14" width="29.85546875" customWidth="1"/>
    <col min="15" max="15" width="6.42578125" customWidth="1"/>
    <col min="16" max="16" width="36.42578125" customWidth="1"/>
    <col min="17" max="18" width="29.85546875" customWidth="1"/>
    <col min="19" max="19" width="6.42578125" customWidth="1"/>
    <col min="20" max="20" width="8.85546875" customWidth="1"/>
    <col min="21" max="21" width="29.85546875" customWidth="1"/>
  </cols>
  <sheetData>
    <row r="1" spans="1:21" ht="15" customHeight="1">
      <c r="A1" s="9" t="s">
        <v>69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595</v>
      </c>
      <c r="B3" s="90" t="s">
        <v>5</v>
      </c>
      <c r="C3" s="90"/>
      <c r="D3" s="90"/>
      <c r="E3" s="90"/>
      <c r="F3" s="90"/>
      <c r="G3" s="90"/>
      <c r="H3" s="90"/>
      <c r="I3" s="90"/>
      <c r="J3" s="90"/>
      <c r="K3" s="90"/>
      <c r="L3" s="90"/>
      <c r="M3" s="90"/>
      <c r="N3" s="90"/>
      <c r="O3" s="90"/>
      <c r="P3" s="90"/>
      <c r="Q3" s="90"/>
      <c r="R3" s="90"/>
      <c r="S3" s="90"/>
      <c r="T3" s="90"/>
      <c r="U3" s="90"/>
    </row>
    <row r="4" spans="1:21" ht="15" customHeight="1">
      <c r="A4" s="14" t="s">
        <v>699</v>
      </c>
      <c r="B4" s="90" t="s">
        <v>5</v>
      </c>
      <c r="C4" s="90"/>
      <c r="D4" s="90"/>
      <c r="E4" s="90"/>
      <c r="F4" s="90"/>
      <c r="G4" s="90"/>
      <c r="H4" s="90"/>
      <c r="I4" s="90"/>
      <c r="J4" s="90"/>
      <c r="K4" s="90"/>
      <c r="L4" s="90"/>
      <c r="M4" s="90"/>
      <c r="N4" s="90"/>
      <c r="O4" s="90"/>
      <c r="P4" s="90"/>
      <c r="Q4" s="90"/>
      <c r="R4" s="90"/>
      <c r="S4" s="90"/>
      <c r="T4" s="90"/>
      <c r="U4" s="90"/>
    </row>
    <row r="5" spans="1:21">
      <c r="A5" s="14"/>
      <c r="B5" s="31" t="s">
        <v>626</v>
      </c>
      <c r="C5" s="31"/>
      <c r="D5" s="31"/>
      <c r="E5" s="31"/>
      <c r="F5" s="31"/>
      <c r="G5" s="31"/>
      <c r="H5" s="31"/>
      <c r="I5" s="31"/>
      <c r="J5" s="31"/>
      <c r="K5" s="31"/>
      <c r="L5" s="31"/>
      <c r="M5" s="31"/>
      <c r="N5" s="31"/>
      <c r="O5" s="31"/>
      <c r="P5" s="31"/>
      <c r="Q5" s="31"/>
      <c r="R5" s="31"/>
      <c r="S5" s="31"/>
      <c r="T5" s="31"/>
      <c r="U5" s="31"/>
    </row>
    <row r="6" spans="1:21">
      <c r="A6" s="14"/>
      <c r="B6" s="24"/>
      <c r="C6" s="24"/>
      <c r="D6" s="24"/>
      <c r="E6" s="24"/>
      <c r="F6" s="24"/>
      <c r="G6" s="24"/>
      <c r="H6" s="24"/>
      <c r="I6" s="24"/>
      <c r="J6" s="24"/>
      <c r="K6" s="24"/>
      <c r="L6" s="24"/>
      <c r="M6" s="24"/>
      <c r="N6" s="24"/>
      <c r="O6" s="24"/>
      <c r="P6" s="24"/>
      <c r="Q6" s="24"/>
    </row>
    <row r="7" spans="1:21" ht="15.75" thickBot="1">
      <c r="A7" s="14"/>
      <c r="B7" s="15"/>
      <c r="C7" s="15"/>
      <c r="D7" s="15"/>
      <c r="E7" s="15"/>
      <c r="F7" s="15"/>
      <c r="G7" s="15"/>
      <c r="H7" s="15"/>
      <c r="I7" s="15"/>
      <c r="J7" s="15"/>
      <c r="K7" s="15"/>
      <c r="L7" s="15"/>
      <c r="M7" s="15"/>
      <c r="N7" s="15"/>
      <c r="O7" s="15"/>
      <c r="P7" s="15"/>
      <c r="Q7" s="15"/>
    </row>
    <row r="8" spans="1:21" ht="16.5" thickTop="1" thickBot="1">
      <c r="A8" s="14"/>
      <c r="B8" s="17"/>
      <c r="C8" s="88" t="s">
        <v>627</v>
      </c>
      <c r="D8" s="88"/>
      <c r="E8" s="88"/>
      <c r="F8" s="88"/>
      <c r="G8" s="88"/>
      <c r="H8" s="88"/>
      <c r="I8" s="88"/>
      <c r="J8" s="88"/>
      <c r="K8" s="88"/>
      <c r="L8" s="88"/>
      <c r="M8" s="88"/>
      <c r="N8" s="88"/>
      <c r="O8" s="88"/>
      <c r="P8" s="88"/>
      <c r="Q8" s="88"/>
    </row>
    <row r="9" spans="1:21" ht="15.75" thickBot="1">
      <c r="A9" s="14"/>
      <c r="B9" s="22"/>
      <c r="C9" s="195" t="s">
        <v>628</v>
      </c>
      <c r="D9" s="195"/>
      <c r="E9" s="195"/>
      <c r="F9" s="22"/>
      <c r="G9" s="195" t="s">
        <v>629</v>
      </c>
      <c r="H9" s="195"/>
      <c r="I9" s="195"/>
      <c r="J9" s="22"/>
      <c r="K9" s="195" t="s">
        <v>630</v>
      </c>
      <c r="L9" s="195"/>
      <c r="M9" s="195"/>
      <c r="N9" s="22"/>
      <c r="O9" s="195" t="s">
        <v>119</v>
      </c>
      <c r="P9" s="195"/>
      <c r="Q9" s="195"/>
    </row>
    <row r="10" spans="1:21">
      <c r="A10" s="14"/>
      <c r="B10" s="18" t="s">
        <v>37</v>
      </c>
      <c r="C10" s="30"/>
      <c r="D10" s="30"/>
      <c r="E10" s="30"/>
      <c r="F10" s="19"/>
      <c r="G10" s="30"/>
      <c r="H10" s="30"/>
      <c r="I10" s="30"/>
      <c r="J10" s="19"/>
      <c r="K10" s="30"/>
      <c r="L10" s="30"/>
      <c r="M10" s="30"/>
      <c r="N10" s="19"/>
      <c r="O10" s="30"/>
      <c r="P10" s="30"/>
      <c r="Q10" s="30"/>
    </row>
    <row r="11" spans="1:21">
      <c r="A11" s="14"/>
      <c r="B11" s="31" t="s">
        <v>631</v>
      </c>
      <c r="C11" s="31" t="s">
        <v>208</v>
      </c>
      <c r="D11" s="34" t="s">
        <v>221</v>
      </c>
      <c r="E11" s="33"/>
      <c r="F11" s="33"/>
      <c r="G11" s="31" t="s">
        <v>208</v>
      </c>
      <c r="H11" s="32">
        <v>172115000</v>
      </c>
      <c r="I11" s="33"/>
      <c r="J11" s="33"/>
      <c r="K11" s="31" t="s">
        <v>208</v>
      </c>
      <c r="L11" s="34" t="s">
        <v>221</v>
      </c>
      <c r="M11" s="33"/>
      <c r="N11" s="33"/>
      <c r="O11" s="31" t="s">
        <v>208</v>
      </c>
      <c r="P11" s="32">
        <v>172115000</v>
      </c>
      <c r="Q11" s="33"/>
    </row>
    <row r="12" spans="1:21">
      <c r="A12" s="14"/>
      <c r="B12" s="31"/>
      <c r="C12" s="31"/>
      <c r="D12" s="34"/>
      <c r="E12" s="33"/>
      <c r="F12" s="33"/>
      <c r="G12" s="31"/>
      <c r="H12" s="32"/>
      <c r="I12" s="33"/>
      <c r="J12" s="33"/>
      <c r="K12" s="31"/>
      <c r="L12" s="34"/>
      <c r="M12" s="33"/>
      <c r="N12" s="33"/>
      <c r="O12" s="31"/>
      <c r="P12" s="32"/>
      <c r="Q12" s="33"/>
    </row>
    <row r="13" spans="1:21">
      <c r="A13" s="14"/>
      <c r="B13" s="35" t="s">
        <v>632</v>
      </c>
      <c r="C13" s="37" t="s">
        <v>221</v>
      </c>
      <c r="D13" s="37"/>
      <c r="E13" s="29"/>
      <c r="F13" s="29"/>
      <c r="G13" s="36">
        <v>131315000</v>
      </c>
      <c r="H13" s="36"/>
      <c r="I13" s="29"/>
      <c r="J13" s="29"/>
      <c r="K13" s="37" t="s">
        <v>221</v>
      </c>
      <c r="L13" s="37"/>
      <c r="M13" s="29"/>
      <c r="N13" s="29"/>
      <c r="O13" s="36">
        <v>131315000</v>
      </c>
      <c r="P13" s="36"/>
      <c r="Q13" s="29"/>
    </row>
    <row r="14" spans="1:21">
      <c r="A14" s="14"/>
      <c r="B14" s="35"/>
      <c r="C14" s="37"/>
      <c r="D14" s="37"/>
      <c r="E14" s="29"/>
      <c r="F14" s="29"/>
      <c r="G14" s="36"/>
      <c r="H14" s="36"/>
      <c r="I14" s="29"/>
      <c r="J14" s="29"/>
      <c r="K14" s="37"/>
      <c r="L14" s="37"/>
      <c r="M14" s="29"/>
      <c r="N14" s="29"/>
      <c r="O14" s="36"/>
      <c r="P14" s="36"/>
      <c r="Q14" s="29"/>
    </row>
    <row r="15" spans="1:21">
      <c r="A15" s="14"/>
      <c r="B15" s="31" t="s">
        <v>633</v>
      </c>
      <c r="C15" s="34" t="s">
        <v>221</v>
      </c>
      <c r="D15" s="34"/>
      <c r="E15" s="33"/>
      <c r="F15" s="33"/>
      <c r="G15" s="32">
        <v>2270000</v>
      </c>
      <c r="H15" s="32"/>
      <c r="I15" s="33"/>
      <c r="J15" s="33"/>
      <c r="K15" s="34" t="s">
        <v>221</v>
      </c>
      <c r="L15" s="34"/>
      <c r="M15" s="33"/>
      <c r="N15" s="33"/>
      <c r="O15" s="32">
        <v>2270000</v>
      </c>
      <c r="P15" s="32"/>
      <c r="Q15" s="33"/>
    </row>
    <row r="16" spans="1:21" ht="15.75" thickBot="1">
      <c r="A16" s="14"/>
      <c r="B16" s="38"/>
      <c r="C16" s="40"/>
      <c r="D16" s="40"/>
      <c r="E16" s="26"/>
      <c r="F16" s="26"/>
      <c r="G16" s="39"/>
      <c r="H16" s="39"/>
      <c r="I16" s="26"/>
      <c r="J16" s="26"/>
      <c r="K16" s="40"/>
      <c r="L16" s="40"/>
      <c r="M16" s="26"/>
      <c r="N16" s="26"/>
      <c r="O16" s="39"/>
      <c r="P16" s="39"/>
      <c r="Q16" s="26"/>
    </row>
    <row r="17" spans="1:17">
      <c r="A17" s="14"/>
      <c r="B17" s="73" t="s">
        <v>49</v>
      </c>
      <c r="C17" s="71" t="s">
        <v>208</v>
      </c>
      <c r="D17" s="227" t="s">
        <v>221</v>
      </c>
      <c r="E17" s="30"/>
      <c r="F17" s="30"/>
      <c r="G17" s="42" t="s">
        <v>208</v>
      </c>
      <c r="H17" s="44">
        <v>305700000</v>
      </c>
      <c r="I17" s="30"/>
      <c r="J17" s="30"/>
      <c r="K17" s="42" t="s">
        <v>208</v>
      </c>
      <c r="L17" s="46" t="s">
        <v>221</v>
      </c>
      <c r="M17" s="30"/>
      <c r="N17" s="30"/>
      <c r="O17" s="42" t="s">
        <v>208</v>
      </c>
      <c r="P17" s="44">
        <v>305700000</v>
      </c>
      <c r="Q17" s="30"/>
    </row>
    <row r="18" spans="1:17" ht="15.75" thickBot="1">
      <c r="A18" s="14"/>
      <c r="B18" s="85"/>
      <c r="C18" s="84"/>
      <c r="D18" s="228"/>
      <c r="E18" s="41"/>
      <c r="F18" s="41"/>
      <c r="G18" s="43"/>
      <c r="H18" s="45"/>
      <c r="I18" s="41"/>
      <c r="J18" s="41"/>
      <c r="K18" s="43"/>
      <c r="L18" s="47"/>
      <c r="M18" s="41"/>
      <c r="N18" s="41"/>
      <c r="O18" s="43"/>
      <c r="P18" s="45"/>
      <c r="Q18" s="41"/>
    </row>
    <row r="19" spans="1:17" ht="15.75" thickTop="1">
      <c r="A19" s="14"/>
      <c r="B19" s="149"/>
      <c r="C19" s="149"/>
      <c r="D19" s="149"/>
      <c r="E19" s="149"/>
      <c r="F19" s="149"/>
      <c r="G19" s="149"/>
      <c r="H19" s="149"/>
      <c r="I19" s="149"/>
      <c r="J19" s="149"/>
      <c r="K19" s="149"/>
      <c r="L19" s="149"/>
      <c r="M19" s="149"/>
      <c r="N19" s="149"/>
      <c r="O19" s="149"/>
      <c r="P19" s="149"/>
      <c r="Q19" s="149"/>
    </row>
    <row r="20" spans="1:17" ht="15.75" thickBot="1">
      <c r="A20" s="14"/>
      <c r="B20" s="15"/>
      <c r="C20" s="15"/>
      <c r="D20" s="15"/>
      <c r="E20" s="15"/>
      <c r="F20" s="15"/>
      <c r="G20" s="15"/>
      <c r="H20" s="15"/>
      <c r="I20" s="15"/>
      <c r="J20" s="15"/>
      <c r="K20" s="15"/>
      <c r="L20" s="15"/>
      <c r="M20" s="15"/>
      <c r="N20" s="15"/>
      <c r="O20" s="15"/>
      <c r="P20" s="15"/>
      <c r="Q20" s="15"/>
    </row>
    <row r="21" spans="1:17" ht="16.5" thickTop="1" thickBot="1">
      <c r="A21" s="14"/>
      <c r="B21" s="17"/>
      <c r="C21" s="88" t="s">
        <v>634</v>
      </c>
      <c r="D21" s="88"/>
      <c r="E21" s="88"/>
      <c r="F21" s="88"/>
      <c r="G21" s="88"/>
      <c r="H21" s="88"/>
      <c r="I21" s="88"/>
      <c r="J21" s="88"/>
      <c r="K21" s="88"/>
      <c r="L21" s="88"/>
      <c r="M21" s="88"/>
      <c r="N21" s="88"/>
      <c r="O21" s="88"/>
      <c r="P21" s="88"/>
      <c r="Q21" s="88"/>
    </row>
    <row r="22" spans="1:17" ht="15.75" thickBot="1">
      <c r="A22" s="14"/>
      <c r="B22" s="22"/>
      <c r="C22" s="195" t="s">
        <v>628</v>
      </c>
      <c r="D22" s="195"/>
      <c r="E22" s="195"/>
      <c r="F22" s="22"/>
      <c r="G22" s="195" t="s">
        <v>629</v>
      </c>
      <c r="H22" s="195"/>
      <c r="I22" s="195"/>
      <c r="J22" s="22"/>
      <c r="K22" s="195" t="s">
        <v>630</v>
      </c>
      <c r="L22" s="195"/>
      <c r="M22" s="195"/>
      <c r="N22" s="22"/>
      <c r="O22" s="195" t="s">
        <v>119</v>
      </c>
      <c r="P22" s="195"/>
      <c r="Q22" s="195"/>
    </row>
    <row r="23" spans="1:17">
      <c r="A23" s="14"/>
      <c r="B23" s="18" t="s">
        <v>37</v>
      </c>
      <c r="C23" s="30"/>
      <c r="D23" s="30"/>
      <c r="E23" s="30"/>
      <c r="F23" s="19"/>
      <c r="G23" s="30"/>
      <c r="H23" s="30"/>
      <c r="I23" s="30"/>
      <c r="J23" s="19"/>
      <c r="K23" s="30"/>
      <c r="L23" s="30"/>
      <c r="M23" s="30"/>
      <c r="N23" s="19"/>
      <c r="O23" s="30"/>
      <c r="P23" s="30"/>
      <c r="Q23" s="30"/>
    </row>
    <row r="24" spans="1:17">
      <c r="A24" s="14"/>
      <c r="B24" s="31" t="s">
        <v>631</v>
      </c>
      <c r="C24" s="31" t="s">
        <v>208</v>
      </c>
      <c r="D24" s="34" t="s">
        <v>221</v>
      </c>
      <c r="E24" s="33"/>
      <c r="F24" s="33"/>
      <c r="G24" s="31" t="s">
        <v>208</v>
      </c>
      <c r="H24" s="32">
        <v>177729000</v>
      </c>
      <c r="I24" s="33"/>
      <c r="J24" s="33"/>
      <c r="K24" s="31" t="s">
        <v>208</v>
      </c>
      <c r="L24" s="34" t="s">
        <v>221</v>
      </c>
      <c r="M24" s="33"/>
      <c r="N24" s="33"/>
      <c r="O24" s="31" t="s">
        <v>208</v>
      </c>
      <c r="P24" s="32">
        <v>177729000</v>
      </c>
      <c r="Q24" s="33"/>
    </row>
    <row r="25" spans="1:17">
      <c r="A25" s="14"/>
      <c r="B25" s="31"/>
      <c r="C25" s="31"/>
      <c r="D25" s="34"/>
      <c r="E25" s="33"/>
      <c r="F25" s="33"/>
      <c r="G25" s="31"/>
      <c r="H25" s="32"/>
      <c r="I25" s="33"/>
      <c r="J25" s="33"/>
      <c r="K25" s="31"/>
      <c r="L25" s="34"/>
      <c r="M25" s="33"/>
      <c r="N25" s="33"/>
      <c r="O25" s="31"/>
      <c r="P25" s="32"/>
      <c r="Q25" s="33"/>
    </row>
    <row r="26" spans="1:17">
      <c r="A26" s="14"/>
      <c r="B26" s="35" t="s">
        <v>632</v>
      </c>
      <c r="C26" s="37" t="s">
        <v>221</v>
      </c>
      <c r="D26" s="37"/>
      <c r="E26" s="29"/>
      <c r="F26" s="29"/>
      <c r="G26" s="36">
        <v>126315000</v>
      </c>
      <c r="H26" s="36"/>
      <c r="I26" s="29"/>
      <c r="J26" s="29"/>
      <c r="K26" s="37" t="s">
        <v>221</v>
      </c>
      <c r="L26" s="37"/>
      <c r="M26" s="29"/>
      <c r="N26" s="29"/>
      <c r="O26" s="36">
        <v>126315000</v>
      </c>
      <c r="P26" s="36"/>
      <c r="Q26" s="29"/>
    </row>
    <row r="27" spans="1:17">
      <c r="A27" s="14"/>
      <c r="B27" s="35"/>
      <c r="C27" s="37"/>
      <c r="D27" s="37"/>
      <c r="E27" s="29"/>
      <c r="F27" s="29"/>
      <c r="G27" s="36"/>
      <c r="H27" s="36"/>
      <c r="I27" s="29"/>
      <c r="J27" s="29"/>
      <c r="K27" s="37"/>
      <c r="L27" s="37"/>
      <c r="M27" s="29"/>
      <c r="N27" s="29"/>
      <c r="O27" s="36"/>
      <c r="P27" s="36"/>
      <c r="Q27" s="29"/>
    </row>
    <row r="28" spans="1:17">
      <c r="A28" s="14"/>
      <c r="B28" s="31" t="s">
        <v>633</v>
      </c>
      <c r="C28" s="34" t="s">
        <v>221</v>
      </c>
      <c r="D28" s="34"/>
      <c r="E28" s="33"/>
      <c r="F28" s="33"/>
      <c r="G28" s="32">
        <v>1780000</v>
      </c>
      <c r="H28" s="32"/>
      <c r="I28" s="33"/>
      <c r="J28" s="33"/>
      <c r="K28" s="34" t="s">
        <v>221</v>
      </c>
      <c r="L28" s="34"/>
      <c r="M28" s="33"/>
      <c r="N28" s="33"/>
      <c r="O28" s="32">
        <v>1780000</v>
      </c>
      <c r="P28" s="32"/>
      <c r="Q28" s="33"/>
    </row>
    <row r="29" spans="1:17" ht="15.75" thickBot="1">
      <c r="A29" s="14"/>
      <c r="B29" s="38"/>
      <c r="C29" s="40"/>
      <c r="D29" s="40"/>
      <c r="E29" s="26"/>
      <c r="F29" s="26"/>
      <c r="G29" s="39"/>
      <c r="H29" s="39"/>
      <c r="I29" s="26"/>
      <c r="J29" s="26"/>
      <c r="K29" s="40"/>
      <c r="L29" s="40"/>
      <c r="M29" s="26"/>
      <c r="N29" s="26"/>
      <c r="O29" s="39"/>
      <c r="P29" s="39"/>
      <c r="Q29" s="26"/>
    </row>
    <row r="30" spans="1:17">
      <c r="A30" s="14"/>
      <c r="B30" s="73" t="s">
        <v>49</v>
      </c>
      <c r="C30" s="71" t="s">
        <v>208</v>
      </c>
      <c r="D30" s="227" t="s">
        <v>221</v>
      </c>
      <c r="E30" s="30"/>
      <c r="F30" s="30"/>
      <c r="G30" s="42" t="s">
        <v>208</v>
      </c>
      <c r="H30" s="44">
        <v>305824000</v>
      </c>
      <c r="I30" s="30"/>
      <c r="J30" s="30"/>
      <c r="K30" s="42" t="s">
        <v>208</v>
      </c>
      <c r="L30" s="46" t="s">
        <v>221</v>
      </c>
      <c r="M30" s="30"/>
      <c r="N30" s="30"/>
      <c r="O30" s="42" t="s">
        <v>208</v>
      </c>
      <c r="P30" s="44">
        <v>305824000</v>
      </c>
      <c r="Q30" s="30"/>
    </row>
    <row r="31" spans="1:17" ht="15.75" thickBot="1">
      <c r="A31" s="14"/>
      <c r="B31" s="85"/>
      <c r="C31" s="84"/>
      <c r="D31" s="228"/>
      <c r="E31" s="41"/>
      <c r="F31" s="41"/>
      <c r="G31" s="43"/>
      <c r="H31" s="45"/>
      <c r="I31" s="41"/>
      <c r="J31" s="41"/>
      <c r="K31" s="43"/>
      <c r="L31" s="47"/>
      <c r="M31" s="41"/>
      <c r="N31" s="41"/>
      <c r="O31" s="43"/>
      <c r="P31" s="45"/>
      <c r="Q31" s="41"/>
    </row>
    <row r="32" spans="1:17" ht="15.75" thickTop="1">
      <c r="A32" s="14"/>
      <c r="B32" s="149"/>
      <c r="C32" s="149"/>
      <c r="D32" s="149"/>
      <c r="E32" s="149"/>
      <c r="F32" s="149"/>
      <c r="G32" s="149"/>
      <c r="H32" s="149"/>
      <c r="I32" s="149"/>
      <c r="J32" s="149"/>
      <c r="K32" s="149"/>
      <c r="L32" s="149"/>
      <c r="M32" s="149"/>
      <c r="N32" s="149"/>
      <c r="O32" s="149"/>
      <c r="P32" s="149"/>
      <c r="Q32" s="149"/>
    </row>
    <row r="33" spans="1:21" ht="15.75" thickBot="1">
      <c r="A33" s="14"/>
      <c r="B33" s="15"/>
      <c r="C33" s="15"/>
      <c r="D33" s="15"/>
      <c r="E33" s="15"/>
      <c r="F33" s="15"/>
      <c r="G33" s="15"/>
      <c r="H33" s="15"/>
      <c r="I33" s="15"/>
      <c r="J33" s="15"/>
      <c r="K33" s="15"/>
      <c r="L33" s="15"/>
      <c r="M33" s="15"/>
      <c r="N33" s="15"/>
      <c r="O33" s="15"/>
      <c r="P33" s="15"/>
      <c r="Q33" s="15"/>
    </row>
    <row r="34" spans="1:21" ht="16.5" thickTop="1" thickBot="1">
      <c r="A34" s="14"/>
      <c r="B34" s="17"/>
      <c r="C34" s="88" t="s">
        <v>635</v>
      </c>
      <c r="D34" s="88"/>
      <c r="E34" s="88"/>
      <c r="F34" s="88"/>
      <c r="G34" s="88"/>
      <c r="H34" s="88"/>
      <c r="I34" s="88"/>
      <c r="J34" s="88"/>
      <c r="K34" s="88"/>
      <c r="L34" s="88"/>
      <c r="M34" s="88"/>
      <c r="N34" s="88"/>
      <c r="O34" s="88"/>
      <c r="P34" s="88"/>
      <c r="Q34" s="88"/>
    </row>
    <row r="35" spans="1:21" ht="15.75" thickBot="1">
      <c r="A35" s="14"/>
      <c r="B35" s="22"/>
      <c r="C35" s="195" t="s">
        <v>628</v>
      </c>
      <c r="D35" s="195"/>
      <c r="E35" s="195"/>
      <c r="F35" s="22"/>
      <c r="G35" s="195" t="s">
        <v>629</v>
      </c>
      <c r="H35" s="195"/>
      <c r="I35" s="195"/>
      <c r="J35" s="22"/>
      <c r="K35" s="195" t="s">
        <v>630</v>
      </c>
      <c r="L35" s="195"/>
      <c r="M35" s="195"/>
      <c r="N35" s="22"/>
      <c r="O35" s="195" t="s">
        <v>119</v>
      </c>
      <c r="P35" s="195"/>
      <c r="Q35" s="195"/>
    </row>
    <row r="36" spans="1:21">
      <c r="A36" s="14"/>
      <c r="B36" s="18" t="s">
        <v>37</v>
      </c>
      <c r="C36" s="30"/>
      <c r="D36" s="30"/>
      <c r="E36" s="30"/>
      <c r="F36" s="19"/>
      <c r="G36" s="30"/>
      <c r="H36" s="30"/>
      <c r="I36" s="30"/>
      <c r="J36" s="19"/>
      <c r="K36" s="30"/>
      <c r="L36" s="30"/>
      <c r="M36" s="30"/>
      <c r="N36" s="19"/>
      <c r="O36" s="30"/>
      <c r="P36" s="30"/>
      <c r="Q36" s="30"/>
    </row>
    <row r="37" spans="1:21">
      <c r="A37" s="14"/>
      <c r="B37" s="31" t="s">
        <v>631</v>
      </c>
      <c r="C37" s="31" t="s">
        <v>208</v>
      </c>
      <c r="D37" s="34" t="s">
        <v>221</v>
      </c>
      <c r="E37" s="33"/>
      <c r="F37" s="33"/>
      <c r="G37" s="31" t="s">
        <v>208</v>
      </c>
      <c r="H37" s="32">
        <v>157197000</v>
      </c>
      <c r="I37" s="33"/>
      <c r="J37" s="33"/>
      <c r="K37" s="31" t="s">
        <v>208</v>
      </c>
      <c r="L37" s="34" t="s">
        <v>221</v>
      </c>
      <c r="M37" s="33"/>
      <c r="N37" s="33"/>
      <c r="O37" s="31" t="s">
        <v>208</v>
      </c>
      <c r="P37" s="32">
        <v>157197000</v>
      </c>
      <c r="Q37" s="33"/>
    </row>
    <row r="38" spans="1:21">
      <c r="A38" s="14"/>
      <c r="B38" s="31"/>
      <c r="C38" s="31"/>
      <c r="D38" s="34"/>
      <c r="E38" s="33"/>
      <c r="F38" s="33"/>
      <c r="G38" s="31"/>
      <c r="H38" s="32"/>
      <c r="I38" s="33"/>
      <c r="J38" s="33"/>
      <c r="K38" s="31"/>
      <c r="L38" s="34"/>
      <c r="M38" s="33"/>
      <c r="N38" s="33"/>
      <c r="O38" s="31"/>
      <c r="P38" s="32"/>
      <c r="Q38" s="33"/>
    </row>
    <row r="39" spans="1:21">
      <c r="A39" s="14"/>
      <c r="B39" s="35" t="s">
        <v>632</v>
      </c>
      <c r="C39" s="37" t="s">
        <v>221</v>
      </c>
      <c r="D39" s="37"/>
      <c r="E39" s="29"/>
      <c r="F39" s="29"/>
      <c r="G39" s="36">
        <v>127600000</v>
      </c>
      <c r="H39" s="36"/>
      <c r="I39" s="29"/>
      <c r="J39" s="29"/>
      <c r="K39" s="37" t="s">
        <v>221</v>
      </c>
      <c r="L39" s="37"/>
      <c r="M39" s="29"/>
      <c r="N39" s="29"/>
      <c r="O39" s="36">
        <v>127600000</v>
      </c>
      <c r="P39" s="36"/>
      <c r="Q39" s="29"/>
    </row>
    <row r="40" spans="1:21">
      <c r="A40" s="14"/>
      <c r="B40" s="35"/>
      <c r="C40" s="37"/>
      <c r="D40" s="37"/>
      <c r="E40" s="29"/>
      <c r="F40" s="29"/>
      <c r="G40" s="36"/>
      <c r="H40" s="36"/>
      <c r="I40" s="29"/>
      <c r="J40" s="29"/>
      <c r="K40" s="37"/>
      <c r="L40" s="37"/>
      <c r="M40" s="29"/>
      <c r="N40" s="29"/>
      <c r="O40" s="36"/>
      <c r="P40" s="36"/>
      <c r="Q40" s="29"/>
    </row>
    <row r="41" spans="1:21">
      <c r="A41" s="14"/>
      <c r="B41" s="31" t="s">
        <v>633</v>
      </c>
      <c r="C41" s="34" t="s">
        <v>221</v>
      </c>
      <c r="D41" s="34"/>
      <c r="E41" s="33"/>
      <c r="F41" s="33"/>
      <c r="G41" s="32">
        <v>1572000</v>
      </c>
      <c r="H41" s="32"/>
      <c r="I41" s="33"/>
      <c r="J41" s="33"/>
      <c r="K41" s="34" t="s">
        <v>221</v>
      </c>
      <c r="L41" s="34"/>
      <c r="M41" s="33"/>
      <c r="N41" s="33"/>
      <c r="O41" s="32">
        <v>1572000</v>
      </c>
      <c r="P41" s="32"/>
      <c r="Q41" s="33"/>
    </row>
    <row r="42" spans="1:21" ht="15.75" thickBot="1">
      <c r="A42" s="14"/>
      <c r="B42" s="38"/>
      <c r="C42" s="40"/>
      <c r="D42" s="40"/>
      <c r="E42" s="26"/>
      <c r="F42" s="26"/>
      <c r="G42" s="39"/>
      <c r="H42" s="39"/>
      <c r="I42" s="26"/>
      <c r="J42" s="26"/>
      <c r="K42" s="40"/>
      <c r="L42" s="40"/>
      <c r="M42" s="26"/>
      <c r="N42" s="26"/>
      <c r="O42" s="39"/>
      <c r="P42" s="39"/>
      <c r="Q42" s="26"/>
    </row>
    <row r="43" spans="1:21">
      <c r="A43" s="14"/>
      <c r="B43" s="73" t="s">
        <v>49</v>
      </c>
      <c r="C43" s="42" t="s">
        <v>208</v>
      </c>
      <c r="D43" s="46" t="s">
        <v>221</v>
      </c>
      <c r="E43" s="30"/>
      <c r="F43" s="30"/>
      <c r="G43" s="42" t="s">
        <v>208</v>
      </c>
      <c r="H43" s="44">
        <v>286369000</v>
      </c>
      <c r="I43" s="30"/>
      <c r="J43" s="30"/>
      <c r="K43" s="42" t="s">
        <v>208</v>
      </c>
      <c r="L43" s="46" t="s">
        <v>221</v>
      </c>
      <c r="M43" s="30"/>
      <c r="N43" s="30"/>
      <c r="O43" s="42" t="s">
        <v>208</v>
      </c>
      <c r="P43" s="44">
        <v>286369000</v>
      </c>
      <c r="Q43" s="30"/>
    </row>
    <row r="44" spans="1:21" ht="15.75" thickBot="1">
      <c r="A44" s="14"/>
      <c r="B44" s="85"/>
      <c r="C44" s="43"/>
      <c r="D44" s="47"/>
      <c r="E44" s="41"/>
      <c r="F44" s="41"/>
      <c r="G44" s="43"/>
      <c r="H44" s="45"/>
      <c r="I44" s="41"/>
      <c r="J44" s="41"/>
      <c r="K44" s="43"/>
      <c r="L44" s="47"/>
      <c r="M44" s="41"/>
      <c r="N44" s="41"/>
      <c r="O44" s="43"/>
      <c r="P44" s="45"/>
      <c r="Q44" s="41"/>
    </row>
    <row r="45" spans="1:21" ht="15.75" thickTop="1">
      <c r="A45" s="14" t="s">
        <v>700</v>
      </c>
      <c r="B45" s="90" t="s">
        <v>5</v>
      </c>
      <c r="C45" s="90"/>
      <c r="D45" s="90"/>
      <c r="E45" s="90"/>
      <c r="F45" s="90"/>
      <c r="G45" s="90"/>
      <c r="H45" s="90"/>
      <c r="I45" s="90"/>
      <c r="J45" s="90"/>
      <c r="K45" s="90"/>
      <c r="L45" s="90"/>
      <c r="M45" s="90"/>
      <c r="N45" s="90"/>
      <c r="O45" s="90"/>
      <c r="P45" s="90"/>
      <c r="Q45" s="90"/>
      <c r="R45" s="90"/>
      <c r="S45" s="90"/>
      <c r="T45" s="90"/>
      <c r="U45" s="90"/>
    </row>
    <row r="46" spans="1:21" ht="25.5" customHeight="1">
      <c r="A46" s="14"/>
      <c r="B46" s="31" t="s">
        <v>637</v>
      </c>
      <c r="C46" s="31"/>
      <c r="D46" s="31"/>
      <c r="E46" s="31"/>
      <c r="F46" s="31"/>
      <c r="G46" s="31"/>
      <c r="H46" s="31"/>
      <c r="I46" s="31"/>
      <c r="J46" s="31"/>
      <c r="K46" s="31"/>
      <c r="L46" s="31"/>
      <c r="M46" s="31"/>
      <c r="N46" s="31"/>
      <c r="O46" s="31"/>
      <c r="P46" s="31"/>
      <c r="Q46" s="31"/>
      <c r="R46" s="31"/>
      <c r="S46" s="31"/>
      <c r="T46" s="31"/>
      <c r="U46" s="31"/>
    </row>
    <row r="47" spans="1:21">
      <c r="A47" s="14"/>
      <c r="B47" s="24"/>
      <c r="C47" s="24"/>
      <c r="D47" s="24"/>
      <c r="E47" s="24"/>
      <c r="F47" s="24"/>
      <c r="G47" s="24"/>
      <c r="H47" s="24"/>
      <c r="I47" s="24"/>
      <c r="J47" s="24"/>
      <c r="K47" s="24"/>
      <c r="L47" s="24"/>
      <c r="M47" s="24"/>
      <c r="N47" s="24"/>
      <c r="O47" s="24"/>
      <c r="P47" s="24"/>
      <c r="Q47" s="24"/>
    </row>
    <row r="48" spans="1:21" ht="15.75" thickBot="1">
      <c r="A48" s="14"/>
      <c r="B48" s="15"/>
      <c r="C48" s="15"/>
      <c r="D48" s="15"/>
      <c r="E48" s="15"/>
      <c r="F48" s="15"/>
      <c r="G48" s="15"/>
      <c r="H48" s="15"/>
      <c r="I48" s="15"/>
      <c r="J48" s="15"/>
      <c r="K48" s="15"/>
      <c r="L48" s="15"/>
      <c r="M48" s="15"/>
      <c r="N48" s="15"/>
      <c r="O48" s="15"/>
      <c r="P48" s="15"/>
      <c r="Q48" s="15"/>
    </row>
    <row r="49" spans="1:17" ht="16.5" thickTop="1" thickBot="1">
      <c r="A49" s="14"/>
      <c r="B49" s="17"/>
      <c r="C49" s="88" t="s">
        <v>627</v>
      </c>
      <c r="D49" s="88"/>
      <c r="E49" s="88"/>
      <c r="F49" s="88"/>
      <c r="G49" s="88"/>
      <c r="H49" s="88"/>
      <c r="I49" s="88"/>
      <c r="J49" s="88"/>
      <c r="K49" s="88"/>
      <c r="L49" s="88"/>
      <c r="M49" s="88"/>
      <c r="N49" s="88"/>
      <c r="O49" s="88"/>
      <c r="P49" s="88"/>
      <c r="Q49" s="88"/>
    </row>
    <row r="50" spans="1:17" ht="15.75" thickBot="1">
      <c r="A50" s="14"/>
      <c r="B50" s="22"/>
      <c r="C50" s="195" t="s">
        <v>628</v>
      </c>
      <c r="D50" s="195"/>
      <c r="E50" s="195"/>
      <c r="F50" s="22"/>
      <c r="G50" s="195" t="s">
        <v>629</v>
      </c>
      <c r="H50" s="195"/>
      <c r="I50" s="195"/>
      <c r="J50" s="22"/>
      <c r="K50" s="195" t="s">
        <v>630</v>
      </c>
      <c r="L50" s="195"/>
      <c r="M50" s="195"/>
      <c r="N50" s="22"/>
      <c r="O50" s="195" t="s">
        <v>119</v>
      </c>
      <c r="P50" s="195"/>
      <c r="Q50" s="195"/>
    </row>
    <row r="51" spans="1:17">
      <c r="A51" s="14"/>
      <c r="B51" s="42" t="s">
        <v>46</v>
      </c>
      <c r="C51" s="42" t="s">
        <v>208</v>
      </c>
      <c r="D51" s="46" t="s">
        <v>221</v>
      </c>
      <c r="E51" s="30"/>
      <c r="F51" s="30"/>
      <c r="G51" s="42" t="s">
        <v>208</v>
      </c>
      <c r="H51" s="44">
        <v>4934000</v>
      </c>
      <c r="I51" s="30"/>
      <c r="J51" s="30"/>
      <c r="K51" s="42" t="s">
        <v>208</v>
      </c>
      <c r="L51" s="46" t="s">
        <v>221</v>
      </c>
      <c r="M51" s="30"/>
      <c r="N51" s="30"/>
      <c r="O51" s="42" t="s">
        <v>208</v>
      </c>
      <c r="P51" s="44">
        <v>4934000</v>
      </c>
      <c r="Q51" s="30"/>
    </row>
    <row r="52" spans="1:17">
      <c r="A52" s="14"/>
      <c r="B52" s="35"/>
      <c r="C52" s="35"/>
      <c r="D52" s="37"/>
      <c r="E52" s="29"/>
      <c r="F52" s="29"/>
      <c r="G52" s="35"/>
      <c r="H52" s="36"/>
      <c r="I52" s="29"/>
      <c r="J52" s="29"/>
      <c r="K52" s="35"/>
      <c r="L52" s="37"/>
      <c r="M52" s="29"/>
      <c r="N52" s="29"/>
      <c r="O52" s="35"/>
      <c r="P52" s="36"/>
      <c r="Q52" s="29"/>
    </row>
    <row r="53" spans="1:17">
      <c r="A53" s="14"/>
      <c r="B53" s="31" t="s">
        <v>638</v>
      </c>
      <c r="C53" s="34" t="s">
        <v>221</v>
      </c>
      <c r="D53" s="34"/>
      <c r="E53" s="33"/>
      <c r="F53" s="33"/>
      <c r="G53" s="32">
        <v>2327000</v>
      </c>
      <c r="H53" s="32"/>
      <c r="I53" s="33"/>
      <c r="J53" s="33"/>
      <c r="K53" s="34" t="s">
        <v>221</v>
      </c>
      <c r="L53" s="34"/>
      <c r="M53" s="33"/>
      <c r="N53" s="33"/>
      <c r="O53" s="32">
        <v>2327000</v>
      </c>
      <c r="P53" s="32"/>
      <c r="Q53" s="33"/>
    </row>
    <row r="54" spans="1:17" ht="15.75" thickBot="1">
      <c r="A54" s="14"/>
      <c r="B54" s="38"/>
      <c r="C54" s="40"/>
      <c r="D54" s="40"/>
      <c r="E54" s="26"/>
      <c r="F54" s="26"/>
      <c r="G54" s="39"/>
      <c r="H54" s="39"/>
      <c r="I54" s="26"/>
      <c r="J54" s="26"/>
      <c r="K54" s="40"/>
      <c r="L54" s="40"/>
      <c r="M54" s="26"/>
      <c r="N54" s="26"/>
      <c r="O54" s="39"/>
      <c r="P54" s="39"/>
      <c r="Q54" s="26"/>
    </row>
    <row r="55" spans="1:17">
      <c r="A55" s="14"/>
      <c r="B55" s="73" t="s">
        <v>49</v>
      </c>
      <c r="C55" s="42" t="s">
        <v>208</v>
      </c>
      <c r="D55" s="46" t="s">
        <v>221</v>
      </c>
      <c r="E55" s="30"/>
      <c r="F55" s="30"/>
      <c r="G55" s="42" t="s">
        <v>208</v>
      </c>
      <c r="H55" s="44">
        <v>7261000</v>
      </c>
      <c r="I55" s="30"/>
      <c r="J55" s="30"/>
      <c r="K55" s="42" t="s">
        <v>208</v>
      </c>
      <c r="L55" s="46" t="s">
        <v>221</v>
      </c>
      <c r="M55" s="30"/>
      <c r="N55" s="30"/>
      <c r="O55" s="42" t="s">
        <v>208</v>
      </c>
      <c r="P55" s="44">
        <v>7261000</v>
      </c>
      <c r="Q55" s="30"/>
    </row>
    <row r="56" spans="1:17" ht="15.75" thickBot="1">
      <c r="A56" s="14"/>
      <c r="B56" s="85"/>
      <c r="C56" s="43"/>
      <c r="D56" s="47"/>
      <c r="E56" s="41"/>
      <c r="F56" s="41"/>
      <c r="G56" s="43"/>
      <c r="H56" s="45"/>
      <c r="I56" s="41"/>
      <c r="J56" s="41"/>
      <c r="K56" s="43"/>
      <c r="L56" s="47"/>
      <c r="M56" s="41"/>
      <c r="N56" s="41"/>
      <c r="O56" s="43"/>
      <c r="P56" s="45"/>
      <c r="Q56" s="41"/>
    </row>
    <row r="57" spans="1:17" ht="15.75" thickTop="1">
      <c r="A57" s="14"/>
      <c r="B57" s="149"/>
      <c r="C57" s="149"/>
      <c r="D57" s="149"/>
      <c r="E57" s="149"/>
      <c r="F57" s="149"/>
      <c r="G57" s="149"/>
      <c r="H57" s="149"/>
      <c r="I57" s="149"/>
      <c r="J57" s="149"/>
      <c r="K57" s="149"/>
      <c r="L57" s="149"/>
      <c r="M57" s="149"/>
      <c r="N57" s="149"/>
      <c r="O57" s="149"/>
      <c r="P57" s="149"/>
      <c r="Q57" s="149"/>
    </row>
    <row r="58" spans="1:17" ht="15.75" thickBot="1">
      <c r="A58" s="14"/>
      <c r="B58" s="15"/>
      <c r="C58" s="15"/>
      <c r="D58" s="15"/>
      <c r="E58" s="15"/>
      <c r="F58" s="15"/>
      <c r="G58" s="15"/>
      <c r="H58" s="15"/>
      <c r="I58" s="15"/>
      <c r="J58" s="15"/>
      <c r="K58" s="15"/>
      <c r="L58" s="15"/>
      <c r="M58" s="15"/>
      <c r="N58" s="15"/>
      <c r="O58" s="15"/>
      <c r="P58" s="15"/>
      <c r="Q58" s="15"/>
    </row>
    <row r="59" spans="1:17" ht="16.5" thickTop="1" thickBot="1">
      <c r="A59" s="14"/>
      <c r="B59" s="17"/>
      <c r="C59" s="88" t="s">
        <v>634</v>
      </c>
      <c r="D59" s="88"/>
      <c r="E59" s="88"/>
      <c r="F59" s="88"/>
      <c r="G59" s="88"/>
      <c r="H59" s="88"/>
      <c r="I59" s="88"/>
      <c r="J59" s="88"/>
      <c r="K59" s="88"/>
      <c r="L59" s="88"/>
      <c r="M59" s="88"/>
      <c r="N59" s="88"/>
      <c r="O59" s="88"/>
      <c r="P59" s="88"/>
      <c r="Q59" s="88"/>
    </row>
    <row r="60" spans="1:17" ht="15.75" thickBot="1">
      <c r="A60" s="14"/>
      <c r="B60" s="22"/>
      <c r="C60" s="195" t="s">
        <v>628</v>
      </c>
      <c r="D60" s="195"/>
      <c r="E60" s="195"/>
      <c r="F60" s="22"/>
      <c r="G60" s="195" t="s">
        <v>629</v>
      </c>
      <c r="H60" s="195"/>
      <c r="I60" s="195"/>
      <c r="J60" s="22"/>
      <c r="K60" s="195" t="s">
        <v>630</v>
      </c>
      <c r="L60" s="195"/>
      <c r="M60" s="195"/>
      <c r="N60" s="22"/>
      <c r="O60" s="195" t="s">
        <v>119</v>
      </c>
      <c r="P60" s="195"/>
      <c r="Q60" s="195"/>
    </row>
    <row r="61" spans="1:17">
      <c r="A61" s="14"/>
      <c r="B61" s="42" t="s">
        <v>46</v>
      </c>
      <c r="C61" s="42" t="s">
        <v>208</v>
      </c>
      <c r="D61" s="46" t="s">
        <v>221</v>
      </c>
      <c r="E61" s="30"/>
      <c r="F61" s="30"/>
      <c r="G61" s="42" t="s">
        <v>208</v>
      </c>
      <c r="H61" s="44">
        <v>4807000</v>
      </c>
      <c r="I61" s="30"/>
      <c r="J61" s="30"/>
      <c r="K61" s="42" t="s">
        <v>208</v>
      </c>
      <c r="L61" s="46" t="s">
        <v>221</v>
      </c>
      <c r="M61" s="30"/>
      <c r="N61" s="30"/>
      <c r="O61" s="42" t="s">
        <v>208</v>
      </c>
      <c r="P61" s="44">
        <v>4807000</v>
      </c>
      <c r="Q61" s="30"/>
    </row>
    <row r="62" spans="1:17">
      <c r="A62" s="14"/>
      <c r="B62" s="35"/>
      <c r="C62" s="35"/>
      <c r="D62" s="37"/>
      <c r="E62" s="29"/>
      <c r="F62" s="29"/>
      <c r="G62" s="35"/>
      <c r="H62" s="36"/>
      <c r="I62" s="29"/>
      <c r="J62" s="29"/>
      <c r="K62" s="35"/>
      <c r="L62" s="37"/>
      <c r="M62" s="29"/>
      <c r="N62" s="29"/>
      <c r="O62" s="35"/>
      <c r="P62" s="36"/>
      <c r="Q62" s="29"/>
    </row>
    <row r="63" spans="1:17">
      <c r="A63" s="14"/>
      <c r="B63" s="31" t="s">
        <v>638</v>
      </c>
      <c r="C63" s="34" t="s">
        <v>221</v>
      </c>
      <c r="D63" s="34"/>
      <c r="E63" s="33"/>
      <c r="F63" s="33"/>
      <c r="G63" s="32">
        <v>1116000</v>
      </c>
      <c r="H63" s="32"/>
      <c r="I63" s="33"/>
      <c r="J63" s="33"/>
      <c r="K63" s="34" t="s">
        <v>221</v>
      </c>
      <c r="L63" s="34"/>
      <c r="M63" s="33"/>
      <c r="N63" s="33"/>
      <c r="O63" s="32">
        <v>1116000</v>
      </c>
      <c r="P63" s="32"/>
      <c r="Q63" s="33"/>
    </row>
    <row r="64" spans="1:17" ht="15.75" thickBot="1">
      <c r="A64" s="14"/>
      <c r="B64" s="38"/>
      <c r="C64" s="40"/>
      <c r="D64" s="40"/>
      <c r="E64" s="26"/>
      <c r="F64" s="26"/>
      <c r="G64" s="39"/>
      <c r="H64" s="39"/>
      <c r="I64" s="26"/>
      <c r="J64" s="26"/>
      <c r="K64" s="40"/>
      <c r="L64" s="40"/>
      <c r="M64" s="26"/>
      <c r="N64" s="26"/>
      <c r="O64" s="39"/>
      <c r="P64" s="39"/>
      <c r="Q64" s="26"/>
    </row>
    <row r="65" spans="1:21">
      <c r="A65" s="14"/>
      <c r="B65" s="73" t="s">
        <v>49</v>
      </c>
      <c r="C65" s="42" t="s">
        <v>208</v>
      </c>
      <c r="D65" s="46" t="s">
        <v>221</v>
      </c>
      <c r="E65" s="30"/>
      <c r="F65" s="30"/>
      <c r="G65" s="42" t="s">
        <v>208</v>
      </c>
      <c r="H65" s="44">
        <v>5923000</v>
      </c>
      <c r="I65" s="30"/>
      <c r="J65" s="30"/>
      <c r="K65" s="42" t="s">
        <v>208</v>
      </c>
      <c r="L65" s="46" t="s">
        <v>221</v>
      </c>
      <c r="M65" s="30"/>
      <c r="N65" s="30"/>
      <c r="O65" s="42" t="s">
        <v>208</v>
      </c>
      <c r="P65" s="44">
        <v>5923000</v>
      </c>
      <c r="Q65" s="30"/>
    </row>
    <row r="66" spans="1:21" ht="15.75" thickBot="1">
      <c r="A66" s="14"/>
      <c r="B66" s="85"/>
      <c r="C66" s="43"/>
      <c r="D66" s="47"/>
      <c r="E66" s="41"/>
      <c r="F66" s="41"/>
      <c r="G66" s="43"/>
      <c r="H66" s="45"/>
      <c r="I66" s="41"/>
      <c r="J66" s="41"/>
      <c r="K66" s="43"/>
      <c r="L66" s="47"/>
      <c r="M66" s="41"/>
      <c r="N66" s="41"/>
      <c r="O66" s="43"/>
      <c r="P66" s="45"/>
      <c r="Q66" s="41"/>
    </row>
    <row r="67" spans="1:21" ht="15.75" thickTop="1">
      <c r="A67" s="14"/>
      <c r="B67" s="149"/>
      <c r="C67" s="149"/>
      <c r="D67" s="149"/>
      <c r="E67" s="149"/>
      <c r="F67" s="149"/>
      <c r="G67" s="149"/>
      <c r="H67" s="149"/>
      <c r="I67" s="149"/>
      <c r="J67" s="149"/>
      <c r="K67" s="149"/>
      <c r="L67" s="149"/>
      <c r="M67" s="149"/>
      <c r="N67" s="149"/>
      <c r="O67" s="149"/>
      <c r="P67" s="149"/>
      <c r="Q67" s="149"/>
    </row>
    <row r="68" spans="1:21" ht="15.75" thickBot="1">
      <c r="A68" s="14"/>
      <c r="B68" s="15"/>
      <c r="C68" s="15"/>
      <c r="D68" s="15"/>
      <c r="E68" s="15"/>
      <c r="F68" s="15"/>
      <c r="G68" s="15"/>
      <c r="H68" s="15"/>
      <c r="I68" s="15"/>
      <c r="J68" s="15"/>
      <c r="K68" s="15"/>
      <c r="L68" s="15"/>
      <c r="M68" s="15"/>
      <c r="N68" s="15"/>
      <c r="O68" s="15"/>
      <c r="P68" s="15"/>
      <c r="Q68" s="15"/>
    </row>
    <row r="69" spans="1:21" ht="16.5" thickTop="1" thickBot="1">
      <c r="A69" s="14"/>
      <c r="B69" s="17"/>
      <c r="C69" s="88" t="s">
        <v>635</v>
      </c>
      <c r="D69" s="88"/>
      <c r="E69" s="88"/>
      <c r="F69" s="88"/>
      <c r="G69" s="88"/>
      <c r="H69" s="88"/>
      <c r="I69" s="88"/>
      <c r="J69" s="88"/>
      <c r="K69" s="88"/>
      <c r="L69" s="88"/>
      <c r="M69" s="88"/>
      <c r="N69" s="88"/>
      <c r="O69" s="88"/>
      <c r="P69" s="88"/>
      <c r="Q69" s="88"/>
    </row>
    <row r="70" spans="1:21" ht="15.75" thickBot="1">
      <c r="A70" s="14"/>
      <c r="B70" s="22"/>
      <c r="C70" s="195" t="s">
        <v>628</v>
      </c>
      <c r="D70" s="195"/>
      <c r="E70" s="195"/>
      <c r="F70" s="22"/>
      <c r="G70" s="195" t="s">
        <v>629</v>
      </c>
      <c r="H70" s="195"/>
      <c r="I70" s="195"/>
      <c r="J70" s="22"/>
      <c r="K70" s="195" t="s">
        <v>630</v>
      </c>
      <c r="L70" s="195"/>
      <c r="M70" s="195"/>
      <c r="N70" s="22"/>
      <c r="O70" s="195" t="s">
        <v>119</v>
      </c>
      <c r="P70" s="195"/>
      <c r="Q70" s="195"/>
    </row>
    <row r="71" spans="1:21">
      <c r="A71" s="14"/>
      <c r="B71" s="42" t="s">
        <v>46</v>
      </c>
      <c r="C71" s="42" t="s">
        <v>208</v>
      </c>
      <c r="D71" s="46" t="s">
        <v>221</v>
      </c>
      <c r="E71" s="30"/>
      <c r="F71" s="30"/>
      <c r="G71" s="42" t="s">
        <v>208</v>
      </c>
      <c r="H71" s="44">
        <v>7387000</v>
      </c>
      <c r="I71" s="30"/>
      <c r="J71" s="30"/>
      <c r="K71" s="42" t="s">
        <v>208</v>
      </c>
      <c r="L71" s="46" t="s">
        <v>221</v>
      </c>
      <c r="M71" s="30"/>
      <c r="N71" s="30"/>
      <c r="O71" s="42" t="s">
        <v>208</v>
      </c>
      <c r="P71" s="44">
        <v>7387000</v>
      </c>
      <c r="Q71" s="30"/>
    </row>
    <row r="72" spans="1:21">
      <c r="A72" s="14"/>
      <c r="B72" s="35"/>
      <c r="C72" s="35"/>
      <c r="D72" s="37"/>
      <c r="E72" s="29"/>
      <c r="F72" s="29"/>
      <c r="G72" s="35"/>
      <c r="H72" s="36"/>
      <c r="I72" s="29"/>
      <c r="J72" s="29"/>
      <c r="K72" s="35"/>
      <c r="L72" s="37"/>
      <c r="M72" s="29"/>
      <c r="N72" s="29"/>
      <c r="O72" s="35"/>
      <c r="P72" s="36"/>
      <c r="Q72" s="29"/>
    </row>
    <row r="73" spans="1:21">
      <c r="A73" s="14"/>
      <c r="B73" s="31" t="s">
        <v>638</v>
      </c>
      <c r="C73" s="34" t="s">
        <v>221</v>
      </c>
      <c r="D73" s="34"/>
      <c r="E73" s="33"/>
      <c r="F73" s="33"/>
      <c r="G73" s="32">
        <v>5740000</v>
      </c>
      <c r="H73" s="32"/>
      <c r="I73" s="33"/>
      <c r="J73" s="33"/>
      <c r="K73" s="34" t="s">
        <v>221</v>
      </c>
      <c r="L73" s="34"/>
      <c r="M73" s="33"/>
      <c r="N73" s="33"/>
      <c r="O73" s="32">
        <v>5740000</v>
      </c>
      <c r="P73" s="32"/>
      <c r="Q73" s="33"/>
    </row>
    <row r="74" spans="1:21" ht="15.75" thickBot="1">
      <c r="A74" s="14"/>
      <c r="B74" s="38"/>
      <c r="C74" s="40"/>
      <c r="D74" s="40"/>
      <c r="E74" s="26"/>
      <c r="F74" s="26"/>
      <c r="G74" s="39"/>
      <c r="H74" s="39"/>
      <c r="I74" s="26"/>
      <c r="J74" s="26"/>
      <c r="K74" s="40"/>
      <c r="L74" s="40"/>
      <c r="M74" s="26"/>
      <c r="N74" s="26"/>
      <c r="O74" s="39"/>
      <c r="P74" s="39"/>
      <c r="Q74" s="26"/>
    </row>
    <row r="75" spans="1:21">
      <c r="A75" s="14"/>
      <c r="B75" s="73" t="s">
        <v>49</v>
      </c>
      <c r="C75" s="42" t="s">
        <v>208</v>
      </c>
      <c r="D75" s="46" t="s">
        <v>221</v>
      </c>
      <c r="E75" s="30"/>
      <c r="F75" s="30"/>
      <c r="G75" s="42" t="s">
        <v>208</v>
      </c>
      <c r="H75" s="44">
        <v>13127000</v>
      </c>
      <c r="I75" s="30"/>
      <c r="J75" s="30"/>
      <c r="K75" s="42" t="s">
        <v>208</v>
      </c>
      <c r="L75" s="46" t="s">
        <v>221</v>
      </c>
      <c r="M75" s="30"/>
      <c r="N75" s="30"/>
      <c r="O75" s="42" t="s">
        <v>208</v>
      </c>
      <c r="P75" s="44">
        <v>13127000</v>
      </c>
      <c r="Q75" s="30"/>
    </row>
    <row r="76" spans="1:21" ht="15.75" thickBot="1">
      <c r="A76" s="14"/>
      <c r="B76" s="85"/>
      <c r="C76" s="43"/>
      <c r="D76" s="47"/>
      <c r="E76" s="41"/>
      <c r="F76" s="41"/>
      <c r="G76" s="43"/>
      <c r="H76" s="45"/>
      <c r="I76" s="41"/>
      <c r="J76" s="41"/>
      <c r="K76" s="43"/>
      <c r="L76" s="47"/>
      <c r="M76" s="41"/>
      <c r="N76" s="41"/>
      <c r="O76" s="43"/>
      <c r="P76" s="45"/>
      <c r="Q76" s="41"/>
    </row>
    <row r="77" spans="1:21" ht="15.75" thickTop="1">
      <c r="A77" s="14" t="s">
        <v>701</v>
      </c>
      <c r="B77" s="90" t="s">
        <v>5</v>
      </c>
      <c r="C77" s="90"/>
      <c r="D77" s="90"/>
      <c r="E77" s="90"/>
      <c r="F77" s="90"/>
      <c r="G77" s="90"/>
      <c r="H77" s="90"/>
      <c r="I77" s="90"/>
      <c r="J77" s="90"/>
      <c r="K77" s="90"/>
      <c r="L77" s="90"/>
      <c r="M77" s="90"/>
      <c r="N77" s="90"/>
      <c r="O77" s="90"/>
      <c r="P77" s="90"/>
      <c r="Q77" s="90"/>
      <c r="R77" s="90"/>
      <c r="S77" s="90"/>
      <c r="T77" s="90"/>
      <c r="U77" s="90"/>
    </row>
    <row r="78" spans="1:21">
      <c r="A78" s="14"/>
      <c r="B78" s="31" t="s">
        <v>641</v>
      </c>
      <c r="C78" s="31"/>
      <c r="D78" s="31"/>
      <c r="E78" s="31"/>
      <c r="F78" s="31"/>
      <c r="G78" s="31"/>
      <c r="H78" s="31"/>
      <c r="I78" s="31"/>
      <c r="J78" s="31"/>
      <c r="K78" s="31"/>
      <c r="L78" s="31"/>
      <c r="M78" s="31"/>
      <c r="N78" s="31"/>
      <c r="O78" s="31"/>
      <c r="P78" s="31"/>
      <c r="Q78" s="31"/>
      <c r="R78" s="31"/>
      <c r="S78" s="31"/>
      <c r="T78" s="31"/>
      <c r="U78" s="31"/>
    </row>
    <row r="79" spans="1:21">
      <c r="A79" s="14"/>
      <c r="B79" s="24"/>
      <c r="C79" s="24"/>
      <c r="D79" s="24"/>
      <c r="E79" s="24"/>
      <c r="F79" s="24"/>
      <c r="G79" s="24"/>
      <c r="H79" s="24"/>
      <c r="I79" s="24"/>
      <c r="J79" s="24"/>
      <c r="K79" s="24"/>
      <c r="L79" s="24"/>
      <c r="M79" s="24"/>
      <c r="N79" s="24"/>
      <c r="O79" s="24"/>
      <c r="P79" s="24"/>
      <c r="Q79" s="24"/>
      <c r="R79" s="24"/>
      <c r="S79" s="24"/>
      <c r="T79" s="24"/>
      <c r="U79" s="24"/>
    </row>
    <row r="80" spans="1:21" ht="15.75" thickBot="1">
      <c r="A80" s="14"/>
      <c r="B80" s="15"/>
      <c r="C80" s="15"/>
      <c r="D80" s="15"/>
      <c r="E80" s="15"/>
      <c r="F80" s="15"/>
      <c r="G80" s="15"/>
      <c r="H80" s="15"/>
      <c r="I80" s="15"/>
      <c r="J80" s="15"/>
      <c r="K80" s="15"/>
      <c r="L80" s="15"/>
      <c r="M80" s="15"/>
      <c r="N80" s="15"/>
      <c r="O80" s="15"/>
      <c r="P80" s="15"/>
      <c r="Q80" s="15"/>
      <c r="R80" s="15"/>
      <c r="S80" s="15"/>
      <c r="T80" s="15"/>
      <c r="U80" s="15"/>
    </row>
    <row r="81" spans="1:21" ht="16.5" thickTop="1" thickBot="1">
      <c r="A81" s="14"/>
      <c r="B81" s="48"/>
      <c r="C81" s="98" t="s">
        <v>642</v>
      </c>
      <c r="D81" s="98"/>
      <c r="E81" s="98"/>
      <c r="F81" s="48"/>
      <c r="G81" s="98" t="s">
        <v>643</v>
      </c>
      <c r="H81" s="98"/>
      <c r="I81" s="98"/>
      <c r="J81" s="48"/>
      <c r="K81" s="98" t="s">
        <v>628</v>
      </c>
      <c r="L81" s="98"/>
      <c r="M81" s="98"/>
      <c r="N81" s="48"/>
      <c r="O81" s="98" t="s">
        <v>629</v>
      </c>
      <c r="P81" s="98"/>
      <c r="Q81" s="98"/>
      <c r="R81" s="48"/>
      <c r="S81" s="98" t="s">
        <v>630</v>
      </c>
      <c r="T81" s="98"/>
      <c r="U81" s="98"/>
    </row>
    <row r="82" spans="1:21">
      <c r="A82" s="14"/>
      <c r="B82" s="97" t="s">
        <v>644</v>
      </c>
      <c r="C82" s="54"/>
      <c r="D82" s="54"/>
      <c r="E82" s="54"/>
      <c r="F82" s="16"/>
      <c r="G82" s="54"/>
      <c r="H82" s="54"/>
      <c r="I82" s="54"/>
      <c r="J82" s="16"/>
      <c r="K82" s="54"/>
      <c r="L82" s="54"/>
      <c r="M82" s="54"/>
      <c r="N82" s="16"/>
      <c r="O82" s="54"/>
      <c r="P82" s="54"/>
      <c r="Q82" s="54"/>
      <c r="R82" s="16"/>
      <c r="S82" s="54"/>
      <c r="T82" s="54"/>
      <c r="U82" s="54"/>
    </row>
    <row r="83" spans="1:21">
      <c r="A83" s="14"/>
      <c r="B83" s="99" t="s">
        <v>35</v>
      </c>
      <c r="C83" s="99" t="s">
        <v>208</v>
      </c>
      <c r="D83" s="103">
        <v>13894000</v>
      </c>
      <c r="E83" s="29"/>
      <c r="F83" s="29"/>
      <c r="G83" s="99" t="s">
        <v>208</v>
      </c>
      <c r="H83" s="103">
        <v>13894000</v>
      </c>
      <c r="I83" s="29"/>
      <c r="J83" s="29"/>
      <c r="K83" s="99" t="s">
        <v>208</v>
      </c>
      <c r="L83" s="103">
        <v>13894000</v>
      </c>
      <c r="M83" s="29"/>
      <c r="N83" s="29"/>
      <c r="O83" s="99" t="s">
        <v>208</v>
      </c>
      <c r="P83" s="104" t="s">
        <v>221</v>
      </c>
      <c r="Q83" s="29"/>
      <c r="R83" s="29"/>
      <c r="S83" s="99" t="s">
        <v>208</v>
      </c>
      <c r="T83" s="104" t="s">
        <v>221</v>
      </c>
      <c r="U83" s="29"/>
    </row>
    <row r="84" spans="1:21">
      <c r="A84" s="14"/>
      <c r="B84" s="99"/>
      <c r="C84" s="99"/>
      <c r="D84" s="103"/>
      <c r="E84" s="29"/>
      <c r="F84" s="29"/>
      <c r="G84" s="99"/>
      <c r="H84" s="103"/>
      <c r="I84" s="29"/>
      <c r="J84" s="29"/>
      <c r="K84" s="99"/>
      <c r="L84" s="103"/>
      <c r="M84" s="29"/>
      <c r="N84" s="29"/>
      <c r="O84" s="99"/>
      <c r="P84" s="104"/>
      <c r="Q84" s="29"/>
      <c r="R84" s="29"/>
      <c r="S84" s="99"/>
      <c r="T84" s="104"/>
      <c r="U84" s="29"/>
    </row>
    <row r="85" spans="1:21">
      <c r="A85" s="14"/>
      <c r="B85" s="105" t="s">
        <v>36</v>
      </c>
      <c r="C85" s="109">
        <v>2935000</v>
      </c>
      <c r="D85" s="109"/>
      <c r="E85" s="33"/>
      <c r="F85" s="33"/>
      <c r="G85" s="109">
        <v>2935000</v>
      </c>
      <c r="H85" s="109"/>
      <c r="I85" s="33"/>
      <c r="J85" s="33"/>
      <c r="K85" s="109">
        <v>2935000</v>
      </c>
      <c r="L85" s="109"/>
      <c r="M85" s="33"/>
      <c r="N85" s="33"/>
      <c r="O85" s="110" t="s">
        <v>221</v>
      </c>
      <c r="P85" s="110"/>
      <c r="Q85" s="33"/>
      <c r="R85" s="33"/>
      <c r="S85" s="110" t="s">
        <v>221</v>
      </c>
      <c r="T85" s="110"/>
      <c r="U85" s="33"/>
    </row>
    <row r="86" spans="1:21">
      <c r="A86" s="14"/>
      <c r="B86" s="105"/>
      <c r="C86" s="109"/>
      <c r="D86" s="109"/>
      <c r="E86" s="33"/>
      <c r="F86" s="33"/>
      <c r="G86" s="109"/>
      <c r="H86" s="109"/>
      <c r="I86" s="33"/>
      <c r="J86" s="33"/>
      <c r="K86" s="109"/>
      <c r="L86" s="109"/>
      <c r="M86" s="33"/>
      <c r="N86" s="33"/>
      <c r="O86" s="110"/>
      <c r="P86" s="110"/>
      <c r="Q86" s="33"/>
      <c r="R86" s="33"/>
      <c r="S86" s="110"/>
      <c r="T86" s="110"/>
      <c r="U86" s="33"/>
    </row>
    <row r="87" spans="1:21">
      <c r="A87" s="14"/>
      <c r="B87" s="99" t="s">
        <v>37</v>
      </c>
      <c r="C87" s="103">
        <v>305700000</v>
      </c>
      <c r="D87" s="103"/>
      <c r="E87" s="29"/>
      <c r="F87" s="29"/>
      <c r="G87" s="103">
        <v>305700000</v>
      </c>
      <c r="H87" s="103"/>
      <c r="I87" s="29"/>
      <c r="J87" s="29"/>
      <c r="K87" s="104" t="s">
        <v>221</v>
      </c>
      <c r="L87" s="104"/>
      <c r="M87" s="29"/>
      <c r="N87" s="29"/>
      <c r="O87" s="103">
        <v>305700000</v>
      </c>
      <c r="P87" s="103"/>
      <c r="Q87" s="29"/>
      <c r="R87" s="29"/>
      <c r="S87" s="104" t="s">
        <v>221</v>
      </c>
      <c r="T87" s="104"/>
      <c r="U87" s="29"/>
    </row>
    <row r="88" spans="1:21">
      <c r="A88" s="14"/>
      <c r="B88" s="99"/>
      <c r="C88" s="103"/>
      <c r="D88" s="103"/>
      <c r="E88" s="29"/>
      <c r="F88" s="29"/>
      <c r="G88" s="103"/>
      <c r="H88" s="103"/>
      <c r="I88" s="29"/>
      <c r="J88" s="29"/>
      <c r="K88" s="104"/>
      <c r="L88" s="104"/>
      <c r="M88" s="29"/>
      <c r="N88" s="29"/>
      <c r="O88" s="103"/>
      <c r="P88" s="103"/>
      <c r="Q88" s="29"/>
      <c r="R88" s="29"/>
      <c r="S88" s="104"/>
      <c r="T88" s="104"/>
      <c r="U88" s="29"/>
    </row>
    <row r="89" spans="1:21">
      <c r="A89" s="14"/>
      <c r="B89" s="105" t="s">
        <v>78</v>
      </c>
      <c r="C89" s="109">
        <v>182853000</v>
      </c>
      <c r="D89" s="109"/>
      <c r="E89" s="33"/>
      <c r="F89" s="33"/>
      <c r="G89" s="109">
        <v>176562000</v>
      </c>
      <c r="H89" s="109"/>
      <c r="I89" s="33"/>
      <c r="J89" s="33"/>
      <c r="K89" s="110" t="s">
        <v>221</v>
      </c>
      <c r="L89" s="110"/>
      <c r="M89" s="33"/>
      <c r="N89" s="33"/>
      <c r="O89" s="109">
        <v>176562000</v>
      </c>
      <c r="P89" s="109"/>
      <c r="Q89" s="33"/>
      <c r="R89" s="33"/>
      <c r="S89" s="110" t="s">
        <v>221</v>
      </c>
      <c r="T89" s="110"/>
      <c r="U89" s="33"/>
    </row>
    <row r="90" spans="1:21">
      <c r="A90" s="14"/>
      <c r="B90" s="105"/>
      <c r="C90" s="109"/>
      <c r="D90" s="109"/>
      <c r="E90" s="33"/>
      <c r="F90" s="33"/>
      <c r="G90" s="109"/>
      <c r="H90" s="109"/>
      <c r="I90" s="33"/>
      <c r="J90" s="33"/>
      <c r="K90" s="110"/>
      <c r="L90" s="110"/>
      <c r="M90" s="33"/>
      <c r="N90" s="33"/>
      <c r="O90" s="109"/>
      <c r="P90" s="109"/>
      <c r="Q90" s="33"/>
      <c r="R90" s="33"/>
      <c r="S90" s="110"/>
      <c r="T90" s="110"/>
      <c r="U90" s="33"/>
    </row>
    <row r="91" spans="1:21">
      <c r="A91" s="14"/>
      <c r="B91" s="99" t="s">
        <v>223</v>
      </c>
      <c r="C91" s="103">
        <v>13912000</v>
      </c>
      <c r="D91" s="103"/>
      <c r="E91" s="29"/>
      <c r="F91" s="29"/>
      <c r="G91" s="103">
        <v>13912000</v>
      </c>
      <c r="H91" s="103"/>
      <c r="I91" s="29"/>
      <c r="J91" s="29"/>
      <c r="K91" s="104" t="s">
        <v>221</v>
      </c>
      <c r="L91" s="104"/>
      <c r="M91" s="29"/>
      <c r="N91" s="29"/>
      <c r="O91" s="103">
        <v>13912000</v>
      </c>
      <c r="P91" s="103"/>
      <c r="Q91" s="29"/>
      <c r="R91" s="29"/>
      <c r="S91" s="104" t="s">
        <v>221</v>
      </c>
      <c r="T91" s="104"/>
      <c r="U91" s="29"/>
    </row>
    <row r="92" spans="1:21">
      <c r="A92" s="14"/>
      <c r="B92" s="99"/>
      <c r="C92" s="103"/>
      <c r="D92" s="103"/>
      <c r="E92" s="29"/>
      <c r="F92" s="29"/>
      <c r="G92" s="103"/>
      <c r="H92" s="103"/>
      <c r="I92" s="29"/>
      <c r="J92" s="29"/>
      <c r="K92" s="104"/>
      <c r="L92" s="104"/>
      <c r="M92" s="29"/>
      <c r="N92" s="29"/>
      <c r="O92" s="103"/>
      <c r="P92" s="103"/>
      <c r="Q92" s="29"/>
      <c r="R92" s="29"/>
      <c r="S92" s="104"/>
      <c r="T92" s="104"/>
      <c r="U92" s="29"/>
    </row>
    <row r="93" spans="1:21">
      <c r="A93" s="14"/>
      <c r="B93" s="105" t="s">
        <v>40</v>
      </c>
      <c r="C93" s="109">
        <v>56000</v>
      </c>
      <c r="D93" s="109"/>
      <c r="E93" s="33"/>
      <c r="F93" s="33"/>
      <c r="G93" s="109">
        <v>56000</v>
      </c>
      <c r="H93" s="109"/>
      <c r="I93" s="33"/>
      <c r="J93" s="33"/>
      <c r="K93" s="110" t="s">
        <v>221</v>
      </c>
      <c r="L93" s="110"/>
      <c r="M93" s="33"/>
      <c r="N93" s="33"/>
      <c r="O93" s="109">
        <v>56000</v>
      </c>
      <c r="P93" s="109"/>
      <c r="Q93" s="33"/>
      <c r="R93" s="33"/>
      <c r="S93" s="110" t="s">
        <v>221</v>
      </c>
      <c r="T93" s="110"/>
      <c r="U93" s="33"/>
    </row>
    <row r="94" spans="1:21">
      <c r="A94" s="14"/>
      <c r="B94" s="105"/>
      <c r="C94" s="109"/>
      <c r="D94" s="109"/>
      <c r="E94" s="33"/>
      <c r="F94" s="33"/>
      <c r="G94" s="109"/>
      <c r="H94" s="109"/>
      <c r="I94" s="33"/>
      <c r="J94" s="33"/>
      <c r="K94" s="110"/>
      <c r="L94" s="110"/>
      <c r="M94" s="33"/>
      <c r="N94" s="33"/>
      <c r="O94" s="109"/>
      <c r="P94" s="109"/>
      <c r="Q94" s="33"/>
      <c r="R94" s="33"/>
      <c r="S94" s="110"/>
      <c r="T94" s="110"/>
      <c r="U94" s="33"/>
    </row>
    <row r="95" spans="1:21">
      <c r="A95" s="14"/>
      <c r="B95" s="95" t="s">
        <v>645</v>
      </c>
      <c r="C95" s="29"/>
      <c r="D95" s="29"/>
      <c r="E95" s="29"/>
      <c r="F95" s="19"/>
      <c r="G95" s="29"/>
      <c r="H95" s="29"/>
      <c r="I95" s="29"/>
      <c r="J95" s="19"/>
      <c r="K95" s="29"/>
      <c r="L95" s="29"/>
      <c r="M95" s="29"/>
      <c r="N95" s="19"/>
      <c r="O95" s="29"/>
      <c r="P95" s="29"/>
      <c r="Q95" s="29"/>
      <c r="R95" s="19"/>
      <c r="S95" s="29"/>
      <c r="T95" s="29"/>
      <c r="U95" s="29"/>
    </row>
    <row r="96" spans="1:21">
      <c r="A96" s="14"/>
      <c r="B96" s="94" t="s">
        <v>297</v>
      </c>
      <c r="C96" s="33"/>
      <c r="D96" s="33"/>
      <c r="E96" s="33"/>
      <c r="F96" s="16"/>
      <c r="G96" s="33"/>
      <c r="H96" s="33"/>
      <c r="I96" s="33"/>
      <c r="J96" s="16"/>
      <c r="K96" s="33"/>
      <c r="L96" s="33"/>
      <c r="M96" s="33"/>
      <c r="N96" s="16"/>
      <c r="O96" s="33"/>
      <c r="P96" s="33"/>
      <c r="Q96" s="33"/>
      <c r="R96" s="16"/>
      <c r="S96" s="33"/>
      <c r="T96" s="33"/>
      <c r="U96" s="33"/>
    </row>
    <row r="97" spans="1:21">
      <c r="A97" s="14"/>
      <c r="B97" s="99" t="s">
        <v>298</v>
      </c>
      <c r="C97" s="103">
        <v>234848000</v>
      </c>
      <c r="D97" s="103"/>
      <c r="E97" s="29"/>
      <c r="F97" s="29"/>
      <c r="G97" s="103">
        <v>233305000</v>
      </c>
      <c r="H97" s="103"/>
      <c r="I97" s="29"/>
      <c r="J97" s="29"/>
      <c r="K97" s="104" t="s">
        <v>221</v>
      </c>
      <c r="L97" s="104"/>
      <c r="M97" s="29"/>
      <c r="N97" s="29"/>
      <c r="O97" s="103">
        <v>672000</v>
      </c>
      <c r="P97" s="103"/>
      <c r="Q97" s="29"/>
      <c r="R97" s="29"/>
      <c r="S97" s="103">
        <v>232633000</v>
      </c>
      <c r="T97" s="103"/>
      <c r="U97" s="29"/>
    </row>
    <row r="98" spans="1:21">
      <c r="A98" s="14"/>
      <c r="B98" s="99"/>
      <c r="C98" s="103"/>
      <c r="D98" s="103"/>
      <c r="E98" s="29"/>
      <c r="F98" s="29"/>
      <c r="G98" s="103"/>
      <c r="H98" s="103"/>
      <c r="I98" s="29"/>
      <c r="J98" s="29"/>
      <c r="K98" s="104"/>
      <c r="L98" s="104"/>
      <c r="M98" s="29"/>
      <c r="N98" s="29"/>
      <c r="O98" s="103"/>
      <c r="P98" s="103"/>
      <c r="Q98" s="29"/>
      <c r="R98" s="29"/>
      <c r="S98" s="103"/>
      <c r="T98" s="103"/>
      <c r="U98" s="29"/>
    </row>
    <row r="99" spans="1:21">
      <c r="A99" s="14"/>
      <c r="B99" s="105" t="s">
        <v>300</v>
      </c>
      <c r="C99" s="109">
        <v>20986000</v>
      </c>
      <c r="D99" s="109"/>
      <c r="E99" s="33"/>
      <c r="F99" s="33"/>
      <c r="G99" s="109">
        <v>20848000</v>
      </c>
      <c r="H99" s="109"/>
      <c r="I99" s="33"/>
      <c r="J99" s="33"/>
      <c r="K99" s="110" t="s">
        <v>221</v>
      </c>
      <c r="L99" s="110"/>
      <c r="M99" s="33"/>
      <c r="N99" s="33"/>
      <c r="O99" s="110" t="s">
        <v>221</v>
      </c>
      <c r="P99" s="110"/>
      <c r="Q99" s="33"/>
      <c r="R99" s="33"/>
      <c r="S99" s="109">
        <v>20848000</v>
      </c>
      <c r="T99" s="109"/>
      <c r="U99" s="33"/>
    </row>
    <row r="100" spans="1:21">
      <c r="A100" s="14"/>
      <c r="B100" s="105"/>
      <c r="C100" s="109"/>
      <c r="D100" s="109"/>
      <c r="E100" s="33"/>
      <c r="F100" s="33"/>
      <c r="G100" s="109"/>
      <c r="H100" s="109"/>
      <c r="I100" s="33"/>
      <c r="J100" s="33"/>
      <c r="K100" s="110"/>
      <c r="L100" s="110"/>
      <c r="M100" s="33"/>
      <c r="N100" s="33"/>
      <c r="O100" s="110"/>
      <c r="P100" s="110"/>
      <c r="Q100" s="33"/>
      <c r="R100" s="33"/>
      <c r="S100" s="109"/>
      <c r="T100" s="109"/>
      <c r="U100" s="33"/>
    </row>
    <row r="101" spans="1:21">
      <c r="A101" s="14"/>
      <c r="B101" s="99" t="s">
        <v>301</v>
      </c>
      <c r="C101" s="103">
        <v>94618000</v>
      </c>
      <c r="D101" s="103"/>
      <c r="E101" s="29"/>
      <c r="F101" s="29"/>
      <c r="G101" s="103">
        <v>94888000</v>
      </c>
      <c r="H101" s="103"/>
      <c r="I101" s="29"/>
      <c r="J101" s="29"/>
      <c r="K101" s="104" t="s">
        <v>221</v>
      </c>
      <c r="L101" s="104"/>
      <c r="M101" s="29"/>
      <c r="N101" s="29"/>
      <c r="O101" s="103">
        <v>199000</v>
      </c>
      <c r="P101" s="103"/>
      <c r="Q101" s="29"/>
      <c r="R101" s="29"/>
      <c r="S101" s="103">
        <v>94689000</v>
      </c>
      <c r="T101" s="103"/>
      <c r="U101" s="29"/>
    </row>
    <row r="102" spans="1:21">
      <c r="A102" s="14"/>
      <c r="B102" s="99"/>
      <c r="C102" s="103"/>
      <c r="D102" s="103"/>
      <c r="E102" s="29"/>
      <c r="F102" s="29"/>
      <c r="G102" s="103"/>
      <c r="H102" s="103"/>
      <c r="I102" s="29"/>
      <c r="J102" s="29"/>
      <c r="K102" s="104"/>
      <c r="L102" s="104"/>
      <c r="M102" s="29"/>
      <c r="N102" s="29"/>
      <c r="O102" s="103"/>
      <c r="P102" s="103"/>
      <c r="Q102" s="29"/>
      <c r="R102" s="29"/>
      <c r="S102" s="103"/>
      <c r="T102" s="103"/>
      <c r="U102" s="29"/>
    </row>
    <row r="103" spans="1:21">
      <c r="A103" s="14"/>
      <c r="B103" s="105" t="s">
        <v>302</v>
      </c>
      <c r="C103" s="109">
        <v>17772000</v>
      </c>
      <c r="D103" s="109"/>
      <c r="E103" s="33"/>
      <c r="F103" s="33"/>
      <c r="G103" s="109">
        <v>18089000</v>
      </c>
      <c r="H103" s="109"/>
      <c r="I103" s="33"/>
      <c r="J103" s="33"/>
      <c r="K103" s="110" t="s">
        <v>221</v>
      </c>
      <c r="L103" s="110"/>
      <c r="M103" s="33"/>
      <c r="N103" s="33"/>
      <c r="O103" s="110" t="s">
        <v>221</v>
      </c>
      <c r="P103" s="110"/>
      <c r="Q103" s="33"/>
      <c r="R103" s="33"/>
      <c r="S103" s="109">
        <v>18089000</v>
      </c>
      <c r="T103" s="109"/>
      <c r="U103" s="33"/>
    </row>
    <row r="104" spans="1:21">
      <c r="A104" s="14"/>
      <c r="B104" s="105"/>
      <c r="C104" s="109"/>
      <c r="D104" s="109"/>
      <c r="E104" s="33"/>
      <c r="F104" s="33"/>
      <c r="G104" s="109"/>
      <c r="H104" s="109"/>
      <c r="I104" s="33"/>
      <c r="J104" s="33"/>
      <c r="K104" s="110"/>
      <c r="L104" s="110"/>
      <c r="M104" s="33"/>
      <c r="N104" s="33"/>
      <c r="O104" s="110"/>
      <c r="P104" s="110"/>
      <c r="Q104" s="33"/>
      <c r="R104" s="33"/>
      <c r="S104" s="109"/>
      <c r="T104" s="109"/>
      <c r="U104" s="33"/>
    </row>
    <row r="105" spans="1:21">
      <c r="A105" s="14"/>
      <c r="B105" s="95" t="s">
        <v>303</v>
      </c>
      <c r="C105" s="29"/>
      <c r="D105" s="29"/>
      <c r="E105" s="29"/>
      <c r="F105" s="19"/>
      <c r="G105" s="29"/>
      <c r="H105" s="29"/>
      <c r="I105" s="29"/>
      <c r="J105" s="19"/>
      <c r="K105" s="29"/>
      <c r="L105" s="29"/>
      <c r="M105" s="29"/>
      <c r="N105" s="19"/>
      <c r="O105" s="29"/>
      <c r="P105" s="29"/>
      <c r="Q105" s="29"/>
      <c r="R105" s="19"/>
      <c r="S105" s="29"/>
      <c r="T105" s="29"/>
      <c r="U105" s="29"/>
    </row>
    <row r="106" spans="1:21">
      <c r="A106" s="14"/>
      <c r="B106" s="105" t="s">
        <v>304</v>
      </c>
      <c r="C106" s="109">
        <v>371018000</v>
      </c>
      <c r="D106" s="109"/>
      <c r="E106" s="33"/>
      <c r="F106" s="33"/>
      <c r="G106" s="109">
        <v>375802000</v>
      </c>
      <c r="H106" s="109"/>
      <c r="I106" s="33"/>
      <c r="J106" s="33"/>
      <c r="K106" s="110" t="s">
        <v>221</v>
      </c>
      <c r="L106" s="110"/>
      <c r="M106" s="33"/>
      <c r="N106" s="33"/>
      <c r="O106" s="109">
        <v>1397000</v>
      </c>
      <c r="P106" s="109"/>
      <c r="Q106" s="33"/>
      <c r="R106" s="33"/>
      <c r="S106" s="109">
        <v>374405000</v>
      </c>
      <c r="T106" s="109"/>
      <c r="U106" s="33"/>
    </row>
    <row r="107" spans="1:21">
      <c r="A107" s="14"/>
      <c r="B107" s="105"/>
      <c r="C107" s="109"/>
      <c r="D107" s="109"/>
      <c r="E107" s="33"/>
      <c r="F107" s="33"/>
      <c r="G107" s="109"/>
      <c r="H107" s="109"/>
      <c r="I107" s="33"/>
      <c r="J107" s="33"/>
      <c r="K107" s="110"/>
      <c r="L107" s="110"/>
      <c r="M107" s="33"/>
      <c r="N107" s="33"/>
      <c r="O107" s="109"/>
      <c r="P107" s="109"/>
      <c r="Q107" s="33"/>
      <c r="R107" s="33"/>
      <c r="S107" s="109"/>
      <c r="T107" s="109"/>
      <c r="U107" s="33"/>
    </row>
    <row r="108" spans="1:21">
      <c r="A108" s="14"/>
      <c r="B108" s="99" t="s">
        <v>300</v>
      </c>
      <c r="C108" s="103">
        <v>12334000</v>
      </c>
      <c r="D108" s="103"/>
      <c r="E108" s="29"/>
      <c r="F108" s="29"/>
      <c r="G108" s="103">
        <v>12312000</v>
      </c>
      <c r="H108" s="103"/>
      <c r="I108" s="29"/>
      <c r="J108" s="29"/>
      <c r="K108" s="104" t="s">
        <v>221</v>
      </c>
      <c r="L108" s="104"/>
      <c r="M108" s="29"/>
      <c r="N108" s="29"/>
      <c r="O108" s="104" t="s">
        <v>221</v>
      </c>
      <c r="P108" s="104"/>
      <c r="Q108" s="29"/>
      <c r="R108" s="29"/>
      <c r="S108" s="103">
        <v>12312000</v>
      </c>
      <c r="T108" s="103"/>
      <c r="U108" s="29"/>
    </row>
    <row r="109" spans="1:21">
      <c r="A109" s="14"/>
      <c r="B109" s="99"/>
      <c r="C109" s="103"/>
      <c r="D109" s="103"/>
      <c r="E109" s="29"/>
      <c r="F109" s="29"/>
      <c r="G109" s="103"/>
      <c r="H109" s="103"/>
      <c r="I109" s="29"/>
      <c r="J109" s="29"/>
      <c r="K109" s="104"/>
      <c r="L109" s="104"/>
      <c r="M109" s="29"/>
      <c r="N109" s="29"/>
      <c r="O109" s="104"/>
      <c r="P109" s="104"/>
      <c r="Q109" s="29"/>
      <c r="R109" s="29"/>
      <c r="S109" s="103"/>
      <c r="T109" s="103"/>
      <c r="U109" s="29"/>
    </row>
    <row r="110" spans="1:21">
      <c r="A110" s="14"/>
      <c r="B110" s="105" t="s">
        <v>305</v>
      </c>
      <c r="C110" s="109">
        <v>91362000</v>
      </c>
      <c r="D110" s="109"/>
      <c r="E110" s="33"/>
      <c r="F110" s="33"/>
      <c r="G110" s="109">
        <v>91075000</v>
      </c>
      <c r="H110" s="109"/>
      <c r="I110" s="33"/>
      <c r="J110" s="33"/>
      <c r="K110" s="110" t="s">
        <v>221</v>
      </c>
      <c r="L110" s="110"/>
      <c r="M110" s="33"/>
      <c r="N110" s="33"/>
      <c r="O110" s="109">
        <v>59000</v>
      </c>
      <c r="P110" s="109"/>
      <c r="Q110" s="33"/>
      <c r="R110" s="33"/>
      <c r="S110" s="109">
        <v>91016000</v>
      </c>
      <c r="T110" s="109"/>
      <c r="U110" s="33"/>
    </row>
    <row r="111" spans="1:21">
      <c r="A111" s="14"/>
      <c r="B111" s="105"/>
      <c r="C111" s="109"/>
      <c r="D111" s="109"/>
      <c r="E111" s="33"/>
      <c r="F111" s="33"/>
      <c r="G111" s="109"/>
      <c r="H111" s="109"/>
      <c r="I111" s="33"/>
      <c r="J111" s="33"/>
      <c r="K111" s="110"/>
      <c r="L111" s="110"/>
      <c r="M111" s="33"/>
      <c r="N111" s="33"/>
      <c r="O111" s="109"/>
      <c r="P111" s="109"/>
      <c r="Q111" s="33"/>
      <c r="R111" s="33"/>
      <c r="S111" s="109"/>
      <c r="T111" s="109"/>
      <c r="U111" s="33"/>
    </row>
    <row r="112" spans="1:21">
      <c r="A112" s="14"/>
      <c r="B112" s="99" t="s">
        <v>306</v>
      </c>
      <c r="C112" s="103">
        <v>14321000</v>
      </c>
      <c r="D112" s="103"/>
      <c r="E112" s="29"/>
      <c r="F112" s="29"/>
      <c r="G112" s="103">
        <v>14650000</v>
      </c>
      <c r="H112" s="103"/>
      <c r="I112" s="29"/>
      <c r="J112" s="29"/>
      <c r="K112" s="104" t="s">
        <v>221</v>
      </c>
      <c r="L112" s="104"/>
      <c r="M112" s="29"/>
      <c r="N112" s="29"/>
      <c r="O112" s="104" t="s">
        <v>221</v>
      </c>
      <c r="P112" s="104"/>
      <c r="Q112" s="29"/>
      <c r="R112" s="29"/>
      <c r="S112" s="103">
        <v>14650000</v>
      </c>
      <c r="T112" s="103"/>
      <c r="U112" s="29"/>
    </row>
    <row r="113" spans="1:21" ht="15.75" thickBot="1">
      <c r="A113" s="14"/>
      <c r="B113" s="111"/>
      <c r="C113" s="115"/>
      <c r="D113" s="115"/>
      <c r="E113" s="57"/>
      <c r="F113" s="57"/>
      <c r="G113" s="115"/>
      <c r="H113" s="115"/>
      <c r="I113" s="57"/>
      <c r="J113" s="57"/>
      <c r="K113" s="116"/>
      <c r="L113" s="116"/>
      <c r="M113" s="57"/>
      <c r="N113" s="57"/>
      <c r="O113" s="116"/>
      <c r="P113" s="116"/>
      <c r="Q113" s="57"/>
      <c r="R113" s="57"/>
      <c r="S113" s="115"/>
      <c r="T113" s="115"/>
      <c r="U113" s="57"/>
    </row>
    <row r="114" spans="1:21">
      <c r="A114" s="14"/>
      <c r="B114" s="117" t="s">
        <v>43</v>
      </c>
      <c r="C114" s="125">
        <v>857259000</v>
      </c>
      <c r="D114" s="125"/>
      <c r="E114" s="54"/>
      <c r="F114" s="54"/>
      <c r="G114" s="125">
        <v>860969000</v>
      </c>
      <c r="H114" s="125"/>
      <c r="I114" s="54"/>
      <c r="J114" s="54"/>
      <c r="K114" s="127" t="s">
        <v>221</v>
      </c>
      <c r="L114" s="127"/>
      <c r="M114" s="54"/>
      <c r="N114" s="54"/>
      <c r="O114" s="125">
        <v>2327000</v>
      </c>
      <c r="P114" s="125"/>
      <c r="Q114" s="54"/>
      <c r="R114" s="54"/>
      <c r="S114" s="125">
        <v>858642000</v>
      </c>
      <c r="T114" s="125"/>
      <c r="U114" s="54"/>
    </row>
    <row r="115" spans="1:21" ht="15.75" thickBot="1">
      <c r="A115" s="14"/>
      <c r="B115" s="244"/>
      <c r="C115" s="245"/>
      <c r="D115" s="245"/>
      <c r="E115" s="26"/>
      <c r="F115" s="26"/>
      <c r="G115" s="245"/>
      <c r="H115" s="245"/>
      <c r="I115" s="26"/>
      <c r="J115" s="26"/>
      <c r="K115" s="246"/>
      <c r="L115" s="246"/>
      <c r="M115" s="26"/>
      <c r="N115" s="26"/>
      <c r="O115" s="245"/>
      <c r="P115" s="245"/>
      <c r="Q115" s="26"/>
      <c r="R115" s="26"/>
      <c r="S115" s="245"/>
      <c r="T115" s="245"/>
      <c r="U115" s="26"/>
    </row>
    <row r="116" spans="1:21">
      <c r="A116" s="14"/>
      <c r="B116" s="247" t="s">
        <v>574</v>
      </c>
      <c r="C116" s="248">
        <v>1129000</v>
      </c>
      <c r="D116" s="248"/>
      <c r="E116" s="30"/>
      <c r="F116" s="30"/>
      <c r="G116" s="248">
        <v>2114000</v>
      </c>
      <c r="H116" s="248"/>
      <c r="I116" s="30"/>
      <c r="J116" s="30"/>
      <c r="K116" s="250" t="s">
        <v>221</v>
      </c>
      <c r="L116" s="250"/>
      <c r="M116" s="30"/>
      <c r="N116" s="30"/>
      <c r="O116" s="248">
        <v>2114000</v>
      </c>
      <c r="P116" s="248"/>
      <c r="Q116" s="30"/>
      <c r="R116" s="30"/>
      <c r="S116" s="250" t="s">
        <v>221</v>
      </c>
      <c r="T116" s="250"/>
      <c r="U116" s="30"/>
    </row>
    <row r="117" spans="1:21">
      <c r="A117" s="14"/>
      <c r="B117" s="99"/>
      <c r="C117" s="249"/>
      <c r="D117" s="249"/>
      <c r="E117" s="153"/>
      <c r="F117" s="153"/>
      <c r="G117" s="249"/>
      <c r="H117" s="249"/>
      <c r="I117" s="153"/>
      <c r="J117" s="29"/>
      <c r="K117" s="104"/>
      <c r="L117" s="104"/>
      <c r="M117" s="29"/>
      <c r="N117" s="29"/>
      <c r="O117" s="249"/>
      <c r="P117" s="249"/>
      <c r="Q117" s="153"/>
      <c r="R117" s="29"/>
      <c r="S117" s="104"/>
      <c r="T117" s="104"/>
      <c r="U117" s="29"/>
    </row>
    <row r="118" spans="1:21">
      <c r="A118" s="14"/>
      <c r="B118" s="105" t="s">
        <v>44</v>
      </c>
      <c r="C118" s="109">
        <v>5962000</v>
      </c>
      <c r="D118" s="109"/>
      <c r="E118" s="33"/>
      <c r="F118" s="33"/>
      <c r="G118" s="109">
        <v>5962000</v>
      </c>
      <c r="H118" s="109"/>
      <c r="I118" s="33"/>
      <c r="J118" s="33"/>
      <c r="K118" s="110" t="s">
        <v>221</v>
      </c>
      <c r="L118" s="110"/>
      <c r="M118" s="33"/>
      <c r="N118" s="33"/>
      <c r="O118" s="109">
        <v>5962000</v>
      </c>
      <c r="P118" s="109"/>
      <c r="Q118" s="33"/>
      <c r="R118" s="33"/>
      <c r="S118" s="110" t="s">
        <v>221</v>
      </c>
      <c r="T118" s="110"/>
      <c r="U118" s="33"/>
    </row>
    <row r="119" spans="1:21" ht="15.75" thickBot="1">
      <c r="A119" s="14"/>
      <c r="B119" s="118"/>
      <c r="C119" s="126"/>
      <c r="D119" s="126"/>
      <c r="E119" s="59"/>
      <c r="F119" s="59"/>
      <c r="G119" s="126"/>
      <c r="H119" s="126"/>
      <c r="I119" s="59"/>
      <c r="J119" s="59"/>
      <c r="K119" s="128"/>
      <c r="L119" s="128"/>
      <c r="M119" s="59"/>
      <c r="N119" s="59"/>
      <c r="O119" s="126"/>
      <c r="P119" s="126"/>
      <c r="Q119" s="59"/>
      <c r="R119" s="59"/>
      <c r="S119" s="128"/>
      <c r="T119" s="128"/>
      <c r="U119" s="59"/>
    </row>
    <row r="120" spans="1:21" ht="15.75" thickTop="1">
      <c r="A120" s="14"/>
      <c r="B120" s="96" t="s">
        <v>646</v>
      </c>
      <c r="C120" s="188"/>
      <c r="D120" s="188"/>
      <c r="E120" s="188"/>
      <c r="F120" s="19"/>
      <c r="G120" s="188"/>
      <c r="H120" s="188"/>
      <c r="I120" s="188"/>
      <c r="J120" s="19"/>
      <c r="K120" s="188"/>
      <c r="L120" s="188"/>
      <c r="M120" s="188"/>
      <c r="N120" s="19"/>
      <c r="O120" s="188"/>
      <c r="P120" s="188"/>
      <c r="Q120" s="188"/>
      <c r="R120" s="19"/>
      <c r="S120" s="188"/>
      <c r="T120" s="188"/>
      <c r="U120" s="188"/>
    </row>
    <row r="121" spans="1:21">
      <c r="A121" s="14"/>
      <c r="B121" s="105" t="s">
        <v>51</v>
      </c>
      <c r="C121" s="105" t="s">
        <v>208</v>
      </c>
      <c r="D121" s="109">
        <v>94260000</v>
      </c>
      <c r="E121" s="33"/>
      <c r="F121" s="33"/>
      <c r="G121" s="105" t="s">
        <v>208</v>
      </c>
      <c r="H121" s="109">
        <v>87904000</v>
      </c>
      <c r="I121" s="33"/>
      <c r="J121" s="33"/>
      <c r="K121" s="105" t="s">
        <v>208</v>
      </c>
      <c r="L121" s="110" t="s">
        <v>221</v>
      </c>
      <c r="M121" s="33"/>
      <c r="N121" s="33"/>
      <c r="O121" s="105" t="s">
        <v>208</v>
      </c>
      <c r="P121" s="109">
        <v>87904000</v>
      </c>
      <c r="Q121" s="33"/>
      <c r="R121" s="33"/>
      <c r="S121" s="105" t="s">
        <v>208</v>
      </c>
      <c r="T121" s="110" t="s">
        <v>221</v>
      </c>
      <c r="U121" s="33"/>
    </row>
    <row r="122" spans="1:21">
      <c r="A122" s="14"/>
      <c r="B122" s="105"/>
      <c r="C122" s="105"/>
      <c r="D122" s="109"/>
      <c r="E122" s="33"/>
      <c r="F122" s="33"/>
      <c r="G122" s="105"/>
      <c r="H122" s="109"/>
      <c r="I122" s="33"/>
      <c r="J122" s="33"/>
      <c r="K122" s="105"/>
      <c r="L122" s="110"/>
      <c r="M122" s="33"/>
      <c r="N122" s="33"/>
      <c r="O122" s="105"/>
      <c r="P122" s="109"/>
      <c r="Q122" s="33"/>
      <c r="R122" s="33"/>
      <c r="S122" s="105"/>
      <c r="T122" s="110"/>
      <c r="U122" s="33"/>
    </row>
    <row r="123" spans="1:21">
      <c r="A123" s="14"/>
      <c r="B123" s="99" t="s">
        <v>52</v>
      </c>
      <c r="C123" s="103">
        <v>158278000</v>
      </c>
      <c r="D123" s="103"/>
      <c r="E123" s="29"/>
      <c r="F123" s="29"/>
      <c r="G123" s="103">
        <v>140824000</v>
      </c>
      <c r="H123" s="103"/>
      <c r="I123" s="29"/>
      <c r="J123" s="29"/>
      <c r="K123" s="104" t="s">
        <v>221</v>
      </c>
      <c r="L123" s="104"/>
      <c r="M123" s="29"/>
      <c r="N123" s="29"/>
      <c r="O123" s="103">
        <v>140824000</v>
      </c>
      <c r="P123" s="103"/>
      <c r="Q123" s="29"/>
      <c r="R123" s="29"/>
      <c r="S123" s="104" t="s">
        <v>221</v>
      </c>
      <c r="T123" s="104"/>
      <c r="U123" s="29"/>
    </row>
    <row r="124" spans="1:21">
      <c r="A124" s="14"/>
      <c r="B124" s="99"/>
      <c r="C124" s="103"/>
      <c r="D124" s="103"/>
      <c r="E124" s="29"/>
      <c r="F124" s="29"/>
      <c r="G124" s="103"/>
      <c r="H124" s="103"/>
      <c r="I124" s="29"/>
      <c r="J124" s="29"/>
      <c r="K124" s="104"/>
      <c r="L124" s="104"/>
      <c r="M124" s="29"/>
      <c r="N124" s="29"/>
      <c r="O124" s="103"/>
      <c r="P124" s="103"/>
      <c r="Q124" s="29"/>
      <c r="R124" s="29"/>
      <c r="S124" s="104"/>
      <c r="T124" s="104"/>
      <c r="U124" s="29"/>
    </row>
    <row r="125" spans="1:21">
      <c r="A125" s="14"/>
      <c r="B125" s="105" t="s">
        <v>53</v>
      </c>
      <c r="C125" s="109">
        <v>89382000</v>
      </c>
      <c r="D125" s="109"/>
      <c r="E125" s="33"/>
      <c r="F125" s="33"/>
      <c r="G125" s="109">
        <v>72560000</v>
      </c>
      <c r="H125" s="109"/>
      <c r="I125" s="33"/>
      <c r="J125" s="33"/>
      <c r="K125" s="110" t="s">
        <v>221</v>
      </c>
      <c r="L125" s="110"/>
      <c r="M125" s="33"/>
      <c r="N125" s="33"/>
      <c r="O125" s="109">
        <v>72560000</v>
      </c>
      <c r="P125" s="109"/>
      <c r="Q125" s="33"/>
      <c r="R125" s="33"/>
      <c r="S125" s="110" t="s">
        <v>221</v>
      </c>
      <c r="T125" s="110"/>
      <c r="U125" s="33"/>
    </row>
    <row r="126" spans="1:21">
      <c r="A126" s="14"/>
      <c r="B126" s="105"/>
      <c r="C126" s="109"/>
      <c r="D126" s="109"/>
      <c r="E126" s="33"/>
      <c r="F126" s="33"/>
      <c r="G126" s="109"/>
      <c r="H126" s="109"/>
      <c r="I126" s="33"/>
      <c r="J126" s="33"/>
      <c r="K126" s="110"/>
      <c r="L126" s="110"/>
      <c r="M126" s="33"/>
      <c r="N126" s="33"/>
      <c r="O126" s="109"/>
      <c r="P126" s="109"/>
      <c r="Q126" s="33"/>
      <c r="R126" s="33"/>
      <c r="S126" s="110"/>
      <c r="T126" s="110"/>
      <c r="U126" s="33"/>
    </row>
    <row r="127" spans="1:21">
      <c r="A127" s="14"/>
      <c r="B127" s="99" t="s">
        <v>54</v>
      </c>
      <c r="C127" s="103">
        <v>149076000</v>
      </c>
      <c r="D127" s="103"/>
      <c r="E127" s="29"/>
      <c r="F127" s="29"/>
      <c r="G127" s="103">
        <v>126637000</v>
      </c>
      <c r="H127" s="103"/>
      <c r="I127" s="29"/>
      <c r="J127" s="29"/>
      <c r="K127" s="104" t="s">
        <v>221</v>
      </c>
      <c r="L127" s="104"/>
      <c r="M127" s="29"/>
      <c r="N127" s="29"/>
      <c r="O127" s="103">
        <v>126637000</v>
      </c>
      <c r="P127" s="103"/>
      <c r="Q127" s="29"/>
      <c r="R127" s="29"/>
      <c r="S127" s="104" t="s">
        <v>221</v>
      </c>
      <c r="T127" s="104"/>
      <c r="U127" s="29"/>
    </row>
    <row r="128" spans="1:21">
      <c r="A128" s="14"/>
      <c r="B128" s="99"/>
      <c r="C128" s="103"/>
      <c r="D128" s="103"/>
      <c r="E128" s="29"/>
      <c r="F128" s="29"/>
      <c r="G128" s="103"/>
      <c r="H128" s="103"/>
      <c r="I128" s="29"/>
      <c r="J128" s="29"/>
      <c r="K128" s="104"/>
      <c r="L128" s="104"/>
      <c r="M128" s="29"/>
      <c r="N128" s="29"/>
      <c r="O128" s="103"/>
      <c r="P128" s="103"/>
      <c r="Q128" s="29"/>
      <c r="R128" s="29"/>
      <c r="S128" s="104"/>
      <c r="T128" s="104"/>
      <c r="U128" s="29"/>
    </row>
    <row r="129" spans="1:21">
      <c r="A129" s="14"/>
      <c r="B129" s="105" t="s">
        <v>647</v>
      </c>
      <c r="C129" s="109">
        <v>224552000</v>
      </c>
      <c r="D129" s="109"/>
      <c r="E129" s="33"/>
      <c r="F129" s="33"/>
      <c r="G129" s="109">
        <v>226091000</v>
      </c>
      <c r="H129" s="109"/>
      <c r="I129" s="33"/>
      <c r="J129" s="33"/>
      <c r="K129" s="110" t="s">
        <v>221</v>
      </c>
      <c r="L129" s="110"/>
      <c r="M129" s="33"/>
      <c r="N129" s="33"/>
      <c r="O129" s="109">
        <v>226091000</v>
      </c>
      <c r="P129" s="109"/>
      <c r="Q129" s="33"/>
      <c r="R129" s="33"/>
      <c r="S129" s="110" t="s">
        <v>221</v>
      </c>
      <c r="T129" s="110"/>
      <c r="U129" s="33"/>
    </row>
    <row r="130" spans="1:21">
      <c r="A130" s="14"/>
      <c r="B130" s="105"/>
      <c r="C130" s="109"/>
      <c r="D130" s="109"/>
      <c r="E130" s="33"/>
      <c r="F130" s="33"/>
      <c r="G130" s="109"/>
      <c r="H130" s="109"/>
      <c r="I130" s="33"/>
      <c r="J130" s="33"/>
      <c r="K130" s="110"/>
      <c r="L130" s="110"/>
      <c r="M130" s="33"/>
      <c r="N130" s="33"/>
      <c r="O130" s="109"/>
      <c r="P130" s="109"/>
      <c r="Q130" s="33"/>
      <c r="R130" s="33"/>
      <c r="S130" s="110"/>
      <c r="T130" s="110"/>
      <c r="U130" s="33"/>
    </row>
    <row r="131" spans="1:21">
      <c r="A131" s="14"/>
      <c r="B131" s="99" t="s">
        <v>648</v>
      </c>
      <c r="C131" s="103">
        <v>330422000</v>
      </c>
      <c r="D131" s="103"/>
      <c r="E131" s="29"/>
      <c r="F131" s="29"/>
      <c r="G131" s="103">
        <v>332069000</v>
      </c>
      <c r="H131" s="103"/>
      <c r="I131" s="29"/>
      <c r="J131" s="29"/>
      <c r="K131" s="104" t="s">
        <v>221</v>
      </c>
      <c r="L131" s="104"/>
      <c r="M131" s="29"/>
      <c r="N131" s="29"/>
      <c r="O131" s="103">
        <v>332069000</v>
      </c>
      <c r="P131" s="103"/>
      <c r="Q131" s="29"/>
      <c r="R131" s="29"/>
      <c r="S131" s="104" t="s">
        <v>221</v>
      </c>
      <c r="T131" s="104"/>
      <c r="U131" s="29"/>
    </row>
    <row r="132" spans="1:21" ht="15.75" thickBot="1">
      <c r="A132" s="14"/>
      <c r="B132" s="111"/>
      <c r="C132" s="115"/>
      <c r="D132" s="115"/>
      <c r="E132" s="57"/>
      <c r="F132" s="57"/>
      <c r="G132" s="115"/>
      <c r="H132" s="115"/>
      <c r="I132" s="57"/>
      <c r="J132" s="57"/>
      <c r="K132" s="116"/>
      <c r="L132" s="116"/>
      <c r="M132" s="57"/>
      <c r="N132" s="57"/>
      <c r="O132" s="115"/>
      <c r="P132" s="115"/>
      <c r="Q132" s="57"/>
      <c r="R132" s="57"/>
      <c r="S132" s="116"/>
      <c r="T132" s="116"/>
      <c r="U132" s="57"/>
    </row>
    <row r="133" spans="1:21">
      <c r="A133" s="14"/>
      <c r="B133" s="117" t="s">
        <v>56</v>
      </c>
      <c r="C133" s="125">
        <v>1045970000</v>
      </c>
      <c r="D133" s="125"/>
      <c r="E133" s="54"/>
      <c r="F133" s="54"/>
      <c r="G133" s="125">
        <v>986085000</v>
      </c>
      <c r="H133" s="125"/>
      <c r="I133" s="54"/>
      <c r="J133" s="54"/>
      <c r="K133" s="127" t="s">
        <v>221</v>
      </c>
      <c r="L133" s="127"/>
      <c r="M133" s="54"/>
      <c r="N133" s="54"/>
      <c r="O133" s="125">
        <v>986085000</v>
      </c>
      <c r="P133" s="125"/>
      <c r="Q133" s="54"/>
      <c r="R133" s="54"/>
      <c r="S133" s="127" t="s">
        <v>221</v>
      </c>
      <c r="T133" s="127"/>
      <c r="U133" s="54"/>
    </row>
    <row r="134" spans="1:21" ht="15.75" thickBot="1">
      <c r="A134" s="14"/>
      <c r="B134" s="244"/>
      <c r="C134" s="245"/>
      <c r="D134" s="245"/>
      <c r="E134" s="26"/>
      <c r="F134" s="26"/>
      <c r="G134" s="245"/>
      <c r="H134" s="245"/>
      <c r="I134" s="26"/>
      <c r="J134" s="26"/>
      <c r="K134" s="246"/>
      <c r="L134" s="246"/>
      <c r="M134" s="26"/>
      <c r="N134" s="26"/>
      <c r="O134" s="245"/>
      <c r="P134" s="245"/>
      <c r="Q134" s="26"/>
      <c r="R134" s="26"/>
      <c r="S134" s="246"/>
      <c r="T134" s="246"/>
      <c r="U134" s="26"/>
    </row>
    <row r="135" spans="1:21">
      <c r="A135" s="14"/>
      <c r="B135" s="247" t="s">
        <v>649</v>
      </c>
      <c r="C135" s="248">
        <v>83372000</v>
      </c>
      <c r="D135" s="248"/>
      <c r="E135" s="30"/>
      <c r="F135" s="30"/>
      <c r="G135" s="248">
        <v>83372000</v>
      </c>
      <c r="H135" s="248"/>
      <c r="I135" s="30"/>
      <c r="J135" s="30"/>
      <c r="K135" s="250" t="s">
        <v>221</v>
      </c>
      <c r="L135" s="250"/>
      <c r="M135" s="30"/>
      <c r="N135" s="30"/>
      <c r="O135" s="248">
        <v>83372000</v>
      </c>
      <c r="P135" s="248"/>
      <c r="Q135" s="30"/>
      <c r="R135" s="30"/>
      <c r="S135" s="250" t="s">
        <v>221</v>
      </c>
      <c r="T135" s="250"/>
      <c r="U135" s="30"/>
    </row>
    <row r="136" spans="1:21">
      <c r="A136" s="14"/>
      <c r="B136" s="99"/>
      <c r="C136" s="103"/>
      <c r="D136" s="103"/>
      <c r="E136" s="29"/>
      <c r="F136" s="29"/>
      <c r="G136" s="103"/>
      <c r="H136" s="103"/>
      <c r="I136" s="29"/>
      <c r="J136" s="29"/>
      <c r="K136" s="104"/>
      <c r="L136" s="104"/>
      <c r="M136" s="29"/>
      <c r="N136" s="29"/>
      <c r="O136" s="103"/>
      <c r="P136" s="103"/>
      <c r="Q136" s="29"/>
      <c r="R136" s="29"/>
      <c r="S136" s="104"/>
      <c r="T136" s="104"/>
      <c r="U136" s="29"/>
    </row>
    <row r="137" spans="1:21">
      <c r="A137" s="14"/>
      <c r="B137" s="105" t="s">
        <v>650</v>
      </c>
      <c r="C137" s="109">
        <v>170147000</v>
      </c>
      <c r="D137" s="109"/>
      <c r="E137" s="33"/>
      <c r="F137" s="33"/>
      <c r="G137" s="109">
        <v>174646000</v>
      </c>
      <c r="H137" s="109"/>
      <c r="I137" s="33"/>
      <c r="J137" s="33"/>
      <c r="K137" s="110" t="s">
        <v>221</v>
      </c>
      <c r="L137" s="110"/>
      <c r="M137" s="33"/>
      <c r="N137" s="33"/>
      <c r="O137" s="109">
        <v>174646000</v>
      </c>
      <c r="P137" s="109"/>
      <c r="Q137" s="33"/>
      <c r="R137" s="33"/>
      <c r="S137" s="110" t="s">
        <v>221</v>
      </c>
      <c r="T137" s="110"/>
      <c r="U137" s="33"/>
    </row>
    <row r="138" spans="1:21" ht="15.75" thickBot="1">
      <c r="A138" s="14"/>
      <c r="B138" s="244"/>
      <c r="C138" s="245"/>
      <c r="D138" s="245"/>
      <c r="E138" s="26"/>
      <c r="F138" s="26"/>
      <c r="G138" s="245"/>
      <c r="H138" s="245"/>
      <c r="I138" s="26"/>
      <c r="J138" s="26"/>
      <c r="K138" s="246"/>
      <c r="L138" s="246"/>
      <c r="M138" s="26"/>
      <c r="N138" s="26"/>
      <c r="O138" s="245"/>
      <c r="P138" s="245"/>
      <c r="Q138" s="26"/>
      <c r="R138" s="26"/>
      <c r="S138" s="246"/>
      <c r="T138" s="246"/>
      <c r="U138" s="26"/>
    </row>
    <row r="139" spans="1:21">
      <c r="A139" s="14"/>
      <c r="B139" s="247" t="s">
        <v>651</v>
      </c>
      <c r="C139" s="248">
        <v>253519000</v>
      </c>
      <c r="D139" s="248"/>
      <c r="E139" s="30"/>
      <c r="F139" s="30"/>
      <c r="G139" s="248">
        <v>258018000</v>
      </c>
      <c r="H139" s="248"/>
      <c r="I139" s="30"/>
      <c r="J139" s="30"/>
      <c r="K139" s="250" t="s">
        <v>221</v>
      </c>
      <c r="L139" s="250"/>
      <c r="M139" s="30"/>
      <c r="N139" s="30"/>
      <c r="O139" s="248">
        <v>258018000</v>
      </c>
      <c r="P139" s="248"/>
      <c r="Q139" s="30"/>
      <c r="R139" s="30"/>
      <c r="S139" s="250" t="s">
        <v>221</v>
      </c>
      <c r="T139" s="250"/>
      <c r="U139" s="30"/>
    </row>
    <row r="140" spans="1:21" ht="15.75" thickBot="1">
      <c r="A140" s="14"/>
      <c r="B140" s="111"/>
      <c r="C140" s="115"/>
      <c r="D140" s="115"/>
      <c r="E140" s="57"/>
      <c r="F140" s="57"/>
      <c r="G140" s="115"/>
      <c r="H140" s="115"/>
      <c r="I140" s="57"/>
      <c r="J140" s="57"/>
      <c r="K140" s="116"/>
      <c r="L140" s="116"/>
      <c r="M140" s="57"/>
      <c r="N140" s="57"/>
      <c r="O140" s="115"/>
      <c r="P140" s="115"/>
      <c r="Q140" s="57"/>
      <c r="R140" s="57"/>
      <c r="S140" s="116"/>
      <c r="T140" s="116"/>
      <c r="U140" s="57"/>
    </row>
    <row r="141" spans="1:21">
      <c r="A141" s="14"/>
      <c r="B141" s="117" t="s">
        <v>652</v>
      </c>
      <c r="C141" s="125">
        <v>607000</v>
      </c>
      <c r="D141" s="125"/>
      <c r="E141" s="54"/>
      <c r="F141" s="54"/>
      <c r="G141" s="125">
        <v>607000</v>
      </c>
      <c r="H141" s="125"/>
      <c r="I141" s="54"/>
      <c r="J141" s="54"/>
      <c r="K141" s="127" t="s">
        <v>221</v>
      </c>
      <c r="L141" s="127"/>
      <c r="M141" s="54"/>
      <c r="N141" s="54"/>
      <c r="O141" s="125">
        <v>607000</v>
      </c>
      <c r="P141" s="125"/>
      <c r="Q141" s="54"/>
      <c r="R141" s="54"/>
      <c r="S141" s="127" t="s">
        <v>221</v>
      </c>
      <c r="T141" s="127"/>
      <c r="U141" s="54"/>
    </row>
    <row r="142" spans="1:21" ht="15.75" thickBot="1">
      <c r="A142" s="14"/>
      <c r="B142" s="118"/>
      <c r="C142" s="126"/>
      <c r="D142" s="126"/>
      <c r="E142" s="59"/>
      <c r="F142" s="59"/>
      <c r="G142" s="126"/>
      <c r="H142" s="126"/>
      <c r="I142" s="59"/>
      <c r="J142" s="59"/>
      <c r="K142" s="128"/>
      <c r="L142" s="128"/>
      <c r="M142" s="59"/>
      <c r="N142" s="59"/>
      <c r="O142" s="126"/>
      <c r="P142" s="126"/>
      <c r="Q142" s="59"/>
      <c r="R142" s="59"/>
      <c r="S142" s="128"/>
      <c r="T142" s="128"/>
      <c r="U142" s="59"/>
    </row>
    <row r="143" spans="1:21" ht="15.75" thickTop="1">
      <c r="A143" s="14"/>
      <c r="B143" s="92"/>
      <c r="C143" s="92"/>
      <c r="D143" s="92"/>
      <c r="E143" s="92"/>
      <c r="F143" s="92"/>
      <c r="G143" s="92"/>
      <c r="H143" s="92"/>
      <c r="I143" s="92"/>
      <c r="J143" s="92"/>
      <c r="K143" s="92"/>
      <c r="L143" s="92"/>
      <c r="M143" s="92"/>
      <c r="N143" s="92"/>
      <c r="O143" s="92"/>
      <c r="P143" s="92"/>
      <c r="Q143" s="92"/>
      <c r="R143" s="92"/>
      <c r="S143" s="92"/>
      <c r="T143" s="92"/>
      <c r="U143" s="92"/>
    </row>
    <row r="144" spans="1:21">
      <c r="A144" s="14"/>
      <c r="B144" s="90"/>
      <c r="C144" s="90"/>
      <c r="D144" s="90"/>
      <c r="E144" s="90"/>
      <c r="F144" s="90"/>
      <c r="G144" s="90"/>
      <c r="H144" s="90"/>
      <c r="I144" s="90"/>
      <c r="J144" s="90"/>
      <c r="K144" s="90"/>
      <c r="L144" s="90"/>
      <c r="M144" s="90"/>
      <c r="N144" s="90"/>
      <c r="O144" s="90"/>
      <c r="P144" s="90"/>
      <c r="Q144" s="90"/>
      <c r="R144" s="90"/>
      <c r="S144" s="90"/>
      <c r="T144" s="90"/>
      <c r="U144" s="90"/>
    </row>
    <row r="145" spans="1:21">
      <c r="A145" s="14"/>
      <c r="B145" s="90"/>
      <c r="C145" s="90"/>
      <c r="D145" s="90"/>
      <c r="E145" s="90"/>
      <c r="F145" s="90"/>
      <c r="G145" s="90"/>
      <c r="H145" s="90"/>
      <c r="I145" s="90"/>
      <c r="J145" s="90"/>
      <c r="K145" s="90"/>
      <c r="L145" s="90"/>
      <c r="M145" s="90"/>
      <c r="N145" s="90"/>
      <c r="O145" s="90"/>
      <c r="P145" s="90"/>
      <c r="Q145" s="90"/>
      <c r="R145" s="90"/>
      <c r="S145" s="90"/>
      <c r="T145" s="90"/>
      <c r="U145" s="90"/>
    </row>
    <row r="146" spans="1:21">
      <c r="A146" s="14"/>
      <c r="B146" s="31" t="s">
        <v>653</v>
      </c>
      <c r="C146" s="31"/>
      <c r="D146" s="31"/>
      <c r="E146" s="31"/>
      <c r="F146" s="31"/>
      <c r="G146" s="31"/>
      <c r="H146" s="31"/>
      <c r="I146" s="31"/>
      <c r="J146" s="31"/>
      <c r="K146" s="31"/>
      <c r="L146" s="31"/>
      <c r="M146" s="31"/>
      <c r="N146" s="31"/>
      <c r="O146" s="31"/>
      <c r="P146" s="31"/>
      <c r="Q146" s="31"/>
      <c r="R146" s="31"/>
      <c r="S146" s="31"/>
      <c r="T146" s="31"/>
      <c r="U146" s="31"/>
    </row>
    <row r="147" spans="1:21">
      <c r="A147" s="14"/>
      <c r="B147" s="24"/>
      <c r="C147" s="24"/>
      <c r="D147" s="24"/>
      <c r="E147" s="24"/>
      <c r="F147" s="24"/>
      <c r="G147" s="24"/>
      <c r="H147" s="24"/>
      <c r="I147" s="24"/>
      <c r="J147" s="24"/>
      <c r="K147" s="24"/>
      <c r="L147" s="24"/>
      <c r="M147" s="24"/>
      <c r="N147" s="24"/>
      <c r="O147" s="24"/>
      <c r="P147" s="24"/>
      <c r="Q147" s="24"/>
      <c r="R147" s="24"/>
      <c r="S147" s="24"/>
      <c r="T147" s="24"/>
      <c r="U147" s="24"/>
    </row>
    <row r="148" spans="1:21" ht="15.75" thickBot="1">
      <c r="A148" s="14"/>
      <c r="B148" s="15"/>
      <c r="C148" s="15"/>
      <c r="D148" s="15"/>
      <c r="E148" s="15"/>
      <c r="F148" s="15"/>
      <c r="G148" s="15"/>
      <c r="H148" s="15"/>
      <c r="I148" s="15"/>
      <c r="J148" s="15"/>
      <c r="K148" s="15"/>
      <c r="L148" s="15"/>
      <c r="M148" s="15"/>
      <c r="N148" s="15"/>
      <c r="O148" s="15"/>
      <c r="P148" s="15"/>
      <c r="Q148" s="15"/>
      <c r="R148" s="15"/>
      <c r="S148" s="15"/>
      <c r="T148" s="15"/>
      <c r="U148" s="15"/>
    </row>
    <row r="149" spans="1:21" ht="16.5" thickTop="1" thickBot="1">
      <c r="A149" s="14"/>
      <c r="B149" s="48"/>
      <c r="C149" s="98" t="s">
        <v>642</v>
      </c>
      <c r="D149" s="98"/>
      <c r="E149" s="98"/>
      <c r="F149" s="48"/>
      <c r="G149" s="98" t="s">
        <v>643</v>
      </c>
      <c r="H149" s="98"/>
      <c r="I149" s="98"/>
      <c r="J149" s="48"/>
      <c r="K149" s="98" t="s">
        <v>628</v>
      </c>
      <c r="L149" s="98"/>
      <c r="M149" s="98"/>
      <c r="N149" s="48"/>
      <c r="O149" s="98" t="s">
        <v>629</v>
      </c>
      <c r="P149" s="98"/>
      <c r="Q149" s="98"/>
      <c r="R149" s="48"/>
      <c r="S149" s="98" t="s">
        <v>630</v>
      </c>
      <c r="T149" s="98"/>
      <c r="U149" s="98"/>
    </row>
    <row r="150" spans="1:21">
      <c r="A150" s="14"/>
      <c r="B150" s="97" t="s">
        <v>644</v>
      </c>
      <c r="C150" s="54"/>
      <c r="D150" s="54"/>
      <c r="E150" s="54"/>
      <c r="F150" s="16"/>
      <c r="G150" s="54"/>
      <c r="H150" s="54"/>
      <c r="I150" s="54"/>
      <c r="J150" s="16"/>
      <c r="K150" s="54"/>
      <c r="L150" s="54"/>
      <c r="M150" s="54"/>
      <c r="N150" s="16"/>
      <c r="O150" s="54"/>
      <c r="P150" s="54"/>
      <c r="Q150" s="54"/>
      <c r="R150" s="16"/>
      <c r="S150" s="54"/>
      <c r="T150" s="54"/>
      <c r="U150" s="54"/>
    </row>
    <row r="151" spans="1:21">
      <c r="A151" s="14"/>
      <c r="B151" s="99" t="s">
        <v>35</v>
      </c>
      <c r="C151" s="99" t="s">
        <v>208</v>
      </c>
      <c r="D151" s="103">
        <v>16570000</v>
      </c>
      <c r="E151" s="29"/>
      <c r="F151" s="29"/>
      <c r="G151" s="99" t="s">
        <v>208</v>
      </c>
      <c r="H151" s="103">
        <v>16570000</v>
      </c>
      <c r="I151" s="29"/>
      <c r="J151" s="29"/>
      <c r="K151" s="99" t="s">
        <v>208</v>
      </c>
      <c r="L151" s="103">
        <v>16570000</v>
      </c>
      <c r="M151" s="29"/>
      <c r="N151" s="29"/>
      <c r="O151" s="99" t="s">
        <v>208</v>
      </c>
      <c r="P151" s="104" t="s">
        <v>221</v>
      </c>
      <c r="Q151" s="29"/>
      <c r="R151" s="29"/>
      <c r="S151" s="99" t="s">
        <v>208</v>
      </c>
      <c r="T151" s="104" t="s">
        <v>221</v>
      </c>
      <c r="U151" s="29"/>
    </row>
    <row r="152" spans="1:21">
      <c r="A152" s="14"/>
      <c r="B152" s="99"/>
      <c r="C152" s="99"/>
      <c r="D152" s="103"/>
      <c r="E152" s="29"/>
      <c r="F152" s="29"/>
      <c r="G152" s="99"/>
      <c r="H152" s="103"/>
      <c r="I152" s="29"/>
      <c r="J152" s="29"/>
      <c r="K152" s="99"/>
      <c r="L152" s="103"/>
      <c r="M152" s="29"/>
      <c r="N152" s="29"/>
      <c r="O152" s="99"/>
      <c r="P152" s="104"/>
      <c r="Q152" s="29"/>
      <c r="R152" s="29"/>
      <c r="S152" s="99"/>
      <c r="T152" s="104"/>
      <c r="U152" s="29"/>
    </row>
    <row r="153" spans="1:21">
      <c r="A153" s="14"/>
      <c r="B153" s="105" t="s">
        <v>36</v>
      </c>
      <c r="C153" s="109">
        <v>2562000</v>
      </c>
      <c r="D153" s="109"/>
      <c r="E153" s="33"/>
      <c r="F153" s="33"/>
      <c r="G153" s="109">
        <v>2562000</v>
      </c>
      <c r="H153" s="109"/>
      <c r="I153" s="33"/>
      <c r="J153" s="33"/>
      <c r="K153" s="109">
        <v>2562000</v>
      </c>
      <c r="L153" s="109"/>
      <c r="M153" s="33"/>
      <c r="N153" s="33"/>
      <c r="O153" s="110" t="s">
        <v>221</v>
      </c>
      <c r="P153" s="110"/>
      <c r="Q153" s="33"/>
      <c r="R153" s="33"/>
      <c r="S153" s="110" t="s">
        <v>221</v>
      </c>
      <c r="T153" s="110"/>
      <c r="U153" s="33"/>
    </row>
    <row r="154" spans="1:21">
      <c r="A154" s="14"/>
      <c r="B154" s="105"/>
      <c r="C154" s="109"/>
      <c r="D154" s="109"/>
      <c r="E154" s="33"/>
      <c r="F154" s="33"/>
      <c r="G154" s="109"/>
      <c r="H154" s="109"/>
      <c r="I154" s="33"/>
      <c r="J154" s="33"/>
      <c r="K154" s="109"/>
      <c r="L154" s="109"/>
      <c r="M154" s="33"/>
      <c r="N154" s="33"/>
      <c r="O154" s="110"/>
      <c r="P154" s="110"/>
      <c r="Q154" s="33"/>
      <c r="R154" s="33"/>
      <c r="S154" s="110"/>
      <c r="T154" s="110"/>
      <c r="U154" s="33"/>
    </row>
    <row r="155" spans="1:21">
      <c r="A155" s="14"/>
      <c r="B155" s="99" t="s">
        <v>37</v>
      </c>
      <c r="C155" s="103">
        <v>305824000</v>
      </c>
      <c r="D155" s="103"/>
      <c r="E155" s="29"/>
      <c r="F155" s="29"/>
      <c r="G155" s="103">
        <v>305824000</v>
      </c>
      <c r="H155" s="103"/>
      <c r="I155" s="29"/>
      <c r="J155" s="29"/>
      <c r="K155" s="104" t="s">
        <v>221</v>
      </c>
      <c r="L155" s="104"/>
      <c r="M155" s="29"/>
      <c r="N155" s="29"/>
      <c r="O155" s="103">
        <v>305824000</v>
      </c>
      <c r="P155" s="103"/>
      <c r="Q155" s="29"/>
      <c r="R155" s="29"/>
      <c r="S155" s="104" t="s">
        <v>221</v>
      </c>
      <c r="T155" s="104"/>
      <c r="U155" s="29"/>
    </row>
    <row r="156" spans="1:21">
      <c r="A156" s="14"/>
      <c r="B156" s="99"/>
      <c r="C156" s="103"/>
      <c r="D156" s="103"/>
      <c r="E156" s="29"/>
      <c r="F156" s="29"/>
      <c r="G156" s="103"/>
      <c r="H156" s="103"/>
      <c r="I156" s="29"/>
      <c r="J156" s="29"/>
      <c r="K156" s="104"/>
      <c r="L156" s="104"/>
      <c r="M156" s="29"/>
      <c r="N156" s="29"/>
      <c r="O156" s="103"/>
      <c r="P156" s="103"/>
      <c r="Q156" s="29"/>
      <c r="R156" s="29"/>
      <c r="S156" s="104"/>
      <c r="T156" s="104"/>
      <c r="U156" s="29"/>
    </row>
    <row r="157" spans="1:21">
      <c r="A157" s="14"/>
      <c r="B157" s="105" t="s">
        <v>78</v>
      </c>
      <c r="C157" s="109">
        <v>169277000</v>
      </c>
      <c r="D157" s="109"/>
      <c r="E157" s="33"/>
      <c r="F157" s="33"/>
      <c r="G157" s="109">
        <v>158336000</v>
      </c>
      <c r="H157" s="109"/>
      <c r="I157" s="33"/>
      <c r="J157" s="33"/>
      <c r="K157" s="110" t="s">
        <v>221</v>
      </c>
      <c r="L157" s="110"/>
      <c r="M157" s="33"/>
      <c r="N157" s="33"/>
      <c r="O157" s="109">
        <v>158336000</v>
      </c>
      <c r="P157" s="109"/>
      <c r="Q157" s="33"/>
      <c r="R157" s="33"/>
      <c r="S157" s="110" t="s">
        <v>221</v>
      </c>
      <c r="T157" s="110"/>
      <c r="U157" s="33"/>
    </row>
    <row r="158" spans="1:21">
      <c r="A158" s="14"/>
      <c r="B158" s="105"/>
      <c r="C158" s="109"/>
      <c r="D158" s="109"/>
      <c r="E158" s="33"/>
      <c r="F158" s="33"/>
      <c r="G158" s="109"/>
      <c r="H158" s="109"/>
      <c r="I158" s="33"/>
      <c r="J158" s="33"/>
      <c r="K158" s="110"/>
      <c r="L158" s="110"/>
      <c r="M158" s="33"/>
      <c r="N158" s="33"/>
      <c r="O158" s="109"/>
      <c r="P158" s="109"/>
      <c r="Q158" s="33"/>
      <c r="R158" s="33"/>
      <c r="S158" s="110"/>
      <c r="T158" s="110"/>
      <c r="U158" s="33"/>
    </row>
    <row r="159" spans="1:21">
      <c r="A159" s="14"/>
      <c r="B159" s="99" t="s">
        <v>223</v>
      </c>
      <c r="C159" s="103">
        <v>13912000</v>
      </c>
      <c r="D159" s="103"/>
      <c r="E159" s="29"/>
      <c r="F159" s="29"/>
      <c r="G159" s="103">
        <v>13912000</v>
      </c>
      <c r="H159" s="103"/>
      <c r="I159" s="29"/>
      <c r="J159" s="29"/>
      <c r="K159" s="104" t="s">
        <v>221</v>
      </c>
      <c r="L159" s="104"/>
      <c r="M159" s="29"/>
      <c r="N159" s="29"/>
      <c r="O159" s="103">
        <v>13912000</v>
      </c>
      <c r="P159" s="103"/>
      <c r="Q159" s="29"/>
      <c r="R159" s="29"/>
      <c r="S159" s="104" t="s">
        <v>221</v>
      </c>
      <c r="T159" s="104"/>
      <c r="U159" s="29"/>
    </row>
    <row r="160" spans="1:21">
      <c r="A160" s="14"/>
      <c r="B160" s="99"/>
      <c r="C160" s="103"/>
      <c r="D160" s="103"/>
      <c r="E160" s="29"/>
      <c r="F160" s="29"/>
      <c r="G160" s="103"/>
      <c r="H160" s="103"/>
      <c r="I160" s="29"/>
      <c r="J160" s="29"/>
      <c r="K160" s="104"/>
      <c r="L160" s="104"/>
      <c r="M160" s="29"/>
      <c r="N160" s="29"/>
      <c r="O160" s="103"/>
      <c r="P160" s="103"/>
      <c r="Q160" s="29"/>
      <c r="R160" s="29"/>
      <c r="S160" s="104"/>
      <c r="T160" s="104"/>
      <c r="U160" s="29"/>
    </row>
    <row r="161" spans="1:21">
      <c r="A161" s="14"/>
      <c r="B161" s="105" t="s">
        <v>40</v>
      </c>
      <c r="C161" s="109">
        <v>83000</v>
      </c>
      <c r="D161" s="109"/>
      <c r="E161" s="33"/>
      <c r="F161" s="33"/>
      <c r="G161" s="109">
        <v>83000</v>
      </c>
      <c r="H161" s="109"/>
      <c r="I161" s="33"/>
      <c r="J161" s="33"/>
      <c r="K161" s="110" t="s">
        <v>221</v>
      </c>
      <c r="L161" s="110"/>
      <c r="M161" s="33"/>
      <c r="N161" s="33"/>
      <c r="O161" s="109">
        <v>83000</v>
      </c>
      <c r="P161" s="109"/>
      <c r="Q161" s="33"/>
      <c r="R161" s="33"/>
      <c r="S161" s="110" t="s">
        <v>221</v>
      </c>
      <c r="T161" s="110"/>
      <c r="U161" s="33"/>
    </row>
    <row r="162" spans="1:21">
      <c r="A162" s="14"/>
      <c r="B162" s="105"/>
      <c r="C162" s="109"/>
      <c r="D162" s="109"/>
      <c r="E162" s="33"/>
      <c r="F162" s="33"/>
      <c r="G162" s="109"/>
      <c r="H162" s="109"/>
      <c r="I162" s="33"/>
      <c r="J162" s="33"/>
      <c r="K162" s="110"/>
      <c r="L162" s="110"/>
      <c r="M162" s="33"/>
      <c r="N162" s="33"/>
      <c r="O162" s="109"/>
      <c r="P162" s="109"/>
      <c r="Q162" s="33"/>
      <c r="R162" s="33"/>
      <c r="S162" s="110"/>
      <c r="T162" s="110"/>
      <c r="U162" s="33"/>
    </row>
    <row r="163" spans="1:21">
      <c r="A163" s="14"/>
      <c r="B163" s="95" t="s">
        <v>645</v>
      </c>
      <c r="C163" s="29"/>
      <c r="D163" s="29"/>
      <c r="E163" s="29"/>
      <c r="F163" s="19"/>
      <c r="G163" s="29"/>
      <c r="H163" s="29"/>
      <c r="I163" s="29"/>
      <c r="J163" s="19"/>
      <c r="K163" s="29"/>
      <c r="L163" s="29"/>
      <c r="M163" s="29"/>
      <c r="N163" s="19"/>
      <c r="O163" s="29"/>
      <c r="P163" s="29"/>
      <c r="Q163" s="29"/>
      <c r="R163" s="19"/>
      <c r="S163" s="29"/>
      <c r="T163" s="29"/>
      <c r="U163" s="29"/>
    </row>
    <row r="164" spans="1:21">
      <c r="A164" s="14"/>
      <c r="B164" s="94" t="s">
        <v>297</v>
      </c>
      <c r="C164" s="33"/>
      <c r="D164" s="33"/>
      <c r="E164" s="33"/>
      <c r="F164" s="16"/>
      <c r="G164" s="33"/>
      <c r="H164" s="33"/>
      <c r="I164" s="33"/>
      <c r="J164" s="16"/>
      <c r="K164" s="33"/>
      <c r="L164" s="33"/>
      <c r="M164" s="33"/>
      <c r="N164" s="16"/>
      <c r="O164" s="33"/>
      <c r="P164" s="33"/>
      <c r="Q164" s="33"/>
      <c r="R164" s="16"/>
      <c r="S164" s="33"/>
      <c r="T164" s="33"/>
      <c r="U164" s="33"/>
    </row>
    <row r="165" spans="1:21">
      <c r="A165" s="14"/>
      <c r="B165" s="99" t="s">
        <v>298</v>
      </c>
      <c r="C165" s="103">
        <v>240555000</v>
      </c>
      <c r="D165" s="103"/>
      <c r="E165" s="29"/>
      <c r="F165" s="29"/>
      <c r="G165" s="103">
        <v>239973000</v>
      </c>
      <c r="H165" s="103"/>
      <c r="I165" s="29"/>
      <c r="J165" s="29"/>
      <c r="K165" s="104" t="s">
        <v>221</v>
      </c>
      <c r="L165" s="104"/>
      <c r="M165" s="29"/>
      <c r="N165" s="29"/>
      <c r="O165" s="103">
        <v>109000</v>
      </c>
      <c r="P165" s="103"/>
      <c r="Q165" s="29"/>
      <c r="R165" s="29"/>
      <c r="S165" s="103">
        <v>239864000</v>
      </c>
      <c r="T165" s="103"/>
      <c r="U165" s="29"/>
    </row>
    <row r="166" spans="1:21">
      <c r="A166" s="14"/>
      <c r="B166" s="99"/>
      <c r="C166" s="103"/>
      <c r="D166" s="103"/>
      <c r="E166" s="29"/>
      <c r="F166" s="29"/>
      <c r="G166" s="103"/>
      <c r="H166" s="103"/>
      <c r="I166" s="29"/>
      <c r="J166" s="29"/>
      <c r="K166" s="104"/>
      <c r="L166" s="104"/>
      <c r="M166" s="29"/>
      <c r="N166" s="29"/>
      <c r="O166" s="103"/>
      <c r="P166" s="103"/>
      <c r="Q166" s="29"/>
      <c r="R166" s="29"/>
      <c r="S166" s="103"/>
      <c r="T166" s="103"/>
      <c r="U166" s="29"/>
    </row>
    <row r="167" spans="1:21">
      <c r="A167" s="14"/>
      <c r="B167" s="105" t="s">
        <v>300</v>
      </c>
      <c r="C167" s="109">
        <v>19709000</v>
      </c>
      <c r="D167" s="109"/>
      <c r="E167" s="33"/>
      <c r="F167" s="33"/>
      <c r="G167" s="109">
        <v>19661000</v>
      </c>
      <c r="H167" s="109"/>
      <c r="I167" s="33"/>
      <c r="J167" s="33"/>
      <c r="K167" s="110" t="s">
        <v>221</v>
      </c>
      <c r="L167" s="110"/>
      <c r="M167" s="33"/>
      <c r="N167" s="33"/>
      <c r="O167" s="110" t="s">
        <v>221</v>
      </c>
      <c r="P167" s="110"/>
      <c r="Q167" s="33"/>
      <c r="R167" s="33"/>
      <c r="S167" s="109">
        <v>19661000</v>
      </c>
      <c r="T167" s="109"/>
      <c r="U167" s="33"/>
    </row>
    <row r="168" spans="1:21">
      <c r="A168" s="14"/>
      <c r="B168" s="105"/>
      <c r="C168" s="109"/>
      <c r="D168" s="109"/>
      <c r="E168" s="33"/>
      <c r="F168" s="33"/>
      <c r="G168" s="109"/>
      <c r="H168" s="109"/>
      <c r="I168" s="33"/>
      <c r="J168" s="33"/>
      <c r="K168" s="110"/>
      <c r="L168" s="110"/>
      <c r="M168" s="33"/>
      <c r="N168" s="33"/>
      <c r="O168" s="110"/>
      <c r="P168" s="110"/>
      <c r="Q168" s="33"/>
      <c r="R168" s="33"/>
      <c r="S168" s="109"/>
      <c r="T168" s="109"/>
      <c r="U168" s="33"/>
    </row>
    <row r="169" spans="1:21">
      <c r="A169" s="14"/>
      <c r="B169" s="99" t="s">
        <v>301</v>
      </c>
      <c r="C169" s="103">
        <v>92625000</v>
      </c>
      <c r="D169" s="103"/>
      <c r="E169" s="29"/>
      <c r="F169" s="29"/>
      <c r="G169" s="103">
        <v>92855000</v>
      </c>
      <c r="H169" s="103"/>
      <c r="I169" s="29"/>
      <c r="J169" s="29"/>
      <c r="K169" s="104" t="s">
        <v>221</v>
      </c>
      <c r="L169" s="104"/>
      <c r="M169" s="29"/>
      <c r="N169" s="29"/>
      <c r="O169" s="103">
        <v>229000</v>
      </c>
      <c r="P169" s="103"/>
      <c r="Q169" s="29"/>
      <c r="R169" s="29"/>
      <c r="S169" s="103">
        <v>92626000</v>
      </c>
      <c r="T169" s="103"/>
      <c r="U169" s="29"/>
    </row>
    <row r="170" spans="1:21">
      <c r="A170" s="14"/>
      <c r="B170" s="99"/>
      <c r="C170" s="103"/>
      <c r="D170" s="103"/>
      <c r="E170" s="29"/>
      <c r="F170" s="29"/>
      <c r="G170" s="103"/>
      <c r="H170" s="103"/>
      <c r="I170" s="29"/>
      <c r="J170" s="29"/>
      <c r="K170" s="104"/>
      <c r="L170" s="104"/>
      <c r="M170" s="29"/>
      <c r="N170" s="29"/>
      <c r="O170" s="103"/>
      <c r="P170" s="103"/>
      <c r="Q170" s="29"/>
      <c r="R170" s="29"/>
      <c r="S170" s="103"/>
      <c r="T170" s="103"/>
      <c r="U170" s="29"/>
    </row>
    <row r="171" spans="1:21">
      <c r="A171" s="14"/>
      <c r="B171" s="105" t="s">
        <v>302</v>
      </c>
      <c r="C171" s="109">
        <v>19099000</v>
      </c>
      <c r="D171" s="109"/>
      <c r="E171" s="33"/>
      <c r="F171" s="33"/>
      <c r="G171" s="109">
        <v>19358000</v>
      </c>
      <c r="H171" s="109"/>
      <c r="I171" s="33"/>
      <c r="J171" s="33"/>
      <c r="K171" s="110" t="s">
        <v>221</v>
      </c>
      <c r="L171" s="110"/>
      <c r="M171" s="33"/>
      <c r="N171" s="33"/>
      <c r="O171" s="110" t="s">
        <v>221</v>
      </c>
      <c r="P171" s="110"/>
      <c r="Q171" s="33"/>
      <c r="R171" s="33"/>
      <c r="S171" s="109">
        <v>19358000</v>
      </c>
      <c r="T171" s="109"/>
      <c r="U171" s="33"/>
    </row>
    <row r="172" spans="1:21">
      <c r="A172" s="14"/>
      <c r="B172" s="105"/>
      <c r="C172" s="109"/>
      <c r="D172" s="109"/>
      <c r="E172" s="33"/>
      <c r="F172" s="33"/>
      <c r="G172" s="109"/>
      <c r="H172" s="109"/>
      <c r="I172" s="33"/>
      <c r="J172" s="33"/>
      <c r="K172" s="110"/>
      <c r="L172" s="110"/>
      <c r="M172" s="33"/>
      <c r="N172" s="33"/>
      <c r="O172" s="110"/>
      <c r="P172" s="110"/>
      <c r="Q172" s="33"/>
      <c r="R172" s="33"/>
      <c r="S172" s="109"/>
      <c r="T172" s="109"/>
      <c r="U172" s="33"/>
    </row>
    <row r="173" spans="1:21">
      <c r="A173" s="14"/>
      <c r="B173" s="95" t="s">
        <v>303</v>
      </c>
      <c r="C173" s="29"/>
      <c r="D173" s="29"/>
      <c r="E173" s="29"/>
      <c r="F173" s="19"/>
      <c r="G173" s="29"/>
      <c r="H173" s="29"/>
      <c r="I173" s="29"/>
      <c r="J173" s="19"/>
      <c r="K173" s="29"/>
      <c r="L173" s="29"/>
      <c r="M173" s="29"/>
      <c r="N173" s="19"/>
      <c r="O173" s="29"/>
      <c r="P173" s="29"/>
      <c r="Q173" s="29"/>
      <c r="R173" s="19"/>
      <c r="S173" s="29"/>
      <c r="T173" s="29"/>
      <c r="U173" s="29"/>
    </row>
    <row r="174" spans="1:21">
      <c r="A174" s="14"/>
      <c r="B174" s="105" t="s">
        <v>304</v>
      </c>
      <c r="C174" s="109">
        <v>375932000</v>
      </c>
      <c r="D174" s="109"/>
      <c r="E174" s="33"/>
      <c r="F174" s="33"/>
      <c r="G174" s="109">
        <v>381918000</v>
      </c>
      <c r="H174" s="109"/>
      <c r="I174" s="33"/>
      <c r="J174" s="33"/>
      <c r="K174" s="110" t="s">
        <v>221</v>
      </c>
      <c r="L174" s="110"/>
      <c r="M174" s="33"/>
      <c r="N174" s="33"/>
      <c r="O174" s="109">
        <v>778000</v>
      </c>
      <c r="P174" s="109"/>
      <c r="Q174" s="33"/>
      <c r="R174" s="33"/>
      <c r="S174" s="109">
        <v>381140000</v>
      </c>
      <c r="T174" s="109"/>
      <c r="U174" s="33"/>
    </row>
    <row r="175" spans="1:21">
      <c r="A175" s="14"/>
      <c r="B175" s="105"/>
      <c r="C175" s="109"/>
      <c r="D175" s="109"/>
      <c r="E175" s="33"/>
      <c r="F175" s="33"/>
      <c r="G175" s="109"/>
      <c r="H175" s="109"/>
      <c r="I175" s="33"/>
      <c r="J175" s="33"/>
      <c r="K175" s="110"/>
      <c r="L175" s="110"/>
      <c r="M175" s="33"/>
      <c r="N175" s="33"/>
      <c r="O175" s="109"/>
      <c r="P175" s="109"/>
      <c r="Q175" s="33"/>
      <c r="R175" s="33"/>
      <c r="S175" s="109"/>
      <c r="T175" s="109"/>
      <c r="U175" s="33"/>
    </row>
    <row r="176" spans="1:21">
      <c r="A176" s="14"/>
      <c r="B176" s="99" t="s">
        <v>300</v>
      </c>
      <c r="C176" s="103">
        <v>11778000</v>
      </c>
      <c r="D176" s="103"/>
      <c r="E176" s="29"/>
      <c r="F176" s="29"/>
      <c r="G176" s="103">
        <v>11794000</v>
      </c>
      <c r="H176" s="103"/>
      <c r="I176" s="29"/>
      <c r="J176" s="29"/>
      <c r="K176" s="104" t="s">
        <v>221</v>
      </c>
      <c r="L176" s="104"/>
      <c r="M176" s="29"/>
      <c r="N176" s="29"/>
      <c r="O176" s="104" t="s">
        <v>221</v>
      </c>
      <c r="P176" s="104"/>
      <c r="Q176" s="29"/>
      <c r="R176" s="29"/>
      <c r="S176" s="103">
        <v>11794000</v>
      </c>
      <c r="T176" s="103"/>
      <c r="U176" s="29"/>
    </row>
    <row r="177" spans="1:21">
      <c r="A177" s="14"/>
      <c r="B177" s="99"/>
      <c r="C177" s="103"/>
      <c r="D177" s="103"/>
      <c r="E177" s="29"/>
      <c r="F177" s="29"/>
      <c r="G177" s="103"/>
      <c r="H177" s="103"/>
      <c r="I177" s="29"/>
      <c r="J177" s="29"/>
      <c r="K177" s="104"/>
      <c r="L177" s="104"/>
      <c r="M177" s="29"/>
      <c r="N177" s="29"/>
      <c r="O177" s="104"/>
      <c r="P177" s="104"/>
      <c r="Q177" s="29"/>
      <c r="R177" s="29"/>
      <c r="S177" s="103"/>
      <c r="T177" s="103"/>
      <c r="U177" s="29"/>
    </row>
    <row r="178" spans="1:21">
      <c r="A178" s="14"/>
      <c r="B178" s="105" t="s">
        <v>305</v>
      </c>
      <c r="C178" s="109">
        <v>90759000</v>
      </c>
      <c r="D178" s="109"/>
      <c r="E178" s="33"/>
      <c r="F178" s="33"/>
      <c r="G178" s="109">
        <v>90542000</v>
      </c>
      <c r="H178" s="109"/>
      <c r="I178" s="33"/>
      <c r="J178" s="33"/>
      <c r="K178" s="110" t="s">
        <v>221</v>
      </c>
      <c r="L178" s="110"/>
      <c r="M178" s="33"/>
      <c r="N178" s="33"/>
      <c r="O178" s="110" t="s">
        <v>221</v>
      </c>
      <c r="P178" s="110"/>
      <c r="Q178" s="33"/>
      <c r="R178" s="33"/>
      <c r="S178" s="109">
        <v>90542000</v>
      </c>
      <c r="T178" s="109"/>
      <c r="U178" s="33"/>
    </row>
    <row r="179" spans="1:21">
      <c r="A179" s="14"/>
      <c r="B179" s="105"/>
      <c r="C179" s="109"/>
      <c r="D179" s="109"/>
      <c r="E179" s="33"/>
      <c r="F179" s="33"/>
      <c r="G179" s="109"/>
      <c r="H179" s="109"/>
      <c r="I179" s="33"/>
      <c r="J179" s="33"/>
      <c r="K179" s="110"/>
      <c r="L179" s="110"/>
      <c r="M179" s="33"/>
      <c r="N179" s="33"/>
      <c r="O179" s="110"/>
      <c r="P179" s="110"/>
      <c r="Q179" s="33"/>
      <c r="R179" s="33"/>
      <c r="S179" s="109"/>
      <c r="T179" s="109"/>
      <c r="U179" s="33"/>
    </row>
    <row r="180" spans="1:21">
      <c r="A180" s="14"/>
      <c r="B180" s="99" t="s">
        <v>306</v>
      </c>
      <c r="C180" s="103">
        <v>14396000</v>
      </c>
      <c r="D180" s="103"/>
      <c r="E180" s="29"/>
      <c r="F180" s="29"/>
      <c r="G180" s="103">
        <v>14438000</v>
      </c>
      <c r="H180" s="103"/>
      <c r="I180" s="29"/>
      <c r="J180" s="29"/>
      <c r="K180" s="104" t="s">
        <v>221</v>
      </c>
      <c r="L180" s="104"/>
      <c r="M180" s="29"/>
      <c r="N180" s="29"/>
      <c r="O180" s="104" t="s">
        <v>221</v>
      </c>
      <c r="P180" s="104"/>
      <c r="Q180" s="29"/>
      <c r="R180" s="29"/>
      <c r="S180" s="103">
        <v>14438000</v>
      </c>
      <c r="T180" s="103"/>
      <c r="U180" s="29"/>
    </row>
    <row r="181" spans="1:21" ht="15.75" thickBot="1">
      <c r="A181" s="14"/>
      <c r="B181" s="111"/>
      <c r="C181" s="115"/>
      <c r="D181" s="115"/>
      <c r="E181" s="57"/>
      <c r="F181" s="57"/>
      <c r="G181" s="115"/>
      <c r="H181" s="115"/>
      <c r="I181" s="57"/>
      <c r="J181" s="57"/>
      <c r="K181" s="116"/>
      <c r="L181" s="116"/>
      <c r="M181" s="57"/>
      <c r="N181" s="57"/>
      <c r="O181" s="116"/>
      <c r="P181" s="116"/>
      <c r="Q181" s="57"/>
      <c r="R181" s="57"/>
      <c r="S181" s="115"/>
      <c r="T181" s="115"/>
      <c r="U181" s="57"/>
    </row>
    <row r="182" spans="1:21">
      <c r="A182" s="14"/>
      <c r="B182" s="117" t="s">
        <v>43</v>
      </c>
      <c r="C182" s="125">
        <v>864853000</v>
      </c>
      <c r="D182" s="125"/>
      <c r="E182" s="54"/>
      <c r="F182" s="54"/>
      <c r="G182" s="125">
        <v>870539000</v>
      </c>
      <c r="H182" s="125"/>
      <c r="I182" s="54"/>
      <c r="J182" s="54"/>
      <c r="K182" s="127" t="s">
        <v>221</v>
      </c>
      <c r="L182" s="127"/>
      <c r="M182" s="54"/>
      <c r="N182" s="54"/>
      <c r="O182" s="125">
        <v>1116000</v>
      </c>
      <c r="P182" s="125"/>
      <c r="Q182" s="54"/>
      <c r="R182" s="54"/>
      <c r="S182" s="125">
        <v>869423000</v>
      </c>
      <c r="T182" s="125"/>
      <c r="U182" s="54"/>
    </row>
    <row r="183" spans="1:21" ht="15.75" thickBot="1">
      <c r="A183" s="14"/>
      <c r="B183" s="244"/>
      <c r="C183" s="245"/>
      <c r="D183" s="245"/>
      <c r="E183" s="26"/>
      <c r="F183" s="26"/>
      <c r="G183" s="245"/>
      <c r="H183" s="245"/>
      <c r="I183" s="26"/>
      <c r="J183" s="26"/>
      <c r="K183" s="246"/>
      <c r="L183" s="246"/>
      <c r="M183" s="26"/>
      <c r="N183" s="26"/>
      <c r="O183" s="245"/>
      <c r="P183" s="245"/>
      <c r="Q183" s="26"/>
      <c r="R183" s="26"/>
      <c r="S183" s="245"/>
      <c r="T183" s="245"/>
      <c r="U183" s="26"/>
    </row>
    <row r="184" spans="1:21">
      <c r="A184" s="14"/>
      <c r="B184" s="247" t="s">
        <v>574</v>
      </c>
      <c r="C184" s="248">
        <v>1158000</v>
      </c>
      <c r="D184" s="248"/>
      <c r="E184" s="30"/>
      <c r="F184" s="30"/>
      <c r="G184" s="248">
        <v>1948000</v>
      </c>
      <c r="H184" s="248"/>
      <c r="I184" s="30"/>
      <c r="J184" s="30"/>
      <c r="K184" s="250" t="s">
        <v>221</v>
      </c>
      <c r="L184" s="250"/>
      <c r="M184" s="30"/>
      <c r="N184" s="30"/>
      <c r="O184" s="248">
        <v>1948000</v>
      </c>
      <c r="P184" s="248"/>
      <c r="Q184" s="30"/>
      <c r="R184" s="30"/>
      <c r="S184" s="250" t="s">
        <v>221</v>
      </c>
      <c r="T184" s="250"/>
      <c r="U184" s="30"/>
    </row>
    <row r="185" spans="1:21">
      <c r="A185" s="14"/>
      <c r="B185" s="99"/>
      <c r="C185" s="103"/>
      <c r="D185" s="103"/>
      <c r="E185" s="29"/>
      <c r="F185" s="29"/>
      <c r="G185" s="103"/>
      <c r="H185" s="103"/>
      <c r="I185" s="29"/>
      <c r="J185" s="29"/>
      <c r="K185" s="104"/>
      <c r="L185" s="104"/>
      <c r="M185" s="29"/>
      <c r="N185" s="29"/>
      <c r="O185" s="103"/>
      <c r="P185" s="103"/>
      <c r="Q185" s="29"/>
      <c r="R185" s="29"/>
      <c r="S185" s="104"/>
      <c r="T185" s="104"/>
      <c r="U185" s="29"/>
    </row>
    <row r="186" spans="1:21">
      <c r="A186" s="14"/>
      <c r="B186" s="105" t="s">
        <v>44</v>
      </c>
      <c r="C186" s="109">
        <v>5038000</v>
      </c>
      <c r="D186" s="109"/>
      <c r="E186" s="33"/>
      <c r="F186" s="33"/>
      <c r="G186" s="109">
        <v>5038000</v>
      </c>
      <c r="H186" s="109"/>
      <c r="I186" s="33"/>
      <c r="J186" s="33"/>
      <c r="K186" s="110" t="s">
        <v>221</v>
      </c>
      <c r="L186" s="110"/>
      <c r="M186" s="33"/>
      <c r="N186" s="33"/>
      <c r="O186" s="109">
        <v>5038000</v>
      </c>
      <c r="P186" s="109"/>
      <c r="Q186" s="33"/>
      <c r="R186" s="33"/>
      <c r="S186" s="110" t="s">
        <v>221</v>
      </c>
      <c r="T186" s="110"/>
      <c r="U186" s="33"/>
    </row>
    <row r="187" spans="1:21" ht="15.75" thickBot="1">
      <c r="A187" s="14"/>
      <c r="B187" s="118"/>
      <c r="C187" s="126"/>
      <c r="D187" s="126"/>
      <c r="E187" s="59"/>
      <c r="F187" s="59"/>
      <c r="G187" s="126"/>
      <c r="H187" s="126"/>
      <c r="I187" s="59"/>
      <c r="J187" s="59"/>
      <c r="K187" s="128"/>
      <c r="L187" s="128"/>
      <c r="M187" s="59"/>
      <c r="N187" s="59"/>
      <c r="O187" s="126"/>
      <c r="P187" s="126"/>
      <c r="Q187" s="59"/>
      <c r="R187" s="59"/>
      <c r="S187" s="128"/>
      <c r="T187" s="128"/>
      <c r="U187" s="59"/>
    </row>
    <row r="188" spans="1:21" ht="15.75" thickTop="1">
      <c r="A188" s="14"/>
      <c r="B188" s="96" t="s">
        <v>646</v>
      </c>
      <c r="C188" s="188"/>
      <c r="D188" s="188"/>
      <c r="E188" s="188"/>
      <c r="F188" s="19"/>
      <c r="G188" s="188"/>
      <c r="H188" s="188"/>
      <c r="I188" s="188"/>
      <c r="J188" s="19"/>
      <c r="K188" s="188"/>
      <c r="L188" s="188"/>
      <c r="M188" s="188"/>
      <c r="N188" s="19"/>
      <c r="O188" s="188"/>
      <c r="P188" s="188"/>
      <c r="Q188" s="188"/>
      <c r="R188" s="19"/>
      <c r="S188" s="188"/>
      <c r="T188" s="188"/>
      <c r="U188" s="188"/>
    </row>
    <row r="189" spans="1:21">
      <c r="A189" s="14"/>
      <c r="B189" s="105" t="s">
        <v>51</v>
      </c>
      <c r="C189" s="105" t="s">
        <v>208</v>
      </c>
      <c r="D189" s="109">
        <v>106125000</v>
      </c>
      <c r="E189" s="33"/>
      <c r="F189" s="33"/>
      <c r="G189" s="105" t="s">
        <v>208</v>
      </c>
      <c r="H189" s="109">
        <v>96175000</v>
      </c>
      <c r="I189" s="33"/>
      <c r="J189" s="33"/>
      <c r="K189" s="105" t="s">
        <v>208</v>
      </c>
      <c r="L189" s="110" t="s">
        <v>221</v>
      </c>
      <c r="M189" s="33"/>
      <c r="N189" s="33"/>
      <c r="O189" s="105" t="s">
        <v>208</v>
      </c>
      <c r="P189" s="109">
        <v>96175000</v>
      </c>
      <c r="Q189" s="33"/>
      <c r="R189" s="33"/>
      <c r="S189" s="105" t="s">
        <v>208</v>
      </c>
      <c r="T189" s="110" t="s">
        <v>221</v>
      </c>
      <c r="U189" s="33"/>
    </row>
    <row r="190" spans="1:21">
      <c r="A190" s="14"/>
      <c r="B190" s="105"/>
      <c r="C190" s="105"/>
      <c r="D190" s="109"/>
      <c r="E190" s="33"/>
      <c r="F190" s="33"/>
      <c r="G190" s="105"/>
      <c r="H190" s="109"/>
      <c r="I190" s="33"/>
      <c r="J190" s="33"/>
      <c r="K190" s="105"/>
      <c r="L190" s="110"/>
      <c r="M190" s="33"/>
      <c r="N190" s="33"/>
      <c r="O190" s="105"/>
      <c r="P190" s="109"/>
      <c r="Q190" s="33"/>
      <c r="R190" s="33"/>
      <c r="S190" s="105"/>
      <c r="T190" s="110"/>
      <c r="U190" s="33"/>
    </row>
    <row r="191" spans="1:21">
      <c r="A191" s="14"/>
      <c r="B191" s="99" t="s">
        <v>52</v>
      </c>
      <c r="C191" s="103">
        <v>151322000</v>
      </c>
      <c r="D191" s="103"/>
      <c r="E191" s="29"/>
      <c r="F191" s="29"/>
      <c r="G191" s="103">
        <v>129815000</v>
      </c>
      <c r="H191" s="103"/>
      <c r="I191" s="29"/>
      <c r="J191" s="29"/>
      <c r="K191" s="104" t="s">
        <v>221</v>
      </c>
      <c r="L191" s="104"/>
      <c r="M191" s="29"/>
      <c r="N191" s="29"/>
      <c r="O191" s="103">
        <v>129815000</v>
      </c>
      <c r="P191" s="103"/>
      <c r="Q191" s="29"/>
      <c r="R191" s="29"/>
      <c r="S191" s="104" t="s">
        <v>221</v>
      </c>
      <c r="T191" s="104"/>
      <c r="U191" s="29"/>
    </row>
    <row r="192" spans="1:21">
      <c r="A192" s="14"/>
      <c r="B192" s="99"/>
      <c r="C192" s="103"/>
      <c r="D192" s="103"/>
      <c r="E192" s="29"/>
      <c r="F192" s="29"/>
      <c r="G192" s="103"/>
      <c r="H192" s="103"/>
      <c r="I192" s="29"/>
      <c r="J192" s="29"/>
      <c r="K192" s="104"/>
      <c r="L192" s="104"/>
      <c r="M192" s="29"/>
      <c r="N192" s="29"/>
      <c r="O192" s="103"/>
      <c r="P192" s="103"/>
      <c r="Q192" s="29"/>
      <c r="R192" s="29"/>
      <c r="S192" s="104"/>
      <c r="T192" s="104"/>
      <c r="U192" s="29"/>
    </row>
    <row r="193" spans="1:21">
      <c r="A193" s="14"/>
      <c r="B193" s="105" t="s">
        <v>53</v>
      </c>
      <c r="C193" s="109">
        <v>86730000</v>
      </c>
      <c r="D193" s="109"/>
      <c r="E193" s="33"/>
      <c r="F193" s="33"/>
      <c r="G193" s="109">
        <v>67968000</v>
      </c>
      <c r="H193" s="109"/>
      <c r="I193" s="33"/>
      <c r="J193" s="33"/>
      <c r="K193" s="110" t="s">
        <v>221</v>
      </c>
      <c r="L193" s="110"/>
      <c r="M193" s="33"/>
      <c r="N193" s="33"/>
      <c r="O193" s="109">
        <v>67968000</v>
      </c>
      <c r="P193" s="109"/>
      <c r="Q193" s="33"/>
      <c r="R193" s="33"/>
      <c r="S193" s="110" t="s">
        <v>221</v>
      </c>
      <c r="T193" s="110"/>
      <c r="U193" s="33"/>
    </row>
    <row r="194" spans="1:21">
      <c r="A194" s="14"/>
      <c r="B194" s="105"/>
      <c r="C194" s="109"/>
      <c r="D194" s="109"/>
      <c r="E194" s="33"/>
      <c r="F194" s="33"/>
      <c r="G194" s="109"/>
      <c r="H194" s="109"/>
      <c r="I194" s="33"/>
      <c r="J194" s="33"/>
      <c r="K194" s="110"/>
      <c r="L194" s="110"/>
      <c r="M194" s="33"/>
      <c r="N194" s="33"/>
      <c r="O194" s="109"/>
      <c r="P194" s="109"/>
      <c r="Q194" s="33"/>
      <c r="R194" s="33"/>
      <c r="S194" s="110"/>
      <c r="T194" s="110"/>
      <c r="U194" s="33"/>
    </row>
    <row r="195" spans="1:21">
      <c r="A195" s="14"/>
      <c r="B195" s="99" t="s">
        <v>54</v>
      </c>
      <c r="C195" s="103">
        <v>149103000</v>
      </c>
      <c r="D195" s="103"/>
      <c r="E195" s="29"/>
      <c r="F195" s="29"/>
      <c r="G195" s="103">
        <v>122891000</v>
      </c>
      <c r="H195" s="103"/>
      <c r="I195" s="29"/>
      <c r="J195" s="29"/>
      <c r="K195" s="104" t="s">
        <v>221</v>
      </c>
      <c r="L195" s="104"/>
      <c r="M195" s="29"/>
      <c r="N195" s="29"/>
      <c r="O195" s="103">
        <v>122891000</v>
      </c>
      <c r="P195" s="103"/>
      <c r="Q195" s="29"/>
      <c r="R195" s="29"/>
      <c r="S195" s="104" t="s">
        <v>221</v>
      </c>
      <c r="T195" s="104"/>
      <c r="U195" s="29"/>
    </row>
    <row r="196" spans="1:21">
      <c r="A196" s="14"/>
      <c r="B196" s="99"/>
      <c r="C196" s="103"/>
      <c r="D196" s="103"/>
      <c r="E196" s="29"/>
      <c r="F196" s="29"/>
      <c r="G196" s="103"/>
      <c r="H196" s="103"/>
      <c r="I196" s="29"/>
      <c r="J196" s="29"/>
      <c r="K196" s="104"/>
      <c r="L196" s="104"/>
      <c r="M196" s="29"/>
      <c r="N196" s="29"/>
      <c r="O196" s="103"/>
      <c r="P196" s="103"/>
      <c r="Q196" s="29"/>
      <c r="R196" s="29"/>
      <c r="S196" s="104"/>
      <c r="T196" s="104"/>
      <c r="U196" s="29"/>
    </row>
    <row r="197" spans="1:21">
      <c r="A197" s="14"/>
      <c r="B197" s="105" t="s">
        <v>647</v>
      </c>
      <c r="C197" s="109">
        <v>226658000</v>
      </c>
      <c r="D197" s="109"/>
      <c r="E197" s="33"/>
      <c r="F197" s="33"/>
      <c r="G197" s="109">
        <v>228767000</v>
      </c>
      <c r="H197" s="109"/>
      <c r="I197" s="33"/>
      <c r="J197" s="33"/>
      <c r="K197" s="110" t="s">
        <v>221</v>
      </c>
      <c r="L197" s="110"/>
      <c r="M197" s="33"/>
      <c r="N197" s="33"/>
      <c r="O197" s="109">
        <v>228767000</v>
      </c>
      <c r="P197" s="109"/>
      <c r="Q197" s="33"/>
      <c r="R197" s="33"/>
      <c r="S197" s="110" t="s">
        <v>221</v>
      </c>
      <c r="T197" s="110"/>
      <c r="U197" s="33"/>
    </row>
    <row r="198" spans="1:21">
      <c r="A198" s="14"/>
      <c r="B198" s="105"/>
      <c r="C198" s="109"/>
      <c r="D198" s="109"/>
      <c r="E198" s="33"/>
      <c r="F198" s="33"/>
      <c r="G198" s="109"/>
      <c r="H198" s="109"/>
      <c r="I198" s="33"/>
      <c r="J198" s="33"/>
      <c r="K198" s="110"/>
      <c r="L198" s="110"/>
      <c r="M198" s="33"/>
      <c r="N198" s="33"/>
      <c r="O198" s="109"/>
      <c r="P198" s="109"/>
      <c r="Q198" s="33"/>
      <c r="R198" s="33"/>
      <c r="S198" s="110"/>
      <c r="T198" s="110"/>
      <c r="U198" s="33"/>
    </row>
    <row r="199" spans="1:21">
      <c r="A199" s="14"/>
      <c r="B199" s="99" t="s">
        <v>648</v>
      </c>
      <c r="C199" s="103">
        <v>304461000</v>
      </c>
      <c r="D199" s="103"/>
      <c r="E199" s="29"/>
      <c r="F199" s="29"/>
      <c r="G199" s="103">
        <v>306346000</v>
      </c>
      <c r="H199" s="103"/>
      <c r="I199" s="29"/>
      <c r="J199" s="29"/>
      <c r="K199" s="104" t="s">
        <v>221</v>
      </c>
      <c r="L199" s="104"/>
      <c r="M199" s="29"/>
      <c r="N199" s="29"/>
      <c r="O199" s="103">
        <v>306346000</v>
      </c>
      <c r="P199" s="103"/>
      <c r="Q199" s="29"/>
      <c r="R199" s="29"/>
      <c r="S199" s="104" t="s">
        <v>221</v>
      </c>
      <c r="T199" s="104"/>
      <c r="U199" s="29"/>
    </row>
    <row r="200" spans="1:21" ht="15.75" thickBot="1">
      <c r="A200" s="14"/>
      <c r="B200" s="111"/>
      <c r="C200" s="115"/>
      <c r="D200" s="115"/>
      <c r="E200" s="57"/>
      <c r="F200" s="57"/>
      <c r="G200" s="115"/>
      <c r="H200" s="115"/>
      <c r="I200" s="57"/>
      <c r="J200" s="57"/>
      <c r="K200" s="116"/>
      <c r="L200" s="116"/>
      <c r="M200" s="57"/>
      <c r="N200" s="57"/>
      <c r="O200" s="115"/>
      <c r="P200" s="115"/>
      <c r="Q200" s="57"/>
      <c r="R200" s="57"/>
      <c r="S200" s="116"/>
      <c r="T200" s="116"/>
      <c r="U200" s="57"/>
    </row>
    <row r="201" spans="1:21">
      <c r="A201" s="14"/>
      <c r="B201" s="117" t="s">
        <v>56</v>
      </c>
      <c r="C201" s="125">
        <v>1024399000</v>
      </c>
      <c r="D201" s="125"/>
      <c r="E201" s="54"/>
      <c r="F201" s="54"/>
      <c r="G201" s="125">
        <v>951962000</v>
      </c>
      <c r="H201" s="125"/>
      <c r="I201" s="54"/>
      <c r="J201" s="54"/>
      <c r="K201" s="127" t="s">
        <v>221</v>
      </c>
      <c r="L201" s="127"/>
      <c r="M201" s="54"/>
      <c r="N201" s="54"/>
      <c r="O201" s="125">
        <v>951962000</v>
      </c>
      <c r="P201" s="125"/>
      <c r="Q201" s="54"/>
      <c r="R201" s="54"/>
      <c r="S201" s="127" t="s">
        <v>221</v>
      </c>
      <c r="T201" s="127"/>
      <c r="U201" s="54"/>
    </row>
    <row r="202" spans="1:21" ht="15.75" thickBot="1">
      <c r="A202" s="14"/>
      <c r="B202" s="244"/>
      <c r="C202" s="245"/>
      <c r="D202" s="245"/>
      <c r="E202" s="26"/>
      <c r="F202" s="26"/>
      <c r="G202" s="245"/>
      <c r="H202" s="245"/>
      <c r="I202" s="26"/>
      <c r="J202" s="26"/>
      <c r="K202" s="246"/>
      <c r="L202" s="246"/>
      <c r="M202" s="26"/>
      <c r="N202" s="26"/>
      <c r="O202" s="245"/>
      <c r="P202" s="245"/>
      <c r="Q202" s="26"/>
      <c r="R202" s="26"/>
      <c r="S202" s="246"/>
      <c r="T202" s="246"/>
      <c r="U202" s="26"/>
    </row>
    <row r="203" spans="1:21">
      <c r="A203" s="14"/>
      <c r="B203" s="247" t="s">
        <v>649</v>
      </c>
      <c r="C203" s="248">
        <v>94477000</v>
      </c>
      <c r="D203" s="248"/>
      <c r="E203" s="30"/>
      <c r="F203" s="30"/>
      <c r="G203" s="248">
        <v>94477000</v>
      </c>
      <c r="H203" s="248"/>
      <c r="I203" s="30"/>
      <c r="J203" s="30"/>
      <c r="K203" s="250" t="s">
        <v>221</v>
      </c>
      <c r="L203" s="250"/>
      <c r="M203" s="30"/>
      <c r="N203" s="30"/>
      <c r="O203" s="248">
        <v>94477000</v>
      </c>
      <c r="P203" s="248"/>
      <c r="Q203" s="30"/>
      <c r="R203" s="30"/>
      <c r="S203" s="250" t="s">
        <v>221</v>
      </c>
      <c r="T203" s="250"/>
      <c r="U203" s="30"/>
    </row>
    <row r="204" spans="1:21">
      <c r="A204" s="14"/>
      <c r="B204" s="99"/>
      <c r="C204" s="103"/>
      <c r="D204" s="103"/>
      <c r="E204" s="29"/>
      <c r="F204" s="29"/>
      <c r="G204" s="103"/>
      <c r="H204" s="103"/>
      <c r="I204" s="29"/>
      <c r="J204" s="29"/>
      <c r="K204" s="104"/>
      <c r="L204" s="104"/>
      <c r="M204" s="29"/>
      <c r="N204" s="29"/>
      <c r="O204" s="103"/>
      <c r="P204" s="103"/>
      <c r="Q204" s="29"/>
      <c r="R204" s="29"/>
      <c r="S204" s="104"/>
      <c r="T204" s="104"/>
      <c r="U204" s="29"/>
    </row>
    <row r="205" spans="1:21">
      <c r="A205" s="14"/>
      <c r="B205" s="105" t="s">
        <v>650</v>
      </c>
      <c r="C205" s="109">
        <v>184648000</v>
      </c>
      <c r="D205" s="109"/>
      <c r="E205" s="33"/>
      <c r="F205" s="33"/>
      <c r="G205" s="109">
        <v>189644000</v>
      </c>
      <c r="H205" s="109"/>
      <c r="I205" s="33"/>
      <c r="J205" s="33"/>
      <c r="K205" s="110" t="s">
        <v>221</v>
      </c>
      <c r="L205" s="110"/>
      <c r="M205" s="33"/>
      <c r="N205" s="33"/>
      <c r="O205" s="109">
        <v>189644000</v>
      </c>
      <c r="P205" s="109"/>
      <c r="Q205" s="33"/>
      <c r="R205" s="33"/>
      <c r="S205" s="110" t="s">
        <v>221</v>
      </c>
      <c r="T205" s="110"/>
      <c r="U205" s="33"/>
    </row>
    <row r="206" spans="1:21" ht="15.75" thickBot="1">
      <c r="A206" s="14"/>
      <c r="B206" s="244"/>
      <c r="C206" s="245"/>
      <c r="D206" s="245"/>
      <c r="E206" s="26"/>
      <c r="F206" s="26"/>
      <c r="G206" s="245"/>
      <c r="H206" s="245"/>
      <c r="I206" s="26"/>
      <c r="J206" s="26"/>
      <c r="K206" s="246"/>
      <c r="L206" s="246"/>
      <c r="M206" s="26"/>
      <c r="N206" s="26"/>
      <c r="O206" s="245"/>
      <c r="P206" s="245"/>
      <c r="Q206" s="26"/>
      <c r="R206" s="26"/>
      <c r="S206" s="246"/>
      <c r="T206" s="246"/>
      <c r="U206" s="26"/>
    </row>
    <row r="207" spans="1:21">
      <c r="A207" s="14"/>
      <c r="B207" s="247" t="s">
        <v>651</v>
      </c>
      <c r="C207" s="248">
        <v>279125000</v>
      </c>
      <c r="D207" s="248"/>
      <c r="E207" s="30"/>
      <c r="F207" s="30"/>
      <c r="G207" s="248">
        <v>284121000</v>
      </c>
      <c r="H207" s="248"/>
      <c r="I207" s="30"/>
      <c r="J207" s="30"/>
      <c r="K207" s="250" t="s">
        <v>221</v>
      </c>
      <c r="L207" s="250"/>
      <c r="M207" s="30"/>
      <c r="N207" s="30"/>
      <c r="O207" s="248">
        <v>284121000</v>
      </c>
      <c r="P207" s="248"/>
      <c r="Q207" s="30"/>
      <c r="R207" s="30"/>
      <c r="S207" s="250" t="s">
        <v>221</v>
      </c>
      <c r="T207" s="250"/>
      <c r="U207" s="30"/>
    </row>
    <row r="208" spans="1:21" ht="15.75" thickBot="1">
      <c r="A208" s="14"/>
      <c r="B208" s="111"/>
      <c r="C208" s="115"/>
      <c r="D208" s="115"/>
      <c r="E208" s="57"/>
      <c r="F208" s="57"/>
      <c r="G208" s="115"/>
      <c r="H208" s="115"/>
      <c r="I208" s="57"/>
      <c r="J208" s="57"/>
      <c r="K208" s="116"/>
      <c r="L208" s="116"/>
      <c r="M208" s="57"/>
      <c r="N208" s="57"/>
      <c r="O208" s="115"/>
      <c r="P208" s="115"/>
      <c r="Q208" s="57"/>
      <c r="R208" s="57"/>
      <c r="S208" s="116"/>
      <c r="T208" s="116"/>
      <c r="U208" s="57"/>
    </row>
    <row r="209" spans="1:21">
      <c r="A209" s="14"/>
      <c r="B209" s="117" t="s">
        <v>652</v>
      </c>
      <c r="C209" s="125">
        <v>599000</v>
      </c>
      <c r="D209" s="125"/>
      <c r="E209" s="54"/>
      <c r="F209" s="54"/>
      <c r="G209" s="125">
        <v>599000</v>
      </c>
      <c r="H209" s="125"/>
      <c r="I209" s="54"/>
      <c r="J209" s="54"/>
      <c r="K209" s="127" t="s">
        <v>221</v>
      </c>
      <c r="L209" s="127"/>
      <c r="M209" s="54"/>
      <c r="N209" s="54"/>
      <c r="O209" s="125">
        <v>599000</v>
      </c>
      <c r="P209" s="125"/>
      <c r="Q209" s="54"/>
      <c r="R209" s="54"/>
      <c r="S209" s="127" t="s">
        <v>221</v>
      </c>
      <c r="T209" s="127"/>
      <c r="U209" s="54"/>
    </row>
    <row r="210" spans="1:21" ht="15.75" thickBot="1">
      <c r="A210" s="14"/>
      <c r="B210" s="118"/>
      <c r="C210" s="126"/>
      <c r="D210" s="126"/>
      <c r="E210" s="59"/>
      <c r="F210" s="59"/>
      <c r="G210" s="126"/>
      <c r="H210" s="126"/>
      <c r="I210" s="59"/>
      <c r="J210" s="59"/>
      <c r="K210" s="128"/>
      <c r="L210" s="128"/>
      <c r="M210" s="59"/>
      <c r="N210" s="59"/>
      <c r="O210" s="126"/>
      <c r="P210" s="126"/>
      <c r="Q210" s="59"/>
      <c r="R210" s="59"/>
      <c r="S210" s="128"/>
      <c r="T210" s="128"/>
      <c r="U210" s="59"/>
    </row>
    <row r="211" spans="1:21" ht="15.75" thickTop="1">
      <c r="A211" s="14"/>
      <c r="B211" s="149"/>
      <c r="C211" s="149"/>
      <c r="D211" s="149"/>
      <c r="E211" s="149"/>
      <c r="F211" s="149"/>
      <c r="G211" s="149"/>
      <c r="H211" s="149"/>
      <c r="I211" s="149"/>
      <c r="J211" s="149"/>
      <c r="K211" s="149"/>
      <c r="L211" s="149"/>
      <c r="M211" s="149"/>
      <c r="N211" s="149"/>
      <c r="O211" s="149"/>
      <c r="P211" s="149"/>
      <c r="Q211" s="149"/>
      <c r="R211" s="149"/>
      <c r="S211" s="149"/>
      <c r="T211" s="149"/>
      <c r="U211" s="149"/>
    </row>
    <row r="212" spans="1:21" ht="15.75" thickBot="1">
      <c r="A212" s="14"/>
      <c r="B212" s="15"/>
      <c r="C212" s="15"/>
      <c r="D212" s="15"/>
      <c r="E212" s="15"/>
      <c r="F212" s="15"/>
      <c r="G212" s="15"/>
      <c r="H212" s="15"/>
      <c r="I212" s="15"/>
      <c r="J212" s="15"/>
      <c r="K212" s="15"/>
      <c r="L212" s="15"/>
      <c r="M212" s="15"/>
      <c r="N212" s="15"/>
      <c r="O212" s="15"/>
      <c r="P212" s="15"/>
      <c r="Q212" s="15"/>
      <c r="R212" s="15"/>
      <c r="S212" s="15"/>
      <c r="T212" s="15"/>
      <c r="U212" s="15"/>
    </row>
    <row r="213" spans="1:21" ht="16.5" thickTop="1" thickBot="1">
      <c r="A213" s="14"/>
      <c r="B213" s="48"/>
      <c r="C213" s="98" t="s">
        <v>642</v>
      </c>
      <c r="D213" s="98"/>
      <c r="E213" s="98"/>
      <c r="F213" s="48"/>
      <c r="G213" s="98" t="s">
        <v>643</v>
      </c>
      <c r="H213" s="98"/>
      <c r="I213" s="98"/>
      <c r="J213" s="48"/>
      <c r="K213" s="98" t="s">
        <v>628</v>
      </c>
      <c r="L213" s="98"/>
      <c r="M213" s="98"/>
      <c r="N213" s="48"/>
      <c r="O213" s="98" t="s">
        <v>629</v>
      </c>
      <c r="P213" s="98"/>
      <c r="Q213" s="98"/>
      <c r="R213" s="48"/>
      <c r="S213" s="98" t="s">
        <v>630</v>
      </c>
      <c r="T213" s="98"/>
      <c r="U213" s="98"/>
    </row>
    <row r="214" spans="1:21">
      <c r="A214" s="14"/>
      <c r="B214" s="97" t="s">
        <v>644</v>
      </c>
      <c r="C214" s="54"/>
      <c r="D214" s="54"/>
      <c r="E214" s="54"/>
      <c r="F214" s="16"/>
      <c r="G214" s="54"/>
      <c r="H214" s="54"/>
      <c r="I214" s="54"/>
      <c r="J214" s="16"/>
      <c r="K214" s="54"/>
      <c r="L214" s="54"/>
      <c r="M214" s="54"/>
      <c r="N214" s="16"/>
      <c r="O214" s="54"/>
      <c r="P214" s="54"/>
      <c r="Q214" s="54"/>
      <c r="R214" s="16"/>
      <c r="S214" s="54"/>
      <c r="T214" s="54"/>
      <c r="U214" s="54"/>
    </row>
    <row r="215" spans="1:21">
      <c r="A215" s="14"/>
      <c r="B215" s="99" t="s">
        <v>35</v>
      </c>
      <c r="C215" s="99" t="s">
        <v>208</v>
      </c>
      <c r="D215" s="103">
        <v>16523000</v>
      </c>
      <c r="E215" s="29"/>
      <c r="F215" s="29"/>
      <c r="G215" s="99" t="s">
        <v>208</v>
      </c>
      <c r="H215" s="103">
        <v>16523000</v>
      </c>
      <c r="I215" s="29"/>
      <c r="J215" s="29"/>
      <c r="K215" s="99" t="s">
        <v>208</v>
      </c>
      <c r="L215" s="103">
        <v>16523000</v>
      </c>
      <c r="M215" s="29"/>
      <c r="N215" s="29"/>
      <c r="O215" s="99" t="s">
        <v>208</v>
      </c>
      <c r="P215" s="104" t="s">
        <v>221</v>
      </c>
      <c r="Q215" s="29"/>
      <c r="R215" s="29"/>
      <c r="S215" s="99" t="s">
        <v>208</v>
      </c>
      <c r="T215" s="104" t="s">
        <v>221</v>
      </c>
      <c r="U215" s="29"/>
    </row>
    <row r="216" spans="1:21">
      <c r="A216" s="14"/>
      <c r="B216" s="99"/>
      <c r="C216" s="99"/>
      <c r="D216" s="103"/>
      <c r="E216" s="29"/>
      <c r="F216" s="29"/>
      <c r="G216" s="99"/>
      <c r="H216" s="103"/>
      <c r="I216" s="29"/>
      <c r="J216" s="29"/>
      <c r="K216" s="99"/>
      <c r="L216" s="103"/>
      <c r="M216" s="29"/>
      <c r="N216" s="29"/>
      <c r="O216" s="99"/>
      <c r="P216" s="104"/>
      <c r="Q216" s="29"/>
      <c r="R216" s="29"/>
      <c r="S216" s="99"/>
      <c r="T216" s="104"/>
      <c r="U216" s="29"/>
    </row>
    <row r="217" spans="1:21">
      <c r="A217" s="14"/>
      <c r="B217" s="105" t="s">
        <v>36</v>
      </c>
      <c r="C217" s="109">
        <v>5941000</v>
      </c>
      <c r="D217" s="109"/>
      <c r="E217" s="33"/>
      <c r="F217" s="33"/>
      <c r="G217" s="109">
        <v>5941000</v>
      </c>
      <c r="H217" s="109"/>
      <c r="I217" s="33"/>
      <c r="J217" s="33"/>
      <c r="K217" s="109">
        <v>5941000</v>
      </c>
      <c r="L217" s="109"/>
      <c r="M217" s="33"/>
      <c r="N217" s="33"/>
      <c r="O217" s="110" t="s">
        <v>221</v>
      </c>
      <c r="P217" s="110"/>
      <c r="Q217" s="33"/>
      <c r="R217" s="33"/>
      <c r="S217" s="110" t="s">
        <v>221</v>
      </c>
      <c r="T217" s="110"/>
      <c r="U217" s="33"/>
    </row>
    <row r="218" spans="1:21">
      <c r="A218" s="14"/>
      <c r="B218" s="105"/>
      <c r="C218" s="109"/>
      <c r="D218" s="109"/>
      <c r="E218" s="33"/>
      <c r="F218" s="33"/>
      <c r="G218" s="109"/>
      <c r="H218" s="109"/>
      <c r="I218" s="33"/>
      <c r="J218" s="33"/>
      <c r="K218" s="109"/>
      <c r="L218" s="109"/>
      <c r="M218" s="33"/>
      <c r="N218" s="33"/>
      <c r="O218" s="110"/>
      <c r="P218" s="110"/>
      <c r="Q218" s="33"/>
      <c r="R218" s="33"/>
      <c r="S218" s="110"/>
      <c r="T218" s="110"/>
      <c r="U218" s="33"/>
    </row>
    <row r="219" spans="1:21">
      <c r="A219" s="14"/>
      <c r="B219" s="99" t="s">
        <v>37</v>
      </c>
      <c r="C219" s="103">
        <v>286369000</v>
      </c>
      <c r="D219" s="103"/>
      <c r="E219" s="29"/>
      <c r="F219" s="29"/>
      <c r="G219" s="103">
        <v>286369000</v>
      </c>
      <c r="H219" s="103"/>
      <c r="I219" s="29"/>
      <c r="J219" s="29"/>
      <c r="K219" s="104" t="s">
        <v>221</v>
      </c>
      <c r="L219" s="104"/>
      <c r="M219" s="29"/>
      <c r="N219" s="29"/>
      <c r="O219" s="103">
        <v>286369000</v>
      </c>
      <c r="P219" s="103"/>
      <c r="Q219" s="29"/>
      <c r="R219" s="29"/>
      <c r="S219" s="104" t="s">
        <v>221</v>
      </c>
      <c r="T219" s="104"/>
      <c r="U219" s="29"/>
    </row>
    <row r="220" spans="1:21">
      <c r="A220" s="14"/>
      <c r="B220" s="99"/>
      <c r="C220" s="103"/>
      <c r="D220" s="103"/>
      <c r="E220" s="29"/>
      <c r="F220" s="29"/>
      <c r="G220" s="103"/>
      <c r="H220" s="103"/>
      <c r="I220" s="29"/>
      <c r="J220" s="29"/>
      <c r="K220" s="104"/>
      <c r="L220" s="104"/>
      <c r="M220" s="29"/>
      <c r="N220" s="29"/>
      <c r="O220" s="103"/>
      <c r="P220" s="103"/>
      <c r="Q220" s="29"/>
      <c r="R220" s="29"/>
      <c r="S220" s="104"/>
      <c r="T220" s="104"/>
      <c r="U220" s="29"/>
    </row>
    <row r="221" spans="1:21">
      <c r="A221" s="14"/>
      <c r="B221" s="105" t="s">
        <v>78</v>
      </c>
      <c r="C221" s="109">
        <v>150791000</v>
      </c>
      <c r="D221" s="109"/>
      <c r="E221" s="33"/>
      <c r="F221" s="33"/>
      <c r="G221" s="109">
        <v>156552000</v>
      </c>
      <c r="H221" s="109"/>
      <c r="I221" s="33"/>
      <c r="J221" s="33"/>
      <c r="K221" s="110" t="s">
        <v>221</v>
      </c>
      <c r="L221" s="110"/>
      <c r="M221" s="33"/>
      <c r="N221" s="33"/>
      <c r="O221" s="109">
        <v>156552000</v>
      </c>
      <c r="P221" s="109"/>
      <c r="Q221" s="33"/>
      <c r="R221" s="33"/>
      <c r="S221" s="110" t="s">
        <v>221</v>
      </c>
      <c r="T221" s="110"/>
      <c r="U221" s="33"/>
    </row>
    <row r="222" spans="1:21">
      <c r="A222" s="14"/>
      <c r="B222" s="105"/>
      <c r="C222" s="109"/>
      <c r="D222" s="109"/>
      <c r="E222" s="33"/>
      <c r="F222" s="33"/>
      <c r="G222" s="109"/>
      <c r="H222" s="109"/>
      <c r="I222" s="33"/>
      <c r="J222" s="33"/>
      <c r="K222" s="110"/>
      <c r="L222" s="110"/>
      <c r="M222" s="33"/>
      <c r="N222" s="33"/>
      <c r="O222" s="109"/>
      <c r="P222" s="109"/>
      <c r="Q222" s="33"/>
      <c r="R222" s="33"/>
      <c r="S222" s="110"/>
      <c r="T222" s="110"/>
      <c r="U222" s="33"/>
    </row>
    <row r="223" spans="1:21">
      <c r="A223" s="14"/>
      <c r="B223" s="99" t="s">
        <v>223</v>
      </c>
      <c r="C223" s="103">
        <v>13912000</v>
      </c>
      <c r="D223" s="103"/>
      <c r="E223" s="29"/>
      <c r="F223" s="29"/>
      <c r="G223" s="103">
        <v>13912000</v>
      </c>
      <c r="H223" s="103"/>
      <c r="I223" s="29"/>
      <c r="J223" s="29"/>
      <c r="K223" s="104" t="s">
        <v>221</v>
      </c>
      <c r="L223" s="104"/>
      <c r="M223" s="29"/>
      <c r="N223" s="29"/>
      <c r="O223" s="103">
        <v>13912000</v>
      </c>
      <c r="P223" s="103"/>
      <c r="Q223" s="29"/>
      <c r="R223" s="29"/>
      <c r="S223" s="104" t="s">
        <v>221</v>
      </c>
      <c r="T223" s="104"/>
      <c r="U223" s="29"/>
    </row>
    <row r="224" spans="1:21">
      <c r="A224" s="14"/>
      <c r="B224" s="99"/>
      <c r="C224" s="103"/>
      <c r="D224" s="103"/>
      <c r="E224" s="29"/>
      <c r="F224" s="29"/>
      <c r="G224" s="103"/>
      <c r="H224" s="103"/>
      <c r="I224" s="29"/>
      <c r="J224" s="29"/>
      <c r="K224" s="104"/>
      <c r="L224" s="104"/>
      <c r="M224" s="29"/>
      <c r="N224" s="29"/>
      <c r="O224" s="103"/>
      <c r="P224" s="103"/>
      <c r="Q224" s="29"/>
      <c r="R224" s="29"/>
      <c r="S224" s="104"/>
      <c r="T224" s="104"/>
      <c r="U224" s="29"/>
    </row>
    <row r="225" spans="1:21">
      <c r="A225" s="14"/>
      <c r="B225" s="105" t="s">
        <v>40</v>
      </c>
      <c r="C225" s="109">
        <v>244000</v>
      </c>
      <c r="D225" s="109"/>
      <c r="E225" s="33"/>
      <c r="F225" s="33"/>
      <c r="G225" s="109">
        <v>244000</v>
      </c>
      <c r="H225" s="109"/>
      <c r="I225" s="33"/>
      <c r="J225" s="33"/>
      <c r="K225" s="110" t="s">
        <v>221</v>
      </c>
      <c r="L225" s="110"/>
      <c r="M225" s="33"/>
      <c r="N225" s="33"/>
      <c r="O225" s="109">
        <v>244000</v>
      </c>
      <c r="P225" s="109"/>
      <c r="Q225" s="33"/>
      <c r="R225" s="33"/>
      <c r="S225" s="110" t="s">
        <v>221</v>
      </c>
      <c r="T225" s="110"/>
      <c r="U225" s="33"/>
    </row>
    <row r="226" spans="1:21">
      <c r="A226" s="14"/>
      <c r="B226" s="105"/>
      <c r="C226" s="109"/>
      <c r="D226" s="109"/>
      <c r="E226" s="33"/>
      <c r="F226" s="33"/>
      <c r="G226" s="109"/>
      <c r="H226" s="109"/>
      <c r="I226" s="33"/>
      <c r="J226" s="33"/>
      <c r="K226" s="110"/>
      <c r="L226" s="110"/>
      <c r="M226" s="33"/>
      <c r="N226" s="33"/>
      <c r="O226" s="109"/>
      <c r="P226" s="109"/>
      <c r="Q226" s="33"/>
      <c r="R226" s="33"/>
      <c r="S226" s="110"/>
      <c r="T226" s="110"/>
      <c r="U226" s="33"/>
    </row>
    <row r="227" spans="1:21">
      <c r="A227" s="14"/>
      <c r="B227" s="95" t="s">
        <v>645</v>
      </c>
      <c r="C227" s="29"/>
      <c r="D227" s="29"/>
      <c r="E227" s="29"/>
      <c r="F227" s="19"/>
      <c r="G227" s="29"/>
      <c r="H227" s="29"/>
      <c r="I227" s="29"/>
      <c r="J227" s="19"/>
      <c r="K227" s="29"/>
      <c r="L227" s="29"/>
      <c r="M227" s="29"/>
      <c r="N227" s="19"/>
      <c r="O227" s="29"/>
      <c r="P227" s="29"/>
      <c r="Q227" s="29"/>
      <c r="R227" s="19"/>
      <c r="S227" s="29"/>
      <c r="T227" s="29"/>
      <c r="U227" s="29"/>
    </row>
    <row r="228" spans="1:21">
      <c r="A228" s="14"/>
      <c r="B228" s="94" t="s">
        <v>297</v>
      </c>
      <c r="C228" s="33"/>
      <c r="D228" s="33"/>
      <c r="E228" s="33"/>
      <c r="F228" s="16"/>
      <c r="G228" s="33"/>
      <c r="H228" s="33"/>
      <c r="I228" s="33"/>
      <c r="J228" s="16"/>
      <c r="K228" s="33"/>
      <c r="L228" s="33"/>
      <c r="M228" s="33"/>
      <c r="N228" s="16"/>
      <c r="O228" s="33"/>
      <c r="P228" s="33"/>
      <c r="Q228" s="33"/>
      <c r="R228" s="16"/>
      <c r="S228" s="33"/>
      <c r="T228" s="33"/>
      <c r="U228" s="33"/>
    </row>
    <row r="229" spans="1:21">
      <c r="A229" s="14"/>
      <c r="B229" s="99" t="s">
        <v>298</v>
      </c>
      <c r="C229" s="103">
        <v>243751000</v>
      </c>
      <c r="D229" s="103"/>
      <c r="E229" s="29"/>
      <c r="F229" s="29"/>
      <c r="G229" s="103">
        <v>242839000</v>
      </c>
      <c r="H229" s="103"/>
      <c r="I229" s="29"/>
      <c r="J229" s="29"/>
      <c r="K229" s="104" t="s">
        <v>221</v>
      </c>
      <c r="L229" s="104"/>
      <c r="M229" s="29"/>
      <c r="N229" s="29"/>
      <c r="O229" s="103">
        <v>5051000</v>
      </c>
      <c r="P229" s="103"/>
      <c r="Q229" s="29"/>
      <c r="R229" s="29"/>
      <c r="S229" s="103">
        <v>237788000</v>
      </c>
      <c r="T229" s="103"/>
      <c r="U229" s="29"/>
    </row>
    <row r="230" spans="1:21">
      <c r="A230" s="14"/>
      <c r="B230" s="99"/>
      <c r="C230" s="103"/>
      <c r="D230" s="103"/>
      <c r="E230" s="29"/>
      <c r="F230" s="29"/>
      <c r="G230" s="103"/>
      <c r="H230" s="103"/>
      <c r="I230" s="29"/>
      <c r="J230" s="29"/>
      <c r="K230" s="104"/>
      <c r="L230" s="104"/>
      <c r="M230" s="29"/>
      <c r="N230" s="29"/>
      <c r="O230" s="103"/>
      <c r="P230" s="103"/>
      <c r="Q230" s="29"/>
      <c r="R230" s="29"/>
      <c r="S230" s="103"/>
      <c r="T230" s="103"/>
      <c r="U230" s="29"/>
    </row>
    <row r="231" spans="1:21">
      <c r="A231" s="14"/>
      <c r="B231" s="105" t="s">
        <v>300</v>
      </c>
      <c r="C231" s="109">
        <v>15926000</v>
      </c>
      <c r="D231" s="109"/>
      <c r="E231" s="33"/>
      <c r="F231" s="33"/>
      <c r="G231" s="109">
        <v>15866000</v>
      </c>
      <c r="H231" s="109"/>
      <c r="I231" s="33"/>
      <c r="J231" s="33"/>
      <c r="K231" s="110" t="s">
        <v>221</v>
      </c>
      <c r="L231" s="110"/>
      <c r="M231" s="33"/>
      <c r="N231" s="33"/>
      <c r="O231" s="109">
        <v>1492000</v>
      </c>
      <c r="P231" s="109"/>
      <c r="Q231" s="33"/>
      <c r="R231" s="33"/>
      <c r="S231" s="109">
        <v>14374000</v>
      </c>
      <c r="T231" s="109"/>
      <c r="U231" s="33"/>
    </row>
    <row r="232" spans="1:21">
      <c r="A232" s="14"/>
      <c r="B232" s="105"/>
      <c r="C232" s="109"/>
      <c r="D232" s="109"/>
      <c r="E232" s="33"/>
      <c r="F232" s="33"/>
      <c r="G232" s="109"/>
      <c r="H232" s="109"/>
      <c r="I232" s="33"/>
      <c r="J232" s="33"/>
      <c r="K232" s="110"/>
      <c r="L232" s="110"/>
      <c r="M232" s="33"/>
      <c r="N232" s="33"/>
      <c r="O232" s="109"/>
      <c r="P232" s="109"/>
      <c r="Q232" s="33"/>
      <c r="R232" s="33"/>
      <c r="S232" s="109"/>
      <c r="T232" s="109"/>
      <c r="U232" s="33"/>
    </row>
    <row r="233" spans="1:21">
      <c r="A233" s="14"/>
      <c r="B233" s="99" t="s">
        <v>301</v>
      </c>
      <c r="C233" s="103">
        <v>87561000</v>
      </c>
      <c r="D233" s="103"/>
      <c r="E233" s="29"/>
      <c r="F233" s="29"/>
      <c r="G233" s="103">
        <v>87774000</v>
      </c>
      <c r="H233" s="103"/>
      <c r="I233" s="29"/>
      <c r="J233" s="29"/>
      <c r="K233" s="104" t="s">
        <v>221</v>
      </c>
      <c r="L233" s="104"/>
      <c r="M233" s="29"/>
      <c r="N233" s="29"/>
      <c r="O233" s="103">
        <v>1435000</v>
      </c>
      <c r="P233" s="103"/>
      <c r="Q233" s="29"/>
      <c r="R233" s="29"/>
      <c r="S233" s="103">
        <v>86339000</v>
      </c>
      <c r="T233" s="103"/>
      <c r="U233" s="29"/>
    </row>
    <row r="234" spans="1:21">
      <c r="A234" s="14"/>
      <c r="B234" s="99"/>
      <c r="C234" s="103"/>
      <c r="D234" s="103"/>
      <c r="E234" s="29"/>
      <c r="F234" s="29"/>
      <c r="G234" s="103"/>
      <c r="H234" s="103"/>
      <c r="I234" s="29"/>
      <c r="J234" s="29"/>
      <c r="K234" s="104"/>
      <c r="L234" s="104"/>
      <c r="M234" s="29"/>
      <c r="N234" s="29"/>
      <c r="O234" s="103"/>
      <c r="P234" s="103"/>
      <c r="Q234" s="29"/>
      <c r="R234" s="29"/>
      <c r="S234" s="103"/>
      <c r="T234" s="103"/>
      <c r="U234" s="29"/>
    </row>
    <row r="235" spans="1:21">
      <c r="A235" s="14"/>
      <c r="B235" s="105" t="s">
        <v>302</v>
      </c>
      <c r="C235" s="109">
        <v>14997000</v>
      </c>
      <c r="D235" s="109"/>
      <c r="E235" s="33"/>
      <c r="F235" s="33"/>
      <c r="G235" s="109">
        <v>16239000</v>
      </c>
      <c r="H235" s="109"/>
      <c r="I235" s="33"/>
      <c r="J235" s="33"/>
      <c r="K235" s="110" t="s">
        <v>221</v>
      </c>
      <c r="L235" s="110"/>
      <c r="M235" s="33"/>
      <c r="N235" s="33"/>
      <c r="O235" s="110" t="s">
        <v>221</v>
      </c>
      <c r="P235" s="110"/>
      <c r="Q235" s="33"/>
      <c r="R235" s="33"/>
      <c r="S235" s="109">
        <v>16239000</v>
      </c>
      <c r="T235" s="109"/>
      <c r="U235" s="33"/>
    </row>
    <row r="236" spans="1:21">
      <c r="A236" s="14"/>
      <c r="B236" s="105"/>
      <c r="C236" s="109"/>
      <c r="D236" s="109"/>
      <c r="E236" s="33"/>
      <c r="F236" s="33"/>
      <c r="G236" s="109"/>
      <c r="H236" s="109"/>
      <c r="I236" s="33"/>
      <c r="J236" s="33"/>
      <c r="K236" s="110"/>
      <c r="L236" s="110"/>
      <c r="M236" s="33"/>
      <c r="N236" s="33"/>
      <c r="O236" s="110"/>
      <c r="P236" s="110"/>
      <c r="Q236" s="33"/>
      <c r="R236" s="33"/>
      <c r="S236" s="109"/>
      <c r="T236" s="109"/>
      <c r="U236" s="33"/>
    </row>
    <row r="237" spans="1:21">
      <c r="A237" s="14"/>
      <c r="B237" s="95" t="s">
        <v>303</v>
      </c>
      <c r="C237" s="29"/>
      <c r="D237" s="29"/>
      <c r="E237" s="29"/>
      <c r="F237" s="19"/>
      <c r="G237" s="29"/>
      <c r="H237" s="29"/>
      <c r="I237" s="29"/>
      <c r="J237" s="19"/>
      <c r="K237" s="29"/>
      <c r="L237" s="29"/>
      <c r="M237" s="29"/>
      <c r="N237" s="19"/>
      <c r="O237" s="29"/>
      <c r="P237" s="29"/>
      <c r="Q237" s="29"/>
      <c r="R237" s="19"/>
      <c r="S237" s="29"/>
      <c r="T237" s="29"/>
      <c r="U237" s="29"/>
    </row>
    <row r="238" spans="1:21">
      <c r="A238" s="14"/>
      <c r="B238" s="105" t="s">
        <v>304</v>
      </c>
      <c r="C238" s="109">
        <v>374812000</v>
      </c>
      <c r="D238" s="109"/>
      <c r="E238" s="33"/>
      <c r="F238" s="33"/>
      <c r="G238" s="109">
        <v>385526000</v>
      </c>
      <c r="H238" s="109"/>
      <c r="I238" s="33"/>
      <c r="J238" s="33"/>
      <c r="K238" s="110" t="s">
        <v>221</v>
      </c>
      <c r="L238" s="110"/>
      <c r="M238" s="33"/>
      <c r="N238" s="33"/>
      <c r="O238" s="109">
        <v>6314000</v>
      </c>
      <c r="P238" s="109"/>
      <c r="Q238" s="33"/>
      <c r="R238" s="33"/>
      <c r="S238" s="109">
        <v>379212000</v>
      </c>
      <c r="T238" s="109"/>
      <c r="U238" s="33"/>
    </row>
    <row r="239" spans="1:21">
      <c r="A239" s="14"/>
      <c r="B239" s="105"/>
      <c r="C239" s="109"/>
      <c r="D239" s="109"/>
      <c r="E239" s="33"/>
      <c r="F239" s="33"/>
      <c r="G239" s="109"/>
      <c r="H239" s="109"/>
      <c r="I239" s="33"/>
      <c r="J239" s="33"/>
      <c r="K239" s="110"/>
      <c r="L239" s="110"/>
      <c r="M239" s="33"/>
      <c r="N239" s="33"/>
      <c r="O239" s="109"/>
      <c r="P239" s="109"/>
      <c r="Q239" s="33"/>
      <c r="R239" s="33"/>
      <c r="S239" s="109"/>
      <c r="T239" s="109"/>
      <c r="U239" s="33"/>
    </row>
    <row r="240" spans="1:21">
      <c r="A240" s="14"/>
      <c r="B240" s="99" t="s">
        <v>300</v>
      </c>
      <c r="C240" s="103">
        <v>4212000</v>
      </c>
      <c r="D240" s="103"/>
      <c r="E240" s="29"/>
      <c r="F240" s="29"/>
      <c r="G240" s="103">
        <v>4201000</v>
      </c>
      <c r="H240" s="103"/>
      <c r="I240" s="29"/>
      <c r="J240" s="29"/>
      <c r="K240" s="104" t="s">
        <v>221</v>
      </c>
      <c r="L240" s="104"/>
      <c r="M240" s="29"/>
      <c r="N240" s="29"/>
      <c r="O240" s="104" t="s">
        <v>221</v>
      </c>
      <c r="P240" s="104"/>
      <c r="Q240" s="29"/>
      <c r="R240" s="29"/>
      <c r="S240" s="103">
        <v>4201000</v>
      </c>
      <c r="T240" s="103"/>
      <c r="U240" s="29"/>
    </row>
    <row r="241" spans="1:21">
      <c r="A241" s="14"/>
      <c r="B241" s="99"/>
      <c r="C241" s="103"/>
      <c r="D241" s="103"/>
      <c r="E241" s="29"/>
      <c r="F241" s="29"/>
      <c r="G241" s="103"/>
      <c r="H241" s="103"/>
      <c r="I241" s="29"/>
      <c r="J241" s="29"/>
      <c r="K241" s="104"/>
      <c r="L241" s="104"/>
      <c r="M241" s="29"/>
      <c r="N241" s="29"/>
      <c r="O241" s="104"/>
      <c r="P241" s="104"/>
      <c r="Q241" s="29"/>
      <c r="R241" s="29"/>
      <c r="S241" s="103"/>
      <c r="T241" s="103"/>
      <c r="U241" s="29"/>
    </row>
    <row r="242" spans="1:21">
      <c r="A242" s="14"/>
      <c r="B242" s="105" t="s">
        <v>305</v>
      </c>
      <c r="C242" s="109">
        <v>95597000</v>
      </c>
      <c r="D242" s="109"/>
      <c r="E242" s="33"/>
      <c r="F242" s="33"/>
      <c r="G242" s="109">
        <v>96231000</v>
      </c>
      <c r="H242" s="109"/>
      <c r="I242" s="33"/>
      <c r="J242" s="33"/>
      <c r="K242" s="110" t="s">
        <v>221</v>
      </c>
      <c r="L242" s="110"/>
      <c r="M242" s="33"/>
      <c r="N242" s="33"/>
      <c r="O242" s="110" t="s">
        <v>221</v>
      </c>
      <c r="P242" s="110"/>
      <c r="Q242" s="33"/>
      <c r="R242" s="33"/>
      <c r="S242" s="109">
        <v>96231000</v>
      </c>
      <c r="T242" s="109"/>
      <c r="U242" s="33"/>
    </row>
    <row r="243" spans="1:21">
      <c r="A243" s="14"/>
      <c r="B243" s="105"/>
      <c r="C243" s="109"/>
      <c r="D243" s="109"/>
      <c r="E243" s="33"/>
      <c r="F243" s="33"/>
      <c r="G243" s="109"/>
      <c r="H243" s="109"/>
      <c r="I243" s="33"/>
      <c r="J243" s="33"/>
      <c r="K243" s="110"/>
      <c r="L243" s="110"/>
      <c r="M243" s="33"/>
      <c r="N243" s="33"/>
      <c r="O243" s="110"/>
      <c r="P243" s="110"/>
      <c r="Q243" s="33"/>
      <c r="R243" s="33"/>
      <c r="S243" s="109"/>
      <c r="T243" s="109"/>
      <c r="U243" s="33"/>
    </row>
    <row r="244" spans="1:21">
      <c r="A244" s="14"/>
      <c r="B244" s="99" t="s">
        <v>306</v>
      </c>
      <c r="C244" s="103">
        <v>13901000</v>
      </c>
      <c r="D244" s="103"/>
      <c r="E244" s="29"/>
      <c r="F244" s="29"/>
      <c r="G244" s="103">
        <v>14073000</v>
      </c>
      <c r="H244" s="103"/>
      <c r="I244" s="29"/>
      <c r="J244" s="29"/>
      <c r="K244" s="104" t="s">
        <v>221</v>
      </c>
      <c r="L244" s="104"/>
      <c r="M244" s="29"/>
      <c r="N244" s="29"/>
      <c r="O244" s="104" t="s">
        <v>221</v>
      </c>
      <c r="P244" s="104"/>
      <c r="Q244" s="29"/>
      <c r="R244" s="29"/>
      <c r="S244" s="103">
        <v>14073000</v>
      </c>
      <c r="T244" s="103"/>
      <c r="U244" s="29"/>
    </row>
    <row r="245" spans="1:21" ht="15.75" thickBot="1">
      <c r="A245" s="14"/>
      <c r="B245" s="111"/>
      <c r="C245" s="115"/>
      <c r="D245" s="115"/>
      <c r="E245" s="57"/>
      <c r="F245" s="57"/>
      <c r="G245" s="115"/>
      <c r="H245" s="115"/>
      <c r="I245" s="57"/>
      <c r="J245" s="57"/>
      <c r="K245" s="116"/>
      <c r="L245" s="116"/>
      <c r="M245" s="57"/>
      <c r="N245" s="57"/>
      <c r="O245" s="116"/>
      <c r="P245" s="116"/>
      <c r="Q245" s="57"/>
      <c r="R245" s="57"/>
      <c r="S245" s="115"/>
      <c r="T245" s="115"/>
      <c r="U245" s="57"/>
    </row>
    <row r="246" spans="1:21">
      <c r="A246" s="14"/>
      <c r="B246" s="117" t="s">
        <v>43</v>
      </c>
      <c r="C246" s="125">
        <v>850757000</v>
      </c>
      <c r="D246" s="125"/>
      <c r="E246" s="54"/>
      <c r="F246" s="54"/>
      <c r="G246" s="125">
        <v>862749000</v>
      </c>
      <c r="H246" s="125"/>
      <c r="I246" s="54"/>
      <c r="J246" s="54"/>
      <c r="K246" s="127" t="s">
        <v>221</v>
      </c>
      <c r="L246" s="127"/>
      <c r="M246" s="54"/>
      <c r="N246" s="54"/>
      <c r="O246" s="125">
        <v>14292000</v>
      </c>
      <c r="P246" s="125"/>
      <c r="Q246" s="54"/>
      <c r="R246" s="54"/>
      <c r="S246" s="125">
        <v>848457000</v>
      </c>
      <c r="T246" s="125"/>
      <c r="U246" s="54"/>
    </row>
    <row r="247" spans="1:21" ht="15.75" thickBot="1">
      <c r="A247" s="14"/>
      <c r="B247" s="244"/>
      <c r="C247" s="245"/>
      <c r="D247" s="245"/>
      <c r="E247" s="26"/>
      <c r="F247" s="26"/>
      <c r="G247" s="245"/>
      <c r="H247" s="245"/>
      <c r="I247" s="26"/>
      <c r="J247" s="26"/>
      <c r="K247" s="246"/>
      <c r="L247" s="246"/>
      <c r="M247" s="26"/>
      <c r="N247" s="26"/>
      <c r="O247" s="245"/>
      <c r="P247" s="245"/>
      <c r="Q247" s="26"/>
      <c r="R247" s="26"/>
      <c r="S247" s="245"/>
      <c r="T247" s="245"/>
      <c r="U247" s="26"/>
    </row>
    <row r="248" spans="1:21">
      <c r="A248" s="14"/>
      <c r="B248" s="247" t="s">
        <v>574</v>
      </c>
      <c r="C248" s="248">
        <v>1060000</v>
      </c>
      <c r="D248" s="248"/>
      <c r="E248" s="30"/>
      <c r="F248" s="30"/>
      <c r="G248" s="248">
        <v>1702000</v>
      </c>
      <c r="H248" s="248"/>
      <c r="I248" s="30"/>
      <c r="J248" s="30"/>
      <c r="K248" s="250" t="s">
        <v>221</v>
      </c>
      <c r="L248" s="250"/>
      <c r="M248" s="30"/>
      <c r="N248" s="30"/>
      <c r="O248" s="248">
        <v>1702000</v>
      </c>
      <c r="P248" s="248"/>
      <c r="Q248" s="30"/>
      <c r="R248" s="30"/>
      <c r="S248" s="250" t="s">
        <v>221</v>
      </c>
      <c r="T248" s="250"/>
      <c r="U248" s="30"/>
    </row>
    <row r="249" spans="1:21">
      <c r="A249" s="14"/>
      <c r="B249" s="99"/>
      <c r="C249" s="103"/>
      <c r="D249" s="103"/>
      <c r="E249" s="29"/>
      <c r="F249" s="29"/>
      <c r="G249" s="249"/>
      <c r="H249" s="249"/>
      <c r="I249" s="153"/>
      <c r="J249" s="29"/>
      <c r="K249" s="104"/>
      <c r="L249" s="104"/>
      <c r="M249" s="29"/>
      <c r="N249" s="29"/>
      <c r="O249" s="249"/>
      <c r="P249" s="249"/>
      <c r="Q249" s="153"/>
      <c r="R249" s="29"/>
      <c r="S249" s="104"/>
      <c r="T249" s="104"/>
      <c r="U249" s="29"/>
    </row>
    <row r="250" spans="1:21">
      <c r="A250" s="14"/>
      <c r="B250" s="105" t="s">
        <v>44</v>
      </c>
      <c r="C250" s="109">
        <v>5709000</v>
      </c>
      <c r="D250" s="109"/>
      <c r="E250" s="33"/>
      <c r="F250" s="33"/>
      <c r="G250" s="109">
        <v>5709000</v>
      </c>
      <c r="H250" s="109"/>
      <c r="I250" s="33"/>
      <c r="J250" s="33"/>
      <c r="K250" s="110" t="s">
        <v>221</v>
      </c>
      <c r="L250" s="110"/>
      <c r="M250" s="33"/>
      <c r="N250" s="33"/>
      <c r="O250" s="109">
        <v>5709000</v>
      </c>
      <c r="P250" s="109"/>
      <c r="Q250" s="33"/>
      <c r="R250" s="33"/>
      <c r="S250" s="110" t="s">
        <v>221</v>
      </c>
      <c r="T250" s="110"/>
      <c r="U250" s="33"/>
    </row>
    <row r="251" spans="1:21" ht="15.75" thickBot="1">
      <c r="A251" s="14"/>
      <c r="B251" s="118"/>
      <c r="C251" s="126"/>
      <c r="D251" s="126"/>
      <c r="E251" s="59"/>
      <c r="F251" s="59"/>
      <c r="G251" s="126"/>
      <c r="H251" s="126"/>
      <c r="I251" s="59"/>
      <c r="J251" s="59"/>
      <c r="K251" s="128"/>
      <c r="L251" s="128"/>
      <c r="M251" s="59"/>
      <c r="N251" s="59"/>
      <c r="O251" s="126"/>
      <c r="P251" s="126"/>
      <c r="Q251" s="59"/>
      <c r="R251" s="59"/>
      <c r="S251" s="128"/>
      <c r="T251" s="128"/>
      <c r="U251" s="59"/>
    </row>
    <row r="252" spans="1:21" ht="15.75" thickTop="1">
      <c r="A252" s="14"/>
      <c r="B252" s="96" t="s">
        <v>646</v>
      </c>
      <c r="C252" s="188"/>
      <c r="D252" s="188"/>
      <c r="E252" s="188"/>
      <c r="F252" s="19"/>
      <c r="G252" s="188"/>
      <c r="H252" s="188"/>
      <c r="I252" s="188"/>
      <c r="J252" s="19"/>
      <c r="K252" s="188"/>
      <c r="L252" s="188"/>
      <c r="M252" s="188"/>
      <c r="N252" s="19"/>
      <c r="O252" s="188"/>
      <c r="P252" s="188"/>
      <c r="Q252" s="188"/>
      <c r="R252" s="19"/>
      <c r="S252" s="188"/>
      <c r="T252" s="188"/>
      <c r="U252" s="188"/>
    </row>
    <row r="253" spans="1:21">
      <c r="A253" s="14"/>
      <c r="B253" s="105" t="s">
        <v>51</v>
      </c>
      <c r="C253" s="105" t="s">
        <v>208</v>
      </c>
      <c r="D253" s="109">
        <v>81467000</v>
      </c>
      <c r="E253" s="33"/>
      <c r="F253" s="33"/>
      <c r="G253" s="105" t="s">
        <v>208</v>
      </c>
      <c r="H253" s="109">
        <v>81569000</v>
      </c>
      <c r="I253" s="33"/>
      <c r="J253" s="33"/>
      <c r="K253" s="105" t="s">
        <v>208</v>
      </c>
      <c r="L253" s="110" t="s">
        <v>221</v>
      </c>
      <c r="M253" s="33"/>
      <c r="N253" s="33"/>
      <c r="O253" s="105" t="s">
        <v>208</v>
      </c>
      <c r="P253" s="109">
        <v>81569000</v>
      </c>
      <c r="Q253" s="33"/>
      <c r="R253" s="33"/>
      <c r="S253" s="105" t="s">
        <v>208</v>
      </c>
      <c r="T253" s="110" t="s">
        <v>221</v>
      </c>
      <c r="U253" s="33"/>
    </row>
    <row r="254" spans="1:21">
      <c r="A254" s="14"/>
      <c r="B254" s="105"/>
      <c r="C254" s="105"/>
      <c r="D254" s="109"/>
      <c r="E254" s="33"/>
      <c r="F254" s="33"/>
      <c r="G254" s="105"/>
      <c r="H254" s="109"/>
      <c r="I254" s="33"/>
      <c r="J254" s="33"/>
      <c r="K254" s="105"/>
      <c r="L254" s="110"/>
      <c r="M254" s="33"/>
      <c r="N254" s="33"/>
      <c r="O254" s="105"/>
      <c r="P254" s="109"/>
      <c r="Q254" s="33"/>
      <c r="R254" s="33"/>
      <c r="S254" s="105"/>
      <c r="T254" s="110"/>
      <c r="U254" s="33"/>
    </row>
    <row r="255" spans="1:21">
      <c r="A255" s="14"/>
      <c r="B255" s="99" t="s">
        <v>52</v>
      </c>
      <c r="C255" s="103">
        <v>137356000</v>
      </c>
      <c r="D255" s="103"/>
      <c r="E255" s="29"/>
      <c r="F255" s="29"/>
      <c r="G255" s="103">
        <v>130054000</v>
      </c>
      <c r="H255" s="103"/>
      <c r="I255" s="29"/>
      <c r="J255" s="29"/>
      <c r="K255" s="104" t="s">
        <v>221</v>
      </c>
      <c r="L255" s="104"/>
      <c r="M255" s="29"/>
      <c r="N255" s="29"/>
      <c r="O255" s="103">
        <v>130054000</v>
      </c>
      <c r="P255" s="103"/>
      <c r="Q255" s="29"/>
      <c r="R255" s="29"/>
      <c r="S255" s="104" t="s">
        <v>221</v>
      </c>
      <c r="T255" s="104"/>
      <c r="U255" s="29"/>
    </row>
    <row r="256" spans="1:21">
      <c r="A256" s="14"/>
      <c r="B256" s="99"/>
      <c r="C256" s="103"/>
      <c r="D256" s="103"/>
      <c r="E256" s="29"/>
      <c r="F256" s="29"/>
      <c r="G256" s="103"/>
      <c r="H256" s="103"/>
      <c r="I256" s="29"/>
      <c r="J256" s="29"/>
      <c r="K256" s="104"/>
      <c r="L256" s="104"/>
      <c r="M256" s="29"/>
      <c r="N256" s="29"/>
      <c r="O256" s="103"/>
      <c r="P256" s="103"/>
      <c r="Q256" s="29"/>
      <c r="R256" s="29"/>
      <c r="S256" s="104"/>
      <c r="T256" s="104"/>
      <c r="U256" s="29"/>
    </row>
    <row r="257" spans="1:21">
      <c r="A257" s="14"/>
      <c r="B257" s="105" t="s">
        <v>53</v>
      </c>
      <c r="C257" s="109">
        <v>88344000</v>
      </c>
      <c r="D257" s="109"/>
      <c r="E257" s="33"/>
      <c r="F257" s="33"/>
      <c r="G257" s="109">
        <v>77269000</v>
      </c>
      <c r="H257" s="109"/>
      <c r="I257" s="33"/>
      <c r="J257" s="33"/>
      <c r="K257" s="110" t="s">
        <v>221</v>
      </c>
      <c r="L257" s="110"/>
      <c r="M257" s="33"/>
      <c r="N257" s="33"/>
      <c r="O257" s="109">
        <v>77269000</v>
      </c>
      <c r="P257" s="109"/>
      <c r="Q257" s="33"/>
      <c r="R257" s="33"/>
      <c r="S257" s="110" t="s">
        <v>221</v>
      </c>
      <c r="T257" s="110"/>
      <c r="U257" s="33"/>
    </row>
    <row r="258" spans="1:21">
      <c r="A258" s="14"/>
      <c r="B258" s="105"/>
      <c r="C258" s="109"/>
      <c r="D258" s="109"/>
      <c r="E258" s="33"/>
      <c r="F258" s="33"/>
      <c r="G258" s="109"/>
      <c r="H258" s="109"/>
      <c r="I258" s="33"/>
      <c r="J258" s="33"/>
      <c r="K258" s="110"/>
      <c r="L258" s="110"/>
      <c r="M258" s="33"/>
      <c r="N258" s="33"/>
      <c r="O258" s="109"/>
      <c r="P258" s="109"/>
      <c r="Q258" s="33"/>
      <c r="R258" s="33"/>
      <c r="S258" s="110"/>
      <c r="T258" s="110"/>
      <c r="U258" s="33"/>
    </row>
    <row r="259" spans="1:21">
      <c r="A259" s="14"/>
      <c r="B259" s="99" t="s">
        <v>54</v>
      </c>
      <c r="C259" s="103">
        <v>141541000</v>
      </c>
      <c r="D259" s="103"/>
      <c r="E259" s="29"/>
      <c r="F259" s="29"/>
      <c r="G259" s="103">
        <v>130206000</v>
      </c>
      <c r="H259" s="103"/>
      <c r="I259" s="29"/>
      <c r="J259" s="29"/>
      <c r="K259" s="104" t="s">
        <v>221</v>
      </c>
      <c r="L259" s="104"/>
      <c r="M259" s="29"/>
      <c r="N259" s="29"/>
      <c r="O259" s="103">
        <v>130206000</v>
      </c>
      <c r="P259" s="103"/>
      <c r="Q259" s="29"/>
      <c r="R259" s="29"/>
      <c r="S259" s="104" t="s">
        <v>221</v>
      </c>
      <c r="T259" s="104"/>
      <c r="U259" s="29"/>
    </row>
    <row r="260" spans="1:21">
      <c r="A260" s="14"/>
      <c r="B260" s="99"/>
      <c r="C260" s="103"/>
      <c r="D260" s="103"/>
      <c r="E260" s="29"/>
      <c r="F260" s="29"/>
      <c r="G260" s="103"/>
      <c r="H260" s="103"/>
      <c r="I260" s="29"/>
      <c r="J260" s="29"/>
      <c r="K260" s="104"/>
      <c r="L260" s="104"/>
      <c r="M260" s="29"/>
      <c r="N260" s="29"/>
      <c r="O260" s="103"/>
      <c r="P260" s="103"/>
      <c r="Q260" s="29"/>
      <c r="R260" s="29"/>
      <c r="S260" s="104"/>
      <c r="T260" s="104"/>
      <c r="U260" s="29"/>
    </row>
    <row r="261" spans="1:21">
      <c r="A261" s="14"/>
      <c r="B261" s="105" t="s">
        <v>647</v>
      </c>
      <c r="C261" s="109">
        <v>223122000</v>
      </c>
      <c r="D261" s="109"/>
      <c r="E261" s="33"/>
      <c r="F261" s="33"/>
      <c r="G261" s="109">
        <v>227882000</v>
      </c>
      <c r="H261" s="109"/>
      <c r="I261" s="33"/>
      <c r="J261" s="33"/>
      <c r="K261" s="110" t="s">
        <v>221</v>
      </c>
      <c r="L261" s="110"/>
      <c r="M261" s="33"/>
      <c r="N261" s="33"/>
      <c r="O261" s="109">
        <v>227882000</v>
      </c>
      <c r="P261" s="109"/>
      <c r="Q261" s="33"/>
      <c r="R261" s="33"/>
      <c r="S261" s="110" t="s">
        <v>221</v>
      </c>
      <c r="T261" s="110"/>
      <c r="U261" s="33"/>
    </row>
    <row r="262" spans="1:21">
      <c r="A262" s="14"/>
      <c r="B262" s="105"/>
      <c r="C262" s="109"/>
      <c r="D262" s="109"/>
      <c r="E262" s="33"/>
      <c r="F262" s="33"/>
      <c r="G262" s="109"/>
      <c r="H262" s="109"/>
      <c r="I262" s="33"/>
      <c r="J262" s="33"/>
      <c r="K262" s="110"/>
      <c r="L262" s="110"/>
      <c r="M262" s="33"/>
      <c r="N262" s="33"/>
      <c r="O262" s="109"/>
      <c r="P262" s="109"/>
      <c r="Q262" s="33"/>
      <c r="R262" s="33"/>
      <c r="S262" s="110"/>
      <c r="T262" s="110"/>
      <c r="U262" s="33"/>
    </row>
    <row r="263" spans="1:21">
      <c r="A263" s="14"/>
      <c r="B263" s="99" t="s">
        <v>648</v>
      </c>
      <c r="C263" s="103">
        <v>304031000</v>
      </c>
      <c r="D263" s="103"/>
      <c r="E263" s="29"/>
      <c r="F263" s="29"/>
      <c r="G263" s="103">
        <v>307623000</v>
      </c>
      <c r="H263" s="103"/>
      <c r="I263" s="29"/>
      <c r="J263" s="29"/>
      <c r="K263" s="104" t="s">
        <v>221</v>
      </c>
      <c r="L263" s="104"/>
      <c r="M263" s="29"/>
      <c r="N263" s="29"/>
      <c r="O263" s="103">
        <v>307623000</v>
      </c>
      <c r="P263" s="103"/>
      <c r="Q263" s="29"/>
      <c r="R263" s="29"/>
      <c r="S263" s="104" t="s">
        <v>221</v>
      </c>
      <c r="T263" s="104"/>
      <c r="U263" s="29"/>
    </row>
    <row r="264" spans="1:21" ht="15.75" thickBot="1">
      <c r="A264" s="14"/>
      <c r="B264" s="111"/>
      <c r="C264" s="115"/>
      <c r="D264" s="115"/>
      <c r="E264" s="57"/>
      <c r="F264" s="57"/>
      <c r="G264" s="115"/>
      <c r="H264" s="115"/>
      <c r="I264" s="57"/>
      <c r="J264" s="57"/>
      <c r="K264" s="116"/>
      <c r="L264" s="116"/>
      <c r="M264" s="57"/>
      <c r="N264" s="57"/>
      <c r="O264" s="115"/>
      <c r="P264" s="115"/>
      <c r="Q264" s="57"/>
      <c r="R264" s="57"/>
      <c r="S264" s="116"/>
      <c r="T264" s="116"/>
      <c r="U264" s="57"/>
    </row>
    <row r="265" spans="1:21">
      <c r="A265" s="14"/>
      <c r="B265" s="117" t="s">
        <v>56</v>
      </c>
      <c r="C265" s="125">
        <v>975861000</v>
      </c>
      <c r="D265" s="125"/>
      <c r="E265" s="54"/>
      <c r="F265" s="54"/>
      <c r="G265" s="125">
        <v>954603000</v>
      </c>
      <c r="H265" s="125"/>
      <c r="I265" s="54"/>
      <c r="J265" s="54"/>
      <c r="K265" s="127" t="s">
        <v>221</v>
      </c>
      <c r="L265" s="127"/>
      <c r="M265" s="54"/>
      <c r="N265" s="54"/>
      <c r="O265" s="125">
        <v>954603000</v>
      </c>
      <c r="P265" s="125"/>
      <c r="Q265" s="54"/>
      <c r="R265" s="54"/>
      <c r="S265" s="127" t="s">
        <v>221</v>
      </c>
      <c r="T265" s="127"/>
      <c r="U265" s="54"/>
    </row>
    <row r="266" spans="1:21" ht="15.75" thickBot="1">
      <c r="A266" s="14"/>
      <c r="B266" s="244"/>
      <c r="C266" s="245"/>
      <c r="D266" s="245"/>
      <c r="E266" s="26"/>
      <c r="F266" s="26"/>
      <c r="G266" s="245"/>
      <c r="H266" s="245"/>
      <c r="I266" s="26"/>
      <c r="J266" s="26"/>
      <c r="K266" s="246"/>
      <c r="L266" s="246"/>
      <c r="M266" s="26"/>
      <c r="N266" s="26"/>
      <c r="O266" s="245"/>
      <c r="P266" s="245"/>
      <c r="Q266" s="26"/>
      <c r="R266" s="26"/>
      <c r="S266" s="246"/>
      <c r="T266" s="246"/>
      <c r="U266" s="26"/>
    </row>
    <row r="267" spans="1:21">
      <c r="A267" s="14"/>
      <c r="B267" s="247" t="s">
        <v>649</v>
      </c>
      <c r="C267" s="248">
        <v>91031000</v>
      </c>
      <c r="D267" s="248"/>
      <c r="E267" s="30"/>
      <c r="F267" s="30"/>
      <c r="G267" s="248">
        <v>91031000</v>
      </c>
      <c r="H267" s="248"/>
      <c r="I267" s="30"/>
      <c r="J267" s="30"/>
      <c r="K267" s="250" t="s">
        <v>221</v>
      </c>
      <c r="L267" s="250"/>
      <c r="M267" s="30"/>
      <c r="N267" s="30"/>
      <c r="O267" s="248">
        <v>91031000</v>
      </c>
      <c r="P267" s="248"/>
      <c r="Q267" s="30"/>
      <c r="R267" s="30"/>
      <c r="S267" s="250" t="s">
        <v>221</v>
      </c>
      <c r="T267" s="250"/>
      <c r="U267" s="30"/>
    </row>
    <row r="268" spans="1:21">
      <c r="A268" s="14"/>
      <c r="B268" s="99"/>
      <c r="C268" s="103"/>
      <c r="D268" s="103"/>
      <c r="E268" s="29"/>
      <c r="F268" s="29"/>
      <c r="G268" s="103"/>
      <c r="H268" s="103"/>
      <c r="I268" s="29"/>
      <c r="J268" s="29"/>
      <c r="K268" s="104"/>
      <c r="L268" s="104"/>
      <c r="M268" s="29"/>
      <c r="N268" s="29"/>
      <c r="O268" s="103"/>
      <c r="P268" s="103"/>
      <c r="Q268" s="29"/>
      <c r="R268" s="29"/>
      <c r="S268" s="104"/>
      <c r="T268" s="104"/>
      <c r="U268" s="29"/>
    </row>
    <row r="269" spans="1:21">
      <c r="A269" s="14"/>
      <c r="B269" s="105" t="s">
        <v>650</v>
      </c>
      <c r="C269" s="109">
        <v>170154000</v>
      </c>
      <c r="D269" s="109"/>
      <c r="E269" s="33"/>
      <c r="F269" s="33"/>
      <c r="G269" s="109">
        <v>177356000</v>
      </c>
      <c r="H269" s="109"/>
      <c r="I269" s="33"/>
      <c r="J269" s="33"/>
      <c r="K269" s="110" t="s">
        <v>221</v>
      </c>
      <c r="L269" s="110"/>
      <c r="M269" s="33"/>
      <c r="N269" s="33"/>
      <c r="O269" s="109">
        <v>177356000</v>
      </c>
      <c r="P269" s="109"/>
      <c r="Q269" s="33"/>
      <c r="R269" s="33"/>
      <c r="S269" s="110" t="s">
        <v>221</v>
      </c>
      <c r="T269" s="110"/>
      <c r="U269" s="33"/>
    </row>
    <row r="270" spans="1:21" ht="15.75" thickBot="1">
      <c r="A270" s="14"/>
      <c r="B270" s="244"/>
      <c r="C270" s="245"/>
      <c r="D270" s="245"/>
      <c r="E270" s="26"/>
      <c r="F270" s="26"/>
      <c r="G270" s="245"/>
      <c r="H270" s="245"/>
      <c r="I270" s="26"/>
      <c r="J270" s="26"/>
      <c r="K270" s="246"/>
      <c r="L270" s="246"/>
      <c r="M270" s="26"/>
      <c r="N270" s="26"/>
      <c r="O270" s="245"/>
      <c r="P270" s="245"/>
      <c r="Q270" s="26"/>
      <c r="R270" s="26"/>
      <c r="S270" s="246"/>
      <c r="T270" s="246"/>
      <c r="U270" s="26"/>
    </row>
    <row r="271" spans="1:21">
      <c r="A271" s="14"/>
      <c r="B271" s="247" t="s">
        <v>651</v>
      </c>
      <c r="C271" s="248">
        <v>261185000</v>
      </c>
      <c r="D271" s="248"/>
      <c r="E271" s="30"/>
      <c r="F271" s="30"/>
      <c r="G271" s="248">
        <v>268387000</v>
      </c>
      <c r="H271" s="248"/>
      <c r="I271" s="30"/>
      <c r="J271" s="30"/>
      <c r="K271" s="250" t="s">
        <v>221</v>
      </c>
      <c r="L271" s="250"/>
      <c r="M271" s="30"/>
      <c r="N271" s="30"/>
      <c r="O271" s="248">
        <v>268387000</v>
      </c>
      <c r="P271" s="248"/>
      <c r="Q271" s="30"/>
      <c r="R271" s="30"/>
      <c r="S271" s="250" t="s">
        <v>221</v>
      </c>
      <c r="T271" s="250"/>
      <c r="U271" s="30"/>
    </row>
    <row r="272" spans="1:21" ht="15.75" thickBot="1">
      <c r="A272" s="14"/>
      <c r="B272" s="111"/>
      <c r="C272" s="115"/>
      <c r="D272" s="115"/>
      <c r="E272" s="57"/>
      <c r="F272" s="57"/>
      <c r="G272" s="115"/>
      <c r="H272" s="115"/>
      <c r="I272" s="57"/>
      <c r="J272" s="57"/>
      <c r="K272" s="116"/>
      <c r="L272" s="116"/>
      <c r="M272" s="57"/>
      <c r="N272" s="57"/>
      <c r="O272" s="115"/>
      <c r="P272" s="115"/>
      <c r="Q272" s="57"/>
      <c r="R272" s="57"/>
      <c r="S272" s="116"/>
      <c r="T272" s="116"/>
      <c r="U272" s="57"/>
    </row>
    <row r="273" spans="1:21">
      <c r="A273" s="14"/>
      <c r="B273" s="117" t="s">
        <v>652</v>
      </c>
      <c r="C273" s="125">
        <v>635000</v>
      </c>
      <c r="D273" s="125"/>
      <c r="E273" s="54"/>
      <c r="F273" s="54"/>
      <c r="G273" s="125">
        <v>635000</v>
      </c>
      <c r="H273" s="125"/>
      <c r="I273" s="54"/>
      <c r="J273" s="54"/>
      <c r="K273" s="127" t="s">
        <v>221</v>
      </c>
      <c r="L273" s="127"/>
      <c r="M273" s="54"/>
      <c r="N273" s="54"/>
      <c r="O273" s="125">
        <v>635000</v>
      </c>
      <c r="P273" s="125"/>
      <c r="Q273" s="54"/>
      <c r="R273" s="54"/>
      <c r="S273" s="127" t="s">
        <v>221</v>
      </c>
      <c r="T273" s="127"/>
      <c r="U273" s="54"/>
    </row>
    <row r="274" spans="1:21" ht="15.75" thickBot="1">
      <c r="A274" s="14"/>
      <c r="B274" s="118"/>
      <c r="C274" s="126"/>
      <c r="D274" s="126"/>
      <c r="E274" s="59"/>
      <c r="F274" s="59"/>
      <c r="G274" s="126"/>
      <c r="H274" s="126"/>
      <c r="I274" s="59"/>
      <c r="J274" s="59"/>
      <c r="K274" s="128"/>
      <c r="L274" s="128"/>
      <c r="M274" s="59"/>
      <c r="N274" s="59"/>
      <c r="O274" s="126"/>
      <c r="P274" s="126"/>
      <c r="Q274" s="59"/>
      <c r="R274" s="59"/>
      <c r="S274" s="128"/>
      <c r="T274" s="128"/>
      <c r="U274" s="59"/>
    </row>
    <row r="275" spans="1:21" ht="15.75" thickTop="1"/>
  </sheetData>
  <mergeCells count="1748">
    <mergeCell ref="A45:A76"/>
    <mergeCell ref="B45:U45"/>
    <mergeCell ref="B46:U46"/>
    <mergeCell ref="A77:A274"/>
    <mergeCell ref="B77:U77"/>
    <mergeCell ref="B78:U78"/>
    <mergeCell ref="B143:U143"/>
    <mergeCell ref="B144:U144"/>
    <mergeCell ref="B145:U145"/>
    <mergeCell ref="B146:U146"/>
    <mergeCell ref="A1:A2"/>
    <mergeCell ref="B1:U1"/>
    <mergeCell ref="B2:U2"/>
    <mergeCell ref="B3:U3"/>
    <mergeCell ref="A4:A44"/>
    <mergeCell ref="B4:U4"/>
    <mergeCell ref="B5:U5"/>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U250:U251"/>
    <mergeCell ref="C252:E252"/>
    <mergeCell ref="G252:I252"/>
    <mergeCell ref="K252:M252"/>
    <mergeCell ref="O252:Q252"/>
    <mergeCell ref="S252:U252"/>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U235:U236"/>
    <mergeCell ref="C237:E237"/>
    <mergeCell ref="G237:I237"/>
    <mergeCell ref="K237:M237"/>
    <mergeCell ref="O237:Q237"/>
    <mergeCell ref="S237:U237"/>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B211:U211"/>
    <mergeCell ref="C213:E213"/>
    <mergeCell ref="G213:I213"/>
    <mergeCell ref="K213:M213"/>
    <mergeCell ref="O213:Q213"/>
    <mergeCell ref="S213:U213"/>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U186:U187"/>
    <mergeCell ref="C188:E188"/>
    <mergeCell ref="G188:I188"/>
    <mergeCell ref="K188:M188"/>
    <mergeCell ref="O188:Q188"/>
    <mergeCell ref="S188:U188"/>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1:U172"/>
    <mergeCell ref="C173:E173"/>
    <mergeCell ref="G173:I173"/>
    <mergeCell ref="K173:M173"/>
    <mergeCell ref="O173:Q173"/>
    <mergeCell ref="S173:U173"/>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S161:T162"/>
    <mergeCell ref="U161:U162"/>
    <mergeCell ref="C163:E163"/>
    <mergeCell ref="G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B147:U147"/>
    <mergeCell ref="C149:E149"/>
    <mergeCell ref="G149:I149"/>
    <mergeCell ref="K149:M149"/>
    <mergeCell ref="O149:Q149"/>
    <mergeCell ref="S149:U149"/>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E105"/>
    <mergeCell ref="G105:I105"/>
    <mergeCell ref="K105:M105"/>
    <mergeCell ref="O105:Q105"/>
    <mergeCell ref="S105:U105"/>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S93:T94"/>
    <mergeCell ref="U93:U94"/>
    <mergeCell ref="C95:E95"/>
    <mergeCell ref="G95:I95"/>
    <mergeCell ref="K95:M95"/>
    <mergeCell ref="O95:Q95"/>
    <mergeCell ref="S95:U95"/>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N75:N76"/>
    <mergeCell ref="O75:O76"/>
    <mergeCell ref="P75:P76"/>
    <mergeCell ref="Q75:Q76"/>
    <mergeCell ref="B79:U79"/>
    <mergeCell ref="C81:E81"/>
    <mergeCell ref="G81:I81"/>
    <mergeCell ref="K81:M81"/>
    <mergeCell ref="O81:Q81"/>
    <mergeCell ref="S81:U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5:N66"/>
    <mergeCell ref="O65:O66"/>
    <mergeCell ref="P65:P66"/>
    <mergeCell ref="Q65:Q66"/>
    <mergeCell ref="B67:Q67"/>
    <mergeCell ref="C69:Q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5:N56"/>
    <mergeCell ref="O55:O56"/>
    <mergeCell ref="P55:P56"/>
    <mergeCell ref="Q55:Q56"/>
    <mergeCell ref="B57:Q57"/>
    <mergeCell ref="C59:Q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2</v>
      </c>
      <c r="B1" s="9" t="s">
        <v>1</v>
      </c>
      <c r="C1" s="9"/>
      <c r="D1" s="1" t="s">
        <v>703</v>
      </c>
    </row>
    <row r="2" spans="1:4" ht="30">
      <c r="A2" s="1" t="s">
        <v>149</v>
      </c>
      <c r="B2" s="1" t="s">
        <v>2</v>
      </c>
      <c r="C2" s="1" t="s">
        <v>33</v>
      </c>
      <c r="D2" s="1" t="s">
        <v>32</v>
      </c>
    </row>
    <row r="3" spans="1:4" ht="30">
      <c r="A3" s="4" t="s">
        <v>704</v>
      </c>
      <c r="B3" s="5" t="s">
        <v>5</v>
      </c>
      <c r="C3" s="5" t="s">
        <v>5</v>
      </c>
      <c r="D3" s="5" t="s">
        <v>5</v>
      </c>
    </row>
    <row r="4" spans="1:4">
      <c r="A4" s="3" t="s">
        <v>705</v>
      </c>
      <c r="B4" s="6">
        <v>308419</v>
      </c>
      <c r="C4" s="6">
        <v>277948</v>
      </c>
      <c r="D4" s="6">
        <v>315963</v>
      </c>
    </row>
    <row r="5" spans="1:4">
      <c r="A5" s="3" t="s">
        <v>204</v>
      </c>
      <c r="B5" s="7">
        <v>4779</v>
      </c>
      <c r="C5" s="7">
        <v>9940</v>
      </c>
      <c r="D5" s="7">
        <v>2966</v>
      </c>
    </row>
    <row r="6" spans="1:4">
      <c r="A6" s="3" t="s">
        <v>205</v>
      </c>
      <c r="B6" s="7">
        <v>-7498</v>
      </c>
      <c r="C6" s="7">
        <v>-1519</v>
      </c>
      <c r="D6" s="7">
        <v>-13105</v>
      </c>
    </row>
    <row r="7" spans="1:4">
      <c r="A7" s="3" t="s">
        <v>206</v>
      </c>
      <c r="B7" s="7">
        <v>305700</v>
      </c>
      <c r="C7" s="7">
        <v>286369</v>
      </c>
      <c r="D7" s="7">
        <v>305824</v>
      </c>
    </row>
    <row r="8" spans="1:4">
      <c r="A8" s="3" t="s">
        <v>706</v>
      </c>
      <c r="B8" s="5" t="s">
        <v>5</v>
      </c>
      <c r="C8" s="5" t="s">
        <v>5</v>
      </c>
      <c r="D8" s="5" t="s">
        <v>5</v>
      </c>
    </row>
    <row r="9" spans="1:4" ht="30">
      <c r="A9" s="4" t="s">
        <v>704</v>
      </c>
      <c r="B9" s="5" t="s">
        <v>5</v>
      </c>
      <c r="C9" s="5" t="s">
        <v>5</v>
      </c>
      <c r="D9" s="5" t="s">
        <v>5</v>
      </c>
    </row>
    <row r="10" spans="1:4">
      <c r="A10" s="3" t="s">
        <v>204</v>
      </c>
      <c r="B10" s="5" t="s">
        <v>5</v>
      </c>
      <c r="C10" s="5">
        <v>46</v>
      </c>
      <c r="D10" s="5" t="s">
        <v>5</v>
      </c>
    </row>
    <row r="11" spans="1:4" ht="30">
      <c r="A11" s="3" t="s">
        <v>707</v>
      </c>
      <c r="B11" s="5" t="s">
        <v>5</v>
      </c>
      <c r="C11" s="5" t="s">
        <v>5</v>
      </c>
      <c r="D11" s="5" t="s">
        <v>5</v>
      </c>
    </row>
    <row r="12" spans="1:4" ht="30">
      <c r="A12" s="4" t="s">
        <v>704</v>
      </c>
      <c r="B12" s="5" t="s">
        <v>5</v>
      </c>
      <c r="C12" s="5" t="s">
        <v>5</v>
      </c>
      <c r="D12" s="5" t="s">
        <v>5</v>
      </c>
    </row>
    <row r="13" spans="1:4">
      <c r="A13" s="3" t="s">
        <v>705</v>
      </c>
      <c r="B13" s="7">
        <v>172909</v>
      </c>
      <c r="C13" s="7">
        <v>153477</v>
      </c>
      <c r="D13" s="7">
        <v>180109</v>
      </c>
    </row>
    <row r="14" spans="1:4">
      <c r="A14" s="3" t="s">
        <v>204</v>
      </c>
      <c r="B14" s="7">
        <v>1917</v>
      </c>
      <c r="C14" s="7">
        <v>4028</v>
      </c>
      <c r="D14" s="7">
        <v>1392</v>
      </c>
    </row>
    <row r="15" spans="1:4">
      <c r="A15" s="3" t="s">
        <v>205</v>
      </c>
      <c r="B15" s="7">
        <v>-2711</v>
      </c>
      <c r="C15" s="5">
        <v>-308</v>
      </c>
      <c r="D15" s="7">
        <v>-3772</v>
      </c>
    </row>
    <row r="16" spans="1:4">
      <c r="A16" s="3" t="s">
        <v>206</v>
      </c>
      <c r="B16" s="7">
        <v>172115</v>
      </c>
      <c r="C16" s="7">
        <v>157197</v>
      </c>
      <c r="D16" s="7">
        <v>177729</v>
      </c>
    </row>
    <row r="17" spans="1:4" ht="30">
      <c r="A17" s="3" t="s">
        <v>708</v>
      </c>
      <c r="B17" s="5" t="s">
        <v>5</v>
      </c>
      <c r="C17" s="5" t="s">
        <v>5</v>
      </c>
      <c r="D17" s="5" t="s">
        <v>5</v>
      </c>
    </row>
    <row r="18" spans="1:4" ht="30">
      <c r="A18" s="4" t="s">
        <v>704</v>
      </c>
      <c r="B18" s="5" t="s">
        <v>5</v>
      </c>
      <c r="C18" s="5" t="s">
        <v>5</v>
      </c>
      <c r="D18" s="5" t="s">
        <v>5</v>
      </c>
    </row>
    <row r="19" spans="1:4">
      <c r="A19" s="3" t="s">
        <v>705</v>
      </c>
      <c r="B19" s="7">
        <v>133303</v>
      </c>
      <c r="C19" s="7">
        <v>122893</v>
      </c>
      <c r="D19" s="7">
        <v>134188</v>
      </c>
    </row>
    <row r="20" spans="1:4">
      <c r="A20" s="3" t="s">
        <v>204</v>
      </c>
      <c r="B20" s="7">
        <v>2796</v>
      </c>
      <c r="C20" s="7">
        <v>5866</v>
      </c>
      <c r="D20" s="7">
        <v>1458</v>
      </c>
    </row>
    <row r="21" spans="1:4">
      <c r="A21" s="3" t="s">
        <v>205</v>
      </c>
      <c r="B21" s="7">
        <v>-4784</v>
      </c>
      <c r="C21" s="7">
        <v>-1159</v>
      </c>
      <c r="D21" s="7">
        <v>-9331</v>
      </c>
    </row>
    <row r="22" spans="1:4">
      <c r="A22" s="3" t="s">
        <v>206</v>
      </c>
      <c r="B22" s="7">
        <v>131315</v>
      </c>
      <c r="C22" s="7">
        <v>127600</v>
      </c>
      <c r="D22" s="7">
        <v>126315</v>
      </c>
    </row>
    <row r="23" spans="1:4">
      <c r="A23" s="3" t="s">
        <v>709</v>
      </c>
      <c r="B23" s="5" t="s">
        <v>5</v>
      </c>
      <c r="C23" s="5" t="s">
        <v>5</v>
      </c>
      <c r="D23" s="5" t="s">
        <v>5</v>
      </c>
    </row>
    <row r="24" spans="1:4" ht="30">
      <c r="A24" s="4" t="s">
        <v>704</v>
      </c>
      <c r="B24" s="5" t="s">
        <v>5</v>
      </c>
      <c r="C24" s="5" t="s">
        <v>5</v>
      </c>
      <c r="D24" s="5" t="s">
        <v>5</v>
      </c>
    </row>
    <row r="25" spans="1:4">
      <c r="A25" s="3" t="s">
        <v>705</v>
      </c>
      <c r="B25" s="7">
        <v>2207</v>
      </c>
      <c r="C25" s="7">
        <v>1578</v>
      </c>
      <c r="D25" s="7">
        <v>1666</v>
      </c>
    </row>
    <row r="26" spans="1:4">
      <c r="A26" s="3" t="s">
        <v>204</v>
      </c>
      <c r="B26" s="5">
        <v>66</v>
      </c>
      <c r="C26" s="5" t="s">
        <v>5</v>
      </c>
      <c r="D26" s="5">
        <v>116</v>
      </c>
    </row>
    <row r="27" spans="1:4">
      <c r="A27" s="3" t="s">
        <v>205</v>
      </c>
      <c r="B27" s="5">
        <v>-3</v>
      </c>
      <c r="C27" s="5">
        <v>-52</v>
      </c>
      <c r="D27" s="5">
        <v>-2</v>
      </c>
    </row>
    <row r="28" spans="1:4">
      <c r="A28" s="3" t="s">
        <v>206</v>
      </c>
      <c r="B28" s="6">
        <v>2270</v>
      </c>
      <c r="C28" s="6">
        <v>1572</v>
      </c>
      <c r="D28" s="6">
        <v>178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10</v>
      </c>
      <c r="B1" s="9" t="s">
        <v>1</v>
      </c>
      <c r="C1" s="9"/>
      <c r="D1" s="1" t="s">
        <v>703</v>
      </c>
    </row>
    <row r="2" spans="1:4" ht="30">
      <c r="A2" s="1" t="s">
        <v>149</v>
      </c>
      <c r="B2" s="1" t="s">
        <v>2</v>
      </c>
      <c r="C2" s="1" t="s">
        <v>33</v>
      </c>
      <c r="D2" s="1" t="s">
        <v>32</v>
      </c>
    </row>
    <row r="3" spans="1:4" ht="30">
      <c r="A3" s="4" t="s">
        <v>711</v>
      </c>
      <c r="B3" s="5" t="s">
        <v>5</v>
      </c>
      <c r="C3" s="5" t="s">
        <v>5</v>
      </c>
      <c r="D3" s="5" t="s">
        <v>5</v>
      </c>
    </row>
    <row r="4" spans="1:4">
      <c r="A4" s="3" t="s">
        <v>705</v>
      </c>
      <c r="B4" s="6">
        <v>182853</v>
      </c>
      <c r="C4" s="6">
        <v>150791</v>
      </c>
      <c r="D4" s="6">
        <v>169277</v>
      </c>
    </row>
    <row r="5" spans="1:4">
      <c r="A5" s="3" t="s">
        <v>204</v>
      </c>
      <c r="B5" s="7">
        <v>3724</v>
      </c>
      <c r="C5" s="7">
        <v>6273</v>
      </c>
      <c r="D5" s="7">
        <v>3264</v>
      </c>
    </row>
    <row r="6" spans="1:4">
      <c r="A6" s="3" t="s">
        <v>205</v>
      </c>
      <c r="B6" s="7">
        <v>-10015</v>
      </c>
      <c r="C6" s="5">
        <v>-512</v>
      </c>
      <c r="D6" s="7">
        <v>-14205</v>
      </c>
    </row>
    <row r="7" spans="1:4">
      <c r="A7" s="3" t="s">
        <v>206</v>
      </c>
      <c r="B7" s="7">
        <v>176562</v>
      </c>
      <c r="C7" s="7">
        <v>156552</v>
      </c>
      <c r="D7" s="7">
        <v>158336</v>
      </c>
    </row>
    <row r="8" spans="1:4" ht="30">
      <c r="A8" s="3" t="s">
        <v>712</v>
      </c>
      <c r="B8" s="5" t="s">
        <v>5</v>
      </c>
      <c r="C8" s="5" t="s">
        <v>5</v>
      </c>
      <c r="D8" s="5" t="s">
        <v>5</v>
      </c>
    </row>
    <row r="9" spans="1:4" ht="30">
      <c r="A9" s="4" t="s">
        <v>711</v>
      </c>
      <c r="B9" s="5" t="s">
        <v>5</v>
      </c>
      <c r="C9" s="5" t="s">
        <v>5</v>
      </c>
      <c r="D9" s="5" t="s">
        <v>5</v>
      </c>
    </row>
    <row r="10" spans="1:4">
      <c r="A10" s="3" t="s">
        <v>705</v>
      </c>
      <c r="B10" s="7">
        <v>92312</v>
      </c>
      <c r="C10" s="7">
        <v>60940</v>
      </c>
      <c r="D10" s="7">
        <v>92280</v>
      </c>
    </row>
    <row r="11" spans="1:4">
      <c r="A11" s="3" t="s">
        <v>204</v>
      </c>
      <c r="B11" s="5">
        <v>2</v>
      </c>
      <c r="C11" s="5">
        <v>79</v>
      </c>
      <c r="D11" s="5">
        <v>1</v>
      </c>
    </row>
    <row r="12" spans="1:4">
      <c r="A12" s="3" t="s">
        <v>205</v>
      </c>
      <c r="B12" s="7">
        <v>-9131</v>
      </c>
      <c r="C12" s="5">
        <v>-289</v>
      </c>
      <c r="D12" s="7">
        <v>-12757</v>
      </c>
    </row>
    <row r="13" spans="1:4">
      <c r="A13" s="3" t="s">
        <v>206</v>
      </c>
      <c r="B13" s="7">
        <v>83183</v>
      </c>
      <c r="C13" s="7">
        <v>60730</v>
      </c>
      <c r="D13" s="7">
        <v>79524</v>
      </c>
    </row>
    <row r="14" spans="1:4" ht="30">
      <c r="A14" s="3" t="s">
        <v>707</v>
      </c>
      <c r="B14" s="5" t="s">
        <v>5</v>
      </c>
      <c r="C14" s="5" t="s">
        <v>5</v>
      </c>
      <c r="D14" s="5" t="s">
        <v>5</v>
      </c>
    </row>
    <row r="15" spans="1:4" ht="30">
      <c r="A15" s="4" t="s">
        <v>711</v>
      </c>
      <c r="B15" s="5" t="s">
        <v>5</v>
      </c>
      <c r="C15" s="5" t="s">
        <v>5</v>
      </c>
      <c r="D15" s="5" t="s">
        <v>5</v>
      </c>
    </row>
    <row r="16" spans="1:4">
      <c r="A16" s="3" t="s">
        <v>705</v>
      </c>
      <c r="B16" s="7">
        <v>49805</v>
      </c>
      <c r="C16" s="7">
        <v>46604</v>
      </c>
      <c r="D16" s="7">
        <v>35712</v>
      </c>
    </row>
    <row r="17" spans="1:4">
      <c r="A17" s="3" t="s">
        <v>204</v>
      </c>
      <c r="B17" s="7">
        <v>1652</v>
      </c>
      <c r="C17" s="7">
        <v>2634</v>
      </c>
      <c r="D17" s="7">
        <v>1440</v>
      </c>
    </row>
    <row r="18" spans="1:4">
      <c r="A18" s="3" t="s">
        <v>205</v>
      </c>
      <c r="B18" s="5">
        <v>-789</v>
      </c>
      <c r="C18" s="5">
        <v>-218</v>
      </c>
      <c r="D18" s="7">
        <v>-1336</v>
      </c>
    </row>
    <row r="19" spans="1:4">
      <c r="A19" s="3" t="s">
        <v>206</v>
      </c>
      <c r="B19" s="7">
        <v>50668</v>
      </c>
      <c r="C19" s="7">
        <v>49020</v>
      </c>
      <c r="D19" s="7">
        <v>35816</v>
      </c>
    </row>
    <row r="20" spans="1:4" ht="30">
      <c r="A20" s="3" t="s">
        <v>708</v>
      </c>
      <c r="B20" s="5" t="s">
        <v>5</v>
      </c>
      <c r="C20" s="5" t="s">
        <v>5</v>
      </c>
      <c r="D20" s="5" t="s">
        <v>5</v>
      </c>
    </row>
    <row r="21" spans="1:4" ht="30">
      <c r="A21" s="4" t="s">
        <v>711</v>
      </c>
      <c r="B21" s="5" t="s">
        <v>5</v>
      </c>
      <c r="C21" s="5" t="s">
        <v>5</v>
      </c>
      <c r="D21" s="5" t="s">
        <v>5</v>
      </c>
    </row>
    <row r="22" spans="1:4">
      <c r="A22" s="3" t="s">
        <v>705</v>
      </c>
      <c r="B22" s="7">
        <v>40436</v>
      </c>
      <c r="C22" s="7">
        <v>42947</v>
      </c>
      <c r="D22" s="7">
        <v>40985</v>
      </c>
    </row>
    <row r="23" spans="1:4">
      <c r="A23" s="3" t="s">
        <v>204</v>
      </c>
      <c r="B23" s="7">
        <v>2070</v>
      </c>
      <c r="C23" s="7">
        <v>3560</v>
      </c>
      <c r="D23" s="7">
        <v>1823</v>
      </c>
    </row>
    <row r="24" spans="1:4">
      <c r="A24" s="3" t="s">
        <v>205</v>
      </c>
      <c r="B24" s="5">
        <v>-95</v>
      </c>
      <c r="C24" s="5">
        <v>-5</v>
      </c>
      <c r="D24" s="5">
        <v>-112</v>
      </c>
    </row>
    <row r="25" spans="1:4">
      <c r="A25" s="3" t="s">
        <v>206</v>
      </c>
      <c r="B25" s="7">
        <v>42411</v>
      </c>
      <c r="C25" s="7">
        <v>46502</v>
      </c>
      <c r="D25" s="7">
        <v>42696</v>
      </c>
    </row>
    <row r="26" spans="1:4">
      <c r="A26" s="3" t="s">
        <v>713</v>
      </c>
      <c r="B26" s="5" t="s">
        <v>5</v>
      </c>
      <c r="C26" s="5" t="s">
        <v>5</v>
      </c>
      <c r="D26" s="5" t="s">
        <v>5</v>
      </c>
    </row>
    <row r="27" spans="1:4" ht="30">
      <c r="A27" s="4" t="s">
        <v>711</v>
      </c>
      <c r="B27" s="5" t="s">
        <v>5</v>
      </c>
      <c r="C27" s="5" t="s">
        <v>5</v>
      </c>
      <c r="D27" s="5" t="s">
        <v>5</v>
      </c>
    </row>
    <row r="28" spans="1:4">
      <c r="A28" s="3" t="s">
        <v>705</v>
      </c>
      <c r="B28" s="5">
        <v>300</v>
      </c>
      <c r="C28" s="5">
        <v>300</v>
      </c>
      <c r="D28" s="5">
        <v>300</v>
      </c>
    </row>
    <row r="29" spans="1:4">
      <c r="A29" s="3" t="s">
        <v>204</v>
      </c>
      <c r="B29" s="5">
        <v>0</v>
      </c>
      <c r="C29" s="5">
        <v>0</v>
      </c>
      <c r="D29" s="5">
        <v>0</v>
      </c>
    </row>
    <row r="30" spans="1:4">
      <c r="A30" s="3" t="s">
        <v>205</v>
      </c>
      <c r="B30" s="5">
        <v>0</v>
      </c>
      <c r="C30" s="5">
        <v>0</v>
      </c>
      <c r="D30" s="5">
        <v>0</v>
      </c>
    </row>
    <row r="31" spans="1:4">
      <c r="A31" s="3" t="s">
        <v>206</v>
      </c>
      <c r="B31" s="6">
        <v>300</v>
      </c>
      <c r="C31" s="6">
        <v>300</v>
      </c>
      <c r="D31" s="6">
        <v>3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14</v>
      </c>
      <c r="B1" s="9" t="s">
        <v>2</v>
      </c>
      <c r="C1" s="9" t="s">
        <v>32</v>
      </c>
      <c r="D1" s="9" t="s">
        <v>33</v>
      </c>
    </row>
    <row r="2" spans="1:4" ht="30">
      <c r="A2" s="1" t="s">
        <v>149</v>
      </c>
      <c r="B2" s="9"/>
      <c r="C2" s="9"/>
      <c r="D2" s="9"/>
    </row>
    <row r="3" spans="1:4" ht="30">
      <c r="A3" s="4" t="s">
        <v>715</v>
      </c>
      <c r="B3" s="5" t="s">
        <v>5</v>
      </c>
      <c r="C3" s="5" t="s">
        <v>5</v>
      </c>
      <c r="D3" s="5" t="s">
        <v>5</v>
      </c>
    </row>
    <row r="4" spans="1:4">
      <c r="A4" s="3" t="s">
        <v>705</v>
      </c>
      <c r="B4" s="6">
        <v>13912</v>
      </c>
      <c r="C4" s="6">
        <v>13912</v>
      </c>
      <c r="D4" s="6">
        <v>13912</v>
      </c>
    </row>
    <row r="5" spans="1:4">
      <c r="A5" s="3" t="s">
        <v>204</v>
      </c>
      <c r="B5" s="5">
        <v>0</v>
      </c>
      <c r="C5" s="5">
        <v>0</v>
      </c>
      <c r="D5" s="5">
        <v>0</v>
      </c>
    </row>
    <row r="6" spans="1:4">
      <c r="A6" s="3" t="s">
        <v>205</v>
      </c>
      <c r="B6" s="5">
        <v>0</v>
      </c>
      <c r="C6" s="5">
        <v>0</v>
      </c>
      <c r="D6" s="5">
        <v>0</v>
      </c>
    </row>
    <row r="7" spans="1:4">
      <c r="A7" s="3" t="s">
        <v>206</v>
      </c>
      <c r="B7" s="7">
        <v>13912</v>
      </c>
      <c r="C7" s="7">
        <v>13912</v>
      </c>
      <c r="D7" s="7">
        <v>13912</v>
      </c>
    </row>
    <row r="8" spans="1:4" ht="30">
      <c r="A8" s="3" t="s">
        <v>716</v>
      </c>
      <c r="B8" s="5" t="s">
        <v>5</v>
      </c>
      <c r="C8" s="5" t="s">
        <v>5</v>
      </c>
      <c r="D8" s="5" t="s">
        <v>5</v>
      </c>
    </row>
    <row r="9" spans="1:4" ht="30">
      <c r="A9" s="4" t="s">
        <v>715</v>
      </c>
      <c r="B9" s="5" t="s">
        <v>5</v>
      </c>
      <c r="C9" s="5" t="s">
        <v>5</v>
      </c>
      <c r="D9" s="5" t="s">
        <v>5</v>
      </c>
    </row>
    <row r="10" spans="1:4">
      <c r="A10" s="3" t="s">
        <v>705</v>
      </c>
      <c r="B10" s="7">
        <v>12875</v>
      </c>
      <c r="C10" s="7">
        <v>12875</v>
      </c>
      <c r="D10" s="7">
        <v>12875</v>
      </c>
    </row>
    <row r="11" spans="1:4">
      <c r="A11" s="3" t="s">
        <v>204</v>
      </c>
      <c r="B11" s="5">
        <v>0</v>
      </c>
      <c r="C11" s="5">
        <v>0</v>
      </c>
      <c r="D11" s="5">
        <v>0</v>
      </c>
    </row>
    <row r="12" spans="1:4">
      <c r="A12" s="3" t="s">
        <v>205</v>
      </c>
      <c r="B12" s="5">
        <v>0</v>
      </c>
      <c r="C12" s="5">
        <v>0</v>
      </c>
      <c r="D12" s="5">
        <v>0</v>
      </c>
    </row>
    <row r="13" spans="1:4">
      <c r="A13" s="3" t="s">
        <v>206</v>
      </c>
      <c r="B13" s="7">
        <v>12875</v>
      </c>
      <c r="C13" s="7">
        <v>12875</v>
      </c>
      <c r="D13" s="7">
        <v>12875</v>
      </c>
    </row>
    <row r="14" spans="1:4">
      <c r="A14" s="3" t="s">
        <v>717</v>
      </c>
      <c r="B14" s="5" t="s">
        <v>5</v>
      </c>
      <c r="C14" s="5" t="s">
        <v>5</v>
      </c>
      <c r="D14" s="5" t="s">
        <v>5</v>
      </c>
    </row>
    <row r="15" spans="1:4" ht="30">
      <c r="A15" s="4" t="s">
        <v>715</v>
      </c>
      <c r="B15" s="5" t="s">
        <v>5</v>
      </c>
      <c r="C15" s="5" t="s">
        <v>5</v>
      </c>
      <c r="D15" s="5" t="s">
        <v>5</v>
      </c>
    </row>
    <row r="16" spans="1:4">
      <c r="A16" s="3" t="s">
        <v>705</v>
      </c>
      <c r="B16" s="7">
        <v>1037</v>
      </c>
      <c r="C16" s="7">
        <v>1037</v>
      </c>
      <c r="D16" s="7">
        <v>1037</v>
      </c>
    </row>
    <row r="17" spans="1:4">
      <c r="A17" s="3" t="s">
        <v>204</v>
      </c>
      <c r="B17" s="5">
        <v>0</v>
      </c>
      <c r="C17" s="5">
        <v>0</v>
      </c>
      <c r="D17" s="5">
        <v>0</v>
      </c>
    </row>
    <row r="18" spans="1:4">
      <c r="A18" s="3" t="s">
        <v>205</v>
      </c>
      <c r="B18" s="5">
        <v>0</v>
      </c>
      <c r="C18" s="5">
        <v>0</v>
      </c>
      <c r="D18" s="5">
        <v>0</v>
      </c>
    </row>
    <row r="19" spans="1:4">
      <c r="A19" s="3" t="s">
        <v>206</v>
      </c>
      <c r="B19" s="6">
        <v>1037</v>
      </c>
      <c r="C19" s="6">
        <v>1037</v>
      </c>
      <c r="D19" s="6">
        <v>1037</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18</v>
      </c>
      <c r="B1" s="9" t="s">
        <v>2</v>
      </c>
      <c r="C1" s="9" t="s">
        <v>32</v>
      </c>
      <c r="D1" s="9" t="s">
        <v>33</v>
      </c>
    </row>
    <row r="2" spans="1:4" ht="30">
      <c r="A2" s="1" t="s">
        <v>149</v>
      </c>
      <c r="B2" s="9"/>
      <c r="C2" s="9"/>
      <c r="D2" s="9"/>
    </row>
    <row r="3" spans="1:4" ht="45">
      <c r="A3" s="4" t="s">
        <v>719</v>
      </c>
      <c r="B3" s="5" t="s">
        <v>5</v>
      </c>
      <c r="C3" s="5" t="s">
        <v>5</v>
      </c>
      <c r="D3" s="5" t="s">
        <v>5</v>
      </c>
    </row>
    <row r="4" spans="1:4" ht="30">
      <c r="A4" s="3" t="s">
        <v>720</v>
      </c>
      <c r="B4" s="6">
        <v>137</v>
      </c>
      <c r="C4" s="6">
        <v>717</v>
      </c>
      <c r="D4" s="6">
        <v>13854</v>
      </c>
    </row>
    <row r="5" spans="1:4" ht="30">
      <c r="A5" s="3" t="s">
        <v>721</v>
      </c>
      <c r="B5" s="7">
        <v>19747</v>
      </c>
      <c r="C5" s="7">
        <v>20547</v>
      </c>
      <c r="D5" s="7">
        <v>24804</v>
      </c>
    </row>
    <row r="6" spans="1:4" ht="30">
      <c r="A6" s="3" t="s">
        <v>722</v>
      </c>
      <c r="B6" s="7">
        <v>15868</v>
      </c>
      <c r="C6" s="7">
        <v>16114</v>
      </c>
      <c r="D6" s="7">
        <v>13683</v>
      </c>
    </row>
    <row r="7" spans="1:4" ht="30">
      <c r="A7" s="3" t="s">
        <v>723</v>
      </c>
      <c r="B7" s="7">
        <v>270460</v>
      </c>
      <c r="C7" s="7">
        <v>276919</v>
      </c>
      <c r="D7" s="7">
        <v>224029</v>
      </c>
    </row>
    <row r="8" spans="1:4">
      <c r="A8" s="3" t="s">
        <v>724</v>
      </c>
      <c r="B8" s="7">
        <v>2207</v>
      </c>
      <c r="C8" s="7">
        <v>1666</v>
      </c>
      <c r="D8" s="7">
        <v>1578</v>
      </c>
    </row>
    <row r="9" spans="1:4" ht="30">
      <c r="A9" s="3" t="s">
        <v>725</v>
      </c>
      <c r="B9" s="7">
        <v>308419</v>
      </c>
      <c r="C9" s="7">
        <v>315963</v>
      </c>
      <c r="D9" s="7">
        <v>277948</v>
      </c>
    </row>
    <row r="10" spans="1:4" ht="45">
      <c r="A10" s="4" t="s">
        <v>726</v>
      </c>
      <c r="B10" s="5" t="s">
        <v>5</v>
      </c>
      <c r="C10" s="5" t="s">
        <v>5</v>
      </c>
      <c r="D10" s="5" t="s">
        <v>5</v>
      </c>
    </row>
    <row r="11" spans="1:4" ht="45">
      <c r="A11" s="3" t="s">
        <v>727</v>
      </c>
      <c r="B11" s="5">
        <v>137</v>
      </c>
      <c r="C11" s="5">
        <v>721</v>
      </c>
      <c r="D11" s="7">
        <v>14054</v>
      </c>
    </row>
    <row r="12" spans="1:4" ht="30">
      <c r="A12" s="3" t="s">
        <v>728</v>
      </c>
      <c r="B12" s="7">
        <v>20052</v>
      </c>
      <c r="C12" s="7">
        <v>20636</v>
      </c>
      <c r="D12" s="7">
        <v>25288</v>
      </c>
    </row>
    <row r="13" spans="1:4" ht="45">
      <c r="A13" s="3" t="s">
        <v>729</v>
      </c>
      <c r="B13" s="7">
        <v>16190</v>
      </c>
      <c r="C13" s="7">
        <v>16267</v>
      </c>
      <c r="D13" s="7">
        <v>14560</v>
      </c>
    </row>
    <row r="14" spans="1:4" ht="30">
      <c r="A14" s="3" t="s">
        <v>730</v>
      </c>
      <c r="B14" s="7">
        <v>267051</v>
      </c>
      <c r="C14" s="7">
        <v>266420</v>
      </c>
      <c r="D14" s="7">
        <v>230895</v>
      </c>
    </row>
    <row r="15" spans="1:4" ht="30">
      <c r="A15" s="3" t="s">
        <v>731</v>
      </c>
      <c r="B15" s="7">
        <v>2270</v>
      </c>
      <c r="C15" s="7">
        <v>1780</v>
      </c>
      <c r="D15" s="7">
        <v>1572</v>
      </c>
    </row>
    <row r="16" spans="1:4">
      <c r="A16" s="3" t="s">
        <v>206</v>
      </c>
      <c r="B16" s="7">
        <v>305700</v>
      </c>
      <c r="C16" s="7">
        <v>305824</v>
      </c>
      <c r="D16" s="7">
        <v>286369</v>
      </c>
    </row>
    <row r="17" spans="1:4" ht="45">
      <c r="A17" s="4" t="s">
        <v>732</v>
      </c>
      <c r="B17" s="5" t="s">
        <v>5</v>
      </c>
      <c r="C17" s="5" t="s">
        <v>5</v>
      </c>
      <c r="D17" s="5" t="s">
        <v>5</v>
      </c>
    </row>
    <row r="18" spans="1:4" ht="45">
      <c r="A18" s="3" t="s">
        <v>733</v>
      </c>
      <c r="B18" s="5">
        <v>265</v>
      </c>
      <c r="C18" s="5">
        <v>268</v>
      </c>
      <c r="D18" s="7">
        <v>3034</v>
      </c>
    </row>
    <row r="19" spans="1:4" ht="30">
      <c r="A19" s="3" t="s">
        <v>734</v>
      </c>
      <c r="B19" s="7">
        <v>5951</v>
      </c>
      <c r="C19" s="7">
        <v>6420</v>
      </c>
      <c r="D19" s="7">
        <v>22651</v>
      </c>
    </row>
    <row r="20" spans="1:4" ht="30">
      <c r="A20" s="3" t="s">
        <v>735</v>
      </c>
      <c r="B20" s="7">
        <v>42272</v>
      </c>
      <c r="C20" s="7">
        <v>33442</v>
      </c>
      <c r="D20" s="7">
        <v>27914</v>
      </c>
    </row>
    <row r="21" spans="1:4" ht="30">
      <c r="A21" s="3" t="s">
        <v>736</v>
      </c>
      <c r="B21" s="7">
        <v>134365</v>
      </c>
      <c r="C21" s="7">
        <v>129147</v>
      </c>
      <c r="D21" s="7">
        <v>97192</v>
      </c>
    </row>
    <row r="22" spans="1:4" ht="30">
      <c r="A22" s="3" t="s">
        <v>737</v>
      </c>
      <c r="B22" s="7">
        <v>182853</v>
      </c>
      <c r="C22" s="7">
        <v>169277</v>
      </c>
      <c r="D22" s="7">
        <v>150791</v>
      </c>
    </row>
    <row r="23" spans="1:4" ht="45">
      <c r="A23" s="4" t="s">
        <v>738</v>
      </c>
      <c r="B23" s="5" t="s">
        <v>5</v>
      </c>
      <c r="C23" s="5" t="s">
        <v>5</v>
      </c>
      <c r="D23" s="5" t="s">
        <v>5</v>
      </c>
    </row>
    <row r="24" spans="1:4" ht="45">
      <c r="A24" s="3" t="s">
        <v>739</v>
      </c>
      <c r="B24" s="5">
        <v>267</v>
      </c>
      <c r="C24" s="5">
        <v>273</v>
      </c>
      <c r="D24" s="7">
        <v>3065</v>
      </c>
    </row>
    <row r="25" spans="1:4" ht="45">
      <c r="A25" s="3" t="s">
        <v>740</v>
      </c>
      <c r="B25" s="7">
        <v>6266</v>
      </c>
      <c r="C25" s="7">
        <v>6790</v>
      </c>
      <c r="D25" s="7">
        <v>23118</v>
      </c>
    </row>
    <row r="26" spans="1:4" ht="45">
      <c r="A26" s="3" t="s">
        <v>741</v>
      </c>
      <c r="B26" s="7">
        <v>43472</v>
      </c>
      <c r="C26" s="7">
        <v>33828</v>
      </c>
      <c r="D26" s="7">
        <v>30237</v>
      </c>
    </row>
    <row r="27" spans="1:4" ht="45">
      <c r="A27" s="3" t="s">
        <v>742</v>
      </c>
      <c r="B27" s="7">
        <v>126557</v>
      </c>
      <c r="C27" s="7">
        <v>117445</v>
      </c>
      <c r="D27" s="7">
        <v>100132</v>
      </c>
    </row>
    <row r="28" spans="1:4">
      <c r="A28" s="3" t="s">
        <v>206</v>
      </c>
      <c r="B28" s="6">
        <v>176562</v>
      </c>
      <c r="C28" s="6">
        <v>158336</v>
      </c>
      <c r="D28" s="6">
        <v>15655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9" t="s">
        <v>1</v>
      </c>
      <c r="C1" s="9"/>
    </row>
    <row r="2" spans="1:3" ht="30">
      <c r="A2" s="1" t="s">
        <v>149</v>
      </c>
      <c r="B2" s="1" t="s">
        <v>2</v>
      </c>
      <c r="C2" s="1" t="s">
        <v>33</v>
      </c>
    </row>
    <row r="3" spans="1:3" ht="30">
      <c r="A3" s="4" t="s">
        <v>200</v>
      </c>
      <c r="B3" s="5" t="s">
        <v>5</v>
      </c>
      <c r="C3" s="5" t="s">
        <v>5</v>
      </c>
    </row>
    <row r="4" spans="1:3">
      <c r="A4" s="3" t="s">
        <v>255</v>
      </c>
      <c r="B4" s="6">
        <v>0</v>
      </c>
      <c r="C4" s="6">
        <v>4965</v>
      </c>
    </row>
    <row r="5" spans="1:3">
      <c r="A5" s="3" t="s">
        <v>256</v>
      </c>
      <c r="B5" s="5">
        <v>36</v>
      </c>
      <c r="C5" s="5">
        <v>299</v>
      </c>
    </row>
    <row r="6" spans="1:3">
      <c r="A6" s="3" t="s">
        <v>257</v>
      </c>
      <c r="B6" s="5">
        <v>0</v>
      </c>
      <c r="C6" s="5">
        <v>0</v>
      </c>
    </row>
    <row r="7" spans="1:3">
      <c r="A7" s="3" t="s">
        <v>258</v>
      </c>
      <c r="B7" s="5">
        <v>36</v>
      </c>
      <c r="C7" s="5">
        <v>299</v>
      </c>
    </row>
    <row r="8" spans="1:3">
      <c r="A8" s="3" t="s">
        <v>259</v>
      </c>
      <c r="B8" s="6">
        <v>13</v>
      </c>
      <c r="C8" s="6">
        <v>1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1</v>
      </c>
      <c r="B1" s="9" t="s">
        <v>1</v>
      </c>
      <c r="C1" s="9"/>
    </row>
    <row r="2" spans="1:3" ht="30">
      <c r="A2" s="1" t="s">
        <v>77</v>
      </c>
      <c r="B2" s="1" t="s">
        <v>2</v>
      </c>
      <c r="C2" s="1" t="s">
        <v>33</v>
      </c>
    </row>
    <row r="3" spans="1:3">
      <c r="A3" s="4" t="s">
        <v>82</v>
      </c>
      <c r="B3" s="5" t="s">
        <v>5</v>
      </c>
      <c r="C3" s="5" t="s">
        <v>5</v>
      </c>
    </row>
    <row r="4" spans="1:3">
      <c r="A4" s="3" t="s">
        <v>83</v>
      </c>
      <c r="B4" s="6">
        <v>8578</v>
      </c>
      <c r="C4" s="6">
        <v>8792</v>
      </c>
    </row>
    <row r="5" spans="1:3">
      <c r="A5" s="3" t="s">
        <v>84</v>
      </c>
      <c r="B5" s="5">
        <v>2</v>
      </c>
      <c r="C5" s="5">
        <v>2</v>
      </c>
    </row>
    <row r="6" spans="1:3">
      <c r="A6" s="3" t="s">
        <v>85</v>
      </c>
      <c r="B6" s="7">
        <v>4043</v>
      </c>
      <c r="C6" s="7">
        <v>3471</v>
      </c>
    </row>
    <row r="7" spans="1:3">
      <c r="A7" s="3" t="s">
        <v>86</v>
      </c>
      <c r="B7" s="7">
        <v>12623</v>
      </c>
      <c r="C7" s="7">
        <v>12265</v>
      </c>
    </row>
    <row r="8" spans="1:3">
      <c r="A8" s="4" t="s">
        <v>87</v>
      </c>
      <c r="B8" s="5" t="s">
        <v>5</v>
      </c>
      <c r="C8" s="5" t="s">
        <v>5</v>
      </c>
    </row>
    <row r="9" spans="1:3">
      <c r="A9" s="3" t="s">
        <v>88</v>
      </c>
      <c r="B9" s="7">
        <v>1825</v>
      </c>
      <c r="C9" s="7">
        <v>1987</v>
      </c>
    </row>
    <row r="10" spans="1:3">
      <c r="A10" s="3" t="s">
        <v>89</v>
      </c>
      <c r="B10" s="7">
        <v>1087</v>
      </c>
      <c r="C10" s="7">
        <v>1115</v>
      </c>
    </row>
    <row r="11" spans="1:3">
      <c r="A11" s="3" t="s">
        <v>90</v>
      </c>
      <c r="B11" s="7">
        <v>2912</v>
      </c>
      <c r="C11" s="7">
        <v>3102</v>
      </c>
    </row>
    <row r="12" spans="1:3">
      <c r="A12" s="3" t="s">
        <v>91</v>
      </c>
      <c r="B12" s="7">
        <v>9711</v>
      </c>
      <c r="C12" s="7">
        <v>9163</v>
      </c>
    </row>
    <row r="13" spans="1:3">
      <c r="A13" s="3" t="s">
        <v>92</v>
      </c>
      <c r="B13" s="5">
        <v>400</v>
      </c>
      <c r="C13" s="7">
        <v>1500</v>
      </c>
    </row>
    <row r="14" spans="1:3" ht="30">
      <c r="A14" s="3" t="s">
        <v>93</v>
      </c>
      <c r="B14" s="7">
        <v>9311</v>
      </c>
      <c r="C14" s="7">
        <v>7663</v>
      </c>
    </row>
    <row r="15" spans="1:3">
      <c r="A15" s="4" t="s">
        <v>94</v>
      </c>
      <c r="B15" s="5" t="s">
        <v>5</v>
      </c>
      <c r="C15" s="5" t="s">
        <v>5</v>
      </c>
    </row>
    <row r="16" spans="1:3" ht="30">
      <c r="A16" s="3" t="s">
        <v>95</v>
      </c>
      <c r="B16" s="5">
        <v>517</v>
      </c>
      <c r="C16" s="5">
        <v>449</v>
      </c>
    </row>
    <row r="17" spans="1:3">
      <c r="A17" s="3" t="s">
        <v>96</v>
      </c>
      <c r="B17" s="5">
        <v>619</v>
      </c>
      <c r="C17" s="5">
        <v>648</v>
      </c>
    </row>
    <row r="18" spans="1:3">
      <c r="A18" s="3" t="s">
        <v>97</v>
      </c>
      <c r="B18" s="5">
        <v>36</v>
      </c>
      <c r="C18" s="5">
        <v>299</v>
      </c>
    </row>
    <row r="19" spans="1:3" ht="30">
      <c r="A19" s="3" t="s">
        <v>98</v>
      </c>
      <c r="B19" s="5">
        <v>194</v>
      </c>
      <c r="C19" s="5">
        <v>896</v>
      </c>
    </row>
    <row r="20" spans="1:3">
      <c r="A20" s="3" t="s">
        <v>99</v>
      </c>
      <c r="B20" s="5">
        <v>966</v>
      </c>
      <c r="C20" s="5">
        <v>996</v>
      </c>
    </row>
    <row r="21" spans="1:3">
      <c r="A21" s="3" t="s">
        <v>100</v>
      </c>
      <c r="B21" s="7">
        <v>2332</v>
      </c>
      <c r="C21" s="7">
        <v>3288</v>
      </c>
    </row>
    <row r="22" spans="1:3">
      <c r="A22" s="4" t="s">
        <v>101</v>
      </c>
      <c r="B22" s="5" t="s">
        <v>5</v>
      </c>
      <c r="C22" s="5" t="s">
        <v>5</v>
      </c>
    </row>
    <row r="23" spans="1:3">
      <c r="A23" s="3" t="s">
        <v>102</v>
      </c>
      <c r="B23" s="7">
        <v>3697</v>
      </c>
      <c r="C23" s="7">
        <v>3474</v>
      </c>
    </row>
    <row r="24" spans="1:3">
      <c r="A24" s="3" t="s">
        <v>103</v>
      </c>
      <c r="B24" s="5">
        <v>612</v>
      </c>
      <c r="C24" s="5">
        <v>547</v>
      </c>
    </row>
    <row r="25" spans="1:3">
      <c r="A25" s="3" t="s">
        <v>104</v>
      </c>
      <c r="B25" s="5">
        <v>697</v>
      </c>
      <c r="C25" s="5">
        <v>622</v>
      </c>
    </row>
    <row r="26" spans="1:3">
      <c r="A26" s="3" t="s">
        <v>105</v>
      </c>
      <c r="B26" s="5">
        <v>265</v>
      </c>
      <c r="C26" s="5">
        <v>290</v>
      </c>
    </row>
    <row r="27" spans="1:3">
      <c r="A27" s="3" t="s">
        <v>106</v>
      </c>
      <c r="B27" s="5">
        <v>82</v>
      </c>
      <c r="C27" s="5">
        <v>82</v>
      </c>
    </row>
    <row r="28" spans="1:3">
      <c r="A28" s="3" t="s">
        <v>107</v>
      </c>
      <c r="B28" s="7">
        <v>1899</v>
      </c>
      <c r="C28" s="7">
        <v>2374</v>
      </c>
    </row>
    <row r="29" spans="1:3">
      <c r="A29" s="3" t="s">
        <v>108</v>
      </c>
      <c r="B29" s="7">
        <v>7252</v>
      </c>
      <c r="C29" s="7">
        <v>7389</v>
      </c>
    </row>
    <row r="30" spans="1:3">
      <c r="A30" s="3" t="s">
        <v>109</v>
      </c>
      <c r="B30" s="7">
        <v>4391</v>
      </c>
      <c r="C30" s="7">
        <v>3562</v>
      </c>
    </row>
    <row r="31" spans="1:3">
      <c r="A31" s="3" t="s">
        <v>110</v>
      </c>
      <c r="B31" s="5">
        <v>963</v>
      </c>
      <c r="C31" s="5">
        <v>706</v>
      </c>
    </row>
    <row r="32" spans="1:3">
      <c r="A32" s="3" t="s">
        <v>111</v>
      </c>
      <c r="B32" s="7">
        <v>3428</v>
      </c>
      <c r="C32" s="7">
        <v>2856</v>
      </c>
    </row>
    <row r="33" spans="1:3" ht="30">
      <c r="A33" s="3" t="s">
        <v>112</v>
      </c>
      <c r="B33" s="10">
        <v>0.32</v>
      </c>
      <c r="C33" s="10">
        <v>0.27</v>
      </c>
    </row>
    <row r="34" spans="1:3" ht="30">
      <c r="A34" s="3" t="s">
        <v>113</v>
      </c>
      <c r="B34" s="10">
        <v>0.32</v>
      </c>
      <c r="C34" s="10">
        <v>0.27</v>
      </c>
    </row>
    <row r="35" spans="1:3" ht="30">
      <c r="A35" s="4" t="s">
        <v>114</v>
      </c>
      <c r="B35" s="5" t="s">
        <v>5</v>
      </c>
      <c r="C35" s="5" t="s">
        <v>5</v>
      </c>
    </row>
    <row r="36" spans="1:3" ht="30">
      <c r="A36" s="3" t="s">
        <v>67</v>
      </c>
      <c r="B36" s="7">
        <v>4824</v>
      </c>
      <c r="C36" s="7">
        <v>-2466</v>
      </c>
    </row>
    <row r="37" spans="1:3" ht="30">
      <c r="A37" s="3" t="s">
        <v>115</v>
      </c>
      <c r="B37" s="5">
        <v>0</v>
      </c>
      <c r="C37" s="5">
        <v>4</v>
      </c>
    </row>
    <row r="38" spans="1:3">
      <c r="A38" s="3" t="s">
        <v>116</v>
      </c>
      <c r="B38" s="7">
        <v>4824</v>
      </c>
      <c r="C38" s="7">
        <v>-2462</v>
      </c>
    </row>
    <row r="39" spans="1:3">
      <c r="A39" s="3" t="s">
        <v>117</v>
      </c>
      <c r="B39" s="6">
        <v>8252</v>
      </c>
      <c r="C39" s="6">
        <v>3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44</v>
      </c>
      <c r="B1" s="9" t="s">
        <v>1</v>
      </c>
      <c r="C1" s="9"/>
      <c r="D1" s="1" t="s">
        <v>703</v>
      </c>
    </row>
    <row r="2" spans="1:4" ht="30">
      <c r="A2" s="1" t="s">
        <v>149</v>
      </c>
      <c r="B2" s="1" t="s">
        <v>2</v>
      </c>
      <c r="C2" s="1" t="s">
        <v>33</v>
      </c>
      <c r="D2" s="1" t="s">
        <v>32</v>
      </c>
    </row>
    <row r="3" spans="1:4" ht="30">
      <c r="A3" s="4" t="s">
        <v>704</v>
      </c>
      <c r="B3" s="5" t="s">
        <v>5</v>
      </c>
      <c r="C3" s="5" t="s">
        <v>5</v>
      </c>
      <c r="D3" s="5" t="s">
        <v>5</v>
      </c>
    </row>
    <row r="4" spans="1:4" ht="30">
      <c r="A4" s="3" t="s">
        <v>745</v>
      </c>
      <c r="B4" s="6">
        <v>214539</v>
      </c>
      <c r="C4" s="6">
        <v>89296</v>
      </c>
      <c r="D4" s="6">
        <v>244393</v>
      </c>
    </row>
    <row r="5" spans="1:4" ht="30">
      <c r="A5" s="3" t="s">
        <v>746</v>
      </c>
      <c r="B5" s="7">
        <v>-14560</v>
      </c>
      <c r="C5" s="7">
        <v>-1910</v>
      </c>
      <c r="D5" s="7">
        <v>-25629</v>
      </c>
    </row>
    <row r="6" spans="1:4" ht="30">
      <c r="A6" s="3" t="s">
        <v>747</v>
      </c>
      <c r="B6" s="7">
        <v>33293</v>
      </c>
      <c r="C6" s="7">
        <v>1934</v>
      </c>
      <c r="D6" s="7">
        <v>12651</v>
      </c>
    </row>
    <row r="7" spans="1:4">
      <c r="A7" s="3" t="s">
        <v>748</v>
      </c>
      <c r="B7" s="7">
        <v>-2953</v>
      </c>
      <c r="C7" s="5">
        <v>-121</v>
      </c>
      <c r="D7" s="7">
        <v>-1681</v>
      </c>
    </row>
    <row r="8" spans="1:4">
      <c r="A8" s="3" t="s">
        <v>206</v>
      </c>
      <c r="B8" s="7">
        <v>247832</v>
      </c>
      <c r="C8" s="7">
        <v>91230</v>
      </c>
      <c r="D8" s="7">
        <v>257044</v>
      </c>
    </row>
    <row r="9" spans="1:4">
      <c r="A9" s="3" t="s">
        <v>205</v>
      </c>
      <c r="B9" s="7">
        <v>-17513</v>
      </c>
      <c r="C9" s="7">
        <v>-2031</v>
      </c>
      <c r="D9" s="7">
        <v>-27310</v>
      </c>
    </row>
    <row r="10" spans="1:4" ht="30">
      <c r="A10" s="3" t="s">
        <v>712</v>
      </c>
      <c r="B10" s="5" t="s">
        <v>5</v>
      </c>
      <c r="C10" s="5" t="s">
        <v>5</v>
      </c>
      <c r="D10" s="5" t="s">
        <v>5</v>
      </c>
    </row>
    <row r="11" spans="1:4" ht="30">
      <c r="A11" s="4" t="s">
        <v>704</v>
      </c>
      <c r="B11" s="5" t="s">
        <v>5</v>
      </c>
      <c r="C11" s="5" t="s">
        <v>5</v>
      </c>
      <c r="D11" s="5" t="s">
        <v>5</v>
      </c>
    </row>
    <row r="12" spans="1:4" ht="30">
      <c r="A12" s="3" t="s">
        <v>745</v>
      </c>
      <c r="B12" s="7">
        <v>82374</v>
      </c>
      <c r="C12" s="7">
        <v>35681</v>
      </c>
      <c r="D12" s="7">
        <v>78724</v>
      </c>
    </row>
    <row r="13" spans="1:4" ht="30">
      <c r="A13" s="3" t="s">
        <v>746</v>
      </c>
      <c r="B13" s="7">
        <v>-9131</v>
      </c>
      <c r="C13" s="5">
        <v>-289</v>
      </c>
      <c r="D13" s="7">
        <v>-12757</v>
      </c>
    </row>
    <row r="14" spans="1:4" ht="30">
      <c r="A14" s="3" t="s">
        <v>747</v>
      </c>
      <c r="B14" s="5">
        <v>0</v>
      </c>
      <c r="C14" s="5">
        <v>0</v>
      </c>
      <c r="D14" s="5">
        <v>0</v>
      </c>
    </row>
    <row r="15" spans="1:4">
      <c r="A15" s="3" t="s">
        <v>748</v>
      </c>
      <c r="B15" s="5">
        <v>0</v>
      </c>
      <c r="C15" s="5">
        <v>0</v>
      </c>
      <c r="D15" s="5">
        <v>0</v>
      </c>
    </row>
    <row r="16" spans="1:4">
      <c r="A16" s="3" t="s">
        <v>206</v>
      </c>
      <c r="B16" s="7">
        <v>82374</v>
      </c>
      <c r="C16" s="7">
        <v>35681</v>
      </c>
      <c r="D16" s="7">
        <v>78724</v>
      </c>
    </row>
    <row r="17" spans="1:4">
      <c r="A17" s="3" t="s">
        <v>205</v>
      </c>
      <c r="B17" s="7">
        <v>-9131</v>
      </c>
      <c r="C17" s="5">
        <v>-289</v>
      </c>
      <c r="D17" s="7">
        <v>-12757</v>
      </c>
    </row>
    <row r="18" spans="1:4" ht="30">
      <c r="A18" s="3" t="s">
        <v>707</v>
      </c>
      <c r="B18" s="5" t="s">
        <v>5</v>
      </c>
      <c r="C18" s="5" t="s">
        <v>5</v>
      </c>
      <c r="D18" s="5" t="s">
        <v>5</v>
      </c>
    </row>
    <row r="19" spans="1:4" ht="30">
      <c r="A19" s="4" t="s">
        <v>704</v>
      </c>
      <c r="B19" s="5" t="s">
        <v>5</v>
      </c>
      <c r="C19" s="5" t="s">
        <v>5</v>
      </c>
      <c r="D19" s="5" t="s">
        <v>5</v>
      </c>
    </row>
    <row r="20" spans="1:4" ht="30">
      <c r="A20" s="3" t="s">
        <v>745</v>
      </c>
      <c r="B20" s="7">
        <v>81618</v>
      </c>
      <c r="C20" s="7">
        <v>23546</v>
      </c>
      <c r="D20" s="7">
        <v>96263</v>
      </c>
    </row>
    <row r="21" spans="1:4" ht="30">
      <c r="A21" s="3" t="s">
        <v>746</v>
      </c>
      <c r="B21" s="7">
        <v>-2758</v>
      </c>
      <c r="C21" s="5">
        <v>-457</v>
      </c>
      <c r="D21" s="7">
        <v>-4977</v>
      </c>
    </row>
    <row r="22" spans="1:4" ht="30">
      <c r="A22" s="3" t="s">
        <v>747</v>
      </c>
      <c r="B22" s="7">
        <v>14324</v>
      </c>
      <c r="C22" s="7">
        <v>1652</v>
      </c>
      <c r="D22" s="7">
        <v>5451</v>
      </c>
    </row>
    <row r="23" spans="1:4">
      <c r="A23" s="3" t="s">
        <v>748</v>
      </c>
      <c r="B23" s="5">
        <v>-742</v>
      </c>
      <c r="C23" s="5">
        <v>-69</v>
      </c>
      <c r="D23" s="5">
        <v>-131</v>
      </c>
    </row>
    <row r="24" spans="1:4">
      <c r="A24" s="3" t="s">
        <v>206</v>
      </c>
      <c r="B24" s="7">
        <v>95942</v>
      </c>
      <c r="C24" s="7">
        <v>25198</v>
      </c>
      <c r="D24" s="7">
        <v>101714</v>
      </c>
    </row>
    <row r="25" spans="1:4">
      <c r="A25" s="3" t="s">
        <v>205</v>
      </c>
      <c r="B25" s="7">
        <v>-3500</v>
      </c>
      <c r="C25" s="5">
        <v>-526</v>
      </c>
      <c r="D25" s="7">
        <v>-5108</v>
      </c>
    </row>
    <row r="26" spans="1:4" ht="30">
      <c r="A26" s="3" t="s">
        <v>708</v>
      </c>
      <c r="B26" s="5" t="s">
        <v>5</v>
      </c>
      <c r="C26" s="5" t="s">
        <v>5</v>
      </c>
      <c r="D26" s="5" t="s">
        <v>5</v>
      </c>
    </row>
    <row r="27" spans="1:4" ht="30">
      <c r="A27" s="4" t="s">
        <v>704</v>
      </c>
      <c r="B27" s="5" t="s">
        <v>5</v>
      </c>
      <c r="C27" s="5" t="s">
        <v>5</v>
      </c>
      <c r="D27" s="5" t="s">
        <v>5</v>
      </c>
    </row>
    <row r="28" spans="1:4" ht="30">
      <c r="A28" s="3" t="s">
        <v>745</v>
      </c>
      <c r="B28" s="7">
        <v>50480</v>
      </c>
      <c r="C28" s="7">
        <v>30069</v>
      </c>
      <c r="D28" s="7">
        <v>69406</v>
      </c>
    </row>
    <row r="29" spans="1:4" ht="30">
      <c r="A29" s="3" t="s">
        <v>746</v>
      </c>
      <c r="B29" s="7">
        <v>-2669</v>
      </c>
      <c r="C29" s="7">
        <v>-1164</v>
      </c>
      <c r="D29" s="7">
        <v>-7895</v>
      </c>
    </row>
    <row r="30" spans="1:4" ht="30">
      <c r="A30" s="3" t="s">
        <v>747</v>
      </c>
      <c r="B30" s="7">
        <v>18918</v>
      </c>
      <c r="C30" s="5">
        <v>0</v>
      </c>
      <c r="D30" s="7">
        <v>7150</v>
      </c>
    </row>
    <row r="31" spans="1:4">
      <c r="A31" s="3" t="s">
        <v>748</v>
      </c>
      <c r="B31" s="7">
        <v>-2210</v>
      </c>
      <c r="C31" s="5">
        <v>0</v>
      </c>
      <c r="D31" s="7">
        <v>-1548</v>
      </c>
    </row>
    <row r="32" spans="1:4">
      <c r="A32" s="3" t="s">
        <v>206</v>
      </c>
      <c r="B32" s="7">
        <v>69398</v>
      </c>
      <c r="C32" s="7">
        <v>30069</v>
      </c>
      <c r="D32" s="7">
        <v>76556</v>
      </c>
    </row>
    <row r="33" spans="1:4">
      <c r="A33" s="3" t="s">
        <v>205</v>
      </c>
      <c r="B33" s="7">
        <v>-4879</v>
      </c>
      <c r="C33" s="7">
        <v>-1164</v>
      </c>
      <c r="D33" s="7">
        <v>-9443</v>
      </c>
    </row>
    <row r="34" spans="1:4">
      <c r="A34" s="3" t="s">
        <v>709</v>
      </c>
      <c r="B34" s="5" t="s">
        <v>5</v>
      </c>
      <c r="C34" s="5" t="s">
        <v>5</v>
      </c>
      <c r="D34" s="5" t="s">
        <v>5</v>
      </c>
    </row>
    <row r="35" spans="1:4" ht="30">
      <c r="A35" s="4" t="s">
        <v>704</v>
      </c>
      <c r="B35" s="5" t="s">
        <v>5</v>
      </c>
      <c r="C35" s="5" t="s">
        <v>5</v>
      </c>
      <c r="D35" s="5" t="s">
        <v>5</v>
      </c>
    </row>
    <row r="36" spans="1:4" ht="30">
      <c r="A36" s="3" t="s">
        <v>745</v>
      </c>
      <c r="B36" s="5">
        <v>67</v>
      </c>
      <c r="C36" s="5">
        <v>0</v>
      </c>
      <c r="D36" s="5">
        <v>0</v>
      </c>
    </row>
    <row r="37" spans="1:4" ht="30">
      <c r="A37" s="3" t="s">
        <v>746</v>
      </c>
      <c r="B37" s="5">
        <v>-2</v>
      </c>
      <c r="C37" s="5">
        <v>0</v>
      </c>
      <c r="D37" s="5">
        <v>0</v>
      </c>
    </row>
    <row r="38" spans="1:4" ht="30">
      <c r="A38" s="3" t="s">
        <v>747</v>
      </c>
      <c r="B38" s="5">
        <v>51</v>
      </c>
      <c r="C38" s="5">
        <v>282</v>
      </c>
      <c r="D38" s="5">
        <v>50</v>
      </c>
    </row>
    <row r="39" spans="1:4">
      <c r="A39" s="3" t="s">
        <v>748</v>
      </c>
      <c r="B39" s="5">
        <v>-1</v>
      </c>
      <c r="C39" s="5">
        <v>-52</v>
      </c>
      <c r="D39" s="5">
        <v>-2</v>
      </c>
    </row>
    <row r="40" spans="1:4">
      <c r="A40" s="3" t="s">
        <v>206</v>
      </c>
      <c r="B40" s="5">
        <v>118</v>
      </c>
      <c r="C40" s="5">
        <v>282</v>
      </c>
      <c r="D40" s="5">
        <v>50</v>
      </c>
    </row>
    <row r="41" spans="1:4">
      <c r="A41" s="3" t="s">
        <v>205</v>
      </c>
      <c r="B41" s="6">
        <v>-3</v>
      </c>
      <c r="C41" s="6">
        <v>-52</v>
      </c>
      <c r="D41" s="6">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49</v>
      </c>
      <c r="B1" s="9" t="s">
        <v>1</v>
      </c>
      <c r="C1" s="9"/>
      <c r="D1" s="1" t="s">
        <v>703</v>
      </c>
    </row>
    <row r="2" spans="1:4" ht="30">
      <c r="A2" s="1" t="s">
        <v>149</v>
      </c>
      <c r="B2" s="1" t="s">
        <v>2</v>
      </c>
      <c r="C2" s="1" t="s">
        <v>33</v>
      </c>
      <c r="D2" s="1" t="s">
        <v>32</v>
      </c>
    </row>
    <row r="3" spans="1:4">
      <c r="A3" s="1"/>
      <c r="B3" s="1" t="s">
        <v>750</v>
      </c>
      <c r="C3" s="1" t="s">
        <v>751</v>
      </c>
      <c r="D3" s="1" t="s">
        <v>751</v>
      </c>
    </row>
    <row r="4" spans="1:4">
      <c r="A4" s="1"/>
      <c r="B4" s="1" t="s">
        <v>751</v>
      </c>
      <c r="C4" s="1"/>
      <c r="D4" s="1"/>
    </row>
    <row r="5" spans="1:4" ht="30">
      <c r="A5" s="4" t="s">
        <v>200</v>
      </c>
      <c r="B5" s="5" t="s">
        <v>5</v>
      </c>
      <c r="C5" s="5" t="s">
        <v>5</v>
      </c>
      <c r="D5" s="5" t="s">
        <v>5</v>
      </c>
    </row>
    <row r="6" spans="1:4" ht="30">
      <c r="A6" s="3" t="s">
        <v>752</v>
      </c>
      <c r="B6" s="6">
        <v>132657</v>
      </c>
      <c r="C6" s="6">
        <v>131155</v>
      </c>
      <c r="D6" s="6">
        <v>147074</v>
      </c>
    </row>
    <row r="7" spans="1:4" ht="30">
      <c r="A7" s="3" t="s">
        <v>753</v>
      </c>
      <c r="B7" s="5">
        <v>268</v>
      </c>
      <c r="C7" s="5">
        <v>116</v>
      </c>
      <c r="D7" s="5">
        <v>304</v>
      </c>
    </row>
    <row r="8" spans="1:4" ht="30">
      <c r="A8" s="3" t="s">
        <v>753</v>
      </c>
      <c r="B8" s="5">
        <v>73</v>
      </c>
      <c r="C8" s="5">
        <v>7</v>
      </c>
      <c r="D8" s="5">
        <v>32</v>
      </c>
    </row>
    <row r="9" spans="1:4" ht="30">
      <c r="A9" s="3" t="s">
        <v>754</v>
      </c>
      <c r="B9" s="5" t="s">
        <v>755</v>
      </c>
      <c r="C9" s="5" t="s">
        <v>755</v>
      </c>
      <c r="D9" s="5" t="s">
        <v>755</v>
      </c>
    </row>
    <row r="10" spans="1:4" ht="30">
      <c r="A10" s="3" t="s">
        <v>756</v>
      </c>
      <c r="B10" s="5">
        <v>6</v>
      </c>
      <c r="C10" s="5" t="s">
        <v>5</v>
      </c>
      <c r="D10" s="5" t="s">
        <v>5</v>
      </c>
    </row>
    <row r="11" spans="1:4">
      <c r="A11" s="3" t="s">
        <v>224</v>
      </c>
      <c r="B11" s="6">
        <v>12875</v>
      </c>
      <c r="C11" s="6">
        <v>12875</v>
      </c>
      <c r="D11" s="6">
        <v>128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757</v>
      </c>
      <c r="B1" s="9" t="s">
        <v>2</v>
      </c>
      <c r="C1" s="9" t="s">
        <v>32</v>
      </c>
      <c r="D1" s="9" t="s">
        <v>33</v>
      </c>
    </row>
    <row r="2" spans="1:4" ht="30">
      <c r="A2" s="1" t="s">
        <v>149</v>
      </c>
      <c r="B2" s="9"/>
      <c r="C2" s="9"/>
      <c r="D2" s="9"/>
    </row>
    <row r="3" spans="1:4" ht="30">
      <c r="A3" s="4" t="s">
        <v>758</v>
      </c>
      <c r="B3" s="5" t="s">
        <v>5</v>
      </c>
      <c r="C3" s="5" t="s">
        <v>5</v>
      </c>
      <c r="D3" s="5" t="s">
        <v>5</v>
      </c>
    </row>
    <row r="4" spans="1:4">
      <c r="A4" s="3" t="s">
        <v>41</v>
      </c>
      <c r="B4" s="6">
        <v>868914</v>
      </c>
      <c r="C4" s="6">
        <v>876367</v>
      </c>
      <c r="D4" s="6">
        <v>863477</v>
      </c>
    </row>
    <row r="5" spans="1:4">
      <c r="A5" s="3" t="s">
        <v>759</v>
      </c>
      <c r="B5" s="252">
        <v>1</v>
      </c>
      <c r="C5" s="252">
        <v>1</v>
      </c>
      <c r="D5" s="252">
        <v>1</v>
      </c>
    </row>
    <row r="6" spans="1:4" ht="30">
      <c r="A6" s="3" t="s">
        <v>760</v>
      </c>
      <c r="B6" s="5" t="s">
        <v>5</v>
      </c>
      <c r="C6" s="5" t="s">
        <v>5</v>
      </c>
      <c r="D6" s="5" t="s">
        <v>5</v>
      </c>
    </row>
    <row r="7" spans="1:4" ht="30">
      <c r="A7" s="4" t="s">
        <v>758</v>
      </c>
      <c r="B7" s="5" t="s">
        <v>5</v>
      </c>
      <c r="C7" s="5" t="s">
        <v>5</v>
      </c>
      <c r="D7" s="5" t="s">
        <v>5</v>
      </c>
    </row>
    <row r="8" spans="1:4">
      <c r="A8" s="3" t="s">
        <v>41</v>
      </c>
      <c r="B8" s="7">
        <v>240187</v>
      </c>
      <c r="C8" s="7">
        <v>245943</v>
      </c>
      <c r="D8" s="7">
        <v>250180</v>
      </c>
    </row>
    <row r="9" spans="1:4">
      <c r="A9" s="3" t="s">
        <v>759</v>
      </c>
      <c r="B9" s="252">
        <v>0.27700000000000002</v>
      </c>
      <c r="C9" s="252">
        <v>0.28199999999999997</v>
      </c>
      <c r="D9" s="252">
        <v>0.28999999999999998</v>
      </c>
    </row>
    <row r="10" spans="1:4">
      <c r="A10" s="3" t="s">
        <v>761</v>
      </c>
      <c r="B10" s="5" t="s">
        <v>5</v>
      </c>
      <c r="C10" s="5" t="s">
        <v>5</v>
      </c>
      <c r="D10" s="5" t="s">
        <v>5</v>
      </c>
    </row>
    <row r="11" spans="1:4" ht="30">
      <c r="A11" s="4" t="s">
        <v>758</v>
      </c>
      <c r="B11" s="5" t="s">
        <v>5</v>
      </c>
      <c r="C11" s="5" t="s">
        <v>5</v>
      </c>
      <c r="D11" s="5" t="s">
        <v>5</v>
      </c>
    </row>
    <row r="12" spans="1:4">
      <c r="A12" s="3" t="s">
        <v>41</v>
      </c>
      <c r="B12" s="7">
        <v>21686</v>
      </c>
      <c r="C12" s="7">
        <v>20382</v>
      </c>
      <c r="D12" s="7">
        <v>17090</v>
      </c>
    </row>
    <row r="13" spans="1:4">
      <c r="A13" s="3" t="s">
        <v>759</v>
      </c>
      <c r="B13" s="252">
        <v>2.5000000000000001E-2</v>
      </c>
      <c r="C13" s="252">
        <v>2.3E-2</v>
      </c>
      <c r="D13" s="252">
        <v>0.02</v>
      </c>
    </row>
    <row r="14" spans="1:4">
      <c r="A14" s="3" t="s">
        <v>762</v>
      </c>
      <c r="B14" s="5" t="s">
        <v>5</v>
      </c>
      <c r="C14" s="5" t="s">
        <v>5</v>
      </c>
      <c r="D14" s="5" t="s">
        <v>5</v>
      </c>
    </row>
    <row r="15" spans="1:4" ht="30">
      <c r="A15" s="4" t="s">
        <v>758</v>
      </c>
      <c r="B15" s="5" t="s">
        <v>5</v>
      </c>
      <c r="C15" s="5" t="s">
        <v>5</v>
      </c>
      <c r="D15" s="5" t="s">
        <v>5</v>
      </c>
    </row>
    <row r="16" spans="1:4">
      <c r="A16" s="3" t="s">
        <v>41</v>
      </c>
      <c r="B16" s="7">
        <v>97276</v>
      </c>
      <c r="C16" s="7">
        <v>95289</v>
      </c>
      <c r="D16" s="7">
        <v>89874</v>
      </c>
    </row>
    <row r="17" spans="1:4">
      <c r="A17" s="3" t="s">
        <v>759</v>
      </c>
      <c r="B17" s="252">
        <v>0.112</v>
      </c>
      <c r="C17" s="252">
        <v>0.109</v>
      </c>
      <c r="D17" s="252">
        <v>0.104</v>
      </c>
    </row>
    <row r="18" spans="1:4">
      <c r="A18" s="3" t="s">
        <v>763</v>
      </c>
      <c r="B18" s="5" t="s">
        <v>5</v>
      </c>
      <c r="C18" s="5" t="s">
        <v>5</v>
      </c>
      <c r="D18" s="5" t="s">
        <v>5</v>
      </c>
    </row>
    <row r="19" spans="1:4" ht="30">
      <c r="A19" s="4" t="s">
        <v>758</v>
      </c>
      <c r="B19" s="5" t="s">
        <v>5</v>
      </c>
      <c r="C19" s="5" t="s">
        <v>5</v>
      </c>
      <c r="D19" s="5" t="s">
        <v>5</v>
      </c>
    </row>
    <row r="20" spans="1:4">
      <c r="A20" s="3" t="s">
        <v>41</v>
      </c>
      <c r="B20" s="7">
        <v>17790</v>
      </c>
      <c r="C20" s="7">
        <v>19117</v>
      </c>
      <c r="D20" s="7">
        <v>15017</v>
      </c>
    </row>
    <row r="21" spans="1:4">
      <c r="A21" s="3" t="s">
        <v>759</v>
      </c>
      <c r="B21" s="252">
        <v>0.02</v>
      </c>
      <c r="C21" s="252">
        <v>2.1999999999999999E-2</v>
      </c>
      <c r="D21" s="252">
        <v>1.7000000000000001E-2</v>
      </c>
    </row>
    <row r="22" spans="1:4">
      <c r="A22" s="3" t="s">
        <v>764</v>
      </c>
      <c r="B22" s="5" t="s">
        <v>5</v>
      </c>
      <c r="C22" s="5" t="s">
        <v>5</v>
      </c>
      <c r="D22" s="5" t="s">
        <v>5</v>
      </c>
    </row>
    <row r="23" spans="1:4" ht="30">
      <c r="A23" s="4" t="s">
        <v>758</v>
      </c>
      <c r="B23" s="5" t="s">
        <v>5</v>
      </c>
      <c r="C23" s="5" t="s">
        <v>5</v>
      </c>
      <c r="D23" s="5" t="s">
        <v>5</v>
      </c>
    </row>
    <row r="24" spans="1:4">
      <c r="A24" s="3" t="s">
        <v>41</v>
      </c>
      <c r="B24" s="7">
        <v>372479</v>
      </c>
      <c r="C24" s="7">
        <v>377218</v>
      </c>
      <c r="D24" s="7">
        <v>376029</v>
      </c>
    </row>
    <row r="25" spans="1:4">
      <c r="A25" s="3" t="s">
        <v>759</v>
      </c>
      <c r="B25" s="252">
        <v>0.42899999999999999</v>
      </c>
      <c r="C25" s="252">
        <v>0.43</v>
      </c>
      <c r="D25" s="252">
        <v>0.435</v>
      </c>
    </row>
    <row r="26" spans="1:4">
      <c r="A26" s="3" t="s">
        <v>765</v>
      </c>
      <c r="B26" s="5" t="s">
        <v>5</v>
      </c>
      <c r="C26" s="5" t="s">
        <v>5</v>
      </c>
      <c r="D26" s="5" t="s">
        <v>5</v>
      </c>
    </row>
    <row r="27" spans="1:4" ht="30">
      <c r="A27" s="4" t="s">
        <v>758</v>
      </c>
      <c r="B27" s="5" t="s">
        <v>5</v>
      </c>
      <c r="C27" s="5" t="s">
        <v>5</v>
      </c>
      <c r="D27" s="5" t="s">
        <v>5</v>
      </c>
    </row>
    <row r="28" spans="1:4">
      <c r="A28" s="3" t="s">
        <v>41</v>
      </c>
      <c r="B28" s="7">
        <v>12360</v>
      </c>
      <c r="C28" s="7">
        <v>11803</v>
      </c>
      <c r="D28" s="7">
        <v>4222</v>
      </c>
    </row>
    <row r="29" spans="1:4">
      <c r="A29" s="3" t="s">
        <v>759</v>
      </c>
      <c r="B29" s="252">
        <v>1.4E-2</v>
      </c>
      <c r="C29" s="252">
        <v>1.2999999999999999E-2</v>
      </c>
      <c r="D29" s="252">
        <v>5.0000000000000001E-3</v>
      </c>
    </row>
    <row r="30" spans="1:4">
      <c r="A30" s="3" t="s">
        <v>766</v>
      </c>
      <c r="B30" s="5" t="s">
        <v>5</v>
      </c>
      <c r="C30" s="5" t="s">
        <v>5</v>
      </c>
      <c r="D30" s="5" t="s">
        <v>5</v>
      </c>
    </row>
    <row r="31" spans="1:4" ht="30">
      <c r="A31" s="4" t="s">
        <v>758</v>
      </c>
      <c r="B31" s="5" t="s">
        <v>5</v>
      </c>
      <c r="C31" s="5" t="s">
        <v>5</v>
      </c>
      <c r="D31" s="5" t="s">
        <v>5</v>
      </c>
    </row>
    <row r="32" spans="1:4">
      <c r="A32" s="3" t="s">
        <v>41</v>
      </c>
      <c r="B32" s="7">
        <v>92202</v>
      </c>
      <c r="C32" s="7">
        <v>91549</v>
      </c>
      <c r="D32" s="7">
        <v>96536</v>
      </c>
    </row>
    <row r="33" spans="1:4">
      <c r="A33" s="3" t="s">
        <v>759</v>
      </c>
      <c r="B33" s="252">
        <v>0.106</v>
      </c>
      <c r="C33" s="252">
        <v>0.104</v>
      </c>
      <c r="D33" s="252">
        <v>0.112</v>
      </c>
    </row>
    <row r="34" spans="1:4" ht="30">
      <c r="A34" s="3" t="s">
        <v>767</v>
      </c>
      <c r="B34" s="5" t="s">
        <v>5</v>
      </c>
      <c r="C34" s="5" t="s">
        <v>5</v>
      </c>
      <c r="D34" s="5" t="s">
        <v>5</v>
      </c>
    </row>
    <row r="35" spans="1:4" ht="30">
      <c r="A35" s="4" t="s">
        <v>758</v>
      </c>
      <c r="B35" s="5" t="s">
        <v>5</v>
      </c>
      <c r="C35" s="5" t="s">
        <v>5</v>
      </c>
      <c r="D35" s="5" t="s">
        <v>5</v>
      </c>
    </row>
    <row r="36" spans="1:4">
      <c r="A36" s="3" t="s">
        <v>41</v>
      </c>
      <c r="B36" s="6">
        <v>14934</v>
      </c>
      <c r="C36" s="6">
        <v>15066</v>
      </c>
      <c r="D36" s="6">
        <v>14529</v>
      </c>
    </row>
    <row r="37" spans="1:4">
      <c r="A37" s="3" t="s">
        <v>759</v>
      </c>
      <c r="B37" s="252">
        <v>1.7000000000000001E-2</v>
      </c>
      <c r="C37" s="252">
        <v>1.7000000000000001E-2</v>
      </c>
      <c r="D37" s="252">
        <v>1.7000000000000001E-2</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68</v>
      </c>
      <c r="B1" s="9" t="s">
        <v>2</v>
      </c>
      <c r="C1" s="9" t="s">
        <v>32</v>
      </c>
      <c r="D1" s="9" t="s">
        <v>33</v>
      </c>
    </row>
    <row r="2" spans="1:4" ht="30">
      <c r="A2" s="1" t="s">
        <v>149</v>
      </c>
      <c r="B2" s="9"/>
      <c r="C2" s="9"/>
      <c r="D2" s="9"/>
    </row>
    <row r="3" spans="1:4" ht="30">
      <c r="A3" s="4" t="s">
        <v>758</v>
      </c>
      <c r="B3" s="5" t="s">
        <v>5</v>
      </c>
      <c r="C3" s="5" t="s">
        <v>5</v>
      </c>
      <c r="D3" s="5" t="s">
        <v>5</v>
      </c>
    </row>
    <row r="4" spans="1:4">
      <c r="A4" s="3" t="s">
        <v>769</v>
      </c>
      <c r="B4" s="6">
        <v>2056</v>
      </c>
      <c r="C4" s="6">
        <v>1588</v>
      </c>
      <c r="D4" s="6">
        <v>4835</v>
      </c>
    </row>
    <row r="5" spans="1:4">
      <c r="A5" s="3" t="s">
        <v>770</v>
      </c>
      <c r="B5" s="5">
        <v>569</v>
      </c>
      <c r="C5" s="7">
        <v>2471</v>
      </c>
      <c r="D5" s="7">
        <v>7535</v>
      </c>
    </row>
    <row r="6" spans="1:4">
      <c r="A6" s="3" t="s">
        <v>771</v>
      </c>
      <c r="B6" s="7">
        <v>10260</v>
      </c>
      <c r="C6" s="7">
        <v>11933</v>
      </c>
      <c r="D6" s="7">
        <v>14560</v>
      </c>
    </row>
    <row r="7" spans="1:4">
      <c r="A7" s="3" t="s">
        <v>772</v>
      </c>
      <c r="B7" s="7">
        <v>12885</v>
      </c>
      <c r="C7" s="7">
        <v>15992</v>
      </c>
      <c r="D7" s="7">
        <v>26930</v>
      </c>
    </row>
    <row r="8" spans="1:4">
      <c r="A8" s="3" t="s">
        <v>314</v>
      </c>
      <c r="B8" s="7">
        <v>856029</v>
      </c>
      <c r="C8" s="7">
        <v>860375</v>
      </c>
      <c r="D8" s="7">
        <v>836547</v>
      </c>
    </row>
    <row r="9" spans="1:4">
      <c r="A9" s="3" t="s">
        <v>119</v>
      </c>
      <c r="B9" s="7">
        <v>868914</v>
      </c>
      <c r="C9" s="7">
        <v>876367</v>
      </c>
      <c r="D9" s="7">
        <v>863477</v>
      </c>
    </row>
    <row r="10" spans="1:4">
      <c r="A10" s="3" t="s">
        <v>773</v>
      </c>
      <c r="B10" s="5">
        <v>224</v>
      </c>
      <c r="C10" s="7">
        <v>1043</v>
      </c>
      <c r="D10" s="5">
        <v>389</v>
      </c>
    </row>
    <row r="11" spans="1:4">
      <c r="A11" s="3" t="s">
        <v>774</v>
      </c>
      <c r="B11" s="5" t="s">
        <v>5</v>
      </c>
      <c r="C11" s="5" t="s">
        <v>5</v>
      </c>
      <c r="D11" s="5" t="s">
        <v>5</v>
      </c>
    </row>
    <row r="12" spans="1:4" ht="30">
      <c r="A12" s="4" t="s">
        <v>758</v>
      </c>
      <c r="B12" s="5" t="s">
        <v>5</v>
      </c>
      <c r="C12" s="5" t="s">
        <v>5</v>
      </c>
      <c r="D12" s="5" t="s">
        <v>5</v>
      </c>
    </row>
    <row r="13" spans="1:4">
      <c r="A13" s="3" t="s">
        <v>769</v>
      </c>
      <c r="B13" s="5">
        <v>330</v>
      </c>
      <c r="C13" s="5">
        <v>82</v>
      </c>
      <c r="D13" s="5">
        <v>709</v>
      </c>
    </row>
    <row r="14" spans="1:4">
      <c r="A14" s="3" t="s">
        <v>770</v>
      </c>
      <c r="B14" s="5">
        <v>55</v>
      </c>
      <c r="C14" s="5">
        <v>259</v>
      </c>
      <c r="D14" s="7">
        <v>1360</v>
      </c>
    </row>
    <row r="15" spans="1:4">
      <c r="A15" s="3" t="s">
        <v>771</v>
      </c>
      <c r="B15" s="7">
        <v>1977</v>
      </c>
      <c r="C15" s="5">
        <v>745</v>
      </c>
      <c r="D15" s="7">
        <v>2295</v>
      </c>
    </row>
    <row r="16" spans="1:4">
      <c r="A16" s="3" t="s">
        <v>772</v>
      </c>
      <c r="B16" s="7">
        <v>2362</v>
      </c>
      <c r="C16" s="7">
        <v>1086</v>
      </c>
      <c r="D16" s="7">
        <v>4364</v>
      </c>
    </row>
    <row r="17" spans="1:4">
      <c r="A17" s="3" t="s">
        <v>314</v>
      </c>
      <c r="B17" s="7">
        <v>237825</v>
      </c>
      <c r="C17" s="7">
        <v>244857</v>
      </c>
      <c r="D17" s="7">
        <v>245816</v>
      </c>
    </row>
    <row r="18" spans="1:4">
      <c r="A18" s="3" t="s">
        <v>119</v>
      </c>
      <c r="B18" s="7">
        <v>240187</v>
      </c>
      <c r="C18" s="7">
        <v>245943</v>
      </c>
      <c r="D18" s="7">
        <v>250180</v>
      </c>
    </row>
    <row r="19" spans="1:4">
      <c r="A19" s="3" t="s">
        <v>773</v>
      </c>
      <c r="B19" s="5">
        <v>0</v>
      </c>
      <c r="C19" s="5">
        <v>0</v>
      </c>
      <c r="D19" s="5">
        <v>0</v>
      </c>
    </row>
    <row r="20" spans="1:4" ht="30">
      <c r="A20" s="3" t="s">
        <v>775</v>
      </c>
      <c r="B20" s="5" t="s">
        <v>5</v>
      </c>
      <c r="C20" s="5" t="s">
        <v>5</v>
      </c>
      <c r="D20" s="5" t="s">
        <v>5</v>
      </c>
    </row>
    <row r="21" spans="1:4" ht="30">
      <c r="A21" s="4" t="s">
        <v>758</v>
      </c>
      <c r="B21" s="5" t="s">
        <v>5</v>
      </c>
      <c r="C21" s="5" t="s">
        <v>5</v>
      </c>
      <c r="D21" s="5" t="s">
        <v>5</v>
      </c>
    </row>
    <row r="22" spans="1:4">
      <c r="A22" s="3" t="s">
        <v>769</v>
      </c>
      <c r="B22" s="5">
        <v>0</v>
      </c>
      <c r="C22" s="5">
        <v>0</v>
      </c>
      <c r="D22" s="5">
        <v>22</v>
      </c>
    </row>
    <row r="23" spans="1:4">
      <c r="A23" s="3" t="s">
        <v>770</v>
      </c>
      <c r="B23" s="5">
        <v>0</v>
      </c>
      <c r="C23" s="5">
        <v>0</v>
      </c>
      <c r="D23" s="5">
        <v>0</v>
      </c>
    </row>
    <row r="24" spans="1:4">
      <c r="A24" s="3" t="s">
        <v>771</v>
      </c>
      <c r="B24" s="5">
        <v>208</v>
      </c>
      <c r="C24" s="5">
        <v>0</v>
      </c>
      <c r="D24" s="5">
        <v>30</v>
      </c>
    </row>
    <row r="25" spans="1:4">
      <c r="A25" s="3" t="s">
        <v>772</v>
      </c>
      <c r="B25" s="5">
        <v>208</v>
      </c>
      <c r="C25" s="5">
        <v>0</v>
      </c>
      <c r="D25" s="5">
        <v>52</v>
      </c>
    </row>
    <row r="26" spans="1:4">
      <c r="A26" s="3" t="s">
        <v>314</v>
      </c>
      <c r="B26" s="7">
        <v>21478</v>
      </c>
      <c r="C26" s="7">
        <v>20382</v>
      </c>
      <c r="D26" s="7">
        <v>17038</v>
      </c>
    </row>
    <row r="27" spans="1:4">
      <c r="A27" s="3" t="s">
        <v>119</v>
      </c>
      <c r="B27" s="7">
        <v>21686</v>
      </c>
      <c r="C27" s="7">
        <v>20382</v>
      </c>
      <c r="D27" s="7">
        <v>17090</v>
      </c>
    </row>
    <row r="28" spans="1:4">
      <c r="A28" s="3" t="s">
        <v>773</v>
      </c>
      <c r="B28" s="5">
        <v>0</v>
      </c>
      <c r="C28" s="5">
        <v>0</v>
      </c>
      <c r="D28" s="5">
        <v>0</v>
      </c>
    </row>
    <row r="29" spans="1:4">
      <c r="A29" s="3" t="s">
        <v>762</v>
      </c>
      <c r="B29" s="5" t="s">
        <v>5</v>
      </c>
      <c r="C29" s="5" t="s">
        <v>5</v>
      </c>
      <c r="D29" s="5" t="s">
        <v>5</v>
      </c>
    </row>
    <row r="30" spans="1:4" ht="30">
      <c r="A30" s="4" t="s">
        <v>758</v>
      </c>
      <c r="B30" s="5" t="s">
        <v>5</v>
      </c>
      <c r="C30" s="5" t="s">
        <v>5</v>
      </c>
      <c r="D30" s="5" t="s">
        <v>5</v>
      </c>
    </row>
    <row r="31" spans="1:4">
      <c r="A31" s="3" t="s">
        <v>769</v>
      </c>
      <c r="B31" s="5">
        <v>232</v>
      </c>
      <c r="C31" s="5">
        <v>544</v>
      </c>
      <c r="D31" s="7">
        <v>1403</v>
      </c>
    </row>
    <row r="32" spans="1:4">
      <c r="A32" s="3" t="s">
        <v>770</v>
      </c>
      <c r="B32" s="5">
        <v>0</v>
      </c>
      <c r="C32" s="5">
        <v>128</v>
      </c>
      <c r="D32" s="7">
        <v>2828</v>
      </c>
    </row>
    <row r="33" spans="1:4">
      <c r="A33" s="3" t="s">
        <v>771</v>
      </c>
      <c r="B33" s="7">
        <v>1614</v>
      </c>
      <c r="C33" s="7">
        <v>2797</v>
      </c>
      <c r="D33" s="7">
        <v>2464</v>
      </c>
    </row>
    <row r="34" spans="1:4">
      <c r="A34" s="3" t="s">
        <v>772</v>
      </c>
      <c r="B34" s="7">
        <v>1846</v>
      </c>
      <c r="C34" s="7">
        <v>3469</v>
      </c>
      <c r="D34" s="7">
        <v>6695</v>
      </c>
    </row>
    <row r="35" spans="1:4">
      <c r="A35" s="3" t="s">
        <v>314</v>
      </c>
      <c r="B35" s="7">
        <v>95430</v>
      </c>
      <c r="C35" s="7">
        <v>91820</v>
      </c>
      <c r="D35" s="7">
        <v>83179</v>
      </c>
    </row>
    <row r="36" spans="1:4">
      <c r="A36" s="3" t="s">
        <v>119</v>
      </c>
      <c r="B36" s="7">
        <v>97276</v>
      </c>
      <c r="C36" s="7">
        <v>95289</v>
      </c>
      <c r="D36" s="7">
        <v>89874</v>
      </c>
    </row>
    <row r="37" spans="1:4">
      <c r="A37" s="3" t="s">
        <v>773</v>
      </c>
      <c r="B37" s="5">
        <v>0</v>
      </c>
      <c r="C37" s="5">
        <v>0</v>
      </c>
      <c r="D37" s="5">
        <v>0</v>
      </c>
    </row>
    <row r="38" spans="1:4">
      <c r="A38" s="3" t="s">
        <v>763</v>
      </c>
      <c r="B38" s="5" t="s">
        <v>5</v>
      </c>
      <c r="C38" s="5" t="s">
        <v>5</v>
      </c>
      <c r="D38" s="5" t="s">
        <v>5</v>
      </c>
    </row>
    <row r="39" spans="1:4" ht="30">
      <c r="A39" s="4" t="s">
        <v>758</v>
      </c>
      <c r="B39" s="5" t="s">
        <v>5</v>
      </c>
      <c r="C39" s="5" t="s">
        <v>5</v>
      </c>
      <c r="D39" s="5" t="s">
        <v>5</v>
      </c>
    </row>
    <row r="40" spans="1:4">
      <c r="A40" s="3" t="s">
        <v>769</v>
      </c>
      <c r="B40" s="5">
        <v>0</v>
      </c>
      <c r="C40" s="5">
        <v>0</v>
      </c>
      <c r="D40" s="5">
        <v>0</v>
      </c>
    </row>
    <row r="41" spans="1:4">
      <c r="A41" s="3" t="s">
        <v>770</v>
      </c>
      <c r="B41" s="5">
        <v>0</v>
      </c>
      <c r="C41" s="5">
        <v>0</v>
      </c>
      <c r="D41" s="5">
        <v>0</v>
      </c>
    </row>
    <row r="42" spans="1:4">
      <c r="A42" s="3" t="s">
        <v>771</v>
      </c>
      <c r="B42" s="5">
        <v>0</v>
      </c>
      <c r="C42" s="5">
        <v>0</v>
      </c>
      <c r="D42" s="5">
        <v>0</v>
      </c>
    </row>
    <row r="43" spans="1:4">
      <c r="A43" s="3" t="s">
        <v>772</v>
      </c>
      <c r="B43" s="5">
        <v>0</v>
      </c>
      <c r="C43" s="5">
        <v>0</v>
      </c>
      <c r="D43" s="5">
        <v>0</v>
      </c>
    </row>
    <row r="44" spans="1:4">
      <c r="A44" s="3" t="s">
        <v>314</v>
      </c>
      <c r="B44" s="7">
        <v>17790</v>
      </c>
      <c r="C44" s="7">
        <v>19117</v>
      </c>
      <c r="D44" s="7">
        <v>15017</v>
      </c>
    </row>
    <row r="45" spans="1:4">
      <c r="A45" s="3" t="s">
        <v>119</v>
      </c>
      <c r="B45" s="7">
        <v>17790</v>
      </c>
      <c r="C45" s="7">
        <v>19117</v>
      </c>
      <c r="D45" s="7">
        <v>15017</v>
      </c>
    </row>
    <row r="46" spans="1:4">
      <c r="A46" s="3" t="s">
        <v>773</v>
      </c>
      <c r="B46" s="5">
        <v>0</v>
      </c>
      <c r="C46" s="5">
        <v>0</v>
      </c>
      <c r="D46" s="5">
        <v>0</v>
      </c>
    </row>
    <row r="47" spans="1:4">
      <c r="A47" s="3" t="s">
        <v>764</v>
      </c>
      <c r="B47" s="5" t="s">
        <v>5</v>
      </c>
      <c r="C47" s="5" t="s">
        <v>5</v>
      </c>
      <c r="D47" s="5" t="s">
        <v>5</v>
      </c>
    </row>
    <row r="48" spans="1:4" ht="30">
      <c r="A48" s="4" t="s">
        <v>758</v>
      </c>
      <c r="B48" s="5" t="s">
        <v>5</v>
      </c>
      <c r="C48" s="5" t="s">
        <v>5</v>
      </c>
      <c r="D48" s="5" t="s">
        <v>5</v>
      </c>
    </row>
    <row r="49" spans="1:4">
      <c r="A49" s="3" t="s">
        <v>769</v>
      </c>
      <c r="B49" s="7">
        <v>1177</v>
      </c>
      <c r="C49" s="5">
        <v>229</v>
      </c>
      <c r="D49" s="7">
        <v>1496</v>
      </c>
    </row>
    <row r="50" spans="1:4">
      <c r="A50" s="3" t="s">
        <v>770</v>
      </c>
      <c r="B50" s="5">
        <v>448</v>
      </c>
      <c r="C50" s="7">
        <v>1913</v>
      </c>
      <c r="D50" s="7">
        <v>3032</v>
      </c>
    </row>
    <row r="51" spans="1:4">
      <c r="A51" s="3" t="s">
        <v>771</v>
      </c>
      <c r="B51" s="7">
        <v>5357</v>
      </c>
      <c r="C51" s="7">
        <v>7002</v>
      </c>
      <c r="D51" s="7">
        <v>8844</v>
      </c>
    </row>
    <row r="52" spans="1:4">
      <c r="A52" s="3" t="s">
        <v>772</v>
      </c>
      <c r="B52" s="7">
        <v>6982</v>
      </c>
      <c r="C52" s="7">
        <v>9144</v>
      </c>
      <c r="D52" s="7">
        <v>13372</v>
      </c>
    </row>
    <row r="53" spans="1:4">
      <c r="A53" s="3" t="s">
        <v>314</v>
      </c>
      <c r="B53" s="7">
        <v>365497</v>
      </c>
      <c r="C53" s="7">
        <v>368074</v>
      </c>
      <c r="D53" s="7">
        <v>362657</v>
      </c>
    </row>
    <row r="54" spans="1:4">
      <c r="A54" s="3" t="s">
        <v>119</v>
      </c>
      <c r="B54" s="7">
        <v>372479</v>
      </c>
      <c r="C54" s="7">
        <v>377218</v>
      </c>
      <c r="D54" s="7">
        <v>376029</v>
      </c>
    </row>
    <row r="55" spans="1:4">
      <c r="A55" s="3" t="s">
        <v>773</v>
      </c>
      <c r="B55" s="5">
        <v>137</v>
      </c>
      <c r="C55" s="5">
        <v>596</v>
      </c>
      <c r="D55" s="5">
        <v>233</v>
      </c>
    </row>
    <row r="56" spans="1:4">
      <c r="A56" s="3" t="s">
        <v>765</v>
      </c>
      <c r="B56" s="5" t="s">
        <v>5</v>
      </c>
      <c r="C56" s="5" t="s">
        <v>5</v>
      </c>
      <c r="D56" s="5" t="s">
        <v>5</v>
      </c>
    </row>
    <row r="57" spans="1:4" ht="30">
      <c r="A57" s="4" t="s">
        <v>758</v>
      </c>
      <c r="B57" s="5" t="s">
        <v>5</v>
      </c>
      <c r="C57" s="5" t="s">
        <v>5</v>
      </c>
      <c r="D57" s="5" t="s">
        <v>5</v>
      </c>
    </row>
    <row r="58" spans="1:4">
      <c r="A58" s="3" t="s">
        <v>769</v>
      </c>
      <c r="B58" s="5">
        <v>0</v>
      </c>
      <c r="C58" s="5">
        <v>47</v>
      </c>
      <c r="D58" s="5">
        <v>189</v>
      </c>
    </row>
    <row r="59" spans="1:4">
      <c r="A59" s="3" t="s">
        <v>770</v>
      </c>
      <c r="B59" s="5">
        <v>0</v>
      </c>
      <c r="C59" s="5">
        <v>0</v>
      </c>
      <c r="D59" s="5">
        <v>0</v>
      </c>
    </row>
    <row r="60" spans="1:4">
      <c r="A60" s="3" t="s">
        <v>771</v>
      </c>
      <c r="B60" s="5">
        <v>0</v>
      </c>
      <c r="C60" s="5">
        <v>0</v>
      </c>
      <c r="D60" s="5">
        <v>0</v>
      </c>
    </row>
    <row r="61" spans="1:4">
      <c r="A61" s="3" t="s">
        <v>772</v>
      </c>
      <c r="B61" s="5">
        <v>0</v>
      </c>
      <c r="C61" s="5">
        <v>47</v>
      </c>
      <c r="D61" s="5">
        <v>189</v>
      </c>
    </row>
    <row r="62" spans="1:4">
      <c r="A62" s="3" t="s">
        <v>314</v>
      </c>
      <c r="B62" s="7">
        <v>12360</v>
      </c>
      <c r="C62" s="7">
        <v>11756</v>
      </c>
      <c r="D62" s="7">
        <v>4033</v>
      </c>
    </row>
    <row r="63" spans="1:4">
      <c r="A63" s="3" t="s">
        <v>119</v>
      </c>
      <c r="B63" s="7">
        <v>12360</v>
      </c>
      <c r="C63" s="7">
        <v>11803</v>
      </c>
      <c r="D63" s="7">
        <v>4222</v>
      </c>
    </row>
    <row r="64" spans="1:4">
      <c r="A64" s="3" t="s">
        <v>773</v>
      </c>
      <c r="B64" s="5">
        <v>0</v>
      </c>
      <c r="C64" s="5">
        <v>0</v>
      </c>
      <c r="D64" s="5">
        <v>0</v>
      </c>
    </row>
    <row r="65" spans="1:4">
      <c r="A65" s="3" t="s">
        <v>766</v>
      </c>
      <c r="B65" s="5" t="s">
        <v>5</v>
      </c>
      <c r="C65" s="5" t="s">
        <v>5</v>
      </c>
      <c r="D65" s="5" t="s">
        <v>5</v>
      </c>
    </row>
    <row r="66" spans="1:4" ht="30">
      <c r="A66" s="4" t="s">
        <v>758</v>
      </c>
      <c r="B66" s="5" t="s">
        <v>5</v>
      </c>
      <c r="C66" s="5" t="s">
        <v>5</v>
      </c>
      <c r="D66" s="5" t="s">
        <v>5</v>
      </c>
    </row>
    <row r="67" spans="1:4">
      <c r="A67" s="3" t="s">
        <v>769</v>
      </c>
      <c r="B67" s="5">
        <v>250</v>
      </c>
      <c r="C67" s="5">
        <v>573</v>
      </c>
      <c r="D67" s="5">
        <v>916</v>
      </c>
    </row>
    <row r="68" spans="1:4">
      <c r="A68" s="3" t="s">
        <v>770</v>
      </c>
      <c r="B68" s="5">
        <v>40</v>
      </c>
      <c r="C68" s="5">
        <v>145</v>
      </c>
      <c r="D68" s="5">
        <v>248</v>
      </c>
    </row>
    <row r="69" spans="1:4">
      <c r="A69" s="3" t="s">
        <v>771</v>
      </c>
      <c r="B69" s="7">
        <v>1046</v>
      </c>
      <c r="C69" s="7">
        <v>1001</v>
      </c>
      <c r="D69" s="5">
        <v>771</v>
      </c>
    </row>
    <row r="70" spans="1:4">
      <c r="A70" s="3" t="s">
        <v>772</v>
      </c>
      <c r="B70" s="7">
        <v>1336</v>
      </c>
      <c r="C70" s="7">
        <v>1719</v>
      </c>
      <c r="D70" s="7">
        <v>1935</v>
      </c>
    </row>
    <row r="71" spans="1:4">
      <c r="A71" s="3" t="s">
        <v>314</v>
      </c>
      <c r="B71" s="7">
        <v>90866</v>
      </c>
      <c r="C71" s="7">
        <v>89830</v>
      </c>
      <c r="D71" s="7">
        <v>94601</v>
      </c>
    </row>
    <row r="72" spans="1:4">
      <c r="A72" s="3" t="s">
        <v>119</v>
      </c>
      <c r="B72" s="7">
        <v>92202</v>
      </c>
      <c r="C72" s="7">
        <v>91549</v>
      </c>
      <c r="D72" s="7">
        <v>96536</v>
      </c>
    </row>
    <row r="73" spans="1:4">
      <c r="A73" s="3" t="s">
        <v>773</v>
      </c>
      <c r="B73" s="5">
        <v>29</v>
      </c>
      <c r="C73" s="5">
        <v>59</v>
      </c>
      <c r="D73" s="5">
        <v>0</v>
      </c>
    </row>
    <row r="74" spans="1:4">
      <c r="A74" s="3" t="s">
        <v>776</v>
      </c>
      <c r="B74" s="5" t="s">
        <v>5</v>
      </c>
      <c r="C74" s="5" t="s">
        <v>5</v>
      </c>
      <c r="D74" s="5" t="s">
        <v>5</v>
      </c>
    </row>
    <row r="75" spans="1:4" ht="30">
      <c r="A75" s="4" t="s">
        <v>758</v>
      </c>
      <c r="B75" s="5" t="s">
        <v>5</v>
      </c>
      <c r="C75" s="5" t="s">
        <v>5</v>
      </c>
      <c r="D75" s="5" t="s">
        <v>5</v>
      </c>
    </row>
    <row r="76" spans="1:4">
      <c r="A76" s="3" t="s">
        <v>769</v>
      </c>
      <c r="B76" s="5">
        <v>67</v>
      </c>
      <c r="C76" s="5">
        <v>113</v>
      </c>
      <c r="D76" s="5">
        <v>100</v>
      </c>
    </row>
    <row r="77" spans="1:4">
      <c r="A77" s="3" t="s">
        <v>770</v>
      </c>
      <c r="B77" s="5">
        <v>26</v>
      </c>
      <c r="C77" s="5">
        <v>26</v>
      </c>
      <c r="D77" s="5">
        <v>67</v>
      </c>
    </row>
    <row r="78" spans="1:4">
      <c r="A78" s="3" t="s">
        <v>771</v>
      </c>
      <c r="B78" s="5">
        <v>58</v>
      </c>
      <c r="C78" s="5">
        <v>388</v>
      </c>
      <c r="D78" s="5">
        <v>156</v>
      </c>
    </row>
    <row r="79" spans="1:4">
      <c r="A79" s="3" t="s">
        <v>772</v>
      </c>
      <c r="B79" s="5">
        <v>151</v>
      </c>
      <c r="C79" s="5">
        <v>527</v>
      </c>
      <c r="D79" s="5">
        <v>323</v>
      </c>
    </row>
    <row r="80" spans="1:4">
      <c r="A80" s="3" t="s">
        <v>314</v>
      </c>
      <c r="B80" s="7">
        <v>14783</v>
      </c>
      <c r="C80" s="7">
        <v>14539</v>
      </c>
      <c r="D80" s="7">
        <v>14206</v>
      </c>
    </row>
    <row r="81" spans="1:4">
      <c r="A81" s="3" t="s">
        <v>119</v>
      </c>
      <c r="B81" s="7">
        <v>14934</v>
      </c>
      <c r="C81" s="7">
        <v>15066</v>
      </c>
      <c r="D81" s="7">
        <v>14529</v>
      </c>
    </row>
    <row r="82" spans="1:4">
      <c r="A82" s="3" t="s">
        <v>773</v>
      </c>
      <c r="B82" s="6">
        <v>58</v>
      </c>
      <c r="C82" s="6">
        <v>388</v>
      </c>
      <c r="D82" s="6">
        <v>15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77</v>
      </c>
      <c r="B1" s="9" t="s">
        <v>2</v>
      </c>
      <c r="C1" s="9" t="s">
        <v>32</v>
      </c>
      <c r="D1" s="9" t="s">
        <v>33</v>
      </c>
    </row>
    <row r="2" spans="1:4" ht="30">
      <c r="A2" s="1" t="s">
        <v>149</v>
      </c>
      <c r="B2" s="9"/>
      <c r="C2" s="9"/>
      <c r="D2" s="9"/>
    </row>
    <row r="3" spans="1:4" ht="30">
      <c r="A3" s="4" t="s">
        <v>758</v>
      </c>
      <c r="B3" s="5" t="s">
        <v>5</v>
      </c>
      <c r="C3" s="5" t="s">
        <v>5</v>
      </c>
      <c r="D3" s="5" t="s">
        <v>5</v>
      </c>
    </row>
    <row r="4" spans="1:4">
      <c r="A4" s="3" t="s">
        <v>778</v>
      </c>
      <c r="B4" s="6">
        <v>14171</v>
      </c>
      <c r="C4" s="6">
        <v>16318</v>
      </c>
      <c r="D4" s="6">
        <v>20924</v>
      </c>
    </row>
    <row r="5" spans="1:4">
      <c r="A5" s="3" t="s">
        <v>774</v>
      </c>
      <c r="B5" s="5" t="s">
        <v>5</v>
      </c>
      <c r="C5" s="5" t="s">
        <v>5</v>
      </c>
      <c r="D5" s="5" t="s">
        <v>5</v>
      </c>
    </row>
    <row r="6" spans="1:4" ht="30">
      <c r="A6" s="4" t="s">
        <v>758</v>
      </c>
      <c r="B6" s="5" t="s">
        <v>5</v>
      </c>
      <c r="C6" s="5" t="s">
        <v>5</v>
      </c>
      <c r="D6" s="5" t="s">
        <v>5</v>
      </c>
    </row>
    <row r="7" spans="1:4">
      <c r="A7" s="3" t="s">
        <v>778</v>
      </c>
      <c r="B7" s="7">
        <v>2835</v>
      </c>
      <c r="C7" s="7">
        <v>2457</v>
      </c>
      <c r="D7" s="7">
        <v>4599</v>
      </c>
    </row>
    <row r="8" spans="1:4" ht="30">
      <c r="A8" s="3" t="s">
        <v>775</v>
      </c>
      <c r="B8" s="5" t="s">
        <v>5</v>
      </c>
      <c r="C8" s="5" t="s">
        <v>5</v>
      </c>
      <c r="D8" s="5" t="s">
        <v>5</v>
      </c>
    </row>
    <row r="9" spans="1:4" ht="30">
      <c r="A9" s="4" t="s">
        <v>758</v>
      </c>
      <c r="B9" s="5" t="s">
        <v>5</v>
      </c>
      <c r="C9" s="5" t="s">
        <v>5</v>
      </c>
      <c r="D9" s="5" t="s">
        <v>5</v>
      </c>
    </row>
    <row r="10" spans="1:4">
      <c r="A10" s="3" t="s">
        <v>778</v>
      </c>
      <c r="B10" s="5">
        <v>208</v>
      </c>
      <c r="C10" s="5">
        <v>0</v>
      </c>
      <c r="D10" s="7">
        <v>1045</v>
      </c>
    </row>
    <row r="11" spans="1:4">
      <c r="A11" s="3" t="s">
        <v>762</v>
      </c>
      <c r="B11" s="5" t="s">
        <v>5</v>
      </c>
      <c r="C11" s="5" t="s">
        <v>5</v>
      </c>
      <c r="D11" s="5" t="s">
        <v>5</v>
      </c>
    </row>
    <row r="12" spans="1:4" ht="30">
      <c r="A12" s="4" t="s">
        <v>758</v>
      </c>
      <c r="B12" s="5" t="s">
        <v>5</v>
      </c>
      <c r="C12" s="5" t="s">
        <v>5</v>
      </c>
      <c r="D12" s="5" t="s">
        <v>5</v>
      </c>
    </row>
    <row r="13" spans="1:4">
      <c r="A13" s="3" t="s">
        <v>778</v>
      </c>
      <c r="B13" s="7">
        <v>3008</v>
      </c>
      <c r="C13" s="7">
        <v>4370</v>
      </c>
      <c r="D13" s="7">
        <v>3152</v>
      </c>
    </row>
    <row r="14" spans="1:4">
      <c r="A14" s="3" t="s">
        <v>763</v>
      </c>
      <c r="B14" s="5" t="s">
        <v>5</v>
      </c>
      <c r="C14" s="5" t="s">
        <v>5</v>
      </c>
      <c r="D14" s="5" t="s">
        <v>5</v>
      </c>
    </row>
    <row r="15" spans="1:4" ht="30">
      <c r="A15" s="4" t="s">
        <v>758</v>
      </c>
      <c r="B15" s="5" t="s">
        <v>5</v>
      </c>
      <c r="C15" s="5" t="s">
        <v>5</v>
      </c>
      <c r="D15" s="5" t="s">
        <v>5</v>
      </c>
    </row>
    <row r="16" spans="1:4">
      <c r="A16" s="3" t="s">
        <v>778</v>
      </c>
      <c r="B16" s="5">
        <v>0</v>
      </c>
      <c r="C16" s="5">
        <v>0</v>
      </c>
      <c r="D16" s="5">
        <v>0</v>
      </c>
    </row>
    <row r="17" spans="1:4">
      <c r="A17" s="3" t="s">
        <v>764</v>
      </c>
      <c r="B17" s="5" t="s">
        <v>5</v>
      </c>
      <c r="C17" s="5" t="s">
        <v>5</v>
      </c>
      <c r="D17" s="5" t="s">
        <v>5</v>
      </c>
    </row>
    <row r="18" spans="1:4" ht="30">
      <c r="A18" s="4" t="s">
        <v>758</v>
      </c>
      <c r="B18" s="5" t="s">
        <v>5</v>
      </c>
      <c r="C18" s="5" t="s">
        <v>5</v>
      </c>
      <c r="D18" s="5" t="s">
        <v>5</v>
      </c>
    </row>
    <row r="19" spans="1:4">
      <c r="A19" s="3" t="s">
        <v>778</v>
      </c>
      <c r="B19" s="7">
        <v>7103</v>
      </c>
      <c r="C19" s="7">
        <v>8484</v>
      </c>
      <c r="D19" s="7">
        <v>11098</v>
      </c>
    </row>
    <row r="20" spans="1:4">
      <c r="A20" s="3" t="s">
        <v>765</v>
      </c>
      <c r="B20" s="5" t="s">
        <v>5</v>
      </c>
      <c r="C20" s="5" t="s">
        <v>5</v>
      </c>
      <c r="D20" s="5" t="s">
        <v>5</v>
      </c>
    </row>
    <row r="21" spans="1:4" ht="30">
      <c r="A21" s="4" t="s">
        <v>758</v>
      </c>
      <c r="B21" s="5" t="s">
        <v>5</v>
      </c>
      <c r="C21" s="5" t="s">
        <v>5</v>
      </c>
      <c r="D21" s="5" t="s">
        <v>5</v>
      </c>
    </row>
    <row r="22" spans="1:4">
      <c r="A22" s="3" t="s">
        <v>778</v>
      </c>
      <c r="B22" s="5">
        <v>0</v>
      </c>
      <c r="C22" s="5">
        <v>0</v>
      </c>
      <c r="D22" s="5">
        <v>0</v>
      </c>
    </row>
    <row r="23" spans="1:4">
      <c r="A23" s="3" t="s">
        <v>766</v>
      </c>
      <c r="B23" s="5" t="s">
        <v>5</v>
      </c>
      <c r="C23" s="5" t="s">
        <v>5</v>
      </c>
      <c r="D23" s="5" t="s">
        <v>5</v>
      </c>
    </row>
    <row r="24" spans="1:4" ht="30">
      <c r="A24" s="4" t="s">
        <v>758</v>
      </c>
      <c r="B24" s="5" t="s">
        <v>5</v>
      </c>
      <c r="C24" s="5" t="s">
        <v>5</v>
      </c>
      <c r="D24" s="5" t="s">
        <v>5</v>
      </c>
    </row>
    <row r="25" spans="1:4">
      <c r="A25" s="3" t="s">
        <v>778</v>
      </c>
      <c r="B25" s="7">
        <v>1017</v>
      </c>
      <c r="C25" s="5">
        <v>0</v>
      </c>
      <c r="D25" s="7">
        <v>1030</v>
      </c>
    </row>
    <row r="26" spans="1:4">
      <c r="A26" s="3" t="s">
        <v>776</v>
      </c>
      <c r="B26" s="5" t="s">
        <v>5</v>
      </c>
      <c r="C26" s="5" t="s">
        <v>5</v>
      </c>
      <c r="D26" s="5" t="s">
        <v>5</v>
      </c>
    </row>
    <row r="27" spans="1:4" ht="30">
      <c r="A27" s="4" t="s">
        <v>758</v>
      </c>
      <c r="B27" s="5" t="s">
        <v>5</v>
      </c>
      <c r="C27" s="5" t="s">
        <v>5</v>
      </c>
      <c r="D27" s="5" t="s">
        <v>5</v>
      </c>
    </row>
    <row r="28" spans="1:4">
      <c r="A28" s="3" t="s">
        <v>778</v>
      </c>
      <c r="B28" s="6">
        <v>0</v>
      </c>
      <c r="C28" s="6">
        <v>1007</v>
      </c>
      <c r="D28" s="6">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79</v>
      </c>
      <c r="B1" s="9" t="s">
        <v>1</v>
      </c>
      <c r="C1" s="9"/>
      <c r="D1" s="1" t="s">
        <v>703</v>
      </c>
    </row>
    <row r="2" spans="1:4" ht="30">
      <c r="A2" s="1" t="s">
        <v>149</v>
      </c>
      <c r="B2" s="1" t="s">
        <v>2</v>
      </c>
      <c r="C2" s="1" t="s">
        <v>33</v>
      </c>
      <c r="D2" s="1" t="s">
        <v>32</v>
      </c>
    </row>
    <row r="3" spans="1:4" ht="30">
      <c r="A3" s="4" t="s">
        <v>758</v>
      </c>
      <c r="B3" s="5" t="s">
        <v>5</v>
      </c>
      <c r="C3" s="5" t="s">
        <v>5</v>
      </c>
      <c r="D3" s="5" t="s">
        <v>5</v>
      </c>
    </row>
    <row r="4" spans="1:4">
      <c r="A4" s="3" t="s">
        <v>322</v>
      </c>
      <c r="B4" s="6">
        <v>40587</v>
      </c>
      <c r="C4" s="6">
        <v>47376</v>
      </c>
      <c r="D4" s="6">
        <v>42351</v>
      </c>
    </row>
    <row r="5" spans="1:4">
      <c r="A5" s="3" t="s">
        <v>323</v>
      </c>
      <c r="B5" s="7">
        <v>44547</v>
      </c>
      <c r="C5" s="7">
        <v>51532</v>
      </c>
      <c r="D5" s="7">
        <v>46408</v>
      </c>
    </row>
    <row r="6" spans="1:4">
      <c r="A6" s="3" t="s">
        <v>324</v>
      </c>
      <c r="B6" s="7">
        <v>2786</v>
      </c>
      <c r="C6" s="7">
        <v>3105</v>
      </c>
      <c r="D6" s="7">
        <v>2461</v>
      </c>
    </row>
    <row r="7" spans="1:4">
      <c r="A7" s="3" t="s">
        <v>325</v>
      </c>
      <c r="B7" s="7">
        <v>41596</v>
      </c>
      <c r="C7" s="7">
        <v>47322</v>
      </c>
      <c r="D7" s="7">
        <v>45722</v>
      </c>
    </row>
    <row r="8" spans="1:4">
      <c r="A8" s="3" t="s">
        <v>326</v>
      </c>
      <c r="B8" s="5">
        <v>432</v>
      </c>
      <c r="C8" s="5">
        <v>396</v>
      </c>
      <c r="D8" s="7">
        <v>1750</v>
      </c>
    </row>
    <row r="9" spans="1:4">
      <c r="A9" s="3" t="s">
        <v>780</v>
      </c>
      <c r="B9" s="5" t="s">
        <v>5</v>
      </c>
      <c r="C9" s="5" t="s">
        <v>5</v>
      </c>
      <c r="D9" s="5" t="s">
        <v>5</v>
      </c>
    </row>
    <row r="10" spans="1:4" ht="30">
      <c r="A10" s="4" t="s">
        <v>758</v>
      </c>
      <c r="B10" s="5" t="s">
        <v>5</v>
      </c>
      <c r="C10" s="5" t="s">
        <v>5</v>
      </c>
      <c r="D10" s="5" t="s">
        <v>5</v>
      </c>
    </row>
    <row r="11" spans="1:4">
      <c r="A11" s="3" t="s">
        <v>322</v>
      </c>
      <c r="B11" s="7">
        <v>28308</v>
      </c>
      <c r="C11" s="7">
        <v>29979</v>
      </c>
      <c r="D11" s="7">
        <v>32417</v>
      </c>
    </row>
    <row r="12" spans="1:4">
      <c r="A12" s="3" t="s">
        <v>323</v>
      </c>
      <c r="B12" s="7">
        <v>31798</v>
      </c>
      <c r="C12" s="7">
        <v>33286</v>
      </c>
      <c r="D12" s="7">
        <v>36119</v>
      </c>
    </row>
    <row r="13" spans="1:4">
      <c r="A13" s="3" t="s">
        <v>324</v>
      </c>
      <c r="B13" s="5">
        <v>0</v>
      </c>
      <c r="C13" s="5">
        <v>0</v>
      </c>
      <c r="D13" s="5">
        <v>0</v>
      </c>
    </row>
    <row r="14" spans="1:4">
      <c r="A14" s="3" t="s">
        <v>325</v>
      </c>
      <c r="B14" s="7">
        <v>29787</v>
      </c>
      <c r="C14" s="7">
        <v>28462</v>
      </c>
      <c r="D14" s="7">
        <v>31541</v>
      </c>
    </row>
    <row r="15" spans="1:4">
      <c r="A15" s="3" t="s">
        <v>326</v>
      </c>
      <c r="B15" s="5">
        <v>312</v>
      </c>
      <c r="C15" s="5">
        <v>235</v>
      </c>
      <c r="D15" s="7">
        <v>1360</v>
      </c>
    </row>
    <row r="16" spans="1:4">
      <c r="A16" s="3" t="s">
        <v>780</v>
      </c>
      <c r="B16" s="5" t="s">
        <v>5</v>
      </c>
      <c r="C16" s="5" t="s">
        <v>5</v>
      </c>
      <c r="D16" s="5" t="s">
        <v>5</v>
      </c>
    </row>
    <row r="17" spans="1:4" ht="30">
      <c r="A17" s="4" t="s">
        <v>758</v>
      </c>
      <c r="B17" s="5" t="s">
        <v>5</v>
      </c>
      <c r="C17" s="5" t="s">
        <v>5</v>
      </c>
      <c r="D17" s="5" t="s">
        <v>5</v>
      </c>
    </row>
    <row r="18" spans="1:4">
      <c r="A18" s="3" t="s">
        <v>322</v>
      </c>
      <c r="B18" s="7">
        <v>12279</v>
      </c>
      <c r="C18" s="7">
        <v>17397</v>
      </c>
      <c r="D18" s="7">
        <v>9934</v>
      </c>
    </row>
    <row r="19" spans="1:4">
      <c r="A19" s="3" t="s">
        <v>323</v>
      </c>
      <c r="B19" s="7">
        <v>12749</v>
      </c>
      <c r="C19" s="7">
        <v>18246</v>
      </c>
      <c r="D19" s="7">
        <v>10289</v>
      </c>
    </row>
    <row r="20" spans="1:4">
      <c r="A20" s="3" t="s">
        <v>324</v>
      </c>
      <c r="B20" s="7">
        <v>2786</v>
      </c>
      <c r="C20" s="7">
        <v>3105</v>
      </c>
      <c r="D20" s="7">
        <v>2461</v>
      </c>
    </row>
    <row r="21" spans="1:4">
      <c r="A21" s="3" t="s">
        <v>325</v>
      </c>
      <c r="B21" s="7">
        <v>11810</v>
      </c>
      <c r="C21" s="7">
        <v>18860</v>
      </c>
      <c r="D21" s="7">
        <v>14181</v>
      </c>
    </row>
    <row r="22" spans="1:4">
      <c r="A22" s="3" t="s">
        <v>326</v>
      </c>
      <c r="B22" s="5">
        <v>120</v>
      </c>
      <c r="C22" s="5">
        <v>161</v>
      </c>
      <c r="D22" s="5">
        <v>390</v>
      </c>
    </row>
    <row r="23" spans="1:4">
      <c r="A23" s="3" t="s">
        <v>774</v>
      </c>
      <c r="B23" s="5" t="s">
        <v>5</v>
      </c>
      <c r="C23" s="5" t="s">
        <v>5</v>
      </c>
      <c r="D23" s="5" t="s">
        <v>5</v>
      </c>
    </row>
    <row r="24" spans="1:4" ht="30">
      <c r="A24" s="4" t="s">
        <v>758</v>
      </c>
      <c r="B24" s="5" t="s">
        <v>5</v>
      </c>
      <c r="C24" s="5" t="s">
        <v>5</v>
      </c>
      <c r="D24" s="5" t="s">
        <v>5</v>
      </c>
    </row>
    <row r="25" spans="1:4">
      <c r="A25" s="3" t="s">
        <v>322</v>
      </c>
      <c r="B25" s="7">
        <v>15260</v>
      </c>
      <c r="C25" s="7">
        <v>17534</v>
      </c>
      <c r="D25" s="7">
        <v>14935</v>
      </c>
    </row>
    <row r="26" spans="1:4">
      <c r="A26" s="3" t="s">
        <v>323</v>
      </c>
      <c r="B26" s="7">
        <v>16058</v>
      </c>
      <c r="C26" s="7">
        <v>18685</v>
      </c>
      <c r="D26" s="7">
        <v>15683</v>
      </c>
    </row>
    <row r="27" spans="1:4">
      <c r="A27" s="3" t="s">
        <v>324</v>
      </c>
      <c r="B27" s="7">
        <v>1019</v>
      </c>
      <c r="C27" s="7">
        <v>1473</v>
      </c>
      <c r="D27" s="5">
        <v>890</v>
      </c>
    </row>
    <row r="28" spans="1:4">
      <c r="A28" s="3" t="s">
        <v>325</v>
      </c>
      <c r="B28" s="7">
        <v>15267</v>
      </c>
      <c r="C28" s="7">
        <v>16954</v>
      </c>
      <c r="D28" s="7">
        <v>16773</v>
      </c>
    </row>
    <row r="29" spans="1:4">
      <c r="A29" s="3" t="s">
        <v>326</v>
      </c>
      <c r="B29" s="5">
        <v>128</v>
      </c>
      <c r="C29" s="5">
        <v>163</v>
      </c>
      <c r="D29" s="5">
        <v>645</v>
      </c>
    </row>
    <row r="30" spans="1:4" ht="30">
      <c r="A30" s="3" t="s">
        <v>781</v>
      </c>
      <c r="B30" s="5" t="s">
        <v>5</v>
      </c>
      <c r="C30" s="5" t="s">
        <v>5</v>
      </c>
      <c r="D30" s="5" t="s">
        <v>5</v>
      </c>
    </row>
    <row r="31" spans="1:4" ht="30">
      <c r="A31" s="4" t="s">
        <v>758</v>
      </c>
      <c r="B31" s="5" t="s">
        <v>5</v>
      </c>
      <c r="C31" s="5" t="s">
        <v>5</v>
      </c>
      <c r="D31" s="5" t="s">
        <v>5</v>
      </c>
    </row>
    <row r="32" spans="1:4">
      <c r="A32" s="3" t="s">
        <v>322</v>
      </c>
      <c r="B32" s="7">
        <v>11428</v>
      </c>
      <c r="C32" s="7">
        <v>11010</v>
      </c>
      <c r="D32" s="7">
        <v>11813</v>
      </c>
    </row>
    <row r="33" spans="1:4">
      <c r="A33" s="3" t="s">
        <v>323</v>
      </c>
      <c r="B33" s="7">
        <v>12066</v>
      </c>
      <c r="C33" s="7">
        <v>11468</v>
      </c>
      <c r="D33" s="7">
        <v>12419</v>
      </c>
    </row>
    <row r="34" spans="1:4">
      <c r="A34" s="3" t="s">
        <v>324</v>
      </c>
      <c r="B34" s="5">
        <v>0</v>
      </c>
      <c r="C34" s="5">
        <v>0</v>
      </c>
      <c r="D34" s="5">
        <v>0</v>
      </c>
    </row>
    <row r="35" spans="1:4">
      <c r="A35" s="3" t="s">
        <v>325</v>
      </c>
      <c r="B35" s="7">
        <v>11735</v>
      </c>
      <c r="C35" s="7">
        <v>10154</v>
      </c>
      <c r="D35" s="7">
        <v>11100</v>
      </c>
    </row>
    <row r="36" spans="1:4">
      <c r="A36" s="3" t="s">
        <v>326</v>
      </c>
      <c r="B36" s="5">
        <v>94</v>
      </c>
      <c r="C36" s="5">
        <v>101</v>
      </c>
      <c r="D36" s="5">
        <v>495</v>
      </c>
    </row>
    <row r="37" spans="1:4" ht="30">
      <c r="A37" s="3" t="s">
        <v>781</v>
      </c>
      <c r="B37" s="5" t="s">
        <v>5</v>
      </c>
      <c r="C37" s="5" t="s">
        <v>5</v>
      </c>
      <c r="D37" s="5" t="s">
        <v>5</v>
      </c>
    </row>
    <row r="38" spans="1:4" ht="30">
      <c r="A38" s="4" t="s">
        <v>758</v>
      </c>
      <c r="B38" s="5" t="s">
        <v>5</v>
      </c>
      <c r="C38" s="5" t="s">
        <v>5</v>
      </c>
      <c r="D38" s="5" t="s">
        <v>5</v>
      </c>
    </row>
    <row r="39" spans="1:4">
      <c r="A39" s="3" t="s">
        <v>322</v>
      </c>
      <c r="B39" s="7">
        <v>3832</v>
      </c>
      <c r="C39" s="7">
        <v>6524</v>
      </c>
      <c r="D39" s="7">
        <v>3122</v>
      </c>
    </row>
    <row r="40" spans="1:4">
      <c r="A40" s="3" t="s">
        <v>323</v>
      </c>
      <c r="B40" s="7">
        <v>3992</v>
      </c>
      <c r="C40" s="7">
        <v>7217</v>
      </c>
      <c r="D40" s="7">
        <v>3264</v>
      </c>
    </row>
    <row r="41" spans="1:4">
      <c r="A41" s="3" t="s">
        <v>324</v>
      </c>
      <c r="B41" s="7">
        <v>1019</v>
      </c>
      <c r="C41" s="7">
        <v>1473</v>
      </c>
      <c r="D41" s="5">
        <v>890</v>
      </c>
    </row>
    <row r="42" spans="1:4">
      <c r="A42" s="3" t="s">
        <v>325</v>
      </c>
      <c r="B42" s="7">
        <v>3533</v>
      </c>
      <c r="C42" s="7">
        <v>6800</v>
      </c>
      <c r="D42" s="7">
        <v>5673</v>
      </c>
    </row>
    <row r="43" spans="1:4">
      <c r="A43" s="3" t="s">
        <v>326</v>
      </c>
      <c r="B43" s="5">
        <v>34</v>
      </c>
      <c r="C43" s="5">
        <v>62</v>
      </c>
      <c r="D43" s="5">
        <v>150</v>
      </c>
    </row>
    <row r="44" spans="1:4" ht="30">
      <c r="A44" s="3" t="s">
        <v>775</v>
      </c>
      <c r="B44" s="5" t="s">
        <v>5</v>
      </c>
      <c r="C44" s="5" t="s">
        <v>5</v>
      </c>
      <c r="D44" s="5" t="s">
        <v>5</v>
      </c>
    </row>
    <row r="45" spans="1:4" ht="30">
      <c r="A45" s="4" t="s">
        <v>758</v>
      </c>
      <c r="B45" s="5" t="s">
        <v>5</v>
      </c>
      <c r="C45" s="5" t="s">
        <v>5</v>
      </c>
      <c r="D45" s="5" t="s">
        <v>5</v>
      </c>
    </row>
    <row r="46" spans="1:4">
      <c r="A46" s="3" t="s">
        <v>322</v>
      </c>
      <c r="B46" s="7">
        <v>1492</v>
      </c>
      <c r="C46" s="7">
        <v>2347</v>
      </c>
      <c r="D46" s="7">
        <v>1284</v>
      </c>
    </row>
    <row r="47" spans="1:4">
      <c r="A47" s="3" t="s">
        <v>323</v>
      </c>
      <c r="B47" s="7">
        <v>1492</v>
      </c>
      <c r="C47" s="7">
        <v>2367</v>
      </c>
      <c r="D47" s="7">
        <v>1284</v>
      </c>
    </row>
    <row r="48" spans="1:4">
      <c r="A48" s="3" t="s">
        <v>324</v>
      </c>
      <c r="B48" s="5">
        <v>276</v>
      </c>
      <c r="C48" s="5">
        <v>760</v>
      </c>
      <c r="D48" s="5">
        <v>272</v>
      </c>
    </row>
    <row r="49" spans="1:4">
      <c r="A49" s="3" t="s">
        <v>325</v>
      </c>
      <c r="B49" s="7">
        <v>1354</v>
      </c>
      <c r="C49" s="7">
        <v>3018</v>
      </c>
      <c r="D49" s="7">
        <v>1997</v>
      </c>
    </row>
    <row r="50" spans="1:4">
      <c r="A50" s="3" t="s">
        <v>326</v>
      </c>
      <c r="B50" s="5">
        <v>16</v>
      </c>
      <c r="C50" s="5">
        <v>27</v>
      </c>
      <c r="D50" s="5">
        <v>48</v>
      </c>
    </row>
    <row r="51" spans="1:4" ht="45">
      <c r="A51" s="3" t="s">
        <v>782</v>
      </c>
      <c r="B51" s="5" t="s">
        <v>5</v>
      </c>
      <c r="C51" s="5" t="s">
        <v>5</v>
      </c>
      <c r="D51" s="5" t="s">
        <v>5</v>
      </c>
    </row>
    <row r="52" spans="1:4" ht="30">
      <c r="A52" s="4" t="s">
        <v>758</v>
      </c>
      <c r="B52" s="5" t="s">
        <v>5</v>
      </c>
      <c r="C52" s="5" t="s">
        <v>5</v>
      </c>
      <c r="D52" s="5" t="s">
        <v>5</v>
      </c>
    </row>
    <row r="53" spans="1:4">
      <c r="A53" s="3" t="s">
        <v>322</v>
      </c>
      <c r="B53" s="5">
        <v>208</v>
      </c>
      <c r="C53" s="5">
        <v>95</v>
      </c>
      <c r="D53" s="5">
        <v>0</v>
      </c>
    </row>
    <row r="54" spans="1:4">
      <c r="A54" s="3" t="s">
        <v>323</v>
      </c>
      <c r="B54" s="5">
        <v>208</v>
      </c>
      <c r="C54" s="5">
        <v>115</v>
      </c>
      <c r="D54" s="5">
        <v>0</v>
      </c>
    </row>
    <row r="55" spans="1:4">
      <c r="A55" s="3" t="s">
        <v>324</v>
      </c>
      <c r="B55" s="5">
        <v>0</v>
      </c>
      <c r="C55" s="5">
        <v>0</v>
      </c>
      <c r="D55" s="5">
        <v>0</v>
      </c>
    </row>
    <row r="56" spans="1:4">
      <c r="A56" s="3" t="s">
        <v>325</v>
      </c>
      <c r="B56" s="5">
        <v>69</v>
      </c>
      <c r="C56" s="5">
        <v>43</v>
      </c>
      <c r="D56" s="5">
        <v>202</v>
      </c>
    </row>
    <row r="57" spans="1:4">
      <c r="A57" s="3" t="s">
        <v>326</v>
      </c>
      <c r="B57" s="5">
        <v>0</v>
      </c>
      <c r="C57" s="5">
        <v>1</v>
      </c>
      <c r="D57" s="5">
        <v>0</v>
      </c>
    </row>
    <row r="58" spans="1:4" ht="45">
      <c r="A58" s="3" t="s">
        <v>782</v>
      </c>
      <c r="B58" s="5" t="s">
        <v>5</v>
      </c>
      <c r="C58" s="5" t="s">
        <v>5</v>
      </c>
      <c r="D58" s="5" t="s">
        <v>5</v>
      </c>
    </row>
    <row r="59" spans="1:4" ht="30">
      <c r="A59" s="4" t="s">
        <v>758</v>
      </c>
      <c r="B59" s="5" t="s">
        <v>5</v>
      </c>
      <c r="C59" s="5" t="s">
        <v>5</v>
      </c>
      <c r="D59" s="5" t="s">
        <v>5</v>
      </c>
    </row>
    <row r="60" spans="1:4">
      <c r="A60" s="3" t="s">
        <v>322</v>
      </c>
      <c r="B60" s="7">
        <v>1284</v>
      </c>
      <c r="C60" s="7">
        <v>2252</v>
      </c>
      <c r="D60" s="7">
        <v>1284</v>
      </c>
    </row>
    <row r="61" spans="1:4">
      <c r="A61" s="3" t="s">
        <v>323</v>
      </c>
      <c r="B61" s="7">
        <v>1284</v>
      </c>
      <c r="C61" s="7">
        <v>2252</v>
      </c>
      <c r="D61" s="7">
        <v>1284</v>
      </c>
    </row>
    <row r="62" spans="1:4">
      <c r="A62" s="3" t="s">
        <v>324</v>
      </c>
      <c r="B62" s="5">
        <v>276</v>
      </c>
      <c r="C62" s="5">
        <v>760</v>
      </c>
      <c r="D62" s="5">
        <v>272</v>
      </c>
    </row>
    <row r="63" spans="1:4">
      <c r="A63" s="3" t="s">
        <v>325</v>
      </c>
      <c r="B63" s="7">
        <v>1284</v>
      </c>
      <c r="C63" s="7">
        <v>2975</v>
      </c>
      <c r="D63" s="7">
        <v>1795</v>
      </c>
    </row>
    <row r="64" spans="1:4">
      <c r="A64" s="3" t="s">
        <v>326</v>
      </c>
      <c r="B64" s="5">
        <v>16</v>
      </c>
      <c r="C64" s="5">
        <v>26</v>
      </c>
      <c r="D64" s="5">
        <v>48</v>
      </c>
    </row>
    <row r="65" spans="1:4">
      <c r="A65" s="3" t="s">
        <v>762</v>
      </c>
      <c r="B65" s="5" t="s">
        <v>5</v>
      </c>
      <c r="C65" s="5" t="s">
        <v>5</v>
      </c>
      <c r="D65" s="5" t="s">
        <v>5</v>
      </c>
    </row>
    <row r="66" spans="1:4" ht="30">
      <c r="A66" s="4" t="s">
        <v>758</v>
      </c>
      <c r="B66" s="5" t="s">
        <v>5</v>
      </c>
      <c r="C66" s="5" t="s">
        <v>5</v>
      </c>
      <c r="D66" s="5" t="s">
        <v>5</v>
      </c>
    </row>
    <row r="67" spans="1:4">
      <c r="A67" s="3" t="s">
        <v>322</v>
      </c>
      <c r="B67" s="7">
        <v>5258</v>
      </c>
      <c r="C67" s="7">
        <v>5550</v>
      </c>
      <c r="D67" s="7">
        <v>6698</v>
      </c>
    </row>
    <row r="68" spans="1:4">
      <c r="A68" s="3" t="s">
        <v>323</v>
      </c>
      <c r="B68" s="7">
        <v>7007</v>
      </c>
      <c r="C68" s="7">
        <v>6306</v>
      </c>
      <c r="D68" s="7">
        <v>8441</v>
      </c>
    </row>
    <row r="69" spans="1:4">
      <c r="A69" s="3" t="s">
        <v>324</v>
      </c>
      <c r="B69" s="5">
        <v>834</v>
      </c>
      <c r="C69" s="5">
        <v>535</v>
      </c>
      <c r="D69" s="5">
        <v>841</v>
      </c>
    </row>
    <row r="70" spans="1:4">
      <c r="A70" s="3" t="s">
        <v>325</v>
      </c>
      <c r="B70" s="7">
        <v>6202</v>
      </c>
      <c r="C70" s="7">
        <v>5792</v>
      </c>
      <c r="D70" s="7">
        <v>5898</v>
      </c>
    </row>
    <row r="71" spans="1:4">
      <c r="A71" s="3" t="s">
        <v>326</v>
      </c>
      <c r="B71" s="5">
        <v>28</v>
      </c>
      <c r="C71" s="5">
        <v>36</v>
      </c>
      <c r="D71" s="5">
        <v>350</v>
      </c>
    </row>
    <row r="72" spans="1:4" ht="30">
      <c r="A72" s="3" t="s">
        <v>783</v>
      </c>
      <c r="B72" s="5" t="s">
        <v>5</v>
      </c>
      <c r="C72" s="5" t="s">
        <v>5</v>
      </c>
      <c r="D72" s="5" t="s">
        <v>5</v>
      </c>
    </row>
    <row r="73" spans="1:4" ht="30">
      <c r="A73" s="4" t="s">
        <v>758</v>
      </c>
      <c r="B73" s="5" t="s">
        <v>5</v>
      </c>
      <c r="C73" s="5" t="s">
        <v>5</v>
      </c>
      <c r="D73" s="5" t="s">
        <v>5</v>
      </c>
    </row>
    <row r="74" spans="1:4">
      <c r="A74" s="3" t="s">
        <v>322</v>
      </c>
      <c r="B74" s="7">
        <v>4214</v>
      </c>
      <c r="C74" s="7">
        <v>3580</v>
      </c>
      <c r="D74" s="7">
        <v>5617</v>
      </c>
    </row>
    <row r="75" spans="1:4">
      <c r="A75" s="3" t="s">
        <v>323</v>
      </c>
      <c r="B75" s="7">
        <v>5910</v>
      </c>
      <c r="C75" s="7">
        <v>4315</v>
      </c>
      <c r="D75" s="7">
        <v>7309</v>
      </c>
    </row>
    <row r="76" spans="1:4">
      <c r="A76" s="3" t="s">
        <v>324</v>
      </c>
      <c r="B76" s="5">
        <v>0</v>
      </c>
      <c r="C76" s="5">
        <v>0</v>
      </c>
      <c r="D76" s="5">
        <v>0</v>
      </c>
    </row>
    <row r="77" spans="1:4">
      <c r="A77" s="3" t="s">
        <v>325</v>
      </c>
      <c r="B77" s="7">
        <v>5148</v>
      </c>
      <c r="C77" s="7">
        <v>3695</v>
      </c>
      <c r="D77" s="7">
        <v>4265</v>
      </c>
    </row>
    <row r="78" spans="1:4">
      <c r="A78" s="3" t="s">
        <v>326</v>
      </c>
      <c r="B78" s="5">
        <v>24</v>
      </c>
      <c r="C78" s="5">
        <v>27</v>
      </c>
      <c r="D78" s="5">
        <v>322</v>
      </c>
    </row>
    <row r="79" spans="1:4" ht="30">
      <c r="A79" s="3" t="s">
        <v>783</v>
      </c>
      <c r="B79" s="5" t="s">
        <v>5</v>
      </c>
      <c r="C79" s="5" t="s">
        <v>5</v>
      </c>
      <c r="D79" s="5" t="s">
        <v>5</v>
      </c>
    </row>
    <row r="80" spans="1:4" ht="30">
      <c r="A80" s="4" t="s">
        <v>758</v>
      </c>
      <c r="B80" s="5" t="s">
        <v>5</v>
      </c>
      <c r="C80" s="5" t="s">
        <v>5</v>
      </c>
      <c r="D80" s="5" t="s">
        <v>5</v>
      </c>
    </row>
    <row r="81" spans="1:4">
      <c r="A81" s="3" t="s">
        <v>322</v>
      </c>
      <c r="B81" s="7">
        <v>1044</v>
      </c>
      <c r="C81" s="7">
        <v>1970</v>
      </c>
      <c r="D81" s="7">
        <v>1081</v>
      </c>
    </row>
    <row r="82" spans="1:4">
      <c r="A82" s="3" t="s">
        <v>323</v>
      </c>
      <c r="B82" s="7">
        <v>1097</v>
      </c>
      <c r="C82" s="7">
        <v>1991</v>
      </c>
      <c r="D82" s="7">
        <v>1132</v>
      </c>
    </row>
    <row r="83" spans="1:4">
      <c r="A83" s="3" t="s">
        <v>324</v>
      </c>
      <c r="B83" s="5">
        <v>834</v>
      </c>
      <c r="C83" s="5">
        <v>535</v>
      </c>
      <c r="D83" s="5">
        <v>841</v>
      </c>
    </row>
    <row r="84" spans="1:4">
      <c r="A84" s="3" t="s">
        <v>325</v>
      </c>
      <c r="B84" s="7">
        <v>1054</v>
      </c>
      <c r="C84" s="7">
        <v>2097</v>
      </c>
      <c r="D84" s="7">
        <v>1633</v>
      </c>
    </row>
    <row r="85" spans="1:4">
      <c r="A85" s="3" t="s">
        <v>326</v>
      </c>
      <c r="B85" s="5">
        <v>4</v>
      </c>
      <c r="C85" s="5">
        <v>9</v>
      </c>
      <c r="D85" s="5">
        <v>28</v>
      </c>
    </row>
    <row r="86" spans="1:4">
      <c r="A86" s="3" t="s">
        <v>764</v>
      </c>
      <c r="B86" s="5" t="s">
        <v>5</v>
      </c>
      <c r="C86" s="5" t="s">
        <v>5</v>
      </c>
      <c r="D86" s="5" t="s">
        <v>5</v>
      </c>
    </row>
    <row r="87" spans="1:4" ht="30">
      <c r="A87" s="4" t="s">
        <v>758</v>
      </c>
      <c r="B87" s="5" t="s">
        <v>5</v>
      </c>
      <c r="C87" s="5" t="s">
        <v>5</v>
      </c>
      <c r="D87" s="5" t="s">
        <v>5</v>
      </c>
    </row>
    <row r="88" spans="1:4">
      <c r="A88" s="3" t="s">
        <v>322</v>
      </c>
      <c r="B88" s="7">
        <v>16924</v>
      </c>
      <c r="C88" s="7">
        <v>20262</v>
      </c>
      <c r="D88" s="7">
        <v>17786</v>
      </c>
    </row>
    <row r="89" spans="1:4">
      <c r="A89" s="3" t="s">
        <v>323</v>
      </c>
      <c r="B89" s="7">
        <v>18093</v>
      </c>
      <c r="C89" s="7">
        <v>22262</v>
      </c>
      <c r="D89" s="7">
        <v>19116</v>
      </c>
    </row>
    <row r="90" spans="1:4">
      <c r="A90" s="3" t="s">
        <v>324</v>
      </c>
      <c r="B90" s="5">
        <v>574</v>
      </c>
      <c r="C90" s="5">
        <v>337</v>
      </c>
      <c r="D90" s="5">
        <v>404</v>
      </c>
    </row>
    <row r="91" spans="1:4">
      <c r="A91" s="3" t="s">
        <v>325</v>
      </c>
      <c r="B91" s="7">
        <v>17142</v>
      </c>
      <c r="C91" s="7">
        <v>19892</v>
      </c>
      <c r="D91" s="7">
        <v>19378</v>
      </c>
    </row>
    <row r="92" spans="1:4">
      <c r="A92" s="3" t="s">
        <v>326</v>
      </c>
      <c r="B92" s="5">
        <v>253</v>
      </c>
      <c r="C92" s="5">
        <v>162</v>
      </c>
      <c r="D92" s="5">
        <v>673</v>
      </c>
    </row>
    <row r="93" spans="1:4" ht="30">
      <c r="A93" s="3" t="s">
        <v>784</v>
      </c>
      <c r="B93" s="5" t="s">
        <v>5</v>
      </c>
      <c r="C93" s="5" t="s">
        <v>5</v>
      </c>
      <c r="D93" s="5" t="s">
        <v>5</v>
      </c>
    </row>
    <row r="94" spans="1:4" ht="30">
      <c r="A94" s="4" t="s">
        <v>758</v>
      </c>
      <c r="B94" s="5" t="s">
        <v>5</v>
      </c>
      <c r="C94" s="5" t="s">
        <v>5</v>
      </c>
      <c r="D94" s="5" t="s">
        <v>5</v>
      </c>
    </row>
    <row r="95" spans="1:4">
      <c r="A95" s="3" t="s">
        <v>322</v>
      </c>
      <c r="B95" s="7">
        <v>10985</v>
      </c>
      <c r="C95" s="7">
        <v>13611</v>
      </c>
      <c r="D95" s="7">
        <v>13432</v>
      </c>
    </row>
    <row r="96" spans="1:4">
      <c r="A96" s="3" t="s">
        <v>323</v>
      </c>
      <c r="B96" s="7">
        <v>11898</v>
      </c>
      <c r="C96" s="7">
        <v>15476</v>
      </c>
      <c r="D96" s="7">
        <v>14600</v>
      </c>
    </row>
    <row r="97" spans="1:4">
      <c r="A97" s="3" t="s">
        <v>324</v>
      </c>
      <c r="B97" s="5">
        <v>0</v>
      </c>
      <c r="C97" s="5">
        <v>0</v>
      </c>
      <c r="D97" s="5">
        <v>0</v>
      </c>
    </row>
    <row r="98" spans="1:4">
      <c r="A98" s="3" t="s">
        <v>325</v>
      </c>
      <c r="B98" s="7">
        <v>11325</v>
      </c>
      <c r="C98" s="7">
        <v>13078</v>
      </c>
      <c r="D98" s="7">
        <v>14396</v>
      </c>
    </row>
    <row r="99" spans="1:4">
      <c r="A99" s="3" t="s">
        <v>326</v>
      </c>
      <c r="B99" s="5">
        <v>188</v>
      </c>
      <c r="C99" s="5">
        <v>98</v>
      </c>
      <c r="D99" s="5">
        <v>511</v>
      </c>
    </row>
    <row r="100" spans="1:4" ht="30">
      <c r="A100" s="3" t="s">
        <v>784</v>
      </c>
      <c r="B100" s="5" t="s">
        <v>5</v>
      </c>
      <c r="C100" s="5" t="s">
        <v>5</v>
      </c>
      <c r="D100" s="5" t="s">
        <v>5</v>
      </c>
    </row>
    <row r="101" spans="1:4" ht="30">
      <c r="A101" s="4" t="s">
        <v>758</v>
      </c>
      <c r="B101" s="5" t="s">
        <v>5</v>
      </c>
      <c r="C101" s="5" t="s">
        <v>5</v>
      </c>
      <c r="D101" s="5" t="s">
        <v>5</v>
      </c>
    </row>
    <row r="102" spans="1:4">
      <c r="A102" s="3" t="s">
        <v>322</v>
      </c>
      <c r="B102" s="7">
        <v>5939</v>
      </c>
      <c r="C102" s="7">
        <v>6651</v>
      </c>
      <c r="D102" s="7">
        <v>4354</v>
      </c>
    </row>
    <row r="103" spans="1:4">
      <c r="A103" s="3" t="s">
        <v>323</v>
      </c>
      <c r="B103" s="7">
        <v>6195</v>
      </c>
      <c r="C103" s="7">
        <v>6786</v>
      </c>
      <c r="D103" s="7">
        <v>4516</v>
      </c>
    </row>
    <row r="104" spans="1:4">
      <c r="A104" s="3" t="s">
        <v>324</v>
      </c>
      <c r="B104" s="5">
        <v>574</v>
      </c>
      <c r="C104" s="5">
        <v>337</v>
      </c>
      <c r="D104" s="5">
        <v>404</v>
      </c>
    </row>
    <row r="105" spans="1:4">
      <c r="A105" s="3" t="s">
        <v>325</v>
      </c>
      <c r="B105" s="7">
        <v>5817</v>
      </c>
      <c r="C105" s="7">
        <v>6814</v>
      </c>
      <c r="D105" s="7">
        <v>4982</v>
      </c>
    </row>
    <row r="106" spans="1:4">
      <c r="A106" s="3" t="s">
        <v>326</v>
      </c>
      <c r="B106" s="5">
        <v>65</v>
      </c>
      <c r="C106" s="5">
        <v>64</v>
      </c>
      <c r="D106" s="5">
        <v>162</v>
      </c>
    </row>
    <row r="107" spans="1:4">
      <c r="A107" s="3" t="s">
        <v>765</v>
      </c>
      <c r="B107" s="5" t="s">
        <v>5</v>
      </c>
      <c r="C107" s="5" t="s">
        <v>5</v>
      </c>
      <c r="D107" s="5" t="s">
        <v>5</v>
      </c>
    </row>
    <row r="108" spans="1:4" ht="30">
      <c r="A108" s="4" t="s">
        <v>758</v>
      </c>
      <c r="B108" s="5" t="s">
        <v>5</v>
      </c>
      <c r="C108" s="5" t="s">
        <v>5</v>
      </c>
      <c r="D108" s="5" t="s">
        <v>5</v>
      </c>
    </row>
    <row r="109" spans="1:4">
      <c r="A109" s="3" t="s">
        <v>322</v>
      </c>
      <c r="B109" s="5">
        <v>0</v>
      </c>
      <c r="C109" s="5">
        <v>0</v>
      </c>
      <c r="D109" s="5">
        <v>0</v>
      </c>
    </row>
    <row r="110" spans="1:4">
      <c r="A110" s="3" t="s">
        <v>323</v>
      </c>
      <c r="B110" s="5">
        <v>0</v>
      </c>
      <c r="C110" s="5">
        <v>0</v>
      </c>
      <c r="D110" s="5">
        <v>0</v>
      </c>
    </row>
    <row r="111" spans="1:4">
      <c r="A111" s="3" t="s">
        <v>324</v>
      </c>
      <c r="B111" s="5">
        <v>0</v>
      </c>
      <c r="C111" s="5">
        <v>0</v>
      </c>
      <c r="D111" s="5">
        <v>0</v>
      </c>
    </row>
    <row r="112" spans="1:4">
      <c r="A112" s="3" t="s">
        <v>325</v>
      </c>
      <c r="B112" s="5">
        <v>0</v>
      </c>
      <c r="C112" s="5">
        <v>0</v>
      </c>
      <c r="D112" s="5">
        <v>0</v>
      </c>
    </row>
    <row r="113" spans="1:4">
      <c r="A113" s="3" t="s">
        <v>326</v>
      </c>
      <c r="B113" s="5">
        <v>0</v>
      </c>
      <c r="C113" s="5">
        <v>0</v>
      </c>
      <c r="D113" s="5">
        <v>0</v>
      </c>
    </row>
    <row r="114" spans="1:4" ht="30">
      <c r="A114" s="3" t="s">
        <v>785</v>
      </c>
      <c r="B114" s="5" t="s">
        <v>5</v>
      </c>
      <c r="C114" s="5" t="s">
        <v>5</v>
      </c>
      <c r="D114" s="5" t="s">
        <v>5</v>
      </c>
    </row>
    <row r="115" spans="1:4" ht="30">
      <c r="A115" s="4" t="s">
        <v>758</v>
      </c>
      <c r="B115" s="5" t="s">
        <v>5</v>
      </c>
      <c r="C115" s="5" t="s">
        <v>5</v>
      </c>
      <c r="D115" s="5" t="s">
        <v>5</v>
      </c>
    </row>
    <row r="116" spans="1:4">
      <c r="A116" s="3" t="s">
        <v>322</v>
      </c>
      <c r="B116" s="5">
        <v>0</v>
      </c>
      <c r="C116" s="5">
        <v>0</v>
      </c>
      <c r="D116" s="5">
        <v>0</v>
      </c>
    </row>
    <row r="117" spans="1:4">
      <c r="A117" s="3" t="s">
        <v>323</v>
      </c>
      <c r="B117" s="5">
        <v>0</v>
      </c>
      <c r="C117" s="5">
        <v>0</v>
      </c>
      <c r="D117" s="5">
        <v>0</v>
      </c>
    </row>
    <row r="118" spans="1:4">
      <c r="A118" s="3" t="s">
        <v>324</v>
      </c>
      <c r="B118" s="5">
        <v>0</v>
      </c>
      <c r="C118" s="5">
        <v>0</v>
      </c>
      <c r="D118" s="5">
        <v>0</v>
      </c>
    </row>
    <row r="119" spans="1:4">
      <c r="A119" s="3" t="s">
        <v>325</v>
      </c>
      <c r="B119" s="5">
        <v>0</v>
      </c>
      <c r="C119" s="5">
        <v>0</v>
      </c>
      <c r="D119" s="5">
        <v>0</v>
      </c>
    </row>
    <row r="120" spans="1:4">
      <c r="A120" s="3" t="s">
        <v>326</v>
      </c>
      <c r="B120" s="5">
        <v>0</v>
      </c>
      <c r="C120" s="5">
        <v>0</v>
      </c>
      <c r="D120" s="5">
        <v>0</v>
      </c>
    </row>
    <row r="121" spans="1:4" ht="30">
      <c r="A121" s="3" t="s">
        <v>785</v>
      </c>
      <c r="B121" s="5" t="s">
        <v>5</v>
      </c>
      <c r="C121" s="5" t="s">
        <v>5</v>
      </c>
      <c r="D121" s="5" t="s">
        <v>5</v>
      </c>
    </row>
    <row r="122" spans="1:4" ht="30">
      <c r="A122" s="4" t="s">
        <v>758</v>
      </c>
      <c r="B122" s="5" t="s">
        <v>5</v>
      </c>
      <c r="C122" s="5" t="s">
        <v>5</v>
      </c>
      <c r="D122" s="5" t="s">
        <v>5</v>
      </c>
    </row>
    <row r="123" spans="1:4">
      <c r="A123" s="3" t="s">
        <v>322</v>
      </c>
      <c r="B123" s="5">
        <v>0</v>
      </c>
      <c r="C123" s="5">
        <v>0</v>
      </c>
      <c r="D123" s="5">
        <v>0</v>
      </c>
    </row>
    <row r="124" spans="1:4">
      <c r="A124" s="3" t="s">
        <v>323</v>
      </c>
      <c r="B124" s="5">
        <v>0</v>
      </c>
      <c r="C124" s="5">
        <v>0</v>
      </c>
      <c r="D124" s="5">
        <v>0</v>
      </c>
    </row>
    <row r="125" spans="1:4">
      <c r="A125" s="3" t="s">
        <v>324</v>
      </c>
      <c r="B125" s="5">
        <v>0</v>
      </c>
      <c r="C125" s="5">
        <v>0</v>
      </c>
      <c r="D125" s="5">
        <v>0</v>
      </c>
    </row>
    <row r="126" spans="1:4">
      <c r="A126" s="3" t="s">
        <v>325</v>
      </c>
      <c r="B126" s="5">
        <v>0</v>
      </c>
      <c r="C126" s="5">
        <v>0</v>
      </c>
      <c r="D126" s="5">
        <v>0</v>
      </c>
    </row>
    <row r="127" spans="1:4">
      <c r="A127" s="3" t="s">
        <v>326</v>
      </c>
      <c r="B127" s="5">
        <v>0</v>
      </c>
      <c r="C127" s="5">
        <v>0</v>
      </c>
      <c r="D127" s="5">
        <v>0</v>
      </c>
    </row>
    <row r="128" spans="1:4">
      <c r="A128" s="3" t="s">
        <v>766</v>
      </c>
      <c r="B128" s="5" t="s">
        <v>5</v>
      </c>
      <c r="C128" s="5" t="s">
        <v>5</v>
      </c>
      <c r="D128" s="5" t="s">
        <v>5</v>
      </c>
    </row>
    <row r="129" spans="1:4" ht="30">
      <c r="A129" s="4" t="s">
        <v>758</v>
      </c>
      <c r="B129" s="5" t="s">
        <v>5</v>
      </c>
      <c r="C129" s="5" t="s">
        <v>5</v>
      </c>
      <c r="D129" s="5" t="s">
        <v>5</v>
      </c>
    </row>
    <row r="130" spans="1:4">
      <c r="A130" s="3" t="s">
        <v>322</v>
      </c>
      <c r="B130" s="7">
        <v>1653</v>
      </c>
      <c r="C130" s="7">
        <v>1683</v>
      </c>
      <c r="D130" s="7">
        <v>1648</v>
      </c>
    </row>
    <row r="131" spans="1:4">
      <c r="A131" s="3" t="s">
        <v>323</v>
      </c>
      <c r="B131" s="7">
        <v>1897</v>
      </c>
      <c r="C131" s="7">
        <v>1912</v>
      </c>
      <c r="D131" s="7">
        <v>1884</v>
      </c>
    </row>
    <row r="132" spans="1:4">
      <c r="A132" s="3" t="s">
        <v>324</v>
      </c>
      <c r="B132" s="5">
        <v>83</v>
      </c>
      <c r="C132" s="5">
        <v>0</v>
      </c>
      <c r="D132" s="5">
        <v>54</v>
      </c>
    </row>
    <row r="133" spans="1:4">
      <c r="A133" s="3" t="s">
        <v>325</v>
      </c>
      <c r="B133" s="7">
        <v>1631</v>
      </c>
      <c r="C133" s="7">
        <v>1666</v>
      </c>
      <c r="D133" s="7">
        <v>1676</v>
      </c>
    </row>
    <row r="134" spans="1:4">
      <c r="A134" s="3" t="s">
        <v>326</v>
      </c>
      <c r="B134" s="5">
        <v>7</v>
      </c>
      <c r="C134" s="5">
        <v>8</v>
      </c>
      <c r="D134" s="5">
        <v>34</v>
      </c>
    </row>
    <row r="135" spans="1:4" ht="30">
      <c r="A135" s="3" t="s">
        <v>786</v>
      </c>
      <c r="B135" s="5" t="s">
        <v>5</v>
      </c>
      <c r="C135" s="5" t="s">
        <v>5</v>
      </c>
      <c r="D135" s="5" t="s">
        <v>5</v>
      </c>
    </row>
    <row r="136" spans="1:4" ht="30">
      <c r="A136" s="4" t="s">
        <v>758</v>
      </c>
      <c r="B136" s="5" t="s">
        <v>5</v>
      </c>
      <c r="C136" s="5" t="s">
        <v>5</v>
      </c>
      <c r="D136" s="5" t="s">
        <v>5</v>
      </c>
    </row>
    <row r="137" spans="1:4">
      <c r="A137" s="3" t="s">
        <v>322</v>
      </c>
      <c r="B137" s="7">
        <v>1473</v>
      </c>
      <c r="C137" s="7">
        <v>1683</v>
      </c>
      <c r="D137" s="7">
        <v>1555</v>
      </c>
    </row>
    <row r="138" spans="1:4">
      <c r="A138" s="3" t="s">
        <v>323</v>
      </c>
      <c r="B138" s="7">
        <v>1716</v>
      </c>
      <c r="C138" s="7">
        <v>1912</v>
      </c>
      <c r="D138" s="7">
        <v>1791</v>
      </c>
    </row>
    <row r="139" spans="1:4">
      <c r="A139" s="3" t="s">
        <v>324</v>
      </c>
      <c r="B139" s="5">
        <v>0</v>
      </c>
      <c r="C139" s="5">
        <v>0</v>
      </c>
      <c r="D139" s="5">
        <v>0</v>
      </c>
    </row>
    <row r="140" spans="1:4">
      <c r="A140" s="3" t="s">
        <v>325</v>
      </c>
      <c r="B140" s="7">
        <v>1510</v>
      </c>
      <c r="C140" s="7">
        <v>1492</v>
      </c>
      <c r="D140" s="7">
        <v>1578</v>
      </c>
    </row>
    <row r="141" spans="1:4">
      <c r="A141" s="3" t="s">
        <v>326</v>
      </c>
      <c r="B141" s="5">
        <v>6</v>
      </c>
      <c r="C141" s="5">
        <v>8</v>
      </c>
      <c r="D141" s="5">
        <v>32</v>
      </c>
    </row>
    <row r="142" spans="1:4" ht="30">
      <c r="A142" s="3" t="s">
        <v>786</v>
      </c>
      <c r="B142" s="5" t="s">
        <v>5</v>
      </c>
      <c r="C142" s="5" t="s">
        <v>5</v>
      </c>
      <c r="D142" s="5" t="s">
        <v>5</v>
      </c>
    </row>
    <row r="143" spans="1:4" ht="30">
      <c r="A143" s="4" t="s">
        <v>758</v>
      </c>
      <c r="B143" s="5" t="s">
        <v>5</v>
      </c>
      <c r="C143" s="5" t="s">
        <v>5</v>
      </c>
      <c r="D143" s="5" t="s">
        <v>5</v>
      </c>
    </row>
    <row r="144" spans="1:4">
      <c r="A144" s="3" t="s">
        <v>322</v>
      </c>
      <c r="B144" s="5">
        <v>180</v>
      </c>
      <c r="C144" s="5">
        <v>0</v>
      </c>
      <c r="D144" s="5">
        <v>93</v>
      </c>
    </row>
    <row r="145" spans="1:4">
      <c r="A145" s="3" t="s">
        <v>323</v>
      </c>
      <c r="B145" s="5">
        <v>181</v>
      </c>
      <c r="C145" s="5">
        <v>0</v>
      </c>
      <c r="D145" s="5">
        <v>93</v>
      </c>
    </row>
    <row r="146" spans="1:4">
      <c r="A146" s="3" t="s">
        <v>324</v>
      </c>
      <c r="B146" s="5">
        <v>83</v>
      </c>
      <c r="C146" s="5">
        <v>0</v>
      </c>
      <c r="D146" s="5">
        <v>54</v>
      </c>
    </row>
    <row r="147" spans="1:4">
      <c r="A147" s="3" t="s">
        <v>325</v>
      </c>
      <c r="B147" s="5">
        <v>122</v>
      </c>
      <c r="C147" s="5">
        <v>174</v>
      </c>
      <c r="D147" s="5">
        <v>98</v>
      </c>
    </row>
    <row r="148" spans="1:4">
      <c r="A148" s="3" t="s">
        <v>326</v>
      </c>
      <c r="B148" s="5">
        <v>1</v>
      </c>
      <c r="C148" s="5">
        <v>0</v>
      </c>
      <c r="D148" s="5">
        <v>2</v>
      </c>
    </row>
    <row r="149" spans="1:4">
      <c r="A149" s="3" t="s">
        <v>776</v>
      </c>
      <c r="B149" s="5" t="s">
        <v>5</v>
      </c>
      <c r="C149" s="5" t="s">
        <v>5</v>
      </c>
      <c r="D149" s="5" t="s">
        <v>5</v>
      </c>
    </row>
    <row r="150" spans="1:4" ht="30">
      <c r="A150" s="4" t="s">
        <v>758</v>
      </c>
      <c r="B150" s="5" t="s">
        <v>5</v>
      </c>
      <c r="C150" s="5" t="s">
        <v>5</v>
      </c>
      <c r="D150" s="5" t="s">
        <v>5</v>
      </c>
    </row>
    <row r="151" spans="1:4">
      <c r="A151" s="3" t="s">
        <v>322</v>
      </c>
      <c r="B151" s="5">
        <v>0</v>
      </c>
      <c r="C151" s="5">
        <v>0</v>
      </c>
      <c r="D151" s="5">
        <v>0</v>
      </c>
    </row>
    <row r="152" spans="1:4">
      <c r="A152" s="3" t="s">
        <v>323</v>
      </c>
      <c r="B152" s="5">
        <v>0</v>
      </c>
      <c r="C152" s="5">
        <v>0</v>
      </c>
      <c r="D152" s="5">
        <v>0</v>
      </c>
    </row>
    <row r="153" spans="1:4">
      <c r="A153" s="3" t="s">
        <v>324</v>
      </c>
      <c r="B153" s="5">
        <v>0</v>
      </c>
      <c r="C153" s="5">
        <v>0</v>
      </c>
      <c r="D153" s="5">
        <v>0</v>
      </c>
    </row>
    <row r="154" spans="1:4">
      <c r="A154" s="3" t="s">
        <v>325</v>
      </c>
      <c r="B154" s="5">
        <v>0</v>
      </c>
      <c r="C154" s="5">
        <v>0</v>
      </c>
      <c r="D154" s="5">
        <v>0</v>
      </c>
    </row>
    <row r="155" spans="1:4">
      <c r="A155" s="3" t="s">
        <v>326</v>
      </c>
      <c r="B155" s="5">
        <v>0</v>
      </c>
      <c r="C155" s="5">
        <v>0</v>
      </c>
      <c r="D155" s="5">
        <v>0</v>
      </c>
    </row>
    <row r="156" spans="1:4" ht="30">
      <c r="A156" s="3" t="s">
        <v>787</v>
      </c>
      <c r="B156" s="5" t="s">
        <v>5</v>
      </c>
      <c r="C156" s="5" t="s">
        <v>5</v>
      </c>
      <c r="D156" s="5" t="s">
        <v>5</v>
      </c>
    </row>
    <row r="157" spans="1:4" ht="30">
      <c r="A157" s="4" t="s">
        <v>758</v>
      </c>
      <c r="B157" s="5" t="s">
        <v>5</v>
      </c>
      <c r="C157" s="5" t="s">
        <v>5</v>
      </c>
      <c r="D157" s="5" t="s">
        <v>5</v>
      </c>
    </row>
    <row r="158" spans="1:4">
      <c r="A158" s="3" t="s">
        <v>322</v>
      </c>
      <c r="B158" s="5">
        <v>0</v>
      </c>
      <c r="C158" s="5">
        <v>0</v>
      </c>
      <c r="D158" s="5">
        <v>0</v>
      </c>
    </row>
    <row r="159" spans="1:4">
      <c r="A159" s="3" t="s">
        <v>323</v>
      </c>
      <c r="B159" s="5">
        <v>0</v>
      </c>
      <c r="C159" s="5">
        <v>0</v>
      </c>
      <c r="D159" s="5">
        <v>0</v>
      </c>
    </row>
    <row r="160" spans="1:4">
      <c r="A160" s="3" t="s">
        <v>324</v>
      </c>
      <c r="B160" s="5">
        <v>0</v>
      </c>
      <c r="C160" s="5">
        <v>0</v>
      </c>
      <c r="D160" s="5">
        <v>0</v>
      </c>
    </row>
    <row r="161" spans="1:4">
      <c r="A161" s="3" t="s">
        <v>325</v>
      </c>
      <c r="B161" s="5">
        <v>0</v>
      </c>
      <c r="C161" s="5">
        <v>0</v>
      </c>
      <c r="D161" s="5">
        <v>0</v>
      </c>
    </row>
    <row r="162" spans="1:4">
      <c r="A162" s="3" t="s">
        <v>326</v>
      </c>
      <c r="B162" s="5">
        <v>0</v>
      </c>
      <c r="C162" s="5">
        <v>0</v>
      </c>
      <c r="D162" s="5">
        <v>0</v>
      </c>
    </row>
    <row r="163" spans="1:4" ht="30">
      <c r="A163" s="3" t="s">
        <v>787</v>
      </c>
      <c r="B163" s="5" t="s">
        <v>5</v>
      </c>
      <c r="C163" s="5" t="s">
        <v>5</v>
      </c>
      <c r="D163" s="5" t="s">
        <v>5</v>
      </c>
    </row>
    <row r="164" spans="1:4" ht="30">
      <c r="A164" s="4" t="s">
        <v>758</v>
      </c>
      <c r="B164" s="5" t="s">
        <v>5</v>
      </c>
      <c r="C164" s="5" t="s">
        <v>5</v>
      </c>
      <c r="D164" s="5" t="s">
        <v>5</v>
      </c>
    </row>
    <row r="165" spans="1:4">
      <c r="A165" s="3" t="s">
        <v>322</v>
      </c>
      <c r="B165" s="5">
        <v>0</v>
      </c>
      <c r="C165" s="5">
        <v>0</v>
      </c>
      <c r="D165" s="5">
        <v>0</v>
      </c>
    </row>
    <row r="166" spans="1:4">
      <c r="A166" s="3" t="s">
        <v>323</v>
      </c>
      <c r="B166" s="5">
        <v>0</v>
      </c>
      <c r="C166" s="5">
        <v>0</v>
      </c>
      <c r="D166" s="5">
        <v>0</v>
      </c>
    </row>
    <row r="167" spans="1:4">
      <c r="A167" s="3" t="s">
        <v>324</v>
      </c>
      <c r="B167" s="5">
        <v>0</v>
      </c>
      <c r="C167" s="5">
        <v>0</v>
      </c>
      <c r="D167" s="5">
        <v>0</v>
      </c>
    </row>
    <row r="168" spans="1:4">
      <c r="A168" s="3" t="s">
        <v>325</v>
      </c>
      <c r="B168" s="5">
        <v>0</v>
      </c>
      <c r="C168" s="5">
        <v>0</v>
      </c>
      <c r="D168" s="5">
        <v>0</v>
      </c>
    </row>
    <row r="169" spans="1:4">
      <c r="A169" s="3" t="s">
        <v>326</v>
      </c>
      <c r="B169" s="6">
        <v>0</v>
      </c>
      <c r="C169" s="6">
        <v>0</v>
      </c>
      <c r="D169" s="5" t="s">
        <v>78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789</v>
      </c>
      <c r="B1" s="9" t="s">
        <v>2</v>
      </c>
      <c r="C1" s="9" t="s">
        <v>32</v>
      </c>
      <c r="D1" s="9" t="s">
        <v>33</v>
      </c>
    </row>
    <row r="2" spans="1:4" ht="30">
      <c r="A2" s="1" t="s">
        <v>149</v>
      </c>
      <c r="B2" s="9"/>
      <c r="C2" s="9"/>
      <c r="D2" s="9"/>
    </row>
    <row r="3" spans="1:4">
      <c r="A3" s="4" t="s">
        <v>362</v>
      </c>
      <c r="B3" s="5" t="s">
        <v>5</v>
      </c>
      <c r="C3" s="5" t="s">
        <v>5</v>
      </c>
      <c r="D3" s="5" t="s">
        <v>5</v>
      </c>
    </row>
    <row r="4" spans="1:4" ht="30">
      <c r="A4" s="3" t="s">
        <v>790</v>
      </c>
      <c r="B4" s="6">
        <v>2264</v>
      </c>
      <c r="C4" s="6">
        <v>2086</v>
      </c>
      <c r="D4" s="6">
        <v>1901</v>
      </c>
    </row>
    <row r="5" spans="1:4" ht="45">
      <c r="A5" s="3" t="s">
        <v>791</v>
      </c>
      <c r="B5" s="7">
        <v>268963</v>
      </c>
      <c r="C5" s="7">
        <v>266740</v>
      </c>
      <c r="D5" s="7">
        <v>253031</v>
      </c>
    </row>
    <row r="6" spans="1:4">
      <c r="A6" s="3" t="s">
        <v>792</v>
      </c>
      <c r="B6" s="7">
        <v>181617</v>
      </c>
      <c r="C6" s="7">
        <v>189728</v>
      </c>
      <c r="D6" s="7">
        <v>233980</v>
      </c>
    </row>
    <row r="7" spans="1:4" ht="30">
      <c r="A7" s="3" t="s">
        <v>793</v>
      </c>
      <c r="B7" s="7">
        <v>14171</v>
      </c>
      <c r="C7" s="7">
        <v>16318</v>
      </c>
      <c r="D7" s="7">
        <v>20924</v>
      </c>
    </row>
    <row r="8" spans="1:4">
      <c r="A8" s="3" t="s">
        <v>773</v>
      </c>
      <c r="B8" s="6">
        <v>224</v>
      </c>
      <c r="C8" s="6">
        <v>1043</v>
      </c>
      <c r="D8" s="6">
        <v>38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94</v>
      </c>
      <c r="B1" s="9" t="s">
        <v>1</v>
      </c>
      <c r="C1" s="9"/>
      <c r="D1" s="1" t="s">
        <v>703</v>
      </c>
    </row>
    <row r="2" spans="1:4" ht="30">
      <c r="A2" s="1" t="s">
        <v>149</v>
      </c>
      <c r="B2" s="1" t="s">
        <v>2</v>
      </c>
      <c r="C2" s="1" t="s">
        <v>33</v>
      </c>
      <c r="D2" s="1" t="s">
        <v>32</v>
      </c>
    </row>
    <row r="3" spans="1:4">
      <c r="A3" s="1"/>
      <c r="B3" s="1" t="s">
        <v>795</v>
      </c>
      <c r="C3" s="1" t="s">
        <v>795</v>
      </c>
      <c r="D3" s="1" t="s">
        <v>795</v>
      </c>
    </row>
    <row r="4" spans="1:4" ht="30">
      <c r="A4" s="4" t="s">
        <v>796</v>
      </c>
      <c r="B4" s="5" t="s">
        <v>5</v>
      </c>
      <c r="C4" s="5" t="s">
        <v>5</v>
      </c>
      <c r="D4" s="5" t="s">
        <v>5</v>
      </c>
    </row>
    <row r="5" spans="1:4">
      <c r="A5" s="3" t="s">
        <v>343</v>
      </c>
      <c r="B5" s="5">
        <v>101</v>
      </c>
      <c r="C5" s="5">
        <v>106</v>
      </c>
      <c r="D5" s="5">
        <v>99</v>
      </c>
    </row>
    <row r="6" spans="1:4">
      <c r="A6" s="3" t="s">
        <v>344</v>
      </c>
      <c r="B6" s="6">
        <v>28796</v>
      </c>
      <c r="C6" s="6">
        <v>31147</v>
      </c>
      <c r="D6" s="6">
        <v>29098</v>
      </c>
    </row>
    <row r="7" spans="1:4">
      <c r="A7" s="3" t="s">
        <v>345</v>
      </c>
      <c r="B7" s="7">
        <v>1246</v>
      </c>
      <c r="C7" s="7">
        <v>2590</v>
      </c>
      <c r="D7" s="7">
        <v>1017</v>
      </c>
    </row>
    <row r="8" spans="1:4" ht="30">
      <c r="A8" s="3" t="s">
        <v>760</v>
      </c>
      <c r="B8" s="5" t="s">
        <v>5</v>
      </c>
      <c r="C8" s="5" t="s">
        <v>5</v>
      </c>
      <c r="D8" s="5" t="s">
        <v>5</v>
      </c>
    </row>
    <row r="9" spans="1:4" ht="30">
      <c r="A9" s="4" t="s">
        <v>796</v>
      </c>
      <c r="B9" s="5" t="s">
        <v>5</v>
      </c>
      <c r="C9" s="5" t="s">
        <v>5</v>
      </c>
      <c r="D9" s="5" t="s">
        <v>5</v>
      </c>
    </row>
    <row r="10" spans="1:4">
      <c r="A10" s="3" t="s">
        <v>343</v>
      </c>
      <c r="B10" s="5">
        <v>20</v>
      </c>
      <c r="C10" s="5">
        <v>20</v>
      </c>
      <c r="D10" s="5">
        <v>20</v>
      </c>
    </row>
    <row r="11" spans="1:4">
      <c r="A11" s="3" t="s">
        <v>344</v>
      </c>
      <c r="B11" s="7">
        <v>12925</v>
      </c>
      <c r="C11" s="7">
        <v>13715</v>
      </c>
      <c r="D11" s="7">
        <v>13018</v>
      </c>
    </row>
    <row r="12" spans="1:4">
      <c r="A12" s="3" t="s">
        <v>345</v>
      </c>
      <c r="B12" s="5">
        <v>520</v>
      </c>
      <c r="C12" s="5">
        <v>313</v>
      </c>
      <c r="D12" s="5">
        <v>433</v>
      </c>
    </row>
    <row r="13" spans="1:4">
      <c r="A13" s="3" t="s">
        <v>761</v>
      </c>
      <c r="B13" s="5" t="s">
        <v>5</v>
      </c>
      <c r="C13" s="5" t="s">
        <v>5</v>
      </c>
      <c r="D13" s="5" t="s">
        <v>5</v>
      </c>
    </row>
    <row r="14" spans="1:4" ht="30">
      <c r="A14" s="4" t="s">
        <v>796</v>
      </c>
      <c r="B14" s="5" t="s">
        <v>5</v>
      </c>
      <c r="C14" s="5" t="s">
        <v>5</v>
      </c>
      <c r="D14" s="5" t="s">
        <v>5</v>
      </c>
    </row>
    <row r="15" spans="1:4">
      <c r="A15" s="3" t="s">
        <v>343</v>
      </c>
      <c r="B15" s="5">
        <v>1</v>
      </c>
      <c r="C15" s="5">
        <v>3</v>
      </c>
      <c r="D15" s="5">
        <v>1</v>
      </c>
    </row>
    <row r="16" spans="1:4">
      <c r="A16" s="3" t="s">
        <v>344</v>
      </c>
      <c r="B16" s="7">
        <v>1284</v>
      </c>
      <c r="C16" s="7">
        <v>2317</v>
      </c>
      <c r="D16" s="7">
        <v>1284</v>
      </c>
    </row>
    <row r="17" spans="1:4">
      <c r="A17" s="3" t="s">
        <v>345</v>
      </c>
      <c r="B17" s="5">
        <v>277</v>
      </c>
      <c r="C17" s="7">
        <v>1194</v>
      </c>
      <c r="D17" s="5">
        <v>274</v>
      </c>
    </row>
    <row r="18" spans="1:4">
      <c r="A18" s="3" t="s">
        <v>762</v>
      </c>
      <c r="B18" s="5" t="s">
        <v>5</v>
      </c>
      <c r="C18" s="5" t="s">
        <v>5</v>
      </c>
      <c r="D18" s="5" t="s">
        <v>5</v>
      </c>
    </row>
    <row r="19" spans="1:4" ht="30">
      <c r="A19" s="4" t="s">
        <v>796</v>
      </c>
      <c r="B19" s="5" t="s">
        <v>5</v>
      </c>
      <c r="C19" s="5" t="s">
        <v>5</v>
      </c>
      <c r="D19" s="5" t="s">
        <v>5</v>
      </c>
    </row>
    <row r="20" spans="1:4">
      <c r="A20" s="3" t="s">
        <v>343</v>
      </c>
      <c r="B20" s="5">
        <v>19</v>
      </c>
      <c r="C20" s="5">
        <v>24</v>
      </c>
      <c r="D20" s="5">
        <v>20</v>
      </c>
    </row>
    <row r="21" spans="1:4">
      <c r="A21" s="3" t="s">
        <v>344</v>
      </c>
      <c r="B21" s="7">
        <v>2300</v>
      </c>
      <c r="C21" s="7">
        <v>3063</v>
      </c>
      <c r="D21" s="7">
        <v>2734</v>
      </c>
    </row>
    <row r="22" spans="1:4">
      <c r="A22" s="3" t="s">
        <v>345</v>
      </c>
      <c r="B22" s="5">
        <v>103</v>
      </c>
      <c r="C22" s="5">
        <v>40</v>
      </c>
      <c r="D22" s="5">
        <v>100</v>
      </c>
    </row>
    <row r="23" spans="1:4">
      <c r="A23" s="3" t="s">
        <v>764</v>
      </c>
      <c r="B23" s="5" t="s">
        <v>5</v>
      </c>
      <c r="C23" s="5" t="s">
        <v>5</v>
      </c>
      <c r="D23" s="5" t="s">
        <v>5</v>
      </c>
    </row>
    <row r="24" spans="1:4" ht="30">
      <c r="A24" s="4" t="s">
        <v>796</v>
      </c>
      <c r="B24" s="5" t="s">
        <v>5</v>
      </c>
      <c r="C24" s="5" t="s">
        <v>5</v>
      </c>
      <c r="D24" s="5" t="s">
        <v>5</v>
      </c>
    </row>
    <row r="25" spans="1:4">
      <c r="A25" s="3" t="s">
        <v>343</v>
      </c>
      <c r="B25" s="5">
        <v>56</v>
      </c>
      <c r="C25" s="5">
        <v>54</v>
      </c>
      <c r="D25" s="5">
        <v>53</v>
      </c>
    </row>
    <row r="26" spans="1:4">
      <c r="A26" s="3" t="s">
        <v>344</v>
      </c>
      <c r="B26" s="7">
        <v>11450</v>
      </c>
      <c r="C26" s="7">
        <v>11195</v>
      </c>
      <c r="D26" s="7">
        <v>11220</v>
      </c>
    </row>
    <row r="27" spans="1:4">
      <c r="A27" s="3" t="s">
        <v>345</v>
      </c>
      <c r="B27" s="5">
        <v>346</v>
      </c>
      <c r="C27" s="7">
        <v>1034</v>
      </c>
      <c r="D27" s="5">
        <v>210</v>
      </c>
    </row>
    <row r="28" spans="1:4">
      <c r="A28" s="3" t="s">
        <v>766</v>
      </c>
      <c r="B28" s="5" t="s">
        <v>5</v>
      </c>
      <c r="C28" s="5" t="s">
        <v>5</v>
      </c>
      <c r="D28" s="5" t="s">
        <v>5</v>
      </c>
    </row>
    <row r="29" spans="1:4" ht="30">
      <c r="A29" s="4" t="s">
        <v>796</v>
      </c>
      <c r="B29" s="5" t="s">
        <v>5</v>
      </c>
      <c r="C29" s="5" t="s">
        <v>5</v>
      </c>
      <c r="D29" s="5" t="s">
        <v>5</v>
      </c>
    </row>
    <row r="30" spans="1:4">
      <c r="A30" s="3" t="s">
        <v>343</v>
      </c>
      <c r="B30" s="5">
        <v>5</v>
      </c>
      <c r="C30" s="5">
        <v>5</v>
      </c>
      <c r="D30" s="5">
        <v>5</v>
      </c>
    </row>
    <row r="31" spans="1:4">
      <c r="A31" s="3" t="s">
        <v>344</v>
      </c>
      <c r="B31" s="5">
        <v>837</v>
      </c>
      <c r="C31" s="5">
        <v>857</v>
      </c>
      <c r="D31" s="5">
        <v>842</v>
      </c>
    </row>
    <row r="32" spans="1:4">
      <c r="A32" s="3" t="s">
        <v>345</v>
      </c>
      <c r="B32" s="6">
        <v>0</v>
      </c>
      <c r="C32" s="6">
        <v>9</v>
      </c>
      <c r="D32" s="6">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9" t="s">
        <v>1</v>
      </c>
      <c r="C1" s="9"/>
    </row>
    <row r="2" spans="1:3" ht="30">
      <c r="A2" s="1" t="s">
        <v>149</v>
      </c>
      <c r="B2" s="1" t="s">
        <v>2</v>
      </c>
      <c r="C2" s="1" t="s">
        <v>33</v>
      </c>
    </row>
    <row r="3" spans="1:3">
      <c r="A3" s="1"/>
      <c r="B3" s="1" t="s">
        <v>795</v>
      </c>
      <c r="C3" s="1" t="s">
        <v>795</v>
      </c>
    </row>
    <row r="4" spans="1:3" ht="30">
      <c r="A4" s="4" t="s">
        <v>796</v>
      </c>
      <c r="B4" s="5" t="s">
        <v>5</v>
      </c>
      <c r="C4" s="5" t="s">
        <v>5</v>
      </c>
    </row>
    <row r="5" spans="1:3" ht="60">
      <c r="A5" s="3" t="s">
        <v>798</v>
      </c>
      <c r="B5" s="5">
        <v>13</v>
      </c>
      <c r="C5" s="5">
        <v>11</v>
      </c>
    </row>
    <row r="6" spans="1:3" ht="30">
      <c r="A6" s="3" t="s">
        <v>799</v>
      </c>
      <c r="B6" s="5">
        <v>3</v>
      </c>
      <c r="C6" s="5">
        <v>7</v>
      </c>
    </row>
    <row r="7" spans="1:3" ht="45">
      <c r="A7" s="3" t="s">
        <v>800</v>
      </c>
      <c r="B7" s="6">
        <v>349</v>
      </c>
      <c r="C7" s="6">
        <v>2959</v>
      </c>
    </row>
    <row r="8" spans="1:3" ht="45">
      <c r="A8" s="3" t="s">
        <v>801</v>
      </c>
      <c r="B8" s="5">
        <v>293</v>
      </c>
      <c r="C8" s="7">
        <v>2948</v>
      </c>
    </row>
    <row r="9" spans="1:3" ht="45">
      <c r="A9" s="3" t="s">
        <v>802</v>
      </c>
      <c r="B9" s="5">
        <v>3</v>
      </c>
      <c r="C9" s="5">
        <v>40</v>
      </c>
    </row>
    <row r="10" spans="1:3" ht="60">
      <c r="A10" s="3" t="s">
        <v>803</v>
      </c>
      <c r="B10" s="7">
        <v>1915</v>
      </c>
      <c r="C10" s="7">
        <v>2503</v>
      </c>
    </row>
    <row r="11" spans="1:3" ht="30">
      <c r="A11" s="3" t="s">
        <v>804</v>
      </c>
      <c r="B11" s="5">
        <v>71</v>
      </c>
      <c r="C11" s="5">
        <v>421</v>
      </c>
    </row>
    <row r="12" spans="1:3" ht="30">
      <c r="A12" s="3" t="s">
        <v>767</v>
      </c>
      <c r="B12" s="5" t="s">
        <v>5</v>
      </c>
      <c r="C12" s="5" t="s">
        <v>5</v>
      </c>
    </row>
    <row r="13" spans="1:3" ht="30">
      <c r="A13" s="4" t="s">
        <v>796</v>
      </c>
      <c r="B13" s="5" t="s">
        <v>5</v>
      </c>
      <c r="C13" s="5" t="s">
        <v>5</v>
      </c>
    </row>
    <row r="14" spans="1:3" ht="30">
      <c r="A14" s="3" t="s">
        <v>799</v>
      </c>
      <c r="B14" s="5">
        <v>0</v>
      </c>
      <c r="C14" s="5">
        <v>0</v>
      </c>
    </row>
    <row r="15" spans="1:3">
      <c r="A15" s="3" t="s">
        <v>765</v>
      </c>
      <c r="B15" s="5" t="s">
        <v>5</v>
      </c>
      <c r="C15" s="5" t="s">
        <v>5</v>
      </c>
    </row>
    <row r="16" spans="1:3" ht="30">
      <c r="A16" s="4" t="s">
        <v>796</v>
      </c>
      <c r="B16" s="5" t="s">
        <v>5</v>
      </c>
      <c r="C16" s="5" t="s">
        <v>5</v>
      </c>
    </row>
    <row r="17" spans="1:3" ht="30">
      <c r="A17" s="3" t="s">
        <v>799</v>
      </c>
      <c r="B17" s="5">
        <v>0</v>
      </c>
      <c r="C17" s="5">
        <v>0</v>
      </c>
    </row>
    <row r="18" spans="1:3" ht="30">
      <c r="A18" s="3" t="s">
        <v>760</v>
      </c>
      <c r="B18" s="5" t="s">
        <v>5</v>
      </c>
      <c r="C18" s="5" t="s">
        <v>5</v>
      </c>
    </row>
    <row r="19" spans="1:3" ht="30">
      <c r="A19" s="4" t="s">
        <v>796</v>
      </c>
      <c r="B19" s="5" t="s">
        <v>5</v>
      </c>
      <c r="C19" s="5" t="s">
        <v>5</v>
      </c>
    </row>
    <row r="20" spans="1:3" ht="30">
      <c r="A20" s="3" t="s">
        <v>799</v>
      </c>
      <c r="B20" s="5">
        <v>0</v>
      </c>
      <c r="C20" s="5">
        <v>2</v>
      </c>
    </row>
    <row r="21" spans="1:3" ht="45">
      <c r="A21" s="3" t="s">
        <v>800</v>
      </c>
      <c r="B21" s="5">
        <v>0</v>
      </c>
      <c r="C21" s="7">
        <v>1897</v>
      </c>
    </row>
    <row r="22" spans="1:3" ht="45">
      <c r="A22" s="3" t="s">
        <v>801</v>
      </c>
      <c r="B22" s="5">
        <v>0</v>
      </c>
      <c r="C22" s="7">
        <v>1897</v>
      </c>
    </row>
    <row r="23" spans="1:3" ht="45">
      <c r="A23" s="3" t="s">
        <v>802</v>
      </c>
      <c r="B23" s="5">
        <v>0</v>
      </c>
      <c r="C23" s="5">
        <v>0</v>
      </c>
    </row>
    <row r="24" spans="1:3" ht="60">
      <c r="A24" s="3" t="s">
        <v>803</v>
      </c>
      <c r="B24" s="5">
        <v>307</v>
      </c>
      <c r="C24" s="5">
        <v>409</v>
      </c>
    </row>
    <row r="25" spans="1:3" ht="30">
      <c r="A25" s="3" t="s">
        <v>804</v>
      </c>
      <c r="B25" s="5">
        <v>5</v>
      </c>
      <c r="C25" s="5">
        <v>0</v>
      </c>
    </row>
    <row r="26" spans="1:3">
      <c r="A26" s="3" t="s">
        <v>761</v>
      </c>
      <c r="B26" s="5" t="s">
        <v>5</v>
      </c>
      <c r="C26" s="5" t="s">
        <v>5</v>
      </c>
    </row>
    <row r="27" spans="1:3" ht="30">
      <c r="A27" s="4" t="s">
        <v>796</v>
      </c>
      <c r="B27" s="5" t="s">
        <v>5</v>
      </c>
      <c r="C27" s="5" t="s">
        <v>5</v>
      </c>
    </row>
    <row r="28" spans="1:3" ht="30">
      <c r="A28" s="3" t="s">
        <v>799</v>
      </c>
      <c r="B28" s="5">
        <v>0</v>
      </c>
      <c r="C28" s="5">
        <v>0</v>
      </c>
    </row>
    <row r="29" spans="1:3" ht="45">
      <c r="A29" s="3" t="s">
        <v>800</v>
      </c>
      <c r="B29" s="5">
        <v>0</v>
      </c>
      <c r="C29" s="5">
        <v>0</v>
      </c>
    </row>
    <row r="30" spans="1:3" ht="45">
      <c r="A30" s="3" t="s">
        <v>801</v>
      </c>
      <c r="B30" s="5">
        <v>0</v>
      </c>
      <c r="C30" s="5">
        <v>0</v>
      </c>
    </row>
    <row r="31" spans="1:3" ht="45">
      <c r="A31" s="3" t="s">
        <v>802</v>
      </c>
      <c r="B31" s="5">
        <v>0</v>
      </c>
      <c r="C31" s="5">
        <v>0</v>
      </c>
    </row>
    <row r="32" spans="1:3" ht="30">
      <c r="A32" s="3" t="s">
        <v>805</v>
      </c>
      <c r="B32" s="5" t="s">
        <v>5</v>
      </c>
      <c r="C32" s="5" t="s">
        <v>5</v>
      </c>
    </row>
    <row r="33" spans="1:3" ht="30">
      <c r="A33" s="4" t="s">
        <v>796</v>
      </c>
      <c r="B33" s="5" t="s">
        <v>5</v>
      </c>
      <c r="C33" s="5" t="s">
        <v>5</v>
      </c>
    </row>
    <row r="34" spans="1:3" ht="30">
      <c r="A34" s="3" t="s">
        <v>799</v>
      </c>
      <c r="B34" s="5">
        <v>0</v>
      </c>
      <c r="C34" s="5">
        <v>3</v>
      </c>
    </row>
    <row r="35" spans="1:3">
      <c r="A35" s="3" t="s">
        <v>762</v>
      </c>
      <c r="B35" s="5" t="s">
        <v>5</v>
      </c>
      <c r="C35" s="5" t="s">
        <v>5</v>
      </c>
    </row>
    <row r="36" spans="1:3" ht="30">
      <c r="A36" s="4" t="s">
        <v>796</v>
      </c>
      <c r="B36" s="5" t="s">
        <v>5</v>
      </c>
      <c r="C36" s="5" t="s">
        <v>5</v>
      </c>
    </row>
    <row r="37" spans="1:3" ht="45">
      <c r="A37" s="3" t="s">
        <v>800</v>
      </c>
      <c r="B37" s="5">
        <v>0</v>
      </c>
      <c r="C37" s="5">
        <v>546</v>
      </c>
    </row>
    <row r="38" spans="1:3" ht="45">
      <c r="A38" s="3" t="s">
        <v>801</v>
      </c>
      <c r="B38" s="5">
        <v>0</v>
      </c>
      <c r="C38" s="5">
        <v>536</v>
      </c>
    </row>
    <row r="39" spans="1:3" ht="45">
      <c r="A39" s="3" t="s">
        <v>802</v>
      </c>
      <c r="B39" s="5">
        <v>0</v>
      </c>
      <c r="C39" s="5">
        <v>40</v>
      </c>
    </row>
    <row r="40" spans="1:3" ht="60">
      <c r="A40" s="3" t="s">
        <v>803</v>
      </c>
      <c r="B40" s="5">
        <v>3</v>
      </c>
      <c r="C40" s="5">
        <v>0</v>
      </c>
    </row>
    <row r="41" spans="1:3" ht="30">
      <c r="A41" s="3" t="s">
        <v>804</v>
      </c>
      <c r="B41" s="5">
        <v>0</v>
      </c>
      <c r="C41" s="5">
        <v>0</v>
      </c>
    </row>
    <row r="42" spans="1:3">
      <c r="A42" s="3" t="s">
        <v>763</v>
      </c>
      <c r="B42" s="5" t="s">
        <v>5</v>
      </c>
      <c r="C42" s="5" t="s">
        <v>5</v>
      </c>
    </row>
    <row r="43" spans="1:3" ht="30">
      <c r="A43" s="4" t="s">
        <v>796</v>
      </c>
      <c r="B43" s="5" t="s">
        <v>5</v>
      </c>
      <c r="C43" s="5" t="s">
        <v>5</v>
      </c>
    </row>
    <row r="44" spans="1:3" ht="60">
      <c r="A44" s="3" t="s">
        <v>798</v>
      </c>
      <c r="B44" s="5">
        <v>0</v>
      </c>
      <c r="C44" s="5">
        <v>0</v>
      </c>
    </row>
    <row r="45" spans="1:3" ht="30">
      <c r="A45" s="3" t="s">
        <v>799</v>
      </c>
      <c r="B45" s="5">
        <v>0</v>
      </c>
      <c r="C45" s="5">
        <v>0</v>
      </c>
    </row>
    <row r="46" spans="1:3" ht="45">
      <c r="A46" s="3" t="s">
        <v>800</v>
      </c>
      <c r="B46" s="5">
        <v>0</v>
      </c>
      <c r="C46" s="5">
        <v>0</v>
      </c>
    </row>
    <row r="47" spans="1:3" ht="45">
      <c r="A47" s="3" t="s">
        <v>801</v>
      </c>
      <c r="B47" s="5">
        <v>0</v>
      </c>
      <c r="C47" s="5">
        <v>0</v>
      </c>
    </row>
    <row r="48" spans="1:3" ht="45">
      <c r="A48" s="3" t="s">
        <v>802</v>
      </c>
      <c r="B48" s="5">
        <v>0</v>
      </c>
      <c r="C48" s="5">
        <v>0</v>
      </c>
    </row>
    <row r="49" spans="1:3">
      <c r="A49" s="3" t="s">
        <v>764</v>
      </c>
      <c r="B49" s="5" t="s">
        <v>5</v>
      </c>
      <c r="C49" s="5" t="s">
        <v>5</v>
      </c>
    </row>
    <row r="50" spans="1:3" ht="30">
      <c r="A50" s="4" t="s">
        <v>796</v>
      </c>
      <c r="B50" s="5" t="s">
        <v>5</v>
      </c>
      <c r="C50" s="5" t="s">
        <v>5</v>
      </c>
    </row>
    <row r="51" spans="1:3" ht="30">
      <c r="A51" s="3" t="s">
        <v>799</v>
      </c>
      <c r="B51" s="5">
        <v>3</v>
      </c>
      <c r="C51" s="5">
        <v>1</v>
      </c>
    </row>
    <row r="52" spans="1:3" ht="45">
      <c r="A52" s="3" t="s">
        <v>800</v>
      </c>
      <c r="B52" s="5">
        <v>349</v>
      </c>
      <c r="C52" s="5">
        <v>312</v>
      </c>
    </row>
    <row r="53" spans="1:3" ht="45">
      <c r="A53" s="3" t="s">
        <v>801</v>
      </c>
      <c r="B53" s="5">
        <v>293</v>
      </c>
      <c r="C53" s="5">
        <v>312</v>
      </c>
    </row>
    <row r="54" spans="1:3" ht="45">
      <c r="A54" s="3" t="s">
        <v>802</v>
      </c>
      <c r="B54" s="5">
        <v>3</v>
      </c>
      <c r="C54" s="5">
        <v>0</v>
      </c>
    </row>
    <row r="55" spans="1:3" ht="60">
      <c r="A55" s="3" t="s">
        <v>803</v>
      </c>
      <c r="B55" s="7">
        <v>1404</v>
      </c>
      <c r="C55" s="7">
        <v>2094</v>
      </c>
    </row>
    <row r="56" spans="1:3" ht="30">
      <c r="A56" s="3" t="s">
        <v>804</v>
      </c>
      <c r="B56" s="5">
        <v>66</v>
      </c>
      <c r="C56" s="5">
        <v>421</v>
      </c>
    </row>
    <row r="57" spans="1:3">
      <c r="A57" s="3" t="s">
        <v>766</v>
      </c>
      <c r="B57" s="5" t="s">
        <v>5</v>
      </c>
      <c r="C57" s="5" t="s">
        <v>5</v>
      </c>
    </row>
    <row r="58" spans="1:3" ht="30">
      <c r="A58" s="4" t="s">
        <v>796</v>
      </c>
      <c r="B58" s="5" t="s">
        <v>5</v>
      </c>
      <c r="C58" s="5" t="s">
        <v>5</v>
      </c>
    </row>
    <row r="59" spans="1:3" ht="30">
      <c r="A59" s="3" t="s">
        <v>799</v>
      </c>
      <c r="B59" s="5">
        <v>0</v>
      </c>
      <c r="C59" s="5">
        <v>1</v>
      </c>
    </row>
    <row r="60" spans="1:3" ht="45">
      <c r="A60" s="3" t="s">
        <v>800</v>
      </c>
      <c r="B60" s="5">
        <v>0</v>
      </c>
      <c r="C60" s="5">
        <v>204</v>
      </c>
    </row>
    <row r="61" spans="1:3" ht="45">
      <c r="A61" s="3" t="s">
        <v>801</v>
      </c>
      <c r="B61" s="5">
        <v>0</v>
      </c>
      <c r="C61" s="5">
        <v>203</v>
      </c>
    </row>
    <row r="62" spans="1:3" ht="45">
      <c r="A62" s="3" t="s">
        <v>802</v>
      </c>
      <c r="B62" s="5">
        <v>0</v>
      </c>
      <c r="C62" s="5">
        <v>0</v>
      </c>
    </row>
    <row r="63" spans="1:3" ht="60">
      <c r="A63" s="3" t="s">
        <v>803</v>
      </c>
      <c r="B63" s="5" t="s">
        <v>5</v>
      </c>
      <c r="C63" s="5">
        <v>0</v>
      </c>
    </row>
    <row r="64" spans="1:3" ht="30">
      <c r="A64" s="3" t="s">
        <v>804</v>
      </c>
      <c r="B64" s="5" t="s">
        <v>5</v>
      </c>
      <c r="C64" s="5">
        <v>0</v>
      </c>
    </row>
    <row r="65" spans="1:3">
      <c r="A65" s="3" t="s">
        <v>776</v>
      </c>
      <c r="B65" s="5" t="s">
        <v>5</v>
      </c>
      <c r="C65" s="5" t="s">
        <v>5</v>
      </c>
    </row>
    <row r="66" spans="1:3" ht="30">
      <c r="A66" s="4" t="s">
        <v>796</v>
      </c>
      <c r="B66" s="5" t="s">
        <v>5</v>
      </c>
      <c r="C66" s="5" t="s">
        <v>5</v>
      </c>
    </row>
    <row r="67" spans="1:3" ht="60">
      <c r="A67" s="3" t="s">
        <v>798</v>
      </c>
      <c r="B67" s="5">
        <v>0</v>
      </c>
      <c r="C67" s="5">
        <v>0</v>
      </c>
    </row>
    <row r="68" spans="1:3">
      <c r="A68" s="3" t="s">
        <v>774</v>
      </c>
      <c r="B68" s="5" t="s">
        <v>5</v>
      </c>
      <c r="C68" s="5" t="s">
        <v>5</v>
      </c>
    </row>
    <row r="69" spans="1:3" ht="30">
      <c r="A69" s="4" t="s">
        <v>796</v>
      </c>
      <c r="B69" s="5" t="s">
        <v>5</v>
      </c>
      <c r="C69" s="5" t="s">
        <v>5</v>
      </c>
    </row>
    <row r="70" spans="1:3" ht="60">
      <c r="A70" s="3" t="s">
        <v>798</v>
      </c>
      <c r="B70" s="5">
        <v>2</v>
      </c>
      <c r="C70" s="5">
        <v>2</v>
      </c>
    </row>
    <row r="71" spans="1:3">
      <c r="A71" s="3" t="s">
        <v>765</v>
      </c>
      <c r="B71" s="5" t="s">
        <v>5</v>
      </c>
      <c r="C71" s="5" t="s">
        <v>5</v>
      </c>
    </row>
    <row r="72" spans="1:3" ht="30">
      <c r="A72" s="4" t="s">
        <v>796</v>
      </c>
      <c r="B72" s="5" t="s">
        <v>5</v>
      </c>
      <c r="C72" s="5" t="s">
        <v>5</v>
      </c>
    </row>
    <row r="73" spans="1:3" ht="60">
      <c r="A73" s="3" t="s">
        <v>798</v>
      </c>
      <c r="B73" s="5">
        <v>0</v>
      </c>
      <c r="C73" s="5">
        <v>0</v>
      </c>
    </row>
    <row r="74" spans="1:3" ht="30">
      <c r="A74" s="3" t="s">
        <v>775</v>
      </c>
      <c r="B74" s="5" t="s">
        <v>5</v>
      </c>
      <c r="C74" s="5" t="s">
        <v>5</v>
      </c>
    </row>
    <row r="75" spans="1:3" ht="30">
      <c r="A75" s="4" t="s">
        <v>796</v>
      </c>
      <c r="B75" s="5" t="s">
        <v>5</v>
      </c>
      <c r="C75" s="5" t="s">
        <v>5</v>
      </c>
    </row>
    <row r="76" spans="1:3" ht="60">
      <c r="A76" s="3" t="s">
        <v>798</v>
      </c>
      <c r="B76" s="5">
        <v>0</v>
      </c>
      <c r="C76" s="5">
        <v>0</v>
      </c>
    </row>
    <row r="77" spans="1:3" ht="30">
      <c r="A77" s="3" t="s">
        <v>805</v>
      </c>
      <c r="B77" s="5" t="s">
        <v>5</v>
      </c>
      <c r="C77" s="5" t="s">
        <v>5</v>
      </c>
    </row>
    <row r="78" spans="1:3" ht="30">
      <c r="A78" s="4" t="s">
        <v>796</v>
      </c>
      <c r="B78" s="5" t="s">
        <v>5</v>
      </c>
      <c r="C78" s="5" t="s">
        <v>5</v>
      </c>
    </row>
    <row r="79" spans="1:3" ht="60">
      <c r="A79" s="3" t="s">
        <v>798</v>
      </c>
      <c r="B79" s="5">
        <v>1</v>
      </c>
      <c r="C79" s="5">
        <v>0</v>
      </c>
    </row>
    <row r="80" spans="1:3">
      <c r="A80" s="3" t="s">
        <v>764</v>
      </c>
      <c r="B80" s="5" t="s">
        <v>5</v>
      </c>
      <c r="C80" s="5" t="s">
        <v>5</v>
      </c>
    </row>
    <row r="81" spans="1:3" ht="30">
      <c r="A81" s="4" t="s">
        <v>796</v>
      </c>
      <c r="B81" s="5" t="s">
        <v>5</v>
      </c>
      <c r="C81" s="5" t="s">
        <v>5</v>
      </c>
    </row>
    <row r="82" spans="1:3" ht="60">
      <c r="A82" s="3" t="s">
        <v>798</v>
      </c>
      <c r="B82" s="5">
        <v>9</v>
      </c>
      <c r="C82" s="5">
        <v>9</v>
      </c>
    </row>
    <row r="83" spans="1:3">
      <c r="A83" s="3" t="s">
        <v>766</v>
      </c>
      <c r="B83" s="5" t="s">
        <v>5</v>
      </c>
      <c r="C83" s="5" t="s">
        <v>5</v>
      </c>
    </row>
    <row r="84" spans="1:3" ht="30">
      <c r="A84" s="4" t="s">
        <v>796</v>
      </c>
      <c r="B84" s="5" t="s">
        <v>5</v>
      </c>
      <c r="C84" s="5" t="s">
        <v>5</v>
      </c>
    </row>
    <row r="85" spans="1:3" ht="60">
      <c r="A85" s="3" t="s">
        <v>798</v>
      </c>
      <c r="B85" s="5">
        <v>1</v>
      </c>
      <c r="C85" s="5">
        <v>0</v>
      </c>
    </row>
    <row r="86" spans="1:3" ht="60">
      <c r="A86" s="3" t="s">
        <v>803</v>
      </c>
      <c r="B86" s="6">
        <v>201</v>
      </c>
      <c r="C86" s="5"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9" t="s">
        <v>1</v>
      </c>
      <c r="C1" s="9"/>
    </row>
    <row r="2" spans="1:3" ht="30">
      <c r="A2" s="1" t="s">
        <v>149</v>
      </c>
      <c r="B2" s="1" t="s">
        <v>2</v>
      </c>
      <c r="C2" s="1" t="s">
        <v>33</v>
      </c>
    </row>
    <row r="3" spans="1:3">
      <c r="A3" s="1"/>
      <c r="B3" s="1" t="s">
        <v>795</v>
      </c>
      <c r="C3" s="1" t="s">
        <v>795</v>
      </c>
    </row>
    <row r="4" spans="1:3" ht="30">
      <c r="A4" s="4" t="s">
        <v>796</v>
      </c>
      <c r="B4" s="5" t="s">
        <v>5</v>
      </c>
      <c r="C4" s="5" t="s">
        <v>5</v>
      </c>
    </row>
    <row r="5" spans="1:3" ht="30">
      <c r="A5" s="3" t="s">
        <v>799</v>
      </c>
      <c r="B5" s="5">
        <v>3</v>
      </c>
      <c r="C5" s="5">
        <v>7</v>
      </c>
    </row>
    <row r="6" spans="1:3" ht="60">
      <c r="A6" s="3" t="s">
        <v>798</v>
      </c>
      <c r="B6" s="5">
        <v>13</v>
      </c>
      <c r="C6" s="5">
        <v>11</v>
      </c>
    </row>
    <row r="7" spans="1:3" ht="60">
      <c r="A7" s="3" t="s">
        <v>803</v>
      </c>
      <c r="B7" s="6">
        <v>1915</v>
      </c>
      <c r="C7" s="6">
        <v>2503</v>
      </c>
    </row>
    <row r="8" spans="1:3" ht="30">
      <c r="A8" s="3" t="s">
        <v>804</v>
      </c>
      <c r="B8" s="5">
        <v>71</v>
      </c>
      <c r="C8" s="5">
        <v>421</v>
      </c>
    </row>
    <row r="9" spans="1:3" ht="45">
      <c r="A9" s="3" t="s">
        <v>800</v>
      </c>
      <c r="B9" s="5">
        <v>349</v>
      </c>
      <c r="C9" s="7">
        <v>2959</v>
      </c>
    </row>
    <row r="10" spans="1:3" ht="45">
      <c r="A10" s="3" t="s">
        <v>801</v>
      </c>
      <c r="B10" s="5">
        <v>293</v>
      </c>
      <c r="C10" s="7">
        <v>2948</v>
      </c>
    </row>
    <row r="11" spans="1:3" ht="45">
      <c r="A11" s="3" t="s">
        <v>802</v>
      </c>
      <c r="B11" s="5">
        <v>3</v>
      </c>
      <c r="C11" s="5">
        <v>40</v>
      </c>
    </row>
    <row r="12" spans="1:3" ht="30">
      <c r="A12" s="3" t="s">
        <v>767</v>
      </c>
      <c r="B12" s="5" t="s">
        <v>5</v>
      </c>
      <c r="C12" s="5" t="s">
        <v>5</v>
      </c>
    </row>
    <row r="13" spans="1:3" ht="30">
      <c r="A13" s="4" t="s">
        <v>796</v>
      </c>
      <c r="B13" s="5" t="s">
        <v>5</v>
      </c>
      <c r="C13" s="5" t="s">
        <v>5</v>
      </c>
    </row>
    <row r="14" spans="1:3" ht="30">
      <c r="A14" s="3" t="s">
        <v>799</v>
      </c>
      <c r="B14" s="5">
        <v>0</v>
      </c>
      <c r="C14" s="5">
        <v>0</v>
      </c>
    </row>
    <row r="15" spans="1:3">
      <c r="A15" s="3" t="s">
        <v>765</v>
      </c>
      <c r="B15" s="5" t="s">
        <v>5</v>
      </c>
      <c r="C15" s="5" t="s">
        <v>5</v>
      </c>
    </row>
    <row r="16" spans="1:3" ht="30">
      <c r="A16" s="4" t="s">
        <v>796</v>
      </c>
      <c r="B16" s="5" t="s">
        <v>5</v>
      </c>
      <c r="C16" s="5" t="s">
        <v>5</v>
      </c>
    </row>
    <row r="17" spans="1:3" ht="30">
      <c r="A17" s="3" t="s">
        <v>799</v>
      </c>
      <c r="B17" s="5">
        <v>0</v>
      </c>
      <c r="C17" s="5">
        <v>0</v>
      </c>
    </row>
    <row r="18" spans="1:3" ht="30">
      <c r="A18" s="3" t="s">
        <v>760</v>
      </c>
      <c r="B18" s="5" t="s">
        <v>5</v>
      </c>
      <c r="C18" s="5" t="s">
        <v>5</v>
      </c>
    </row>
    <row r="19" spans="1:3" ht="30">
      <c r="A19" s="4" t="s">
        <v>796</v>
      </c>
      <c r="B19" s="5" t="s">
        <v>5</v>
      </c>
      <c r="C19" s="5" t="s">
        <v>5</v>
      </c>
    </row>
    <row r="20" spans="1:3" ht="30">
      <c r="A20" s="3" t="s">
        <v>799</v>
      </c>
      <c r="B20" s="5">
        <v>0</v>
      </c>
      <c r="C20" s="5">
        <v>2</v>
      </c>
    </row>
    <row r="21" spans="1:3" ht="60">
      <c r="A21" s="3" t="s">
        <v>803</v>
      </c>
      <c r="B21" s="5">
        <v>307</v>
      </c>
      <c r="C21" s="5">
        <v>409</v>
      </c>
    </row>
    <row r="22" spans="1:3" ht="30">
      <c r="A22" s="3" t="s">
        <v>804</v>
      </c>
      <c r="B22" s="5">
        <v>5</v>
      </c>
      <c r="C22" s="5">
        <v>0</v>
      </c>
    </row>
    <row r="23" spans="1:3" ht="45">
      <c r="A23" s="3" t="s">
        <v>800</v>
      </c>
      <c r="B23" s="5">
        <v>0</v>
      </c>
      <c r="C23" s="7">
        <v>1897</v>
      </c>
    </row>
    <row r="24" spans="1:3" ht="45">
      <c r="A24" s="3" t="s">
        <v>801</v>
      </c>
      <c r="B24" s="5">
        <v>0</v>
      </c>
      <c r="C24" s="7">
        <v>1897</v>
      </c>
    </row>
    <row r="25" spans="1:3" ht="45">
      <c r="A25" s="3" t="s">
        <v>802</v>
      </c>
      <c r="B25" s="5">
        <v>0</v>
      </c>
      <c r="C25" s="5">
        <v>0</v>
      </c>
    </row>
    <row r="26" spans="1:3">
      <c r="A26" s="3" t="s">
        <v>761</v>
      </c>
      <c r="B26" s="5" t="s">
        <v>5</v>
      </c>
      <c r="C26" s="5" t="s">
        <v>5</v>
      </c>
    </row>
    <row r="27" spans="1:3" ht="30">
      <c r="A27" s="4" t="s">
        <v>796</v>
      </c>
      <c r="B27" s="5" t="s">
        <v>5</v>
      </c>
      <c r="C27" s="5" t="s">
        <v>5</v>
      </c>
    </row>
    <row r="28" spans="1:3" ht="30">
      <c r="A28" s="3" t="s">
        <v>799</v>
      </c>
      <c r="B28" s="5">
        <v>0</v>
      </c>
      <c r="C28" s="5">
        <v>0</v>
      </c>
    </row>
    <row r="29" spans="1:3" ht="45">
      <c r="A29" s="3" t="s">
        <v>800</v>
      </c>
      <c r="B29" s="5">
        <v>0</v>
      </c>
      <c r="C29" s="5">
        <v>0</v>
      </c>
    </row>
    <row r="30" spans="1:3" ht="45">
      <c r="A30" s="3" t="s">
        <v>801</v>
      </c>
      <c r="B30" s="5">
        <v>0</v>
      </c>
      <c r="C30" s="5">
        <v>0</v>
      </c>
    </row>
    <row r="31" spans="1:3" ht="45">
      <c r="A31" s="3" t="s">
        <v>802</v>
      </c>
      <c r="B31" s="5">
        <v>0</v>
      </c>
      <c r="C31" s="5">
        <v>0</v>
      </c>
    </row>
    <row r="32" spans="1:3" ht="30">
      <c r="A32" s="3" t="s">
        <v>805</v>
      </c>
      <c r="B32" s="5" t="s">
        <v>5</v>
      </c>
      <c r="C32" s="5" t="s">
        <v>5</v>
      </c>
    </row>
    <row r="33" spans="1:3" ht="30">
      <c r="A33" s="4" t="s">
        <v>796</v>
      </c>
      <c r="B33" s="5" t="s">
        <v>5</v>
      </c>
      <c r="C33" s="5" t="s">
        <v>5</v>
      </c>
    </row>
    <row r="34" spans="1:3" ht="30">
      <c r="A34" s="3" t="s">
        <v>799</v>
      </c>
      <c r="B34" s="5">
        <v>0</v>
      </c>
      <c r="C34" s="5">
        <v>3</v>
      </c>
    </row>
    <row r="35" spans="1:3">
      <c r="A35" s="3" t="s">
        <v>762</v>
      </c>
      <c r="B35" s="5" t="s">
        <v>5</v>
      </c>
      <c r="C35" s="5" t="s">
        <v>5</v>
      </c>
    </row>
    <row r="36" spans="1:3" ht="30">
      <c r="A36" s="4" t="s">
        <v>796</v>
      </c>
      <c r="B36" s="5" t="s">
        <v>5</v>
      </c>
      <c r="C36" s="5" t="s">
        <v>5</v>
      </c>
    </row>
    <row r="37" spans="1:3" ht="60">
      <c r="A37" s="3" t="s">
        <v>803</v>
      </c>
      <c r="B37" s="5">
        <v>3</v>
      </c>
      <c r="C37" s="5">
        <v>0</v>
      </c>
    </row>
    <row r="38" spans="1:3" ht="30">
      <c r="A38" s="3" t="s">
        <v>804</v>
      </c>
      <c r="B38" s="5">
        <v>0</v>
      </c>
      <c r="C38" s="5">
        <v>0</v>
      </c>
    </row>
    <row r="39" spans="1:3" ht="45">
      <c r="A39" s="3" t="s">
        <v>800</v>
      </c>
      <c r="B39" s="5">
        <v>0</v>
      </c>
      <c r="C39" s="5">
        <v>546</v>
      </c>
    </row>
    <row r="40" spans="1:3" ht="45">
      <c r="A40" s="3" t="s">
        <v>801</v>
      </c>
      <c r="B40" s="5">
        <v>0</v>
      </c>
      <c r="C40" s="5">
        <v>536</v>
      </c>
    </row>
    <row r="41" spans="1:3" ht="45">
      <c r="A41" s="3" t="s">
        <v>802</v>
      </c>
      <c r="B41" s="5">
        <v>0</v>
      </c>
      <c r="C41" s="5">
        <v>40</v>
      </c>
    </row>
    <row r="42" spans="1:3">
      <c r="A42" s="3" t="s">
        <v>763</v>
      </c>
      <c r="B42" s="5" t="s">
        <v>5</v>
      </c>
      <c r="C42" s="5" t="s">
        <v>5</v>
      </c>
    </row>
    <row r="43" spans="1:3" ht="30">
      <c r="A43" s="4" t="s">
        <v>796</v>
      </c>
      <c r="B43" s="5" t="s">
        <v>5</v>
      </c>
      <c r="C43" s="5" t="s">
        <v>5</v>
      </c>
    </row>
    <row r="44" spans="1:3" ht="30">
      <c r="A44" s="3" t="s">
        <v>799</v>
      </c>
      <c r="B44" s="5">
        <v>0</v>
      </c>
      <c r="C44" s="5">
        <v>0</v>
      </c>
    </row>
    <row r="45" spans="1:3" ht="60">
      <c r="A45" s="3" t="s">
        <v>798</v>
      </c>
      <c r="B45" s="5">
        <v>0</v>
      </c>
      <c r="C45" s="5">
        <v>0</v>
      </c>
    </row>
    <row r="46" spans="1:3" ht="45">
      <c r="A46" s="3" t="s">
        <v>800</v>
      </c>
      <c r="B46" s="5">
        <v>0</v>
      </c>
      <c r="C46" s="5">
        <v>0</v>
      </c>
    </row>
    <row r="47" spans="1:3" ht="45">
      <c r="A47" s="3" t="s">
        <v>801</v>
      </c>
      <c r="B47" s="5">
        <v>0</v>
      </c>
      <c r="C47" s="5">
        <v>0</v>
      </c>
    </row>
    <row r="48" spans="1:3" ht="45">
      <c r="A48" s="3" t="s">
        <v>802</v>
      </c>
      <c r="B48" s="5">
        <v>0</v>
      </c>
      <c r="C48" s="5">
        <v>0</v>
      </c>
    </row>
    <row r="49" spans="1:3">
      <c r="A49" s="3" t="s">
        <v>764</v>
      </c>
      <c r="B49" s="5" t="s">
        <v>5</v>
      </c>
      <c r="C49" s="5" t="s">
        <v>5</v>
      </c>
    </row>
    <row r="50" spans="1:3" ht="30">
      <c r="A50" s="4" t="s">
        <v>796</v>
      </c>
      <c r="B50" s="5" t="s">
        <v>5</v>
      </c>
      <c r="C50" s="5" t="s">
        <v>5</v>
      </c>
    </row>
    <row r="51" spans="1:3" ht="30">
      <c r="A51" s="3" t="s">
        <v>799</v>
      </c>
      <c r="B51" s="5">
        <v>3</v>
      </c>
      <c r="C51" s="5">
        <v>1</v>
      </c>
    </row>
    <row r="52" spans="1:3" ht="60">
      <c r="A52" s="3" t="s">
        <v>803</v>
      </c>
      <c r="B52" s="7">
        <v>1404</v>
      </c>
      <c r="C52" s="7">
        <v>2094</v>
      </c>
    </row>
    <row r="53" spans="1:3" ht="30">
      <c r="A53" s="3" t="s">
        <v>804</v>
      </c>
      <c r="B53" s="5">
        <v>66</v>
      </c>
      <c r="C53" s="5">
        <v>421</v>
      </c>
    </row>
    <row r="54" spans="1:3" ht="45">
      <c r="A54" s="3" t="s">
        <v>800</v>
      </c>
      <c r="B54" s="5">
        <v>349</v>
      </c>
      <c r="C54" s="5">
        <v>312</v>
      </c>
    </row>
    <row r="55" spans="1:3" ht="45">
      <c r="A55" s="3" t="s">
        <v>801</v>
      </c>
      <c r="B55" s="5">
        <v>293</v>
      </c>
      <c r="C55" s="5">
        <v>312</v>
      </c>
    </row>
    <row r="56" spans="1:3" ht="45">
      <c r="A56" s="3" t="s">
        <v>802</v>
      </c>
      <c r="B56" s="5">
        <v>3</v>
      </c>
      <c r="C56" s="5">
        <v>0</v>
      </c>
    </row>
    <row r="57" spans="1:3">
      <c r="A57" s="3" t="s">
        <v>766</v>
      </c>
      <c r="B57" s="5" t="s">
        <v>5</v>
      </c>
      <c r="C57" s="5" t="s">
        <v>5</v>
      </c>
    </row>
    <row r="58" spans="1:3" ht="30">
      <c r="A58" s="4" t="s">
        <v>796</v>
      </c>
      <c r="B58" s="5" t="s">
        <v>5</v>
      </c>
      <c r="C58" s="5" t="s">
        <v>5</v>
      </c>
    </row>
    <row r="59" spans="1:3" ht="30">
      <c r="A59" s="3" t="s">
        <v>799</v>
      </c>
      <c r="B59" s="5">
        <v>0</v>
      </c>
      <c r="C59" s="5">
        <v>1</v>
      </c>
    </row>
    <row r="60" spans="1:3" ht="60">
      <c r="A60" s="3" t="s">
        <v>803</v>
      </c>
      <c r="B60" s="5" t="s">
        <v>5</v>
      </c>
      <c r="C60" s="5">
        <v>0</v>
      </c>
    </row>
    <row r="61" spans="1:3" ht="30">
      <c r="A61" s="3" t="s">
        <v>804</v>
      </c>
      <c r="B61" s="5" t="s">
        <v>5</v>
      </c>
      <c r="C61" s="5">
        <v>0</v>
      </c>
    </row>
    <row r="62" spans="1:3" ht="45">
      <c r="A62" s="3" t="s">
        <v>800</v>
      </c>
      <c r="B62" s="5">
        <v>0</v>
      </c>
      <c r="C62" s="5">
        <v>204</v>
      </c>
    </row>
    <row r="63" spans="1:3" ht="45">
      <c r="A63" s="3" t="s">
        <v>801</v>
      </c>
      <c r="B63" s="5">
        <v>0</v>
      </c>
      <c r="C63" s="5">
        <v>203</v>
      </c>
    </row>
    <row r="64" spans="1:3" ht="45">
      <c r="A64" s="3" t="s">
        <v>802</v>
      </c>
      <c r="B64" s="5">
        <v>0</v>
      </c>
      <c r="C64" s="5">
        <v>0</v>
      </c>
    </row>
    <row r="65" spans="1:3">
      <c r="A65" s="3" t="s">
        <v>774</v>
      </c>
      <c r="B65" s="5" t="s">
        <v>5</v>
      </c>
      <c r="C65" s="5" t="s">
        <v>5</v>
      </c>
    </row>
    <row r="66" spans="1:3" ht="30">
      <c r="A66" s="4" t="s">
        <v>796</v>
      </c>
      <c r="B66" s="5" t="s">
        <v>5</v>
      </c>
      <c r="C66" s="5" t="s">
        <v>5</v>
      </c>
    </row>
    <row r="67" spans="1:3" ht="60">
      <c r="A67" s="3" t="s">
        <v>798</v>
      </c>
      <c r="B67" s="5">
        <v>2</v>
      </c>
      <c r="C67" s="5">
        <v>2</v>
      </c>
    </row>
    <row r="68" spans="1:3">
      <c r="A68" s="3" t="s">
        <v>776</v>
      </c>
      <c r="B68" s="5" t="s">
        <v>5</v>
      </c>
      <c r="C68" s="5" t="s">
        <v>5</v>
      </c>
    </row>
    <row r="69" spans="1:3" ht="30">
      <c r="A69" s="4" t="s">
        <v>796</v>
      </c>
      <c r="B69" s="5" t="s">
        <v>5</v>
      </c>
      <c r="C69" s="5" t="s">
        <v>5</v>
      </c>
    </row>
    <row r="70" spans="1:3" ht="60">
      <c r="A70" s="3" t="s">
        <v>798</v>
      </c>
      <c r="B70" s="5">
        <v>0</v>
      </c>
      <c r="C70" s="5">
        <v>0</v>
      </c>
    </row>
    <row r="71" spans="1:3">
      <c r="A71" s="3" t="s">
        <v>765</v>
      </c>
      <c r="B71" s="5" t="s">
        <v>5</v>
      </c>
      <c r="C71" s="5" t="s">
        <v>5</v>
      </c>
    </row>
    <row r="72" spans="1:3" ht="30">
      <c r="A72" s="4" t="s">
        <v>796</v>
      </c>
      <c r="B72" s="5" t="s">
        <v>5</v>
      </c>
      <c r="C72" s="5" t="s">
        <v>5</v>
      </c>
    </row>
    <row r="73" spans="1:3" ht="60">
      <c r="A73" s="3" t="s">
        <v>798</v>
      </c>
      <c r="B73" s="5">
        <v>0</v>
      </c>
      <c r="C73" s="5">
        <v>0</v>
      </c>
    </row>
    <row r="74" spans="1:3" ht="30">
      <c r="A74" s="3" t="s">
        <v>775</v>
      </c>
      <c r="B74" s="5" t="s">
        <v>5</v>
      </c>
      <c r="C74" s="5" t="s">
        <v>5</v>
      </c>
    </row>
    <row r="75" spans="1:3" ht="30">
      <c r="A75" s="4" t="s">
        <v>796</v>
      </c>
      <c r="B75" s="5" t="s">
        <v>5</v>
      </c>
      <c r="C75" s="5" t="s">
        <v>5</v>
      </c>
    </row>
    <row r="76" spans="1:3" ht="60">
      <c r="A76" s="3" t="s">
        <v>798</v>
      </c>
      <c r="B76" s="5">
        <v>0</v>
      </c>
      <c r="C76" s="5">
        <v>0</v>
      </c>
    </row>
    <row r="77" spans="1:3">
      <c r="A77" s="3" t="s">
        <v>764</v>
      </c>
      <c r="B77" s="5" t="s">
        <v>5</v>
      </c>
      <c r="C77" s="5" t="s">
        <v>5</v>
      </c>
    </row>
    <row r="78" spans="1:3" ht="30">
      <c r="A78" s="4" t="s">
        <v>796</v>
      </c>
      <c r="B78" s="5" t="s">
        <v>5</v>
      </c>
      <c r="C78" s="5" t="s">
        <v>5</v>
      </c>
    </row>
    <row r="79" spans="1:3" ht="60">
      <c r="A79" s="3" t="s">
        <v>798</v>
      </c>
      <c r="B79" s="5">
        <v>9</v>
      </c>
      <c r="C79" s="5">
        <v>9</v>
      </c>
    </row>
    <row r="80" spans="1:3">
      <c r="A80" s="3" t="s">
        <v>766</v>
      </c>
      <c r="B80" s="5" t="s">
        <v>5</v>
      </c>
      <c r="C80" s="5" t="s">
        <v>5</v>
      </c>
    </row>
    <row r="81" spans="1:3" ht="30">
      <c r="A81" s="4" t="s">
        <v>796</v>
      </c>
      <c r="B81" s="5" t="s">
        <v>5</v>
      </c>
      <c r="C81" s="5" t="s">
        <v>5</v>
      </c>
    </row>
    <row r="82" spans="1:3" ht="60">
      <c r="A82" s="3" t="s">
        <v>798</v>
      </c>
      <c r="B82" s="5">
        <v>1</v>
      </c>
      <c r="C82" s="5">
        <v>0</v>
      </c>
    </row>
    <row r="83" spans="1:3" ht="60">
      <c r="A83" s="3" t="s">
        <v>803</v>
      </c>
      <c r="B83" s="6">
        <v>201</v>
      </c>
      <c r="C83" s="5"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5703125" bestFit="1" customWidth="1"/>
    <col min="3" max="3" width="24.5703125" bestFit="1" customWidth="1"/>
    <col min="4" max="4" width="36.5703125" bestFit="1" customWidth="1"/>
    <col min="5" max="5" width="27.140625" bestFit="1" customWidth="1"/>
    <col min="6" max="6" width="36.5703125" bestFit="1" customWidth="1"/>
  </cols>
  <sheetData>
    <row r="1" spans="1:6" ht="45">
      <c r="A1" s="1" t="s">
        <v>118</v>
      </c>
      <c r="B1" s="1" t="s">
        <v>119</v>
      </c>
      <c r="C1" s="1" t="s">
        <v>120</v>
      </c>
      <c r="D1" s="1" t="s">
        <v>121</v>
      </c>
      <c r="E1" s="1" t="s">
        <v>122</v>
      </c>
      <c r="F1" s="1" t="s">
        <v>123</v>
      </c>
    </row>
    <row r="2" spans="1:6" ht="30">
      <c r="A2" s="3" t="s">
        <v>124</v>
      </c>
      <c r="B2" s="6">
        <v>156323000</v>
      </c>
      <c r="C2" s="6">
        <v>12402000</v>
      </c>
      <c r="D2" s="6">
        <v>46412000</v>
      </c>
      <c r="E2" s="6">
        <v>89692000</v>
      </c>
      <c r="F2" s="6">
        <v>7817000</v>
      </c>
    </row>
    <row r="3" spans="1:6" ht="30">
      <c r="A3" s="3" t="s">
        <v>125</v>
      </c>
      <c r="B3" s="5" t="s">
        <v>5</v>
      </c>
      <c r="C3" s="5" t="s">
        <v>5</v>
      </c>
      <c r="D3" s="7">
        <v>9859914</v>
      </c>
      <c r="E3" s="5" t="s">
        <v>5</v>
      </c>
      <c r="F3" s="5" t="s">
        <v>5</v>
      </c>
    </row>
    <row r="4" spans="1:6" ht="30">
      <c r="A4" s="4" t="s">
        <v>126</v>
      </c>
      <c r="B4" s="5" t="s">
        <v>5</v>
      </c>
      <c r="C4" s="5" t="s">
        <v>5</v>
      </c>
      <c r="D4" s="5" t="s">
        <v>5</v>
      </c>
      <c r="E4" s="5" t="s">
        <v>5</v>
      </c>
      <c r="F4" s="5" t="s">
        <v>5</v>
      </c>
    </row>
    <row r="5" spans="1:6">
      <c r="A5" s="3" t="s">
        <v>127</v>
      </c>
      <c r="B5" s="7">
        <v>2856000</v>
      </c>
      <c r="C5" s="5" t="s">
        <v>5</v>
      </c>
      <c r="D5" s="5" t="s">
        <v>5</v>
      </c>
      <c r="E5" s="7">
        <v>2856000</v>
      </c>
      <c r="F5" s="5" t="s">
        <v>5</v>
      </c>
    </row>
    <row r="6" spans="1:6" ht="30">
      <c r="A6" s="3" t="s">
        <v>128</v>
      </c>
      <c r="B6" s="7">
        <v>-2466000</v>
      </c>
      <c r="C6" s="5" t="s">
        <v>5</v>
      </c>
      <c r="D6" s="5" t="s">
        <v>5</v>
      </c>
      <c r="E6" s="5" t="s">
        <v>5</v>
      </c>
      <c r="F6" s="7">
        <v>-2466000</v>
      </c>
    </row>
    <row r="7" spans="1:6" ht="45">
      <c r="A7" s="3" t="s">
        <v>129</v>
      </c>
      <c r="B7" s="7">
        <v>4000</v>
      </c>
      <c r="C7" s="5" t="s">
        <v>5</v>
      </c>
      <c r="D7" s="5" t="s">
        <v>5</v>
      </c>
      <c r="E7" s="5" t="s">
        <v>5</v>
      </c>
      <c r="F7" s="7">
        <v>4000</v>
      </c>
    </row>
    <row r="8" spans="1:6">
      <c r="A8" s="3" t="s">
        <v>117</v>
      </c>
      <c r="B8" s="7">
        <v>394000</v>
      </c>
      <c r="C8" s="5" t="s">
        <v>5</v>
      </c>
      <c r="D8" s="5" t="s">
        <v>5</v>
      </c>
      <c r="E8" s="7">
        <v>2856000</v>
      </c>
      <c r="F8" s="7">
        <v>-2462000</v>
      </c>
    </row>
    <row r="9" spans="1:6">
      <c r="A9" s="3" t="s">
        <v>130</v>
      </c>
      <c r="B9" s="7">
        <v>-171000</v>
      </c>
      <c r="C9" s="5" t="s">
        <v>5</v>
      </c>
      <c r="D9" s="5" t="s">
        <v>5</v>
      </c>
      <c r="E9" s="7">
        <v>-171000</v>
      </c>
      <c r="F9" s="5" t="s">
        <v>5</v>
      </c>
    </row>
    <row r="10" spans="1:6">
      <c r="A10" s="3" t="s">
        <v>131</v>
      </c>
      <c r="B10" s="7">
        <v>-2078000</v>
      </c>
      <c r="C10" s="5" t="s">
        <v>5</v>
      </c>
      <c r="D10" s="5" t="s">
        <v>5</v>
      </c>
      <c r="E10" s="7">
        <v>-2078000</v>
      </c>
      <c r="F10" s="5" t="s">
        <v>5</v>
      </c>
    </row>
    <row r="11" spans="1:6">
      <c r="A11" s="3" t="s">
        <v>132</v>
      </c>
      <c r="B11" s="7">
        <v>54000</v>
      </c>
      <c r="C11" s="5" t="s">
        <v>5</v>
      </c>
      <c r="D11" s="7">
        <v>54000</v>
      </c>
      <c r="E11" s="5" t="s">
        <v>5</v>
      </c>
      <c r="F11" s="5" t="s">
        <v>5</v>
      </c>
    </row>
    <row r="12" spans="1:6" ht="30">
      <c r="A12" s="3" t="s">
        <v>133</v>
      </c>
      <c r="B12" s="5" t="s">
        <v>5</v>
      </c>
      <c r="C12" s="7">
        <v>24000</v>
      </c>
      <c r="D12" s="7">
        <v>-24000</v>
      </c>
      <c r="E12" s="5" t="s">
        <v>5</v>
      </c>
      <c r="F12" s="5" t="s">
        <v>5</v>
      </c>
    </row>
    <row r="13" spans="1:6">
      <c r="A13" s="3" t="s">
        <v>134</v>
      </c>
      <c r="B13" s="7">
        <v>-2500000</v>
      </c>
      <c r="C13" s="7">
        <v>-2500000</v>
      </c>
      <c r="D13" s="5" t="s">
        <v>5</v>
      </c>
      <c r="E13" s="5" t="s">
        <v>5</v>
      </c>
      <c r="F13" s="5" t="s">
        <v>5</v>
      </c>
    </row>
    <row r="14" spans="1:6" ht="30">
      <c r="A14" s="3" t="s">
        <v>135</v>
      </c>
      <c r="B14" s="5" t="s">
        <v>5</v>
      </c>
      <c r="C14" s="5" t="s">
        <v>5</v>
      </c>
      <c r="D14" s="7">
        <v>793885</v>
      </c>
      <c r="E14" s="5" t="s">
        <v>5</v>
      </c>
      <c r="F14" s="5" t="s">
        <v>5</v>
      </c>
    </row>
    <row r="15" spans="1:6">
      <c r="A15" s="3" t="s">
        <v>136</v>
      </c>
      <c r="B15" s="7">
        <v>11649000</v>
      </c>
      <c r="C15" s="5" t="s">
        <v>5</v>
      </c>
      <c r="D15" s="7">
        <v>11649000</v>
      </c>
      <c r="E15" s="5" t="s">
        <v>5</v>
      </c>
      <c r="F15" s="5" t="s">
        <v>5</v>
      </c>
    </row>
    <row r="16" spans="1:6">
      <c r="A16" s="3" t="s">
        <v>137</v>
      </c>
      <c r="B16" s="7">
        <v>163671000</v>
      </c>
      <c r="C16" s="7">
        <v>9926000</v>
      </c>
      <c r="D16" s="7">
        <v>58091000</v>
      </c>
      <c r="E16" s="7">
        <v>90299000</v>
      </c>
      <c r="F16" s="7">
        <v>5355000</v>
      </c>
    </row>
    <row r="17" spans="1:6" ht="30">
      <c r="A17" s="3" t="s">
        <v>138</v>
      </c>
      <c r="B17" s="7">
        <v>10653799</v>
      </c>
      <c r="C17" s="5" t="s">
        <v>5</v>
      </c>
      <c r="D17" s="7">
        <v>10653799</v>
      </c>
      <c r="E17" s="5" t="s">
        <v>5</v>
      </c>
      <c r="F17" s="5" t="s">
        <v>5</v>
      </c>
    </row>
    <row r="18" spans="1:6" ht="30">
      <c r="A18" s="3" t="s">
        <v>139</v>
      </c>
      <c r="B18" s="7">
        <v>146098000</v>
      </c>
      <c r="C18" s="5">
        <v>0</v>
      </c>
      <c r="D18" s="7">
        <v>58501000</v>
      </c>
      <c r="E18" s="7">
        <v>94000000</v>
      </c>
      <c r="F18" s="7">
        <v>-6403000</v>
      </c>
    </row>
    <row r="19" spans="1:6" ht="30">
      <c r="A19" s="3" t="s">
        <v>140</v>
      </c>
      <c r="B19" s="7">
        <v>10671192</v>
      </c>
      <c r="C19" s="5" t="s">
        <v>5</v>
      </c>
      <c r="D19" s="7">
        <v>10671192</v>
      </c>
      <c r="E19" s="5" t="s">
        <v>5</v>
      </c>
      <c r="F19" s="5" t="s">
        <v>5</v>
      </c>
    </row>
    <row r="20" spans="1:6" ht="30">
      <c r="A20" s="4" t="s">
        <v>126</v>
      </c>
      <c r="B20" s="5" t="s">
        <v>5</v>
      </c>
      <c r="C20" s="5" t="s">
        <v>5</v>
      </c>
      <c r="D20" s="5" t="s">
        <v>5</v>
      </c>
      <c r="E20" s="5" t="s">
        <v>5</v>
      </c>
      <c r="F20" s="5" t="s">
        <v>5</v>
      </c>
    </row>
    <row r="21" spans="1:6">
      <c r="A21" s="3" t="s">
        <v>127</v>
      </c>
      <c r="B21" s="7">
        <v>3428000</v>
      </c>
      <c r="C21" s="5" t="s">
        <v>5</v>
      </c>
      <c r="D21" s="5" t="s">
        <v>5</v>
      </c>
      <c r="E21" s="7">
        <v>3428000</v>
      </c>
      <c r="F21" s="5" t="s">
        <v>5</v>
      </c>
    </row>
    <row r="22" spans="1:6" ht="30">
      <c r="A22" s="3" t="s">
        <v>128</v>
      </c>
      <c r="B22" s="7">
        <v>4824000</v>
      </c>
      <c r="C22" s="5" t="s">
        <v>5</v>
      </c>
      <c r="D22" s="5" t="s">
        <v>5</v>
      </c>
      <c r="E22" s="5" t="s">
        <v>5</v>
      </c>
      <c r="F22" s="7">
        <v>4824000</v>
      </c>
    </row>
    <row r="23" spans="1:6">
      <c r="A23" s="3" t="s">
        <v>117</v>
      </c>
      <c r="B23" s="7">
        <v>8252000</v>
      </c>
      <c r="C23" s="5" t="s">
        <v>5</v>
      </c>
      <c r="D23" s="5" t="s">
        <v>5</v>
      </c>
      <c r="E23" s="7">
        <v>3428000</v>
      </c>
      <c r="F23" s="7">
        <v>4824000</v>
      </c>
    </row>
    <row r="24" spans="1:6">
      <c r="A24" s="3" t="s">
        <v>131</v>
      </c>
      <c r="B24" s="7">
        <v>-2139000</v>
      </c>
      <c r="C24" s="5" t="s">
        <v>5</v>
      </c>
      <c r="D24" s="5" t="s">
        <v>5</v>
      </c>
      <c r="E24" s="7">
        <v>-2139000</v>
      </c>
      <c r="F24" s="5" t="s">
        <v>5</v>
      </c>
    </row>
    <row r="25" spans="1:6">
      <c r="A25" s="3" t="s">
        <v>132</v>
      </c>
      <c r="B25" s="7">
        <v>102000</v>
      </c>
      <c r="C25" s="5" t="s">
        <v>5</v>
      </c>
      <c r="D25" s="7">
        <v>102000</v>
      </c>
      <c r="E25" s="5" t="s">
        <v>5</v>
      </c>
      <c r="F25" s="5" t="s">
        <v>5</v>
      </c>
    </row>
    <row r="26" spans="1:6">
      <c r="A26" s="3" t="s">
        <v>134</v>
      </c>
      <c r="B26" s="5">
        <v>0</v>
      </c>
      <c r="C26" s="5" t="s">
        <v>5</v>
      </c>
      <c r="D26" s="5" t="s">
        <v>5</v>
      </c>
      <c r="E26" s="5" t="s">
        <v>5</v>
      </c>
      <c r="F26" s="5" t="s">
        <v>5</v>
      </c>
    </row>
    <row r="27" spans="1:6">
      <c r="A27" s="3" t="s">
        <v>141</v>
      </c>
      <c r="B27" s="5" t="s">
        <v>5</v>
      </c>
      <c r="C27" s="5" t="s">
        <v>5</v>
      </c>
      <c r="D27" s="7">
        <v>25843</v>
      </c>
      <c r="E27" s="5" t="s">
        <v>5</v>
      </c>
      <c r="F27" s="5" t="s">
        <v>5</v>
      </c>
    </row>
    <row r="28" spans="1:6">
      <c r="A28" s="3" t="s">
        <v>142</v>
      </c>
      <c r="B28" s="5">
        <v>0</v>
      </c>
      <c r="C28" s="5" t="s">
        <v>5</v>
      </c>
      <c r="D28" s="7">
        <v>1000</v>
      </c>
      <c r="E28" s="7">
        <v>-1000</v>
      </c>
      <c r="F28" s="5" t="s">
        <v>5</v>
      </c>
    </row>
    <row r="29" spans="1:6" ht="30">
      <c r="A29" s="3" t="s">
        <v>135</v>
      </c>
      <c r="B29" s="5" t="s">
        <v>5</v>
      </c>
      <c r="C29" s="5" t="s">
        <v>5</v>
      </c>
      <c r="D29" s="7">
        <v>6237</v>
      </c>
      <c r="E29" s="5" t="s">
        <v>5</v>
      </c>
      <c r="F29" s="5" t="s">
        <v>5</v>
      </c>
    </row>
    <row r="30" spans="1:6">
      <c r="A30" s="3" t="s">
        <v>136</v>
      </c>
      <c r="B30" s="7">
        <v>103000</v>
      </c>
      <c r="C30" s="5" t="s">
        <v>5</v>
      </c>
      <c r="D30" s="7">
        <v>103000</v>
      </c>
      <c r="E30" s="5" t="s">
        <v>5</v>
      </c>
      <c r="F30" s="5" t="s">
        <v>5</v>
      </c>
    </row>
    <row r="31" spans="1:6">
      <c r="A31" s="3" t="s">
        <v>143</v>
      </c>
      <c r="B31" s="6">
        <v>152416000</v>
      </c>
      <c r="C31" s="6">
        <v>0</v>
      </c>
      <c r="D31" s="6">
        <v>58707000</v>
      </c>
      <c r="E31" s="6">
        <v>95288000</v>
      </c>
      <c r="F31" s="6">
        <v>-1579000</v>
      </c>
    </row>
    <row r="32" spans="1:6" ht="30">
      <c r="A32" s="3" t="s">
        <v>144</v>
      </c>
      <c r="B32" s="7">
        <v>10703272</v>
      </c>
      <c r="C32" s="5" t="s">
        <v>5</v>
      </c>
      <c r="D32" s="7">
        <v>10703272</v>
      </c>
      <c r="E32" s="5" t="s">
        <v>5</v>
      </c>
      <c r="F32"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07</v>
      </c>
      <c r="B1" s="9" t="s">
        <v>1</v>
      </c>
      <c r="C1" s="9"/>
      <c r="D1" s="1" t="s">
        <v>703</v>
      </c>
    </row>
    <row r="2" spans="1:4" ht="30">
      <c r="A2" s="1" t="s">
        <v>149</v>
      </c>
      <c r="B2" s="1" t="s">
        <v>2</v>
      </c>
      <c r="C2" s="1" t="s">
        <v>33</v>
      </c>
      <c r="D2" s="1" t="s">
        <v>32</v>
      </c>
    </row>
    <row r="3" spans="1:4">
      <c r="A3" s="1"/>
      <c r="B3" s="1" t="s">
        <v>795</v>
      </c>
      <c r="C3" s="1" t="s">
        <v>795</v>
      </c>
      <c r="D3" s="1" t="s">
        <v>795</v>
      </c>
    </row>
    <row r="4" spans="1:4" ht="30">
      <c r="A4" s="4" t="s">
        <v>796</v>
      </c>
      <c r="B4" s="5" t="s">
        <v>5</v>
      </c>
      <c r="C4" s="5" t="s">
        <v>5</v>
      </c>
      <c r="D4" s="5" t="s">
        <v>5</v>
      </c>
    </row>
    <row r="5" spans="1:4" ht="30">
      <c r="A5" s="3" t="s">
        <v>808</v>
      </c>
      <c r="B5" s="5">
        <v>101</v>
      </c>
      <c r="C5" s="5">
        <v>106</v>
      </c>
      <c r="D5" s="5">
        <v>99</v>
      </c>
    </row>
    <row r="6" spans="1:4" ht="30">
      <c r="A6" s="3" t="s">
        <v>809</v>
      </c>
      <c r="B6" s="6">
        <v>28796</v>
      </c>
      <c r="C6" s="6">
        <v>31147</v>
      </c>
      <c r="D6" s="6">
        <v>29098</v>
      </c>
    </row>
    <row r="7" spans="1:4" ht="60">
      <c r="A7" s="3" t="s">
        <v>798</v>
      </c>
      <c r="B7" s="5">
        <v>13</v>
      </c>
      <c r="C7" s="5">
        <v>11</v>
      </c>
      <c r="D7" s="5" t="s">
        <v>5</v>
      </c>
    </row>
    <row r="8" spans="1:4" ht="45">
      <c r="A8" s="3" t="s">
        <v>810</v>
      </c>
      <c r="B8" s="7">
        <v>1915</v>
      </c>
      <c r="C8" s="7">
        <v>2503</v>
      </c>
      <c r="D8" s="5" t="s">
        <v>5</v>
      </c>
    </row>
    <row r="9" spans="1:4" ht="60">
      <c r="A9" s="3" t="s">
        <v>811</v>
      </c>
      <c r="B9" s="5">
        <v>2</v>
      </c>
      <c r="C9" s="5">
        <v>2</v>
      </c>
      <c r="D9" s="5" t="s">
        <v>5</v>
      </c>
    </row>
    <row r="10" spans="1:4" ht="30">
      <c r="A10" s="3" t="s">
        <v>812</v>
      </c>
      <c r="B10" s="5">
        <v>301</v>
      </c>
      <c r="C10" s="5">
        <v>409</v>
      </c>
      <c r="D10" s="5" t="s">
        <v>5</v>
      </c>
    </row>
    <row r="11" spans="1:4" ht="30">
      <c r="A11" s="3" t="s">
        <v>799</v>
      </c>
      <c r="B11" s="5">
        <v>3</v>
      </c>
      <c r="C11" s="5">
        <v>7</v>
      </c>
      <c r="D11" s="5" t="s">
        <v>5</v>
      </c>
    </row>
    <row r="12" spans="1:4" ht="45">
      <c r="A12" s="3" t="s">
        <v>800</v>
      </c>
      <c r="B12" s="5">
        <v>349</v>
      </c>
      <c r="C12" s="7">
        <v>2959</v>
      </c>
      <c r="D12" s="5" t="s">
        <v>5</v>
      </c>
    </row>
    <row r="13" spans="1:4" ht="45">
      <c r="A13" s="3" t="s">
        <v>801</v>
      </c>
      <c r="B13" s="5">
        <v>293</v>
      </c>
      <c r="C13" s="7">
        <v>2948</v>
      </c>
      <c r="D13" s="5" t="s">
        <v>5</v>
      </c>
    </row>
    <row r="14" spans="1:4" ht="60">
      <c r="A14" s="3" t="s">
        <v>813</v>
      </c>
      <c r="B14" s="5">
        <v>12</v>
      </c>
      <c r="C14" s="5" t="s">
        <v>5</v>
      </c>
      <c r="D14" s="5" t="s">
        <v>5</v>
      </c>
    </row>
    <row r="15" spans="1:4" ht="45">
      <c r="A15" s="3" t="s">
        <v>814</v>
      </c>
      <c r="B15" s="7">
        <v>1675</v>
      </c>
      <c r="C15" s="5" t="s">
        <v>5</v>
      </c>
      <c r="D15" s="5" t="s">
        <v>5</v>
      </c>
    </row>
    <row r="16" spans="1:4" ht="60">
      <c r="A16" s="3" t="s">
        <v>815</v>
      </c>
      <c r="B16" s="5">
        <v>17</v>
      </c>
      <c r="C16" s="5" t="s">
        <v>5</v>
      </c>
      <c r="D16" s="5" t="s">
        <v>5</v>
      </c>
    </row>
    <row r="17" spans="1:4" ht="60">
      <c r="A17" s="3" t="s">
        <v>816</v>
      </c>
      <c r="B17" s="7">
        <v>2417</v>
      </c>
      <c r="C17" s="5" t="s">
        <v>5</v>
      </c>
      <c r="D17" s="5" t="s">
        <v>5</v>
      </c>
    </row>
    <row r="18" spans="1:4" ht="45">
      <c r="A18" s="3" t="s">
        <v>817</v>
      </c>
      <c r="B18" s="5">
        <v>5</v>
      </c>
      <c r="C18" s="5" t="s">
        <v>5</v>
      </c>
      <c r="D18" s="5" t="s">
        <v>5</v>
      </c>
    </row>
    <row r="19" spans="1:4" ht="45">
      <c r="A19" s="3" t="s">
        <v>818</v>
      </c>
      <c r="B19" s="6">
        <v>699</v>
      </c>
      <c r="C19" s="5" t="s">
        <v>5</v>
      </c>
      <c r="D19" s="5" t="s">
        <v>5</v>
      </c>
    </row>
    <row r="20" spans="1:4" ht="30">
      <c r="A20" s="3" t="s">
        <v>819</v>
      </c>
      <c r="B20" s="5" t="s">
        <v>5</v>
      </c>
      <c r="C20" s="5" t="s">
        <v>5</v>
      </c>
      <c r="D20" s="5" t="s">
        <v>5</v>
      </c>
    </row>
    <row r="21" spans="1:4" ht="30">
      <c r="A21" s="4" t="s">
        <v>796</v>
      </c>
      <c r="B21" s="5" t="s">
        <v>5</v>
      </c>
      <c r="C21" s="5" t="s">
        <v>5</v>
      </c>
      <c r="D21" s="5" t="s">
        <v>5</v>
      </c>
    </row>
    <row r="22" spans="1:4">
      <c r="A22" s="3" t="s">
        <v>820</v>
      </c>
      <c r="B22" s="5" t="s">
        <v>821</v>
      </c>
      <c r="C22" s="5" t="s">
        <v>821</v>
      </c>
      <c r="D22" s="5"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5703125" bestFit="1" customWidth="1"/>
    <col min="4" max="5" width="12.28515625" bestFit="1" customWidth="1"/>
    <col min="6" max="6" width="16.42578125" bestFit="1" customWidth="1"/>
  </cols>
  <sheetData>
    <row r="1" spans="1:6" ht="15" customHeight="1">
      <c r="A1" s="9" t="s">
        <v>822</v>
      </c>
      <c r="B1" s="9" t="s">
        <v>1</v>
      </c>
      <c r="C1" s="9"/>
      <c r="D1" s="9" t="s">
        <v>703</v>
      </c>
      <c r="E1" s="9"/>
      <c r="F1" s="1" t="s">
        <v>823</v>
      </c>
    </row>
    <row r="2" spans="1:6">
      <c r="A2" s="9"/>
      <c r="B2" s="1" t="s">
        <v>2</v>
      </c>
      <c r="C2" s="1" t="s">
        <v>33</v>
      </c>
      <c r="D2" s="1" t="s">
        <v>32</v>
      </c>
      <c r="E2" s="9" t="s">
        <v>824</v>
      </c>
      <c r="F2" s="9" t="s">
        <v>32</v>
      </c>
    </row>
    <row r="3" spans="1:6">
      <c r="A3" s="9"/>
      <c r="B3" s="1" t="s">
        <v>795</v>
      </c>
      <c r="C3" s="1" t="s">
        <v>795</v>
      </c>
      <c r="D3" s="1" t="s">
        <v>795</v>
      </c>
      <c r="E3" s="9"/>
      <c r="F3" s="9"/>
    </row>
    <row r="4" spans="1:6" ht="30">
      <c r="A4" s="4" t="s">
        <v>796</v>
      </c>
      <c r="B4" s="5" t="s">
        <v>5</v>
      </c>
      <c r="C4" s="5" t="s">
        <v>5</v>
      </c>
      <c r="D4" s="5" t="s">
        <v>5</v>
      </c>
      <c r="E4" s="5" t="s">
        <v>5</v>
      </c>
      <c r="F4" s="5" t="s">
        <v>5</v>
      </c>
    </row>
    <row r="5" spans="1:6" ht="30">
      <c r="A5" s="3" t="s">
        <v>825</v>
      </c>
      <c r="B5" s="252">
        <v>4.0000000000000001E-3</v>
      </c>
      <c r="C5" s="5" t="s">
        <v>5</v>
      </c>
      <c r="D5" s="252">
        <v>4.0000000000000001E-3</v>
      </c>
      <c r="E5" s="5" t="s">
        <v>5</v>
      </c>
      <c r="F5" s="5" t="s">
        <v>5</v>
      </c>
    </row>
    <row r="6" spans="1:6" ht="45">
      <c r="A6" s="3" t="s">
        <v>826</v>
      </c>
      <c r="B6" s="6">
        <v>40000</v>
      </c>
      <c r="C6" s="5" t="s">
        <v>5</v>
      </c>
      <c r="D6" s="5" t="s">
        <v>5</v>
      </c>
      <c r="E6" s="5" t="s">
        <v>5</v>
      </c>
      <c r="F6" s="5" t="s">
        <v>5</v>
      </c>
    </row>
    <row r="7" spans="1:6">
      <c r="A7" s="3" t="s">
        <v>42</v>
      </c>
      <c r="B7" s="7">
        <v>11655000</v>
      </c>
      <c r="C7" s="7">
        <v>12720000</v>
      </c>
      <c r="D7" s="7">
        <v>11514000</v>
      </c>
      <c r="E7" s="7">
        <v>12500000</v>
      </c>
      <c r="F7" s="7">
        <v>11514000</v>
      </c>
    </row>
    <row r="8" spans="1:6" ht="45">
      <c r="A8" s="3" t="s">
        <v>827</v>
      </c>
      <c r="B8" s="5" t="s">
        <v>5</v>
      </c>
      <c r="C8" s="5" t="s">
        <v>5</v>
      </c>
      <c r="D8" s="5" t="s">
        <v>5</v>
      </c>
      <c r="E8" s="252">
        <v>0.43</v>
      </c>
      <c r="F8" s="5" t="s">
        <v>5</v>
      </c>
    </row>
    <row r="9" spans="1:6">
      <c r="A9" s="3" t="s">
        <v>828</v>
      </c>
      <c r="B9" s="252">
        <v>0.75</v>
      </c>
      <c r="C9" s="5" t="s">
        <v>5</v>
      </c>
      <c r="D9" s="5" t="s">
        <v>5</v>
      </c>
      <c r="E9" s="5" t="s">
        <v>5</v>
      </c>
      <c r="F9" s="5" t="s">
        <v>5</v>
      </c>
    </row>
    <row r="10" spans="1:6" ht="30">
      <c r="A10" s="3" t="s">
        <v>829</v>
      </c>
      <c r="B10" s="252">
        <v>0.25700000000000001</v>
      </c>
      <c r="C10" s="5" t="s">
        <v>5</v>
      </c>
      <c r="D10" s="5" t="s">
        <v>5</v>
      </c>
      <c r="E10" s="5" t="s">
        <v>5</v>
      </c>
      <c r="F10" s="5" t="s">
        <v>5</v>
      </c>
    </row>
    <row r="11" spans="1:6" ht="30">
      <c r="A11" s="3" t="s">
        <v>830</v>
      </c>
      <c r="B11" s="252">
        <v>1</v>
      </c>
      <c r="C11" s="5" t="s">
        <v>5</v>
      </c>
      <c r="D11" s="5" t="s">
        <v>5</v>
      </c>
      <c r="E11" s="5" t="s">
        <v>5</v>
      </c>
      <c r="F11" s="5" t="s">
        <v>5</v>
      </c>
    </row>
    <row r="12" spans="1:6" ht="30">
      <c r="A12" s="3" t="s">
        <v>831</v>
      </c>
      <c r="B12" s="252">
        <v>0.75900000000000001</v>
      </c>
      <c r="C12" s="5" t="s">
        <v>5</v>
      </c>
      <c r="D12" s="5" t="s">
        <v>5</v>
      </c>
      <c r="E12" s="5" t="s">
        <v>5</v>
      </c>
      <c r="F12" s="5" t="s">
        <v>5</v>
      </c>
    </row>
    <row r="13" spans="1:6" ht="60">
      <c r="A13" s="3" t="s">
        <v>832</v>
      </c>
      <c r="B13" s="252">
        <v>3</v>
      </c>
      <c r="C13" s="5" t="s">
        <v>5</v>
      </c>
      <c r="D13" s="5" t="s">
        <v>5</v>
      </c>
      <c r="E13" s="5" t="s">
        <v>5</v>
      </c>
      <c r="F13" s="5" t="s">
        <v>5</v>
      </c>
    </row>
    <row r="14" spans="1:6" ht="30">
      <c r="A14" s="3" t="s">
        <v>833</v>
      </c>
      <c r="B14" s="252">
        <v>0.5</v>
      </c>
      <c r="C14" s="5" t="s">
        <v>5</v>
      </c>
      <c r="D14" s="5" t="s">
        <v>5</v>
      </c>
      <c r="E14" s="5" t="s">
        <v>5</v>
      </c>
      <c r="F14" s="5" t="s">
        <v>5</v>
      </c>
    </row>
    <row r="15" spans="1:6" ht="30">
      <c r="A15" s="3" t="s">
        <v>834</v>
      </c>
      <c r="B15" s="252">
        <v>0.8</v>
      </c>
      <c r="C15" s="5" t="s">
        <v>5</v>
      </c>
      <c r="D15" s="5" t="s">
        <v>5</v>
      </c>
      <c r="E15" s="5" t="s">
        <v>5</v>
      </c>
      <c r="F15" s="5" t="s">
        <v>5</v>
      </c>
    </row>
    <row r="16" spans="1:6" ht="45">
      <c r="A16" s="3" t="s">
        <v>835</v>
      </c>
      <c r="B16" s="252">
        <v>0.8</v>
      </c>
      <c r="C16" s="5" t="s">
        <v>5</v>
      </c>
      <c r="D16" s="5" t="s">
        <v>5</v>
      </c>
      <c r="E16" s="5" t="s">
        <v>5</v>
      </c>
      <c r="F16" s="5" t="s">
        <v>5</v>
      </c>
    </row>
    <row r="17" spans="1:6" ht="45">
      <c r="A17" s="3" t="s">
        <v>836</v>
      </c>
      <c r="B17" s="252">
        <v>0.9</v>
      </c>
      <c r="C17" s="5" t="s">
        <v>5</v>
      </c>
      <c r="D17" s="5" t="s">
        <v>5</v>
      </c>
      <c r="E17" s="5" t="s">
        <v>5</v>
      </c>
      <c r="F17" s="5" t="s">
        <v>5</v>
      </c>
    </row>
    <row r="18" spans="1:6" ht="30">
      <c r="A18" s="3" t="s">
        <v>808</v>
      </c>
      <c r="B18" s="5">
        <v>101</v>
      </c>
      <c r="C18" s="5">
        <v>106</v>
      </c>
      <c r="D18" s="5">
        <v>99</v>
      </c>
      <c r="E18" s="5" t="s">
        <v>5</v>
      </c>
      <c r="F18" s="5" t="s">
        <v>5</v>
      </c>
    </row>
    <row r="19" spans="1:6" ht="30">
      <c r="A19" s="3" t="s">
        <v>809</v>
      </c>
      <c r="B19" s="7">
        <v>28796000</v>
      </c>
      <c r="C19" s="7">
        <v>31147000</v>
      </c>
      <c r="D19" s="7">
        <v>29098000</v>
      </c>
      <c r="E19" s="5" t="s">
        <v>5</v>
      </c>
      <c r="F19" s="7">
        <v>29098000</v>
      </c>
    </row>
    <row r="20" spans="1:6" ht="60">
      <c r="A20" s="3" t="s">
        <v>798</v>
      </c>
      <c r="B20" s="5">
        <v>13</v>
      </c>
      <c r="C20" s="5">
        <v>11</v>
      </c>
      <c r="D20" s="5" t="s">
        <v>5</v>
      </c>
      <c r="E20" s="5" t="s">
        <v>5</v>
      </c>
      <c r="F20" s="5" t="s">
        <v>5</v>
      </c>
    </row>
    <row r="21" spans="1:6" ht="45">
      <c r="A21" s="3" t="s">
        <v>810</v>
      </c>
      <c r="B21" s="7">
        <v>1915000</v>
      </c>
      <c r="C21" s="7">
        <v>2503000</v>
      </c>
      <c r="D21" s="5" t="s">
        <v>5</v>
      </c>
      <c r="E21" s="5" t="s">
        <v>5</v>
      </c>
      <c r="F21" s="5" t="s">
        <v>5</v>
      </c>
    </row>
    <row r="22" spans="1:6" ht="60">
      <c r="A22" s="3" t="s">
        <v>811</v>
      </c>
      <c r="B22" s="5">
        <v>2</v>
      </c>
      <c r="C22" s="5">
        <v>2</v>
      </c>
      <c r="D22" s="5" t="s">
        <v>5</v>
      </c>
      <c r="E22" s="5" t="s">
        <v>5</v>
      </c>
      <c r="F22" s="5" t="s">
        <v>5</v>
      </c>
    </row>
    <row r="23" spans="1:6" ht="30">
      <c r="A23" s="3" t="s">
        <v>812</v>
      </c>
      <c r="B23" s="7">
        <v>301000</v>
      </c>
      <c r="C23" s="7">
        <v>409000</v>
      </c>
      <c r="D23" s="5" t="s">
        <v>5</v>
      </c>
      <c r="E23" s="5" t="s">
        <v>5</v>
      </c>
      <c r="F23" s="5" t="s">
        <v>5</v>
      </c>
    </row>
    <row r="24" spans="1:6" ht="30">
      <c r="A24" s="3" t="s">
        <v>799</v>
      </c>
      <c r="B24" s="5">
        <v>3</v>
      </c>
      <c r="C24" s="5">
        <v>7</v>
      </c>
      <c r="D24" s="5" t="s">
        <v>5</v>
      </c>
      <c r="E24" s="5" t="s">
        <v>5</v>
      </c>
      <c r="F24" s="5" t="s">
        <v>5</v>
      </c>
    </row>
    <row r="25" spans="1:6" ht="45">
      <c r="A25" s="3" t="s">
        <v>801</v>
      </c>
      <c r="B25" s="7">
        <v>293000</v>
      </c>
      <c r="C25" s="7">
        <v>2948000</v>
      </c>
      <c r="D25" s="5" t="s">
        <v>5</v>
      </c>
      <c r="E25" s="5" t="s">
        <v>5</v>
      </c>
      <c r="F25" s="5" t="s">
        <v>5</v>
      </c>
    </row>
    <row r="26" spans="1:6" ht="30">
      <c r="A26" s="3" t="s">
        <v>837</v>
      </c>
      <c r="B26" s="7">
        <v>349000</v>
      </c>
      <c r="C26" s="7">
        <v>2959000</v>
      </c>
      <c r="D26" s="5" t="s">
        <v>5</v>
      </c>
      <c r="E26" s="5" t="s">
        <v>5</v>
      </c>
      <c r="F26" s="5" t="s">
        <v>5</v>
      </c>
    </row>
    <row r="27" spans="1:6" ht="60">
      <c r="A27" s="3" t="s">
        <v>813</v>
      </c>
      <c r="B27" s="5">
        <v>12</v>
      </c>
      <c r="C27" s="5" t="s">
        <v>5</v>
      </c>
      <c r="D27" s="5" t="s">
        <v>5</v>
      </c>
      <c r="E27" s="5" t="s">
        <v>5</v>
      </c>
      <c r="F27" s="5" t="s">
        <v>5</v>
      </c>
    </row>
    <row r="28" spans="1:6" ht="45">
      <c r="A28" s="3" t="s">
        <v>814</v>
      </c>
      <c r="B28" s="7">
        <v>1675000</v>
      </c>
      <c r="C28" s="5" t="s">
        <v>5</v>
      </c>
      <c r="D28" s="5" t="s">
        <v>5</v>
      </c>
      <c r="E28" s="5" t="s">
        <v>5</v>
      </c>
      <c r="F28" s="5" t="s">
        <v>5</v>
      </c>
    </row>
    <row r="29" spans="1:6" ht="60">
      <c r="A29" s="3" t="s">
        <v>815</v>
      </c>
      <c r="B29" s="5">
        <v>17</v>
      </c>
      <c r="C29" s="5" t="s">
        <v>5</v>
      </c>
      <c r="D29" s="5" t="s">
        <v>5</v>
      </c>
      <c r="E29" s="5" t="s">
        <v>5</v>
      </c>
      <c r="F29" s="5" t="s">
        <v>5</v>
      </c>
    </row>
    <row r="30" spans="1:6" ht="60">
      <c r="A30" s="3" t="s">
        <v>816</v>
      </c>
      <c r="B30" s="7">
        <v>2417000</v>
      </c>
      <c r="C30" s="5" t="s">
        <v>5</v>
      </c>
      <c r="D30" s="5" t="s">
        <v>5</v>
      </c>
      <c r="E30" s="5" t="s">
        <v>5</v>
      </c>
      <c r="F30" s="5" t="s">
        <v>5</v>
      </c>
    </row>
    <row r="31" spans="1:6" ht="45">
      <c r="A31" s="3" t="s">
        <v>817</v>
      </c>
      <c r="B31" s="5">
        <v>5</v>
      </c>
      <c r="C31" s="5" t="s">
        <v>5</v>
      </c>
      <c r="D31" s="5" t="s">
        <v>5</v>
      </c>
      <c r="E31" s="5" t="s">
        <v>5</v>
      </c>
      <c r="F31" s="5" t="s">
        <v>5</v>
      </c>
    </row>
    <row r="32" spans="1:6" ht="30">
      <c r="A32" s="3" t="s">
        <v>838</v>
      </c>
      <c r="B32" s="252">
        <v>0.19</v>
      </c>
      <c r="C32" s="5" t="s">
        <v>5</v>
      </c>
      <c r="D32" s="5" t="s">
        <v>5</v>
      </c>
      <c r="E32" s="5" t="s">
        <v>5</v>
      </c>
      <c r="F32" s="5" t="s">
        <v>5</v>
      </c>
    </row>
    <row r="33" spans="1:6" ht="45">
      <c r="A33" s="3" t="s">
        <v>839</v>
      </c>
      <c r="B33" s="252">
        <v>0.2</v>
      </c>
      <c r="C33" s="5" t="s">
        <v>5</v>
      </c>
      <c r="D33" s="5" t="s">
        <v>5</v>
      </c>
      <c r="E33" s="5" t="s">
        <v>5</v>
      </c>
      <c r="F33" s="5" t="s">
        <v>5</v>
      </c>
    </row>
    <row r="34" spans="1:6" ht="45">
      <c r="A34" s="3" t="s">
        <v>840</v>
      </c>
      <c r="B34" s="5" t="s">
        <v>5</v>
      </c>
      <c r="C34" s="5" t="s">
        <v>5</v>
      </c>
      <c r="D34" s="5" t="s">
        <v>5</v>
      </c>
      <c r="E34" s="5" t="s">
        <v>5</v>
      </c>
      <c r="F34" s="252">
        <v>1.3100000000000001E-2</v>
      </c>
    </row>
    <row r="35" spans="1:6">
      <c r="A35" s="3" t="s">
        <v>776</v>
      </c>
      <c r="B35" s="5" t="s">
        <v>5</v>
      </c>
      <c r="C35" s="5" t="s">
        <v>5</v>
      </c>
      <c r="D35" s="5" t="s">
        <v>5</v>
      </c>
      <c r="E35" s="5" t="s">
        <v>5</v>
      </c>
      <c r="F35" s="5" t="s">
        <v>5</v>
      </c>
    </row>
    <row r="36" spans="1:6" ht="30">
      <c r="A36" s="4" t="s">
        <v>796</v>
      </c>
      <c r="B36" s="5" t="s">
        <v>5</v>
      </c>
      <c r="C36" s="5" t="s">
        <v>5</v>
      </c>
      <c r="D36" s="5" t="s">
        <v>5</v>
      </c>
      <c r="E36" s="5" t="s">
        <v>5</v>
      </c>
      <c r="F36" s="5" t="s">
        <v>5</v>
      </c>
    </row>
    <row r="37" spans="1:6" ht="30">
      <c r="A37" s="3" t="s">
        <v>841</v>
      </c>
      <c r="B37" s="5" t="s">
        <v>842</v>
      </c>
      <c r="C37" s="5" t="s">
        <v>5</v>
      </c>
      <c r="D37" s="5" t="s">
        <v>5</v>
      </c>
      <c r="E37" s="5" t="s">
        <v>5</v>
      </c>
      <c r="F37" s="5" t="s">
        <v>5</v>
      </c>
    </row>
    <row r="38" spans="1:6">
      <c r="A38" s="3" t="s">
        <v>765</v>
      </c>
      <c r="B38" s="5" t="s">
        <v>5</v>
      </c>
      <c r="C38" s="5" t="s">
        <v>5</v>
      </c>
      <c r="D38" s="5" t="s">
        <v>5</v>
      </c>
      <c r="E38" s="5" t="s">
        <v>5</v>
      </c>
      <c r="F38" s="5" t="s">
        <v>5</v>
      </c>
    </row>
    <row r="39" spans="1:6" ht="30">
      <c r="A39" s="4" t="s">
        <v>796</v>
      </c>
      <c r="B39" s="5" t="s">
        <v>5</v>
      </c>
      <c r="C39" s="5" t="s">
        <v>5</v>
      </c>
      <c r="D39" s="5" t="s">
        <v>5</v>
      </c>
      <c r="E39" s="5" t="s">
        <v>5</v>
      </c>
      <c r="F39" s="5" t="s">
        <v>5</v>
      </c>
    </row>
    <row r="40" spans="1:6">
      <c r="A40" s="3" t="s">
        <v>42</v>
      </c>
      <c r="B40" s="7">
        <v>22000</v>
      </c>
      <c r="C40" s="7">
        <v>9000</v>
      </c>
      <c r="D40" s="7">
        <v>21000</v>
      </c>
      <c r="E40" s="7">
        <v>11000</v>
      </c>
      <c r="F40" s="7">
        <v>21000</v>
      </c>
    </row>
    <row r="41" spans="1:6" ht="30">
      <c r="A41" s="3" t="s">
        <v>841</v>
      </c>
      <c r="B41" s="5" t="s">
        <v>843</v>
      </c>
      <c r="C41" s="5" t="s">
        <v>5</v>
      </c>
      <c r="D41" s="5" t="s">
        <v>5</v>
      </c>
      <c r="E41" s="5" t="s">
        <v>5</v>
      </c>
      <c r="F41" s="5" t="s">
        <v>5</v>
      </c>
    </row>
    <row r="42" spans="1:6" ht="30">
      <c r="A42" s="3" t="s">
        <v>799</v>
      </c>
      <c r="B42" s="5">
        <v>0</v>
      </c>
      <c r="C42" s="5">
        <v>0</v>
      </c>
      <c r="D42" s="5" t="s">
        <v>5</v>
      </c>
      <c r="E42" s="5" t="s">
        <v>5</v>
      </c>
      <c r="F42" s="5" t="s">
        <v>5</v>
      </c>
    </row>
    <row r="43" spans="1:6" ht="30">
      <c r="A43" s="3" t="s">
        <v>819</v>
      </c>
      <c r="B43" s="5" t="s">
        <v>5</v>
      </c>
      <c r="C43" s="5" t="s">
        <v>5</v>
      </c>
      <c r="D43" s="5" t="s">
        <v>5</v>
      </c>
      <c r="E43" s="5" t="s">
        <v>5</v>
      </c>
      <c r="F43" s="5" t="s">
        <v>5</v>
      </c>
    </row>
    <row r="44" spans="1:6" ht="30">
      <c r="A44" s="4" t="s">
        <v>796</v>
      </c>
      <c r="B44" s="5" t="s">
        <v>5</v>
      </c>
      <c r="C44" s="5" t="s">
        <v>5</v>
      </c>
      <c r="D44" s="5" t="s">
        <v>5</v>
      </c>
      <c r="E44" s="5" t="s">
        <v>5</v>
      </c>
      <c r="F44" s="5" t="s">
        <v>5</v>
      </c>
    </row>
    <row r="45" spans="1:6">
      <c r="A45" s="3" t="s">
        <v>42</v>
      </c>
      <c r="B45" s="7">
        <v>1830000</v>
      </c>
      <c r="C45" s="7">
        <v>1089000</v>
      </c>
      <c r="D45" s="7">
        <v>1678000</v>
      </c>
      <c r="E45" s="7">
        <v>842000</v>
      </c>
      <c r="F45" s="7">
        <v>1678000</v>
      </c>
    </row>
    <row r="46" spans="1:6">
      <c r="A46" s="3" t="s">
        <v>820</v>
      </c>
      <c r="B46" s="5" t="s">
        <v>821</v>
      </c>
      <c r="C46" s="5" t="s">
        <v>821</v>
      </c>
      <c r="D46" s="5" t="s">
        <v>5</v>
      </c>
      <c r="E46" s="5" t="s">
        <v>5</v>
      </c>
      <c r="F46" s="5" t="s">
        <v>5</v>
      </c>
    </row>
    <row r="47" spans="1:6">
      <c r="A47" s="3" t="s">
        <v>844</v>
      </c>
      <c r="B47" s="5" t="s">
        <v>5</v>
      </c>
      <c r="C47" s="5" t="s">
        <v>5</v>
      </c>
      <c r="D47" s="5" t="s">
        <v>5</v>
      </c>
      <c r="E47" s="5" t="s">
        <v>5</v>
      </c>
      <c r="F47" s="5" t="s">
        <v>5</v>
      </c>
    </row>
    <row r="48" spans="1:6" ht="30">
      <c r="A48" s="4" t="s">
        <v>796</v>
      </c>
      <c r="B48" s="5" t="s">
        <v>5</v>
      </c>
      <c r="C48" s="5" t="s">
        <v>5</v>
      </c>
      <c r="D48" s="5" t="s">
        <v>5</v>
      </c>
      <c r="E48" s="5" t="s">
        <v>5</v>
      </c>
      <c r="F48" s="5" t="s">
        <v>5</v>
      </c>
    </row>
    <row r="49" spans="1:6">
      <c r="A49" s="3" t="s">
        <v>42</v>
      </c>
      <c r="B49" s="7">
        <v>1830000</v>
      </c>
      <c r="C49" s="7">
        <v>1089000</v>
      </c>
      <c r="D49" s="7">
        <v>1678000</v>
      </c>
      <c r="E49" s="5" t="s">
        <v>5</v>
      </c>
      <c r="F49" s="7">
        <v>1678000</v>
      </c>
    </row>
    <row r="50" spans="1:6" ht="45">
      <c r="A50" s="3" t="s">
        <v>845</v>
      </c>
      <c r="B50" s="5" t="s">
        <v>5</v>
      </c>
      <c r="C50" s="5" t="s">
        <v>5</v>
      </c>
      <c r="D50" s="5" t="s">
        <v>5</v>
      </c>
      <c r="E50" s="5" t="s">
        <v>5</v>
      </c>
      <c r="F50" s="5" t="s">
        <v>5</v>
      </c>
    </row>
    <row r="51" spans="1:6" ht="30">
      <c r="A51" s="4" t="s">
        <v>796</v>
      </c>
      <c r="B51" s="5" t="s">
        <v>5</v>
      </c>
      <c r="C51" s="5" t="s">
        <v>5</v>
      </c>
      <c r="D51" s="5" t="s">
        <v>5</v>
      </c>
      <c r="E51" s="5" t="s">
        <v>5</v>
      </c>
      <c r="F51" s="5" t="s">
        <v>5</v>
      </c>
    </row>
    <row r="52" spans="1:6">
      <c r="A52" s="3" t="s">
        <v>42</v>
      </c>
      <c r="B52" s="7">
        <v>1830000</v>
      </c>
      <c r="C52" s="7">
        <v>1089000</v>
      </c>
      <c r="D52" s="7">
        <v>1678000</v>
      </c>
      <c r="E52" s="5" t="s">
        <v>5</v>
      </c>
      <c r="F52" s="7">
        <v>1678000</v>
      </c>
    </row>
    <row r="53" spans="1:6">
      <c r="A53" s="3" t="s">
        <v>846</v>
      </c>
      <c r="B53" s="5" t="s">
        <v>5</v>
      </c>
      <c r="C53" s="5" t="s">
        <v>5</v>
      </c>
      <c r="D53" s="5" t="s">
        <v>5</v>
      </c>
      <c r="E53" s="5" t="s">
        <v>5</v>
      </c>
      <c r="F53" s="5" t="s">
        <v>5</v>
      </c>
    </row>
    <row r="54" spans="1:6" ht="30">
      <c r="A54" s="4" t="s">
        <v>796</v>
      </c>
      <c r="B54" s="5" t="s">
        <v>5</v>
      </c>
      <c r="C54" s="5" t="s">
        <v>5</v>
      </c>
      <c r="D54" s="5" t="s">
        <v>5</v>
      </c>
      <c r="E54" s="5" t="s">
        <v>5</v>
      </c>
      <c r="F54" s="5" t="s">
        <v>5</v>
      </c>
    </row>
    <row r="55" spans="1:6" ht="45">
      <c r="A55" s="3" t="s">
        <v>840</v>
      </c>
      <c r="B55" s="5" t="s">
        <v>5</v>
      </c>
      <c r="C55" s="5" t="s">
        <v>5</v>
      </c>
      <c r="D55" s="5" t="s">
        <v>5</v>
      </c>
      <c r="E55" s="5" t="s">
        <v>5</v>
      </c>
      <c r="F55" s="252">
        <v>8.8000000000000005E-3</v>
      </c>
    </row>
    <row r="56" spans="1:6" ht="30">
      <c r="A56" s="3" t="s">
        <v>847</v>
      </c>
      <c r="B56" s="5" t="s">
        <v>5</v>
      </c>
      <c r="C56" s="5" t="s">
        <v>5</v>
      </c>
      <c r="D56" s="5" t="s">
        <v>5</v>
      </c>
      <c r="E56" s="5" t="s">
        <v>5</v>
      </c>
      <c r="F56" s="7">
        <v>8700000</v>
      </c>
    </row>
    <row r="57" spans="1:6">
      <c r="A57" s="3" t="s">
        <v>848</v>
      </c>
      <c r="B57" s="5" t="s">
        <v>5</v>
      </c>
      <c r="C57" s="5" t="s">
        <v>5</v>
      </c>
      <c r="D57" s="5" t="s">
        <v>5</v>
      </c>
      <c r="E57" s="5" t="s">
        <v>5</v>
      </c>
      <c r="F57" s="5" t="s">
        <v>5</v>
      </c>
    </row>
    <row r="58" spans="1:6" ht="30">
      <c r="A58" s="4" t="s">
        <v>796</v>
      </c>
      <c r="B58" s="5" t="s">
        <v>5</v>
      </c>
      <c r="C58" s="5" t="s">
        <v>5</v>
      </c>
      <c r="D58" s="5" t="s">
        <v>5</v>
      </c>
      <c r="E58" s="5" t="s">
        <v>5</v>
      </c>
      <c r="F58" s="5" t="s">
        <v>5</v>
      </c>
    </row>
    <row r="59" spans="1:6" ht="45">
      <c r="A59" s="3" t="s">
        <v>840</v>
      </c>
      <c r="B59" s="5" t="s">
        <v>5</v>
      </c>
      <c r="C59" s="5" t="s">
        <v>5</v>
      </c>
      <c r="D59" s="5" t="s">
        <v>5</v>
      </c>
      <c r="E59" s="5" t="s">
        <v>5</v>
      </c>
      <c r="F59" s="252">
        <v>1.6E-2</v>
      </c>
    </row>
    <row r="60" spans="1:6" ht="30">
      <c r="A60" s="3" t="s">
        <v>847</v>
      </c>
      <c r="B60" s="5" t="s">
        <v>5</v>
      </c>
      <c r="C60" s="5" t="s">
        <v>5</v>
      </c>
      <c r="D60" s="5" t="s">
        <v>5</v>
      </c>
      <c r="E60" s="5" t="s">
        <v>5</v>
      </c>
      <c r="F60" s="6">
        <v>13900000</v>
      </c>
    </row>
  </sheetData>
  <mergeCells count="5">
    <mergeCell ref="A1:A3"/>
    <mergeCell ref="B1:C1"/>
    <mergeCell ref="D1:E1"/>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49</v>
      </c>
      <c r="B1" s="9" t="s">
        <v>2</v>
      </c>
      <c r="C1" s="9" t="s">
        <v>32</v>
      </c>
      <c r="D1" s="9" t="s">
        <v>33</v>
      </c>
      <c r="E1" s="9" t="s">
        <v>824</v>
      </c>
    </row>
    <row r="2" spans="1:5" ht="30">
      <c r="A2" s="1" t="s">
        <v>149</v>
      </c>
      <c r="B2" s="9"/>
      <c r="C2" s="9"/>
      <c r="D2" s="9"/>
      <c r="E2" s="9"/>
    </row>
    <row r="3" spans="1:5" ht="30">
      <c r="A3" s="4" t="s">
        <v>796</v>
      </c>
      <c r="B3" s="5" t="s">
        <v>5</v>
      </c>
      <c r="C3" s="5" t="s">
        <v>5</v>
      </c>
      <c r="D3" s="5" t="s">
        <v>5</v>
      </c>
      <c r="E3" s="5" t="s">
        <v>5</v>
      </c>
    </row>
    <row r="4" spans="1:5">
      <c r="A4" s="3" t="s">
        <v>420</v>
      </c>
      <c r="B4" s="6">
        <v>376939</v>
      </c>
      <c r="C4" s="6">
        <v>380731</v>
      </c>
      <c r="D4" s="6">
        <v>372161</v>
      </c>
      <c r="E4" s="5" t="s">
        <v>5</v>
      </c>
    </row>
    <row r="5" spans="1:5">
      <c r="A5" s="3" t="s">
        <v>850</v>
      </c>
      <c r="B5" s="7">
        <v>11655</v>
      </c>
      <c r="C5" s="7">
        <v>11514</v>
      </c>
      <c r="D5" s="7">
        <v>12720</v>
      </c>
      <c r="E5" s="7">
        <v>12500</v>
      </c>
    </row>
    <row r="6" spans="1:5" ht="30">
      <c r="A6" s="3" t="s">
        <v>851</v>
      </c>
      <c r="B6" s="5" t="s">
        <v>5</v>
      </c>
      <c r="C6" s="5" t="s">
        <v>5</v>
      </c>
      <c r="D6" s="5" t="s">
        <v>5</v>
      </c>
      <c r="E6" s="5" t="s">
        <v>5</v>
      </c>
    </row>
    <row r="7" spans="1:5" ht="30">
      <c r="A7" s="4" t="s">
        <v>796</v>
      </c>
      <c r="B7" s="5" t="s">
        <v>5</v>
      </c>
      <c r="C7" s="5" t="s">
        <v>5</v>
      </c>
      <c r="D7" s="5" t="s">
        <v>5</v>
      </c>
      <c r="E7" s="5" t="s">
        <v>5</v>
      </c>
    </row>
    <row r="8" spans="1:5">
      <c r="A8" s="3" t="s">
        <v>850</v>
      </c>
      <c r="B8" s="7">
        <v>2786</v>
      </c>
      <c r="C8" s="7">
        <v>2461</v>
      </c>
      <c r="D8" s="7">
        <v>3105</v>
      </c>
      <c r="E8" s="5" t="s">
        <v>5</v>
      </c>
    </row>
    <row r="9" spans="1:5" ht="30">
      <c r="A9" s="3" t="s">
        <v>852</v>
      </c>
      <c r="B9" s="5" t="s">
        <v>5</v>
      </c>
      <c r="C9" s="5" t="s">
        <v>5</v>
      </c>
      <c r="D9" s="5" t="s">
        <v>5</v>
      </c>
      <c r="E9" s="5" t="s">
        <v>5</v>
      </c>
    </row>
    <row r="10" spans="1:5" ht="30">
      <c r="A10" s="4" t="s">
        <v>796</v>
      </c>
      <c r="B10" s="5" t="s">
        <v>5</v>
      </c>
      <c r="C10" s="5" t="s">
        <v>5</v>
      </c>
      <c r="D10" s="5" t="s">
        <v>5</v>
      </c>
      <c r="E10" s="5" t="s">
        <v>5</v>
      </c>
    </row>
    <row r="11" spans="1:5">
      <c r="A11" s="3" t="s">
        <v>850</v>
      </c>
      <c r="B11" s="7">
        <v>3530</v>
      </c>
      <c r="C11" s="7">
        <v>3906</v>
      </c>
      <c r="D11" s="7">
        <v>4315</v>
      </c>
      <c r="E11" s="5" t="s">
        <v>5</v>
      </c>
    </row>
    <row r="12" spans="1:5" ht="30">
      <c r="A12" s="3" t="s">
        <v>853</v>
      </c>
      <c r="B12" s="5" t="s">
        <v>5</v>
      </c>
      <c r="C12" s="5" t="s">
        <v>5</v>
      </c>
      <c r="D12" s="5" t="s">
        <v>5</v>
      </c>
      <c r="E12" s="5" t="s">
        <v>5</v>
      </c>
    </row>
    <row r="13" spans="1:5" ht="30">
      <c r="A13" s="4" t="s">
        <v>796</v>
      </c>
      <c r="B13" s="5" t="s">
        <v>5</v>
      </c>
      <c r="C13" s="5" t="s">
        <v>5</v>
      </c>
      <c r="D13" s="5" t="s">
        <v>5</v>
      </c>
      <c r="E13" s="5" t="s">
        <v>5</v>
      </c>
    </row>
    <row r="14" spans="1:5">
      <c r="A14" s="3" t="s">
        <v>850</v>
      </c>
      <c r="B14" s="7">
        <v>3509</v>
      </c>
      <c r="C14" s="7">
        <v>3469</v>
      </c>
      <c r="D14" s="7">
        <v>4211</v>
      </c>
      <c r="E14" s="5" t="s">
        <v>5</v>
      </c>
    </row>
    <row r="15" spans="1:5">
      <c r="A15" s="3" t="s">
        <v>844</v>
      </c>
      <c r="B15" s="5" t="s">
        <v>5</v>
      </c>
      <c r="C15" s="5" t="s">
        <v>5</v>
      </c>
      <c r="D15" s="5" t="s">
        <v>5</v>
      </c>
      <c r="E15" s="5" t="s">
        <v>5</v>
      </c>
    </row>
    <row r="16" spans="1:5" ht="30">
      <c r="A16" s="4" t="s">
        <v>796</v>
      </c>
      <c r="B16" s="5" t="s">
        <v>5</v>
      </c>
      <c r="C16" s="5" t="s">
        <v>5</v>
      </c>
      <c r="D16" s="5" t="s">
        <v>5</v>
      </c>
      <c r="E16" s="5" t="s">
        <v>5</v>
      </c>
    </row>
    <row r="17" spans="1:5">
      <c r="A17" s="3" t="s">
        <v>850</v>
      </c>
      <c r="B17" s="7">
        <v>1830</v>
      </c>
      <c r="C17" s="7">
        <v>1678</v>
      </c>
      <c r="D17" s="7">
        <v>1089</v>
      </c>
      <c r="E17" s="5" t="s">
        <v>5</v>
      </c>
    </row>
    <row r="18" spans="1:5" ht="30">
      <c r="A18" s="3" t="s">
        <v>760</v>
      </c>
      <c r="B18" s="5" t="s">
        <v>5</v>
      </c>
      <c r="C18" s="5" t="s">
        <v>5</v>
      </c>
      <c r="D18" s="5" t="s">
        <v>5</v>
      </c>
      <c r="E18" s="5" t="s">
        <v>5</v>
      </c>
    </row>
    <row r="19" spans="1:5" ht="30">
      <c r="A19" s="4" t="s">
        <v>796</v>
      </c>
      <c r="B19" s="5" t="s">
        <v>5</v>
      </c>
      <c r="C19" s="5" t="s">
        <v>5</v>
      </c>
      <c r="D19" s="5" t="s">
        <v>5</v>
      </c>
      <c r="E19" s="5" t="s">
        <v>5</v>
      </c>
    </row>
    <row r="20" spans="1:5">
      <c r="A20" s="3" t="s">
        <v>420</v>
      </c>
      <c r="B20" s="7">
        <v>240187</v>
      </c>
      <c r="C20" s="7">
        <v>245943</v>
      </c>
      <c r="D20" s="7">
        <v>250180</v>
      </c>
      <c r="E20" s="5" t="s">
        <v>5</v>
      </c>
    </row>
    <row r="21" spans="1:5">
      <c r="A21" s="3" t="s">
        <v>850</v>
      </c>
      <c r="B21" s="7">
        <v>4500</v>
      </c>
      <c r="C21" s="7">
        <v>4602</v>
      </c>
      <c r="D21" s="7">
        <v>5879</v>
      </c>
      <c r="E21" s="7">
        <v>5865</v>
      </c>
    </row>
    <row r="22" spans="1:5" ht="60">
      <c r="A22" s="3" t="s">
        <v>854</v>
      </c>
      <c r="B22" s="5" t="s">
        <v>5</v>
      </c>
      <c r="C22" s="5" t="s">
        <v>5</v>
      </c>
      <c r="D22" s="5" t="s">
        <v>5</v>
      </c>
      <c r="E22" s="5" t="s">
        <v>5</v>
      </c>
    </row>
    <row r="23" spans="1:5" ht="30">
      <c r="A23" s="4" t="s">
        <v>796</v>
      </c>
      <c r="B23" s="5" t="s">
        <v>5</v>
      </c>
      <c r="C23" s="5" t="s">
        <v>5</v>
      </c>
      <c r="D23" s="5" t="s">
        <v>5</v>
      </c>
      <c r="E23" s="5" t="s">
        <v>5</v>
      </c>
    </row>
    <row r="24" spans="1:5">
      <c r="A24" s="3" t="s">
        <v>850</v>
      </c>
      <c r="B24" s="7">
        <v>1019</v>
      </c>
      <c r="C24" s="5">
        <v>890</v>
      </c>
      <c r="D24" s="7">
        <v>1473</v>
      </c>
      <c r="E24" s="5" t="s">
        <v>5</v>
      </c>
    </row>
    <row r="25" spans="1:5" ht="60">
      <c r="A25" s="3" t="s">
        <v>855</v>
      </c>
      <c r="B25" s="5" t="s">
        <v>5</v>
      </c>
      <c r="C25" s="5" t="s">
        <v>5</v>
      </c>
      <c r="D25" s="5" t="s">
        <v>5</v>
      </c>
      <c r="E25" s="5" t="s">
        <v>5</v>
      </c>
    </row>
    <row r="26" spans="1:5" ht="30">
      <c r="A26" s="4" t="s">
        <v>796</v>
      </c>
      <c r="B26" s="5" t="s">
        <v>5</v>
      </c>
      <c r="C26" s="5" t="s">
        <v>5</v>
      </c>
      <c r="D26" s="5" t="s">
        <v>5</v>
      </c>
      <c r="E26" s="5" t="s">
        <v>5</v>
      </c>
    </row>
    <row r="27" spans="1:5">
      <c r="A27" s="3" t="s">
        <v>850</v>
      </c>
      <c r="B27" s="7">
        <v>1707</v>
      </c>
      <c r="C27" s="7">
        <v>1927</v>
      </c>
      <c r="D27" s="7">
        <v>2177</v>
      </c>
      <c r="E27" s="5" t="s">
        <v>5</v>
      </c>
    </row>
    <row r="28" spans="1:5" ht="45">
      <c r="A28" s="3" t="s">
        <v>856</v>
      </c>
      <c r="B28" s="5" t="s">
        <v>5</v>
      </c>
      <c r="C28" s="5" t="s">
        <v>5</v>
      </c>
      <c r="D28" s="5" t="s">
        <v>5</v>
      </c>
      <c r="E28" s="5" t="s">
        <v>5</v>
      </c>
    </row>
    <row r="29" spans="1:5" ht="30">
      <c r="A29" s="4" t="s">
        <v>796</v>
      </c>
      <c r="B29" s="5" t="s">
        <v>5</v>
      </c>
      <c r="C29" s="5" t="s">
        <v>5</v>
      </c>
      <c r="D29" s="5" t="s">
        <v>5</v>
      </c>
      <c r="E29" s="5" t="s">
        <v>5</v>
      </c>
    </row>
    <row r="30" spans="1:5">
      <c r="A30" s="3" t="s">
        <v>850</v>
      </c>
      <c r="B30" s="7">
        <v>1774</v>
      </c>
      <c r="C30" s="7">
        <v>1785</v>
      </c>
      <c r="D30" s="7">
        <v>2229</v>
      </c>
      <c r="E30" s="5" t="s">
        <v>5</v>
      </c>
    </row>
    <row r="31" spans="1:5">
      <c r="A31" s="3" t="s">
        <v>761</v>
      </c>
      <c r="B31" s="5" t="s">
        <v>5</v>
      </c>
      <c r="C31" s="5" t="s">
        <v>5</v>
      </c>
      <c r="D31" s="5" t="s">
        <v>5</v>
      </c>
      <c r="E31" s="5" t="s">
        <v>5</v>
      </c>
    </row>
    <row r="32" spans="1:5" ht="30">
      <c r="A32" s="4" t="s">
        <v>796</v>
      </c>
      <c r="B32" s="5" t="s">
        <v>5</v>
      </c>
      <c r="C32" s="5" t="s">
        <v>5</v>
      </c>
      <c r="D32" s="5" t="s">
        <v>5</v>
      </c>
      <c r="E32" s="5" t="s">
        <v>5</v>
      </c>
    </row>
    <row r="33" spans="1:5">
      <c r="A33" s="3" t="s">
        <v>420</v>
      </c>
      <c r="B33" s="7">
        <v>21686</v>
      </c>
      <c r="C33" s="7">
        <v>20382</v>
      </c>
      <c r="D33" s="7">
        <v>17090</v>
      </c>
      <c r="E33" s="5" t="s">
        <v>5</v>
      </c>
    </row>
    <row r="34" spans="1:5">
      <c r="A34" s="3" t="s">
        <v>850</v>
      </c>
      <c r="B34" s="5">
        <v>590</v>
      </c>
      <c r="C34" s="5">
        <v>575</v>
      </c>
      <c r="D34" s="7">
        <v>1064</v>
      </c>
      <c r="E34" s="7">
        <v>1359</v>
      </c>
    </row>
    <row r="35" spans="1:5" ht="45">
      <c r="A35" s="3" t="s">
        <v>857</v>
      </c>
      <c r="B35" s="5" t="s">
        <v>5</v>
      </c>
      <c r="C35" s="5" t="s">
        <v>5</v>
      </c>
      <c r="D35" s="5" t="s">
        <v>5</v>
      </c>
      <c r="E35" s="5" t="s">
        <v>5</v>
      </c>
    </row>
    <row r="36" spans="1:5" ht="30">
      <c r="A36" s="4" t="s">
        <v>796</v>
      </c>
      <c r="B36" s="5" t="s">
        <v>5</v>
      </c>
      <c r="C36" s="5" t="s">
        <v>5</v>
      </c>
      <c r="D36" s="5" t="s">
        <v>5</v>
      </c>
      <c r="E36" s="5" t="s">
        <v>5</v>
      </c>
    </row>
    <row r="37" spans="1:5">
      <c r="A37" s="3" t="s">
        <v>850</v>
      </c>
      <c r="B37" s="5">
        <v>276</v>
      </c>
      <c r="C37" s="5">
        <v>272</v>
      </c>
      <c r="D37" s="5">
        <v>760</v>
      </c>
      <c r="E37" s="5" t="s">
        <v>5</v>
      </c>
    </row>
    <row r="38" spans="1:5" ht="45">
      <c r="A38" s="3" t="s">
        <v>858</v>
      </c>
      <c r="B38" s="5" t="s">
        <v>5</v>
      </c>
      <c r="C38" s="5" t="s">
        <v>5</v>
      </c>
      <c r="D38" s="5" t="s">
        <v>5</v>
      </c>
      <c r="E38" s="5" t="s">
        <v>5</v>
      </c>
    </row>
    <row r="39" spans="1:5" ht="30">
      <c r="A39" s="4" t="s">
        <v>796</v>
      </c>
      <c r="B39" s="5" t="s">
        <v>5</v>
      </c>
      <c r="C39" s="5" t="s">
        <v>5</v>
      </c>
      <c r="D39" s="5" t="s">
        <v>5</v>
      </c>
      <c r="E39" s="5" t="s">
        <v>5</v>
      </c>
    </row>
    <row r="40" spans="1:5">
      <c r="A40" s="3" t="s">
        <v>850</v>
      </c>
      <c r="B40" s="5">
        <v>154</v>
      </c>
      <c r="C40" s="5">
        <v>157</v>
      </c>
      <c r="D40" s="5">
        <v>150</v>
      </c>
      <c r="E40" s="5" t="s">
        <v>5</v>
      </c>
    </row>
    <row r="41" spans="1:5" ht="45">
      <c r="A41" s="3" t="s">
        <v>859</v>
      </c>
      <c r="B41" s="5" t="s">
        <v>5</v>
      </c>
      <c r="C41" s="5" t="s">
        <v>5</v>
      </c>
      <c r="D41" s="5" t="s">
        <v>5</v>
      </c>
      <c r="E41" s="5" t="s">
        <v>5</v>
      </c>
    </row>
    <row r="42" spans="1:5" ht="30">
      <c r="A42" s="4" t="s">
        <v>796</v>
      </c>
      <c r="B42" s="5" t="s">
        <v>5</v>
      </c>
      <c r="C42" s="5" t="s">
        <v>5</v>
      </c>
      <c r="D42" s="5" t="s">
        <v>5</v>
      </c>
      <c r="E42" s="5" t="s">
        <v>5</v>
      </c>
    </row>
    <row r="43" spans="1:5">
      <c r="A43" s="3" t="s">
        <v>850</v>
      </c>
      <c r="B43" s="5">
        <v>160</v>
      </c>
      <c r="C43" s="5">
        <v>146</v>
      </c>
      <c r="D43" s="5">
        <v>154</v>
      </c>
      <c r="E43" s="5" t="s">
        <v>5</v>
      </c>
    </row>
    <row r="44" spans="1:5">
      <c r="A44" s="3" t="s">
        <v>762</v>
      </c>
      <c r="B44" s="5" t="s">
        <v>5</v>
      </c>
      <c r="C44" s="5" t="s">
        <v>5</v>
      </c>
      <c r="D44" s="5" t="s">
        <v>5</v>
      </c>
      <c r="E44" s="5" t="s">
        <v>5</v>
      </c>
    </row>
    <row r="45" spans="1:5" ht="30">
      <c r="A45" s="4" t="s">
        <v>796</v>
      </c>
      <c r="B45" s="5" t="s">
        <v>5</v>
      </c>
      <c r="C45" s="5" t="s">
        <v>5</v>
      </c>
      <c r="D45" s="5" t="s">
        <v>5</v>
      </c>
      <c r="E45" s="5" t="s">
        <v>5</v>
      </c>
    </row>
    <row r="46" spans="1:5">
      <c r="A46" s="3" t="s">
        <v>420</v>
      </c>
      <c r="B46" s="7">
        <v>97276</v>
      </c>
      <c r="C46" s="7">
        <v>95289</v>
      </c>
      <c r="D46" s="7">
        <v>89874</v>
      </c>
      <c r="E46" s="5" t="s">
        <v>5</v>
      </c>
    </row>
    <row r="47" spans="1:5">
      <c r="A47" s="3" t="s">
        <v>850</v>
      </c>
      <c r="B47" s="7">
        <v>2241</v>
      </c>
      <c r="C47" s="7">
        <v>2276</v>
      </c>
      <c r="D47" s="7">
        <v>2115</v>
      </c>
      <c r="E47" s="7">
        <v>2050</v>
      </c>
    </row>
    <row r="48" spans="1:5" ht="45">
      <c r="A48" s="3" t="s">
        <v>860</v>
      </c>
      <c r="B48" s="5" t="s">
        <v>5</v>
      </c>
      <c r="C48" s="5" t="s">
        <v>5</v>
      </c>
      <c r="D48" s="5" t="s">
        <v>5</v>
      </c>
      <c r="E48" s="5" t="s">
        <v>5</v>
      </c>
    </row>
    <row r="49" spans="1:5" ht="30">
      <c r="A49" s="4" t="s">
        <v>796</v>
      </c>
      <c r="B49" s="5" t="s">
        <v>5</v>
      </c>
      <c r="C49" s="5" t="s">
        <v>5</v>
      </c>
      <c r="D49" s="5" t="s">
        <v>5</v>
      </c>
      <c r="E49" s="5" t="s">
        <v>5</v>
      </c>
    </row>
    <row r="50" spans="1:5">
      <c r="A50" s="3" t="s">
        <v>850</v>
      </c>
      <c r="B50" s="5">
        <v>834</v>
      </c>
      <c r="C50" s="5">
        <v>841</v>
      </c>
      <c r="D50" s="5">
        <v>535</v>
      </c>
      <c r="E50" s="5" t="s">
        <v>5</v>
      </c>
    </row>
    <row r="51" spans="1:5" ht="45">
      <c r="A51" s="3" t="s">
        <v>861</v>
      </c>
      <c r="B51" s="5" t="s">
        <v>5</v>
      </c>
      <c r="C51" s="5" t="s">
        <v>5</v>
      </c>
      <c r="D51" s="5" t="s">
        <v>5</v>
      </c>
      <c r="E51" s="5" t="s">
        <v>5</v>
      </c>
    </row>
    <row r="52" spans="1:5" ht="30">
      <c r="A52" s="4" t="s">
        <v>796</v>
      </c>
      <c r="B52" s="5" t="s">
        <v>5</v>
      </c>
      <c r="C52" s="5" t="s">
        <v>5</v>
      </c>
      <c r="D52" s="5" t="s">
        <v>5</v>
      </c>
      <c r="E52" s="5" t="s">
        <v>5</v>
      </c>
    </row>
    <row r="53" spans="1:5">
      <c r="A53" s="3" t="s">
        <v>850</v>
      </c>
      <c r="B53" s="5">
        <v>690</v>
      </c>
      <c r="C53" s="5">
        <v>745</v>
      </c>
      <c r="D53" s="5">
        <v>781</v>
      </c>
      <c r="E53" s="5" t="s">
        <v>5</v>
      </c>
    </row>
    <row r="54" spans="1:5" ht="30">
      <c r="A54" s="3" t="s">
        <v>862</v>
      </c>
      <c r="B54" s="5" t="s">
        <v>5</v>
      </c>
      <c r="C54" s="5" t="s">
        <v>5</v>
      </c>
      <c r="D54" s="5" t="s">
        <v>5</v>
      </c>
      <c r="E54" s="5" t="s">
        <v>5</v>
      </c>
    </row>
    <row r="55" spans="1:5" ht="30">
      <c r="A55" s="4" t="s">
        <v>796</v>
      </c>
      <c r="B55" s="5" t="s">
        <v>5</v>
      </c>
      <c r="C55" s="5" t="s">
        <v>5</v>
      </c>
      <c r="D55" s="5" t="s">
        <v>5</v>
      </c>
      <c r="E55" s="5" t="s">
        <v>5</v>
      </c>
    </row>
    <row r="56" spans="1:5">
      <c r="A56" s="3" t="s">
        <v>850</v>
      </c>
      <c r="B56" s="5">
        <v>717</v>
      </c>
      <c r="C56" s="5">
        <v>690</v>
      </c>
      <c r="D56" s="5">
        <v>799</v>
      </c>
      <c r="E56" s="5" t="s">
        <v>5</v>
      </c>
    </row>
    <row r="57" spans="1:5">
      <c r="A57" s="3" t="s">
        <v>763</v>
      </c>
      <c r="B57" s="5" t="s">
        <v>5</v>
      </c>
      <c r="C57" s="5" t="s">
        <v>5</v>
      </c>
      <c r="D57" s="5" t="s">
        <v>5</v>
      </c>
      <c r="E57" s="5" t="s">
        <v>5</v>
      </c>
    </row>
    <row r="58" spans="1:5" ht="30">
      <c r="A58" s="4" t="s">
        <v>796</v>
      </c>
      <c r="B58" s="5" t="s">
        <v>5</v>
      </c>
      <c r="C58" s="5" t="s">
        <v>5</v>
      </c>
      <c r="D58" s="5" t="s">
        <v>5</v>
      </c>
      <c r="E58" s="5" t="s">
        <v>5</v>
      </c>
    </row>
    <row r="59" spans="1:5">
      <c r="A59" s="3" t="s">
        <v>420</v>
      </c>
      <c r="B59" s="7">
        <v>17790</v>
      </c>
      <c r="C59" s="7">
        <v>19117</v>
      </c>
      <c r="D59" s="7">
        <v>15017</v>
      </c>
      <c r="E59" s="5" t="s">
        <v>5</v>
      </c>
    </row>
    <row r="60" spans="1:5">
      <c r="A60" s="3" t="s">
        <v>850</v>
      </c>
      <c r="B60" s="5">
        <v>15</v>
      </c>
      <c r="C60" s="5">
        <v>15</v>
      </c>
      <c r="D60" s="5">
        <v>18</v>
      </c>
      <c r="E60" s="5">
        <v>18</v>
      </c>
    </row>
    <row r="61" spans="1:5" ht="45">
      <c r="A61" s="3" t="s">
        <v>863</v>
      </c>
      <c r="B61" s="5" t="s">
        <v>5</v>
      </c>
      <c r="C61" s="5" t="s">
        <v>5</v>
      </c>
      <c r="D61" s="5" t="s">
        <v>5</v>
      </c>
      <c r="E61" s="5" t="s">
        <v>5</v>
      </c>
    </row>
    <row r="62" spans="1:5" ht="30">
      <c r="A62" s="4" t="s">
        <v>796</v>
      </c>
      <c r="B62" s="5" t="s">
        <v>5</v>
      </c>
      <c r="C62" s="5" t="s">
        <v>5</v>
      </c>
      <c r="D62" s="5" t="s">
        <v>5</v>
      </c>
      <c r="E62" s="5" t="s">
        <v>5</v>
      </c>
    </row>
    <row r="63" spans="1:5">
      <c r="A63" s="3" t="s">
        <v>850</v>
      </c>
      <c r="B63" s="5" t="s">
        <v>5</v>
      </c>
      <c r="C63" s="5">
        <v>0</v>
      </c>
      <c r="D63" s="5">
        <v>0</v>
      </c>
      <c r="E63" s="5" t="s">
        <v>5</v>
      </c>
    </row>
    <row r="64" spans="1:5" ht="45">
      <c r="A64" s="3" t="s">
        <v>864</v>
      </c>
      <c r="B64" s="5" t="s">
        <v>5</v>
      </c>
      <c r="C64" s="5" t="s">
        <v>5</v>
      </c>
      <c r="D64" s="5" t="s">
        <v>5</v>
      </c>
      <c r="E64" s="5" t="s">
        <v>5</v>
      </c>
    </row>
    <row r="65" spans="1:5" ht="30">
      <c r="A65" s="4" t="s">
        <v>796</v>
      </c>
      <c r="B65" s="5" t="s">
        <v>5</v>
      </c>
      <c r="C65" s="5" t="s">
        <v>5</v>
      </c>
      <c r="D65" s="5" t="s">
        <v>5</v>
      </c>
      <c r="E65" s="5" t="s">
        <v>5</v>
      </c>
    </row>
    <row r="66" spans="1:5">
      <c r="A66" s="3" t="s">
        <v>850</v>
      </c>
      <c r="B66" s="5" t="s">
        <v>5</v>
      </c>
      <c r="C66" s="5">
        <v>0</v>
      </c>
      <c r="D66" s="5">
        <v>0</v>
      </c>
      <c r="E66" s="5" t="s">
        <v>5</v>
      </c>
    </row>
    <row r="67" spans="1:5" ht="30">
      <c r="A67" s="3" t="s">
        <v>865</v>
      </c>
      <c r="B67" s="5" t="s">
        <v>5</v>
      </c>
      <c r="C67" s="5" t="s">
        <v>5</v>
      </c>
      <c r="D67" s="5" t="s">
        <v>5</v>
      </c>
      <c r="E67" s="5" t="s">
        <v>5</v>
      </c>
    </row>
    <row r="68" spans="1:5" ht="30">
      <c r="A68" s="4" t="s">
        <v>796</v>
      </c>
      <c r="B68" s="5" t="s">
        <v>5</v>
      </c>
      <c r="C68" s="5" t="s">
        <v>5</v>
      </c>
      <c r="D68" s="5" t="s">
        <v>5</v>
      </c>
      <c r="E68" s="5" t="s">
        <v>5</v>
      </c>
    </row>
    <row r="69" spans="1:5">
      <c r="A69" s="3" t="s">
        <v>850</v>
      </c>
      <c r="B69" s="5">
        <v>15</v>
      </c>
      <c r="C69" s="5">
        <v>15</v>
      </c>
      <c r="D69" s="5">
        <v>18</v>
      </c>
      <c r="E69" s="5" t="s">
        <v>5</v>
      </c>
    </row>
    <row r="70" spans="1:5">
      <c r="A70" s="3" t="s">
        <v>764</v>
      </c>
      <c r="B70" s="5" t="s">
        <v>5</v>
      </c>
      <c r="C70" s="5" t="s">
        <v>5</v>
      </c>
      <c r="D70" s="5" t="s">
        <v>5</v>
      </c>
      <c r="E70" s="5" t="s">
        <v>5</v>
      </c>
    </row>
    <row r="71" spans="1:5" ht="30">
      <c r="A71" s="4" t="s">
        <v>796</v>
      </c>
      <c r="B71" s="5" t="s">
        <v>5</v>
      </c>
      <c r="C71" s="5" t="s">
        <v>5</v>
      </c>
      <c r="D71" s="5" t="s">
        <v>5</v>
      </c>
      <c r="E71" s="5" t="s">
        <v>5</v>
      </c>
    </row>
    <row r="72" spans="1:5">
      <c r="A72" s="3" t="s">
        <v>850</v>
      </c>
      <c r="B72" s="7">
        <v>1232</v>
      </c>
      <c r="C72" s="7">
        <v>1099</v>
      </c>
      <c r="D72" s="7">
        <v>1113</v>
      </c>
      <c r="E72" s="7">
        <v>1109</v>
      </c>
    </row>
    <row r="73" spans="1:5" ht="45">
      <c r="A73" s="3" t="s">
        <v>866</v>
      </c>
      <c r="B73" s="5" t="s">
        <v>5</v>
      </c>
      <c r="C73" s="5" t="s">
        <v>5</v>
      </c>
      <c r="D73" s="5" t="s">
        <v>5</v>
      </c>
      <c r="E73" s="5" t="s">
        <v>5</v>
      </c>
    </row>
    <row r="74" spans="1:5" ht="30">
      <c r="A74" s="4" t="s">
        <v>796</v>
      </c>
      <c r="B74" s="5" t="s">
        <v>5</v>
      </c>
      <c r="C74" s="5" t="s">
        <v>5</v>
      </c>
      <c r="D74" s="5" t="s">
        <v>5</v>
      </c>
      <c r="E74" s="5" t="s">
        <v>5</v>
      </c>
    </row>
    <row r="75" spans="1:5">
      <c r="A75" s="3" t="s">
        <v>850</v>
      </c>
      <c r="B75" s="5">
        <v>574</v>
      </c>
      <c r="C75" s="5">
        <v>404</v>
      </c>
      <c r="D75" s="5">
        <v>337</v>
      </c>
      <c r="E75" s="5" t="s">
        <v>5</v>
      </c>
    </row>
    <row r="76" spans="1:5" ht="45">
      <c r="A76" s="3" t="s">
        <v>867</v>
      </c>
      <c r="B76" s="5" t="s">
        <v>5</v>
      </c>
      <c r="C76" s="5" t="s">
        <v>5</v>
      </c>
      <c r="D76" s="5" t="s">
        <v>5</v>
      </c>
      <c r="E76" s="5" t="s">
        <v>5</v>
      </c>
    </row>
    <row r="77" spans="1:5" ht="30">
      <c r="A77" s="4" t="s">
        <v>796</v>
      </c>
      <c r="B77" s="5" t="s">
        <v>5</v>
      </c>
      <c r="C77" s="5" t="s">
        <v>5</v>
      </c>
      <c r="D77" s="5" t="s">
        <v>5</v>
      </c>
      <c r="E77" s="5" t="s">
        <v>5</v>
      </c>
    </row>
    <row r="78" spans="1:5">
      <c r="A78" s="3" t="s">
        <v>850</v>
      </c>
      <c r="B78" s="5">
        <v>303</v>
      </c>
      <c r="C78" s="5">
        <v>342</v>
      </c>
      <c r="D78" s="5">
        <v>336</v>
      </c>
      <c r="E78" s="5" t="s">
        <v>5</v>
      </c>
    </row>
    <row r="79" spans="1:5" ht="30">
      <c r="A79" s="3" t="s">
        <v>868</v>
      </c>
      <c r="B79" s="5" t="s">
        <v>5</v>
      </c>
      <c r="C79" s="5" t="s">
        <v>5</v>
      </c>
      <c r="D79" s="5" t="s">
        <v>5</v>
      </c>
      <c r="E79" s="5" t="s">
        <v>5</v>
      </c>
    </row>
    <row r="80" spans="1:5" ht="30">
      <c r="A80" s="4" t="s">
        <v>796</v>
      </c>
      <c r="B80" s="5" t="s">
        <v>5</v>
      </c>
      <c r="C80" s="5" t="s">
        <v>5</v>
      </c>
      <c r="D80" s="5" t="s">
        <v>5</v>
      </c>
      <c r="E80" s="5" t="s">
        <v>5</v>
      </c>
    </row>
    <row r="81" spans="1:5">
      <c r="A81" s="3" t="s">
        <v>850</v>
      </c>
      <c r="B81" s="5">
        <v>355</v>
      </c>
      <c r="C81" s="5">
        <v>353</v>
      </c>
      <c r="D81" s="5">
        <v>440</v>
      </c>
      <c r="E81" s="5" t="s">
        <v>5</v>
      </c>
    </row>
    <row r="82" spans="1:5">
      <c r="A82" s="3" t="s">
        <v>765</v>
      </c>
      <c r="B82" s="5" t="s">
        <v>5</v>
      </c>
      <c r="C82" s="5" t="s">
        <v>5</v>
      </c>
      <c r="D82" s="5" t="s">
        <v>5</v>
      </c>
      <c r="E82" s="5" t="s">
        <v>5</v>
      </c>
    </row>
    <row r="83" spans="1:5" ht="30">
      <c r="A83" s="4" t="s">
        <v>796</v>
      </c>
      <c r="B83" s="5" t="s">
        <v>5</v>
      </c>
      <c r="C83" s="5" t="s">
        <v>5</v>
      </c>
      <c r="D83" s="5" t="s">
        <v>5</v>
      </c>
      <c r="E83" s="5" t="s">
        <v>5</v>
      </c>
    </row>
    <row r="84" spans="1:5">
      <c r="A84" s="3" t="s">
        <v>850</v>
      </c>
      <c r="B84" s="5">
        <v>22</v>
      </c>
      <c r="C84" s="5">
        <v>21</v>
      </c>
      <c r="D84" s="5">
        <v>9</v>
      </c>
      <c r="E84" s="5">
        <v>11</v>
      </c>
    </row>
    <row r="85" spans="1:5" ht="45">
      <c r="A85" s="3" t="s">
        <v>869</v>
      </c>
      <c r="B85" s="5" t="s">
        <v>5</v>
      </c>
      <c r="C85" s="5" t="s">
        <v>5</v>
      </c>
      <c r="D85" s="5" t="s">
        <v>5</v>
      </c>
      <c r="E85" s="5" t="s">
        <v>5</v>
      </c>
    </row>
    <row r="86" spans="1:5" ht="30">
      <c r="A86" s="4" t="s">
        <v>796</v>
      </c>
      <c r="B86" s="5" t="s">
        <v>5</v>
      </c>
      <c r="C86" s="5" t="s">
        <v>5</v>
      </c>
      <c r="D86" s="5" t="s">
        <v>5</v>
      </c>
      <c r="E86" s="5" t="s">
        <v>5</v>
      </c>
    </row>
    <row r="87" spans="1:5">
      <c r="A87" s="3" t="s">
        <v>850</v>
      </c>
      <c r="B87" s="5">
        <v>0</v>
      </c>
      <c r="C87" s="5">
        <v>0</v>
      </c>
      <c r="D87" s="5">
        <v>0</v>
      </c>
      <c r="E87" s="5" t="s">
        <v>5</v>
      </c>
    </row>
    <row r="88" spans="1:5" ht="45">
      <c r="A88" s="3" t="s">
        <v>870</v>
      </c>
      <c r="B88" s="5" t="s">
        <v>5</v>
      </c>
      <c r="C88" s="5" t="s">
        <v>5</v>
      </c>
      <c r="D88" s="5" t="s">
        <v>5</v>
      </c>
      <c r="E88" s="5" t="s">
        <v>5</v>
      </c>
    </row>
    <row r="89" spans="1:5" ht="30">
      <c r="A89" s="4" t="s">
        <v>796</v>
      </c>
      <c r="B89" s="5" t="s">
        <v>5</v>
      </c>
      <c r="C89" s="5" t="s">
        <v>5</v>
      </c>
      <c r="D89" s="5" t="s">
        <v>5</v>
      </c>
      <c r="E89" s="5" t="s">
        <v>5</v>
      </c>
    </row>
    <row r="90" spans="1:5">
      <c r="A90" s="3" t="s">
        <v>850</v>
      </c>
      <c r="B90" s="5">
        <v>10</v>
      </c>
      <c r="C90" s="5">
        <v>10</v>
      </c>
      <c r="D90" s="5">
        <v>4</v>
      </c>
      <c r="E90" s="5" t="s">
        <v>5</v>
      </c>
    </row>
    <row r="91" spans="1:5" ht="45">
      <c r="A91" s="3" t="s">
        <v>871</v>
      </c>
      <c r="B91" s="5" t="s">
        <v>5</v>
      </c>
      <c r="C91" s="5" t="s">
        <v>5</v>
      </c>
      <c r="D91" s="5" t="s">
        <v>5</v>
      </c>
      <c r="E91" s="5" t="s">
        <v>5</v>
      </c>
    </row>
    <row r="92" spans="1:5" ht="30">
      <c r="A92" s="4" t="s">
        <v>796</v>
      </c>
      <c r="B92" s="5" t="s">
        <v>5</v>
      </c>
      <c r="C92" s="5" t="s">
        <v>5</v>
      </c>
      <c r="D92" s="5" t="s">
        <v>5</v>
      </c>
      <c r="E92" s="5" t="s">
        <v>5</v>
      </c>
    </row>
    <row r="93" spans="1:5">
      <c r="A93" s="3" t="s">
        <v>850</v>
      </c>
      <c r="B93" s="5">
        <v>12</v>
      </c>
      <c r="C93" s="5">
        <v>11</v>
      </c>
      <c r="D93" s="5">
        <v>5</v>
      </c>
      <c r="E93" s="5" t="s">
        <v>5</v>
      </c>
    </row>
    <row r="94" spans="1:5">
      <c r="A94" s="3" t="s">
        <v>766</v>
      </c>
      <c r="B94" s="5" t="s">
        <v>5</v>
      </c>
      <c r="C94" s="5" t="s">
        <v>5</v>
      </c>
      <c r="D94" s="5" t="s">
        <v>5</v>
      </c>
      <c r="E94" s="5" t="s">
        <v>5</v>
      </c>
    </row>
    <row r="95" spans="1:5" ht="30">
      <c r="A95" s="4" t="s">
        <v>796</v>
      </c>
      <c r="B95" s="5" t="s">
        <v>5</v>
      </c>
      <c r="C95" s="5" t="s">
        <v>5</v>
      </c>
      <c r="D95" s="5" t="s">
        <v>5</v>
      </c>
      <c r="E95" s="5" t="s">
        <v>5</v>
      </c>
    </row>
    <row r="96" spans="1:5">
      <c r="A96" s="3" t="s">
        <v>850</v>
      </c>
      <c r="B96" s="5">
        <v>708</v>
      </c>
      <c r="C96" s="5">
        <v>675</v>
      </c>
      <c r="D96" s="5">
        <v>859</v>
      </c>
      <c r="E96" s="5">
        <v>654</v>
      </c>
    </row>
    <row r="97" spans="1:5" ht="45">
      <c r="A97" s="3" t="s">
        <v>872</v>
      </c>
      <c r="B97" s="5" t="s">
        <v>5</v>
      </c>
      <c r="C97" s="5" t="s">
        <v>5</v>
      </c>
      <c r="D97" s="5" t="s">
        <v>5</v>
      </c>
      <c r="E97" s="5" t="s">
        <v>5</v>
      </c>
    </row>
    <row r="98" spans="1:5" ht="30">
      <c r="A98" s="4" t="s">
        <v>796</v>
      </c>
      <c r="B98" s="5" t="s">
        <v>5</v>
      </c>
      <c r="C98" s="5" t="s">
        <v>5</v>
      </c>
      <c r="D98" s="5" t="s">
        <v>5</v>
      </c>
      <c r="E98" s="5" t="s">
        <v>5</v>
      </c>
    </row>
    <row r="99" spans="1:5">
      <c r="A99" s="3" t="s">
        <v>850</v>
      </c>
      <c r="B99" s="5">
        <v>83</v>
      </c>
      <c r="C99" s="5">
        <v>54</v>
      </c>
      <c r="D99" s="5">
        <v>0</v>
      </c>
      <c r="E99" s="5" t="s">
        <v>5</v>
      </c>
    </row>
    <row r="100" spans="1:5" ht="45">
      <c r="A100" s="3" t="s">
        <v>873</v>
      </c>
      <c r="B100" s="5" t="s">
        <v>5</v>
      </c>
      <c r="C100" s="5" t="s">
        <v>5</v>
      </c>
      <c r="D100" s="5" t="s">
        <v>5</v>
      </c>
      <c r="E100" s="5" t="s">
        <v>5</v>
      </c>
    </row>
    <row r="101" spans="1:5" ht="30">
      <c r="A101" s="4" t="s">
        <v>796</v>
      </c>
      <c r="B101" s="5" t="s">
        <v>5</v>
      </c>
      <c r="C101" s="5" t="s">
        <v>5</v>
      </c>
      <c r="D101" s="5" t="s">
        <v>5</v>
      </c>
      <c r="E101" s="5" t="s">
        <v>5</v>
      </c>
    </row>
    <row r="102" spans="1:5">
      <c r="A102" s="3" t="s">
        <v>850</v>
      </c>
      <c r="B102" s="5">
        <v>343</v>
      </c>
      <c r="C102" s="5">
        <v>343</v>
      </c>
      <c r="D102" s="5">
        <v>522</v>
      </c>
      <c r="E102" s="5" t="s">
        <v>5</v>
      </c>
    </row>
    <row r="103" spans="1:5" ht="30">
      <c r="A103" s="3" t="s">
        <v>874</v>
      </c>
      <c r="B103" s="5" t="s">
        <v>5</v>
      </c>
      <c r="C103" s="5" t="s">
        <v>5</v>
      </c>
      <c r="D103" s="5" t="s">
        <v>5</v>
      </c>
      <c r="E103" s="5" t="s">
        <v>5</v>
      </c>
    </row>
    <row r="104" spans="1:5" ht="30">
      <c r="A104" s="4" t="s">
        <v>796</v>
      </c>
      <c r="B104" s="5" t="s">
        <v>5</v>
      </c>
      <c r="C104" s="5" t="s">
        <v>5</v>
      </c>
      <c r="D104" s="5" t="s">
        <v>5</v>
      </c>
      <c r="E104" s="5" t="s">
        <v>5</v>
      </c>
    </row>
    <row r="105" spans="1:5">
      <c r="A105" s="3" t="s">
        <v>850</v>
      </c>
      <c r="B105" s="5">
        <v>282</v>
      </c>
      <c r="C105" s="5">
        <v>278</v>
      </c>
      <c r="D105" s="5">
        <v>337</v>
      </c>
      <c r="E105" s="5" t="s">
        <v>5</v>
      </c>
    </row>
    <row r="106" spans="1:5" ht="30">
      <c r="A106" s="3" t="s">
        <v>767</v>
      </c>
      <c r="B106" s="5" t="s">
        <v>5</v>
      </c>
      <c r="C106" s="5" t="s">
        <v>5</v>
      </c>
      <c r="D106" s="5" t="s">
        <v>5</v>
      </c>
      <c r="E106" s="5" t="s">
        <v>5</v>
      </c>
    </row>
    <row r="107" spans="1:5" ht="30">
      <c r="A107" s="4" t="s">
        <v>796</v>
      </c>
      <c r="B107" s="5" t="s">
        <v>5</v>
      </c>
      <c r="C107" s="5" t="s">
        <v>5</v>
      </c>
      <c r="D107" s="5" t="s">
        <v>5</v>
      </c>
      <c r="E107" s="5" t="s">
        <v>5</v>
      </c>
    </row>
    <row r="108" spans="1:5">
      <c r="A108" s="3" t="s">
        <v>850</v>
      </c>
      <c r="B108" s="5">
        <v>517</v>
      </c>
      <c r="C108" s="5">
        <v>573</v>
      </c>
      <c r="D108" s="5">
        <v>574</v>
      </c>
      <c r="E108" s="5">
        <v>592</v>
      </c>
    </row>
    <row r="109" spans="1:5" ht="60">
      <c r="A109" s="3" t="s">
        <v>875</v>
      </c>
      <c r="B109" s="5" t="s">
        <v>5</v>
      </c>
      <c r="C109" s="5" t="s">
        <v>5</v>
      </c>
      <c r="D109" s="5" t="s">
        <v>5</v>
      </c>
      <c r="E109" s="5" t="s">
        <v>5</v>
      </c>
    </row>
    <row r="110" spans="1:5" ht="30">
      <c r="A110" s="4" t="s">
        <v>796</v>
      </c>
      <c r="B110" s="5" t="s">
        <v>5</v>
      </c>
      <c r="C110" s="5" t="s">
        <v>5</v>
      </c>
      <c r="D110" s="5" t="s">
        <v>5</v>
      </c>
      <c r="E110" s="5" t="s">
        <v>5</v>
      </c>
    </row>
    <row r="111" spans="1:5">
      <c r="A111" s="3" t="s">
        <v>850</v>
      </c>
      <c r="B111" s="5">
        <v>0</v>
      </c>
      <c r="C111" s="5">
        <v>0</v>
      </c>
      <c r="D111" s="5">
        <v>0</v>
      </c>
      <c r="E111" s="5" t="s">
        <v>5</v>
      </c>
    </row>
    <row r="112" spans="1:5" ht="45">
      <c r="A112" s="3" t="s">
        <v>876</v>
      </c>
      <c r="B112" s="5" t="s">
        <v>5</v>
      </c>
      <c r="C112" s="5" t="s">
        <v>5</v>
      </c>
      <c r="D112" s="5" t="s">
        <v>5</v>
      </c>
      <c r="E112" s="5" t="s">
        <v>5</v>
      </c>
    </row>
    <row r="113" spans="1:5" ht="30">
      <c r="A113" s="4" t="s">
        <v>796</v>
      </c>
      <c r="B113" s="5" t="s">
        <v>5</v>
      </c>
      <c r="C113" s="5" t="s">
        <v>5</v>
      </c>
      <c r="D113" s="5" t="s">
        <v>5</v>
      </c>
      <c r="E113" s="5" t="s">
        <v>5</v>
      </c>
    </row>
    <row r="114" spans="1:5">
      <c r="A114" s="3" t="s">
        <v>850</v>
      </c>
      <c r="B114" s="5">
        <v>323</v>
      </c>
      <c r="C114" s="5">
        <v>382</v>
      </c>
      <c r="D114" s="5">
        <v>345</v>
      </c>
      <c r="E114" s="5" t="s">
        <v>5</v>
      </c>
    </row>
    <row r="115" spans="1:5" ht="45">
      <c r="A115" s="3" t="s">
        <v>877</v>
      </c>
      <c r="B115" s="5" t="s">
        <v>5</v>
      </c>
      <c r="C115" s="5" t="s">
        <v>5</v>
      </c>
      <c r="D115" s="5" t="s">
        <v>5</v>
      </c>
      <c r="E115" s="5" t="s">
        <v>5</v>
      </c>
    </row>
    <row r="116" spans="1:5" ht="30">
      <c r="A116" s="4" t="s">
        <v>796</v>
      </c>
      <c r="B116" s="5" t="s">
        <v>5</v>
      </c>
      <c r="C116" s="5" t="s">
        <v>5</v>
      </c>
      <c r="D116" s="5" t="s">
        <v>5</v>
      </c>
      <c r="E116" s="5" t="s">
        <v>5</v>
      </c>
    </row>
    <row r="117" spans="1:5">
      <c r="A117" s="3" t="s">
        <v>850</v>
      </c>
      <c r="B117" s="5">
        <v>194</v>
      </c>
      <c r="C117" s="5">
        <v>191</v>
      </c>
      <c r="D117" s="5">
        <v>229</v>
      </c>
      <c r="E117" s="5" t="s">
        <v>5</v>
      </c>
    </row>
    <row r="118" spans="1:5" ht="30">
      <c r="A118" s="3" t="s">
        <v>819</v>
      </c>
      <c r="B118" s="5" t="s">
        <v>5</v>
      </c>
      <c r="C118" s="5" t="s">
        <v>5</v>
      </c>
      <c r="D118" s="5" t="s">
        <v>5</v>
      </c>
      <c r="E118" s="5" t="s">
        <v>5</v>
      </c>
    </row>
    <row r="119" spans="1:5" ht="30">
      <c r="A119" s="4" t="s">
        <v>796</v>
      </c>
      <c r="B119" s="5" t="s">
        <v>5</v>
      </c>
      <c r="C119" s="5" t="s">
        <v>5</v>
      </c>
      <c r="D119" s="5" t="s">
        <v>5</v>
      </c>
      <c r="E119" s="5" t="s">
        <v>5</v>
      </c>
    </row>
    <row r="120" spans="1:5">
      <c r="A120" s="3" t="s">
        <v>850</v>
      </c>
      <c r="B120" s="7">
        <v>1830</v>
      </c>
      <c r="C120" s="7">
        <v>1678</v>
      </c>
      <c r="D120" s="7">
        <v>1089</v>
      </c>
      <c r="E120" s="5">
        <v>842</v>
      </c>
    </row>
    <row r="121" spans="1:5" ht="45">
      <c r="A121" s="3" t="s">
        <v>878</v>
      </c>
      <c r="B121" s="5" t="s">
        <v>5</v>
      </c>
      <c r="C121" s="5" t="s">
        <v>5</v>
      </c>
      <c r="D121" s="5" t="s">
        <v>5</v>
      </c>
      <c r="E121" s="5" t="s">
        <v>5</v>
      </c>
    </row>
    <row r="122" spans="1:5" ht="30">
      <c r="A122" s="4" t="s">
        <v>796</v>
      </c>
      <c r="B122" s="5" t="s">
        <v>5</v>
      </c>
      <c r="C122" s="5" t="s">
        <v>5</v>
      </c>
      <c r="D122" s="5" t="s">
        <v>5</v>
      </c>
      <c r="E122" s="5" t="s">
        <v>5</v>
      </c>
    </row>
    <row r="123" spans="1:5">
      <c r="A123" s="3" t="s">
        <v>850</v>
      </c>
      <c r="B123" s="7">
        <v>1830</v>
      </c>
      <c r="C123" s="7">
        <v>1678</v>
      </c>
      <c r="D123" s="7">
        <v>1089</v>
      </c>
      <c r="E123" s="5" t="s">
        <v>5</v>
      </c>
    </row>
    <row r="124" spans="1:5">
      <c r="A124" s="3" t="s">
        <v>879</v>
      </c>
      <c r="B124" s="5" t="s">
        <v>5</v>
      </c>
      <c r="C124" s="5" t="s">
        <v>5</v>
      </c>
      <c r="D124" s="5" t="s">
        <v>5</v>
      </c>
      <c r="E124" s="5" t="s">
        <v>5</v>
      </c>
    </row>
    <row r="125" spans="1:5" ht="30">
      <c r="A125" s="4" t="s">
        <v>796</v>
      </c>
      <c r="B125" s="5" t="s">
        <v>5</v>
      </c>
      <c r="C125" s="5" t="s">
        <v>5</v>
      </c>
      <c r="D125" s="5" t="s">
        <v>5</v>
      </c>
      <c r="E125" s="5" t="s">
        <v>5</v>
      </c>
    </row>
    <row r="126" spans="1:5">
      <c r="A126" s="3" t="s">
        <v>420</v>
      </c>
      <c r="B126" s="7">
        <v>35848</v>
      </c>
      <c r="C126" s="7">
        <v>41532</v>
      </c>
      <c r="D126" s="7">
        <v>50039</v>
      </c>
      <c r="E126" s="5" t="s">
        <v>5</v>
      </c>
    </row>
    <row r="127" spans="1:5" ht="45">
      <c r="A127" s="3" t="s">
        <v>880</v>
      </c>
      <c r="B127" s="5" t="s">
        <v>5</v>
      </c>
      <c r="C127" s="5" t="s">
        <v>5</v>
      </c>
      <c r="D127" s="5" t="s">
        <v>5</v>
      </c>
      <c r="E127" s="5" t="s">
        <v>5</v>
      </c>
    </row>
    <row r="128" spans="1:5" ht="30">
      <c r="A128" s="4" t="s">
        <v>796</v>
      </c>
      <c r="B128" s="5" t="s">
        <v>5</v>
      </c>
      <c r="C128" s="5" t="s">
        <v>5</v>
      </c>
      <c r="D128" s="5" t="s">
        <v>5</v>
      </c>
      <c r="E128" s="5" t="s">
        <v>5</v>
      </c>
    </row>
    <row r="129" spans="1:5">
      <c r="A129" s="3" t="s">
        <v>420</v>
      </c>
      <c r="B129" s="7">
        <v>23576</v>
      </c>
      <c r="C129" s="7">
        <v>27115</v>
      </c>
      <c r="D129" s="7">
        <v>34530</v>
      </c>
      <c r="E129" s="5" t="s">
        <v>5</v>
      </c>
    </row>
    <row r="130" spans="1:5" ht="30">
      <c r="A130" s="3" t="s">
        <v>881</v>
      </c>
      <c r="B130" s="5" t="s">
        <v>5</v>
      </c>
      <c r="C130" s="5" t="s">
        <v>5</v>
      </c>
      <c r="D130" s="5" t="s">
        <v>5</v>
      </c>
      <c r="E130" s="5" t="s">
        <v>5</v>
      </c>
    </row>
    <row r="131" spans="1:5" ht="30">
      <c r="A131" s="4" t="s">
        <v>796</v>
      </c>
      <c r="B131" s="5" t="s">
        <v>5</v>
      </c>
      <c r="C131" s="5" t="s">
        <v>5</v>
      </c>
      <c r="D131" s="5" t="s">
        <v>5</v>
      </c>
      <c r="E131" s="5" t="s">
        <v>5</v>
      </c>
    </row>
    <row r="132" spans="1:5">
      <c r="A132" s="3" t="s">
        <v>420</v>
      </c>
      <c r="B132" s="5">
        <v>777</v>
      </c>
      <c r="C132" s="5">
        <v>795</v>
      </c>
      <c r="D132" s="7">
        <v>1881</v>
      </c>
      <c r="E132" s="5" t="s">
        <v>5</v>
      </c>
    </row>
    <row r="133" spans="1:5" ht="30">
      <c r="A133" s="3" t="s">
        <v>882</v>
      </c>
      <c r="B133" s="5" t="s">
        <v>5</v>
      </c>
      <c r="C133" s="5" t="s">
        <v>5</v>
      </c>
      <c r="D133" s="5" t="s">
        <v>5</v>
      </c>
      <c r="E133" s="5" t="s">
        <v>5</v>
      </c>
    </row>
    <row r="134" spans="1:5" ht="30">
      <c r="A134" s="4" t="s">
        <v>796</v>
      </c>
      <c r="B134" s="5" t="s">
        <v>5</v>
      </c>
      <c r="C134" s="5" t="s">
        <v>5</v>
      </c>
      <c r="D134" s="5" t="s">
        <v>5</v>
      </c>
      <c r="E134" s="5" t="s">
        <v>5</v>
      </c>
    </row>
    <row r="135" spans="1:5">
      <c r="A135" s="3" t="s">
        <v>420</v>
      </c>
      <c r="B135" s="7">
        <v>11495</v>
      </c>
      <c r="C135" s="7">
        <v>13622</v>
      </c>
      <c r="D135" s="7">
        <v>13628</v>
      </c>
      <c r="E135" s="5" t="s">
        <v>5</v>
      </c>
    </row>
    <row r="136" spans="1:5" ht="30">
      <c r="A136" s="3" t="s">
        <v>883</v>
      </c>
      <c r="B136" s="5" t="s">
        <v>5</v>
      </c>
      <c r="C136" s="5" t="s">
        <v>5</v>
      </c>
      <c r="D136" s="5" t="s">
        <v>5</v>
      </c>
      <c r="E136" s="5" t="s">
        <v>5</v>
      </c>
    </row>
    <row r="137" spans="1:5" ht="30">
      <c r="A137" s="4" t="s">
        <v>796</v>
      </c>
      <c r="B137" s="5" t="s">
        <v>5</v>
      </c>
      <c r="C137" s="5" t="s">
        <v>5</v>
      </c>
      <c r="D137" s="5" t="s">
        <v>5</v>
      </c>
      <c r="E137" s="5" t="s">
        <v>5</v>
      </c>
    </row>
    <row r="138" spans="1:5">
      <c r="A138" s="3" t="s">
        <v>420</v>
      </c>
      <c r="B138" s="6">
        <v>0</v>
      </c>
      <c r="C138" s="6">
        <v>0</v>
      </c>
      <c r="D138" s="6">
        <v>0</v>
      </c>
      <c r="E138" s="5"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84</v>
      </c>
      <c r="B1" s="9" t="s">
        <v>2</v>
      </c>
      <c r="C1" s="9" t="s">
        <v>32</v>
      </c>
      <c r="D1" s="9" t="s">
        <v>33</v>
      </c>
    </row>
    <row r="2" spans="1:4" ht="30">
      <c r="A2" s="1" t="s">
        <v>149</v>
      </c>
      <c r="B2" s="9"/>
      <c r="C2" s="9"/>
      <c r="D2" s="9"/>
    </row>
    <row r="3" spans="1:4" ht="30">
      <c r="A3" s="4" t="s">
        <v>796</v>
      </c>
      <c r="B3" s="5" t="s">
        <v>5</v>
      </c>
      <c r="C3" s="5" t="s">
        <v>5</v>
      </c>
      <c r="D3" s="5" t="s">
        <v>5</v>
      </c>
    </row>
    <row r="4" spans="1:4" ht="30">
      <c r="A4" s="3" t="s">
        <v>885</v>
      </c>
      <c r="B4" s="6">
        <v>376939</v>
      </c>
      <c r="C4" s="6">
        <v>380731</v>
      </c>
      <c r="D4" s="6">
        <v>372161</v>
      </c>
    </row>
    <row r="5" spans="1:4" ht="30">
      <c r="A5" s="3" t="s">
        <v>760</v>
      </c>
      <c r="B5" s="5" t="s">
        <v>5</v>
      </c>
      <c r="C5" s="5" t="s">
        <v>5</v>
      </c>
      <c r="D5" s="5" t="s">
        <v>5</v>
      </c>
    </row>
    <row r="6" spans="1:4" ht="30">
      <c r="A6" s="4" t="s">
        <v>796</v>
      </c>
      <c r="B6" s="5" t="s">
        <v>5</v>
      </c>
      <c r="C6" s="5" t="s">
        <v>5</v>
      </c>
      <c r="D6" s="5" t="s">
        <v>5</v>
      </c>
    </row>
    <row r="7" spans="1:4" ht="30">
      <c r="A7" s="3" t="s">
        <v>885</v>
      </c>
      <c r="B7" s="7">
        <v>240187</v>
      </c>
      <c r="C7" s="7">
        <v>245943</v>
      </c>
      <c r="D7" s="7">
        <v>250180</v>
      </c>
    </row>
    <row r="8" spans="1:4">
      <c r="A8" s="3" t="s">
        <v>761</v>
      </c>
      <c r="B8" s="5" t="s">
        <v>5</v>
      </c>
      <c r="C8" s="5" t="s">
        <v>5</v>
      </c>
      <c r="D8" s="5" t="s">
        <v>5</v>
      </c>
    </row>
    <row r="9" spans="1:4" ht="30">
      <c r="A9" s="4" t="s">
        <v>796</v>
      </c>
      <c r="B9" s="5" t="s">
        <v>5</v>
      </c>
      <c r="C9" s="5" t="s">
        <v>5</v>
      </c>
      <c r="D9" s="5" t="s">
        <v>5</v>
      </c>
    </row>
    <row r="10" spans="1:4" ht="30">
      <c r="A10" s="3" t="s">
        <v>885</v>
      </c>
      <c r="B10" s="7">
        <v>21686</v>
      </c>
      <c r="C10" s="7">
        <v>20382</v>
      </c>
      <c r="D10" s="7">
        <v>17090</v>
      </c>
    </row>
    <row r="11" spans="1:4">
      <c r="A11" s="3" t="s">
        <v>762</v>
      </c>
      <c r="B11" s="5" t="s">
        <v>5</v>
      </c>
      <c r="C11" s="5" t="s">
        <v>5</v>
      </c>
      <c r="D11" s="5" t="s">
        <v>5</v>
      </c>
    </row>
    <row r="12" spans="1:4" ht="30">
      <c r="A12" s="4" t="s">
        <v>796</v>
      </c>
      <c r="B12" s="5" t="s">
        <v>5</v>
      </c>
      <c r="C12" s="5" t="s">
        <v>5</v>
      </c>
      <c r="D12" s="5" t="s">
        <v>5</v>
      </c>
    </row>
    <row r="13" spans="1:4" ht="30">
      <c r="A13" s="3" t="s">
        <v>885</v>
      </c>
      <c r="B13" s="7">
        <v>97276</v>
      </c>
      <c r="C13" s="7">
        <v>95289</v>
      </c>
      <c r="D13" s="7">
        <v>89874</v>
      </c>
    </row>
    <row r="14" spans="1:4">
      <c r="A14" s="3" t="s">
        <v>763</v>
      </c>
      <c r="B14" s="5" t="s">
        <v>5</v>
      </c>
      <c r="C14" s="5" t="s">
        <v>5</v>
      </c>
      <c r="D14" s="5" t="s">
        <v>5</v>
      </c>
    </row>
    <row r="15" spans="1:4" ht="30">
      <c r="A15" s="4" t="s">
        <v>796</v>
      </c>
      <c r="B15" s="5" t="s">
        <v>5</v>
      </c>
      <c r="C15" s="5" t="s">
        <v>5</v>
      </c>
      <c r="D15" s="5" t="s">
        <v>5</v>
      </c>
    </row>
    <row r="16" spans="1:4" ht="30">
      <c r="A16" s="3" t="s">
        <v>885</v>
      </c>
      <c r="B16" s="7">
        <v>17790</v>
      </c>
      <c r="C16" s="7">
        <v>19117</v>
      </c>
      <c r="D16" s="7">
        <v>15017</v>
      </c>
    </row>
    <row r="17" spans="1:4">
      <c r="A17" s="3" t="s">
        <v>879</v>
      </c>
      <c r="B17" s="5" t="s">
        <v>5</v>
      </c>
      <c r="C17" s="5" t="s">
        <v>5</v>
      </c>
      <c r="D17" s="5" t="s">
        <v>5</v>
      </c>
    </row>
    <row r="18" spans="1:4" ht="30">
      <c r="A18" s="4" t="s">
        <v>796</v>
      </c>
      <c r="B18" s="5" t="s">
        <v>5</v>
      </c>
      <c r="C18" s="5" t="s">
        <v>5</v>
      </c>
      <c r="D18" s="5" t="s">
        <v>5</v>
      </c>
    </row>
    <row r="19" spans="1:4" ht="30">
      <c r="A19" s="3" t="s">
        <v>885</v>
      </c>
      <c r="B19" s="7">
        <v>35848</v>
      </c>
      <c r="C19" s="7">
        <v>41532</v>
      </c>
      <c r="D19" s="7">
        <v>50039</v>
      </c>
    </row>
    <row r="20" spans="1:4" ht="45">
      <c r="A20" s="3" t="s">
        <v>880</v>
      </c>
      <c r="B20" s="5" t="s">
        <v>5</v>
      </c>
      <c r="C20" s="5" t="s">
        <v>5</v>
      </c>
      <c r="D20" s="5" t="s">
        <v>5</v>
      </c>
    </row>
    <row r="21" spans="1:4" ht="30">
      <c r="A21" s="4" t="s">
        <v>796</v>
      </c>
      <c r="B21" s="5" t="s">
        <v>5</v>
      </c>
      <c r="C21" s="5" t="s">
        <v>5</v>
      </c>
      <c r="D21" s="5" t="s">
        <v>5</v>
      </c>
    </row>
    <row r="22" spans="1:4" ht="30">
      <c r="A22" s="3" t="s">
        <v>885</v>
      </c>
      <c r="B22" s="7">
        <v>23576</v>
      </c>
      <c r="C22" s="7">
        <v>27115</v>
      </c>
      <c r="D22" s="7">
        <v>34530</v>
      </c>
    </row>
    <row r="23" spans="1:4" ht="30">
      <c r="A23" s="3" t="s">
        <v>881</v>
      </c>
      <c r="B23" s="5" t="s">
        <v>5</v>
      </c>
      <c r="C23" s="5" t="s">
        <v>5</v>
      </c>
      <c r="D23" s="5" t="s">
        <v>5</v>
      </c>
    </row>
    <row r="24" spans="1:4" ht="30">
      <c r="A24" s="4" t="s">
        <v>796</v>
      </c>
      <c r="B24" s="5" t="s">
        <v>5</v>
      </c>
      <c r="C24" s="5" t="s">
        <v>5</v>
      </c>
      <c r="D24" s="5" t="s">
        <v>5</v>
      </c>
    </row>
    <row r="25" spans="1:4" ht="30">
      <c r="A25" s="3" t="s">
        <v>885</v>
      </c>
      <c r="B25" s="5">
        <v>777</v>
      </c>
      <c r="C25" s="5">
        <v>795</v>
      </c>
      <c r="D25" s="7">
        <v>1881</v>
      </c>
    </row>
    <row r="26" spans="1:4" ht="30">
      <c r="A26" s="3" t="s">
        <v>882</v>
      </c>
      <c r="B26" s="5" t="s">
        <v>5</v>
      </c>
      <c r="C26" s="5" t="s">
        <v>5</v>
      </c>
      <c r="D26" s="5" t="s">
        <v>5</v>
      </c>
    </row>
    <row r="27" spans="1:4" ht="30">
      <c r="A27" s="4" t="s">
        <v>796</v>
      </c>
      <c r="B27" s="5" t="s">
        <v>5</v>
      </c>
      <c r="C27" s="5" t="s">
        <v>5</v>
      </c>
      <c r="D27" s="5" t="s">
        <v>5</v>
      </c>
    </row>
    <row r="28" spans="1:4" ht="30">
      <c r="A28" s="3" t="s">
        <v>885</v>
      </c>
      <c r="B28" s="7">
        <v>11495</v>
      </c>
      <c r="C28" s="7">
        <v>13622</v>
      </c>
      <c r="D28" s="7">
        <v>13628</v>
      </c>
    </row>
    <row r="29" spans="1:4" ht="30">
      <c r="A29" s="3" t="s">
        <v>883</v>
      </c>
      <c r="B29" s="5" t="s">
        <v>5</v>
      </c>
      <c r="C29" s="5" t="s">
        <v>5</v>
      </c>
      <c r="D29" s="5" t="s">
        <v>5</v>
      </c>
    </row>
    <row r="30" spans="1:4" ht="30">
      <c r="A30" s="4" t="s">
        <v>796</v>
      </c>
      <c r="B30" s="5" t="s">
        <v>5</v>
      </c>
      <c r="C30" s="5" t="s">
        <v>5</v>
      </c>
      <c r="D30" s="5" t="s">
        <v>5</v>
      </c>
    </row>
    <row r="31" spans="1:4" ht="30">
      <c r="A31" s="3" t="s">
        <v>885</v>
      </c>
      <c r="B31" s="5">
        <v>0</v>
      </c>
      <c r="C31" s="5">
        <v>0</v>
      </c>
      <c r="D31" s="5">
        <v>0</v>
      </c>
    </row>
    <row r="32" spans="1:4">
      <c r="A32" s="3" t="s">
        <v>886</v>
      </c>
      <c r="B32" s="5" t="s">
        <v>5</v>
      </c>
      <c r="C32" s="5" t="s">
        <v>5</v>
      </c>
      <c r="D32" s="5" t="s">
        <v>5</v>
      </c>
    </row>
    <row r="33" spans="1:4" ht="30">
      <c r="A33" s="4" t="s">
        <v>796</v>
      </c>
      <c r="B33" s="5" t="s">
        <v>5</v>
      </c>
      <c r="C33" s="5" t="s">
        <v>5</v>
      </c>
      <c r="D33" s="5" t="s">
        <v>5</v>
      </c>
    </row>
    <row r="34" spans="1:4" ht="30">
      <c r="A34" s="3" t="s">
        <v>885</v>
      </c>
      <c r="B34" s="7">
        <v>33444</v>
      </c>
      <c r="C34" s="7">
        <v>38318</v>
      </c>
      <c r="D34" s="7">
        <v>26410</v>
      </c>
    </row>
    <row r="35" spans="1:4" ht="45">
      <c r="A35" s="3" t="s">
        <v>887</v>
      </c>
      <c r="B35" s="5" t="s">
        <v>5</v>
      </c>
      <c r="C35" s="5" t="s">
        <v>5</v>
      </c>
      <c r="D35" s="5" t="s">
        <v>5</v>
      </c>
    </row>
    <row r="36" spans="1:4" ht="30">
      <c r="A36" s="4" t="s">
        <v>796</v>
      </c>
      <c r="B36" s="5" t="s">
        <v>5</v>
      </c>
      <c r="C36" s="5" t="s">
        <v>5</v>
      </c>
      <c r="D36" s="5" t="s">
        <v>5</v>
      </c>
    </row>
    <row r="37" spans="1:4" ht="30">
      <c r="A37" s="3" t="s">
        <v>885</v>
      </c>
      <c r="B37" s="7">
        <v>9287</v>
      </c>
      <c r="C37" s="7">
        <v>14565</v>
      </c>
      <c r="D37" s="7">
        <v>12288</v>
      </c>
    </row>
    <row r="38" spans="1:4" ht="30">
      <c r="A38" s="3" t="s">
        <v>888</v>
      </c>
      <c r="B38" s="5" t="s">
        <v>5</v>
      </c>
      <c r="C38" s="5" t="s">
        <v>5</v>
      </c>
      <c r="D38" s="5" t="s">
        <v>5</v>
      </c>
    </row>
    <row r="39" spans="1:4" ht="30">
      <c r="A39" s="4" t="s">
        <v>796</v>
      </c>
      <c r="B39" s="5" t="s">
        <v>5</v>
      </c>
      <c r="C39" s="5" t="s">
        <v>5</v>
      </c>
      <c r="D39" s="5" t="s">
        <v>5</v>
      </c>
    </row>
    <row r="40" spans="1:4" ht="30">
      <c r="A40" s="3" t="s">
        <v>885</v>
      </c>
      <c r="B40" s="5">
        <v>773</v>
      </c>
      <c r="C40" s="5">
        <v>804</v>
      </c>
      <c r="D40" s="5">
        <v>271</v>
      </c>
    </row>
    <row r="41" spans="1:4" ht="30">
      <c r="A41" s="3" t="s">
        <v>889</v>
      </c>
      <c r="B41" s="5" t="s">
        <v>5</v>
      </c>
      <c r="C41" s="5" t="s">
        <v>5</v>
      </c>
      <c r="D41" s="5" t="s">
        <v>5</v>
      </c>
    </row>
    <row r="42" spans="1:4" ht="30">
      <c r="A42" s="4" t="s">
        <v>796</v>
      </c>
      <c r="B42" s="5" t="s">
        <v>5</v>
      </c>
      <c r="C42" s="5" t="s">
        <v>5</v>
      </c>
      <c r="D42" s="5" t="s">
        <v>5</v>
      </c>
    </row>
    <row r="43" spans="1:4" ht="30">
      <c r="A43" s="3" t="s">
        <v>885</v>
      </c>
      <c r="B43" s="7">
        <v>7458</v>
      </c>
      <c r="C43" s="7">
        <v>6719</v>
      </c>
      <c r="D43" s="7">
        <v>6262</v>
      </c>
    </row>
    <row r="44" spans="1:4" ht="30">
      <c r="A44" s="3" t="s">
        <v>890</v>
      </c>
      <c r="B44" s="5" t="s">
        <v>5</v>
      </c>
      <c r="C44" s="5" t="s">
        <v>5</v>
      </c>
      <c r="D44" s="5" t="s">
        <v>5</v>
      </c>
    </row>
    <row r="45" spans="1:4" ht="30">
      <c r="A45" s="4" t="s">
        <v>796</v>
      </c>
      <c r="B45" s="5" t="s">
        <v>5</v>
      </c>
      <c r="C45" s="5" t="s">
        <v>5</v>
      </c>
      <c r="D45" s="5" t="s">
        <v>5</v>
      </c>
    </row>
    <row r="46" spans="1:4" ht="30">
      <c r="A46" s="3" t="s">
        <v>885</v>
      </c>
      <c r="B46" s="7">
        <v>15926</v>
      </c>
      <c r="C46" s="7">
        <v>16230</v>
      </c>
      <c r="D46" s="7">
        <v>7589</v>
      </c>
    </row>
    <row r="47" spans="1:4">
      <c r="A47" s="3" t="s">
        <v>891</v>
      </c>
      <c r="B47" s="5" t="s">
        <v>5</v>
      </c>
      <c r="C47" s="5" t="s">
        <v>5</v>
      </c>
      <c r="D47" s="5" t="s">
        <v>5</v>
      </c>
    </row>
    <row r="48" spans="1:4" ht="30">
      <c r="A48" s="4" t="s">
        <v>796</v>
      </c>
      <c r="B48" s="5" t="s">
        <v>5</v>
      </c>
      <c r="C48" s="5" t="s">
        <v>5</v>
      </c>
      <c r="D48" s="5" t="s">
        <v>5</v>
      </c>
    </row>
    <row r="49" spans="1:4" ht="30">
      <c r="A49" s="3" t="s">
        <v>885</v>
      </c>
      <c r="B49" s="7">
        <v>165196</v>
      </c>
      <c r="C49" s="7">
        <v>161073</v>
      </c>
      <c r="D49" s="7">
        <v>148260</v>
      </c>
    </row>
    <row r="50" spans="1:4" ht="45">
      <c r="A50" s="3" t="s">
        <v>892</v>
      </c>
      <c r="B50" s="5" t="s">
        <v>5</v>
      </c>
      <c r="C50" s="5" t="s">
        <v>5</v>
      </c>
      <c r="D50" s="5" t="s">
        <v>5</v>
      </c>
    </row>
    <row r="51" spans="1:4" ht="30">
      <c r="A51" s="4" t="s">
        <v>796</v>
      </c>
      <c r="B51" s="5" t="s">
        <v>5</v>
      </c>
      <c r="C51" s="5" t="s">
        <v>5</v>
      </c>
      <c r="D51" s="5" t="s">
        <v>5</v>
      </c>
    </row>
    <row r="52" spans="1:4" ht="30">
      <c r="A52" s="3" t="s">
        <v>885</v>
      </c>
      <c r="B52" s="7">
        <v>102361</v>
      </c>
      <c r="C52" s="7">
        <v>100343</v>
      </c>
      <c r="D52" s="7">
        <v>103957</v>
      </c>
    </row>
    <row r="53" spans="1:4" ht="30">
      <c r="A53" s="3" t="s">
        <v>893</v>
      </c>
      <c r="B53" s="5" t="s">
        <v>5</v>
      </c>
      <c r="C53" s="5" t="s">
        <v>5</v>
      </c>
      <c r="D53" s="5" t="s">
        <v>5</v>
      </c>
    </row>
    <row r="54" spans="1:4" ht="30">
      <c r="A54" s="4" t="s">
        <v>796</v>
      </c>
      <c r="B54" s="5" t="s">
        <v>5</v>
      </c>
      <c r="C54" s="5" t="s">
        <v>5</v>
      </c>
      <c r="D54" s="5" t="s">
        <v>5</v>
      </c>
    </row>
    <row r="55" spans="1:4" ht="30">
      <c r="A55" s="3" t="s">
        <v>885</v>
      </c>
      <c r="B55" s="7">
        <v>16388</v>
      </c>
      <c r="C55" s="7">
        <v>14938</v>
      </c>
      <c r="D55" s="7">
        <v>9505</v>
      </c>
    </row>
    <row r="56" spans="1:4" ht="30">
      <c r="A56" s="3" t="s">
        <v>894</v>
      </c>
      <c r="B56" s="5" t="s">
        <v>5</v>
      </c>
      <c r="C56" s="5" t="s">
        <v>5</v>
      </c>
      <c r="D56" s="5" t="s">
        <v>5</v>
      </c>
    </row>
    <row r="57" spans="1:4" ht="30">
      <c r="A57" s="4" t="s">
        <v>796</v>
      </c>
      <c r="B57" s="5" t="s">
        <v>5</v>
      </c>
      <c r="C57" s="5" t="s">
        <v>5</v>
      </c>
      <c r="D57" s="5" t="s">
        <v>5</v>
      </c>
    </row>
    <row r="58" spans="1:4" ht="30">
      <c r="A58" s="3" t="s">
        <v>885</v>
      </c>
      <c r="B58" s="7">
        <v>46447</v>
      </c>
      <c r="C58" s="7">
        <v>45792</v>
      </c>
      <c r="D58" s="7">
        <v>32430</v>
      </c>
    </row>
    <row r="59" spans="1:4" ht="30">
      <c r="A59" s="3" t="s">
        <v>895</v>
      </c>
      <c r="B59" s="5" t="s">
        <v>5</v>
      </c>
      <c r="C59" s="5" t="s">
        <v>5</v>
      </c>
      <c r="D59" s="5" t="s">
        <v>5</v>
      </c>
    </row>
    <row r="60" spans="1:4" ht="30">
      <c r="A60" s="4" t="s">
        <v>796</v>
      </c>
      <c r="B60" s="5" t="s">
        <v>5</v>
      </c>
      <c r="C60" s="5" t="s">
        <v>5</v>
      </c>
      <c r="D60" s="5" t="s">
        <v>5</v>
      </c>
    </row>
    <row r="61" spans="1:4" ht="30">
      <c r="A61" s="3" t="s">
        <v>885</v>
      </c>
      <c r="B61" s="5">
        <v>0</v>
      </c>
      <c r="C61" s="5">
        <v>0</v>
      </c>
      <c r="D61" s="7">
        <v>2368</v>
      </c>
    </row>
    <row r="62" spans="1:4">
      <c r="A62" s="3" t="s">
        <v>896</v>
      </c>
      <c r="B62" s="5" t="s">
        <v>5</v>
      </c>
      <c r="C62" s="5" t="s">
        <v>5</v>
      </c>
      <c r="D62" s="5" t="s">
        <v>5</v>
      </c>
    </row>
    <row r="63" spans="1:4" ht="30">
      <c r="A63" s="4" t="s">
        <v>796</v>
      </c>
      <c r="B63" s="5" t="s">
        <v>5</v>
      </c>
      <c r="C63" s="5" t="s">
        <v>5</v>
      </c>
      <c r="D63" s="5" t="s">
        <v>5</v>
      </c>
    </row>
    <row r="64" spans="1:4" ht="30">
      <c r="A64" s="3" t="s">
        <v>885</v>
      </c>
      <c r="B64" s="7">
        <v>64726</v>
      </c>
      <c r="C64" s="7">
        <v>63823</v>
      </c>
      <c r="D64" s="7">
        <v>58862</v>
      </c>
    </row>
    <row r="65" spans="1:4" ht="45">
      <c r="A65" s="3" t="s">
        <v>897</v>
      </c>
      <c r="B65" s="5" t="s">
        <v>5</v>
      </c>
      <c r="C65" s="5" t="s">
        <v>5</v>
      </c>
      <c r="D65" s="5" t="s">
        <v>5</v>
      </c>
    </row>
    <row r="66" spans="1:4" ht="30">
      <c r="A66" s="4" t="s">
        <v>796</v>
      </c>
      <c r="B66" s="5" t="s">
        <v>5</v>
      </c>
      <c r="C66" s="5" t="s">
        <v>5</v>
      </c>
      <c r="D66" s="5" t="s">
        <v>5</v>
      </c>
    </row>
    <row r="67" spans="1:4" ht="30">
      <c r="A67" s="3" t="s">
        <v>885</v>
      </c>
      <c r="B67" s="7">
        <v>44918</v>
      </c>
      <c r="C67" s="7">
        <v>45213</v>
      </c>
      <c r="D67" s="7">
        <v>36187</v>
      </c>
    </row>
    <row r="68" spans="1:4" ht="30">
      <c r="A68" s="3" t="s">
        <v>898</v>
      </c>
      <c r="B68" s="5" t="s">
        <v>5</v>
      </c>
      <c r="C68" s="5" t="s">
        <v>5</v>
      </c>
      <c r="D68" s="5" t="s">
        <v>5</v>
      </c>
    </row>
    <row r="69" spans="1:4" ht="30">
      <c r="A69" s="4" t="s">
        <v>796</v>
      </c>
      <c r="B69" s="5" t="s">
        <v>5</v>
      </c>
      <c r="C69" s="5" t="s">
        <v>5</v>
      </c>
      <c r="D69" s="5" t="s">
        <v>5</v>
      </c>
    </row>
    <row r="70" spans="1:4" ht="30">
      <c r="A70" s="3" t="s">
        <v>885</v>
      </c>
      <c r="B70" s="7">
        <v>1080</v>
      </c>
      <c r="C70" s="5">
        <v>871</v>
      </c>
      <c r="D70" s="7">
        <v>2410</v>
      </c>
    </row>
    <row r="71" spans="1:4" ht="30">
      <c r="A71" s="3" t="s">
        <v>899</v>
      </c>
      <c r="B71" s="5" t="s">
        <v>5</v>
      </c>
      <c r="C71" s="5" t="s">
        <v>5</v>
      </c>
      <c r="D71" s="5" t="s">
        <v>5</v>
      </c>
    </row>
    <row r="72" spans="1:4" ht="30">
      <c r="A72" s="4" t="s">
        <v>796</v>
      </c>
      <c r="B72" s="5" t="s">
        <v>5</v>
      </c>
      <c r="C72" s="5" t="s">
        <v>5</v>
      </c>
      <c r="D72" s="5" t="s">
        <v>5</v>
      </c>
    </row>
    <row r="73" spans="1:4" ht="30">
      <c r="A73" s="3" t="s">
        <v>885</v>
      </c>
      <c r="B73" s="7">
        <v>16864</v>
      </c>
      <c r="C73" s="7">
        <v>14852</v>
      </c>
      <c r="D73" s="7">
        <v>16846</v>
      </c>
    </row>
    <row r="74" spans="1:4" ht="30">
      <c r="A74" s="3" t="s">
        <v>900</v>
      </c>
      <c r="B74" s="5" t="s">
        <v>5</v>
      </c>
      <c r="C74" s="5" t="s">
        <v>5</v>
      </c>
      <c r="D74" s="5" t="s">
        <v>5</v>
      </c>
    </row>
    <row r="75" spans="1:4" ht="30">
      <c r="A75" s="4" t="s">
        <v>796</v>
      </c>
      <c r="B75" s="5" t="s">
        <v>5</v>
      </c>
      <c r="C75" s="5" t="s">
        <v>5</v>
      </c>
      <c r="D75" s="5" t="s">
        <v>5</v>
      </c>
    </row>
    <row r="76" spans="1:4" ht="30">
      <c r="A76" s="3" t="s">
        <v>885</v>
      </c>
      <c r="B76" s="7">
        <v>1864</v>
      </c>
      <c r="C76" s="7">
        <v>2887</v>
      </c>
      <c r="D76" s="7">
        <v>3419</v>
      </c>
    </row>
    <row r="77" spans="1:4">
      <c r="A77" s="3" t="s">
        <v>901</v>
      </c>
      <c r="B77" s="5" t="s">
        <v>5</v>
      </c>
      <c r="C77" s="5" t="s">
        <v>5</v>
      </c>
      <c r="D77" s="5" t="s">
        <v>5</v>
      </c>
    </row>
    <row r="78" spans="1:4" ht="30">
      <c r="A78" s="4" t="s">
        <v>796</v>
      </c>
      <c r="B78" s="5" t="s">
        <v>5</v>
      </c>
      <c r="C78" s="5" t="s">
        <v>5</v>
      </c>
      <c r="D78" s="5" t="s">
        <v>5</v>
      </c>
    </row>
    <row r="79" spans="1:4" ht="30">
      <c r="A79" s="3" t="s">
        <v>885</v>
      </c>
      <c r="B79" s="5">
        <v>40</v>
      </c>
      <c r="C79" s="5">
        <v>625</v>
      </c>
      <c r="D79" s="5">
        <v>441</v>
      </c>
    </row>
    <row r="80" spans="1:4" ht="30">
      <c r="A80" s="3" t="s">
        <v>902</v>
      </c>
      <c r="B80" s="5" t="s">
        <v>5</v>
      </c>
      <c r="C80" s="5" t="s">
        <v>5</v>
      </c>
      <c r="D80" s="5" t="s">
        <v>5</v>
      </c>
    </row>
    <row r="81" spans="1:4" ht="30">
      <c r="A81" s="4" t="s">
        <v>796</v>
      </c>
      <c r="B81" s="5" t="s">
        <v>5</v>
      </c>
      <c r="C81" s="5" t="s">
        <v>5</v>
      </c>
      <c r="D81" s="5" t="s">
        <v>5</v>
      </c>
    </row>
    <row r="82" spans="1:4" ht="30">
      <c r="A82" s="3" t="s">
        <v>885</v>
      </c>
      <c r="B82" s="5">
        <v>0</v>
      </c>
      <c r="C82" s="5">
        <v>263</v>
      </c>
      <c r="D82" s="5">
        <v>439</v>
      </c>
    </row>
    <row r="83" spans="1:4" ht="30">
      <c r="A83" s="3" t="s">
        <v>903</v>
      </c>
      <c r="B83" s="5" t="s">
        <v>5</v>
      </c>
      <c r="C83" s="5" t="s">
        <v>5</v>
      </c>
      <c r="D83" s="5" t="s">
        <v>5</v>
      </c>
    </row>
    <row r="84" spans="1:4" ht="30">
      <c r="A84" s="4" t="s">
        <v>796</v>
      </c>
      <c r="B84" s="5" t="s">
        <v>5</v>
      </c>
      <c r="C84" s="5" t="s">
        <v>5</v>
      </c>
      <c r="D84" s="5" t="s">
        <v>5</v>
      </c>
    </row>
    <row r="85" spans="1:4" ht="30">
      <c r="A85" s="3" t="s">
        <v>885</v>
      </c>
      <c r="B85" s="5">
        <v>0</v>
      </c>
      <c r="C85" s="5">
        <v>0</v>
      </c>
      <c r="D85" s="5">
        <v>0</v>
      </c>
    </row>
    <row r="86" spans="1:4" ht="30">
      <c r="A86" s="3" t="s">
        <v>904</v>
      </c>
      <c r="B86" s="5" t="s">
        <v>5</v>
      </c>
      <c r="C86" s="5" t="s">
        <v>5</v>
      </c>
      <c r="D86" s="5" t="s">
        <v>5</v>
      </c>
    </row>
    <row r="87" spans="1:4" ht="30">
      <c r="A87" s="4" t="s">
        <v>796</v>
      </c>
      <c r="B87" s="5" t="s">
        <v>5</v>
      </c>
      <c r="C87" s="5" t="s">
        <v>5</v>
      </c>
      <c r="D87" s="5" t="s">
        <v>5</v>
      </c>
    </row>
    <row r="88" spans="1:4" ht="30">
      <c r="A88" s="3" t="s">
        <v>885</v>
      </c>
      <c r="B88" s="5">
        <v>40</v>
      </c>
      <c r="C88" s="5">
        <v>362</v>
      </c>
      <c r="D88" s="5">
        <v>2</v>
      </c>
    </row>
    <row r="89" spans="1:4" ht="30">
      <c r="A89" s="3" t="s">
        <v>905</v>
      </c>
      <c r="B89" s="5" t="s">
        <v>5</v>
      </c>
      <c r="C89" s="5" t="s">
        <v>5</v>
      </c>
      <c r="D89" s="5" t="s">
        <v>5</v>
      </c>
    </row>
    <row r="90" spans="1:4" ht="30">
      <c r="A90" s="4" t="s">
        <v>796</v>
      </c>
      <c r="B90" s="5" t="s">
        <v>5</v>
      </c>
      <c r="C90" s="5" t="s">
        <v>5</v>
      </c>
      <c r="D90" s="5" t="s">
        <v>5</v>
      </c>
    </row>
    <row r="91" spans="1:4" ht="30">
      <c r="A91" s="3" t="s">
        <v>885</v>
      </c>
      <c r="B91" s="5">
        <v>0</v>
      </c>
      <c r="C91" s="5">
        <v>0</v>
      </c>
      <c r="D91" s="5">
        <v>0</v>
      </c>
    </row>
    <row r="92" spans="1:4">
      <c r="A92" s="3" t="s">
        <v>906</v>
      </c>
      <c r="B92" s="5" t="s">
        <v>5</v>
      </c>
      <c r="C92" s="5" t="s">
        <v>5</v>
      </c>
      <c r="D92" s="5" t="s">
        <v>5</v>
      </c>
    </row>
    <row r="93" spans="1:4" ht="30">
      <c r="A93" s="4" t="s">
        <v>796</v>
      </c>
      <c r="B93" s="5" t="s">
        <v>5</v>
      </c>
      <c r="C93" s="5" t="s">
        <v>5</v>
      </c>
      <c r="D93" s="5" t="s">
        <v>5</v>
      </c>
    </row>
    <row r="94" spans="1:4" ht="30">
      <c r="A94" s="3" t="s">
        <v>885</v>
      </c>
      <c r="B94" s="5">
        <v>276</v>
      </c>
      <c r="C94" s="5">
        <v>281</v>
      </c>
      <c r="D94" s="7">
        <v>1919</v>
      </c>
    </row>
    <row r="95" spans="1:4" ht="30">
      <c r="A95" s="3" t="s">
        <v>907</v>
      </c>
      <c r="B95" s="5" t="s">
        <v>5</v>
      </c>
      <c r="C95" s="5" t="s">
        <v>5</v>
      </c>
      <c r="D95" s="5" t="s">
        <v>5</v>
      </c>
    </row>
    <row r="96" spans="1:4" ht="30">
      <c r="A96" s="4" t="s">
        <v>796</v>
      </c>
      <c r="B96" s="5" t="s">
        <v>5</v>
      </c>
      <c r="C96" s="5" t="s">
        <v>5</v>
      </c>
      <c r="D96" s="5" t="s">
        <v>5</v>
      </c>
    </row>
    <row r="97" spans="1:4" ht="30">
      <c r="A97" s="3" t="s">
        <v>885</v>
      </c>
      <c r="B97" s="5">
        <v>15</v>
      </c>
      <c r="C97" s="5">
        <v>16</v>
      </c>
      <c r="D97" s="5">
        <v>19</v>
      </c>
    </row>
    <row r="98" spans="1:4" ht="30">
      <c r="A98" s="3" t="s">
        <v>908</v>
      </c>
      <c r="B98" s="5" t="s">
        <v>5</v>
      </c>
      <c r="C98" s="5" t="s">
        <v>5</v>
      </c>
      <c r="D98" s="5" t="s">
        <v>5</v>
      </c>
    </row>
    <row r="99" spans="1:4" ht="30">
      <c r="A99" s="4" t="s">
        <v>796</v>
      </c>
      <c r="B99" s="5" t="s">
        <v>5</v>
      </c>
      <c r="C99" s="5" t="s">
        <v>5</v>
      </c>
      <c r="D99" s="5" t="s">
        <v>5</v>
      </c>
    </row>
    <row r="100" spans="1:4" ht="30">
      <c r="A100" s="3" t="s">
        <v>885</v>
      </c>
      <c r="B100" s="5">
        <v>0</v>
      </c>
      <c r="C100" s="5">
        <v>0</v>
      </c>
      <c r="D100" s="5">
        <v>0</v>
      </c>
    </row>
    <row r="101" spans="1:4" ht="30">
      <c r="A101" s="3" t="s">
        <v>909</v>
      </c>
      <c r="B101" s="5" t="s">
        <v>5</v>
      </c>
      <c r="C101" s="5" t="s">
        <v>5</v>
      </c>
      <c r="D101" s="5" t="s">
        <v>5</v>
      </c>
    </row>
    <row r="102" spans="1:4" ht="30">
      <c r="A102" s="4" t="s">
        <v>796</v>
      </c>
      <c r="B102" s="5" t="s">
        <v>5</v>
      </c>
      <c r="C102" s="5" t="s">
        <v>5</v>
      </c>
      <c r="D102" s="5" t="s">
        <v>5</v>
      </c>
    </row>
    <row r="103" spans="1:4" ht="30">
      <c r="A103" s="3" t="s">
        <v>885</v>
      </c>
      <c r="B103" s="5">
        <v>261</v>
      </c>
      <c r="C103" s="5">
        <v>265</v>
      </c>
      <c r="D103" s="5">
        <v>259</v>
      </c>
    </row>
    <row r="104" spans="1:4" ht="30">
      <c r="A104" s="3" t="s">
        <v>910</v>
      </c>
      <c r="B104" s="5" t="s">
        <v>5</v>
      </c>
      <c r="C104" s="5" t="s">
        <v>5</v>
      </c>
      <c r="D104" s="5" t="s">
        <v>5</v>
      </c>
    </row>
    <row r="105" spans="1:4" ht="30">
      <c r="A105" s="4" t="s">
        <v>796</v>
      </c>
      <c r="B105" s="5" t="s">
        <v>5</v>
      </c>
      <c r="C105" s="5" t="s">
        <v>5</v>
      </c>
      <c r="D105" s="5" t="s">
        <v>5</v>
      </c>
    </row>
    <row r="106" spans="1:4" ht="30">
      <c r="A106" s="3" t="s">
        <v>885</v>
      </c>
      <c r="B106" s="5">
        <v>0</v>
      </c>
      <c r="C106" s="5">
        <v>0</v>
      </c>
      <c r="D106" s="7">
        <v>1641</v>
      </c>
    </row>
    <row r="107" spans="1:4">
      <c r="A107" s="3" t="s">
        <v>911</v>
      </c>
      <c r="B107" s="5" t="s">
        <v>5</v>
      </c>
      <c r="C107" s="5" t="s">
        <v>5</v>
      </c>
      <c r="D107" s="5" t="s">
        <v>5</v>
      </c>
    </row>
    <row r="108" spans="1:4" ht="30">
      <c r="A108" s="4" t="s">
        <v>796</v>
      </c>
      <c r="B108" s="5" t="s">
        <v>5</v>
      </c>
      <c r="C108" s="5" t="s">
        <v>5</v>
      </c>
      <c r="D108" s="5" t="s">
        <v>5</v>
      </c>
    </row>
    <row r="109" spans="1:4" ht="30">
      <c r="A109" s="3" t="s">
        <v>885</v>
      </c>
      <c r="B109" s="7">
        <v>43907</v>
      </c>
      <c r="C109" s="7">
        <v>42791</v>
      </c>
      <c r="D109" s="7">
        <v>53404</v>
      </c>
    </row>
    <row r="110" spans="1:4" ht="30">
      <c r="A110" s="3" t="s">
        <v>912</v>
      </c>
      <c r="B110" s="5" t="s">
        <v>5</v>
      </c>
      <c r="C110" s="5" t="s">
        <v>5</v>
      </c>
      <c r="D110" s="5" t="s">
        <v>5</v>
      </c>
    </row>
    <row r="111" spans="1:4" ht="30">
      <c r="A111" s="4" t="s">
        <v>796</v>
      </c>
      <c r="B111" s="5" t="s">
        <v>5</v>
      </c>
      <c r="C111" s="5" t="s">
        <v>5</v>
      </c>
      <c r="D111" s="5" t="s">
        <v>5</v>
      </c>
    </row>
    <row r="112" spans="1:4" ht="30">
      <c r="A112" s="3" t="s">
        <v>885</v>
      </c>
      <c r="B112" s="7">
        <v>33079</v>
      </c>
      <c r="C112" s="7">
        <v>32326</v>
      </c>
      <c r="D112" s="7">
        <v>37703</v>
      </c>
    </row>
    <row r="113" spans="1:4" ht="30">
      <c r="A113" s="3" t="s">
        <v>913</v>
      </c>
      <c r="B113" s="5" t="s">
        <v>5</v>
      </c>
      <c r="C113" s="5" t="s">
        <v>5</v>
      </c>
      <c r="D113" s="5" t="s">
        <v>5</v>
      </c>
    </row>
    <row r="114" spans="1:4" ht="30">
      <c r="A114" s="4" t="s">
        <v>796</v>
      </c>
      <c r="B114" s="5" t="s">
        <v>5</v>
      </c>
      <c r="C114" s="5" t="s">
        <v>5</v>
      </c>
      <c r="D114" s="5" t="s">
        <v>5</v>
      </c>
    </row>
    <row r="115" spans="1:4" ht="30">
      <c r="A115" s="3" t="s">
        <v>885</v>
      </c>
      <c r="B115" s="5">
        <v>0</v>
      </c>
      <c r="C115" s="5">
        <v>26</v>
      </c>
      <c r="D115" s="5">
        <v>22</v>
      </c>
    </row>
    <row r="116" spans="1:4" ht="30">
      <c r="A116" s="3" t="s">
        <v>914</v>
      </c>
      <c r="B116" s="5" t="s">
        <v>5</v>
      </c>
      <c r="C116" s="5" t="s">
        <v>5</v>
      </c>
      <c r="D116" s="5" t="s">
        <v>5</v>
      </c>
    </row>
    <row r="117" spans="1:4" ht="30">
      <c r="A117" s="4" t="s">
        <v>796</v>
      </c>
      <c r="B117" s="5" t="s">
        <v>5</v>
      </c>
      <c r="C117" s="5" t="s">
        <v>5</v>
      </c>
      <c r="D117" s="5" t="s">
        <v>5</v>
      </c>
    </row>
    <row r="118" spans="1:4" ht="30">
      <c r="A118" s="3" t="s">
        <v>885</v>
      </c>
      <c r="B118" s="7">
        <v>10828</v>
      </c>
      <c r="C118" s="7">
        <v>10439</v>
      </c>
      <c r="D118" s="7">
        <v>15679</v>
      </c>
    </row>
    <row r="119" spans="1:4" ht="30">
      <c r="A119" s="3" t="s">
        <v>915</v>
      </c>
      <c r="B119" s="5" t="s">
        <v>5</v>
      </c>
      <c r="C119" s="5" t="s">
        <v>5</v>
      </c>
      <c r="D119" s="5" t="s">
        <v>5</v>
      </c>
    </row>
    <row r="120" spans="1:4" ht="30">
      <c r="A120" s="4" t="s">
        <v>796</v>
      </c>
      <c r="B120" s="5" t="s">
        <v>5</v>
      </c>
      <c r="C120" s="5" t="s">
        <v>5</v>
      </c>
      <c r="D120" s="5" t="s">
        <v>5</v>
      </c>
    </row>
    <row r="121" spans="1:4" ht="30">
      <c r="A121" s="3" t="s">
        <v>885</v>
      </c>
      <c r="B121" s="5">
        <v>0</v>
      </c>
      <c r="C121" s="5">
        <v>0</v>
      </c>
      <c r="D121" s="5">
        <v>0</v>
      </c>
    </row>
    <row r="122" spans="1:4">
      <c r="A122" s="3" t="s">
        <v>916</v>
      </c>
      <c r="B122" s="5" t="s">
        <v>5</v>
      </c>
      <c r="C122" s="5" t="s">
        <v>5</v>
      </c>
      <c r="D122" s="5" t="s">
        <v>5</v>
      </c>
    </row>
    <row r="123" spans="1:4" ht="30">
      <c r="A123" s="4" t="s">
        <v>796</v>
      </c>
      <c r="B123" s="5" t="s">
        <v>5</v>
      </c>
      <c r="C123" s="5" t="s">
        <v>5</v>
      </c>
      <c r="D123" s="5" t="s">
        <v>5</v>
      </c>
    </row>
    <row r="124" spans="1:4" ht="30">
      <c r="A124" s="3" t="s">
        <v>885</v>
      </c>
      <c r="B124" s="7">
        <v>33502</v>
      </c>
      <c r="C124" s="7">
        <v>32288</v>
      </c>
      <c r="D124" s="7">
        <v>32826</v>
      </c>
    </row>
    <row r="125" spans="1:4" ht="30">
      <c r="A125" s="3" t="s">
        <v>917</v>
      </c>
      <c r="B125" s="5" t="s">
        <v>5</v>
      </c>
      <c r="C125" s="5" t="s">
        <v>5</v>
      </c>
      <c r="D125" s="5" t="s">
        <v>5</v>
      </c>
    </row>
    <row r="126" spans="1:4" ht="30">
      <c r="A126" s="4" t="s">
        <v>796</v>
      </c>
      <c r="B126" s="5" t="s">
        <v>5</v>
      </c>
      <c r="C126" s="5" t="s">
        <v>5</v>
      </c>
      <c r="D126" s="5" t="s">
        <v>5</v>
      </c>
    </row>
    <row r="127" spans="1:4" ht="30">
      <c r="A127" s="3" t="s">
        <v>885</v>
      </c>
      <c r="B127" s="7">
        <v>26951</v>
      </c>
      <c r="C127" s="7">
        <v>26102</v>
      </c>
      <c r="D127" s="7">
        <v>25057</v>
      </c>
    </row>
    <row r="128" spans="1:4" ht="30">
      <c r="A128" s="3" t="s">
        <v>918</v>
      </c>
      <c r="B128" s="5" t="s">
        <v>5</v>
      </c>
      <c r="C128" s="5" t="s">
        <v>5</v>
      </c>
      <c r="D128" s="5" t="s">
        <v>5</v>
      </c>
    </row>
    <row r="129" spans="1:4" ht="30">
      <c r="A129" s="4" t="s">
        <v>796</v>
      </c>
      <c r="B129" s="5" t="s">
        <v>5</v>
      </c>
      <c r="C129" s="5" t="s">
        <v>5</v>
      </c>
      <c r="D129" s="5" t="s">
        <v>5</v>
      </c>
    </row>
    <row r="130" spans="1:4" ht="30">
      <c r="A130" s="3" t="s">
        <v>885</v>
      </c>
      <c r="B130" s="7">
        <v>2668</v>
      </c>
      <c r="C130" s="7">
        <v>2948</v>
      </c>
      <c r="D130" s="7">
        <v>3001</v>
      </c>
    </row>
    <row r="131" spans="1:4" ht="30">
      <c r="A131" s="3" t="s">
        <v>919</v>
      </c>
      <c r="B131" s="5" t="s">
        <v>5</v>
      </c>
      <c r="C131" s="5" t="s">
        <v>5</v>
      </c>
      <c r="D131" s="5" t="s">
        <v>5</v>
      </c>
    </row>
    <row r="132" spans="1:4" ht="30">
      <c r="A132" s="4" t="s">
        <v>796</v>
      </c>
      <c r="B132" s="5" t="s">
        <v>5</v>
      </c>
      <c r="C132" s="5" t="s">
        <v>5</v>
      </c>
      <c r="D132" s="5" t="s">
        <v>5</v>
      </c>
    </row>
    <row r="133" spans="1:4" ht="30">
      <c r="A133" s="3" t="s">
        <v>885</v>
      </c>
      <c r="B133" s="7">
        <v>3883</v>
      </c>
      <c r="C133" s="7">
        <v>3238</v>
      </c>
      <c r="D133" s="7">
        <v>4768</v>
      </c>
    </row>
    <row r="134" spans="1:4" ht="30">
      <c r="A134" s="3" t="s">
        <v>920</v>
      </c>
      <c r="B134" s="5" t="s">
        <v>5</v>
      </c>
      <c r="C134" s="5" t="s">
        <v>5</v>
      </c>
      <c r="D134" s="5" t="s">
        <v>5</v>
      </c>
    </row>
    <row r="135" spans="1:4" ht="30">
      <c r="A135" s="4" t="s">
        <v>796</v>
      </c>
      <c r="B135" s="5" t="s">
        <v>5</v>
      </c>
      <c r="C135" s="5" t="s">
        <v>5</v>
      </c>
      <c r="D135" s="5" t="s">
        <v>5</v>
      </c>
    </row>
    <row r="136" spans="1:4" ht="30">
      <c r="A136" s="3" t="s">
        <v>885</v>
      </c>
      <c r="B136" s="6">
        <v>0</v>
      </c>
      <c r="C136" s="6">
        <v>0</v>
      </c>
      <c r="D136" s="6">
        <v>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21</v>
      </c>
      <c r="B1" s="9" t="s">
        <v>1</v>
      </c>
      <c r="C1" s="9"/>
      <c r="D1" s="1" t="s">
        <v>703</v>
      </c>
    </row>
    <row r="2" spans="1:4" ht="30">
      <c r="A2" s="1" t="s">
        <v>149</v>
      </c>
      <c r="B2" s="1" t="s">
        <v>2</v>
      </c>
      <c r="C2" s="1" t="s">
        <v>33</v>
      </c>
      <c r="D2" s="1" t="s">
        <v>32</v>
      </c>
    </row>
    <row r="3" spans="1:4" ht="30">
      <c r="A3" s="4" t="s">
        <v>922</v>
      </c>
      <c r="B3" s="5" t="s">
        <v>5</v>
      </c>
      <c r="C3" s="5" t="s">
        <v>5</v>
      </c>
      <c r="D3" s="5" t="s">
        <v>5</v>
      </c>
    </row>
    <row r="4" spans="1:4">
      <c r="A4" s="3" t="s">
        <v>431</v>
      </c>
      <c r="B4" s="6">
        <v>11514</v>
      </c>
      <c r="C4" s="6">
        <v>12500</v>
      </c>
      <c r="D4" s="6">
        <v>12500</v>
      </c>
    </row>
    <row r="5" spans="1:4">
      <c r="A5" s="3" t="s">
        <v>432</v>
      </c>
      <c r="B5" s="5">
        <v>395</v>
      </c>
      <c r="C5" s="7">
        <v>1434</v>
      </c>
      <c r="D5" s="7">
        <v>5855</v>
      </c>
    </row>
    <row r="6" spans="1:4">
      <c r="A6" s="3" t="s">
        <v>433</v>
      </c>
      <c r="B6" s="5">
        <v>136</v>
      </c>
      <c r="C6" s="5">
        <v>154</v>
      </c>
      <c r="D6" s="5">
        <v>669</v>
      </c>
    </row>
    <row r="7" spans="1:4">
      <c r="A7" s="3" t="s">
        <v>92</v>
      </c>
      <c r="B7" s="5">
        <v>400</v>
      </c>
      <c r="C7" s="7">
        <v>1500</v>
      </c>
      <c r="D7" s="7">
        <v>4200</v>
      </c>
    </row>
    <row r="8" spans="1:4">
      <c r="A8" s="3" t="s">
        <v>436</v>
      </c>
      <c r="B8" s="7">
        <v>11655</v>
      </c>
      <c r="C8" s="7">
        <v>12720</v>
      </c>
      <c r="D8" s="7">
        <v>11514</v>
      </c>
    </row>
    <row r="9" spans="1:4" ht="30">
      <c r="A9" s="3" t="s">
        <v>438</v>
      </c>
      <c r="B9" s="7">
        <v>2786</v>
      </c>
      <c r="C9" s="7">
        <v>3105</v>
      </c>
      <c r="D9" s="7">
        <v>2461</v>
      </c>
    </row>
    <row r="10" spans="1:4" ht="30">
      <c r="A10" s="3" t="s">
        <v>439</v>
      </c>
      <c r="B10" s="7">
        <v>8869</v>
      </c>
      <c r="C10" s="7">
        <v>9615</v>
      </c>
      <c r="D10" s="7">
        <v>9053</v>
      </c>
    </row>
    <row r="11" spans="1:4">
      <c r="A11" s="3" t="s">
        <v>119</v>
      </c>
      <c r="B11" s="7">
        <v>868914</v>
      </c>
      <c r="C11" s="7">
        <v>863477</v>
      </c>
      <c r="D11" s="7">
        <v>876367</v>
      </c>
    </row>
    <row r="12" spans="1:4" ht="30">
      <c r="A12" s="3" t="s">
        <v>438</v>
      </c>
      <c r="B12" s="7">
        <v>40587</v>
      </c>
      <c r="C12" s="7">
        <v>47376</v>
      </c>
      <c r="D12" s="7">
        <v>42351</v>
      </c>
    </row>
    <row r="13" spans="1:4" ht="30">
      <c r="A13" s="3" t="s">
        <v>439</v>
      </c>
      <c r="B13" s="7">
        <v>828327</v>
      </c>
      <c r="C13" s="7">
        <v>816101</v>
      </c>
      <c r="D13" s="7">
        <v>834016</v>
      </c>
    </row>
    <row r="14" spans="1:4" ht="30">
      <c r="A14" s="3" t="s">
        <v>760</v>
      </c>
      <c r="B14" s="5" t="s">
        <v>5</v>
      </c>
      <c r="C14" s="5" t="s">
        <v>5</v>
      </c>
      <c r="D14" s="5" t="s">
        <v>5</v>
      </c>
    </row>
    <row r="15" spans="1:4" ht="30">
      <c r="A15" s="4" t="s">
        <v>922</v>
      </c>
      <c r="B15" s="5" t="s">
        <v>5</v>
      </c>
      <c r="C15" s="5" t="s">
        <v>5</v>
      </c>
      <c r="D15" s="5" t="s">
        <v>5</v>
      </c>
    </row>
    <row r="16" spans="1:4">
      <c r="A16" s="3" t="s">
        <v>431</v>
      </c>
      <c r="B16" s="7">
        <v>4602</v>
      </c>
      <c r="C16" s="7">
        <v>5865</v>
      </c>
      <c r="D16" s="7">
        <v>5865</v>
      </c>
    </row>
    <row r="17" spans="1:4">
      <c r="A17" s="3" t="s">
        <v>432</v>
      </c>
      <c r="B17" s="5">
        <v>20</v>
      </c>
      <c r="C17" s="5">
        <v>54</v>
      </c>
      <c r="D17" s="5">
        <v>150</v>
      </c>
    </row>
    <row r="18" spans="1:4">
      <c r="A18" s="3" t="s">
        <v>433</v>
      </c>
      <c r="B18" s="5">
        <v>1</v>
      </c>
      <c r="C18" s="5">
        <v>0</v>
      </c>
      <c r="D18" s="5">
        <v>0</v>
      </c>
    </row>
    <row r="19" spans="1:4">
      <c r="A19" s="3" t="s">
        <v>92</v>
      </c>
      <c r="B19" s="5">
        <v>-83</v>
      </c>
      <c r="C19" s="5">
        <v>68</v>
      </c>
      <c r="D19" s="7">
        <v>-1113</v>
      </c>
    </row>
    <row r="20" spans="1:4">
      <c r="A20" s="3" t="s">
        <v>436</v>
      </c>
      <c r="B20" s="7">
        <v>4500</v>
      </c>
      <c r="C20" s="7">
        <v>5879</v>
      </c>
      <c r="D20" s="7">
        <v>4602</v>
      </c>
    </row>
    <row r="21" spans="1:4" ht="30">
      <c r="A21" s="3" t="s">
        <v>438</v>
      </c>
      <c r="B21" s="7">
        <v>1019</v>
      </c>
      <c r="C21" s="7">
        <v>1473</v>
      </c>
      <c r="D21" s="5">
        <v>890</v>
      </c>
    </row>
    <row r="22" spans="1:4" ht="30">
      <c r="A22" s="3" t="s">
        <v>439</v>
      </c>
      <c r="B22" s="7">
        <v>3481</v>
      </c>
      <c r="C22" s="7">
        <v>4406</v>
      </c>
      <c r="D22" s="7">
        <v>3712</v>
      </c>
    </row>
    <row r="23" spans="1:4">
      <c r="A23" s="3" t="s">
        <v>119</v>
      </c>
      <c r="B23" s="7">
        <v>240187</v>
      </c>
      <c r="C23" s="7">
        <v>250180</v>
      </c>
      <c r="D23" s="7">
        <v>245943</v>
      </c>
    </row>
    <row r="24" spans="1:4" ht="30">
      <c r="A24" s="3" t="s">
        <v>438</v>
      </c>
      <c r="B24" s="7">
        <v>15260</v>
      </c>
      <c r="C24" s="7">
        <v>17534</v>
      </c>
      <c r="D24" s="7">
        <v>14935</v>
      </c>
    </row>
    <row r="25" spans="1:4" ht="30">
      <c r="A25" s="3" t="s">
        <v>439</v>
      </c>
      <c r="B25" s="7">
        <v>224927</v>
      </c>
      <c r="C25" s="7">
        <v>232646</v>
      </c>
      <c r="D25" s="7">
        <v>231008</v>
      </c>
    </row>
    <row r="26" spans="1:4">
      <c r="A26" s="3" t="s">
        <v>761</v>
      </c>
      <c r="B26" s="5" t="s">
        <v>5</v>
      </c>
      <c r="C26" s="5" t="s">
        <v>5</v>
      </c>
      <c r="D26" s="5" t="s">
        <v>5</v>
      </c>
    </row>
    <row r="27" spans="1:4" ht="30">
      <c r="A27" s="4" t="s">
        <v>922</v>
      </c>
      <c r="B27" s="5" t="s">
        <v>5</v>
      </c>
      <c r="C27" s="5" t="s">
        <v>5</v>
      </c>
      <c r="D27" s="5" t="s">
        <v>5</v>
      </c>
    </row>
    <row r="28" spans="1:4">
      <c r="A28" s="3" t="s">
        <v>431</v>
      </c>
      <c r="B28" s="5">
        <v>575</v>
      </c>
      <c r="C28" s="7">
        <v>1359</v>
      </c>
      <c r="D28" s="7">
        <v>1359</v>
      </c>
    </row>
    <row r="29" spans="1:4">
      <c r="A29" s="3" t="s">
        <v>432</v>
      </c>
      <c r="B29" s="5">
        <v>0</v>
      </c>
      <c r="C29" s="5">
        <v>403</v>
      </c>
      <c r="D29" s="5">
        <v>963</v>
      </c>
    </row>
    <row r="30" spans="1:4">
      <c r="A30" s="3" t="s">
        <v>433</v>
      </c>
      <c r="B30" s="5">
        <v>0</v>
      </c>
      <c r="C30" s="5">
        <v>0</v>
      </c>
      <c r="D30" s="5">
        <v>0</v>
      </c>
    </row>
    <row r="31" spans="1:4">
      <c r="A31" s="3" t="s">
        <v>92</v>
      </c>
      <c r="B31" s="5">
        <v>15</v>
      </c>
      <c r="C31" s="5">
        <v>108</v>
      </c>
      <c r="D31" s="5">
        <v>179</v>
      </c>
    </row>
    <row r="32" spans="1:4">
      <c r="A32" s="3" t="s">
        <v>436</v>
      </c>
      <c r="B32" s="5">
        <v>590</v>
      </c>
      <c r="C32" s="7">
        <v>1064</v>
      </c>
      <c r="D32" s="5">
        <v>575</v>
      </c>
    </row>
    <row r="33" spans="1:4" ht="30">
      <c r="A33" s="3" t="s">
        <v>438</v>
      </c>
      <c r="B33" s="5">
        <v>276</v>
      </c>
      <c r="C33" s="5">
        <v>760</v>
      </c>
      <c r="D33" s="5">
        <v>272</v>
      </c>
    </row>
    <row r="34" spans="1:4" ht="30">
      <c r="A34" s="3" t="s">
        <v>439</v>
      </c>
      <c r="B34" s="5">
        <v>314</v>
      </c>
      <c r="C34" s="5">
        <v>304</v>
      </c>
      <c r="D34" s="5">
        <v>303</v>
      </c>
    </row>
    <row r="35" spans="1:4">
      <c r="A35" s="3" t="s">
        <v>119</v>
      </c>
      <c r="B35" s="7">
        <v>21686</v>
      </c>
      <c r="C35" s="7">
        <v>17090</v>
      </c>
      <c r="D35" s="7">
        <v>20382</v>
      </c>
    </row>
    <row r="36" spans="1:4" ht="30">
      <c r="A36" s="3" t="s">
        <v>438</v>
      </c>
      <c r="B36" s="7">
        <v>1492</v>
      </c>
      <c r="C36" s="7">
        <v>2347</v>
      </c>
      <c r="D36" s="7">
        <v>1284</v>
      </c>
    </row>
    <row r="37" spans="1:4" ht="30">
      <c r="A37" s="3" t="s">
        <v>439</v>
      </c>
      <c r="B37" s="7">
        <v>20194</v>
      </c>
      <c r="C37" s="7">
        <v>14743</v>
      </c>
      <c r="D37" s="7">
        <v>19098</v>
      </c>
    </row>
    <row r="38" spans="1:4">
      <c r="A38" s="3" t="s">
        <v>762</v>
      </c>
      <c r="B38" s="5" t="s">
        <v>5</v>
      </c>
      <c r="C38" s="5" t="s">
        <v>5</v>
      </c>
      <c r="D38" s="5" t="s">
        <v>5</v>
      </c>
    </row>
    <row r="39" spans="1:4" ht="30">
      <c r="A39" s="4" t="s">
        <v>922</v>
      </c>
      <c r="B39" s="5" t="s">
        <v>5</v>
      </c>
      <c r="C39" s="5" t="s">
        <v>5</v>
      </c>
      <c r="D39" s="5" t="s">
        <v>5</v>
      </c>
    </row>
    <row r="40" spans="1:4">
      <c r="A40" s="3" t="s">
        <v>431</v>
      </c>
      <c r="B40" s="7">
        <v>2276</v>
      </c>
      <c r="C40" s="7">
        <v>2050</v>
      </c>
      <c r="D40" s="7">
        <v>2050</v>
      </c>
    </row>
    <row r="41" spans="1:4">
      <c r="A41" s="3" t="s">
        <v>432</v>
      </c>
      <c r="B41" s="5">
        <v>174</v>
      </c>
      <c r="C41" s="5">
        <v>288</v>
      </c>
      <c r="D41" s="7">
        <v>2583</v>
      </c>
    </row>
    <row r="42" spans="1:4">
      <c r="A42" s="3" t="s">
        <v>433</v>
      </c>
      <c r="B42" s="5">
        <v>64</v>
      </c>
      <c r="C42" s="5">
        <v>103</v>
      </c>
      <c r="D42" s="5">
        <v>359</v>
      </c>
    </row>
    <row r="43" spans="1:4">
      <c r="A43" s="3" t="s">
        <v>92</v>
      </c>
      <c r="B43" s="5">
        <v>75</v>
      </c>
      <c r="C43" s="5">
        <v>250</v>
      </c>
      <c r="D43" s="7">
        <v>2450</v>
      </c>
    </row>
    <row r="44" spans="1:4">
      <c r="A44" s="3" t="s">
        <v>436</v>
      </c>
      <c r="B44" s="7">
        <v>2241</v>
      </c>
      <c r="C44" s="7">
        <v>2115</v>
      </c>
      <c r="D44" s="7">
        <v>2276</v>
      </c>
    </row>
    <row r="45" spans="1:4" ht="30">
      <c r="A45" s="3" t="s">
        <v>438</v>
      </c>
      <c r="B45" s="5">
        <v>834</v>
      </c>
      <c r="C45" s="5">
        <v>535</v>
      </c>
      <c r="D45" s="5">
        <v>841</v>
      </c>
    </row>
    <row r="46" spans="1:4" ht="30">
      <c r="A46" s="3" t="s">
        <v>439</v>
      </c>
      <c r="B46" s="7">
        <v>1407</v>
      </c>
      <c r="C46" s="7">
        <v>1580</v>
      </c>
      <c r="D46" s="7">
        <v>1435</v>
      </c>
    </row>
    <row r="47" spans="1:4">
      <c r="A47" s="3" t="s">
        <v>119</v>
      </c>
      <c r="B47" s="7">
        <v>97276</v>
      </c>
      <c r="C47" s="7">
        <v>89874</v>
      </c>
      <c r="D47" s="7">
        <v>95289</v>
      </c>
    </row>
    <row r="48" spans="1:4" ht="30">
      <c r="A48" s="3" t="s">
        <v>438</v>
      </c>
      <c r="B48" s="7">
        <v>5258</v>
      </c>
      <c r="C48" s="7">
        <v>5550</v>
      </c>
      <c r="D48" s="7">
        <v>6698</v>
      </c>
    </row>
    <row r="49" spans="1:4" ht="30">
      <c r="A49" s="3" t="s">
        <v>439</v>
      </c>
      <c r="B49" s="7">
        <v>92018</v>
      </c>
      <c r="C49" s="7">
        <v>84324</v>
      </c>
      <c r="D49" s="7">
        <v>88591</v>
      </c>
    </row>
    <row r="50" spans="1:4">
      <c r="A50" s="3" t="s">
        <v>763</v>
      </c>
      <c r="B50" s="5" t="s">
        <v>5</v>
      </c>
      <c r="C50" s="5" t="s">
        <v>5</v>
      </c>
      <c r="D50" s="5" t="s">
        <v>5</v>
      </c>
    </row>
    <row r="51" spans="1:4" ht="30">
      <c r="A51" s="4" t="s">
        <v>922</v>
      </c>
      <c r="B51" s="5" t="s">
        <v>5</v>
      </c>
      <c r="C51" s="5" t="s">
        <v>5</v>
      </c>
      <c r="D51" s="5" t="s">
        <v>5</v>
      </c>
    </row>
    <row r="52" spans="1:4">
      <c r="A52" s="3" t="s">
        <v>431</v>
      </c>
      <c r="B52" s="5">
        <v>15</v>
      </c>
      <c r="C52" s="5">
        <v>18</v>
      </c>
      <c r="D52" s="5">
        <v>18</v>
      </c>
    </row>
    <row r="53" spans="1:4">
      <c r="A53" s="3" t="s">
        <v>432</v>
      </c>
      <c r="B53" s="5">
        <v>0</v>
      </c>
      <c r="C53" s="5">
        <v>0</v>
      </c>
      <c r="D53" s="5">
        <v>0</v>
      </c>
    </row>
    <row r="54" spans="1:4">
      <c r="A54" s="3" t="s">
        <v>433</v>
      </c>
      <c r="B54" s="5">
        <v>0</v>
      </c>
      <c r="C54" s="5">
        <v>0</v>
      </c>
      <c r="D54" s="5">
        <v>0</v>
      </c>
    </row>
    <row r="55" spans="1:4">
      <c r="A55" s="3" t="s">
        <v>92</v>
      </c>
      <c r="B55" s="5">
        <v>0</v>
      </c>
      <c r="C55" s="5">
        <v>0</v>
      </c>
      <c r="D55" s="5">
        <v>-3</v>
      </c>
    </row>
    <row r="56" spans="1:4">
      <c r="A56" s="3" t="s">
        <v>436</v>
      </c>
      <c r="B56" s="5">
        <v>15</v>
      </c>
      <c r="C56" s="5">
        <v>18</v>
      </c>
      <c r="D56" s="5">
        <v>15</v>
      </c>
    </row>
    <row r="57" spans="1:4" ht="30">
      <c r="A57" s="3" t="s">
        <v>438</v>
      </c>
      <c r="B57" s="5">
        <v>0</v>
      </c>
      <c r="C57" s="5">
        <v>0</v>
      </c>
      <c r="D57" s="5">
        <v>0</v>
      </c>
    </row>
    <row r="58" spans="1:4" ht="30">
      <c r="A58" s="3" t="s">
        <v>439</v>
      </c>
      <c r="B58" s="5">
        <v>15</v>
      </c>
      <c r="C58" s="5">
        <v>18</v>
      </c>
      <c r="D58" s="5">
        <v>15</v>
      </c>
    </row>
    <row r="59" spans="1:4">
      <c r="A59" s="3" t="s">
        <v>119</v>
      </c>
      <c r="B59" s="7">
        <v>17790</v>
      </c>
      <c r="C59" s="7">
        <v>15017</v>
      </c>
      <c r="D59" s="7">
        <v>19117</v>
      </c>
    </row>
    <row r="60" spans="1:4" ht="30">
      <c r="A60" s="3" t="s">
        <v>438</v>
      </c>
      <c r="B60" s="5">
        <v>0</v>
      </c>
      <c r="C60" s="5">
        <v>0</v>
      </c>
      <c r="D60" s="5">
        <v>0</v>
      </c>
    </row>
    <row r="61" spans="1:4" ht="30">
      <c r="A61" s="3" t="s">
        <v>439</v>
      </c>
      <c r="B61" s="7">
        <v>17790</v>
      </c>
      <c r="C61" s="7">
        <v>15017</v>
      </c>
      <c r="D61" s="7">
        <v>19117</v>
      </c>
    </row>
    <row r="62" spans="1:4">
      <c r="A62" s="3" t="s">
        <v>764</v>
      </c>
      <c r="B62" s="5" t="s">
        <v>5</v>
      </c>
      <c r="C62" s="5" t="s">
        <v>5</v>
      </c>
      <c r="D62" s="5" t="s">
        <v>5</v>
      </c>
    </row>
    <row r="63" spans="1:4" ht="30">
      <c r="A63" s="4" t="s">
        <v>922</v>
      </c>
      <c r="B63" s="5" t="s">
        <v>5</v>
      </c>
      <c r="C63" s="5" t="s">
        <v>5</v>
      </c>
      <c r="D63" s="5" t="s">
        <v>5</v>
      </c>
    </row>
    <row r="64" spans="1:4">
      <c r="A64" s="3" t="s">
        <v>431</v>
      </c>
      <c r="B64" s="7">
        <v>1099</v>
      </c>
      <c r="C64" s="7">
        <v>1109</v>
      </c>
      <c r="D64" s="7">
        <v>1109</v>
      </c>
    </row>
    <row r="65" spans="1:4">
      <c r="A65" s="3" t="s">
        <v>432</v>
      </c>
      <c r="B65" s="5">
        <v>119</v>
      </c>
      <c r="C65" s="5">
        <v>200</v>
      </c>
      <c r="D65" s="7">
        <v>1118</v>
      </c>
    </row>
    <row r="66" spans="1:4">
      <c r="A66" s="3" t="s">
        <v>433</v>
      </c>
      <c r="B66" s="5">
        <v>4</v>
      </c>
      <c r="C66" s="5">
        <v>2</v>
      </c>
      <c r="D66" s="5">
        <v>103</v>
      </c>
    </row>
    <row r="67" spans="1:4">
      <c r="A67" s="3" t="s">
        <v>92</v>
      </c>
      <c r="B67" s="5">
        <v>248</v>
      </c>
      <c r="C67" s="5">
        <v>202</v>
      </c>
      <c r="D67" s="7">
        <v>1005</v>
      </c>
    </row>
    <row r="68" spans="1:4">
      <c r="A68" s="3" t="s">
        <v>436</v>
      </c>
      <c r="B68" s="7">
        <v>1232</v>
      </c>
      <c r="C68" s="7">
        <v>1113</v>
      </c>
      <c r="D68" s="7">
        <v>1099</v>
      </c>
    </row>
    <row r="69" spans="1:4" ht="30">
      <c r="A69" s="3" t="s">
        <v>438</v>
      </c>
      <c r="B69" s="5">
        <v>574</v>
      </c>
      <c r="C69" s="5">
        <v>337</v>
      </c>
      <c r="D69" s="5">
        <v>404</v>
      </c>
    </row>
    <row r="70" spans="1:4" ht="30">
      <c r="A70" s="3" t="s">
        <v>439</v>
      </c>
      <c r="B70" s="5">
        <v>658</v>
      </c>
      <c r="C70" s="5">
        <v>776</v>
      </c>
      <c r="D70" s="5">
        <v>695</v>
      </c>
    </row>
    <row r="71" spans="1:4">
      <c r="A71" s="3" t="s">
        <v>119</v>
      </c>
      <c r="B71" s="7">
        <v>372479</v>
      </c>
      <c r="C71" s="7">
        <v>376029</v>
      </c>
      <c r="D71" s="7">
        <v>377218</v>
      </c>
    </row>
    <row r="72" spans="1:4" ht="30">
      <c r="A72" s="3" t="s">
        <v>438</v>
      </c>
      <c r="B72" s="7">
        <v>16924</v>
      </c>
      <c r="C72" s="7">
        <v>20262</v>
      </c>
      <c r="D72" s="7">
        <v>17786</v>
      </c>
    </row>
    <row r="73" spans="1:4" ht="30">
      <c r="A73" s="3" t="s">
        <v>439</v>
      </c>
      <c r="B73" s="7">
        <v>355555</v>
      </c>
      <c r="C73" s="7">
        <v>355767</v>
      </c>
      <c r="D73" s="7">
        <v>359432</v>
      </c>
    </row>
    <row r="74" spans="1:4">
      <c r="A74" s="3" t="s">
        <v>765</v>
      </c>
      <c r="B74" s="5" t="s">
        <v>5</v>
      </c>
      <c r="C74" s="5" t="s">
        <v>5</v>
      </c>
      <c r="D74" s="5" t="s">
        <v>5</v>
      </c>
    </row>
    <row r="75" spans="1:4" ht="30">
      <c r="A75" s="4" t="s">
        <v>922</v>
      </c>
      <c r="B75" s="5" t="s">
        <v>5</v>
      </c>
      <c r="C75" s="5" t="s">
        <v>5</v>
      </c>
      <c r="D75" s="5" t="s">
        <v>5</v>
      </c>
    </row>
    <row r="76" spans="1:4">
      <c r="A76" s="3" t="s">
        <v>431</v>
      </c>
      <c r="B76" s="5">
        <v>21</v>
      </c>
      <c r="C76" s="5">
        <v>11</v>
      </c>
      <c r="D76" s="5">
        <v>11</v>
      </c>
    </row>
    <row r="77" spans="1:4">
      <c r="A77" s="3" t="s">
        <v>432</v>
      </c>
      <c r="B77" s="5">
        <v>0</v>
      </c>
      <c r="C77" s="5">
        <v>0</v>
      </c>
      <c r="D77" s="5">
        <v>0</v>
      </c>
    </row>
    <row r="78" spans="1:4">
      <c r="A78" s="3" t="s">
        <v>433</v>
      </c>
      <c r="B78" s="5">
        <v>0</v>
      </c>
      <c r="C78" s="5">
        <v>0</v>
      </c>
      <c r="D78" s="5">
        <v>0</v>
      </c>
    </row>
    <row r="79" spans="1:4">
      <c r="A79" s="3" t="s">
        <v>92</v>
      </c>
      <c r="B79" s="5">
        <v>1</v>
      </c>
      <c r="C79" s="5">
        <v>-2</v>
      </c>
      <c r="D79" s="5">
        <v>10</v>
      </c>
    </row>
    <row r="80" spans="1:4">
      <c r="A80" s="3" t="s">
        <v>436</v>
      </c>
      <c r="B80" s="5">
        <v>22</v>
      </c>
      <c r="C80" s="5">
        <v>9</v>
      </c>
      <c r="D80" s="5">
        <v>21</v>
      </c>
    </row>
    <row r="81" spans="1:4" ht="30">
      <c r="A81" s="3" t="s">
        <v>438</v>
      </c>
      <c r="B81" s="5">
        <v>0</v>
      </c>
      <c r="C81" s="5">
        <v>0</v>
      </c>
      <c r="D81" s="5">
        <v>0</v>
      </c>
    </row>
    <row r="82" spans="1:4" ht="30">
      <c r="A82" s="3" t="s">
        <v>439</v>
      </c>
      <c r="B82" s="5">
        <v>22</v>
      </c>
      <c r="C82" s="5">
        <v>9</v>
      </c>
      <c r="D82" s="5">
        <v>21</v>
      </c>
    </row>
    <row r="83" spans="1:4">
      <c r="A83" s="3" t="s">
        <v>119</v>
      </c>
      <c r="B83" s="7">
        <v>12360</v>
      </c>
      <c r="C83" s="7">
        <v>4222</v>
      </c>
      <c r="D83" s="7">
        <v>11803</v>
      </c>
    </row>
    <row r="84" spans="1:4" ht="30">
      <c r="A84" s="3" t="s">
        <v>438</v>
      </c>
      <c r="B84" s="5">
        <v>0</v>
      </c>
      <c r="C84" s="5">
        <v>0</v>
      </c>
      <c r="D84" s="5">
        <v>0</v>
      </c>
    </row>
    <row r="85" spans="1:4" ht="30">
      <c r="A85" s="3" t="s">
        <v>439</v>
      </c>
      <c r="B85" s="7">
        <v>12360</v>
      </c>
      <c r="C85" s="7">
        <v>4222</v>
      </c>
      <c r="D85" s="7">
        <v>11803</v>
      </c>
    </row>
    <row r="86" spans="1:4">
      <c r="A86" s="3" t="s">
        <v>766</v>
      </c>
      <c r="B86" s="5" t="s">
        <v>5</v>
      </c>
      <c r="C86" s="5" t="s">
        <v>5</v>
      </c>
      <c r="D86" s="5" t="s">
        <v>5</v>
      </c>
    </row>
    <row r="87" spans="1:4" ht="30">
      <c r="A87" s="4" t="s">
        <v>922</v>
      </c>
      <c r="B87" s="5" t="s">
        <v>5</v>
      </c>
      <c r="C87" s="5" t="s">
        <v>5</v>
      </c>
      <c r="D87" s="5" t="s">
        <v>5</v>
      </c>
    </row>
    <row r="88" spans="1:4">
      <c r="A88" s="3" t="s">
        <v>431</v>
      </c>
      <c r="B88" s="5">
        <v>675</v>
      </c>
      <c r="C88" s="5">
        <v>654</v>
      </c>
      <c r="D88" s="5">
        <v>654</v>
      </c>
    </row>
    <row r="89" spans="1:4">
      <c r="A89" s="3" t="s">
        <v>432</v>
      </c>
      <c r="B89" s="5">
        <v>12</v>
      </c>
      <c r="C89" s="5">
        <v>362</v>
      </c>
      <c r="D89" s="5">
        <v>611</v>
      </c>
    </row>
    <row r="90" spans="1:4">
      <c r="A90" s="3" t="s">
        <v>433</v>
      </c>
      <c r="B90" s="5">
        <v>1</v>
      </c>
      <c r="C90" s="5">
        <v>1</v>
      </c>
      <c r="D90" s="5">
        <v>24</v>
      </c>
    </row>
    <row r="91" spans="1:4">
      <c r="A91" s="3" t="s">
        <v>92</v>
      </c>
      <c r="B91" s="5">
        <v>44</v>
      </c>
      <c r="C91" s="5">
        <v>566</v>
      </c>
      <c r="D91" s="5">
        <v>608</v>
      </c>
    </row>
    <row r="92" spans="1:4">
      <c r="A92" s="3" t="s">
        <v>436</v>
      </c>
      <c r="B92" s="5">
        <v>708</v>
      </c>
      <c r="C92" s="5">
        <v>859</v>
      </c>
      <c r="D92" s="5">
        <v>675</v>
      </c>
    </row>
    <row r="93" spans="1:4" ht="30">
      <c r="A93" s="3" t="s">
        <v>438</v>
      </c>
      <c r="B93" s="5">
        <v>83</v>
      </c>
      <c r="C93" s="5">
        <v>0</v>
      </c>
      <c r="D93" s="5">
        <v>54</v>
      </c>
    </row>
    <row r="94" spans="1:4" ht="30">
      <c r="A94" s="3" t="s">
        <v>439</v>
      </c>
      <c r="B94" s="5">
        <v>625</v>
      </c>
      <c r="C94" s="5">
        <v>859</v>
      </c>
      <c r="D94" s="5">
        <v>621</v>
      </c>
    </row>
    <row r="95" spans="1:4">
      <c r="A95" s="3" t="s">
        <v>119</v>
      </c>
      <c r="B95" s="7">
        <v>92202</v>
      </c>
      <c r="C95" s="7">
        <v>96536</v>
      </c>
      <c r="D95" s="7">
        <v>91549</v>
      </c>
    </row>
    <row r="96" spans="1:4" ht="30">
      <c r="A96" s="3" t="s">
        <v>438</v>
      </c>
      <c r="B96" s="7">
        <v>1653</v>
      </c>
      <c r="C96" s="7">
        <v>1683</v>
      </c>
      <c r="D96" s="7">
        <v>1648</v>
      </c>
    </row>
    <row r="97" spans="1:4" ht="30">
      <c r="A97" s="3" t="s">
        <v>439</v>
      </c>
      <c r="B97" s="7">
        <v>90549</v>
      </c>
      <c r="C97" s="7">
        <v>94853</v>
      </c>
      <c r="D97" s="7">
        <v>89901</v>
      </c>
    </row>
    <row r="98" spans="1:4" ht="30">
      <c r="A98" s="3" t="s">
        <v>767</v>
      </c>
      <c r="B98" s="5" t="s">
        <v>5</v>
      </c>
      <c r="C98" s="5" t="s">
        <v>5</v>
      </c>
      <c r="D98" s="5" t="s">
        <v>5</v>
      </c>
    </row>
    <row r="99" spans="1:4" ht="30">
      <c r="A99" s="4" t="s">
        <v>922</v>
      </c>
      <c r="B99" s="5" t="s">
        <v>5</v>
      </c>
      <c r="C99" s="5" t="s">
        <v>5</v>
      </c>
      <c r="D99" s="5" t="s">
        <v>5</v>
      </c>
    </row>
    <row r="100" spans="1:4">
      <c r="A100" s="3" t="s">
        <v>431</v>
      </c>
      <c r="B100" s="5">
        <v>573</v>
      </c>
      <c r="C100" s="5">
        <v>592</v>
      </c>
      <c r="D100" s="5">
        <v>592</v>
      </c>
    </row>
    <row r="101" spans="1:4">
      <c r="A101" s="3" t="s">
        <v>432</v>
      </c>
      <c r="B101" s="5">
        <v>70</v>
      </c>
      <c r="C101" s="5">
        <v>127</v>
      </c>
      <c r="D101" s="5">
        <v>430</v>
      </c>
    </row>
    <row r="102" spans="1:4">
      <c r="A102" s="3" t="s">
        <v>433</v>
      </c>
      <c r="B102" s="5">
        <v>66</v>
      </c>
      <c r="C102" s="5">
        <v>48</v>
      </c>
      <c r="D102" s="5">
        <v>183</v>
      </c>
    </row>
    <row r="103" spans="1:4">
      <c r="A103" s="3" t="s">
        <v>92</v>
      </c>
      <c r="B103" s="5">
        <v>-52</v>
      </c>
      <c r="C103" s="5">
        <v>61</v>
      </c>
      <c r="D103" s="5">
        <v>228</v>
      </c>
    </row>
    <row r="104" spans="1:4">
      <c r="A104" s="3" t="s">
        <v>436</v>
      </c>
      <c r="B104" s="5">
        <v>517</v>
      </c>
      <c r="C104" s="5">
        <v>574</v>
      </c>
      <c r="D104" s="5">
        <v>573</v>
      </c>
    </row>
    <row r="105" spans="1:4" ht="30">
      <c r="A105" s="3" t="s">
        <v>438</v>
      </c>
      <c r="B105" s="5">
        <v>0</v>
      </c>
      <c r="C105" s="5">
        <v>0</v>
      </c>
      <c r="D105" s="5">
        <v>0</v>
      </c>
    </row>
    <row r="106" spans="1:4" ht="30">
      <c r="A106" s="3" t="s">
        <v>439</v>
      </c>
      <c r="B106" s="5">
        <v>517</v>
      </c>
      <c r="C106" s="5">
        <v>574</v>
      </c>
      <c r="D106" s="5">
        <v>573</v>
      </c>
    </row>
    <row r="107" spans="1:4">
      <c r="A107" s="3" t="s">
        <v>119</v>
      </c>
      <c r="B107" s="7">
        <v>14934</v>
      </c>
      <c r="C107" s="7">
        <v>14529</v>
      </c>
      <c r="D107" s="7">
        <v>15066</v>
      </c>
    </row>
    <row r="108" spans="1:4" ht="30">
      <c r="A108" s="3" t="s">
        <v>438</v>
      </c>
      <c r="B108" s="5">
        <v>0</v>
      </c>
      <c r="C108" s="5">
        <v>0</v>
      </c>
      <c r="D108" s="5">
        <v>0</v>
      </c>
    </row>
    <row r="109" spans="1:4" ht="30">
      <c r="A109" s="3" t="s">
        <v>439</v>
      </c>
      <c r="B109" s="7">
        <v>14934</v>
      </c>
      <c r="C109" s="7">
        <v>14529</v>
      </c>
      <c r="D109" s="7">
        <v>15066</v>
      </c>
    </row>
    <row r="110" spans="1:4" ht="30">
      <c r="A110" s="3" t="s">
        <v>819</v>
      </c>
      <c r="B110" s="5" t="s">
        <v>5</v>
      </c>
      <c r="C110" s="5" t="s">
        <v>5</v>
      </c>
      <c r="D110" s="5" t="s">
        <v>5</v>
      </c>
    </row>
    <row r="111" spans="1:4" ht="30">
      <c r="A111" s="4" t="s">
        <v>922</v>
      </c>
      <c r="B111" s="5" t="s">
        <v>5</v>
      </c>
      <c r="C111" s="5" t="s">
        <v>5</v>
      </c>
      <c r="D111" s="5" t="s">
        <v>5</v>
      </c>
    </row>
    <row r="112" spans="1:4">
      <c r="A112" s="3" t="s">
        <v>431</v>
      </c>
      <c r="B112" s="7">
        <v>1678</v>
      </c>
      <c r="C112" s="5">
        <v>842</v>
      </c>
      <c r="D112" s="5">
        <v>842</v>
      </c>
    </row>
    <row r="113" spans="1:4">
      <c r="A113" s="3" t="s">
        <v>432</v>
      </c>
      <c r="B113" s="5">
        <v>0</v>
      </c>
      <c r="C113" s="5">
        <v>0</v>
      </c>
      <c r="D113" s="5">
        <v>0</v>
      </c>
    </row>
    <row r="114" spans="1:4">
      <c r="A114" s="3" t="s">
        <v>433</v>
      </c>
      <c r="B114" s="5">
        <v>0</v>
      </c>
      <c r="C114" s="5">
        <v>0</v>
      </c>
      <c r="D114" s="5">
        <v>0</v>
      </c>
    </row>
    <row r="115" spans="1:4">
      <c r="A115" s="3" t="s">
        <v>92</v>
      </c>
      <c r="B115" s="5">
        <v>152</v>
      </c>
      <c r="C115" s="5">
        <v>247</v>
      </c>
      <c r="D115" s="5">
        <v>836</v>
      </c>
    </row>
    <row r="116" spans="1:4">
      <c r="A116" s="3" t="s">
        <v>436</v>
      </c>
      <c r="B116" s="7">
        <v>1830</v>
      </c>
      <c r="C116" s="7">
        <v>1089</v>
      </c>
      <c r="D116" s="7">
        <v>1678</v>
      </c>
    </row>
    <row r="117" spans="1:4" ht="30">
      <c r="A117" s="3" t="s">
        <v>438</v>
      </c>
      <c r="B117" s="5">
        <v>0</v>
      </c>
      <c r="C117" s="5">
        <v>0</v>
      </c>
      <c r="D117" s="5">
        <v>0</v>
      </c>
    </row>
    <row r="118" spans="1:4" ht="30">
      <c r="A118" s="3" t="s">
        <v>439</v>
      </c>
      <c r="B118" s="7">
        <v>1830</v>
      </c>
      <c r="C118" s="7">
        <v>1089</v>
      </c>
      <c r="D118" s="7">
        <v>1678</v>
      </c>
    </row>
    <row r="119" spans="1:4">
      <c r="A119" s="3" t="s">
        <v>119</v>
      </c>
      <c r="B119" s="5">
        <v>0</v>
      </c>
      <c r="C119" s="5">
        <v>0</v>
      </c>
      <c r="D119" s="5">
        <v>0</v>
      </c>
    </row>
    <row r="120" spans="1:4" ht="30">
      <c r="A120" s="3" t="s">
        <v>438</v>
      </c>
      <c r="B120" s="5">
        <v>0</v>
      </c>
      <c r="C120" s="5">
        <v>0</v>
      </c>
      <c r="D120" s="5">
        <v>0</v>
      </c>
    </row>
    <row r="121" spans="1:4" ht="30">
      <c r="A121" s="3" t="s">
        <v>439</v>
      </c>
      <c r="B121" s="6">
        <v>0</v>
      </c>
      <c r="C121" s="6">
        <v>0</v>
      </c>
      <c r="D121"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6.42578125" bestFit="1" customWidth="1"/>
    <col min="5" max="5" width="19.140625" bestFit="1" customWidth="1"/>
  </cols>
  <sheetData>
    <row r="1" spans="1:5" ht="15" customHeight="1">
      <c r="A1" s="1" t="s">
        <v>923</v>
      </c>
      <c r="B1" s="9" t="s">
        <v>1</v>
      </c>
      <c r="C1" s="9"/>
      <c r="D1" s="1" t="s">
        <v>703</v>
      </c>
      <c r="E1" s="1"/>
    </row>
    <row r="2" spans="1:5" ht="30">
      <c r="A2" s="1" t="s">
        <v>31</v>
      </c>
      <c r="B2" s="9" t="s">
        <v>2</v>
      </c>
      <c r="C2" s="9" t="s">
        <v>33</v>
      </c>
      <c r="D2" s="9" t="s">
        <v>924</v>
      </c>
      <c r="E2" s="1" t="s">
        <v>925</v>
      </c>
    </row>
    <row r="3" spans="1:5">
      <c r="A3" s="1"/>
      <c r="B3" s="9"/>
      <c r="C3" s="9"/>
      <c r="D3" s="9"/>
      <c r="E3" s="1" t="s">
        <v>926</v>
      </c>
    </row>
    <row r="4" spans="1:5" ht="45">
      <c r="A4" s="4" t="s">
        <v>927</v>
      </c>
      <c r="B4" s="5" t="s">
        <v>5</v>
      </c>
      <c r="C4" s="5" t="s">
        <v>5</v>
      </c>
      <c r="D4" s="5" t="s">
        <v>5</v>
      </c>
      <c r="E4" s="5" t="s">
        <v>5</v>
      </c>
    </row>
    <row r="5" spans="1:5" ht="30">
      <c r="A5" s="3" t="s">
        <v>928</v>
      </c>
      <c r="B5" s="5" t="s">
        <v>5</v>
      </c>
      <c r="C5" s="5" t="s">
        <v>5</v>
      </c>
      <c r="D5" s="5" t="s">
        <v>5</v>
      </c>
      <c r="E5" s="7">
        <v>400000</v>
      </c>
    </row>
    <row r="6" spans="1:5">
      <c r="A6" s="3" t="s">
        <v>929</v>
      </c>
      <c r="B6" s="6">
        <v>1178</v>
      </c>
      <c r="C6" s="5" t="s">
        <v>5</v>
      </c>
      <c r="D6" s="5" t="s">
        <v>5</v>
      </c>
      <c r="E6" s="5" t="s">
        <v>5</v>
      </c>
    </row>
    <row r="7" spans="1:5" ht="30">
      <c r="A7" s="3" t="s">
        <v>930</v>
      </c>
      <c r="B7" s="5">
        <v>102</v>
      </c>
      <c r="C7" s="5">
        <v>54</v>
      </c>
      <c r="D7" s="5" t="s">
        <v>5</v>
      </c>
      <c r="E7" s="5" t="s">
        <v>5</v>
      </c>
    </row>
    <row r="8" spans="1:5" ht="30">
      <c r="A8" s="3" t="s">
        <v>931</v>
      </c>
      <c r="B8" s="6">
        <v>741</v>
      </c>
      <c r="C8" s="6">
        <v>594</v>
      </c>
      <c r="D8" s="5" t="s">
        <v>5</v>
      </c>
      <c r="E8" s="5" t="s">
        <v>5</v>
      </c>
    </row>
    <row r="9" spans="1:5" ht="30">
      <c r="A9" s="3" t="s">
        <v>932</v>
      </c>
      <c r="B9" s="5">
        <v>0</v>
      </c>
      <c r="C9" s="5" t="s">
        <v>5</v>
      </c>
      <c r="D9" s="7">
        <v>600000</v>
      </c>
      <c r="E9" s="5" t="s">
        <v>5</v>
      </c>
    </row>
    <row r="10" spans="1:5" ht="30">
      <c r="A10" s="3" t="s">
        <v>933</v>
      </c>
      <c r="B10" s="252">
        <v>0.5</v>
      </c>
      <c r="C10" s="5" t="s">
        <v>5</v>
      </c>
      <c r="D10" s="5" t="s">
        <v>5</v>
      </c>
      <c r="E10" s="5" t="s">
        <v>5</v>
      </c>
    </row>
    <row r="11" spans="1:5" ht="30">
      <c r="A11" s="3" t="s">
        <v>934</v>
      </c>
      <c r="B11" s="252">
        <v>0.5</v>
      </c>
      <c r="C11" s="5" t="s">
        <v>5</v>
      </c>
      <c r="D11" s="5" t="s">
        <v>5</v>
      </c>
      <c r="E11" s="5" t="s">
        <v>5</v>
      </c>
    </row>
  </sheetData>
  <mergeCells count="4">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23.5703125" bestFit="1" customWidth="1"/>
  </cols>
  <sheetData>
    <row r="1" spans="1:5" ht="60" customHeight="1">
      <c r="A1" s="9" t="s">
        <v>935</v>
      </c>
      <c r="B1" s="1" t="s">
        <v>1</v>
      </c>
      <c r="C1" s="9" t="s">
        <v>703</v>
      </c>
      <c r="D1" s="9"/>
      <c r="E1" s="9"/>
    </row>
    <row r="2" spans="1:5">
      <c r="A2" s="9"/>
      <c r="B2" s="1" t="s">
        <v>2</v>
      </c>
      <c r="C2" s="1" t="s">
        <v>32</v>
      </c>
      <c r="D2" s="1" t="s">
        <v>824</v>
      </c>
      <c r="E2" s="1" t="s">
        <v>936</v>
      </c>
    </row>
    <row r="3" spans="1:5" ht="45">
      <c r="A3" s="4" t="s">
        <v>927</v>
      </c>
      <c r="B3" s="5" t="s">
        <v>5</v>
      </c>
      <c r="C3" s="5" t="s">
        <v>5</v>
      </c>
      <c r="D3" s="5" t="s">
        <v>5</v>
      </c>
      <c r="E3" s="5" t="s">
        <v>5</v>
      </c>
    </row>
    <row r="4" spans="1:5">
      <c r="A4" s="3" t="s">
        <v>458</v>
      </c>
      <c r="B4" s="7">
        <v>72684</v>
      </c>
      <c r="C4" s="5" t="s">
        <v>5</v>
      </c>
      <c r="D4" s="5" t="s">
        <v>5</v>
      </c>
      <c r="E4" s="5" t="s">
        <v>5</v>
      </c>
    </row>
    <row r="5" spans="1:5">
      <c r="A5" s="3" t="s">
        <v>937</v>
      </c>
      <c r="B5" s="5" t="s">
        <v>938</v>
      </c>
      <c r="C5" s="5" t="s">
        <v>5</v>
      </c>
      <c r="D5" s="5" t="s">
        <v>5</v>
      </c>
      <c r="E5" s="5" t="s">
        <v>5</v>
      </c>
    </row>
    <row r="6" spans="1:5">
      <c r="A6" s="3" t="s">
        <v>939</v>
      </c>
      <c r="B6" s="5" t="s">
        <v>5</v>
      </c>
      <c r="C6" s="5" t="s">
        <v>5</v>
      </c>
      <c r="D6" s="5" t="s">
        <v>5</v>
      </c>
      <c r="E6" s="5" t="s">
        <v>5</v>
      </c>
    </row>
    <row r="7" spans="1:5" ht="45">
      <c r="A7" s="4" t="s">
        <v>927</v>
      </c>
      <c r="B7" s="5" t="s">
        <v>5</v>
      </c>
      <c r="C7" s="5" t="s">
        <v>5</v>
      </c>
      <c r="D7" s="5" t="s">
        <v>5</v>
      </c>
      <c r="E7" s="5" t="s">
        <v>5</v>
      </c>
    </row>
    <row r="8" spans="1:5">
      <c r="A8" s="3" t="s">
        <v>940</v>
      </c>
      <c r="B8" s="5" t="s">
        <v>5</v>
      </c>
      <c r="C8" s="5" t="s">
        <v>5</v>
      </c>
      <c r="D8" s="5" t="s">
        <v>941</v>
      </c>
      <c r="E8" s="5" t="s">
        <v>941</v>
      </c>
    </row>
    <row r="9" spans="1:5">
      <c r="A9" s="3" t="s">
        <v>458</v>
      </c>
      <c r="B9" s="5" t="s">
        <v>5</v>
      </c>
      <c r="C9" s="5" t="s">
        <v>5</v>
      </c>
      <c r="D9" s="7">
        <v>2704</v>
      </c>
      <c r="E9" s="7">
        <v>1500</v>
      </c>
    </row>
    <row r="10" spans="1:5">
      <c r="A10" s="3" t="s">
        <v>937</v>
      </c>
      <c r="B10" s="5" t="s">
        <v>5</v>
      </c>
      <c r="C10" s="5" t="s">
        <v>5</v>
      </c>
      <c r="D10" s="5" t="s">
        <v>942</v>
      </c>
      <c r="E10" s="5" t="s">
        <v>943</v>
      </c>
    </row>
    <row r="11" spans="1:5">
      <c r="A11" s="3" t="s">
        <v>944</v>
      </c>
      <c r="B11" s="5" t="s">
        <v>5</v>
      </c>
      <c r="C11" s="5" t="s">
        <v>5</v>
      </c>
      <c r="D11" s="5" t="s">
        <v>5</v>
      </c>
      <c r="E11" s="5" t="s">
        <v>5</v>
      </c>
    </row>
    <row r="12" spans="1:5" ht="45">
      <c r="A12" s="4" t="s">
        <v>927</v>
      </c>
      <c r="B12" s="5" t="s">
        <v>5</v>
      </c>
      <c r="C12" s="5" t="s">
        <v>5</v>
      </c>
      <c r="D12" s="5" t="s">
        <v>5</v>
      </c>
      <c r="E12" s="5" t="s">
        <v>5</v>
      </c>
    </row>
    <row r="13" spans="1:5">
      <c r="A13" s="3" t="s">
        <v>940</v>
      </c>
      <c r="B13" s="5" t="s">
        <v>945</v>
      </c>
      <c r="C13" s="5" t="s">
        <v>945</v>
      </c>
      <c r="D13" s="5" t="s">
        <v>945</v>
      </c>
      <c r="E13" s="5" t="s">
        <v>945</v>
      </c>
    </row>
    <row r="14" spans="1:5">
      <c r="A14" s="3" t="s">
        <v>458</v>
      </c>
      <c r="B14" s="7">
        <v>10422</v>
      </c>
      <c r="C14" s="7">
        <v>14776</v>
      </c>
      <c r="D14" s="7">
        <v>7996</v>
      </c>
      <c r="E14" s="7">
        <v>5500</v>
      </c>
    </row>
    <row r="15" spans="1:5">
      <c r="A15" s="3" t="s">
        <v>937</v>
      </c>
      <c r="B15" s="5" t="s">
        <v>946</v>
      </c>
      <c r="C15" s="5" t="s">
        <v>947</v>
      </c>
      <c r="D15" s="5" t="s">
        <v>948</v>
      </c>
      <c r="E15" s="5" t="s">
        <v>942</v>
      </c>
    </row>
    <row r="16" spans="1:5">
      <c r="A16" s="3" t="s">
        <v>949</v>
      </c>
      <c r="B16" s="5" t="s">
        <v>5</v>
      </c>
      <c r="C16" s="5" t="s">
        <v>5</v>
      </c>
      <c r="D16" s="5" t="s">
        <v>5</v>
      </c>
      <c r="E16" s="5" t="s">
        <v>5</v>
      </c>
    </row>
    <row r="17" spans="1:5" ht="45">
      <c r="A17" s="4" t="s">
        <v>927</v>
      </c>
      <c r="B17" s="5" t="s">
        <v>5</v>
      </c>
      <c r="C17" s="5" t="s">
        <v>5</v>
      </c>
      <c r="D17" s="5" t="s">
        <v>5</v>
      </c>
      <c r="E17" s="5" t="s">
        <v>5</v>
      </c>
    </row>
    <row r="18" spans="1:5">
      <c r="A18" s="3" t="s">
        <v>940</v>
      </c>
      <c r="B18" s="5" t="s">
        <v>950</v>
      </c>
      <c r="C18" s="5" t="s">
        <v>951</v>
      </c>
      <c r="D18" s="5" t="s">
        <v>951</v>
      </c>
      <c r="E18" s="5" t="s">
        <v>5</v>
      </c>
    </row>
    <row r="19" spans="1:5">
      <c r="A19" s="3" t="s">
        <v>458</v>
      </c>
      <c r="B19" s="7">
        <v>10335</v>
      </c>
      <c r="C19" s="7">
        <v>3808</v>
      </c>
      <c r="D19" s="7">
        <v>2027</v>
      </c>
      <c r="E19" s="5" t="s">
        <v>5</v>
      </c>
    </row>
    <row r="20" spans="1:5">
      <c r="A20" s="3" t="s">
        <v>937</v>
      </c>
      <c r="B20" s="5" t="s">
        <v>942</v>
      </c>
      <c r="C20" s="5" t="s">
        <v>952</v>
      </c>
      <c r="D20" s="5" t="s">
        <v>943</v>
      </c>
      <c r="E20" s="5" t="s">
        <v>5</v>
      </c>
    </row>
    <row r="21" spans="1:5">
      <c r="A21" s="3" t="s">
        <v>953</v>
      </c>
      <c r="B21" s="5" t="s">
        <v>5</v>
      </c>
      <c r="C21" s="5" t="s">
        <v>5</v>
      </c>
      <c r="D21" s="5" t="s">
        <v>5</v>
      </c>
      <c r="E21" s="5" t="s">
        <v>5</v>
      </c>
    </row>
    <row r="22" spans="1:5" ht="45">
      <c r="A22" s="4" t="s">
        <v>927</v>
      </c>
      <c r="B22" s="5" t="s">
        <v>5</v>
      </c>
      <c r="C22" s="5" t="s">
        <v>5</v>
      </c>
      <c r="D22" s="5" t="s">
        <v>5</v>
      </c>
      <c r="E22" s="5" t="s">
        <v>5</v>
      </c>
    </row>
    <row r="23" spans="1:5">
      <c r="A23" s="3" t="s">
        <v>940</v>
      </c>
      <c r="B23" s="5" t="s">
        <v>954</v>
      </c>
      <c r="C23" s="5" t="s">
        <v>950</v>
      </c>
      <c r="D23" s="5" t="s">
        <v>5</v>
      </c>
      <c r="E23" s="5" t="s">
        <v>5</v>
      </c>
    </row>
    <row r="24" spans="1:5">
      <c r="A24" s="3" t="s">
        <v>458</v>
      </c>
      <c r="B24" s="7">
        <v>5086</v>
      </c>
      <c r="C24" s="7">
        <v>8530</v>
      </c>
      <c r="D24" s="5" t="s">
        <v>5</v>
      </c>
      <c r="E24" s="5" t="s">
        <v>5</v>
      </c>
    </row>
    <row r="25" spans="1:5">
      <c r="A25" s="3" t="s">
        <v>937</v>
      </c>
      <c r="B25" s="5" t="s">
        <v>943</v>
      </c>
      <c r="C25" s="5" t="s">
        <v>943</v>
      </c>
      <c r="D25" s="5" t="s">
        <v>5</v>
      </c>
      <c r="E25" s="5" t="s">
        <v>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955</v>
      </c>
      <c r="B1" s="1" t="s">
        <v>1</v>
      </c>
      <c r="C1" s="1" t="s">
        <v>703</v>
      </c>
      <c r="D1" s="1"/>
    </row>
    <row r="2" spans="1:4" ht="30">
      <c r="A2" s="1" t="s">
        <v>31</v>
      </c>
      <c r="B2" s="1" t="s">
        <v>2</v>
      </c>
      <c r="C2" s="1" t="s">
        <v>924</v>
      </c>
      <c r="D2" s="1" t="s">
        <v>33</v>
      </c>
    </row>
    <row r="3" spans="1:4" ht="60">
      <c r="A3" s="4" t="s">
        <v>956</v>
      </c>
      <c r="B3" s="5" t="s">
        <v>5</v>
      </c>
      <c r="C3" s="5" t="s">
        <v>5</v>
      </c>
      <c r="D3" s="5" t="s">
        <v>5</v>
      </c>
    </row>
    <row r="4" spans="1:4" ht="30">
      <c r="A4" s="3" t="s">
        <v>957</v>
      </c>
      <c r="B4" s="7">
        <v>42000</v>
      </c>
      <c r="C4" s="5" t="s">
        <v>5</v>
      </c>
      <c r="D4" s="7">
        <v>42000</v>
      </c>
    </row>
    <row r="5" spans="1:4">
      <c r="A5" s="3" t="s">
        <v>958</v>
      </c>
      <c r="B5" s="5">
        <v>0</v>
      </c>
      <c r="C5" s="7">
        <v>600000</v>
      </c>
      <c r="D5" s="5" t="s">
        <v>5</v>
      </c>
    </row>
    <row r="6" spans="1:4">
      <c r="A6" s="3" t="s">
        <v>959</v>
      </c>
      <c r="B6" s="5">
        <v>0</v>
      </c>
      <c r="C6" s="5" t="s">
        <v>5</v>
      </c>
      <c r="D6" s="5" t="s">
        <v>5</v>
      </c>
    </row>
    <row r="7" spans="1:4">
      <c r="A7" s="3" t="s">
        <v>960</v>
      </c>
      <c r="B7" s="5">
        <v>0</v>
      </c>
      <c r="C7" s="5" t="s">
        <v>5</v>
      </c>
      <c r="D7" s="5" t="s">
        <v>5</v>
      </c>
    </row>
    <row r="8" spans="1:4" ht="30">
      <c r="A8" s="3" t="s">
        <v>961</v>
      </c>
      <c r="B8" s="7">
        <v>42000</v>
      </c>
      <c r="C8" s="5" t="s">
        <v>5</v>
      </c>
      <c r="D8" s="7">
        <v>42000</v>
      </c>
    </row>
    <row r="9" spans="1:4" ht="30">
      <c r="A9" s="3" t="s">
        <v>962</v>
      </c>
      <c r="B9" s="7">
        <v>42000</v>
      </c>
      <c r="C9" s="5" t="s">
        <v>5</v>
      </c>
      <c r="D9" s="5" t="s">
        <v>5</v>
      </c>
    </row>
    <row r="10" spans="1:4" ht="75">
      <c r="A10" s="4" t="s">
        <v>963</v>
      </c>
      <c r="B10" s="5" t="s">
        <v>5</v>
      </c>
      <c r="C10" s="5" t="s">
        <v>5</v>
      </c>
      <c r="D10" s="5" t="s">
        <v>5</v>
      </c>
    </row>
    <row r="11" spans="1:4" ht="45">
      <c r="A11" s="3" t="s">
        <v>964</v>
      </c>
      <c r="B11" s="6">
        <v>18</v>
      </c>
      <c r="C11" s="5" t="s">
        <v>5</v>
      </c>
      <c r="D11" s="5" t="s">
        <v>5</v>
      </c>
    </row>
    <row r="12" spans="1:4" ht="30">
      <c r="A12" s="3" t="s">
        <v>965</v>
      </c>
      <c r="B12" s="6">
        <v>0</v>
      </c>
      <c r="C12" s="5" t="s">
        <v>5</v>
      </c>
      <c r="D12" s="5" t="s">
        <v>5</v>
      </c>
    </row>
    <row r="13" spans="1:4" ht="30">
      <c r="A13" s="3" t="s">
        <v>966</v>
      </c>
      <c r="B13" s="6">
        <v>0</v>
      </c>
      <c r="C13" s="5" t="s">
        <v>5</v>
      </c>
      <c r="D13" s="5" t="s">
        <v>5</v>
      </c>
    </row>
    <row r="14" spans="1:4" ht="30">
      <c r="A14" s="3" t="s">
        <v>967</v>
      </c>
      <c r="B14" s="6">
        <v>0</v>
      </c>
      <c r="C14" s="5" t="s">
        <v>5</v>
      </c>
      <c r="D14" s="5" t="s">
        <v>5</v>
      </c>
    </row>
    <row r="15" spans="1:4" ht="45">
      <c r="A15" s="3" t="s">
        <v>968</v>
      </c>
      <c r="B15" s="6">
        <v>18</v>
      </c>
      <c r="C15" s="5" t="s">
        <v>5</v>
      </c>
      <c r="D15" s="5" t="s">
        <v>5</v>
      </c>
    </row>
    <row r="16" spans="1:4" ht="45">
      <c r="A16" s="3" t="s">
        <v>969</v>
      </c>
      <c r="B16" s="6">
        <v>18</v>
      </c>
      <c r="C16" s="5" t="s">
        <v>5</v>
      </c>
      <c r="D16" s="5" t="s">
        <v>5</v>
      </c>
    </row>
    <row r="17" spans="1:4" ht="45">
      <c r="A17" s="3" t="s">
        <v>970</v>
      </c>
      <c r="B17" s="5" t="s">
        <v>971</v>
      </c>
      <c r="C17" s="5" t="s">
        <v>5</v>
      </c>
      <c r="D17" s="5" t="s">
        <v>5</v>
      </c>
    </row>
    <row r="18" spans="1:4" ht="45">
      <c r="A18" s="3" t="s">
        <v>972</v>
      </c>
      <c r="B18" s="5" t="s">
        <v>971</v>
      </c>
      <c r="C18" s="5" t="s">
        <v>5</v>
      </c>
      <c r="D18" s="5" t="s">
        <v>5</v>
      </c>
    </row>
    <row r="19" spans="1:4" ht="30">
      <c r="A19" s="3" t="s">
        <v>973</v>
      </c>
      <c r="B19" s="6">
        <v>0</v>
      </c>
      <c r="C19" s="5" t="s">
        <v>5</v>
      </c>
      <c r="D19" s="5" t="s">
        <v>5</v>
      </c>
    </row>
    <row r="20" spans="1:4" ht="30">
      <c r="A20" s="3" t="s">
        <v>974</v>
      </c>
      <c r="B20" s="5">
        <v>0</v>
      </c>
      <c r="C20" s="5" t="s">
        <v>5</v>
      </c>
      <c r="D20" s="5" t="s">
        <v>5</v>
      </c>
    </row>
    <row r="21" spans="1:4" ht="30">
      <c r="A21" s="3" t="s">
        <v>975</v>
      </c>
      <c r="B21" s="6">
        <v>0</v>
      </c>
      <c r="C21" s="5" t="s">
        <v>5</v>
      </c>
      <c r="D21" s="5"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4" width="12.5703125" bestFit="1" customWidth="1"/>
    <col min="5" max="9" width="32.5703125" bestFit="1" customWidth="1"/>
  </cols>
  <sheetData>
    <row r="1" spans="1:9" ht="15" customHeight="1">
      <c r="A1" s="9" t="s">
        <v>976</v>
      </c>
      <c r="B1" s="1" t="s">
        <v>977</v>
      </c>
      <c r="C1" s="9" t="s">
        <v>1</v>
      </c>
      <c r="D1" s="9"/>
      <c r="E1" s="9" t="s">
        <v>977</v>
      </c>
      <c r="F1" s="9"/>
      <c r="G1" s="9"/>
      <c r="H1" s="1" t="s">
        <v>978</v>
      </c>
      <c r="I1" s="1"/>
    </row>
    <row r="2" spans="1:9">
      <c r="A2" s="9"/>
      <c r="B2" s="9" t="s">
        <v>979</v>
      </c>
      <c r="C2" s="9" t="s">
        <v>2</v>
      </c>
      <c r="D2" s="9" t="s">
        <v>33</v>
      </c>
      <c r="E2" s="2">
        <v>41402</v>
      </c>
      <c r="F2" s="1" t="s">
        <v>981</v>
      </c>
      <c r="G2" s="1" t="s">
        <v>982</v>
      </c>
      <c r="H2" s="1" t="s">
        <v>983</v>
      </c>
      <c r="I2" s="1" t="s">
        <v>984</v>
      </c>
    </row>
    <row r="3" spans="1:9">
      <c r="A3" s="9"/>
      <c r="B3" s="9"/>
      <c r="C3" s="9"/>
      <c r="D3" s="9"/>
      <c r="E3" s="1" t="s">
        <v>980</v>
      </c>
      <c r="F3" s="1" t="s">
        <v>980</v>
      </c>
      <c r="G3" s="1" t="s">
        <v>980</v>
      </c>
      <c r="H3" s="1" t="s">
        <v>980</v>
      </c>
      <c r="I3" s="1" t="s">
        <v>980</v>
      </c>
    </row>
    <row r="4" spans="1:9">
      <c r="A4" s="4" t="s">
        <v>985</v>
      </c>
      <c r="B4" s="5" t="s">
        <v>5</v>
      </c>
      <c r="C4" s="5" t="s">
        <v>5</v>
      </c>
      <c r="D4" s="5" t="s">
        <v>5</v>
      </c>
      <c r="E4" s="5" t="s">
        <v>5</v>
      </c>
      <c r="F4" s="5" t="s">
        <v>5</v>
      </c>
      <c r="G4" s="5" t="s">
        <v>5</v>
      </c>
      <c r="H4" s="5" t="s">
        <v>5</v>
      </c>
      <c r="I4" s="5" t="s">
        <v>5</v>
      </c>
    </row>
    <row r="5" spans="1:9">
      <c r="A5" s="3" t="s">
        <v>986</v>
      </c>
      <c r="B5" s="5" t="s">
        <v>5</v>
      </c>
      <c r="C5" s="5" t="s">
        <v>5</v>
      </c>
      <c r="D5" s="5" t="s">
        <v>5</v>
      </c>
      <c r="E5" s="5" t="s">
        <v>5</v>
      </c>
      <c r="F5" s="5" t="s">
        <v>5</v>
      </c>
      <c r="G5" s="5" t="s">
        <v>5</v>
      </c>
      <c r="H5" s="6">
        <v>25000000</v>
      </c>
      <c r="I5" s="5" t="s">
        <v>5</v>
      </c>
    </row>
    <row r="6" spans="1:9" ht="30">
      <c r="A6" s="3" t="s">
        <v>987</v>
      </c>
      <c r="B6" s="5" t="s">
        <v>5</v>
      </c>
      <c r="C6" s="5" t="s">
        <v>5</v>
      </c>
      <c r="D6" s="5" t="s">
        <v>5</v>
      </c>
      <c r="E6" s="5" t="s">
        <v>5</v>
      </c>
      <c r="F6" s="5" t="s">
        <v>5</v>
      </c>
      <c r="G6" s="5" t="s">
        <v>5</v>
      </c>
      <c r="H6" s="5" t="s">
        <v>5</v>
      </c>
      <c r="I6" s="6">
        <v>1000</v>
      </c>
    </row>
    <row r="7" spans="1:9" ht="30">
      <c r="A7" s="3" t="s">
        <v>988</v>
      </c>
      <c r="B7" s="5" t="s">
        <v>5</v>
      </c>
      <c r="C7" s="5" t="s">
        <v>5</v>
      </c>
      <c r="D7" s="5" t="s">
        <v>5</v>
      </c>
      <c r="E7" s="5" t="s">
        <v>5</v>
      </c>
      <c r="F7" s="5" t="s">
        <v>5</v>
      </c>
      <c r="G7" s="5" t="s">
        <v>5</v>
      </c>
      <c r="H7" s="252">
        <v>0.05</v>
      </c>
      <c r="I7" s="5" t="s">
        <v>5</v>
      </c>
    </row>
    <row r="8" spans="1:9">
      <c r="A8" s="3" t="s">
        <v>989</v>
      </c>
      <c r="B8" s="5" t="s">
        <v>5</v>
      </c>
      <c r="C8" s="5" t="s">
        <v>5</v>
      </c>
      <c r="D8" s="5" t="s">
        <v>5</v>
      </c>
      <c r="E8" s="5" t="s">
        <v>5</v>
      </c>
      <c r="F8" s="5" t="s">
        <v>5</v>
      </c>
      <c r="G8" s="5" t="s">
        <v>5</v>
      </c>
      <c r="H8" s="5" t="s">
        <v>945</v>
      </c>
      <c r="I8" s="5" t="s">
        <v>5</v>
      </c>
    </row>
    <row r="9" spans="1:9" ht="30">
      <c r="A9" s="3" t="s">
        <v>990</v>
      </c>
      <c r="B9" s="5" t="s">
        <v>5</v>
      </c>
      <c r="C9" s="5" t="s">
        <v>5</v>
      </c>
      <c r="D9" s="5" t="s">
        <v>5</v>
      </c>
      <c r="E9" s="5" t="s">
        <v>5</v>
      </c>
      <c r="F9" s="5" t="s">
        <v>5</v>
      </c>
      <c r="G9" s="5" t="s">
        <v>5</v>
      </c>
      <c r="H9" s="252">
        <v>0.09</v>
      </c>
      <c r="I9" s="5" t="s">
        <v>5</v>
      </c>
    </row>
    <row r="10" spans="1:9" ht="30">
      <c r="A10" s="3" t="s">
        <v>991</v>
      </c>
      <c r="B10" s="5" t="s">
        <v>5</v>
      </c>
      <c r="C10" s="5">
        <v>0</v>
      </c>
      <c r="D10" s="7">
        <v>2500000</v>
      </c>
      <c r="E10" s="7">
        <v>10000000</v>
      </c>
      <c r="F10" s="7">
        <v>2500000</v>
      </c>
      <c r="G10" s="7">
        <v>12500000</v>
      </c>
      <c r="H10" s="5" t="s">
        <v>5</v>
      </c>
      <c r="I10" s="5" t="s">
        <v>5</v>
      </c>
    </row>
    <row r="11" spans="1:9">
      <c r="A11" s="3" t="s">
        <v>992</v>
      </c>
      <c r="B11" s="7">
        <v>10000000</v>
      </c>
      <c r="C11" s="5" t="s">
        <v>5</v>
      </c>
      <c r="D11" s="5" t="s">
        <v>5</v>
      </c>
      <c r="E11" s="5" t="s">
        <v>5</v>
      </c>
      <c r="F11" s="5" t="s">
        <v>5</v>
      </c>
      <c r="G11" s="5" t="s">
        <v>5</v>
      </c>
      <c r="H11" s="5" t="s">
        <v>5</v>
      </c>
      <c r="I11" s="5" t="s">
        <v>5</v>
      </c>
    </row>
    <row r="12" spans="1:9" ht="45">
      <c r="A12" s="3" t="s">
        <v>993</v>
      </c>
      <c r="B12" s="5" t="s">
        <v>5</v>
      </c>
      <c r="C12" s="7">
        <v>225904</v>
      </c>
      <c r="D12" s="7">
        <v>225904</v>
      </c>
      <c r="E12" s="5" t="s">
        <v>5</v>
      </c>
      <c r="F12" s="5" t="s">
        <v>5</v>
      </c>
      <c r="G12" s="5" t="s">
        <v>5</v>
      </c>
      <c r="H12" s="5" t="s">
        <v>5</v>
      </c>
      <c r="I12" s="5" t="s">
        <v>5</v>
      </c>
    </row>
    <row r="13" spans="1:9" ht="30">
      <c r="A13" s="3" t="s">
        <v>994</v>
      </c>
      <c r="B13" s="5" t="s">
        <v>5</v>
      </c>
      <c r="C13" s="5">
        <v>16.600000000000001</v>
      </c>
      <c r="D13" s="5" t="s">
        <v>5</v>
      </c>
      <c r="E13" s="5" t="s">
        <v>5</v>
      </c>
      <c r="F13" s="5" t="s">
        <v>5</v>
      </c>
      <c r="G13" s="5" t="s">
        <v>5</v>
      </c>
      <c r="H13" s="5" t="s">
        <v>5</v>
      </c>
      <c r="I13" s="5" t="s">
        <v>5</v>
      </c>
    </row>
    <row r="14" spans="1:9" ht="45">
      <c r="A14" s="3" t="s">
        <v>995</v>
      </c>
      <c r="B14" s="5" t="s">
        <v>5</v>
      </c>
      <c r="C14" s="10">
        <v>16.600000000000001</v>
      </c>
      <c r="D14" s="5" t="s">
        <v>5</v>
      </c>
      <c r="E14" s="5" t="s">
        <v>5</v>
      </c>
      <c r="F14" s="5" t="s">
        <v>5</v>
      </c>
      <c r="G14" s="5" t="s">
        <v>5</v>
      </c>
      <c r="H14" s="5" t="s">
        <v>5</v>
      </c>
      <c r="I14" s="5" t="s">
        <v>5</v>
      </c>
    </row>
    <row r="15" spans="1:9" ht="30">
      <c r="A15" s="3" t="s">
        <v>996</v>
      </c>
      <c r="B15" s="5" t="s">
        <v>5</v>
      </c>
      <c r="C15" s="252">
        <v>4.7E-2</v>
      </c>
      <c r="D15" s="5" t="s">
        <v>5</v>
      </c>
      <c r="E15" s="5" t="s">
        <v>5</v>
      </c>
      <c r="F15" s="5" t="s">
        <v>5</v>
      </c>
      <c r="G15" s="5" t="s">
        <v>5</v>
      </c>
      <c r="H15" s="5" t="s">
        <v>5</v>
      </c>
      <c r="I15" s="5" t="s">
        <v>5</v>
      </c>
    </row>
    <row r="16" spans="1:9" ht="30">
      <c r="A16" s="3" t="s">
        <v>997</v>
      </c>
      <c r="B16" s="5" t="s">
        <v>5</v>
      </c>
      <c r="C16" s="252">
        <v>0.24429999999999999</v>
      </c>
      <c r="D16" s="5" t="s">
        <v>5</v>
      </c>
      <c r="E16" s="5" t="s">
        <v>5</v>
      </c>
      <c r="F16" s="5" t="s">
        <v>5</v>
      </c>
      <c r="G16" s="5" t="s">
        <v>5</v>
      </c>
      <c r="H16" s="5" t="s">
        <v>5</v>
      </c>
      <c r="I16" s="5" t="s">
        <v>5</v>
      </c>
    </row>
    <row r="17" spans="1:9" ht="45">
      <c r="A17" s="3" t="s">
        <v>998</v>
      </c>
      <c r="B17" s="5" t="s">
        <v>5</v>
      </c>
      <c r="C17" s="252">
        <v>2.01E-2</v>
      </c>
      <c r="D17" s="5" t="s">
        <v>5</v>
      </c>
      <c r="E17" s="5" t="s">
        <v>5</v>
      </c>
      <c r="F17" s="5" t="s">
        <v>5</v>
      </c>
      <c r="G17" s="5" t="s">
        <v>5</v>
      </c>
      <c r="H17" s="5" t="s">
        <v>5</v>
      </c>
      <c r="I17" s="5" t="s">
        <v>5</v>
      </c>
    </row>
    <row r="18" spans="1:9" ht="30">
      <c r="A18" s="3" t="s">
        <v>999</v>
      </c>
      <c r="B18" s="5" t="s">
        <v>5</v>
      </c>
      <c r="C18" s="5" t="s">
        <v>945</v>
      </c>
      <c r="D18" s="5" t="s">
        <v>5</v>
      </c>
      <c r="E18" s="5" t="s">
        <v>5</v>
      </c>
      <c r="F18" s="5" t="s">
        <v>5</v>
      </c>
      <c r="G18" s="5" t="s">
        <v>5</v>
      </c>
      <c r="H18" s="5" t="s">
        <v>5</v>
      </c>
      <c r="I18" s="5" t="s">
        <v>5</v>
      </c>
    </row>
    <row r="19" spans="1:9" ht="30">
      <c r="A19" s="3" t="s">
        <v>135</v>
      </c>
      <c r="B19" s="7">
        <v>760771</v>
      </c>
      <c r="C19" s="5" t="s">
        <v>5</v>
      </c>
      <c r="D19" s="5" t="s">
        <v>5</v>
      </c>
      <c r="E19" s="5" t="s">
        <v>5</v>
      </c>
      <c r="F19" s="5" t="s">
        <v>5</v>
      </c>
      <c r="G19" s="5" t="s">
        <v>5</v>
      </c>
      <c r="H19" s="5" t="s">
        <v>5</v>
      </c>
      <c r="I19" s="5" t="s">
        <v>5</v>
      </c>
    </row>
    <row r="20" spans="1:9">
      <c r="A20" s="3" t="s">
        <v>136</v>
      </c>
      <c r="B20" s="6">
        <v>11548000</v>
      </c>
      <c r="C20" s="6">
        <v>103000</v>
      </c>
      <c r="D20" s="6">
        <v>11649000</v>
      </c>
      <c r="E20" s="5" t="s">
        <v>5</v>
      </c>
      <c r="F20" s="5" t="s">
        <v>5</v>
      </c>
      <c r="G20" s="5" t="s">
        <v>5</v>
      </c>
      <c r="H20" s="5" t="s">
        <v>5</v>
      </c>
      <c r="I20" s="5" t="s">
        <v>5</v>
      </c>
    </row>
  </sheetData>
  <mergeCells count="6">
    <mergeCell ref="A1:A3"/>
    <mergeCell ref="C1:D1"/>
    <mergeCell ref="E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00</v>
      </c>
      <c r="B1" s="9" t="s">
        <v>1</v>
      </c>
      <c r="C1" s="9"/>
    </row>
    <row r="2" spans="1:3" ht="30">
      <c r="A2" s="1" t="s">
        <v>31</v>
      </c>
      <c r="B2" s="1" t="s">
        <v>2</v>
      </c>
      <c r="C2" s="1" t="s">
        <v>33</v>
      </c>
    </row>
    <row r="3" spans="1:3">
      <c r="A3" s="4" t="s">
        <v>1001</v>
      </c>
      <c r="B3" s="5" t="s">
        <v>5</v>
      </c>
      <c r="C3" s="5" t="s">
        <v>5</v>
      </c>
    </row>
    <row r="4" spans="1:3">
      <c r="A4" s="3" t="s">
        <v>488</v>
      </c>
      <c r="B4" s="6">
        <v>3428</v>
      </c>
      <c r="C4" s="6">
        <v>2856</v>
      </c>
    </row>
    <row r="5" spans="1:3" ht="30">
      <c r="A5" s="3" t="s">
        <v>489</v>
      </c>
      <c r="B5" s="5">
        <v>0</v>
      </c>
      <c r="C5" s="5">
        <v>195</v>
      </c>
    </row>
    <row r="6" spans="1:3" ht="30">
      <c r="A6" s="3" t="s">
        <v>490</v>
      </c>
      <c r="B6" s="7">
        <v>3428</v>
      </c>
      <c r="C6" s="7">
        <v>2661</v>
      </c>
    </row>
    <row r="7" spans="1:3" ht="30">
      <c r="A7" s="3" t="s">
        <v>1002</v>
      </c>
      <c r="B7" s="6">
        <v>3428</v>
      </c>
      <c r="C7" s="6">
        <v>2661</v>
      </c>
    </row>
    <row r="8" spans="1:3">
      <c r="A8" s="4" t="s">
        <v>1003</v>
      </c>
      <c r="B8" s="5" t="s">
        <v>5</v>
      </c>
      <c r="C8" s="5" t="s">
        <v>5</v>
      </c>
    </row>
    <row r="9" spans="1:3" ht="30">
      <c r="A9" s="3" t="s">
        <v>1004</v>
      </c>
      <c r="B9" s="7">
        <v>10627214</v>
      </c>
      <c r="C9" s="7">
        <v>9869177</v>
      </c>
    </row>
    <row r="10" spans="1:3" ht="30">
      <c r="A10" s="3" t="s">
        <v>1005</v>
      </c>
      <c r="B10" s="7">
        <v>60911</v>
      </c>
      <c r="C10" s="7">
        <v>48550</v>
      </c>
    </row>
    <row r="11" spans="1:3" ht="45">
      <c r="A11" s="3" t="s">
        <v>1006</v>
      </c>
      <c r="B11" s="7">
        <v>10688125</v>
      </c>
      <c r="C11" s="7">
        <v>9917727</v>
      </c>
    </row>
    <row r="12" spans="1:3">
      <c r="A12" s="4" t="s">
        <v>1007</v>
      </c>
      <c r="B12" s="5" t="s">
        <v>5</v>
      </c>
      <c r="C12" s="5" t="s">
        <v>5</v>
      </c>
    </row>
    <row r="13" spans="1:3" ht="30">
      <c r="A13" s="3" t="s">
        <v>1008</v>
      </c>
      <c r="B13" s="10">
        <v>0.32</v>
      </c>
      <c r="C13" s="10">
        <v>0.27</v>
      </c>
    </row>
    <row r="14" spans="1:3" ht="45">
      <c r="A14" s="3" t="s">
        <v>1009</v>
      </c>
      <c r="B14" s="10">
        <v>0.32</v>
      </c>
      <c r="C14" s="10">
        <v>0.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9" t="s">
        <v>145</v>
      </c>
      <c r="B1" s="9" t="s">
        <v>1</v>
      </c>
      <c r="C1" s="9"/>
    </row>
    <row r="2" spans="1:3">
      <c r="A2" s="9"/>
      <c r="B2" s="1" t="s">
        <v>2</v>
      </c>
      <c r="C2" s="1" t="s">
        <v>33</v>
      </c>
    </row>
    <row r="3" spans="1:3" ht="30">
      <c r="A3" s="4" t="s">
        <v>146</v>
      </c>
      <c r="B3" s="5" t="s">
        <v>5</v>
      </c>
      <c r="C3" s="5" t="s">
        <v>5</v>
      </c>
    </row>
    <row r="4" spans="1:3" ht="30">
      <c r="A4" s="3" t="s">
        <v>147</v>
      </c>
      <c r="B4" s="10">
        <v>0.2</v>
      </c>
      <c r="C4" s="10">
        <v>0.195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10</v>
      </c>
      <c r="B1" s="1" t="s">
        <v>2</v>
      </c>
      <c r="C1" s="1" t="s">
        <v>32</v>
      </c>
      <c r="D1" s="1" t="s">
        <v>33</v>
      </c>
    </row>
    <row r="2" spans="1:4" ht="30">
      <c r="A2" s="4" t="s">
        <v>1011</v>
      </c>
      <c r="B2" s="5" t="s">
        <v>5</v>
      </c>
      <c r="C2" s="5" t="s">
        <v>5</v>
      </c>
      <c r="D2" s="5" t="s">
        <v>5</v>
      </c>
    </row>
    <row r="3" spans="1:4">
      <c r="A3" s="3" t="s">
        <v>1012</v>
      </c>
      <c r="B3" s="7">
        <v>42000</v>
      </c>
      <c r="C3" s="7">
        <v>42000</v>
      </c>
      <c r="D3" s="7">
        <v>42000</v>
      </c>
    </row>
    <row r="4" spans="1:4" ht="30">
      <c r="A4" s="3" t="s">
        <v>1013</v>
      </c>
      <c r="B4" s="7">
        <v>225904</v>
      </c>
      <c r="C4" s="5" t="s">
        <v>5</v>
      </c>
      <c r="D4" s="7">
        <v>225904</v>
      </c>
    </row>
    <row r="5" spans="1:4">
      <c r="A5" s="3" t="s">
        <v>1014</v>
      </c>
      <c r="B5" s="7">
        <v>267904</v>
      </c>
      <c r="C5" s="5" t="s">
        <v>5</v>
      </c>
      <c r="D5" s="7">
        <v>267904</v>
      </c>
    </row>
    <row r="6" spans="1:4">
      <c r="A6" s="3" t="s">
        <v>1015</v>
      </c>
      <c r="B6" s="5" t="s">
        <v>5</v>
      </c>
      <c r="C6" s="5" t="s">
        <v>5</v>
      </c>
      <c r="D6" s="5" t="s">
        <v>5</v>
      </c>
    </row>
    <row r="7" spans="1:4" ht="30">
      <c r="A7" s="4" t="s">
        <v>1011</v>
      </c>
      <c r="B7" s="5" t="s">
        <v>5</v>
      </c>
      <c r="C7" s="5" t="s">
        <v>5</v>
      </c>
      <c r="D7" s="5" t="s">
        <v>5</v>
      </c>
    </row>
    <row r="8" spans="1:4">
      <c r="A8" s="3" t="s">
        <v>1012</v>
      </c>
      <c r="B8" s="5">
        <v>0</v>
      </c>
      <c r="C8" s="5" t="s">
        <v>5</v>
      </c>
      <c r="D8" s="5">
        <v>0</v>
      </c>
    </row>
    <row r="9" spans="1:4" ht="30">
      <c r="A9" s="3" t="s">
        <v>1013</v>
      </c>
      <c r="B9" s="5">
        <v>0</v>
      </c>
      <c r="C9" s="5" t="s">
        <v>5</v>
      </c>
      <c r="D9" s="7">
        <v>225904</v>
      </c>
    </row>
    <row r="10" spans="1:4">
      <c r="A10" s="3" t="s">
        <v>1014</v>
      </c>
      <c r="B10" s="5">
        <v>0</v>
      </c>
      <c r="C10" s="5" t="s">
        <v>5</v>
      </c>
      <c r="D10" s="7">
        <v>225904</v>
      </c>
    </row>
    <row r="11" spans="1:4">
      <c r="A11" s="3" t="s">
        <v>1016</v>
      </c>
      <c r="B11" s="5" t="s">
        <v>5</v>
      </c>
      <c r="C11" s="5" t="s">
        <v>5</v>
      </c>
      <c r="D11" s="5" t="s">
        <v>5</v>
      </c>
    </row>
    <row r="12" spans="1:4" ht="30">
      <c r="A12" s="4" t="s">
        <v>1011</v>
      </c>
      <c r="B12" s="5" t="s">
        <v>5</v>
      </c>
      <c r="C12" s="5" t="s">
        <v>5</v>
      </c>
      <c r="D12" s="5" t="s">
        <v>5</v>
      </c>
    </row>
    <row r="13" spans="1:4">
      <c r="A13" s="3" t="s">
        <v>1012</v>
      </c>
      <c r="B13" s="7">
        <v>42000</v>
      </c>
      <c r="C13" s="5" t="s">
        <v>5</v>
      </c>
      <c r="D13" s="7">
        <v>42000</v>
      </c>
    </row>
    <row r="14" spans="1:4" ht="30">
      <c r="A14" s="3" t="s">
        <v>1013</v>
      </c>
      <c r="B14" s="7">
        <v>225904</v>
      </c>
      <c r="C14" s="5" t="s">
        <v>5</v>
      </c>
      <c r="D14" s="5">
        <v>0</v>
      </c>
    </row>
    <row r="15" spans="1:4">
      <c r="A15" s="3" t="s">
        <v>1014</v>
      </c>
      <c r="B15" s="7">
        <v>267904</v>
      </c>
      <c r="C15" s="5" t="s">
        <v>5</v>
      </c>
      <c r="D15" s="7">
        <v>4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8.5703125" bestFit="1" customWidth="1"/>
    <col min="3" max="3" width="12.5703125" bestFit="1" customWidth="1"/>
    <col min="4" max="4" width="12.28515625" bestFit="1" customWidth="1"/>
  </cols>
  <sheetData>
    <row r="1" spans="1:4" ht="15" customHeight="1">
      <c r="A1" s="9" t="s">
        <v>1017</v>
      </c>
      <c r="B1" s="9" t="s">
        <v>1</v>
      </c>
      <c r="C1" s="9"/>
      <c r="D1" s="1"/>
    </row>
    <row r="2" spans="1:4">
      <c r="A2" s="9"/>
      <c r="B2" s="1" t="s">
        <v>2</v>
      </c>
      <c r="C2" s="9" t="s">
        <v>33</v>
      </c>
      <c r="D2" s="9" t="s">
        <v>32</v>
      </c>
    </row>
    <row r="3" spans="1:4">
      <c r="A3" s="9"/>
      <c r="B3" s="1" t="s">
        <v>1018</v>
      </c>
      <c r="C3" s="9"/>
      <c r="D3" s="9"/>
    </row>
    <row r="4" spans="1:4">
      <c r="A4" s="9"/>
      <c r="B4" s="1" t="s">
        <v>1019</v>
      </c>
      <c r="C4" s="9"/>
      <c r="D4" s="9"/>
    </row>
    <row r="5" spans="1:4" ht="30">
      <c r="A5" s="4" t="s">
        <v>1020</v>
      </c>
      <c r="B5" s="5" t="s">
        <v>5</v>
      </c>
      <c r="C5" s="5" t="s">
        <v>5</v>
      </c>
      <c r="D5" s="5" t="s">
        <v>5</v>
      </c>
    </row>
    <row r="6" spans="1:4">
      <c r="A6" s="3" t="s">
        <v>1021</v>
      </c>
      <c r="B6" s="5" t="s">
        <v>1022</v>
      </c>
      <c r="C6" s="5" t="s">
        <v>5</v>
      </c>
      <c r="D6" s="5" t="s">
        <v>5</v>
      </c>
    </row>
    <row r="7" spans="1:4" ht="60">
      <c r="A7" s="3" t="s">
        <v>1023</v>
      </c>
      <c r="B7" s="5" t="s">
        <v>5</v>
      </c>
      <c r="C7" s="5" t="s">
        <v>5</v>
      </c>
      <c r="D7" s="252">
        <v>0.02</v>
      </c>
    </row>
    <row r="8" spans="1:4">
      <c r="A8" s="3" t="s">
        <v>1024</v>
      </c>
      <c r="B8" s="6">
        <v>116000</v>
      </c>
      <c r="C8" s="6">
        <v>97000</v>
      </c>
      <c r="D8" s="5" t="s">
        <v>5</v>
      </c>
    </row>
    <row r="9" spans="1:4" ht="45">
      <c r="A9" s="3" t="s">
        <v>1025</v>
      </c>
      <c r="B9" s="5" t="s">
        <v>1026</v>
      </c>
      <c r="C9" s="5" t="s">
        <v>5</v>
      </c>
      <c r="D9" s="5" t="s">
        <v>5</v>
      </c>
    </row>
    <row r="10" spans="1:4">
      <c r="A10" s="3" t="s">
        <v>1027</v>
      </c>
      <c r="B10" s="7">
        <v>94000</v>
      </c>
      <c r="C10" s="7">
        <v>77000</v>
      </c>
      <c r="D10" s="5" t="s">
        <v>5</v>
      </c>
    </row>
    <row r="11" spans="1:4">
      <c r="A11" s="3" t="s">
        <v>1028</v>
      </c>
      <c r="B11" s="7">
        <v>2413000</v>
      </c>
      <c r="C11" s="7">
        <v>2143000</v>
      </c>
      <c r="D11" s="7">
        <v>2333000</v>
      </c>
    </row>
    <row r="12" spans="1:4" ht="30">
      <c r="A12" s="3" t="s">
        <v>1029</v>
      </c>
      <c r="B12" s="5">
        <v>2</v>
      </c>
      <c r="C12" s="5" t="s">
        <v>5</v>
      </c>
      <c r="D12" s="5" t="s">
        <v>5</v>
      </c>
    </row>
    <row r="13" spans="1:4" ht="30">
      <c r="A13" s="3" t="s">
        <v>1030</v>
      </c>
      <c r="B13" s="5">
        <v>7</v>
      </c>
      <c r="C13" s="5" t="s">
        <v>5</v>
      </c>
      <c r="D13" s="5" t="s">
        <v>5</v>
      </c>
    </row>
    <row r="14" spans="1:4">
      <c r="A14" s="3" t="s">
        <v>1031</v>
      </c>
      <c r="B14" s="5" t="s">
        <v>1032</v>
      </c>
      <c r="C14" s="5" t="s">
        <v>5</v>
      </c>
      <c r="D14" s="5" t="s">
        <v>5</v>
      </c>
    </row>
    <row r="15" spans="1:4" ht="45">
      <c r="A15" s="3" t="s">
        <v>1033</v>
      </c>
      <c r="B15" s="5">
        <v>40</v>
      </c>
      <c r="C15" s="5" t="s">
        <v>5</v>
      </c>
      <c r="D15" s="5" t="s">
        <v>5</v>
      </c>
    </row>
    <row r="16" spans="1:4" ht="45">
      <c r="A16" s="3" t="s">
        <v>1034</v>
      </c>
      <c r="B16" s="7">
        <v>1200</v>
      </c>
      <c r="C16" s="5" t="s">
        <v>5</v>
      </c>
      <c r="D16" s="5" t="s">
        <v>5</v>
      </c>
    </row>
    <row r="17" spans="1:4">
      <c r="A17" s="3" t="s">
        <v>1035</v>
      </c>
      <c r="B17" s="252">
        <v>4.4999999999999998E-2</v>
      </c>
      <c r="C17" s="5" t="s">
        <v>5</v>
      </c>
      <c r="D17" s="5" t="s">
        <v>5</v>
      </c>
    </row>
    <row r="18" spans="1:4" ht="30">
      <c r="A18" s="3" t="s">
        <v>1036</v>
      </c>
      <c r="B18" s="252">
        <v>7.0000000000000007E-2</v>
      </c>
      <c r="C18" s="5" t="s">
        <v>5</v>
      </c>
      <c r="D18" s="5" t="s">
        <v>5</v>
      </c>
    </row>
    <row r="19" spans="1:4" ht="30">
      <c r="A19" s="3" t="s">
        <v>1037</v>
      </c>
      <c r="B19" s="7">
        <v>26000</v>
      </c>
      <c r="C19" s="5" t="s">
        <v>5</v>
      </c>
      <c r="D19" s="5" t="s">
        <v>5</v>
      </c>
    </row>
    <row r="20" spans="1:4" ht="30">
      <c r="A20" s="3" t="s">
        <v>1038</v>
      </c>
      <c r="B20" s="7">
        <v>102000</v>
      </c>
      <c r="C20" s="5" t="s">
        <v>5</v>
      </c>
      <c r="D20" s="5" t="s">
        <v>5</v>
      </c>
    </row>
    <row r="21" spans="1:4">
      <c r="A21" s="3" t="s">
        <v>1039</v>
      </c>
      <c r="B21" s="7">
        <v>112000</v>
      </c>
      <c r="C21" s="5" t="s">
        <v>5</v>
      </c>
      <c r="D21" s="5" t="s">
        <v>5</v>
      </c>
    </row>
    <row r="22" spans="1:4" ht="30">
      <c r="A22" s="3" t="s">
        <v>1040</v>
      </c>
      <c r="B22" s="7">
        <v>100000</v>
      </c>
      <c r="C22" s="5" t="s">
        <v>5</v>
      </c>
      <c r="D22" s="5" t="s">
        <v>5</v>
      </c>
    </row>
    <row r="23" spans="1:4" ht="30">
      <c r="A23" s="3" t="s">
        <v>1041</v>
      </c>
      <c r="B23" s="7">
        <v>7000</v>
      </c>
      <c r="C23" s="5" t="s">
        <v>5</v>
      </c>
      <c r="D23" s="5" t="s">
        <v>5</v>
      </c>
    </row>
    <row r="24" spans="1:4" ht="30">
      <c r="A24" s="3" t="s">
        <v>1042</v>
      </c>
      <c r="B24" s="6">
        <v>1000</v>
      </c>
      <c r="C24" s="5" t="s">
        <v>5</v>
      </c>
      <c r="D24" s="5" t="s">
        <v>5</v>
      </c>
    </row>
    <row r="25" spans="1:4">
      <c r="A25" s="3" t="s">
        <v>848</v>
      </c>
      <c r="B25" s="5" t="s">
        <v>5</v>
      </c>
      <c r="C25" s="5" t="s">
        <v>5</v>
      </c>
      <c r="D25" s="5" t="s">
        <v>5</v>
      </c>
    </row>
    <row r="26" spans="1:4" ht="30">
      <c r="A26" s="4" t="s">
        <v>1020</v>
      </c>
      <c r="B26" s="5" t="s">
        <v>5</v>
      </c>
      <c r="C26" s="5" t="s">
        <v>5</v>
      </c>
      <c r="D26" s="5" t="s">
        <v>5</v>
      </c>
    </row>
    <row r="27" spans="1:4" ht="60">
      <c r="A27" s="3" t="s">
        <v>1043</v>
      </c>
      <c r="B27" s="252">
        <v>0.03</v>
      </c>
      <c r="C27" s="5" t="s">
        <v>5</v>
      </c>
      <c r="D27" s="5" t="s">
        <v>5</v>
      </c>
    </row>
  </sheetData>
  <mergeCells count="4">
    <mergeCell ref="A1:A4"/>
    <mergeCell ref="B1:C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44</v>
      </c>
      <c r="B1" s="9" t="s">
        <v>1</v>
      </c>
      <c r="C1" s="9"/>
    </row>
    <row r="2" spans="1:3" ht="30">
      <c r="A2" s="1" t="s">
        <v>149</v>
      </c>
      <c r="B2" s="1" t="s">
        <v>2</v>
      </c>
      <c r="C2" s="1" t="s">
        <v>33</v>
      </c>
    </row>
    <row r="3" spans="1:3">
      <c r="A3" s="4" t="s">
        <v>510</v>
      </c>
      <c r="B3" s="5" t="s">
        <v>5</v>
      </c>
      <c r="C3" s="5" t="s">
        <v>5</v>
      </c>
    </row>
    <row r="4" spans="1:3">
      <c r="A4" s="3" t="s">
        <v>511</v>
      </c>
      <c r="B4" s="6">
        <v>-1479</v>
      </c>
      <c r="C4" s="6">
        <v>-1954</v>
      </c>
    </row>
    <row r="5" spans="1:3">
      <c r="A5" s="3" t="s">
        <v>512</v>
      </c>
      <c r="B5" s="5">
        <v>5</v>
      </c>
      <c r="C5" s="5">
        <v>4</v>
      </c>
    </row>
    <row r="6" spans="1:3">
      <c r="A6" s="3" t="s">
        <v>513</v>
      </c>
      <c r="B6" s="5">
        <v>22</v>
      </c>
      <c r="C6" s="5">
        <v>26</v>
      </c>
    </row>
    <row r="7" spans="1:3">
      <c r="A7" s="3" t="s">
        <v>514</v>
      </c>
      <c r="B7" s="5">
        <v>-26</v>
      </c>
      <c r="C7" s="5">
        <v>-34</v>
      </c>
    </row>
    <row r="8" spans="1:3">
      <c r="A8" s="3" t="s">
        <v>517</v>
      </c>
      <c r="B8" s="7">
        <v>-1480</v>
      </c>
      <c r="C8" s="7">
        <v>-1950</v>
      </c>
    </row>
    <row r="9" spans="1:3">
      <c r="A9" s="4" t="s">
        <v>518</v>
      </c>
      <c r="B9" s="5" t="s">
        <v>5</v>
      </c>
      <c r="C9" s="5" t="s">
        <v>5</v>
      </c>
    </row>
    <row r="10" spans="1:3">
      <c r="A10" s="3" t="s">
        <v>517</v>
      </c>
      <c r="B10" s="7">
        <v>-1480</v>
      </c>
      <c r="C10" s="7">
        <v>-1950</v>
      </c>
    </row>
    <row r="11" spans="1:3">
      <c r="A11" s="3" t="s">
        <v>521</v>
      </c>
      <c r="B11" s="5">
        <v>-289</v>
      </c>
      <c r="C11" s="5">
        <v>186</v>
      </c>
    </row>
    <row r="12" spans="1:3">
      <c r="A12" s="3" t="s">
        <v>522</v>
      </c>
      <c r="B12" s="7">
        <v>-1769</v>
      </c>
      <c r="C12" s="7">
        <v>-1764</v>
      </c>
    </row>
    <row r="13" spans="1:3" ht="30">
      <c r="A13" s="4" t="s">
        <v>526</v>
      </c>
      <c r="B13" s="5" t="s">
        <v>5</v>
      </c>
      <c r="C13" s="5" t="s">
        <v>5</v>
      </c>
    </row>
    <row r="14" spans="1:3">
      <c r="A14" s="3" t="s">
        <v>512</v>
      </c>
      <c r="B14" s="5">
        <v>5</v>
      </c>
      <c r="C14" s="5">
        <v>4</v>
      </c>
    </row>
    <row r="15" spans="1:3">
      <c r="A15" s="3" t="s">
        <v>513</v>
      </c>
      <c r="B15" s="5">
        <v>22</v>
      </c>
      <c r="C15" s="5">
        <v>26</v>
      </c>
    </row>
    <row r="16" spans="1:3" ht="30">
      <c r="A16" s="3" t="s">
        <v>527</v>
      </c>
      <c r="B16" s="5">
        <v>0</v>
      </c>
      <c r="C16" s="5">
        <v>5</v>
      </c>
    </row>
    <row r="17" spans="1:3">
      <c r="A17" s="3" t="s">
        <v>528</v>
      </c>
      <c r="B17" s="6">
        <v>27</v>
      </c>
      <c r="C17" s="6">
        <v>3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045</v>
      </c>
      <c r="B1" s="9" t="s">
        <v>1</v>
      </c>
      <c r="C1" s="9"/>
      <c r="D1" s="1" t="s">
        <v>703</v>
      </c>
      <c r="E1" s="1"/>
    </row>
    <row r="2" spans="1:5" ht="30">
      <c r="A2" s="1" t="s">
        <v>149</v>
      </c>
      <c r="B2" s="1" t="s">
        <v>2</v>
      </c>
      <c r="C2" s="1" t="s">
        <v>33</v>
      </c>
      <c r="D2" s="1" t="s">
        <v>32</v>
      </c>
      <c r="E2" s="1" t="s">
        <v>824</v>
      </c>
    </row>
    <row r="3" spans="1:5" ht="45">
      <c r="A3" s="4" t="s">
        <v>502</v>
      </c>
      <c r="B3" s="5" t="s">
        <v>5</v>
      </c>
      <c r="C3" s="5" t="s">
        <v>5</v>
      </c>
      <c r="D3" s="5" t="s">
        <v>5</v>
      </c>
      <c r="E3" s="5" t="s">
        <v>5</v>
      </c>
    </row>
    <row r="4" spans="1:5">
      <c r="A4" s="3" t="s">
        <v>531</v>
      </c>
      <c r="B4" s="6">
        <v>289</v>
      </c>
      <c r="C4" s="6">
        <v>-186</v>
      </c>
      <c r="D4" s="6">
        <v>289</v>
      </c>
      <c r="E4" s="5" t="s">
        <v>5</v>
      </c>
    </row>
    <row r="5" spans="1:5">
      <c r="A5" s="3" t="s">
        <v>119</v>
      </c>
      <c r="B5" s="5">
        <v>289</v>
      </c>
      <c r="C5" s="5">
        <v>-186</v>
      </c>
      <c r="D5" s="5">
        <v>289</v>
      </c>
      <c r="E5" s="5" t="s">
        <v>5</v>
      </c>
    </row>
    <row r="6" spans="1:5">
      <c r="A6" s="3" t="s">
        <v>533</v>
      </c>
      <c r="B6" s="5">
        <v>-101</v>
      </c>
      <c r="C6" s="5">
        <v>67</v>
      </c>
      <c r="D6" s="5">
        <v>-101</v>
      </c>
      <c r="E6" s="5" t="s">
        <v>5</v>
      </c>
    </row>
    <row r="7" spans="1:5" ht="45">
      <c r="A7" s="3" t="s">
        <v>535</v>
      </c>
      <c r="B7" s="6">
        <v>188</v>
      </c>
      <c r="C7" s="6">
        <v>-119</v>
      </c>
      <c r="D7" s="6">
        <v>188</v>
      </c>
      <c r="E7" s="6">
        <v>-123</v>
      </c>
    </row>
    <row r="8" spans="1:5">
      <c r="A8" s="3" t="s">
        <v>1046</v>
      </c>
      <c r="B8" s="252">
        <v>0.35</v>
      </c>
      <c r="C8" s="252">
        <v>0.35</v>
      </c>
      <c r="D8" s="252">
        <v>0.35</v>
      </c>
      <c r="E8" s="5"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9" t="s">
        <v>1</v>
      </c>
      <c r="C1" s="9"/>
    </row>
    <row r="2" spans="1:3" ht="30">
      <c r="A2" s="1" t="s">
        <v>149</v>
      </c>
      <c r="B2" s="1" t="s">
        <v>2</v>
      </c>
      <c r="C2" s="1" t="s">
        <v>33</v>
      </c>
    </row>
    <row r="3" spans="1:3" ht="30">
      <c r="A3" s="4" t="s">
        <v>1048</v>
      </c>
      <c r="B3" s="5" t="s">
        <v>5</v>
      </c>
      <c r="C3" s="5" t="s">
        <v>5</v>
      </c>
    </row>
    <row r="4" spans="1:3">
      <c r="A4" s="3" t="s">
        <v>541</v>
      </c>
      <c r="B4" s="6">
        <v>-6591</v>
      </c>
      <c r="C4" s="6">
        <v>7940</v>
      </c>
    </row>
    <row r="5" spans="1:3" ht="30">
      <c r="A5" s="3" t="s">
        <v>543</v>
      </c>
      <c r="B5" s="7">
        <v>7457</v>
      </c>
      <c r="C5" s="7">
        <v>-3495</v>
      </c>
    </row>
    <row r="6" spans="1:3" ht="30">
      <c r="A6" s="3" t="s">
        <v>545</v>
      </c>
      <c r="B6" s="5">
        <v>-36</v>
      </c>
      <c r="C6" s="5">
        <v>-299</v>
      </c>
    </row>
    <row r="7" spans="1:3">
      <c r="A7" s="3" t="s">
        <v>548</v>
      </c>
      <c r="B7" s="7">
        <v>-2597</v>
      </c>
      <c r="C7" s="7">
        <v>1328</v>
      </c>
    </row>
    <row r="8" spans="1:3">
      <c r="A8" s="3" t="s">
        <v>550</v>
      </c>
      <c r="B8" s="7">
        <v>4824</v>
      </c>
      <c r="C8" s="7">
        <v>-2466</v>
      </c>
    </row>
    <row r="9" spans="1:3">
      <c r="A9" s="3" t="s">
        <v>552</v>
      </c>
      <c r="B9" s="6">
        <v>-1767</v>
      </c>
      <c r="C9" s="6">
        <v>54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9" t="s">
        <v>1</v>
      </c>
      <c r="C1" s="9"/>
    </row>
    <row r="2" spans="1:3" ht="30">
      <c r="A2" s="1" t="s">
        <v>149</v>
      </c>
      <c r="B2" s="1" t="s">
        <v>2</v>
      </c>
      <c r="C2" s="1" t="s">
        <v>33</v>
      </c>
    </row>
    <row r="3" spans="1:3" ht="45">
      <c r="A3" s="4" t="s">
        <v>1050</v>
      </c>
      <c r="B3" s="5" t="s">
        <v>5</v>
      </c>
      <c r="C3" s="5" t="s">
        <v>5</v>
      </c>
    </row>
    <row r="4" spans="1:3" ht="30">
      <c r="A4" s="3" t="s">
        <v>556</v>
      </c>
      <c r="B4" s="6">
        <v>188</v>
      </c>
      <c r="C4" s="6">
        <v>-123</v>
      </c>
    </row>
    <row r="5" spans="1:3" ht="30">
      <c r="A5" s="3" t="s">
        <v>527</v>
      </c>
      <c r="B5" s="5">
        <v>0</v>
      </c>
      <c r="C5" s="5">
        <v>5</v>
      </c>
    </row>
    <row r="6" spans="1:3">
      <c r="A6" s="3" t="s">
        <v>548</v>
      </c>
      <c r="B6" s="5">
        <v>0</v>
      </c>
      <c r="C6" s="5">
        <v>-1</v>
      </c>
    </row>
    <row r="7" spans="1:3" ht="30">
      <c r="A7" s="3" t="s">
        <v>558</v>
      </c>
      <c r="B7" s="6">
        <v>188</v>
      </c>
      <c r="C7" s="6">
        <v>-1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051</v>
      </c>
      <c r="B1" s="9" t="s">
        <v>32</v>
      </c>
    </row>
    <row r="2" spans="1:2" ht="30">
      <c r="A2" s="1" t="s">
        <v>149</v>
      </c>
      <c r="B2" s="9"/>
    </row>
    <row r="3" spans="1:2" ht="30">
      <c r="A3" s="3" t="s">
        <v>1052</v>
      </c>
      <c r="B3" s="5" t="s">
        <v>5</v>
      </c>
    </row>
    <row r="4" spans="1:2" ht="30">
      <c r="A4" s="4" t="s">
        <v>1053</v>
      </c>
      <c r="B4" s="5" t="s">
        <v>5</v>
      </c>
    </row>
    <row r="5" spans="1:2">
      <c r="A5" s="3">
        <v>2014</v>
      </c>
      <c r="B5" s="6">
        <v>326</v>
      </c>
    </row>
    <row r="6" spans="1:2">
      <c r="A6" s="3">
        <v>2015</v>
      </c>
      <c r="B6" s="5">
        <v>43</v>
      </c>
    </row>
    <row r="7" spans="1:2">
      <c r="A7" s="3">
        <v>2016</v>
      </c>
      <c r="B7" s="5">
        <v>43</v>
      </c>
    </row>
    <row r="8" spans="1:2">
      <c r="A8" s="3">
        <v>2017</v>
      </c>
      <c r="B8" s="5">
        <v>43</v>
      </c>
    </row>
    <row r="9" spans="1:2">
      <c r="A9" s="3">
        <v>2018</v>
      </c>
      <c r="B9" s="5">
        <v>43</v>
      </c>
    </row>
    <row r="10" spans="1:2">
      <c r="A10" s="3" t="s">
        <v>568</v>
      </c>
      <c r="B10" s="5">
        <v>174</v>
      </c>
    </row>
    <row r="11" spans="1:2">
      <c r="A11" s="3" t="s">
        <v>119</v>
      </c>
      <c r="B11" s="6">
        <v>67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36.5703125" bestFit="1" customWidth="1"/>
    <col min="6" max="6" width="25" bestFit="1" customWidth="1"/>
    <col min="7" max="7" width="27.7109375" bestFit="1" customWidth="1"/>
  </cols>
  <sheetData>
    <row r="1" spans="1:7" ht="45">
      <c r="A1" s="1" t="s">
        <v>1054</v>
      </c>
      <c r="B1" s="9" t="s">
        <v>2</v>
      </c>
      <c r="C1" s="9" t="s">
        <v>32</v>
      </c>
      <c r="D1" s="9" t="s">
        <v>33</v>
      </c>
      <c r="E1" s="1" t="s">
        <v>1055</v>
      </c>
      <c r="F1" s="1" t="s">
        <v>1056</v>
      </c>
      <c r="G1" s="1" t="s">
        <v>2</v>
      </c>
    </row>
    <row r="2" spans="1:7" ht="30">
      <c r="A2" s="1" t="s">
        <v>149</v>
      </c>
      <c r="B2" s="9"/>
      <c r="C2" s="9"/>
      <c r="D2" s="9"/>
      <c r="E2" s="1" t="s">
        <v>1052</v>
      </c>
      <c r="F2" s="1" t="s">
        <v>1057</v>
      </c>
      <c r="G2" s="1" t="s">
        <v>1058</v>
      </c>
    </row>
    <row r="3" spans="1:7">
      <c r="A3" s="4" t="s">
        <v>1059</v>
      </c>
      <c r="B3" s="5" t="s">
        <v>5</v>
      </c>
      <c r="C3" s="5" t="s">
        <v>5</v>
      </c>
      <c r="D3" s="5" t="s">
        <v>5</v>
      </c>
      <c r="E3" s="5" t="s">
        <v>5</v>
      </c>
      <c r="F3" s="5" t="s">
        <v>5</v>
      </c>
      <c r="G3" s="5" t="s">
        <v>5</v>
      </c>
    </row>
    <row r="4" spans="1:7">
      <c r="A4" s="3" t="s">
        <v>1060</v>
      </c>
      <c r="B4" s="5" t="s">
        <v>5</v>
      </c>
      <c r="C4" s="5" t="s">
        <v>5</v>
      </c>
      <c r="D4" s="5" t="s">
        <v>5</v>
      </c>
      <c r="E4" s="6">
        <v>32300</v>
      </c>
      <c r="F4" s="5" t="s">
        <v>5</v>
      </c>
      <c r="G4" s="5" t="s">
        <v>5</v>
      </c>
    </row>
    <row r="5" spans="1:7">
      <c r="A5" s="3" t="s">
        <v>1061</v>
      </c>
      <c r="B5" s="5" t="s">
        <v>5</v>
      </c>
      <c r="C5" s="5" t="s">
        <v>5</v>
      </c>
      <c r="D5" s="5" t="s">
        <v>5</v>
      </c>
      <c r="E5" s="7">
        <v>2553</v>
      </c>
      <c r="F5" s="5" t="s">
        <v>5</v>
      </c>
      <c r="G5" s="5" t="s">
        <v>5</v>
      </c>
    </row>
    <row r="6" spans="1:7">
      <c r="A6" s="3" t="s">
        <v>1062</v>
      </c>
      <c r="B6" s="5" t="s">
        <v>5</v>
      </c>
      <c r="C6" s="5" t="s">
        <v>5</v>
      </c>
      <c r="D6" s="5" t="s">
        <v>5</v>
      </c>
      <c r="E6" s="5">
        <v>432</v>
      </c>
      <c r="F6" s="5" t="s">
        <v>5</v>
      </c>
      <c r="G6" s="5" t="s">
        <v>5</v>
      </c>
    </row>
    <row r="7" spans="1:7" ht="30">
      <c r="A7" s="3" t="s">
        <v>1063</v>
      </c>
      <c r="B7" s="5" t="s">
        <v>5</v>
      </c>
      <c r="C7" s="5" t="s">
        <v>5</v>
      </c>
      <c r="D7" s="5" t="s">
        <v>5</v>
      </c>
      <c r="E7" s="5" t="s">
        <v>1064</v>
      </c>
      <c r="F7" s="5" t="s">
        <v>5</v>
      </c>
      <c r="G7" s="5" t="s">
        <v>5</v>
      </c>
    </row>
    <row r="8" spans="1:7">
      <c r="A8" s="3" t="s">
        <v>47</v>
      </c>
      <c r="B8" s="7">
        <v>29805</v>
      </c>
      <c r="C8" s="7">
        <v>29805</v>
      </c>
      <c r="D8" s="7">
        <v>29805</v>
      </c>
      <c r="E8" s="7">
        <v>2121</v>
      </c>
      <c r="F8" s="7">
        <v>27559</v>
      </c>
      <c r="G8" s="5">
        <v>125</v>
      </c>
    </row>
    <row r="9" spans="1:7">
      <c r="A9" s="3" t="s">
        <v>1065</v>
      </c>
      <c r="B9" s="5" t="s">
        <v>5</v>
      </c>
      <c r="C9" s="5" t="s">
        <v>5</v>
      </c>
      <c r="D9" s="5" t="s">
        <v>5</v>
      </c>
      <c r="E9" s="5" t="s">
        <v>5</v>
      </c>
      <c r="F9" s="6">
        <v>47955</v>
      </c>
      <c r="G9" s="5" t="s">
        <v>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66</v>
      </c>
      <c r="B1" s="9" t="s">
        <v>1</v>
      </c>
      <c r="C1" s="9"/>
      <c r="D1" s="1"/>
    </row>
    <row r="2" spans="1:4" ht="30">
      <c r="A2" s="1" t="s">
        <v>149</v>
      </c>
      <c r="B2" s="1" t="s">
        <v>2</v>
      </c>
      <c r="C2" s="1" t="s">
        <v>33</v>
      </c>
      <c r="D2" s="1" t="s">
        <v>32</v>
      </c>
    </row>
    <row r="3" spans="1:4">
      <c r="A3" s="4" t="s">
        <v>1067</v>
      </c>
      <c r="B3" s="5" t="s">
        <v>5</v>
      </c>
      <c r="C3" s="5" t="s">
        <v>5</v>
      </c>
      <c r="D3" s="5" t="s">
        <v>5</v>
      </c>
    </row>
    <row r="4" spans="1:4">
      <c r="A4" s="3" t="s">
        <v>1068</v>
      </c>
      <c r="B4" s="252">
        <v>0.10059999999999999</v>
      </c>
      <c r="C4" s="5" t="s">
        <v>5</v>
      </c>
      <c r="D4" s="5" t="s">
        <v>5</v>
      </c>
    </row>
    <row r="5" spans="1:4">
      <c r="A5" s="3" t="s">
        <v>1069</v>
      </c>
      <c r="B5" s="5" t="s">
        <v>1064</v>
      </c>
      <c r="C5" s="5" t="s">
        <v>5</v>
      </c>
      <c r="D5" s="5" t="s">
        <v>5</v>
      </c>
    </row>
    <row r="6" spans="1:4">
      <c r="A6" s="3" t="s">
        <v>1070</v>
      </c>
      <c r="B6" s="252">
        <v>4.9799999999999997E-2</v>
      </c>
      <c r="C6" s="5" t="s">
        <v>5</v>
      </c>
      <c r="D6" s="5" t="s">
        <v>5</v>
      </c>
    </row>
    <row r="7" spans="1:4" ht="30">
      <c r="A7" s="3" t="s">
        <v>1071</v>
      </c>
      <c r="B7" s="6">
        <v>81</v>
      </c>
      <c r="C7" s="6">
        <v>255</v>
      </c>
      <c r="D7" s="5" t="s">
        <v>5</v>
      </c>
    </row>
    <row r="8" spans="1:4" ht="30">
      <c r="A8" s="3" t="s">
        <v>1072</v>
      </c>
      <c r="B8" s="5">
        <v>114</v>
      </c>
      <c r="C8" s="5">
        <v>136</v>
      </c>
      <c r="D8" s="5" t="s">
        <v>5</v>
      </c>
    </row>
    <row r="9" spans="1:4">
      <c r="A9" s="3" t="s">
        <v>1073</v>
      </c>
      <c r="B9" s="7">
        <v>2114</v>
      </c>
      <c r="C9" s="7">
        <v>1702</v>
      </c>
      <c r="D9" s="7">
        <v>1948</v>
      </c>
    </row>
    <row r="10" spans="1:4" ht="30">
      <c r="A10" s="3" t="s">
        <v>1074</v>
      </c>
      <c r="B10" s="6">
        <v>211725</v>
      </c>
      <c r="C10" s="6">
        <v>208683</v>
      </c>
      <c r="D10" s="6">
        <v>2116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75</v>
      </c>
      <c r="B1" s="9" t="s">
        <v>2</v>
      </c>
      <c r="C1" s="9" t="s">
        <v>32</v>
      </c>
      <c r="D1" s="9" t="s">
        <v>33</v>
      </c>
    </row>
    <row r="2" spans="1:4" ht="30">
      <c r="A2" s="1" t="s">
        <v>149</v>
      </c>
      <c r="B2" s="9"/>
      <c r="C2" s="9"/>
      <c r="D2" s="9"/>
    </row>
    <row r="3" spans="1:4">
      <c r="A3" s="4" t="s">
        <v>1067</v>
      </c>
      <c r="B3" s="5" t="s">
        <v>5</v>
      </c>
      <c r="C3" s="5" t="s">
        <v>5</v>
      </c>
      <c r="D3" s="5" t="s">
        <v>5</v>
      </c>
    </row>
    <row r="4" spans="1:4">
      <c r="A4" s="3" t="s">
        <v>574</v>
      </c>
      <c r="B4" s="6">
        <v>7240</v>
      </c>
      <c r="C4" s="6">
        <v>7172</v>
      </c>
      <c r="D4" s="6">
        <v>6685</v>
      </c>
    </row>
    <row r="5" spans="1:4">
      <c r="A5" s="3" t="s">
        <v>575</v>
      </c>
      <c r="B5" s="7">
        <v>-6098</v>
      </c>
      <c r="C5" s="7">
        <v>-5988</v>
      </c>
      <c r="D5" s="7">
        <v>-5609</v>
      </c>
    </row>
    <row r="6" spans="1:4">
      <c r="A6" s="3" t="s">
        <v>579</v>
      </c>
      <c r="B6" s="5">
        <v>-13</v>
      </c>
      <c r="C6" s="5">
        <v>-26</v>
      </c>
      <c r="D6" s="5">
        <v>-16</v>
      </c>
    </row>
    <row r="7" spans="1:4">
      <c r="A7" s="3" t="s">
        <v>1076</v>
      </c>
      <c r="B7" s="6">
        <v>1129</v>
      </c>
      <c r="C7" s="6">
        <v>1158</v>
      </c>
      <c r="D7" s="6">
        <v>106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9" t="s">
        <v>1</v>
      </c>
      <c r="C1" s="9"/>
    </row>
    <row r="2" spans="1:3" ht="30">
      <c r="A2" s="1" t="s">
        <v>149</v>
      </c>
      <c r="B2" s="1" t="s">
        <v>2</v>
      </c>
      <c r="C2" s="1" t="s">
        <v>33</v>
      </c>
    </row>
    <row r="3" spans="1:3">
      <c r="A3" s="4" t="s">
        <v>150</v>
      </c>
      <c r="B3" s="5" t="s">
        <v>5</v>
      </c>
      <c r="C3" s="5" t="s">
        <v>5</v>
      </c>
    </row>
    <row r="4" spans="1:3">
      <c r="A4" s="3" t="s">
        <v>127</v>
      </c>
      <c r="B4" s="6">
        <v>3428</v>
      </c>
      <c r="C4" s="6">
        <v>2856</v>
      </c>
    </row>
    <row r="5" spans="1:3" ht="45">
      <c r="A5" s="4" t="s">
        <v>151</v>
      </c>
      <c r="B5" s="5" t="s">
        <v>5</v>
      </c>
      <c r="C5" s="5" t="s">
        <v>5</v>
      </c>
    </row>
    <row r="6" spans="1:3">
      <c r="A6" s="3" t="s">
        <v>152</v>
      </c>
      <c r="B6" s="5">
        <v>445</v>
      </c>
      <c r="C6" s="5">
        <v>405</v>
      </c>
    </row>
    <row r="7" spans="1:3">
      <c r="A7" s="3" t="s">
        <v>153</v>
      </c>
      <c r="B7" s="5">
        <v>105</v>
      </c>
      <c r="C7" s="5">
        <v>-87</v>
      </c>
    </row>
    <row r="8" spans="1:3">
      <c r="A8" s="3" t="s">
        <v>92</v>
      </c>
      <c r="B8" s="5">
        <v>400</v>
      </c>
      <c r="C8" s="7">
        <v>1500</v>
      </c>
    </row>
    <row r="9" spans="1:3">
      <c r="A9" s="3" t="s">
        <v>154</v>
      </c>
      <c r="B9" s="7">
        <v>-5331</v>
      </c>
      <c r="C9" s="7">
        <v>-19144</v>
      </c>
    </row>
    <row r="10" spans="1:3" ht="30">
      <c r="A10" s="3" t="s">
        <v>155</v>
      </c>
      <c r="B10" s="7">
        <v>5462</v>
      </c>
      <c r="C10" s="7">
        <v>20506</v>
      </c>
    </row>
    <row r="11" spans="1:3">
      <c r="A11" s="3" t="s">
        <v>156</v>
      </c>
      <c r="B11" s="5">
        <v>-104</v>
      </c>
      <c r="C11" s="5">
        <v>-571</v>
      </c>
    </row>
    <row r="12" spans="1:3">
      <c r="A12" s="3" t="s">
        <v>157</v>
      </c>
      <c r="B12" s="5">
        <v>-36</v>
      </c>
      <c r="C12" s="5">
        <v>-299</v>
      </c>
    </row>
    <row r="13" spans="1:3" ht="30">
      <c r="A13" s="3" t="s">
        <v>158</v>
      </c>
      <c r="B13" s="5">
        <v>273</v>
      </c>
      <c r="C13" s="5">
        <v>615</v>
      </c>
    </row>
    <row r="14" spans="1:3" ht="30">
      <c r="A14" s="3" t="s">
        <v>159</v>
      </c>
      <c r="B14" s="5">
        <v>-36</v>
      </c>
      <c r="C14" s="5">
        <v>49</v>
      </c>
    </row>
    <row r="15" spans="1:3" ht="30">
      <c r="A15" s="3" t="s">
        <v>160</v>
      </c>
      <c r="B15" s="5">
        <v>0</v>
      </c>
      <c r="C15" s="5">
        <v>9</v>
      </c>
    </row>
    <row r="16" spans="1:3">
      <c r="A16" s="3" t="s">
        <v>132</v>
      </c>
      <c r="B16" s="5">
        <v>102</v>
      </c>
      <c r="C16" s="5">
        <v>54</v>
      </c>
    </row>
    <row r="17" spans="1:3" ht="30">
      <c r="A17" s="3" t="s">
        <v>161</v>
      </c>
      <c r="B17" s="7">
        <v>-1857</v>
      </c>
      <c r="C17" s="7">
        <v>-1491</v>
      </c>
    </row>
    <row r="18" spans="1:3" ht="30">
      <c r="A18" s="3" t="s">
        <v>162</v>
      </c>
      <c r="B18" s="5">
        <v>-74</v>
      </c>
      <c r="C18" s="5">
        <v>472</v>
      </c>
    </row>
    <row r="19" spans="1:3" ht="30">
      <c r="A19" s="3" t="s">
        <v>163</v>
      </c>
      <c r="B19" s="5">
        <v>3</v>
      </c>
      <c r="C19" s="5">
        <v>0</v>
      </c>
    </row>
    <row r="20" spans="1:3" ht="30">
      <c r="A20" s="3" t="s">
        <v>164</v>
      </c>
      <c r="B20" s="5">
        <v>142</v>
      </c>
      <c r="C20" s="5">
        <v>130</v>
      </c>
    </row>
    <row r="21" spans="1:3">
      <c r="A21" s="3" t="s">
        <v>165</v>
      </c>
      <c r="B21" s="5">
        <v>82</v>
      </c>
      <c r="C21" s="5">
        <v>82</v>
      </c>
    </row>
    <row r="22" spans="1:3" ht="30">
      <c r="A22" s="3" t="s">
        <v>166</v>
      </c>
      <c r="B22" s="7">
        <v>3004</v>
      </c>
      <c r="C22" s="7">
        <v>5086</v>
      </c>
    </row>
    <row r="23" spans="1:3">
      <c r="A23" s="4" t="s">
        <v>167</v>
      </c>
      <c r="B23" s="5" t="s">
        <v>5</v>
      </c>
      <c r="C23" s="5" t="s">
        <v>5</v>
      </c>
    </row>
    <row r="24" spans="1:3" ht="30">
      <c r="A24" s="3" t="s">
        <v>168</v>
      </c>
      <c r="B24" s="5">
        <v>-373</v>
      </c>
      <c r="C24" s="7">
        <v>-4303</v>
      </c>
    </row>
    <row r="25" spans="1:3" ht="30">
      <c r="A25" s="3" t="s">
        <v>169</v>
      </c>
      <c r="B25" s="5">
        <v>0</v>
      </c>
      <c r="C25" s="7">
        <v>4965</v>
      </c>
    </row>
    <row r="26" spans="1:3" ht="30">
      <c r="A26" s="3" t="s">
        <v>170</v>
      </c>
      <c r="B26" s="7">
        <v>7775</v>
      </c>
      <c r="C26" s="7">
        <v>19639</v>
      </c>
    </row>
    <row r="27" spans="1:3" ht="45">
      <c r="A27" s="3" t="s">
        <v>171</v>
      </c>
      <c r="B27" s="7">
        <v>2976</v>
      </c>
      <c r="C27" s="7">
        <v>13779</v>
      </c>
    </row>
    <row r="28" spans="1:3" ht="30">
      <c r="A28" s="3" t="s">
        <v>172</v>
      </c>
      <c r="B28" s="5">
        <v>808</v>
      </c>
      <c r="C28" s="5">
        <v>781</v>
      </c>
    </row>
    <row r="29" spans="1:3" ht="30">
      <c r="A29" s="3" t="s">
        <v>173</v>
      </c>
      <c r="B29" s="5">
        <v>-510</v>
      </c>
      <c r="C29" s="7">
        <v>-23484</v>
      </c>
    </row>
    <row r="30" spans="1:3" ht="30">
      <c r="A30" s="3" t="s">
        <v>174</v>
      </c>
      <c r="B30" s="7">
        <v>-16509</v>
      </c>
      <c r="C30" s="7">
        <v>-21235</v>
      </c>
    </row>
    <row r="31" spans="1:3" ht="30">
      <c r="A31" s="3" t="s">
        <v>175</v>
      </c>
      <c r="B31" s="5">
        <v>0</v>
      </c>
      <c r="C31" s="5">
        <v>536</v>
      </c>
    </row>
    <row r="32" spans="1:3">
      <c r="A32" s="3" t="s">
        <v>176</v>
      </c>
      <c r="B32" s="7">
        <v>6295</v>
      </c>
      <c r="C32" s="7">
        <v>3894</v>
      </c>
    </row>
    <row r="33" spans="1:3">
      <c r="A33" s="3" t="s">
        <v>177</v>
      </c>
      <c r="B33" s="5">
        <v>-71</v>
      </c>
      <c r="C33" s="5">
        <v>-284</v>
      </c>
    </row>
    <row r="34" spans="1:3" ht="30">
      <c r="A34" s="3" t="s">
        <v>178</v>
      </c>
      <c r="B34" s="5">
        <v>391</v>
      </c>
      <c r="C34" s="7">
        <v>-5712</v>
      </c>
    </row>
    <row r="35" spans="1:3">
      <c r="A35" s="4" t="s">
        <v>179</v>
      </c>
      <c r="B35" s="5" t="s">
        <v>5</v>
      </c>
      <c r="C35" s="5" t="s">
        <v>5</v>
      </c>
    </row>
    <row r="36" spans="1:3" ht="30">
      <c r="A36" s="3" t="s">
        <v>180</v>
      </c>
      <c r="B36" s="7">
        <v>-2284</v>
      </c>
      <c r="C36" s="7">
        <v>-5086</v>
      </c>
    </row>
    <row r="37" spans="1:3">
      <c r="A37" s="3" t="s">
        <v>181</v>
      </c>
      <c r="B37" s="7">
        <v>23855</v>
      </c>
      <c r="C37" s="7">
        <v>22097</v>
      </c>
    </row>
    <row r="38" spans="1:3">
      <c r="A38" s="3" t="s">
        <v>182</v>
      </c>
      <c r="B38" s="5">
        <v>0</v>
      </c>
      <c r="C38" s="7">
        <v>-21720</v>
      </c>
    </row>
    <row r="39" spans="1:3">
      <c r="A39" s="3" t="s">
        <v>183</v>
      </c>
      <c r="B39" s="7">
        <v>-25606</v>
      </c>
      <c r="C39" s="5">
        <v>0</v>
      </c>
    </row>
    <row r="40" spans="1:3">
      <c r="A40" s="3" t="s">
        <v>184</v>
      </c>
      <c r="B40" s="5">
        <v>0</v>
      </c>
      <c r="C40" s="7">
        <v>-2500</v>
      </c>
    </row>
    <row r="41" spans="1:3">
      <c r="A41" s="3" t="s">
        <v>136</v>
      </c>
      <c r="B41" s="5">
        <v>103</v>
      </c>
      <c r="C41" s="7">
        <v>11649</v>
      </c>
    </row>
    <row r="42" spans="1:3">
      <c r="A42" s="3" t="s">
        <v>185</v>
      </c>
      <c r="B42" s="7">
        <v>-2139</v>
      </c>
      <c r="C42" s="7">
        <v>-2249</v>
      </c>
    </row>
    <row r="43" spans="1:3" ht="30">
      <c r="A43" s="3" t="s">
        <v>186</v>
      </c>
      <c r="B43" s="7">
        <v>-6071</v>
      </c>
      <c r="C43" s="7">
        <v>2191</v>
      </c>
    </row>
    <row r="44" spans="1:3" ht="30">
      <c r="A44" s="3" t="s">
        <v>187</v>
      </c>
      <c r="B44" s="7">
        <v>-2676</v>
      </c>
      <c r="C44" s="7">
        <v>1565</v>
      </c>
    </row>
    <row r="45" spans="1:3" ht="30">
      <c r="A45" s="3" t="s">
        <v>188</v>
      </c>
      <c r="B45" s="7">
        <v>16570</v>
      </c>
      <c r="C45" s="7">
        <v>14958</v>
      </c>
    </row>
    <row r="46" spans="1:3" ht="30">
      <c r="A46" s="3" t="s">
        <v>189</v>
      </c>
      <c r="B46" s="7">
        <v>13894</v>
      </c>
      <c r="C46" s="7">
        <v>16523</v>
      </c>
    </row>
    <row r="47" spans="1:3">
      <c r="A47" s="3" t="s">
        <v>190</v>
      </c>
      <c r="B47" s="7">
        <v>2864</v>
      </c>
      <c r="C47" s="7">
        <v>3201</v>
      </c>
    </row>
    <row r="48" spans="1:3">
      <c r="A48" s="3" t="s">
        <v>191</v>
      </c>
      <c r="B48" s="5">
        <v>180</v>
      </c>
      <c r="C48" s="5">
        <v>0</v>
      </c>
    </row>
    <row r="49" spans="1:3">
      <c r="A49" s="4" t="s">
        <v>192</v>
      </c>
      <c r="B49" s="5" t="s">
        <v>5</v>
      </c>
      <c r="C49" s="5" t="s">
        <v>5</v>
      </c>
    </row>
    <row r="50" spans="1:3" ht="30">
      <c r="A50" s="3" t="s">
        <v>193</v>
      </c>
      <c r="B50" s="6">
        <v>899</v>
      </c>
      <c r="C50" s="6">
        <v>63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1077</v>
      </c>
      <c r="B1" s="9" t="s">
        <v>2</v>
      </c>
      <c r="C1" s="9" t="s">
        <v>32</v>
      </c>
      <c r="D1" s="9" t="s">
        <v>33</v>
      </c>
    </row>
    <row r="2" spans="1:4" ht="30">
      <c r="A2" s="1" t="s">
        <v>149</v>
      </c>
      <c r="B2" s="9"/>
      <c r="C2" s="9"/>
      <c r="D2" s="9"/>
    </row>
    <row r="3" spans="1:4">
      <c r="A3" s="4" t="s">
        <v>586</v>
      </c>
      <c r="B3" s="5" t="s">
        <v>5</v>
      </c>
      <c r="C3" s="5" t="s">
        <v>5</v>
      </c>
      <c r="D3" s="5" t="s">
        <v>5</v>
      </c>
    </row>
    <row r="4" spans="1:4" ht="30">
      <c r="A4" s="3" t="s">
        <v>1078</v>
      </c>
      <c r="B4" s="6">
        <v>230762</v>
      </c>
      <c r="C4" s="6">
        <v>210321</v>
      </c>
      <c r="D4" s="6">
        <v>198402</v>
      </c>
    </row>
    <row r="5" spans="1:4">
      <c r="A5" s="3" t="s">
        <v>589</v>
      </c>
      <c r="B5" s="7">
        <v>278185</v>
      </c>
      <c r="C5" s="7">
        <v>278674</v>
      </c>
      <c r="D5" s="7">
        <v>293049</v>
      </c>
    </row>
    <row r="6" spans="1:4">
      <c r="A6" s="3" t="s">
        <v>590</v>
      </c>
      <c r="B6" s="7">
        <v>46027</v>
      </c>
      <c r="C6" s="7">
        <v>42124</v>
      </c>
      <c r="D6" s="7">
        <v>35702</v>
      </c>
    </row>
    <row r="7" spans="1:4">
      <c r="A7" s="3" t="s">
        <v>1079</v>
      </c>
      <c r="B7" s="6">
        <v>554974</v>
      </c>
      <c r="C7" s="6">
        <v>531119</v>
      </c>
      <c r="D7" s="6">
        <v>527153</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80</v>
      </c>
      <c r="B1" s="9" t="s">
        <v>2</v>
      </c>
      <c r="C1" s="9" t="s">
        <v>32</v>
      </c>
      <c r="D1" s="9" t="s">
        <v>33</v>
      </c>
    </row>
    <row r="2" spans="1:4" ht="30">
      <c r="A2" s="1" t="s">
        <v>149</v>
      </c>
      <c r="B2" s="9"/>
      <c r="C2" s="9"/>
      <c r="D2" s="9"/>
    </row>
    <row r="3" spans="1:4" ht="45">
      <c r="A3" s="4" t="s">
        <v>1081</v>
      </c>
      <c r="B3" s="5" t="s">
        <v>5</v>
      </c>
      <c r="C3" s="5" t="s">
        <v>5</v>
      </c>
      <c r="D3" s="5" t="s">
        <v>5</v>
      </c>
    </row>
    <row r="4" spans="1:4">
      <c r="A4" s="3" t="s">
        <v>37</v>
      </c>
      <c r="B4" s="6">
        <v>305700</v>
      </c>
      <c r="C4" s="6">
        <v>305824</v>
      </c>
      <c r="D4" s="6">
        <v>286369</v>
      </c>
    </row>
    <row r="5" spans="1:4">
      <c r="A5" s="3" t="s">
        <v>1082</v>
      </c>
      <c r="B5" s="5" t="s">
        <v>5</v>
      </c>
      <c r="C5" s="5" t="s">
        <v>5</v>
      </c>
      <c r="D5" s="5" t="s">
        <v>5</v>
      </c>
    </row>
    <row r="6" spans="1:4" ht="45">
      <c r="A6" s="4" t="s">
        <v>1081</v>
      </c>
      <c r="B6" s="5" t="s">
        <v>5</v>
      </c>
      <c r="C6" s="5" t="s">
        <v>5</v>
      </c>
      <c r="D6" s="5" t="s">
        <v>5</v>
      </c>
    </row>
    <row r="7" spans="1:4">
      <c r="A7" s="3" t="s">
        <v>37</v>
      </c>
      <c r="B7" s="5">
        <v>0</v>
      </c>
      <c r="C7" s="5">
        <v>0</v>
      </c>
      <c r="D7" s="5">
        <v>0</v>
      </c>
    </row>
    <row r="8" spans="1:4">
      <c r="A8" s="3" t="s">
        <v>1083</v>
      </c>
      <c r="B8" s="5" t="s">
        <v>5</v>
      </c>
      <c r="C8" s="5" t="s">
        <v>5</v>
      </c>
      <c r="D8" s="5" t="s">
        <v>5</v>
      </c>
    </row>
    <row r="9" spans="1:4" ht="45">
      <c r="A9" s="4" t="s">
        <v>1081</v>
      </c>
      <c r="B9" s="5" t="s">
        <v>5</v>
      </c>
      <c r="C9" s="5" t="s">
        <v>5</v>
      </c>
      <c r="D9" s="5" t="s">
        <v>5</v>
      </c>
    </row>
    <row r="10" spans="1:4">
      <c r="A10" s="3" t="s">
        <v>37</v>
      </c>
      <c r="B10" s="7">
        <v>305700</v>
      </c>
      <c r="C10" s="7">
        <v>305824</v>
      </c>
      <c r="D10" s="7">
        <v>286369</v>
      </c>
    </row>
    <row r="11" spans="1:4">
      <c r="A11" s="3" t="s">
        <v>1084</v>
      </c>
      <c r="B11" s="5" t="s">
        <v>5</v>
      </c>
      <c r="C11" s="5" t="s">
        <v>5</v>
      </c>
      <c r="D11" s="5" t="s">
        <v>5</v>
      </c>
    </row>
    <row r="12" spans="1:4" ht="45">
      <c r="A12" s="4" t="s">
        <v>1081</v>
      </c>
      <c r="B12" s="5" t="s">
        <v>5</v>
      </c>
      <c r="C12" s="5" t="s">
        <v>5</v>
      </c>
      <c r="D12" s="5" t="s">
        <v>5</v>
      </c>
    </row>
    <row r="13" spans="1:4">
      <c r="A13" s="3" t="s">
        <v>37</v>
      </c>
      <c r="B13" s="5">
        <v>0</v>
      </c>
      <c r="C13" s="5">
        <v>0</v>
      </c>
      <c r="D13" s="5">
        <v>0</v>
      </c>
    </row>
    <row r="14" spans="1:4">
      <c r="A14" s="3" t="s">
        <v>1085</v>
      </c>
      <c r="B14" s="5" t="s">
        <v>5</v>
      </c>
      <c r="C14" s="5" t="s">
        <v>5</v>
      </c>
      <c r="D14" s="5" t="s">
        <v>5</v>
      </c>
    </row>
    <row r="15" spans="1:4" ht="45">
      <c r="A15" s="4" t="s">
        <v>1081</v>
      </c>
      <c r="B15" s="5" t="s">
        <v>5</v>
      </c>
      <c r="C15" s="5" t="s">
        <v>5</v>
      </c>
      <c r="D15" s="5" t="s">
        <v>5</v>
      </c>
    </row>
    <row r="16" spans="1:4">
      <c r="A16" s="3" t="s">
        <v>37</v>
      </c>
      <c r="B16" s="7">
        <v>305700</v>
      </c>
      <c r="C16" s="7">
        <v>305824</v>
      </c>
      <c r="D16" s="7">
        <v>286369</v>
      </c>
    </row>
    <row r="17" spans="1:4" ht="30">
      <c r="A17" s="3" t="s">
        <v>1086</v>
      </c>
      <c r="B17" s="5" t="s">
        <v>5</v>
      </c>
      <c r="C17" s="5" t="s">
        <v>5</v>
      </c>
      <c r="D17" s="5" t="s">
        <v>5</v>
      </c>
    </row>
    <row r="18" spans="1:4" ht="45">
      <c r="A18" s="4" t="s">
        <v>1081</v>
      </c>
      <c r="B18" s="5" t="s">
        <v>5</v>
      </c>
      <c r="C18" s="5" t="s">
        <v>5</v>
      </c>
      <c r="D18" s="5" t="s">
        <v>5</v>
      </c>
    </row>
    <row r="19" spans="1:4">
      <c r="A19" s="3" t="s">
        <v>37</v>
      </c>
      <c r="B19" s="5">
        <v>0</v>
      </c>
      <c r="C19" s="5">
        <v>0</v>
      </c>
      <c r="D19" s="5">
        <v>0</v>
      </c>
    </row>
    <row r="20" spans="1:4" ht="30">
      <c r="A20" s="3" t="s">
        <v>1087</v>
      </c>
      <c r="B20" s="5" t="s">
        <v>5</v>
      </c>
      <c r="C20" s="5" t="s">
        <v>5</v>
      </c>
      <c r="D20" s="5" t="s">
        <v>5</v>
      </c>
    </row>
    <row r="21" spans="1:4" ht="45">
      <c r="A21" s="4" t="s">
        <v>1081</v>
      </c>
      <c r="B21" s="5" t="s">
        <v>5</v>
      </c>
      <c r="C21" s="5" t="s">
        <v>5</v>
      </c>
      <c r="D21" s="5" t="s">
        <v>5</v>
      </c>
    </row>
    <row r="22" spans="1:4">
      <c r="A22" s="3" t="s">
        <v>37</v>
      </c>
      <c r="B22" s="7">
        <v>305700</v>
      </c>
      <c r="C22" s="7">
        <v>305824</v>
      </c>
      <c r="D22" s="7">
        <v>286369</v>
      </c>
    </row>
    <row r="23" spans="1:4" ht="30">
      <c r="A23" s="3" t="s">
        <v>1088</v>
      </c>
      <c r="B23" s="5" t="s">
        <v>5</v>
      </c>
      <c r="C23" s="5" t="s">
        <v>5</v>
      </c>
      <c r="D23" s="5" t="s">
        <v>5</v>
      </c>
    </row>
    <row r="24" spans="1:4" ht="45">
      <c r="A24" s="4" t="s">
        <v>1081</v>
      </c>
      <c r="B24" s="5" t="s">
        <v>5</v>
      </c>
      <c r="C24" s="5" t="s">
        <v>5</v>
      </c>
      <c r="D24" s="5" t="s">
        <v>5</v>
      </c>
    </row>
    <row r="25" spans="1:4">
      <c r="A25" s="3" t="s">
        <v>37</v>
      </c>
      <c r="B25" s="5">
        <v>0</v>
      </c>
      <c r="C25" s="5">
        <v>0</v>
      </c>
      <c r="D25" s="5">
        <v>0</v>
      </c>
    </row>
    <row r="26" spans="1:4" ht="30">
      <c r="A26" s="3" t="s">
        <v>1089</v>
      </c>
      <c r="B26" s="5" t="s">
        <v>5</v>
      </c>
      <c r="C26" s="5" t="s">
        <v>5</v>
      </c>
      <c r="D26" s="5" t="s">
        <v>5</v>
      </c>
    </row>
    <row r="27" spans="1:4" ht="45">
      <c r="A27" s="4" t="s">
        <v>1081</v>
      </c>
      <c r="B27" s="5" t="s">
        <v>5</v>
      </c>
      <c r="C27" s="5" t="s">
        <v>5</v>
      </c>
      <c r="D27" s="5" t="s">
        <v>5</v>
      </c>
    </row>
    <row r="28" spans="1:4">
      <c r="A28" s="3" t="s">
        <v>37</v>
      </c>
      <c r="B28" s="7">
        <v>305700</v>
      </c>
      <c r="C28" s="7">
        <v>305824</v>
      </c>
      <c r="D28" s="7">
        <v>286369</v>
      </c>
    </row>
    <row r="29" spans="1:4" ht="30">
      <c r="A29" s="3" t="s">
        <v>707</v>
      </c>
      <c r="B29" s="5" t="s">
        <v>5</v>
      </c>
      <c r="C29" s="5" t="s">
        <v>5</v>
      </c>
      <c r="D29" s="5" t="s">
        <v>5</v>
      </c>
    </row>
    <row r="30" spans="1:4" ht="45">
      <c r="A30" s="4" t="s">
        <v>1081</v>
      </c>
      <c r="B30" s="5" t="s">
        <v>5</v>
      </c>
      <c r="C30" s="5" t="s">
        <v>5</v>
      </c>
      <c r="D30" s="5" t="s">
        <v>5</v>
      </c>
    </row>
    <row r="31" spans="1:4">
      <c r="A31" s="3" t="s">
        <v>37</v>
      </c>
      <c r="B31" s="7">
        <v>172115</v>
      </c>
      <c r="C31" s="7">
        <v>177729</v>
      </c>
      <c r="D31" s="7">
        <v>157197</v>
      </c>
    </row>
    <row r="32" spans="1:4" ht="60">
      <c r="A32" s="3" t="s">
        <v>1090</v>
      </c>
      <c r="B32" s="5" t="s">
        <v>5</v>
      </c>
      <c r="C32" s="5" t="s">
        <v>5</v>
      </c>
      <c r="D32" s="5" t="s">
        <v>5</v>
      </c>
    </row>
    <row r="33" spans="1:4" ht="45">
      <c r="A33" s="4" t="s">
        <v>1081</v>
      </c>
      <c r="B33" s="5" t="s">
        <v>5</v>
      </c>
      <c r="C33" s="5" t="s">
        <v>5</v>
      </c>
      <c r="D33" s="5" t="s">
        <v>5</v>
      </c>
    </row>
    <row r="34" spans="1:4">
      <c r="A34" s="3" t="s">
        <v>37</v>
      </c>
      <c r="B34" s="5">
        <v>0</v>
      </c>
      <c r="C34" s="5">
        <v>0</v>
      </c>
      <c r="D34" s="5">
        <v>0</v>
      </c>
    </row>
    <row r="35" spans="1:4" ht="60">
      <c r="A35" s="3" t="s">
        <v>1091</v>
      </c>
      <c r="B35" s="5" t="s">
        <v>5</v>
      </c>
      <c r="C35" s="5" t="s">
        <v>5</v>
      </c>
      <c r="D35" s="5" t="s">
        <v>5</v>
      </c>
    </row>
    <row r="36" spans="1:4" ht="45">
      <c r="A36" s="4" t="s">
        <v>1081</v>
      </c>
      <c r="B36" s="5" t="s">
        <v>5</v>
      </c>
      <c r="C36" s="5" t="s">
        <v>5</v>
      </c>
      <c r="D36" s="5" t="s">
        <v>5</v>
      </c>
    </row>
    <row r="37" spans="1:4">
      <c r="A37" s="3" t="s">
        <v>37</v>
      </c>
      <c r="B37" s="7">
        <v>172115</v>
      </c>
      <c r="C37" s="7">
        <v>177729</v>
      </c>
      <c r="D37" s="7">
        <v>157197</v>
      </c>
    </row>
    <row r="38" spans="1:4" ht="60">
      <c r="A38" s="3" t="s">
        <v>1092</v>
      </c>
      <c r="B38" s="5" t="s">
        <v>5</v>
      </c>
      <c r="C38" s="5" t="s">
        <v>5</v>
      </c>
      <c r="D38" s="5" t="s">
        <v>5</v>
      </c>
    </row>
    <row r="39" spans="1:4" ht="45">
      <c r="A39" s="4" t="s">
        <v>1081</v>
      </c>
      <c r="B39" s="5" t="s">
        <v>5</v>
      </c>
      <c r="C39" s="5" t="s">
        <v>5</v>
      </c>
      <c r="D39" s="5" t="s">
        <v>5</v>
      </c>
    </row>
    <row r="40" spans="1:4">
      <c r="A40" s="3" t="s">
        <v>37</v>
      </c>
      <c r="B40" s="5">
        <v>0</v>
      </c>
      <c r="C40" s="5">
        <v>0</v>
      </c>
      <c r="D40" s="5">
        <v>0</v>
      </c>
    </row>
    <row r="41" spans="1:4" ht="60">
      <c r="A41" s="3" t="s">
        <v>1093</v>
      </c>
      <c r="B41" s="5" t="s">
        <v>5</v>
      </c>
      <c r="C41" s="5" t="s">
        <v>5</v>
      </c>
      <c r="D41" s="5" t="s">
        <v>5</v>
      </c>
    </row>
    <row r="42" spans="1:4" ht="45">
      <c r="A42" s="4" t="s">
        <v>1081</v>
      </c>
      <c r="B42" s="5" t="s">
        <v>5</v>
      </c>
      <c r="C42" s="5" t="s">
        <v>5</v>
      </c>
      <c r="D42" s="5" t="s">
        <v>5</v>
      </c>
    </row>
    <row r="43" spans="1:4">
      <c r="A43" s="3" t="s">
        <v>37</v>
      </c>
      <c r="B43" s="7">
        <v>172115</v>
      </c>
      <c r="C43" s="7">
        <v>177729</v>
      </c>
      <c r="D43" s="7">
        <v>157197</v>
      </c>
    </row>
    <row r="44" spans="1:4" ht="30">
      <c r="A44" s="3" t="s">
        <v>708</v>
      </c>
      <c r="B44" s="5" t="s">
        <v>5</v>
      </c>
      <c r="C44" s="5" t="s">
        <v>5</v>
      </c>
      <c r="D44" s="5" t="s">
        <v>5</v>
      </c>
    </row>
    <row r="45" spans="1:4" ht="45">
      <c r="A45" s="4" t="s">
        <v>1081</v>
      </c>
      <c r="B45" s="5" t="s">
        <v>5</v>
      </c>
      <c r="C45" s="5" t="s">
        <v>5</v>
      </c>
      <c r="D45" s="5" t="s">
        <v>5</v>
      </c>
    </row>
    <row r="46" spans="1:4">
      <c r="A46" s="3" t="s">
        <v>37</v>
      </c>
      <c r="B46" s="7">
        <v>131315</v>
      </c>
      <c r="C46" s="7">
        <v>126315</v>
      </c>
      <c r="D46" s="7">
        <v>127600</v>
      </c>
    </row>
    <row r="47" spans="1:4" ht="60">
      <c r="A47" s="3" t="s">
        <v>1094</v>
      </c>
      <c r="B47" s="5" t="s">
        <v>5</v>
      </c>
      <c r="C47" s="5" t="s">
        <v>5</v>
      </c>
      <c r="D47" s="5" t="s">
        <v>5</v>
      </c>
    </row>
    <row r="48" spans="1:4" ht="45">
      <c r="A48" s="4" t="s">
        <v>1081</v>
      </c>
      <c r="B48" s="5" t="s">
        <v>5</v>
      </c>
      <c r="C48" s="5" t="s">
        <v>5</v>
      </c>
      <c r="D48" s="5" t="s">
        <v>5</v>
      </c>
    </row>
    <row r="49" spans="1:4">
      <c r="A49" s="3" t="s">
        <v>37</v>
      </c>
      <c r="B49" s="5">
        <v>0</v>
      </c>
      <c r="C49" s="5">
        <v>0</v>
      </c>
      <c r="D49" s="5">
        <v>0</v>
      </c>
    </row>
    <row r="50" spans="1:4" ht="60">
      <c r="A50" s="3" t="s">
        <v>1095</v>
      </c>
      <c r="B50" s="5" t="s">
        <v>5</v>
      </c>
      <c r="C50" s="5" t="s">
        <v>5</v>
      </c>
      <c r="D50" s="5" t="s">
        <v>5</v>
      </c>
    </row>
    <row r="51" spans="1:4" ht="45">
      <c r="A51" s="4" t="s">
        <v>1081</v>
      </c>
      <c r="B51" s="5" t="s">
        <v>5</v>
      </c>
      <c r="C51" s="5" t="s">
        <v>5</v>
      </c>
      <c r="D51" s="5" t="s">
        <v>5</v>
      </c>
    </row>
    <row r="52" spans="1:4">
      <c r="A52" s="3" t="s">
        <v>37</v>
      </c>
      <c r="B52" s="7">
        <v>131315</v>
      </c>
      <c r="C52" s="7">
        <v>126315</v>
      </c>
      <c r="D52" s="7">
        <v>127600</v>
      </c>
    </row>
    <row r="53" spans="1:4" ht="60">
      <c r="A53" s="3" t="s">
        <v>1096</v>
      </c>
      <c r="B53" s="5" t="s">
        <v>5</v>
      </c>
      <c r="C53" s="5" t="s">
        <v>5</v>
      </c>
      <c r="D53" s="5" t="s">
        <v>5</v>
      </c>
    </row>
    <row r="54" spans="1:4" ht="45">
      <c r="A54" s="4" t="s">
        <v>1081</v>
      </c>
      <c r="B54" s="5" t="s">
        <v>5</v>
      </c>
      <c r="C54" s="5" t="s">
        <v>5</v>
      </c>
      <c r="D54" s="5" t="s">
        <v>5</v>
      </c>
    </row>
    <row r="55" spans="1:4">
      <c r="A55" s="3" t="s">
        <v>37</v>
      </c>
      <c r="B55" s="5">
        <v>0</v>
      </c>
      <c r="C55" s="5">
        <v>0</v>
      </c>
      <c r="D55" s="5">
        <v>0</v>
      </c>
    </row>
    <row r="56" spans="1:4" ht="60">
      <c r="A56" s="3" t="s">
        <v>1097</v>
      </c>
      <c r="B56" s="5" t="s">
        <v>5</v>
      </c>
      <c r="C56" s="5" t="s">
        <v>5</v>
      </c>
      <c r="D56" s="5" t="s">
        <v>5</v>
      </c>
    </row>
    <row r="57" spans="1:4" ht="45">
      <c r="A57" s="4" t="s">
        <v>1081</v>
      </c>
      <c r="B57" s="5" t="s">
        <v>5</v>
      </c>
      <c r="C57" s="5" t="s">
        <v>5</v>
      </c>
      <c r="D57" s="5" t="s">
        <v>5</v>
      </c>
    </row>
    <row r="58" spans="1:4">
      <c r="A58" s="3" t="s">
        <v>37</v>
      </c>
      <c r="B58" s="7">
        <v>131315</v>
      </c>
      <c r="C58" s="7">
        <v>126315</v>
      </c>
      <c r="D58" s="7">
        <v>127600</v>
      </c>
    </row>
    <row r="59" spans="1:4">
      <c r="A59" s="3" t="s">
        <v>709</v>
      </c>
      <c r="B59" s="5" t="s">
        <v>5</v>
      </c>
      <c r="C59" s="5" t="s">
        <v>5</v>
      </c>
      <c r="D59" s="5" t="s">
        <v>5</v>
      </c>
    </row>
    <row r="60" spans="1:4" ht="45">
      <c r="A60" s="4" t="s">
        <v>1081</v>
      </c>
      <c r="B60" s="5" t="s">
        <v>5</v>
      </c>
      <c r="C60" s="5" t="s">
        <v>5</v>
      </c>
      <c r="D60" s="5" t="s">
        <v>5</v>
      </c>
    </row>
    <row r="61" spans="1:4">
      <c r="A61" s="3" t="s">
        <v>37</v>
      </c>
      <c r="B61" s="7">
        <v>2270</v>
      </c>
      <c r="C61" s="7">
        <v>1780</v>
      </c>
      <c r="D61" s="7">
        <v>1572</v>
      </c>
    </row>
    <row r="62" spans="1:4" ht="45">
      <c r="A62" s="3" t="s">
        <v>1098</v>
      </c>
      <c r="B62" s="5" t="s">
        <v>5</v>
      </c>
      <c r="C62" s="5" t="s">
        <v>5</v>
      </c>
      <c r="D62" s="5" t="s">
        <v>5</v>
      </c>
    </row>
    <row r="63" spans="1:4" ht="45">
      <c r="A63" s="4" t="s">
        <v>1081</v>
      </c>
      <c r="B63" s="5" t="s">
        <v>5</v>
      </c>
      <c r="C63" s="5" t="s">
        <v>5</v>
      </c>
      <c r="D63" s="5" t="s">
        <v>5</v>
      </c>
    </row>
    <row r="64" spans="1:4">
      <c r="A64" s="3" t="s">
        <v>37</v>
      </c>
      <c r="B64" s="5">
        <v>0</v>
      </c>
      <c r="C64" s="5">
        <v>0</v>
      </c>
      <c r="D64" s="5">
        <v>0</v>
      </c>
    </row>
    <row r="65" spans="1:4" ht="45">
      <c r="A65" s="3" t="s">
        <v>1099</v>
      </c>
      <c r="B65" s="5" t="s">
        <v>5</v>
      </c>
      <c r="C65" s="5" t="s">
        <v>5</v>
      </c>
      <c r="D65" s="5" t="s">
        <v>5</v>
      </c>
    </row>
    <row r="66" spans="1:4" ht="45">
      <c r="A66" s="4" t="s">
        <v>1081</v>
      </c>
      <c r="B66" s="5" t="s">
        <v>5</v>
      </c>
      <c r="C66" s="5" t="s">
        <v>5</v>
      </c>
      <c r="D66" s="5" t="s">
        <v>5</v>
      </c>
    </row>
    <row r="67" spans="1:4">
      <c r="A67" s="3" t="s">
        <v>37</v>
      </c>
      <c r="B67" s="7">
        <v>2270</v>
      </c>
      <c r="C67" s="7">
        <v>1780</v>
      </c>
      <c r="D67" s="7">
        <v>1572</v>
      </c>
    </row>
    <row r="68" spans="1:4" ht="45">
      <c r="A68" s="3" t="s">
        <v>1100</v>
      </c>
      <c r="B68" s="5" t="s">
        <v>5</v>
      </c>
      <c r="C68" s="5" t="s">
        <v>5</v>
      </c>
      <c r="D68" s="5" t="s">
        <v>5</v>
      </c>
    </row>
    <row r="69" spans="1:4" ht="45">
      <c r="A69" s="4" t="s">
        <v>1081</v>
      </c>
      <c r="B69" s="5" t="s">
        <v>5</v>
      </c>
      <c r="C69" s="5" t="s">
        <v>5</v>
      </c>
      <c r="D69" s="5" t="s">
        <v>5</v>
      </c>
    </row>
    <row r="70" spans="1:4">
      <c r="A70" s="3" t="s">
        <v>37</v>
      </c>
      <c r="B70" s="5">
        <v>0</v>
      </c>
      <c r="C70" s="5">
        <v>0</v>
      </c>
      <c r="D70" s="5">
        <v>0</v>
      </c>
    </row>
    <row r="71" spans="1:4" ht="45">
      <c r="A71" s="3" t="s">
        <v>1101</v>
      </c>
      <c r="B71" s="5" t="s">
        <v>5</v>
      </c>
      <c r="C71" s="5" t="s">
        <v>5</v>
      </c>
      <c r="D71" s="5" t="s">
        <v>5</v>
      </c>
    </row>
    <row r="72" spans="1:4" ht="45">
      <c r="A72" s="4" t="s">
        <v>1081</v>
      </c>
      <c r="B72" s="5" t="s">
        <v>5</v>
      </c>
      <c r="C72" s="5" t="s">
        <v>5</v>
      </c>
      <c r="D72" s="5" t="s">
        <v>5</v>
      </c>
    </row>
    <row r="73" spans="1:4">
      <c r="A73" s="3" t="s">
        <v>37</v>
      </c>
      <c r="B73" s="6">
        <v>2270</v>
      </c>
      <c r="C73" s="6">
        <v>1780</v>
      </c>
      <c r="D73" s="6">
        <v>1572</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102</v>
      </c>
      <c r="B1" s="9" t="s">
        <v>2</v>
      </c>
      <c r="C1" s="9" t="s">
        <v>32</v>
      </c>
      <c r="D1" s="9" t="s">
        <v>33</v>
      </c>
    </row>
    <row r="2" spans="1:4" ht="30">
      <c r="A2" s="1" t="s">
        <v>149</v>
      </c>
      <c r="B2" s="9"/>
      <c r="C2" s="9"/>
      <c r="D2" s="9"/>
    </row>
    <row r="3" spans="1:4" ht="45">
      <c r="A3" s="4" t="s">
        <v>1081</v>
      </c>
      <c r="B3" s="5" t="s">
        <v>5</v>
      </c>
      <c r="C3" s="5" t="s">
        <v>5</v>
      </c>
      <c r="D3" s="5" t="s">
        <v>5</v>
      </c>
    </row>
    <row r="4" spans="1:4">
      <c r="A4" s="3" t="s">
        <v>46</v>
      </c>
      <c r="B4" s="6">
        <v>4934</v>
      </c>
      <c r="C4" s="6">
        <v>4807</v>
      </c>
      <c r="D4" s="6">
        <v>7387</v>
      </c>
    </row>
    <row r="5" spans="1:4" ht="45">
      <c r="A5" s="3" t="s">
        <v>1103</v>
      </c>
      <c r="B5" s="5" t="s">
        <v>5</v>
      </c>
      <c r="C5" s="5" t="s">
        <v>5</v>
      </c>
      <c r="D5" s="5" t="s">
        <v>5</v>
      </c>
    </row>
    <row r="6" spans="1:4" ht="45">
      <c r="A6" s="4" t="s">
        <v>1081</v>
      </c>
      <c r="B6" s="5" t="s">
        <v>5</v>
      </c>
      <c r="C6" s="5" t="s">
        <v>5</v>
      </c>
      <c r="D6" s="5" t="s">
        <v>5</v>
      </c>
    </row>
    <row r="7" spans="1:4">
      <c r="A7" s="3" t="s">
        <v>46</v>
      </c>
      <c r="B7" s="5">
        <v>0</v>
      </c>
      <c r="C7" s="5">
        <v>0</v>
      </c>
      <c r="D7" s="5">
        <v>0</v>
      </c>
    </row>
    <row r="8" spans="1:4">
      <c r="A8" s="3" t="s">
        <v>638</v>
      </c>
      <c r="B8" s="5">
        <v>0</v>
      </c>
      <c r="C8" s="5">
        <v>0</v>
      </c>
      <c r="D8" s="5">
        <v>0</v>
      </c>
    </row>
    <row r="9" spans="1:4">
      <c r="A9" s="3" t="s">
        <v>49</v>
      </c>
      <c r="B9" s="5">
        <v>0</v>
      </c>
      <c r="C9" s="5">
        <v>0</v>
      </c>
      <c r="D9" s="5">
        <v>0</v>
      </c>
    </row>
    <row r="10" spans="1:4" ht="45">
      <c r="A10" s="3" t="s">
        <v>1104</v>
      </c>
      <c r="B10" s="5" t="s">
        <v>5</v>
      </c>
      <c r="C10" s="5" t="s">
        <v>5</v>
      </c>
      <c r="D10" s="5" t="s">
        <v>5</v>
      </c>
    </row>
    <row r="11" spans="1:4" ht="45">
      <c r="A11" s="4" t="s">
        <v>1081</v>
      </c>
      <c r="B11" s="5" t="s">
        <v>5</v>
      </c>
      <c r="C11" s="5" t="s">
        <v>5</v>
      </c>
      <c r="D11" s="5" t="s">
        <v>5</v>
      </c>
    </row>
    <row r="12" spans="1:4">
      <c r="A12" s="3" t="s">
        <v>46</v>
      </c>
      <c r="B12" s="7">
        <v>4934</v>
      </c>
      <c r="C12" s="7">
        <v>4807</v>
      </c>
      <c r="D12" s="7">
        <v>7387</v>
      </c>
    </row>
    <row r="13" spans="1:4">
      <c r="A13" s="3" t="s">
        <v>638</v>
      </c>
      <c r="B13" s="7">
        <v>2327</v>
      </c>
      <c r="C13" s="7">
        <v>1116</v>
      </c>
      <c r="D13" s="7">
        <v>5740</v>
      </c>
    </row>
    <row r="14" spans="1:4">
      <c r="A14" s="3" t="s">
        <v>49</v>
      </c>
      <c r="B14" s="7">
        <v>7261</v>
      </c>
      <c r="C14" s="7">
        <v>5923</v>
      </c>
      <c r="D14" s="7">
        <v>13127</v>
      </c>
    </row>
    <row r="15" spans="1:4" ht="45">
      <c r="A15" s="3" t="s">
        <v>1105</v>
      </c>
      <c r="B15" s="5" t="s">
        <v>5</v>
      </c>
      <c r="C15" s="5" t="s">
        <v>5</v>
      </c>
      <c r="D15" s="5" t="s">
        <v>5</v>
      </c>
    </row>
    <row r="16" spans="1:4" ht="45">
      <c r="A16" s="4" t="s">
        <v>1081</v>
      </c>
      <c r="B16" s="5" t="s">
        <v>5</v>
      </c>
      <c r="C16" s="5" t="s">
        <v>5</v>
      </c>
      <c r="D16" s="5" t="s">
        <v>5</v>
      </c>
    </row>
    <row r="17" spans="1:4">
      <c r="A17" s="3" t="s">
        <v>46</v>
      </c>
      <c r="B17" s="5">
        <v>0</v>
      </c>
      <c r="C17" s="5">
        <v>0</v>
      </c>
      <c r="D17" s="5">
        <v>0</v>
      </c>
    </row>
    <row r="18" spans="1:4">
      <c r="A18" s="3" t="s">
        <v>638</v>
      </c>
      <c r="B18" s="5">
        <v>0</v>
      </c>
      <c r="C18" s="5">
        <v>0</v>
      </c>
      <c r="D18" s="5">
        <v>0</v>
      </c>
    </row>
    <row r="19" spans="1:4">
      <c r="A19" s="3" t="s">
        <v>49</v>
      </c>
      <c r="B19" s="5">
        <v>0</v>
      </c>
      <c r="C19" s="5">
        <v>0</v>
      </c>
      <c r="D19" s="5">
        <v>0</v>
      </c>
    </row>
    <row r="20" spans="1:4" ht="45">
      <c r="A20" s="3" t="s">
        <v>1106</v>
      </c>
      <c r="B20" s="5" t="s">
        <v>5</v>
      </c>
      <c r="C20" s="5" t="s">
        <v>5</v>
      </c>
      <c r="D20" s="5" t="s">
        <v>5</v>
      </c>
    </row>
    <row r="21" spans="1:4" ht="45">
      <c r="A21" s="4" t="s">
        <v>1081</v>
      </c>
      <c r="B21" s="5" t="s">
        <v>5</v>
      </c>
      <c r="C21" s="5" t="s">
        <v>5</v>
      </c>
      <c r="D21" s="5" t="s">
        <v>5</v>
      </c>
    </row>
    <row r="22" spans="1:4">
      <c r="A22" s="3" t="s">
        <v>46</v>
      </c>
      <c r="B22" s="7">
        <v>4934</v>
      </c>
      <c r="C22" s="7">
        <v>4807</v>
      </c>
      <c r="D22" s="7">
        <v>7387</v>
      </c>
    </row>
    <row r="23" spans="1:4">
      <c r="A23" s="3" t="s">
        <v>638</v>
      </c>
      <c r="B23" s="7">
        <v>2327</v>
      </c>
      <c r="C23" s="7">
        <v>1116</v>
      </c>
      <c r="D23" s="7">
        <v>5740</v>
      </c>
    </row>
    <row r="24" spans="1:4">
      <c r="A24" s="3" t="s">
        <v>49</v>
      </c>
      <c r="B24" s="6">
        <v>7261</v>
      </c>
      <c r="C24" s="6">
        <v>5923</v>
      </c>
      <c r="D24" s="6">
        <v>1312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07</v>
      </c>
      <c r="B1" s="9" t="s">
        <v>2</v>
      </c>
      <c r="C1" s="9" t="s">
        <v>32</v>
      </c>
      <c r="D1" s="9" t="s">
        <v>33</v>
      </c>
      <c r="E1" s="9" t="s">
        <v>824</v>
      </c>
    </row>
    <row r="2" spans="1:5" ht="30">
      <c r="A2" s="1" t="s">
        <v>149</v>
      </c>
      <c r="B2" s="9"/>
      <c r="C2" s="9"/>
      <c r="D2" s="9"/>
      <c r="E2" s="9"/>
    </row>
    <row r="3" spans="1:5" ht="45">
      <c r="A3" s="4" t="s">
        <v>1081</v>
      </c>
      <c r="B3" s="5" t="s">
        <v>5</v>
      </c>
      <c r="C3" s="5" t="s">
        <v>5</v>
      </c>
      <c r="D3" s="5" t="s">
        <v>5</v>
      </c>
      <c r="E3" s="5" t="s">
        <v>5</v>
      </c>
    </row>
    <row r="4" spans="1:5">
      <c r="A4" s="3" t="s">
        <v>35</v>
      </c>
      <c r="B4" s="6">
        <v>13894</v>
      </c>
      <c r="C4" s="6">
        <v>16570</v>
      </c>
      <c r="D4" s="6">
        <v>16523</v>
      </c>
      <c r="E4" s="6">
        <v>14958</v>
      </c>
    </row>
    <row r="5" spans="1:5" ht="30">
      <c r="A5" s="3" t="s">
        <v>36</v>
      </c>
      <c r="B5" s="7">
        <v>2935</v>
      </c>
      <c r="C5" s="7">
        <v>2562</v>
      </c>
      <c r="D5" s="7">
        <v>5941</v>
      </c>
      <c r="E5" s="5" t="s">
        <v>5</v>
      </c>
    </row>
    <row r="6" spans="1:5">
      <c r="A6" s="3" t="s">
        <v>37</v>
      </c>
      <c r="B6" s="7">
        <v>305700</v>
      </c>
      <c r="C6" s="7">
        <v>305824</v>
      </c>
      <c r="D6" s="7">
        <v>286369</v>
      </c>
      <c r="E6" s="5" t="s">
        <v>5</v>
      </c>
    </row>
    <row r="7" spans="1:5">
      <c r="A7" s="3" t="s">
        <v>78</v>
      </c>
      <c r="B7" s="7">
        <v>182853</v>
      </c>
      <c r="C7" s="7">
        <v>169277</v>
      </c>
      <c r="D7" s="7">
        <v>150791</v>
      </c>
      <c r="E7" s="5" t="s">
        <v>5</v>
      </c>
    </row>
    <row r="8" spans="1:5">
      <c r="A8" s="3" t="s">
        <v>78</v>
      </c>
      <c r="B8" s="7">
        <v>176562</v>
      </c>
      <c r="C8" s="7">
        <v>158336</v>
      </c>
      <c r="D8" s="7">
        <v>156552</v>
      </c>
      <c r="E8" s="5" t="s">
        <v>5</v>
      </c>
    </row>
    <row r="9" spans="1:5">
      <c r="A9" s="3" t="s">
        <v>223</v>
      </c>
      <c r="B9" s="7">
        <v>13912</v>
      </c>
      <c r="C9" s="7">
        <v>13912</v>
      </c>
      <c r="D9" s="7">
        <v>13912</v>
      </c>
      <c r="E9" s="5" t="s">
        <v>5</v>
      </c>
    </row>
    <row r="10" spans="1:5">
      <c r="A10" s="3" t="s">
        <v>40</v>
      </c>
      <c r="B10" s="5">
        <v>56</v>
      </c>
      <c r="C10" s="5">
        <v>83</v>
      </c>
      <c r="D10" s="5">
        <v>244</v>
      </c>
      <c r="E10" s="5" t="s">
        <v>5</v>
      </c>
    </row>
    <row r="11" spans="1:5">
      <c r="A11" s="3" t="s">
        <v>43</v>
      </c>
      <c r="B11" s="7">
        <v>857259</v>
      </c>
      <c r="C11" s="7">
        <v>864853</v>
      </c>
      <c r="D11" s="7">
        <v>850757</v>
      </c>
      <c r="E11" s="5" t="s">
        <v>5</v>
      </c>
    </row>
    <row r="12" spans="1:5">
      <c r="A12" s="3" t="s">
        <v>574</v>
      </c>
      <c r="B12" s="7">
        <v>2114</v>
      </c>
      <c r="C12" s="7">
        <v>1948</v>
      </c>
      <c r="D12" s="7">
        <v>1702</v>
      </c>
      <c r="E12" s="5" t="s">
        <v>5</v>
      </c>
    </row>
    <row r="13" spans="1:5">
      <c r="A13" s="3" t="s">
        <v>51</v>
      </c>
      <c r="B13" s="7">
        <v>94260</v>
      </c>
      <c r="C13" s="7">
        <v>106125</v>
      </c>
      <c r="D13" s="7">
        <v>81467</v>
      </c>
      <c r="E13" s="5" t="s">
        <v>5</v>
      </c>
    </row>
    <row r="14" spans="1:5">
      <c r="A14" s="3" t="s">
        <v>52</v>
      </c>
      <c r="B14" s="7">
        <v>158278</v>
      </c>
      <c r="C14" s="7">
        <v>151322</v>
      </c>
      <c r="D14" s="7">
        <v>137356</v>
      </c>
      <c r="E14" s="5" t="s">
        <v>5</v>
      </c>
    </row>
    <row r="15" spans="1:5">
      <c r="A15" s="3" t="s">
        <v>53</v>
      </c>
      <c r="B15" s="7">
        <v>89382</v>
      </c>
      <c r="C15" s="7">
        <v>86730</v>
      </c>
      <c r="D15" s="7">
        <v>88344</v>
      </c>
      <c r="E15" s="5" t="s">
        <v>5</v>
      </c>
    </row>
    <row r="16" spans="1:5">
      <c r="A16" s="3" t="s">
        <v>54</v>
      </c>
      <c r="B16" s="7">
        <v>149076</v>
      </c>
      <c r="C16" s="7">
        <v>149103</v>
      </c>
      <c r="D16" s="7">
        <v>141541</v>
      </c>
      <c r="E16" s="5" t="s">
        <v>5</v>
      </c>
    </row>
    <row r="17" spans="1:5">
      <c r="A17" s="3" t="s">
        <v>647</v>
      </c>
      <c r="B17" s="7">
        <v>554974</v>
      </c>
      <c r="C17" s="7">
        <v>531119</v>
      </c>
      <c r="D17" s="7">
        <v>527153</v>
      </c>
      <c r="E17" s="5" t="s">
        <v>5</v>
      </c>
    </row>
    <row r="18" spans="1:5">
      <c r="A18" s="3" t="s">
        <v>56</v>
      </c>
      <c r="B18" s="7">
        <v>1045970</v>
      </c>
      <c r="C18" s="7">
        <v>1024399</v>
      </c>
      <c r="D18" s="7">
        <v>975861</v>
      </c>
      <c r="E18" s="5" t="s">
        <v>5</v>
      </c>
    </row>
    <row r="19" spans="1:5">
      <c r="A19" s="3" t="s">
        <v>1108</v>
      </c>
      <c r="B19" s="5" t="s">
        <v>5</v>
      </c>
      <c r="C19" s="5" t="s">
        <v>5</v>
      </c>
      <c r="D19" s="5" t="s">
        <v>5</v>
      </c>
      <c r="E19" s="5" t="s">
        <v>5</v>
      </c>
    </row>
    <row r="20" spans="1:5" ht="45">
      <c r="A20" s="4" t="s">
        <v>1081</v>
      </c>
      <c r="B20" s="5" t="s">
        <v>5</v>
      </c>
      <c r="C20" s="5" t="s">
        <v>5</v>
      </c>
      <c r="D20" s="5" t="s">
        <v>5</v>
      </c>
      <c r="E20" s="5" t="s">
        <v>5</v>
      </c>
    </row>
    <row r="21" spans="1:5">
      <c r="A21" s="3" t="s">
        <v>35</v>
      </c>
      <c r="B21" s="7">
        <v>13894</v>
      </c>
      <c r="C21" s="7">
        <v>16570</v>
      </c>
      <c r="D21" s="7">
        <v>16523</v>
      </c>
      <c r="E21" s="5" t="s">
        <v>5</v>
      </c>
    </row>
    <row r="22" spans="1:5" ht="30">
      <c r="A22" s="3" t="s">
        <v>36</v>
      </c>
      <c r="B22" s="7">
        <v>2935</v>
      </c>
      <c r="C22" s="7">
        <v>2562</v>
      </c>
      <c r="D22" s="7">
        <v>5941</v>
      </c>
      <c r="E22" s="5" t="s">
        <v>5</v>
      </c>
    </row>
    <row r="23" spans="1:5">
      <c r="A23" s="3" t="s">
        <v>37</v>
      </c>
      <c r="B23" s="7">
        <v>305700</v>
      </c>
      <c r="C23" s="7">
        <v>305824</v>
      </c>
      <c r="D23" s="7">
        <v>286369</v>
      </c>
      <c r="E23" s="5" t="s">
        <v>5</v>
      </c>
    </row>
    <row r="24" spans="1:5">
      <c r="A24" s="3" t="s">
        <v>78</v>
      </c>
      <c r="B24" s="7">
        <v>182853</v>
      </c>
      <c r="C24" s="7">
        <v>169277</v>
      </c>
      <c r="D24" s="7">
        <v>150791</v>
      </c>
      <c r="E24" s="5" t="s">
        <v>5</v>
      </c>
    </row>
    <row r="25" spans="1:5">
      <c r="A25" s="3" t="s">
        <v>223</v>
      </c>
      <c r="B25" s="7">
        <v>13912</v>
      </c>
      <c r="C25" s="7">
        <v>13912</v>
      </c>
      <c r="D25" s="7">
        <v>13912</v>
      </c>
      <c r="E25" s="5" t="s">
        <v>5</v>
      </c>
    </row>
    <row r="26" spans="1:5">
      <c r="A26" s="3" t="s">
        <v>40</v>
      </c>
      <c r="B26" s="5">
        <v>56</v>
      </c>
      <c r="C26" s="5">
        <v>83</v>
      </c>
      <c r="D26" s="5">
        <v>244</v>
      </c>
      <c r="E26" s="5" t="s">
        <v>5</v>
      </c>
    </row>
    <row r="27" spans="1:5">
      <c r="A27" s="3" t="s">
        <v>302</v>
      </c>
      <c r="B27" s="7">
        <v>17772</v>
      </c>
      <c r="C27" s="7">
        <v>19099</v>
      </c>
      <c r="D27" s="7">
        <v>14997</v>
      </c>
      <c r="E27" s="5" t="s">
        <v>5</v>
      </c>
    </row>
    <row r="28" spans="1:5">
      <c r="A28" s="3" t="s">
        <v>1109</v>
      </c>
      <c r="B28" s="7">
        <v>91362</v>
      </c>
      <c r="C28" s="7">
        <v>90759</v>
      </c>
      <c r="D28" s="7">
        <v>95597</v>
      </c>
      <c r="E28" s="5" t="s">
        <v>5</v>
      </c>
    </row>
    <row r="29" spans="1:5">
      <c r="A29" s="3" t="s">
        <v>305</v>
      </c>
      <c r="B29" s="7">
        <v>14321</v>
      </c>
      <c r="C29" s="7">
        <v>14396</v>
      </c>
      <c r="D29" s="7">
        <v>13901</v>
      </c>
      <c r="E29" s="5" t="s">
        <v>5</v>
      </c>
    </row>
    <row r="30" spans="1:5">
      <c r="A30" s="3" t="s">
        <v>43</v>
      </c>
      <c r="B30" s="7">
        <v>857259</v>
      </c>
      <c r="C30" s="7">
        <v>864853</v>
      </c>
      <c r="D30" s="7">
        <v>850757</v>
      </c>
      <c r="E30" s="5" t="s">
        <v>5</v>
      </c>
    </row>
    <row r="31" spans="1:5">
      <c r="A31" s="3" t="s">
        <v>574</v>
      </c>
      <c r="B31" s="7">
        <v>1129</v>
      </c>
      <c r="C31" s="7">
        <v>1158</v>
      </c>
      <c r="D31" s="7">
        <v>1060</v>
      </c>
      <c r="E31" s="5" t="s">
        <v>5</v>
      </c>
    </row>
    <row r="32" spans="1:5">
      <c r="A32" s="3" t="s">
        <v>44</v>
      </c>
      <c r="B32" s="7">
        <v>5962</v>
      </c>
      <c r="C32" s="7">
        <v>5038</v>
      </c>
      <c r="D32" s="7">
        <v>5709</v>
      </c>
      <c r="E32" s="5" t="s">
        <v>5</v>
      </c>
    </row>
    <row r="33" spans="1:5">
      <c r="A33" s="3" t="s">
        <v>51</v>
      </c>
      <c r="B33" s="7">
        <v>94260</v>
      </c>
      <c r="C33" s="7">
        <v>106125</v>
      </c>
      <c r="D33" s="7">
        <v>81467</v>
      </c>
      <c r="E33" s="5" t="s">
        <v>5</v>
      </c>
    </row>
    <row r="34" spans="1:5">
      <c r="A34" s="3" t="s">
        <v>52</v>
      </c>
      <c r="B34" s="7">
        <v>158278</v>
      </c>
      <c r="C34" s="7">
        <v>151322</v>
      </c>
      <c r="D34" s="7">
        <v>137356</v>
      </c>
      <c r="E34" s="5" t="s">
        <v>5</v>
      </c>
    </row>
    <row r="35" spans="1:5">
      <c r="A35" s="3" t="s">
        <v>53</v>
      </c>
      <c r="B35" s="7">
        <v>89382</v>
      </c>
      <c r="C35" s="7">
        <v>86730</v>
      </c>
      <c r="D35" s="7">
        <v>88344</v>
      </c>
      <c r="E35" s="5" t="s">
        <v>5</v>
      </c>
    </row>
    <row r="36" spans="1:5">
      <c r="A36" s="3" t="s">
        <v>54</v>
      </c>
      <c r="B36" s="7">
        <v>149076</v>
      </c>
      <c r="C36" s="7">
        <v>149103</v>
      </c>
      <c r="D36" s="7">
        <v>141541</v>
      </c>
      <c r="E36" s="5" t="s">
        <v>5</v>
      </c>
    </row>
    <row r="37" spans="1:5">
      <c r="A37" s="3" t="s">
        <v>647</v>
      </c>
      <c r="B37" s="7">
        <v>224552</v>
      </c>
      <c r="C37" s="7">
        <v>226658</v>
      </c>
      <c r="D37" s="7">
        <v>223122</v>
      </c>
      <c r="E37" s="5" t="s">
        <v>5</v>
      </c>
    </row>
    <row r="38" spans="1:5">
      <c r="A38" s="3" t="s">
        <v>648</v>
      </c>
      <c r="B38" s="7">
        <v>330422</v>
      </c>
      <c r="C38" s="7">
        <v>304461</v>
      </c>
      <c r="D38" s="7">
        <v>304031</v>
      </c>
      <c r="E38" s="5" t="s">
        <v>5</v>
      </c>
    </row>
    <row r="39" spans="1:5">
      <c r="A39" s="3" t="s">
        <v>56</v>
      </c>
      <c r="B39" s="7">
        <v>1045970</v>
      </c>
      <c r="C39" s="7">
        <v>1024399</v>
      </c>
      <c r="D39" s="7">
        <v>975861</v>
      </c>
      <c r="E39" s="5" t="s">
        <v>5</v>
      </c>
    </row>
    <row r="40" spans="1:5">
      <c r="A40" s="3" t="s">
        <v>649</v>
      </c>
      <c r="B40" s="7">
        <v>83372</v>
      </c>
      <c r="C40" s="7">
        <v>94477</v>
      </c>
      <c r="D40" s="7">
        <v>91031</v>
      </c>
      <c r="E40" s="5" t="s">
        <v>5</v>
      </c>
    </row>
    <row r="41" spans="1:5">
      <c r="A41" s="3" t="s">
        <v>650</v>
      </c>
      <c r="B41" s="7">
        <v>170147</v>
      </c>
      <c r="C41" s="7">
        <v>184648</v>
      </c>
      <c r="D41" s="7">
        <v>170154</v>
      </c>
      <c r="E41" s="5" t="s">
        <v>5</v>
      </c>
    </row>
    <row r="42" spans="1:5">
      <c r="A42" s="3" t="s">
        <v>651</v>
      </c>
      <c r="B42" s="7">
        <v>253519</v>
      </c>
      <c r="C42" s="7">
        <v>279125</v>
      </c>
      <c r="D42" s="7">
        <v>261185</v>
      </c>
      <c r="E42" s="5" t="s">
        <v>5</v>
      </c>
    </row>
    <row r="43" spans="1:5">
      <c r="A43" s="3" t="s">
        <v>652</v>
      </c>
      <c r="B43" s="5">
        <v>607</v>
      </c>
      <c r="C43" s="5">
        <v>599</v>
      </c>
      <c r="D43" s="5">
        <v>635</v>
      </c>
      <c r="E43" s="5" t="s">
        <v>5</v>
      </c>
    </row>
    <row r="44" spans="1:5">
      <c r="A44" s="3" t="s">
        <v>1085</v>
      </c>
      <c r="B44" s="5" t="s">
        <v>5</v>
      </c>
      <c r="C44" s="5" t="s">
        <v>5</v>
      </c>
      <c r="D44" s="5" t="s">
        <v>5</v>
      </c>
      <c r="E44" s="5" t="s">
        <v>5</v>
      </c>
    </row>
    <row r="45" spans="1:5" ht="45">
      <c r="A45" s="4" t="s">
        <v>1081</v>
      </c>
      <c r="B45" s="5" t="s">
        <v>5</v>
      </c>
      <c r="C45" s="5" t="s">
        <v>5</v>
      </c>
      <c r="D45" s="5" t="s">
        <v>5</v>
      </c>
      <c r="E45" s="5" t="s">
        <v>5</v>
      </c>
    </row>
    <row r="46" spans="1:5">
      <c r="A46" s="3" t="s">
        <v>35</v>
      </c>
      <c r="B46" s="7">
        <v>13894</v>
      </c>
      <c r="C46" s="7">
        <v>16570</v>
      </c>
      <c r="D46" s="7">
        <v>16523</v>
      </c>
      <c r="E46" s="5" t="s">
        <v>5</v>
      </c>
    </row>
    <row r="47" spans="1:5" ht="30">
      <c r="A47" s="3" t="s">
        <v>36</v>
      </c>
      <c r="B47" s="7">
        <v>2935</v>
      </c>
      <c r="C47" s="7">
        <v>2562</v>
      </c>
      <c r="D47" s="7">
        <v>5941</v>
      </c>
      <c r="E47" s="5" t="s">
        <v>5</v>
      </c>
    </row>
    <row r="48" spans="1:5">
      <c r="A48" s="3" t="s">
        <v>37</v>
      </c>
      <c r="B48" s="7">
        <v>305700</v>
      </c>
      <c r="C48" s="7">
        <v>305824</v>
      </c>
      <c r="D48" s="7">
        <v>286369</v>
      </c>
      <c r="E48" s="5" t="s">
        <v>5</v>
      </c>
    </row>
    <row r="49" spans="1:5">
      <c r="A49" s="3" t="s">
        <v>78</v>
      </c>
      <c r="B49" s="7">
        <v>176562</v>
      </c>
      <c r="C49" s="7">
        <v>158336</v>
      </c>
      <c r="D49" s="7">
        <v>156552</v>
      </c>
      <c r="E49" s="5" t="s">
        <v>5</v>
      </c>
    </row>
    <row r="50" spans="1:5">
      <c r="A50" s="3" t="s">
        <v>223</v>
      </c>
      <c r="B50" s="7">
        <v>13912</v>
      </c>
      <c r="C50" s="7">
        <v>13912</v>
      </c>
      <c r="D50" s="7">
        <v>13912</v>
      </c>
      <c r="E50" s="5" t="s">
        <v>5</v>
      </c>
    </row>
    <row r="51" spans="1:5">
      <c r="A51" s="3" t="s">
        <v>40</v>
      </c>
      <c r="B51" s="5">
        <v>56</v>
      </c>
      <c r="C51" s="5">
        <v>83</v>
      </c>
      <c r="D51" s="5">
        <v>244</v>
      </c>
      <c r="E51" s="5" t="s">
        <v>5</v>
      </c>
    </row>
    <row r="52" spans="1:5">
      <c r="A52" s="3" t="s">
        <v>302</v>
      </c>
      <c r="B52" s="7">
        <v>18089</v>
      </c>
      <c r="C52" s="7">
        <v>19358</v>
      </c>
      <c r="D52" s="7">
        <v>16239</v>
      </c>
      <c r="E52" s="5" t="s">
        <v>5</v>
      </c>
    </row>
    <row r="53" spans="1:5">
      <c r="A53" s="3" t="s">
        <v>1109</v>
      </c>
      <c r="B53" s="7">
        <v>91075</v>
      </c>
      <c r="C53" s="7">
        <v>90542</v>
      </c>
      <c r="D53" s="7">
        <v>96231</v>
      </c>
      <c r="E53" s="5" t="s">
        <v>5</v>
      </c>
    </row>
    <row r="54" spans="1:5">
      <c r="A54" s="3" t="s">
        <v>305</v>
      </c>
      <c r="B54" s="7">
        <v>14650</v>
      </c>
      <c r="C54" s="7">
        <v>14438</v>
      </c>
      <c r="D54" s="7">
        <v>14073</v>
      </c>
      <c r="E54" s="5" t="s">
        <v>5</v>
      </c>
    </row>
    <row r="55" spans="1:5">
      <c r="A55" s="3" t="s">
        <v>43</v>
      </c>
      <c r="B55" s="7">
        <v>860969</v>
      </c>
      <c r="C55" s="7">
        <v>870539</v>
      </c>
      <c r="D55" s="7">
        <v>862749</v>
      </c>
      <c r="E55" s="5" t="s">
        <v>5</v>
      </c>
    </row>
    <row r="56" spans="1:5">
      <c r="A56" s="3" t="s">
        <v>574</v>
      </c>
      <c r="B56" s="7">
        <v>2114</v>
      </c>
      <c r="C56" s="7">
        <v>1948</v>
      </c>
      <c r="D56" s="7">
        <v>1702</v>
      </c>
      <c r="E56" s="5" t="s">
        <v>5</v>
      </c>
    </row>
    <row r="57" spans="1:5">
      <c r="A57" s="3" t="s">
        <v>44</v>
      </c>
      <c r="B57" s="7">
        <v>5962</v>
      </c>
      <c r="C57" s="7">
        <v>5038</v>
      </c>
      <c r="D57" s="7">
        <v>5709</v>
      </c>
      <c r="E57" s="5" t="s">
        <v>5</v>
      </c>
    </row>
    <row r="58" spans="1:5">
      <c r="A58" s="3" t="s">
        <v>51</v>
      </c>
      <c r="B58" s="7">
        <v>87904</v>
      </c>
      <c r="C58" s="7">
        <v>96175</v>
      </c>
      <c r="D58" s="7">
        <v>81569</v>
      </c>
      <c r="E58" s="5" t="s">
        <v>5</v>
      </c>
    </row>
    <row r="59" spans="1:5">
      <c r="A59" s="3" t="s">
        <v>52</v>
      </c>
      <c r="B59" s="7">
        <v>140824</v>
      </c>
      <c r="C59" s="7">
        <v>129815</v>
      </c>
      <c r="D59" s="7">
        <v>130054</v>
      </c>
      <c r="E59" s="5" t="s">
        <v>5</v>
      </c>
    </row>
    <row r="60" spans="1:5">
      <c r="A60" s="3" t="s">
        <v>53</v>
      </c>
      <c r="B60" s="7">
        <v>72560</v>
      </c>
      <c r="C60" s="7">
        <v>67968</v>
      </c>
      <c r="D60" s="7">
        <v>77269</v>
      </c>
      <c r="E60" s="5" t="s">
        <v>5</v>
      </c>
    </row>
    <row r="61" spans="1:5">
      <c r="A61" s="3" t="s">
        <v>54</v>
      </c>
      <c r="B61" s="7">
        <v>126637</v>
      </c>
      <c r="C61" s="7">
        <v>122891</v>
      </c>
      <c r="D61" s="7">
        <v>130206</v>
      </c>
      <c r="E61" s="5" t="s">
        <v>5</v>
      </c>
    </row>
    <row r="62" spans="1:5">
      <c r="A62" s="3" t="s">
        <v>647</v>
      </c>
      <c r="B62" s="7">
        <v>226091</v>
      </c>
      <c r="C62" s="7">
        <v>228767</v>
      </c>
      <c r="D62" s="7">
        <v>227882</v>
      </c>
      <c r="E62" s="5" t="s">
        <v>5</v>
      </c>
    </row>
    <row r="63" spans="1:5">
      <c r="A63" s="3" t="s">
        <v>648</v>
      </c>
      <c r="B63" s="7">
        <v>332069</v>
      </c>
      <c r="C63" s="7">
        <v>306346</v>
      </c>
      <c r="D63" s="7">
        <v>307623</v>
      </c>
      <c r="E63" s="5" t="s">
        <v>5</v>
      </c>
    </row>
    <row r="64" spans="1:5">
      <c r="A64" s="3" t="s">
        <v>56</v>
      </c>
      <c r="B64" s="7">
        <v>986085</v>
      </c>
      <c r="C64" s="7">
        <v>951962</v>
      </c>
      <c r="D64" s="7">
        <v>954603</v>
      </c>
      <c r="E64" s="5" t="s">
        <v>5</v>
      </c>
    </row>
    <row r="65" spans="1:5">
      <c r="A65" s="3" t="s">
        <v>649</v>
      </c>
      <c r="B65" s="7">
        <v>83372</v>
      </c>
      <c r="C65" s="7">
        <v>94477</v>
      </c>
      <c r="D65" s="7">
        <v>91031</v>
      </c>
      <c r="E65" s="5" t="s">
        <v>5</v>
      </c>
    </row>
    <row r="66" spans="1:5">
      <c r="A66" s="3" t="s">
        <v>650</v>
      </c>
      <c r="B66" s="7">
        <v>174646</v>
      </c>
      <c r="C66" s="7">
        <v>189644</v>
      </c>
      <c r="D66" s="7">
        <v>177356</v>
      </c>
      <c r="E66" s="5" t="s">
        <v>5</v>
      </c>
    </row>
    <row r="67" spans="1:5">
      <c r="A67" s="3" t="s">
        <v>651</v>
      </c>
      <c r="B67" s="7">
        <v>258018</v>
      </c>
      <c r="C67" s="7">
        <v>284121</v>
      </c>
      <c r="D67" s="7">
        <v>268387</v>
      </c>
      <c r="E67" s="5" t="s">
        <v>5</v>
      </c>
    </row>
    <row r="68" spans="1:5">
      <c r="A68" s="3" t="s">
        <v>652</v>
      </c>
      <c r="B68" s="5">
        <v>607</v>
      </c>
      <c r="C68" s="5">
        <v>599</v>
      </c>
      <c r="D68" s="5">
        <v>635</v>
      </c>
      <c r="E68" s="5" t="s">
        <v>5</v>
      </c>
    </row>
    <row r="69" spans="1:5">
      <c r="A69" s="3" t="s">
        <v>1082</v>
      </c>
      <c r="B69" s="5" t="s">
        <v>5</v>
      </c>
      <c r="C69" s="5" t="s">
        <v>5</v>
      </c>
      <c r="D69" s="5" t="s">
        <v>5</v>
      </c>
      <c r="E69" s="5" t="s">
        <v>5</v>
      </c>
    </row>
    <row r="70" spans="1:5" ht="45">
      <c r="A70" s="4" t="s">
        <v>1081</v>
      </c>
      <c r="B70" s="5" t="s">
        <v>5</v>
      </c>
      <c r="C70" s="5" t="s">
        <v>5</v>
      </c>
      <c r="D70" s="5" t="s">
        <v>5</v>
      </c>
      <c r="E70" s="5" t="s">
        <v>5</v>
      </c>
    </row>
    <row r="71" spans="1:5">
      <c r="A71" s="3" t="s">
        <v>35</v>
      </c>
      <c r="B71" s="7">
        <v>13894</v>
      </c>
      <c r="C71" s="7">
        <v>16570</v>
      </c>
      <c r="D71" s="7">
        <v>16523</v>
      </c>
      <c r="E71" s="5" t="s">
        <v>5</v>
      </c>
    </row>
    <row r="72" spans="1:5" ht="30">
      <c r="A72" s="3" t="s">
        <v>36</v>
      </c>
      <c r="B72" s="7">
        <v>2935</v>
      </c>
      <c r="C72" s="7">
        <v>2562</v>
      </c>
      <c r="D72" s="7">
        <v>5941</v>
      </c>
      <c r="E72" s="5" t="s">
        <v>5</v>
      </c>
    </row>
    <row r="73" spans="1:5">
      <c r="A73" s="3" t="s">
        <v>37</v>
      </c>
      <c r="B73" s="5">
        <v>0</v>
      </c>
      <c r="C73" s="5">
        <v>0</v>
      </c>
      <c r="D73" s="5">
        <v>0</v>
      </c>
      <c r="E73" s="5" t="s">
        <v>5</v>
      </c>
    </row>
    <row r="74" spans="1:5">
      <c r="A74" s="3" t="s">
        <v>78</v>
      </c>
      <c r="B74" s="5">
        <v>0</v>
      </c>
      <c r="C74" s="5">
        <v>0</v>
      </c>
      <c r="D74" s="5">
        <v>0</v>
      </c>
      <c r="E74" s="5" t="s">
        <v>5</v>
      </c>
    </row>
    <row r="75" spans="1:5">
      <c r="A75" s="3" t="s">
        <v>223</v>
      </c>
      <c r="B75" s="5">
        <v>0</v>
      </c>
      <c r="C75" s="5">
        <v>0</v>
      </c>
      <c r="D75" s="5">
        <v>0</v>
      </c>
      <c r="E75" s="5" t="s">
        <v>5</v>
      </c>
    </row>
    <row r="76" spans="1:5">
      <c r="A76" s="3" t="s">
        <v>40</v>
      </c>
      <c r="B76" s="5">
        <v>0</v>
      </c>
      <c r="C76" s="5">
        <v>0</v>
      </c>
      <c r="D76" s="5">
        <v>0</v>
      </c>
      <c r="E76" s="5" t="s">
        <v>5</v>
      </c>
    </row>
    <row r="77" spans="1:5">
      <c r="A77" s="3" t="s">
        <v>302</v>
      </c>
      <c r="B77" s="5">
        <v>0</v>
      </c>
      <c r="C77" s="5">
        <v>0</v>
      </c>
      <c r="D77" s="5">
        <v>0</v>
      </c>
      <c r="E77" s="5" t="s">
        <v>5</v>
      </c>
    </row>
    <row r="78" spans="1:5">
      <c r="A78" s="3" t="s">
        <v>1109</v>
      </c>
      <c r="B78" s="5">
        <v>0</v>
      </c>
      <c r="C78" s="5">
        <v>0</v>
      </c>
      <c r="D78" s="5">
        <v>0</v>
      </c>
      <c r="E78" s="5" t="s">
        <v>5</v>
      </c>
    </row>
    <row r="79" spans="1:5">
      <c r="A79" s="3" t="s">
        <v>305</v>
      </c>
      <c r="B79" s="5">
        <v>0</v>
      </c>
      <c r="C79" s="5">
        <v>0</v>
      </c>
      <c r="D79" s="5">
        <v>0</v>
      </c>
      <c r="E79" s="5" t="s">
        <v>5</v>
      </c>
    </row>
    <row r="80" spans="1:5">
      <c r="A80" s="3" t="s">
        <v>43</v>
      </c>
      <c r="B80" s="5">
        <v>0</v>
      </c>
      <c r="C80" s="5">
        <v>0</v>
      </c>
      <c r="D80" s="5">
        <v>0</v>
      </c>
      <c r="E80" s="5" t="s">
        <v>5</v>
      </c>
    </row>
    <row r="81" spans="1:5">
      <c r="A81" s="3" t="s">
        <v>574</v>
      </c>
      <c r="B81" s="5">
        <v>0</v>
      </c>
      <c r="C81" s="5">
        <v>0</v>
      </c>
      <c r="D81" s="5">
        <v>0</v>
      </c>
      <c r="E81" s="5" t="s">
        <v>5</v>
      </c>
    </row>
    <row r="82" spans="1:5">
      <c r="A82" s="3" t="s">
        <v>44</v>
      </c>
      <c r="B82" s="5">
        <v>0</v>
      </c>
      <c r="C82" s="5">
        <v>0</v>
      </c>
      <c r="D82" s="5">
        <v>0</v>
      </c>
      <c r="E82" s="5" t="s">
        <v>5</v>
      </c>
    </row>
    <row r="83" spans="1:5">
      <c r="A83" s="3" t="s">
        <v>51</v>
      </c>
      <c r="B83" s="5">
        <v>0</v>
      </c>
      <c r="C83" s="5">
        <v>0</v>
      </c>
      <c r="D83" s="5">
        <v>0</v>
      </c>
      <c r="E83" s="5" t="s">
        <v>5</v>
      </c>
    </row>
    <row r="84" spans="1:5">
      <c r="A84" s="3" t="s">
        <v>52</v>
      </c>
      <c r="B84" s="5">
        <v>0</v>
      </c>
      <c r="C84" s="5">
        <v>0</v>
      </c>
      <c r="D84" s="5">
        <v>0</v>
      </c>
      <c r="E84" s="5" t="s">
        <v>5</v>
      </c>
    </row>
    <row r="85" spans="1:5">
      <c r="A85" s="3" t="s">
        <v>53</v>
      </c>
      <c r="B85" s="5">
        <v>0</v>
      </c>
      <c r="C85" s="5">
        <v>0</v>
      </c>
      <c r="D85" s="5">
        <v>0</v>
      </c>
      <c r="E85" s="5" t="s">
        <v>5</v>
      </c>
    </row>
    <row r="86" spans="1:5">
      <c r="A86" s="3" t="s">
        <v>54</v>
      </c>
      <c r="B86" s="5">
        <v>0</v>
      </c>
      <c r="C86" s="5">
        <v>0</v>
      </c>
      <c r="D86" s="5">
        <v>0</v>
      </c>
      <c r="E86" s="5" t="s">
        <v>5</v>
      </c>
    </row>
    <row r="87" spans="1:5">
      <c r="A87" s="3" t="s">
        <v>647</v>
      </c>
      <c r="B87" s="5">
        <v>0</v>
      </c>
      <c r="C87" s="5">
        <v>0</v>
      </c>
      <c r="D87" s="5">
        <v>0</v>
      </c>
      <c r="E87" s="5" t="s">
        <v>5</v>
      </c>
    </row>
    <row r="88" spans="1:5">
      <c r="A88" s="3" t="s">
        <v>648</v>
      </c>
      <c r="B88" s="5">
        <v>0</v>
      </c>
      <c r="C88" s="5">
        <v>0</v>
      </c>
      <c r="D88" s="5">
        <v>0</v>
      </c>
      <c r="E88" s="5" t="s">
        <v>5</v>
      </c>
    </row>
    <row r="89" spans="1:5">
      <c r="A89" s="3" t="s">
        <v>56</v>
      </c>
      <c r="B89" s="5">
        <v>0</v>
      </c>
      <c r="C89" s="5">
        <v>0</v>
      </c>
      <c r="D89" s="5">
        <v>0</v>
      </c>
      <c r="E89" s="5" t="s">
        <v>5</v>
      </c>
    </row>
    <row r="90" spans="1:5">
      <c r="A90" s="3" t="s">
        <v>649</v>
      </c>
      <c r="B90" s="5">
        <v>0</v>
      </c>
      <c r="C90" s="5">
        <v>0</v>
      </c>
      <c r="D90" s="5">
        <v>0</v>
      </c>
      <c r="E90" s="5" t="s">
        <v>5</v>
      </c>
    </row>
    <row r="91" spans="1:5">
      <c r="A91" s="3" t="s">
        <v>650</v>
      </c>
      <c r="B91" s="5">
        <v>0</v>
      </c>
      <c r="C91" s="5">
        <v>0</v>
      </c>
      <c r="D91" s="5">
        <v>0</v>
      </c>
      <c r="E91" s="5" t="s">
        <v>5</v>
      </c>
    </row>
    <row r="92" spans="1:5">
      <c r="A92" s="3" t="s">
        <v>651</v>
      </c>
      <c r="B92" s="5">
        <v>0</v>
      </c>
      <c r="C92" s="5">
        <v>0</v>
      </c>
      <c r="D92" s="5">
        <v>0</v>
      </c>
      <c r="E92" s="5" t="s">
        <v>5</v>
      </c>
    </row>
    <row r="93" spans="1:5">
      <c r="A93" s="3" t="s">
        <v>652</v>
      </c>
      <c r="B93" s="5">
        <v>0</v>
      </c>
      <c r="C93" s="5">
        <v>0</v>
      </c>
      <c r="D93" s="5">
        <v>0</v>
      </c>
      <c r="E93" s="5" t="s">
        <v>5</v>
      </c>
    </row>
    <row r="94" spans="1:5">
      <c r="A94" s="3" t="s">
        <v>1083</v>
      </c>
      <c r="B94" s="5" t="s">
        <v>5</v>
      </c>
      <c r="C94" s="5" t="s">
        <v>5</v>
      </c>
      <c r="D94" s="5" t="s">
        <v>5</v>
      </c>
      <c r="E94" s="5" t="s">
        <v>5</v>
      </c>
    </row>
    <row r="95" spans="1:5" ht="45">
      <c r="A95" s="4" t="s">
        <v>1081</v>
      </c>
      <c r="B95" s="5" t="s">
        <v>5</v>
      </c>
      <c r="C95" s="5" t="s">
        <v>5</v>
      </c>
      <c r="D95" s="5" t="s">
        <v>5</v>
      </c>
      <c r="E95" s="5" t="s">
        <v>5</v>
      </c>
    </row>
    <row r="96" spans="1:5">
      <c r="A96" s="3" t="s">
        <v>35</v>
      </c>
      <c r="B96" s="5">
        <v>0</v>
      </c>
      <c r="C96" s="5">
        <v>0</v>
      </c>
      <c r="D96" s="5">
        <v>0</v>
      </c>
      <c r="E96" s="5" t="s">
        <v>5</v>
      </c>
    </row>
    <row r="97" spans="1:5" ht="30">
      <c r="A97" s="3" t="s">
        <v>36</v>
      </c>
      <c r="B97" s="5">
        <v>0</v>
      </c>
      <c r="C97" s="5">
        <v>0</v>
      </c>
      <c r="D97" s="5">
        <v>0</v>
      </c>
      <c r="E97" s="5" t="s">
        <v>5</v>
      </c>
    </row>
    <row r="98" spans="1:5">
      <c r="A98" s="3" t="s">
        <v>37</v>
      </c>
      <c r="B98" s="7">
        <v>305700</v>
      </c>
      <c r="C98" s="7">
        <v>305824</v>
      </c>
      <c r="D98" s="7">
        <v>286369</v>
      </c>
      <c r="E98" s="5" t="s">
        <v>5</v>
      </c>
    </row>
    <row r="99" spans="1:5">
      <c r="A99" s="3" t="s">
        <v>78</v>
      </c>
      <c r="B99" s="7">
        <v>176562</v>
      </c>
      <c r="C99" s="7">
        <v>158336</v>
      </c>
      <c r="D99" s="7">
        <v>156552</v>
      </c>
      <c r="E99" s="5" t="s">
        <v>5</v>
      </c>
    </row>
    <row r="100" spans="1:5">
      <c r="A100" s="3" t="s">
        <v>223</v>
      </c>
      <c r="B100" s="7">
        <v>13912</v>
      </c>
      <c r="C100" s="7">
        <v>13912</v>
      </c>
      <c r="D100" s="7">
        <v>13912</v>
      </c>
      <c r="E100" s="5" t="s">
        <v>5</v>
      </c>
    </row>
    <row r="101" spans="1:5">
      <c r="A101" s="3" t="s">
        <v>40</v>
      </c>
      <c r="B101" s="5">
        <v>56</v>
      </c>
      <c r="C101" s="5">
        <v>83</v>
      </c>
      <c r="D101" s="5">
        <v>244</v>
      </c>
      <c r="E101" s="5" t="s">
        <v>5</v>
      </c>
    </row>
    <row r="102" spans="1:5">
      <c r="A102" s="3" t="s">
        <v>302</v>
      </c>
      <c r="B102" s="5">
        <v>0</v>
      </c>
      <c r="C102" s="5">
        <v>0</v>
      </c>
      <c r="D102" s="5">
        <v>0</v>
      </c>
      <c r="E102" s="5" t="s">
        <v>5</v>
      </c>
    </row>
    <row r="103" spans="1:5">
      <c r="A103" s="3" t="s">
        <v>1109</v>
      </c>
      <c r="B103" s="5">
        <v>59</v>
      </c>
      <c r="C103" s="5">
        <v>0</v>
      </c>
      <c r="D103" s="5">
        <v>0</v>
      </c>
      <c r="E103" s="5" t="s">
        <v>5</v>
      </c>
    </row>
    <row r="104" spans="1:5">
      <c r="A104" s="3" t="s">
        <v>305</v>
      </c>
      <c r="B104" s="5">
        <v>0</v>
      </c>
      <c r="C104" s="5">
        <v>0</v>
      </c>
      <c r="D104" s="5">
        <v>0</v>
      </c>
      <c r="E104" s="5" t="s">
        <v>5</v>
      </c>
    </row>
    <row r="105" spans="1:5">
      <c r="A105" s="3" t="s">
        <v>43</v>
      </c>
      <c r="B105" s="7">
        <v>2327</v>
      </c>
      <c r="C105" s="7">
        <v>1116</v>
      </c>
      <c r="D105" s="7">
        <v>14292</v>
      </c>
      <c r="E105" s="5" t="s">
        <v>5</v>
      </c>
    </row>
    <row r="106" spans="1:5">
      <c r="A106" s="3" t="s">
        <v>574</v>
      </c>
      <c r="B106" s="7">
        <v>2114</v>
      </c>
      <c r="C106" s="7">
        <v>1948</v>
      </c>
      <c r="D106" s="7">
        <v>1702</v>
      </c>
      <c r="E106" s="5" t="s">
        <v>5</v>
      </c>
    </row>
    <row r="107" spans="1:5">
      <c r="A107" s="3" t="s">
        <v>44</v>
      </c>
      <c r="B107" s="7">
        <v>5962</v>
      </c>
      <c r="C107" s="7">
        <v>5038</v>
      </c>
      <c r="D107" s="7">
        <v>5709</v>
      </c>
      <c r="E107" s="5" t="s">
        <v>5</v>
      </c>
    </row>
    <row r="108" spans="1:5">
      <c r="A108" s="3" t="s">
        <v>51</v>
      </c>
      <c r="B108" s="7">
        <v>87904</v>
      </c>
      <c r="C108" s="7">
        <v>96175</v>
      </c>
      <c r="D108" s="7">
        <v>81569</v>
      </c>
      <c r="E108" s="5" t="s">
        <v>5</v>
      </c>
    </row>
    <row r="109" spans="1:5">
      <c r="A109" s="3" t="s">
        <v>52</v>
      </c>
      <c r="B109" s="7">
        <v>140824</v>
      </c>
      <c r="C109" s="7">
        <v>129815</v>
      </c>
      <c r="D109" s="7">
        <v>130054</v>
      </c>
      <c r="E109" s="5" t="s">
        <v>5</v>
      </c>
    </row>
    <row r="110" spans="1:5">
      <c r="A110" s="3" t="s">
        <v>53</v>
      </c>
      <c r="B110" s="7">
        <v>72560</v>
      </c>
      <c r="C110" s="7">
        <v>67968</v>
      </c>
      <c r="D110" s="7">
        <v>77269</v>
      </c>
      <c r="E110" s="5" t="s">
        <v>5</v>
      </c>
    </row>
    <row r="111" spans="1:5">
      <c r="A111" s="3" t="s">
        <v>54</v>
      </c>
      <c r="B111" s="7">
        <v>126637</v>
      </c>
      <c r="C111" s="7">
        <v>122891</v>
      </c>
      <c r="D111" s="7">
        <v>130206</v>
      </c>
      <c r="E111" s="5" t="s">
        <v>5</v>
      </c>
    </row>
    <row r="112" spans="1:5">
      <c r="A112" s="3" t="s">
        <v>647</v>
      </c>
      <c r="B112" s="7">
        <v>226091</v>
      </c>
      <c r="C112" s="7">
        <v>228767</v>
      </c>
      <c r="D112" s="7">
        <v>227882</v>
      </c>
      <c r="E112" s="5" t="s">
        <v>5</v>
      </c>
    </row>
    <row r="113" spans="1:5">
      <c r="A113" s="3" t="s">
        <v>648</v>
      </c>
      <c r="B113" s="7">
        <v>332069</v>
      </c>
      <c r="C113" s="7">
        <v>306346</v>
      </c>
      <c r="D113" s="7">
        <v>307623</v>
      </c>
      <c r="E113" s="5" t="s">
        <v>5</v>
      </c>
    </row>
    <row r="114" spans="1:5">
      <c r="A114" s="3" t="s">
        <v>56</v>
      </c>
      <c r="B114" s="7">
        <v>986085</v>
      </c>
      <c r="C114" s="7">
        <v>951962</v>
      </c>
      <c r="D114" s="7">
        <v>954603</v>
      </c>
      <c r="E114" s="5" t="s">
        <v>5</v>
      </c>
    </row>
    <row r="115" spans="1:5">
      <c r="A115" s="3" t="s">
        <v>649</v>
      </c>
      <c r="B115" s="7">
        <v>83372</v>
      </c>
      <c r="C115" s="7">
        <v>94477</v>
      </c>
      <c r="D115" s="7">
        <v>91031</v>
      </c>
      <c r="E115" s="5" t="s">
        <v>5</v>
      </c>
    </row>
    <row r="116" spans="1:5">
      <c r="A116" s="3" t="s">
        <v>650</v>
      </c>
      <c r="B116" s="7">
        <v>174646</v>
      </c>
      <c r="C116" s="7">
        <v>189644</v>
      </c>
      <c r="D116" s="7">
        <v>177356</v>
      </c>
      <c r="E116" s="5" t="s">
        <v>5</v>
      </c>
    </row>
    <row r="117" spans="1:5">
      <c r="A117" s="3" t="s">
        <v>651</v>
      </c>
      <c r="B117" s="7">
        <v>258018</v>
      </c>
      <c r="C117" s="7">
        <v>284121</v>
      </c>
      <c r="D117" s="7">
        <v>268387</v>
      </c>
      <c r="E117" s="5" t="s">
        <v>5</v>
      </c>
    </row>
    <row r="118" spans="1:5">
      <c r="A118" s="3" t="s">
        <v>652</v>
      </c>
      <c r="B118" s="5">
        <v>607</v>
      </c>
      <c r="C118" s="5">
        <v>599</v>
      </c>
      <c r="D118" s="5">
        <v>635</v>
      </c>
      <c r="E118" s="5" t="s">
        <v>5</v>
      </c>
    </row>
    <row r="119" spans="1:5">
      <c r="A119" s="3" t="s">
        <v>1084</v>
      </c>
      <c r="B119" s="5" t="s">
        <v>5</v>
      </c>
      <c r="C119" s="5" t="s">
        <v>5</v>
      </c>
      <c r="D119" s="5" t="s">
        <v>5</v>
      </c>
      <c r="E119" s="5" t="s">
        <v>5</v>
      </c>
    </row>
    <row r="120" spans="1:5" ht="45">
      <c r="A120" s="4" t="s">
        <v>1081</v>
      </c>
      <c r="B120" s="5" t="s">
        <v>5</v>
      </c>
      <c r="C120" s="5" t="s">
        <v>5</v>
      </c>
      <c r="D120" s="5" t="s">
        <v>5</v>
      </c>
      <c r="E120" s="5" t="s">
        <v>5</v>
      </c>
    </row>
    <row r="121" spans="1:5">
      <c r="A121" s="3" t="s">
        <v>35</v>
      </c>
      <c r="B121" s="5">
        <v>0</v>
      </c>
      <c r="C121" s="5">
        <v>0</v>
      </c>
      <c r="D121" s="5">
        <v>0</v>
      </c>
      <c r="E121" s="5" t="s">
        <v>5</v>
      </c>
    </row>
    <row r="122" spans="1:5" ht="30">
      <c r="A122" s="3" t="s">
        <v>36</v>
      </c>
      <c r="B122" s="5">
        <v>0</v>
      </c>
      <c r="C122" s="5">
        <v>0</v>
      </c>
      <c r="D122" s="5">
        <v>0</v>
      </c>
      <c r="E122" s="5" t="s">
        <v>5</v>
      </c>
    </row>
    <row r="123" spans="1:5">
      <c r="A123" s="3" t="s">
        <v>37</v>
      </c>
      <c r="B123" s="5">
        <v>0</v>
      </c>
      <c r="C123" s="5">
        <v>0</v>
      </c>
      <c r="D123" s="5">
        <v>0</v>
      </c>
      <c r="E123" s="5" t="s">
        <v>5</v>
      </c>
    </row>
    <row r="124" spans="1:5">
      <c r="A124" s="3" t="s">
        <v>78</v>
      </c>
      <c r="B124" s="5">
        <v>0</v>
      </c>
      <c r="C124" s="5">
        <v>0</v>
      </c>
      <c r="D124" s="5">
        <v>0</v>
      </c>
      <c r="E124" s="5" t="s">
        <v>5</v>
      </c>
    </row>
    <row r="125" spans="1:5">
      <c r="A125" s="3" t="s">
        <v>223</v>
      </c>
      <c r="B125" s="5">
        <v>0</v>
      </c>
      <c r="C125" s="5">
        <v>0</v>
      </c>
      <c r="D125" s="5">
        <v>0</v>
      </c>
      <c r="E125" s="5" t="s">
        <v>5</v>
      </c>
    </row>
    <row r="126" spans="1:5">
      <c r="A126" s="3" t="s">
        <v>40</v>
      </c>
      <c r="B126" s="5">
        <v>0</v>
      </c>
      <c r="C126" s="5">
        <v>0</v>
      </c>
      <c r="D126" s="5">
        <v>0</v>
      </c>
      <c r="E126" s="5" t="s">
        <v>5</v>
      </c>
    </row>
    <row r="127" spans="1:5">
      <c r="A127" s="3" t="s">
        <v>302</v>
      </c>
      <c r="B127" s="7">
        <v>18089</v>
      </c>
      <c r="C127" s="7">
        <v>19358</v>
      </c>
      <c r="D127" s="7">
        <v>16239</v>
      </c>
      <c r="E127" s="5" t="s">
        <v>5</v>
      </c>
    </row>
    <row r="128" spans="1:5">
      <c r="A128" s="3" t="s">
        <v>1109</v>
      </c>
      <c r="B128" s="7">
        <v>91016</v>
      </c>
      <c r="C128" s="7">
        <v>90542</v>
      </c>
      <c r="D128" s="7">
        <v>96231</v>
      </c>
      <c r="E128" s="5" t="s">
        <v>5</v>
      </c>
    </row>
    <row r="129" spans="1:5">
      <c r="A129" s="3" t="s">
        <v>305</v>
      </c>
      <c r="B129" s="7">
        <v>14650</v>
      </c>
      <c r="C129" s="7">
        <v>14438</v>
      </c>
      <c r="D129" s="7">
        <v>14073</v>
      </c>
      <c r="E129" s="5" t="s">
        <v>5</v>
      </c>
    </row>
    <row r="130" spans="1:5">
      <c r="A130" s="3" t="s">
        <v>43</v>
      </c>
      <c r="B130" s="7">
        <v>858642</v>
      </c>
      <c r="C130" s="7">
        <v>869423</v>
      </c>
      <c r="D130" s="7">
        <v>848457</v>
      </c>
      <c r="E130" s="5" t="s">
        <v>5</v>
      </c>
    </row>
    <row r="131" spans="1:5">
      <c r="A131" s="3" t="s">
        <v>574</v>
      </c>
      <c r="B131" s="5">
        <v>0</v>
      </c>
      <c r="C131" s="5">
        <v>0</v>
      </c>
      <c r="D131" s="5">
        <v>0</v>
      </c>
      <c r="E131" s="5" t="s">
        <v>5</v>
      </c>
    </row>
    <row r="132" spans="1:5">
      <c r="A132" s="3" t="s">
        <v>44</v>
      </c>
      <c r="B132" s="5">
        <v>0</v>
      </c>
      <c r="C132" s="5">
        <v>0</v>
      </c>
      <c r="D132" s="5">
        <v>0</v>
      </c>
      <c r="E132" s="5" t="s">
        <v>5</v>
      </c>
    </row>
    <row r="133" spans="1:5">
      <c r="A133" s="3" t="s">
        <v>51</v>
      </c>
      <c r="B133" s="5">
        <v>0</v>
      </c>
      <c r="C133" s="5">
        <v>0</v>
      </c>
      <c r="D133" s="5">
        <v>0</v>
      </c>
      <c r="E133" s="5" t="s">
        <v>5</v>
      </c>
    </row>
    <row r="134" spans="1:5">
      <c r="A134" s="3" t="s">
        <v>52</v>
      </c>
      <c r="B134" s="5">
        <v>0</v>
      </c>
      <c r="C134" s="5">
        <v>0</v>
      </c>
      <c r="D134" s="5">
        <v>0</v>
      </c>
      <c r="E134" s="5" t="s">
        <v>5</v>
      </c>
    </row>
    <row r="135" spans="1:5">
      <c r="A135" s="3" t="s">
        <v>53</v>
      </c>
      <c r="B135" s="5">
        <v>0</v>
      </c>
      <c r="C135" s="5">
        <v>0</v>
      </c>
      <c r="D135" s="5">
        <v>0</v>
      </c>
      <c r="E135" s="5" t="s">
        <v>5</v>
      </c>
    </row>
    <row r="136" spans="1:5">
      <c r="A136" s="3" t="s">
        <v>54</v>
      </c>
      <c r="B136" s="5">
        <v>0</v>
      </c>
      <c r="C136" s="5">
        <v>0</v>
      </c>
      <c r="D136" s="5">
        <v>0</v>
      </c>
      <c r="E136" s="5" t="s">
        <v>5</v>
      </c>
    </row>
    <row r="137" spans="1:5">
      <c r="A137" s="3" t="s">
        <v>647</v>
      </c>
      <c r="B137" s="5">
        <v>0</v>
      </c>
      <c r="C137" s="5">
        <v>0</v>
      </c>
      <c r="D137" s="5">
        <v>0</v>
      </c>
      <c r="E137" s="5" t="s">
        <v>5</v>
      </c>
    </row>
    <row r="138" spans="1:5">
      <c r="A138" s="3" t="s">
        <v>648</v>
      </c>
      <c r="B138" s="5">
        <v>0</v>
      </c>
      <c r="C138" s="5">
        <v>0</v>
      </c>
      <c r="D138" s="5">
        <v>0</v>
      </c>
      <c r="E138" s="5" t="s">
        <v>5</v>
      </c>
    </row>
    <row r="139" spans="1:5">
      <c r="A139" s="3" t="s">
        <v>56</v>
      </c>
      <c r="B139" s="5">
        <v>0</v>
      </c>
      <c r="C139" s="5">
        <v>0</v>
      </c>
      <c r="D139" s="5">
        <v>0</v>
      </c>
      <c r="E139" s="5" t="s">
        <v>5</v>
      </c>
    </row>
    <row r="140" spans="1:5">
      <c r="A140" s="3" t="s">
        <v>649</v>
      </c>
      <c r="B140" s="5">
        <v>0</v>
      </c>
      <c r="C140" s="5">
        <v>0</v>
      </c>
      <c r="D140" s="5">
        <v>0</v>
      </c>
      <c r="E140" s="5" t="s">
        <v>5</v>
      </c>
    </row>
    <row r="141" spans="1:5">
      <c r="A141" s="3" t="s">
        <v>650</v>
      </c>
      <c r="B141" s="5">
        <v>0</v>
      </c>
      <c r="C141" s="5">
        <v>0</v>
      </c>
      <c r="D141" s="5">
        <v>0</v>
      </c>
      <c r="E141" s="5" t="s">
        <v>5</v>
      </c>
    </row>
    <row r="142" spans="1:5">
      <c r="A142" s="3" t="s">
        <v>651</v>
      </c>
      <c r="B142" s="5">
        <v>0</v>
      </c>
      <c r="C142" s="5">
        <v>0</v>
      </c>
      <c r="D142" s="5">
        <v>0</v>
      </c>
      <c r="E142" s="5" t="s">
        <v>5</v>
      </c>
    </row>
    <row r="143" spans="1:5">
      <c r="A143" s="3" t="s">
        <v>652</v>
      </c>
      <c r="B143" s="5">
        <v>0</v>
      </c>
      <c r="C143" s="5">
        <v>0</v>
      </c>
      <c r="D143" s="5">
        <v>0</v>
      </c>
      <c r="E143" s="5" t="s">
        <v>5</v>
      </c>
    </row>
    <row r="144" spans="1:5" ht="45">
      <c r="A144" s="3" t="s">
        <v>1110</v>
      </c>
      <c r="B144" s="5" t="s">
        <v>5</v>
      </c>
      <c r="C144" s="5" t="s">
        <v>5</v>
      </c>
      <c r="D144" s="5" t="s">
        <v>5</v>
      </c>
      <c r="E144" s="5" t="s">
        <v>5</v>
      </c>
    </row>
    <row r="145" spans="1:5" ht="45">
      <c r="A145" s="4" t="s">
        <v>1081</v>
      </c>
      <c r="B145" s="5" t="s">
        <v>5</v>
      </c>
      <c r="C145" s="5" t="s">
        <v>5</v>
      </c>
      <c r="D145" s="5" t="s">
        <v>5</v>
      </c>
      <c r="E145" s="5" t="s">
        <v>5</v>
      </c>
    </row>
    <row r="146" spans="1:5">
      <c r="A146" s="3" t="s">
        <v>297</v>
      </c>
      <c r="B146" s="7">
        <v>234848</v>
      </c>
      <c r="C146" s="7">
        <v>240555</v>
      </c>
      <c r="D146" s="7">
        <v>243751</v>
      </c>
      <c r="E146" s="5" t="s">
        <v>5</v>
      </c>
    </row>
    <row r="147" spans="1:5" ht="45">
      <c r="A147" s="3" t="s">
        <v>1111</v>
      </c>
      <c r="B147" s="5" t="s">
        <v>5</v>
      </c>
      <c r="C147" s="5" t="s">
        <v>5</v>
      </c>
      <c r="D147" s="5" t="s">
        <v>5</v>
      </c>
      <c r="E147" s="5" t="s">
        <v>5</v>
      </c>
    </row>
    <row r="148" spans="1:5" ht="45">
      <c r="A148" s="4" t="s">
        <v>1081</v>
      </c>
      <c r="B148" s="5" t="s">
        <v>5</v>
      </c>
      <c r="C148" s="5" t="s">
        <v>5</v>
      </c>
      <c r="D148" s="5" t="s">
        <v>5</v>
      </c>
      <c r="E148" s="5" t="s">
        <v>5</v>
      </c>
    </row>
    <row r="149" spans="1:5">
      <c r="A149" s="3" t="s">
        <v>297</v>
      </c>
      <c r="B149" s="7">
        <v>233305</v>
      </c>
      <c r="C149" s="7">
        <v>239973</v>
      </c>
      <c r="D149" s="7">
        <v>242839</v>
      </c>
      <c r="E149" s="5" t="s">
        <v>5</v>
      </c>
    </row>
    <row r="150" spans="1:5" ht="45">
      <c r="A150" s="3" t="s">
        <v>1112</v>
      </c>
      <c r="B150" s="5" t="s">
        <v>5</v>
      </c>
      <c r="C150" s="5" t="s">
        <v>5</v>
      </c>
      <c r="D150" s="5" t="s">
        <v>5</v>
      </c>
      <c r="E150" s="5" t="s">
        <v>5</v>
      </c>
    </row>
    <row r="151" spans="1:5" ht="45">
      <c r="A151" s="4" t="s">
        <v>1081</v>
      </c>
      <c r="B151" s="5" t="s">
        <v>5</v>
      </c>
      <c r="C151" s="5" t="s">
        <v>5</v>
      </c>
      <c r="D151" s="5" t="s">
        <v>5</v>
      </c>
      <c r="E151" s="5" t="s">
        <v>5</v>
      </c>
    </row>
    <row r="152" spans="1:5">
      <c r="A152" s="3" t="s">
        <v>297</v>
      </c>
      <c r="B152" s="5">
        <v>0</v>
      </c>
      <c r="C152" s="5">
        <v>0</v>
      </c>
      <c r="D152" s="5">
        <v>0</v>
      </c>
      <c r="E152" s="5" t="s">
        <v>5</v>
      </c>
    </row>
    <row r="153" spans="1:5" ht="45">
      <c r="A153" s="3" t="s">
        <v>1113</v>
      </c>
      <c r="B153" s="5" t="s">
        <v>5</v>
      </c>
      <c r="C153" s="5" t="s">
        <v>5</v>
      </c>
      <c r="D153" s="5" t="s">
        <v>5</v>
      </c>
      <c r="E153" s="5" t="s">
        <v>5</v>
      </c>
    </row>
    <row r="154" spans="1:5" ht="45">
      <c r="A154" s="4" t="s">
        <v>1081</v>
      </c>
      <c r="B154" s="5" t="s">
        <v>5</v>
      </c>
      <c r="C154" s="5" t="s">
        <v>5</v>
      </c>
      <c r="D154" s="5" t="s">
        <v>5</v>
      </c>
      <c r="E154" s="5" t="s">
        <v>5</v>
      </c>
    </row>
    <row r="155" spans="1:5">
      <c r="A155" s="3" t="s">
        <v>297</v>
      </c>
      <c r="B155" s="5">
        <v>672</v>
      </c>
      <c r="C155" s="5">
        <v>109</v>
      </c>
      <c r="D155" s="7">
        <v>5051</v>
      </c>
      <c r="E155" s="5" t="s">
        <v>5</v>
      </c>
    </row>
    <row r="156" spans="1:5" ht="45">
      <c r="A156" s="3" t="s">
        <v>1114</v>
      </c>
      <c r="B156" s="5" t="s">
        <v>5</v>
      </c>
      <c r="C156" s="5" t="s">
        <v>5</v>
      </c>
      <c r="D156" s="5" t="s">
        <v>5</v>
      </c>
      <c r="E156" s="5" t="s">
        <v>5</v>
      </c>
    </row>
    <row r="157" spans="1:5" ht="45">
      <c r="A157" s="4" t="s">
        <v>1081</v>
      </c>
      <c r="B157" s="5" t="s">
        <v>5</v>
      </c>
      <c r="C157" s="5" t="s">
        <v>5</v>
      </c>
      <c r="D157" s="5" t="s">
        <v>5</v>
      </c>
      <c r="E157" s="5" t="s">
        <v>5</v>
      </c>
    </row>
    <row r="158" spans="1:5">
      <c r="A158" s="3" t="s">
        <v>297</v>
      </c>
      <c r="B158" s="7">
        <v>232633</v>
      </c>
      <c r="C158" s="7">
        <v>239864</v>
      </c>
      <c r="D158" s="7">
        <v>237788</v>
      </c>
      <c r="E158" s="5" t="s">
        <v>5</v>
      </c>
    </row>
    <row r="159" spans="1:5" ht="45">
      <c r="A159" s="3" t="s">
        <v>1115</v>
      </c>
      <c r="B159" s="5" t="s">
        <v>5</v>
      </c>
      <c r="C159" s="5" t="s">
        <v>5</v>
      </c>
      <c r="D159" s="5" t="s">
        <v>5</v>
      </c>
      <c r="E159" s="5" t="s">
        <v>5</v>
      </c>
    </row>
    <row r="160" spans="1:5" ht="45">
      <c r="A160" s="4" t="s">
        <v>1081</v>
      </c>
      <c r="B160" s="5" t="s">
        <v>5</v>
      </c>
      <c r="C160" s="5" t="s">
        <v>5</v>
      </c>
      <c r="D160" s="5" t="s">
        <v>5</v>
      </c>
      <c r="E160" s="5" t="s">
        <v>5</v>
      </c>
    </row>
    <row r="161" spans="1:5">
      <c r="A161" s="3" t="s">
        <v>297</v>
      </c>
      <c r="B161" s="7">
        <v>20986</v>
      </c>
      <c r="C161" s="7">
        <v>19709</v>
      </c>
      <c r="D161" s="7">
        <v>15926</v>
      </c>
      <c r="E161" s="5" t="s">
        <v>5</v>
      </c>
    </row>
    <row r="162" spans="1:5" ht="45">
      <c r="A162" s="3" t="s">
        <v>1116</v>
      </c>
      <c r="B162" s="5" t="s">
        <v>5</v>
      </c>
      <c r="C162" s="5" t="s">
        <v>5</v>
      </c>
      <c r="D162" s="5" t="s">
        <v>5</v>
      </c>
      <c r="E162" s="5" t="s">
        <v>5</v>
      </c>
    </row>
    <row r="163" spans="1:5" ht="45">
      <c r="A163" s="4" t="s">
        <v>1081</v>
      </c>
      <c r="B163" s="5" t="s">
        <v>5</v>
      </c>
      <c r="C163" s="5" t="s">
        <v>5</v>
      </c>
      <c r="D163" s="5" t="s">
        <v>5</v>
      </c>
      <c r="E163" s="5" t="s">
        <v>5</v>
      </c>
    </row>
    <row r="164" spans="1:5">
      <c r="A164" s="3" t="s">
        <v>297</v>
      </c>
      <c r="B164" s="7">
        <v>20848</v>
      </c>
      <c r="C164" s="7">
        <v>19661</v>
      </c>
      <c r="D164" s="7">
        <v>15866</v>
      </c>
      <c r="E164" s="5" t="s">
        <v>5</v>
      </c>
    </row>
    <row r="165" spans="1:5" ht="45">
      <c r="A165" s="3" t="s">
        <v>1117</v>
      </c>
      <c r="B165" s="5" t="s">
        <v>5</v>
      </c>
      <c r="C165" s="5" t="s">
        <v>5</v>
      </c>
      <c r="D165" s="5" t="s">
        <v>5</v>
      </c>
      <c r="E165" s="5" t="s">
        <v>5</v>
      </c>
    </row>
    <row r="166" spans="1:5" ht="45">
      <c r="A166" s="4" t="s">
        <v>1081</v>
      </c>
      <c r="B166" s="5" t="s">
        <v>5</v>
      </c>
      <c r="C166" s="5" t="s">
        <v>5</v>
      </c>
      <c r="D166" s="5" t="s">
        <v>5</v>
      </c>
      <c r="E166" s="5" t="s">
        <v>5</v>
      </c>
    </row>
    <row r="167" spans="1:5">
      <c r="A167" s="3" t="s">
        <v>297</v>
      </c>
      <c r="B167" s="5">
        <v>0</v>
      </c>
      <c r="C167" s="5">
        <v>0</v>
      </c>
      <c r="D167" s="5">
        <v>0</v>
      </c>
      <c r="E167" s="5" t="s">
        <v>5</v>
      </c>
    </row>
    <row r="168" spans="1:5" ht="45">
      <c r="A168" s="3" t="s">
        <v>1118</v>
      </c>
      <c r="B168" s="5" t="s">
        <v>5</v>
      </c>
      <c r="C168" s="5" t="s">
        <v>5</v>
      </c>
      <c r="D168" s="5" t="s">
        <v>5</v>
      </c>
      <c r="E168" s="5" t="s">
        <v>5</v>
      </c>
    </row>
    <row r="169" spans="1:5" ht="45">
      <c r="A169" s="4" t="s">
        <v>1081</v>
      </c>
      <c r="B169" s="5" t="s">
        <v>5</v>
      </c>
      <c r="C169" s="5" t="s">
        <v>5</v>
      </c>
      <c r="D169" s="5" t="s">
        <v>5</v>
      </c>
      <c r="E169" s="5" t="s">
        <v>5</v>
      </c>
    </row>
    <row r="170" spans="1:5">
      <c r="A170" s="3" t="s">
        <v>297</v>
      </c>
      <c r="B170" s="5">
        <v>0</v>
      </c>
      <c r="C170" s="5">
        <v>0</v>
      </c>
      <c r="D170" s="7">
        <v>1492</v>
      </c>
      <c r="E170" s="5" t="s">
        <v>5</v>
      </c>
    </row>
    <row r="171" spans="1:5" ht="45">
      <c r="A171" s="3" t="s">
        <v>1119</v>
      </c>
      <c r="B171" s="5" t="s">
        <v>5</v>
      </c>
      <c r="C171" s="5" t="s">
        <v>5</v>
      </c>
      <c r="D171" s="5" t="s">
        <v>5</v>
      </c>
      <c r="E171" s="5" t="s">
        <v>5</v>
      </c>
    </row>
    <row r="172" spans="1:5" ht="45">
      <c r="A172" s="4" t="s">
        <v>1081</v>
      </c>
      <c r="B172" s="5" t="s">
        <v>5</v>
      </c>
      <c r="C172" s="5" t="s">
        <v>5</v>
      </c>
      <c r="D172" s="5" t="s">
        <v>5</v>
      </c>
      <c r="E172" s="5" t="s">
        <v>5</v>
      </c>
    </row>
    <row r="173" spans="1:5">
      <c r="A173" s="3" t="s">
        <v>297</v>
      </c>
      <c r="B173" s="7">
        <v>20848</v>
      </c>
      <c r="C173" s="7">
        <v>19661</v>
      </c>
      <c r="D173" s="7">
        <v>14374</v>
      </c>
      <c r="E173" s="5" t="s">
        <v>5</v>
      </c>
    </row>
    <row r="174" spans="1:5" ht="30">
      <c r="A174" s="3" t="s">
        <v>1120</v>
      </c>
      <c r="B174" s="5" t="s">
        <v>5</v>
      </c>
      <c r="C174" s="5" t="s">
        <v>5</v>
      </c>
      <c r="D174" s="5" t="s">
        <v>5</v>
      </c>
      <c r="E174" s="5" t="s">
        <v>5</v>
      </c>
    </row>
    <row r="175" spans="1:5" ht="45">
      <c r="A175" s="4" t="s">
        <v>1081</v>
      </c>
      <c r="B175" s="5" t="s">
        <v>5</v>
      </c>
      <c r="C175" s="5" t="s">
        <v>5</v>
      </c>
      <c r="D175" s="5" t="s">
        <v>5</v>
      </c>
      <c r="E175" s="5" t="s">
        <v>5</v>
      </c>
    </row>
    <row r="176" spans="1:5">
      <c r="A176" s="3" t="s">
        <v>297</v>
      </c>
      <c r="B176" s="7">
        <v>94618</v>
      </c>
      <c r="C176" s="7">
        <v>92625</v>
      </c>
      <c r="D176" s="7">
        <v>87561</v>
      </c>
      <c r="E176" s="5" t="s">
        <v>5</v>
      </c>
    </row>
    <row r="177" spans="1:5" ht="30">
      <c r="A177" s="3" t="s">
        <v>1121</v>
      </c>
      <c r="B177" s="5" t="s">
        <v>5</v>
      </c>
      <c r="C177" s="5" t="s">
        <v>5</v>
      </c>
      <c r="D177" s="5" t="s">
        <v>5</v>
      </c>
      <c r="E177" s="5" t="s">
        <v>5</v>
      </c>
    </row>
    <row r="178" spans="1:5" ht="45">
      <c r="A178" s="4" t="s">
        <v>1081</v>
      </c>
      <c r="B178" s="5" t="s">
        <v>5</v>
      </c>
      <c r="C178" s="5" t="s">
        <v>5</v>
      </c>
      <c r="D178" s="5" t="s">
        <v>5</v>
      </c>
      <c r="E178" s="5" t="s">
        <v>5</v>
      </c>
    </row>
    <row r="179" spans="1:5">
      <c r="A179" s="3" t="s">
        <v>297</v>
      </c>
      <c r="B179" s="7">
        <v>94888</v>
      </c>
      <c r="C179" s="7">
        <v>92855</v>
      </c>
      <c r="D179" s="7">
        <v>87774</v>
      </c>
      <c r="E179" s="5" t="s">
        <v>5</v>
      </c>
    </row>
    <row r="180" spans="1:5" ht="30">
      <c r="A180" s="3" t="s">
        <v>1122</v>
      </c>
      <c r="B180" s="5" t="s">
        <v>5</v>
      </c>
      <c r="C180" s="5" t="s">
        <v>5</v>
      </c>
      <c r="D180" s="5" t="s">
        <v>5</v>
      </c>
      <c r="E180" s="5" t="s">
        <v>5</v>
      </c>
    </row>
    <row r="181" spans="1:5" ht="45">
      <c r="A181" s="4" t="s">
        <v>1081</v>
      </c>
      <c r="B181" s="5" t="s">
        <v>5</v>
      </c>
      <c r="C181" s="5" t="s">
        <v>5</v>
      </c>
      <c r="D181" s="5" t="s">
        <v>5</v>
      </c>
      <c r="E181" s="5" t="s">
        <v>5</v>
      </c>
    </row>
    <row r="182" spans="1:5">
      <c r="A182" s="3" t="s">
        <v>297</v>
      </c>
      <c r="B182" s="5">
        <v>0</v>
      </c>
      <c r="C182" s="5">
        <v>0</v>
      </c>
      <c r="D182" s="5">
        <v>0</v>
      </c>
      <c r="E182" s="5" t="s">
        <v>5</v>
      </c>
    </row>
    <row r="183" spans="1:5" ht="30">
      <c r="A183" s="3" t="s">
        <v>1123</v>
      </c>
      <c r="B183" s="5" t="s">
        <v>5</v>
      </c>
      <c r="C183" s="5" t="s">
        <v>5</v>
      </c>
      <c r="D183" s="5" t="s">
        <v>5</v>
      </c>
      <c r="E183" s="5" t="s">
        <v>5</v>
      </c>
    </row>
    <row r="184" spans="1:5" ht="45">
      <c r="A184" s="4" t="s">
        <v>1081</v>
      </c>
      <c r="B184" s="5" t="s">
        <v>5</v>
      </c>
      <c r="C184" s="5" t="s">
        <v>5</v>
      </c>
      <c r="D184" s="5" t="s">
        <v>5</v>
      </c>
      <c r="E184" s="5" t="s">
        <v>5</v>
      </c>
    </row>
    <row r="185" spans="1:5">
      <c r="A185" s="3" t="s">
        <v>297</v>
      </c>
      <c r="B185" s="5">
        <v>199</v>
      </c>
      <c r="C185" s="5">
        <v>229</v>
      </c>
      <c r="D185" s="7">
        <v>1435</v>
      </c>
      <c r="E185" s="5" t="s">
        <v>5</v>
      </c>
    </row>
    <row r="186" spans="1:5" ht="30">
      <c r="A186" s="3" t="s">
        <v>1124</v>
      </c>
      <c r="B186" s="5" t="s">
        <v>5</v>
      </c>
      <c r="C186" s="5" t="s">
        <v>5</v>
      </c>
      <c r="D186" s="5" t="s">
        <v>5</v>
      </c>
      <c r="E186" s="5" t="s">
        <v>5</v>
      </c>
    </row>
    <row r="187" spans="1:5" ht="45">
      <c r="A187" s="4" t="s">
        <v>1081</v>
      </c>
      <c r="B187" s="5" t="s">
        <v>5</v>
      </c>
      <c r="C187" s="5" t="s">
        <v>5</v>
      </c>
      <c r="D187" s="5" t="s">
        <v>5</v>
      </c>
      <c r="E187" s="5" t="s">
        <v>5</v>
      </c>
    </row>
    <row r="188" spans="1:5">
      <c r="A188" s="3" t="s">
        <v>297</v>
      </c>
      <c r="B188" s="7">
        <v>94689</v>
      </c>
      <c r="C188" s="7">
        <v>92626</v>
      </c>
      <c r="D188" s="7">
        <v>86339</v>
      </c>
      <c r="E188" s="5" t="s">
        <v>5</v>
      </c>
    </row>
    <row r="189" spans="1:5" ht="45">
      <c r="A189" s="3" t="s">
        <v>1125</v>
      </c>
      <c r="B189" s="5" t="s">
        <v>5</v>
      </c>
      <c r="C189" s="5" t="s">
        <v>5</v>
      </c>
      <c r="D189" s="5" t="s">
        <v>5</v>
      </c>
      <c r="E189" s="5" t="s">
        <v>5</v>
      </c>
    </row>
    <row r="190" spans="1:5" ht="45">
      <c r="A190" s="4" t="s">
        <v>1081</v>
      </c>
      <c r="B190" s="5" t="s">
        <v>5</v>
      </c>
      <c r="C190" s="5" t="s">
        <v>5</v>
      </c>
      <c r="D190" s="5" t="s">
        <v>5</v>
      </c>
      <c r="E190" s="5" t="s">
        <v>5</v>
      </c>
    </row>
    <row r="191" spans="1:5">
      <c r="A191" s="3" t="s">
        <v>303</v>
      </c>
      <c r="B191" s="7">
        <v>371018</v>
      </c>
      <c r="C191" s="7">
        <v>375932</v>
      </c>
      <c r="D191" s="7">
        <v>374812</v>
      </c>
      <c r="E191" s="5" t="s">
        <v>5</v>
      </c>
    </row>
    <row r="192" spans="1:5" ht="45">
      <c r="A192" s="3" t="s">
        <v>1126</v>
      </c>
      <c r="B192" s="5" t="s">
        <v>5</v>
      </c>
      <c r="C192" s="5" t="s">
        <v>5</v>
      </c>
      <c r="D192" s="5" t="s">
        <v>5</v>
      </c>
      <c r="E192" s="5" t="s">
        <v>5</v>
      </c>
    </row>
    <row r="193" spans="1:5" ht="45">
      <c r="A193" s="4" t="s">
        <v>1081</v>
      </c>
      <c r="B193" s="5" t="s">
        <v>5</v>
      </c>
      <c r="C193" s="5" t="s">
        <v>5</v>
      </c>
      <c r="D193" s="5" t="s">
        <v>5</v>
      </c>
      <c r="E193" s="5" t="s">
        <v>5</v>
      </c>
    </row>
    <row r="194" spans="1:5">
      <c r="A194" s="3" t="s">
        <v>303</v>
      </c>
      <c r="B194" s="7">
        <v>375802</v>
      </c>
      <c r="C194" s="7">
        <v>381918</v>
      </c>
      <c r="D194" s="7">
        <v>385526</v>
      </c>
      <c r="E194" s="5" t="s">
        <v>5</v>
      </c>
    </row>
    <row r="195" spans="1:5" ht="45">
      <c r="A195" s="3" t="s">
        <v>1127</v>
      </c>
      <c r="B195" s="5" t="s">
        <v>5</v>
      </c>
      <c r="C195" s="5" t="s">
        <v>5</v>
      </c>
      <c r="D195" s="5" t="s">
        <v>5</v>
      </c>
      <c r="E195" s="5" t="s">
        <v>5</v>
      </c>
    </row>
    <row r="196" spans="1:5" ht="45">
      <c r="A196" s="4" t="s">
        <v>1081</v>
      </c>
      <c r="B196" s="5" t="s">
        <v>5</v>
      </c>
      <c r="C196" s="5" t="s">
        <v>5</v>
      </c>
      <c r="D196" s="5" t="s">
        <v>5</v>
      </c>
      <c r="E196" s="5" t="s">
        <v>5</v>
      </c>
    </row>
    <row r="197" spans="1:5">
      <c r="A197" s="3" t="s">
        <v>303</v>
      </c>
      <c r="B197" s="5">
        <v>0</v>
      </c>
      <c r="C197" s="5">
        <v>0</v>
      </c>
      <c r="D197" s="5">
        <v>0</v>
      </c>
      <c r="E197" s="5" t="s">
        <v>5</v>
      </c>
    </row>
    <row r="198" spans="1:5" ht="45">
      <c r="A198" s="3" t="s">
        <v>1128</v>
      </c>
      <c r="B198" s="5" t="s">
        <v>5</v>
      </c>
      <c r="C198" s="5" t="s">
        <v>5</v>
      </c>
      <c r="D198" s="5" t="s">
        <v>5</v>
      </c>
      <c r="E198" s="5" t="s">
        <v>5</v>
      </c>
    </row>
    <row r="199" spans="1:5" ht="45">
      <c r="A199" s="4" t="s">
        <v>1081</v>
      </c>
      <c r="B199" s="5" t="s">
        <v>5</v>
      </c>
      <c r="C199" s="5" t="s">
        <v>5</v>
      </c>
      <c r="D199" s="5" t="s">
        <v>5</v>
      </c>
      <c r="E199" s="5" t="s">
        <v>5</v>
      </c>
    </row>
    <row r="200" spans="1:5">
      <c r="A200" s="3" t="s">
        <v>303</v>
      </c>
      <c r="B200" s="7">
        <v>1397</v>
      </c>
      <c r="C200" s="5">
        <v>778</v>
      </c>
      <c r="D200" s="7">
        <v>6314</v>
      </c>
      <c r="E200" s="5" t="s">
        <v>5</v>
      </c>
    </row>
    <row r="201" spans="1:5" ht="45">
      <c r="A201" s="3" t="s">
        <v>1129</v>
      </c>
      <c r="B201" s="5" t="s">
        <v>5</v>
      </c>
      <c r="C201" s="5" t="s">
        <v>5</v>
      </c>
      <c r="D201" s="5" t="s">
        <v>5</v>
      </c>
      <c r="E201" s="5" t="s">
        <v>5</v>
      </c>
    </row>
    <row r="202" spans="1:5" ht="45">
      <c r="A202" s="4" t="s">
        <v>1081</v>
      </c>
      <c r="B202" s="5" t="s">
        <v>5</v>
      </c>
      <c r="C202" s="5" t="s">
        <v>5</v>
      </c>
      <c r="D202" s="5" t="s">
        <v>5</v>
      </c>
      <c r="E202" s="5" t="s">
        <v>5</v>
      </c>
    </row>
    <row r="203" spans="1:5">
      <c r="A203" s="3" t="s">
        <v>303</v>
      </c>
      <c r="B203" s="7">
        <v>374405</v>
      </c>
      <c r="C203" s="7">
        <v>381140</v>
      </c>
      <c r="D203" s="7">
        <v>379212</v>
      </c>
      <c r="E203" s="5" t="s">
        <v>5</v>
      </c>
    </row>
    <row r="204" spans="1:5" ht="45">
      <c r="A204" s="3" t="s">
        <v>1130</v>
      </c>
      <c r="B204" s="5" t="s">
        <v>5</v>
      </c>
      <c r="C204" s="5" t="s">
        <v>5</v>
      </c>
      <c r="D204" s="5" t="s">
        <v>5</v>
      </c>
      <c r="E204" s="5" t="s">
        <v>5</v>
      </c>
    </row>
    <row r="205" spans="1:5" ht="45">
      <c r="A205" s="4" t="s">
        <v>1081</v>
      </c>
      <c r="B205" s="5" t="s">
        <v>5</v>
      </c>
      <c r="C205" s="5" t="s">
        <v>5</v>
      </c>
      <c r="D205" s="5" t="s">
        <v>5</v>
      </c>
      <c r="E205" s="5" t="s">
        <v>5</v>
      </c>
    </row>
    <row r="206" spans="1:5">
      <c r="A206" s="3" t="s">
        <v>303</v>
      </c>
      <c r="B206" s="7">
        <v>12334</v>
      </c>
      <c r="C206" s="7">
        <v>11778</v>
      </c>
      <c r="D206" s="7">
        <v>4212</v>
      </c>
      <c r="E206" s="5" t="s">
        <v>5</v>
      </c>
    </row>
    <row r="207" spans="1:5" ht="45">
      <c r="A207" s="3" t="s">
        <v>1131</v>
      </c>
      <c r="B207" s="5" t="s">
        <v>5</v>
      </c>
      <c r="C207" s="5" t="s">
        <v>5</v>
      </c>
      <c r="D207" s="5" t="s">
        <v>5</v>
      </c>
      <c r="E207" s="5" t="s">
        <v>5</v>
      </c>
    </row>
    <row r="208" spans="1:5" ht="45">
      <c r="A208" s="4" t="s">
        <v>1081</v>
      </c>
      <c r="B208" s="5" t="s">
        <v>5</v>
      </c>
      <c r="C208" s="5" t="s">
        <v>5</v>
      </c>
      <c r="D208" s="5" t="s">
        <v>5</v>
      </c>
      <c r="E208" s="5" t="s">
        <v>5</v>
      </c>
    </row>
    <row r="209" spans="1:5">
      <c r="A209" s="3" t="s">
        <v>303</v>
      </c>
      <c r="B209" s="7">
        <v>12312</v>
      </c>
      <c r="C209" s="7">
        <v>11794</v>
      </c>
      <c r="D209" s="7">
        <v>4201</v>
      </c>
      <c r="E209" s="5" t="s">
        <v>5</v>
      </c>
    </row>
    <row r="210" spans="1:5" ht="45">
      <c r="A210" s="3" t="s">
        <v>1132</v>
      </c>
      <c r="B210" s="5" t="s">
        <v>5</v>
      </c>
      <c r="C210" s="5" t="s">
        <v>5</v>
      </c>
      <c r="D210" s="5" t="s">
        <v>5</v>
      </c>
      <c r="E210" s="5" t="s">
        <v>5</v>
      </c>
    </row>
    <row r="211" spans="1:5" ht="45">
      <c r="A211" s="4" t="s">
        <v>1081</v>
      </c>
      <c r="B211" s="5" t="s">
        <v>5</v>
      </c>
      <c r="C211" s="5" t="s">
        <v>5</v>
      </c>
      <c r="D211" s="5" t="s">
        <v>5</v>
      </c>
      <c r="E211" s="5" t="s">
        <v>5</v>
      </c>
    </row>
    <row r="212" spans="1:5">
      <c r="A212" s="3" t="s">
        <v>303</v>
      </c>
      <c r="B212" s="5">
        <v>0</v>
      </c>
      <c r="C212" s="5">
        <v>0</v>
      </c>
      <c r="D212" s="5">
        <v>0</v>
      </c>
      <c r="E212" s="5" t="s">
        <v>5</v>
      </c>
    </row>
    <row r="213" spans="1:5" ht="45">
      <c r="A213" s="3" t="s">
        <v>1133</v>
      </c>
      <c r="B213" s="5" t="s">
        <v>5</v>
      </c>
      <c r="C213" s="5" t="s">
        <v>5</v>
      </c>
      <c r="D213" s="5" t="s">
        <v>5</v>
      </c>
      <c r="E213" s="5" t="s">
        <v>5</v>
      </c>
    </row>
    <row r="214" spans="1:5" ht="45">
      <c r="A214" s="4" t="s">
        <v>1081</v>
      </c>
      <c r="B214" s="5" t="s">
        <v>5</v>
      </c>
      <c r="C214" s="5" t="s">
        <v>5</v>
      </c>
      <c r="D214" s="5" t="s">
        <v>5</v>
      </c>
      <c r="E214" s="5" t="s">
        <v>5</v>
      </c>
    </row>
    <row r="215" spans="1:5">
      <c r="A215" s="3" t="s">
        <v>303</v>
      </c>
      <c r="B215" s="5">
        <v>0</v>
      </c>
      <c r="C215" s="5">
        <v>0</v>
      </c>
      <c r="D215" s="5">
        <v>0</v>
      </c>
      <c r="E215" s="5" t="s">
        <v>5</v>
      </c>
    </row>
    <row r="216" spans="1:5" ht="45">
      <c r="A216" s="3" t="s">
        <v>1134</v>
      </c>
      <c r="B216" s="5" t="s">
        <v>5</v>
      </c>
      <c r="C216" s="5" t="s">
        <v>5</v>
      </c>
      <c r="D216" s="5" t="s">
        <v>5</v>
      </c>
      <c r="E216" s="5" t="s">
        <v>5</v>
      </c>
    </row>
    <row r="217" spans="1:5" ht="45">
      <c r="A217" s="4" t="s">
        <v>1081</v>
      </c>
      <c r="B217" s="5" t="s">
        <v>5</v>
      </c>
      <c r="C217" s="5" t="s">
        <v>5</v>
      </c>
      <c r="D217" s="5" t="s">
        <v>5</v>
      </c>
      <c r="E217" s="5" t="s">
        <v>5</v>
      </c>
    </row>
    <row r="218" spans="1:5">
      <c r="A218" s="3" t="s">
        <v>303</v>
      </c>
      <c r="B218" s="6">
        <v>12312</v>
      </c>
      <c r="C218" s="6">
        <v>11794</v>
      </c>
      <c r="D218" s="6">
        <v>4201</v>
      </c>
      <c r="E218" s="5" t="s">
        <v>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135</v>
      </c>
      <c r="B1" s="9" t="s">
        <v>2</v>
      </c>
      <c r="C1" s="9" t="s">
        <v>32</v>
      </c>
      <c r="D1" s="9" t="s">
        <v>33</v>
      </c>
    </row>
    <row r="2" spans="1:4" ht="30">
      <c r="A2" s="1" t="s">
        <v>149</v>
      </c>
      <c r="B2" s="9"/>
      <c r="C2" s="9"/>
      <c r="D2" s="9"/>
    </row>
    <row r="3" spans="1:4">
      <c r="A3" s="4" t="s">
        <v>595</v>
      </c>
      <c r="B3" s="5" t="s">
        <v>5</v>
      </c>
      <c r="C3" s="5" t="s">
        <v>5</v>
      </c>
      <c r="D3" s="5" t="s">
        <v>5</v>
      </c>
    </row>
    <row r="4" spans="1:4" ht="30">
      <c r="A4" s="3" t="s">
        <v>1136</v>
      </c>
      <c r="B4" s="6">
        <v>215</v>
      </c>
      <c r="C4" s="6">
        <v>330</v>
      </c>
      <c r="D4" s="6">
        <v>324</v>
      </c>
    </row>
    <row r="5" spans="1:4" ht="30">
      <c r="A5" s="3" t="s">
        <v>1137</v>
      </c>
      <c r="B5" s="6">
        <v>1762</v>
      </c>
      <c r="C5" s="6">
        <v>1309</v>
      </c>
      <c r="D5" s="6">
        <v>240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4</v>
      </c>
      <c r="B1" s="1" t="s">
        <v>1</v>
      </c>
    </row>
    <row r="2" spans="1:2">
      <c r="A2" s="9"/>
      <c r="B2" s="1" t="s">
        <v>2</v>
      </c>
    </row>
    <row r="3" spans="1:2" ht="45">
      <c r="A3" s="4" t="s">
        <v>195</v>
      </c>
      <c r="B3" s="5" t="s">
        <v>5</v>
      </c>
    </row>
    <row r="4" spans="1:2">
      <c r="A4" s="14" t="s">
        <v>194</v>
      </c>
      <c r="B4" s="5" t="s">
        <v>5</v>
      </c>
    </row>
    <row r="5" spans="1:2">
      <c r="A5" s="14"/>
      <c r="B5" s="11" t="s">
        <v>194</v>
      </c>
    </row>
    <row r="6" spans="1:2" ht="370.5">
      <c r="A6" s="14"/>
      <c r="B6" s="12" t="s">
        <v>196</v>
      </c>
    </row>
    <row r="7" spans="1:2">
      <c r="A7" s="14"/>
      <c r="B7" s="13" t="s">
        <v>197</v>
      </c>
    </row>
    <row r="8" spans="1:2" ht="51.75">
      <c r="A8" s="14"/>
      <c r="B8" s="12" t="s">
        <v>19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6" width="31.85546875" customWidth="1"/>
    <col min="7" max="7" width="6.7109375" customWidth="1"/>
    <col min="8" max="8" width="36.5703125" customWidth="1"/>
    <col min="9" max="9" width="5.140625" customWidth="1"/>
    <col min="10" max="10" width="31.85546875" customWidth="1"/>
    <col min="11" max="11" width="6.7109375" customWidth="1"/>
    <col min="12" max="12" width="36.5703125" customWidth="1"/>
    <col min="13" max="13" width="5.140625" customWidth="1"/>
    <col min="14" max="14" width="31.85546875" customWidth="1"/>
    <col min="15" max="15" width="6.7109375" customWidth="1"/>
    <col min="16" max="16" width="36.5703125" customWidth="1"/>
    <col min="17" max="17" width="5.140625" customWidth="1"/>
    <col min="18" max="18" width="31.85546875" customWidth="1"/>
    <col min="19" max="19" width="6.7109375" customWidth="1"/>
    <col min="20" max="20" width="36.5703125" customWidth="1"/>
    <col min="21" max="22" width="31.85546875" customWidth="1"/>
    <col min="23" max="23" width="6.7109375" customWidth="1"/>
    <col min="24" max="24" width="36.5703125" customWidth="1"/>
    <col min="25" max="25" width="5.140625" customWidth="1"/>
  </cols>
  <sheetData>
    <row r="1" spans="1:25" ht="15" customHeight="1">
      <c r="A1" s="9" t="s">
        <v>19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200</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4" t="s">
        <v>199</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4"/>
      <c r="B5" s="91" t="s">
        <v>199</v>
      </c>
      <c r="C5" s="91"/>
      <c r="D5" s="91"/>
      <c r="E5" s="91"/>
      <c r="F5" s="91"/>
      <c r="G5" s="91"/>
      <c r="H5" s="91"/>
      <c r="I5" s="91"/>
      <c r="J5" s="91"/>
      <c r="K5" s="91"/>
      <c r="L5" s="91"/>
      <c r="M5" s="91"/>
      <c r="N5" s="91"/>
      <c r="O5" s="91"/>
      <c r="P5" s="91"/>
      <c r="Q5" s="91"/>
      <c r="R5" s="91"/>
      <c r="S5" s="91"/>
      <c r="T5" s="91"/>
      <c r="U5" s="91"/>
      <c r="V5" s="91"/>
      <c r="W5" s="91"/>
      <c r="X5" s="91"/>
      <c r="Y5" s="91"/>
    </row>
    <row r="6" spans="1:25">
      <c r="A6" s="14"/>
      <c r="B6" s="31" t="s">
        <v>201</v>
      </c>
      <c r="C6" s="31"/>
      <c r="D6" s="31"/>
      <c r="E6" s="31"/>
      <c r="F6" s="31"/>
      <c r="G6" s="31"/>
      <c r="H6" s="31"/>
      <c r="I6" s="31"/>
      <c r="J6" s="31"/>
      <c r="K6" s="31"/>
      <c r="L6" s="31"/>
      <c r="M6" s="31"/>
      <c r="N6" s="31"/>
      <c r="O6" s="31"/>
      <c r="P6" s="31"/>
      <c r="Q6" s="31"/>
      <c r="R6" s="31"/>
      <c r="S6" s="31"/>
      <c r="T6" s="31"/>
      <c r="U6" s="31"/>
      <c r="V6" s="31"/>
      <c r="W6" s="31"/>
      <c r="X6" s="31"/>
      <c r="Y6" s="31"/>
    </row>
    <row r="7" spans="1:25">
      <c r="A7" s="14"/>
      <c r="B7" s="24"/>
      <c r="C7" s="24"/>
      <c r="D7" s="24"/>
      <c r="E7" s="24"/>
      <c r="F7" s="24"/>
      <c r="G7" s="24"/>
      <c r="H7" s="24"/>
      <c r="I7" s="24"/>
      <c r="J7" s="24"/>
      <c r="K7" s="24"/>
      <c r="L7" s="24"/>
      <c r="M7" s="24"/>
      <c r="N7" s="24"/>
      <c r="O7" s="24"/>
      <c r="P7" s="24"/>
      <c r="Q7" s="24"/>
    </row>
    <row r="8" spans="1:25" ht="15.75" thickBot="1">
      <c r="A8" s="14"/>
      <c r="B8" s="15"/>
      <c r="C8" s="15"/>
      <c r="D8" s="15"/>
      <c r="E8" s="15"/>
      <c r="F8" s="15"/>
      <c r="G8" s="15"/>
      <c r="H8" s="15"/>
      <c r="I8" s="15"/>
      <c r="J8" s="15"/>
      <c r="K8" s="15"/>
      <c r="L8" s="15"/>
      <c r="M8" s="15"/>
      <c r="N8" s="15"/>
      <c r="O8" s="15"/>
      <c r="P8" s="15"/>
      <c r="Q8" s="15"/>
    </row>
    <row r="9" spans="1:25" ht="15.75" thickTop="1">
      <c r="A9" s="14"/>
      <c r="B9" s="25"/>
      <c r="C9" s="27" t="s">
        <v>202</v>
      </c>
      <c r="D9" s="27"/>
      <c r="E9" s="27"/>
      <c r="F9" s="25"/>
      <c r="G9" s="27" t="s">
        <v>204</v>
      </c>
      <c r="H9" s="27"/>
      <c r="I9" s="27"/>
      <c r="J9" s="25"/>
      <c r="K9" s="27" t="s">
        <v>205</v>
      </c>
      <c r="L9" s="27"/>
      <c r="M9" s="27"/>
      <c r="N9" s="25"/>
      <c r="O9" s="27" t="s">
        <v>206</v>
      </c>
      <c r="P9" s="27"/>
      <c r="Q9" s="27"/>
    </row>
    <row r="10" spans="1:25" ht="15.75" thickBot="1">
      <c r="A10" s="14"/>
      <c r="B10" s="26"/>
      <c r="C10" s="28" t="s">
        <v>203</v>
      </c>
      <c r="D10" s="28"/>
      <c r="E10" s="28"/>
      <c r="F10" s="26"/>
      <c r="G10" s="28"/>
      <c r="H10" s="28"/>
      <c r="I10" s="28"/>
      <c r="J10" s="26"/>
      <c r="K10" s="28"/>
      <c r="L10" s="28"/>
      <c r="M10" s="28"/>
      <c r="N10" s="26"/>
      <c r="O10" s="28"/>
      <c r="P10" s="28"/>
      <c r="Q10" s="28"/>
    </row>
    <row r="11" spans="1:25">
      <c r="A11" s="14"/>
      <c r="B11" s="18" t="s">
        <v>37</v>
      </c>
      <c r="C11" s="30"/>
      <c r="D11" s="30"/>
      <c r="E11" s="30"/>
      <c r="F11" s="19"/>
      <c r="G11" s="30"/>
      <c r="H11" s="30"/>
      <c r="I11" s="30"/>
      <c r="J11" s="19"/>
      <c r="K11" s="30"/>
      <c r="L11" s="30"/>
      <c r="M11" s="30"/>
      <c r="N11" s="19"/>
      <c r="O11" s="30"/>
      <c r="P11" s="30"/>
      <c r="Q11" s="30"/>
    </row>
    <row r="12" spans="1:25">
      <c r="A12" s="14"/>
      <c r="B12" s="31" t="s">
        <v>207</v>
      </c>
      <c r="C12" s="31" t="s">
        <v>208</v>
      </c>
      <c r="D12" s="32">
        <v>172909000</v>
      </c>
      <c r="E12" s="33"/>
      <c r="F12" s="33"/>
      <c r="G12" s="31" t="s">
        <v>208</v>
      </c>
      <c r="H12" s="32">
        <v>1917000</v>
      </c>
      <c r="I12" s="33"/>
      <c r="J12" s="33"/>
      <c r="K12" s="31" t="s">
        <v>208</v>
      </c>
      <c r="L12" s="34" t="s">
        <v>209</v>
      </c>
      <c r="M12" s="31" t="s">
        <v>210</v>
      </c>
      <c r="N12" s="33"/>
      <c r="O12" s="31" t="s">
        <v>208</v>
      </c>
      <c r="P12" s="32">
        <v>172115000</v>
      </c>
      <c r="Q12" s="33"/>
    </row>
    <row r="13" spans="1:25">
      <c r="A13" s="14"/>
      <c r="B13" s="31"/>
      <c r="C13" s="31"/>
      <c r="D13" s="32"/>
      <c r="E13" s="33"/>
      <c r="F13" s="33"/>
      <c r="G13" s="31"/>
      <c r="H13" s="32"/>
      <c r="I13" s="33"/>
      <c r="J13" s="33"/>
      <c r="K13" s="31"/>
      <c r="L13" s="34"/>
      <c r="M13" s="31"/>
      <c r="N13" s="33"/>
      <c r="O13" s="31"/>
      <c r="P13" s="32"/>
      <c r="Q13" s="33"/>
    </row>
    <row r="14" spans="1:25">
      <c r="A14" s="14"/>
      <c r="B14" s="35" t="s">
        <v>211</v>
      </c>
      <c r="C14" s="36">
        <v>133303000</v>
      </c>
      <c r="D14" s="36"/>
      <c r="E14" s="29"/>
      <c r="F14" s="29"/>
      <c r="G14" s="36">
        <v>2796000</v>
      </c>
      <c r="H14" s="36"/>
      <c r="I14" s="29"/>
      <c r="J14" s="29"/>
      <c r="K14" s="37" t="s">
        <v>212</v>
      </c>
      <c r="L14" s="37"/>
      <c r="M14" s="35" t="s">
        <v>210</v>
      </c>
      <c r="N14" s="29"/>
      <c r="O14" s="36">
        <v>131315000</v>
      </c>
      <c r="P14" s="36"/>
      <c r="Q14" s="29"/>
    </row>
    <row r="15" spans="1:25">
      <c r="A15" s="14"/>
      <c r="B15" s="35"/>
      <c r="C15" s="36"/>
      <c r="D15" s="36"/>
      <c r="E15" s="29"/>
      <c r="F15" s="29"/>
      <c r="G15" s="36"/>
      <c r="H15" s="36"/>
      <c r="I15" s="29"/>
      <c r="J15" s="29"/>
      <c r="K15" s="37"/>
      <c r="L15" s="37"/>
      <c r="M15" s="35"/>
      <c r="N15" s="29"/>
      <c r="O15" s="36"/>
      <c r="P15" s="36"/>
      <c r="Q15" s="29"/>
    </row>
    <row r="16" spans="1:25">
      <c r="A16" s="14"/>
      <c r="B16" s="31" t="s">
        <v>213</v>
      </c>
      <c r="C16" s="32">
        <v>2207000</v>
      </c>
      <c r="D16" s="32"/>
      <c r="E16" s="33"/>
      <c r="F16" s="33"/>
      <c r="G16" s="32">
        <v>66000</v>
      </c>
      <c r="H16" s="32"/>
      <c r="I16" s="33"/>
      <c r="J16" s="33"/>
      <c r="K16" s="34" t="s">
        <v>214</v>
      </c>
      <c r="L16" s="34"/>
      <c r="M16" s="31" t="s">
        <v>210</v>
      </c>
      <c r="N16" s="33"/>
      <c r="O16" s="32">
        <v>2270000</v>
      </c>
      <c r="P16" s="32"/>
      <c r="Q16" s="33"/>
    </row>
    <row r="17" spans="1:17" ht="15.75" thickBot="1">
      <c r="A17" s="14"/>
      <c r="B17" s="38"/>
      <c r="C17" s="39"/>
      <c r="D17" s="39"/>
      <c r="E17" s="26"/>
      <c r="F17" s="26"/>
      <c r="G17" s="39"/>
      <c r="H17" s="39"/>
      <c r="I17" s="26"/>
      <c r="J17" s="26"/>
      <c r="K17" s="40"/>
      <c r="L17" s="40"/>
      <c r="M17" s="38"/>
      <c r="N17" s="26"/>
      <c r="O17" s="39"/>
      <c r="P17" s="39"/>
      <c r="Q17" s="26"/>
    </row>
    <row r="18" spans="1:17">
      <c r="A18" s="14"/>
      <c r="B18" s="30"/>
      <c r="C18" s="42" t="s">
        <v>208</v>
      </c>
      <c r="D18" s="44">
        <v>308419000</v>
      </c>
      <c r="E18" s="30"/>
      <c r="F18" s="30"/>
      <c r="G18" s="42" t="s">
        <v>208</v>
      </c>
      <c r="H18" s="44">
        <v>4779000</v>
      </c>
      <c r="I18" s="30"/>
      <c r="J18" s="30"/>
      <c r="K18" s="42" t="s">
        <v>208</v>
      </c>
      <c r="L18" s="46" t="s">
        <v>215</v>
      </c>
      <c r="M18" s="42" t="s">
        <v>210</v>
      </c>
      <c r="N18" s="30"/>
      <c r="O18" s="42" t="s">
        <v>208</v>
      </c>
      <c r="P18" s="44">
        <v>305700000</v>
      </c>
      <c r="Q18" s="30"/>
    </row>
    <row r="19" spans="1:17" ht="15.75" thickBot="1">
      <c r="A19" s="14"/>
      <c r="B19" s="41"/>
      <c r="C19" s="43"/>
      <c r="D19" s="45"/>
      <c r="E19" s="41"/>
      <c r="F19" s="41"/>
      <c r="G19" s="43"/>
      <c r="H19" s="45"/>
      <c r="I19" s="41"/>
      <c r="J19" s="41"/>
      <c r="K19" s="43"/>
      <c r="L19" s="47"/>
      <c r="M19" s="43"/>
      <c r="N19" s="41"/>
      <c r="O19" s="43"/>
      <c r="P19" s="45"/>
      <c r="Q19" s="41"/>
    </row>
    <row r="20" spans="1:17" ht="15.75" thickTop="1">
      <c r="A20" s="14"/>
      <c r="B20" s="13" t="s">
        <v>78</v>
      </c>
      <c r="C20" s="25"/>
      <c r="D20" s="25"/>
      <c r="E20" s="25"/>
      <c r="F20" s="16"/>
      <c r="G20" s="25"/>
      <c r="H20" s="25"/>
      <c r="I20" s="25"/>
      <c r="J20" s="16"/>
      <c r="K20" s="25"/>
      <c r="L20" s="25"/>
      <c r="M20" s="25"/>
      <c r="N20" s="16"/>
      <c r="O20" s="25"/>
      <c r="P20" s="25"/>
      <c r="Q20" s="25"/>
    </row>
    <row r="21" spans="1:17">
      <c r="A21" s="14"/>
      <c r="B21" s="35" t="s">
        <v>216</v>
      </c>
      <c r="C21" s="35" t="s">
        <v>208</v>
      </c>
      <c r="D21" s="36">
        <v>92312000</v>
      </c>
      <c r="E21" s="29"/>
      <c r="F21" s="29"/>
      <c r="G21" s="35" t="s">
        <v>208</v>
      </c>
      <c r="H21" s="36">
        <v>2000</v>
      </c>
      <c r="I21" s="29"/>
      <c r="J21" s="29"/>
      <c r="K21" s="35" t="s">
        <v>208</v>
      </c>
      <c r="L21" s="37" t="s">
        <v>217</v>
      </c>
      <c r="M21" s="35" t="s">
        <v>210</v>
      </c>
      <c r="N21" s="29"/>
      <c r="O21" s="35" t="s">
        <v>208</v>
      </c>
      <c r="P21" s="36">
        <v>83183000</v>
      </c>
      <c r="Q21" s="29"/>
    </row>
    <row r="22" spans="1:17">
      <c r="A22" s="14"/>
      <c r="B22" s="35"/>
      <c r="C22" s="35"/>
      <c r="D22" s="36"/>
      <c r="E22" s="29"/>
      <c r="F22" s="29"/>
      <c r="G22" s="35"/>
      <c r="H22" s="36"/>
      <c r="I22" s="29"/>
      <c r="J22" s="29"/>
      <c r="K22" s="35"/>
      <c r="L22" s="37"/>
      <c r="M22" s="35"/>
      <c r="N22" s="29"/>
      <c r="O22" s="35"/>
      <c r="P22" s="36"/>
      <c r="Q22" s="29"/>
    </row>
    <row r="23" spans="1:17">
      <c r="A23" s="14"/>
      <c r="B23" s="31" t="s">
        <v>207</v>
      </c>
      <c r="C23" s="32">
        <v>49805000</v>
      </c>
      <c r="D23" s="32"/>
      <c r="E23" s="33"/>
      <c r="F23" s="33"/>
      <c r="G23" s="32">
        <v>1652000</v>
      </c>
      <c r="H23" s="32"/>
      <c r="I23" s="33"/>
      <c r="J23" s="33"/>
      <c r="K23" s="34" t="s">
        <v>218</v>
      </c>
      <c r="L23" s="34"/>
      <c r="M23" s="31" t="s">
        <v>210</v>
      </c>
      <c r="N23" s="33"/>
      <c r="O23" s="32">
        <v>50668000</v>
      </c>
      <c r="P23" s="32"/>
      <c r="Q23" s="33"/>
    </row>
    <row r="24" spans="1:17">
      <c r="A24" s="14"/>
      <c r="B24" s="31"/>
      <c r="C24" s="32"/>
      <c r="D24" s="32"/>
      <c r="E24" s="33"/>
      <c r="F24" s="33"/>
      <c r="G24" s="32"/>
      <c r="H24" s="32"/>
      <c r="I24" s="33"/>
      <c r="J24" s="33"/>
      <c r="K24" s="34"/>
      <c r="L24" s="34"/>
      <c r="M24" s="31"/>
      <c r="N24" s="33"/>
      <c r="O24" s="32"/>
      <c r="P24" s="32"/>
      <c r="Q24" s="33"/>
    </row>
    <row r="25" spans="1:17">
      <c r="A25" s="14"/>
      <c r="B25" s="35" t="s">
        <v>211</v>
      </c>
      <c r="C25" s="36">
        <v>40436000</v>
      </c>
      <c r="D25" s="36"/>
      <c r="E25" s="29"/>
      <c r="F25" s="29"/>
      <c r="G25" s="36">
        <v>2070000</v>
      </c>
      <c r="H25" s="36"/>
      <c r="I25" s="29"/>
      <c r="J25" s="29"/>
      <c r="K25" s="37" t="s">
        <v>219</v>
      </c>
      <c r="L25" s="37"/>
      <c r="M25" s="35" t="s">
        <v>210</v>
      </c>
      <c r="N25" s="29"/>
      <c r="O25" s="36">
        <v>42411000</v>
      </c>
      <c r="P25" s="36"/>
      <c r="Q25" s="29"/>
    </row>
    <row r="26" spans="1:17">
      <c r="A26" s="14"/>
      <c r="B26" s="35"/>
      <c r="C26" s="36"/>
      <c r="D26" s="36"/>
      <c r="E26" s="29"/>
      <c r="F26" s="29"/>
      <c r="G26" s="36"/>
      <c r="H26" s="36"/>
      <c r="I26" s="29"/>
      <c r="J26" s="29"/>
      <c r="K26" s="37"/>
      <c r="L26" s="37"/>
      <c r="M26" s="35"/>
      <c r="N26" s="29"/>
      <c r="O26" s="36"/>
      <c r="P26" s="36"/>
      <c r="Q26" s="29"/>
    </row>
    <row r="27" spans="1:17">
      <c r="A27" s="14"/>
      <c r="B27" s="31" t="s">
        <v>220</v>
      </c>
      <c r="C27" s="32">
        <v>300000</v>
      </c>
      <c r="D27" s="32"/>
      <c r="E27" s="33"/>
      <c r="F27" s="33"/>
      <c r="G27" s="34" t="s">
        <v>221</v>
      </c>
      <c r="H27" s="34"/>
      <c r="I27" s="33"/>
      <c r="J27" s="33"/>
      <c r="K27" s="34" t="s">
        <v>221</v>
      </c>
      <c r="L27" s="34"/>
      <c r="M27" s="33"/>
      <c r="N27" s="33"/>
      <c r="O27" s="32">
        <v>300000</v>
      </c>
      <c r="P27" s="32"/>
      <c r="Q27" s="33"/>
    </row>
    <row r="28" spans="1:17" ht="15.75" thickBot="1">
      <c r="A28" s="14"/>
      <c r="B28" s="38"/>
      <c r="C28" s="39"/>
      <c r="D28" s="39"/>
      <c r="E28" s="26"/>
      <c r="F28" s="26"/>
      <c r="G28" s="40"/>
      <c r="H28" s="40"/>
      <c r="I28" s="26"/>
      <c r="J28" s="26"/>
      <c r="K28" s="40"/>
      <c r="L28" s="40"/>
      <c r="M28" s="26"/>
      <c r="N28" s="26"/>
      <c r="O28" s="39"/>
      <c r="P28" s="39"/>
      <c r="Q28" s="26"/>
    </row>
    <row r="29" spans="1:17">
      <c r="A29" s="14"/>
      <c r="B29" s="30"/>
      <c r="C29" s="42" t="s">
        <v>208</v>
      </c>
      <c r="D29" s="44">
        <v>182853000</v>
      </c>
      <c r="E29" s="30"/>
      <c r="F29" s="30"/>
      <c r="G29" s="42" t="s">
        <v>208</v>
      </c>
      <c r="H29" s="44">
        <v>3724000</v>
      </c>
      <c r="I29" s="30"/>
      <c r="J29" s="30"/>
      <c r="K29" s="42" t="s">
        <v>208</v>
      </c>
      <c r="L29" s="46" t="s">
        <v>222</v>
      </c>
      <c r="M29" s="42" t="s">
        <v>210</v>
      </c>
      <c r="N29" s="30"/>
      <c r="O29" s="42" t="s">
        <v>208</v>
      </c>
      <c r="P29" s="44">
        <v>176562000</v>
      </c>
      <c r="Q29" s="30"/>
    </row>
    <row r="30" spans="1:17" ht="15.75" thickBot="1">
      <c r="A30" s="14"/>
      <c r="B30" s="41"/>
      <c r="C30" s="43"/>
      <c r="D30" s="45"/>
      <c r="E30" s="41"/>
      <c r="F30" s="41"/>
      <c r="G30" s="43"/>
      <c r="H30" s="45"/>
      <c r="I30" s="41"/>
      <c r="J30" s="41"/>
      <c r="K30" s="43"/>
      <c r="L30" s="47"/>
      <c r="M30" s="43"/>
      <c r="N30" s="41"/>
      <c r="O30" s="43"/>
      <c r="P30" s="45"/>
      <c r="Q30" s="41"/>
    </row>
    <row r="31" spans="1:17" ht="15.75" thickTop="1">
      <c r="A31" s="14"/>
      <c r="B31" s="13" t="s">
        <v>223</v>
      </c>
      <c r="C31" s="25"/>
      <c r="D31" s="25"/>
      <c r="E31" s="25"/>
      <c r="F31" s="16"/>
      <c r="G31" s="25"/>
      <c r="H31" s="25"/>
      <c r="I31" s="25"/>
      <c r="J31" s="16"/>
      <c r="K31" s="25"/>
      <c r="L31" s="25"/>
      <c r="M31" s="25"/>
      <c r="N31" s="16"/>
      <c r="O31" s="25"/>
      <c r="P31" s="25"/>
      <c r="Q31" s="25"/>
    </row>
    <row r="32" spans="1:17">
      <c r="A32" s="14"/>
      <c r="B32" s="35" t="s">
        <v>224</v>
      </c>
      <c r="C32" s="35" t="s">
        <v>208</v>
      </c>
      <c r="D32" s="36">
        <v>12875000</v>
      </c>
      <c r="E32" s="29"/>
      <c r="F32" s="29"/>
      <c r="G32" s="35" t="s">
        <v>208</v>
      </c>
      <c r="H32" s="37" t="s">
        <v>221</v>
      </c>
      <c r="I32" s="29"/>
      <c r="J32" s="29"/>
      <c r="K32" s="35" t="s">
        <v>208</v>
      </c>
      <c r="L32" s="37" t="s">
        <v>221</v>
      </c>
      <c r="M32" s="29"/>
      <c r="N32" s="29"/>
      <c r="O32" s="35" t="s">
        <v>208</v>
      </c>
      <c r="P32" s="36">
        <v>12875000</v>
      </c>
      <c r="Q32" s="29"/>
    </row>
    <row r="33" spans="1:25">
      <c r="A33" s="14"/>
      <c r="B33" s="35"/>
      <c r="C33" s="35"/>
      <c r="D33" s="36"/>
      <c r="E33" s="29"/>
      <c r="F33" s="29"/>
      <c r="G33" s="35"/>
      <c r="H33" s="37"/>
      <c r="I33" s="29"/>
      <c r="J33" s="29"/>
      <c r="K33" s="35"/>
      <c r="L33" s="37"/>
      <c r="M33" s="29"/>
      <c r="N33" s="29"/>
      <c r="O33" s="35"/>
      <c r="P33" s="36"/>
      <c r="Q33" s="29"/>
    </row>
    <row r="34" spans="1:25">
      <c r="A34" s="14"/>
      <c r="B34" s="31" t="s">
        <v>225</v>
      </c>
      <c r="C34" s="32">
        <v>1037000</v>
      </c>
      <c r="D34" s="32"/>
      <c r="E34" s="33"/>
      <c r="F34" s="33"/>
      <c r="G34" s="34" t="s">
        <v>221</v>
      </c>
      <c r="H34" s="34"/>
      <c r="I34" s="33"/>
      <c r="J34" s="33"/>
      <c r="K34" s="34" t="s">
        <v>221</v>
      </c>
      <c r="L34" s="34"/>
      <c r="M34" s="33"/>
      <c r="N34" s="33"/>
      <c r="O34" s="32">
        <v>1037000</v>
      </c>
      <c r="P34" s="32"/>
      <c r="Q34" s="33"/>
    </row>
    <row r="35" spans="1:25" ht="15.75" thickBot="1">
      <c r="A35" s="14"/>
      <c r="B35" s="38"/>
      <c r="C35" s="39"/>
      <c r="D35" s="39"/>
      <c r="E35" s="26"/>
      <c r="F35" s="26"/>
      <c r="G35" s="40"/>
      <c r="H35" s="40"/>
      <c r="I35" s="26"/>
      <c r="J35" s="26"/>
      <c r="K35" s="40"/>
      <c r="L35" s="40"/>
      <c r="M35" s="26"/>
      <c r="N35" s="26"/>
      <c r="O35" s="39"/>
      <c r="P35" s="39"/>
      <c r="Q35" s="26"/>
    </row>
    <row r="36" spans="1:25">
      <c r="A36" s="14"/>
      <c r="B36" s="30"/>
      <c r="C36" s="42" t="s">
        <v>208</v>
      </c>
      <c r="D36" s="44">
        <v>13912000</v>
      </c>
      <c r="E36" s="30"/>
      <c r="F36" s="30"/>
      <c r="G36" s="42" t="s">
        <v>208</v>
      </c>
      <c r="H36" s="46" t="s">
        <v>221</v>
      </c>
      <c r="I36" s="30"/>
      <c r="J36" s="30"/>
      <c r="K36" s="42" t="s">
        <v>208</v>
      </c>
      <c r="L36" s="46" t="s">
        <v>221</v>
      </c>
      <c r="M36" s="30"/>
      <c r="N36" s="30"/>
      <c r="O36" s="42" t="s">
        <v>208</v>
      </c>
      <c r="P36" s="44">
        <v>13912000</v>
      </c>
      <c r="Q36" s="30"/>
    </row>
    <row r="37" spans="1:25" ht="15.75" thickBot="1">
      <c r="A37" s="14"/>
      <c r="B37" s="41"/>
      <c r="C37" s="43"/>
      <c r="D37" s="45"/>
      <c r="E37" s="41"/>
      <c r="F37" s="41"/>
      <c r="G37" s="43"/>
      <c r="H37" s="47"/>
      <c r="I37" s="41"/>
      <c r="J37" s="41"/>
      <c r="K37" s="43"/>
      <c r="L37" s="47"/>
      <c r="M37" s="41"/>
      <c r="N37" s="41"/>
      <c r="O37" s="43"/>
      <c r="P37" s="45"/>
      <c r="Q37" s="41"/>
    </row>
    <row r="38" spans="1:25" ht="15.75" thickTop="1">
      <c r="A38" s="14"/>
      <c r="B38" s="90"/>
      <c r="C38" s="90"/>
      <c r="D38" s="90"/>
      <c r="E38" s="90"/>
      <c r="F38" s="90"/>
      <c r="G38" s="90"/>
      <c r="H38" s="90"/>
      <c r="I38" s="90"/>
      <c r="J38" s="90"/>
      <c r="K38" s="90"/>
      <c r="L38" s="90"/>
      <c r="M38" s="90"/>
      <c r="N38" s="90"/>
      <c r="O38" s="90"/>
      <c r="P38" s="90"/>
      <c r="Q38" s="90"/>
      <c r="R38" s="90"/>
      <c r="S38" s="90"/>
      <c r="T38" s="90"/>
      <c r="U38" s="90"/>
      <c r="V38" s="90"/>
      <c r="W38" s="90"/>
      <c r="X38" s="90"/>
      <c r="Y38" s="90"/>
    </row>
    <row r="39" spans="1:25">
      <c r="A39" s="14"/>
      <c r="B39" s="31" t="s">
        <v>226</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4"/>
      <c r="B40" s="24"/>
      <c r="C40" s="24"/>
      <c r="D40" s="24"/>
      <c r="E40" s="24"/>
      <c r="F40" s="24"/>
      <c r="G40" s="24"/>
      <c r="H40" s="24"/>
      <c r="I40" s="24"/>
      <c r="J40" s="24"/>
      <c r="K40" s="24"/>
      <c r="L40" s="24"/>
      <c r="M40" s="24"/>
      <c r="N40" s="24"/>
      <c r="O40" s="24"/>
      <c r="P40" s="24"/>
      <c r="Q40" s="24"/>
    </row>
    <row r="41" spans="1:25" ht="15.75" thickBot="1">
      <c r="A41" s="14"/>
      <c r="B41" s="15"/>
      <c r="C41" s="15"/>
      <c r="D41" s="15"/>
      <c r="E41" s="15"/>
      <c r="F41" s="15"/>
      <c r="G41" s="15"/>
      <c r="H41" s="15"/>
      <c r="I41" s="15"/>
      <c r="J41" s="15"/>
      <c r="K41" s="15"/>
      <c r="L41" s="15"/>
      <c r="M41" s="15"/>
      <c r="N41" s="15"/>
      <c r="O41" s="15"/>
      <c r="P41" s="15"/>
      <c r="Q41" s="15"/>
    </row>
    <row r="42" spans="1:25" ht="15.75" thickTop="1">
      <c r="A42" s="14"/>
      <c r="B42" s="25"/>
      <c r="C42" s="27" t="s">
        <v>202</v>
      </c>
      <c r="D42" s="27"/>
      <c r="E42" s="27"/>
      <c r="F42" s="25"/>
      <c r="G42" s="27" t="s">
        <v>204</v>
      </c>
      <c r="H42" s="27"/>
      <c r="I42" s="27"/>
      <c r="J42" s="25"/>
      <c r="K42" s="27" t="s">
        <v>205</v>
      </c>
      <c r="L42" s="27"/>
      <c r="M42" s="27"/>
      <c r="N42" s="25"/>
      <c r="O42" s="27" t="s">
        <v>206</v>
      </c>
      <c r="P42" s="27"/>
      <c r="Q42" s="27"/>
    </row>
    <row r="43" spans="1:25" ht="15.75" thickBot="1">
      <c r="A43" s="14"/>
      <c r="B43" s="26"/>
      <c r="C43" s="28" t="s">
        <v>203</v>
      </c>
      <c r="D43" s="28"/>
      <c r="E43" s="28"/>
      <c r="F43" s="26"/>
      <c r="G43" s="28"/>
      <c r="H43" s="28"/>
      <c r="I43" s="28"/>
      <c r="J43" s="26"/>
      <c r="K43" s="28"/>
      <c r="L43" s="28"/>
      <c r="M43" s="28"/>
      <c r="N43" s="26"/>
      <c r="O43" s="28"/>
      <c r="P43" s="28"/>
      <c r="Q43" s="28"/>
    </row>
    <row r="44" spans="1:25">
      <c r="A44" s="14"/>
      <c r="B44" s="18" t="s">
        <v>37</v>
      </c>
      <c r="C44" s="30"/>
      <c r="D44" s="30"/>
      <c r="E44" s="30"/>
      <c r="F44" s="19"/>
      <c r="G44" s="30"/>
      <c r="H44" s="30"/>
      <c r="I44" s="30"/>
      <c r="J44" s="19"/>
      <c r="K44" s="30"/>
      <c r="L44" s="30"/>
      <c r="M44" s="30"/>
      <c r="N44" s="19"/>
      <c r="O44" s="30"/>
      <c r="P44" s="30"/>
      <c r="Q44" s="30"/>
    </row>
    <row r="45" spans="1:25">
      <c r="A45" s="14"/>
      <c r="B45" s="31" t="s">
        <v>207</v>
      </c>
      <c r="C45" s="31" t="s">
        <v>208</v>
      </c>
      <c r="D45" s="32">
        <v>180109000</v>
      </c>
      <c r="E45" s="33"/>
      <c r="F45" s="33"/>
      <c r="G45" s="31" t="s">
        <v>208</v>
      </c>
      <c r="H45" s="32">
        <v>1392000</v>
      </c>
      <c r="I45" s="33"/>
      <c r="J45" s="33"/>
      <c r="K45" s="31" t="s">
        <v>208</v>
      </c>
      <c r="L45" s="34" t="s">
        <v>227</v>
      </c>
      <c r="M45" s="31" t="s">
        <v>210</v>
      </c>
      <c r="N45" s="33"/>
      <c r="O45" s="31" t="s">
        <v>208</v>
      </c>
      <c r="P45" s="32">
        <v>177729000</v>
      </c>
      <c r="Q45" s="33"/>
    </row>
    <row r="46" spans="1:25">
      <c r="A46" s="14"/>
      <c r="B46" s="31"/>
      <c r="C46" s="31"/>
      <c r="D46" s="32"/>
      <c r="E46" s="33"/>
      <c r="F46" s="33"/>
      <c r="G46" s="31"/>
      <c r="H46" s="32"/>
      <c r="I46" s="33"/>
      <c r="J46" s="33"/>
      <c r="K46" s="31"/>
      <c r="L46" s="34"/>
      <c r="M46" s="31"/>
      <c r="N46" s="33"/>
      <c r="O46" s="31"/>
      <c r="P46" s="32"/>
      <c r="Q46" s="33"/>
    </row>
    <row r="47" spans="1:25">
      <c r="A47" s="14"/>
      <c r="B47" s="35" t="s">
        <v>211</v>
      </c>
      <c r="C47" s="36">
        <v>134188000</v>
      </c>
      <c r="D47" s="36"/>
      <c r="E47" s="29"/>
      <c r="F47" s="29"/>
      <c r="G47" s="36">
        <v>1458000</v>
      </c>
      <c r="H47" s="36"/>
      <c r="I47" s="29"/>
      <c r="J47" s="29"/>
      <c r="K47" s="37" t="s">
        <v>228</v>
      </c>
      <c r="L47" s="37"/>
      <c r="M47" s="35" t="s">
        <v>210</v>
      </c>
      <c r="N47" s="29"/>
      <c r="O47" s="36">
        <v>126315000</v>
      </c>
      <c r="P47" s="36"/>
      <c r="Q47" s="29"/>
    </row>
    <row r="48" spans="1:25">
      <c r="A48" s="14"/>
      <c r="B48" s="35"/>
      <c r="C48" s="36"/>
      <c r="D48" s="36"/>
      <c r="E48" s="29"/>
      <c r="F48" s="29"/>
      <c r="G48" s="36"/>
      <c r="H48" s="36"/>
      <c r="I48" s="29"/>
      <c r="J48" s="29"/>
      <c r="K48" s="37"/>
      <c r="L48" s="37"/>
      <c r="M48" s="35"/>
      <c r="N48" s="29"/>
      <c r="O48" s="36"/>
      <c r="P48" s="36"/>
      <c r="Q48" s="29"/>
    </row>
    <row r="49" spans="1:17">
      <c r="A49" s="14"/>
      <c r="B49" s="31" t="s">
        <v>213</v>
      </c>
      <c r="C49" s="32">
        <v>1666000</v>
      </c>
      <c r="D49" s="32"/>
      <c r="E49" s="33"/>
      <c r="F49" s="33"/>
      <c r="G49" s="32">
        <v>116000</v>
      </c>
      <c r="H49" s="32"/>
      <c r="I49" s="33"/>
      <c r="J49" s="33"/>
      <c r="K49" s="34" t="s">
        <v>229</v>
      </c>
      <c r="L49" s="34"/>
      <c r="M49" s="31" t="s">
        <v>210</v>
      </c>
      <c r="N49" s="33"/>
      <c r="O49" s="32">
        <v>1780000</v>
      </c>
      <c r="P49" s="32"/>
      <c r="Q49" s="33"/>
    </row>
    <row r="50" spans="1:17" ht="15.75" thickBot="1">
      <c r="A50" s="14"/>
      <c r="B50" s="38"/>
      <c r="C50" s="39"/>
      <c r="D50" s="39"/>
      <c r="E50" s="26"/>
      <c r="F50" s="26"/>
      <c r="G50" s="39"/>
      <c r="H50" s="39"/>
      <c r="I50" s="26"/>
      <c r="J50" s="26"/>
      <c r="K50" s="40"/>
      <c r="L50" s="40"/>
      <c r="M50" s="38"/>
      <c r="N50" s="26"/>
      <c r="O50" s="39"/>
      <c r="P50" s="39"/>
      <c r="Q50" s="26"/>
    </row>
    <row r="51" spans="1:17">
      <c r="A51" s="14"/>
      <c r="B51" s="30"/>
      <c r="C51" s="42" t="s">
        <v>208</v>
      </c>
      <c r="D51" s="44">
        <v>315963000</v>
      </c>
      <c r="E51" s="30"/>
      <c r="F51" s="30"/>
      <c r="G51" s="42" t="s">
        <v>208</v>
      </c>
      <c r="H51" s="44">
        <v>2966000</v>
      </c>
      <c r="I51" s="30"/>
      <c r="J51" s="30"/>
      <c r="K51" s="42" t="s">
        <v>208</v>
      </c>
      <c r="L51" s="46" t="s">
        <v>230</v>
      </c>
      <c r="M51" s="42" t="s">
        <v>210</v>
      </c>
      <c r="N51" s="30"/>
      <c r="O51" s="42" t="s">
        <v>208</v>
      </c>
      <c r="P51" s="44">
        <v>305824000</v>
      </c>
      <c r="Q51" s="30"/>
    </row>
    <row r="52" spans="1:17" ht="15.75" thickBot="1">
      <c r="A52" s="14"/>
      <c r="B52" s="41"/>
      <c r="C52" s="43"/>
      <c r="D52" s="45"/>
      <c r="E52" s="41"/>
      <c r="F52" s="41"/>
      <c r="G52" s="43"/>
      <c r="H52" s="45"/>
      <c r="I52" s="41"/>
      <c r="J52" s="41"/>
      <c r="K52" s="43"/>
      <c r="L52" s="47"/>
      <c r="M52" s="43"/>
      <c r="N52" s="41"/>
      <c r="O52" s="43"/>
      <c r="P52" s="45"/>
      <c r="Q52" s="41"/>
    </row>
    <row r="53" spans="1:17" ht="15.75" thickTop="1">
      <c r="A53" s="14"/>
      <c r="B53" s="13" t="s">
        <v>78</v>
      </c>
      <c r="C53" s="25"/>
      <c r="D53" s="25"/>
      <c r="E53" s="25"/>
      <c r="F53" s="16"/>
      <c r="G53" s="25"/>
      <c r="H53" s="25"/>
      <c r="I53" s="25"/>
      <c r="J53" s="16"/>
      <c r="K53" s="25"/>
      <c r="L53" s="25"/>
      <c r="M53" s="25"/>
      <c r="N53" s="16"/>
      <c r="O53" s="25"/>
      <c r="P53" s="25"/>
      <c r="Q53" s="25"/>
    </row>
    <row r="54" spans="1:17">
      <c r="A54" s="14"/>
      <c r="B54" s="35" t="s">
        <v>216</v>
      </c>
      <c r="C54" s="35" t="s">
        <v>208</v>
      </c>
      <c r="D54" s="36">
        <v>92280000</v>
      </c>
      <c r="E54" s="29"/>
      <c r="F54" s="29"/>
      <c r="G54" s="35" t="s">
        <v>208</v>
      </c>
      <c r="H54" s="36">
        <v>1000</v>
      </c>
      <c r="I54" s="29"/>
      <c r="J54" s="29"/>
      <c r="K54" s="35" t="s">
        <v>208</v>
      </c>
      <c r="L54" s="37" t="s">
        <v>231</v>
      </c>
      <c r="M54" s="35" t="s">
        <v>210</v>
      </c>
      <c r="N54" s="29"/>
      <c r="O54" s="35" t="s">
        <v>208</v>
      </c>
      <c r="P54" s="36">
        <v>79524000</v>
      </c>
      <c r="Q54" s="29"/>
    </row>
    <row r="55" spans="1:17">
      <c r="A55" s="14"/>
      <c r="B55" s="35"/>
      <c r="C55" s="35"/>
      <c r="D55" s="36"/>
      <c r="E55" s="29"/>
      <c r="F55" s="29"/>
      <c r="G55" s="35"/>
      <c r="H55" s="36"/>
      <c r="I55" s="29"/>
      <c r="J55" s="29"/>
      <c r="K55" s="35"/>
      <c r="L55" s="37"/>
      <c r="M55" s="35"/>
      <c r="N55" s="29"/>
      <c r="O55" s="35"/>
      <c r="P55" s="36"/>
      <c r="Q55" s="29"/>
    </row>
    <row r="56" spans="1:17">
      <c r="A56" s="14"/>
      <c r="B56" s="31" t="s">
        <v>207</v>
      </c>
      <c r="C56" s="32">
        <v>35712000</v>
      </c>
      <c r="D56" s="32"/>
      <c r="E56" s="33"/>
      <c r="F56" s="33"/>
      <c r="G56" s="32">
        <v>1440000</v>
      </c>
      <c r="H56" s="32"/>
      <c r="I56" s="33"/>
      <c r="J56" s="33"/>
      <c r="K56" s="34" t="s">
        <v>232</v>
      </c>
      <c r="L56" s="34"/>
      <c r="M56" s="31" t="s">
        <v>210</v>
      </c>
      <c r="N56" s="33"/>
      <c r="O56" s="32">
        <v>35816000</v>
      </c>
      <c r="P56" s="32"/>
      <c r="Q56" s="33"/>
    </row>
    <row r="57" spans="1:17">
      <c r="A57" s="14"/>
      <c r="B57" s="31"/>
      <c r="C57" s="32"/>
      <c r="D57" s="32"/>
      <c r="E57" s="33"/>
      <c r="F57" s="33"/>
      <c r="G57" s="32"/>
      <c r="H57" s="32"/>
      <c r="I57" s="33"/>
      <c r="J57" s="33"/>
      <c r="K57" s="34"/>
      <c r="L57" s="34"/>
      <c r="M57" s="31"/>
      <c r="N57" s="33"/>
      <c r="O57" s="32"/>
      <c r="P57" s="32"/>
      <c r="Q57" s="33"/>
    </row>
    <row r="58" spans="1:17">
      <c r="A58" s="14"/>
      <c r="B58" s="35" t="s">
        <v>211</v>
      </c>
      <c r="C58" s="36">
        <v>40985000</v>
      </c>
      <c r="D58" s="36"/>
      <c r="E58" s="29"/>
      <c r="F58" s="29"/>
      <c r="G58" s="36">
        <v>1823000</v>
      </c>
      <c r="H58" s="36"/>
      <c r="I58" s="29"/>
      <c r="J58" s="29"/>
      <c r="K58" s="37" t="s">
        <v>233</v>
      </c>
      <c r="L58" s="37"/>
      <c r="M58" s="35" t="s">
        <v>210</v>
      </c>
      <c r="N58" s="29"/>
      <c r="O58" s="36">
        <v>42696000</v>
      </c>
      <c r="P58" s="36"/>
      <c r="Q58" s="29"/>
    </row>
    <row r="59" spans="1:17">
      <c r="A59" s="14"/>
      <c r="B59" s="35"/>
      <c r="C59" s="36"/>
      <c r="D59" s="36"/>
      <c r="E59" s="29"/>
      <c r="F59" s="29"/>
      <c r="G59" s="36"/>
      <c r="H59" s="36"/>
      <c r="I59" s="29"/>
      <c r="J59" s="29"/>
      <c r="K59" s="37"/>
      <c r="L59" s="37"/>
      <c r="M59" s="35"/>
      <c r="N59" s="29"/>
      <c r="O59" s="36"/>
      <c r="P59" s="36"/>
      <c r="Q59" s="29"/>
    </row>
    <row r="60" spans="1:17">
      <c r="A60" s="14"/>
      <c r="B60" s="31" t="s">
        <v>220</v>
      </c>
      <c r="C60" s="32">
        <v>300000</v>
      </c>
      <c r="D60" s="32"/>
      <c r="E60" s="33"/>
      <c r="F60" s="33"/>
      <c r="G60" s="34" t="s">
        <v>221</v>
      </c>
      <c r="H60" s="34"/>
      <c r="I60" s="33"/>
      <c r="J60" s="33"/>
      <c r="K60" s="34" t="s">
        <v>221</v>
      </c>
      <c r="L60" s="34"/>
      <c r="M60" s="33"/>
      <c r="N60" s="33"/>
      <c r="O60" s="32">
        <v>300000</v>
      </c>
      <c r="P60" s="32"/>
      <c r="Q60" s="33"/>
    </row>
    <row r="61" spans="1:17" ht="15.75" thickBot="1">
      <c r="A61" s="14"/>
      <c r="B61" s="38"/>
      <c r="C61" s="39"/>
      <c r="D61" s="39"/>
      <c r="E61" s="26"/>
      <c r="F61" s="26"/>
      <c r="G61" s="40"/>
      <c r="H61" s="40"/>
      <c r="I61" s="26"/>
      <c r="J61" s="26"/>
      <c r="K61" s="40"/>
      <c r="L61" s="40"/>
      <c r="M61" s="26"/>
      <c r="N61" s="26"/>
      <c r="O61" s="39"/>
      <c r="P61" s="39"/>
      <c r="Q61" s="26"/>
    </row>
    <row r="62" spans="1:17">
      <c r="A62" s="14"/>
      <c r="B62" s="30"/>
      <c r="C62" s="42" t="s">
        <v>208</v>
      </c>
      <c r="D62" s="44">
        <v>169277000</v>
      </c>
      <c r="E62" s="30"/>
      <c r="F62" s="30"/>
      <c r="G62" s="42" t="s">
        <v>208</v>
      </c>
      <c r="H62" s="44">
        <v>3264000</v>
      </c>
      <c r="I62" s="30"/>
      <c r="J62" s="30"/>
      <c r="K62" s="42" t="s">
        <v>208</v>
      </c>
      <c r="L62" s="46" t="s">
        <v>234</v>
      </c>
      <c r="M62" s="42" t="s">
        <v>210</v>
      </c>
      <c r="N62" s="30"/>
      <c r="O62" s="42" t="s">
        <v>208</v>
      </c>
      <c r="P62" s="44">
        <v>158336000</v>
      </c>
      <c r="Q62" s="30"/>
    </row>
    <row r="63" spans="1:17" ht="15.75" thickBot="1">
      <c r="A63" s="14"/>
      <c r="B63" s="41"/>
      <c r="C63" s="43"/>
      <c r="D63" s="45"/>
      <c r="E63" s="41"/>
      <c r="F63" s="41"/>
      <c r="G63" s="43"/>
      <c r="H63" s="45"/>
      <c r="I63" s="41"/>
      <c r="J63" s="41"/>
      <c r="K63" s="43"/>
      <c r="L63" s="47"/>
      <c r="M63" s="43"/>
      <c r="N63" s="41"/>
      <c r="O63" s="43"/>
      <c r="P63" s="45"/>
      <c r="Q63" s="41"/>
    </row>
    <row r="64" spans="1:17" ht="15.75" thickTop="1">
      <c r="A64" s="14"/>
      <c r="B64" s="13" t="s">
        <v>223</v>
      </c>
      <c r="C64" s="25"/>
      <c r="D64" s="25"/>
      <c r="E64" s="25"/>
      <c r="F64" s="16"/>
      <c r="G64" s="25"/>
      <c r="H64" s="25"/>
      <c r="I64" s="25"/>
      <c r="J64" s="16"/>
      <c r="K64" s="25"/>
      <c r="L64" s="25"/>
      <c r="M64" s="25"/>
      <c r="N64" s="16"/>
      <c r="O64" s="25"/>
      <c r="P64" s="25"/>
      <c r="Q64" s="25"/>
    </row>
    <row r="65" spans="1:25">
      <c r="A65" s="14"/>
      <c r="B65" s="35" t="s">
        <v>224</v>
      </c>
      <c r="C65" s="35" t="s">
        <v>208</v>
      </c>
      <c r="D65" s="36">
        <v>12875000</v>
      </c>
      <c r="E65" s="29"/>
      <c r="F65" s="29"/>
      <c r="G65" s="35" t="s">
        <v>208</v>
      </c>
      <c r="H65" s="37" t="s">
        <v>221</v>
      </c>
      <c r="I65" s="29"/>
      <c r="J65" s="29"/>
      <c r="K65" s="35" t="s">
        <v>208</v>
      </c>
      <c r="L65" s="37" t="s">
        <v>221</v>
      </c>
      <c r="M65" s="29"/>
      <c r="N65" s="29"/>
      <c r="O65" s="35" t="s">
        <v>208</v>
      </c>
      <c r="P65" s="36">
        <v>12875000</v>
      </c>
      <c r="Q65" s="29"/>
    </row>
    <row r="66" spans="1:25">
      <c r="A66" s="14"/>
      <c r="B66" s="35"/>
      <c r="C66" s="35"/>
      <c r="D66" s="36"/>
      <c r="E66" s="29"/>
      <c r="F66" s="29"/>
      <c r="G66" s="35"/>
      <c r="H66" s="37"/>
      <c r="I66" s="29"/>
      <c r="J66" s="29"/>
      <c r="K66" s="35"/>
      <c r="L66" s="37"/>
      <c r="M66" s="29"/>
      <c r="N66" s="29"/>
      <c r="O66" s="35"/>
      <c r="P66" s="36"/>
      <c r="Q66" s="29"/>
    </row>
    <row r="67" spans="1:25">
      <c r="A67" s="14"/>
      <c r="B67" s="31" t="s">
        <v>225</v>
      </c>
      <c r="C67" s="32">
        <v>1037000</v>
      </c>
      <c r="D67" s="32"/>
      <c r="E67" s="33"/>
      <c r="F67" s="33"/>
      <c r="G67" s="34" t="s">
        <v>221</v>
      </c>
      <c r="H67" s="34"/>
      <c r="I67" s="33"/>
      <c r="J67" s="33"/>
      <c r="K67" s="34" t="s">
        <v>221</v>
      </c>
      <c r="L67" s="34"/>
      <c r="M67" s="33"/>
      <c r="N67" s="33"/>
      <c r="O67" s="32">
        <v>1037000</v>
      </c>
      <c r="P67" s="32"/>
      <c r="Q67" s="33"/>
    </row>
    <row r="68" spans="1:25" ht="15.75" thickBot="1">
      <c r="A68" s="14"/>
      <c r="B68" s="38"/>
      <c r="C68" s="39"/>
      <c r="D68" s="39"/>
      <c r="E68" s="26"/>
      <c r="F68" s="26"/>
      <c r="G68" s="40"/>
      <c r="H68" s="40"/>
      <c r="I68" s="26"/>
      <c r="J68" s="26"/>
      <c r="K68" s="40"/>
      <c r="L68" s="40"/>
      <c r="M68" s="26"/>
      <c r="N68" s="26"/>
      <c r="O68" s="39"/>
      <c r="P68" s="39"/>
      <c r="Q68" s="26"/>
    </row>
    <row r="69" spans="1:25">
      <c r="A69" s="14"/>
      <c r="B69" s="30"/>
      <c r="C69" s="42" t="s">
        <v>208</v>
      </c>
      <c r="D69" s="44">
        <v>13912000</v>
      </c>
      <c r="E69" s="30"/>
      <c r="F69" s="30"/>
      <c r="G69" s="42" t="s">
        <v>208</v>
      </c>
      <c r="H69" s="46" t="s">
        <v>221</v>
      </c>
      <c r="I69" s="30"/>
      <c r="J69" s="30"/>
      <c r="K69" s="42" t="s">
        <v>208</v>
      </c>
      <c r="L69" s="46" t="s">
        <v>221</v>
      </c>
      <c r="M69" s="30"/>
      <c r="N69" s="30"/>
      <c r="O69" s="42" t="s">
        <v>208</v>
      </c>
      <c r="P69" s="44">
        <v>13912000</v>
      </c>
      <c r="Q69" s="30"/>
    </row>
    <row r="70" spans="1:25" ht="15.75" thickBot="1">
      <c r="A70" s="14"/>
      <c r="B70" s="41"/>
      <c r="C70" s="43"/>
      <c r="D70" s="45"/>
      <c r="E70" s="41"/>
      <c r="F70" s="41"/>
      <c r="G70" s="43"/>
      <c r="H70" s="47"/>
      <c r="I70" s="41"/>
      <c r="J70" s="41"/>
      <c r="K70" s="43"/>
      <c r="L70" s="47"/>
      <c r="M70" s="41"/>
      <c r="N70" s="41"/>
      <c r="O70" s="43"/>
      <c r="P70" s="45"/>
      <c r="Q70" s="41"/>
    </row>
    <row r="71" spans="1:25" ht="15.75" thickTop="1">
      <c r="A71" s="14"/>
      <c r="B71" s="90"/>
      <c r="C71" s="90"/>
      <c r="D71" s="90"/>
      <c r="E71" s="90"/>
      <c r="F71" s="90"/>
      <c r="G71" s="90"/>
      <c r="H71" s="90"/>
      <c r="I71" s="90"/>
      <c r="J71" s="90"/>
      <c r="K71" s="90"/>
      <c r="L71" s="90"/>
      <c r="M71" s="90"/>
      <c r="N71" s="90"/>
      <c r="O71" s="90"/>
      <c r="P71" s="90"/>
      <c r="Q71" s="90"/>
      <c r="R71" s="90"/>
      <c r="S71" s="90"/>
      <c r="T71" s="90"/>
      <c r="U71" s="90"/>
      <c r="V71" s="90"/>
      <c r="W71" s="90"/>
      <c r="X71" s="90"/>
      <c r="Y71" s="90"/>
    </row>
    <row r="72" spans="1:25">
      <c r="A72" s="14"/>
      <c r="B72" s="31" t="s">
        <v>235</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4"/>
      <c r="B73" s="24"/>
      <c r="C73" s="24"/>
      <c r="D73" s="24"/>
      <c r="E73" s="24"/>
      <c r="F73" s="24"/>
      <c r="G73" s="24"/>
      <c r="H73" s="24"/>
      <c r="I73" s="24"/>
      <c r="J73" s="24"/>
      <c r="K73" s="24"/>
      <c r="L73" s="24"/>
      <c r="M73" s="24"/>
      <c r="N73" s="24"/>
      <c r="O73" s="24"/>
      <c r="P73" s="24"/>
      <c r="Q73" s="24"/>
    </row>
    <row r="74" spans="1:25" ht="15.75" thickBot="1">
      <c r="A74" s="14"/>
      <c r="B74" s="15"/>
      <c r="C74" s="15"/>
      <c r="D74" s="15"/>
      <c r="E74" s="15"/>
      <c r="F74" s="15"/>
      <c r="G74" s="15"/>
      <c r="H74" s="15"/>
      <c r="I74" s="15"/>
      <c r="J74" s="15"/>
      <c r="K74" s="15"/>
      <c r="L74" s="15"/>
      <c r="M74" s="15"/>
      <c r="N74" s="15"/>
      <c r="O74" s="15"/>
      <c r="P74" s="15"/>
      <c r="Q74" s="15"/>
    </row>
    <row r="75" spans="1:25" ht="15.75" thickTop="1">
      <c r="A75" s="14"/>
      <c r="B75" s="25"/>
      <c r="C75" s="27" t="s">
        <v>202</v>
      </c>
      <c r="D75" s="27"/>
      <c r="E75" s="27"/>
      <c r="F75" s="25"/>
      <c r="G75" s="27" t="s">
        <v>204</v>
      </c>
      <c r="H75" s="27"/>
      <c r="I75" s="27"/>
      <c r="J75" s="25"/>
      <c r="K75" s="27" t="s">
        <v>205</v>
      </c>
      <c r="L75" s="27"/>
      <c r="M75" s="27"/>
      <c r="N75" s="25"/>
      <c r="O75" s="27" t="s">
        <v>206</v>
      </c>
      <c r="P75" s="27"/>
      <c r="Q75" s="27"/>
    </row>
    <row r="76" spans="1:25" ht="15.75" thickBot="1">
      <c r="A76" s="14"/>
      <c r="B76" s="26"/>
      <c r="C76" s="28" t="s">
        <v>203</v>
      </c>
      <c r="D76" s="28"/>
      <c r="E76" s="28"/>
      <c r="F76" s="26"/>
      <c r="G76" s="28"/>
      <c r="H76" s="28"/>
      <c r="I76" s="28"/>
      <c r="J76" s="26"/>
      <c r="K76" s="28"/>
      <c r="L76" s="28"/>
      <c r="M76" s="28"/>
      <c r="N76" s="26"/>
      <c r="O76" s="28"/>
      <c r="P76" s="28"/>
      <c r="Q76" s="28"/>
    </row>
    <row r="77" spans="1:25">
      <c r="A77" s="14"/>
      <c r="B77" s="18" t="s">
        <v>37</v>
      </c>
      <c r="C77" s="30"/>
      <c r="D77" s="30"/>
      <c r="E77" s="30"/>
      <c r="F77" s="19"/>
      <c r="G77" s="30"/>
      <c r="H77" s="30"/>
      <c r="I77" s="30"/>
      <c r="J77" s="19"/>
      <c r="K77" s="30"/>
      <c r="L77" s="30"/>
      <c r="M77" s="30"/>
      <c r="N77" s="19"/>
      <c r="O77" s="30"/>
      <c r="P77" s="30"/>
      <c r="Q77" s="30"/>
    </row>
    <row r="78" spans="1:25">
      <c r="A78" s="14"/>
      <c r="B78" s="31" t="s">
        <v>207</v>
      </c>
      <c r="C78" s="31" t="s">
        <v>208</v>
      </c>
      <c r="D78" s="32">
        <v>153477000</v>
      </c>
      <c r="E78" s="33"/>
      <c r="F78" s="33"/>
      <c r="G78" s="31" t="s">
        <v>208</v>
      </c>
      <c r="H78" s="32">
        <v>4028000</v>
      </c>
      <c r="I78" s="33"/>
      <c r="J78" s="33"/>
      <c r="K78" s="31" t="s">
        <v>208</v>
      </c>
      <c r="L78" s="34" t="s">
        <v>236</v>
      </c>
      <c r="M78" s="31" t="s">
        <v>210</v>
      </c>
      <c r="N78" s="33"/>
      <c r="O78" s="31" t="s">
        <v>208</v>
      </c>
      <c r="P78" s="32">
        <v>157197000</v>
      </c>
      <c r="Q78" s="33"/>
    </row>
    <row r="79" spans="1:25">
      <c r="A79" s="14"/>
      <c r="B79" s="31"/>
      <c r="C79" s="31"/>
      <c r="D79" s="32"/>
      <c r="E79" s="33"/>
      <c r="F79" s="33"/>
      <c r="G79" s="31"/>
      <c r="H79" s="32"/>
      <c r="I79" s="33"/>
      <c r="J79" s="33"/>
      <c r="K79" s="31"/>
      <c r="L79" s="34"/>
      <c r="M79" s="31"/>
      <c r="N79" s="33"/>
      <c r="O79" s="31"/>
      <c r="P79" s="32"/>
      <c r="Q79" s="33"/>
    </row>
    <row r="80" spans="1:25">
      <c r="A80" s="14"/>
      <c r="B80" s="35" t="s">
        <v>211</v>
      </c>
      <c r="C80" s="36">
        <v>122893000</v>
      </c>
      <c r="D80" s="36"/>
      <c r="E80" s="29"/>
      <c r="F80" s="29"/>
      <c r="G80" s="36">
        <v>5866000</v>
      </c>
      <c r="H80" s="36"/>
      <c r="I80" s="29"/>
      <c r="J80" s="29"/>
      <c r="K80" s="37" t="s">
        <v>237</v>
      </c>
      <c r="L80" s="37"/>
      <c r="M80" s="35" t="s">
        <v>210</v>
      </c>
      <c r="N80" s="29"/>
      <c r="O80" s="36">
        <v>127600000</v>
      </c>
      <c r="P80" s="36"/>
      <c r="Q80" s="29"/>
    </row>
    <row r="81" spans="1:17">
      <c r="A81" s="14"/>
      <c r="B81" s="35"/>
      <c r="C81" s="36"/>
      <c r="D81" s="36"/>
      <c r="E81" s="29"/>
      <c r="F81" s="29"/>
      <c r="G81" s="36"/>
      <c r="H81" s="36"/>
      <c r="I81" s="29"/>
      <c r="J81" s="29"/>
      <c r="K81" s="37"/>
      <c r="L81" s="37"/>
      <c r="M81" s="35"/>
      <c r="N81" s="29"/>
      <c r="O81" s="36"/>
      <c r="P81" s="36"/>
      <c r="Q81" s="29"/>
    </row>
    <row r="82" spans="1:17">
      <c r="A82" s="14"/>
      <c r="B82" s="31" t="s">
        <v>213</v>
      </c>
      <c r="C82" s="32">
        <v>1578000</v>
      </c>
      <c r="D82" s="32"/>
      <c r="E82" s="33"/>
      <c r="F82" s="33"/>
      <c r="G82" s="32">
        <v>46000</v>
      </c>
      <c r="H82" s="32"/>
      <c r="I82" s="33"/>
      <c r="J82" s="33"/>
      <c r="K82" s="34" t="s">
        <v>238</v>
      </c>
      <c r="L82" s="34"/>
      <c r="M82" s="31" t="s">
        <v>210</v>
      </c>
      <c r="N82" s="33"/>
      <c r="O82" s="32">
        <v>1572000</v>
      </c>
      <c r="P82" s="32"/>
      <c r="Q82" s="33"/>
    </row>
    <row r="83" spans="1:17" ht="15.75" thickBot="1">
      <c r="A83" s="14"/>
      <c r="B83" s="38"/>
      <c r="C83" s="39"/>
      <c r="D83" s="39"/>
      <c r="E83" s="26"/>
      <c r="F83" s="26"/>
      <c r="G83" s="39"/>
      <c r="H83" s="39"/>
      <c r="I83" s="26"/>
      <c r="J83" s="26"/>
      <c r="K83" s="40"/>
      <c r="L83" s="40"/>
      <c r="M83" s="38"/>
      <c r="N83" s="26"/>
      <c r="O83" s="39"/>
      <c r="P83" s="39"/>
      <c r="Q83" s="26"/>
    </row>
    <row r="84" spans="1:17">
      <c r="A84" s="14"/>
      <c r="B84" s="30"/>
      <c r="C84" s="42" t="s">
        <v>208</v>
      </c>
      <c r="D84" s="44">
        <v>277948000</v>
      </c>
      <c r="E84" s="30"/>
      <c r="F84" s="30"/>
      <c r="G84" s="42" t="s">
        <v>208</v>
      </c>
      <c r="H84" s="44">
        <v>9940000</v>
      </c>
      <c r="I84" s="30"/>
      <c r="J84" s="30"/>
      <c r="K84" s="42" t="s">
        <v>208</v>
      </c>
      <c r="L84" s="46" t="s">
        <v>239</v>
      </c>
      <c r="M84" s="42" t="s">
        <v>210</v>
      </c>
      <c r="N84" s="30"/>
      <c r="O84" s="42" t="s">
        <v>208</v>
      </c>
      <c r="P84" s="44">
        <v>286369000</v>
      </c>
      <c r="Q84" s="30"/>
    </row>
    <row r="85" spans="1:17" ht="15.75" thickBot="1">
      <c r="A85" s="14"/>
      <c r="B85" s="41"/>
      <c r="C85" s="43"/>
      <c r="D85" s="45"/>
      <c r="E85" s="41"/>
      <c r="F85" s="41"/>
      <c r="G85" s="43"/>
      <c r="H85" s="45"/>
      <c r="I85" s="41"/>
      <c r="J85" s="41"/>
      <c r="K85" s="43"/>
      <c r="L85" s="47"/>
      <c r="M85" s="43"/>
      <c r="N85" s="41"/>
      <c r="O85" s="43"/>
      <c r="P85" s="45"/>
      <c r="Q85" s="41"/>
    </row>
    <row r="86" spans="1:17" ht="15.75" thickTop="1">
      <c r="A86" s="14"/>
      <c r="B86" s="13" t="s">
        <v>78</v>
      </c>
      <c r="C86" s="25"/>
      <c r="D86" s="25"/>
      <c r="E86" s="25"/>
      <c r="F86" s="16"/>
      <c r="G86" s="25"/>
      <c r="H86" s="25"/>
      <c r="I86" s="25"/>
      <c r="J86" s="16"/>
      <c r="K86" s="25"/>
      <c r="L86" s="25"/>
      <c r="M86" s="25"/>
      <c r="N86" s="16"/>
      <c r="O86" s="25"/>
      <c r="P86" s="25"/>
      <c r="Q86" s="25"/>
    </row>
    <row r="87" spans="1:17">
      <c r="A87" s="14"/>
      <c r="B87" s="35" t="s">
        <v>216</v>
      </c>
      <c r="C87" s="35" t="s">
        <v>208</v>
      </c>
      <c r="D87" s="36">
        <v>60940000</v>
      </c>
      <c r="E87" s="29"/>
      <c r="F87" s="29"/>
      <c r="G87" s="35" t="s">
        <v>208</v>
      </c>
      <c r="H87" s="36">
        <v>79000</v>
      </c>
      <c r="I87" s="29"/>
      <c r="J87" s="29"/>
      <c r="K87" s="35" t="s">
        <v>208</v>
      </c>
      <c r="L87" s="37" t="s">
        <v>240</v>
      </c>
      <c r="M87" s="35" t="s">
        <v>210</v>
      </c>
      <c r="N87" s="29"/>
      <c r="O87" s="35" t="s">
        <v>208</v>
      </c>
      <c r="P87" s="36">
        <v>60730000</v>
      </c>
      <c r="Q87" s="29"/>
    </row>
    <row r="88" spans="1:17">
      <c r="A88" s="14"/>
      <c r="B88" s="35"/>
      <c r="C88" s="35"/>
      <c r="D88" s="36"/>
      <c r="E88" s="29"/>
      <c r="F88" s="29"/>
      <c r="G88" s="35"/>
      <c r="H88" s="36"/>
      <c r="I88" s="29"/>
      <c r="J88" s="29"/>
      <c r="K88" s="35"/>
      <c r="L88" s="37"/>
      <c r="M88" s="35"/>
      <c r="N88" s="29"/>
      <c r="O88" s="35"/>
      <c r="P88" s="36"/>
      <c r="Q88" s="29"/>
    </row>
    <row r="89" spans="1:17">
      <c r="A89" s="14"/>
      <c r="B89" s="31" t="s">
        <v>207</v>
      </c>
      <c r="C89" s="32">
        <v>46604000</v>
      </c>
      <c r="D89" s="32"/>
      <c r="E89" s="33"/>
      <c r="F89" s="33"/>
      <c r="G89" s="32">
        <v>2634000</v>
      </c>
      <c r="H89" s="32"/>
      <c r="I89" s="33"/>
      <c r="J89" s="33"/>
      <c r="K89" s="34" t="s">
        <v>241</v>
      </c>
      <c r="L89" s="34"/>
      <c r="M89" s="31" t="s">
        <v>210</v>
      </c>
      <c r="N89" s="33"/>
      <c r="O89" s="32">
        <v>49020000</v>
      </c>
      <c r="P89" s="32"/>
      <c r="Q89" s="33"/>
    </row>
    <row r="90" spans="1:17">
      <c r="A90" s="14"/>
      <c r="B90" s="31"/>
      <c r="C90" s="32"/>
      <c r="D90" s="32"/>
      <c r="E90" s="33"/>
      <c r="F90" s="33"/>
      <c r="G90" s="32"/>
      <c r="H90" s="32"/>
      <c r="I90" s="33"/>
      <c r="J90" s="33"/>
      <c r="K90" s="34"/>
      <c r="L90" s="34"/>
      <c r="M90" s="31"/>
      <c r="N90" s="33"/>
      <c r="O90" s="32"/>
      <c r="P90" s="32"/>
      <c r="Q90" s="33"/>
    </row>
    <row r="91" spans="1:17">
      <c r="A91" s="14"/>
      <c r="B91" s="35" t="s">
        <v>211</v>
      </c>
      <c r="C91" s="36">
        <v>42947000</v>
      </c>
      <c r="D91" s="36"/>
      <c r="E91" s="29"/>
      <c r="F91" s="29"/>
      <c r="G91" s="36">
        <v>3560000</v>
      </c>
      <c r="H91" s="36"/>
      <c r="I91" s="29"/>
      <c r="J91" s="29"/>
      <c r="K91" s="37" t="s">
        <v>242</v>
      </c>
      <c r="L91" s="37"/>
      <c r="M91" s="35" t="s">
        <v>210</v>
      </c>
      <c r="N91" s="29"/>
      <c r="O91" s="36">
        <v>46502000</v>
      </c>
      <c r="P91" s="36"/>
      <c r="Q91" s="29"/>
    </row>
    <row r="92" spans="1:17">
      <c r="A92" s="14"/>
      <c r="B92" s="35"/>
      <c r="C92" s="36"/>
      <c r="D92" s="36"/>
      <c r="E92" s="29"/>
      <c r="F92" s="29"/>
      <c r="G92" s="36"/>
      <c r="H92" s="36"/>
      <c r="I92" s="29"/>
      <c r="J92" s="29"/>
      <c r="K92" s="37"/>
      <c r="L92" s="37"/>
      <c r="M92" s="35"/>
      <c r="N92" s="29"/>
      <c r="O92" s="36"/>
      <c r="P92" s="36"/>
      <c r="Q92" s="29"/>
    </row>
    <row r="93" spans="1:17">
      <c r="A93" s="14"/>
      <c r="B93" s="31" t="s">
        <v>220</v>
      </c>
      <c r="C93" s="32">
        <v>300000</v>
      </c>
      <c r="D93" s="32"/>
      <c r="E93" s="33"/>
      <c r="F93" s="33"/>
      <c r="G93" s="34" t="s">
        <v>221</v>
      </c>
      <c r="H93" s="34"/>
      <c r="I93" s="33"/>
      <c r="J93" s="33"/>
      <c r="K93" s="34" t="s">
        <v>221</v>
      </c>
      <c r="L93" s="34"/>
      <c r="M93" s="33"/>
      <c r="N93" s="33"/>
      <c r="O93" s="32">
        <v>300000</v>
      </c>
      <c r="P93" s="32"/>
      <c r="Q93" s="33"/>
    </row>
    <row r="94" spans="1:17" ht="15.75" thickBot="1">
      <c r="A94" s="14"/>
      <c r="B94" s="38"/>
      <c r="C94" s="39"/>
      <c r="D94" s="39"/>
      <c r="E94" s="26"/>
      <c r="F94" s="26"/>
      <c r="G94" s="40"/>
      <c r="H94" s="40"/>
      <c r="I94" s="26"/>
      <c r="J94" s="26"/>
      <c r="K94" s="40"/>
      <c r="L94" s="40"/>
      <c r="M94" s="26"/>
      <c r="N94" s="26"/>
      <c r="O94" s="39"/>
      <c r="P94" s="39"/>
      <c r="Q94" s="26"/>
    </row>
    <row r="95" spans="1:17">
      <c r="A95" s="14"/>
      <c r="B95" s="30"/>
      <c r="C95" s="42" t="s">
        <v>208</v>
      </c>
      <c r="D95" s="44">
        <v>150791000</v>
      </c>
      <c r="E95" s="30"/>
      <c r="F95" s="30"/>
      <c r="G95" s="42" t="s">
        <v>208</v>
      </c>
      <c r="H95" s="44">
        <v>6273000</v>
      </c>
      <c r="I95" s="30"/>
      <c r="J95" s="30"/>
      <c r="K95" s="42" t="s">
        <v>208</v>
      </c>
      <c r="L95" s="46" t="s">
        <v>243</v>
      </c>
      <c r="M95" s="42" t="s">
        <v>210</v>
      </c>
      <c r="N95" s="30"/>
      <c r="O95" s="42" t="s">
        <v>208</v>
      </c>
      <c r="P95" s="44">
        <v>156552000</v>
      </c>
      <c r="Q95" s="30"/>
    </row>
    <row r="96" spans="1:17" ht="15.75" thickBot="1">
      <c r="A96" s="14"/>
      <c r="B96" s="41"/>
      <c r="C96" s="43"/>
      <c r="D96" s="45"/>
      <c r="E96" s="41"/>
      <c r="F96" s="41"/>
      <c r="G96" s="43"/>
      <c r="H96" s="45"/>
      <c r="I96" s="41"/>
      <c r="J96" s="41"/>
      <c r="K96" s="43"/>
      <c r="L96" s="47"/>
      <c r="M96" s="43"/>
      <c r="N96" s="41"/>
      <c r="O96" s="43"/>
      <c r="P96" s="45"/>
      <c r="Q96" s="41"/>
    </row>
    <row r="97" spans="1:25" ht="15.75" thickTop="1">
      <c r="A97" s="14"/>
      <c r="B97" s="13" t="s">
        <v>223</v>
      </c>
      <c r="C97" s="25"/>
      <c r="D97" s="25"/>
      <c r="E97" s="25"/>
      <c r="F97" s="16"/>
      <c r="G97" s="25"/>
      <c r="H97" s="25"/>
      <c r="I97" s="25"/>
      <c r="J97" s="16"/>
      <c r="K97" s="25"/>
      <c r="L97" s="25"/>
      <c r="M97" s="25"/>
      <c r="N97" s="16"/>
      <c r="O97" s="25"/>
      <c r="P97" s="25"/>
      <c r="Q97" s="25"/>
    </row>
    <row r="98" spans="1:25">
      <c r="A98" s="14"/>
      <c r="B98" s="35" t="s">
        <v>224</v>
      </c>
      <c r="C98" s="35" t="s">
        <v>208</v>
      </c>
      <c r="D98" s="36">
        <v>12875000</v>
      </c>
      <c r="E98" s="29"/>
      <c r="F98" s="29"/>
      <c r="G98" s="35" t="s">
        <v>208</v>
      </c>
      <c r="H98" s="37" t="s">
        <v>221</v>
      </c>
      <c r="I98" s="29"/>
      <c r="J98" s="29"/>
      <c r="K98" s="35" t="s">
        <v>208</v>
      </c>
      <c r="L98" s="37" t="s">
        <v>221</v>
      </c>
      <c r="M98" s="29"/>
      <c r="N98" s="29"/>
      <c r="O98" s="35" t="s">
        <v>208</v>
      </c>
      <c r="P98" s="36">
        <v>12875000</v>
      </c>
      <c r="Q98" s="29"/>
    </row>
    <row r="99" spans="1:25">
      <c r="A99" s="14"/>
      <c r="B99" s="35"/>
      <c r="C99" s="35"/>
      <c r="D99" s="36"/>
      <c r="E99" s="29"/>
      <c r="F99" s="29"/>
      <c r="G99" s="35"/>
      <c r="H99" s="37"/>
      <c r="I99" s="29"/>
      <c r="J99" s="29"/>
      <c r="K99" s="35"/>
      <c r="L99" s="37"/>
      <c r="M99" s="29"/>
      <c r="N99" s="29"/>
      <c r="O99" s="35"/>
      <c r="P99" s="36"/>
      <c r="Q99" s="29"/>
    </row>
    <row r="100" spans="1:25">
      <c r="A100" s="14"/>
      <c r="B100" s="31" t="s">
        <v>225</v>
      </c>
      <c r="C100" s="32">
        <v>1037000</v>
      </c>
      <c r="D100" s="32"/>
      <c r="E100" s="33"/>
      <c r="F100" s="33"/>
      <c r="G100" s="34" t="s">
        <v>221</v>
      </c>
      <c r="H100" s="34"/>
      <c r="I100" s="33"/>
      <c r="J100" s="33"/>
      <c r="K100" s="34" t="s">
        <v>221</v>
      </c>
      <c r="L100" s="34"/>
      <c r="M100" s="33"/>
      <c r="N100" s="33"/>
      <c r="O100" s="32">
        <v>1037000</v>
      </c>
      <c r="P100" s="32"/>
      <c r="Q100" s="33"/>
    </row>
    <row r="101" spans="1:25" ht="15.75" thickBot="1">
      <c r="A101" s="14"/>
      <c r="B101" s="38"/>
      <c r="C101" s="39"/>
      <c r="D101" s="39"/>
      <c r="E101" s="26"/>
      <c r="F101" s="26"/>
      <c r="G101" s="40"/>
      <c r="H101" s="40"/>
      <c r="I101" s="26"/>
      <c r="J101" s="26"/>
      <c r="K101" s="40"/>
      <c r="L101" s="40"/>
      <c r="M101" s="26"/>
      <c r="N101" s="26"/>
      <c r="O101" s="39"/>
      <c r="P101" s="39"/>
      <c r="Q101" s="26"/>
    </row>
    <row r="102" spans="1:25">
      <c r="A102" s="14"/>
      <c r="B102" s="30"/>
      <c r="C102" s="42" t="s">
        <v>208</v>
      </c>
      <c r="D102" s="44">
        <v>13912000</v>
      </c>
      <c r="E102" s="30"/>
      <c r="F102" s="30"/>
      <c r="G102" s="42" t="s">
        <v>208</v>
      </c>
      <c r="H102" s="46" t="s">
        <v>221</v>
      </c>
      <c r="I102" s="30"/>
      <c r="J102" s="30"/>
      <c r="K102" s="42" t="s">
        <v>208</v>
      </c>
      <c r="L102" s="46" t="s">
        <v>221</v>
      </c>
      <c r="M102" s="30"/>
      <c r="N102" s="30"/>
      <c r="O102" s="42" t="s">
        <v>208</v>
      </c>
      <c r="P102" s="44">
        <v>13912000</v>
      </c>
      <c r="Q102" s="30"/>
    </row>
    <row r="103" spans="1:25" ht="15.75" thickBot="1">
      <c r="A103" s="14"/>
      <c r="B103" s="41"/>
      <c r="C103" s="43"/>
      <c r="D103" s="45"/>
      <c r="E103" s="41"/>
      <c r="F103" s="41"/>
      <c r="G103" s="43"/>
      <c r="H103" s="47"/>
      <c r="I103" s="41"/>
      <c r="J103" s="41"/>
      <c r="K103" s="43"/>
      <c r="L103" s="47"/>
      <c r="M103" s="41"/>
      <c r="N103" s="41"/>
      <c r="O103" s="43"/>
      <c r="P103" s="45"/>
      <c r="Q103" s="41"/>
    </row>
    <row r="104" spans="1:25" ht="15.75" thickTop="1">
      <c r="A104" s="14"/>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row>
    <row r="105" spans="1:25">
      <c r="A105" s="14"/>
      <c r="B105" s="31" t="s">
        <v>244</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14"/>
      <c r="B106" s="24"/>
      <c r="C106" s="24"/>
      <c r="D106" s="24"/>
      <c r="E106" s="24"/>
      <c r="F106" s="24"/>
      <c r="G106" s="24"/>
      <c r="H106" s="24"/>
      <c r="I106" s="24"/>
      <c r="J106" s="24"/>
      <c r="K106" s="24"/>
      <c r="L106" s="24"/>
      <c r="M106" s="24"/>
      <c r="N106" s="24"/>
      <c r="O106" s="24"/>
      <c r="P106" s="24"/>
      <c r="Q106" s="24"/>
    </row>
    <row r="107" spans="1:25" ht="15.75" thickBot="1">
      <c r="A107" s="14"/>
      <c r="B107" s="15"/>
      <c r="C107" s="15"/>
      <c r="D107" s="15"/>
      <c r="E107" s="15"/>
      <c r="F107" s="15"/>
      <c r="G107" s="15"/>
      <c r="H107" s="15"/>
      <c r="I107" s="15"/>
      <c r="J107" s="15"/>
      <c r="K107" s="15"/>
      <c r="L107" s="15"/>
      <c r="M107" s="15"/>
      <c r="N107" s="15"/>
      <c r="O107" s="15"/>
      <c r="P107" s="15"/>
      <c r="Q107" s="15"/>
    </row>
    <row r="108" spans="1:25" ht="16.5" thickTop="1" thickBot="1">
      <c r="A108" s="14"/>
      <c r="B108" s="17"/>
      <c r="C108" s="50" t="s">
        <v>37</v>
      </c>
      <c r="D108" s="50"/>
      <c r="E108" s="50"/>
      <c r="F108" s="50"/>
      <c r="G108" s="50"/>
      <c r="H108" s="50"/>
      <c r="I108" s="50"/>
      <c r="J108" s="48"/>
      <c r="K108" s="50" t="s">
        <v>78</v>
      </c>
      <c r="L108" s="50"/>
      <c r="M108" s="50"/>
      <c r="N108" s="50"/>
      <c r="O108" s="50"/>
      <c r="P108" s="50"/>
      <c r="Q108" s="50"/>
    </row>
    <row r="109" spans="1:25">
      <c r="A109" s="14"/>
      <c r="B109" s="33"/>
      <c r="C109" s="52" t="s">
        <v>202</v>
      </c>
      <c r="D109" s="52"/>
      <c r="E109" s="52"/>
      <c r="F109" s="54"/>
      <c r="G109" s="52" t="s">
        <v>206</v>
      </c>
      <c r="H109" s="52"/>
      <c r="I109" s="52"/>
      <c r="J109" s="54"/>
      <c r="K109" s="52" t="s">
        <v>202</v>
      </c>
      <c r="L109" s="52"/>
      <c r="M109" s="52"/>
      <c r="N109" s="54"/>
      <c r="O109" s="52" t="s">
        <v>206</v>
      </c>
      <c r="P109" s="52"/>
      <c r="Q109" s="52"/>
    </row>
    <row r="110" spans="1:25" ht="15.75" thickBot="1">
      <c r="A110" s="14"/>
      <c r="B110" s="26"/>
      <c r="C110" s="53" t="s">
        <v>203</v>
      </c>
      <c r="D110" s="53"/>
      <c r="E110" s="53"/>
      <c r="F110" s="26"/>
      <c r="G110" s="53"/>
      <c r="H110" s="53"/>
      <c r="I110" s="53"/>
      <c r="J110" s="26"/>
      <c r="K110" s="53" t="s">
        <v>203</v>
      </c>
      <c r="L110" s="53"/>
      <c r="M110" s="53"/>
      <c r="N110" s="26"/>
      <c r="O110" s="53"/>
      <c r="P110" s="53"/>
      <c r="Q110" s="53"/>
    </row>
    <row r="111" spans="1:25">
      <c r="A111" s="14"/>
      <c r="B111" s="42" t="s">
        <v>245</v>
      </c>
      <c r="C111" s="42" t="s">
        <v>208</v>
      </c>
      <c r="D111" s="44">
        <v>137000</v>
      </c>
      <c r="E111" s="30"/>
      <c r="F111" s="30"/>
      <c r="G111" s="42" t="s">
        <v>208</v>
      </c>
      <c r="H111" s="44">
        <v>137000</v>
      </c>
      <c r="I111" s="30"/>
      <c r="J111" s="30"/>
      <c r="K111" s="42" t="s">
        <v>208</v>
      </c>
      <c r="L111" s="44">
        <v>265000</v>
      </c>
      <c r="M111" s="30"/>
      <c r="N111" s="30"/>
      <c r="O111" s="42" t="s">
        <v>208</v>
      </c>
      <c r="P111" s="44">
        <v>267000</v>
      </c>
      <c r="Q111" s="30"/>
    </row>
    <row r="112" spans="1:25">
      <c r="A112" s="14"/>
      <c r="B112" s="35"/>
      <c r="C112" s="35"/>
      <c r="D112" s="36"/>
      <c r="E112" s="29"/>
      <c r="F112" s="29"/>
      <c r="G112" s="35"/>
      <c r="H112" s="36"/>
      <c r="I112" s="29"/>
      <c r="J112" s="29"/>
      <c r="K112" s="35"/>
      <c r="L112" s="36"/>
      <c r="M112" s="29"/>
      <c r="N112" s="29"/>
      <c r="O112" s="35"/>
      <c r="P112" s="36"/>
      <c r="Q112" s="29"/>
    </row>
    <row r="113" spans="1:25">
      <c r="A113" s="14"/>
      <c r="B113" s="31" t="s">
        <v>246</v>
      </c>
      <c r="C113" s="32">
        <v>19747000</v>
      </c>
      <c r="D113" s="32"/>
      <c r="E113" s="33"/>
      <c r="F113" s="33"/>
      <c r="G113" s="32">
        <v>20052000</v>
      </c>
      <c r="H113" s="32"/>
      <c r="I113" s="33"/>
      <c r="J113" s="33"/>
      <c r="K113" s="32">
        <v>5951000</v>
      </c>
      <c r="L113" s="32"/>
      <c r="M113" s="33"/>
      <c r="N113" s="33"/>
      <c r="O113" s="32">
        <v>6266000</v>
      </c>
      <c r="P113" s="32"/>
      <c r="Q113" s="33"/>
    </row>
    <row r="114" spans="1:25">
      <c r="A114" s="14"/>
      <c r="B114" s="31"/>
      <c r="C114" s="32"/>
      <c r="D114" s="32"/>
      <c r="E114" s="33"/>
      <c r="F114" s="33"/>
      <c r="G114" s="32"/>
      <c r="H114" s="32"/>
      <c r="I114" s="33"/>
      <c r="J114" s="33"/>
      <c r="K114" s="32"/>
      <c r="L114" s="32"/>
      <c r="M114" s="33"/>
      <c r="N114" s="33"/>
      <c r="O114" s="32"/>
      <c r="P114" s="32"/>
      <c r="Q114" s="33"/>
    </row>
    <row r="115" spans="1:25">
      <c r="A115" s="14"/>
      <c r="B115" s="35" t="s">
        <v>247</v>
      </c>
      <c r="C115" s="36">
        <v>15868000</v>
      </c>
      <c r="D115" s="36"/>
      <c r="E115" s="29"/>
      <c r="F115" s="29"/>
      <c r="G115" s="36">
        <v>16190000</v>
      </c>
      <c r="H115" s="36"/>
      <c r="I115" s="29"/>
      <c r="J115" s="29"/>
      <c r="K115" s="36">
        <v>42272000</v>
      </c>
      <c r="L115" s="36"/>
      <c r="M115" s="29"/>
      <c r="N115" s="29"/>
      <c r="O115" s="36">
        <v>43472000</v>
      </c>
      <c r="P115" s="36"/>
      <c r="Q115" s="29"/>
    </row>
    <row r="116" spans="1:25">
      <c r="A116" s="14"/>
      <c r="B116" s="35"/>
      <c r="C116" s="36"/>
      <c r="D116" s="36"/>
      <c r="E116" s="29"/>
      <c r="F116" s="29"/>
      <c r="G116" s="36"/>
      <c r="H116" s="36"/>
      <c r="I116" s="29"/>
      <c r="J116" s="29"/>
      <c r="K116" s="36"/>
      <c r="L116" s="36"/>
      <c r="M116" s="29"/>
      <c r="N116" s="29"/>
      <c r="O116" s="36"/>
      <c r="P116" s="36"/>
      <c r="Q116" s="29"/>
    </row>
    <row r="117" spans="1:25">
      <c r="A117" s="14"/>
      <c r="B117" s="31" t="s">
        <v>248</v>
      </c>
      <c r="C117" s="32">
        <v>270460000</v>
      </c>
      <c r="D117" s="32"/>
      <c r="E117" s="33"/>
      <c r="F117" s="33"/>
      <c r="G117" s="32">
        <v>267051000</v>
      </c>
      <c r="H117" s="32"/>
      <c r="I117" s="33"/>
      <c r="J117" s="33"/>
      <c r="K117" s="32">
        <v>134365000</v>
      </c>
      <c r="L117" s="32"/>
      <c r="M117" s="33"/>
      <c r="N117" s="33"/>
      <c r="O117" s="32">
        <v>126557000</v>
      </c>
      <c r="P117" s="32"/>
      <c r="Q117" s="33"/>
    </row>
    <row r="118" spans="1:25">
      <c r="A118" s="14"/>
      <c r="B118" s="31"/>
      <c r="C118" s="32"/>
      <c r="D118" s="32"/>
      <c r="E118" s="33"/>
      <c r="F118" s="33"/>
      <c r="G118" s="32"/>
      <c r="H118" s="32"/>
      <c r="I118" s="33"/>
      <c r="J118" s="33"/>
      <c r="K118" s="32"/>
      <c r="L118" s="32"/>
      <c r="M118" s="33"/>
      <c r="N118" s="33"/>
      <c r="O118" s="32"/>
      <c r="P118" s="32"/>
      <c r="Q118" s="33"/>
    </row>
    <row r="119" spans="1:25">
      <c r="A119" s="14"/>
      <c r="B119" s="35" t="s">
        <v>249</v>
      </c>
      <c r="C119" s="36">
        <v>2207000</v>
      </c>
      <c r="D119" s="36"/>
      <c r="E119" s="29"/>
      <c r="F119" s="29"/>
      <c r="G119" s="36">
        <v>2270000</v>
      </c>
      <c r="H119" s="36"/>
      <c r="I119" s="29"/>
      <c r="J119" s="29"/>
      <c r="K119" s="37" t="s">
        <v>221</v>
      </c>
      <c r="L119" s="37"/>
      <c r="M119" s="29"/>
      <c r="N119" s="29"/>
      <c r="O119" s="37" t="s">
        <v>221</v>
      </c>
      <c r="P119" s="37"/>
      <c r="Q119" s="29"/>
    </row>
    <row r="120" spans="1:25" ht="15.75" thickBot="1">
      <c r="A120" s="14"/>
      <c r="B120" s="55"/>
      <c r="C120" s="56"/>
      <c r="D120" s="56"/>
      <c r="E120" s="57"/>
      <c r="F120" s="57"/>
      <c r="G120" s="56"/>
      <c r="H120" s="56"/>
      <c r="I120" s="57"/>
      <c r="J120" s="57"/>
      <c r="K120" s="58"/>
      <c r="L120" s="58"/>
      <c r="M120" s="57"/>
      <c r="N120" s="57"/>
      <c r="O120" s="58"/>
      <c r="P120" s="58"/>
      <c r="Q120" s="57"/>
    </row>
    <row r="121" spans="1:25">
      <c r="A121" s="14"/>
      <c r="B121" s="54"/>
      <c r="C121" s="60" t="s">
        <v>208</v>
      </c>
      <c r="D121" s="62">
        <v>308419000</v>
      </c>
      <c r="E121" s="54"/>
      <c r="F121" s="54"/>
      <c r="G121" s="60" t="s">
        <v>208</v>
      </c>
      <c r="H121" s="62">
        <v>305700000</v>
      </c>
      <c r="I121" s="54"/>
      <c r="J121" s="54"/>
      <c r="K121" s="60" t="s">
        <v>208</v>
      </c>
      <c r="L121" s="62">
        <v>182853000</v>
      </c>
      <c r="M121" s="54"/>
      <c r="N121" s="54"/>
      <c r="O121" s="60" t="s">
        <v>208</v>
      </c>
      <c r="P121" s="62">
        <v>176562000</v>
      </c>
      <c r="Q121" s="54"/>
    </row>
    <row r="122" spans="1:25" ht="15.75" thickBot="1">
      <c r="A122" s="14"/>
      <c r="B122" s="59"/>
      <c r="C122" s="61"/>
      <c r="D122" s="63"/>
      <c r="E122" s="59"/>
      <c r="F122" s="59"/>
      <c r="G122" s="61"/>
      <c r="H122" s="63"/>
      <c r="I122" s="59"/>
      <c r="J122" s="59"/>
      <c r="K122" s="61"/>
      <c r="L122" s="63"/>
      <c r="M122" s="59"/>
      <c r="N122" s="59"/>
      <c r="O122" s="61"/>
      <c r="P122" s="63"/>
      <c r="Q122" s="59"/>
    </row>
    <row r="123" spans="1:25" ht="15.75" thickTop="1">
      <c r="A123" s="14"/>
      <c r="B123" s="90"/>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c r="A124" s="14"/>
      <c r="B124" s="31" t="s">
        <v>250</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14"/>
      <c r="B125" s="24"/>
      <c r="C125" s="24"/>
      <c r="D125" s="24"/>
      <c r="E125" s="24"/>
      <c r="F125" s="24"/>
      <c r="G125" s="24"/>
      <c r="H125" s="24"/>
      <c r="I125" s="24"/>
      <c r="J125" s="24"/>
      <c r="K125" s="24"/>
      <c r="L125" s="24"/>
      <c r="M125" s="24"/>
      <c r="N125" s="24"/>
      <c r="O125" s="24"/>
      <c r="P125" s="24"/>
      <c r="Q125" s="24"/>
    </row>
    <row r="126" spans="1:25" ht="15.75" thickBot="1">
      <c r="A126" s="14"/>
      <c r="B126" s="15"/>
      <c r="C126" s="15"/>
      <c r="D126" s="15"/>
      <c r="E126" s="15"/>
      <c r="F126" s="15"/>
      <c r="G126" s="15"/>
      <c r="H126" s="15"/>
      <c r="I126" s="15"/>
      <c r="J126" s="15"/>
      <c r="K126" s="15"/>
      <c r="L126" s="15"/>
      <c r="M126" s="15"/>
      <c r="N126" s="15"/>
      <c r="O126" s="15"/>
      <c r="P126" s="15"/>
      <c r="Q126" s="15"/>
    </row>
    <row r="127" spans="1:25" ht="16.5" thickTop="1" thickBot="1">
      <c r="A127" s="14"/>
      <c r="B127" s="17"/>
      <c r="C127" s="50" t="s">
        <v>37</v>
      </c>
      <c r="D127" s="50"/>
      <c r="E127" s="50"/>
      <c r="F127" s="50"/>
      <c r="G127" s="50"/>
      <c r="H127" s="50"/>
      <c r="I127" s="50"/>
      <c r="J127" s="48"/>
      <c r="K127" s="50" t="s">
        <v>78</v>
      </c>
      <c r="L127" s="50"/>
      <c r="M127" s="50"/>
      <c r="N127" s="50"/>
      <c r="O127" s="50"/>
      <c r="P127" s="50"/>
      <c r="Q127" s="50"/>
    </row>
    <row r="128" spans="1:25">
      <c r="A128" s="14"/>
      <c r="B128" s="33"/>
      <c r="C128" s="52" t="s">
        <v>202</v>
      </c>
      <c r="D128" s="52"/>
      <c r="E128" s="52"/>
      <c r="F128" s="54"/>
      <c r="G128" s="52" t="s">
        <v>206</v>
      </c>
      <c r="H128" s="52"/>
      <c r="I128" s="52"/>
      <c r="J128" s="54"/>
      <c r="K128" s="52" t="s">
        <v>202</v>
      </c>
      <c r="L128" s="52"/>
      <c r="M128" s="52"/>
      <c r="N128" s="54"/>
      <c r="O128" s="52" t="s">
        <v>206</v>
      </c>
      <c r="P128" s="52"/>
      <c r="Q128" s="52"/>
    </row>
    <row r="129" spans="1:25" ht="15.75" thickBot="1">
      <c r="A129" s="14"/>
      <c r="B129" s="26"/>
      <c r="C129" s="53" t="s">
        <v>203</v>
      </c>
      <c r="D129" s="53"/>
      <c r="E129" s="53"/>
      <c r="F129" s="26"/>
      <c r="G129" s="53"/>
      <c r="H129" s="53"/>
      <c r="I129" s="53"/>
      <c r="J129" s="26"/>
      <c r="K129" s="53" t="s">
        <v>203</v>
      </c>
      <c r="L129" s="53"/>
      <c r="M129" s="53"/>
      <c r="N129" s="26"/>
      <c r="O129" s="53"/>
      <c r="P129" s="53"/>
      <c r="Q129" s="53"/>
    </row>
    <row r="130" spans="1:25">
      <c r="A130" s="14"/>
      <c r="B130" s="42" t="s">
        <v>245</v>
      </c>
      <c r="C130" s="42" t="s">
        <v>208</v>
      </c>
      <c r="D130" s="44">
        <v>717000</v>
      </c>
      <c r="E130" s="30"/>
      <c r="F130" s="30"/>
      <c r="G130" s="42" t="s">
        <v>208</v>
      </c>
      <c r="H130" s="44">
        <v>721000</v>
      </c>
      <c r="I130" s="30"/>
      <c r="J130" s="30"/>
      <c r="K130" s="42" t="s">
        <v>208</v>
      </c>
      <c r="L130" s="44">
        <v>268000</v>
      </c>
      <c r="M130" s="30"/>
      <c r="N130" s="30"/>
      <c r="O130" s="42" t="s">
        <v>208</v>
      </c>
      <c r="P130" s="44">
        <v>273000</v>
      </c>
      <c r="Q130" s="30"/>
    </row>
    <row r="131" spans="1:25">
      <c r="A131" s="14"/>
      <c r="B131" s="35"/>
      <c r="C131" s="35"/>
      <c r="D131" s="36"/>
      <c r="E131" s="29"/>
      <c r="F131" s="29"/>
      <c r="G131" s="35"/>
      <c r="H131" s="36"/>
      <c r="I131" s="29"/>
      <c r="J131" s="29"/>
      <c r="K131" s="35"/>
      <c r="L131" s="36"/>
      <c r="M131" s="29"/>
      <c r="N131" s="29"/>
      <c r="O131" s="35"/>
      <c r="P131" s="36"/>
      <c r="Q131" s="29"/>
    </row>
    <row r="132" spans="1:25">
      <c r="A132" s="14"/>
      <c r="B132" s="31" t="s">
        <v>246</v>
      </c>
      <c r="C132" s="32">
        <v>20547000</v>
      </c>
      <c r="D132" s="32"/>
      <c r="E132" s="33"/>
      <c r="F132" s="33"/>
      <c r="G132" s="32">
        <v>20636000</v>
      </c>
      <c r="H132" s="32"/>
      <c r="I132" s="33"/>
      <c r="J132" s="33"/>
      <c r="K132" s="32">
        <v>6420000</v>
      </c>
      <c r="L132" s="32"/>
      <c r="M132" s="33"/>
      <c r="N132" s="33"/>
      <c r="O132" s="32">
        <v>6790000</v>
      </c>
      <c r="P132" s="32"/>
      <c r="Q132" s="33"/>
    </row>
    <row r="133" spans="1:25">
      <c r="A133" s="14"/>
      <c r="B133" s="31"/>
      <c r="C133" s="32"/>
      <c r="D133" s="32"/>
      <c r="E133" s="33"/>
      <c r="F133" s="33"/>
      <c r="G133" s="32"/>
      <c r="H133" s="32"/>
      <c r="I133" s="33"/>
      <c r="J133" s="33"/>
      <c r="K133" s="32"/>
      <c r="L133" s="32"/>
      <c r="M133" s="33"/>
      <c r="N133" s="33"/>
      <c r="O133" s="32"/>
      <c r="P133" s="32"/>
      <c r="Q133" s="33"/>
    </row>
    <row r="134" spans="1:25">
      <c r="A134" s="14"/>
      <c r="B134" s="35" t="s">
        <v>247</v>
      </c>
      <c r="C134" s="36">
        <v>16114000</v>
      </c>
      <c r="D134" s="36"/>
      <c r="E134" s="29"/>
      <c r="F134" s="29"/>
      <c r="G134" s="36">
        <v>16267000</v>
      </c>
      <c r="H134" s="36"/>
      <c r="I134" s="29"/>
      <c r="J134" s="29"/>
      <c r="K134" s="36">
        <v>33442000</v>
      </c>
      <c r="L134" s="36"/>
      <c r="M134" s="29"/>
      <c r="N134" s="29"/>
      <c r="O134" s="36">
        <v>33828000</v>
      </c>
      <c r="P134" s="36"/>
      <c r="Q134" s="29"/>
    </row>
    <row r="135" spans="1:25">
      <c r="A135" s="14"/>
      <c r="B135" s="35"/>
      <c r="C135" s="36"/>
      <c r="D135" s="36"/>
      <c r="E135" s="29"/>
      <c r="F135" s="29"/>
      <c r="G135" s="36"/>
      <c r="H135" s="36"/>
      <c r="I135" s="29"/>
      <c r="J135" s="29"/>
      <c r="K135" s="36"/>
      <c r="L135" s="36"/>
      <c r="M135" s="29"/>
      <c r="N135" s="29"/>
      <c r="O135" s="36"/>
      <c r="P135" s="36"/>
      <c r="Q135" s="29"/>
    </row>
    <row r="136" spans="1:25">
      <c r="A136" s="14"/>
      <c r="B136" s="31" t="s">
        <v>248</v>
      </c>
      <c r="C136" s="32">
        <v>276919000</v>
      </c>
      <c r="D136" s="32"/>
      <c r="E136" s="33"/>
      <c r="F136" s="33"/>
      <c r="G136" s="32">
        <v>266420000</v>
      </c>
      <c r="H136" s="32"/>
      <c r="I136" s="33"/>
      <c r="J136" s="33"/>
      <c r="K136" s="32">
        <v>129147000</v>
      </c>
      <c r="L136" s="32"/>
      <c r="M136" s="33"/>
      <c r="N136" s="33"/>
      <c r="O136" s="32">
        <v>117445000</v>
      </c>
      <c r="P136" s="32"/>
      <c r="Q136" s="33"/>
    </row>
    <row r="137" spans="1:25">
      <c r="A137" s="14"/>
      <c r="B137" s="31"/>
      <c r="C137" s="32"/>
      <c r="D137" s="32"/>
      <c r="E137" s="33"/>
      <c r="F137" s="33"/>
      <c r="G137" s="32"/>
      <c r="H137" s="32"/>
      <c r="I137" s="33"/>
      <c r="J137" s="33"/>
      <c r="K137" s="32"/>
      <c r="L137" s="32"/>
      <c r="M137" s="33"/>
      <c r="N137" s="33"/>
      <c r="O137" s="32"/>
      <c r="P137" s="32"/>
      <c r="Q137" s="33"/>
    </row>
    <row r="138" spans="1:25">
      <c r="A138" s="14"/>
      <c r="B138" s="35" t="s">
        <v>249</v>
      </c>
      <c r="C138" s="36">
        <v>1666000</v>
      </c>
      <c r="D138" s="36"/>
      <c r="E138" s="29"/>
      <c r="F138" s="29"/>
      <c r="G138" s="36">
        <v>1780000</v>
      </c>
      <c r="H138" s="36"/>
      <c r="I138" s="29"/>
      <c r="J138" s="29"/>
      <c r="K138" s="37" t="s">
        <v>221</v>
      </c>
      <c r="L138" s="37"/>
      <c r="M138" s="29"/>
      <c r="N138" s="29"/>
      <c r="O138" s="37" t="s">
        <v>221</v>
      </c>
      <c r="P138" s="37"/>
      <c r="Q138" s="29"/>
    </row>
    <row r="139" spans="1:25" ht="15.75" thickBot="1">
      <c r="A139" s="14"/>
      <c r="B139" s="55"/>
      <c r="C139" s="56"/>
      <c r="D139" s="56"/>
      <c r="E139" s="57"/>
      <c r="F139" s="57"/>
      <c r="G139" s="56"/>
      <c r="H139" s="56"/>
      <c r="I139" s="57"/>
      <c r="J139" s="57"/>
      <c r="K139" s="58"/>
      <c r="L139" s="58"/>
      <c r="M139" s="57"/>
      <c r="N139" s="57"/>
      <c r="O139" s="58"/>
      <c r="P139" s="58"/>
      <c r="Q139" s="57"/>
    </row>
    <row r="140" spans="1:25">
      <c r="A140" s="14"/>
      <c r="B140" s="54"/>
      <c r="C140" s="60" t="s">
        <v>208</v>
      </c>
      <c r="D140" s="62">
        <v>315963000</v>
      </c>
      <c r="E140" s="54"/>
      <c r="F140" s="54"/>
      <c r="G140" s="60" t="s">
        <v>208</v>
      </c>
      <c r="H140" s="62">
        <v>305824000</v>
      </c>
      <c r="I140" s="54"/>
      <c r="J140" s="54"/>
      <c r="K140" s="60" t="s">
        <v>208</v>
      </c>
      <c r="L140" s="62">
        <v>169277000</v>
      </c>
      <c r="M140" s="54"/>
      <c r="N140" s="54"/>
      <c r="O140" s="60" t="s">
        <v>208</v>
      </c>
      <c r="P140" s="62">
        <v>158336000</v>
      </c>
      <c r="Q140" s="54"/>
    </row>
    <row r="141" spans="1:25" ht="15.75" thickBot="1">
      <c r="A141" s="14"/>
      <c r="B141" s="59"/>
      <c r="C141" s="61"/>
      <c r="D141" s="63"/>
      <c r="E141" s="59"/>
      <c r="F141" s="59"/>
      <c r="G141" s="61"/>
      <c r="H141" s="63"/>
      <c r="I141" s="59"/>
      <c r="J141" s="59"/>
      <c r="K141" s="61"/>
      <c r="L141" s="63"/>
      <c r="M141" s="59"/>
      <c r="N141" s="59"/>
      <c r="O141" s="61"/>
      <c r="P141" s="63"/>
      <c r="Q141" s="59"/>
    </row>
    <row r="142" spans="1:25" ht="15.75" thickTop="1">
      <c r="A142" s="14"/>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row>
    <row r="143" spans="1:25">
      <c r="A143" s="14"/>
      <c r="B143" s="31" t="s">
        <v>251</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row r="144" spans="1:25">
      <c r="A144" s="14"/>
      <c r="B144" s="24"/>
      <c r="C144" s="24"/>
      <c r="D144" s="24"/>
      <c r="E144" s="24"/>
      <c r="F144" s="24"/>
      <c r="G144" s="24"/>
      <c r="H144" s="24"/>
      <c r="I144" s="24"/>
      <c r="J144" s="24"/>
      <c r="K144" s="24"/>
      <c r="L144" s="24"/>
      <c r="M144" s="24"/>
      <c r="N144" s="24"/>
      <c r="O144" s="24"/>
      <c r="P144" s="24"/>
      <c r="Q144" s="24"/>
    </row>
    <row r="145" spans="1:17" ht="15.75" thickBot="1">
      <c r="A145" s="14"/>
      <c r="B145" s="15"/>
      <c r="C145" s="15"/>
      <c r="D145" s="15"/>
      <c r="E145" s="15"/>
      <c r="F145" s="15"/>
      <c r="G145" s="15"/>
      <c r="H145" s="15"/>
      <c r="I145" s="15"/>
      <c r="J145" s="15"/>
      <c r="K145" s="15"/>
      <c r="L145" s="15"/>
      <c r="M145" s="15"/>
      <c r="N145" s="15"/>
      <c r="O145" s="15"/>
      <c r="P145" s="15"/>
      <c r="Q145" s="15"/>
    </row>
    <row r="146" spans="1:17" ht="16.5" thickTop="1" thickBot="1">
      <c r="A146" s="14"/>
      <c r="B146" s="17"/>
      <c r="C146" s="50" t="s">
        <v>37</v>
      </c>
      <c r="D146" s="50"/>
      <c r="E146" s="50"/>
      <c r="F146" s="50"/>
      <c r="G146" s="50"/>
      <c r="H146" s="50"/>
      <c r="I146" s="50"/>
      <c r="J146" s="48"/>
      <c r="K146" s="50" t="s">
        <v>78</v>
      </c>
      <c r="L146" s="50"/>
      <c r="M146" s="50"/>
      <c r="N146" s="50"/>
      <c r="O146" s="50"/>
      <c r="P146" s="50"/>
      <c r="Q146" s="50"/>
    </row>
    <row r="147" spans="1:17">
      <c r="A147" s="14"/>
      <c r="B147" s="33"/>
      <c r="C147" s="52" t="s">
        <v>202</v>
      </c>
      <c r="D147" s="52"/>
      <c r="E147" s="52"/>
      <c r="F147" s="54"/>
      <c r="G147" s="52" t="s">
        <v>206</v>
      </c>
      <c r="H147" s="52"/>
      <c r="I147" s="52"/>
      <c r="J147" s="54"/>
      <c r="K147" s="52" t="s">
        <v>202</v>
      </c>
      <c r="L147" s="52"/>
      <c r="M147" s="52"/>
      <c r="N147" s="54"/>
      <c r="O147" s="52" t="s">
        <v>206</v>
      </c>
      <c r="P147" s="52"/>
      <c r="Q147" s="52"/>
    </row>
    <row r="148" spans="1:17" ht="15.75" thickBot="1">
      <c r="A148" s="14"/>
      <c r="B148" s="26"/>
      <c r="C148" s="53" t="s">
        <v>203</v>
      </c>
      <c r="D148" s="53"/>
      <c r="E148" s="53"/>
      <c r="F148" s="26"/>
      <c r="G148" s="53"/>
      <c r="H148" s="53"/>
      <c r="I148" s="53"/>
      <c r="J148" s="26"/>
      <c r="K148" s="53" t="s">
        <v>203</v>
      </c>
      <c r="L148" s="53"/>
      <c r="M148" s="53"/>
      <c r="N148" s="26"/>
      <c r="O148" s="53"/>
      <c r="P148" s="53"/>
      <c r="Q148" s="53"/>
    </row>
    <row r="149" spans="1:17">
      <c r="A149" s="14"/>
      <c r="B149" s="42" t="s">
        <v>245</v>
      </c>
      <c r="C149" s="42" t="s">
        <v>208</v>
      </c>
      <c r="D149" s="44">
        <v>13854000</v>
      </c>
      <c r="E149" s="30"/>
      <c r="F149" s="30"/>
      <c r="G149" s="42" t="s">
        <v>208</v>
      </c>
      <c r="H149" s="44">
        <v>14054000</v>
      </c>
      <c r="I149" s="30"/>
      <c r="J149" s="30"/>
      <c r="K149" s="42" t="s">
        <v>208</v>
      </c>
      <c r="L149" s="44">
        <v>3034000</v>
      </c>
      <c r="M149" s="30"/>
      <c r="N149" s="30"/>
      <c r="O149" s="42" t="s">
        <v>208</v>
      </c>
      <c r="P149" s="44">
        <v>3065000</v>
      </c>
      <c r="Q149" s="30"/>
    </row>
    <row r="150" spans="1:17">
      <c r="A150" s="14"/>
      <c r="B150" s="35"/>
      <c r="C150" s="35"/>
      <c r="D150" s="36"/>
      <c r="E150" s="29"/>
      <c r="F150" s="29"/>
      <c r="G150" s="35"/>
      <c r="H150" s="36"/>
      <c r="I150" s="29"/>
      <c r="J150" s="29"/>
      <c r="K150" s="35"/>
      <c r="L150" s="36"/>
      <c r="M150" s="29"/>
      <c r="N150" s="29"/>
      <c r="O150" s="35"/>
      <c r="P150" s="36"/>
      <c r="Q150" s="29"/>
    </row>
    <row r="151" spans="1:17">
      <c r="A151" s="14"/>
      <c r="B151" s="31" t="s">
        <v>246</v>
      </c>
      <c r="C151" s="32">
        <v>24804000</v>
      </c>
      <c r="D151" s="32"/>
      <c r="E151" s="33"/>
      <c r="F151" s="33"/>
      <c r="G151" s="32">
        <v>25288000</v>
      </c>
      <c r="H151" s="32"/>
      <c r="I151" s="33"/>
      <c r="J151" s="33"/>
      <c r="K151" s="32">
        <v>22651000</v>
      </c>
      <c r="L151" s="32"/>
      <c r="M151" s="33"/>
      <c r="N151" s="33"/>
      <c r="O151" s="32">
        <v>23118000</v>
      </c>
      <c r="P151" s="32"/>
      <c r="Q151" s="33"/>
    </row>
    <row r="152" spans="1:17">
      <c r="A152" s="14"/>
      <c r="B152" s="31"/>
      <c r="C152" s="32"/>
      <c r="D152" s="32"/>
      <c r="E152" s="33"/>
      <c r="F152" s="33"/>
      <c r="G152" s="32"/>
      <c r="H152" s="32"/>
      <c r="I152" s="33"/>
      <c r="J152" s="33"/>
      <c r="K152" s="32"/>
      <c r="L152" s="32"/>
      <c r="M152" s="33"/>
      <c r="N152" s="33"/>
      <c r="O152" s="32"/>
      <c r="P152" s="32"/>
      <c r="Q152" s="33"/>
    </row>
    <row r="153" spans="1:17">
      <c r="A153" s="14"/>
      <c r="B153" s="35" t="s">
        <v>247</v>
      </c>
      <c r="C153" s="36">
        <v>13683000</v>
      </c>
      <c r="D153" s="36"/>
      <c r="E153" s="29"/>
      <c r="F153" s="29"/>
      <c r="G153" s="36">
        <v>14560000</v>
      </c>
      <c r="H153" s="36"/>
      <c r="I153" s="29"/>
      <c r="J153" s="29"/>
      <c r="K153" s="36">
        <v>27914000</v>
      </c>
      <c r="L153" s="36"/>
      <c r="M153" s="29"/>
      <c r="N153" s="29"/>
      <c r="O153" s="36">
        <v>30237000</v>
      </c>
      <c r="P153" s="36"/>
      <c r="Q153" s="29"/>
    </row>
    <row r="154" spans="1:17">
      <c r="A154" s="14"/>
      <c r="B154" s="35"/>
      <c r="C154" s="36"/>
      <c r="D154" s="36"/>
      <c r="E154" s="29"/>
      <c r="F154" s="29"/>
      <c r="G154" s="36"/>
      <c r="H154" s="36"/>
      <c r="I154" s="29"/>
      <c r="J154" s="29"/>
      <c r="K154" s="36"/>
      <c r="L154" s="36"/>
      <c r="M154" s="29"/>
      <c r="N154" s="29"/>
      <c r="O154" s="36"/>
      <c r="P154" s="36"/>
      <c r="Q154" s="29"/>
    </row>
    <row r="155" spans="1:17">
      <c r="A155" s="14"/>
      <c r="B155" s="31" t="s">
        <v>248</v>
      </c>
      <c r="C155" s="32">
        <v>224029000</v>
      </c>
      <c r="D155" s="32"/>
      <c r="E155" s="33"/>
      <c r="F155" s="33"/>
      <c r="G155" s="32">
        <v>230895000</v>
      </c>
      <c r="H155" s="32"/>
      <c r="I155" s="33"/>
      <c r="J155" s="33"/>
      <c r="K155" s="32">
        <v>97192000</v>
      </c>
      <c r="L155" s="32"/>
      <c r="M155" s="33"/>
      <c r="N155" s="33"/>
      <c r="O155" s="32">
        <v>100132000</v>
      </c>
      <c r="P155" s="32"/>
      <c r="Q155" s="33"/>
    </row>
    <row r="156" spans="1:17">
      <c r="A156" s="14"/>
      <c r="B156" s="31"/>
      <c r="C156" s="32"/>
      <c r="D156" s="32"/>
      <c r="E156" s="33"/>
      <c r="F156" s="33"/>
      <c r="G156" s="32"/>
      <c r="H156" s="32"/>
      <c r="I156" s="33"/>
      <c r="J156" s="33"/>
      <c r="K156" s="32"/>
      <c r="L156" s="32"/>
      <c r="M156" s="33"/>
      <c r="N156" s="33"/>
      <c r="O156" s="32"/>
      <c r="P156" s="32"/>
      <c r="Q156" s="33"/>
    </row>
    <row r="157" spans="1:17">
      <c r="A157" s="14"/>
      <c r="B157" s="35" t="s">
        <v>249</v>
      </c>
      <c r="C157" s="36">
        <v>1578000</v>
      </c>
      <c r="D157" s="36"/>
      <c r="E157" s="29"/>
      <c r="F157" s="29"/>
      <c r="G157" s="36">
        <v>1572000</v>
      </c>
      <c r="H157" s="36"/>
      <c r="I157" s="29"/>
      <c r="J157" s="29"/>
      <c r="K157" s="37" t="s">
        <v>221</v>
      </c>
      <c r="L157" s="37"/>
      <c r="M157" s="29"/>
      <c r="N157" s="29"/>
      <c r="O157" s="37" t="s">
        <v>221</v>
      </c>
      <c r="P157" s="37"/>
      <c r="Q157" s="29"/>
    </row>
    <row r="158" spans="1:17" ht="15.75" thickBot="1">
      <c r="A158" s="14"/>
      <c r="B158" s="55"/>
      <c r="C158" s="56"/>
      <c r="D158" s="56"/>
      <c r="E158" s="57"/>
      <c r="F158" s="57"/>
      <c r="G158" s="56"/>
      <c r="H158" s="56"/>
      <c r="I158" s="57"/>
      <c r="J158" s="57"/>
      <c r="K158" s="58"/>
      <c r="L158" s="58"/>
      <c r="M158" s="57"/>
      <c r="N158" s="57"/>
      <c r="O158" s="58"/>
      <c r="P158" s="58"/>
      <c r="Q158" s="57"/>
    </row>
    <row r="159" spans="1:17">
      <c r="A159" s="14"/>
      <c r="B159" s="54"/>
      <c r="C159" s="60" t="s">
        <v>208</v>
      </c>
      <c r="D159" s="62">
        <v>277948000</v>
      </c>
      <c r="E159" s="54"/>
      <c r="F159" s="54"/>
      <c r="G159" s="60" t="s">
        <v>208</v>
      </c>
      <c r="H159" s="62">
        <v>286369000</v>
      </c>
      <c r="I159" s="54"/>
      <c r="J159" s="54"/>
      <c r="K159" s="60" t="s">
        <v>208</v>
      </c>
      <c r="L159" s="62">
        <v>150791000</v>
      </c>
      <c r="M159" s="54"/>
      <c r="N159" s="54"/>
      <c r="O159" s="60" t="s">
        <v>208</v>
      </c>
      <c r="P159" s="62">
        <v>156552000</v>
      </c>
      <c r="Q159" s="54"/>
    </row>
    <row r="160" spans="1:17" ht="15.75" thickBot="1">
      <c r="A160" s="14"/>
      <c r="B160" s="59"/>
      <c r="C160" s="61"/>
      <c r="D160" s="63"/>
      <c r="E160" s="59"/>
      <c r="F160" s="59"/>
      <c r="G160" s="61"/>
      <c r="H160" s="63"/>
      <c r="I160" s="59"/>
      <c r="J160" s="59"/>
      <c r="K160" s="61"/>
      <c r="L160" s="63"/>
      <c r="M160" s="59"/>
      <c r="N160" s="59"/>
      <c r="O160" s="61"/>
      <c r="P160" s="63"/>
      <c r="Q160" s="59"/>
    </row>
    <row r="161" spans="1:25" ht="15.75" thickTop="1">
      <c r="A161" s="14"/>
      <c r="B161" s="31" t="s">
        <v>252</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14"/>
      <c r="B162" s="90"/>
      <c r="C162" s="90"/>
      <c r="D162" s="90"/>
      <c r="E162" s="90"/>
      <c r="F162" s="90"/>
      <c r="G162" s="90"/>
      <c r="H162" s="90"/>
      <c r="I162" s="90"/>
      <c r="J162" s="90"/>
      <c r="K162" s="90"/>
      <c r="L162" s="90"/>
      <c r="M162" s="90"/>
      <c r="N162" s="90"/>
      <c r="O162" s="90"/>
      <c r="P162" s="90"/>
      <c r="Q162" s="90"/>
      <c r="R162" s="90"/>
      <c r="S162" s="90"/>
      <c r="T162" s="90"/>
      <c r="U162" s="90"/>
      <c r="V162" s="90"/>
      <c r="W162" s="90"/>
      <c r="X162" s="90"/>
      <c r="Y162" s="90"/>
    </row>
    <row r="163" spans="1:25">
      <c r="A163" s="14"/>
      <c r="B163" s="31" t="s">
        <v>253</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c r="A164" s="14"/>
      <c r="B164" s="24"/>
      <c r="C164" s="24"/>
      <c r="D164" s="24"/>
      <c r="E164" s="24"/>
      <c r="F164" s="24"/>
      <c r="G164" s="24"/>
      <c r="H164" s="24"/>
      <c r="I164" s="24"/>
      <c r="J164" s="24"/>
    </row>
    <row r="165" spans="1:25" ht="15.75" thickBot="1">
      <c r="A165" s="14"/>
      <c r="B165" s="15"/>
      <c r="C165" s="15"/>
      <c r="D165" s="15"/>
      <c r="E165" s="15"/>
      <c r="F165" s="15"/>
      <c r="G165" s="15"/>
      <c r="H165" s="15"/>
      <c r="I165" s="15"/>
      <c r="J165" s="15"/>
    </row>
    <row r="166" spans="1:25" ht="16.5" thickTop="1" thickBot="1">
      <c r="A166" s="14"/>
      <c r="B166" s="17"/>
      <c r="C166" s="50" t="s">
        <v>254</v>
      </c>
      <c r="D166" s="50"/>
      <c r="E166" s="50"/>
      <c r="F166" s="50"/>
      <c r="G166" s="50"/>
      <c r="H166" s="50"/>
      <c r="I166" s="50"/>
      <c r="J166" s="17"/>
    </row>
    <row r="167" spans="1:25" ht="15.75" thickBot="1">
      <c r="A167" s="14"/>
      <c r="B167" s="22"/>
      <c r="C167" s="68">
        <v>2014</v>
      </c>
      <c r="D167" s="68"/>
      <c r="E167" s="68"/>
      <c r="F167" s="64"/>
      <c r="G167" s="69">
        <v>2013</v>
      </c>
      <c r="H167" s="69"/>
      <c r="I167" s="69"/>
      <c r="J167" s="64"/>
    </row>
    <row r="168" spans="1:25">
      <c r="A168" s="14"/>
      <c r="B168" s="71" t="s">
        <v>255</v>
      </c>
      <c r="C168" s="73" t="s">
        <v>208</v>
      </c>
      <c r="D168" s="75" t="s">
        <v>221</v>
      </c>
      <c r="E168" s="30"/>
      <c r="F168" s="30"/>
      <c r="G168" s="42" t="s">
        <v>208</v>
      </c>
      <c r="H168" s="44">
        <v>4965000</v>
      </c>
      <c r="I168" s="30"/>
      <c r="J168" s="30"/>
    </row>
    <row r="169" spans="1:25">
      <c r="A169" s="14"/>
      <c r="B169" s="70"/>
      <c r="C169" s="72"/>
      <c r="D169" s="74"/>
      <c r="E169" s="29"/>
      <c r="F169" s="29"/>
      <c r="G169" s="35"/>
      <c r="H169" s="36"/>
      <c r="I169" s="29"/>
      <c r="J169" s="29"/>
    </row>
    <row r="170" spans="1:25">
      <c r="A170" s="14"/>
      <c r="B170" s="76" t="s">
        <v>256</v>
      </c>
      <c r="C170" s="77">
        <v>36000</v>
      </c>
      <c r="D170" s="77"/>
      <c r="E170" s="33"/>
      <c r="F170" s="33"/>
      <c r="G170" s="32">
        <v>299000</v>
      </c>
      <c r="H170" s="32"/>
      <c r="I170" s="33"/>
      <c r="J170" s="33"/>
    </row>
    <row r="171" spans="1:25">
      <c r="A171" s="14"/>
      <c r="B171" s="76"/>
      <c r="C171" s="77"/>
      <c r="D171" s="77"/>
      <c r="E171" s="33"/>
      <c r="F171" s="33"/>
      <c r="G171" s="32"/>
      <c r="H171" s="32"/>
      <c r="I171" s="33"/>
      <c r="J171" s="33"/>
    </row>
    <row r="172" spans="1:25">
      <c r="A172" s="14"/>
      <c r="B172" s="70" t="s">
        <v>257</v>
      </c>
      <c r="C172" s="74" t="s">
        <v>221</v>
      </c>
      <c r="D172" s="74"/>
      <c r="E172" s="29"/>
      <c r="F172" s="29"/>
      <c r="G172" s="37" t="s">
        <v>221</v>
      </c>
      <c r="H172" s="37"/>
      <c r="I172" s="29"/>
      <c r="J172" s="29"/>
    </row>
    <row r="173" spans="1:25" ht="15.75" thickBot="1">
      <c r="A173" s="14"/>
      <c r="B173" s="78"/>
      <c r="C173" s="79"/>
      <c r="D173" s="79"/>
      <c r="E173" s="57"/>
      <c r="F173" s="57"/>
      <c r="G173" s="58"/>
      <c r="H173" s="58"/>
      <c r="I173" s="57"/>
      <c r="J173" s="57"/>
    </row>
    <row r="174" spans="1:25">
      <c r="A174" s="14"/>
      <c r="B174" s="80" t="s">
        <v>258</v>
      </c>
      <c r="C174" s="82" t="s">
        <v>208</v>
      </c>
      <c r="D174" s="83">
        <v>36000</v>
      </c>
      <c r="E174" s="54"/>
      <c r="F174" s="54"/>
      <c r="G174" s="60" t="s">
        <v>208</v>
      </c>
      <c r="H174" s="62">
        <v>299000</v>
      </c>
      <c r="I174" s="54"/>
      <c r="J174" s="54"/>
    </row>
    <row r="175" spans="1:25">
      <c r="A175" s="14"/>
      <c r="B175" s="76"/>
      <c r="C175" s="81"/>
      <c r="D175" s="77"/>
      <c r="E175" s="33"/>
      <c r="F175" s="33"/>
      <c r="G175" s="31"/>
      <c r="H175" s="32"/>
      <c r="I175" s="33"/>
      <c r="J175" s="33"/>
    </row>
    <row r="176" spans="1:25">
      <c r="A176" s="14"/>
      <c r="B176" s="70" t="s">
        <v>259</v>
      </c>
      <c r="C176" s="72" t="s">
        <v>208</v>
      </c>
      <c r="D176" s="86">
        <v>13000</v>
      </c>
      <c r="E176" s="29"/>
      <c r="F176" s="29"/>
      <c r="G176" s="35" t="s">
        <v>208</v>
      </c>
      <c r="H176" s="36">
        <v>105000</v>
      </c>
      <c r="I176" s="29"/>
      <c r="J176" s="29"/>
    </row>
    <row r="177" spans="1:25" ht="15.75" thickBot="1">
      <c r="A177" s="14"/>
      <c r="B177" s="84"/>
      <c r="C177" s="85"/>
      <c r="D177" s="87"/>
      <c r="E177" s="41"/>
      <c r="F177" s="41"/>
      <c r="G177" s="43"/>
      <c r="H177" s="45"/>
      <c r="I177" s="41"/>
      <c r="J177" s="41"/>
    </row>
    <row r="178" spans="1:25" ht="15.75" thickTop="1">
      <c r="A178" s="14"/>
      <c r="B178" s="90"/>
      <c r="C178" s="90"/>
      <c r="D178" s="90"/>
      <c r="E178" s="90"/>
      <c r="F178" s="90"/>
      <c r="G178" s="90"/>
      <c r="H178" s="90"/>
      <c r="I178" s="90"/>
      <c r="J178" s="90"/>
      <c r="K178" s="90"/>
      <c r="L178" s="90"/>
      <c r="M178" s="90"/>
      <c r="N178" s="90"/>
      <c r="O178" s="90"/>
      <c r="P178" s="90"/>
      <c r="Q178" s="90"/>
      <c r="R178" s="90"/>
      <c r="S178" s="90"/>
      <c r="T178" s="90"/>
      <c r="U178" s="90"/>
      <c r="V178" s="90"/>
      <c r="W178" s="90"/>
      <c r="X178" s="90"/>
      <c r="Y178" s="90"/>
    </row>
    <row r="179" spans="1:25" ht="25.5" customHeight="1">
      <c r="A179" s="14"/>
      <c r="B179" s="31" t="s">
        <v>260</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row>
    <row r="180" spans="1:25">
      <c r="A180" s="14"/>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ht="15.75" thickBot="1">
      <c r="A181" s="14"/>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row>
    <row r="182" spans="1:25" ht="16.5" thickTop="1" thickBot="1">
      <c r="A182" s="14"/>
      <c r="B182" s="17"/>
      <c r="C182" s="88" t="s">
        <v>261</v>
      </c>
      <c r="D182" s="88"/>
      <c r="E182" s="88"/>
      <c r="F182" s="88"/>
      <c r="G182" s="88"/>
      <c r="H182" s="88"/>
      <c r="I182" s="88"/>
      <c r="J182" s="48"/>
      <c r="K182" s="88" t="s">
        <v>262</v>
      </c>
      <c r="L182" s="88"/>
      <c r="M182" s="88"/>
      <c r="N182" s="88"/>
      <c r="O182" s="88"/>
      <c r="P182" s="88"/>
      <c r="Q182" s="88"/>
      <c r="R182" s="48"/>
      <c r="S182" s="88" t="s">
        <v>119</v>
      </c>
      <c r="T182" s="88"/>
      <c r="U182" s="88"/>
      <c r="V182" s="88"/>
      <c r="W182" s="88"/>
      <c r="X182" s="88"/>
      <c r="Y182" s="88"/>
    </row>
    <row r="183" spans="1:25" ht="15.75" thickBot="1">
      <c r="A183" s="14"/>
      <c r="B183" s="22"/>
      <c r="C183" s="69" t="s">
        <v>206</v>
      </c>
      <c r="D183" s="69"/>
      <c r="E183" s="69"/>
      <c r="F183" s="22"/>
      <c r="G183" s="69" t="s">
        <v>205</v>
      </c>
      <c r="H183" s="69"/>
      <c r="I183" s="69"/>
      <c r="J183" s="22"/>
      <c r="K183" s="69" t="s">
        <v>206</v>
      </c>
      <c r="L183" s="69"/>
      <c r="M183" s="69"/>
      <c r="N183" s="22"/>
      <c r="O183" s="69" t="s">
        <v>205</v>
      </c>
      <c r="P183" s="69"/>
      <c r="Q183" s="69"/>
      <c r="R183" s="22"/>
      <c r="S183" s="69" t="s">
        <v>206</v>
      </c>
      <c r="T183" s="69"/>
      <c r="U183" s="69"/>
      <c r="V183" s="22"/>
      <c r="W183" s="69" t="s">
        <v>205</v>
      </c>
      <c r="X183" s="69"/>
      <c r="Y183" s="69"/>
    </row>
    <row r="184" spans="1:25">
      <c r="A184" s="14"/>
      <c r="B184" s="42" t="s">
        <v>216</v>
      </c>
      <c r="C184" s="42" t="s">
        <v>208</v>
      </c>
      <c r="D184" s="44">
        <v>82374000</v>
      </c>
      <c r="E184" s="30"/>
      <c r="F184" s="30"/>
      <c r="G184" s="42" t="s">
        <v>208</v>
      </c>
      <c r="H184" s="46" t="s">
        <v>217</v>
      </c>
      <c r="I184" s="42" t="s">
        <v>210</v>
      </c>
      <c r="J184" s="30"/>
      <c r="K184" s="42" t="s">
        <v>208</v>
      </c>
      <c r="L184" s="46" t="s">
        <v>221</v>
      </c>
      <c r="M184" s="30"/>
      <c r="N184" s="30"/>
      <c r="O184" s="42" t="s">
        <v>208</v>
      </c>
      <c r="P184" s="46" t="s">
        <v>221</v>
      </c>
      <c r="Q184" s="30"/>
      <c r="R184" s="30"/>
      <c r="S184" s="42" t="s">
        <v>208</v>
      </c>
      <c r="T184" s="44">
        <v>82374000</v>
      </c>
      <c r="U184" s="30"/>
      <c r="V184" s="30"/>
      <c r="W184" s="42" t="s">
        <v>208</v>
      </c>
      <c r="X184" s="46" t="s">
        <v>217</v>
      </c>
      <c r="Y184" s="42" t="s">
        <v>210</v>
      </c>
    </row>
    <row r="185" spans="1:25">
      <c r="A185" s="14"/>
      <c r="B185" s="35"/>
      <c r="C185" s="35"/>
      <c r="D185" s="36"/>
      <c r="E185" s="29"/>
      <c r="F185" s="29"/>
      <c r="G185" s="35"/>
      <c r="H185" s="37"/>
      <c r="I185" s="35"/>
      <c r="J185" s="29"/>
      <c r="K185" s="35"/>
      <c r="L185" s="37"/>
      <c r="M185" s="29"/>
      <c r="N185" s="29"/>
      <c r="O185" s="35"/>
      <c r="P185" s="37"/>
      <c r="Q185" s="29"/>
      <c r="R185" s="29"/>
      <c r="S185" s="35"/>
      <c r="T185" s="36"/>
      <c r="U185" s="29"/>
      <c r="V185" s="29"/>
      <c r="W185" s="35"/>
      <c r="X185" s="37"/>
      <c r="Y185" s="35"/>
    </row>
    <row r="186" spans="1:25">
      <c r="A186" s="14"/>
      <c r="B186" s="31" t="s">
        <v>207</v>
      </c>
      <c r="C186" s="32">
        <v>81618000</v>
      </c>
      <c r="D186" s="32"/>
      <c r="E186" s="33"/>
      <c r="F186" s="33"/>
      <c r="G186" s="34" t="s">
        <v>263</v>
      </c>
      <c r="H186" s="34"/>
      <c r="I186" s="31" t="s">
        <v>210</v>
      </c>
      <c r="J186" s="33"/>
      <c r="K186" s="32">
        <v>14324000</v>
      </c>
      <c r="L186" s="32"/>
      <c r="M186" s="33"/>
      <c r="N186" s="33"/>
      <c r="O186" s="34" t="s">
        <v>264</v>
      </c>
      <c r="P186" s="34"/>
      <c r="Q186" s="31" t="s">
        <v>210</v>
      </c>
      <c r="R186" s="33"/>
      <c r="S186" s="32">
        <v>95942000</v>
      </c>
      <c r="T186" s="32"/>
      <c r="U186" s="33"/>
      <c r="V186" s="33"/>
      <c r="W186" s="34" t="s">
        <v>265</v>
      </c>
      <c r="X186" s="34"/>
      <c r="Y186" s="31" t="s">
        <v>210</v>
      </c>
    </row>
    <row r="187" spans="1:25">
      <c r="A187" s="14"/>
      <c r="B187" s="31"/>
      <c r="C187" s="32"/>
      <c r="D187" s="32"/>
      <c r="E187" s="33"/>
      <c r="F187" s="33"/>
      <c r="G187" s="34"/>
      <c r="H187" s="34"/>
      <c r="I187" s="31"/>
      <c r="J187" s="33"/>
      <c r="K187" s="32"/>
      <c r="L187" s="32"/>
      <c r="M187" s="33"/>
      <c r="N187" s="33"/>
      <c r="O187" s="34"/>
      <c r="P187" s="34"/>
      <c r="Q187" s="31"/>
      <c r="R187" s="33"/>
      <c r="S187" s="32"/>
      <c r="T187" s="32"/>
      <c r="U187" s="33"/>
      <c r="V187" s="33"/>
      <c r="W187" s="34"/>
      <c r="X187" s="34"/>
      <c r="Y187" s="31"/>
    </row>
    <row r="188" spans="1:25">
      <c r="A188" s="14"/>
      <c r="B188" s="35" t="s">
        <v>211</v>
      </c>
      <c r="C188" s="36">
        <v>50480000</v>
      </c>
      <c r="D188" s="36"/>
      <c r="E188" s="29"/>
      <c r="F188" s="29"/>
      <c r="G188" s="37" t="s">
        <v>266</v>
      </c>
      <c r="H188" s="37"/>
      <c r="I188" s="35" t="s">
        <v>210</v>
      </c>
      <c r="J188" s="29"/>
      <c r="K188" s="36">
        <v>18918000</v>
      </c>
      <c r="L188" s="36"/>
      <c r="M188" s="29"/>
      <c r="N188" s="29"/>
      <c r="O188" s="37" t="s">
        <v>267</v>
      </c>
      <c r="P188" s="37"/>
      <c r="Q188" s="35" t="s">
        <v>210</v>
      </c>
      <c r="R188" s="29"/>
      <c r="S188" s="36">
        <v>69398000</v>
      </c>
      <c r="T188" s="36"/>
      <c r="U188" s="29"/>
      <c r="V188" s="29"/>
      <c r="W188" s="37" t="s">
        <v>268</v>
      </c>
      <c r="X188" s="37"/>
      <c r="Y188" s="35" t="s">
        <v>210</v>
      </c>
    </row>
    <row r="189" spans="1:25">
      <c r="A189" s="14"/>
      <c r="B189" s="35"/>
      <c r="C189" s="36"/>
      <c r="D189" s="36"/>
      <c r="E189" s="29"/>
      <c r="F189" s="29"/>
      <c r="G189" s="37"/>
      <c r="H189" s="37"/>
      <c r="I189" s="35"/>
      <c r="J189" s="29"/>
      <c r="K189" s="36"/>
      <c r="L189" s="36"/>
      <c r="M189" s="29"/>
      <c r="N189" s="29"/>
      <c r="O189" s="37"/>
      <c r="P189" s="37"/>
      <c r="Q189" s="35"/>
      <c r="R189" s="29"/>
      <c r="S189" s="36"/>
      <c r="T189" s="36"/>
      <c r="U189" s="29"/>
      <c r="V189" s="29"/>
      <c r="W189" s="37"/>
      <c r="X189" s="37"/>
      <c r="Y189" s="35"/>
    </row>
    <row r="190" spans="1:25">
      <c r="A190" s="14"/>
      <c r="B190" s="31" t="s">
        <v>213</v>
      </c>
      <c r="C190" s="32">
        <v>67000</v>
      </c>
      <c r="D190" s="32"/>
      <c r="E190" s="33"/>
      <c r="F190" s="33"/>
      <c r="G190" s="34" t="s">
        <v>229</v>
      </c>
      <c r="H190" s="34"/>
      <c r="I190" s="31" t="s">
        <v>210</v>
      </c>
      <c r="J190" s="33"/>
      <c r="K190" s="32">
        <v>51000</v>
      </c>
      <c r="L190" s="32"/>
      <c r="M190" s="33"/>
      <c r="N190" s="33"/>
      <c r="O190" s="34" t="s">
        <v>269</v>
      </c>
      <c r="P190" s="34"/>
      <c r="Q190" s="31" t="s">
        <v>210</v>
      </c>
      <c r="R190" s="33"/>
      <c r="S190" s="32">
        <v>118000</v>
      </c>
      <c r="T190" s="32"/>
      <c r="U190" s="33"/>
      <c r="V190" s="33"/>
      <c r="W190" s="34" t="s">
        <v>214</v>
      </c>
      <c r="X190" s="34"/>
      <c r="Y190" s="31" t="s">
        <v>210</v>
      </c>
    </row>
    <row r="191" spans="1:25" ht="15.75" thickBot="1">
      <c r="A191" s="14"/>
      <c r="B191" s="38"/>
      <c r="C191" s="39"/>
      <c r="D191" s="39"/>
      <c r="E191" s="26"/>
      <c r="F191" s="26"/>
      <c r="G191" s="40"/>
      <c r="H191" s="40"/>
      <c r="I191" s="38"/>
      <c r="J191" s="26"/>
      <c r="K191" s="39"/>
      <c r="L191" s="39"/>
      <c r="M191" s="26"/>
      <c r="N191" s="26"/>
      <c r="O191" s="40"/>
      <c r="P191" s="40"/>
      <c r="Q191" s="38"/>
      <c r="R191" s="26"/>
      <c r="S191" s="39"/>
      <c r="T191" s="39"/>
      <c r="U191" s="26"/>
      <c r="V191" s="26"/>
      <c r="W191" s="40"/>
      <c r="X191" s="40"/>
      <c r="Y191" s="38"/>
    </row>
    <row r="192" spans="1:25">
      <c r="A192" s="14"/>
      <c r="B192" s="30"/>
      <c r="C192" s="42" t="s">
        <v>208</v>
      </c>
      <c r="D192" s="44">
        <v>214539000</v>
      </c>
      <c r="E192" s="30"/>
      <c r="F192" s="30"/>
      <c r="G192" s="42" t="s">
        <v>208</v>
      </c>
      <c r="H192" s="46" t="s">
        <v>270</v>
      </c>
      <c r="I192" s="42" t="s">
        <v>210</v>
      </c>
      <c r="J192" s="30"/>
      <c r="K192" s="42" t="s">
        <v>208</v>
      </c>
      <c r="L192" s="44">
        <v>33293000</v>
      </c>
      <c r="M192" s="30"/>
      <c r="N192" s="30"/>
      <c r="O192" s="42" t="s">
        <v>208</v>
      </c>
      <c r="P192" s="46" t="s">
        <v>271</v>
      </c>
      <c r="Q192" s="42" t="s">
        <v>210</v>
      </c>
      <c r="R192" s="30"/>
      <c r="S192" s="42" t="s">
        <v>208</v>
      </c>
      <c r="T192" s="44">
        <v>247832000</v>
      </c>
      <c r="U192" s="30"/>
      <c r="V192" s="30"/>
      <c r="W192" s="42" t="s">
        <v>208</v>
      </c>
      <c r="X192" s="46" t="s">
        <v>272</v>
      </c>
      <c r="Y192" s="42" t="s">
        <v>210</v>
      </c>
    </row>
    <row r="193" spans="1:25" ht="15.75" thickBot="1">
      <c r="A193" s="14"/>
      <c r="B193" s="41"/>
      <c r="C193" s="43"/>
      <c r="D193" s="45"/>
      <c r="E193" s="41"/>
      <c r="F193" s="41"/>
      <c r="G193" s="43"/>
      <c r="H193" s="47"/>
      <c r="I193" s="43"/>
      <c r="J193" s="41"/>
      <c r="K193" s="43"/>
      <c r="L193" s="45"/>
      <c r="M193" s="41"/>
      <c r="N193" s="41"/>
      <c r="O193" s="43"/>
      <c r="P193" s="47"/>
      <c r="Q193" s="43"/>
      <c r="R193" s="41"/>
      <c r="S193" s="43"/>
      <c r="T193" s="45"/>
      <c r="U193" s="41"/>
      <c r="V193" s="41"/>
      <c r="W193" s="43"/>
      <c r="X193" s="47"/>
      <c r="Y193" s="43"/>
    </row>
    <row r="194" spans="1:25" ht="15.75" thickTop="1">
      <c r="A194" s="14"/>
      <c r="B194" s="92"/>
      <c r="C194" s="92"/>
      <c r="D194" s="92"/>
      <c r="E194" s="92"/>
      <c r="F194" s="92"/>
      <c r="G194" s="92"/>
      <c r="H194" s="92"/>
      <c r="I194" s="92"/>
      <c r="J194" s="92"/>
      <c r="K194" s="92"/>
      <c r="L194" s="92"/>
      <c r="M194" s="92"/>
      <c r="N194" s="92"/>
      <c r="O194" s="92"/>
      <c r="P194" s="92"/>
      <c r="Q194" s="92"/>
      <c r="R194" s="92"/>
      <c r="S194" s="92"/>
      <c r="T194" s="92"/>
      <c r="U194" s="92"/>
      <c r="V194" s="92"/>
      <c r="W194" s="92"/>
      <c r="X194" s="92"/>
      <c r="Y194" s="92"/>
    </row>
    <row r="195" spans="1:25">
      <c r="A195" s="14"/>
      <c r="B195" s="31" t="s">
        <v>273</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c r="A196" s="14"/>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row>
    <row r="197" spans="1:25" ht="15.75" thickBot="1">
      <c r="A197" s="14"/>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row>
    <row r="198" spans="1:25" ht="16.5" thickTop="1" thickBot="1">
      <c r="A198" s="14"/>
      <c r="B198" s="17"/>
      <c r="C198" s="88" t="s">
        <v>261</v>
      </c>
      <c r="D198" s="88"/>
      <c r="E198" s="88"/>
      <c r="F198" s="88"/>
      <c r="G198" s="88"/>
      <c r="H198" s="88"/>
      <c r="I198" s="88"/>
      <c r="J198" s="48"/>
      <c r="K198" s="88" t="s">
        <v>262</v>
      </c>
      <c r="L198" s="88"/>
      <c r="M198" s="88"/>
      <c r="N198" s="88"/>
      <c r="O198" s="88"/>
      <c r="P198" s="88"/>
      <c r="Q198" s="88"/>
      <c r="R198" s="48"/>
      <c r="S198" s="88" t="s">
        <v>119</v>
      </c>
      <c r="T198" s="88"/>
      <c r="U198" s="88"/>
      <c r="V198" s="88"/>
      <c r="W198" s="88"/>
      <c r="X198" s="88"/>
      <c r="Y198" s="88"/>
    </row>
    <row r="199" spans="1:25" ht="15.75" thickBot="1">
      <c r="A199" s="14"/>
      <c r="B199" s="22"/>
      <c r="C199" s="69" t="s">
        <v>206</v>
      </c>
      <c r="D199" s="69"/>
      <c r="E199" s="69"/>
      <c r="F199" s="22"/>
      <c r="G199" s="69" t="s">
        <v>205</v>
      </c>
      <c r="H199" s="69"/>
      <c r="I199" s="69"/>
      <c r="J199" s="22"/>
      <c r="K199" s="69" t="s">
        <v>206</v>
      </c>
      <c r="L199" s="69"/>
      <c r="M199" s="69"/>
      <c r="N199" s="22"/>
      <c r="O199" s="69" t="s">
        <v>205</v>
      </c>
      <c r="P199" s="69"/>
      <c r="Q199" s="69"/>
      <c r="R199" s="22"/>
      <c r="S199" s="69" t="s">
        <v>206</v>
      </c>
      <c r="T199" s="69"/>
      <c r="U199" s="69"/>
      <c r="V199" s="22"/>
      <c r="W199" s="69" t="s">
        <v>205</v>
      </c>
      <c r="X199" s="69"/>
      <c r="Y199" s="69"/>
    </row>
    <row r="200" spans="1:25">
      <c r="A200" s="14"/>
      <c r="B200" s="42" t="s">
        <v>216</v>
      </c>
      <c r="C200" s="42" t="s">
        <v>208</v>
      </c>
      <c r="D200" s="44">
        <v>78724000</v>
      </c>
      <c r="E200" s="30"/>
      <c r="F200" s="30"/>
      <c r="G200" s="42" t="s">
        <v>208</v>
      </c>
      <c r="H200" s="46" t="s">
        <v>231</v>
      </c>
      <c r="I200" s="42" t="s">
        <v>210</v>
      </c>
      <c r="J200" s="30"/>
      <c r="K200" s="42" t="s">
        <v>208</v>
      </c>
      <c r="L200" s="46" t="s">
        <v>221</v>
      </c>
      <c r="M200" s="30"/>
      <c r="N200" s="30"/>
      <c r="O200" s="42" t="s">
        <v>208</v>
      </c>
      <c r="P200" s="46" t="s">
        <v>221</v>
      </c>
      <c r="Q200" s="30"/>
      <c r="R200" s="30"/>
      <c r="S200" s="42" t="s">
        <v>208</v>
      </c>
      <c r="T200" s="44">
        <v>78724000</v>
      </c>
      <c r="U200" s="30"/>
      <c r="V200" s="30"/>
      <c r="W200" s="42" t="s">
        <v>208</v>
      </c>
      <c r="X200" s="46" t="s">
        <v>231</v>
      </c>
      <c r="Y200" s="42" t="s">
        <v>210</v>
      </c>
    </row>
    <row r="201" spans="1:25">
      <c r="A201" s="14"/>
      <c r="B201" s="35"/>
      <c r="C201" s="35"/>
      <c r="D201" s="36"/>
      <c r="E201" s="29"/>
      <c r="F201" s="29"/>
      <c r="G201" s="35"/>
      <c r="H201" s="37"/>
      <c r="I201" s="35"/>
      <c r="J201" s="29"/>
      <c r="K201" s="35"/>
      <c r="L201" s="37"/>
      <c r="M201" s="29"/>
      <c r="N201" s="29"/>
      <c r="O201" s="35"/>
      <c r="P201" s="37"/>
      <c r="Q201" s="29"/>
      <c r="R201" s="29"/>
      <c r="S201" s="35"/>
      <c r="T201" s="36"/>
      <c r="U201" s="29"/>
      <c r="V201" s="29"/>
      <c r="W201" s="35"/>
      <c r="X201" s="37"/>
      <c r="Y201" s="35"/>
    </row>
    <row r="202" spans="1:25">
      <c r="A202" s="14"/>
      <c r="B202" s="31" t="s">
        <v>207</v>
      </c>
      <c r="C202" s="32">
        <v>96263000</v>
      </c>
      <c r="D202" s="32"/>
      <c r="E202" s="33"/>
      <c r="F202" s="33"/>
      <c r="G202" s="34" t="s">
        <v>274</v>
      </c>
      <c r="H202" s="34"/>
      <c r="I202" s="31" t="s">
        <v>210</v>
      </c>
      <c r="J202" s="33"/>
      <c r="K202" s="32">
        <v>5451000</v>
      </c>
      <c r="L202" s="32"/>
      <c r="M202" s="33"/>
      <c r="N202" s="33"/>
      <c r="O202" s="34" t="s">
        <v>275</v>
      </c>
      <c r="P202" s="34"/>
      <c r="Q202" s="31" t="s">
        <v>210</v>
      </c>
      <c r="R202" s="33"/>
      <c r="S202" s="32">
        <v>101714000</v>
      </c>
      <c r="T202" s="32"/>
      <c r="U202" s="33"/>
      <c r="V202" s="33"/>
      <c r="W202" s="34" t="s">
        <v>276</v>
      </c>
      <c r="X202" s="34"/>
      <c r="Y202" s="31" t="s">
        <v>210</v>
      </c>
    </row>
    <row r="203" spans="1:25">
      <c r="A203" s="14"/>
      <c r="B203" s="31"/>
      <c r="C203" s="32"/>
      <c r="D203" s="32"/>
      <c r="E203" s="33"/>
      <c r="F203" s="33"/>
      <c r="G203" s="34"/>
      <c r="H203" s="34"/>
      <c r="I203" s="31"/>
      <c r="J203" s="33"/>
      <c r="K203" s="32"/>
      <c r="L203" s="32"/>
      <c r="M203" s="33"/>
      <c r="N203" s="33"/>
      <c r="O203" s="34"/>
      <c r="P203" s="34"/>
      <c r="Q203" s="31"/>
      <c r="R203" s="33"/>
      <c r="S203" s="32"/>
      <c r="T203" s="32"/>
      <c r="U203" s="33"/>
      <c r="V203" s="33"/>
      <c r="W203" s="34"/>
      <c r="X203" s="34"/>
      <c r="Y203" s="31"/>
    </row>
    <row r="204" spans="1:25">
      <c r="A204" s="14"/>
      <c r="B204" s="35" t="s">
        <v>211</v>
      </c>
      <c r="C204" s="36">
        <v>69406000</v>
      </c>
      <c r="D204" s="36"/>
      <c r="E204" s="29"/>
      <c r="F204" s="29"/>
      <c r="G204" s="37" t="s">
        <v>277</v>
      </c>
      <c r="H204" s="37"/>
      <c r="I204" s="35" t="s">
        <v>210</v>
      </c>
      <c r="J204" s="29"/>
      <c r="K204" s="36">
        <v>7150000</v>
      </c>
      <c r="L204" s="36"/>
      <c r="M204" s="29"/>
      <c r="N204" s="29"/>
      <c r="O204" s="37" t="s">
        <v>278</v>
      </c>
      <c r="P204" s="37"/>
      <c r="Q204" s="35" t="s">
        <v>210</v>
      </c>
      <c r="R204" s="29"/>
      <c r="S204" s="36">
        <v>76556000</v>
      </c>
      <c r="T204" s="36"/>
      <c r="U204" s="29"/>
      <c r="V204" s="29"/>
      <c r="W204" s="37" t="s">
        <v>279</v>
      </c>
      <c r="X204" s="37"/>
      <c r="Y204" s="35" t="s">
        <v>210</v>
      </c>
    </row>
    <row r="205" spans="1:25">
      <c r="A205" s="14"/>
      <c r="B205" s="35"/>
      <c r="C205" s="36"/>
      <c r="D205" s="36"/>
      <c r="E205" s="29"/>
      <c r="F205" s="29"/>
      <c r="G205" s="37"/>
      <c r="H205" s="37"/>
      <c r="I205" s="35"/>
      <c r="J205" s="29"/>
      <c r="K205" s="36"/>
      <c r="L205" s="36"/>
      <c r="M205" s="29"/>
      <c r="N205" s="29"/>
      <c r="O205" s="37"/>
      <c r="P205" s="37"/>
      <c r="Q205" s="35"/>
      <c r="R205" s="29"/>
      <c r="S205" s="36"/>
      <c r="T205" s="36"/>
      <c r="U205" s="29"/>
      <c r="V205" s="29"/>
      <c r="W205" s="37"/>
      <c r="X205" s="37"/>
      <c r="Y205" s="35"/>
    </row>
    <row r="206" spans="1:25">
      <c r="A206" s="14"/>
      <c r="B206" s="31" t="s">
        <v>213</v>
      </c>
      <c r="C206" s="34" t="s">
        <v>221</v>
      </c>
      <c r="D206" s="34"/>
      <c r="E206" s="33"/>
      <c r="F206" s="33"/>
      <c r="G206" s="34" t="s">
        <v>221</v>
      </c>
      <c r="H206" s="34"/>
      <c r="I206" s="33"/>
      <c r="J206" s="33"/>
      <c r="K206" s="32">
        <v>50000</v>
      </c>
      <c r="L206" s="32"/>
      <c r="M206" s="33"/>
      <c r="N206" s="33"/>
      <c r="O206" s="34" t="s">
        <v>229</v>
      </c>
      <c r="P206" s="34"/>
      <c r="Q206" s="31" t="s">
        <v>210</v>
      </c>
      <c r="R206" s="33"/>
      <c r="S206" s="32">
        <v>50000</v>
      </c>
      <c r="T206" s="32"/>
      <c r="U206" s="33"/>
      <c r="V206" s="33"/>
      <c r="W206" s="34" t="s">
        <v>229</v>
      </c>
      <c r="X206" s="34"/>
      <c r="Y206" s="31" t="s">
        <v>210</v>
      </c>
    </row>
    <row r="207" spans="1:25" ht="15.75" thickBot="1">
      <c r="A207" s="14"/>
      <c r="B207" s="38"/>
      <c r="C207" s="40"/>
      <c r="D207" s="40"/>
      <c r="E207" s="26"/>
      <c r="F207" s="26"/>
      <c r="G207" s="40"/>
      <c r="H207" s="40"/>
      <c r="I207" s="26"/>
      <c r="J207" s="26"/>
      <c r="K207" s="39"/>
      <c r="L207" s="39"/>
      <c r="M207" s="26"/>
      <c r="N207" s="26"/>
      <c r="O207" s="40"/>
      <c r="P207" s="40"/>
      <c r="Q207" s="38"/>
      <c r="R207" s="26"/>
      <c r="S207" s="39"/>
      <c r="T207" s="39"/>
      <c r="U207" s="26"/>
      <c r="V207" s="26"/>
      <c r="W207" s="40"/>
      <c r="X207" s="40"/>
      <c r="Y207" s="38"/>
    </row>
    <row r="208" spans="1:25">
      <c r="A208" s="14"/>
      <c r="B208" s="30"/>
      <c r="C208" s="42" t="s">
        <v>208</v>
      </c>
      <c r="D208" s="44">
        <v>244393000</v>
      </c>
      <c r="E208" s="30"/>
      <c r="F208" s="30"/>
      <c r="G208" s="42" t="s">
        <v>208</v>
      </c>
      <c r="H208" s="46" t="s">
        <v>280</v>
      </c>
      <c r="I208" s="42" t="s">
        <v>210</v>
      </c>
      <c r="J208" s="30"/>
      <c r="K208" s="42" t="s">
        <v>208</v>
      </c>
      <c r="L208" s="44">
        <v>12651000</v>
      </c>
      <c r="M208" s="30"/>
      <c r="N208" s="30"/>
      <c r="O208" s="42" t="s">
        <v>208</v>
      </c>
      <c r="P208" s="46" t="s">
        <v>281</v>
      </c>
      <c r="Q208" s="42" t="s">
        <v>210</v>
      </c>
      <c r="R208" s="30"/>
      <c r="S208" s="42" t="s">
        <v>208</v>
      </c>
      <c r="T208" s="44">
        <v>257044000</v>
      </c>
      <c r="U208" s="30"/>
      <c r="V208" s="30"/>
      <c r="W208" s="42" t="s">
        <v>208</v>
      </c>
      <c r="X208" s="46" t="s">
        <v>282</v>
      </c>
      <c r="Y208" s="42" t="s">
        <v>210</v>
      </c>
    </row>
    <row r="209" spans="1:25" ht="15.75" thickBot="1">
      <c r="A209" s="14"/>
      <c r="B209" s="41"/>
      <c r="C209" s="43"/>
      <c r="D209" s="45"/>
      <c r="E209" s="41"/>
      <c r="F209" s="41"/>
      <c r="G209" s="43"/>
      <c r="H209" s="47"/>
      <c r="I209" s="43"/>
      <c r="J209" s="41"/>
      <c r="K209" s="43"/>
      <c r="L209" s="45"/>
      <c r="M209" s="41"/>
      <c r="N209" s="41"/>
      <c r="O209" s="43"/>
      <c r="P209" s="47"/>
      <c r="Q209" s="43"/>
      <c r="R209" s="41"/>
      <c r="S209" s="43"/>
      <c r="T209" s="45"/>
      <c r="U209" s="41"/>
      <c r="V209" s="41"/>
      <c r="W209" s="43"/>
      <c r="X209" s="47"/>
      <c r="Y209" s="43"/>
    </row>
    <row r="210" spans="1:25" ht="15.75" thickTop="1">
      <c r="A210" s="14"/>
      <c r="B210" s="93" t="s">
        <v>283</v>
      </c>
      <c r="C210" s="93"/>
      <c r="D210" s="93"/>
      <c r="E210" s="93"/>
      <c r="F210" s="93"/>
      <c r="G210" s="93"/>
      <c r="H210" s="93"/>
      <c r="I210" s="93"/>
      <c r="J210" s="93"/>
      <c r="K210" s="93"/>
      <c r="L210" s="93"/>
      <c r="M210" s="93"/>
      <c r="N210" s="93"/>
      <c r="O210" s="93"/>
      <c r="P210" s="93"/>
      <c r="Q210" s="93"/>
      <c r="R210" s="93"/>
      <c r="S210" s="93"/>
      <c r="T210" s="93"/>
      <c r="U210" s="93"/>
      <c r="V210" s="93"/>
      <c r="W210" s="93"/>
      <c r="X210" s="93"/>
      <c r="Y210" s="93"/>
    </row>
    <row r="211" spans="1:25">
      <c r="A211" s="14"/>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5" ht="15.75" thickBot="1">
      <c r="A212" s="14"/>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row>
    <row r="213" spans="1:25" ht="16.5" thickTop="1" thickBot="1">
      <c r="A213" s="14"/>
      <c r="B213" s="17"/>
      <c r="C213" s="88" t="s">
        <v>261</v>
      </c>
      <c r="D213" s="88"/>
      <c r="E213" s="88"/>
      <c r="F213" s="88"/>
      <c r="G213" s="88"/>
      <c r="H213" s="88"/>
      <c r="I213" s="88"/>
      <c r="J213" s="48"/>
      <c r="K213" s="88" t="s">
        <v>262</v>
      </c>
      <c r="L213" s="88"/>
      <c r="M213" s="88"/>
      <c r="N213" s="88"/>
      <c r="O213" s="88"/>
      <c r="P213" s="88"/>
      <c r="Q213" s="88"/>
      <c r="R213" s="48"/>
      <c r="S213" s="88" t="s">
        <v>119</v>
      </c>
      <c r="T213" s="88"/>
      <c r="U213" s="88"/>
      <c r="V213" s="88"/>
      <c r="W213" s="88"/>
      <c r="X213" s="88"/>
      <c r="Y213" s="88"/>
    </row>
    <row r="214" spans="1:25" ht="15.75" thickBot="1">
      <c r="A214" s="14"/>
      <c r="B214" s="22"/>
      <c r="C214" s="69" t="s">
        <v>206</v>
      </c>
      <c r="D214" s="69"/>
      <c r="E214" s="69"/>
      <c r="F214" s="22"/>
      <c r="G214" s="69" t="s">
        <v>205</v>
      </c>
      <c r="H214" s="69"/>
      <c r="I214" s="69"/>
      <c r="J214" s="22"/>
      <c r="K214" s="69" t="s">
        <v>206</v>
      </c>
      <c r="L214" s="69"/>
      <c r="M214" s="69"/>
      <c r="N214" s="22"/>
      <c r="O214" s="69" t="s">
        <v>205</v>
      </c>
      <c r="P214" s="69"/>
      <c r="Q214" s="69"/>
      <c r="R214" s="22"/>
      <c r="S214" s="69" t="s">
        <v>206</v>
      </c>
      <c r="T214" s="69"/>
      <c r="U214" s="69"/>
      <c r="V214" s="22"/>
      <c r="W214" s="69" t="s">
        <v>205</v>
      </c>
      <c r="X214" s="69"/>
      <c r="Y214" s="69"/>
    </row>
    <row r="215" spans="1:25">
      <c r="A215" s="14"/>
      <c r="B215" s="42" t="s">
        <v>216</v>
      </c>
      <c r="C215" s="42" t="s">
        <v>208</v>
      </c>
      <c r="D215" s="44">
        <v>35681000</v>
      </c>
      <c r="E215" s="30"/>
      <c r="F215" s="30"/>
      <c r="G215" s="42" t="s">
        <v>208</v>
      </c>
      <c r="H215" s="46" t="s">
        <v>240</v>
      </c>
      <c r="I215" s="42" t="s">
        <v>210</v>
      </c>
      <c r="J215" s="30"/>
      <c r="K215" s="42" t="s">
        <v>208</v>
      </c>
      <c r="L215" s="46" t="s">
        <v>221</v>
      </c>
      <c r="M215" s="30"/>
      <c r="N215" s="30"/>
      <c r="O215" s="42" t="s">
        <v>208</v>
      </c>
      <c r="P215" s="46" t="s">
        <v>221</v>
      </c>
      <c r="Q215" s="30"/>
      <c r="R215" s="30"/>
      <c r="S215" s="42" t="s">
        <v>208</v>
      </c>
      <c r="T215" s="44">
        <v>35681000</v>
      </c>
      <c r="U215" s="30"/>
      <c r="V215" s="30"/>
      <c r="W215" s="42" t="s">
        <v>208</v>
      </c>
      <c r="X215" s="46" t="s">
        <v>240</v>
      </c>
      <c r="Y215" s="42" t="s">
        <v>210</v>
      </c>
    </row>
    <row r="216" spans="1:25">
      <c r="A216" s="14"/>
      <c r="B216" s="35"/>
      <c r="C216" s="35"/>
      <c r="D216" s="36"/>
      <c r="E216" s="29"/>
      <c r="F216" s="29"/>
      <c r="G216" s="35"/>
      <c r="H216" s="37"/>
      <c r="I216" s="35"/>
      <c r="J216" s="29"/>
      <c r="K216" s="35"/>
      <c r="L216" s="37"/>
      <c r="M216" s="29"/>
      <c r="N216" s="29"/>
      <c r="O216" s="35"/>
      <c r="P216" s="37"/>
      <c r="Q216" s="29"/>
      <c r="R216" s="29"/>
      <c r="S216" s="35"/>
      <c r="T216" s="36"/>
      <c r="U216" s="29"/>
      <c r="V216" s="29"/>
      <c r="W216" s="35"/>
      <c r="X216" s="37"/>
      <c r="Y216" s="35"/>
    </row>
    <row r="217" spans="1:25">
      <c r="A217" s="14"/>
      <c r="B217" s="31" t="s">
        <v>207</v>
      </c>
      <c r="C217" s="32">
        <v>23546000</v>
      </c>
      <c r="D217" s="32"/>
      <c r="E217" s="33"/>
      <c r="F217" s="33"/>
      <c r="G217" s="34" t="s">
        <v>284</v>
      </c>
      <c r="H217" s="34"/>
      <c r="I217" s="31" t="s">
        <v>210</v>
      </c>
      <c r="J217" s="33"/>
      <c r="K217" s="32">
        <v>1652000</v>
      </c>
      <c r="L217" s="32"/>
      <c r="M217" s="33"/>
      <c r="N217" s="33"/>
      <c r="O217" s="34" t="s">
        <v>285</v>
      </c>
      <c r="P217" s="34"/>
      <c r="Q217" s="31" t="s">
        <v>210</v>
      </c>
      <c r="R217" s="33"/>
      <c r="S217" s="32">
        <v>25198000</v>
      </c>
      <c r="T217" s="32"/>
      <c r="U217" s="33"/>
      <c r="V217" s="33"/>
      <c r="W217" s="34" t="s">
        <v>286</v>
      </c>
      <c r="X217" s="34"/>
      <c r="Y217" s="31" t="s">
        <v>210</v>
      </c>
    </row>
    <row r="218" spans="1:25">
      <c r="A218" s="14"/>
      <c r="B218" s="31"/>
      <c r="C218" s="32"/>
      <c r="D218" s="32"/>
      <c r="E218" s="33"/>
      <c r="F218" s="33"/>
      <c r="G218" s="34"/>
      <c r="H218" s="34"/>
      <c r="I218" s="31"/>
      <c r="J218" s="33"/>
      <c r="K218" s="32"/>
      <c r="L218" s="32"/>
      <c r="M218" s="33"/>
      <c r="N218" s="33"/>
      <c r="O218" s="34"/>
      <c r="P218" s="34"/>
      <c r="Q218" s="31"/>
      <c r="R218" s="33"/>
      <c r="S218" s="32"/>
      <c r="T218" s="32"/>
      <c r="U218" s="33"/>
      <c r="V218" s="33"/>
      <c r="W218" s="34"/>
      <c r="X218" s="34"/>
      <c r="Y218" s="31"/>
    </row>
    <row r="219" spans="1:25">
      <c r="A219" s="14"/>
      <c r="B219" s="35" t="s">
        <v>211</v>
      </c>
      <c r="C219" s="36">
        <v>30069000</v>
      </c>
      <c r="D219" s="36"/>
      <c r="E219" s="29"/>
      <c r="F219" s="29"/>
      <c r="G219" s="37" t="s">
        <v>287</v>
      </c>
      <c r="H219" s="37"/>
      <c r="I219" s="35" t="s">
        <v>210</v>
      </c>
      <c r="J219" s="29"/>
      <c r="K219" s="37" t="s">
        <v>221</v>
      </c>
      <c r="L219" s="37"/>
      <c r="M219" s="29"/>
      <c r="N219" s="29"/>
      <c r="O219" s="37" t="s">
        <v>221</v>
      </c>
      <c r="P219" s="37"/>
      <c r="Q219" s="29"/>
      <c r="R219" s="29"/>
      <c r="S219" s="36">
        <v>30069000</v>
      </c>
      <c r="T219" s="36"/>
      <c r="U219" s="29"/>
      <c r="V219" s="29"/>
      <c r="W219" s="37" t="s">
        <v>287</v>
      </c>
      <c r="X219" s="37"/>
      <c r="Y219" s="35" t="s">
        <v>210</v>
      </c>
    </row>
    <row r="220" spans="1:25">
      <c r="A220" s="14"/>
      <c r="B220" s="35"/>
      <c r="C220" s="36"/>
      <c r="D220" s="36"/>
      <c r="E220" s="29"/>
      <c r="F220" s="29"/>
      <c r="G220" s="37"/>
      <c r="H220" s="37"/>
      <c r="I220" s="35"/>
      <c r="J220" s="29"/>
      <c r="K220" s="37"/>
      <c r="L220" s="37"/>
      <c r="M220" s="29"/>
      <c r="N220" s="29"/>
      <c r="O220" s="37"/>
      <c r="P220" s="37"/>
      <c r="Q220" s="29"/>
      <c r="R220" s="29"/>
      <c r="S220" s="36"/>
      <c r="T220" s="36"/>
      <c r="U220" s="29"/>
      <c r="V220" s="29"/>
      <c r="W220" s="37"/>
      <c r="X220" s="37"/>
      <c r="Y220" s="35"/>
    </row>
    <row r="221" spans="1:25">
      <c r="A221" s="14"/>
      <c r="B221" s="31" t="s">
        <v>213</v>
      </c>
      <c r="C221" s="34" t="s">
        <v>221</v>
      </c>
      <c r="D221" s="34"/>
      <c r="E221" s="33"/>
      <c r="F221" s="33"/>
      <c r="G221" s="34" t="s">
        <v>221</v>
      </c>
      <c r="H221" s="34"/>
      <c r="I221" s="33"/>
      <c r="J221" s="33"/>
      <c r="K221" s="32">
        <v>282000</v>
      </c>
      <c r="L221" s="32"/>
      <c r="M221" s="33"/>
      <c r="N221" s="33"/>
      <c r="O221" s="34" t="s">
        <v>238</v>
      </c>
      <c r="P221" s="34"/>
      <c r="Q221" s="31" t="s">
        <v>210</v>
      </c>
      <c r="R221" s="33"/>
      <c r="S221" s="32">
        <v>282000</v>
      </c>
      <c r="T221" s="32"/>
      <c r="U221" s="33"/>
      <c r="V221" s="33"/>
      <c r="W221" s="34" t="s">
        <v>238</v>
      </c>
      <c r="X221" s="34"/>
      <c r="Y221" s="31" t="s">
        <v>210</v>
      </c>
    </row>
    <row r="222" spans="1:25" ht="15.75" thickBot="1">
      <c r="A222" s="14"/>
      <c r="B222" s="38"/>
      <c r="C222" s="40"/>
      <c r="D222" s="40"/>
      <c r="E222" s="26"/>
      <c r="F222" s="26"/>
      <c r="G222" s="40"/>
      <c r="H222" s="40"/>
      <c r="I222" s="26"/>
      <c r="J222" s="26"/>
      <c r="K222" s="39"/>
      <c r="L222" s="39"/>
      <c r="M222" s="26"/>
      <c r="N222" s="26"/>
      <c r="O222" s="40"/>
      <c r="P222" s="40"/>
      <c r="Q222" s="38"/>
      <c r="R222" s="26"/>
      <c r="S222" s="39"/>
      <c r="T222" s="39"/>
      <c r="U222" s="26"/>
      <c r="V222" s="26"/>
      <c r="W222" s="40"/>
      <c r="X222" s="40"/>
      <c r="Y222" s="38"/>
    </row>
    <row r="223" spans="1:25">
      <c r="A223" s="14"/>
      <c r="B223" s="30"/>
      <c r="C223" s="42" t="s">
        <v>208</v>
      </c>
      <c r="D223" s="44">
        <v>89296000</v>
      </c>
      <c r="E223" s="30"/>
      <c r="F223" s="30"/>
      <c r="G223" s="42" t="s">
        <v>208</v>
      </c>
      <c r="H223" s="46" t="s">
        <v>288</v>
      </c>
      <c r="I223" s="42" t="s">
        <v>210</v>
      </c>
      <c r="J223" s="30"/>
      <c r="K223" s="42" t="s">
        <v>208</v>
      </c>
      <c r="L223" s="44">
        <v>1934000</v>
      </c>
      <c r="M223" s="30"/>
      <c r="N223" s="30"/>
      <c r="O223" s="42" t="s">
        <v>208</v>
      </c>
      <c r="P223" s="46" t="s">
        <v>289</v>
      </c>
      <c r="Q223" s="42" t="s">
        <v>210</v>
      </c>
      <c r="R223" s="30"/>
      <c r="S223" s="42" t="s">
        <v>208</v>
      </c>
      <c r="T223" s="44">
        <v>91230000</v>
      </c>
      <c r="U223" s="30"/>
      <c r="V223" s="30"/>
      <c r="W223" s="42" t="s">
        <v>208</v>
      </c>
      <c r="X223" s="46" t="s">
        <v>290</v>
      </c>
      <c r="Y223" s="42" t="s">
        <v>210</v>
      </c>
    </row>
    <row r="224" spans="1:25" ht="15.75" thickBot="1">
      <c r="A224" s="14"/>
      <c r="B224" s="41"/>
      <c r="C224" s="43"/>
      <c r="D224" s="45"/>
      <c r="E224" s="41"/>
      <c r="F224" s="41"/>
      <c r="G224" s="43"/>
      <c r="H224" s="47"/>
      <c r="I224" s="43"/>
      <c r="J224" s="41"/>
      <c r="K224" s="43"/>
      <c r="L224" s="45"/>
      <c r="M224" s="41"/>
      <c r="N224" s="41"/>
      <c r="O224" s="43"/>
      <c r="P224" s="47"/>
      <c r="Q224" s="43"/>
      <c r="R224" s="41"/>
      <c r="S224" s="43"/>
      <c r="T224" s="45"/>
      <c r="U224" s="41"/>
      <c r="V224" s="41"/>
      <c r="W224" s="43"/>
      <c r="X224" s="47"/>
      <c r="Y224" s="43"/>
    </row>
    <row r="225" spans="1:25" ht="15.75" thickTop="1">
      <c r="A225" s="14"/>
      <c r="B225" s="93" t="s">
        <v>291</v>
      </c>
      <c r="C225" s="93"/>
      <c r="D225" s="93"/>
      <c r="E225" s="93"/>
      <c r="F225" s="93"/>
      <c r="G225" s="93"/>
      <c r="H225" s="93"/>
      <c r="I225" s="93"/>
      <c r="J225" s="93"/>
      <c r="K225" s="93"/>
      <c r="L225" s="93"/>
      <c r="M225" s="93"/>
      <c r="N225" s="93"/>
      <c r="O225" s="93"/>
      <c r="P225" s="93"/>
      <c r="Q225" s="93"/>
      <c r="R225" s="93"/>
      <c r="S225" s="93"/>
      <c r="T225" s="93"/>
      <c r="U225" s="93"/>
      <c r="V225" s="93"/>
      <c r="W225" s="93"/>
      <c r="X225" s="93"/>
      <c r="Y225" s="93"/>
    </row>
  </sheetData>
  <mergeCells count="1257">
    <mergeCell ref="B194:Y194"/>
    <mergeCell ref="B195:Y195"/>
    <mergeCell ref="B210:Y210"/>
    <mergeCell ref="B225:Y225"/>
    <mergeCell ref="B71:Y71"/>
    <mergeCell ref="B72:Y72"/>
    <mergeCell ref="B104:Y104"/>
    <mergeCell ref="B105:Y105"/>
    <mergeCell ref="B123:Y123"/>
    <mergeCell ref="B124:Y124"/>
    <mergeCell ref="A1:A2"/>
    <mergeCell ref="B1:Y1"/>
    <mergeCell ref="B2:Y2"/>
    <mergeCell ref="B3:Y3"/>
    <mergeCell ref="A4:A225"/>
    <mergeCell ref="B4:Y4"/>
    <mergeCell ref="B5:Y5"/>
    <mergeCell ref="B6:Y6"/>
    <mergeCell ref="B38:Y38"/>
    <mergeCell ref="B39:Y3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1:Y211"/>
    <mergeCell ref="C213:I213"/>
    <mergeCell ref="K213:Q213"/>
    <mergeCell ref="S213:Y213"/>
    <mergeCell ref="C214:E214"/>
    <mergeCell ref="G214:I214"/>
    <mergeCell ref="K214:M214"/>
    <mergeCell ref="O214:Q214"/>
    <mergeCell ref="S214:U214"/>
    <mergeCell ref="W214:Y214"/>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6:Y196"/>
    <mergeCell ref="C198:I198"/>
    <mergeCell ref="K198:Q198"/>
    <mergeCell ref="S198:Y198"/>
    <mergeCell ref="C199:E199"/>
    <mergeCell ref="G199:I199"/>
    <mergeCell ref="K199:M199"/>
    <mergeCell ref="O199:Q199"/>
    <mergeCell ref="S199:U199"/>
    <mergeCell ref="W199:Y199"/>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H176:H177"/>
    <mergeCell ref="I176:I177"/>
    <mergeCell ref="J176:J177"/>
    <mergeCell ref="B180:Y180"/>
    <mergeCell ref="C182:I182"/>
    <mergeCell ref="K182:Q182"/>
    <mergeCell ref="S182:Y182"/>
    <mergeCell ref="B178:Y178"/>
    <mergeCell ref="B179:Y179"/>
    <mergeCell ref="B176:B177"/>
    <mergeCell ref="C176:C177"/>
    <mergeCell ref="D176:D177"/>
    <mergeCell ref="E176:E177"/>
    <mergeCell ref="F176:F177"/>
    <mergeCell ref="G176:G177"/>
    <mergeCell ref="J172:J173"/>
    <mergeCell ref="B174:B175"/>
    <mergeCell ref="C174:C175"/>
    <mergeCell ref="D174:D175"/>
    <mergeCell ref="E174:E175"/>
    <mergeCell ref="F174:F175"/>
    <mergeCell ref="G174:G175"/>
    <mergeCell ref="H174:H175"/>
    <mergeCell ref="I174:I175"/>
    <mergeCell ref="J174:J175"/>
    <mergeCell ref="B172:B173"/>
    <mergeCell ref="C172:D173"/>
    <mergeCell ref="E172:E173"/>
    <mergeCell ref="F172:F173"/>
    <mergeCell ref="G172:H173"/>
    <mergeCell ref="I172:I173"/>
    <mergeCell ref="J168:J169"/>
    <mergeCell ref="B170:B171"/>
    <mergeCell ref="C170:D171"/>
    <mergeCell ref="E170:E171"/>
    <mergeCell ref="F170:F171"/>
    <mergeCell ref="G170:H171"/>
    <mergeCell ref="I170:I171"/>
    <mergeCell ref="J170:J171"/>
    <mergeCell ref="C167:E167"/>
    <mergeCell ref="G167:I167"/>
    <mergeCell ref="B168:B169"/>
    <mergeCell ref="C168:C169"/>
    <mergeCell ref="D168:D169"/>
    <mergeCell ref="E168:E169"/>
    <mergeCell ref="F168:F169"/>
    <mergeCell ref="G168:G169"/>
    <mergeCell ref="H168:H169"/>
    <mergeCell ref="I168:I169"/>
    <mergeCell ref="N159:N160"/>
    <mergeCell ref="O159:O160"/>
    <mergeCell ref="P159:P160"/>
    <mergeCell ref="Q159:Q160"/>
    <mergeCell ref="B164:J164"/>
    <mergeCell ref="C166:I166"/>
    <mergeCell ref="B161:Y161"/>
    <mergeCell ref="B162:Y162"/>
    <mergeCell ref="B163:Y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K147:M147"/>
    <mergeCell ref="K148:M148"/>
    <mergeCell ref="N147:N148"/>
    <mergeCell ref="O147:Q148"/>
    <mergeCell ref="B149:B150"/>
    <mergeCell ref="C149:C150"/>
    <mergeCell ref="D149:D150"/>
    <mergeCell ref="E149:E150"/>
    <mergeCell ref="F149:F150"/>
    <mergeCell ref="G149:G150"/>
    <mergeCell ref="B147:B148"/>
    <mergeCell ref="C147:E147"/>
    <mergeCell ref="C148:E148"/>
    <mergeCell ref="F147:F148"/>
    <mergeCell ref="G147:I148"/>
    <mergeCell ref="J147:J148"/>
    <mergeCell ref="N140:N141"/>
    <mergeCell ref="O140:O141"/>
    <mergeCell ref="P140:P141"/>
    <mergeCell ref="Q140:Q141"/>
    <mergeCell ref="B144:Q144"/>
    <mergeCell ref="C146:I146"/>
    <mergeCell ref="K146:Q146"/>
    <mergeCell ref="B142:Y142"/>
    <mergeCell ref="B143:Y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K128:M128"/>
    <mergeCell ref="K129:M129"/>
    <mergeCell ref="N128:N129"/>
    <mergeCell ref="O128:Q129"/>
    <mergeCell ref="B130:B131"/>
    <mergeCell ref="C130:C131"/>
    <mergeCell ref="D130:D131"/>
    <mergeCell ref="E130:E131"/>
    <mergeCell ref="F130:F131"/>
    <mergeCell ref="G130:G131"/>
    <mergeCell ref="B128:B129"/>
    <mergeCell ref="C128:E128"/>
    <mergeCell ref="C129:E129"/>
    <mergeCell ref="F128:F129"/>
    <mergeCell ref="G128:I129"/>
    <mergeCell ref="J128:J129"/>
    <mergeCell ref="N121:N122"/>
    <mergeCell ref="O121:O122"/>
    <mergeCell ref="P121:P122"/>
    <mergeCell ref="Q121:Q122"/>
    <mergeCell ref="B125:Q125"/>
    <mergeCell ref="C127:I127"/>
    <mergeCell ref="K127:Q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K109:M109"/>
    <mergeCell ref="K110:M110"/>
    <mergeCell ref="N109:N110"/>
    <mergeCell ref="O109:Q110"/>
    <mergeCell ref="B111:B112"/>
    <mergeCell ref="C111:C112"/>
    <mergeCell ref="D111:D112"/>
    <mergeCell ref="E111:E112"/>
    <mergeCell ref="F111:F112"/>
    <mergeCell ref="G111:G112"/>
    <mergeCell ref="B109:B110"/>
    <mergeCell ref="C109:E109"/>
    <mergeCell ref="C110:E110"/>
    <mergeCell ref="F109:F110"/>
    <mergeCell ref="G109:I110"/>
    <mergeCell ref="J109:J110"/>
    <mergeCell ref="N102:N103"/>
    <mergeCell ref="O102:O103"/>
    <mergeCell ref="P102:P103"/>
    <mergeCell ref="Q102:Q103"/>
    <mergeCell ref="B106:Q106"/>
    <mergeCell ref="C108:I108"/>
    <mergeCell ref="K108:Q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6"/>
    <mergeCell ref="K75:M76"/>
    <mergeCell ref="N75:N76"/>
    <mergeCell ref="O75:Q76"/>
    <mergeCell ref="C77:E77"/>
    <mergeCell ref="G77:I77"/>
    <mergeCell ref="K77:M77"/>
    <mergeCell ref="O77:Q77"/>
    <mergeCell ref="N69:N70"/>
    <mergeCell ref="O69:O70"/>
    <mergeCell ref="P69:P70"/>
    <mergeCell ref="Q69:Q70"/>
    <mergeCell ref="B73:Q73"/>
    <mergeCell ref="B75:B76"/>
    <mergeCell ref="C75:E75"/>
    <mergeCell ref="C76:E76"/>
    <mergeCell ref="F75:F76"/>
    <mergeCell ref="G75:I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M43"/>
    <mergeCell ref="N42:N43"/>
    <mergeCell ref="O42:Q43"/>
    <mergeCell ref="C44:E44"/>
    <mergeCell ref="G44:I44"/>
    <mergeCell ref="K44:M44"/>
    <mergeCell ref="O44:Q44"/>
    <mergeCell ref="N36:N37"/>
    <mergeCell ref="O36:O37"/>
    <mergeCell ref="P36:P37"/>
    <mergeCell ref="Q36:Q37"/>
    <mergeCell ref="B40:Q40"/>
    <mergeCell ref="B42:B43"/>
    <mergeCell ref="C42:E42"/>
    <mergeCell ref="C43:E43"/>
    <mergeCell ref="F42:F43"/>
    <mergeCell ref="G42:I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Un1</vt:lpstr>
      <vt:lpstr>Consolidated_Statements_of_Inc</vt:lpstr>
      <vt:lpstr>Consolidated_Statements_of_Cha</vt:lpstr>
      <vt:lpstr>Consolidated_Statements_of_Cha1</vt:lpstr>
      <vt:lpstr>Consolidated_Statements_of_Cas</vt:lpstr>
      <vt:lpstr>Basis_of_Presentation</vt:lpstr>
      <vt:lpstr>Investment_Securities</vt:lpstr>
      <vt:lpstr>Loans</vt:lpstr>
      <vt:lpstr>Allowance_for_Loan_Losses</vt:lpstr>
      <vt:lpstr>Stock_Options_and_StockBased_C</vt:lpstr>
      <vt:lpstr>Preferred_and_Common_Stock</vt:lpstr>
      <vt:lpstr>Earnings_Per_Share</vt:lpstr>
      <vt:lpstr>Employee_Benefit_Plans</vt:lpstr>
      <vt:lpstr>Other_Comprehensive_Income_Los</vt:lpstr>
      <vt:lpstr>Acquisitions_and_Intangible_As</vt:lpstr>
      <vt:lpstr>Mortgage_Servicing_Rights</vt:lpstr>
      <vt:lpstr>Income_Taxes</vt:lpstr>
      <vt:lpstr>Certificates_of_Deposit</vt:lpstr>
      <vt:lpstr>Reclassifications</vt:lpstr>
      <vt:lpstr>Fair_Value</vt:lpstr>
      <vt:lpstr>Impact_of_Recently_Issued_Acco</vt:lpstr>
      <vt:lpstr>Investment_Securities_Tables</vt:lpstr>
      <vt:lpstr>Loans_Tables</vt:lpstr>
      <vt:lpstr>Allowance_for_Loan_Losses_Tabl</vt:lpstr>
      <vt:lpstr>Stock_Options_and_StockBased_C1</vt:lpstr>
      <vt:lpstr>Earnings_Per_Share_Tables</vt:lpstr>
      <vt:lpstr>Employee_Benefit_Plans_Tables</vt:lpstr>
      <vt:lpstr>Other_Comprehensive_Income_Los1</vt:lpstr>
      <vt:lpstr>Acquisitions_and_Intangible_As1</vt:lpstr>
      <vt:lpstr>Mortgage_Servicing_Rights_Tabl</vt:lpstr>
      <vt:lpstr>Certificates_of_Deposit_Tables</vt:lpstr>
      <vt:lpstr>Fair_Value_Tables</vt:lpstr>
      <vt:lpstr>Investment_Securities_Amortize</vt:lpstr>
      <vt:lpstr>Investment_Securities_Amortize1</vt:lpstr>
      <vt:lpstr>Investment_Securities_Amortize2</vt:lpstr>
      <vt:lpstr>Investment_Securities_Contract</vt:lpstr>
      <vt:lpstr>Investment_Securities_Securiti</vt:lpstr>
      <vt:lpstr>Investment_Securities_Temporar</vt:lpstr>
      <vt:lpstr>Investment_Securities_Addition</vt:lpstr>
      <vt:lpstr>Loans_Loan_Portfolio_Details</vt:lpstr>
      <vt:lpstr>Loans_Pastdue_Status_of_Loans_</vt:lpstr>
      <vt:lpstr>Loans_Nonaccrual_Loans_Details</vt:lpstr>
      <vt:lpstr>Loans_Impaired_Loans_by_Class_</vt:lpstr>
      <vt:lpstr>Loans_Loans_Textual_Details</vt:lpstr>
      <vt:lpstr>Loans_TDRs_by_Class_and_Specif</vt:lpstr>
      <vt:lpstr>Loans_TDRs_by_Class_of_Loan_an</vt:lpstr>
      <vt:lpstr>Loans_TDRs_by_Class_and_the_As</vt:lpstr>
      <vt:lpstr>Loans_Loans_Narrative_Details</vt:lpstr>
      <vt:lpstr>Allowance_for_Loan_Losses_Allo</vt:lpstr>
      <vt:lpstr>Allowance_for_Loan_Losses_Fina</vt:lpstr>
      <vt:lpstr>Allowance_for_Loan_Losses_Risk</vt:lpstr>
      <vt:lpstr>Allowance_for_Loan_Losses_Allo1</vt:lpstr>
      <vt:lpstr>Stock_Options_and_StockBased_C2</vt:lpstr>
      <vt:lpstr>Stock_Options_and_StockBased_C3</vt:lpstr>
      <vt:lpstr>Stock_Options_and_StockBased_C4</vt:lpstr>
      <vt:lpstr>Preferred_and_Common_Stock_Det</vt:lpstr>
      <vt:lpstr>Earnings_Per_Share_Details</vt:lpstr>
      <vt:lpstr>Earnings_Per_Share_Schedule_of</vt:lpstr>
      <vt:lpstr>Employee_Benefit_Plans_Details</vt:lpstr>
      <vt:lpstr>Employee_Benefit_Plans_Accumul</vt:lpstr>
      <vt:lpstr>Employee_Benefit_Plans_Schedul</vt:lpstr>
      <vt:lpstr>Other_Comprehensive_Income_Los2</vt:lpstr>
      <vt:lpstr>Other_Comprehensive_Income_Los3</vt:lpstr>
      <vt:lpstr>Acquisitions_and_Intangible_As2</vt:lpstr>
      <vt:lpstr>Acquisitions_and_Intangible_As3</vt:lpstr>
      <vt:lpstr>Mortgage_Servicing_Rights_Mort</vt:lpstr>
      <vt:lpstr>Mortgage_Servicing_Rights_Mort1</vt:lpstr>
      <vt:lpstr>Certificates_of_Deposit_Detail</vt:lpstr>
      <vt:lpstr>Fair_Value_Assets_and_Liabilit</vt:lpstr>
      <vt:lpstr>Fair_Value_Assets_and_Liabilit1</vt:lpstr>
      <vt:lpstr>Fair_Value_Assets_and_Liabilit2</vt:lpstr>
      <vt:lpstr>Fair_Value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47:26Z</dcterms:created>
  <dcterms:modified xsi:type="dcterms:W3CDTF">2014-05-09T13:47:26Z</dcterms:modified>
</cp:coreProperties>
</file>